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OPE" sheetId="92" r:id="rId4"/>
    <sheet name="CONSOLIDATED_STATEMENTS_OF_COM" sheetId="93" r:id="rId5"/>
    <sheet name="CONSOLIDATED_STATEMENTS_OF_CAS" sheetId="94" r:id="rId6"/>
    <sheet name="CONSOLIDATED_STATEMENTS_OF_MEM" sheetId="95" r:id="rId7"/>
    <sheet name="CONSOLIDATED_STATEMENTS_OF_MEM1" sheetId="96" r:id="rId8"/>
    <sheet name="SUMMARY_OF_SIGNIFICANT_ACCOUNT" sheetId="97" r:id="rId9"/>
    <sheet name="THE_ACQUISITION" sheetId="98" r:id="rId10"/>
    <sheet name="FAIR_VALUE_MEASUREMENTS" sheetId="99" r:id="rId11"/>
    <sheet name="PROPERTY_AND_EQUIPMENT_NET" sheetId="100" r:id="rId12"/>
    <sheet name="GOODWILL_AND_INTANGIBLE_ASSETS" sheetId="101" r:id="rId13"/>
    <sheet name="ACCRUED_LIABILITIES" sheetId="102" r:id="rId14"/>
    <sheet name="LONGTERM_DEBT" sheetId="103" r:id="rId15"/>
    <sheet name="DERIVATIVE_FINANCIAL_INSTRUMEN" sheetId="104" r:id="rId16"/>
    <sheet name="INCOME_TAXES" sheetId="105" r:id="rId17"/>
    <sheet name="EMPLOYEE_BENEFIT_PLANS" sheetId="106" r:id="rId18"/>
    <sheet name="DISTRIBUTIONS_TO_FORMER_STOCKH" sheetId="107" r:id="rId19"/>
    <sheet name="STOCKBASED_COMPENSATION" sheetId="108" r:id="rId20"/>
    <sheet name="ACCUMULATED_OTHER_COMPREHENSIV" sheetId="109" r:id="rId21"/>
    <sheet name="OTHER_EXPENSES" sheetId="110" r:id="rId22"/>
    <sheet name="COMMITMENTS_AND_CONTINGENCIES" sheetId="111" r:id="rId23"/>
    <sheet name="SEGMENT_REPORTING" sheetId="112" r:id="rId24"/>
    <sheet name="CONDENSED_CONSOLIDATING_FINANC" sheetId="113" r:id="rId25"/>
    <sheet name="QUARTERLY_FINANCIAL_INFORMATIO" sheetId="114" r:id="rId26"/>
    <sheet name="SUBSEQUENT_EVENT" sheetId="115" r:id="rId27"/>
    <sheet name="SCHEDULE_II_Valuation_and_Qual" sheetId="116" r:id="rId28"/>
    <sheet name="SUMMARY_OF_SIGNIFICANT_ACCOUNT1" sheetId="117" r:id="rId29"/>
    <sheet name="SUMMARY_OF_SIGNIFICANT_ACCOUNT2" sheetId="118" r:id="rId30"/>
    <sheet name="THE_ACQUISITION_Tables" sheetId="119" r:id="rId31"/>
    <sheet name="FAIR_VALUE_MEASUREMENTS_Tables" sheetId="120" r:id="rId32"/>
    <sheet name="PROPERTY_AND_EQUIPMENT_NET_Tab" sheetId="121" r:id="rId33"/>
    <sheet name="GOODWILL_AND_INTANGIBLE_ASSETS1" sheetId="122" r:id="rId34"/>
    <sheet name="ACCRUED_LIABILITIES_Tables" sheetId="123" r:id="rId35"/>
    <sheet name="LONGTERM_DEBT_Tables" sheetId="124" r:id="rId36"/>
    <sheet name="DERIVATIVE_FINANCIAL_INSTRUMEN1" sheetId="125" r:id="rId37"/>
    <sheet name="INCOME_TAXES_Tables" sheetId="126" r:id="rId38"/>
    <sheet name="EMPLOYEE_BENEFIT_PLANS_Tables" sheetId="127" r:id="rId39"/>
    <sheet name="STOCKBASED_COMPENSATION_Tables" sheetId="128" r:id="rId40"/>
    <sheet name="ACCUMULATED_OTHER_COMPREHENSIV1" sheetId="129" r:id="rId41"/>
    <sheet name="OTHER_EXPENSES_Tables" sheetId="130" r:id="rId42"/>
    <sheet name="COMMITMENTS_AND_CONTINGENCIES_" sheetId="131" r:id="rId43"/>
    <sheet name="SEGMENT_REPORTING_Tables" sheetId="132" r:id="rId44"/>
    <sheet name="CONDENSED_CONSOLIDATING_FINANC1" sheetId="133" r:id="rId45"/>
    <sheet name="QUARTERLY_FINANCIAL_INFORMATIO1" sheetId="134" r:id="rId46"/>
    <sheet name="SUMMARY_OF_SIGNIFICANT_ACCOUNT3" sheetId="47" r:id="rId47"/>
    <sheet name="SUMMARY_OF_SIGNIFICANT_ACCOUNT4" sheetId="48" r:id="rId48"/>
    <sheet name="SUMMARY_OF_SIGNIFICANT_ACCOUNT5" sheetId="135" r:id="rId49"/>
    <sheet name="SUMMARY_OF_SIGNIFICANT_ACCOUNT6" sheetId="50" r:id="rId50"/>
    <sheet name="SUMMARY_OF_SIGNIFICANT_ACCOUNT7" sheetId="51" r:id="rId51"/>
    <sheet name="THE_ACQUISITION_The_Acquisitio" sheetId="52" r:id="rId52"/>
    <sheet name="THE_ACQUISITION_Schedule_of_Re" sheetId="136" r:id="rId53"/>
    <sheet name="THE_ACQUISITION_Business_Acqui" sheetId="137" r:id="rId54"/>
    <sheet name="FAIR_VALUE_MEASUREMENTS_Detail" sheetId="138" r:id="rId55"/>
    <sheet name="PROPERTY_AND_EQUIPMENT_NET_Det" sheetId="139" r:id="rId56"/>
    <sheet name="GOODWILL_AND_INTANGIBLE_ASSETS2" sheetId="140" r:id="rId57"/>
    <sheet name="ACCRUED_LIABILITIES_Details" sheetId="141" r:id="rId58"/>
    <sheet name="Schedule_of_significant_compon" sheetId="142" r:id="rId59"/>
    <sheet name="LONGTERM_DEBT_Narrative_Detail" sheetId="143" r:id="rId60"/>
    <sheet name="LONGTERM_DEBT_Maturities_of_Lo" sheetId="144" r:id="rId61"/>
    <sheet name="Interest_Expense_Details" sheetId="145" r:id="rId62"/>
    <sheet name="DERIVATIVE_FINANCIAL_INSTRUMEN2" sheetId="146" r:id="rId63"/>
    <sheet name="DERIVATIVE_FINANCIAL_INSTRUMEN3" sheetId="147" r:id="rId64"/>
    <sheet name="INCOME_TAXES_Details" sheetId="148" r:id="rId65"/>
    <sheet name="INCOME_TAXES_Details_2" sheetId="149" r:id="rId66"/>
    <sheet name="INCOME_TAXES_Details_3" sheetId="150" r:id="rId67"/>
    <sheet name="EMPLOYEE_BENEFIT_PLANS_Details" sheetId="68" r:id="rId68"/>
    <sheet name="EMPLOYEE_BENEFIT_PLANS_Details1" sheetId="69" r:id="rId69"/>
    <sheet name="EMPLOYEE_BENEFIT_PLANS_Details2" sheetId="151" r:id="rId70"/>
    <sheet name="EMPLOYEE_BENEFIT_PLANS_Details3" sheetId="152" r:id="rId71"/>
    <sheet name="EMPLOYEE_BENEFIT_PLANS_Details4" sheetId="153" r:id="rId72"/>
    <sheet name="EMPLOYEE_BENEFIT_PLANS_Details5" sheetId="154" r:id="rId73"/>
    <sheet name="EMPLOYEE_BENEFIT_PLANS_Details6" sheetId="155" r:id="rId74"/>
    <sheet name="EMPLOYEE_BENEFIT_PLANS_Details7" sheetId="75" r:id="rId75"/>
    <sheet name="DISTRIBUTIONS_TO_FORMER_STOCKH1" sheetId="76" r:id="rId76"/>
    <sheet name="STOCKBASED_COMPENSATION_Detail" sheetId="156" r:id="rId77"/>
    <sheet name="ACCUMULATED_OTHER_COMPREHENSIV2" sheetId="157" r:id="rId78"/>
    <sheet name="OTHER_EXPENSES_Details" sheetId="158" r:id="rId79"/>
    <sheet name="COMMITMENTS_AND_CONTINGENCIES_1" sheetId="159" r:id="rId80"/>
    <sheet name="SEGMENT_REPORTING_Details" sheetId="160" r:id="rId81"/>
    <sheet name="SEGMENT_REPORTING_Details_2" sheetId="161" r:id="rId82"/>
    <sheet name="CONDENSED_CONSOLIDATING_FINANC2" sheetId="162" r:id="rId83"/>
    <sheet name="CONDENSED_CONSOLIDATING_FINANC3" sheetId="163" r:id="rId84"/>
    <sheet name="CONDENSED_CONSOLIDATING_FINANC4" sheetId="164" r:id="rId85"/>
    <sheet name="QUARTERLY_FINANCIAL_INFORMATIO2" sheetId="165" r:id="rId86"/>
    <sheet name="QUARTERLY_FINANCIAL_INFORMATIO3" sheetId="87" r:id="rId87"/>
    <sheet name="SUBSEQUENT_EVENT_Details" sheetId="88" r:id="rId88"/>
    <sheet name="SCHEDULE_II_Valuation_and_Qual1" sheetId="166" r:id="rId89"/>
  </sheets>
  <calcPr calcId="0"/>
</workbook>
</file>

<file path=xl/sharedStrings.xml><?xml version="1.0" encoding="utf-8"?>
<sst xmlns="http://schemas.openxmlformats.org/spreadsheetml/2006/main" count="20615" uniqueCount="1559">
  <si>
    <t>Document and Entity Information (USD $)</t>
  </si>
  <si>
    <t>12 Months Ended</t>
  </si>
  <si>
    <t>Aug. 02, 2014</t>
  </si>
  <si>
    <t>Sep. 25, 2014</t>
  </si>
  <si>
    <t>Document and Entity Information</t>
  </si>
  <si>
    <t>'</t>
  </si>
  <si>
    <t>Entity Registrant Name</t>
  </si>
  <si>
    <t>'Neiman Marcus Group LTD LLC</t>
  </si>
  <si>
    <t>Entity Central Index Key</t>
  </si>
  <si>
    <t>'0001358651</t>
  </si>
  <si>
    <t>Current Fiscal Year End Date</t>
  </si>
  <si>
    <t>'--08-02</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Membership Interest Description</t>
  </si>
  <si>
    <t>'The registrant is privately held. There is no trading in the registrant's membership units and therefore an aggregate market value based on the registrant's membership units is not determinable.</t>
  </si>
  <si>
    <t>Entity Well-known Seasoned Issuer</t>
  </si>
  <si>
    <t>'No</t>
  </si>
  <si>
    <t>Entity Voluntary Filers</t>
  </si>
  <si>
    <t>'Yes</t>
  </si>
  <si>
    <t>Entity Current Reporting Status</t>
  </si>
  <si>
    <t>Entity Public Float</t>
  </si>
  <si>
    <t>CONSOLIDATED BALANCE SHEETS (USD $)</t>
  </si>
  <si>
    <t>In Thousands, unless otherwise specified</t>
  </si>
  <si>
    <t>Aug. 03, 2013</t>
  </si>
  <si>
    <t>Predecessor</t>
  </si>
  <si>
    <t>Current assets:</t>
  </si>
  <si>
    <t>Cash and cash equivalents</t>
  </si>
  <si>
    <t>Merchandise inventories</t>
  </si>
  <si>
    <t>Deferred income taxes</t>
  </si>
  <si>
    <t>Other current assets</t>
  </si>
  <si>
    <t>Total current assets</t>
  </si>
  <si>
    <t>Property and equipment, net</t>
  </si>
  <si>
    <t>Favorable lease commitments, net</t>
  </si>
  <si>
    <t>Other definite-lived intangible assets, net</t>
  </si>
  <si>
    <t>Tradenames</t>
  </si>
  <si>
    <t>Goodwill</t>
  </si>
  <si>
    <t>Other assets</t>
  </si>
  <si>
    <t>Total assets</t>
  </si>
  <si>
    <t>Current liabilities:</t>
  </si>
  <si>
    <t>Accounts payable</t>
  </si>
  <si>
    <t>Accrued liabilities</t>
  </si>
  <si>
    <t>Current portion of long-term debt</t>
  </si>
  <si>
    <t>Total current liabilities</t>
  </si>
  <si>
    <t>Long-term liabilities:</t>
  </si>
  <si>
    <t>Long-term debt</t>
  </si>
  <si>
    <t>Deferred real estate credits</t>
  </si>
  <si>
    <t>Other long-term liabilities</t>
  </si>
  <si>
    <t>Total long-term liabilities</t>
  </si>
  <si>
    <t>Common stock (par value $0.01 per share, 4,000,000 shares authorized and 1,019,728 shares issued and outstanding at August 3, 2013)</t>
  </si>
  <si>
    <t>Membership unit (1 unit issued and outstanding at August 2, 2014)</t>
  </si>
  <si>
    <t>Additional paid-in capital</t>
  </si>
  <si>
    <t>Accumulated other comprehensive loss</t>
  </si>
  <si>
    <t>Accumulated deficit</t>
  </si>
  <si>
    <t>Total member/stockholders' equity</t>
  </si>
  <si>
    <t>Total liabilities and member/stockholders' equity</t>
  </si>
  <si>
    <t>CONSOLIDATED BALANCE SHEETS (Parenthetical) (USD $)</t>
  </si>
  <si>
    <t>Common stock, par value (in dollars per share)</t>
  </si>
  <si>
    <t>Common stock, shares authorized</t>
  </si>
  <si>
    <t>Common stock, shares issued</t>
  </si>
  <si>
    <t>Common stock, shares outstanding</t>
  </si>
  <si>
    <t>Membership units issued</t>
  </si>
  <si>
    <t>Membership units outstanding</t>
  </si>
  <si>
    <t>CONSOLIDATED STATEMENTS OF OPERATIONS (USD $)</t>
  </si>
  <si>
    <t>9 Months Ended</t>
  </si>
  <si>
    <t>3 Months Ended</t>
  </si>
  <si>
    <t>Nov. 02, 2013</t>
  </si>
  <si>
    <t>Jul. 28, 2012</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Operating earnings</t>
  </si>
  <si>
    <t>Interest expense, net</t>
  </si>
  <si>
    <t>(Loss) earnings before income taxes</t>
  </si>
  <si>
    <t>Income tax (benefit) expense</t>
  </si>
  <si>
    <t>Net (loss) earnings</t>
  </si>
  <si>
    <t>CONSOLIDATED STATEMENTS OF COMPREHENSIVE (LOSS) EARNINGS (USD $)</t>
  </si>
  <si>
    <t>Feb. 01, 2014</t>
  </si>
  <si>
    <t>Apr. 27, 2013</t>
  </si>
  <si>
    <t>Jan. 26, 2013</t>
  </si>
  <si>
    <t>Oct. 27, 2012</t>
  </si>
  <si>
    <t>Other comprehensive (loss) earnings:</t>
  </si>
  <si>
    <t>Change in unrealized loss on financial instruments, net of tax</t>
  </si>
  <si>
    <t>Reclassification of realized loss on financial instruments to earnings, net of tax</t>
  </si>
  <si>
    <t>Change in unrealized loss on unfunded benefit obligations, net of tax</t>
  </si>
  <si>
    <t>Total other comprehensive (loss) earnings, net of tax</t>
  </si>
  <si>
    <t>Total comprehensive (loss) earnings</t>
  </si>
  <si>
    <t>CONSOLIDATED STATEMENTS OF CASH FLOWS (USD $)</t>
  </si>
  <si>
    <t>Former Asset-Based Revolving Credit Facility</t>
  </si>
  <si>
    <t>Former Senior Secured Term Loan Facility</t>
  </si>
  <si>
    <t>CASH FLOWS-OPERATING ACTIVITIES</t>
  </si>
  <si>
    <t>Adjustments to reconcile net (loss) earnings to net cash provided by operating activities:</t>
  </si>
  <si>
    <t>Depreciation and amortization expense</t>
  </si>
  <si>
    <t>Loss on debt extinguishment</t>
  </si>
  <si>
    <t>Equity in loss of foreign e-commerce retailer</t>
  </si>
  <si>
    <t>Non-cash charges related to the Acquisition</t>
  </si>
  <si>
    <t>Other</t>
  </si>
  <si>
    <t>Net cash provided by operating activities before changes in operating assets and liabilities</t>
  </si>
  <si>
    <t>Changes in operating assets and liabilities:</t>
  </si>
  <si>
    <t>Accounts payable and accrued liabilities</t>
  </si>
  <si>
    <t>Payment of deferred compensation in connection with the Acquisition</t>
  </si>
  <si>
    <t>Funding of defined benefit pension plan</t>
  </si>
  <si>
    <t>Net cash provided by (used for) operating activities</t>
  </si>
  <si>
    <t>CASH FLOWS - INVESTING ACTIVITIES</t>
  </si>
  <si>
    <t>Capital expenditures</t>
  </si>
  <si>
    <t>Acquisition of Neiman Marcus Group LTD LLC</t>
  </si>
  <si>
    <t>Investment in foreign e-commerce retailer</t>
  </si>
  <si>
    <t>Net cash used for investing activities</t>
  </si>
  <si>
    <t>CASH FLOWS - FINANCING ACTIVITIES</t>
  </si>
  <si>
    <t>Borrowings under senior secured asset-based revolving credit facility</t>
  </si>
  <si>
    <t>Repayment of borrowings under senior secured asset-based revolving credit facility</t>
  </si>
  <si>
    <t>Borrowings under senior secured term loan facility</t>
  </si>
  <si>
    <t>Repayment of borrowings under senior secured term loan facility</t>
  </si>
  <si>
    <t>Repayment of borrowings under senior subordinated notes</t>
  </si>
  <si>
    <t>Distributions to stockholders</t>
  </si>
  <si>
    <t>Debt issuance costs paid</t>
  </si>
  <si>
    <t>Cash equity contributions</t>
  </si>
  <si>
    <t>Net cash provided by (used for) financing activities</t>
  </si>
  <si>
    <t>CASH AND CASH EQUIVALENTS</t>
  </si>
  <si>
    <t>Increase (decrease) during the year</t>
  </si>
  <si>
    <t>Beginning balance</t>
  </si>
  <si>
    <t>Ending balance</t>
  </si>
  <si>
    <t>Cash paid (received) during the period for:</t>
  </si>
  <si>
    <t>Interest</t>
  </si>
  <si>
    <t>Income taxes</t>
  </si>
  <si>
    <t>Non-cash activities:</t>
  </si>
  <si>
    <t>Equity contribution from management</t>
  </si>
  <si>
    <t>CONSOLIDATED STATEMENTS OF MEMBER EQUITY / STOCKHOLDERS' EQUITY (USD $)</t>
  </si>
  <si>
    <t>Total</t>
  </si>
  <si>
    <t>Accumulated other comprehensive (loss) earnings</t>
  </si>
  <si>
    <t>Retained earnings (deficit)</t>
  </si>
  <si>
    <t>Comprehensive earnings</t>
  </si>
  <si>
    <t>Common stock</t>
  </si>
  <si>
    <t>Beginning balance at Jul. 30, 2011</t>
  </si>
  <si>
    <t>Increase (Decrease) in Stockholders'/Member Equity</t>
  </si>
  <si>
    <t>Stock-based compensation expense</t>
  </si>
  <si>
    <t>Stock option exercises and other</t>
  </si>
  <si>
    <t>Adjustments for fluctuations in fair market value of financial instruments, net of tax of ($616), $396, ($333) and ($2,457) for the 39 weeks ended Aug 2, 2014, 13 weeks ended Nov 2, 2013, fiscal year ended Aug 3, 2013 and fiscal year ended July 28, 2012, respectively</t>
  </si>
  <si>
    <t>Reclassification to earnings, net of tax of $145, $1,369, and $1,307 for the 13 weeks ended Nov 2, 2013, fiscal year ended Aug 3, 2013 and fiscal year ended July 28, 2012, respectively</t>
  </si>
  <si>
    <t>Change in unfunded benefit obligations, net of tax of ($10,623), $319, $25,792 and ($48,099) for the 39 weeks ended Aug 2, 2014, 13 weeks ended Nov 2, 2013, fiscal year ended Aug 3, 2013 and fiscal year ended July 28, 2012, respectively</t>
  </si>
  <si>
    <t>Ending balance at Jul. 28, 2012</t>
  </si>
  <si>
    <t>Ending balance at Oct. 27, 2012</t>
  </si>
  <si>
    <t>Beginning balance at Jul. 28, 2012</t>
  </si>
  <si>
    <t>Ending balance at Aug. 03, 2013</t>
  </si>
  <si>
    <t>Beginning balance at Apr. 27, 2013</t>
  </si>
  <si>
    <t>Ending balance at Nov. 02, 2013</t>
  </si>
  <si>
    <t>Equity contributions</t>
  </si>
  <si>
    <t>Ending balance at Aug. 02, 2014</t>
  </si>
  <si>
    <t>CONSOLIDATED STATEMENTS OF MEMBER EQUITY / STOCKHOLDERS' EQUITY Parenthetical (USD $)</t>
  </si>
  <si>
    <t>Adjustments for fluctuations in fair market value of financial instruments, tax</t>
  </si>
  <si>
    <t>Reclassification to earnings, tax</t>
  </si>
  <si>
    <t>Change in unfunded benefit obligations, tax</t>
  </si>
  <si>
    <t>SUMMARY OF SIGNIFICANT ACCOUNTING POLICIES</t>
  </si>
  <si>
    <t>Accounting Policies [Abstract]</t>
  </si>
  <si>
    <t>Summary of Significant Accounting Policies</t>
  </si>
  <si>
    <t>BASIS OF PRESENTATION</t>
  </si>
  <si>
    <t>The Company is a luxury retailer conducting integrated store and online operations principally under the Neiman Marcus and Bergdorf Goodman brand names.  References to “we,” “our” and “us” are used to refer to the Company or to the Company and its subsidiaries, as appropriate to the context. On October 25, 2013, the Company (formerly Neiman Marcus Group LTD Inc.) merged with and into Mariposa Merger Sub LLC (Mariposa) pursuant to an Agreement and Plan of Merger, dated September 9, 2013, by and among NM Mariposa Holdings, Inc. (Parent), Mariposa and the Company, with the Company surviving the merger (the Acquisition).  As a result of the Acquisition and the Conversion (as defined below), the Company is now a direct subsidiary of Mariposa Intermediate Holdings LLC (Holdings), which in turn is a direct subsidiary of Parent. Parent is owned by private investment funds affiliated with Ares Management, L.P. and Canada Pension Plan Investment Board (together, the Sponsors) and certain co-investors.  On October 28, 2013, the Company and NMG (as defined below) each converted from a Delaware corporation to a Delaware limited liability company (the Conversion). Previously, the Company was a subsidiary of Newton Holding, LLC, which was controlled by investment funds affiliated with TPG Global, LLC (together with its affiliates, TPG) and Warburg Pincus LLC (together with TPG, the Former Sponsors). </t>
  </si>
  <si>
    <t>The Company’s operations are conducted through its wholly owned subsidiary, The Neiman Marcus Group LLC (formerly The Neiman Marcus Group, Inc.) (NMG).</t>
  </si>
  <si>
    <t>The accompanying Consolidated Financial Statements are presented as “Predecessor” or “Successor” to indicate whether they relate to the period preceding the Acquisition or the period succeeding the Acquisition, respectively.  All significant intercompany accounts and transactions have been eliminated. </t>
  </si>
  <si>
    <r>
      <t>Our fiscal year ends on the Saturday closest to July 31.  Like many other retailers, we follow a 4-5-4 reporting calendar, which means that each fiscal quarter consists of thirteen weeks divided into periods of four weeks, five weeks and four weeks.  This resulted in an extra week in fiscal year 2013 (the 53</t>
    </r>
    <r>
      <rPr>
        <sz val="7"/>
        <color theme="1"/>
        <rFont val="Inherit"/>
      </rPr>
      <t>rd</t>
    </r>
    <r>
      <rPr>
        <sz val="10"/>
        <color theme="1"/>
        <rFont val="Inherit"/>
      </rPr>
      <t xml:space="preserve"> week). All references to fiscal year 2014 relate to the combined period comprised of the thirty-nine weeks ended August 2, 2014 of the Successor and the thirteen weeks ended November 2, 2013 of the Predecessor, all references to fiscal year 2013 relate to the fifty-three weeks ended August 3, 2013 of the Predecessor and all references to fiscal year 2012 relate to the fifty-two weeks ended July 28, 2012 of the Predecessor.</t>
    </r>
  </si>
  <si>
    <t>Certain prior period balances have been reclassified to conform to the current period presentation.</t>
  </si>
  <si>
    <t>ESTIMATES AND CRITICAL ACCOUNTING POLICIES</t>
  </si>
  <si>
    <t>We are required to make estimates and assumptions about future events in preparing our financial statements in conformity with generally accepted accounting principles. These estimates and assumptions affect the amounts of assets, liabilities, revenues and expenses and the disclosure of gain and loss contingencies at the date of the Consolidated Financial Statements.</t>
  </si>
  <si>
    <t>While we believe that our past estimates and assumptions have been materially accurate, the amounts currently estimated are subject to change if different assumptions as to the outcome of future events were made. We evaluate our estimates and judgments on an ongoing basis and predicate those estimates and judgments on historical experience and on various other factors that we believe ar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Consolidated Financial Statements.</t>
  </si>
  <si>
    <r>
      <t>Purchase Accounting. </t>
    </r>
    <r>
      <rPr>
        <sz val="10"/>
        <color theme="1"/>
        <rFont val="Inherit"/>
      </rPr>
      <t xml:space="preserve"> We have accounted for the Acquisition in accordance with the provisions of Accounting Standards Codification Topic 805, </t>
    </r>
    <r>
      <rPr>
        <i/>
        <sz val="10"/>
        <color theme="1"/>
        <rFont val="Inherit"/>
      </rPr>
      <t>Business Combinations</t>
    </r>
    <r>
      <rPr>
        <sz val="10"/>
        <color theme="1"/>
        <rFont val="Inherit"/>
      </rPr>
      <t>, whereby the purchase price paid to effect the Acquisition has been allocated to state the acquired assets and liabilities at fair value.  The Acquisition and the allocation of the purchase price have been recorded for accounting purposes as of November 2, 2013, the end of our first quarter of fiscal year 2014.  In connection with the purchase price allocation, we have made estimates of the fair values of our long-lived and intangible assets based upon assumptions related to the future cash flows, discount rates and asset lives utilizing currently available information, and in some cases, valuation results from independent valuation specialists, which resulted in increases in the carrying value of our property and equipment and inventory, the revaluation of intangible assets for our tradenames, customer lists and favorable lease commitments and the revaluation of our long-term benefit plan obligations, among other things.</t>
    </r>
  </si>
  <si>
    <r>
      <t> </t>
    </r>
    <r>
      <rPr>
        <b/>
        <i/>
        <sz val="10"/>
        <color theme="1"/>
        <rFont val="Inherit"/>
      </rPr>
      <t>Cash and Cash Equivalents.</t>
    </r>
    <r>
      <rPr>
        <sz val="10"/>
        <color theme="1"/>
        <rFont val="Inherit"/>
      </rPr>
      <t>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Accounts payable includes outstanding checks not yet presented for payment of $45.6 million at August 2, 2014 and $46.3 million at August 3, 2013.</t>
    </r>
  </si>
  <si>
    <r>
      <t>Merchandise Inventories and Cost of Goods Sold.</t>
    </r>
    <r>
      <rPr>
        <sz val="10"/>
        <color theme="1"/>
        <rFont val="Inherit"/>
      </rPr>
      <t>  We utilize the retail inventory method of accounting.  Under the retail inventory method, the valuation of inventories at cost and the resulting gross margins are determined by applying a calculated cost-to-retail ratio, for various groupings of similar items, to the retail value of our inventories.  The cost of the inventory reflected on the Consolidated Balance Sheets is decreased by charges to cost of goods sold at average cost and the retail value of the inventory is lowered through the use of markdowns.  Earnings are negatively impacted when merchandise is marked down.  As we adjust the retail value of our inventories through the use of markdowns to reflect market conditions, our merchandise inventories are stated at the lower of cost or market.</t>
    </r>
  </si>
  <si>
    <t>The areas requiring significant management judgment related to the valuation of our inventories include 1) setting the original retail value for the merchandise held for sale, 2) recognizing merchandise for which the customer’s perception of value has declined and appropriately marking the retail value of the merchandise down to the perceived value and 3) estimating the shrinkage that has occurred between physical inventory counts. These judgments and estimates, coupled with the averaging processes within the retail method can, under certain circumstances, produce varying financial results. Factors that can lead to different financial results include 1) determination of original retail values for merchandise held for sale, 2) identification of declines in perceived value of inventories and processing the appropriate retail value markdowns and 3) overly optimistic or conservative estimation of shrinkage. In prior years, we have not made material changes to our estimates of shrinkage or markdown requirements on inventories held as of the end of our fiscal years.</t>
  </si>
  <si>
    <t>Consistent with industry business practice, we receive allowances from certain of our vendors in support of the merchandise we purchase for resale. Certain allowances are received to reimburse us for markdowns taken or to support the gross margins that we earn in connection with the sales of the vendor’s merchandise. These allowances result in an increase to gross margin when we earn the allowances and they are approved by the vendor. Other allowances we receive represent reductions to the amounts we pay to acquire the merchandise. These allowances reduce the cost of the acquired merchandise and are recognized at the time the goods are sold. The amounts of vendor allowances we receive fluctuate based on the level of markdowns taken and did not have a significant impact on the year-over-year change in gross margin during fiscal years 2014, 2013 or 2012. We received vendor allowances of $88.5 million for the thirty-nine weeks ended August 2, 2014; $5.0 million for the thirteen weeks ended November 2, 2013; $90.2 million in fiscal year 2013; and $92.5 million in fiscal year 2012.</t>
  </si>
  <si>
    <t>We obtain certain merchandise, primarily precious jewelry, on a consignment basis to expand our product assortment. Consignment merchandise held by us with a cost basis of $376.8 million at August 2, 2014 and $358.9 million at August 3, 2013 is not reflected in our Consolidated Balance Sheets.</t>
  </si>
  <si>
    <t>Cost of goods sold also includes delivery charges we pay to third party carriers and other costs related to the fulfillment of customer orders not delivered at the point-of-sale.</t>
  </si>
  <si>
    <r>
      <t>Long-lived Assets.</t>
    </r>
    <r>
      <rPr>
        <sz val="10"/>
        <color theme="1"/>
        <rFont val="Inherit"/>
      </rPr>
      <t>  Property and equipment are stated at cost less accumulated depreciation. In connection with the Acquisition, the cost basis of the acquired property and equipment was adjusted to its estimated fair value. For financial reporting purposes, we compute depreciation principally using the straight-line method over the estimated useful lives of the assets. Buildings and improvements are depreciated over five to 30 years while fixtures and equipment are depreciated over three to 15 years. Leasehold improvements are amortized over the shorter of the asset life or the lease term (which may include renewal periods when exercise of the renewal option is at our discretion and exercise of the renewal option is considered reasonably assured). Costs incurred for the development of internal computer software are capitalized and amortized using the straight-line method over three to ten years.</t>
    </r>
  </si>
  <si>
    <t>We assess the recoverability of the carrying values of our store assets, consisting of property and equipment, customer lists and favorable lease commitments, annually and upon the occurrence of certain events. The recoverability assessment requires judgment and estimates of future store generated cash flows.</t>
  </si>
  <si>
    <r>
      <t> </t>
    </r>
    <r>
      <rPr>
        <b/>
        <i/>
        <sz val="10"/>
        <color theme="1"/>
        <rFont val="Inherit"/>
      </rPr>
      <t>Intangible Assets Subject to Amortization.</t>
    </r>
    <r>
      <rPr>
        <sz val="10"/>
        <color theme="1"/>
        <rFont val="Inherit"/>
      </rPr>
      <t>  Prior to the Acquisition, Predecessor definite-lived intangible assets, primarily customer lists, were amortized over their estimated useful lives, ranging from four to 24 years (weighted average life of 13 years from the October 6, 2005 acquisition by the Former Sponsors).  Predecessor favorable lease commitments were amortized over the remaining lives of the leases, ranging from nine to 49 years (weighted average life of 33 years from the October 6, 2005 acquisition by the Former Sponsors).</t>
    </r>
  </si>
  <si>
    <t>Subsequent to the Acquisition, Successor definite-lived intangible assets, primarily customer lists, are amortized over their estimated useful lives, currently estimated at 12 to 16 years (weighted average life of 14 years from the Acquisition). Successor favorable lease commitments are amortized over the remaining lives of the leases, currently estimated at two to 55 years (weighted average life of 30 years from the Acquisition). Total amortization of all intangible assets recorded in connection with the Acquisition for the next five fiscal years is currently estimated as follows (in thousands):</t>
  </si>
  <si>
    <t>$</t>
  </si>
  <si>
    <r>
      <t>Indefinite-lived Intangible Assets and Goodwill.</t>
    </r>
    <r>
      <rPr>
        <sz val="10"/>
        <color theme="1"/>
        <rFont val="Inherit"/>
      </rPr>
      <t>  Indefinite-lived intangible assets, such as our Neiman Marcus and Bergdorf Goodman tradenames and goodwill, are not subject to amortization. Rather, we assess the recoverability of indefinite-lived intangible assets and goodwill in the fourth quarter of each fiscal year and upon the occurrence of certain events.</t>
    </r>
  </si>
  <si>
    <t>The recoverability assessment with respect to each of our indefinite-lived intangible assets requires us to estimate the fair value of the asset as of the assessment date.  Such determination is made using discounted cash flow techniques (Level 3 determination of fair value).  Significant inputs to the valuation model include:</t>
  </si>
  <si>
    <t>•</t>
  </si>
  <si>
    <t>future revenue, cash flow and/or profitability projections;</t>
  </si>
  <si>
    <t>growth assumptions for future revenues as well as future gross margin rates, expense rates, capital expenditures and other estimates;</t>
  </si>
  <si>
    <t>estimated market royalty rates that could be derived from the licensing of our tradenames to third parties to establish the cash flows accruing to the benefit of the Company as a result of our ownership of our tradenames; and</t>
  </si>
  <si>
    <t>rates, based on our estimated weighted average cost of capital, used to discount the estimated cash flow projections to their present value (or estimated fair value).</t>
  </si>
  <si>
    <t>If the recorded carrying value of the tradename exceeds its estimated fair value, an impairment charge is recorded to write the tradename down to its estimated fair value.</t>
  </si>
  <si>
    <t>The assessment of the recoverability of the goodwill associated with our Neiman Marcus stores, Bergdorf Goodman stores, Last Call stores and Online reporting units involves a two-step process.  The first step requires the comparison of the estimated enterprise fair value of each of our reporting units to its recorded carrying value.  We estimate the enterprise fair value based on discounted cash flow techniques (Level 3 determination of fair value).  If the recorded carrying value of a reporting unit exceeds its estimated enterprise fair value in the first step, a second step is performed in which we allocate the enterprise fair value to the fair value of the reporting unit’s net assets.  The second step of the impairment testing process requires, among other things, the estimation of the fair values of substantially all of our tangible and intangible assets.  Any enterprise fair value in excess of amounts allocated to such net assets represents the implied fair value of goodwill for that reporting unit.  If the recorded goodwill balance for a reporting unit exceeds the implied fair value of goodwill, an impairment charge is recorded to write goodwill down to its fair value.</t>
  </si>
  <si>
    <t xml:space="preserve">The impairment testing process related to our indefinite-lived intangible assets is subject to inherent uncertainties and subjectivity.  The use of different assumptions, estimates or judgments with respect to the estimation of the projected future cash flows and the determination of the discount rate used to reduce such projected future cash flows to their net present value could materially increase or decrease any related impairment charge.  We believe our estimates are appropriate based upon current market conditions and the best information available at the assessment date.  However, future impairment charges could be required if we do not achieve our current revenue and profitability projections or the weighted average cost of capital increases. No impairment charges related to our tradenames and goodwill were recorded in fiscal years 2014, 2013 or 2012. </t>
  </si>
  <si>
    <r>
      <t>Leases.</t>
    </r>
    <r>
      <rPr>
        <sz val="10"/>
        <color theme="1"/>
        <rFont val="Inherit"/>
      </rPr>
      <t>  We lease certain retail stores and office facilities. Stores we own are often subject to ground leases.  The terms of our real estate leases, including renewal options, range from two to 130 years.  Most leases provide for monthly fixed minimum rentals or contingent rentals based upon sales in excess of stated amounts and normally require us to pay real estate taxes, insurance, common area maintenance costs and other occupancy costs.  For leases that contain predetermined, fixed calculations of minimum rentals, we recognize rent expense on a straight-line basis over the lease term.  We recognize contingent rent expenses when it is probable that the sales thresholds will be reached during the year.</t>
    </r>
  </si>
  <si>
    <t> We receive allowances from developers related to the construction of our stores.  We record these allowances as deferred real estate credits, which we recognize as a reduction of rent expense on a straight-line basis over the lease term beginning with the date the Company takes possession of the leased asset.  We received construction allowances aggregating $5.7 million for the thirty-nine weeks ended August 2, 2014, $7.2 million in fiscal year 2013 and $10.6 million in fiscal year 2012.</t>
  </si>
  <si>
    <r>
      <t>Benefit Plans.</t>
    </r>
    <r>
      <rPr>
        <sz val="10"/>
        <color theme="1"/>
        <rFont val="Inherit"/>
      </rPr>
      <t>  We sponsor a defined benefit pension plan (Pension Plan), an unfunded supplemental executive retirement plan (SERP Plan) which provides certain employees additional pension benefits and a postretirement plan providing eligible employees limited postretirement health care benefits (Postretirement Plan). In calculating our obligations and related expense, we make various assumptions and estimates, after consulting with outside actuaries and advisors.  The annual determination of expense involves calculating the estimated total benefits ultimately payable to plan participants.  We use the traditional unit credit method in recognizing pension liabilities.  The Pension Plan, SERP Plan and Postretirement Plan are valued annually as of the end of each fiscal year. As of the third quarter of fiscal year 2010, benefits offered to all employees under our Pension Plan and SERP Plan were frozen.</t>
    </r>
  </si>
  <si>
    <t>Significant assumptions related to the calculation of our obligations include the discount rates used to calculate the present value of benefit obligations to be paid in the future, the expected long-term rate of return on assets held by the Pension</t>
  </si>
  <si>
    <t>Plan and the health care cost trend rate for the Postretirement Plan, as more fully described in Note 10 of the Notes to Consolidated Financial Statements.  We review these assumptions annually based upon currently available information, including information provided by our actuaries.</t>
  </si>
  <si>
    <t>Our obligations related to our employee benefit plans are included in other long-term liabilities.</t>
  </si>
  <si>
    <r>
      <t>Self-insurance and Other Employee Benefit Reserves.</t>
    </r>
    <r>
      <rPr>
        <sz val="10"/>
        <color theme="1"/>
        <rFont val="Inherit"/>
      </rPr>
      <t>  We use estimates in the determination of the required accruals for general liability, workers’ compensation and health insurance.  We base these estimates upon an examination of historical trends, industry claims experience and independent actuarial estimates.  Although we do not expect that we will ultimately pay claims significantly different from our estimates, self-insurance reserves could be affected if future claims experience differs significantly from our historical trends and assumptions.</t>
    </r>
  </si>
  <si>
    <r>
      <t>Derivative Financial Instruments.</t>
    </r>
    <r>
      <rPr>
        <sz val="10"/>
        <color theme="1"/>
        <rFont val="Inherit"/>
      </rPr>
      <t>  We enter into derivative financial instruments, primarily interest rate cap agreements, to hedge the variability of our cash flows related to a portion of our floating rate indebtedness.  The derivative financial instruments are recorded at estimated fair value at each balance sheet date and included in assets or liabilities in our Consolidated Balance Sheets.</t>
    </r>
  </si>
  <si>
    <r>
      <t>Revenues.</t>
    </r>
    <r>
      <rPr>
        <sz val="10"/>
        <color theme="1"/>
        <rFont val="Inherit"/>
      </rPr>
      <t>  Revenues include sales of merchandise and services and delivery and processing revenues related to merchandise sold. Revenues are recognized at the later of the point of sale or the delivery of goods to the customer. Revenues associated with gift cards are recognized at the time of redemption by the customer. Revenues exclude sales taxes collected from our customers.</t>
    </r>
  </si>
  <si>
    <t>Revenues are reduced when customers return goods previously purchased. We maintain reserves for anticipated sales returns primarily based on our historical trends related to returns by our customers. Our reserves for anticipated sales returns aggregated $38.9 million at August 2, 2014 and $37.4 million at August 3, 2013.</t>
  </si>
  <si>
    <r>
      <t>Buying and Occupancy Costs.</t>
    </r>
    <r>
      <rPr>
        <sz val="10"/>
        <color theme="1"/>
        <rFont val="Inherit"/>
      </rPr>
      <t>  Our buying costs consist primarily of salaries and expenses incurred by our merchandising and buying operations. Occupancy costs primarily include rent, property taxes and operating costs of our retail, distribution and support facilities and exclude depreciation expense.</t>
    </r>
  </si>
  <si>
    <r>
      <t>Selling, General and Administrative Expenses (excluding depreciation).</t>
    </r>
    <r>
      <rPr>
        <sz val="10"/>
        <color theme="1"/>
        <rFont val="Inherit"/>
      </rPr>
      <t>  Selling, general and administrative expenses are comprised principally of the costs related to employee compensation and benefits in the selling and administrative support areas and advertising and marketing costs.</t>
    </r>
  </si>
  <si>
    <t>We receive allowances from certain merchandise vendors in conjunction with compensation programs for employees who sell the vendors’ merchandise. These allowances are netted against the related compensation expense that we incur. Amounts received from vendors related to compensation programs were $55.4 million for the thirty-nine weeks ended August 2, 2014, $18.5 million for the thirteen weeks ended November 2, 2013, $72.2 million in fiscal year 2013 and $65.1 million in fiscal year 2012.</t>
  </si>
  <si>
    <t>We incur costs to advertise and promote the merchandise assortment offered through our store and online operations.  We expense advertising costs for print media costs and promotional materials mailed to our customers at the time of mailing to the customer.  We amortize the costs of print catalogs during the periods we expect to generate revenues from such catalogs, generally three to six months. We expense the costs incurred to produce the photographic content on our websites, as well as website design and web marketing costs, as incurred.  Net marketing and advertising expenses were $109.8 million for the thirty-nine weeks ended August 2, 2014, $34.6 million for the thirteen weeks ended November 2, 2013, $126.9 million in fiscal year 2013 and $106.5 million in fiscal year 2012.</t>
  </si>
  <si>
    <t>Consistent with industry practice, we receive advertising allowances from certain of our merchandise vendors. Substantially all the advertising allowances we receive represent reimbursements of direct, specific and incremental costs that we incur to promote the vendor’s merchandise in connection with our various advertising programs, primarily catalogs and other print media.  Advertising allowances fluctuate based on the level of advertising expenses incurred and are recorded as a reduction of our advertising costs when earned.  Advertising allowances aggregated approximately $31.4 million for the thirty-nine weeks ended August 2, 2014, $20.0 million for the thirteen weeks ended November 2, 2013, $55.0 million in fiscal year 2013 and $53.1 million in fiscal year 2012.</t>
  </si>
  <si>
    <r>
      <t>Income from Credit Card Program</t>
    </r>
    <r>
      <rPr>
        <sz val="10"/>
        <color theme="1"/>
        <rFont val="Inherit"/>
      </rPr>
      <t>.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year terms), subject to early termination provisions.</t>
    </r>
  </si>
  <si>
    <t>Pursuant to the Program Agreement, we receive payments from Capital One based on sales transacted on our proprietary credit cards.  We may receive additional payments based on the profitability of the portfolio as determined under the Program Agreement depending on a number of factors including credit losses.  In addition, we receive payments from Capital One for marketing and servicing activities we provide to Capital One. </t>
  </si>
  <si>
    <t>We recognize income from our credit card program when earned.  In the future, the income from our credit card program may:</t>
  </si>
  <si>
    <t>increase or decrease based upon the level of utilization of our proprietary credit cards by our customers;</t>
  </si>
  <si>
    <t>increase or decrease based upon the overall profitability and performance of the credit card portfolio due to the level of bad debts incurred or changes in interest rates, among other factors;</t>
  </si>
  <si>
    <t>increase or decrease based upon future changes to our historical credit card program in response to changes in regulatory requirements or other changes related to, among other things, the interest rates applied to unpaid balances and the assessment of late fees; and</t>
  </si>
  <si>
    <t>decrease based upon the level of future services we provide to Capital One.</t>
  </si>
  <si>
    <r>
      <t>Gift Cards.</t>
    </r>
    <r>
      <rPr>
        <sz val="10"/>
        <color theme="1"/>
        <rFont val="Inherit"/>
      </rPr>
      <t>  The gift cards sold to our customers have no stated expiration dates and, in some cases, are subject to actual and/or potential escheatment rights in various of the jurisdictions in which we operate.  Unredeemed gift cards aggregated $43.1 million at August 2, 2014 and $36.3 million at August 3, 2013.</t>
    </r>
  </si>
  <si>
    <t>We recognized gift card breakage of $1.3 million for the thirty-nine weeks ended August 2, 2014, $0.3 million for the thirteen weeks ended November 2, 2013, $1.9 million in fiscal year 2013 and $2.5 million in fiscal year 2012 as a component of revenues.</t>
  </si>
  <si>
    <r>
      <t>Loyalty Program.</t>
    </r>
    <r>
      <rPr>
        <sz val="10"/>
        <color theme="1"/>
        <rFont val="Inherit"/>
      </rPr>
      <t>  We maintain a customer loyalty program in which customers earn points for qualifying purchases.  Upon reaching specified levels, points are redeemed for awards, primarily gift cards.  The estimates of the costs associated with the loyalty program require us to make assumptions related to customer purchasing levels and redemption rates.  At the time the qualifying sales giving rise to the loyalty program points are made, we defer the portion of the revenues on the qualifying sales transactions equal to the estimated retail value of the gift cards to be redeemed upon conversion of the earned points to gift cards.  We record the deferral of revenues related to gift card awards under our loyalty program as a reduction of revenues.</t>
    </r>
  </si>
  <si>
    <r>
      <t>Income Taxes.</t>
    </r>
    <r>
      <rPr>
        <sz val="10"/>
        <color theme="1"/>
        <rFont val="Inherit"/>
      </rPr>
      <t xml:space="preserve">   We use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We are routinely under audit by federal, state or local authorities in the area of income taxes.  We regularly evaluate the likelihood of realization of tax benefits derived from positions we have taken in various federal and state filings after consideration of all relevant facts, circumstances and available information.  If we believe it is more likely than not that our position will be sustained, we recognize the benefit we believe is cumulatively greater than 50% likely to be realized.</t>
    </r>
  </si>
  <si>
    <r>
      <t xml:space="preserve">Recent Accounting Pronouncements.  </t>
    </r>
    <r>
      <rPr>
        <sz val="10"/>
        <color theme="1"/>
        <rFont val="Inherit"/>
      </rPr>
      <t>In May 2014, the Financial Accounting Standards Board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us as of the first quarter of fiscal year 2018 using one of two retrospective application methods. We are currently evaluating the application method and the impact of adopting this new accounting guidance on our Consolidated Financial Statements.</t>
    </r>
  </si>
  <si>
    <t>We do not expect that any other recently issued accounting pronouncements will have a material impact on our financial statements.</t>
  </si>
  <si>
    <t>THE ACQUISITION</t>
  </si>
  <si>
    <t>Business Combinations [Abstract]</t>
  </si>
  <si>
    <t>The Acquisition</t>
  </si>
  <si>
    <t>The Acquisition was completed on October 25, 2013 and was financed by:</t>
  </si>
  <si>
    <t>borrowings of $75.0 million under our senior secured asset-based revolving credit facility (Asset-Based Revolving Credit Facility);</t>
  </si>
  <si>
    <t>borrowings of $2,950.0 million under our senior secured term loan facility (Senior Secured Term Loan Facility and, together with the Asset-Based Revolving Credit Facility, the Senior Secured Credit Facilities);</t>
  </si>
  <si>
    <t>issuance of $960.0 million aggregate principal amount of 8.00% senior cash pay notes due 2021 (Cash Pay Notes);</t>
  </si>
  <si>
    <t>issuance of $600.0 million aggregate principal amount of 8.75%/9.50% senior PIK toggle notes due 2021 (PIK Toggle Notes); and</t>
  </si>
  <si>
    <t>$1,583.3 million of equity investments from Parent funded by direct and indirect equity investments from the Sponsors, certain co-investors and management.</t>
  </si>
  <si>
    <t>    </t>
  </si>
  <si>
    <t>The Acquisition occurred simultaneously with:</t>
  </si>
  <si>
    <t>the closing of the financing transactions and equity investments described previously;</t>
  </si>
  <si>
    <t>the termination of our former $700.0 million senior secured asset-based revolving credit facility (Former Asset-Based Revolving Credit Facility); and</t>
  </si>
  <si>
    <t>the termination of our former $2,560.0 million senior secured term loan facility (Former Senior Secured Term Loan Facility and, together with the Former Asset-Based Revolving Credit Facility, the Former Senior Secured Credit Facilities).</t>
  </si>
  <si>
    <r>
      <t xml:space="preserve">We have accounted for the Acquisition in accordance with the provisions of FASB Accounting Standards Codification Topic 805, </t>
    </r>
    <r>
      <rPr>
        <i/>
        <sz val="10"/>
        <color theme="1"/>
        <rFont val="Inherit"/>
      </rPr>
      <t>Business Combinations</t>
    </r>
    <r>
      <rPr>
        <sz val="10"/>
        <color theme="1"/>
        <rFont val="Inherit"/>
      </rPr>
      <t xml:space="preserve">, whereby the purchase price paid to effect the Acquisition has been allocated to state the acquired assets and liabilities at fair value.  The Acquisition and the allocation of the purchase price have been recorded for accounting purposes as of November 2, 2013, the end of our first quarter of fiscal year 2014.  </t>
    </r>
  </si>
  <si>
    <t>In connection with the purchase price allocation, we have made estimates of the fair values of our long-lived and intangible assets based upon assumptions related to the future cash flows, discount rates and asset lives utilizing currently available information, and in some cases, valuation results from independent valuation specialists.  As of August 2, 2014, we have recorded purchase accounting adjustments to increase the carrying value of our property and equipment and inventory, to revalue intangible assets for our tradenames, customer lists and favorable lease commitments and to revalue our long-term benefit plan obligations, among other things.</t>
  </si>
  <si>
    <t>The purchase price has been allocated as follows (in millions):</t>
  </si>
  <si>
    <t>Consideration payable to former equity holders (including $26.8 million management rollover)</t>
  </si>
  <si>
    <t>Capitalized transaction costs</t>
  </si>
  <si>
    <t>Total consideration paid to effect the Acquisition</t>
  </si>
  <si>
    <t>Net assets acquired at historical cost</t>
  </si>
  <si>
    <t>Adjustments to state acquired assets at fair value:</t>
  </si>
  <si>
    <t>1) Increase carrying value of merchandise inventories</t>
  </si>
  <si>
    <t>2) Increase carrying value of property and equipment</t>
  </si>
  <si>
    <t>3) Revalue intangible assets:</t>
  </si>
  <si>
    <t>Other definite-lived intangible assets, primarily customer lists</t>
  </si>
  <si>
    <t>Favorable lease commitments</t>
  </si>
  <si>
    <t>4) Change in carrying values of other assets and liabilities</t>
  </si>
  <si>
    <t>(67.0</t>
  </si>
  <si>
    <t>)</t>
  </si>
  <si>
    <t>5) Write-off historical deferred lease credits</t>
  </si>
  <si>
    <t>6) Write-off historical debt issuance costs</t>
  </si>
  <si>
    <t>(31.3</t>
  </si>
  <si>
    <t>7) Write-off historical goodwill</t>
  </si>
  <si>
    <t>(1,263.4</t>
  </si>
  <si>
    <t>8) Settlement of unvested Predecessor stock options (Note 12)</t>
  </si>
  <si>
    <t>9) Tax impact of valuation adjustments and other tax benefits</t>
  </si>
  <si>
    <t>(965.7</t>
  </si>
  <si>
    <t>Total adjustments to state acquired assets at fair value</t>
  </si>
  <si>
    <t>Net assets acquired at fair value</t>
  </si>
  <si>
    <t>Excess purchase price related to the Acquisition recorded as goodwill</t>
  </si>
  <si>
    <r>
      <t>Pro Forma Financial Information.</t>
    </r>
    <r>
      <rPr>
        <sz val="10"/>
        <color theme="1"/>
        <rFont val="Inherit"/>
      </rPr>
      <t xml:space="preserve"> The following unaudited pro forma results of operations assume that the Acquisition occurred on July 29, 2012. This unaudited pro forma information should not be relied upon as necessarily being indicative of the historical results that would have been obtained if the Acquisition had actually occurred on that date, nor the results that may be obtained in the future.</t>
    </r>
  </si>
  <si>
    <t>Fiscal years ended</t>
  </si>
  <si>
    <t>(in thousands)</t>
  </si>
  <si>
    <t>August 2,</t>
  </si>
  <si>
    <t>August 3,</t>
  </si>
  <si>
    <t>Net earnings (loss)</t>
  </si>
  <si>
    <t>(118,315</t>
  </si>
  <si>
    <t xml:space="preserve">Pro forma adjustments for fiscal year 2014 consist primarily of 1) the reversal of $162.7 million of transaction costs incurred in connection with the Acquisition, 2) the reversal of the historical non-cash charges of $129.6 million to cost of goods sold related to the sale of our acquired inventories that were valued at their fair values as of the Acquisition date and 3) adjustments to depreciation and amortization charges aggregating $26.5 million, partially offset by 4) interest expense of $29.8 million. </t>
  </si>
  <si>
    <t>Pro forma adjustments for fiscal year 2013 consist primarily of 1) depreciation and amortization charges aggregating $159.8 million, 2) interest expense of $130.9 million and 3) non-cash charges of $129.6 million to cost of goods sold related to the step-up in carrying value of our inventories as of the Acquisition date.</t>
  </si>
  <si>
    <t>FAIR VALUE MEASUREMENTS</t>
  </si>
  <si>
    <t>Fair Value Disclosures [Abstract]</t>
  </si>
  <si>
    <t>Fair Value Measurements</t>
  </si>
  <si>
    <t>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t>
  </si>
  <si>
    <t>Level 1 — Unadjusted quoted prices for identical instruments traded in active markets.</t>
  </si>
  <si>
    <t>Level 2 — Observable market-based inputs or unobservable inputs corroborated by market data.</t>
  </si>
  <si>
    <t>Level 3 — Unobservable inputs reflecting management’s estimates and assumptions.</t>
  </si>
  <si>
    <t>     </t>
  </si>
  <si>
    <t>The following table shows the Company’s financial assets that are required to be measured at fair value on a recurring basis in our Consolidated Balance Sheets:</t>
  </si>
  <si>
    <t>Fair Value</t>
  </si>
  <si>
    <t>Hierarchy</t>
  </si>
  <si>
    <t>August 2,</t>
  </si>
  <si>
    <t>August 3,</t>
  </si>
  <si>
    <t>(in thousands)</t>
  </si>
  <si>
    <t>(Successor)</t>
  </si>
  <si>
    <t>(Predecessor)</t>
  </si>
  <si>
    <t>Other long-term assets:</t>
  </si>
  <si>
    <t>Interest rate caps</t>
  </si>
  <si>
    <t>Level 2</t>
  </si>
  <si>
    <t>The fair value of the interest rate caps are estimated using industry standard valuation models using market-based observable inputs, including interest rate curves.  In addition, the fair value of the interest rate caps includes consideration of the counterparty’s non-performance risk.</t>
  </si>
  <si>
    <t>The carrying values of cash and cash equivalents, credit card receivables and accounts payable approximate fair value due to their short-term nature.  We determine the fair value of our long-term debt on a non-recurring basis, which results are summarized as follows:</t>
  </si>
  <si>
    <t>August 3, 2013</t>
  </si>
  <si>
    <t>Carrying</t>
  </si>
  <si>
    <t>Value</t>
  </si>
  <si>
    <t>Fair</t>
  </si>
  <si>
    <t>Long-term debt:</t>
  </si>
  <si>
    <t>Senior Secured Term Loan Facility</t>
  </si>
  <si>
    <t>—</t>
  </si>
  <si>
    <t>Cash Pay Notes</t>
  </si>
  <si>
    <t>PIK Toggle Notes</t>
  </si>
  <si>
    <t>2028 Debentures</t>
  </si>
  <si>
    <t>We estimated the fair value of long-term debt using prevailing market rates for debt of similar remaining maturities and credit risk for our revolving and term loan facilities and quoted market prices of the same or similar issues for the Cash Pay Notes, the PIK Toggle Notes and the $125.0 million aggregate principal amount of 7.125% Debentures due 2028 (the 2028 Debentures and, together with the Cash Pay Notes and the PIK Toggle Notes, the Notes).</t>
  </si>
  <si>
    <t>In connection with purchase accounting, we have made estimates of the fair value of our long-lived and intangible assets based upon assumptions related to the future cash flows, discount rates and asset lives utilizing currently available information, and in some cases, valuation results from independent valuation specialists (Level 3 determination of fair value). We also measure certain non-financial assets at fair value on a non-recurring basis, primarily long-lived assets, intangible assets and goodwill, in connection with our periodic evaluations of such assets for potential impairment.</t>
  </si>
  <si>
    <t>PROPERTY AND EQUIPMENT, NET</t>
  </si>
  <si>
    <t>Property, Plant and Equipment [Abstract]</t>
  </si>
  <si>
    <t>Property and Equipment, net</t>
  </si>
  <si>
    <t>The significant components of our property and equipment, net are as follows:</t>
  </si>
  <si>
    <t>Land, buildings and improvements</t>
  </si>
  <si>
    <t>Fixtures and equipment</t>
  </si>
  <si>
    <t>Construction in progress</t>
  </si>
  <si>
    <t>Less: accumulated depreciation and amortization</t>
  </si>
  <si>
    <t>GOODWILL AND INTANGIBLE ASSETS, NET</t>
  </si>
  <si>
    <t>Goodwill and Intangible Assets Disclosure [Abstract]</t>
  </si>
  <si>
    <t>Goodwill and Intangible Assets, net</t>
  </si>
  <si>
    <t>The significant components of our intangible assets and goodwill are as follows:</t>
  </si>
  <si>
    <t>Favorable</t>
  </si>
  <si>
    <t>Lease</t>
  </si>
  <si>
    <t>Commitments</t>
  </si>
  <si>
    <t xml:space="preserve">Other </t>
  </si>
  <si>
    <t>Definite-lived Intangible Assets</t>
  </si>
  <si>
    <t>Predecessor:</t>
  </si>
  <si>
    <t>Balance at July 28, 2012</t>
  </si>
  <si>
    <t>Amortization</t>
  </si>
  <si>
    <t>(17,877</t>
  </si>
  <si>
    <t>(29,004</t>
  </si>
  <si>
    <t>(555</t>
  </si>
  <si>
    <t>Balance at August 3, 2013</t>
  </si>
  <si>
    <t>(4,469</t>
  </si>
  <si>
    <t>(7,251</t>
  </si>
  <si>
    <t>Balance at November 2, 2013</t>
  </si>
  <si>
    <t>Successor:</t>
  </si>
  <si>
    <t>(40,574</t>
  </si>
  <si>
    <t>(108,052</t>
  </si>
  <si>
    <t>Balance at August 2, 2014</t>
  </si>
  <si>
    <t>Total accumulated amortization at August 2, 2014</t>
  </si>
  <si>
    <t>ACCRUED LIABILITIES</t>
  </si>
  <si>
    <t>Payables and Accruals [Abstract]</t>
  </si>
  <si>
    <t>Accrued Liabilities</t>
  </si>
  <si>
    <t>The significant components of accrued liabilities are as follows:</t>
  </si>
  <si>
    <t>Accrued salaries and related liabilities</t>
  </si>
  <si>
    <t>Amounts due customers</t>
  </si>
  <si>
    <t>Self-insurance reserves</t>
  </si>
  <si>
    <t>Interest payable</t>
  </si>
  <si>
    <t>Sales returns reserves</t>
  </si>
  <si>
    <t>Sales taxes</t>
  </si>
  <si>
    <t>LONG-TERM DEBT</t>
  </si>
  <si>
    <t>Debt Disclosure [Abstract]</t>
  </si>
  <si>
    <t>Long-Term Debt</t>
  </si>
  <si>
    <t>The significant components of our long-term debt are as follows:</t>
  </si>
  <si>
    <t>Rate</t>
  </si>
  <si>
    <t>variable</t>
  </si>
  <si>
    <t>8.75%/9.50%</t>
  </si>
  <si>
    <t>Total debt</t>
  </si>
  <si>
    <t>Less: current portion of Senior Secured Term Loan Facility</t>
  </si>
  <si>
    <t>(29,426</t>
  </si>
  <si>
    <r>
      <t>Asset-Based Revolving Credit Facility</t>
    </r>
    <r>
      <rPr>
        <sz val="10"/>
        <color theme="1"/>
        <rFont val="Inherit"/>
      </rPr>
      <t>.  On October 25, 2013, we entered into a credit agreement and related security and other agreements for a senior secured Asset-Based Revolving Credit Facility providing for a maximum committed borrowing capacity of $800.0 million. The Asset-Based Revolving Credit Facility matures on October 25, 2018.  On August 2, 2014, we had no borrowings outstanding under this facility, no outstanding letters of credit and $720.0 million of unused borrowing availability.</t>
    </r>
  </si>
  <si>
    <t>Availability under the Asset-Based Revolving Credit Facility is subject to a borrowing base.  The Asset-Based Revolving Credit Facility includes borrowing capacity available for letters of credit (up to $150.0 million, with any such issuance of letters of credit reducing the amount available under the Asset-Based Revolving Credit Facility on a dollar for 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We must at all times maintain excess availability of at least the greater of (a) 10% of the lesser of (1) the aggregate revolving commitments and (2) the borrowing base and (b) $50.0 million, but we are not required to maintain a fixed charge coverage ratio unless excess availability is below such levels.</t>
  </si>
  <si>
    <t>The Asset-Based Revolving Credit Facility permits us to increase commitments under the Asset-Based Revolving Credit Facility or add one or more incremental term loans to the Asset-Based Revolving Credit Facility by an amount not to exceed $300.0 million.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up to $1,100.0 million, but our ability to borrow would still be limited by the amount of the borrowing base.  The cash proceeds of any incremental term loans may be used for working capital and general corporate purposes.</t>
  </si>
  <si>
    <t>At August 2, 2014,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or 3) the adjusted one-month LIBOR plus 1.00% or (b) LIBOR, subject to certain adjustments, in each case plus an applicable margin.  The applicable margin is up to 0.75% with respect to base rate borrowings and up to 1.75% with respect to LIBOR borrowings.  The applicable margin is subject to adjustment based on the historical excess availability under the Asset-Based Revolving Credit Facility. In addition, we are required to pay a commitment fee in respect of unused commitments 0.25% per annum.  We must also pay customary letter of credit fees and agency fees.</t>
  </si>
  <si>
    <t>If at any time the aggregate amount of outstanding revolving loans, unreimbursed letter of credit drawings and undrawn letters of credit under the Asset-Based Revolving Credit Facility exceeds the lesser of (a) the commitment amount and (b) the borrowing base, we will be required to repay outstanding loans or cash collateralize letters of credit in an aggregate amount equal to such excess, with no reduction of the commitment amount.  If the amount available under the Asset-Based Revolving Credit Facility is less than the greater of (a) 10% of the lesser of (1) the aggregate revolving commitments and (2) the borrowing base and (b) $50.0 million, funds held in a collection account maintained with the agent would be applied to repay certain loans and, if an event of default has occurred, cash collateralize letters of credit.  We would then be required to make daily deposits in the collection account maintained with the agent under the Asset-Based Revolving Credit Facility.</t>
  </si>
  <si>
    <t>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October 25, 2018, unless extended.</t>
  </si>
  <si>
    <t>Our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unless such approval has been received). Currently, we do not conduct any material operations through subsidiaries that do not guarantee the Asset-Based Revolving Credit Facility. All obligations under the Asset-Based Revolving Credit Facility, and the guarantees of those obligations, are secured, subject to certain significant exceptions, by substantially all of the assets of Holdings, the Company and the subsidiary guarantors, including:</t>
  </si>
  <si>
    <t>a first-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t>
  </si>
  <si>
    <t>a second-priority pledge of 100% of the Company’s capital stock and certain of the capital stock held by Holdings, the Company or any subsidiary guarantor (which pledge, in the case of any foreign subsidiary is limited to 100% of the non-voting stock (if any) and 65% of the voting stock of such foreign subsidiary); and</t>
  </si>
  <si>
    <t>a second-priority security interest in, and mortgages on, substantially all other tangible and intangible assets of Holdings, the Company and each subsidiary guarantor, including a significant portion of the Company’s owned real property and equipment.</t>
  </si>
  <si>
    <t>Capital stock and other securities of a subsidiary of the Company that are owned by the Company or any subsidiary guarantor will not constitute collateral under the Asset-Based Revolving Credit Facility to the extent that such securities cannot secure NMG’s 2028 Debentures or other secured public debt obligations without requiring the preparation and filing of separate financial statements of such subsidiary in accordance with applicable SEC rules.  As a result, the collateral under the Asset-Based Revolving Credit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t>
  </si>
  <si>
    <t>The facility contains covenants limiting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pro forma excess availability under the Asset-Based Revolving Credit Facility, which exceeds the greater of $90.0 million or 15% of the lesser of (a) the revolving commitments under the facility and (b) the borrowing base. In addition, if pro forma excess availability under the Asset-Based Revolving Credit Facility is equal to or less than the greater of 1) $200.0 million or 2) 25% of the lesser of (i) the revolving commitments under the facility and (ii) the borrowing base, we must have a pro forma ratio of consolidated EBITDA to consolidated fixed charges of at least 1.0 to 1.0.  The Asset-Based Revolving Credit Facility also contains customary affirmative covenants and events of default, including a cross-default provision in respect of any other indebtedness that has an aggregate principal amount exceeding $50.0 million.</t>
  </si>
  <si>
    <r>
      <t>Senior Secured Term Loan Facility</t>
    </r>
    <r>
      <rPr>
        <sz val="10"/>
        <color theme="1"/>
        <rFont val="Inherit"/>
      </rPr>
      <t>.  On October 25, 2013, we entered into a credit agreement and related security and other agreements for the $2,950.0 million Senior Secured Term Loan Facility. At August 2, 2014, the outstanding balance under our Senior Secured Term Loan Facility (after giving effect to the Refinancing Amendment discussed below) was $2,927.9 million. The principal amount of the loans outstanding is due and payable in full on October 25, 2020.</t>
    </r>
  </si>
  <si>
    <t>The Senior Secured Term Loan Facility permits the Company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in the case of certain incremental equivalent loan debt, to be unsecured and pari passu in right of payment to the term loans, a total net leverage ratio equal to the total net leverage ratio as of October 25, 2013.</t>
  </si>
  <si>
    <t>On March 13, 2014, we entered into a refinancing amendment with respect to the Senior Secured Term Loan Facility (the Refinancing Amendment). The Refinancing Amendment provided for an immediate reduction in the interest rate margin applicable to the loans outstanding under the Senior Secured Term Loan Facility from (a) 4.00% to 3.25% for LIBOR borrowings and (b) 3.00% to 2.25% for base rate borrowings. In addition, the interest rate margin in the event of a step down based on our senior secured net first lien leverage, as defined in the credit agreement, was reduced from 1) 3.75% to 3.00% for LIBOR borrowings and 2) 2.75% to 2.00% for base rate borrowings. Substantially all other terms are consistent with the October 25, 2013 credit agreement, including the amortization schedule and maturity dates. In connection with the Refinancing Amendment, we incurred costs of $29.5 million which were capitalized as debt issuance costs (included in other assets). In addition, we incurred a loss on debt extinguishment of $7.9 million, which primarily consisted of the write-off of debt issuance costs, previously incurred in connection with the initial issuance of the Senior Secured Term Loan Facility, allocable to lenders that no longer participate in the Senior Secured Term Loan Facility subsequent to the refinancing. The loss on debt extinguishment was recorded in the third quarter of fiscal year 2014 as a component of interest expense.</t>
  </si>
  <si>
    <t xml:space="preserve">At August 2, 2014, borrowings under the Senior Secured Term Loan Facility bore interest at a rate per annum equal to, at our option, either (a) a base rate determined by reference to the higher of 1) the prime rate of Credit Suisse AG (the administrative agent), 2) the federal funds effective rate plus ½ of 1.00% and 3) the adjusted one-month LIBOR plus 1.00% or (b) an adjusted LIBOR (for a period equal to the relevant interest period, and in any event, never less than 1.00%), subject to certain adjustments, in each case plus an applicable margin.  The applicable margin is up to 2.25% with respect to base rate borrowings and up to 3.25% with respect to LIBOR borrowings.  The applicable margin is subject to adjustment based on the senior secured first lien net leverage ratio.  The applicable margin with respect to outstanding LIBOR borrowings was 3.25% at August 2, 2014.  The interest rate on the outstanding borrowings pursuant to the Senior Secured Term Loan Facility was 4.25% at August 2, 2014. </t>
  </si>
  <si>
    <t>Subject to certain exceptions and reinvestment rights, our Senior Secured Term Loan Facility requires that 100% of the net cash proceeds from certain asset sales and debt issuances and 50% (subject to step downs based on our senior secured first lien net leverage ratio) from excess cash flow, as defined in the credit agreement, for each of our fiscal years (commencing with the period ending July 26, 2015) must be used to pay down outstanding borrowings under our Senior Secured Term Loan Facility.</t>
  </si>
  <si>
    <t>Depending on the Company’s senior secured first lien net leverage ratio as defined in the credit agreement governing the Senior Secured Term Loan Facility, we could be required to prepay outstanding term loans from a certain portion of our annual excess cash flow, as defined in the credit agreement.  Required excess cash flow payments commence at 50% of our annual excess cash flow (which percentage will be reduced to 25% if our senior secured first lien net leverage ratio is equal to or less than 4.0 to 1.0 but greater than 3.5 to 1.0 and will be reduced to 0% if our senior secured first lien net leverage ratio is equal to or less than 3.5 to 1.0).  For fiscal year 2014, we were not required to prepay any outstanding term loans pursuant to the annual excess cash flow requirements. We also must offer to prepay outstanding term loans at 100% of the principal amount to be prepaid, plus accrued and unpaid interest, with the net cash proceeds of certain asset sales under certain circumstances.</t>
  </si>
  <si>
    <t>We may repay all or any portion of the outstanding Senior Secured Term Loan Facility at any time, subject to redeployment costs in the case of prepayment of LIBOR borrowings other than the last day of the relevant interest period and in the event of certain repayments, conversions or replacements of the term loans under the Senior Secured Term Loan Facility that directly or indirectly result in a reduction of the "effective" interest rate applicable to such term loans or any applicable replacement tranche of debt prior to March 13, 2015, a payment of 1.00% of the aggregate principal amount of the term loans so repaid, converted or replaced. The Senior Secured Term Loan Facility amortizes in equal quarterly installments in an amount equal to 1.00% per annum of the principal amount outstanding as of the Refinancing Amendment, less any voluntary or mandatory prepayments, with the remaining balance due at final maturity.</t>
  </si>
  <si>
    <t>Our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unless such approval has been received). All obligations under the Senior Secured Term Loan Facility, and the guarantees of those obligations, are secured, subject to certain exceptions, by substantially all of the assets of Holdings, the Company and the subsidiary guarantors, including:</t>
  </si>
  <si>
    <t>a first‑priority pledge of 100% of the Company's capital stock and certain of the capital stock held by the Company, Holdings or any subsidiary guarantor (which pledge, in the case of any foreign subsidiary is limited to 100% of the non-voting stock (if any) and 65% of the voting stock of such foreign subsidiary);</t>
  </si>
  <si>
    <t>a first‑priority security interest in, and mortgages on, substantially all other tangible and intangible assets of the Company, Holdings and each subsidiary guarantor, including a significant portion of the Company’s owned real property and equipment, but excluding, among other things, the collateral described in the following bullet point; and</t>
  </si>
  <si>
    <t>a second‑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t>
  </si>
  <si>
    <t>Capital stock and other securities of a subsidiary of the Company that are owned by the Company or any subsidiary guarantor will not constitute collateral under the Senior Secured Term Loan Facility to the extent that such securities cannot secure the 2028 Debentures or other secured public debt obligations without requiring the preparation and filing of separate financial statements of such subsidiary in accordance with applicable SEC rules. As a result, the collateral under the Senior Secured Term Loan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t>
  </si>
  <si>
    <t>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t>
  </si>
  <si>
    <r>
      <t>Cash Pay Notes</t>
    </r>
    <r>
      <rPr>
        <sz val="10"/>
        <color theme="1"/>
        <rFont val="Inherit"/>
      </rPr>
      <t>.  In connection with the Acquisition, we incurred indebtedness in the form of $960.0 million aggregate principal amount of 8.00% senior Cash Pay Notes. Interest on the Cash Pay Notes is payable semi-annually in arrears on each April 15 and October 15.  The Cash Pay Notes were assumed by us as a result of the Acquisition and are guaranteed by the same entities that guarantee the Senior Secured Term Loan Facility.  The Cash Pay Notes are unsecured and the guarantees are full and unconditional.  Our Cash Pay Notes mature on October 15, 2021.</t>
    </r>
  </si>
  <si>
    <r>
      <t xml:space="preserve">We may redeem the Cash Pay Notes, in whole or in part, at any time prior to October 15, 2016, at a price equal to </t>
    </r>
    <r>
      <rPr>
        <sz val="10"/>
        <color rgb="FF000000"/>
        <rFont val="Times New Roman"/>
        <family val="1"/>
      </rPr>
      <t>100%</t>
    </r>
    <r>
      <rPr>
        <sz val="10"/>
        <color theme="1"/>
        <rFont val="Inherit"/>
      </rPr>
      <t xml:space="preserve"> of the principal amount of the Cash Pay Notes redeemed plus accrued and unpaid interest up to the redemption date plus the applicable premium. In addition, we may redeem up to </t>
    </r>
    <r>
      <rPr>
        <sz val="10"/>
        <color rgb="FF000000"/>
        <rFont val="Times New Roman"/>
        <family val="1"/>
      </rPr>
      <t>40%</t>
    </r>
    <r>
      <rPr>
        <sz val="10"/>
        <color theme="1"/>
        <rFont val="Inherit"/>
      </rPr>
      <t xml:space="preserve"> in the aggregate principal amount of the Cash Pay Notes with the net proceeds of certain equity offerings at any time and from time to time on or before October 15, 2016 at a redemption price equal to </t>
    </r>
    <r>
      <rPr>
        <sz val="10"/>
        <color rgb="FF000000"/>
        <rFont val="Times New Roman"/>
        <family val="1"/>
      </rPr>
      <t>108.00%</t>
    </r>
    <r>
      <rPr>
        <sz val="10"/>
        <color theme="1"/>
        <rFont val="Inherit"/>
      </rPr>
      <t xml:space="preserve"> of the face amount thereof, plus accrued and unpaid interest up to the date of redemption, so long as at least </t>
    </r>
    <r>
      <rPr>
        <sz val="10"/>
        <color rgb="FF000000"/>
        <rFont val="Times New Roman"/>
        <family val="1"/>
      </rPr>
      <t>50%</t>
    </r>
    <r>
      <rPr>
        <sz val="10"/>
        <color theme="1"/>
        <rFont val="Inherit"/>
      </rPr>
      <t xml:space="preserve"> of the original aggregate principal amount of the Cash Pay Notes remain outstanding after such redemption. On and after October 15, 2016, we may redeem the Cash Pay Notes, in whole or in part, at the redemption price set forth in the Cash Pay Notes indenture.</t>
    </r>
  </si>
  <si>
    <r>
      <t xml:space="preserve">The Cash Pay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Cash Pay Notes also contain a cross-acceleration provision in respect of other indebtedness that has an aggregate principal amount exceeding </t>
    </r>
    <r>
      <rPr>
        <sz val="10"/>
        <color rgb="FF000000"/>
        <rFont val="Times New Roman"/>
        <family val="1"/>
      </rPr>
      <t>$50.0 million</t>
    </r>
    <r>
      <rPr>
        <sz val="10"/>
        <color theme="1"/>
        <rFont val="Inherit"/>
      </rPr>
      <t>.</t>
    </r>
  </si>
  <si>
    <r>
      <t>PIK Toggle Notes</t>
    </r>
    <r>
      <rPr>
        <sz val="10"/>
        <color theme="1"/>
        <rFont val="Inherit"/>
      </rPr>
      <t xml:space="preserve">.  In connection with the Acquisition, we incurred indebtedness in the form of $600.0 million aggregate principal amount of our 8.75%/9.50% senior PIK Toggle Notes. The PIK Toggle Notes were assumed by us as a result of the Acquisition and are guaranteed by the same entities that guarantee the Senior Secured Term Loan Facility. The PIK Toggle Notes are unsecured and the guarantees are full and unconditional. Our PIK Toggle Notes mature on October 15, 2021. </t>
    </r>
  </si>
  <si>
    <t>Interest on the PIK Toggle Notes is payable semi-annually in arrears on each April 15 and October 15.  Interest on the PIK Toggle Notes will be paid entirely in cash for the first two interest payments and thereafter may be paid (i) entirely in cash (Cash Interest), (ii) entirely by increasing the principal amount of the PIK Toggle Notes by the relevant interest (PIK Interest), or (iii) 50% in Cash Interest and 50% in PIK Interest, subject to certain restrictions on the timing and number of elections of PIK Interest or partial PIK Interest payments.  Cash Interest on the PIK Toggle Notes accrues at a rate of 8.75% per annum.  PIK Interest on the PIK Toggle Notes accrues at a rate of 9.50% per annum.</t>
  </si>
  <si>
    <r>
      <t xml:space="preserve">We may redeem the PIK Toggle Notes, in whole or in part, at any time prior to October 15, 2016, at a price equal to </t>
    </r>
    <r>
      <rPr>
        <sz val="10"/>
        <color rgb="FF000000"/>
        <rFont val="Times New Roman"/>
        <family val="1"/>
      </rPr>
      <t>100%</t>
    </r>
    <r>
      <rPr>
        <sz val="10"/>
        <color theme="1"/>
        <rFont val="Inherit"/>
      </rPr>
      <t xml:space="preserve"> of the principal amount of the PIK Toggle Notes redeemed plus accrued and unpaid interest up to the redemption date plus the applicable premium. In addition, we may redeem up to </t>
    </r>
    <r>
      <rPr>
        <sz val="10"/>
        <color rgb="FF000000"/>
        <rFont val="Times New Roman"/>
        <family val="1"/>
      </rPr>
      <t>40%</t>
    </r>
    <r>
      <rPr>
        <sz val="10"/>
        <color theme="1"/>
        <rFont val="Inherit"/>
      </rPr>
      <t xml:space="preserve"> in the aggregate principal amount of the PIK Toggle Notes with the net proceeds of certain equity offerings at any time and from time to time on or before October 15, 2016 at a redemption price equal to </t>
    </r>
    <r>
      <rPr>
        <sz val="10"/>
        <color rgb="FF000000"/>
        <rFont val="Times New Roman"/>
        <family val="1"/>
      </rPr>
      <t>108.75%</t>
    </r>
    <r>
      <rPr>
        <sz val="10"/>
        <color theme="1"/>
        <rFont val="Inherit"/>
      </rPr>
      <t xml:space="preserve"> of the face amount thereof, plus accrued and unpaid interest up to the date of redemption, so long as at least </t>
    </r>
    <r>
      <rPr>
        <sz val="10"/>
        <color rgb="FF000000"/>
        <rFont val="Times New Roman"/>
        <family val="1"/>
      </rPr>
      <t>50%</t>
    </r>
    <r>
      <rPr>
        <sz val="10"/>
        <color theme="1"/>
        <rFont val="Inherit"/>
      </rPr>
      <t xml:space="preserve"> of the original aggregate principal amount of the PIK Toggle Notes remain outstanding after such redemption. On and after October 15, 2016, we may redeem the PIK Toggle Notes, in whole or in part, at the redemption price set forth in the PIK Toggle Notes indenture.</t>
    </r>
  </si>
  <si>
    <r>
      <t xml:space="preserve">The PIK Toggle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PIK Toggle Notes also contain a cross-acceleration provision in respect of other indebtedness that has an aggregate principal amount exceeding </t>
    </r>
    <r>
      <rPr>
        <sz val="10"/>
        <color rgb="FF000000"/>
        <rFont val="Times New Roman"/>
        <family val="1"/>
      </rPr>
      <t>$50.0 million</t>
    </r>
    <r>
      <rPr>
        <sz val="10"/>
        <color theme="1"/>
        <rFont val="Inherit"/>
      </rPr>
      <t>.</t>
    </r>
  </si>
  <si>
    <r>
      <t>2028 Debentures.</t>
    </r>
    <r>
      <rPr>
        <sz val="10"/>
        <color theme="1"/>
        <rFont val="Inherit"/>
      </rPr>
      <t>  NMG has outstanding $125.0 million aggregate principal amount of its 7.125% 2028 Debentures.  NMG equally and ratably secures its 2028 Debentures by a first lien security interest on certain collateral subject to liens granted under the Senior Secured Credit Facilities constituting (a) 1) 100% of the capital stock of certain of NMG’s existing and future domestic subsidiaries and 2) 100% of the non-voting stock and 65% of the voting stock of certain of NMG’s existing and future foreign subsidiaries and (b) certain of NMG’s principal properties that include approximately half of NMG’s full-line stores, in each case, to the extent required by the terms of the indenture governing the 2028 Debentures. The 2028 Debentures contain covenants that restrict NMG’s ability to create liens and enter into sale and lease back transactions.  The collateral securing the 2028 Debentures will be released upon the release of liens on such collateral under the Senior Secured Credit Facilities and any other debt (other than the 2028 Debentures) secured by such collateral.  Capital stock and other securities of a subsidiary of NMG that are owned by NMG or any subsidiary will not constitute collateral under the 2028 Debentures to the extent such property does not constitute collateral under the Senior Secured Credit Facilities as described above.  The 2028 Debentures are guaranteed on an unsecured, senior basis by us.  Our guarantee is full and unconditional.  Our guarantee of the 2028 Debentures is subject to automatic release if the requirements for legal defeasance or covenant defeasance of the 2028 Debentures are satisfied, or if NMG’s obligations under the indenture governing the 2028 Debentures are discharged.  Currently, our non-guarantor subsidiaries consist principally of Bergdorf Goodman, Inc., through which NMG conducts the operations of its Bergdorf Goodman stores, and NM Nevada Trust, which holds legal title to certain real property and intangible assets used by NMG in conducting its operations.  The 2028 Debentures include certain restrictive covenants and a cross-acceleration provision in respect of any other indebtedness that has an aggregate principal amount exceeding $15.0 million.  Our 2028 Debentures mature on June 1, 2028.</t>
    </r>
  </si>
  <si>
    <r>
      <t>Former Asset-Based Revolving Credit Facility.</t>
    </r>
    <r>
      <rPr>
        <sz val="10"/>
        <color theme="1"/>
        <rFont val="Inherit"/>
      </rPr>
      <t>  In connection with the Acquisition, we repaid all outstanding obligations of $145.0 million under the Former Asset-Based Revolving Credit Facility and terminated the facility on October 25, 2013.  This facility was replaced by the Asset-Based Revolving Credit Facility.</t>
    </r>
  </si>
  <si>
    <r>
      <t>Former Senior Secured Term Loan Facility</t>
    </r>
    <r>
      <rPr>
        <sz val="10"/>
        <color theme="1"/>
        <rFont val="Inherit"/>
      </rPr>
      <t>.  In connection with the Acquisition, we repaid the outstanding balance of $2,433.1 million under our Former Senior Secured Term Loan Facility on October 25, 2013.  This facility was replaced by the Senior Secured Term Loan Facility.</t>
    </r>
  </si>
  <si>
    <r>
      <t>Retirement of Previously Outstanding Senior Subordinated Notes.</t>
    </r>
    <r>
      <rPr>
        <sz val="10"/>
        <color theme="1"/>
        <rFont val="Inherit"/>
      </rPr>
      <t>  In November 2012, we repurchased and cancelled $294.2 million principal amount of Senior Subordinated Notes through a tender offer and redeemed the remaining $205.8 million principal amount of Senior Subordinated Notes on December 31, 2012 (after which no Senior Subordinated Notes remained outstanding).  NMG’s payments to holders of the Senior Subordinated Notes in the tender offer and redemption (including transaction costs), taken together, aggregated approximately $510.7 million.</t>
    </r>
  </si>
  <si>
    <t>In connection with the retirement of the Senior Subordinated Notes, we incurred a loss on debt extinguishment of $15.6 million, which included 1) costs of $10.7 million related to the tender for and redemption of the Senior Subordinated Notes and 2) the write-off of $4.9 million of debt issuance costs related to the initial issuance of the Senior Subordinated Notes. The total loss on debt extinguishment was recorded in the second quarter of fiscal year 2013 as a component of interest expense.</t>
  </si>
  <si>
    <r>
      <t>Maturities of Long-Term Debt.</t>
    </r>
    <r>
      <rPr>
        <sz val="10"/>
        <color theme="1"/>
        <rFont val="Inherit"/>
      </rPr>
      <t>  At August 2, 2014, annual maturities of long-term debt during the next five fiscal years and thereafter are as follows (in millions):</t>
    </r>
  </si>
  <si>
    <t>Thereafter</t>
  </si>
  <si>
    <t>The previous table does not reflect future excess cash flow prepayments, if any, that may be required under the Senior Secured Term Loan Facility.</t>
  </si>
  <si>
    <r>
      <t>Interest expense.</t>
    </r>
    <r>
      <rPr>
        <sz val="10"/>
        <color theme="1"/>
        <rFont val="Inherit"/>
      </rPr>
      <t xml:space="preserve"> The significant components of interest expense are as follows:</t>
    </r>
  </si>
  <si>
    <t>Thirty-nine</t>
  </si>
  <si>
    <t>weeks ended</t>
  </si>
  <si>
    <t>Thirteen</t>
  </si>
  <si>
    <t>Fiscal</t>
  </si>
  <si>
    <t>year ended</t>
  </si>
  <si>
    <t>November 2,</t>
  </si>
  <si>
    <t>July 28,</t>
  </si>
  <si>
    <t>Asset-Based Revolving Credit Facility</t>
  </si>
  <si>
    <t>Senior Subordinated Notes</t>
  </si>
  <si>
    <t>Amortization of debt issue costs</t>
  </si>
  <si>
    <t>Other, net</t>
  </si>
  <si>
    <t>Capitalized interest</t>
  </si>
  <si>
    <t>(630</t>
  </si>
  <si>
    <t>(140</t>
  </si>
  <si>
    <t>(237</t>
  </si>
  <si>
    <t>(1,080</t>
  </si>
  <si>
    <t>We recorded interest expense of $8.4 million during the thirteen weeks ended November 2, 2013 related to debt incurred as a result of the Acquisition.</t>
  </si>
  <si>
    <t>DERIVATIVE FINANCIAL INSTRUMENTS</t>
  </si>
  <si>
    <t>Derivative Instruments and Hedging Activities Disclosure [Abstract]</t>
  </si>
  <si>
    <t>Derivative Financial Instruments</t>
  </si>
  <si>
    <t>At August 2, 2014, we had outstanding floating rate debt obligations of $2,927.9 million.  In August 2011, we entered into interest rate cap agreements (at a cost of $5.8 million) for an aggregate notional amount of $1,000.0 million to hedge the variability of our cash flows related to a portion of our floating rate indebtedness. The interest rate cap agreements cap LIBOR at 2.50% from December 2012 through December 2014 with respect to the $1,000.0 million notional amount of such agreements.  In the event LIBOR is less than 2.50%, we will pay interest at the lower LIBOR rate.  In the event LIBOR is higher than 2.50%, we will pay interest at the capped rate of 2.50%.</t>
  </si>
  <si>
    <t xml:space="preserve">In April 2014, we entered into additional interest rate cap agreements (at a cost of $2.0 million) for an aggregate notional amount of $1,400.0 million to hedge the variability of our cash flows related to a portion of our floating rate indebtedness once the current interest rate cap agreements expire in December 2014. The interest rate cap agreements cap LIBOR at 3.00% from December 2014 through December 2016 with respect to the $1,400.0 million notional amount of such agreements. In the event LIBOR is less than 3.00%, we will pay interest at the lower LIBOR rate. In the event LIBOR is higher than 3.00%, we will pay interest at the capped rate of 3.00%. On August 2, 2014, the fair value of our interest rate caps was $1.1 million. </t>
  </si>
  <si>
    <t>Gains and losses realized due to the expiration of applicable portions of the interest rate caps are reclassified to interest expense at the time our quarterly interest payments are made.  A summary of the recorded amounts related to our interest rate caps reflected in our Consolidated Statements of Operations is as follows:</t>
  </si>
  <si>
    <t>Realized hedging losses — included in interest expense, net</t>
  </si>
  <si>
    <t>INCOME TAXES</t>
  </si>
  <si>
    <t>Income Tax Disclosure [Abstract]</t>
  </si>
  <si>
    <t>Income Taxes</t>
  </si>
  <si>
    <t>The significant components of income tax (benefit) expense are as follows:</t>
  </si>
  <si>
    <t>Current:</t>
  </si>
  <si>
    <t>Federal</t>
  </si>
  <si>
    <t>State</t>
  </si>
  <si>
    <t>Deferred:</t>
  </si>
  <si>
    <t>(98,443</t>
  </si>
  <si>
    <t>(5,291</t>
  </si>
  <si>
    <t>(18,648</t>
  </si>
  <si>
    <t>(8,307</t>
  </si>
  <si>
    <t>(19,431</t>
  </si>
  <si>
    <t>(1,035</t>
  </si>
  <si>
    <t>(791</t>
  </si>
  <si>
    <t>(1,787</t>
  </si>
  <si>
    <t>(117,874</t>
  </si>
  <si>
    <t>(6,326</t>
  </si>
  <si>
    <t>(19,439</t>
  </si>
  <si>
    <t>(10,094</t>
  </si>
  <si>
    <t>(89,825</t>
  </si>
  <si>
    <t>A reconciliation of income tax (benefit) expense to the amount calculated based on the federal and state statutory rates is as follows:</t>
  </si>
  <si>
    <t>Income tax (benefit) expense at statutory rate</t>
  </si>
  <si>
    <t>(78,365</t>
  </si>
  <si>
    <t>(1,814</t>
  </si>
  <si>
    <t>State income taxes, net of federal income tax benefit</t>
  </si>
  <si>
    <t>(9,256</t>
  </si>
  <si>
    <t>Unbenefitted losses of foreign subsidiary</t>
  </si>
  <si>
    <t>Tax (benefit) expense related to tax settlements and other changes in tax liabilities</t>
  </si>
  <si>
    <t>(1,101</t>
  </si>
  <si>
    <t>(1,137</t>
  </si>
  <si>
    <t>Impact of non-taxable income</t>
  </si>
  <si>
    <t>(4</t>
  </si>
  <si>
    <t>(10</t>
  </si>
  <si>
    <t>(13</t>
  </si>
  <si>
    <t>(18</t>
  </si>
  <si>
    <t>Impact of non-deductible expenses</t>
  </si>
  <si>
    <t>(2,354</t>
  </si>
  <si>
    <t>(72</t>
  </si>
  <si>
    <t>(829</t>
  </si>
  <si>
    <t>(714</t>
  </si>
  <si>
    <t>Effective tax rate</t>
  </si>
  <si>
    <t>%</t>
  </si>
  <si>
    <t>(152.9</t>
  </si>
  <si>
    <t>)%</t>
  </si>
  <si>
    <t>Our effective income tax rates for the thirty-nine weeks ended August 2, 2014 and fiscal years 2013 and 2012 exceeded the federal statutory tax rate primarily due to state income taxes and the lack of a U.S. tax benefit related to the losses from our investment in a foreign e-commerce retailer. Our effective income tax rate on the loss for the thirteen weeks ended November 2, 2013 exceeded the federal statutory tax rate due to the non-deductible portion of transaction costs incurred in connection with the Acquisition, state income taxes and the lack of a U.S. tax benefit related to the losses from our investment in a foreign e-commerce retailer.</t>
  </si>
  <si>
    <t>Significant components of our net deferred income tax asset (liability) are as follows:</t>
  </si>
  <si>
    <t>Deferred income tax assets:</t>
  </si>
  <si>
    <t>Accruals and reserves</t>
  </si>
  <si>
    <t>Employee benefits</t>
  </si>
  <si>
    <t>Total deferred tax assets</t>
  </si>
  <si>
    <t>Deferred income tax liabilities:</t>
  </si>
  <si>
    <t>Inventory</t>
  </si>
  <si>
    <t>(6,312</t>
  </si>
  <si>
    <t>(8,110</t>
  </si>
  <si>
    <t>Depreciation and amortization</t>
  </si>
  <si>
    <t>(272,796</t>
  </si>
  <si>
    <t>(69,167</t>
  </si>
  <si>
    <t>Intangible assets</t>
  </si>
  <si>
    <t>(1,405,933</t>
  </si>
  <si>
    <t>(696,056</t>
  </si>
  <si>
    <t>(41,725</t>
  </si>
  <si>
    <t>(12,835</t>
  </si>
  <si>
    <t>Total deferred tax liabilities</t>
  </si>
  <si>
    <t>(1,726,766</t>
  </si>
  <si>
    <t>(786,168</t>
  </si>
  <si>
    <t>Net deferred income tax liability</t>
  </si>
  <si>
    <t>(1,501,027</t>
  </si>
  <si>
    <t>(611,736</t>
  </si>
  <si>
    <t>Net deferred income tax asset (liability):</t>
  </si>
  <si>
    <t>Current</t>
  </si>
  <si>
    <t>Non-current</t>
  </si>
  <si>
    <t>(1,540,076</t>
  </si>
  <si>
    <t>(639,381</t>
  </si>
  <si>
    <t>The net deferred tax liability of $1,501.0 million at August 2, 2014 increased from $611.7 million at August 3, 2013.  This increase was comprised primarily of 1) $930.5 million increase in deferred tax liabilities related to purchase accounting adjustments and 2) $41.2 million increase in deferred tax assets related to employee benefits and other items. We believe it is more likely than not that we will realize the benefits of our recorded deferred tax assets.</t>
  </si>
  <si>
    <t>At August 2, 2014, the gross amount of unrecognized tax benefits was $2.5 million, $1.7 million of which would impact our effective tax rate, if recognized. We classify interest and penalties as a component of income tax expense and our liability for accrued interest and penalties was $5.1 million at August 2, 2014 and $5.5 million at August 3, 2013. A reconciliation of the beginning and ending amounts of unrecognized tax benefits is as follows:</t>
  </si>
  <si>
    <t>Balance at beginning of fiscal year</t>
  </si>
  <si>
    <t>Gross amount of decreases for prior year tax positions</t>
  </si>
  <si>
    <t>(1,072</t>
  </si>
  <si>
    <t>(281</t>
  </si>
  <si>
    <t>Gross amount of increases for current year tax positions</t>
  </si>
  <si>
    <t>Balance at ending of fiscal year</t>
  </si>
  <si>
    <t>We file income tax returns in the U.S. federal jurisdiction and various state and local jurisdictions.  During the second quarter of fiscal year 2013, the Internal Revenue Service (IRS) began its audit of our fiscal year 2010 and 2011 federal income tax returns and closed its audit of our fiscal year 2008 and 2009 income tax returns.  During the second quarter of fiscal year 2014, the IRS began its audit of our fiscal year 2012 federal income tax return. With respect to state and local jurisdictions, with limited exceptions, the Company and its subsidiaries are no longer subject to income tax audits for fiscal years before 2009.  We believe our recorded tax liabilities as of August 2, 2014 are sufficient to cover any potential assessments to be made by the IRS or other taxing authorities upon the completion of their examinations and we will continue to review our recorded tax liabilities for potential audit assessments based upon subsequent events, new information and future circumstances.  We believe it is reasonably possible that additional adjustments in the amounts of our unrecognized tax benefits could occur within the next twelve months as a result of settlements with tax authorities or expiration of statutes of limitation.  At this time, we do not believe such adjustments will have a material impact on our Consolidated Financial Statements.</t>
  </si>
  <si>
    <t>Subsequent to the Acquisition, Parent and its subsidiaries, including the Company, will file U.S. federal income taxes as a consolidated group. The Company has elected to be treated as a corporation for U.S. federal income tax purposes and all operations of Parent are conducted through the Company and its subsidiaries. Income taxes are presented as if the Company and its subsidiaries are separate taxpayers from Parent. There are no differences between the Company's and Parent's current and deferred income taxes.</t>
  </si>
  <si>
    <t>EMPLOYEE BENEFIT PLANS</t>
  </si>
  <si>
    <t>Compensation and Retirement Disclosure [Abstract]</t>
  </si>
  <si>
    <t>Employee Benefit Plans</t>
  </si>
  <si>
    <r>
      <t>Description of Benefit Plans.</t>
    </r>
    <r>
      <rPr>
        <sz val="10"/>
        <color theme="1"/>
        <rFont val="Inherit"/>
      </rPr>
      <t>  We currently maintain defined contribution plans consisting of a retirement savings plan (RSP) and a defined contribution supplemental executive retirement plan (Defined Contribution SERP Plan).  As of January 1, 2011, employees make contributions to the RSP and we match an employee’s contribution up to a maximum of 6% of the employee’s compensation subject to statutory limitations for a potential maximum match of 75% of employee contributions.  We also sponsor an unfunded key employee deferred compensation plan, which provides certain employees with additional benefits.  Our aggregate expense related to these plans was approximately $23.5 million for the thirty-nine weeks ended August 2, 2014, $7.1 million for the thirteen weeks ended November 2, 2013, $30.4 million in fiscal year 2013 and $29.3 million in fiscal year 2012.</t>
    </r>
  </si>
  <si>
    <t>In addition, we sponsor a defined benefit pension plan (Pension Plan) and an unfunded supplemental executive retirement plan (SERP Plan) which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t>
  </si>
  <si>
    <t>Obligations for our employee benefit plans, included in other long-term liabilities, are as follows:</t>
  </si>
  <si>
    <t>Pension Plan</t>
  </si>
  <si>
    <t>SERP Plan</t>
  </si>
  <si>
    <t>Postretirement Plan</t>
  </si>
  <si>
    <t>Less: current portion</t>
  </si>
  <si>
    <t>(6,602</t>
  </si>
  <si>
    <t>(6,542</t>
  </si>
  <si>
    <t>Long-term portion of benefit obligations</t>
  </si>
  <si>
    <t>As of August 2, 2014, we have $16.5 million (net of taxes of $10.6 million) of adjustments to state such obligations at fair value recorded as increases to accumulated other comprehensive loss.</t>
  </si>
  <si>
    <r>
      <t>Funding Policy and Status.</t>
    </r>
    <r>
      <rPr>
        <sz val="10"/>
        <color theme="1"/>
        <rFont val="Inherit"/>
      </rPr>
      <t>  Our policy is to fund the Pension Plan at or above the minimum required by law.  In fiscal years 2014 and 2013, we were not required to make contributions to the Pension Plan; however, we made a voluntary contribution to our Pension Plan of $25.0 million in fiscal year 2013.  As of August 2, 2014, we do not believe we will be required to make contributions to the Pension Plan for fiscal year 2015.  We will continue to evaluate voluntary contributions to our Pension Plan based upon the unfunded position of the Pension Plan, our available liquidity and other factors.</t>
    </r>
  </si>
  <si>
    <t>The funded status of our Pension Plan, SERP Plan and Postretirement Plan is as follows:</t>
  </si>
  <si>
    <t>Pension Plan</t>
  </si>
  <si>
    <t>SERP Plan</t>
  </si>
  <si>
    <t>Postretirement Plan</t>
  </si>
  <si>
    <t>Fiscal years</t>
  </si>
  <si>
    <t>Projected benefit obligation</t>
  </si>
  <si>
    <t>Fair value of plan assets</t>
  </si>
  <si>
    <t>(403,028</t>
  </si>
  <si>
    <t>(385,838</t>
  </si>
  <si>
    <t>Accrued obligation</t>
  </si>
  <si>
    <r>
      <t>Cost of Benefits.</t>
    </r>
    <r>
      <rPr>
        <sz val="10"/>
        <color theme="1"/>
        <rFont val="Inherit"/>
      </rPr>
      <t>  The components of the expenses we incurred under our Pension Plan, SERP Plan and Postretirement Plan are as follows:</t>
    </r>
  </si>
  <si>
    <t>Pension Plan:</t>
  </si>
  <si>
    <t>Interest cost</t>
  </si>
  <si>
    <t>Expected return on plan assets</t>
  </si>
  <si>
    <t>(18,499</t>
  </si>
  <si>
    <t>(6,401</t>
  </si>
  <si>
    <t>(26,381</t>
  </si>
  <si>
    <t>(27,097</t>
  </si>
  <si>
    <t>Net amortization of losses</t>
  </si>
  <si>
    <t>Pension Plan expense</t>
  </si>
  <si>
    <t>SERP Plan:</t>
  </si>
  <si>
    <t>SERP Plan expense</t>
  </si>
  <si>
    <t>Postretirement Plan:</t>
  </si>
  <si>
    <t>Service cost</t>
  </si>
  <si>
    <t>Net amortization of prior service cost</t>
  </si>
  <si>
    <t>(321</t>
  </si>
  <si>
    <t>(1,556</t>
  </si>
  <si>
    <t>Postretirement Plan expense (income)</t>
  </si>
  <si>
    <t>(139</t>
  </si>
  <si>
    <t>(283</t>
  </si>
  <si>
    <t>(318</t>
  </si>
  <si>
    <t>For purposes of determining pension expense, the expected return on plan assets is calculated using the market related value of plan assets.  The market related value of plan assets does not immediately recognize realized gains and losses.  Rather, these effects of realized gains and losses are deferred initially and amortized over three years in the determination of the market related value of plan assets.  At August 2, 2014, the fair value of plan assets exceeded the market related value by $8.1 million.</t>
  </si>
  <si>
    <r>
      <t>Benefit Obligations.</t>
    </r>
    <r>
      <rPr>
        <sz val="10"/>
        <color theme="1"/>
        <rFont val="Inherit"/>
      </rPr>
      <t>  Our obligations for the Pension Plan, SERP Plan and Postretirement Plan are valued annually as of the end of each fiscal year.  Changes in our obligations pursuant to our Pension Plan, SERP Plan and Postretirement Plan during fiscal years 2014 and 2013 are as follows:</t>
    </r>
  </si>
  <si>
    <t>Projected benefit obligations:</t>
  </si>
  <si>
    <t>Beginning of year</t>
  </si>
  <si>
    <t>Actuarial loss (gain):</t>
  </si>
  <si>
    <t>Pre-Acquisition</t>
  </si>
  <si>
    <t>(64,616</t>
  </si>
  <si>
    <t>(13,565</t>
  </si>
  <si>
    <t>(4,308</t>
  </si>
  <si>
    <t>Post-Acquisition</t>
  </si>
  <si>
    <t>(3,765</t>
  </si>
  <si>
    <t>Benefits paid, net</t>
  </si>
  <si>
    <t>(21,675</t>
  </si>
  <si>
    <t>(32,623</t>
  </si>
  <si>
    <t>(4,352</t>
  </si>
  <si>
    <t>(4,180</t>
  </si>
  <si>
    <t>(734</t>
  </si>
  <si>
    <t>(1,413</t>
  </si>
  <si>
    <t>End of year</t>
  </si>
  <si>
    <t>In connection with the Acquisition, the obligations and assets related to our benefit plans were valued at their fair values as of the date of the Acquisition, resulting in a $66.5 million increase in the carrying value of our long-term benefit obligations primarily due to changes in assumed mortality of plan participants.</t>
  </si>
  <si>
    <t>In July 2013, the employee benefits committee of the Company approved the offer of lump sum distributions or annuity distributions (for balances in excess of $5,000 but less than $30,000) for certain vested terminated participants in our Pension Plan.  Distributions to the vested terminated participants were approximately $14.2 million during the fourth quarter of fiscal year 2013.</t>
  </si>
  <si>
    <t>A summary of expected benefit payments related to our Pension Plan, SERP Plan and Postretirement Plan is as follows:</t>
  </si>
  <si>
    <t>Pension</t>
  </si>
  <si>
    <t>SERP</t>
  </si>
  <si>
    <t>Postretirement</t>
  </si>
  <si>
    <t>Plan</t>
  </si>
  <si>
    <t>Fiscal year 2015</t>
  </si>
  <si>
    <t>Fiscal year 2016</t>
  </si>
  <si>
    <t>Fiscal year 2017</t>
  </si>
  <si>
    <t>Fiscal year 2018</t>
  </si>
  <si>
    <t>Fiscal year 2019</t>
  </si>
  <si>
    <t>Fiscal years 2020-2024</t>
  </si>
  <si>
    <r>
      <t>Pension Plan Assets and Investment Valuations.</t>
    </r>
    <r>
      <rPr>
        <sz val="10"/>
        <color theme="1"/>
        <rFont val="Inherit"/>
      </rPr>
      <t xml:space="preserve"> Assets held by our Pension Plan aggregated $403.0 million at August 2, 2014 and $385.8 million at August 3, 2013.  The Pension Plan’s investments are stated at fair value or estimated fair value, as more fully described below.  Purchases and sales of securities are recorded on the trade date.  Interest income is recorded on the accrual basis.  Dividends are recorded on the ex-dividend date.</t>
    </r>
  </si>
  <si>
    <t>Assets held by our Pension Plan are invested in accordance with the provisions of our approved investment policy.  The Pension Plan’s strategic asset allocation was structured to reduce volatility through diversification and enhance return to approximate the amounts and timing of the expected benefit payments.  The asset allocation for our Pension Plan at the end of fiscal years 2014 and 2013 and the target allocation for fiscal year 2015, by asset category, are as follows:</t>
  </si>
  <si>
    <t>Allocation at</t>
  </si>
  <si>
    <t>July 31,</t>
  </si>
  <si>
    <t>Target</t>
  </si>
  <si>
    <t>Allocation</t>
  </si>
  <si>
    <t>Equity securities</t>
  </si>
  <si>
    <t>Fixed income securities</t>
  </si>
  <si>
    <t>Changes in the assets held by our Pension Plan in fiscal years 2014 and 2013 are as follows:</t>
  </si>
  <si>
    <t>Fair value of assets at beginning of year</t>
  </si>
  <si>
    <t>Actual return on assets</t>
  </si>
  <si>
    <t>Contribution</t>
  </si>
  <si>
    <t>Benefits paid</t>
  </si>
  <si>
    <t>Fair value of assets at end of year</t>
  </si>
  <si>
    <t>Pension Plan investments in mutual funds and U.S. government securities are classified as Level 1 investments within the fair value hierarchy. Investments in mutual funds are valued at fair value based on quoted market prices, which represent the net asset value of the shares held by the Pension Plan at year-end. U.S. government securities are stated at fair value as determined by quoted market prices. </t>
  </si>
  <si>
    <t>Pension Plan investments in corporate debt securities, common/collective trusts and certain other investments are classified as Level 2 investments within the fair value hierarchy.  Common/collective trusts are valued at net asset value based on the underlying investments of such trust as determined by the sponsor of the trust.  Common/collective trusts can be redeemed daily.  Other Level 2 investments are valued using updated quotes from market makers or broker-dealers recognized as market participants, information from market sources integrating relative credit information, observed market movements and sector news, all of which is applied to pricing applications and models.</t>
  </si>
  <si>
    <t>Pension Plan investments in hedge funds and limited partnership interests are classified as Level 3 investments within the fair value hierarchy.  Hedge funds are valued at estimated fair value based on net asset value as determined by the respective fund manager based on the valuation of the underlying securities.  Limited partnership interests in venture capital investments are valued at estimated fair value based on net asset value as determined by the respective fund investment manager.  The hedge funds and limited partnerships allocate gains, losses and expenses to the Pension Plan as described in the agreements.</t>
  </si>
  <si>
    <t>Hedge funds and limited partnership interests are redeemable at net asset value to the extent provided in the documentation governing the investments.  Redemption of these investments may be subject to restrictions including lock-up periods where no redemptions are allowed, restrictions on redemption frequency and advance notice periods for redemptions.  As of August 2, 2014, certain of these investments are subject to a lock-up period of ten months, certain of these investments are subject to restrictions on redemption frequency, ranging from monthly to every three years and certain of these investments are subject to advance notice requirements, ranging from 30-day notification to 180-day notification.</t>
  </si>
  <si>
    <t>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in the statements of net assets available for benefits.  The valuation methods previously described above may produce a fair value calculation that may not be indicative of net realized value or reflective of future fair values.</t>
  </si>
  <si>
    <t>The following tables set forth by level, within the fair value hierarchy, the Pension Plan’s assets at fair value as of August 2, 2014 and August 3, 2013.</t>
  </si>
  <si>
    <t>Level 1</t>
  </si>
  <si>
    <t>Level 2</t>
  </si>
  <si>
    <t>Level 3</t>
  </si>
  <si>
    <t>Equity securities:</t>
  </si>
  <si>
    <t>Common/collective trusts</t>
  </si>
  <si>
    <t>Hedge funds</t>
  </si>
  <si>
    <t>Limited partnership interests</t>
  </si>
  <si>
    <t>Fixed income securities:</t>
  </si>
  <si>
    <t>Corporate debt securities</t>
  </si>
  <si>
    <t>Mutual funds</t>
  </si>
  <si>
    <t>U.S. government securities</t>
  </si>
  <si>
    <t>Total investments</t>
  </si>
  <si>
    <t>The table below sets forth a summary of changes in the fair value of our Pension Plan’s Level 3 investment assets for fiscal years 2014 and 2013.</t>
  </si>
  <si>
    <t>Balance, beginning of year</t>
  </si>
  <si>
    <t>Purchases</t>
  </si>
  <si>
    <t>Sales</t>
  </si>
  <si>
    <t>(89,668</t>
  </si>
  <si>
    <t>(96,672</t>
  </si>
  <si>
    <t>Realized gains</t>
  </si>
  <si>
    <t>Unrealized losses relating to investments sold</t>
  </si>
  <si>
    <t>(4,019</t>
  </si>
  <si>
    <t>(17,041</t>
  </si>
  <si>
    <t>Unrealized gains relating to investments still held</t>
  </si>
  <si>
    <t>Balance, end of year</t>
  </si>
  <si>
    <r>
      <t>Assumptions.</t>
    </r>
    <r>
      <rPr>
        <sz val="10"/>
        <color theme="1"/>
        <rFont val="Inherit"/>
      </rPr>
      <t>  Significant assumptions related to the calculation of our obligations pursuant to our employee benefit plans include the discount rates used to calculate the present value of benefit obligations to be paid in the future, the expected long-term rate of return on assets held by our Pension Plan and the health care cost trend rate for the Postretirement Plan.  We review these assumptions annually based upon currently available information.  The assumptions we utilized in calculating the projected benefit obligations and periodic expense of our Pension Plan, SERP Plan and Postretirement Plan are as follows:</t>
    </r>
  </si>
  <si>
    <t>Discount rate</t>
  </si>
  <si>
    <t>Expected long-term rate of return on plan assets</t>
  </si>
  <si>
    <t>Initial health care cost trend rate</t>
  </si>
  <si>
    <t>Ultimate health care cost trend rate</t>
  </si>
  <si>
    <r>
      <t>Discount rate.</t>
    </r>
    <r>
      <rPr>
        <sz val="10"/>
        <color theme="1"/>
        <rFont val="Inherit"/>
      </rPr>
      <t xml:space="preserve">  The assumed discount rate utilized is based on a broad sample of Moody’s high quality corporate bond yields as of the measurement date.  The projected benefit payments are matched with the yields on these bonds to determine an appropriate discount rate for the plan.  The discount rate is utilized principally in calculating the present values of our benefit obligations and related expenses. </t>
    </r>
  </si>
  <si>
    <r>
      <t>Expected long-term rate of return on plan assets.</t>
    </r>
    <r>
      <rPr>
        <sz val="10"/>
        <color theme="1"/>
        <rFont val="Inherit"/>
      </rPr>
      <t>  The assumed expected long-term rate of return on assets is the weighted average rate of earnings expected on the funds invested or to be invested by the Pension Plan to provide for the plan’s obligations.  At August 2, 2014, the expected long-term rate of return on plan assets was 6.5%.  We estimate the expected average long-term rate of return on assets based on historical returns, our future asset performance expectations using currently available market and other data and the advice of our outside actuaries and advisors.  To the extent the actual rate of return on assets realized over the course of a year is greater than the assumed rate, that year’s annual pension expense is not affected.  Rather this gain reduces future pension expense over a period of approximately 25 years.  To the extent the actual rate of return on assets is less than the assumed rate, that year’s annual pension expense is likewise not affected.  Rather this loss increases pension expense over approximately 25 years.</t>
    </r>
  </si>
  <si>
    <r>
      <t>Health care cost trend rate.</t>
    </r>
    <r>
      <rPr>
        <sz val="10"/>
        <color theme="1"/>
        <rFont val="Inherit"/>
      </rPr>
      <t>  The assumed health care cost trend rate represents our estimate of the annual rates of change in the costs of the health care benefits currently provided by the Postretirement Plan.  The health care cost trend rate implicitly considers estimates of health care inflation, changes in health care utilization and delivery patterns, technological advances and changes in the health status of the plan participants.</t>
    </r>
  </si>
  <si>
    <t>Significant assumptions utilized in the calculation of our projected benefit obligations as of August 2, 2014 and future expense requirements for our Pension Plan, SERP Plan and Postretirement Plan, and sensitivity analysis related to changes in these assumptions, are as follows:</t>
  </si>
  <si>
    <t>Using Sensitivity Rate</t>
  </si>
  <si>
    <t>Actual</t>
  </si>
  <si>
    <t>Sensitivity</t>
  </si>
  <si>
    <t>Rate </t>
  </si>
  <si>
    <t>Increase/(Decrease)</t>
  </si>
  <si>
    <t>(Decrease)/</t>
  </si>
  <si>
    <t>Increase in</t>
  </si>
  <si>
    <t>Liability</t>
  </si>
  <si>
    <t>(in millions)</t>
  </si>
  <si>
    <t>Increase in</t>
  </si>
  <si>
    <t>Expense</t>
  </si>
  <si>
    <t> %</t>
  </si>
  <si>
    <t>(20.3</t>
  </si>
  <si>
    <t>(0.50</t>
  </si>
  <si>
    <t>N/A</t>
  </si>
  <si>
    <t>(3.2</t>
  </si>
  <si>
    <t>(0.3</t>
  </si>
  <si>
    <t>DISTRIBUTIONS TO FORMER STOCKHOLDERS</t>
  </si>
  <si>
    <t>Distributions to former stockholders</t>
  </si>
  <si>
    <t>On March 28, 2012, the Board of Directors of NMG declared a cash dividend (the 2012 Dividend) of $435 per share of its outstanding common stock resulting in total distributions to our former stockholders and certain former option holders (including related expenses) of $449.3 million.  The 2012 Dividend was paid on March 30, 2012 to former stockholders of record at the close of business on March 28, 2012.</t>
  </si>
  <si>
    <t>STOCK-BASED COMPENSATION</t>
  </si>
  <si>
    <t>Disclosure of Compensation Related Costs, Share-based Payments [Abstract]</t>
  </si>
  <si>
    <r>
      <t>Stock Options. </t>
    </r>
    <r>
      <rPr>
        <sz val="10"/>
        <color theme="1"/>
        <rFont val="Inherit"/>
      </rPr>
      <t xml:space="preserve"> The Predecessor had equity-based management arrangements, which authorized equity awards to be granted to certain management employees. At the time of the Acquisition, Predecessor stock options for 101,730 shares were outstanding, consisting of vested options for 67,899 shares and unvested options for 33,831 shares.  In connection with the Acquisition, previously unvested options became fully vested at October 25, 2013.</t>
    </r>
  </si>
  <si>
    <t>All Predecessor stock options were subject to settlement in connection with the Acquisition in amounts equal to the excess of the per share merger consideration over the exercise prices of such options.  The fair value of the consideration payable to holders of Predecessor stock options aggregated $187.4 million, of such amount $135.9 million represented the fair value of previously vested options which amount was included in the consideration paid by the Sponsors to acquire the Company.  The remaining $51.5 million represented the fair value of previously unvested options, such amount was expensed in the results of operations of the Successor for the second quarter of fiscal year 2014.</t>
  </si>
  <si>
    <t>We recognized compensation expense for Predecessor stock options on a straight-line basis over the vesting period.  We recognized non-cash stock compensation expense of $2.5 million in the first quarter of fiscal year 2014, $9.7 million in fiscal year 2013 and $6.9 million in fiscal year 2012, which is included in selling, general and administrative expenses. </t>
  </si>
  <si>
    <t>Successor</t>
  </si>
  <si>
    <r>
      <t>Stock Options.</t>
    </r>
    <r>
      <rPr>
        <sz val="10"/>
        <color theme="1"/>
        <rFont val="Inherit"/>
      </rPr>
      <t>  Subsequent to the Acquisition,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solidated Financial Statements.</t>
    </r>
  </si>
  <si>
    <r>
      <t>Co-Invest Options.</t>
    </r>
    <r>
      <rPr>
        <sz val="10"/>
        <color theme="1"/>
        <rFont val="Inherit"/>
      </rPr>
      <t xml:space="preserve">  In connection with the Acquisition, certain executive officers of the Company rolled over a portion of the amounts otherwise payable in settlement of their Predecessor stock options into stock options of Parent. Specifically, upon the consummation of the Acquisition, Predecessor stock options were rolled over and converted into stock options for 56,979 shares of Parent (the Co-Invest Options).  </t>
    </r>
  </si>
  <si>
    <t>The number of Co-Invest Options issued upon conversion of Predecessor stock options was equal to the product of (a) the number of shares subject to the applicable Predecessor stock options multiplied by (b) the ratio of the per share merger consideration over the fair market value of a share of Parent, which was approximately 3.1x (the Exchange Ratio).  The exercise price of each Predecessor stock option was adjusted by dividing the original exercise price of the Predecessor stock option by the Exchange Ratio.  Following the conversion, the exercise prices of the Co-Invest Options range from $180 to $644 per share.  As of the date of the Acquisition, the aggregate intrinsic value of the Co-Invest Options equaled the intrinsic value of the rolled over Predecessor stock options. The Co-Invest Options are fully vested and are exercisable at any time prior to the applicable expiration dates related to the original grant of the Predecessor options. The Co-Invest Options contain sale and repurchase provisions.</t>
  </si>
  <si>
    <r>
      <t>Non-Qualified Stock Options.</t>
    </r>
    <r>
      <rPr>
        <sz val="10"/>
        <color theme="1"/>
        <rFont val="Inherit"/>
      </rPr>
      <t>  Pursuant to the terms of the incentive plans, Parent granted 81,607 time-vested non-qualified stock options and 76,385 performance-vested non-qualified stock options to certain executive officers and non-employee directors of the Company in fiscal year 2014.  Each grant of non-qualified stock options consists of options to purchase an equal number of shares of Parent’s Class A common stock and Class B common stock.  These non-qualified stock options were granted at an exercise price of $1,000 per share and such options will expire no later than the tenth anniversary of the grant date.</t>
    </r>
  </si>
  <si>
    <r>
      <t xml:space="preserve">Accounting for Successor Stock Options. </t>
    </r>
    <r>
      <rPr>
        <sz val="10"/>
        <color theme="1"/>
        <rFont val="Inherit"/>
      </rPr>
      <t>Parent generally has the right to call shares issued upon exercise of vested stock options at the fair market value and vested unexercised stock options for the difference between the fair market value of the underlying share and the exercise price in the event the optionee ceases to be an employee of the Company. However, if the optionee voluntarily leaves the Company without good reason or is terminated for cause, the repurchase price is the lesser of the exercise price of such options or the fair value of such awards at the employee termination date. In the event of the retirement of the optionee, the repurchase price is fair value at the retirement date. As a result of these repurchase rights, the Company accounts for stock options issued to optionees who will become retirement eligible prior to the expiration of their stock options (Retirement Eligible Optionees) using the liability method. Under the liability method, the Company establishes the estimated liability for option awards held by Retirement Eligible Optionees over the vesting/performance periods of such awards and the liability for the vested/earned options is adjusted to its estimated fair value through compensation expense at each balance sheet date. We recognized compensation expense of $6.3 million for the thirty-nine weeks ended August 2, 2014, which is included in selling, general and administrative expenses. With respect to options held by non-retirement eligible optionees, such options are effectively forfeited should the optionee voluntarily leave the Company without good reason or be terminated for cause. As a result, the Company records no expense or liability with respect to such options currently.</t>
    </r>
  </si>
  <si>
    <t>With respect to the Co-Invest Options, the fair value of such options at the Acquisition date was $36.3 million. Of such amount, $9.5 million represented the fair value of options held by Retirement Eligible Optionees for which a liability was established at the Acquisition date. The remaining value of $26.8 million represented the fair value of options held by non-retirement eligible optionees and such amount was credited to Successor equity.</t>
  </si>
  <si>
    <r>
      <t>Outstanding Stock Options.</t>
    </r>
    <r>
      <rPr>
        <sz val="10"/>
        <color theme="1"/>
        <rFont val="Inherit"/>
      </rPr>
      <t>  A summary of Successor stock option activity is as follows:</t>
    </r>
  </si>
  <si>
    <t>Thirty-nine weeks ended August 2, 2014</t>
  </si>
  <si>
    <t>Shares</t>
  </si>
  <si>
    <t>Weighted</t>
  </si>
  <si>
    <t>Average</t>
  </si>
  <si>
    <t>Exercise</t>
  </si>
  <si>
    <t>Price</t>
  </si>
  <si>
    <t>Weighted Average</t>
  </si>
  <si>
    <t>Remaining </t>
  </si>
  <si>
    <t>Contractual Life</t>
  </si>
  <si>
    <t>(years)</t>
  </si>
  <si>
    <t>Outstanding at November 2, 2013</t>
  </si>
  <si>
    <t>Co-Invest Options rollover</t>
  </si>
  <si>
    <t>Granted</t>
  </si>
  <si>
    <t>Forfeited</t>
  </si>
  <si>
    <t>(1,030</t>
  </si>
  <si>
    <t>Outstanding at August 2, 2014</t>
  </si>
  <si>
    <t>Options exercisable at end of fiscal year</t>
  </si>
  <si>
    <t>At August 2, 2014, the aggregate number of co-invest, time-vested and performance-vested options held by Retirement Eligible Optionees aggregated 99,910 options and the recorded liability with respect to such options was $15.8 million.</t>
  </si>
  <si>
    <r>
      <t>Grant Date Fair Value of Stock Options.</t>
    </r>
    <r>
      <rPr>
        <sz val="10"/>
        <color theme="1"/>
        <rFont val="Inherit"/>
      </rPr>
      <t>  At the date of grant, the stock option exercise price equals or exceeds the fair market value of Parent's common stock.  Because Parent is privately held and there is no public market for its common stock, the fair market value of Parent's common stock is determined by our Compensation Committee at the time option grants are awarded (Level 3 determination of fair value).  In determining the fair market value of Parent's common stock, the Compensation Committe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t>
    </r>
  </si>
  <si>
    <t>We use the Black-Scholes option-pricing model to determine the fair value of our options as of the date of grant. We used the following assumptions to estimate the fair value for stock options at grant date:</t>
  </si>
  <si>
    <t>Weighted average exercise price</t>
  </si>
  <si>
    <t>Weighted term in years</t>
  </si>
  <si>
    <t>Weighted average volatility</t>
  </si>
  <si>
    <t>Risk-free interest rate</t>
  </si>
  <si>
    <t>Dividend yield</t>
  </si>
  <si>
    <t>Weighted average fair value</t>
  </si>
  <si>
    <t>Expected volatility is based on estimates of implied volatility of our peer group.</t>
  </si>
  <si>
    <t>ACCUMULATED OTHER COMPREHENSIVE LOSS</t>
  </si>
  <si>
    <t>Comprehensive Income (Loss), Net of Tax, Attributable to Parent [Abstract]</t>
  </si>
  <si>
    <t>Accumulated Other Comprehensive Loss</t>
  </si>
  <si>
    <t>The following table summarizes the changes in accumulated other comprehensive loss by component (amounts are recorded net of related income taxes):</t>
  </si>
  <si>
    <t>Unrealized</t>
  </si>
  <si>
    <t>Losses on</t>
  </si>
  <si>
    <t>Financial</t>
  </si>
  <si>
    <t>Instruments</t>
  </si>
  <si>
    <t>Unfunded</t>
  </si>
  <si>
    <t>Benefit</t>
  </si>
  <si>
    <t>Obligations</t>
  </si>
  <si>
    <t>Balance, August 3, 2013</t>
  </si>
  <si>
    <t>(3,999</t>
  </si>
  <si>
    <t>(103,530</t>
  </si>
  <si>
    <t>(107,529</t>
  </si>
  <si>
    <t>Other comprehensive earnings before reclassifications</t>
  </si>
  <si>
    <t>Amounts reclassified from accumulated other comprehensive loss (1)</t>
  </si>
  <si>
    <t>Balance, November 2, 2013</t>
  </si>
  <si>
    <t>(3,165</t>
  </si>
  <si>
    <t>(103,040</t>
  </si>
  <si>
    <t>(106,205</t>
  </si>
  <si>
    <t>Balance, November 2, 2013</t>
  </si>
  <si>
    <t>Other comprehensive loss before reclassifications</t>
  </si>
  <si>
    <t>(954</t>
  </si>
  <si>
    <t>(16,475</t>
  </si>
  <si>
    <t>(17,429</t>
  </si>
  <si>
    <t>Balance, August 2, 2014</t>
  </si>
  <si>
    <t>The amounts reclassified from accumulated other comprehensive loss are recorded within interest expense on the Consolidated Statements of Operations.</t>
  </si>
  <si>
    <t>OTHER EXPENSES</t>
  </si>
  <si>
    <t>Other Income and Expenses [Abstract]</t>
  </si>
  <si>
    <t>Other Expenses</t>
  </si>
  <si>
    <t>Other expenses consists of the following components:</t>
  </si>
  <si>
    <t>Costs incurred in connection with the Acquisition:</t>
  </si>
  <si>
    <t>Change-in-control cash payments due to Former Sponsors and management</t>
  </si>
  <si>
    <t>Stock-based compensation for accelerated vesting of Predecessor stock options (including non-cash charges of $15.4 million)</t>
  </si>
  <si>
    <t>Other, primarily professional fees</t>
  </si>
  <si>
    <t>Total transaction costs</t>
  </si>
  <si>
    <t>Costs related to criminal cyber-attack</t>
  </si>
  <si>
    <t>Management fee due to Former Sponsors</t>
  </si>
  <si>
    <t>Other non-recurring expenses</t>
  </si>
  <si>
    <t>In the third quarter of fiscal year 2014, we sold our investment in a foreign e-commerce retailer, which was previously accounted for under the equity method, for $35.0 million, which amount equaled the carrying value of our investment.</t>
  </si>
  <si>
    <t>We discovered in January 2014 that malicious software (malware) was clandestinely installed on our computer systems. In the thirty-nine weeks ended August 2, 2014, we incurred costs related to the investigation of a criminal cyber-attack on our systems, including legal fees, investigative fees, costs of communications with customers and credit monitoring services provided to customers. We expect to incur additional costs to investigate and remediate the cyber-attack in the foreseeable future. Such costs are not currently estimable but could be material to our future operating results.</t>
  </si>
  <si>
    <t>COMMITMENTS AND CONTINGENCIES</t>
  </si>
  <si>
    <t>Commitments and Contingencies Disclosure [Abstract]</t>
  </si>
  <si>
    <t>Commitments and Contingencies</t>
  </si>
  <si>
    <r>
      <t>Leases.</t>
    </r>
    <r>
      <rPr>
        <sz val="10"/>
        <color theme="1"/>
        <rFont val="Inherit"/>
      </rPr>
      <t>  We lease certain property and equipment under various operating leases.  The leases provide for monthly fixed rentals and/or contingent rentals based upon sales in excess of stated amounts and normally require us to pay real estate taxes, insurance, common area maintenance costs and other occupancy costs.  Generally, the leases have primary terms ranging from two to 99 years and include renewal options ranging from two to 80 years.</t>
    </r>
  </si>
  <si>
    <t>Rent expense and related occupancy costs under operating leases is as follows:</t>
  </si>
  <si>
    <t>Minimum rent</t>
  </si>
  <si>
    <t>Contingent rent</t>
  </si>
  <si>
    <t>Other occupancy costs</t>
  </si>
  <si>
    <t>Amortization of deferred real estate credits</t>
  </si>
  <si>
    <t>(200</t>
  </si>
  <si>
    <t>(2,000</t>
  </si>
  <si>
    <t>(7,900</t>
  </si>
  <si>
    <t>(6,800</t>
  </si>
  <si>
    <t>Total rent expense</t>
  </si>
  <si>
    <t>Future minimum rental commitments, excluding renewal options, under non-cancelable leases for the next five fiscal years and thereafter are as follows (in thousands):</t>
  </si>
  <si>
    <r>
      <t>Employment and Consumer Class Actions Litigation</t>
    </r>
    <r>
      <rPr>
        <b/>
        <sz val="10"/>
        <color theme="1"/>
        <rFont val="Inherit"/>
      </rPr>
      <t>.</t>
    </r>
    <r>
      <rPr>
        <sz val="10"/>
        <color theme="1"/>
        <rFont val="Inherit"/>
      </rPr>
      <t xml:space="preserve">  On April 30, 2010, a Class Action Complaint for Injunction and Equitable Relief was filed against the Company, Newton Holding, LLC, TPG Capital, L.P. and Warburg Pincus LLC in the United States District Court for the Central District of California by Sheila Monjazeb, individually and on behalf of other members of the general public similarly situated. On July 12, 2010, all defendants except for the Company were dismissed without prejudice, and on August 20, 2010, this case was dismissed by Ms. Monjazeb and refiled in the Superior Court of California for San Francisco County. This complaint, along with a similar class action lawsuit originally filed by Bernadette Tanguilig in 2007, alleges that the Company has engaged in various violations of the California Labor Code and Business and Professions Code, including without limitation, by (1) asking employees to work “off the clock,” (2) failing to provide meal and rest breaks to its employees, (3) improperly calculating deductions on paychecks delivered to its employees and (4) failing to provide a chair or allow employees to sit during shifts. The Monjazeb and Tanguilig class actions have been deemed “related” cases and are pending before the same trial court judge.  On October 24, 2011, the court granted the Company’s motion to compel Ms. Monjazeb and Juan Carlos Pinela (a co-plaintiff in the Tanguilig case) to arbitrate their individual claims in accordance with the Company’s Mandatory Arbitration Agreement, foreclosing their ability to pursue a class action in court. However, the court’s order compelling arbitration did not apply to Ms. Tanguilig because she is not bound by the Mandatory Arbitration Agreement.  Further, the court determined that Ms. Tanguilig could not be a class representative of employees who are subject to the Mandatory Arbitration Agreement, thereby limiting the putative class action to those associates who were employed between December 2003 and July 15, 2007 (the effective date of our Mandatory Arbitration Agreement).  Following the court’s order, Ms. Monjazeb and Mr. Pinela filed demands for arbitration with the American Arbitration Association (AAA) seeking to arbitrate not only their individual claims, but also class claims, which the Company asserted violated the class action waiver in the Mandatory Arbitration Agreement. This led to further proceedings in the trial court, a stay of the arbitrations, and a decision by the trial court, on its own motion, to reconsider its order compelling arbitration. The trial court ultimately decided to vacate its order compelling arbitration due to a recent California appellate court decision.  Following this ruling, the Company timely filed two separate appeals, </t>
    </r>
    <r>
      <rPr>
        <sz val="10"/>
        <color rgb="FF000000"/>
        <rFont val="Times New Roman"/>
        <family val="1"/>
      </rPr>
      <t>one</t>
    </r>
    <r>
      <rPr>
        <sz val="10"/>
        <color theme="1"/>
        <rFont val="Inherit"/>
      </rPr>
      <t xml:space="preserve"> with respect to Mr. Pinela and one with respect to Ms. Monjazeb, with the Court of Appeal, asserting that the trial court did not have jurisdiction to change its earlier determination of the enforceability of the arbitration agreement. The appeal with respect to Mr. Pinela has been fully briefed and awaits the setting of a date for oral argument. The appeal with respect to Ms. Monjazeb will be dismissed once final approval of the class action settlement is granted (as described below).</t>
    </r>
  </si>
  <si>
    <t>Notwithstanding the appeal, the trial court decided to set certain civil penalty claims asserted by Ms. Tanguilig for trial on April 1, 2014. In these claims, Ms. Tanguilig sought civil penalties under the Private Attorneys General Act based on the Company's alleged failure to provide employees with meal periods and rest breaks in compliance with California law. On December 10, 2013, the Company filed a motion to dismiss all of Ms. Tanguilig’s claims, including the civil penalty claims, based on her failure to bring her claims to trial within five years as required by California law. After several hearings, on February 28, 2014, the court dismissed all of Ms. Tanguilig’s claims in the case and vacated the April 1, 2014 trial date. The court has awarded the Company its costs of suit in connection with the defense of Ms. Tanguilig’s claims, but denied its request of an attorneys’ fees award from Ms. Tanguilig. Ms. Tanguilig filed a notice of appeal from the dismissal of all her claims, as well as a second notice of appeal from the award of costs, both of which are pending before the Court of Appeal. Should the Court of Appeal reverse the trial court’s dismissal of all of Ms. Tanguilig’s claims, the litigation will resume, and Ms. Tanguilig will seek class certification of the claims asserted in her Third Amended Complaint. If this occurs, the scope of her class claims will likely be reduced by the class action settlement and release in the Monjazeb case (as described below); however, that settlement does not cover claims asserted by Ms. Tanguilig for alleged Labor Code violations from approximately December 19, 2003 to August 20, 2006 (the beginning of the settlement class period in the Monjazeb case). No date has been set for oral argument in Ms. Tanguilig’s appeals.</t>
  </si>
  <si>
    <t>In Ms. Monjazeb's class action, a settlement was reached at a mediation held on January 25, 2014. After several hearings, the trial court granted preliminary approval of the settlement on May 6, 2014 and directed that notice of settlement be given to the settlement class. The deadline for class members to opt out of the settlement was August 11, 2014. The final approval hearing was held on September 18, 2014. The court stated that final approval of the settlement would be granted, but required plaintiff's counsel to submit additional information to support plaintiff's motion for attorney's fees.</t>
  </si>
  <si>
    <t>In addition, the National Labor Relations Board (NLRB) has been pursuing a complaint alleging that the Mandatory Arbitration Agreement’s class action prohibition violates employees’ rights to engage in concerted activity, which was submitted to an administrative law judge (ALJ) for determination on a stipulated record. Recently, the ALJ issued a recommended decision and order finding that the Company's Arbitration Agreement and class action waiver violated the National Labor Relations Act. The matter has now been transferred to the NLRB for further consideration and decision.</t>
  </si>
  <si>
    <r>
      <t>On December 6, 2013, a third putative class action was filed against the Company in the San Diego Superior Court by a former employee. The case is entitled Marisabella Newton v. Neiman Marcus Group, Inc., et al.,</t>
    </r>
    <r>
      <rPr>
        <i/>
        <sz val="10"/>
        <color theme="1"/>
        <rFont val="Inherit"/>
      </rPr>
      <t xml:space="preserve"> </t>
    </r>
    <r>
      <rPr>
        <sz val="10"/>
        <color theme="1"/>
        <rFont val="Inherit"/>
      </rPr>
      <t>and the complaint alleges claims similar to those made in the Monjazeb case. After filing an answer to the complaint in the Newton case and responding to discovery, we reached a settlement of Ms. Newton's individual claims and a dismissal of her class allegations, subject to court approval. The court approved the settlement and dismissed the case on August 25, 2014.</t>
    </r>
  </si>
  <si>
    <t>We will continue to vigorously defend our interests in these matters. Based upon the pending settlement agreement with respect to Ms. Monjazeb's class action claims, we recorded our currently estimable liabilities with respect to both Ms. Monjazeb's and Ms. Tanguilig's employment class actions litigation claims in fiscal year 2014, which amount was not material to our financial condition or results of operations. We will continue to evaluate these matters, and our recorded reserves for such matters, based on subsequent events, new information and future circumstances.</t>
  </si>
  <si>
    <t>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is allegedly of inferior quality to clothing sold at the full-line stores. On September 12, 2014, we removed the case to the United States District Court for the Central District of California. We will vigorously defend our interests in this matter. We will continue to evaluate this matter based on subsequent events, new information and future circumstances.</t>
  </si>
  <si>
    <t>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position, results of operations or cash flows.</t>
  </si>
  <si>
    <r>
      <t xml:space="preserve">Cyber-Attack Class Actions Litigation. </t>
    </r>
    <r>
      <rPr>
        <sz val="10"/>
        <color theme="1"/>
        <rFont val="Inherit"/>
      </rPr>
      <t>Three class actions relating to a criminal cyber-attack on our computer systems in 2013 (the Cyber-Attack) were filed in January 2014 and later voluntarily dismissed by the plaintiffs between February and April 2014. The plaintiffs had alleged negligence and other claims in connection with their purchases by payment cards. Melissa Frank v. The Neiman Marcus Group, LLC, et al., was filed in the United States District Court for the Eastern District of New York on January 13, 2014 but was voluntarily dismissed by the plaintiff on April 15, 2014, without prejudice to her right to re-file a complaint. Donna Clark v. Neiman Marcus Group LTD LLC was filed in the United States District Court for the Northern District of Georgia on January 27, 2014 but was voluntarily dismissed by the plaintiff on March 11, 2014, without prejudice to her right to re-file a complaint. Christina Wong v. The Neiman Marcus Group, LLC, et al., was filed in the United States District Court for the Central District of California on January 29, 2014, but was voluntarily dismissed by the plaintiff on February 10, 2014, without prejudice to her right to re-file a complaint. Three new putative class actions relating to the Cyber-Attack were filed in March and April 2014, also alleging negligence and other claims in connection with plaintiffs’ purchases by payment cards. Two of the cases, Katerina Chau v. Neiman Marcus Group LTD, Inc., filed in the United States District Court for the Southern District of California on March 14, 2014, and Michael Shields v. The Neiman Marcus Group, LLC, filed in the United States District Court for the Southern District of California on April 1, 2014, were voluntarily dismissed, with prejudice as to Chau and without prejudice as to Shields. The third case, Hilary Remijas v. The Neiman Marcus Group, LLC, was filed on March 12, 2014 in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on July 2, 2014. On September 16, 2014, the court granted the Company's motion to dismiss the Remijas case on the grounds that the plaintiffs lacked standing due to their failure to demonstrate an actionable injury.</t>
    </r>
  </si>
  <si>
    <t>In addi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t>
  </si>
  <si>
    <r>
      <t>Other.</t>
    </r>
    <r>
      <rPr>
        <sz val="10"/>
        <color theme="1"/>
        <rFont val="Inherit"/>
      </rPr>
      <t>  We had no outstanding irrevocable letters of credit relating to purchase commitments and insurance and other liabilities at August 2, 2014.  We had approximately $4.7 million in surety bonds at August 2, 2014 relating primarily to merchandise imports and state sales tax and utility requirements.</t>
    </r>
  </si>
  <si>
    <t>SEGMENT REPORTING</t>
  </si>
  <si>
    <t>Segment Reporting [Abstract]</t>
  </si>
  <si>
    <t>Segment Reporting</t>
  </si>
  <si>
    <t>We have identified two reportable segments: Specialty Retail Stores and Online.  The Specialty Retail Stores segment aggregates the activities of our Neiman Marcus and Bergdorf Goodman retail stores, including our Last Call stores.  The Online segment conducts online and supplemental print catalog operations under the Neiman Marcus, Bergdorf Goodman, Last Call and Horchow brand names.  Both the Specialty Retail Stores and Online segments derive their revenues from the sales of high-end fashion apparel, accessories, cosmetics and fragrances from leading designers, precious and fashion jewelry and decorative home accessories.</t>
  </si>
  <si>
    <t>Operating earnings for the segments include 1) revenues, 2) cost of sales, 3) direct selling, general and administrative expenses, 4) other direct operating expenses, 5) income from credit card program and 6) depreciation expense for the respective segment.  Items not allocated to our operating segments include those items not considered by management in measuring the assets and profitability of our segments.  These amounts include 1) corporate expenses including, but not limited to, treasury, investor relations, legal and finance support services and general corporate management, 2) charges related to the application of purchase accounting including amortization of long-term assets (primarily favorable lease commitments and customer lists) and other non-cash items, 3) interest expense and 4) other expenses.  These items, while often related to the operations of a segment, are not considered by segment operating management, corporate operating management and the chief operating decision maker in assessing segment operating performance.  The accounting policies of the operating segments are the same as those described in the summary of significant accounting policies (except with respect to purchase accounting adjustments not allocated to the operating segments).</t>
  </si>
  <si>
    <t>We believe that our customers have allocated a higher portion of their luxury spending to online retailing in recent years and that our customers' expectations of a seamless shopping experience across our in-store and online channels have increased, and we expect these trends will continue for the foreseeable future. As a result, we have made investments and redesigned processes to integrate our shopping experience across channels consistent with our customers' shopping preferences and expectations. In particular, we have invested and continue to invest in technology and systems that further our omni-channel selling capabilities and in fiscal year 2014, we realigned the merchandising responsibilities for our Neiman Marcus brand into a single team responsible for inventory procurement for both our store and online channels. With the acceleration of omni-channel retailing and our past and ongoing investments in omni-channel initiatives, we believe the growth in our total comparable revenues and operating results are the best measures of our ability to grow our brands. As a result, we are re-evaluating our current segment reporting practices and anticipate that we may begin to report a single "omni-channel" reporting segment in the future.</t>
  </si>
  <si>
    <t>The following tables set forth the information for our reportable segments:</t>
  </si>
  <si>
    <t>REVENUES</t>
  </si>
  <si>
    <t>Specialty Retail Stores</t>
  </si>
  <si>
    <t>Online</t>
  </si>
  <si>
    <t>OPERATING EARNINGS</t>
  </si>
  <si>
    <t>Corporate expenses</t>
  </si>
  <si>
    <t>(43,064</t>
  </si>
  <si>
    <t>(12,932</t>
  </si>
  <si>
    <t>(46,720</t>
  </si>
  <si>
    <t>(53,175</t>
  </si>
  <si>
    <t>(76,347</t>
  </si>
  <si>
    <t>(113,745</t>
  </si>
  <si>
    <t>(23,125</t>
  </si>
  <si>
    <t>(11,514</t>
  </si>
  <si>
    <t>Corporate depreciation/amortization charges</t>
  </si>
  <si>
    <t>(157,688</t>
  </si>
  <si>
    <t>(13,191</t>
  </si>
  <si>
    <t>(52,906</t>
  </si>
  <si>
    <t>(55,294</t>
  </si>
  <si>
    <t>Corporate amortization of inventory step-up</t>
  </si>
  <si>
    <t>(129,635</t>
  </si>
  <si>
    <t>CAPITAL EXPENDITURES</t>
  </si>
  <si>
    <t>DEPRECIATION AND AMORTIZATION EXPENSE</t>
  </si>
  <si>
    <t>ASSETS</t>
  </si>
  <si>
    <t>Tangible assets of Specialty Retail Stores</t>
  </si>
  <si>
    <t>Tangible assets of Online</t>
  </si>
  <si>
    <t>Corporate assets:</t>
  </si>
  <si>
    <t>Intangible assets related to Specialty Retail Stores</t>
  </si>
  <si>
    <t>Intangible assets related to Online</t>
  </si>
  <si>
    <t>The following table presents our revenues by merchandise category as a percentage of net sales:</t>
  </si>
  <si>
    <t>Women’s Apparel</t>
  </si>
  <si>
    <t>Women’s Shoes, Handbags and Accessories</t>
  </si>
  <si>
    <t>Men’s Apparel and Shoes</t>
  </si>
  <si>
    <t>Designer and Precious Jewelry</t>
  </si>
  <si>
    <t>Cosmetics and Fragrances</t>
  </si>
  <si>
    <t>Home Furnishings and Décor</t>
  </si>
  <si>
    <t>CONDENSED CONSOLIDATING FINANCIAL INFORMATION</t>
  </si>
  <si>
    <t>Organization, Consolidation and Presentation of Financial Statements [Abstract]</t>
  </si>
  <si>
    <t>Condensed Consolidating Financial Information</t>
  </si>
  <si>
    <r>
      <t>2028 Debentures.</t>
    </r>
    <r>
      <rPr>
        <sz val="10"/>
        <color theme="1"/>
        <rFont val="Inherit"/>
      </rPr>
      <t>  All of NMG’s obligations under the 2028 Debentures are guaranteed by the Company.  The guarantee by the Company is full and unconditional.  The Company’s guarantee of the 2028 Debentures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Bergdorf Goodman, Inc., through which NMG conducts the operations of its Bergdorf Goodman stores, and NM Nevada Trust, which holds legal title to certain real property and intangible assets used by NMG in conducting its operations.</t>
    </r>
  </si>
  <si>
    <t>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t>
  </si>
  <si>
    <t>August 2, 2014</t>
  </si>
  <si>
    <t>Company</t>
  </si>
  <si>
    <t>NMG</t>
  </si>
  <si>
    <t>Non-</t>
  </si>
  <si>
    <t>Guarantor</t>
  </si>
  <si>
    <t>Subsidiaries</t>
  </si>
  <si>
    <t>Eliminations</t>
  </si>
  <si>
    <t>Consolidated</t>
  </si>
  <si>
    <t>Intangible assets, net</t>
  </si>
  <si>
    <t>Investments in subsidiaries</t>
  </si>
  <si>
    <t>(4,992,852</t>
  </si>
  <si>
    <t>LIABILITIES AND MEMBER EQUITY</t>
  </si>
  <si>
    <t>Total member equity</t>
  </si>
  <si>
    <t>Total liabilities and member equity</t>
  </si>
  <si>
    <r>
      <t> </t>
    </r>
    <r>
      <rPr>
        <b/>
        <sz val="8"/>
        <color theme="1"/>
        <rFont val="Inherit"/>
      </rPr>
      <t>Guarantor</t>
    </r>
  </si>
  <si>
    <r>
      <t> </t>
    </r>
    <r>
      <rPr>
        <b/>
        <sz val="8"/>
        <color theme="1"/>
        <rFont val="Inherit"/>
      </rPr>
      <t>Subsidiaries</t>
    </r>
  </si>
  <si>
    <t>(2,676,060</t>
  </si>
  <si>
    <t>LIABILITIES AND STOCKHOLDERS’ EQUITY</t>
  </si>
  <si>
    <t>Total stockholders’ equity</t>
  </si>
  <si>
    <t>Total liabilities and stockholders’ equity</t>
  </si>
  <si>
    <t>Thirty-nine weeks ended August 2, 2014</t>
  </si>
  <si>
    <r>
      <t> </t>
    </r>
    <r>
      <rPr>
        <b/>
        <sz val="8"/>
        <color theme="1"/>
        <rFont val="Inherit"/>
      </rPr>
      <t>(Successor)</t>
    </r>
  </si>
  <si>
    <t>(36,795</t>
  </si>
  <si>
    <t>(3,877</t>
  </si>
  <si>
    <t>(40,672</t>
  </si>
  <si>
    <t>Amortization of intangible assets and favorable lease commitments</t>
  </si>
  <si>
    <t>Operating (loss) earnings</t>
  </si>
  <si>
    <t>(33,803</t>
  </si>
  <si>
    <t>Intercompany royalty charges (income)</t>
  </si>
  <si>
    <t>(106,783</t>
  </si>
  <si>
    <t>Equity in loss (earnings) of subsidiaries</t>
  </si>
  <si>
    <t>(149,417</t>
  </si>
  <si>
    <t>(134,083</t>
  </si>
  <si>
    <t>(223,908</t>
  </si>
  <si>
    <t>(15,334</t>
  </si>
  <si>
    <t>Income tax benefit</t>
  </si>
  <si>
    <t>(151,512</t>
  </si>
  <si>
    <t>Thirteen weeks ended November 2, 2013</t>
  </si>
  <si>
    <r>
      <t> </t>
    </r>
    <r>
      <rPr>
        <b/>
        <sz val="8"/>
        <color theme="1"/>
        <rFont val="Inherit"/>
      </rPr>
      <t>(Predecessor)</t>
    </r>
  </si>
  <si>
    <t>(13,271</t>
  </si>
  <si>
    <t>(1,382</t>
  </si>
  <si>
    <t>(14,653</t>
  </si>
  <si>
    <t>(11,100</t>
  </si>
  <si>
    <t>(32,907</t>
  </si>
  <si>
    <t>(76,143</t>
  </si>
  <si>
    <t>(13,098</t>
  </si>
  <si>
    <t>(5,179</t>
  </si>
  <si>
    <t>(63,045</t>
  </si>
  <si>
    <t>Income tax expense</t>
  </si>
  <si>
    <t>Total other comprehensive earnings (loss), net of tax</t>
  </si>
  <si>
    <t>(1,324</t>
  </si>
  <si>
    <t>(11,774</t>
  </si>
  <si>
    <t>(64,369</t>
  </si>
  <si>
    <t>Fiscal year ended August 3, 2013</t>
  </si>
  <si>
    <t>(48,635</t>
  </si>
  <si>
    <t>(4,738</t>
  </si>
  <si>
    <t>(53,373</t>
  </si>
  <si>
    <t>(130,459</t>
  </si>
  <si>
    <t>Equity in (earnings) loss of subsidiaries</t>
  </si>
  <si>
    <t>(163,699</t>
  </si>
  <si>
    <t>(237,816</t>
  </si>
  <si>
    <t>Earnings (loss) before income taxes</t>
  </si>
  <si>
    <t>(401,515</t>
  </si>
  <si>
    <t>(41,263</t>
  </si>
  <si>
    <t>Total comprehensive earnings (loss)</t>
  </si>
  <si>
    <t>(442,778</t>
  </si>
  <si>
    <t>Fiscal year ended July 28, 2012</t>
  </si>
  <si>
    <t>(46,957</t>
  </si>
  <si>
    <t>(4,614</t>
  </si>
  <si>
    <t>(51,571</t>
  </si>
  <si>
    <t>(204,181</t>
  </si>
  <si>
    <t>(140,086</t>
  </si>
  <si>
    <t>(317,162</t>
  </si>
  <si>
    <t>(457,248</t>
  </si>
  <si>
    <t>(75,747</t>
  </si>
  <si>
    <t>(381,501</t>
  </si>
  <si>
    <t>Acquisition and Thirty-nine weeks ended August 2, 2014</t>
  </si>
  <si>
    <t>CASH FLOWS—OPERATING ACTIVITIES</t>
  </si>
  <si>
    <t>Adjustments to reconcile net (loss) earnings to net cash provided by (used for) operating activities:</t>
  </si>
  <si>
    <t>Intercompany royalty income payable (receivable)</t>
  </si>
  <si>
    <t>Changes in operating assets and liabilities, net</t>
  </si>
  <si>
    <t>(121,634</t>
  </si>
  <si>
    <t>(20,921</t>
  </si>
  <si>
    <t>CASH FLOWS—INVESTING ACTIVITIES</t>
  </si>
  <si>
    <t>(124,321</t>
  </si>
  <si>
    <t>(13,686</t>
  </si>
  <si>
    <t>(138,007</t>
  </si>
  <si>
    <t>(3,388,585</t>
  </si>
  <si>
    <t>Net cash (used for) provided by investing activities</t>
  </si>
  <si>
    <t>(3,512,906</t>
  </si>
  <si>
    <t>(3,491,592</t>
  </si>
  <si>
    <t>CASH FLOWS—FINANCING ACTIVITIES</t>
  </si>
  <si>
    <t>Borrowings under Asset-Based Revolving Credit Facility</t>
  </si>
  <si>
    <t>Borrowings under Senior Secured Term Loan Facility</t>
  </si>
  <si>
    <t>Borrowings under Cash Pay Notes</t>
  </si>
  <si>
    <t>Borrowings under PIK Toggle Notes</t>
  </si>
  <si>
    <t>Repayment of borrowings</t>
  </si>
  <si>
    <t>(2,770,185</t>
  </si>
  <si>
    <t>(178,606</t>
  </si>
  <si>
    <t>Net cash provided by financing activities</t>
  </si>
  <si>
    <t>Increase during the period</t>
  </si>
  <si>
    <t>Thirteen weeks ended November 2, 2013</t>
  </si>
  <si>
    <t>(66</t>
  </si>
  <si>
    <t>(44,684</t>
  </si>
  <si>
    <t>(23,215</t>
  </si>
  <si>
    <t>Net cash provided by operating activities</t>
  </si>
  <si>
    <t>(30,051</t>
  </si>
  <si>
    <t>(5,908</t>
  </si>
  <si>
    <t>(35,959</t>
  </si>
  <si>
    <t>Borrowings under Former Asset-Based Revolving Credit Facility</t>
  </si>
  <si>
    <t>(126,904</t>
  </si>
  <si>
    <t>(Decrease) increase during the period</t>
  </si>
  <si>
    <t>(20,782</t>
  </si>
  <si>
    <t>(20,552</t>
  </si>
  <si>
    <t>Fiscal year ended August 3, 2013</t>
  </si>
  <si>
    <t>CASH FLOWS - OPERATING ACTIVITIES</t>
  </si>
  <si>
    <t>Adjustments to reconcile net earnings (loss) to net cash provided by operating activities:</t>
  </si>
  <si>
    <t>(152</t>
  </si>
  <si>
    <t>(121,871</t>
  </si>
  <si>
    <t>(26,611</t>
  </si>
  <si>
    <t>(131,697</t>
  </si>
  <si>
    <t>(14,808</t>
  </si>
  <si>
    <t>(146,505</t>
  </si>
  <si>
    <t>(10,000</t>
  </si>
  <si>
    <t>(24,808</t>
  </si>
  <si>
    <t>(156,505</t>
  </si>
  <si>
    <t>Borrowings under Former Senior Secured Term Loan Facility</t>
  </si>
  <si>
    <t>(695,668</t>
  </si>
  <si>
    <t>(9,763</t>
  </si>
  <si>
    <t>Net cash used for financing activities</t>
  </si>
  <si>
    <t>(105,431</t>
  </si>
  <si>
    <t>Increase (decrease) during the period</t>
  </si>
  <si>
    <t>(96</t>
  </si>
  <si>
    <t>Fiscal year ended July 28, 2012</t>
  </si>
  <si>
    <t>(97,229</t>
  </si>
  <si>
    <t>(67,399</t>
  </si>
  <si>
    <t>(138,216</t>
  </si>
  <si>
    <t>(14,622</t>
  </si>
  <si>
    <t>(152,838</t>
  </si>
  <si>
    <t>(29,421</t>
  </si>
  <si>
    <t>(44,043</t>
  </si>
  <si>
    <t>(182,259</t>
  </si>
  <si>
    <t>(75,000</t>
  </si>
  <si>
    <t>(449,295</t>
  </si>
  <si>
    <t>(594</t>
  </si>
  <si>
    <t>(349,889</t>
  </si>
  <si>
    <t>(272,557</t>
  </si>
  <si>
    <t>(272,338</t>
  </si>
  <si>
    <t>QUARTERLY FINANCIAL INFORMATION (UNAUDITED)</t>
  </si>
  <si>
    <t>Quarterly Financial Information Disclosure [Abstract]</t>
  </si>
  <si>
    <t>Quarterly Financial Information</t>
  </si>
  <si>
    <t>Fiscal year 2014</t>
  </si>
  <si>
    <t>First</t>
  </si>
  <si>
    <t>Quarter</t>
  </si>
  <si>
    <t>Second</t>
  </si>
  <si>
    <t>Third</t>
  </si>
  <si>
    <t>Fourth</t>
  </si>
  <si>
    <t>Gross profit (1)</t>
  </si>
  <si>
    <t>Net loss (2) (3)</t>
  </si>
  <si>
    <t>(13.1</t>
  </si>
  <si>
    <t>(84.0</t>
  </si>
  <si>
    <t>(8.0</t>
  </si>
  <si>
    <t>(42.1</t>
  </si>
  <si>
    <t>(147.2</t>
  </si>
  <si>
    <t>Fiscal year 2013</t>
  </si>
  <si>
    <t>Net earnings (4)</t>
  </si>
  <si>
    <t>Gross profit includes revenues less cost of goods sold including buying and occupancy costs (excluding depreciation).</t>
  </si>
  <si>
    <t>For fiscal year 2014, net loss includes $162.7 million of transaction costs incurred in connection with the Acquisition and a $7.9 million pretax charge related to a loss on debt extinguishment recorded in the third quarter.</t>
  </si>
  <si>
    <t>Depreciation and amortization expense for the second, third and fourth quarters of fiscal year 2014 are based on the fair values of the acquired assets determined in connection with the finalization of the purchase price allocation in the fourth quarter. As a result, depreciation and amortization expense for the second and third quarters, as well as the net loss of such periods, differ from previously disclosed amounts as follows:</t>
  </si>
  <si>
    <t>Net loss, as reported</t>
  </si>
  <si>
    <t>(68.0</t>
  </si>
  <si>
    <t>(2.7</t>
  </si>
  <si>
    <t>Depreciation and amortization expense, net of tax</t>
  </si>
  <si>
    <t>(16.0</t>
  </si>
  <si>
    <t>(5.3</t>
  </si>
  <si>
    <t>Net loss, as adjusted</t>
  </si>
  <si>
    <t>For fiscal year 2013, net earnings include a $15.6 million pretax charge related to a loss on debt extinguishment recorded in the second quarter.</t>
  </si>
  <si>
    <t>SUBSEQUENT EVENT</t>
  </si>
  <si>
    <t>Subsequent Events [Abstract]</t>
  </si>
  <si>
    <t>Subsequent event</t>
  </si>
  <si>
    <t>On September 12, 2014, we entered into an agreement to acquire the MyTheresa.com global online luxury website and the Theresa flagship specialty store in Munich, Germany. The purchase price is approximately €150 million, subject to certain adjustments and an "earn-out" of up to €27.5 million per year for operating performance for each of calendar years 2015 and 2016. The transaction is expected to close later this calendar year, subject to regulatory approvals and other customary closing conditions. We plan to finance the acquisition through a combination of cash and debt.</t>
  </si>
  <si>
    <t>SCHEDULE II Valuation and Qualifying Accounts and Reserves</t>
  </si>
  <si>
    <t>Valuation and Qualifying Accounts [Abstract]</t>
  </si>
  <si>
    <t>Schedule II Valuation and Qualifying Accounts and Reserves</t>
  </si>
  <si>
    <t>Neiman Marcus Group LTD LLC</t>
  </si>
  <si>
    <t>Valuation and Qualifying Accounts and Reserves</t>
  </si>
  <si>
    <t xml:space="preserve">Three years ended August 2, 2014 </t>
  </si>
  <si>
    <t>Column A</t>
  </si>
  <si>
    <t>Column B</t>
  </si>
  <si>
    <t>Column C</t>
  </si>
  <si>
    <t>Column D</t>
  </si>
  <si>
    <t>Column E</t>
  </si>
  <si>
    <t>Additions</t>
  </si>
  <si>
    <t>Description</t>
  </si>
  <si>
    <t>Balance at</t>
  </si>
  <si>
    <t>Beginning of</t>
  </si>
  <si>
    <t>Period</t>
  </si>
  <si>
    <t>Charged to</t>
  </si>
  <si>
    <t>Costs and</t>
  </si>
  <si>
    <t>Expenses</t>
  </si>
  <si>
    <t>Accounts</t>
  </si>
  <si>
    <t>Deductions</t>
  </si>
  <si>
    <t>End of</t>
  </si>
  <si>
    <t>Reserve for estimated sales returns</t>
  </si>
  <si>
    <t>Thirty-nine weeks ended August 2, 2014 (Successor)</t>
  </si>
  <si>
    <t>(612,593</t>
  </si>
  <si>
    <t>(A)</t>
  </si>
  <si>
    <t>Thirteen weeks ended November 2, 2013 (Predecessor)</t>
  </si>
  <si>
    <t>(180,230</t>
  </si>
  <si>
    <t>Year ended August 3, 2013 (Predecessor)</t>
  </si>
  <si>
    <t>(736,613</t>
  </si>
  <si>
    <t>Year ended July 28, 2012 (Predecessor)</t>
  </si>
  <si>
    <t>(689,175</t>
  </si>
  <si>
    <t>Reserves for self-insurance</t>
  </si>
  <si>
    <t>(55,964</t>
  </si>
  <si>
    <t>(B)</t>
  </si>
  <si>
    <t>(18,374</t>
  </si>
  <si>
    <t>(73,204</t>
  </si>
  <si>
    <t>(63,314</t>
  </si>
  <si>
    <r>
      <t>(A)</t>
    </r>
    <r>
      <rPr>
        <sz val="3"/>
        <color theme="1"/>
        <rFont val="Inherit"/>
      </rPr>
      <t>                              </t>
    </r>
    <r>
      <rPr>
        <sz val="10"/>
        <color theme="1"/>
        <rFont val="Inherit"/>
      </rPr>
      <t xml:space="preserve"> Gross margin on actual sales returns, net of commissions.</t>
    </r>
  </si>
  <si>
    <r>
      <t>(B)</t>
    </r>
    <r>
      <rPr>
        <sz val="3"/>
        <color theme="1"/>
        <rFont val="Inherit"/>
      </rPr>
      <t>                              </t>
    </r>
    <r>
      <rPr>
        <sz val="10"/>
        <color theme="1"/>
        <rFont val="Inherit"/>
      </rPr>
      <t xml:space="preserve"> Claims and expenses paid, net of employee contributions.</t>
    </r>
  </si>
  <si>
    <t>SUMMARY OF SIGNIFICANT ACCOUNTING POLICIES (Policies)</t>
  </si>
  <si>
    <t>Basis of Presentation</t>
  </si>
  <si>
    <t>Estimates and Critical Accounting Policies</t>
  </si>
  <si>
    <t>Purchase Accounting</t>
  </si>
  <si>
    <t>Cash and Cash Equivalents</t>
  </si>
  <si>
    <r>
      <t>Cash and Cash Equivalents.</t>
    </r>
    <r>
      <rPr>
        <sz val="10"/>
        <color theme="1"/>
        <rFont val="Inherit"/>
      </rPr>
      <t>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Accounts payable includes outstanding checks not yet presented for payment of $45.6 million at August 2, 2014 and $46.3 million at August 3, 2013.</t>
    </r>
  </si>
  <si>
    <t>Merchandise Inventories and Cost of Goods Sold</t>
  </si>
  <si>
    <t>Long-lived Assets</t>
  </si>
  <si>
    <t>Intangible Assets Subject to Amortization</t>
  </si>
  <si>
    <r>
      <t>Intangible Assets Subject to Amortization.</t>
    </r>
    <r>
      <rPr>
        <sz val="10"/>
        <color theme="1"/>
        <rFont val="Inherit"/>
      </rPr>
      <t>  Prior to the Acquisition, Predecessor definite-lived intangible assets, primarily customer lists, were amortized over their estimated useful lives, ranging from four to 24 years (weighted average life of 13 years from the October 6, 2005 acquisition by the Former Sponsors).  Predecessor favorable lease commitments were amortized over the remaining lives of the leases, ranging from nine to 49 years (weighted average life of 33 years from the October 6, 2005 acquisition by the Former Sponsors).</t>
    </r>
  </si>
  <si>
    <t>Indefinite-lived Intangible Assets and Goodwill</t>
  </si>
  <si>
    <t>Leases</t>
  </si>
  <si>
    <t>Benefit Plans</t>
  </si>
  <si>
    <t>Self-insurance and Other Employee Benefit Reserves</t>
  </si>
  <si>
    <t>Buying and Occupancy Costs</t>
  </si>
  <si>
    <t>Selling, General and Administrative Expenses (excluding depreciation)</t>
  </si>
  <si>
    <t>Income from Credit Card Program</t>
  </si>
  <si>
    <t>Gift Cards</t>
  </si>
  <si>
    <t>Loyalty Programs</t>
  </si>
  <si>
    <t>Recent Accounting Pronouncements</t>
  </si>
  <si>
    <t>SUMMARY OF SIGNIFICANT ACCOUNTING POLICIES (Tables)</t>
  </si>
  <si>
    <t>Total estimated amortization of all acquisition-related intangible assets for the next five fiscal years</t>
  </si>
  <si>
    <t>Total amortization of all intangible assets recorded in connection with the Acquisition for the next five fiscal years is currently estimated as follows (in thousands):</t>
  </si>
  <si>
    <t>THE ACQUISITION (Tables)</t>
  </si>
  <si>
    <t>Schedule of Recognized Identified Assets Acquired and Liabilities Assumed</t>
  </si>
  <si>
    <t>Business Acquisition, Pro Forma Information</t>
  </si>
  <si>
    <t>The following unaudited pro forma results of operations assume that the Acquisition occurred on July 29, 2012. This unaudited pro forma information should not be relied upon as necessarily being indicative of the historical results that would have been obtained if the Acquisition had actually occurred on that date, nor the results that may be obtained in the future.</t>
  </si>
  <si>
    <t>FAIR VALUE MEASUREMENTS (Tables)</t>
  </si>
  <si>
    <t>Schedule of the Company's financial assets that are required to be measured at fair value on a recurring basis</t>
  </si>
  <si>
    <t>Schedule of fair value of long-term debt determined on a non-recurring basis</t>
  </si>
  <si>
    <t>We determine the fair value of our long-term debt on a non-recurring basis, which results are summarized as follows:</t>
  </si>
  <si>
    <t>PROPERTY AND EQUIPMENT, NET (Tables)</t>
  </si>
  <si>
    <t>Significant components of property and equipment, net</t>
  </si>
  <si>
    <t>GOODWILL AND INTANGIBLE ASSETS, NET (Tables)</t>
  </si>
  <si>
    <t>Significant components of intangible assets and goodwill, by reportable operating segments</t>
  </si>
  <si>
    <t>ACCRUED LIABILITIES (Tables)</t>
  </si>
  <si>
    <t>Schedule of significant components of accrued liabilities</t>
  </si>
  <si>
    <t>LONG-TERM DEBT (Tables)</t>
  </si>
  <si>
    <t>Schedule of significant components of long-term debt</t>
  </si>
  <si>
    <t>Schedule of annual maturities of long-term debt during the next five fiscal years and thereafter</t>
  </si>
  <si>
    <t>At August 2, 2014, annual maturities of long-term debt during the next five fiscal years and thereafter are as follows (in millions):</t>
  </si>
  <si>
    <t>Schedule of significant components of interest expense</t>
  </si>
  <si>
    <t>The significant components of interest expense are as follows:</t>
  </si>
  <si>
    <t>DERIVATIVE FINANCIAL INSTRUMENTS (Tables)</t>
  </si>
  <si>
    <t>Derivative Instruments, Gain (Loss)</t>
  </si>
  <si>
    <t>A summary of the recorded amounts related to our interest rate caps reflected in our Consolidated Statements of Operations is as follows:</t>
  </si>
  <si>
    <t>INCOME TAXES (Tables)</t>
  </si>
  <si>
    <t>Schedule of significant components of income tax expense</t>
  </si>
  <si>
    <t>Schedule of reconciliation of income tax expense to the amount calculated based on federal and state statutory rates</t>
  </si>
  <si>
    <t>Schedule of significant components of net deferred income tax asset (liability)</t>
  </si>
  <si>
    <t>Schedule of reconciliation of the beginning and ending amounts of unrecognized tax benefits</t>
  </si>
  <si>
    <t>A reconciliation of the beginning and ending amounts of unrecognized tax benefits is as follows:</t>
  </si>
  <si>
    <t>EMPLOYEE BENEFIT PLANS (Tables)</t>
  </si>
  <si>
    <t>Schedule of obligations for employee benefit plans included in other long-term liabilities</t>
  </si>
  <si>
    <t>Schedule of funded status</t>
  </si>
  <si>
    <t>Schedule of components of the expenses incurred</t>
  </si>
  <si>
    <t>The components of the expenses we incurred under our Pension Plan, SERP Plan and Postretirement Plan are as follows:</t>
  </si>
  <si>
    <t>Schedule of changes in obligations</t>
  </si>
  <si>
    <t>Changes in our obligations pursuant to our Pension Plan, SERP Plan and Postretirement Plan during fiscal years 2014 and 2013 are as follows:</t>
  </si>
  <si>
    <t>Summary of expected benefit payments</t>
  </si>
  <si>
    <t>Schedule of asset allocation by asset category</t>
  </si>
  <si>
    <t>The asset allocation for our Pension Plan at the end of fiscal years 2014 and 2013 and the target allocation for fiscal year 2015, by asset category, are as follows:</t>
  </si>
  <si>
    <t>Schedule of changes in assets held</t>
  </si>
  <si>
    <t>Schedule of fair value of plan assets by level within the fair value hierarchy</t>
  </si>
  <si>
    <t>Summary of changes in the fair value of plan's level 3 investment assets</t>
  </si>
  <si>
    <t>Schedule of assumptions utilized in calculating projected benefit obligations and periodic expense of the entity's Pension Plan, SERP Plan and Postretirement Plan</t>
  </si>
  <si>
    <t>The assumptions we utilized in calculating the projected benefit obligations and periodic expense of our Pension Plan, SERP Plan and Postretirement Plan are as follows:</t>
  </si>
  <si>
    <t>Schedule of significant assumptions utilized and sensitivity analysis related to changes in assumptions</t>
  </si>
  <si>
    <t>STOCK-BASED COMPENSATION (Tables)</t>
  </si>
  <si>
    <t>Summary of stock option activity</t>
  </si>
  <si>
    <t>A summary of Successor stock option activity is as follows:</t>
  </si>
  <si>
    <t>Schedule of assumptions used to estimate fair value for stock options at grant date</t>
  </si>
  <si>
    <t>We used the following assumptions to estimate the fair value for stock options at grant date:</t>
  </si>
  <si>
    <t>ACCUMULATED OTHER COMPREHENSIVE LOSS (Tables)</t>
  </si>
  <si>
    <t>Components of accumulated other comprehensive loss</t>
  </si>
  <si>
    <t>The amounts reclassified from accumulated other comprehensive loss are recorded within interest expense on the Consolidated Statements of Operations. </t>
  </si>
  <si>
    <t>OTHER EXPENSES (Tables)</t>
  </si>
  <si>
    <t>Schedule of Other Operating Cost and Expense, by Component</t>
  </si>
  <si>
    <t>COMMITMENTS AND CONTINGENCIES (Tables)</t>
  </si>
  <si>
    <t>Schedule of rent expense and related occupancy costs under operating leases</t>
  </si>
  <si>
    <t>Schedule of Future Minimum Rental Payments for Operating Leases</t>
  </si>
  <si>
    <t>SEGMENT REPORTING (Tables)</t>
  </si>
  <si>
    <t>Schedule of information for the entity's reportable segments</t>
  </si>
  <si>
    <t>Schedule of revenues by merchandise category as a percentage of net sales</t>
  </si>
  <si>
    <t>CONDENSED CONSOLIDATING FINANCIAL INFORMATION (Tables)</t>
  </si>
  <si>
    <t>Schedule of condensed balance sheets</t>
  </si>
  <si>
    <t>Schedule of condensed statements of operations</t>
  </si>
  <si>
    <t>Schedule of condensed statements of cash flows</t>
  </si>
  <si>
    <t>QUARTERLY FINANCIAL INFORMATION (UNAUDITED) (Tables)</t>
  </si>
  <si>
    <t>Schedule of quarterly financial information</t>
  </si>
  <si>
    <t>Reconciliation of net loss that differ from previously disclosed amounts</t>
  </si>
  <si>
    <t>As a result, depreciation and amortization expense for the second and third quarters, as well as the net loss of such periods, differ from previously disclosed amounts as follows:</t>
  </si>
  <si>
    <t>SUMMARY OF SIGNIFICANT ACCOUNTING POLICIES (Details) (USD $)</t>
  </si>
  <si>
    <t>In Millions, unless otherwise specified</t>
  </si>
  <si>
    <t>Accounts payable related to outstanding checks not yet presented for payment</t>
  </si>
  <si>
    <t>Vendor allowances received</t>
  </si>
  <si>
    <t>Consignment merchandise held with a cost basis</t>
  </si>
  <si>
    <t>SUMMARY OF SIGNIFICANT ACCOUNTING POLICIES (Details 2)</t>
  </si>
  <si>
    <t>Buildings and improvements | Minimum</t>
  </si>
  <si>
    <t>Estimated useful lives used to depreciate long-lived assets</t>
  </si>
  <si>
    <t>'5 years</t>
  </si>
  <si>
    <t>Buildings and improvements | Maximum</t>
  </si>
  <si>
    <t>'30 years</t>
  </si>
  <si>
    <t>Furniture and Fixtures | Minimum</t>
  </si>
  <si>
    <t>'3 years</t>
  </si>
  <si>
    <t>Furniture and Fixtures | Maximum</t>
  </si>
  <si>
    <t>'15 years</t>
  </si>
  <si>
    <t>Internal computer software | Minimum</t>
  </si>
  <si>
    <t>Internal computer software | Maximum</t>
  </si>
  <si>
    <t>'10 years</t>
  </si>
  <si>
    <t>Leasehold Improvements</t>
  </si>
  <si>
    <t>Estimated useful life</t>
  </si>
  <si>
    <t>'shorter of the asset life or the lease term</t>
  </si>
  <si>
    <t>SUMMARY OF SIGNIFICANT ACCOUNTING POLICIES (Details 3) (USD $)</t>
  </si>
  <si>
    <t>0 Months Ended</t>
  </si>
  <si>
    <t>Minimum</t>
  </si>
  <si>
    <t>Maximum</t>
  </si>
  <si>
    <t>Oct. 06, 2005</t>
  </si>
  <si>
    <t>Other Definite-lived Intangible Assets</t>
  </si>
  <si>
    <t>Estimated useful lives</t>
  </si>
  <si>
    <t>'12 years</t>
  </si>
  <si>
    <t>'16 years</t>
  </si>
  <si>
    <t>'2 years</t>
  </si>
  <si>
    <t>'55 years</t>
  </si>
  <si>
    <t>'4 years</t>
  </si>
  <si>
    <t>'24 years</t>
  </si>
  <si>
    <t>'9 years</t>
  </si>
  <si>
    <t>'49 years</t>
  </si>
  <si>
    <t>Weighted average life</t>
  </si>
  <si>
    <t>'14 years</t>
  </si>
  <si>
    <t>'13 years</t>
  </si>
  <si>
    <t>'33 years</t>
  </si>
  <si>
    <t>Estimated amortization of all acquisition-related intangible assets</t>
  </si>
  <si>
    <t>SUMMARY OF SIGNIFICANT ACCOUNTING POLICIES (Details 4) (USD $)</t>
  </si>
  <si>
    <t>Goodwill impairment charge</t>
  </si>
  <si>
    <t>Impairment charge</t>
  </si>
  <si>
    <t>SUMMARY OF SIGNIFICANT ACCOUNTING POLICIES (Details 5) (USD $)</t>
  </si>
  <si>
    <t>Construction allowances received</t>
  </si>
  <si>
    <t>Reserves for anticipated sales returns</t>
  </si>
  <si>
    <t>Allowances received from vendors related to compensation programs</t>
  </si>
  <si>
    <t>Net marketing and advertising expenses</t>
  </si>
  <si>
    <t>Cooperative Advertising Amount</t>
  </si>
  <si>
    <t>Renewable agreement term with Capital One</t>
  </si>
  <si>
    <t>Unredeemed gift cards</t>
  </si>
  <si>
    <t>Gift card breakage recognized</t>
  </si>
  <si>
    <t>Lessee Leasing Arrangements, Operating Leases, Term of Contract</t>
  </si>
  <si>
    <t>Amortization period for costs of print catalogs</t>
  </si>
  <si>
    <t>Amortization period for print catalog costs</t>
  </si>
  <si>
    <t>'3 months</t>
  </si>
  <si>
    <t>'130 years</t>
  </si>
  <si>
    <t>'6 months</t>
  </si>
  <si>
    <t>THE ACQUISITION The Acquisition (Details) (USD $)</t>
  </si>
  <si>
    <t>Oct. 25, 2013</t>
  </si>
  <si>
    <t>Business Acquisition</t>
  </si>
  <si>
    <t>Borrowings under Senior Secured Asset-Based Revolving Credit Facility</t>
  </si>
  <si>
    <t>Equity investments from parent</t>
  </si>
  <si>
    <t>Senior Secured Asset-Based Revolving Credit Facility | Neiman Marcus Group LTD LLC</t>
  </si>
  <si>
    <t>Senior Secured Term Loan Facility | Neiman Marcus Group LTD LLC</t>
  </si>
  <si>
    <t>Borrowings under Cash Pay Notes and PIK Toggle Notes</t>
  </si>
  <si>
    <t>Stated interest rate (as a percent)</t>
  </si>
  <si>
    <t>Cash Pay Notes | Neiman Marcus Group LTD LLC</t>
  </si>
  <si>
    <t>PIK Toggle Notes | Neiman Marcus Group LTD LLC</t>
  </si>
  <si>
    <t>Extinguishment of debt, amount</t>
  </si>
  <si>
    <t>Former Asset-Based Revolving Credit Facility | Neiman Marcus Group LTD LLC</t>
  </si>
  <si>
    <t>Former Senior Secured Term Loan Facility | Neiman Marcus Group LTD LLC</t>
  </si>
  <si>
    <t>Minimum | PIK Toggle Notes</t>
  </si>
  <si>
    <t>Minimum | PIK Toggle Notes | Neiman Marcus Group LTD LLC</t>
  </si>
  <si>
    <t>Maximum | PIK Toggle Notes</t>
  </si>
  <si>
    <t>Maximum | PIK Toggle Notes | Neiman Marcus Group LTD LLC</t>
  </si>
  <si>
    <t>THE ACQUISITION Schedule of Recognizable Assets and Liabilities (Details) (USD $)</t>
  </si>
  <si>
    <t>Purchase Price Allocation Adjustments</t>
  </si>
  <si>
    <t>Business Combination, Consideration Transferred [Abstract]</t>
  </si>
  <si>
    <t>Adjustments to State Acquired Assets at Fair Value [Abstract]</t>
  </si>
  <si>
    <t>Increase carrying value of merchandise inventories</t>
  </si>
  <si>
    <t>Increase carrying value of property and equipment</t>
  </si>
  <si>
    <t>Revalue intangible assets</t>
  </si>
  <si>
    <t>Change in carrying values of other assets and liabilities</t>
  </si>
  <si>
    <t>Write-off historical deferred lease credits</t>
  </si>
  <si>
    <t>Write off historical debt issuance costs</t>
  </si>
  <si>
    <t>Write-off historical goodwill</t>
  </si>
  <si>
    <t>Settlement of unvested Predecessor stock options</t>
  </si>
  <si>
    <t>Tax impact of valuation adjustments and other tax benefits</t>
  </si>
  <si>
    <t>THE ACQUISITION Business Acquisition, Pro Forma Information (Details) (USD $)</t>
  </si>
  <si>
    <t>Acquisition-related Costs</t>
  </si>
  <si>
    <t>Fair Value Adjustment to Inventory</t>
  </si>
  <si>
    <t>Acquisition related costs (reversal)</t>
  </si>
  <si>
    <t>FAIR VALUE MEASUREMENTS (Details) (USD $)</t>
  </si>
  <si>
    <t>Recurring basis</t>
  </si>
  <si>
    <t>Fair Value</t>
  </si>
  <si>
    <t>Non-recurring basis</t>
  </si>
  <si>
    <t>Long-term debt, carrying value</t>
  </si>
  <si>
    <t>Long-term debt, fair value</t>
  </si>
  <si>
    <t>Debt instrument, face amount</t>
  </si>
  <si>
    <t>PROPERTY AND EQUIPMENT, NET (Details) (USD $)</t>
  </si>
  <si>
    <t>Furniture and Fixtures</t>
  </si>
  <si>
    <t>Property and equipment, gross</t>
  </si>
  <si>
    <t>GOODWILL AND INTANGIBLE ASSETS, NET (Details) (USD $)</t>
  </si>
  <si>
    <t>Favorable Lease Commitments</t>
  </si>
  <si>
    <t>Balance at beginning of period</t>
  </si>
  <si>
    <t>Balance at end of the period</t>
  </si>
  <si>
    <t>Total accumulated amortization at the end of the period</t>
  </si>
  <si>
    <t>ACCRUED LIABILITIES (Details) (USD $)</t>
  </si>
  <si>
    <t>Schedule of Accrued Liabilities [Line Items]</t>
  </si>
  <si>
    <t>Schedule of significant components (Details) (USD $)</t>
  </si>
  <si>
    <t>Long-term Debt</t>
  </si>
  <si>
    <t>LONG-TERM DEBT Narrative (Details) (USD $)</t>
  </si>
  <si>
    <t>5 Months Ended</t>
  </si>
  <si>
    <t>6 Months Ended</t>
  </si>
  <si>
    <t>1 Months Ended</t>
  </si>
  <si>
    <t>Base rate</t>
  </si>
  <si>
    <t>Prime rate</t>
  </si>
  <si>
    <t>Federal funds effective rate</t>
  </si>
  <si>
    <t>One-month LIBOR</t>
  </si>
  <si>
    <t>LIBOR</t>
  </si>
  <si>
    <t>Leverage ratio, option one</t>
  </si>
  <si>
    <t>Leverage ratio, option two</t>
  </si>
  <si>
    <t>Mar. 14, 2014</t>
  </si>
  <si>
    <t>Mar. 12, 2014</t>
  </si>
  <si>
    <t>Prior to October 15, 2016</t>
  </si>
  <si>
    <t>payment</t>
  </si>
  <si>
    <t>Nov. 30, 2012</t>
  </si>
  <si>
    <t>Dec. 31, 2012</t>
  </si>
  <si>
    <t>Maximum committed borrowing capacity</t>
  </si>
  <si>
    <t>Outstanding letters of credit</t>
  </si>
  <si>
    <t>Unused borrowing availability</t>
  </si>
  <si>
    <t>Maximum borrowing capacity for available letters of credit</t>
  </si>
  <si>
    <t>Percentage of net orderly liquidation value of eligible inventory, net of certain reserves for determining borrowing base</t>
  </si>
  <si>
    <t>Percentage of amounts owed by credit card processors for determining borrowing base</t>
  </si>
  <si>
    <t>Percentage of segregated cash held in a restricted deposit account for determining borrowing base</t>
  </si>
  <si>
    <t>Percentage of lesser of aggregate revolving commitments and borrowing base for maintaining excess availability provisions</t>
  </si>
  <si>
    <t>Amount required for maintaining excess availability provisions</t>
  </si>
  <si>
    <t>Incremental borrowing capacity available under loan accordion feature</t>
  </si>
  <si>
    <t>Maximum borrowing capacity with uncommitted accordion feature</t>
  </si>
  <si>
    <t>Variable interest rate basis</t>
  </si>
  <si>
    <t>'base rate</t>
  </si>
  <si>
    <t>'prime rate</t>
  </si>
  <si>
    <t>'federal funds</t>
  </si>
  <si>
    <t>'one-month LIBOR</t>
  </si>
  <si>
    <t>'LIBOR</t>
  </si>
  <si>
    <t>Interest rate margin (as a percent)</t>
  </si>
  <si>
    <t>Debt Instrument Payment Of Interest After First Two Payments Option 1</t>
  </si>
  <si>
    <t>'entirely in cash (Cash Interest)</t>
  </si>
  <si>
    <t>Debt Instrument Payment Of Interest After First Two Payments Option 2</t>
  </si>
  <si>
    <t>'entirely by increasing the principal amount of the PIK Toggle Notes by the relevant interest (PIK Interest)</t>
  </si>
  <si>
    <t>Commitment fee for unused commitments (as percentage)</t>
  </si>
  <si>
    <t>Percentage of lesser of aggregate revolving commitments and borrowing base as a condition for repaying outstanding loans</t>
  </si>
  <si>
    <t>Amount as a condition for repaying outstanding loans</t>
  </si>
  <si>
    <t>Percentage of second priority pledge</t>
  </si>
  <si>
    <t>Percentage of second priority pledge in nonvoting stock</t>
  </si>
  <si>
    <t>Percentage of second priority pledge in voting stock of foreign subsidiary</t>
  </si>
  <si>
    <t>Amount of pro forma excess availability under the Asset-Based Revolving Credit Facility required based on facility covenants</t>
  </si>
  <si>
    <t>Percentage of lesser of aggregate revolving commitments and borrowing base for pro forma excess availability of credit facility</t>
  </si>
  <si>
    <t>Ratio of consolidated EBITDA to consolidated fixed charges</t>
  </si>
  <si>
    <t>Aggregate principal amount having customary affirmative covenants and default provisions</t>
  </si>
  <si>
    <t>Initial amount under the debt instrument</t>
  </si>
  <si>
    <t>Incremental borrowings available under debt</t>
  </si>
  <si>
    <t>Secured leverage ratio</t>
  </si>
  <si>
    <t>Debt Issuance Cost</t>
  </si>
  <si>
    <t>Interest rate on the outstanding borrowings (as a percent)</t>
  </si>
  <si>
    <t>Percentage of proceeds from certain asset sales and debt issuances that must be used to repay debt</t>
  </si>
  <si>
    <t>Percentage of proceeds from excess cash flow that must be used to repay debt</t>
  </si>
  <si>
    <t>Mandatory prepayment as a percentage of excess cash flows</t>
  </si>
  <si>
    <t>Mandatory prepayment as a percentage of proceeds from certain asset sales</t>
  </si>
  <si>
    <t>Percentage of aggregate principal amount of term loans repaid, converted or replaced</t>
  </si>
  <si>
    <t>Amortization of debt in equal quarterly installments as a percentage of outstanding principal amount as of the date term loans are so repaid, converted or replaced, less any prepayments</t>
  </si>
  <si>
    <t>Percentage of first priority pledge</t>
  </si>
  <si>
    <t>Percentage of first priority pledge in capital stock</t>
  </si>
  <si>
    <t>Percentage of first priority pledge in nonvoting stock</t>
  </si>
  <si>
    <t>Percentage of first priority pledge in voting stock of foreign subsidiary</t>
  </si>
  <si>
    <t>Minimum percentage amount of principal</t>
  </si>
  <si>
    <t>Redemption price as a percentage of principal amount redeemed</t>
  </si>
  <si>
    <t>Debt Instrument, Redemption Price, Percentage with Certain Net Equity Offerings</t>
  </si>
  <si>
    <t>Redemption percentage price</t>
  </si>
  <si>
    <t>Minimum aggregate principal amount required after redemption</t>
  </si>
  <si>
    <t>Number of first interest payments for which interest on debt will be paid entirely in cash</t>
  </si>
  <si>
    <t>Percentage of interest to be paid after first two interest payments in Cash interest, option 3</t>
  </si>
  <si>
    <t>Percentage of interest to be paid after first two interest payments in PIK interest, option 3</t>
  </si>
  <si>
    <t>Cash interest rate (as a percent)</t>
  </si>
  <si>
    <t>PIK interest rate (as a percent)</t>
  </si>
  <si>
    <t>Termination of facility</t>
  </si>
  <si>
    <t>Debt repurchased and canceled</t>
  </si>
  <si>
    <t>Principal amount of debt repurchased or redeemed</t>
  </si>
  <si>
    <t>Amount remaining outstanding</t>
  </si>
  <si>
    <t>Costs related to tender and redemption of debt</t>
  </si>
  <si>
    <t>Write off of Deferred Debt Issuance Cost</t>
  </si>
  <si>
    <t>LONG-TERM DEBT Maturities of Long-Term Debt (Details) (USD $)</t>
  </si>
  <si>
    <t>Interest Expense (Details) (USD $)</t>
  </si>
  <si>
    <t>Interest expense</t>
  </si>
  <si>
    <t>Interest expense, gross</t>
  </si>
  <si>
    <t>Interest Expense Related to Debt Incurred Due to Acquisition</t>
  </si>
  <si>
    <t>DERIVATIVE FINANCIAL INSTRUMENTS (Details) (USD $)</t>
  </si>
  <si>
    <t>Interest Rate Caps</t>
  </si>
  <si>
    <t>Expiring December 2014</t>
  </si>
  <si>
    <t>Aug. 31, 2011</t>
  </si>
  <si>
    <t>Apr. 30, 2014</t>
  </si>
  <si>
    <t>Derivative Contract Term December 2016</t>
  </si>
  <si>
    <t>Outstanding floating rate debt obligations</t>
  </si>
  <si>
    <t>Cost of cash flow hedges</t>
  </si>
  <si>
    <t>Derivative, notional amount</t>
  </si>
  <si>
    <t>Reference rate for interest rate cap</t>
  </si>
  <si>
    <t>Interest rate cap (as a percent)</t>
  </si>
  <si>
    <t>Derivative asset</t>
  </si>
  <si>
    <t>DERIVATIVE FINANCIAL INSTRUMENTS (Details 2) (Interest rate caps, USD $)</t>
  </si>
  <si>
    <t>Recorded amounts related to interest rate caps reflected in Consolidated Statements of Operations</t>
  </si>
  <si>
    <t>Realized hedging losses - included in interest expense, net</t>
  </si>
  <si>
    <t>INCOME TAXES (Details) (USD $)</t>
  </si>
  <si>
    <t>Current income tax expense</t>
  </si>
  <si>
    <t>Deferred income tax expense</t>
  </si>
  <si>
    <t>INCOME TAXES (Details 2) (USD $)</t>
  </si>
  <si>
    <t>Reconciliation of income tax (benefit) expense to the amount calculated based on the federal and state statutory rates</t>
  </si>
  <si>
    <t>Increase in deferred tax liabilities, related to purchase accounting adjustments</t>
  </si>
  <si>
    <t>Increase in deferred tax assets, related to pension liability and other items</t>
  </si>
  <si>
    <t>INCOME TAXES (Details 3) (USD $)</t>
  </si>
  <si>
    <t>Income Tax Disclosure [Line Items]</t>
  </si>
  <si>
    <t>Portion of unrecognized tax benefits which would impact effective tax rate, if recognized</t>
  </si>
  <si>
    <t>Liability for accrued interest and penalties</t>
  </si>
  <si>
    <t>Reconciliation of the beginning and ending amounts of unrecognized tax benefits</t>
  </si>
  <si>
    <t>EMPLOYEE BENEFIT PLANS (Details) (RSP, Maximum)</t>
  </si>
  <si>
    <t>Jan. 01, 2011</t>
  </si>
  <si>
    <t>RSP | Maximum</t>
  </si>
  <si>
    <t>Defined contribution plans</t>
  </si>
  <si>
    <t>Maximum matching contribution as a percentage of employee's compensation</t>
  </si>
  <si>
    <t>Potential employer contribution (as a percent)</t>
  </si>
  <si>
    <t>EMPLOYEE BENEFIT PLANS (Details 2) (USD $)</t>
  </si>
  <si>
    <t>Aggregate expense related to plans</t>
  </si>
  <si>
    <t>Obligations for employee benefit plans, included in other long-term liabilities</t>
  </si>
  <si>
    <t>Benefit obligations, current and noncurrent</t>
  </si>
  <si>
    <t>Adjustments to benefit obligations recorded as increases to accumulated other comprehensive loss</t>
  </si>
  <si>
    <t>Taxes adjustments to benefit obligations recorded as increases to accumulated other comprehensive loss</t>
  </si>
  <si>
    <t>Predecessor | Pension Plan</t>
  </si>
  <si>
    <t>Predecessor | SERP Plan</t>
  </si>
  <si>
    <t>Predecessor | Postretirement Plan</t>
  </si>
  <si>
    <t>EMPLOYEE BENEFIT PLANS (Details 3) (USD $)</t>
  </si>
  <si>
    <t>Funded status</t>
  </si>
  <si>
    <t>Expense (income) under plan</t>
  </si>
  <si>
    <t>Amortization period for deferred realized gains and losses on plan assets</t>
  </si>
  <si>
    <t>Excess of market related value over fair value of plan assets</t>
  </si>
  <si>
    <t>Pension plan, voluntary contributions</t>
  </si>
  <si>
    <t>EMPLOYEE BENEFIT PLANS (Details 4) (USD $)</t>
  </si>
  <si>
    <t>Jul. 31, 2014</t>
  </si>
  <si>
    <t>Jul. 31, 2013</t>
  </si>
  <si>
    <t>Actuarial loss (gain)</t>
  </si>
  <si>
    <t>Business combination, recognized identifiable assets acquired and liabilities assumed, benefit obligations</t>
  </si>
  <si>
    <t>Benefit obligation balances for lump sum distributions or annuity distributions for certain vested terminated participants</t>
  </si>
  <si>
    <t>Distributions to the vested terminated participants</t>
  </si>
  <si>
    <t>Expected benefit payments</t>
  </si>
  <si>
    <t>Asset and target allocation by asset category</t>
  </si>
  <si>
    <t>Asset allocation (as a percent)</t>
  </si>
  <si>
    <t>Target allocation for the next fiscal year (as a percent)</t>
  </si>
  <si>
    <t>Changes in assets held</t>
  </si>
  <si>
    <t>EMPLOYEE BENEFIT PLANS (Details 5) (USD $)</t>
  </si>
  <si>
    <t>Level 1</t>
  </si>
  <si>
    <t>Level 3</t>
  </si>
  <si>
    <t>Equity securities: Common/collective trusts</t>
  </si>
  <si>
    <t>Equity securities: Hedge funds</t>
  </si>
  <si>
    <t>Equity securities: Limited partnership interests</t>
  </si>
  <si>
    <t>Fixed income securities: Corporate debt securities</t>
  </si>
  <si>
    <t>Fixed income securities: Mutual funds</t>
  </si>
  <si>
    <t>Fixed income securities: U.S. government securities</t>
  </si>
  <si>
    <t>Other Investments</t>
  </si>
  <si>
    <t>Investments redemption frequency</t>
  </si>
  <si>
    <t>'1 month</t>
  </si>
  <si>
    <t>Advance notice period for redemption of investments</t>
  </si>
  <si>
    <t>'30 days</t>
  </si>
  <si>
    <t>'180 days</t>
  </si>
  <si>
    <t>Investment lock-up periods</t>
  </si>
  <si>
    <t>'0 months</t>
  </si>
  <si>
    <t>'10 months</t>
  </si>
  <si>
    <t>Fair value of plan assets by level, within the fair value hierarchy</t>
  </si>
  <si>
    <t>EMPLOYEE BENEFIT PLANS (Details 6) (Pension Plan, USD $)</t>
  </si>
  <si>
    <t>Changes in fair value of Level 3 investment assets</t>
  </si>
  <si>
    <t>EMPLOYEE BENEFIT PLANS (Details 7)</t>
  </si>
  <si>
    <t>Jul. 31, 2012</t>
  </si>
  <si>
    <t>Assumptions of defined benefit plan, projected benefit obligations</t>
  </si>
  <si>
    <t>Discount rate, projected benefit obligation (as a percent)</t>
  </si>
  <si>
    <t>Assumptions of defined benefit plan, periodic expense</t>
  </si>
  <si>
    <t>Discount rate (as a percent)</t>
  </si>
  <si>
    <t>Expected long-term rate of return on plan assets (as a percent)</t>
  </si>
  <si>
    <t>Assumptions of defined benefit plan, health care cost trend rates</t>
  </si>
  <si>
    <t>Initial health care cost trend rate (as a percent)</t>
  </si>
  <si>
    <t>Ultimate health care cost trend rate (as a percent)</t>
  </si>
  <si>
    <t>Period for increase or decrease in pension expense due to actual gain or loss on plan assets</t>
  </si>
  <si>
    <t>'25 years</t>
  </si>
  <si>
    <t>EMPLOYEE BENEFIT PLANS (Details 8) (USD $)</t>
  </si>
  <si>
    <t>Actual Rate</t>
  </si>
  <si>
    <t>Discount rate, periodic expense (as a percent)</t>
  </si>
  <si>
    <t>Sensitivity Rate Increase/(Decrease)</t>
  </si>
  <si>
    <t>Sensitivity rate increase (decrease) - discount rate</t>
  </si>
  <si>
    <t>Sensitivity rate increase (decrease) - expected long-term rate of return on plan assets</t>
  </si>
  <si>
    <t>(Decrease)/Increase in liability using sensitivity rate</t>
  </si>
  <si>
    <t>Effect of 0.25% increase in discount rate</t>
  </si>
  <si>
    <t>Increase in expense using sensitivity rate</t>
  </si>
  <si>
    <t>Effect of 0.50% decrease in expected long-term rate of return on plan assets</t>
  </si>
  <si>
    <t>Sensitivity rate increase (decrease) - ultimate health-care cost trend rate</t>
  </si>
  <si>
    <t>Effect of 1.00% increase in ultimate health care cost trend rate</t>
  </si>
  <si>
    <t>DISTRIBUTIONS TO FORMER STOCKHOLDERS (Details) (USD $)</t>
  </si>
  <si>
    <t>In Thousands, except Per Share data, unless otherwise specified</t>
  </si>
  <si>
    <t>Mar. 28, 2012</t>
  </si>
  <si>
    <t>Cash dividend declared (in dollars per share)</t>
  </si>
  <si>
    <t>Total distributions to shareholders and option holders</t>
  </si>
  <si>
    <t>STOCK-BASED COMPENSATION (Details) (USD $)</t>
  </si>
  <si>
    <t>Stock options</t>
  </si>
  <si>
    <t>NM Mariposa Holdings Inc</t>
  </si>
  <si>
    <t>Co Invest Options</t>
  </si>
  <si>
    <t>Time Vested Non Qualified Stock Option</t>
  </si>
  <si>
    <t>Performance Vested Non Qualified Stock Option</t>
  </si>
  <si>
    <t>Non Qualified Stock Option</t>
  </si>
  <si>
    <t>Vested options (in shares)</t>
  </si>
  <si>
    <t>Unvested options (in shares)</t>
  </si>
  <si>
    <t>Consideration payable to holders of stock options under settlement</t>
  </si>
  <si>
    <t>Consideration payable in settlement of previously vested options</t>
  </si>
  <si>
    <t>Non-cash stock compensation expense</t>
  </si>
  <si>
    <t>Recognized non-cash stock compensation expense (in dollars)</t>
  </si>
  <si>
    <t>Rolled over options that were converted (in shares)</t>
  </si>
  <si>
    <t>Exchange ratio</t>
  </si>
  <si>
    <t>Exercise price, low end of range (in dollars per share)</t>
  </si>
  <si>
    <t>Exercise price, high end of range (in dollars per share)</t>
  </si>
  <si>
    <t>Expiration period of non-qualified stock options granted</t>
  </si>
  <si>
    <t>Fair value of co-invest options at the acquisition date</t>
  </si>
  <si>
    <t>Fair value of options held by retirement eligible optionees recorded as a liability</t>
  </si>
  <si>
    <t>Fair value of options held by non-retirement optionees recorded as equity</t>
  </si>
  <si>
    <t>Options held by retirement eligible optionees</t>
  </si>
  <si>
    <t>Recorded liability with respect to the options held by retirement eligible optionees</t>
  </si>
  <si>
    <t>Outstanding at beginning of period (in shares)</t>
  </si>
  <si>
    <t>Granted (in shares)</t>
  </si>
  <si>
    <t>Forfeited (in shares)</t>
  </si>
  <si>
    <t>Outstanding at end of period (in shares)</t>
  </si>
  <si>
    <t>Options exercisable at end of fiscal period (in shares)</t>
  </si>
  <si>
    <t>Weighted Average Exercise Price</t>
  </si>
  <si>
    <t>Outstanding at beginning of period (in dollars per share)</t>
  </si>
  <si>
    <t>Co-Invest Options rollover (in dollars per share)</t>
  </si>
  <si>
    <t>Granted (in dollars per share)</t>
  </si>
  <si>
    <t>Forfeited (in dollars per share)</t>
  </si>
  <si>
    <t>Outstanding at end of period (in dollars per share)</t>
  </si>
  <si>
    <t>Options exercisable at end of period (in dollars per share)</t>
  </si>
  <si>
    <t>Weighted Average Remaining Contractual Life</t>
  </si>
  <si>
    <t>Outstanding at the end of period</t>
  </si>
  <si>
    <t>'8 years</t>
  </si>
  <si>
    <t>Options exercisable at the end of period</t>
  </si>
  <si>
    <t>'4 years 2 months 12 days</t>
  </si>
  <si>
    <t>Assumptions used to estimate the fair value for stock options at grant date</t>
  </si>
  <si>
    <t>Weighted average exercise price (in dollars per share)</t>
  </si>
  <si>
    <t>Weighted term</t>
  </si>
  <si>
    <t>Weighted average volatility (as a percent)</t>
  </si>
  <si>
    <t>Risk-free interest rate (as a percent)</t>
  </si>
  <si>
    <t>Dividend yield (as a percent)</t>
  </si>
  <si>
    <t>Weighted average grant date fair value (in dollars per share)</t>
  </si>
  <si>
    <t>ACCUMULATED OTHER COMPREHENSIVE LOSS (Details) (USD $)</t>
  </si>
  <si>
    <t>Unrealized Losses on Financial Instruments</t>
  </si>
  <si>
    <t>Unfunded Benefit Obligations</t>
  </si>
  <si>
    <t>Other comprehensive earnings (loss) before reclassifications</t>
  </si>
  <si>
    <t>Amounts reclassified from accumulated other comprehensive loss</t>
  </si>
  <si>
    <t>OTHER EXPENSES (Details) (USD $)</t>
  </si>
  <si>
    <t>Other Expenses [Line Items]</t>
  </si>
  <si>
    <t>Noncash portion of settlement of unvested stock options</t>
  </si>
  <si>
    <t>Equity method investment, amount sold</t>
  </si>
  <si>
    <t>Carrying value of investment</t>
  </si>
  <si>
    <t>COMMITMENTS AND CONTINGENCIES (Details) (USD $)</t>
  </si>
  <si>
    <t>2 Months Ended</t>
  </si>
  <si>
    <t>Dec. 10, 2013</t>
  </si>
  <si>
    <t>Oct. 25, 2011</t>
  </si>
  <si>
    <t>Ms. Monjazeb and Mr. Pinela Case</t>
  </si>
  <si>
    <t>appeal</t>
  </si>
  <si>
    <t>Mr. Pinela Case</t>
  </si>
  <si>
    <t>Ms. Monjazeb Case</t>
  </si>
  <si>
    <t>Jan. 31, 2014</t>
  </si>
  <si>
    <t>The Cyber-Attack</t>
  </si>
  <si>
    <t>claim</t>
  </si>
  <si>
    <t>Primary terms of leases</t>
  </si>
  <si>
    <t>'99 years</t>
  </si>
  <si>
    <t>Renewable terms of leases</t>
  </si>
  <si>
    <t>'80 years</t>
  </si>
  <si>
    <t>Rent expense and related occupancy costs under operating leases</t>
  </si>
  <si>
    <t>Future minimum rental commitments, excluding renewal options, under non-cancelable leases</t>
  </si>
  <si>
    <t>Litigation</t>
  </si>
  <si>
    <t>Loss Contingency, Number of Appeals</t>
  </si>
  <si>
    <t>Loss contingency, period to bring claims to trial</t>
  </si>
  <si>
    <t>Claims dismissed</t>
  </si>
  <si>
    <t>New claims filed</t>
  </si>
  <si>
    <t>Surety bonds</t>
  </si>
  <si>
    <t>SEGMENT REPORTING (Details) (USD $)</t>
  </si>
  <si>
    <t>segment</t>
  </si>
  <si>
    <t>Corporate, Non-Segment</t>
  </si>
  <si>
    <t>Number of reportable segments</t>
  </si>
  <si>
    <t>Tangible assets</t>
  </si>
  <si>
    <t>SEGMENT REPORTING (Details 2)</t>
  </si>
  <si>
    <t>Womenb_x0019_s Apparel</t>
  </si>
  <si>
    <t>Womenb_x0019_s Shoes, Handbags and Accessories</t>
  </si>
  <si>
    <t>Menb_x0019_s Apparel and Shoes</t>
  </si>
  <si>
    <t>Home Furnishings and DC)cor</t>
  </si>
  <si>
    <t>Revenues by merchandise category as a percentage of net sales</t>
  </si>
  <si>
    <t>Product revenue as a percentage of net sales</t>
  </si>
  <si>
    <t>CONDENSED CONSOLIDATING FINANCIAL INFORMATION (Details) (USD $)</t>
  </si>
  <si>
    <t>Non-Guarantor Subsidiaries</t>
  </si>
  <si>
    <t>Jul. 30, 2011</t>
  </si>
  <si>
    <t>CONDENSED CONSOLIDATING FINANCIAL INFORMATION (Details 2) (USD $)</t>
  </si>
  <si>
    <t>CONDENSED CONSOLIDATING FINANCIAL INFORMATION (Details 3) (USD $)</t>
  </si>
  <si>
    <t>QUARTERLY FINANCIAL INFORMATION (UNAUDITED) (Details) (USD $)</t>
  </si>
  <si>
    <t>Quarterly financial information</t>
  </si>
  <si>
    <t>Gross profit</t>
  </si>
  <si>
    <t>Transaction costs</t>
  </si>
  <si>
    <t>QUARTERLY FINANCIAL INFORMATION (Details 2) (USD $)</t>
  </si>
  <si>
    <t>Quarterly Financial Information [Line Items]</t>
  </si>
  <si>
    <t>Scenario, Previously Reported</t>
  </si>
  <si>
    <t>Restatement Adjustment</t>
  </si>
  <si>
    <t>SUBSEQUENT EVENT (Details) (MyTheresa.com Website, Subsequent event, EUR €)</t>
  </si>
  <si>
    <t>Sep. 12, 2014</t>
  </si>
  <si>
    <t>MyTheresa.com Website | Subsequent event</t>
  </si>
  <si>
    <t>Purchase price</t>
  </si>
  <si>
    <t>Business combination, contingent consideration</t>
  </si>
  <si>
    <t>SCHEDULE II Valuation and Qualifying Accounts and Reserves (Details) (USD $)</t>
  </si>
  <si>
    <t>Changes in valuation and qualifying accounts and reserves</t>
  </si>
  <si>
    <t>[1]</t>
  </si>
  <si>
    <t>[2]</t>
  </si>
  <si>
    <t>Additions, charged to costs and expenses</t>
  </si>
  <si>
    <t>Additions, charged to other accounts</t>
  </si>
  <si>
    <t>Balance at end of period</t>
  </si>
  <si>
    <t>Gross margin on actual sales returns, net of commissions.</t>
  </si>
  <si>
    <t>Claims and expenses paid, net of employee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i/>
      <sz val="10"/>
      <color theme="1"/>
      <name val="Inherit"/>
    </font>
    <font>
      <sz val="1"/>
      <color theme="1"/>
      <name val="Inherit"/>
    </font>
    <font>
      <b/>
      <sz val="1"/>
      <color theme="1"/>
      <name val="Inherit"/>
    </font>
    <font>
      <b/>
      <sz val="9"/>
      <color theme="1"/>
      <name val="Inherit"/>
    </font>
    <font>
      <sz val="10"/>
      <color rgb="FF000000"/>
      <name val="Times New Roman"/>
      <family val="1"/>
    </font>
    <font>
      <b/>
      <sz val="8"/>
      <color theme="1"/>
      <name val="Inherit"/>
    </font>
    <font>
      <sz val="9"/>
      <color theme="1"/>
      <name val="Inherit"/>
    </font>
    <font>
      <sz val="8"/>
      <color theme="1"/>
      <name val="Inherit"/>
    </font>
    <font>
      <i/>
      <sz val="9"/>
      <color theme="1"/>
      <name val="Inherit"/>
    </font>
    <font>
      <sz val="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4" fillId="33" borderId="0" xfId="0" applyFont="1" applyFill="1" applyAlignment="1">
      <alignment horizontal="right" wrapText="1"/>
    </xf>
    <xf numFmtId="4" fontId="20" fillId="33" borderId="0" xfId="0" applyNumberFormat="1" applyFont="1" applyFill="1" applyAlignment="1">
      <alignment horizontal="right" wrapText="1"/>
    </xf>
    <xf numFmtId="0" fontId="20" fillId="0" borderId="0" xfId="0" applyFont="1" applyAlignment="1">
      <alignment horizontal="left" vertical="top" wrapText="1"/>
    </xf>
    <xf numFmtId="0" fontId="24"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4" fillId="0" borderId="11" xfId="0" applyFont="1" applyBorder="1" applyAlignment="1">
      <alignment horizontal="right" wrapText="1"/>
    </xf>
    <xf numFmtId="0" fontId="20" fillId="0" borderId="11" xfId="0" applyFont="1" applyBorder="1" applyAlignment="1">
      <alignmen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center" wrapText="1"/>
    </xf>
    <xf numFmtId="0" fontId="20" fillId="0" borderId="11"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1" xfId="0" applyFont="1" applyBorder="1" applyAlignment="1">
      <alignment horizontal="center" wrapText="1"/>
    </xf>
    <xf numFmtId="0" fontId="20" fillId="0" borderId="0" xfId="0" applyFont="1" applyBorder="1" applyAlignment="1">
      <alignment wrapText="1"/>
    </xf>
    <xf numFmtId="0" fontId="20" fillId="0" borderId="15"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16" xfId="0" applyFont="1" applyBorder="1" applyAlignment="1">
      <alignment wrapText="1"/>
    </xf>
    <xf numFmtId="0" fontId="20" fillId="0" borderId="15" xfId="0" applyFont="1" applyBorder="1" applyAlignment="1">
      <alignment wrapText="1"/>
    </xf>
    <xf numFmtId="0" fontId="20" fillId="33" borderId="16" xfId="0" applyFont="1" applyFill="1" applyBorder="1" applyAlignment="1">
      <alignmen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16" xfId="0" applyFont="1" applyBorder="1" applyAlignment="1">
      <alignment wrapText="1"/>
    </xf>
    <xf numFmtId="0" fontId="20" fillId="33" borderId="16" xfId="0" applyFont="1" applyFill="1" applyBorder="1" applyAlignment="1">
      <alignment wrapText="1"/>
    </xf>
    <xf numFmtId="0" fontId="20" fillId="33" borderId="0" xfId="0" applyFont="1" applyFill="1" applyAlignment="1">
      <alignment horizontal="left" wrapText="1" indent="1"/>
    </xf>
    <xf numFmtId="15" fontId="26" fillId="0" borderId="0" xfId="0" applyNumberFormat="1" applyFont="1" applyAlignment="1">
      <alignment horizontal="center" wrapText="1"/>
    </xf>
    <xf numFmtId="0" fontId="24" fillId="33" borderId="11"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4"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7" xfId="0" applyFont="1" applyBorder="1" applyAlignment="1">
      <alignment wrapText="1"/>
    </xf>
    <xf numFmtId="10" fontId="20" fillId="0" borderId="0" xfId="0" applyNumberFormat="1" applyFont="1" applyAlignment="1">
      <alignment horizontal="center" wrapText="1"/>
    </xf>
    <xf numFmtId="4"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7" xfId="0" applyFont="1" applyFill="1" applyBorder="1" applyAlignment="1">
      <alignment horizontal="right" wrapText="1"/>
    </xf>
    <xf numFmtId="0" fontId="20" fillId="0" borderId="0" xfId="0" applyFont="1" applyAlignment="1">
      <alignment horizontal="left"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6" fillId="0" borderId="14" xfId="0" applyFont="1" applyBorder="1" applyAlignment="1">
      <alignment horizontal="center" wrapText="1"/>
    </xf>
    <xf numFmtId="0" fontId="25" fillId="33" borderId="0" xfId="0" applyFont="1" applyFill="1" applyAlignment="1">
      <alignment horizontal="right" wrapText="1"/>
    </xf>
    <xf numFmtId="0" fontId="20" fillId="33" borderId="17"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3"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7" xfId="0" applyNumberFormat="1" applyFont="1" applyBorder="1" applyAlignment="1">
      <alignment horizontal="right" wrapText="1"/>
    </xf>
    <xf numFmtId="0" fontId="19"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5" fillId="0" borderId="0" xfId="0" applyFont="1" applyAlignment="1">
      <alignment horizontal="center" wrapText="1"/>
    </xf>
    <xf numFmtId="0" fontId="25" fillId="0" borderId="0" xfId="0" applyFont="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8"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horizontal="left" wrapText="1"/>
    </xf>
    <xf numFmtId="0" fontId="28" fillId="0" borderId="0" xfId="0" applyFont="1" applyBorder="1" applyAlignment="1">
      <alignment horizontal="center" wrapText="1"/>
    </xf>
    <xf numFmtId="0" fontId="26" fillId="33" borderId="0" xfId="0" applyFont="1" applyFill="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xf>
    <xf numFmtId="0" fontId="29" fillId="33" borderId="10" xfId="0" applyFont="1" applyFill="1" applyBorder="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horizontal="right" wrapText="1"/>
    </xf>
    <xf numFmtId="0" fontId="29" fillId="33" borderId="17" xfId="0" applyFont="1" applyFill="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15" fontId="28" fillId="0" borderId="0" xfId="0" applyNumberFormat="1"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10" xfId="0" applyFont="1" applyBorder="1" applyAlignment="1">
      <alignment horizontal="center"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18" fillId="0" borderId="0" xfId="0" applyFont="1" applyAlignment="1">
      <alignment horizontal="center" wrapText="1"/>
    </xf>
    <xf numFmtId="0" fontId="20" fillId="0" borderId="17" xfId="0" applyFont="1" applyBorder="1" applyAlignment="1">
      <alignment horizontal="left" wrapText="1"/>
    </xf>
    <xf numFmtId="0" fontId="20" fillId="0" borderId="17" xfId="0" applyFont="1" applyBorder="1" applyAlignment="1">
      <alignment horizontal="right" wrapText="1"/>
    </xf>
    <xf numFmtId="4" fontId="20" fillId="0" borderId="17"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17" xfId="0" applyFont="1" applyFill="1" applyBorder="1" applyAlignment="1">
      <alignment horizontal="left" wrapText="1"/>
    </xf>
    <xf numFmtId="0" fontId="28" fillId="0" borderId="10" xfId="0" applyFont="1" applyBorder="1" applyAlignment="1">
      <alignment horizontal="left" wrapText="1"/>
    </xf>
    <xf numFmtId="0" fontId="31"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2" width="36.5703125"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3</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ht="90">
      <c r="A14" s="2" t="s">
        <v>24</v>
      </c>
      <c r="B14" s="4" t="s">
        <v>25</v>
      </c>
      <c r="C14" s="4" t="s">
        <v>5</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6">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1.28515625" bestFit="1" customWidth="1"/>
    <col min="2" max="3" width="36.5703125" bestFit="1" customWidth="1"/>
    <col min="4" max="4" width="12.140625" customWidth="1"/>
    <col min="5" max="6" width="18.7109375" customWidth="1"/>
    <col min="7" max="7" width="3.85546875" customWidth="1"/>
    <col min="8" max="8" width="16.5703125" customWidth="1"/>
    <col min="9" max="9" width="18.7109375" customWidth="1"/>
    <col min="10" max="10" width="3"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27" t="s">
        <v>5</v>
      </c>
      <c r="C3" s="27"/>
      <c r="D3" s="27"/>
      <c r="E3" s="27"/>
      <c r="F3" s="27"/>
      <c r="G3" s="27"/>
      <c r="H3" s="27"/>
      <c r="I3" s="27"/>
      <c r="J3" s="27"/>
    </row>
    <row r="4" spans="1:10" ht="15" customHeight="1">
      <c r="A4" s="28" t="s">
        <v>231</v>
      </c>
      <c r="B4" s="27" t="s">
        <v>5</v>
      </c>
      <c r="C4" s="27"/>
      <c r="D4" s="27"/>
      <c r="E4" s="27"/>
      <c r="F4" s="27"/>
      <c r="G4" s="27"/>
      <c r="H4" s="27"/>
      <c r="I4" s="27"/>
      <c r="J4" s="27"/>
    </row>
    <row r="5" spans="1:10">
      <c r="A5" s="28"/>
      <c r="B5" s="29" t="s">
        <v>229</v>
      </c>
      <c r="C5" s="29"/>
      <c r="D5" s="29"/>
      <c r="E5" s="29"/>
      <c r="F5" s="29"/>
      <c r="G5" s="29"/>
      <c r="H5" s="29"/>
      <c r="I5" s="29"/>
      <c r="J5" s="29"/>
    </row>
    <row r="6" spans="1:10">
      <c r="A6" s="28"/>
      <c r="B6" s="27"/>
      <c r="C6" s="27"/>
      <c r="D6" s="27"/>
      <c r="E6" s="27"/>
      <c r="F6" s="27"/>
      <c r="G6" s="27"/>
      <c r="H6" s="27"/>
      <c r="I6" s="27"/>
      <c r="J6" s="27"/>
    </row>
    <row r="7" spans="1:10">
      <c r="A7" s="28"/>
      <c r="B7" s="24" t="s">
        <v>232</v>
      </c>
      <c r="C7" s="24"/>
      <c r="D7" s="24"/>
      <c r="E7" s="24"/>
      <c r="F7" s="24"/>
      <c r="G7" s="24"/>
      <c r="H7" s="24"/>
      <c r="I7" s="24"/>
      <c r="J7" s="24"/>
    </row>
    <row r="8" spans="1:10">
      <c r="A8" s="28"/>
      <c r="B8" s="24"/>
      <c r="C8" s="24"/>
      <c r="D8" s="24"/>
      <c r="E8" s="24"/>
      <c r="F8" s="24"/>
      <c r="G8" s="24"/>
      <c r="H8" s="24"/>
      <c r="I8" s="24"/>
      <c r="J8" s="24"/>
    </row>
    <row r="9" spans="1:10">
      <c r="A9" s="28"/>
      <c r="B9" s="13"/>
      <c r="C9" s="13"/>
    </row>
    <row r="10" spans="1:10" ht="51">
      <c r="A10" s="28"/>
      <c r="B10" s="25" t="s">
        <v>193</v>
      </c>
      <c r="C10" s="26" t="s">
        <v>233</v>
      </c>
    </row>
    <row r="11" spans="1:10">
      <c r="A11" s="28"/>
      <c r="B11" s="13"/>
      <c r="C11" s="13"/>
    </row>
    <row r="12" spans="1:10" ht="76.5">
      <c r="A12" s="28"/>
      <c r="B12" s="25" t="s">
        <v>193</v>
      </c>
      <c r="C12" s="26" t="s">
        <v>234</v>
      </c>
    </row>
    <row r="13" spans="1:10">
      <c r="A13" s="28"/>
      <c r="B13" s="13"/>
      <c r="C13" s="13"/>
    </row>
    <row r="14" spans="1:10" ht="38.25">
      <c r="A14" s="28"/>
      <c r="B14" s="25" t="s">
        <v>193</v>
      </c>
      <c r="C14" s="26" t="s">
        <v>235</v>
      </c>
    </row>
    <row r="15" spans="1:10">
      <c r="A15" s="28"/>
      <c r="B15" s="13"/>
      <c r="C15" s="13"/>
    </row>
    <row r="16" spans="1:10" ht="51">
      <c r="A16" s="28"/>
      <c r="B16" s="25" t="s">
        <v>193</v>
      </c>
      <c r="C16" s="26" t="s">
        <v>236</v>
      </c>
    </row>
    <row r="17" spans="1:10">
      <c r="A17" s="28"/>
      <c r="B17" s="13"/>
      <c r="C17" s="13"/>
    </row>
    <row r="18" spans="1:10" ht="51">
      <c r="A18" s="28"/>
      <c r="B18" s="25" t="s">
        <v>193</v>
      </c>
      <c r="C18" s="26" t="s">
        <v>237</v>
      </c>
    </row>
    <row r="19" spans="1:10">
      <c r="A19" s="28"/>
      <c r="B19" s="24" t="s">
        <v>238</v>
      </c>
      <c r="C19" s="24"/>
      <c r="D19" s="24"/>
      <c r="E19" s="24"/>
      <c r="F19" s="24"/>
      <c r="G19" s="24"/>
      <c r="H19" s="24"/>
      <c r="I19" s="24"/>
      <c r="J19" s="24"/>
    </row>
    <row r="20" spans="1:10">
      <c r="A20" s="28"/>
      <c r="B20" s="24" t="s">
        <v>239</v>
      </c>
      <c r="C20" s="24"/>
      <c r="D20" s="24"/>
      <c r="E20" s="24"/>
      <c r="F20" s="24"/>
      <c r="G20" s="24"/>
      <c r="H20" s="24"/>
      <c r="I20" s="24"/>
      <c r="J20" s="24"/>
    </row>
    <row r="21" spans="1:10">
      <c r="A21" s="28"/>
      <c r="B21" s="24"/>
      <c r="C21" s="24"/>
      <c r="D21" s="24"/>
      <c r="E21" s="24"/>
      <c r="F21" s="24"/>
      <c r="G21" s="24"/>
      <c r="H21" s="24"/>
      <c r="I21" s="24"/>
      <c r="J21" s="24"/>
    </row>
    <row r="22" spans="1:10">
      <c r="A22" s="28"/>
      <c r="B22" s="13"/>
      <c r="C22" s="13"/>
    </row>
    <row r="23" spans="1:10" ht="38.25">
      <c r="A23" s="28"/>
      <c r="B23" s="25" t="s">
        <v>193</v>
      </c>
      <c r="C23" s="26" t="s">
        <v>240</v>
      </c>
    </row>
    <row r="24" spans="1:10">
      <c r="A24" s="28"/>
      <c r="B24" s="13"/>
      <c r="C24" s="13"/>
    </row>
    <row r="25" spans="1:10" ht="51">
      <c r="A25" s="28"/>
      <c r="B25" s="25" t="s">
        <v>193</v>
      </c>
      <c r="C25" s="26" t="s">
        <v>241</v>
      </c>
    </row>
    <row r="26" spans="1:10">
      <c r="A26" s="28"/>
      <c r="B26" s="13"/>
      <c r="C26" s="13"/>
    </row>
    <row r="27" spans="1:10" ht="76.5">
      <c r="A27" s="28"/>
      <c r="B27" s="25" t="s">
        <v>193</v>
      </c>
      <c r="C27" s="26" t="s">
        <v>242</v>
      </c>
    </row>
    <row r="28" spans="1:10">
      <c r="A28" s="28"/>
      <c r="B28" s="27"/>
      <c r="C28" s="27"/>
      <c r="D28" s="27"/>
      <c r="E28" s="27"/>
      <c r="F28" s="27"/>
      <c r="G28" s="27"/>
      <c r="H28" s="27"/>
      <c r="I28" s="27"/>
      <c r="J28" s="27"/>
    </row>
    <row r="29" spans="1:10" ht="38.25" customHeight="1">
      <c r="A29" s="28"/>
      <c r="B29" s="24" t="s">
        <v>243</v>
      </c>
      <c r="C29" s="24"/>
      <c r="D29" s="24"/>
      <c r="E29" s="24"/>
      <c r="F29" s="24"/>
      <c r="G29" s="24"/>
      <c r="H29" s="24"/>
      <c r="I29" s="24"/>
      <c r="J29" s="24"/>
    </row>
    <row r="30" spans="1:10">
      <c r="A30" s="28"/>
      <c r="B30" s="24"/>
      <c r="C30" s="24"/>
      <c r="D30" s="24"/>
      <c r="E30" s="24"/>
      <c r="F30" s="24"/>
      <c r="G30" s="24"/>
      <c r="H30" s="24"/>
      <c r="I30" s="24"/>
      <c r="J30" s="24"/>
    </row>
    <row r="31" spans="1:10" ht="51" customHeight="1">
      <c r="A31" s="28"/>
      <c r="B31" s="24" t="s">
        <v>244</v>
      </c>
      <c r="C31" s="24"/>
      <c r="D31" s="24"/>
      <c r="E31" s="24"/>
      <c r="F31" s="24"/>
      <c r="G31" s="24"/>
      <c r="H31" s="24"/>
      <c r="I31" s="24"/>
      <c r="J31" s="24"/>
    </row>
    <row r="32" spans="1:10">
      <c r="A32" s="28"/>
      <c r="B32" s="27"/>
      <c r="C32" s="27"/>
      <c r="D32" s="27"/>
      <c r="E32" s="27"/>
      <c r="F32" s="27"/>
      <c r="G32" s="27"/>
      <c r="H32" s="27"/>
      <c r="I32" s="27"/>
      <c r="J32" s="27"/>
    </row>
    <row r="33" spans="1:10">
      <c r="A33" s="28"/>
      <c r="B33" s="24" t="s">
        <v>245</v>
      </c>
      <c r="C33" s="24"/>
      <c r="D33" s="24"/>
      <c r="E33" s="24"/>
      <c r="F33" s="24"/>
      <c r="G33" s="24"/>
      <c r="H33" s="24"/>
      <c r="I33" s="24"/>
      <c r="J33" s="24"/>
    </row>
    <row r="34" spans="1:10">
      <c r="A34" s="28"/>
      <c r="B34" s="18"/>
      <c r="C34" s="18"/>
      <c r="D34" s="18"/>
      <c r="E34" s="18"/>
      <c r="F34" s="18"/>
      <c r="G34" s="18"/>
      <c r="H34" s="18"/>
      <c r="I34" s="18"/>
    </row>
    <row r="35" spans="1:10">
      <c r="A35" s="28"/>
      <c r="B35" s="13"/>
      <c r="C35" s="13"/>
      <c r="D35" s="13"/>
      <c r="E35" s="13"/>
      <c r="F35" s="13"/>
      <c r="G35" s="13"/>
      <c r="H35" s="13"/>
      <c r="I35" s="13"/>
    </row>
    <row r="36" spans="1:10" ht="23.25" customHeight="1">
      <c r="A36" s="28"/>
      <c r="B36" s="39" t="s">
        <v>246</v>
      </c>
      <c r="C36" s="40"/>
      <c r="D36" s="40"/>
      <c r="E36" s="21"/>
      <c r="F36" s="21"/>
      <c r="G36" s="19" t="s">
        <v>190</v>
      </c>
      <c r="H36" s="41">
        <v>3382.7</v>
      </c>
      <c r="I36" s="21"/>
    </row>
    <row r="37" spans="1:10">
      <c r="A37" s="28"/>
      <c r="B37" s="39"/>
      <c r="C37" s="40"/>
      <c r="D37" s="40"/>
      <c r="E37" s="21"/>
      <c r="F37" s="21"/>
      <c r="G37" s="19"/>
      <c r="H37" s="41"/>
      <c r="I37" s="21"/>
    </row>
    <row r="38" spans="1:10">
      <c r="A38" s="28"/>
      <c r="B38" s="42" t="s">
        <v>247</v>
      </c>
      <c r="C38" s="43"/>
      <c r="D38" s="43"/>
      <c r="E38" s="24"/>
      <c r="F38" s="24"/>
      <c r="G38" s="44">
        <v>32.700000000000003</v>
      </c>
      <c r="H38" s="44"/>
      <c r="I38" s="24"/>
    </row>
    <row r="39" spans="1:10" ht="15.75" thickBot="1">
      <c r="A39" s="28"/>
      <c r="B39" s="42"/>
      <c r="C39" s="43"/>
      <c r="D39" s="43"/>
      <c r="E39" s="24"/>
      <c r="F39" s="24"/>
      <c r="G39" s="45"/>
      <c r="H39" s="45"/>
      <c r="I39" s="46"/>
    </row>
    <row r="40" spans="1:10">
      <c r="A40" s="28"/>
      <c r="B40" s="47" t="s">
        <v>248</v>
      </c>
      <c r="C40" s="40"/>
      <c r="D40" s="40"/>
      <c r="E40" s="21"/>
      <c r="F40" s="21"/>
      <c r="G40" s="48">
        <v>3415.4</v>
      </c>
      <c r="H40" s="48"/>
      <c r="I40" s="49"/>
    </row>
    <row r="41" spans="1:10">
      <c r="A41" s="28"/>
      <c r="B41" s="47"/>
      <c r="C41" s="40"/>
      <c r="D41" s="40"/>
      <c r="E41" s="21"/>
      <c r="F41" s="21"/>
      <c r="G41" s="41"/>
      <c r="H41" s="41"/>
      <c r="I41" s="21"/>
    </row>
    <row r="42" spans="1:10">
      <c r="A42" s="28"/>
      <c r="B42" s="14"/>
      <c r="C42" s="24"/>
      <c r="D42" s="24"/>
      <c r="E42" s="24"/>
      <c r="F42" s="14"/>
      <c r="G42" s="24"/>
      <c r="H42" s="24"/>
      <c r="I42" s="24"/>
    </row>
    <row r="43" spans="1:10">
      <c r="A43" s="28"/>
      <c r="B43" s="47" t="s">
        <v>249</v>
      </c>
      <c r="C43" s="40"/>
      <c r="D43" s="40"/>
      <c r="E43" s="21"/>
      <c r="F43" s="21"/>
      <c r="G43" s="50">
        <v>821.9</v>
      </c>
      <c r="H43" s="50"/>
      <c r="I43" s="21"/>
    </row>
    <row r="44" spans="1:10">
      <c r="A44" s="28"/>
      <c r="B44" s="47"/>
      <c r="C44" s="40"/>
      <c r="D44" s="40"/>
      <c r="E44" s="21"/>
      <c r="F44" s="21"/>
      <c r="G44" s="50"/>
      <c r="H44" s="50"/>
      <c r="I44" s="21"/>
    </row>
    <row r="45" spans="1:10">
      <c r="A45" s="28"/>
      <c r="B45" s="14"/>
      <c r="C45" s="24"/>
      <c r="D45" s="24"/>
      <c r="E45" s="24"/>
      <c r="F45" s="14"/>
      <c r="G45" s="24"/>
      <c r="H45" s="24"/>
      <c r="I45" s="24"/>
    </row>
    <row r="46" spans="1:10">
      <c r="A46" s="28"/>
      <c r="B46" s="47" t="s">
        <v>250</v>
      </c>
      <c r="C46" s="40"/>
      <c r="D46" s="40"/>
      <c r="E46" s="21"/>
      <c r="F46" s="21"/>
      <c r="G46" s="40"/>
      <c r="H46" s="40"/>
      <c r="I46" s="21"/>
    </row>
    <row r="47" spans="1:10">
      <c r="A47" s="28"/>
      <c r="B47" s="47"/>
      <c r="C47" s="40"/>
      <c r="D47" s="40"/>
      <c r="E47" s="21"/>
      <c r="F47" s="21"/>
      <c r="G47" s="40"/>
      <c r="H47" s="40"/>
      <c r="I47" s="21"/>
    </row>
    <row r="48" spans="1:10">
      <c r="A48" s="28"/>
      <c r="B48" s="42" t="s">
        <v>251</v>
      </c>
      <c r="C48" s="22" t="s">
        <v>190</v>
      </c>
      <c r="D48" s="44">
        <v>129.6</v>
      </c>
      <c r="E48" s="24"/>
      <c r="F48" s="24"/>
      <c r="G48" s="43"/>
      <c r="H48" s="43"/>
      <c r="I48" s="24"/>
    </row>
    <row r="49" spans="1:9">
      <c r="A49" s="28"/>
      <c r="B49" s="42"/>
      <c r="C49" s="22"/>
      <c r="D49" s="44"/>
      <c r="E49" s="24"/>
      <c r="F49" s="24"/>
      <c r="G49" s="43"/>
      <c r="H49" s="43"/>
      <c r="I49" s="24"/>
    </row>
    <row r="50" spans="1:9">
      <c r="A50" s="28"/>
      <c r="B50" s="47" t="s">
        <v>252</v>
      </c>
      <c r="C50" s="50">
        <v>457.7</v>
      </c>
      <c r="D50" s="50"/>
      <c r="E50" s="21"/>
      <c r="F50" s="21"/>
      <c r="G50" s="40"/>
      <c r="H50" s="40"/>
      <c r="I50" s="21"/>
    </row>
    <row r="51" spans="1:9">
      <c r="A51" s="28"/>
      <c r="B51" s="47"/>
      <c r="C51" s="50"/>
      <c r="D51" s="50"/>
      <c r="E51" s="21"/>
      <c r="F51" s="21"/>
      <c r="G51" s="40"/>
      <c r="H51" s="40"/>
      <c r="I51" s="21"/>
    </row>
    <row r="52" spans="1:9">
      <c r="A52" s="28"/>
      <c r="B52" s="42" t="s">
        <v>253</v>
      </c>
      <c r="C52" s="43"/>
      <c r="D52" s="43"/>
      <c r="E52" s="24"/>
      <c r="F52" s="24"/>
      <c r="G52" s="43"/>
      <c r="H52" s="43"/>
      <c r="I52" s="24"/>
    </row>
    <row r="53" spans="1:9">
      <c r="A53" s="28"/>
      <c r="B53" s="42"/>
      <c r="C53" s="43"/>
      <c r="D53" s="43"/>
      <c r="E53" s="24"/>
      <c r="F53" s="24"/>
      <c r="G53" s="43"/>
      <c r="H53" s="43"/>
      <c r="I53" s="24"/>
    </row>
    <row r="54" spans="1:9">
      <c r="A54" s="28"/>
      <c r="B54" s="51" t="s">
        <v>45</v>
      </c>
      <c r="C54" s="50">
        <v>739.3</v>
      </c>
      <c r="D54" s="50"/>
      <c r="E54" s="21"/>
      <c r="F54" s="21"/>
      <c r="G54" s="40"/>
      <c r="H54" s="40"/>
      <c r="I54" s="21"/>
    </row>
    <row r="55" spans="1:9">
      <c r="A55" s="28"/>
      <c r="B55" s="51"/>
      <c r="C55" s="50"/>
      <c r="D55" s="50"/>
      <c r="E55" s="21"/>
      <c r="F55" s="21"/>
      <c r="G55" s="40"/>
      <c r="H55" s="40"/>
      <c r="I55" s="21"/>
    </row>
    <row r="56" spans="1:9">
      <c r="A56" s="28"/>
      <c r="B56" s="52" t="s">
        <v>254</v>
      </c>
      <c r="C56" s="44">
        <v>492.1</v>
      </c>
      <c r="D56" s="44"/>
      <c r="E56" s="24"/>
      <c r="F56" s="24"/>
      <c r="G56" s="43"/>
      <c r="H56" s="43"/>
      <c r="I56" s="24"/>
    </row>
    <row r="57" spans="1:9">
      <c r="A57" s="28"/>
      <c r="B57" s="52"/>
      <c r="C57" s="44"/>
      <c r="D57" s="44"/>
      <c r="E57" s="24"/>
      <c r="F57" s="24"/>
      <c r="G57" s="43"/>
      <c r="H57" s="43"/>
      <c r="I57" s="24"/>
    </row>
    <row r="58" spans="1:9">
      <c r="A58" s="28"/>
      <c r="B58" s="51" t="s">
        <v>255</v>
      </c>
      <c r="C58" s="50">
        <v>799.8</v>
      </c>
      <c r="D58" s="50"/>
      <c r="E58" s="21"/>
      <c r="F58" s="21"/>
      <c r="G58" s="40"/>
      <c r="H58" s="40"/>
      <c r="I58" s="21"/>
    </row>
    <row r="59" spans="1:9">
      <c r="A59" s="28"/>
      <c r="B59" s="51"/>
      <c r="C59" s="50"/>
      <c r="D59" s="50"/>
      <c r="E59" s="21"/>
      <c r="F59" s="21"/>
      <c r="G59" s="40"/>
      <c r="H59" s="40"/>
      <c r="I59" s="21"/>
    </row>
    <row r="60" spans="1:9">
      <c r="A60" s="28"/>
      <c r="B60" s="53" t="s">
        <v>256</v>
      </c>
      <c r="C60" s="44" t="s">
        <v>257</v>
      </c>
      <c r="D60" s="44"/>
      <c r="E60" s="22" t="s">
        <v>258</v>
      </c>
      <c r="F60" s="24"/>
      <c r="G60" s="43"/>
      <c r="H60" s="43"/>
      <c r="I60" s="24"/>
    </row>
    <row r="61" spans="1:9">
      <c r="A61" s="28"/>
      <c r="B61" s="53"/>
      <c r="C61" s="44"/>
      <c r="D61" s="44"/>
      <c r="E61" s="22"/>
      <c r="F61" s="24"/>
      <c r="G61" s="43"/>
      <c r="H61" s="43"/>
      <c r="I61" s="24"/>
    </row>
    <row r="62" spans="1:9">
      <c r="A62" s="28"/>
      <c r="B62" s="47" t="s">
        <v>259</v>
      </c>
      <c r="C62" s="50">
        <v>102.3</v>
      </c>
      <c r="D62" s="50"/>
      <c r="E62" s="21"/>
      <c r="F62" s="21"/>
      <c r="G62" s="40"/>
      <c r="H62" s="40"/>
      <c r="I62" s="21"/>
    </row>
    <row r="63" spans="1:9">
      <c r="A63" s="28"/>
      <c r="B63" s="47"/>
      <c r="C63" s="50"/>
      <c r="D63" s="50"/>
      <c r="E63" s="21"/>
      <c r="F63" s="21"/>
      <c r="G63" s="40"/>
      <c r="H63" s="40"/>
      <c r="I63" s="21"/>
    </row>
    <row r="64" spans="1:9">
      <c r="A64" s="28"/>
      <c r="B64" s="42" t="s">
        <v>260</v>
      </c>
      <c r="C64" s="44" t="s">
        <v>261</v>
      </c>
      <c r="D64" s="44"/>
      <c r="E64" s="22" t="s">
        <v>258</v>
      </c>
      <c r="F64" s="24"/>
      <c r="G64" s="43"/>
      <c r="H64" s="43"/>
      <c r="I64" s="24"/>
    </row>
    <row r="65" spans="1:10">
      <c r="A65" s="28"/>
      <c r="B65" s="42"/>
      <c r="C65" s="44"/>
      <c r="D65" s="44"/>
      <c r="E65" s="22"/>
      <c r="F65" s="24"/>
      <c r="G65" s="43"/>
      <c r="H65" s="43"/>
      <c r="I65" s="24"/>
    </row>
    <row r="66" spans="1:10">
      <c r="A66" s="28"/>
      <c r="B66" s="47" t="s">
        <v>262</v>
      </c>
      <c r="C66" s="50" t="s">
        <v>263</v>
      </c>
      <c r="D66" s="50"/>
      <c r="E66" s="19" t="s">
        <v>258</v>
      </c>
      <c r="F66" s="21"/>
      <c r="G66" s="40"/>
      <c r="H66" s="40"/>
      <c r="I66" s="21"/>
    </row>
    <row r="67" spans="1:10">
      <c r="A67" s="28"/>
      <c r="B67" s="47"/>
      <c r="C67" s="50"/>
      <c r="D67" s="50"/>
      <c r="E67" s="19"/>
      <c r="F67" s="21"/>
      <c r="G67" s="40"/>
      <c r="H67" s="40"/>
      <c r="I67" s="21"/>
    </row>
    <row r="68" spans="1:10">
      <c r="A68" s="28"/>
      <c r="B68" s="42" t="s">
        <v>264</v>
      </c>
      <c r="C68" s="44">
        <v>51.5</v>
      </c>
      <c r="D68" s="44"/>
      <c r="E68" s="24"/>
      <c r="F68" s="24"/>
      <c r="G68" s="43"/>
      <c r="H68" s="43"/>
      <c r="I68" s="24"/>
    </row>
    <row r="69" spans="1:10">
      <c r="A69" s="28"/>
      <c r="B69" s="42"/>
      <c r="C69" s="44"/>
      <c r="D69" s="44"/>
      <c r="E69" s="24"/>
      <c r="F69" s="24"/>
      <c r="G69" s="43"/>
      <c r="H69" s="43"/>
      <c r="I69" s="24"/>
    </row>
    <row r="70" spans="1:10">
      <c r="A70" s="28"/>
      <c r="B70" s="47" t="s">
        <v>265</v>
      </c>
      <c r="C70" s="50" t="s">
        <v>266</v>
      </c>
      <c r="D70" s="50"/>
      <c r="E70" s="19" t="s">
        <v>258</v>
      </c>
      <c r="F70" s="21"/>
      <c r="G70" s="40"/>
      <c r="H70" s="40"/>
      <c r="I70" s="21"/>
    </row>
    <row r="71" spans="1:10" ht="15.75" thickBot="1">
      <c r="A71" s="28"/>
      <c r="B71" s="47"/>
      <c r="C71" s="54"/>
      <c r="D71" s="54"/>
      <c r="E71" s="55"/>
      <c r="F71" s="21"/>
      <c r="G71" s="40"/>
      <c r="H71" s="40"/>
      <c r="I71" s="21"/>
    </row>
    <row r="72" spans="1:10">
      <c r="A72" s="28"/>
      <c r="B72" s="42" t="s">
        <v>267</v>
      </c>
      <c r="C72" s="56"/>
      <c r="D72" s="56"/>
      <c r="E72" s="57"/>
      <c r="F72" s="24"/>
      <c r="G72" s="44">
        <v>444.9</v>
      </c>
      <c r="H72" s="44"/>
      <c r="I72" s="24"/>
    </row>
    <row r="73" spans="1:10" ht="15.75" thickBot="1">
      <c r="A73" s="28"/>
      <c r="B73" s="42"/>
      <c r="C73" s="43"/>
      <c r="D73" s="43"/>
      <c r="E73" s="24"/>
      <c r="F73" s="24"/>
      <c r="G73" s="45"/>
      <c r="H73" s="45"/>
      <c r="I73" s="46"/>
    </row>
    <row r="74" spans="1:10">
      <c r="A74" s="28"/>
      <c r="B74" s="47" t="s">
        <v>268</v>
      </c>
      <c r="C74" s="40"/>
      <c r="D74" s="40"/>
      <c r="E74" s="21"/>
      <c r="F74" s="21"/>
      <c r="G74" s="48">
        <v>1266.8</v>
      </c>
      <c r="H74" s="48"/>
      <c r="I74" s="49"/>
    </row>
    <row r="75" spans="1:10">
      <c r="A75" s="28"/>
      <c r="B75" s="47"/>
      <c r="C75" s="40"/>
      <c r="D75" s="40"/>
      <c r="E75" s="21"/>
      <c r="F75" s="21"/>
      <c r="G75" s="58"/>
      <c r="H75" s="58"/>
      <c r="I75" s="59"/>
    </row>
    <row r="76" spans="1:10" ht="15.75" thickBot="1">
      <c r="A76" s="28"/>
      <c r="B76" s="14"/>
      <c r="C76" s="24"/>
      <c r="D76" s="24"/>
      <c r="E76" s="24"/>
      <c r="F76" s="14"/>
      <c r="G76" s="46"/>
      <c r="H76" s="46"/>
      <c r="I76" s="46"/>
    </row>
    <row r="77" spans="1:10">
      <c r="A77" s="28"/>
      <c r="B77" s="47" t="s">
        <v>269</v>
      </c>
      <c r="C77" s="40"/>
      <c r="D77" s="40"/>
      <c r="E77" s="21"/>
      <c r="F77" s="21"/>
      <c r="G77" s="60" t="s">
        <v>190</v>
      </c>
      <c r="H77" s="48">
        <v>2148.6</v>
      </c>
      <c r="I77" s="49"/>
    </row>
    <row r="78" spans="1:10" ht="15.75" thickBot="1">
      <c r="A78" s="28"/>
      <c r="B78" s="47"/>
      <c r="C78" s="40"/>
      <c r="D78" s="40"/>
      <c r="E78" s="21"/>
      <c r="F78" s="21"/>
      <c r="G78" s="61"/>
      <c r="H78" s="62"/>
      <c r="I78" s="63"/>
    </row>
    <row r="79" spans="1:10" ht="15.75" thickTop="1">
      <c r="A79" s="28"/>
      <c r="B79" s="24"/>
      <c r="C79" s="24"/>
      <c r="D79" s="24"/>
      <c r="E79" s="24"/>
      <c r="F79" s="24"/>
      <c r="G79" s="24"/>
      <c r="H79" s="24"/>
      <c r="I79" s="24"/>
      <c r="J79" s="24"/>
    </row>
    <row r="80" spans="1:10" ht="38.25" customHeight="1">
      <c r="A80" s="28"/>
      <c r="B80" s="30" t="s">
        <v>270</v>
      </c>
      <c r="C80" s="30"/>
      <c r="D80" s="30"/>
      <c r="E80" s="30"/>
      <c r="F80" s="30"/>
      <c r="G80" s="30"/>
      <c r="H80" s="30"/>
      <c r="I80" s="30"/>
      <c r="J80" s="30"/>
    </row>
    <row r="81" spans="1:10">
      <c r="A81" s="28"/>
      <c r="B81" s="18"/>
      <c r="C81" s="18"/>
      <c r="D81" s="18"/>
      <c r="E81" s="18"/>
      <c r="F81" s="18"/>
      <c r="G81" s="18"/>
      <c r="H81" s="18"/>
      <c r="I81" s="18"/>
      <c r="J81" s="18"/>
    </row>
    <row r="82" spans="1:10">
      <c r="A82" s="28"/>
      <c r="B82" s="13"/>
      <c r="C82" s="13"/>
      <c r="D82" s="13"/>
      <c r="E82" s="13"/>
      <c r="F82" s="13"/>
      <c r="G82" s="13"/>
      <c r="H82" s="13"/>
      <c r="I82" s="13"/>
      <c r="J82" s="13"/>
    </row>
    <row r="83" spans="1:10" ht="15.75" thickBot="1">
      <c r="A83" s="28"/>
      <c r="B83" s="64"/>
      <c r="C83" s="14"/>
      <c r="D83" s="70" t="s">
        <v>271</v>
      </c>
      <c r="E83" s="70"/>
      <c r="F83" s="70"/>
      <c r="G83" s="70"/>
      <c r="H83" s="70"/>
      <c r="I83" s="70"/>
      <c r="J83" s="70"/>
    </row>
    <row r="84" spans="1:10">
      <c r="A84" s="28"/>
      <c r="B84" s="71" t="s">
        <v>272</v>
      </c>
      <c r="C84" s="24"/>
      <c r="D84" s="72" t="s">
        <v>273</v>
      </c>
      <c r="E84" s="72"/>
      <c r="F84" s="72"/>
      <c r="G84" s="57"/>
      <c r="H84" s="72" t="s">
        <v>274</v>
      </c>
      <c r="I84" s="72"/>
      <c r="J84" s="72"/>
    </row>
    <row r="85" spans="1:10" ht="15.75" thickBot="1">
      <c r="A85" s="28"/>
      <c r="B85" s="71"/>
      <c r="C85" s="24"/>
      <c r="D85" s="70">
        <v>2014</v>
      </c>
      <c r="E85" s="70"/>
      <c r="F85" s="70"/>
      <c r="G85" s="73"/>
      <c r="H85" s="70">
        <v>2013</v>
      </c>
      <c r="I85" s="70"/>
      <c r="J85" s="70"/>
    </row>
    <row r="86" spans="1:10">
      <c r="A86" s="28"/>
      <c r="B86" s="14"/>
      <c r="C86" s="14"/>
      <c r="D86" s="57"/>
      <c r="E86" s="57"/>
      <c r="F86" s="57"/>
      <c r="G86" s="14"/>
      <c r="H86" s="57"/>
      <c r="I86" s="57"/>
      <c r="J86" s="57"/>
    </row>
    <row r="87" spans="1:10">
      <c r="A87" s="28"/>
      <c r="B87" s="47" t="s">
        <v>78</v>
      </c>
      <c r="C87" s="21"/>
      <c r="D87" s="19" t="s">
        <v>190</v>
      </c>
      <c r="E87" s="20">
        <v>4839331</v>
      </c>
      <c r="F87" s="21"/>
      <c r="G87" s="21"/>
      <c r="H87" s="19" t="s">
        <v>190</v>
      </c>
      <c r="I87" s="20">
        <v>4648249</v>
      </c>
      <c r="J87" s="21"/>
    </row>
    <row r="88" spans="1:10">
      <c r="A88" s="28"/>
      <c r="B88" s="47"/>
      <c r="C88" s="21"/>
      <c r="D88" s="19"/>
      <c r="E88" s="20"/>
      <c r="F88" s="21"/>
      <c r="G88" s="21"/>
      <c r="H88" s="19"/>
      <c r="I88" s="20"/>
      <c r="J88" s="21"/>
    </row>
    <row r="89" spans="1:10">
      <c r="A89" s="28"/>
      <c r="B89" s="42" t="s">
        <v>275</v>
      </c>
      <c r="C89" s="24"/>
      <c r="D89" s="23">
        <v>36501</v>
      </c>
      <c r="E89" s="23"/>
      <c r="F89" s="24"/>
      <c r="G89" s="24"/>
      <c r="H89" s="44" t="s">
        <v>276</v>
      </c>
      <c r="I89" s="44"/>
      <c r="J89" s="22" t="s">
        <v>258</v>
      </c>
    </row>
    <row r="90" spans="1:10">
      <c r="A90" s="28"/>
      <c r="B90" s="42"/>
      <c r="C90" s="24"/>
      <c r="D90" s="23"/>
      <c r="E90" s="23"/>
      <c r="F90" s="24"/>
      <c r="G90" s="24"/>
      <c r="H90" s="44"/>
      <c r="I90" s="44"/>
      <c r="J90" s="22"/>
    </row>
    <row r="91" spans="1:10">
      <c r="A91" s="28"/>
      <c r="B91" s="27"/>
      <c r="C91" s="27"/>
      <c r="D91" s="27"/>
      <c r="E91" s="27"/>
      <c r="F91" s="27"/>
      <c r="G91" s="27"/>
      <c r="H91" s="27"/>
      <c r="I91" s="27"/>
      <c r="J91" s="27"/>
    </row>
    <row r="92" spans="1:10" ht="38.25" customHeight="1">
      <c r="A92" s="28"/>
      <c r="B92" s="22" t="s">
        <v>277</v>
      </c>
      <c r="C92" s="22"/>
      <c r="D92" s="22"/>
      <c r="E92" s="22"/>
      <c r="F92" s="22"/>
      <c r="G92" s="22"/>
      <c r="H92" s="22"/>
      <c r="I92" s="22"/>
      <c r="J92" s="22"/>
    </row>
    <row r="93" spans="1:10">
      <c r="A93" s="28"/>
      <c r="B93" s="27"/>
      <c r="C93" s="27"/>
      <c r="D93" s="27"/>
      <c r="E93" s="27"/>
      <c r="F93" s="27"/>
      <c r="G93" s="27"/>
      <c r="H93" s="27"/>
      <c r="I93" s="27"/>
      <c r="J93" s="27"/>
    </row>
    <row r="94" spans="1:10" ht="25.5" customHeight="1">
      <c r="A94" s="28"/>
      <c r="B94" s="22" t="s">
        <v>278</v>
      </c>
      <c r="C94" s="22"/>
      <c r="D94" s="22"/>
      <c r="E94" s="22"/>
      <c r="F94" s="22"/>
      <c r="G94" s="22"/>
      <c r="H94" s="22"/>
      <c r="I94" s="22"/>
      <c r="J94" s="22"/>
    </row>
  </sheetData>
  <mergeCells count="182">
    <mergeCell ref="B92:J92"/>
    <mergeCell ref="B93:J93"/>
    <mergeCell ref="B94:J94"/>
    <mergeCell ref="B31:J31"/>
    <mergeCell ref="B32:J32"/>
    <mergeCell ref="B33:J33"/>
    <mergeCell ref="B79:J79"/>
    <mergeCell ref="B80:J80"/>
    <mergeCell ref="B91:J91"/>
    <mergeCell ref="B19:J19"/>
    <mergeCell ref="B20:J20"/>
    <mergeCell ref="B21:J21"/>
    <mergeCell ref="B28:J28"/>
    <mergeCell ref="B29:J29"/>
    <mergeCell ref="B30:J30"/>
    <mergeCell ref="A1:A2"/>
    <mergeCell ref="B1:J1"/>
    <mergeCell ref="B2:J2"/>
    <mergeCell ref="B3:J3"/>
    <mergeCell ref="A4:A94"/>
    <mergeCell ref="B4:J4"/>
    <mergeCell ref="B5:J5"/>
    <mergeCell ref="B6:J6"/>
    <mergeCell ref="B7:J7"/>
    <mergeCell ref="B8:J8"/>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B81:J81"/>
    <mergeCell ref="D83:J83"/>
    <mergeCell ref="B84:B85"/>
    <mergeCell ref="C84:C85"/>
    <mergeCell ref="D84:F84"/>
    <mergeCell ref="D85:F85"/>
    <mergeCell ref="G84:G85"/>
    <mergeCell ref="H84:J84"/>
    <mergeCell ref="H85:J85"/>
    <mergeCell ref="C76:E76"/>
    <mergeCell ref="G76:I76"/>
    <mergeCell ref="B77:B78"/>
    <mergeCell ref="C77:D78"/>
    <mergeCell ref="E77:E78"/>
    <mergeCell ref="F77:F78"/>
    <mergeCell ref="G77:G78"/>
    <mergeCell ref="H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8:B49"/>
    <mergeCell ref="C48:C49"/>
    <mergeCell ref="D48:D49"/>
    <mergeCell ref="E48:E49"/>
    <mergeCell ref="F48:F49"/>
    <mergeCell ref="G48:H49"/>
    <mergeCell ref="C45:E45"/>
    <mergeCell ref="G45:I45"/>
    <mergeCell ref="B46:B47"/>
    <mergeCell ref="C46:D47"/>
    <mergeCell ref="E46:E47"/>
    <mergeCell ref="F46:F47"/>
    <mergeCell ref="G46:H47"/>
    <mergeCell ref="I46:I47"/>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4:I34"/>
    <mergeCell ref="B36:B37"/>
    <mergeCell ref="C36:D37"/>
    <mergeCell ref="E36:E37"/>
    <mergeCell ref="F36:F37"/>
    <mergeCell ref="G36:G37"/>
    <mergeCell ref="H36:H37"/>
    <mergeCell ref="I36: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0.140625" bestFit="1" customWidth="1"/>
    <col min="2" max="3" width="36.5703125" bestFit="1" customWidth="1"/>
    <col min="4" max="4" width="22.7109375" customWidth="1"/>
    <col min="5" max="5" width="23.140625" customWidth="1"/>
    <col min="6" max="6" width="4.85546875" customWidth="1"/>
    <col min="7" max="9" width="23.140625" customWidth="1"/>
    <col min="10" max="10" width="4.85546875" customWidth="1"/>
    <col min="11" max="11" width="23.140625" customWidth="1"/>
    <col min="12" max="12" width="7.42578125" customWidth="1"/>
    <col min="13" max="14" width="23.140625" customWidth="1"/>
    <col min="15" max="15" width="4.85546875" customWidth="1"/>
    <col min="16" max="16" width="7" customWidth="1"/>
    <col min="17" max="18" width="23.140625" customWidth="1"/>
    <col min="19" max="19" width="4.85546875" customWidth="1"/>
    <col min="20" max="20" width="7" customWidth="1"/>
    <col min="21" max="21" width="23.140625" customWidth="1"/>
  </cols>
  <sheetData>
    <row r="1" spans="1:21" ht="15" customHeight="1">
      <c r="A1" s="7" t="s">
        <v>2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0</v>
      </c>
      <c r="B3" s="27" t="s">
        <v>5</v>
      </c>
      <c r="C3" s="27"/>
      <c r="D3" s="27"/>
      <c r="E3" s="27"/>
      <c r="F3" s="27"/>
      <c r="G3" s="27"/>
      <c r="H3" s="27"/>
      <c r="I3" s="27"/>
      <c r="J3" s="27"/>
      <c r="K3" s="27"/>
      <c r="L3" s="27"/>
      <c r="M3" s="27"/>
      <c r="N3" s="27"/>
      <c r="O3" s="27"/>
      <c r="P3" s="27"/>
      <c r="Q3" s="27"/>
      <c r="R3" s="27"/>
      <c r="S3" s="27"/>
      <c r="T3" s="27"/>
      <c r="U3" s="27"/>
    </row>
    <row r="4" spans="1:21" ht="15" customHeight="1">
      <c r="A4" s="28" t="s">
        <v>281</v>
      </c>
      <c r="B4" s="27" t="s">
        <v>5</v>
      </c>
      <c r="C4" s="27"/>
      <c r="D4" s="27"/>
      <c r="E4" s="27"/>
      <c r="F4" s="27"/>
      <c r="G4" s="27"/>
      <c r="H4" s="27"/>
      <c r="I4" s="27"/>
      <c r="J4" s="27"/>
      <c r="K4" s="27"/>
      <c r="L4" s="27"/>
      <c r="M4" s="27"/>
      <c r="N4" s="27"/>
      <c r="O4" s="27"/>
      <c r="P4" s="27"/>
      <c r="Q4" s="27"/>
      <c r="R4" s="27"/>
      <c r="S4" s="27"/>
      <c r="T4" s="27"/>
      <c r="U4" s="27"/>
    </row>
    <row r="5" spans="1:21">
      <c r="A5" s="28"/>
      <c r="B5" s="29" t="s">
        <v>279</v>
      </c>
      <c r="C5" s="29"/>
      <c r="D5" s="29"/>
      <c r="E5" s="29"/>
      <c r="F5" s="29"/>
      <c r="G5" s="29"/>
      <c r="H5" s="29"/>
      <c r="I5" s="29"/>
      <c r="J5" s="29"/>
      <c r="K5" s="29"/>
      <c r="L5" s="29"/>
      <c r="M5" s="29"/>
      <c r="N5" s="29"/>
      <c r="O5" s="29"/>
      <c r="P5" s="29"/>
      <c r="Q5" s="29"/>
      <c r="R5" s="29"/>
      <c r="S5" s="29"/>
      <c r="T5" s="29"/>
      <c r="U5" s="29"/>
    </row>
    <row r="6" spans="1:21">
      <c r="A6" s="28"/>
      <c r="B6" s="24"/>
      <c r="C6" s="24"/>
      <c r="D6" s="24"/>
      <c r="E6" s="24"/>
      <c r="F6" s="24"/>
      <c r="G6" s="24"/>
      <c r="H6" s="24"/>
      <c r="I6" s="24"/>
      <c r="J6" s="24"/>
      <c r="K6" s="24"/>
      <c r="L6" s="24"/>
      <c r="M6" s="24"/>
      <c r="N6" s="24"/>
      <c r="O6" s="24"/>
      <c r="P6" s="24"/>
      <c r="Q6" s="24"/>
      <c r="R6" s="24"/>
      <c r="S6" s="24"/>
      <c r="T6" s="24"/>
      <c r="U6" s="24"/>
    </row>
    <row r="7" spans="1:21">
      <c r="A7" s="28"/>
      <c r="B7" s="24" t="s">
        <v>282</v>
      </c>
      <c r="C7" s="24"/>
      <c r="D7" s="24"/>
      <c r="E7" s="24"/>
      <c r="F7" s="24"/>
      <c r="G7" s="24"/>
      <c r="H7" s="24"/>
      <c r="I7" s="24"/>
      <c r="J7" s="24"/>
      <c r="K7" s="24"/>
      <c r="L7" s="24"/>
      <c r="M7" s="24"/>
      <c r="N7" s="24"/>
      <c r="O7" s="24"/>
      <c r="P7" s="24"/>
      <c r="Q7" s="24"/>
      <c r="R7" s="24"/>
      <c r="S7" s="24"/>
      <c r="T7" s="24"/>
      <c r="U7" s="24"/>
    </row>
    <row r="8" spans="1:21">
      <c r="A8" s="28"/>
      <c r="B8" s="24"/>
      <c r="C8" s="24"/>
      <c r="D8" s="24"/>
      <c r="E8" s="24"/>
      <c r="F8" s="24"/>
      <c r="G8" s="24"/>
      <c r="H8" s="24"/>
      <c r="I8" s="24"/>
      <c r="J8" s="24"/>
      <c r="K8" s="24"/>
      <c r="L8" s="24"/>
      <c r="M8" s="24"/>
      <c r="N8" s="24"/>
      <c r="O8" s="24"/>
      <c r="P8" s="24"/>
      <c r="Q8" s="24"/>
      <c r="R8" s="24"/>
      <c r="S8" s="24"/>
      <c r="T8" s="24"/>
      <c r="U8" s="24"/>
    </row>
    <row r="9" spans="1:21">
      <c r="A9" s="28"/>
      <c r="B9" s="24"/>
      <c r="C9" s="24"/>
      <c r="D9" s="24"/>
      <c r="E9" s="24"/>
      <c r="F9" s="24"/>
      <c r="G9" s="24"/>
      <c r="H9" s="24"/>
      <c r="I9" s="24"/>
      <c r="J9" s="24"/>
      <c r="K9" s="24"/>
      <c r="L9" s="24"/>
      <c r="M9" s="24"/>
      <c r="N9" s="24"/>
      <c r="O9" s="24"/>
      <c r="P9" s="24"/>
      <c r="Q9" s="24"/>
      <c r="R9" s="24"/>
      <c r="S9" s="24"/>
      <c r="T9" s="24"/>
      <c r="U9" s="24"/>
    </row>
    <row r="10" spans="1:21">
      <c r="A10" s="28"/>
      <c r="B10" s="24"/>
      <c r="C10" s="24"/>
      <c r="D10" s="24"/>
      <c r="E10" s="24"/>
      <c r="F10" s="24"/>
      <c r="G10" s="24"/>
      <c r="H10" s="24"/>
      <c r="I10" s="24"/>
      <c r="J10" s="24"/>
      <c r="K10" s="24"/>
      <c r="L10" s="24"/>
      <c r="M10" s="24"/>
      <c r="N10" s="24"/>
      <c r="O10" s="24"/>
      <c r="P10" s="24"/>
      <c r="Q10" s="24"/>
      <c r="R10" s="24"/>
      <c r="S10" s="24"/>
      <c r="T10" s="24"/>
      <c r="U10" s="24"/>
    </row>
    <row r="11" spans="1:21">
      <c r="A11" s="28"/>
      <c r="B11" s="24"/>
      <c r="C11" s="24"/>
      <c r="D11" s="24"/>
      <c r="E11" s="24"/>
      <c r="F11" s="24"/>
      <c r="G11" s="24"/>
      <c r="H11" s="24"/>
      <c r="I11" s="24"/>
      <c r="J11" s="24"/>
      <c r="K11" s="24"/>
      <c r="L11" s="24"/>
      <c r="M11" s="24"/>
      <c r="N11" s="24"/>
      <c r="O11" s="24"/>
      <c r="P11" s="24"/>
      <c r="Q11" s="24"/>
      <c r="R11" s="24"/>
      <c r="S11" s="24"/>
      <c r="T11" s="24"/>
      <c r="U11" s="24"/>
    </row>
    <row r="12" spans="1:21">
      <c r="A12" s="28"/>
      <c r="B12" s="13"/>
      <c r="C12" s="13"/>
    </row>
    <row r="13" spans="1:21" ht="38.25">
      <c r="A13" s="28"/>
      <c r="B13" s="25" t="s">
        <v>193</v>
      </c>
      <c r="C13" s="26" t="s">
        <v>283</v>
      </c>
    </row>
    <row r="14" spans="1:21">
      <c r="A14" s="28"/>
      <c r="B14" s="13"/>
      <c r="C14" s="13"/>
    </row>
    <row r="15" spans="1:21" ht="38.25">
      <c r="A15" s="28"/>
      <c r="B15" s="25" t="s">
        <v>193</v>
      </c>
      <c r="C15" s="26" t="s">
        <v>284</v>
      </c>
    </row>
    <row r="16" spans="1:21">
      <c r="A16" s="28"/>
      <c r="B16" s="13"/>
      <c r="C16" s="13"/>
    </row>
    <row r="17" spans="1:21" ht="38.25">
      <c r="A17" s="28"/>
      <c r="B17" s="25" t="s">
        <v>193</v>
      </c>
      <c r="C17" s="26" t="s">
        <v>285</v>
      </c>
    </row>
    <row r="18" spans="1:21">
      <c r="A18" s="28"/>
      <c r="B18" s="24" t="s">
        <v>286</v>
      </c>
      <c r="C18" s="24"/>
      <c r="D18" s="24"/>
      <c r="E18" s="24"/>
      <c r="F18" s="24"/>
      <c r="G18" s="24"/>
      <c r="H18" s="24"/>
      <c r="I18" s="24"/>
      <c r="J18" s="24"/>
      <c r="K18" s="24"/>
      <c r="L18" s="24"/>
      <c r="M18" s="24"/>
      <c r="N18" s="24"/>
      <c r="O18" s="24"/>
      <c r="P18" s="24"/>
      <c r="Q18" s="24"/>
      <c r="R18" s="24"/>
      <c r="S18" s="24"/>
      <c r="T18" s="24"/>
      <c r="U18" s="24"/>
    </row>
    <row r="19" spans="1:21">
      <c r="A19" s="28"/>
      <c r="B19" s="24" t="s">
        <v>287</v>
      </c>
      <c r="C19" s="24"/>
      <c r="D19" s="24"/>
      <c r="E19" s="24"/>
      <c r="F19" s="24"/>
      <c r="G19" s="24"/>
      <c r="H19" s="24"/>
      <c r="I19" s="24"/>
      <c r="J19" s="24"/>
      <c r="K19" s="24"/>
      <c r="L19" s="24"/>
      <c r="M19" s="24"/>
      <c r="N19" s="24"/>
      <c r="O19" s="24"/>
      <c r="P19" s="24"/>
      <c r="Q19" s="24"/>
      <c r="R19" s="24"/>
      <c r="S19" s="24"/>
      <c r="T19" s="24"/>
      <c r="U19" s="24"/>
    </row>
    <row r="20" spans="1:21">
      <c r="A20" s="28"/>
      <c r="B20" s="18"/>
      <c r="C20" s="18"/>
      <c r="D20" s="18"/>
      <c r="E20" s="18"/>
      <c r="F20" s="18"/>
      <c r="G20" s="18"/>
      <c r="H20" s="18"/>
      <c r="I20" s="18"/>
      <c r="J20" s="18"/>
      <c r="K20" s="18"/>
      <c r="L20" s="18"/>
      <c r="M20" s="18"/>
    </row>
    <row r="21" spans="1:21">
      <c r="A21" s="28"/>
      <c r="B21" s="13"/>
      <c r="C21" s="13"/>
      <c r="D21" s="13"/>
      <c r="E21" s="13"/>
      <c r="F21" s="13"/>
      <c r="G21" s="13"/>
      <c r="H21" s="13"/>
      <c r="I21" s="13"/>
      <c r="J21" s="13"/>
      <c r="K21" s="13"/>
      <c r="L21" s="13"/>
      <c r="M21" s="13"/>
    </row>
    <row r="22" spans="1:21">
      <c r="A22" s="28"/>
      <c r="B22" s="24"/>
      <c r="C22" s="24"/>
      <c r="D22" s="65" t="s">
        <v>288</v>
      </c>
      <c r="E22" s="24"/>
      <c r="F22" s="69" t="s">
        <v>290</v>
      </c>
      <c r="G22" s="69"/>
      <c r="H22" s="69"/>
      <c r="I22" s="77"/>
      <c r="J22" s="78"/>
      <c r="K22" s="69" t="s">
        <v>291</v>
      </c>
      <c r="L22" s="69"/>
      <c r="M22" s="69"/>
    </row>
    <row r="23" spans="1:21" ht="15.75" thickBot="1">
      <c r="A23" s="28"/>
      <c r="B23" s="24"/>
      <c r="C23" s="24"/>
      <c r="D23" s="67" t="s">
        <v>289</v>
      </c>
      <c r="E23" s="24"/>
      <c r="F23" s="70">
        <v>2014</v>
      </c>
      <c r="G23" s="70"/>
      <c r="H23" s="70"/>
      <c r="I23" s="77"/>
      <c r="J23" s="78"/>
      <c r="K23" s="70">
        <v>2013</v>
      </c>
      <c r="L23" s="70"/>
      <c r="M23" s="70"/>
    </row>
    <row r="24" spans="1:21">
      <c r="A24" s="28"/>
      <c r="B24" s="66" t="s">
        <v>292</v>
      </c>
      <c r="C24" s="14"/>
      <c r="D24" s="14"/>
      <c r="E24" s="14"/>
      <c r="F24" s="72" t="s">
        <v>293</v>
      </c>
      <c r="G24" s="72"/>
      <c r="H24" s="72"/>
      <c r="I24" s="14"/>
      <c r="J24" s="74"/>
      <c r="K24" s="72" t="s">
        <v>294</v>
      </c>
      <c r="L24" s="72"/>
      <c r="M24" s="72"/>
    </row>
    <row r="25" spans="1:21">
      <c r="A25" s="28"/>
      <c r="B25" s="19" t="s">
        <v>295</v>
      </c>
      <c r="C25" s="21"/>
      <c r="D25" s="40"/>
      <c r="E25" s="21"/>
      <c r="F25" s="40"/>
      <c r="G25" s="40"/>
      <c r="H25" s="21"/>
      <c r="I25" s="79"/>
      <c r="J25" s="80"/>
      <c r="K25" s="40"/>
      <c r="L25" s="40"/>
      <c r="M25" s="21"/>
    </row>
    <row r="26" spans="1:21">
      <c r="A26" s="28"/>
      <c r="B26" s="19"/>
      <c r="C26" s="21"/>
      <c r="D26" s="40"/>
      <c r="E26" s="21"/>
      <c r="F26" s="40"/>
      <c r="G26" s="40"/>
      <c r="H26" s="21"/>
      <c r="I26" s="79"/>
      <c r="J26" s="80"/>
      <c r="K26" s="40"/>
      <c r="L26" s="40"/>
      <c r="M26" s="21"/>
    </row>
    <row r="27" spans="1:21">
      <c r="A27" s="28"/>
      <c r="B27" s="81" t="s">
        <v>296</v>
      </c>
      <c r="C27" s="24"/>
      <c r="D27" s="31" t="s">
        <v>297</v>
      </c>
      <c r="E27" s="24"/>
      <c r="F27" s="22" t="s">
        <v>190</v>
      </c>
      <c r="G27" s="23">
        <v>1132</v>
      </c>
      <c r="H27" s="24"/>
      <c r="I27" s="77"/>
      <c r="J27" s="78"/>
      <c r="K27" s="22" t="s">
        <v>190</v>
      </c>
      <c r="L27" s="44">
        <v>29</v>
      </c>
      <c r="M27" s="24"/>
    </row>
    <row r="28" spans="1:21">
      <c r="A28" s="28"/>
      <c r="B28" s="81"/>
      <c r="C28" s="24"/>
      <c r="D28" s="31"/>
      <c r="E28" s="24"/>
      <c r="F28" s="22"/>
      <c r="G28" s="23"/>
      <c r="H28" s="24"/>
      <c r="I28" s="77"/>
      <c r="J28" s="78"/>
      <c r="K28" s="22"/>
      <c r="L28" s="44"/>
      <c r="M28" s="24"/>
    </row>
    <row r="29" spans="1:21">
      <c r="A29" s="28"/>
      <c r="B29" s="24"/>
      <c r="C29" s="24"/>
      <c r="D29" s="24"/>
      <c r="E29" s="24"/>
      <c r="F29" s="24"/>
      <c r="G29" s="24"/>
      <c r="H29" s="24"/>
      <c r="I29" s="24"/>
      <c r="J29" s="24"/>
      <c r="K29" s="24"/>
      <c r="L29" s="24"/>
      <c r="M29" s="24"/>
      <c r="N29" s="24"/>
      <c r="O29" s="24"/>
      <c r="P29" s="24"/>
      <c r="Q29" s="24"/>
      <c r="R29" s="24"/>
      <c r="S29" s="24"/>
      <c r="T29" s="24"/>
      <c r="U29" s="24"/>
    </row>
    <row r="30" spans="1:21">
      <c r="A30" s="28"/>
      <c r="B30" s="24" t="s">
        <v>298</v>
      </c>
      <c r="C30" s="24"/>
      <c r="D30" s="24"/>
      <c r="E30" s="24"/>
      <c r="F30" s="24"/>
      <c r="G30" s="24"/>
      <c r="H30" s="24"/>
      <c r="I30" s="24"/>
      <c r="J30" s="24"/>
      <c r="K30" s="24"/>
      <c r="L30" s="24"/>
      <c r="M30" s="24"/>
      <c r="N30" s="24"/>
      <c r="O30" s="24"/>
      <c r="P30" s="24"/>
      <c r="Q30" s="24"/>
      <c r="R30" s="24"/>
      <c r="S30" s="24"/>
      <c r="T30" s="24"/>
      <c r="U30" s="24"/>
    </row>
    <row r="31" spans="1:21">
      <c r="A31" s="28"/>
      <c r="B31" s="24"/>
      <c r="C31" s="24"/>
      <c r="D31" s="24"/>
      <c r="E31" s="24"/>
      <c r="F31" s="24"/>
      <c r="G31" s="24"/>
      <c r="H31" s="24"/>
      <c r="I31" s="24"/>
      <c r="J31" s="24"/>
      <c r="K31" s="24"/>
      <c r="L31" s="24"/>
      <c r="M31" s="24"/>
      <c r="N31" s="24"/>
      <c r="O31" s="24"/>
      <c r="P31" s="24"/>
      <c r="Q31" s="24"/>
      <c r="R31" s="24"/>
      <c r="S31" s="24"/>
      <c r="T31" s="24"/>
      <c r="U31" s="24"/>
    </row>
    <row r="32" spans="1:21">
      <c r="A32" s="28"/>
      <c r="B32" s="24" t="s">
        <v>299</v>
      </c>
      <c r="C32" s="24"/>
      <c r="D32" s="24"/>
      <c r="E32" s="24"/>
      <c r="F32" s="24"/>
      <c r="G32" s="24"/>
      <c r="H32" s="24"/>
      <c r="I32" s="24"/>
      <c r="J32" s="24"/>
      <c r="K32" s="24"/>
      <c r="L32" s="24"/>
      <c r="M32" s="24"/>
      <c r="N32" s="24"/>
      <c r="O32" s="24"/>
      <c r="P32" s="24"/>
      <c r="Q32" s="24"/>
      <c r="R32" s="24"/>
      <c r="S32" s="24"/>
      <c r="T32" s="24"/>
      <c r="U32" s="24"/>
    </row>
    <row r="33" spans="1:21">
      <c r="A33" s="28"/>
      <c r="B33" s="18"/>
      <c r="C33" s="18"/>
      <c r="D33" s="18"/>
      <c r="E33" s="18"/>
      <c r="F33" s="18"/>
      <c r="G33" s="18"/>
      <c r="H33" s="18"/>
      <c r="I33" s="18"/>
      <c r="J33" s="18"/>
      <c r="K33" s="18"/>
      <c r="L33" s="18"/>
      <c r="M33" s="18"/>
      <c r="N33" s="18"/>
      <c r="O33" s="18"/>
      <c r="P33" s="18"/>
      <c r="Q33" s="18"/>
      <c r="R33" s="18"/>
      <c r="S33" s="18"/>
      <c r="T33" s="18"/>
      <c r="U33" s="18"/>
    </row>
    <row r="34" spans="1:21">
      <c r="A34" s="28"/>
      <c r="B34" s="13"/>
      <c r="C34" s="13"/>
      <c r="D34" s="13"/>
      <c r="E34" s="13"/>
      <c r="F34" s="13"/>
      <c r="G34" s="13"/>
      <c r="H34" s="13"/>
      <c r="I34" s="13"/>
      <c r="J34" s="13"/>
      <c r="K34" s="13"/>
      <c r="L34" s="13"/>
      <c r="M34" s="13"/>
      <c r="N34" s="13"/>
      <c r="O34" s="13"/>
      <c r="P34" s="13"/>
      <c r="Q34" s="13"/>
      <c r="R34" s="13"/>
      <c r="S34" s="13"/>
      <c r="T34" s="13"/>
      <c r="U34" s="13"/>
    </row>
    <row r="35" spans="1:21">
      <c r="A35" s="28"/>
      <c r="B35" s="24"/>
      <c r="C35" s="24"/>
      <c r="D35" s="24"/>
      <c r="E35" s="24"/>
      <c r="F35" s="85">
        <v>41853</v>
      </c>
      <c r="G35" s="85"/>
      <c r="H35" s="85"/>
      <c r="I35" s="85"/>
      <c r="J35" s="85"/>
      <c r="K35" s="85"/>
      <c r="L35" s="85"/>
      <c r="M35" s="77"/>
      <c r="N35" s="78"/>
      <c r="O35" s="69" t="s">
        <v>300</v>
      </c>
      <c r="P35" s="69"/>
      <c r="Q35" s="69"/>
      <c r="R35" s="69"/>
      <c r="S35" s="69"/>
      <c r="T35" s="69"/>
      <c r="U35" s="69"/>
    </row>
    <row r="36" spans="1:21" ht="15.75" thickBot="1">
      <c r="A36" s="28"/>
      <c r="B36" s="24"/>
      <c r="C36" s="24"/>
      <c r="D36" s="24"/>
      <c r="E36" s="24"/>
      <c r="F36" s="70" t="s">
        <v>293</v>
      </c>
      <c r="G36" s="70"/>
      <c r="H36" s="70"/>
      <c r="I36" s="70"/>
      <c r="J36" s="70"/>
      <c r="K36" s="70"/>
      <c r="L36" s="70"/>
      <c r="M36" s="77"/>
      <c r="N36" s="78"/>
      <c r="O36" s="70" t="s">
        <v>294</v>
      </c>
      <c r="P36" s="70"/>
      <c r="Q36" s="70"/>
      <c r="R36" s="70"/>
      <c r="S36" s="70"/>
      <c r="T36" s="70"/>
      <c r="U36" s="70"/>
    </row>
    <row r="37" spans="1:21">
      <c r="A37" s="28"/>
      <c r="B37" s="71" t="s">
        <v>272</v>
      </c>
      <c r="C37" s="24"/>
      <c r="D37" s="65" t="s">
        <v>288</v>
      </c>
      <c r="E37" s="24"/>
      <c r="F37" s="72" t="s">
        <v>301</v>
      </c>
      <c r="G37" s="72"/>
      <c r="H37" s="72"/>
      <c r="I37" s="57"/>
      <c r="J37" s="72" t="s">
        <v>303</v>
      </c>
      <c r="K37" s="72"/>
      <c r="L37" s="72"/>
      <c r="M37" s="77"/>
      <c r="N37" s="78"/>
      <c r="O37" s="72" t="s">
        <v>301</v>
      </c>
      <c r="P37" s="72"/>
      <c r="Q37" s="72"/>
      <c r="R37" s="57"/>
      <c r="S37" s="72" t="s">
        <v>303</v>
      </c>
      <c r="T37" s="72"/>
      <c r="U37" s="72"/>
    </row>
    <row r="38" spans="1:21" ht="15.75" thickBot="1">
      <c r="A38" s="28"/>
      <c r="B38" s="71"/>
      <c r="C38" s="24"/>
      <c r="D38" s="67" t="s">
        <v>289</v>
      </c>
      <c r="E38" s="24"/>
      <c r="F38" s="70" t="s">
        <v>302</v>
      </c>
      <c r="G38" s="70"/>
      <c r="H38" s="70"/>
      <c r="I38" s="24"/>
      <c r="J38" s="70" t="s">
        <v>302</v>
      </c>
      <c r="K38" s="70"/>
      <c r="L38" s="70"/>
      <c r="M38" s="77"/>
      <c r="N38" s="78"/>
      <c r="O38" s="70" t="s">
        <v>302</v>
      </c>
      <c r="P38" s="70"/>
      <c r="Q38" s="70"/>
      <c r="R38" s="24"/>
      <c r="S38" s="70" t="s">
        <v>302</v>
      </c>
      <c r="T38" s="70"/>
      <c r="U38" s="70"/>
    </row>
    <row r="39" spans="1:21">
      <c r="A39" s="28"/>
      <c r="B39" s="19" t="s">
        <v>304</v>
      </c>
      <c r="C39" s="21"/>
      <c r="D39" s="86"/>
      <c r="E39" s="21"/>
      <c r="F39" s="86"/>
      <c r="G39" s="86"/>
      <c r="H39" s="49"/>
      <c r="I39" s="21"/>
      <c r="J39" s="86"/>
      <c r="K39" s="86"/>
      <c r="L39" s="49"/>
      <c r="M39" s="79"/>
      <c r="N39" s="80"/>
      <c r="O39" s="86"/>
      <c r="P39" s="86"/>
      <c r="Q39" s="49"/>
      <c r="R39" s="21"/>
      <c r="S39" s="86"/>
      <c r="T39" s="86"/>
      <c r="U39" s="49"/>
    </row>
    <row r="40" spans="1:21">
      <c r="A40" s="28"/>
      <c r="B40" s="19"/>
      <c r="C40" s="21"/>
      <c r="D40" s="40"/>
      <c r="E40" s="21"/>
      <c r="F40" s="40"/>
      <c r="G40" s="40"/>
      <c r="H40" s="21"/>
      <c r="I40" s="21"/>
      <c r="J40" s="40"/>
      <c r="K40" s="40"/>
      <c r="L40" s="21"/>
      <c r="M40" s="79"/>
      <c r="N40" s="80"/>
      <c r="O40" s="40"/>
      <c r="P40" s="40"/>
      <c r="Q40" s="21"/>
      <c r="R40" s="21"/>
      <c r="S40" s="40"/>
      <c r="T40" s="40"/>
      <c r="U40" s="21"/>
    </row>
    <row r="41" spans="1:21">
      <c r="A41" s="28"/>
      <c r="B41" s="81" t="s">
        <v>305</v>
      </c>
      <c r="C41" s="24"/>
      <c r="D41" s="31" t="s">
        <v>297</v>
      </c>
      <c r="E41" s="24"/>
      <c r="F41" s="22" t="s">
        <v>190</v>
      </c>
      <c r="G41" s="23">
        <v>2927912</v>
      </c>
      <c r="H41" s="24"/>
      <c r="I41" s="24"/>
      <c r="J41" s="22" t="s">
        <v>190</v>
      </c>
      <c r="K41" s="23">
        <v>2907797</v>
      </c>
      <c r="L41" s="24"/>
      <c r="M41" s="77"/>
      <c r="N41" s="78"/>
      <c r="O41" s="22" t="s">
        <v>190</v>
      </c>
      <c r="P41" s="44" t="s">
        <v>306</v>
      </c>
      <c r="Q41" s="24"/>
      <c r="R41" s="24"/>
      <c r="S41" s="22" t="s">
        <v>190</v>
      </c>
      <c r="T41" s="44" t="s">
        <v>306</v>
      </c>
      <c r="U41" s="24"/>
    </row>
    <row r="42" spans="1:21">
      <c r="A42" s="28"/>
      <c r="B42" s="81"/>
      <c r="C42" s="24"/>
      <c r="D42" s="31"/>
      <c r="E42" s="24"/>
      <c r="F42" s="22"/>
      <c r="G42" s="23"/>
      <c r="H42" s="24"/>
      <c r="I42" s="24"/>
      <c r="J42" s="22"/>
      <c r="K42" s="23"/>
      <c r="L42" s="24"/>
      <c r="M42" s="77"/>
      <c r="N42" s="78"/>
      <c r="O42" s="22"/>
      <c r="P42" s="44"/>
      <c r="Q42" s="24"/>
      <c r="R42" s="24"/>
      <c r="S42" s="22"/>
      <c r="T42" s="44"/>
      <c r="U42" s="24"/>
    </row>
    <row r="43" spans="1:21">
      <c r="A43" s="28"/>
      <c r="B43" s="87" t="s">
        <v>307</v>
      </c>
      <c r="C43" s="21"/>
      <c r="D43" s="88" t="s">
        <v>297</v>
      </c>
      <c r="E43" s="21"/>
      <c r="F43" s="20">
        <v>960000</v>
      </c>
      <c r="G43" s="20"/>
      <c r="H43" s="21"/>
      <c r="I43" s="21"/>
      <c r="J43" s="20">
        <v>994800</v>
      </c>
      <c r="K43" s="20"/>
      <c r="L43" s="21"/>
      <c r="M43" s="79"/>
      <c r="N43" s="80"/>
      <c r="O43" s="50" t="s">
        <v>306</v>
      </c>
      <c r="P43" s="50"/>
      <c r="Q43" s="21"/>
      <c r="R43" s="21"/>
      <c r="S43" s="50" t="s">
        <v>306</v>
      </c>
      <c r="T43" s="50"/>
      <c r="U43" s="21"/>
    </row>
    <row r="44" spans="1:21">
      <c r="A44" s="28"/>
      <c r="B44" s="87"/>
      <c r="C44" s="21"/>
      <c r="D44" s="88"/>
      <c r="E44" s="21"/>
      <c r="F44" s="20"/>
      <c r="G44" s="20"/>
      <c r="H44" s="21"/>
      <c r="I44" s="21"/>
      <c r="J44" s="20"/>
      <c r="K44" s="20"/>
      <c r="L44" s="21"/>
      <c r="M44" s="79"/>
      <c r="N44" s="80"/>
      <c r="O44" s="50"/>
      <c r="P44" s="50"/>
      <c r="Q44" s="21"/>
      <c r="R44" s="21"/>
      <c r="S44" s="50"/>
      <c r="T44" s="50"/>
      <c r="U44" s="21"/>
    </row>
    <row r="45" spans="1:21">
      <c r="A45" s="28"/>
      <c r="B45" s="81" t="s">
        <v>308</v>
      </c>
      <c r="C45" s="24"/>
      <c r="D45" s="31" t="s">
        <v>297</v>
      </c>
      <c r="E45" s="24"/>
      <c r="F45" s="23">
        <v>600000</v>
      </c>
      <c r="G45" s="23"/>
      <c r="H45" s="24"/>
      <c r="I45" s="24"/>
      <c r="J45" s="23">
        <v>633000</v>
      </c>
      <c r="K45" s="23"/>
      <c r="L45" s="24"/>
      <c r="M45" s="77"/>
      <c r="N45" s="78"/>
      <c r="O45" s="44" t="s">
        <v>306</v>
      </c>
      <c r="P45" s="44"/>
      <c r="Q45" s="24"/>
      <c r="R45" s="24"/>
      <c r="S45" s="44" t="s">
        <v>306</v>
      </c>
      <c r="T45" s="44"/>
      <c r="U45" s="24"/>
    </row>
    <row r="46" spans="1:21">
      <c r="A46" s="28"/>
      <c r="B46" s="81"/>
      <c r="C46" s="24"/>
      <c r="D46" s="31"/>
      <c r="E46" s="24"/>
      <c r="F46" s="23"/>
      <c r="G46" s="23"/>
      <c r="H46" s="24"/>
      <c r="I46" s="24"/>
      <c r="J46" s="23"/>
      <c r="K46" s="23"/>
      <c r="L46" s="24"/>
      <c r="M46" s="77"/>
      <c r="N46" s="78"/>
      <c r="O46" s="44"/>
      <c r="P46" s="44"/>
      <c r="Q46" s="24"/>
      <c r="R46" s="24"/>
      <c r="S46" s="44"/>
      <c r="T46" s="44"/>
      <c r="U46" s="24"/>
    </row>
    <row r="47" spans="1:21">
      <c r="A47" s="28"/>
      <c r="B47" s="87" t="s">
        <v>309</v>
      </c>
      <c r="C47" s="21"/>
      <c r="D47" s="88" t="s">
        <v>297</v>
      </c>
      <c r="E47" s="21"/>
      <c r="F47" s="20">
        <v>122035</v>
      </c>
      <c r="G47" s="20"/>
      <c r="H47" s="21"/>
      <c r="I47" s="21"/>
      <c r="J47" s="20">
        <v>127500</v>
      </c>
      <c r="K47" s="20"/>
      <c r="L47" s="21"/>
      <c r="M47" s="79"/>
      <c r="N47" s="80"/>
      <c r="O47" s="20">
        <v>122077</v>
      </c>
      <c r="P47" s="20"/>
      <c r="Q47" s="21"/>
      <c r="R47" s="21"/>
      <c r="S47" s="20">
        <v>125625</v>
      </c>
      <c r="T47" s="20"/>
      <c r="U47" s="21"/>
    </row>
    <row r="48" spans="1:21">
      <c r="A48" s="28"/>
      <c r="B48" s="87"/>
      <c r="C48" s="21"/>
      <c r="D48" s="88"/>
      <c r="E48" s="21"/>
      <c r="F48" s="20"/>
      <c r="G48" s="20"/>
      <c r="H48" s="21"/>
      <c r="I48" s="21"/>
      <c r="J48" s="20"/>
      <c r="K48" s="20"/>
      <c r="L48" s="21"/>
      <c r="M48" s="79"/>
      <c r="N48" s="80"/>
      <c r="O48" s="20"/>
      <c r="P48" s="20"/>
      <c r="Q48" s="21"/>
      <c r="R48" s="21"/>
      <c r="S48" s="20"/>
      <c r="T48" s="20"/>
      <c r="U48" s="21"/>
    </row>
    <row r="49" spans="1:21">
      <c r="A49" s="28"/>
      <c r="B49" s="81" t="s">
        <v>103</v>
      </c>
      <c r="C49" s="24"/>
      <c r="D49" s="31" t="s">
        <v>297</v>
      </c>
      <c r="E49" s="24"/>
      <c r="F49" s="44" t="s">
        <v>306</v>
      </c>
      <c r="G49" s="44"/>
      <c r="H49" s="24"/>
      <c r="I49" s="24"/>
      <c r="J49" s="44" t="s">
        <v>306</v>
      </c>
      <c r="K49" s="44"/>
      <c r="L49" s="24"/>
      <c r="M49" s="77"/>
      <c r="N49" s="78"/>
      <c r="O49" s="23">
        <v>15000</v>
      </c>
      <c r="P49" s="23"/>
      <c r="Q49" s="24"/>
      <c r="R49" s="24"/>
      <c r="S49" s="23">
        <v>15000</v>
      </c>
      <c r="T49" s="23"/>
      <c r="U49" s="24"/>
    </row>
    <row r="50" spans="1:21">
      <c r="A50" s="28"/>
      <c r="B50" s="81"/>
      <c r="C50" s="24"/>
      <c r="D50" s="31"/>
      <c r="E50" s="24"/>
      <c r="F50" s="44"/>
      <c r="G50" s="44"/>
      <c r="H50" s="24"/>
      <c r="I50" s="24"/>
      <c r="J50" s="44"/>
      <c r="K50" s="44"/>
      <c r="L50" s="24"/>
      <c r="M50" s="77"/>
      <c r="N50" s="78"/>
      <c r="O50" s="23"/>
      <c r="P50" s="23"/>
      <c r="Q50" s="24"/>
      <c r="R50" s="24"/>
      <c r="S50" s="23"/>
      <c r="T50" s="23"/>
      <c r="U50" s="24"/>
    </row>
    <row r="51" spans="1:21">
      <c r="A51" s="28"/>
      <c r="B51" s="87" t="s">
        <v>104</v>
      </c>
      <c r="C51" s="21"/>
      <c r="D51" s="88" t="s">
        <v>297</v>
      </c>
      <c r="E51" s="21"/>
      <c r="F51" s="50" t="s">
        <v>306</v>
      </c>
      <c r="G51" s="50"/>
      <c r="H51" s="21"/>
      <c r="I51" s="21"/>
      <c r="J51" s="50" t="s">
        <v>306</v>
      </c>
      <c r="K51" s="50"/>
      <c r="L51" s="21"/>
      <c r="M51" s="79"/>
      <c r="N51" s="80"/>
      <c r="O51" s="20">
        <v>2560000</v>
      </c>
      <c r="P51" s="20"/>
      <c r="Q51" s="21"/>
      <c r="R51" s="21"/>
      <c r="S51" s="20">
        <v>2566400</v>
      </c>
      <c r="T51" s="20"/>
      <c r="U51" s="21"/>
    </row>
    <row r="52" spans="1:21">
      <c r="A52" s="28"/>
      <c r="B52" s="87"/>
      <c r="C52" s="21"/>
      <c r="D52" s="88"/>
      <c r="E52" s="21"/>
      <c r="F52" s="50"/>
      <c r="G52" s="50"/>
      <c r="H52" s="21"/>
      <c r="I52" s="21"/>
      <c r="J52" s="50"/>
      <c r="K52" s="50"/>
      <c r="L52" s="21"/>
      <c r="M52" s="79"/>
      <c r="N52" s="80"/>
      <c r="O52" s="20"/>
      <c r="P52" s="20"/>
      <c r="Q52" s="21"/>
      <c r="R52" s="21"/>
      <c r="S52" s="20"/>
      <c r="T52" s="20"/>
      <c r="U52" s="21"/>
    </row>
    <row r="53" spans="1:21">
      <c r="A53" s="28"/>
      <c r="B53" s="24"/>
      <c r="C53" s="24"/>
      <c r="D53" s="24"/>
      <c r="E53" s="24"/>
      <c r="F53" s="24"/>
      <c r="G53" s="24"/>
      <c r="H53" s="24"/>
      <c r="I53" s="24"/>
      <c r="J53" s="24"/>
      <c r="K53" s="24"/>
      <c r="L53" s="24"/>
      <c r="M53" s="24"/>
      <c r="N53" s="24"/>
      <c r="O53" s="24"/>
      <c r="P53" s="24"/>
      <c r="Q53" s="24"/>
      <c r="R53" s="24"/>
      <c r="S53" s="24"/>
      <c r="T53" s="24"/>
      <c r="U53" s="24"/>
    </row>
    <row r="54" spans="1:21" ht="25.5" customHeight="1">
      <c r="A54" s="28"/>
      <c r="B54" s="24" t="s">
        <v>310</v>
      </c>
      <c r="C54" s="24"/>
      <c r="D54" s="24"/>
      <c r="E54" s="24"/>
      <c r="F54" s="24"/>
      <c r="G54" s="24"/>
      <c r="H54" s="24"/>
      <c r="I54" s="24"/>
      <c r="J54" s="24"/>
      <c r="K54" s="24"/>
      <c r="L54" s="24"/>
      <c r="M54" s="24"/>
      <c r="N54" s="24"/>
      <c r="O54" s="24"/>
      <c r="P54" s="24"/>
      <c r="Q54" s="24"/>
      <c r="R54" s="24"/>
      <c r="S54" s="24"/>
      <c r="T54" s="24"/>
      <c r="U54" s="24"/>
    </row>
    <row r="55" spans="1:21">
      <c r="A55" s="28"/>
      <c r="B55" s="27"/>
      <c r="C55" s="27"/>
      <c r="D55" s="27"/>
      <c r="E55" s="27"/>
      <c r="F55" s="27"/>
      <c r="G55" s="27"/>
      <c r="H55" s="27"/>
      <c r="I55" s="27"/>
      <c r="J55" s="27"/>
      <c r="K55" s="27"/>
      <c r="L55" s="27"/>
      <c r="M55" s="27"/>
      <c r="N55" s="27"/>
      <c r="O55" s="27"/>
      <c r="P55" s="27"/>
      <c r="Q55" s="27"/>
      <c r="R55" s="27"/>
      <c r="S55" s="27"/>
      <c r="T55" s="27"/>
      <c r="U55" s="27"/>
    </row>
    <row r="56" spans="1:21" ht="25.5" customHeight="1">
      <c r="A56" s="28"/>
      <c r="B56" s="24" t="s">
        <v>311</v>
      </c>
      <c r="C56" s="24"/>
      <c r="D56" s="24"/>
      <c r="E56" s="24"/>
      <c r="F56" s="24"/>
      <c r="G56" s="24"/>
      <c r="H56" s="24"/>
      <c r="I56" s="24"/>
      <c r="J56" s="24"/>
      <c r="K56" s="24"/>
      <c r="L56" s="24"/>
      <c r="M56" s="24"/>
      <c r="N56" s="24"/>
      <c r="O56" s="24"/>
      <c r="P56" s="24"/>
      <c r="Q56" s="24"/>
      <c r="R56" s="24"/>
      <c r="S56" s="24"/>
      <c r="T56" s="24"/>
      <c r="U56" s="24"/>
    </row>
  </sheetData>
  <mergeCells count="199">
    <mergeCell ref="B55:U55"/>
    <mergeCell ref="B56:U56"/>
    <mergeCell ref="B29:U29"/>
    <mergeCell ref="B30:U30"/>
    <mergeCell ref="B31:U31"/>
    <mergeCell ref="B32:U32"/>
    <mergeCell ref="B53:U53"/>
    <mergeCell ref="B54:U54"/>
    <mergeCell ref="B8:U8"/>
    <mergeCell ref="B9:U9"/>
    <mergeCell ref="B10:U10"/>
    <mergeCell ref="B11:U11"/>
    <mergeCell ref="B18:U18"/>
    <mergeCell ref="B19:U19"/>
    <mergeCell ref="U51:U52"/>
    <mergeCell ref="A1:A2"/>
    <mergeCell ref="B1:U1"/>
    <mergeCell ref="B2:U2"/>
    <mergeCell ref="B3:U3"/>
    <mergeCell ref="A4:A56"/>
    <mergeCell ref="B4:U4"/>
    <mergeCell ref="B5:U5"/>
    <mergeCell ref="B6:U6"/>
    <mergeCell ref="B7:U7"/>
    <mergeCell ref="M51:M52"/>
    <mergeCell ref="N51:N52"/>
    <mergeCell ref="O51:P52"/>
    <mergeCell ref="Q51:Q52"/>
    <mergeCell ref="R51:R52"/>
    <mergeCell ref="S51:T52"/>
    <mergeCell ref="U49:U50"/>
    <mergeCell ref="B51:B52"/>
    <mergeCell ref="C51:C52"/>
    <mergeCell ref="D51:D52"/>
    <mergeCell ref="E51:E52"/>
    <mergeCell ref="F51:G52"/>
    <mergeCell ref="H51:H52"/>
    <mergeCell ref="I51:I52"/>
    <mergeCell ref="J51:K52"/>
    <mergeCell ref="L51:L52"/>
    <mergeCell ref="M49:M50"/>
    <mergeCell ref="N49:N50"/>
    <mergeCell ref="O49:P50"/>
    <mergeCell ref="Q49:Q50"/>
    <mergeCell ref="R49:R50"/>
    <mergeCell ref="S49:T50"/>
    <mergeCell ref="U47:U48"/>
    <mergeCell ref="B49:B50"/>
    <mergeCell ref="C49:C50"/>
    <mergeCell ref="D49:D50"/>
    <mergeCell ref="E49:E50"/>
    <mergeCell ref="F49:G50"/>
    <mergeCell ref="H49:H50"/>
    <mergeCell ref="I49:I50"/>
    <mergeCell ref="J49:K50"/>
    <mergeCell ref="L49:L50"/>
    <mergeCell ref="M47:M48"/>
    <mergeCell ref="N47:N48"/>
    <mergeCell ref="O47:P48"/>
    <mergeCell ref="Q47:Q48"/>
    <mergeCell ref="R47:R48"/>
    <mergeCell ref="S47:T48"/>
    <mergeCell ref="U45:U46"/>
    <mergeCell ref="B47:B48"/>
    <mergeCell ref="C47:C48"/>
    <mergeCell ref="D47:D48"/>
    <mergeCell ref="E47:E48"/>
    <mergeCell ref="F47:G48"/>
    <mergeCell ref="H47:H48"/>
    <mergeCell ref="I47:I48"/>
    <mergeCell ref="J47:K48"/>
    <mergeCell ref="L47:L48"/>
    <mergeCell ref="M45:M46"/>
    <mergeCell ref="N45:N46"/>
    <mergeCell ref="O45:P46"/>
    <mergeCell ref="Q45:Q46"/>
    <mergeCell ref="R45:R46"/>
    <mergeCell ref="S45:T46"/>
    <mergeCell ref="U43:U44"/>
    <mergeCell ref="B45:B46"/>
    <mergeCell ref="C45:C46"/>
    <mergeCell ref="D45:D46"/>
    <mergeCell ref="E45:E46"/>
    <mergeCell ref="F45:G46"/>
    <mergeCell ref="H45:H46"/>
    <mergeCell ref="I45:I46"/>
    <mergeCell ref="J45:K46"/>
    <mergeCell ref="L45:L46"/>
    <mergeCell ref="M43:M44"/>
    <mergeCell ref="N43:N44"/>
    <mergeCell ref="O43:P44"/>
    <mergeCell ref="Q43:Q44"/>
    <mergeCell ref="R43:R44"/>
    <mergeCell ref="S43:T44"/>
    <mergeCell ref="U41:U42"/>
    <mergeCell ref="B43:B44"/>
    <mergeCell ref="C43:C44"/>
    <mergeCell ref="D43:D44"/>
    <mergeCell ref="E43:E44"/>
    <mergeCell ref="F43:G44"/>
    <mergeCell ref="H43:H44"/>
    <mergeCell ref="I43:I44"/>
    <mergeCell ref="J43:K44"/>
    <mergeCell ref="L43:L4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K40"/>
    <mergeCell ref="L39:L40"/>
    <mergeCell ref="M39:M40"/>
    <mergeCell ref="N39:N40"/>
    <mergeCell ref="O39:P40"/>
    <mergeCell ref="Q39:Q40"/>
    <mergeCell ref="R37:R38"/>
    <mergeCell ref="S37:U37"/>
    <mergeCell ref="S38:U38"/>
    <mergeCell ref="B39:B40"/>
    <mergeCell ref="C39:C40"/>
    <mergeCell ref="D39:D40"/>
    <mergeCell ref="E39:E40"/>
    <mergeCell ref="F39:G40"/>
    <mergeCell ref="H39:H40"/>
    <mergeCell ref="I39:I40"/>
    <mergeCell ref="I37:I38"/>
    <mergeCell ref="J37:L37"/>
    <mergeCell ref="J38:L38"/>
    <mergeCell ref="M37:M38"/>
    <mergeCell ref="N37:N38"/>
    <mergeCell ref="O37:Q37"/>
    <mergeCell ref="O38:Q38"/>
    <mergeCell ref="F36:L36"/>
    <mergeCell ref="M35:M36"/>
    <mergeCell ref="N35:N36"/>
    <mergeCell ref="O35:U35"/>
    <mergeCell ref="O36:U36"/>
    <mergeCell ref="B37:B38"/>
    <mergeCell ref="C37:C38"/>
    <mergeCell ref="E37:E38"/>
    <mergeCell ref="F37:H37"/>
    <mergeCell ref="F38:H38"/>
    <mergeCell ref="J27:J28"/>
    <mergeCell ref="K27:K28"/>
    <mergeCell ref="L27:L28"/>
    <mergeCell ref="M27:M28"/>
    <mergeCell ref="B33:U33"/>
    <mergeCell ref="B35:B36"/>
    <mergeCell ref="C35:C36"/>
    <mergeCell ref="D35:D36"/>
    <mergeCell ref="E35:E36"/>
    <mergeCell ref="F35:L35"/>
    <mergeCell ref="K25:L26"/>
    <mergeCell ref="M25:M26"/>
    <mergeCell ref="B27:B28"/>
    <mergeCell ref="C27:C28"/>
    <mergeCell ref="D27:D28"/>
    <mergeCell ref="E27:E28"/>
    <mergeCell ref="F27:F28"/>
    <mergeCell ref="G27:G28"/>
    <mergeCell ref="H27:H28"/>
    <mergeCell ref="I27:I28"/>
    <mergeCell ref="F24:H24"/>
    <mergeCell ref="K24:M24"/>
    <mergeCell ref="B25:B26"/>
    <mergeCell ref="C25:C26"/>
    <mergeCell ref="D25:D26"/>
    <mergeCell ref="E25:E26"/>
    <mergeCell ref="F25:G26"/>
    <mergeCell ref="H25:H26"/>
    <mergeCell ref="I25:I26"/>
    <mergeCell ref="J25:J26"/>
    <mergeCell ref="B20:M20"/>
    <mergeCell ref="B22:B23"/>
    <mergeCell ref="C22:C23"/>
    <mergeCell ref="E22:E23"/>
    <mergeCell ref="F22:H22"/>
    <mergeCell ref="F23:H23"/>
    <mergeCell ref="I22:I23"/>
    <mergeCell ref="J22:J23"/>
    <mergeCell ref="K22:M22"/>
    <mergeCell ref="K23:M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 customWidth="1"/>
    <col min="8" max="8" width="2"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30">
      <c r="A3" s="3" t="s">
        <v>313</v>
      </c>
      <c r="B3" s="27" t="s">
        <v>5</v>
      </c>
      <c r="C3" s="27"/>
      <c r="D3" s="27"/>
      <c r="E3" s="27"/>
      <c r="F3" s="27"/>
      <c r="G3" s="27"/>
      <c r="H3" s="27"/>
      <c r="I3" s="27"/>
      <c r="J3" s="27"/>
    </row>
    <row r="4" spans="1:10" ht="15" customHeight="1">
      <c r="A4" s="28" t="s">
        <v>314</v>
      </c>
      <c r="B4" s="27" t="s">
        <v>5</v>
      </c>
      <c r="C4" s="27"/>
      <c r="D4" s="27"/>
      <c r="E4" s="27"/>
      <c r="F4" s="27"/>
      <c r="G4" s="27"/>
      <c r="H4" s="27"/>
      <c r="I4" s="27"/>
      <c r="J4" s="27"/>
    </row>
    <row r="5" spans="1:10">
      <c r="A5" s="28"/>
      <c r="B5" s="29" t="s">
        <v>312</v>
      </c>
      <c r="C5" s="29"/>
      <c r="D5" s="29"/>
      <c r="E5" s="29"/>
      <c r="F5" s="29"/>
      <c r="G5" s="29"/>
      <c r="H5" s="29"/>
      <c r="I5" s="29"/>
      <c r="J5" s="29"/>
    </row>
    <row r="6" spans="1:10">
      <c r="A6" s="28"/>
      <c r="B6" s="24"/>
      <c r="C6" s="24"/>
      <c r="D6" s="24"/>
      <c r="E6" s="24"/>
      <c r="F6" s="24"/>
      <c r="G6" s="24"/>
      <c r="H6" s="24"/>
      <c r="I6" s="24"/>
      <c r="J6" s="24"/>
    </row>
    <row r="7" spans="1:10">
      <c r="A7" s="28"/>
      <c r="B7" s="24" t="s">
        <v>315</v>
      </c>
      <c r="C7" s="24"/>
      <c r="D7" s="24"/>
      <c r="E7" s="24"/>
      <c r="F7" s="24"/>
      <c r="G7" s="24"/>
      <c r="H7" s="24"/>
      <c r="I7" s="24"/>
      <c r="J7" s="24"/>
    </row>
    <row r="8" spans="1:10">
      <c r="A8" s="28"/>
      <c r="B8" s="18"/>
      <c r="C8" s="18"/>
      <c r="D8" s="18"/>
      <c r="E8" s="18"/>
      <c r="F8" s="18"/>
      <c r="G8" s="18"/>
      <c r="H8" s="18"/>
      <c r="I8" s="18"/>
      <c r="J8" s="18"/>
    </row>
    <row r="9" spans="1:10">
      <c r="A9" s="28"/>
      <c r="B9" s="13"/>
      <c r="C9" s="13"/>
      <c r="D9" s="13"/>
      <c r="E9" s="13"/>
      <c r="F9" s="13"/>
      <c r="G9" s="13"/>
      <c r="H9" s="13"/>
      <c r="I9" s="13"/>
      <c r="J9" s="13"/>
    </row>
    <row r="10" spans="1:10">
      <c r="A10" s="28"/>
      <c r="B10" s="24"/>
      <c r="C10" s="69" t="s">
        <v>290</v>
      </c>
      <c r="D10" s="69"/>
      <c r="E10" s="69"/>
      <c r="F10" s="77"/>
      <c r="G10" s="78"/>
      <c r="H10" s="69" t="s">
        <v>291</v>
      </c>
      <c r="I10" s="69"/>
      <c r="J10" s="69"/>
    </row>
    <row r="11" spans="1:10" ht="15.75" thickBot="1">
      <c r="A11" s="28"/>
      <c r="B11" s="24"/>
      <c r="C11" s="70">
        <v>2014</v>
      </c>
      <c r="D11" s="70"/>
      <c r="E11" s="70"/>
      <c r="F11" s="77"/>
      <c r="G11" s="78"/>
      <c r="H11" s="70">
        <v>2013</v>
      </c>
      <c r="I11" s="70"/>
      <c r="J11" s="70"/>
    </row>
    <row r="12" spans="1:10">
      <c r="A12" s="28"/>
      <c r="B12" s="66" t="s">
        <v>292</v>
      </c>
      <c r="C12" s="72" t="s">
        <v>293</v>
      </c>
      <c r="D12" s="72"/>
      <c r="E12" s="72"/>
      <c r="F12" s="14"/>
      <c r="G12" s="74"/>
      <c r="H12" s="72" t="s">
        <v>294</v>
      </c>
      <c r="I12" s="72"/>
      <c r="J12" s="72"/>
    </row>
    <row r="13" spans="1:10">
      <c r="A13" s="28"/>
      <c r="B13" s="14"/>
      <c r="C13" s="24"/>
      <c r="D13" s="24"/>
      <c r="E13" s="24"/>
      <c r="F13" s="14"/>
      <c r="G13" s="74"/>
      <c r="H13" s="24"/>
      <c r="I13" s="24"/>
      <c r="J13" s="24"/>
    </row>
    <row r="14" spans="1:10">
      <c r="A14" s="28"/>
      <c r="B14" s="19" t="s">
        <v>316</v>
      </c>
      <c r="C14" s="19" t="s">
        <v>190</v>
      </c>
      <c r="D14" s="20">
        <v>1047556</v>
      </c>
      <c r="E14" s="21"/>
      <c r="F14" s="79"/>
      <c r="G14" s="80"/>
      <c r="H14" s="19" t="s">
        <v>190</v>
      </c>
      <c r="I14" s="20">
        <v>1017463</v>
      </c>
      <c r="J14" s="21"/>
    </row>
    <row r="15" spans="1:10">
      <c r="A15" s="28"/>
      <c r="B15" s="19"/>
      <c r="C15" s="19"/>
      <c r="D15" s="20"/>
      <c r="E15" s="21"/>
      <c r="F15" s="79"/>
      <c r="G15" s="80"/>
      <c r="H15" s="19"/>
      <c r="I15" s="20"/>
      <c r="J15" s="21"/>
    </row>
    <row r="16" spans="1:10">
      <c r="A16" s="28"/>
      <c r="B16" s="22" t="s">
        <v>317</v>
      </c>
      <c r="C16" s="23">
        <v>373033</v>
      </c>
      <c r="D16" s="23"/>
      <c r="E16" s="24"/>
      <c r="F16" s="77"/>
      <c r="G16" s="78"/>
      <c r="H16" s="23">
        <v>904879</v>
      </c>
      <c r="I16" s="23"/>
      <c r="J16" s="24"/>
    </row>
    <row r="17" spans="1:10">
      <c r="A17" s="28"/>
      <c r="B17" s="22"/>
      <c r="C17" s="23"/>
      <c r="D17" s="23"/>
      <c r="E17" s="24"/>
      <c r="F17" s="77"/>
      <c r="G17" s="78"/>
      <c r="H17" s="23"/>
      <c r="I17" s="23"/>
      <c r="J17" s="24"/>
    </row>
    <row r="18" spans="1:10">
      <c r="A18" s="28"/>
      <c r="B18" s="19" t="s">
        <v>318</v>
      </c>
      <c r="C18" s="20">
        <v>83395</v>
      </c>
      <c r="D18" s="20"/>
      <c r="E18" s="21"/>
      <c r="F18" s="79"/>
      <c r="G18" s="80"/>
      <c r="H18" s="20">
        <v>49648</v>
      </c>
      <c r="I18" s="20"/>
      <c r="J18" s="21"/>
    </row>
    <row r="19" spans="1:10" ht="15.75" thickBot="1">
      <c r="A19" s="28"/>
      <c r="B19" s="19"/>
      <c r="C19" s="90"/>
      <c r="D19" s="90"/>
      <c r="E19" s="91"/>
      <c r="F19" s="79"/>
      <c r="G19" s="80"/>
      <c r="H19" s="90"/>
      <c r="I19" s="90"/>
      <c r="J19" s="91"/>
    </row>
    <row r="20" spans="1:10">
      <c r="A20" s="28"/>
      <c r="B20" s="92"/>
      <c r="C20" s="93">
        <v>1503984</v>
      </c>
      <c r="D20" s="93"/>
      <c r="E20" s="57"/>
      <c r="F20" s="77"/>
      <c r="G20" s="78"/>
      <c r="H20" s="93">
        <v>1971990</v>
      </c>
      <c r="I20" s="93"/>
      <c r="J20" s="57"/>
    </row>
    <row r="21" spans="1:10">
      <c r="A21" s="28"/>
      <c r="B21" s="92"/>
      <c r="C21" s="23"/>
      <c r="D21" s="23"/>
      <c r="E21" s="24"/>
      <c r="F21" s="77"/>
      <c r="G21" s="78"/>
      <c r="H21" s="23"/>
      <c r="I21" s="23"/>
      <c r="J21" s="24"/>
    </row>
    <row r="22" spans="1:10">
      <c r="A22" s="28"/>
      <c r="B22" s="19" t="s">
        <v>319</v>
      </c>
      <c r="C22" s="20">
        <v>113718</v>
      </c>
      <c r="D22" s="20"/>
      <c r="E22" s="21"/>
      <c r="F22" s="79"/>
      <c r="G22" s="80"/>
      <c r="H22" s="20">
        <v>1070146</v>
      </c>
      <c r="I22" s="20"/>
      <c r="J22" s="21"/>
    </row>
    <row r="23" spans="1:10" ht="15.75" thickBot="1">
      <c r="A23" s="28"/>
      <c r="B23" s="19"/>
      <c r="C23" s="90"/>
      <c r="D23" s="90"/>
      <c r="E23" s="91"/>
      <c r="F23" s="79"/>
      <c r="G23" s="80"/>
      <c r="H23" s="90"/>
      <c r="I23" s="90"/>
      <c r="J23" s="91"/>
    </row>
    <row r="24" spans="1:10">
      <c r="A24" s="28"/>
      <c r="B24" s="22" t="s">
        <v>42</v>
      </c>
      <c r="C24" s="94" t="s">
        <v>190</v>
      </c>
      <c r="D24" s="93">
        <v>1390266</v>
      </c>
      <c r="E24" s="57"/>
      <c r="F24" s="77"/>
      <c r="G24" s="78"/>
      <c r="H24" s="94" t="s">
        <v>190</v>
      </c>
      <c r="I24" s="93">
        <v>901844</v>
      </c>
      <c r="J24" s="57"/>
    </row>
    <row r="25" spans="1:10" ht="15.75" thickBot="1">
      <c r="A25" s="28"/>
      <c r="B25" s="22"/>
      <c r="C25" s="95"/>
      <c r="D25" s="96"/>
      <c r="E25" s="97"/>
      <c r="F25" s="77"/>
      <c r="G25" s="78"/>
      <c r="H25" s="95"/>
      <c r="I25" s="96"/>
      <c r="J25" s="97"/>
    </row>
    <row r="26" spans="1:10" ht="15.75" thickTop="1"/>
  </sheetData>
  <mergeCells count="67">
    <mergeCell ref="A1:A2"/>
    <mergeCell ref="B1:J1"/>
    <mergeCell ref="B2:J2"/>
    <mergeCell ref="B3:J3"/>
    <mergeCell ref="A4:A25"/>
    <mergeCell ref="B4:J4"/>
    <mergeCell ref="B5:J5"/>
    <mergeCell ref="B6:J6"/>
    <mergeCell ref="B7:J7"/>
    <mergeCell ref="J22:J23"/>
    <mergeCell ref="B24:B25"/>
    <mergeCell ref="C24:C25"/>
    <mergeCell ref="D24:D25"/>
    <mergeCell ref="E24:E25"/>
    <mergeCell ref="F24:F25"/>
    <mergeCell ref="G24:G25"/>
    <mergeCell ref="H24:H25"/>
    <mergeCell ref="I24:I25"/>
    <mergeCell ref="J24:J25"/>
    <mergeCell ref="B22:B23"/>
    <mergeCell ref="C22:D23"/>
    <mergeCell ref="E22:E23"/>
    <mergeCell ref="F22:F23"/>
    <mergeCell ref="G22:G23"/>
    <mergeCell ref="H22:I23"/>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H14:H15"/>
    <mergeCell ref="I14:I15"/>
    <mergeCell ref="J14:J15"/>
    <mergeCell ref="B16:B17"/>
    <mergeCell ref="C16:D17"/>
    <mergeCell ref="E16:E17"/>
    <mergeCell ref="F16:F17"/>
    <mergeCell ref="G16:G17"/>
    <mergeCell ref="H16:I17"/>
    <mergeCell ref="J16:J17"/>
    <mergeCell ref="C12:E12"/>
    <mergeCell ref="H12:J12"/>
    <mergeCell ref="C13:E13"/>
    <mergeCell ref="H13:J13"/>
    <mergeCell ref="B14:B15"/>
    <mergeCell ref="C14:C15"/>
    <mergeCell ref="D14:D15"/>
    <mergeCell ref="E14:E15"/>
    <mergeCell ref="F14:F15"/>
    <mergeCell ref="G14:G15"/>
    <mergeCell ref="B8:J8"/>
    <mergeCell ref="B10:B11"/>
    <mergeCell ref="C10:E10"/>
    <mergeCell ref="C11:E11"/>
    <mergeCell ref="F10: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5" max="5" width="1.5703125" customWidth="1"/>
    <col min="7" max="7" width="4.7109375" customWidth="1"/>
    <col min="8" max="8" width="17.85546875" customWidth="1"/>
    <col min="9" max="9" width="3.5703125" customWidth="1"/>
    <col min="11" max="11" width="2" customWidth="1"/>
    <col min="13" max="13" width="1.5703125" customWidth="1"/>
    <col min="15" max="15" width="2"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27" t="s">
        <v>5</v>
      </c>
      <c r="C3" s="27"/>
      <c r="D3" s="27"/>
      <c r="E3" s="27"/>
      <c r="F3" s="27"/>
      <c r="G3" s="27"/>
      <c r="H3" s="27"/>
      <c r="I3" s="27"/>
      <c r="J3" s="27"/>
      <c r="K3" s="27"/>
      <c r="L3" s="27"/>
      <c r="M3" s="27"/>
      <c r="N3" s="27"/>
      <c r="O3" s="27"/>
      <c r="P3" s="27"/>
      <c r="Q3" s="27"/>
    </row>
    <row r="4" spans="1:17" ht="15" customHeight="1">
      <c r="A4" s="28" t="s">
        <v>322</v>
      </c>
      <c r="B4" s="27" t="s">
        <v>5</v>
      </c>
      <c r="C4" s="27"/>
      <c r="D4" s="27"/>
      <c r="E4" s="27"/>
      <c r="F4" s="27"/>
      <c r="G4" s="27"/>
      <c r="H4" s="27"/>
      <c r="I4" s="27"/>
      <c r="J4" s="27"/>
      <c r="K4" s="27"/>
      <c r="L4" s="27"/>
      <c r="M4" s="27"/>
      <c r="N4" s="27"/>
      <c r="O4" s="27"/>
      <c r="P4" s="27"/>
      <c r="Q4" s="27"/>
    </row>
    <row r="5" spans="1:17">
      <c r="A5" s="28"/>
      <c r="B5" s="29" t="s">
        <v>320</v>
      </c>
      <c r="C5" s="29"/>
      <c r="D5" s="29"/>
      <c r="E5" s="29"/>
      <c r="F5" s="29"/>
      <c r="G5" s="29"/>
      <c r="H5" s="29"/>
      <c r="I5" s="29"/>
      <c r="J5" s="29"/>
      <c r="K5" s="29"/>
      <c r="L5" s="29"/>
      <c r="M5" s="29"/>
      <c r="N5" s="29"/>
      <c r="O5" s="29"/>
      <c r="P5" s="29"/>
      <c r="Q5" s="29"/>
    </row>
    <row r="6" spans="1:17">
      <c r="A6" s="28"/>
      <c r="B6" s="24"/>
      <c r="C6" s="24"/>
      <c r="D6" s="24"/>
      <c r="E6" s="24"/>
      <c r="F6" s="24"/>
      <c r="G6" s="24"/>
      <c r="H6" s="24"/>
      <c r="I6" s="24"/>
      <c r="J6" s="24"/>
      <c r="K6" s="24"/>
      <c r="L6" s="24"/>
      <c r="M6" s="24"/>
      <c r="N6" s="24"/>
      <c r="O6" s="24"/>
      <c r="P6" s="24"/>
      <c r="Q6" s="24"/>
    </row>
    <row r="7" spans="1:17">
      <c r="A7" s="28"/>
      <c r="B7" s="24" t="s">
        <v>323</v>
      </c>
      <c r="C7" s="24"/>
      <c r="D7" s="24"/>
      <c r="E7" s="24"/>
      <c r="F7" s="24"/>
      <c r="G7" s="24"/>
      <c r="H7" s="24"/>
      <c r="I7" s="24"/>
      <c r="J7" s="24"/>
      <c r="K7" s="24"/>
      <c r="L7" s="24"/>
      <c r="M7" s="24"/>
      <c r="N7" s="24"/>
      <c r="O7" s="24"/>
      <c r="P7" s="24"/>
      <c r="Q7" s="24"/>
    </row>
    <row r="8" spans="1:17">
      <c r="A8" s="28"/>
      <c r="B8" s="18"/>
      <c r="C8" s="18"/>
      <c r="D8" s="18"/>
      <c r="E8" s="18"/>
      <c r="F8" s="18"/>
      <c r="G8" s="18"/>
      <c r="H8" s="18"/>
      <c r="I8" s="18"/>
      <c r="J8" s="18"/>
      <c r="K8" s="18"/>
      <c r="L8" s="18"/>
      <c r="M8" s="18"/>
      <c r="N8" s="18"/>
      <c r="O8" s="18"/>
      <c r="P8" s="18"/>
      <c r="Q8" s="18"/>
    </row>
    <row r="9" spans="1:17">
      <c r="A9" s="28"/>
      <c r="B9" s="13"/>
      <c r="C9" s="13"/>
      <c r="D9" s="13"/>
      <c r="E9" s="13"/>
      <c r="F9" s="13"/>
      <c r="G9" s="13"/>
      <c r="H9" s="13"/>
      <c r="I9" s="13"/>
      <c r="J9" s="13"/>
      <c r="K9" s="13"/>
      <c r="L9" s="13"/>
      <c r="M9" s="13"/>
      <c r="N9" s="13"/>
      <c r="O9" s="13"/>
      <c r="P9" s="13"/>
      <c r="Q9" s="13"/>
    </row>
    <row r="10" spans="1:17">
      <c r="A10" s="28"/>
      <c r="B10" s="71" t="s">
        <v>272</v>
      </c>
      <c r="C10" s="69" t="s">
        <v>324</v>
      </c>
      <c r="D10" s="69"/>
      <c r="E10" s="69"/>
      <c r="F10" s="24"/>
      <c r="G10" s="69" t="s">
        <v>327</v>
      </c>
      <c r="H10" s="69"/>
      <c r="I10" s="69"/>
      <c r="J10" s="24"/>
      <c r="K10" s="69" t="s">
        <v>45</v>
      </c>
      <c r="L10" s="69"/>
      <c r="M10" s="69"/>
      <c r="N10" s="24"/>
      <c r="O10" s="69" t="s">
        <v>46</v>
      </c>
      <c r="P10" s="69"/>
      <c r="Q10" s="69"/>
    </row>
    <row r="11" spans="1:17">
      <c r="A11" s="28"/>
      <c r="B11" s="71"/>
      <c r="C11" s="69" t="s">
        <v>325</v>
      </c>
      <c r="D11" s="69"/>
      <c r="E11" s="69"/>
      <c r="F11" s="24"/>
      <c r="G11" s="69" t="s">
        <v>328</v>
      </c>
      <c r="H11" s="69"/>
      <c r="I11" s="69"/>
      <c r="J11" s="24"/>
      <c r="K11" s="69"/>
      <c r="L11" s="69"/>
      <c r="M11" s="69"/>
      <c r="N11" s="24"/>
      <c r="O11" s="69"/>
      <c r="P11" s="69"/>
      <c r="Q11" s="69"/>
    </row>
    <row r="12" spans="1:17" ht="15.75" thickBot="1">
      <c r="A12" s="28"/>
      <c r="B12" s="71"/>
      <c r="C12" s="70" t="s">
        <v>326</v>
      </c>
      <c r="D12" s="70"/>
      <c r="E12" s="70"/>
      <c r="F12" s="24"/>
      <c r="G12" s="100"/>
      <c r="H12" s="100"/>
      <c r="I12" s="100"/>
      <c r="J12" s="24"/>
      <c r="K12" s="70"/>
      <c r="L12" s="70"/>
      <c r="M12" s="70"/>
      <c r="N12" s="24"/>
      <c r="O12" s="70"/>
      <c r="P12" s="70"/>
      <c r="Q12" s="70"/>
    </row>
    <row r="13" spans="1:17">
      <c r="A13" s="28"/>
      <c r="B13" s="14"/>
      <c r="C13" s="57"/>
      <c r="D13" s="57"/>
      <c r="E13" s="57"/>
      <c r="F13" s="14"/>
      <c r="G13" s="57"/>
      <c r="H13" s="57"/>
      <c r="I13" s="57"/>
      <c r="J13" s="14"/>
      <c r="K13" s="57"/>
      <c r="L13" s="57"/>
      <c r="M13" s="57"/>
      <c r="N13" s="14"/>
      <c r="O13" s="57"/>
      <c r="P13" s="57"/>
      <c r="Q13" s="57"/>
    </row>
    <row r="14" spans="1:17">
      <c r="A14" s="28"/>
      <c r="B14" s="98" t="s">
        <v>329</v>
      </c>
      <c r="C14" s="21"/>
      <c r="D14" s="21"/>
      <c r="E14" s="21"/>
      <c r="F14" s="16"/>
      <c r="G14" s="21"/>
      <c r="H14" s="21"/>
      <c r="I14" s="21"/>
      <c r="J14" s="16"/>
      <c r="K14" s="21"/>
      <c r="L14" s="21"/>
      <c r="M14" s="21"/>
      <c r="N14" s="16"/>
      <c r="O14" s="21"/>
      <c r="P14" s="21"/>
      <c r="Q14" s="21"/>
    </row>
    <row r="15" spans="1:17">
      <c r="A15" s="28"/>
      <c r="B15" s="22" t="s">
        <v>330</v>
      </c>
      <c r="C15" s="22" t="s">
        <v>190</v>
      </c>
      <c r="D15" s="23">
        <v>357930</v>
      </c>
      <c r="E15" s="24"/>
      <c r="F15" s="24"/>
      <c r="G15" s="22" t="s">
        <v>190</v>
      </c>
      <c r="H15" s="23">
        <v>239694</v>
      </c>
      <c r="I15" s="24"/>
      <c r="J15" s="24"/>
      <c r="K15" s="22" t="s">
        <v>190</v>
      </c>
      <c r="L15" s="23">
        <v>1231960</v>
      </c>
      <c r="M15" s="24"/>
      <c r="N15" s="24"/>
      <c r="O15" s="22" t="s">
        <v>190</v>
      </c>
      <c r="P15" s="23">
        <v>1263433</v>
      </c>
      <c r="Q15" s="24"/>
    </row>
    <row r="16" spans="1:17">
      <c r="A16" s="28"/>
      <c r="B16" s="22"/>
      <c r="C16" s="22"/>
      <c r="D16" s="23"/>
      <c r="E16" s="24"/>
      <c r="F16" s="24"/>
      <c r="G16" s="22"/>
      <c r="H16" s="23"/>
      <c r="I16" s="24"/>
      <c r="J16" s="24"/>
      <c r="K16" s="22"/>
      <c r="L16" s="23"/>
      <c r="M16" s="24"/>
      <c r="N16" s="24"/>
      <c r="O16" s="22"/>
      <c r="P16" s="23"/>
      <c r="Q16" s="24"/>
    </row>
    <row r="17" spans="1:17">
      <c r="A17" s="28"/>
      <c r="B17" s="19" t="s">
        <v>331</v>
      </c>
      <c r="C17" s="50" t="s">
        <v>332</v>
      </c>
      <c r="D17" s="50"/>
      <c r="E17" s="19" t="s">
        <v>258</v>
      </c>
      <c r="F17" s="21"/>
      <c r="G17" s="50" t="s">
        <v>333</v>
      </c>
      <c r="H17" s="50"/>
      <c r="I17" s="19" t="s">
        <v>258</v>
      </c>
      <c r="J17" s="21"/>
      <c r="K17" s="50" t="s">
        <v>334</v>
      </c>
      <c r="L17" s="50"/>
      <c r="M17" s="19" t="s">
        <v>258</v>
      </c>
      <c r="N17" s="21"/>
      <c r="O17" s="50" t="s">
        <v>306</v>
      </c>
      <c r="P17" s="50"/>
      <c r="Q17" s="21"/>
    </row>
    <row r="18" spans="1:17" ht="15.75" thickBot="1">
      <c r="A18" s="28"/>
      <c r="B18" s="19"/>
      <c r="C18" s="54"/>
      <c r="D18" s="54"/>
      <c r="E18" s="55"/>
      <c r="F18" s="21"/>
      <c r="G18" s="54"/>
      <c r="H18" s="54"/>
      <c r="I18" s="55"/>
      <c r="J18" s="21"/>
      <c r="K18" s="54"/>
      <c r="L18" s="54"/>
      <c r="M18" s="55"/>
      <c r="N18" s="21"/>
      <c r="O18" s="54"/>
      <c r="P18" s="54"/>
      <c r="Q18" s="91"/>
    </row>
    <row r="19" spans="1:17">
      <c r="A19" s="28"/>
      <c r="B19" s="22" t="s">
        <v>335</v>
      </c>
      <c r="C19" s="93">
        <v>340053</v>
      </c>
      <c r="D19" s="93"/>
      <c r="E19" s="57"/>
      <c r="F19" s="24"/>
      <c r="G19" s="93">
        <v>210690</v>
      </c>
      <c r="H19" s="93"/>
      <c r="I19" s="57"/>
      <c r="J19" s="24"/>
      <c r="K19" s="93">
        <v>1231405</v>
      </c>
      <c r="L19" s="93"/>
      <c r="M19" s="57"/>
      <c r="N19" s="24"/>
      <c r="O19" s="93">
        <v>1263433</v>
      </c>
      <c r="P19" s="93"/>
      <c r="Q19" s="57"/>
    </row>
    <row r="20" spans="1:17">
      <c r="A20" s="28"/>
      <c r="B20" s="22"/>
      <c r="C20" s="23"/>
      <c r="D20" s="23"/>
      <c r="E20" s="24"/>
      <c r="F20" s="24"/>
      <c r="G20" s="23"/>
      <c r="H20" s="23"/>
      <c r="I20" s="24"/>
      <c r="J20" s="24"/>
      <c r="K20" s="23"/>
      <c r="L20" s="23"/>
      <c r="M20" s="24"/>
      <c r="N20" s="24"/>
      <c r="O20" s="23"/>
      <c r="P20" s="23"/>
      <c r="Q20" s="24"/>
    </row>
    <row r="21" spans="1:17">
      <c r="A21" s="28"/>
      <c r="B21" s="19" t="s">
        <v>331</v>
      </c>
      <c r="C21" s="50" t="s">
        <v>336</v>
      </c>
      <c r="D21" s="50"/>
      <c r="E21" s="19" t="s">
        <v>258</v>
      </c>
      <c r="F21" s="21"/>
      <c r="G21" s="50" t="s">
        <v>337</v>
      </c>
      <c r="H21" s="50"/>
      <c r="I21" s="19" t="s">
        <v>258</v>
      </c>
      <c r="J21" s="21"/>
      <c r="K21" s="50" t="s">
        <v>306</v>
      </c>
      <c r="L21" s="50"/>
      <c r="M21" s="21"/>
      <c r="N21" s="21"/>
      <c r="O21" s="50" t="s">
        <v>306</v>
      </c>
      <c r="P21" s="50"/>
      <c r="Q21" s="21"/>
    </row>
    <row r="22" spans="1:17" ht="15.75" thickBot="1">
      <c r="A22" s="28"/>
      <c r="B22" s="19"/>
      <c r="C22" s="54"/>
      <c r="D22" s="54"/>
      <c r="E22" s="55"/>
      <c r="F22" s="21"/>
      <c r="G22" s="54"/>
      <c r="H22" s="54"/>
      <c r="I22" s="55"/>
      <c r="J22" s="21"/>
      <c r="K22" s="54"/>
      <c r="L22" s="54"/>
      <c r="M22" s="91"/>
      <c r="N22" s="21"/>
      <c r="O22" s="54"/>
      <c r="P22" s="54"/>
      <c r="Q22" s="91"/>
    </row>
    <row r="23" spans="1:17">
      <c r="A23" s="28"/>
      <c r="B23" s="22" t="s">
        <v>338</v>
      </c>
      <c r="C23" s="94" t="s">
        <v>190</v>
      </c>
      <c r="D23" s="93">
        <v>335584</v>
      </c>
      <c r="E23" s="57"/>
      <c r="F23" s="24"/>
      <c r="G23" s="94" t="s">
        <v>190</v>
      </c>
      <c r="H23" s="93">
        <v>203439</v>
      </c>
      <c r="I23" s="57"/>
      <c r="J23" s="24"/>
      <c r="K23" s="94" t="s">
        <v>190</v>
      </c>
      <c r="L23" s="93">
        <v>1231405</v>
      </c>
      <c r="M23" s="57"/>
      <c r="N23" s="24"/>
      <c r="O23" s="94" t="s">
        <v>190</v>
      </c>
      <c r="P23" s="93">
        <v>1263433</v>
      </c>
      <c r="Q23" s="57"/>
    </row>
    <row r="24" spans="1:17" ht="15.75" thickBot="1">
      <c r="A24" s="28"/>
      <c r="B24" s="22"/>
      <c r="C24" s="101"/>
      <c r="D24" s="102"/>
      <c r="E24" s="46"/>
      <c r="F24" s="24"/>
      <c r="G24" s="101"/>
      <c r="H24" s="102"/>
      <c r="I24" s="46"/>
      <c r="J24" s="24"/>
      <c r="K24" s="101"/>
      <c r="L24" s="102"/>
      <c r="M24" s="46"/>
      <c r="N24" s="24"/>
      <c r="O24" s="101"/>
      <c r="P24" s="102"/>
      <c r="Q24" s="46"/>
    </row>
    <row r="25" spans="1:17">
      <c r="A25" s="28"/>
      <c r="B25" s="16"/>
      <c r="C25" s="49"/>
      <c r="D25" s="49"/>
      <c r="E25" s="49"/>
      <c r="F25" s="16"/>
      <c r="G25" s="49"/>
      <c r="H25" s="49"/>
      <c r="I25" s="49"/>
      <c r="J25" s="16"/>
      <c r="K25" s="49"/>
      <c r="L25" s="49"/>
      <c r="M25" s="49"/>
      <c r="N25" s="16"/>
      <c r="O25" s="49"/>
      <c r="P25" s="49"/>
      <c r="Q25" s="49"/>
    </row>
    <row r="26" spans="1:17">
      <c r="A26" s="28"/>
      <c r="B26" s="99" t="s">
        <v>339</v>
      </c>
      <c r="C26" s="24"/>
      <c r="D26" s="24"/>
      <c r="E26" s="24"/>
      <c r="F26" s="14"/>
      <c r="G26" s="24"/>
      <c r="H26" s="24"/>
      <c r="I26" s="24"/>
      <c r="J26" s="14"/>
      <c r="K26" s="24"/>
      <c r="L26" s="24"/>
      <c r="M26" s="24"/>
      <c r="N26" s="14"/>
      <c r="O26" s="24"/>
      <c r="P26" s="24"/>
      <c r="Q26" s="24"/>
    </row>
    <row r="27" spans="1:17">
      <c r="A27" s="28"/>
      <c r="B27" s="19" t="s">
        <v>338</v>
      </c>
      <c r="C27" s="19" t="s">
        <v>190</v>
      </c>
      <c r="D27" s="20">
        <v>1135341</v>
      </c>
      <c r="E27" s="21"/>
      <c r="F27" s="21"/>
      <c r="G27" s="19" t="s">
        <v>190</v>
      </c>
      <c r="H27" s="20">
        <v>695571</v>
      </c>
      <c r="I27" s="21"/>
      <c r="J27" s="21"/>
      <c r="K27" s="19" t="s">
        <v>190</v>
      </c>
      <c r="L27" s="20">
        <v>1970698</v>
      </c>
      <c r="M27" s="21"/>
      <c r="N27" s="21"/>
      <c r="O27" s="19" t="s">
        <v>190</v>
      </c>
      <c r="P27" s="20">
        <v>2148627</v>
      </c>
      <c r="Q27" s="21"/>
    </row>
    <row r="28" spans="1:17">
      <c r="A28" s="28"/>
      <c r="B28" s="19"/>
      <c r="C28" s="19"/>
      <c r="D28" s="20"/>
      <c r="E28" s="21"/>
      <c r="F28" s="21"/>
      <c r="G28" s="19"/>
      <c r="H28" s="20"/>
      <c r="I28" s="21"/>
      <c r="J28" s="21"/>
      <c r="K28" s="19"/>
      <c r="L28" s="20"/>
      <c r="M28" s="21"/>
      <c r="N28" s="21"/>
      <c r="O28" s="19"/>
      <c r="P28" s="20"/>
      <c r="Q28" s="21"/>
    </row>
    <row r="29" spans="1:17">
      <c r="A29" s="28"/>
      <c r="B29" s="22" t="s">
        <v>331</v>
      </c>
      <c r="C29" s="44" t="s">
        <v>340</v>
      </c>
      <c r="D29" s="44"/>
      <c r="E29" s="22" t="s">
        <v>258</v>
      </c>
      <c r="F29" s="24"/>
      <c r="G29" s="44" t="s">
        <v>341</v>
      </c>
      <c r="H29" s="44"/>
      <c r="I29" s="22" t="s">
        <v>258</v>
      </c>
      <c r="J29" s="24"/>
      <c r="K29" s="44" t="s">
        <v>306</v>
      </c>
      <c r="L29" s="44"/>
      <c r="M29" s="24"/>
      <c r="N29" s="24"/>
      <c r="O29" s="44" t="s">
        <v>306</v>
      </c>
      <c r="P29" s="44"/>
      <c r="Q29" s="24"/>
    </row>
    <row r="30" spans="1:17" ht="15.75" thickBot="1">
      <c r="A30" s="28"/>
      <c r="B30" s="22"/>
      <c r="C30" s="45"/>
      <c r="D30" s="45"/>
      <c r="E30" s="101"/>
      <c r="F30" s="24"/>
      <c r="G30" s="45"/>
      <c r="H30" s="45"/>
      <c r="I30" s="101"/>
      <c r="J30" s="24"/>
      <c r="K30" s="45"/>
      <c r="L30" s="45"/>
      <c r="M30" s="46"/>
      <c r="N30" s="24"/>
      <c r="O30" s="45"/>
      <c r="P30" s="45"/>
      <c r="Q30" s="46"/>
    </row>
    <row r="31" spans="1:17">
      <c r="A31" s="28"/>
      <c r="B31" s="19" t="s">
        <v>342</v>
      </c>
      <c r="C31" s="60" t="s">
        <v>190</v>
      </c>
      <c r="D31" s="103">
        <v>1094767</v>
      </c>
      <c r="E31" s="49"/>
      <c r="F31" s="21"/>
      <c r="G31" s="60" t="s">
        <v>190</v>
      </c>
      <c r="H31" s="103">
        <v>587519</v>
      </c>
      <c r="I31" s="49"/>
      <c r="J31" s="21"/>
      <c r="K31" s="60" t="s">
        <v>190</v>
      </c>
      <c r="L31" s="103">
        <v>1970698</v>
      </c>
      <c r="M31" s="49"/>
      <c r="N31" s="21"/>
      <c r="O31" s="60" t="s">
        <v>190</v>
      </c>
      <c r="P31" s="103">
        <v>2148627</v>
      </c>
      <c r="Q31" s="49"/>
    </row>
    <row r="32" spans="1:17" ht="15.75" thickBot="1">
      <c r="A32" s="28"/>
      <c r="B32" s="19"/>
      <c r="C32" s="61"/>
      <c r="D32" s="104"/>
      <c r="E32" s="63"/>
      <c r="F32" s="21"/>
      <c r="G32" s="61"/>
      <c r="H32" s="104"/>
      <c r="I32" s="63"/>
      <c r="J32" s="21"/>
      <c r="K32" s="61"/>
      <c r="L32" s="104"/>
      <c r="M32" s="63"/>
      <c r="N32" s="21"/>
      <c r="O32" s="61"/>
      <c r="P32" s="104"/>
      <c r="Q32" s="63"/>
    </row>
    <row r="33" spans="1:17" ht="15.75" thickTop="1">
      <c r="A33" s="28"/>
      <c r="B33" s="14"/>
      <c r="C33" s="105"/>
      <c r="D33" s="105"/>
      <c r="E33" s="105"/>
      <c r="F33" s="14"/>
      <c r="G33" s="105"/>
      <c r="H33" s="105"/>
      <c r="I33" s="105"/>
      <c r="J33" s="14"/>
      <c r="K33" s="105"/>
      <c r="L33" s="105"/>
      <c r="M33" s="105"/>
      <c r="N33" s="14"/>
      <c r="O33" s="105"/>
      <c r="P33" s="105"/>
      <c r="Q33" s="105"/>
    </row>
    <row r="34" spans="1:17">
      <c r="A34" s="28"/>
      <c r="B34" s="19" t="s">
        <v>343</v>
      </c>
      <c r="C34" s="19" t="s">
        <v>190</v>
      </c>
      <c r="D34" s="20">
        <v>40574</v>
      </c>
      <c r="E34" s="21"/>
      <c r="F34" s="21"/>
      <c r="G34" s="19" t="s">
        <v>190</v>
      </c>
      <c r="H34" s="20">
        <v>108052</v>
      </c>
      <c r="I34" s="21"/>
      <c r="J34" s="21"/>
      <c r="K34" s="21"/>
      <c r="L34" s="21"/>
      <c r="M34" s="21"/>
      <c r="N34" s="21"/>
      <c r="O34" s="40"/>
      <c r="P34" s="40"/>
      <c r="Q34" s="21"/>
    </row>
    <row r="35" spans="1:17" ht="15.75" thickBot="1">
      <c r="A35" s="28"/>
      <c r="B35" s="19"/>
      <c r="C35" s="61"/>
      <c r="D35" s="104"/>
      <c r="E35" s="63"/>
      <c r="F35" s="21"/>
      <c r="G35" s="61"/>
      <c r="H35" s="104"/>
      <c r="I35" s="63"/>
      <c r="J35" s="21"/>
      <c r="K35" s="21"/>
      <c r="L35" s="21"/>
      <c r="M35" s="21"/>
      <c r="N35" s="21"/>
      <c r="O35" s="40"/>
      <c r="P35" s="40"/>
      <c r="Q35" s="21"/>
    </row>
    <row r="36" spans="1:17" ht="15.75" thickTop="1"/>
  </sheetData>
  <mergeCells count="167">
    <mergeCell ref="Q34:Q35"/>
    <mergeCell ref="A1:A2"/>
    <mergeCell ref="B1:Q1"/>
    <mergeCell ref="B2:Q2"/>
    <mergeCell ref="B3:Q3"/>
    <mergeCell ref="A4:A35"/>
    <mergeCell ref="B4:Q4"/>
    <mergeCell ref="B5:Q5"/>
    <mergeCell ref="B6:Q6"/>
    <mergeCell ref="B7:Q7"/>
    <mergeCell ref="H34:H35"/>
    <mergeCell ref="I34:I35"/>
    <mergeCell ref="J34:J35"/>
    <mergeCell ref="K34:M35"/>
    <mergeCell ref="N34:N35"/>
    <mergeCell ref="O34:P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2"/>
    <mergeCell ref="N10:N12"/>
    <mergeCell ref="O10: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0.140625" bestFit="1" customWidth="1"/>
    <col min="2" max="2" width="33" bestFit="1" customWidth="1"/>
    <col min="3" max="3" width="2" customWidth="1"/>
    <col min="4" max="4" width="7.5703125" customWidth="1"/>
    <col min="8" max="8" width="2" customWidth="1"/>
    <col min="9" max="9" width="7.5703125" customWidth="1"/>
  </cols>
  <sheetData>
    <row r="1" spans="1:10" ht="15" customHeight="1">
      <c r="A1" s="7" t="s">
        <v>3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27" t="s">
        <v>5</v>
      </c>
      <c r="C3" s="27"/>
      <c r="D3" s="27"/>
      <c r="E3" s="27"/>
      <c r="F3" s="27"/>
      <c r="G3" s="27"/>
      <c r="H3" s="27"/>
      <c r="I3" s="27"/>
      <c r="J3" s="27"/>
    </row>
    <row r="4" spans="1:10" ht="15" customHeight="1">
      <c r="A4" s="28" t="s">
        <v>346</v>
      </c>
      <c r="B4" s="27" t="s">
        <v>5</v>
      </c>
      <c r="C4" s="27"/>
      <c r="D4" s="27"/>
      <c r="E4" s="27"/>
      <c r="F4" s="27"/>
      <c r="G4" s="27"/>
      <c r="H4" s="27"/>
      <c r="I4" s="27"/>
      <c r="J4" s="27"/>
    </row>
    <row r="5" spans="1:10">
      <c r="A5" s="28"/>
      <c r="B5" s="29" t="s">
        <v>344</v>
      </c>
      <c r="C5" s="29"/>
      <c r="D5" s="29"/>
      <c r="E5" s="29"/>
      <c r="F5" s="29"/>
      <c r="G5" s="29"/>
      <c r="H5" s="29"/>
      <c r="I5" s="29"/>
      <c r="J5" s="29"/>
    </row>
    <row r="6" spans="1:10">
      <c r="A6" s="28"/>
      <c r="B6" s="24"/>
      <c r="C6" s="24"/>
      <c r="D6" s="24"/>
      <c r="E6" s="24"/>
      <c r="F6" s="24"/>
      <c r="G6" s="24"/>
      <c r="H6" s="24"/>
      <c r="I6" s="24"/>
      <c r="J6" s="24"/>
    </row>
    <row r="7" spans="1:10">
      <c r="A7" s="28"/>
      <c r="B7" s="24" t="s">
        <v>347</v>
      </c>
      <c r="C7" s="24"/>
      <c r="D7" s="24"/>
      <c r="E7" s="24"/>
      <c r="F7" s="24"/>
      <c r="G7" s="24"/>
      <c r="H7" s="24"/>
      <c r="I7" s="24"/>
      <c r="J7" s="24"/>
    </row>
    <row r="8" spans="1:10">
      <c r="A8" s="28"/>
      <c r="B8" s="18"/>
      <c r="C8" s="18"/>
      <c r="D8" s="18"/>
      <c r="E8" s="18"/>
      <c r="F8" s="18"/>
      <c r="G8" s="18"/>
      <c r="H8" s="18"/>
      <c r="I8" s="18"/>
      <c r="J8" s="18"/>
    </row>
    <row r="9" spans="1:10">
      <c r="A9" s="28"/>
      <c r="B9" s="13"/>
      <c r="C9" s="13"/>
      <c r="D9" s="13"/>
      <c r="E9" s="13"/>
      <c r="F9" s="13"/>
      <c r="G9" s="13"/>
      <c r="H9" s="13"/>
      <c r="I9" s="13"/>
      <c r="J9" s="13"/>
    </row>
    <row r="10" spans="1:10">
      <c r="A10" s="28"/>
      <c r="B10" s="24"/>
      <c r="C10" s="69" t="s">
        <v>290</v>
      </c>
      <c r="D10" s="69"/>
      <c r="E10" s="69"/>
      <c r="F10" s="77"/>
      <c r="G10" s="78"/>
      <c r="H10" s="69" t="s">
        <v>291</v>
      </c>
      <c r="I10" s="69"/>
      <c r="J10" s="69"/>
    </row>
    <row r="11" spans="1:10" ht="15.75" thickBot="1">
      <c r="A11" s="28"/>
      <c r="B11" s="24"/>
      <c r="C11" s="70">
        <v>2014</v>
      </c>
      <c r="D11" s="70"/>
      <c r="E11" s="70"/>
      <c r="F11" s="77"/>
      <c r="G11" s="78"/>
      <c r="H11" s="70">
        <v>2013</v>
      </c>
      <c r="I11" s="70"/>
      <c r="J11" s="70"/>
    </row>
    <row r="12" spans="1:10">
      <c r="A12" s="28"/>
      <c r="B12" s="66" t="s">
        <v>292</v>
      </c>
      <c r="C12" s="72" t="s">
        <v>293</v>
      </c>
      <c r="D12" s="72"/>
      <c r="E12" s="72"/>
      <c r="F12" s="14"/>
      <c r="G12" s="74"/>
      <c r="H12" s="72" t="s">
        <v>294</v>
      </c>
      <c r="I12" s="72"/>
      <c r="J12" s="72"/>
    </row>
    <row r="13" spans="1:10">
      <c r="A13" s="28"/>
      <c r="B13" s="14"/>
      <c r="C13" s="24"/>
      <c r="D13" s="24"/>
      <c r="E13" s="24"/>
      <c r="F13" s="14"/>
      <c r="G13" s="74"/>
      <c r="H13" s="24"/>
      <c r="I13" s="24"/>
      <c r="J13" s="24"/>
    </row>
    <row r="14" spans="1:10">
      <c r="A14" s="28"/>
      <c r="B14" s="19" t="s">
        <v>348</v>
      </c>
      <c r="C14" s="19" t="s">
        <v>190</v>
      </c>
      <c r="D14" s="20">
        <v>81079</v>
      </c>
      <c r="E14" s="21"/>
      <c r="F14" s="79"/>
      <c r="G14" s="80"/>
      <c r="H14" s="19" t="s">
        <v>190</v>
      </c>
      <c r="I14" s="20">
        <v>74395</v>
      </c>
      <c r="J14" s="21"/>
    </row>
    <row r="15" spans="1:10">
      <c r="A15" s="28"/>
      <c r="B15" s="19"/>
      <c r="C15" s="19"/>
      <c r="D15" s="20"/>
      <c r="E15" s="21"/>
      <c r="F15" s="79"/>
      <c r="G15" s="80"/>
      <c r="H15" s="19"/>
      <c r="I15" s="20"/>
      <c r="J15" s="21"/>
    </row>
    <row r="16" spans="1:10">
      <c r="A16" s="28"/>
      <c r="B16" s="22" t="s">
        <v>349</v>
      </c>
      <c r="C16" s="23">
        <v>125950</v>
      </c>
      <c r="D16" s="23"/>
      <c r="E16" s="24"/>
      <c r="F16" s="77"/>
      <c r="G16" s="78"/>
      <c r="H16" s="23">
        <v>113412</v>
      </c>
      <c r="I16" s="23"/>
      <c r="J16" s="24"/>
    </row>
    <row r="17" spans="1:10">
      <c r="A17" s="28"/>
      <c r="B17" s="22"/>
      <c r="C17" s="23"/>
      <c r="D17" s="23"/>
      <c r="E17" s="24"/>
      <c r="F17" s="77"/>
      <c r="G17" s="78"/>
      <c r="H17" s="23"/>
      <c r="I17" s="23"/>
      <c r="J17" s="24"/>
    </row>
    <row r="18" spans="1:10">
      <c r="A18" s="28"/>
      <c r="B18" s="19" t="s">
        <v>350</v>
      </c>
      <c r="C18" s="20">
        <v>38732</v>
      </c>
      <c r="D18" s="20"/>
      <c r="E18" s="21"/>
      <c r="F18" s="79"/>
      <c r="G18" s="80"/>
      <c r="H18" s="20">
        <v>37626</v>
      </c>
      <c r="I18" s="20"/>
      <c r="J18" s="21"/>
    </row>
    <row r="19" spans="1:10">
      <c r="A19" s="28"/>
      <c r="B19" s="19"/>
      <c r="C19" s="20"/>
      <c r="D19" s="20"/>
      <c r="E19" s="21"/>
      <c r="F19" s="79"/>
      <c r="G19" s="80"/>
      <c r="H19" s="20"/>
      <c r="I19" s="20"/>
      <c r="J19" s="21"/>
    </row>
    <row r="20" spans="1:10">
      <c r="A20" s="28"/>
      <c r="B20" s="22" t="s">
        <v>351</v>
      </c>
      <c r="C20" s="23">
        <v>61164</v>
      </c>
      <c r="D20" s="23"/>
      <c r="E20" s="24"/>
      <c r="F20" s="77"/>
      <c r="G20" s="78"/>
      <c r="H20" s="23">
        <v>18677</v>
      </c>
      <c r="I20" s="23"/>
      <c r="J20" s="24"/>
    </row>
    <row r="21" spans="1:10">
      <c r="A21" s="28"/>
      <c r="B21" s="22"/>
      <c r="C21" s="23"/>
      <c r="D21" s="23"/>
      <c r="E21" s="24"/>
      <c r="F21" s="77"/>
      <c r="G21" s="78"/>
      <c r="H21" s="23"/>
      <c r="I21" s="23"/>
      <c r="J21" s="24"/>
    </row>
    <row r="22" spans="1:10">
      <c r="A22" s="28"/>
      <c r="B22" s="19" t="s">
        <v>352</v>
      </c>
      <c r="C22" s="20">
        <v>38869</v>
      </c>
      <c r="D22" s="20"/>
      <c r="E22" s="21"/>
      <c r="F22" s="79"/>
      <c r="G22" s="80"/>
      <c r="H22" s="20">
        <v>37370</v>
      </c>
      <c r="I22" s="20"/>
      <c r="J22" s="21"/>
    </row>
    <row r="23" spans="1:10">
      <c r="A23" s="28"/>
      <c r="B23" s="19"/>
      <c r="C23" s="20"/>
      <c r="D23" s="20"/>
      <c r="E23" s="21"/>
      <c r="F23" s="79"/>
      <c r="G23" s="80"/>
      <c r="H23" s="20"/>
      <c r="I23" s="20"/>
      <c r="J23" s="21"/>
    </row>
    <row r="24" spans="1:10">
      <c r="A24" s="28"/>
      <c r="B24" s="22" t="s">
        <v>353</v>
      </c>
      <c r="C24" s="23">
        <v>22817</v>
      </c>
      <c r="D24" s="23"/>
      <c r="E24" s="24"/>
      <c r="F24" s="77"/>
      <c r="G24" s="78"/>
      <c r="H24" s="23">
        <v>25306</v>
      </c>
      <c r="I24" s="23"/>
      <c r="J24" s="24"/>
    </row>
    <row r="25" spans="1:10">
      <c r="A25" s="28"/>
      <c r="B25" s="22"/>
      <c r="C25" s="23"/>
      <c r="D25" s="23"/>
      <c r="E25" s="24"/>
      <c r="F25" s="77"/>
      <c r="G25" s="78"/>
      <c r="H25" s="23"/>
      <c r="I25" s="23"/>
      <c r="J25" s="24"/>
    </row>
    <row r="26" spans="1:10">
      <c r="A26" s="28"/>
      <c r="B26" s="19" t="s">
        <v>111</v>
      </c>
      <c r="C26" s="20">
        <v>83561</v>
      </c>
      <c r="D26" s="20"/>
      <c r="E26" s="21"/>
      <c r="F26" s="79"/>
      <c r="G26" s="80"/>
      <c r="H26" s="20">
        <v>83382</v>
      </c>
      <c r="I26" s="20"/>
      <c r="J26" s="21"/>
    </row>
    <row r="27" spans="1:10" ht="15.75" thickBot="1">
      <c r="A27" s="28"/>
      <c r="B27" s="19"/>
      <c r="C27" s="90"/>
      <c r="D27" s="90"/>
      <c r="E27" s="91"/>
      <c r="F27" s="79"/>
      <c r="G27" s="80"/>
      <c r="H27" s="90"/>
      <c r="I27" s="90"/>
      <c r="J27" s="91"/>
    </row>
    <row r="28" spans="1:10">
      <c r="A28" s="28"/>
      <c r="B28" s="22" t="s">
        <v>143</v>
      </c>
      <c r="C28" s="94" t="s">
        <v>190</v>
      </c>
      <c r="D28" s="93">
        <v>452172</v>
      </c>
      <c r="E28" s="57"/>
      <c r="F28" s="77"/>
      <c r="G28" s="78"/>
      <c r="H28" s="94" t="s">
        <v>190</v>
      </c>
      <c r="I28" s="93">
        <v>390168</v>
      </c>
      <c r="J28" s="57"/>
    </row>
    <row r="29" spans="1:10" ht="15.75" thickBot="1">
      <c r="A29" s="28"/>
      <c r="B29" s="22"/>
      <c r="C29" s="95"/>
      <c r="D29" s="96"/>
      <c r="E29" s="97"/>
      <c r="F29" s="77"/>
      <c r="G29" s="78"/>
      <c r="H29" s="95"/>
      <c r="I29" s="96"/>
      <c r="J29" s="97"/>
    </row>
    <row r="30" spans="1:10" ht="15.75" thickTop="1"/>
  </sheetData>
  <mergeCells count="81">
    <mergeCell ref="A1:A2"/>
    <mergeCell ref="B1:J1"/>
    <mergeCell ref="B2:J2"/>
    <mergeCell ref="B3:J3"/>
    <mergeCell ref="A4:A29"/>
    <mergeCell ref="B4:J4"/>
    <mergeCell ref="B5:J5"/>
    <mergeCell ref="B6:J6"/>
    <mergeCell ref="B7:J7"/>
    <mergeCell ref="J26:J27"/>
    <mergeCell ref="B28:B29"/>
    <mergeCell ref="C28:C29"/>
    <mergeCell ref="D28:D29"/>
    <mergeCell ref="E28:E29"/>
    <mergeCell ref="F28:F29"/>
    <mergeCell ref="G28:G29"/>
    <mergeCell ref="H28:H29"/>
    <mergeCell ref="I28:I29"/>
    <mergeCell ref="J28:J29"/>
    <mergeCell ref="B26:B27"/>
    <mergeCell ref="C26:D27"/>
    <mergeCell ref="E26:E27"/>
    <mergeCell ref="F26:F27"/>
    <mergeCell ref="G26:G27"/>
    <mergeCell ref="H26:I27"/>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H14:H15"/>
    <mergeCell ref="I14:I15"/>
    <mergeCell ref="J14:J15"/>
    <mergeCell ref="B16:B17"/>
    <mergeCell ref="C16:D17"/>
    <mergeCell ref="E16:E17"/>
    <mergeCell ref="F16:F17"/>
    <mergeCell ref="G16:G17"/>
    <mergeCell ref="H16:I17"/>
    <mergeCell ref="J16:J17"/>
    <mergeCell ref="C12:E12"/>
    <mergeCell ref="H12:J12"/>
    <mergeCell ref="C13:E13"/>
    <mergeCell ref="H13:J13"/>
    <mergeCell ref="B14:B15"/>
    <mergeCell ref="C14:C15"/>
    <mergeCell ref="D14:D15"/>
    <mergeCell ref="E14:E15"/>
    <mergeCell ref="F14:F15"/>
    <mergeCell ref="G14:G15"/>
    <mergeCell ref="B8:J8"/>
    <mergeCell ref="B10:B11"/>
    <mergeCell ref="C10:E10"/>
    <mergeCell ref="C11:E11"/>
    <mergeCell ref="F10: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4"/>
  <sheetViews>
    <sheetView showGridLines="0" workbookViewId="0"/>
  </sheetViews>
  <sheetFormatPr defaultRowHeight="15"/>
  <cols>
    <col min="1" max="1" width="24.42578125" bestFit="1" customWidth="1"/>
    <col min="2" max="3" width="36.5703125" bestFit="1" customWidth="1"/>
    <col min="4" max="4" width="36.5703125" customWidth="1"/>
    <col min="5" max="5" width="24.42578125" customWidth="1"/>
    <col min="6" max="6" width="6.28515625" customWidth="1"/>
    <col min="7" max="7" width="29.42578125" customWidth="1"/>
    <col min="8" max="8" width="5" customWidth="1"/>
    <col min="9" max="9" width="6.28515625" customWidth="1"/>
    <col min="10" max="10" width="21.28515625" customWidth="1"/>
    <col min="11" max="11" width="6.28515625" customWidth="1"/>
    <col min="12" max="12" width="29.42578125" customWidth="1"/>
    <col min="13" max="13" width="6.28515625" customWidth="1"/>
    <col min="14" max="14" width="24.42578125" customWidth="1"/>
    <col min="15" max="15" width="5" customWidth="1"/>
    <col min="16" max="16" width="29.42578125" customWidth="1"/>
    <col min="17" max="17" width="6.28515625" customWidth="1"/>
    <col min="18" max="18" width="24.42578125" customWidth="1"/>
    <col min="19" max="19" width="5" customWidth="1"/>
  </cols>
  <sheetData>
    <row r="1" spans="1:19" ht="15" customHeight="1">
      <c r="A1" s="7" t="s">
        <v>3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5</v>
      </c>
      <c r="B3" s="27" t="s">
        <v>5</v>
      </c>
      <c r="C3" s="27"/>
      <c r="D3" s="27"/>
      <c r="E3" s="27"/>
      <c r="F3" s="27"/>
      <c r="G3" s="27"/>
      <c r="H3" s="27"/>
      <c r="I3" s="27"/>
      <c r="J3" s="27"/>
      <c r="K3" s="27"/>
      <c r="L3" s="27"/>
      <c r="M3" s="27"/>
      <c r="N3" s="27"/>
      <c r="O3" s="27"/>
      <c r="P3" s="27"/>
      <c r="Q3" s="27"/>
      <c r="R3" s="27"/>
      <c r="S3" s="27"/>
    </row>
    <row r="4" spans="1:19" ht="15" customHeight="1">
      <c r="A4" s="28" t="s">
        <v>356</v>
      </c>
      <c r="B4" s="27" t="s">
        <v>5</v>
      </c>
      <c r="C4" s="27"/>
      <c r="D4" s="27"/>
      <c r="E4" s="27"/>
      <c r="F4" s="27"/>
      <c r="G4" s="27"/>
      <c r="H4" s="27"/>
      <c r="I4" s="27"/>
      <c r="J4" s="27"/>
      <c r="K4" s="27"/>
      <c r="L4" s="27"/>
      <c r="M4" s="27"/>
      <c r="N4" s="27"/>
      <c r="O4" s="27"/>
      <c r="P4" s="27"/>
      <c r="Q4" s="27"/>
      <c r="R4" s="27"/>
      <c r="S4" s="27"/>
    </row>
    <row r="5" spans="1:19">
      <c r="A5" s="28"/>
      <c r="B5" s="29" t="s">
        <v>354</v>
      </c>
      <c r="C5" s="29"/>
      <c r="D5" s="29"/>
      <c r="E5" s="29"/>
      <c r="F5" s="29"/>
      <c r="G5" s="29"/>
      <c r="H5" s="29"/>
      <c r="I5" s="29"/>
      <c r="J5" s="29"/>
      <c r="K5" s="29"/>
      <c r="L5" s="29"/>
      <c r="M5" s="29"/>
      <c r="N5" s="29"/>
      <c r="O5" s="29"/>
      <c r="P5" s="29"/>
      <c r="Q5" s="29"/>
      <c r="R5" s="29"/>
      <c r="S5" s="29"/>
    </row>
    <row r="6" spans="1:19">
      <c r="A6" s="28"/>
      <c r="B6" s="24"/>
      <c r="C6" s="24"/>
      <c r="D6" s="24"/>
      <c r="E6" s="24"/>
      <c r="F6" s="24"/>
      <c r="G6" s="24"/>
      <c r="H6" s="24"/>
      <c r="I6" s="24"/>
      <c r="J6" s="24"/>
      <c r="K6" s="24"/>
      <c r="L6" s="24"/>
      <c r="M6" s="24"/>
      <c r="N6" s="24"/>
      <c r="O6" s="24"/>
      <c r="P6" s="24"/>
      <c r="Q6" s="24"/>
      <c r="R6" s="24"/>
      <c r="S6" s="24"/>
    </row>
    <row r="7" spans="1:19">
      <c r="A7" s="28"/>
      <c r="B7" s="24" t="s">
        <v>357</v>
      </c>
      <c r="C7" s="24"/>
      <c r="D7" s="24"/>
      <c r="E7" s="24"/>
      <c r="F7" s="24"/>
      <c r="G7" s="24"/>
      <c r="H7" s="24"/>
      <c r="I7" s="24"/>
      <c r="J7" s="24"/>
      <c r="K7" s="24"/>
      <c r="L7" s="24"/>
      <c r="M7" s="24"/>
      <c r="N7" s="24"/>
      <c r="O7" s="24"/>
      <c r="P7" s="24"/>
      <c r="Q7" s="24"/>
      <c r="R7" s="24"/>
      <c r="S7" s="24"/>
    </row>
    <row r="8" spans="1:19">
      <c r="A8" s="28"/>
      <c r="B8" s="18"/>
      <c r="C8" s="18"/>
      <c r="D8" s="18"/>
      <c r="E8" s="18"/>
      <c r="F8" s="18"/>
      <c r="G8" s="18"/>
      <c r="H8" s="18"/>
      <c r="I8" s="18"/>
      <c r="J8" s="18"/>
      <c r="K8" s="18"/>
      <c r="L8" s="18"/>
      <c r="M8" s="18"/>
    </row>
    <row r="9" spans="1:19">
      <c r="A9" s="28"/>
      <c r="B9" s="13"/>
      <c r="C9" s="13"/>
      <c r="D9" s="13"/>
      <c r="E9" s="13"/>
      <c r="F9" s="13"/>
      <c r="G9" s="13"/>
      <c r="H9" s="13"/>
      <c r="I9" s="13"/>
      <c r="J9" s="13"/>
      <c r="K9" s="13"/>
      <c r="L9" s="13"/>
      <c r="M9" s="13"/>
    </row>
    <row r="10" spans="1:19">
      <c r="A10" s="28"/>
      <c r="B10" s="24"/>
      <c r="C10" s="24"/>
      <c r="D10" s="65" t="s">
        <v>138</v>
      </c>
      <c r="E10" s="24"/>
      <c r="F10" s="69" t="s">
        <v>290</v>
      </c>
      <c r="G10" s="69"/>
      <c r="H10" s="69"/>
      <c r="I10" s="77"/>
      <c r="J10" s="78"/>
      <c r="K10" s="69" t="s">
        <v>291</v>
      </c>
      <c r="L10" s="69"/>
      <c r="M10" s="69"/>
    </row>
    <row r="11" spans="1:19" ht="15.75" thickBot="1">
      <c r="A11" s="28"/>
      <c r="B11" s="24"/>
      <c r="C11" s="24"/>
      <c r="D11" s="67" t="s">
        <v>358</v>
      </c>
      <c r="E11" s="24"/>
      <c r="F11" s="70">
        <v>2014</v>
      </c>
      <c r="G11" s="70"/>
      <c r="H11" s="70"/>
      <c r="I11" s="77"/>
      <c r="J11" s="78"/>
      <c r="K11" s="70">
        <v>2013</v>
      </c>
      <c r="L11" s="70"/>
      <c r="M11" s="70"/>
    </row>
    <row r="12" spans="1:19">
      <c r="A12" s="28"/>
      <c r="B12" s="66" t="s">
        <v>272</v>
      </c>
      <c r="C12" s="14"/>
      <c r="D12" s="65"/>
      <c r="E12" s="14"/>
      <c r="F12" s="72" t="s">
        <v>293</v>
      </c>
      <c r="G12" s="72"/>
      <c r="H12" s="72"/>
      <c r="I12" s="82"/>
      <c r="J12" s="14"/>
      <c r="K12" s="72" t="s">
        <v>294</v>
      </c>
      <c r="L12" s="72"/>
      <c r="M12" s="72"/>
    </row>
    <row r="13" spans="1:19">
      <c r="A13" s="28"/>
      <c r="B13" s="14"/>
      <c r="C13" s="14"/>
      <c r="D13" s="14"/>
      <c r="E13" s="14"/>
      <c r="F13" s="24"/>
      <c r="G13" s="24"/>
      <c r="H13" s="24"/>
      <c r="I13" s="82"/>
      <c r="J13" s="14"/>
      <c r="K13" s="24"/>
      <c r="L13" s="24"/>
      <c r="M13" s="24"/>
    </row>
    <row r="14" spans="1:19">
      <c r="A14" s="28"/>
      <c r="B14" s="47" t="s">
        <v>305</v>
      </c>
      <c r="C14" s="21"/>
      <c r="D14" s="88" t="s">
        <v>359</v>
      </c>
      <c r="E14" s="21"/>
      <c r="F14" s="19" t="s">
        <v>190</v>
      </c>
      <c r="G14" s="20">
        <v>2927912</v>
      </c>
      <c r="H14" s="21"/>
      <c r="I14" s="79"/>
      <c r="J14" s="80"/>
      <c r="K14" s="19" t="s">
        <v>190</v>
      </c>
      <c r="L14" s="50" t="s">
        <v>306</v>
      </c>
      <c r="M14" s="21"/>
    </row>
    <row r="15" spans="1:19">
      <c r="A15" s="28"/>
      <c r="B15" s="47"/>
      <c r="C15" s="21"/>
      <c r="D15" s="88"/>
      <c r="E15" s="21"/>
      <c r="F15" s="19"/>
      <c r="G15" s="20"/>
      <c r="H15" s="21"/>
      <c r="I15" s="79"/>
      <c r="J15" s="80"/>
      <c r="K15" s="19"/>
      <c r="L15" s="50"/>
      <c r="M15" s="21"/>
    </row>
    <row r="16" spans="1:19">
      <c r="A16" s="28"/>
      <c r="B16" s="42" t="s">
        <v>307</v>
      </c>
      <c r="C16" s="24"/>
      <c r="D16" s="106">
        <v>0.08</v>
      </c>
      <c r="E16" s="24"/>
      <c r="F16" s="23">
        <v>960000</v>
      </c>
      <c r="G16" s="23"/>
      <c r="H16" s="24"/>
      <c r="I16" s="77"/>
      <c r="J16" s="78"/>
      <c r="K16" s="44" t="s">
        <v>306</v>
      </c>
      <c r="L16" s="44"/>
      <c r="M16" s="24"/>
    </row>
    <row r="17" spans="1:19">
      <c r="A17" s="28"/>
      <c r="B17" s="42"/>
      <c r="C17" s="24"/>
      <c r="D17" s="106"/>
      <c r="E17" s="24"/>
      <c r="F17" s="23"/>
      <c r="G17" s="23"/>
      <c r="H17" s="24"/>
      <c r="I17" s="77"/>
      <c r="J17" s="78"/>
      <c r="K17" s="44"/>
      <c r="L17" s="44"/>
      <c r="M17" s="24"/>
    </row>
    <row r="18" spans="1:19">
      <c r="A18" s="28"/>
      <c r="B18" s="47" t="s">
        <v>308</v>
      </c>
      <c r="C18" s="21"/>
      <c r="D18" s="88" t="s">
        <v>360</v>
      </c>
      <c r="E18" s="21"/>
      <c r="F18" s="20">
        <v>600000</v>
      </c>
      <c r="G18" s="20"/>
      <c r="H18" s="21"/>
      <c r="I18" s="79"/>
      <c r="J18" s="80"/>
      <c r="K18" s="50" t="s">
        <v>306</v>
      </c>
      <c r="L18" s="50"/>
      <c r="M18" s="21"/>
    </row>
    <row r="19" spans="1:19">
      <c r="A19" s="28"/>
      <c r="B19" s="47"/>
      <c r="C19" s="21"/>
      <c r="D19" s="88"/>
      <c r="E19" s="21"/>
      <c r="F19" s="20"/>
      <c r="G19" s="20"/>
      <c r="H19" s="21"/>
      <c r="I19" s="79"/>
      <c r="J19" s="80"/>
      <c r="K19" s="50"/>
      <c r="L19" s="50"/>
      <c r="M19" s="21"/>
    </row>
    <row r="20" spans="1:19">
      <c r="A20" s="28"/>
      <c r="B20" s="42" t="s">
        <v>309</v>
      </c>
      <c r="C20" s="24"/>
      <c r="D20" s="106">
        <v>7.1249999999999994E-2</v>
      </c>
      <c r="E20" s="24"/>
      <c r="F20" s="23">
        <v>122035</v>
      </c>
      <c r="G20" s="23"/>
      <c r="H20" s="24"/>
      <c r="I20" s="77"/>
      <c r="J20" s="78"/>
      <c r="K20" s="23">
        <v>122077</v>
      </c>
      <c r="L20" s="23"/>
      <c r="M20" s="24"/>
    </row>
    <row r="21" spans="1:19">
      <c r="A21" s="28"/>
      <c r="B21" s="42"/>
      <c r="C21" s="24"/>
      <c r="D21" s="106"/>
      <c r="E21" s="24"/>
      <c r="F21" s="23"/>
      <c r="G21" s="23"/>
      <c r="H21" s="24"/>
      <c r="I21" s="77"/>
      <c r="J21" s="78"/>
      <c r="K21" s="23"/>
      <c r="L21" s="23"/>
      <c r="M21" s="24"/>
    </row>
    <row r="22" spans="1:19">
      <c r="A22" s="28"/>
      <c r="B22" s="47" t="s">
        <v>103</v>
      </c>
      <c r="C22" s="21"/>
      <c r="D22" s="88" t="s">
        <v>359</v>
      </c>
      <c r="E22" s="21"/>
      <c r="F22" s="50" t="s">
        <v>306</v>
      </c>
      <c r="G22" s="50"/>
      <c r="H22" s="21"/>
      <c r="I22" s="79"/>
      <c r="J22" s="80"/>
      <c r="K22" s="20">
        <v>15000</v>
      </c>
      <c r="L22" s="20"/>
      <c r="M22" s="21"/>
    </row>
    <row r="23" spans="1:19">
      <c r="A23" s="28"/>
      <c r="B23" s="47"/>
      <c r="C23" s="21"/>
      <c r="D23" s="88"/>
      <c r="E23" s="21"/>
      <c r="F23" s="50"/>
      <c r="G23" s="50"/>
      <c r="H23" s="21"/>
      <c r="I23" s="79"/>
      <c r="J23" s="80"/>
      <c r="K23" s="20"/>
      <c r="L23" s="20"/>
      <c r="M23" s="21"/>
    </row>
    <row r="24" spans="1:19">
      <c r="A24" s="28"/>
      <c r="B24" s="42" t="s">
        <v>104</v>
      </c>
      <c r="C24" s="24"/>
      <c r="D24" s="31" t="s">
        <v>359</v>
      </c>
      <c r="E24" s="24"/>
      <c r="F24" s="44" t="s">
        <v>306</v>
      </c>
      <c r="G24" s="44"/>
      <c r="H24" s="24"/>
      <c r="I24" s="77"/>
      <c r="J24" s="78"/>
      <c r="K24" s="23">
        <v>2560000</v>
      </c>
      <c r="L24" s="23"/>
      <c r="M24" s="24"/>
    </row>
    <row r="25" spans="1:19" ht="15.75" thickBot="1">
      <c r="A25" s="28"/>
      <c r="B25" s="42"/>
      <c r="C25" s="24"/>
      <c r="D25" s="31"/>
      <c r="E25" s="24"/>
      <c r="F25" s="45"/>
      <c r="G25" s="45"/>
      <c r="H25" s="46"/>
      <c r="I25" s="77"/>
      <c r="J25" s="78"/>
      <c r="K25" s="102"/>
      <c r="L25" s="102"/>
      <c r="M25" s="46"/>
    </row>
    <row r="26" spans="1:19">
      <c r="A26" s="28"/>
      <c r="B26" s="47" t="s">
        <v>361</v>
      </c>
      <c r="C26" s="21"/>
      <c r="D26" s="40"/>
      <c r="E26" s="21"/>
      <c r="F26" s="103">
        <v>4609947</v>
      </c>
      <c r="G26" s="103"/>
      <c r="H26" s="49"/>
      <c r="I26" s="79"/>
      <c r="J26" s="80"/>
      <c r="K26" s="103">
        <v>2697077</v>
      </c>
      <c r="L26" s="103"/>
      <c r="M26" s="49"/>
    </row>
    <row r="27" spans="1:19">
      <c r="A27" s="28"/>
      <c r="B27" s="47"/>
      <c r="C27" s="21"/>
      <c r="D27" s="40"/>
      <c r="E27" s="21"/>
      <c r="F27" s="20"/>
      <c r="G27" s="20"/>
      <c r="H27" s="21"/>
      <c r="I27" s="79"/>
      <c r="J27" s="80"/>
      <c r="K27" s="20"/>
      <c r="L27" s="20"/>
      <c r="M27" s="21"/>
    </row>
    <row r="28" spans="1:19">
      <c r="A28" s="28"/>
      <c r="B28" s="42" t="s">
        <v>362</v>
      </c>
      <c r="C28" s="24"/>
      <c r="D28" s="43"/>
      <c r="E28" s="24"/>
      <c r="F28" s="44" t="s">
        <v>363</v>
      </c>
      <c r="G28" s="44"/>
      <c r="H28" s="22" t="s">
        <v>258</v>
      </c>
      <c r="I28" s="77"/>
      <c r="J28" s="78"/>
      <c r="K28" s="44" t="s">
        <v>306</v>
      </c>
      <c r="L28" s="44"/>
      <c r="M28" s="24"/>
    </row>
    <row r="29" spans="1:19" ht="15.75" thickBot="1">
      <c r="A29" s="28"/>
      <c r="B29" s="42"/>
      <c r="C29" s="24"/>
      <c r="D29" s="43"/>
      <c r="E29" s="24"/>
      <c r="F29" s="45"/>
      <c r="G29" s="45"/>
      <c r="H29" s="101"/>
      <c r="I29" s="77"/>
      <c r="J29" s="78"/>
      <c r="K29" s="45"/>
      <c r="L29" s="45"/>
      <c r="M29" s="46"/>
    </row>
    <row r="30" spans="1:19">
      <c r="A30" s="28"/>
      <c r="B30" s="47" t="s">
        <v>55</v>
      </c>
      <c r="C30" s="21"/>
      <c r="D30" s="40"/>
      <c r="E30" s="21"/>
      <c r="F30" s="60" t="s">
        <v>190</v>
      </c>
      <c r="G30" s="103">
        <v>4580521</v>
      </c>
      <c r="H30" s="49"/>
      <c r="I30" s="79"/>
      <c r="J30" s="80"/>
      <c r="K30" s="60" t="s">
        <v>190</v>
      </c>
      <c r="L30" s="103">
        <v>2697077</v>
      </c>
      <c r="M30" s="49"/>
    </row>
    <row r="31" spans="1:19" ht="15.75" thickBot="1">
      <c r="A31" s="28"/>
      <c r="B31" s="47"/>
      <c r="C31" s="21"/>
      <c r="D31" s="40"/>
      <c r="E31" s="21"/>
      <c r="F31" s="61"/>
      <c r="G31" s="104"/>
      <c r="H31" s="63"/>
      <c r="I31" s="79"/>
      <c r="J31" s="80"/>
      <c r="K31" s="61"/>
      <c r="L31" s="104"/>
      <c r="M31" s="63"/>
    </row>
    <row r="32" spans="1:19" ht="15.75" thickTop="1">
      <c r="A32" s="28"/>
      <c r="B32" s="24"/>
      <c r="C32" s="24"/>
      <c r="D32" s="24"/>
      <c r="E32" s="24"/>
      <c r="F32" s="24"/>
      <c r="G32" s="24"/>
      <c r="H32" s="24"/>
      <c r="I32" s="24"/>
      <c r="J32" s="24"/>
      <c r="K32" s="24"/>
      <c r="L32" s="24"/>
      <c r="M32" s="24"/>
      <c r="N32" s="24"/>
      <c r="O32" s="24"/>
      <c r="P32" s="24"/>
      <c r="Q32" s="24"/>
      <c r="R32" s="24"/>
      <c r="S32" s="24"/>
    </row>
    <row r="33" spans="1:19" ht="25.5" customHeight="1">
      <c r="A33" s="28"/>
      <c r="B33" s="30" t="s">
        <v>364</v>
      </c>
      <c r="C33" s="30"/>
      <c r="D33" s="30"/>
      <c r="E33" s="30"/>
      <c r="F33" s="30"/>
      <c r="G33" s="30"/>
      <c r="H33" s="30"/>
      <c r="I33" s="30"/>
      <c r="J33" s="30"/>
      <c r="K33" s="30"/>
      <c r="L33" s="30"/>
      <c r="M33" s="30"/>
      <c r="N33" s="30"/>
      <c r="O33" s="30"/>
      <c r="P33" s="30"/>
      <c r="Q33" s="30"/>
      <c r="R33" s="30"/>
      <c r="S33" s="30"/>
    </row>
    <row r="34" spans="1:19">
      <c r="A34" s="28"/>
      <c r="B34" s="24"/>
      <c r="C34" s="24"/>
      <c r="D34" s="24"/>
      <c r="E34" s="24"/>
      <c r="F34" s="24"/>
      <c r="G34" s="24"/>
      <c r="H34" s="24"/>
      <c r="I34" s="24"/>
      <c r="J34" s="24"/>
      <c r="K34" s="24"/>
      <c r="L34" s="24"/>
      <c r="M34" s="24"/>
      <c r="N34" s="24"/>
      <c r="O34" s="24"/>
      <c r="P34" s="24"/>
      <c r="Q34" s="24"/>
      <c r="R34" s="24"/>
      <c r="S34" s="24"/>
    </row>
    <row r="35" spans="1:19" ht="38.25" customHeight="1">
      <c r="A35" s="28"/>
      <c r="B35" s="24" t="s">
        <v>365</v>
      </c>
      <c r="C35" s="24"/>
      <c r="D35" s="24"/>
      <c r="E35" s="24"/>
      <c r="F35" s="24"/>
      <c r="G35" s="24"/>
      <c r="H35" s="24"/>
      <c r="I35" s="24"/>
      <c r="J35" s="24"/>
      <c r="K35" s="24"/>
      <c r="L35" s="24"/>
      <c r="M35" s="24"/>
      <c r="N35" s="24"/>
      <c r="O35" s="24"/>
      <c r="P35" s="24"/>
      <c r="Q35" s="24"/>
      <c r="R35" s="24"/>
      <c r="S35" s="24"/>
    </row>
    <row r="36" spans="1:19">
      <c r="A36" s="28"/>
      <c r="B36" s="24"/>
      <c r="C36" s="24"/>
      <c r="D36" s="24"/>
      <c r="E36" s="24"/>
      <c r="F36" s="24"/>
      <c r="G36" s="24"/>
      <c r="H36" s="24"/>
      <c r="I36" s="24"/>
      <c r="J36" s="24"/>
      <c r="K36" s="24"/>
      <c r="L36" s="24"/>
      <c r="M36" s="24"/>
      <c r="N36" s="24"/>
      <c r="O36" s="24"/>
      <c r="P36" s="24"/>
      <c r="Q36" s="24"/>
      <c r="R36" s="24"/>
      <c r="S36" s="24"/>
    </row>
    <row r="37" spans="1:19" ht="38.25" customHeight="1">
      <c r="A37" s="28"/>
      <c r="B37" s="24" t="s">
        <v>366</v>
      </c>
      <c r="C37" s="24"/>
      <c r="D37" s="24"/>
      <c r="E37" s="24"/>
      <c r="F37" s="24"/>
      <c r="G37" s="24"/>
      <c r="H37" s="24"/>
      <c r="I37" s="24"/>
      <c r="J37" s="24"/>
      <c r="K37" s="24"/>
      <c r="L37" s="24"/>
      <c r="M37" s="24"/>
      <c r="N37" s="24"/>
      <c r="O37" s="24"/>
      <c r="P37" s="24"/>
      <c r="Q37" s="24"/>
      <c r="R37" s="24"/>
      <c r="S37" s="24"/>
    </row>
    <row r="38" spans="1:19">
      <c r="A38" s="28"/>
      <c r="B38" s="24"/>
      <c r="C38" s="24"/>
      <c r="D38" s="24"/>
      <c r="E38" s="24"/>
      <c r="F38" s="24"/>
      <c r="G38" s="24"/>
      <c r="H38" s="24"/>
      <c r="I38" s="24"/>
      <c r="J38" s="24"/>
      <c r="K38" s="24"/>
      <c r="L38" s="24"/>
      <c r="M38" s="24"/>
      <c r="N38" s="24"/>
      <c r="O38" s="24"/>
      <c r="P38" s="24"/>
      <c r="Q38" s="24"/>
      <c r="R38" s="24"/>
      <c r="S38" s="24"/>
    </row>
    <row r="39" spans="1:19" ht="38.25" customHeight="1">
      <c r="A39" s="28"/>
      <c r="B39" s="24" t="s">
        <v>367</v>
      </c>
      <c r="C39" s="24"/>
      <c r="D39" s="24"/>
      <c r="E39" s="24"/>
      <c r="F39" s="24"/>
      <c r="G39" s="24"/>
      <c r="H39" s="24"/>
      <c r="I39" s="24"/>
      <c r="J39" s="24"/>
      <c r="K39" s="24"/>
      <c r="L39" s="24"/>
      <c r="M39" s="24"/>
      <c r="N39" s="24"/>
      <c r="O39" s="24"/>
      <c r="P39" s="24"/>
      <c r="Q39" s="24"/>
      <c r="R39" s="24"/>
      <c r="S39" s="24"/>
    </row>
    <row r="40" spans="1:19">
      <c r="A40" s="28"/>
      <c r="B40" s="24"/>
      <c r="C40" s="24"/>
      <c r="D40" s="24"/>
      <c r="E40" s="24"/>
      <c r="F40" s="24"/>
      <c r="G40" s="24"/>
      <c r="H40" s="24"/>
      <c r="I40" s="24"/>
      <c r="J40" s="24"/>
      <c r="K40" s="24"/>
      <c r="L40" s="24"/>
      <c r="M40" s="24"/>
      <c r="N40" s="24"/>
      <c r="O40" s="24"/>
      <c r="P40" s="24"/>
      <c r="Q40" s="24"/>
      <c r="R40" s="24"/>
      <c r="S40" s="24"/>
    </row>
    <row r="41" spans="1:19" ht="38.25" customHeight="1">
      <c r="A41" s="28"/>
      <c r="B41" s="24" t="s">
        <v>368</v>
      </c>
      <c r="C41" s="24"/>
      <c r="D41" s="24"/>
      <c r="E41" s="24"/>
      <c r="F41" s="24"/>
      <c r="G41" s="24"/>
      <c r="H41" s="24"/>
      <c r="I41" s="24"/>
      <c r="J41" s="24"/>
      <c r="K41" s="24"/>
      <c r="L41" s="24"/>
      <c r="M41" s="24"/>
      <c r="N41" s="24"/>
      <c r="O41" s="24"/>
      <c r="P41" s="24"/>
      <c r="Q41" s="24"/>
      <c r="R41" s="24"/>
      <c r="S41" s="24"/>
    </row>
    <row r="42" spans="1:19">
      <c r="A42" s="28"/>
      <c r="B42" s="24"/>
      <c r="C42" s="24"/>
      <c r="D42" s="24"/>
      <c r="E42" s="24"/>
      <c r="F42" s="24"/>
      <c r="G42" s="24"/>
      <c r="H42" s="24"/>
      <c r="I42" s="24"/>
      <c r="J42" s="24"/>
      <c r="K42" s="24"/>
      <c r="L42" s="24"/>
      <c r="M42" s="24"/>
      <c r="N42" s="24"/>
      <c r="O42" s="24"/>
      <c r="P42" s="24"/>
      <c r="Q42" s="24"/>
      <c r="R42" s="24"/>
      <c r="S42" s="24"/>
    </row>
    <row r="43" spans="1:19" ht="25.5" customHeight="1">
      <c r="A43" s="28"/>
      <c r="B43" s="24" t="s">
        <v>369</v>
      </c>
      <c r="C43" s="24"/>
      <c r="D43" s="24"/>
      <c r="E43" s="24"/>
      <c r="F43" s="24"/>
      <c r="G43" s="24"/>
      <c r="H43" s="24"/>
      <c r="I43" s="24"/>
      <c r="J43" s="24"/>
      <c r="K43" s="24"/>
      <c r="L43" s="24"/>
      <c r="M43" s="24"/>
      <c r="N43" s="24"/>
      <c r="O43" s="24"/>
      <c r="P43" s="24"/>
      <c r="Q43" s="24"/>
      <c r="R43" s="24"/>
      <c r="S43" s="24"/>
    </row>
    <row r="44" spans="1:19">
      <c r="A44" s="28"/>
      <c r="B44" s="24"/>
      <c r="C44" s="24"/>
      <c r="D44" s="24"/>
      <c r="E44" s="24"/>
      <c r="F44" s="24"/>
      <c r="G44" s="24"/>
      <c r="H44" s="24"/>
      <c r="I44" s="24"/>
      <c r="J44" s="24"/>
      <c r="K44" s="24"/>
      <c r="L44" s="24"/>
      <c r="M44" s="24"/>
      <c r="N44" s="24"/>
      <c r="O44" s="24"/>
      <c r="P44" s="24"/>
      <c r="Q44" s="24"/>
      <c r="R44" s="24"/>
      <c r="S44" s="24"/>
    </row>
    <row r="45" spans="1:19" ht="38.25" customHeight="1">
      <c r="A45" s="28"/>
      <c r="B45" s="24" t="s">
        <v>370</v>
      </c>
      <c r="C45" s="24"/>
      <c r="D45" s="24"/>
      <c r="E45" s="24"/>
      <c r="F45" s="24"/>
      <c r="G45" s="24"/>
      <c r="H45" s="24"/>
      <c r="I45" s="24"/>
      <c r="J45" s="24"/>
      <c r="K45" s="24"/>
      <c r="L45" s="24"/>
      <c r="M45" s="24"/>
      <c r="N45" s="24"/>
      <c r="O45" s="24"/>
      <c r="P45" s="24"/>
      <c r="Q45" s="24"/>
      <c r="R45" s="24"/>
      <c r="S45" s="24"/>
    </row>
    <row r="46" spans="1:19">
      <c r="A46" s="28"/>
      <c r="B46" s="13"/>
      <c r="C46" s="13"/>
    </row>
    <row r="47" spans="1:19" ht="140.25">
      <c r="A47" s="28"/>
      <c r="B47" s="25" t="s">
        <v>193</v>
      </c>
      <c r="C47" s="33" t="s">
        <v>371</v>
      </c>
    </row>
    <row r="48" spans="1:19">
      <c r="A48" s="28"/>
      <c r="B48" s="24"/>
      <c r="C48" s="24"/>
      <c r="D48" s="24"/>
      <c r="E48" s="24"/>
      <c r="F48" s="24"/>
      <c r="G48" s="24"/>
      <c r="H48" s="24"/>
      <c r="I48" s="24"/>
      <c r="J48" s="24"/>
      <c r="K48" s="24"/>
      <c r="L48" s="24"/>
      <c r="M48" s="24"/>
      <c r="N48" s="24"/>
      <c r="O48" s="24"/>
      <c r="P48" s="24"/>
      <c r="Q48" s="24"/>
      <c r="R48" s="24"/>
      <c r="S48" s="24"/>
    </row>
    <row r="49" spans="1:19">
      <c r="A49" s="28"/>
      <c r="B49" s="13"/>
      <c r="C49" s="13"/>
    </row>
    <row r="50" spans="1:19" ht="102">
      <c r="A50" s="28"/>
      <c r="B50" s="25" t="s">
        <v>193</v>
      </c>
      <c r="C50" s="33" t="s">
        <v>372</v>
      </c>
    </row>
    <row r="51" spans="1:19">
      <c r="A51" s="28"/>
      <c r="B51" s="24"/>
      <c r="C51" s="24"/>
      <c r="D51" s="24"/>
      <c r="E51" s="24"/>
      <c r="F51" s="24"/>
      <c r="G51" s="24"/>
      <c r="H51" s="24"/>
      <c r="I51" s="24"/>
      <c r="J51" s="24"/>
      <c r="K51" s="24"/>
      <c r="L51" s="24"/>
      <c r="M51" s="24"/>
      <c r="N51" s="24"/>
      <c r="O51" s="24"/>
      <c r="P51" s="24"/>
      <c r="Q51" s="24"/>
      <c r="R51" s="24"/>
      <c r="S51" s="24"/>
    </row>
    <row r="52" spans="1:19">
      <c r="A52" s="28"/>
      <c r="B52" s="13"/>
      <c r="C52" s="13"/>
    </row>
    <row r="53" spans="1:19" ht="89.25">
      <c r="A53" s="28"/>
      <c r="B53" s="25" t="s">
        <v>193</v>
      </c>
      <c r="C53" s="33" t="s">
        <v>373</v>
      </c>
    </row>
    <row r="54" spans="1:19">
      <c r="A54" s="28"/>
      <c r="B54" s="27"/>
      <c r="C54" s="27"/>
      <c r="D54" s="27"/>
      <c r="E54" s="27"/>
      <c r="F54" s="27"/>
      <c r="G54" s="27"/>
      <c r="H54" s="27"/>
      <c r="I54" s="27"/>
      <c r="J54" s="27"/>
      <c r="K54" s="27"/>
      <c r="L54" s="27"/>
      <c r="M54" s="27"/>
      <c r="N54" s="27"/>
      <c r="O54" s="27"/>
      <c r="P54" s="27"/>
      <c r="Q54" s="27"/>
      <c r="R54" s="27"/>
      <c r="S54" s="27"/>
    </row>
    <row r="55" spans="1:19" ht="38.25" customHeight="1">
      <c r="A55" s="28"/>
      <c r="B55" s="22" t="s">
        <v>374</v>
      </c>
      <c r="C55" s="22"/>
      <c r="D55" s="22"/>
      <c r="E55" s="22"/>
      <c r="F55" s="22"/>
      <c r="G55" s="22"/>
      <c r="H55" s="22"/>
      <c r="I55" s="22"/>
      <c r="J55" s="22"/>
      <c r="K55" s="22"/>
      <c r="L55" s="22"/>
      <c r="M55" s="22"/>
      <c r="N55" s="22"/>
      <c r="O55" s="22"/>
      <c r="P55" s="22"/>
      <c r="Q55" s="22"/>
      <c r="R55" s="22"/>
      <c r="S55" s="22"/>
    </row>
    <row r="56" spans="1:19" ht="38.25" customHeight="1">
      <c r="A56" s="28"/>
      <c r="B56" s="24" t="s">
        <v>375</v>
      </c>
      <c r="C56" s="24"/>
      <c r="D56" s="24"/>
      <c r="E56" s="24"/>
      <c r="F56" s="24"/>
      <c r="G56" s="24"/>
      <c r="H56" s="24"/>
      <c r="I56" s="24"/>
      <c r="J56" s="24"/>
      <c r="K56" s="24"/>
      <c r="L56" s="24"/>
      <c r="M56" s="24"/>
      <c r="N56" s="24"/>
      <c r="O56" s="24"/>
      <c r="P56" s="24"/>
      <c r="Q56" s="24"/>
      <c r="R56" s="24"/>
      <c r="S56" s="24"/>
    </row>
    <row r="57" spans="1:19">
      <c r="A57" s="28"/>
      <c r="B57" s="24"/>
      <c r="C57" s="24"/>
      <c r="D57" s="24"/>
      <c r="E57" s="24"/>
      <c r="F57" s="24"/>
      <c r="G57" s="24"/>
      <c r="H57" s="24"/>
      <c r="I57" s="24"/>
      <c r="J57" s="24"/>
      <c r="K57" s="24"/>
      <c r="L57" s="24"/>
      <c r="M57" s="24"/>
      <c r="N57" s="24"/>
      <c r="O57" s="24"/>
      <c r="P57" s="24"/>
      <c r="Q57" s="24"/>
      <c r="R57" s="24"/>
      <c r="S57" s="24"/>
    </row>
    <row r="58" spans="1:19" ht="25.5" customHeight="1">
      <c r="A58" s="28"/>
      <c r="B58" s="30" t="s">
        <v>376</v>
      </c>
      <c r="C58" s="30"/>
      <c r="D58" s="30"/>
      <c r="E58" s="30"/>
      <c r="F58" s="30"/>
      <c r="G58" s="30"/>
      <c r="H58" s="30"/>
      <c r="I58" s="30"/>
      <c r="J58" s="30"/>
      <c r="K58" s="30"/>
      <c r="L58" s="30"/>
      <c r="M58" s="30"/>
      <c r="N58" s="30"/>
      <c r="O58" s="30"/>
      <c r="P58" s="30"/>
      <c r="Q58" s="30"/>
      <c r="R58" s="30"/>
      <c r="S58" s="30"/>
    </row>
    <row r="59" spans="1:19">
      <c r="A59" s="28"/>
      <c r="B59" s="24"/>
      <c r="C59" s="24"/>
      <c r="D59" s="24"/>
      <c r="E59" s="24"/>
      <c r="F59" s="24"/>
      <c r="G59" s="24"/>
      <c r="H59" s="24"/>
      <c r="I59" s="24"/>
      <c r="J59" s="24"/>
      <c r="K59" s="24"/>
      <c r="L59" s="24"/>
      <c r="M59" s="24"/>
      <c r="N59" s="24"/>
      <c r="O59" s="24"/>
      <c r="P59" s="24"/>
      <c r="Q59" s="24"/>
      <c r="R59" s="24"/>
      <c r="S59" s="24"/>
    </row>
    <row r="60" spans="1:19" ht="25.5" customHeight="1">
      <c r="A60" s="28"/>
      <c r="B60" s="24" t="s">
        <v>377</v>
      </c>
      <c r="C60" s="24"/>
      <c r="D60" s="24"/>
      <c r="E60" s="24"/>
      <c r="F60" s="24"/>
      <c r="G60" s="24"/>
      <c r="H60" s="24"/>
      <c r="I60" s="24"/>
      <c r="J60" s="24"/>
      <c r="K60" s="24"/>
      <c r="L60" s="24"/>
      <c r="M60" s="24"/>
      <c r="N60" s="24"/>
      <c r="O60" s="24"/>
      <c r="P60" s="24"/>
      <c r="Q60" s="24"/>
      <c r="R60" s="24"/>
      <c r="S60" s="24"/>
    </row>
    <row r="61" spans="1:19">
      <c r="A61" s="28"/>
      <c r="B61" s="27"/>
      <c r="C61" s="27"/>
      <c r="D61" s="27"/>
      <c r="E61" s="27"/>
      <c r="F61" s="27"/>
      <c r="G61" s="27"/>
      <c r="H61" s="27"/>
      <c r="I61" s="27"/>
      <c r="J61" s="27"/>
      <c r="K61" s="27"/>
      <c r="L61" s="27"/>
      <c r="M61" s="27"/>
      <c r="N61" s="27"/>
      <c r="O61" s="27"/>
      <c r="P61" s="27"/>
      <c r="Q61" s="27"/>
      <c r="R61" s="27"/>
      <c r="S61" s="27"/>
    </row>
    <row r="62" spans="1:19" ht="51" customHeight="1">
      <c r="A62" s="28"/>
      <c r="B62" s="24" t="s">
        <v>378</v>
      </c>
      <c r="C62" s="24"/>
      <c r="D62" s="24"/>
      <c r="E62" s="24"/>
      <c r="F62" s="24"/>
      <c r="G62" s="24"/>
      <c r="H62" s="24"/>
      <c r="I62" s="24"/>
      <c r="J62" s="24"/>
      <c r="K62" s="24"/>
      <c r="L62" s="24"/>
      <c r="M62" s="24"/>
      <c r="N62" s="24"/>
      <c r="O62" s="24"/>
      <c r="P62" s="24"/>
      <c r="Q62" s="24"/>
      <c r="R62" s="24"/>
      <c r="S62" s="24"/>
    </row>
    <row r="63" spans="1:19">
      <c r="A63" s="28"/>
      <c r="B63" s="24"/>
      <c r="C63" s="24"/>
      <c r="D63" s="24"/>
      <c r="E63" s="24"/>
      <c r="F63" s="24"/>
      <c r="G63" s="24"/>
      <c r="H63" s="24"/>
      <c r="I63" s="24"/>
      <c r="J63" s="24"/>
      <c r="K63" s="24"/>
      <c r="L63" s="24"/>
      <c r="M63" s="24"/>
      <c r="N63" s="24"/>
      <c r="O63" s="24"/>
      <c r="P63" s="24"/>
      <c r="Q63" s="24"/>
      <c r="R63" s="24"/>
      <c r="S63" s="24"/>
    </row>
    <row r="64" spans="1:19" ht="38.25" customHeight="1">
      <c r="A64" s="28"/>
      <c r="B64" s="24" t="s">
        <v>379</v>
      </c>
      <c r="C64" s="24"/>
      <c r="D64" s="24"/>
      <c r="E64" s="24"/>
      <c r="F64" s="24"/>
      <c r="G64" s="24"/>
      <c r="H64" s="24"/>
      <c r="I64" s="24"/>
      <c r="J64" s="24"/>
      <c r="K64" s="24"/>
      <c r="L64" s="24"/>
      <c r="M64" s="24"/>
      <c r="N64" s="24"/>
      <c r="O64" s="24"/>
      <c r="P64" s="24"/>
      <c r="Q64" s="24"/>
      <c r="R64" s="24"/>
      <c r="S64" s="24"/>
    </row>
    <row r="65" spans="1:19">
      <c r="A65" s="28"/>
      <c r="B65" s="24"/>
      <c r="C65" s="24"/>
      <c r="D65" s="24"/>
      <c r="E65" s="24"/>
      <c r="F65" s="24"/>
      <c r="G65" s="24"/>
      <c r="H65" s="24"/>
      <c r="I65" s="24"/>
      <c r="J65" s="24"/>
      <c r="K65" s="24"/>
      <c r="L65" s="24"/>
      <c r="M65" s="24"/>
      <c r="N65" s="24"/>
      <c r="O65" s="24"/>
      <c r="P65" s="24"/>
      <c r="Q65" s="24"/>
      <c r="R65" s="24"/>
      <c r="S65" s="24"/>
    </row>
    <row r="66" spans="1:19" ht="25.5" customHeight="1">
      <c r="A66" s="28"/>
      <c r="B66" s="24" t="s">
        <v>380</v>
      </c>
      <c r="C66" s="24"/>
      <c r="D66" s="24"/>
      <c r="E66" s="24"/>
      <c r="F66" s="24"/>
      <c r="G66" s="24"/>
      <c r="H66" s="24"/>
      <c r="I66" s="24"/>
      <c r="J66" s="24"/>
      <c r="K66" s="24"/>
      <c r="L66" s="24"/>
      <c r="M66" s="24"/>
      <c r="N66" s="24"/>
      <c r="O66" s="24"/>
      <c r="P66" s="24"/>
      <c r="Q66" s="24"/>
      <c r="R66" s="24"/>
      <c r="S66" s="24"/>
    </row>
    <row r="67" spans="1:19">
      <c r="A67" s="28"/>
      <c r="B67" s="24"/>
      <c r="C67" s="24"/>
      <c r="D67" s="24"/>
      <c r="E67" s="24"/>
      <c r="F67" s="24"/>
      <c r="G67" s="24"/>
      <c r="H67" s="24"/>
      <c r="I67" s="24"/>
      <c r="J67" s="24"/>
      <c r="K67" s="24"/>
      <c r="L67" s="24"/>
      <c r="M67" s="24"/>
      <c r="N67" s="24"/>
      <c r="O67" s="24"/>
      <c r="P67" s="24"/>
      <c r="Q67" s="24"/>
      <c r="R67" s="24"/>
      <c r="S67" s="24"/>
    </row>
    <row r="68" spans="1:19" ht="38.25" customHeight="1">
      <c r="A68" s="28"/>
      <c r="B68" s="24" t="s">
        <v>381</v>
      </c>
      <c r="C68" s="24"/>
      <c r="D68" s="24"/>
      <c r="E68" s="24"/>
      <c r="F68" s="24"/>
      <c r="G68" s="24"/>
      <c r="H68" s="24"/>
      <c r="I68" s="24"/>
      <c r="J68" s="24"/>
      <c r="K68" s="24"/>
      <c r="L68" s="24"/>
      <c r="M68" s="24"/>
      <c r="N68" s="24"/>
      <c r="O68" s="24"/>
      <c r="P68" s="24"/>
      <c r="Q68" s="24"/>
      <c r="R68" s="24"/>
      <c r="S68" s="24"/>
    </row>
    <row r="69" spans="1:19">
      <c r="A69" s="28"/>
      <c r="B69" s="24"/>
      <c r="C69" s="24"/>
      <c r="D69" s="24"/>
      <c r="E69" s="24"/>
      <c r="F69" s="24"/>
      <c r="G69" s="24"/>
      <c r="H69" s="24"/>
      <c r="I69" s="24"/>
      <c r="J69" s="24"/>
      <c r="K69" s="24"/>
      <c r="L69" s="24"/>
      <c r="M69" s="24"/>
      <c r="N69" s="24"/>
      <c r="O69" s="24"/>
      <c r="P69" s="24"/>
      <c r="Q69" s="24"/>
      <c r="R69" s="24"/>
      <c r="S69" s="24"/>
    </row>
    <row r="70" spans="1:19" ht="38.25" customHeight="1">
      <c r="A70" s="28"/>
      <c r="B70" s="24" t="s">
        <v>382</v>
      </c>
      <c r="C70" s="24"/>
      <c r="D70" s="24"/>
      <c r="E70" s="24"/>
      <c r="F70" s="24"/>
      <c r="G70" s="24"/>
      <c r="H70" s="24"/>
      <c r="I70" s="24"/>
      <c r="J70" s="24"/>
      <c r="K70" s="24"/>
      <c r="L70" s="24"/>
      <c r="M70" s="24"/>
      <c r="N70" s="24"/>
      <c r="O70" s="24"/>
      <c r="P70" s="24"/>
      <c r="Q70" s="24"/>
      <c r="R70" s="24"/>
      <c r="S70" s="24"/>
    </row>
    <row r="71" spans="1:19">
      <c r="A71" s="28"/>
      <c r="B71" s="24"/>
      <c r="C71" s="24"/>
      <c r="D71" s="24"/>
      <c r="E71" s="24"/>
      <c r="F71" s="24"/>
      <c r="G71" s="24"/>
      <c r="H71" s="24"/>
      <c r="I71" s="24"/>
      <c r="J71" s="24"/>
      <c r="K71" s="24"/>
      <c r="L71" s="24"/>
      <c r="M71" s="24"/>
      <c r="N71" s="24"/>
      <c r="O71" s="24"/>
      <c r="P71" s="24"/>
      <c r="Q71" s="24"/>
      <c r="R71" s="24"/>
      <c r="S71" s="24"/>
    </row>
    <row r="72" spans="1:19" ht="38.25" customHeight="1">
      <c r="A72" s="28"/>
      <c r="B72" s="24" t="s">
        <v>383</v>
      </c>
      <c r="C72" s="24"/>
      <c r="D72" s="24"/>
      <c r="E72" s="24"/>
      <c r="F72" s="24"/>
      <c r="G72" s="24"/>
      <c r="H72" s="24"/>
      <c r="I72" s="24"/>
      <c r="J72" s="24"/>
      <c r="K72" s="24"/>
      <c r="L72" s="24"/>
      <c r="M72" s="24"/>
      <c r="N72" s="24"/>
      <c r="O72" s="24"/>
      <c r="P72" s="24"/>
      <c r="Q72" s="24"/>
      <c r="R72" s="24"/>
      <c r="S72" s="24"/>
    </row>
    <row r="73" spans="1:19">
      <c r="A73" s="28"/>
      <c r="B73" s="24"/>
      <c r="C73" s="24"/>
      <c r="D73" s="24"/>
      <c r="E73" s="24"/>
      <c r="F73" s="24"/>
      <c r="G73" s="24"/>
      <c r="H73" s="24"/>
      <c r="I73" s="24"/>
      <c r="J73" s="24"/>
      <c r="K73" s="24"/>
      <c r="L73" s="24"/>
      <c r="M73" s="24"/>
      <c r="N73" s="24"/>
      <c r="O73" s="24"/>
      <c r="P73" s="24"/>
      <c r="Q73" s="24"/>
      <c r="R73" s="24"/>
      <c r="S73" s="24"/>
    </row>
    <row r="74" spans="1:19">
      <c r="A74" s="28"/>
      <c r="B74" s="13"/>
      <c r="C74" s="13"/>
    </row>
    <row r="75" spans="1:19" ht="102">
      <c r="A75" s="28"/>
      <c r="B75" s="25" t="s">
        <v>193</v>
      </c>
      <c r="C75" s="33" t="s">
        <v>384</v>
      </c>
    </row>
    <row r="76" spans="1:19">
      <c r="A76" s="28"/>
      <c r="B76" s="24"/>
      <c r="C76" s="24"/>
      <c r="D76" s="24"/>
      <c r="E76" s="24"/>
      <c r="F76" s="24"/>
      <c r="G76" s="24"/>
      <c r="H76" s="24"/>
      <c r="I76" s="24"/>
      <c r="J76" s="24"/>
      <c r="K76" s="24"/>
      <c r="L76" s="24"/>
      <c r="M76" s="24"/>
      <c r="N76" s="24"/>
      <c r="O76" s="24"/>
      <c r="P76" s="24"/>
      <c r="Q76" s="24"/>
      <c r="R76" s="24"/>
      <c r="S76" s="24"/>
    </row>
    <row r="77" spans="1:19">
      <c r="A77" s="28"/>
      <c r="B77" s="13"/>
      <c r="C77" s="13"/>
    </row>
    <row r="78" spans="1:19" ht="114.75">
      <c r="A78" s="28"/>
      <c r="B78" s="25" t="s">
        <v>193</v>
      </c>
      <c r="C78" s="33" t="s">
        <v>385</v>
      </c>
    </row>
    <row r="79" spans="1:19">
      <c r="A79" s="28"/>
      <c r="B79" s="24"/>
      <c r="C79" s="24"/>
      <c r="D79" s="24"/>
      <c r="E79" s="24"/>
      <c r="F79" s="24"/>
      <c r="G79" s="24"/>
      <c r="H79" s="24"/>
      <c r="I79" s="24"/>
      <c r="J79" s="24"/>
      <c r="K79" s="24"/>
      <c r="L79" s="24"/>
      <c r="M79" s="24"/>
      <c r="N79" s="24"/>
      <c r="O79" s="24"/>
      <c r="P79" s="24"/>
      <c r="Q79" s="24"/>
      <c r="R79" s="24"/>
      <c r="S79" s="24"/>
    </row>
    <row r="80" spans="1:19">
      <c r="A80" s="28"/>
      <c r="B80" s="13"/>
      <c r="C80" s="13"/>
    </row>
    <row r="81" spans="1:19" ht="140.25">
      <c r="A81" s="28"/>
      <c r="B81" s="25" t="s">
        <v>193</v>
      </c>
      <c r="C81" s="33" t="s">
        <v>386</v>
      </c>
    </row>
    <row r="82" spans="1:19">
      <c r="A82" s="28"/>
      <c r="B82" s="27"/>
      <c r="C82" s="27"/>
      <c r="D82" s="27"/>
      <c r="E82" s="27"/>
      <c r="F82" s="27"/>
      <c r="G82" s="27"/>
      <c r="H82" s="27"/>
      <c r="I82" s="27"/>
      <c r="J82" s="27"/>
      <c r="K82" s="27"/>
      <c r="L82" s="27"/>
      <c r="M82" s="27"/>
      <c r="N82" s="27"/>
      <c r="O82" s="27"/>
      <c r="P82" s="27"/>
      <c r="Q82" s="27"/>
      <c r="R82" s="27"/>
      <c r="S82" s="27"/>
    </row>
    <row r="83" spans="1:19" ht="38.25" customHeight="1">
      <c r="A83" s="28"/>
      <c r="B83" s="22" t="s">
        <v>387</v>
      </c>
      <c r="C83" s="22"/>
      <c r="D83" s="22"/>
      <c r="E83" s="22"/>
      <c r="F83" s="22"/>
      <c r="G83" s="22"/>
      <c r="H83" s="22"/>
      <c r="I83" s="22"/>
      <c r="J83" s="22"/>
      <c r="K83" s="22"/>
      <c r="L83" s="22"/>
      <c r="M83" s="22"/>
      <c r="N83" s="22"/>
      <c r="O83" s="22"/>
      <c r="P83" s="22"/>
      <c r="Q83" s="22"/>
      <c r="R83" s="22"/>
      <c r="S83" s="22"/>
    </row>
    <row r="84" spans="1:19" ht="25.5" customHeight="1">
      <c r="A84" s="28"/>
      <c r="B84" s="24" t="s">
        <v>388</v>
      </c>
      <c r="C84" s="24"/>
      <c r="D84" s="24"/>
      <c r="E84" s="24"/>
      <c r="F84" s="24"/>
      <c r="G84" s="24"/>
      <c r="H84" s="24"/>
      <c r="I84" s="24"/>
      <c r="J84" s="24"/>
      <c r="K84" s="24"/>
      <c r="L84" s="24"/>
      <c r="M84" s="24"/>
      <c r="N84" s="24"/>
      <c r="O84" s="24"/>
      <c r="P84" s="24"/>
      <c r="Q84" s="24"/>
      <c r="R84" s="24"/>
      <c r="S84" s="24"/>
    </row>
    <row r="85" spans="1:19">
      <c r="A85" s="28"/>
      <c r="B85" s="24"/>
      <c r="C85" s="24"/>
      <c r="D85" s="24"/>
      <c r="E85" s="24"/>
      <c r="F85" s="24"/>
      <c r="G85" s="24"/>
      <c r="H85" s="24"/>
      <c r="I85" s="24"/>
      <c r="J85" s="24"/>
      <c r="K85" s="24"/>
      <c r="L85" s="24"/>
      <c r="M85" s="24"/>
      <c r="N85" s="24"/>
      <c r="O85" s="24"/>
      <c r="P85" s="24"/>
      <c r="Q85" s="24"/>
      <c r="R85" s="24"/>
      <c r="S85" s="24"/>
    </row>
    <row r="86" spans="1:19" ht="25.5" customHeight="1">
      <c r="A86" s="28"/>
      <c r="B86" s="30" t="s">
        <v>389</v>
      </c>
      <c r="C86" s="30"/>
      <c r="D86" s="30"/>
      <c r="E86" s="30"/>
      <c r="F86" s="30"/>
      <c r="G86" s="30"/>
      <c r="H86" s="30"/>
      <c r="I86" s="30"/>
      <c r="J86" s="30"/>
      <c r="K86" s="30"/>
      <c r="L86" s="30"/>
      <c r="M86" s="30"/>
      <c r="N86" s="30"/>
      <c r="O86" s="30"/>
      <c r="P86" s="30"/>
      <c r="Q86" s="30"/>
      <c r="R86" s="30"/>
      <c r="S86" s="30"/>
    </row>
    <row r="87" spans="1:19">
      <c r="A87" s="28"/>
      <c r="B87" s="27"/>
      <c r="C87" s="27"/>
      <c r="D87" s="27"/>
      <c r="E87" s="27"/>
      <c r="F87" s="27"/>
      <c r="G87" s="27"/>
      <c r="H87" s="27"/>
      <c r="I87" s="27"/>
      <c r="J87" s="27"/>
      <c r="K87" s="27"/>
      <c r="L87" s="27"/>
      <c r="M87" s="27"/>
      <c r="N87" s="27"/>
      <c r="O87" s="27"/>
      <c r="P87" s="27"/>
      <c r="Q87" s="27"/>
      <c r="R87" s="27"/>
      <c r="S87" s="27"/>
    </row>
    <row r="88" spans="1:19" ht="38.25" customHeight="1">
      <c r="A88" s="28"/>
      <c r="B88" s="22" t="s">
        <v>390</v>
      </c>
      <c r="C88" s="22"/>
      <c r="D88" s="22"/>
      <c r="E88" s="22"/>
      <c r="F88" s="22"/>
      <c r="G88" s="22"/>
      <c r="H88" s="22"/>
      <c r="I88" s="22"/>
      <c r="J88" s="22"/>
      <c r="K88" s="22"/>
      <c r="L88" s="22"/>
      <c r="M88" s="22"/>
      <c r="N88" s="22"/>
      <c r="O88" s="22"/>
      <c r="P88" s="22"/>
      <c r="Q88" s="22"/>
      <c r="R88" s="22"/>
      <c r="S88" s="22"/>
    </row>
    <row r="89" spans="1:19">
      <c r="A89" s="28"/>
      <c r="B89" s="27"/>
      <c r="C89" s="27"/>
      <c r="D89" s="27"/>
      <c r="E89" s="27"/>
      <c r="F89" s="27"/>
      <c r="G89" s="27"/>
      <c r="H89" s="27"/>
      <c r="I89" s="27"/>
      <c r="J89" s="27"/>
      <c r="K89" s="27"/>
      <c r="L89" s="27"/>
      <c r="M89" s="27"/>
      <c r="N89" s="27"/>
      <c r="O89" s="27"/>
      <c r="P89" s="27"/>
      <c r="Q89" s="27"/>
      <c r="R89" s="27"/>
      <c r="S89" s="27"/>
    </row>
    <row r="90" spans="1:19" ht="25.5" customHeight="1">
      <c r="A90" s="28"/>
      <c r="B90" s="24" t="s">
        <v>391</v>
      </c>
      <c r="C90" s="24"/>
      <c r="D90" s="24"/>
      <c r="E90" s="24"/>
      <c r="F90" s="24"/>
      <c r="G90" s="24"/>
      <c r="H90" s="24"/>
      <c r="I90" s="24"/>
      <c r="J90" s="24"/>
      <c r="K90" s="24"/>
      <c r="L90" s="24"/>
      <c r="M90" s="24"/>
      <c r="N90" s="24"/>
      <c r="O90" s="24"/>
      <c r="P90" s="24"/>
      <c r="Q90" s="24"/>
      <c r="R90" s="24"/>
      <c r="S90" s="24"/>
    </row>
    <row r="91" spans="1:19">
      <c r="A91" s="28"/>
      <c r="B91" s="24"/>
      <c r="C91" s="24"/>
      <c r="D91" s="24"/>
      <c r="E91" s="24"/>
      <c r="F91" s="24"/>
      <c r="G91" s="24"/>
      <c r="H91" s="24"/>
      <c r="I91" s="24"/>
      <c r="J91" s="24"/>
      <c r="K91" s="24"/>
      <c r="L91" s="24"/>
      <c r="M91" s="24"/>
      <c r="N91" s="24"/>
      <c r="O91" s="24"/>
      <c r="P91" s="24"/>
      <c r="Q91" s="24"/>
      <c r="R91" s="24"/>
      <c r="S91" s="24"/>
    </row>
    <row r="92" spans="1:19" ht="25.5" customHeight="1">
      <c r="A92" s="28"/>
      <c r="B92" s="30" t="s">
        <v>392</v>
      </c>
      <c r="C92" s="30"/>
      <c r="D92" s="30"/>
      <c r="E92" s="30"/>
      <c r="F92" s="30"/>
      <c r="G92" s="30"/>
      <c r="H92" s="30"/>
      <c r="I92" s="30"/>
      <c r="J92" s="30"/>
      <c r="K92" s="30"/>
      <c r="L92" s="30"/>
      <c r="M92" s="30"/>
      <c r="N92" s="30"/>
      <c r="O92" s="30"/>
      <c r="P92" s="30"/>
      <c r="Q92" s="30"/>
      <c r="R92" s="30"/>
      <c r="S92" s="30"/>
    </row>
    <row r="93" spans="1:19">
      <c r="A93" s="28"/>
      <c r="B93" s="27"/>
      <c r="C93" s="27"/>
      <c r="D93" s="27"/>
      <c r="E93" s="27"/>
      <c r="F93" s="27"/>
      <c r="G93" s="27"/>
      <c r="H93" s="27"/>
      <c r="I93" s="27"/>
      <c r="J93" s="27"/>
      <c r="K93" s="27"/>
      <c r="L93" s="27"/>
      <c r="M93" s="27"/>
      <c r="N93" s="27"/>
      <c r="O93" s="27"/>
      <c r="P93" s="27"/>
      <c r="Q93" s="27"/>
      <c r="R93" s="27"/>
      <c r="S93" s="27"/>
    </row>
    <row r="94" spans="1:19" ht="25.5" customHeight="1">
      <c r="A94" s="28"/>
      <c r="B94" s="24" t="s">
        <v>393</v>
      </c>
      <c r="C94" s="24"/>
      <c r="D94" s="24"/>
      <c r="E94" s="24"/>
      <c r="F94" s="24"/>
      <c r="G94" s="24"/>
      <c r="H94" s="24"/>
      <c r="I94" s="24"/>
      <c r="J94" s="24"/>
      <c r="K94" s="24"/>
      <c r="L94" s="24"/>
      <c r="M94" s="24"/>
      <c r="N94" s="24"/>
      <c r="O94" s="24"/>
      <c r="P94" s="24"/>
      <c r="Q94" s="24"/>
      <c r="R94" s="24"/>
      <c r="S94" s="24"/>
    </row>
    <row r="95" spans="1:19">
      <c r="A95" s="28"/>
      <c r="B95" s="27"/>
      <c r="C95" s="27"/>
      <c r="D95" s="27"/>
      <c r="E95" s="27"/>
      <c r="F95" s="27"/>
      <c r="G95" s="27"/>
      <c r="H95" s="27"/>
      <c r="I95" s="27"/>
      <c r="J95" s="27"/>
      <c r="K95" s="27"/>
      <c r="L95" s="27"/>
      <c r="M95" s="27"/>
      <c r="N95" s="27"/>
      <c r="O95" s="27"/>
      <c r="P95" s="27"/>
      <c r="Q95" s="27"/>
      <c r="R95" s="27"/>
      <c r="S95" s="27"/>
    </row>
    <row r="96" spans="1:19" ht="38.25" customHeight="1">
      <c r="A96" s="28"/>
      <c r="B96" s="24" t="s">
        <v>394</v>
      </c>
      <c r="C96" s="24"/>
      <c r="D96" s="24"/>
      <c r="E96" s="24"/>
      <c r="F96" s="24"/>
      <c r="G96" s="24"/>
      <c r="H96" s="24"/>
      <c r="I96" s="24"/>
      <c r="J96" s="24"/>
      <c r="K96" s="24"/>
      <c r="L96" s="24"/>
      <c r="M96" s="24"/>
      <c r="N96" s="24"/>
      <c r="O96" s="24"/>
      <c r="P96" s="24"/>
      <c r="Q96" s="24"/>
      <c r="R96" s="24"/>
      <c r="S96" s="24"/>
    </row>
    <row r="97" spans="1:19">
      <c r="A97" s="28"/>
      <c r="B97" s="27"/>
      <c r="C97" s="27"/>
      <c r="D97" s="27"/>
      <c r="E97" s="27"/>
      <c r="F97" s="27"/>
      <c r="G97" s="27"/>
      <c r="H97" s="27"/>
      <c r="I97" s="27"/>
      <c r="J97" s="27"/>
      <c r="K97" s="27"/>
      <c r="L97" s="27"/>
      <c r="M97" s="27"/>
      <c r="N97" s="27"/>
      <c r="O97" s="27"/>
      <c r="P97" s="27"/>
      <c r="Q97" s="27"/>
      <c r="R97" s="27"/>
      <c r="S97" s="27"/>
    </row>
    <row r="98" spans="1:19" ht="25.5" customHeight="1">
      <c r="A98" s="28"/>
      <c r="B98" s="22" t="s">
        <v>395</v>
      </c>
      <c r="C98" s="22"/>
      <c r="D98" s="22"/>
      <c r="E98" s="22"/>
      <c r="F98" s="22"/>
      <c r="G98" s="22"/>
      <c r="H98" s="22"/>
      <c r="I98" s="22"/>
      <c r="J98" s="22"/>
      <c r="K98" s="22"/>
      <c r="L98" s="22"/>
      <c r="M98" s="22"/>
      <c r="N98" s="22"/>
      <c r="O98" s="22"/>
      <c r="P98" s="22"/>
      <c r="Q98" s="22"/>
      <c r="R98" s="22"/>
      <c r="S98" s="22"/>
    </row>
    <row r="99" spans="1:19">
      <c r="A99" s="28"/>
      <c r="B99" s="27"/>
      <c r="C99" s="27"/>
      <c r="D99" s="27"/>
      <c r="E99" s="27"/>
      <c r="F99" s="27"/>
      <c r="G99" s="27"/>
      <c r="H99" s="27"/>
      <c r="I99" s="27"/>
      <c r="J99" s="27"/>
      <c r="K99" s="27"/>
      <c r="L99" s="27"/>
      <c r="M99" s="27"/>
      <c r="N99" s="27"/>
      <c r="O99" s="27"/>
      <c r="P99" s="27"/>
      <c r="Q99" s="27"/>
      <c r="R99" s="27"/>
      <c r="S99" s="27"/>
    </row>
    <row r="100" spans="1:19" ht="76.5" customHeight="1">
      <c r="A100" s="28"/>
      <c r="B100" s="30" t="s">
        <v>396</v>
      </c>
      <c r="C100" s="30"/>
      <c r="D100" s="30"/>
      <c r="E100" s="30"/>
      <c r="F100" s="30"/>
      <c r="G100" s="30"/>
      <c r="H100" s="30"/>
      <c r="I100" s="30"/>
      <c r="J100" s="30"/>
      <c r="K100" s="30"/>
      <c r="L100" s="30"/>
      <c r="M100" s="30"/>
      <c r="N100" s="30"/>
      <c r="O100" s="30"/>
      <c r="P100" s="30"/>
      <c r="Q100" s="30"/>
      <c r="R100" s="30"/>
      <c r="S100" s="30"/>
    </row>
    <row r="101" spans="1:19">
      <c r="A101" s="28"/>
      <c r="B101" s="27"/>
      <c r="C101" s="27"/>
      <c r="D101" s="27"/>
      <c r="E101" s="27"/>
      <c r="F101" s="27"/>
      <c r="G101" s="27"/>
      <c r="H101" s="27"/>
      <c r="I101" s="27"/>
      <c r="J101" s="27"/>
      <c r="K101" s="27"/>
      <c r="L101" s="27"/>
      <c r="M101" s="27"/>
      <c r="N101" s="27"/>
      <c r="O101" s="27"/>
      <c r="P101" s="27"/>
      <c r="Q101" s="27"/>
      <c r="R101" s="27"/>
      <c r="S101" s="27"/>
    </row>
    <row r="102" spans="1:19">
      <c r="A102" s="28"/>
      <c r="B102" s="30" t="s">
        <v>397</v>
      </c>
      <c r="C102" s="30"/>
      <c r="D102" s="30"/>
      <c r="E102" s="30"/>
      <c r="F102" s="30"/>
      <c r="G102" s="30"/>
      <c r="H102" s="30"/>
      <c r="I102" s="30"/>
      <c r="J102" s="30"/>
      <c r="K102" s="30"/>
      <c r="L102" s="30"/>
      <c r="M102" s="30"/>
      <c r="N102" s="30"/>
      <c r="O102" s="30"/>
      <c r="P102" s="30"/>
      <c r="Q102" s="30"/>
      <c r="R102" s="30"/>
      <c r="S102" s="30"/>
    </row>
    <row r="103" spans="1:19">
      <c r="A103" s="28"/>
      <c r="B103" s="24"/>
      <c r="C103" s="24"/>
      <c r="D103" s="24"/>
      <c r="E103" s="24"/>
      <c r="F103" s="24"/>
      <c r="G103" s="24"/>
      <c r="H103" s="24"/>
      <c r="I103" s="24"/>
      <c r="J103" s="24"/>
      <c r="K103" s="24"/>
      <c r="L103" s="24"/>
      <c r="M103" s="24"/>
      <c r="N103" s="24"/>
      <c r="O103" s="24"/>
      <c r="P103" s="24"/>
      <c r="Q103" s="24"/>
      <c r="R103" s="24"/>
      <c r="S103" s="24"/>
    </row>
    <row r="104" spans="1:19">
      <c r="A104" s="28"/>
      <c r="B104" s="30" t="s">
        <v>398</v>
      </c>
      <c r="C104" s="30"/>
      <c r="D104" s="30"/>
      <c r="E104" s="30"/>
      <c r="F104" s="30"/>
      <c r="G104" s="30"/>
      <c r="H104" s="30"/>
      <c r="I104" s="30"/>
      <c r="J104" s="30"/>
      <c r="K104" s="30"/>
      <c r="L104" s="30"/>
      <c r="M104" s="30"/>
      <c r="N104" s="30"/>
      <c r="O104" s="30"/>
      <c r="P104" s="30"/>
      <c r="Q104" s="30"/>
      <c r="R104" s="30"/>
      <c r="S104" s="30"/>
    </row>
    <row r="105" spans="1:19">
      <c r="A105" s="28"/>
      <c r="B105" s="24"/>
      <c r="C105" s="24"/>
      <c r="D105" s="24"/>
      <c r="E105" s="24"/>
      <c r="F105" s="24"/>
      <c r="G105" s="24"/>
      <c r="H105" s="24"/>
      <c r="I105" s="24"/>
      <c r="J105" s="24"/>
      <c r="K105" s="24"/>
      <c r="L105" s="24"/>
      <c r="M105" s="24"/>
      <c r="N105" s="24"/>
      <c r="O105" s="24"/>
      <c r="P105" s="24"/>
      <c r="Q105" s="24"/>
      <c r="R105" s="24"/>
      <c r="S105" s="24"/>
    </row>
    <row r="106" spans="1:19" ht="25.5" customHeight="1">
      <c r="A106" s="28"/>
      <c r="B106" s="30" t="s">
        <v>399</v>
      </c>
      <c r="C106" s="30"/>
      <c r="D106" s="30"/>
      <c r="E106" s="30"/>
      <c r="F106" s="30"/>
      <c r="G106" s="30"/>
      <c r="H106" s="30"/>
      <c r="I106" s="30"/>
      <c r="J106" s="30"/>
      <c r="K106" s="30"/>
      <c r="L106" s="30"/>
      <c r="M106" s="30"/>
      <c r="N106" s="30"/>
      <c r="O106" s="30"/>
      <c r="P106" s="30"/>
      <c r="Q106" s="30"/>
      <c r="R106" s="30"/>
      <c r="S106" s="30"/>
    </row>
    <row r="107" spans="1:19">
      <c r="A107" s="28"/>
      <c r="B107" s="27"/>
      <c r="C107" s="27"/>
      <c r="D107" s="27"/>
      <c r="E107" s="27"/>
      <c r="F107" s="27"/>
      <c r="G107" s="27"/>
      <c r="H107" s="27"/>
      <c r="I107" s="27"/>
      <c r="J107" s="27"/>
      <c r="K107" s="27"/>
      <c r="L107" s="27"/>
      <c r="M107" s="27"/>
      <c r="N107" s="27"/>
      <c r="O107" s="27"/>
      <c r="P107" s="27"/>
      <c r="Q107" s="27"/>
      <c r="R107" s="27"/>
      <c r="S107" s="27"/>
    </row>
    <row r="108" spans="1:19" ht="25.5" customHeight="1">
      <c r="A108" s="28"/>
      <c r="B108" s="24" t="s">
        <v>400</v>
      </c>
      <c r="C108" s="24"/>
      <c r="D108" s="24"/>
      <c r="E108" s="24"/>
      <c r="F108" s="24"/>
      <c r="G108" s="24"/>
      <c r="H108" s="24"/>
      <c r="I108" s="24"/>
      <c r="J108" s="24"/>
      <c r="K108" s="24"/>
      <c r="L108" s="24"/>
      <c r="M108" s="24"/>
      <c r="N108" s="24"/>
      <c r="O108" s="24"/>
      <c r="P108" s="24"/>
      <c r="Q108" s="24"/>
      <c r="R108" s="24"/>
      <c r="S108" s="24"/>
    </row>
    <row r="109" spans="1:19">
      <c r="A109" s="28"/>
      <c r="B109" s="27"/>
      <c r="C109" s="27"/>
      <c r="D109" s="27"/>
      <c r="E109" s="27"/>
      <c r="F109" s="27"/>
      <c r="G109" s="27"/>
      <c r="H109" s="27"/>
      <c r="I109" s="27"/>
      <c r="J109" s="27"/>
      <c r="K109" s="27"/>
      <c r="L109" s="27"/>
      <c r="M109" s="27"/>
      <c r="N109" s="27"/>
      <c r="O109" s="27"/>
      <c r="P109" s="27"/>
      <c r="Q109" s="27"/>
      <c r="R109" s="27"/>
      <c r="S109" s="27"/>
    </row>
    <row r="110" spans="1:19">
      <c r="A110" s="28"/>
      <c r="B110" s="30" t="s">
        <v>401</v>
      </c>
      <c r="C110" s="30"/>
      <c r="D110" s="30"/>
      <c r="E110" s="30"/>
      <c r="F110" s="30"/>
      <c r="G110" s="30"/>
      <c r="H110" s="30"/>
      <c r="I110" s="30"/>
      <c r="J110" s="30"/>
      <c r="K110" s="30"/>
      <c r="L110" s="30"/>
      <c r="M110" s="30"/>
      <c r="N110" s="30"/>
      <c r="O110" s="30"/>
      <c r="P110" s="30"/>
      <c r="Q110" s="30"/>
      <c r="R110" s="30"/>
      <c r="S110" s="30"/>
    </row>
    <row r="111" spans="1:19">
      <c r="A111" s="28"/>
      <c r="B111" s="18"/>
      <c r="C111" s="18"/>
      <c r="D111" s="18"/>
      <c r="E111" s="18"/>
    </row>
    <row r="112" spans="1:19">
      <c r="A112" s="28"/>
      <c r="B112" s="13"/>
      <c r="C112" s="13"/>
      <c r="D112" s="13"/>
      <c r="E112" s="13"/>
    </row>
    <row r="113" spans="1:19">
      <c r="A113" s="28"/>
      <c r="B113" s="19">
        <v>2015</v>
      </c>
      <c r="C113" s="19" t="s">
        <v>190</v>
      </c>
      <c r="D113" s="50">
        <v>29.4</v>
      </c>
      <c r="E113" s="21"/>
    </row>
    <row r="114" spans="1:19">
      <c r="A114" s="28"/>
      <c r="B114" s="19"/>
      <c r="C114" s="19"/>
      <c r="D114" s="50"/>
      <c r="E114" s="21"/>
    </row>
    <row r="115" spans="1:19">
      <c r="A115" s="28"/>
      <c r="B115" s="22">
        <v>2016</v>
      </c>
      <c r="C115" s="44">
        <v>29.4</v>
      </c>
      <c r="D115" s="44"/>
      <c r="E115" s="24"/>
    </row>
    <row r="116" spans="1:19">
      <c r="A116" s="28"/>
      <c r="B116" s="22"/>
      <c r="C116" s="44"/>
      <c r="D116" s="44"/>
      <c r="E116" s="24"/>
    </row>
    <row r="117" spans="1:19">
      <c r="A117" s="28"/>
      <c r="B117" s="19">
        <v>2017</v>
      </c>
      <c r="C117" s="50">
        <v>29.4</v>
      </c>
      <c r="D117" s="50"/>
      <c r="E117" s="21"/>
    </row>
    <row r="118" spans="1:19">
      <c r="A118" s="28"/>
      <c r="B118" s="19"/>
      <c r="C118" s="50"/>
      <c r="D118" s="50"/>
      <c r="E118" s="21"/>
    </row>
    <row r="119" spans="1:19">
      <c r="A119" s="28"/>
      <c r="B119" s="22">
        <v>2018</v>
      </c>
      <c r="C119" s="44">
        <v>29.4</v>
      </c>
      <c r="D119" s="44"/>
      <c r="E119" s="24"/>
    </row>
    <row r="120" spans="1:19">
      <c r="A120" s="28"/>
      <c r="B120" s="22"/>
      <c r="C120" s="44"/>
      <c r="D120" s="44"/>
      <c r="E120" s="24"/>
    </row>
    <row r="121" spans="1:19">
      <c r="A121" s="28"/>
      <c r="B121" s="19">
        <v>2019</v>
      </c>
      <c r="C121" s="50">
        <v>29.4</v>
      </c>
      <c r="D121" s="50"/>
      <c r="E121" s="21"/>
    </row>
    <row r="122" spans="1:19">
      <c r="A122" s="28"/>
      <c r="B122" s="19"/>
      <c r="C122" s="50"/>
      <c r="D122" s="50"/>
      <c r="E122" s="21"/>
    </row>
    <row r="123" spans="1:19">
      <c r="A123" s="28"/>
      <c r="B123" s="22" t="s">
        <v>402</v>
      </c>
      <c r="C123" s="107">
        <v>4462.8999999999996</v>
      </c>
      <c r="D123" s="107"/>
      <c r="E123" s="24"/>
    </row>
    <row r="124" spans="1:19">
      <c r="A124" s="28"/>
      <c r="B124" s="22"/>
      <c r="C124" s="107"/>
      <c r="D124" s="107"/>
      <c r="E124" s="24"/>
    </row>
    <row r="125" spans="1:19">
      <c r="A125" s="28"/>
      <c r="B125" s="24"/>
      <c r="C125" s="24"/>
      <c r="D125" s="24"/>
      <c r="E125" s="24"/>
      <c r="F125" s="24"/>
      <c r="G125" s="24"/>
      <c r="H125" s="24"/>
      <c r="I125" s="24"/>
      <c r="J125" s="24"/>
      <c r="K125" s="24"/>
      <c r="L125" s="24"/>
      <c r="M125" s="24"/>
      <c r="N125" s="24"/>
      <c r="O125" s="24"/>
      <c r="P125" s="24"/>
      <c r="Q125" s="24"/>
      <c r="R125" s="24"/>
      <c r="S125" s="24"/>
    </row>
    <row r="126" spans="1:19">
      <c r="A126" s="28"/>
      <c r="B126" s="24" t="s">
        <v>403</v>
      </c>
      <c r="C126" s="24"/>
      <c r="D126" s="24"/>
      <c r="E126" s="24"/>
      <c r="F126" s="24"/>
      <c r="G126" s="24"/>
      <c r="H126" s="24"/>
      <c r="I126" s="24"/>
      <c r="J126" s="24"/>
      <c r="K126" s="24"/>
      <c r="L126" s="24"/>
      <c r="M126" s="24"/>
      <c r="N126" s="24"/>
      <c r="O126" s="24"/>
      <c r="P126" s="24"/>
      <c r="Q126" s="24"/>
      <c r="R126" s="24"/>
      <c r="S126" s="24"/>
    </row>
    <row r="127" spans="1:19">
      <c r="A127" s="28"/>
      <c r="B127" s="30" t="s">
        <v>404</v>
      </c>
      <c r="C127" s="30"/>
      <c r="D127" s="30"/>
      <c r="E127" s="30"/>
      <c r="F127" s="30"/>
      <c r="G127" s="30"/>
      <c r="H127" s="30"/>
      <c r="I127" s="30"/>
      <c r="J127" s="30"/>
      <c r="K127" s="30"/>
      <c r="L127" s="30"/>
      <c r="M127" s="30"/>
      <c r="N127" s="30"/>
      <c r="O127" s="30"/>
      <c r="P127" s="30"/>
      <c r="Q127" s="30"/>
      <c r="R127" s="30"/>
      <c r="S127" s="30"/>
    </row>
    <row r="128" spans="1:19">
      <c r="A128" s="28"/>
      <c r="B128" s="18"/>
      <c r="C128" s="18"/>
      <c r="D128" s="18"/>
      <c r="E128" s="18"/>
      <c r="F128" s="18"/>
      <c r="G128" s="18"/>
      <c r="H128" s="18"/>
      <c r="I128" s="18"/>
      <c r="J128" s="18"/>
      <c r="K128" s="18"/>
      <c r="L128" s="18"/>
      <c r="M128" s="18"/>
      <c r="N128" s="18"/>
      <c r="O128" s="18"/>
      <c r="P128" s="18"/>
      <c r="Q128" s="18"/>
      <c r="R128" s="18"/>
      <c r="S128" s="18"/>
    </row>
    <row r="129" spans="1:19">
      <c r="A129" s="28"/>
      <c r="B129" s="13"/>
      <c r="C129" s="13"/>
      <c r="D129" s="13"/>
      <c r="E129" s="13"/>
      <c r="F129" s="13"/>
      <c r="G129" s="13"/>
      <c r="H129" s="13"/>
      <c r="I129" s="13"/>
      <c r="J129" s="13"/>
      <c r="K129" s="13"/>
      <c r="L129" s="13"/>
      <c r="M129" s="13"/>
      <c r="N129" s="13"/>
      <c r="O129" s="13"/>
      <c r="P129" s="13"/>
      <c r="Q129" s="13"/>
      <c r="R129" s="13"/>
      <c r="S129" s="13"/>
    </row>
    <row r="130" spans="1:19">
      <c r="A130" s="28"/>
      <c r="B130" s="24"/>
      <c r="C130" s="24"/>
      <c r="D130" s="69" t="s">
        <v>405</v>
      </c>
      <c r="E130" s="69"/>
      <c r="F130" s="69"/>
      <c r="G130" s="77"/>
      <c r="H130" s="78"/>
      <c r="I130" s="69" t="s">
        <v>407</v>
      </c>
      <c r="J130" s="69"/>
      <c r="K130" s="69"/>
      <c r="L130" s="24"/>
      <c r="M130" s="69" t="s">
        <v>408</v>
      </c>
      <c r="N130" s="69"/>
      <c r="O130" s="69"/>
      <c r="P130" s="24"/>
      <c r="Q130" s="69" t="s">
        <v>408</v>
      </c>
      <c r="R130" s="69"/>
      <c r="S130" s="69"/>
    </row>
    <row r="131" spans="1:19">
      <c r="A131" s="28"/>
      <c r="B131" s="24"/>
      <c r="C131" s="24"/>
      <c r="D131" s="69" t="s">
        <v>406</v>
      </c>
      <c r="E131" s="69"/>
      <c r="F131" s="69"/>
      <c r="G131" s="77"/>
      <c r="H131" s="78"/>
      <c r="I131" s="69" t="s">
        <v>406</v>
      </c>
      <c r="J131" s="69"/>
      <c r="K131" s="69"/>
      <c r="L131" s="24"/>
      <c r="M131" s="69" t="s">
        <v>409</v>
      </c>
      <c r="N131" s="69"/>
      <c r="O131" s="69"/>
      <c r="P131" s="24"/>
      <c r="Q131" s="69" t="s">
        <v>409</v>
      </c>
      <c r="R131" s="69"/>
      <c r="S131" s="69"/>
    </row>
    <row r="132" spans="1:19">
      <c r="A132" s="28"/>
      <c r="B132" s="24"/>
      <c r="C132" s="24"/>
      <c r="D132" s="69" t="s">
        <v>290</v>
      </c>
      <c r="E132" s="69"/>
      <c r="F132" s="69"/>
      <c r="G132" s="77"/>
      <c r="H132" s="78"/>
      <c r="I132" s="69" t="s">
        <v>410</v>
      </c>
      <c r="J132" s="69"/>
      <c r="K132" s="69"/>
      <c r="L132" s="24"/>
      <c r="M132" s="69" t="s">
        <v>291</v>
      </c>
      <c r="N132" s="69"/>
      <c r="O132" s="69"/>
      <c r="P132" s="24"/>
      <c r="Q132" s="69" t="s">
        <v>411</v>
      </c>
      <c r="R132" s="69"/>
      <c r="S132" s="69"/>
    </row>
    <row r="133" spans="1:19" ht="15.75" thickBot="1">
      <c r="A133" s="28"/>
      <c r="B133" s="24"/>
      <c r="C133" s="24"/>
      <c r="D133" s="70">
        <v>2014</v>
      </c>
      <c r="E133" s="70"/>
      <c r="F133" s="70"/>
      <c r="G133" s="77"/>
      <c r="H133" s="78"/>
      <c r="I133" s="70">
        <v>2013</v>
      </c>
      <c r="J133" s="70"/>
      <c r="K133" s="70"/>
      <c r="L133" s="24"/>
      <c r="M133" s="70">
        <v>2013</v>
      </c>
      <c r="N133" s="70"/>
      <c r="O133" s="70"/>
      <c r="P133" s="24"/>
      <c r="Q133" s="70">
        <v>2012</v>
      </c>
      <c r="R133" s="70"/>
      <c r="S133" s="70"/>
    </row>
    <row r="134" spans="1:19">
      <c r="A134" s="28"/>
      <c r="B134" s="66" t="s">
        <v>272</v>
      </c>
      <c r="C134" s="14"/>
      <c r="D134" s="72" t="s">
        <v>293</v>
      </c>
      <c r="E134" s="72"/>
      <c r="F134" s="72"/>
      <c r="G134" s="82"/>
      <c r="H134" s="14"/>
      <c r="I134" s="72" t="s">
        <v>294</v>
      </c>
      <c r="J134" s="72"/>
      <c r="K134" s="72"/>
      <c r="L134" s="14"/>
      <c r="M134" s="72" t="s">
        <v>294</v>
      </c>
      <c r="N134" s="72"/>
      <c r="O134" s="72"/>
      <c r="P134" s="14"/>
      <c r="Q134" s="72" t="s">
        <v>294</v>
      </c>
      <c r="R134" s="72"/>
      <c r="S134" s="72"/>
    </row>
    <row r="135" spans="1:19">
      <c r="A135" s="28"/>
      <c r="B135" s="14"/>
      <c r="C135" s="14"/>
      <c r="D135" s="24"/>
      <c r="E135" s="24"/>
      <c r="F135" s="24"/>
      <c r="G135" s="82"/>
      <c r="H135" s="14"/>
      <c r="I135" s="24"/>
      <c r="J135" s="24"/>
      <c r="K135" s="24"/>
      <c r="L135" s="14"/>
      <c r="M135" s="24"/>
      <c r="N135" s="24"/>
      <c r="O135" s="24"/>
      <c r="P135" s="14"/>
      <c r="Q135" s="24"/>
      <c r="R135" s="24"/>
      <c r="S135" s="24"/>
    </row>
    <row r="136" spans="1:19">
      <c r="A136" s="28"/>
      <c r="B136" s="19" t="s">
        <v>412</v>
      </c>
      <c r="C136" s="21"/>
      <c r="D136" s="19" t="s">
        <v>190</v>
      </c>
      <c r="E136" s="50">
        <v>311</v>
      </c>
      <c r="F136" s="21"/>
      <c r="G136" s="79"/>
      <c r="H136" s="80"/>
      <c r="I136" s="19" t="s">
        <v>190</v>
      </c>
      <c r="J136" s="50">
        <v>75</v>
      </c>
      <c r="K136" s="21"/>
      <c r="L136" s="21"/>
      <c r="M136" s="19" t="s">
        <v>190</v>
      </c>
      <c r="N136" s="50" t="s">
        <v>306</v>
      </c>
      <c r="O136" s="21"/>
      <c r="P136" s="21"/>
      <c r="Q136" s="19" t="s">
        <v>190</v>
      </c>
      <c r="R136" s="50" t="s">
        <v>306</v>
      </c>
      <c r="S136" s="21"/>
    </row>
    <row r="137" spans="1:19">
      <c r="A137" s="28"/>
      <c r="B137" s="19"/>
      <c r="C137" s="21"/>
      <c r="D137" s="19"/>
      <c r="E137" s="50"/>
      <c r="F137" s="21"/>
      <c r="G137" s="79"/>
      <c r="H137" s="80"/>
      <c r="I137" s="19"/>
      <c r="J137" s="50"/>
      <c r="K137" s="21"/>
      <c r="L137" s="21"/>
      <c r="M137" s="19"/>
      <c r="N137" s="50"/>
      <c r="O137" s="21"/>
      <c r="P137" s="21"/>
      <c r="Q137" s="19"/>
      <c r="R137" s="50"/>
      <c r="S137" s="21"/>
    </row>
    <row r="138" spans="1:19">
      <c r="A138" s="28"/>
      <c r="B138" s="22" t="s">
        <v>305</v>
      </c>
      <c r="C138" s="24"/>
      <c r="D138" s="23">
        <v>102818</v>
      </c>
      <c r="E138" s="23"/>
      <c r="F138" s="24"/>
      <c r="G138" s="77"/>
      <c r="H138" s="78"/>
      <c r="I138" s="23">
        <v>3687</v>
      </c>
      <c r="J138" s="23"/>
      <c r="K138" s="24"/>
      <c r="L138" s="24"/>
      <c r="M138" s="44" t="s">
        <v>306</v>
      </c>
      <c r="N138" s="44"/>
      <c r="O138" s="24"/>
      <c r="P138" s="24"/>
      <c r="Q138" s="44" t="s">
        <v>306</v>
      </c>
      <c r="R138" s="44"/>
      <c r="S138" s="24"/>
    </row>
    <row r="139" spans="1:19">
      <c r="A139" s="28"/>
      <c r="B139" s="22"/>
      <c r="C139" s="24"/>
      <c r="D139" s="23"/>
      <c r="E139" s="23"/>
      <c r="F139" s="24"/>
      <c r="G139" s="77"/>
      <c r="H139" s="78"/>
      <c r="I139" s="23"/>
      <c r="J139" s="23"/>
      <c r="K139" s="24"/>
      <c r="L139" s="24"/>
      <c r="M139" s="44"/>
      <c r="N139" s="44"/>
      <c r="O139" s="24"/>
      <c r="P139" s="24"/>
      <c r="Q139" s="44"/>
      <c r="R139" s="44"/>
      <c r="S139" s="24"/>
    </row>
    <row r="140" spans="1:19">
      <c r="A140" s="28"/>
      <c r="B140" s="19" t="s">
        <v>307</v>
      </c>
      <c r="C140" s="21"/>
      <c r="D140" s="20">
        <v>57556</v>
      </c>
      <c r="E140" s="20"/>
      <c r="F140" s="21"/>
      <c r="G140" s="79"/>
      <c r="H140" s="80"/>
      <c r="I140" s="20">
        <v>2773</v>
      </c>
      <c r="J140" s="20"/>
      <c r="K140" s="21"/>
      <c r="L140" s="21"/>
      <c r="M140" s="50" t="s">
        <v>306</v>
      </c>
      <c r="N140" s="50"/>
      <c r="O140" s="21"/>
      <c r="P140" s="21"/>
      <c r="Q140" s="50" t="s">
        <v>306</v>
      </c>
      <c r="R140" s="50"/>
      <c r="S140" s="21"/>
    </row>
    <row r="141" spans="1:19">
      <c r="A141" s="28"/>
      <c r="B141" s="19"/>
      <c r="C141" s="21"/>
      <c r="D141" s="20"/>
      <c r="E141" s="20"/>
      <c r="F141" s="21"/>
      <c r="G141" s="79"/>
      <c r="H141" s="80"/>
      <c r="I141" s="20"/>
      <c r="J141" s="20"/>
      <c r="K141" s="21"/>
      <c r="L141" s="21"/>
      <c r="M141" s="50"/>
      <c r="N141" s="50"/>
      <c r="O141" s="21"/>
      <c r="P141" s="21"/>
      <c r="Q141" s="50"/>
      <c r="R141" s="50"/>
      <c r="S141" s="21"/>
    </row>
    <row r="142" spans="1:19">
      <c r="A142" s="28"/>
      <c r="B142" s="22" t="s">
        <v>308</v>
      </c>
      <c r="C142" s="24"/>
      <c r="D142" s="23">
        <v>39344</v>
      </c>
      <c r="E142" s="23"/>
      <c r="F142" s="24"/>
      <c r="G142" s="77"/>
      <c r="H142" s="78"/>
      <c r="I142" s="23">
        <v>1896</v>
      </c>
      <c r="J142" s="23"/>
      <c r="K142" s="24"/>
      <c r="L142" s="24"/>
      <c r="M142" s="44" t="s">
        <v>306</v>
      </c>
      <c r="N142" s="44"/>
      <c r="O142" s="24"/>
      <c r="P142" s="24"/>
      <c r="Q142" s="44" t="s">
        <v>306</v>
      </c>
      <c r="R142" s="44"/>
      <c r="S142" s="24"/>
    </row>
    <row r="143" spans="1:19">
      <c r="A143" s="28"/>
      <c r="B143" s="22"/>
      <c r="C143" s="24"/>
      <c r="D143" s="23"/>
      <c r="E143" s="23"/>
      <c r="F143" s="24"/>
      <c r="G143" s="77"/>
      <c r="H143" s="78"/>
      <c r="I143" s="23"/>
      <c r="J143" s="23"/>
      <c r="K143" s="24"/>
      <c r="L143" s="24"/>
      <c r="M143" s="44"/>
      <c r="N143" s="44"/>
      <c r="O143" s="24"/>
      <c r="P143" s="24"/>
      <c r="Q143" s="44"/>
      <c r="R143" s="44"/>
      <c r="S143" s="24"/>
    </row>
    <row r="144" spans="1:19">
      <c r="A144" s="28"/>
      <c r="B144" s="19" t="s">
        <v>309</v>
      </c>
      <c r="C144" s="21"/>
      <c r="D144" s="20">
        <v>6680</v>
      </c>
      <c r="E144" s="20"/>
      <c r="F144" s="21"/>
      <c r="G144" s="79"/>
      <c r="H144" s="80"/>
      <c r="I144" s="20">
        <v>2226</v>
      </c>
      <c r="J144" s="20"/>
      <c r="K144" s="21"/>
      <c r="L144" s="21"/>
      <c r="M144" s="20">
        <v>9004</v>
      </c>
      <c r="N144" s="20"/>
      <c r="O144" s="21"/>
      <c r="P144" s="21"/>
      <c r="Q144" s="20">
        <v>8906</v>
      </c>
      <c r="R144" s="20"/>
      <c r="S144" s="21"/>
    </row>
    <row r="145" spans="1:19">
      <c r="A145" s="28"/>
      <c r="B145" s="19"/>
      <c r="C145" s="21"/>
      <c r="D145" s="20"/>
      <c r="E145" s="20"/>
      <c r="F145" s="21"/>
      <c r="G145" s="79"/>
      <c r="H145" s="80"/>
      <c r="I145" s="20"/>
      <c r="J145" s="20"/>
      <c r="K145" s="21"/>
      <c r="L145" s="21"/>
      <c r="M145" s="20"/>
      <c r="N145" s="20"/>
      <c r="O145" s="21"/>
      <c r="P145" s="21"/>
      <c r="Q145" s="20"/>
      <c r="R145" s="20"/>
      <c r="S145" s="21"/>
    </row>
    <row r="146" spans="1:19">
      <c r="A146" s="28"/>
      <c r="B146" s="22" t="s">
        <v>103</v>
      </c>
      <c r="C146" s="24"/>
      <c r="D146" s="44" t="s">
        <v>306</v>
      </c>
      <c r="E146" s="44"/>
      <c r="F146" s="24"/>
      <c r="G146" s="77"/>
      <c r="H146" s="78"/>
      <c r="I146" s="44">
        <v>477</v>
      </c>
      <c r="J146" s="44"/>
      <c r="K146" s="24"/>
      <c r="L146" s="24"/>
      <c r="M146" s="23">
        <v>1453</v>
      </c>
      <c r="N146" s="23"/>
      <c r="O146" s="24"/>
      <c r="P146" s="24"/>
      <c r="Q146" s="23">
        <v>1052</v>
      </c>
      <c r="R146" s="23"/>
      <c r="S146" s="24"/>
    </row>
    <row r="147" spans="1:19">
      <c r="A147" s="28"/>
      <c r="B147" s="22"/>
      <c r="C147" s="24"/>
      <c r="D147" s="44"/>
      <c r="E147" s="44"/>
      <c r="F147" s="24"/>
      <c r="G147" s="77"/>
      <c r="H147" s="78"/>
      <c r="I147" s="44"/>
      <c r="J147" s="44"/>
      <c r="K147" s="24"/>
      <c r="L147" s="24"/>
      <c r="M147" s="23"/>
      <c r="N147" s="23"/>
      <c r="O147" s="24"/>
      <c r="P147" s="24"/>
      <c r="Q147" s="23"/>
      <c r="R147" s="23"/>
      <c r="S147" s="24"/>
    </row>
    <row r="148" spans="1:19">
      <c r="A148" s="28"/>
      <c r="B148" s="19" t="s">
        <v>104</v>
      </c>
      <c r="C148" s="21"/>
      <c r="D148" s="50" t="s">
        <v>306</v>
      </c>
      <c r="E148" s="50"/>
      <c r="F148" s="21"/>
      <c r="G148" s="79"/>
      <c r="H148" s="80"/>
      <c r="I148" s="20">
        <v>22521</v>
      </c>
      <c r="J148" s="20"/>
      <c r="K148" s="21"/>
      <c r="L148" s="21"/>
      <c r="M148" s="20">
        <v>108489</v>
      </c>
      <c r="N148" s="20"/>
      <c r="O148" s="21"/>
      <c r="P148" s="21"/>
      <c r="Q148" s="20">
        <v>98989</v>
      </c>
      <c r="R148" s="20"/>
      <c r="S148" s="21"/>
    </row>
    <row r="149" spans="1:19">
      <c r="A149" s="28"/>
      <c r="B149" s="19"/>
      <c r="C149" s="21"/>
      <c r="D149" s="50"/>
      <c r="E149" s="50"/>
      <c r="F149" s="21"/>
      <c r="G149" s="79"/>
      <c r="H149" s="80"/>
      <c r="I149" s="20"/>
      <c r="J149" s="20"/>
      <c r="K149" s="21"/>
      <c r="L149" s="21"/>
      <c r="M149" s="20"/>
      <c r="N149" s="20"/>
      <c r="O149" s="21"/>
      <c r="P149" s="21"/>
      <c r="Q149" s="20"/>
      <c r="R149" s="20"/>
      <c r="S149" s="21"/>
    </row>
    <row r="150" spans="1:19">
      <c r="A150" s="28"/>
      <c r="B150" s="22" t="s">
        <v>413</v>
      </c>
      <c r="C150" s="24"/>
      <c r="D150" s="44" t="s">
        <v>306</v>
      </c>
      <c r="E150" s="44"/>
      <c r="F150" s="24"/>
      <c r="G150" s="77"/>
      <c r="H150" s="78"/>
      <c r="I150" s="44" t="s">
        <v>306</v>
      </c>
      <c r="J150" s="44"/>
      <c r="K150" s="24"/>
      <c r="L150" s="24"/>
      <c r="M150" s="23">
        <v>19031</v>
      </c>
      <c r="N150" s="23"/>
      <c r="O150" s="24"/>
      <c r="P150" s="24"/>
      <c r="Q150" s="23">
        <v>51873</v>
      </c>
      <c r="R150" s="23"/>
      <c r="S150" s="24"/>
    </row>
    <row r="151" spans="1:19">
      <c r="A151" s="28"/>
      <c r="B151" s="22"/>
      <c r="C151" s="24"/>
      <c r="D151" s="44"/>
      <c r="E151" s="44"/>
      <c r="F151" s="24"/>
      <c r="G151" s="77"/>
      <c r="H151" s="78"/>
      <c r="I151" s="44"/>
      <c r="J151" s="44"/>
      <c r="K151" s="24"/>
      <c r="L151" s="24"/>
      <c r="M151" s="23"/>
      <c r="N151" s="23"/>
      <c r="O151" s="24"/>
      <c r="P151" s="24"/>
      <c r="Q151" s="23"/>
      <c r="R151" s="23"/>
      <c r="S151" s="24"/>
    </row>
    <row r="152" spans="1:19">
      <c r="A152" s="28"/>
      <c r="B152" s="19" t="s">
        <v>414</v>
      </c>
      <c r="C152" s="21"/>
      <c r="D152" s="20">
        <v>17117</v>
      </c>
      <c r="E152" s="20"/>
      <c r="F152" s="21"/>
      <c r="G152" s="79"/>
      <c r="H152" s="80"/>
      <c r="I152" s="20">
        <v>2466</v>
      </c>
      <c r="J152" s="20"/>
      <c r="K152" s="21"/>
      <c r="L152" s="21"/>
      <c r="M152" s="20">
        <v>8404</v>
      </c>
      <c r="N152" s="20"/>
      <c r="O152" s="21"/>
      <c r="P152" s="21"/>
      <c r="Q152" s="20">
        <v>8457</v>
      </c>
      <c r="R152" s="20"/>
      <c r="S152" s="21"/>
    </row>
    <row r="153" spans="1:19">
      <c r="A153" s="28"/>
      <c r="B153" s="19"/>
      <c r="C153" s="21"/>
      <c r="D153" s="20"/>
      <c r="E153" s="20"/>
      <c r="F153" s="21"/>
      <c r="G153" s="79"/>
      <c r="H153" s="80"/>
      <c r="I153" s="20"/>
      <c r="J153" s="20"/>
      <c r="K153" s="21"/>
      <c r="L153" s="21"/>
      <c r="M153" s="20"/>
      <c r="N153" s="20"/>
      <c r="O153" s="21"/>
      <c r="P153" s="21"/>
      <c r="Q153" s="20"/>
      <c r="R153" s="20"/>
      <c r="S153" s="21"/>
    </row>
    <row r="154" spans="1:19">
      <c r="A154" s="28"/>
      <c r="B154" s="22" t="s">
        <v>415</v>
      </c>
      <c r="C154" s="24"/>
      <c r="D154" s="23">
        <v>1661</v>
      </c>
      <c r="E154" s="23"/>
      <c r="F154" s="24"/>
      <c r="G154" s="77"/>
      <c r="H154" s="78"/>
      <c r="I154" s="23">
        <v>1334</v>
      </c>
      <c r="J154" s="23"/>
      <c r="K154" s="24"/>
      <c r="L154" s="24"/>
      <c r="M154" s="23">
        <v>7214</v>
      </c>
      <c r="N154" s="23"/>
      <c r="O154" s="24"/>
      <c r="P154" s="24"/>
      <c r="Q154" s="23">
        <v>7040</v>
      </c>
      <c r="R154" s="23"/>
      <c r="S154" s="24"/>
    </row>
    <row r="155" spans="1:19">
      <c r="A155" s="28"/>
      <c r="B155" s="22"/>
      <c r="C155" s="24"/>
      <c r="D155" s="23"/>
      <c r="E155" s="23"/>
      <c r="F155" s="24"/>
      <c r="G155" s="77"/>
      <c r="H155" s="78"/>
      <c r="I155" s="23"/>
      <c r="J155" s="23"/>
      <c r="K155" s="24"/>
      <c r="L155" s="24"/>
      <c r="M155" s="23"/>
      <c r="N155" s="23"/>
      <c r="O155" s="24"/>
      <c r="P155" s="24"/>
      <c r="Q155" s="23"/>
      <c r="R155" s="23"/>
      <c r="S155" s="24"/>
    </row>
    <row r="156" spans="1:19" ht="15.75" thickBot="1">
      <c r="A156" s="28"/>
      <c r="B156" s="15" t="s">
        <v>416</v>
      </c>
      <c r="C156" s="16"/>
      <c r="D156" s="54" t="s">
        <v>417</v>
      </c>
      <c r="E156" s="54"/>
      <c r="F156" s="108" t="s">
        <v>258</v>
      </c>
      <c r="G156" s="83"/>
      <c r="H156" s="16"/>
      <c r="I156" s="54" t="s">
        <v>418</v>
      </c>
      <c r="J156" s="54"/>
      <c r="K156" s="108" t="s">
        <v>258</v>
      </c>
      <c r="L156" s="16"/>
      <c r="M156" s="54" t="s">
        <v>419</v>
      </c>
      <c r="N156" s="54"/>
      <c r="O156" s="108" t="s">
        <v>258</v>
      </c>
      <c r="P156" s="16"/>
      <c r="Q156" s="54" t="s">
        <v>420</v>
      </c>
      <c r="R156" s="54"/>
      <c r="S156" s="108" t="s">
        <v>258</v>
      </c>
    </row>
    <row r="157" spans="1:19">
      <c r="A157" s="28"/>
      <c r="B157" s="24"/>
      <c r="C157" s="24"/>
      <c r="D157" s="94" t="s">
        <v>190</v>
      </c>
      <c r="E157" s="93">
        <v>224857</v>
      </c>
      <c r="F157" s="57"/>
      <c r="G157" s="77"/>
      <c r="H157" s="78"/>
      <c r="I157" s="94" t="s">
        <v>190</v>
      </c>
      <c r="J157" s="93">
        <v>37315</v>
      </c>
      <c r="K157" s="57"/>
      <c r="L157" s="24"/>
      <c r="M157" s="94" t="s">
        <v>190</v>
      </c>
      <c r="N157" s="93">
        <v>153358</v>
      </c>
      <c r="O157" s="57"/>
      <c r="P157" s="24"/>
      <c r="Q157" s="94" t="s">
        <v>190</v>
      </c>
      <c r="R157" s="93">
        <v>175237</v>
      </c>
      <c r="S157" s="57"/>
    </row>
    <row r="158" spans="1:19">
      <c r="A158" s="28"/>
      <c r="B158" s="24"/>
      <c r="C158" s="24"/>
      <c r="D158" s="22"/>
      <c r="E158" s="23"/>
      <c r="F158" s="24"/>
      <c r="G158" s="77"/>
      <c r="H158" s="78"/>
      <c r="I158" s="22"/>
      <c r="J158" s="23"/>
      <c r="K158" s="24"/>
      <c r="L158" s="24"/>
      <c r="M158" s="22"/>
      <c r="N158" s="23"/>
      <c r="O158" s="24"/>
      <c r="P158" s="24"/>
      <c r="Q158" s="22"/>
      <c r="R158" s="23"/>
      <c r="S158" s="24"/>
    </row>
    <row r="159" spans="1:19">
      <c r="A159" s="28"/>
      <c r="B159" s="19" t="s">
        <v>108</v>
      </c>
      <c r="C159" s="21"/>
      <c r="D159" s="20">
        <v>7882</v>
      </c>
      <c r="E159" s="20"/>
      <c r="F159" s="21"/>
      <c r="G159" s="79"/>
      <c r="H159" s="80"/>
      <c r="I159" s="50" t="s">
        <v>306</v>
      </c>
      <c r="J159" s="50"/>
      <c r="K159" s="21"/>
      <c r="L159" s="21"/>
      <c r="M159" s="20">
        <v>15597</v>
      </c>
      <c r="N159" s="20"/>
      <c r="O159" s="21"/>
      <c r="P159" s="21"/>
      <c r="Q159" s="50" t="s">
        <v>306</v>
      </c>
      <c r="R159" s="50"/>
      <c r="S159" s="21"/>
    </row>
    <row r="160" spans="1:19" ht="15.75" thickBot="1">
      <c r="A160" s="28"/>
      <c r="B160" s="19"/>
      <c r="C160" s="21"/>
      <c r="D160" s="90"/>
      <c r="E160" s="90"/>
      <c r="F160" s="91"/>
      <c r="G160" s="79"/>
      <c r="H160" s="80"/>
      <c r="I160" s="54"/>
      <c r="J160" s="54"/>
      <c r="K160" s="91"/>
      <c r="L160" s="21"/>
      <c r="M160" s="90"/>
      <c r="N160" s="90"/>
      <c r="O160" s="91"/>
      <c r="P160" s="21"/>
      <c r="Q160" s="54"/>
      <c r="R160" s="54"/>
      <c r="S160" s="91"/>
    </row>
    <row r="161" spans="1:19">
      <c r="A161" s="28"/>
      <c r="B161" s="22" t="s">
        <v>87</v>
      </c>
      <c r="C161" s="24"/>
      <c r="D161" s="94" t="s">
        <v>190</v>
      </c>
      <c r="E161" s="93">
        <v>232739</v>
      </c>
      <c r="F161" s="57"/>
      <c r="G161" s="77"/>
      <c r="H161" s="78"/>
      <c r="I161" s="94" t="s">
        <v>190</v>
      </c>
      <c r="J161" s="93">
        <v>37315</v>
      </c>
      <c r="K161" s="57"/>
      <c r="L161" s="24"/>
      <c r="M161" s="94" t="s">
        <v>190</v>
      </c>
      <c r="N161" s="93">
        <v>168955</v>
      </c>
      <c r="O161" s="57"/>
      <c r="P161" s="24"/>
      <c r="Q161" s="94" t="s">
        <v>190</v>
      </c>
      <c r="R161" s="93">
        <v>175237</v>
      </c>
      <c r="S161" s="57"/>
    </row>
    <row r="162" spans="1:19" ht="15.75" thickBot="1">
      <c r="A162" s="28"/>
      <c r="B162" s="22"/>
      <c r="C162" s="24"/>
      <c r="D162" s="95"/>
      <c r="E162" s="96"/>
      <c r="F162" s="97"/>
      <c r="G162" s="77"/>
      <c r="H162" s="78"/>
      <c r="I162" s="95"/>
      <c r="J162" s="96"/>
      <c r="K162" s="97"/>
      <c r="L162" s="24"/>
      <c r="M162" s="95"/>
      <c r="N162" s="96"/>
      <c r="O162" s="97"/>
      <c r="P162" s="24"/>
      <c r="Q162" s="95"/>
      <c r="R162" s="96"/>
      <c r="S162" s="97"/>
    </row>
    <row r="163" spans="1:19" ht="15.75" thickTop="1">
      <c r="A163" s="28"/>
      <c r="B163" s="27"/>
      <c r="C163" s="27"/>
      <c r="D163" s="27"/>
      <c r="E163" s="27"/>
      <c r="F163" s="27"/>
      <c r="G163" s="27"/>
      <c r="H163" s="27"/>
      <c r="I163" s="27"/>
      <c r="J163" s="27"/>
      <c r="K163" s="27"/>
      <c r="L163" s="27"/>
      <c r="M163" s="27"/>
      <c r="N163" s="27"/>
      <c r="O163" s="27"/>
      <c r="P163" s="27"/>
      <c r="Q163" s="27"/>
      <c r="R163" s="27"/>
      <c r="S163" s="27"/>
    </row>
    <row r="164" spans="1:19">
      <c r="A164" s="28"/>
      <c r="B164" s="24" t="s">
        <v>421</v>
      </c>
      <c r="C164" s="24"/>
      <c r="D164" s="24"/>
      <c r="E164" s="24"/>
      <c r="F164" s="24"/>
      <c r="G164" s="24"/>
      <c r="H164" s="24"/>
      <c r="I164" s="24"/>
      <c r="J164" s="24"/>
      <c r="K164" s="24"/>
      <c r="L164" s="24"/>
      <c r="M164" s="24"/>
      <c r="N164" s="24"/>
      <c r="O164" s="24"/>
      <c r="P164" s="24"/>
      <c r="Q164" s="24"/>
      <c r="R164" s="24"/>
      <c r="S164" s="24"/>
    </row>
  </sheetData>
  <mergeCells count="444">
    <mergeCell ref="B127:S127"/>
    <mergeCell ref="B163:S163"/>
    <mergeCell ref="B164:S164"/>
    <mergeCell ref="B107:S107"/>
    <mergeCell ref="B108:S108"/>
    <mergeCell ref="B109:S109"/>
    <mergeCell ref="B110:S110"/>
    <mergeCell ref="B125:S125"/>
    <mergeCell ref="B126:S126"/>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1:S71"/>
    <mergeCell ref="B72:S72"/>
    <mergeCell ref="B73:S73"/>
    <mergeCell ref="B76:S76"/>
    <mergeCell ref="B79:S79"/>
    <mergeCell ref="B82:S82"/>
    <mergeCell ref="B65:S65"/>
    <mergeCell ref="B66:S66"/>
    <mergeCell ref="B67:S67"/>
    <mergeCell ref="B68:S68"/>
    <mergeCell ref="B69:S69"/>
    <mergeCell ref="B70:S70"/>
    <mergeCell ref="B59:S59"/>
    <mergeCell ref="B60:S60"/>
    <mergeCell ref="B61:S61"/>
    <mergeCell ref="B62:S62"/>
    <mergeCell ref="B63:S63"/>
    <mergeCell ref="B64:S64"/>
    <mergeCell ref="B51:S51"/>
    <mergeCell ref="B54:S54"/>
    <mergeCell ref="B55:S55"/>
    <mergeCell ref="B56:S56"/>
    <mergeCell ref="B57:S57"/>
    <mergeCell ref="B58:S58"/>
    <mergeCell ref="B41:S41"/>
    <mergeCell ref="B42:S42"/>
    <mergeCell ref="B43:S43"/>
    <mergeCell ref="B44:S44"/>
    <mergeCell ref="B45:S45"/>
    <mergeCell ref="B48:S48"/>
    <mergeCell ref="B35:S35"/>
    <mergeCell ref="B36:S36"/>
    <mergeCell ref="B37:S37"/>
    <mergeCell ref="B38:S38"/>
    <mergeCell ref="B39:S39"/>
    <mergeCell ref="B40:S40"/>
    <mergeCell ref="B5:S5"/>
    <mergeCell ref="B6:S6"/>
    <mergeCell ref="B7:S7"/>
    <mergeCell ref="B32:S32"/>
    <mergeCell ref="B33:S33"/>
    <mergeCell ref="B34:S34"/>
    <mergeCell ref="P161:P162"/>
    <mergeCell ref="Q161:Q162"/>
    <mergeCell ref="R161:R162"/>
    <mergeCell ref="S161:S162"/>
    <mergeCell ref="A1:A2"/>
    <mergeCell ref="B1:S1"/>
    <mergeCell ref="B2:S2"/>
    <mergeCell ref="B3:S3"/>
    <mergeCell ref="A4:A164"/>
    <mergeCell ref="B4:S4"/>
    <mergeCell ref="J161:J162"/>
    <mergeCell ref="K161:K162"/>
    <mergeCell ref="L161:L162"/>
    <mergeCell ref="M161:M162"/>
    <mergeCell ref="N161:N162"/>
    <mergeCell ref="O161:O162"/>
    <mergeCell ref="Q159:R160"/>
    <mergeCell ref="S159:S160"/>
    <mergeCell ref="B161:B162"/>
    <mergeCell ref="C161:C162"/>
    <mergeCell ref="D161:D162"/>
    <mergeCell ref="E161:E162"/>
    <mergeCell ref="F161:F162"/>
    <mergeCell ref="G161:G162"/>
    <mergeCell ref="H161:H162"/>
    <mergeCell ref="I161:I162"/>
    <mergeCell ref="I159:J160"/>
    <mergeCell ref="K159:K160"/>
    <mergeCell ref="L159:L160"/>
    <mergeCell ref="M159:N160"/>
    <mergeCell ref="O159:O160"/>
    <mergeCell ref="P159:P160"/>
    <mergeCell ref="B159:B160"/>
    <mergeCell ref="C159:C160"/>
    <mergeCell ref="D159:E160"/>
    <mergeCell ref="F159:F160"/>
    <mergeCell ref="G159:G160"/>
    <mergeCell ref="H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4:R155"/>
    <mergeCell ref="S154:S155"/>
    <mergeCell ref="D156:E156"/>
    <mergeCell ref="I156:J156"/>
    <mergeCell ref="M156:N156"/>
    <mergeCell ref="Q156:R156"/>
    <mergeCell ref="I154:J155"/>
    <mergeCell ref="K154:K155"/>
    <mergeCell ref="L154:L155"/>
    <mergeCell ref="M154:N155"/>
    <mergeCell ref="O154:O155"/>
    <mergeCell ref="P154:P155"/>
    <mergeCell ref="B154:B155"/>
    <mergeCell ref="C154:C155"/>
    <mergeCell ref="D154:E155"/>
    <mergeCell ref="F154:F155"/>
    <mergeCell ref="G154:G155"/>
    <mergeCell ref="H154:H155"/>
    <mergeCell ref="L152:L153"/>
    <mergeCell ref="M152:N153"/>
    <mergeCell ref="O152:O153"/>
    <mergeCell ref="P152:P153"/>
    <mergeCell ref="Q152:R153"/>
    <mergeCell ref="S152:S153"/>
    <mergeCell ref="Q150:R151"/>
    <mergeCell ref="S150:S151"/>
    <mergeCell ref="B152:B153"/>
    <mergeCell ref="C152:C153"/>
    <mergeCell ref="D152:E153"/>
    <mergeCell ref="F152:F153"/>
    <mergeCell ref="G152:G153"/>
    <mergeCell ref="H152:H153"/>
    <mergeCell ref="I152:J153"/>
    <mergeCell ref="K152:K153"/>
    <mergeCell ref="I150:J151"/>
    <mergeCell ref="K150:K151"/>
    <mergeCell ref="L150:L151"/>
    <mergeCell ref="M150:N151"/>
    <mergeCell ref="O150:O151"/>
    <mergeCell ref="P150:P151"/>
    <mergeCell ref="B150:B151"/>
    <mergeCell ref="C150:C151"/>
    <mergeCell ref="D150:E151"/>
    <mergeCell ref="F150:F151"/>
    <mergeCell ref="G150:G151"/>
    <mergeCell ref="H150:H151"/>
    <mergeCell ref="L148:L149"/>
    <mergeCell ref="M148:N149"/>
    <mergeCell ref="O148:O149"/>
    <mergeCell ref="P148:P149"/>
    <mergeCell ref="Q148:R149"/>
    <mergeCell ref="S148:S149"/>
    <mergeCell ref="Q146:R147"/>
    <mergeCell ref="S146:S147"/>
    <mergeCell ref="B148:B149"/>
    <mergeCell ref="C148:C149"/>
    <mergeCell ref="D148:E149"/>
    <mergeCell ref="F148:F149"/>
    <mergeCell ref="G148:G149"/>
    <mergeCell ref="H148:H149"/>
    <mergeCell ref="I148:J149"/>
    <mergeCell ref="K148:K149"/>
    <mergeCell ref="I146:J147"/>
    <mergeCell ref="K146:K147"/>
    <mergeCell ref="L146:L147"/>
    <mergeCell ref="M146:N147"/>
    <mergeCell ref="O146:O147"/>
    <mergeCell ref="P146:P147"/>
    <mergeCell ref="B146:B147"/>
    <mergeCell ref="C146:C147"/>
    <mergeCell ref="D146:E147"/>
    <mergeCell ref="F146:F147"/>
    <mergeCell ref="G146:G147"/>
    <mergeCell ref="H146:H147"/>
    <mergeCell ref="L144:L145"/>
    <mergeCell ref="M144:N145"/>
    <mergeCell ref="O144:O145"/>
    <mergeCell ref="P144:P145"/>
    <mergeCell ref="Q144:R145"/>
    <mergeCell ref="S144:S145"/>
    <mergeCell ref="Q142:R143"/>
    <mergeCell ref="S142:S143"/>
    <mergeCell ref="B144:B145"/>
    <mergeCell ref="C144:C145"/>
    <mergeCell ref="D144:E145"/>
    <mergeCell ref="F144:F145"/>
    <mergeCell ref="G144:G145"/>
    <mergeCell ref="H144:H145"/>
    <mergeCell ref="I144:J145"/>
    <mergeCell ref="K144:K145"/>
    <mergeCell ref="I142:J143"/>
    <mergeCell ref="K142:K143"/>
    <mergeCell ref="L142:L143"/>
    <mergeCell ref="M142:N143"/>
    <mergeCell ref="O142:O143"/>
    <mergeCell ref="P142:P143"/>
    <mergeCell ref="B142:B143"/>
    <mergeCell ref="C142:C143"/>
    <mergeCell ref="D142:E143"/>
    <mergeCell ref="F142:F143"/>
    <mergeCell ref="G142:G143"/>
    <mergeCell ref="H142:H143"/>
    <mergeCell ref="L140:L141"/>
    <mergeCell ref="M140:N141"/>
    <mergeCell ref="O140:O141"/>
    <mergeCell ref="P140:P141"/>
    <mergeCell ref="Q140:R141"/>
    <mergeCell ref="S140:S141"/>
    <mergeCell ref="Q138:R139"/>
    <mergeCell ref="S138:S139"/>
    <mergeCell ref="B140:B141"/>
    <mergeCell ref="C140:C141"/>
    <mergeCell ref="D140:E141"/>
    <mergeCell ref="F140:F141"/>
    <mergeCell ref="G140:G141"/>
    <mergeCell ref="H140:H141"/>
    <mergeCell ref="I140:J141"/>
    <mergeCell ref="K140:K141"/>
    <mergeCell ref="I138:J139"/>
    <mergeCell ref="K138:K139"/>
    <mergeCell ref="L138:L139"/>
    <mergeCell ref="M138:N139"/>
    <mergeCell ref="O138:O139"/>
    <mergeCell ref="P138:P139"/>
    <mergeCell ref="B138:B139"/>
    <mergeCell ref="C138:C139"/>
    <mergeCell ref="D138:E139"/>
    <mergeCell ref="F138:F139"/>
    <mergeCell ref="G138:G139"/>
    <mergeCell ref="H138:H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D135:F135"/>
    <mergeCell ref="I135:K135"/>
    <mergeCell ref="M135:O135"/>
    <mergeCell ref="Q135:S135"/>
    <mergeCell ref="B136:B137"/>
    <mergeCell ref="C136:C137"/>
    <mergeCell ref="D136:D137"/>
    <mergeCell ref="E136:E137"/>
    <mergeCell ref="F136:F137"/>
    <mergeCell ref="G136:G137"/>
    <mergeCell ref="P132:P133"/>
    <mergeCell ref="Q132:S132"/>
    <mergeCell ref="Q133:S133"/>
    <mergeCell ref="D134:F134"/>
    <mergeCell ref="I134:K134"/>
    <mergeCell ref="M134:O134"/>
    <mergeCell ref="Q134:S134"/>
    <mergeCell ref="H132:H133"/>
    <mergeCell ref="I132:K132"/>
    <mergeCell ref="I133:K133"/>
    <mergeCell ref="L132:L133"/>
    <mergeCell ref="M132:O132"/>
    <mergeCell ref="M133:O133"/>
    <mergeCell ref="M130:O130"/>
    <mergeCell ref="M131:O131"/>
    <mergeCell ref="P130:P131"/>
    <mergeCell ref="Q130:S130"/>
    <mergeCell ref="Q131:S131"/>
    <mergeCell ref="B132:B133"/>
    <mergeCell ref="C132:C133"/>
    <mergeCell ref="D132:F132"/>
    <mergeCell ref="D133:F133"/>
    <mergeCell ref="G132:G133"/>
    <mergeCell ref="B128:S128"/>
    <mergeCell ref="B130:B131"/>
    <mergeCell ref="C130:C131"/>
    <mergeCell ref="D130:F130"/>
    <mergeCell ref="D131:F131"/>
    <mergeCell ref="G130:G131"/>
    <mergeCell ref="H130:H131"/>
    <mergeCell ref="I130:K130"/>
    <mergeCell ref="I131:K131"/>
    <mergeCell ref="L130:L131"/>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1:E111"/>
    <mergeCell ref="B113:B114"/>
    <mergeCell ref="C113:C114"/>
    <mergeCell ref="D113:D114"/>
    <mergeCell ref="E113:E114"/>
    <mergeCell ref="B115:B116"/>
    <mergeCell ref="C115:D116"/>
    <mergeCell ref="E115:E11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L27"/>
    <mergeCell ref="M26:M27"/>
    <mergeCell ref="B28:B29"/>
    <mergeCell ref="C28:C29"/>
    <mergeCell ref="D28:D29"/>
    <mergeCell ref="E28:E29"/>
    <mergeCell ref="F28:G29"/>
    <mergeCell ref="H28:H29"/>
    <mergeCell ref="I24:I25"/>
    <mergeCell ref="J24:J25"/>
    <mergeCell ref="K24:L25"/>
    <mergeCell ref="M24:M25"/>
    <mergeCell ref="B26:B27"/>
    <mergeCell ref="C26:C27"/>
    <mergeCell ref="D26:D27"/>
    <mergeCell ref="E26:E27"/>
    <mergeCell ref="F26:G27"/>
    <mergeCell ref="H26:H27"/>
    <mergeCell ref="I22:I23"/>
    <mergeCell ref="J22:J23"/>
    <mergeCell ref="K22:L23"/>
    <mergeCell ref="M22:M23"/>
    <mergeCell ref="B24:B25"/>
    <mergeCell ref="C24:C25"/>
    <mergeCell ref="D24:D25"/>
    <mergeCell ref="E24:E25"/>
    <mergeCell ref="F24:G25"/>
    <mergeCell ref="H24:H25"/>
    <mergeCell ref="I20:I21"/>
    <mergeCell ref="J20:J21"/>
    <mergeCell ref="K20:L21"/>
    <mergeCell ref="M20:M21"/>
    <mergeCell ref="B22:B23"/>
    <mergeCell ref="C22:C23"/>
    <mergeCell ref="D22:D23"/>
    <mergeCell ref="E22:E23"/>
    <mergeCell ref="F22:G23"/>
    <mergeCell ref="H22:H23"/>
    <mergeCell ref="I18:I19"/>
    <mergeCell ref="J18:J19"/>
    <mergeCell ref="K18:L19"/>
    <mergeCell ref="M18:M19"/>
    <mergeCell ref="B20:B21"/>
    <mergeCell ref="C20:C21"/>
    <mergeCell ref="D20:D21"/>
    <mergeCell ref="E20:E21"/>
    <mergeCell ref="F20:G21"/>
    <mergeCell ref="H20:H21"/>
    <mergeCell ref="I16:I17"/>
    <mergeCell ref="J16:J17"/>
    <mergeCell ref="K16:L17"/>
    <mergeCell ref="M16:M17"/>
    <mergeCell ref="B18:B19"/>
    <mergeCell ref="C18:C19"/>
    <mergeCell ref="D18:D19"/>
    <mergeCell ref="E18:E19"/>
    <mergeCell ref="F18:G19"/>
    <mergeCell ref="H18:H19"/>
    <mergeCell ref="B16:B17"/>
    <mergeCell ref="C16:C17"/>
    <mergeCell ref="D16:D17"/>
    <mergeCell ref="E16:E17"/>
    <mergeCell ref="F16:G17"/>
    <mergeCell ref="H16:H17"/>
    <mergeCell ref="H14:H15"/>
    <mergeCell ref="I14:I15"/>
    <mergeCell ref="J14:J15"/>
    <mergeCell ref="K14:K15"/>
    <mergeCell ref="L14:L15"/>
    <mergeCell ref="M14:M15"/>
    <mergeCell ref="F12:H12"/>
    <mergeCell ref="K12:M12"/>
    <mergeCell ref="F13:H13"/>
    <mergeCell ref="K13:M13"/>
    <mergeCell ref="B14:B15"/>
    <mergeCell ref="C14:C15"/>
    <mergeCell ref="D14:D15"/>
    <mergeCell ref="E14:E15"/>
    <mergeCell ref="F14:F15"/>
    <mergeCell ref="G14:G15"/>
    <mergeCell ref="B8:M8"/>
    <mergeCell ref="B10:B11"/>
    <mergeCell ref="C10:C11"/>
    <mergeCell ref="E10:E11"/>
    <mergeCell ref="F10:H10"/>
    <mergeCell ref="F11:H11"/>
    <mergeCell ref="I10:I11"/>
    <mergeCell ref="J10:J11"/>
    <mergeCell ref="K10:M10"/>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2" width="36.5703125" bestFit="1" customWidth="1"/>
    <col min="3" max="3" width="32.28515625" customWidth="1"/>
    <col min="4" max="4" width="7" customWidth="1"/>
    <col min="5" max="5" width="10" customWidth="1"/>
    <col min="6" max="8" width="32.28515625" customWidth="1"/>
    <col min="9" max="9" width="7" customWidth="1"/>
    <col min="10" max="10" width="14.140625" customWidth="1"/>
    <col min="11" max="12" width="32.28515625" customWidth="1"/>
    <col min="13" max="13" width="7" customWidth="1"/>
    <col min="14" max="14" width="19.7109375" customWidth="1"/>
    <col min="15" max="16" width="32.28515625" customWidth="1"/>
    <col min="17" max="17" width="7" customWidth="1"/>
    <col min="18" max="18" width="19.7109375" customWidth="1"/>
    <col min="19" max="19" width="32.28515625" customWidth="1"/>
  </cols>
  <sheetData>
    <row r="1" spans="1:19" ht="15" customHeight="1">
      <c r="A1" s="7" t="s">
        <v>4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3</v>
      </c>
      <c r="B3" s="27" t="s">
        <v>5</v>
      </c>
      <c r="C3" s="27"/>
      <c r="D3" s="27"/>
      <c r="E3" s="27"/>
      <c r="F3" s="27"/>
      <c r="G3" s="27"/>
      <c r="H3" s="27"/>
      <c r="I3" s="27"/>
      <c r="J3" s="27"/>
      <c r="K3" s="27"/>
      <c r="L3" s="27"/>
      <c r="M3" s="27"/>
      <c r="N3" s="27"/>
      <c r="O3" s="27"/>
      <c r="P3" s="27"/>
      <c r="Q3" s="27"/>
      <c r="R3" s="27"/>
      <c r="S3" s="27"/>
    </row>
    <row r="4" spans="1:19" ht="15" customHeight="1">
      <c r="A4" s="28" t="s">
        <v>424</v>
      </c>
      <c r="B4" s="27" t="s">
        <v>5</v>
      </c>
      <c r="C4" s="27"/>
      <c r="D4" s="27"/>
      <c r="E4" s="27"/>
      <c r="F4" s="27"/>
      <c r="G4" s="27"/>
      <c r="H4" s="27"/>
      <c r="I4" s="27"/>
      <c r="J4" s="27"/>
      <c r="K4" s="27"/>
      <c r="L4" s="27"/>
      <c r="M4" s="27"/>
      <c r="N4" s="27"/>
      <c r="O4" s="27"/>
      <c r="P4" s="27"/>
      <c r="Q4" s="27"/>
      <c r="R4" s="27"/>
      <c r="S4" s="27"/>
    </row>
    <row r="5" spans="1:19">
      <c r="A5" s="28"/>
      <c r="B5" s="29" t="s">
        <v>422</v>
      </c>
      <c r="C5" s="29"/>
      <c r="D5" s="29"/>
      <c r="E5" s="29"/>
      <c r="F5" s="29"/>
      <c r="G5" s="29"/>
      <c r="H5" s="29"/>
      <c r="I5" s="29"/>
      <c r="J5" s="29"/>
      <c r="K5" s="29"/>
      <c r="L5" s="29"/>
      <c r="M5" s="29"/>
      <c r="N5" s="29"/>
      <c r="O5" s="29"/>
      <c r="P5" s="29"/>
      <c r="Q5" s="29"/>
      <c r="R5" s="29"/>
      <c r="S5" s="29"/>
    </row>
    <row r="6" spans="1:19">
      <c r="A6" s="28"/>
      <c r="B6" s="24"/>
      <c r="C6" s="24"/>
      <c r="D6" s="24"/>
      <c r="E6" s="24"/>
      <c r="F6" s="24"/>
      <c r="G6" s="24"/>
      <c r="H6" s="24"/>
      <c r="I6" s="24"/>
      <c r="J6" s="24"/>
      <c r="K6" s="24"/>
      <c r="L6" s="24"/>
      <c r="M6" s="24"/>
      <c r="N6" s="24"/>
      <c r="O6" s="24"/>
      <c r="P6" s="24"/>
      <c r="Q6" s="24"/>
      <c r="R6" s="24"/>
      <c r="S6" s="24"/>
    </row>
    <row r="7" spans="1:19" ht="25.5" customHeight="1">
      <c r="A7" s="28"/>
      <c r="B7" s="24" t="s">
        <v>425</v>
      </c>
      <c r="C7" s="24"/>
      <c r="D7" s="24"/>
      <c r="E7" s="24"/>
      <c r="F7" s="24"/>
      <c r="G7" s="24"/>
      <c r="H7" s="24"/>
      <c r="I7" s="24"/>
      <c r="J7" s="24"/>
      <c r="K7" s="24"/>
      <c r="L7" s="24"/>
      <c r="M7" s="24"/>
      <c r="N7" s="24"/>
      <c r="O7" s="24"/>
      <c r="P7" s="24"/>
      <c r="Q7" s="24"/>
      <c r="R7" s="24"/>
      <c r="S7" s="24"/>
    </row>
    <row r="8" spans="1:19">
      <c r="A8" s="28"/>
      <c r="B8" s="27"/>
      <c r="C8" s="27"/>
      <c r="D8" s="27"/>
      <c r="E8" s="27"/>
      <c r="F8" s="27"/>
      <c r="G8" s="27"/>
      <c r="H8" s="27"/>
      <c r="I8" s="27"/>
      <c r="J8" s="27"/>
      <c r="K8" s="27"/>
      <c r="L8" s="27"/>
      <c r="M8" s="27"/>
      <c r="N8" s="27"/>
      <c r="O8" s="27"/>
      <c r="P8" s="27"/>
      <c r="Q8" s="27"/>
      <c r="R8" s="27"/>
      <c r="S8" s="27"/>
    </row>
    <row r="9" spans="1:19" ht="25.5" customHeight="1">
      <c r="A9" s="28"/>
      <c r="B9" s="24" t="s">
        <v>426</v>
      </c>
      <c r="C9" s="24"/>
      <c r="D9" s="24"/>
      <c r="E9" s="24"/>
      <c r="F9" s="24"/>
      <c r="G9" s="24"/>
      <c r="H9" s="24"/>
      <c r="I9" s="24"/>
      <c r="J9" s="24"/>
      <c r="K9" s="24"/>
      <c r="L9" s="24"/>
      <c r="M9" s="24"/>
      <c r="N9" s="24"/>
      <c r="O9" s="24"/>
      <c r="P9" s="24"/>
      <c r="Q9" s="24"/>
      <c r="R9" s="24"/>
      <c r="S9" s="24"/>
    </row>
    <row r="10" spans="1:19">
      <c r="A10" s="28"/>
      <c r="B10" s="27"/>
      <c r="C10" s="27"/>
      <c r="D10" s="27"/>
      <c r="E10" s="27"/>
      <c r="F10" s="27"/>
      <c r="G10" s="27"/>
      <c r="H10" s="27"/>
      <c r="I10" s="27"/>
      <c r="J10" s="27"/>
      <c r="K10" s="27"/>
      <c r="L10" s="27"/>
      <c r="M10" s="27"/>
      <c r="N10" s="27"/>
      <c r="O10" s="27"/>
      <c r="P10" s="27"/>
      <c r="Q10" s="27"/>
      <c r="R10" s="27"/>
      <c r="S10" s="27"/>
    </row>
    <row r="11" spans="1:19">
      <c r="A11" s="28"/>
      <c r="B11" s="24" t="s">
        <v>427</v>
      </c>
      <c r="C11" s="24"/>
      <c r="D11" s="24"/>
      <c r="E11" s="24"/>
      <c r="F11" s="24"/>
      <c r="G11" s="24"/>
      <c r="H11" s="24"/>
      <c r="I11" s="24"/>
      <c r="J11" s="24"/>
      <c r="K11" s="24"/>
      <c r="L11" s="24"/>
      <c r="M11" s="24"/>
      <c r="N11" s="24"/>
      <c r="O11" s="24"/>
      <c r="P11" s="24"/>
      <c r="Q11" s="24"/>
      <c r="R11" s="24"/>
      <c r="S11" s="24"/>
    </row>
    <row r="12" spans="1:19">
      <c r="A12" s="28"/>
      <c r="B12" s="18"/>
      <c r="C12" s="18"/>
      <c r="D12" s="18"/>
      <c r="E12" s="18"/>
      <c r="F12" s="18"/>
      <c r="G12" s="18"/>
      <c r="H12" s="18"/>
      <c r="I12" s="18"/>
      <c r="J12" s="18"/>
      <c r="K12" s="18"/>
      <c r="L12" s="18"/>
      <c r="M12" s="18"/>
      <c r="N12" s="18"/>
      <c r="O12" s="18"/>
      <c r="P12" s="18"/>
      <c r="Q12" s="18"/>
      <c r="R12" s="18"/>
      <c r="S12" s="18"/>
    </row>
    <row r="13" spans="1:19">
      <c r="A13" s="28"/>
      <c r="B13" s="13"/>
      <c r="C13" s="13"/>
      <c r="D13" s="13"/>
      <c r="E13" s="13"/>
      <c r="F13" s="13"/>
      <c r="G13" s="13"/>
      <c r="H13" s="13"/>
      <c r="I13" s="13"/>
      <c r="J13" s="13"/>
      <c r="K13" s="13"/>
      <c r="L13" s="13"/>
      <c r="M13" s="13"/>
      <c r="N13" s="13"/>
      <c r="O13" s="13"/>
      <c r="P13" s="13"/>
      <c r="Q13" s="13"/>
      <c r="R13" s="13"/>
      <c r="S13" s="13"/>
    </row>
    <row r="14" spans="1:19">
      <c r="A14" s="28"/>
      <c r="B14" s="24"/>
      <c r="C14" s="24"/>
      <c r="D14" s="69" t="s">
        <v>405</v>
      </c>
      <c r="E14" s="69"/>
      <c r="F14" s="69"/>
      <c r="G14" s="77"/>
      <c r="H14" s="78"/>
      <c r="I14" s="69" t="s">
        <v>407</v>
      </c>
      <c r="J14" s="69"/>
      <c r="K14" s="69"/>
      <c r="L14" s="24"/>
      <c r="M14" s="69" t="s">
        <v>408</v>
      </c>
      <c r="N14" s="69"/>
      <c r="O14" s="69"/>
      <c r="P14" s="24"/>
      <c r="Q14" s="69" t="s">
        <v>408</v>
      </c>
      <c r="R14" s="69"/>
      <c r="S14" s="69"/>
    </row>
    <row r="15" spans="1:19">
      <c r="A15" s="28"/>
      <c r="B15" s="24"/>
      <c r="C15" s="24"/>
      <c r="D15" s="69" t="s">
        <v>406</v>
      </c>
      <c r="E15" s="69"/>
      <c r="F15" s="69"/>
      <c r="G15" s="77"/>
      <c r="H15" s="78"/>
      <c r="I15" s="69" t="s">
        <v>406</v>
      </c>
      <c r="J15" s="69"/>
      <c r="K15" s="69"/>
      <c r="L15" s="24"/>
      <c r="M15" s="69" t="s">
        <v>409</v>
      </c>
      <c r="N15" s="69"/>
      <c r="O15" s="69"/>
      <c r="P15" s="24"/>
      <c r="Q15" s="69" t="s">
        <v>409</v>
      </c>
      <c r="R15" s="69"/>
      <c r="S15" s="69"/>
    </row>
    <row r="16" spans="1:19">
      <c r="A16" s="28"/>
      <c r="B16" s="24"/>
      <c r="C16" s="24"/>
      <c r="D16" s="69" t="s">
        <v>290</v>
      </c>
      <c r="E16" s="69"/>
      <c r="F16" s="69"/>
      <c r="G16" s="77"/>
      <c r="H16" s="78"/>
      <c r="I16" s="69" t="s">
        <v>410</v>
      </c>
      <c r="J16" s="69"/>
      <c r="K16" s="69"/>
      <c r="L16" s="24"/>
      <c r="M16" s="69" t="s">
        <v>291</v>
      </c>
      <c r="N16" s="69"/>
      <c r="O16" s="69"/>
      <c r="P16" s="24"/>
      <c r="Q16" s="69" t="s">
        <v>411</v>
      </c>
      <c r="R16" s="69"/>
      <c r="S16" s="69"/>
    </row>
    <row r="17" spans="1:19" ht="15.75" thickBot="1">
      <c r="A17" s="28"/>
      <c r="B17" s="24"/>
      <c r="C17" s="24"/>
      <c r="D17" s="70">
        <v>2014</v>
      </c>
      <c r="E17" s="70"/>
      <c r="F17" s="70"/>
      <c r="G17" s="77"/>
      <c r="H17" s="78"/>
      <c r="I17" s="70">
        <v>2013</v>
      </c>
      <c r="J17" s="70"/>
      <c r="K17" s="70"/>
      <c r="L17" s="24"/>
      <c r="M17" s="70">
        <v>2013</v>
      </c>
      <c r="N17" s="70"/>
      <c r="O17" s="70"/>
      <c r="P17" s="24"/>
      <c r="Q17" s="70">
        <v>2012</v>
      </c>
      <c r="R17" s="70"/>
      <c r="S17" s="70"/>
    </row>
    <row r="18" spans="1:19">
      <c r="A18" s="28"/>
      <c r="B18" s="66" t="s">
        <v>272</v>
      </c>
      <c r="C18" s="14"/>
      <c r="D18" s="72" t="s">
        <v>293</v>
      </c>
      <c r="E18" s="72"/>
      <c r="F18" s="72"/>
      <c r="G18" s="82"/>
      <c r="H18" s="14"/>
      <c r="I18" s="72" t="s">
        <v>294</v>
      </c>
      <c r="J18" s="72"/>
      <c r="K18" s="72"/>
      <c r="L18" s="14"/>
      <c r="M18" s="72" t="s">
        <v>294</v>
      </c>
      <c r="N18" s="72"/>
      <c r="O18" s="72"/>
      <c r="P18" s="14"/>
      <c r="Q18" s="72" t="s">
        <v>294</v>
      </c>
      <c r="R18" s="72"/>
      <c r="S18" s="72"/>
    </row>
    <row r="19" spans="1:19">
      <c r="A19" s="28"/>
      <c r="B19" s="14"/>
      <c r="C19" s="14"/>
      <c r="D19" s="24"/>
      <c r="E19" s="24"/>
      <c r="F19" s="24"/>
      <c r="G19" s="82"/>
      <c r="H19" s="14"/>
      <c r="I19" s="24"/>
      <c r="J19" s="24"/>
      <c r="K19" s="24"/>
      <c r="L19" s="14"/>
      <c r="M19" s="24"/>
      <c r="N19" s="24"/>
      <c r="O19" s="24"/>
      <c r="P19" s="14"/>
      <c r="Q19" s="24"/>
      <c r="R19" s="24"/>
      <c r="S19" s="24"/>
    </row>
    <row r="20" spans="1:19">
      <c r="A20" s="28"/>
      <c r="B20" s="87" t="s">
        <v>428</v>
      </c>
      <c r="C20" s="21"/>
      <c r="D20" s="19" t="s">
        <v>190</v>
      </c>
      <c r="E20" s="50" t="s">
        <v>306</v>
      </c>
      <c r="F20" s="21"/>
      <c r="G20" s="79"/>
      <c r="H20" s="80"/>
      <c r="I20" s="19" t="s">
        <v>190</v>
      </c>
      <c r="J20" s="50">
        <v>369</v>
      </c>
      <c r="K20" s="21"/>
      <c r="L20" s="21"/>
      <c r="M20" s="19" t="s">
        <v>190</v>
      </c>
      <c r="N20" s="20">
        <v>3475</v>
      </c>
      <c r="O20" s="21"/>
      <c r="P20" s="21"/>
      <c r="Q20" s="19" t="s">
        <v>190</v>
      </c>
      <c r="R20" s="20">
        <v>3318</v>
      </c>
      <c r="S20" s="21"/>
    </row>
    <row r="21" spans="1:19">
      <c r="A21" s="28"/>
      <c r="B21" s="87"/>
      <c r="C21" s="21"/>
      <c r="D21" s="19"/>
      <c r="E21" s="50"/>
      <c r="F21" s="21"/>
      <c r="G21" s="79"/>
      <c r="H21" s="80"/>
      <c r="I21" s="19"/>
      <c r="J21" s="50"/>
      <c r="K21" s="21"/>
      <c r="L21" s="21"/>
      <c r="M21" s="19"/>
      <c r="N21" s="20"/>
      <c r="O21" s="21"/>
      <c r="P21" s="21"/>
      <c r="Q21" s="19"/>
      <c r="R21" s="20"/>
      <c r="S21" s="21"/>
    </row>
  </sheetData>
  <mergeCells count="68">
    <mergeCell ref="B9:S9"/>
    <mergeCell ref="B10:S10"/>
    <mergeCell ref="B11:S11"/>
    <mergeCell ref="A1:A2"/>
    <mergeCell ref="B1:S1"/>
    <mergeCell ref="B2:S2"/>
    <mergeCell ref="B3:S3"/>
    <mergeCell ref="A4:A21"/>
    <mergeCell ref="B4:S4"/>
    <mergeCell ref="B5:S5"/>
    <mergeCell ref="B6:S6"/>
    <mergeCell ref="B7:S7"/>
    <mergeCell ref="B8:S8"/>
    <mergeCell ref="N20:N21"/>
    <mergeCell ref="O20:O21"/>
    <mergeCell ref="P20:P21"/>
    <mergeCell ref="Q20:Q21"/>
    <mergeCell ref="R20:R21"/>
    <mergeCell ref="S20:S21"/>
    <mergeCell ref="H20:H21"/>
    <mergeCell ref="I20:I21"/>
    <mergeCell ref="J20:J21"/>
    <mergeCell ref="K20:K21"/>
    <mergeCell ref="L20:L21"/>
    <mergeCell ref="M20:M21"/>
    <mergeCell ref="D19:F19"/>
    <mergeCell ref="I19:K19"/>
    <mergeCell ref="M19:O19"/>
    <mergeCell ref="Q19:S19"/>
    <mergeCell ref="B20:B21"/>
    <mergeCell ref="C20:C21"/>
    <mergeCell ref="D20:D21"/>
    <mergeCell ref="E20:E21"/>
    <mergeCell ref="F20:F21"/>
    <mergeCell ref="G20:G21"/>
    <mergeCell ref="P16:P17"/>
    <mergeCell ref="Q16:S16"/>
    <mergeCell ref="Q17:S17"/>
    <mergeCell ref="D18:F18"/>
    <mergeCell ref="I18:K18"/>
    <mergeCell ref="M18:O18"/>
    <mergeCell ref="Q18:S18"/>
    <mergeCell ref="H16:H17"/>
    <mergeCell ref="I16:K16"/>
    <mergeCell ref="I17:K17"/>
    <mergeCell ref="L16:L17"/>
    <mergeCell ref="M16:O16"/>
    <mergeCell ref="M17:O17"/>
    <mergeCell ref="M14:O14"/>
    <mergeCell ref="M15:O15"/>
    <mergeCell ref="P14:P15"/>
    <mergeCell ref="Q14:S14"/>
    <mergeCell ref="Q15:S15"/>
    <mergeCell ref="B16:B17"/>
    <mergeCell ref="C16:C17"/>
    <mergeCell ref="D16:F16"/>
    <mergeCell ref="D17:F17"/>
    <mergeCell ref="G16:G17"/>
    <mergeCell ref="B12:S12"/>
    <mergeCell ref="B14:B15"/>
    <mergeCell ref="C14:C15"/>
    <mergeCell ref="D14:F14"/>
    <mergeCell ref="D15:F15"/>
    <mergeCell ref="G14:G15"/>
    <mergeCell ref="H14:H15"/>
    <mergeCell ref="I14:K14"/>
    <mergeCell ref="I15:K15"/>
    <mergeCell ref="L14: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1" width="30.42578125" bestFit="1" customWidth="1"/>
    <col min="2" max="2" width="36.5703125" bestFit="1" customWidth="1"/>
    <col min="3" max="3" width="35.85546875" customWidth="1"/>
    <col min="4" max="4" width="7.7109375" customWidth="1"/>
    <col min="5" max="5" width="36.5703125" customWidth="1"/>
    <col min="6" max="6" width="10.5703125" customWidth="1"/>
    <col min="7" max="8" width="35.85546875" customWidth="1"/>
    <col min="9" max="9" width="7.7109375" customWidth="1"/>
    <col min="10" max="10" width="31.85546875" customWidth="1"/>
    <col min="11" max="11" width="12.85546875" customWidth="1"/>
    <col min="12" max="12" width="35.85546875" customWidth="1"/>
    <col min="13" max="13" width="7.7109375" customWidth="1"/>
    <col min="14" max="14" width="29.5703125" customWidth="1"/>
    <col min="15" max="15" width="10.5703125" customWidth="1"/>
    <col min="16" max="16" width="35.85546875" customWidth="1"/>
    <col min="17" max="17" width="7.7109375" customWidth="1"/>
    <col min="18" max="18" width="25.7109375" customWidth="1"/>
    <col min="19" max="19" width="10.5703125" customWidth="1"/>
  </cols>
  <sheetData>
    <row r="1" spans="1:19" ht="15" customHeight="1">
      <c r="A1" s="7" t="s">
        <v>4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30</v>
      </c>
      <c r="B3" s="27" t="s">
        <v>5</v>
      </c>
      <c r="C3" s="27"/>
      <c r="D3" s="27"/>
      <c r="E3" s="27"/>
      <c r="F3" s="27"/>
      <c r="G3" s="27"/>
      <c r="H3" s="27"/>
      <c r="I3" s="27"/>
      <c r="J3" s="27"/>
      <c r="K3" s="27"/>
      <c r="L3" s="27"/>
      <c r="M3" s="27"/>
      <c r="N3" s="27"/>
      <c r="O3" s="27"/>
      <c r="P3" s="27"/>
      <c r="Q3" s="27"/>
      <c r="R3" s="27"/>
      <c r="S3" s="27"/>
    </row>
    <row r="4" spans="1:19" ht="15" customHeight="1">
      <c r="A4" s="28" t="s">
        <v>431</v>
      </c>
      <c r="B4" s="27" t="s">
        <v>5</v>
      </c>
      <c r="C4" s="27"/>
      <c r="D4" s="27"/>
      <c r="E4" s="27"/>
      <c r="F4" s="27"/>
      <c r="G4" s="27"/>
      <c r="H4" s="27"/>
      <c r="I4" s="27"/>
      <c r="J4" s="27"/>
      <c r="K4" s="27"/>
      <c r="L4" s="27"/>
      <c r="M4" s="27"/>
      <c r="N4" s="27"/>
      <c r="O4" s="27"/>
      <c r="P4" s="27"/>
      <c r="Q4" s="27"/>
      <c r="R4" s="27"/>
      <c r="S4" s="27"/>
    </row>
    <row r="5" spans="1:19">
      <c r="A5" s="28"/>
      <c r="B5" s="29" t="s">
        <v>429</v>
      </c>
      <c r="C5" s="29"/>
      <c r="D5" s="29"/>
      <c r="E5" s="29"/>
      <c r="F5" s="29"/>
      <c r="G5" s="29"/>
      <c r="H5" s="29"/>
      <c r="I5" s="29"/>
      <c r="J5" s="29"/>
      <c r="K5" s="29"/>
      <c r="L5" s="29"/>
      <c r="M5" s="29"/>
      <c r="N5" s="29"/>
      <c r="O5" s="29"/>
      <c r="P5" s="29"/>
      <c r="Q5" s="29"/>
      <c r="R5" s="29"/>
      <c r="S5" s="29"/>
    </row>
    <row r="6" spans="1:19">
      <c r="A6" s="28"/>
      <c r="B6" s="24"/>
      <c r="C6" s="24"/>
      <c r="D6" s="24"/>
      <c r="E6" s="24"/>
      <c r="F6" s="24"/>
      <c r="G6" s="24"/>
      <c r="H6" s="24"/>
      <c r="I6" s="24"/>
      <c r="J6" s="24"/>
      <c r="K6" s="24"/>
      <c r="L6" s="24"/>
      <c r="M6" s="24"/>
      <c r="N6" s="24"/>
      <c r="O6" s="24"/>
      <c r="P6" s="24"/>
      <c r="Q6" s="24"/>
      <c r="R6" s="24"/>
      <c r="S6" s="24"/>
    </row>
    <row r="7" spans="1:19">
      <c r="A7" s="28"/>
      <c r="B7" s="24" t="s">
        <v>432</v>
      </c>
      <c r="C7" s="24"/>
      <c r="D7" s="24"/>
      <c r="E7" s="24"/>
      <c r="F7" s="24"/>
      <c r="G7" s="24"/>
      <c r="H7" s="24"/>
      <c r="I7" s="24"/>
      <c r="J7" s="24"/>
      <c r="K7" s="24"/>
      <c r="L7" s="24"/>
      <c r="M7" s="24"/>
      <c r="N7" s="24"/>
      <c r="O7" s="24"/>
      <c r="P7" s="24"/>
      <c r="Q7" s="24"/>
      <c r="R7" s="24"/>
      <c r="S7" s="24"/>
    </row>
    <row r="8" spans="1:19">
      <c r="A8" s="28"/>
      <c r="B8" s="18"/>
      <c r="C8" s="18"/>
      <c r="D8" s="18"/>
      <c r="E8" s="18"/>
      <c r="F8" s="18"/>
      <c r="G8" s="18"/>
      <c r="H8" s="18"/>
      <c r="I8" s="18"/>
      <c r="J8" s="18"/>
      <c r="K8" s="18"/>
      <c r="L8" s="18"/>
      <c r="M8" s="18"/>
      <c r="N8" s="18"/>
      <c r="O8" s="18"/>
      <c r="P8" s="18"/>
      <c r="Q8" s="18"/>
      <c r="R8" s="18"/>
      <c r="S8" s="18"/>
    </row>
    <row r="9" spans="1:19">
      <c r="A9" s="28"/>
      <c r="B9" s="13"/>
      <c r="C9" s="13"/>
      <c r="D9" s="13"/>
      <c r="E9" s="13"/>
      <c r="F9" s="13"/>
      <c r="G9" s="13"/>
      <c r="H9" s="13"/>
      <c r="I9" s="13"/>
      <c r="J9" s="13"/>
      <c r="K9" s="13"/>
      <c r="L9" s="13"/>
      <c r="M9" s="13"/>
      <c r="N9" s="13"/>
      <c r="O9" s="13"/>
      <c r="P9" s="13"/>
      <c r="Q9" s="13"/>
      <c r="R9" s="13"/>
      <c r="S9" s="13"/>
    </row>
    <row r="10" spans="1:19">
      <c r="A10" s="28"/>
      <c r="B10" s="71"/>
      <c r="C10" s="24"/>
      <c r="D10" s="69" t="s">
        <v>405</v>
      </c>
      <c r="E10" s="69"/>
      <c r="F10" s="69"/>
      <c r="G10" s="77"/>
      <c r="H10" s="78"/>
      <c r="I10" s="69" t="s">
        <v>407</v>
      </c>
      <c r="J10" s="69"/>
      <c r="K10" s="69"/>
      <c r="L10" s="24"/>
      <c r="M10" s="69" t="s">
        <v>408</v>
      </c>
      <c r="N10" s="69"/>
      <c r="O10" s="69"/>
      <c r="P10" s="24"/>
      <c r="Q10" s="69" t="s">
        <v>408</v>
      </c>
      <c r="R10" s="69"/>
      <c r="S10" s="69"/>
    </row>
    <row r="11" spans="1:19">
      <c r="A11" s="28"/>
      <c r="B11" s="71"/>
      <c r="C11" s="24"/>
      <c r="D11" s="69" t="s">
        <v>406</v>
      </c>
      <c r="E11" s="69"/>
      <c r="F11" s="69"/>
      <c r="G11" s="77"/>
      <c r="H11" s="78"/>
      <c r="I11" s="69" t="s">
        <v>406</v>
      </c>
      <c r="J11" s="69"/>
      <c r="K11" s="69"/>
      <c r="L11" s="24"/>
      <c r="M11" s="69" t="s">
        <v>409</v>
      </c>
      <c r="N11" s="69"/>
      <c r="O11" s="69"/>
      <c r="P11" s="24"/>
      <c r="Q11" s="69" t="s">
        <v>409</v>
      </c>
      <c r="R11" s="69"/>
      <c r="S11" s="69"/>
    </row>
    <row r="12" spans="1:19">
      <c r="A12" s="28"/>
      <c r="B12" s="24"/>
      <c r="C12" s="24"/>
      <c r="D12" s="69" t="s">
        <v>290</v>
      </c>
      <c r="E12" s="69"/>
      <c r="F12" s="69"/>
      <c r="G12" s="77"/>
      <c r="H12" s="78"/>
      <c r="I12" s="69" t="s">
        <v>410</v>
      </c>
      <c r="J12" s="69"/>
      <c r="K12" s="69"/>
      <c r="L12" s="24"/>
      <c r="M12" s="69" t="s">
        <v>291</v>
      </c>
      <c r="N12" s="69"/>
      <c r="O12" s="69"/>
      <c r="P12" s="24"/>
      <c r="Q12" s="69" t="s">
        <v>411</v>
      </c>
      <c r="R12" s="69"/>
      <c r="S12" s="69"/>
    </row>
    <row r="13" spans="1:19" ht="15.75" thickBot="1">
      <c r="A13" s="28"/>
      <c r="B13" s="24"/>
      <c r="C13" s="24"/>
      <c r="D13" s="70">
        <v>2014</v>
      </c>
      <c r="E13" s="70"/>
      <c r="F13" s="70"/>
      <c r="G13" s="77"/>
      <c r="H13" s="78"/>
      <c r="I13" s="70">
        <v>2013</v>
      </c>
      <c r="J13" s="70"/>
      <c r="K13" s="70"/>
      <c r="L13" s="24"/>
      <c r="M13" s="70">
        <v>2013</v>
      </c>
      <c r="N13" s="70"/>
      <c r="O13" s="70"/>
      <c r="P13" s="24"/>
      <c r="Q13" s="70">
        <v>2012</v>
      </c>
      <c r="R13" s="70"/>
      <c r="S13" s="70"/>
    </row>
    <row r="14" spans="1:19">
      <c r="A14" s="28"/>
      <c r="B14" s="66" t="s">
        <v>292</v>
      </c>
      <c r="C14" s="14"/>
      <c r="D14" s="72" t="s">
        <v>293</v>
      </c>
      <c r="E14" s="72"/>
      <c r="F14" s="72"/>
      <c r="G14" s="14"/>
      <c r="H14" s="74"/>
      <c r="I14" s="72" t="s">
        <v>294</v>
      </c>
      <c r="J14" s="72"/>
      <c r="K14" s="72"/>
      <c r="L14" s="14"/>
      <c r="M14" s="72" t="s">
        <v>294</v>
      </c>
      <c r="N14" s="72"/>
      <c r="O14" s="72"/>
      <c r="P14" s="14"/>
      <c r="Q14" s="72" t="s">
        <v>294</v>
      </c>
      <c r="R14" s="72"/>
      <c r="S14" s="72"/>
    </row>
    <row r="15" spans="1:19">
      <c r="A15" s="28"/>
      <c r="B15" s="14"/>
      <c r="C15" s="14"/>
      <c r="D15" s="24"/>
      <c r="E15" s="24"/>
      <c r="F15" s="24"/>
      <c r="G15" s="14"/>
      <c r="H15" s="74"/>
      <c r="I15" s="24"/>
      <c r="J15" s="24"/>
      <c r="K15" s="24"/>
      <c r="L15" s="14"/>
      <c r="M15" s="24"/>
      <c r="N15" s="24"/>
      <c r="O15" s="24"/>
      <c r="P15" s="14"/>
      <c r="Q15" s="24"/>
      <c r="R15" s="24"/>
      <c r="S15" s="24"/>
    </row>
    <row r="16" spans="1:19">
      <c r="A16" s="28"/>
      <c r="B16" s="19" t="s">
        <v>433</v>
      </c>
      <c r="C16" s="21"/>
      <c r="D16" s="21"/>
      <c r="E16" s="21"/>
      <c r="F16" s="21"/>
      <c r="G16" s="79"/>
      <c r="H16" s="80"/>
      <c r="I16" s="21"/>
      <c r="J16" s="21"/>
      <c r="K16" s="21"/>
      <c r="L16" s="21"/>
      <c r="M16" s="40"/>
      <c r="N16" s="40"/>
      <c r="O16" s="21"/>
      <c r="P16" s="21"/>
      <c r="Q16" s="40"/>
      <c r="R16" s="40"/>
      <c r="S16" s="21"/>
    </row>
    <row r="17" spans="1:19">
      <c r="A17" s="28"/>
      <c r="B17" s="19"/>
      <c r="C17" s="21"/>
      <c r="D17" s="21"/>
      <c r="E17" s="21"/>
      <c r="F17" s="21"/>
      <c r="G17" s="79"/>
      <c r="H17" s="80"/>
      <c r="I17" s="21"/>
      <c r="J17" s="21"/>
      <c r="K17" s="21"/>
      <c r="L17" s="21"/>
      <c r="M17" s="40"/>
      <c r="N17" s="40"/>
      <c r="O17" s="21"/>
      <c r="P17" s="21"/>
      <c r="Q17" s="40"/>
      <c r="R17" s="40"/>
      <c r="S17" s="21"/>
    </row>
    <row r="18" spans="1:19">
      <c r="A18" s="28"/>
      <c r="B18" s="81" t="s">
        <v>434</v>
      </c>
      <c r="C18" s="24"/>
      <c r="D18" s="22" t="s">
        <v>190</v>
      </c>
      <c r="E18" s="23">
        <v>23432</v>
      </c>
      <c r="F18" s="24"/>
      <c r="G18" s="77"/>
      <c r="H18" s="78"/>
      <c r="I18" s="22" t="s">
        <v>190</v>
      </c>
      <c r="J18" s="23">
        <v>12100</v>
      </c>
      <c r="K18" s="24"/>
      <c r="L18" s="24"/>
      <c r="M18" s="22" t="s">
        <v>190</v>
      </c>
      <c r="N18" s="23">
        <v>114632</v>
      </c>
      <c r="O18" s="24"/>
      <c r="P18" s="24"/>
      <c r="Q18" s="22" t="s">
        <v>190</v>
      </c>
      <c r="R18" s="23">
        <v>84800</v>
      </c>
      <c r="S18" s="24"/>
    </row>
    <row r="19" spans="1:19">
      <c r="A19" s="28"/>
      <c r="B19" s="81"/>
      <c r="C19" s="24"/>
      <c r="D19" s="22"/>
      <c r="E19" s="23"/>
      <c r="F19" s="24"/>
      <c r="G19" s="77"/>
      <c r="H19" s="78"/>
      <c r="I19" s="22"/>
      <c r="J19" s="23"/>
      <c r="K19" s="24"/>
      <c r="L19" s="24"/>
      <c r="M19" s="22"/>
      <c r="N19" s="23"/>
      <c r="O19" s="24"/>
      <c r="P19" s="24"/>
      <c r="Q19" s="22"/>
      <c r="R19" s="23"/>
      <c r="S19" s="24"/>
    </row>
    <row r="20" spans="1:19">
      <c r="A20" s="28"/>
      <c r="B20" s="87" t="s">
        <v>435</v>
      </c>
      <c r="C20" s="21"/>
      <c r="D20" s="20">
        <v>4617</v>
      </c>
      <c r="E20" s="20"/>
      <c r="F20" s="21"/>
      <c r="G20" s="79"/>
      <c r="H20" s="80"/>
      <c r="I20" s="20">
        <v>2145</v>
      </c>
      <c r="J20" s="20"/>
      <c r="K20" s="21"/>
      <c r="L20" s="21"/>
      <c r="M20" s="20">
        <v>18540</v>
      </c>
      <c r="N20" s="20"/>
      <c r="O20" s="21"/>
      <c r="P20" s="21"/>
      <c r="Q20" s="20">
        <v>13545</v>
      </c>
      <c r="R20" s="20"/>
      <c r="S20" s="21"/>
    </row>
    <row r="21" spans="1:19" ht="15.75" thickBot="1">
      <c r="A21" s="28"/>
      <c r="B21" s="87"/>
      <c r="C21" s="21"/>
      <c r="D21" s="90"/>
      <c r="E21" s="90"/>
      <c r="F21" s="91"/>
      <c r="G21" s="79"/>
      <c r="H21" s="80"/>
      <c r="I21" s="90"/>
      <c r="J21" s="90"/>
      <c r="K21" s="91"/>
      <c r="L21" s="21"/>
      <c r="M21" s="90"/>
      <c r="N21" s="90"/>
      <c r="O21" s="91"/>
      <c r="P21" s="21"/>
      <c r="Q21" s="90"/>
      <c r="R21" s="90"/>
      <c r="S21" s="91"/>
    </row>
    <row r="22" spans="1:19">
      <c r="A22" s="28"/>
      <c r="B22" s="92"/>
      <c r="C22" s="24"/>
      <c r="D22" s="93">
        <v>28049</v>
      </c>
      <c r="E22" s="93"/>
      <c r="F22" s="57"/>
      <c r="G22" s="77"/>
      <c r="H22" s="78"/>
      <c r="I22" s="93">
        <v>14245</v>
      </c>
      <c r="J22" s="93"/>
      <c r="K22" s="57"/>
      <c r="L22" s="24"/>
      <c r="M22" s="93">
        <v>133172</v>
      </c>
      <c r="N22" s="93"/>
      <c r="O22" s="57"/>
      <c r="P22" s="24"/>
      <c r="Q22" s="93">
        <v>98345</v>
      </c>
      <c r="R22" s="93"/>
      <c r="S22" s="57"/>
    </row>
    <row r="23" spans="1:19" ht="15.75" thickBot="1">
      <c r="A23" s="28"/>
      <c r="B23" s="92"/>
      <c r="C23" s="24"/>
      <c r="D23" s="102"/>
      <c r="E23" s="102"/>
      <c r="F23" s="46"/>
      <c r="G23" s="77"/>
      <c r="H23" s="78"/>
      <c r="I23" s="102"/>
      <c r="J23" s="102"/>
      <c r="K23" s="46"/>
      <c r="L23" s="24"/>
      <c r="M23" s="102"/>
      <c r="N23" s="102"/>
      <c r="O23" s="46"/>
      <c r="P23" s="24"/>
      <c r="Q23" s="102"/>
      <c r="R23" s="102"/>
      <c r="S23" s="46"/>
    </row>
    <row r="24" spans="1:19">
      <c r="A24" s="28"/>
      <c r="B24" s="19" t="s">
        <v>436</v>
      </c>
      <c r="C24" s="21"/>
      <c r="D24" s="49"/>
      <c r="E24" s="49"/>
      <c r="F24" s="49"/>
      <c r="G24" s="79"/>
      <c r="H24" s="80"/>
      <c r="I24" s="49"/>
      <c r="J24" s="49"/>
      <c r="K24" s="49"/>
      <c r="L24" s="21"/>
      <c r="M24" s="86"/>
      <c r="N24" s="86"/>
      <c r="O24" s="49"/>
      <c r="P24" s="21"/>
      <c r="Q24" s="86"/>
      <c r="R24" s="86"/>
      <c r="S24" s="49"/>
    </row>
    <row r="25" spans="1:19">
      <c r="A25" s="28"/>
      <c r="B25" s="19"/>
      <c r="C25" s="21"/>
      <c r="D25" s="21"/>
      <c r="E25" s="21"/>
      <c r="F25" s="21"/>
      <c r="G25" s="79"/>
      <c r="H25" s="80"/>
      <c r="I25" s="21"/>
      <c r="J25" s="21"/>
      <c r="K25" s="21"/>
      <c r="L25" s="21"/>
      <c r="M25" s="40"/>
      <c r="N25" s="40"/>
      <c r="O25" s="21"/>
      <c r="P25" s="21"/>
      <c r="Q25" s="40"/>
      <c r="R25" s="40"/>
      <c r="S25" s="21"/>
    </row>
    <row r="26" spans="1:19">
      <c r="A26" s="28"/>
      <c r="B26" s="76" t="s">
        <v>434</v>
      </c>
      <c r="C26" s="14"/>
      <c r="D26" s="44" t="s">
        <v>437</v>
      </c>
      <c r="E26" s="44"/>
      <c r="F26" s="17" t="s">
        <v>258</v>
      </c>
      <c r="G26" s="14"/>
      <c r="H26" s="74"/>
      <c r="I26" s="44" t="s">
        <v>438</v>
      </c>
      <c r="J26" s="44"/>
      <c r="K26" s="17" t="s">
        <v>258</v>
      </c>
      <c r="L26" s="14"/>
      <c r="M26" s="44" t="s">
        <v>439</v>
      </c>
      <c r="N26" s="44"/>
      <c r="O26" s="17" t="s">
        <v>258</v>
      </c>
      <c r="P26" s="14"/>
      <c r="Q26" s="44" t="s">
        <v>440</v>
      </c>
      <c r="R26" s="44"/>
      <c r="S26" s="17" t="s">
        <v>258</v>
      </c>
    </row>
    <row r="27" spans="1:19" ht="15.75" thickBot="1">
      <c r="A27" s="28"/>
      <c r="B27" s="84" t="s">
        <v>435</v>
      </c>
      <c r="C27" s="16"/>
      <c r="D27" s="54" t="s">
        <v>441</v>
      </c>
      <c r="E27" s="54"/>
      <c r="F27" s="108" t="s">
        <v>258</v>
      </c>
      <c r="G27" s="16"/>
      <c r="H27" s="75"/>
      <c r="I27" s="54" t="s">
        <v>442</v>
      </c>
      <c r="J27" s="54"/>
      <c r="K27" s="108" t="s">
        <v>258</v>
      </c>
      <c r="L27" s="16"/>
      <c r="M27" s="54" t="s">
        <v>443</v>
      </c>
      <c r="N27" s="54"/>
      <c r="O27" s="108" t="s">
        <v>258</v>
      </c>
      <c r="P27" s="16"/>
      <c r="Q27" s="54" t="s">
        <v>444</v>
      </c>
      <c r="R27" s="54"/>
      <c r="S27" s="108" t="s">
        <v>258</v>
      </c>
    </row>
    <row r="28" spans="1:19" ht="15.75" thickBot="1">
      <c r="A28" s="28"/>
      <c r="B28" s="89"/>
      <c r="C28" s="14"/>
      <c r="D28" s="111" t="s">
        <v>445</v>
      </c>
      <c r="E28" s="111"/>
      <c r="F28" s="110" t="s">
        <v>258</v>
      </c>
      <c r="G28" s="14"/>
      <c r="H28" s="74"/>
      <c r="I28" s="111" t="s">
        <v>446</v>
      </c>
      <c r="J28" s="111"/>
      <c r="K28" s="110" t="s">
        <v>258</v>
      </c>
      <c r="L28" s="14"/>
      <c r="M28" s="111" t="s">
        <v>447</v>
      </c>
      <c r="N28" s="111"/>
      <c r="O28" s="110" t="s">
        <v>258</v>
      </c>
      <c r="P28" s="14"/>
      <c r="Q28" s="111" t="s">
        <v>448</v>
      </c>
      <c r="R28" s="111"/>
      <c r="S28" s="110" t="s">
        <v>258</v>
      </c>
    </row>
    <row r="29" spans="1:19">
      <c r="A29" s="28"/>
      <c r="B29" s="19" t="s">
        <v>89</v>
      </c>
      <c r="C29" s="21"/>
      <c r="D29" s="60" t="s">
        <v>190</v>
      </c>
      <c r="E29" s="112" t="s">
        <v>449</v>
      </c>
      <c r="F29" s="60" t="s">
        <v>258</v>
      </c>
      <c r="G29" s="79"/>
      <c r="H29" s="80"/>
      <c r="I29" s="60" t="s">
        <v>190</v>
      </c>
      <c r="J29" s="103">
        <v>7919</v>
      </c>
      <c r="K29" s="49"/>
      <c r="L29" s="21"/>
      <c r="M29" s="60" t="s">
        <v>190</v>
      </c>
      <c r="N29" s="103">
        <v>113733</v>
      </c>
      <c r="O29" s="49"/>
      <c r="P29" s="21"/>
      <c r="Q29" s="60" t="s">
        <v>190</v>
      </c>
      <c r="R29" s="103">
        <v>88251</v>
      </c>
      <c r="S29" s="49"/>
    </row>
    <row r="30" spans="1:19" ht="15.75" thickBot="1">
      <c r="A30" s="28"/>
      <c r="B30" s="19"/>
      <c r="C30" s="21"/>
      <c r="D30" s="61"/>
      <c r="E30" s="113"/>
      <c r="F30" s="61"/>
      <c r="G30" s="79"/>
      <c r="H30" s="80"/>
      <c r="I30" s="61"/>
      <c r="J30" s="104"/>
      <c r="K30" s="63"/>
      <c r="L30" s="21"/>
      <c r="M30" s="61"/>
      <c r="N30" s="104"/>
      <c r="O30" s="63"/>
      <c r="P30" s="21"/>
      <c r="Q30" s="61"/>
      <c r="R30" s="104"/>
      <c r="S30" s="63"/>
    </row>
    <row r="31" spans="1:19" ht="15.75" thickTop="1">
      <c r="A31" s="28"/>
      <c r="B31" s="27"/>
      <c r="C31" s="27"/>
      <c r="D31" s="27"/>
      <c r="E31" s="27"/>
      <c r="F31" s="27"/>
      <c r="G31" s="27"/>
      <c r="H31" s="27"/>
      <c r="I31" s="27"/>
      <c r="J31" s="27"/>
      <c r="K31" s="27"/>
      <c r="L31" s="27"/>
      <c r="M31" s="27"/>
      <c r="N31" s="27"/>
      <c r="O31" s="27"/>
      <c r="P31" s="27"/>
      <c r="Q31" s="27"/>
      <c r="R31" s="27"/>
      <c r="S31" s="27"/>
    </row>
    <row r="32" spans="1:19">
      <c r="A32" s="28"/>
      <c r="B32" s="24" t="s">
        <v>450</v>
      </c>
      <c r="C32" s="24"/>
      <c r="D32" s="24"/>
      <c r="E32" s="24"/>
      <c r="F32" s="24"/>
      <c r="G32" s="24"/>
      <c r="H32" s="24"/>
      <c r="I32" s="24"/>
      <c r="J32" s="24"/>
      <c r="K32" s="24"/>
      <c r="L32" s="24"/>
      <c r="M32" s="24"/>
      <c r="N32" s="24"/>
      <c r="O32" s="24"/>
      <c r="P32" s="24"/>
      <c r="Q32" s="24"/>
      <c r="R32" s="24"/>
      <c r="S32" s="24"/>
    </row>
    <row r="33" spans="1:19">
      <c r="A33" s="28"/>
      <c r="B33" s="18"/>
      <c r="C33" s="18"/>
      <c r="D33" s="18"/>
      <c r="E33" s="18"/>
      <c r="F33" s="18"/>
      <c r="G33" s="18"/>
      <c r="H33" s="18"/>
      <c r="I33" s="18"/>
      <c r="J33" s="18"/>
      <c r="K33" s="18"/>
      <c r="L33" s="18"/>
      <c r="M33" s="18"/>
      <c r="N33" s="18"/>
      <c r="O33" s="18"/>
      <c r="P33" s="18"/>
      <c r="Q33" s="18"/>
      <c r="R33" s="18"/>
      <c r="S33" s="18"/>
    </row>
    <row r="34" spans="1:19">
      <c r="A34" s="28"/>
      <c r="B34" s="13"/>
      <c r="C34" s="13"/>
      <c r="D34" s="13"/>
      <c r="E34" s="13"/>
      <c r="F34" s="13"/>
      <c r="G34" s="13"/>
      <c r="H34" s="13"/>
      <c r="I34" s="13"/>
      <c r="J34" s="13"/>
      <c r="K34" s="13"/>
      <c r="L34" s="13"/>
      <c r="M34" s="13"/>
      <c r="N34" s="13"/>
      <c r="O34" s="13"/>
      <c r="P34" s="13"/>
      <c r="Q34" s="13"/>
      <c r="R34" s="13"/>
      <c r="S34" s="13"/>
    </row>
    <row r="35" spans="1:19">
      <c r="A35" s="28"/>
      <c r="B35" s="24"/>
      <c r="C35" s="24"/>
      <c r="D35" s="69" t="s">
        <v>405</v>
      </c>
      <c r="E35" s="69"/>
      <c r="F35" s="69"/>
      <c r="G35" s="77"/>
      <c r="H35" s="78"/>
      <c r="I35" s="69" t="s">
        <v>407</v>
      </c>
      <c r="J35" s="69"/>
      <c r="K35" s="69"/>
      <c r="L35" s="24"/>
      <c r="M35" s="69" t="s">
        <v>408</v>
      </c>
      <c r="N35" s="69"/>
      <c r="O35" s="69"/>
      <c r="P35" s="24"/>
      <c r="Q35" s="69" t="s">
        <v>408</v>
      </c>
      <c r="R35" s="69"/>
      <c r="S35" s="69"/>
    </row>
    <row r="36" spans="1:19">
      <c r="A36" s="28"/>
      <c r="B36" s="24"/>
      <c r="C36" s="24"/>
      <c r="D36" s="69" t="s">
        <v>406</v>
      </c>
      <c r="E36" s="69"/>
      <c r="F36" s="69"/>
      <c r="G36" s="77"/>
      <c r="H36" s="78"/>
      <c r="I36" s="69" t="s">
        <v>406</v>
      </c>
      <c r="J36" s="69"/>
      <c r="K36" s="69"/>
      <c r="L36" s="24"/>
      <c r="M36" s="69" t="s">
        <v>409</v>
      </c>
      <c r="N36" s="69"/>
      <c r="O36" s="69"/>
      <c r="P36" s="24"/>
      <c r="Q36" s="69" t="s">
        <v>409</v>
      </c>
      <c r="R36" s="69"/>
      <c r="S36" s="69"/>
    </row>
    <row r="37" spans="1:19">
      <c r="A37" s="28"/>
      <c r="B37" s="24"/>
      <c r="C37" s="24"/>
      <c r="D37" s="69" t="s">
        <v>290</v>
      </c>
      <c r="E37" s="69"/>
      <c r="F37" s="69"/>
      <c r="G37" s="77"/>
      <c r="H37" s="78"/>
      <c r="I37" s="69" t="s">
        <v>410</v>
      </c>
      <c r="J37" s="69"/>
      <c r="K37" s="69"/>
      <c r="L37" s="24"/>
      <c r="M37" s="69" t="s">
        <v>291</v>
      </c>
      <c r="N37" s="69"/>
      <c r="O37" s="69"/>
      <c r="P37" s="24"/>
      <c r="Q37" s="69" t="s">
        <v>411</v>
      </c>
      <c r="R37" s="69"/>
      <c r="S37" s="69"/>
    </row>
    <row r="38" spans="1:19" ht="15.75" thickBot="1">
      <c r="A38" s="28"/>
      <c r="B38" s="24"/>
      <c r="C38" s="24"/>
      <c r="D38" s="70">
        <v>2014</v>
      </c>
      <c r="E38" s="70"/>
      <c r="F38" s="70"/>
      <c r="G38" s="77"/>
      <c r="H38" s="78"/>
      <c r="I38" s="70">
        <v>2013</v>
      </c>
      <c r="J38" s="70"/>
      <c r="K38" s="70"/>
      <c r="L38" s="24"/>
      <c r="M38" s="70">
        <v>2013</v>
      </c>
      <c r="N38" s="70"/>
      <c r="O38" s="70"/>
      <c r="P38" s="24"/>
      <c r="Q38" s="70">
        <v>2012</v>
      </c>
      <c r="R38" s="70"/>
      <c r="S38" s="70"/>
    </row>
    <row r="39" spans="1:19">
      <c r="A39" s="28"/>
      <c r="B39" s="66" t="s">
        <v>292</v>
      </c>
      <c r="C39" s="14"/>
      <c r="D39" s="72" t="s">
        <v>293</v>
      </c>
      <c r="E39" s="72"/>
      <c r="F39" s="72"/>
      <c r="G39" s="14"/>
      <c r="H39" s="74"/>
      <c r="I39" s="72" t="s">
        <v>294</v>
      </c>
      <c r="J39" s="72"/>
      <c r="K39" s="72"/>
      <c r="L39" s="14"/>
      <c r="M39" s="72" t="s">
        <v>294</v>
      </c>
      <c r="N39" s="72"/>
      <c r="O39" s="72"/>
      <c r="P39" s="14"/>
      <c r="Q39" s="72" t="s">
        <v>294</v>
      </c>
      <c r="R39" s="72"/>
      <c r="S39" s="72"/>
    </row>
    <row r="40" spans="1:19">
      <c r="A40" s="28"/>
      <c r="B40" s="14"/>
      <c r="C40" s="14"/>
      <c r="D40" s="24"/>
      <c r="E40" s="24"/>
      <c r="F40" s="24"/>
      <c r="G40" s="14"/>
      <c r="H40" s="74"/>
      <c r="I40" s="24"/>
      <c r="J40" s="24"/>
      <c r="K40" s="24"/>
      <c r="L40" s="14"/>
      <c r="M40" s="24"/>
      <c r="N40" s="24"/>
      <c r="O40" s="24"/>
      <c r="P40" s="14"/>
      <c r="Q40" s="24"/>
      <c r="R40" s="24"/>
      <c r="S40" s="24"/>
    </row>
    <row r="41" spans="1:19">
      <c r="A41" s="28"/>
      <c r="B41" s="19" t="s">
        <v>451</v>
      </c>
      <c r="C41" s="21"/>
      <c r="D41" s="19" t="s">
        <v>190</v>
      </c>
      <c r="E41" s="50" t="s">
        <v>452</v>
      </c>
      <c r="F41" s="19" t="s">
        <v>258</v>
      </c>
      <c r="G41" s="79"/>
      <c r="H41" s="80"/>
      <c r="I41" s="19" t="s">
        <v>190</v>
      </c>
      <c r="J41" s="50" t="s">
        <v>453</v>
      </c>
      <c r="K41" s="19" t="s">
        <v>258</v>
      </c>
      <c r="L41" s="21"/>
      <c r="M41" s="19" t="s">
        <v>190</v>
      </c>
      <c r="N41" s="20">
        <v>97101</v>
      </c>
      <c r="O41" s="21"/>
      <c r="P41" s="21"/>
      <c r="Q41" s="19" t="s">
        <v>190</v>
      </c>
      <c r="R41" s="20">
        <v>79918</v>
      </c>
      <c r="S41" s="21"/>
    </row>
    <row r="42" spans="1:19">
      <c r="A42" s="28"/>
      <c r="B42" s="19"/>
      <c r="C42" s="21"/>
      <c r="D42" s="19"/>
      <c r="E42" s="50"/>
      <c r="F42" s="19"/>
      <c r="G42" s="79"/>
      <c r="H42" s="80"/>
      <c r="I42" s="19"/>
      <c r="J42" s="50"/>
      <c r="K42" s="19"/>
      <c r="L42" s="21"/>
      <c r="M42" s="19"/>
      <c r="N42" s="20"/>
      <c r="O42" s="21"/>
      <c r="P42" s="21"/>
      <c r="Q42" s="19"/>
      <c r="R42" s="20"/>
      <c r="S42" s="21"/>
    </row>
    <row r="43" spans="1:19">
      <c r="A43" s="28"/>
      <c r="B43" s="22" t="s">
        <v>454</v>
      </c>
      <c r="C43" s="24"/>
      <c r="D43" s="44" t="s">
        <v>455</v>
      </c>
      <c r="E43" s="44"/>
      <c r="F43" s="22" t="s">
        <v>258</v>
      </c>
      <c r="G43" s="77"/>
      <c r="H43" s="78"/>
      <c r="I43" s="44">
        <v>635</v>
      </c>
      <c r="J43" s="44"/>
      <c r="K43" s="24"/>
      <c r="L43" s="24"/>
      <c r="M43" s="23">
        <v>11672</v>
      </c>
      <c r="N43" s="23"/>
      <c r="O43" s="24"/>
      <c r="P43" s="24"/>
      <c r="Q43" s="23">
        <v>8672</v>
      </c>
      <c r="R43" s="23"/>
      <c r="S43" s="24"/>
    </row>
    <row r="44" spans="1:19">
      <c r="A44" s="28"/>
      <c r="B44" s="22"/>
      <c r="C44" s="24"/>
      <c r="D44" s="44"/>
      <c r="E44" s="44"/>
      <c r="F44" s="22"/>
      <c r="G44" s="77"/>
      <c r="H44" s="78"/>
      <c r="I44" s="44"/>
      <c r="J44" s="44"/>
      <c r="K44" s="24"/>
      <c r="L44" s="24"/>
      <c r="M44" s="23"/>
      <c r="N44" s="23"/>
      <c r="O44" s="24"/>
      <c r="P44" s="24"/>
      <c r="Q44" s="23"/>
      <c r="R44" s="23"/>
      <c r="S44" s="24"/>
    </row>
    <row r="45" spans="1:19">
      <c r="A45" s="28"/>
      <c r="B45" s="19" t="s">
        <v>456</v>
      </c>
      <c r="C45" s="21"/>
      <c r="D45" s="20">
        <v>1265</v>
      </c>
      <c r="E45" s="20"/>
      <c r="F45" s="21"/>
      <c r="G45" s="79"/>
      <c r="H45" s="80"/>
      <c r="I45" s="50">
        <v>533</v>
      </c>
      <c r="J45" s="50"/>
      <c r="K45" s="21"/>
      <c r="L45" s="21"/>
      <c r="M45" s="20">
        <v>4594</v>
      </c>
      <c r="N45" s="20"/>
      <c r="O45" s="21"/>
      <c r="P45" s="21"/>
      <c r="Q45" s="50">
        <v>530</v>
      </c>
      <c r="R45" s="50"/>
      <c r="S45" s="21"/>
    </row>
    <row r="46" spans="1:19">
      <c r="A46" s="28"/>
      <c r="B46" s="19"/>
      <c r="C46" s="21"/>
      <c r="D46" s="20"/>
      <c r="E46" s="20"/>
      <c r="F46" s="21"/>
      <c r="G46" s="79"/>
      <c r="H46" s="80"/>
      <c r="I46" s="50"/>
      <c r="J46" s="50"/>
      <c r="K46" s="21"/>
      <c r="L46" s="21"/>
      <c r="M46" s="20"/>
      <c r="N46" s="20"/>
      <c r="O46" s="21"/>
      <c r="P46" s="21"/>
      <c r="Q46" s="50"/>
      <c r="R46" s="50"/>
      <c r="S46" s="21"/>
    </row>
    <row r="47" spans="1:19" ht="23.25" customHeight="1">
      <c r="A47" s="28"/>
      <c r="B47" s="22" t="s">
        <v>457</v>
      </c>
      <c r="C47" s="24"/>
      <c r="D47" s="44" t="s">
        <v>458</v>
      </c>
      <c r="E47" s="44"/>
      <c r="F47" s="22" t="s">
        <v>258</v>
      </c>
      <c r="G47" s="77"/>
      <c r="H47" s="78"/>
      <c r="I47" s="44">
        <v>133</v>
      </c>
      <c r="J47" s="44"/>
      <c r="K47" s="24"/>
      <c r="L47" s="24"/>
      <c r="M47" s="44">
        <v>525</v>
      </c>
      <c r="N47" s="44"/>
      <c r="O47" s="24"/>
      <c r="P47" s="24"/>
      <c r="Q47" s="44" t="s">
        <v>459</v>
      </c>
      <c r="R47" s="44"/>
      <c r="S47" s="22" t="s">
        <v>258</v>
      </c>
    </row>
    <row r="48" spans="1:19">
      <c r="A48" s="28"/>
      <c r="B48" s="22"/>
      <c r="C48" s="24"/>
      <c r="D48" s="44"/>
      <c r="E48" s="44"/>
      <c r="F48" s="22"/>
      <c r="G48" s="77"/>
      <c r="H48" s="78"/>
      <c r="I48" s="44"/>
      <c r="J48" s="44"/>
      <c r="K48" s="24"/>
      <c r="L48" s="24"/>
      <c r="M48" s="44"/>
      <c r="N48" s="44"/>
      <c r="O48" s="24"/>
      <c r="P48" s="24"/>
      <c r="Q48" s="44"/>
      <c r="R48" s="44"/>
      <c r="S48" s="22"/>
    </row>
    <row r="49" spans="1:19">
      <c r="A49" s="28"/>
      <c r="B49" s="15" t="s">
        <v>460</v>
      </c>
      <c r="C49" s="16"/>
      <c r="D49" s="50" t="s">
        <v>461</v>
      </c>
      <c r="E49" s="50"/>
      <c r="F49" s="15" t="s">
        <v>258</v>
      </c>
      <c r="G49" s="16"/>
      <c r="H49" s="75"/>
      <c r="I49" s="50" t="s">
        <v>462</v>
      </c>
      <c r="J49" s="50"/>
      <c r="K49" s="15" t="s">
        <v>258</v>
      </c>
      <c r="L49" s="16"/>
      <c r="M49" s="50" t="s">
        <v>463</v>
      </c>
      <c r="N49" s="50"/>
      <c r="O49" s="15" t="s">
        <v>258</v>
      </c>
      <c r="P49" s="16"/>
      <c r="Q49" s="50" t="s">
        <v>464</v>
      </c>
      <c r="R49" s="50"/>
      <c r="S49" s="15" t="s">
        <v>258</v>
      </c>
    </row>
    <row r="50" spans="1:19">
      <c r="A50" s="28"/>
      <c r="B50" s="22" t="s">
        <v>465</v>
      </c>
      <c r="C50" s="24"/>
      <c r="D50" s="44" t="s">
        <v>466</v>
      </c>
      <c r="E50" s="44"/>
      <c r="F50" s="22" t="s">
        <v>258</v>
      </c>
      <c r="G50" s="77"/>
      <c r="H50" s="78"/>
      <c r="I50" s="23">
        <v>8514</v>
      </c>
      <c r="J50" s="23"/>
      <c r="K50" s="24"/>
      <c r="L50" s="24"/>
      <c r="M50" s="44">
        <v>683</v>
      </c>
      <c r="N50" s="44"/>
      <c r="O50" s="24"/>
      <c r="P50" s="24"/>
      <c r="Q50" s="23">
        <v>1000</v>
      </c>
      <c r="R50" s="23"/>
      <c r="S50" s="24"/>
    </row>
    <row r="51" spans="1:19">
      <c r="A51" s="28"/>
      <c r="B51" s="22"/>
      <c r="C51" s="24"/>
      <c r="D51" s="44"/>
      <c r="E51" s="44"/>
      <c r="F51" s="22"/>
      <c r="G51" s="77"/>
      <c r="H51" s="78"/>
      <c r="I51" s="23"/>
      <c r="J51" s="23"/>
      <c r="K51" s="24"/>
      <c r="L51" s="24"/>
      <c r="M51" s="44"/>
      <c r="N51" s="44"/>
      <c r="O51" s="24"/>
      <c r="P51" s="24"/>
      <c r="Q51" s="23"/>
      <c r="R51" s="23"/>
      <c r="S51" s="24"/>
    </row>
    <row r="52" spans="1:19" ht="15.75" thickBot="1">
      <c r="A52" s="28"/>
      <c r="B52" s="15" t="s">
        <v>111</v>
      </c>
      <c r="C52" s="16"/>
      <c r="D52" s="54" t="s">
        <v>462</v>
      </c>
      <c r="E52" s="54"/>
      <c r="F52" s="15" t="s">
        <v>258</v>
      </c>
      <c r="G52" s="16"/>
      <c r="H52" s="75"/>
      <c r="I52" s="54" t="s">
        <v>467</v>
      </c>
      <c r="J52" s="54"/>
      <c r="K52" s="15" t="s">
        <v>258</v>
      </c>
      <c r="L52" s="16"/>
      <c r="M52" s="54" t="s">
        <v>468</v>
      </c>
      <c r="N52" s="54"/>
      <c r="O52" s="108" t="s">
        <v>258</v>
      </c>
      <c r="P52" s="16"/>
      <c r="Q52" s="54" t="s">
        <v>469</v>
      </c>
      <c r="R52" s="54"/>
      <c r="S52" s="108" t="s">
        <v>258</v>
      </c>
    </row>
    <row r="53" spans="1:19">
      <c r="A53" s="28"/>
      <c r="B53" s="22" t="s">
        <v>143</v>
      </c>
      <c r="C53" s="24"/>
      <c r="D53" s="94" t="s">
        <v>190</v>
      </c>
      <c r="E53" s="114" t="s">
        <v>449</v>
      </c>
      <c r="F53" s="94" t="s">
        <v>258</v>
      </c>
      <c r="G53" s="77"/>
      <c r="H53" s="78"/>
      <c r="I53" s="94" t="s">
        <v>190</v>
      </c>
      <c r="J53" s="93">
        <v>7919</v>
      </c>
      <c r="K53" s="57"/>
      <c r="L53" s="24"/>
      <c r="M53" s="94" t="s">
        <v>190</v>
      </c>
      <c r="N53" s="93">
        <v>113733</v>
      </c>
      <c r="O53" s="57"/>
      <c r="P53" s="24"/>
      <c r="Q53" s="94" t="s">
        <v>190</v>
      </c>
      <c r="R53" s="93">
        <v>88251</v>
      </c>
      <c r="S53" s="57"/>
    </row>
    <row r="54" spans="1:19" ht="15.75" thickBot="1">
      <c r="A54" s="28"/>
      <c r="B54" s="22"/>
      <c r="C54" s="24"/>
      <c r="D54" s="95"/>
      <c r="E54" s="115"/>
      <c r="F54" s="95"/>
      <c r="G54" s="77"/>
      <c r="H54" s="78"/>
      <c r="I54" s="95"/>
      <c r="J54" s="96"/>
      <c r="K54" s="97"/>
      <c r="L54" s="24"/>
      <c r="M54" s="95"/>
      <c r="N54" s="96"/>
      <c r="O54" s="97"/>
      <c r="P54" s="24"/>
      <c r="Q54" s="95"/>
      <c r="R54" s="96"/>
      <c r="S54" s="97"/>
    </row>
    <row r="55" spans="1:19" ht="15.75" thickTop="1">
      <c r="A55" s="28"/>
      <c r="B55" s="15" t="s">
        <v>470</v>
      </c>
      <c r="C55" s="16"/>
      <c r="D55" s="116">
        <v>40.1</v>
      </c>
      <c r="E55" s="116"/>
      <c r="F55" s="15" t="s">
        <v>471</v>
      </c>
      <c r="G55" s="16"/>
      <c r="H55" s="75"/>
      <c r="I55" s="116" t="s">
        <v>472</v>
      </c>
      <c r="J55" s="116"/>
      <c r="K55" s="15" t="s">
        <v>473</v>
      </c>
      <c r="L55" s="16"/>
      <c r="M55" s="116">
        <v>41</v>
      </c>
      <c r="N55" s="116"/>
      <c r="O55" s="15" t="s">
        <v>471</v>
      </c>
      <c r="P55" s="16"/>
      <c r="Q55" s="116">
        <v>38.700000000000003</v>
      </c>
      <c r="R55" s="116"/>
      <c r="S55" s="15" t="s">
        <v>471</v>
      </c>
    </row>
    <row r="56" spans="1:19">
      <c r="A56" s="28"/>
      <c r="B56" s="24"/>
      <c r="C56" s="24"/>
      <c r="D56" s="24"/>
      <c r="E56" s="24"/>
      <c r="F56" s="24"/>
      <c r="G56" s="24"/>
      <c r="H56" s="24"/>
      <c r="I56" s="24"/>
      <c r="J56" s="24"/>
      <c r="K56" s="24"/>
      <c r="L56" s="24"/>
      <c r="M56" s="24"/>
      <c r="N56" s="24"/>
      <c r="O56" s="24"/>
      <c r="P56" s="24"/>
      <c r="Q56" s="24"/>
      <c r="R56" s="24"/>
      <c r="S56" s="24"/>
    </row>
    <row r="57" spans="1:19" ht="25.5" customHeight="1">
      <c r="A57" s="28"/>
      <c r="B57" s="24" t="s">
        <v>474</v>
      </c>
      <c r="C57" s="24"/>
      <c r="D57" s="24"/>
      <c r="E57" s="24"/>
      <c r="F57" s="24"/>
      <c r="G57" s="24"/>
      <c r="H57" s="24"/>
      <c r="I57" s="24"/>
      <c r="J57" s="24"/>
      <c r="K57" s="24"/>
      <c r="L57" s="24"/>
      <c r="M57" s="24"/>
      <c r="N57" s="24"/>
      <c r="O57" s="24"/>
      <c r="P57" s="24"/>
      <c r="Q57" s="24"/>
      <c r="R57" s="24"/>
      <c r="S57" s="24"/>
    </row>
    <row r="58" spans="1:19">
      <c r="A58" s="28"/>
      <c r="B58" s="24"/>
      <c r="C58" s="24"/>
      <c r="D58" s="24"/>
      <c r="E58" s="24"/>
      <c r="F58" s="24"/>
      <c r="G58" s="24"/>
      <c r="H58" s="24"/>
      <c r="I58" s="24"/>
      <c r="J58" s="24"/>
      <c r="K58" s="24"/>
      <c r="L58" s="24"/>
      <c r="M58" s="24"/>
      <c r="N58" s="24"/>
      <c r="O58" s="24"/>
      <c r="P58" s="24"/>
      <c r="Q58" s="24"/>
      <c r="R58" s="24"/>
      <c r="S58" s="24"/>
    </row>
    <row r="59" spans="1:19">
      <c r="A59" s="28"/>
      <c r="B59" s="24" t="s">
        <v>475</v>
      </c>
      <c r="C59" s="24"/>
      <c r="D59" s="24"/>
      <c r="E59" s="24"/>
      <c r="F59" s="24"/>
      <c r="G59" s="24"/>
      <c r="H59" s="24"/>
      <c r="I59" s="24"/>
      <c r="J59" s="24"/>
      <c r="K59" s="24"/>
      <c r="L59" s="24"/>
      <c r="M59" s="24"/>
      <c r="N59" s="24"/>
      <c r="O59" s="24"/>
      <c r="P59" s="24"/>
      <c r="Q59" s="24"/>
      <c r="R59" s="24"/>
      <c r="S59" s="24"/>
    </row>
    <row r="60" spans="1:19">
      <c r="A60" s="28"/>
      <c r="B60" s="18"/>
      <c r="C60" s="18"/>
      <c r="D60" s="18"/>
      <c r="E60" s="18"/>
      <c r="F60" s="18"/>
      <c r="G60" s="18"/>
      <c r="H60" s="18"/>
      <c r="I60" s="18"/>
      <c r="J60" s="18"/>
      <c r="K60" s="18"/>
    </row>
    <row r="61" spans="1:19">
      <c r="A61" s="28"/>
      <c r="B61" s="13"/>
      <c r="C61" s="13"/>
      <c r="D61" s="13"/>
      <c r="E61" s="13"/>
      <c r="F61" s="13"/>
      <c r="G61" s="13"/>
      <c r="H61" s="13"/>
      <c r="I61" s="13"/>
      <c r="J61" s="13"/>
      <c r="K61" s="13"/>
    </row>
    <row r="62" spans="1:19">
      <c r="A62" s="28"/>
      <c r="B62" s="24"/>
      <c r="C62" s="24"/>
      <c r="D62" s="69" t="s">
        <v>290</v>
      </c>
      <c r="E62" s="69"/>
      <c r="F62" s="69"/>
      <c r="G62" s="77"/>
      <c r="H62" s="78"/>
      <c r="I62" s="69" t="s">
        <v>291</v>
      </c>
      <c r="J62" s="69"/>
      <c r="K62" s="69"/>
    </row>
    <row r="63" spans="1:19" ht="15.75" thickBot="1">
      <c r="A63" s="28"/>
      <c r="B63" s="24"/>
      <c r="C63" s="24"/>
      <c r="D63" s="70">
        <v>2014</v>
      </c>
      <c r="E63" s="70"/>
      <c r="F63" s="70"/>
      <c r="G63" s="77"/>
      <c r="H63" s="78"/>
      <c r="I63" s="70">
        <v>2013</v>
      </c>
      <c r="J63" s="70"/>
      <c r="K63" s="70"/>
    </row>
    <row r="64" spans="1:19">
      <c r="A64" s="28"/>
      <c r="B64" s="66" t="s">
        <v>292</v>
      </c>
      <c r="C64" s="14"/>
      <c r="D64" s="72" t="s">
        <v>293</v>
      </c>
      <c r="E64" s="72"/>
      <c r="F64" s="72"/>
      <c r="G64" s="14"/>
      <c r="H64" s="74"/>
      <c r="I64" s="72" t="s">
        <v>294</v>
      </c>
      <c r="J64" s="72"/>
      <c r="K64" s="72"/>
    </row>
    <row r="65" spans="1:11">
      <c r="A65" s="28"/>
      <c r="B65" s="14"/>
      <c r="C65" s="14"/>
      <c r="D65" s="24"/>
      <c r="E65" s="24"/>
      <c r="F65" s="24"/>
      <c r="G65" s="14"/>
      <c r="H65" s="74"/>
      <c r="I65" s="24"/>
      <c r="J65" s="24"/>
      <c r="K65" s="24"/>
    </row>
    <row r="66" spans="1:11">
      <c r="A66" s="28"/>
      <c r="B66" s="19" t="s">
        <v>476</v>
      </c>
      <c r="C66" s="21"/>
      <c r="D66" s="40"/>
      <c r="E66" s="40"/>
      <c r="F66" s="21"/>
      <c r="G66" s="79"/>
      <c r="H66" s="80"/>
      <c r="I66" s="40"/>
      <c r="J66" s="40"/>
      <c r="K66" s="21"/>
    </row>
    <row r="67" spans="1:11">
      <c r="A67" s="28"/>
      <c r="B67" s="19"/>
      <c r="C67" s="21"/>
      <c r="D67" s="40"/>
      <c r="E67" s="40"/>
      <c r="F67" s="21"/>
      <c r="G67" s="79"/>
      <c r="H67" s="80"/>
      <c r="I67" s="40"/>
      <c r="J67" s="40"/>
      <c r="K67" s="21"/>
    </row>
    <row r="68" spans="1:11">
      <c r="A68" s="28"/>
      <c r="B68" s="81" t="s">
        <v>477</v>
      </c>
      <c r="C68" s="24"/>
      <c r="D68" s="22" t="s">
        <v>190</v>
      </c>
      <c r="E68" s="23">
        <v>32675</v>
      </c>
      <c r="F68" s="24"/>
      <c r="G68" s="77"/>
      <c r="H68" s="78"/>
      <c r="I68" s="22" t="s">
        <v>190</v>
      </c>
      <c r="J68" s="23">
        <v>25909</v>
      </c>
      <c r="K68" s="24"/>
    </row>
    <row r="69" spans="1:11">
      <c r="A69" s="28"/>
      <c r="B69" s="81"/>
      <c r="C69" s="24"/>
      <c r="D69" s="22"/>
      <c r="E69" s="23"/>
      <c r="F69" s="24"/>
      <c r="G69" s="77"/>
      <c r="H69" s="78"/>
      <c r="I69" s="22"/>
      <c r="J69" s="23"/>
      <c r="K69" s="24"/>
    </row>
    <row r="70" spans="1:11">
      <c r="A70" s="28"/>
      <c r="B70" s="87" t="s">
        <v>478</v>
      </c>
      <c r="C70" s="21"/>
      <c r="D70" s="20">
        <v>162748</v>
      </c>
      <c r="E70" s="20"/>
      <c r="F70" s="21"/>
      <c r="G70" s="79"/>
      <c r="H70" s="80"/>
      <c r="I70" s="20">
        <v>128225</v>
      </c>
      <c r="J70" s="20"/>
      <c r="K70" s="21"/>
    </row>
    <row r="71" spans="1:11">
      <c r="A71" s="28"/>
      <c r="B71" s="87"/>
      <c r="C71" s="21"/>
      <c r="D71" s="20"/>
      <c r="E71" s="20"/>
      <c r="F71" s="21"/>
      <c r="G71" s="79"/>
      <c r="H71" s="80"/>
      <c r="I71" s="20"/>
      <c r="J71" s="20"/>
      <c r="K71" s="21"/>
    </row>
    <row r="72" spans="1:11">
      <c r="A72" s="28"/>
      <c r="B72" s="81" t="s">
        <v>111</v>
      </c>
      <c r="C72" s="24"/>
      <c r="D72" s="23">
        <v>30316</v>
      </c>
      <c r="E72" s="23"/>
      <c r="F72" s="24"/>
      <c r="G72" s="77"/>
      <c r="H72" s="78"/>
      <c r="I72" s="23">
        <v>20298</v>
      </c>
      <c r="J72" s="23"/>
      <c r="K72" s="24"/>
    </row>
    <row r="73" spans="1:11" ht="15.75" thickBot="1">
      <c r="A73" s="28"/>
      <c r="B73" s="81"/>
      <c r="C73" s="24"/>
      <c r="D73" s="102"/>
      <c r="E73" s="102"/>
      <c r="F73" s="46"/>
      <c r="G73" s="77"/>
      <c r="H73" s="78"/>
      <c r="I73" s="102"/>
      <c r="J73" s="102"/>
      <c r="K73" s="46"/>
    </row>
    <row r="74" spans="1:11">
      <c r="A74" s="28"/>
      <c r="B74" s="122" t="s">
        <v>479</v>
      </c>
      <c r="C74" s="21"/>
      <c r="D74" s="60" t="s">
        <v>190</v>
      </c>
      <c r="E74" s="103">
        <v>225739</v>
      </c>
      <c r="F74" s="49"/>
      <c r="G74" s="79"/>
      <c r="H74" s="80"/>
      <c r="I74" s="60" t="s">
        <v>190</v>
      </c>
      <c r="J74" s="103">
        <v>174432</v>
      </c>
      <c r="K74" s="49"/>
    </row>
    <row r="75" spans="1:11" ht="15.75" thickBot="1">
      <c r="A75" s="28"/>
      <c r="B75" s="122"/>
      <c r="C75" s="21"/>
      <c r="D75" s="55"/>
      <c r="E75" s="90"/>
      <c r="F75" s="91"/>
      <c r="G75" s="79"/>
      <c r="H75" s="80"/>
      <c r="I75" s="55"/>
      <c r="J75" s="90"/>
      <c r="K75" s="91"/>
    </row>
    <row r="76" spans="1:11">
      <c r="A76" s="28"/>
      <c r="B76" s="14"/>
      <c r="C76" s="14"/>
      <c r="D76" s="57"/>
      <c r="E76" s="57"/>
      <c r="F76" s="57"/>
      <c r="G76" s="14"/>
      <c r="H76" s="74"/>
      <c r="I76" s="57"/>
      <c r="J76" s="57"/>
      <c r="K76" s="57"/>
    </row>
    <row r="77" spans="1:11">
      <c r="A77" s="28"/>
      <c r="B77" s="19" t="s">
        <v>480</v>
      </c>
      <c r="C77" s="21"/>
      <c r="D77" s="40"/>
      <c r="E77" s="40"/>
      <c r="F77" s="21"/>
      <c r="G77" s="79"/>
      <c r="H77" s="80"/>
      <c r="I77" s="40"/>
      <c r="J77" s="40"/>
      <c r="K77" s="21"/>
    </row>
    <row r="78" spans="1:11">
      <c r="A78" s="28"/>
      <c r="B78" s="19"/>
      <c r="C78" s="21"/>
      <c r="D78" s="40"/>
      <c r="E78" s="40"/>
      <c r="F78" s="21"/>
      <c r="G78" s="79"/>
      <c r="H78" s="80"/>
      <c r="I78" s="40"/>
      <c r="J78" s="40"/>
      <c r="K78" s="21"/>
    </row>
    <row r="79" spans="1:11">
      <c r="A79" s="28"/>
      <c r="B79" s="76" t="s">
        <v>481</v>
      </c>
      <c r="C79" s="14"/>
      <c r="D79" s="17" t="s">
        <v>190</v>
      </c>
      <c r="E79" s="34" t="s">
        <v>482</v>
      </c>
      <c r="F79" s="17" t="s">
        <v>258</v>
      </c>
      <c r="G79" s="14"/>
      <c r="H79" s="74"/>
      <c r="I79" s="17" t="s">
        <v>190</v>
      </c>
      <c r="J79" s="34" t="s">
        <v>483</v>
      </c>
      <c r="K79" s="17" t="s">
        <v>258</v>
      </c>
    </row>
    <row r="80" spans="1:11">
      <c r="A80" s="28"/>
      <c r="B80" s="84" t="s">
        <v>484</v>
      </c>
      <c r="C80" s="16"/>
      <c r="D80" s="50" t="s">
        <v>485</v>
      </c>
      <c r="E80" s="50"/>
      <c r="F80" s="15" t="s">
        <v>258</v>
      </c>
      <c r="G80" s="16"/>
      <c r="H80" s="75"/>
      <c r="I80" s="50" t="s">
        <v>486</v>
      </c>
      <c r="J80" s="50"/>
      <c r="K80" s="15" t="s">
        <v>258</v>
      </c>
    </row>
    <row r="81" spans="1:19">
      <c r="A81" s="28"/>
      <c r="B81" s="38" t="s">
        <v>487</v>
      </c>
      <c r="C81" s="14"/>
      <c r="D81" s="44" t="s">
        <v>488</v>
      </c>
      <c r="E81" s="44"/>
      <c r="F81" s="17" t="s">
        <v>258</v>
      </c>
      <c r="G81" s="14"/>
      <c r="H81" s="74"/>
      <c r="I81" s="44" t="s">
        <v>489</v>
      </c>
      <c r="J81" s="44"/>
      <c r="K81" s="17" t="s">
        <v>258</v>
      </c>
    </row>
    <row r="82" spans="1:19" ht="15.75" thickBot="1">
      <c r="A82" s="28"/>
      <c r="B82" s="84" t="s">
        <v>111</v>
      </c>
      <c r="C82" s="16"/>
      <c r="D82" s="54" t="s">
        <v>490</v>
      </c>
      <c r="E82" s="54"/>
      <c r="F82" s="108" t="s">
        <v>258</v>
      </c>
      <c r="G82" s="16"/>
      <c r="H82" s="75"/>
      <c r="I82" s="54" t="s">
        <v>491</v>
      </c>
      <c r="J82" s="54"/>
      <c r="K82" s="108" t="s">
        <v>258</v>
      </c>
    </row>
    <row r="83" spans="1:19" ht="15.75" thickBot="1">
      <c r="A83" s="28"/>
      <c r="B83" s="117" t="s">
        <v>492</v>
      </c>
      <c r="C83" s="14"/>
      <c r="D83" s="111" t="s">
        <v>493</v>
      </c>
      <c r="E83" s="111"/>
      <c r="F83" s="110" t="s">
        <v>258</v>
      </c>
      <c r="G83" s="14"/>
      <c r="H83" s="74"/>
      <c r="I83" s="111" t="s">
        <v>494</v>
      </c>
      <c r="J83" s="111"/>
      <c r="K83" s="110" t="s">
        <v>258</v>
      </c>
    </row>
    <row r="84" spans="1:19" ht="15.75" thickBot="1">
      <c r="A84" s="28"/>
      <c r="B84" s="15" t="s">
        <v>495</v>
      </c>
      <c r="C84" s="16"/>
      <c r="D84" s="118" t="s">
        <v>190</v>
      </c>
      <c r="E84" s="119" t="s">
        <v>496</v>
      </c>
      <c r="F84" s="118" t="s">
        <v>258</v>
      </c>
      <c r="G84" s="16"/>
      <c r="H84" s="75"/>
      <c r="I84" s="118" t="s">
        <v>190</v>
      </c>
      <c r="J84" s="119" t="s">
        <v>497</v>
      </c>
      <c r="K84" s="118" t="s">
        <v>258</v>
      </c>
    </row>
    <row r="85" spans="1:19" ht="15.75" thickTop="1">
      <c r="A85" s="28"/>
      <c r="B85" s="14"/>
      <c r="C85" s="14"/>
      <c r="D85" s="105"/>
      <c r="E85" s="105"/>
      <c r="F85" s="105"/>
      <c r="G85" s="14"/>
      <c r="H85" s="74"/>
      <c r="I85" s="105"/>
      <c r="J85" s="105"/>
      <c r="K85" s="105"/>
    </row>
    <row r="86" spans="1:19">
      <c r="A86" s="28"/>
      <c r="B86" s="19" t="s">
        <v>498</v>
      </c>
      <c r="C86" s="21"/>
      <c r="D86" s="40"/>
      <c r="E86" s="40"/>
      <c r="F86" s="21"/>
      <c r="G86" s="79"/>
      <c r="H86" s="80"/>
      <c r="I86" s="40"/>
      <c r="J86" s="40"/>
      <c r="K86" s="21"/>
    </row>
    <row r="87" spans="1:19">
      <c r="A87" s="28"/>
      <c r="B87" s="19"/>
      <c r="C87" s="21"/>
      <c r="D87" s="40"/>
      <c r="E87" s="40"/>
      <c r="F87" s="21"/>
      <c r="G87" s="79"/>
      <c r="H87" s="80"/>
      <c r="I87" s="40"/>
      <c r="J87" s="40"/>
      <c r="K87" s="21"/>
    </row>
    <row r="88" spans="1:19">
      <c r="A88" s="28"/>
      <c r="B88" s="81" t="s">
        <v>499</v>
      </c>
      <c r="C88" s="24"/>
      <c r="D88" s="22" t="s">
        <v>190</v>
      </c>
      <c r="E88" s="23">
        <v>39049</v>
      </c>
      <c r="F88" s="24"/>
      <c r="G88" s="77"/>
      <c r="H88" s="78"/>
      <c r="I88" s="22" t="s">
        <v>190</v>
      </c>
      <c r="J88" s="23">
        <v>27645</v>
      </c>
      <c r="K88" s="24"/>
    </row>
    <row r="89" spans="1:19">
      <c r="A89" s="28"/>
      <c r="B89" s="81"/>
      <c r="C89" s="24"/>
      <c r="D89" s="22"/>
      <c r="E89" s="23"/>
      <c r="F89" s="24"/>
      <c r="G89" s="77"/>
      <c r="H89" s="78"/>
      <c r="I89" s="22"/>
      <c r="J89" s="23"/>
      <c r="K89" s="24"/>
    </row>
    <row r="90" spans="1:19" ht="15.75" thickBot="1">
      <c r="A90" s="28"/>
      <c r="B90" s="84" t="s">
        <v>500</v>
      </c>
      <c r="C90" s="16"/>
      <c r="D90" s="54" t="s">
        <v>501</v>
      </c>
      <c r="E90" s="54"/>
      <c r="F90" s="108" t="s">
        <v>258</v>
      </c>
      <c r="G90" s="16"/>
      <c r="H90" s="75"/>
      <c r="I90" s="54" t="s">
        <v>502</v>
      </c>
      <c r="J90" s="54"/>
      <c r="K90" s="108" t="s">
        <v>258</v>
      </c>
    </row>
    <row r="91" spans="1:19" ht="15.75" thickBot="1">
      <c r="A91" s="28"/>
      <c r="B91" s="117" t="s">
        <v>143</v>
      </c>
      <c r="C91" s="14"/>
      <c r="D91" s="120" t="s">
        <v>190</v>
      </c>
      <c r="E91" s="121" t="s">
        <v>496</v>
      </c>
      <c r="F91" s="120" t="s">
        <v>258</v>
      </c>
      <c r="G91" s="14"/>
      <c r="H91" s="74"/>
      <c r="I91" s="120" t="s">
        <v>190</v>
      </c>
      <c r="J91" s="121" t="s">
        <v>497</v>
      </c>
      <c r="K91" s="120" t="s">
        <v>258</v>
      </c>
    </row>
    <row r="92" spans="1:19" ht="15.75" thickTop="1">
      <c r="A92" s="28"/>
      <c r="B92" s="24"/>
      <c r="C92" s="24"/>
      <c r="D92" s="24"/>
      <c r="E92" s="24"/>
      <c r="F92" s="24"/>
      <c r="G92" s="24"/>
      <c r="H92" s="24"/>
      <c r="I92" s="24"/>
      <c r="J92" s="24"/>
      <c r="K92" s="24"/>
      <c r="L92" s="24"/>
      <c r="M92" s="24"/>
      <c r="N92" s="24"/>
      <c r="O92" s="24"/>
      <c r="P92" s="24"/>
      <c r="Q92" s="24"/>
      <c r="R92" s="24"/>
      <c r="S92" s="24"/>
    </row>
    <row r="93" spans="1:19">
      <c r="A93" s="28"/>
      <c r="B93" s="24" t="s">
        <v>503</v>
      </c>
      <c r="C93" s="24"/>
      <c r="D93" s="24"/>
      <c r="E93" s="24"/>
      <c r="F93" s="24"/>
      <c r="G93" s="24"/>
      <c r="H93" s="24"/>
      <c r="I93" s="24"/>
      <c r="J93" s="24"/>
      <c r="K93" s="24"/>
      <c r="L93" s="24"/>
      <c r="M93" s="24"/>
      <c r="N93" s="24"/>
      <c r="O93" s="24"/>
      <c r="P93" s="24"/>
      <c r="Q93" s="24"/>
      <c r="R93" s="24"/>
      <c r="S93" s="24"/>
    </row>
    <row r="94" spans="1:19">
      <c r="A94" s="28"/>
      <c r="B94" s="27"/>
      <c r="C94" s="27"/>
      <c r="D94" s="27"/>
      <c r="E94" s="27"/>
      <c r="F94" s="27"/>
      <c r="G94" s="27"/>
      <c r="H94" s="27"/>
      <c r="I94" s="27"/>
      <c r="J94" s="27"/>
      <c r="K94" s="27"/>
      <c r="L94" s="27"/>
      <c r="M94" s="27"/>
      <c r="N94" s="27"/>
      <c r="O94" s="27"/>
      <c r="P94" s="27"/>
      <c r="Q94" s="27"/>
      <c r="R94" s="27"/>
      <c r="S94" s="27"/>
    </row>
    <row r="95" spans="1:19">
      <c r="A95" s="28"/>
      <c r="B95" s="24" t="s">
        <v>504</v>
      </c>
      <c r="C95" s="24"/>
      <c r="D95" s="24"/>
      <c r="E95" s="24"/>
      <c r="F95" s="24"/>
      <c r="G95" s="24"/>
      <c r="H95" s="24"/>
      <c r="I95" s="24"/>
      <c r="J95" s="24"/>
      <c r="K95" s="24"/>
      <c r="L95" s="24"/>
      <c r="M95" s="24"/>
      <c r="N95" s="24"/>
      <c r="O95" s="24"/>
      <c r="P95" s="24"/>
      <c r="Q95" s="24"/>
      <c r="R95" s="24"/>
      <c r="S95" s="24"/>
    </row>
    <row r="96" spans="1:19">
      <c r="A96" s="28"/>
      <c r="B96" s="18"/>
      <c r="C96" s="18"/>
      <c r="D96" s="18"/>
      <c r="E96" s="18"/>
      <c r="F96" s="18"/>
      <c r="G96" s="18"/>
      <c r="H96" s="18"/>
      <c r="I96" s="18"/>
      <c r="J96" s="18"/>
      <c r="K96" s="18"/>
    </row>
    <row r="97" spans="1:19">
      <c r="A97" s="28"/>
      <c r="B97" s="13"/>
      <c r="C97" s="13"/>
      <c r="D97" s="13"/>
      <c r="E97" s="13"/>
      <c r="F97" s="13"/>
      <c r="G97" s="13"/>
      <c r="H97" s="13"/>
      <c r="I97" s="13"/>
      <c r="J97" s="13"/>
      <c r="K97" s="13"/>
    </row>
    <row r="98" spans="1:19">
      <c r="A98" s="28"/>
      <c r="B98" s="24"/>
      <c r="C98" s="24"/>
      <c r="D98" s="69" t="s">
        <v>290</v>
      </c>
      <c r="E98" s="69"/>
      <c r="F98" s="69"/>
      <c r="G98" s="77"/>
      <c r="H98" s="78"/>
      <c r="I98" s="69" t="s">
        <v>291</v>
      </c>
      <c r="J98" s="69"/>
      <c r="K98" s="69"/>
    </row>
    <row r="99" spans="1:19" ht="15.75" thickBot="1">
      <c r="A99" s="28"/>
      <c r="B99" s="24"/>
      <c r="C99" s="24"/>
      <c r="D99" s="70">
        <v>2014</v>
      </c>
      <c r="E99" s="70"/>
      <c r="F99" s="70"/>
      <c r="G99" s="77"/>
      <c r="H99" s="78"/>
      <c r="I99" s="70">
        <v>2013</v>
      </c>
      <c r="J99" s="70"/>
      <c r="K99" s="70"/>
    </row>
    <row r="100" spans="1:19">
      <c r="A100" s="28"/>
      <c r="B100" s="66" t="s">
        <v>292</v>
      </c>
      <c r="C100" s="14"/>
      <c r="D100" s="72" t="s">
        <v>293</v>
      </c>
      <c r="E100" s="72"/>
      <c r="F100" s="72"/>
      <c r="G100" s="14"/>
      <c r="H100" s="74"/>
      <c r="I100" s="72" t="s">
        <v>294</v>
      </c>
      <c r="J100" s="72"/>
      <c r="K100" s="72"/>
    </row>
    <row r="101" spans="1:19">
      <c r="A101" s="28"/>
      <c r="B101" s="14"/>
      <c r="C101" s="14"/>
      <c r="D101" s="24"/>
      <c r="E101" s="24"/>
      <c r="F101" s="24"/>
      <c r="G101" s="14"/>
      <c r="H101" s="74"/>
      <c r="I101" s="24"/>
      <c r="J101" s="24"/>
      <c r="K101" s="24"/>
    </row>
    <row r="102" spans="1:19">
      <c r="A102" s="28"/>
      <c r="B102" s="19" t="s">
        <v>505</v>
      </c>
      <c r="C102" s="21"/>
      <c r="D102" s="19" t="s">
        <v>190</v>
      </c>
      <c r="E102" s="20">
        <v>3461</v>
      </c>
      <c r="F102" s="21"/>
      <c r="G102" s="79"/>
      <c r="H102" s="80"/>
      <c r="I102" s="19" t="s">
        <v>190</v>
      </c>
      <c r="J102" s="20">
        <v>3564</v>
      </c>
      <c r="K102" s="21"/>
    </row>
    <row r="103" spans="1:19">
      <c r="A103" s="28"/>
      <c r="B103" s="19"/>
      <c r="C103" s="21"/>
      <c r="D103" s="19"/>
      <c r="E103" s="20"/>
      <c r="F103" s="21"/>
      <c r="G103" s="79"/>
      <c r="H103" s="80"/>
      <c r="I103" s="19"/>
      <c r="J103" s="20"/>
      <c r="K103" s="21"/>
    </row>
    <row r="104" spans="1:19" ht="26.25">
      <c r="A104" s="28"/>
      <c r="B104" s="17" t="s">
        <v>506</v>
      </c>
      <c r="C104" s="14"/>
      <c r="D104" s="44" t="s">
        <v>507</v>
      </c>
      <c r="E104" s="44"/>
      <c r="F104" s="17" t="s">
        <v>258</v>
      </c>
      <c r="G104" s="14"/>
      <c r="H104" s="74"/>
      <c r="I104" s="44" t="s">
        <v>508</v>
      </c>
      <c r="J104" s="44"/>
      <c r="K104" s="17" t="s">
        <v>258</v>
      </c>
    </row>
    <row r="105" spans="1:19">
      <c r="A105" s="28"/>
      <c r="B105" s="19" t="s">
        <v>509</v>
      </c>
      <c r="C105" s="21"/>
      <c r="D105" s="50">
        <v>154</v>
      </c>
      <c r="E105" s="50"/>
      <c r="F105" s="21"/>
      <c r="G105" s="79"/>
      <c r="H105" s="80"/>
      <c r="I105" s="50">
        <v>178</v>
      </c>
      <c r="J105" s="50"/>
      <c r="K105" s="21"/>
    </row>
    <row r="106" spans="1:19" ht="15.75" thickBot="1">
      <c r="A106" s="28"/>
      <c r="B106" s="19"/>
      <c r="C106" s="21"/>
      <c r="D106" s="54"/>
      <c r="E106" s="54"/>
      <c r="F106" s="91"/>
      <c r="G106" s="79"/>
      <c r="H106" s="80"/>
      <c r="I106" s="54"/>
      <c r="J106" s="54"/>
      <c r="K106" s="91"/>
    </row>
    <row r="107" spans="1:19">
      <c r="A107" s="28"/>
      <c r="B107" s="42" t="s">
        <v>510</v>
      </c>
      <c r="C107" s="24"/>
      <c r="D107" s="94" t="s">
        <v>190</v>
      </c>
      <c r="E107" s="93">
        <v>2543</v>
      </c>
      <c r="F107" s="57"/>
      <c r="G107" s="77"/>
      <c r="H107" s="78"/>
      <c r="I107" s="94" t="s">
        <v>190</v>
      </c>
      <c r="J107" s="93">
        <v>3461</v>
      </c>
      <c r="K107" s="57"/>
    </row>
    <row r="108" spans="1:19" ht="15.75" thickBot="1">
      <c r="A108" s="28"/>
      <c r="B108" s="42"/>
      <c r="C108" s="24"/>
      <c r="D108" s="95"/>
      <c r="E108" s="96"/>
      <c r="F108" s="97"/>
      <c r="G108" s="77"/>
      <c r="H108" s="78"/>
      <c r="I108" s="95"/>
      <c r="J108" s="96"/>
      <c r="K108" s="97"/>
    </row>
    <row r="109" spans="1:19" ht="15.75" thickTop="1">
      <c r="A109" s="28"/>
      <c r="B109" s="24"/>
      <c r="C109" s="24"/>
      <c r="D109" s="24"/>
      <c r="E109" s="24"/>
      <c r="F109" s="24"/>
      <c r="G109" s="24"/>
      <c r="H109" s="24"/>
      <c r="I109" s="24"/>
      <c r="J109" s="24"/>
      <c r="K109" s="24"/>
      <c r="L109" s="24"/>
      <c r="M109" s="24"/>
      <c r="N109" s="24"/>
      <c r="O109" s="24"/>
      <c r="P109" s="24"/>
      <c r="Q109" s="24"/>
      <c r="R109" s="24"/>
      <c r="S109" s="24"/>
    </row>
    <row r="110" spans="1:19" ht="38.25" customHeight="1">
      <c r="A110" s="28"/>
      <c r="B110" s="24" t="s">
        <v>511</v>
      </c>
      <c r="C110" s="24"/>
      <c r="D110" s="24"/>
      <c r="E110" s="24"/>
      <c r="F110" s="24"/>
      <c r="G110" s="24"/>
      <c r="H110" s="24"/>
      <c r="I110" s="24"/>
      <c r="J110" s="24"/>
      <c r="K110" s="24"/>
      <c r="L110" s="24"/>
      <c r="M110" s="24"/>
      <c r="N110" s="24"/>
      <c r="O110" s="24"/>
      <c r="P110" s="24"/>
      <c r="Q110" s="24"/>
      <c r="R110" s="24"/>
      <c r="S110" s="24"/>
    </row>
    <row r="111" spans="1:19">
      <c r="A111" s="28"/>
      <c r="B111" s="27"/>
      <c r="C111" s="27"/>
      <c r="D111" s="27"/>
      <c r="E111" s="27"/>
      <c r="F111" s="27"/>
      <c r="G111" s="27"/>
      <c r="H111" s="27"/>
      <c r="I111" s="27"/>
      <c r="J111" s="27"/>
      <c r="K111" s="27"/>
      <c r="L111" s="27"/>
      <c r="M111" s="27"/>
      <c r="N111" s="27"/>
      <c r="O111" s="27"/>
      <c r="P111" s="27"/>
      <c r="Q111" s="27"/>
      <c r="R111" s="27"/>
      <c r="S111" s="27"/>
    </row>
    <row r="112" spans="1:19" ht="25.5" customHeight="1">
      <c r="A112" s="28"/>
      <c r="B112" s="24" t="s">
        <v>512</v>
      </c>
      <c r="C112" s="24"/>
      <c r="D112" s="24"/>
      <c r="E112" s="24"/>
      <c r="F112" s="24"/>
      <c r="G112" s="24"/>
      <c r="H112" s="24"/>
      <c r="I112" s="24"/>
      <c r="J112" s="24"/>
      <c r="K112" s="24"/>
      <c r="L112" s="24"/>
      <c r="M112" s="24"/>
      <c r="N112" s="24"/>
      <c r="O112" s="24"/>
      <c r="P112" s="24"/>
      <c r="Q112" s="24"/>
      <c r="R112" s="24"/>
      <c r="S112" s="24"/>
    </row>
  </sheetData>
  <mergeCells count="441">
    <mergeCell ref="B110:S110"/>
    <mergeCell ref="B111:S111"/>
    <mergeCell ref="B112:S112"/>
    <mergeCell ref="B59:S59"/>
    <mergeCell ref="B92:S92"/>
    <mergeCell ref="B93:S93"/>
    <mergeCell ref="B94:S94"/>
    <mergeCell ref="B95:S95"/>
    <mergeCell ref="B109:S109"/>
    <mergeCell ref="B7:S7"/>
    <mergeCell ref="B31:S31"/>
    <mergeCell ref="B32:S32"/>
    <mergeCell ref="B56:S56"/>
    <mergeCell ref="B57:S57"/>
    <mergeCell ref="B58:S58"/>
    <mergeCell ref="J107:J108"/>
    <mergeCell ref="K107:K108"/>
    <mergeCell ref="A1:A2"/>
    <mergeCell ref="B1:S1"/>
    <mergeCell ref="B2:S2"/>
    <mergeCell ref="B3:S3"/>
    <mergeCell ref="A4:A112"/>
    <mergeCell ref="B4:S4"/>
    <mergeCell ref="B5:S5"/>
    <mergeCell ref="B6:S6"/>
    <mergeCell ref="I105:J106"/>
    <mergeCell ref="K105:K106"/>
    <mergeCell ref="B107:B108"/>
    <mergeCell ref="C107:C108"/>
    <mergeCell ref="D107:D108"/>
    <mergeCell ref="E107:E108"/>
    <mergeCell ref="F107:F108"/>
    <mergeCell ref="G107:G108"/>
    <mergeCell ref="H107:H108"/>
    <mergeCell ref="I107:I108"/>
    <mergeCell ref="B105:B106"/>
    <mergeCell ref="C105:C106"/>
    <mergeCell ref="D105:E106"/>
    <mergeCell ref="F105:F106"/>
    <mergeCell ref="G105:G106"/>
    <mergeCell ref="H105:H106"/>
    <mergeCell ref="H102:H103"/>
    <mergeCell ref="I102:I103"/>
    <mergeCell ref="J102:J103"/>
    <mergeCell ref="K102:K103"/>
    <mergeCell ref="D104:E104"/>
    <mergeCell ref="I104:J104"/>
    <mergeCell ref="B102:B103"/>
    <mergeCell ref="C102:C103"/>
    <mergeCell ref="D102:D103"/>
    <mergeCell ref="E102:E103"/>
    <mergeCell ref="F102:F103"/>
    <mergeCell ref="G102:G103"/>
    <mergeCell ref="H98:H99"/>
    <mergeCell ref="I98:K98"/>
    <mergeCell ref="I99:K99"/>
    <mergeCell ref="D100:F100"/>
    <mergeCell ref="I100:K100"/>
    <mergeCell ref="D101:F101"/>
    <mergeCell ref="I101:K101"/>
    <mergeCell ref="J88:J89"/>
    <mergeCell ref="K88:K89"/>
    <mergeCell ref="D90:E90"/>
    <mergeCell ref="I90:J90"/>
    <mergeCell ref="B96:K96"/>
    <mergeCell ref="B98:B99"/>
    <mergeCell ref="C98:C99"/>
    <mergeCell ref="D98:F98"/>
    <mergeCell ref="D99:F99"/>
    <mergeCell ref="G98:G99"/>
    <mergeCell ref="I86:J87"/>
    <mergeCell ref="K86:K87"/>
    <mergeCell ref="B88:B89"/>
    <mergeCell ref="C88:C89"/>
    <mergeCell ref="D88:D89"/>
    <mergeCell ref="E88:E89"/>
    <mergeCell ref="F88:F89"/>
    <mergeCell ref="G88:G89"/>
    <mergeCell ref="H88:H89"/>
    <mergeCell ref="I88:I89"/>
    <mergeCell ref="B86:B87"/>
    <mergeCell ref="C86:C87"/>
    <mergeCell ref="D86:E87"/>
    <mergeCell ref="F86:F87"/>
    <mergeCell ref="G86:G87"/>
    <mergeCell ref="H86:H87"/>
    <mergeCell ref="D82:E82"/>
    <mergeCell ref="I82:J82"/>
    <mergeCell ref="D83:E83"/>
    <mergeCell ref="I83:J83"/>
    <mergeCell ref="D85:F85"/>
    <mergeCell ref="I85:K85"/>
    <mergeCell ref="I77:J78"/>
    <mergeCell ref="K77:K78"/>
    <mergeCell ref="D80:E80"/>
    <mergeCell ref="I80:J80"/>
    <mergeCell ref="D81:E81"/>
    <mergeCell ref="I81:J81"/>
    <mergeCell ref="J74:J75"/>
    <mergeCell ref="K74:K75"/>
    <mergeCell ref="D76:F76"/>
    <mergeCell ref="I76:K76"/>
    <mergeCell ref="B77:B78"/>
    <mergeCell ref="C77:C78"/>
    <mergeCell ref="D77:E78"/>
    <mergeCell ref="F77:F78"/>
    <mergeCell ref="G77:G78"/>
    <mergeCell ref="H77:H78"/>
    <mergeCell ref="I72:J73"/>
    <mergeCell ref="K72:K73"/>
    <mergeCell ref="B74:B75"/>
    <mergeCell ref="C74:C75"/>
    <mergeCell ref="D74:D75"/>
    <mergeCell ref="E74:E75"/>
    <mergeCell ref="F74:F75"/>
    <mergeCell ref="G74:G75"/>
    <mergeCell ref="H74:H75"/>
    <mergeCell ref="I74:I75"/>
    <mergeCell ref="B72:B73"/>
    <mergeCell ref="C72:C73"/>
    <mergeCell ref="D72:E73"/>
    <mergeCell ref="F72:F73"/>
    <mergeCell ref="G72:G73"/>
    <mergeCell ref="H72:H73"/>
    <mergeCell ref="J68:J69"/>
    <mergeCell ref="K68:K69"/>
    <mergeCell ref="B70:B71"/>
    <mergeCell ref="C70:C71"/>
    <mergeCell ref="D70:E71"/>
    <mergeCell ref="F70:F71"/>
    <mergeCell ref="G70:G71"/>
    <mergeCell ref="H70:H71"/>
    <mergeCell ref="I70:J71"/>
    <mergeCell ref="K70:K71"/>
    <mergeCell ref="I66:J67"/>
    <mergeCell ref="K66:K67"/>
    <mergeCell ref="B68:B69"/>
    <mergeCell ref="C68:C69"/>
    <mergeCell ref="D68:D69"/>
    <mergeCell ref="E68:E69"/>
    <mergeCell ref="F68:F69"/>
    <mergeCell ref="G68:G69"/>
    <mergeCell ref="H68:H69"/>
    <mergeCell ref="I68:I69"/>
    <mergeCell ref="B66:B67"/>
    <mergeCell ref="C66:C67"/>
    <mergeCell ref="D66:E67"/>
    <mergeCell ref="F66:F67"/>
    <mergeCell ref="G66:G67"/>
    <mergeCell ref="H66:H67"/>
    <mergeCell ref="H62:H63"/>
    <mergeCell ref="I62:K62"/>
    <mergeCell ref="I63:K63"/>
    <mergeCell ref="D64:F64"/>
    <mergeCell ref="I64:K64"/>
    <mergeCell ref="D65:F65"/>
    <mergeCell ref="I65:K65"/>
    <mergeCell ref="D55:E55"/>
    <mergeCell ref="I55:J55"/>
    <mergeCell ref="M55:N55"/>
    <mergeCell ref="Q55:R55"/>
    <mergeCell ref="B60:K60"/>
    <mergeCell ref="B62:B63"/>
    <mergeCell ref="C62:C63"/>
    <mergeCell ref="D62:F62"/>
    <mergeCell ref="D63:F63"/>
    <mergeCell ref="G62:G63"/>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Q50:R51"/>
    <mergeCell ref="S50:S51"/>
    <mergeCell ref="D52:E52"/>
    <mergeCell ref="I52:J52"/>
    <mergeCell ref="M52:N52"/>
    <mergeCell ref="Q52:R52"/>
    <mergeCell ref="I50:J51"/>
    <mergeCell ref="K50:K51"/>
    <mergeCell ref="L50:L51"/>
    <mergeCell ref="M50:N51"/>
    <mergeCell ref="O50:O51"/>
    <mergeCell ref="P50:P51"/>
    <mergeCell ref="B50:B51"/>
    <mergeCell ref="C50:C51"/>
    <mergeCell ref="D50:E51"/>
    <mergeCell ref="F50:F51"/>
    <mergeCell ref="G50:G51"/>
    <mergeCell ref="H50:H51"/>
    <mergeCell ref="Q47:R48"/>
    <mergeCell ref="S47:S48"/>
    <mergeCell ref="D49:E49"/>
    <mergeCell ref="I49:J49"/>
    <mergeCell ref="M49:N49"/>
    <mergeCell ref="Q49:R49"/>
    <mergeCell ref="I47:J48"/>
    <mergeCell ref="K47:K48"/>
    <mergeCell ref="L47:L48"/>
    <mergeCell ref="M47:N48"/>
    <mergeCell ref="O47:O48"/>
    <mergeCell ref="P47:P48"/>
    <mergeCell ref="B47:B48"/>
    <mergeCell ref="C47:C48"/>
    <mergeCell ref="D47:E48"/>
    <mergeCell ref="F47:F48"/>
    <mergeCell ref="G47:G48"/>
    <mergeCell ref="H47:H48"/>
    <mergeCell ref="L45:L46"/>
    <mergeCell ref="M45:N46"/>
    <mergeCell ref="O45:O46"/>
    <mergeCell ref="P45:P46"/>
    <mergeCell ref="Q45:R46"/>
    <mergeCell ref="S45:S46"/>
    <mergeCell ref="Q43:R44"/>
    <mergeCell ref="S43:S44"/>
    <mergeCell ref="B45:B46"/>
    <mergeCell ref="C45:C46"/>
    <mergeCell ref="D45:E46"/>
    <mergeCell ref="F45:F46"/>
    <mergeCell ref="G45:G46"/>
    <mergeCell ref="H45:H46"/>
    <mergeCell ref="I45:J46"/>
    <mergeCell ref="K45:K46"/>
    <mergeCell ref="I43:J44"/>
    <mergeCell ref="K43:K44"/>
    <mergeCell ref="L43:L44"/>
    <mergeCell ref="M43:N44"/>
    <mergeCell ref="O43:O44"/>
    <mergeCell ref="P43:P44"/>
    <mergeCell ref="B43:B44"/>
    <mergeCell ref="C43:C44"/>
    <mergeCell ref="D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D40:F40"/>
    <mergeCell ref="I40:K40"/>
    <mergeCell ref="M40:O40"/>
    <mergeCell ref="Q40:S40"/>
    <mergeCell ref="B41:B42"/>
    <mergeCell ref="C41:C42"/>
    <mergeCell ref="D41:D42"/>
    <mergeCell ref="E41:E42"/>
    <mergeCell ref="F41:F42"/>
    <mergeCell ref="G41:G42"/>
    <mergeCell ref="P37:P38"/>
    <mergeCell ref="Q37:S37"/>
    <mergeCell ref="Q38:S38"/>
    <mergeCell ref="D39:F39"/>
    <mergeCell ref="I39:K39"/>
    <mergeCell ref="M39:O39"/>
    <mergeCell ref="Q39:S39"/>
    <mergeCell ref="H37:H38"/>
    <mergeCell ref="I37:K37"/>
    <mergeCell ref="I38:K38"/>
    <mergeCell ref="L37:L38"/>
    <mergeCell ref="M37:O37"/>
    <mergeCell ref="M38:O38"/>
    <mergeCell ref="M35:O35"/>
    <mergeCell ref="M36:O36"/>
    <mergeCell ref="P35:P36"/>
    <mergeCell ref="Q35:S35"/>
    <mergeCell ref="Q36:S36"/>
    <mergeCell ref="B37:B38"/>
    <mergeCell ref="C37:C38"/>
    <mergeCell ref="D37:F37"/>
    <mergeCell ref="D38:F38"/>
    <mergeCell ref="G37:G38"/>
    <mergeCell ref="B33:S33"/>
    <mergeCell ref="B35:B36"/>
    <mergeCell ref="C35:C36"/>
    <mergeCell ref="D35:F35"/>
    <mergeCell ref="D36:F36"/>
    <mergeCell ref="G35:G36"/>
    <mergeCell ref="H35:H36"/>
    <mergeCell ref="I35:K35"/>
    <mergeCell ref="I36:K36"/>
    <mergeCell ref="L35:L36"/>
    <mergeCell ref="N29:N30"/>
    <mergeCell ref="O29:O30"/>
    <mergeCell ref="P29:P30"/>
    <mergeCell ref="Q29:Q30"/>
    <mergeCell ref="R29:R30"/>
    <mergeCell ref="S29:S30"/>
    <mergeCell ref="H29:H30"/>
    <mergeCell ref="I29:I30"/>
    <mergeCell ref="J29:J30"/>
    <mergeCell ref="K29:K30"/>
    <mergeCell ref="L29:L30"/>
    <mergeCell ref="M29:M30"/>
    <mergeCell ref="D28:E28"/>
    <mergeCell ref="I28:J28"/>
    <mergeCell ref="M28:N28"/>
    <mergeCell ref="Q28:R28"/>
    <mergeCell ref="B29:B30"/>
    <mergeCell ref="C29:C30"/>
    <mergeCell ref="D29:D30"/>
    <mergeCell ref="E29:E30"/>
    <mergeCell ref="F29:F30"/>
    <mergeCell ref="G29:G30"/>
    <mergeCell ref="D26:E26"/>
    <mergeCell ref="I26:J26"/>
    <mergeCell ref="M26:N26"/>
    <mergeCell ref="Q26:R26"/>
    <mergeCell ref="D27:E27"/>
    <mergeCell ref="I27:J27"/>
    <mergeCell ref="M27:N27"/>
    <mergeCell ref="Q27:R27"/>
    <mergeCell ref="L24:L25"/>
    <mergeCell ref="M24:N25"/>
    <mergeCell ref="O24:O25"/>
    <mergeCell ref="P24:P25"/>
    <mergeCell ref="Q24:R25"/>
    <mergeCell ref="S24:S25"/>
    <mergeCell ref="B24:B25"/>
    <mergeCell ref="C24:C25"/>
    <mergeCell ref="D24:F25"/>
    <mergeCell ref="G24:G25"/>
    <mergeCell ref="H24:H25"/>
    <mergeCell ref="I24:K25"/>
    <mergeCell ref="L22:L23"/>
    <mergeCell ref="M22:N23"/>
    <mergeCell ref="O22:O23"/>
    <mergeCell ref="P22:P23"/>
    <mergeCell ref="Q22:R23"/>
    <mergeCell ref="S22:S23"/>
    <mergeCell ref="Q20:R21"/>
    <mergeCell ref="S20:S21"/>
    <mergeCell ref="B22:B23"/>
    <mergeCell ref="C22:C23"/>
    <mergeCell ref="D22:E23"/>
    <mergeCell ref="F22:F23"/>
    <mergeCell ref="G22:G23"/>
    <mergeCell ref="H22:H23"/>
    <mergeCell ref="I22:J23"/>
    <mergeCell ref="K22:K23"/>
    <mergeCell ref="I20:J21"/>
    <mergeCell ref="K20:K21"/>
    <mergeCell ref="L20:L21"/>
    <mergeCell ref="M20:N21"/>
    <mergeCell ref="O20:O21"/>
    <mergeCell ref="P20:P21"/>
    <mergeCell ref="B20:B21"/>
    <mergeCell ref="C20:C21"/>
    <mergeCell ref="D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L16:L17"/>
    <mergeCell ref="M16:N17"/>
    <mergeCell ref="O16:O17"/>
    <mergeCell ref="P16:P17"/>
    <mergeCell ref="Q16:R17"/>
    <mergeCell ref="S16:S17"/>
    <mergeCell ref="D15:F15"/>
    <mergeCell ref="I15:K15"/>
    <mergeCell ref="M15:O15"/>
    <mergeCell ref="Q15:S15"/>
    <mergeCell ref="B16:B17"/>
    <mergeCell ref="C16:C17"/>
    <mergeCell ref="D16:F17"/>
    <mergeCell ref="G16:G17"/>
    <mergeCell ref="H16:H17"/>
    <mergeCell ref="I16:K17"/>
    <mergeCell ref="P12:P13"/>
    <mergeCell ref="Q12:S12"/>
    <mergeCell ref="Q13:S13"/>
    <mergeCell ref="D14:F14"/>
    <mergeCell ref="I14:K14"/>
    <mergeCell ref="M14:O14"/>
    <mergeCell ref="Q14:S14"/>
    <mergeCell ref="H12:H13"/>
    <mergeCell ref="I12:K12"/>
    <mergeCell ref="I13:K13"/>
    <mergeCell ref="L12:L13"/>
    <mergeCell ref="M12:O12"/>
    <mergeCell ref="M13:O13"/>
    <mergeCell ref="M10:O10"/>
    <mergeCell ref="M11:O11"/>
    <mergeCell ref="P10:P11"/>
    <mergeCell ref="Q10:S10"/>
    <mergeCell ref="Q11:S11"/>
    <mergeCell ref="B12:B13"/>
    <mergeCell ref="C12:C13"/>
    <mergeCell ref="D12:F12"/>
    <mergeCell ref="D13:F13"/>
    <mergeCell ref="G12:G13"/>
    <mergeCell ref="B8:S8"/>
    <mergeCell ref="B10:B11"/>
    <mergeCell ref="C10:C11"/>
    <mergeCell ref="D10:F10"/>
    <mergeCell ref="D11:F11"/>
    <mergeCell ref="G10:G11"/>
    <mergeCell ref="H10:H11"/>
    <mergeCell ref="I10:K10"/>
    <mergeCell ref="I11:K11"/>
    <mergeCell ref="L10: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4"/>
  <sheetViews>
    <sheetView showGridLines="0" workbookViewId="0"/>
  </sheetViews>
  <sheetFormatPr defaultRowHeight="15"/>
  <cols>
    <col min="1" max="2" width="36.5703125" bestFit="1" customWidth="1"/>
    <col min="3" max="3" width="36.5703125" customWidth="1"/>
    <col min="4" max="4" width="24" customWidth="1"/>
    <col min="5" max="5" width="36.42578125" customWidth="1"/>
    <col min="6" max="6" width="7.42578125" customWidth="1"/>
    <col min="7" max="7" width="24.7109375" customWidth="1"/>
    <col min="8" max="8" width="15.7109375" customWidth="1"/>
    <col min="9" max="10" width="36.42578125" customWidth="1"/>
    <col min="11" max="11" width="24.7109375" customWidth="1"/>
    <col min="12" max="12" width="13" customWidth="1"/>
    <col min="13" max="13" width="36.42578125" customWidth="1"/>
    <col min="14" max="14" width="31.5703125" customWidth="1"/>
    <col min="15" max="15" width="19.140625" customWidth="1"/>
    <col min="16" max="16" width="9.5703125" customWidth="1"/>
    <col min="17" max="17" width="36.42578125" customWidth="1"/>
    <col min="18" max="18" width="31.5703125" customWidth="1"/>
    <col min="19" max="19" width="7.42578125" customWidth="1"/>
    <col min="20" max="20" width="9.5703125" customWidth="1"/>
    <col min="21" max="21" width="31.5703125" customWidth="1"/>
    <col min="22" max="22" width="7.42578125" customWidth="1"/>
    <col min="23" max="23" width="36.5703125" customWidth="1"/>
    <col min="24" max="24" width="9.5703125" customWidth="1"/>
    <col min="25" max="25" width="31.5703125" customWidth="1"/>
    <col min="26" max="26" width="7.42578125" customWidth="1"/>
  </cols>
  <sheetData>
    <row r="1" spans="1:26" ht="15" customHeight="1">
      <c r="A1" s="7" t="s">
        <v>5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4</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8" t="s">
        <v>515</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28"/>
      <c r="B5" s="29" t="s">
        <v>513</v>
      </c>
      <c r="C5" s="29"/>
      <c r="D5" s="29"/>
      <c r="E5" s="29"/>
      <c r="F5" s="29"/>
      <c r="G5" s="29"/>
      <c r="H5" s="29"/>
      <c r="I5" s="29"/>
      <c r="J5" s="29"/>
      <c r="K5" s="29"/>
      <c r="L5" s="29"/>
      <c r="M5" s="29"/>
      <c r="N5" s="29"/>
      <c r="O5" s="29"/>
      <c r="P5" s="29"/>
      <c r="Q5" s="29"/>
      <c r="R5" s="29"/>
      <c r="S5" s="29"/>
      <c r="T5" s="29"/>
      <c r="U5" s="29"/>
      <c r="V5" s="29"/>
      <c r="W5" s="29"/>
      <c r="X5" s="29"/>
      <c r="Y5" s="29"/>
      <c r="Z5" s="29"/>
    </row>
    <row r="6" spans="1:26">
      <c r="A6" s="28"/>
      <c r="B6" s="24"/>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c r="A7" s="28"/>
      <c r="B7" s="30" t="s">
        <v>516</v>
      </c>
      <c r="C7" s="30"/>
      <c r="D7" s="30"/>
      <c r="E7" s="30"/>
      <c r="F7" s="30"/>
      <c r="G7" s="30"/>
      <c r="H7" s="30"/>
      <c r="I7" s="30"/>
      <c r="J7" s="30"/>
      <c r="K7" s="30"/>
      <c r="L7" s="30"/>
      <c r="M7" s="30"/>
      <c r="N7" s="30"/>
      <c r="O7" s="30"/>
      <c r="P7" s="30"/>
      <c r="Q7" s="30"/>
      <c r="R7" s="30"/>
      <c r="S7" s="30"/>
      <c r="T7" s="30"/>
      <c r="U7" s="30"/>
      <c r="V7" s="30"/>
      <c r="W7" s="30"/>
      <c r="X7" s="30"/>
      <c r="Y7" s="30"/>
      <c r="Z7" s="30"/>
    </row>
    <row r="8" spans="1:26">
      <c r="A8" s="28"/>
      <c r="B8" s="24"/>
      <c r="C8" s="24"/>
      <c r="D8" s="24"/>
      <c r="E8" s="24"/>
      <c r="F8" s="24"/>
      <c r="G8" s="24"/>
      <c r="H8" s="24"/>
      <c r="I8" s="24"/>
      <c r="J8" s="24"/>
      <c r="K8" s="24"/>
      <c r="L8" s="24"/>
      <c r="M8" s="24"/>
      <c r="N8" s="24"/>
      <c r="O8" s="24"/>
      <c r="P8" s="24"/>
      <c r="Q8" s="24"/>
      <c r="R8" s="24"/>
      <c r="S8" s="24"/>
      <c r="T8" s="24"/>
      <c r="U8" s="24"/>
      <c r="V8" s="24"/>
      <c r="W8" s="24"/>
      <c r="X8" s="24"/>
      <c r="Y8" s="24"/>
      <c r="Z8" s="24"/>
    </row>
    <row r="9" spans="1:26">
      <c r="A9" s="28"/>
      <c r="B9" s="24" t="s">
        <v>517</v>
      </c>
      <c r="C9" s="24"/>
      <c r="D9" s="24"/>
      <c r="E9" s="24"/>
      <c r="F9" s="24"/>
      <c r="G9" s="24"/>
      <c r="H9" s="24"/>
      <c r="I9" s="24"/>
      <c r="J9" s="24"/>
      <c r="K9" s="24"/>
      <c r="L9" s="24"/>
      <c r="M9" s="24"/>
      <c r="N9" s="24"/>
      <c r="O9" s="24"/>
      <c r="P9" s="24"/>
      <c r="Q9" s="24"/>
      <c r="R9" s="24"/>
      <c r="S9" s="24"/>
      <c r="T9" s="24"/>
      <c r="U9" s="24"/>
      <c r="V9" s="24"/>
      <c r="W9" s="24"/>
      <c r="X9" s="24"/>
      <c r="Y9" s="24"/>
      <c r="Z9" s="24"/>
    </row>
    <row r="10" spans="1:26">
      <c r="A10" s="28"/>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c r="A11" s="28"/>
      <c r="B11" s="24" t="s">
        <v>518</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28"/>
      <c r="B12" s="18"/>
      <c r="C12" s="18"/>
      <c r="D12" s="18"/>
      <c r="E12" s="18"/>
      <c r="F12" s="18"/>
      <c r="G12" s="18"/>
      <c r="H12" s="18"/>
      <c r="I12" s="18"/>
      <c r="J12" s="18"/>
      <c r="K12" s="18"/>
    </row>
    <row r="13" spans="1:26">
      <c r="A13" s="28"/>
      <c r="B13" s="13"/>
      <c r="C13" s="13"/>
      <c r="D13" s="13"/>
      <c r="E13" s="13"/>
      <c r="F13" s="13"/>
      <c r="G13" s="13"/>
      <c r="H13" s="13"/>
      <c r="I13" s="13"/>
      <c r="J13" s="13"/>
      <c r="K13" s="13"/>
    </row>
    <row r="14" spans="1:26">
      <c r="A14" s="28"/>
      <c r="B14" s="24"/>
      <c r="C14" s="24"/>
      <c r="D14" s="69" t="s">
        <v>290</v>
      </c>
      <c r="E14" s="69"/>
      <c r="F14" s="69"/>
      <c r="G14" s="77"/>
      <c r="H14" s="78"/>
      <c r="I14" s="69" t="s">
        <v>291</v>
      </c>
      <c r="J14" s="69"/>
      <c r="K14" s="69"/>
    </row>
    <row r="15" spans="1:26" ht="15.75" thickBot="1">
      <c r="A15" s="28"/>
      <c r="B15" s="24"/>
      <c r="C15" s="24"/>
      <c r="D15" s="70">
        <v>2014</v>
      </c>
      <c r="E15" s="70"/>
      <c r="F15" s="70"/>
      <c r="G15" s="77"/>
      <c r="H15" s="78"/>
      <c r="I15" s="70">
        <v>2013</v>
      </c>
      <c r="J15" s="70"/>
      <c r="K15" s="70"/>
    </row>
    <row r="16" spans="1:26">
      <c r="A16" s="28"/>
      <c r="B16" s="66" t="s">
        <v>272</v>
      </c>
      <c r="C16" s="14"/>
      <c r="D16" s="72" t="s">
        <v>293</v>
      </c>
      <c r="E16" s="72"/>
      <c r="F16" s="72"/>
      <c r="G16" s="14"/>
      <c r="H16" s="74"/>
      <c r="I16" s="72" t="s">
        <v>294</v>
      </c>
      <c r="J16" s="72"/>
      <c r="K16" s="72"/>
    </row>
    <row r="17" spans="1:26">
      <c r="A17" s="28"/>
      <c r="B17" s="14"/>
      <c r="C17" s="14"/>
      <c r="D17" s="24"/>
      <c r="E17" s="24"/>
      <c r="F17" s="24"/>
      <c r="G17" s="14"/>
      <c r="H17" s="74"/>
      <c r="I17" s="24"/>
      <c r="J17" s="24"/>
      <c r="K17" s="24"/>
    </row>
    <row r="18" spans="1:26">
      <c r="A18" s="28"/>
      <c r="B18" s="19" t="s">
        <v>519</v>
      </c>
      <c r="C18" s="21"/>
      <c r="D18" s="19" t="s">
        <v>190</v>
      </c>
      <c r="E18" s="20">
        <v>189890</v>
      </c>
      <c r="F18" s="21"/>
      <c r="G18" s="79"/>
      <c r="H18" s="80"/>
      <c r="I18" s="19" t="s">
        <v>190</v>
      </c>
      <c r="J18" s="20">
        <v>104018</v>
      </c>
      <c r="K18" s="21"/>
    </row>
    <row r="19" spans="1:26">
      <c r="A19" s="28"/>
      <c r="B19" s="19"/>
      <c r="C19" s="21"/>
      <c r="D19" s="19"/>
      <c r="E19" s="20"/>
      <c r="F19" s="21"/>
      <c r="G19" s="79"/>
      <c r="H19" s="80"/>
      <c r="I19" s="19"/>
      <c r="J19" s="20"/>
      <c r="K19" s="21"/>
    </row>
    <row r="20" spans="1:26">
      <c r="A20" s="28"/>
      <c r="B20" s="22" t="s">
        <v>520</v>
      </c>
      <c r="C20" s="24"/>
      <c r="D20" s="23">
        <v>113787</v>
      </c>
      <c r="E20" s="23"/>
      <c r="F20" s="24"/>
      <c r="G20" s="77"/>
      <c r="H20" s="78"/>
      <c r="I20" s="23">
        <v>103854</v>
      </c>
      <c r="J20" s="23"/>
      <c r="K20" s="24"/>
    </row>
    <row r="21" spans="1:26">
      <c r="A21" s="28"/>
      <c r="B21" s="22"/>
      <c r="C21" s="24"/>
      <c r="D21" s="23"/>
      <c r="E21" s="23"/>
      <c r="F21" s="24"/>
      <c r="G21" s="77"/>
      <c r="H21" s="78"/>
      <c r="I21" s="23"/>
      <c r="J21" s="23"/>
      <c r="K21" s="24"/>
    </row>
    <row r="22" spans="1:26">
      <c r="A22" s="28"/>
      <c r="B22" s="19" t="s">
        <v>521</v>
      </c>
      <c r="C22" s="21"/>
      <c r="D22" s="20">
        <v>10945</v>
      </c>
      <c r="E22" s="20"/>
      <c r="F22" s="21"/>
      <c r="G22" s="79"/>
      <c r="H22" s="80"/>
      <c r="I22" s="20">
        <v>12429</v>
      </c>
      <c r="J22" s="20"/>
      <c r="K22" s="21"/>
    </row>
    <row r="23" spans="1:26" ht="15.75" thickBot="1">
      <c r="A23" s="28"/>
      <c r="B23" s="19"/>
      <c r="C23" s="21"/>
      <c r="D23" s="90"/>
      <c r="E23" s="90"/>
      <c r="F23" s="91"/>
      <c r="G23" s="79"/>
      <c r="H23" s="80"/>
      <c r="I23" s="90"/>
      <c r="J23" s="90"/>
      <c r="K23" s="91"/>
    </row>
    <row r="24" spans="1:26">
      <c r="A24" s="28"/>
      <c r="B24" s="92"/>
      <c r="C24" s="24"/>
      <c r="D24" s="93">
        <v>314622</v>
      </c>
      <c r="E24" s="93"/>
      <c r="F24" s="57"/>
      <c r="G24" s="77"/>
      <c r="H24" s="78"/>
      <c r="I24" s="93">
        <v>220301</v>
      </c>
      <c r="J24" s="93"/>
      <c r="K24" s="57"/>
    </row>
    <row r="25" spans="1:26">
      <c r="A25" s="28"/>
      <c r="B25" s="92"/>
      <c r="C25" s="24"/>
      <c r="D25" s="23"/>
      <c r="E25" s="23"/>
      <c r="F25" s="24"/>
      <c r="G25" s="77"/>
      <c r="H25" s="78"/>
      <c r="I25" s="23"/>
      <c r="J25" s="23"/>
      <c r="K25" s="24"/>
    </row>
    <row r="26" spans="1:26" ht="15.75" thickBot="1">
      <c r="A26" s="28"/>
      <c r="B26" s="15" t="s">
        <v>522</v>
      </c>
      <c r="C26" s="16"/>
      <c r="D26" s="54" t="s">
        <v>523</v>
      </c>
      <c r="E26" s="54"/>
      <c r="F26" s="108" t="s">
        <v>258</v>
      </c>
      <c r="G26" s="16"/>
      <c r="H26" s="75"/>
      <c r="I26" s="54" t="s">
        <v>524</v>
      </c>
      <c r="J26" s="54"/>
      <c r="K26" s="108" t="s">
        <v>258</v>
      </c>
    </row>
    <row r="27" spans="1:26">
      <c r="A27" s="28"/>
      <c r="B27" s="22" t="s">
        <v>525</v>
      </c>
      <c r="C27" s="24"/>
      <c r="D27" s="94" t="s">
        <v>190</v>
      </c>
      <c r="E27" s="93">
        <v>308020</v>
      </c>
      <c r="F27" s="57"/>
      <c r="G27" s="77"/>
      <c r="H27" s="78"/>
      <c r="I27" s="94" t="s">
        <v>190</v>
      </c>
      <c r="J27" s="93">
        <v>213759</v>
      </c>
      <c r="K27" s="57"/>
    </row>
    <row r="28" spans="1:26" ht="15.75" thickBot="1">
      <c r="A28" s="28"/>
      <c r="B28" s="22"/>
      <c r="C28" s="24"/>
      <c r="D28" s="95"/>
      <c r="E28" s="96"/>
      <c r="F28" s="97"/>
      <c r="G28" s="77"/>
      <c r="H28" s="78"/>
      <c r="I28" s="95"/>
      <c r="J28" s="96"/>
      <c r="K28" s="97"/>
    </row>
    <row r="29" spans="1:26" ht="15.75" thickTop="1">
      <c r="A29" s="28"/>
      <c r="B29" s="24"/>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c r="A30" s="28"/>
      <c r="B30" s="24" t="s">
        <v>526</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28"/>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c r="A32" s="28"/>
      <c r="B32" s="30" t="s">
        <v>527</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c r="A33" s="28"/>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28"/>
      <c r="B34" s="24" t="s">
        <v>528</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28"/>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c r="A36" s="28"/>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thickBot="1">
      <c r="A37" s="28"/>
      <c r="B37" s="66"/>
      <c r="C37" s="14"/>
      <c r="D37" s="70" t="s">
        <v>529</v>
      </c>
      <c r="E37" s="70"/>
      <c r="F37" s="70"/>
      <c r="G37" s="70"/>
      <c r="H37" s="70"/>
      <c r="I37" s="70"/>
      <c r="J37" s="70"/>
      <c r="K37" s="14"/>
      <c r="L37" s="70" t="s">
        <v>530</v>
      </c>
      <c r="M37" s="70"/>
      <c r="N37" s="70"/>
      <c r="O37" s="70"/>
      <c r="P37" s="70"/>
      <c r="Q37" s="70"/>
      <c r="R37" s="70"/>
      <c r="S37" s="14"/>
      <c r="T37" s="70" t="s">
        <v>531</v>
      </c>
      <c r="U37" s="70"/>
      <c r="V37" s="70"/>
      <c r="W37" s="70"/>
      <c r="X37" s="70"/>
      <c r="Y37" s="70"/>
      <c r="Z37" s="70"/>
    </row>
    <row r="38" spans="1:26" ht="15.75" thickBot="1">
      <c r="A38" s="28"/>
      <c r="B38" s="66"/>
      <c r="C38" s="14"/>
      <c r="D38" s="123" t="s">
        <v>532</v>
      </c>
      <c r="E38" s="123"/>
      <c r="F38" s="123"/>
      <c r="G38" s="123"/>
      <c r="H38" s="123"/>
      <c r="I38" s="123"/>
      <c r="J38" s="123"/>
      <c r="K38" s="14"/>
      <c r="L38" s="123" t="s">
        <v>532</v>
      </c>
      <c r="M38" s="123"/>
      <c r="N38" s="123"/>
      <c r="O38" s="123"/>
      <c r="P38" s="123"/>
      <c r="Q38" s="123"/>
      <c r="R38" s="123"/>
      <c r="S38" s="14"/>
      <c r="T38" s="123" t="s">
        <v>532</v>
      </c>
      <c r="U38" s="123"/>
      <c r="V38" s="123"/>
      <c r="W38" s="123"/>
      <c r="X38" s="123"/>
      <c r="Y38" s="123"/>
      <c r="Z38" s="123"/>
    </row>
    <row r="39" spans="1:26" ht="15.75" thickBot="1">
      <c r="A39" s="28"/>
      <c r="B39" s="14"/>
      <c r="C39" s="14"/>
      <c r="D39" s="123">
        <v>2014</v>
      </c>
      <c r="E39" s="123"/>
      <c r="F39" s="123"/>
      <c r="G39" s="14"/>
      <c r="H39" s="123">
        <v>2013</v>
      </c>
      <c r="I39" s="123"/>
      <c r="J39" s="123"/>
      <c r="K39" s="14"/>
      <c r="L39" s="123">
        <v>2014</v>
      </c>
      <c r="M39" s="123"/>
      <c r="N39" s="123"/>
      <c r="O39" s="14"/>
      <c r="P39" s="123">
        <v>2013</v>
      </c>
      <c r="Q39" s="123"/>
      <c r="R39" s="123"/>
      <c r="S39" s="14"/>
      <c r="T39" s="123">
        <v>2014</v>
      </c>
      <c r="U39" s="123"/>
      <c r="V39" s="123"/>
      <c r="W39" s="14"/>
      <c r="X39" s="123">
        <v>2013</v>
      </c>
      <c r="Y39" s="123"/>
      <c r="Z39" s="123"/>
    </row>
    <row r="40" spans="1:26">
      <c r="A40" s="28"/>
      <c r="B40" s="66" t="s">
        <v>292</v>
      </c>
      <c r="C40" s="14"/>
      <c r="D40" s="72" t="s">
        <v>293</v>
      </c>
      <c r="E40" s="72"/>
      <c r="F40" s="72"/>
      <c r="G40" s="14"/>
      <c r="H40" s="72" t="s">
        <v>294</v>
      </c>
      <c r="I40" s="72"/>
      <c r="J40" s="72"/>
      <c r="K40" s="14"/>
      <c r="L40" s="72" t="s">
        <v>293</v>
      </c>
      <c r="M40" s="72"/>
      <c r="N40" s="72"/>
      <c r="O40" s="14"/>
      <c r="P40" s="72" t="s">
        <v>294</v>
      </c>
      <c r="Q40" s="72"/>
      <c r="R40" s="72"/>
      <c r="S40" s="14"/>
      <c r="T40" s="72" t="s">
        <v>293</v>
      </c>
      <c r="U40" s="72"/>
      <c r="V40" s="72"/>
      <c r="W40" s="14"/>
      <c r="X40" s="72" t="s">
        <v>294</v>
      </c>
      <c r="Y40" s="72"/>
      <c r="Z40" s="72"/>
    </row>
    <row r="41" spans="1:26">
      <c r="A41" s="28"/>
      <c r="B41" s="14"/>
      <c r="C41" s="14"/>
      <c r="D41" s="24"/>
      <c r="E41" s="24"/>
      <c r="F41" s="24"/>
      <c r="G41" s="14"/>
      <c r="H41" s="24"/>
      <c r="I41" s="24"/>
      <c r="J41" s="24"/>
      <c r="K41" s="14"/>
      <c r="L41" s="24"/>
      <c r="M41" s="24"/>
      <c r="N41" s="24"/>
      <c r="O41" s="14"/>
      <c r="P41" s="24"/>
      <c r="Q41" s="24"/>
      <c r="R41" s="24"/>
      <c r="S41" s="14"/>
      <c r="T41" s="24"/>
      <c r="U41" s="24"/>
      <c r="V41" s="24"/>
      <c r="W41" s="14"/>
      <c r="X41" s="24"/>
      <c r="Y41" s="24"/>
      <c r="Z41" s="24"/>
    </row>
    <row r="42" spans="1:26">
      <c r="A42" s="28"/>
      <c r="B42" s="19" t="s">
        <v>533</v>
      </c>
      <c r="C42" s="21"/>
      <c r="D42" s="19" t="s">
        <v>190</v>
      </c>
      <c r="E42" s="20">
        <v>592918</v>
      </c>
      <c r="F42" s="21"/>
      <c r="G42" s="21"/>
      <c r="H42" s="19" t="s">
        <v>190</v>
      </c>
      <c r="I42" s="20">
        <v>489856</v>
      </c>
      <c r="J42" s="21"/>
      <c r="K42" s="21"/>
      <c r="L42" s="19" t="s">
        <v>190</v>
      </c>
      <c r="M42" s="20">
        <v>113787</v>
      </c>
      <c r="N42" s="21"/>
      <c r="O42" s="21"/>
      <c r="P42" s="19" t="s">
        <v>190</v>
      </c>
      <c r="Q42" s="20">
        <v>103854</v>
      </c>
      <c r="R42" s="21"/>
      <c r="S42" s="21"/>
      <c r="T42" s="19" t="s">
        <v>190</v>
      </c>
      <c r="U42" s="20">
        <v>10945</v>
      </c>
      <c r="V42" s="21"/>
      <c r="W42" s="21"/>
      <c r="X42" s="19" t="s">
        <v>190</v>
      </c>
      <c r="Y42" s="20">
        <v>12429</v>
      </c>
      <c r="Z42" s="21"/>
    </row>
    <row r="43" spans="1:26">
      <c r="A43" s="28"/>
      <c r="B43" s="19"/>
      <c r="C43" s="21"/>
      <c r="D43" s="19"/>
      <c r="E43" s="20"/>
      <c r="F43" s="21"/>
      <c r="G43" s="21"/>
      <c r="H43" s="19"/>
      <c r="I43" s="20"/>
      <c r="J43" s="21"/>
      <c r="K43" s="21"/>
      <c r="L43" s="19"/>
      <c r="M43" s="20"/>
      <c r="N43" s="21"/>
      <c r="O43" s="21"/>
      <c r="P43" s="19"/>
      <c r="Q43" s="20"/>
      <c r="R43" s="21"/>
      <c r="S43" s="21"/>
      <c r="T43" s="19"/>
      <c r="U43" s="20"/>
      <c r="V43" s="21"/>
      <c r="W43" s="21"/>
      <c r="X43" s="19"/>
      <c r="Y43" s="20"/>
      <c r="Z43" s="21"/>
    </row>
    <row r="44" spans="1:26">
      <c r="A44" s="28"/>
      <c r="B44" s="22" t="s">
        <v>534</v>
      </c>
      <c r="C44" s="24"/>
      <c r="D44" s="44" t="s">
        <v>535</v>
      </c>
      <c r="E44" s="44"/>
      <c r="F44" s="22" t="s">
        <v>258</v>
      </c>
      <c r="G44" s="24"/>
      <c r="H44" s="44" t="s">
        <v>536</v>
      </c>
      <c r="I44" s="44"/>
      <c r="J44" s="22" t="s">
        <v>258</v>
      </c>
      <c r="K44" s="24"/>
      <c r="L44" s="44" t="s">
        <v>306</v>
      </c>
      <c r="M44" s="44"/>
      <c r="N44" s="24"/>
      <c r="O44" s="24"/>
      <c r="P44" s="44" t="s">
        <v>306</v>
      </c>
      <c r="Q44" s="44"/>
      <c r="R44" s="24"/>
      <c r="S44" s="24"/>
      <c r="T44" s="44" t="s">
        <v>306</v>
      </c>
      <c r="U44" s="44"/>
      <c r="V44" s="24"/>
      <c r="W44" s="24"/>
      <c r="X44" s="44" t="s">
        <v>306</v>
      </c>
      <c r="Y44" s="44"/>
      <c r="Z44" s="24"/>
    </row>
    <row r="45" spans="1:26" ht="15.75" thickBot="1">
      <c r="A45" s="28"/>
      <c r="B45" s="22"/>
      <c r="C45" s="24"/>
      <c r="D45" s="45"/>
      <c r="E45" s="45"/>
      <c r="F45" s="101"/>
      <c r="G45" s="24"/>
      <c r="H45" s="45"/>
      <c r="I45" s="45"/>
      <c r="J45" s="101"/>
      <c r="K45" s="24"/>
      <c r="L45" s="45"/>
      <c r="M45" s="45"/>
      <c r="N45" s="46"/>
      <c r="O45" s="24"/>
      <c r="P45" s="45"/>
      <c r="Q45" s="45"/>
      <c r="R45" s="46"/>
      <c r="S45" s="24"/>
      <c r="T45" s="45"/>
      <c r="U45" s="45"/>
      <c r="V45" s="46"/>
      <c r="W45" s="24"/>
      <c r="X45" s="45"/>
      <c r="Y45" s="45"/>
      <c r="Z45" s="46"/>
    </row>
    <row r="46" spans="1:26">
      <c r="A46" s="28"/>
      <c r="B46" s="19" t="s">
        <v>537</v>
      </c>
      <c r="C46" s="21"/>
      <c r="D46" s="60" t="s">
        <v>190</v>
      </c>
      <c r="E46" s="103">
        <v>189890</v>
      </c>
      <c r="F46" s="49"/>
      <c r="G46" s="21"/>
      <c r="H46" s="60" t="s">
        <v>190</v>
      </c>
      <c r="I46" s="103">
        <v>104018</v>
      </c>
      <c r="J46" s="49"/>
      <c r="K46" s="21"/>
      <c r="L46" s="60" t="s">
        <v>190</v>
      </c>
      <c r="M46" s="103">
        <v>113787</v>
      </c>
      <c r="N46" s="49"/>
      <c r="O46" s="21"/>
      <c r="P46" s="60" t="s">
        <v>190</v>
      </c>
      <c r="Q46" s="103">
        <v>103854</v>
      </c>
      <c r="R46" s="49"/>
      <c r="S46" s="21"/>
      <c r="T46" s="60" t="s">
        <v>190</v>
      </c>
      <c r="U46" s="103">
        <v>10945</v>
      </c>
      <c r="V46" s="49"/>
      <c r="W46" s="21"/>
      <c r="X46" s="60" t="s">
        <v>190</v>
      </c>
      <c r="Y46" s="103">
        <v>12429</v>
      </c>
      <c r="Z46" s="49"/>
    </row>
    <row r="47" spans="1:26" ht="15.75" thickBot="1">
      <c r="A47" s="28"/>
      <c r="B47" s="19"/>
      <c r="C47" s="21"/>
      <c r="D47" s="61"/>
      <c r="E47" s="104"/>
      <c r="F47" s="63"/>
      <c r="G47" s="21"/>
      <c r="H47" s="61"/>
      <c r="I47" s="104"/>
      <c r="J47" s="63"/>
      <c r="K47" s="21"/>
      <c r="L47" s="61"/>
      <c r="M47" s="104"/>
      <c r="N47" s="63"/>
      <c r="O47" s="21"/>
      <c r="P47" s="61"/>
      <c r="Q47" s="104"/>
      <c r="R47" s="63"/>
      <c r="S47" s="21"/>
      <c r="T47" s="61"/>
      <c r="U47" s="104"/>
      <c r="V47" s="63"/>
      <c r="W47" s="21"/>
      <c r="X47" s="61"/>
      <c r="Y47" s="104"/>
      <c r="Z47" s="63"/>
    </row>
    <row r="48" spans="1:26" ht="15.75" thickTop="1">
      <c r="A48" s="28"/>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c r="A49" s="28"/>
      <c r="B49" s="30" t="s">
        <v>538</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c r="A50" s="28"/>
      <c r="B50" s="18"/>
      <c r="C50" s="18"/>
      <c r="D50" s="18"/>
      <c r="E50" s="18"/>
      <c r="F50" s="18"/>
      <c r="G50" s="18"/>
      <c r="H50" s="18"/>
      <c r="I50" s="18"/>
      <c r="J50" s="18"/>
      <c r="K50" s="18"/>
      <c r="L50" s="18"/>
      <c r="M50" s="18"/>
      <c r="N50" s="18"/>
      <c r="O50" s="18"/>
      <c r="P50" s="18"/>
      <c r="Q50" s="18"/>
      <c r="R50" s="18"/>
      <c r="S50" s="18"/>
    </row>
    <row r="51" spans="1:26">
      <c r="A51" s="28"/>
      <c r="B51" s="13"/>
      <c r="C51" s="13"/>
      <c r="D51" s="13"/>
      <c r="E51" s="13"/>
      <c r="F51" s="13"/>
      <c r="G51" s="13"/>
      <c r="H51" s="13"/>
      <c r="I51" s="13"/>
      <c r="J51" s="13"/>
      <c r="K51" s="13"/>
      <c r="L51" s="13"/>
      <c r="M51" s="13"/>
      <c r="N51" s="13"/>
      <c r="O51" s="13"/>
      <c r="P51" s="13"/>
      <c r="Q51" s="13"/>
      <c r="R51" s="13"/>
      <c r="S51" s="13"/>
    </row>
    <row r="52" spans="1:26">
      <c r="A52" s="28"/>
      <c r="B52" s="71"/>
      <c r="C52" s="24"/>
      <c r="D52" s="69" t="s">
        <v>405</v>
      </c>
      <c r="E52" s="69"/>
      <c r="F52" s="69"/>
      <c r="G52" s="77"/>
      <c r="H52" s="78"/>
      <c r="I52" s="69" t="s">
        <v>407</v>
      </c>
      <c r="J52" s="69"/>
      <c r="K52" s="69"/>
      <c r="L52" s="24"/>
      <c r="M52" s="69" t="s">
        <v>408</v>
      </c>
      <c r="N52" s="69"/>
      <c r="O52" s="69"/>
      <c r="P52" s="24"/>
      <c r="Q52" s="69" t="s">
        <v>408</v>
      </c>
      <c r="R52" s="69"/>
      <c r="S52" s="69"/>
    </row>
    <row r="53" spans="1:26">
      <c r="A53" s="28"/>
      <c r="B53" s="71"/>
      <c r="C53" s="24"/>
      <c r="D53" s="69" t="s">
        <v>406</v>
      </c>
      <c r="E53" s="69"/>
      <c r="F53" s="69"/>
      <c r="G53" s="77"/>
      <c r="H53" s="78"/>
      <c r="I53" s="69" t="s">
        <v>406</v>
      </c>
      <c r="J53" s="69"/>
      <c r="K53" s="69"/>
      <c r="L53" s="24"/>
      <c r="M53" s="69" t="s">
        <v>409</v>
      </c>
      <c r="N53" s="69"/>
      <c r="O53" s="69"/>
      <c r="P53" s="24"/>
      <c r="Q53" s="69" t="s">
        <v>409</v>
      </c>
      <c r="R53" s="69"/>
      <c r="S53" s="69"/>
    </row>
    <row r="54" spans="1:26">
      <c r="A54" s="28"/>
      <c r="B54" s="24"/>
      <c r="C54" s="24"/>
      <c r="D54" s="69" t="s">
        <v>290</v>
      </c>
      <c r="E54" s="69"/>
      <c r="F54" s="69"/>
      <c r="G54" s="77"/>
      <c r="H54" s="78"/>
      <c r="I54" s="69" t="s">
        <v>410</v>
      </c>
      <c r="J54" s="69"/>
      <c r="K54" s="69"/>
      <c r="L54" s="24"/>
      <c r="M54" s="69" t="s">
        <v>291</v>
      </c>
      <c r="N54" s="69"/>
      <c r="O54" s="69"/>
      <c r="P54" s="24"/>
      <c r="Q54" s="69" t="s">
        <v>411</v>
      </c>
      <c r="R54" s="69"/>
      <c r="S54" s="69"/>
    </row>
    <row r="55" spans="1:26" ht="15.75" thickBot="1">
      <c r="A55" s="28"/>
      <c r="B55" s="24"/>
      <c r="C55" s="24"/>
      <c r="D55" s="70">
        <v>2014</v>
      </c>
      <c r="E55" s="70"/>
      <c r="F55" s="70"/>
      <c r="G55" s="77"/>
      <c r="H55" s="78"/>
      <c r="I55" s="70">
        <v>2013</v>
      </c>
      <c r="J55" s="70"/>
      <c r="K55" s="70"/>
      <c r="L55" s="24"/>
      <c r="M55" s="70">
        <v>2013</v>
      </c>
      <c r="N55" s="70"/>
      <c r="O55" s="70"/>
      <c r="P55" s="24"/>
      <c r="Q55" s="70">
        <v>2012</v>
      </c>
      <c r="R55" s="70"/>
      <c r="S55" s="70"/>
    </row>
    <row r="56" spans="1:26">
      <c r="A56" s="28"/>
      <c r="B56" s="66" t="s">
        <v>272</v>
      </c>
      <c r="C56" s="14"/>
      <c r="D56" s="72" t="s">
        <v>293</v>
      </c>
      <c r="E56" s="72"/>
      <c r="F56" s="72"/>
      <c r="G56" s="14"/>
      <c r="H56" s="74"/>
      <c r="I56" s="72" t="s">
        <v>294</v>
      </c>
      <c r="J56" s="72"/>
      <c r="K56" s="72"/>
      <c r="L56" s="14"/>
      <c r="M56" s="72" t="s">
        <v>294</v>
      </c>
      <c r="N56" s="72"/>
      <c r="O56" s="72"/>
      <c r="P56" s="14"/>
      <c r="Q56" s="72" t="s">
        <v>294</v>
      </c>
      <c r="R56" s="72"/>
      <c r="S56" s="72"/>
    </row>
    <row r="57" spans="1:26">
      <c r="A57" s="28"/>
      <c r="B57" s="14"/>
      <c r="C57" s="14"/>
      <c r="D57" s="24"/>
      <c r="E57" s="24"/>
      <c r="F57" s="24"/>
      <c r="G57" s="14"/>
      <c r="H57" s="74"/>
      <c r="I57" s="24"/>
      <c r="J57" s="24"/>
      <c r="K57" s="24"/>
      <c r="L57" s="14"/>
      <c r="M57" s="24"/>
      <c r="N57" s="24"/>
      <c r="O57" s="24"/>
      <c r="P57" s="14"/>
      <c r="Q57" s="24"/>
      <c r="R57" s="24"/>
      <c r="S57" s="24"/>
    </row>
    <row r="58" spans="1:26">
      <c r="A58" s="28"/>
      <c r="B58" s="19" t="s">
        <v>539</v>
      </c>
      <c r="C58" s="21"/>
      <c r="D58" s="40"/>
      <c r="E58" s="40"/>
      <c r="F58" s="21"/>
      <c r="G58" s="79"/>
      <c r="H58" s="80"/>
      <c r="I58" s="21"/>
      <c r="J58" s="21"/>
      <c r="K58" s="21"/>
      <c r="L58" s="21"/>
      <c r="M58" s="124"/>
      <c r="N58" s="124"/>
      <c r="O58" s="21"/>
      <c r="P58" s="21"/>
      <c r="Q58" s="40"/>
      <c r="R58" s="40"/>
      <c r="S58" s="21"/>
    </row>
    <row r="59" spans="1:26">
      <c r="A59" s="28"/>
      <c r="B59" s="19"/>
      <c r="C59" s="21"/>
      <c r="D59" s="40"/>
      <c r="E59" s="40"/>
      <c r="F59" s="21"/>
      <c r="G59" s="79"/>
      <c r="H59" s="80"/>
      <c r="I59" s="21"/>
      <c r="J59" s="21"/>
      <c r="K59" s="21"/>
      <c r="L59" s="21"/>
      <c r="M59" s="124"/>
      <c r="N59" s="124"/>
      <c r="O59" s="21"/>
      <c r="P59" s="21"/>
      <c r="Q59" s="40"/>
      <c r="R59" s="40"/>
      <c r="S59" s="21"/>
    </row>
    <row r="60" spans="1:26">
      <c r="A60" s="28"/>
      <c r="B60" s="81" t="s">
        <v>540</v>
      </c>
      <c r="C60" s="24"/>
      <c r="D60" s="22" t="s">
        <v>190</v>
      </c>
      <c r="E60" s="23">
        <v>19516</v>
      </c>
      <c r="F60" s="24"/>
      <c r="G60" s="77"/>
      <c r="H60" s="78"/>
      <c r="I60" s="22" t="s">
        <v>190</v>
      </c>
      <c r="J60" s="23">
        <v>5781</v>
      </c>
      <c r="K60" s="24"/>
      <c r="L60" s="24"/>
      <c r="M60" s="22" t="s">
        <v>190</v>
      </c>
      <c r="N60" s="23">
        <v>21243</v>
      </c>
      <c r="O60" s="24"/>
      <c r="P60" s="24"/>
      <c r="Q60" s="22" t="s">
        <v>190</v>
      </c>
      <c r="R60" s="23">
        <v>24761</v>
      </c>
      <c r="S60" s="24"/>
    </row>
    <row r="61" spans="1:26">
      <c r="A61" s="28"/>
      <c r="B61" s="81"/>
      <c r="C61" s="24"/>
      <c r="D61" s="22"/>
      <c r="E61" s="23"/>
      <c r="F61" s="24"/>
      <c r="G61" s="77"/>
      <c r="H61" s="78"/>
      <c r="I61" s="22"/>
      <c r="J61" s="23"/>
      <c r="K61" s="24"/>
      <c r="L61" s="24"/>
      <c r="M61" s="22"/>
      <c r="N61" s="23"/>
      <c r="O61" s="24"/>
      <c r="P61" s="24"/>
      <c r="Q61" s="22"/>
      <c r="R61" s="23"/>
      <c r="S61" s="24"/>
    </row>
    <row r="62" spans="1:26">
      <c r="A62" s="28"/>
      <c r="B62" s="84" t="s">
        <v>541</v>
      </c>
      <c r="C62" s="16"/>
      <c r="D62" s="50" t="s">
        <v>542</v>
      </c>
      <c r="E62" s="50"/>
      <c r="F62" s="15" t="s">
        <v>258</v>
      </c>
      <c r="G62" s="16"/>
      <c r="H62" s="75"/>
      <c r="I62" s="50" t="s">
        <v>543</v>
      </c>
      <c r="J62" s="50"/>
      <c r="K62" s="15" t="s">
        <v>258</v>
      </c>
      <c r="L62" s="16"/>
      <c r="M62" s="50" t="s">
        <v>544</v>
      </c>
      <c r="N62" s="50"/>
      <c r="O62" s="15" t="s">
        <v>258</v>
      </c>
      <c r="P62" s="16"/>
      <c r="Q62" s="50" t="s">
        <v>545</v>
      </c>
      <c r="R62" s="50"/>
      <c r="S62" s="15" t="s">
        <v>258</v>
      </c>
    </row>
    <row r="63" spans="1:26">
      <c r="A63" s="28"/>
      <c r="B63" s="81" t="s">
        <v>546</v>
      </c>
      <c r="C63" s="24"/>
      <c r="D63" s="44" t="s">
        <v>306</v>
      </c>
      <c r="E63" s="44"/>
      <c r="F63" s="24"/>
      <c r="G63" s="77"/>
      <c r="H63" s="78"/>
      <c r="I63" s="23">
        <v>1095</v>
      </c>
      <c r="J63" s="23"/>
      <c r="K63" s="24"/>
      <c r="L63" s="24"/>
      <c r="M63" s="23">
        <v>6287</v>
      </c>
      <c r="N63" s="23"/>
      <c r="O63" s="24"/>
      <c r="P63" s="24"/>
      <c r="Q63" s="23">
        <v>2616</v>
      </c>
      <c r="R63" s="23"/>
      <c r="S63" s="24"/>
    </row>
    <row r="64" spans="1:26" ht="15.75" thickBot="1">
      <c r="A64" s="28"/>
      <c r="B64" s="81"/>
      <c r="C64" s="24"/>
      <c r="D64" s="45"/>
      <c r="E64" s="45"/>
      <c r="F64" s="46"/>
      <c r="G64" s="77"/>
      <c r="H64" s="78"/>
      <c r="I64" s="102"/>
      <c r="J64" s="102"/>
      <c r="K64" s="46"/>
      <c r="L64" s="24"/>
      <c r="M64" s="102"/>
      <c r="N64" s="102"/>
      <c r="O64" s="46"/>
      <c r="P64" s="24"/>
      <c r="Q64" s="102"/>
      <c r="R64" s="102"/>
      <c r="S64" s="46"/>
    </row>
    <row r="65" spans="1:19">
      <c r="A65" s="28"/>
      <c r="B65" s="87" t="s">
        <v>547</v>
      </c>
      <c r="C65" s="21"/>
      <c r="D65" s="60" t="s">
        <v>190</v>
      </c>
      <c r="E65" s="103">
        <v>1017</v>
      </c>
      <c r="F65" s="49"/>
      <c r="G65" s="79"/>
      <c r="H65" s="80"/>
      <c r="I65" s="60" t="s">
        <v>190</v>
      </c>
      <c r="J65" s="112">
        <v>475</v>
      </c>
      <c r="K65" s="49"/>
      <c r="L65" s="21"/>
      <c r="M65" s="60" t="s">
        <v>190</v>
      </c>
      <c r="N65" s="103">
        <v>1149</v>
      </c>
      <c r="O65" s="49"/>
      <c r="P65" s="21"/>
      <c r="Q65" s="60" t="s">
        <v>190</v>
      </c>
      <c r="R65" s="112">
        <v>280</v>
      </c>
      <c r="S65" s="49"/>
    </row>
    <row r="66" spans="1:19" ht="15.75" thickBot="1">
      <c r="A66" s="28"/>
      <c r="B66" s="87"/>
      <c r="C66" s="21"/>
      <c r="D66" s="61"/>
      <c r="E66" s="104"/>
      <c r="F66" s="63"/>
      <c r="G66" s="79"/>
      <c r="H66" s="80"/>
      <c r="I66" s="61"/>
      <c r="J66" s="113"/>
      <c r="K66" s="63"/>
      <c r="L66" s="21"/>
      <c r="M66" s="61"/>
      <c r="N66" s="104"/>
      <c r="O66" s="63"/>
      <c r="P66" s="21"/>
      <c r="Q66" s="61"/>
      <c r="R66" s="113"/>
      <c r="S66" s="63"/>
    </row>
    <row r="67" spans="1:19" ht="15.75" thickTop="1">
      <c r="A67" s="28"/>
      <c r="B67" s="14"/>
      <c r="C67" s="14"/>
      <c r="D67" s="105"/>
      <c r="E67" s="105"/>
      <c r="F67" s="105"/>
      <c r="G67" s="14"/>
      <c r="H67" s="74"/>
      <c r="I67" s="105"/>
      <c r="J67" s="105"/>
      <c r="K67" s="105"/>
      <c r="L67" s="14"/>
      <c r="M67" s="105"/>
      <c r="N67" s="105"/>
      <c r="O67" s="105"/>
      <c r="P67" s="14"/>
      <c r="Q67" s="105"/>
      <c r="R67" s="105"/>
      <c r="S67" s="105"/>
    </row>
    <row r="68" spans="1:19">
      <c r="A68" s="28"/>
      <c r="B68" s="19" t="s">
        <v>548</v>
      </c>
      <c r="C68" s="21"/>
      <c r="D68" s="40"/>
      <c r="E68" s="40"/>
      <c r="F68" s="21"/>
      <c r="G68" s="79"/>
      <c r="H68" s="80"/>
      <c r="I68" s="21"/>
      <c r="J68" s="21"/>
      <c r="K68" s="21"/>
      <c r="L68" s="21"/>
      <c r="M68" s="40"/>
      <c r="N68" s="40"/>
      <c r="O68" s="21"/>
      <c r="P68" s="21"/>
      <c r="Q68" s="40"/>
      <c r="R68" s="40"/>
      <c r="S68" s="21"/>
    </row>
    <row r="69" spans="1:19">
      <c r="A69" s="28"/>
      <c r="B69" s="19"/>
      <c r="C69" s="21"/>
      <c r="D69" s="40"/>
      <c r="E69" s="40"/>
      <c r="F69" s="21"/>
      <c r="G69" s="79"/>
      <c r="H69" s="80"/>
      <c r="I69" s="21"/>
      <c r="J69" s="21"/>
      <c r="K69" s="21"/>
      <c r="L69" s="21"/>
      <c r="M69" s="40"/>
      <c r="N69" s="40"/>
      <c r="O69" s="21"/>
      <c r="P69" s="21"/>
      <c r="Q69" s="40"/>
      <c r="R69" s="40"/>
      <c r="S69" s="21"/>
    </row>
    <row r="70" spans="1:19">
      <c r="A70" s="28"/>
      <c r="B70" s="81" t="s">
        <v>540</v>
      </c>
      <c r="C70" s="24"/>
      <c r="D70" s="22" t="s">
        <v>190</v>
      </c>
      <c r="E70" s="23">
        <v>3653</v>
      </c>
      <c r="F70" s="24"/>
      <c r="G70" s="77"/>
      <c r="H70" s="78"/>
      <c r="I70" s="22" t="s">
        <v>190</v>
      </c>
      <c r="J70" s="23">
        <v>1104</v>
      </c>
      <c r="K70" s="24"/>
      <c r="L70" s="24"/>
      <c r="M70" s="22" t="s">
        <v>190</v>
      </c>
      <c r="N70" s="23">
        <v>4037</v>
      </c>
      <c r="O70" s="24"/>
      <c r="P70" s="24"/>
      <c r="Q70" s="22" t="s">
        <v>190</v>
      </c>
      <c r="R70" s="23">
        <v>4816</v>
      </c>
      <c r="S70" s="24"/>
    </row>
    <row r="71" spans="1:19">
      <c r="A71" s="28"/>
      <c r="B71" s="81"/>
      <c r="C71" s="24"/>
      <c r="D71" s="22"/>
      <c r="E71" s="23"/>
      <c r="F71" s="24"/>
      <c r="G71" s="77"/>
      <c r="H71" s="78"/>
      <c r="I71" s="22"/>
      <c r="J71" s="23"/>
      <c r="K71" s="24"/>
      <c r="L71" s="24"/>
      <c r="M71" s="22"/>
      <c r="N71" s="23"/>
      <c r="O71" s="24"/>
      <c r="P71" s="24"/>
      <c r="Q71" s="22"/>
      <c r="R71" s="23"/>
      <c r="S71" s="24"/>
    </row>
    <row r="72" spans="1:19">
      <c r="A72" s="28"/>
      <c r="B72" s="87" t="s">
        <v>546</v>
      </c>
      <c r="C72" s="21"/>
      <c r="D72" s="50" t="s">
        <v>306</v>
      </c>
      <c r="E72" s="50"/>
      <c r="F72" s="21"/>
      <c r="G72" s="79"/>
      <c r="H72" s="80"/>
      <c r="I72" s="50" t="s">
        <v>306</v>
      </c>
      <c r="J72" s="50"/>
      <c r="K72" s="21"/>
      <c r="L72" s="21"/>
      <c r="M72" s="50">
        <v>522</v>
      </c>
      <c r="N72" s="50"/>
      <c r="O72" s="21"/>
      <c r="P72" s="21"/>
      <c r="Q72" s="50" t="s">
        <v>306</v>
      </c>
      <c r="R72" s="50"/>
      <c r="S72" s="21"/>
    </row>
    <row r="73" spans="1:19" ht="15.75" thickBot="1">
      <c r="A73" s="28"/>
      <c r="B73" s="87"/>
      <c r="C73" s="21"/>
      <c r="D73" s="54"/>
      <c r="E73" s="54"/>
      <c r="F73" s="91"/>
      <c r="G73" s="79"/>
      <c r="H73" s="80"/>
      <c r="I73" s="54"/>
      <c r="J73" s="54"/>
      <c r="K73" s="91"/>
      <c r="L73" s="21"/>
      <c r="M73" s="54"/>
      <c r="N73" s="54"/>
      <c r="O73" s="91"/>
      <c r="P73" s="21"/>
      <c r="Q73" s="54"/>
      <c r="R73" s="54"/>
      <c r="S73" s="91"/>
    </row>
    <row r="74" spans="1:19">
      <c r="A74" s="28"/>
      <c r="B74" s="81" t="s">
        <v>549</v>
      </c>
      <c r="C74" s="24"/>
      <c r="D74" s="94" t="s">
        <v>190</v>
      </c>
      <c r="E74" s="93">
        <v>3653</v>
      </c>
      <c r="F74" s="57"/>
      <c r="G74" s="77"/>
      <c r="H74" s="78"/>
      <c r="I74" s="94" t="s">
        <v>190</v>
      </c>
      <c r="J74" s="93">
        <v>1104</v>
      </c>
      <c r="K74" s="57"/>
      <c r="L74" s="24"/>
      <c r="M74" s="94" t="s">
        <v>190</v>
      </c>
      <c r="N74" s="93">
        <v>4559</v>
      </c>
      <c r="O74" s="57"/>
      <c r="P74" s="24"/>
      <c r="Q74" s="94" t="s">
        <v>190</v>
      </c>
      <c r="R74" s="93">
        <v>4816</v>
      </c>
      <c r="S74" s="57"/>
    </row>
    <row r="75" spans="1:19" ht="15.75" thickBot="1">
      <c r="A75" s="28"/>
      <c r="B75" s="81"/>
      <c r="C75" s="24"/>
      <c r="D75" s="95"/>
      <c r="E75" s="96"/>
      <c r="F75" s="97"/>
      <c r="G75" s="77"/>
      <c r="H75" s="78"/>
      <c r="I75" s="95"/>
      <c r="J75" s="96"/>
      <c r="K75" s="97"/>
      <c r="L75" s="24"/>
      <c r="M75" s="95"/>
      <c r="N75" s="96"/>
      <c r="O75" s="97"/>
      <c r="P75" s="24"/>
      <c r="Q75" s="95"/>
      <c r="R75" s="96"/>
      <c r="S75" s="97"/>
    </row>
    <row r="76" spans="1:19" ht="15.75" thickTop="1">
      <c r="A76" s="28"/>
      <c r="B76" s="16"/>
      <c r="C76" s="16"/>
      <c r="D76" s="125"/>
      <c r="E76" s="125"/>
      <c r="F76" s="125"/>
      <c r="G76" s="16"/>
      <c r="H76" s="75"/>
      <c r="I76" s="125"/>
      <c r="J76" s="125"/>
      <c r="K76" s="125"/>
      <c r="L76" s="16"/>
      <c r="M76" s="125"/>
      <c r="N76" s="125"/>
      <c r="O76" s="125"/>
      <c r="P76" s="16"/>
      <c r="Q76" s="125"/>
      <c r="R76" s="125"/>
      <c r="S76" s="125"/>
    </row>
    <row r="77" spans="1:19">
      <c r="A77" s="28"/>
      <c r="B77" s="22" t="s">
        <v>550</v>
      </c>
      <c r="C77" s="24"/>
      <c r="D77" s="43"/>
      <c r="E77" s="43"/>
      <c r="F77" s="24"/>
      <c r="G77" s="77"/>
      <c r="H77" s="78"/>
      <c r="I77" s="24"/>
      <c r="J77" s="24"/>
      <c r="K77" s="24"/>
      <c r="L77" s="24"/>
      <c r="M77" s="43"/>
      <c r="N77" s="43"/>
      <c r="O77" s="24"/>
      <c r="P77" s="24"/>
      <c r="Q77" s="43"/>
      <c r="R77" s="43"/>
      <c r="S77" s="24"/>
    </row>
    <row r="78" spans="1:19">
      <c r="A78" s="28"/>
      <c r="B78" s="22"/>
      <c r="C78" s="24"/>
      <c r="D78" s="43"/>
      <c r="E78" s="43"/>
      <c r="F78" s="24"/>
      <c r="G78" s="77"/>
      <c r="H78" s="78"/>
      <c r="I78" s="24"/>
      <c r="J78" s="24"/>
      <c r="K78" s="24"/>
      <c r="L78" s="24"/>
      <c r="M78" s="43"/>
      <c r="N78" s="43"/>
      <c r="O78" s="24"/>
      <c r="P78" s="24"/>
      <c r="Q78" s="43"/>
      <c r="R78" s="43"/>
      <c r="S78" s="24"/>
    </row>
    <row r="79" spans="1:19">
      <c r="A79" s="28"/>
      <c r="B79" s="87" t="s">
        <v>551</v>
      </c>
      <c r="C79" s="21"/>
      <c r="D79" s="19" t="s">
        <v>190</v>
      </c>
      <c r="E79" s="50">
        <v>19</v>
      </c>
      <c r="F79" s="21"/>
      <c r="G79" s="79"/>
      <c r="H79" s="80"/>
      <c r="I79" s="19" t="s">
        <v>190</v>
      </c>
      <c r="J79" s="50">
        <v>5</v>
      </c>
      <c r="K79" s="21"/>
      <c r="L79" s="21"/>
      <c r="M79" s="19" t="s">
        <v>190</v>
      </c>
      <c r="N79" s="50">
        <v>34</v>
      </c>
      <c r="O79" s="21"/>
      <c r="P79" s="21"/>
      <c r="Q79" s="19" t="s">
        <v>190</v>
      </c>
      <c r="R79" s="50">
        <v>35</v>
      </c>
      <c r="S79" s="21"/>
    </row>
    <row r="80" spans="1:19">
      <c r="A80" s="28"/>
      <c r="B80" s="87"/>
      <c r="C80" s="21"/>
      <c r="D80" s="19"/>
      <c r="E80" s="50"/>
      <c r="F80" s="21"/>
      <c r="G80" s="79"/>
      <c r="H80" s="80"/>
      <c r="I80" s="19"/>
      <c r="J80" s="50"/>
      <c r="K80" s="21"/>
      <c r="L80" s="21"/>
      <c r="M80" s="19"/>
      <c r="N80" s="50"/>
      <c r="O80" s="21"/>
      <c r="P80" s="21"/>
      <c r="Q80" s="19"/>
      <c r="R80" s="50"/>
      <c r="S80" s="21"/>
    </row>
    <row r="81" spans="1:26">
      <c r="A81" s="28"/>
      <c r="B81" s="81" t="s">
        <v>540</v>
      </c>
      <c r="C81" s="24"/>
      <c r="D81" s="44">
        <v>520</v>
      </c>
      <c r="E81" s="44"/>
      <c r="F81" s="24"/>
      <c r="G81" s="77"/>
      <c r="H81" s="78"/>
      <c r="I81" s="44">
        <v>142</v>
      </c>
      <c r="J81" s="44"/>
      <c r="K81" s="24"/>
      <c r="L81" s="24"/>
      <c r="M81" s="44">
        <v>650</v>
      </c>
      <c r="N81" s="44"/>
      <c r="O81" s="24"/>
      <c r="P81" s="24"/>
      <c r="Q81" s="44">
        <v>780</v>
      </c>
      <c r="R81" s="44"/>
      <c r="S81" s="24"/>
    </row>
    <row r="82" spans="1:26">
      <c r="A82" s="28"/>
      <c r="B82" s="81"/>
      <c r="C82" s="24"/>
      <c r="D82" s="44"/>
      <c r="E82" s="44"/>
      <c r="F82" s="24"/>
      <c r="G82" s="77"/>
      <c r="H82" s="78"/>
      <c r="I82" s="44"/>
      <c r="J82" s="44"/>
      <c r="K82" s="24"/>
      <c r="L82" s="24"/>
      <c r="M82" s="44"/>
      <c r="N82" s="44"/>
      <c r="O82" s="24"/>
      <c r="P82" s="24"/>
      <c r="Q82" s="44"/>
      <c r="R82" s="44"/>
      <c r="S82" s="24"/>
    </row>
    <row r="83" spans="1:26">
      <c r="A83" s="28"/>
      <c r="B83" s="87" t="s">
        <v>552</v>
      </c>
      <c r="C83" s="21"/>
      <c r="D83" s="50" t="s">
        <v>306</v>
      </c>
      <c r="E83" s="50"/>
      <c r="F83" s="21"/>
      <c r="G83" s="79"/>
      <c r="H83" s="80"/>
      <c r="I83" s="50" t="s">
        <v>553</v>
      </c>
      <c r="J83" s="50"/>
      <c r="K83" s="19" t="s">
        <v>258</v>
      </c>
      <c r="L83" s="21"/>
      <c r="M83" s="50" t="s">
        <v>554</v>
      </c>
      <c r="N83" s="50"/>
      <c r="O83" s="19" t="s">
        <v>258</v>
      </c>
      <c r="P83" s="21"/>
      <c r="Q83" s="50" t="s">
        <v>554</v>
      </c>
      <c r="R83" s="50"/>
      <c r="S83" s="19" t="s">
        <v>258</v>
      </c>
    </row>
    <row r="84" spans="1:26">
      <c r="A84" s="28"/>
      <c r="B84" s="87"/>
      <c r="C84" s="21"/>
      <c r="D84" s="50"/>
      <c r="E84" s="50"/>
      <c r="F84" s="21"/>
      <c r="G84" s="79"/>
      <c r="H84" s="80"/>
      <c r="I84" s="50"/>
      <c r="J84" s="50"/>
      <c r="K84" s="19"/>
      <c r="L84" s="21"/>
      <c r="M84" s="50"/>
      <c r="N84" s="50"/>
      <c r="O84" s="19"/>
      <c r="P84" s="21"/>
      <c r="Q84" s="50"/>
      <c r="R84" s="50"/>
      <c r="S84" s="19"/>
    </row>
    <row r="85" spans="1:26">
      <c r="A85" s="28"/>
      <c r="B85" s="81" t="s">
        <v>546</v>
      </c>
      <c r="C85" s="24"/>
      <c r="D85" s="44" t="s">
        <v>306</v>
      </c>
      <c r="E85" s="44"/>
      <c r="F85" s="24"/>
      <c r="G85" s="77"/>
      <c r="H85" s="78"/>
      <c r="I85" s="44">
        <v>35</v>
      </c>
      <c r="J85" s="44"/>
      <c r="K85" s="24"/>
      <c r="L85" s="24"/>
      <c r="M85" s="44">
        <v>589</v>
      </c>
      <c r="N85" s="44"/>
      <c r="O85" s="24"/>
      <c r="P85" s="24"/>
      <c r="Q85" s="44">
        <v>423</v>
      </c>
      <c r="R85" s="44"/>
      <c r="S85" s="24"/>
    </row>
    <row r="86" spans="1:26" ht="15.75" thickBot="1">
      <c r="A86" s="28"/>
      <c r="B86" s="81"/>
      <c r="C86" s="24"/>
      <c r="D86" s="45"/>
      <c r="E86" s="45"/>
      <c r="F86" s="46"/>
      <c r="G86" s="77"/>
      <c r="H86" s="78"/>
      <c r="I86" s="45"/>
      <c r="J86" s="45"/>
      <c r="K86" s="46"/>
      <c r="L86" s="24"/>
      <c r="M86" s="45"/>
      <c r="N86" s="45"/>
      <c r="O86" s="46"/>
      <c r="P86" s="24"/>
      <c r="Q86" s="45"/>
      <c r="R86" s="45"/>
      <c r="S86" s="46"/>
    </row>
    <row r="87" spans="1:26">
      <c r="A87" s="28"/>
      <c r="B87" s="87" t="s">
        <v>555</v>
      </c>
      <c r="C87" s="21"/>
      <c r="D87" s="60" t="s">
        <v>190</v>
      </c>
      <c r="E87" s="112">
        <v>539</v>
      </c>
      <c r="F87" s="49"/>
      <c r="G87" s="79"/>
      <c r="H87" s="80"/>
      <c r="I87" s="60" t="s">
        <v>190</v>
      </c>
      <c r="J87" s="112" t="s">
        <v>556</v>
      </c>
      <c r="K87" s="60" t="s">
        <v>258</v>
      </c>
      <c r="L87" s="21"/>
      <c r="M87" s="60" t="s">
        <v>190</v>
      </c>
      <c r="N87" s="112" t="s">
        <v>557</v>
      </c>
      <c r="O87" s="60" t="s">
        <v>258</v>
      </c>
      <c r="P87" s="21"/>
      <c r="Q87" s="60" t="s">
        <v>190</v>
      </c>
      <c r="R87" s="112" t="s">
        <v>558</v>
      </c>
      <c r="S87" s="60" t="s">
        <v>258</v>
      </c>
    </row>
    <row r="88" spans="1:26" ht="15.75" thickBot="1">
      <c r="A88" s="28"/>
      <c r="B88" s="87"/>
      <c r="C88" s="21"/>
      <c r="D88" s="61"/>
      <c r="E88" s="113"/>
      <c r="F88" s="63"/>
      <c r="G88" s="79"/>
      <c r="H88" s="80"/>
      <c r="I88" s="61"/>
      <c r="J88" s="113"/>
      <c r="K88" s="61"/>
      <c r="L88" s="21"/>
      <c r="M88" s="61"/>
      <c r="N88" s="113"/>
      <c r="O88" s="61"/>
      <c r="P88" s="21"/>
      <c r="Q88" s="61"/>
      <c r="R88" s="113"/>
      <c r="S88" s="61"/>
    </row>
    <row r="89" spans="1:26" ht="15.75" thickTop="1">
      <c r="A89" s="28"/>
      <c r="B89" s="24"/>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c r="A90" s="28"/>
      <c r="B90" s="24" t="s">
        <v>559</v>
      </c>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c r="A91" s="28"/>
      <c r="B91" s="27"/>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c r="A92" s="28"/>
      <c r="B92" s="30" t="s">
        <v>560</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c r="A93" s="28"/>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c r="A94" s="28"/>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15.75" thickBot="1">
      <c r="A95" s="28"/>
      <c r="B95" s="66"/>
      <c r="C95" s="14"/>
      <c r="D95" s="70" t="s">
        <v>529</v>
      </c>
      <c r="E95" s="70"/>
      <c r="F95" s="70"/>
      <c r="G95" s="70"/>
      <c r="H95" s="70"/>
      <c r="I95" s="70"/>
      <c r="J95" s="70"/>
      <c r="K95" s="14"/>
      <c r="L95" s="70" t="s">
        <v>530</v>
      </c>
      <c r="M95" s="70"/>
      <c r="N95" s="70"/>
      <c r="O95" s="70"/>
      <c r="P95" s="70"/>
      <c r="Q95" s="70"/>
      <c r="R95" s="70"/>
      <c r="S95" s="14"/>
      <c r="T95" s="70" t="s">
        <v>531</v>
      </c>
      <c r="U95" s="70"/>
      <c r="V95" s="70"/>
      <c r="W95" s="70"/>
      <c r="X95" s="70"/>
      <c r="Y95" s="70"/>
      <c r="Z95" s="70"/>
    </row>
    <row r="96" spans="1:26" ht="15.75" thickBot="1">
      <c r="A96" s="28"/>
      <c r="B96" s="66"/>
      <c r="C96" s="14"/>
      <c r="D96" s="123" t="s">
        <v>532</v>
      </c>
      <c r="E96" s="123"/>
      <c r="F96" s="123"/>
      <c r="G96" s="123"/>
      <c r="H96" s="123"/>
      <c r="I96" s="123"/>
      <c r="J96" s="123"/>
      <c r="K96" s="14"/>
      <c r="L96" s="123" t="s">
        <v>532</v>
      </c>
      <c r="M96" s="123"/>
      <c r="N96" s="123"/>
      <c r="O96" s="123"/>
      <c r="P96" s="123"/>
      <c r="Q96" s="123"/>
      <c r="R96" s="123"/>
      <c r="S96" s="14"/>
      <c r="T96" s="123" t="s">
        <v>532</v>
      </c>
      <c r="U96" s="123"/>
      <c r="V96" s="123"/>
      <c r="W96" s="123"/>
      <c r="X96" s="123"/>
      <c r="Y96" s="123"/>
      <c r="Z96" s="123"/>
    </row>
    <row r="97" spans="1:26" ht="15.75" thickBot="1">
      <c r="A97" s="28"/>
      <c r="B97" s="14"/>
      <c r="C97" s="14"/>
      <c r="D97" s="123">
        <v>2014</v>
      </c>
      <c r="E97" s="123"/>
      <c r="F97" s="123"/>
      <c r="G97" s="14"/>
      <c r="H97" s="123">
        <v>2013</v>
      </c>
      <c r="I97" s="123"/>
      <c r="J97" s="123"/>
      <c r="K97" s="14"/>
      <c r="L97" s="123">
        <v>2014</v>
      </c>
      <c r="M97" s="123"/>
      <c r="N97" s="123"/>
      <c r="O97" s="14"/>
      <c r="P97" s="123">
        <v>2013</v>
      </c>
      <c r="Q97" s="123"/>
      <c r="R97" s="123"/>
      <c r="S97" s="14"/>
      <c r="T97" s="123">
        <v>2014</v>
      </c>
      <c r="U97" s="123"/>
      <c r="V97" s="123"/>
      <c r="W97" s="14"/>
      <c r="X97" s="123">
        <v>2013</v>
      </c>
      <c r="Y97" s="123"/>
      <c r="Z97" s="123"/>
    </row>
    <row r="98" spans="1:26">
      <c r="A98" s="28"/>
      <c r="B98" s="66" t="s">
        <v>292</v>
      </c>
      <c r="C98" s="14"/>
      <c r="D98" s="72" t="s">
        <v>293</v>
      </c>
      <c r="E98" s="72"/>
      <c r="F98" s="72"/>
      <c r="G98" s="14"/>
      <c r="H98" s="72" t="s">
        <v>294</v>
      </c>
      <c r="I98" s="72"/>
      <c r="J98" s="72"/>
      <c r="K98" s="14"/>
      <c r="L98" s="72" t="s">
        <v>293</v>
      </c>
      <c r="M98" s="72"/>
      <c r="N98" s="72"/>
      <c r="O98" s="14"/>
      <c r="P98" s="72" t="s">
        <v>294</v>
      </c>
      <c r="Q98" s="72"/>
      <c r="R98" s="72"/>
      <c r="S98" s="14"/>
      <c r="T98" s="72" t="s">
        <v>293</v>
      </c>
      <c r="U98" s="72"/>
      <c r="V98" s="72"/>
      <c r="W98" s="14"/>
      <c r="X98" s="72" t="s">
        <v>294</v>
      </c>
      <c r="Y98" s="72"/>
      <c r="Z98" s="72"/>
    </row>
    <row r="99" spans="1:26">
      <c r="A99" s="28"/>
      <c r="B99" s="14"/>
      <c r="C99" s="14"/>
      <c r="D99" s="24"/>
      <c r="E99" s="24"/>
      <c r="F99" s="24"/>
      <c r="G99" s="14"/>
      <c r="H99" s="24"/>
      <c r="I99" s="24"/>
      <c r="J99" s="24"/>
      <c r="K99" s="14"/>
      <c r="L99" s="24"/>
      <c r="M99" s="24"/>
      <c r="N99" s="24"/>
      <c r="O99" s="14"/>
      <c r="P99" s="24"/>
      <c r="Q99" s="24"/>
      <c r="R99" s="24"/>
      <c r="S99" s="14"/>
      <c r="T99" s="24"/>
      <c r="U99" s="24"/>
      <c r="V99" s="24"/>
      <c r="W99" s="14"/>
      <c r="X99" s="24"/>
      <c r="Y99" s="24"/>
      <c r="Z99" s="24"/>
    </row>
    <row r="100" spans="1:26">
      <c r="A100" s="28"/>
      <c r="B100" s="19" t="s">
        <v>561</v>
      </c>
      <c r="C100" s="21"/>
      <c r="D100" s="40"/>
      <c r="E100" s="40"/>
      <c r="F100" s="21"/>
      <c r="G100" s="21"/>
      <c r="H100" s="40"/>
      <c r="I100" s="40"/>
      <c r="J100" s="21"/>
      <c r="K100" s="21"/>
      <c r="L100" s="40"/>
      <c r="M100" s="40"/>
      <c r="N100" s="21"/>
      <c r="O100" s="21"/>
      <c r="P100" s="40"/>
      <c r="Q100" s="40"/>
      <c r="R100" s="21"/>
      <c r="S100" s="21"/>
      <c r="T100" s="40"/>
      <c r="U100" s="40"/>
      <c r="V100" s="21"/>
      <c r="W100" s="21"/>
      <c r="X100" s="40"/>
      <c r="Y100" s="40"/>
      <c r="Z100" s="21"/>
    </row>
    <row r="101" spans="1:26">
      <c r="A101" s="28"/>
      <c r="B101" s="19"/>
      <c r="C101" s="21"/>
      <c r="D101" s="40"/>
      <c r="E101" s="40"/>
      <c r="F101" s="21"/>
      <c r="G101" s="21"/>
      <c r="H101" s="40"/>
      <c r="I101" s="40"/>
      <c r="J101" s="21"/>
      <c r="K101" s="21"/>
      <c r="L101" s="40"/>
      <c r="M101" s="40"/>
      <c r="N101" s="21"/>
      <c r="O101" s="21"/>
      <c r="P101" s="40"/>
      <c r="Q101" s="40"/>
      <c r="R101" s="21"/>
      <c r="S101" s="21"/>
      <c r="T101" s="40"/>
      <c r="U101" s="40"/>
      <c r="V101" s="21"/>
      <c r="W101" s="21"/>
      <c r="X101" s="40"/>
      <c r="Y101" s="40"/>
      <c r="Z101" s="21"/>
    </row>
    <row r="102" spans="1:26">
      <c r="A102" s="28"/>
      <c r="B102" s="81" t="s">
        <v>562</v>
      </c>
      <c r="C102" s="24"/>
      <c r="D102" s="22" t="s">
        <v>190</v>
      </c>
      <c r="E102" s="23">
        <v>489856</v>
      </c>
      <c r="F102" s="24"/>
      <c r="G102" s="24"/>
      <c r="H102" s="22" t="s">
        <v>190</v>
      </c>
      <c r="I102" s="23">
        <v>565852</v>
      </c>
      <c r="J102" s="24"/>
      <c r="K102" s="24"/>
      <c r="L102" s="22" t="s">
        <v>190</v>
      </c>
      <c r="M102" s="23">
        <v>103854</v>
      </c>
      <c r="N102" s="24"/>
      <c r="O102" s="24"/>
      <c r="P102" s="22" t="s">
        <v>190</v>
      </c>
      <c r="Q102" s="23">
        <v>117562</v>
      </c>
      <c r="R102" s="24"/>
      <c r="S102" s="24"/>
      <c r="T102" s="22" t="s">
        <v>190</v>
      </c>
      <c r="U102" s="23">
        <v>12429</v>
      </c>
      <c r="V102" s="24"/>
      <c r="W102" s="24"/>
      <c r="X102" s="22" t="s">
        <v>190</v>
      </c>
      <c r="Y102" s="23">
        <v>17466</v>
      </c>
      <c r="Z102" s="24"/>
    </row>
    <row r="103" spans="1:26">
      <c r="A103" s="28"/>
      <c r="B103" s="81"/>
      <c r="C103" s="24"/>
      <c r="D103" s="22"/>
      <c r="E103" s="23"/>
      <c r="F103" s="24"/>
      <c r="G103" s="24"/>
      <c r="H103" s="22"/>
      <c r="I103" s="23"/>
      <c r="J103" s="24"/>
      <c r="K103" s="24"/>
      <c r="L103" s="22"/>
      <c r="M103" s="23"/>
      <c r="N103" s="24"/>
      <c r="O103" s="24"/>
      <c r="P103" s="22"/>
      <c r="Q103" s="23"/>
      <c r="R103" s="24"/>
      <c r="S103" s="24"/>
      <c r="T103" s="22"/>
      <c r="U103" s="23"/>
      <c r="V103" s="24"/>
      <c r="W103" s="24"/>
      <c r="X103" s="22"/>
      <c r="Y103" s="23"/>
      <c r="Z103" s="24"/>
    </row>
    <row r="104" spans="1:26">
      <c r="A104" s="28"/>
      <c r="B104" s="87" t="s">
        <v>551</v>
      </c>
      <c r="C104" s="21"/>
      <c r="D104" s="50" t="s">
        <v>306</v>
      </c>
      <c r="E104" s="50"/>
      <c r="F104" s="21"/>
      <c r="G104" s="21"/>
      <c r="H104" s="50" t="s">
        <v>306</v>
      </c>
      <c r="I104" s="50"/>
      <c r="J104" s="21"/>
      <c r="K104" s="21"/>
      <c r="L104" s="50" t="s">
        <v>306</v>
      </c>
      <c r="M104" s="50"/>
      <c r="N104" s="21"/>
      <c r="O104" s="21"/>
      <c r="P104" s="50" t="s">
        <v>306</v>
      </c>
      <c r="Q104" s="50"/>
      <c r="R104" s="21"/>
      <c r="S104" s="21"/>
      <c r="T104" s="50">
        <v>24</v>
      </c>
      <c r="U104" s="50"/>
      <c r="V104" s="21"/>
      <c r="W104" s="21"/>
      <c r="X104" s="50">
        <v>34</v>
      </c>
      <c r="Y104" s="50"/>
      <c r="Z104" s="21"/>
    </row>
    <row r="105" spans="1:26">
      <c r="A105" s="28"/>
      <c r="B105" s="87"/>
      <c r="C105" s="21"/>
      <c r="D105" s="50"/>
      <c r="E105" s="50"/>
      <c r="F105" s="21"/>
      <c r="G105" s="21"/>
      <c r="H105" s="50"/>
      <c r="I105" s="50"/>
      <c r="J105" s="21"/>
      <c r="K105" s="21"/>
      <c r="L105" s="50"/>
      <c r="M105" s="50"/>
      <c r="N105" s="21"/>
      <c r="O105" s="21"/>
      <c r="P105" s="50"/>
      <c r="Q105" s="50"/>
      <c r="R105" s="21"/>
      <c r="S105" s="21"/>
      <c r="T105" s="50"/>
      <c r="U105" s="50"/>
      <c r="V105" s="21"/>
      <c r="W105" s="21"/>
      <c r="X105" s="50"/>
      <c r="Y105" s="50"/>
      <c r="Z105" s="21"/>
    </row>
    <row r="106" spans="1:26">
      <c r="A106" s="28"/>
      <c r="B106" s="81" t="s">
        <v>540</v>
      </c>
      <c r="C106" s="24"/>
      <c r="D106" s="23">
        <v>25297</v>
      </c>
      <c r="E106" s="23"/>
      <c r="F106" s="24"/>
      <c r="G106" s="24"/>
      <c r="H106" s="23">
        <v>21243</v>
      </c>
      <c r="I106" s="23"/>
      <c r="J106" s="24"/>
      <c r="K106" s="24"/>
      <c r="L106" s="23">
        <v>4757</v>
      </c>
      <c r="M106" s="23"/>
      <c r="N106" s="24"/>
      <c r="O106" s="24"/>
      <c r="P106" s="23">
        <v>4037</v>
      </c>
      <c r="Q106" s="23"/>
      <c r="R106" s="24"/>
      <c r="S106" s="24"/>
      <c r="T106" s="44">
        <v>662</v>
      </c>
      <c r="U106" s="44"/>
      <c r="V106" s="24"/>
      <c r="W106" s="24"/>
      <c r="X106" s="44">
        <v>650</v>
      </c>
      <c r="Y106" s="44"/>
      <c r="Z106" s="24"/>
    </row>
    <row r="107" spans="1:26">
      <c r="A107" s="28"/>
      <c r="B107" s="81"/>
      <c r="C107" s="24"/>
      <c r="D107" s="23"/>
      <c r="E107" s="23"/>
      <c r="F107" s="24"/>
      <c r="G107" s="24"/>
      <c r="H107" s="23"/>
      <c r="I107" s="23"/>
      <c r="J107" s="24"/>
      <c r="K107" s="24"/>
      <c r="L107" s="23"/>
      <c r="M107" s="23"/>
      <c r="N107" s="24"/>
      <c r="O107" s="24"/>
      <c r="P107" s="23"/>
      <c r="Q107" s="23"/>
      <c r="R107" s="24"/>
      <c r="S107" s="24"/>
      <c r="T107" s="44"/>
      <c r="U107" s="44"/>
      <c r="V107" s="24"/>
      <c r="W107" s="24"/>
      <c r="X107" s="44"/>
      <c r="Y107" s="44"/>
      <c r="Z107" s="24"/>
    </row>
    <row r="108" spans="1:26">
      <c r="A108" s="28"/>
      <c r="B108" s="84" t="s">
        <v>563</v>
      </c>
      <c r="C108" s="16"/>
      <c r="D108" s="21"/>
      <c r="E108" s="21"/>
      <c r="F108" s="21"/>
      <c r="G108" s="16"/>
      <c r="H108" s="21"/>
      <c r="I108" s="21"/>
      <c r="J108" s="21"/>
      <c r="K108" s="16"/>
      <c r="L108" s="21"/>
      <c r="M108" s="21"/>
      <c r="N108" s="21"/>
      <c r="O108" s="16"/>
      <c r="P108" s="21"/>
      <c r="Q108" s="21"/>
      <c r="R108" s="21"/>
      <c r="S108" s="16"/>
      <c r="T108" s="21"/>
      <c r="U108" s="21"/>
      <c r="V108" s="21"/>
      <c r="W108" s="16"/>
      <c r="X108" s="21"/>
      <c r="Y108" s="21"/>
      <c r="Z108" s="21"/>
    </row>
    <row r="109" spans="1:26">
      <c r="A109" s="28"/>
      <c r="B109" s="126" t="s">
        <v>564</v>
      </c>
      <c r="C109" s="24"/>
      <c r="D109" s="23">
        <v>62603</v>
      </c>
      <c r="E109" s="23"/>
      <c r="F109" s="24"/>
      <c r="G109" s="24"/>
      <c r="H109" s="44" t="s">
        <v>565</v>
      </c>
      <c r="I109" s="44"/>
      <c r="J109" s="22" t="s">
        <v>258</v>
      </c>
      <c r="K109" s="24"/>
      <c r="L109" s="23">
        <v>4484</v>
      </c>
      <c r="M109" s="23"/>
      <c r="N109" s="24"/>
      <c r="O109" s="24"/>
      <c r="P109" s="44" t="s">
        <v>566</v>
      </c>
      <c r="Q109" s="44"/>
      <c r="R109" s="22" t="s">
        <v>258</v>
      </c>
      <c r="S109" s="24"/>
      <c r="T109" s="23">
        <v>2329</v>
      </c>
      <c r="U109" s="23"/>
      <c r="V109" s="24"/>
      <c r="W109" s="24"/>
      <c r="X109" s="44" t="s">
        <v>567</v>
      </c>
      <c r="Y109" s="44"/>
      <c r="Z109" s="22" t="s">
        <v>258</v>
      </c>
    </row>
    <row r="110" spans="1:26">
      <c r="A110" s="28"/>
      <c r="B110" s="126"/>
      <c r="C110" s="24"/>
      <c r="D110" s="23"/>
      <c r="E110" s="23"/>
      <c r="F110" s="24"/>
      <c r="G110" s="24"/>
      <c r="H110" s="44"/>
      <c r="I110" s="44"/>
      <c r="J110" s="22"/>
      <c r="K110" s="24"/>
      <c r="L110" s="23"/>
      <c r="M110" s="23"/>
      <c r="N110" s="24"/>
      <c r="O110" s="24"/>
      <c r="P110" s="44"/>
      <c r="Q110" s="44"/>
      <c r="R110" s="22"/>
      <c r="S110" s="24"/>
      <c r="T110" s="23"/>
      <c r="U110" s="23"/>
      <c r="V110" s="24"/>
      <c r="W110" s="24"/>
      <c r="X110" s="44"/>
      <c r="Y110" s="44"/>
      <c r="Z110" s="22"/>
    </row>
    <row r="111" spans="1:26">
      <c r="A111" s="28"/>
      <c r="B111" s="127" t="s">
        <v>568</v>
      </c>
      <c r="C111" s="21"/>
      <c r="D111" s="20">
        <v>36837</v>
      </c>
      <c r="E111" s="20"/>
      <c r="F111" s="21"/>
      <c r="G111" s="21"/>
      <c r="H111" s="50" t="s">
        <v>306</v>
      </c>
      <c r="I111" s="50"/>
      <c r="J111" s="21"/>
      <c r="K111" s="21"/>
      <c r="L111" s="20">
        <v>5044</v>
      </c>
      <c r="M111" s="20"/>
      <c r="N111" s="21"/>
      <c r="O111" s="21"/>
      <c r="P111" s="50" t="s">
        <v>306</v>
      </c>
      <c r="Q111" s="50"/>
      <c r="R111" s="21"/>
      <c r="S111" s="21"/>
      <c r="T111" s="50" t="s">
        <v>569</v>
      </c>
      <c r="U111" s="50"/>
      <c r="V111" s="19" t="s">
        <v>258</v>
      </c>
      <c r="W111" s="21"/>
      <c r="X111" s="50" t="s">
        <v>306</v>
      </c>
      <c r="Y111" s="50"/>
      <c r="Z111" s="21"/>
    </row>
    <row r="112" spans="1:26">
      <c r="A112" s="28"/>
      <c r="B112" s="127"/>
      <c r="C112" s="21"/>
      <c r="D112" s="20"/>
      <c r="E112" s="20"/>
      <c r="F112" s="21"/>
      <c r="G112" s="21"/>
      <c r="H112" s="50"/>
      <c r="I112" s="50"/>
      <c r="J112" s="21"/>
      <c r="K112" s="21"/>
      <c r="L112" s="20"/>
      <c r="M112" s="20"/>
      <c r="N112" s="21"/>
      <c r="O112" s="21"/>
      <c r="P112" s="50"/>
      <c r="Q112" s="50"/>
      <c r="R112" s="21"/>
      <c r="S112" s="21"/>
      <c r="T112" s="50"/>
      <c r="U112" s="50"/>
      <c r="V112" s="19"/>
      <c r="W112" s="21"/>
      <c r="X112" s="50"/>
      <c r="Y112" s="50"/>
      <c r="Z112" s="21"/>
    </row>
    <row r="113" spans="1:26" ht="15.75" thickBot="1">
      <c r="A113" s="28"/>
      <c r="B113" s="76" t="s">
        <v>570</v>
      </c>
      <c r="C113" s="14"/>
      <c r="D113" s="45" t="s">
        <v>571</v>
      </c>
      <c r="E113" s="45"/>
      <c r="F113" s="110" t="s">
        <v>258</v>
      </c>
      <c r="G113" s="14"/>
      <c r="H113" s="45" t="s">
        <v>572</v>
      </c>
      <c r="I113" s="45"/>
      <c r="J113" s="110" t="s">
        <v>258</v>
      </c>
      <c r="K113" s="14"/>
      <c r="L113" s="45" t="s">
        <v>573</v>
      </c>
      <c r="M113" s="45"/>
      <c r="N113" s="110" t="s">
        <v>258</v>
      </c>
      <c r="O113" s="14"/>
      <c r="P113" s="45" t="s">
        <v>574</v>
      </c>
      <c r="Q113" s="45"/>
      <c r="R113" s="110" t="s">
        <v>258</v>
      </c>
      <c r="S113" s="14"/>
      <c r="T113" s="45" t="s">
        <v>575</v>
      </c>
      <c r="U113" s="45"/>
      <c r="V113" s="110" t="s">
        <v>258</v>
      </c>
      <c r="W113" s="14"/>
      <c r="X113" s="45" t="s">
        <v>576</v>
      </c>
      <c r="Y113" s="45"/>
      <c r="Z113" s="110" t="s">
        <v>258</v>
      </c>
    </row>
    <row r="114" spans="1:26">
      <c r="A114" s="28"/>
      <c r="B114" s="87" t="s">
        <v>577</v>
      </c>
      <c r="C114" s="21"/>
      <c r="D114" s="60" t="s">
        <v>190</v>
      </c>
      <c r="E114" s="103">
        <v>592918</v>
      </c>
      <c r="F114" s="49"/>
      <c r="G114" s="21"/>
      <c r="H114" s="60" t="s">
        <v>190</v>
      </c>
      <c r="I114" s="103">
        <v>489856</v>
      </c>
      <c r="J114" s="49"/>
      <c r="K114" s="21"/>
      <c r="L114" s="60" t="s">
        <v>190</v>
      </c>
      <c r="M114" s="103">
        <v>113787</v>
      </c>
      <c r="N114" s="49"/>
      <c r="O114" s="21"/>
      <c r="P114" s="60" t="s">
        <v>190</v>
      </c>
      <c r="Q114" s="103">
        <v>103854</v>
      </c>
      <c r="R114" s="49"/>
      <c r="S114" s="21"/>
      <c r="T114" s="60" t="s">
        <v>190</v>
      </c>
      <c r="U114" s="103">
        <v>10945</v>
      </c>
      <c r="V114" s="49"/>
      <c r="W114" s="21"/>
      <c r="X114" s="60" t="s">
        <v>190</v>
      </c>
      <c r="Y114" s="103">
        <v>12429</v>
      </c>
      <c r="Z114" s="49"/>
    </row>
    <row r="115" spans="1:26" ht="15.75" thickBot="1">
      <c r="A115" s="28"/>
      <c r="B115" s="87"/>
      <c r="C115" s="21"/>
      <c r="D115" s="61"/>
      <c r="E115" s="104"/>
      <c r="F115" s="63"/>
      <c r="G115" s="21"/>
      <c r="H115" s="61"/>
      <c r="I115" s="104"/>
      <c r="J115" s="63"/>
      <c r="K115" s="21"/>
      <c r="L115" s="61"/>
      <c r="M115" s="104"/>
      <c r="N115" s="63"/>
      <c r="O115" s="21"/>
      <c r="P115" s="61"/>
      <c r="Q115" s="104"/>
      <c r="R115" s="63"/>
      <c r="S115" s="21"/>
      <c r="T115" s="61"/>
      <c r="U115" s="104"/>
      <c r="V115" s="63"/>
      <c r="W115" s="21"/>
      <c r="X115" s="61"/>
      <c r="Y115" s="104"/>
      <c r="Z115" s="63"/>
    </row>
    <row r="116" spans="1:26" ht="15.75" thickTop="1">
      <c r="A116" s="28"/>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c r="A117" s="28"/>
      <c r="B117" s="24" t="s">
        <v>578</v>
      </c>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row>
    <row r="118" spans="1:26">
      <c r="A118" s="28"/>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26">
      <c r="A119" s="28"/>
      <c r="B119" s="24" t="s">
        <v>579</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c r="A120" s="28"/>
      <c r="B120" s="24" t="s">
        <v>580</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c r="A121" s="28"/>
      <c r="B121" s="18"/>
      <c r="C121" s="18"/>
      <c r="D121" s="18"/>
      <c r="E121" s="18"/>
      <c r="F121" s="18"/>
      <c r="G121" s="18"/>
      <c r="H121" s="18"/>
      <c r="I121" s="18"/>
      <c r="J121" s="18"/>
      <c r="K121" s="18"/>
      <c r="L121" s="18"/>
      <c r="M121" s="18"/>
      <c r="N121" s="18"/>
    </row>
    <row r="122" spans="1:26">
      <c r="A122" s="28"/>
      <c r="B122" s="13"/>
      <c r="C122" s="13"/>
      <c r="D122" s="13"/>
      <c r="E122" s="13"/>
      <c r="F122" s="13"/>
      <c r="G122" s="13"/>
      <c r="H122" s="13"/>
      <c r="I122" s="13"/>
      <c r="J122" s="13"/>
      <c r="K122" s="13"/>
      <c r="L122" s="13"/>
      <c r="M122" s="13"/>
      <c r="N122" s="13"/>
    </row>
    <row r="123" spans="1:26">
      <c r="A123" s="28"/>
      <c r="B123" s="66"/>
      <c r="C123" s="14"/>
      <c r="D123" s="69" t="s">
        <v>581</v>
      </c>
      <c r="E123" s="69"/>
      <c r="F123" s="69"/>
      <c r="G123" s="14"/>
      <c r="H123" s="69" t="s">
        <v>582</v>
      </c>
      <c r="I123" s="69"/>
      <c r="J123" s="69"/>
      <c r="K123" s="14"/>
      <c r="L123" s="69" t="s">
        <v>583</v>
      </c>
      <c r="M123" s="69"/>
      <c r="N123" s="69"/>
    </row>
    <row r="124" spans="1:26" ht="15.75" thickBot="1">
      <c r="A124" s="28"/>
      <c r="B124" s="66" t="s">
        <v>272</v>
      </c>
      <c r="C124" s="14"/>
      <c r="D124" s="70" t="s">
        <v>584</v>
      </c>
      <c r="E124" s="70"/>
      <c r="F124" s="70"/>
      <c r="G124" s="14"/>
      <c r="H124" s="70" t="s">
        <v>584</v>
      </c>
      <c r="I124" s="70"/>
      <c r="J124" s="70"/>
      <c r="K124" s="14"/>
      <c r="L124" s="70" t="s">
        <v>584</v>
      </c>
      <c r="M124" s="70"/>
      <c r="N124" s="70"/>
    </row>
    <row r="125" spans="1:26">
      <c r="A125" s="28"/>
      <c r="B125" s="14"/>
      <c r="C125" s="14"/>
      <c r="D125" s="57"/>
      <c r="E125" s="57"/>
      <c r="F125" s="57"/>
      <c r="G125" s="14"/>
      <c r="H125" s="57"/>
      <c r="I125" s="57"/>
      <c r="J125" s="57"/>
      <c r="K125" s="14"/>
      <c r="L125" s="57"/>
      <c r="M125" s="57"/>
      <c r="N125" s="57"/>
    </row>
    <row r="126" spans="1:26">
      <c r="A126" s="28"/>
      <c r="B126" s="19" t="s">
        <v>585</v>
      </c>
      <c r="C126" s="21"/>
      <c r="D126" s="19" t="s">
        <v>190</v>
      </c>
      <c r="E126" s="20">
        <v>22141</v>
      </c>
      <c r="F126" s="21"/>
      <c r="G126" s="21"/>
      <c r="H126" s="19" t="s">
        <v>190</v>
      </c>
      <c r="I126" s="20">
        <v>5940</v>
      </c>
      <c r="J126" s="21"/>
      <c r="K126" s="21"/>
      <c r="L126" s="19" t="s">
        <v>190</v>
      </c>
      <c r="M126" s="50">
        <v>663</v>
      </c>
      <c r="N126" s="21"/>
    </row>
    <row r="127" spans="1:26">
      <c r="A127" s="28"/>
      <c r="B127" s="19"/>
      <c r="C127" s="21"/>
      <c r="D127" s="19"/>
      <c r="E127" s="20"/>
      <c r="F127" s="21"/>
      <c r="G127" s="21"/>
      <c r="H127" s="19"/>
      <c r="I127" s="20"/>
      <c r="J127" s="21"/>
      <c r="K127" s="21"/>
      <c r="L127" s="19"/>
      <c r="M127" s="50"/>
      <c r="N127" s="21"/>
    </row>
    <row r="128" spans="1:26">
      <c r="A128" s="28"/>
      <c r="B128" s="22" t="s">
        <v>586</v>
      </c>
      <c r="C128" s="24"/>
      <c r="D128" s="23">
        <v>23698</v>
      </c>
      <c r="E128" s="23"/>
      <c r="F128" s="24"/>
      <c r="G128" s="24"/>
      <c r="H128" s="23">
        <v>6099</v>
      </c>
      <c r="I128" s="23"/>
      <c r="J128" s="24"/>
      <c r="K128" s="24"/>
      <c r="L128" s="44">
        <v>705</v>
      </c>
      <c r="M128" s="44"/>
      <c r="N128" s="24"/>
    </row>
    <row r="129" spans="1:26">
      <c r="A129" s="28"/>
      <c r="B129" s="22"/>
      <c r="C129" s="24"/>
      <c r="D129" s="23"/>
      <c r="E129" s="23"/>
      <c r="F129" s="24"/>
      <c r="G129" s="24"/>
      <c r="H129" s="23"/>
      <c r="I129" s="23"/>
      <c r="J129" s="24"/>
      <c r="K129" s="24"/>
      <c r="L129" s="44"/>
      <c r="M129" s="44"/>
      <c r="N129" s="24"/>
    </row>
    <row r="130" spans="1:26">
      <c r="A130" s="28"/>
      <c r="B130" s="19" t="s">
        <v>587</v>
      </c>
      <c r="C130" s="21"/>
      <c r="D130" s="20">
        <v>25253</v>
      </c>
      <c r="E130" s="20"/>
      <c r="F130" s="21"/>
      <c r="G130" s="21"/>
      <c r="H130" s="20">
        <v>6549</v>
      </c>
      <c r="I130" s="20"/>
      <c r="J130" s="21"/>
      <c r="K130" s="21"/>
      <c r="L130" s="50">
        <v>692</v>
      </c>
      <c r="M130" s="50"/>
      <c r="N130" s="21"/>
    </row>
    <row r="131" spans="1:26">
      <c r="A131" s="28"/>
      <c r="B131" s="19"/>
      <c r="C131" s="21"/>
      <c r="D131" s="20"/>
      <c r="E131" s="20"/>
      <c r="F131" s="21"/>
      <c r="G131" s="21"/>
      <c r="H131" s="20"/>
      <c r="I131" s="20"/>
      <c r="J131" s="21"/>
      <c r="K131" s="21"/>
      <c r="L131" s="50"/>
      <c r="M131" s="50"/>
      <c r="N131" s="21"/>
    </row>
    <row r="132" spans="1:26">
      <c r="A132" s="28"/>
      <c r="B132" s="22" t="s">
        <v>588</v>
      </c>
      <c r="C132" s="24"/>
      <c r="D132" s="23">
        <v>26809</v>
      </c>
      <c r="E132" s="23"/>
      <c r="F132" s="24"/>
      <c r="G132" s="24"/>
      <c r="H132" s="23">
        <v>6870</v>
      </c>
      <c r="I132" s="23"/>
      <c r="J132" s="24"/>
      <c r="K132" s="24"/>
      <c r="L132" s="44">
        <v>692</v>
      </c>
      <c r="M132" s="44"/>
      <c r="N132" s="24"/>
    </row>
    <row r="133" spans="1:26">
      <c r="A133" s="28"/>
      <c r="B133" s="22"/>
      <c r="C133" s="24"/>
      <c r="D133" s="23"/>
      <c r="E133" s="23"/>
      <c r="F133" s="24"/>
      <c r="G133" s="24"/>
      <c r="H133" s="23"/>
      <c r="I133" s="23"/>
      <c r="J133" s="24"/>
      <c r="K133" s="24"/>
      <c r="L133" s="44"/>
      <c r="M133" s="44"/>
      <c r="N133" s="24"/>
    </row>
    <row r="134" spans="1:26">
      <c r="A134" s="28"/>
      <c r="B134" s="19" t="s">
        <v>589</v>
      </c>
      <c r="C134" s="21"/>
      <c r="D134" s="20">
        <v>28255</v>
      </c>
      <c r="E134" s="20"/>
      <c r="F134" s="21"/>
      <c r="G134" s="21"/>
      <c r="H134" s="20">
        <v>6953</v>
      </c>
      <c r="I134" s="20"/>
      <c r="J134" s="21"/>
      <c r="K134" s="21"/>
      <c r="L134" s="50">
        <v>647</v>
      </c>
      <c r="M134" s="50"/>
      <c r="N134" s="21"/>
    </row>
    <row r="135" spans="1:26">
      <c r="A135" s="28"/>
      <c r="B135" s="19"/>
      <c r="C135" s="21"/>
      <c r="D135" s="20"/>
      <c r="E135" s="20"/>
      <c r="F135" s="21"/>
      <c r="G135" s="21"/>
      <c r="H135" s="20"/>
      <c r="I135" s="20"/>
      <c r="J135" s="21"/>
      <c r="K135" s="21"/>
      <c r="L135" s="50"/>
      <c r="M135" s="50"/>
      <c r="N135" s="21"/>
    </row>
    <row r="136" spans="1:26">
      <c r="A136" s="28"/>
      <c r="B136" s="22" t="s">
        <v>590</v>
      </c>
      <c r="C136" s="24"/>
      <c r="D136" s="23">
        <v>160805</v>
      </c>
      <c r="E136" s="23"/>
      <c r="F136" s="24"/>
      <c r="G136" s="24"/>
      <c r="H136" s="23">
        <v>36227</v>
      </c>
      <c r="I136" s="23"/>
      <c r="J136" s="24"/>
      <c r="K136" s="24"/>
      <c r="L136" s="23">
        <v>3203</v>
      </c>
      <c r="M136" s="23"/>
      <c r="N136" s="24"/>
    </row>
    <row r="137" spans="1:26">
      <c r="A137" s="28"/>
      <c r="B137" s="22"/>
      <c r="C137" s="24"/>
      <c r="D137" s="23"/>
      <c r="E137" s="23"/>
      <c r="F137" s="24"/>
      <c r="G137" s="24"/>
      <c r="H137" s="23"/>
      <c r="I137" s="23"/>
      <c r="J137" s="24"/>
      <c r="K137" s="24"/>
      <c r="L137" s="23"/>
      <c r="M137" s="23"/>
      <c r="N137" s="24"/>
    </row>
    <row r="138" spans="1:26">
      <c r="A138" s="28"/>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c r="A139" s="28"/>
      <c r="B139" s="30" t="s">
        <v>591</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row>
    <row r="140" spans="1:26">
      <c r="A140" s="28"/>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c r="A141" s="28"/>
      <c r="B141" s="24" t="s">
        <v>592</v>
      </c>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row>
    <row r="142" spans="1:26">
      <c r="A142" s="28"/>
      <c r="B142" s="18"/>
      <c r="C142" s="18"/>
      <c r="D142" s="18"/>
      <c r="E142" s="18"/>
      <c r="F142" s="18"/>
      <c r="G142" s="18"/>
      <c r="H142" s="18"/>
      <c r="I142" s="18"/>
      <c r="J142" s="18"/>
      <c r="K142" s="18"/>
      <c r="L142" s="18"/>
    </row>
    <row r="143" spans="1:26">
      <c r="A143" s="28"/>
      <c r="B143" s="13"/>
      <c r="C143" s="13"/>
      <c r="D143" s="13"/>
      <c r="E143" s="13"/>
      <c r="F143" s="13"/>
      <c r="G143" s="13"/>
      <c r="H143" s="13"/>
      <c r="I143" s="13"/>
      <c r="J143" s="13"/>
      <c r="K143" s="13"/>
      <c r="L143" s="13"/>
    </row>
    <row r="144" spans="1:26" ht="15.75" thickBot="1">
      <c r="A144" s="28"/>
      <c r="B144" s="64"/>
      <c r="C144" s="14"/>
      <c r="D144" s="70" t="s">
        <v>529</v>
      </c>
      <c r="E144" s="70"/>
      <c r="F144" s="70"/>
      <c r="G144" s="70"/>
      <c r="H144" s="70"/>
      <c r="I144" s="70"/>
      <c r="J144" s="70"/>
      <c r="K144" s="70"/>
      <c r="L144" s="70"/>
    </row>
    <row r="145" spans="1:26">
      <c r="A145" s="28"/>
      <c r="B145" s="64"/>
      <c r="C145" s="14"/>
      <c r="D145" s="72" t="s">
        <v>593</v>
      </c>
      <c r="E145" s="72"/>
      <c r="F145" s="14"/>
      <c r="G145" s="72" t="s">
        <v>593</v>
      </c>
      <c r="H145" s="72"/>
      <c r="I145" s="82"/>
      <c r="J145" s="14"/>
      <c r="K145" s="72">
        <v>2015</v>
      </c>
      <c r="L145" s="72"/>
    </row>
    <row r="146" spans="1:26">
      <c r="A146" s="28"/>
      <c r="B146" s="24"/>
      <c r="C146" s="24"/>
      <c r="D146" s="130" t="s">
        <v>594</v>
      </c>
      <c r="E146" s="130"/>
      <c r="F146" s="24"/>
      <c r="G146" s="130" t="s">
        <v>594</v>
      </c>
      <c r="H146" s="130"/>
      <c r="I146" s="77"/>
      <c r="J146" s="78"/>
      <c r="K146" s="130" t="s">
        <v>595</v>
      </c>
      <c r="L146" s="130"/>
    </row>
    <row r="147" spans="1:26" ht="15.75" thickBot="1">
      <c r="A147" s="28"/>
      <c r="B147" s="24"/>
      <c r="C147" s="24"/>
      <c r="D147" s="131">
        <v>2014</v>
      </c>
      <c r="E147" s="131"/>
      <c r="F147" s="24"/>
      <c r="G147" s="131">
        <v>2013</v>
      </c>
      <c r="H147" s="131"/>
      <c r="I147" s="77"/>
      <c r="J147" s="78"/>
      <c r="K147" s="131" t="s">
        <v>596</v>
      </c>
      <c r="L147" s="131"/>
    </row>
    <row r="148" spans="1:26">
      <c r="A148" s="28"/>
      <c r="B148" s="14"/>
      <c r="C148" s="14"/>
      <c r="D148" s="57"/>
      <c r="E148" s="57"/>
      <c r="F148" s="14"/>
      <c r="G148" s="57"/>
      <c r="H148" s="57"/>
      <c r="I148" s="82"/>
      <c r="J148" s="14"/>
      <c r="K148" s="57"/>
      <c r="L148" s="57"/>
    </row>
    <row r="149" spans="1:26">
      <c r="A149" s="28"/>
      <c r="B149" s="15" t="s">
        <v>597</v>
      </c>
      <c r="C149" s="16"/>
      <c r="D149" s="37">
        <v>60</v>
      </c>
      <c r="E149" s="15" t="s">
        <v>471</v>
      </c>
      <c r="F149" s="16"/>
      <c r="G149" s="37">
        <v>62</v>
      </c>
      <c r="H149" s="15" t="s">
        <v>471</v>
      </c>
      <c r="I149" s="83"/>
      <c r="J149" s="16"/>
      <c r="K149" s="37">
        <v>60</v>
      </c>
      <c r="L149" s="15" t="s">
        <v>471</v>
      </c>
    </row>
    <row r="150" spans="1:26" ht="15.75" thickBot="1">
      <c r="A150" s="28"/>
      <c r="B150" s="17" t="s">
        <v>598</v>
      </c>
      <c r="C150" s="14"/>
      <c r="D150" s="109">
        <v>40</v>
      </c>
      <c r="E150" s="110" t="s">
        <v>471</v>
      </c>
      <c r="F150" s="14"/>
      <c r="G150" s="109">
        <v>38</v>
      </c>
      <c r="H150" s="110" t="s">
        <v>471</v>
      </c>
      <c r="I150" s="82"/>
      <c r="J150" s="14"/>
      <c r="K150" s="109">
        <v>40</v>
      </c>
      <c r="L150" s="110" t="s">
        <v>471</v>
      </c>
    </row>
    <row r="151" spans="1:26" ht="15.75" thickBot="1">
      <c r="A151" s="28"/>
      <c r="B151" s="15" t="s">
        <v>143</v>
      </c>
      <c r="C151" s="16"/>
      <c r="D151" s="128">
        <v>100</v>
      </c>
      <c r="E151" s="129" t="s">
        <v>471</v>
      </c>
      <c r="F151" s="16"/>
      <c r="G151" s="128">
        <v>100</v>
      </c>
      <c r="H151" s="129" t="s">
        <v>471</v>
      </c>
      <c r="I151" s="83"/>
      <c r="J151" s="16"/>
      <c r="K151" s="128">
        <v>100</v>
      </c>
      <c r="L151" s="129" t="s">
        <v>471</v>
      </c>
    </row>
    <row r="152" spans="1:26" ht="15.75" thickTop="1">
      <c r="A152" s="28"/>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Z152" s="27"/>
    </row>
    <row r="153" spans="1:26">
      <c r="A153" s="28"/>
      <c r="B153" s="24" t="s">
        <v>599</v>
      </c>
      <c r="C153" s="24"/>
      <c r="D153" s="24"/>
      <c r="E153" s="24"/>
      <c r="F153" s="24"/>
      <c r="G153" s="24"/>
      <c r="H153" s="24"/>
      <c r="I153" s="24"/>
      <c r="J153" s="24"/>
      <c r="K153" s="24"/>
      <c r="L153" s="24"/>
      <c r="M153" s="24"/>
      <c r="N153" s="24"/>
      <c r="O153" s="24"/>
      <c r="P153" s="24"/>
      <c r="Q153" s="24"/>
      <c r="R153" s="24"/>
      <c r="S153" s="24"/>
      <c r="T153" s="24"/>
      <c r="U153" s="24"/>
      <c r="V153" s="24"/>
      <c r="W153" s="24"/>
      <c r="X153" s="24"/>
      <c r="Y153" s="24"/>
      <c r="Z153" s="24"/>
    </row>
    <row r="154" spans="1:26">
      <c r="A154" s="28"/>
      <c r="B154" s="18"/>
      <c r="C154" s="18"/>
      <c r="D154" s="18"/>
      <c r="E154" s="18"/>
      <c r="F154" s="18"/>
      <c r="G154" s="18"/>
      <c r="H154" s="18"/>
      <c r="I154" s="18"/>
      <c r="J154" s="18"/>
      <c r="K154" s="18"/>
    </row>
    <row r="155" spans="1:26">
      <c r="A155" s="28"/>
      <c r="B155" s="13"/>
      <c r="C155" s="13"/>
      <c r="D155" s="13"/>
      <c r="E155" s="13"/>
      <c r="F155" s="13"/>
      <c r="G155" s="13"/>
      <c r="H155" s="13"/>
      <c r="I155" s="13"/>
      <c r="J155" s="13"/>
      <c r="K155" s="13"/>
    </row>
    <row r="156" spans="1:26" ht="15.75" thickBot="1">
      <c r="A156" s="28"/>
      <c r="B156" s="66"/>
      <c r="C156" s="14"/>
      <c r="D156" s="70" t="s">
        <v>532</v>
      </c>
      <c r="E156" s="70"/>
      <c r="F156" s="70"/>
      <c r="G156" s="70"/>
      <c r="H156" s="70"/>
      <c r="I156" s="70"/>
      <c r="J156" s="70"/>
      <c r="K156" s="70"/>
    </row>
    <row r="157" spans="1:26" ht="15.75" thickBot="1">
      <c r="A157" s="28"/>
      <c r="B157" s="14"/>
      <c r="C157" s="14"/>
      <c r="D157" s="123">
        <v>2014</v>
      </c>
      <c r="E157" s="123"/>
      <c r="F157" s="123"/>
      <c r="G157" s="14"/>
      <c r="H157" s="74"/>
      <c r="I157" s="123">
        <v>2013</v>
      </c>
      <c r="J157" s="123"/>
      <c r="K157" s="123"/>
    </row>
    <row r="158" spans="1:26">
      <c r="A158" s="28"/>
      <c r="B158" s="66" t="s">
        <v>292</v>
      </c>
      <c r="C158" s="14"/>
      <c r="D158" s="72" t="s">
        <v>293</v>
      </c>
      <c r="E158" s="72"/>
      <c r="F158" s="72"/>
      <c r="G158" s="14"/>
      <c r="H158" s="74"/>
      <c r="I158" s="72" t="s">
        <v>294</v>
      </c>
      <c r="J158" s="72"/>
      <c r="K158" s="72"/>
    </row>
    <row r="159" spans="1:26">
      <c r="A159" s="28"/>
      <c r="B159" s="14"/>
      <c r="C159" s="14"/>
      <c r="D159" s="24"/>
      <c r="E159" s="24"/>
      <c r="F159" s="24"/>
      <c r="G159" s="14"/>
      <c r="H159" s="74"/>
      <c r="I159" s="24"/>
      <c r="J159" s="24"/>
      <c r="K159" s="24"/>
    </row>
    <row r="160" spans="1:26">
      <c r="A160" s="28"/>
      <c r="B160" s="19" t="s">
        <v>600</v>
      </c>
      <c r="C160" s="21"/>
      <c r="D160" s="19" t="s">
        <v>190</v>
      </c>
      <c r="E160" s="20">
        <v>385838</v>
      </c>
      <c r="F160" s="21"/>
      <c r="G160" s="79"/>
      <c r="H160" s="80"/>
      <c r="I160" s="19" t="s">
        <v>190</v>
      </c>
      <c r="J160" s="20">
        <v>389899</v>
      </c>
      <c r="K160" s="21"/>
    </row>
    <row r="161" spans="1:26">
      <c r="A161" s="28"/>
      <c r="B161" s="19"/>
      <c r="C161" s="21"/>
      <c r="D161" s="19"/>
      <c r="E161" s="20"/>
      <c r="F161" s="21"/>
      <c r="G161" s="79"/>
      <c r="H161" s="80"/>
      <c r="I161" s="19"/>
      <c r="J161" s="20"/>
      <c r="K161" s="21"/>
    </row>
    <row r="162" spans="1:26">
      <c r="A162" s="28"/>
      <c r="B162" s="22" t="s">
        <v>601</v>
      </c>
      <c r="C162" s="24"/>
      <c r="D162" s="23">
        <v>38865</v>
      </c>
      <c r="E162" s="23"/>
      <c r="F162" s="24"/>
      <c r="G162" s="77"/>
      <c r="H162" s="78"/>
      <c r="I162" s="23">
        <v>3513</v>
      </c>
      <c r="J162" s="23"/>
      <c r="K162" s="24"/>
    </row>
    <row r="163" spans="1:26">
      <c r="A163" s="28"/>
      <c r="B163" s="22"/>
      <c r="C163" s="24"/>
      <c r="D163" s="23"/>
      <c r="E163" s="23"/>
      <c r="F163" s="24"/>
      <c r="G163" s="77"/>
      <c r="H163" s="78"/>
      <c r="I163" s="23"/>
      <c r="J163" s="23"/>
      <c r="K163" s="24"/>
    </row>
    <row r="164" spans="1:26">
      <c r="A164" s="28"/>
      <c r="B164" s="19" t="s">
        <v>602</v>
      </c>
      <c r="C164" s="21"/>
      <c r="D164" s="50" t="s">
        <v>306</v>
      </c>
      <c r="E164" s="50"/>
      <c r="F164" s="21"/>
      <c r="G164" s="79"/>
      <c r="H164" s="80"/>
      <c r="I164" s="20">
        <v>25049</v>
      </c>
      <c r="J164" s="20"/>
      <c r="K164" s="21"/>
    </row>
    <row r="165" spans="1:26">
      <c r="A165" s="28"/>
      <c r="B165" s="19"/>
      <c r="C165" s="21"/>
      <c r="D165" s="50"/>
      <c r="E165" s="50"/>
      <c r="F165" s="21"/>
      <c r="G165" s="79"/>
      <c r="H165" s="80"/>
      <c r="I165" s="20"/>
      <c r="J165" s="20"/>
      <c r="K165" s="21"/>
    </row>
    <row r="166" spans="1:26" ht="15.75" thickBot="1">
      <c r="A166" s="28"/>
      <c r="B166" s="17" t="s">
        <v>603</v>
      </c>
      <c r="C166" s="14"/>
      <c r="D166" s="45" t="s">
        <v>571</v>
      </c>
      <c r="E166" s="45"/>
      <c r="F166" s="110" t="s">
        <v>258</v>
      </c>
      <c r="G166" s="14"/>
      <c r="H166" s="74"/>
      <c r="I166" s="45" t="s">
        <v>572</v>
      </c>
      <c r="J166" s="45"/>
      <c r="K166" s="110" t="s">
        <v>258</v>
      </c>
    </row>
    <row r="167" spans="1:26">
      <c r="A167" s="28"/>
      <c r="B167" s="19" t="s">
        <v>604</v>
      </c>
      <c r="C167" s="21"/>
      <c r="D167" s="60" t="s">
        <v>190</v>
      </c>
      <c r="E167" s="103">
        <v>403028</v>
      </c>
      <c r="F167" s="49"/>
      <c r="G167" s="79"/>
      <c r="H167" s="80"/>
      <c r="I167" s="60" t="s">
        <v>190</v>
      </c>
      <c r="J167" s="103">
        <v>385838</v>
      </c>
      <c r="K167" s="49"/>
    </row>
    <row r="168" spans="1:26" ht="15.75" thickBot="1">
      <c r="A168" s="28"/>
      <c r="B168" s="19"/>
      <c r="C168" s="21"/>
      <c r="D168" s="61"/>
      <c r="E168" s="104"/>
      <c r="F168" s="63"/>
      <c r="G168" s="79"/>
      <c r="H168" s="80"/>
      <c r="I168" s="61"/>
      <c r="J168" s="104"/>
      <c r="K168" s="63"/>
    </row>
    <row r="169" spans="1:26" ht="15.75" thickTop="1">
      <c r="A169" s="28"/>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c r="A170" s="28"/>
      <c r="B170" s="24" t="s">
        <v>605</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row>
    <row r="171" spans="1:26">
      <c r="A171" s="28"/>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c r="A172" s="28"/>
      <c r="B172" s="24" t="s">
        <v>606</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row>
    <row r="173" spans="1:26">
      <c r="A173" s="28"/>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row>
    <row r="174" spans="1:26">
      <c r="A174" s="28"/>
      <c r="B174" s="24" t="s">
        <v>607</v>
      </c>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row>
    <row r="175" spans="1:26">
      <c r="A175" s="28"/>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c r="A176" s="28"/>
      <c r="B176" s="24" t="s">
        <v>608</v>
      </c>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row>
    <row r="177" spans="1:26">
      <c r="A177" s="28"/>
      <c r="B177" s="24"/>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c r="A178" s="28"/>
      <c r="B178" s="24" t="s">
        <v>609</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c r="A179" s="28"/>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row>
    <row r="180" spans="1:26">
      <c r="A180" s="28"/>
      <c r="B180" s="24" t="s">
        <v>610</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row>
    <row r="181" spans="1:26">
      <c r="A181" s="28"/>
      <c r="B181" s="18"/>
      <c r="C181" s="18"/>
      <c r="D181" s="18"/>
      <c r="E181" s="18"/>
      <c r="F181" s="18"/>
      <c r="G181" s="18"/>
      <c r="H181" s="18"/>
      <c r="I181" s="18"/>
      <c r="J181" s="18"/>
      <c r="K181" s="18"/>
      <c r="L181" s="18"/>
      <c r="M181" s="18"/>
      <c r="N181" s="18"/>
      <c r="O181" s="18"/>
      <c r="P181" s="18"/>
      <c r="Q181" s="18"/>
      <c r="R181" s="18"/>
    </row>
    <row r="182" spans="1:26">
      <c r="A182" s="28"/>
      <c r="B182" s="13"/>
      <c r="C182" s="13"/>
      <c r="D182" s="13"/>
      <c r="E182" s="13"/>
      <c r="F182" s="13"/>
      <c r="G182" s="13"/>
      <c r="H182" s="13"/>
      <c r="I182" s="13"/>
      <c r="J182" s="13"/>
      <c r="K182" s="13"/>
      <c r="L182" s="13"/>
      <c r="M182" s="13"/>
      <c r="N182" s="13"/>
      <c r="O182" s="13"/>
      <c r="P182" s="13"/>
      <c r="Q182" s="13"/>
      <c r="R182" s="13"/>
    </row>
    <row r="183" spans="1:26">
      <c r="A183" s="28"/>
      <c r="B183" s="71"/>
      <c r="C183" s="24"/>
      <c r="D183" s="85">
        <v>41853</v>
      </c>
      <c r="E183" s="85"/>
      <c r="F183" s="85"/>
      <c r="G183" s="85"/>
      <c r="H183" s="85"/>
      <c r="I183" s="85"/>
      <c r="J183" s="85"/>
      <c r="K183" s="85"/>
      <c r="L183" s="85"/>
      <c r="M183" s="85"/>
      <c r="N183" s="85"/>
      <c r="O183" s="85"/>
      <c r="P183" s="85"/>
      <c r="Q183" s="85"/>
      <c r="R183" s="85"/>
    </row>
    <row r="184" spans="1:26" ht="15.75" thickBot="1">
      <c r="A184" s="28"/>
      <c r="B184" s="71"/>
      <c r="C184" s="24"/>
      <c r="D184" s="70" t="s">
        <v>293</v>
      </c>
      <c r="E184" s="70"/>
      <c r="F184" s="70"/>
      <c r="G184" s="70"/>
      <c r="H184" s="70"/>
      <c r="I184" s="70"/>
      <c r="J184" s="70"/>
      <c r="K184" s="70"/>
      <c r="L184" s="70"/>
      <c r="M184" s="70"/>
      <c r="N184" s="70"/>
      <c r="O184" s="70"/>
      <c r="P184" s="70"/>
      <c r="Q184" s="70"/>
      <c r="R184" s="70"/>
    </row>
    <row r="185" spans="1:26" ht="15.75" thickBot="1">
      <c r="A185" s="28"/>
      <c r="B185" s="66" t="s">
        <v>272</v>
      </c>
      <c r="C185" s="14"/>
      <c r="D185" s="123" t="s">
        <v>611</v>
      </c>
      <c r="E185" s="123"/>
      <c r="F185" s="123"/>
      <c r="G185" s="14"/>
      <c r="H185" s="123" t="s">
        <v>612</v>
      </c>
      <c r="I185" s="123"/>
      <c r="J185" s="123"/>
      <c r="K185" s="14"/>
      <c r="L185" s="123" t="s">
        <v>613</v>
      </c>
      <c r="M185" s="123"/>
      <c r="N185" s="123"/>
      <c r="O185" s="14"/>
      <c r="P185" s="123" t="s">
        <v>143</v>
      </c>
      <c r="Q185" s="123"/>
      <c r="R185" s="123"/>
    </row>
    <row r="186" spans="1:26">
      <c r="A186" s="28"/>
      <c r="B186" s="14"/>
      <c r="C186" s="14"/>
      <c r="D186" s="57"/>
      <c r="E186" s="57"/>
      <c r="F186" s="57"/>
      <c r="G186" s="14"/>
      <c r="H186" s="57"/>
      <c r="I186" s="57"/>
      <c r="J186" s="57"/>
      <c r="K186" s="14"/>
      <c r="L186" s="57"/>
      <c r="M186" s="57"/>
      <c r="N186" s="57"/>
      <c r="O186" s="14"/>
      <c r="P186" s="57"/>
      <c r="Q186" s="57"/>
      <c r="R186" s="57"/>
    </row>
    <row r="187" spans="1:26">
      <c r="A187" s="28"/>
      <c r="B187" s="19" t="s">
        <v>614</v>
      </c>
      <c r="C187" s="21"/>
      <c r="D187" s="40"/>
      <c r="E187" s="40"/>
      <c r="F187" s="21"/>
      <c r="G187" s="21"/>
      <c r="H187" s="40"/>
      <c r="I187" s="40"/>
      <c r="J187" s="21"/>
      <c r="K187" s="21"/>
      <c r="L187" s="40"/>
      <c r="M187" s="40"/>
      <c r="N187" s="21"/>
      <c r="O187" s="21"/>
      <c r="P187" s="40"/>
      <c r="Q187" s="40"/>
      <c r="R187" s="21"/>
    </row>
    <row r="188" spans="1:26">
      <c r="A188" s="28"/>
      <c r="B188" s="19"/>
      <c r="C188" s="21"/>
      <c r="D188" s="40"/>
      <c r="E188" s="40"/>
      <c r="F188" s="21"/>
      <c r="G188" s="21"/>
      <c r="H188" s="40"/>
      <c r="I188" s="40"/>
      <c r="J188" s="21"/>
      <c r="K188" s="21"/>
      <c r="L188" s="40"/>
      <c r="M188" s="40"/>
      <c r="N188" s="21"/>
      <c r="O188" s="21"/>
      <c r="P188" s="40"/>
      <c r="Q188" s="40"/>
      <c r="R188" s="21"/>
    </row>
    <row r="189" spans="1:26">
      <c r="A189" s="28"/>
      <c r="B189" s="81" t="s">
        <v>615</v>
      </c>
      <c r="C189" s="24"/>
      <c r="D189" s="22" t="s">
        <v>190</v>
      </c>
      <c r="E189" s="44" t="s">
        <v>306</v>
      </c>
      <c r="F189" s="24"/>
      <c r="G189" s="24"/>
      <c r="H189" s="22" t="s">
        <v>190</v>
      </c>
      <c r="I189" s="23">
        <v>57132</v>
      </c>
      <c r="J189" s="24"/>
      <c r="K189" s="24"/>
      <c r="L189" s="22" t="s">
        <v>190</v>
      </c>
      <c r="M189" s="44" t="s">
        <v>306</v>
      </c>
      <c r="N189" s="24"/>
      <c r="O189" s="24"/>
      <c r="P189" s="22" t="s">
        <v>190</v>
      </c>
      <c r="Q189" s="23">
        <v>57132</v>
      </c>
      <c r="R189" s="24"/>
    </row>
    <row r="190" spans="1:26">
      <c r="A190" s="28"/>
      <c r="B190" s="81"/>
      <c r="C190" s="24"/>
      <c r="D190" s="22"/>
      <c r="E190" s="44"/>
      <c r="F190" s="24"/>
      <c r="G190" s="24"/>
      <c r="H190" s="22"/>
      <c r="I190" s="23"/>
      <c r="J190" s="24"/>
      <c r="K190" s="24"/>
      <c r="L190" s="22"/>
      <c r="M190" s="44"/>
      <c r="N190" s="24"/>
      <c r="O190" s="24"/>
      <c r="P190" s="22"/>
      <c r="Q190" s="23"/>
      <c r="R190" s="24"/>
    </row>
    <row r="191" spans="1:26">
      <c r="A191" s="28"/>
      <c r="B191" s="87" t="s">
        <v>616</v>
      </c>
      <c r="C191" s="21"/>
      <c r="D191" s="50" t="s">
        <v>306</v>
      </c>
      <c r="E191" s="50"/>
      <c r="F191" s="21"/>
      <c r="G191" s="21"/>
      <c r="H191" s="50" t="s">
        <v>306</v>
      </c>
      <c r="I191" s="50"/>
      <c r="J191" s="21"/>
      <c r="K191" s="21"/>
      <c r="L191" s="20">
        <v>180681</v>
      </c>
      <c r="M191" s="20"/>
      <c r="N191" s="21"/>
      <c r="O191" s="21"/>
      <c r="P191" s="20">
        <v>180681</v>
      </c>
      <c r="Q191" s="20"/>
      <c r="R191" s="21"/>
    </row>
    <row r="192" spans="1:26">
      <c r="A192" s="28"/>
      <c r="B192" s="87"/>
      <c r="C192" s="21"/>
      <c r="D192" s="50"/>
      <c r="E192" s="50"/>
      <c r="F192" s="21"/>
      <c r="G192" s="21"/>
      <c r="H192" s="50"/>
      <c r="I192" s="50"/>
      <c r="J192" s="21"/>
      <c r="K192" s="21"/>
      <c r="L192" s="20"/>
      <c r="M192" s="20"/>
      <c r="N192" s="21"/>
      <c r="O192" s="21"/>
      <c r="P192" s="20"/>
      <c r="Q192" s="20"/>
      <c r="R192" s="21"/>
    </row>
    <row r="193" spans="1:26">
      <c r="A193" s="28"/>
      <c r="B193" s="81" t="s">
        <v>617</v>
      </c>
      <c r="C193" s="24"/>
      <c r="D193" s="44" t="s">
        <v>306</v>
      </c>
      <c r="E193" s="44"/>
      <c r="F193" s="24"/>
      <c r="G193" s="24"/>
      <c r="H193" s="44" t="s">
        <v>306</v>
      </c>
      <c r="I193" s="44"/>
      <c r="J193" s="24"/>
      <c r="K193" s="24"/>
      <c r="L193" s="23">
        <v>4546</v>
      </c>
      <c r="M193" s="23"/>
      <c r="N193" s="24"/>
      <c r="O193" s="24"/>
      <c r="P193" s="23">
        <v>4546</v>
      </c>
      <c r="Q193" s="23"/>
      <c r="R193" s="24"/>
    </row>
    <row r="194" spans="1:26">
      <c r="A194" s="28"/>
      <c r="B194" s="81"/>
      <c r="C194" s="24"/>
      <c r="D194" s="44"/>
      <c r="E194" s="44"/>
      <c r="F194" s="24"/>
      <c r="G194" s="24"/>
      <c r="H194" s="44"/>
      <c r="I194" s="44"/>
      <c r="J194" s="24"/>
      <c r="K194" s="24"/>
      <c r="L194" s="23"/>
      <c r="M194" s="23"/>
      <c r="N194" s="24"/>
      <c r="O194" s="24"/>
      <c r="P194" s="23"/>
      <c r="Q194" s="23"/>
      <c r="R194" s="24"/>
    </row>
    <row r="195" spans="1:26">
      <c r="A195" s="28"/>
      <c r="B195" s="19" t="s">
        <v>618</v>
      </c>
      <c r="C195" s="21"/>
      <c r="D195" s="40"/>
      <c r="E195" s="40"/>
      <c r="F195" s="21"/>
      <c r="G195" s="21"/>
      <c r="H195" s="40"/>
      <c r="I195" s="40"/>
      <c r="J195" s="21"/>
      <c r="K195" s="21"/>
      <c r="L195" s="40"/>
      <c r="M195" s="40"/>
      <c r="N195" s="21"/>
      <c r="O195" s="21"/>
      <c r="P195" s="40"/>
      <c r="Q195" s="40"/>
      <c r="R195" s="21"/>
    </row>
    <row r="196" spans="1:26">
      <c r="A196" s="28"/>
      <c r="B196" s="19"/>
      <c r="C196" s="21"/>
      <c r="D196" s="40"/>
      <c r="E196" s="40"/>
      <c r="F196" s="21"/>
      <c r="G196" s="21"/>
      <c r="H196" s="40"/>
      <c r="I196" s="40"/>
      <c r="J196" s="21"/>
      <c r="K196" s="21"/>
      <c r="L196" s="40"/>
      <c r="M196" s="40"/>
      <c r="N196" s="21"/>
      <c r="O196" s="21"/>
      <c r="P196" s="40"/>
      <c r="Q196" s="40"/>
      <c r="R196" s="21"/>
    </row>
    <row r="197" spans="1:26">
      <c r="A197" s="28"/>
      <c r="B197" s="81" t="s">
        <v>619</v>
      </c>
      <c r="C197" s="24"/>
      <c r="D197" s="44" t="s">
        <v>306</v>
      </c>
      <c r="E197" s="44"/>
      <c r="F197" s="24"/>
      <c r="G197" s="24"/>
      <c r="H197" s="23">
        <v>85411</v>
      </c>
      <c r="I197" s="23"/>
      <c r="J197" s="24"/>
      <c r="K197" s="24"/>
      <c r="L197" s="44" t="s">
        <v>306</v>
      </c>
      <c r="M197" s="44"/>
      <c r="N197" s="24"/>
      <c r="O197" s="24"/>
      <c r="P197" s="23">
        <v>85411</v>
      </c>
      <c r="Q197" s="23"/>
      <c r="R197" s="24"/>
    </row>
    <row r="198" spans="1:26">
      <c r="A198" s="28"/>
      <c r="B198" s="81"/>
      <c r="C198" s="24"/>
      <c r="D198" s="44"/>
      <c r="E198" s="44"/>
      <c r="F198" s="24"/>
      <c r="G198" s="24"/>
      <c r="H198" s="23"/>
      <c r="I198" s="23"/>
      <c r="J198" s="24"/>
      <c r="K198" s="24"/>
      <c r="L198" s="44"/>
      <c r="M198" s="44"/>
      <c r="N198" s="24"/>
      <c r="O198" s="24"/>
      <c r="P198" s="23"/>
      <c r="Q198" s="23"/>
      <c r="R198" s="24"/>
    </row>
    <row r="199" spans="1:26">
      <c r="A199" s="28"/>
      <c r="B199" s="87" t="s">
        <v>620</v>
      </c>
      <c r="C199" s="21"/>
      <c r="D199" s="20">
        <v>39331</v>
      </c>
      <c r="E199" s="20"/>
      <c r="F199" s="21"/>
      <c r="G199" s="21"/>
      <c r="H199" s="50" t="s">
        <v>306</v>
      </c>
      <c r="I199" s="50"/>
      <c r="J199" s="21"/>
      <c r="K199" s="21"/>
      <c r="L199" s="50" t="s">
        <v>306</v>
      </c>
      <c r="M199" s="50"/>
      <c r="N199" s="21"/>
      <c r="O199" s="21"/>
      <c r="P199" s="20">
        <v>39331</v>
      </c>
      <c r="Q199" s="20"/>
      <c r="R199" s="21"/>
    </row>
    <row r="200" spans="1:26">
      <c r="A200" s="28"/>
      <c r="B200" s="87"/>
      <c r="C200" s="21"/>
      <c r="D200" s="20"/>
      <c r="E200" s="20"/>
      <c r="F200" s="21"/>
      <c r="G200" s="21"/>
      <c r="H200" s="50"/>
      <c r="I200" s="50"/>
      <c r="J200" s="21"/>
      <c r="K200" s="21"/>
      <c r="L200" s="50"/>
      <c r="M200" s="50"/>
      <c r="N200" s="21"/>
      <c r="O200" s="21"/>
      <c r="P200" s="20"/>
      <c r="Q200" s="20"/>
      <c r="R200" s="21"/>
    </row>
    <row r="201" spans="1:26">
      <c r="A201" s="28"/>
      <c r="B201" s="81" t="s">
        <v>621</v>
      </c>
      <c r="C201" s="24"/>
      <c r="D201" s="23">
        <v>27971</v>
      </c>
      <c r="E201" s="23"/>
      <c r="F201" s="24"/>
      <c r="G201" s="24"/>
      <c r="H201" s="44" t="s">
        <v>306</v>
      </c>
      <c r="I201" s="44"/>
      <c r="J201" s="24"/>
      <c r="K201" s="24"/>
      <c r="L201" s="44" t="s">
        <v>306</v>
      </c>
      <c r="M201" s="44"/>
      <c r="N201" s="24"/>
      <c r="O201" s="24"/>
      <c r="P201" s="23">
        <v>27971</v>
      </c>
      <c r="Q201" s="23"/>
      <c r="R201" s="24"/>
    </row>
    <row r="202" spans="1:26">
      <c r="A202" s="28"/>
      <c r="B202" s="81"/>
      <c r="C202" s="24"/>
      <c r="D202" s="23"/>
      <c r="E202" s="23"/>
      <c r="F202" s="24"/>
      <c r="G202" s="24"/>
      <c r="H202" s="44"/>
      <c r="I202" s="44"/>
      <c r="J202" s="24"/>
      <c r="K202" s="24"/>
      <c r="L202" s="44"/>
      <c r="M202" s="44"/>
      <c r="N202" s="24"/>
      <c r="O202" s="24"/>
      <c r="P202" s="23"/>
      <c r="Q202" s="23"/>
      <c r="R202" s="24"/>
    </row>
    <row r="203" spans="1:26">
      <c r="A203" s="28"/>
      <c r="B203" s="87" t="s">
        <v>111</v>
      </c>
      <c r="C203" s="21"/>
      <c r="D203" s="50" t="s">
        <v>306</v>
      </c>
      <c r="E203" s="50"/>
      <c r="F203" s="21"/>
      <c r="G203" s="21"/>
      <c r="H203" s="20">
        <v>7956</v>
      </c>
      <c r="I203" s="20"/>
      <c r="J203" s="21"/>
      <c r="K203" s="21"/>
      <c r="L203" s="50" t="s">
        <v>306</v>
      </c>
      <c r="M203" s="50"/>
      <c r="N203" s="21"/>
      <c r="O203" s="21"/>
      <c r="P203" s="20">
        <v>7956</v>
      </c>
      <c r="Q203" s="20"/>
      <c r="R203" s="21"/>
    </row>
    <row r="204" spans="1:26" ht="15.75" thickBot="1">
      <c r="A204" s="28"/>
      <c r="B204" s="87"/>
      <c r="C204" s="21"/>
      <c r="D204" s="54"/>
      <c r="E204" s="54"/>
      <c r="F204" s="91"/>
      <c r="G204" s="21"/>
      <c r="H204" s="90"/>
      <c r="I204" s="90"/>
      <c r="J204" s="91"/>
      <c r="K204" s="21"/>
      <c r="L204" s="54"/>
      <c r="M204" s="54"/>
      <c r="N204" s="91"/>
      <c r="O204" s="21"/>
      <c r="P204" s="90"/>
      <c r="Q204" s="90"/>
      <c r="R204" s="91"/>
    </row>
    <row r="205" spans="1:26">
      <c r="A205" s="28"/>
      <c r="B205" s="22" t="s">
        <v>622</v>
      </c>
      <c r="C205" s="24"/>
      <c r="D205" s="94" t="s">
        <v>190</v>
      </c>
      <c r="E205" s="93">
        <v>67302</v>
      </c>
      <c r="F205" s="57"/>
      <c r="G205" s="24"/>
      <c r="H205" s="94" t="s">
        <v>190</v>
      </c>
      <c r="I205" s="93">
        <v>150499</v>
      </c>
      <c r="J205" s="57"/>
      <c r="K205" s="24"/>
      <c r="L205" s="94" t="s">
        <v>190</v>
      </c>
      <c r="M205" s="93">
        <v>185227</v>
      </c>
      <c r="N205" s="57"/>
      <c r="O205" s="24"/>
      <c r="P205" s="94" t="s">
        <v>190</v>
      </c>
      <c r="Q205" s="93">
        <v>403028</v>
      </c>
      <c r="R205" s="57"/>
    </row>
    <row r="206" spans="1:26" ht="15.75" thickBot="1">
      <c r="A206" s="28"/>
      <c r="B206" s="22"/>
      <c r="C206" s="24"/>
      <c r="D206" s="95"/>
      <c r="E206" s="96"/>
      <c r="F206" s="97"/>
      <c r="G206" s="24"/>
      <c r="H206" s="95"/>
      <c r="I206" s="96"/>
      <c r="J206" s="97"/>
      <c r="K206" s="24"/>
      <c r="L206" s="95"/>
      <c r="M206" s="96"/>
      <c r="N206" s="97"/>
      <c r="O206" s="24"/>
      <c r="P206" s="95"/>
      <c r="Q206" s="96"/>
      <c r="R206" s="97"/>
    </row>
    <row r="207" spans="1:26" ht="15.75" thickTop="1">
      <c r="A207" s="28"/>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row>
    <row r="208" spans="1:26">
      <c r="A208" s="28"/>
      <c r="B208" s="18"/>
      <c r="C208" s="18"/>
      <c r="D208" s="18"/>
      <c r="E208" s="18"/>
      <c r="F208" s="18"/>
      <c r="G208" s="18"/>
      <c r="H208" s="18"/>
      <c r="I208" s="18"/>
      <c r="J208" s="18"/>
      <c r="K208" s="18"/>
      <c r="L208" s="18"/>
      <c r="M208" s="18"/>
      <c r="N208" s="18"/>
      <c r="O208" s="18"/>
      <c r="P208" s="18"/>
      <c r="Q208" s="18"/>
      <c r="R208" s="18"/>
    </row>
    <row r="209" spans="1:18">
      <c r="A209" s="28"/>
      <c r="B209" s="13"/>
      <c r="C209" s="13"/>
      <c r="D209" s="13"/>
      <c r="E209" s="13"/>
      <c r="F209" s="13"/>
      <c r="G209" s="13"/>
      <c r="H209" s="13"/>
      <c r="I209" s="13"/>
      <c r="J209" s="13"/>
      <c r="K209" s="13"/>
      <c r="L209" s="13"/>
      <c r="M209" s="13"/>
      <c r="N209" s="13"/>
      <c r="O209" s="13"/>
      <c r="P209" s="13"/>
      <c r="Q209" s="13"/>
      <c r="R209" s="13"/>
    </row>
    <row r="210" spans="1:18">
      <c r="A210" s="28"/>
      <c r="B210" s="71"/>
      <c r="C210" s="24"/>
      <c r="D210" s="85">
        <v>41489</v>
      </c>
      <c r="E210" s="85"/>
      <c r="F210" s="85"/>
      <c r="G210" s="85"/>
      <c r="H210" s="85"/>
      <c r="I210" s="85"/>
      <c r="J210" s="85"/>
      <c r="K210" s="85"/>
      <c r="L210" s="85"/>
      <c r="M210" s="85"/>
      <c r="N210" s="85"/>
      <c r="O210" s="85"/>
      <c r="P210" s="85"/>
      <c r="Q210" s="85"/>
      <c r="R210" s="85"/>
    </row>
    <row r="211" spans="1:18" ht="15.75" thickBot="1">
      <c r="A211" s="28"/>
      <c r="B211" s="71"/>
      <c r="C211" s="24"/>
      <c r="D211" s="70" t="s">
        <v>294</v>
      </c>
      <c r="E211" s="70"/>
      <c r="F211" s="70"/>
      <c r="G211" s="70"/>
      <c r="H211" s="70"/>
      <c r="I211" s="70"/>
      <c r="J211" s="70"/>
      <c r="K211" s="70"/>
      <c r="L211" s="70"/>
      <c r="M211" s="70"/>
      <c r="N211" s="70"/>
      <c r="O211" s="70"/>
      <c r="P211" s="70"/>
      <c r="Q211" s="70"/>
      <c r="R211" s="70"/>
    </row>
    <row r="212" spans="1:18" ht="15.75" thickBot="1">
      <c r="A212" s="28"/>
      <c r="B212" s="66" t="s">
        <v>272</v>
      </c>
      <c r="C212" s="14"/>
      <c r="D212" s="123" t="s">
        <v>611</v>
      </c>
      <c r="E212" s="123"/>
      <c r="F212" s="123"/>
      <c r="G212" s="14"/>
      <c r="H212" s="123" t="s">
        <v>612</v>
      </c>
      <c r="I212" s="123"/>
      <c r="J212" s="123"/>
      <c r="K212" s="14"/>
      <c r="L212" s="123" t="s">
        <v>613</v>
      </c>
      <c r="M212" s="123"/>
      <c r="N212" s="123"/>
      <c r="O212" s="14"/>
      <c r="P212" s="123" t="s">
        <v>143</v>
      </c>
      <c r="Q212" s="123"/>
      <c r="R212" s="123"/>
    </row>
    <row r="213" spans="1:18">
      <c r="A213" s="28"/>
      <c r="B213" s="14"/>
      <c r="C213" s="14"/>
      <c r="D213" s="57"/>
      <c r="E213" s="57"/>
      <c r="F213" s="57"/>
      <c r="G213" s="14"/>
      <c r="H213" s="57"/>
      <c r="I213" s="57"/>
      <c r="J213" s="57"/>
      <c r="K213" s="14"/>
      <c r="L213" s="57"/>
      <c r="M213" s="57"/>
      <c r="N213" s="57"/>
      <c r="O213" s="14"/>
      <c r="P213" s="57"/>
      <c r="Q213" s="57"/>
      <c r="R213" s="57"/>
    </row>
    <row r="214" spans="1:18">
      <c r="A214" s="28"/>
      <c r="B214" s="19" t="s">
        <v>614</v>
      </c>
      <c r="C214" s="21"/>
      <c r="D214" s="40"/>
      <c r="E214" s="40"/>
      <c r="F214" s="21"/>
      <c r="G214" s="21"/>
      <c r="H214" s="40"/>
      <c r="I214" s="40"/>
      <c r="J214" s="21"/>
      <c r="K214" s="21"/>
      <c r="L214" s="40"/>
      <c r="M214" s="40"/>
      <c r="N214" s="21"/>
      <c r="O214" s="21"/>
      <c r="P214" s="40"/>
      <c r="Q214" s="40"/>
      <c r="R214" s="21"/>
    </row>
    <row r="215" spans="1:18">
      <c r="A215" s="28"/>
      <c r="B215" s="19"/>
      <c r="C215" s="21"/>
      <c r="D215" s="40"/>
      <c r="E215" s="40"/>
      <c r="F215" s="21"/>
      <c r="G215" s="21"/>
      <c r="H215" s="40"/>
      <c r="I215" s="40"/>
      <c r="J215" s="21"/>
      <c r="K215" s="21"/>
      <c r="L215" s="40"/>
      <c r="M215" s="40"/>
      <c r="N215" s="21"/>
      <c r="O215" s="21"/>
      <c r="P215" s="40"/>
      <c r="Q215" s="40"/>
      <c r="R215" s="21"/>
    </row>
    <row r="216" spans="1:18">
      <c r="A216" s="28"/>
      <c r="B216" s="81" t="s">
        <v>615</v>
      </c>
      <c r="C216" s="24"/>
      <c r="D216" s="22" t="s">
        <v>190</v>
      </c>
      <c r="E216" s="44" t="s">
        <v>306</v>
      </c>
      <c r="F216" s="24"/>
      <c r="G216" s="24"/>
      <c r="H216" s="22" t="s">
        <v>190</v>
      </c>
      <c r="I216" s="23">
        <v>59457</v>
      </c>
      <c r="J216" s="24"/>
      <c r="K216" s="24"/>
      <c r="L216" s="22" t="s">
        <v>190</v>
      </c>
      <c r="M216" s="44" t="s">
        <v>306</v>
      </c>
      <c r="N216" s="24"/>
      <c r="O216" s="24"/>
      <c r="P216" s="22" t="s">
        <v>190</v>
      </c>
      <c r="Q216" s="23">
        <v>59457</v>
      </c>
      <c r="R216" s="24"/>
    </row>
    <row r="217" spans="1:18">
      <c r="A217" s="28"/>
      <c r="B217" s="81"/>
      <c r="C217" s="24"/>
      <c r="D217" s="22"/>
      <c r="E217" s="44"/>
      <c r="F217" s="24"/>
      <c r="G217" s="24"/>
      <c r="H217" s="22"/>
      <c r="I217" s="23"/>
      <c r="J217" s="24"/>
      <c r="K217" s="24"/>
      <c r="L217" s="22"/>
      <c r="M217" s="44"/>
      <c r="N217" s="24"/>
      <c r="O217" s="24"/>
      <c r="P217" s="22"/>
      <c r="Q217" s="23"/>
      <c r="R217" s="24"/>
    </row>
    <row r="218" spans="1:18">
      <c r="A218" s="28"/>
      <c r="B218" s="87" t="s">
        <v>616</v>
      </c>
      <c r="C218" s="21"/>
      <c r="D218" s="50" t="s">
        <v>306</v>
      </c>
      <c r="E218" s="50"/>
      <c r="F218" s="21"/>
      <c r="G218" s="21"/>
      <c r="H218" s="50" t="s">
        <v>306</v>
      </c>
      <c r="I218" s="50"/>
      <c r="J218" s="21"/>
      <c r="K218" s="21"/>
      <c r="L218" s="20">
        <v>176951</v>
      </c>
      <c r="M218" s="20"/>
      <c r="N218" s="21"/>
      <c r="O218" s="21"/>
      <c r="P218" s="20">
        <v>176951</v>
      </c>
      <c r="Q218" s="20"/>
      <c r="R218" s="21"/>
    </row>
    <row r="219" spans="1:18">
      <c r="A219" s="28"/>
      <c r="B219" s="87"/>
      <c r="C219" s="21"/>
      <c r="D219" s="50"/>
      <c r="E219" s="50"/>
      <c r="F219" s="21"/>
      <c r="G219" s="21"/>
      <c r="H219" s="50"/>
      <c r="I219" s="50"/>
      <c r="J219" s="21"/>
      <c r="K219" s="21"/>
      <c r="L219" s="20"/>
      <c r="M219" s="20"/>
      <c r="N219" s="21"/>
      <c r="O219" s="21"/>
      <c r="P219" s="20"/>
      <c r="Q219" s="20"/>
      <c r="R219" s="21"/>
    </row>
    <row r="220" spans="1:18">
      <c r="A220" s="28"/>
      <c r="B220" s="81" t="s">
        <v>617</v>
      </c>
      <c r="C220" s="24"/>
      <c r="D220" s="44" t="s">
        <v>306</v>
      </c>
      <c r="E220" s="44"/>
      <c r="F220" s="24"/>
      <c r="G220" s="24"/>
      <c r="H220" s="44" t="s">
        <v>306</v>
      </c>
      <c r="I220" s="44"/>
      <c r="J220" s="24"/>
      <c r="K220" s="24"/>
      <c r="L220" s="23">
        <v>4197</v>
      </c>
      <c r="M220" s="23"/>
      <c r="N220" s="24"/>
      <c r="O220" s="24"/>
      <c r="P220" s="23">
        <v>4197</v>
      </c>
      <c r="Q220" s="23"/>
      <c r="R220" s="24"/>
    </row>
    <row r="221" spans="1:18">
      <c r="A221" s="28"/>
      <c r="B221" s="81"/>
      <c r="C221" s="24"/>
      <c r="D221" s="44"/>
      <c r="E221" s="44"/>
      <c r="F221" s="24"/>
      <c r="G221" s="24"/>
      <c r="H221" s="44"/>
      <c r="I221" s="44"/>
      <c r="J221" s="24"/>
      <c r="K221" s="24"/>
      <c r="L221" s="23"/>
      <c r="M221" s="23"/>
      <c r="N221" s="24"/>
      <c r="O221" s="24"/>
      <c r="P221" s="23"/>
      <c r="Q221" s="23"/>
      <c r="R221" s="24"/>
    </row>
    <row r="222" spans="1:18">
      <c r="A222" s="28"/>
      <c r="B222" s="19" t="s">
        <v>618</v>
      </c>
      <c r="C222" s="21"/>
      <c r="D222" s="40"/>
      <c r="E222" s="40"/>
      <c r="F222" s="21"/>
      <c r="G222" s="21"/>
      <c r="H222" s="40"/>
      <c r="I222" s="40"/>
      <c r="J222" s="21"/>
      <c r="K222" s="21"/>
      <c r="L222" s="40"/>
      <c r="M222" s="40"/>
      <c r="N222" s="21"/>
      <c r="O222" s="21"/>
      <c r="P222" s="40"/>
      <c r="Q222" s="40"/>
      <c r="R222" s="21"/>
    </row>
    <row r="223" spans="1:18">
      <c r="A223" s="28"/>
      <c r="B223" s="19"/>
      <c r="C223" s="21"/>
      <c r="D223" s="40"/>
      <c r="E223" s="40"/>
      <c r="F223" s="21"/>
      <c r="G223" s="21"/>
      <c r="H223" s="40"/>
      <c r="I223" s="40"/>
      <c r="J223" s="21"/>
      <c r="K223" s="21"/>
      <c r="L223" s="40"/>
      <c r="M223" s="40"/>
      <c r="N223" s="21"/>
      <c r="O223" s="21"/>
      <c r="P223" s="40"/>
      <c r="Q223" s="40"/>
      <c r="R223" s="21"/>
    </row>
    <row r="224" spans="1:18">
      <c r="A224" s="28"/>
      <c r="B224" s="81" t="s">
        <v>619</v>
      </c>
      <c r="C224" s="24"/>
      <c r="D224" s="44" t="s">
        <v>306</v>
      </c>
      <c r="E224" s="44"/>
      <c r="F224" s="24"/>
      <c r="G224" s="24"/>
      <c r="H224" s="23">
        <v>34204</v>
      </c>
      <c r="I224" s="23"/>
      <c r="J224" s="24"/>
      <c r="K224" s="24"/>
      <c r="L224" s="44" t="s">
        <v>306</v>
      </c>
      <c r="M224" s="44"/>
      <c r="N224" s="24"/>
      <c r="O224" s="24"/>
      <c r="P224" s="23">
        <v>34204</v>
      </c>
      <c r="Q224" s="23"/>
      <c r="R224" s="24"/>
    </row>
    <row r="225" spans="1:26">
      <c r="A225" s="28"/>
      <c r="B225" s="81"/>
      <c r="C225" s="24"/>
      <c r="D225" s="44"/>
      <c r="E225" s="44"/>
      <c r="F225" s="24"/>
      <c r="G225" s="24"/>
      <c r="H225" s="23"/>
      <c r="I225" s="23"/>
      <c r="J225" s="24"/>
      <c r="K225" s="24"/>
      <c r="L225" s="44"/>
      <c r="M225" s="44"/>
      <c r="N225" s="24"/>
      <c r="O225" s="24"/>
      <c r="P225" s="23"/>
      <c r="Q225" s="23"/>
      <c r="R225" s="24"/>
    </row>
    <row r="226" spans="1:26">
      <c r="A226" s="28"/>
      <c r="B226" s="87" t="s">
        <v>620</v>
      </c>
      <c r="C226" s="21"/>
      <c r="D226" s="20">
        <v>93033</v>
      </c>
      <c r="E226" s="20"/>
      <c r="F226" s="21"/>
      <c r="G226" s="21"/>
      <c r="H226" s="50" t="s">
        <v>306</v>
      </c>
      <c r="I226" s="50"/>
      <c r="J226" s="21"/>
      <c r="K226" s="21"/>
      <c r="L226" s="50" t="s">
        <v>306</v>
      </c>
      <c r="M226" s="50"/>
      <c r="N226" s="21"/>
      <c r="O226" s="21"/>
      <c r="P226" s="20">
        <v>93033</v>
      </c>
      <c r="Q226" s="20"/>
      <c r="R226" s="21"/>
    </row>
    <row r="227" spans="1:26">
      <c r="A227" s="28"/>
      <c r="B227" s="87"/>
      <c r="C227" s="21"/>
      <c r="D227" s="20"/>
      <c r="E227" s="20"/>
      <c r="F227" s="21"/>
      <c r="G227" s="21"/>
      <c r="H227" s="50"/>
      <c r="I227" s="50"/>
      <c r="J227" s="21"/>
      <c r="K227" s="21"/>
      <c r="L227" s="50"/>
      <c r="M227" s="50"/>
      <c r="N227" s="21"/>
      <c r="O227" s="21"/>
      <c r="P227" s="20"/>
      <c r="Q227" s="20"/>
      <c r="R227" s="21"/>
    </row>
    <row r="228" spans="1:26">
      <c r="A228" s="28"/>
      <c r="B228" s="81" t="s">
        <v>621</v>
      </c>
      <c r="C228" s="24"/>
      <c r="D228" s="23">
        <v>12630</v>
      </c>
      <c r="E228" s="23"/>
      <c r="F228" s="24"/>
      <c r="G228" s="24"/>
      <c r="H228" s="44" t="s">
        <v>306</v>
      </c>
      <c r="I228" s="44"/>
      <c r="J228" s="24"/>
      <c r="K228" s="24"/>
      <c r="L228" s="44" t="s">
        <v>306</v>
      </c>
      <c r="M228" s="44"/>
      <c r="N228" s="24"/>
      <c r="O228" s="24"/>
      <c r="P228" s="23">
        <v>12630</v>
      </c>
      <c r="Q228" s="23"/>
      <c r="R228" s="24"/>
    </row>
    <row r="229" spans="1:26">
      <c r="A229" s="28"/>
      <c r="B229" s="81"/>
      <c r="C229" s="24"/>
      <c r="D229" s="23"/>
      <c r="E229" s="23"/>
      <c r="F229" s="24"/>
      <c r="G229" s="24"/>
      <c r="H229" s="44"/>
      <c r="I229" s="44"/>
      <c r="J229" s="24"/>
      <c r="K229" s="24"/>
      <c r="L229" s="44"/>
      <c r="M229" s="44"/>
      <c r="N229" s="24"/>
      <c r="O229" s="24"/>
      <c r="P229" s="23"/>
      <c r="Q229" s="23"/>
      <c r="R229" s="24"/>
    </row>
    <row r="230" spans="1:26">
      <c r="A230" s="28"/>
      <c r="B230" s="87" t="s">
        <v>111</v>
      </c>
      <c r="C230" s="21"/>
      <c r="D230" s="50" t="s">
        <v>306</v>
      </c>
      <c r="E230" s="50"/>
      <c r="F230" s="21"/>
      <c r="G230" s="21"/>
      <c r="H230" s="20">
        <v>5366</v>
      </c>
      <c r="I230" s="20"/>
      <c r="J230" s="21"/>
      <c r="K230" s="21"/>
      <c r="L230" s="50" t="s">
        <v>306</v>
      </c>
      <c r="M230" s="50"/>
      <c r="N230" s="21"/>
      <c r="O230" s="21"/>
      <c r="P230" s="20">
        <v>5366</v>
      </c>
      <c r="Q230" s="20"/>
      <c r="R230" s="21"/>
    </row>
    <row r="231" spans="1:26" ht="15.75" thickBot="1">
      <c r="A231" s="28"/>
      <c r="B231" s="87"/>
      <c r="C231" s="21"/>
      <c r="D231" s="54"/>
      <c r="E231" s="54"/>
      <c r="F231" s="91"/>
      <c r="G231" s="21"/>
      <c r="H231" s="90"/>
      <c r="I231" s="90"/>
      <c r="J231" s="91"/>
      <c r="K231" s="21"/>
      <c r="L231" s="54"/>
      <c r="M231" s="54"/>
      <c r="N231" s="91"/>
      <c r="O231" s="21"/>
      <c r="P231" s="90"/>
      <c r="Q231" s="90"/>
      <c r="R231" s="91"/>
    </row>
    <row r="232" spans="1:26">
      <c r="A232" s="28"/>
      <c r="B232" s="22" t="s">
        <v>622</v>
      </c>
      <c r="C232" s="24"/>
      <c r="D232" s="94" t="s">
        <v>190</v>
      </c>
      <c r="E232" s="93">
        <v>105663</v>
      </c>
      <c r="F232" s="57"/>
      <c r="G232" s="24"/>
      <c r="H232" s="94" t="s">
        <v>190</v>
      </c>
      <c r="I232" s="93">
        <v>99027</v>
      </c>
      <c r="J232" s="57"/>
      <c r="K232" s="24"/>
      <c r="L232" s="94" t="s">
        <v>190</v>
      </c>
      <c r="M232" s="93">
        <v>181148</v>
      </c>
      <c r="N232" s="57"/>
      <c r="O232" s="24"/>
      <c r="P232" s="94" t="s">
        <v>190</v>
      </c>
      <c r="Q232" s="93">
        <v>385838</v>
      </c>
      <c r="R232" s="57"/>
    </row>
    <row r="233" spans="1:26" ht="15.75" thickBot="1">
      <c r="A233" s="28"/>
      <c r="B233" s="22"/>
      <c r="C233" s="24"/>
      <c r="D233" s="95"/>
      <c r="E233" s="96"/>
      <c r="F233" s="97"/>
      <c r="G233" s="24"/>
      <c r="H233" s="95"/>
      <c r="I233" s="96"/>
      <c r="J233" s="97"/>
      <c r="K233" s="24"/>
      <c r="L233" s="95"/>
      <c r="M233" s="96"/>
      <c r="N233" s="97"/>
      <c r="O233" s="24"/>
      <c r="P233" s="95"/>
      <c r="Q233" s="96"/>
      <c r="R233" s="97"/>
    </row>
    <row r="234" spans="1:26" ht="15.75" thickTop="1">
      <c r="A234" s="28"/>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c r="A235" s="28"/>
      <c r="B235" s="24" t="s">
        <v>623</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row>
    <row r="236" spans="1:26">
      <c r="A236" s="28"/>
      <c r="B236" s="18"/>
      <c r="C236" s="18"/>
      <c r="D236" s="18"/>
      <c r="E236" s="18"/>
      <c r="F236" s="18"/>
      <c r="G236" s="18"/>
      <c r="H236" s="18"/>
      <c r="I236" s="18"/>
      <c r="J236" s="18"/>
    </row>
    <row r="237" spans="1:26">
      <c r="A237" s="28"/>
      <c r="B237" s="13"/>
      <c r="C237" s="13"/>
      <c r="D237" s="13"/>
      <c r="E237" s="13"/>
      <c r="F237" s="13"/>
      <c r="G237" s="13"/>
      <c r="H237" s="13"/>
      <c r="I237" s="13"/>
      <c r="J237" s="13"/>
    </row>
    <row r="238" spans="1:26" ht="15.75" thickBot="1">
      <c r="A238" s="28"/>
      <c r="B238" s="66"/>
      <c r="C238" s="14"/>
      <c r="D238" s="70" t="s">
        <v>532</v>
      </c>
      <c r="E238" s="70"/>
      <c r="F238" s="70"/>
      <c r="G238" s="70"/>
      <c r="H238" s="70"/>
      <c r="I238" s="70"/>
      <c r="J238" s="70"/>
    </row>
    <row r="239" spans="1:26" ht="15.75" thickBot="1">
      <c r="A239" s="28"/>
      <c r="B239" s="14"/>
      <c r="C239" s="14"/>
      <c r="D239" s="123">
        <v>2014</v>
      </c>
      <c r="E239" s="123"/>
      <c r="F239" s="123"/>
      <c r="G239" s="14"/>
      <c r="H239" s="123">
        <v>2013</v>
      </c>
      <c r="I239" s="123"/>
      <c r="J239" s="123"/>
    </row>
    <row r="240" spans="1:26">
      <c r="A240" s="28"/>
      <c r="B240" s="66" t="s">
        <v>292</v>
      </c>
      <c r="C240" s="14"/>
      <c r="D240" s="72" t="s">
        <v>293</v>
      </c>
      <c r="E240" s="72"/>
      <c r="F240" s="72"/>
      <c r="G240" s="14"/>
      <c r="H240" s="72" t="s">
        <v>294</v>
      </c>
      <c r="I240" s="72"/>
      <c r="J240" s="72"/>
    </row>
    <row r="241" spans="1:26">
      <c r="A241" s="28"/>
      <c r="B241" s="14"/>
      <c r="C241" s="14"/>
      <c r="D241" s="24"/>
      <c r="E241" s="24"/>
      <c r="F241" s="24"/>
      <c r="G241" s="14"/>
      <c r="H241" s="24"/>
      <c r="I241" s="24"/>
      <c r="J241" s="24"/>
    </row>
    <row r="242" spans="1:26">
      <c r="A242" s="28"/>
      <c r="B242" s="19" t="s">
        <v>624</v>
      </c>
      <c r="C242" s="21"/>
      <c r="D242" s="19" t="s">
        <v>190</v>
      </c>
      <c r="E242" s="20">
        <v>181148</v>
      </c>
      <c r="F242" s="21"/>
      <c r="G242" s="21"/>
      <c r="H242" s="19" t="s">
        <v>190</v>
      </c>
      <c r="I242" s="20">
        <v>132074</v>
      </c>
      <c r="J242" s="21"/>
    </row>
    <row r="243" spans="1:26">
      <c r="A243" s="28"/>
      <c r="B243" s="19"/>
      <c r="C243" s="21"/>
      <c r="D243" s="19"/>
      <c r="E243" s="20"/>
      <c r="F243" s="21"/>
      <c r="G243" s="21"/>
      <c r="H243" s="19"/>
      <c r="I243" s="20"/>
      <c r="J243" s="21"/>
    </row>
    <row r="244" spans="1:26">
      <c r="A244" s="28"/>
      <c r="B244" s="81" t="s">
        <v>625</v>
      </c>
      <c r="C244" s="24"/>
      <c r="D244" s="23">
        <v>80529</v>
      </c>
      <c r="E244" s="23"/>
      <c r="F244" s="24"/>
      <c r="G244" s="24"/>
      <c r="H244" s="23">
        <v>133462</v>
      </c>
      <c r="I244" s="23"/>
      <c r="J244" s="24"/>
    </row>
    <row r="245" spans="1:26">
      <c r="A245" s="28"/>
      <c r="B245" s="81"/>
      <c r="C245" s="24"/>
      <c r="D245" s="23"/>
      <c r="E245" s="23"/>
      <c r="F245" s="24"/>
      <c r="G245" s="24"/>
      <c r="H245" s="23"/>
      <c r="I245" s="23"/>
      <c r="J245" s="24"/>
    </row>
    <row r="246" spans="1:26">
      <c r="A246" s="28"/>
      <c r="B246" s="84" t="s">
        <v>626</v>
      </c>
      <c r="C246" s="16"/>
      <c r="D246" s="50" t="s">
        <v>627</v>
      </c>
      <c r="E246" s="50"/>
      <c r="F246" s="15" t="s">
        <v>258</v>
      </c>
      <c r="G246" s="16"/>
      <c r="H246" s="50" t="s">
        <v>628</v>
      </c>
      <c r="I246" s="50"/>
      <c r="J246" s="15" t="s">
        <v>258</v>
      </c>
    </row>
    <row r="247" spans="1:26">
      <c r="A247" s="28"/>
      <c r="B247" s="81" t="s">
        <v>629</v>
      </c>
      <c r="C247" s="24"/>
      <c r="D247" s="23">
        <v>9459</v>
      </c>
      <c r="E247" s="23"/>
      <c r="F247" s="24"/>
      <c r="G247" s="24"/>
      <c r="H247" s="23">
        <v>15257</v>
      </c>
      <c r="I247" s="23"/>
      <c r="J247" s="24"/>
    </row>
    <row r="248" spans="1:26">
      <c r="A248" s="28"/>
      <c r="B248" s="81"/>
      <c r="C248" s="24"/>
      <c r="D248" s="23"/>
      <c r="E248" s="23"/>
      <c r="F248" s="24"/>
      <c r="G248" s="24"/>
      <c r="H248" s="23"/>
      <c r="I248" s="23"/>
      <c r="J248" s="24"/>
    </row>
    <row r="249" spans="1:26" ht="26.25">
      <c r="A249" s="28"/>
      <c r="B249" s="84" t="s">
        <v>630</v>
      </c>
      <c r="C249" s="16"/>
      <c r="D249" s="50" t="s">
        <v>631</v>
      </c>
      <c r="E249" s="50"/>
      <c r="F249" s="15" t="s">
        <v>258</v>
      </c>
      <c r="G249" s="16"/>
      <c r="H249" s="50" t="s">
        <v>632</v>
      </c>
      <c r="I249" s="50"/>
      <c r="J249" s="15" t="s">
        <v>258</v>
      </c>
    </row>
    <row r="250" spans="1:26">
      <c r="A250" s="28"/>
      <c r="B250" s="81" t="s">
        <v>633</v>
      </c>
      <c r="C250" s="24"/>
      <c r="D250" s="23">
        <v>7778</v>
      </c>
      <c r="E250" s="23"/>
      <c r="F250" s="24"/>
      <c r="G250" s="24"/>
      <c r="H250" s="23">
        <v>14068</v>
      </c>
      <c r="I250" s="23"/>
      <c r="J250" s="24"/>
    </row>
    <row r="251" spans="1:26" ht="15.75" thickBot="1">
      <c r="A251" s="28"/>
      <c r="B251" s="81"/>
      <c r="C251" s="24"/>
      <c r="D251" s="102"/>
      <c r="E251" s="102"/>
      <c r="F251" s="46"/>
      <c r="G251" s="24"/>
      <c r="H251" s="102"/>
      <c r="I251" s="102"/>
      <c r="J251" s="46"/>
    </row>
    <row r="252" spans="1:26">
      <c r="A252" s="28"/>
      <c r="B252" s="19" t="s">
        <v>634</v>
      </c>
      <c r="C252" s="21"/>
      <c r="D252" s="60" t="s">
        <v>190</v>
      </c>
      <c r="E252" s="103">
        <v>185227</v>
      </c>
      <c r="F252" s="49"/>
      <c r="G252" s="21"/>
      <c r="H252" s="60" t="s">
        <v>190</v>
      </c>
      <c r="I252" s="103">
        <v>181148</v>
      </c>
      <c r="J252" s="49"/>
    </row>
    <row r="253" spans="1:26" ht="15.75" thickBot="1">
      <c r="A253" s="28"/>
      <c r="B253" s="19"/>
      <c r="C253" s="21"/>
      <c r="D253" s="61"/>
      <c r="E253" s="104"/>
      <c r="F253" s="63"/>
      <c r="G253" s="21"/>
      <c r="H253" s="61"/>
      <c r="I253" s="104"/>
      <c r="J253" s="63"/>
    </row>
    <row r="254" spans="1:26" ht="15.75" thickTop="1">
      <c r="A254" s="28"/>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row>
    <row r="255" spans="1:26">
      <c r="A255" s="28"/>
      <c r="B255" s="30" t="s">
        <v>635</v>
      </c>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row>
    <row r="256" spans="1:26">
      <c r="A256" s="28"/>
      <c r="B256" s="18"/>
      <c r="C256" s="18"/>
      <c r="D256" s="18"/>
      <c r="E256" s="18"/>
      <c r="F256" s="18"/>
      <c r="G256" s="18"/>
      <c r="H256" s="18"/>
      <c r="I256" s="18"/>
      <c r="J256" s="18"/>
      <c r="K256" s="18"/>
      <c r="L256" s="18"/>
      <c r="M256" s="18"/>
      <c r="N256" s="18"/>
    </row>
    <row r="257" spans="1:14">
      <c r="A257" s="28"/>
      <c r="B257" s="13"/>
      <c r="C257" s="13"/>
      <c r="D257" s="13"/>
      <c r="E257" s="13"/>
      <c r="F257" s="13"/>
      <c r="G257" s="13"/>
      <c r="H257" s="13"/>
      <c r="I257" s="13"/>
      <c r="J257" s="13"/>
      <c r="K257" s="13"/>
      <c r="L257" s="13"/>
      <c r="M257" s="13"/>
      <c r="N257" s="13"/>
    </row>
    <row r="258" spans="1:14">
      <c r="A258" s="28"/>
      <c r="B258" s="24"/>
      <c r="C258" s="24"/>
      <c r="D258" s="69" t="s">
        <v>594</v>
      </c>
      <c r="E258" s="69"/>
      <c r="F258" s="24"/>
      <c r="G258" s="69" t="s">
        <v>410</v>
      </c>
      <c r="H258" s="69"/>
      <c r="I258" s="24"/>
      <c r="J258" s="69" t="s">
        <v>594</v>
      </c>
      <c r="K258" s="69"/>
      <c r="L258" s="24"/>
      <c r="M258" s="69" t="s">
        <v>594</v>
      </c>
      <c r="N258" s="69"/>
    </row>
    <row r="259" spans="1:14" ht="15.75" thickBot="1">
      <c r="A259" s="28"/>
      <c r="B259" s="24"/>
      <c r="C259" s="24"/>
      <c r="D259" s="70">
        <v>2014</v>
      </c>
      <c r="E259" s="70"/>
      <c r="F259" s="24"/>
      <c r="G259" s="70">
        <v>2013</v>
      </c>
      <c r="H259" s="70"/>
      <c r="I259" s="24"/>
      <c r="J259" s="70">
        <v>2013</v>
      </c>
      <c r="K259" s="70"/>
      <c r="L259" s="24"/>
      <c r="M259" s="70">
        <v>2012</v>
      </c>
      <c r="N259" s="70"/>
    </row>
    <row r="260" spans="1:14">
      <c r="A260" s="28"/>
      <c r="B260" s="14"/>
      <c r="C260" s="14"/>
      <c r="D260" s="57"/>
      <c r="E260" s="57"/>
      <c r="F260" s="14"/>
      <c r="G260" s="57"/>
      <c r="H260" s="57"/>
      <c r="I260" s="14"/>
      <c r="J260" s="57"/>
      <c r="K260" s="57"/>
      <c r="L260" s="14"/>
      <c r="M260" s="57"/>
      <c r="N260" s="57"/>
    </row>
    <row r="261" spans="1:14">
      <c r="A261" s="28"/>
      <c r="B261" s="19" t="s">
        <v>539</v>
      </c>
      <c r="C261" s="21"/>
      <c r="D261" s="40"/>
      <c r="E261" s="21"/>
      <c r="F261" s="21"/>
      <c r="G261" s="21"/>
      <c r="H261" s="21"/>
      <c r="I261" s="21"/>
      <c r="J261" s="40"/>
      <c r="K261" s="21"/>
      <c r="L261" s="21"/>
      <c r="M261" s="40"/>
      <c r="N261" s="21"/>
    </row>
    <row r="262" spans="1:14">
      <c r="A262" s="28"/>
      <c r="B262" s="19"/>
      <c r="C262" s="21"/>
      <c r="D262" s="40"/>
      <c r="E262" s="21"/>
      <c r="F262" s="21"/>
      <c r="G262" s="21"/>
      <c r="H262" s="21"/>
      <c r="I262" s="21"/>
      <c r="J262" s="40"/>
      <c r="K262" s="21"/>
      <c r="L262" s="21"/>
      <c r="M262" s="40"/>
      <c r="N262" s="21"/>
    </row>
    <row r="263" spans="1:14">
      <c r="A263" s="28"/>
      <c r="B263" s="76" t="s">
        <v>636</v>
      </c>
      <c r="C263" s="14"/>
      <c r="D263" s="34">
        <v>4.3499999999999996</v>
      </c>
      <c r="E263" s="17" t="s">
        <v>471</v>
      </c>
      <c r="F263" s="14"/>
      <c r="G263" s="34">
        <v>4.8</v>
      </c>
      <c r="H263" s="17" t="s">
        <v>471</v>
      </c>
      <c r="I263" s="14"/>
      <c r="J263" s="34">
        <v>4.7</v>
      </c>
      <c r="K263" s="17" t="s">
        <v>471</v>
      </c>
      <c r="L263" s="14"/>
      <c r="M263" s="34">
        <v>3.8</v>
      </c>
      <c r="N263" s="17" t="s">
        <v>471</v>
      </c>
    </row>
    <row r="264" spans="1:14" ht="26.25">
      <c r="A264" s="28"/>
      <c r="B264" s="84" t="s">
        <v>637</v>
      </c>
      <c r="C264" s="16"/>
      <c r="D264" s="37">
        <v>6.5</v>
      </c>
      <c r="E264" s="15" t="s">
        <v>471</v>
      </c>
      <c r="F264" s="16"/>
      <c r="G264" s="37">
        <v>6.5</v>
      </c>
      <c r="H264" s="15" t="s">
        <v>471</v>
      </c>
      <c r="I264" s="16"/>
      <c r="J264" s="37">
        <v>6.5</v>
      </c>
      <c r="K264" s="15" t="s">
        <v>471</v>
      </c>
      <c r="L264" s="16"/>
      <c r="M264" s="37">
        <v>7</v>
      </c>
      <c r="N264" s="15" t="s">
        <v>471</v>
      </c>
    </row>
    <row r="265" spans="1:14">
      <c r="A265" s="28"/>
      <c r="B265" s="22" t="s">
        <v>548</v>
      </c>
      <c r="C265" s="24"/>
      <c r="D265" s="43"/>
      <c r="E265" s="24"/>
      <c r="F265" s="24"/>
      <c r="G265" s="24"/>
      <c r="H265" s="24"/>
      <c r="I265" s="24"/>
      <c r="J265" s="43"/>
      <c r="K265" s="24"/>
      <c r="L265" s="24"/>
      <c r="M265" s="43"/>
      <c r="N265" s="24"/>
    </row>
    <row r="266" spans="1:14">
      <c r="A266" s="28"/>
      <c r="B266" s="22"/>
      <c r="C266" s="24"/>
      <c r="D266" s="43"/>
      <c r="E266" s="24"/>
      <c r="F266" s="24"/>
      <c r="G266" s="24"/>
      <c r="H266" s="24"/>
      <c r="I266" s="24"/>
      <c r="J266" s="43"/>
      <c r="K266" s="24"/>
      <c r="L266" s="24"/>
      <c r="M266" s="43"/>
      <c r="N266" s="24"/>
    </row>
    <row r="267" spans="1:14">
      <c r="A267" s="28"/>
      <c r="B267" s="84" t="s">
        <v>636</v>
      </c>
      <c r="C267" s="16"/>
      <c r="D267" s="37">
        <v>4.2</v>
      </c>
      <c r="E267" s="15" t="s">
        <v>471</v>
      </c>
      <c r="F267" s="16"/>
      <c r="G267" s="37">
        <v>4.5999999999999996</v>
      </c>
      <c r="H267" s="15" t="s">
        <v>471</v>
      </c>
      <c r="I267" s="16"/>
      <c r="J267" s="37">
        <v>4.5</v>
      </c>
      <c r="K267" s="15" t="s">
        <v>471</v>
      </c>
      <c r="L267" s="16"/>
      <c r="M267" s="37">
        <v>3.6</v>
      </c>
      <c r="N267" s="15" t="s">
        <v>471</v>
      </c>
    </row>
    <row r="268" spans="1:14">
      <c r="A268" s="28"/>
      <c r="B268" s="22" t="s">
        <v>550</v>
      </c>
      <c r="C268" s="24"/>
      <c r="D268" s="43"/>
      <c r="E268" s="24"/>
      <c r="F268" s="24"/>
      <c r="G268" s="24"/>
      <c r="H268" s="24"/>
      <c r="I268" s="24"/>
      <c r="J268" s="43"/>
      <c r="K268" s="24"/>
      <c r="L268" s="24"/>
      <c r="M268" s="43"/>
      <c r="N268" s="24"/>
    </row>
    <row r="269" spans="1:14">
      <c r="A269" s="28"/>
      <c r="B269" s="22"/>
      <c r="C269" s="24"/>
      <c r="D269" s="43"/>
      <c r="E269" s="24"/>
      <c r="F269" s="24"/>
      <c r="G269" s="24"/>
      <c r="H269" s="24"/>
      <c r="I269" s="24"/>
      <c r="J269" s="43"/>
      <c r="K269" s="24"/>
      <c r="L269" s="24"/>
      <c r="M269" s="43"/>
      <c r="N269" s="24"/>
    </row>
    <row r="270" spans="1:14">
      <c r="A270" s="28"/>
      <c r="B270" s="84" t="s">
        <v>636</v>
      </c>
      <c r="C270" s="16"/>
      <c r="D270" s="37">
        <v>4.25</v>
      </c>
      <c r="E270" s="15" t="s">
        <v>471</v>
      </c>
      <c r="F270" s="16"/>
      <c r="G270" s="37">
        <v>4.8</v>
      </c>
      <c r="H270" s="15" t="s">
        <v>471</v>
      </c>
      <c r="I270" s="16"/>
      <c r="J270" s="37">
        <v>4.7</v>
      </c>
      <c r="K270" s="15" t="s">
        <v>471</v>
      </c>
      <c r="L270" s="16"/>
      <c r="M270" s="37">
        <v>3.8</v>
      </c>
      <c r="N270" s="15" t="s">
        <v>471</v>
      </c>
    </row>
    <row r="271" spans="1:14">
      <c r="A271" s="28"/>
      <c r="B271" s="76" t="s">
        <v>638</v>
      </c>
      <c r="C271" s="14"/>
      <c r="D271" s="34">
        <v>8</v>
      </c>
      <c r="E271" s="17" t="s">
        <v>471</v>
      </c>
      <c r="F271" s="14"/>
      <c r="G271" s="34">
        <v>8</v>
      </c>
      <c r="H271" s="17" t="s">
        <v>471</v>
      </c>
      <c r="I271" s="14"/>
      <c r="J271" s="34">
        <v>8</v>
      </c>
      <c r="K271" s="17" t="s">
        <v>471</v>
      </c>
      <c r="L271" s="14"/>
      <c r="M271" s="34">
        <v>8</v>
      </c>
      <c r="N271" s="17" t="s">
        <v>471</v>
      </c>
    </row>
    <row r="272" spans="1:14">
      <c r="A272" s="28"/>
      <c r="B272" s="84" t="s">
        <v>639</v>
      </c>
      <c r="C272" s="16"/>
      <c r="D272" s="37">
        <v>5</v>
      </c>
      <c r="E272" s="15" t="s">
        <v>471</v>
      </c>
      <c r="F272" s="16"/>
      <c r="G272" s="37">
        <v>8</v>
      </c>
      <c r="H272" s="15" t="s">
        <v>471</v>
      </c>
      <c r="I272" s="16"/>
      <c r="J272" s="37">
        <v>8</v>
      </c>
      <c r="K272" s="15" t="s">
        <v>471</v>
      </c>
      <c r="L272" s="16"/>
      <c r="M272" s="37">
        <v>8</v>
      </c>
      <c r="N272" s="15" t="s">
        <v>471</v>
      </c>
    </row>
    <row r="273" spans="1:26">
      <c r="A273" s="28"/>
      <c r="B273" s="24"/>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row>
    <row r="274" spans="1:26">
      <c r="A274" s="28"/>
      <c r="B274" s="132" t="s">
        <v>640</v>
      </c>
      <c r="C274" s="132"/>
      <c r="D274" s="132"/>
      <c r="E274" s="132"/>
      <c r="F274" s="132"/>
      <c r="G274" s="132"/>
      <c r="H274" s="132"/>
      <c r="I274" s="132"/>
      <c r="J274" s="132"/>
      <c r="K274" s="132"/>
      <c r="L274" s="132"/>
      <c r="M274" s="132"/>
      <c r="N274" s="132"/>
      <c r="O274" s="132"/>
      <c r="P274" s="132"/>
      <c r="Q274" s="132"/>
      <c r="R274" s="132"/>
      <c r="S274" s="132"/>
      <c r="T274" s="132"/>
      <c r="U274" s="132"/>
      <c r="V274" s="132"/>
      <c r="W274" s="132"/>
      <c r="X274" s="132"/>
      <c r="Y274" s="132"/>
      <c r="Z274" s="132"/>
    </row>
    <row r="275" spans="1:26">
      <c r="A275" s="28"/>
      <c r="B275" s="24"/>
      <c r="C275" s="24"/>
      <c r="D275" s="24"/>
      <c r="E275" s="24"/>
      <c r="F275" s="24"/>
      <c r="G275" s="24"/>
      <c r="H275" s="24"/>
      <c r="I275" s="24"/>
      <c r="J275" s="24"/>
      <c r="K275" s="24"/>
      <c r="L275" s="24"/>
      <c r="M275" s="24"/>
      <c r="N275" s="24"/>
      <c r="O275" s="24"/>
      <c r="P275" s="24"/>
      <c r="Q275" s="24"/>
      <c r="R275" s="24"/>
      <c r="S275" s="24"/>
      <c r="T275" s="24"/>
      <c r="U275" s="24"/>
      <c r="V275" s="24"/>
      <c r="W275" s="24"/>
      <c r="X275" s="24"/>
      <c r="Y275" s="24"/>
      <c r="Z275" s="24"/>
    </row>
    <row r="276" spans="1:26" ht="25.5" customHeight="1">
      <c r="A276" s="28"/>
      <c r="B276" s="132" t="s">
        <v>641</v>
      </c>
      <c r="C276" s="132"/>
      <c r="D276" s="132"/>
      <c r="E276" s="132"/>
      <c r="F276" s="132"/>
      <c r="G276" s="132"/>
      <c r="H276" s="132"/>
      <c r="I276" s="132"/>
      <c r="J276" s="132"/>
      <c r="K276" s="132"/>
      <c r="L276" s="132"/>
      <c r="M276" s="132"/>
      <c r="N276" s="132"/>
      <c r="O276" s="132"/>
      <c r="P276" s="132"/>
      <c r="Q276" s="132"/>
      <c r="R276" s="132"/>
      <c r="S276" s="132"/>
      <c r="T276" s="132"/>
      <c r="U276" s="132"/>
      <c r="V276" s="132"/>
      <c r="W276" s="132"/>
      <c r="X276" s="132"/>
      <c r="Y276" s="132"/>
      <c r="Z276" s="132"/>
    </row>
    <row r="277" spans="1:26">
      <c r="A277" s="28"/>
      <c r="B277" s="24"/>
      <c r="C277" s="24"/>
      <c r="D277" s="24"/>
      <c r="E277" s="24"/>
      <c r="F277" s="24"/>
      <c r="G277" s="24"/>
      <c r="H277" s="24"/>
      <c r="I277" s="24"/>
      <c r="J277" s="24"/>
      <c r="K277" s="24"/>
      <c r="L277" s="24"/>
      <c r="M277" s="24"/>
      <c r="N277" s="24"/>
      <c r="O277" s="24"/>
      <c r="P277" s="24"/>
      <c r="Q277" s="24"/>
      <c r="R277" s="24"/>
      <c r="S277" s="24"/>
      <c r="T277" s="24"/>
      <c r="U277" s="24"/>
      <c r="V277" s="24"/>
      <c r="W277" s="24"/>
      <c r="X277" s="24"/>
      <c r="Y277" s="24"/>
      <c r="Z277" s="24"/>
    </row>
    <row r="278" spans="1:26">
      <c r="A278" s="28"/>
      <c r="B278" s="132" t="s">
        <v>642</v>
      </c>
      <c r="C278" s="132"/>
      <c r="D278" s="132"/>
      <c r="E278" s="132"/>
      <c r="F278" s="132"/>
      <c r="G278" s="132"/>
      <c r="H278" s="132"/>
      <c r="I278" s="132"/>
      <c r="J278" s="132"/>
      <c r="K278" s="132"/>
      <c r="L278" s="132"/>
      <c r="M278" s="132"/>
      <c r="N278" s="132"/>
      <c r="O278" s="132"/>
      <c r="P278" s="132"/>
      <c r="Q278" s="132"/>
      <c r="R278" s="132"/>
      <c r="S278" s="132"/>
      <c r="T278" s="132"/>
      <c r="U278" s="132"/>
      <c r="V278" s="132"/>
      <c r="W278" s="132"/>
      <c r="X278" s="132"/>
      <c r="Y278" s="132"/>
      <c r="Z278" s="132"/>
    </row>
    <row r="279" spans="1:26">
      <c r="A279" s="28"/>
      <c r="B279" s="24"/>
      <c r="C279" s="24"/>
      <c r="D279" s="24"/>
      <c r="E279" s="24"/>
      <c r="F279" s="24"/>
      <c r="G279" s="24"/>
      <c r="H279" s="24"/>
      <c r="I279" s="24"/>
      <c r="J279" s="24"/>
      <c r="K279" s="24"/>
      <c r="L279" s="24"/>
      <c r="M279" s="24"/>
      <c r="N279" s="24"/>
      <c r="O279" s="24"/>
      <c r="P279" s="24"/>
      <c r="Q279" s="24"/>
      <c r="R279" s="24"/>
      <c r="S279" s="24"/>
      <c r="T279" s="24"/>
      <c r="U279" s="24"/>
      <c r="V279" s="24"/>
      <c r="W279" s="24"/>
      <c r="X279" s="24"/>
      <c r="Y279" s="24"/>
      <c r="Z279" s="24"/>
    </row>
    <row r="280" spans="1:26">
      <c r="A280" s="28"/>
      <c r="B280" s="24" t="s">
        <v>643</v>
      </c>
      <c r="C280" s="24"/>
      <c r="D280" s="24"/>
      <c r="E280" s="24"/>
      <c r="F280" s="24"/>
      <c r="G280" s="24"/>
      <c r="H280" s="24"/>
      <c r="I280" s="24"/>
      <c r="J280" s="24"/>
      <c r="K280" s="24"/>
      <c r="L280" s="24"/>
      <c r="M280" s="24"/>
      <c r="N280" s="24"/>
      <c r="O280" s="24"/>
      <c r="P280" s="24"/>
      <c r="Q280" s="24"/>
      <c r="R280" s="24"/>
      <c r="S280" s="24"/>
      <c r="T280" s="24"/>
      <c r="U280" s="24"/>
      <c r="V280" s="24"/>
      <c r="W280" s="24"/>
      <c r="X280" s="24"/>
      <c r="Y280" s="24"/>
      <c r="Z280" s="24"/>
    </row>
    <row r="281" spans="1:26">
      <c r="A281" s="28"/>
      <c r="B281" s="18"/>
      <c r="C281" s="18"/>
      <c r="D281" s="18"/>
      <c r="E281" s="18"/>
      <c r="F281" s="18"/>
      <c r="G281" s="18"/>
      <c r="H281" s="18"/>
      <c r="I281" s="18"/>
      <c r="J281" s="18"/>
      <c r="K281" s="18"/>
      <c r="L281" s="18"/>
      <c r="M281" s="18"/>
      <c r="N281" s="18"/>
      <c r="O281" s="18"/>
      <c r="P281" s="18"/>
    </row>
    <row r="282" spans="1:26">
      <c r="A282" s="28"/>
      <c r="B282" s="13"/>
      <c r="C282" s="13"/>
      <c r="D282" s="13"/>
      <c r="E282" s="13"/>
      <c r="F282" s="13"/>
      <c r="G282" s="13"/>
      <c r="H282" s="13"/>
      <c r="I282" s="13"/>
      <c r="J282" s="13"/>
      <c r="K282" s="13"/>
      <c r="L282" s="13"/>
      <c r="M282" s="13"/>
      <c r="N282" s="13"/>
      <c r="O282" s="13"/>
      <c r="P282" s="13"/>
    </row>
    <row r="283" spans="1:26" ht="15.75" thickBot="1">
      <c r="A283" s="28"/>
      <c r="B283" s="66"/>
      <c r="C283" s="14"/>
      <c r="D283" s="69"/>
      <c r="E283" s="69"/>
      <c r="F283" s="14"/>
      <c r="G283" s="69"/>
      <c r="H283" s="69"/>
      <c r="I283" s="14"/>
      <c r="J283" s="70" t="s">
        <v>644</v>
      </c>
      <c r="K283" s="70"/>
      <c r="L283" s="70"/>
      <c r="M283" s="70"/>
      <c r="N283" s="70"/>
      <c r="O283" s="70"/>
      <c r="P283" s="70"/>
    </row>
    <row r="284" spans="1:26">
      <c r="A284" s="28"/>
      <c r="B284" s="24"/>
      <c r="C284" s="24"/>
      <c r="D284" s="69" t="s">
        <v>645</v>
      </c>
      <c r="E284" s="69"/>
      <c r="F284" s="24"/>
      <c r="G284" s="69" t="s">
        <v>646</v>
      </c>
      <c r="H284" s="69"/>
      <c r="I284" s="24"/>
      <c r="J284" s="72" t="s">
        <v>649</v>
      </c>
      <c r="K284" s="72"/>
      <c r="L284" s="72"/>
      <c r="M284" s="57"/>
      <c r="N284" s="72" t="s">
        <v>653</v>
      </c>
      <c r="O284" s="72"/>
      <c r="P284" s="72"/>
    </row>
    <row r="285" spans="1:26">
      <c r="A285" s="28"/>
      <c r="B285" s="24"/>
      <c r="C285" s="24"/>
      <c r="D285" s="69" t="s">
        <v>358</v>
      </c>
      <c r="E285" s="69"/>
      <c r="F285" s="24"/>
      <c r="G285" s="69" t="s">
        <v>647</v>
      </c>
      <c r="H285" s="69"/>
      <c r="I285" s="24"/>
      <c r="J285" s="69" t="s">
        <v>650</v>
      </c>
      <c r="K285" s="69"/>
      <c r="L285" s="69"/>
      <c r="M285" s="24"/>
      <c r="N285" s="69" t="s">
        <v>654</v>
      </c>
      <c r="O285" s="69"/>
      <c r="P285" s="69"/>
    </row>
    <row r="286" spans="1:26">
      <c r="A286" s="28"/>
      <c r="B286" s="24"/>
      <c r="C286" s="24"/>
      <c r="D286" s="27"/>
      <c r="E286" s="27"/>
      <c r="F286" s="24"/>
      <c r="G286" s="69" t="s">
        <v>648</v>
      </c>
      <c r="H286" s="69"/>
      <c r="I286" s="24"/>
      <c r="J286" s="69" t="s">
        <v>651</v>
      </c>
      <c r="K286" s="69"/>
      <c r="L286" s="69"/>
      <c r="M286" s="24"/>
      <c r="N286" s="69" t="s">
        <v>652</v>
      </c>
      <c r="O286" s="69"/>
      <c r="P286" s="69"/>
    </row>
    <row r="287" spans="1:26" ht="15.75" thickBot="1">
      <c r="A287" s="28"/>
      <c r="B287" s="24"/>
      <c r="C287" s="24"/>
      <c r="D287" s="100"/>
      <c r="E287" s="100"/>
      <c r="F287" s="24"/>
      <c r="G287" s="100"/>
      <c r="H287" s="100"/>
      <c r="I287" s="24"/>
      <c r="J287" s="70" t="s">
        <v>652</v>
      </c>
      <c r="K287" s="70"/>
      <c r="L287" s="70"/>
      <c r="M287" s="24"/>
      <c r="N287" s="100"/>
      <c r="O287" s="100"/>
      <c r="P287" s="100"/>
    </row>
    <row r="288" spans="1:26">
      <c r="A288" s="28"/>
      <c r="B288" s="14"/>
      <c r="C288" s="14"/>
      <c r="D288" s="57"/>
      <c r="E288" s="57"/>
      <c r="F288" s="14"/>
      <c r="G288" s="57"/>
      <c r="H288" s="57"/>
      <c r="I288" s="14"/>
      <c r="J288" s="57"/>
      <c r="K288" s="57"/>
      <c r="L288" s="57"/>
      <c r="M288" s="14"/>
      <c r="N288" s="57"/>
      <c r="O288" s="57"/>
      <c r="P288" s="57"/>
    </row>
    <row r="289" spans="1:16">
      <c r="A289" s="28"/>
      <c r="B289" s="19" t="s">
        <v>539</v>
      </c>
      <c r="C289" s="21"/>
      <c r="D289" s="40"/>
      <c r="E289" s="21"/>
      <c r="F289" s="21"/>
      <c r="G289" s="40"/>
      <c r="H289" s="21"/>
      <c r="I289" s="21"/>
      <c r="J289" s="40"/>
      <c r="K289" s="40"/>
      <c r="L289" s="21"/>
      <c r="M289" s="21"/>
      <c r="N289" s="40"/>
      <c r="O289" s="40"/>
      <c r="P289" s="21"/>
    </row>
    <row r="290" spans="1:16">
      <c r="A290" s="28"/>
      <c r="B290" s="19"/>
      <c r="C290" s="21"/>
      <c r="D290" s="40"/>
      <c r="E290" s="21"/>
      <c r="F290" s="21"/>
      <c r="G290" s="40"/>
      <c r="H290" s="21"/>
      <c r="I290" s="21"/>
      <c r="J290" s="40"/>
      <c r="K290" s="40"/>
      <c r="L290" s="21"/>
      <c r="M290" s="21"/>
      <c r="N290" s="40"/>
      <c r="O290" s="40"/>
      <c r="P290" s="21"/>
    </row>
    <row r="291" spans="1:16">
      <c r="A291" s="28"/>
      <c r="B291" s="81" t="s">
        <v>636</v>
      </c>
      <c r="C291" s="24"/>
      <c r="D291" s="44">
        <v>4.3499999999999996</v>
      </c>
      <c r="E291" s="22" t="s">
        <v>471</v>
      </c>
      <c r="F291" s="24"/>
      <c r="G291" s="44">
        <v>0.25</v>
      </c>
      <c r="H291" s="22" t="s">
        <v>655</v>
      </c>
      <c r="I291" s="24"/>
      <c r="J291" s="22" t="s">
        <v>190</v>
      </c>
      <c r="K291" s="44" t="s">
        <v>656</v>
      </c>
      <c r="L291" s="22" t="s">
        <v>258</v>
      </c>
      <c r="M291" s="24"/>
      <c r="N291" s="22" t="s">
        <v>190</v>
      </c>
      <c r="O291" s="44">
        <v>0.5</v>
      </c>
      <c r="P291" s="24"/>
    </row>
    <row r="292" spans="1:16">
      <c r="A292" s="28"/>
      <c r="B292" s="81"/>
      <c r="C292" s="24"/>
      <c r="D292" s="44"/>
      <c r="E292" s="22"/>
      <c r="F292" s="24"/>
      <c r="G292" s="44"/>
      <c r="H292" s="22"/>
      <c r="I292" s="24"/>
      <c r="J292" s="22"/>
      <c r="K292" s="44"/>
      <c r="L292" s="22"/>
      <c r="M292" s="24"/>
      <c r="N292" s="22"/>
      <c r="O292" s="44"/>
      <c r="P292" s="24"/>
    </row>
    <row r="293" spans="1:16">
      <c r="A293" s="28"/>
      <c r="B293" s="87" t="s">
        <v>637</v>
      </c>
      <c r="C293" s="21"/>
      <c r="D293" s="50">
        <v>6.5</v>
      </c>
      <c r="E293" s="19" t="s">
        <v>471</v>
      </c>
      <c r="F293" s="21"/>
      <c r="G293" s="50" t="s">
        <v>657</v>
      </c>
      <c r="H293" s="19" t="s">
        <v>473</v>
      </c>
      <c r="I293" s="21"/>
      <c r="J293" s="50" t="s">
        <v>658</v>
      </c>
      <c r="K293" s="50"/>
      <c r="L293" s="21"/>
      <c r="M293" s="21"/>
      <c r="N293" s="19" t="s">
        <v>190</v>
      </c>
      <c r="O293" s="50">
        <v>1.9</v>
      </c>
      <c r="P293" s="21"/>
    </row>
    <row r="294" spans="1:16">
      <c r="A294" s="28"/>
      <c r="B294" s="87"/>
      <c r="C294" s="21"/>
      <c r="D294" s="50"/>
      <c r="E294" s="19"/>
      <c r="F294" s="21"/>
      <c r="G294" s="50"/>
      <c r="H294" s="19"/>
      <c r="I294" s="21"/>
      <c r="J294" s="50"/>
      <c r="K294" s="50"/>
      <c r="L294" s="21"/>
      <c r="M294" s="21"/>
      <c r="N294" s="19"/>
      <c r="O294" s="50"/>
      <c r="P294" s="21"/>
    </row>
    <row r="295" spans="1:16">
      <c r="A295" s="28"/>
      <c r="B295" s="22" t="s">
        <v>548</v>
      </c>
      <c r="C295" s="24"/>
      <c r="D295" s="24"/>
      <c r="E295" s="24"/>
      <c r="F295" s="24"/>
      <c r="G295" s="43"/>
      <c r="H295" s="24"/>
      <c r="I295" s="24"/>
      <c r="J295" s="43"/>
      <c r="K295" s="43"/>
      <c r="L295" s="24"/>
      <c r="M295" s="24"/>
      <c r="N295" s="43"/>
      <c r="O295" s="43"/>
      <c r="P295" s="24"/>
    </row>
    <row r="296" spans="1:16">
      <c r="A296" s="28"/>
      <c r="B296" s="22"/>
      <c r="C296" s="24"/>
      <c r="D296" s="24"/>
      <c r="E296" s="24"/>
      <c r="F296" s="24"/>
      <c r="G296" s="43"/>
      <c r="H296" s="24"/>
      <c r="I296" s="24"/>
      <c r="J296" s="43"/>
      <c r="K296" s="43"/>
      <c r="L296" s="24"/>
      <c r="M296" s="24"/>
      <c r="N296" s="43"/>
      <c r="O296" s="43"/>
      <c r="P296" s="24"/>
    </row>
    <row r="297" spans="1:16">
      <c r="A297" s="28"/>
      <c r="B297" s="87" t="s">
        <v>636</v>
      </c>
      <c r="C297" s="21"/>
      <c r="D297" s="50">
        <v>4.2</v>
      </c>
      <c r="E297" s="19" t="s">
        <v>471</v>
      </c>
      <c r="F297" s="21"/>
      <c r="G297" s="50">
        <v>0.25</v>
      </c>
      <c r="H297" s="19" t="s">
        <v>655</v>
      </c>
      <c r="I297" s="21"/>
      <c r="J297" s="19" t="s">
        <v>190</v>
      </c>
      <c r="K297" s="50" t="s">
        <v>659</v>
      </c>
      <c r="L297" s="19" t="s">
        <v>258</v>
      </c>
      <c r="M297" s="21"/>
      <c r="N297" s="19" t="s">
        <v>190</v>
      </c>
      <c r="O297" s="50">
        <v>0.1</v>
      </c>
      <c r="P297" s="21"/>
    </row>
    <row r="298" spans="1:16">
      <c r="A298" s="28"/>
      <c r="B298" s="87"/>
      <c r="C298" s="21"/>
      <c r="D298" s="50"/>
      <c r="E298" s="19"/>
      <c r="F298" s="21"/>
      <c r="G298" s="50"/>
      <c r="H298" s="19"/>
      <c r="I298" s="21"/>
      <c r="J298" s="19"/>
      <c r="K298" s="50"/>
      <c r="L298" s="19"/>
      <c r="M298" s="21"/>
      <c r="N298" s="19"/>
      <c r="O298" s="50"/>
      <c r="P298" s="21"/>
    </row>
    <row r="299" spans="1:16">
      <c r="A299" s="28"/>
      <c r="B299" s="22" t="s">
        <v>550</v>
      </c>
      <c r="C299" s="24"/>
      <c r="D299" s="43"/>
      <c r="E299" s="24"/>
      <c r="F299" s="24"/>
      <c r="G299" s="43"/>
      <c r="H299" s="24"/>
      <c r="I299" s="24"/>
      <c r="J299" s="43"/>
      <c r="K299" s="43"/>
      <c r="L299" s="24"/>
      <c r="M299" s="24"/>
      <c r="N299" s="43"/>
      <c r="O299" s="43"/>
      <c r="P299" s="24"/>
    </row>
    <row r="300" spans="1:16">
      <c r="A300" s="28"/>
      <c r="B300" s="22"/>
      <c r="C300" s="24"/>
      <c r="D300" s="43"/>
      <c r="E300" s="24"/>
      <c r="F300" s="24"/>
      <c r="G300" s="43"/>
      <c r="H300" s="24"/>
      <c r="I300" s="24"/>
      <c r="J300" s="43"/>
      <c r="K300" s="43"/>
      <c r="L300" s="24"/>
      <c r="M300" s="24"/>
      <c r="N300" s="43"/>
      <c r="O300" s="43"/>
      <c r="P300" s="24"/>
    </row>
    <row r="301" spans="1:16">
      <c r="A301" s="28"/>
      <c r="B301" s="87" t="s">
        <v>636</v>
      </c>
      <c r="C301" s="21"/>
      <c r="D301" s="50">
        <v>4.25</v>
      </c>
      <c r="E301" s="19" t="s">
        <v>471</v>
      </c>
      <c r="F301" s="21"/>
      <c r="G301" s="50">
        <v>0.25</v>
      </c>
      <c r="H301" s="19" t="s">
        <v>655</v>
      </c>
      <c r="I301" s="21"/>
      <c r="J301" s="19" t="s">
        <v>190</v>
      </c>
      <c r="K301" s="50" t="s">
        <v>660</v>
      </c>
      <c r="L301" s="19" t="s">
        <v>258</v>
      </c>
      <c r="M301" s="21"/>
      <c r="N301" s="19" t="s">
        <v>190</v>
      </c>
      <c r="O301" s="50" t="s">
        <v>306</v>
      </c>
      <c r="P301" s="21"/>
    </row>
    <row r="302" spans="1:16">
      <c r="A302" s="28"/>
      <c r="B302" s="87"/>
      <c r="C302" s="21"/>
      <c r="D302" s="50"/>
      <c r="E302" s="19"/>
      <c r="F302" s="21"/>
      <c r="G302" s="50"/>
      <c r="H302" s="19"/>
      <c r="I302" s="21"/>
      <c r="J302" s="19"/>
      <c r="K302" s="50"/>
      <c r="L302" s="19"/>
      <c r="M302" s="21"/>
      <c r="N302" s="19"/>
      <c r="O302" s="50"/>
      <c r="P302" s="21"/>
    </row>
    <row r="303" spans="1:16">
      <c r="A303" s="28"/>
      <c r="B303" s="81" t="s">
        <v>639</v>
      </c>
      <c r="C303" s="24"/>
      <c r="D303" s="44">
        <v>5</v>
      </c>
      <c r="E303" s="22" t="s">
        <v>471</v>
      </c>
      <c r="F303" s="24"/>
      <c r="G303" s="44">
        <v>1</v>
      </c>
      <c r="H303" s="22" t="s">
        <v>655</v>
      </c>
      <c r="I303" s="24"/>
      <c r="J303" s="22" t="s">
        <v>190</v>
      </c>
      <c r="K303" s="44">
        <v>1.4</v>
      </c>
      <c r="L303" s="24"/>
      <c r="M303" s="24"/>
      <c r="N303" s="22" t="s">
        <v>190</v>
      </c>
      <c r="O303" s="44">
        <v>0.1</v>
      </c>
      <c r="P303" s="24"/>
    </row>
    <row r="304" spans="1:16">
      <c r="A304" s="28"/>
      <c r="B304" s="81"/>
      <c r="C304" s="24"/>
      <c r="D304" s="44"/>
      <c r="E304" s="22"/>
      <c r="F304" s="24"/>
      <c r="G304" s="44"/>
      <c r="H304" s="22"/>
      <c r="I304" s="24"/>
      <c r="J304" s="22"/>
      <c r="K304" s="44"/>
      <c r="L304" s="24"/>
      <c r="M304" s="24"/>
      <c r="N304" s="22"/>
      <c r="O304" s="44"/>
      <c r="P304" s="24"/>
    </row>
  </sheetData>
  <mergeCells count="1348">
    <mergeCell ref="B279:Z279"/>
    <mergeCell ref="B280:Z280"/>
    <mergeCell ref="B273:Z273"/>
    <mergeCell ref="B274:Z274"/>
    <mergeCell ref="B275:Z275"/>
    <mergeCell ref="B276:Z276"/>
    <mergeCell ref="B277:Z277"/>
    <mergeCell ref="B278:Z278"/>
    <mergeCell ref="B180:Z180"/>
    <mergeCell ref="B207:Z207"/>
    <mergeCell ref="B234:Z234"/>
    <mergeCell ref="B235:Z235"/>
    <mergeCell ref="B254:Z254"/>
    <mergeCell ref="B255:Z255"/>
    <mergeCell ref="B174:Z174"/>
    <mergeCell ref="B175:Z175"/>
    <mergeCell ref="B176:Z176"/>
    <mergeCell ref="B177:Z177"/>
    <mergeCell ref="B178:Z178"/>
    <mergeCell ref="B179:Z179"/>
    <mergeCell ref="B152:Z152"/>
    <mergeCell ref="B153:Z153"/>
    <mergeCell ref="B169:Z169"/>
    <mergeCell ref="B170:Z170"/>
    <mergeCell ref="B171:Z171"/>
    <mergeCell ref="B172:Z172"/>
    <mergeCell ref="B118:Z118"/>
    <mergeCell ref="B119:Z119"/>
    <mergeCell ref="B120:Z120"/>
    <mergeCell ref="B138:Z138"/>
    <mergeCell ref="B139:Z139"/>
    <mergeCell ref="B140:Z140"/>
    <mergeCell ref="B32:Z32"/>
    <mergeCell ref="B33:Z33"/>
    <mergeCell ref="B34:Z34"/>
    <mergeCell ref="B48:Z48"/>
    <mergeCell ref="B49:Z49"/>
    <mergeCell ref="B89:Z89"/>
    <mergeCell ref="B7:Z7"/>
    <mergeCell ref="B8:Z8"/>
    <mergeCell ref="B9:Z9"/>
    <mergeCell ref="B10:Z10"/>
    <mergeCell ref="B11:Z11"/>
    <mergeCell ref="B29:Z29"/>
    <mergeCell ref="O303:O304"/>
    <mergeCell ref="P303:P304"/>
    <mergeCell ref="A1:A2"/>
    <mergeCell ref="B1:Z1"/>
    <mergeCell ref="B2:Z2"/>
    <mergeCell ref="B3:Z3"/>
    <mergeCell ref="A4:A304"/>
    <mergeCell ref="B4:Z4"/>
    <mergeCell ref="B5:Z5"/>
    <mergeCell ref="B6:Z6"/>
    <mergeCell ref="I303:I304"/>
    <mergeCell ref="J303:J304"/>
    <mergeCell ref="K303:K304"/>
    <mergeCell ref="L303:L304"/>
    <mergeCell ref="M303:M304"/>
    <mergeCell ref="N303:N304"/>
    <mergeCell ref="N301:N302"/>
    <mergeCell ref="O301:O302"/>
    <mergeCell ref="P301:P302"/>
    <mergeCell ref="B303:B304"/>
    <mergeCell ref="C303:C304"/>
    <mergeCell ref="D303:D304"/>
    <mergeCell ref="E303:E304"/>
    <mergeCell ref="F303:F304"/>
    <mergeCell ref="G303:G304"/>
    <mergeCell ref="H303:H304"/>
    <mergeCell ref="H301:H302"/>
    <mergeCell ref="I301:I302"/>
    <mergeCell ref="J301:J302"/>
    <mergeCell ref="K301:K302"/>
    <mergeCell ref="L301:L302"/>
    <mergeCell ref="M301:M302"/>
    <mergeCell ref="B301:B302"/>
    <mergeCell ref="C301:C302"/>
    <mergeCell ref="D301:D302"/>
    <mergeCell ref="E301:E302"/>
    <mergeCell ref="F301:F302"/>
    <mergeCell ref="G301:G302"/>
    <mergeCell ref="I299:I300"/>
    <mergeCell ref="J299:K300"/>
    <mergeCell ref="L299:L300"/>
    <mergeCell ref="M299:M300"/>
    <mergeCell ref="N299:O300"/>
    <mergeCell ref="P299:P300"/>
    <mergeCell ref="N297:N298"/>
    <mergeCell ref="O297:O298"/>
    <mergeCell ref="P297:P298"/>
    <mergeCell ref="B299:B300"/>
    <mergeCell ref="C299:C300"/>
    <mergeCell ref="D299:D300"/>
    <mergeCell ref="E299:E300"/>
    <mergeCell ref="F299:F300"/>
    <mergeCell ref="G299:G300"/>
    <mergeCell ref="H299:H300"/>
    <mergeCell ref="H297:H298"/>
    <mergeCell ref="I297:I298"/>
    <mergeCell ref="J297:J298"/>
    <mergeCell ref="K297:K298"/>
    <mergeCell ref="L297:L298"/>
    <mergeCell ref="M297:M298"/>
    <mergeCell ref="L295:L296"/>
    <mergeCell ref="M295:M296"/>
    <mergeCell ref="N295:O296"/>
    <mergeCell ref="P295:P296"/>
    <mergeCell ref="B297:B298"/>
    <mergeCell ref="C297:C298"/>
    <mergeCell ref="D297:D298"/>
    <mergeCell ref="E297:E298"/>
    <mergeCell ref="F297:F298"/>
    <mergeCell ref="G297:G298"/>
    <mergeCell ref="O293:O294"/>
    <mergeCell ref="P293:P294"/>
    <mergeCell ref="B295:B296"/>
    <mergeCell ref="C295:C296"/>
    <mergeCell ref="D295:E296"/>
    <mergeCell ref="F295:F296"/>
    <mergeCell ref="G295:G296"/>
    <mergeCell ref="H295:H296"/>
    <mergeCell ref="I295:I296"/>
    <mergeCell ref="J295:K296"/>
    <mergeCell ref="H293:H294"/>
    <mergeCell ref="I293:I294"/>
    <mergeCell ref="J293:K294"/>
    <mergeCell ref="L293:L294"/>
    <mergeCell ref="M293:M294"/>
    <mergeCell ref="N293:N294"/>
    <mergeCell ref="B293:B294"/>
    <mergeCell ref="C293:C294"/>
    <mergeCell ref="D293:D294"/>
    <mergeCell ref="E293:E294"/>
    <mergeCell ref="F293:F294"/>
    <mergeCell ref="G293:G294"/>
    <mergeCell ref="K291:K292"/>
    <mergeCell ref="L291:L292"/>
    <mergeCell ref="M291:M292"/>
    <mergeCell ref="N291:N292"/>
    <mergeCell ref="O291:O292"/>
    <mergeCell ref="P291:P292"/>
    <mergeCell ref="P289:P290"/>
    <mergeCell ref="B291:B292"/>
    <mergeCell ref="C291:C292"/>
    <mergeCell ref="D291:D292"/>
    <mergeCell ref="E291:E292"/>
    <mergeCell ref="F291:F292"/>
    <mergeCell ref="G291:G292"/>
    <mergeCell ref="H291:H292"/>
    <mergeCell ref="I291:I292"/>
    <mergeCell ref="J291:J292"/>
    <mergeCell ref="H289:H290"/>
    <mergeCell ref="I289:I290"/>
    <mergeCell ref="J289:K290"/>
    <mergeCell ref="L289:L290"/>
    <mergeCell ref="M289:M290"/>
    <mergeCell ref="N289:O290"/>
    <mergeCell ref="D288:E288"/>
    <mergeCell ref="G288:H288"/>
    <mergeCell ref="J288:L288"/>
    <mergeCell ref="N288:P288"/>
    <mergeCell ref="B289:B290"/>
    <mergeCell ref="C289:C290"/>
    <mergeCell ref="D289:D290"/>
    <mergeCell ref="E289:E290"/>
    <mergeCell ref="F289:F290"/>
    <mergeCell ref="G289:G290"/>
    <mergeCell ref="J284:L284"/>
    <mergeCell ref="J285:L285"/>
    <mergeCell ref="J286:L286"/>
    <mergeCell ref="J287:L287"/>
    <mergeCell ref="M284:M287"/>
    <mergeCell ref="N284:P284"/>
    <mergeCell ref="N285:P285"/>
    <mergeCell ref="N286:P286"/>
    <mergeCell ref="N287:P287"/>
    <mergeCell ref="F284:F287"/>
    <mergeCell ref="G284:H284"/>
    <mergeCell ref="G285:H285"/>
    <mergeCell ref="G286:H286"/>
    <mergeCell ref="G287:H287"/>
    <mergeCell ref="I284:I287"/>
    <mergeCell ref="B281:P281"/>
    <mergeCell ref="D283:E283"/>
    <mergeCell ref="G283:H283"/>
    <mergeCell ref="J283:P283"/>
    <mergeCell ref="B284:B287"/>
    <mergeCell ref="C284:C287"/>
    <mergeCell ref="D284:E284"/>
    <mergeCell ref="D285:E285"/>
    <mergeCell ref="D286:E286"/>
    <mergeCell ref="D287:E287"/>
    <mergeCell ref="I268:I269"/>
    <mergeCell ref="J268:J269"/>
    <mergeCell ref="K268:K269"/>
    <mergeCell ref="L268:L269"/>
    <mergeCell ref="M268:M269"/>
    <mergeCell ref="N268:N269"/>
    <mergeCell ref="B268:B269"/>
    <mergeCell ref="C268:C269"/>
    <mergeCell ref="D268:D269"/>
    <mergeCell ref="E268:E269"/>
    <mergeCell ref="F268:F269"/>
    <mergeCell ref="G268:H269"/>
    <mergeCell ref="I265:I266"/>
    <mergeCell ref="J265:J266"/>
    <mergeCell ref="K265:K266"/>
    <mergeCell ref="L265:L266"/>
    <mergeCell ref="M265:M266"/>
    <mergeCell ref="N265:N266"/>
    <mergeCell ref="B265:B266"/>
    <mergeCell ref="C265:C266"/>
    <mergeCell ref="D265:D266"/>
    <mergeCell ref="E265:E266"/>
    <mergeCell ref="F265:F266"/>
    <mergeCell ref="G265:H266"/>
    <mergeCell ref="I261:I262"/>
    <mergeCell ref="J261:J262"/>
    <mergeCell ref="K261:K262"/>
    <mergeCell ref="L261:L262"/>
    <mergeCell ref="M261:M262"/>
    <mergeCell ref="N261:N262"/>
    <mergeCell ref="D260:E260"/>
    <mergeCell ref="G260:H260"/>
    <mergeCell ref="J260:K260"/>
    <mergeCell ref="M260:N260"/>
    <mergeCell ref="B261:B262"/>
    <mergeCell ref="C261:C262"/>
    <mergeCell ref="D261:D262"/>
    <mergeCell ref="E261:E262"/>
    <mergeCell ref="F261:F262"/>
    <mergeCell ref="G261:H262"/>
    <mergeCell ref="G259:H259"/>
    <mergeCell ref="I258:I259"/>
    <mergeCell ref="J258:K258"/>
    <mergeCell ref="J259:K259"/>
    <mergeCell ref="L258:L259"/>
    <mergeCell ref="M258:N258"/>
    <mergeCell ref="M259:N259"/>
    <mergeCell ref="H252:H253"/>
    <mergeCell ref="I252:I253"/>
    <mergeCell ref="J252:J253"/>
    <mergeCell ref="B256:N256"/>
    <mergeCell ref="B258:B259"/>
    <mergeCell ref="C258:C259"/>
    <mergeCell ref="D258:E258"/>
    <mergeCell ref="D259:E259"/>
    <mergeCell ref="F258:F259"/>
    <mergeCell ref="G258:H258"/>
    <mergeCell ref="B252:B253"/>
    <mergeCell ref="C252:C253"/>
    <mergeCell ref="D252:D253"/>
    <mergeCell ref="E252:E253"/>
    <mergeCell ref="F252:F253"/>
    <mergeCell ref="G252:G253"/>
    <mergeCell ref="J247:J248"/>
    <mergeCell ref="D249:E249"/>
    <mergeCell ref="H249:I249"/>
    <mergeCell ref="B250:B251"/>
    <mergeCell ref="C250:C251"/>
    <mergeCell ref="D250:E251"/>
    <mergeCell ref="F250:F251"/>
    <mergeCell ref="G250:G251"/>
    <mergeCell ref="H250:I251"/>
    <mergeCell ref="J250:J251"/>
    <mergeCell ref="D246:E246"/>
    <mergeCell ref="H246:I246"/>
    <mergeCell ref="B247:B248"/>
    <mergeCell ref="C247:C248"/>
    <mergeCell ref="D247:E248"/>
    <mergeCell ref="F247:F248"/>
    <mergeCell ref="G247:G248"/>
    <mergeCell ref="H247:I248"/>
    <mergeCell ref="J242:J243"/>
    <mergeCell ref="B244:B245"/>
    <mergeCell ref="C244:C245"/>
    <mergeCell ref="D244:E245"/>
    <mergeCell ref="F244:F245"/>
    <mergeCell ref="G244:G245"/>
    <mergeCell ref="H244:I245"/>
    <mergeCell ref="J244:J245"/>
    <mergeCell ref="D241:F241"/>
    <mergeCell ref="H241:J241"/>
    <mergeCell ref="B242:B243"/>
    <mergeCell ref="C242:C243"/>
    <mergeCell ref="D242:D243"/>
    <mergeCell ref="E242:E243"/>
    <mergeCell ref="F242:F243"/>
    <mergeCell ref="G242:G243"/>
    <mergeCell ref="H242:H243"/>
    <mergeCell ref="I242:I243"/>
    <mergeCell ref="B236:J236"/>
    <mergeCell ref="D238:J238"/>
    <mergeCell ref="D239:F239"/>
    <mergeCell ref="H239:J239"/>
    <mergeCell ref="D240:F240"/>
    <mergeCell ref="H240:J240"/>
    <mergeCell ref="M232:M233"/>
    <mergeCell ref="N232:N233"/>
    <mergeCell ref="O232:O233"/>
    <mergeCell ref="P232:P233"/>
    <mergeCell ref="Q232:Q233"/>
    <mergeCell ref="R232:R233"/>
    <mergeCell ref="G232:G233"/>
    <mergeCell ref="H232:H233"/>
    <mergeCell ref="I232:I233"/>
    <mergeCell ref="J232:J233"/>
    <mergeCell ref="K232:K233"/>
    <mergeCell ref="L232:L233"/>
    <mergeCell ref="L230:M231"/>
    <mergeCell ref="N230:N231"/>
    <mergeCell ref="O230:O231"/>
    <mergeCell ref="P230:Q231"/>
    <mergeCell ref="R230:R231"/>
    <mergeCell ref="B232:B233"/>
    <mergeCell ref="C232:C233"/>
    <mergeCell ref="D232:D233"/>
    <mergeCell ref="E232:E233"/>
    <mergeCell ref="F232:F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Q216:Q217"/>
    <mergeCell ref="R216:R217"/>
    <mergeCell ref="B218:B219"/>
    <mergeCell ref="C218:C219"/>
    <mergeCell ref="D218:E219"/>
    <mergeCell ref="F218:F219"/>
    <mergeCell ref="G218:G219"/>
    <mergeCell ref="H218:I219"/>
    <mergeCell ref="J218:J219"/>
    <mergeCell ref="K218:K219"/>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D213:F213"/>
    <mergeCell ref="H213:J213"/>
    <mergeCell ref="L213:N213"/>
    <mergeCell ref="P213:R213"/>
    <mergeCell ref="B214:B215"/>
    <mergeCell ref="C214:C215"/>
    <mergeCell ref="D214:E215"/>
    <mergeCell ref="F214:F215"/>
    <mergeCell ref="G214:G215"/>
    <mergeCell ref="H214:I215"/>
    <mergeCell ref="B208:R208"/>
    <mergeCell ref="B210:B211"/>
    <mergeCell ref="C210:C211"/>
    <mergeCell ref="D210:R210"/>
    <mergeCell ref="D211:R211"/>
    <mergeCell ref="D212:F212"/>
    <mergeCell ref="H212:J212"/>
    <mergeCell ref="L212:N212"/>
    <mergeCell ref="P212:R212"/>
    <mergeCell ref="M205:M206"/>
    <mergeCell ref="N205:N206"/>
    <mergeCell ref="O205:O206"/>
    <mergeCell ref="P205:P206"/>
    <mergeCell ref="Q205:Q206"/>
    <mergeCell ref="R205:R206"/>
    <mergeCell ref="G205:G206"/>
    <mergeCell ref="H205:H206"/>
    <mergeCell ref="I205:I206"/>
    <mergeCell ref="J205:J206"/>
    <mergeCell ref="K205:K206"/>
    <mergeCell ref="L205:L206"/>
    <mergeCell ref="L203:M204"/>
    <mergeCell ref="N203:N204"/>
    <mergeCell ref="O203:O204"/>
    <mergeCell ref="P203:Q204"/>
    <mergeCell ref="R203:R204"/>
    <mergeCell ref="B205:B206"/>
    <mergeCell ref="C205:C206"/>
    <mergeCell ref="D205:D206"/>
    <mergeCell ref="E205:E206"/>
    <mergeCell ref="F205:F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L199:M200"/>
    <mergeCell ref="N199:N200"/>
    <mergeCell ref="O199:O200"/>
    <mergeCell ref="P199:Q200"/>
    <mergeCell ref="R199:R200"/>
    <mergeCell ref="B201:B202"/>
    <mergeCell ref="C201:C202"/>
    <mergeCell ref="D201:E202"/>
    <mergeCell ref="F201:F202"/>
    <mergeCell ref="G201:G202"/>
    <mergeCell ref="P197:Q198"/>
    <mergeCell ref="R197:R198"/>
    <mergeCell ref="B199:B200"/>
    <mergeCell ref="C199:C200"/>
    <mergeCell ref="D199:E200"/>
    <mergeCell ref="F199:F200"/>
    <mergeCell ref="G199:G200"/>
    <mergeCell ref="H199:I200"/>
    <mergeCell ref="J199:J200"/>
    <mergeCell ref="K199:K200"/>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Q189:Q190"/>
    <mergeCell ref="R189:R190"/>
    <mergeCell ref="B191:B192"/>
    <mergeCell ref="C191:C192"/>
    <mergeCell ref="D191:E192"/>
    <mergeCell ref="F191:F192"/>
    <mergeCell ref="G191:G192"/>
    <mergeCell ref="H191:I192"/>
    <mergeCell ref="J191:J192"/>
    <mergeCell ref="K191:K192"/>
    <mergeCell ref="K189:K190"/>
    <mergeCell ref="L189:L190"/>
    <mergeCell ref="M189:M190"/>
    <mergeCell ref="N189:N190"/>
    <mergeCell ref="O189:O190"/>
    <mergeCell ref="P189:P190"/>
    <mergeCell ref="R187:R188"/>
    <mergeCell ref="B189:B190"/>
    <mergeCell ref="C189:C190"/>
    <mergeCell ref="D189:D190"/>
    <mergeCell ref="E189:E190"/>
    <mergeCell ref="F189:F190"/>
    <mergeCell ref="G189:G190"/>
    <mergeCell ref="H189:H190"/>
    <mergeCell ref="I189:I190"/>
    <mergeCell ref="J189:J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D185:F185"/>
    <mergeCell ref="H185:J185"/>
    <mergeCell ref="L185:N185"/>
    <mergeCell ref="P185:R185"/>
    <mergeCell ref="D186:F186"/>
    <mergeCell ref="H186:J186"/>
    <mergeCell ref="L186:N186"/>
    <mergeCell ref="P186:R186"/>
    <mergeCell ref="H167:H168"/>
    <mergeCell ref="I167:I168"/>
    <mergeCell ref="J167:J168"/>
    <mergeCell ref="K167:K168"/>
    <mergeCell ref="B181:R181"/>
    <mergeCell ref="B183:B184"/>
    <mergeCell ref="C183:C184"/>
    <mergeCell ref="D183:R183"/>
    <mergeCell ref="D184:R184"/>
    <mergeCell ref="B173:Z173"/>
    <mergeCell ref="I164:J165"/>
    <mergeCell ref="K164:K165"/>
    <mergeCell ref="D166:E166"/>
    <mergeCell ref="I166:J166"/>
    <mergeCell ref="B167:B168"/>
    <mergeCell ref="C167:C168"/>
    <mergeCell ref="D167:D168"/>
    <mergeCell ref="E167:E168"/>
    <mergeCell ref="F167:F168"/>
    <mergeCell ref="G167:G168"/>
    <mergeCell ref="B164:B165"/>
    <mergeCell ref="C164:C165"/>
    <mergeCell ref="D164:E165"/>
    <mergeCell ref="F164:F165"/>
    <mergeCell ref="G164:G165"/>
    <mergeCell ref="H164:H165"/>
    <mergeCell ref="J160:J161"/>
    <mergeCell ref="K160:K161"/>
    <mergeCell ref="B162:B163"/>
    <mergeCell ref="C162:C163"/>
    <mergeCell ref="D162:E163"/>
    <mergeCell ref="F162:F163"/>
    <mergeCell ref="G162:G163"/>
    <mergeCell ref="H162:H163"/>
    <mergeCell ref="I162:J163"/>
    <mergeCell ref="K162:K163"/>
    <mergeCell ref="D159:F159"/>
    <mergeCell ref="I159:K159"/>
    <mergeCell ref="B160:B161"/>
    <mergeCell ref="C160:C161"/>
    <mergeCell ref="D160:D161"/>
    <mergeCell ref="E160:E161"/>
    <mergeCell ref="F160:F161"/>
    <mergeCell ref="G160:G161"/>
    <mergeCell ref="H160:H161"/>
    <mergeCell ref="I160:I161"/>
    <mergeCell ref="B154:K154"/>
    <mergeCell ref="D156:K156"/>
    <mergeCell ref="D157:F157"/>
    <mergeCell ref="I157:K157"/>
    <mergeCell ref="D158:F158"/>
    <mergeCell ref="I158:K158"/>
    <mergeCell ref="I146:I147"/>
    <mergeCell ref="J146:J147"/>
    <mergeCell ref="K146:L146"/>
    <mergeCell ref="K147:L147"/>
    <mergeCell ref="D148:E148"/>
    <mergeCell ref="G148:H148"/>
    <mergeCell ref="K148:L148"/>
    <mergeCell ref="D145:E145"/>
    <mergeCell ref="G145:H145"/>
    <mergeCell ref="K145:L145"/>
    <mergeCell ref="B146:B147"/>
    <mergeCell ref="C146:C147"/>
    <mergeCell ref="D146:E146"/>
    <mergeCell ref="D147:E147"/>
    <mergeCell ref="F146:F147"/>
    <mergeCell ref="G146:H146"/>
    <mergeCell ref="G147:H147"/>
    <mergeCell ref="J136:J137"/>
    <mergeCell ref="K136:K137"/>
    <mergeCell ref="L136:M137"/>
    <mergeCell ref="N136:N137"/>
    <mergeCell ref="B142:L142"/>
    <mergeCell ref="D144:L144"/>
    <mergeCell ref="B141:Z141"/>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Z114:Z115"/>
    <mergeCell ref="B121:N121"/>
    <mergeCell ref="D123:F123"/>
    <mergeCell ref="H123:J123"/>
    <mergeCell ref="L123:N123"/>
    <mergeCell ref="D124:F124"/>
    <mergeCell ref="H124:J124"/>
    <mergeCell ref="L124:N124"/>
    <mergeCell ref="B116:Z116"/>
    <mergeCell ref="B117:Z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V111:V112"/>
    <mergeCell ref="W111:W112"/>
    <mergeCell ref="X111:Y112"/>
    <mergeCell ref="Z111:Z112"/>
    <mergeCell ref="D113:E113"/>
    <mergeCell ref="H113:I113"/>
    <mergeCell ref="L113:M113"/>
    <mergeCell ref="P113:Q113"/>
    <mergeCell ref="T113:U113"/>
    <mergeCell ref="X113:Y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V106:V107"/>
    <mergeCell ref="W106:W107"/>
    <mergeCell ref="X106:Y107"/>
    <mergeCell ref="Z106:Z107"/>
    <mergeCell ref="D108:F108"/>
    <mergeCell ref="H108:J108"/>
    <mergeCell ref="L108:N108"/>
    <mergeCell ref="P108:R108"/>
    <mergeCell ref="T108:V108"/>
    <mergeCell ref="X108:Z108"/>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D99:F99"/>
    <mergeCell ref="H99:J99"/>
    <mergeCell ref="L99:N99"/>
    <mergeCell ref="P99:R99"/>
    <mergeCell ref="T99:V99"/>
    <mergeCell ref="X99:Z99"/>
    <mergeCell ref="D98:F98"/>
    <mergeCell ref="H98:J98"/>
    <mergeCell ref="L98:N98"/>
    <mergeCell ref="P98:R98"/>
    <mergeCell ref="T98:V98"/>
    <mergeCell ref="X98:Z98"/>
    <mergeCell ref="D97:F97"/>
    <mergeCell ref="H97:J97"/>
    <mergeCell ref="L97:N97"/>
    <mergeCell ref="P97:R97"/>
    <mergeCell ref="T97:V97"/>
    <mergeCell ref="X97:Z97"/>
    <mergeCell ref="D95:J95"/>
    <mergeCell ref="L95:R95"/>
    <mergeCell ref="T95:Z95"/>
    <mergeCell ref="D96:J96"/>
    <mergeCell ref="L96:R96"/>
    <mergeCell ref="T96:Z96"/>
    <mergeCell ref="O87:O88"/>
    <mergeCell ref="P87:P88"/>
    <mergeCell ref="Q87:Q88"/>
    <mergeCell ref="R87:R88"/>
    <mergeCell ref="S87:S88"/>
    <mergeCell ref="B93:Z93"/>
    <mergeCell ref="B90:Z90"/>
    <mergeCell ref="B91:Z91"/>
    <mergeCell ref="B92:Z92"/>
    <mergeCell ref="I87:I88"/>
    <mergeCell ref="J87:J88"/>
    <mergeCell ref="K87:K88"/>
    <mergeCell ref="L87:L88"/>
    <mergeCell ref="M87:M88"/>
    <mergeCell ref="N87:N88"/>
    <mergeCell ref="P85:P86"/>
    <mergeCell ref="Q85:R86"/>
    <mergeCell ref="S85:S86"/>
    <mergeCell ref="B87:B88"/>
    <mergeCell ref="C87:C88"/>
    <mergeCell ref="D87:D88"/>
    <mergeCell ref="E87:E88"/>
    <mergeCell ref="F87:F88"/>
    <mergeCell ref="G87:G88"/>
    <mergeCell ref="H87:H88"/>
    <mergeCell ref="H85:H86"/>
    <mergeCell ref="I85:J86"/>
    <mergeCell ref="K85:K86"/>
    <mergeCell ref="L85:L86"/>
    <mergeCell ref="M85:N86"/>
    <mergeCell ref="O85:O86"/>
    <mergeCell ref="M83:N84"/>
    <mergeCell ref="O83:O84"/>
    <mergeCell ref="P83:P84"/>
    <mergeCell ref="Q83:R84"/>
    <mergeCell ref="S83:S84"/>
    <mergeCell ref="B85:B86"/>
    <mergeCell ref="C85:C86"/>
    <mergeCell ref="D85:E86"/>
    <mergeCell ref="F85:F86"/>
    <mergeCell ref="G85:G86"/>
    <mergeCell ref="S81:S82"/>
    <mergeCell ref="B83:B84"/>
    <mergeCell ref="C83:C84"/>
    <mergeCell ref="D83:E84"/>
    <mergeCell ref="F83:F84"/>
    <mergeCell ref="G83:G84"/>
    <mergeCell ref="H83:H84"/>
    <mergeCell ref="I83:J84"/>
    <mergeCell ref="K83:K84"/>
    <mergeCell ref="L83:L84"/>
    <mergeCell ref="K81:K82"/>
    <mergeCell ref="L81:L82"/>
    <mergeCell ref="M81:N82"/>
    <mergeCell ref="O81:O82"/>
    <mergeCell ref="P81:P82"/>
    <mergeCell ref="Q81:R82"/>
    <mergeCell ref="Q79:Q80"/>
    <mergeCell ref="R79:R80"/>
    <mergeCell ref="S79:S80"/>
    <mergeCell ref="B81:B82"/>
    <mergeCell ref="C81:C82"/>
    <mergeCell ref="D81:E82"/>
    <mergeCell ref="F81:F82"/>
    <mergeCell ref="G81:G82"/>
    <mergeCell ref="H81:H82"/>
    <mergeCell ref="I81:J82"/>
    <mergeCell ref="K79:K80"/>
    <mergeCell ref="L79:L80"/>
    <mergeCell ref="M79:M80"/>
    <mergeCell ref="N79:N80"/>
    <mergeCell ref="O79:O80"/>
    <mergeCell ref="P79:P80"/>
    <mergeCell ref="S77:S78"/>
    <mergeCell ref="B79:B80"/>
    <mergeCell ref="C79:C80"/>
    <mergeCell ref="D79:D80"/>
    <mergeCell ref="E79:E80"/>
    <mergeCell ref="F79:F80"/>
    <mergeCell ref="G79:G80"/>
    <mergeCell ref="H79:H80"/>
    <mergeCell ref="I79:I80"/>
    <mergeCell ref="J79:J80"/>
    <mergeCell ref="I77:K78"/>
    <mergeCell ref="L77:L78"/>
    <mergeCell ref="M77:N78"/>
    <mergeCell ref="O77:O78"/>
    <mergeCell ref="P77:P78"/>
    <mergeCell ref="Q77:R78"/>
    <mergeCell ref="B77:B78"/>
    <mergeCell ref="C77:C78"/>
    <mergeCell ref="D77:E78"/>
    <mergeCell ref="F77:F78"/>
    <mergeCell ref="G77:G78"/>
    <mergeCell ref="H77:H78"/>
    <mergeCell ref="Q74:Q75"/>
    <mergeCell ref="R74:R75"/>
    <mergeCell ref="S74:S75"/>
    <mergeCell ref="D76:F76"/>
    <mergeCell ref="I76:K76"/>
    <mergeCell ref="M76:O76"/>
    <mergeCell ref="Q76:S76"/>
    <mergeCell ref="K74:K75"/>
    <mergeCell ref="L74:L75"/>
    <mergeCell ref="M74:M75"/>
    <mergeCell ref="N74:N75"/>
    <mergeCell ref="O74:O75"/>
    <mergeCell ref="P74:P75"/>
    <mergeCell ref="S72:S73"/>
    <mergeCell ref="B74:B75"/>
    <mergeCell ref="C74:C75"/>
    <mergeCell ref="D74:D75"/>
    <mergeCell ref="E74:E75"/>
    <mergeCell ref="F74:F75"/>
    <mergeCell ref="G74:G75"/>
    <mergeCell ref="H74:H75"/>
    <mergeCell ref="I74:I75"/>
    <mergeCell ref="J74:J75"/>
    <mergeCell ref="K72:K73"/>
    <mergeCell ref="L72:L73"/>
    <mergeCell ref="M72:N73"/>
    <mergeCell ref="O72:O73"/>
    <mergeCell ref="P72:P73"/>
    <mergeCell ref="Q72:R73"/>
    <mergeCell ref="Q70:Q71"/>
    <mergeCell ref="R70:R71"/>
    <mergeCell ref="S70:S71"/>
    <mergeCell ref="B72:B73"/>
    <mergeCell ref="C72:C73"/>
    <mergeCell ref="D72:E73"/>
    <mergeCell ref="F72:F73"/>
    <mergeCell ref="G72:G73"/>
    <mergeCell ref="H72:H73"/>
    <mergeCell ref="I72:J73"/>
    <mergeCell ref="K70:K71"/>
    <mergeCell ref="L70:L71"/>
    <mergeCell ref="M70:M71"/>
    <mergeCell ref="N70:N71"/>
    <mergeCell ref="O70:O71"/>
    <mergeCell ref="P70:P71"/>
    <mergeCell ref="S68:S69"/>
    <mergeCell ref="B70:B71"/>
    <mergeCell ref="C70:C71"/>
    <mergeCell ref="D70:D71"/>
    <mergeCell ref="E70:E71"/>
    <mergeCell ref="F70:F71"/>
    <mergeCell ref="G70:G71"/>
    <mergeCell ref="H70:H71"/>
    <mergeCell ref="I70:I71"/>
    <mergeCell ref="J70:J71"/>
    <mergeCell ref="I68:K69"/>
    <mergeCell ref="L68:L69"/>
    <mergeCell ref="M68:N69"/>
    <mergeCell ref="O68:O69"/>
    <mergeCell ref="P68:P69"/>
    <mergeCell ref="Q68:R69"/>
    <mergeCell ref="B68:B69"/>
    <mergeCell ref="C68:C69"/>
    <mergeCell ref="D68:E69"/>
    <mergeCell ref="F68:F69"/>
    <mergeCell ref="G68:G69"/>
    <mergeCell ref="H68:H69"/>
    <mergeCell ref="P65:P66"/>
    <mergeCell ref="Q65:Q66"/>
    <mergeCell ref="R65:R66"/>
    <mergeCell ref="S65:S66"/>
    <mergeCell ref="D67:F67"/>
    <mergeCell ref="I67:K67"/>
    <mergeCell ref="M67:O67"/>
    <mergeCell ref="Q67:S67"/>
    <mergeCell ref="J65:J66"/>
    <mergeCell ref="K65:K66"/>
    <mergeCell ref="L65:L66"/>
    <mergeCell ref="M65:M66"/>
    <mergeCell ref="N65:N66"/>
    <mergeCell ref="O65:O66"/>
    <mergeCell ref="Q63:R64"/>
    <mergeCell ref="S63:S64"/>
    <mergeCell ref="B65:B66"/>
    <mergeCell ref="C65:C66"/>
    <mergeCell ref="D65:D66"/>
    <mergeCell ref="E65:E66"/>
    <mergeCell ref="F65:F66"/>
    <mergeCell ref="G65:G66"/>
    <mergeCell ref="H65:H66"/>
    <mergeCell ref="I65:I66"/>
    <mergeCell ref="I63:J64"/>
    <mergeCell ref="K63:K64"/>
    <mergeCell ref="L63:L64"/>
    <mergeCell ref="M63:N64"/>
    <mergeCell ref="O63:O64"/>
    <mergeCell ref="P63:P64"/>
    <mergeCell ref="B63:B64"/>
    <mergeCell ref="C63:C64"/>
    <mergeCell ref="D63:E64"/>
    <mergeCell ref="F63:F64"/>
    <mergeCell ref="G63:G64"/>
    <mergeCell ref="H63:H64"/>
    <mergeCell ref="Q60:Q61"/>
    <mergeCell ref="R60:R61"/>
    <mergeCell ref="S60:S61"/>
    <mergeCell ref="D62:E62"/>
    <mergeCell ref="I62:J62"/>
    <mergeCell ref="M62:N62"/>
    <mergeCell ref="Q62:R62"/>
    <mergeCell ref="K60:K61"/>
    <mergeCell ref="L60:L61"/>
    <mergeCell ref="M60:M61"/>
    <mergeCell ref="N60:N61"/>
    <mergeCell ref="O60:O61"/>
    <mergeCell ref="P60:P61"/>
    <mergeCell ref="S58:S59"/>
    <mergeCell ref="B60:B61"/>
    <mergeCell ref="C60:C61"/>
    <mergeCell ref="D60:D61"/>
    <mergeCell ref="E60:E61"/>
    <mergeCell ref="F60:F61"/>
    <mergeCell ref="G60:G61"/>
    <mergeCell ref="H60:H61"/>
    <mergeCell ref="I60:I61"/>
    <mergeCell ref="J60:J61"/>
    <mergeCell ref="I58:K59"/>
    <mergeCell ref="L58:L59"/>
    <mergeCell ref="M58:N59"/>
    <mergeCell ref="O58:O59"/>
    <mergeCell ref="P58:P59"/>
    <mergeCell ref="Q58:R59"/>
    <mergeCell ref="D57:F57"/>
    <mergeCell ref="I57:K57"/>
    <mergeCell ref="M57:O57"/>
    <mergeCell ref="Q57:S57"/>
    <mergeCell ref="B58:B59"/>
    <mergeCell ref="C58:C59"/>
    <mergeCell ref="D58:E59"/>
    <mergeCell ref="F58:F59"/>
    <mergeCell ref="G58:G59"/>
    <mergeCell ref="H58:H59"/>
    <mergeCell ref="Q54:S54"/>
    <mergeCell ref="Q55:S55"/>
    <mergeCell ref="D56:F56"/>
    <mergeCell ref="I56:K56"/>
    <mergeCell ref="M56:O56"/>
    <mergeCell ref="Q56:S56"/>
    <mergeCell ref="I54:K54"/>
    <mergeCell ref="I55:K55"/>
    <mergeCell ref="L54:L55"/>
    <mergeCell ref="M54:O54"/>
    <mergeCell ref="M55:O55"/>
    <mergeCell ref="P54:P55"/>
    <mergeCell ref="B54:B55"/>
    <mergeCell ref="C54:C55"/>
    <mergeCell ref="D54:F54"/>
    <mergeCell ref="D55:F55"/>
    <mergeCell ref="G54:G55"/>
    <mergeCell ref="H54:H55"/>
    <mergeCell ref="L52:L53"/>
    <mergeCell ref="M52:O52"/>
    <mergeCell ref="M53:O53"/>
    <mergeCell ref="P52:P53"/>
    <mergeCell ref="Q52:S52"/>
    <mergeCell ref="Q53:S53"/>
    <mergeCell ref="Z46:Z47"/>
    <mergeCell ref="B50:S50"/>
    <mergeCell ref="B52:B53"/>
    <mergeCell ref="C52:C53"/>
    <mergeCell ref="D52:F52"/>
    <mergeCell ref="D53:F53"/>
    <mergeCell ref="G52:G53"/>
    <mergeCell ref="H52:H53"/>
    <mergeCell ref="I52:K52"/>
    <mergeCell ref="I53:K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D40:F40"/>
    <mergeCell ref="H40:J40"/>
    <mergeCell ref="L40:N40"/>
    <mergeCell ref="P40:R40"/>
    <mergeCell ref="T40:V40"/>
    <mergeCell ref="X40:Z40"/>
    <mergeCell ref="D38:J38"/>
    <mergeCell ref="L38:R38"/>
    <mergeCell ref="T38:Z38"/>
    <mergeCell ref="D39:F39"/>
    <mergeCell ref="H39:J39"/>
    <mergeCell ref="L39:N39"/>
    <mergeCell ref="P39:R39"/>
    <mergeCell ref="T39:V39"/>
    <mergeCell ref="X39:Z39"/>
    <mergeCell ref="H27:H28"/>
    <mergeCell ref="I27:I28"/>
    <mergeCell ref="J27:J28"/>
    <mergeCell ref="K27:K28"/>
    <mergeCell ref="B35:Z35"/>
    <mergeCell ref="D37:J37"/>
    <mergeCell ref="L37:R37"/>
    <mergeCell ref="T37:Z37"/>
    <mergeCell ref="B30:Z30"/>
    <mergeCell ref="B31:Z31"/>
    <mergeCell ref="I24:J25"/>
    <mergeCell ref="K24:K25"/>
    <mergeCell ref="D26:E26"/>
    <mergeCell ref="I26:J26"/>
    <mergeCell ref="B27:B28"/>
    <mergeCell ref="C27:C28"/>
    <mergeCell ref="D27:D28"/>
    <mergeCell ref="E27:E28"/>
    <mergeCell ref="F27:F28"/>
    <mergeCell ref="G27:G28"/>
    <mergeCell ref="B24:B25"/>
    <mergeCell ref="C24:C25"/>
    <mergeCell ref="D24:E25"/>
    <mergeCell ref="F24:F25"/>
    <mergeCell ref="G24:G25"/>
    <mergeCell ref="H24:H25"/>
    <mergeCell ref="I20:J21"/>
    <mergeCell ref="K20:K21"/>
    <mergeCell ref="B22:B23"/>
    <mergeCell ref="C22:C23"/>
    <mergeCell ref="D22:E23"/>
    <mergeCell ref="F22:F23"/>
    <mergeCell ref="G22:G23"/>
    <mergeCell ref="H22:H23"/>
    <mergeCell ref="I22:J23"/>
    <mergeCell ref="K22:K23"/>
    <mergeCell ref="H18:H19"/>
    <mergeCell ref="I18:I19"/>
    <mergeCell ref="J18:J19"/>
    <mergeCell ref="K18:K19"/>
    <mergeCell ref="B20:B21"/>
    <mergeCell ref="C20:C21"/>
    <mergeCell ref="D20:E21"/>
    <mergeCell ref="F20:F21"/>
    <mergeCell ref="G20:G21"/>
    <mergeCell ref="H20:H21"/>
    <mergeCell ref="D16:F16"/>
    <mergeCell ref="I16:K16"/>
    <mergeCell ref="D17:F17"/>
    <mergeCell ref="I17:K17"/>
    <mergeCell ref="B18:B19"/>
    <mergeCell ref="C18:C19"/>
    <mergeCell ref="D18:D19"/>
    <mergeCell ref="E18:E19"/>
    <mergeCell ref="F18:F19"/>
    <mergeCell ref="G18:G19"/>
    <mergeCell ref="B12:K12"/>
    <mergeCell ref="B14:B15"/>
    <mergeCell ref="C14:C15"/>
    <mergeCell ref="D14:F14"/>
    <mergeCell ref="D15:F15"/>
    <mergeCell ref="G14:G15"/>
    <mergeCell ref="H14:H15"/>
    <mergeCell ref="I14:K14"/>
    <mergeCell ref="I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61</v>
      </c>
      <c r="B1" s="1" t="s">
        <v>1</v>
      </c>
    </row>
    <row r="2" spans="1:2">
      <c r="A2" s="7"/>
      <c r="B2" s="1" t="s">
        <v>2</v>
      </c>
    </row>
    <row r="3" spans="1:2" ht="30">
      <c r="A3" s="3" t="s">
        <v>661</v>
      </c>
      <c r="B3" s="4" t="s">
        <v>5</v>
      </c>
    </row>
    <row r="4" spans="1:2">
      <c r="A4" s="28" t="s">
        <v>662</v>
      </c>
      <c r="B4" s="4" t="s">
        <v>5</v>
      </c>
    </row>
    <row r="5" spans="1:2" ht="26.25">
      <c r="A5" s="28"/>
      <c r="B5" s="12" t="s">
        <v>661</v>
      </c>
    </row>
    <row r="6" spans="1:2">
      <c r="A6" s="28"/>
      <c r="B6" s="14"/>
    </row>
    <row r="7" spans="1:2" ht="141">
      <c r="A7" s="28"/>
      <c r="B7" s="14" t="s">
        <v>6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42578125" bestFit="1" customWidth="1"/>
  </cols>
  <sheetData>
    <row r="1" spans="1:3" ht="30">
      <c r="A1" s="1" t="s">
        <v>32</v>
      </c>
      <c r="B1" s="7" t="s">
        <v>2</v>
      </c>
      <c r="C1" s="1" t="s">
        <v>34</v>
      </c>
    </row>
    <row r="2" spans="1:3" ht="30">
      <c r="A2" s="1" t="s">
        <v>33</v>
      </c>
      <c r="B2" s="7"/>
      <c r="C2" s="1" t="s">
        <v>35</v>
      </c>
    </row>
    <row r="3" spans="1:3">
      <c r="A3" s="3" t="s">
        <v>36</v>
      </c>
      <c r="B3" s="4" t="s">
        <v>5</v>
      </c>
      <c r="C3" s="4" t="s">
        <v>5</v>
      </c>
    </row>
    <row r="4" spans="1:3">
      <c r="A4" s="2" t="s">
        <v>37</v>
      </c>
      <c r="B4" s="6">
        <v>196476</v>
      </c>
      <c r="C4" s="6">
        <v>136676</v>
      </c>
    </row>
    <row r="5" spans="1:3">
      <c r="A5" s="2" t="s">
        <v>38</v>
      </c>
      <c r="B5" s="8">
        <v>1069632</v>
      </c>
      <c r="C5" s="8">
        <v>1018839</v>
      </c>
    </row>
    <row r="6" spans="1:3">
      <c r="A6" s="2" t="s">
        <v>39</v>
      </c>
      <c r="B6" s="8">
        <v>39049</v>
      </c>
      <c r="C6" s="8">
        <v>27645</v>
      </c>
    </row>
    <row r="7" spans="1:3">
      <c r="A7" s="2" t="s">
        <v>40</v>
      </c>
      <c r="B7" s="8">
        <v>104617</v>
      </c>
      <c r="C7" s="8">
        <v>102817</v>
      </c>
    </row>
    <row r="8" spans="1:3">
      <c r="A8" s="2" t="s">
        <v>41</v>
      </c>
      <c r="B8" s="8">
        <v>1409774</v>
      </c>
      <c r="C8" s="8">
        <v>1285977</v>
      </c>
    </row>
    <row r="9" spans="1:3">
      <c r="A9" s="2" t="s">
        <v>42</v>
      </c>
      <c r="B9" s="8">
        <v>1390266</v>
      </c>
      <c r="C9" s="8">
        <v>901844</v>
      </c>
    </row>
    <row r="10" spans="1:3">
      <c r="A10" s="2" t="s">
        <v>43</v>
      </c>
      <c r="B10" s="8">
        <v>1094767</v>
      </c>
      <c r="C10" s="8">
        <v>340053</v>
      </c>
    </row>
    <row r="11" spans="1:3" ht="30">
      <c r="A11" s="2" t="s">
        <v>44</v>
      </c>
      <c r="B11" s="8">
        <v>587519</v>
      </c>
      <c r="C11" s="8">
        <v>210690</v>
      </c>
    </row>
    <row r="12" spans="1:3">
      <c r="A12" s="2" t="s">
        <v>45</v>
      </c>
      <c r="B12" s="8">
        <v>1970698</v>
      </c>
      <c r="C12" s="8">
        <v>1231405</v>
      </c>
    </row>
    <row r="13" spans="1:3">
      <c r="A13" s="2" t="s">
        <v>46</v>
      </c>
      <c r="B13" s="8">
        <v>2148627</v>
      </c>
      <c r="C13" s="8">
        <v>1263433</v>
      </c>
    </row>
    <row r="14" spans="1:3">
      <c r="A14" s="2" t="s">
        <v>47</v>
      </c>
      <c r="B14" s="8">
        <v>160075</v>
      </c>
      <c r="C14" s="8">
        <v>66839</v>
      </c>
    </row>
    <row r="15" spans="1:3">
      <c r="A15" s="2" t="s">
        <v>48</v>
      </c>
      <c r="B15" s="8">
        <v>8761726</v>
      </c>
      <c r="C15" s="8">
        <v>5300241</v>
      </c>
    </row>
    <row r="16" spans="1:3">
      <c r="A16" s="3" t="s">
        <v>49</v>
      </c>
      <c r="B16" s="4" t="s">
        <v>5</v>
      </c>
      <c r="C16" s="4" t="s">
        <v>5</v>
      </c>
    </row>
    <row r="17" spans="1:3">
      <c r="A17" s="2" t="s">
        <v>50</v>
      </c>
      <c r="B17" s="8">
        <v>375085</v>
      </c>
      <c r="C17" s="8">
        <v>386538</v>
      </c>
    </row>
    <row r="18" spans="1:3">
      <c r="A18" s="2" t="s">
        <v>51</v>
      </c>
      <c r="B18" s="8">
        <v>452172</v>
      </c>
      <c r="C18" s="8">
        <v>390168</v>
      </c>
    </row>
    <row r="19" spans="1:3">
      <c r="A19" s="2" t="s">
        <v>52</v>
      </c>
      <c r="B19" s="8">
        <v>29426</v>
      </c>
      <c r="C19" s="4">
        <v>0</v>
      </c>
    </row>
    <row r="20" spans="1:3">
      <c r="A20" s="2" t="s">
        <v>53</v>
      </c>
      <c r="B20" s="8">
        <v>856683</v>
      </c>
      <c r="C20" s="8">
        <v>776706</v>
      </c>
    </row>
    <row r="21" spans="1:3">
      <c r="A21" s="3" t="s">
        <v>54</v>
      </c>
      <c r="B21" s="4" t="s">
        <v>5</v>
      </c>
      <c r="C21" s="4" t="s">
        <v>5</v>
      </c>
    </row>
    <row r="22" spans="1:3">
      <c r="A22" s="2" t="s">
        <v>55</v>
      </c>
      <c r="B22" s="8">
        <v>4580521</v>
      </c>
      <c r="C22" s="8">
        <v>2697077</v>
      </c>
    </row>
    <row r="23" spans="1:3">
      <c r="A23" s="2" t="s">
        <v>39</v>
      </c>
      <c r="B23" s="8">
        <v>1540076</v>
      </c>
      <c r="C23" s="8">
        <v>639381</v>
      </c>
    </row>
    <row r="24" spans="1:3">
      <c r="A24" s="2" t="s">
        <v>56</v>
      </c>
      <c r="B24" s="8">
        <v>4460</v>
      </c>
      <c r="C24" s="8">
        <v>104366</v>
      </c>
    </row>
    <row r="25" spans="1:3">
      <c r="A25" s="2" t="s">
        <v>57</v>
      </c>
      <c r="B25" s="8">
        <v>347392</v>
      </c>
      <c r="C25" s="8">
        <v>251673</v>
      </c>
    </row>
    <row r="26" spans="1:3">
      <c r="A26" s="2" t="s">
        <v>58</v>
      </c>
      <c r="B26" s="8">
        <v>6472449</v>
      </c>
      <c r="C26" s="8">
        <v>3692497</v>
      </c>
    </row>
    <row r="27" spans="1:3" ht="60">
      <c r="A27" s="2" t="s">
        <v>59</v>
      </c>
      <c r="B27" s="4">
        <v>0</v>
      </c>
      <c r="C27" s="4">
        <v>10</v>
      </c>
    </row>
    <row r="28" spans="1:3" ht="30">
      <c r="A28" s="2" t="s">
        <v>60</v>
      </c>
      <c r="B28" s="4">
        <v>0</v>
      </c>
      <c r="C28" s="4">
        <v>0</v>
      </c>
    </row>
    <row r="29" spans="1:3">
      <c r="A29" s="2" t="s">
        <v>61</v>
      </c>
      <c r="B29" s="8">
        <v>1584106</v>
      </c>
      <c r="C29" s="8">
        <v>1005833</v>
      </c>
    </row>
    <row r="30" spans="1:3" ht="30">
      <c r="A30" s="2" t="s">
        <v>62</v>
      </c>
      <c r="B30" s="8">
        <v>-17429</v>
      </c>
      <c r="C30" s="8">
        <v>-107529</v>
      </c>
    </row>
    <row r="31" spans="1:3">
      <c r="A31" s="2" t="s">
        <v>63</v>
      </c>
      <c r="B31" s="8">
        <v>-134083</v>
      </c>
      <c r="C31" s="8">
        <v>-67276</v>
      </c>
    </row>
    <row r="32" spans="1:3">
      <c r="A32" s="2" t="s">
        <v>64</v>
      </c>
      <c r="B32" s="8">
        <v>1432594</v>
      </c>
      <c r="C32" s="4" t="s">
        <v>5</v>
      </c>
    </row>
    <row r="33" spans="1:3">
      <c r="A33" s="2" t="s">
        <v>64</v>
      </c>
      <c r="B33" s="4" t="s">
        <v>5</v>
      </c>
      <c r="C33" s="8">
        <v>831038</v>
      </c>
    </row>
    <row r="34" spans="1:3" ht="30">
      <c r="A34" s="2" t="s">
        <v>65</v>
      </c>
      <c r="B34" s="6">
        <v>8761726</v>
      </c>
      <c r="C34" s="6">
        <v>5300241</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36.5703125" customWidth="1"/>
    <col min="3" max="3" width="24.28515625" customWidth="1"/>
    <col min="4" max="4" width="20.140625" customWidth="1"/>
    <col min="5" max="5" width="14.7109375" customWidth="1"/>
    <col min="6" max="6" width="7.140625" customWidth="1"/>
    <col min="7" max="7" width="5.28515625" customWidth="1"/>
    <col min="8" max="8" width="10.5703125" customWidth="1"/>
    <col min="9" max="10" width="24.28515625" customWidth="1"/>
    <col min="11" max="11" width="36.5703125" customWidth="1"/>
  </cols>
  <sheetData>
    <row r="1" spans="1:11" ht="15" customHeight="1">
      <c r="A1" s="7" t="s">
        <v>664</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665</v>
      </c>
      <c r="B3" s="27" t="s">
        <v>5</v>
      </c>
      <c r="C3" s="27"/>
      <c r="D3" s="27"/>
      <c r="E3" s="27"/>
      <c r="F3" s="27"/>
      <c r="G3" s="27"/>
      <c r="H3" s="27"/>
      <c r="I3" s="27"/>
      <c r="J3" s="27"/>
      <c r="K3" s="27"/>
    </row>
    <row r="4" spans="1:11" ht="15" customHeight="1">
      <c r="A4" s="28" t="s">
        <v>664</v>
      </c>
      <c r="B4" s="27" t="s">
        <v>5</v>
      </c>
      <c r="C4" s="27"/>
      <c r="D4" s="27"/>
      <c r="E4" s="27"/>
      <c r="F4" s="27"/>
      <c r="G4" s="27"/>
      <c r="H4" s="27"/>
      <c r="I4" s="27"/>
      <c r="J4" s="27"/>
      <c r="K4" s="27"/>
    </row>
    <row r="5" spans="1:11">
      <c r="A5" s="28"/>
      <c r="B5" s="29" t="s">
        <v>664</v>
      </c>
      <c r="C5" s="29"/>
      <c r="D5" s="29"/>
      <c r="E5" s="29"/>
      <c r="F5" s="29"/>
      <c r="G5" s="29"/>
      <c r="H5" s="29"/>
      <c r="I5" s="29"/>
      <c r="J5" s="29"/>
      <c r="K5" s="29"/>
    </row>
    <row r="6" spans="1:11">
      <c r="A6" s="28"/>
      <c r="B6" s="24"/>
      <c r="C6" s="24"/>
      <c r="D6" s="24"/>
      <c r="E6" s="24"/>
      <c r="F6" s="24"/>
      <c r="G6" s="24"/>
      <c r="H6" s="24"/>
      <c r="I6" s="24"/>
      <c r="J6" s="24"/>
      <c r="K6" s="24"/>
    </row>
    <row r="7" spans="1:11">
      <c r="A7" s="28"/>
      <c r="B7" s="29" t="s">
        <v>35</v>
      </c>
      <c r="C7" s="29"/>
      <c r="D7" s="29"/>
      <c r="E7" s="29"/>
      <c r="F7" s="29"/>
      <c r="G7" s="29"/>
      <c r="H7" s="29"/>
      <c r="I7" s="29"/>
      <c r="J7" s="29"/>
      <c r="K7" s="29"/>
    </row>
    <row r="8" spans="1:11">
      <c r="A8" s="28"/>
      <c r="B8" s="27"/>
      <c r="C8" s="27"/>
      <c r="D8" s="27"/>
      <c r="E8" s="27"/>
      <c r="F8" s="27"/>
      <c r="G8" s="27"/>
      <c r="H8" s="27"/>
      <c r="I8" s="27"/>
      <c r="J8" s="27"/>
      <c r="K8" s="27"/>
    </row>
    <row r="9" spans="1:11" ht="25.5" customHeight="1">
      <c r="A9" s="28"/>
      <c r="B9" s="30" t="s">
        <v>666</v>
      </c>
      <c r="C9" s="30"/>
      <c r="D9" s="30"/>
      <c r="E9" s="30"/>
      <c r="F9" s="30"/>
      <c r="G9" s="30"/>
      <c r="H9" s="30"/>
      <c r="I9" s="30"/>
      <c r="J9" s="30"/>
      <c r="K9" s="30"/>
    </row>
    <row r="10" spans="1:11">
      <c r="A10" s="28"/>
      <c r="B10" s="24"/>
      <c r="C10" s="24"/>
      <c r="D10" s="24"/>
      <c r="E10" s="24"/>
      <c r="F10" s="24"/>
      <c r="G10" s="24"/>
      <c r="H10" s="24"/>
      <c r="I10" s="24"/>
      <c r="J10" s="24"/>
      <c r="K10" s="24"/>
    </row>
    <row r="11" spans="1:11" ht="38.25" customHeight="1">
      <c r="A11" s="28"/>
      <c r="B11" s="24" t="s">
        <v>667</v>
      </c>
      <c r="C11" s="24"/>
      <c r="D11" s="24"/>
      <c r="E11" s="24"/>
      <c r="F11" s="24"/>
      <c r="G11" s="24"/>
      <c r="H11" s="24"/>
      <c r="I11" s="24"/>
      <c r="J11" s="24"/>
      <c r="K11" s="24"/>
    </row>
    <row r="12" spans="1:11">
      <c r="A12" s="28"/>
      <c r="B12" s="27"/>
      <c r="C12" s="27"/>
      <c r="D12" s="27"/>
      <c r="E12" s="27"/>
      <c r="F12" s="27"/>
      <c r="G12" s="27"/>
      <c r="H12" s="27"/>
      <c r="I12" s="27"/>
      <c r="J12" s="27"/>
      <c r="K12" s="27"/>
    </row>
    <row r="13" spans="1:11" ht="25.5" customHeight="1">
      <c r="A13" s="28"/>
      <c r="B13" s="24" t="s">
        <v>668</v>
      </c>
      <c r="C13" s="24"/>
      <c r="D13" s="24"/>
      <c r="E13" s="24"/>
      <c r="F13" s="24"/>
      <c r="G13" s="24"/>
      <c r="H13" s="24"/>
      <c r="I13" s="24"/>
      <c r="J13" s="24"/>
      <c r="K13" s="24"/>
    </row>
    <row r="14" spans="1:11">
      <c r="A14" s="28"/>
      <c r="B14" s="27"/>
      <c r="C14" s="27"/>
      <c r="D14" s="27"/>
      <c r="E14" s="27"/>
      <c r="F14" s="27"/>
      <c r="G14" s="27"/>
      <c r="H14" s="27"/>
      <c r="I14" s="27"/>
      <c r="J14" s="27"/>
      <c r="K14" s="27"/>
    </row>
    <row r="15" spans="1:11">
      <c r="A15" s="28"/>
      <c r="B15" s="29" t="s">
        <v>669</v>
      </c>
      <c r="C15" s="29"/>
      <c r="D15" s="29"/>
      <c r="E15" s="29"/>
      <c r="F15" s="29"/>
      <c r="G15" s="29"/>
      <c r="H15" s="29"/>
      <c r="I15" s="29"/>
      <c r="J15" s="29"/>
      <c r="K15" s="29"/>
    </row>
    <row r="16" spans="1:11">
      <c r="A16" s="28"/>
      <c r="B16" s="27"/>
      <c r="C16" s="27"/>
      <c r="D16" s="27"/>
      <c r="E16" s="27"/>
      <c r="F16" s="27"/>
      <c r="G16" s="27"/>
      <c r="H16" s="27"/>
      <c r="I16" s="27"/>
      <c r="J16" s="27"/>
      <c r="K16" s="27"/>
    </row>
    <row r="17" spans="1:11" ht="38.25" customHeight="1">
      <c r="A17" s="28"/>
      <c r="B17" s="30" t="s">
        <v>670</v>
      </c>
      <c r="C17" s="30"/>
      <c r="D17" s="30"/>
      <c r="E17" s="30"/>
      <c r="F17" s="30"/>
      <c r="G17" s="30"/>
      <c r="H17" s="30"/>
      <c r="I17" s="30"/>
      <c r="J17" s="30"/>
      <c r="K17" s="30"/>
    </row>
    <row r="18" spans="1:11">
      <c r="A18" s="28"/>
      <c r="B18" s="24"/>
      <c r="C18" s="24"/>
      <c r="D18" s="24"/>
      <c r="E18" s="24"/>
      <c r="F18" s="24"/>
      <c r="G18" s="24"/>
      <c r="H18" s="24"/>
      <c r="I18" s="24"/>
      <c r="J18" s="24"/>
      <c r="K18" s="24"/>
    </row>
    <row r="19" spans="1:11" ht="25.5" customHeight="1">
      <c r="A19" s="28"/>
      <c r="B19" s="30" t="s">
        <v>671</v>
      </c>
      <c r="C19" s="30"/>
      <c r="D19" s="30"/>
      <c r="E19" s="30"/>
      <c r="F19" s="30"/>
      <c r="G19" s="30"/>
      <c r="H19" s="30"/>
      <c r="I19" s="30"/>
      <c r="J19" s="30"/>
      <c r="K19" s="30"/>
    </row>
    <row r="20" spans="1:11">
      <c r="A20" s="28"/>
      <c r="B20" s="24"/>
      <c r="C20" s="24"/>
      <c r="D20" s="24"/>
      <c r="E20" s="24"/>
      <c r="F20" s="24"/>
      <c r="G20" s="24"/>
      <c r="H20" s="24"/>
      <c r="I20" s="24"/>
      <c r="J20" s="24"/>
      <c r="K20" s="24"/>
    </row>
    <row r="21" spans="1:11" ht="63.75" customHeight="1">
      <c r="A21" s="28"/>
      <c r="B21" s="24" t="s">
        <v>672</v>
      </c>
      <c r="C21" s="24"/>
      <c r="D21" s="24"/>
      <c r="E21" s="24"/>
      <c r="F21" s="24"/>
      <c r="G21" s="24"/>
      <c r="H21" s="24"/>
      <c r="I21" s="24"/>
      <c r="J21" s="24"/>
      <c r="K21" s="24"/>
    </row>
    <row r="22" spans="1:11">
      <c r="A22" s="28"/>
      <c r="B22" s="27"/>
      <c r="C22" s="27"/>
      <c r="D22" s="27"/>
      <c r="E22" s="27"/>
      <c r="F22" s="27"/>
      <c r="G22" s="27"/>
      <c r="H22" s="27"/>
      <c r="I22" s="27"/>
      <c r="J22" s="27"/>
      <c r="K22" s="27"/>
    </row>
    <row r="23" spans="1:11" ht="38.25" customHeight="1">
      <c r="A23" s="28"/>
      <c r="B23" s="30" t="s">
        <v>673</v>
      </c>
      <c r="C23" s="30"/>
      <c r="D23" s="30"/>
      <c r="E23" s="30"/>
      <c r="F23" s="30"/>
      <c r="G23" s="30"/>
      <c r="H23" s="30"/>
      <c r="I23" s="30"/>
      <c r="J23" s="30"/>
      <c r="K23" s="30"/>
    </row>
    <row r="24" spans="1:11">
      <c r="A24" s="28"/>
      <c r="B24" s="27"/>
      <c r="C24" s="27"/>
      <c r="D24" s="27"/>
      <c r="E24" s="27"/>
      <c r="F24" s="27"/>
      <c r="G24" s="27"/>
      <c r="H24" s="27"/>
      <c r="I24" s="27"/>
      <c r="J24" s="27"/>
      <c r="K24" s="27"/>
    </row>
    <row r="25" spans="1:11" ht="102" customHeight="1">
      <c r="A25" s="28"/>
      <c r="B25" s="30" t="s">
        <v>674</v>
      </c>
      <c r="C25" s="30"/>
      <c r="D25" s="30"/>
      <c r="E25" s="30"/>
      <c r="F25" s="30"/>
      <c r="G25" s="30"/>
      <c r="H25" s="30"/>
      <c r="I25" s="30"/>
      <c r="J25" s="30"/>
      <c r="K25" s="30"/>
    </row>
    <row r="26" spans="1:11">
      <c r="A26" s="28"/>
      <c r="B26" s="27"/>
      <c r="C26" s="27"/>
      <c r="D26" s="27"/>
      <c r="E26" s="27"/>
      <c r="F26" s="27"/>
      <c r="G26" s="27"/>
      <c r="H26" s="27"/>
      <c r="I26" s="27"/>
      <c r="J26" s="27"/>
      <c r="K26" s="27"/>
    </row>
    <row r="27" spans="1:11" ht="25.5" customHeight="1">
      <c r="A27" s="28"/>
      <c r="B27" s="24" t="s">
        <v>675</v>
      </c>
      <c r="C27" s="24"/>
      <c r="D27" s="24"/>
      <c r="E27" s="24"/>
      <c r="F27" s="24"/>
      <c r="G27" s="24"/>
      <c r="H27" s="24"/>
      <c r="I27" s="24"/>
      <c r="J27" s="24"/>
      <c r="K27" s="24"/>
    </row>
    <row r="28" spans="1:11">
      <c r="A28" s="28"/>
      <c r="B28" s="27"/>
      <c r="C28" s="27"/>
      <c r="D28" s="27"/>
      <c r="E28" s="27"/>
      <c r="F28" s="27"/>
      <c r="G28" s="27"/>
      <c r="H28" s="27"/>
      <c r="I28" s="27"/>
      <c r="J28" s="27"/>
      <c r="K28" s="27"/>
    </row>
    <row r="29" spans="1:11">
      <c r="A29" s="28"/>
      <c r="B29" s="30" t="s">
        <v>676</v>
      </c>
      <c r="C29" s="30"/>
      <c r="D29" s="30"/>
      <c r="E29" s="30"/>
      <c r="F29" s="30"/>
      <c r="G29" s="30"/>
      <c r="H29" s="30"/>
      <c r="I29" s="30"/>
      <c r="J29" s="30"/>
      <c r="K29" s="30"/>
    </row>
    <row r="30" spans="1:11">
      <c r="A30" s="28"/>
      <c r="B30" s="18"/>
      <c r="C30" s="18"/>
      <c r="D30" s="18"/>
      <c r="E30" s="18"/>
      <c r="F30" s="18"/>
      <c r="G30" s="18"/>
      <c r="H30" s="18"/>
      <c r="I30" s="18"/>
      <c r="J30" s="18"/>
      <c r="K30" s="18"/>
    </row>
    <row r="31" spans="1:11">
      <c r="A31" s="28"/>
      <c r="B31" s="13"/>
      <c r="C31" s="13"/>
      <c r="D31" s="13"/>
      <c r="E31" s="13"/>
      <c r="F31" s="13"/>
      <c r="G31" s="13"/>
      <c r="H31" s="13"/>
      <c r="I31" s="13"/>
      <c r="J31" s="13"/>
      <c r="K31" s="13"/>
    </row>
    <row r="32" spans="1:11" ht="15.75" thickBot="1">
      <c r="A32" s="28"/>
      <c r="B32" s="64"/>
      <c r="C32" s="14"/>
      <c r="D32" s="135" t="s">
        <v>677</v>
      </c>
      <c r="E32" s="135"/>
      <c r="F32" s="135"/>
      <c r="G32" s="135"/>
      <c r="H32" s="135"/>
      <c r="I32" s="135"/>
      <c r="J32" s="135"/>
      <c r="K32" s="135"/>
    </row>
    <row r="33" spans="1:11">
      <c r="A33" s="28"/>
      <c r="B33" s="24"/>
      <c r="C33" s="24"/>
      <c r="D33" s="137" t="s">
        <v>678</v>
      </c>
      <c r="E33" s="137"/>
      <c r="F33" s="57"/>
      <c r="G33" s="137" t="s">
        <v>679</v>
      </c>
      <c r="H33" s="137"/>
      <c r="I33" s="137"/>
      <c r="J33" s="57"/>
      <c r="K33" s="133" t="s">
        <v>683</v>
      </c>
    </row>
    <row r="34" spans="1:11">
      <c r="A34" s="28"/>
      <c r="B34" s="24"/>
      <c r="C34" s="24"/>
      <c r="D34" s="136"/>
      <c r="E34" s="136"/>
      <c r="F34" s="24"/>
      <c r="G34" s="136" t="s">
        <v>680</v>
      </c>
      <c r="H34" s="136"/>
      <c r="I34" s="136"/>
      <c r="J34" s="24"/>
      <c r="K34" s="133" t="s">
        <v>684</v>
      </c>
    </row>
    <row r="35" spans="1:11">
      <c r="A35" s="28"/>
      <c r="B35" s="24"/>
      <c r="C35" s="24"/>
      <c r="D35" s="136"/>
      <c r="E35" s="136"/>
      <c r="F35" s="24"/>
      <c r="G35" s="136" t="s">
        <v>681</v>
      </c>
      <c r="H35" s="136"/>
      <c r="I35" s="136"/>
      <c r="J35" s="24"/>
      <c r="K35" s="133" t="s">
        <v>685</v>
      </c>
    </row>
    <row r="36" spans="1:11" ht="15.75" thickBot="1">
      <c r="A36" s="28"/>
      <c r="B36" s="24"/>
      <c r="C36" s="24"/>
      <c r="D36" s="135"/>
      <c r="E36" s="135"/>
      <c r="F36" s="24"/>
      <c r="G36" s="135" t="s">
        <v>682</v>
      </c>
      <c r="H36" s="135"/>
      <c r="I36" s="135"/>
      <c r="J36" s="24"/>
      <c r="K36" s="134" t="s">
        <v>686</v>
      </c>
    </row>
    <row r="37" spans="1:11">
      <c r="A37" s="28"/>
      <c r="B37" s="19" t="s">
        <v>687</v>
      </c>
      <c r="C37" s="21"/>
      <c r="D37" s="112" t="s">
        <v>306</v>
      </c>
      <c r="E37" s="49"/>
      <c r="F37" s="21"/>
      <c r="G37" s="60" t="s">
        <v>190</v>
      </c>
      <c r="H37" s="112" t="s">
        <v>306</v>
      </c>
      <c r="I37" s="49"/>
      <c r="J37" s="21"/>
      <c r="K37" s="86"/>
    </row>
    <row r="38" spans="1:11">
      <c r="A38" s="28"/>
      <c r="B38" s="19"/>
      <c r="C38" s="21"/>
      <c r="D38" s="50"/>
      <c r="E38" s="21"/>
      <c r="F38" s="21"/>
      <c r="G38" s="138"/>
      <c r="H38" s="139"/>
      <c r="I38" s="59"/>
      <c r="J38" s="21"/>
      <c r="K38" s="40"/>
    </row>
    <row r="39" spans="1:11">
      <c r="A39" s="28"/>
      <c r="B39" s="22" t="s">
        <v>688</v>
      </c>
      <c r="C39" s="24"/>
      <c r="D39" s="23">
        <v>56979</v>
      </c>
      <c r="E39" s="24"/>
      <c r="F39" s="24"/>
      <c r="G39" s="44">
        <v>468</v>
      </c>
      <c r="H39" s="44"/>
      <c r="I39" s="24"/>
      <c r="J39" s="24"/>
      <c r="K39" s="24"/>
    </row>
    <row r="40" spans="1:11">
      <c r="A40" s="28"/>
      <c r="B40" s="22"/>
      <c r="C40" s="24"/>
      <c r="D40" s="23"/>
      <c r="E40" s="24"/>
      <c r="F40" s="24"/>
      <c r="G40" s="44"/>
      <c r="H40" s="44"/>
      <c r="I40" s="24"/>
      <c r="J40" s="24"/>
      <c r="K40" s="24"/>
    </row>
    <row r="41" spans="1:11">
      <c r="A41" s="28"/>
      <c r="B41" s="19" t="s">
        <v>689</v>
      </c>
      <c r="C41" s="21"/>
      <c r="D41" s="20">
        <v>157992</v>
      </c>
      <c r="E41" s="21"/>
      <c r="F41" s="21"/>
      <c r="G41" s="20">
        <v>1000</v>
      </c>
      <c r="H41" s="20"/>
      <c r="I41" s="21"/>
      <c r="J41" s="21"/>
      <c r="K41" s="40"/>
    </row>
    <row r="42" spans="1:11">
      <c r="A42" s="28"/>
      <c r="B42" s="19"/>
      <c r="C42" s="21"/>
      <c r="D42" s="20"/>
      <c r="E42" s="21"/>
      <c r="F42" s="21"/>
      <c r="G42" s="20"/>
      <c r="H42" s="20"/>
      <c r="I42" s="21"/>
      <c r="J42" s="21"/>
      <c r="K42" s="40"/>
    </row>
    <row r="43" spans="1:11">
      <c r="A43" s="28"/>
      <c r="B43" s="22" t="s">
        <v>690</v>
      </c>
      <c r="C43" s="24"/>
      <c r="D43" s="44" t="s">
        <v>691</v>
      </c>
      <c r="E43" s="22" t="s">
        <v>258</v>
      </c>
      <c r="F43" s="24"/>
      <c r="G43" s="23">
        <v>1000</v>
      </c>
      <c r="H43" s="23"/>
      <c r="I43" s="24"/>
      <c r="J43" s="24"/>
      <c r="K43" s="43"/>
    </row>
    <row r="44" spans="1:11" ht="15.75" thickBot="1">
      <c r="A44" s="28"/>
      <c r="B44" s="22"/>
      <c r="C44" s="24"/>
      <c r="D44" s="45"/>
      <c r="E44" s="101"/>
      <c r="F44" s="24"/>
      <c r="G44" s="23"/>
      <c r="H44" s="23"/>
      <c r="I44" s="24"/>
      <c r="J44" s="24"/>
      <c r="K44" s="43"/>
    </row>
    <row r="45" spans="1:11">
      <c r="A45" s="28"/>
      <c r="B45" s="19" t="s">
        <v>692</v>
      </c>
      <c r="C45" s="21"/>
      <c r="D45" s="103">
        <v>213941</v>
      </c>
      <c r="E45" s="49"/>
      <c r="F45" s="21"/>
      <c r="G45" s="19" t="s">
        <v>190</v>
      </c>
      <c r="H45" s="50">
        <v>858</v>
      </c>
      <c r="I45" s="21"/>
      <c r="J45" s="21"/>
      <c r="K45" s="50">
        <v>8</v>
      </c>
    </row>
    <row r="46" spans="1:11" ht="15.75" thickBot="1">
      <c r="A46" s="28"/>
      <c r="B46" s="19"/>
      <c r="C46" s="21"/>
      <c r="D46" s="104"/>
      <c r="E46" s="63"/>
      <c r="F46" s="21"/>
      <c r="G46" s="19"/>
      <c r="H46" s="50"/>
      <c r="I46" s="21"/>
      <c r="J46" s="21"/>
      <c r="K46" s="50"/>
    </row>
    <row r="47" spans="1:11" ht="15.75" thickTop="1">
      <c r="A47" s="28"/>
      <c r="B47" s="22" t="s">
        <v>693</v>
      </c>
      <c r="C47" s="24"/>
      <c r="D47" s="140">
        <v>56979</v>
      </c>
      <c r="E47" s="105"/>
      <c r="F47" s="24"/>
      <c r="G47" s="22" t="s">
        <v>190</v>
      </c>
      <c r="H47" s="44">
        <v>468</v>
      </c>
      <c r="I47" s="24"/>
      <c r="J47" s="24"/>
      <c r="K47" s="44">
        <v>4.2</v>
      </c>
    </row>
    <row r="48" spans="1:11" ht="15.75" thickBot="1">
      <c r="A48" s="28"/>
      <c r="B48" s="22"/>
      <c r="C48" s="24"/>
      <c r="D48" s="96"/>
      <c r="E48" s="97"/>
      <c r="F48" s="24"/>
      <c r="G48" s="22"/>
      <c r="H48" s="44"/>
      <c r="I48" s="24"/>
      <c r="J48" s="24"/>
      <c r="K48" s="44"/>
    </row>
    <row r="49" spans="1:11" ht="15.75" thickTop="1">
      <c r="A49" s="28"/>
      <c r="B49" s="24"/>
      <c r="C49" s="24"/>
      <c r="D49" s="24"/>
      <c r="E49" s="24"/>
      <c r="F49" s="24"/>
      <c r="G49" s="24"/>
      <c r="H49" s="24"/>
      <c r="I49" s="24"/>
      <c r="J49" s="24"/>
      <c r="K49" s="24"/>
    </row>
    <row r="50" spans="1:11">
      <c r="A50" s="28"/>
      <c r="B50" s="24" t="s">
        <v>694</v>
      </c>
      <c r="C50" s="24"/>
      <c r="D50" s="24"/>
      <c r="E50" s="24"/>
      <c r="F50" s="24"/>
      <c r="G50" s="24"/>
      <c r="H50" s="24"/>
      <c r="I50" s="24"/>
      <c r="J50" s="24"/>
      <c r="K50" s="24"/>
    </row>
    <row r="51" spans="1:11">
      <c r="A51" s="28"/>
      <c r="B51" s="24"/>
      <c r="C51" s="24"/>
      <c r="D51" s="24"/>
      <c r="E51" s="24"/>
      <c r="F51" s="24"/>
      <c r="G51" s="24"/>
      <c r="H51" s="24"/>
      <c r="I51" s="24"/>
      <c r="J51" s="24"/>
      <c r="K51" s="24"/>
    </row>
    <row r="52" spans="1:11" ht="51" customHeight="1">
      <c r="A52" s="28"/>
      <c r="B52" s="30" t="s">
        <v>695</v>
      </c>
      <c r="C52" s="30"/>
      <c r="D52" s="30"/>
      <c r="E52" s="30"/>
      <c r="F52" s="30"/>
      <c r="G52" s="30"/>
      <c r="H52" s="30"/>
      <c r="I52" s="30"/>
      <c r="J52" s="30"/>
      <c r="K52" s="30"/>
    </row>
    <row r="53" spans="1:11">
      <c r="A53" s="28"/>
      <c r="B53" s="27"/>
      <c r="C53" s="27"/>
      <c r="D53" s="27"/>
      <c r="E53" s="27"/>
      <c r="F53" s="27"/>
      <c r="G53" s="27"/>
      <c r="H53" s="27"/>
      <c r="I53" s="27"/>
      <c r="J53" s="27"/>
      <c r="K53" s="27"/>
    </row>
    <row r="54" spans="1:11">
      <c r="A54" s="28"/>
      <c r="B54" s="24" t="s">
        <v>696</v>
      </c>
      <c r="C54" s="24"/>
      <c r="D54" s="24"/>
      <c r="E54" s="24"/>
      <c r="F54" s="24"/>
      <c r="G54" s="24"/>
      <c r="H54" s="24"/>
      <c r="I54" s="24"/>
      <c r="J54" s="24"/>
      <c r="K54" s="24"/>
    </row>
    <row r="55" spans="1:11">
      <c r="A55" s="28"/>
      <c r="B55" s="18"/>
      <c r="C55" s="18"/>
      <c r="D55" s="18"/>
      <c r="E55" s="18"/>
      <c r="F55" s="18"/>
    </row>
    <row r="56" spans="1:11">
      <c r="A56" s="28"/>
      <c r="B56" s="13"/>
      <c r="C56" s="13"/>
      <c r="D56" s="13"/>
      <c r="E56" s="13"/>
      <c r="F56" s="13"/>
    </row>
    <row r="57" spans="1:11">
      <c r="A57" s="28"/>
      <c r="B57" s="47" t="s">
        <v>697</v>
      </c>
      <c r="C57" s="21"/>
      <c r="D57" s="19" t="s">
        <v>190</v>
      </c>
      <c r="E57" s="20">
        <v>1000</v>
      </c>
      <c r="F57" s="21"/>
    </row>
    <row r="58" spans="1:11">
      <c r="A58" s="28"/>
      <c r="B58" s="47"/>
      <c r="C58" s="21"/>
      <c r="D58" s="19"/>
      <c r="E58" s="20"/>
      <c r="F58" s="21"/>
    </row>
    <row r="59" spans="1:11">
      <c r="A59" s="28"/>
      <c r="B59" s="42" t="s">
        <v>698</v>
      </c>
      <c r="C59" s="24"/>
      <c r="D59" s="44">
        <v>5</v>
      </c>
      <c r="E59" s="44"/>
      <c r="F59" s="24"/>
    </row>
    <row r="60" spans="1:11">
      <c r="A60" s="28"/>
      <c r="B60" s="42"/>
      <c r="C60" s="24"/>
      <c r="D60" s="44"/>
      <c r="E60" s="44"/>
      <c r="F60" s="24"/>
    </row>
    <row r="61" spans="1:11">
      <c r="A61" s="28"/>
      <c r="B61" s="36" t="s">
        <v>699</v>
      </c>
      <c r="C61" s="16"/>
      <c r="D61" s="50">
        <v>45.12</v>
      </c>
      <c r="E61" s="50"/>
      <c r="F61" s="15" t="s">
        <v>471</v>
      </c>
    </row>
    <row r="62" spans="1:11">
      <c r="A62" s="28"/>
      <c r="B62" s="33" t="s">
        <v>700</v>
      </c>
      <c r="C62" s="14"/>
      <c r="D62" s="44">
        <v>1.39</v>
      </c>
      <c r="E62" s="44"/>
      <c r="F62" s="17" t="s">
        <v>471</v>
      </c>
    </row>
    <row r="63" spans="1:11">
      <c r="A63" s="28"/>
      <c r="B63" s="47" t="s">
        <v>701</v>
      </c>
      <c r="C63" s="21"/>
      <c r="D63" s="50" t="s">
        <v>306</v>
      </c>
      <c r="E63" s="50"/>
      <c r="F63" s="21"/>
    </row>
    <row r="64" spans="1:11">
      <c r="A64" s="28"/>
      <c r="B64" s="47"/>
      <c r="C64" s="21"/>
      <c r="D64" s="50"/>
      <c r="E64" s="50"/>
      <c r="F64" s="21"/>
    </row>
    <row r="65" spans="1:11">
      <c r="A65" s="28"/>
      <c r="B65" s="42" t="s">
        <v>702</v>
      </c>
      <c r="C65" s="24"/>
      <c r="D65" s="22" t="s">
        <v>190</v>
      </c>
      <c r="E65" s="44">
        <v>407</v>
      </c>
      <c r="F65" s="24"/>
    </row>
    <row r="66" spans="1:11">
      <c r="A66" s="28"/>
      <c r="B66" s="42"/>
      <c r="C66" s="24"/>
      <c r="D66" s="22"/>
      <c r="E66" s="44"/>
      <c r="F66" s="24"/>
    </row>
    <row r="67" spans="1:11">
      <c r="A67" s="28"/>
      <c r="B67" s="24"/>
      <c r="C67" s="24"/>
      <c r="D67" s="24"/>
      <c r="E67" s="24"/>
      <c r="F67" s="24"/>
      <c r="G67" s="24"/>
      <c r="H67" s="24"/>
      <c r="I67" s="24"/>
      <c r="J67" s="24"/>
      <c r="K67" s="24"/>
    </row>
    <row r="68" spans="1:11">
      <c r="A68" s="28"/>
      <c r="B68" s="24" t="s">
        <v>703</v>
      </c>
      <c r="C68" s="24"/>
      <c r="D68" s="24"/>
      <c r="E68" s="24"/>
      <c r="F68" s="24"/>
      <c r="G68" s="24"/>
      <c r="H68" s="24"/>
      <c r="I68" s="24"/>
      <c r="J68" s="24"/>
      <c r="K68" s="24"/>
    </row>
  </sheetData>
  <mergeCells count="128">
    <mergeCell ref="B54:K54"/>
    <mergeCell ref="B67:K67"/>
    <mergeCell ref="B68:K68"/>
    <mergeCell ref="B27:K27"/>
    <mergeCell ref="B28:K28"/>
    <mergeCell ref="B29:K29"/>
    <mergeCell ref="B49:K49"/>
    <mergeCell ref="B50:K50"/>
    <mergeCell ref="B51:K51"/>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8"/>
    <mergeCell ref="B4:K4"/>
    <mergeCell ref="B5:K5"/>
    <mergeCell ref="B6:K6"/>
    <mergeCell ref="B7:K7"/>
    <mergeCell ref="B8:K8"/>
    <mergeCell ref="B63:B64"/>
    <mergeCell ref="C63:C64"/>
    <mergeCell ref="D63:E64"/>
    <mergeCell ref="F63:F64"/>
    <mergeCell ref="B65:B66"/>
    <mergeCell ref="C65:C66"/>
    <mergeCell ref="D65:D66"/>
    <mergeCell ref="E65:E66"/>
    <mergeCell ref="F65:F66"/>
    <mergeCell ref="B59:B60"/>
    <mergeCell ref="C59:C60"/>
    <mergeCell ref="D59:E60"/>
    <mergeCell ref="F59:F60"/>
    <mergeCell ref="D61:E61"/>
    <mergeCell ref="D62:E62"/>
    <mergeCell ref="J47:J48"/>
    <mergeCell ref="K47:K48"/>
    <mergeCell ref="B55:F55"/>
    <mergeCell ref="B57:B58"/>
    <mergeCell ref="C57:C58"/>
    <mergeCell ref="D57:D58"/>
    <mergeCell ref="E57:E58"/>
    <mergeCell ref="F57:F58"/>
    <mergeCell ref="B52:K52"/>
    <mergeCell ref="B53:K53"/>
    <mergeCell ref="J45:J46"/>
    <mergeCell ref="K45:K46"/>
    <mergeCell ref="B47:B48"/>
    <mergeCell ref="C47:C48"/>
    <mergeCell ref="D47:D48"/>
    <mergeCell ref="E47:E48"/>
    <mergeCell ref="F47:F48"/>
    <mergeCell ref="G47:G48"/>
    <mergeCell ref="H47:H48"/>
    <mergeCell ref="I47:I48"/>
    <mergeCell ref="J43:J44"/>
    <mergeCell ref="K43:K44"/>
    <mergeCell ref="B45:B46"/>
    <mergeCell ref="C45:C46"/>
    <mergeCell ref="D45:D46"/>
    <mergeCell ref="E45:E46"/>
    <mergeCell ref="F45:F46"/>
    <mergeCell ref="G45:G46"/>
    <mergeCell ref="H45:H46"/>
    <mergeCell ref="I45:I46"/>
    <mergeCell ref="I41:I42"/>
    <mergeCell ref="J41:J42"/>
    <mergeCell ref="K41:K42"/>
    <mergeCell ref="B43:B44"/>
    <mergeCell ref="C43:C44"/>
    <mergeCell ref="D43:D44"/>
    <mergeCell ref="E43:E44"/>
    <mergeCell ref="F43:F44"/>
    <mergeCell ref="G43:H44"/>
    <mergeCell ref="I43:I44"/>
    <mergeCell ref="B41:B42"/>
    <mergeCell ref="C41:C42"/>
    <mergeCell ref="D41:D42"/>
    <mergeCell ref="E41:E42"/>
    <mergeCell ref="F41:F42"/>
    <mergeCell ref="G41:H42"/>
    <mergeCell ref="K37:K38"/>
    <mergeCell ref="B39:B40"/>
    <mergeCell ref="C39:C40"/>
    <mergeCell ref="D39:D40"/>
    <mergeCell ref="E39:E40"/>
    <mergeCell ref="F39:F40"/>
    <mergeCell ref="G39:H40"/>
    <mergeCell ref="I39:I40"/>
    <mergeCell ref="J39:J40"/>
    <mergeCell ref="K39:K40"/>
    <mergeCell ref="J33:J36"/>
    <mergeCell ref="B37:B38"/>
    <mergeCell ref="C37:C38"/>
    <mergeCell ref="D37:D38"/>
    <mergeCell ref="E37:E38"/>
    <mergeCell ref="F37:F38"/>
    <mergeCell ref="G37:G38"/>
    <mergeCell ref="H37:H38"/>
    <mergeCell ref="I37:I38"/>
    <mergeCell ref="J37:J38"/>
    <mergeCell ref="B30:K30"/>
    <mergeCell ref="D32:K32"/>
    <mergeCell ref="B33:B36"/>
    <mergeCell ref="C33:C36"/>
    <mergeCell ref="D33:E36"/>
    <mergeCell ref="F33:F36"/>
    <mergeCell ref="G33:I33"/>
    <mergeCell ref="G34:I34"/>
    <mergeCell ref="G35:I35"/>
    <mergeCell ref="G36:I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2.140625" customWidth="1"/>
    <col min="5" max="5" width="6.8554687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8.5703125" customWidth="1"/>
    <col min="14" max="14" width="1.5703125" customWidth="1"/>
  </cols>
  <sheetData>
    <row r="1" spans="1:14" ht="15" customHeight="1">
      <c r="A1" s="7" t="s">
        <v>7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05</v>
      </c>
      <c r="B3" s="27" t="s">
        <v>5</v>
      </c>
      <c r="C3" s="27"/>
      <c r="D3" s="27"/>
      <c r="E3" s="27"/>
      <c r="F3" s="27"/>
      <c r="G3" s="27"/>
      <c r="H3" s="27"/>
      <c r="I3" s="27"/>
      <c r="J3" s="27"/>
      <c r="K3" s="27"/>
      <c r="L3" s="27"/>
      <c r="M3" s="27"/>
      <c r="N3" s="27"/>
    </row>
    <row r="4" spans="1:14" ht="15" customHeight="1">
      <c r="A4" s="28" t="s">
        <v>706</v>
      </c>
      <c r="B4" s="27" t="s">
        <v>5</v>
      </c>
      <c r="C4" s="27"/>
      <c r="D4" s="27"/>
      <c r="E4" s="27"/>
      <c r="F4" s="27"/>
      <c r="G4" s="27"/>
      <c r="H4" s="27"/>
      <c r="I4" s="27"/>
      <c r="J4" s="27"/>
      <c r="K4" s="27"/>
      <c r="L4" s="27"/>
      <c r="M4" s="27"/>
      <c r="N4" s="27"/>
    </row>
    <row r="5" spans="1:14">
      <c r="A5" s="28"/>
      <c r="B5" s="29" t="s">
        <v>704</v>
      </c>
      <c r="C5" s="29"/>
      <c r="D5" s="29"/>
      <c r="E5" s="29"/>
      <c r="F5" s="29"/>
      <c r="G5" s="29"/>
      <c r="H5" s="29"/>
      <c r="I5" s="29"/>
      <c r="J5" s="29"/>
      <c r="K5" s="29"/>
      <c r="L5" s="29"/>
      <c r="M5" s="29"/>
      <c r="N5" s="29"/>
    </row>
    <row r="6" spans="1:14">
      <c r="A6" s="28"/>
      <c r="B6" s="24"/>
      <c r="C6" s="24"/>
      <c r="D6" s="24"/>
      <c r="E6" s="24"/>
      <c r="F6" s="24"/>
      <c r="G6" s="24"/>
      <c r="H6" s="24"/>
      <c r="I6" s="24"/>
      <c r="J6" s="24"/>
      <c r="K6" s="24"/>
      <c r="L6" s="24"/>
      <c r="M6" s="24"/>
      <c r="N6" s="24"/>
    </row>
    <row r="7" spans="1:14" ht="25.5" customHeight="1">
      <c r="A7" s="28"/>
      <c r="B7" s="24" t="s">
        <v>707</v>
      </c>
      <c r="C7" s="24"/>
      <c r="D7" s="24"/>
      <c r="E7" s="24"/>
      <c r="F7" s="24"/>
      <c r="G7" s="24"/>
      <c r="H7" s="24"/>
      <c r="I7" s="24"/>
      <c r="J7" s="24"/>
      <c r="K7" s="24"/>
      <c r="L7" s="24"/>
      <c r="M7" s="24"/>
      <c r="N7" s="24"/>
    </row>
    <row r="8" spans="1:14">
      <c r="A8" s="28"/>
      <c r="B8" s="18"/>
      <c r="C8" s="18"/>
      <c r="D8" s="18"/>
      <c r="E8" s="18"/>
      <c r="F8" s="18"/>
      <c r="G8" s="18"/>
      <c r="H8" s="18"/>
      <c r="I8" s="18"/>
      <c r="J8" s="18"/>
      <c r="K8" s="18"/>
      <c r="L8" s="18"/>
      <c r="M8" s="18"/>
      <c r="N8" s="18"/>
    </row>
    <row r="9" spans="1:14">
      <c r="A9" s="28"/>
      <c r="B9" s="13"/>
      <c r="C9" s="13"/>
      <c r="D9" s="13"/>
      <c r="E9" s="13"/>
      <c r="F9" s="13"/>
      <c r="G9" s="13"/>
      <c r="H9" s="13"/>
      <c r="I9" s="13"/>
      <c r="J9" s="13"/>
      <c r="K9" s="13"/>
      <c r="L9" s="13"/>
      <c r="M9" s="13"/>
      <c r="N9" s="13"/>
    </row>
    <row r="10" spans="1:14">
      <c r="A10" s="28"/>
      <c r="B10" s="71" t="s">
        <v>272</v>
      </c>
      <c r="C10" s="24"/>
      <c r="D10" s="69" t="s">
        <v>708</v>
      </c>
      <c r="E10" s="69"/>
      <c r="F10" s="69"/>
      <c r="G10" s="24"/>
      <c r="H10" s="69" t="s">
        <v>712</v>
      </c>
      <c r="I10" s="69"/>
      <c r="J10" s="69"/>
      <c r="K10" s="24"/>
      <c r="L10" s="69" t="s">
        <v>143</v>
      </c>
      <c r="M10" s="69"/>
      <c r="N10" s="69"/>
    </row>
    <row r="11" spans="1:14">
      <c r="A11" s="28"/>
      <c r="B11" s="71"/>
      <c r="C11" s="24"/>
      <c r="D11" s="69" t="s">
        <v>709</v>
      </c>
      <c r="E11" s="69"/>
      <c r="F11" s="69"/>
      <c r="G11" s="24"/>
      <c r="H11" s="69" t="s">
        <v>713</v>
      </c>
      <c r="I11" s="69"/>
      <c r="J11" s="69"/>
      <c r="K11" s="24"/>
      <c r="L11" s="69"/>
      <c r="M11" s="69"/>
      <c r="N11" s="69"/>
    </row>
    <row r="12" spans="1:14">
      <c r="A12" s="28"/>
      <c r="B12" s="71"/>
      <c r="C12" s="24"/>
      <c r="D12" s="69" t="s">
        <v>710</v>
      </c>
      <c r="E12" s="69"/>
      <c r="F12" s="69"/>
      <c r="G12" s="24"/>
      <c r="H12" s="69" t="s">
        <v>714</v>
      </c>
      <c r="I12" s="69"/>
      <c r="J12" s="69"/>
      <c r="K12" s="24"/>
      <c r="L12" s="69"/>
      <c r="M12" s="69"/>
      <c r="N12" s="69"/>
    </row>
    <row r="13" spans="1:14" ht="15.75" thickBot="1">
      <c r="A13" s="28"/>
      <c r="B13" s="71"/>
      <c r="C13" s="24"/>
      <c r="D13" s="70" t="s">
        <v>711</v>
      </c>
      <c r="E13" s="70"/>
      <c r="F13" s="70"/>
      <c r="G13" s="24"/>
      <c r="H13" s="100"/>
      <c r="I13" s="100"/>
      <c r="J13" s="100"/>
      <c r="K13" s="24"/>
      <c r="L13" s="70"/>
      <c r="M13" s="70"/>
      <c r="N13" s="70"/>
    </row>
    <row r="14" spans="1:14">
      <c r="A14" s="28"/>
      <c r="B14" s="14"/>
      <c r="C14" s="14"/>
      <c r="D14" s="57"/>
      <c r="E14" s="57"/>
      <c r="F14" s="57"/>
      <c r="G14" s="14"/>
      <c r="H14" s="57"/>
      <c r="I14" s="57"/>
      <c r="J14" s="57"/>
      <c r="K14" s="14"/>
      <c r="L14" s="57"/>
      <c r="M14" s="57"/>
      <c r="N14" s="57"/>
    </row>
    <row r="15" spans="1:14">
      <c r="A15" s="28"/>
      <c r="B15" s="141" t="s">
        <v>329</v>
      </c>
      <c r="C15" s="21"/>
      <c r="D15" s="40"/>
      <c r="E15" s="40"/>
      <c r="F15" s="21"/>
      <c r="G15" s="21"/>
      <c r="H15" s="40"/>
      <c r="I15" s="40"/>
      <c r="J15" s="21"/>
      <c r="K15" s="21"/>
      <c r="L15" s="40"/>
      <c r="M15" s="40"/>
      <c r="N15" s="21"/>
    </row>
    <row r="16" spans="1:14">
      <c r="A16" s="28"/>
      <c r="B16" s="141"/>
      <c r="C16" s="21"/>
      <c r="D16" s="40"/>
      <c r="E16" s="40"/>
      <c r="F16" s="21"/>
      <c r="G16" s="21"/>
      <c r="H16" s="40"/>
      <c r="I16" s="40"/>
      <c r="J16" s="21"/>
      <c r="K16" s="21"/>
      <c r="L16" s="40"/>
      <c r="M16" s="40"/>
      <c r="N16" s="21"/>
    </row>
    <row r="17" spans="1:14">
      <c r="A17" s="28"/>
      <c r="B17" s="33" t="s">
        <v>715</v>
      </c>
      <c r="C17" s="14"/>
      <c r="D17" s="17" t="s">
        <v>190</v>
      </c>
      <c r="E17" s="34" t="s">
        <v>716</v>
      </c>
      <c r="F17" s="17" t="s">
        <v>258</v>
      </c>
      <c r="G17" s="14"/>
      <c r="H17" s="17" t="s">
        <v>190</v>
      </c>
      <c r="I17" s="34" t="s">
        <v>717</v>
      </c>
      <c r="J17" s="17" t="s">
        <v>258</v>
      </c>
      <c r="K17" s="14"/>
      <c r="L17" s="17" t="s">
        <v>190</v>
      </c>
      <c r="M17" s="34" t="s">
        <v>718</v>
      </c>
      <c r="N17" s="17" t="s">
        <v>258</v>
      </c>
    </row>
    <row r="18" spans="1:14">
      <c r="A18" s="28"/>
      <c r="B18" s="39" t="s">
        <v>719</v>
      </c>
      <c r="C18" s="21"/>
      <c r="D18" s="50">
        <v>610</v>
      </c>
      <c r="E18" s="50"/>
      <c r="F18" s="21"/>
      <c r="G18" s="21"/>
      <c r="H18" s="50">
        <v>490</v>
      </c>
      <c r="I18" s="50"/>
      <c r="J18" s="21"/>
      <c r="K18" s="21"/>
      <c r="L18" s="20">
        <v>1100</v>
      </c>
      <c r="M18" s="20"/>
      <c r="N18" s="21"/>
    </row>
    <row r="19" spans="1:14">
      <c r="A19" s="28"/>
      <c r="B19" s="39"/>
      <c r="C19" s="21"/>
      <c r="D19" s="50"/>
      <c r="E19" s="50"/>
      <c r="F19" s="21"/>
      <c r="G19" s="21"/>
      <c r="H19" s="50"/>
      <c r="I19" s="50"/>
      <c r="J19" s="21"/>
      <c r="K19" s="21"/>
      <c r="L19" s="20"/>
      <c r="M19" s="20"/>
      <c r="N19" s="21"/>
    </row>
    <row r="20" spans="1:14">
      <c r="A20" s="28"/>
      <c r="B20" s="53" t="s">
        <v>720</v>
      </c>
      <c r="C20" s="24"/>
      <c r="D20" s="44">
        <v>224</v>
      </c>
      <c r="E20" s="44"/>
      <c r="F20" s="24"/>
      <c r="G20" s="24"/>
      <c r="H20" s="44" t="s">
        <v>306</v>
      </c>
      <c r="I20" s="44"/>
      <c r="J20" s="24"/>
      <c r="K20" s="24"/>
      <c r="L20" s="44">
        <v>224</v>
      </c>
      <c r="M20" s="44"/>
      <c r="N20" s="24"/>
    </row>
    <row r="21" spans="1:14" ht="15.75" thickBot="1">
      <c r="A21" s="28"/>
      <c r="B21" s="53"/>
      <c r="C21" s="24"/>
      <c r="D21" s="45"/>
      <c r="E21" s="45"/>
      <c r="F21" s="46"/>
      <c r="G21" s="24"/>
      <c r="H21" s="45"/>
      <c r="I21" s="45"/>
      <c r="J21" s="46"/>
      <c r="K21" s="24"/>
      <c r="L21" s="45"/>
      <c r="M21" s="45"/>
      <c r="N21" s="46"/>
    </row>
    <row r="22" spans="1:14" ht="15.75" thickBot="1">
      <c r="A22" s="28"/>
      <c r="B22" s="36" t="s">
        <v>721</v>
      </c>
      <c r="C22" s="16"/>
      <c r="D22" s="129" t="s">
        <v>190</v>
      </c>
      <c r="E22" s="128" t="s">
        <v>722</v>
      </c>
      <c r="F22" s="129" t="s">
        <v>258</v>
      </c>
      <c r="G22" s="16"/>
      <c r="H22" s="129" t="s">
        <v>190</v>
      </c>
      <c r="I22" s="128" t="s">
        <v>723</v>
      </c>
      <c r="J22" s="129" t="s">
        <v>258</v>
      </c>
      <c r="K22" s="16"/>
      <c r="L22" s="129" t="s">
        <v>190</v>
      </c>
      <c r="M22" s="128" t="s">
        <v>724</v>
      </c>
      <c r="N22" s="129" t="s">
        <v>258</v>
      </c>
    </row>
    <row r="23" spans="1:14" ht="15.75" thickTop="1">
      <c r="A23" s="28"/>
      <c r="B23" s="14"/>
      <c r="C23" s="14"/>
      <c r="D23" s="105"/>
      <c r="E23" s="105"/>
      <c r="F23" s="105"/>
      <c r="G23" s="14"/>
      <c r="H23" s="105"/>
      <c r="I23" s="105"/>
      <c r="J23" s="105"/>
      <c r="K23" s="14"/>
      <c r="L23" s="105"/>
      <c r="M23" s="105"/>
      <c r="N23" s="105"/>
    </row>
    <row r="24" spans="1:14">
      <c r="A24" s="28"/>
      <c r="B24" s="141" t="s">
        <v>339</v>
      </c>
      <c r="C24" s="21"/>
      <c r="D24" s="40"/>
      <c r="E24" s="40"/>
      <c r="F24" s="21"/>
      <c r="G24" s="21"/>
      <c r="H24" s="40"/>
      <c r="I24" s="40"/>
      <c r="J24" s="21"/>
      <c r="K24" s="21"/>
      <c r="L24" s="40"/>
      <c r="M24" s="40"/>
      <c r="N24" s="21"/>
    </row>
    <row r="25" spans="1:14">
      <c r="A25" s="28"/>
      <c r="B25" s="141"/>
      <c r="C25" s="21"/>
      <c r="D25" s="40"/>
      <c r="E25" s="40"/>
      <c r="F25" s="21"/>
      <c r="G25" s="21"/>
      <c r="H25" s="40"/>
      <c r="I25" s="40"/>
      <c r="J25" s="21"/>
      <c r="K25" s="21"/>
      <c r="L25" s="40"/>
      <c r="M25" s="40"/>
      <c r="N25" s="21"/>
    </row>
    <row r="26" spans="1:14">
      <c r="A26" s="28"/>
      <c r="B26" s="42" t="s">
        <v>725</v>
      </c>
      <c r="C26" s="24"/>
      <c r="D26" s="22" t="s">
        <v>190</v>
      </c>
      <c r="E26" s="44" t="s">
        <v>306</v>
      </c>
      <c r="F26" s="24"/>
      <c r="G26" s="24"/>
      <c r="H26" s="22" t="s">
        <v>190</v>
      </c>
      <c r="I26" s="44" t="s">
        <v>306</v>
      </c>
      <c r="J26" s="24"/>
      <c r="K26" s="24"/>
      <c r="L26" s="22" t="s">
        <v>190</v>
      </c>
      <c r="M26" s="44" t="s">
        <v>306</v>
      </c>
      <c r="N26" s="24"/>
    </row>
    <row r="27" spans="1:14">
      <c r="A27" s="28"/>
      <c r="B27" s="42"/>
      <c r="C27" s="24"/>
      <c r="D27" s="22"/>
      <c r="E27" s="44"/>
      <c r="F27" s="24"/>
      <c r="G27" s="24"/>
      <c r="H27" s="22"/>
      <c r="I27" s="44"/>
      <c r="J27" s="24"/>
      <c r="K27" s="24"/>
      <c r="L27" s="22"/>
      <c r="M27" s="44"/>
      <c r="N27" s="24"/>
    </row>
    <row r="28" spans="1:14" ht="27" thickBot="1">
      <c r="A28" s="28"/>
      <c r="B28" s="32" t="s">
        <v>726</v>
      </c>
      <c r="C28" s="16"/>
      <c r="D28" s="54" t="s">
        <v>727</v>
      </c>
      <c r="E28" s="54"/>
      <c r="F28" s="15" t="s">
        <v>258</v>
      </c>
      <c r="G28" s="16"/>
      <c r="H28" s="54" t="s">
        <v>728</v>
      </c>
      <c r="I28" s="54"/>
      <c r="J28" s="15" t="s">
        <v>258</v>
      </c>
      <c r="K28" s="16"/>
      <c r="L28" s="54" t="s">
        <v>729</v>
      </c>
      <c r="M28" s="54"/>
      <c r="N28" s="15" t="s">
        <v>258</v>
      </c>
    </row>
    <row r="29" spans="1:14" ht="15.75" thickBot="1">
      <c r="A29" s="28"/>
      <c r="B29" s="33" t="s">
        <v>730</v>
      </c>
      <c r="C29" s="14"/>
      <c r="D29" s="120" t="s">
        <v>190</v>
      </c>
      <c r="E29" s="121" t="s">
        <v>727</v>
      </c>
      <c r="F29" s="120" t="s">
        <v>258</v>
      </c>
      <c r="G29" s="14"/>
      <c r="H29" s="120" t="s">
        <v>190</v>
      </c>
      <c r="I29" s="121" t="s">
        <v>728</v>
      </c>
      <c r="J29" s="120" t="s">
        <v>258</v>
      </c>
      <c r="K29" s="14"/>
      <c r="L29" s="120" t="s">
        <v>190</v>
      </c>
      <c r="M29" s="121" t="s">
        <v>729</v>
      </c>
      <c r="N29" s="120" t="s">
        <v>258</v>
      </c>
    </row>
    <row r="30" spans="1:14" ht="15.75" thickTop="1">
      <c r="A30" s="28"/>
      <c r="B30" s="13"/>
    </row>
    <row r="31" spans="1:14" ht="15.75" thickBot="1">
      <c r="A31" s="28"/>
      <c r="B31" s="13"/>
    </row>
    <row r="32" spans="1:14">
      <c r="A32" s="28"/>
      <c r="B32" s="68"/>
    </row>
    <row r="33" spans="1:3">
      <c r="A33" s="28"/>
      <c r="B33" s="13"/>
      <c r="C33" s="13"/>
    </row>
    <row r="34" spans="1:3" ht="63.75">
      <c r="A34" s="28"/>
      <c r="B34" s="26">
        <v>-1</v>
      </c>
      <c r="C34" s="26" t="s">
        <v>731</v>
      </c>
    </row>
  </sheetData>
  <mergeCells count="85">
    <mergeCell ref="B5:N5"/>
    <mergeCell ref="B6:N6"/>
    <mergeCell ref="B7:N7"/>
    <mergeCell ref="N26:N27"/>
    <mergeCell ref="D28:E28"/>
    <mergeCell ref="H28:I28"/>
    <mergeCell ref="L28:M28"/>
    <mergeCell ref="A1:A2"/>
    <mergeCell ref="B1:N1"/>
    <mergeCell ref="B2:N2"/>
    <mergeCell ref="B3:N3"/>
    <mergeCell ref="A4:A34"/>
    <mergeCell ref="B4:N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J20:J21"/>
    <mergeCell ref="K20:K21"/>
    <mergeCell ref="L20:M21"/>
    <mergeCell ref="N20:N21"/>
    <mergeCell ref="D23:F23"/>
    <mergeCell ref="H23:J23"/>
    <mergeCell ref="L23:N23"/>
    <mergeCell ref="J18:J19"/>
    <mergeCell ref="K18:K19"/>
    <mergeCell ref="L18:M19"/>
    <mergeCell ref="N18:N19"/>
    <mergeCell ref="B20:B21"/>
    <mergeCell ref="C20:C21"/>
    <mergeCell ref="D20:E21"/>
    <mergeCell ref="F20:F21"/>
    <mergeCell ref="G20:G21"/>
    <mergeCell ref="H20:I21"/>
    <mergeCell ref="J15:J16"/>
    <mergeCell ref="K15:K16"/>
    <mergeCell ref="L15:M16"/>
    <mergeCell ref="N15:N16"/>
    <mergeCell ref="B18:B19"/>
    <mergeCell ref="C18:C19"/>
    <mergeCell ref="D18:E19"/>
    <mergeCell ref="F18:F19"/>
    <mergeCell ref="G18:G19"/>
    <mergeCell ref="H18:I19"/>
    <mergeCell ref="B15:B16"/>
    <mergeCell ref="C15:C16"/>
    <mergeCell ref="D15:E16"/>
    <mergeCell ref="F15:F16"/>
    <mergeCell ref="G15:G16"/>
    <mergeCell ref="H15:I16"/>
    <mergeCell ref="H12:J12"/>
    <mergeCell ref="H13:J13"/>
    <mergeCell ref="K10:K13"/>
    <mergeCell ref="L10:N13"/>
    <mergeCell ref="D14:F14"/>
    <mergeCell ref="H14:J14"/>
    <mergeCell ref="L14:N14"/>
    <mergeCell ref="B8:N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5.5703125" bestFit="1" customWidth="1"/>
    <col min="2" max="2" width="36.5703125" bestFit="1" customWidth="1"/>
    <col min="3" max="3" width="29.42578125" customWidth="1"/>
    <col min="4" max="4" width="6.42578125" customWidth="1"/>
    <col min="5" max="5" width="21.140625" customWidth="1"/>
    <col min="6" max="8" width="29.42578125" customWidth="1"/>
    <col min="9" max="9" width="6.42578125" customWidth="1"/>
    <col min="10" max="10" width="24.42578125" customWidth="1"/>
    <col min="11" max="12" width="29.42578125" customWidth="1"/>
    <col min="13" max="13" width="6.42578125" customWidth="1"/>
    <col min="14" max="14" width="21.140625" customWidth="1"/>
    <col min="15" max="16" width="29.42578125" customWidth="1"/>
    <col min="17" max="17" width="6.42578125" customWidth="1"/>
    <col min="18" max="18" width="21.140625" customWidth="1"/>
    <col min="19" max="19" width="29.42578125" customWidth="1"/>
  </cols>
  <sheetData>
    <row r="1" spans="1:19" ht="15" customHeight="1">
      <c r="A1" s="7" t="s">
        <v>7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33</v>
      </c>
      <c r="B3" s="27" t="s">
        <v>5</v>
      </c>
      <c r="C3" s="27"/>
      <c r="D3" s="27"/>
      <c r="E3" s="27"/>
      <c r="F3" s="27"/>
      <c r="G3" s="27"/>
      <c r="H3" s="27"/>
      <c r="I3" s="27"/>
      <c r="J3" s="27"/>
      <c r="K3" s="27"/>
      <c r="L3" s="27"/>
      <c r="M3" s="27"/>
      <c r="N3" s="27"/>
      <c r="O3" s="27"/>
      <c r="P3" s="27"/>
      <c r="Q3" s="27"/>
      <c r="R3" s="27"/>
      <c r="S3" s="27"/>
    </row>
    <row r="4" spans="1:19" ht="15" customHeight="1">
      <c r="A4" s="28" t="s">
        <v>734</v>
      </c>
      <c r="B4" s="27" t="s">
        <v>5</v>
      </c>
      <c r="C4" s="27"/>
      <c r="D4" s="27"/>
      <c r="E4" s="27"/>
      <c r="F4" s="27"/>
      <c r="G4" s="27"/>
      <c r="H4" s="27"/>
      <c r="I4" s="27"/>
      <c r="J4" s="27"/>
      <c r="K4" s="27"/>
      <c r="L4" s="27"/>
      <c r="M4" s="27"/>
      <c r="N4" s="27"/>
      <c r="O4" s="27"/>
      <c r="P4" s="27"/>
      <c r="Q4" s="27"/>
      <c r="R4" s="27"/>
      <c r="S4" s="27"/>
    </row>
    <row r="5" spans="1:19">
      <c r="A5" s="28"/>
      <c r="B5" s="29" t="s">
        <v>732</v>
      </c>
      <c r="C5" s="29"/>
      <c r="D5" s="29"/>
      <c r="E5" s="29"/>
      <c r="F5" s="29"/>
      <c r="G5" s="29"/>
      <c r="H5" s="29"/>
      <c r="I5" s="29"/>
      <c r="J5" s="29"/>
      <c r="K5" s="29"/>
      <c r="L5" s="29"/>
      <c r="M5" s="29"/>
      <c r="N5" s="29"/>
      <c r="O5" s="29"/>
      <c r="P5" s="29"/>
      <c r="Q5" s="29"/>
      <c r="R5" s="29"/>
      <c r="S5" s="29"/>
    </row>
    <row r="6" spans="1:19">
      <c r="A6" s="28"/>
      <c r="B6" s="27"/>
      <c r="C6" s="27"/>
      <c r="D6" s="27"/>
      <c r="E6" s="27"/>
      <c r="F6" s="27"/>
      <c r="G6" s="27"/>
      <c r="H6" s="27"/>
      <c r="I6" s="27"/>
      <c r="J6" s="27"/>
      <c r="K6" s="27"/>
      <c r="L6" s="27"/>
      <c r="M6" s="27"/>
      <c r="N6" s="27"/>
      <c r="O6" s="27"/>
      <c r="P6" s="27"/>
      <c r="Q6" s="27"/>
      <c r="R6" s="27"/>
      <c r="S6" s="27"/>
    </row>
    <row r="7" spans="1:19">
      <c r="A7" s="28"/>
      <c r="B7" s="24" t="s">
        <v>735</v>
      </c>
      <c r="C7" s="24"/>
      <c r="D7" s="24"/>
      <c r="E7" s="24"/>
      <c r="F7" s="24"/>
      <c r="G7" s="24"/>
      <c r="H7" s="24"/>
      <c r="I7" s="24"/>
      <c r="J7" s="24"/>
      <c r="K7" s="24"/>
      <c r="L7" s="24"/>
      <c r="M7" s="24"/>
      <c r="N7" s="24"/>
      <c r="O7" s="24"/>
      <c r="P7" s="24"/>
      <c r="Q7" s="24"/>
      <c r="R7" s="24"/>
      <c r="S7" s="24"/>
    </row>
    <row r="8" spans="1:19">
      <c r="A8" s="28"/>
      <c r="B8" s="18"/>
      <c r="C8" s="18"/>
      <c r="D8" s="18"/>
      <c r="E8" s="18"/>
      <c r="F8" s="18"/>
      <c r="G8" s="18"/>
      <c r="H8" s="18"/>
      <c r="I8" s="18"/>
      <c r="J8" s="18"/>
      <c r="K8" s="18"/>
      <c r="L8" s="18"/>
      <c r="M8" s="18"/>
      <c r="N8" s="18"/>
      <c r="O8" s="18"/>
      <c r="P8" s="18"/>
      <c r="Q8" s="18"/>
      <c r="R8" s="18"/>
      <c r="S8" s="18"/>
    </row>
    <row r="9" spans="1:19">
      <c r="A9" s="28"/>
      <c r="B9" s="13"/>
      <c r="C9" s="13"/>
      <c r="D9" s="13"/>
      <c r="E9" s="13"/>
      <c r="F9" s="13"/>
      <c r="G9" s="13"/>
      <c r="H9" s="13"/>
      <c r="I9" s="13"/>
      <c r="J9" s="13"/>
      <c r="K9" s="13"/>
      <c r="L9" s="13"/>
      <c r="M9" s="13"/>
      <c r="N9" s="13"/>
      <c r="O9" s="13"/>
      <c r="P9" s="13"/>
      <c r="Q9" s="13"/>
      <c r="R9" s="13"/>
      <c r="S9" s="13"/>
    </row>
    <row r="10" spans="1:19">
      <c r="A10" s="28"/>
      <c r="B10" s="24"/>
      <c r="C10" s="24"/>
      <c r="D10" s="69" t="s">
        <v>405</v>
      </c>
      <c r="E10" s="69"/>
      <c r="F10" s="69"/>
      <c r="G10" s="77"/>
      <c r="H10" s="78"/>
      <c r="I10" s="69" t="s">
        <v>407</v>
      </c>
      <c r="J10" s="69"/>
      <c r="K10" s="69"/>
      <c r="L10" s="24"/>
      <c r="M10" s="69" t="s">
        <v>408</v>
      </c>
      <c r="N10" s="69"/>
      <c r="O10" s="69"/>
      <c r="P10" s="24"/>
      <c r="Q10" s="69" t="s">
        <v>408</v>
      </c>
      <c r="R10" s="69"/>
      <c r="S10" s="69"/>
    </row>
    <row r="11" spans="1:19">
      <c r="A11" s="28"/>
      <c r="B11" s="24"/>
      <c r="C11" s="24"/>
      <c r="D11" s="69" t="s">
        <v>406</v>
      </c>
      <c r="E11" s="69"/>
      <c r="F11" s="69"/>
      <c r="G11" s="77"/>
      <c r="H11" s="78"/>
      <c r="I11" s="69" t="s">
        <v>406</v>
      </c>
      <c r="J11" s="69"/>
      <c r="K11" s="69"/>
      <c r="L11" s="24"/>
      <c r="M11" s="69" t="s">
        <v>409</v>
      </c>
      <c r="N11" s="69"/>
      <c r="O11" s="69"/>
      <c r="P11" s="24"/>
      <c r="Q11" s="69" t="s">
        <v>409</v>
      </c>
      <c r="R11" s="69"/>
      <c r="S11" s="69"/>
    </row>
    <row r="12" spans="1:19">
      <c r="A12" s="28"/>
      <c r="B12" s="24"/>
      <c r="C12" s="24"/>
      <c r="D12" s="69" t="s">
        <v>290</v>
      </c>
      <c r="E12" s="69"/>
      <c r="F12" s="69"/>
      <c r="G12" s="77"/>
      <c r="H12" s="78"/>
      <c r="I12" s="69" t="s">
        <v>410</v>
      </c>
      <c r="J12" s="69"/>
      <c r="K12" s="69"/>
      <c r="L12" s="24"/>
      <c r="M12" s="69" t="s">
        <v>291</v>
      </c>
      <c r="N12" s="69"/>
      <c r="O12" s="69"/>
      <c r="P12" s="24"/>
      <c r="Q12" s="69" t="s">
        <v>411</v>
      </c>
      <c r="R12" s="69"/>
      <c r="S12" s="69"/>
    </row>
    <row r="13" spans="1:19" ht="15.75" thickBot="1">
      <c r="A13" s="28"/>
      <c r="B13" s="24"/>
      <c r="C13" s="24"/>
      <c r="D13" s="70">
        <v>2014</v>
      </c>
      <c r="E13" s="70"/>
      <c r="F13" s="70"/>
      <c r="G13" s="77"/>
      <c r="H13" s="78"/>
      <c r="I13" s="70">
        <v>2013</v>
      </c>
      <c r="J13" s="70"/>
      <c r="K13" s="70"/>
      <c r="L13" s="24"/>
      <c r="M13" s="70">
        <v>2013</v>
      </c>
      <c r="N13" s="70"/>
      <c r="O13" s="70"/>
      <c r="P13" s="24"/>
      <c r="Q13" s="70">
        <v>2012</v>
      </c>
      <c r="R13" s="70"/>
      <c r="S13" s="70"/>
    </row>
    <row r="14" spans="1:19">
      <c r="A14" s="28"/>
      <c r="B14" s="66" t="s">
        <v>272</v>
      </c>
      <c r="C14" s="14"/>
      <c r="D14" s="72" t="s">
        <v>293</v>
      </c>
      <c r="E14" s="72"/>
      <c r="F14" s="72"/>
      <c r="G14" s="82"/>
      <c r="H14" s="14"/>
      <c r="I14" s="72" t="s">
        <v>294</v>
      </c>
      <c r="J14" s="72"/>
      <c r="K14" s="72"/>
      <c r="L14" s="14"/>
      <c r="M14" s="72" t="s">
        <v>294</v>
      </c>
      <c r="N14" s="72"/>
      <c r="O14" s="72"/>
      <c r="P14" s="14"/>
      <c r="Q14" s="72" t="s">
        <v>294</v>
      </c>
      <c r="R14" s="72"/>
      <c r="S14" s="72"/>
    </row>
    <row r="15" spans="1:19">
      <c r="A15" s="28"/>
      <c r="B15" s="14"/>
      <c r="C15" s="14"/>
      <c r="D15" s="24"/>
      <c r="E15" s="24"/>
      <c r="F15" s="24"/>
      <c r="G15" s="82"/>
      <c r="H15" s="14"/>
      <c r="I15" s="24"/>
      <c r="J15" s="24"/>
      <c r="K15" s="24"/>
      <c r="L15" s="14"/>
      <c r="M15" s="24"/>
      <c r="N15" s="24"/>
      <c r="O15" s="24"/>
      <c r="P15" s="14"/>
      <c r="Q15" s="24"/>
      <c r="R15" s="24"/>
      <c r="S15" s="24"/>
    </row>
    <row r="16" spans="1:19" ht="25.5">
      <c r="A16" s="28"/>
      <c r="B16" s="36" t="s">
        <v>736</v>
      </c>
      <c r="C16" s="16"/>
      <c r="D16" s="21"/>
      <c r="E16" s="21"/>
      <c r="F16" s="21"/>
      <c r="G16" s="83"/>
      <c r="H16" s="16"/>
      <c r="I16" s="21"/>
      <c r="J16" s="21"/>
      <c r="K16" s="21"/>
      <c r="L16" s="16"/>
      <c r="M16" s="21"/>
      <c r="N16" s="21"/>
      <c r="O16" s="21"/>
      <c r="P16" s="16"/>
      <c r="Q16" s="21"/>
      <c r="R16" s="21"/>
      <c r="S16" s="21"/>
    </row>
    <row r="17" spans="1:19">
      <c r="A17" s="28"/>
      <c r="B17" s="143" t="s">
        <v>737</v>
      </c>
      <c r="C17" s="24"/>
      <c r="D17" s="22" t="s">
        <v>190</v>
      </c>
      <c r="E17" s="44" t="s">
        <v>306</v>
      </c>
      <c r="F17" s="24"/>
      <c r="G17" s="77"/>
      <c r="H17" s="78"/>
      <c r="I17" s="22" t="s">
        <v>190</v>
      </c>
      <c r="J17" s="23">
        <v>80457</v>
      </c>
      <c r="K17" s="24"/>
      <c r="L17" s="24"/>
      <c r="M17" s="22" t="s">
        <v>190</v>
      </c>
      <c r="N17" s="44" t="s">
        <v>306</v>
      </c>
      <c r="O17" s="24"/>
      <c r="P17" s="24"/>
      <c r="Q17" s="22" t="s">
        <v>190</v>
      </c>
      <c r="R17" s="44" t="s">
        <v>306</v>
      </c>
      <c r="S17" s="24"/>
    </row>
    <row r="18" spans="1:19">
      <c r="A18" s="28"/>
      <c r="B18" s="143"/>
      <c r="C18" s="24"/>
      <c r="D18" s="22"/>
      <c r="E18" s="44"/>
      <c r="F18" s="24"/>
      <c r="G18" s="77"/>
      <c r="H18" s="78"/>
      <c r="I18" s="22"/>
      <c r="J18" s="23"/>
      <c r="K18" s="24"/>
      <c r="L18" s="24"/>
      <c r="M18" s="22"/>
      <c r="N18" s="44"/>
      <c r="O18" s="24"/>
      <c r="P18" s="24"/>
      <c r="Q18" s="22"/>
      <c r="R18" s="44"/>
      <c r="S18" s="24"/>
    </row>
    <row r="19" spans="1:19" ht="36" customHeight="1">
      <c r="A19" s="28"/>
      <c r="B19" s="144" t="s">
        <v>738</v>
      </c>
      <c r="C19" s="21"/>
      <c r="D19" s="20">
        <v>51510</v>
      </c>
      <c r="E19" s="20"/>
      <c r="F19" s="21"/>
      <c r="G19" s="79"/>
      <c r="H19" s="80"/>
      <c r="I19" s="50" t="s">
        <v>306</v>
      </c>
      <c r="J19" s="50"/>
      <c r="K19" s="21"/>
      <c r="L19" s="21"/>
      <c r="M19" s="50" t="s">
        <v>306</v>
      </c>
      <c r="N19" s="50"/>
      <c r="O19" s="21"/>
      <c r="P19" s="21"/>
      <c r="Q19" s="50" t="s">
        <v>306</v>
      </c>
      <c r="R19" s="50"/>
      <c r="S19" s="21"/>
    </row>
    <row r="20" spans="1:19">
      <c r="A20" s="28"/>
      <c r="B20" s="144"/>
      <c r="C20" s="21"/>
      <c r="D20" s="20"/>
      <c r="E20" s="20"/>
      <c r="F20" s="21"/>
      <c r="G20" s="79"/>
      <c r="H20" s="80"/>
      <c r="I20" s="50"/>
      <c r="J20" s="50"/>
      <c r="K20" s="21"/>
      <c r="L20" s="21"/>
      <c r="M20" s="50"/>
      <c r="N20" s="50"/>
      <c r="O20" s="21"/>
      <c r="P20" s="21"/>
      <c r="Q20" s="50"/>
      <c r="R20" s="50"/>
      <c r="S20" s="21"/>
    </row>
    <row r="21" spans="1:19">
      <c r="A21" s="28"/>
      <c r="B21" s="53" t="s">
        <v>739</v>
      </c>
      <c r="C21" s="24"/>
      <c r="D21" s="23">
        <v>1812</v>
      </c>
      <c r="E21" s="23"/>
      <c r="F21" s="24"/>
      <c r="G21" s="77"/>
      <c r="H21" s="78"/>
      <c r="I21" s="23">
        <v>28942</v>
      </c>
      <c r="J21" s="23"/>
      <c r="K21" s="24"/>
      <c r="L21" s="24"/>
      <c r="M21" s="44" t="s">
        <v>306</v>
      </c>
      <c r="N21" s="44"/>
      <c r="O21" s="24"/>
      <c r="P21" s="24"/>
      <c r="Q21" s="44" t="s">
        <v>306</v>
      </c>
      <c r="R21" s="44"/>
      <c r="S21" s="24"/>
    </row>
    <row r="22" spans="1:19" ht="15.75" thickBot="1">
      <c r="A22" s="28"/>
      <c r="B22" s="53"/>
      <c r="C22" s="24"/>
      <c r="D22" s="102"/>
      <c r="E22" s="102"/>
      <c r="F22" s="46"/>
      <c r="G22" s="77"/>
      <c r="H22" s="78"/>
      <c r="I22" s="102"/>
      <c r="J22" s="102"/>
      <c r="K22" s="46"/>
      <c r="L22" s="24"/>
      <c r="M22" s="45"/>
      <c r="N22" s="45"/>
      <c r="O22" s="46"/>
      <c r="P22" s="24"/>
      <c r="Q22" s="45"/>
      <c r="R22" s="45"/>
      <c r="S22" s="46"/>
    </row>
    <row r="23" spans="1:19">
      <c r="A23" s="28"/>
      <c r="B23" s="47" t="s">
        <v>740</v>
      </c>
      <c r="C23" s="21"/>
      <c r="D23" s="103">
        <v>53322</v>
      </c>
      <c r="E23" s="103"/>
      <c r="F23" s="49"/>
      <c r="G23" s="79"/>
      <c r="H23" s="80"/>
      <c r="I23" s="103">
        <v>109399</v>
      </c>
      <c r="J23" s="103"/>
      <c r="K23" s="49"/>
      <c r="L23" s="21"/>
      <c r="M23" s="112" t="s">
        <v>306</v>
      </c>
      <c r="N23" s="112"/>
      <c r="O23" s="49"/>
      <c r="P23" s="21"/>
      <c r="Q23" s="112" t="s">
        <v>306</v>
      </c>
      <c r="R23" s="112"/>
      <c r="S23" s="49"/>
    </row>
    <row r="24" spans="1:19">
      <c r="A24" s="28"/>
      <c r="B24" s="47"/>
      <c r="C24" s="21"/>
      <c r="D24" s="20"/>
      <c r="E24" s="20"/>
      <c r="F24" s="21"/>
      <c r="G24" s="79"/>
      <c r="H24" s="80"/>
      <c r="I24" s="20"/>
      <c r="J24" s="20"/>
      <c r="K24" s="21"/>
      <c r="L24" s="21"/>
      <c r="M24" s="50"/>
      <c r="N24" s="50"/>
      <c r="O24" s="21"/>
      <c r="P24" s="21"/>
      <c r="Q24" s="50"/>
      <c r="R24" s="50"/>
      <c r="S24" s="21"/>
    </row>
    <row r="25" spans="1:19">
      <c r="A25" s="28"/>
      <c r="B25" s="42" t="s">
        <v>741</v>
      </c>
      <c r="C25" s="24"/>
      <c r="D25" s="23">
        <v>12587</v>
      </c>
      <c r="E25" s="23"/>
      <c r="F25" s="24"/>
      <c r="G25" s="77"/>
      <c r="H25" s="78"/>
      <c r="I25" s="44" t="s">
        <v>306</v>
      </c>
      <c r="J25" s="44"/>
      <c r="K25" s="24"/>
      <c r="L25" s="24"/>
      <c r="M25" s="44" t="s">
        <v>306</v>
      </c>
      <c r="N25" s="44"/>
      <c r="O25" s="24"/>
      <c r="P25" s="24"/>
      <c r="Q25" s="44" t="s">
        <v>306</v>
      </c>
      <c r="R25" s="44"/>
      <c r="S25" s="24"/>
    </row>
    <row r="26" spans="1:19">
      <c r="A26" s="28"/>
      <c r="B26" s="42"/>
      <c r="C26" s="24"/>
      <c r="D26" s="23"/>
      <c r="E26" s="23"/>
      <c r="F26" s="24"/>
      <c r="G26" s="77"/>
      <c r="H26" s="78"/>
      <c r="I26" s="44"/>
      <c r="J26" s="44"/>
      <c r="K26" s="24"/>
      <c r="L26" s="24"/>
      <c r="M26" s="44"/>
      <c r="N26" s="44"/>
      <c r="O26" s="24"/>
      <c r="P26" s="24"/>
      <c r="Q26" s="44"/>
      <c r="R26" s="44"/>
      <c r="S26" s="24"/>
    </row>
    <row r="27" spans="1:19">
      <c r="A27" s="28"/>
      <c r="B27" s="47" t="s">
        <v>109</v>
      </c>
      <c r="C27" s="21"/>
      <c r="D27" s="20">
        <v>3613</v>
      </c>
      <c r="E27" s="20"/>
      <c r="F27" s="21"/>
      <c r="G27" s="79"/>
      <c r="H27" s="80"/>
      <c r="I27" s="20">
        <v>1523</v>
      </c>
      <c r="J27" s="20"/>
      <c r="K27" s="21"/>
      <c r="L27" s="21"/>
      <c r="M27" s="20">
        <v>13125</v>
      </c>
      <c r="N27" s="20"/>
      <c r="O27" s="21"/>
      <c r="P27" s="21"/>
      <c r="Q27" s="20">
        <v>1514</v>
      </c>
      <c r="R27" s="20"/>
      <c r="S27" s="21"/>
    </row>
    <row r="28" spans="1:19">
      <c r="A28" s="28"/>
      <c r="B28" s="47"/>
      <c r="C28" s="21"/>
      <c r="D28" s="20"/>
      <c r="E28" s="20"/>
      <c r="F28" s="21"/>
      <c r="G28" s="79"/>
      <c r="H28" s="80"/>
      <c r="I28" s="20"/>
      <c r="J28" s="20"/>
      <c r="K28" s="21"/>
      <c r="L28" s="21"/>
      <c r="M28" s="20"/>
      <c r="N28" s="20"/>
      <c r="O28" s="21"/>
      <c r="P28" s="21"/>
      <c r="Q28" s="20"/>
      <c r="R28" s="20"/>
      <c r="S28" s="21"/>
    </row>
    <row r="29" spans="1:19">
      <c r="A29" s="28"/>
      <c r="B29" s="42" t="s">
        <v>742</v>
      </c>
      <c r="C29" s="24"/>
      <c r="D29" s="44" t="s">
        <v>306</v>
      </c>
      <c r="E29" s="44"/>
      <c r="F29" s="24"/>
      <c r="G29" s="77"/>
      <c r="H29" s="78"/>
      <c r="I29" s="23">
        <v>2823</v>
      </c>
      <c r="J29" s="23"/>
      <c r="K29" s="24"/>
      <c r="L29" s="24"/>
      <c r="M29" s="23">
        <v>10000</v>
      </c>
      <c r="N29" s="23"/>
      <c r="O29" s="24"/>
      <c r="P29" s="24"/>
      <c r="Q29" s="23">
        <v>10000</v>
      </c>
      <c r="R29" s="23"/>
      <c r="S29" s="24"/>
    </row>
    <row r="30" spans="1:19">
      <c r="A30" s="28"/>
      <c r="B30" s="42"/>
      <c r="C30" s="24"/>
      <c r="D30" s="44"/>
      <c r="E30" s="44"/>
      <c r="F30" s="24"/>
      <c r="G30" s="77"/>
      <c r="H30" s="78"/>
      <c r="I30" s="23"/>
      <c r="J30" s="23"/>
      <c r="K30" s="24"/>
      <c r="L30" s="24"/>
      <c r="M30" s="23"/>
      <c r="N30" s="23"/>
      <c r="O30" s="24"/>
      <c r="P30" s="24"/>
      <c r="Q30" s="23"/>
      <c r="R30" s="23"/>
      <c r="S30" s="24"/>
    </row>
    <row r="31" spans="1:19">
      <c r="A31" s="28"/>
      <c r="B31" s="47" t="s">
        <v>743</v>
      </c>
      <c r="C31" s="21"/>
      <c r="D31" s="20">
        <v>6825</v>
      </c>
      <c r="E31" s="20"/>
      <c r="F31" s="21"/>
      <c r="G31" s="79"/>
      <c r="H31" s="80"/>
      <c r="I31" s="50" t="s">
        <v>306</v>
      </c>
      <c r="J31" s="50"/>
      <c r="K31" s="21"/>
      <c r="L31" s="21"/>
      <c r="M31" s="50" t="s">
        <v>306</v>
      </c>
      <c r="N31" s="50"/>
      <c r="O31" s="21"/>
      <c r="P31" s="21"/>
      <c r="Q31" s="50" t="s">
        <v>306</v>
      </c>
      <c r="R31" s="50"/>
      <c r="S31" s="21"/>
    </row>
    <row r="32" spans="1:19" ht="15.75" thickBot="1">
      <c r="A32" s="28"/>
      <c r="B32" s="47"/>
      <c r="C32" s="21"/>
      <c r="D32" s="90"/>
      <c r="E32" s="90"/>
      <c r="F32" s="91"/>
      <c r="G32" s="79"/>
      <c r="H32" s="80"/>
      <c r="I32" s="54"/>
      <c r="J32" s="54"/>
      <c r="K32" s="91"/>
      <c r="L32" s="21"/>
      <c r="M32" s="54"/>
      <c r="N32" s="54"/>
      <c r="O32" s="91"/>
      <c r="P32" s="21"/>
      <c r="Q32" s="54"/>
      <c r="R32" s="54"/>
      <c r="S32" s="91"/>
    </row>
    <row r="33" spans="1:19">
      <c r="A33" s="28"/>
      <c r="B33" s="42" t="s">
        <v>85</v>
      </c>
      <c r="C33" s="24"/>
      <c r="D33" s="94" t="s">
        <v>190</v>
      </c>
      <c r="E33" s="93">
        <v>76347</v>
      </c>
      <c r="F33" s="57"/>
      <c r="G33" s="77"/>
      <c r="H33" s="78"/>
      <c r="I33" s="94" t="s">
        <v>190</v>
      </c>
      <c r="J33" s="93">
        <v>113745</v>
      </c>
      <c r="K33" s="57"/>
      <c r="L33" s="24"/>
      <c r="M33" s="94" t="s">
        <v>190</v>
      </c>
      <c r="N33" s="93">
        <v>23125</v>
      </c>
      <c r="O33" s="57"/>
      <c r="P33" s="24"/>
      <c r="Q33" s="94" t="s">
        <v>190</v>
      </c>
      <c r="R33" s="93">
        <v>11514</v>
      </c>
      <c r="S33" s="57"/>
    </row>
    <row r="34" spans="1:19" ht="15.75" thickBot="1">
      <c r="A34" s="28"/>
      <c r="B34" s="42"/>
      <c r="C34" s="24"/>
      <c r="D34" s="95"/>
      <c r="E34" s="96"/>
      <c r="F34" s="97"/>
      <c r="G34" s="77"/>
      <c r="H34" s="78"/>
      <c r="I34" s="95"/>
      <c r="J34" s="96"/>
      <c r="K34" s="97"/>
      <c r="L34" s="24"/>
      <c r="M34" s="95"/>
      <c r="N34" s="96"/>
      <c r="O34" s="97"/>
      <c r="P34" s="24"/>
      <c r="Q34" s="95"/>
      <c r="R34" s="96"/>
      <c r="S34" s="97"/>
    </row>
    <row r="35" spans="1:19" ht="15.75" thickTop="1">
      <c r="A35" s="28"/>
      <c r="B35" s="24"/>
      <c r="C35" s="24"/>
      <c r="D35" s="24"/>
      <c r="E35" s="24"/>
      <c r="F35" s="24"/>
      <c r="G35" s="24"/>
      <c r="H35" s="24"/>
      <c r="I35" s="24"/>
      <c r="J35" s="24"/>
      <c r="K35" s="24"/>
      <c r="L35" s="24"/>
      <c r="M35" s="24"/>
      <c r="N35" s="24"/>
      <c r="O35" s="24"/>
      <c r="P35" s="24"/>
      <c r="Q35" s="24"/>
      <c r="R35" s="24"/>
      <c r="S35" s="24"/>
    </row>
    <row r="36" spans="1:19">
      <c r="A36" s="28"/>
      <c r="B36" s="24" t="s">
        <v>744</v>
      </c>
      <c r="C36" s="24"/>
      <c r="D36" s="24"/>
      <c r="E36" s="24"/>
      <c r="F36" s="24"/>
      <c r="G36" s="24"/>
      <c r="H36" s="24"/>
      <c r="I36" s="24"/>
      <c r="J36" s="24"/>
      <c r="K36" s="24"/>
      <c r="L36" s="24"/>
      <c r="M36" s="24"/>
      <c r="N36" s="24"/>
      <c r="O36" s="24"/>
      <c r="P36" s="24"/>
      <c r="Q36" s="24"/>
      <c r="R36" s="24"/>
      <c r="S36" s="24"/>
    </row>
    <row r="37" spans="1:19">
      <c r="A37" s="28"/>
      <c r="B37" s="27"/>
      <c r="C37" s="27"/>
      <c r="D37" s="27"/>
      <c r="E37" s="27"/>
      <c r="F37" s="27"/>
      <c r="G37" s="27"/>
      <c r="H37" s="27"/>
      <c r="I37" s="27"/>
      <c r="J37" s="27"/>
      <c r="K37" s="27"/>
      <c r="L37" s="27"/>
      <c r="M37" s="27"/>
      <c r="N37" s="27"/>
      <c r="O37" s="27"/>
      <c r="P37" s="27"/>
      <c r="Q37" s="27"/>
      <c r="R37" s="27"/>
      <c r="S37" s="27"/>
    </row>
    <row r="38" spans="1:19" ht="25.5" customHeight="1">
      <c r="A38" s="28"/>
      <c r="B38" s="24" t="s">
        <v>745</v>
      </c>
      <c r="C38" s="24"/>
      <c r="D38" s="24"/>
      <c r="E38" s="24"/>
      <c r="F38" s="24"/>
      <c r="G38" s="24"/>
      <c r="H38" s="24"/>
      <c r="I38" s="24"/>
      <c r="J38" s="24"/>
      <c r="K38" s="24"/>
      <c r="L38" s="24"/>
      <c r="M38" s="24"/>
      <c r="N38" s="24"/>
      <c r="O38" s="24"/>
      <c r="P38" s="24"/>
      <c r="Q38" s="24"/>
      <c r="R38" s="24"/>
      <c r="S38" s="24"/>
    </row>
  </sheetData>
  <mergeCells count="188">
    <mergeCell ref="B38:S38"/>
    <mergeCell ref="B5:S5"/>
    <mergeCell ref="B6:S6"/>
    <mergeCell ref="B7:S7"/>
    <mergeCell ref="B35:S35"/>
    <mergeCell ref="B36:S36"/>
    <mergeCell ref="B37:S37"/>
    <mergeCell ref="P33:P34"/>
    <mergeCell ref="Q33:Q34"/>
    <mergeCell ref="R33:R34"/>
    <mergeCell ref="S33:S34"/>
    <mergeCell ref="A1:A2"/>
    <mergeCell ref="B1:S1"/>
    <mergeCell ref="B2:S2"/>
    <mergeCell ref="B3:S3"/>
    <mergeCell ref="A4:A38"/>
    <mergeCell ref="B4:S4"/>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B31:B32"/>
    <mergeCell ref="C31:C32"/>
    <mergeCell ref="D31:E32"/>
    <mergeCell ref="F31:F32"/>
    <mergeCell ref="G31:G32"/>
    <mergeCell ref="H31:H32"/>
    <mergeCell ref="L29:L30"/>
    <mergeCell ref="M29:N30"/>
    <mergeCell ref="O29:O30"/>
    <mergeCell ref="P29:P30"/>
    <mergeCell ref="Q29:R30"/>
    <mergeCell ref="S29:S30"/>
    <mergeCell ref="Q27:R28"/>
    <mergeCell ref="S27:S28"/>
    <mergeCell ref="B29:B30"/>
    <mergeCell ref="C29:C30"/>
    <mergeCell ref="D29:E30"/>
    <mergeCell ref="F29:F30"/>
    <mergeCell ref="G29:G30"/>
    <mergeCell ref="H29:H30"/>
    <mergeCell ref="I29:J30"/>
    <mergeCell ref="K29:K30"/>
    <mergeCell ref="I27:J28"/>
    <mergeCell ref="K27:K28"/>
    <mergeCell ref="L27:L28"/>
    <mergeCell ref="M27:N28"/>
    <mergeCell ref="O27:O28"/>
    <mergeCell ref="P27:P28"/>
    <mergeCell ref="B27:B28"/>
    <mergeCell ref="C27:C28"/>
    <mergeCell ref="D27:E28"/>
    <mergeCell ref="F27:F28"/>
    <mergeCell ref="G27:G28"/>
    <mergeCell ref="H27:H28"/>
    <mergeCell ref="L25:L26"/>
    <mergeCell ref="M25:N26"/>
    <mergeCell ref="O25:O26"/>
    <mergeCell ref="P25:P26"/>
    <mergeCell ref="Q25:R26"/>
    <mergeCell ref="S25:S26"/>
    <mergeCell ref="Q23:R24"/>
    <mergeCell ref="S23:S24"/>
    <mergeCell ref="B25:B26"/>
    <mergeCell ref="C25:C26"/>
    <mergeCell ref="D25:E26"/>
    <mergeCell ref="F25:F26"/>
    <mergeCell ref="G25:G26"/>
    <mergeCell ref="H25:H26"/>
    <mergeCell ref="I25:J26"/>
    <mergeCell ref="K25:K26"/>
    <mergeCell ref="I23:J24"/>
    <mergeCell ref="K23:K24"/>
    <mergeCell ref="L23:L24"/>
    <mergeCell ref="M23:N24"/>
    <mergeCell ref="O23:O24"/>
    <mergeCell ref="P23:P24"/>
    <mergeCell ref="B23:B24"/>
    <mergeCell ref="C23:C24"/>
    <mergeCell ref="D23:E24"/>
    <mergeCell ref="F23:F24"/>
    <mergeCell ref="G23:G24"/>
    <mergeCell ref="H23:H24"/>
    <mergeCell ref="L21:L22"/>
    <mergeCell ref="M21:N22"/>
    <mergeCell ref="O21:O22"/>
    <mergeCell ref="P21:P22"/>
    <mergeCell ref="Q21:R22"/>
    <mergeCell ref="S21:S22"/>
    <mergeCell ref="Q19:R20"/>
    <mergeCell ref="S19:S20"/>
    <mergeCell ref="B21:B22"/>
    <mergeCell ref="C21:C22"/>
    <mergeCell ref="D21:E22"/>
    <mergeCell ref="F21:F22"/>
    <mergeCell ref="G21:G22"/>
    <mergeCell ref="H21:H22"/>
    <mergeCell ref="I21:J22"/>
    <mergeCell ref="K21:K22"/>
    <mergeCell ref="I19:J20"/>
    <mergeCell ref="K19:K20"/>
    <mergeCell ref="L19:L20"/>
    <mergeCell ref="M19:N20"/>
    <mergeCell ref="O19:O20"/>
    <mergeCell ref="P19:P20"/>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I15:K15"/>
    <mergeCell ref="M15:O15"/>
    <mergeCell ref="Q15:S15"/>
    <mergeCell ref="D16:F16"/>
    <mergeCell ref="I16:K16"/>
    <mergeCell ref="M16:O16"/>
    <mergeCell ref="Q16:S16"/>
    <mergeCell ref="P12:P13"/>
    <mergeCell ref="Q12:S12"/>
    <mergeCell ref="Q13:S13"/>
    <mergeCell ref="D14:F14"/>
    <mergeCell ref="I14:K14"/>
    <mergeCell ref="M14:O14"/>
    <mergeCell ref="Q14:S14"/>
    <mergeCell ref="H12:H13"/>
    <mergeCell ref="I12:K12"/>
    <mergeCell ref="I13:K13"/>
    <mergeCell ref="L12:L13"/>
    <mergeCell ref="M12:O12"/>
    <mergeCell ref="M13:O13"/>
    <mergeCell ref="M10:O10"/>
    <mergeCell ref="M11:O11"/>
    <mergeCell ref="P10:P11"/>
    <mergeCell ref="Q10:S10"/>
    <mergeCell ref="Q11:S11"/>
    <mergeCell ref="B12:B13"/>
    <mergeCell ref="C12:C13"/>
    <mergeCell ref="D12:F12"/>
    <mergeCell ref="D13:F13"/>
    <mergeCell ref="G12:G13"/>
    <mergeCell ref="B8:S8"/>
    <mergeCell ref="B10:B11"/>
    <mergeCell ref="C10:C11"/>
    <mergeCell ref="D10:F10"/>
    <mergeCell ref="D11:F11"/>
    <mergeCell ref="G10:G11"/>
    <mergeCell ref="H10:H11"/>
    <mergeCell ref="I10:K10"/>
    <mergeCell ref="I11:K11"/>
    <mergeCell ref="L10:L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7.28515625" customWidth="1"/>
    <col min="4" max="5" width="24.28515625" customWidth="1"/>
    <col min="6" max="6" width="5.7109375" customWidth="1"/>
    <col min="7" max="8" width="33.85546875" customWidth="1"/>
    <col min="9" max="9" width="7.28515625" customWidth="1"/>
    <col min="10" max="10" width="24.28515625" customWidth="1"/>
    <col min="11" max="11" width="5.7109375" customWidth="1"/>
    <col min="12" max="12" width="33.85546875" customWidth="1"/>
    <col min="13" max="13" width="7.28515625" customWidth="1"/>
    <col min="14" max="14" width="24.28515625" customWidth="1"/>
    <col min="15" max="15" width="5.7109375" customWidth="1"/>
    <col min="16" max="16" width="33.85546875" customWidth="1"/>
    <col min="17" max="17" width="7.28515625" customWidth="1"/>
    <col min="18" max="18" width="24.28515625" customWidth="1"/>
    <col min="19" max="19" width="5.7109375" customWidth="1"/>
  </cols>
  <sheetData>
    <row r="1" spans="1:19" ht="15" customHeight="1">
      <c r="A1" s="7" t="s">
        <v>7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47</v>
      </c>
      <c r="B3" s="27" t="s">
        <v>5</v>
      </c>
      <c r="C3" s="27"/>
      <c r="D3" s="27"/>
      <c r="E3" s="27"/>
      <c r="F3" s="27"/>
      <c r="G3" s="27"/>
      <c r="H3" s="27"/>
      <c r="I3" s="27"/>
      <c r="J3" s="27"/>
      <c r="K3" s="27"/>
      <c r="L3" s="27"/>
      <c r="M3" s="27"/>
      <c r="N3" s="27"/>
      <c r="O3" s="27"/>
      <c r="P3" s="27"/>
      <c r="Q3" s="27"/>
      <c r="R3" s="27"/>
      <c r="S3" s="27"/>
    </row>
    <row r="4" spans="1:19" ht="15" customHeight="1">
      <c r="A4" s="28" t="s">
        <v>748</v>
      </c>
      <c r="B4" s="27" t="s">
        <v>5</v>
      </c>
      <c r="C4" s="27"/>
      <c r="D4" s="27"/>
      <c r="E4" s="27"/>
      <c r="F4" s="27"/>
      <c r="G4" s="27"/>
      <c r="H4" s="27"/>
      <c r="I4" s="27"/>
      <c r="J4" s="27"/>
      <c r="K4" s="27"/>
      <c r="L4" s="27"/>
      <c r="M4" s="27"/>
      <c r="N4" s="27"/>
      <c r="O4" s="27"/>
      <c r="P4" s="27"/>
      <c r="Q4" s="27"/>
      <c r="R4" s="27"/>
      <c r="S4" s="27"/>
    </row>
    <row r="5" spans="1:19">
      <c r="A5" s="28"/>
      <c r="B5" s="29" t="s">
        <v>746</v>
      </c>
      <c r="C5" s="29"/>
      <c r="D5" s="29"/>
      <c r="E5" s="29"/>
      <c r="F5" s="29"/>
      <c r="G5" s="29"/>
      <c r="H5" s="29"/>
      <c r="I5" s="29"/>
      <c r="J5" s="29"/>
      <c r="K5" s="29"/>
      <c r="L5" s="29"/>
      <c r="M5" s="29"/>
      <c r="N5" s="29"/>
      <c r="O5" s="29"/>
      <c r="P5" s="29"/>
      <c r="Q5" s="29"/>
      <c r="R5" s="29"/>
      <c r="S5" s="29"/>
    </row>
    <row r="6" spans="1:19">
      <c r="A6" s="28"/>
      <c r="B6" s="24"/>
      <c r="C6" s="24"/>
      <c r="D6" s="24"/>
      <c r="E6" s="24"/>
      <c r="F6" s="24"/>
      <c r="G6" s="24"/>
      <c r="H6" s="24"/>
      <c r="I6" s="24"/>
      <c r="J6" s="24"/>
      <c r="K6" s="24"/>
      <c r="L6" s="24"/>
      <c r="M6" s="24"/>
      <c r="N6" s="24"/>
      <c r="O6" s="24"/>
      <c r="P6" s="24"/>
      <c r="Q6" s="24"/>
      <c r="R6" s="24"/>
      <c r="S6" s="24"/>
    </row>
    <row r="7" spans="1:19" ht="25.5" customHeight="1">
      <c r="A7" s="28"/>
      <c r="B7" s="30" t="s">
        <v>749</v>
      </c>
      <c r="C7" s="30"/>
      <c r="D7" s="30"/>
      <c r="E7" s="30"/>
      <c r="F7" s="30"/>
      <c r="G7" s="30"/>
      <c r="H7" s="30"/>
      <c r="I7" s="30"/>
      <c r="J7" s="30"/>
      <c r="K7" s="30"/>
      <c r="L7" s="30"/>
      <c r="M7" s="30"/>
      <c r="N7" s="30"/>
      <c r="O7" s="30"/>
      <c r="P7" s="30"/>
      <c r="Q7" s="30"/>
      <c r="R7" s="30"/>
      <c r="S7" s="30"/>
    </row>
    <row r="8" spans="1:19">
      <c r="A8" s="28"/>
      <c r="B8" s="27"/>
      <c r="C8" s="27"/>
      <c r="D8" s="27"/>
      <c r="E8" s="27"/>
      <c r="F8" s="27"/>
      <c r="G8" s="27"/>
      <c r="H8" s="27"/>
      <c r="I8" s="27"/>
      <c r="J8" s="27"/>
      <c r="K8" s="27"/>
      <c r="L8" s="27"/>
      <c r="M8" s="27"/>
      <c r="N8" s="27"/>
      <c r="O8" s="27"/>
      <c r="P8" s="27"/>
      <c r="Q8" s="27"/>
      <c r="R8" s="27"/>
      <c r="S8" s="27"/>
    </row>
    <row r="9" spans="1:19">
      <c r="A9" s="28"/>
      <c r="B9" s="24" t="s">
        <v>750</v>
      </c>
      <c r="C9" s="24"/>
      <c r="D9" s="24"/>
      <c r="E9" s="24"/>
      <c r="F9" s="24"/>
      <c r="G9" s="24"/>
      <c r="H9" s="24"/>
      <c r="I9" s="24"/>
      <c r="J9" s="24"/>
      <c r="K9" s="24"/>
      <c r="L9" s="24"/>
      <c r="M9" s="24"/>
      <c r="N9" s="24"/>
      <c r="O9" s="24"/>
      <c r="P9" s="24"/>
      <c r="Q9" s="24"/>
      <c r="R9" s="24"/>
      <c r="S9" s="24"/>
    </row>
    <row r="10" spans="1:19">
      <c r="A10" s="28"/>
      <c r="B10" s="18"/>
      <c r="C10" s="18"/>
      <c r="D10" s="18"/>
      <c r="E10" s="18"/>
      <c r="F10" s="18"/>
      <c r="G10" s="18"/>
      <c r="H10" s="18"/>
      <c r="I10" s="18"/>
      <c r="J10" s="18"/>
      <c r="K10" s="18"/>
      <c r="L10" s="18"/>
      <c r="M10" s="18"/>
      <c r="N10" s="18"/>
      <c r="O10" s="18"/>
      <c r="P10" s="18"/>
      <c r="Q10" s="18"/>
      <c r="R10" s="18"/>
      <c r="S10" s="18"/>
    </row>
    <row r="11" spans="1:19">
      <c r="A11" s="28"/>
      <c r="B11" s="13"/>
      <c r="C11" s="13"/>
      <c r="D11" s="13"/>
      <c r="E11" s="13"/>
      <c r="F11" s="13"/>
      <c r="G11" s="13"/>
      <c r="H11" s="13"/>
      <c r="I11" s="13"/>
      <c r="J11" s="13"/>
      <c r="K11" s="13"/>
      <c r="L11" s="13"/>
      <c r="M11" s="13"/>
      <c r="N11" s="13"/>
      <c r="O11" s="13"/>
      <c r="P11" s="13"/>
      <c r="Q11" s="13"/>
      <c r="R11" s="13"/>
      <c r="S11" s="13"/>
    </row>
    <row r="12" spans="1:19">
      <c r="A12" s="28"/>
      <c r="B12" s="71"/>
      <c r="C12" s="24"/>
      <c r="D12" s="69" t="s">
        <v>405</v>
      </c>
      <c r="E12" s="69"/>
      <c r="F12" s="69"/>
      <c r="G12" s="77"/>
      <c r="H12" s="78"/>
      <c r="I12" s="69" t="s">
        <v>407</v>
      </c>
      <c r="J12" s="69"/>
      <c r="K12" s="69"/>
      <c r="L12" s="24"/>
      <c r="M12" s="69" t="s">
        <v>408</v>
      </c>
      <c r="N12" s="69"/>
      <c r="O12" s="69"/>
      <c r="P12" s="24"/>
      <c r="Q12" s="69" t="s">
        <v>408</v>
      </c>
      <c r="R12" s="69"/>
      <c r="S12" s="69"/>
    </row>
    <row r="13" spans="1:19">
      <c r="A13" s="28"/>
      <c r="B13" s="71"/>
      <c r="C13" s="24"/>
      <c r="D13" s="69" t="s">
        <v>406</v>
      </c>
      <c r="E13" s="69"/>
      <c r="F13" s="69"/>
      <c r="G13" s="77"/>
      <c r="H13" s="78"/>
      <c r="I13" s="69" t="s">
        <v>406</v>
      </c>
      <c r="J13" s="69"/>
      <c r="K13" s="69"/>
      <c r="L13" s="24"/>
      <c r="M13" s="69" t="s">
        <v>409</v>
      </c>
      <c r="N13" s="69"/>
      <c r="O13" s="69"/>
      <c r="P13" s="24"/>
      <c r="Q13" s="69" t="s">
        <v>409</v>
      </c>
      <c r="R13" s="69"/>
      <c r="S13" s="69"/>
    </row>
    <row r="14" spans="1:19">
      <c r="A14" s="28"/>
      <c r="B14" s="24"/>
      <c r="C14" s="24"/>
      <c r="D14" s="69" t="s">
        <v>290</v>
      </c>
      <c r="E14" s="69"/>
      <c r="F14" s="69"/>
      <c r="G14" s="77"/>
      <c r="H14" s="78"/>
      <c r="I14" s="69" t="s">
        <v>410</v>
      </c>
      <c r="J14" s="69"/>
      <c r="K14" s="69"/>
      <c r="L14" s="24"/>
      <c r="M14" s="69" t="s">
        <v>291</v>
      </c>
      <c r="N14" s="69"/>
      <c r="O14" s="69"/>
      <c r="P14" s="24"/>
      <c r="Q14" s="69" t="s">
        <v>411</v>
      </c>
      <c r="R14" s="69"/>
      <c r="S14" s="69"/>
    </row>
    <row r="15" spans="1:19" ht="15.75" thickBot="1">
      <c r="A15" s="28"/>
      <c r="B15" s="24"/>
      <c r="C15" s="24"/>
      <c r="D15" s="70">
        <v>2014</v>
      </c>
      <c r="E15" s="70"/>
      <c r="F15" s="70"/>
      <c r="G15" s="77"/>
      <c r="H15" s="78"/>
      <c r="I15" s="70">
        <v>2013</v>
      </c>
      <c r="J15" s="70"/>
      <c r="K15" s="70"/>
      <c r="L15" s="24"/>
      <c r="M15" s="70">
        <v>2013</v>
      </c>
      <c r="N15" s="70"/>
      <c r="O15" s="70"/>
      <c r="P15" s="24"/>
      <c r="Q15" s="70">
        <v>2012</v>
      </c>
      <c r="R15" s="70"/>
      <c r="S15" s="70"/>
    </row>
    <row r="16" spans="1:19">
      <c r="A16" s="28"/>
      <c r="B16" s="66" t="s">
        <v>292</v>
      </c>
      <c r="C16" s="14"/>
      <c r="D16" s="72" t="s">
        <v>293</v>
      </c>
      <c r="E16" s="72"/>
      <c r="F16" s="72"/>
      <c r="G16" s="14"/>
      <c r="H16" s="74"/>
      <c r="I16" s="72" t="s">
        <v>294</v>
      </c>
      <c r="J16" s="72"/>
      <c r="K16" s="72"/>
      <c r="L16" s="14"/>
      <c r="M16" s="72" t="s">
        <v>294</v>
      </c>
      <c r="N16" s="72"/>
      <c r="O16" s="72"/>
      <c r="P16" s="14"/>
      <c r="Q16" s="72" t="s">
        <v>294</v>
      </c>
      <c r="R16" s="72"/>
      <c r="S16" s="72"/>
    </row>
    <row r="17" spans="1:19">
      <c r="A17" s="28"/>
      <c r="B17" s="14"/>
      <c r="C17" s="14"/>
      <c r="D17" s="24"/>
      <c r="E17" s="24"/>
      <c r="F17" s="24"/>
      <c r="G17" s="14"/>
      <c r="H17" s="74"/>
      <c r="I17" s="24"/>
      <c r="J17" s="24"/>
      <c r="K17" s="24"/>
      <c r="L17" s="14"/>
      <c r="M17" s="24"/>
      <c r="N17" s="24"/>
      <c r="O17" s="24"/>
      <c r="P17" s="14"/>
      <c r="Q17" s="24"/>
      <c r="R17" s="24"/>
      <c r="S17" s="24"/>
    </row>
    <row r="18" spans="1:19">
      <c r="A18" s="28"/>
      <c r="B18" s="19" t="s">
        <v>751</v>
      </c>
      <c r="C18" s="21"/>
      <c r="D18" s="19" t="s">
        <v>190</v>
      </c>
      <c r="E18" s="20">
        <v>47800</v>
      </c>
      <c r="F18" s="21"/>
      <c r="G18" s="79"/>
      <c r="H18" s="80"/>
      <c r="I18" s="19" t="s">
        <v>190</v>
      </c>
      <c r="J18" s="20">
        <v>15200</v>
      </c>
      <c r="K18" s="21"/>
      <c r="L18" s="21"/>
      <c r="M18" s="19" t="s">
        <v>190</v>
      </c>
      <c r="N18" s="20">
        <v>60100</v>
      </c>
      <c r="O18" s="21"/>
      <c r="P18" s="21"/>
      <c r="Q18" s="19" t="s">
        <v>190</v>
      </c>
      <c r="R18" s="20">
        <v>58300</v>
      </c>
      <c r="S18" s="21"/>
    </row>
    <row r="19" spans="1:19">
      <c r="A19" s="28"/>
      <c r="B19" s="19"/>
      <c r="C19" s="21"/>
      <c r="D19" s="19"/>
      <c r="E19" s="20"/>
      <c r="F19" s="21"/>
      <c r="G19" s="79"/>
      <c r="H19" s="80"/>
      <c r="I19" s="19"/>
      <c r="J19" s="20"/>
      <c r="K19" s="21"/>
      <c r="L19" s="21"/>
      <c r="M19" s="19"/>
      <c r="N19" s="20"/>
      <c r="O19" s="21"/>
      <c r="P19" s="21"/>
      <c r="Q19" s="19"/>
      <c r="R19" s="20"/>
      <c r="S19" s="21"/>
    </row>
    <row r="20" spans="1:19">
      <c r="A20" s="28"/>
      <c r="B20" s="22" t="s">
        <v>752</v>
      </c>
      <c r="C20" s="24"/>
      <c r="D20" s="23">
        <v>22600</v>
      </c>
      <c r="E20" s="23"/>
      <c r="F20" s="24"/>
      <c r="G20" s="77"/>
      <c r="H20" s="78"/>
      <c r="I20" s="23">
        <v>6900</v>
      </c>
      <c r="J20" s="23"/>
      <c r="K20" s="24"/>
      <c r="L20" s="24"/>
      <c r="M20" s="23">
        <v>28200</v>
      </c>
      <c r="N20" s="23"/>
      <c r="O20" s="24"/>
      <c r="P20" s="24"/>
      <c r="Q20" s="23">
        <v>25600</v>
      </c>
      <c r="R20" s="23"/>
      <c r="S20" s="24"/>
    </row>
    <row r="21" spans="1:19">
      <c r="A21" s="28"/>
      <c r="B21" s="22"/>
      <c r="C21" s="24"/>
      <c r="D21" s="23"/>
      <c r="E21" s="23"/>
      <c r="F21" s="24"/>
      <c r="G21" s="77"/>
      <c r="H21" s="78"/>
      <c r="I21" s="23"/>
      <c r="J21" s="23"/>
      <c r="K21" s="24"/>
      <c r="L21" s="24"/>
      <c r="M21" s="23"/>
      <c r="N21" s="23"/>
      <c r="O21" s="24"/>
      <c r="P21" s="24"/>
      <c r="Q21" s="23"/>
      <c r="R21" s="23"/>
      <c r="S21" s="24"/>
    </row>
    <row r="22" spans="1:19">
      <c r="A22" s="28"/>
      <c r="B22" s="19" t="s">
        <v>753</v>
      </c>
      <c r="C22" s="21"/>
      <c r="D22" s="20">
        <v>9400</v>
      </c>
      <c r="E22" s="20"/>
      <c r="F22" s="21"/>
      <c r="G22" s="79"/>
      <c r="H22" s="80"/>
      <c r="I22" s="20">
        <v>4000</v>
      </c>
      <c r="J22" s="20"/>
      <c r="K22" s="21"/>
      <c r="L22" s="21"/>
      <c r="M22" s="20">
        <v>16300</v>
      </c>
      <c r="N22" s="20"/>
      <c r="O22" s="21"/>
      <c r="P22" s="21"/>
      <c r="Q22" s="20">
        <v>14800</v>
      </c>
      <c r="R22" s="20"/>
      <c r="S22" s="21"/>
    </row>
    <row r="23" spans="1:19">
      <c r="A23" s="28"/>
      <c r="B23" s="19"/>
      <c r="C23" s="21"/>
      <c r="D23" s="20"/>
      <c r="E23" s="20"/>
      <c r="F23" s="21"/>
      <c r="G23" s="79"/>
      <c r="H23" s="80"/>
      <c r="I23" s="20"/>
      <c r="J23" s="20"/>
      <c r="K23" s="21"/>
      <c r="L23" s="21"/>
      <c r="M23" s="20"/>
      <c r="N23" s="20"/>
      <c r="O23" s="21"/>
      <c r="P23" s="21"/>
      <c r="Q23" s="20"/>
      <c r="R23" s="20"/>
      <c r="S23" s="21"/>
    </row>
    <row r="24" spans="1:19" ht="27" thickBot="1">
      <c r="A24" s="28"/>
      <c r="B24" s="17" t="s">
        <v>754</v>
      </c>
      <c r="C24" s="14"/>
      <c r="D24" s="45" t="s">
        <v>755</v>
      </c>
      <c r="E24" s="45"/>
      <c r="F24" s="110" t="s">
        <v>258</v>
      </c>
      <c r="G24" s="14"/>
      <c r="H24" s="74"/>
      <c r="I24" s="45" t="s">
        <v>756</v>
      </c>
      <c r="J24" s="45"/>
      <c r="K24" s="110" t="s">
        <v>258</v>
      </c>
      <c r="L24" s="14"/>
      <c r="M24" s="45" t="s">
        <v>757</v>
      </c>
      <c r="N24" s="45"/>
      <c r="O24" s="110" t="s">
        <v>258</v>
      </c>
      <c r="P24" s="14"/>
      <c r="Q24" s="45" t="s">
        <v>758</v>
      </c>
      <c r="R24" s="45"/>
      <c r="S24" s="110" t="s">
        <v>258</v>
      </c>
    </row>
    <row r="25" spans="1:19">
      <c r="A25" s="28"/>
      <c r="B25" s="19" t="s">
        <v>759</v>
      </c>
      <c r="C25" s="21"/>
      <c r="D25" s="60" t="s">
        <v>190</v>
      </c>
      <c r="E25" s="103">
        <v>79600</v>
      </c>
      <c r="F25" s="49"/>
      <c r="G25" s="79"/>
      <c r="H25" s="80"/>
      <c r="I25" s="60" t="s">
        <v>190</v>
      </c>
      <c r="J25" s="103">
        <v>24100</v>
      </c>
      <c r="K25" s="49"/>
      <c r="L25" s="21"/>
      <c r="M25" s="60" t="s">
        <v>190</v>
      </c>
      <c r="N25" s="103">
        <v>96700</v>
      </c>
      <c r="O25" s="49"/>
      <c r="P25" s="21"/>
      <c r="Q25" s="60" t="s">
        <v>190</v>
      </c>
      <c r="R25" s="103">
        <v>91900</v>
      </c>
      <c r="S25" s="49"/>
    </row>
    <row r="26" spans="1:19" ht="15.75" thickBot="1">
      <c r="A26" s="28"/>
      <c r="B26" s="19"/>
      <c r="C26" s="21"/>
      <c r="D26" s="61"/>
      <c r="E26" s="104"/>
      <c r="F26" s="63"/>
      <c r="G26" s="79"/>
      <c r="H26" s="80"/>
      <c r="I26" s="61"/>
      <c r="J26" s="104"/>
      <c r="K26" s="63"/>
      <c r="L26" s="21"/>
      <c r="M26" s="61"/>
      <c r="N26" s="104"/>
      <c r="O26" s="63"/>
      <c r="P26" s="21"/>
      <c r="Q26" s="61"/>
      <c r="R26" s="104"/>
      <c r="S26" s="63"/>
    </row>
    <row r="27" spans="1:19" ht="15.75" thickTop="1">
      <c r="A27" s="28"/>
      <c r="B27" s="24"/>
      <c r="C27" s="24"/>
      <c r="D27" s="24"/>
      <c r="E27" s="24"/>
      <c r="F27" s="24"/>
      <c r="G27" s="24"/>
      <c r="H27" s="24"/>
      <c r="I27" s="24"/>
      <c r="J27" s="24"/>
      <c r="K27" s="24"/>
      <c r="L27" s="24"/>
      <c r="M27" s="24"/>
      <c r="N27" s="24"/>
      <c r="O27" s="24"/>
      <c r="P27" s="24"/>
      <c r="Q27" s="24"/>
      <c r="R27" s="24"/>
      <c r="S27" s="24"/>
    </row>
    <row r="28" spans="1:19">
      <c r="A28" s="28"/>
      <c r="B28" s="27"/>
      <c r="C28" s="27"/>
      <c r="D28" s="27"/>
      <c r="E28" s="27"/>
      <c r="F28" s="27"/>
      <c r="G28" s="27"/>
      <c r="H28" s="27"/>
      <c r="I28" s="27"/>
      <c r="J28" s="27"/>
      <c r="K28" s="27"/>
      <c r="L28" s="27"/>
      <c r="M28" s="27"/>
      <c r="N28" s="27"/>
      <c r="O28" s="27"/>
      <c r="P28" s="27"/>
      <c r="Q28" s="27"/>
      <c r="R28" s="27"/>
      <c r="S28" s="27"/>
    </row>
    <row r="29" spans="1:19">
      <c r="A29" s="28"/>
      <c r="B29" s="24" t="s">
        <v>760</v>
      </c>
      <c r="C29" s="24"/>
      <c r="D29" s="24"/>
      <c r="E29" s="24"/>
      <c r="F29" s="24"/>
      <c r="G29" s="24"/>
      <c r="H29" s="24"/>
      <c r="I29" s="24"/>
      <c r="J29" s="24"/>
      <c r="K29" s="24"/>
      <c r="L29" s="24"/>
      <c r="M29" s="24"/>
      <c r="N29" s="24"/>
      <c r="O29" s="24"/>
      <c r="P29" s="24"/>
      <c r="Q29" s="24"/>
      <c r="R29" s="24"/>
      <c r="S29" s="24"/>
    </row>
    <row r="30" spans="1:19">
      <c r="A30" s="28"/>
      <c r="B30" s="18"/>
      <c r="C30" s="18"/>
      <c r="D30" s="18"/>
      <c r="E30" s="18"/>
    </row>
    <row r="31" spans="1:19">
      <c r="A31" s="28"/>
      <c r="B31" s="13"/>
      <c r="C31" s="13"/>
      <c r="D31" s="13"/>
      <c r="E31" s="13"/>
    </row>
    <row r="32" spans="1:19">
      <c r="A32" s="28"/>
      <c r="B32" s="19">
        <v>2015</v>
      </c>
      <c r="C32" s="19" t="s">
        <v>190</v>
      </c>
      <c r="D32" s="20">
        <v>64600</v>
      </c>
      <c r="E32" s="21"/>
    </row>
    <row r="33" spans="1:19">
      <c r="A33" s="28"/>
      <c r="B33" s="19"/>
      <c r="C33" s="19"/>
      <c r="D33" s="20"/>
      <c r="E33" s="21"/>
    </row>
    <row r="34" spans="1:19">
      <c r="A34" s="28"/>
      <c r="B34" s="22">
        <v>2016</v>
      </c>
      <c r="C34" s="23">
        <v>63100</v>
      </c>
      <c r="D34" s="23"/>
      <c r="E34" s="24"/>
    </row>
    <row r="35" spans="1:19">
      <c r="A35" s="28"/>
      <c r="B35" s="22"/>
      <c r="C35" s="23"/>
      <c r="D35" s="23"/>
      <c r="E35" s="24"/>
    </row>
    <row r="36" spans="1:19">
      <c r="A36" s="28"/>
      <c r="B36" s="19">
        <v>2017</v>
      </c>
      <c r="C36" s="20">
        <v>59200</v>
      </c>
      <c r="D36" s="20"/>
      <c r="E36" s="21"/>
    </row>
    <row r="37" spans="1:19">
      <c r="A37" s="28"/>
      <c r="B37" s="19"/>
      <c r="C37" s="20"/>
      <c r="D37" s="20"/>
      <c r="E37" s="21"/>
    </row>
    <row r="38" spans="1:19">
      <c r="A38" s="28"/>
      <c r="B38" s="22">
        <v>2018</v>
      </c>
      <c r="C38" s="23">
        <v>56200</v>
      </c>
      <c r="D38" s="23"/>
      <c r="E38" s="24"/>
    </row>
    <row r="39" spans="1:19">
      <c r="A39" s="28"/>
      <c r="B39" s="22"/>
      <c r="C39" s="23"/>
      <c r="D39" s="23"/>
      <c r="E39" s="24"/>
    </row>
    <row r="40" spans="1:19">
      <c r="A40" s="28"/>
      <c r="B40" s="19">
        <v>2019</v>
      </c>
      <c r="C40" s="20">
        <v>49500</v>
      </c>
      <c r="D40" s="20"/>
      <c r="E40" s="21"/>
    </row>
    <row r="41" spans="1:19">
      <c r="A41" s="28"/>
      <c r="B41" s="19"/>
      <c r="C41" s="20"/>
      <c r="D41" s="20"/>
      <c r="E41" s="21"/>
    </row>
    <row r="42" spans="1:19">
      <c r="A42" s="28"/>
      <c r="B42" s="22" t="s">
        <v>402</v>
      </c>
      <c r="C42" s="23">
        <v>613800</v>
      </c>
      <c r="D42" s="23"/>
      <c r="E42" s="24"/>
    </row>
    <row r="43" spans="1:19">
      <c r="A43" s="28"/>
      <c r="B43" s="22"/>
      <c r="C43" s="23"/>
      <c r="D43" s="23"/>
      <c r="E43" s="24"/>
    </row>
    <row r="44" spans="1:19">
      <c r="A44" s="28"/>
      <c r="B44" s="24"/>
      <c r="C44" s="24"/>
      <c r="D44" s="24"/>
      <c r="E44" s="24"/>
      <c r="F44" s="24"/>
      <c r="G44" s="24"/>
      <c r="H44" s="24"/>
      <c r="I44" s="24"/>
      <c r="J44" s="24"/>
      <c r="K44" s="24"/>
      <c r="L44" s="24"/>
      <c r="M44" s="24"/>
      <c r="N44" s="24"/>
      <c r="O44" s="24"/>
      <c r="P44" s="24"/>
      <c r="Q44" s="24"/>
      <c r="R44" s="24"/>
      <c r="S44" s="24"/>
    </row>
    <row r="45" spans="1:19" ht="102" customHeight="1">
      <c r="A45" s="28"/>
      <c r="B45" s="30" t="s">
        <v>761</v>
      </c>
      <c r="C45" s="30"/>
      <c r="D45" s="30"/>
      <c r="E45" s="30"/>
      <c r="F45" s="30"/>
      <c r="G45" s="30"/>
      <c r="H45" s="30"/>
      <c r="I45" s="30"/>
      <c r="J45" s="30"/>
      <c r="K45" s="30"/>
      <c r="L45" s="30"/>
      <c r="M45" s="30"/>
      <c r="N45" s="30"/>
      <c r="O45" s="30"/>
      <c r="P45" s="30"/>
      <c r="Q45" s="30"/>
      <c r="R45" s="30"/>
      <c r="S45" s="30"/>
    </row>
    <row r="46" spans="1:19">
      <c r="A46" s="28"/>
      <c r="B46" s="27"/>
      <c r="C46" s="27"/>
      <c r="D46" s="27"/>
      <c r="E46" s="27"/>
      <c r="F46" s="27"/>
      <c r="G46" s="27"/>
      <c r="H46" s="27"/>
      <c r="I46" s="27"/>
      <c r="J46" s="27"/>
      <c r="K46" s="27"/>
      <c r="L46" s="27"/>
      <c r="M46" s="27"/>
      <c r="N46" s="27"/>
      <c r="O46" s="27"/>
      <c r="P46" s="27"/>
      <c r="Q46" s="27"/>
      <c r="R46" s="27"/>
      <c r="S46" s="27"/>
    </row>
    <row r="47" spans="1:19" ht="63.75" customHeight="1">
      <c r="A47" s="28"/>
      <c r="B47" s="24" t="s">
        <v>762</v>
      </c>
      <c r="C47" s="24"/>
      <c r="D47" s="24"/>
      <c r="E47" s="24"/>
      <c r="F47" s="24"/>
      <c r="G47" s="24"/>
      <c r="H47" s="24"/>
      <c r="I47" s="24"/>
      <c r="J47" s="24"/>
      <c r="K47" s="24"/>
      <c r="L47" s="24"/>
      <c r="M47" s="24"/>
      <c r="N47" s="24"/>
      <c r="O47" s="24"/>
      <c r="P47" s="24"/>
      <c r="Q47" s="24"/>
      <c r="R47" s="24"/>
      <c r="S47" s="24"/>
    </row>
    <row r="48" spans="1:19">
      <c r="A48" s="28"/>
      <c r="B48" s="27"/>
      <c r="C48" s="27"/>
      <c r="D48" s="27"/>
      <c r="E48" s="27"/>
      <c r="F48" s="27"/>
      <c r="G48" s="27"/>
      <c r="H48" s="27"/>
      <c r="I48" s="27"/>
      <c r="J48" s="27"/>
      <c r="K48" s="27"/>
      <c r="L48" s="27"/>
      <c r="M48" s="27"/>
      <c r="N48" s="27"/>
      <c r="O48" s="27"/>
      <c r="P48" s="27"/>
      <c r="Q48" s="27"/>
      <c r="R48" s="27"/>
      <c r="S48" s="27"/>
    </row>
    <row r="49" spans="1:19" ht="25.5" customHeight="1">
      <c r="A49" s="28"/>
      <c r="B49" s="24" t="s">
        <v>763</v>
      </c>
      <c r="C49" s="24"/>
      <c r="D49" s="24"/>
      <c r="E49" s="24"/>
      <c r="F49" s="24"/>
      <c r="G49" s="24"/>
      <c r="H49" s="24"/>
      <c r="I49" s="24"/>
      <c r="J49" s="24"/>
      <c r="K49" s="24"/>
      <c r="L49" s="24"/>
      <c r="M49" s="24"/>
      <c r="N49" s="24"/>
      <c r="O49" s="24"/>
      <c r="P49" s="24"/>
      <c r="Q49" s="24"/>
      <c r="R49" s="24"/>
      <c r="S49" s="24"/>
    </row>
    <row r="50" spans="1:19">
      <c r="A50" s="28"/>
      <c r="B50" s="24" t="s">
        <v>238</v>
      </c>
      <c r="C50" s="24"/>
      <c r="D50" s="24"/>
      <c r="E50" s="24"/>
      <c r="F50" s="24"/>
      <c r="G50" s="24"/>
      <c r="H50" s="24"/>
      <c r="I50" s="24"/>
      <c r="J50" s="24"/>
      <c r="K50" s="24"/>
      <c r="L50" s="24"/>
      <c r="M50" s="24"/>
      <c r="N50" s="24"/>
      <c r="O50" s="24"/>
      <c r="P50" s="24"/>
      <c r="Q50" s="24"/>
      <c r="R50" s="24"/>
      <c r="S50" s="24"/>
    </row>
    <row r="51" spans="1:19" ht="25.5" customHeight="1">
      <c r="A51" s="28"/>
      <c r="B51" s="24" t="s">
        <v>764</v>
      </c>
      <c r="C51" s="24"/>
      <c r="D51" s="24"/>
      <c r="E51" s="24"/>
      <c r="F51" s="24"/>
      <c r="G51" s="24"/>
      <c r="H51" s="24"/>
      <c r="I51" s="24"/>
      <c r="J51" s="24"/>
      <c r="K51" s="24"/>
      <c r="L51" s="24"/>
      <c r="M51" s="24"/>
      <c r="N51" s="24"/>
      <c r="O51" s="24"/>
      <c r="P51" s="24"/>
      <c r="Q51" s="24"/>
      <c r="R51" s="24"/>
      <c r="S51" s="24"/>
    </row>
    <row r="52" spans="1:19">
      <c r="A52" s="28"/>
      <c r="B52" s="27"/>
      <c r="C52" s="27"/>
      <c r="D52" s="27"/>
      <c r="E52" s="27"/>
      <c r="F52" s="27"/>
      <c r="G52" s="27"/>
      <c r="H52" s="27"/>
      <c r="I52" s="27"/>
      <c r="J52" s="27"/>
      <c r="K52" s="27"/>
      <c r="L52" s="27"/>
      <c r="M52" s="27"/>
      <c r="N52" s="27"/>
      <c r="O52" s="27"/>
      <c r="P52" s="27"/>
      <c r="Q52" s="27"/>
      <c r="R52" s="27"/>
      <c r="S52" s="27"/>
    </row>
    <row r="53" spans="1:19" ht="25.5" customHeight="1">
      <c r="A53" s="28"/>
      <c r="B53" s="24" t="s">
        <v>765</v>
      </c>
      <c r="C53" s="24"/>
      <c r="D53" s="24"/>
      <c r="E53" s="24"/>
      <c r="F53" s="24"/>
      <c r="G53" s="24"/>
      <c r="H53" s="24"/>
      <c r="I53" s="24"/>
      <c r="J53" s="24"/>
      <c r="K53" s="24"/>
      <c r="L53" s="24"/>
      <c r="M53" s="24"/>
      <c r="N53" s="24"/>
      <c r="O53" s="24"/>
      <c r="P53" s="24"/>
      <c r="Q53" s="24"/>
      <c r="R53" s="24"/>
      <c r="S53" s="24"/>
    </row>
    <row r="54" spans="1:19">
      <c r="A54" s="28"/>
      <c r="B54" s="27"/>
      <c r="C54" s="27"/>
      <c r="D54" s="27"/>
      <c r="E54" s="27"/>
      <c r="F54" s="27"/>
      <c r="G54" s="27"/>
      <c r="H54" s="27"/>
      <c r="I54" s="27"/>
      <c r="J54" s="27"/>
      <c r="K54" s="27"/>
      <c r="L54" s="27"/>
      <c r="M54" s="27"/>
      <c r="N54" s="27"/>
      <c r="O54" s="27"/>
      <c r="P54" s="27"/>
      <c r="Q54" s="27"/>
      <c r="R54" s="27"/>
      <c r="S54" s="27"/>
    </row>
    <row r="55" spans="1:19" ht="25.5" customHeight="1">
      <c r="A55" s="28"/>
      <c r="B55" s="24" t="s">
        <v>766</v>
      </c>
      <c r="C55" s="24"/>
      <c r="D55" s="24"/>
      <c r="E55" s="24"/>
      <c r="F55" s="24"/>
      <c r="G55" s="24"/>
      <c r="H55" s="24"/>
      <c r="I55" s="24"/>
      <c r="J55" s="24"/>
      <c r="K55" s="24"/>
      <c r="L55" s="24"/>
      <c r="M55" s="24"/>
      <c r="N55" s="24"/>
      <c r="O55" s="24"/>
      <c r="P55" s="24"/>
      <c r="Q55" s="24"/>
      <c r="R55" s="24"/>
      <c r="S55" s="24"/>
    </row>
    <row r="56" spans="1:19">
      <c r="A56" s="28"/>
      <c r="B56" s="27"/>
      <c r="C56" s="27"/>
      <c r="D56" s="27"/>
      <c r="E56" s="27"/>
      <c r="F56" s="27"/>
      <c r="G56" s="27"/>
      <c r="H56" s="27"/>
      <c r="I56" s="27"/>
      <c r="J56" s="27"/>
      <c r="K56" s="27"/>
      <c r="L56" s="27"/>
      <c r="M56" s="27"/>
      <c r="N56" s="27"/>
      <c r="O56" s="27"/>
      <c r="P56" s="27"/>
      <c r="Q56" s="27"/>
      <c r="R56" s="27"/>
      <c r="S56" s="27"/>
    </row>
    <row r="57" spans="1:19" ht="38.25" customHeight="1">
      <c r="A57" s="28"/>
      <c r="B57" s="24" t="s">
        <v>767</v>
      </c>
      <c r="C57" s="24"/>
      <c r="D57" s="24"/>
      <c r="E57" s="24"/>
      <c r="F57" s="24"/>
      <c r="G57" s="24"/>
      <c r="H57" s="24"/>
      <c r="I57" s="24"/>
      <c r="J57" s="24"/>
      <c r="K57" s="24"/>
      <c r="L57" s="24"/>
      <c r="M57" s="24"/>
      <c r="N57" s="24"/>
      <c r="O57" s="24"/>
      <c r="P57" s="24"/>
      <c r="Q57" s="24"/>
      <c r="R57" s="24"/>
      <c r="S57" s="24"/>
    </row>
    <row r="58" spans="1:19">
      <c r="A58" s="28"/>
      <c r="B58" s="27"/>
      <c r="C58" s="27"/>
      <c r="D58" s="27"/>
      <c r="E58" s="27"/>
      <c r="F58" s="27"/>
      <c r="G58" s="27"/>
      <c r="H58" s="27"/>
      <c r="I58" s="27"/>
      <c r="J58" s="27"/>
      <c r="K58" s="27"/>
      <c r="L58" s="27"/>
      <c r="M58" s="27"/>
      <c r="N58" s="27"/>
      <c r="O58" s="27"/>
      <c r="P58" s="27"/>
      <c r="Q58" s="27"/>
      <c r="R58" s="27"/>
      <c r="S58" s="27"/>
    </row>
    <row r="59" spans="1:19">
      <c r="A59" s="28"/>
      <c r="B59" s="24" t="s">
        <v>768</v>
      </c>
      <c r="C59" s="24"/>
      <c r="D59" s="24"/>
      <c r="E59" s="24"/>
      <c r="F59" s="24"/>
      <c r="G59" s="24"/>
      <c r="H59" s="24"/>
      <c r="I59" s="24"/>
      <c r="J59" s="24"/>
      <c r="K59" s="24"/>
      <c r="L59" s="24"/>
      <c r="M59" s="24"/>
      <c r="N59" s="24"/>
      <c r="O59" s="24"/>
      <c r="P59" s="24"/>
      <c r="Q59" s="24"/>
      <c r="R59" s="24"/>
      <c r="S59" s="24"/>
    </row>
    <row r="60" spans="1:19">
      <c r="A60" s="28"/>
      <c r="B60" s="27"/>
      <c r="C60" s="27"/>
      <c r="D60" s="27"/>
      <c r="E60" s="27"/>
      <c r="F60" s="27"/>
      <c r="G60" s="27"/>
      <c r="H60" s="27"/>
      <c r="I60" s="27"/>
      <c r="J60" s="27"/>
      <c r="K60" s="27"/>
      <c r="L60" s="27"/>
      <c r="M60" s="27"/>
      <c r="N60" s="27"/>
      <c r="O60" s="27"/>
      <c r="P60" s="27"/>
      <c r="Q60" s="27"/>
      <c r="R60" s="27"/>
      <c r="S60" s="27"/>
    </row>
    <row r="61" spans="1:19" ht="89.25" customHeight="1">
      <c r="A61" s="28"/>
      <c r="B61" s="30" t="s">
        <v>769</v>
      </c>
      <c r="C61" s="30"/>
      <c r="D61" s="30"/>
      <c r="E61" s="30"/>
      <c r="F61" s="30"/>
      <c r="G61" s="30"/>
      <c r="H61" s="30"/>
      <c r="I61" s="30"/>
      <c r="J61" s="30"/>
      <c r="K61" s="30"/>
      <c r="L61" s="30"/>
      <c r="M61" s="30"/>
      <c r="N61" s="30"/>
      <c r="O61" s="30"/>
      <c r="P61" s="30"/>
      <c r="Q61" s="30"/>
      <c r="R61" s="30"/>
      <c r="S61" s="30"/>
    </row>
    <row r="62" spans="1:19">
      <c r="A62" s="28"/>
      <c r="B62" s="27"/>
      <c r="C62" s="27"/>
      <c r="D62" s="27"/>
      <c r="E62" s="27"/>
      <c r="F62" s="27"/>
      <c r="G62" s="27"/>
      <c r="H62" s="27"/>
      <c r="I62" s="27"/>
      <c r="J62" s="27"/>
      <c r="K62" s="27"/>
      <c r="L62" s="27"/>
      <c r="M62" s="27"/>
      <c r="N62" s="27"/>
      <c r="O62" s="27"/>
      <c r="P62" s="27"/>
      <c r="Q62" s="27"/>
      <c r="R62" s="27"/>
      <c r="S62" s="27"/>
    </row>
    <row r="63" spans="1:19" ht="38.25" customHeight="1">
      <c r="A63" s="28"/>
      <c r="B63" s="24" t="s">
        <v>770</v>
      </c>
      <c r="C63" s="24"/>
      <c r="D63" s="24"/>
      <c r="E63" s="24"/>
      <c r="F63" s="24"/>
      <c r="G63" s="24"/>
      <c r="H63" s="24"/>
      <c r="I63" s="24"/>
      <c r="J63" s="24"/>
      <c r="K63" s="24"/>
      <c r="L63" s="24"/>
      <c r="M63" s="24"/>
      <c r="N63" s="24"/>
      <c r="O63" s="24"/>
      <c r="P63" s="24"/>
      <c r="Q63" s="24"/>
      <c r="R63" s="24"/>
      <c r="S63" s="24"/>
    </row>
    <row r="64" spans="1:19">
      <c r="A64" s="28"/>
      <c r="B64" s="27"/>
      <c r="C64" s="27"/>
      <c r="D64" s="27"/>
      <c r="E64" s="27"/>
      <c r="F64" s="27"/>
      <c r="G64" s="27"/>
      <c r="H64" s="27"/>
      <c r="I64" s="27"/>
      <c r="J64" s="27"/>
      <c r="K64" s="27"/>
      <c r="L64" s="27"/>
      <c r="M64" s="27"/>
      <c r="N64" s="27"/>
      <c r="O64" s="27"/>
      <c r="P64" s="27"/>
      <c r="Q64" s="27"/>
      <c r="R64" s="27"/>
      <c r="S64" s="27"/>
    </row>
    <row r="65" spans="1:19">
      <c r="A65" s="28"/>
      <c r="B65" s="30" t="s">
        <v>771</v>
      </c>
      <c r="C65" s="30"/>
      <c r="D65" s="30"/>
      <c r="E65" s="30"/>
      <c r="F65" s="30"/>
      <c r="G65" s="30"/>
      <c r="H65" s="30"/>
      <c r="I65" s="30"/>
      <c r="J65" s="30"/>
      <c r="K65" s="30"/>
      <c r="L65" s="30"/>
      <c r="M65" s="30"/>
      <c r="N65" s="30"/>
      <c r="O65" s="30"/>
      <c r="P65" s="30"/>
      <c r="Q65" s="30"/>
      <c r="R65" s="30"/>
      <c r="S65" s="30"/>
    </row>
  </sheetData>
  <mergeCells count="161">
    <mergeCell ref="B64:S64"/>
    <mergeCell ref="B65:S65"/>
    <mergeCell ref="B58:S58"/>
    <mergeCell ref="B59:S59"/>
    <mergeCell ref="B60:S60"/>
    <mergeCell ref="B61:S61"/>
    <mergeCell ref="B62:S62"/>
    <mergeCell ref="B63:S63"/>
    <mergeCell ref="B52:S52"/>
    <mergeCell ref="B53:S53"/>
    <mergeCell ref="B54:S54"/>
    <mergeCell ref="B55:S55"/>
    <mergeCell ref="B56:S56"/>
    <mergeCell ref="B57:S57"/>
    <mergeCell ref="B46:S46"/>
    <mergeCell ref="B47:S47"/>
    <mergeCell ref="B48:S48"/>
    <mergeCell ref="B49:S49"/>
    <mergeCell ref="B50:S50"/>
    <mergeCell ref="B51:S51"/>
    <mergeCell ref="B9:S9"/>
    <mergeCell ref="B27:S27"/>
    <mergeCell ref="B28:S28"/>
    <mergeCell ref="B29:S29"/>
    <mergeCell ref="B44:S44"/>
    <mergeCell ref="B45:S45"/>
    <mergeCell ref="A1:A2"/>
    <mergeCell ref="B1:S1"/>
    <mergeCell ref="B2:S2"/>
    <mergeCell ref="B3:S3"/>
    <mergeCell ref="A4:A65"/>
    <mergeCell ref="B4:S4"/>
    <mergeCell ref="B5:S5"/>
    <mergeCell ref="B6:S6"/>
    <mergeCell ref="B7:S7"/>
    <mergeCell ref="B8:S8"/>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N25:N26"/>
    <mergeCell ref="O25:O26"/>
    <mergeCell ref="P25:P26"/>
    <mergeCell ref="Q25:Q26"/>
    <mergeCell ref="R25:R26"/>
    <mergeCell ref="S25:S26"/>
    <mergeCell ref="H25:H26"/>
    <mergeCell ref="I25:I26"/>
    <mergeCell ref="J25:J26"/>
    <mergeCell ref="K25:K26"/>
    <mergeCell ref="L25:L26"/>
    <mergeCell ref="M25:M26"/>
    <mergeCell ref="D24:E24"/>
    <mergeCell ref="I24:J24"/>
    <mergeCell ref="M24:N24"/>
    <mergeCell ref="Q24:R24"/>
    <mergeCell ref="B25:B26"/>
    <mergeCell ref="C25:C26"/>
    <mergeCell ref="D25:D26"/>
    <mergeCell ref="E25:E26"/>
    <mergeCell ref="F25:F26"/>
    <mergeCell ref="G25:G26"/>
    <mergeCell ref="L22:L23"/>
    <mergeCell ref="M22:N23"/>
    <mergeCell ref="O22:O23"/>
    <mergeCell ref="P22:P23"/>
    <mergeCell ref="Q22:R23"/>
    <mergeCell ref="S22:S23"/>
    <mergeCell ref="Q20:R21"/>
    <mergeCell ref="S20:S21"/>
    <mergeCell ref="B22:B23"/>
    <mergeCell ref="C22:C23"/>
    <mergeCell ref="D22:E23"/>
    <mergeCell ref="F22:F23"/>
    <mergeCell ref="G22:G23"/>
    <mergeCell ref="H22:H23"/>
    <mergeCell ref="I22:J23"/>
    <mergeCell ref="K22:K23"/>
    <mergeCell ref="I20:J21"/>
    <mergeCell ref="K20:K21"/>
    <mergeCell ref="L20:L21"/>
    <mergeCell ref="M20:N21"/>
    <mergeCell ref="O20:O21"/>
    <mergeCell ref="P20:P21"/>
    <mergeCell ref="B20:B21"/>
    <mergeCell ref="C20:C21"/>
    <mergeCell ref="D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D17:F17"/>
    <mergeCell ref="I17:K17"/>
    <mergeCell ref="M17:O17"/>
    <mergeCell ref="Q17:S17"/>
    <mergeCell ref="B18:B19"/>
    <mergeCell ref="C18:C19"/>
    <mergeCell ref="D18:D19"/>
    <mergeCell ref="E18:E19"/>
    <mergeCell ref="F18:F19"/>
    <mergeCell ref="G18:G19"/>
    <mergeCell ref="P14:P15"/>
    <mergeCell ref="Q14:S14"/>
    <mergeCell ref="Q15:S15"/>
    <mergeCell ref="D16:F16"/>
    <mergeCell ref="I16:K16"/>
    <mergeCell ref="M16:O16"/>
    <mergeCell ref="Q16:S16"/>
    <mergeCell ref="H14:H15"/>
    <mergeCell ref="I14:K14"/>
    <mergeCell ref="I15:K15"/>
    <mergeCell ref="L14:L15"/>
    <mergeCell ref="M14:O14"/>
    <mergeCell ref="M15:O15"/>
    <mergeCell ref="M12:O12"/>
    <mergeCell ref="M13:O13"/>
    <mergeCell ref="P12:P13"/>
    <mergeCell ref="Q12:S12"/>
    <mergeCell ref="Q13:S13"/>
    <mergeCell ref="B14:B15"/>
    <mergeCell ref="C14:C15"/>
    <mergeCell ref="D14:F14"/>
    <mergeCell ref="D15:F15"/>
    <mergeCell ref="G14:G15"/>
    <mergeCell ref="B10:S10"/>
    <mergeCell ref="B12:B13"/>
    <mergeCell ref="C12:C13"/>
    <mergeCell ref="D12:F12"/>
    <mergeCell ref="D13:F13"/>
    <mergeCell ref="G12:G13"/>
    <mergeCell ref="H12:H13"/>
    <mergeCell ref="I12:K12"/>
    <mergeCell ref="I13:K13"/>
    <mergeCell ref="L12:L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1" width="27.7109375" bestFit="1" customWidth="1"/>
    <col min="2" max="2" width="36.5703125" bestFit="1" customWidth="1"/>
    <col min="3" max="3" width="36.5703125" customWidth="1"/>
    <col min="4" max="4" width="16.5703125" customWidth="1"/>
    <col min="5" max="5" width="36.5703125" customWidth="1"/>
    <col min="6" max="6" width="6.42578125" customWidth="1"/>
    <col min="7" max="7" width="36.5703125" customWidth="1"/>
    <col min="8" max="8" width="16.5703125" customWidth="1"/>
    <col min="9" max="9" width="11.140625" customWidth="1"/>
    <col min="10" max="10" width="36.5703125" customWidth="1"/>
    <col min="11" max="11" width="16.5703125" customWidth="1"/>
    <col min="12" max="12" width="11.140625" customWidth="1"/>
    <col min="13" max="13" width="8.28515625" customWidth="1"/>
    <col min="14" max="14" width="36.5703125" customWidth="1"/>
    <col min="15" max="15" width="11.140625" customWidth="1"/>
    <col min="16" max="16" width="36.5703125" customWidth="1"/>
    <col min="17" max="17" width="8.28515625" customWidth="1"/>
    <col min="18" max="18" width="36.5703125" customWidth="1"/>
    <col min="19" max="19" width="6.42578125" customWidth="1"/>
  </cols>
  <sheetData>
    <row r="1" spans="1:19" ht="15" customHeight="1">
      <c r="A1" s="7" t="s">
        <v>7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73</v>
      </c>
      <c r="B3" s="27" t="s">
        <v>5</v>
      </c>
      <c r="C3" s="27"/>
      <c r="D3" s="27"/>
      <c r="E3" s="27"/>
      <c r="F3" s="27"/>
      <c r="G3" s="27"/>
      <c r="H3" s="27"/>
      <c r="I3" s="27"/>
      <c r="J3" s="27"/>
      <c r="K3" s="27"/>
      <c r="L3" s="27"/>
      <c r="M3" s="27"/>
      <c r="N3" s="27"/>
      <c r="O3" s="27"/>
      <c r="P3" s="27"/>
      <c r="Q3" s="27"/>
      <c r="R3" s="27"/>
      <c r="S3" s="27"/>
    </row>
    <row r="4" spans="1:19" ht="15" customHeight="1">
      <c r="A4" s="28" t="s">
        <v>774</v>
      </c>
      <c r="B4" s="27" t="s">
        <v>5</v>
      </c>
      <c r="C4" s="27"/>
      <c r="D4" s="27"/>
      <c r="E4" s="27"/>
      <c r="F4" s="27"/>
      <c r="G4" s="27"/>
      <c r="H4" s="27"/>
      <c r="I4" s="27"/>
      <c r="J4" s="27"/>
      <c r="K4" s="27"/>
      <c r="L4" s="27"/>
      <c r="M4" s="27"/>
      <c r="N4" s="27"/>
      <c r="O4" s="27"/>
      <c r="P4" s="27"/>
      <c r="Q4" s="27"/>
      <c r="R4" s="27"/>
      <c r="S4" s="27"/>
    </row>
    <row r="5" spans="1:19">
      <c r="A5" s="28"/>
      <c r="B5" s="29" t="s">
        <v>772</v>
      </c>
      <c r="C5" s="29"/>
      <c r="D5" s="29"/>
      <c r="E5" s="29"/>
      <c r="F5" s="29"/>
      <c r="G5" s="29"/>
      <c r="H5" s="29"/>
      <c r="I5" s="29"/>
      <c r="J5" s="29"/>
      <c r="K5" s="29"/>
      <c r="L5" s="29"/>
      <c r="M5" s="29"/>
      <c r="N5" s="29"/>
      <c r="O5" s="29"/>
      <c r="P5" s="29"/>
      <c r="Q5" s="29"/>
      <c r="R5" s="29"/>
      <c r="S5" s="29"/>
    </row>
    <row r="6" spans="1:19">
      <c r="A6" s="28"/>
      <c r="B6" s="24"/>
      <c r="C6" s="24"/>
      <c r="D6" s="24"/>
      <c r="E6" s="24"/>
      <c r="F6" s="24"/>
      <c r="G6" s="24"/>
      <c r="H6" s="24"/>
      <c r="I6" s="24"/>
      <c r="J6" s="24"/>
      <c r="K6" s="24"/>
      <c r="L6" s="24"/>
      <c r="M6" s="24"/>
      <c r="N6" s="24"/>
      <c r="O6" s="24"/>
      <c r="P6" s="24"/>
      <c r="Q6" s="24"/>
      <c r="R6" s="24"/>
      <c r="S6" s="24"/>
    </row>
    <row r="7" spans="1:19" ht="25.5" customHeight="1">
      <c r="A7" s="28"/>
      <c r="B7" s="24" t="s">
        <v>775</v>
      </c>
      <c r="C7" s="24"/>
      <c r="D7" s="24"/>
      <c r="E7" s="24"/>
      <c r="F7" s="24"/>
      <c r="G7" s="24"/>
      <c r="H7" s="24"/>
      <c r="I7" s="24"/>
      <c r="J7" s="24"/>
      <c r="K7" s="24"/>
      <c r="L7" s="24"/>
      <c r="M7" s="24"/>
      <c r="N7" s="24"/>
      <c r="O7" s="24"/>
      <c r="P7" s="24"/>
      <c r="Q7" s="24"/>
      <c r="R7" s="24"/>
      <c r="S7" s="24"/>
    </row>
    <row r="8" spans="1:19">
      <c r="A8" s="28"/>
      <c r="B8" s="24"/>
      <c r="C8" s="24"/>
      <c r="D8" s="24"/>
      <c r="E8" s="24"/>
      <c r="F8" s="24"/>
      <c r="G8" s="24"/>
      <c r="H8" s="24"/>
      <c r="I8" s="24"/>
      <c r="J8" s="24"/>
      <c r="K8" s="24"/>
      <c r="L8" s="24"/>
      <c r="M8" s="24"/>
      <c r="N8" s="24"/>
      <c r="O8" s="24"/>
      <c r="P8" s="24"/>
      <c r="Q8" s="24"/>
      <c r="R8" s="24"/>
      <c r="S8" s="24"/>
    </row>
    <row r="9" spans="1:19" ht="38.25" customHeight="1">
      <c r="A9" s="28"/>
      <c r="B9" s="24" t="s">
        <v>776</v>
      </c>
      <c r="C9" s="24"/>
      <c r="D9" s="24"/>
      <c r="E9" s="24"/>
      <c r="F9" s="24"/>
      <c r="G9" s="24"/>
      <c r="H9" s="24"/>
      <c r="I9" s="24"/>
      <c r="J9" s="24"/>
      <c r="K9" s="24"/>
      <c r="L9" s="24"/>
      <c r="M9" s="24"/>
      <c r="N9" s="24"/>
      <c r="O9" s="24"/>
      <c r="P9" s="24"/>
      <c r="Q9" s="24"/>
      <c r="R9" s="24"/>
      <c r="S9" s="24"/>
    </row>
    <row r="10" spans="1:19">
      <c r="A10" s="28"/>
      <c r="B10" s="27"/>
      <c r="C10" s="27"/>
      <c r="D10" s="27"/>
      <c r="E10" s="27"/>
      <c r="F10" s="27"/>
      <c r="G10" s="27"/>
      <c r="H10" s="27"/>
      <c r="I10" s="27"/>
      <c r="J10" s="27"/>
      <c r="K10" s="27"/>
      <c r="L10" s="27"/>
      <c r="M10" s="27"/>
      <c r="N10" s="27"/>
      <c r="O10" s="27"/>
      <c r="P10" s="27"/>
      <c r="Q10" s="27"/>
      <c r="R10" s="27"/>
      <c r="S10" s="27"/>
    </row>
    <row r="11" spans="1:19" ht="38.25" customHeight="1">
      <c r="A11" s="28"/>
      <c r="B11" s="24" t="s">
        <v>777</v>
      </c>
      <c r="C11" s="24"/>
      <c r="D11" s="24"/>
      <c r="E11" s="24"/>
      <c r="F11" s="24"/>
      <c r="G11" s="24"/>
      <c r="H11" s="24"/>
      <c r="I11" s="24"/>
      <c r="J11" s="24"/>
      <c r="K11" s="24"/>
      <c r="L11" s="24"/>
      <c r="M11" s="24"/>
      <c r="N11" s="24"/>
      <c r="O11" s="24"/>
      <c r="P11" s="24"/>
      <c r="Q11" s="24"/>
      <c r="R11" s="24"/>
      <c r="S11" s="24"/>
    </row>
    <row r="12" spans="1:19">
      <c r="A12" s="28"/>
      <c r="B12" s="27"/>
      <c r="C12" s="27"/>
      <c r="D12" s="27"/>
      <c r="E12" s="27"/>
      <c r="F12" s="27"/>
      <c r="G12" s="27"/>
      <c r="H12" s="27"/>
      <c r="I12" s="27"/>
      <c r="J12" s="27"/>
      <c r="K12" s="27"/>
      <c r="L12" s="27"/>
      <c r="M12" s="27"/>
      <c r="N12" s="27"/>
      <c r="O12" s="27"/>
      <c r="P12" s="27"/>
      <c r="Q12" s="27"/>
      <c r="R12" s="27"/>
      <c r="S12" s="27"/>
    </row>
    <row r="13" spans="1:19">
      <c r="A13" s="28"/>
      <c r="B13" s="24" t="s">
        <v>778</v>
      </c>
      <c r="C13" s="24"/>
      <c r="D13" s="24"/>
      <c r="E13" s="24"/>
      <c r="F13" s="24"/>
      <c r="G13" s="24"/>
      <c r="H13" s="24"/>
      <c r="I13" s="24"/>
      <c r="J13" s="24"/>
      <c r="K13" s="24"/>
      <c r="L13" s="24"/>
      <c r="M13" s="24"/>
      <c r="N13" s="24"/>
      <c r="O13" s="24"/>
      <c r="P13" s="24"/>
      <c r="Q13" s="24"/>
      <c r="R13" s="24"/>
      <c r="S13" s="24"/>
    </row>
    <row r="14" spans="1:19">
      <c r="A14" s="28"/>
      <c r="B14" s="18"/>
      <c r="C14" s="18"/>
      <c r="D14" s="18"/>
      <c r="E14" s="18"/>
      <c r="F14" s="18"/>
      <c r="G14" s="18"/>
      <c r="H14" s="18"/>
      <c r="I14" s="18"/>
      <c r="J14" s="18"/>
      <c r="K14" s="18"/>
      <c r="L14" s="18"/>
      <c r="M14" s="18"/>
      <c r="N14" s="18"/>
      <c r="O14" s="18"/>
      <c r="P14" s="18"/>
      <c r="Q14" s="18"/>
      <c r="R14" s="18"/>
      <c r="S14" s="18"/>
    </row>
    <row r="15" spans="1:19">
      <c r="A15" s="28"/>
      <c r="B15" s="13"/>
      <c r="C15" s="13"/>
      <c r="D15" s="13"/>
      <c r="E15" s="13"/>
      <c r="F15" s="13"/>
      <c r="G15" s="13"/>
      <c r="H15" s="13"/>
      <c r="I15" s="13"/>
      <c r="J15" s="13"/>
      <c r="K15" s="13"/>
      <c r="L15" s="13"/>
      <c r="M15" s="13"/>
      <c r="N15" s="13"/>
      <c r="O15" s="13"/>
      <c r="P15" s="13"/>
      <c r="Q15" s="13"/>
      <c r="R15" s="13"/>
      <c r="S15" s="13"/>
    </row>
    <row r="16" spans="1:19">
      <c r="A16" s="28"/>
      <c r="B16" s="71"/>
      <c r="C16" s="24"/>
      <c r="D16" s="69" t="s">
        <v>405</v>
      </c>
      <c r="E16" s="69"/>
      <c r="F16" s="69"/>
      <c r="G16" s="77"/>
      <c r="H16" s="78"/>
      <c r="I16" s="69" t="s">
        <v>407</v>
      </c>
      <c r="J16" s="69"/>
      <c r="K16" s="69"/>
      <c r="L16" s="24"/>
      <c r="M16" s="69" t="s">
        <v>408</v>
      </c>
      <c r="N16" s="69"/>
      <c r="O16" s="69"/>
      <c r="P16" s="24"/>
      <c r="Q16" s="69" t="s">
        <v>408</v>
      </c>
      <c r="R16" s="69"/>
      <c r="S16" s="69"/>
    </row>
    <row r="17" spans="1:19">
      <c r="A17" s="28"/>
      <c r="B17" s="71"/>
      <c r="C17" s="24"/>
      <c r="D17" s="69" t="s">
        <v>406</v>
      </c>
      <c r="E17" s="69"/>
      <c r="F17" s="69"/>
      <c r="G17" s="77"/>
      <c r="H17" s="78"/>
      <c r="I17" s="69" t="s">
        <v>406</v>
      </c>
      <c r="J17" s="69"/>
      <c r="K17" s="69"/>
      <c r="L17" s="24"/>
      <c r="M17" s="69" t="s">
        <v>409</v>
      </c>
      <c r="N17" s="69"/>
      <c r="O17" s="69"/>
      <c r="P17" s="24"/>
      <c r="Q17" s="69" t="s">
        <v>409</v>
      </c>
      <c r="R17" s="69"/>
      <c r="S17" s="69"/>
    </row>
    <row r="18" spans="1:19">
      <c r="A18" s="28"/>
      <c r="B18" s="24"/>
      <c r="C18" s="24"/>
      <c r="D18" s="69" t="s">
        <v>290</v>
      </c>
      <c r="E18" s="69"/>
      <c r="F18" s="69"/>
      <c r="G18" s="77"/>
      <c r="H18" s="78"/>
      <c r="I18" s="69" t="s">
        <v>410</v>
      </c>
      <c r="J18" s="69"/>
      <c r="K18" s="69"/>
      <c r="L18" s="24"/>
      <c r="M18" s="69" t="s">
        <v>291</v>
      </c>
      <c r="N18" s="69"/>
      <c r="O18" s="69"/>
      <c r="P18" s="24"/>
      <c r="Q18" s="69" t="s">
        <v>411</v>
      </c>
      <c r="R18" s="69"/>
      <c r="S18" s="69"/>
    </row>
    <row r="19" spans="1:19" ht="15.75" thickBot="1">
      <c r="A19" s="28"/>
      <c r="B19" s="24"/>
      <c r="C19" s="24"/>
      <c r="D19" s="70">
        <v>2014</v>
      </c>
      <c r="E19" s="70"/>
      <c r="F19" s="70"/>
      <c r="G19" s="77"/>
      <c r="H19" s="78"/>
      <c r="I19" s="70">
        <v>2013</v>
      </c>
      <c r="J19" s="70"/>
      <c r="K19" s="70"/>
      <c r="L19" s="24"/>
      <c r="M19" s="70">
        <v>2013</v>
      </c>
      <c r="N19" s="70"/>
      <c r="O19" s="70"/>
      <c r="P19" s="24"/>
      <c r="Q19" s="70">
        <v>2012</v>
      </c>
      <c r="R19" s="70"/>
      <c r="S19" s="70"/>
    </row>
    <row r="20" spans="1:19">
      <c r="A20" s="28"/>
      <c r="B20" s="66" t="s">
        <v>292</v>
      </c>
      <c r="C20" s="14"/>
      <c r="D20" s="72" t="s">
        <v>293</v>
      </c>
      <c r="E20" s="72"/>
      <c r="F20" s="72"/>
      <c r="G20" s="14"/>
      <c r="H20" s="74"/>
      <c r="I20" s="72" t="s">
        <v>294</v>
      </c>
      <c r="J20" s="72"/>
      <c r="K20" s="72"/>
      <c r="L20" s="14"/>
      <c r="M20" s="72" t="s">
        <v>294</v>
      </c>
      <c r="N20" s="72"/>
      <c r="O20" s="72"/>
      <c r="P20" s="14"/>
      <c r="Q20" s="72" t="s">
        <v>294</v>
      </c>
      <c r="R20" s="72"/>
      <c r="S20" s="72"/>
    </row>
    <row r="21" spans="1:19">
      <c r="A21" s="28"/>
      <c r="B21" s="19" t="s">
        <v>779</v>
      </c>
      <c r="C21" s="21"/>
      <c r="D21" s="40"/>
      <c r="E21" s="40"/>
      <c r="F21" s="21"/>
      <c r="G21" s="79"/>
      <c r="H21" s="80"/>
      <c r="I21" s="21"/>
      <c r="J21" s="21"/>
      <c r="K21" s="21"/>
      <c r="L21" s="21"/>
      <c r="M21" s="40"/>
      <c r="N21" s="40"/>
      <c r="O21" s="21"/>
      <c r="P21" s="21"/>
      <c r="Q21" s="40"/>
      <c r="R21" s="40"/>
      <c r="S21" s="21"/>
    </row>
    <row r="22" spans="1:19">
      <c r="A22" s="28"/>
      <c r="B22" s="19"/>
      <c r="C22" s="21"/>
      <c r="D22" s="40"/>
      <c r="E22" s="40"/>
      <c r="F22" s="21"/>
      <c r="G22" s="79"/>
      <c r="H22" s="80"/>
      <c r="I22" s="21"/>
      <c r="J22" s="21"/>
      <c r="K22" s="21"/>
      <c r="L22" s="21"/>
      <c r="M22" s="40"/>
      <c r="N22" s="40"/>
      <c r="O22" s="21"/>
      <c r="P22" s="21"/>
      <c r="Q22" s="40"/>
      <c r="R22" s="40"/>
      <c r="S22" s="21"/>
    </row>
    <row r="23" spans="1:19">
      <c r="A23" s="28"/>
      <c r="B23" s="22" t="s">
        <v>780</v>
      </c>
      <c r="C23" s="24"/>
      <c r="D23" s="22" t="s">
        <v>190</v>
      </c>
      <c r="E23" s="23">
        <v>2801533</v>
      </c>
      <c r="F23" s="24"/>
      <c r="G23" s="77"/>
      <c r="H23" s="78"/>
      <c r="I23" s="22" t="s">
        <v>190</v>
      </c>
      <c r="J23" s="23">
        <v>889295</v>
      </c>
      <c r="K23" s="24"/>
      <c r="L23" s="24"/>
      <c r="M23" s="22" t="s">
        <v>190</v>
      </c>
      <c r="N23" s="23">
        <v>3616938</v>
      </c>
      <c r="O23" s="24"/>
      <c r="P23" s="24"/>
      <c r="Q23" s="22" t="s">
        <v>190</v>
      </c>
      <c r="R23" s="23">
        <v>3466628</v>
      </c>
      <c r="S23" s="24"/>
    </row>
    <row r="24" spans="1:19">
      <c r="A24" s="28"/>
      <c r="B24" s="22"/>
      <c r="C24" s="24"/>
      <c r="D24" s="22"/>
      <c r="E24" s="23"/>
      <c r="F24" s="24"/>
      <c r="G24" s="77"/>
      <c r="H24" s="78"/>
      <c r="I24" s="22"/>
      <c r="J24" s="23"/>
      <c r="K24" s="24"/>
      <c r="L24" s="24"/>
      <c r="M24" s="22"/>
      <c r="N24" s="23"/>
      <c r="O24" s="24"/>
      <c r="P24" s="24"/>
      <c r="Q24" s="22"/>
      <c r="R24" s="23"/>
      <c r="S24" s="24"/>
    </row>
    <row r="25" spans="1:19">
      <c r="A25" s="28"/>
      <c r="B25" s="19" t="s">
        <v>781</v>
      </c>
      <c r="C25" s="21"/>
      <c r="D25" s="20">
        <v>908660</v>
      </c>
      <c r="E25" s="20"/>
      <c r="F25" s="21"/>
      <c r="G25" s="79"/>
      <c r="H25" s="80"/>
      <c r="I25" s="20">
        <v>239843</v>
      </c>
      <c r="J25" s="20"/>
      <c r="K25" s="21"/>
      <c r="L25" s="21"/>
      <c r="M25" s="20">
        <v>1031311</v>
      </c>
      <c r="N25" s="20"/>
      <c r="O25" s="21"/>
      <c r="P25" s="21"/>
      <c r="Q25" s="20">
        <v>878746</v>
      </c>
      <c r="R25" s="20"/>
      <c r="S25" s="21"/>
    </row>
    <row r="26" spans="1:19" ht="15.75" thickBot="1">
      <c r="A26" s="28"/>
      <c r="B26" s="19"/>
      <c r="C26" s="21"/>
      <c r="D26" s="90"/>
      <c r="E26" s="90"/>
      <c r="F26" s="91"/>
      <c r="G26" s="79"/>
      <c r="H26" s="80"/>
      <c r="I26" s="90"/>
      <c r="J26" s="90"/>
      <c r="K26" s="91"/>
      <c r="L26" s="21"/>
      <c r="M26" s="90"/>
      <c r="N26" s="90"/>
      <c r="O26" s="91"/>
      <c r="P26" s="21"/>
      <c r="Q26" s="90"/>
      <c r="R26" s="90"/>
      <c r="S26" s="91"/>
    </row>
    <row r="27" spans="1:19">
      <c r="A27" s="28"/>
      <c r="B27" s="22" t="s">
        <v>143</v>
      </c>
      <c r="C27" s="24"/>
      <c r="D27" s="94" t="s">
        <v>190</v>
      </c>
      <c r="E27" s="93">
        <v>3710193</v>
      </c>
      <c r="F27" s="57"/>
      <c r="G27" s="77"/>
      <c r="H27" s="78"/>
      <c r="I27" s="94" t="s">
        <v>190</v>
      </c>
      <c r="J27" s="93">
        <v>1129138</v>
      </c>
      <c r="K27" s="57"/>
      <c r="L27" s="24"/>
      <c r="M27" s="94" t="s">
        <v>190</v>
      </c>
      <c r="N27" s="93">
        <v>4648249</v>
      </c>
      <c r="O27" s="57"/>
      <c r="P27" s="24"/>
      <c r="Q27" s="94" t="s">
        <v>190</v>
      </c>
      <c r="R27" s="93">
        <v>4345374</v>
      </c>
      <c r="S27" s="57"/>
    </row>
    <row r="28" spans="1:19" ht="15.75" thickBot="1">
      <c r="A28" s="28"/>
      <c r="B28" s="22"/>
      <c r="C28" s="24"/>
      <c r="D28" s="95"/>
      <c r="E28" s="96"/>
      <c r="F28" s="97"/>
      <c r="G28" s="77"/>
      <c r="H28" s="78"/>
      <c r="I28" s="95"/>
      <c r="J28" s="96"/>
      <c r="K28" s="97"/>
      <c r="L28" s="24"/>
      <c r="M28" s="95"/>
      <c r="N28" s="96"/>
      <c r="O28" s="97"/>
      <c r="P28" s="24"/>
      <c r="Q28" s="95"/>
      <c r="R28" s="96"/>
      <c r="S28" s="97"/>
    </row>
    <row r="29" spans="1:19" ht="15.75" thickTop="1">
      <c r="A29" s="28"/>
      <c r="B29" s="16"/>
      <c r="C29" s="16"/>
      <c r="D29" s="125"/>
      <c r="E29" s="125"/>
      <c r="F29" s="125"/>
      <c r="G29" s="16"/>
      <c r="H29" s="75"/>
      <c r="I29" s="125"/>
      <c r="J29" s="125"/>
      <c r="K29" s="125"/>
      <c r="L29" s="16"/>
      <c r="M29" s="125"/>
      <c r="N29" s="125"/>
      <c r="O29" s="125"/>
      <c r="P29" s="16"/>
      <c r="Q29" s="125"/>
      <c r="R29" s="125"/>
      <c r="S29" s="125"/>
    </row>
    <row r="30" spans="1:19">
      <c r="A30" s="28"/>
      <c r="B30" s="22" t="s">
        <v>782</v>
      </c>
      <c r="C30" s="24"/>
      <c r="D30" s="43"/>
      <c r="E30" s="43"/>
      <c r="F30" s="24"/>
      <c r="G30" s="77"/>
      <c r="H30" s="78"/>
      <c r="I30" s="24"/>
      <c r="J30" s="24"/>
      <c r="K30" s="24"/>
      <c r="L30" s="24"/>
      <c r="M30" s="43"/>
      <c r="N30" s="43"/>
      <c r="O30" s="24"/>
      <c r="P30" s="24"/>
      <c r="Q30" s="43"/>
      <c r="R30" s="43"/>
      <c r="S30" s="24"/>
    </row>
    <row r="31" spans="1:19">
      <c r="A31" s="28"/>
      <c r="B31" s="22"/>
      <c r="C31" s="24"/>
      <c r="D31" s="43"/>
      <c r="E31" s="43"/>
      <c r="F31" s="24"/>
      <c r="G31" s="77"/>
      <c r="H31" s="78"/>
      <c r="I31" s="24"/>
      <c r="J31" s="24"/>
      <c r="K31" s="24"/>
      <c r="L31" s="24"/>
      <c r="M31" s="43"/>
      <c r="N31" s="43"/>
      <c r="O31" s="24"/>
      <c r="P31" s="24"/>
      <c r="Q31" s="43"/>
      <c r="R31" s="43"/>
      <c r="S31" s="24"/>
    </row>
    <row r="32" spans="1:19">
      <c r="A32" s="28"/>
      <c r="B32" s="19" t="s">
        <v>780</v>
      </c>
      <c r="C32" s="21"/>
      <c r="D32" s="19" t="s">
        <v>190</v>
      </c>
      <c r="E32" s="20">
        <v>288649</v>
      </c>
      <c r="F32" s="21"/>
      <c r="G32" s="79"/>
      <c r="H32" s="80"/>
      <c r="I32" s="19" t="s">
        <v>190</v>
      </c>
      <c r="J32" s="20">
        <v>138203</v>
      </c>
      <c r="K32" s="21"/>
      <c r="L32" s="21"/>
      <c r="M32" s="19" t="s">
        <v>190</v>
      </c>
      <c r="N32" s="20">
        <v>411435</v>
      </c>
      <c r="O32" s="21"/>
      <c r="P32" s="21"/>
      <c r="Q32" s="19" t="s">
        <v>190</v>
      </c>
      <c r="R32" s="20">
        <v>391197</v>
      </c>
      <c r="S32" s="21"/>
    </row>
    <row r="33" spans="1:19">
      <c r="A33" s="28"/>
      <c r="B33" s="19"/>
      <c r="C33" s="21"/>
      <c r="D33" s="19"/>
      <c r="E33" s="20"/>
      <c r="F33" s="21"/>
      <c r="G33" s="79"/>
      <c r="H33" s="80"/>
      <c r="I33" s="19"/>
      <c r="J33" s="20"/>
      <c r="K33" s="21"/>
      <c r="L33" s="21"/>
      <c r="M33" s="19"/>
      <c r="N33" s="20"/>
      <c r="O33" s="21"/>
      <c r="P33" s="21"/>
      <c r="Q33" s="19"/>
      <c r="R33" s="20"/>
      <c r="S33" s="21"/>
    </row>
    <row r="34" spans="1:19">
      <c r="A34" s="28"/>
      <c r="B34" s="22" t="s">
        <v>781</v>
      </c>
      <c r="C34" s="24"/>
      <c r="D34" s="23">
        <v>126916</v>
      </c>
      <c r="E34" s="23"/>
      <c r="F34" s="24"/>
      <c r="G34" s="77"/>
      <c r="H34" s="78"/>
      <c r="I34" s="23">
        <v>33801</v>
      </c>
      <c r="J34" s="23"/>
      <c r="K34" s="24"/>
      <c r="L34" s="24"/>
      <c r="M34" s="23">
        <v>157703</v>
      </c>
      <c r="N34" s="23"/>
      <c r="O34" s="24"/>
      <c r="P34" s="24"/>
      <c r="Q34" s="23">
        <v>132360</v>
      </c>
      <c r="R34" s="23"/>
      <c r="S34" s="24"/>
    </row>
    <row r="35" spans="1:19">
      <c r="A35" s="28"/>
      <c r="B35" s="22"/>
      <c r="C35" s="24"/>
      <c r="D35" s="23"/>
      <c r="E35" s="23"/>
      <c r="F35" s="24"/>
      <c r="G35" s="77"/>
      <c r="H35" s="78"/>
      <c r="I35" s="23"/>
      <c r="J35" s="23"/>
      <c r="K35" s="24"/>
      <c r="L35" s="24"/>
      <c r="M35" s="23"/>
      <c r="N35" s="23"/>
      <c r="O35" s="24"/>
      <c r="P35" s="24"/>
      <c r="Q35" s="23"/>
      <c r="R35" s="23"/>
      <c r="S35" s="24"/>
    </row>
    <row r="36" spans="1:19">
      <c r="A36" s="28"/>
      <c r="B36" s="15" t="s">
        <v>783</v>
      </c>
      <c r="C36" s="16"/>
      <c r="D36" s="50" t="s">
        <v>784</v>
      </c>
      <c r="E36" s="50"/>
      <c r="F36" s="15" t="s">
        <v>258</v>
      </c>
      <c r="G36" s="16"/>
      <c r="H36" s="75"/>
      <c r="I36" s="50" t="s">
        <v>785</v>
      </c>
      <c r="J36" s="50"/>
      <c r="K36" s="15" t="s">
        <v>258</v>
      </c>
      <c r="L36" s="16"/>
      <c r="M36" s="50" t="s">
        <v>786</v>
      </c>
      <c r="N36" s="50"/>
      <c r="O36" s="15" t="s">
        <v>258</v>
      </c>
      <c r="P36" s="16"/>
      <c r="Q36" s="50" t="s">
        <v>787</v>
      </c>
      <c r="R36" s="50"/>
      <c r="S36" s="15" t="s">
        <v>258</v>
      </c>
    </row>
    <row r="37" spans="1:19">
      <c r="A37" s="28"/>
      <c r="B37" s="17" t="s">
        <v>85</v>
      </c>
      <c r="C37" s="14"/>
      <c r="D37" s="44" t="s">
        <v>788</v>
      </c>
      <c r="E37" s="44"/>
      <c r="F37" s="17" t="s">
        <v>258</v>
      </c>
      <c r="G37" s="14"/>
      <c r="H37" s="74"/>
      <c r="I37" s="44" t="s">
        <v>789</v>
      </c>
      <c r="J37" s="44"/>
      <c r="K37" s="17" t="s">
        <v>258</v>
      </c>
      <c r="L37" s="14"/>
      <c r="M37" s="44" t="s">
        <v>790</v>
      </c>
      <c r="N37" s="44"/>
      <c r="O37" s="17" t="s">
        <v>258</v>
      </c>
      <c r="P37" s="14"/>
      <c r="Q37" s="44" t="s">
        <v>791</v>
      </c>
      <c r="R37" s="44"/>
      <c r="S37" s="17" t="s">
        <v>258</v>
      </c>
    </row>
    <row r="38" spans="1:19" ht="26.25">
      <c r="A38" s="28"/>
      <c r="B38" s="15" t="s">
        <v>792</v>
      </c>
      <c r="C38" s="16"/>
      <c r="D38" s="50" t="s">
        <v>793</v>
      </c>
      <c r="E38" s="50"/>
      <c r="F38" s="15" t="s">
        <v>258</v>
      </c>
      <c r="G38" s="16"/>
      <c r="H38" s="75"/>
      <c r="I38" s="50" t="s">
        <v>794</v>
      </c>
      <c r="J38" s="50"/>
      <c r="K38" s="15" t="s">
        <v>258</v>
      </c>
      <c r="L38" s="16"/>
      <c r="M38" s="50" t="s">
        <v>795</v>
      </c>
      <c r="N38" s="50"/>
      <c r="O38" s="15" t="s">
        <v>258</v>
      </c>
      <c r="P38" s="16"/>
      <c r="Q38" s="50" t="s">
        <v>796</v>
      </c>
      <c r="R38" s="50"/>
      <c r="S38" s="15" t="s">
        <v>258</v>
      </c>
    </row>
    <row r="39" spans="1:19">
      <c r="A39" s="28"/>
      <c r="B39" s="22" t="s">
        <v>797</v>
      </c>
      <c r="C39" s="24"/>
      <c r="D39" s="44" t="s">
        <v>798</v>
      </c>
      <c r="E39" s="44"/>
      <c r="F39" s="22" t="s">
        <v>258</v>
      </c>
      <c r="G39" s="77"/>
      <c r="H39" s="78"/>
      <c r="I39" s="44" t="s">
        <v>306</v>
      </c>
      <c r="J39" s="44"/>
      <c r="K39" s="24"/>
      <c r="L39" s="24"/>
      <c r="M39" s="44" t="s">
        <v>306</v>
      </c>
      <c r="N39" s="44"/>
      <c r="O39" s="24"/>
      <c r="P39" s="24"/>
      <c r="Q39" s="44" t="s">
        <v>306</v>
      </c>
      <c r="R39" s="44"/>
      <c r="S39" s="24"/>
    </row>
    <row r="40" spans="1:19" ht="15.75" thickBot="1">
      <c r="A40" s="28"/>
      <c r="B40" s="22"/>
      <c r="C40" s="24"/>
      <c r="D40" s="45"/>
      <c r="E40" s="45"/>
      <c r="F40" s="101"/>
      <c r="G40" s="77"/>
      <c r="H40" s="78"/>
      <c r="I40" s="45"/>
      <c r="J40" s="45"/>
      <c r="K40" s="46"/>
      <c r="L40" s="24"/>
      <c r="M40" s="45"/>
      <c r="N40" s="45"/>
      <c r="O40" s="46"/>
      <c r="P40" s="24"/>
      <c r="Q40" s="45"/>
      <c r="R40" s="45"/>
      <c r="S40" s="46"/>
    </row>
    <row r="41" spans="1:19">
      <c r="A41" s="28"/>
      <c r="B41" s="19" t="s">
        <v>143</v>
      </c>
      <c r="C41" s="21"/>
      <c r="D41" s="60" t="s">
        <v>190</v>
      </c>
      <c r="E41" s="103">
        <v>8831</v>
      </c>
      <c r="F41" s="49"/>
      <c r="G41" s="79"/>
      <c r="H41" s="80"/>
      <c r="I41" s="60" t="s">
        <v>190</v>
      </c>
      <c r="J41" s="103">
        <v>32136</v>
      </c>
      <c r="K41" s="49"/>
      <c r="L41" s="21"/>
      <c r="M41" s="60" t="s">
        <v>190</v>
      </c>
      <c r="N41" s="103">
        <v>446387</v>
      </c>
      <c r="O41" s="49"/>
      <c r="P41" s="21"/>
      <c r="Q41" s="60" t="s">
        <v>190</v>
      </c>
      <c r="R41" s="103">
        <v>403574</v>
      </c>
      <c r="S41" s="49"/>
    </row>
    <row r="42" spans="1:19" ht="15.75" thickBot="1">
      <c r="A42" s="28"/>
      <c r="B42" s="19"/>
      <c r="C42" s="21"/>
      <c r="D42" s="61"/>
      <c r="E42" s="104"/>
      <c r="F42" s="63"/>
      <c r="G42" s="79"/>
      <c r="H42" s="80"/>
      <c r="I42" s="61"/>
      <c r="J42" s="104"/>
      <c r="K42" s="63"/>
      <c r="L42" s="21"/>
      <c r="M42" s="61"/>
      <c r="N42" s="104"/>
      <c r="O42" s="63"/>
      <c r="P42" s="21"/>
      <c r="Q42" s="61"/>
      <c r="R42" s="104"/>
      <c r="S42" s="63"/>
    </row>
    <row r="43" spans="1:19" ht="15.75" thickTop="1">
      <c r="A43" s="28"/>
      <c r="B43" s="14"/>
      <c r="C43" s="14"/>
      <c r="D43" s="105"/>
      <c r="E43" s="105"/>
      <c r="F43" s="105"/>
      <c r="G43" s="14"/>
      <c r="H43" s="74"/>
      <c r="I43" s="105"/>
      <c r="J43" s="105"/>
      <c r="K43" s="105"/>
      <c r="L43" s="14"/>
      <c r="M43" s="105"/>
      <c r="N43" s="105"/>
      <c r="O43" s="105"/>
      <c r="P43" s="14"/>
      <c r="Q43" s="105"/>
      <c r="R43" s="105"/>
      <c r="S43" s="105"/>
    </row>
    <row r="44" spans="1:19">
      <c r="A44" s="28"/>
      <c r="B44" s="19" t="s">
        <v>799</v>
      </c>
      <c r="C44" s="21"/>
      <c r="D44" s="40"/>
      <c r="E44" s="40"/>
      <c r="F44" s="21"/>
      <c r="G44" s="79"/>
      <c r="H44" s="80"/>
      <c r="I44" s="21"/>
      <c r="J44" s="21"/>
      <c r="K44" s="21"/>
      <c r="L44" s="21"/>
      <c r="M44" s="40"/>
      <c r="N44" s="40"/>
      <c r="O44" s="21"/>
      <c r="P44" s="21"/>
      <c r="Q44" s="40"/>
      <c r="R44" s="40"/>
      <c r="S44" s="21"/>
    </row>
    <row r="45" spans="1:19">
      <c r="A45" s="28"/>
      <c r="B45" s="19"/>
      <c r="C45" s="21"/>
      <c r="D45" s="40"/>
      <c r="E45" s="40"/>
      <c r="F45" s="21"/>
      <c r="G45" s="79"/>
      <c r="H45" s="80"/>
      <c r="I45" s="21"/>
      <c r="J45" s="21"/>
      <c r="K45" s="21"/>
      <c r="L45" s="21"/>
      <c r="M45" s="40"/>
      <c r="N45" s="40"/>
      <c r="O45" s="21"/>
      <c r="P45" s="21"/>
      <c r="Q45" s="40"/>
      <c r="R45" s="40"/>
      <c r="S45" s="21"/>
    </row>
    <row r="46" spans="1:19">
      <c r="A46" s="28"/>
      <c r="B46" s="22" t="s">
        <v>780</v>
      </c>
      <c r="C46" s="24"/>
      <c r="D46" s="22" t="s">
        <v>190</v>
      </c>
      <c r="E46" s="23">
        <v>112780</v>
      </c>
      <c r="F46" s="24"/>
      <c r="G46" s="77"/>
      <c r="H46" s="78"/>
      <c r="I46" s="22" t="s">
        <v>190</v>
      </c>
      <c r="J46" s="23">
        <v>28831</v>
      </c>
      <c r="K46" s="24"/>
      <c r="L46" s="24"/>
      <c r="M46" s="22" t="s">
        <v>190</v>
      </c>
      <c r="N46" s="23">
        <v>119065</v>
      </c>
      <c r="O46" s="24"/>
      <c r="P46" s="24"/>
      <c r="Q46" s="22" t="s">
        <v>190</v>
      </c>
      <c r="R46" s="23">
        <v>126485</v>
      </c>
      <c r="S46" s="24"/>
    </row>
    <row r="47" spans="1:19">
      <c r="A47" s="28"/>
      <c r="B47" s="22"/>
      <c r="C47" s="24"/>
      <c r="D47" s="22"/>
      <c r="E47" s="23"/>
      <c r="F47" s="24"/>
      <c r="G47" s="77"/>
      <c r="H47" s="78"/>
      <c r="I47" s="22"/>
      <c r="J47" s="23"/>
      <c r="K47" s="24"/>
      <c r="L47" s="24"/>
      <c r="M47" s="22"/>
      <c r="N47" s="23"/>
      <c r="O47" s="24"/>
      <c r="P47" s="24"/>
      <c r="Q47" s="22"/>
      <c r="R47" s="23"/>
      <c r="S47" s="24"/>
    </row>
    <row r="48" spans="1:19">
      <c r="A48" s="28"/>
      <c r="B48" s="19" t="s">
        <v>781</v>
      </c>
      <c r="C48" s="21"/>
      <c r="D48" s="20">
        <v>25227</v>
      </c>
      <c r="E48" s="20"/>
      <c r="F48" s="21"/>
      <c r="G48" s="79"/>
      <c r="H48" s="80"/>
      <c r="I48" s="20">
        <v>7128</v>
      </c>
      <c r="J48" s="20"/>
      <c r="K48" s="21"/>
      <c r="L48" s="21"/>
      <c r="M48" s="20">
        <v>27440</v>
      </c>
      <c r="N48" s="20"/>
      <c r="O48" s="21"/>
      <c r="P48" s="21"/>
      <c r="Q48" s="20">
        <v>26353</v>
      </c>
      <c r="R48" s="20"/>
      <c r="S48" s="21"/>
    </row>
    <row r="49" spans="1:19" ht="15.75" thickBot="1">
      <c r="A49" s="28"/>
      <c r="B49" s="19"/>
      <c r="C49" s="21"/>
      <c r="D49" s="90"/>
      <c r="E49" s="90"/>
      <c r="F49" s="91"/>
      <c r="G49" s="79"/>
      <c r="H49" s="80"/>
      <c r="I49" s="90"/>
      <c r="J49" s="90"/>
      <c r="K49" s="91"/>
      <c r="L49" s="21"/>
      <c r="M49" s="90"/>
      <c r="N49" s="90"/>
      <c r="O49" s="91"/>
      <c r="P49" s="21"/>
      <c r="Q49" s="90"/>
      <c r="R49" s="90"/>
      <c r="S49" s="91"/>
    </row>
    <row r="50" spans="1:19">
      <c r="A50" s="28"/>
      <c r="B50" s="22" t="s">
        <v>143</v>
      </c>
      <c r="C50" s="24"/>
      <c r="D50" s="94" t="s">
        <v>190</v>
      </c>
      <c r="E50" s="93">
        <v>138007</v>
      </c>
      <c r="F50" s="57"/>
      <c r="G50" s="77"/>
      <c r="H50" s="78"/>
      <c r="I50" s="94" t="s">
        <v>190</v>
      </c>
      <c r="J50" s="93">
        <v>35959</v>
      </c>
      <c r="K50" s="57"/>
      <c r="L50" s="24"/>
      <c r="M50" s="94" t="s">
        <v>190</v>
      </c>
      <c r="N50" s="93">
        <v>146505</v>
      </c>
      <c r="O50" s="57"/>
      <c r="P50" s="24"/>
      <c r="Q50" s="94" t="s">
        <v>190</v>
      </c>
      <c r="R50" s="93">
        <v>152838</v>
      </c>
      <c r="S50" s="57"/>
    </row>
    <row r="51" spans="1:19" ht="15.75" thickBot="1">
      <c r="A51" s="28"/>
      <c r="B51" s="22"/>
      <c r="C51" s="24"/>
      <c r="D51" s="95"/>
      <c r="E51" s="96"/>
      <c r="F51" s="97"/>
      <c r="G51" s="77"/>
      <c r="H51" s="78"/>
      <c r="I51" s="95"/>
      <c r="J51" s="96"/>
      <c r="K51" s="97"/>
      <c r="L51" s="24"/>
      <c r="M51" s="95"/>
      <c r="N51" s="96"/>
      <c r="O51" s="97"/>
      <c r="P51" s="24"/>
      <c r="Q51" s="95"/>
      <c r="R51" s="96"/>
      <c r="S51" s="97"/>
    </row>
    <row r="52" spans="1:19" ht="15.75" thickTop="1">
      <c r="A52" s="28"/>
      <c r="B52" s="16"/>
      <c r="C52" s="16"/>
      <c r="D52" s="125"/>
      <c r="E52" s="125"/>
      <c r="F52" s="125"/>
      <c r="G52" s="16"/>
      <c r="H52" s="75"/>
      <c r="I52" s="125"/>
      <c r="J52" s="125"/>
      <c r="K52" s="125"/>
      <c r="L52" s="16"/>
      <c r="M52" s="125"/>
      <c r="N52" s="125"/>
      <c r="O52" s="125"/>
      <c r="P52" s="16"/>
      <c r="Q52" s="125"/>
      <c r="R52" s="125"/>
      <c r="S52" s="125"/>
    </row>
    <row r="53" spans="1:19">
      <c r="A53" s="28"/>
      <c r="B53" s="22" t="s">
        <v>800</v>
      </c>
      <c r="C53" s="24"/>
      <c r="D53" s="43"/>
      <c r="E53" s="43"/>
      <c r="F53" s="24"/>
      <c r="G53" s="77"/>
      <c r="H53" s="78"/>
      <c r="I53" s="24"/>
      <c r="J53" s="24"/>
      <c r="K53" s="24"/>
      <c r="L53" s="24"/>
      <c r="M53" s="43"/>
      <c r="N53" s="43"/>
      <c r="O53" s="24"/>
      <c r="P53" s="24"/>
      <c r="Q53" s="43"/>
      <c r="R53" s="43"/>
      <c r="S53" s="24"/>
    </row>
    <row r="54" spans="1:19">
      <c r="A54" s="28"/>
      <c r="B54" s="22"/>
      <c r="C54" s="24"/>
      <c r="D54" s="43"/>
      <c r="E54" s="43"/>
      <c r="F54" s="24"/>
      <c r="G54" s="77"/>
      <c r="H54" s="78"/>
      <c r="I54" s="24"/>
      <c r="J54" s="24"/>
      <c r="K54" s="24"/>
      <c r="L54" s="24"/>
      <c r="M54" s="43"/>
      <c r="N54" s="43"/>
      <c r="O54" s="24"/>
      <c r="P54" s="24"/>
      <c r="Q54" s="43"/>
      <c r="R54" s="43"/>
      <c r="S54" s="24"/>
    </row>
    <row r="55" spans="1:19">
      <c r="A55" s="28"/>
      <c r="B55" s="19" t="s">
        <v>780</v>
      </c>
      <c r="C55" s="21"/>
      <c r="D55" s="19" t="s">
        <v>190</v>
      </c>
      <c r="E55" s="20">
        <v>83132</v>
      </c>
      <c r="F55" s="21"/>
      <c r="G55" s="79"/>
      <c r="H55" s="80"/>
      <c r="I55" s="19" t="s">
        <v>190</v>
      </c>
      <c r="J55" s="20">
        <v>26439</v>
      </c>
      <c r="K55" s="21"/>
      <c r="L55" s="21"/>
      <c r="M55" s="19" t="s">
        <v>190</v>
      </c>
      <c r="N55" s="20">
        <v>111964</v>
      </c>
      <c r="O55" s="21"/>
      <c r="P55" s="21"/>
      <c r="Q55" s="19" t="s">
        <v>190</v>
      </c>
      <c r="R55" s="20">
        <v>106288</v>
      </c>
      <c r="S55" s="21"/>
    </row>
    <row r="56" spans="1:19">
      <c r="A56" s="28"/>
      <c r="B56" s="19"/>
      <c r="C56" s="21"/>
      <c r="D56" s="19"/>
      <c r="E56" s="20"/>
      <c r="F56" s="21"/>
      <c r="G56" s="79"/>
      <c r="H56" s="80"/>
      <c r="I56" s="19"/>
      <c r="J56" s="20"/>
      <c r="K56" s="21"/>
      <c r="L56" s="21"/>
      <c r="M56" s="19"/>
      <c r="N56" s="20"/>
      <c r="O56" s="21"/>
      <c r="P56" s="21"/>
      <c r="Q56" s="19"/>
      <c r="R56" s="20"/>
      <c r="S56" s="21"/>
    </row>
    <row r="57" spans="1:19">
      <c r="A57" s="28"/>
      <c r="B57" s="22" t="s">
        <v>781</v>
      </c>
      <c r="C57" s="24"/>
      <c r="D57" s="23">
        <v>21140</v>
      </c>
      <c r="E57" s="23"/>
      <c r="F57" s="24"/>
      <c r="G57" s="77"/>
      <c r="H57" s="78"/>
      <c r="I57" s="23">
        <v>6329</v>
      </c>
      <c r="J57" s="23"/>
      <c r="K57" s="24"/>
      <c r="L57" s="24"/>
      <c r="M57" s="23">
        <v>24081</v>
      </c>
      <c r="N57" s="23"/>
      <c r="O57" s="24"/>
      <c r="P57" s="24"/>
      <c r="Q57" s="23">
        <v>18660</v>
      </c>
      <c r="R57" s="23"/>
      <c r="S57" s="24"/>
    </row>
    <row r="58" spans="1:19">
      <c r="A58" s="28"/>
      <c r="B58" s="22"/>
      <c r="C58" s="24"/>
      <c r="D58" s="23"/>
      <c r="E58" s="23"/>
      <c r="F58" s="24"/>
      <c r="G58" s="77"/>
      <c r="H58" s="78"/>
      <c r="I58" s="23"/>
      <c r="J58" s="23"/>
      <c r="K58" s="24"/>
      <c r="L58" s="24"/>
      <c r="M58" s="23"/>
      <c r="N58" s="23"/>
      <c r="O58" s="24"/>
      <c r="P58" s="24"/>
      <c r="Q58" s="23"/>
      <c r="R58" s="23"/>
      <c r="S58" s="24"/>
    </row>
    <row r="59" spans="1:19">
      <c r="A59" s="28"/>
      <c r="B59" s="19" t="s">
        <v>792</v>
      </c>
      <c r="C59" s="21"/>
      <c r="D59" s="20">
        <v>157688</v>
      </c>
      <c r="E59" s="20"/>
      <c r="F59" s="21"/>
      <c r="G59" s="79"/>
      <c r="H59" s="80"/>
      <c r="I59" s="20">
        <v>13191</v>
      </c>
      <c r="J59" s="20"/>
      <c r="K59" s="21"/>
      <c r="L59" s="21"/>
      <c r="M59" s="20">
        <v>52906</v>
      </c>
      <c r="N59" s="20"/>
      <c r="O59" s="21"/>
      <c r="P59" s="21"/>
      <c r="Q59" s="20">
        <v>55294</v>
      </c>
      <c r="R59" s="20"/>
      <c r="S59" s="21"/>
    </row>
    <row r="60" spans="1:19" ht="15.75" thickBot="1">
      <c r="A60" s="28"/>
      <c r="B60" s="19"/>
      <c r="C60" s="21"/>
      <c r="D60" s="90"/>
      <c r="E60" s="90"/>
      <c r="F60" s="91"/>
      <c r="G60" s="79"/>
      <c r="H60" s="80"/>
      <c r="I60" s="90"/>
      <c r="J60" s="90"/>
      <c r="K60" s="91"/>
      <c r="L60" s="21"/>
      <c r="M60" s="90"/>
      <c r="N60" s="90"/>
      <c r="O60" s="91"/>
      <c r="P60" s="21"/>
      <c r="Q60" s="90"/>
      <c r="R60" s="90"/>
      <c r="S60" s="91"/>
    </row>
    <row r="61" spans="1:19">
      <c r="A61" s="28"/>
      <c r="B61" s="22" t="s">
        <v>143</v>
      </c>
      <c r="C61" s="24"/>
      <c r="D61" s="94" t="s">
        <v>190</v>
      </c>
      <c r="E61" s="93">
        <v>261960</v>
      </c>
      <c r="F61" s="57"/>
      <c r="G61" s="77"/>
      <c r="H61" s="78"/>
      <c r="I61" s="94" t="s">
        <v>190</v>
      </c>
      <c r="J61" s="93">
        <v>45959</v>
      </c>
      <c r="K61" s="57"/>
      <c r="L61" s="24"/>
      <c r="M61" s="94" t="s">
        <v>190</v>
      </c>
      <c r="N61" s="93">
        <v>188951</v>
      </c>
      <c r="O61" s="57"/>
      <c r="P61" s="24"/>
      <c r="Q61" s="94" t="s">
        <v>190</v>
      </c>
      <c r="R61" s="93">
        <v>180242</v>
      </c>
      <c r="S61" s="57"/>
    </row>
    <row r="62" spans="1:19" ht="15.75" thickBot="1">
      <c r="A62" s="28"/>
      <c r="B62" s="22"/>
      <c r="C62" s="24"/>
      <c r="D62" s="95"/>
      <c r="E62" s="96"/>
      <c r="F62" s="97"/>
      <c r="G62" s="77"/>
      <c r="H62" s="78"/>
      <c r="I62" s="95"/>
      <c r="J62" s="96"/>
      <c r="K62" s="97"/>
      <c r="L62" s="24"/>
      <c r="M62" s="95"/>
      <c r="N62" s="96"/>
      <c r="O62" s="97"/>
      <c r="P62" s="24"/>
      <c r="Q62" s="95"/>
      <c r="R62" s="96"/>
      <c r="S62" s="97"/>
    </row>
    <row r="63" spans="1:19" ht="15.75" thickTop="1">
      <c r="A63" s="28"/>
      <c r="B63" s="24"/>
      <c r="C63" s="24"/>
      <c r="D63" s="24"/>
      <c r="E63" s="24"/>
      <c r="F63" s="24"/>
      <c r="G63" s="24"/>
      <c r="H63" s="24"/>
      <c r="I63" s="24"/>
      <c r="J63" s="24"/>
      <c r="K63" s="24"/>
      <c r="L63" s="24"/>
      <c r="M63" s="24"/>
      <c r="N63" s="24"/>
      <c r="O63" s="24"/>
      <c r="P63" s="24"/>
      <c r="Q63" s="24"/>
      <c r="R63" s="24"/>
      <c r="S63" s="24"/>
    </row>
    <row r="64" spans="1:19">
      <c r="A64" s="28"/>
      <c r="B64" s="18"/>
      <c r="C64" s="18"/>
      <c r="D64" s="18"/>
      <c r="E64" s="18"/>
      <c r="F64" s="18"/>
      <c r="G64" s="18"/>
      <c r="H64" s="18"/>
      <c r="I64" s="18"/>
      <c r="J64" s="18"/>
      <c r="K64" s="18"/>
      <c r="L64" s="18"/>
      <c r="M64" s="18"/>
      <c r="N64" s="18"/>
      <c r="O64" s="18"/>
    </row>
    <row r="65" spans="1:15">
      <c r="A65" s="28"/>
      <c r="B65" s="13"/>
      <c r="C65" s="13"/>
      <c r="D65" s="13"/>
      <c r="E65" s="13"/>
      <c r="F65" s="13"/>
      <c r="G65" s="13"/>
      <c r="H65" s="13"/>
      <c r="I65" s="13"/>
      <c r="J65" s="13"/>
      <c r="K65" s="13"/>
      <c r="L65" s="13"/>
      <c r="M65" s="13"/>
      <c r="N65" s="13"/>
      <c r="O65" s="13"/>
    </row>
    <row r="66" spans="1:15">
      <c r="A66" s="28"/>
      <c r="B66" s="24"/>
      <c r="C66" s="24"/>
      <c r="D66" s="69" t="s">
        <v>290</v>
      </c>
      <c r="E66" s="69"/>
      <c r="F66" s="69"/>
      <c r="G66" s="77"/>
      <c r="H66" s="78"/>
      <c r="I66" s="69" t="s">
        <v>291</v>
      </c>
      <c r="J66" s="69"/>
      <c r="K66" s="69"/>
      <c r="L66" s="24"/>
      <c r="M66" s="69" t="s">
        <v>411</v>
      </c>
      <c r="N66" s="69"/>
      <c r="O66" s="69"/>
    </row>
    <row r="67" spans="1:15" ht="15.75" thickBot="1">
      <c r="A67" s="28"/>
      <c r="B67" s="24"/>
      <c r="C67" s="24"/>
      <c r="D67" s="70">
        <v>2014</v>
      </c>
      <c r="E67" s="70"/>
      <c r="F67" s="70"/>
      <c r="G67" s="77"/>
      <c r="H67" s="78"/>
      <c r="I67" s="70">
        <v>2013</v>
      </c>
      <c r="J67" s="70"/>
      <c r="K67" s="70"/>
      <c r="L67" s="24"/>
      <c r="M67" s="70">
        <v>2012</v>
      </c>
      <c r="N67" s="70"/>
      <c r="O67" s="70"/>
    </row>
    <row r="68" spans="1:15">
      <c r="A68" s="28"/>
      <c r="B68" s="66" t="s">
        <v>292</v>
      </c>
      <c r="C68" s="14"/>
      <c r="D68" s="72" t="s">
        <v>293</v>
      </c>
      <c r="E68" s="72"/>
      <c r="F68" s="72"/>
      <c r="G68" s="14"/>
      <c r="H68" s="74"/>
      <c r="I68" s="72" t="s">
        <v>294</v>
      </c>
      <c r="J68" s="72"/>
      <c r="K68" s="72"/>
      <c r="L68" s="14"/>
      <c r="M68" s="72" t="s">
        <v>294</v>
      </c>
      <c r="N68" s="72"/>
      <c r="O68" s="72"/>
    </row>
    <row r="69" spans="1:15">
      <c r="A69" s="28"/>
      <c r="B69" s="17" t="s">
        <v>801</v>
      </c>
      <c r="C69" s="14"/>
      <c r="D69" s="146"/>
      <c r="E69" s="146"/>
      <c r="F69" s="146"/>
      <c r="G69" s="14"/>
      <c r="H69" s="74"/>
      <c r="I69" s="146"/>
      <c r="J69" s="146"/>
      <c r="K69" s="146"/>
      <c r="L69" s="14"/>
      <c r="M69" s="146"/>
      <c r="N69" s="146"/>
      <c r="O69" s="146"/>
    </row>
    <row r="70" spans="1:15">
      <c r="A70" s="28"/>
      <c r="B70" s="19" t="s">
        <v>802</v>
      </c>
      <c r="C70" s="21"/>
      <c r="D70" s="19" t="s">
        <v>190</v>
      </c>
      <c r="E70" s="20">
        <v>2278036</v>
      </c>
      <c r="F70" s="21"/>
      <c r="G70" s="79"/>
      <c r="H70" s="80"/>
      <c r="I70" s="19" t="s">
        <v>190</v>
      </c>
      <c r="J70" s="20">
        <v>1818888</v>
      </c>
      <c r="K70" s="21"/>
      <c r="L70" s="21"/>
      <c r="M70" s="19" t="s">
        <v>190</v>
      </c>
      <c r="N70" s="20">
        <v>1777112</v>
      </c>
      <c r="O70" s="21"/>
    </row>
    <row r="71" spans="1:15">
      <c r="A71" s="28"/>
      <c r="B71" s="19"/>
      <c r="C71" s="21"/>
      <c r="D71" s="19"/>
      <c r="E71" s="20"/>
      <c r="F71" s="21"/>
      <c r="G71" s="79"/>
      <c r="H71" s="80"/>
      <c r="I71" s="19"/>
      <c r="J71" s="20"/>
      <c r="K71" s="21"/>
      <c r="L71" s="21"/>
      <c r="M71" s="19"/>
      <c r="N71" s="20"/>
      <c r="O71" s="21"/>
    </row>
    <row r="72" spans="1:15">
      <c r="A72" s="28"/>
      <c r="B72" s="22" t="s">
        <v>803</v>
      </c>
      <c r="C72" s="24"/>
      <c r="D72" s="23">
        <v>285581</v>
      </c>
      <c r="E72" s="23"/>
      <c r="F72" s="24"/>
      <c r="G72" s="77"/>
      <c r="H72" s="78"/>
      <c r="I72" s="23">
        <v>219230</v>
      </c>
      <c r="J72" s="23"/>
      <c r="K72" s="24"/>
      <c r="L72" s="24"/>
      <c r="M72" s="23">
        <v>200553</v>
      </c>
      <c r="N72" s="23"/>
      <c r="O72" s="24"/>
    </row>
    <row r="73" spans="1:15">
      <c r="A73" s="28"/>
      <c r="B73" s="22"/>
      <c r="C73" s="24"/>
      <c r="D73" s="23"/>
      <c r="E73" s="23"/>
      <c r="F73" s="24"/>
      <c r="G73" s="77"/>
      <c r="H73" s="78"/>
      <c r="I73" s="23"/>
      <c r="J73" s="23"/>
      <c r="K73" s="24"/>
      <c r="L73" s="24"/>
      <c r="M73" s="23"/>
      <c r="N73" s="23"/>
      <c r="O73" s="24"/>
    </row>
    <row r="74" spans="1:15">
      <c r="A74" s="28"/>
      <c r="B74" s="19" t="s">
        <v>804</v>
      </c>
      <c r="C74" s="21"/>
      <c r="D74" s="40"/>
      <c r="E74" s="40"/>
      <c r="F74" s="21"/>
      <c r="G74" s="79"/>
      <c r="H74" s="80"/>
      <c r="I74" s="40"/>
      <c r="J74" s="40"/>
      <c r="K74" s="21"/>
      <c r="L74" s="21"/>
      <c r="M74" s="40"/>
      <c r="N74" s="40"/>
      <c r="O74" s="21"/>
    </row>
    <row r="75" spans="1:15">
      <c r="A75" s="28"/>
      <c r="B75" s="19"/>
      <c r="C75" s="21"/>
      <c r="D75" s="40"/>
      <c r="E75" s="40"/>
      <c r="F75" s="21"/>
      <c r="G75" s="79"/>
      <c r="H75" s="80"/>
      <c r="I75" s="40"/>
      <c r="J75" s="40"/>
      <c r="K75" s="21"/>
      <c r="L75" s="21"/>
      <c r="M75" s="40"/>
      <c r="N75" s="40"/>
      <c r="O75" s="21"/>
    </row>
    <row r="76" spans="1:15">
      <c r="A76" s="28"/>
      <c r="B76" s="81" t="s">
        <v>805</v>
      </c>
      <c r="C76" s="24"/>
      <c r="D76" s="23">
        <v>4422929</v>
      </c>
      <c r="E76" s="23"/>
      <c r="F76" s="24"/>
      <c r="G76" s="77"/>
      <c r="H76" s="78"/>
      <c r="I76" s="23">
        <v>2604600</v>
      </c>
      <c r="J76" s="23"/>
      <c r="K76" s="24"/>
      <c r="L76" s="24"/>
      <c r="M76" s="23">
        <v>2651481</v>
      </c>
      <c r="N76" s="23"/>
      <c r="O76" s="24"/>
    </row>
    <row r="77" spans="1:15">
      <c r="A77" s="28"/>
      <c r="B77" s="81"/>
      <c r="C77" s="24"/>
      <c r="D77" s="23"/>
      <c r="E77" s="23"/>
      <c r="F77" s="24"/>
      <c r="G77" s="77"/>
      <c r="H77" s="78"/>
      <c r="I77" s="23"/>
      <c r="J77" s="23"/>
      <c r="K77" s="24"/>
      <c r="L77" s="24"/>
      <c r="M77" s="23"/>
      <c r="N77" s="23"/>
      <c r="O77" s="24"/>
    </row>
    <row r="78" spans="1:15">
      <c r="A78" s="28"/>
      <c r="B78" s="87" t="s">
        <v>806</v>
      </c>
      <c r="C78" s="21"/>
      <c r="D78" s="20">
        <v>1378682</v>
      </c>
      <c r="E78" s="20"/>
      <c r="F78" s="21"/>
      <c r="G78" s="79"/>
      <c r="H78" s="80"/>
      <c r="I78" s="20">
        <v>440981</v>
      </c>
      <c r="J78" s="20"/>
      <c r="K78" s="21"/>
      <c r="L78" s="21"/>
      <c r="M78" s="20">
        <v>441536</v>
      </c>
      <c r="N78" s="20"/>
      <c r="O78" s="21"/>
    </row>
    <row r="79" spans="1:15">
      <c r="A79" s="28"/>
      <c r="B79" s="87"/>
      <c r="C79" s="21"/>
      <c r="D79" s="20"/>
      <c r="E79" s="20"/>
      <c r="F79" s="21"/>
      <c r="G79" s="79"/>
      <c r="H79" s="80"/>
      <c r="I79" s="20"/>
      <c r="J79" s="20"/>
      <c r="K79" s="21"/>
      <c r="L79" s="21"/>
      <c r="M79" s="20"/>
      <c r="N79" s="20"/>
      <c r="O79" s="21"/>
    </row>
    <row r="80" spans="1:15">
      <c r="A80" s="28"/>
      <c r="B80" s="81" t="s">
        <v>111</v>
      </c>
      <c r="C80" s="24"/>
      <c r="D80" s="23">
        <v>396498</v>
      </c>
      <c r="E80" s="23"/>
      <c r="F80" s="24"/>
      <c r="G80" s="77"/>
      <c r="H80" s="78"/>
      <c r="I80" s="23">
        <v>216542</v>
      </c>
      <c r="J80" s="23"/>
      <c r="K80" s="24"/>
      <c r="L80" s="24"/>
      <c r="M80" s="23">
        <v>131173</v>
      </c>
      <c r="N80" s="23"/>
      <c r="O80" s="24"/>
    </row>
    <row r="81" spans="1:19" ht="15.75" thickBot="1">
      <c r="A81" s="28"/>
      <c r="B81" s="81"/>
      <c r="C81" s="24"/>
      <c r="D81" s="102"/>
      <c r="E81" s="102"/>
      <c r="F81" s="46"/>
      <c r="G81" s="77"/>
      <c r="H81" s="78"/>
      <c r="I81" s="102"/>
      <c r="J81" s="102"/>
      <c r="K81" s="46"/>
      <c r="L81" s="24"/>
      <c r="M81" s="102"/>
      <c r="N81" s="102"/>
      <c r="O81" s="46"/>
    </row>
    <row r="82" spans="1:19">
      <c r="A82" s="28"/>
      <c r="B82" s="19" t="s">
        <v>143</v>
      </c>
      <c r="C82" s="21"/>
      <c r="D82" s="60" t="s">
        <v>190</v>
      </c>
      <c r="E82" s="103">
        <v>8761726</v>
      </c>
      <c r="F82" s="49"/>
      <c r="G82" s="79"/>
      <c r="H82" s="80"/>
      <c r="I82" s="60" t="s">
        <v>190</v>
      </c>
      <c r="J82" s="103">
        <v>5300241</v>
      </c>
      <c r="K82" s="49"/>
      <c r="L82" s="21"/>
      <c r="M82" s="60" t="s">
        <v>190</v>
      </c>
      <c r="N82" s="103">
        <v>5201855</v>
      </c>
      <c r="O82" s="49"/>
    </row>
    <row r="83" spans="1:19" ht="15.75" thickBot="1">
      <c r="A83" s="28"/>
      <c r="B83" s="19"/>
      <c r="C83" s="21"/>
      <c r="D83" s="61"/>
      <c r="E83" s="104"/>
      <c r="F83" s="63"/>
      <c r="G83" s="79"/>
      <c r="H83" s="80"/>
      <c r="I83" s="61"/>
      <c r="J83" s="104"/>
      <c r="K83" s="63"/>
      <c r="L83" s="21"/>
      <c r="M83" s="61"/>
      <c r="N83" s="104"/>
      <c r="O83" s="63"/>
    </row>
    <row r="84" spans="1:19" ht="15.75" thickTop="1">
      <c r="A84" s="28"/>
      <c r="B84" s="24"/>
      <c r="C84" s="24"/>
      <c r="D84" s="24"/>
      <c r="E84" s="24"/>
      <c r="F84" s="24"/>
      <c r="G84" s="24"/>
      <c r="H84" s="24"/>
      <c r="I84" s="24"/>
      <c r="J84" s="24"/>
      <c r="K84" s="24"/>
      <c r="L84" s="24"/>
      <c r="M84" s="24"/>
      <c r="N84" s="24"/>
      <c r="O84" s="24"/>
      <c r="P84" s="24"/>
      <c r="Q84" s="24"/>
      <c r="R84" s="24"/>
      <c r="S84" s="24"/>
    </row>
    <row r="85" spans="1:19">
      <c r="A85" s="28"/>
      <c r="B85" s="24" t="s">
        <v>807</v>
      </c>
      <c r="C85" s="24"/>
      <c r="D85" s="24"/>
      <c r="E85" s="24"/>
      <c r="F85" s="24"/>
      <c r="G85" s="24"/>
      <c r="H85" s="24"/>
      <c r="I85" s="24"/>
      <c r="J85" s="24"/>
      <c r="K85" s="24"/>
      <c r="L85" s="24"/>
      <c r="M85" s="24"/>
      <c r="N85" s="24"/>
      <c r="O85" s="24"/>
      <c r="P85" s="24"/>
      <c r="Q85" s="24"/>
      <c r="R85" s="24"/>
      <c r="S85" s="24"/>
    </row>
    <row r="86" spans="1:19">
      <c r="A86" s="28"/>
      <c r="B86" s="18"/>
      <c r="C86" s="18"/>
      <c r="D86" s="18"/>
      <c r="E86" s="18"/>
      <c r="F86" s="18"/>
      <c r="G86" s="18"/>
      <c r="H86" s="18"/>
      <c r="I86" s="18"/>
      <c r="J86" s="18"/>
      <c r="K86" s="18"/>
      <c r="L86" s="18"/>
      <c r="M86" s="18"/>
      <c r="N86" s="18"/>
      <c r="O86" s="18"/>
    </row>
    <row r="87" spans="1:19">
      <c r="A87" s="28"/>
      <c r="B87" s="13"/>
      <c r="C87" s="13"/>
      <c r="D87" s="13"/>
      <c r="E87" s="13"/>
      <c r="F87" s="13"/>
      <c r="G87" s="13"/>
      <c r="H87" s="13"/>
      <c r="I87" s="13"/>
      <c r="J87" s="13"/>
      <c r="K87" s="13"/>
      <c r="L87" s="13"/>
      <c r="M87" s="13"/>
      <c r="N87" s="13"/>
      <c r="O87" s="13"/>
    </row>
    <row r="88" spans="1:19">
      <c r="A88" s="28"/>
      <c r="B88" s="71"/>
      <c r="C88" s="24"/>
      <c r="D88" s="69" t="s">
        <v>405</v>
      </c>
      <c r="E88" s="69"/>
      <c r="F88" s="77"/>
      <c r="G88" s="78"/>
      <c r="H88" s="69" t="s">
        <v>407</v>
      </c>
      <c r="I88" s="69"/>
      <c r="J88" s="24"/>
      <c r="K88" s="69" t="s">
        <v>408</v>
      </c>
      <c r="L88" s="69"/>
      <c r="M88" s="24"/>
      <c r="N88" s="69" t="s">
        <v>408</v>
      </c>
      <c r="O88" s="69"/>
    </row>
    <row r="89" spans="1:19">
      <c r="A89" s="28"/>
      <c r="B89" s="71"/>
      <c r="C89" s="24"/>
      <c r="D89" s="69" t="s">
        <v>406</v>
      </c>
      <c r="E89" s="69"/>
      <c r="F89" s="77"/>
      <c r="G89" s="78"/>
      <c r="H89" s="69" t="s">
        <v>406</v>
      </c>
      <c r="I89" s="69"/>
      <c r="J89" s="24"/>
      <c r="K89" s="69" t="s">
        <v>409</v>
      </c>
      <c r="L89" s="69"/>
      <c r="M89" s="24"/>
      <c r="N89" s="69" t="s">
        <v>409</v>
      </c>
      <c r="O89" s="69"/>
    </row>
    <row r="90" spans="1:19">
      <c r="A90" s="28"/>
      <c r="B90" s="71"/>
      <c r="C90" s="24"/>
      <c r="D90" s="69" t="s">
        <v>290</v>
      </c>
      <c r="E90" s="69"/>
      <c r="F90" s="77"/>
      <c r="G90" s="78"/>
      <c r="H90" s="69" t="s">
        <v>410</v>
      </c>
      <c r="I90" s="69"/>
      <c r="J90" s="24"/>
      <c r="K90" s="69" t="s">
        <v>291</v>
      </c>
      <c r="L90" s="69"/>
      <c r="M90" s="24"/>
      <c r="N90" s="69" t="s">
        <v>411</v>
      </c>
      <c r="O90" s="69"/>
    </row>
    <row r="91" spans="1:19" ht="15.75" thickBot="1">
      <c r="A91" s="28"/>
      <c r="B91" s="71"/>
      <c r="C91" s="24"/>
      <c r="D91" s="70">
        <v>2014</v>
      </c>
      <c r="E91" s="70"/>
      <c r="F91" s="77"/>
      <c r="G91" s="78"/>
      <c r="H91" s="70">
        <v>2013</v>
      </c>
      <c r="I91" s="70"/>
      <c r="J91" s="24"/>
      <c r="K91" s="70">
        <v>2013</v>
      </c>
      <c r="L91" s="70"/>
      <c r="M91" s="24"/>
      <c r="N91" s="70">
        <v>2012</v>
      </c>
      <c r="O91" s="70"/>
    </row>
    <row r="92" spans="1:19">
      <c r="A92" s="28"/>
      <c r="B92" s="14"/>
      <c r="C92" s="14"/>
      <c r="D92" s="72" t="s">
        <v>293</v>
      </c>
      <c r="E92" s="72"/>
      <c r="F92" s="14"/>
      <c r="G92" s="74"/>
      <c r="H92" s="72" t="s">
        <v>294</v>
      </c>
      <c r="I92" s="72"/>
      <c r="J92" s="14"/>
      <c r="K92" s="72" t="s">
        <v>294</v>
      </c>
      <c r="L92" s="72"/>
      <c r="M92" s="14"/>
      <c r="N92" s="72" t="s">
        <v>294</v>
      </c>
      <c r="O92" s="72"/>
    </row>
    <row r="93" spans="1:19">
      <c r="A93" s="28"/>
      <c r="B93" s="14"/>
      <c r="C93" s="14"/>
      <c r="D93" s="24"/>
      <c r="E93" s="24"/>
      <c r="F93" s="14"/>
      <c r="G93" s="74"/>
      <c r="H93" s="24"/>
      <c r="I93" s="24"/>
      <c r="J93" s="14"/>
      <c r="K93" s="24"/>
      <c r="L93" s="24"/>
      <c r="M93" s="14"/>
      <c r="N93" s="24"/>
      <c r="O93" s="24"/>
    </row>
    <row r="94" spans="1:19">
      <c r="A94" s="28"/>
      <c r="B94" s="15" t="s">
        <v>808</v>
      </c>
      <c r="C94" s="16"/>
      <c r="D94" s="37">
        <v>30</v>
      </c>
      <c r="E94" s="15" t="s">
        <v>471</v>
      </c>
      <c r="F94" s="16"/>
      <c r="G94" s="75"/>
      <c r="H94" s="37">
        <v>33</v>
      </c>
      <c r="I94" s="15" t="s">
        <v>471</v>
      </c>
      <c r="J94" s="16"/>
      <c r="K94" s="37">
        <v>31</v>
      </c>
      <c r="L94" s="15" t="s">
        <v>471</v>
      </c>
      <c r="M94" s="16"/>
      <c r="N94" s="37">
        <v>34</v>
      </c>
      <c r="O94" s="15" t="s">
        <v>471</v>
      </c>
    </row>
    <row r="95" spans="1:19">
      <c r="A95" s="28"/>
      <c r="B95" s="22" t="s">
        <v>809</v>
      </c>
      <c r="C95" s="24"/>
      <c r="D95" s="44">
        <v>28</v>
      </c>
      <c r="E95" s="24"/>
      <c r="F95" s="77"/>
      <c r="G95" s="78"/>
      <c r="H95" s="44">
        <v>27</v>
      </c>
      <c r="I95" s="24"/>
      <c r="J95" s="24"/>
      <c r="K95" s="44">
        <v>27</v>
      </c>
      <c r="L95" s="24"/>
      <c r="M95" s="24"/>
      <c r="N95" s="44">
        <v>25</v>
      </c>
      <c r="O95" s="24"/>
    </row>
    <row r="96" spans="1:19">
      <c r="A96" s="28"/>
      <c r="B96" s="22"/>
      <c r="C96" s="24"/>
      <c r="D96" s="44"/>
      <c r="E96" s="24"/>
      <c r="F96" s="77"/>
      <c r="G96" s="78"/>
      <c r="H96" s="44"/>
      <c r="I96" s="24"/>
      <c r="J96" s="24"/>
      <c r="K96" s="44"/>
      <c r="L96" s="24"/>
      <c r="M96" s="24"/>
      <c r="N96" s="44"/>
      <c r="O96" s="24"/>
    </row>
    <row r="97" spans="1:15">
      <c r="A97" s="28"/>
      <c r="B97" s="19" t="s">
        <v>810</v>
      </c>
      <c r="C97" s="21"/>
      <c r="D97" s="50">
        <v>12</v>
      </c>
      <c r="E97" s="21"/>
      <c r="F97" s="79"/>
      <c r="G97" s="80"/>
      <c r="H97" s="50">
        <v>11</v>
      </c>
      <c r="I97" s="21"/>
      <c r="J97" s="21"/>
      <c r="K97" s="50">
        <v>12</v>
      </c>
      <c r="L97" s="21"/>
      <c r="M97" s="21"/>
      <c r="N97" s="50">
        <v>12</v>
      </c>
      <c r="O97" s="21"/>
    </row>
    <row r="98" spans="1:15">
      <c r="A98" s="28"/>
      <c r="B98" s="19"/>
      <c r="C98" s="21"/>
      <c r="D98" s="50"/>
      <c r="E98" s="21"/>
      <c r="F98" s="79"/>
      <c r="G98" s="80"/>
      <c r="H98" s="50"/>
      <c r="I98" s="21"/>
      <c r="J98" s="21"/>
      <c r="K98" s="50"/>
      <c r="L98" s="21"/>
      <c r="M98" s="21"/>
      <c r="N98" s="50"/>
      <c r="O98" s="21"/>
    </row>
    <row r="99" spans="1:15">
      <c r="A99" s="28"/>
      <c r="B99" s="22" t="s">
        <v>811</v>
      </c>
      <c r="C99" s="24"/>
      <c r="D99" s="44">
        <v>11</v>
      </c>
      <c r="E99" s="24"/>
      <c r="F99" s="77"/>
      <c r="G99" s="78"/>
      <c r="H99" s="44">
        <v>10</v>
      </c>
      <c r="I99" s="24"/>
      <c r="J99" s="24"/>
      <c r="K99" s="44">
        <v>12</v>
      </c>
      <c r="L99" s="24"/>
      <c r="M99" s="24"/>
      <c r="N99" s="44">
        <v>11</v>
      </c>
      <c r="O99" s="24"/>
    </row>
    <row r="100" spans="1:15">
      <c r="A100" s="28"/>
      <c r="B100" s="22"/>
      <c r="C100" s="24"/>
      <c r="D100" s="44"/>
      <c r="E100" s="24"/>
      <c r="F100" s="77"/>
      <c r="G100" s="78"/>
      <c r="H100" s="44"/>
      <c r="I100" s="24"/>
      <c r="J100" s="24"/>
      <c r="K100" s="44"/>
      <c r="L100" s="24"/>
      <c r="M100" s="24"/>
      <c r="N100" s="44"/>
      <c r="O100" s="24"/>
    </row>
    <row r="101" spans="1:15">
      <c r="A101" s="28"/>
      <c r="B101" s="19" t="s">
        <v>812</v>
      </c>
      <c r="C101" s="21"/>
      <c r="D101" s="50">
        <v>11</v>
      </c>
      <c r="E101" s="21"/>
      <c r="F101" s="79"/>
      <c r="G101" s="80"/>
      <c r="H101" s="50">
        <v>12</v>
      </c>
      <c r="I101" s="21"/>
      <c r="J101" s="21"/>
      <c r="K101" s="50">
        <v>11</v>
      </c>
      <c r="L101" s="21"/>
      <c r="M101" s="21"/>
      <c r="N101" s="50">
        <v>11</v>
      </c>
      <c r="O101" s="21"/>
    </row>
    <row r="102" spans="1:15">
      <c r="A102" s="28"/>
      <c r="B102" s="19"/>
      <c r="C102" s="21"/>
      <c r="D102" s="50"/>
      <c r="E102" s="21"/>
      <c r="F102" s="79"/>
      <c r="G102" s="80"/>
      <c r="H102" s="50"/>
      <c r="I102" s="21"/>
      <c r="J102" s="21"/>
      <c r="K102" s="50"/>
      <c r="L102" s="21"/>
      <c r="M102" s="21"/>
      <c r="N102" s="50"/>
      <c r="O102" s="21"/>
    </row>
    <row r="103" spans="1:15">
      <c r="A103" s="28"/>
      <c r="B103" s="22" t="s">
        <v>813</v>
      </c>
      <c r="C103" s="24"/>
      <c r="D103" s="44">
        <v>6</v>
      </c>
      <c r="E103" s="24"/>
      <c r="F103" s="77"/>
      <c r="G103" s="78"/>
      <c r="H103" s="44">
        <v>5</v>
      </c>
      <c r="I103" s="24"/>
      <c r="J103" s="24"/>
      <c r="K103" s="44">
        <v>5</v>
      </c>
      <c r="L103" s="24"/>
      <c r="M103" s="24"/>
      <c r="N103" s="44">
        <v>6</v>
      </c>
      <c r="O103" s="24"/>
    </row>
    <row r="104" spans="1:15">
      <c r="A104" s="28"/>
      <c r="B104" s="22"/>
      <c r="C104" s="24"/>
      <c r="D104" s="44"/>
      <c r="E104" s="24"/>
      <c r="F104" s="77"/>
      <c r="G104" s="78"/>
      <c r="H104" s="44"/>
      <c r="I104" s="24"/>
      <c r="J104" s="24"/>
      <c r="K104" s="44"/>
      <c r="L104" s="24"/>
      <c r="M104" s="24"/>
      <c r="N104" s="44"/>
      <c r="O104" s="24"/>
    </row>
    <row r="105" spans="1:15">
      <c r="A105" s="28"/>
      <c r="B105" s="19" t="s">
        <v>111</v>
      </c>
      <c r="C105" s="21"/>
      <c r="D105" s="50">
        <v>2</v>
      </c>
      <c r="E105" s="21"/>
      <c r="F105" s="79"/>
      <c r="G105" s="80"/>
      <c r="H105" s="50">
        <v>2</v>
      </c>
      <c r="I105" s="21"/>
      <c r="J105" s="21"/>
      <c r="K105" s="50">
        <v>2</v>
      </c>
      <c r="L105" s="21"/>
      <c r="M105" s="21"/>
      <c r="N105" s="50">
        <v>1</v>
      </c>
      <c r="O105" s="21"/>
    </row>
    <row r="106" spans="1:15" ht="15.75" thickBot="1">
      <c r="A106" s="28"/>
      <c r="B106" s="19"/>
      <c r="C106" s="21"/>
      <c r="D106" s="54"/>
      <c r="E106" s="91"/>
      <c r="F106" s="79"/>
      <c r="G106" s="80"/>
      <c r="H106" s="54"/>
      <c r="I106" s="91"/>
      <c r="J106" s="21"/>
      <c r="K106" s="54"/>
      <c r="L106" s="91"/>
      <c r="M106" s="21"/>
      <c r="N106" s="54"/>
      <c r="O106" s="91"/>
    </row>
    <row r="107" spans="1:15" ht="15.75" thickBot="1">
      <c r="A107" s="28"/>
      <c r="B107" s="89"/>
      <c r="C107" s="14"/>
      <c r="D107" s="147">
        <v>100</v>
      </c>
      <c r="E107" s="148" t="s">
        <v>471</v>
      </c>
      <c r="F107" s="14"/>
      <c r="G107" s="74"/>
      <c r="H107" s="147">
        <v>100</v>
      </c>
      <c r="I107" s="148" t="s">
        <v>471</v>
      </c>
      <c r="J107" s="14"/>
      <c r="K107" s="147">
        <v>100</v>
      </c>
      <c r="L107" s="148" t="s">
        <v>471</v>
      </c>
      <c r="M107" s="14"/>
      <c r="N107" s="147">
        <v>100</v>
      </c>
      <c r="O107" s="148" t="s">
        <v>471</v>
      </c>
    </row>
  </sheetData>
  <mergeCells count="577">
    <mergeCell ref="B84:S84"/>
    <mergeCell ref="B85:S85"/>
    <mergeCell ref="B9:S9"/>
    <mergeCell ref="B10:S10"/>
    <mergeCell ref="B11:S11"/>
    <mergeCell ref="B12:S12"/>
    <mergeCell ref="B13:S13"/>
    <mergeCell ref="B63:S63"/>
    <mergeCell ref="A1:A2"/>
    <mergeCell ref="B1:S1"/>
    <mergeCell ref="B2:S2"/>
    <mergeCell ref="B3:S3"/>
    <mergeCell ref="A4:A107"/>
    <mergeCell ref="B4:S4"/>
    <mergeCell ref="B5:S5"/>
    <mergeCell ref="B6:S6"/>
    <mergeCell ref="B7:S7"/>
    <mergeCell ref="B8:S8"/>
    <mergeCell ref="J105:J106"/>
    <mergeCell ref="K105:K106"/>
    <mergeCell ref="L105:L106"/>
    <mergeCell ref="M105:M106"/>
    <mergeCell ref="N105:N106"/>
    <mergeCell ref="O105:O106"/>
    <mergeCell ref="N103:N104"/>
    <mergeCell ref="O103:O104"/>
    <mergeCell ref="B105:B106"/>
    <mergeCell ref="C105:C106"/>
    <mergeCell ref="D105:D106"/>
    <mergeCell ref="E105:E106"/>
    <mergeCell ref="F105:F106"/>
    <mergeCell ref="G105:G106"/>
    <mergeCell ref="H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K102"/>
    <mergeCell ref="L101:L102"/>
    <mergeCell ref="M101:M102"/>
    <mergeCell ref="N101:N102"/>
    <mergeCell ref="O101:O102"/>
    <mergeCell ref="N99:N100"/>
    <mergeCell ref="O99:O100"/>
    <mergeCell ref="B101:B102"/>
    <mergeCell ref="C101:C102"/>
    <mergeCell ref="D101:D102"/>
    <mergeCell ref="E101:E102"/>
    <mergeCell ref="F101:F102"/>
    <mergeCell ref="G101:G102"/>
    <mergeCell ref="H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K98"/>
    <mergeCell ref="L97:L98"/>
    <mergeCell ref="M97:M98"/>
    <mergeCell ref="N97:N98"/>
    <mergeCell ref="O97:O98"/>
    <mergeCell ref="N95:N96"/>
    <mergeCell ref="O95:O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D93:E93"/>
    <mergeCell ref="H93:I93"/>
    <mergeCell ref="K93:L93"/>
    <mergeCell ref="N93:O93"/>
    <mergeCell ref="B95:B96"/>
    <mergeCell ref="C95:C96"/>
    <mergeCell ref="D95:D96"/>
    <mergeCell ref="E95:E96"/>
    <mergeCell ref="F95:F96"/>
    <mergeCell ref="G95:G96"/>
    <mergeCell ref="N90:O90"/>
    <mergeCell ref="N91:O91"/>
    <mergeCell ref="D92:E92"/>
    <mergeCell ref="H92:I92"/>
    <mergeCell ref="K92:L92"/>
    <mergeCell ref="N92:O92"/>
    <mergeCell ref="H90:I90"/>
    <mergeCell ref="H91:I91"/>
    <mergeCell ref="J90:J91"/>
    <mergeCell ref="K90:L90"/>
    <mergeCell ref="K91:L91"/>
    <mergeCell ref="M90:M91"/>
    <mergeCell ref="B90:B91"/>
    <mergeCell ref="C90:C91"/>
    <mergeCell ref="D90:E90"/>
    <mergeCell ref="D91:E91"/>
    <mergeCell ref="F90:F91"/>
    <mergeCell ref="G90:G91"/>
    <mergeCell ref="H89:I89"/>
    <mergeCell ref="J88:J89"/>
    <mergeCell ref="K88:L88"/>
    <mergeCell ref="K89:L89"/>
    <mergeCell ref="M88:M89"/>
    <mergeCell ref="N88:O88"/>
    <mergeCell ref="N89:O89"/>
    <mergeCell ref="N82:N83"/>
    <mergeCell ref="O82:O83"/>
    <mergeCell ref="B86:O86"/>
    <mergeCell ref="B88:B89"/>
    <mergeCell ref="C88:C89"/>
    <mergeCell ref="D88:E88"/>
    <mergeCell ref="D89:E89"/>
    <mergeCell ref="F88:F89"/>
    <mergeCell ref="G88:G89"/>
    <mergeCell ref="H88:I88"/>
    <mergeCell ref="H82:H83"/>
    <mergeCell ref="I82:I83"/>
    <mergeCell ref="J82:J83"/>
    <mergeCell ref="K82:K83"/>
    <mergeCell ref="L82:L83"/>
    <mergeCell ref="M82:M83"/>
    <mergeCell ref="B82:B83"/>
    <mergeCell ref="C82:C83"/>
    <mergeCell ref="D82:D83"/>
    <mergeCell ref="E82:E83"/>
    <mergeCell ref="F82:F83"/>
    <mergeCell ref="G82:G83"/>
    <mergeCell ref="H80:H81"/>
    <mergeCell ref="I80:J81"/>
    <mergeCell ref="K80:K81"/>
    <mergeCell ref="L80:L81"/>
    <mergeCell ref="M80:N81"/>
    <mergeCell ref="O80:O81"/>
    <mergeCell ref="I78:J79"/>
    <mergeCell ref="K78:K79"/>
    <mergeCell ref="L78:L79"/>
    <mergeCell ref="M78:N79"/>
    <mergeCell ref="O78:O79"/>
    <mergeCell ref="B80:B81"/>
    <mergeCell ref="C80:C81"/>
    <mergeCell ref="D80:E81"/>
    <mergeCell ref="F80:F81"/>
    <mergeCell ref="G80:G81"/>
    <mergeCell ref="K76:K77"/>
    <mergeCell ref="L76:L77"/>
    <mergeCell ref="M76:N77"/>
    <mergeCell ref="O76:O77"/>
    <mergeCell ref="B78:B79"/>
    <mergeCell ref="C78:C79"/>
    <mergeCell ref="D78:E79"/>
    <mergeCell ref="F78:F79"/>
    <mergeCell ref="G78:G79"/>
    <mergeCell ref="H78:H79"/>
    <mergeCell ref="L74:L75"/>
    <mergeCell ref="M74:N75"/>
    <mergeCell ref="O74:O75"/>
    <mergeCell ref="B76:B77"/>
    <mergeCell ref="C76:C77"/>
    <mergeCell ref="D76:E77"/>
    <mergeCell ref="F76:F77"/>
    <mergeCell ref="G76:G77"/>
    <mergeCell ref="H76:H77"/>
    <mergeCell ref="I76:J77"/>
    <mergeCell ref="M72:N73"/>
    <mergeCell ref="O72:O73"/>
    <mergeCell ref="B74:B75"/>
    <mergeCell ref="C74:C75"/>
    <mergeCell ref="D74:E75"/>
    <mergeCell ref="F74:F75"/>
    <mergeCell ref="G74:G75"/>
    <mergeCell ref="H74:H75"/>
    <mergeCell ref="I74:J75"/>
    <mergeCell ref="K74:K75"/>
    <mergeCell ref="O70:O71"/>
    <mergeCell ref="B72:B73"/>
    <mergeCell ref="C72:C73"/>
    <mergeCell ref="D72:E73"/>
    <mergeCell ref="F72:F73"/>
    <mergeCell ref="G72:G73"/>
    <mergeCell ref="H72:H73"/>
    <mergeCell ref="I72:J73"/>
    <mergeCell ref="K72:K73"/>
    <mergeCell ref="L72:L73"/>
    <mergeCell ref="I70:I71"/>
    <mergeCell ref="J70:J71"/>
    <mergeCell ref="K70:K71"/>
    <mergeCell ref="L70:L71"/>
    <mergeCell ref="M70:M71"/>
    <mergeCell ref="N70:N71"/>
    <mergeCell ref="D69:F69"/>
    <mergeCell ref="I69:K69"/>
    <mergeCell ref="M69:O69"/>
    <mergeCell ref="B70:B71"/>
    <mergeCell ref="C70:C71"/>
    <mergeCell ref="D70:D71"/>
    <mergeCell ref="E70:E71"/>
    <mergeCell ref="F70:F71"/>
    <mergeCell ref="G70:G71"/>
    <mergeCell ref="H70:H71"/>
    <mergeCell ref="L66:L67"/>
    <mergeCell ref="M66:O66"/>
    <mergeCell ref="M67:O67"/>
    <mergeCell ref="D68:F68"/>
    <mergeCell ref="I68:K68"/>
    <mergeCell ref="M68:O68"/>
    <mergeCell ref="S61:S62"/>
    <mergeCell ref="B64:O64"/>
    <mergeCell ref="B66:B67"/>
    <mergeCell ref="C66:C67"/>
    <mergeCell ref="D66:F66"/>
    <mergeCell ref="D67:F67"/>
    <mergeCell ref="G66:G67"/>
    <mergeCell ref="H66:H67"/>
    <mergeCell ref="I66:K66"/>
    <mergeCell ref="I67:K67"/>
    <mergeCell ref="M61:M62"/>
    <mergeCell ref="N61:N62"/>
    <mergeCell ref="O61:O62"/>
    <mergeCell ref="P61:P62"/>
    <mergeCell ref="Q61:Q62"/>
    <mergeCell ref="R61:R62"/>
    <mergeCell ref="G61:G62"/>
    <mergeCell ref="H61:H62"/>
    <mergeCell ref="I61:I62"/>
    <mergeCell ref="J61:J62"/>
    <mergeCell ref="K61:K62"/>
    <mergeCell ref="L61:L62"/>
    <mergeCell ref="M59:N60"/>
    <mergeCell ref="O59:O60"/>
    <mergeCell ref="P59:P60"/>
    <mergeCell ref="Q59:R60"/>
    <mergeCell ref="S59:S60"/>
    <mergeCell ref="B61:B62"/>
    <mergeCell ref="C61:C62"/>
    <mergeCell ref="D61:D62"/>
    <mergeCell ref="E61:E62"/>
    <mergeCell ref="F61:F62"/>
    <mergeCell ref="S57:S58"/>
    <mergeCell ref="B59:B60"/>
    <mergeCell ref="C59:C60"/>
    <mergeCell ref="D59:E60"/>
    <mergeCell ref="F59:F60"/>
    <mergeCell ref="G59:G60"/>
    <mergeCell ref="H59:H60"/>
    <mergeCell ref="I59:J60"/>
    <mergeCell ref="K59:K60"/>
    <mergeCell ref="L59:L60"/>
    <mergeCell ref="K57:K58"/>
    <mergeCell ref="L57:L58"/>
    <mergeCell ref="M57:N58"/>
    <mergeCell ref="O57:O58"/>
    <mergeCell ref="P57:P58"/>
    <mergeCell ref="Q57:R58"/>
    <mergeCell ref="Q55:Q56"/>
    <mergeCell ref="R55:R56"/>
    <mergeCell ref="S55:S56"/>
    <mergeCell ref="B57:B58"/>
    <mergeCell ref="C57:C58"/>
    <mergeCell ref="D57:E58"/>
    <mergeCell ref="F57:F58"/>
    <mergeCell ref="G57:G58"/>
    <mergeCell ref="H57:H58"/>
    <mergeCell ref="I57:J58"/>
    <mergeCell ref="K55:K56"/>
    <mergeCell ref="L55:L56"/>
    <mergeCell ref="M55:M56"/>
    <mergeCell ref="N55:N56"/>
    <mergeCell ref="O55:O56"/>
    <mergeCell ref="P55:P56"/>
    <mergeCell ref="S53:S54"/>
    <mergeCell ref="B55:B56"/>
    <mergeCell ref="C55:C56"/>
    <mergeCell ref="D55:D56"/>
    <mergeCell ref="E55:E56"/>
    <mergeCell ref="F55:F56"/>
    <mergeCell ref="G55:G56"/>
    <mergeCell ref="H55:H56"/>
    <mergeCell ref="I55:I56"/>
    <mergeCell ref="J55:J56"/>
    <mergeCell ref="I53:K54"/>
    <mergeCell ref="L53:L54"/>
    <mergeCell ref="M53:N54"/>
    <mergeCell ref="O53:O54"/>
    <mergeCell ref="P53:P54"/>
    <mergeCell ref="Q53:R54"/>
    <mergeCell ref="B53:B54"/>
    <mergeCell ref="C53:C54"/>
    <mergeCell ref="D53:E54"/>
    <mergeCell ref="F53:F54"/>
    <mergeCell ref="G53:G54"/>
    <mergeCell ref="H53:H54"/>
    <mergeCell ref="Q50:Q51"/>
    <mergeCell ref="R50:R51"/>
    <mergeCell ref="S50:S51"/>
    <mergeCell ref="D52:F52"/>
    <mergeCell ref="I52:K52"/>
    <mergeCell ref="M52:O52"/>
    <mergeCell ref="Q52:S52"/>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K48:K49"/>
    <mergeCell ref="L48:L49"/>
    <mergeCell ref="M48:N49"/>
    <mergeCell ref="O48:O49"/>
    <mergeCell ref="P48:P49"/>
    <mergeCell ref="Q48:R49"/>
    <mergeCell ref="Q46:Q47"/>
    <mergeCell ref="R46:R47"/>
    <mergeCell ref="S46:S47"/>
    <mergeCell ref="B48:B49"/>
    <mergeCell ref="C48:C49"/>
    <mergeCell ref="D48:E49"/>
    <mergeCell ref="F48:F49"/>
    <mergeCell ref="G48:G49"/>
    <mergeCell ref="H48:H49"/>
    <mergeCell ref="I48:J49"/>
    <mergeCell ref="K46:K47"/>
    <mergeCell ref="L46:L47"/>
    <mergeCell ref="M46:M47"/>
    <mergeCell ref="N46:N47"/>
    <mergeCell ref="O46:O47"/>
    <mergeCell ref="P46:P47"/>
    <mergeCell ref="S44:S45"/>
    <mergeCell ref="B46:B47"/>
    <mergeCell ref="C46:C47"/>
    <mergeCell ref="D46:D47"/>
    <mergeCell ref="E46:E47"/>
    <mergeCell ref="F46:F47"/>
    <mergeCell ref="G46:G47"/>
    <mergeCell ref="H46:H47"/>
    <mergeCell ref="I46:I47"/>
    <mergeCell ref="J46:J47"/>
    <mergeCell ref="I44:K45"/>
    <mergeCell ref="L44:L45"/>
    <mergeCell ref="M44:N45"/>
    <mergeCell ref="O44:O45"/>
    <mergeCell ref="P44:P45"/>
    <mergeCell ref="Q44:R45"/>
    <mergeCell ref="B44:B45"/>
    <mergeCell ref="C44:C45"/>
    <mergeCell ref="D44:E45"/>
    <mergeCell ref="F44:F45"/>
    <mergeCell ref="G44:G45"/>
    <mergeCell ref="H44:H45"/>
    <mergeCell ref="P41:P42"/>
    <mergeCell ref="Q41:Q42"/>
    <mergeCell ref="R41:R42"/>
    <mergeCell ref="S41:S42"/>
    <mergeCell ref="D43:F43"/>
    <mergeCell ref="I43:K43"/>
    <mergeCell ref="M43:O43"/>
    <mergeCell ref="Q43:S43"/>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I39:J40"/>
    <mergeCell ref="K39:K40"/>
    <mergeCell ref="L39:L40"/>
    <mergeCell ref="M39:N40"/>
    <mergeCell ref="O39:O40"/>
    <mergeCell ref="P39:P40"/>
    <mergeCell ref="D38:E38"/>
    <mergeCell ref="I38:J38"/>
    <mergeCell ref="M38:N38"/>
    <mergeCell ref="Q38:R38"/>
    <mergeCell ref="B39:B40"/>
    <mergeCell ref="C39:C40"/>
    <mergeCell ref="D39:E40"/>
    <mergeCell ref="F39:F40"/>
    <mergeCell ref="G39:G40"/>
    <mergeCell ref="H39:H40"/>
    <mergeCell ref="S34:S35"/>
    <mergeCell ref="D36:E36"/>
    <mergeCell ref="I36:J36"/>
    <mergeCell ref="M36:N36"/>
    <mergeCell ref="Q36:R36"/>
    <mergeCell ref="D37:E37"/>
    <mergeCell ref="I37:J37"/>
    <mergeCell ref="M37:N37"/>
    <mergeCell ref="Q37:R37"/>
    <mergeCell ref="K34:K35"/>
    <mergeCell ref="L34:L35"/>
    <mergeCell ref="M34:N35"/>
    <mergeCell ref="O34:O35"/>
    <mergeCell ref="P34:P35"/>
    <mergeCell ref="Q34:R35"/>
    <mergeCell ref="Q32:Q33"/>
    <mergeCell ref="R32:R33"/>
    <mergeCell ref="S32:S33"/>
    <mergeCell ref="B34:B35"/>
    <mergeCell ref="C34:C35"/>
    <mergeCell ref="D34:E35"/>
    <mergeCell ref="F34:F35"/>
    <mergeCell ref="G34:G35"/>
    <mergeCell ref="H34:H35"/>
    <mergeCell ref="I34:J3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I30:K31"/>
    <mergeCell ref="L30:L31"/>
    <mergeCell ref="M30:N31"/>
    <mergeCell ref="O30:O31"/>
    <mergeCell ref="P30:P31"/>
    <mergeCell ref="Q30:R31"/>
    <mergeCell ref="B30:B31"/>
    <mergeCell ref="C30:C31"/>
    <mergeCell ref="D30:E31"/>
    <mergeCell ref="F30:F31"/>
    <mergeCell ref="G30:G31"/>
    <mergeCell ref="H30:H31"/>
    <mergeCell ref="Q27:Q28"/>
    <mergeCell ref="R27:R28"/>
    <mergeCell ref="S27:S28"/>
    <mergeCell ref="D29:F29"/>
    <mergeCell ref="I29:K29"/>
    <mergeCell ref="M29:O29"/>
    <mergeCell ref="Q29:S29"/>
    <mergeCell ref="K27:K28"/>
    <mergeCell ref="L27:L28"/>
    <mergeCell ref="M27:M28"/>
    <mergeCell ref="N27:N28"/>
    <mergeCell ref="O27:O28"/>
    <mergeCell ref="P27:P28"/>
    <mergeCell ref="S25:S26"/>
    <mergeCell ref="B27:B28"/>
    <mergeCell ref="C27:C28"/>
    <mergeCell ref="D27:D28"/>
    <mergeCell ref="E27:E28"/>
    <mergeCell ref="F27:F28"/>
    <mergeCell ref="G27:G28"/>
    <mergeCell ref="H27:H28"/>
    <mergeCell ref="I27:I28"/>
    <mergeCell ref="J27:J28"/>
    <mergeCell ref="K25:K26"/>
    <mergeCell ref="L25:L26"/>
    <mergeCell ref="M25:N26"/>
    <mergeCell ref="O25:O26"/>
    <mergeCell ref="P25:P26"/>
    <mergeCell ref="Q25:R26"/>
    <mergeCell ref="Q23:Q24"/>
    <mergeCell ref="R23:R24"/>
    <mergeCell ref="S23:S24"/>
    <mergeCell ref="B25:B26"/>
    <mergeCell ref="C25:C26"/>
    <mergeCell ref="D25:E26"/>
    <mergeCell ref="F25:F26"/>
    <mergeCell ref="G25:G26"/>
    <mergeCell ref="H25:H26"/>
    <mergeCell ref="I25:J26"/>
    <mergeCell ref="K23:K24"/>
    <mergeCell ref="L23:L24"/>
    <mergeCell ref="M23:M24"/>
    <mergeCell ref="N23:N24"/>
    <mergeCell ref="O23:O24"/>
    <mergeCell ref="P23:P24"/>
    <mergeCell ref="S21:S22"/>
    <mergeCell ref="B23:B24"/>
    <mergeCell ref="C23:C24"/>
    <mergeCell ref="D23:D24"/>
    <mergeCell ref="E23:E24"/>
    <mergeCell ref="F23:F24"/>
    <mergeCell ref="G23:G24"/>
    <mergeCell ref="H23:H24"/>
    <mergeCell ref="I23:I24"/>
    <mergeCell ref="J23:J24"/>
    <mergeCell ref="I21:K22"/>
    <mergeCell ref="L21:L22"/>
    <mergeCell ref="M21:N22"/>
    <mergeCell ref="O21:O22"/>
    <mergeCell ref="P21:P22"/>
    <mergeCell ref="Q21:R22"/>
    <mergeCell ref="B21:B22"/>
    <mergeCell ref="C21:C22"/>
    <mergeCell ref="D21:E22"/>
    <mergeCell ref="F21:F22"/>
    <mergeCell ref="G21:G22"/>
    <mergeCell ref="H21:H22"/>
    <mergeCell ref="P18:P19"/>
    <mergeCell ref="Q18:S18"/>
    <mergeCell ref="Q19:S19"/>
    <mergeCell ref="D20:F20"/>
    <mergeCell ref="I20:K20"/>
    <mergeCell ref="M20:O20"/>
    <mergeCell ref="Q20:S20"/>
    <mergeCell ref="H18:H19"/>
    <mergeCell ref="I18:K18"/>
    <mergeCell ref="I19:K19"/>
    <mergeCell ref="L18:L19"/>
    <mergeCell ref="M18:O18"/>
    <mergeCell ref="M19:O19"/>
    <mergeCell ref="M16:O16"/>
    <mergeCell ref="M17:O17"/>
    <mergeCell ref="P16:P17"/>
    <mergeCell ref="Q16:S16"/>
    <mergeCell ref="Q17:S17"/>
    <mergeCell ref="B18:B19"/>
    <mergeCell ref="C18:C19"/>
    <mergeCell ref="D18:F18"/>
    <mergeCell ref="D19:F19"/>
    <mergeCell ref="G18:G19"/>
    <mergeCell ref="B14:S14"/>
    <mergeCell ref="B16:B17"/>
    <mergeCell ref="C16:C17"/>
    <mergeCell ref="D16:F16"/>
    <mergeCell ref="D17:F17"/>
    <mergeCell ref="G16:G17"/>
    <mergeCell ref="H16:H17"/>
    <mergeCell ref="I16:K16"/>
    <mergeCell ref="I17:K17"/>
    <mergeCell ref="L16: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6"/>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8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815</v>
      </c>
      <c r="B3" s="27" t="s">
        <v>5</v>
      </c>
      <c r="C3" s="27"/>
      <c r="D3" s="27"/>
      <c r="E3" s="27"/>
      <c r="F3" s="27"/>
      <c r="G3" s="27"/>
      <c r="H3" s="27"/>
      <c r="I3" s="27"/>
      <c r="J3" s="27"/>
      <c r="K3" s="27"/>
      <c r="L3" s="27"/>
      <c r="M3" s="27"/>
      <c r="N3" s="27"/>
      <c r="O3" s="27"/>
      <c r="P3" s="27"/>
      <c r="Q3" s="27"/>
      <c r="R3" s="27"/>
      <c r="S3" s="27"/>
      <c r="T3" s="27"/>
      <c r="U3" s="27"/>
      <c r="V3" s="27"/>
    </row>
    <row r="4" spans="1:22" ht="15" customHeight="1">
      <c r="A4" s="28" t="s">
        <v>816</v>
      </c>
      <c r="B4" s="27" t="s">
        <v>5</v>
      </c>
      <c r="C4" s="27"/>
      <c r="D4" s="27"/>
      <c r="E4" s="27"/>
      <c r="F4" s="27"/>
      <c r="G4" s="27"/>
      <c r="H4" s="27"/>
      <c r="I4" s="27"/>
      <c r="J4" s="27"/>
      <c r="K4" s="27"/>
      <c r="L4" s="27"/>
      <c r="M4" s="27"/>
      <c r="N4" s="27"/>
      <c r="O4" s="27"/>
      <c r="P4" s="27"/>
      <c r="Q4" s="27"/>
      <c r="R4" s="27"/>
      <c r="S4" s="27"/>
      <c r="T4" s="27"/>
      <c r="U4" s="27"/>
      <c r="V4" s="27"/>
    </row>
    <row r="5" spans="1:22">
      <c r="A5" s="28"/>
      <c r="B5" s="29" t="s">
        <v>814</v>
      </c>
      <c r="C5" s="29"/>
      <c r="D5" s="29"/>
      <c r="E5" s="29"/>
      <c r="F5" s="29"/>
      <c r="G5" s="29"/>
      <c r="H5" s="29"/>
      <c r="I5" s="29"/>
      <c r="J5" s="29"/>
      <c r="K5" s="29"/>
      <c r="L5" s="29"/>
      <c r="M5" s="29"/>
      <c r="N5" s="29"/>
      <c r="O5" s="29"/>
      <c r="P5" s="29"/>
      <c r="Q5" s="29"/>
      <c r="R5" s="29"/>
      <c r="S5" s="29"/>
      <c r="T5" s="29"/>
      <c r="U5" s="29"/>
      <c r="V5" s="29"/>
    </row>
    <row r="6" spans="1:22">
      <c r="A6" s="28"/>
      <c r="B6" s="24"/>
      <c r="C6" s="24"/>
      <c r="D6" s="24"/>
      <c r="E6" s="24"/>
      <c r="F6" s="24"/>
      <c r="G6" s="24"/>
      <c r="H6" s="24"/>
      <c r="I6" s="24"/>
      <c r="J6" s="24"/>
      <c r="K6" s="24"/>
      <c r="L6" s="24"/>
      <c r="M6" s="24"/>
      <c r="N6" s="24"/>
      <c r="O6" s="24"/>
      <c r="P6" s="24"/>
      <c r="Q6" s="24"/>
      <c r="R6" s="24"/>
      <c r="S6" s="24"/>
      <c r="T6" s="24"/>
      <c r="U6" s="24"/>
      <c r="V6" s="24"/>
    </row>
    <row r="7" spans="1:22" ht="25.5" customHeight="1">
      <c r="A7" s="28"/>
      <c r="B7" s="30" t="s">
        <v>817</v>
      </c>
      <c r="C7" s="30"/>
      <c r="D7" s="30"/>
      <c r="E7" s="30"/>
      <c r="F7" s="30"/>
      <c r="G7" s="30"/>
      <c r="H7" s="30"/>
      <c r="I7" s="30"/>
      <c r="J7" s="30"/>
      <c r="K7" s="30"/>
      <c r="L7" s="30"/>
      <c r="M7" s="30"/>
      <c r="N7" s="30"/>
      <c r="O7" s="30"/>
      <c r="P7" s="30"/>
      <c r="Q7" s="30"/>
      <c r="R7" s="30"/>
      <c r="S7" s="30"/>
      <c r="T7" s="30"/>
      <c r="U7" s="30"/>
      <c r="V7" s="30"/>
    </row>
    <row r="8" spans="1:22">
      <c r="A8" s="28"/>
      <c r="B8" s="24"/>
      <c r="C8" s="24"/>
      <c r="D8" s="24"/>
      <c r="E8" s="24"/>
      <c r="F8" s="24"/>
      <c r="G8" s="24"/>
      <c r="H8" s="24"/>
      <c r="I8" s="24"/>
      <c r="J8" s="24"/>
      <c r="K8" s="24"/>
      <c r="L8" s="24"/>
      <c r="M8" s="24"/>
      <c r="N8" s="24"/>
      <c r="O8" s="24"/>
      <c r="P8" s="24"/>
      <c r="Q8" s="24"/>
      <c r="R8" s="24"/>
      <c r="S8" s="24"/>
      <c r="T8" s="24"/>
      <c r="U8" s="24"/>
      <c r="V8" s="24"/>
    </row>
    <row r="9" spans="1:22">
      <c r="A9" s="28"/>
      <c r="B9" s="24" t="s">
        <v>818</v>
      </c>
      <c r="C9" s="24"/>
      <c r="D9" s="24"/>
      <c r="E9" s="24"/>
      <c r="F9" s="24"/>
      <c r="G9" s="24"/>
      <c r="H9" s="24"/>
      <c r="I9" s="24"/>
      <c r="J9" s="24"/>
      <c r="K9" s="24"/>
      <c r="L9" s="24"/>
      <c r="M9" s="24"/>
      <c r="N9" s="24"/>
      <c r="O9" s="24"/>
      <c r="P9" s="24"/>
      <c r="Q9" s="24"/>
      <c r="R9" s="24"/>
      <c r="S9" s="24"/>
      <c r="T9" s="24"/>
      <c r="U9" s="24"/>
      <c r="V9" s="24"/>
    </row>
    <row r="10" spans="1:22">
      <c r="A10" s="28"/>
      <c r="B10" s="24"/>
      <c r="C10" s="24"/>
      <c r="D10" s="24"/>
      <c r="E10" s="24"/>
      <c r="F10" s="24"/>
      <c r="G10" s="24"/>
      <c r="H10" s="24"/>
      <c r="I10" s="24"/>
      <c r="J10" s="24"/>
      <c r="K10" s="24"/>
      <c r="L10" s="24"/>
      <c r="M10" s="24"/>
      <c r="N10" s="24"/>
      <c r="O10" s="24"/>
      <c r="P10" s="24"/>
      <c r="Q10" s="24"/>
      <c r="R10" s="24"/>
      <c r="S10" s="24"/>
      <c r="T10" s="24"/>
      <c r="U10" s="24"/>
      <c r="V10" s="24"/>
    </row>
    <row r="11" spans="1:22">
      <c r="A11" s="28"/>
      <c r="B11" s="18"/>
      <c r="C11" s="18"/>
      <c r="D11" s="18"/>
      <c r="E11" s="18"/>
      <c r="F11" s="18"/>
      <c r="G11" s="18"/>
      <c r="H11" s="18"/>
      <c r="I11" s="18"/>
      <c r="J11" s="18"/>
      <c r="K11" s="18"/>
      <c r="L11" s="18"/>
      <c r="M11" s="18"/>
      <c r="N11" s="18"/>
      <c r="O11" s="18"/>
      <c r="P11" s="18"/>
      <c r="Q11" s="18"/>
      <c r="R11" s="18"/>
      <c r="S11" s="18"/>
      <c r="T11" s="18"/>
      <c r="U11" s="18"/>
      <c r="V11" s="18"/>
    </row>
    <row r="12" spans="1:22">
      <c r="A12" s="28"/>
      <c r="B12" s="13"/>
      <c r="C12" s="13"/>
      <c r="D12" s="13"/>
      <c r="E12" s="13"/>
      <c r="F12" s="13"/>
      <c r="G12" s="13"/>
      <c r="H12" s="13"/>
      <c r="I12" s="13"/>
      <c r="J12" s="13"/>
      <c r="K12" s="13"/>
      <c r="L12" s="13"/>
      <c r="M12" s="13"/>
      <c r="N12" s="13"/>
      <c r="O12" s="13"/>
      <c r="P12" s="13"/>
      <c r="Q12" s="13"/>
      <c r="R12" s="13"/>
      <c r="S12" s="13"/>
      <c r="T12" s="13"/>
      <c r="U12" s="13"/>
      <c r="V12" s="13"/>
    </row>
    <row r="13" spans="1:22">
      <c r="A13" s="28"/>
      <c r="B13" s="150"/>
      <c r="C13" s="24"/>
      <c r="D13" s="136" t="s">
        <v>819</v>
      </c>
      <c r="E13" s="136"/>
      <c r="F13" s="136"/>
      <c r="G13" s="136"/>
      <c r="H13" s="136"/>
      <c r="I13" s="136"/>
      <c r="J13" s="136"/>
      <c r="K13" s="136"/>
      <c r="L13" s="136"/>
      <c r="M13" s="136"/>
      <c r="N13" s="136"/>
      <c r="O13" s="136"/>
      <c r="P13" s="136"/>
      <c r="Q13" s="136"/>
      <c r="R13" s="136"/>
      <c r="S13" s="136"/>
      <c r="T13" s="136"/>
      <c r="U13" s="136"/>
      <c r="V13" s="136"/>
    </row>
    <row r="14" spans="1:22" ht="15.75" thickBot="1">
      <c r="A14" s="28"/>
      <c r="B14" s="150"/>
      <c r="C14" s="24"/>
      <c r="D14" s="135" t="s">
        <v>293</v>
      </c>
      <c r="E14" s="135"/>
      <c r="F14" s="135"/>
      <c r="G14" s="135"/>
      <c r="H14" s="135"/>
      <c r="I14" s="135"/>
      <c r="J14" s="135"/>
      <c r="K14" s="135"/>
      <c r="L14" s="135"/>
      <c r="M14" s="135"/>
      <c r="N14" s="135"/>
      <c r="O14" s="135"/>
      <c r="P14" s="135"/>
      <c r="Q14" s="135"/>
      <c r="R14" s="135"/>
      <c r="S14" s="135"/>
      <c r="T14" s="135"/>
      <c r="U14" s="135"/>
      <c r="V14" s="135"/>
    </row>
    <row r="15" spans="1:22">
      <c r="A15" s="28"/>
      <c r="B15" s="151" t="s">
        <v>272</v>
      </c>
      <c r="C15" s="24"/>
      <c r="D15" s="137" t="s">
        <v>820</v>
      </c>
      <c r="E15" s="137"/>
      <c r="F15" s="137"/>
      <c r="G15" s="57"/>
      <c r="H15" s="137" t="s">
        <v>821</v>
      </c>
      <c r="I15" s="137"/>
      <c r="J15" s="137"/>
      <c r="K15" s="57"/>
      <c r="L15" s="137" t="s">
        <v>822</v>
      </c>
      <c r="M15" s="137"/>
      <c r="N15" s="137"/>
      <c r="O15" s="57"/>
      <c r="P15" s="137" t="s">
        <v>825</v>
      </c>
      <c r="Q15" s="137"/>
      <c r="R15" s="137"/>
      <c r="S15" s="57"/>
      <c r="T15" s="137" t="s">
        <v>826</v>
      </c>
      <c r="U15" s="137"/>
      <c r="V15" s="137"/>
    </row>
    <row r="16" spans="1:22">
      <c r="A16" s="28"/>
      <c r="B16" s="151"/>
      <c r="C16" s="24"/>
      <c r="D16" s="136"/>
      <c r="E16" s="136"/>
      <c r="F16" s="136"/>
      <c r="G16" s="24"/>
      <c r="H16" s="152"/>
      <c r="I16" s="152"/>
      <c r="J16" s="152"/>
      <c r="K16" s="24"/>
      <c r="L16" s="136" t="s">
        <v>823</v>
      </c>
      <c r="M16" s="136"/>
      <c r="N16" s="136"/>
      <c r="O16" s="24"/>
      <c r="P16" s="152"/>
      <c r="Q16" s="152"/>
      <c r="R16" s="152"/>
      <c r="S16" s="24"/>
      <c r="T16" s="152"/>
      <c r="U16" s="152"/>
      <c r="V16" s="152"/>
    </row>
    <row r="17" spans="1:22" ht="15.75" thickBot="1">
      <c r="A17" s="28"/>
      <c r="B17" s="151"/>
      <c r="C17" s="24"/>
      <c r="D17" s="135"/>
      <c r="E17" s="135"/>
      <c r="F17" s="135"/>
      <c r="G17" s="24"/>
      <c r="H17" s="135"/>
      <c r="I17" s="135"/>
      <c r="J17" s="135"/>
      <c r="K17" s="24"/>
      <c r="L17" s="135" t="s">
        <v>824</v>
      </c>
      <c r="M17" s="135"/>
      <c r="N17" s="135"/>
      <c r="O17" s="24"/>
      <c r="P17" s="135"/>
      <c r="Q17" s="135"/>
      <c r="R17" s="135"/>
      <c r="S17" s="24"/>
      <c r="T17" s="135"/>
      <c r="U17" s="135"/>
      <c r="V17" s="135"/>
    </row>
    <row r="18" spans="1:22">
      <c r="A18" s="28"/>
      <c r="B18" s="153" t="s">
        <v>801</v>
      </c>
      <c r="C18" s="21"/>
      <c r="D18" s="155"/>
      <c r="E18" s="155"/>
      <c r="F18" s="49"/>
      <c r="G18" s="21"/>
      <c r="H18" s="155"/>
      <c r="I18" s="155"/>
      <c r="J18" s="49"/>
      <c r="K18" s="21"/>
      <c r="L18" s="155"/>
      <c r="M18" s="155"/>
      <c r="N18" s="49"/>
      <c r="O18" s="21"/>
      <c r="P18" s="155"/>
      <c r="Q18" s="155"/>
      <c r="R18" s="49"/>
      <c r="S18" s="21"/>
      <c r="T18" s="155"/>
      <c r="U18" s="155"/>
      <c r="V18" s="49"/>
    </row>
    <row r="19" spans="1:22">
      <c r="A19" s="28"/>
      <c r="B19" s="153"/>
      <c r="C19" s="21"/>
      <c r="D19" s="154"/>
      <c r="E19" s="154"/>
      <c r="F19" s="21"/>
      <c r="G19" s="21"/>
      <c r="H19" s="154"/>
      <c r="I19" s="154"/>
      <c r="J19" s="21"/>
      <c r="K19" s="21"/>
      <c r="L19" s="154"/>
      <c r="M19" s="154"/>
      <c r="N19" s="21"/>
      <c r="O19" s="21"/>
      <c r="P19" s="154"/>
      <c r="Q19" s="154"/>
      <c r="R19" s="21"/>
      <c r="S19" s="21"/>
      <c r="T19" s="154"/>
      <c r="U19" s="154"/>
      <c r="V19" s="21"/>
    </row>
    <row r="20" spans="1:22">
      <c r="A20" s="28"/>
      <c r="B20" s="156" t="s">
        <v>36</v>
      </c>
      <c r="C20" s="24"/>
      <c r="D20" s="157"/>
      <c r="E20" s="157"/>
      <c r="F20" s="24"/>
      <c r="G20" s="24"/>
      <c r="H20" s="157"/>
      <c r="I20" s="157"/>
      <c r="J20" s="24"/>
      <c r="K20" s="24"/>
      <c r="L20" s="157"/>
      <c r="M20" s="157"/>
      <c r="N20" s="24"/>
      <c r="O20" s="24"/>
      <c r="P20" s="157"/>
      <c r="Q20" s="157"/>
      <c r="R20" s="24"/>
      <c r="S20" s="24"/>
      <c r="T20" s="157"/>
      <c r="U20" s="157"/>
      <c r="V20" s="24"/>
    </row>
    <row r="21" spans="1:22">
      <c r="A21" s="28"/>
      <c r="B21" s="156"/>
      <c r="C21" s="24"/>
      <c r="D21" s="157"/>
      <c r="E21" s="157"/>
      <c r="F21" s="24"/>
      <c r="G21" s="24"/>
      <c r="H21" s="157"/>
      <c r="I21" s="157"/>
      <c r="J21" s="24"/>
      <c r="K21" s="24"/>
      <c r="L21" s="157"/>
      <c r="M21" s="157"/>
      <c r="N21" s="24"/>
      <c r="O21" s="24"/>
      <c r="P21" s="157"/>
      <c r="Q21" s="157"/>
      <c r="R21" s="24"/>
      <c r="S21" s="24"/>
      <c r="T21" s="157"/>
      <c r="U21" s="157"/>
      <c r="V21" s="24"/>
    </row>
    <row r="22" spans="1:22">
      <c r="A22" s="28"/>
      <c r="B22" s="158" t="s">
        <v>37</v>
      </c>
      <c r="C22" s="21"/>
      <c r="D22" s="159" t="s">
        <v>190</v>
      </c>
      <c r="E22" s="154" t="s">
        <v>306</v>
      </c>
      <c r="F22" s="21"/>
      <c r="G22" s="21"/>
      <c r="H22" s="159" t="s">
        <v>190</v>
      </c>
      <c r="I22" s="160">
        <v>195004</v>
      </c>
      <c r="J22" s="21"/>
      <c r="K22" s="21"/>
      <c r="L22" s="159" t="s">
        <v>190</v>
      </c>
      <c r="M22" s="160">
        <v>1472</v>
      </c>
      <c r="N22" s="21"/>
      <c r="O22" s="21"/>
      <c r="P22" s="159" t="s">
        <v>190</v>
      </c>
      <c r="Q22" s="154" t="s">
        <v>306</v>
      </c>
      <c r="R22" s="21"/>
      <c r="S22" s="21"/>
      <c r="T22" s="159" t="s">
        <v>190</v>
      </c>
      <c r="U22" s="160">
        <v>196476</v>
      </c>
      <c r="V22" s="21"/>
    </row>
    <row r="23" spans="1:22">
      <c r="A23" s="28"/>
      <c r="B23" s="158"/>
      <c r="C23" s="21"/>
      <c r="D23" s="159"/>
      <c r="E23" s="154"/>
      <c r="F23" s="21"/>
      <c r="G23" s="21"/>
      <c r="H23" s="159"/>
      <c r="I23" s="160"/>
      <c r="J23" s="21"/>
      <c r="K23" s="21"/>
      <c r="L23" s="159"/>
      <c r="M23" s="160"/>
      <c r="N23" s="21"/>
      <c r="O23" s="21"/>
      <c r="P23" s="159"/>
      <c r="Q23" s="154"/>
      <c r="R23" s="21"/>
      <c r="S23" s="21"/>
      <c r="T23" s="159"/>
      <c r="U23" s="160"/>
      <c r="V23" s="21"/>
    </row>
    <row r="24" spans="1:22">
      <c r="A24" s="28"/>
      <c r="B24" s="161" t="s">
        <v>38</v>
      </c>
      <c r="C24" s="24"/>
      <c r="D24" s="157" t="s">
        <v>306</v>
      </c>
      <c r="E24" s="157"/>
      <c r="F24" s="24"/>
      <c r="G24" s="24"/>
      <c r="H24" s="162">
        <v>953936</v>
      </c>
      <c r="I24" s="162"/>
      <c r="J24" s="24"/>
      <c r="K24" s="24"/>
      <c r="L24" s="162">
        <v>115696</v>
      </c>
      <c r="M24" s="162"/>
      <c r="N24" s="24"/>
      <c r="O24" s="24"/>
      <c r="P24" s="157" t="s">
        <v>306</v>
      </c>
      <c r="Q24" s="157"/>
      <c r="R24" s="24"/>
      <c r="S24" s="24"/>
      <c r="T24" s="162">
        <v>1069632</v>
      </c>
      <c r="U24" s="162"/>
      <c r="V24" s="24"/>
    </row>
    <row r="25" spans="1:22">
      <c r="A25" s="28"/>
      <c r="B25" s="161"/>
      <c r="C25" s="24"/>
      <c r="D25" s="157"/>
      <c r="E25" s="157"/>
      <c r="F25" s="24"/>
      <c r="G25" s="24"/>
      <c r="H25" s="162"/>
      <c r="I25" s="162"/>
      <c r="J25" s="24"/>
      <c r="K25" s="24"/>
      <c r="L25" s="162"/>
      <c r="M25" s="162"/>
      <c r="N25" s="24"/>
      <c r="O25" s="24"/>
      <c r="P25" s="157"/>
      <c r="Q25" s="157"/>
      <c r="R25" s="24"/>
      <c r="S25" s="24"/>
      <c r="T25" s="162"/>
      <c r="U25" s="162"/>
      <c r="V25" s="24"/>
    </row>
    <row r="26" spans="1:22">
      <c r="A26" s="28"/>
      <c r="B26" s="158" t="s">
        <v>40</v>
      </c>
      <c r="C26" s="21"/>
      <c r="D26" s="154" t="s">
        <v>306</v>
      </c>
      <c r="E26" s="154"/>
      <c r="F26" s="21"/>
      <c r="G26" s="21"/>
      <c r="H26" s="160">
        <v>131894</v>
      </c>
      <c r="I26" s="160"/>
      <c r="J26" s="21"/>
      <c r="K26" s="21"/>
      <c r="L26" s="160">
        <v>11772</v>
      </c>
      <c r="M26" s="160"/>
      <c r="N26" s="21"/>
      <c r="O26" s="21"/>
      <c r="P26" s="154" t="s">
        <v>306</v>
      </c>
      <c r="Q26" s="154"/>
      <c r="R26" s="21"/>
      <c r="S26" s="21"/>
      <c r="T26" s="160">
        <v>143666</v>
      </c>
      <c r="U26" s="160"/>
      <c r="V26" s="21"/>
    </row>
    <row r="27" spans="1:22" ht="15.75" thickBot="1">
      <c r="A27" s="28"/>
      <c r="B27" s="158"/>
      <c r="C27" s="21"/>
      <c r="D27" s="163"/>
      <c r="E27" s="163"/>
      <c r="F27" s="91"/>
      <c r="G27" s="21"/>
      <c r="H27" s="164"/>
      <c r="I27" s="164"/>
      <c r="J27" s="91"/>
      <c r="K27" s="21"/>
      <c r="L27" s="164"/>
      <c r="M27" s="164"/>
      <c r="N27" s="91"/>
      <c r="O27" s="21"/>
      <c r="P27" s="163"/>
      <c r="Q27" s="163"/>
      <c r="R27" s="91"/>
      <c r="S27" s="21"/>
      <c r="T27" s="164"/>
      <c r="U27" s="164"/>
      <c r="V27" s="91"/>
    </row>
    <row r="28" spans="1:22">
      <c r="A28" s="28"/>
      <c r="B28" s="161" t="s">
        <v>41</v>
      </c>
      <c r="C28" s="24"/>
      <c r="D28" s="165" t="s">
        <v>306</v>
      </c>
      <c r="E28" s="165"/>
      <c r="F28" s="57"/>
      <c r="G28" s="24"/>
      <c r="H28" s="167">
        <v>1280834</v>
      </c>
      <c r="I28" s="167"/>
      <c r="J28" s="57"/>
      <c r="K28" s="24"/>
      <c r="L28" s="167">
        <v>128940</v>
      </c>
      <c r="M28" s="167"/>
      <c r="N28" s="57"/>
      <c r="O28" s="24"/>
      <c r="P28" s="165" t="s">
        <v>306</v>
      </c>
      <c r="Q28" s="165"/>
      <c r="R28" s="57"/>
      <c r="S28" s="24"/>
      <c r="T28" s="167">
        <v>1409774</v>
      </c>
      <c r="U28" s="167"/>
      <c r="V28" s="57"/>
    </row>
    <row r="29" spans="1:22" ht="15.75" thickBot="1">
      <c r="A29" s="28"/>
      <c r="B29" s="161"/>
      <c r="C29" s="24"/>
      <c r="D29" s="166"/>
      <c r="E29" s="166"/>
      <c r="F29" s="46"/>
      <c r="G29" s="24"/>
      <c r="H29" s="168"/>
      <c r="I29" s="168"/>
      <c r="J29" s="46"/>
      <c r="K29" s="24"/>
      <c r="L29" s="168"/>
      <c r="M29" s="168"/>
      <c r="N29" s="46"/>
      <c r="O29" s="24"/>
      <c r="P29" s="166"/>
      <c r="Q29" s="166"/>
      <c r="R29" s="46"/>
      <c r="S29" s="24"/>
      <c r="T29" s="168"/>
      <c r="U29" s="168"/>
      <c r="V29" s="46"/>
    </row>
    <row r="30" spans="1:22">
      <c r="A30" s="28"/>
      <c r="B30" s="159" t="s">
        <v>42</v>
      </c>
      <c r="C30" s="21"/>
      <c r="D30" s="155" t="s">
        <v>306</v>
      </c>
      <c r="E30" s="155"/>
      <c r="F30" s="49"/>
      <c r="G30" s="21"/>
      <c r="H30" s="169">
        <v>1275264</v>
      </c>
      <c r="I30" s="169"/>
      <c r="J30" s="49"/>
      <c r="K30" s="21"/>
      <c r="L30" s="169">
        <v>115002</v>
      </c>
      <c r="M30" s="169"/>
      <c r="N30" s="49"/>
      <c r="O30" s="21"/>
      <c r="P30" s="155" t="s">
        <v>306</v>
      </c>
      <c r="Q30" s="155"/>
      <c r="R30" s="49"/>
      <c r="S30" s="21"/>
      <c r="T30" s="169">
        <v>1390266</v>
      </c>
      <c r="U30" s="169"/>
      <c r="V30" s="49"/>
    </row>
    <row r="31" spans="1:22">
      <c r="A31" s="28"/>
      <c r="B31" s="159"/>
      <c r="C31" s="21"/>
      <c r="D31" s="154"/>
      <c r="E31" s="154"/>
      <c r="F31" s="21"/>
      <c r="G31" s="21"/>
      <c r="H31" s="160"/>
      <c r="I31" s="160"/>
      <c r="J31" s="21"/>
      <c r="K31" s="21"/>
      <c r="L31" s="160"/>
      <c r="M31" s="160"/>
      <c r="N31" s="21"/>
      <c r="O31" s="21"/>
      <c r="P31" s="154"/>
      <c r="Q31" s="154"/>
      <c r="R31" s="21"/>
      <c r="S31" s="21"/>
      <c r="T31" s="160"/>
      <c r="U31" s="160"/>
      <c r="V31" s="21"/>
    </row>
    <row r="32" spans="1:22">
      <c r="A32" s="28"/>
      <c r="B32" s="156" t="s">
        <v>46</v>
      </c>
      <c r="C32" s="24"/>
      <c r="D32" s="157" t="s">
        <v>306</v>
      </c>
      <c r="E32" s="157"/>
      <c r="F32" s="24"/>
      <c r="G32" s="24"/>
      <c r="H32" s="162">
        <v>1669364</v>
      </c>
      <c r="I32" s="162"/>
      <c r="J32" s="24"/>
      <c r="K32" s="24"/>
      <c r="L32" s="162">
        <v>479263</v>
      </c>
      <c r="M32" s="162"/>
      <c r="N32" s="24"/>
      <c r="O32" s="24"/>
      <c r="P32" s="157" t="s">
        <v>306</v>
      </c>
      <c r="Q32" s="157"/>
      <c r="R32" s="24"/>
      <c r="S32" s="24"/>
      <c r="T32" s="162">
        <v>2148627</v>
      </c>
      <c r="U32" s="162"/>
      <c r="V32" s="24"/>
    </row>
    <row r="33" spans="1:22">
      <c r="A33" s="28"/>
      <c r="B33" s="156"/>
      <c r="C33" s="24"/>
      <c r="D33" s="157"/>
      <c r="E33" s="157"/>
      <c r="F33" s="24"/>
      <c r="G33" s="24"/>
      <c r="H33" s="162"/>
      <c r="I33" s="162"/>
      <c r="J33" s="24"/>
      <c r="K33" s="24"/>
      <c r="L33" s="162"/>
      <c r="M33" s="162"/>
      <c r="N33" s="24"/>
      <c r="O33" s="24"/>
      <c r="P33" s="157"/>
      <c r="Q33" s="157"/>
      <c r="R33" s="24"/>
      <c r="S33" s="24"/>
      <c r="T33" s="162"/>
      <c r="U33" s="162"/>
      <c r="V33" s="24"/>
    </row>
    <row r="34" spans="1:22">
      <c r="A34" s="28"/>
      <c r="B34" s="159" t="s">
        <v>827</v>
      </c>
      <c r="C34" s="21"/>
      <c r="D34" s="154" t="s">
        <v>306</v>
      </c>
      <c r="E34" s="154"/>
      <c r="F34" s="21"/>
      <c r="G34" s="21"/>
      <c r="H34" s="160">
        <v>708125</v>
      </c>
      <c r="I34" s="160"/>
      <c r="J34" s="21"/>
      <c r="K34" s="21"/>
      <c r="L34" s="160">
        <v>2944859</v>
      </c>
      <c r="M34" s="160"/>
      <c r="N34" s="21"/>
      <c r="O34" s="21"/>
      <c r="P34" s="154" t="s">
        <v>306</v>
      </c>
      <c r="Q34" s="154"/>
      <c r="R34" s="21"/>
      <c r="S34" s="21"/>
      <c r="T34" s="160">
        <v>3652984</v>
      </c>
      <c r="U34" s="160"/>
      <c r="V34" s="21"/>
    </row>
    <row r="35" spans="1:22">
      <c r="A35" s="28"/>
      <c r="B35" s="159"/>
      <c r="C35" s="21"/>
      <c r="D35" s="154"/>
      <c r="E35" s="154"/>
      <c r="F35" s="21"/>
      <c r="G35" s="21"/>
      <c r="H35" s="160"/>
      <c r="I35" s="160"/>
      <c r="J35" s="21"/>
      <c r="K35" s="21"/>
      <c r="L35" s="160"/>
      <c r="M35" s="160"/>
      <c r="N35" s="21"/>
      <c r="O35" s="21"/>
      <c r="P35" s="154"/>
      <c r="Q35" s="154"/>
      <c r="R35" s="21"/>
      <c r="S35" s="21"/>
      <c r="T35" s="160"/>
      <c r="U35" s="160"/>
      <c r="V35" s="21"/>
    </row>
    <row r="36" spans="1:22">
      <c r="A36" s="28"/>
      <c r="B36" s="156" t="s">
        <v>47</v>
      </c>
      <c r="C36" s="24"/>
      <c r="D36" s="157" t="s">
        <v>306</v>
      </c>
      <c r="E36" s="157"/>
      <c r="F36" s="24"/>
      <c r="G36" s="24"/>
      <c r="H36" s="162">
        <v>158637</v>
      </c>
      <c r="I36" s="162"/>
      <c r="J36" s="24"/>
      <c r="K36" s="24"/>
      <c r="L36" s="162">
        <v>1438</v>
      </c>
      <c r="M36" s="162"/>
      <c r="N36" s="24"/>
      <c r="O36" s="24"/>
      <c r="P36" s="157" t="s">
        <v>306</v>
      </c>
      <c r="Q36" s="157"/>
      <c r="R36" s="24"/>
      <c r="S36" s="24"/>
      <c r="T36" s="162">
        <v>160075</v>
      </c>
      <c r="U36" s="162"/>
      <c r="V36" s="24"/>
    </row>
    <row r="37" spans="1:22">
      <c r="A37" s="28"/>
      <c r="B37" s="156"/>
      <c r="C37" s="24"/>
      <c r="D37" s="157"/>
      <c r="E37" s="157"/>
      <c r="F37" s="24"/>
      <c r="G37" s="24"/>
      <c r="H37" s="162"/>
      <c r="I37" s="162"/>
      <c r="J37" s="24"/>
      <c r="K37" s="24"/>
      <c r="L37" s="162"/>
      <c r="M37" s="162"/>
      <c r="N37" s="24"/>
      <c r="O37" s="24"/>
      <c r="P37" s="157"/>
      <c r="Q37" s="157"/>
      <c r="R37" s="24"/>
      <c r="S37" s="24"/>
      <c r="T37" s="162"/>
      <c r="U37" s="162"/>
      <c r="V37" s="24"/>
    </row>
    <row r="38" spans="1:22">
      <c r="A38" s="28"/>
      <c r="B38" s="159" t="s">
        <v>828</v>
      </c>
      <c r="C38" s="21"/>
      <c r="D38" s="160">
        <v>1432594</v>
      </c>
      <c r="E38" s="160"/>
      <c r="F38" s="21"/>
      <c r="G38" s="21"/>
      <c r="H38" s="160">
        <v>3560258</v>
      </c>
      <c r="I38" s="160"/>
      <c r="J38" s="21"/>
      <c r="K38" s="21"/>
      <c r="L38" s="154" t="s">
        <v>306</v>
      </c>
      <c r="M38" s="154"/>
      <c r="N38" s="21"/>
      <c r="O38" s="21"/>
      <c r="P38" s="154" t="s">
        <v>829</v>
      </c>
      <c r="Q38" s="154"/>
      <c r="R38" s="159" t="s">
        <v>258</v>
      </c>
      <c r="S38" s="21"/>
      <c r="T38" s="154" t="s">
        <v>306</v>
      </c>
      <c r="U38" s="154"/>
      <c r="V38" s="21"/>
    </row>
    <row r="39" spans="1:22" ht="15.75" thickBot="1">
      <c r="A39" s="28"/>
      <c r="B39" s="159"/>
      <c r="C39" s="21"/>
      <c r="D39" s="164"/>
      <c r="E39" s="164"/>
      <c r="F39" s="91"/>
      <c r="G39" s="21"/>
      <c r="H39" s="164"/>
      <c r="I39" s="164"/>
      <c r="J39" s="91"/>
      <c r="K39" s="21"/>
      <c r="L39" s="163"/>
      <c r="M39" s="163"/>
      <c r="N39" s="91"/>
      <c r="O39" s="21"/>
      <c r="P39" s="163"/>
      <c r="Q39" s="163"/>
      <c r="R39" s="170"/>
      <c r="S39" s="21"/>
      <c r="T39" s="163"/>
      <c r="U39" s="163"/>
      <c r="V39" s="91"/>
    </row>
    <row r="40" spans="1:22">
      <c r="A40" s="28"/>
      <c r="B40" s="156" t="s">
        <v>48</v>
      </c>
      <c r="C40" s="24"/>
      <c r="D40" s="171" t="s">
        <v>190</v>
      </c>
      <c r="E40" s="167">
        <v>1432594</v>
      </c>
      <c r="F40" s="57"/>
      <c r="G40" s="24"/>
      <c r="H40" s="171" t="s">
        <v>190</v>
      </c>
      <c r="I40" s="167">
        <v>8652482</v>
      </c>
      <c r="J40" s="57"/>
      <c r="K40" s="24"/>
      <c r="L40" s="171" t="s">
        <v>190</v>
      </c>
      <c r="M40" s="167">
        <v>3669502</v>
      </c>
      <c r="N40" s="57"/>
      <c r="O40" s="24"/>
      <c r="P40" s="171" t="s">
        <v>190</v>
      </c>
      <c r="Q40" s="165" t="s">
        <v>829</v>
      </c>
      <c r="R40" s="171" t="s">
        <v>258</v>
      </c>
      <c r="S40" s="24"/>
      <c r="T40" s="171" t="s">
        <v>190</v>
      </c>
      <c r="U40" s="167">
        <v>8761726</v>
      </c>
      <c r="V40" s="57"/>
    </row>
    <row r="41" spans="1:22" ht="15.75" thickBot="1">
      <c r="A41" s="28"/>
      <c r="B41" s="156"/>
      <c r="C41" s="24"/>
      <c r="D41" s="172"/>
      <c r="E41" s="173"/>
      <c r="F41" s="97"/>
      <c r="G41" s="24"/>
      <c r="H41" s="172"/>
      <c r="I41" s="173"/>
      <c r="J41" s="97"/>
      <c r="K41" s="24"/>
      <c r="L41" s="172"/>
      <c r="M41" s="173"/>
      <c r="N41" s="97"/>
      <c r="O41" s="24"/>
      <c r="P41" s="172"/>
      <c r="Q41" s="174"/>
      <c r="R41" s="172"/>
      <c r="S41" s="24"/>
      <c r="T41" s="172"/>
      <c r="U41" s="173"/>
      <c r="V41" s="97"/>
    </row>
    <row r="42" spans="1:22" ht="15.75" thickTop="1">
      <c r="A42" s="28"/>
      <c r="B42" s="153" t="s">
        <v>830</v>
      </c>
      <c r="C42" s="21"/>
      <c r="D42" s="175"/>
      <c r="E42" s="175"/>
      <c r="F42" s="125"/>
      <c r="G42" s="21"/>
      <c r="H42" s="175"/>
      <c r="I42" s="175"/>
      <c r="J42" s="125"/>
      <c r="K42" s="21"/>
      <c r="L42" s="175"/>
      <c r="M42" s="175"/>
      <c r="N42" s="125"/>
      <c r="O42" s="21"/>
      <c r="P42" s="175"/>
      <c r="Q42" s="175"/>
      <c r="R42" s="125"/>
      <c r="S42" s="21"/>
      <c r="T42" s="175"/>
      <c r="U42" s="175"/>
      <c r="V42" s="125"/>
    </row>
    <row r="43" spans="1:22">
      <c r="A43" s="28"/>
      <c r="B43" s="153"/>
      <c r="C43" s="21"/>
      <c r="D43" s="154"/>
      <c r="E43" s="154"/>
      <c r="F43" s="21"/>
      <c r="G43" s="21"/>
      <c r="H43" s="154"/>
      <c r="I43" s="154"/>
      <c r="J43" s="21"/>
      <c r="K43" s="21"/>
      <c r="L43" s="154"/>
      <c r="M43" s="154"/>
      <c r="N43" s="21"/>
      <c r="O43" s="21"/>
      <c r="P43" s="154"/>
      <c r="Q43" s="154"/>
      <c r="R43" s="21"/>
      <c r="S43" s="21"/>
      <c r="T43" s="154"/>
      <c r="U43" s="154"/>
      <c r="V43" s="21"/>
    </row>
    <row r="44" spans="1:22">
      <c r="A44" s="28"/>
      <c r="B44" s="156" t="s">
        <v>49</v>
      </c>
      <c r="C44" s="24"/>
      <c r="D44" s="157"/>
      <c r="E44" s="157"/>
      <c r="F44" s="24"/>
      <c r="G44" s="24"/>
      <c r="H44" s="157"/>
      <c r="I44" s="157"/>
      <c r="J44" s="24"/>
      <c r="K44" s="24"/>
      <c r="L44" s="157"/>
      <c r="M44" s="157"/>
      <c r="N44" s="24"/>
      <c r="O44" s="24"/>
      <c r="P44" s="157"/>
      <c r="Q44" s="157"/>
      <c r="R44" s="24"/>
      <c r="S44" s="24"/>
      <c r="T44" s="157"/>
      <c r="U44" s="157"/>
      <c r="V44" s="24"/>
    </row>
    <row r="45" spans="1:22">
      <c r="A45" s="28"/>
      <c r="B45" s="156"/>
      <c r="C45" s="24"/>
      <c r="D45" s="157"/>
      <c r="E45" s="157"/>
      <c r="F45" s="24"/>
      <c r="G45" s="24"/>
      <c r="H45" s="157"/>
      <c r="I45" s="157"/>
      <c r="J45" s="24"/>
      <c r="K45" s="24"/>
      <c r="L45" s="157"/>
      <c r="M45" s="157"/>
      <c r="N45" s="24"/>
      <c r="O45" s="24"/>
      <c r="P45" s="157"/>
      <c r="Q45" s="157"/>
      <c r="R45" s="24"/>
      <c r="S45" s="24"/>
      <c r="T45" s="157"/>
      <c r="U45" s="157"/>
      <c r="V45" s="24"/>
    </row>
    <row r="46" spans="1:22">
      <c r="A46" s="28"/>
      <c r="B46" s="158" t="s">
        <v>50</v>
      </c>
      <c r="C46" s="21"/>
      <c r="D46" s="159" t="s">
        <v>190</v>
      </c>
      <c r="E46" s="154" t="s">
        <v>306</v>
      </c>
      <c r="F46" s="21"/>
      <c r="G46" s="21"/>
      <c r="H46" s="159" t="s">
        <v>190</v>
      </c>
      <c r="I46" s="160">
        <v>343783</v>
      </c>
      <c r="J46" s="21"/>
      <c r="K46" s="21"/>
      <c r="L46" s="159" t="s">
        <v>190</v>
      </c>
      <c r="M46" s="160">
        <v>31302</v>
      </c>
      <c r="N46" s="21"/>
      <c r="O46" s="21"/>
      <c r="P46" s="159" t="s">
        <v>190</v>
      </c>
      <c r="Q46" s="154" t="s">
        <v>306</v>
      </c>
      <c r="R46" s="21"/>
      <c r="S46" s="21"/>
      <c r="T46" s="159" t="s">
        <v>190</v>
      </c>
      <c r="U46" s="160">
        <v>375085</v>
      </c>
      <c r="V46" s="21"/>
    </row>
    <row r="47" spans="1:22">
      <c r="A47" s="28"/>
      <c r="B47" s="158"/>
      <c r="C47" s="21"/>
      <c r="D47" s="159"/>
      <c r="E47" s="154"/>
      <c r="F47" s="21"/>
      <c r="G47" s="21"/>
      <c r="H47" s="159"/>
      <c r="I47" s="160"/>
      <c r="J47" s="21"/>
      <c r="K47" s="21"/>
      <c r="L47" s="159"/>
      <c r="M47" s="160"/>
      <c r="N47" s="21"/>
      <c r="O47" s="21"/>
      <c r="P47" s="159"/>
      <c r="Q47" s="154"/>
      <c r="R47" s="21"/>
      <c r="S47" s="21"/>
      <c r="T47" s="159"/>
      <c r="U47" s="160"/>
      <c r="V47" s="21"/>
    </row>
    <row r="48" spans="1:22">
      <c r="A48" s="28"/>
      <c r="B48" s="161" t="s">
        <v>51</v>
      </c>
      <c r="C48" s="24"/>
      <c r="D48" s="157" t="s">
        <v>306</v>
      </c>
      <c r="E48" s="157"/>
      <c r="F48" s="24"/>
      <c r="G48" s="24"/>
      <c r="H48" s="162">
        <v>375640</v>
      </c>
      <c r="I48" s="162"/>
      <c r="J48" s="24"/>
      <c r="K48" s="24"/>
      <c r="L48" s="162">
        <v>76532</v>
      </c>
      <c r="M48" s="162"/>
      <c r="N48" s="24"/>
      <c r="O48" s="24"/>
      <c r="P48" s="157" t="s">
        <v>306</v>
      </c>
      <c r="Q48" s="157"/>
      <c r="R48" s="24"/>
      <c r="S48" s="24"/>
      <c r="T48" s="162">
        <v>452172</v>
      </c>
      <c r="U48" s="162"/>
      <c r="V48" s="24"/>
    </row>
    <row r="49" spans="1:22">
      <c r="A49" s="28"/>
      <c r="B49" s="161"/>
      <c r="C49" s="24"/>
      <c r="D49" s="157"/>
      <c r="E49" s="157"/>
      <c r="F49" s="24"/>
      <c r="G49" s="24"/>
      <c r="H49" s="162"/>
      <c r="I49" s="162"/>
      <c r="J49" s="24"/>
      <c r="K49" s="24"/>
      <c r="L49" s="162"/>
      <c r="M49" s="162"/>
      <c r="N49" s="24"/>
      <c r="O49" s="24"/>
      <c r="P49" s="157"/>
      <c r="Q49" s="157"/>
      <c r="R49" s="24"/>
      <c r="S49" s="24"/>
      <c r="T49" s="162"/>
      <c r="U49" s="162"/>
      <c r="V49" s="24"/>
    </row>
    <row r="50" spans="1:22">
      <c r="A50" s="28"/>
      <c r="B50" s="158" t="s">
        <v>52</v>
      </c>
      <c r="C50" s="21"/>
      <c r="D50" s="154" t="s">
        <v>306</v>
      </c>
      <c r="E50" s="154"/>
      <c r="F50" s="21"/>
      <c r="G50" s="21"/>
      <c r="H50" s="160">
        <v>29426</v>
      </c>
      <c r="I50" s="160"/>
      <c r="J50" s="21"/>
      <c r="K50" s="21"/>
      <c r="L50" s="154" t="s">
        <v>306</v>
      </c>
      <c r="M50" s="154"/>
      <c r="N50" s="21"/>
      <c r="O50" s="21"/>
      <c r="P50" s="154" t="s">
        <v>306</v>
      </c>
      <c r="Q50" s="154"/>
      <c r="R50" s="21"/>
      <c r="S50" s="21"/>
      <c r="T50" s="160">
        <v>29426</v>
      </c>
      <c r="U50" s="160"/>
      <c r="V50" s="21"/>
    </row>
    <row r="51" spans="1:22" ht="15.75" thickBot="1">
      <c r="A51" s="28"/>
      <c r="B51" s="158"/>
      <c r="C51" s="21"/>
      <c r="D51" s="163"/>
      <c r="E51" s="163"/>
      <c r="F51" s="91"/>
      <c r="G51" s="21"/>
      <c r="H51" s="164"/>
      <c r="I51" s="164"/>
      <c r="J51" s="91"/>
      <c r="K51" s="21"/>
      <c r="L51" s="163"/>
      <c r="M51" s="163"/>
      <c r="N51" s="91"/>
      <c r="O51" s="21"/>
      <c r="P51" s="163"/>
      <c r="Q51" s="163"/>
      <c r="R51" s="91"/>
      <c r="S51" s="21"/>
      <c r="T51" s="164"/>
      <c r="U51" s="164"/>
      <c r="V51" s="91"/>
    </row>
    <row r="52" spans="1:22">
      <c r="A52" s="28"/>
      <c r="B52" s="161" t="s">
        <v>53</v>
      </c>
      <c r="C52" s="24"/>
      <c r="D52" s="165" t="s">
        <v>306</v>
      </c>
      <c r="E52" s="165"/>
      <c r="F52" s="57"/>
      <c r="G52" s="24"/>
      <c r="H52" s="167">
        <v>748849</v>
      </c>
      <c r="I52" s="167"/>
      <c r="J52" s="57"/>
      <c r="K52" s="24"/>
      <c r="L52" s="167">
        <v>107834</v>
      </c>
      <c r="M52" s="167"/>
      <c r="N52" s="57"/>
      <c r="O52" s="24"/>
      <c r="P52" s="165" t="s">
        <v>306</v>
      </c>
      <c r="Q52" s="165"/>
      <c r="R52" s="57"/>
      <c r="S52" s="24"/>
      <c r="T52" s="167">
        <v>856683</v>
      </c>
      <c r="U52" s="167"/>
      <c r="V52" s="57"/>
    </row>
    <row r="53" spans="1:22" ht="15.75" thickBot="1">
      <c r="A53" s="28"/>
      <c r="B53" s="161"/>
      <c r="C53" s="24"/>
      <c r="D53" s="166"/>
      <c r="E53" s="166"/>
      <c r="F53" s="46"/>
      <c r="G53" s="24"/>
      <c r="H53" s="168"/>
      <c r="I53" s="168"/>
      <c r="J53" s="46"/>
      <c r="K53" s="24"/>
      <c r="L53" s="168"/>
      <c r="M53" s="168"/>
      <c r="N53" s="46"/>
      <c r="O53" s="24"/>
      <c r="P53" s="166"/>
      <c r="Q53" s="166"/>
      <c r="R53" s="46"/>
      <c r="S53" s="24"/>
      <c r="T53" s="168"/>
      <c r="U53" s="168"/>
      <c r="V53" s="46"/>
    </row>
    <row r="54" spans="1:22">
      <c r="A54" s="28"/>
      <c r="B54" s="159" t="s">
        <v>54</v>
      </c>
      <c r="C54" s="21"/>
      <c r="D54" s="155"/>
      <c r="E54" s="155"/>
      <c r="F54" s="49"/>
      <c r="G54" s="21"/>
      <c r="H54" s="155"/>
      <c r="I54" s="155"/>
      <c r="J54" s="49"/>
      <c r="K54" s="21"/>
      <c r="L54" s="155"/>
      <c r="M54" s="155"/>
      <c r="N54" s="49"/>
      <c r="O54" s="21"/>
      <c r="P54" s="155"/>
      <c r="Q54" s="155"/>
      <c r="R54" s="49"/>
      <c r="S54" s="21"/>
      <c r="T54" s="155"/>
      <c r="U54" s="155"/>
      <c r="V54" s="49"/>
    </row>
    <row r="55" spans="1:22">
      <c r="A55" s="28"/>
      <c r="B55" s="159"/>
      <c r="C55" s="21"/>
      <c r="D55" s="154"/>
      <c r="E55" s="154"/>
      <c r="F55" s="21"/>
      <c r="G55" s="21"/>
      <c r="H55" s="154"/>
      <c r="I55" s="154"/>
      <c r="J55" s="21"/>
      <c r="K55" s="21"/>
      <c r="L55" s="154"/>
      <c r="M55" s="154"/>
      <c r="N55" s="21"/>
      <c r="O55" s="21"/>
      <c r="P55" s="154"/>
      <c r="Q55" s="154"/>
      <c r="R55" s="21"/>
      <c r="S55" s="21"/>
      <c r="T55" s="154"/>
      <c r="U55" s="154"/>
      <c r="V55" s="21"/>
    </row>
    <row r="56" spans="1:22">
      <c r="A56" s="28"/>
      <c r="B56" s="161" t="s">
        <v>55</v>
      </c>
      <c r="C56" s="24"/>
      <c r="D56" s="157" t="s">
        <v>306</v>
      </c>
      <c r="E56" s="157"/>
      <c r="F56" s="24"/>
      <c r="G56" s="24"/>
      <c r="H56" s="162">
        <v>4580521</v>
      </c>
      <c r="I56" s="162"/>
      <c r="J56" s="24"/>
      <c r="K56" s="24"/>
      <c r="L56" s="157" t="s">
        <v>306</v>
      </c>
      <c r="M56" s="157"/>
      <c r="N56" s="24"/>
      <c r="O56" s="24"/>
      <c r="P56" s="157" t="s">
        <v>306</v>
      </c>
      <c r="Q56" s="157"/>
      <c r="R56" s="24"/>
      <c r="S56" s="24"/>
      <c r="T56" s="162">
        <v>4580521</v>
      </c>
      <c r="U56" s="162"/>
      <c r="V56" s="24"/>
    </row>
    <row r="57" spans="1:22">
      <c r="A57" s="28"/>
      <c r="B57" s="161"/>
      <c r="C57" s="24"/>
      <c r="D57" s="157"/>
      <c r="E57" s="157"/>
      <c r="F57" s="24"/>
      <c r="G57" s="24"/>
      <c r="H57" s="162"/>
      <c r="I57" s="162"/>
      <c r="J57" s="24"/>
      <c r="K57" s="24"/>
      <c r="L57" s="157"/>
      <c r="M57" s="157"/>
      <c r="N57" s="24"/>
      <c r="O57" s="24"/>
      <c r="P57" s="157"/>
      <c r="Q57" s="157"/>
      <c r="R57" s="24"/>
      <c r="S57" s="24"/>
      <c r="T57" s="162"/>
      <c r="U57" s="162"/>
      <c r="V57" s="24"/>
    </row>
    <row r="58" spans="1:22">
      <c r="A58" s="28"/>
      <c r="B58" s="158" t="s">
        <v>39</v>
      </c>
      <c r="C58" s="21"/>
      <c r="D58" s="154" t="s">
        <v>306</v>
      </c>
      <c r="E58" s="154"/>
      <c r="F58" s="21"/>
      <c r="G58" s="21"/>
      <c r="H58" s="160">
        <v>1540076</v>
      </c>
      <c r="I58" s="160"/>
      <c r="J58" s="21"/>
      <c r="K58" s="21"/>
      <c r="L58" s="154" t="s">
        <v>306</v>
      </c>
      <c r="M58" s="154"/>
      <c r="N58" s="21"/>
      <c r="O58" s="21"/>
      <c r="P58" s="154" t="s">
        <v>306</v>
      </c>
      <c r="Q58" s="154"/>
      <c r="R58" s="21"/>
      <c r="S58" s="21"/>
      <c r="T58" s="160">
        <v>1540076</v>
      </c>
      <c r="U58" s="160"/>
      <c r="V58" s="21"/>
    </row>
    <row r="59" spans="1:22">
      <c r="A59" s="28"/>
      <c r="B59" s="158"/>
      <c r="C59" s="21"/>
      <c r="D59" s="154"/>
      <c r="E59" s="154"/>
      <c r="F59" s="21"/>
      <c r="G59" s="21"/>
      <c r="H59" s="160"/>
      <c r="I59" s="160"/>
      <c r="J59" s="21"/>
      <c r="K59" s="21"/>
      <c r="L59" s="154"/>
      <c r="M59" s="154"/>
      <c r="N59" s="21"/>
      <c r="O59" s="21"/>
      <c r="P59" s="154"/>
      <c r="Q59" s="154"/>
      <c r="R59" s="21"/>
      <c r="S59" s="21"/>
      <c r="T59" s="160"/>
      <c r="U59" s="160"/>
      <c r="V59" s="21"/>
    </row>
    <row r="60" spans="1:22">
      <c r="A60" s="28"/>
      <c r="B60" s="161" t="s">
        <v>57</v>
      </c>
      <c r="C60" s="24"/>
      <c r="D60" s="157" t="s">
        <v>306</v>
      </c>
      <c r="E60" s="157"/>
      <c r="F60" s="24"/>
      <c r="G60" s="24"/>
      <c r="H60" s="162">
        <v>350442</v>
      </c>
      <c r="I60" s="162"/>
      <c r="J60" s="24"/>
      <c r="K60" s="24"/>
      <c r="L60" s="162">
        <v>1410</v>
      </c>
      <c r="M60" s="162"/>
      <c r="N60" s="24"/>
      <c r="O60" s="24"/>
      <c r="P60" s="157" t="s">
        <v>306</v>
      </c>
      <c r="Q60" s="157"/>
      <c r="R60" s="24"/>
      <c r="S60" s="24"/>
      <c r="T60" s="162">
        <v>351852</v>
      </c>
      <c r="U60" s="162"/>
      <c r="V60" s="24"/>
    </row>
    <row r="61" spans="1:22" ht="15.75" thickBot="1">
      <c r="A61" s="28"/>
      <c r="B61" s="161"/>
      <c r="C61" s="24"/>
      <c r="D61" s="166"/>
      <c r="E61" s="166"/>
      <c r="F61" s="46"/>
      <c r="G61" s="24"/>
      <c r="H61" s="168"/>
      <c r="I61" s="168"/>
      <c r="J61" s="46"/>
      <c r="K61" s="24"/>
      <c r="L61" s="168"/>
      <c r="M61" s="168"/>
      <c r="N61" s="46"/>
      <c r="O61" s="24"/>
      <c r="P61" s="166"/>
      <c r="Q61" s="166"/>
      <c r="R61" s="46"/>
      <c r="S61" s="24"/>
      <c r="T61" s="168"/>
      <c r="U61" s="168"/>
      <c r="V61" s="46"/>
    </row>
    <row r="62" spans="1:22">
      <c r="A62" s="28"/>
      <c r="B62" s="158" t="s">
        <v>58</v>
      </c>
      <c r="C62" s="21"/>
      <c r="D62" s="155" t="s">
        <v>306</v>
      </c>
      <c r="E62" s="155"/>
      <c r="F62" s="49"/>
      <c r="G62" s="21"/>
      <c r="H62" s="169">
        <v>6471039</v>
      </c>
      <c r="I62" s="169"/>
      <c r="J62" s="49"/>
      <c r="K62" s="21"/>
      <c r="L62" s="169">
        <v>1410</v>
      </c>
      <c r="M62" s="169"/>
      <c r="N62" s="49"/>
      <c r="O62" s="21"/>
      <c r="P62" s="155" t="s">
        <v>306</v>
      </c>
      <c r="Q62" s="155"/>
      <c r="R62" s="49"/>
      <c r="S62" s="21"/>
      <c r="T62" s="169">
        <v>6472449</v>
      </c>
      <c r="U62" s="169"/>
      <c r="V62" s="49"/>
    </row>
    <row r="63" spans="1:22" ht="15.75" thickBot="1">
      <c r="A63" s="28"/>
      <c r="B63" s="158"/>
      <c r="C63" s="21"/>
      <c r="D63" s="163"/>
      <c r="E63" s="163"/>
      <c r="F63" s="91"/>
      <c r="G63" s="21"/>
      <c r="H63" s="164"/>
      <c r="I63" s="164"/>
      <c r="J63" s="91"/>
      <c r="K63" s="21"/>
      <c r="L63" s="164"/>
      <c r="M63" s="164"/>
      <c r="N63" s="91"/>
      <c r="O63" s="21"/>
      <c r="P63" s="163"/>
      <c r="Q63" s="163"/>
      <c r="R63" s="91"/>
      <c r="S63" s="21"/>
      <c r="T63" s="164"/>
      <c r="U63" s="164"/>
      <c r="V63" s="91"/>
    </row>
    <row r="64" spans="1:22">
      <c r="A64" s="28"/>
      <c r="B64" s="156" t="s">
        <v>831</v>
      </c>
      <c r="C64" s="24"/>
      <c r="D64" s="167">
        <v>1432594</v>
      </c>
      <c r="E64" s="167"/>
      <c r="F64" s="57"/>
      <c r="G64" s="24"/>
      <c r="H64" s="167">
        <v>1432594</v>
      </c>
      <c r="I64" s="167"/>
      <c r="J64" s="57"/>
      <c r="K64" s="24"/>
      <c r="L64" s="167">
        <v>3560258</v>
      </c>
      <c r="M64" s="167"/>
      <c r="N64" s="57"/>
      <c r="O64" s="24"/>
      <c r="P64" s="165" t="s">
        <v>829</v>
      </c>
      <c r="Q64" s="165"/>
      <c r="R64" s="171" t="s">
        <v>258</v>
      </c>
      <c r="S64" s="24"/>
      <c r="T64" s="167">
        <v>1432594</v>
      </c>
      <c r="U64" s="167"/>
      <c r="V64" s="57"/>
    </row>
    <row r="65" spans="1:22" ht="15.75" thickBot="1">
      <c r="A65" s="28"/>
      <c r="B65" s="156"/>
      <c r="C65" s="24"/>
      <c r="D65" s="168"/>
      <c r="E65" s="168"/>
      <c r="F65" s="46"/>
      <c r="G65" s="24"/>
      <c r="H65" s="168"/>
      <c r="I65" s="168"/>
      <c r="J65" s="46"/>
      <c r="K65" s="24"/>
      <c r="L65" s="168"/>
      <c r="M65" s="168"/>
      <c r="N65" s="46"/>
      <c r="O65" s="24"/>
      <c r="P65" s="166"/>
      <c r="Q65" s="166"/>
      <c r="R65" s="176"/>
      <c r="S65" s="24"/>
      <c r="T65" s="168"/>
      <c r="U65" s="168"/>
      <c r="V65" s="46"/>
    </row>
    <row r="66" spans="1:22">
      <c r="A66" s="28"/>
      <c r="B66" s="159" t="s">
        <v>832</v>
      </c>
      <c r="C66" s="21"/>
      <c r="D66" s="177" t="s">
        <v>190</v>
      </c>
      <c r="E66" s="169">
        <v>1432594</v>
      </c>
      <c r="F66" s="49"/>
      <c r="G66" s="21"/>
      <c r="H66" s="177" t="s">
        <v>190</v>
      </c>
      <c r="I66" s="169">
        <v>8652482</v>
      </c>
      <c r="J66" s="49"/>
      <c r="K66" s="21"/>
      <c r="L66" s="177" t="s">
        <v>190</v>
      </c>
      <c r="M66" s="169">
        <v>3669502</v>
      </c>
      <c r="N66" s="49"/>
      <c r="O66" s="21"/>
      <c r="P66" s="177" t="s">
        <v>190</v>
      </c>
      <c r="Q66" s="155" t="s">
        <v>829</v>
      </c>
      <c r="R66" s="177" t="s">
        <v>258</v>
      </c>
      <c r="S66" s="21"/>
      <c r="T66" s="177" t="s">
        <v>190</v>
      </c>
      <c r="U66" s="169">
        <v>8761726</v>
      </c>
      <c r="V66" s="49"/>
    </row>
    <row r="67" spans="1:22" ht="15.75" thickBot="1">
      <c r="A67" s="28"/>
      <c r="B67" s="159"/>
      <c r="C67" s="21"/>
      <c r="D67" s="178"/>
      <c r="E67" s="179"/>
      <c r="F67" s="63"/>
      <c r="G67" s="21"/>
      <c r="H67" s="178"/>
      <c r="I67" s="179"/>
      <c r="J67" s="63"/>
      <c r="K67" s="21"/>
      <c r="L67" s="178"/>
      <c r="M67" s="179"/>
      <c r="N67" s="63"/>
      <c r="O67" s="21"/>
      <c r="P67" s="178"/>
      <c r="Q67" s="180"/>
      <c r="R67" s="178"/>
      <c r="S67" s="21"/>
      <c r="T67" s="178"/>
      <c r="U67" s="179"/>
      <c r="V67" s="63"/>
    </row>
    <row r="68" spans="1:22" ht="15.75" thickTop="1">
      <c r="A68" s="28"/>
      <c r="B68" s="18"/>
      <c r="C68" s="18"/>
      <c r="D68" s="18"/>
      <c r="E68" s="18"/>
      <c r="F68" s="18"/>
      <c r="G68" s="18"/>
      <c r="H68" s="18"/>
      <c r="I68" s="18"/>
      <c r="J68" s="18"/>
      <c r="K68" s="18"/>
      <c r="L68" s="18"/>
      <c r="M68" s="18"/>
      <c r="N68" s="18"/>
      <c r="O68" s="18"/>
      <c r="P68" s="18"/>
      <c r="Q68" s="18"/>
      <c r="R68" s="18"/>
      <c r="S68" s="18"/>
      <c r="T68" s="18"/>
      <c r="U68" s="18"/>
      <c r="V68" s="18"/>
    </row>
    <row r="69" spans="1:22">
      <c r="A69" s="28"/>
      <c r="B69" s="13"/>
      <c r="C69" s="13"/>
      <c r="D69" s="13"/>
      <c r="E69" s="13"/>
      <c r="F69" s="13"/>
      <c r="G69" s="13"/>
      <c r="H69" s="13"/>
      <c r="I69" s="13"/>
      <c r="J69" s="13"/>
      <c r="K69" s="13"/>
      <c r="L69" s="13"/>
      <c r="M69" s="13"/>
      <c r="N69" s="13"/>
      <c r="O69" s="13"/>
      <c r="P69" s="13"/>
      <c r="Q69" s="13"/>
      <c r="R69" s="13"/>
      <c r="S69" s="13"/>
      <c r="T69" s="13"/>
      <c r="U69" s="13"/>
      <c r="V69" s="13"/>
    </row>
    <row r="70" spans="1:22">
      <c r="A70" s="28"/>
      <c r="B70" s="151"/>
      <c r="C70" s="24"/>
      <c r="D70" s="181">
        <v>41489</v>
      </c>
      <c r="E70" s="181"/>
      <c r="F70" s="181"/>
      <c r="G70" s="181"/>
      <c r="H70" s="181"/>
      <c r="I70" s="181"/>
      <c r="J70" s="181"/>
      <c r="K70" s="181"/>
      <c r="L70" s="181"/>
      <c r="M70" s="181"/>
      <c r="N70" s="181"/>
      <c r="O70" s="181"/>
      <c r="P70" s="181"/>
      <c r="Q70" s="181"/>
      <c r="R70" s="181"/>
      <c r="S70" s="181"/>
      <c r="T70" s="181"/>
      <c r="U70" s="181"/>
      <c r="V70" s="181"/>
    </row>
    <row r="71" spans="1:22" ht="15.75" thickBot="1">
      <c r="A71" s="28"/>
      <c r="B71" s="151"/>
      <c r="C71" s="24"/>
      <c r="D71" s="135" t="s">
        <v>294</v>
      </c>
      <c r="E71" s="135"/>
      <c r="F71" s="135"/>
      <c r="G71" s="135"/>
      <c r="H71" s="135"/>
      <c r="I71" s="135"/>
      <c r="J71" s="135"/>
      <c r="K71" s="135"/>
      <c r="L71" s="135"/>
      <c r="M71" s="135"/>
      <c r="N71" s="135"/>
      <c r="O71" s="135"/>
      <c r="P71" s="135"/>
      <c r="Q71" s="135"/>
      <c r="R71" s="135"/>
      <c r="S71" s="135"/>
      <c r="T71" s="135"/>
      <c r="U71" s="135"/>
      <c r="V71" s="135"/>
    </row>
    <row r="72" spans="1:22">
      <c r="A72" s="28"/>
      <c r="B72" s="151" t="s">
        <v>272</v>
      </c>
      <c r="C72" s="24"/>
      <c r="D72" s="137" t="s">
        <v>820</v>
      </c>
      <c r="E72" s="137"/>
      <c r="F72" s="137"/>
      <c r="G72" s="57"/>
      <c r="H72" s="137" t="s">
        <v>821</v>
      </c>
      <c r="I72" s="137"/>
      <c r="J72" s="137"/>
      <c r="K72" s="57"/>
      <c r="L72" s="137" t="s">
        <v>822</v>
      </c>
      <c r="M72" s="137"/>
      <c r="N72" s="137"/>
      <c r="O72" s="57"/>
      <c r="P72" s="137" t="s">
        <v>825</v>
      </c>
      <c r="Q72" s="137"/>
      <c r="R72" s="137"/>
      <c r="S72" s="57"/>
      <c r="T72" s="137" t="s">
        <v>826</v>
      </c>
      <c r="U72" s="137"/>
      <c r="V72" s="137"/>
    </row>
    <row r="73" spans="1:22">
      <c r="A73" s="28"/>
      <c r="B73" s="151"/>
      <c r="C73" s="24"/>
      <c r="D73" s="136"/>
      <c r="E73" s="136"/>
      <c r="F73" s="136"/>
      <c r="G73" s="24"/>
      <c r="H73" s="152"/>
      <c r="I73" s="152"/>
      <c r="J73" s="152"/>
      <c r="K73" s="24"/>
      <c r="L73" s="182" t="s">
        <v>833</v>
      </c>
      <c r="M73" s="182"/>
      <c r="N73" s="182"/>
      <c r="O73" s="24"/>
      <c r="P73" s="152"/>
      <c r="Q73" s="152"/>
      <c r="R73" s="152"/>
      <c r="S73" s="24"/>
      <c r="T73" s="152"/>
      <c r="U73" s="152"/>
      <c r="V73" s="152"/>
    </row>
    <row r="74" spans="1:22" ht="15.75" thickBot="1">
      <c r="A74" s="28"/>
      <c r="B74" s="151"/>
      <c r="C74" s="24"/>
      <c r="D74" s="135"/>
      <c r="E74" s="135"/>
      <c r="F74" s="135"/>
      <c r="G74" s="24"/>
      <c r="H74" s="135"/>
      <c r="I74" s="135"/>
      <c r="J74" s="135"/>
      <c r="K74" s="24"/>
      <c r="L74" s="183" t="s">
        <v>834</v>
      </c>
      <c r="M74" s="183"/>
      <c r="N74" s="183"/>
      <c r="O74" s="24"/>
      <c r="P74" s="135"/>
      <c r="Q74" s="135"/>
      <c r="R74" s="135"/>
      <c r="S74" s="24"/>
      <c r="T74" s="135"/>
      <c r="U74" s="135"/>
      <c r="V74" s="135"/>
    </row>
    <row r="75" spans="1:22">
      <c r="A75" s="28"/>
      <c r="B75" s="153" t="s">
        <v>801</v>
      </c>
      <c r="C75" s="21"/>
      <c r="D75" s="155"/>
      <c r="E75" s="155"/>
      <c r="F75" s="49"/>
      <c r="G75" s="21"/>
      <c r="H75" s="155"/>
      <c r="I75" s="155"/>
      <c r="J75" s="49"/>
      <c r="K75" s="21"/>
      <c r="L75" s="155"/>
      <c r="M75" s="155"/>
      <c r="N75" s="49"/>
      <c r="O75" s="21"/>
      <c r="P75" s="155"/>
      <c r="Q75" s="155"/>
      <c r="R75" s="49"/>
      <c r="S75" s="21"/>
      <c r="T75" s="155"/>
      <c r="U75" s="155"/>
      <c r="V75" s="49"/>
    </row>
    <row r="76" spans="1:22">
      <c r="A76" s="28"/>
      <c r="B76" s="153"/>
      <c r="C76" s="21"/>
      <c r="D76" s="154"/>
      <c r="E76" s="154"/>
      <c r="F76" s="21"/>
      <c r="G76" s="21"/>
      <c r="H76" s="154"/>
      <c r="I76" s="154"/>
      <c r="J76" s="21"/>
      <c r="K76" s="21"/>
      <c r="L76" s="154"/>
      <c r="M76" s="154"/>
      <c r="N76" s="21"/>
      <c r="O76" s="21"/>
      <c r="P76" s="154"/>
      <c r="Q76" s="154"/>
      <c r="R76" s="21"/>
      <c r="S76" s="21"/>
      <c r="T76" s="154"/>
      <c r="U76" s="154"/>
      <c r="V76" s="21"/>
    </row>
    <row r="77" spans="1:22">
      <c r="A77" s="28"/>
      <c r="B77" s="156" t="s">
        <v>36</v>
      </c>
      <c r="C77" s="24"/>
      <c r="D77" s="157"/>
      <c r="E77" s="157"/>
      <c r="F77" s="24"/>
      <c r="G77" s="24"/>
      <c r="H77" s="157"/>
      <c r="I77" s="157"/>
      <c r="J77" s="24"/>
      <c r="K77" s="24"/>
      <c r="L77" s="157"/>
      <c r="M77" s="157"/>
      <c r="N77" s="24"/>
      <c r="O77" s="24"/>
      <c r="P77" s="157"/>
      <c r="Q77" s="157"/>
      <c r="R77" s="24"/>
      <c r="S77" s="24"/>
      <c r="T77" s="157"/>
      <c r="U77" s="157"/>
      <c r="V77" s="24"/>
    </row>
    <row r="78" spans="1:22">
      <c r="A78" s="28"/>
      <c r="B78" s="156"/>
      <c r="C78" s="24"/>
      <c r="D78" s="157"/>
      <c r="E78" s="157"/>
      <c r="F78" s="24"/>
      <c r="G78" s="24"/>
      <c r="H78" s="157"/>
      <c r="I78" s="157"/>
      <c r="J78" s="24"/>
      <c r="K78" s="24"/>
      <c r="L78" s="157"/>
      <c r="M78" s="157"/>
      <c r="N78" s="24"/>
      <c r="O78" s="24"/>
      <c r="P78" s="157"/>
      <c r="Q78" s="157"/>
      <c r="R78" s="24"/>
      <c r="S78" s="24"/>
      <c r="T78" s="157"/>
      <c r="U78" s="157"/>
      <c r="V78" s="24"/>
    </row>
    <row r="79" spans="1:22">
      <c r="A79" s="28"/>
      <c r="B79" s="158" t="s">
        <v>37</v>
      </c>
      <c r="C79" s="21"/>
      <c r="D79" s="159" t="s">
        <v>190</v>
      </c>
      <c r="E79" s="154" t="s">
        <v>306</v>
      </c>
      <c r="F79" s="21"/>
      <c r="G79" s="21"/>
      <c r="H79" s="159" t="s">
        <v>190</v>
      </c>
      <c r="I79" s="160">
        <v>135827</v>
      </c>
      <c r="J79" s="21"/>
      <c r="K79" s="21"/>
      <c r="L79" s="159" t="s">
        <v>190</v>
      </c>
      <c r="M79" s="154">
        <v>849</v>
      </c>
      <c r="N79" s="21"/>
      <c r="O79" s="21"/>
      <c r="P79" s="159" t="s">
        <v>190</v>
      </c>
      <c r="Q79" s="154" t="s">
        <v>306</v>
      </c>
      <c r="R79" s="21"/>
      <c r="S79" s="21"/>
      <c r="T79" s="159" t="s">
        <v>190</v>
      </c>
      <c r="U79" s="160">
        <v>136676</v>
      </c>
      <c r="V79" s="21"/>
    </row>
    <row r="80" spans="1:22">
      <c r="A80" s="28"/>
      <c r="B80" s="158"/>
      <c r="C80" s="21"/>
      <c r="D80" s="159"/>
      <c r="E80" s="154"/>
      <c r="F80" s="21"/>
      <c r="G80" s="21"/>
      <c r="H80" s="159"/>
      <c r="I80" s="160"/>
      <c r="J80" s="21"/>
      <c r="K80" s="21"/>
      <c r="L80" s="159"/>
      <c r="M80" s="154"/>
      <c r="N80" s="21"/>
      <c r="O80" s="21"/>
      <c r="P80" s="159"/>
      <c r="Q80" s="154"/>
      <c r="R80" s="21"/>
      <c r="S80" s="21"/>
      <c r="T80" s="159"/>
      <c r="U80" s="160"/>
      <c r="V80" s="21"/>
    </row>
    <row r="81" spans="1:22">
      <c r="A81" s="28"/>
      <c r="B81" s="161" t="s">
        <v>38</v>
      </c>
      <c r="C81" s="24"/>
      <c r="D81" s="157" t="s">
        <v>306</v>
      </c>
      <c r="E81" s="157"/>
      <c r="F81" s="24"/>
      <c r="G81" s="24"/>
      <c r="H81" s="162">
        <v>909332</v>
      </c>
      <c r="I81" s="162"/>
      <c r="J81" s="24"/>
      <c r="K81" s="24"/>
      <c r="L81" s="162">
        <v>109507</v>
      </c>
      <c r="M81" s="162"/>
      <c r="N81" s="24"/>
      <c r="O81" s="24"/>
      <c r="P81" s="157" t="s">
        <v>306</v>
      </c>
      <c r="Q81" s="157"/>
      <c r="R81" s="24"/>
      <c r="S81" s="24"/>
      <c r="T81" s="162">
        <v>1018839</v>
      </c>
      <c r="U81" s="162"/>
      <c r="V81" s="24"/>
    </row>
    <row r="82" spans="1:22">
      <c r="A82" s="28"/>
      <c r="B82" s="161"/>
      <c r="C82" s="24"/>
      <c r="D82" s="157"/>
      <c r="E82" s="157"/>
      <c r="F82" s="24"/>
      <c r="G82" s="24"/>
      <c r="H82" s="162"/>
      <c r="I82" s="162"/>
      <c r="J82" s="24"/>
      <c r="K82" s="24"/>
      <c r="L82" s="162"/>
      <c r="M82" s="162"/>
      <c r="N82" s="24"/>
      <c r="O82" s="24"/>
      <c r="P82" s="157"/>
      <c r="Q82" s="157"/>
      <c r="R82" s="24"/>
      <c r="S82" s="24"/>
      <c r="T82" s="162"/>
      <c r="U82" s="162"/>
      <c r="V82" s="24"/>
    </row>
    <row r="83" spans="1:22">
      <c r="A83" s="28"/>
      <c r="B83" s="158" t="s">
        <v>40</v>
      </c>
      <c r="C83" s="21"/>
      <c r="D83" s="154" t="s">
        <v>306</v>
      </c>
      <c r="E83" s="154"/>
      <c r="F83" s="21"/>
      <c r="G83" s="21"/>
      <c r="H83" s="160">
        <v>117313</v>
      </c>
      <c r="I83" s="160"/>
      <c r="J83" s="21"/>
      <c r="K83" s="21"/>
      <c r="L83" s="160">
        <v>13149</v>
      </c>
      <c r="M83" s="160"/>
      <c r="N83" s="21"/>
      <c r="O83" s="21"/>
      <c r="P83" s="154" t="s">
        <v>306</v>
      </c>
      <c r="Q83" s="154"/>
      <c r="R83" s="21"/>
      <c r="S83" s="21"/>
      <c r="T83" s="160">
        <v>130462</v>
      </c>
      <c r="U83" s="160"/>
      <c r="V83" s="21"/>
    </row>
    <row r="84" spans="1:22" ht="15.75" thickBot="1">
      <c r="A84" s="28"/>
      <c r="B84" s="158"/>
      <c r="C84" s="21"/>
      <c r="D84" s="163"/>
      <c r="E84" s="163"/>
      <c r="F84" s="91"/>
      <c r="G84" s="21"/>
      <c r="H84" s="164"/>
      <c r="I84" s="164"/>
      <c r="J84" s="91"/>
      <c r="K84" s="21"/>
      <c r="L84" s="164"/>
      <c r="M84" s="164"/>
      <c r="N84" s="91"/>
      <c r="O84" s="21"/>
      <c r="P84" s="163"/>
      <c r="Q84" s="163"/>
      <c r="R84" s="91"/>
      <c r="S84" s="21"/>
      <c r="T84" s="164"/>
      <c r="U84" s="164"/>
      <c r="V84" s="91"/>
    </row>
    <row r="85" spans="1:22">
      <c r="A85" s="28"/>
      <c r="B85" s="161" t="s">
        <v>41</v>
      </c>
      <c r="C85" s="24"/>
      <c r="D85" s="165" t="s">
        <v>306</v>
      </c>
      <c r="E85" s="165"/>
      <c r="F85" s="57"/>
      <c r="G85" s="24"/>
      <c r="H85" s="167">
        <v>1162472</v>
      </c>
      <c r="I85" s="167"/>
      <c r="J85" s="57"/>
      <c r="K85" s="24"/>
      <c r="L85" s="167">
        <v>123505</v>
      </c>
      <c r="M85" s="167"/>
      <c r="N85" s="57"/>
      <c r="O85" s="24"/>
      <c r="P85" s="165" t="s">
        <v>306</v>
      </c>
      <c r="Q85" s="165"/>
      <c r="R85" s="57"/>
      <c r="S85" s="24"/>
      <c r="T85" s="167">
        <v>1285977</v>
      </c>
      <c r="U85" s="167"/>
      <c r="V85" s="57"/>
    </row>
    <row r="86" spans="1:22" ht="15.75" thickBot="1">
      <c r="A86" s="28"/>
      <c r="B86" s="161"/>
      <c r="C86" s="24"/>
      <c r="D86" s="166"/>
      <c r="E86" s="166"/>
      <c r="F86" s="46"/>
      <c r="G86" s="24"/>
      <c r="H86" s="168"/>
      <c r="I86" s="168"/>
      <c r="J86" s="46"/>
      <c r="K86" s="24"/>
      <c r="L86" s="168"/>
      <c r="M86" s="168"/>
      <c r="N86" s="46"/>
      <c r="O86" s="24"/>
      <c r="P86" s="166"/>
      <c r="Q86" s="166"/>
      <c r="R86" s="46"/>
      <c r="S86" s="24"/>
      <c r="T86" s="168"/>
      <c r="U86" s="168"/>
      <c r="V86" s="46"/>
    </row>
    <row r="87" spans="1:22">
      <c r="A87" s="28"/>
      <c r="B87" s="159" t="s">
        <v>42</v>
      </c>
      <c r="C87" s="21"/>
      <c r="D87" s="155" t="s">
        <v>306</v>
      </c>
      <c r="E87" s="155"/>
      <c r="F87" s="49"/>
      <c r="G87" s="21"/>
      <c r="H87" s="169">
        <v>795798</v>
      </c>
      <c r="I87" s="169"/>
      <c r="J87" s="49"/>
      <c r="K87" s="21"/>
      <c r="L87" s="169">
        <v>106046</v>
      </c>
      <c r="M87" s="169"/>
      <c r="N87" s="49"/>
      <c r="O87" s="21"/>
      <c r="P87" s="155" t="s">
        <v>306</v>
      </c>
      <c r="Q87" s="155"/>
      <c r="R87" s="49"/>
      <c r="S87" s="21"/>
      <c r="T87" s="169">
        <v>901844</v>
      </c>
      <c r="U87" s="169"/>
      <c r="V87" s="49"/>
    </row>
    <row r="88" spans="1:22">
      <c r="A88" s="28"/>
      <c r="B88" s="159"/>
      <c r="C88" s="21"/>
      <c r="D88" s="154"/>
      <c r="E88" s="154"/>
      <c r="F88" s="21"/>
      <c r="G88" s="21"/>
      <c r="H88" s="160"/>
      <c r="I88" s="160"/>
      <c r="J88" s="21"/>
      <c r="K88" s="21"/>
      <c r="L88" s="160"/>
      <c r="M88" s="160"/>
      <c r="N88" s="21"/>
      <c r="O88" s="21"/>
      <c r="P88" s="154"/>
      <c r="Q88" s="154"/>
      <c r="R88" s="21"/>
      <c r="S88" s="21"/>
      <c r="T88" s="160"/>
      <c r="U88" s="160"/>
      <c r="V88" s="21"/>
    </row>
    <row r="89" spans="1:22">
      <c r="A89" s="28"/>
      <c r="B89" s="156" t="s">
        <v>46</v>
      </c>
      <c r="C89" s="24"/>
      <c r="D89" s="157" t="s">
        <v>306</v>
      </c>
      <c r="E89" s="157"/>
      <c r="F89" s="24"/>
      <c r="G89" s="24"/>
      <c r="H89" s="162">
        <v>1107753</v>
      </c>
      <c r="I89" s="162"/>
      <c r="J89" s="24"/>
      <c r="K89" s="24"/>
      <c r="L89" s="162">
        <v>155680</v>
      </c>
      <c r="M89" s="162"/>
      <c r="N89" s="24"/>
      <c r="O89" s="24"/>
      <c r="P89" s="157" t="s">
        <v>306</v>
      </c>
      <c r="Q89" s="157"/>
      <c r="R89" s="24"/>
      <c r="S89" s="24"/>
      <c r="T89" s="162">
        <v>1263433</v>
      </c>
      <c r="U89" s="162"/>
      <c r="V89" s="24"/>
    </row>
    <row r="90" spans="1:22">
      <c r="A90" s="28"/>
      <c r="B90" s="156"/>
      <c r="C90" s="24"/>
      <c r="D90" s="157"/>
      <c r="E90" s="157"/>
      <c r="F90" s="24"/>
      <c r="G90" s="24"/>
      <c r="H90" s="162"/>
      <c r="I90" s="162"/>
      <c r="J90" s="24"/>
      <c r="K90" s="24"/>
      <c r="L90" s="162"/>
      <c r="M90" s="162"/>
      <c r="N90" s="24"/>
      <c r="O90" s="24"/>
      <c r="P90" s="157"/>
      <c r="Q90" s="157"/>
      <c r="R90" s="24"/>
      <c r="S90" s="24"/>
      <c r="T90" s="162"/>
      <c r="U90" s="162"/>
      <c r="V90" s="24"/>
    </row>
    <row r="91" spans="1:22">
      <c r="A91" s="28"/>
      <c r="B91" s="159" t="s">
        <v>827</v>
      </c>
      <c r="C91" s="21"/>
      <c r="D91" s="154" t="s">
        <v>306</v>
      </c>
      <c r="E91" s="154"/>
      <c r="F91" s="21"/>
      <c r="G91" s="21"/>
      <c r="H91" s="160">
        <v>245756</v>
      </c>
      <c r="I91" s="160"/>
      <c r="J91" s="21"/>
      <c r="K91" s="21"/>
      <c r="L91" s="160">
        <v>1536392</v>
      </c>
      <c r="M91" s="160"/>
      <c r="N91" s="21"/>
      <c r="O91" s="21"/>
      <c r="P91" s="154" t="s">
        <v>306</v>
      </c>
      <c r="Q91" s="154"/>
      <c r="R91" s="21"/>
      <c r="S91" s="21"/>
      <c r="T91" s="160">
        <v>1782148</v>
      </c>
      <c r="U91" s="160"/>
      <c r="V91" s="21"/>
    </row>
    <row r="92" spans="1:22">
      <c r="A92" s="28"/>
      <c r="B92" s="159"/>
      <c r="C92" s="21"/>
      <c r="D92" s="154"/>
      <c r="E92" s="154"/>
      <c r="F92" s="21"/>
      <c r="G92" s="21"/>
      <c r="H92" s="160"/>
      <c r="I92" s="160"/>
      <c r="J92" s="21"/>
      <c r="K92" s="21"/>
      <c r="L92" s="160"/>
      <c r="M92" s="160"/>
      <c r="N92" s="21"/>
      <c r="O92" s="21"/>
      <c r="P92" s="154"/>
      <c r="Q92" s="154"/>
      <c r="R92" s="21"/>
      <c r="S92" s="21"/>
      <c r="T92" s="160"/>
      <c r="U92" s="160"/>
      <c r="V92" s="21"/>
    </row>
    <row r="93" spans="1:22">
      <c r="A93" s="28"/>
      <c r="B93" s="156" t="s">
        <v>47</v>
      </c>
      <c r="C93" s="24"/>
      <c r="D93" s="157" t="s">
        <v>306</v>
      </c>
      <c r="E93" s="157"/>
      <c r="F93" s="24"/>
      <c r="G93" s="24"/>
      <c r="H93" s="162">
        <v>38835</v>
      </c>
      <c r="I93" s="162"/>
      <c r="J93" s="24"/>
      <c r="K93" s="24"/>
      <c r="L93" s="162">
        <v>28004</v>
      </c>
      <c r="M93" s="162"/>
      <c r="N93" s="24"/>
      <c r="O93" s="24"/>
      <c r="P93" s="157" t="s">
        <v>306</v>
      </c>
      <c r="Q93" s="157"/>
      <c r="R93" s="24"/>
      <c r="S93" s="24"/>
      <c r="T93" s="162">
        <v>66839</v>
      </c>
      <c r="U93" s="162"/>
      <c r="V93" s="24"/>
    </row>
    <row r="94" spans="1:22">
      <c r="A94" s="28"/>
      <c r="B94" s="156"/>
      <c r="C94" s="24"/>
      <c r="D94" s="157"/>
      <c r="E94" s="157"/>
      <c r="F94" s="24"/>
      <c r="G94" s="24"/>
      <c r="H94" s="162"/>
      <c r="I94" s="162"/>
      <c r="J94" s="24"/>
      <c r="K94" s="24"/>
      <c r="L94" s="162"/>
      <c r="M94" s="162"/>
      <c r="N94" s="24"/>
      <c r="O94" s="24"/>
      <c r="P94" s="157"/>
      <c r="Q94" s="157"/>
      <c r="R94" s="24"/>
      <c r="S94" s="24"/>
      <c r="T94" s="162"/>
      <c r="U94" s="162"/>
      <c r="V94" s="24"/>
    </row>
    <row r="95" spans="1:22">
      <c r="A95" s="28"/>
      <c r="B95" s="159" t="s">
        <v>828</v>
      </c>
      <c r="C95" s="21"/>
      <c r="D95" s="160">
        <v>831038</v>
      </c>
      <c r="E95" s="160"/>
      <c r="F95" s="21"/>
      <c r="G95" s="21"/>
      <c r="H95" s="160">
        <v>1845022</v>
      </c>
      <c r="I95" s="160"/>
      <c r="J95" s="21"/>
      <c r="K95" s="21"/>
      <c r="L95" s="154" t="s">
        <v>306</v>
      </c>
      <c r="M95" s="154"/>
      <c r="N95" s="21"/>
      <c r="O95" s="21"/>
      <c r="P95" s="154" t="s">
        <v>835</v>
      </c>
      <c r="Q95" s="154"/>
      <c r="R95" s="159" t="s">
        <v>258</v>
      </c>
      <c r="S95" s="21"/>
      <c r="T95" s="154" t="s">
        <v>306</v>
      </c>
      <c r="U95" s="154"/>
      <c r="V95" s="21"/>
    </row>
    <row r="96" spans="1:22" ht="15.75" thickBot="1">
      <c r="A96" s="28"/>
      <c r="B96" s="159"/>
      <c r="C96" s="21"/>
      <c r="D96" s="164"/>
      <c r="E96" s="164"/>
      <c r="F96" s="91"/>
      <c r="G96" s="21"/>
      <c r="H96" s="164"/>
      <c r="I96" s="164"/>
      <c r="J96" s="91"/>
      <c r="K96" s="21"/>
      <c r="L96" s="163"/>
      <c r="M96" s="163"/>
      <c r="N96" s="91"/>
      <c r="O96" s="21"/>
      <c r="P96" s="163"/>
      <c r="Q96" s="163"/>
      <c r="R96" s="170"/>
      <c r="S96" s="21"/>
      <c r="T96" s="163"/>
      <c r="U96" s="163"/>
      <c r="V96" s="91"/>
    </row>
    <row r="97" spans="1:22">
      <c r="A97" s="28"/>
      <c r="B97" s="156" t="s">
        <v>48</v>
      </c>
      <c r="C97" s="24"/>
      <c r="D97" s="171" t="s">
        <v>190</v>
      </c>
      <c r="E97" s="167">
        <v>831038</v>
      </c>
      <c r="F97" s="57"/>
      <c r="G97" s="24"/>
      <c r="H97" s="171" t="s">
        <v>190</v>
      </c>
      <c r="I97" s="167">
        <v>5195636</v>
      </c>
      <c r="J97" s="57"/>
      <c r="K97" s="24"/>
      <c r="L97" s="171" t="s">
        <v>190</v>
      </c>
      <c r="M97" s="167">
        <v>1949627</v>
      </c>
      <c r="N97" s="57"/>
      <c r="O97" s="24"/>
      <c r="P97" s="171" t="s">
        <v>190</v>
      </c>
      <c r="Q97" s="165" t="s">
        <v>835</v>
      </c>
      <c r="R97" s="171" t="s">
        <v>258</v>
      </c>
      <c r="S97" s="24"/>
      <c r="T97" s="171" t="s">
        <v>190</v>
      </c>
      <c r="U97" s="167">
        <v>5300241</v>
      </c>
      <c r="V97" s="57"/>
    </row>
    <row r="98" spans="1:22" ht="15.75" thickBot="1">
      <c r="A98" s="28"/>
      <c r="B98" s="156"/>
      <c r="C98" s="24"/>
      <c r="D98" s="172"/>
      <c r="E98" s="173"/>
      <c r="F98" s="97"/>
      <c r="G98" s="24"/>
      <c r="H98" s="172"/>
      <c r="I98" s="173"/>
      <c r="J98" s="97"/>
      <c r="K98" s="24"/>
      <c r="L98" s="172"/>
      <c r="M98" s="173"/>
      <c r="N98" s="97"/>
      <c r="O98" s="24"/>
      <c r="P98" s="172"/>
      <c r="Q98" s="174"/>
      <c r="R98" s="172"/>
      <c r="S98" s="24"/>
      <c r="T98" s="172"/>
      <c r="U98" s="173"/>
      <c r="V98" s="97"/>
    </row>
    <row r="99" spans="1:22" ht="15.75" thickTop="1">
      <c r="A99" s="28"/>
      <c r="B99" s="153" t="s">
        <v>836</v>
      </c>
      <c r="C99" s="21"/>
      <c r="D99" s="175"/>
      <c r="E99" s="175"/>
      <c r="F99" s="125"/>
      <c r="G99" s="21"/>
      <c r="H99" s="175"/>
      <c r="I99" s="175"/>
      <c r="J99" s="125"/>
      <c r="K99" s="21"/>
      <c r="L99" s="175"/>
      <c r="M99" s="175"/>
      <c r="N99" s="125"/>
      <c r="O99" s="21"/>
      <c r="P99" s="175"/>
      <c r="Q99" s="175"/>
      <c r="R99" s="125"/>
      <c r="S99" s="21"/>
      <c r="T99" s="175"/>
      <c r="U99" s="175"/>
      <c r="V99" s="125"/>
    </row>
    <row r="100" spans="1:22">
      <c r="A100" s="28"/>
      <c r="B100" s="153"/>
      <c r="C100" s="21"/>
      <c r="D100" s="154"/>
      <c r="E100" s="154"/>
      <c r="F100" s="21"/>
      <c r="G100" s="21"/>
      <c r="H100" s="154"/>
      <c r="I100" s="154"/>
      <c r="J100" s="21"/>
      <c r="K100" s="21"/>
      <c r="L100" s="154"/>
      <c r="M100" s="154"/>
      <c r="N100" s="21"/>
      <c r="O100" s="21"/>
      <c r="P100" s="154"/>
      <c r="Q100" s="154"/>
      <c r="R100" s="21"/>
      <c r="S100" s="21"/>
      <c r="T100" s="154"/>
      <c r="U100" s="154"/>
      <c r="V100" s="21"/>
    </row>
    <row r="101" spans="1:22">
      <c r="A101" s="28"/>
      <c r="B101" s="156" t="s">
        <v>49</v>
      </c>
      <c r="C101" s="24"/>
      <c r="D101" s="157"/>
      <c r="E101" s="157"/>
      <c r="F101" s="24"/>
      <c r="G101" s="24"/>
      <c r="H101" s="157"/>
      <c r="I101" s="157"/>
      <c r="J101" s="24"/>
      <c r="K101" s="24"/>
      <c r="L101" s="157"/>
      <c r="M101" s="157"/>
      <c r="N101" s="24"/>
      <c r="O101" s="24"/>
      <c r="P101" s="157"/>
      <c r="Q101" s="157"/>
      <c r="R101" s="24"/>
      <c r="S101" s="24"/>
      <c r="T101" s="157"/>
      <c r="U101" s="157"/>
      <c r="V101" s="24"/>
    </row>
    <row r="102" spans="1:22">
      <c r="A102" s="28"/>
      <c r="B102" s="156"/>
      <c r="C102" s="24"/>
      <c r="D102" s="157"/>
      <c r="E102" s="157"/>
      <c r="F102" s="24"/>
      <c r="G102" s="24"/>
      <c r="H102" s="157"/>
      <c r="I102" s="157"/>
      <c r="J102" s="24"/>
      <c r="K102" s="24"/>
      <c r="L102" s="157"/>
      <c r="M102" s="157"/>
      <c r="N102" s="24"/>
      <c r="O102" s="24"/>
      <c r="P102" s="157"/>
      <c r="Q102" s="157"/>
      <c r="R102" s="24"/>
      <c r="S102" s="24"/>
      <c r="T102" s="157"/>
      <c r="U102" s="157"/>
      <c r="V102" s="24"/>
    </row>
    <row r="103" spans="1:22">
      <c r="A103" s="28"/>
      <c r="B103" s="158" t="s">
        <v>50</v>
      </c>
      <c r="C103" s="21"/>
      <c r="D103" s="159" t="s">
        <v>190</v>
      </c>
      <c r="E103" s="154" t="s">
        <v>306</v>
      </c>
      <c r="F103" s="21"/>
      <c r="G103" s="21"/>
      <c r="H103" s="159" t="s">
        <v>190</v>
      </c>
      <c r="I103" s="160">
        <v>354249</v>
      </c>
      <c r="J103" s="21"/>
      <c r="K103" s="21"/>
      <c r="L103" s="159" t="s">
        <v>190</v>
      </c>
      <c r="M103" s="160">
        <v>32289</v>
      </c>
      <c r="N103" s="21"/>
      <c r="O103" s="21"/>
      <c r="P103" s="159" t="s">
        <v>190</v>
      </c>
      <c r="Q103" s="154" t="s">
        <v>306</v>
      </c>
      <c r="R103" s="21"/>
      <c r="S103" s="21"/>
      <c r="T103" s="159" t="s">
        <v>190</v>
      </c>
      <c r="U103" s="160">
        <v>386538</v>
      </c>
      <c r="V103" s="21"/>
    </row>
    <row r="104" spans="1:22">
      <c r="A104" s="28"/>
      <c r="B104" s="158"/>
      <c r="C104" s="21"/>
      <c r="D104" s="159"/>
      <c r="E104" s="154"/>
      <c r="F104" s="21"/>
      <c r="G104" s="21"/>
      <c r="H104" s="159"/>
      <c r="I104" s="160"/>
      <c r="J104" s="21"/>
      <c r="K104" s="21"/>
      <c r="L104" s="159"/>
      <c r="M104" s="160"/>
      <c r="N104" s="21"/>
      <c r="O104" s="21"/>
      <c r="P104" s="159"/>
      <c r="Q104" s="154"/>
      <c r="R104" s="21"/>
      <c r="S104" s="21"/>
      <c r="T104" s="159"/>
      <c r="U104" s="160"/>
      <c r="V104" s="21"/>
    </row>
    <row r="105" spans="1:22">
      <c r="A105" s="28"/>
      <c r="B105" s="161" t="s">
        <v>51</v>
      </c>
      <c r="C105" s="24"/>
      <c r="D105" s="157" t="s">
        <v>306</v>
      </c>
      <c r="E105" s="157"/>
      <c r="F105" s="24"/>
      <c r="G105" s="24"/>
      <c r="H105" s="162">
        <v>319358</v>
      </c>
      <c r="I105" s="162"/>
      <c r="J105" s="24"/>
      <c r="K105" s="24"/>
      <c r="L105" s="162">
        <v>70810</v>
      </c>
      <c r="M105" s="162"/>
      <c r="N105" s="24"/>
      <c r="O105" s="24"/>
      <c r="P105" s="157" t="s">
        <v>306</v>
      </c>
      <c r="Q105" s="157"/>
      <c r="R105" s="24"/>
      <c r="S105" s="24"/>
      <c r="T105" s="162">
        <v>390168</v>
      </c>
      <c r="U105" s="162"/>
      <c r="V105" s="24"/>
    </row>
    <row r="106" spans="1:22" ht="15.75" thickBot="1">
      <c r="A106" s="28"/>
      <c r="B106" s="161"/>
      <c r="C106" s="24"/>
      <c r="D106" s="166"/>
      <c r="E106" s="166"/>
      <c r="F106" s="46"/>
      <c r="G106" s="24"/>
      <c r="H106" s="168"/>
      <c r="I106" s="168"/>
      <c r="J106" s="46"/>
      <c r="K106" s="24"/>
      <c r="L106" s="168"/>
      <c r="M106" s="168"/>
      <c r="N106" s="46"/>
      <c r="O106" s="24"/>
      <c r="P106" s="166"/>
      <c r="Q106" s="166"/>
      <c r="R106" s="46"/>
      <c r="S106" s="24"/>
      <c r="T106" s="168"/>
      <c r="U106" s="168"/>
      <c r="V106" s="46"/>
    </row>
    <row r="107" spans="1:22">
      <c r="A107" s="28"/>
      <c r="B107" s="158" t="s">
        <v>53</v>
      </c>
      <c r="C107" s="21"/>
      <c r="D107" s="155" t="s">
        <v>306</v>
      </c>
      <c r="E107" s="155"/>
      <c r="F107" s="49"/>
      <c r="G107" s="21"/>
      <c r="H107" s="169">
        <v>673607</v>
      </c>
      <c r="I107" s="169"/>
      <c r="J107" s="49"/>
      <c r="K107" s="21"/>
      <c r="L107" s="169">
        <v>103099</v>
      </c>
      <c r="M107" s="169"/>
      <c r="N107" s="49"/>
      <c r="O107" s="21"/>
      <c r="P107" s="155" t="s">
        <v>306</v>
      </c>
      <c r="Q107" s="155"/>
      <c r="R107" s="49"/>
      <c r="S107" s="21"/>
      <c r="T107" s="169">
        <v>776706</v>
      </c>
      <c r="U107" s="169"/>
      <c r="V107" s="49"/>
    </row>
    <row r="108" spans="1:22" ht="15.75" thickBot="1">
      <c r="A108" s="28"/>
      <c r="B108" s="158"/>
      <c r="C108" s="21"/>
      <c r="D108" s="163"/>
      <c r="E108" s="163"/>
      <c r="F108" s="91"/>
      <c r="G108" s="21"/>
      <c r="H108" s="164"/>
      <c r="I108" s="164"/>
      <c r="J108" s="91"/>
      <c r="K108" s="21"/>
      <c r="L108" s="164"/>
      <c r="M108" s="164"/>
      <c r="N108" s="91"/>
      <c r="O108" s="21"/>
      <c r="P108" s="163"/>
      <c r="Q108" s="163"/>
      <c r="R108" s="91"/>
      <c r="S108" s="21"/>
      <c r="T108" s="164"/>
      <c r="U108" s="164"/>
      <c r="V108" s="91"/>
    </row>
    <row r="109" spans="1:22">
      <c r="A109" s="28"/>
      <c r="B109" s="156" t="s">
        <v>54</v>
      </c>
      <c r="C109" s="24"/>
      <c r="D109" s="165"/>
      <c r="E109" s="165"/>
      <c r="F109" s="57"/>
      <c r="G109" s="24"/>
      <c r="H109" s="165"/>
      <c r="I109" s="165"/>
      <c r="J109" s="57"/>
      <c r="K109" s="24"/>
      <c r="L109" s="165"/>
      <c r="M109" s="165"/>
      <c r="N109" s="57"/>
      <c r="O109" s="24"/>
      <c r="P109" s="165"/>
      <c r="Q109" s="165"/>
      <c r="R109" s="57"/>
      <c r="S109" s="24"/>
      <c r="T109" s="165"/>
      <c r="U109" s="165"/>
      <c r="V109" s="57"/>
    </row>
    <row r="110" spans="1:22">
      <c r="A110" s="28"/>
      <c r="B110" s="156"/>
      <c r="C110" s="24"/>
      <c r="D110" s="157"/>
      <c r="E110" s="157"/>
      <c r="F110" s="24"/>
      <c r="G110" s="24"/>
      <c r="H110" s="157"/>
      <c r="I110" s="157"/>
      <c r="J110" s="24"/>
      <c r="K110" s="24"/>
      <c r="L110" s="157"/>
      <c r="M110" s="157"/>
      <c r="N110" s="24"/>
      <c r="O110" s="24"/>
      <c r="P110" s="157"/>
      <c r="Q110" s="157"/>
      <c r="R110" s="24"/>
      <c r="S110" s="24"/>
      <c r="T110" s="157"/>
      <c r="U110" s="157"/>
      <c r="V110" s="24"/>
    </row>
    <row r="111" spans="1:22">
      <c r="A111" s="28"/>
      <c r="B111" s="158" t="s">
        <v>55</v>
      </c>
      <c r="C111" s="21"/>
      <c r="D111" s="154" t="s">
        <v>306</v>
      </c>
      <c r="E111" s="154"/>
      <c r="F111" s="21"/>
      <c r="G111" s="21"/>
      <c r="H111" s="160">
        <v>2697077</v>
      </c>
      <c r="I111" s="160"/>
      <c r="J111" s="21"/>
      <c r="K111" s="21"/>
      <c r="L111" s="154" t="s">
        <v>306</v>
      </c>
      <c r="M111" s="154"/>
      <c r="N111" s="21"/>
      <c r="O111" s="21"/>
      <c r="P111" s="154" t="s">
        <v>306</v>
      </c>
      <c r="Q111" s="154"/>
      <c r="R111" s="21"/>
      <c r="S111" s="21"/>
      <c r="T111" s="160">
        <v>2697077</v>
      </c>
      <c r="U111" s="160"/>
      <c r="V111" s="21"/>
    </row>
    <row r="112" spans="1:22">
      <c r="A112" s="28"/>
      <c r="B112" s="158"/>
      <c r="C112" s="21"/>
      <c r="D112" s="154"/>
      <c r="E112" s="154"/>
      <c r="F112" s="21"/>
      <c r="G112" s="21"/>
      <c r="H112" s="160"/>
      <c r="I112" s="160"/>
      <c r="J112" s="21"/>
      <c r="K112" s="21"/>
      <c r="L112" s="154"/>
      <c r="M112" s="154"/>
      <c r="N112" s="21"/>
      <c r="O112" s="21"/>
      <c r="P112" s="154"/>
      <c r="Q112" s="154"/>
      <c r="R112" s="21"/>
      <c r="S112" s="21"/>
      <c r="T112" s="160"/>
      <c r="U112" s="160"/>
      <c r="V112" s="21"/>
    </row>
    <row r="113" spans="1:22">
      <c r="A113" s="28"/>
      <c r="B113" s="161" t="s">
        <v>39</v>
      </c>
      <c r="C113" s="24"/>
      <c r="D113" s="157" t="s">
        <v>306</v>
      </c>
      <c r="E113" s="157"/>
      <c r="F113" s="24"/>
      <c r="G113" s="24"/>
      <c r="H113" s="162">
        <v>639381</v>
      </c>
      <c r="I113" s="162"/>
      <c r="J113" s="24"/>
      <c r="K113" s="24"/>
      <c r="L113" s="157" t="s">
        <v>306</v>
      </c>
      <c r="M113" s="157"/>
      <c r="N113" s="24"/>
      <c r="O113" s="24"/>
      <c r="P113" s="157" t="s">
        <v>306</v>
      </c>
      <c r="Q113" s="157"/>
      <c r="R113" s="24"/>
      <c r="S113" s="24"/>
      <c r="T113" s="162">
        <v>639381</v>
      </c>
      <c r="U113" s="162"/>
      <c r="V113" s="24"/>
    </row>
    <row r="114" spans="1:22">
      <c r="A114" s="28"/>
      <c r="B114" s="161"/>
      <c r="C114" s="24"/>
      <c r="D114" s="157"/>
      <c r="E114" s="157"/>
      <c r="F114" s="24"/>
      <c r="G114" s="24"/>
      <c r="H114" s="162"/>
      <c r="I114" s="162"/>
      <c r="J114" s="24"/>
      <c r="K114" s="24"/>
      <c r="L114" s="157"/>
      <c r="M114" s="157"/>
      <c r="N114" s="24"/>
      <c r="O114" s="24"/>
      <c r="P114" s="157"/>
      <c r="Q114" s="157"/>
      <c r="R114" s="24"/>
      <c r="S114" s="24"/>
      <c r="T114" s="162"/>
      <c r="U114" s="162"/>
      <c r="V114" s="24"/>
    </row>
    <row r="115" spans="1:22">
      <c r="A115" s="28"/>
      <c r="B115" s="158" t="s">
        <v>57</v>
      </c>
      <c r="C115" s="21"/>
      <c r="D115" s="154" t="s">
        <v>306</v>
      </c>
      <c r="E115" s="154"/>
      <c r="F115" s="21"/>
      <c r="G115" s="21"/>
      <c r="H115" s="160">
        <v>354533</v>
      </c>
      <c r="I115" s="160"/>
      <c r="J115" s="21"/>
      <c r="K115" s="21"/>
      <c r="L115" s="160">
        <v>1506</v>
      </c>
      <c r="M115" s="160"/>
      <c r="N115" s="21"/>
      <c r="O115" s="21"/>
      <c r="P115" s="154" t="s">
        <v>306</v>
      </c>
      <c r="Q115" s="154"/>
      <c r="R115" s="21"/>
      <c r="S115" s="21"/>
      <c r="T115" s="160">
        <v>356039</v>
      </c>
      <c r="U115" s="160"/>
      <c r="V115" s="21"/>
    </row>
    <row r="116" spans="1:22" ht="15.75" thickBot="1">
      <c r="A116" s="28"/>
      <c r="B116" s="158"/>
      <c r="C116" s="21"/>
      <c r="D116" s="163"/>
      <c r="E116" s="163"/>
      <c r="F116" s="91"/>
      <c r="G116" s="21"/>
      <c r="H116" s="164"/>
      <c r="I116" s="164"/>
      <c r="J116" s="91"/>
      <c r="K116" s="21"/>
      <c r="L116" s="164"/>
      <c r="M116" s="164"/>
      <c r="N116" s="91"/>
      <c r="O116" s="21"/>
      <c r="P116" s="163"/>
      <c r="Q116" s="163"/>
      <c r="R116" s="91"/>
      <c r="S116" s="21"/>
      <c r="T116" s="164"/>
      <c r="U116" s="164"/>
      <c r="V116" s="91"/>
    </row>
    <row r="117" spans="1:22">
      <c r="A117" s="28"/>
      <c r="B117" s="161" t="s">
        <v>58</v>
      </c>
      <c r="C117" s="24"/>
      <c r="D117" s="165" t="s">
        <v>306</v>
      </c>
      <c r="E117" s="165"/>
      <c r="F117" s="57"/>
      <c r="G117" s="24"/>
      <c r="H117" s="167">
        <v>3690991</v>
      </c>
      <c r="I117" s="167"/>
      <c r="J117" s="57"/>
      <c r="K117" s="24"/>
      <c r="L117" s="167">
        <v>1506</v>
      </c>
      <c r="M117" s="167"/>
      <c r="N117" s="57"/>
      <c r="O117" s="24"/>
      <c r="P117" s="165" t="s">
        <v>306</v>
      </c>
      <c r="Q117" s="165"/>
      <c r="R117" s="57"/>
      <c r="S117" s="24"/>
      <c r="T117" s="167">
        <v>3692497</v>
      </c>
      <c r="U117" s="167"/>
      <c r="V117" s="57"/>
    </row>
    <row r="118" spans="1:22" ht="15.75" thickBot="1">
      <c r="A118" s="28"/>
      <c r="B118" s="161"/>
      <c r="C118" s="24"/>
      <c r="D118" s="166"/>
      <c r="E118" s="166"/>
      <c r="F118" s="46"/>
      <c r="G118" s="24"/>
      <c r="H118" s="168"/>
      <c r="I118" s="168"/>
      <c r="J118" s="46"/>
      <c r="K118" s="24"/>
      <c r="L118" s="168"/>
      <c r="M118" s="168"/>
      <c r="N118" s="46"/>
      <c r="O118" s="24"/>
      <c r="P118" s="166"/>
      <c r="Q118" s="166"/>
      <c r="R118" s="46"/>
      <c r="S118" s="24"/>
      <c r="T118" s="168"/>
      <c r="U118" s="168"/>
      <c r="V118" s="46"/>
    </row>
    <row r="119" spans="1:22">
      <c r="A119" s="28"/>
      <c r="B119" s="159" t="s">
        <v>837</v>
      </c>
      <c r="C119" s="21"/>
      <c r="D119" s="169">
        <v>831038</v>
      </c>
      <c r="E119" s="169"/>
      <c r="F119" s="49"/>
      <c r="G119" s="21"/>
      <c r="H119" s="169">
        <v>831038</v>
      </c>
      <c r="I119" s="169"/>
      <c r="J119" s="49"/>
      <c r="K119" s="21"/>
      <c r="L119" s="169">
        <v>1845022</v>
      </c>
      <c r="M119" s="169"/>
      <c r="N119" s="49"/>
      <c r="O119" s="21"/>
      <c r="P119" s="155" t="s">
        <v>835</v>
      </c>
      <c r="Q119" s="155"/>
      <c r="R119" s="177" t="s">
        <v>258</v>
      </c>
      <c r="S119" s="21"/>
      <c r="T119" s="169">
        <v>831038</v>
      </c>
      <c r="U119" s="169"/>
      <c r="V119" s="49"/>
    </row>
    <row r="120" spans="1:22" ht="15.75" thickBot="1">
      <c r="A120" s="28"/>
      <c r="B120" s="159"/>
      <c r="C120" s="21"/>
      <c r="D120" s="164"/>
      <c r="E120" s="164"/>
      <c r="F120" s="91"/>
      <c r="G120" s="21"/>
      <c r="H120" s="164"/>
      <c r="I120" s="164"/>
      <c r="J120" s="91"/>
      <c r="K120" s="21"/>
      <c r="L120" s="164"/>
      <c r="M120" s="164"/>
      <c r="N120" s="91"/>
      <c r="O120" s="21"/>
      <c r="P120" s="163"/>
      <c r="Q120" s="163"/>
      <c r="R120" s="170"/>
      <c r="S120" s="21"/>
      <c r="T120" s="164"/>
      <c r="U120" s="164"/>
      <c r="V120" s="91"/>
    </row>
    <row r="121" spans="1:22">
      <c r="A121" s="28"/>
      <c r="B121" s="156" t="s">
        <v>838</v>
      </c>
      <c r="C121" s="24"/>
      <c r="D121" s="171" t="s">
        <v>190</v>
      </c>
      <c r="E121" s="167">
        <v>831038</v>
      </c>
      <c r="F121" s="57"/>
      <c r="G121" s="24"/>
      <c r="H121" s="171" t="s">
        <v>190</v>
      </c>
      <c r="I121" s="167">
        <v>5195636</v>
      </c>
      <c r="J121" s="57"/>
      <c r="K121" s="24"/>
      <c r="L121" s="171" t="s">
        <v>190</v>
      </c>
      <c r="M121" s="167">
        <v>1949627</v>
      </c>
      <c r="N121" s="57"/>
      <c r="O121" s="24"/>
      <c r="P121" s="171" t="s">
        <v>190</v>
      </c>
      <c r="Q121" s="165" t="s">
        <v>835</v>
      </c>
      <c r="R121" s="171" t="s">
        <v>258</v>
      </c>
      <c r="S121" s="24"/>
      <c r="T121" s="171" t="s">
        <v>190</v>
      </c>
      <c r="U121" s="167">
        <v>5300241</v>
      </c>
      <c r="V121" s="57"/>
    </row>
    <row r="122" spans="1:22" ht="15.75" thickBot="1">
      <c r="A122" s="28"/>
      <c r="B122" s="156"/>
      <c r="C122" s="24"/>
      <c r="D122" s="172"/>
      <c r="E122" s="173"/>
      <c r="F122" s="97"/>
      <c r="G122" s="24"/>
      <c r="H122" s="172"/>
      <c r="I122" s="173"/>
      <c r="J122" s="97"/>
      <c r="K122" s="24"/>
      <c r="L122" s="172"/>
      <c r="M122" s="173"/>
      <c r="N122" s="97"/>
      <c r="O122" s="24"/>
      <c r="P122" s="172"/>
      <c r="Q122" s="174"/>
      <c r="R122" s="172"/>
      <c r="S122" s="24"/>
      <c r="T122" s="172"/>
      <c r="U122" s="173"/>
      <c r="V122" s="97"/>
    </row>
    <row r="123" spans="1:22" ht="15.75" thickTop="1">
      <c r="A123" s="28"/>
      <c r="B123" s="192"/>
      <c r="C123" s="192"/>
      <c r="D123" s="192"/>
      <c r="E123" s="192"/>
      <c r="F123" s="192"/>
      <c r="G123" s="192"/>
      <c r="H123" s="192"/>
      <c r="I123" s="192"/>
      <c r="J123" s="192"/>
      <c r="K123" s="192"/>
      <c r="L123" s="192"/>
      <c r="M123" s="192"/>
      <c r="N123" s="192"/>
      <c r="O123" s="192"/>
      <c r="P123" s="192"/>
      <c r="Q123" s="192"/>
      <c r="R123" s="192"/>
      <c r="S123" s="192"/>
      <c r="T123" s="192"/>
      <c r="U123" s="192"/>
      <c r="V123" s="192"/>
    </row>
    <row r="124" spans="1:22">
      <c r="A124" s="28"/>
      <c r="B124" s="18"/>
      <c r="C124" s="18"/>
      <c r="D124" s="18"/>
      <c r="E124" s="18"/>
      <c r="F124" s="18"/>
      <c r="G124" s="18"/>
      <c r="H124" s="18"/>
      <c r="I124" s="18"/>
      <c r="J124" s="18"/>
      <c r="K124" s="18"/>
      <c r="L124" s="18"/>
      <c r="M124" s="18"/>
      <c r="N124" s="18"/>
      <c r="O124" s="18"/>
      <c r="P124" s="18"/>
      <c r="Q124" s="18"/>
      <c r="R124" s="18"/>
      <c r="S124" s="18"/>
      <c r="T124" s="18"/>
      <c r="U124" s="18"/>
      <c r="V124" s="18"/>
    </row>
    <row r="125" spans="1:22">
      <c r="A125" s="28"/>
      <c r="B125" s="13"/>
      <c r="C125" s="13"/>
      <c r="D125" s="13"/>
      <c r="E125" s="13"/>
      <c r="F125" s="13"/>
      <c r="G125" s="13"/>
      <c r="H125" s="13"/>
      <c r="I125" s="13"/>
      <c r="J125" s="13"/>
      <c r="K125" s="13"/>
      <c r="L125" s="13"/>
      <c r="M125" s="13"/>
      <c r="N125" s="13"/>
      <c r="O125" s="13"/>
      <c r="P125" s="13"/>
      <c r="Q125" s="13"/>
      <c r="R125" s="13"/>
      <c r="S125" s="13"/>
      <c r="T125" s="13"/>
      <c r="U125" s="13"/>
      <c r="V125" s="13"/>
    </row>
    <row r="126" spans="1:22">
      <c r="A126" s="28"/>
      <c r="B126" s="150"/>
      <c r="C126" s="24"/>
      <c r="D126" s="136" t="s">
        <v>839</v>
      </c>
      <c r="E126" s="136"/>
      <c r="F126" s="136"/>
      <c r="G126" s="136"/>
      <c r="H126" s="136"/>
      <c r="I126" s="136"/>
      <c r="J126" s="136"/>
      <c r="K126" s="136"/>
      <c r="L126" s="136"/>
      <c r="M126" s="136"/>
      <c r="N126" s="136"/>
      <c r="O126" s="136"/>
      <c r="P126" s="136"/>
      <c r="Q126" s="136"/>
      <c r="R126" s="136"/>
      <c r="S126" s="136"/>
      <c r="T126" s="136"/>
      <c r="U126" s="136"/>
      <c r="V126" s="136"/>
    </row>
    <row r="127" spans="1:22" ht="15.75" thickBot="1">
      <c r="A127" s="28"/>
      <c r="B127" s="150"/>
      <c r="C127" s="24"/>
      <c r="D127" s="184" t="s">
        <v>840</v>
      </c>
      <c r="E127" s="184"/>
      <c r="F127" s="184"/>
      <c r="G127" s="184"/>
      <c r="H127" s="184"/>
      <c r="I127" s="184"/>
      <c r="J127" s="184"/>
      <c r="K127" s="184"/>
      <c r="L127" s="184"/>
      <c r="M127" s="184"/>
      <c r="N127" s="184"/>
      <c r="O127" s="184"/>
      <c r="P127" s="184"/>
      <c r="Q127" s="184"/>
      <c r="R127" s="184"/>
      <c r="S127" s="184"/>
      <c r="T127" s="184"/>
      <c r="U127" s="184"/>
      <c r="V127" s="184"/>
    </row>
    <row r="128" spans="1:22">
      <c r="A128" s="28"/>
      <c r="B128" s="151" t="s">
        <v>272</v>
      </c>
      <c r="C128" s="24"/>
      <c r="D128" s="137" t="s">
        <v>820</v>
      </c>
      <c r="E128" s="137"/>
      <c r="F128" s="137"/>
      <c r="G128" s="57"/>
      <c r="H128" s="137" t="s">
        <v>821</v>
      </c>
      <c r="I128" s="137"/>
      <c r="J128" s="137"/>
      <c r="K128" s="57"/>
      <c r="L128" s="137" t="s">
        <v>822</v>
      </c>
      <c r="M128" s="137"/>
      <c r="N128" s="137"/>
      <c r="O128" s="57"/>
      <c r="P128" s="137" t="s">
        <v>825</v>
      </c>
      <c r="Q128" s="137"/>
      <c r="R128" s="137"/>
      <c r="S128" s="57"/>
      <c r="T128" s="137" t="s">
        <v>826</v>
      </c>
      <c r="U128" s="137"/>
      <c r="V128" s="137"/>
    </row>
    <row r="129" spans="1:22">
      <c r="A129" s="28"/>
      <c r="B129" s="151"/>
      <c r="C129" s="24"/>
      <c r="D129" s="136"/>
      <c r="E129" s="136"/>
      <c r="F129" s="136"/>
      <c r="G129" s="24"/>
      <c r="H129" s="136"/>
      <c r="I129" s="136"/>
      <c r="J129" s="136"/>
      <c r="K129" s="24"/>
      <c r="L129" s="31" t="s">
        <v>833</v>
      </c>
      <c r="M129" s="31"/>
      <c r="N129" s="31"/>
      <c r="O129" s="24"/>
      <c r="P129" s="136"/>
      <c r="Q129" s="136"/>
      <c r="R129" s="136"/>
      <c r="S129" s="24"/>
      <c r="T129" s="136"/>
      <c r="U129" s="136"/>
      <c r="V129" s="136"/>
    </row>
    <row r="130" spans="1:22" ht="15.75" thickBot="1">
      <c r="A130" s="28"/>
      <c r="B130" s="151"/>
      <c r="C130" s="24"/>
      <c r="D130" s="135"/>
      <c r="E130" s="135"/>
      <c r="F130" s="135"/>
      <c r="G130" s="24"/>
      <c r="H130" s="135"/>
      <c r="I130" s="135"/>
      <c r="J130" s="135"/>
      <c r="K130" s="24"/>
      <c r="L130" s="135" t="s">
        <v>824</v>
      </c>
      <c r="M130" s="135"/>
      <c r="N130" s="135"/>
      <c r="O130" s="24"/>
      <c r="P130" s="135"/>
      <c r="Q130" s="135"/>
      <c r="R130" s="135"/>
      <c r="S130" s="24"/>
      <c r="T130" s="135"/>
      <c r="U130" s="135"/>
      <c r="V130" s="135"/>
    </row>
    <row r="131" spans="1:22">
      <c r="A131" s="28"/>
      <c r="B131" s="159" t="s">
        <v>78</v>
      </c>
      <c r="C131" s="21"/>
      <c r="D131" s="177" t="s">
        <v>190</v>
      </c>
      <c r="E131" s="155" t="s">
        <v>306</v>
      </c>
      <c r="F131" s="49"/>
      <c r="G131" s="21"/>
      <c r="H131" s="177" t="s">
        <v>190</v>
      </c>
      <c r="I131" s="169">
        <v>3103810</v>
      </c>
      <c r="J131" s="49"/>
      <c r="K131" s="21"/>
      <c r="L131" s="177" t="s">
        <v>190</v>
      </c>
      <c r="M131" s="169">
        <v>606383</v>
      </c>
      <c r="N131" s="49"/>
      <c r="O131" s="21"/>
      <c r="P131" s="177" t="s">
        <v>190</v>
      </c>
      <c r="Q131" s="155" t="s">
        <v>306</v>
      </c>
      <c r="R131" s="49"/>
      <c r="S131" s="21"/>
      <c r="T131" s="177" t="s">
        <v>190</v>
      </c>
      <c r="U131" s="169">
        <v>3710193</v>
      </c>
      <c r="V131" s="49"/>
    </row>
    <row r="132" spans="1:22">
      <c r="A132" s="28"/>
      <c r="B132" s="159"/>
      <c r="C132" s="21"/>
      <c r="D132" s="185"/>
      <c r="E132" s="186"/>
      <c r="F132" s="59"/>
      <c r="G132" s="21"/>
      <c r="H132" s="185"/>
      <c r="I132" s="187"/>
      <c r="J132" s="59"/>
      <c r="K132" s="21"/>
      <c r="L132" s="185"/>
      <c r="M132" s="187"/>
      <c r="N132" s="59"/>
      <c r="O132" s="21"/>
      <c r="P132" s="185"/>
      <c r="Q132" s="186"/>
      <c r="R132" s="59"/>
      <c r="S132" s="21"/>
      <c r="T132" s="185"/>
      <c r="U132" s="187"/>
      <c r="V132" s="59"/>
    </row>
    <row r="133" spans="1:22">
      <c r="A133" s="28"/>
      <c r="B133" s="161" t="s">
        <v>79</v>
      </c>
      <c r="C133" s="24"/>
      <c r="D133" s="157" t="s">
        <v>306</v>
      </c>
      <c r="E133" s="157"/>
      <c r="F133" s="24"/>
      <c r="G133" s="24"/>
      <c r="H133" s="162">
        <v>2164594</v>
      </c>
      <c r="I133" s="162"/>
      <c r="J133" s="24"/>
      <c r="K133" s="24"/>
      <c r="L133" s="162">
        <v>398679</v>
      </c>
      <c r="M133" s="162"/>
      <c r="N133" s="24"/>
      <c r="O133" s="24"/>
      <c r="P133" s="157" t="s">
        <v>306</v>
      </c>
      <c r="Q133" s="157"/>
      <c r="R133" s="24"/>
      <c r="S133" s="24"/>
      <c r="T133" s="162">
        <v>2563273</v>
      </c>
      <c r="U133" s="162"/>
      <c r="V133" s="24"/>
    </row>
    <row r="134" spans="1:22">
      <c r="A134" s="28"/>
      <c r="B134" s="161"/>
      <c r="C134" s="24"/>
      <c r="D134" s="157"/>
      <c r="E134" s="157"/>
      <c r="F134" s="24"/>
      <c r="G134" s="24"/>
      <c r="H134" s="162"/>
      <c r="I134" s="162"/>
      <c r="J134" s="24"/>
      <c r="K134" s="24"/>
      <c r="L134" s="162"/>
      <c r="M134" s="162"/>
      <c r="N134" s="24"/>
      <c r="O134" s="24"/>
      <c r="P134" s="157"/>
      <c r="Q134" s="157"/>
      <c r="R134" s="24"/>
      <c r="S134" s="24"/>
      <c r="T134" s="162"/>
      <c r="U134" s="162"/>
      <c r="V134" s="24"/>
    </row>
    <row r="135" spans="1:22">
      <c r="A135" s="28"/>
      <c r="B135" s="158" t="s">
        <v>80</v>
      </c>
      <c r="C135" s="21"/>
      <c r="D135" s="154" t="s">
        <v>306</v>
      </c>
      <c r="E135" s="154"/>
      <c r="F135" s="21"/>
      <c r="G135" s="21"/>
      <c r="H135" s="160">
        <v>729533</v>
      </c>
      <c r="I135" s="160"/>
      <c r="J135" s="21"/>
      <c r="K135" s="21"/>
      <c r="L135" s="160">
        <v>110921</v>
      </c>
      <c r="M135" s="160"/>
      <c r="N135" s="21"/>
      <c r="O135" s="21"/>
      <c r="P135" s="154" t="s">
        <v>306</v>
      </c>
      <c r="Q135" s="154"/>
      <c r="R135" s="21"/>
      <c r="S135" s="21"/>
      <c r="T135" s="160">
        <v>840454</v>
      </c>
      <c r="U135" s="160"/>
      <c r="V135" s="21"/>
    </row>
    <row r="136" spans="1:22">
      <c r="A136" s="28"/>
      <c r="B136" s="158"/>
      <c r="C136" s="21"/>
      <c r="D136" s="154"/>
      <c r="E136" s="154"/>
      <c r="F136" s="21"/>
      <c r="G136" s="21"/>
      <c r="H136" s="160"/>
      <c r="I136" s="160"/>
      <c r="J136" s="21"/>
      <c r="K136" s="21"/>
      <c r="L136" s="160"/>
      <c r="M136" s="160"/>
      <c r="N136" s="21"/>
      <c r="O136" s="21"/>
      <c r="P136" s="154"/>
      <c r="Q136" s="154"/>
      <c r="R136" s="21"/>
      <c r="S136" s="21"/>
      <c r="T136" s="160"/>
      <c r="U136" s="160"/>
      <c r="V136" s="21"/>
    </row>
    <row r="137" spans="1:22">
      <c r="A137" s="28"/>
      <c r="B137" s="156" t="s">
        <v>81</v>
      </c>
      <c r="C137" s="24"/>
      <c r="D137" s="157" t="s">
        <v>306</v>
      </c>
      <c r="E137" s="157"/>
      <c r="F137" s="24"/>
      <c r="G137" s="24"/>
      <c r="H137" s="157" t="s">
        <v>841</v>
      </c>
      <c r="I137" s="157"/>
      <c r="J137" s="156" t="s">
        <v>258</v>
      </c>
      <c r="K137" s="24"/>
      <c r="L137" s="157" t="s">
        <v>842</v>
      </c>
      <c r="M137" s="157"/>
      <c r="N137" s="156" t="s">
        <v>258</v>
      </c>
      <c r="O137" s="24"/>
      <c r="P137" s="157" t="s">
        <v>306</v>
      </c>
      <c r="Q137" s="157"/>
      <c r="R137" s="24"/>
      <c r="S137" s="24"/>
      <c r="T137" s="157" t="s">
        <v>843</v>
      </c>
      <c r="U137" s="157"/>
      <c r="V137" s="156" t="s">
        <v>258</v>
      </c>
    </row>
    <row r="138" spans="1:22">
      <c r="A138" s="28"/>
      <c r="B138" s="156"/>
      <c r="C138" s="24"/>
      <c r="D138" s="157"/>
      <c r="E138" s="157"/>
      <c r="F138" s="24"/>
      <c r="G138" s="24"/>
      <c r="H138" s="157"/>
      <c r="I138" s="157"/>
      <c r="J138" s="156"/>
      <c r="K138" s="24"/>
      <c r="L138" s="157"/>
      <c r="M138" s="157"/>
      <c r="N138" s="156"/>
      <c r="O138" s="24"/>
      <c r="P138" s="157"/>
      <c r="Q138" s="157"/>
      <c r="R138" s="24"/>
      <c r="S138" s="24"/>
      <c r="T138" s="157"/>
      <c r="U138" s="157"/>
      <c r="V138" s="156"/>
    </row>
    <row r="139" spans="1:22">
      <c r="A139" s="28"/>
      <c r="B139" s="159" t="s">
        <v>82</v>
      </c>
      <c r="C139" s="21"/>
      <c r="D139" s="154" t="s">
        <v>306</v>
      </c>
      <c r="E139" s="154"/>
      <c r="F139" s="21"/>
      <c r="G139" s="21"/>
      <c r="H139" s="160">
        <v>100097</v>
      </c>
      <c r="I139" s="160"/>
      <c r="J139" s="21"/>
      <c r="K139" s="21"/>
      <c r="L139" s="160">
        <v>13237</v>
      </c>
      <c r="M139" s="160"/>
      <c r="N139" s="21"/>
      <c r="O139" s="21"/>
      <c r="P139" s="154" t="s">
        <v>306</v>
      </c>
      <c r="Q139" s="154"/>
      <c r="R139" s="21"/>
      <c r="S139" s="21"/>
      <c r="T139" s="160">
        <v>113334</v>
      </c>
      <c r="U139" s="160"/>
      <c r="V139" s="21"/>
    </row>
    <row r="140" spans="1:22">
      <c r="A140" s="28"/>
      <c r="B140" s="159"/>
      <c r="C140" s="21"/>
      <c r="D140" s="154"/>
      <c r="E140" s="154"/>
      <c r="F140" s="21"/>
      <c r="G140" s="21"/>
      <c r="H140" s="160"/>
      <c r="I140" s="160"/>
      <c r="J140" s="21"/>
      <c r="K140" s="21"/>
      <c r="L140" s="160"/>
      <c r="M140" s="160"/>
      <c r="N140" s="21"/>
      <c r="O140" s="21"/>
      <c r="P140" s="154"/>
      <c r="Q140" s="154"/>
      <c r="R140" s="21"/>
      <c r="S140" s="21"/>
      <c r="T140" s="160"/>
      <c r="U140" s="160"/>
      <c r="V140" s="21"/>
    </row>
    <row r="141" spans="1:22">
      <c r="A141" s="28"/>
      <c r="B141" s="161" t="s">
        <v>844</v>
      </c>
      <c r="C141" s="24"/>
      <c r="D141" s="157" t="s">
        <v>306</v>
      </c>
      <c r="E141" s="157"/>
      <c r="F141" s="24"/>
      <c r="G141" s="24"/>
      <c r="H141" s="162">
        <v>107450</v>
      </c>
      <c r="I141" s="162"/>
      <c r="J141" s="24"/>
      <c r="K141" s="24"/>
      <c r="L141" s="162">
        <v>41176</v>
      </c>
      <c r="M141" s="162"/>
      <c r="N141" s="24"/>
      <c r="O141" s="24"/>
      <c r="P141" s="157" t="s">
        <v>306</v>
      </c>
      <c r="Q141" s="157"/>
      <c r="R141" s="24"/>
      <c r="S141" s="24"/>
      <c r="T141" s="162">
        <v>148626</v>
      </c>
      <c r="U141" s="162"/>
      <c r="V141" s="24"/>
    </row>
    <row r="142" spans="1:22">
      <c r="A142" s="28"/>
      <c r="B142" s="161"/>
      <c r="C142" s="24"/>
      <c r="D142" s="157"/>
      <c r="E142" s="157"/>
      <c r="F142" s="24"/>
      <c r="G142" s="24"/>
      <c r="H142" s="162"/>
      <c r="I142" s="162"/>
      <c r="J142" s="24"/>
      <c r="K142" s="24"/>
      <c r="L142" s="162"/>
      <c r="M142" s="162"/>
      <c r="N142" s="24"/>
      <c r="O142" s="24"/>
      <c r="P142" s="157"/>
      <c r="Q142" s="157"/>
      <c r="R142" s="24"/>
      <c r="S142" s="24"/>
      <c r="T142" s="162"/>
      <c r="U142" s="162"/>
      <c r="V142" s="24"/>
    </row>
    <row r="143" spans="1:22">
      <c r="A143" s="28"/>
      <c r="B143" s="159" t="s">
        <v>85</v>
      </c>
      <c r="C143" s="21"/>
      <c r="D143" s="154" t="s">
        <v>306</v>
      </c>
      <c r="E143" s="154"/>
      <c r="F143" s="21"/>
      <c r="G143" s="21"/>
      <c r="H143" s="160">
        <v>72734</v>
      </c>
      <c r="I143" s="160"/>
      <c r="J143" s="21"/>
      <c r="K143" s="21"/>
      <c r="L143" s="160">
        <v>3613</v>
      </c>
      <c r="M143" s="160"/>
      <c r="N143" s="21"/>
      <c r="O143" s="21"/>
      <c r="P143" s="154" t="s">
        <v>306</v>
      </c>
      <c r="Q143" s="154"/>
      <c r="R143" s="21"/>
      <c r="S143" s="21"/>
      <c r="T143" s="160">
        <v>76347</v>
      </c>
      <c r="U143" s="160"/>
      <c r="V143" s="21"/>
    </row>
    <row r="144" spans="1:22" ht="15.75" thickBot="1">
      <c r="A144" s="28"/>
      <c r="B144" s="159"/>
      <c r="C144" s="21"/>
      <c r="D144" s="163"/>
      <c r="E144" s="163"/>
      <c r="F144" s="91"/>
      <c r="G144" s="21"/>
      <c r="H144" s="164"/>
      <c r="I144" s="164"/>
      <c r="J144" s="91"/>
      <c r="K144" s="21"/>
      <c r="L144" s="164"/>
      <c r="M144" s="164"/>
      <c r="N144" s="91"/>
      <c r="O144" s="21"/>
      <c r="P144" s="163"/>
      <c r="Q144" s="163"/>
      <c r="R144" s="91"/>
      <c r="S144" s="21"/>
      <c r="T144" s="164"/>
      <c r="U144" s="164"/>
      <c r="V144" s="91"/>
    </row>
    <row r="145" spans="1:22">
      <c r="A145" s="28"/>
      <c r="B145" s="156" t="s">
        <v>845</v>
      </c>
      <c r="C145" s="24"/>
      <c r="D145" s="165" t="s">
        <v>306</v>
      </c>
      <c r="E145" s="165"/>
      <c r="F145" s="57"/>
      <c r="G145" s="24"/>
      <c r="H145" s="165" t="s">
        <v>846</v>
      </c>
      <c r="I145" s="165"/>
      <c r="J145" s="171" t="s">
        <v>258</v>
      </c>
      <c r="K145" s="24"/>
      <c r="L145" s="167">
        <v>42634</v>
      </c>
      <c r="M145" s="167"/>
      <c r="N145" s="57"/>
      <c r="O145" s="24"/>
      <c r="P145" s="165" t="s">
        <v>306</v>
      </c>
      <c r="Q145" s="165"/>
      <c r="R145" s="57"/>
      <c r="S145" s="24"/>
      <c r="T145" s="167">
        <v>8831</v>
      </c>
      <c r="U145" s="167"/>
      <c r="V145" s="57"/>
    </row>
    <row r="146" spans="1:22">
      <c r="A146" s="28"/>
      <c r="B146" s="156"/>
      <c r="C146" s="24"/>
      <c r="D146" s="157"/>
      <c r="E146" s="157"/>
      <c r="F146" s="24"/>
      <c r="G146" s="24"/>
      <c r="H146" s="157"/>
      <c r="I146" s="157"/>
      <c r="J146" s="156"/>
      <c r="K146" s="24"/>
      <c r="L146" s="162"/>
      <c r="M146" s="162"/>
      <c r="N146" s="24"/>
      <c r="O146" s="24"/>
      <c r="P146" s="157"/>
      <c r="Q146" s="157"/>
      <c r="R146" s="24"/>
      <c r="S146" s="24"/>
      <c r="T146" s="162"/>
      <c r="U146" s="162"/>
      <c r="V146" s="24"/>
    </row>
    <row r="147" spans="1:22">
      <c r="A147" s="28"/>
      <c r="B147" s="159" t="s">
        <v>87</v>
      </c>
      <c r="C147" s="21"/>
      <c r="D147" s="154" t="s">
        <v>306</v>
      </c>
      <c r="E147" s="154"/>
      <c r="F147" s="21"/>
      <c r="G147" s="21"/>
      <c r="H147" s="160">
        <v>232739</v>
      </c>
      <c r="I147" s="160"/>
      <c r="J147" s="21"/>
      <c r="K147" s="21"/>
      <c r="L147" s="154" t="s">
        <v>306</v>
      </c>
      <c r="M147" s="154"/>
      <c r="N147" s="21"/>
      <c r="O147" s="21"/>
      <c r="P147" s="154" t="s">
        <v>306</v>
      </c>
      <c r="Q147" s="154"/>
      <c r="R147" s="21"/>
      <c r="S147" s="21"/>
      <c r="T147" s="160">
        <v>232739</v>
      </c>
      <c r="U147" s="160"/>
      <c r="V147" s="21"/>
    </row>
    <row r="148" spans="1:22">
      <c r="A148" s="28"/>
      <c r="B148" s="159"/>
      <c r="C148" s="21"/>
      <c r="D148" s="154"/>
      <c r="E148" s="154"/>
      <c r="F148" s="21"/>
      <c r="G148" s="21"/>
      <c r="H148" s="160"/>
      <c r="I148" s="160"/>
      <c r="J148" s="21"/>
      <c r="K148" s="21"/>
      <c r="L148" s="154"/>
      <c r="M148" s="154"/>
      <c r="N148" s="21"/>
      <c r="O148" s="21"/>
      <c r="P148" s="154"/>
      <c r="Q148" s="154"/>
      <c r="R148" s="21"/>
      <c r="S148" s="21"/>
      <c r="T148" s="160"/>
      <c r="U148" s="160"/>
      <c r="V148" s="21"/>
    </row>
    <row r="149" spans="1:22">
      <c r="A149" s="28"/>
      <c r="B149" s="156" t="s">
        <v>847</v>
      </c>
      <c r="C149" s="24"/>
      <c r="D149" s="157" t="s">
        <v>306</v>
      </c>
      <c r="E149" s="157"/>
      <c r="F149" s="24"/>
      <c r="G149" s="24"/>
      <c r="H149" s="162">
        <v>106783</v>
      </c>
      <c r="I149" s="162"/>
      <c r="J149" s="24"/>
      <c r="K149" s="24"/>
      <c r="L149" s="157" t="s">
        <v>848</v>
      </c>
      <c r="M149" s="157"/>
      <c r="N149" s="156" t="s">
        <v>258</v>
      </c>
      <c r="O149" s="24"/>
      <c r="P149" s="157" t="s">
        <v>306</v>
      </c>
      <c r="Q149" s="157"/>
      <c r="R149" s="24"/>
      <c r="S149" s="24"/>
      <c r="T149" s="157" t="s">
        <v>306</v>
      </c>
      <c r="U149" s="157"/>
      <c r="V149" s="24"/>
    </row>
    <row r="150" spans="1:22">
      <c r="A150" s="28"/>
      <c r="B150" s="156"/>
      <c r="C150" s="24"/>
      <c r="D150" s="157"/>
      <c r="E150" s="157"/>
      <c r="F150" s="24"/>
      <c r="G150" s="24"/>
      <c r="H150" s="162"/>
      <c r="I150" s="162"/>
      <c r="J150" s="24"/>
      <c r="K150" s="24"/>
      <c r="L150" s="157"/>
      <c r="M150" s="157"/>
      <c r="N150" s="156"/>
      <c r="O150" s="24"/>
      <c r="P150" s="157"/>
      <c r="Q150" s="157"/>
      <c r="R150" s="24"/>
      <c r="S150" s="24"/>
      <c r="T150" s="157"/>
      <c r="U150" s="157"/>
      <c r="V150" s="24"/>
    </row>
    <row r="151" spans="1:22">
      <c r="A151" s="28"/>
      <c r="B151" s="159" t="s">
        <v>849</v>
      </c>
      <c r="C151" s="21"/>
      <c r="D151" s="160">
        <v>134083</v>
      </c>
      <c r="E151" s="160"/>
      <c r="F151" s="21"/>
      <c r="G151" s="21"/>
      <c r="H151" s="154" t="s">
        <v>850</v>
      </c>
      <c r="I151" s="154"/>
      <c r="J151" s="159" t="s">
        <v>258</v>
      </c>
      <c r="K151" s="21"/>
      <c r="L151" s="154" t="s">
        <v>306</v>
      </c>
      <c r="M151" s="154"/>
      <c r="N151" s="21"/>
      <c r="O151" s="21"/>
      <c r="P151" s="160">
        <v>15334</v>
      </c>
      <c r="Q151" s="160"/>
      <c r="R151" s="21"/>
      <c r="S151" s="21"/>
      <c r="T151" s="154" t="s">
        <v>306</v>
      </c>
      <c r="U151" s="154"/>
      <c r="V151" s="21"/>
    </row>
    <row r="152" spans="1:22" ht="15.75" thickBot="1">
      <c r="A152" s="28"/>
      <c r="B152" s="159"/>
      <c r="C152" s="21"/>
      <c r="D152" s="164"/>
      <c r="E152" s="164"/>
      <c r="F152" s="91"/>
      <c r="G152" s="21"/>
      <c r="H152" s="163"/>
      <c r="I152" s="163"/>
      <c r="J152" s="170"/>
      <c r="K152" s="21"/>
      <c r="L152" s="163"/>
      <c r="M152" s="163"/>
      <c r="N152" s="91"/>
      <c r="O152" s="21"/>
      <c r="P152" s="164"/>
      <c r="Q152" s="164"/>
      <c r="R152" s="91"/>
      <c r="S152" s="21"/>
      <c r="T152" s="163"/>
      <c r="U152" s="163"/>
      <c r="V152" s="91"/>
    </row>
    <row r="153" spans="1:22">
      <c r="A153" s="28"/>
      <c r="B153" s="156" t="s">
        <v>88</v>
      </c>
      <c r="C153" s="24"/>
      <c r="D153" s="165" t="s">
        <v>851</v>
      </c>
      <c r="E153" s="165"/>
      <c r="F153" s="171" t="s">
        <v>258</v>
      </c>
      <c r="G153" s="24"/>
      <c r="H153" s="165" t="s">
        <v>852</v>
      </c>
      <c r="I153" s="165"/>
      <c r="J153" s="171" t="s">
        <v>258</v>
      </c>
      <c r="K153" s="24"/>
      <c r="L153" s="167">
        <v>149417</v>
      </c>
      <c r="M153" s="167"/>
      <c r="N153" s="57"/>
      <c r="O153" s="24"/>
      <c r="P153" s="165" t="s">
        <v>853</v>
      </c>
      <c r="Q153" s="165"/>
      <c r="R153" s="171" t="s">
        <v>258</v>
      </c>
      <c r="S153" s="24"/>
      <c r="T153" s="165" t="s">
        <v>852</v>
      </c>
      <c r="U153" s="165"/>
      <c r="V153" s="171" t="s">
        <v>258</v>
      </c>
    </row>
    <row r="154" spans="1:22">
      <c r="A154" s="28"/>
      <c r="B154" s="156"/>
      <c r="C154" s="24"/>
      <c r="D154" s="157"/>
      <c r="E154" s="157"/>
      <c r="F154" s="156"/>
      <c r="G154" s="24"/>
      <c r="H154" s="157"/>
      <c r="I154" s="157"/>
      <c r="J154" s="156"/>
      <c r="K154" s="24"/>
      <c r="L154" s="162"/>
      <c r="M154" s="162"/>
      <c r="N154" s="24"/>
      <c r="O154" s="24"/>
      <c r="P154" s="157"/>
      <c r="Q154" s="157"/>
      <c r="R154" s="156"/>
      <c r="S154" s="24"/>
      <c r="T154" s="157"/>
      <c r="U154" s="157"/>
      <c r="V154" s="156"/>
    </row>
    <row r="155" spans="1:22">
      <c r="A155" s="28"/>
      <c r="B155" s="159" t="s">
        <v>854</v>
      </c>
      <c r="C155" s="21"/>
      <c r="D155" s="154" t="s">
        <v>306</v>
      </c>
      <c r="E155" s="154"/>
      <c r="F155" s="21"/>
      <c r="G155" s="21"/>
      <c r="H155" s="154" t="s">
        <v>449</v>
      </c>
      <c r="I155" s="154"/>
      <c r="J155" s="159" t="s">
        <v>258</v>
      </c>
      <c r="K155" s="21"/>
      <c r="L155" s="154" t="s">
        <v>306</v>
      </c>
      <c r="M155" s="154"/>
      <c r="N155" s="21"/>
      <c r="O155" s="21"/>
      <c r="P155" s="154" t="s">
        <v>306</v>
      </c>
      <c r="Q155" s="154"/>
      <c r="R155" s="21"/>
      <c r="S155" s="21"/>
      <c r="T155" s="154" t="s">
        <v>449</v>
      </c>
      <c r="U155" s="154"/>
      <c r="V155" s="159" t="s">
        <v>258</v>
      </c>
    </row>
    <row r="156" spans="1:22" ht="15.75" thickBot="1">
      <c r="A156" s="28"/>
      <c r="B156" s="159"/>
      <c r="C156" s="21"/>
      <c r="D156" s="163"/>
      <c r="E156" s="163"/>
      <c r="F156" s="91"/>
      <c r="G156" s="21"/>
      <c r="H156" s="163"/>
      <c r="I156" s="163"/>
      <c r="J156" s="170"/>
      <c r="K156" s="21"/>
      <c r="L156" s="163"/>
      <c r="M156" s="163"/>
      <c r="N156" s="91"/>
      <c r="O156" s="21"/>
      <c r="P156" s="163"/>
      <c r="Q156" s="163"/>
      <c r="R156" s="91"/>
      <c r="S156" s="21"/>
      <c r="T156" s="163"/>
      <c r="U156" s="163"/>
      <c r="V156" s="170"/>
    </row>
    <row r="157" spans="1:22">
      <c r="A157" s="28"/>
      <c r="B157" s="156" t="s">
        <v>90</v>
      </c>
      <c r="C157" s="24"/>
      <c r="D157" s="171" t="s">
        <v>190</v>
      </c>
      <c r="E157" s="165" t="s">
        <v>851</v>
      </c>
      <c r="F157" s="171" t="s">
        <v>258</v>
      </c>
      <c r="G157" s="24"/>
      <c r="H157" s="171" t="s">
        <v>190</v>
      </c>
      <c r="I157" s="165" t="s">
        <v>851</v>
      </c>
      <c r="J157" s="171" t="s">
        <v>258</v>
      </c>
      <c r="K157" s="24"/>
      <c r="L157" s="171" t="s">
        <v>190</v>
      </c>
      <c r="M157" s="167">
        <v>149417</v>
      </c>
      <c r="N157" s="57"/>
      <c r="O157" s="24"/>
      <c r="P157" s="171" t="s">
        <v>190</v>
      </c>
      <c r="Q157" s="165" t="s">
        <v>853</v>
      </c>
      <c r="R157" s="171" t="s">
        <v>258</v>
      </c>
      <c r="S157" s="24"/>
      <c r="T157" s="171" t="s">
        <v>190</v>
      </c>
      <c r="U157" s="165" t="s">
        <v>851</v>
      </c>
      <c r="V157" s="171" t="s">
        <v>258</v>
      </c>
    </row>
    <row r="158" spans="1:22" ht="15.75" thickBot="1">
      <c r="A158" s="28"/>
      <c r="B158" s="156"/>
      <c r="C158" s="24"/>
      <c r="D158" s="176"/>
      <c r="E158" s="166"/>
      <c r="F158" s="176"/>
      <c r="G158" s="24"/>
      <c r="H158" s="176"/>
      <c r="I158" s="166"/>
      <c r="J158" s="176"/>
      <c r="K158" s="24"/>
      <c r="L158" s="176"/>
      <c r="M158" s="168"/>
      <c r="N158" s="46"/>
      <c r="O158" s="24"/>
      <c r="P158" s="176"/>
      <c r="Q158" s="166"/>
      <c r="R158" s="176"/>
      <c r="S158" s="24"/>
      <c r="T158" s="176"/>
      <c r="U158" s="166"/>
      <c r="V158" s="176"/>
    </row>
    <row r="159" spans="1:22">
      <c r="A159" s="28"/>
      <c r="B159" s="158" t="s">
        <v>100</v>
      </c>
      <c r="C159" s="21"/>
      <c r="D159" s="155" t="s">
        <v>729</v>
      </c>
      <c r="E159" s="155"/>
      <c r="F159" s="177" t="s">
        <v>258</v>
      </c>
      <c r="G159" s="21"/>
      <c r="H159" s="155" t="s">
        <v>729</v>
      </c>
      <c r="I159" s="155"/>
      <c r="J159" s="177" t="s">
        <v>258</v>
      </c>
      <c r="K159" s="21"/>
      <c r="L159" s="155" t="s">
        <v>306</v>
      </c>
      <c r="M159" s="155"/>
      <c r="N159" s="49"/>
      <c r="O159" s="21"/>
      <c r="P159" s="169">
        <v>17429</v>
      </c>
      <c r="Q159" s="169"/>
      <c r="R159" s="49"/>
      <c r="S159" s="21"/>
      <c r="T159" s="155" t="s">
        <v>729</v>
      </c>
      <c r="U159" s="155"/>
      <c r="V159" s="177" t="s">
        <v>258</v>
      </c>
    </row>
    <row r="160" spans="1:22" ht="15.75" thickBot="1">
      <c r="A160" s="28"/>
      <c r="B160" s="158"/>
      <c r="C160" s="21"/>
      <c r="D160" s="163"/>
      <c r="E160" s="163"/>
      <c r="F160" s="170"/>
      <c r="G160" s="21"/>
      <c r="H160" s="163"/>
      <c r="I160" s="163"/>
      <c r="J160" s="170"/>
      <c r="K160" s="21"/>
      <c r="L160" s="163"/>
      <c r="M160" s="163"/>
      <c r="N160" s="91"/>
      <c r="O160" s="21"/>
      <c r="P160" s="164"/>
      <c r="Q160" s="164"/>
      <c r="R160" s="91"/>
      <c r="S160" s="21"/>
      <c r="T160" s="163"/>
      <c r="U160" s="163"/>
      <c r="V160" s="170"/>
    </row>
    <row r="161" spans="1:22">
      <c r="A161" s="28"/>
      <c r="B161" s="156" t="s">
        <v>101</v>
      </c>
      <c r="C161" s="24"/>
      <c r="D161" s="171" t="s">
        <v>190</v>
      </c>
      <c r="E161" s="165" t="s">
        <v>855</v>
      </c>
      <c r="F161" s="171" t="s">
        <v>258</v>
      </c>
      <c r="G161" s="24"/>
      <c r="H161" s="171" t="s">
        <v>190</v>
      </c>
      <c r="I161" s="165" t="s">
        <v>855</v>
      </c>
      <c r="J161" s="171" t="s">
        <v>258</v>
      </c>
      <c r="K161" s="24"/>
      <c r="L161" s="171" t="s">
        <v>190</v>
      </c>
      <c r="M161" s="167">
        <v>149417</v>
      </c>
      <c r="N161" s="57"/>
      <c r="O161" s="24"/>
      <c r="P161" s="171" t="s">
        <v>190</v>
      </c>
      <c r="Q161" s="167">
        <v>2095</v>
      </c>
      <c r="R161" s="57"/>
      <c r="S161" s="24"/>
      <c r="T161" s="171" t="s">
        <v>190</v>
      </c>
      <c r="U161" s="165" t="s">
        <v>855</v>
      </c>
      <c r="V161" s="171" t="s">
        <v>258</v>
      </c>
    </row>
    <row r="162" spans="1:22" ht="15.75" thickBot="1">
      <c r="A162" s="28"/>
      <c r="B162" s="156"/>
      <c r="C162" s="24"/>
      <c r="D162" s="172"/>
      <c r="E162" s="174"/>
      <c r="F162" s="172"/>
      <c r="G162" s="24"/>
      <c r="H162" s="172"/>
      <c r="I162" s="174"/>
      <c r="J162" s="172"/>
      <c r="K162" s="24"/>
      <c r="L162" s="172"/>
      <c r="M162" s="173"/>
      <c r="N162" s="97"/>
      <c r="O162" s="24"/>
      <c r="P162" s="172"/>
      <c r="Q162" s="173"/>
      <c r="R162" s="97"/>
      <c r="S162" s="24"/>
      <c r="T162" s="172"/>
      <c r="U162" s="174"/>
      <c r="V162" s="172"/>
    </row>
    <row r="163" spans="1:22" ht="15.75" thickTop="1">
      <c r="A163" s="28"/>
      <c r="B163" s="192"/>
      <c r="C163" s="192"/>
      <c r="D163" s="192"/>
      <c r="E163" s="192"/>
      <c r="F163" s="192"/>
      <c r="G163" s="192"/>
      <c r="H163" s="192"/>
      <c r="I163" s="192"/>
      <c r="J163" s="192"/>
      <c r="K163" s="192"/>
      <c r="L163" s="192"/>
      <c r="M163" s="192"/>
      <c r="N163" s="192"/>
      <c r="O163" s="192"/>
      <c r="P163" s="192"/>
      <c r="Q163" s="192"/>
      <c r="R163" s="192"/>
      <c r="S163" s="192"/>
      <c r="T163" s="192"/>
      <c r="U163" s="192"/>
      <c r="V163" s="192"/>
    </row>
    <row r="164" spans="1:22">
      <c r="A164" s="28"/>
      <c r="B164" s="192"/>
      <c r="C164" s="192"/>
      <c r="D164" s="192"/>
      <c r="E164" s="192"/>
      <c r="F164" s="192"/>
      <c r="G164" s="192"/>
      <c r="H164" s="192"/>
      <c r="I164" s="192"/>
      <c r="J164" s="192"/>
      <c r="K164" s="192"/>
      <c r="L164" s="192"/>
      <c r="M164" s="192"/>
      <c r="N164" s="192"/>
      <c r="O164" s="192"/>
      <c r="P164" s="192"/>
      <c r="Q164" s="192"/>
      <c r="R164" s="192"/>
      <c r="S164" s="192"/>
      <c r="T164" s="192"/>
      <c r="U164" s="192"/>
      <c r="V164" s="192"/>
    </row>
    <row r="165" spans="1:22">
      <c r="A165" s="28"/>
      <c r="B165" s="18"/>
      <c r="C165" s="18"/>
      <c r="D165" s="18"/>
      <c r="E165" s="18"/>
      <c r="F165" s="18"/>
      <c r="G165" s="18"/>
      <c r="H165" s="18"/>
      <c r="I165" s="18"/>
      <c r="J165" s="18"/>
      <c r="K165" s="18"/>
      <c r="L165" s="18"/>
      <c r="M165" s="18"/>
      <c r="N165" s="18"/>
      <c r="O165" s="18"/>
      <c r="P165" s="18"/>
      <c r="Q165" s="18"/>
      <c r="R165" s="18"/>
      <c r="S165" s="18"/>
      <c r="T165" s="18"/>
      <c r="U165" s="18"/>
      <c r="V165" s="18"/>
    </row>
    <row r="166" spans="1:22">
      <c r="A166" s="28"/>
      <c r="B166" s="13"/>
      <c r="C166" s="13"/>
      <c r="D166" s="13"/>
      <c r="E166" s="13"/>
      <c r="F166" s="13"/>
      <c r="G166" s="13"/>
      <c r="H166" s="13"/>
      <c r="I166" s="13"/>
      <c r="J166" s="13"/>
      <c r="K166" s="13"/>
      <c r="L166" s="13"/>
      <c r="M166" s="13"/>
      <c r="N166" s="13"/>
      <c r="O166" s="13"/>
      <c r="P166" s="13"/>
      <c r="Q166" s="13"/>
      <c r="R166" s="13"/>
      <c r="S166" s="13"/>
      <c r="T166" s="13"/>
      <c r="U166" s="13"/>
      <c r="V166" s="13"/>
    </row>
    <row r="167" spans="1:22">
      <c r="A167" s="28"/>
      <c r="B167" s="150"/>
      <c r="C167" s="24"/>
      <c r="D167" s="136" t="s">
        <v>856</v>
      </c>
      <c r="E167" s="136"/>
      <c r="F167" s="136"/>
      <c r="G167" s="136"/>
      <c r="H167" s="136"/>
      <c r="I167" s="136"/>
      <c r="J167" s="136"/>
      <c r="K167" s="136"/>
      <c r="L167" s="136"/>
      <c r="M167" s="136"/>
      <c r="N167" s="136"/>
      <c r="O167" s="136"/>
      <c r="P167" s="136"/>
      <c r="Q167" s="136"/>
      <c r="R167" s="136"/>
      <c r="S167" s="136"/>
      <c r="T167" s="136"/>
      <c r="U167" s="136"/>
      <c r="V167" s="136"/>
    </row>
    <row r="168" spans="1:22" ht="15.75" thickBot="1">
      <c r="A168" s="28"/>
      <c r="B168" s="150"/>
      <c r="C168" s="24"/>
      <c r="D168" s="184" t="s">
        <v>857</v>
      </c>
      <c r="E168" s="184"/>
      <c r="F168" s="184"/>
      <c r="G168" s="184"/>
      <c r="H168" s="184"/>
      <c r="I168" s="184"/>
      <c r="J168" s="184"/>
      <c r="K168" s="184"/>
      <c r="L168" s="184"/>
      <c r="M168" s="184"/>
      <c r="N168" s="184"/>
      <c r="O168" s="184"/>
      <c r="P168" s="184"/>
      <c r="Q168" s="184"/>
      <c r="R168" s="184"/>
      <c r="S168" s="184"/>
      <c r="T168" s="184"/>
      <c r="U168" s="184"/>
      <c r="V168" s="184"/>
    </row>
    <row r="169" spans="1:22">
      <c r="A169" s="28"/>
      <c r="B169" s="151" t="s">
        <v>272</v>
      </c>
      <c r="C169" s="24"/>
      <c r="D169" s="137" t="s">
        <v>820</v>
      </c>
      <c r="E169" s="137"/>
      <c r="F169" s="137"/>
      <c r="G169" s="57"/>
      <c r="H169" s="137" t="s">
        <v>821</v>
      </c>
      <c r="I169" s="137"/>
      <c r="J169" s="137"/>
      <c r="K169" s="57"/>
      <c r="L169" s="137" t="s">
        <v>822</v>
      </c>
      <c r="M169" s="137"/>
      <c r="N169" s="137"/>
      <c r="O169" s="57"/>
      <c r="P169" s="137" t="s">
        <v>825</v>
      </c>
      <c r="Q169" s="137"/>
      <c r="R169" s="137"/>
      <c r="S169" s="57"/>
      <c r="T169" s="137" t="s">
        <v>826</v>
      </c>
      <c r="U169" s="137"/>
      <c r="V169" s="137"/>
    </row>
    <row r="170" spans="1:22">
      <c r="A170" s="28"/>
      <c r="B170" s="151"/>
      <c r="C170" s="24"/>
      <c r="D170" s="136"/>
      <c r="E170" s="136"/>
      <c r="F170" s="136"/>
      <c r="G170" s="24"/>
      <c r="H170" s="136"/>
      <c r="I170" s="136"/>
      <c r="J170" s="136"/>
      <c r="K170" s="24"/>
      <c r="L170" s="31" t="s">
        <v>833</v>
      </c>
      <c r="M170" s="31"/>
      <c r="N170" s="31"/>
      <c r="O170" s="24"/>
      <c r="P170" s="136"/>
      <c r="Q170" s="136"/>
      <c r="R170" s="136"/>
      <c r="S170" s="24"/>
      <c r="T170" s="136"/>
      <c r="U170" s="136"/>
      <c r="V170" s="136"/>
    </row>
    <row r="171" spans="1:22" ht="15.75" thickBot="1">
      <c r="A171" s="28"/>
      <c r="B171" s="151"/>
      <c r="C171" s="24"/>
      <c r="D171" s="135"/>
      <c r="E171" s="135"/>
      <c r="F171" s="135"/>
      <c r="G171" s="24"/>
      <c r="H171" s="135"/>
      <c r="I171" s="135"/>
      <c r="J171" s="135"/>
      <c r="K171" s="24"/>
      <c r="L171" s="135" t="s">
        <v>824</v>
      </c>
      <c r="M171" s="135"/>
      <c r="N171" s="135"/>
      <c r="O171" s="24"/>
      <c r="P171" s="135"/>
      <c r="Q171" s="135"/>
      <c r="R171" s="135"/>
      <c r="S171" s="24"/>
      <c r="T171" s="135"/>
      <c r="U171" s="135"/>
      <c r="V171" s="135"/>
    </row>
    <row r="172" spans="1:22">
      <c r="A172" s="28"/>
      <c r="B172" s="159" t="s">
        <v>78</v>
      </c>
      <c r="C172" s="21"/>
      <c r="D172" s="177" t="s">
        <v>190</v>
      </c>
      <c r="E172" s="155" t="s">
        <v>306</v>
      </c>
      <c r="F172" s="49"/>
      <c r="G172" s="21"/>
      <c r="H172" s="177" t="s">
        <v>190</v>
      </c>
      <c r="I172" s="169">
        <v>926436</v>
      </c>
      <c r="J172" s="49"/>
      <c r="K172" s="21"/>
      <c r="L172" s="177" t="s">
        <v>190</v>
      </c>
      <c r="M172" s="169">
        <v>202702</v>
      </c>
      <c r="N172" s="49"/>
      <c r="O172" s="21"/>
      <c r="P172" s="177" t="s">
        <v>190</v>
      </c>
      <c r="Q172" s="155" t="s">
        <v>306</v>
      </c>
      <c r="R172" s="49"/>
      <c r="S172" s="21"/>
      <c r="T172" s="177" t="s">
        <v>190</v>
      </c>
      <c r="U172" s="169">
        <v>1129138</v>
      </c>
      <c r="V172" s="49"/>
    </row>
    <row r="173" spans="1:22">
      <c r="A173" s="28"/>
      <c r="B173" s="159"/>
      <c r="C173" s="21"/>
      <c r="D173" s="185"/>
      <c r="E173" s="186"/>
      <c r="F173" s="59"/>
      <c r="G173" s="21"/>
      <c r="H173" s="185"/>
      <c r="I173" s="187"/>
      <c r="J173" s="59"/>
      <c r="K173" s="21"/>
      <c r="L173" s="185"/>
      <c r="M173" s="187"/>
      <c r="N173" s="59"/>
      <c r="O173" s="21"/>
      <c r="P173" s="185"/>
      <c r="Q173" s="186"/>
      <c r="R173" s="59"/>
      <c r="S173" s="21"/>
      <c r="T173" s="185"/>
      <c r="U173" s="187"/>
      <c r="V173" s="59"/>
    </row>
    <row r="174" spans="1:22">
      <c r="A174" s="28"/>
      <c r="B174" s="161" t="s">
        <v>79</v>
      </c>
      <c r="C174" s="24"/>
      <c r="D174" s="157" t="s">
        <v>306</v>
      </c>
      <c r="E174" s="157"/>
      <c r="F174" s="24"/>
      <c r="G174" s="24"/>
      <c r="H174" s="162">
        <v>568665</v>
      </c>
      <c r="I174" s="162"/>
      <c r="J174" s="24"/>
      <c r="K174" s="24"/>
      <c r="L174" s="162">
        <v>116743</v>
      </c>
      <c r="M174" s="162"/>
      <c r="N174" s="24"/>
      <c r="O174" s="24"/>
      <c r="P174" s="157" t="s">
        <v>306</v>
      </c>
      <c r="Q174" s="157"/>
      <c r="R174" s="24"/>
      <c r="S174" s="24"/>
      <c r="T174" s="162">
        <v>685408</v>
      </c>
      <c r="U174" s="162"/>
      <c r="V174" s="24"/>
    </row>
    <row r="175" spans="1:22">
      <c r="A175" s="28"/>
      <c r="B175" s="161"/>
      <c r="C175" s="24"/>
      <c r="D175" s="157"/>
      <c r="E175" s="157"/>
      <c r="F175" s="24"/>
      <c r="G175" s="24"/>
      <c r="H175" s="162"/>
      <c r="I175" s="162"/>
      <c r="J175" s="24"/>
      <c r="K175" s="24"/>
      <c r="L175" s="162"/>
      <c r="M175" s="162"/>
      <c r="N175" s="24"/>
      <c r="O175" s="24"/>
      <c r="P175" s="157"/>
      <c r="Q175" s="157"/>
      <c r="R175" s="24"/>
      <c r="S175" s="24"/>
      <c r="T175" s="162"/>
      <c r="U175" s="162"/>
      <c r="V175" s="24"/>
    </row>
    <row r="176" spans="1:22">
      <c r="A176" s="28"/>
      <c r="B176" s="158" t="s">
        <v>80</v>
      </c>
      <c r="C176" s="21"/>
      <c r="D176" s="154" t="s">
        <v>306</v>
      </c>
      <c r="E176" s="154"/>
      <c r="F176" s="21"/>
      <c r="G176" s="21"/>
      <c r="H176" s="160">
        <v>230090</v>
      </c>
      <c r="I176" s="160"/>
      <c r="J176" s="21"/>
      <c r="K176" s="21"/>
      <c r="L176" s="160">
        <v>36453</v>
      </c>
      <c r="M176" s="160"/>
      <c r="N176" s="21"/>
      <c r="O176" s="21"/>
      <c r="P176" s="154" t="s">
        <v>306</v>
      </c>
      <c r="Q176" s="154"/>
      <c r="R176" s="21"/>
      <c r="S176" s="21"/>
      <c r="T176" s="160">
        <v>266543</v>
      </c>
      <c r="U176" s="160"/>
      <c r="V176" s="21"/>
    </row>
    <row r="177" spans="1:22">
      <c r="A177" s="28"/>
      <c r="B177" s="158"/>
      <c r="C177" s="21"/>
      <c r="D177" s="154"/>
      <c r="E177" s="154"/>
      <c r="F177" s="21"/>
      <c r="G177" s="21"/>
      <c r="H177" s="160"/>
      <c r="I177" s="160"/>
      <c r="J177" s="21"/>
      <c r="K177" s="21"/>
      <c r="L177" s="160"/>
      <c r="M177" s="160"/>
      <c r="N177" s="21"/>
      <c r="O177" s="21"/>
      <c r="P177" s="154"/>
      <c r="Q177" s="154"/>
      <c r="R177" s="21"/>
      <c r="S177" s="21"/>
      <c r="T177" s="160"/>
      <c r="U177" s="160"/>
      <c r="V177" s="21"/>
    </row>
    <row r="178" spans="1:22">
      <c r="A178" s="28"/>
      <c r="B178" s="156" t="s">
        <v>81</v>
      </c>
      <c r="C178" s="24"/>
      <c r="D178" s="157" t="s">
        <v>306</v>
      </c>
      <c r="E178" s="157"/>
      <c r="F178" s="24"/>
      <c r="G178" s="24"/>
      <c r="H178" s="157" t="s">
        <v>858</v>
      </c>
      <c r="I178" s="157"/>
      <c r="J178" s="156" t="s">
        <v>258</v>
      </c>
      <c r="K178" s="24"/>
      <c r="L178" s="157" t="s">
        <v>859</v>
      </c>
      <c r="M178" s="157"/>
      <c r="N178" s="156" t="s">
        <v>258</v>
      </c>
      <c r="O178" s="24"/>
      <c r="P178" s="157" t="s">
        <v>306</v>
      </c>
      <c r="Q178" s="157"/>
      <c r="R178" s="24"/>
      <c r="S178" s="24"/>
      <c r="T178" s="157" t="s">
        <v>860</v>
      </c>
      <c r="U178" s="157"/>
      <c r="V178" s="156" t="s">
        <v>258</v>
      </c>
    </row>
    <row r="179" spans="1:22">
      <c r="A179" s="28"/>
      <c r="B179" s="156"/>
      <c r="C179" s="24"/>
      <c r="D179" s="157"/>
      <c r="E179" s="157"/>
      <c r="F179" s="24"/>
      <c r="G179" s="24"/>
      <c r="H179" s="157"/>
      <c r="I179" s="157"/>
      <c r="J179" s="156"/>
      <c r="K179" s="24"/>
      <c r="L179" s="157"/>
      <c r="M179" s="157"/>
      <c r="N179" s="156"/>
      <c r="O179" s="24"/>
      <c r="P179" s="157"/>
      <c r="Q179" s="157"/>
      <c r="R179" s="24"/>
      <c r="S179" s="24"/>
      <c r="T179" s="157"/>
      <c r="U179" s="157"/>
      <c r="V179" s="156"/>
    </row>
    <row r="180" spans="1:22">
      <c r="A180" s="28"/>
      <c r="B180" s="159" t="s">
        <v>82</v>
      </c>
      <c r="C180" s="21"/>
      <c r="D180" s="154" t="s">
        <v>306</v>
      </c>
      <c r="E180" s="154"/>
      <c r="F180" s="21"/>
      <c r="G180" s="21"/>
      <c r="H180" s="160">
        <v>31057</v>
      </c>
      <c r="I180" s="160"/>
      <c r="J180" s="21"/>
      <c r="K180" s="21"/>
      <c r="L180" s="160">
        <v>3182</v>
      </c>
      <c r="M180" s="160"/>
      <c r="N180" s="21"/>
      <c r="O180" s="21"/>
      <c r="P180" s="154" t="s">
        <v>306</v>
      </c>
      <c r="Q180" s="154"/>
      <c r="R180" s="21"/>
      <c r="S180" s="21"/>
      <c r="T180" s="160">
        <v>34239</v>
      </c>
      <c r="U180" s="160"/>
      <c r="V180" s="21"/>
    </row>
    <row r="181" spans="1:22">
      <c r="A181" s="28"/>
      <c r="B181" s="159"/>
      <c r="C181" s="21"/>
      <c r="D181" s="154"/>
      <c r="E181" s="154"/>
      <c r="F181" s="21"/>
      <c r="G181" s="21"/>
      <c r="H181" s="160"/>
      <c r="I181" s="160"/>
      <c r="J181" s="21"/>
      <c r="K181" s="21"/>
      <c r="L181" s="160"/>
      <c r="M181" s="160"/>
      <c r="N181" s="21"/>
      <c r="O181" s="21"/>
      <c r="P181" s="154"/>
      <c r="Q181" s="154"/>
      <c r="R181" s="21"/>
      <c r="S181" s="21"/>
      <c r="T181" s="160"/>
      <c r="U181" s="160"/>
      <c r="V181" s="21"/>
    </row>
    <row r="182" spans="1:22">
      <c r="A182" s="28"/>
      <c r="B182" s="161" t="s">
        <v>844</v>
      </c>
      <c r="C182" s="24"/>
      <c r="D182" s="157" t="s">
        <v>306</v>
      </c>
      <c r="E182" s="157"/>
      <c r="F182" s="24"/>
      <c r="G182" s="24"/>
      <c r="H182" s="162">
        <v>8773</v>
      </c>
      <c r="I182" s="162"/>
      <c r="J182" s="24"/>
      <c r="K182" s="24"/>
      <c r="L182" s="162">
        <v>2947</v>
      </c>
      <c r="M182" s="162"/>
      <c r="N182" s="24"/>
      <c r="O182" s="24"/>
      <c r="P182" s="157" t="s">
        <v>306</v>
      </c>
      <c r="Q182" s="157"/>
      <c r="R182" s="24"/>
      <c r="S182" s="24"/>
      <c r="T182" s="162">
        <v>11720</v>
      </c>
      <c r="U182" s="162"/>
      <c r="V182" s="24"/>
    </row>
    <row r="183" spans="1:22">
      <c r="A183" s="28"/>
      <c r="B183" s="161"/>
      <c r="C183" s="24"/>
      <c r="D183" s="157"/>
      <c r="E183" s="157"/>
      <c r="F183" s="24"/>
      <c r="G183" s="24"/>
      <c r="H183" s="162"/>
      <c r="I183" s="162"/>
      <c r="J183" s="24"/>
      <c r="K183" s="24"/>
      <c r="L183" s="162"/>
      <c r="M183" s="162"/>
      <c r="N183" s="24"/>
      <c r="O183" s="24"/>
      <c r="P183" s="157"/>
      <c r="Q183" s="157"/>
      <c r="R183" s="24"/>
      <c r="S183" s="24"/>
      <c r="T183" s="162"/>
      <c r="U183" s="162"/>
      <c r="V183" s="24"/>
    </row>
    <row r="184" spans="1:22">
      <c r="A184" s="28"/>
      <c r="B184" s="159" t="s">
        <v>85</v>
      </c>
      <c r="C184" s="21"/>
      <c r="D184" s="154" t="s">
        <v>306</v>
      </c>
      <c r="E184" s="154"/>
      <c r="F184" s="21"/>
      <c r="G184" s="21"/>
      <c r="H184" s="160">
        <v>112222</v>
      </c>
      <c r="I184" s="160"/>
      <c r="J184" s="21"/>
      <c r="K184" s="21"/>
      <c r="L184" s="160">
        <v>1523</v>
      </c>
      <c r="M184" s="160"/>
      <c r="N184" s="21"/>
      <c r="O184" s="21"/>
      <c r="P184" s="154" t="s">
        <v>306</v>
      </c>
      <c r="Q184" s="154"/>
      <c r="R184" s="21"/>
      <c r="S184" s="21"/>
      <c r="T184" s="160">
        <v>113745</v>
      </c>
      <c r="U184" s="160"/>
      <c r="V184" s="21"/>
    </row>
    <row r="185" spans="1:22" ht="15.75" thickBot="1">
      <c r="A185" s="28"/>
      <c r="B185" s="159"/>
      <c r="C185" s="21"/>
      <c r="D185" s="163"/>
      <c r="E185" s="163"/>
      <c r="F185" s="91"/>
      <c r="G185" s="21"/>
      <c r="H185" s="164"/>
      <c r="I185" s="164"/>
      <c r="J185" s="91"/>
      <c r="K185" s="21"/>
      <c r="L185" s="164"/>
      <c r="M185" s="164"/>
      <c r="N185" s="91"/>
      <c r="O185" s="21"/>
      <c r="P185" s="163"/>
      <c r="Q185" s="163"/>
      <c r="R185" s="91"/>
      <c r="S185" s="21"/>
      <c r="T185" s="164"/>
      <c r="U185" s="164"/>
      <c r="V185" s="91"/>
    </row>
    <row r="186" spans="1:22">
      <c r="A186" s="28"/>
      <c r="B186" s="156" t="s">
        <v>845</v>
      </c>
      <c r="C186" s="24"/>
      <c r="D186" s="165" t="s">
        <v>306</v>
      </c>
      <c r="E186" s="165"/>
      <c r="F186" s="57"/>
      <c r="G186" s="24"/>
      <c r="H186" s="165" t="s">
        <v>861</v>
      </c>
      <c r="I186" s="165"/>
      <c r="J186" s="171" t="s">
        <v>258</v>
      </c>
      <c r="K186" s="24"/>
      <c r="L186" s="167">
        <v>43236</v>
      </c>
      <c r="M186" s="167"/>
      <c r="N186" s="57"/>
      <c r="O186" s="24"/>
      <c r="P186" s="165" t="s">
        <v>306</v>
      </c>
      <c r="Q186" s="165"/>
      <c r="R186" s="57"/>
      <c r="S186" s="24"/>
      <c r="T186" s="167">
        <v>32136</v>
      </c>
      <c r="U186" s="167"/>
      <c r="V186" s="57"/>
    </row>
    <row r="187" spans="1:22">
      <c r="A187" s="28"/>
      <c r="B187" s="156"/>
      <c r="C187" s="24"/>
      <c r="D187" s="157"/>
      <c r="E187" s="157"/>
      <c r="F187" s="24"/>
      <c r="G187" s="24"/>
      <c r="H187" s="157"/>
      <c r="I187" s="157"/>
      <c r="J187" s="156"/>
      <c r="K187" s="24"/>
      <c r="L187" s="162"/>
      <c r="M187" s="162"/>
      <c r="N187" s="24"/>
      <c r="O187" s="24"/>
      <c r="P187" s="157"/>
      <c r="Q187" s="157"/>
      <c r="R187" s="24"/>
      <c r="S187" s="24"/>
      <c r="T187" s="162"/>
      <c r="U187" s="162"/>
      <c r="V187" s="24"/>
    </row>
    <row r="188" spans="1:22">
      <c r="A188" s="28"/>
      <c r="B188" s="159" t="s">
        <v>87</v>
      </c>
      <c r="C188" s="21"/>
      <c r="D188" s="154" t="s">
        <v>306</v>
      </c>
      <c r="E188" s="154"/>
      <c r="F188" s="21"/>
      <c r="G188" s="21"/>
      <c r="H188" s="160">
        <v>37315</v>
      </c>
      <c r="I188" s="160"/>
      <c r="J188" s="21"/>
      <c r="K188" s="21"/>
      <c r="L188" s="154" t="s">
        <v>306</v>
      </c>
      <c r="M188" s="154"/>
      <c r="N188" s="21"/>
      <c r="O188" s="21"/>
      <c r="P188" s="154" t="s">
        <v>306</v>
      </c>
      <c r="Q188" s="154"/>
      <c r="R188" s="21"/>
      <c r="S188" s="21"/>
      <c r="T188" s="160">
        <v>37315</v>
      </c>
      <c r="U188" s="160"/>
      <c r="V188" s="21"/>
    </row>
    <row r="189" spans="1:22">
      <c r="A189" s="28"/>
      <c r="B189" s="159"/>
      <c r="C189" s="21"/>
      <c r="D189" s="154"/>
      <c r="E189" s="154"/>
      <c r="F189" s="21"/>
      <c r="G189" s="21"/>
      <c r="H189" s="160"/>
      <c r="I189" s="160"/>
      <c r="J189" s="21"/>
      <c r="K189" s="21"/>
      <c r="L189" s="154"/>
      <c r="M189" s="154"/>
      <c r="N189" s="21"/>
      <c r="O189" s="21"/>
      <c r="P189" s="154"/>
      <c r="Q189" s="154"/>
      <c r="R189" s="21"/>
      <c r="S189" s="21"/>
      <c r="T189" s="160"/>
      <c r="U189" s="160"/>
      <c r="V189" s="21"/>
    </row>
    <row r="190" spans="1:22">
      <c r="A190" s="28"/>
      <c r="B190" s="156" t="s">
        <v>847</v>
      </c>
      <c r="C190" s="24"/>
      <c r="D190" s="157" t="s">
        <v>306</v>
      </c>
      <c r="E190" s="157"/>
      <c r="F190" s="24"/>
      <c r="G190" s="24"/>
      <c r="H190" s="162">
        <v>32907</v>
      </c>
      <c r="I190" s="162"/>
      <c r="J190" s="24"/>
      <c r="K190" s="24"/>
      <c r="L190" s="157" t="s">
        <v>862</v>
      </c>
      <c r="M190" s="157"/>
      <c r="N190" s="156" t="s">
        <v>258</v>
      </c>
      <c r="O190" s="24"/>
      <c r="P190" s="157" t="s">
        <v>306</v>
      </c>
      <c r="Q190" s="157"/>
      <c r="R190" s="24"/>
      <c r="S190" s="24"/>
      <c r="T190" s="157" t="s">
        <v>306</v>
      </c>
      <c r="U190" s="157"/>
      <c r="V190" s="24"/>
    </row>
    <row r="191" spans="1:22">
      <c r="A191" s="28"/>
      <c r="B191" s="156"/>
      <c r="C191" s="24"/>
      <c r="D191" s="157"/>
      <c r="E191" s="157"/>
      <c r="F191" s="24"/>
      <c r="G191" s="24"/>
      <c r="H191" s="162"/>
      <c r="I191" s="162"/>
      <c r="J191" s="24"/>
      <c r="K191" s="24"/>
      <c r="L191" s="157"/>
      <c r="M191" s="157"/>
      <c r="N191" s="156"/>
      <c r="O191" s="24"/>
      <c r="P191" s="157"/>
      <c r="Q191" s="157"/>
      <c r="R191" s="24"/>
      <c r="S191" s="24"/>
      <c r="T191" s="157"/>
      <c r="U191" s="157"/>
      <c r="V191" s="24"/>
    </row>
    <row r="192" spans="1:22">
      <c r="A192" s="28"/>
      <c r="B192" s="159" t="s">
        <v>849</v>
      </c>
      <c r="C192" s="21"/>
      <c r="D192" s="160">
        <v>13098</v>
      </c>
      <c r="E192" s="160"/>
      <c r="F192" s="21"/>
      <c r="G192" s="21"/>
      <c r="H192" s="154" t="s">
        <v>863</v>
      </c>
      <c r="I192" s="154"/>
      <c r="J192" s="159" t="s">
        <v>258</v>
      </c>
      <c r="K192" s="21"/>
      <c r="L192" s="154" t="s">
        <v>306</v>
      </c>
      <c r="M192" s="154"/>
      <c r="N192" s="21"/>
      <c r="O192" s="21"/>
      <c r="P192" s="160">
        <v>63045</v>
      </c>
      <c r="Q192" s="160"/>
      <c r="R192" s="21"/>
      <c r="S192" s="21"/>
      <c r="T192" s="154" t="s">
        <v>306</v>
      </c>
      <c r="U192" s="154"/>
      <c r="V192" s="21"/>
    </row>
    <row r="193" spans="1:22" ht="15.75" thickBot="1">
      <c r="A193" s="28"/>
      <c r="B193" s="159"/>
      <c r="C193" s="21"/>
      <c r="D193" s="164"/>
      <c r="E193" s="164"/>
      <c r="F193" s="91"/>
      <c r="G193" s="21"/>
      <c r="H193" s="163"/>
      <c r="I193" s="163"/>
      <c r="J193" s="170"/>
      <c r="K193" s="21"/>
      <c r="L193" s="163"/>
      <c r="M193" s="163"/>
      <c r="N193" s="91"/>
      <c r="O193" s="21"/>
      <c r="P193" s="164"/>
      <c r="Q193" s="164"/>
      <c r="R193" s="91"/>
      <c r="S193" s="21"/>
      <c r="T193" s="163"/>
      <c r="U193" s="163"/>
      <c r="V193" s="91"/>
    </row>
    <row r="194" spans="1:22">
      <c r="A194" s="28"/>
      <c r="B194" s="156" t="s">
        <v>88</v>
      </c>
      <c r="C194" s="24"/>
      <c r="D194" s="165" t="s">
        <v>864</v>
      </c>
      <c r="E194" s="165"/>
      <c r="F194" s="171" t="s">
        <v>258</v>
      </c>
      <c r="G194" s="24"/>
      <c r="H194" s="165" t="s">
        <v>865</v>
      </c>
      <c r="I194" s="165"/>
      <c r="J194" s="171" t="s">
        <v>258</v>
      </c>
      <c r="K194" s="24"/>
      <c r="L194" s="167">
        <v>76143</v>
      </c>
      <c r="M194" s="167"/>
      <c r="N194" s="57"/>
      <c r="O194" s="24"/>
      <c r="P194" s="165" t="s">
        <v>866</v>
      </c>
      <c r="Q194" s="165"/>
      <c r="R194" s="171" t="s">
        <v>258</v>
      </c>
      <c r="S194" s="24"/>
      <c r="T194" s="165" t="s">
        <v>865</v>
      </c>
      <c r="U194" s="165"/>
      <c r="V194" s="171" t="s">
        <v>258</v>
      </c>
    </row>
    <row r="195" spans="1:22">
      <c r="A195" s="28"/>
      <c r="B195" s="156"/>
      <c r="C195" s="24"/>
      <c r="D195" s="157"/>
      <c r="E195" s="157"/>
      <c r="F195" s="156"/>
      <c r="G195" s="24"/>
      <c r="H195" s="157"/>
      <c r="I195" s="157"/>
      <c r="J195" s="156"/>
      <c r="K195" s="24"/>
      <c r="L195" s="162"/>
      <c r="M195" s="162"/>
      <c r="N195" s="24"/>
      <c r="O195" s="24"/>
      <c r="P195" s="157"/>
      <c r="Q195" s="157"/>
      <c r="R195" s="156"/>
      <c r="S195" s="24"/>
      <c r="T195" s="157"/>
      <c r="U195" s="157"/>
      <c r="V195" s="156"/>
    </row>
    <row r="196" spans="1:22">
      <c r="A196" s="28"/>
      <c r="B196" s="159" t="s">
        <v>867</v>
      </c>
      <c r="C196" s="21"/>
      <c r="D196" s="154" t="s">
        <v>306</v>
      </c>
      <c r="E196" s="154"/>
      <c r="F196" s="21"/>
      <c r="G196" s="21"/>
      <c r="H196" s="160">
        <v>7919</v>
      </c>
      <c r="I196" s="160"/>
      <c r="J196" s="21"/>
      <c r="K196" s="21"/>
      <c r="L196" s="154" t="s">
        <v>306</v>
      </c>
      <c r="M196" s="154"/>
      <c r="N196" s="21"/>
      <c r="O196" s="21"/>
      <c r="P196" s="154" t="s">
        <v>306</v>
      </c>
      <c r="Q196" s="154"/>
      <c r="R196" s="21"/>
      <c r="S196" s="21"/>
      <c r="T196" s="160">
        <v>7919</v>
      </c>
      <c r="U196" s="160"/>
      <c r="V196" s="21"/>
    </row>
    <row r="197" spans="1:22" ht="15.75" thickBot="1">
      <c r="A197" s="28"/>
      <c r="B197" s="159"/>
      <c r="C197" s="21"/>
      <c r="D197" s="163"/>
      <c r="E197" s="163"/>
      <c r="F197" s="91"/>
      <c r="G197" s="21"/>
      <c r="H197" s="164"/>
      <c r="I197" s="164"/>
      <c r="J197" s="91"/>
      <c r="K197" s="21"/>
      <c r="L197" s="163"/>
      <c r="M197" s="163"/>
      <c r="N197" s="91"/>
      <c r="O197" s="21"/>
      <c r="P197" s="163"/>
      <c r="Q197" s="163"/>
      <c r="R197" s="91"/>
      <c r="S197" s="21"/>
      <c r="T197" s="164"/>
      <c r="U197" s="164"/>
      <c r="V197" s="91"/>
    </row>
    <row r="198" spans="1:22">
      <c r="A198" s="28"/>
      <c r="B198" s="188" t="s">
        <v>90</v>
      </c>
      <c r="C198" s="24"/>
      <c r="D198" s="171" t="s">
        <v>190</v>
      </c>
      <c r="E198" s="165" t="s">
        <v>864</v>
      </c>
      <c r="F198" s="171" t="s">
        <v>258</v>
      </c>
      <c r="G198" s="24"/>
      <c r="H198" s="171" t="s">
        <v>190</v>
      </c>
      <c r="I198" s="165" t="s">
        <v>864</v>
      </c>
      <c r="J198" s="171" t="s">
        <v>258</v>
      </c>
      <c r="K198" s="24"/>
      <c r="L198" s="171" t="s">
        <v>190</v>
      </c>
      <c r="M198" s="167">
        <v>76143</v>
      </c>
      <c r="N198" s="57"/>
      <c r="O198" s="24"/>
      <c r="P198" s="171" t="s">
        <v>190</v>
      </c>
      <c r="Q198" s="165" t="s">
        <v>866</v>
      </c>
      <c r="R198" s="171" t="s">
        <v>258</v>
      </c>
      <c r="S198" s="24"/>
      <c r="T198" s="171" t="s">
        <v>190</v>
      </c>
      <c r="U198" s="165" t="s">
        <v>864</v>
      </c>
      <c r="V198" s="171" t="s">
        <v>258</v>
      </c>
    </row>
    <row r="199" spans="1:22" ht="15.75" thickBot="1">
      <c r="A199" s="28"/>
      <c r="B199" s="188"/>
      <c r="C199" s="24"/>
      <c r="D199" s="176"/>
      <c r="E199" s="166"/>
      <c r="F199" s="176"/>
      <c r="G199" s="24"/>
      <c r="H199" s="176"/>
      <c r="I199" s="166"/>
      <c r="J199" s="176"/>
      <c r="K199" s="24"/>
      <c r="L199" s="176"/>
      <c r="M199" s="168"/>
      <c r="N199" s="46"/>
      <c r="O199" s="24"/>
      <c r="P199" s="176"/>
      <c r="Q199" s="166"/>
      <c r="R199" s="176"/>
      <c r="S199" s="24"/>
      <c r="T199" s="176"/>
      <c r="U199" s="166"/>
      <c r="V199" s="176"/>
    </row>
    <row r="200" spans="1:22">
      <c r="A200" s="28"/>
      <c r="B200" s="189" t="s">
        <v>868</v>
      </c>
      <c r="C200" s="21"/>
      <c r="D200" s="169">
        <v>1324</v>
      </c>
      <c r="E200" s="169"/>
      <c r="F200" s="49"/>
      <c r="G200" s="21"/>
      <c r="H200" s="169">
        <v>1324</v>
      </c>
      <c r="I200" s="169"/>
      <c r="J200" s="49"/>
      <c r="K200" s="21"/>
      <c r="L200" s="155" t="s">
        <v>306</v>
      </c>
      <c r="M200" s="155"/>
      <c r="N200" s="49"/>
      <c r="O200" s="21"/>
      <c r="P200" s="155" t="s">
        <v>869</v>
      </c>
      <c r="Q200" s="155"/>
      <c r="R200" s="177" t="s">
        <v>258</v>
      </c>
      <c r="S200" s="21"/>
      <c r="T200" s="169">
        <v>1324</v>
      </c>
      <c r="U200" s="169"/>
      <c r="V200" s="49"/>
    </row>
    <row r="201" spans="1:22" ht="15.75" thickBot="1">
      <c r="A201" s="28"/>
      <c r="B201" s="189"/>
      <c r="C201" s="21"/>
      <c r="D201" s="164"/>
      <c r="E201" s="164"/>
      <c r="F201" s="91"/>
      <c r="G201" s="21"/>
      <c r="H201" s="164"/>
      <c r="I201" s="164"/>
      <c r="J201" s="91"/>
      <c r="K201" s="21"/>
      <c r="L201" s="163"/>
      <c r="M201" s="163"/>
      <c r="N201" s="91"/>
      <c r="O201" s="21"/>
      <c r="P201" s="163"/>
      <c r="Q201" s="163"/>
      <c r="R201" s="170"/>
      <c r="S201" s="21"/>
      <c r="T201" s="164"/>
      <c r="U201" s="164"/>
      <c r="V201" s="91"/>
    </row>
    <row r="202" spans="1:22">
      <c r="A202" s="28"/>
      <c r="B202" s="188" t="s">
        <v>101</v>
      </c>
      <c r="C202" s="24"/>
      <c r="D202" s="171" t="s">
        <v>190</v>
      </c>
      <c r="E202" s="165" t="s">
        <v>870</v>
      </c>
      <c r="F202" s="171" t="s">
        <v>258</v>
      </c>
      <c r="G202" s="24"/>
      <c r="H202" s="171" t="s">
        <v>190</v>
      </c>
      <c r="I202" s="165" t="s">
        <v>870</v>
      </c>
      <c r="J202" s="171" t="s">
        <v>258</v>
      </c>
      <c r="K202" s="24"/>
      <c r="L202" s="171" t="s">
        <v>190</v>
      </c>
      <c r="M202" s="167">
        <v>76143</v>
      </c>
      <c r="N202" s="57"/>
      <c r="O202" s="24"/>
      <c r="P202" s="171" t="s">
        <v>190</v>
      </c>
      <c r="Q202" s="165" t="s">
        <v>871</v>
      </c>
      <c r="R202" s="171" t="s">
        <v>258</v>
      </c>
      <c r="S202" s="24"/>
      <c r="T202" s="171" t="s">
        <v>190</v>
      </c>
      <c r="U202" s="165" t="s">
        <v>870</v>
      </c>
      <c r="V202" s="171" t="s">
        <v>258</v>
      </c>
    </row>
    <row r="203" spans="1:22" ht="15.75" thickBot="1">
      <c r="A203" s="28"/>
      <c r="B203" s="188"/>
      <c r="C203" s="24"/>
      <c r="D203" s="172"/>
      <c r="E203" s="174"/>
      <c r="F203" s="172"/>
      <c r="G203" s="24"/>
      <c r="H203" s="172"/>
      <c r="I203" s="174"/>
      <c r="J203" s="172"/>
      <c r="K203" s="24"/>
      <c r="L203" s="172"/>
      <c r="M203" s="173"/>
      <c r="N203" s="97"/>
      <c r="O203" s="24"/>
      <c r="P203" s="172"/>
      <c r="Q203" s="174"/>
      <c r="R203" s="172"/>
      <c r="S203" s="24"/>
      <c r="T203" s="172"/>
      <c r="U203" s="174"/>
      <c r="V203" s="172"/>
    </row>
    <row r="204" spans="1:22" ht="15.75" thickTop="1">
      <c r="A204" s="28"/>
      <c r="B204" s="192"/>
      <c r="C204" s="192"/>
      <c r="D204" s="192"/>
      <c r="E204" s="192"/>
      <c r="F204" s="192"/>
      <c r="G204" s="192"/>
      <c r="H204" s="192"/>
      <c r="I204" s="192"/>
      <c r="J204" s="192"/>
      <c r="K204" s="192"/>
      <c r="L204" s="192"/>
      <c r="M204" s="192"/>
      <c r="N204" s="192"/>
      <c r="O204" s="192"/>
      <c r="P204" s="192"/>
      <c r="Q204" s="192"/>
      <c r="R204" s="192"/>
      <c r="S204" s="192"/>
      <c r="T204" s="192"/>
      <c r="U204" s="192"/>
      <c r="V204" s="192"/>
    </row>
    <row r="205" spans="1:22">
      <c r="A205" s="28"/>
      <c r="B205" s="18"/>
      <c r="C205" s="18"/>
      <c r="D205" s="18"/>
      <c r="E205" s="18"/>
      <c r="F205" s="18"/>
      <c r="G205" s="18"/>
      <c r="H205" s="18"/>
      <c r="I205" s="18"/>
      <c r="J205" s="18"/>
      <c r="K205" s="18"/>
      <c r="L205" s="18"/>
      <c r="M205" s="18"/>
      <c r="N205" s="18"/>
      <c r="O205" s="18"/>
      <c r="P205" s="18"/>
      <c r="Q205" s="18"/>
      <c r="R205" s="18"/>
      <c r="S205" s="18"/>
      <c r="T205" s="18"/>
      <c r="U205" s="18"/>
      <c r="V205" s="18"/>
    </row>
    <row r="206" spans="1:22">
      <c r="A206" s="28"/>
      <c r="B206" s="13"/>
      <c r="C206" s="13"/>
      <c r="D206" s="13"/>
      <c r="E206" s="13"/>
      <c r="F206" s="13"/>
      <c r="G206" s="13"/>
      <c r="H206" s="13"/>
      <c r="I206" s="13"/>
      <c r="J206" s="13"/>
      <c r="K206" s="13"/>
      <c r="L206" s="13"/>
      <c r="M206" s="13"/>
      <c r="N206" s="13"/>
      <c r="O206" s="13"/>
      <c r="P206" s="13"/>
      <c r="Q206" s="13"/>
      <c r="R206" s="13"/>
      <c r="S206" s="13"/>
      <c r="T206" s="13"/>
      <c r="U206" s="13"/>
      <c r="V206" s="13"/>
    </row>
    <row r="207" spans="1:22">
      <c r="A207" s="28"/>
      <c r="B207" s="150"/>
      <c r="C207" s="24"/>
      <c r="D207" s="136" t="s">
        <v>872</v>
      </c>
      <c r="E207" s="136"/>
      <c r="F207" s="136"/>
      <c r="G207" s="136"/>
      <c r="H207" s="136"/>
      <c r="I207" s="136"/>
      <c r="J207" s="136"/>
      <c r="K207" s="136"/>
      <c r="L207" s="136"/>
      <c r="M207" s="136"/>
      <c r="N207" s="136"/>
      <c r="O207" s="136"/>
      <c r="P207" s="136"/>
      <c r="Q207" s="136"/>
      <c r="R207" s="136"/>
      <c r="S207" s="136"/>
      <c r="T207" s="136"/>
      <c r="U207" s="136"/>
      <c r="V207" s="136"/>
    </row>
    <row r="208" spans="1:22" ht="15.75" thickBot="1">
      <c r="A208" s="28"/>
      <c r="B208" s="150"/>
      <c r="C208" s="24"/>
      <c r="D208" s="184" t="s">
        <v>857</v>
      </c>
      <c r="E208" s="184"/>
      <c r="F208" s="184"/>
      <c r="G208" s="184"/>
      <c r="H208" s="184"/>
      <c r="I208" s="184"/>
      <c r="J208" s="184"/>
      <c r="K208" s="184"/>
      <c r="L208" s="184"/>
      <c r="M208" s="184"/>
      <c r="N208" s="184"/>
      <c r="O208" s="184"/>
      <c r="P208" s="184"/>
      <c r="Q208" s="184"/>
      <c r="R208" s="184"/>
      <c r="S208" s="184"/>
      <c r="T208" s="184"/>
      <c r="U208" s="184"/>
      <c r="V208" s="184"/>
    </row>
    <row r="209" spans="1:22">
      <c r="A209" s="28"/>
      <c r="B209" s="151" t="s">
        <v>272</v>
      </c>
      <c r="C209" s="24"/>
      <c r="D209" s="137" t="s">
        <v>820</v>
      </c>
      <c r="E209" s="137"/>
      <c r="F209" s="137"/>
      <c r="G209" s="57"/>
      <c r="H209" s="137" t="s">
        <v>821</v>
      </c>
      <c r="I209" s="137"/>
      <c r="J209" s="137"/>
      <c r="K209" s="57"/>
      <c r="L209" s="137" t="s">
        <v>822</v>
      </c>
      <c r="M209" s="137"/>
      <c r="N209" s="137"/>
      <c r="O209" s="57"/>
      <c r="P209" s="137" t="s">
        <v>825</v>
      </c>
      <c r="Q209" s="137"/>
      <c r="R209" s="137"/>
      <c r="S209" s="57"/>
      <c r="T209" s="137" t="s">
        <v>826</v>
      </c>
      <c r="U209" s="137"/>
      <c r="V209" s="137"/>
    </row>
    <row r="210" spans="1:22">
      <c r="A210" s="28"/>
      <c r="B210" s="151"/>
      <c r="C210" s="24"/>
      <c r="D210" s="136"/>
      <c r="E210" s="136"/>
      <c r="F210" s="136"/>
      <c r="G210" s="24"/>
      <c r="H210" s="136"/>
      <c r="I210" s="136"/>
      <c r="J210" s="136"/>
      <c r="K210" s="24"/>
      <c r="L210" s="31" t="s">
        <v>833</v>
      </c>
      <c r="M210" s="31"/>
      <c r="N210" s="31"/>
      <c r="O210" s="24"/>
      <c r="P210" s="136"/>
      <c r="Q210" s="136"/>
      <c r="R210" s="136"/>
      <c r="S210" s="24"/>
      <c r="T210" s="136"/>
      <c r="U210" s="136"/>
      <c r="V210" s="136"/>
    </row>
    <row r="211" spans="1:22" ht="15.75" thickBot="1">
      <c r="A211" s="28"/>
      <c r="B211" s="151"/>
      <c r="C211" s="24"/>
      <c r="D211" s="135"/>
      <c r="E211" s="135"/>
      <c r="F211" s="135"/>
      <c r="G211" s="24"/>
      <c r="H211" s="135"/>
      <c r="I211" s="135"/>
      <c r="J211" s="135"/>
      <c r="K211" s="24"/>
      <c r="L211" s="135" t="s">
        <v>824</v>
      </c>
      <c r="M211" s="135"/>
      <c r="N211" s="135"/>
      <c r="O211" s="24"/>
      <c r="P211" s="135"/>
      <c r="Q211" s="135"/>
      <c r="R211" s="135"/>
      <c r="S211" s="24"/>
      <c r="T211" s="135"/>
      <c r="U211" s="135"/>
      <c r="V211" s="135"/>
    </row>
    <row r="212" spans="1:22">
      <c r="A212" s="28"/>
      <c r="B212" s="159" t="s">
        <v>78</v>
      </c>
      <c r="C212" s="21"/>
      <c r="D212" s="177" t="s">
        <v>190</v>
      </c>
      <c r="E212" s="155" t="s">
        <v>306</v>
      </c>
      <c r="F212" s="49"/>
      <c r="G212" s="21"/>
      <c r="H212" s="177" t="s">
        <v>190</v>
      </c>
      <c r="I212" s="169">
        <v>3875580</v>
      </c>
      <c r="J212" s="49"/>
      <c r="K212" s="21"/>
      <c r="L212" s="177" t="s">
        <v>190</v>
      </c>
      <c r="M212" s="169">
        <v>772669</v>
      </c>
      <c r="N212" s="49"/>
      <c r="O212" s="21"/>
      <c r="P212" s="177" t="s">
        <v>190</v>
      </c>
      <c r="Q212" s="155" t="s">
        <v>306</v>
      </c>
      <c r="R212" s="49"/>
      <c r="S212" s="21"/>
      <c r="T212" s="177" t="s">
        <v>190</v>
      </c>
      <c r="U212" s="169">
        <v>4648249</v>
      </c>
      <c r="V212" s="49"/>
    </row>
    <row r="213" spans="1:22">
      <c r="A213" s="28"/>
      <c r="B213" s="159"/>
      <c r="C213" s="21"/>
      <c r="D213" s="185"/>
      <c r="E213" s="186"/>
      <c r="F213" s="59"/>
      <c r="G213" s="21"/>
      <c r="H213" s="185"/>
      <c r="I213" s="187"/>
      <c r="J213" s="59"/>
      <c r="K213" s="21"/>
      <c r="L213" s="185"/>
      <c r="M213" s="187"/>
      <c r="N213" s="59"/>
      <c r="O213" s="21"/>
      <c r="P213" s="185"/>
      <c r="Q213" s="186"/>
      <c r="R213" s="59"/>
      <c r="S213" s="21"/>
      <c r="T213" s="185"/>
      <c r="U213" s="187"/>
      <c r="V213" s="59"/>
    </row>
    <row r="214" spans="1:22">
      <c r="A214" s="28"/>
      <c r="B214" s="161" t="s">
        <v>79</v>
      </c>
      <c r="C214" s="24"/>
      <c r="D214" s="157" t="s">
        <v>306</v>
      </c>
      <c r="E214" s="157"/>
      <c r="F214" s="24"/>
      <c r="G214" s="24"/>
      <c r="H214" s="162">
        <v>2500640</v>
      </c>
      <c r="I214" s="162"/>
      <c r="J214" s="24"/>
      <c r="K214" s="24"/>
      <c r="L214" s="162">
        <v>494723</v>
      </c>
      <c r="M214" s="162"/>
      <c r="N214" s="24"/>
      <c r="O214" s="24"/>
      <c r="P214" s="157" t="s">
        <v>306</v>
      </c>
      <c r="Q214" s="157"/>
      <c r="R214" s="24"/>
      <c r="S214" s="24"/>
      <c r="T214" s="162">
        <v>2995363</v>
      </c>
      <c r="U214" s="162"/>
      <c r="V214" s="24"/>
    </row>
    <row r="215" spans="1:22">
      <c r="A215" s="28"/>
      <c r="B215" s="161"/>
      <c r="C215" s="24"/>
      <c r="D215" s="157"/>
      <c r="E215" s="157"/>
      <c r="F215" s="24"/>
      <c r="G215" s="24"/>
      <c r="H215" s="162"/>
      <c r="I215" s="162"/>
      <c r="J215" s="24"/>
      <c r="K215" s="24"/>
      <c r="L215" s="162"/>
      <c r="M215" s="162"/>
      <c r="N215" s="24"/>
      <c r="O215" s="24"/>
      <c r="P215" s="157"/>
      <c r="Q215" s="157"/>
      <c r="R215" s="24"/>
      <c r="S215" s="24"/>
      <c r="T215" s="162"/>
      <c r="U215" s="162"/>
      <c r="V215" s="24"/>
    </row>
    <row r="216" spans="1:22">
      <c r="A216" s="28"/>
      <c r="B216" s="158" t="s">
        <v>80</v>
      </c>
      <c r="C216" s="21"/>
      <c r="D216" s="154" t="s">
        <v>306</v>
      </c>
      <c r="E216" s="154"/>
      <c r="F216" s="21"/>
      <c r="G216" s="21"/>
      <c r="H216" s="160">
        <v>911850</v>
      </c>
      <c r="I216" s="160"/>
      <c r="J216" s="21"/>
      <c r="K216" s="21"/>
      <c r="L216" s="160">
        <v>135946</v>
      </c>
      <c r="M216" s="160"/>
      <c r="N216" s="21"/>
      <c r="O216" s="21"/>
      <c r="P216" s="154" t="s">
        <v>306</v>
      </c>
      <c r="Q216" s="154"/>
      <c r="R216" s="21"/>
      <c r="S216" s="21"/>
      <c r="T216" s="160">
        <v>1047796</v>
      </c>
      <c r="U216" s="160"/>
      <c r="V216" s="21"/>
    </row>
    <row r="217" spans="1:22">
      <c r="A217" s="28"/>
      <c r="B217" s="158"/>
      <c r="C217" s="21"/>
      <c r="D217" s="154"/>
      <c r="E217" s="154"/>
      <c r="F217" s="21"/>
      <c r="G217" s="21"/>
      <c r="H217" s="160"/>
      <c r="I217" s="160"/>
      <c r="J217" s="21"/>
      <c r="K217" s="21"/>
      <c r="L217" s="160"/>
      <c r="M217" s="160"/>
      <c r="N217" s="21"/>
      <c r="O217" s="21"/>
      <c r="P217" s="154"/>
      <c r="Q217" s="154"/>
      <c r="R217" s="21"/>
      <c r="S217" s="21"/>
      <c r="T217" s="160"/>
      <c r="U217" s="160"/>
      <c r="V217" s="21"/>
    </row>
    <row r="218" spans="1:22">
      <c r="A218" s="28"/>
      <c r="B218" s="156" t="s">
        <v>81</v>
      </c>
      <c r="C218" s="24"/>
      <c r="D218" s="157" t="s">
        <v>306</v>
      </c>
      <c r="E218" s="157"/>
      <c r="F218" s="24"/>
      <c r="G218" s="24"/>
      <c r="H218" s="157" t="s">
        <v>873</v>
      </c>
      <c r="I218" s="157"/>
      <c r="J218" s="156" t="s">
        <v>258</v>
      </c>
      <c r="K218" s="24"/>
      <c r="L218" s="157" t="s">
        <v>874</v>
      </c>
      <c r="M218" s="157"/>
      <c r="N218" s="156" t="s">
        <v>258</v>
      </c>
      <c r="O218" s="24"/>
      <c r="P218" s="157" t="s">
        <v>306</v>
      </c>
      <c r="Q218" s="157"/>
      <c r="R218" s="24"/>
      <c r="S218" s="24"/>
      <c r="T218" s="157" t="s">
        <v>875</v>
      </c>
      <c r="U218" s="157"/>
      <c r="V218" s="156" t="s">
        <v>258</v>
      </c>
    </row>
    <row r="219" spans="1:22">
      <c r="A219" s="28"/>
      <c r="B219" s="156"/>
      <c r="C219" s="24"/>
      <c r="D219" s="157"/>
      <c r="E219" s="157"/>
      <c r="F219" s="24"/>
      <c r="G219" s="24"/>
      <c r="H219" s="157"/>
      <c r="I219" s="157"/>
      <c r="J219" s="156"/>
      <c r="K219" s="24"/>
      <c r="L219" s="157"/>
      <c r="M219" s="157"/>
      <c r="N219" s="156"/>
      <c r="O219" s="24"/>
      <c r="P219" s="157"/>
      <c r="Q219" s="157"/>
      <c r="R219" s="24"/>
      <c r="S219" s="24"/>
      <c r="T219" s="157"/>
      <c r="U219" s="157"/>
      <c r="V219" s="156"/>
    </row>
    <row r="220" spans="1:22">
      <c r="A220" s="28"/>
      <c r="B220" s="159" t="s">
        <v>82</v>
      </c>
      <c r="C220" s="21"/>
      <c r="D220" s="154" t="s">
        <v>306</v>
      </c>
      <c r="E220" s="154"/>
      <c r="F220" s="21"/>
      <c r="G220" s="21"/>
      <c r="H220" s="160">
        <v>127606</v>
      </c>
      <c r="I220" s="160"/>
      <c r="J220" s="21"/>
      <c r="K220" s="21"/>
      <c r="L220" s="160">
        <v>13909</v>
      </c>
      <c r="M220" s="160"/>
      <c r="N220" s="21"/>
      <c r="O220" s="21"/>
      <c r="P220" s="154" t="s">
        <v>306</v>
      </c>
      <c r="Q220" s="154"/>
      <c r="R220" s="21"/>
      <c r="S220" s="21"/>
      <c r="T220" s="160">
        <v>141515</v>
      </c>
      <c r="U220" s="160"/>
      <c r="V220" s="21"/>
    </row>
    <row r="221" spans="1:22">
      <c r="A221" s="28"/>
      <c r="B221" s="159"/>
      <c r="C221" s="21"/>
      <c r="D221" s="154"/>
      <c r="E221" s="154"/>
      <c r="F221" s="21"/>
      <c r="G221" s="21"/>
      <c r="H221" s="160"/>
      <c r="I221" s="160"/>
      <c r="J221" s="21"/>
      <c r="K221" s="21"/>
      <c r="L221" s="160"/>
      <c r="M221" s="160"/>
      <c r="N221" s="21"/>
      <c r="O221" s="21"/>
      <c r="P221" s="154"/>
      <c r="Q221" s="154"/>
      <c r="R221" s="21"/>
      <c r="S221" s="21"/>
      <c r="T221" s="160"/>
      <c r="U221" s="160"/>
      <c r="V221" s="21"/>
    </row>
    <row r="222" spans="1:22">
      <c r="A222" s="28"/>
      <c r="B222" s="161" t="s">
        <v>844</v>
      </c>
      <c r="C222" s="24"/>
      <c r="D222" s="157" t="s">
        <v>306</v>
      </c>
      <c r="E222" s="157"/>
      <c r="F222" s="24"/>
      <c r="G222" s="24"/>
      <c r="H222" s="162">
        <v>35092</v>
      </c>
      <c r="I222" s="162"/>
      <c r="J222" s="24"/>
      <c r="K222" s="24"/>
      <c r="L222" s="162">
        <v>12344</v>
      </c>
      <c r="M222" s="162"/>
      <c r="N222" s="24"/>
      <c r="O222" s="24"/>
      <c r="P222" s="157" t="s">
        <v>306</v>
      </c>
      <c r="Q222" s="157"/>
      <c r="R222" s="24"/>
      <c r="S222" s="24"/>
      <c r="T222" s="162">
        <v>47436</v>
      </c>
      <c r="U222" s="162"/>
      <c r="V222" s="24"/>
    </row>
    <row r="223" spans="1:22">
      <c r="A223" s="28"/>
      <c r="B223" s="161"/>
      <c r="C223" s="24"/>
      <c r="D223" s="157"/>
      <c r="E223" s="157"/>
      <c r="F223" s="24"/>
      <c r="G223" s="24"/>
      <c r="H223" s="162"/>
      <c r="I223" s="162"/>
      <c r="J223" s="24"/>
      <c r="K223" s="24"/>
      <c r="L223" s="162"/>
      <c r="M223" s="162"/>
      <c r="N223" s="24"/>
      <c r="O223" s="24"/>
      <c r="P223" s="157"/>
      <c r="Q223" s="157"/>
      <c r="R223" s="24"/>
      <c r="S223" s="24"/>
      <c r="T223" s="162"/>
      <c r="U223" s="162"/>
      <c r="V223" s="24"/>
    </row>
    <row r="224" spans="1:22">
      <c r="A224" s="28"/>
      <c r="B224" s="159" t="s">
        <v>85</v>
      </c>
      <c r="C224" s="21"/>
      <c r="D224" s="154" t="s">
        <v>306</v>
      </c>
      <c r="E224" s="154"/>
      <c r="F224" s="21"/>
      <c r="G224" s="21"/>
      <c r="H224" s="160">
        <v>10000</v>
      </c>
      <c r="I224" s="160"/>
      <c r="J224" s="21"/>
      <c r="K224" s="21"/>
      <c r="L224" s="160">
        <v>13125</v>
      </c>
      <c r="M224" s="160"/>
      <c r="N224" s="21"/>
      <c r="O224" s="21"/>
      <c r="P224" s="154" t="s">
        <v>306</v>
      </c>
      <c r="Q224" s="154"/>
      <c r="R224" s="21"/>
      <c r="S224" s="21"/>
      <c r="T224" s="160">
        <v>23125</v>
      </c>
      <c r="U224" s="160"/>
      <c r="V224" s="21"/>
    </row>
    <row r="225" spans="1:22" ht="15.75" thickBot="1">
      <c r="A225" s="28"/>
      <c r="B225" s="159"/>
      <c r="C225" s="21"/>
      <c r="D225" s="163"/>
      <c r="E225" s="163"/>
      <c r="F225" s="91"/>
      <c r="G225" s="21"/>
      <c r="H225" s="164"/>
      <c r="I225" s="164"/>
      <c r="J225" s="91"/>
      <c r="K225" s="21"/>
      <c r="L225" s="164"/>
      <c r="M225" s="164"/>
      <c r="N225" s="91"/>
      <c r="O225" s="21"/>
      <c r="P225" s="163"/>
      <c r="Q225" s="163"/>
      <c r="R225" s="91"/>
      <c r="S225" s="21"/>
      <c r="T225" s="164"/>
      <c r="U225" s="164"/>
      <c r="V225" s="91"/>
    </row>
    <row r="226" spans="1:22">
      <c r="A226" s="28"/>
      <c r="B226" s="156" t="s">
        <v>86</v>
      </c>
      <c r="C226" s="24"/>
      <c r="D226" s="165" t="s">
        <v>306</v>
      </c>
      <c r="E226" s="165"/>
      <c r="F226" s="57"/>
      <c r="G226" s="24"/>
      <c r="H226" s="167">
        <v>339027</v>
      </c>
      <c r="I226" s="167"/>
      <c r="J226" s="57"/>
      <c r="K226" s="24"/>
      <c r="L226" s="167">
        <v>107360</v>
      </c>
      <c r="M226" s="167"/>
      <c r="N226" s="57"/>
      <c r="O226" s="24"/>
      <c r="P226" s="165" t="s">
        <v>306</v>
      </c>
      <c r="Q226" s="165"/>
      <c r="R226" s="57"/>
      <c r="S226" s="24"/>
      <c r="T226" s="167">
        <v>446387</v>
      </c>
      <c r="U226" s="167"/>
      <c r="V226" s="57"/>
    </row>
    <row r="227" spans="1:22">
      <c r="A227" s="28"/>
      <c r="B227" s="156"/>
      <c r="C227" s="24"/>
      <c r="D227" s="157"/>
      <c r="E227" s="157"/>
      <c r="F227" s="24"/>
      <c r="G227" s="24"/>
      <c r="H227" s="162"/>
      <c r="I227" s="162"/>
      <c r="J227" s="24"/>
      <c r="K227" s="24"/>
      <c r="L227" s="162"/>
      <c r="M227" s="162"/>
      <c r="N227" s="24"/>
      <c r="O227" s="24"/>
      <c r="P227" s="157"/>
      <c r="Q227" s="157"/>
      <c r="R227" s="24"/>
      <c r="S227" s="24"/>
      <c r="T227" s="162"/>
      <c r="U227" s="162"/>
      <c r="V227" s="24"/>
    </row>
    <row r="228" spans="1:22">
      <c r="A228" s="28"/>
      <c r="B228" s="159" t="s">
        <v>87</v>
      </c>
      <c r="C228" s="21"/>
      <c r="D228" s="154" t="s">
        <v>306</v>
      </c>
      <c r="E228" s="154"/>
      <c r="F228" s="21"/>
      <c r="G228" s="21"/>
      <c r="H228" s="160">
        <v>168952</v>
      </c>
      <c r="I228" s="160"/>
      <c r="J228" s="21"/>
      <c r="K228" s="21"/>
      <c r="L228" s="154">
        <v>3</v>
      </c>
      <c r="M228" s="154"/>
      <c r="N228" s="21"/>
      <c r="O228" s="21"/>
      <c r="P228" s="154" t="s">
        <v>306</v>
      </c>
      <c r="Q228" s="154"/>
      <c r="R228" s="21"/>
      <c r="S228" s="21"/>
      <c r="T228" s="160">
        <v>168955</v>
      </c>
      <c r="U228" s="160"/>
      <c r="V228" s="21"/>
    </row>
    <row r="229" spans="1:22">
      <c r="A229" s="28"/>
      <c r="B229" s="159"/>
      <c r="C229" s="21"/>
      <c r="D229" s="154"/>
      <c r="E229" s="154"/>
      <c r="F229" s="21"/>
      <c r="G229" s="21"/>
      <c r="H229" s="160"/>
      <c r="I229" s="160"/>
      <c r="J229" s="21"/>
      <c r="K229" s="21"/>
      <c r="L229" s="154"/>
      <c r="M229" s="154"/>
      <c r="N229" s="21"/>
      <c r="O229" s="21"/>
      <c r="P229" s="154"/>
      <c r="Q229" s="154"/>
      <c r="R229" s="21"/>
      <c r="S229" s="21"/>
      <c r="T229" s="160"/>
      <c r="U229" s="160"/>
      <c r="V229" s="21"/>
    </row>
    <row r="230" spans="1:22">
      <c r="A230" s="28"/>
      <c r="B230" s="156" t="s">
        <v>847</v>
      </c>
      <c r="C230" s="24"/>
      <c r="D230" s="157" t="s">
        <v>306</v>
      </c>
      <c r="E230" s="157"/>
      <c r="F230" s="24"/>
      <c r="G230" s="24"/>
      <c r="H230" s="162">
        <v>130459</v>
      </c>
      <c r="I230" s="162"/>
      <c r="J230" s="24"/>
      <c r="K230" s="24"/>
      <c r="L230" s="157" t="s">
        <v>876</v>
      </c>
      <c r="M230" s="157"/>
      <c r="N230" s="156" t="s">
        <v>258</v>
      </c>
      <c r="O230" s="24"/>
      <c r="P230" s="157" t="s">
        <v>306</v>
      </c>
      <c r="Q230" s="157"/>
      <c r="R230" s="24"/>
      <c r="S230" s="24"/>
      <c r="T230" s="157" t="s">
        <v>306</v>
      </c>
      <c r="U230" s="157"/>
      <c r="V230" s="24"/>
    </row>
    <row r="231" spans="1:22">
      <c r="A231" s="28"/>
      <c r="B231" s="156"/>
      <c r="C231" s="24"/>
      <c r="D231" s="157"/>
      <c r="E231" s="157"/>
      <c r="F231" s="24"/>
      <c r="G231" s="24"/>
      <c r="H231" s="162"/>
      <c r="I231" s="162"/>
      <c r="J231" s="24"/>
      <c r="K231" s="24"/>
      <c r="L231" s="157"/>
      <c r="M231" s="157"/>
      <c r="N231" s="156"/>
      <c r="O231" s="24"/>
      <c r="P231" s="157"/>
      <c r="Q231" s="157"/>
      <c r="R231" s="24"/>
      <c r="S231" s="24"/>
      <c r="T231" s="157"/>
      <c r="U231" s="157"/>
      <c r="V231" s="24"/>
    </row>
    <row r="232" spans="1:22">
      <c r="A232" s="28"/>
      <c r="B232" s="159" t="s">
        <v>877</v>
      </c>
      <c r="C232" s="21"/>
      <c r="D232" s="154" t="s">
        <v>878</v>
      </c>
      <c r="E232" s="154"/>
      <c r="F232" s="159" t="s">
        <v>258</v>
      </c>
      <c r="G232" s="21"/>
      <c r="H232" s="154" t="s">
        <v>879</v>
      </c>
      <c r="I232" s="154"/>
      <c r="J232" s="159" t="s">
        <v>258</v>
      </c>
      <c r="K232" s="21"/>
      <c r="L232" s="154" t="s">
        <v>306</v>
      </c>
      <c r="M232" s="154"/>
      <c r="N232" s="21"/>
      <c r="O232" s="21"/>
      <c r="P232" s="160">
        <v>401515</v>
      </c>
      <c r="Q232" s="160"/>
      <c r="R232" s="21"/>
      <c r="S232" s="21"/>
      <c r="T232" s="154" t="s">
        <v>306</v>
      </c>
      <c r="U232" s="154"/>
      <c r="V232" s="21"/>
    </row>
    <row r="233" spans="1:22" ht="15.75" thickBot="1">
      <c r="A233" s="28"/>
      <c r="B233" s="159"/>
      <c r="C233" s="21"/>
      <c r="D233" s="163"/>
      <c r="E233" s="163"/>
      <c r="F233" s="170"/>
      <c r="G233" s="21"/>
      <c r="H233" s="163"/>
      <c r="I233" s="163"/>
      <c r="J233" s="170"/>
      <c r="K233" s="21"/>
      <c r="L233" s="163"/>
      <c r="M233" s="163"/>
      <c r="N233" s="91"/>
      <c r="O233" s="21"/>
      <c r="P233" s="164"/>
      <c r="Q233" s="164"/>
      <c r="R233" s="91"/>
      <c r="S233" s="21"/>
      <c r="T233" s="163"/>
      <c r="U233" s="163"/>
      <c r="V233" s="91"/>
    </row>
    <row r="234" spans="1:22">
      <c r="A234" s="28"/>
      <c r="B234" s="156" t="s">
        <v>880</v>
      </c>
      <c r="C234" s="24"/>
      <c r="D234" s="167">
        <v>163699</v>
      </c>
      <c r="E234" s="167"/>
      <c r="F234" s="57"/>
      <c r="G234" s="24"/>
      <c r="H234" s="167">
        <v>277432</v>
      </c>
      <c r="I234" s="167"/>
      <c r="J234" s="57"/>
      <c r="K234" s="24"/>
      <c r="L234" s="167">
        <v>237816</v>
      </c>
      <c r="M234" s="167"/>
      <c r="N234" s="57"/>
      <c r="O234" s="24"/>
      <c r="P234" s="165" t="s">
        <v>881</v>
      </c>
      <c r="Q234" s="165"/>
      <c r="R234" s="171" t="s">
        <v>258</v>
      </c>
      <c r="S234" s="24"/>
      <c r="T234" s="167">
        <v>277432</v>
      </c>
      <c r="U234" s="167"/>
      <c r="V234" s="57"/>
    </row>
    <row r="235" spans="1:22">
      <c r="A235" s="28"/>
      <c r="B235" s="156"/>
      <c r="C235" s="24"/>
      <c r="D235" s="162"/>
      <c r="E235" s="162"/>
      <c r="F235" s="24"/>
      <c r="G235" s="24"/>
      <c r="H235" s="162"/>
      <c r="I235" s="162"/>
      <c r="J235" s="24"/>
      <c r="K235" s="24"/>
      <c r="L235" s="162"/>
      <c r="M235" s="162"/>
      <c r="N235" s="24"/>
      <c r="O235" s="24"/>
      <c r="P235" s="157"/>
      <c r="Q235" s="157"/>
      <c r="R235" s="156"/>
      <c r="S235" s="24"/>
      <c r="T235" s="162"/>
      <c r="U235" s="162"/>
      <c r="V235" s="24"/>
    </row>
    <row r="236" spans="1:22">
      <c r="A236" s="28"/>
      <c r="B236" s="159" t="s">
        <v>867</v>
      </c>
      <c r="C236" s="21"/>
      <c r="D236" s="154" t="s">
        <v>306</v>
      </c>
      <c r="E236" s="154"/>
      <c r="F236" s="21"/>
      <c r="G236" s="21"/>
      <c r="H236" s="160">
        <v>113733</v>
      </c>
      <c r="I236" s="160"/>
      <c r="J236" s="21"/>
      <c r="K236" s="21"/>
      <c r="L236" s="154" t="s">
        <v>306</v>
      </c>
      <c r="M236" s="154"/>
      <c r="N236" s="21"/>
      <c r="O236" s="21"/>
      <c r="P236" s="154" t="s">
        <v>306</v>
      </c>
      <c r="Q236" s="154"/>
      <c r="R236" s="21"/>
      <c r="S236" s="21"/>
      <c r="T236" s="160">
        <v>113733</v>
      </c>
      <c r="U236" s="160"/>
      <c r="V236" s="21"/>
    </row>
    <row r="237" spans="1:22" ht="15.75" thickBot="1">
      <c r="A237" s="28"/>
      <c r="B237" s="159"/>
      <c r="C237" s="21"/>
      <c r="D237" s="163"/>
      <c r="E237" s="163"/>
      <c r="F237" s="91"/>
      <c r="G237" s="21"/>
      <c r="H237" s="164"/>
      <c r="I237" s="164"/>
      <c r="J237" s="91"/>
      <c r="K237" s="21"/>
      <c r="L237" s="163"/>
      <c r="M237" s="163"/>
      <c r="N237" s="91"/>
      <c r="O237" s="21"/>
      <c r="P237" s="163"/>
      <c r="Q237" s="163"/>
      <c r="R237" s="91"/>
      <c r="S237" s="21"/>
      <c r="T237" s="164"/>
      <c r="U237" s="164"/>
      <c r="V237" s="91"/>
    </row>
    <row r="238" spans="1:22">
      <c r="A238" s="28"/>
      <c r="B238" s="156" t="s">
        <v>275</v>
      </c>
      <c r="C238" s="24"/>
      <c r="D238" s="171" t="s">
        <v>190</v>
      </c>
      <c r="E238" s="167">
        <v>163699</v>
      </c>
      <c r="F238" s="57"/>
      <c r="G238" s="24"/>
      <c r="H238" s="171" t="s">
        <v>190</v>
      </c>
      <c r="I238" s="167">
        <v>163699</v>
      </c>
      <c r="J238" s="57"/>
      <c r="K238" s="24"/>
      <c r="L238" s="171" t="s">
        <v>190</v>
      </c>
      <c r="M238" s="167">
        <v>237816</v>
      </c>
      <c r="N238" s="57"/>
      <c r="O238" s="24"/>
      <c r="P238" s="171" t="s">
        <v>190</v>
      </c>
      <c r="Q238" s="165" t="s">
        <v>881</v>
      </c>
      <c r="R238" s="171" t="s">
        <v>258</v>
      </c>
      <c r="S238" s="24"/>
      <c r="T238" s="171" t="s">
        <v>190</v>
      </c>
      <c r="U238" s="167">
        <v>163699</v>
      </c>
      <c r="V238" s="57"/>
    </row>
    <row r="239" spans="1:22" ht="15.75" thickBot="1">
      <c r="A239" s="28"/>
      <c r="B239" s="156"/>
      <c r="C239" s="24"/>
      <c r="D239" s="176"/>
      <c r="E239" s="168"/>
      <c r="F239" s="46"/>
      <c r="G239" s="24"/>
      <c r="H239" s="176"/>
      <c r="I239" s="168"/>
      <c r="J239" s="46"/>
      <c r="K239" s="24"/>
      <c r="L239" s="176"/>
      <c r="M239" s="168"/>
      <c r="N239" s="46"/>
      <c r="O239" s="24"/>
      <c r="P239" s="176"/>
      <c r="Q239" s="166"/>
      <c r="R239" s="176"/>
      <c r="S239" s="24"/>
      <c r="T239" s="176"/>
      <c r="U239" s="168"/>
      <c r="V239" s="46"/>
    </row>
    <row r="240" spans="1:22">
      <c r="A240" s="28"/>
      <c r="B240" s="158" t="s">
        <v>868</v>
      </c>
      <c r="C240" s="21"/>
      <c r="D240" s="169">
        <v>41263</v>
      </c>
      <c r="E240" s="169"/>
      <c r="F240" s="49"/>
      <c r="G240" s="21"/>
      <c r="H240" s="169">
        <v>41263</v>
      </c>
      <c r="I240" s="169"/>
      <c r="J240" s="49"/>
      <c r="K240" s="21"/>
      <c r="L240" s="155" t="s">
        <v>306</v>
      </c>
      <c r="M240" s="155"/>
      <c r="N240" s="49"/>
      <c r="O240" s="21"/>
      <c r="P240" s="155" t="s">
        <v>882</v>
      </c>
      <c r="Q240" s="155"/>
      <c r="R240" s="177" t="s">
        <v>258</v>
      </c>
      <c r="S240" s="21"/>
      <c r="T240" s="169">
        <v>41263</v>
      </c>
      <c r="U240" s="169"/>
      <c r="V240" s="49"/>
    </row>
    <row r="241" spans="1:22" ht="15.75" thickBot="1">
      <c r="A241" s="28"/>
      <c r="B241" s="158"/>
      <c r="C241" s="21"/>
      <c r="D241" s="164"/>
      <c r="E241" s="164"/>
      <c r="F241" s="91"/>
      <c r="G241" s="21"/>
      <c r="H241" s="164"/>
      <c r="I241" s="164"/>
      <c r="J241" s="91"/>
      <c r="K241" s="21"/>
      <c r="L241" s="163"/>
      <c r="M241" s="163"/>
      <c r="N241" s="91"/>
      <c r="O241" s="21"/>
      <c r="P241" s="163"/>
      <c r="Q241" s="163"/>
      <c r="R241" s="170"/>
      <c r="S241" s="21"/>
      <c r="T241" s="164"/>
      <c r="U241" s="164"/>
      <c r="V241" s="91"/>
    </row>
    <row r="242" spans="1:22">
      <c r="A242" s="28"/>
      <c r="B242" s="156" t="s">
        <v>883</v>
      </c>
      <c r="C242" s="24"/>
      <c r="D242" s="171" t="s">
        <v>190</v>
      </c>
      <c r="E242" s="167">
        <v>204962</v>
      </c>
      <c r="F242" s="57"/>
      <c r="G242" s="24"/>
      <c r="H242" s="171" t="s">
        <v>190</v>
      </c>
      <c r="I242" s="167">
        <v>204962</v>
      </c>
      <c r="J242" s="57"/>
      <c r="K242" s="24"/>
      <c r="L242" s="171" t="s">
        <v>190</v>
      </c>
      <c r="M242" s="167">
        <v>237816</v>
      </c>
      <c r="N242" s="57"/>
      <c r="O242" s="24"/>
      <c r="P242" s="171" t="s">
        <v>190</v>
      </c>
      <c r="Q242" s="165" t="s">
        <v>884</v>
      </c>
      <c r="R242" s="171" t="s">
        <v>258</v>
      </c>
      <c r="S242" s="24"/>
      <c r="T242" s="171" t="s">
        <v>190</v>
      </c>
      <c r="U242" s="167">
        <v>204962</v>
      </c>
      <c r="V242" s="57"/>
    </row>
    <row r="243" spans="1:22" ht="15.75" thickBot="1">
      <c r="A243" s="28"/>
      <c r="B243" s="156"/>
      <c r="C243" s="24"/>
      <c r="D243" s="172"/>
      <c r="E243" s="173"/>
      <c r="F243" s="97"/>
      <c r="G243" s="24"/>
      <c r="H243" s="172"/>
      <c r="I243" s="173"/>
      <c r="J243" s="97"/>
      <c r="K243" s="24"/>
      <c r="L243" s="172"/>
      <c r="M243" s="173"/>
      <c r="N243" s="97"/>
      <c r="O243" s="24"/>
      <c r="P243" s="172"/>
      <c r="Q243" s="174"/>
      <c r="R243" s="172"/>
      <c r="S243" s="24"/>
      <c r="T243" s="172"/>
      <c r="U243" s="173"/>
      <c r="V243" s="97"/>
    </row>
    <row r="244" spans="1:22" ht="15.75" thickTop="1">
      <c r="A244" s="28"/>
      <c r="B244" s="192"/>
      <c r="C244" s="192"/>
      <c r="D244" s="192"/>
      <c r="E244" s="192"/>
      <c r="F244" s="192"/>
      <c r="G244" s="192"/>
      <c r="H244" s="192"/>
      <c r="I244" s="192"/>
      <c r="J244" s="192"/>
      <c r="K244" s="192"/>
      <c r="L244" s="192"/>
      <c r="M244" s="192"/>
      <c r="N244" s="192"/>
      <c r="O244" s="192"/>
      <c r="P244" s="192"/>
      <c r="Q244" s="192"/>
      <c r="R244" s="192"/>
      <c r="S244" s="192"/>
      <c r="T244" s="192"/>
      <c r="U244" s="192"/>
      <c r="V244" s="192"/>
    </row>
    <row r="245" spans="1:22">
      <c r="A245" s="28"/>
      <c r="B245" s="192"/>
      <c r="C245" s="192"/>
      <c r="D245" s="192"/>
      <c r="E245" s="192"/>
      <c r="F245" s="192"/>
      <c r="G245" s="192"/>
      <c r="H245" s="192"/>
      <c r="I245" s="192"/>
      <c r="J245" s="192"/>
      <c r="K245" s="192"/>
      <c r="L245" s="192"/>
      <c r="M245" s="192"/>
      <c r="N245" s="192"/>
      <c r="O245" s="192"/>
      <c r="P245" s="192"/>
      <c r="Q245" s="192"/>
      <c r="R245" s="192"/>
      <c r="S245" s="192"/>
      <c r="T245" s="192"/>
      <c r="U245" s="192"/>
      <c r="V245" s="192"/>
    </row>
    <row r="246" spans="1:22">
      <c r="A246" s="28"/>
      <c r="B246" s="18"/>
      <c r="C246" s="18"/>
      <c r="D246" s="18"/>
      <c r="E246" s="18"/>
      <c r="F246" s="18"/>
      <c r="G246" s="18"/>
      <c r="H246" s="18"/>
      <c r="I246" s="18"/>
      <c r="J246" s="18"/>
      <c r="K246" s="18"/>
      <c r="L246" s="18"/>
      <c r="M246" s="18"/>
      <c r="N246" s="18"/>
      <c r="O246" s="18"/>
      <c r="P246" s="18"/>
      <c r="Q246" s="18"/>
      <c r="R246" s="18"/>
      <c r="S246" s="18"/>
      <c r="T246" s="18"/>
      <c r="U246" s="18"/>
      <c r="V246" s="18"/>
    </row>
    <row r="247" spans="1:22">
      <c r="A247" s="28"/>
      <c r="B247" s="13"/>
      <c r="C247" s="13"/>
      <c r="D247" s="13"/>
      <c r="E247" s="13"/>
      <c r="F247" s="13"/>
      <c r="G247" s="13"/>
      <c r="H247" s="13"/>
      <c r="I247" s="13"/>
      <c r="J247" s="13"/>
      <c r="K247" s="13"/>
      <c r="L247" s="13"/>
      <c r="M247" s="13"/>
      <c r="N247" s="13"/>
      <c r="O247" s="13"/>
      <c r="P247" s="13"/>
      <c r="Q247" s="13"/>
      <c r="R247" s="13"/>
      <c r="S247" s="13"/>
      <c r="T247" s="13"/>
      <c r="U247" s="13"/>
      <c r="V247" s="13"/>
    </row>
    <row r="248" spans="1:22">
      <c r="A248" s="28"/>
      <c r="B248" s="150"/>
      <c r="C248" s="24"/>
      <c r="D248" s="136" t="s">
        <v>885</v>
      </c>
      <c r="E248" s="136"/>
      <c r="F248" s="136"/>
      <c r="G248" s="136"/>
      <c r="H248" s="136"/>
      <c r="I248" s="136"/>
      <c r="J248" s="136"/>
      <c r="K248" s="136"/>
      <c r="L248" s="136"/>
      <c r="M248" s="136"/>
      <c r="N248" s="136"/>
      <c r="O248" s="136"/>
      <c r="P248" s="136"/>
      <c r="Q248" s="136"/>
      <c r="R248" s="136"/>
      <c r="S248" s="136"/>
      <c r="T248" s="136"/>
      <c r="U248" s="136"/>
      <c r="V248" s="136"/>
    </row>
    <row r="249" spans="1:22" ht="15.75" thickBot="1">
      <c r="A249" s="28"/>
      <c r="B249" s="150"/>
      <c r="C249" s="24"/>
      <c r="D249" s="184" t="s">
        <v>857</v>
      </c>
      <c r="E249" s="184"/>
      <c r="F249" s="184"/>
      <c r="G249" s="184"/>
      <c r="H249" s="184"/>
      <c r="I249" s="184"/>
      <c r="J249" s="184"/>
      <c r="K249" s="184"/>
      <c r="L249" s="184"/>
      <c r="M249" s="184"/>
      <c r="N249" s="184"/>
      <c r="O249" s="184"/>
      <c r="P249" s="184"/>
      <c r="Q249" s="184"/>
      <c r="R249" s="184"/>
      <c r="S249" s="184"/>
      <c r="T249" s="184"/>
      <c r="U249" s="184"/>
      <c r="V249" s="184"/>
    </row>
    <row r="250" spans="1:22">
      <c r="A250" s="28"/>
      <c r="B250" s="151" t="s">
        <v>272</v>
      </c>
      <c r="C250" s="24"/>
      <c r="D250" s="137" t="s">
        <v>820</v>
      </c>
      <c r="E250" s="137"/>
      <c r="F250" s="137"/>
      <c r="G250" s="57"/>
      <c r="H250" s="137" t="s">
        <v>821</v>
      </c>
      <c r="I250" s="137"/>
      <c r="J250" s="137"/>
      <c r="K250" s="57"/>
      <c r="L250" s="137" t="s">
        <v>822</v>
      </c>
      <c r="M250" s="137"/>
      <c r="N250" s="137"/>
      <c r="O250" s="57"/>
      <c r="P250" s="137" t="s">
        <v>825</v>
      </c>
      <c r="Q250" s="137"/>
      <c r="R250" s="137"/>
      <c r="S250" s="57"/>
      <c r="T250" s="137" t="s">
        <v>826</v>
      </c>
      <c r="U250" s="137"/>
      <c r="V250" s="137"/>
    </row>
    <row r="251" spans="1:22">
      <c r="A251" s="28"/>
      <c r="B251" s="151"/>
      <c r="C251" s="24"/>
      <c r="D251" s="136"/>
      <c r="E251" s="136"/>
      <c r="F251" s="136"/>
      <c r="G251" s="24"/>
      <c r="H251" s="136"/>
      <c r="I251" s="136"/>
      <c r="J251" s="136"/>
      <c r="K251" s="24"/>
      <c r="L251" s="31" t="s">
        <v>833</v>
      </c>
      <c r="M251" s="31"/>
      <c r="N251" s="31"/>
      <c r="O251" s="24"/>
      <c r="P251" s="136"/>
      <c r="Q251" s="136"/>
      <c r="R251" s="136"/>
      <c r="S251" s="24"/>
      <c r="T251" s="136"/>
      <c r="U251" s="136"/>
      <c r="V251" s="136"/>
    </row>
    <row r="252" spans="1:22" ht="15.75" thickBot="1">
      <c r="A252" s="28"/>
      <c r="B252" s="151"/>
      <c r="C252" s="24"/>
      <c r="D252" s="135"/>
      <c r="E252" s="135"/>
      <c r="F252" s="135"/>
      <c r="G252" s="24"/>
      <c r="H252" s="135"/>
      <c r="I252" s="135"/>
      <c r="J252" s="135"/>
      <c r="K252" s="24"/>
      <c r="L252" s="135" t="s">
        <v>824</v>
      </c>
      <c r="M252" s="135"/>
      <c r="N252" s="135"/>
      <c r="O252" s="24"/>
      <c r="P252" s="135"/>
      <c r="Q252" s="135"/>
      <c r="R252" s="135"/>
      <c r="S252" s="24"/>
      <c r="T252" s="135"/>
      <c r="U252" s="135"/>
      <c r="V252" s="135"/>
    </row>
    <row r="253" spans="1:22">
      <c r="A253" s="28"/>
      <c r="B253" s="159" t="s">
        <v>78</v>
      </c>
      <c r="C253" s="21"/>
      <c r="D253" s="177" t="s">
        <v>190</v>
      </c>
      <c r="E253" s="155" t="s">
        <v>306</v>
      </c>
      <c r="F253" s="49"/>
      <c r="G253" s="21"/>
      <c r="H253" s="177" t="s">
        <v>190</v>
      </c>
      <c r="I253" s="169">
        <v>3607190</v>
      </c>
      <c r="J253" s="49"/>
      <c r="K253" s="21"/>
      <c r="L253" s="177" t="s">
        <v>190</v>
      </c>
      <c r="M253" s="169">
        <v>738184</v>
      </c>
      <c r="N253" s="49"/>
      <c r="O253" s="21"/>
      <c r="P253" s="177" t="s">
        <v>190</v>
      </c>
      <c r="Q253" s="155" t="s">
        <v>306</v>
      </c>
      <c r="R253" s="49"/>
      <c r="S253" s="21"/>
      <c r="T253" s="177" t="s">
        <v>190</v>
      </c>
      <c r="U253" s="169">
        <v>4345374</v>
      </c>
      <c r="V253" s="49"/>
    </row>
    <row r="254" spans="1:22">
      <c r="A254" s="28"/>
      <c r="B254" s="159"/>
      <c r="C254" s="21"/>
      <c r="D254" s="185"/>
      <c r="E254" s="186"/>
      <c r="F254" s="59"/>
      <c r="G254" s="21"/>
      <c r="H254" s="185"/>
      <c r="I254" s="187"/>
      <c r="J254" s="59"/>
      <c r="K254" s="21"/>
      <c r="L254" s="185"/>
      <c r="M254" s="187"/>
      <c r="N254" s="59"/>
      <c r="O254" s="21"/>
      <c r="P254" s="185"/>
      <c r="Q254" s="186"/>
      <c r="R254" s="59"/>
      <c r="S254" s="21"/>
      <c r="T254" s="185"/>
      <c r="U254" s="187"/>
      <c r="V254" s="59"/>
    </row>
    <row r="255" spans="1:22">
      <c r="A255" s="28"/>
      <c r="B255" s="161" t="s">
        <v>79</v>
      </c>
      <c r="C255" s="24"/>
      <c r="D255" s="157" t="s">
        <v>306</v>
      </c>
      <c r="E255" s="157"/>
      <c r="F255" s="24"/>
      <c r="G255" s="24"/>
      <c r="H255" s="162">
        <v>2319516</v>
      </c>
      <c r="I255" s="162"/>
      <c r="J255" s="24"/>
      <c r="K255" s="24"/>
      <c r="L255" s="162">
        <v>475197</v>
      </c>
      <c r="M255" s="162"/>
      <c r="N255" s="24"/>
      <c r="O255" s="24"/>
      <c r="P255" s="157" t="s">
        <v>306</v>
      </c>
      <c r="Q255" s="157"/>
      <c r="R255" s="24"/>
      <c r="S255" s="24"/>
      <c r="T255" s="162">
        <v>2794713</v>
      </c>
      <c r="U255" s="162"/>
      <c r="V255" s="24"/>
    </row>
    <row r="256" spans="1:22">
      <c r="A256" s="28"/>
      <c r="B256" s="161"/>
      <c r="C256" s="24"/>
      <c r="D256" s="157"/>
      <c r="E256" s="157"/>
      <c r="F256" s="24"/>
      <c r="G256" s="24"/>
      <c r="H256" s="162"/>
      <c r="I256" s="162"/>
      <c r="J256" s="24"/>
      <c r="K256" s="24"/>
      <c r="L256" s="162"/>
      <c r="M256" s="162"/>
      <c r="N256" s="24"/>
      <c r="O256" s="24"/>
      <c r="P256" s="157"/>
      <c r="Q256" s="157"/>
      <c r="R256" s="24"/>
      <c r="S256" s="24"/>
      <c r="T256" s="162"/>
      <c r="U256" s="162"/>
      <c r="V256" s="24"/>
    </row>
    <row r="257" spans="1:22">
      <c r="A257" s="28"/>
      <c r="B257" s="158" t="s">
        <v>80</v>
      </c>
      <c r="C257" s="21"/>
      <c r="D257" s="154" t="s">
        <v>306</v>
      </c>
      <c r="E257" s="154"/>
      <c r="F257" s="21"/>
      <c r="G257" s="21"/>
      <c r="H257" s="160">
        <v>880677</v>
      </c>
      <c r="I257" s="160"/>
      <c r="J257" s="21"/>
      <c r="K257" s="21"/>
      <c r="L257" s="160">
        <v>126225</v>
      </c>
      <c r="M257" s="160"/>
      <c r="N257" s="21"/>
      <c r="O257" s="21"/>
      <c r="P257" s="154" t="s">
        <v>306</v>
      </c>
      <c r="Q257" s="154"/>
      <c r="R257" s="21"/>
      <c r="S257" s="21"/>
      <c r="T257" s="160">
        <v>1006902</v>
      </c>
      <c r="U257" s="160"/>
      <c r="V257" s="21"/>
    </row>
    <row r="258" spans="1:22">
      <c r="A258" s="28"/>
      <c r="B258" s="158"/>
      <c r="C258" s="21"/>
      <c r="D258" s="154"/>
      <c r="E258" s="154"/>
      <c r="F258" s="21"/>
      <c r="G258" s="21"/>
      <c r="H258" s="160"/>
      <c r="I258" s="160"/>
      <c r="J258" s="21"/>
      <c r="K258" s="21"/>
      <c r="L258" s="160"/>
      <c r="M258" s="160"/>
      <c r="N258" s="21"/>
      <c r="O258" s="21"/>
      <c r="P258" s="154"/>
      <c r="Q258" s="154"/>
      <c r="R258" s="21"/>
      <c r="S258" s="21"/>
      <c r="T258" s="160"/>
      <c r="U258" s="160"/>
      <c r="V258" s="21"/>
    </row>
    <row r="259" spans="1:22">
      <c r="A259" s="28"/>
      <c r="B259" s="156" t="s">
        <v>81</v>
      </c>
      <c r="C259" s="24"/>
      <c r="D259" s="157" t="s">
        <v>306</v>
      </c>
      <c r="E259" s="157"/>
      <c r="F259" s="24"/>
      <c r="G259" s="24"/>
      <c r="H259" s="157" t="s">
        <v>886</v>
      </c>
      <c r="I259" s="157"/>
      <c r="J259" s="156" t="s">
        <v>258</v>
      </c>
      <c r="K259" s="24"/>
      <c r="L259" s="157" t="s">
        <v>887</v>
      </c>
      <c r="M259" s="157"/>
      <c r="N259" s="156" t="s">
        <v>258</v>
      </c>
      <c r="O259" s="24"/>
      <c r="P259" s="157" t="s">
        <v>306</v>
      </c>
      <c r="Q259" s="157"/>
      <c r="R259" s="24"/>
      <c r="S259" s="24"/>
      <c r="T259" s="157" t="s">
        <v>888</v>
      </c>
      <c r="U259" s="157"/>
      <c r="V259" s="156" t="s">
        <v>258</v>
      </c>
    </row>
    <row r="260" spans="1:22">
      <c r="A260" s="28"/>
      <c r="B260" s="156"/>
      <c r="C260" s="24"/>
      <c r="D260" s="157"/>
      <c r="E260" s="157"/>
      <c r="F260" s="24"/>
      <c r="G260" s="24"/>
      <c r="H260" s="157"/>
      <c r="I260" s="157"/>
      <c r="J260" s="156"/>
      <c r="K260" s="24"/>
      <c r="L260" s="157"/>
      <c r="M260" s="157"/>
      <c r="N260" s="156"/>
      <c r="O260" s="24"/>
      <c r="P260" s="157"/>
      <c r="Q260" s="157"/>
      <c r="R260" s="24"/>
      <c r="S260" s="24"/>
      <c r="T260" s="157"/>
      <c r="U260" s="157"/>
      <c r="V260" s="156"/>
    </row>
    <row r="261" spans="1:22">
      <c r="A261" s="28"/>
      <c r="B261" s="159" t="s">
        <v>82</v>
      </c>
      <c r="C261" s="21"/>
      <c r="D261" s="154" t="s">
        <v>306</v>
      </c>
      <c r="E261" s="154"/>
      <c r="F261" s="21"/>
      <c r="G261" s="21"/>
      <c r="H261" s="160">
        <v>116142</v>
      </c>
      <c r="I261" s="160"/>
      <c r="J261" s="21"/>
      <c r="K261" s="21"/>
      <c r="L261" s="160">
        <v>13977</v>
      </c>
      <c r="M261" s="160"/>
      <c r="N261" s="21"/>
      <c r="O261" s="21"/>
      <c r="P261" s="154" t="s">
        <v>306</v>
      </c>
      <c r="Q261" s="154"/>
      <c r="R261" s="21"/>
      <c r="S261" s="21"/>
      <c r="T261" s="160">
        <v>130119</v>
      </c>
      <c r="U261" s="160"/>
      <c r="V261" s="21"/>
    </row>
    <row r="262" spans="1:22">
      <c r="A262" s="28"/>
      <c r="B262" s="159"/>
      <c r="C262" s="21"/>
      <c r="D262" s="154"/>
      <c r="E262" s="154"/>
      <c r="F262" s="21"/>
      <c r="G262" s="21"/>
      <c r="H262" s="160"/>
      <c r="I262" s="160"/>
      <c r="J262" s="21"/>
      <c r="K262" s="21"/>
      <c r="L262" s="160"/>
      <c r="M262" s="160"/>
      <c r="N262" s="21"/>
      <c r="O262" s="21"/>
      <c r="P262" s="154"/>
      <c r="Q262" s="154"/>
      <c r="R262" s="21"/>
      <c r="S262" s="21"/>
      <c r="T262" s="160"/>
      <c r="U262" s="160"/>
      <c r="V262" s="21"/>
    </row>
    <row r="263" spans="1:22">
      <c r="A263" s="28"/>
      <c r="B263" s="161" t="s">
        <v>844</v>
      </c>
      <c r="C263" s="24"/>
      <c r="D263" s="157" t="s">
        <v>306</v>
      </c>
      <c r="E263" s="157"/>
      <c r="F263" s="24"/>
      <c r="G263" s="24"/>
      <c r="H263" s="162">
        <v>37224</v>
      </c>
      <c r="I263" s="162"/>
      <c r="J263" s="24"/>
      <c r="K263" s="24"/>
      <c r="L263" s="162">
        <v>12899</v>
      </c>
      <c r="M263" s="162"/>
      <c r="N263" s="24"/>
      <c r="O263" s="24"/>
      <c r="P263" s="157" t="s">
        <v>306</v>
      </c>
      <c r="Q263" s="157"/>
      <c r="R263" s="24"/>
      <c r="S263" s="24"/>
      <c r="T263" s="162">
        <v>50123</v>
      </c>
      <c r="U263" s="162"/>
      <c r="V263" s="24"/>
    </row>
    <row r="264" spans="1:22">
      <c r="A264" s="28"/>
      <c r="B264" s="161"/>
      <c r="C264" s="24"/>
      <c r="D264" s="157"/>
      <c r="E264" s="157"/>
      <c r="F264" s="24"/>
      <c r="G264" s="24"/>
      <c r="H264" s="162"/>
      <c r="I264" s="162"/>
      <c r="J264" s="24"/>
      <c r="K264" s="24"/>
      <c r="L264" s="162"/>
      <c r="M264" s="162"/>
      <c r="N264" s="24"/>
      <c r="O264" s="24"/>
      <c r="P264" s="157"/>
      <c r="Q264" s="157"/>
      <c r="R264" s="24"/>
      <c r="S264" s="24"/>
      <c r="T264" s="162"/>
      <c r="U264" s="162"/>
      <c r="V264" s="24"/>
    </row>
    <row r="265" spans="1:22">
      <c r="A265" s="28"/>
      <c r="B265" s="159" t="s">
        <v>85</v>
      </c>
      <c r="C265" s="21"/>
      <c r="D265" s="154" t="s">
        <v>306</v>
      </c>
      <c r="E265" s="154"/>
      <c r="F265" s="21"/>
      <c r="G265" s="21"/>
      <c r="H265" s="160">
        <v>10000</v>
      </c>
      <c r="I265" s="160"/>
      <c r="J265" s="21"/>
      <c r="K265" s="21"/>
      <c r="L265" s="160">
        <v>1514</v>
      </c>
      <c r="M265" s="160"/>
      <c r="N265" s="21"/>
      <c r="O265" s="21"/>
      <c r="P265" s="154" t="s">
        <v>306</v>
      </c>
      <c r="Q265" s="154"/>
      <c r="R265" s="21"/>
      <c r="S265" s="21"/>
      <c r="T265" s="160">
        <v>11514</v>
      </c>
      <c r="U265" s="160"/>
      <c r="V265" s="21"/>
    </row>
    <row r="266" spans="1:22" ht="15.75" thickBot="1">
      <c r="A266" s="28"/>
      <c r="B266" s="159"/>
      <c r="C266" s="21"/>
      <c r="D266" s="163"/>
      <c r="E266" s="163"/>
      <c r="F266" s="91"/>
      <c r="G266" s="21"/>
      <c r="H266" s="164"/>
      <c r="I266" s="164"/>
      <c r="J266" s="91"/>
      <c r="K266" s="21"/>
      <c r="L266" s="164"/>
      <c r="M266" s="164"/>
      <c r="N266" s="91"/>
      <c r="O266" s="21"/>
      <c r="P266" s="163"/>
      <c r="Q266" s="163"/>
      <c r="R266" s="91"/>
      <c r="S266" s="21"/>
      <c r="T266" s="164"/>
      <c r="U266" s="164"/>
      <c r="V266" s="91"/>
    </row>
    <row r="267" spans="1:22">
      <c r="A267" s="28"/>
      <c r="B267" s="156" t="s">
        <v>86</v>
      </c>
      <c r="C267" s="24"/>
      <c r="D267" s="165" t="s">
        <v>306</v>
      </c>
      <c r="E267" s="165"/>
      <c r="F267" s="57"/>
      <c r="G267" s="24"/>
      <c r="H267" s="167">
        <v>290588</v>
      </c>
      <c r="I267" s="167"/>
      <c r="J267" s="57"/>
      <c r="K267" s="24"/>
      <c r="L267" s="167">
        <v>112986</v>
      </c>
      <c r="M267" s="167"/>
      <c r="N267" s="57"/>
      <c r="O267" s="24"/>
      <c r="P267" s="165" t="s">
        <v>306</v>
      </c>
      <c r="Q267" s="165"/>
      <c r="R267" s="57"/>
      <c r="S267" s="24"/>
      <c r="T267" s="167">
        <v>403574</v>
      </c>
      <c r="U267" s="167"/>
      <c r="V267" s="57"/>
    </row>
    <row r="268" spans="1:22">
      <c r="A268" s="28"/>
      <c r="B268" s="156"/>
      <c r="C268" s="24"/>
      <c r="D268" s="157"/>
      <c r="E268" s="157"/>
      <c r="F268" s="24"/>
      <c r="G268" s="24"/>
      <c r="H268" s="162"/>
      <c r="I268" s="162"/>
      <c r="J268" s="24"/>
      <c r="K268" s="24"/>
      <c r="L268" s="162"/>
      <c r="M268" s="162"/>
      <c r="N268" s="24"/>
      <c r="O268" s="24"/>
      <c r="P268" s="157"/>
      <c r="Q268" s="157"/>
      <c r="R268" s="24"/>
      <c r="S268" s="24"/>
      <c r="T268" s="162"/>
      <c r="U268" s="162"/>
      <c r="V268" s="24"/>
    </row>
    <row r="269" spans="1:22">
      <c r="A269" s="28"/>
      <c r="B269" s="159" t="s">
        <v>87</v>
      </c>
      <c r="C269" s="21"/>
      <c r="D269" s="154" t="s">
        <v>306</v>
      </c>
      <c r="E269" s="154"/>
      <c r="F269" s="21"/>
      <c r="G269" s="21"/>
      <c r="H269" s="160">
        <v>175232</v>
      </c>
      <c r="I269" s="160"/>
      <c r="J269" s="21"/>
      <c r="K269" s="21"/>
      <c r="L269" s="154">
        <v>5</v>
      </c>
      <c r="M269" s="154"/>
      <c r="N269" s="21"/>
      <c r="O269" s="21"/>
      <c r="P269" s="154" t="s">
        <v>306</v>
      </c>
      <c r="Q269" s="154"/>
      <c r="R269" s="21"/>
      <c r="S269" s="21"/>
      <c r="T269" s="160">
        <v>175237</v>
      </c>
      <c r="U269" s="160"/>
      <c r="V269" s="21"/>
    </row>
    <row r="270" spans="1:22">
      <c r="A270" s="28"/>
      <c r="B270" s="159"/>
      <c r="C270" s="21"/>
      <c r="D270" s="154"/>
      <c r="E270" s="154"/>
      <c r="F270" s="21"/>
      <c r="G270" s="21"/>
      <c r="H270" s="160"/>
      <c r="I270" s="160"/>
      <c r="J270" s="21"/>
      <c r="K270" s="21"/>
      <c r="L270" s="154"/>
      <c r="M270" s="154"/>
      <c r="N270" s="21"/>
      <c r="O270" s="21"/>
      <c r="P270" s="154"/>
      <c r="Q270" s="154"/>
      <c r="R270" s="21"/>
      <c r="S270" s="21"/>
      <c r="T270" s="160"/>
      <c r="U270" s="160"/>
      <c r="V270" s="21"/>
    </row>
    <row r="271" spans="1:22">
      <c r="A271" s="28"/>
      <c r="B271" s="156" t="s">
        <v>847</v>
      </c>
      <c r="C271" s="24"/>
      <c r="D271" s="157" t="s">
        <v>306</v>
      </c>
      <c r="E271" s="157"/>
      <c r="F271" s="24"/>
      <c r="G271" s="24"/>
      <c r="H271" s="162">
        <v>204181</v>
      </c>
      <c r="I271" s="162"/>
      <c r="J271" s="24"/>
      <c r="K271" s="24"/>
      <c r="L271" s="157" t="s">
        <v>889</v>
      </c>
      <c r="M271" s="157"/>
      <c r="N271" s="156" t="s">
        <v>258</v>
      </c>
      <c r="O271" s="24"/>
      <c r="P271" s="157" t="s">
        <v>306</v>
      </c>
      <c r="Q271" s="157"/>
      <c r="R271" s="24"/>
      <c r="S271" s="24"/>
      <c r="T271" s="157" t="s">
        <v>306</v>
      </c>
      <c r="U271" s="157"/>
      <c r="V271" s="24"/>
    </row>
    <row r="272" spans="1:22">
      <c r="A272" s="28"/>
      <c r="B272" s="156"/>
      <c r="C272" s="24"/>
      <c r="D272" s="157"/>
      <c r="E272" s="157"/>
      <c r="F272" s="24"/>
      <c r="G272" s="24"/>
      <c r="H272" s="162"/>
      <c r="I272" s="162"/>
      <c r="J272" s="24"/>
      <c r="K272" s="24"/>
      <c r="L272" s="157"/>
      <c r="M272" s="157"/>
      <c r="N272" s="156"/>
      <c r="O272" s="24"/>
      <c r="P272" s="157"/>
      <c r="Q272" s="157"/>
      <c r="R272" s="24"/>
      <c r="S272" s="24"/>
      <c r="T272" s="157"/>
      <c r="U272" s="157"/>
      <c r="V272" s="24"/>
    </row>
    <row r="273" spans="1:22">
      <c r="A273" s="28"/>
      <c r="B273" s="159" t="s">
        <v>877</v>
      </c>
      <c r="C273" s="21"/>
      <c r="D273" s="154" t="s">
        <v>890</v>
      </c>
      <c r="E273" s="154"/>
      <c r="F273" s="159" t="s">
        <v>258</v>
      </c>
      <c r="G273" s="21"/>
      <c r="H273" s="154" t="s">
        <v>891</v>
      </c>
      <c r="I273" s="154"/>
      <c r="J273" s="159" t="s">
        <v>258</v>
      </c>
      <c r="K273" s="21"/>
      <c r="L273" s="154" t="s">
        <v>306</v>
      </c>
      <c r="M273" s="154"/>
      <c r="N273" s="21"/>
      <c r="O273" s="21"/>
      <c r="P273" s="160">
        <v>457248</v>
      </c>
      <c r="Q273" s="160"/>
      <c r="R273" s="21"/>
      <c r="S273" s="21"/>
      <c r="T273" s="154" t="s">
        <v>306</v>
      </c>
      <c r="U273" s="154"/>
      <c r="V273" s="21"/>
    </row>
    <row r="274" spans="1:22" ht="15.75" thickBot="1">
      <c r="A274" s="28"/>
      <c r="B274" s="159"/>
      <c r="C274" s="21"/>
      <c r="D274" s="163"/>
      <c r="E274" s="163"/>
      <c r="F274" s="170"/>
      <c r="G274" s="21"/>
      <c r="H274" s="163"/>
      <c r="I274" s="163"/>
      <c r="J274" s="170"/>
      <c r="K274" s="21"/>
      <c r="L274" s="163"/>
      <c r="M274" s="163"/>
      <c r="N274" s="91"/>
      <c r="O274" s="21"/>
      <c r="P274" s="164"/>
      <c r="Q274" s="164"/>
      <c r="R274" s="91"/>
      <c r="S274" s="21"/>
      <c r="T274" s="163"/>
      <c r="U274" s="163"/>
      <c r="V274" s="91"/>
    </row>
    <row r="275" spans="1:22">
      <c r="A275" s="28"/>
      <c r="B275" s="156" t="s">
        <v>880</v>
      </c>
      <c r="C275" s="24"/>
      <c r="D275" s="167">
        <v>140086</v>
      </c>
      <c r="E275" s="167"/>
      <c r="F275" s="57"/>
      <c r="G275" s="24"/>
      <c r="H275" s="167">
        <v>228337</v>
      </c>
      <c r="I275" s="167"/>
      <c r="J275" s="57"/>
      <c r="K275" s="24"/>
      <c r="L275" s="167">
        <v>317162</v>
      </c>
      <c r="M275" s="167"/>
      <c r="N275" s="57"/>
      <c r="O275" s="24"/>
      <c r="P275" s="165" t="s">
        <v>892</v>
      </c>
      <c r="Q275" s="165"/>
      <c r="R275" s="171" t="s">
        <v>258</v>
      </c>
      <c r="S275" s="24"/>
      <c r="T275" s="167">
        <v>228337</v>
      </c>
      <c r="U275" s="167"/>
      <c r="V275" s="57"/>
    </row>
    <row r="276" spans="1:22">
      <c r="A276" s="28"/>
      <c r="B276" s="156"/>
      <c r="C276" s="24"/>
      <c r="D276" s="162"/>
      <c r="E276" s="162"/>
      <c r="F276" s="24"/>
      <c r="G276" s="24"/>
      <c r="H276" s="162"/>
      <c r="I276" s="162"/>
      <c r="J276" s="24"/>
      <c r="K276" s="24"/>
      <c r="L276" s="162"/>
      <c r="M276" s="162"/>
      <c r="N276" s="24"/>
      <c r="O276" s="24"/>
      <c r="P276" s="157"/>
      <c r="Q276" s="157"/>
      <c r="R276" s="156"/>
      <c r="S276" s="24"/>
      <c r="T276" s="162"/>
      <c r="U276" s="162"/>
      <c r="V276" s="24"/>
    </row>
    <row r="277" spans="1:22">
      <c r="A277" s="28"/>
      <c r="B277" s="159" t="s">
        <v>867</v>
      </c>
      <c r="C277" s="21"/>
      <c r="D277" s="154" t="s">
        <v>306</v>
      </c>
      <c r="E277" s="154"/>
      <c r="F277" s="21"/>
      <c r="G277" s="21"/>
      <c r="H277" s="160">
        <v>88251</v>
      </c>
      <c r="I277" s="160"/>
      <c r="J277" s="21"/>
      <c r="K277" s="21"/>
      <c r="L277" s="154" t="s">
        <v>306</v>
      </c>
      <c r="M277" s="154"/>
      <c r="N277" s="21"/>
      <c r="O277" s="21"/>
      <c r="P277" s="154" t="s">
        <v>306</v>
      </c>
      <c r="Q277" s="154"/>
      <c r="R277" s="21"/>
      <c r="S277" s="21"/>
      <c r="T277" s="160">
        <v>88251</v>
      </c>
      <c r="U277" s="160"/>
      <c r="V277" s="21"/>
    </row>
    <row r="278" spans="1:22" ht="15.75" thickBot="1">
      <c r="A278" s="28"/>
      <c r="B278" s="159"/>
      <c r="C278" s="21"/>
      <c r="D278" s="163"/>
      <c r="E278" s="163"/>
      <c r="F278" s="91"/>
      <c r="G278" s="21"/>
      <c r="H278" s="164"/>
      <c r="I278" s="164"/>
      <c r="J278" s="91"/>
      <c r="K278" s="21"/>
      <c r="L278" s="163"/>
      <c r="M278" s="163"/>
      <c r="N278" s="91"/>
      <c r="O278" s="21"/>
      <c r="P278" s="163"/>
      <c r="Q278" s="163"/>
      <c r="R278" s="91"/>
      <c r="S278" s="21"/>
      <c r="T278" s="164"/>
      <c r="U278" s="164"/>
      <c r="V278" s="91"/>
    </row>
    <row r="279" spans="1:22">
      <c r="A279" s="28"/>
      <c r="B279" s="156" t="s">
        <v>275</v>
      </c>
      <c r="C279" s="24"/>
      <c r="D279" s="171" t="s">
        <v>190</v>
      </c>
      <c r="E279" s="167">
        <v>140086</v>
      </c>
      <c r="F279" s="57"/>
      <c r="G279" s="24"/>
      <c r="H279" s="171" t="s">
        <v>190</v>
      </c>
      <c r="I279" s="167">
        <v>140086</v>
      </c>
      <c r="J279" s="57"/>
      <c r="K279" s="24"/>
      <c r="L279" s="171" t="s">
        <v>190</v>
      </c>
      <c r="M279" s="167">
        <v>317162</v>
      </c>
      <c r="N279" s="57"/>
      <c r="O279" s="24"/>
      <c r="P279" s="171" t="s">
        <v>190</v>
      </c>
      <c r="Q279" s="165" t="s">
        <v>892</v>
      </c>
      <c r="R279" s="171" t="s">
        <v>258</v>
      </c>
      <c r="S279" s="24"/>
      <c r="T279" s="171" t="s">
        <v>190</v>
      </c>
      <c r="U279" s="167">
        <v>140086</v>
      </c>
      <c r="V279" s="57"/>
    </row>
    <row r="280" spans="1:22" ht="15.75" thickBot="1">
      <c r="A280" s="28"/>
      <c r="B280" s="156"/>
      <c r="C280" s="24"/>
      <c r="D280" s="176"/>
      <c r="E280" s="168"/>
      <c r="F280" s="46"/>
      <c r="G280" s="24"/>
      <c r="H280" s="176"/>
      <c r="I280" s="168"/>
      <c r="J280" s="46"/>
      <c r="K280" s="24"/>
      <c r="L280" s="176"/>
      <c r="M280" s="168"/>
      <c r="N280" s="46"/>
      <c r="O280" s="24"/>
      <c r="P280" s="176"/>
      <c r="Q280" s="166"/>
      <c r="R280" s="176"/>
      <c r="S280" s="24"/>
      <c r="T280" s="176"/>
      <c r="U280" s="168"/>
      <c r="V280" s="46"/>
    </row>
    <row r="281" spans="1:22">
      <c r="A281" s="28"/>
      <c r="B281" s="158" t="s">
        <v>100</v>
      </c>
      <c r="C281" s="21"/>
      <c r="D281" s="155" t="s">
        <v>893</v>
      </c>
      <c r="E281" s="155"/>
      <c r="F281" s="177" t="s">
        <v>258</v>
      </c>
      <c r="G281" s="21"/>
      <c r="H281" s="155" t="s">
        <v>893</v>
      </c>
      <c r="I281" s="155"/>
      <c r="J281" s="177" t="s">
        <v>258</v>
      </c>
      <c r="K281" s="21"/>
      <c r="L281" s="155" t="s">
        <v>306</v>
      </c>
      <c r="M281" s="155"/>
      <c r="N281" s="49"/>
      <c r="O281" s="21"/>
      <c r="P281" s="169">
        <v>75747</v>
      </c>
      <c r="Q281" s="169"/>
      <c r="R281" s="49"/>
      <c r="S281" s="21"/>
      <c r="T281" s="155" t="s">
        <v>893</v>
      </c>
      <c r="U281" s="155"/>
      <c r="V281" s="177" t="s">
        <v>258</v>
      </c>
    </row>
    <row r="282" spans="1:22" ht="15.75" thickBot="1">
      <c r="A282" s="28"/>
      <c r="B282" s="158"/>
      <c r="C282" s="21"/>
      <c r="D282" s="163"/>
      <c r="E282" s="163"/>
      <c r="F282" s="170"/>
      <c r="G282" s="21"/>
      <c r="H282" s="163"/>
      <c r="I282" s="163"/>
      <c r="J282" s="170"/>
      <c r="K282" s="21"/>
      <c r="L282" s="163"/>
      <c r="M282" s="163"/>
      <c r="N282" s="91"/>
      <c r="O282" s="21"/>
      <c r="P282" s="164"/>
      <c r="Q282" s="164"/>
      <c r="R282" s="91"/>
      <c r="S282" s="21"/>
      <c r="T282" s="163"/>
      <c r="U282" s="163"/>
      <c r="V282" s="170"/>
    </row>
    <row r="283" spans="1:22">
      <c r="A283" s="28"/>
      <c r="B283" s="156" t="s">
        <v>883</v>
      </c>
      <c r="C283" s="24"/>
      <c r="D283" s="171" t="s">
        <v>190</v>
      </c>
      <c r="E283" s="167">
        <v>64339</v>
      </c>
      <c r="F283" s="57"/>
      <c r="G283" s="24"/>
      <c r="H283" s="171" t="s">
        <v>190</v>
      </c>
      <c r="I283" s="167">
        <v>64339</v>
      </c>
      <c r="J283" s="57"/>
      <c r="K283" s="24"/>
      <c r="L283" s="171" t="s">
        <v>190</v>
      </c>
      <c r="M283" s="167">
        <v>317162</v>
      </c>
      <c r="N283" s="57"/>
      <c r="O283" s="24"/>
      <c r="P283" s="171" t="s">
        <v>190</v>
      </c>
      <c r="Q283" s="165" t="s">
        <v>894</v>
      </c>
      <c r="R283" s="171" t="s">
        <v>258</v>
      </c>
      <c r="S283" s="24"/>
      <c r="T283" s="171" t="s">
        <v>190</v>
      </c>
      <c r="U283" s="167">
        <v>64339</v>
      </c>
      <c r="V283" s="57"/>
    </row>
    <row r="284" spans="1:22" ht="15.75" thickBot="1">
      <c r="A284" s="28"/>
      <c r="B284" s="156"/>
      <c r="C284" s="24"/>
      <c r="D284" s="172"/>
      <c r="E284" s="173"/>
      <c r="F284" s="97"/>
      <c r="G284" s="24"/>
      <c r="H284" s="172"/>
      <c r="I284" s="173"/>
      <c r="J284" s="97"/>
      <c r="K284" s="24"/>
      <c r="L284" s="172"/>
      <c r="M284" s="173"/>
      <c r="N284" s="97"/>
      <c r="O284" s="24"/>
      <c r="P284" s="172"/>
      <c r="Q284" s="174"/>
      <c r="R284" s="172"/>
      <c r="S284" s="24"/>
      <c r="T284" s="172"/>
      <c r="U284" s="173"/>
      <c r="V284" s="97"/>
    </row>
    <row r="285" spans="1:22" ht="15.75" thickTop="1">
      <c r="A285" s="28"/>
      <c r="B285" s="192"/>
      <c r="C285" s="192"/>
      <c r="D285" s="192"/>
      <c r="E285" s="192"/>
      <c r="F285" s="192"/>
      <c r="G285" s="192"/>
      <c r="H285" s="192"/>
      <c r="I285" s="192"/>
      <c r="J285" s="192"/>
      <c r="K285" s="192"/>
      <c r="L285" s="192"/>
      <c r="M285" s="192"/>
      <c r="N285" s="192"/>
      <c r="O285" s="192"/>
      <c r="P285" s="192"/>
      <c r="Q285" s="192"/>
      <c r="R285" s="192"/>
      <c r="S285" s="192"/>
      <c r="T285" s="192"/>
      <c r="U285" s="192"/>
      <c r="V285" s="192"/>
    </row>
    <row r="286" spans="1:22">
      <c r="A286" s="28"/>
      <c r="B286" s="18"/>
      <c r="C286" s="18"/>
      <c r="D286" s="18"/>
      <c r="E286" s="18"/>
      <c r="F286" s="18"/>
      <c r="G286" s="18"/>
      <c r="H286" s="18"/>
      <c r="I286" s="18"/>
      <c r="J286" s="18"/>
      <c r="K286" s="18"/>
      <c r="L286" s="18"/>
      <c r="M286" s="18"/>
      <c r="N286" s="18"/>
      <c r="O286" s="18"/>
      <c r="P286" s="18"/>
      <c r="Q286" s="18"/>
      <c r="R286" s="18"/>
      <c r="S286" s="18"/>
      <c r="T286" s="18"/>
      <c r="U286" s="18"/>
      <c r="V286" s="18"/>
    </row>
    <row r="287" spans="1:22">
      <c r="A287" s="28"/>
      <c r="B287" s="13"/>
      <c r="C287" s="13"/>
      <c r="D287" s="13"/>
      <c r="E287" s="13"/>
      <c r="F287" s="13"/>
      <c r="G287" s="13"/>
      <c r="H287" s="13"/>
      <c r="I287" s="13"/>
      <c r="J287" s="13"/>
      <c r="K287" s="13"/>
      <c r="L287" s="13"/>
      <c r="M287" s="13"/>
      <c r="N287" s="13"/>
      <c r="O287" s="13"/>
      <c r="P287" s="13"/>
      <c r="Q287" s="13"/>
      <c r="R287" s="13"/>
      <c r="S287" s="13"/>
      <c r="T287" s="13"/>
      <c r="U287" s="13"/>
      <c r="V287" s="13"/>
    </row>
    <row r="288" spans="1:22">
      <c r="A288" s="28"/>
      <c r="B288" s="150"/>
      <c r="C288" s="24"/>
      <c r="D288" s="136" t="s">
        <v>895</v>
      </c>
      <c r="E288" s="136"/>
      <c r="F288" s="136"/>
      <c r="G288" s="136"/>
      <c r="H288" s="136"/>
      <c r="I288" s="136"/>
      <c r="J288" s="136"/>
      <c r="K288" s="136"/>
      <c r="L288" s="136"/>
      <c r="M288" s="136"/>
      <c r="N288" s="136"/>
      <c r="O288" s="136"/>
      <c r="P288" s="136"/>
      <c r="Q288" s="136"/>
      <c r="R288" s="136"/>
      <c r="S288" s="136"/>
      <c r="T288" s="136"/>
      <c r="U288" s="136"/>
      <c r="V288" s="136"/>
    </row>
    <row r="289" spans="1:22" ht="15.75" thickBot="1">
      <c r="A289" s="28"/>
      <c r="B289" s="150"/>
      <c r="C289" s="24"/>
      <c r="D289" s="184" t="s">
        <v>840</v>
      </c>
      <c r="E289" s="184"/>
      <c r="F289" s="184"/>
      <c r="G289" s="184"/>
      <c r="H289" s="184"/>
      <c r="I289" s="184"/>
      <c r="J289" s="184"/>
      <c r="K289" s="184"/>
      <c r="L289" s="184"/>
      <c r="M289" s="184"/>
      <c r="N289" s="184"/>
      <c r="O289" s="184"/>
      <c r="P289" s="184"/>
      <c r="Q289" s="184"/>
      <c r="R289" s="184"/>
      <c r="S289" s="184"/>
      <c r="T289" s="184"/>
      <c r="U289" s="184"/>
      <c r="V289" s="184"/>
    </row>
    <row r="290" spans="1:22">
      <c r="A290" s="28"/>
      <c r="B290" s="151" t="s">
        <v>272</v>
      </c>
      <c r="C290" s="24"/>
      <c r="D290" s="137" t="s">
        <v>820</v>
      </c>
      <c r="E290" s="137"/>
      <c r="F290" s="137"/>
      <c r="G290" s="57"/>
      <c r="H290" s="137" t="s">
        <v>821</v>
      </c>
      <c r="I290" s="137"/>
      <c r="J290" s="137"/>
      <c r="K290" s="57"/>
      <c r="L290" s="137" t="s">
        <v>822</v>
      </c>
      <c r="M290" s="137"/>
      <c r="N290" s="137"/>
      <c r="O290" s="57"/>
      <c r="P290" s="137" t="s">
        <v>825</v>
      </c>
      <c r="Q290" s="137"/>
      <c r="R290" s="137"/>
      <c r="S290" s="57"/>
      <c r="T290" s="137" t="s">
        <v>826</v>
      </c>
      <c r="U290" s="137"/>
      <c r="V290" s="137"/>
    </row>
    <row r="291" spans="1:22">
      <c r="A291" s="28"/>
      <c r="B291" s="151"/>
      <c r="C291" s="24"/>
      <c r="D291" s="136"/>
      <c r="E291" s="136"/>
      <c r="F291" s="136"/>
      <c r="G291" s="24"/>
      <c r="H291" s="136"/>
      <c r="I291" s="136"/>
      <c r="J291" s="136"/>
      <c r="K291" s="24"/>
      <c r="L291" s="31" t="s">
        <v>833</v>
      </c>
      <c r="M291" s="31"/>
      <c r="N291" s="31"/>
      <c r="O291" s="24"/>
      <c r="P291" s="136"/>
      <c r="Q291" s="136"/>
      <c r="R291" s="136"/>
      <c r="S291" s="24"/>
      <c r="T291" s="136"/>
      <c r="U291" s="136"/>
      <c r="V291" s="136"/>
    </row>
    <row r="292" spans="1:22" ht="15.75" thickBot="1">
      <c r="A292" s="28"/>
      <c r="B292" s="151"/>
      <c r="C292" s="24"/>
      <c r="D292" s="135"/>
      <c r="E292" s="135"/>
      <c r="F292" s="135"/>
      <c r="G292" s="24"/>
      <c r="H292" s="135"/>
      <c r="I292" s="135"/>
      <c r="J292" s="135"/>
      <c r="K292" s="24"/>
      <c r="L292" s="135" t="s">
        <v>824</v>
      </c>
      <c r="M292" s="135"/>
      <c r="N292" s="135"/>
      <c r="O292" s="24"/>
      <c r="P292" s="135"/>
      <c r="Q292" s="135"/>
      <c r="R292" s="135"/>
      <c r="S292" s="24"/>
      <c r="T292" s="135"/>
      <c r="U292" s="135"/>
      <c r="V292" s="135"/>
    </row>
    <row r="293" spans="1:22">
      <c r="A293" s="28"/>
      <c r="B293" s="190" t="s">
        <v>896</v>
      </c>
      <c r="C293" s="21"/>
      <c r="D293" s="155"/>
      <c r="E293" s="155"/>
      <c r="F293" s="49"/>
      <c r="G293" s="21"/>
      <c r="H293" s="155"/>
      <c r="I293" s="155"/>
      <c r="J293" s="49"/>
      <c r="K293" s="21"/>
      <c r="L293" s="155"/>
      <c r="M293" s="155"/>
      <c r="N293" s="49"/>
      <c r="O293" s="21"/>
      <c r="P293" s="155"/>
      <c r="Q293" s="155"/>
      <c r="R293" s="49"/>
      <c r="S293" s="21"/>
      <c r="T293" s="155"/>
      <c r="U293" s="155"/>
      <c r="V293" s="49"/>
    </row>
    <row r="294" spans="1:22">
      <c r="A294" s="28"/>
      <c r="B294" s="190"/>
      <c r="C294" s="21"/>
      <c r="D294" s="154"/>
      <c r="E294" s="154"/>
      <c r="F294" s="21"/>
      <c r="G294" s="21"/>
      <c r="H294" s="154"/>
      <c r="I294" s="154"/>
      <c r="J294" s="21"/>
      <c r="K294" s="21"/>
      <c r="L294" s="154"/>
      <c r="M294" s="154"/>
      <c r="N294" s="21"/>
      <c r="O294" s="21"/>
      <c r="P294" s="154"/>
      <c r="Q294" s="154"/>
      <c r="R294" s="21"/>
      <c r="S294" s="21"/>
      <c r="T294" s="154"/>
      <c r="U294" s="154"/>
      <c r="V294" s="21"/>
    </row>
    <row r="295" spans="1:22">
      <c r="A295" s="28"/>
      <c r="B295" s="156" t="s">
        <v>90</v>
      </c>
      <c r="C295" s="24"/>
      <c r="D295" s="156" t="s">
        <v>190</v>
      </c>
      <c r="E295" s="157" t="s">
        <v>851</v>
      </c>
      <c r="F295" s="156" t="s">
        <v>258</v>
      </c>
      <c r="G295" s="24"/>
      <c r="H295" s="156" t="s">
        <v>190</v>
      </c>
      <c r="I295" s="157" t="s">
        <v>851</v>
      </c>
      <c r="J295" s="156" t="s">
        <v>258</v>
      </c>
      <c r="K295" s="24"/>
      <c r="L295" s="156" t="s">
        <v>190</v>
      </c>
      <c r="M295" s="162">
        <v>149417</v>
      </c>
      <c r="N295" s="24"/>
      <c r="O295" s="24"/>
      <c r="P295" s="156" t="s">
        <v>190</v>
      </c>
      <c r="Q295" s="157" t="s">
        <v>853</v>
      </c>
      <c r="R295" s="156" t="s">
        <v>258</v>
      </c>
      <c r="S295" s="24"/>
      <c r="T295" s="156" t="s">
        <v>190</v>
      </c>
      <c r="U295" s="157" t="s">
        <v>851</v>
      </c>
      <c r="V295" s="156" t="s">
        <v>258</v>
      </c>
    </row>
    <row r="296" spans="1:22">
      <c r="A296" s="28"/>
      <c r="B296" s="156"/>
      <c r="C296" s="24"/>
      <c r="D296" s="156"/>
      <c r="E296" s="157"/>
      <c r="F296" s="156"/>
      <c r="G296" s="24"/>
      <c r="H296" s="156"/>
      <c r="I296" s="157"/>
      <c r="J296" s="156"/>
      <c r="K296" s="24"/>
      <c r="L296" s="156"/>
      <c r="M296" s="162"/>
      <c r="N296" s="24"/>
      <c r="O296" s="24"/>
      <c r="P296" s="156"/>
      <c r="Q296" s="157"/>
      <c r="R296" s="156"/>
      <c r="S296" s="24"/>
      <c r="T296" s="156"/>
      <c r="U296" s="157"/>
      <c r="V296" s="156"/>
    </row>
    <row r="297" spans="1:22" ht="21" customHeight="1">
      <c r="A297" s="28"/>
      <c r="B297" s="159" t="s">
        <v>897</v>
      </c>
      <c r="C297" s="21"/>
      <c r="D297" s="154"/>
      <c r="E297" s="154"/>
      <c r="F297" s="21"/>
      <c r="G297" s="21"/>
      <c r="H297" s="154"/>
      <c r="I297" s="154"/>
      <c r="J297" s="21"/>
      <c r="K297" s="21"/>
      <c r="L297" s="154"/>
      <c r="M297" s="154"/>
      <c r="N297" s="21"/>
      <c r="O297" s="21"/>
      <c r="P297" s="154"/>
      <c r="Q297" s="154"/>
      <c r="R297" s="21"/>
      <c r="S297" s="21"/>
      <c r="T297" s="154"/>
      <c r="U297" s="154"/>
      <c r="V297" s="21"/>
    </row>
    <row r="298" spans="1:22">
      <c r="A298" s="28"/>
      <c r="B298" s="159"/>
      <c r="C298" s="21"/>
      <c r="D298" s="154"/>
      <c r="E298" s="154"/>
      <c r="F298" s="21"/>
      <c r="G298" s="21"/>
      <c r="H298" s="154"/>
      <c r="I298" s="154"/>
      <c r="J298" s="21"/>
      <c r="K298" s="21"/>
      <c r="L298" s="154"/>
      <c r="M298" s="154"/>
      <c r="N298" s="21"/>
      <c r="O298" s="21"/>
      <c r="P298" s="154"/>
      <c r="Q298" s="154"/>
      <c r="R298" s="21"/>
      <c r="S298" s="21"/>
      <c r="T298" s="154"/>
      <c r="U298" s="154"/>
      <c r="V298" s="21"/>
    </row>
    <row r="299" spans="1:22">
      <c r="A299" s="28"/>
      <c r="B299" s="161" t="s">
        <v>107</v>
      </c>
      <c r="C299" s="24"/>
      <c r="D299" s="157" t="s">
        <v>306</v>
      </c>
      <c r="E299" s="157"/>
      <c r="F299" s="24"/>
      <c r="G299" s="24"/>
      <c r="H299" s="162">
        <v>224664</v>
      </c>
      <c r="I299" s="162"/>
      <c r="J299" s="24"/>
      <c r="K299" s="24"/>
      <c r="L299" s="162">
        <v>54413</v>
      </c>
      <c r="M299" s="162"/>
      <c r="N299" s="24"/>
      <c r="O299" s="24"/>
      <c r="P299" s="157" t="s">
        <v>306</v>
      </c>
      <c r="Q299" s="157"/>
      <c r="R299" s="24"/>
      <c r="S299" s="24"/>
      <c r="T299" s="162">
        <v>279077</v>
      </c>
      <c r="U299" s="162"/>
      <c r="V299" s="24"/>
    </row>
    <row r="300" spans="1:22">
      <c r="A300" s="28"/>
      <c r="B300" s="161"/>
      <c r="C300" s="24"/>
      <c r="D300" s="157"/>
      <c r="E300" s="157"/>
      <c r="F300" s="24"/>
      <c r="G300" s="24"/>
      <c r="H300" s="162"/>
      <c r="I300" s="162"/>
      <c r="J300" s="24"/>
      <c r="K300" s="24"/>
      <c r="L300" s="162"/>
      <c r="M300" s="162"/>
      <c r="N300" s="24"/>
      <c r="O300" s="24"/>
      <c r="P300" s="157"/>
      <c r="Q300" s="157"/>
      <c r="R300" s="24"/>
      <c r="S300" s="24"/>
      <c r="T300" s="162"/>
      <c r="U300" s="162"/>
      <c r="V300" s="24"/>
    </row>
    <row r="301" spans="1:22">
      <c r="A301" s="28"/>
      <c r="B301" s="158" t="s">
        <v>108</v>
      </c>
      <c r="C301" s="21"/>
      <c r="D301" s="154" t="s">
        <v>306</v>
      </c>
      <c r="E301" s="154"/>
      <c r="F301" s="21"/>
      <c r="G301" s="21"/>
      <c r="H301" s="160">
        <v>7882</v>
      </c>
      <c r="I301" s="160"/>
      <c r="J301" s="21"/>
      <c r="K301" s="21"/>
      <c r="L301" s="154" t="s">
        <v>306</v>
      </c>
      <c r="M301" s="154"/>
      <c r="N301" s="21"/>
      <c r="O301" s="21"/>
      <c r="P301" s="154" t="s">
        <v>306</v>
      </c>
      <c r="Q301" s="154"/>
      <c r="R301" s="21"/>
      <c r="S301" s="21"/>
      <c r="T301" s="160">
        <v>7882</v>
      </c>
      <c r="U301" s="160"/>
      <c r="V301" s="21"/>
    </row>
    <row r="302" spans="1:22">
      <c r="A302" s="28"/>
      <c r="B302" s="158"/>
      <c r="C302" s="21"/>
      <c r="D302" s="154"/>
      <c r="E302" s="154"/>
      <c r="F302" s="21"/>
      <c r="G302" s="21"/>
      <c r="H302" s="160"/>
      <c r="I302" s="160"/>
      <c r="J302" s="21"/>
      <c r="K302" s="21"/>
      <c r="L302" s="154"/>
      <c r="M302" s="154"/>
      <c r="N302" s="21"/>
      <c r="O302" s="21"/>
      <c r="P302" s="154"/>
      <c r="Q302" s="154"/>
      <c r="R302" s="21"/>
      <c r="S302" s="21"/>
      <c r="T302" s="160"/>
      <c r="U302" s="160"/>
      <c r="V302" s="21"/>
    </row>
    <row r="303" spans="1:22">
      <c r="A303" s="28"/>
      <c r="B303" s="161" t="s">
        <v>109</v>
      </c>
      <c r="C303" s="24"/>
      <c r="D303" s="157" t="s">
        <v>306</v>
      </c>
      <c r="E303" s="157"/>
      <c r="F303" s="24"/>
      <c r="G303" s="24"/>
      <c r="H303" s="157" t="s">
        <v>306</v>
      </c>
      <c r="I303" s="157"/>
      <c r="J303" s="24"/>
      <c r="K303" s="24"/>
      <c r="L303" s="162">
        <v>3613</v>
      </c>
      <c r="M303" s="162"/>
      <c r="N303" s="24"/>
      <c r="O303" s="24"/>
      <c r="P303" s="157" t="s">
        <v>306</v>
      </c>
      <c r="Q303" s="157"/>
      <c r="R303" s="24"/>
      <c r="S303" s="24"/>
      <c r="T303" s="162">
        <v>3613</v>
      </c>
      <c r="U303" s="162"/>
      <c r="V303" s="24"/>
    </row>
    <row r="304" spans="1:22">
      <c r="A304" s="28"/>
      <c r="B304" s="161"/>
      <c r="C304" s="24"/>
      <c r="D304" s="157"/>
      <c r="E304" s="157"/>
      <c r="F304" s="24"/>
      <c r="G304" s="24"/>
      <c r="H304" s="157"/>
      <c r="I304" s="157"/>
      <c r="J304" s="24"/>
      <c r="K304" s="24"/>
      <c r="L304" s="162"/>
      <c r="M304" s="162"/>
      <c r="N304" s="24"/>
      <c r="O304" s="24"/>
      <c r="P304" s="157"/>
      <c r="Q304" s="157"/>
      <c r="R304" s="24"/>
      <c r="S304" s="24"/>
      <c r="T304" s="162"/>
      <c r="U304" s="162"/>
      <c r="V304" s="24"/>
    </row>
    <row r="305" spans="1:22">
      <c r="A305" s="28"/>
      <c r="B305" s="158" t="s">
        <v>39</v>
      </c>
      <c r="C305" s="21"/>
      <c r="D305" s="154" t="s">
        <v>306</v>
      </c>
      <c r="E305" s="154"/>
      <c r="F305" s="21"/>
      <c r="G305" s="21"/>
      <c r="H305" s="154" t="s">
        <v>445</v>
      </c>
      <c r="I305" s="154"/>
      <c r="J305" s="159" t="s">
        <v>258</v>
      </c>
      <c r="K305" s="21"/>
      <c r="L305" s="154" t="s">
        <v>306</v>
      </c>
      <c r="M305" s="154"/>
      <c r="N305" s="21"/>
      <c r="O305" s="21"/>
      <c r="P305" s="154" t="s">
        <v>306</v>
      </c>
      <c r="Q305" s="154"/>
      <c r="R305" s="21"/>
      <c r="S305" s="21"/>
      <c r="T305" s="154" t="s">
        <v>445</v>
      </c>
      <c r="U305" s="154"/>
      <c r="V305" s="159" t="s">
        <v>258</v>
      </c>
    </row>
    <row r="306" spans="1:22">
      <c r="A306" s="28"/>
      <c r="B306" s="158"/>
      <c r="C306" s="21"/>
      <c r="D306" s="154"/>
      <c r="E306" s="154"/>
      <c r="F306" s="21"/>
      <c r="G306" s="21"/>
      <c r="H306" s="154"/>
      <c r="I306" s="154"/>
      <c r="J306" s="159"/>
      <c r="K306" s="21"/>
      <c r="L306" s="154"/>
      <c r="M306" s="154"/>
      <c r="N306" s="21"/>
      <c r="O306" s="21"/>
      <c r="P306" s="154"/>
      <c r="Q306" s="154"/>
      <c r="R306" s="21"/>
      <c r="S306" s="21"/>
      <c r="T306" s="154"/>
      <c r="U306" s="154"/>
      <c r="V306" s="159"/>
    </row>
    <row r="307" spans="1:22">
      <c r="A307" s="28"/>
      <c r="B307" s="161" t="s">
        <v>110</v>
      </c>
      <c r="C307" s="24"/>
      <c r="D307" s="157" t="s">
        <v>306</v>
      </c>
      <c r="E307" s="157"/>
      <c r="F307" s="24"/>
      <c r="G307" s="24"/>
      <c r="H307" s="162">
        <v>145062</v>
      </c>
      <c r="I307" s="162"/>
      <c r="J307" s="24"/>
      <c r="K307" s="24"/>
      <c r="L307" s="157" t="s">
        <v>306</v>
      </c>
      <c r="M307" s="157"/>
      <c r="N307" s="24"/>
      <c r="O307" s="24"/>
      <c r="P307" s="157" t="s">
        <v>306</v>
      </c>
      <c r="Q307" s="157"/>
      <c r="R307" s="24"/>
      <c r="S307" s="24"/>
      <c r="T307" s="162">
        <v>145062</v>
      </c>
      <c r="U307" s="162"/>
      <c r="V307" s="24"/>
    </row>
    <row r="308" spans="1:22">
      <c r="A308" s="28"/>
      <c r="B308" s="161"/>
      <c r="C308" s="24"/>
      <c r="D308" s="157"/>
      <c r="E308" s="157"/>
      <c r="F308" s="24"/>
      <c r="G308" s="24"/>
      <c r="H308" s="162"/>
      <c r="I308" s="162"/>
      <c r="J308" s="24"/>
      <c r="K308" s="24"/>
      <c r="L308" s="157"/>
      <c r="M308" s="157"/>
      <c r="N308" s="24"/>
      <c r="O308" s="24"/>
      <c r="P308" s="157"/>
      <c r="Q308" s="157"/>
      <c r="R308" s="24"/>
      <c r="S308" s="24"/>
      <c r="T308" s="162"/>
      <c r="U308" s="162"/>
      <c r="V308" s="24"/>
    </row>
    <row r="309" spans="1:22">
      <c r="A309" s="28"/>
      <c r="B309" s="158" t="s">
        <v>111</v>
      </c>
      <c r="C309" s="21"/>
      <c r="D309" s="154" t="s">
        <v>306</v>
      </c>
      <c r="E309" s="154"/>
      <c r="F309" s="21"/>
      <c r="G309" s="21"/>
      <c r="H309" s="160">
        <v>4878</v>
      </c>
      <c r="I309" s="160"/>
      <c r="J309" s="21"/>
      <c r="K309" s="21"/>
      <c r="L309" s="154">
        <v>53</v>
      </c>
      <c r="M309" s="154"/>
      <c r="N309" s="21"/>
      <c r="O309" s="21"/>
      <c r="P309" s="154" t="s">
        <v>306</v>
      </c>
      <c r="Q309" s="154"/>
      <c r="R309" s="21"/>
      <c r="S309" s="21"/>
      <c r="T309" s="160">
        <v>4931</v>
      </c>
      <c r="U309" s="160"/>
      <c r="V309" s="21"/>
    </row>
    <row r="310" spans="1:22">
      <c r="A310" s="28"/>
      <c r="B310" s="158"/>
      <c r="C310" s="21"/>
      <c r="D310" s="154"/>
      <c r="E310" s="154"/>
      <c r="F310" s="21"/>
      <c r="G310" s="21"/>
      <c r="H310" s="160"/>
      <c r="I310" s="160"/>
      <c r="J310" s="21"/>
      <c r="K310" s="21"/>
      <c r="L310" s="154"/>
      <c r="M310" s="154"/>
      <c r="N310" s="21"/>
      <c r="O310" s="21"/>
      <c r="P310" s="154"/>
      <c r="Q310" s="154"/>
      <c r="R310" s="21"/>
      <c r="S310" s="21"/>
      <c r="T310" s="160"/>
      <c r="U310" s="160"/>
      <c r="V310" s="21"/>
    </row>
    <row r="311" spans="1:22">
      <c r="A311" s="28"/>
      <c r="B311" s="161" t="s">
        <v>898</v>
      </c>
      <c r="C311" s="24"/>
      <c r="D311" s="157" t="s">
        <v>306</v>
      </c>
      <c r="E311" s="157"/>
      <c r="F311" s="24"/>
      <c r="G311" s="24"/>
      <c r="H311" s="162">
        <v>106783</v>
      </c>
      <c r="I311" s="162"/>
      <c r="J311" s="24"/>
      <c r="K311" s="24"/>
      <c r="L311" s="157" t="s">
        <v>848</v>
      </c>
      <c r="M311" s="157"/>
      <c r="N311" s="156" t="s">
        <v>258</v>
      </c>
      <c r="O311" s="24"/>
      <c r="P311" s="157" t="s">
        <v>306</v>
      </c>
      <c r="Q311" s="157"/>
      <c r="R311" s="24"/>
      <c r="S311" s="24"/>
      <c r="T311" s="157" t="s">
        <v>306</v>
      </c>
      <c r="U311" s="157"/>
      <c r="V311" s="24"/>
    </row>
    <row r="312" spans="1:22">
      <c r="A312" s="28"/>
      <c r="B312" s="161"/>
      <c r="C312" s="24"/>
      <c r="D312" s="157"/>
      <c r="E312" s="157"/>
      <c r="F312" s="24"/>
      <c r="G312" s="24"/>
      <c r="H312" s="162"/>
      <c r="I312" s="162"/>
      <c r="J312" s="24"/>
      <c r="K312" s="24"/>
      <c r="L312" s="157"/>
      <c r="M312" s="157"/>
      <c r="N312" s="156"/>
      <c r="O312" s="24"/>
      <c r="P312" s="157"/>
      <c r="Q312" s="157"/>
      <c r="R312" s="24"/>
      <c r="S312" s="24"/>
      <c r="T312" s="157"/>
      <c r="U312" s="157"/>
      <c r="V312" s="24"/>
    </row>
    <row r="313" spans="1:22">
      <c r="A313" s="28"/>
      <c r="B313" s="158" t="s">
        <v>849</v>
      </c>
      <c r="C313" s="21"/>
      <c r="D313" s="160">
        <v>134083</v>
      </c>
      <c r="E313" s="160"/>
      <c r="F313" s="21"/>
      <c r="G313" s="21"/>
      <c r="H313" s="154" t="s">
        <v>850</v>
      </c>
      <c r="I313" s="154"/>
      <c r="J313" s="159" t="s">
        <v>258</v>
      </c>
      <c r="K313" s="21"/>
      <c r="L313" s="154" t="s">
        <v>306</v>
      </c>
      <c r="M313" s="154"/>
      <c r="N313" s="21"/>
      <c r="O313" s="21"/>
      <c r="P313" s="160">
        <v>15334</v>
      </c>
      <c r="Q313" s="160"/>
      <c r="R313" s="21"/>
      <c r="S313" s="21"/>
      <c r="T313" s="154" t="s">
        <v>306</v>
      </c>
      <c r="U313" s="154"/>
      <c r="V313" s="21"/>
    </row>
    <row r="314" spans="1:22">
      <c r="A314" s="28"/>
      <c r="B314" s="158"/>
      <c r="C314" s="21"/>
      <c r="D314" s="160"/>
      <c r="E314" s="160"/>
      <c r="F314" s="21"/>
      <c r="G314" s="21"/>
      <c r="H314" s="154"/>
      <c r="I314" s="154"/>
      <c r="J314" s="159"/>
      <c r="K314" s="21"/>
      <c r="L314" s="154"/>
      <c r="M314" s="154"/>
      <c r="N314" s="21"/>
      <c r="O314" s="21"/>
      <c r="P314" s="160"/>
      <c r="Q314" s="160"/>
      <c r="R314" s="21"/>
      <c r="S314" s="21"/>
      <c r="T314" s="154"/>
      <c r="U314" s="154"/>
      <c r="V314" s="21"/>
    </row>
    <row r="315" spans="1:22">
      <c r="A315" s="28"/>
      <c r="B315" s="156" t="s">
        <v>899</v>
      </c>
      <c r="C315" s="24"/>
      <c r="D315" s="157" t="s">
        <v>306</v>
      </c>
      <c r="E315" s="157"/>
      <c r="F315" s="24"/>
      <c r="G315" s="24"/>
      <c r="H315" s="162">
        <v>216411</v>
      </c>
      <c r="I315" s="162"/>
      <c r="J315" s="24"/>
      <c r="K315" s="24"/>
      <c r="L315" s="157" t="s">
        <v>900</v>
      </c>
      <c r="M315" s="157"/>
      <c r="N315" s="156" t="s">
        <v>258</v>
      </c>
      <c r="O315" s="24"/>
      <c r="P315" s="157" t="s">
        <v>306</v>
      </c>
      <c r="Q315" s="157"/>
      <c r="R315" s="24"/>
      <c r="S315" s="24"/>
      <c r="T315" s="162">
        <v>94777</v>
      </c>
      <c r="U315" s="162"/>
      <c r="V315" s="24"/>
    </row>
    <row r="316" spans="1:22" ht="15.75" thickBot="1">
      <c r="A316" s="28"/>
      <c r="B316" s="156"/>
      <c r="C316" s="24"/>
      <c r="D316" s="166"/>
      <c r="E316" s="166"/>
      <c r="F316" s="46"/>
      <c r="G316" s="24"/>
      <c r="H316" s="168"/>
      <c r="I316" s="168"/>
      <c r="J316" s="46"/>
      <c r="K316" s="24"/>
      <c r="L316" s="166"/>
      <c r="M316" s="166"/>
      <c r="N316" s="176"/>
      <c r="O316" s="24"/>
      <c r="P316" s="166"/>
      <c r="Q316" s="166"/>
      <c r="R316" s="46"/>
      <c r="S316" s="24"/>
      <c r="T316" s="168"/>
      <c r="U316" s="168"/>
      <c r="V316" s="46"/>
    </row>
    <row r="317" spans="1:22">
      <c r="A317" s="28"/>
      <c r="B317" s="158" t="s">
        <v>117</v>
      </c>
      <c r="C317" s="21"/>
      <c r="D317" s="155" t="s">
        <v>306</v>
      </c>
      <c r="E317" s="155"/>
      <c r="F317" s="49"/>
      <c r="G317" s="21"/>
      <c r="H317" s="169">
        <v>304306</v>
      </c>
      <c r="I317" s="169"/>
      <c r="J317" s="49"/>
      <c r="K317" s="21"/>
      <c r="L317" s="155" t="s">
        <v>901</v>
      </c>
      <c r="M317" s="155"/>
      <c r="N317" s="177" t="s">
        <v>258</v>
      </c>
      <c r="O317" s="21"/>
      <c r="P317" s="155" t="s">
        <v>306</v>
      </c>
      <c r="Q317" s="155"/>
      <c r="R317" s="49"/>
      <c r="S317" s="21"/>
      <c r="T317" s="169">
        <v>283385</v>
      </c>
      <c r="U317" s="169"/>
      <c r="V317" s="49"/>
    </row>
    <row r="318" spans="1:22" ht="15.75" thickBot="1">
      <c r="A318" s="28"/>
      <c r="B318" s="158"/>
      <c r="C318" s="21"/>
      <c r="D318" s="163"/>
      <c r="E318" s="163"/>
      <c r="F318" s="91"/>
      <c r="G318" s="21"/>
      <c r="H318" s="164"/>
      <c r="I318" s="164"/>
      <c r="J318" s="91"/>
      <c r="K318" s="21"/>
      <c r="L318" s="163"/>
      <c r="M318" s="163"/>
      <c r="N318" s="170"/>
      <c r="O318" s="21"/>
      <c r="P318" s="163"/>
      <c r="Q318" s="163"/>
      <c r="R318" s="91"/>
      <c r="S318" s="21"/>
      <c r="T318" s="164"/>
      <c r="U318" s="164"/>
      <c r="V318" s="91"/>
    </row>
    <row r="319" spans="1:22">
      <c r="A319" s="28"/>
      <c r="B319" s="191" t="s">
        <v>902</v>
      </c>
      <c r="C319" s="24"/>
      <c r="D319" s="165"/>
      <c r="E319" s="165"/>
      <c r="F319" s="57"/>
      <c r="G319" s="24"/>
      <c r="H319" s="165"/>
      <c r="I319" s="165"/>
      <c r="J319" s="57"/>
      <c r="K319" s="24"/>
      <c r="L319" s="165"/>
      <c r="M319" s="165"/>
      <c r="N319" s="57"/>
      <c r="O319" s="24"/>
      <c r="P319" s="165"/>
      <c r="Q319" s="165"/>
      <c r="R319" s="57"/>
      <c r="S319" s="24"/>
      <c r="T319" s="165"/>
      <c r="U319" s="165"/>
      <c r="V319" s="57"/>
    </row>
    <row r="320" spans="1:22">
      <c r="A320" s="28"/>
      <c r="B320" s="191"/>
      <c r="C320" s="24"/>
      <c r="D320" s="157"/>
      <c r="E320" s="157"/>
      <c r="F320" s="24"/>
      <c r="G320" s="24"/>
      <c r="H320" s="157"/>
      <c r="I320" s="157"/>
      <c r="J320" s="24"/>
      <c r="K320" s="24"/>
      <c r="L320" s="157"/>
      <c r="M320" s="157"/>
      <c r="N320" s="24"/>
      <c r="O320" s="24"/>
      <c r="P320" s="157"/>
      <c r="Q320" s="157"/>
      <c r="R320" s="24"/>
      <c r="S320" s="24"/>
      <c r="T320" s="157"/>
      <c r="U320" s="157"/>
      <c r="V320" s="24"/>
    </row>
    <row r="321" spans="1:22">
      <c r="A321" s="28"/>
      <c r="B321" s="159" t="s">
        <v>119</v>
      </c>
      <c r="C321" s="21"/>
      <c r="D321" s="154" t="s">
        <v>306</v>
      </c>
      <c r="E321" s="154"/>
      <c r="F321" s="21"/>
      <c r="G321" s="21"/>
      <c r="H321" s="154" t="s">
        <v>903</v>
      </c>
      <c r="I321" s="154"/>
      <c r="J321" s="159" t="s">
        <v>258</v>
      </c>
      <c r="K321" s="21"/>
      <c r="L321" s="154" t="s">
        <v>904</v>
      </c>
      <c r="M321" s="154"/>
      <c r="N321" s="159" t="s">
        <v>258</v>
      </c>
      <c r="O321" s="21"/>
      <c r="P321" s="154" t="s">
        <v>306</v>
      </c>
      <c r="Q321" s="154"/>
      <c r="R321" s="21"/>
      <c r="S321" s="21"/>
      <c r="T321" s="154" t="s">
        <v>905</v>
      </c>
      <c r="U321" s="154"/>
      <c r="V321" s="159" t="s">
        <v>258</v>
      </c>
    </row>
    <row r="322" spans="1:22">
      <c r="A322" s="28"/>
      <c r="B322" s="159"/>
      <c r="C322" s="21"/>
      <c r="D322" s="154"/>
      <c r="E322" s="154"/>
      <c r="F322" s="21"/>
      <c r="G322" s="21"/>
      <c r="H322" s="154"/>
      <c r="I322" s="154"/>
      <c r="J322" s="159"/>
      <c r="K322" s="21"/>
      <c r="L322" s="154"/>
      <c r="M322" s="154"/>
      <c r="N322" s="159"/>
      <c r="O322" s="21"/>
      <c r="P322" s="154"/>
      <c r="Q322" s="154"/>
      <c r="R322" s="21"/>
      <c r="S322" s="21"/>
      <c r="T322" s="154"/>
      <c r="U322" s="154"/>
      <c r="V322" s="159"/>
    </row>
    <row r="323" spans="1:22">
      <c r="A323" s="28"/>
      <c r="B323" s="156" t="s">
        <v>120</v>
      </c>
      <c r="C323" s="24"/>
      <c r="D323" s="157" t="s">
        <v>306</v>
      </c>
      <c r="E323" s="157"/>
      <c r="F323" s="24"/>
      <c r="G323" s="24"/>
      <c r="H323" s="157" t="s">
        <v>906</v>
      </c>
      <c r="I323" s="157"/>
      <c r="J323" s="156" t="s">
        <v>258</v>
      </c>
      <c r="K323" s="24"/>
      <c r="L323" s="157" t="s">
        <v>306</v>
      </c>
      <c r="M323" s="157"/>
      <c r="N323" s="24"/>
      <c r="O323" s="24"/>
      <c r="P323" s="157" t="s">
        <v>306</v>
      </c>
      <c r="Q323" s="157"/>
      <c r="R323" s="24"/>
      <c r="S323" s="24"/>
      <c r="T323" s="157" t="s">
        <v>906</v>
      </c>
      <c r="U323" s="157"/>
      <c r="V323" s="156" t="s">
        <v>258</v>
      </c>
    </row>
    <row r="324" spans="1:22">
      <c r="A324" s="28"/>
      <c r="B324" s="156"/>
      <c r="C324" s="24"/>
      <c r="D324" s="157"/>
      <c r="E324" s="157"/>
      <c r="F324" s="24"/>
      <c r="G324" s="24"/>
      <c r="H324" s="157"/>
      <c r="I324" s="157"/>
      <c r="J324" s="156"/>
      <c r="K324" s="24"/>
      <c r="L324" s="157"/>
      <c r="M324" s="157"/>
      <c r="N324" s="24"/>
      <c r="O324" s="24"/>
      <c r="P324" s="157"/>
      <c r="Q324" s="157"/>
      <c r="R324" s="24"/>
      <c r="S324" s="24"/>
      <c r="T324" s="157"/>
      <c r="U324" s="157"/>
      <c r="V324" s="156"/>
    </row>
    <row r="325" spans="1:22">
      <c r="A325" s="28"/>
      <c r="B325" s="159" t="s">
        <v>121</v>
      </c>
      <c r="C325" s="21"/>
      <c r="D325" s="154" t="s">
        <v>306</v>
      </c>
      <c r="E325" s="154"/>
      <c r="F325" s="21"/>
      <c r="G325" s="21"/>
      <c r="H325" s="154" t="s">
        <v>306</v>
      </c>
      <c r="I325" s="154"/>
      <c r="J325" s="21"/>
      <c r="K325" s="21"/>
      <c r="L325" s="160">
        <v>35000</v>
      </c>
      <c r="M325" s="160"/>
      <c r="N325" s="21"/>
      <c r="O325" s="21"/>
      <c r="P325" s="154" t="s">
        <v>306</v>
      </c>
      <c r="Q325" s="154"/>
      <c r="R325" s="21"/>
      <c r="S325" s="21"/>
      <c r="T325" s="160">
        <v>35000</v>
      </c>
      <c r="U325" s="160"/>
      <c r="V325" s="21"/>
    </row>
    <row r="326" spans="1:22" ht="15.75" thickBot="1">
      <c r="A326" s="28"/>
      <c r="B326" s="159"/>
      <c r="C326" s="21"/>
      <c r="D326" s="163"/>
      <c r="E326" s="163"/>
      <c r="F326" s="91"/>
      <c r="G326" s="21"/>
      <c r="H326" s="163"/>
      <c r="I326" s="163"/>
      <c r="J326" s="91"/>
      <c r="K326" s="21"/>
      <c r="L326" s="164"/>
      <c r="M326" s="164"/>
      <c r="N326" s="91"/>
      <c r="O326" s="21"/>
      <c r="P326" s="163"/>
      <c r="Q326" s="163"/>
      <c r="R326" s="91"/>
      <c r="S326" s="21"/>
      <c r="T326" s="164"/>
      <c r="U326" s="164"/>
      <c r="V326" s="91"/>
    </row>
    <row r="327" spans="1:22">
      <c r="A327" s="28"/>
      <c r="B327" s="161" t="s">
        <v>907</v>
      </c>
      <c r="C327" s="24"/>
      <c r="D327" s="165" t="s">
        <v>306</v>
      </c>
      <c r="E327" s="165"/>
      <c r="F327" s="57"/>
      <c r="G327" s="24"/>
      <c r="H327" s="165" t="s">
        <v>908</v>
      </c>
      <c r="I327" s="165"/>
      <c r="J327" s="171" t="s">
        <v>258</v>
      </c>
      <c r="K327" s="24"/>
      <c r="L327" s="167">
        <v>21314</v>
      </c>
      <c r="M327" s="167"/>
      <c r="N327" s="57"/>
      <c r="O327" s="24"/>
      <c r="P327" s="165" t="s">
        <v>306</v>
      </c>
      <c r="Q327" s="165"/>
      <c r="R327" s="57"/>
      <c r="S327" s="24"/>
      <c r="T327" s="165" t="s">
        <v>909</v>
      </c>
      <c r="U327" s="165"/>
      <c r="V327" s="171" t="s">
        <v>258</v>
      </c>
    </row>
    <row r="328" spans="1:22" ht="15.75" thickBot="1">
      <c r="A328" s="28"/>
      <c r="B328" s="161"/>
      <c r="C328" s="24"/>
      <c r="D328" s="166"/>
      <c r="E328" s="166"/>
      <c r="F328" s="46"/>
      <c r="G328" s="24"/>
      <c r="H328" s="166"/>
      <c r="I328" s="166"/>
      <c r="J328" s="176"/>
      <c r="K328" s="24"/>
      <c r="L328" s="168"/>
      <c r="M328" s="168"/>
      <c r="N328" s="46"/>
      <c r="O328" s="24"/>
      <c r="P328" s="166"/>
      <c r="Q328" s="166"/>
      <c r="R328" s="46"/>
      <c r="S328" s="24"/>
      <c r="T328" s="166"/>
      <c r="U328" s="166"/>
      <c r="V328" s="176"/>
    </row>
    <row r="329" spans="1:22">
      <c r="A329" s="28"/>
      <c r="B329" s="190" t="s">
        <v>910</v>
      </c>
      <c r="C329" s="21"/>
      <c r="D329" s="155"/>
      <c r="E329" s="155"/>
      <c r="F329" s="49"/>
      <c r="G329" s="21"/>
      <c r="H329" s="155"/>
      <c r="I329" s="155"/>
      <c r="J329" s="49"/>
      <c r="K329" s="21"/>
      <c r="L329" s="155"/>
      <c r="M329" s="155"/>
      <c r="N329" s="49"/>
      <c r="O329" s="21"/>
      <c r="P329" s="155"/>
      <c r="Q329" s="155"/>
      <c r="R329" s="49"/>
      <c r="S329" s="21"/>
      <c r="T329" s="155"/>
      <c r="U329" s="155"/>
      <c r="V329" s="49"/>
    </row>
    <row r="330" spans="1:22">
      <c r="A330" s="28"/>
      <c r="B330" s="190"/>
      <c r="C330" s="21"/>
      <c r="D330" s="154"/>
      <c r="E330" s="154"/>
      <c r="F330" s="21"/>
      <c r="G330" s="21"/>
      <c r="H330" s="154"/>
      <c r="I330" s="154"/>
      <c r="J330" s="21"/>
      <c r="K330" s="21"/>
      <c r="L330" s="154"/>
      <c r="M330" s="154"/>
      <c r="N330" s="21"/>
      <c r="O330" s="21"/>
      <c r="P330" s="154"/>
      <c r="Q330" s="154"/>
      <c r="R330" s="21"/>
      <c r="S330" s="21"/>
      <c r="T330" s="154"/>
      <c r="U330" s="154"/>
      <c r="V330" s="21"/>
    </row>
    <row r="331" spans="1:22">
      <c r="A331" s="28"/>
      <c r="B331" s="161" t="s">
        <v>911</v>
      </c>
      <c r="C331" s="24"/>
      <c r="D331" s="157" t="s">
        <v>306</v>
      </c>
      <c r="E331" s="157"/>
      <c r="F331" s="24"/>
      <c r="G331" s="24"/>
      <c r="H331" s="162">
        <v>170000</v>
      </c>
      <c r="I331" s="162"/>
      <c r="J331" s="24"/>
      <c r="K331" s="24"/>
      <c r="L331" s="157" t="s">
        <v>306</v>
      </c>
      <c r="M331" s="157"/>
      <c r="N331" s="24"/>
      <c r="O331" s="24"/>
      <c r="P331" s="157" t="s">
        <v>306</v>
      </c>
      <c r="Q331" s="157"/>
      <c r="R331" s="24"/>
      <c r="S331" s="24"/>
      <c r="T331" s="162">
        <v>170000</v>
      </c>
      <c r="U331" s="162"/>
      <c r="V331" s="24"/>
    </row>
    <row r="332" spans="1:22">
      <c r="A332" s="28"/>
      <c r="B332" s="161"/>
      <c r="C332" s="24"/>
      <c r="D332" s="157"/>
      <c r="E332" s="157"/>
      <c r="F332" s="24"/>
      <c r="G332" s="24"/>
      <c r="H332" s="162"/>
      <c r="I332" s="162"/>
      <c r="J332" s="24"/>
      <c r="K332" s="24"/>
      <c r="L332" s="157"/>
      <c r="M332" s="157"/>
      <c r="N332" s="24"/>
      <c r="O332" s="24"/>
      <c r="P332" s="157"/>
      <c r="Q332" s="157"/>
      <c r="R332" s="24"/>
      <c r="S332" s="24"/>
      <c r="T332" s="162"/>
      <c r="U332" s="162"/>
      <c r="V332" s="24"/>
    </row>
    <row r="333" spans="1:22">
      <c r="A333" s="28"/>
      <c r="B333" s="158" t="s">
        <v>912</v>
      </c>
      <c r="C333" s="21"/>
      <c r="D333" s="154" t="s">
        <v>306</v>
      </c>
      <c r="E333" s="154"/>
      <c r="F333" s="21"/>
      <c r="G333" s="21"/>
      <c r="H333" s="160">
        <v>2950000</v>
      </c>
      <c r="I333" s="160"/>
      <c r="J333" s="21"/>
      <c r="K333" s="21"/>
      <c r="L333" s="154" t="s">
        <v>306</v>
      </c>
      <c r="M333" s="154"/>
      <c r="N333" s="21"/>
      <c r="O333" s="21"/>
      <c r="P333" s="154" t="s">
        <v>306</v>
      </c>
      <c r="Q333" s="154"/>
      <c r="R333" s="21"/>
      <c r="S333" s="21"/>
      <c r="T333" s="160">
        <v>2950000</v>
      </c>
      <c r="U333" s="160"/>
      <c r="V333" s="21"/>
    </row>
    <row r="334" spans="1:22">
      <c r="A334" s="28"/>
      <c r="B334" s="158"/>
      <c r="C334" s="21"/>
      <c r="D334" s="154"/>
      <c r="E334" s="154"/>
      <c r="F334" s="21"/>
      <c r="G334" s="21"/>
      <c r="H334" s="160"/>
      <c r="I334" s="160"/>
      <c r="J334" s="21"/>
      <c r="K334" s="21"/>
      <c r="L334" s="154"/>
      <c r="M334" s="154"/>
      <c r="N334" s="21"/>
      <c r="O334" s="21"/>
      <c r="P334" s="154"/>
      <c r="Q334" s="154"/>
      <c r="R334" s="21"/>
      <c r="S334" s="21"/>
      <c r="T334" s="160"/>
      <c r="U334" s="160"/>
      <c r="V334" s="21"/>
    </row>
    <row r="335" spans="1:22">
      <c r="A335" s="28"/>
      <c r="B335" s="161" t="s">
        <v>913</v>
      </c>
      <c r="C335" s="24"/>
      <c r="D335" s="157" t="s">
        <v>306</v>
      </c>
      <c r="E335" s="157"/>
      <c r="F335" s="24"/>
      <c r="G335" s="24"/>
      <c r="H335" s="162">
        <v>960000</v>
      </c>
      <c r="I335" s="162"/>
      <c r="J335" s="24"/>
      <c r="K335" s="24"/>
      <c r="L335" s="157" t="s">
        <v>306</v>
      </c>
      <c r="M335" s="157"/>
      <c r="N335" s="24"/>
      <c r="O335" s="24"/>
      <c r="P335" s="157" t="s">
        <v>306</v>
      </c>
      <c r="Q335" s="157"/>
      <c r="R335" s="24"/>
      <c r="S335" s="24"/>
      <c r="T335" s="162">
        <v>960000</v>
      </c>
      <c r="U335" s="162"/>
      <c r="V335" s="24"/>
    </row>
    <row r="336" spans="1:22">
      <c r="A336" s="28"/>
      <c r="B336" s="161"/>
      <c r="C336" s="24"/>
      <c r="D336" s="157"/>
      <c r="E336" s="157"/>
      <c r="F336" s="24"/>
      <c r="G336" s="24"/>
      <c r="H336" s="162"/>
      <c r="I336" s="162"/>
      <c r="J336" s="24"/>
      <c r="K336" s="24"/>
      <c r="L336" s="157"/>
      <c r="M336" s="157"/>
      <c r="N336" s="24"/>
      <c r="O336" s="24"/>
      <c r="P336" s="157"/>
      <c r="Q336" s="157"/>
      <c r="R336" s="24"/>
      <c r="S336" s="24"/>
      <c r="T336" s="162"/>
      <c r="U336" s="162"/>
      <c r="V336" s="24"/>
    </row>
    <row r="337" spans="1:22">
      <c r="A337" s="28"/>
      <c r="B337" s="158" t="s">
        <v>914</v>
      </c>
      <c r="C337" s="21"/>
      <c r="D337" s="154" t="s">
        <v>306</v>
      </c>
      <c r="E337" s="154"/>
      <c r="F337" s="21"/>
      <c r="G337" s="21"/>
      <c r="H337" s="160">
        <v>600000</v>
      </c>
      <c r="I337" s="160"/>
      <c r="J337" s="21"/>
      <c r="K337" s="21"/>
      <c r="L337" s="154" t="s">
        <v>306</v>
      </c>
      <c r="M337" s="154"/>
      <c r="N337" s="21"/>
      <c r="O337" s="21"/>
      <c r="P337" s="154" t="s">
        <v>306</v>
      </c>
      <c r="Q337" s="154"/>
      <c r="R337" s="21"/>
      <c r="S337" s="21"/>
      <c r="T337" s="160">
        <v>600000</v>
      </c>
      <c r="U337" s="160"/>
      <c r="V337" s="21"/>
    </row>
    <row r="338" spans="1:22">
      <c r="A338" s="28"/>
      <c r="B338" s="158"/>
      <c r="C338" s="21"/>
      <c r="D338" s="154"/>
      <c r="E338" s="154"/>
      <c r="F338" s="21"/>
      <c r="G338" s="21"/>
      <c r="H338" s="160"/>
      <c r="I338" s="160"/>
      <c r="J338" s="21"/>
      <c r="K338" s="21"/>
      <c r="L338" s="154"/>
      <c r="M338" s="154"/>
      <c r="N338" s="21"/>
      <c r="O338" s="21"/>
      <c r="P338" s="154"/>
      <c r="Q338" s="154"/>
      <c r="R338" s="21"/>
      <c r="S338" s="21"/>
      <c r="T338" s="160"/>
      <c r="U338" s="160"/>
      <c r="V338" s="21"/>
    </row>
    <row r="339" spans="1:22">
      <c r="A339" s="28"/>
      <c r="B339" s="161" t="s">
        <v>915</v>
      </c>
      <c r="C339" s="24"/>
      <c r="D339" s="157" t="s">
        <v>306</v>
      </c>
      <c r="E339" s="157"/>
      <c r="F339" s="24"/>
      <c r="G339" s="24"/>
      <c r="H339" s="157" t="s">
        <v>916</v>
      </c>
      <c r="I339" s="157"/>
      <c r="J339" s="156" t="s">
        <v>258</v>
      </c>
      <c r="K339" s="24"/>
      <c r="L339" s="157" t="s">
        <v>306</v>
      </c>
      <c r="M339" s="157"/>
      <c r="N339" s="24"/>
      <c r="O339" s="24"/>
      <c r="P339" s="157" t="s">
        <v>306</v>
      </c>
      <c r="Q339" s="157"/>
      <c r="R339" s="24"/>
      <c r="S339" s="24"/>
      <c r="T339" s="157" t="s">
        <v>916</v>
      </c>
      <c r="U339" s="157"/>
      <c r="V339" s="156" t="s">
        <v>258</v>
      </c>
    </row>
    <row r="340" spans="1:22">
      <c r="A340" s="28"/>
      <c r="B340" s="161"/>
      <c r="C340" s="24"/>
      <c r="D340" s="157"/>
      <c r="E340" s="157"/>
      <c r="F340" s="24"/>
      <c r="G340" s="24"/>
      <c r="H340" s="157"/>
      <c r="I340" s="157"/>
      <c r="J340" s="156"/>
      <c r="K340" s="24"/>
      <c r="L340" s="157"/>
      <c r="M340" s="157"/>
      <c r="N340" s="24"/>
      <c r="O340" s="24"/>
      <c r="P340" s="157"/>
      <c r="Q340" s="157"/>
      <c r="R340" s="24"/>
      <c r="S340" s="24"/>
      <c r="T340" s="157"/>
      <c r="U340" s="157"/>
      <c r="V340" s="156"/>
    </row>
    <row r="341" spans="1:22">
      <c r="A341" s="28"/>
      <c r="B341" s="158" t="s">
        <v>130</v>
      </c>
      <c r="C341" s="21"/>
      <c r="D341" s="154" t="s">
        <v>306</v>
      </c>
      <c r="E341" s="154"/>
      <c r="F341" s="21"/>
      <c r="G341" s="21"/>
      <c r="H341" s="154" t="s">
        <v>917</v>
      </c>
      <c r="I341" s="154"/>
      <c r="J341" s="159" t="s">
        <v>258</v>
      </c>
      <c r="K341" s="21"/>
      <c r="L341" s="154" t="s">
        <v>306</v>
      </c>
      <c r="M341" s="154"/>
      <c r="N341" s="21"/>
      <c r="O341" s="21"/>
      <c r="P341" s="154" t="s">
        <v>306</v>
      </c>
      <c r="Q341" s="154"/>
      <c r="R341" s="21"/>
      <c r="S341" s="21"/>
      <c r="T341" s="154" t="s">
        <v>917</v>
      </c>
      <c r="U341" s="154"/>
      <c r="V341" s="159" t="s">
        <v>258</v>
      </c>
    </row>
    <row r="342" spans="1:22">
      <c r="A342" s="28"/>
      <c r="B342" s="158"/>
      <c r="C342" s="21"/>
      <c r="D342" s="154"/>
      <c r="E342" s="154"/>
      <c r="F342" s="21"/>
      <c r="G342" s="21"/>
      <c r="H342" s="154"/>
      <c r="I342" s="154"/>
      <c r="J342" s="159"/>
      <c r="K342" s="21"/>
      <c r="L342" s="154"/>
      <c r="M342" s="154"/>
      <c r="N342" s="21"/>
      <c r="O342" s="21"/>
      <c r="P342" s="154"/>
      <c r="Q342" s="154"/>
      <c r="R342" s="21"/>
      <c r="S342" s="21"/>
      <c r="T342" s="154"/>
      <c r="U342" s="154"/>
      <c r="V342" s="159"/>
    </row>
    <row r="343" spans="1:22">
      <c r="A343" s="28"/>
      <c r="B343" s="161" t="s">
        <v>131</v>
      </c>
      <c r="C343" s="24"/>
      <c r="D343" s="157" t="s">
        <v>306</v>
      </c>
      <c r="E343" s="157"/>
      <c r="F343" s="24"/>
      <c r="G343" s="24"/>
      <c r="H343" s="162">
        <v>1557350</v>
      </c>
      <c r="I343" s="162"/>
      <c r="J343" s="24"/>
      <c r="K343" s="24"/>
      <c r="L343" s="157" t="s">
        <v>306</v>
      </c>
      <c r="M343" s="157"/>
      <c r="N343" s="24"/>
      <c r="O343" s="24"/>
      <c r="P343" s="157" t="s">
        <v>306</v>
      </c>
      <c r="Q343" s="157"/>
      <c r="R343" s="24"/>
      <c r="S343" s="24"/>
      <c r="T343" s="162">
        <v>1557350</v>
      </c>
      <c r="U343" s="162"/>
      <c r="V343" s="24"/>
    </row>
    <row r="344" spans="1:22" ht="15.75" thickBot="1">
      <c r="A344" s="28"/>
      <c r="B344" s="161"/>
      <c r="C344" s="24"/>
      <c r="D344" s="166"/>
      <c r="E344" s="166"/>
      <c r="F344" s="46"/>
      <c r="G344" s="24"/>
      <c r="H344" s="168"/>
      <c r="I344" s="168"/>
      <c r="J344" s="46"/>
      <c r="K344" s="24"/>
      <c r="L344" s="166"/>
      <c r="M344" s="166"/>
      <c r="N344" s="46"/>
      <c r="O344" s="24"/>
      <c r="P344" s="166"/>
      <c r="Q344" s="166"/>
      <c r="R344" s="46"/>
      <c r="S344" s="24"/>
      <c r="T344" s="168"/>
      <c r="U344" s="168"/>
      <c r="V344" s="46"/>
    </row>
    <row r="345" spans="1:22">
      <c r="A345" s="28"/>
      <c r="B345" s="159" t="s">
        <v>918</v>
      </c>
      <c r="C345" s="21"/>
      <c r="D345" s="155" t="s">
        <v>306</v>
      </c>
      <c r="E345" s="155"/>
      <c r="F345" s="49"/>
      <c r="G345" s="21"/>
      <c r="H345" s="169">
        <v>3288559</v>
      </c>
      <c r="I345" s="169"/>
      <c r="J345" s="49"/>
      <c r="K345" s="21"/>
      <c r="L345" s="155" t="s">
        <v>306</v>
      </c>
      <c r="M345" s="155"/>
      <c r="N345" s="49"/>
      <c r="O345" s="21"/>
      <c r="P345" s="155" t="s">
        <v>306</v>
      </c>
      <c r="Q345" s="155"/>
      <c r="R345" s="49"/>
      <c r="S345" s="21"/>
      <c r="T345" s="169">
        <v>3288559</v>
      </c>
      <c r="U345" s="169"/>
      <c r="V345" s="49"/>
    </row>
    <row r="346" spans="1:22" ht="15.75" thickBot="1">
      <c r="A346" s="28"/>
      <c r="B346" s="159"/>
      <c r="C346" s="21"/>
      <c r="D346" s="163"/>
      <c r="E346" s="163"/>
      <c r="F346" s="91"/>
      <c r="G346" s="21"/>
      <c r="H346" s="164"/>
      <c r="I346" s="164"/>
      <c r="J346" s="91"/>
      <c r="K346" s="21"/>
      <c r="L346" s="163"/>
      <c r="M346" s="163"/>
      <c r="N346" s="91"/>
      <c r="O346" s="21"/>
      <c r="P346" s="163"/>
      <c r="Q346" s="163"/>
      <c r="R346" s="91"/>
      <c r="S346" s="21"/>
      <c r="T346" s="164"/>
      <c r="U346" s="164"/>
      <c r="V346" s="91"/>
    </row>
    <row r="347" spans="1:22">
      <c r="A347" s="28"/>
      <c r="B347" s="71" t="s">
        <v>133</v>
      </c>
      <c r="C347" s="24"/>
      <c r="D347" s="165"/>
      <c r="E347" s="165"/>
      <c r="F347" s="57"/>
      <c r="G347" s="24"/>
      <c r="H347" s="165"/>
      <c r="I347" s="165"/>
      <c r="J347" s="57"/>
      <c r="K347" s="24"/>
      <c r="L347" s="165"/>
      <c r="M347" s="165"/>
      <c r="N347" s="57"/>
      <c r="O347" s="24"/>
      <c r="P347" s="165"/>
      <c r="Q347" s="165"/>
      <c r="R347" s="57"/>
      <c r="S347" s="24"/>
      <c r="T347" s="165"/>
      <c r="U347" s="165"/>
      <c r="V347" s="57"/>
    </row>
    <row r="348" spans="1:22">
      <c r="A348" s="28"/>
      <c r="B348" s="71"/>
      <c r="C348" s="24"/>
      <c r="D348" s="157"/>
      <c r="E348" s="157"/>
      <c r="F348" s="24"/>
      <c r="G348" s="24"/>
      <c r="H348" s="157"/>
      <c r="I348" s="157"/>
      <c r="J348" s="24"/>
      <c r="K348" s="24"/>
      <c r="L348" s="157"/>
      <c r="M348" s="157"/>
      <c r="N348" s="24"/>
      <c r="O348" s="24"/>
      <c r="P348" s="157"/>
      <c r="Q348" s="157"/>
      <c r="R348" s="24"/>
      <c r="S348" s="24"/>
      <c r="T348" s="157"/>
      <c r="U348" s="157"/>
      <c r="V348" s="24"/>
    </row>
    <row r="349" spans="1:22">
      <c r="A349" s="28"/>
      <c r="B349" s="159" t="s">
        <v>919</v>
      </c>
      <c r="C349" s="21"/>
      <c r="D349" s="154" t="s">
        <v>306</v>
      </c>
      <c r="E349" s="154"/>
      <c r="F349" s="21"/>
      <c r="G349" s="21"/>
      <c r="H349" s="160">
        <v>79959</v>
      </c>
      <c r="I349" s="160"/>
      <c r="J349" s="21"/>
      <c r="K349" s="21"/>
      <c r="L349" s="154">
        <v>393</v>
      </c>
      <c r="M349" s="154"/>
      <c r="N349" s="21"/>
      <c r="O349" s="21"/>
      <c r="P349" s="154" t="s">
        <v>306</v>
      </c>
      <c r="Q349" s="154"/>
      <c r="R349" s="21"/>
      <c r="S349" s="21"/>
      <c r="T349" s="160">
        <v>80352</v>
      </c>
      <c r="U349" s="160"/>
      <c r="V349" s="21"/>
    </row>
    <row r="350" spans="1:22">
      <c r="A350" s="28"/>
      <c r="B350" s="159"/>
      <c r="C350" s="21"/>
      <c r="D350" s="154"/>
      <c r="E350" s="154"/>
      <c r="F350" s="21"/>
      <c r="G350" s="21"/>
      <c r="H350" s="160"/>
      <c r="I350" s="160"/>
      <c r="J350" s="21"/>
      <c r="K350" s="21"/>
      <c r="L350" s="154"/>
      <c r="M350" s="154"/>
      <c r="N350" s="21"/>
      <c r="O350" s="21"/>
      <c r="P350" s="154"/>
      <c r="Q350" s="154"/>
      <c r="R350" s="21"/>
      <c r="S350" s="21"/>
      <c r="T350" s="160"/>
      <c r="U350" s="160"/>
      <c r="V350" s="21"/>
    </row>
    <row r="351" spans="1:22">
      <c r="A351" s="28"/>
      <c r="B351" s="156" t="s">
        <v>135</v>
      </c>
      <c r="C351" s="24"/>
      <c r="D351" s="157" t="s">
        <v>306</v>
      </c>
      <c r="E351" s="157"/>
      <c r="F351" s="24"/>
      <c r="G351" s="24"/>
      <c r="H351" s="162">
        <v>115045</v>
      </c>
      <c r="I351" s="162"/>
      <c r="J351" s="24"/>
      <c r="K351" s="24"/>
      <c r="L351" s="162">
        <v>1079</v>
      </c>
      <c r="M351" s="162"/>
      <c r="N351" s="24"/>
      <c r="O351" s="24"/>
      <c r="P351" s="157" t="s">
        <v>306</v>
      </c>
      <c r="Q351" s="157"/>
      <c r="R351" s="24"/>
      <c r="S351" s="24"/>
      <c r="T351" s="162">
        <v>116124</v>
      </c>
      <c r="U351" s="162"/>
      <c r="V351" s="24"/>
    </row>
    <row r="352" spans="1:22" ht="15.75" thickBot="1">
      <c r="A352" s="28"/>
      <c r="B352" s="156"/>
      <c r="C352" s="24"/>
      <c r="D352" s="166"/>
      <c r="E352" s="166"/>
      <c r="F352" s="46"/>
      <c r="G352" s="24"/>
      <c r="H352" s="168"/>
      <c r="I352" s="168"/>
      <c r="J352" s="46"/>
      <c r="K352" s="24"/>
      <c r="L352" s="168"/>
      <c r="M352" s="168"/>
      <c r="N352" s="46"/>
      <c r="O352" s="24"/>
      <c r="P352" s="166"/>
      <c r="Q352" s="166"/>
      <c r="R352" s="46"/>
      <c r="S352" s="24"/>
      <c r="T352" s="168"/>
      <c r="U352" s="168"/>
      <c r="V352" s="46"/>
    </row>
    <row r="353" spans="1:22">
      <c r="A353" s="28"/>
      <c r="B353" s="159" t="s">
        <v>136</v>
      </c>
      <c r="C353" s="21"/>
      <c r="D353" s="177" t="s">
        <v>190</v>
      </c>
      <c r="E353" s="155" t="s">
        <v>306</v>
      </c>
      <c r="F353" s="49"/>
      <c r="G353" s="21"/>
      <c r="H353" s="177" t="s">
        <v>190</v>
      </c>
      <c r="I353" s="169">
        <v>195004</v>
      </c>
      <c r="J353" s="49"/>
      <c r="K353" s="21"/>
      <c r="L353" s="177" t="s">
        <v>190</v>
      </c>
      <c r="M353" s="169">
        <v>1472</v>
      </c>
      <c r="N353" s="49"/>
      <c r="O353" s="21"/>
      <c r="P353" s="177" t="s">
        <v>190</v>
      </c>
      <c r="Q353" s="155" t="s">
        <v>306</v>
      </c>
      <c r="R353" s="49"/>
      <c r="S353" s="21"/>
      <c r="T353" s="177" t="s">
        <v>190</v>
      </c>
      <c r="U353" s="169">
        <v>196476</v>
      </c>
      <c r="V353" s="49"/>
    </row>
    <row r="354" spans="1:22" ht="15.75" thickBot="1">
      <c r="A354" s="28"/>
      <c r="B354" s="159"/>
      <c r="C354" s="21"/>
      <c r="D354" s="178"/>
      <c r="E354" s="180"/>
      <c r="F354" s="63"/>
      <c r="G354" s="21"/>
      <c r="H354" s="178"/>
      <c r="I354" s="179"/>
      <c r="J354" s="63"/>
      <c r="K354" s="21"/>
      <c r="L354" s="178"/>
      <c r="M354" s="179"/>
      <c r="N354" s="63"/>
      <c r="O354" s="21"/>
      <c r="P354" s="178"/>
      <c r="Q354" s="180"/>
      <c r="R354" s="63"/>
      <c r="S354" s="21"/>
      <c r="T354" s="178"/>
      <c r="U354" s="179"/>
      <c r="V354" s="63"/>
    </row>
    <row r="355" spans="1:22" ht="15.75" thickTop="1">
      <c r="A355" s="28"/>
      <c r="B355" s="192"/>
      <c r="C355" s="192"/>
      <c r="D355" s="192"/>
      <c r="E355" s="192"/>
      <c r="F355" s="192"/>
      <c r="G355" s="192"/>
      <c r="H355" s="192"/>
      <c r="I355" s="192"/>
      <c r="J355" s="192"/>
      <c r="K355" s="192"/>
      <c r="L355" s="192"/>
      <c r="M355" s="192"/>
      <c r="N355" s="192"/>
      <c r="O355" s="192"/>
      <c r="P355" s="192"/>
      <c r="Q355" s="192"/>
      <c r="R355" s="192"/>
      <c r="S355" s="192"/>
      <c r="T355" s="192"/>
      <c r="U355" s="192"/>
      <c r="V355" s="192"/>
    </row>
    <row r="356" spans="1:22">
      <c r="A356" s="28"/>
      <c r="B356" s="18"/>
      <c r="C356" s="18"/>
      <c r="D356" s="18"/>
      <c r="E356" s="18"/>
      <c r="F356" s="18"/>
      <c r="G356" s="18"/>
      <c r="H356" s="18"/>
      <c r="I356" s="18"/>
      <c r="J356" s="18"/>
      <c r="K356" s="18"/>
      <c r="L356" s="18"/>
      <c r="M356" s="18"/>
      <c r="N356" s="18"/>
      <c r="O356" s="18"/>
      <c r="P356" s="18"/>
      <c r="Q356" s="18"/>
      <c r="R356" s="18"/>
      <c r="S356" s="18"/>
      <c r="T356" s="18"/>
      <c r="U356" s="18"/>
      <c r="V356" s="18"/>
    </row>
    <row r="357" spans="1:22">
      <c r="A357" s="28"/>
      <c r="B357" s="13"/>
      <c r="C357" s="13"/>
      <c r="D357" s="13"/>
      <c r="E357" s="13"/>
      <c r="F357" s="13"/>
      <c r="G357" s="13"/>
      <c r="H357" s="13"/>
      <c r="I357" s="13"/>
      <c r="J357" s="13"/>
      <c r="K357" s="13"/>
      <c r="L357" s="13"/>
      <c r="M357" s="13"/>
      <c r="N357" s="13"/>
      <c r="O357" s="13"/>
      <c r="P357" s="13"/>
      <c r="Q357" s="13"/>
      <c r="R357" s="13"/>
      <c r="S357" s="13"/>
      <c r="T357" s="13"/>
      <c r="U357" s="13"/>
      <c r="V357" s="13"/>
    </row>
    <row r="358" spans="1:22">
      <c r="A358" s="28"/>
      <c r="B358" s="150"/>
      <c r="C358" s="24"/>
      <c r="D358" s="136" t="s">
        <v>920</v>
      </c>
      <c r="E358" s="136"/>
      <c r="F358" s="136"/>
      <c r="G358" s="136"/>
      <c r="H358" s="136"/>
      <c r="I358" s="136"/>
      <c r="J358" s="136"/>
      <c r="K358" s="136"/>
      <c r="L358" s="136"/>
      <c r="M358" s="136"/>
      <c r="N358" s="136"/>
      <c r="O358" s="136"/>
      <c r="P358" s="136"/>
      <c r="Q358" s="136"/>
      <c r="R358" s="136"/>
      <c r="S358" s="136"/>
      <c r="T358" s="136"/>
      <c r="U358" s="136"/>
      <c r="V358" s="136"/>
    </row>
    <row r="359" spans="1:22" ht="15.75" thickBot="1">
      <c r="A359" s="28"/>
      <c r="B359" s="150"/>
      <c r="C359" s="24"/>
      <c r="D359" s="184" t="s">
        <v>857</v>
      </c>
      <c r="E359" s="184"/>
      <c r="F359" s="184"/>
      <c r="G359" s="184"/>
      <c r="H359" s="184"/>
      <c r="I359" s="184"/>
      <c r="J359" s="184"/>
      <c r="K359" s="184"/>
      <c r="L359" s="184"/>
      <c r="M359" s="184"/>
      <c r="N359" s="184"/>
      <c r="O359" s="184"/>
      <c r="P359" s="184"/>
      <c r="Q359" s="184"/>
      <c r="R359" s="184"/>
      <c r="S359" s="184"/>
      <c r="T359" s="184"/>
      <c r="U359" s="184"/>
      <c r="V359" s="184"/>
    </row>
    <row r="360" spans="1:22">
      <c r="A360" s="28"/>
      <c r="B360" s="151" t="s">
        <v>272</v>
      </c>
      <c r="C360" s="24"/>
      <c r="D360" s="137" t="s">
        <v>820</v>
      </c>
      <c r="E360" s="137"/>
      <c r="F360" s="137"/>
      <c r="G360" s="57"/>
      <c r="H360" s="137" t="s">
        <v>821</v>
      </c>
      <c r="I360" s="137"/>
      <c r="J360" s="137"/>
      <c r="K360" s="57"/>
      <c r="L360" s="137" t="s">
        <v>822</v>
      </c>
      <c r="M360" s="137"/>
      <c r="N360" s="137"/>
      <c r="O360" s="57"/>
      <c r="P360" s="137" t="s">
        <v>825</v>
      </c>
      <c r="Q360" s="137"/>
      <c r="R360" s="137"/>
      <c r="S360" s="57"/>
      <c r="T360" s="137" t="s">
        <v>826</v>
      </c>
      <c r="U360" s="137"/>
      <c r="V360" s="137"/>
    </row>
    <row r="361" spans="1:22">
      <c r="A361" s="28"/>
      <c r="B361" s="151"/>
      <c r="C361" s="24"/>
      <c r="D361" s="136"/>
      <c r="E361" s="136"/>
      <c r="F361" s="136"/>
      <c r="G361" s="24"/>
      <c r="H361" s="136"/>
      <c r="I361" s="136"/>
      <c r="J361" s="136"/>
      <c r="K361" s="24"/>
      <c r="L361" s="31" t="s">
        <v>833</v>
      </c>
      <c r="M361" s="31"/>
      <c r="N361" s="31"/>
      <c r="O361" s="24"/>
      <c r="P361" s="136"/>
      <c r="Q361" s="136"/>
      <c r="R361" s="136"/>
      <c r="S361" s="24"/>
      <c r="T361" s="136"/>
      <c r="U361" s="136"/>
      <c r="V361" s="136"/>
    </row>
    <row r="362" spans="1:22" ht="15.75" thickBot="1">
      <c r="A362" s="28"/>
      <c r="B362" s="151"/>
      <c r="C362" s="24"/>
      <c r="D362" s="135"/>
      <c r="E362" s="135"/>
      <c r="F362" s="135"/>
      <c r="G362" s="24"/>
      <c r="H362" s="135"/>
      <c r="I362" s="135"/>
      <c r="J362" s="135"/>
      <c r="K362" s="24"/>
      <c r="L362" s="135" t="s">
        <v>824</v>
      </c>
      <c r="M362" s="135"/>
      <c r="N362" s="135"/>
      <c r="O362" s="24"/>
      <c r="P362" s="135"/>
      <c r="Q362" s="135"/>
      <c r="R362" s="135"/>
      <c r="S362" s="24"/>
      <c r="T362" s="135"/>
      <c r="U362" s="135"/>
      <c r="V362" s="135"/>
    </row>
    <row r="363" spans="1:22">
      <c r="A363" s="28"/>
      <c r="B363" s="190" t="s">
        <v>896</v>
      </c>
      <c r="C363" s="21"/>
      <c r="D363" s="155"/>
      <c r="E363" s="155"/>
      <c r="F363" s="49"/>
      <c r="G363" s="21"/>
      <c r="H363" s="155"/>
      <c r="I363" s="155"/>
      <c r="J363" s="49"/>
      <c r="K363" s="21"/>
      <c r="L363" s="155"/>
      <c r="M363" s="155"/>
      <c r="N363" s="49"/>
      <c r="O363" s="21"/>
      <c r="P363" s="155"/>
      <c r="Q363" s="155"/>
      <c r="R363" s="49"/>
      <c r="S363" s="21"/>
      <c r="T363" s="155"/>
      <c r="U363" s="155"/>
      <c r="V363" s="49"/>
    </row>
    <row r="364" spans="1:22">
      <c r="A364" s="28"/>
      <c r="B364" s="190"/>
      <c r="C364" s="21"/>
      <c r="D364" s="154"/>
      <c r="E364" s="154"/>
      <c r="F364" s="21"/>
      <c r="G364" s="21"/>
      <c r="H364" s="154"/>
      <c r="I364" s="154"/>
      <c r="J364" s="21"/>
      <c r="K364" s="21"/>
      <c r="L364" s="154"/>
      <c r="M364" s="154"/>
      <c r="N364" s="21"/>
      <c r="O364" s="21"/>
      <c r="P364" s="154"/>
      <c r="Q364" s="154"/>
      <c r="R364" s="21"/>
      <c r="S364" s="21"/>
      <c r="T364" s="154"/>
      <c r="U364" s="154"/>
      <c r="V364" s="21"/>
    </row>
    <row r="365" spans="1:22">
      <c r="A365" s="28"/>
      <c r="B365" s="156" t="s">
        <v>90</v>
      </c>
      <c r="C365" s="24"/>
      <c r="D365" s="156" t="s">
        <v>190</v>
      </c>
      <c r="E365" s="157" t="s">
        <v>864</v>
      </c>
      <c r="F365" s="156" t="s">
        <v>258</v>
      </c>
      <c r="G365" s="24"/>
      <c r="H365" s="156" t="s">
        <v>190</v>
      </c>
      <c r="I365" s="157" t="s">
        <v>864</v>
      </c>
      <c r="J365" s="156" t="s">
        <v>258</v>
      </c>
      <c r="K365" s="24"/>
      <c r="L365" s="156" t="s">
        <v>190</v>
      </c>
      <c r="M365" s="162">
        <v>76143</v>
      </c>
      <c r="N365" s="24"/>
      <c r="O365" s="24"/>
      <c r="P365" s="156" t="s">
        <v>190</v>
      </c>
      <c r="Q365" s="157" t="s">
        <v>866</v>
      </c>
      <c r="R365" s="156" t="s">
        <v>258</v>
      </c>
      <c r="S365" s="24"/>
      <c r="T365" s="156" t="s">
        <v>190</v>
      </c>
      <c r="U365" s="157" t="s">
        <v>864</v>
      </c>
      <c r="V365" s="156" t="s">
        <v>258</v>
      </c>
    </row>
    <row r="366" spans="1:22">
      <c r="A366" s="28"/>
      <c r="B366" s="156"/>
      <c r="C366" s="24"/>
      <c r="D366" s="156"/>
      <c r="E366" s="157"/>
      <c r="F366" s="156"/>
      <c r="G366" s="24"/>
      <c r="H366" s="156"/>
      <c r="I366" s="157"/>
      <c r="J366" s="156"/>
      <c r="K366" s="24"/>
      <c r="L366" s="156"/>
      <c r="M366" s="162"/>
      <c r="N366" s="24"/>
      <c r="O366" s="24"/>
      <c r="P366" s="156"/>
      <c r="Q366" s="157"/>
      <c r="R366" s="156"/>
      <c r="S366" s="24"/>
      <c r="T366" s="156"/>
      <c r="U366" s="157"/>
      <c r="V366" s="156"/>
    </row>
    <row r="367" spans="1:22">
      <c r="A367" s="28"/>
      <c r="B367" s="159" t="s">
        <v>106</v>
      </c>
      <c r="C367" s="21"/>
      <c r="D367" s="154"/>
      <c r="E367" s="154"/>
      <c r="F367" s="21"/>
      <c r="G367" s="21"/>
      <c r="H367" s="154"/>
      <c r="I367" s="154"/>
      <c r="J367" s="21"/>
      <c r="K367" s="21"/>
      <c r="L367" s="154"/>
      <c r="M367" s="154"/>
      <c r="N367" s="21"/>
      <c r="O367" s="21"/>
      <c r="P367" s="154"/>
      <c r="Q367" s="154"/>
      <c r="R367" s="21"/>
      <c r="S367" s="21"/>
      <c r="T367" s="154"/>
      <c r="U367" s="154"/>
      <c r="V367" s="21"/>
    </row>
    <row r="368" spans="1:22">
      <c r="A368" s="28"/>
      <c r="B368" s="159"/>
      <c r="C368" s="21"/>
      <c r="D368" s="154"/>
      <c r="E368" s="154"/>
      <c r="F368" s="21"/>
      <c r="G368" s="21"/>
      <c r="H368" s="154"/>
      <c r="I368" s="154"/>
      <c r="J368" s="21"/>
      <c r="K368" s="21"/>
      <c r="L368" s="154"/>
      <c r="M368" s="154"/>
      <c r="N368" s="21"/>
      <c r="O368" s="21"/>
      <c r="P368" s="154"/>
      <c r="Q368" s="154"/>
      <c r="R368" s="21"/>
      <c r="S368" s="21"/>
      <c r="T368" s="154"/>
      <c r="U368" s="154"/>
      <c r="V368" s="21"/>
    </row>
    <row r="369" spans="1:22">
      <c r="A369" s="28"/>
      <c r="B369" s="161" t="s">
        <v>107</v>
      </c>
      <c r="C369" s="24"/>
      <c r="D369" s="157" t="s">
        <v>306</v>
      </c>
      <c r="E369" s="157"/>
      <c r="F369" s="24"/>
      <c r="G369" s="24"/>
      <c r="H369" s="162">
        <v>42296</v>
      </c>
      <c r="I369" s="162"/>
      <c r="J369" s="24"/>
      <c r="K369" s="24"/>
      <c r="L369" s="162">
        <v>6129</v>
      </c>
      <c r="M369" s="162"/>
      <c r="N369" s="24"/>
      <c r="O369" s="24"/>
      <c r="P369" s="157" t="s">
        <v>306</v>
      </c>
      <c r="Q369" s="157"/>
      <c r="R369" s="24"/>
      <c r="S369" s="24"/>
      <c r="T369" s="162">
        <v>48425</v>
      </c>
      <c r="U369" s="162"/>
      <c r="V369" s="24"/>
    </row>
    <row r="370" spans="1:22">
      <c r="A370" s="28"/>
      <c r="B370" s="161"/>
      <c r="C370" s="24"/>
      <c r="D370" s="157"/>
      <c r="E370" s="157"/>
      <c r="F370" s="24"/>
      <c r="G370" s="24"/>
      <c r="H370" s="162"/>
      <c r="I370" s="162"/>
      <c r="J370" s="24"/>
      <c r="K370" s="24"/>
      <c r="L370" s="162"/>
      <c r="M370" s="162"/>
      <c r="N370" s="24"/>
      <c r="O370" s="24"/>
      <c r="P370" s="157"/>
      <c r="Q370" s="157"/>
      <c r="R370" s="24"/>
      <c r="S370" s="24"/>
      <c r="T370" s="162"/>
      <c r="U370" s="162"/>
      <c r="V370" s="24"/>
    </row>
    <row r="371" spans="1:22">
      <c r="A371" s="28"/>
      <c r="B371" s="158" t="s">
        <v>109</v>
      </c>
      <c r="C371" s="21"/>
      <c r="D371" s="154" t="s">
        <v>306</v>
      </c>
      <c r="E371" s="154"/>
      <c r="F371" s="21"/>
      <c r="G371" s="21"/>
      <c r="H371" s="154" t="s">
        <v>306</v>
      </c>
      <c r="I371" s="154"/>
      <c r="J371" s="21"/>
      <c r="K371" s="21"/>
      <c r="L371" s="160">
        <v>1523</v>
      </c>
      <c r="M371" s="160"/>
      <c r="N371" s="21"/>
      <c r="O371" s="21"/>
      <c r="P371" s="154" t="s">
        <v>306</v>
      </c>
      <c r="Q371" s="154"/>
      <c r="R371" s="21"/>
      <c r="S371" s="21"/>
      <c r="T371" s="160">
        <v>1523</v>
      </c>
      <c r="U371" s="160"/>
      <c r="V371" s="21"/>
    </row>
    <row r="372" spans="1:22">
      <c r="A372" s="28"/>
      <c r="B372" s="158"/>
      <c r="C372" s="21"/>
      <c r="D372" s="154"/>
      <c r="E372" s="154"/>
      <c r="F372" s="21"/>
      <c r="G372" s="21"/>
      <c r="H372" s="154"/>
      <c r="I372" s="154"/>
      <c r="J372" s="21"/>
      <c r="K372" s="21"/>
      <c r="L372" s="160"/>
      <c r="M372" s="160"/>
      <c r="N372" s="21"/>
      <c r="O372" s="21"/>
      <c r="P372" s="154"/>
      <c r="Q372" s="154"/>
      <c r="R372" s="21"/>
      <c r="S372" s="21"/>
      <c r="T372" s="160"/>
      <c r="U372" s="160"/>
      <c r="V372" s="21"/>
    </row>
    <row r="373" spans="1:22">
      <c r="A373" s="28"/>
      <c r="B373" s="161" t="s">
        <v>39</v>
      </c>
      <c r="C373" s="24"/>
      <c r="D373" s="157" t="s">
        <v>306</v>
      </c>
      <c r="E373" s="157"/>
      <c r="F373" s="24"/>
      <c r="G373" s="24"/>
      <c r="H373" s="157" t="s">
        <v>446</v>
      </c>
      <c r="I373" s="157"/>
      <c r="J373" s="156" t="s">
        <v>258</v>
      </c>
      <c r="K373" s="24"/>
      <c r="L373" s="157" t="s">
        <v>306</v>
      </c>
      <c r="M373" s="157"/>
      <c r="N373" s="24"/>
      <c r="O373" s="24"/>
      <c r="P373" s="157" t="s">
        <v>306</v>
      </c>
      <c r="Q373" s="157"/>
      <c r="R373" s="24"/>
      <c r="S373" s="24"/>
      <c r="T373" s="157" t="s">
        <v>446</v>
      </c>
      <c r="U373" s="157"/>
      <c r="V373" s="156" t="s">
        <v>258</v>
      </c>
    </row>
    <row r="374" spans="1:22">
      <c r="A374" s="28"/>
      <c r="B374" s="161"/>
      <c r="C374" s="24"/>
      <c r="D374" s="157"/>
      <c r="E374" s="157"/>
      <c r="F374" s="24"/>
      <c r="G374" s="24"/>
      <c r="H374" s="157"/>
      <c r="I374" s="157"/>
      <c r="J374" s="156"/>
      <c r="K374" s="24"/>
      <c r="L374" s="157"/>
      <c r="M374" s="157"/>
      <c r="N374" s="24"/>
      <c r="O374" s="24"/>
      <c r="P374" s="157"/>
      <c r="Q374" s="157"/>
      <c r="R374" s="24"/>
      <c r="S374" s="24"/>
      <c r="T374" s="157"/>
      <c r="U374" s="157"/>
      <c r="V374" s="156"/>
    </row>
    <row r="375" spans="1:22">
      <c r="A375" s="28"/>
      <c r="B375" s="158" t="s">
        <v>111</v>
      </c>
      <c r="C375" s="21"/>
      <c r="D375" s="154" t="s">
        <v>306</v>
      </c>
      <c r="E375" s="154"/>
      <c r="F375" s="21"/>
      <c r="G375" s="21"/>
      <c r="H375" s="160">
        <v>5068</v>
      </c>
      <c r="I375" s="160"/>
      <c r="J375" s="21"/>
      <c r="K375" s="21"/>
      <c r="L375" s="154" t="s">
        <v>921</v>
      </c>
      <c r="M375" s="154"/>
      <c r="N375" s="159" t="s">
        <v>258</v>
      </c>
      <c r="O375" s="21"/>
      <c r="P375" s="154" t="s">
        <v>306</v>
      </c>
      <c r="Q375" s="154"/>
      <c r="R375" s="21"/>
      <c r="S375" s="21"/>
      <c r="T375" s="160">
        <v>5002</v>
      </c>
      <c r="U375" s="160"/>
      <c r="V375" s="21"/>
    </row>
    <row r="376" spans="1:22">
      <c r="A376" s="28"/>
      <c r="B376" s="158"/>
      <c r="C376" s="21"/>
      <c r="D376" s="154"/>
      <c r="E376" s="154"/>
      <c r="F376" s="21"/>
      <c r="G376" s="21"/>
      <c r="H376" s="160"/>
      <c r="I376" s="160"/>
      <c r="J376" s="21"/>
      <c r="K376" s="21"/>
      <c r="L376" s="154"/>
      <c r="M376" s="154"/>
      <c r="N376" s="159"/>
      <c r="O376" s="21"/>
      <c r="P376" s="154"/>
      <c r="Q376" s="154"/>
      <c r="R376" s="21"/>
      <c r="S376" s="21"/>
      <c r="T376" s="160"/>
      <c r="U376" s="160"/>
      <c r="V376" s="21"/>
    </row>
    <row r="377" spans="1:22">
      <c r="A377" s="28"/>
      <c r="B377" s="161" t="s">
        <v>898</v>
      </c>
      <c r="C377" s="24"/>
      <c r="D377" s="157" t="s">
        <v>306</v>
      </c>
      <c r="E377" s="157"/>
      <c r="F377" s="24"/>
      <c r="G377" s="24"/>
      <c r="H377" s="162">
        <v>32907</v>
      </c>
      <c r="I377" s="162"/>
      <c r="J377" s="24"/>
      <c r="K377" s="24"/>
      <c r="L377" s="157" t="s">
        <v>862</v>
      </c>
      <c r="M377" s="157"/>
      <c r="N377" s="156" t="s">
        <v>258</v>
      </c>
      <c r="O377" s="24"/>
      <c r="P377" s="157" t="s">
        <v>306</v>
      </c>
      <c r="Q377" s="157"/>
      <c r="R377" s="24"/>
      <c r="S377" s="24"/>
      <c r="T377" s="157" t="s">
        <v>306</v>
      </c>
      <c r="U377" s="157"/>
      <c r="V377" s="24"/>
    </row>
    <row r="378" spans="1:22">
      <c r="A378" s="28"/>
      <c r="B378" s="161"/>
      <c r="C378" s="24"/>
      <c r="D378" s="157"/>
      <c r="E378" s="157"/>
      <c r="F378" s="24"/>
      <c r="G378" s="24"/>
      <c r="H378" s="162"/>
      <c r="I378" s="162"/>
      <c r="J378" s="24"/>
      <c r="K378" s="24"/>
      <c r="L378" s="157"/>
      <c r="M378" s="157"/>
      <c r="N378" s="156"/>
      <c r="O378" s="24"/>
      <c r="P378" s="157"/>
      <c r="Q378" s="157"/>
      <c r="R378" s="24"/>
      <c r="S378" s="24"/>
      <c r="T378" s="157"/>
      <c r="U378" s="157"/>
      <c r="V378" s="24"/>
    </row>
    <row r="379" spans="1:22">
      <c r="A379" s="28"/>
      <c r="B379" s="158" t="s">
        <v>849</v>
      </c>
      <c r="C379" s="21"/>
      <c r="D379" s="160">
        <v>13098</v>
      </c>
      <c r="E379" s="160"/>
      <c r="F379" s="21"/>
      <c r="G379" s="21"/>
      <c r="H379" s="154" t="s">
        <v>863</v>
      </c>
      <c r="I379" s="154"/>
      <c r="J379" s="159" t="s">
        <v>258</v>
      </c>
      <c r="K379" s="21"/>
      <c r="L379" s="154" t="s">
        <v>306</v>
      </c>
      <c r="M379" s="154"/>
      <c r="N379" s="21"/>
      <c r="O379" s="21"/>
      <c r="P379" s="160">
        <v>63045</v>
      </c>
      <c r="Q379" s="160"/>
      <c r="R379" s="21"/>
      <c r="S379" s="21"/>
      <c r="T379" s="154" t="s">
        <v>306</v>
      </c>
      <c r="U379" s="154"/>
      <c r="V379" s="21"/>
    </row>
    <row r="380" spans="1:22">
      <c r="A380" s="28"/>
      <c r="B380" s="158"/>
      <c r="C380" s="21"/>
      <c r="D380" s="160"/>
      <c r="E380" s="160"/>
      <c r="F380" s="21"/>
      <c r="G380" s="21"/>
      <c r="H380" s="154"/>
      <c r="I380" s="154"/>
      <c r="J380" s="159"/>
      <c r="K380" s="21"/>
      <c r="L380" s="154"/>
      <c r="M380" s="154"/>
      <c r="N380" s="21"/>
      <c r="O380" s="21"/>
      <c r="P380" s="160"/>
      <c r="Q380" s="160"/>
      <c r="R380" s="21"/>
      <c r="S380" s="21"/>
      <c r="T380" s="154"/>
      <c r="U380" s="154"/>
      <c r="V380" s="21"/>
    </row>
    <row r="381" spans="1:22">
      <c r="A381" s="28"/>
      <c r="B381" s="156" t="s">
        <v>899</v>
      </c>
      <c r="C381" s="24"/>
      <c r="D381" s="157" t="s">
        <v>306</v>
      </c>
      <c r="E381" s="157"/>
      <c r="F381" s="24"/>
      <c r="G381" s="24"/>
      <c r="H381" s="162">
        <v>21469</v>
      </c>
      <c r="I381" s="162"/>
      <c r="J381" s="24"/>
      <c r="K381" s="24"/>
      <c r="L381" s="157" t="s">
        <v>922</v>
      </c>
      <c r="M381" s="157"/>
      <c r="N381" s="156" t="s">
        <v>258</v>
      </c>
      <c r="O381" s="24"/>
      <c r="P381" s="157" t="s">
        <v>306</v>
      </c>
      <c r="Q381" s="157"/>
      <c r="R381" s="24"/>
      <c r="S381" s="24"/>
      <c r="T381" s="157" t="s">
        <v>923</v>
      </c>
      <c r="U381" s="157"/>
      <c r="V381" s="156" t="s">
        <v>258</v>
      </c>
    </row>
    <row r="382" spans="1:22" ht="15.75" thickBot="1">
      <c r="A382" s="28"/>
      <c r="B382" s="156"/>
      <c r="C382" s="24"/>
      <c r="D382" s="166"/>
      <c r="E382" s="166"/>
      <c r="F382" s="46"/>
      <c r="G382" s="24"/>
      <c r="H382" s="168"/>
      <c r="I382" s="168"/>
      <c r="J382" s="46"/>
      <c r="K382" s="24"/>
      <c r="L382" s="166"/>
      <c r="M382" s="166"/>
      <c r="N382" s="176"/>
      <c r="O382" s="24"/>
      <c r="P382" s="166"/>
      <c r="Q382" s="166"/>
      <c r="R382" s="46"/>
      <c r="S382" s="24"/>
      <c r="T382" s="166"/>
      <c r="U382" s="166"/>
      <c r="V382" s="176"/>
    </row>
    <row r="383" spans="1:22">
      <c r="A383" s="28"/>
      <c r="B383" s="159" t="s">
        <v>924</v>
      </c>
      <c r="C383" s="21"/>
      <c r="D383" s="155" t="s">
        <v>306</v>
      </c>
      <c r="E383" s="155"/>
      <c r="F383" s="49"/>
      <c r="G383" s="21"/>
      <c r="H383" s="169">
        <v>6173</v>
      </c>
      <c r="I383" s="169"/>
      <c r="J383" s="49"/>
      <c r="K383" s="21"/>
      <c r="L383" s="169">
        <v>6138</v>
      </c>
      <c r="M383" s="169"/>
      <c r="N383" s="49"/>
      <c r="O383" s="21"/>
      <c r="P383" s="155" t="s">
        <v>306</v>
      </c>
      <c r="Q383" s="155"/>
      <c r="R383" s="49"/>
      <c r="S383" s="21"/>
      <c r="T383" s="169">
        <v>12311</v>
      </c>
      <c r="U383" s="169"/>
      <c r="V383" s="49"/>
    </row>
    <row r="384" spans="1:22" ht="15.75" thickBot="1">
      <c r="A384" s="28"/>
      <c r="B384" s="159"/>
      <c r="C384" s="21"/>
      <c r="D384" s="163"/>
      <c r="E384" s="163"/>
      <c r="F384" s="91"/>
      <c r="G384" s="21"/>
      <c r="H384" s="164"/>
      <c r="I384" s="164"/>
      <c r="J384" s="91"/>
      <c r="K384" s="21"/>
      <c r="L384" s="164"/>
      <c r="M384" s="164"/>
      <c r="N384" s="91"/>
      <c r="O384" s="21"/>
      <c r="P384" s="163"/>
      <c r="Q384" s="163"/>
      <c r="R384" s="91"/>
      <c r="S384" s="21"/>
      <c r="T384" s="164"/>
      <c r="U384" s="164"/>
      <c r="V384" s="91"/>
    </row>
    <row r="385" spans="1:22">
      <c r="A385" s="28"/>
      <c r="B385" s="191" t="s">
        <v>902</v>
      </c>
      <c r="C385" s="24"/>
      <c r="D385" s="165"/>
      <c r="E385" s="165"/>
      <c r="F385" s="57"/>
      <c r="G385" s="24"/>
      <c r="H385" s="165"/>
      <c r="I385" s="165"/>
      <c r="J385" s="57"/>
      <c r="K385" s="24"/>
      <c r="L385" s="165"/>
      <c r="M385" s="165"/>
      <c r="N385" s="57"/>
      <c r="O385" s="24"/>
      <c r="P385" s="165"/>
      <c r="Q385" s="165"/>
      <c r="R385" s="57"/>
      <c r="S385" s="24"/>
      <c r="T385" s="165"/>
      <c r="U385" s="165"/>
      <c r="V385" s="57"/>
    </row>
    <row r="386" spans="1:22">
      <c r="A386" s="28"/>
      <c r="B386" s="191"/>
      <c r="C386" s="24"/>
      <c r="D386" s="157"/>
      <c r="E386" s="157"/>
      <c r="F386" s="24"/>
      <c r="G386" s="24"/>
      <c r="H386" s="157"/>
      <c r="I386" s="157"/>
      <c r="J386" s="24"/>
      <c r="K386" s="24"/>
      <c r="L386" s="157"/>
      <c r="M386" s="157"/>
      <c r="N386" s="24"/>
      <c r="O386" s="24"/>
      <c r="P386" s="157"/>
      <c r="Q386" s="157"/>
      <c r="R386" s="24"/>
      <c r="S386" s="24"/>
      <c r="T386" s="157"/>
      <c r="U386" s="157"/>
      <c r="V386" s="24"/>
    </row>
    <row r="387" spans="1:22">
      <c r="A387" s="28"/>
      <c r="B387" s="159" t="s">
        <v>119</v>
      </c>
      <c r="C387" s="21"/>
      <c r="D387" s="154" t="s">
        <v>306</v>
      </c>
      <c r="E387" s="154"/>
      <c r="F387" s="21"/>
      <c r="G387" s="21"/>
      <c r="H387" s="154" t="s">
        <v>925</v>
      </c>
      <c r="I387" s="154"/>
      <c r="J387" s="159" t="s">
        <v>258</v>
      </c>
      <c r="K387" s="21"/>
      <c r="L387" s="154" t="s">
        <v>926</v>
      </c>
      <c r="M387" s="154"/>
      <c r="N387" s="159" t="s">
        <v>258</v>
      </c>
      <c r="O387" s="21"/>
      <c r="P387" s="154" t="s">
        <v>306</v>
      </c>
      <c r="Q387" s="154"/>
      <c r="R387" s="21"/>
      <c r="S387" s="21"/>
      <c r="T387" s="154" t="s">
        <v>927</v>
      </c>
      <c r="U387" s="154"/>
      <c r="V387" s="159" t="s">
        <v>258</v>
      </c>
    </row>
    <row r="388" spans="1:22" ht="15.75" thickBot="1">
      <c r="A388" s="28"/>
      <c r="B388" s="159"/>
      <c r="C388" s="21"/>
      <c r="D388" s="163"/>
      <c r="E388" s="163"/>
      <c r="F388" s="91"/>
      <c r="G388" s="21"/>
      <c r="H388" s="163"/>
      <c r="I388" s="163"/>
      <c r="J388" s="170"/>
      <c r="K388" s="21"/>
      <c r="L388" s="163"/>
      <c r="M388" s="163"/>
      <c r="N388" s="170"/>
      <c r="O388" s="21"/>
      <c r="P388" s="163"/>
      <c r="Q388" s="163"/>
      <c r="R388" s="91"/>
      <c r="S388" s="21"/>
      <c r="T388" s="163"/>
      <c r="U388" s="163"/>
      <c r="V388" s="170"/>
    </row>
    <row r="389" spans="1:22">
      <c r="A389" s="28"/>
      <c r="B389" s="156" t="s">
        <v>122</v>
      </c>
      <c r="C389" s="24"/>
      <c r="D389" s="165" t="s">
        <v>306</v>
      </c>
      <c r="E389" s="165"/>
      <c r="F389" s="57"/>
      <c r="G389" s="24"/>
      <c r="H389" s="165" t="s">
        <v>925</v>
      </c>
      <c r="I389" s="165"/>
      <c r="J389" s="171" t="s">
        <v>258</v>
      </c>
      <c r="K389" s="24"/>
      <c r="L389" s="165" t="s">
        <v>926</v>
      </c>
      <c r="M389" s="165"/>
      <c r="N389" s="171" t="s">
        <v>258</v>
      </c>
      <c r="O389" s="24"/>
      <c r="P389" s="165" t="s">
        <v>306</v>
      </c>
      <c r="Q389" s="165"/>
      <c r="R389" s="57"/>
      <c r="S389" s="24"/>
      <c r="T389" s="165" t="s">
        <v>927</v>
      </c>
      <c r="U389" s="165"/>
      <c r="V389" s="171" t="s">
        <v>258</v>
      </c>
    </row>
    <row r="390" spans="1:22" ht="15.75" thickBot="1">
      <c r="A390" s="28"/>
      <c r="B390" s="156"/>
      <c r="C390" s="24"/>
      <c r="D390" s="166"/>
      <c r="E390" s="166"/>
      <c r="F390" s="46"/>
      <c r="G390" s="24"/>
      <c r="H390" s="166"/>
      <c r="I390" s="166"/>
      <c r="J390" s="176"/>
      <c r="K390" s="24"/>
      <c r="L390" s="166"/>
      <c r="M390" s="166"/>
      <c r="N390" s="176"/>
      <c r="O390" s="24"/>
      <c r="P390" s="166"/>
      <c r="Q390" s="166"/>
      <c r="R390" s="46"/>
      <c r="S390" s="24"/>
      <c r="T390" s="166"/>
      <c r="U390" s="166"/>
      <c r="V390" s="176"/>
    </row>
    <row r="391" spans="1:22">
      <c r="A391" s="28"/>
      <c r="B391" s="190" t="s">
        <v>910</v>
      </c>
      <c r="C391" s="21"/>
      <c r="D391" s="155"/>
      <c r="E391" s="155"/>
      <c r="F391" s="49"/>
      <c r="G391" s="21"/>
      <c r="H391" s="155"/>
      <c r="I391" s="155"/>
      <c r="J391" s="49"/>
      <c r="K391" s="21"/>
      <c r="L391" s="155"/>
      <c r="M391" s="155"/>
      <c r="N391" s="49"/>
      <c r="O391" s="21"/>
      <c r="P391" s="155"/>
      <c r="Q391" s="155"/>
      <c r="R391" s="49"/>
      <c r="S391" s="21"/>
      <c r="T391" s="155"/>
      <c r="U391" s="155"/>
      <c r="V391" s="49"/>
    </row>
    <row r="392" spans="1:22">
      <c r="A392" s="28"/>
      <c r="B392" s="190"/>
      <c r="C392" s="21"/>
      <c r="D392" s="154"/>
      <c r="E392" s="154"/>
      <c r="F392" s="21"/>
      <c r="G392" s="21"/>
      <c r="H392" s="154"/>
      <c r="I392" s="154"/>
      <c r="J392" s="21"/>
      <c r="K392" s="21"/>
      <c r="L392" s="154"/>
      <c r="M392" s="154"/>
      <c r="N392" s="21"/>
      <c r="O392" s="21"/>
      <c r="P392" s="154"/>
      <c r="Q392" s="154"/>
      <c r="R392" s="21"/>
      <c r="S392" s="21"/>
      <c r="T392" s="154"/>
      <c r="U392" s="154"/>
      <c r="V392" s="21"/>
    </row>
    <row r="393" spans="1:22">
      <c r="A393" s="28"/>
      <c r="B393" s="161" t="s">
        <v>928</v>
      </c>
      <c r="C393" s="24"/>
      <c r="D393" s="157" t="s">
        <v>306</v>
      </c>
      <c r="E393" s="157"/>
      <c r="F393" s="24"/>
      <c r="G393" s="24"/>
      <c r="H393" s="162">
        <v>130000</v>
      </c>
      <c r="I393" s="162"/>
      <c r="J393" s="24"/>
      <c r="K393" s="24"/>
      <c r="L393" s="157" t="s">
        <v>306</v>
      </c>
      <c r="M393" s="157"/>
      <c r="N393" s="24"/>
      <c r="O393" s="24"/>
      <c r="P393" s="157" t="s">
        <v>306</v>
      </c>
      <c r="Q393" s="157"/>
      <c r="R393" s="24"/>
      <c r="S393" s="24"/>
      <c r="T393" s="162">
        <v>130000</v>
      </c>
      <c r="U393" s="162"/>
      <c r="V393" s="24"/>
    </row>
    <row r="394" spans="1:22">
      <c r="A394" s="28"/>
      <c r="B394" s="161"/>
      <c r="C394" s="24"/>
      <c r="D394" s="157"/>
      <c r="E394" s="157"/>
      <c r="F394" s="24"/>
      <c r="G394" s="24"/>
      <c r="H394" s="162"/>
      <c r="I394" s="162"/>
      <c r="J394" s="24"/>
      <c r="K394" s="24"/>
      <c r="L394" s="157"/>
      <c r="M394" s="157"/>
      <c r="N394" s="24"/>
      <c r="O394" s="24"/>
      <c r="P394" s="157"/>
      <c r="Q394" s="157"/>
      <c r="R394" s="24"/>
      <c r="S394" s="24"/>
      <c r="T394" s="162"/>
      <c r="U394" s="162"/>
      <c r="V394" s="24"/>
    </row>
    <row r="395" spans="1:22">
      <c r="A395" s="28"/>
      <c r="B395" s="158" t="s">
        <v>915</v>
      </c>
      <c r="C395" s="21"/>
      <c r="D395" s="154" t="s">
        <v>306</v>
      </c>
      <c r="E395" s="154"/>
      <c r="F395" s="21"/>
      <c r="G395" s="21"/>
      <c r="H395" s="154" t="s">
        <v>929</v>
      </c>
      <c r="I395" s="154"/>
      <c r="J395" s="159" t="s">
        <v>258</v>
      </c>
      <c r="K395" s="21"/>
      <c r="L395" s="154" t="s">
        <v>306</v>
      </c>
      <c r="M395" s="154"/>
      <c r="N395" s="21"/>
      <c r="O395" s="21"/>
      <c r="P395" s="154" t="s">
        <v>306</v>
      </c>
      <c r="Q395" s="154"/>
      <c r="R395" s="21"/>
      <c r="S395" s="21"/>
      <c r="T395" s="154" t="s">
        <v>929</v>
      </c>
      <c r="U395" s="154"/>
      <c r="V395" s="159" t="s">
        <v>258</v>
      </c>
    </row>
    <row r="396" spans="1:22" ht="15.75" thickBot="1">
      <c r="A396" s="28"/>
      <c r="B396" s="158"/>
      <c r="C396" s="21"/>
      <c r="D396" s="163"/>
      <c r="E396" s="163"/>
      <c r="F396" s="91"/>
      <c r="G396" s="21"/>
      <c r="H396" s="163"/>
      <c r="I396" s="163"/>
      <c r="J396" s="170"/>
      <c r="K396" s="21"/>
      <c r="L396" s="163"/>
      <c r="M396" s="163"/>
      <c r="N396" s="91"/>
      <c r="O396" s="21"/>
      <c r="P396" s="163"/>
      <c r="Q396" s="163"/>
      <c r="R396" s="91"/>
      <c r="S396" s="21"/>
      <c r="T396" s="163"/>
      <c r="U396" s="163"/>
      <c r="V396" s="170"/>
    </row>
    <row r="397" spans="1:22">
      <c r="A397" s="28"/>
      <c r="B397" s="156" t="s">
        <v>918</v>
      </c>
      <c r="C397" s="24"/>
      <c r="D397" s="165" t="s">
        <v>306</v>
      </c>
      <c r="E397" s="165"/>
      <c r="F397" s="57"/>
      <c r="G397" s="24"/>
      <c r="H397" s="167">
        <v>3096</v>
      </c>
      <c r="I397" s="167"/>
      <c r="J397" s="57"/>
      <c r="K397" s="24"/>
      <c r="L397" s="165" t="s">
        <v>306</v>
      </c>
      <c r="M397" s="165"/>
      <c r="N397" s="57"/>
      <c r="O397" s="24"/>
      <c r="P397" s="165" t="s">
        <v>306</v>
      </c>
      <c r="Q397" s="165"/>
      <c r="R397" s="57"/>
      <c r="S397" s="24"/>
      <c r="T397" s="167">
        <v>3096</v>
      </c>
      <c r="U397" s="167"/>
      <c r="V397" s="57"/>
    </row>
    <row r="398" spans="1:22" ht="15.75" thickBot="1">
      <c r="A398" s="28"/>
      <c r="B398" s="156"/>
      <c r="C398" s="24"/>
      <c r="D398" s="166"/>
      <c r="E398" s="166"/>
      <c r="F398" s="46"/>
      <c r="G398" s="24"/>
      <c r="H398" s="168"/>
      <c r="I398" s="168"/>
      <c r="J398" s="46"/>
      <c r="K398" s="24"/>
      <c r="L398" s="166"/>
      <c r="M398" s="166"/>
      <c r="N398" s="46"/>
      <c r="O398" s="24"/>
      <c r="P398" s="166"/>
      <c r="Q398" s="166"/>
      <c r="R398" s="46"/>
      <c r="S398" s="24"/>
      <c r="T398" s="168"/>
      <c r="U398" s="168"/>
      <c r="V398" s="46"/>
    </row>
    <row r="399" spans="1:22">
      <c r="A399" s="28"/>
      <c r="B399" s="153" t="s">
        <v>133</v>
      </c>
      <c r="C399" s="21"/>
      <c r="D399" s="155"/>
      <c r="E399" s="155"/>
      <c r="F399" s="49"/>
      <c r="G399" s="21"/>
      <c r="H399" s="155"/>
      <c r="I399" s="155"/>
      <c r="J399" s="49"/>
      <c r="K399" s="21"/>
      <c r="L399" s="155"/>
      <c r="M399" s="155"/>
      <c r="N399" s="49"/>
      <c r="O399" s="21"/>
      <c r="P399" s="155"/>
      <c r="Q399" s="155"/>
      <c r="R399" s="49"/>
      <c r="S399" s="21"/>
      <c r="T399" s="155"/>
      <c r="U399" s="155"/>
      <c r="V399" s="49"/>
    </row>
    <row r="400" spans="1:22">
      <c r="A400" s="28"/>
      <c r="B400" s="153"/>
      <c r="C400" s="21"/>
      <c r="D400" s="154"/>
      <c r="E400" s="154"/>
      <c r="F400" s="21"/>
      <c r="G400" s="21"/>
      <c r="H400" s="154"/>
      <c r="I400" s="154"/>
      <c r="J400" s="21"/>
      <c r="K400" s="21"/>
      <c r="L400" s="154"/>
      <c r="M400" s="154"/>
      <c r="N400" s="21"/>
      <c r="O400" s="21"/>
      <c r="P400" s="154"/>
      <c r="Q400" s="154"/>
      <c r="R400" s="21"/>
      <c r="S400" s="21"/>
      <c r="T400" s="154"/>
      <c r="U400" s="154"/>
      <c r="V400" s="21"/>
    </row>
    <row r="401" spans="1:22">
      <c r="A401" s="28"/>
      <c r="B401" s="156" t="s">
        <v>930</v>
      </c>
      <c r="C401" s="24"/>
      <c r="D401" s="157" t="s">
        <v>306</v>
      </c>
      <c r="E401" s="157"/>
      <c r="F401" s="24"/>
      <c r="G401" s="24"/>
      <c r="H401" s="157" t="s">
        <v>931</v>
      </c>
      <c r="I401" s="157"/>
      <c r="J401" s="156" t="s">
        <v>258</v>
      </c>
      <c r="K401" s="24"/>
      <c r="L401" s="157">
        <v>230</v>
      </c>
      <c r="M401" s="157"/>
      <c r="N401" s="24"/>
      <c r="O401" s="24"/>
      <c r="P401" s="157" t="s">
        <v>306</v>
      </c>
      <c r="Q401" s="157"/>
      <c r="R401" s="24"/>
      <c r="S401" s="24"/>
      <c r="T401" s="157" t="s">
        <v>932</v>
      </c>
      <c r="U401" s="157"/>
      <c r="V401" s="156" t="s">
        <v>258</v>
      </c>
    </row>
    <row r="402" spans="1:22">
      <c r="A402" s="28"/>
      <c r="B402" s="156"/>
      <c r="C402" s="24"/>
      <c r="D402" s="157"/>
      <c r="E402" s="157"/>
      <c r="F402" s="24"/>
      <c r="G402" s="24"/>
      <c r="H402" s="157"/>
      <c r="I402" s="157"/>
      <c r="J402" s="156"/>
      <c r="K402" s="24"/>
      <c r="L402" s="157"/>
      <c r="M402" s="157"/>
      <c r="N402" s="24"/>
      <c r="O402" s="24"/>
      <c r="P402" s="157"/>
      <c r="Q402" s="157"/>
      <c r="R402" s="24"/>
      <c r="S402" s="24"/>
      <c r="T402" s="157"/>
      <c r="U402" s="157"/>
      <c r="V402" s="156"/>
    </row>
    <row r="403" spans="1:22">
      <c r="A403" s="28"/>
      <c r="B403" s="159" t="s">
        <v>135</v>
      </c>
      <c r="C403" s="21"/>
      <c r="D403" s="154" t="s">
        <v>306</v>
      </c>
      <c r="E403" s="154"/>
      <c r="F403" s="21"/>
      <c r="G403" s="21"/>
      <c r="H403" s="160">
        <v>135827</v>
      </c>
      <c r="I403" s="160"/>
      <c r="J403" s="21"/>
      <c r="K403" s="21"/>
      <c r="L403" s="154">
        <v>849</v>
      </c>
      <c r="M403" s="154"/>
      <c r="N403" s="21"/>
      <c r="O403" s="21"/>
      <c r="P403" s="154" t="s">
        <v>306</v>
      </c>
      <c r="Q403" s="154"/>
      <c r="R403" s="21"/>
      <c r="S403" s="21"/>
      <c r="T403" s="160">
        <v>136676</v>
      </c>
      <c r="U403" s="160"/>
      <c r="V403" s="21"/>
    </row>
    <row r="404" spans="1:22" ht="15.75" thickBot="1">
      <c r="A404" s="28"/>
      <c r="B404" s="159"/>
      <c r="C404" s="21"/>
      <c r="D404" s="163"/>
      <c r="E404" s="163"/>
      <c r="F404" s="91"/>
      <c r="G404" s="21"/>
      <c r="H404" s="164"/>
      <c r="I404" s="164"/>
      <c r="J404" s="91"/>
      <c r="K404" s="21"/>
      <c r="L404" s="163"/>
      <c r="M404" s="163"/>
      <c r="N404" s="91"/>
      <c r="O404" s="21"/>
      <c r="P404" s="163"/>
      <c r="Q404" s="163"/>
      <c r="R404" s="91"/>
      <c r="S404" s="21"/>
      <c r="T404" s="164"/>
      <c r="U404" s="164"/>
      <c r="V404" s="91"/>
    </row>
    <row r="405" spans="1:22">
      <c r="A405" s="28"/>
      <c r="B405" s="156" t="s">
        <v>136</v>
      </c>
      <c r="C405" s="24"/>
      <c r="D405" s="171" t="s">
        <v>190</v>
      </c>
      <c r="E405" s="165" t="s">
        <v>306</v>
      </c>
      <c r="F405" s="57"/>
      <c r="G405" s="24"/>
      <c r="H405" s="171" t="s">
        <v>190</v>
      </c>
      <c r="I405" s="167">
        <v>115045</v>
      </c>
      <c r="J405" s="57"/>
      <c r="K405" s="24"/>
      <c r="L405" s="171" t="s">
        <v>190</v>
      </c>
      <c r="M405" s="167">
        <v>1079</v>
      </c>
      <c r="N405" s="57"/>
      <c r="O405" s="24"/>
      <c r="P405" s="171" t="s">
        <v>190</v>
      </c>
      <c r="Q405" s="165" t="s">
        <v>306</v>
      </c>
      <c r="R405" s="57"/>
      <c r="S405" s="24"/>
      <c r="T405" s="171" t="s">
        <v>190</v>
      </c>
      <c r="U405" s="167">
        <v>116124</v>
      </c>
      <c r="V405" s="57"/>
    </row>
    <row r="406" spans="1:22" ht="15.75" thickBot="1">
      <c r="A406" s="28"/>
      <c r="B406" s="156"/>
      <c r="C406" s="24"/>
      <c r="D406" s="172"/>
      <c r="E406" s="174"/>
      <c r="F406" s="97"/>
      <c r="G406" s="24"/>
      <c r="H406" s="172"/>
      <c r="I406" s="173"/>
      <c r="J406" s="97"/>
      <c r="K406" s="24"/>
      <c r="L406" s="172"/>
      <c r="M406" s="173"/>
      <c r="N406" s="97"/>
      <c r="O406" s="24"/>
      <c r="P406" s="172"/>
      <c r="Q406" s="174"/>
      <c r="R406" s="97"/>
      <c r="S406" s="24"/>
      <c r="T406" s="172"/>
      <c r="U406" s="173"/>
      <c r="V406" s="97"/>
    </row>
    <row r="407" spans="1:22" ht="15.75" thickTop="1">
      <c r="A407" s="28"/>
      <c r="B407" s="18"/>
      <c r="C407" s="18"/>
      <c r="D407" s="18"/>
      <c r="E407" s="18"/>
      <c r="F407" s="18"/>
      <c r="G407" s="18"/>
      <c r="H407" s="18"/>
      <c r="I407" s="18"/>
      <c r="J407" s="18"/>
      <c r="K407" s="18"/>
      <c r="L407" s="18"/>
      <c r="M407" s="18"/>
      <c r="N407" s="18"/>
      <c r="O407" s="18"/>
      <c r="P407" s="18"/>
      <c r="Q407" s="18"/>
      <c r="R407" s="18"/>
      <c r="S407" s="18"/>
      <c r="T407" s="18"/>
      <c r="U407" s="18"/>
      <c r="V407" s="18"/>
    </row>
    <row r="408" spans="1:22">
      <c r="A408" s="28"/>
      <c r="B408" s="18"/>
      <c r="C408" s="18"/>
      <c r="D408" s="18"/>
      <c r="E408" s="18"/>
      <c r="F408" s="18"/>
      <c r="G408" s="18"/>
      <c r="H408" s="18"/>
      <c r="I408" s="18"/>
      <c r="J408" s="18"/>
      <c r="K408" s="18"/>
      <c r="L408" s="18"/>
      <c r="M408" s="18"/>
      <c r="N408" s="18"/>
      <c r="O408" s="18"/>
      <c r="P408" s="18"/>
      <c r="Q408" s="18"/>
      <c r="R408" s="18"/>
      <c r="S408" s="18"/>
      <c r="T408" s="18"/>
      <c r="U408" s="18"/>
      <c r="V408" s="18"/>
    </row>
    <row r="409" spans="1:22">
      <c r="A409" s="28"/>
      <c r="B409" s="18"/>
      <c r="C409" s="18"/>
      <c r="D409" s="18"/>
      <c r="E409" s="18"/>
      <c r="F409" s="18"/>
      <c r="G409" s="18"/>
      <c r="H409" s="18"/>
      <c r="I409" s="18"/>
      <c r="J409" s="18"/>
      <c r="K409" s="18"/>
      <c r="L409" s="18"/>
      <c r="M409" s="18"/>
      <c r="N409" s="18"/>
      <c r="O409" s="18"/>
      <c r="P409" s="18"/>
      <c r="Q409" s="18"/>
      <c r="R409" s="18"/>
      <c r="S409" s="18"/>
      <c r="T409" s="18"/>
      <c r="U409" s="18"/>
      <c r="V409" s="18"/>
    </row>
    <row r="410" spans="1:22">
      <c r="A410" s="28"/>
      <c r="B410" s="13"/>
      <c r="C410" s="13"/>
      <c r="D410" s="13"/>
      <c r="E410" s="13"/>
      <c r="F410" s="13"/>
      <c r="G410" s="13"/>
      <c r="H410" s="13"/>
      <c r="I410" s="13"/>
      <c r="J410" s="13"/>
      <c r="K410" s="13"/>
      <c r="L410" s="13"/>
      <c r="M410" s="13"/>
      <c r="N410" s="13"/>
      <c r="O410" s="13"/>
      <c r="P410" s="13"/>
      <c r="Q410" s="13"/>
      <c r="R410" s="13"/>
      <c r="S410" s="13"/>
      <c r="T410" s="13"/>
      <c r="U410" s="13"/>
      <c r="V410" s="13"/>
    </row>
    <row r="411" spans="1:22">
      <c r="A411" s="28"/>
      <c r="B411" s="151"/>
      <c r="C411" s="24"/>
      <c r="D411" s="136" t="s">
        <v>933</v>
      </c>
      <c r="E411" s="136"/>
      <c r="F411" s="136"/>
      <c r="G411" s="136"/>
      <c r="H411" s="136"/>
      <c r="I411" s="136"/>
      <c r="J411" s="136"/>
      <c r="K411" s="136"/>
      <c r="L411" s="136"/>
      <c r="M411" s="136"/>
      <c r="N411" s="136"/>
      <c r="O411" s="136"/>
      <c r="P411" s="136"/>
      <c r="Q411" s="136"/>
      <c r="R411" s="136"/>
      <c r="S411" s="136"/>
      <c r="T411" s="136"/>
      <c r="U411" s="136"/>
      <c r="V411" s="136"/>
    </row>
    <row r="412" spans="1:22" ht="15.75" thickBot="1">
      <c r="A412" s="28"/>
      <c r="B412" s="151"/>
      <c r="C412" s="24"/>
      <c r="D412" s="135" t="s">
        <v>294</v>
      </c>
      <c r="E412" s="135"/>
      <c r="F412" s="135"/>
      <c r="G412" s="135"/>
      <c r="H412" s="135"/>
      <c r="I412" s="135"/>
      <c r="J412" s="135"/>
      <c r="K412" s="135"/>
      <c r="L412" s="135"/>
      <c r="M412" s="135"/>
      <c r="N412" s="135"/>
      <c r="O412" s="135"/>
      <c r="P412" s="135"/>
      <c r="Q412" s="135"/>
      <c r="R412" s="135"/>
      <c r="S412" s="135"/>
      <c r="T412" s="135"/>
      <c r="U412" s="135"/>
      <c r="V412" s="135"/>
    </row>
    <row r="413" spans="1:22">
      <c r="A413" s="28"/>
      <c r="B413" s="151" t="s">
        <v>272</v>
      </c>
      <c r="C413" s="24"/>
      <c r="D413" s="137" t="s">
        <v>820</v>
      </c>
      <c r="E413" s="137"/>
      <c r="F413" s="137"/>
      <c r="G413" s="57"/>
      <c r="H413" s="137" t="s">
        <v>821</v>
      </c>
      <c r="I413" s="137"/>
      <c r="J413" s="137"/>
      <c r="K413" s="57"/>
      <c r="L413" s="137" t="s">
        <v>822</v>
      </c>
      <c r="M413" s="137"/>
      <c r="N413" s="137"/>
      <c r="O413" s="57"/>
      <c r="P413" s="137" t="s">
        <v>825</v>
      </c>
      <c r="Q413" s="137"/>
      <c r="R413" s="137"/>
      <c r="S413" s="57"/>
      <c r="T413" s="137" t="s">
        <v>826</v>
      </c>
      <c r="U413" s="137"/>
      <c r="V413" s="137"/>
    </row>
    <row r="414" spans="1:22">
      <c r="A414" s="28"/>
      <c r="B414" s="151"/>
      <c r="C414" s="24"/>
      <c r="D414" s="136"/>
      <c r="E414" s="136"/>
      <c r="F414" s="136"/>
      <c r="G414" s="24"/>
      <c r="H414" s="136"/>
      <c r="I414" s="136"/>
      <c r="J414" s="136"/>
      <c r="K414" s="24"/>
      <c r="L414" s="182" t="s">
        <v>833</v>
      </c>
      <c r="M414" s="182"/>
      <c r="N414" s="182"/>
      <c r="O414" s="24"/>
      <c r="P414" s="136"/>
      <c r="Q414" s="136"/>
      <c r="R414" s="136"/>
      <c r="S414" s="24"/>
      <c r="T414" s="136"/>
      <c r="U414" s="136"/>
      <c r="V414" s="136"/>
    </row>
    <row r="415" spans="1:22" ht="15.75" thickBot="1">
      <c r="A415" s="28"/>
      <c r="B415" s="151"/>
      <c r="C415" s="24"/>
      <c r="D415" s="135"/>
      <c r="E415" s="135"/>
      <c r="F415" s="135"/>
      <c r="G415" s="24"/>
      <c r="H415" s="135"/>
      <c r="I415" s="135"/>
      <c r="J415" s="135"/>
      <c r="K415" s="24"/>
      <c r="L415" s="135" t="s">
        <v>824</v>
      </c>
      <c r="M415" s="135"/>
      <c r="N415" s="135"/>
      <c r="O415" s="24"/>
      <c r="P415" s="135"/>
      <c r="Q415" s="135"/>
      <c r="R415" s="135"/>
      <c r="S415" s="24"/>
      <c r="T415" s="135"/>
      <c r="U415" s="135"/>
      <c r="V415" s="135"/>
    </row>
    <row r="416" spans="1:22">
      <c r="A416" s="28"/>
      <c r="B416" s="153" t="s">
        <v>934</v>
      </c>
      <c r="C416" s="21"/>
      <c r="D416" s="155"/>
      <c r="E416" s="155"/>
      <c r="F416" s="49"/>
      <c r="G416" s="21"/>
      <c r="H416" s="155"/>
      <c r="I416" s="155"/>
      <c r="J416" s="49"/>
      <c r="K416" s="21"/>
      <c r="L416" s="155"/>
      <c r="M416" s="155"/>
      <c r="N416" s="49"/>
      <c r="O416" s="21"/>
      <c r="P416" s="155"/>
      <c r="Q416" s="155"/>
      <c r="R416" s="49"/>
      <c r="S416" s="21"/>
      <c r="T416" s="155"/>
      <c r="U416" s="155"/>
      <c r="V416" s="49"/>
    </row>
    <row r="417" spans="1:22">
      <c r="A417" s="28"/>
      <c r="B417" s="153"/>
      <c r="C417" s="21"/>
      <c r="D417" s="154"/>
      <c r="E417" s="154"/>
      <c r="F417" s="21"/>
      <c r="G417" s="21"/>
      <c r="H417" s="154"/>
      <c r="I417" s="154"/>
      <c r="J417" s="21"/>
      <c r="K417" s="21"/>
      <c r="L417" s="154"/>
      <c r="M417" s="154"/>
      <c r="N417" s="21"/>
      <c r="O417" s="21"/>
      <c r="P417" s="154"/>
      <c r="Q417" s="154"/>
      <c r="R417" s="21"/>
      <c r="S417" s="21"/>
      <c r="T417" s="154"/>
      <c r="U417" s="154"/>
      <c r="V417" s="21"/>
    </row>
    <row r="418" spans="1:22">
      <c r="A418" s="28"/>
      <c r="B418" s="156" t="s">
        <v>275</v>
      </c>
      <c r="C418" s="24"/>
      <c r="D418" s="156" t="s">
        <v>190</v>
      </c>
      <c r="E418" s="162">
        <v>163699</v>
      </c>
      <c r="F418" s="24"/>
      <c r="G418" s="24"/>
      <c r="H418" s="156" t="s">
        <v>190</v>
      </c>
      <c r="I418" s="162">
        <v>163699</v>
      </c>
      <c r="J418" s="24"/>
      <c r="K418" s="24"/>
      <c r="L418" s="156" t="s">
        <v>190</v>
      </c>
      <c r="M418" s="162">
        <v>237816</v>
      </c>
      <c r="N418" s="24"/>
      <c r="O418" s="24"/>
      <c r="P418" s="156" t="s">
        <v>190</v>
      </c>
      <c r="Q418" s="157" t="s">
        <v>881</v>
      </c>
      <c r="R418" s="156" t="s">
        <v>258</v>
      </c>
      <c r="S418" s="24"/>
      <c r="T418" s="156" t="s">
        <v>190</v>
      </c>
      <c r="U418" s="162">
        <v>163699</v>
      </c>
      <c r="V418" s="24"/>
    </row>
    <row r="419" spans="1:22">
      <c r="A419" s="28"/>
      <c r="B419" s="156"/>
      <c r="C419" s="24"/>
      <c r="D419" s="156"/>
      <c r="E419" s="162"/>
      <c r="F419" s="24"/>
      <c r="G419" s="24"/>
      <c r="H419" s="156"/>
      <c r="I419" s="162"/>
      <c r="J419" s="24"/>
      <c r="K419" s="24"/>
      <c r="L419" s="156"/>
      <c r="M419" s="162"/>
      <c r="N419" s="24"/>
      <c r="O419" s="24"/>
      <c r="P419" s="156"/>
      <c r="Q419" s="157"/>
      <c r="R419" s="156"/>
      <c r="S419" s="24"/>
      <c r="T419" s="156"/>
      <c r="U419" s="162"/>
      <c r="V419" s="24"/>
    </row>
    <row r="420" spans="1:22">
      <c r="A420" s="28"/>
      <c r="B420" s="159" t="s">
        <v>935</v>
      </c>
      <c r="C420" s="21"/>
      <c r="D420" s="154"/>
      <c r="E420" s="154"/>
      <c r="F420" s="21"/>
      <c r="G420" s="21"/>
      <c r="H420" s="154"/>
      <c r="I420" s="154"/>
      <c r="J420" s="21"/>
      <c r="K420" s="21"/>
      <c r="L420" s="154"/>
      <c r="M420" s="154"/>
      <c r="N420" s="21"/>
      <c r="O420" s="21"/>
      <c r="P420" s="154"/>
      <c r="Q420" s="154"/>
      <c r="R420" s="21"/>
      <c r="S420" s="21"/>
      <c r="T420" s="21"/>
      <c r="U420" s="21"/>
      <c r="V420" s="21"/>
    </row>
    <row r="421" spans="1:22">
      <c r="A421" s="28"/>
      <c r="B421" s="159"/>
      <c r="C421" s="21"/>
      <c r="D421" s="154"/>
      <c r="E421" s="154"/>
      <c r="F421" s="21"/>
      <c r="G421" s="21"/>
      <c r="H421" s="154"/>
      <c r="I421" s="154"/>
      <c r="J421" s="21"/>
      <c r="K421" s="21"/>
      <c r="L421" s="154"/>
      <c r="M421" s="154"/>
      <c r="N421" s="21"/>
      <c r="O421" s="21"/>
      <c r="P421" s="154"/>
      <c r="Q421" s="154"/>
      <c r="R421" s="21"/>
      <c r="S421" s="21"/>
      <c r="T421" s="21"/>
      <c r="U421" s="21"/>
      <c r="V421" s="21"/>
    </row>
    <row r="422" spans="1:22">
      <c r="A422" s="28"/>
      <c r="B422" s="161" t="s">
        <v>107</v>
      </c>
      <c r="C422" s="24"/>
      <c r="D422" s="157" t="s">
        <v>306</v>
      </c>
      <c r="E422" s="157"/>
      <c r="F422" s="24"/>
      <c r="G422" s="24"/>
      <c r="H422" s="162">
        <v>171102</v>
      </c>
      <c r="I422" s="162"/>
      <c r="J422" s="24"/>
      <c r="K422" s="24"/>
      <c r="L422" s="162">
        <v>26253</v>
      </c>
      <c r="M422" s="162"/>
      <c r="N422" s="24"/>
      <c r="O422" s="24"/>
      <c r="P422" s="157" t="s">
        <v>306</v>
      </c>
      <c r="Q422" s="157"/>
      <c r="R422" s="24"/>
      <c r="S422" s="24"/>
      <c r="T422" s="162">
        <v>197355</v>
      </c>
      <c r="U422" s="162"/>
      <c r="V422" s="24"/>
    </row>
    <row r="423" spans="1:22">
      <c r="A423" s="28"/>
      <c r="B423" s="161"/>
      <c r="C423" s="24"/>
      <c r="D423" s="157"/>
      <c r="E423" s="157"/>
      <c r="F423" s="24"/>
      <c r="G423" s="24"/>
      <c r="H423" s="162"/>
      <c r="I423" s="162"/>
      <c r="J423" s="24"/>
      <c r="K423" s="24"/>
      <c r="L423" s="162"/>
      <c r="M423" s="162"/>
      <c r="N423" s="24"/>
      <c r="O423" s="24"/>
      <c r="P423" s="157"/>
      <c r="Q423" s="157"/>
      <c r="R423" s="24"/>
      <c r="S423" s="24"/>
      <c r="T423" s="162"/>
      <c r="U423" s="162"/>
      <c r="V423" s="24"/>
    </row>
    <row r="424" spans="1:22">
      <c r="A424" s="28"/>
      <c r="B424" s="158" t="s">
        <v>108</v>
      </c>
      <c r="C424" s="21"/>
      <c r="D424" s="154" t="s">
        <v>306</v>
      </c>
      <c r="E424" s="154"/>
      <c r="F424" s="21"/>
      <c r="G424" s="21"/>
      <c r="H424" s="160">
        <v>15597</v>
      </c>
      <c r="I424" s="160"/>
      <c r="J424" s="21"/>
      <c r="K424" s="21"/>
      <c r="L424" s="154" t="s">
        <v>306</v>
      </c>
      <c r="M424" s="154"/>
      <c r="N424" s="21"/>
      <c r="O424" s="21"/>
      <c r="P424" s="154" t="s">
        <v>306</v>
      </c>
      <c r="Q424" s="154"/>
      <c r="R424" s="21"/>
      <c r="S424" s="21"/>
      <c r="T424" s="160">
        <v>15597</v>
      </c>
      <c r="U424" s="160"/>
      <c r="V424" s="21"/>
    </row>
    <row r="425" spans="1:22">
      <c r="A425" s="28"/>
      <c r="B425" s="158"/>
      <c r="C425" s="21"/>
      <c r="D425" s="154"/>
      <c r="E425" s="154"/>
      <c r="F425" s="21"/>
      <c r="G425" s="21"/>
      <c r="H425" s="160"/>
      <c r="I425" s="160"/>
      <c r="J425" s="21"/>
      <c r="K425" s="21"/>
      <c r="L425" s="154"/>
      <c r="M425" s="154"/>
      <c r="N425" s="21"/>
      <c r="O425" s="21"/>
      <c r="P425" s="154"/>
      <c r="Q425" s="154"/>
      <c r="R425" s="21"/>
      <c r="S425" s="21"/>
      <c r="T425" s="160"/>
      <c r="U425" s="160"/>
      <c r="V425" s="21"/>
    </row>
    <row r="426" spans="1:22">
      <c r="A426" s="28"/>
      <c r="B426" s="161" t="s">
        <v>109</v>
      </c>
      <c r="C426" s="24"/>
      <c r="D426" s="157" t="s">
        <v>306</v>
      </c>
      <c r="E426" s="157"/>
      <c r="F426" s="24"/>
      <c r="G426" s="24"/>
      <c r="H426" s="157" t="s">
        <v>306</v>
      </c>
      <c r="I426" s="157"/>
      <c r="J426" s="24"/>
      <c r="K426" s="24"/>
      <c r="L426" s="162">
        <v>13125</v>
      </c>
      <c r="M426" s="162"/>
      <c r="N426" s="24"/>
      <c r="O426" s="24"/>
      <c r="P426" s="157" t="s">
        <v>306</v>
      </c>
      <c r="Q426" s="157"/>
      <c r="R426" s="24"/>
      <c r="S426" s="24"/>
      <c r="T426" s="162">
        <v>13125</v>
      </c>
      <c r="U426" s="162"/>
      <c r="V426" s="24"/>
    </row>
    <row r="427" spans="1:22">
      <c r="A427" s="28"/>
      <c r="B427" s="161"/>
      <c r="C427" s="24"/>
      <c r="D427" s="157"/>
      <c r="E427" s="157"/>
      <c r="F427" s="24"/>
      <c r="G427" s="24"/>
      <c r="H427" s="157"/>
      <c r="I427" s="157"/>
      <c r="J427" s="24"/>
      <c r="K427" s="24"/>
      <c r="L427" s="162"/>
      <c r="M427" s="162"/>
      <c r="N427" s="24"/>
      <c r="O427" s="24"/>
      <c r="P427" s="157"/>
      <c r="Q427" s="157"/>
      <c r="R427" s="24"/>
      <c r="S427" s="24"/>
      <c r="T427" s="162"/>
      <c r="U427" s="162"/>
      <c r="V427" s="24"/>
    </row>
    <row r="428" spans="1:22">
      <c r="A428" s="28"/>
      <c r="B428" s="158" t="s">
        <v>39</v>
      </c>
      <c r="C428" s="21"/>
      <c r="D428" s="154" t="s">
        <v>306</v>
      </c>
      <c r="E428" s="154"/>
      <c r="F428" s="21"/>
      <c r="G428" s="21"/>
      <c r="H428" s="154" t="s">
        <v>447</v>
      </c>
      <c r="I428" s="154"/>
      <c r="J428" s="159" t="s">
        <v>258</v>
      </c>
      <c r="K428" s="21"/>
      <c r="L428" s="154" t="s">
        <v>306</v>
      </c>
      <c r="M428" s="154"/>
      <c r="N428" s="21"/>
      <c r="O428" s="21"/>
      <c r="P428" s="154" t="s">
        <v>306</v>
      </c>
      <c r="Q428" s="154"/>
      <c r="R428" s="21"/>
      <c r="S428" s="21"/>
      <c r="T428" s="154" t="s">
        <v>447</v>
      </c>
      <c r="U428" s="154"/>
      <c r="V428" s="159" t="s">
        <v>258</v>
      </c>
    </row>
    <row r="429" spans="1:22">
      <c r="A429" s="28"/>
      <c r="B429" s="158"/>
      <c r="C429" s="21"/>
      <c r="D429" s="154"/>
      <c r="E429" s="154"/>
      <c r="F429" s="21"/>
      <c r="G429" s="21"/>
      <c r="H429" s="154"/>
      <c r="I429" s="154"/>
      <c r="J429" s="159"/>
      <c r="K429" s="21"/>
      <c r="L429" s="154"/>
      <c r="M429" s="154"/>
      <c r="N429" s="21"/>
      <c r="O429" s="21"/>
      <c r="P429" s="154"/>
      <c r="Q429" s="154"/>
      <c r="R429" s="21"/>
      <c r="S429" s="21"/>
      <c r="T429" s="154"/>
      <c r="U429" s="154"/>
      <c r="V429" s="159"/>
    </row>
    <row r="430" spans="1:22">
      <c r="A430" s="28"/>
      <c r="B430" s="161" t="s">
        <v>111</v>
      </c>
      <c r="C430" s="24"/>
      <c r="D430" s="157" t="s">
        <v>306</v>
      </c>
      <c r="E430" s="157"/>
      <c r="F430" s="24"/>
      <c r="G430" s="24"/>
      <c r="H430" s="162">
        <v>5785</v>
      </c>
      <c r="I430" s="162"/>
      <c r="J430" s="24"/>
      <c r="K430" s="24"/>
      <c r="L430" s="157" t="s">
        <v>936</v>
      </c>
      <c r="M430" s="157"/>
      <c r="N430" s="156" t="s">
        <v>258</v>
      </c>
      <c r="O430" s="24"/>
      <c r="P430" s="157" t="s">
        <v>306</v>
      </c>
      <c r="Q430" s="157"/>
      <c r="R430" s="24"/>
      <c r="S430" s="24"/>
      <c r="T430" s="162">
        <v>5633</v>
      </c>
      <c r="U430" s="162"/>
      <c r="V430" s="24"/>
    </row>
    <row r="431" spans="1:22">
      <c r="A431" s="28"/>
      <c r="B431" s="161"/>
      <c r="C431" s="24"/>
      <c r="D431" s="157"/>
      <c r="E431" s="157"/>
      <c r="F431" s="24"/>
      <c r="G431" s="24"/>
      <c r="H431" s="162"/>
      <c r="I431" s="162"/>
      <c r="J431" s="24"/>
      <c r="K431" s="24"/>
      <c r="L431" s="157"/>
      <c r="M431" s="157"/>
      <c r="N431" s="156"/>
      <c r="O431" s="24"/>
      <c r="P431" s="157"/>
      <c r="Q431" s="157"/>
      <c r="R431" s="24"/>
      <c r="S431" s="24"/>
      <c r="T431" s="162"/>
      <c r="U431" s="162"/>
      <c r="V431" s="24"/>
    </row>
    <row r="432" spans="1:22">
      <c r="A432" s="28"/>
      <c r="B432" s="158" t="s">
        <v>898</v>
      </c>
      <c r="C432" s="21"/>
      <c r="D432" s="154" t="s">
        <v>306</v>
      </c>
      <c r="E432" s="154"/>
      <c r="F432" s="21"/>
      <c r="G432" s="21"/>
      <c r="H432" s="160">
        <v>130459</v>
      </c>
      <c r="I432" s="160"/>
      <c r="J432" s="21"/>
      <c r="K432" s="21"/>
      <c r="L432" s="154" t="s">
        <v>876</v>
      </c>
      <c r="M432" s="154"/>
      <c r="N432" s="159" t="s">
        <v>258</v>
      </c>
      <c r="O432" s="21"/>
      <c r="P432" s="154" t="s">
        <v>306</v>
      </c>
      <c r="Q432" s="154"/>
      <c r="R432" s="21"/>
      <c r="S432" s="21"/>
      <c r="T432" s="154" t="s">
        <v>306</v>
      </c>
      <c r="U432" s="154"/>
      <c r="V432" s="21"/>
    </row>
    <row r="433" spans="1:22">
      <c r="A433" s="28"/>
      <c r="B433" s="158"/>
      <c r="C433" s="21"/>
      <c r="D433" s="154"/>
      <c r="E433" s="154"/>
      <c r="F433" s="21"/>
      <c r="G433" s="21"/>
      <c r="H433" s="160"/>
      <c r="I433" s="160"/>
      <c r="J433" s="21"/>
      <c r="K433" s="21"/>
      <c r="L433" s="154"/>
      <c r="M433" s="154"/>
      <c r="N433" s="159"/>
      <c r="O433" s="21"/>
      <c r="P433" s="154"/>
      <c r="Q433" s="154"/>
      <c r="R433" s="21"/>
      <c r="S433" s="21"/>
      <c r="T433" s="154"/>
      <c r="U433" s="154"/>
      <c r="V433" s="21"/>
    </row>
    <row r="434" spans="1:22">
      <c r="A434" s="28"/>
      <c r="B434" s="161" t="s">
        <v>877</v>
      </c>
      <c r="C434" s="24"/>
      <c r="D434" s="157" t="s">
        <v>878</v>
      </c>
      <c r="E434" s="157"/>
      <c r="F434" s="156" t="s">
        <v>258</v>
      </c>
      <c r="G434" s="24"/>
      <c r="H434" s="157" t="s">
        <v>879</v>
      </c>
      <c r="I434" s="157"/>
      <c r="J434" s="156" t="s">
        <v>258</v>
      </c>
      <c r="K434" s="24"/>
      <c r="L434" s="157" t="s">
        <v>306</v>
      </c>
      <c r="M434" s="157"/>
      <c r="N434" s="24"/>
      <c r="O434" s="24"/>
      <c r="P434" s="162">
        <v>401515</v>
      </c>
      <c r="Q434" s="162"/>
      <c r="R434" s="24"/>
      <c r="S434" s="24"/>
      <c r="T434" s="157" t="s">
        <v>306</v>
      </c>
      <c r="U434" s="157"/>
      <c r="V434" s="24"/>
    </row>
    <row r="435" spans="1:22">
      <c r="A435" s="28"/>
      <c r="B435" s="161"/>
      <c r="C435" s="24"/>
      <c r="D435" s="157"/>
      <c r="E435" s="157"/>
      <c r="F435" s="156"/>
      <c r="G435" s="24"/>
      <c r="H435" s="157"/>
      <c r="I435" s="157"/>
      <c r="J435" s="156"/>
      <c r="K435" s="24"/>
      <c r="L435" s="157"/>
      <c r="M435" s="157"/>
      <c r="N435" s="24"/>
      <c r="O435" s="24"/>
      <c r="P435" s="162"/>
      <c r="Q435" s="162"/>
      <c r="R435" s="24"/>
      <c r="S435" s="24"/>
      <c r="T435" s="157"/>
      <c r="U435" s="157"/>
      <c r="V435" s="24"/>
    </row>
    <row r="436" spans="1:22">
      <c r="A436" s="28"/>
      <c r="B436" s="159" t="s">
        <v>899</v>
      </c>
      <c r="C436" s="21"/>
      <c r="D436" s="154" t="s">
        <v>306</v>
      </c>
      <c r="E436" s="154"/>
      <c r="F436" s="21"/>
      <c r="G436" s="21"/>
      <c r="H436" s="160">
        <v>95260</v>
      </c>
      <c r="I436" s="160"/>
      <c r="J436" s="21"/>
      <c r="K436" s="21"/>
      <c r="L436" s="154" t="s">
        <v>937</v>
      </c>
      <c r="M436" s="154"/>
      <c r="N436" s="159" t="s">
        <v>258</v>
      </c>
      <c r="O436" s="21"/>
      <c r="P436" s="154" t="s">
        <v>306</v>
      </c>
      <c r="Q436" s="154"/>
      <c r="R436" s="21"/>
      <c r="S436" s="21"/>
      <c r="T436" s="154" t="s">
        <v>938</v>
      </c>
      <c r="U436" s="154"/>
      <c r="V436" s="159" t="s">
        <v>258</v>
      </c>
    </row>
    <row r="437" spans="1:22" ht="15.75" thickBot="1">
      <c r="A437" s="28"/>
      <c r="B437" s="159"/>
      <c r="C437" s="21"/>
      <c r="D437" s="163"/>
      <c r="E437" s="163"/>
      <c r="F437" s="91"/>
      <c r="G437" s="21"/>
      <c r="H437" s="164"/>
      <c r="I437" s="164"/>
      <c r="J437" s="91"/>
      <c r="K437" s="21"/>
      <c r="L437" s="163"/>
      <c r="M437" s="163"/>
      <c r="N437" s="170"/>
      <c r="O437" s="21"/>
      <c r="P437" s="163"/>
      <c r="Q437" s="163"/>
      <c r="R437" s="91"/>
      <c r="S437" s="21"/>
      <c r="T437" s="163"/>
      <c r="U437" s="163"/>
      <c r="V437" s="170"/>
    </row>
    <row r="438" spans="1:22">
      <c r="A438" s="28"/>
      <c r="B438" s="156" t="s">
        <v>924</v>
      </c>
      <c r="C438" s="24"/>
      <c r="D438" s="165" t="s">
        <v>306</v>
      </c>
      <c r="E438" s="165"/>
      <c r="F438" s="57"/>
      <c r="G438" s="24"/>
      <c r="H438" s="167">
        <v>324647</v>
      </c>
      <c r="I438" s="167"/>
      <c r="J438" s="57"/>
      <c r="K438" s="24"/>
      <c r="L438" s="167">
        <v>24712</v>
      </c>
      <c r="M438" s="167"/>
      <c r="N438" s="57"/>
      <c r="O438" s="24"/>
      <c r="P438" s="165" t="s">
        <v>306</v>
      </c>
      <c r="Q438" s="165"/>
      <c r="R438" s="57"/>
      <c r="S438" s="24"/>
      <c r="T438" s="167">
        <v>349359</v>
      </c>
      <c r="U438" s="167"/>
      <c r="V438" s="57"/>
    </row>
    <row r="439" spans="1:22" ht="15.75" thickBot="1">
      <c r="A439" s="28"/>
      <c r="B439" s="156"/>
      <c r="C439" s="24"/>
      <c r="D439" s="166"/>
      <c r="E439" s="166"/>
      <c r="F439" s="46"/>
      <c r="G439" s="24"/>
      <c r="H439" s="168"/>
      <c r="I439" s="168"/>
      <c r="J439" s="46"/>
      <c r="K439" s="24"/>
      <c r="L439" s="168"/>
      <c r="M439" s="168"/>
      <c r="N439" s="46"/>
      <c r="O439" s="24"/>
      <c r="P439" s="166"/>
      <c r="Q439" s="166"/>
      <c r="R439" s="46"/>
      <c r="S439" s="24"/>
      <c r="T439" s="168"/>
      <c r="U439" s="168"/>
      <c r="V439" s="46"/>
    </row>
    <row r="440" spans="1:22">
      <c r="A440" s="28"/>
      <c r="B440" s="153" t="s">
        <v>118</v>
      </c>
      <c r="C440" s="21"/>
      <c r="D440" s="155"/>
      <c r="E440" s="155"/>
      <c r="F440" s="49"/>
      <c r="G440" s="21"/>
      <c r="H440" s="155"/>
      <c r="I440" s="155"/>
      <c r="J440" s="49"/>
      <c r="K440" s="21"/>
      <c r="L440" s="155"/>
      <c r="M440" s="155"/>
      <c r="N440" s="49"/>
      <c r="O440" s="21"/>
      <c r="P440" s="155"/>
      <c r="Q440" s="155"/>
      <c r="R440" s="49"/>
      <c r="S440" s="21"/>
      <c r="T440" s="155"/>
      <c r="U440" s="155"/>
      <c r="V440" s="49"/>
    </row>
    <row r="441" spans="1:22">
      <c r="A441" s="28"/>
      <c r="B441" s="153"/>
      <c r="C441" s="21"/>
      <c r="D441" s="154"/>
      <c r="E441" s="154"/>
      <c r="F441" s="21"/>
      <c r="G441" s="21"/>
      <c r="H441" s="154"/>
      <c r="I441" s="154"/>
      <c r="J441" s="21"/>
      <c r="K441" s="21"/>
      <c r="L441" s="154"/>
      <c r="M441" s="154"/>
      <c r="N441" s="21"/>
      <c r="O441" s="21"/>
      <c r="P441" s="154"/>
      <c r="Q441" s="154"/>
      <c r="R441" s="21"/>
      <c r="S441" s="21"/>
      <c r="T441" s="154"/>
      <c r="U441" s="154"/>
      <c r="V441" s="21"/>
    </row>
    <row r="442" spans="1:22">
      <c r="A442" s="28"/>
      <c r="B442" s="156" t="s">
        <v>119</v>
      </c>
      <c r="C442" s="24"/>
      <c r="D442" s="157" t="s">
        <v>306</v>
      </c>
      <c r="E442" s="157"/>
      <c r="F442" s="24"/>
      <c r="G442" s="24"/>
      <c r="H442" s="157" t="s">
        <v>939</v>
      </c>
      <c r="I442" s="157"/>
      <c r="J442" s="156" t="s">
        <v>258</v>
      </c>
      <c r="K442" s="24"/>
      <c r="L442" s="157" t="s">
        <v>940</v>
      </c>
      <c r="M442" s="157"/>
      <c r="N442" s="156" t="s">
        <v>258</v>
      </c>
      <c r="O442" s="24"/>
      <c r="P442" s="157" t="s">
        <v>306</v>
      </c>
      <c r="Q442" s="157"/>
      <c r="R442" s="24"/>
      <c r="S442" s="24"/>
      <c r="T442" s="157" t="s">
        <v>941</v>
      </c>
      <c r="U442" s="157"/>
      <c r="V442" s="156" t="s">
        <v>258</v>
      </c>
    </row>
    <row r="443" spans="1:22">
      <c r="A443" s="28"/>
      <c r="B443" s="156"/>
      <c r="C443" s="24"/>
      <c r="D443" s="157"/>
      <c r="E443" s="157"/>
      <c r="F443" s="24"/>
      <c r="G443" s="24"/>
      <c r="H443" s="157"/>
      <c r="I443" s="157"/>
      <c r="J443" s="156"/>
      <c r="K443" s="24"/>
      <c r="L443" s="157"/>
      <c r="M443" s="157"/>
      <c r="N443" s="156"/>
      <c r="O443" s="24"/>
      <c r="P443" s="157"/>
      <c r="Q443" s="157"/>
      <c r="R443" s="24"/>
      <c r="S443" s="24"/>
      <c r="T443" s="157"/>
      <c r="U443" s="157"/>
      <c r="V443" s="156"/>
    </row>
    <row r="444" spans="1:22">
      <c r="A444" s="28"/>
      <c r="B444" s="159" t="s">
        <v>121</v>
      </c>
      <c r="C444" s="21"/>
      <c r="D444" s="154" t="s">
        <v>306</v>
      </c>
      <c r="E444" s="154"/>
      <c r="F444" s="21"/>
      <c r="G444" s="21"/>
      <c r="H444" s="154" t="s">
        <v>306</v>
      </c>
      <c r="I444" s="154"/>
      <c r="J444" s="21"/>
      <c r="K444" s="21"/>
      <c r="L444" s="154" t="s">
        <v>942</v>
      </c>
      <c r="M444" s="154"/>
      <c r="N444" s="159" t="s">
        <v>258</v>
      </c>
      <c r="O444" s="21"/>
      <c r="P444" s="154" t="s">
        <v>306</v>
      </c>
      <c r="Q444" s="154"/>
      <c r="R444" s="21"/>
      <c r="S444" s="21"/>
      <c r="T444" s="154" t="s">
        <v>942</v>
      </c>
      <c r="U444" s="154"/>
      <c r="V444" s="159" t="s">
        <v>258</v>
      </c>
    </row>
    <row r="445" spans="1:22" ht="15.75" thickBot="1">
      <c r="A445" s="28"/>
      <c r="B445" s="159"/>
      <c r="C445" s="21"/>
      <c r="D445" s="163"/>
      <c r="E445" s="163"/>
      <c r="F445" s="91"/>
      <c r="G445" s="21"/>
      <c r="H445" s="163"/>
      <c r="I445" s="163"/>
      <c r="J445" s="91"/>
      <c r="K445" s="21"/>
      <c r="L445" s="163"/>
      <c r="M445" s="163"/>
      <c r="N445" s="170"/>
      <c r="O445" s="21"/>
      <c r="P445" s="163"/>
      <c r="Q445" s="163"/>
      <c r="R445" s="91"/>
      <c r="S445" s="21"/>
      <c r="T445" s="163"/>
      <c r="U445" s="163"/>
      <c r="V445" s="170"/>
    </row>
    <row r="446" spans="1:22">
      <c r="A446" s="28"/>
      <c r="B446" s="156" t="s">
        <v>122</v>
      </c>
      <c r="C446" s="24"/>
      <c r="D446" s="165" t="s">
        <v>306</v>
      </c>
      <c r="E446" s="165"/>
      <c r="F446" s="57"/>
      <c r="G446" s="24"/>
      <c r="H446" s="165" t="s">
        <v>939</v>
      </c>
      <c r="I446" s="165"/>
      <c r="J446" s="171" t="s">
        <v>258</v>
      </c>
      <c r="K446" s="24"/>
      <c r="L446" s="165" t="s">
        <v>943</v>
      </c>
      <c r="M446" s="165"/>
      <c r="N446" s="171" t="s">
        <v>258</v>
      </c>
      <c r="O446" s="24"/>
      <c r="P446" s="165" t="s">
        <v>306</v>
      </c>
      <c r="Q446" s="165"/>
      <c r="R446" s="57"/>
      <c r="S446" s="24"/>
      <c r="T446" s="165" t="s">
        <v>944</v>
      </c>
      <c r="U446" s="165"/>
      <c r="V446" s="171" t="s">
        <v>258</v>
      </c>
    </row>
    <row r="447" spans="1:22" ht="15.75" thickBot="1">
      <c r="A447" s="28"/>
      <c r="B447" s="156"/>
      <c r="C447" s="24"/>
      <c r="D447" s="166"/>
      <c r="E447" s="166"/>
      <c r="F447" s="46"/>
      <c r="G447" s="24"/>
      <c r="H447" s="166"/>
      <c r="I447" s="166"/>
      <c r="J447" s="176"/>
      <c r="K447" s="24"/>
      <c r="L447" s="166"/>
      <c r="M447" s="166"/>
      <c r="N447" s="176"/>
      <c r="O447" s="24"/>
      <c r="P447" s="166"/>
      <c r="Q447" s="166"/>
      <c r="R447" s="46"/>
      <c r="S447" s="24"/>
      <c r="T447" s="166"/>
      <c r="U447" s="166"/>
      <c r="V447" s="176"/>
    </row>
    <row r="448" spans="1:22">
      <c r="A448" s="28"/>
      <c r="B448" s="153" t="s">
        <v>123</v>
      </c>
      <c r="C448" s="21"/>
      <c r="D448" s="155"/>
      <c r="E448" s="155"/>
      <c r="F448" s="49"/>
      <c r="G448" s="21"/>
      <c r="H448" s="155"/>
      <c r="I448" s="155"/>
      <c r="J448" s="49"/>
      <c r="K448" s="21"/>
      <c r="L448" s="155"/>
      <c r="M448" s="155"/>
      <c r="N448" s="49"/>
      <c r="O448" s="21"/>
      <c r="P448" s="155"/>
      <c r="Q448" s="155"/>
      <c r="R448" s="49"/>
      <c r="S448" s="21"/>
      <c r="T448" s="155"/>
      <c r="U448" s="155"/>
      <c r="V448" s="49"/>
    </row>
    <row r="449" spans="1:22">
      <c r="A449" s="28"/>
      <c r="B449" s="153"/>
      <c r="C449" s="21"/>
      <c r="D449" s="154"/>
      <c r="E449" s="154"/>
      <c r="F449" s="21"/>
      <c r="G449" s="21"/>
      <c r="H449" s="154"/>
      <c r="I449" s="154"/>
      <c r="J449" s="21"/>
      <c r="K449" s="21"/>
      <c r="L449" s="154"/>
      <c r="M449" s="154"/>
      <c r="N449" s="21"/>
      <c r="O449" s="21"/>
      <c r="P449" s="154"/>
      <c r="Q449" s="154"/>
      <c r="R449" s="21"/>
      <c r="S449" s="21"/>
      <c r="T449" s="154"/>
      <c r="U449" s="154"/>
      <c r="V449" s="21"/>
    </row>
    <row r="450" spans="1:22">
      <c r="A450" s="28"/>
      <c r="B450" s="161" t="s">
        <v>928</v>
      </c>
      <c r="C450" s="24"/>
      <c r="D450" s="157" t="s">
        <v>306</v>
      </c>
      <c r="E450" s="157"/>
      <c r="F450" s="24"/>
      <c r="G450" s="24"/>
      <c r="H450" s="162">
        <v>100000</v>
      </c>
      <c r="I450" s="162"/>
      <c r="J450" s="24"/>
      <c r="K450" s="24"/>
      <c r="L450" s="157" t="s">
        <v>306</v>
      </c>
      <c r="M450" s="157"/>
      <c r="N450" s="24"/>
      <c r="O450" s="24"/>
      <c r="P450" s="157" t="s">
        <v>306</v>
      </c>
      <c r="Q450" s="157"/>
      <c r="R450" s="24"/>
      <c r="S450" s="24"/>
      <c r="T450" s="162">
        <v>100000</v>
      </c>
      <c r="U450" s="162"/>
      <c r="V450" s="24"/>
    </row>
    <row r="451" spans="1:22">
      <c r="A451" s="28"/>
      <c r="B451" s="161"/>
      <c r="C451" s="24"/>
      <c r="D451" s="157"/>
      <c r="E451" s="157"/>
      <c r="F451" s="24"/>
      <c r="G451" s="24"/>
      <c r="H451" s="162"/>
      <c r="I451" s="162"/>
      <c r="J451" s="24"/>
      <c r="K451" s="24"/>
      <c r="L451" s="157"/>
      <c r="M451" s="157"/>
      <c r="N451" s="24"/>
      <c r="O451" s="24"/>
      <c r="P451" s="157"/>
      <c r="Q451" s="157"/>
      <c r="R451" s="24"/>
      <c r="S451" s="24"/>
      <c r="T451" s="162"/>
      <c r="U451" s="162"/>
      <c r="V451" s="24"/>
    </row>
    <row r="452" spans="1:22">
      <c r="A452" s="28"/>
      <c r="B452" s="158" t="s">
        <v>945</v>
      </c>
      <c r="C452" s="21"/>
      <c r="D452" s="154" t="s">
        <v>306</v>
      </c>
      <c r="E452" s="154"/>
      <c r="F452" s="21"/>
      <c r="G452" s="21"/>
      <c r="H452" s="160">
        <v>500000</v>
      </c>
      <c r="I452" s="160"/>
      <c r="J452" s="21"/>
      <c r="K452" s="21"/>
      <c r="L452" s="154" t="s">
        <v>306</v>
      </c>
      <c r="M452" s="154"/>
      <c r="N452" s="21"/>
      <c r="O452" s="21"/>
      <c r="P452" s="154" t="s">
        <v>306</v>
      </c>
      <c r="Q452" s="154"/>
      <c r="R452" s="21"/>
      <c r="S452" s="21"/>
      <c r="T452" s="160">
        <v>500000</v>
      </c>
      <c r="U452" s="160"/>
      <c r="V452" s="21"/>
    </row>
    <row r="453" spans="1:22">
      <c r="A453" s="28"/>
      <c r="B453" s="158"/>
      <c r="C453" s="21"/>
      <c r="D453" s="154"/>
      <c r="E453" s="154"/>
      <c r="F453" s="21"/>
      <c r="G453" s="21"/>
      <c r="H453" s="160"/>
      <c r="I453" s="160"/>
      <c r="J453" s="21"/>
      <c r="K453" s="21"/>
      <c r="L453" s="154"/>
      <c r="M453" s="154"/>
      <c r="N453" s="21"/>
      <c r="O453" s="21"/>
      <c r="P453" s="154"/>
      <c r="Q453" s="154"/>
      <c r="R453" s="21"/>
      <c r="S453" s="21"/>
      <c r="T453" s="160"/>
      <c r="U453" s="160"/>
      <c r="V453" s="21"/>
    </row>
    <row r="454" spans="1:22">
      <c r="A454" s="28"/>
      <c r="B454" s="156" t="s">
        <v>915</v>
      </c>
      <c r="C454" s="24"/>
      <c r="D454" s="157" t="s">
        <v>306</v>
      </c>
      <c r="E454" s="157"/>
      <c r="F454" s="24"/>
      <c r="G454" s="24"/>
      <c r="H454" s="157" t="s">
        <v>946</v>
      </c>
      <c r="I454" s="157"/>
      <c r="J454" s="156" t="s">
        <v>258</v>
      </c>
      <c r="K454" s="24"/>
      <c r="L454" s="157" t="s">
        <v>306</v>
      </c>
      <c r="M454" s="157"/>
      <c r="N454" s="24"/>
      <c r="O454" s="24"/>
      <c r="P454" s="157" t="s">
        <v>306</v>
      </c>
      <c r="Q454" s="157"/>
      <c r="R454" s="24"/>
      <c r="S454" s="24"/>
      <c r="T454" s="157" t="s">
        <v>946</v>
      </c>
      <c r="U454" s="157"/>
      <c r="V454" s="156" t="s">
        <v>258</v>
      </c>
    </row>
    <row r="455" spans="1:22">
      <c r="A455" s="28"/>
      <c r="B455" s="156"/>
      <c r="C455" s="24"/>
      <c r="D455" s="157"/>
      <c r="E455" s="157"/>
      <c r="F455" s="24"/>
      <c r="G455" s="24"/>
      <c r="H455" s="157"/>
      <c r="I455" s="157"/>
      <c r="J455" s="156"/>
      <c r="K455" s="24"/>
      <c r="L455" s="157"/>
      <c r="M455" s="157"/>
      <c r="N455" s="24"/>
      <c r="O455" s="24"/>
      <c r="P455" s="157"/>
      <c r="Q455" s="157"/>
      <c r="R455" s="24"/>
      <c r="S455" s="24"/>
      <c r="T455" s="157"/>
      <c r="U455" s="157"/>
      <c r="V455" s="156"/>
    </row>
    <row r="456" spans="1:22">
      <c r="A456" s="28"/>
      <c r="B456" s="159" t="s">
        <v>130</v>
      </c>
      <c r="C456" s="21"/>
      <c r="D456" s="154" t="s">
        <v>306</v>
      </c>
      <c r="E456" s="154"/>
      <c r="F456" s="21"/>
      <c r="G456" s="21"/>
      <c r="H456" s="154" t="s">
        <v>947</v>
      </c>
      <c r="I456" s="154"/>
      <c r="J456" s="159" t="s">
        <v>258</v>
      </c>
      <c r="K456" s="21"/>
      <c r="L456" s="154" t="s">
        <v>306</v>
      </c>
      <c r="M456" s="154"/>
      <c r="N456" s="21"/>
      <c r="O456" s="21"/>
      <c r="P456" s="154" t="s">
        <v>306</v>
      </c>
      <c r="Q456" s="154"/>
      <c r="R456" s="21"/>
      <c r="S456" s="21"/>
      <c r="T456" s="154" t="s">
        <v>947</v>
      </c>
      <c r="U456" s="154"/>
      <c r="V456" s="159" t="s">
        <v>258</v>
      </c>
    </row>
    <row r="457" spans="1:22" ht="15.75" thickBot="1">
      <c r="A457" s="28"/>
      <c r="B457" s="159"/>
      <c r="C457" s="21"/>
      <c r="D457" s="163"/>
      <c r="E457" s="163"/>
      <c r="F457" s="91"/>
      <c r="G457" s="21"/>
      <c r="H457" s="163"/>
      <c r="I457" s="163"/>
      <c r="J457" s="170"/>
      <c r="K457" s="21"/>
      <c r="L457" s="163"/>
      <c r="M457" s="163"/>
      <c r="N457" s="91"/>
      <c r="O457" s="21"/>
      <c r="P457" s="163"/>
      <c r="Q457" s="163"/>
      <c r="R457" s="91"/>
      <c r="S457" s="21"/>
      <c r="T457" s="163"/>
      <c r="U457" s="163"/>
      <c r="V457" s="170"/>
    </row>
    <row r="458" spans="1:22">
      <c r="A458" s="28"/>
      <c r="B458" s="156" t="s">
        <v>948</v>
      </c>
      <c r="C458" s="24"/>
      <c r="D458" s="165" t="s">
        <v>306</v>
      </c>
      <c r="E458" s="165"/>
      <c r="F458" s="57"/>
      <c r="G458" s="24"/>
      <c r="H458" s="165" t="s">
        <v>949</v>
      </c>
      <c r="I458" s="165"/>
      <c r="J458" s="171" t="s">
        <v>258</v>
      </c>
      <c r="K458" s="24"/>
      <c r="L458" s="165" t="s">
        <v>306</v>
      </c>
      <c r="M458" s="165"/>
      <c r="N458" s="57"/>
      <c r="O458" s="24"/>
      <c r="P458" s="165" t="s">
        <v>306</v>
      </c>
      <c r="Q458" s="165"/>
      <c r="R458" s="57"/>
      <c r="S458" s="24"/>
      <c r="T458" s="165" t="s">
        <v>949</v>
      </c>
      <c r="U458" s="165"/>
      <c r="V458" s="171" t="s">
        <v>258</v>
      </c>
    </row>
    <row r="459" spans="1:22" ht="15.75" thickBot="1">
      <c r="A459" s="28"/>
      <c r="B459" s="156"/>
      <c r="C459" s="24"/>
      <c r="D459" s="166"/>
      <c r="E459" s="166"/>
      <c r="F459" s="46"/>
      <c r="G459" s="24"/>
      <c r="H459" s="166"/>
      <c r="I459" s="166"/>
      <c r="J459" s="176"/>
      <c r="K459" s="24"/>
      <c r="L459" s="166"/>
      <c r="M459" s="166"/>
      <c r="N459" s="46"/>
      <c r="O459" s="24"/>
      <c r="P459" s="166"/>
      <c r="Q459" s="166"/>
      <c r="R459" s="46"/>
      <c r="S459" s="24"/>
      <c r="T459" s="166"/>
      <c r="U459" s="166"/>
      <c r="V459" s="176"/>
    </row>
    <row r="460" spans="1:22">
      <c r="A460" s="28"/>
      <c r="B460" s="153" t="s">
        <v>133</v>
      </c>
      <c r="C460" s="21"/>
      <c r="D460" s="155"/>
      <c r="E460" s="155"/>
      <c r="F460" s="49"/>
      <c r="G460" s="21"/>
      <c r="H460" s="155"/>
      <c r="I460" s="155"/>
      <c r="J460" s="49"/>
      <c r="K460" s="21"/>
      <c r="L460" s="155"/>
      <c r="M460" s="155"/>
      <c r="N460" s="49"/>
      <c r="O460" s="21"/>
      <c r="P460" s="155"/>
      <c r="Q460" s="155"/>
      <c r="R460" s="49"/>
      <c r="S460" s="21"/>
      <c r="T460" s="155"/>
      <c r="U460" s="155"/>
      <c r="V460" s="49"/>
    </row>
    <row r="461" spans="1:22">
      <c r="A461" s="28"/>
      <c r="B461" s="153"/>
      <c r="C461" s="21"/>
      <c r="D461" s="154"/>
      <c r="E461" s="154"/>
      <c r="F461" s="21"/>
      <c r="G461" s="21"/>
      <c r="H461" s="154"/>
      <c r="I461" s="154"/>
      <c r="J461" s="21"/>
      <c r="K461" s="21"/>
      <c r="L461" s="154"/>
      <c r="M461" s="154"/>
      <c r="N461" s="21"/>
      <c r="O461" s="21"/>
      <c r="P461" s="154"/>
      <c r="Q461" s="154"/>
      <c r="R461" s="21"/>
      <c r="S461" s="21"/>
      <c r="T461" s="154"/>
      <c r="U461" s="154"/>
      <c r="V461" s="21"/>
    </row>
    <row r="462" spans="1:22">
      <c r="A462" s="28"/>
      <c r="B462" s="156" t="s">
        <v>950</v>
      </c>
      <c r="C462" s="24"/>
      <c r="D462" s="157" t="s">
        <v>306</v>
      </c>
      <c r="E462" s="157"/>
      <c r="F462" s="24"/>
      <c r="G462" s="24"/>
      <c r="H462" s="162">
        <v>87519</v>
      </c>
      <c r="I462" s="162"/>
      <c r="J462" s="24"/>
      <c r="K462" s="24"/>
      <c r="L462" s="157" t="s">
        <v>951</v>
      </c>
      <c r="M462" s="157"/>
      <c r="N462" s="156" t="s">
        <v>258</v>
      </c>
      <c r="O462" s="24"/>
      <c r="P462" s="157" t="s">
        <v>306</v>
      </c>
      <c r="Q462" s="157"/>
      <c r="R462" s="24"/>
      <c r="S462" s="24"/>
      <c r="T462" s="162">
        <v>87423</v>
      </c>
      <c r="U462" s="162"/>
      <c r="V462" s="24"/>
    </row>
    <row r="463" spans="1:22">
      <c r="A463" s="28"/>
      <c r="B463" s="156"/>
      <c r="C463" s="24"/>
      <c r="D463" s="157"/>
      <c r="E463" s="157"/>
      <c r="F463" s="24"/>
      <c r="G463" s="24"/>
      <c r="H463" s="162"/>
      <c r="I463" s="162"/>
      <c r="J463" s="24"/>
      <c r="K463" s="24"/>
      <c r="L463" s="157"/>
      <c r="M463" s="157"/>
      <c r="N463" s="156"/>
      <c r="O463" s="24"/>
      <c r="P463" s="157"/>
      <c r="Q463" s="157"/>
      <c r="R463" s="24"/>
      <c r="S463" s="24"/>
      <c r="T463" s="162"/>
      <c r="U463" s="162"/>
      <c r="V463" s="24"/>
    </row>
    <row r="464" spans="1:22">
      <c r="A464" s="28"/>
      <c r="B464" s="159" t="s">
        <v>135</v>
      </c>
      <c r="C464" s="21"/>
      <c r="D464" s="154" t="s">
        <v>306</v>
      </c>
      <c r="E464" s="154"/>
      <c r="F464" s="21"/>
      <c r="G464" s="21"/>
      <c r="H464" s="160">
        <v>48308</v>
      </c>
      <c r="I464" s="160"/>
      <c r="J464" s="21"/>
      <c r="K464" s="21"/>
      <c r="L464" s="154">
        <v>945</v>
      </c>
      <c r="M464" s="154"/>
      <c r="N464" s="21"/>
      <c r="O464" s="21"/>
      <c r="P464" s="154" t="s">
        <v>306</v>
      </c>
      <c r="Q464" s="154"/>
      <c r="R464" s="21"/>
      <c r="S464" s="21"/>
      <c r="T464" s="160">
        <v>49253</v>
      </c>
      <c r="U464" s="160"/>
      <c r="V464" s="21"/>
    </row>
    <row r="465" spans="1:22" ht="15.75" thickBot="1">
      <c r="A465" s="28"/>
      <c r="B465" s="159"/>
      <c r="C465" s="21"/>
      <c r="D465" s="163"/>
      <c r="E465" s="163"/>
      <c r="F465" s="91"/>
      <c r="G465" s="21"/>
      <c r="H465" s="164"/>
      <c r="I465" s="164"/>
      <c r="J465" s="91"/>
      <c r="K465" s="21"/>
      <c r="L465" s="163"/>
      <c r="M465" s="163"/>
      <c r="N465" s="91"/>
      <c r="O465" s="21"/>
      <c r="P465" s="163"/>
      <c r="Q465" s="163"/>
      <c r="R465" s="91"/>
      <c r="S465" s="21"/>
      <c r="T465" s="164"/>
      <c r="U465" s="164"/>
      <c r="V465" s="91"/>
    </row>
    <row r="466" spans="1:22">
      <c r="A466" s="28"/>
      <c r="B466" s="156" t="s">
        <v>136</v>
      </c>
      <c r="C466" s="24"/>
      <c r="D466" s="171" t="s">
        <v>190</v>
      </c>
      <c r="E466" s="165" t="s">
        <v>306</v>
      </c>
      <c r="F466" s="57"/>
      <c r="G466" s="24"/>
      <c r="H466" s="171" t="s">
        <v>190</v>
      </c>
      <c r="I466" s="167">
        <v>135827</v>
      </c>
      <c r="J466" s="57"/>
      <c r="K466" s="24"/>
      <c r="L466" s="171" t="s">
        <v>190</v>
      </c>
      <c r="M466" s="165">
        <v>849</v>
      </c>
      <c r="N466" s="57"/>
      <c r="O466" s="24"/>
      <c r="P466" s="171" t="s">
        <v>190</v>
      </c>
      <c r="Q466" s="165" t="s">
        <v>306</v>
      </c>
      <c r="R466" s="57"/>
      <c r="S466" s="24"/>
      <c r="T466" s="171" t="s">
        <v>190</v>
      </c>
      <c r="U466" s="167">
        <v>136676</v>
      </c>
      <c r="V466" s="57"/>
    </row>
    <row r="467" spans="1:22" ht="15.75" thickBot="1">
      <c r="A467" s="28"/>
      <c r="B467" s="156"/>
      <c r="C467" s="24"/>
      <c r="D467" s="172"/>
      <c r="E467" s="174"/>
      <c r="F467" s="97"/>
      <c r="G467" s="24"/>
      <c r="H467" s="172"/>
      <c r="I467" s="173"/>
      <c r="J467" s="97"/>
      <c r="K467" s="24"/>
      <c r="L467" s="172"/>
      <c r="M467" s="174"/>
      <c r="N467" s="97"/>
      <c r="O467" s="24"/>
      <c r="P467" s="172"/>
      <c r="Q467" s="174"/>
      <c r="R467" s="97"/>
      <c r="S467" s="24"/>
      <c r="T467" s="172"/>
      <c r="U467" s="173"/>
      <c r="V467" s="97"/>
    </row>
    <row r="468" spans="1:22" ht="15.75" thickTop="1">
      <c r="A468" s="28"/>
      <c r="B468" s="24"/>
      <c r="C468" s="24"/>
      <c r="D468" s="24"/>
      <c r="E468" s="24"/>
      <c r="F468" s="24"/>
      <c r="G468" s="24"/>
      <c r="H468" s="24"/>
      <c r="I468" s="24"/>
      <c r="J468" s="24"/>
      <c r="K468" s="24"/>
      <c r="L468" s="24"/>
      <c r="M468" s="24"/>
      <c r="N468" s="24"/>
      <c r="O468" s="24"/>
      <c r="P468" s="24"/>
      <c r="Q468" s="24"/>
      <c r="R468" s="24"/>
      <c r="S468" s="24"/>
      <c r="T468" s="24"/>
      <c r="U468" s="24"/>
      <c r="V468" s="24"/>
    </row>
    <row r="469" spans="1:22">
      <c r="A469" s="28"/>
      <c r="B469" s="18"/>
      <c r="C469" s="18"/>
      <c r="D469" s="18"/>
      <c r="E469" s="18"/>
      <c r="F469" s="18"/>
      <c r="G469" s="18"/>
      <c r="H469" s="18"/>
      <c r="I469" s="18"/>
      <c r="J469" s="18"/>
      <c r="K469" s="18"/>
      <c r="L469" s="18"/>
      <c r="M469" s="18"/>
      <c r="N469" s="18"/>
      <c r="O469" s="18"/>
      <c r="P469" s="18"/>
      <c r="Q469" s="18"/>
      <c r="R469" s="18"/>
      <c r="S469" s="18"/>
      <c r="T469" s="18"/>
      <c r="U469" s="18"/>
      <c r="V469" s="18"/>
    </row>
    <row r="470" spans="1:22">
      <c r="A470" s="28"/>
      <c r="B470" s="13"/>
      <c r="C470" s="13"/>
      <c r="D470" s="13"/>
      <c r="E470" s="13"/>
      <c r="F470" s="13"/>
      <c r="G470" s="13"/>
      <c r="H470" s="13"/>
      <c r="I470" s="13"/>
      <c r="J470" s="13"/>
      <c r="K470" s="13"/>
      <c r="L470" s="13"/>
      <c r="M470" s="13"/>
      <c r="N470" s="13"/>
      <c r="O470" s="13"/>
      <c r="P470" s="13"/>
      <c r="Q470" s="13"/>
      <c r="R470" s="13"/>
      <c r="S470" s="13"/>
      <c r="T470" s="13"/>
      <c r="U470" s="13"/>
      <c r="V470" s="13"/>
    </row>
    <row r="471" spans="1:22">
      <c r="A471" s="28"/>
      <c r="B471" s="151"/>
      <c r="C471" s="24"/>
      <c r="D471" s="136" t="s">
        <v>952</v>
      </c>
      <c r="E471" s="136"/>
      <c r="F471" s="136"/>
      <c r="G471" s="136"/>
      <c r="H471" s="136"/>
      <c r="I471" s="136"/>
      <c r="J471" s="136"/>
      <c r="K471" s="136"/>
      <c r="L471" s="136"/>
      <c r="M471" s="136"/>
      <c r="N471" s="136"/>
      <c r="O471" s="136"/>
      <c r="P471" s="136"/>
      <c r="Q471" s="136"/>
      <c r="R471" s="136"/>
      <c r="S471" s="136"/>
      <c r="T471" s="136"/>
      <c r="U471" s="136"/>
      <c r="V471" s="136"/>
    </row>
    <row r="472" spans="1:22" ht="15.75" thickBot="1">
      <c r="A472" s="28"/>
      <c r="B472" s="151"/>
      <c r="C472" s="24"/>
      <c r="D472" s="135" t="s">
        <v>294</v>
      </c>
      <c r="E472" s="135"/>
      <c r="F472" s="135"/>
      <c r="G472" s="135"/>
      <c r="H472" s="135"/>
      <c r="I472" s="135"/>
      <c r="J472" s="135"/>
      <c r="K472" s="135"/>
      <c r="L472" s="135"/>
      <c r="M472" s="135"/>
      <c r="N472" s="135"/>
      <c r="O472" s="135"/>
      <c r="P472" s="135"/>
      <c r="Q472" s="135"/>
      <c r="R472" s="135"/>
      <c r="S472" s="135"/>
      <c r="T472" s="135"/>
      <c r="U472" s="135"/>
      <c r="V472" s="135"/>
    </row>
    <row r="473" spans="1:22">
      <c r="A473" s="28"/>
      <c r="B473" s="151" t="s">
        <v>272</v>
      </c>
      <c r="C473" s="24"/>
      <c r="D473" s="137" t="s">
        <v>820</v>
      </c>
      <c r="E473" s="137"/>
      <c r="F473" s="137"/>
      <c r="G473" s="57"/>
      <c r="H473" s="137" t="s">
        <v>821</v>
      </c>
      <c r="I473" s="137"/>
      <c r="J473" s="137"/>
      <c r="K473" s="57"/>
      <c r="L473" s="137" t="s">
        <v>822</v>
      </c>
      <c r="M473" s="137"/>
      <c r="N473" s="137"/>
      <c r="O473" s="57"/>
      <c r="P473" s="137" t="s">
        <v>825</v>
      </c>
      <c r="Q473" s="137"/>
      <c r="R473" s="137"/>
      <c r="S473" s="57"/>
      <c r="T473" s="137" t="s">
        <v>826</v>
      </c>
      <c r="U473" s="137"/>
      <c r="V473" s="137"/>
    </row>
    <row r="474" spans="1:22">
      <c r="A474" s="28"/>
      <c r="B474" s="151"/>
      <c r="C474" s="24"/>
      <c r="D474" s="136"/>
      <c r="E474" s="136"/>
      <c r="F474" s="136"/>
      <c r="G474" s="24"/>
      <c r="H474" s="136"/>
      <c r="I474" s="136"/>
      <c r="J474" s="136"/>
      <c r="K474" s="24"/>
      <c r="L474" s="182" t="s">
        <v>833</v>
      </c>
      <c r="M474" s="182"/>
      <c r="N474" s="182"/>
      <c r="O474" s="24"/>
      <c r="P474" s="136"/>
      <c r="Q474" s="136"/>
      <c r="R474" s="136"/>
      <c r="S474" s="24"/>
      <c r="T474" s="136"/>
      <c r="U474" s="136"/>
      <c r="V474" s="136"/>
    </row>
    <row r="475" spans="1:22" ht="15.75" thickBot="1">
      <c r="A475" s="28"/>
      <c r="B475" s="151"/>
      <c r="C475" s="24"/>
      <c r="D475" s="135"/>
      <c r="E475" s="135"/>
      <c r="F475" s="135"/>
      <c r="G475" s="24"/>
      <c r="H475" s="135"/>
      <c r="I475" s="135"/>
      <c r="J475" s="135"/>
      <c r="K475" s="24"/>
      <c r="L475" s="135" t="s">
        <v>824</v>
      </c>
      <c r="M475" s="135"/>
      <c r="N475" s="135"/>
      <c r="O475" s="24"/>
      <c r="P475" s="135"/>
      <c r="Q475" s="135"/>
      <c r="R475" s="135"/>
      <c r="S475" s="24"/>
      <c r="T475" s="135"/>
      <c r="U475" s="135"/>
      <c r="V475" s="135"/>
    </row>
    <row r="476" spans="1:22">
      <c r="A476" s="28"/>
      <c r="B476" s="153" t="s">
        <v>934</v>
      </c>
      <c r="C476" s="21"/>
      <c r="D476" s="155"/>
      <c r="E476" s="155"/>
      <c r="F476" s="49"/>
      <c r="G476" s="21"/>
      <c r="H476" s="155"/>
      <c r="I476" s="155"/>
      <c r="J476" s="49"/>
      <c r="K476" s="21"/>
      <c r="L476" s="155"/>
      <c r="M476" s="155"/>
      <c r="N476" s="49"/>
      <c r="O476" s="21"/>
      <c r="P476" s="155"/>
      <c r="Q476" s="155"/>
      <c r="R476" s="49"/>
      <c r="S476" s="21"/>
      <c r="T476" s="155"/>
      <c r="U476" s="155"/>
      <c r="V476" s="49"/>
    </row>
    <row r="477" spans="1:22">
      <c r="A477" s="28"/>
      <c r="B477" s="153"/>
      <c r="C477" s="21"/>
      <c r="D477" s="154"/>
      <c r="E477" s="154"/>
      <c r="F477" s="21"/>
      <c r="G477" s="21"/>
      <c r="H477" s="154"/>
      <c r="I477" s="154"/>
      <c r="J477" s="21"/>
      <c r="K477" s="21"/>
      <c r="L477" s="154"/>
      <c r="M477" s="154"/>
      <c r="N477" s="21"/>
      <c r="O477" s="21"/>
      <c r="P477" s="154"/>
      <c r="Q477" s="154"/>
      <c r="R477" s="21"/>
      <c r="S477" s="21"/>
      <c r="T477" s="154"/>
      <c r="U477" s="154"/>
      <c r="V477" s="21"/>
    </row>
    <row r="478" spans="1:22">
      <c r="A478" s="28"/>
      <c r="B478" s="156" t="s">
        <v>275</v>
      </c>
      <c r="C478" s="24"/>
      <c r="D478" s="156" t="s">
        <v>190</v>
      </c>
      <c r="E478" s="162">
        <v>140086</v>
      </c>
      <c r="F478" s="24"/>
      <c r="G478" s="24"/>
      <c r="H478" s="156" t="s">
        <v>190</v>
      </c>
      <c r="I478" s="162">
        <v>140086</v>
      </c>
      <c r="J478" s="24"/>
      <c r="K478" s="24"/>
      <c r="L478" s="156" t="s">
        <v>190</v>
      </c>
      <c r="M478" s="162">
        <v>317162</v>
      </c>
      <c r="N478" s="24"/>
      <c r="O478" s="24"/>
      <c r="P478" s="156" t="s">
        <v>190</v>
      </c>
      <c r="Q478" s="157" t="s">
        <v>892</v>
      </c>
      <c r="R478" s="156" t="s">
        <v>258</v>
      </c>
      <c r="S478" s="24"/>
      <c r="T478" s="156" t="s">
        <v>190</v>
      </c>
      <c r="U478" s="162">
        <v>140086</v>
      </c>
      <c r="V478" s="24"/>
    </row>
    <row r="479" spans="1:22">
      <c r="A479" s="28"/>
      <c r="B479" s="156"/>
      <c r="C479" s="24"/>
      <c r="D479" s="156"/>
      <c r="E479" s="162"/>
      <c r="F479" s="24"/>
      <c r="G479" s="24"/>
      <c r="H479" s="156"/>
      <c r="I479" s="162"/>
      <c r="J479" s="24"/>
      <c r="K479" s="24"/>
      <c r="L479" s="156"/>
      <c r="M479" s="162"/>
      <c r="N479" s="24"/>
      <c r="O479" s="24"/>
      <c r="P479" s="156"/>
      <c r="Q479" s="157"/>
      <c r="R479" s="156"/>
      <c r="S479" s="24"/>
      <c r="T479" s="156"/>
      <c r="U479" s="162"/>
      <c r="V479" s="24"/>
    </row>
    <row r="480" spans="1:22">
      <c r="A480" s="28"/>
      <c r="B480" s="159" t="s">
        <v>935</v>
      </c>
      <c r="C480" s="21"/>
      <c r="D480" s="154"/>
      <c r="E480" s="154"/>
      <c r="F480" s="21"/>
      <c r="G480" s="21"/>
      <c r="H480" s="154"/>
      <c r="I480" s="154"/>
      <c r="J480" s="21"/>
      <c r="K480" s="21"/>
      <c r="L480" s="154"/>
      <c r="M480" s="154"/>
      <c r="N480" s="21"/>
      <c r="O480" s="21"/>
      <c r="P480" s="154"/>
      <c r="Q480" s="154"/>
      <c r="R480" s="21"/>
      <c r="S480" s="21"/>
      <c r="T480" s="21"/>
      <c r="U480" s="21"/>
      <c r="V480" s="21"/>
    </row>
    <row r="481" spans="1:22">
      <c r="A481" s="28"/>
      <c r="B481" s="159"/>
      <c r="C481" s="21"/>
      <c r="D481" s="154"/>
      <c r="E481" s="154"/>
      <c r="F481" s="21"/>
      <c r="G481" s="21"/>
      <c r="H481" s="154"/>
      <c r="I481" s="154"/>
      <c r="J481" s="21"/>
      <c r="K481" s="21"/>
      <c r="L481" s="154"/>
      <c r="M481" s="154"/>
      <c r="N481" s="21"/>
      <c r="O481" s="21"/>
      <c r="P481" s="154"/>
      <c r="Q481" s="154"/>
      <c r="R481" s="21"/>
      <c r="S481" s="21"/>
      <c r="T481" s="21"/>
      <c r="U481" s="21"/>
      <c r="V481" s="21"/>
    </row>
    <row r="482" spans="1:22">
      <c r="A482" s="28"/>
      <c r="B482" s="161" t="s">
        <v>107</v>
      </c>
      <c r="C482" s="24"/>
      <c r="D482" s="157" t="s">
        <v>306</v>
      </c>
      <c r="E482" s="157"/>
      <c r="F482" s="24"/>
      <c r="G482" s="24"/>
      <c r="H482" s="162">
        <v>161823</v>
      </c>
      <c r="I482" s="162"/>
      <c r="J482" s="24"/>
      <c r="K482" s="24"/>
      <c r="L482" s="162">
        <v>26876</v>
      </c>
      <c r="M482" s="162"/>
      <c r="N482" s="24"/>
      <c r="O482" s="24"/>
      <c r="P482" s="157" t="s">
        <v>306</v>
      </c>
      <c r="Q482" s="157"/>
      <c r="R482" s="24"/>
      <c r="S482" s="24"/>
      <c r="T482" s="162">
        <v>188699</v>
      </c>
      <c r="U482" s="162"/>
      <c r="V482" s="24"/>
    </row>
    <row r="483" spans="1:22">
      <c r="A483" s="28"/>
      <c r="B483" s="161"/>
      <c r="C483" s="24"/>
      <c r="D483" s="157"/>
      <c r="E483" s="157"/>
      <c r="F483" s="24"/>
      <c r="G483" s="24"/>
      <c r="H483" s="162"/>
      <c r="I483" s="162"/>
      <c r="J483" s="24"/>
      <c r="K483" s="24"/>
      <c r="L483" s="162"/>
      <c r="M483" s="162"/>
      <c r="N483" s="24"/>
      <c r="O483" s="24"/>
      <c r="P483" s="157"/>
      <c r="Q483" s="157"/>
      <c r="R483" s="24"/>
      <c r="S483" s="24"/>
      <c r="T483" s="162"/>
      <c r="U483" s="162"/>
      <c r="V483" s="24"/>
    </row>
    <row r="484" spans="1:22">
      <c r="A484" s="28"/>
      <c r="B484" s="158" t="s">
        <v>109</v>
      </c>
      <c r="C484" s="21"/>
      <c r="D484" s="154" t="s">
        <v>306</v>
      </c>
      <c r="E484" s="154"/>
      <c r="F484" s="21"/>
      <c r="G484" s="21"/>
      <c r="H484" s="154" t="s">
        <v>306</v>
      </c>
      <c r="I484" s="154"/>
      <c r="J484" s="21"/>
      <c r="K484" s="21"/>
      <c r="L484" s="160">
        <v>1514</v>
      </c>
      <c r="M484" s="160"/>
      <c r="N484" s="21"/>
      <c r="O484" s="21"/>
      <c r="P484" s="154" t="s">
        <v>306</v>
      </c>
      <c r="Q484" s="154"/>
      <c r="R484" s="21"/>
      <c r="S484" s="21"/>
      <c r="T484" s="160">
        <v>1514</v>
      </c>
      <c r="U484" s="160"/>
      <c r="V484" s="21"/>
    </row>
    <row r="485" spans="1:22">
      <c r="A485" s="28"/>
      <c r="B485" s="158"/>
      <c r="C485" s="21"/>
      <c r="D485" s="154"/>
      <c r="E485" s="154"/>
      <c r="F485" s="21"/>
      <c r="G485" s="21"/>
      <c r="H485" s="154"/>
      <c r="I485" s="154"/>
      <c r="J485" s="21"/>
      <c r="K485" s="21"/>
      <c r="L485" s="160"/>
      <c r="M485" s="160"/>
      <c r="N485" s="21"/>
      <c r="O485" s="21"/>
      <c r="P485" s="154"/>
      <c r="Q485" s="154"/>
      <c r="R485" s="21"/>
      <c r="S485" s="21"/>
      <c r="T485" s="160"/>
      <c r="U485" s="160"/>
      <c r="V485" s="21"/>
    </row>
    <row r="486" spans="1:22">
      <c r="A486" s="28"/>
      <c r="B486" s="161" t="s">
        <v>39</v>
      </c>
      <c r="C486" s="24"/>
      <c r="D486" s="157" t="s">
        <v>306</v>
      </c>
      <c r="E486" s="157"/>
      <c r="F486" s="24"/>
      <c r="G486" s="24"/>
      <c r="H486" s="157" t="s">
        <v>448</v>
      </c>
      <c r="I486" s="157"/>
      <c r="J486" s="156" t="s">
        <v>258</v>
      </c>
      <c r="K486" s="24"/>
      <c r="L486" s="157" t="s">
        <v>306</v>
      </c>
      <c r="M486" s="157"/>
      <c r="N486" s="24"/>
      <c r="O486" s="24"/>
      <c r="P486" s="157" t="s">
        <v>306</v>
      </c>
      <c r="Q486" s="157"/>
      <c r="R486" s="24"/>
      <c r="S486" s="24"/>
      <c r="T486" s="157" t="s">
        <v>448</v>
      </c>
      <c r="U486" s="157"/>
      <c r="V486" s="156" t="s">
        <v>258</v>
      </c>
    </row>
    <row r="487" spans="1:22">
      <c r="A487" s="28"/>
      <c r="B487" s="161"/>
      <c r="C487" s="24"/>
      <c r="D487" s="157"/>
      <c r="E487" s="157"/>
      <c r="F487" s="24"/>
      <c r="G487" s="24"/>
      <c r="H487" s="157"/>
      <c r="I487" s="157"/>
      <c r="J487" s="156"/>
      <c r="K487" s="24"/>
      <c r="L487" s="157"/>
      <c r="M487" s="157"/>
      <c r="N487" s="24"/>
      <c r="O487" s="24"/>
      <c r="P487" s="157"/>
      <c r="Q487" s="157"/>
      <c r="R487" s="24"/>
      <c r="S487" s="24"/>
      <c r="T487" s="157"/>
      <c r="U487" s="157"/>
      <c r="V487" s="156"/>
    </row>
    <row r="488" spans="1:22">
      <c r="A488" s="28"/>
      <c r="B488" s="158" t="s">
        <v>111</v>
      </c>
      <c r="C488" s="21"/>
      <c r="D488" s="154" t="s">
        <v>306</v>
      </c>
      <c r="E488" s="154"/>
      <c r="F488" s="21"/>
      <c r="G488" s="21"/>
      <c r="H488" s="160">
        <v>6884</v>
      </c>
      <c r="I488" s="160"/>
      <c r="J488" s="21"/>
      <c r="K488" s="21"/>
      <c r="L488" s="154">
        <v>120</v>
      </c>
      <c r="M488" s="154"/>
      <c r="N488" s="21"/>
      <c r="O488" s="21"/>
      <c r="P488" s="154" t="s">
        <v>306</v>
      </c>
      <c r="Q488" s="154"/>
      <c r="R488" s="21"/>
      <c r="S488" s="21"/>
      <c r="T488" s="160">
        <v>7004</v>
      </c>
      <c r="U488" s="160"/>
      <c r="V488" s="21"/>
    </row>
    <row r="489" spans="1:22">
      <c r="A489" s="28"/>
      <c r="B489" s="158"/>
      <c r="C489" s="21"/>
      <c r="D489" s="154"/>
      <c r="E489" s="154"/>
      <c r="F489" s="21"/>
      <c r="G489" s="21"/>
      <c r="H489" s="160"/>
      <c r="I489" s="160"/>
      <c r="J489" s="21"/>
      <c r="K489" s="21"/>
      <c r="L489" s="154"/>
      <c r="M489" s="154"/>
      <c r="N489" s="21"/>
      <c r="O489" s="21"/>
      <c r="P489" s="154"/>
      <c r="Q489" s="154"/>
      <c r="R489" s="21"/>
      <c r="S489" s="21"/>
      <c r="T489" s="160"/>
      <c r="U489" s="160"/>
      <c r="V489" s="21"/>
    </row>
    <row r="490" spans="1:22">
      <c r="A490" s="28"/>
      <c r="B490" s="161" t="s">
        <v>898</v>
      </c>
      <c r="C490" s="24"/>
      <c r="D490" s="157" t="s">
        <v>306</v>
      </c>
      <c r="E490" s="157"/>
      <c r="F490" s="24"/>
      <c r="G490" s="24"/>
      <c r="H490" s="162">
        <v>204181</v>
      </c>
      <c r="I490" s="162"/>
      <c r="J490" s="24"/>
      <c r="K490" s="24"/>
      <c r="L490" s="157" t="s">
        <v>889</v>
      </c>
      <c r="M490" s="157"/>
      <c r="N490" s="156" t="s">
        <v>258</v>
      </c>
      <c r="O490" s="24"/>
      <c r="P490" s="157" t="s">
        <v>306</v>
      </c>
      <c r="Q490" s="157"/>
      <c r="R490" s="24"/>
      <c r="S490" s="24"/>
      <c r="T490" s="157" t="s">
        <v>306</v>
      </c>
      <c r="U490" s="157"/>
      <c r="V490" s="24"/>
    </row>
    <row r="491" spans="1:22">
      <c r="A491" s="28"/>
      <c r="B491" s="161"/>
      <c r="C491" s="24"/>
      <c r="D491" s="157"/>
      <c r="E491" s="157"/>
      <c r="F491" s="24"/>
      <c r="G491" s="24"/>
      <c r="H491" s="162"/>
      <c r="I491" s="162"/>
      <c r="J491" s="24"/>
      <c r="K491" s="24"/>
      <c r="L491" s="157"/>
      <c r="M491" s="157"/>
      <c r="N491" s="156"/>
      <c r="O491" s="24"/>
      <c r="P491" s="157"/>
      <c r="Q491" s="157"/>
      <c r="R491" s="24"/>
      <c r="S491" s="24"/>
      <c r="T491" s="157"/>
      <c r="U491" s="157"/>
      <c r="V491" s="24"/>
    </row>
    <row r="492" spans="1:22">
      <c r="A492" s="28"/>
      <c r="B492" s="158" t="s">
        <v>877</v>
      </c>
      <c r="C492" s="21"/>
      <c r="D492" s="154" t="s">
        <v>890</v>
      </c>
      <c r="E492" s="154"/>
      <c r="F492" s="159" t="s">
        <v>258</v>
      </c>
      <c r="G492" s="21"/>
      <c r="H492" s="154" t="s">
        <v>891</v>
      </c>
      <c r="I492" s="154"/>
      <c r="J492" s="159" t="s">
        <v>258</v>
      </c>
      <c r="K492" s="21"/>
      <c r="L492" s="154" t="s">
        <v>306</v>
      </c>
      <c r="M492" s="154"/>
      <c r="N492" s="21"/>
      <c r="O492" s="21"/>
      <c r="P492" s="160">
        <v>457248</v>
      </c>
      <c r="Q492" s="160"/>
      <c r="R492" s="21"/>
      <c r="S492" s="21"/>
      <c r="T492" s="154" t="s">
        <v>306</v>
      </c>
      <c r="U492" s="154"/>
      <c r="V492" s="21"/>
    </row>
    <row r="493" spans="1:22">
      <c r="A493" s="28"/>
      <c r="B493" s="158"/>
      <c r="C493" s="21"/>
      <c r="D493" s="154"/>
      <c r="E493" s="154"/>
      <c r="F493" s="159"/>
      <c r="G493" s="21"/>
      <c r="H493" s="154"/>
      <c r="I493" s="154"/>
      <c r="J493" s="159"/>
      <c r="K493" s="21"/>
      <c r="L493" s="154"/>
      <c r="M493" s="154"/>
      <c r="N493" s="21"/>
      <c r="O493" s="21"/>
      <c r="P493" s="160"/>
      <c r="Q493" s="160"/>
      <c r="R493" s="21"/>
      <c r="S493" s="21"/>
      <c r="T493" s="154"/>
      <c r="U493" s="154"/>
      <c r="V493" s="21"/>
    </row>
    <row r="494" spans="1:22">
      <c r="A494" s="28"/>
      <c r="B494" s="156" t="s">
        <v>899</v>
      </c>
      <c r="C494" s="24"/>
      <c r="D494" s="157" t="s">
        <v>306</v>
      </c>
      <c r="E494" s="157"/>
      <c r="F494" s="24"/>
      <c r="G494" s="24"/>
      <c r="H494" s="162">
        <v>29830</v>
      </c>
      <c r="I494" s="162"/>
      <c r="J494" s="24"/>
      <c r="K494" s="24"/>
      <c r="L494" s="157" t="s">
        <v>953</v>
      </c>
      <c r="M494" s="157"/>
      <c r="N494" s="156" t="s">
        <v>258</v>
      </c>
      <c r="O494" s="24"/>
      <c r="P494" s="157" t="s">
        <v>306</v>
      </c>
      <c r="Q494" s="157"/>
      <c r="R494" s="24"/>
      <c r="S494" s="24"/>
      <c r="T494" s="157" t="s">
        <v>954</v>
      </c>
      <c r="U494" s="157"/>
      <c r="V494" s="156" t="s">
        <v>258</v>
      </c>
    </row>
    <row r="495" spans="1:22" ht="15.75" thickBot="1">
      <c r="A495" s="28"/>
      <c r="B495" s="156"/>
      <c r="C495" s="24"/>
      <c r="D495" s="166"/>
      <c r="E495" s="166"/>
      <c r="F495" s="46"/>
      <c r="G495" s="24"/>
      <c r="H495" s="168"/>
      <c r="I495" s="168"/>
      <c r="J495" s="46"/>
      <c r="K495" s="24"/>
      <c r="L495" s="166"/>
      <c r="M495" s="166"/>
      <c r="N495" s="176"/>
      <c r="O495" s="24"/>
      <c r="P495" s="166"/>
      <c r="Q495" s="166"/>
      <c r="R495" s="46"/>
      <c r="S495" s="24"/>
      <c r="T495" s="166"/>
      <c r="U495" s="166"/>
      <c r="V495" s="176"/>
    </row>
    <row r="496" spans="1:22">
      <c r="A496" s="28"/>
      <c r="B496" s="159" t="s">
        <v>924</v>
      </c>
      <c r="C496" s="21"/>
      <c r="D496" s="155" t="s">
        <v>306</v>
      </c>
      <c r="E496" s="155"/>
      <c r="F496" s="49"/>
      <c r="G496" s="21"/>
      <c r="H496" s="169">
        <v>215548</v>
      </c>
      <c r="I496" s="169"/>
      <c r="J496" s="49"/>
      <c r="K496" s="21"/>
      <c r="L496" s="169">
        <v>44262</v>
      </c>
      <c r="M496" s="169"/>
      <c r="N496" s="49"/>
      <c r="O496" s="21"/>
      <c r="P496" s="155" t="s">
        <v>306</v>
      </c>
      <c r="Q496" s="155"/>
      <c r="R496" s="49"/>
      <c r="S496" s="21"/>
      <c r="T496" s="169">
        <v>259810</v>
      </c>
      <c r="U496" s="169"/>
      <c r="V496" s="49"/>
    </row>
    <row r="497" spans="1:22" ht="15.75" thickBot="1">
      <c r="A497" s="28"/>
      <c r="B497" s="159"/>
      <c r="C497" s="21"/>
      <c r="D497" s="163"/>
      <c r="E497" s="163"/>
      <c r="F497" s="91"/>
      <c r="G497" s="21"/>
      <c r="H497" s="164"/>
      <c r="I497" s="164"/>
      <c r="J497" s="91"/>
      <c r="K497" s="21"/>
      <c r="L497" s="164"/>
      <c r="M497" s="164"/>
      <c r="N497" s="91"/>
      <c r="O497" s="21"/>
      <c r="P497" s="163"/>
      <c r="Q497" s="163"/>
      <c r="R497" s="91"/>
      <c r="S497" s="21"/>
      <c r="T497" s="164"/>
      <c r="U497" s="164"/>
      <c r="V497" s="91"/>
    </row>
    <row r="498" spans="1:22">
      <c r="A498" s="28"/>
      <c r="B498" s="71" t="s">
        <v>118</v>
      </c>
      <c r="C498" s="24"/>
      <c r="D498" s="165"/>
      <c r="E498" s="165"/>
      <c r="F498" s="57"/>
      <c r="G498" s="24"/>
      <c r="H498" s="165"/>
      <c r="I498" s="165"/>
      <c r="J498" s="57"/>
      <c r="K498" s="24"/>
      <c r="L498" s="165"/>
      <c r="M498" s="165"/>
      <c r="N498" s="57"/>
      <c r="O498" s="24"/>
      <c r="P498" s="165"/>
      <c r="Q498" s="165"/>
      <c r="R498" s="57"/>
      <c r="S498" s="24"/>
      <c r="T498" s="165"/>
      <c r="U498" s="165"/>
      <c r="V498" s="57"/>
    </row>
    <row r="499" spans="1:22">
      <c r="A499" s="28"/>
      <c r="B499" s="71"/>
      <c r="C499" s="24"/>
      <c r="D499" s="157"/>
      <c r="E499" s="157"/>
      <c r="F499" s="24"/>
      <c r="G499" s="24"/>
      <c r="H499" s="157"/>
      <c r="I499" s="157"/>
      <c r="J499" s="24"/>
      <c r="K499" s="24"/>
      <c r="L499" s="157"/>
      <c r="M499" s="157"/>
      <c r="N499" s="24"/>
      <c r="O499" s="24"/>
      <c r="P499" s="157"/>
      <c r="Q499" s="157"/>
      <c r="R499" s="24"/>
      <c r="S499" s="24"/>
      <c r="T499" s="157"/>
      <c r="U499" s="157"/>
      <c r="V499" s="24"/>
    </row>
    <row r="500" spans="1:22">
      <c r="A500" s="28"/>
      <c r="B500" s="159" t="s">
        <v>119</v>
      </c>
      <c r="C500" s="21"/>
      <c r="D500" s="154" t="s">
        <v>306</v>
      </c>
      <c r="E500" s="154"/>
      <c r="F500" s="21"/>
      <c r="G500" s="21"/>
      <c r="H500" s="154" t="s">
        <v>955</v>
      </c>
      <c r="I500" s="154"/>
      <c r="J500" s="159" t="s">
        <v>258</v>
      </c>
      <c r="K500" s="21"/>
      <c r="L500" s="154" t="s">
        <v>956</v>
      </c>
      <c r="M500" s="154"/>
      <c r="N500" s="159" t="s">
        <v>258</v>
      </c>
      <c r="O500" s="21"/>
      <c r="P500" s="154" t="s">
        <v>306</v>
      </c>
      <c r="Q500" s="154"/>
      <c r="R500" s="21"/>
      <c r="S500" s="21"/>
      <c r="T500" s="154" t="s">
        <v>957</v>
      </c>
      <c r="U500" s="154"/>
      <c r="V500" s="159" t="s">
        <v>258</v>
      </c>
    </row>
    <row r="501" spans="1:22">
      <c r="A501" s="28"/>
      <c r="B501" s="159"/>
      <c r="C501" s="21"/>
      <c r="D501" s="154"/>
      <c r="E501" s="154"/>
      <c r="F501" s="21"/>
      <c r="G501" s="21"/>
      <c r="H501" s="154"/>
      <c r="I501" s="154"/>
      <c r="J501" s="159"/>
      <c r="K501" s="21"/>
      <c r="L501" s="154"/>
      <c r="M501" s="154"/>
      <c r="N501" s="159"/>
      <c r="O501" s="21"/>
      <c r="P501" s="154"/>
      <c r="Q501" s="154"/>
      <c r="R501" s="21"/>
      <c r="S501" s="21"/>
      <c r="T501" s="154"/>
      <c r="U501" s="154"/>
      <c r="V501" s="159"/>
    </row>
    <row r="502" spans="1:22">
      <c r="A502" s="28"/>
      <c r="B502" s="156" t="s">
        <v>121</v>
      </c>
      <c r="C502" s="24"/>
      <c r="D502" s="157" t="s">
        <v>306</v>
      </c>
      <c r="E502" s="157"/>
      <c r="F502" s="24"/>
      <c r="G502" s="24"/>
      <c r="H502" s="157" t="s">
        <v>306</v>
      </c>
      <c r="I502" s="157"/>
      <c r="J502" s="24"/>
      <c r="K502" s="24"/>
      <c r="L502" s="157" t="s">
        <v>958</v>
      </c>
      <c r="M502" s="157"/>
      <c r="N502" s="156" t="s">
        <v>258</v>
      </c>
      <c r="O502" s="24"/>
      <c r="P502" s="157" t="s">
        <v>306</v>
      </c>
      <c r="Q502" s="157"/>
      <c r="R502" s="24"/>
      <c r="S502" s="24"/>
      <c r="T502" s="157" t="s">
        <v>958</v>
      </c>
      <c r="U502" s="157"/>
      <c r="V502" s="156" t="s">
        <v>258</v>
      </c>
    </row>
    <row r="503" spans="1:22" ht="15.75" thickBot="1">
      <c r="A503" s="28"/>
      <c r="B503" s="156"/>
      <c r="C503" s="24"/>
      <c r="D503" s="166"/>
      <c r="E503" s="166"/>
      <c r="F503" s="46"/>
      <c r="G503" s="24"/>
      <c r="H503" s="166"/>
      <c r="I503" s="166"/>
      <c r="J503" s="46"/>
      <c r="K503" s="24"/>
      <c r="L503" s="166"/>
      <c r="M503" s="166"/>
      <c r="N503" s="176"/>
      <c r="O503" s="24"/>
      <c r="P503" s="166"/>
      <c r="Q503" s="166"/>
      <c r="R503" s="46"/>
      <c r="S503" s="24"/>
      <c r="T503" s="166"/>
      <c r="U503" s="166"/>
      <c r="V503" s="176"/>
    </row>
    <row r="504" spans="1:22">
      <c r="A504" s="28"/>
      <c r="B504" s="159" t="s">
        <v>122</v>
      </c>
      <c r="C504" s="21"/>
      <c r="D504" s="155" t="s">
        <v>306</v>
      </c>
      <c r="E504" s="155"/>
      <c r="F504" s="49"/>
      <c r="G504" s="21"/>
      <c r="H504" s="155" t="s">
        <v>955</v>
      </c>
      <c r="I504" s="155"/>
      <c r="J504" s="177" t="s">
        <v>258</v>
      </c>
      <c r="K504" s="21"/>
      <c r="L504" s="155" t="s">
        <v>959</v>
      </c>
      <c r="M504" s="155"/>
      <c r="N504" s="177" t="s">
        <v>258</v>
      </c>
      <c r="O504" s="21"/>
      <c r="P504" s="155" t="s">
        <v>306</v>
      </c>
      <c r="Q504" s="155"/>
      <c r="R504" s="49"/>
      <c r="S504" s="21"/>
      <c r="T504" s="155" t="s">
        <v>960</v>
      </c>
      <c r="U504" s="155"/>
      <c r="V504" s="177" t="s">
        <v>258</v>
      </c>
    </row>
    <row r="505" spans="1:22" ht="15.75" thickBot="1">
      <c r="A505" s="28"/>
      <c r="B505" s="159"/>
      <c r="C505" s="21"/>
      <c r="D505" s="163"/>
      <c r="E505" s="163"/>
      <c r="F505" s="91"/>
      <c r="G505" s="21"/>
      <c r="H505" s="163"/>
      <c r="I505" s="163"/>
      <c r="J505" s="170"/>
      <c r="K505" s="21"/>
      <c r="L505" s="163"/>
      <c r="M505" s="163"/>
      <c r="N505" s="170"/>
      <c r="O505" s="21"/>
      <c r="P505" s="163"/>
      <c r="Q505" s="163"/>
      <c r="R505" s="91"/>
      <c r="S505" s="21"/>
      <c r="T505" s="163"/>
      <c r="U505" s="163"/>
      <c r="V505" s="170"/>
    </row>
    <row r="506" spans="1:22">
      <c r="A506" s="28"/>
      <c r="B506" s="71" t="s">
        <v>123</v>
      </c>
      <c r="C506" s="24"/>
      <c r="D506" s="165"/>
      <c r="E506" s="165"/>
      <c r="F506" s="57"/>
      <c r="G506" s="24"/>
      <c r="H506" s="165"/>
      <c r="I506" s="165"/>
      <c r="J506" s="57"/>
      <c r="K506" s="24"/>
      <c r="L506" s="165"/>
      <c r="M506" s="165"/>
      <c r="N506" s="57"/>
      <c r="O506" s="24"/>
      <c r="P506" s="165"/>
      <c r="Q506" s="165"/>
      <c r="R506" s="57"/>
      <c r="S506" s="24"/>
      <c r="T506" s="165"/>
      <c r="U506" s="165"/>
      <c r="V506" s="57"/>
    </row>
    <row r="507" spans="1:22">
      <c r="A507" s="28"/>
      <c r="B507" s="71"/>
      <c r="C507" s="24"/>
      <c r="D507" s="157"/>
      <c r="E507" s="157"/>
      <c r="F507" s="24"/>
      <c r="G507" s="24"/>
      <c r="H507" s="157"/>
      <c r="I507" s="157"/>
      <c r="J507" s="24"/>
      <c r="K507" s="24"/>
      <c r="L507" s="157"/>
      <c r="M507" s="157"/>
      <c r="N507" s="24"/>
      <c r="O507" s="24"/>
      <c r="P507" s="157"/>
      <c r="Q507" s="157"/>
      <c r="R507" s="24"/>
      <c r="S507" s="24"/>
      <c r="T507" s="157"/>
      <c r="U507" s="157"/>
      <c r="V507" s="24"/>
    </row>
    <row r="508" spans="1:22">
      <c r="A508" s="28"/>
      <c r="B508" s="158" t="s">
        <v>928</v>
      </c>
      <c r="C508" s="21"/>
      <c r="D508" s="154" t="s">
        <v>306</v>
      </c>
      <c r="E508" s="154"/>
      <c r="F508" s="21"/>
      <c r="G508" s="21"/>
      <c r="H508" s="160">
        <v>175000</v>
      </c>
      <c r="I508" s="160"/>
      <c r="J508" s="21"/>
      <c r="K508" s="21"/>
      <c r="L508" s="154" t="s">
        <v>306</v>
      </c>
      <c r="M508" s="154"/>
      <c r="N508" s="21"/>
      <c r="O508" s="21"/>
      <c r="P508" s="154" t="s">
        <v>306</v>
      </c>
      <c r="Q508" s="154"/>
      <c r="R508" s="21"/>
      <c r="S508" s="21"/>
      <c r="T508" s="160">
        <v>175000</v>
      </c>
      <c r="U508" s="160"/>
      <c r="V508" s="21"/>
    </row>
    <row r="509" spans="1:22">
      <c r="A509" s="28"/>
      <c r="B509" s="158"/>
      <c r="C509" s="21"/>
      <c r="D509" s="154"/>
      <c r="E509" s="154"/>
      <c r="F509" s="21"/>
      <c r="G509" s="21"/>
      <c r="H509" s="160"/>
      <c r="I509" s="160"/>
      <c r="J509" s="21"/>
      <c r="K509" s="21"/>
      <c r="L509" s="154"/>
      <c r="M509" s="154"/>
      <c r="N509" s="21"/>
      <c r="O509" s="21"/>
      <c r="P509" s="154"/>
      <c r="Q509" s="154"/>
      <c r="R509" s="21"/>
      <c r="S509" s="21"/>
      <c r="T509" s="160"/>
      <c r="U509" s="160"/>
      <c r="V509" s="21"/>
    </row>
    <row r="510" spans="1:22">
      <c r="A510" s="28"/>
      <c r="B510" s="156" t="s">
        <v>915</v>
      </c>
      <c r="C510" s="24"/>
      <c r="D510" s="157" t="s">
        <v>306</v>
      </c>
      <c r="E510" s="157"/>
      <c r="F510" s="24"/>
      <c r="G510" s="24"/>
      <c r="H510" s="157" t="s">
        <v>961</v>
      </c>
      <c r="I510" s="157"/>
      <c r="J510" s="156" t="s">
        <v>258</v>
      </c>
      <c r="K510" s="24"/>
      <c r="L510" s="157" t="s">
        <v>306</v>
      </c>
      <c r="M510" s="157"/>
      <c r="N510" s="24"/>
      <c r="O510" s="24"/>
      <c r="P510" s="157" t="s">
        <v>306</v>
      </c>
      <c r="Q510" s="157"/>
      <c r="R510" s="24"/>
      <c r="S510" s="24"/>
      <c r="T510" s="157" t="s">
        <v>961</v>
      </c>
      <c r="U510" s="157"/>
      <c r="V510" s="156" t="s">
        <v>258</v>
      </c>
    </row>
    <row r="511" spans="1:22">
      <c r="A511" s="28"/>
      <c r="B511" s="156"/>
      <c r="C511" s="24"/>
      <c r="D511" s="157"/>
      <c r="E511" s="157"/>
      <c r="F511" s="24"/>
      <c r="G511" s="24"/>
      <c r="H511" s="157"/>
      <c r="I511" s="157"/>
      <c r="J511" s="156"/>
      <c r="K511" s="24"/>
      <c r="L511" s="157"/>
      <c r="M511" s="157"/>
      <c r="N511" s="24"/>
      <c r="O511" s="24"/>
      <c r="P511" s="157"/>
      <c r="Q511" s="157"/>
      <c r="R511" s="24"/>
      <c r="S511" s="24"/>
      <c r="T511" s="157"/>
      <c r="U511" s="157"/>
      <c r="V511" s="156"/>
    </row>
    <row r="512" spans="1:22">
      <c r="A512" s="28"/>
      <c r="B512" s="159" t="s">
        <v>129</v>
      </c>
      <c r="C512" s="21"/>
      <c r="D512" s="154" t="s">
        <v>306</v>
      </c>
      <c r="E512" s="154"/>
      <c r="F512" s="21"/>
      <c r="G512" s="21"/>
      <c r="H512" s="154" t="s">
        <v>962</v>
      </c>
      <c r="I512" s="154"/>
      <c r="J512" s="159" t="s">
        <v>258</v>
      </c>
      <c r="K512" s="21"/>
      <c r="L512" s="154" t="s">
        <v>306</v>
      </c>
      <c r="M512" s="154"/>
      <c r="N512" s="21"/>
      <c r="O512" s="21"/>
      <c r="P512" s="154" t="s">
        <v>306</v>
      </c>
      <c r="Q512" s="154"/>
      <c r="R512" s="21"/>
      <c r="S512" s="21"/>
      <c r="T512" s="154" t="s">
        <v>962</v>
      </c>
      <c r="U512" s="154"/>
      <c r="V512" s="159" t="s">
        <v>258</v>
      </c>
    </row>
    <row r="513" spans="1:22">
      <c r="A513" s="28"/>
      <c r="B513" s="159"/>
      <c r="C513" s="21"/>
      <c r="D513" s="154"/>
      <c r="E513" s="154"/>
      <c r="F513" s="21"/>
      <c r="G513" s="21"/>
      <c r="H513" s="154"/>
      <c r="I513" s="154"/>
      <c r="J513" s="159"/>
      <c r="K513" s="21"/>
      <c r="L513" s="154"/>
      <c r="M513" s="154"/>
      <c r="N513" s="21"/>
      <c r="O513" s="21"/>
      <c r="P513" s="154"/>
      <c r="Q513" s="154"/>
      <c r="R513" s="21"/>
      <c r="S513" s="21"/>
      <c r="T513" s="154"/>
      <c r="U513" s="154"/>
      <c r="V513" s="159"/>
    </row>
    <row r="514" spans="1:22">
      <c r="A514" s="28"/>
      <c r="B514" s="156" t="s">
        <v>130</v>
      </c>
      <c r="C514" s="24"/>
      <c r="D514" s="157" t="s">
        <v>306</v>
      </c>
      <c r="E514" s="157"/>
      <c r="F514" s="24"/>
      <c r="G514" s="24"/>
      <c r="H514" s="157" t="s">
        <v>963</v>
      </c>
      <c r="I514" s="157"/>
      <c r="J514" s="156" t="s">
        <v>258</v>
      </c>
      <c r="K514" s="24"/>
      <c r="L514" s="157" t="s">
        <v>306</v>
      </c>
      <c r="M514" s="157"/>
      <c r="N514" s="24"/>
      <c r="O514" s="24"/>
      <c r="P514" s="157" t="s">
        <v>306</v>
      </c>
      <c r="Q514" s="157"/>
      <c r="R514" s="24"/>
      <c r="S514" s="24"/>
      <c r="T514" s="157" t="s">
        <v>963</v>
      </c>
      <c r="U514" s="157"/>
      <c r="V514" s="156" t="s">
        <v>258</v>
      </c>
    </row>
    <row r="515" spans="1:22" ht="15.75" thickBot="1">
      <c r="A515" s="28"/>
      <c r="B515" s="156"/>
      <c r="C515" s="24"/>
      <c r="D515" s="166"/>
      <c r="E515" s="166"/>
      <c r="F515" s="46"/>
      <c r="G515" s="24"/>
      <c r="H515" s="166"/>
      <c r="I515" s="166"/>
      <c r="J515" s="176"/>
      <c r="K515" s="24"/>
      <c r="L515" s="166"/>
      <c r="M515" s="166"/>
      <c r="N515" s="46"/>
      <c r="O515" s="24"/>
      <c r="P515" s="166"/>
      <c r="Q515" s="166"/>
      <c r="R515" s="46"/>
      <c r="S515" s="24"/>
      <c r="T515" s="166"/>
      <c r="U515" s="166"/>
      <c r="V515" s="176"/>
    </row>
    <row r="516" spans="1:22">
      <c r="A516" s="28"/>
      <c r="B516" s="159" t="s">
        <v>948</v>
      </c>
      <c r="C516" s="21"/>
      <c r="D516" s="155" t="s">
        <v>306</v>
      </c>
      <c r="E516" s="155"/>
      <c r="F516" s="49"/>
      <c r="G516" s="21"/>
      <c r="H516" s="155" t="s">
        <v>964</v>
      </c>
      <c r="I516" s="155"/>
      <c r="J516" s="177" t="s">
        <v>258</v>
      </c>
      <c r="K516" s="21"/>
      <c r="L516" s="155" t="s">
        <v>306</v>
      </c>
      <c r="M516" s="155"/>
      <c r="N516" s="49"/>
      <c r="O516" s="21"/>
      <c r="P516" s="155" t="s">
        <v>306</v>
      </c>
      <c r="Q516" s="155"/>
      <c r="R516" s="49"/>
      <c r="S516" s="21"/>
      <c r="T516" s="155" t="s">
        <v>964</v>
      </c>
      <c r="U516" s="155"/>
      <c r="V516" s="177" t="s">
        <v>258</v>
      </c>
    </row>
    <row r="517" spans="1:22" ht="15.75" thickBot="1">
      <c r="A517" s="28"/>
      <c r="B517" s="159"/>
      <c r="C517" s="21"/>
      <c r="D517" s="163"/>
      <c r="E517" s="163"/>
      <c r="F517" s="91"/>
      <c r="G517" s="21"/>
      <c r="H517" s="163"/>
      <c r="I517" s="163"/>
      <c r="J517" s="170"/>
      <c r="K517" s="21"/>
      <c r="L517" s="163"/>
      <c r="M517" s="163"/>
      <c r="N517" s="91"/>
      <c r="O517" s="21"/>
      <c r="P517" s="163"/>
      <c r="Q517" s="163"/>
      <c r="R517" s="91"/>
      <c r="S517" s="21"/>
      <c r="T517" s="163"/>
      <c r="U517" s="163"/>
      <c r="V517" s="170"/>
    </row>
    <row r="518" spans="1:22">
      <c r="A518" s="28"/>
      <c r="B518" s="71" t="s">
        <v>133</v>
      </c>
      <c r="C518" s="24"/>
      <c r="D518" s="165"/>
      <c r="E518" s="165"/>
      <c r="F518" s="57"/>
      <c r="G518" s="24"/>
      <c r="H518" s="165"/>
      <c r="I518" s="165"/>
      <c r="J518" s="57"/>
      <c r="K518" s="24"/>
      <c r="L518" s="165"/>
      <c r="M518" s="165"/>
      <c r="N518" s="57"/>
      <c r="O518" s="24"/>
      <c r="P518" s="165"/>
      <c r="Q518" s="165"/>
      <c r="R518" s="57"/>
      <c r="S518" s="24"/>
      <c r="T518" s="165"/>
      <c r="U518" s="165"/>
      <c r="V518" s="57"/>
    </row>
    <row r="519" spans="1:22">
      <c r="A519" s="28"/>
      <c r="B519" s="71"/>
      <c r="C519" s="24"/>
      <c r="D519" s="157"/>
      <c r="E519" s="157"/>
      <c r="F519" s="24"/>
      <c r="G519" s="24"/>
      <c r="H519" s="157"/>
      <c r="I519" s="157"/>
      <c r="J519" s="24"/>
      <c r="K519" s="24"/>
      <c r="L519" s="157"/>
      <c r="M519" s="157"/>
      <c r="N519" s="24"/>
      <c r="O519" s="24"/>
      <c r="P519" s="157"/>
      <c r="Q519" s="157"/>
      <c r="R519" s="24"/>
      <c r="S519" s="24"/>
      <c r="T519" s="157"/>
      <c r="U519" s="157"/>
      <c r="V519" s="24"/>
    </row>
    <row r="520" spans="1:22">
      <c r="A520" s="28"/>
      <c r="B520" s="159" t="s">
        <v>930</v>
      </c>
      <c r="C520" s="21"/>
      <c r="D520" s="154" t="s">
        <v>306</v>
      </c>
      <c r="E520" s="154"/>
      <c r="F520" s="21"/>
      <c r="G520" s="21"/>
      <c r="H520" s="154" t="s">
        <v>965</v>
      </c>
      <c r="I520" s="154"/>
      <c r="J520" s="159" t="s">
        <v>258</v>
      </c>
      <c r="K520" s="21"/>
      <c r="L520" s="154">
        <v>219</v>
      </c>
      <c r="M520" s="154"/>
      <c r="N520" s="21"/>
      <c r="O520" s="21"/>
      <c r="P520" s="154" t="s">
        <v>306</v>
      </c>
      <c r="Q520" s="154"/>
      <c r="R520" s="21"/>
      <c r="S520" s="21"/>
      <c r="T520" s="154" t="s">
        <v>966</v>
      </c>
      <c r="U520" s="154"/>
      <c r="V520" s="159" t="s">
        <v>258</v>
      </c>
    </row>
    <row r="521" spans="1:22">
      <c r="A521" s="28"/>
      <c r="B521" s="159"/>
      <c r="C521" s="21"/>
      <c r="D521" s="154"/>
      <c r="E521" s="154"/>
      <c r="F521" s="21"/>
      <c r="G521" s="21"/>
      <c r="H521" s="154"/>
      <c r="I521" s="154"/>
      <c r="J521" s="159"/>
      <c r="K521" s="21"/>
      <c r="L521" s="154"/>
      <c r="M521" s="154"/>
      <c r="N521" s="21"/>
      <c r="O521" s="21"/>
      <c r="P521" s="154"/>
      <c r="Q521" s="154"/>
      <c r="R521" s="21"/>
      <c r="S521" s="21"/>
      <c r="T521" s="154"/>
      <c r="U521" s="154"/>
      <c r="V521" s="159"/>
    </row>
    <row r="522" spans="1:22">
      <c r="A522" s="28"/>
      <c r="B522" s="156" t="s">
        <v>135</v>
      </c>
      <c r="C522" s="24"/>
      <c r="D522" s="157" t="s">
        <v>306</v>
      </c>
      <c r="E522" s="157"/>
      <c r="F522" s="24"/>
      <c r="G522" s="24"/>
      <c r="H522" s="162">
        <v>320865</v>
      </c>
      <c r="I522" s="162"/>
      <c r="J522" s="24"/>
      <c r="K522" s="24"/>
      <c r="L522" s="157">
        <v>726</v>
      </c>
      <c r="M522" s="157"/>
      <c r="N522" s="24"/>
      <c r="O522" s="24"/>
      <c r="P522" s="157" t="s">
        <v>306</v>
      </c>
      <c r="Q522" s="157"/>
      <c r="R522" s="24"/>
      <c r="S522" s="24"/>
      <c r="T522" s="162">
        <v>321591</v>
      </c>
      <c r="U522" s="162"/>
      <c r="V522" s="24"/>
    </row>
    <row r="523" spans="1:22" ht="15.75" thickBot="1">
      <c r="A523" s="28"/>
      <c r="B523" s="156"/>
      <c r="C523" s="24"/>
      <c r="D523" s="166"/>
      <c r="E523" s="166"/>
      <c r="F523" s="46"/>
      <c r="G523" s="24"/>
      <c r="H523" s="168"/>
      <c r="I523" s="168"/>
      <c r="J523" s="46"/>
      <c r="K523" s="24"/>
      <c r="L523" s="166"/>
      <c r="M523" s="166"/>
      <c r="N523" s="46"/>
      <c r="O523" s="24"/>
      <c r="P523" s="166"/>
      <c r="Q523" s="166"/>
      <c r="R523" s="46"/>
      <c r="S523" s="24"/>
      <c r="T523" s="168"/>
      <c r="U523" s="168"/>
      <c r="V523" s="46"/>
    </row>
    <row r="524" spans="1:22">
      <c r="A524" s="28"/>
      <c r="B524" s="159" t="s">
        <v>136</v>
      </c>
      <c r="C524" s="21"/>
      <c r="D524" s="177" t="s">
        <v>190</v>
      </c>
      <c r="E524" s="155" t="s">
        <v>306</v>
      </c>
      <c r="F524" s="49"/>
      <c r="G524" s="21"/>
      <c r="H524" s="177" t="s">
        <v>190</v>
      </c>
      <c r="I524" s="169">
        <v>48308</v>
      </c>
      <c r="J524" s="49"/>
      <c r="K524" s="21"/>
      <c r="L524" s="177" t="s">
        <v>190</v>
      </c>
      <c r="M524" s="155">
        <v>945</v>
      </c>
      <c r="N524" s="49"/>
      <c r="O524" s="21"/>
      <c r="P524" s="177" t="s">
        <v>190</v>
      </c>
      <c r="Q524" s="155" t="s">
        <v>306</v>
      </c>
      <c r="R524" s="49"/>
      <c r="S524" s="21"/>
      <c r="T524" s="177" t="s">
        <v>190</v>
      </c>
      <c r="U524" s="169">
        <v>49253</v>
      </c>
      <c r="V524" s="49"/>
    </row>
    <row r="525" spans="1:22" ht="15.75" thickBot="1">
      <c r="A525" s="28"/>
      <c r="B525" s="159"/>
      <c r="C525" s="21"/>
      <c r="D525" s="178"/>
      <c r="E525" s="180"/>
      <c r="F525" s="63"/>
      <c r="G525" s="21"/>
      <c r="H525" s="178"/>
      <c r="I525" s="179"/>
      <c r="J525" s="63"/>
      <c r="K525" s="21"/>
      <c r="L525" s="178"/>
      <c r="M525" s="180"/>
      <c r="N525" s="63"/>
      <c r="O525" s="21"/>
      <c r="P525" s="178"/>
      <c r="Q525" s="180"/>
      <c r="R525" s="63"/>
      <c r="S525" s="21"/>
      <c r="T525" s="178"/>
      <c r="U525" s="179"/>
      <c r="V525" s="63"/>
    </row>
    <row r="526" spans="1:22" ht="15.75" thickTop="1"/>
  </sheetData>
  <mergeCells count="3813">
    <mergeCell ref="B7:V7"/>
    <mergeCell ref="B8:V8"/>
    <mergeCell ref="B9:V9"/>
    <mergeCell ref="B10:V10"/>
    <mergeCell ref="B123:V123"/>
    <mergeCell ref="B163:V163"/>
    <mergeCell ref="U524:U525"/>
    <mergeCell ref="V524:V525"/>
    <mergeCell ref="A1:A2"/>
    <mergeCell ref="B1:V1"/>
    <mergeCell ref="B2:V2"/>
    <mergeCell ref="B3:V3"/>
    <mergeCell ref="A4:A525"/>
    <mergeCell ref="B4:V4"/>
    <mergeCell ref="B5:V5"/>
    <mergeCell ref="B6:V6"/>
    <mergeCell ref="O524:O525"/>
    <mergeCell ref="P524:P525"/>
    <mergeCell ref="Q524:Q525"/>
    <mergeCell ref="R524:R525"/>
    <mergeCell ref="S524:S525"/>
    <mergeCell ref="T524:T525"/>
    <mergeCell ref="I524:I525"/>
    <mergeCell ref="J524:J525"/>
    <mergeCell ref="K524:K525"/>
    <mergeCell ref="L524:L525"/>
    <mergeCell ref="M524:M525"/>
    <mergeCell ref="N524:N525"/>
    <mergeCell ref="S522:S523"/>
    <mergeCell ref="T522:U523"/>
    <mergeCell ref="V522:V523"/>
    <mergeCell ref="B524:B525"/>
    <mergeCell ref="C524:C525"/>
    <mergeCell ref="D524:D525"/>
    <mergeCell ref="E524:E525"/>
    <mergeCell ref="F524:F525"/>
    <mergeCell ref="G524:G525"/>
    <mergeCell ref="H524:H525"/>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S518:S519"/>
    <mergeCell ref="T518:U519"/>
    <mergeCell ref="V518:V519"/>
    <mergeCell ref="B520:B521"/>
    <mergeCell ref="C520:C521"/>
    <mergeCell ref="D520:E521"/>
    <mergeCell ref="F520:F521"/>
    <mergeCell ref="G520:G521"/>
    <mergeCell ref="H520:I521"/>
    <mergeCell ref="J520:J521"/>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S514:S515"/>
    <mergeCell ref="T514:U515"/>
    <mergeCell ref="V514:V515"/>
    <mergeCell ref="B516:B517"/>
    <mergeCell ref="C516:C517"/>
    <mergeCell ref="D516:E517"/>
    <mergeCell ref="F516:F517"/>
    <mergeCell ref="G516:G517"/>
    <mergeCell ref="H516:I517"/>
    <mergeCell ref="J516:J517"/>
    <mergeCell ref="K514:K515"/>
    <mergeCell ref="L514:M515"/>
    <mergeCell ref="N514:N515"/>
    <mergeCell ref="O514:O515"/>
    <mergeCell ref="P514:Q515"/>
    <mergeCell ref="R514:R515"/>
    <mergeCell ref="S512:S513"/>
    <mergeCell ref="T512:U513"/>
    <mergeCell ref="V512:V513"/>
    <mergeCell ref="B514:B515"/>
    <mergeCell ref="C514:C515"/>
    <mergeCell ref="D514:E515"/>
    <mergeCell ref="F514:F515"/>
    <mergeCell ref="G514:G515"/>
    <mergeCell ref="H514:I515"/>
    <mergeCell ref="J514:J515"/>
    <mergeCell ref="K512:K513"/>
    <mergeCell ref="L512:M513"/>
    <mergeCell ref="N512:N513"/>
    <mergeCell ref="O512:O513"/>
    <mergeCell ref="P512:Q513"/>
    <mergeCell ref="R512:R513"/>
    <mergeCell ref="S510:S511"/>
    <mergeCell ref="T510:U511"/>
    <mergeCell ref="V510:V511"/>
    <mergeCell ref="B512:B513"/>
    <mergeCell ref="C512:C513"/>
    <mergeCell ref="D512:E513"/>
    <mergeCell ref="F512:F513"/>
    <mergeCell ref="G512:G513"/>
    <mergeCell ref="H512:I513"/>
    <mergeCell ref="J512:J513"/>
    <mergeCell ref="K510:K511"/>
    <mergeCell ref="L510:M511"/>
    <mergeCell ref="N510:N511"/>
    <mergeCell ref="O510:O511"/>
    <mergeCell ref="P510:Q511"/>
    <mergeCell ref="R510:R511"/>
    <mergeCell ref="S508:S509"/>
    <mergeCell ref="T508:U509"/>
    <mergeCell ref="V508:V509"/>
    <mergeCell ref="B510:B511"/>
    <mergeCell ref="C510:C511"/>
    <mergeCell ref="D510:E511"/>
    <mergeCell ref="F510:F511"/>
    <mergeCell ref="G510:G511"/>
    <mergeCell ref="H510:I511"/>
    <mergeCell ref="J510:J511"/>
    <mergeCell ref="K508:K509"/>
    <mergeCell ref="L508:M509"/>
    <mergeCell ref="N508:N509"/>
    <mergeCell ref="O508:O509"/>
    <mergeCell ref="P508:Q509"/>
    <mergeCell ref="R508:R509"/>
    <mergeCell ref="S506:S507"/>
    <mergeCell ref="T506:U507"/>
    <mergeCell ref="V506:V507"/>
    <mergeCell ref="B508:B509"/>
    <mergeCell ref="C508:C509"/>
    <mergeCell ref="D508:E509"/>
    <mergeCell ref="F508:F509"/>
    <mergeCell ref="G508:G509"/>
    <mergeCell ref="H508:I509"/>
    <mergeCell ref="J508:J509"/>
    <mergeCell ref="K506:K507"/>
    <mergeCell ref="L506:M507"/>
    <mergeCell ref="N506:N507"/>
    <mergeCell ref="O506:O507"/>
    <mergeCell ref="P506:Q507"/>
    <mergeCell ref="R506:R507"/>
    <mergeCell ref="S504:S505"/>
    <mergeCell ref="T504:U505"/>
    <mergeCell ref="V504:V505"/>
    <mergeCell ref="B506:B507"/>
    <mergeCell ref="C506:C507"/>
    <mergeCell ref="D506:E507"/>
    <mergeCell ref="F506:F507"/>
    <mergeCell ref="G506:G507"/>
    <mergeCell ref="H506:I507"/>
    <mergeCell ref="J506:J507"/>
    <mergeCell ref="K504:K505"/>
    <mergeCell ref="L504:M505"/>
    <mergeCell ref="N504:N505"/>
    <mergeCell ref="O504:O505"/>
    <mergeCell ref="P504:Q505"/>
    <mergeCell ref="R504:R505"/>
    <mergeCell ref="S502:S503"/>
    <mergeCell ref="T502:U503"/>
    <mergeCell ref="V502:V503"/>
    <mergeCell ref="B504:B505"/>
    <mergeCell ref="C504:C505"/>
    <mergeCell ref="D504:E505"/>
    <mergeCell ref="F504:F505"/>
    <mergeCell ref="G504:G505"/>
    <mergeCell ref="H504:I505"/>
    <mergeCell ref="J504:J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S496:S497"/>
    <mergeCell ref="T496:U497"/>
    <mergeCell ref="V496:V497"/>
    <mergeCell ref="B498:B499"/>
    <mergeCell ref="C498:C499"/>
    <mergeCell ref="D498:E499"/>
    <mergeCell ref="F498:F499"/>
    <mergeCell ref="G498:G499"/>
    <mergeCell ref="H498:I499"/>
    <mergeCell ref="J498:J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R480:R481"/>
    <mergeCell ref="S480:S481"/>
    <mergeCell ref="T480:V481"/>
    <mergeCell ref="B482:B483"/>
    <mergeCell ref="C482:C483"/>
    <mergeCell ref="D482:E483"/>
    <mergeCell ref="F482:F483"/>
    <mergeCell ref="G482:G483"/>
    <mergeCell ref="H482:I483"/>
    <mergeCell ref="J482:J483"/>
    <mergeCell ref="J480:J481"/>
    <mergeCell ref="K480:K481"/>
    <mergeCell ref="L480:M481"/>
    <mergeCell ref="N480:N481"/>
    <mergeCell ref="O480:O481"/>
    <mergeCell ref="P480:Q481"/>
    <mergeCell ref="B480:B481"/>
    <mergeCell ref="C480:C481"/>
    <mergeCell ref="D480:E481"/>
    <mergeCell ref="F480:F481"/>
    <mergeCell ref="G480:G481"/>
    <mergeCell ref="H480:I481"/>
    <mergeCell ref="Q478:Q479"/>
    <mergeCell ref="R478:R479"/>
    <mergeCell ref="S478:S479"/>
    <mergeCell ref="T478:T479"/>
    <mergeCell ref="U478:U479"/>
    <mergeCell ref="V478:V479"/>
    <mergeCell ref="K478:K479"/>
    <mergeCell ref="L478:L479"/>
    <mergeCell ref="M478:M479"/>
    <mergeCell ref="N478:N479"/>
    <mergeCell ref="O478:O479"/>
    <mergeCell ref="P478:P479"/>
    <mergeCell ref="V476:V477"/>
    <mergeCell ref="B478:B479"/>
    <mergeCell ref="C478:C479"/>
    <mergeCell ref="D478:D479"/>
    <mergeCell ref="E478:E479"/>
    <mergeCell ref="F478:F479"/>
    <mergeCell ref="G478:G479"/>
    <mergeCell ref="H478:H479"/>
    <mergeCell ref="I478:I479"/>
    <mergeCell ref="J478:J479"/>
    <mergeCell ref="N476:N477"/>
    <mergeCell ref="O476:O477"/>
    <mergeCell ref="P476:Q477"/>
    <mergeCell ref="R476:R477"/>
    <mergeCell ref="S476:S477"/>
    <mergeCell ref="T476:U477"/>
    <mergeCell ref="T473:V475"/>
    <mergeCell ref="B476:B477"/>
    <mergeCell ref="C476:C477"/>
    <mergeCell ref="D476:E477"/>
    <mergeCell ref="F476:F477"/>
    <mergeCell ref="G476:G477"/>
    <mergeCell ref="H476:I477"/>
    <mergeCell ref="J476:J477"/>
    <mergeCell ref="K476:K477"/>
    <mergeCell ref="L476:M477"/>
    <mergeCell ref="L473:N473"/>
    <mergeCell ref="L474:N474"/>
    <mergeCell ref="L475:N475"/>
    <mergeCell ref="O473:O475"/>
    <mergeCell ref="P473:R475"/>
    <mergeCell ref="S473:S475"/>
    <mergeCell ref="B473:B475"/>
    <mergeCell ref="C473:C475"/>
    <mergeCell ref="D473:F475"/>
    <mergeCell ref="G473:G475"/>
    <mergeCell ref="H473:J475"/>
    <mergeCell ref="K473:K475"/>
    <mergeCell ref="U466:U467"/>
    <mergeCell ref="V466:V467"/>
    <mergeCell ref="B469:V469"/>
    <mergeCell ref="B471:B472"/>
    <mergeCell ref="C471:C472"/>
    <mergeCell ref="D471:V471"/>
    <mergeCell ref="D472:V472"/>
    <mergeCell ref="B468:V468"/>
    <mergeCell ref="O466:O467"/>
    <mergeCell ref="P466:P467"/>
    <mergeCell ref="Q466:Q467"/>
    <mergeCell ref="R466:R467"/>
    <mergeCell ref="S466:S467"/>
    <mergeCell ref="T466:T467"/>
    <mergeCell ref="I466:I467"/>
    <mergeCell ref="J466:J467"/>
    <mergeCell ref="K466:K467"/>
    <mergeCell ref="L466:L467"/>
    <mergeCell ref="M466:M467"/>
    <mergeCell ref="N466:N467"/>
    <mergeCell ref="S464:S465"/>
    <mergeCell ref="T464:U465"/>
    <mergeCell ref="V464:V465"/>
    <mergeCell ref="B466:B467"/>
    <mergeCell ref="C466:C467"/>
    <mergeCell ref="D466:D467"/>
    <mergeCell ref="E466:E467"/>
    <mergeCell ref="F466:F467"/>
    <mergeCell ref="G466:G467"/>
    <mergeCell ref="H466:H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S438:S439"/>
    <mergeCell ref="T438:U439"/>
    <mergeCell ref="V438:V439"/>
    <mergeCell ref="B440:B441"/>
    <mergeCell ref="C440:C441"/>
    <mergeCell ref="D440:E441"/>
    <mergeCell ref="F440:F441"/>
    <mergeCell ref="G440:G441"/>
    <mergeCell ref="H440:I441"/>
    <mergeCell ref="J440:J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S434:S435"/>
    <mergeCell ref="T434:U435"/>
    <mergeCell ref="V434:V435"/>
    <mergeCell ref="B436:B437"/>
    <mergeCell ref="C436:C437"/>
    <mergeCell ref="D436:E437"/>
    <mergeCell ref="F436:F437"/>
    <mergeCell ref="G436:G437"/>
    <mergeCell ref="H436:I437"/>
    <mergeCell ref="J436:J437"/>
    <mergeCell ref="K434:K435"/>
    <mergeCell ref="L434:M435"/>
    <mergeCell ref="N434:N435"/>
    <mergeCell ref="O434:O435"/>
    <mergeCell ref="P434:Q435"/>
    <mergeCell ref="R434:R435"/>
    <mergeCell ref="S432:S433"/>
    <mergeCell ref="T432:U433"/>
    <mergeCell ref="V432:V433"/>
    <mergeCell ref="B434:B435"/>
    <mergeCell ref="C434:C435"/>
    <mergeCell ref="D434:E435"/>
    <mergeCell ref="F434:F435"/>
    <mergeCell ref="G434:G435"/>
    <mergeCell ref="H434:I435"/>
    <mergeCell ref="J434:J435"/>
    <mergeCell ref="K432:K433"/>
    <mergeCell ref="L432:M433"/>
    <mergeCell ref="N432:N433"/>
    <mergeCell ref="O432:O433"/>
    <mergeCell ref="P432:Q433"/>
    <mergeCell ref="R432:R433"/>
    <mergeCell ref="S430:S431"/>
    <mergeCell ref="T430:U431"/>
    <mergeCell ref="V430:V431"/>
    <mergeCell ref="B432:B433"/>
    <mergeCell ref="C432:C433"/>
    <mergeCell ref="D432:E433"/>
    <mergeCell ref="F432:F433"/>
    <mergeCell ref="G432:G433"/>
    <mergeCell ref="H432:I433"/>
    <mergeCell ref="J432:J433"/>
    <mergeCell ref="K430:K431"/>
    <mergeCell ref="L430:M431"/>
    <mergeCell ref="N430:N431"/>
    <mergeCell ref="O430:O431"/>
    <mergeCell ref="P430:Q431"/>
    <mergeCell ref="R430:R431"/>
    <mergeCell ref="S428:S429"/>
    <mergeCell ref="T428:U429"/>
    <mergeCell ref="V428:V429"/>
    <mergeCell ref="B430:B431"/>
    <mergeCell ref="C430:C431"/>
    <mergeCell ref="D430:E431"/>
    <mergeCell ref="F430:F431"/>
    <mergeCell ref="G430:G431"/>
    <mergeCell ref="H430:I431"/>
    <mergeCell ref="J430:J431"/>
    <mergeCell ref="K428:K429"/>
    <mergeCell ref="L428:M429"/>
    <mergeCell ref="N428:N429"/>
    <mergeCell ref="O428:O429"/>
    <mergeCell ref="P428:Q429"/>
    <mergeCell ref="R428:R429"/>
    <mergeCell ref="S426:S427"/>
    <mergeCell ref="T426:U427"/>
    <mergeCell ref="V426:V427"/>
    <mergeCell ref="B428:B429"/>
    <mergeCell ref="C428:C429"/>
    <mergeCell ref="D428:E429"/>
    <mergeCell ref="F428:F429"/>
    <mergeCell ref="G428:G429"/>
    <mergeCell ref="H428:I429"/>
    <mergeCell ref="J428:J429"/>
    <mergeCell ref="K426:K427"/>
    <mergeCell ref="L426:M427"/>
    <mergeCell ref="N426:N427"/>
    <mergeCell ref="O426:O427"/>
    <mergeCell ref="P426:Q427"/>
    <mergeCell ref="R426:R427"/>
    <mergeCell ref="S424:S425"/>
    <mergeCell ref="T424:U425"/>
    <mergeCell ref="V424:V425"/>
    <mergeCell ref="B426:B427"/>
    <mergeCell ref="C426:C427"/>
    <mergeCell ref="D426:E427"/>
    <mergeCell ref="F426:F427"/>
    <mergeCell ref="G426:G427"/>
    <mergeCell ref="H426:I427"/>
    <mergeCell ref="J426:J427"/>
    <mergeCell ref="K424:K425"/>
    <mergeCell ref="L424:M425"/>
    <mergeCell ref="N424:N425"/>
    <mergeCell ref="O424:O425"/>
    <mergeCell ref="P424:Q425"/>
    <mergeCell ref="R424:R425"/>
    <mergeCell ref="S422:S423"/>
    <mergeCell ref="T422:U423"/>
    <mergeCell ref="V422:V423"/>
    <mergeCell ref="B424:B425"/>
    <mergeCell ref="C424:C425"/>
    <mergeCell ref="D424:E425"/>
    <mergeCell ref="F424:F425"/>
    <mergeCell ref="G424:G425"/>
    <mergeCell ref="H424:I425"/>
    <mergeCell ref="J424:J425"/>
    <mergeCell ref="K422:K423"/>
    <mergeCell ref="L422:M423"/>
    <mergeCell ref="N422:N423"/>
    <mergeCell ref="O422:O423"/>
    <mergeCell ref="P422:Q423"/>
    <mergeCell ref="R422:R423"/>
    <mergeCell ref="R420:R421"/>
    <mergeCell ref="S420:S421"/>
    <mergeCell ref="T420:V421"/>
    <mergeCell ref="B422:B423"/>
    <mergeCell ref="C422:C423"/>
    <mergeCell ref="D422:E423"/>
    <mergeCell ref="F422:F423"/>
    <mergeCell ref="G422:G423"/>
    <mergeCell ref="H422:I423"/>
    <mergeCell ref="J422:J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Q418:Q419"/>
    <mergeCell ref="R418:R419"/>
    <mergeCell ref="S418:S419"/>
    <mergeCell ref="T418:T419"/>
    <mergeCell ref="U418:U419"/>
    <mergeCell ref="V418:V419"/>
    <mergeCell ref="K418:K419"/>
    <mergeCell ref="L418:L419"/>
    <mergeCell ref="M418:M419"/>
    <mergeCell ref="N418:N419"/>
    <mergeCell ref="O418:O419"/>
    <mergeCell ref="P418:P419"/>
    <mergeCell ref="V416:V417"/>
    <mergeCell ref="B418:B419"/>
    <mergeCell ref="C418:C419"/>
    <mergeCell ref="D418:D419"/>
    <mergeCell ref="E418:E419"/>
    <mergeCell ref="F418:F419"/>
    <mergeCell ref="G418:G419"/>
    <mergeCell ref="H418:H419"/>
    <mergeCell ref="I418:I419"/>
    <mergeCell ref="J418:J419"/>
    <mergeCell ref="N416:N417"/>
    <mergeCell ref="O416:O417"/>
    <mergeCell ref="P416:Q417"/>
    <mergeCell ref="R416:R417"/>
    <mergeCell ref="S416:S417"/>
    <mergeCell ref="T416:U417"/>
    <mergeCell ref="T413:V415"/>
    <mergeCell ref="B416:B417"/>
    <mergeCell ref="C416:C417"/>
    <mergeCell ref="D416:E417"/>
    <mergeCell ref="F416:F417"/>
    <mergeCell ref="G416:G417"/>
    <mergeCell ref="H416:I417"/>
    <mergeCell ref="J416:J417"/>
    <mergeCell ref="K416:K417"/>
    <mergeCell ref="L416:M417"/>
    <mergeCell ref="L413:N413"/>
    <mergeCell ref="L414:N414"/>
    <mergeCell ref="L415:N415"/>
    <mergeCell ref="O413:O415"/>
    <mergeCell ref="P413:R415"/>
    <mergeCell ref="S413:S415"/>
    <mergeCell ref="B413:B415"/>
    <mergeCell ref="C413:C415"/>
    <mergeCell ref="D413:F415"/>
    <mergeCell ref="G413:G415"/>
    <mergeCell ref="H413:J415"/>
    <mergeCell ref="K413:K415"/>
    <mergeCell ref="T405:T406"/>
    <mergeCell ref="U405:U406"/>
    <mergeCell ref="V405:V406"/>
    <mergeCell ref="B409:V409"/>
    <mergeCell ref="B411:B412"/>
    <mergeCell ref="C411:C412"/>
    <mergeCell ref="D411:V411"/>
    <mergeCell ref="D412:V412"/>
    <mergeCell ref="B407:V407"/>
    <mergeCell ref="B408:V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R403:R404"/>
    <mergeCell ref="S403:S404"/>
    <mergeCell ref="T403:U404"/>
    <mergeCell ref="V403:V404"/>
    <mergeCell ref="B405:B406"/>
    <mergeCell ref="C405:C406"/>
    <mergeCell ref="D405:D406"/>
    <mergeCell ref="E405:E406"/>
    <mergeCell ref="F405:F406"/>
    <mergeCell ref="G405:G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B367:B368"/>
    <mergeCell ref="C367:C368"/>
    <mergeCell ref="D367:E368"/>
    <mergeCell ref="F367:F368"/>
    <mergeCell ref="G367:G368"/>
    <mergeCell ref="H367:I368"/>
    <mergeCell ref="Q365:Q366"/>
    <mergeCell ref="R365:R366"/>
    <mergeCell ref="S365:S366"/>
    <mergeCell ref="T365:T366"/>
    <mergeCell ref="U365:U366"/>
    <mergeCell ref="V365:V366"/>
    <mergeCell ref="K365:K366"/>
    <mergeCell ref="L365:L366"/>
    <mergeCell ref="M365:M366"/>
    <mergeCell ref="N365:N366"/>
    <mergeCell ref="O365:O366"/>
    <mergeCell ref="P365:P366"/>
    <mergeCell ref="V363:V364"/>
    <mergeCell ref="B365:B366"/>
    <mergeCell ref="C365:C366"/>
    <mergeCell ref="D365:D366"/>
    <mergeCell ref="E365:E366"/>
    <mergeCell ref="F365:F366"/>
    <mergeCell ref="G365:G366"/>
    <mergeCell ref="H365:H366"/>
    <mergeCell ref="I365:I366"/>
    <mergeCell ref="J365:J366"/>
    <mergeCell ref="N363:N364"/>
    <mergeCell ref="O363:O364"/>
    <mergeCell ref="P363:Q364"/>
    <mergeCell ref="R363:R364"/>
    <mergeCell ref="S363:S364"/>
    <mergeCell ref="T363:U364"/>
    <mergeCell ref="T360:V362"/>
    <mergeCell ref="B363:B364"/>
    <mergeCell ref="C363:C364"/>
    <mergeCell ref="D363:E364"/>
    <mergeCell ref="F363:F364"/>
    <mergeCell ref="G363:G364"/>
    <mergeCell ref="H363:I364"/>
    <mergeCell ref="J363:J364"/>
    <mergeCell ref="K363:K364"/>
    <mergeCell ref="L363:M364"/>
    <mergeCell ref="L360:N360"/>
    <mergeCell ref="L361:N361"/>
    <mergeCell ref="L362:N362"/>
    <mergeCell ref="O360:O362"/>
    <mergeCell ref="P360:R362"/>
    <mergeCell ref="S360:S362"/>
    <mergeCell ref="B360:B362"/>
    <mergeCell ref="C360:C362"/>
    <mergeCell ref="D360:F362"/>
    <mergeCell ref="G360:G362"/>
    <mergeCell ref="H360:J362"/>
    <mergeCell ref="K360:K362"/>
    <mergeCell ref="T353:T354"/>
    <mergeCell ref="U353:U354"/>
    <mergeCell ref="V353:V354"/>
    <mergeCell ref="B356:V356"/>
    <mergeCell ref="B358:B359"/>
    <mergeCell ref="C358:C359"/>
    <mergeCell ref="D358:V358"/>
    <mergeCell ref="D359:V359"/>
    <mergeCell ref="B355:V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R351:R352"/>
    <mergeCell ref="S351:S352"/>
    <mergeCell ref="T351:U352"/>
    <mergeCell ref="V351:V352"/>
    <mergeCell ref="B353:B354"/>
    <mergeCell ref="C353:C354"/>
    <mergeCell ref="D353:D354"/>
    <mergeCell ref="E353:E354"/>
    <mergeCell ref="F353:F354"/>
    <mergeCell ref="G353:G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B297:B298"/>
    <mergeCell ref="C297:C298"/>
    <mergeCell ref="D297:E298"/>
    <mergeCell ref="F297:F298"/>
    <mergeCell ref="G297:G298"/>
    <mergeCell ref="H297:I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V293:V294"/>
    <mergeCell ref="B295:B296"/>
    <mergeCell ref="C295:C296"/>
    <mergeCell ref="D295:D296"/>
    <mergeCell ref="E295:E296"/>
    <mergeCell ref="F295:F296"/>
    <mergeCell ref="G295:G296"/>
    <mergeCell ref="H295:H296"/>
    <mergeCell ref="I295:I296"/>
    <mergeCell ref="J295:J296"/>
    <mergeCell ref="N293:N294"/>
    <mergeCell ref="O293:O294"/>
    <mergeCell ref="P293:Q294"/>
    <mergeCell ref="R293:R294"/>
    <mergeCell ref="S293:S294"/>
    <mergeCell ref="T293:U294"/>
    <mergeCell ref="T290:V292"/>
    <mergeCell ref="B293:B294"/>
    <mergeCell ref="C293:C294"/>
    <mergeCell ref="D293:E294"/>
    <mergeCell ref="F293:F294"/>
    <mergeCell ref="G293:G294"/>
    <mergeCell ref="H293:I294"/>
    <mergeCell ref="J293:J294"/>
    <mergeCell ref="K293:K294"/>
    <mergeCell ref="L293:M294"/>
    <mergeCell ref="L290:N290"/>
    <mergeCell ref="L291:N291"/>
    <mergeCell ref="L292:N292"/>
    <mergeCell ref="O290:O292"/>
    <mergeCell ref="P290:R292"/>
    <mergeCell ref="S290:S292"/>
    <mergeCell ref="B290:B292"/>
    <mergeCell ref="C290:C292"/>
    <mergeCell ref="D290:F292"/>
    <mergeCell ref="G290:G292"/>
    <mergeCell ref="H290:J292"/>
    <mergeCell ref="K290:K292"/>
    <mergeCell ref="U283:U284"/>
    <mergeCell ref="V283:V284"/>
    <mergeCell ref="B286:V286"/>
    <mergeCell ref="B288:B289"/>
    <mergeCell ref="C288:C289"/>
    <mergeCell ref="D288:V288"/>
    <mergeCell ref="D289:V289"/>
    <mergeCell ref="B285:V285"/>
    <mergeCell ref="O283:O284"/>
    <mergeCell ref="P283:P284"/>
    <mergeCell ref="Q283:Q284"/>
    <mergeCell ref="R283:R284"/>
    <mergeCell ref="S283:S284"/>
    <mergeCell ref="T283:T284"/>
    <mergeCell ref="I283:I284"/>
    <mergeCell ref="J283:J284"/>
    <mergeCell ref="K283:K284"/>
    <mergeCell ref="L283:L284"/>
    <mergeCell ref="M283:M284"/>
    <mergeCell ref="N283:N284"/>
    <mergeCell ref="S281:S282"/>
    <mergeCell ref="T281:U282"/>
    <mergeCell ref="V281:V282"/>
    <mergeCell ref="B283:B284"/>
    <mergeCell ref="C283:C284"/>
    <mergeCell ref="D283:D284"/>
    <mergeCell ref="E283:E284"/>
    <mergeCell ref="F283:F284"/>
    <mergeCell ref="G283:G284"/>
    <mergeCell ref="H283:H284"/>
    <mergeCell ref="K281:K282"/>
    <mergeCell ref="L281:M282"/>
    <mergeCell ref="N281:N282"/>
    <mergeCell ref="O281:O282"/>
    <mergeCell ref="P281:Q282"/>
    <mergeCell ref="R281:R282"/>
    <mergeCell ref="T279:T280"/>
    <mergeCell ref="U279:U280"/>
    <mergeCell ref="V279:V280"/>
    <mergeCell ref="B281:B282"/>
    <mergeCell ref="C281:C282"/>
    <mergeCell ref="D281:E282"/>
    <mergeCell ref="F281:F282"/>
    <mergeCell ref="G281:G282"/>
    <mergeCell ref="H281:I282"/>
    <mergeCell ref="J281:J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7:R278"/>
    <mergeCell ref="S277:S278"/>
    <mergeCell ref="T277:U278"/>
    <mergeCell ref="V277:V278"/>
    <mergeCell ref="B279:B280"/>
    <mergeCell ref="C279:C280"/>
    <mergeCell ref="D279:D280"/>
    <mergeCell ref="E279:E280"/>
    <mergeCell ref="F279:F280"/>
    <mergeCell ref="G279:G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Q253:Q254"/>
    <mergeCell ref="R253:R254"/>
    <mergeCell ref="S253:S254"/>
    <mergeCell ref="T253:T254"/>
    <mergeCell ref="U253:U254"/>
    <mergeCell ref="V253:V254"/>
    <mergeCell ref="K253:K254"/>
    <mergeCell ref="L253:L254"/>
    <mergeCell ref="M253:M254"/>
    <mergeCell ref="N253:N254"/>
    <mergeCell ref="O253:O254"/>
    <mergeCell ref="P253:P254"/>
    <mergeCell ref="T250:V252"/>
    <mergeCell ref="B253:B254"/>
    <mergeCell ref="C253:C254"/>
    <mergeCell ref="D253:D254"/>
    <mergeCell ref="E253:E254"/>
    <mergeCell ref="F253:F254"/>
    <mergeCell ref="G253:G254"/>
    <mergeCell ref="H253:H254"/>
    <mergeCell ref="I253:I254"/>
    <mergeCell ref="J253:J254"/>
    <mergeCell ref="L250:N250"/>
    <mergeCell ref="L251:N251"/>
    <mergeCell ref="L252:N252"/>
    <mergeCell ref="O250:O252"/>
    <mergeCell ref="P250:R252"/>
    <mergeCell ref="S250:S252"/>
    <mergeCell ref="B250:B252"/>
    <mergeCell ref="C250:C252"/>
    <mergeCell ref="D250:F252"/>
    <mergeCell ref="G250:G252"/>
    <mergeCell ref="H250:J252"/>
    <mergeCell ref="K250:K252"/>
    <mergeCell ref="U242:U243"/>
    <mergeCell ref="V242:V243"/>
    <mergeCell ref="B246:V246"/>
    <mergeCell ref="B248:B249"/>
    <mergeCell ref="C248:C249"/>
    <mergeCell ref="D248:V248"/>
    <mergeCell ref="D249:V249"/>
    <mergeCell ref="B244:V244"/>
    <mergeCell ref="B245:V245"/>
    <mergeCell ref="O242:O243"/>
    <mergeCell ref="P242:P243"/>
    <mergeCell ref="Q242:Q243"/>
    <mergeCell ref="R242:R243"/>
    <mergeCell ref="S242:S243"/>
    <mergeCell ref="T242:T243"/>
    <mergeCell ref="I242:I243"/>
    <mergeCell ref="J242:J243"/>
    <mergeCell ref="K242:K243"/>
    <mergeCell ref="L242:L243"/>
    <mergeCell ref="M242:M243"/>
    <mergeCell ref="N242:N243"/>
    <mergeCell ref="S240:S241"/>
    <mergeCell ref="T240:U241"/>
    <mergeCell ref="V240:V241"/>
    <mergeCell ref="B242:B243"/>
    <mergeCell ref="C242:C243"/>
    <mergeCell ref="D242:D243"/>
    <mergeCell ref="E242:E243"/>
    <mergeCell ref="F242:F243"/>
    <mergeCell ref="G242:G243"/>
    <mergeCell ref="H242:H243"/>
    <mergeCell ref="K240:K241"/>
    <mergeCell ref="L240:M241"/>
    <mergeCell ref="N240:N241"/>
    <mergeCell ref="O240:O241"/>
    <mergeCell ref="P240:Q241"/>
    <mergeCell ref="R240:R241"/>
    <mergeCell ref="T238:T239"/>
    <mergeCell ref="U238:U239"/>
    <mergeCell ref="V238:V239"/>
    <mergeCell ref="B240:B241"/>
    <mergeCell ref="C240:C241"/>
    <mergeCell ref="D240:E241"/>
    <mergeCell ref="F240:F241"/>
    <mergeCell ref="G240:G241"/>
    <mergeCell ref="H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R236:R237"/>
    <mergeCell ref="S236:S237"/>
    <mergeCell ref="T236:U237"/>
    <mergeCell ref="V236:V237"/>
    <mergeCell ref="B238:B239"/>
    <mergeCell ref="C238:C239"/>
    <mergeCell ref="D238:D239"/>
    <mergeCell ref="E238:E239"/>
    <mergeCell ref="F238:F239"/>
    <mergeCell ref="G238:G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T209:V211"/>
    <mergeCell ref="B212:B213"/>
    <mergeCell ref="C212:C213"/>
    <mergeCell ref="D212:D213"/>
    <mergeCell ref="E212:E213"/>
    <mergeCell ref="F212:F213"/>
    <mergeCell ref="G212:G213"/>
    <mergeCell ref="H212:H213"/>
    <mergeCell ref="I212:I213"/>
    <mergeCell ref="J212:J213"/>
    <mergeCell ref="L209:N209"/>
    <mergeCell ref="L210:N210"/>
    <mergeCell ref="L211:N211"/>
    <mergeCell ref="O209:O211"/>
    <mergeCell ref="P209:R211"/>
    <mergeCell ref="S209:S211"/>
    <mergeCell ref="B209:B211"/>
    <mergeCell ref="C209:C211"/>
    <mergeCell ref="D209:F211"/>
    <mergeCell ref="G209:G211"/>
    <mergeCell ref="H209:J211"/>
    <mergeCell ref="K209:K211"/>
    <mergeCell ref="U202:U203"/>
    <mergeCell ref="V202:V203"/>
    <mergeCell ref="B205:V205"/>
    <mergeCell ref="B207:B208"/>
    <mergeCell ref="C207:C208"/>
    <mergeCell ref="D207:V207"/>
    <mergeCell ref="D208:V208"/>
    <mergeCell ref="B204:V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T198:T199"/>
    <mergeCell ref="U198:U199"/>
    <mergeCell ref="V198:V199"/>
    <mergeCell ref="B200:B201"/>
    <mergeCell ref="C200:C201"/>
    <mergeCell ref="D200:E201"/>
    <mergeCell ref="F200:F201"/>
    <mergeCell ref="G200:G201"/>
    <mergeCell ref="H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6:R197"/>
    <mergeCell ref="S196:S197"/>
    <mergeCell ref="T196:U197"/>
    <mergeCell ref="V196:V197"/>
    <mergeCell ref="B198:B199"/>
    <mergeCell ref="C198:C199"/>
    <mergeCell ref="D198:D199"/>
    <mergeCell ref="E198:E199"/>
    <mergeCell ref="F198:F199"/>
    <mergeCell ref="G198:G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T169:V171"/>
    <mergeCell ref="B172:B173"/>
    <mergeCell ref="C172:C173"/>
    <mergeCell ref="D172:D173"/>
    <mergeCell ref="E172:E173"/>
    <mergeCell ref="F172:F173"/>
    <mergeCell ref="G172:G173"/>
    <mergeCell ref="H172:H173"/>
    <mergeCell ref="I172:I173"/>
    <mergeCell ref="J172:J173"/>
    <mergeCell ref="L169:N169"/>
    <mergeCell ref="L170:N170"/>
    <mergeCell ref="L171:N171"/>
    <mergeCell ref="O169:O171"/>
    <mergeCell ref="P169:R171"/>
    <mergeCell ref="S169:S171"/>
    <mergeCell ref="B169:B171"/>
    <mergeCell ref="C169:C171"/>
    <mergeCell ref="D169:F171"/>
    <mergeCell ref="G169:G171"/>
    <mergeCell ref="H169:J171"/>
    <mergeCell ref="K169:K171"/>
    <mergeCell ref="U161:U162"/>
    <mergeCell ref="V161:V162"/>
    <mergeCell ref="B165:V165"/>
    <mergeCell ref="B167:B168"/>
    <mergeCell ref="C167:C168"/>
    <mergeCell ref="D167:V167"/>
    <mergeCell ref="D168:V168"/>
    <mergeCell ref="B164:V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S159:S160"/>
    <mergeCell ref="T159:U160"/>
    <mergeCell ref="V159:V160"/>
    <mergeCell ref="B161:B162"/>
    <mergeCell ref="C161:C162"/>
    <mergeCell ref="D161:D162"/>
    <mergeCell ref="E161:E162"/>
    <mergeCell ref="F161:F162"/>
    <mergeCell ref="G161:G162"/>
    <mergeCell ref="H161:H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R155:R156"/>
    <mergeCell ref="S155:S156"/>
    <mergeCell ref="T155:U156"/>
    <mergeCell ref="V155:V156"/>
    <mergeCell ref="B157:B158"/>
    <mergeCell ref="C157:C158"/>
    <mergeCell ref="D157:D158"/>
    <mergeCell ref="E157:E158"/>
    <mergeCell ref="F157:F158"/>
    <mergeCell ref="G157:G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T128:V130"/>
    <mergeCell ref="B131:B132"/>
    <mergeCell ref="C131:C132"/>
    <mergeCell ref="D131:D132"/>
    <mergeCell ref="E131:E132"/>
    <mergeCell ref="F131:F132"/>
    <mergeCell ref="G131:G132"/>
    <mergeCell ref="H131:H132"/>
    <mergeCell ref="I131:I132"/>
    <mergeCell ref="J131:J132"/>
    <mergeCell ref="L128:N128"/>
    <mergeCell ref="L129:N129"/>
    <mergeCell ref="L130:N130"/>
    <mergeCell ref="O128:O130"/>
    <mergeCell ref="P128:R130"/>
    <mergeCell ref="S128:S130"/>
    <mergeCell ref="B128:B130"/>
    <mergeCell ref="C128:C130"/>
    <mergeCell ref="D128:F130"/>
    <mergeCell ref="G128:G130"/>
    <mergeCell ref="H128:J130"/>
    <mergeCell ref="K128:K130"/>
    <mergeCell ref="V121:V122"/>
    <mergeCell ref="B124:V124"/>
    <mergeCell ref="B126:B127"/>
    <mergeCell ref="C126:C127"/>
    <mergeCell ref="D126:V126"/>
    <mergeCell ref="D127:V127"/>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U120"/>
    <mergeCell ref="V119:V120"/>
    <mergeCell ref="B121:B122"/>
    <mergeCell ref="C121:C122"/>
    <mergeCell ref="D121:D122"/>
    <mergeCell ref="E121:E122"/>
    <mergeCell ref="F121:F122"/>
    <mergeCell ref="G121:G122"/>
    <mergeCell ref="H121:H122"/>
    <mergeCell ref="I121:I122"/>
    <mergeCell ref="L119:M120"/>
    <mergeCell ref="N119:N120"/>
    <mergeCell ref="O119:O120"/>
    <mergeCell ref="P119:Q120"/>
    <mergeCell ref="R119:R120"/>
    <mergeCell ref="S119:S120"/>
    <mergeCell ref="T117:U118"/>
    <mergeCell ref="V117:V118"/>
    <mergeCell ref="B119:B120"/>
    <mergeCell ref="C119:C120"/>
    <mergeCell ref="D119:E120"/>
    <mergeCell ref="F119:F120"/>
    <mergeCell ref="G119:G120"/>
    <mergeCell ref="H119:I120"/>
    <mergeCell ref="J119:J120"/>
    <mergeCell ref="K119:K120"/>
    <mergeCell ref="L117:M118"/>
    <mergeCell ref="N117:N118"/>
    <mergeCell ref="O117:O118"/>
    <mergeCell ref="P117:Q118"/>
    <mergeCell ref="R117:R118"/>
    <mergeCell ref="S117:S118"/>
    <mergeCell ref="T115:U116"/>
    <mergeCell ref="V115:V116"/>
    <mergeCell ref="B117:B118"/>
    <mergeCell ref="C117:C118"/>
    <mergeCell ref="D117:E118"/>
    <mergeCell ref="F117:F118"/>
    <mergeCell ref="G117:G118"/>
    <mergeCell ref="H117:I118"/>
    <mergeCell ref="J117:J118"/>
    <mergeCell ref="K117:K118"/>
    <mergeCell ref="L115:M116"/>
    <mergeCell ref="N115:N116"/>
    <mergeCell ref="O115:O116"/>
    <mergeCell ref="P115:Q116"/>
    <mergeCell ref="R115:R116"/>
    <mergeCell ref="S115:S116"/>
    <mergeCell ref="T113:U114"/>
    <mergeCell ref="V113:V114"/>
    <mergeCell ref="B115:B116"/>
    <mergeCell ref="C115:C116"/>
    <mergeCell ref="D115:E116"/>
    <mergeCell ref="F115:F116"/>
    <mergeCell ref="G115:G116"/>
    <mergeCell ref="H115:I116"/>
    <mergeCell ref="J115:J116"/>
    <mergeCell ref="K115:K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U103:U104"/>
    <mergeCell ref="V103:V104"/>
    <mergeCell ref="B105:B106"/>
    <mergeCell ref="C105:C106"/>
    <mergeCell ref="D105:E106"/>
    <mergeCell ref="F105:F106"/>
    <mergeCell ref="G105:G106"/>
    <mergeCell ref="H105:I106"/>
    <mergeCell ref="J105:J106"/>
    <mergeCell ref="K105:K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U102"/>
    <mergeCell ref="V101:V102"/>
    <mergeCell ref="B103:B104"/>
    <mergeCell ref="C103:C104"/>
    <mergeCell ref="D103:D104"/>
    <mergeCell ref="E103:E104"/>
    <mergeCell ref="F103:F104"/>
    <mergeCell ref="G103:G104"/>
    <mergeCell ref="H103:H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Q79:Q80"/>
    <mergeCell ref="R79:R80"/>
    <mergeCell ref="S79:S80"/>
    <mergeCell ref="T79:T80"/>
    <mergeCell ref="U79:U80"/>
    <mergeCell ref="V79:V80"/>
    <mergeCell ref="K79:K80"/>
    <mergeCell ref="L79:L80"/>
    <mergeCell ref="M79:M80"/>
    <mergeCell ref="N79:N80"/>
    <mergeCell ref="O79:O80"/>
    <mergeCell ref="P79:P80"/>
    <mergeCell ref="V77:V78"/>
    <mergeCell ref="B79:B80"/>
    <mergeCell ref="C79:C80"/>
    <mergeCell ref="D79:D80"/>
    <mergeCell ref="E79:E80"/>
    <mergeCell ref="F79:F80"/>
    <mergeCell ref="G79:G80"/>
    <mergeCell ref="H79:H80"/>
    <mergeCell ref="I79:I80"/>
    <mergeCell ref="J79:J80"/>
    <mergeCell ref="N77:N78"/>
    <mergeCell ref="O77:O78"/>
    <mergeCell ref="P77:Q78"/>
    <mergeCell ref="R77:R78"/>
    <mergeCell ref="S77:S78"/>
    <mergeCell ref="T77:U78"/>
    <mergeCell ref="V75:V76"/>
    <mergeCell ref="B77:B78"/>
    <mergeCell ref="C77:C78"/>
    <mergeCell ref="D77:E78"/>
    <mergeCell ref="F77:F78"/>
    <mergeCell ref="G77:G78"/>
    <mergeCell ref="H77:I78"/>
    <mergeCell ref="J77:J78"/>
    <mergeCell ref="K77:K78"/>
    <mergeCell ref="L77:M78"/>
    <mergeCell ref="N75:N76"/>
    <mergeCell ref="O75:O76"/>
    <mergeCell ref="P75:Q76"/>
    <mergeCell ref="R75:R76"/>
    <mergeCell ref="S75:S76"/>
    <mergeCell ref="T75:U76"/>
    <mergeCell ref="T72:V74"/>
    <mergeCell ref="B75:B76"/>
    <mergeCell ref="C75:C76"/>
    <mergeCell ref="D75:E76"/>
    <mergeCell ref="F75:F76"/>
    <mergeCell ref="G75:G76"/>
    <mergeCell ref="H75:I76"/>
    <mergeCell ref="J75:J76"/>
    <mergeCell ref="K75:K76"/>
    <mergeCell ref="L75:M76"/>
    <mergeCell ref="L72:N72"/>
    <mergeCell ref="L73:N73"/>
    <mergeCell ref="L74:N74"/>
    <mergeCell ref="O72:O74"/>
    <mergeCell ref="P72:R74"/>
    <mergeCell ref="S72:S74"/>
    <mergeCell ref="B72:B74"/>
    <mergeCell ref="C72:C74"/>
    <mergeCell ref="D72:F74"/>
    <mergeCell ref="G72:G74"/>
    <mergeCell ref="H72:J74"/>
    <mergeCell ref="K72:K74"/>
    <mergeCell ref="U66:U67"/>
    <mergeCell ref="V66:V67"/>
    <mergeCell ref="B68:V68"/>
    <mergeCell ref="B70:B71"/>
    <mergeCell ref="C70:C71"/>
    <mergeCell ref="D70:V70"/>
    <mergeCell ref="D71:V71"/>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P22:P23"/>
    <mergeCell ref="Q22:Q23"/>
    <mergeCell ref="R22:R23"/>
    <mergeCell ref="S22:S23"/>
    <mergeCell ref="T22:T23"/>
    <mergeCell ref="U22:U23"/>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S15:S17"/>
    <mergeCell ref="T15:V17"/>
    <mergeCell ref="B18:B19"/>
    <mergeCell ref="C18:C19"/>
    <mergeCell ref="D18:E19"/>
    <mergeCell ref="F18:F19"/>
    <mergeCell ref="G18:G19"/>
    <mergeCell ref="H18:I19"/>
    <mergeCell ref="J18:J19"/>
    <mergeCell ref="K18:K19"/>
    <mergeCell ref="K15:K17"/>
    <mergeCell ref="L15:N15"/>
    <mergeCell ref="L16:N16"/>
    <mergeCell ref="L17:N17"/>
    <mergeCell ref="O15:O17"/>
    <mergeCell ref="P15:R17"/>
    <mergeCell ref="B11:V11"/>
    <mergeCell ref="B13:B14"/>
    <mergeCell ref="C13:C14"/>
    <mergeCell ref="D13:V13"/>
    <mergeCell ref="D14:V14"/>
    <mergeCell ref="B15:B17"/>
    <mergeCell ref="C15:C17"/>
    <mergeCell ref="D15:F17"/>
    <mergeCell ref="G15:G17"/>
    <mergeCell ref="H15:J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4" width="2.140625" customWidth="1"/>
    <col min="5" max="5" width="8.7109375" customWidth="1"/>
    <col min="6" max="6" width="1.5703125"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 min="20" max="20" width="2" bestFit="1" customWidth="1"/>
    <col min="21" max="21" width="8.140625" bestFit="1" customWidth="1"/>
    <col min="22" max="22" width="1.5703125" bestFit="1" customWidth="1"/>
  </cols>
  <sheetData>
    <row r="1" spans="1:22" ht="15" customHeight="1">
      <c r="A1" s="7" t="s">
        <v>9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68</v>
      </c>
      <c r="B3" s="27" t="s">
        <v>5</v>
      </c>
      <c r="C3" s="27"/>
      <c r="D3" s="27"/>
      <c r="E3" s="27"/>
      <c r="F3" s="27"/>
      <c r="G3" s="27"/>
      <c r="H3" s="27"/>
      <c r="I3" s="27"/>
      <c r="J3" s="27"/>
      <c r="K3" s="27"/>
      <c r="L3" s="27"/>
      <c r="M3" s="27"/>
      <c r="N3" s="27"/>
      <c r="O3" s="27"/>
      <c r="P3" s="27"/>
      <c r="Q3" s="27"/>
      <c r="R3" s="27"/>
      <c r="S3" s="27"/>
      <c r="T3" s="27"/>
      <c r="U3" s="27"/>
      <c r="V3" s="27"/>
    </row>
    <row r="4" spans="1:22" ht="15" customHeight="1">
      <c r="A4" s="28" t="s">
        <v>969</v>
      </c>
      <c r="B4" s="27" t="s">
        <v>5</v>
      </c>
      <c r="C4" s="27"/>
      <c r="D4" s="27"/>
      <c r="E4" s="27"/>
      <c r="F4" s="27"/>
      <c r="G4" s="27"/>
      <c r="H4" s="27"/>
      <c r="I4" s="27"/>
      <c r="J4" s="27"/>
      <c r="K4" s="27"/>
      <c r="L4" s="27"/>
      <c r="M4" s="27"/>
      <c r="N4" s="27"/>
      <c r="O4" s="27"/>
      <c r="P4" s="27"/>
      <c r="Q4" s="27"/>
      <c r="R4" s="27"/>
      <c r="S4" s="27"/>
      <c r="T4" s="27"/>
      <c r="U4" s="27"/>
      <c r="V4" s="27"/>
    </row>
    <row r="5" spans="1:22">
      <c r="A5" s="28"/>
      <c r="B5" s="29" t="s">
        <v>967</v>
      </c>
      <c r="C5" s="29"/>
      <c r="D5" s="29"/>
      <c r="E5" s="29"/>
      <c r="F5" s="29"/>
      <c r="G5" s="29"/>
      <c r="H5" s="29"/>
      <c r="I5" s="29"/>
      <c r="J5" s="29"/>
      <c r="K5" s="29"/>
      <c r="L5" s="29"/>
      <c r="M5" s="29"/>
      <c r="N5" s="29"/>
      <c r="O5" s="29"/>
      <c r="P5" s="29"/>
      <c r="Q5" s="29"/>
      <c r="R5" s="29"/>
      <c r="S5" s="29"/>
      <c r="T5" s="29"/>
      <c r="U5" s="29"/>
      <c r="V5" s="29"/>
    </row>
    <row r="6" spans="1:22">
      <c r="A6" s="28"/>
      <c r="B6" s="18"/>
      <c r="C6" s="18"/>
      <c r="D6" s="18"/>
      <c r="E6" s="18"/>
      <c r="F6" s="18"/>
      <c r="G6" s="18"/>
      <c r="H6" s="18"/>
      <c r="I6" s="18"/>
      <c r="J6" s="18"/>
      <c r="K6" s="18"/>
      <c r="L6" s="18"/>
      <c r="M6" s="18"/>
      <c r="N6" s="18"/>
      <c r="O6" s="18"/>
      <c r="P6" s="18"/>
      <c r="Q6" s="18"/>
      <c r="R6" s="18"/>
      <c r="S6" s="18"/>
      <c r="T6" s="18"/>
      <c r="U6" s="18"/>
      <c r="V6" s="18"/>
    </row>
    <row r="7" spans="1:22">
      <c r="A7" s="28"/>
      <c r="B7" s="13"/>
      <c r="C7" s="13"/>
      <c r="D7" s="13"/>
      <c r="E7" s="13"/>
      <c r="F7" s="13"/>
      <c r="G7" s="13"/>
      <c r="H7" s="13"/>
      <c r="I7" s="13"/>
      <c r="J7" s="13"/>
      <c r="K7" s="13"/>
      <c r="L7" s="13"/>
      <c r="M7" s="13"/>
      <c r="N7" s="13"/>
      <c r="O7" s="13"/>
      <c r="P7" s="13"/>
      <c r="Q7" s="13"/>
      <c r="R7" s="13"/>
      <c r="S7" s="13"/>
      <c r="T7" s="13"/>
      <c r="U7" s="13"/>
      <c r="V7" s="13"/>
    </row>
    <row r="8" spans="1:22" ht="15.75" thickBot="1">
      <c r="A8" s="28"/>
      <c r="B8" s="66"/>
      <c r="C8" s="14"/>
      <c r="D8" s="70" t="s">
        <v>970</v>
      </c>
      <c r="E8" s="70"/>
      <c r="F8" s="70"/>
      <c r="G8" s="70"/>
      <c r="H8" s="70"/>
      <c r="I8" s="70"/>
      <c r="J8" s="70"/>
      <c r="K8" s="70"/>
      <c r="L8" s="70"/>
      <c r="M8" s="70"/>
      <c r="N8" s="70"/>
      <c r="O8" s="70"/>
      <c r="P8" s="70"/>
      <c r="Q8" s="70"/>
      <c r="R8" s="70"/>
      <c r="S8" s="70"/>
      <c r="T8" s="70"/>
      <c r="U8" s="70"/>
      <c r="V8" s="70"/>
    </row>
    <row r="9" spans="1:22">
      <c r="A9" s="28"/>
      <c r="B9" s="71" t="s">
        <v>652</v>
      </c>
      <c r="C9" s="24"/>
      <c r="D9" s="72" t="s">
        <v>971</v>
      </c>
      <c r="E9" s="72"/>
      <c r="F9" s="72"/>
      <c r="G9" s="57"/>
      <c r="H9" s="72" t="s">
        <v>973</v>
      </c>
      <c r="I9" s="72"/>
      <c r="J9" s="72"/>
      <c r="K9" s="57"/>
      <c r="L9" s="72" t="s">
        <v>974</v>
      </c>
      <c r="M9" s="72"/>
      <c r="N9" s="72"/>
      <c r="O9" s="57"/>
      <c r="P9" s="72" t="s">
        <v>975</v>
      </c>
      <c r="Q9" s="72"/>
      <c r="R9" s="72"/>
      <c r="S9" s="57"/>
      <c r="T9" s="72" t="s">
        <v>143</v>
      </c>
      <c r="U9" s="72"/>
      <c r="V9" s="72"/>
    </row>
    <row r="10" spans="1:22" ht="15.75" thickBot="1">
      <c r="A10" s="28"/>
      <c r="B10" s="71"/>
      <c r="C10" s="24"/>
      <c r="D10" s="70" t="s">
        <v>972</v>
      </c>
      <c r="E10" s="70"/>
      <c r="F10" s="70"/>
      <c r="G10" s="24"/>
      <c r="H10" s="70" t="s">
        <v>972</v>
      </c>
      <c r="I10" s="70"/>
      <c r="J10" s="70"/>
      <c r="K10" s="24"/>
      <c r="L10" s="70" t="s">
        <v>972</v>
      </c>
      <c r="M10" s="70"/>
      <c r="N10" s="70"/>
      <c r="O10" s="24"/>
      <c r="P10" s="70" t="s">
        <v>972</v>
      </c>
      <c r="Q10" s="70"/>
      <c r="R10" s="70"/>
      <c r="S10" s="24"/>
      <c r="T10" s="70"/>
      <c r="U10" s="70"/>
      <c r="V10" s="70"/>
    </row>
    <row r="11" spans="1:22">
      <c r="A11" s="28"/>
      <c r="B11" s="14"/>
      <c r="C11" s="14"/>
      <c r="D11" s="72" t="s">
        <v>294</v>
      </c>
      <c r="E11" s="72"/>
      <c r="F11" s="72"/>
      <c r="G11" s="14"/>
      <c r="H11" s="72" t="s">
        <v>293</v>
      </c>
      <c r="I11" s="72"/>
      <c r="J11" s="72"/>
      <c r="K11" s="14"/>
      <c r="L11" s="72" t="s">
        <v>293</v>
      </c>
      <c r="M11" s="72"/>
      <c r="N11" s="72"/>
      <c r="O11" s="14"/>
      <c r="P11" s="72" t="s">
        <v>293</v>
      </c>
      <c r="Q11" s="72"/>
      <c r="R11" s="72"/>
      <c r="S11" s="14"/>
      <c r="T11" s="57"/>
      <c r="U11" s="57"/>
      <c r="V11" s="57"/>
    </row>
    <row r="12" spans="1:22">
      <c r="A12" s="28"/>
      <c r="B12" s="14"/>
      <c r="C12" s="14"/>
      <c r="D12" s="24"/>
      <c r="E12" s="24"/>
      <c r="F12" s="24"/>
      <c r="G12" s="14"/>
      <c r="H12" s="24"/>
      <c r="I12" s="24"/>
      <c r="J12" s="24"/>
      <c r="K12" s="14"/>
      <c r="L12" s="24"/>
      <c r="M12" s="24"/>
      <c r="N12" s="24"/>
      <c r="O12" s="14"/>
      <c r="P12" s="24"/>
      <c r="Q12" s="24"/>
      <c r="R12" s="24"/>
      <c r="S12" s="14"/>
      <c r="T12" s="24"/>
      <c r="U12" s="24"/>
      <c r="V12" s="24"/>
    </row>
    <row r="13" spans="1:22">
      <c r="A13" s="28"/>
      <c r="B13" s="19" t="s">
        <v>78</v>
      </c>
      <c r="C13" s="21"/>
      <c r="D13" s="19" t="s">
        <v>190</v>
      </c>
      <c r="E13" s="41">
        <v>1129.0999999999999</v>
      </c>
      <c r="F13" s="21"/>
      <c r="G13" s="21"/>
      <c r="H13" s="19" t="s">
        <v>190</v>
      </c>
      <c r="I13" s="41">
        <v>1432.8</v>
      </c>
      <c r="J13" s="21"/>
      <c r="K13" s="21"/>
      <c r="L13" s="19" t="s">
        <v>190</v>
      </c>
      <c r="M13" s="41">
        <v>1164.7</v>
      </c>
      <c r="N13" s="21"/>
      <c r="O13" s="21"/>
      <c r="P13" s="19" t="s">
        <v>190</v>
      </c>
      <c r="Q13" s="41">
        <v>1112.7</v>
      </c>
      <c r="R13" s="21"/>
      <c r="S13" s="21"/>
      <c r="T13" s="19" t="s">
        <v>190</v>
      </c>
      <c r="U13" s="41">
        <v>4839.3</v>
      </c>
      <c r="V13" s="21"/>
    </row>
    <row r="14" spans="1:22" ht="15.75" thickBot="1">
      <c r="A14" s="28"/>
      <c r="B14" s="19"/>
      <c r="C14" s="21"/>
      <c r="D14" s="61"/>
      <c r="E14" s="62"/>
      <c r="F14" s="63"/>
      <c r="G14" s="21"/>
      <c r="H14" s="61"/>
      <c r="I14" s="62"/>
      <c r="J14" s="63"/>
      <c r="K14" s="21"/>
      <c r="L14" s="61"/>
      <c r="M14" s="62"/>
      <c r="N14" s="63"/>
      <c r="O14" s="21"/>
      <c r="P14" s="61"/>
      <c r="Q14" s="62"/>
      <c r="R14" s="63"/>
      <c r="S14" s="21"/>
      <c r="T14" s="61"/>
      <c r="U14" s="62"/>
      <c r="V14" s="63"/>
    </row>
    <row r="15" spans="1:22" ht="15.75" thickTop="1">
      <c r="A15" s="28"/>
      <c r="B15" s="22" t="s">
        <v>976</v>
      </c>
      <c r="C15" s="24"/>
      <c r="D15" s="193" t="s">
        <v>190</v>
      </c>
      <c r="E15" s="194">
        <v>443.7</v>
      </c>
      <c r="F15" s="105"/>
      <c r="G15" s="24"/>
      <c r="H15" s="193" t="s">
        <v>190</v>
      </c>
      <c r="I15" s="194">
        <v>379.8</v>
      </c>
      <c r="J15" s="105"/>
      <c r="K15" s="24"/>
      <c r="L15" s="193" t="s">
        <v>190</v>
      </c>
      <c r="M15" s="194">
        <v>415.7</v>
      </c>
      <c r="N15" s="105"/>
      <c r="O15" s="24"/>
      <c r="P15" s="193" t="s">
        <v>190</v>
      </c>
      <c r="Q15" s="194">
        <v>351.5</v>
      </c>
      <c r="R15" s="105"/>
      <c r="S15" s="24"/>
      <c r="T15" s="193" t="s">
        <v>190</v>
      </c>
      <c r="U15" s="195">
        <v>1590.7</v>
      </c>
      <c r="V15" s="105"/>
    </row>
    <row r="16" spans="1:22" ht="15.75" thickBot="1">
      <c r="A16" s="28"/>
      <c r="B16" s="22"/>
      <c r="C16" s="24"/>
      <c r="D16" s="95"/>
      <c r="E16" s="115"/>
      <c r="F16" s="97"/>
      <c r="G16" s="24"/>
      <c r="H16" s="95"/>
      <c r="I16" s="115"/>
      <c r="J16" s="97"/>
      <c r="K16" s="24"/>
      <c r="L16" s="95"/>
      <c r="M16" s="115"/>
      <c r="N16" s="97"/>
      <c r="O16" s="24"/>
      <c r="P16" s="95"/>
      <c r="Q16" s="115"/>
      <c r="R16" s="97"/>
      <c r="S16" s="24"/>
      <c r="T16" s="95"/>
      <c r="U16" s="196"/>
      <c r="V16" s="97"/>
    </row>
    <row r="17" spans="1:22" ht="16.5" thickTop="1" thickBot="1">
      <c r="A17" s="28"/>
      <c r="B17" s="15" t="s">
        <v>977</v>
      </c>
      <c r="C17" s="16"/>
      <c r="D17" s="129" t="s">
        <v>190</v>
      </c>
      <c r="E17" s="128" t="s">
        <v>978</v>
      </c>
      <c r="F17" s="129" t="s">
        <v>258</v>
      </c>
      <c r="G17" s="16"/>
      <c r="H17" s="129" t="s">
        <v>190</v>
      </c>
      <c r="I17" s="128" t="s">
        <v>979</v>
      </c>
      <c r="J17" s="129" t="s">
        <v>258</v>
      </c>
      <c r="K17" s="16"/>
      <c r="L17" s="129" t="s">
        <v>190</v>
      </c>
      <c r="M17" s="128" t="s">
        <v>980</v>
      </c>
      <c r="N17" s="129" t="s">
        <v>258</v>
      </c>
      <c r="O17" s="16"/>
      <c r="P17" s="129" t="s">
        <v>190</v>
      </c>
      <c r="Q17" s="128" t="s">
        <v>981</v>
      </c>
      <c r="R17" s="129" t="s">
        <v>258</v>
      </c>
      <c r="S17" s="16"/>
      <c r="T17" s="129" t="s">
        <v>190</v>
      </c>
      <c r="U17" s="128" t="s">
        <v>982</v>
      </c>
      <c r="V17" s="129" t="s">
        <v>258</v>
      </c>
    </row>
    <row r="18" spans="1:22" ht="15.75" thickTop="1">
      <c r="A18" s="28"/>
      <c r="B18" s="18"/>
      <c r="C18" s="18"/>
      <c r="D18" s="18"/>
      <c r="E18" s="18"/>
      <c r="F18" s="18"/>
      <c r="G18" s="18"/>
      <c r="H18" s="18"/>
      <c r="I18" s="18"/>
      <c r="J18" s="18"/>
      <c r="K18" s="18"/>
      <c r="L18" s="18"/>
      <c r="M18" s="18"/>
      <c r="N18" s="18"/>
      <c r="O18" s="18"/>
      <c r="P18" s="18"/>
      <c r="Q18" s="18"/>
      <c r="R18" s="18"/>
      <c r="S18" s="18"/>
      <c r="T18" s="18"/>
      <c r="U18" s="18"/>
      <c r="V18" s="18"/>
    </row>
    <row r="19" spans="1:22">
      <c r="A19" s="28"/>
      <c r="B19" s="18"/>
      <c r="C19" s="18"/>
      <c r="D19" s="18"/>
      <c r="E19" s="18"/>
      <c r="F19" s="18"/>
      <c r="G19" s="18"/>
      <c r="H19" s="18"/>
      <c r="I19" s="18"/>
      <c r="J19" s="18"/>
      <c r="K19" s="18"/>
      <c r="L19" s="18"/>
      <c r="M19" s="18"/>
      <c r="N19" s="18"/>
      <c r="O19" s="18"/>
      <c r="P19" s="18"/>
      <c r="Q19" s="18"/>
      <c r="R19" s="18"/>
      <c r="S19" s="18"/>
      <c r="T19" s="18"/>
      <c r="U19" s="18"/>
      <c r="V19" s="18"/>
    </row>
    <row r="20" spans="1:22">
      <c r="A20" s="28"/>
      <c r="B20" s="13"/>
      <c r="C20" s="13"/>
      <c r="D20" s="13"/>
      <c r="E20" s="13"/>
      <c r="F20" s="13"/>
      <c r="G20" s="13"/>
      <c r="H20" s="13"/>
      <c r="I20" s="13"/>
      <c r="J20" s="13"/>
      <c r="K20" s="13"/>
      <c r="L20" s="13"/>
      <c r="M20" s="13"/>
      <c r="N20" s="13"/>
      <c r="O20" s="13"/>
      <c r="P20" s="13"/>
      <c r="Q20" s="13"/>
      <c r="R20" s="13"/>
      <c r="S20" s="13"/>
      <c r="T20" s="13"/>
      <c r="U20" s="13"/>
      <c r="V20" s="13"/>
    </row>
    <row r="21" spans="1:22">
      <c r="A21" s="28"/>
      <c r="B21" s="150"/>
      <c r="C21" s="24"/>
      <c r="D21" s="69" t="s">
        <v>983</v>
      </c>
      <c r="E21" s="69"/>
      <c r="F21" s="69"/>
      <c r="G21" s="69"/>
      <c r="H21" s="69"/>
      <c r="I21" s="69"/>
      <c r="J21" s="69"/>
      <c r="K21" s="69"/>
      <c r="L21" s="69"/>
      <c r="M21" s="69"/>
      <c r="N21" s="69"/>
      <c r="O21" s="69"/>
      <c r="P21" s="69"/>
      <c r="Q21" s="69"/>
      <c r="R21" s="69"/>
      <c r="S21" s="69"/>
      <c r="T21" s="69"/>
      <c r="U21" s="69"/>
      <c r="V21" s="69"/>
    </row>
    <row r="22" spans="1:22" ht="15.75" thickBot="1">
      <c r="A22" s="28"/>
      <c r="B22" s="150"/>
      <c r="C22" s="24"/>
      <c r="D22" s="70" t="s">
        <v>294</v>
      </c>
      <c r="E22" s="70"/>
      <c r="F22" s="70"/>
      <c r="G22" s="70"/>
      <c r="H22" s="70"/>
      <c r="I22" s="70"/>
      <c r="J22" s="70"/>
      <c r="K22" s="70"/>
      <c r="L22" s="70"/>
      <c r="M22" s="70"/>
      <c r="N22" s="70"/>
      <c r="O22" s="70"/>
      <c r="P22" s="70"/>
      <c r="Q22" s="70"/>
      <c r="R22" s="70"/>
      <c r="S22" s="70"/>
      <c r="T22" s="70"/>
      <c r="U22" s="70"/>
      <c r="V22" s="70"/>
    </row>
    <row r="23" spans="1:22">
      <c r="A23" s="28"/>
      <c r="B23" s="14"/>
      <c r="C23" s="14"/>
      <c r="D23" s="57"/>
      <c r="E23" s="57"/>
      <c r="F23" s="57"/>
      <c r="G23" s="14"/>
      <c r="H23" s="57"/>
      <c r="I23" s="57"/>
      <c r="J23" s="57"/>
      <c r="K23" s="14"/>
      <c r="L23" s="57"/>
      <c r="M23" s="57"/>
      <c r="N23" s="57"/>
      <c r="O23" s="14"/>
      <c r="P23" s="57"/>
      <c r="Q23" s="57"/>
      <c r="R23" s="57"/>
      <c r="S23" s="14"/>
      <c r="T23" s="57"/>
      <c r="U23" s="57"/>
      <c r="V23" s="57"/>
    </row>
    <row r="24" spans="1:22">
      <c r="A24" s="28"/>
      <c r="B24" s="19" t="s">
        <v>78</v>
      </c>
      <c r="C24" s="21"/>
      <c r="D24" s="19" t="s">
        <v>190</v>
      </c>
      <c r="E24" s="41">
        <v>1068.5</v>
      </c>
      <c r="F24" s="21"/>
      <c r="G24" s="21"/>
      <c r="H24" s="19" t="s">
        <v>190</v>
      </c>
      <c r="I24" s="41">
        <v>1362.4</v>
      </c>
      <c r="J24" s="21"/>
      <c r="K24" s="21"/>
      <c r="L24" s="19" t="s">
        <v>190</v>
      </c>
      <c r="M24" s="41">
        <v>1098.3</v>
      </c>
      <c r="N24" s="21"/>
      <c r="O24" s="21"/>
      <c r="P24" s="19" t="s">
        <v>190</v>
      </c>
      <c r="Q24" s="41">
        <v>1119</v>
      </c>
      <c r="R24" s="21"/>
      <c r="S24" s="21"/>
      <c r="T24" s="19" t="s">
        <v>190</v>
      </c>
      <c r="U24" s="41">
        <v>4648.2</v>
      </c>
      <c r="V24" s="21"/>
    </row>
    <row r="25" spans="1:22" ht="15.75" thickBot="1">
      <c r="A25" s="28"/>
      <c r="B25" s="19"/>
      <c r="C25" s="21"/>
      <c r="D25" s="61"/>
      <c r="E25" s="62"/>
      <c r="F25" s="63"/>
      <c r="G25" s="21"/>
      <c r="H25" s="61"/>
      <c r="I25" s="62"/>
      <c r="J25" s="63"/>
      <c r="K25" s="21"/>
      <c r="L25" s="61"/>
      <c r="M25" s="62"/>
      <c r="N25" s="63"/>
      <c r="O25" s="21"/>
      <c r="P25" s="61"/>
      <c r="Q25" s="62"/>
      <c r="R25" s="63"/>
      <c r="S25" s="21"/>
      <c r="T25" s="61"/>
      <c r="U25" s="62"/>
      <c r="V25" s="63"/>
    </row>
    <row r="26" spans="1:22" ht="15.75" thickTop="1">
      <c r="A26" s="28"/>
      <c r="B26" s="22" t="s">
        <v>976</v>
      </c>
      <c r="C26" s="24"/>
      <c r="D26" s="193" t="s">
        <v>190</v>
      </c>
      <c r="E26" s="194">
        <v>423.1</v>
      </c>
      <c r="F26" s="105"/>
      <c r="G26" s="24"/>
      <c r="H26" s="193" t="s">
        <v>190</v>
      </c>
      <c r="I26" s="194">
        <v>440.7</v>
      </c>
      <c r="J26" s="105"/>
      <c r="K26" s="24"/>
      <c r="L26" s="193" t="s">
        <v>190</v>
      </c>
      <c r="M26" s="194">
        <v>435</v>
      </c>
      <c r="N26" s="105"/>
      <c r="O26" s="24"/>
      <c r="P26" s="193" t="s">
        <v>190</v>
      </c>
      <c r="Q26" s="194">
        <v>354.1</v>
      </c>
      <c r="R26" s="105"/>
      <c r="S26" s="24"/>
      <c r="T26" s="193" t="s">
        <v>190</v>
      </c>
      <c r="U26" s="195">
        <v>1652.9</v>
      </c>
      <c r="V26" s="105"/>
    </row>
    <row r="27" spans="1:22" ht="15.75" thickBot="1">
      <c r="A27" s="28"/>
      <c r="B27" s="22"/>
      <c r="C27" s="24"/>
      <c r="D27" s="95"/>
      <c r="E27" s="115"/>
      <c r="F27" s="97"/>
      <c r="G27" s="24"/>
      <c r="H27" s="95"/>
      <c r="I27" s="115"/>
      <c r="J27" s="97"/>
      <c r="K27" s="24"/>
      <c r="L27" s="95"/>
      <c r="M27" s="115"/>
      <c r="N27" s="97"/>
      <c r="O27" s="24"/>
      <c r="P27" s="95"/>
      <c r="Q27" s="115"/>
      <c r="R27" s="97"/>
      <c r="S27" s="24"/>
      <c r="T27" s="95"/>
      <c r="U27" s="196"/>
      <c r="V27" s="97"/>
    </row>
    <row r="28" spans="1:22" ht="15.75" thickTop="1">
      <c r="A28" s="28"/>
      <c r="B28" s="19" t="s">
        <v>984</v>
      </c>
      <c r="C28" s="21"/>
      <c r="D28" s="197" t="s">
        <v>190</v>
      </c>
      <c r="E28" s="116">
        <v>49.6</v>
      </c>
      <c r="F28" s="125"/>
      <c r="G28" s="21"/>
      <c r="H28" s="197" t="s">
        <v>190</v>
      </c>
      <c r="I28" s="116">
        <v>40.4</v>
      </c>
      <c r="J28" s="125"/>
      <c r="K28" s="21"/>
      <c r="L28" s="197" t="s">
        <v>190</v>
      </c>
      <c r="M28" s="116">
        <v>70.8</v>
      </c>
      <c r="N28" s="125"/>
      <c r="O28" s="21"/>
      <c r="P28" s="197" t="s">
        <v>190</v>
      </c>
      <c r="Q28" s="116">
        <v>2.9</v>
      </c>
      <c r="R28" s="125"/>
      <c r="S28" s="21"/>
      <c r="T28" s="197" t="s">
        <v>190</v>
      </c>
      <c r="U28" s="116">
        <v>163.69999999999999</v>
      </c>
      <c r="V28" s="125"/>
    </row>
    <row r="29" spans="1:22" ht="15.75" thickBot="1">
      <c r="A29" s="28"/>
      <c r="B29" s="19"/>
      <c r="C29" s="21"/>
      <c r="D29" s="61"/>
      <c r="E29" s="113"/>
      <c r="F29" s="63"/>
      <c r="G29" s="21"/>
      <c r="H29" s="61"/>
      <c r="I29" s="113"/>
      <c r="J29" s="63"/>
      <c r="K29" s="21"/>
      <c r="L29" s="61"/>
      <c r="M29" s="113"/>
      <c r="N29" s="63"/>
      <c r="O29" s="21"/>
      <c r="P29" s="61"/>
      <c r="Q29" s="113"/>
      <c r="R29" s="63"/>
      <c r="S29" s="21"/>
      <c r="T29" s="61"/>
      <c r="U29" s="113"/>
      <c r="V29" s="63"/>
    </row>
    <row r="30" spans="1:22" ht="15.75" thickTop="1">
      <c r="A30" s="28"/>
      <c r="B30" s="13"/>
    </row>
    <row r="31" spans="1:22">
      <c r="A31" s="28"/>
      <c r="B31" s="13"/>
    </row>
    <row r="32" spans="1:22" ht="15.75" thickBot="1">
      <c r="A32" s="28"/>
      <c r="B32" s="35"/>
    </row>
    <row r="33" spans="1:22">
      <c r="A33" s="28"/>
      <c r="B33" s="13"/>
      <c r="C33" s="13"/>
    </row>
    <row r="34" spans="1:22" ht="51">
      <c r="A34" s="28"/>
      <c r="B34" s="142">
        <v>-1</v>
      </c>
      <c r="C34" s="26" t="s">
        <v>985</v>
      </c>
    </row>
    <row r="35" spans="1:22">
      <c r="A35" s="28"/>
      <c r="B35" s="24"/>
      <c r="C35" s="24"/>
      <c r="D35" s="24"/>
      <c r="E35" s="24"/>
      <c r="F35" s="24"/>
      <c r="G35" s="24"/>
      <c r="H35" s="24"/>
      <c r="I35" s="24"/>
      <c r="J35" s="24"/>
      <c r="K35" s="24"/>
      <c r="L35" s="24"/>
      <c r="M35" s="24"/>
      <c r="N35" s="24"/>
      <c r="O35" s="24"/>
      <c r="P35" s="24"/>
      <c r="Q35" s="24"/>
      <c r="R35" s="24"/>
      <c r="S35" s="24"/>
      <c r="T35" s="24"/>
      <c r="U35" s="24"/>
      <c r="V35" s="24"/>
    </row>
    <row r="36" spans="1:22">
      <c r="A36" s="28"/>
      <c r="B36" s="13"/>
      <c r="C36" s="13"/>
    </row>
    <row r="37" spans="1:22" ht="89.25">
      <c r="A37" s="28"/>
      <c r="B37" s="142">
        <v>-2</v>
      </c>
      <c r="C37" s="26" t="s">
        <v>986</v>
      </c>
    </row>
    <row r="38" spans="1:22">
      <c r="A38" s="28"/>
      <c r="B38" s="24"/>
      <c r="C38" s="24"/>
      <c r="D38" s="24"/>
      <c r="E38" s="24"/>
      <c r="F38" s="24"/>
      <c r="G38" s="24"/>
      <c r="H38" s="24"/>
      <c r="I38" s="24"/>
      <c r="J38" s="24"/>
      <c r="K38" s="24"/>
      <c r="L38" s="24"/>
      <c r="M38" s="24"/>
      <c r="N38" s="24"/>
      <c r="O38" s="24"/>
      <c r="P38" s="24"/>
      <c r="Q38" s="24"/>
      <c r="R38" s="24"/>
      <c r="S38" s="24"/>
      <c r="T38" s="24"/>
      <c r="U38" s="24"/>
      <c r="V38" s="24"/>
    </row>
    <row r="39" spans="1:22">
      <c r="A39" s="28"/>
      <c r="B39" s="13"/>
      <c r="C39" s="13"/>
    </row>
    <row r="40" spans="1:22" ht="140.25">
      <c r="A40" s="28"/>
      <c r="B40" s="142">
        <v>-3</v>
      </c>
      <c r="C40" s="26" t="s">
        <v>987</v>
      </c>
    </row>
    <row r="41" spans="1:22">
      <c r="A41" s="28"/>
      <c r="B41" s="18"/>
      <c r="C41" s="18"/>
      <c r="D41" s="18"/>
      <c r="E41" s="18"/>
      <c r="F41" s="18"/>
      <c r="G41" s="18"/>
      <c r="H41" s="18"/>
      <c r="I41" s="18"/>
      <c r="J41" s="18"/>
    </row>
    <row r="42" spans="1:22">
      <c r="A42" s="28"/>
      <c r="B42" s="13"/>
      <c r="C42" s="13"/>
      <c r="D42" s="13"/>
      <c r="E42" s="13"/>
      <c r="F42" s="13"/>
      <c r="G42" s="13"/>
      <c r="H42" s="13"/>
      <c r="I42" s="13"/>
      <c r="J42" s="13"/>
    </row>
    <row r="43" spans="1:22" ht="15.75" thickBot="1">
      <c r="A43" s="28"/>
      <c r="B43" s="66"/>
      <c r="C43" s="14"/>
      <c r="D43" s="70" t="s">
        <v>970</v>
      </c>
      <c r="E43" s="70"/>
      <c r="F43" s="70"/>
      <c r="G43" s="70"/>
      <c r="H43" s="70"/>
      <c r="I43" s="70"/>
      <c r="J43" s="70"/>
    </row>
    <row r="44" spans="1:22">
      <c r="A44" s="28"/>
      <c r="B44" s="71" t="s">
        <v>652</v>
      </c>
      <c r="C44" s="24"/>
      <c r="D44" s="72" t="s">
        <v>973</v>
      </c>
      <c r="E44" s="72"/>
      <c r="F44" s="72"/>
      <c r="G44" s="57"/>
      <c r="H44" s="72" t="s">
        <v>974</v>
      </c>
      <c r="I44" s="72"/>
      <c r="J44" s="72"/>
    </row>
    <row r="45" spans="1:22" ht="15.75" thickBot="1">
      <c r="A45" s="28"/>
      <c r="B45" s="71"/>
      <c r="C45" s="24"/>
      <c r="D45" s="70" t="s">
        <v>972</v>
      </c>
      <c r="E45" s="70"/>
      <c r="F45" s="70"/>
      <c r="G45" s="24"/>
      <c r="H45" s="70" t="s">
        <v>972</v>
      </c>
      <c r="I45" s="70"/>
      <c r="J45" s="70"/>
    </row>
    <row r="46" spans="1:22">
      <c r="A46" s="28"/>
      <c r="B46" s="14"/>
      <c r="C46" s="14"/>
      <c r="D46" s="72" t="s">
        <v>293</v>
      </c>
      <c r="E46" s="72"/>
      <c r="F46" s="72"/>
      <c r="G46" s="14"/>
      <c r="H46" s="72" t="s">
        <v>293</v>
      </c>
      <c r="I46" s="72"/>
      <c r="J46" s="72"/>
    </row>
    <row r="47" spans="1:22">
      <c r="A47" s="28"/>
      <c r="B47" s="14"/>
      <c r="C47" s="14"/>
      <c r="D47" s="24"/>
      <c r="E47" s="24"/>
      <c r="F47" s="24"/>
      <c r="G47" s="14"/>
      <c r="H47" s="24"/>
      <c r="I47" s="24"/>
      <c r="J47" s="24"/>
    </row>
    <row r="48" spans="1:22">
      <c r="A48" s="28"/>
      <c r="B48" s="15" t="s">
        <v>988</v>
      </c>
      <c r="C48" s="16"/>
      <c r="D48" s="15" t="s">
        <v>190</v>
      </c>
      <c r="E48" s="37" t="s">
        <v>989</v>
      </c>
      <c r="F48" s="15" t="s">
        <v>258</v>
      </c>
      <c r="G48" s="16"/>
      <c r="H48" s="15" t="s">
        <v>190</v>
      </c>
      <c r="I48" s="37" t="s">
        <v>990</v>
      </c>
      <c r="J48" s="15" t="s">
        <v>258</v>
      </c>
    </row>
    <row r="49" spans="1:22" ht="27" thickBot="1">
      <c r="A49" s="28"/>
      <c r="B49" s="17" t="s">
        <v>991</v>
      </c>
      <c r="C49" s="14"/>
      <c r="D49" s="45" t="s">
        <v>992</v>
      </c>
      <c r="E49" s="45"/>
      <c r="F49" s="17" t="s">
        <v>258</v>
      </c>
      <c r="G49" s="14"/>
      <c r="H49" s="45" t="s">
        <v>993</v>
      </c>
      <c r="I49" s="45"/>
      <c r="J49" s="17" t="s">
        <v>258</v>
      </c>
    </row>
    <row r="50" spans="1:22" ht="15.75" thickBot="1">
      <c r="A50" s="28"/>
      <c r="B50" s="15" t="s">
        <v>994</v>
      </c>
      <c r="C50" s="16"/>
      <c r="D50" s="118" t="s">
        <v>190</v>
      </c>
      <c r="E50" s="119" t="s">
        <v>979</v>
      </c>
      <c r="F50" s="118" t="s">
        <v>258</v>
      </c>
      <c r="G50" s="16"/>
      <c r="H50" s="118" t="s">
        <v>190</v>
      </c>
      <c r="I50" s="119" t="s">
        <v>980</v>
      </c>
      <c r="J50" s="118" t="s">
        <v>258</v>
      </c>
    </row>
    <row r="51" spans="1:22" ht="15.75" thickTop="1">
      <c r="A51" s="28"/>
      <c r="B51" s="24"/>
      <c r="C51" s="24"/>
      <c r="D51" s="24"/>
      <c r="E51" s="24"/>
      <c r="F51" s="24"/>
      <c r="G51" s="24"/>
      <c r="H51" s="24"/>
      <c r="I51" s="24"/>
      <c r="J51" s="24"/>
      <c r="K51" s="24"/>
      <c r="L51" s="24"/>
      <c r="M51" s="24"/>
      <c r="N51" s="24"/>
      <c r="O51" s="24"/>
      <c r="P51" s="24"/>
      <c r="Q51" s="24"/>
      <c r="R51" s="24"/>
      <c r="S51" s="24"/>
      <c r="T51" s="24"/>
      <c r="U51" s="24"/>
      <c r="V51" s="24"/>
    </row>
    <row r="52" spans="1:22">
      <c r="A52" s="28"/>
      <c r="B52" s="13"/>
      <c r="C52" s="13"/>
    </row>
    <row r="53" spans="1:22" ht="51">
      <c r="A53" s="28"/>
      <c r="B53" s="142">
        <v>-4</v>
      </c>
      <c r="C53" s="26" t="s">
        <v>995</v>
      </c>
    </row>
  </sheetData>
  <mergeCells count="168">
    <mergeCell ref="B51:V51"/>
    <mergeCell ref="A1:A2"/>
    <mergeCell ref="B1:V1"/>
    <mergeCell ref="B2:V2"/>
    <mergeCell ref="B3:V3"/>
    <mergeCell ref="A4:A53"/>
    <mergeCell ref="B4:V4"/>
    <mergeCell ref="B5:V5"/>
    <mergeCell ref="B18:V18"/>
    <mergeCell ref="B35:V35"/>
    <mergeCell ref="B38:V38"/>
    <mergeCell ref="H45:J45"/>
    <mergeCell ref="D46:F46"/>
    <mergeCell ref="H46:J46"/>
    <mergeCell ref="D47:F47"/>
    <mergeCell ref="H47:J47"/>
    <mergeCell ref="D49:E49"/>
    <mergeCell ref="H49:I49"/>
    <mergeCell ref="U28:U29"/>
    <mergeCell ref="V28:V29"/>
    <mergeCell ref="B41:J41"/>
    <mergeCell ref="D43:J43"/>
    <mergeCell ref="B44:B45"/>
    <mergeCell ref="C44:C45"/>
    <mergeCell ref="D44:F44"/>
    <mergeCell ref="D45:F45"/>
    <mergeCell ref="G44:G45"/>
    <mergeCell ref="H44:J44"/>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15:T16"/>
    <mergeCell ref="U15:U16"/>
    <mergeCell ref="V15:V16"/>
    <mergeCell ref="B19:V19"/>
    <mergeCell ref="B21:B22"/>
    <mergeCell ref="C21:C22"/>
    <mergeCell ref="D21:V21"/>
    <mergeCell ref="D22:V22"/>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U14"/>
    <mergeCell ref="V13:V14"/>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T9:V10"/>
    <mergeCell ref="D11:F11"/>
    <mergeCell ref="H11:J11"/>
    <mergeCell ref="L11:N11"/>
    <mergeCell ref="P11:R11"/>
    <mergeCell ref="T11:V11"/>
    <mergeCell ref="L9:N9"/>
    <mergeCell ref="L10:N10"/>
    <mergeCell ref="O9:O10"/>
    <mergeCell ref="P9:R9"/>
    <mergeCell ref="P10:R10"/>
    <mergeCell ref="S9:S10"/>
    <mergeCell ref="B6:V6"/>
    <mergeCell ref="D8:V8"/>
    <mergeCell ref="B9:B10"/>
    <mergeCell ref="C9:C10"/>
    <mergeCell ref="D9:F9"/>
    <mergeCell ref="D10: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996</v>
      </c>
      <c r="B1" s="1" t="s">
        <v>1</v>
      </c>
    </row>
    <row r="2" spans="1:2">
      <c r="A2" s="7"/>
      <c r="B2" s="1" t="s">
        <v>2</v>
      </c>
    </row>
    <row r="3" spans="1:2">
      <c r="A3" s="3" t="s">
        <v>997</v>
      </c>
      <c r="B3" s="4" t="s">
        <v>5</v>
      </c>
    </row>
    <row r="4" spans="1:2">
      <c r="A4" s="28" t="s">
        <v>998</v>
      </c>
      <c r="B4" s="4" t="s">
        <v>5</v>
      </c>
    </row>
    <row r="5" spans="1:2">
      <c r="A5" s="28"/>
      <c r="B5" s="12" t="s">
        <v>996</v>
      </c>
    </row>
    <row r="6" spans="1:2">
      <c r="A6" s="28"/>
      <c r="B6" s="4"/>
    </row>
    <row r="7" spans="1:2" ht="204.75">
      <c r="A7" s="28"/>
      <c r="B7" s="14" t="s">
        <v>99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cols>
    <col min="1" max="2" width="36.5703125" bestFit="1" customWidth="1"/>
    <col min="4" max="4" width="2" bestFit="1" customWidth="1"/>
    <col min="5" max="5" width="6.42578125" bestFit="1" customWidth="1"/>
    <col min="8" max="8" width="2" bestFit="1" customWidth="1"/>
    <col min="9" max="9" width="7.42578125" bestFit="1" customWidth="1"/>
    <col min="12" max="12" width="2" bestFit="1" customWidth="1"/>
    <col min="13" max="13" width="2.7109375" bestFit="1" customWidth="1"/>
    <col min="16" max="16" width="2" bestFit="1" customWidth="1"/>
    <col min="17" max="17" width="8" bestFit="1" customWidth="1"/>
    <col min="18" max="18" width="1.5703125" bestFit="1" customWidth="1"/>
    <col min="20" max="20" width="3.28515625" bestFit="1" customWidth="1"/>
    <col min="22" max="22" width="2" bestFit="1" customWidth="1"/>
    <col min="23" max="23" width="6.42578125" bestFit="1" customWidth="1"/>
  </cols>
  <sheetData>
    <row r="1" spans="1:24" ht="15" customHeight="1">
      <c r="A1" s="7" t="s">
        <v>100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001</v>
      </c>
      <c r="B3" s="27" t="s">
        <v>5</v>
      </c>
      <c r="C3" s="27"/>
      <c r="D3" s="27"/>
      <c r="E3" s="27"/>
      <c r="F3" s="27"/>
      <c r="G3" s="27"/>
      <c r="H3" s="27"/>
      <c r="I3" s="27"/>
      <c r="J3" s="27"/>
      <c r="K3" s="27"/>
      <c r="L3" s="27"/>
      <c r="M3" s="27"/>
      <c r="N3" s="27"/>
      <c r="O3" s="27"/>
      <c r="P3" s="27"/>
      <c r="Q3" s="27"/>
      <c r="R3" s="27"/>
      <c r="S3" s="27"/>
      <c r="T3" s="27"/>
      <c r="U3" s="27"/>
      <c r="V3" s="27"/>
      <c r="W3" s="27"/>
      <c r="X3" s="27"/>
    </row>
    <row r="4" spans="1:24" ht="15" customHeight="1">
      <c r="A4" s="28" t="s">
        <v>1002</v>
      </c>
      <c r="B4" s="27" t="s">
        <v>5</v>
      </c>
      <c r="C4" s="27"/>
      <c r="D4" s="27"/>
      <c r="E4" s="27"/>
      <c r="F4" s="27"/>
      <c r="G4" s="27"/>
      <c r="H4" s="27"/>
      <c r="I4" s="27"/>
      <c r="J4" s="27"/>
      <c r="K4" s="27"/>
      <c r="L4" s="27"/>
      <c r="M4" s="27"/>
      <c r="N4" s="27"/>
      <c r="O4" s="27"/>
      <c r="P4" s="27"/>
      <c r="Q4" s="27"/>
      <c r="R4" s="27"/>
      <c r="S4" s="27"/>
      <c r="T4" s="27"/>
      <c r="U4" s="27"/>
      <c r="V4" s="27"/>
      <c r="W4" s="27"/>
      <c r="X4" s="27"/>
    </row>
    <row r="5" spans="1:24">
      <c r="A5" s="28"/>
      <c r="B5" s="200" t="s">
        <v>1003</v>
      </c>
      <c r="C5" s="200"/>
      <c r="D5" s="200"/>
      <c r="E5" s="200"/>
      <c r="F5" s="200"/>
      <c r="G5" s="200"/>
      <c r="H5" s="200"/>
      <c r="I5" s="200"/>
      <c r="J5" s="200"/>
      <c r="K5" s="200"/>
      <c r="L5" s="200"/>
      <c r="M5" s="200"/>
      <c r="N5" s="200"/>
      <c r="O5" s="200"/>
      <c r="P5" s="200"/>
      <c r="Q5" s="200"/>
      <c r="R5" s="200"/>
      <c r="S5" s="200"/>
      <c r="T5" s="200"/>
      <c r="U5" s="200"/>
      <c r="V5" s="200"/>
      <c r="W5" s="200"/>
      <c r="X5" s="200"/>
    </row>
    <row r="6" spans="1:24">
      <c r="A6" s="28"/>
      <c r="B6" s="200" t="s">
        <v>1004</v>
      </c>
      <c r="C6" s="200"/>
      <c r="D6" s="200"/>
      <c r="E6" s="200"/>
      <c r="F6" s="200"/>
      <c r="G6" s="200"/>
      <c r="H6" s="200"/>
      <c r="I6" s="200"/>
      <c r="J6" s="200"/>
      <c r="K6" s="200"/>
      <c r="L6" s="200"/>
      <c r="M6" s="200"/>
      <c r="N6" s="200"/>
      <c r="O6" s="200"/>
      <c r="P6" s="200"/>
      <c r="Q6" s="200"/>
      <c r="R6" s="200"/>
      <c r="S6" s="200"/>
      <c r="T6" s="200"/>
      <c r="U6" s="200"/>
      <c r="V6" s="200"/>
      <c r="W6" s="200"/>
      <c r="X6" s="200"/>
    </row>
    <row r="7" spans="1:24">
      <c r="A7" s="28"/>
      <c r="B7" s="200" t="s">
        <v>292</v>
      </c>
      <c r="C7" s="200"/>
      <c r="D7" s="200"/>
      <c r="E7" s="200"/>
      <c r="F7" s="200"/>
      <c r="G7" s="200"/>
      <c r="H7" s="200"/>
      <c r="I7" s="200"/>
      <c r="J7" s="200"/>
      <c r="K7" s="200"/>
      <c r="L7" s="200"/>
      <c r="M7" s="200"/>
      <c r="N7" s="200"/>
      <c r="O7" s="200"/>
      <c r="P7" s="200"/>
      <c r="Q7" s="200"/>
      <c r="R7" s="200"/>
      <c r="S7" s="200"/>
      <c r="T7" s="200"/>
      <c r="U7" s="200"/>
      <c r="V7" s="200"/>
      <c r="W7" s="200"/>
      <c r="X7" s="200"/>
    </row>
    <row r="8" spans="1:24">
      <c r="A8" s="28"/>
      <c r="B8" s="31"/>
      <c r="C8" s="31"/>
      <c r="D8" s="31"/>
      <c r="E8" s="31"/>
      <c r="F8" s="31"/>
      <c r="G8" s="31"/>
      <c r="H8" s="31"/>
      <c r="I8" s="31"/>
      <c r="J8" s="31"/>
      <c r="K8" s="31"/>
      <c r="L8" s="31"/>
      <c r="M8" s="31"/>
      <c r="N8" s="31"/>
      <c r="O8" s="31"/>
      <c r="P8" s="31"/>
      <c r="Q8" s="31"/>
      <c r="R8" s="31"/>
      <c r="S8" s="31"/>
      <c r="T8" s="31"/>
      <c r="U8" s="31"/>
      <c r="V8" s="31"/>
      <c r="W8" s="31"/>
      <c r="X8" s="31"/>
    </row>
    <row r="9" spans="1:24">
      <c r="A9" s="28"/>
      <c r="B9" s="200" t="s">
        <v>1005</v>
      </c>
      <c r="C9" s="200"/>
      <c r="D9" s="200"/>
      <c r="E9" s="200"/>
      <c r="F9" s="200"/>
      <c r="G9" s="200"/>
      <c r="H9" s="200"/>
      <c r="I9" s="200"/>
      <c r="J9" s="200"/>
      <c r="K9" s="200"/>
      <c r="L9" s="200"/>
      <c r="M9" s="200"/>
      <c r="N9" s="200"/>
      <c r="O9" s="200"/>
      <c r="P9" s="200"/>
      <c r="Q9" s="200"/>
      <c r="R9" s="200"/>
      <c r="S9" s="200"/>
      <c r="T9" s="200"/>
      <c r="U9" s="200"/>
      <c r="V9" s="200"/>
      <c r="W9" s="200"/>
      <c r="X9" s="200"/>
    </row>
    <row r="10" spans="1:24">
      <c r="A10" s="28"/>
      <c r="B10" s="24"/>
      <c r="C10" s="24"/>
      <c r="D10" s="24"/>
      <c r="E10" s="24"/>
      <c r="F10" s="24"/>
      <c r="G10" s="24"/>
      <c r="H10" s="24"/>
      <c r="I10" s="24"/>
      <c r="J10" s="24"/>
      <c r="K10" s="24"/>
      <c r="L10" s="24"/>
      <c r="M10" s="24"/>
      <c r="N10" s="24"/>
      <c r="O10" s="24"/>
      <c r="P10" s="24"/>
      <c r="Q10" s="24"/>
      <c r="R10" s="24"/>
      <c r="S10" s="24"/>
      <c r="T10" s="24"/>
      <c r="U10" s="24"/>
      <c r="V10" s="24"/>
      <c r="W10" s="24"/>
      <c r="X10" s="24"/>
    </row>
    <row r="11" spans="1:24">
      <c r="A11" s="28"/>
      <c r="B11" s="18"/>
      <c r="C11" s="18"/>
      <c r="D11" s="18"/>
      <c r="E11" s="18"/>
      <c r="F11" s="18"/>
      <c r="G11" s="18"/>
      <c r="H11" s="18"/>
      <c r="I11" s="18"/>
      <c r="J11" s="18"/>
      <c r="K11" s="18"/>
      <c r="L11" s="18"/>
      <c r="M11" s="18"/>
      <c r="N11" s="18"/>
      <c r="O11" s="18"/>
      <c r="P11" s="18"/>
      <c r="Q11" s="18"/>
      <c r="R11" s="18"/>
      <c r="S11" s="18"/>
      <c r="T11" s="18"/>
      <c r="U11" s="18"/>
      <c r="V11" s="18"/>
      <c r="W11" s="18"/>
      <c r="X11" s="18"/>
    </row>
    <row r="12" spans="1:24">
      <c r="A12" s="28"/>
      <c r="B12" s="13"/>
      <c r="C12" s="13"/>
      <c r="D12" s="13"/>
      <c r="E12" s="13"/>
      <c r="F12" s="13"/>
      <c r="G12" s="13"/>
      <c r="H12" s="13"/>
      <c r="I12" s="13"/>
      <c r="J12" s="13"/>
      <c r="K12" s="13"/>
      <c r="L12" s="13"/>
      <c r="M12" s="13"/>
      <c r="N12" s="13"/>
      <c r="O12" s="13"/>
      <c r="P12" s="13"/>
      <c r="Q12" s="13"/>
      <c r="R12" s="13"/>
      <c r="S12" s="13"/>
      <c r="T12" s="13"/>
      <c r="U12" s="13"/>
      <c r="V12" s="13"/>
      <c r="W12" s="13"/>
      <c r="X12" s="13"/>
    </row>
    <row r="13" spans="1:24">
      <c r="A13" s="28"/>
      <c r="B13" s="149" t="s">
        <v>1006</v>
      </c>
      <c r="C13" s="14"/>
      <c r="D13" s="136" t="s">
        <v>1007</v>
      </c>
      <c r="E13" s="136"/>
      <c r="F13" s="136"/>
      <c r="G13" s="14"/>
      <c r="H13" s="136" t="s">
        <v>1008</v>
      </c>
      <c r="I13" s="136"/>
      <c r="J13" s="136"/>
      <c r="K13" s="136"/>
      <c r="L13" s="136"/>
      <c r="M13" s="136"/>
      <c r="N13" s="136"/>
      <c r="O13" s="14"/>
      <c r="P13" s="136" t="s">
        <v>1009</v>
      </c>
      <c r="Q13" s="136"/>
      <c r="R13" s="136"/>
      <c r="S13" s="14"/>
      <c r="T13" s="145"/>
      <c r="U13" s="14"/>
      <c r="V13" s="136" t="s">
        <v>1010</v>
      </c>
      <c r="W13" s="136"/>
      <c r="X13" s="136"/>
    </row>
    <row r="14" spans="1:24" ht="15.75" thickBot="1">
      <c r="A14" s="28"/>
      <c r="B14" s="64"/>
      <c r="C14" s="14"/>
      <c r="D14" s="146"/>
      <c r="E14" s="146"/>
      <c r="F14" s="146"/>
      <c r="G14" s="14"/>
      <c r="H14" s="135" t="s">
        <v>1011</v>
      </c>
      <c r="I14" s="135"/>
      <c r="J14" s="135"/>
      <c r="K14" s="135"/>
      <c r="L14" s="135"/>
      <c r="M14" s="135"/>
      <c r="N14" s="135"/>
      <c r="O14" s="14"/>
      <c r="P14" s="146"/>
      <c r="Q14" s="146"/>
      <c r="R14" s="146"/>
      <c r="S14" s="14"/>
      <c r="T14" s="145"/>
      <c r="U14" s="14"/>
      <c r="V14" s="146"/>
      <c r="W14" s="146"/>
      <c r="X14" s="146"/>
    </row>
    <row r="15" spans="1:24">
      <c r="A15" s="28"/>
      <c r="B15" s="151" t="s">
        <v>1012</v>
      </c>
      <c r="C15" s="24"/>
      <c r="D15" s="136" t="s">
        <v>1013</v>
      </c>
      <c r="E15" s="136"/>
      <c r="F15" s="136"/>
      <c r="G15" s="24"/>
      <c r="H15" s="137" t="s">
        <v>1016</v>
      </c>
      <c r="I15" s="137"/>
      <c r="J15" s="137"/>
      <c r="K15" s="57"/>
      <c r="L15" s="137" t="s">
        <v>1016</v>
      </c>
      <c r="M15" s="137"/>
      <c r="N15" s="137"/>
      <c r="O15" s="24"/>
      <c r="P15" s="136" t="s">
        <v>1020</v>
      </c>
      <c r="Q15" s="136"/>
      <c r="R15" s="136"/>
      <c r="S15" s="24"/>
      <c r="T15" s="146"/>
      <c r="U15" s="24"/>
      <c r="V15" s="136" t="s">
        <v>1013</v>
      </c>
      <c r="W15" s="136"/>
      <c r="X15" s="136"/>
    </row>
    <row r="16" spans="1:24">
      <c r="A16" s="28"/>
      <c r="B16" s="151"/>
      <c r="C16" s="24"/>
      <c r="D16" s="136" t="s">
        <v>1014</v>
      </c>
      <c r="E16" s="136"/>
      <c r="F16" s="136"/>
      <c r="G16" s="24"/>
      <c r="H16" s="136" t="s">
        <v>1017</v>
      </c>
      <c r="I16" s="136"/>
      <c r="J16" s="136"/>
      <c r="K16" s="24"/>
      <c r="L16" s="136" t="s">
        <v>111</v>
      </c>
      <c r="M16" s="136"/>
      <c r="N16" s="136"/>
      <c r="O16" s="24"/>
      <c r="P16" s="136"/>
      <c r="Q16" s="136"/>
      <c r="R16" s="136"/>
      <c r="S16" s="24"/>
      <c r="T16" s="146"/>
      <c r="U16" s="24"/>
      <c r="V16" s="136" t="s">
        <v>1021</v>
      </c>
      <c r="W16" s="136"/>
      <c r="X16" s="136"/>
    </row>
    <row r="17" spans="1:24" ht="15.75" thickBot="1">
      <c r="A17" s="28"/>
      <c r="B17" s="198"/>
      <c r="C17" s="24"/>
      <c r="D17" s="135" t="s">
        <v>1015</v>
      </c>
      <c r="E17" s="135"/>
      <c r="F17" s="135"/>
      <c r="G17" s="24"/>
      <c r="H17" s="135" t="s">
        <v>1018</v>
      </c>
      <c r="I17" s="135"/>
      <c r="J17" s="135"/>
      <c r="K17" s="24"/>
      <c r="L17" s="135" t="s">
        <v>1019</v>
      </c>
      <c r="M17" s="135"/>
      <c r="N17" s="135"/>
      <c r="O17" s="24"/>
      <c r="P17" s="135"/>
      <c r="Q17" s="135"/>
      <c r="R17" s="135"/>
      <c r="S17" s="24"/>
      <c r="T17" s="146"/>
      <c r="U17" s="24"/>
      <c r="V17" s="135" t="s">
        <v>1015</v>
      </c>
      <c r="W17" s="135"/>
      <c r="X17" s="135"/>
    </row>
    <row r="18" spans="1:24">
      <c r="A18" s="28"/>
      <c r="B18" s="177" t="s">
        <v>1022</v>
      </c>
      <c r="C18" s="21"/>
      <c r="D18" s="155"/>
      <c r="E18" s="155"/>
      <c r="F18" s="49"/>
      <c r="G18" s="21"/>
      <c r="H18" s="155"/>
      <c r="I18" s="155"/>
      <c r="J18" s="49"/>
      <c r="K18" s="21"/>
      <c r="L18" s="155"/>
      <c r="M18" s="155"/>
      <c r="N18" s="49"/>
      <c r="O18" s="21"/>
      <c r="P18" s="155"/>
      <c r="Q18" s="155"/>
      <c r="R18" s="49"/>
      <c r="S18" s="21"/>
      <c r="T18" s="159"/>
      <c r="U18" s="21"/>
      <c r="V18" s="155"/>
      <c r="W18" s="155"/>
      <c r="X18" s="49"/>
    </row>
    <row r="19" spans="1:24">
      <c r="A19" s="28"/>
      <c r="B19" s="159"/>
      <c r="C19" s="21"/>
      <c r="D19" s="154"/>
      <c r="E19" s="154"/>
      <c r="F19" s="21"/>
      <c r="G19" s="21"/>
      <c r="H19" s="154"/>
      <c r="I19" s="154"/>
      <c r="J19" s="21"/>
      <c r="K19" s="21"/>
      <c r="L19" s="154"/>
      <c r="M19" s="154"/>
      <c r="N19" s="21"/>
      <c r="O19" s="21"/>
      <c r="P19" s="154"/>
      <c r="Q19" s="154"/>
      <c r="R19" s="21"/>
      <c r="S19" s="21"/>
      <c r="T19" s="159"/>
      <c r="U19" s="21"/>
      <c r="V19" s="154"/>
      <c r="W19" s="154"/>
      <c r="X19" s="21"/>
    </row>
    <row r="20" spans="1:24">
      <c r="A20" s="28"/>
      <c r="B20" s="14"/>
      <c r="C20" s="14"/>
      <c r="D20" s="24"/>
      <c r="E20" s="24"/>
      <c r="F20" s="24"/>
      <c r="G20" s="14"/>
      <c r="H20" s="24"/>
      <c r="I20" s="24"/>
      <c r="J20" s="24"/>
      <c r="K20" s="14"/>
      <c r="L20" s="24"/>
      <c r="M20" s="24"/>
      <c r="N20" s="24"/>
      <c r="O20" s="14"/>
      <c r="P20" s="24"/>
      <c r="Q20" s="24"/>
      <c r="R20" s="24"/>
      <c r="S20" s="14"/>
      <c r="T20" s="14"/>
      <c r="U20" s="14"/>
      <c r="V20" s="24"/>
      <c r="W20" s="24"/>
      <c r="X20" s="24"/>
    </row>
    <row r="21" spans="1:24">
      <c r="A21" s="28"/>
      <c r="B21" s="199" t="s">
        <v>1023</v>
      </c>
      <c r="C21" s="21"/>
      <c r="D21" s="159" t="s">
        <v>190</v>
      </c>
      <c r="E21" s="160">
        <v>53741</v>
      </c>
      <c r="F21" s="21"/>
      <c r="G21" s="21"/>
      <c r="H21" s="159" t="s">
        <v>190</v>
      </c>
      <c r="I21" s="160">
        <v>597721</v>
      </c>
      <c r="J21" s="21"/>
      <c r="K21" s="21"/>
      <c r="L21" s="159" t="s">
        <v>190</v>
      </c>
      <c r="M21" s="154" t="s">
        <v>306</v>
      </c>
      <c r="N21" s="21"/>
      <c r="O21" s="21"/>
      <c r="P21" s="159" t="s">
        <v>190</v>
      </c>
      <c r="Q21" s="154" t="s">
        <v>1024</v>
      </c>
      <c r="R21" s="159" t="s">
        <v>258</v>
      </c>
      <c r="S21" s="21"/>
      <c r="T21" s="159" t="s">
        <v>1025</v>
      </c>
      <c r="U21" s="21"/>
      <c r="V21" s="159" t="s">
        <v>190</v>
      </c>
      <c r="W21" s="160">
        <v>38869</v>
      </c>
      <c r="X21" s="21"/>
    </row>
    <row r="22" spans="1:24">
      <c r="A22" s="28"/>
      <c r="B22" s="199"/>
      <c r="C22" s="21"/>
      <c r="D22" s="159"/>
      <c r="E22" s="160"/>
      <c r="F22" s="21"/>
      <c r="G22" s="21"/>
      <c r="H22" s="159"/>
      <c r="I22" s="160"/>
      <c r="J22" s="21"/>
      <c r="K22" s="21"/>
      <c r="L22" s="159"/>
      <c r="M22" s="154"/>
      <c r="N22" s="21"/>
      <c r="O22" s="21"/>
      <c r="P22" s="159"/>
      <c r="Q22" s="154"/>
      <c r="R22" s="159"/>
      <c r="S22" s="21"/>
      <c r="T22" s="159"/>
      <c r="U22" s="21"/>
      <c r="V22" s="159"/>
      <c r="W22" s="160"/>
      <c r="X22" s="21"/>
    </row>
    <row r="23" spans="1:24">
      <c r="A23" s="28"/>
      <c r="B23" s="14"/>
      <c r="C23" s="14"/>
      <c r="D23" s="24"/>
      <c r="E23" s="24"/>
      <c r="F23" s="24"/>
      <c r="G23" s="14"/>
      <c r="H23" s="24"/>
      <c r="I23" s="24"/>
      <c r="J23" s="24"/>
      <c r="K23" s="14"/>
      <c r="L23" s="24"/>
      <c r="M23" s="24"/>
      <c r="N23" s="24"/>
      <c r="O23" s="14"/>
      <c r="P23" s="24"/>
      <c r="Q23" s="24"/>
      <c r="R23" s="24"/>
      <c r="S23" s="14"/>
      <c r="T23" s="14"/>
      <c r="U23" s="14"/>
      <c r="V23" s="24"/>
      <c r="W23" s="24"/>
      <c r="X23" s="24"/>
    </row>
    <row r="24" spans="1:24">
      <c r="A24" s="28"/>
      <c r="B24" s="199" t="s">
        <v>1026</v>
      </c>
      <c r="C24" s="21"/>
      <c r="D24" s="159" t="s">
        <v>190</v>
      </c>
      <c r="E24" s="160">
        <v>37370</v>
      </c>
      <c r="F24" s="21"/>
      <c r="G24" s="21"/>
      <c r="H24" s="159" t="s">
        <v>190</v>
      </c>
      <c r="I24" s="160">
        <v>196601</v>
      </c>
      <c r="J24" s="21"/>
      <c r="K24" s="21"/>
      <c r="L24" s="159" t="s">
        <v>190</v>
      </c>
      <c r="M24" s="154" t="s">
        <v>306</v>
      </c>
      <c r="N24" s="21"/>
      <c r="O24" s="21"/>
      <c r="P24" s="159" t="s">
        <v>190</v>
      </c>
      <c r="Q24" s="154" t="s">
        <v>1027</v>
      </c>
      <c r="R24" s="159" t="s">
        <v>258</v>
      </c>
      <c r="S24" s="21"/>
      <c r="T24" s="159" t="s">
        <v>1025</v>
      </c>
      <c r="U24" s="21"/>
      <c r="V24" s="159" t="s">
        <v>190</v>
      </c>
      <c r="W24" s="160">
        <v>53741</v>
      </c>
      <c r="X24" s="21"/>
    </row>
    <row r="25" spans="1:24">
      <c r="A25" s="28"/>
      <c r="B25" s="199"/>
      <c r="C25" s="21"/>
      <c r="D25" s="159"/>
      <c r="E25" s="160"/>
      <c r="F25" s="21"/>
      <c r="G25" s="21"/>
      <c r="H25" s="159"/>
      <c r="I25" s="160"/>
      <c r="J25" s="21"/>
      <c r="K25" s="21"/>
      <c r="L25" s="159"/>
      <c r="M25" s="154"/>
      <c r="N25" s="21"/>
      <c r="O25" s="21"/>
      <c r="P25" s="159"/>
      <c r="Q25" s="154"/>
      <c r="R25" s="159"/>
      <c r="S25" s="21"/>
      <c r="T25" s="159"/>
      <c r="U25" s="21"/>
      <c r="V25" s="159"/>
      <c r="W25" s="160"/>
      <c r="X25" s="21"/>
    </row>
    <row r="26" spans="1:24">
      <c r="A26" s="28"/>
      <c r="B26" s="14"/>
      <c r="C26" s="14"/>
      <c r="D26" s="24"/>
      <c r="E26" s="24"/>
      <c r="F26" s="24"/>
      <c r="G26" s="14"/>
      <c r="H26" s="24"/>
      <c r="I26" s="24"/>
      <c r="J26" s="24"/>
      <c r="K26" s="14"/>
      <c r="L26" s="24"/>
      <c r="M26" s="24"/>
      <c r="N26" s="24"/>
      <c r="O26" s="14"/>
      <c r="P26" s="24"/>
      <c r="Q26" s="24"/>
      <c r="R26" s="24"/>
      <c r="S26" s="14"/>
      <c r="T26" s="14"/>
      <c r="U26" s="14"/>
      <c r="V26" s="24"/>
      <c r="W26" s="24"/>
      <c r="X26" s="24"/>
    </row>
    <row r="27" spans="1:24">
      <c r="A27" s="28"/>
      <c r="B27" s="199" t="s">
        <v>1028</v>
      </c>
      <c r="C27" s="21"/>
      <c r="D27" s="159" t="s">
        <v>190</v>
      </c>
      <c r="E27" s="160">
        <v>34015</v>
      </c>
      <c r="F27" s="21"/>
      <c r="G27" s="21"/>
      <c r="H27" s="159" t="s">
        <v>190</v>
      </c>
      <c r="I27" s="160">
        <v>739968</v>
      </c>
      <c r="J27" s="21"/>
      <c r="K27" s="21"/>
      <c r="L27" s="159" t="s">
        <v>190</v>
      </c>
      <c r="M27" s="154" t="s">
        <v>306</v>
      </c>
      <c r="N27" s="21"/>
      <c r="O27" s="21"/>
      <c r="P27" s="159" t="s">
        <v>190</v>
      </c>
      <c r="Q27" s="154" t="s">
        <v>1029</v>
      </c>
      <c r="R27" s="159" t="s">
        <v>258</v>
      </c>
      <c r="S27" s="21"/>
      <c r="T27" s="159" t="s">
        <v>1025</v>
      </c>
      <c r="U27" s="21"/>
      <c r="V27" s="159" t="s">
        <v>190</v>
      </c>
      <c r="W27" s="160">
        <v>37370</v>
      </c>
      <c r="X27" s="21"/>
    </row>
    <row r="28" spans="1:24">
      <c r="A28" s="28"/>
      <c r="B28" s="199"/>
      <c r="C28" s="21"/>
      <c r="D28" s="159"/>
      <c r="E28" s="160"/>
      <c r="F28" s="21"/>
      <c r="G28" s="21"/>
      <c r="H28" s="159"/>
      <c r="I28" s="160"/>
      <c r="J28" s="21"/>
      <c r="K28" s="21"/>
      <c r="L28" s="159"/>
      <c r="M28" s="154"/>
      <c r="N28" s="21"/>
      <c r="O28" s="21"/>
      <c r="P28" s="159"/>
      <c r="Q28" s="154"/>
      <c r="R28" s="159"/>
      <c r="S28" s="21"/>
      <c r="T28" s="159"/>
      <c r="U28" s="21"/>
      <c r="V28" s="159"/>
      <c r="W28" s="160"/>
      <c r="X28" s="21"/>
    </row>
    <row r="29" spans="1:24">
      <c r="A29" s="28"/>
      <c r="B29" s="14"/>
      <c r="C29" s="14"/>
      <c r="D29" s="24"/>
      <c r="E29" s="24"/>
      <c r="F29" s="24"/>
      <c r="G29" s="14"/>
      <c r="H29" s="24"/>
      <c r="I29" s="24"/>
      <c r="J29" s="24"/>
      <c r="K29" s="14"/>
      <c r="L29" s="24"/>
      <c r="M29" s="24"/>
      <c r="N29" s="24"/>
      <c r="O29" s="14"/>
      <c r="P29" s="24"/>
      <c r="Q29" s="24"/>
      <c r="R29" s="24"/>
      <c r="S29" s="14"/>
      <c r="T29" s="14"/>
      <c r="U29" s="14"/>
      <c r="V29" s="24"/>
      <c r="W29" s="24"/>
      <c r="X29" s="24"/>
    </row>
    <row r="30" spans="1:24">
      <c r="A30" s="28"/>
      <c r="B30" s="199" t="s">
        <v>1030</v>
      </c>
      <c r="C30" s="21"/>
      <c r="D30" s="159" t="s">
        <v>190</v>
      </c>
      <c r="E30" s="160">
        <v>28558</v>
      </c>
      <c r="F30" s="21"/>
      <c r="G30" s="21"/>
      <c r="H30" s="159" t="s">
        <v>190</v>
      </c>
      <c r="I30" s="160">
        <v>694632</v>
      </c>
      <c r="J30" s="21"/>
      <c r="K30" s="21"/>
      <c r="L30" s="159" t="s">
        <v>190</v>
      </c>
      <c r="M30" s="154" t="s">
        <v>306</v>
      </c>
      <c r="N30" s="21"/>
      <c r="O30" s="21"/>
      <c r="P30" s="159" t="s">
        <v>190</v>
      </c>
      <c r="Q30" s="154" t="s">
        <v>1031</v>
      </c>
      <c r="R30" s="159" t="s">
        <v>258</v>
      </c>
      <c r="S30" s="21"/>
      <c r="T30" s="159" t="s">
        <v>1025</v>
      </c>
      <c r="U30" s="21"/>
      <c r="V30" s="159" t="s">
        <v>190</v>
      </c>
      <c r="W30" s="160">
        <v>34015</v>
      </c>
      <c r="X30" s="21"/>
    </row>
    <row r="31" spans="1:24">
      <c r="A31" s="28"/>
      <c r="B31" s="199"/>
      <c r="C31" s="21"/>
      <c r="D31" s="159"/>
      <c r="E31" s="160"/>
      <c r="F31" s="21"/>
      <c r="G31" s="21"/>
      <c r="H31" s="159"/>
      <c r="I31" s="160"/>
      <c r="J31" s="21"/>
      <c r="K31" s="21"/>
      <c r="L31" s="159"/>
      <c r="M31" s="154"/>
      <c r="N31" s="21"/>
      <c r="O31" s="21"/>
      <c r="P31" s="159"/>
      <c r="Q31" s="154"/>
      <c r="R31" s="159"/>
      <c r="S31" s="21"/>
      <c r="T31" s="159"/>
      <c r="U31" s="21"/>
      <c r="V31" s="159"/>
      <c r="W31" s="160"/>
      <c r="X31" s="21"/>
    </row>
    <row r="32" spans="1:24">
      <c r="A32" s="28"/>
      <c r="B32" s="14"/>
      <c r="C32" s="14"/>
      <c r="D32" s="24"/>
      <c r="E32" s="24"/>
      <c r="F32" s="24"/>
      <c r="G32" s="14"/>
      <c r="H32" s="24"/>
      <c r="I32" s="24"/>
      <c r="J32" s="24"/>
      <c r="K32" s="14"/>
      <c r="L32" s="24"/>
      <c r="M32" s="24"/>
      <c r="N32" s="24"/>
      <c r="O32" s="14"/>
      <c r="P32" s="24"/>
      <c r="Q32" s="24"/>
      <c r="R32" s="24"/>
      <c r="S32" s="14"/>
      <c r="T32" s="14"/>
      <c r="U32" s="14"/>
      <c r="V32" s="24"/>
      <c r="W32" s="24"/>
      <c r="X32" s="24"/>
    </row>
    <row r="33" spans="1:24">
      <c r="A33" s="28"/>
      <c r="B33" s="159" t="s">
        <v>1032</v>
      </c>
      <c r="C33" s="21"/>
      <c r="D33" s="154"/>
      <c r="E33" s="154"/>
      <c r="F33" s="21"/>
      <c r="G33" s="21"/>
      <c r="H33" s="154"/>
      <c r="I33" s="154"/>
      <c r="J33" s="21"/>
      <c r="K33" s="21"/>
      <c r="L33" s="154"/>
      <c r="M33" s="154"/>
      <c r="N33" s="21"/>
      <c r="O33" s="21"/>
      <c r="P33" s="154"/>
      <c r="Q33" s="154"/>
      <c r="R33" s="21"/>
      <c r="S33" s="21"/>
      <c r="T33" s="159"/>
      <c r="U33" s="21"/>
      <c r="V33" s="154"/>
      <c r="W33" s="154"/>
      <c r="X33" s="21"/>
    </row>
    <row r="34" spans="1:24">
      <c r="A34" s="28"/>
      <c r="B34" s="159"/>
      <c r="C34" s="21"/>
      <c r="D34" s="154"/>
      <c r="E34" s="154"/>
      <c r="F34" s="21"/>
      <c r="G34" s="21"/>
      <c r="H34" s="154"/>
      <c r="I34" s="154"/>
      <c r="J34" s="21"/>
      <c r="K34" s="21"/>
      <c r="L34" s="154"/>
      <c r="M34" s="154"/>
      <c r="N34" s="21"/>
      <c r="O34" s="21"/>
      <c r="P34" s="154"/>
      <c r="Q34" s="154"/>
      <c r="R34" s="21"/>
      <c r="S34" s="21"/>
      <c r="T34" s="159"/>
      <c r="U34" s="21"/>
      <c r="V34" s="154"/>
      <c r="W34" s="154"/>
      <c r="X34" s="21"/>
    </row>
    <row r="35" spans="1:24">
      <c r="A35" s="28"/>
      <c r="B35" s="14"/>
      <c r="C35" s="14"/>
      <c r="D35" s="24"/>
      <c r="E35" s="24"/>
      <c r="F35" s="24"/>
      <c r="G35" s="14"/>
      <c r="H35" s="24"/>
      <c r="I35" s="24"/>
      <c r="J35" s="24"/>
      <c r="K35" s="14"/>
      <c r="L35" s="24"/>
      <c r="M35" s="24"/>
      <c r="N35" s="24"/>
      <c r="O35" s="14"/>
      <c r="P35" s="24"/>
      <c r="Q35" s="24"/>
      <c r="R35" s="24"/>
      <c r="S35" s="14"/>
      <c r="T35" s="14"/>
      <c r="U35" s="14"/>
      <c r="V35" s="24"/>
      <c r="W35" s="24"/>
      <c r="X35" s="24"/>
    </row>
    <row r="36" spans="1:24">
      <c r="A36" s="28"/>
      <c r="B36" s="199" t="s">
        <v>1023</v>
      </c>
      <c r="C36" s="21"/>
      <c r="D36" s="159" t="s">
        <v>190</v>
      </c>
      <c r="E36" s="160">
        <v>36632</v>
      </c>
      <c r="F36" s="21"/>
      <c r="G36" s="21"/>
      <c r="H36" s="159" t="s">
        <v>190</v>
      </c>
      <c r="I36" s="160">
        <v>58064</v>
      </c>
      <c r="J36" s="21"/>
      <c r="K36" s="21"/>
      <c r="L36" s="159" t="s">
        <v>190</v>
      </c>
      <c r="M36" s="154" t="s">
        <v>306</v>
      </c>
      <c r="N36" s="21"/>
      <c r="O36" s="21"/>
      <c r="P36" s="159" t="s">
        <v>190</v>
      </c>
      <c r="Q36" s="154" t="s">
        <v>1033</v>
      </c>
      <c r="R36" s="159" t="s">
        <v>258</v>
      </c>
      <c r="S36" s="21"/>
      <c r="T36" s="159" t="s">
        <v>1034</v>
      </c>
      <c r="U36" s="21"/>
      <c r="V36" s="159" t="s">
        <v>190</v>
      </c>
      <c r="W36" s="160">
        <v>38732</v>
      </c>
      <c r="X36" s="21"/>
    </row>
    <row r="37" spans="1:24">
      <c r="A37" s="28"/>
      <c r="B37" s="199"/>
      <c r="C37" s="21"/>
      <c r="D37" s="159"/>
      <c r="E37" s="160"/>
      <c r="F37" s="21"/>
      <c r="G37" s="21"/>
      <c r="H37" s="159"/>
      <c r="I37" s="160"/>
      <c r="J37" s="21"/>
      <c r="K37" s="21"/>
      <c r="L37" s="159"/>
      <c r="M37" s="154"/>
      <c r="N37" s="21"/>
      <c r="O37" s="21"/>
      <c r="P37" s="159"/>
      <c r="Q37" s="154"/>
      <c r="R37" s="159"/>
      <c r="S37" s="21"/>
      <c r="T37" s="159"/>
      <c r="U37" s="21"/>
      <c r="V37" s="159"/>
      <c r="W37" s="160"/>
      <c r="X37" s="21"/>
    </row>
    <row r="38" spans="1:24">
      <c r="A38" s="28"/>
      <c r="B38" s="14"/>
      <c r="C38" s="14"/>
      <c r="D38" s="24"/>
      <c r="E38" s="24"/>
      <c r="F38" s="24"/>
      <c r="G38" s="14"/>
      <c r="H38" s="24"/>
      <c r="I38" s="24"/>
      <c r="J38" s="24"/>
      <c r="K38" s="14"/>
      <c r="L38" s="24"/>
      <c r="M38" s="24"/>
      <c r="N38" s="24"/>
      <c r="O38" s="14"/>
      <c r="P38" s="24"/>
      <c r="Q38" s="24"/>
      <c r="R38" s="24"/>
      <c r="S38" s="14"/>
      <c r="T38" s="14"/>
      <c r="U38" s="14"/>
      <c r="V38" s="24"/>
      <c r="W38" s="24"/>
      <c r="X38" s="24"/>
    </row>
    <row r="39" spans="1:24">
      <c r="A39" s="28"/>
      <c r="B39" s="199" t="s">
        <v>1026</v>
      </c>
      <c r="C39" s="21"/>
      <c r="D39" s="159" t="s">
        <v>190</v>
      </c>
      <c r="E39" s="160">
        <v>37626</v>
      </c>
      <c r="F39" s="21"/>
      <c r="G39" s="21"/>
      <c r="H39" s="159" t="s">
        <v>190</v>
      </c>
      <c r="I39" s="160">
        <v>17380</v>
      </c>
      <c r="J39" s="21"/>
      <c r="K39" s="21"/>
      <c r="L39" s="159" t="s">
        <v>190</v>
      </c>
      <c r="M39" s="154" t="s">
        <v>306</v>
      </c>
      <c r="N39" s="21"/>
      <c r="O39" s="21"/>
      <c r="P39" s="159" t="s">
        <v>190</v>
      </c>
      <c r="Q39" s="154" t="s">
        <v>1035</v>
      </c>
      <c r="R39" s="159" t="s">
        <v>258</v>
      </c>
      <c r="S39" s="21"/>
      <c r="T39" s="159" t="s">
        <v>1034</v>
      </c>
      <c r="U39" s="21"/>
      <c r="V39" s="159" t="s">
        <v>190</v>
      </c>
      <c r="W39" s="160">
        <v>36632</v>
      </c>
      <c r="X39" s="21"/>
    </row>
    <row r="40" spans="1:24">
      <c r="A40" s="28"/>
      <c r="B40" s="199"/>
      <c r="C40" s="21"/>
      <c r="D40" s="159"/>
      <c r="E40" s="160"/>
      <c r="F40" s="21"/>
      <c r="G40" s="21"/>
      <c r="H40" s="159"/>
      <c r="I40" s="160"/>
      <c r="J40" s="21"/>
      <c r="K40" s="21"/>
      <c r="L40" s="159"/>
      <c r="M40" s="154"/>
      <c r="N40" s="21"/>
      <c r="O40" s="21"/>
      <c r="P40" s="159"/>
      <c r="Q40" s="154"/>
      <c r="R40" s="159"/>
      <c r="S40" s="21"/>
      <c r="T40" s="159"/>
      <c r="U40" s="21"/>
      <c r="V40" s="159"/>
      <c r="W40" s="160"/>
      <c r="X40" s="21"/>
    </row>
    <row r="41" spans="1:24">
      <c r="A41" s="28"/>
      <c r="B41" s="14"/>
      <c r="C41" s="14"/>
      <c r="D41" s="24"/>
      <c r="E41" s="24"/>
      <c r="F41" s="24"/>
      <c r="G41" s="14"/>
      <c r="H41" s="24"/>
      <c r="I41" s="24"/>
      <c r="J41" s="24"/>
      <c r="K41" s="14"/>
      <c r="L41" s="24"/>
      <c r="M41" s="24"/>
      <c r="N41" s="24"/>
      <c r="O41" s="14"/>
      <c r="P41" s="24"/>
      <c r="Q41" s="24"/>
      <c r="R41" s="24"/>
      <c r="S41" s="14"/>
      <c r="T41" s="14"/>
      <c r="U41" s="14"/>
      <c r="V41" s="24"/>
      <c r="W41" s="24"/>
      <c r="X41" s="24"/>
    </row>
    <row r="42" spans="1:24">
      <c r="A42" s="28"/>
      <c r="B42" s="199" t="s">
        <v>1028</v>
      </c>
      <c r="C42" s="21"/>
      <c r="D42" s="159" t="s">
        <v>190</v>
      </c>
      <c r="E42" s="160">
        <v>36187</v>
      </c>
      <c r="F42" s="21"/>
      <c r="G42" s="21"/>
      <c r="H42" s="159" t="s">
        <v>190</v>
      </c>
      <c r="I42" s="160">
        <v>74643</v>
      </c>
      <c r="J42" s="21"/>
      <c r="K42" s="21"/>
      <c r="L42" s="159" t="s">
        <v>190</v>
      </c>
      <c r="M42" s="154" t="s">
        <v>306</v>
      </c>
      <c r="N42" s="21"/>
      <c r="O42" s="21"/>
      <c r="P42" s="159" t="s">
        <v>190</v>
      </c>
      <c r="Q42" s="154" t="s">
        <v>1036</v>
      </c>
      <c r="R42" s="159" t="s">
        <v>258</v>
      </c>
      <c r="S42" s="21"/>
      <c r="T42" s="159" t="s">
        <v>1034</v>
      </c>
      <c r="U42" s="21"/>
      <c r="V42" s="159" t="s">
        <v>190</v>
      </c>
      <c r="W42" s="160">
        <v>37626</v>
      </c>
      <c r="X42" s="21"/>
    </row>
    <row r="43" spans="1:24">
      <c r="A43" s="28"/>
      <c r="B43" s="199"/>
      <c r="C43" s="21"/>
      <c r="D43" s="159"/>
      <c r="E43" s="160"/>
      <c r="F43" s="21"/>
      <c r="G43" s="21"/>
      <c r="H43" s="159"/>
      <c r="I43" s="160"/>
      <c r="J43" s="21"/>
      <c r="K43" s="21"/>
      <c r="L43" s="159"/>
      <c r="M43" s="154"/>
      <c r="N43" s="21"/>
      <c r="O43" s="21"/>
      <c r="P43" s="159"/>
      <c r="Q43" s="154"/>
      <c r="R43" s="159"/>
      <c r="S43" s="21"/>
      <c r="T43" s="159"/>
      <c r="U43" s="21"/>
      <c r="V43" s="159"/>
      <c r="W43" s="160"/>
      <c r="X43" s="21"/>
    </row>
    <row r="44" spans="1:24">
      <c r="A44" s="28"/>
      <c r="B44" s="14"/>
      <c r="C44" s="14"/>
      <c r="D44" s="24"/>
      <c r="E44" s="24"/>
      <c r="F44" s="24"/>
      <c r="G44" s="14"/>
      <c r="H44" s="24"/>
      <c r="I44" s="24"/>
      <c r="J44" s="24"/>
      <c r="K44" s="14"/>
      <c r="L44" s="24"/>
      <c r="M44" s="24"/>
      <c r="N44" s="24"/>
      <c r="O44" s="14"/>
      <c r="P44" s="24"/>
      <c r="Q44" s="24"/>
      <c r="R44" s="24"/>
      <c r="S44" s="14"/>
      <c r="T44" s="14"/>
      <c r="U44" s="14"/>
      <c r="V44" s="24"/>
      <c r="W44" s="24"/>
      <c r="X44" s="24"/>
    </row>
    <row r="45" spans="1:24">
      <c r="A45" s="28"/>
      <c r="B45" s="199" t="s">
        <v>1030</v>
      </c>
      <c r="C45" s="21"/>
      <c r="D45" s="159" t="s">
        <v>190</v>
      </c>
      <c r="E45" s="160">
        <v>34969</v>
      </c>
      <c r="F45" s="21"/>
      <c r="G45" s="21"/>
      <c r="H45" s="159" t="s">
        <v>190</v>
      </c>
      <c r="I45" s="160">
        <v>64532</v>
      </c>
      <c r="J45" s="21"/>
      <c r="K45" s="21"/>
      <c r="L45" s="159" t="s">
        <v>190</v>
      </c>
      <c r="M45" s="154" t="s">
        <v>306</v>
      </c>
      <c r="N45" s="21"/>
      <c r="O45" s="21"/>
      <c r="P45" s="159" t="s">
        <v>190</v>
      </c>
      <c r="Q45" s="154" t="s">
        <v>1037</v>
      </c>
      <c r="R45" s="159" t="s">
        <v>258</v>
      </c>
      <c r="S45" s="21"/>
      <c r="T45" s="159" t="s">
        <v>1034</v>
      </c>
      <c r="U45" s="21"/>
      <c r="V45" s="159" t="s">
        <v>190</v>
      </c>
      <c r="W45" s="160">
        <v>36187</v>
      </c>
      <c r="X45" s="21"/>
    </row>
    <row r="46" spans="1:24">
      <c r="A46" s="28"/>
      <c r="B46" s="199"/>
      <c r="C46" s="21"/>
      <c r="D46" s="159"/>
      <c r="E46" s="160"/>
      <c r="F46" s="21"/>
      <c r="G46" s="21"/>
      <c r="H46" s="159"/>
      <c r="I46" s="160"/>
      <c r="J46" s="21"/>
      <c r="K46" s="21"/>
      <c r="L46" s="159"/>
      <c r="M46" s="154"/>
      <c r="N46" s="21"/>
      <c r="O46" s="21"/>
      <c r="P46" s="159"/>
      <c r="Q46" s="154"/>
      <c r="R46" s="159"/>
      <c r="S46" s="21"/>
      <c r="T46" s="159"/>
      <c r="U46" s="21"/>
      <c r="V46" s="159"/>
      <c r="W46" s="160"/>
      <c r="X46" s="21"/>
    </row>
    <row r="47" spans="1:24">
      <c r="A47" s="28"/>
      <c r="B47" s="13"/>
    </row>
    <row r="48" spans="1:24">
      <c r="A48" s="28"/>
      <c r="B48" s="13"/>
    </row>
    <row r="49" spans="1:24" ht="15.75" thickBot="1">
      <c r="A49" s="28"/>
      <c r="B49" s="35"/>
    </row>
    <row r="50" spans="1:24">
      <c r="A50" s="28"/>
      <c r="B50" s="24" t="s">
        <v>1038</v>
      </c>
      <c r="C50" s="24"/>
      <c r="D50" s="24"/>
      <c r="E50" s="24"/>
      <c r="F50" s="24"/>
      <c r="G50" s="24"/>
      <c r="H50" s="24"/>
      <c r="I50" s="24"/>
      <c r="J50" s="24"/>
      <c r="K50" s="24"/>
      <c r="L50" s="24"/>
      <c r="M50" s="24"/>
      <c r="N50" s="24"/>
      <c r="O50" s="24"/>
      <c r="P50" s="24"/>
      <c r="Q50" s="24"/>
      <c r="R50" s="24"/>
      <c r="S50" s="24"/>
      <c r="T50" s="24"/>
      <c r="U50" s="24"/>
      <c r="V50" s="24"/>
      <c r="W50" s="24"/>
      <c r="X50" s="24"/>
    </row>
    <row r="51" spans="1:24">
      <c r="A51" s="28"/>
      <c r="B51" s="24"/>
      <c r="C51" s="24"/>
      <c r="D51" s="24"/>
      <c r="E51" s="24"/>
      <c r="F51" s="24"/>
      <c r="G51" s="24"/>
      <c r="H51" s="24"/>
      <c r="I51" s="24"/>
      <c r="J51" s="24"/>
      <c r="K51" s="24"/>
      <c r="L51" s="24"/>
      <c r="M51" s="24"/>
      <c r="N51" s="24"/>
      <c r="O51" s="24"/>
      <c r="P51" s="24"/>
      <c r="Q51" s="24"/>
      <c r="R51" s="24"/>
      <c r="S51" s="24"/>
      <c r="T51" s="24"/>
      <c r="U51" s="24"/>
      <c r="V51" s="24"/>
      <c r="W51" s="24"/>
      <c r="X51" s="24"/>
    </row>
    <row r="52" spans="1:24">
      <c r="A52" s="28"/>
      <c r="B52" s="24" t="s">
        <v>1039</v>
      </c>
      <c r="C52" s="24"/>
      <c r="D52" s="24"/>
      <c r="E52" s="24"/>
      <c r="F52" s="24"/>
      <c r="G52" s="24"/>
      <c r="H52" s="24"/>
      <c r="I52" s="24"/>
      <c r="J52" s="24"/>
      <c r="K52" s="24"/>
      <c r="L52" s="24"/>
      <c r="M52" s="24"/>
      <c r="N52" s="24"/>
      <c r="O52" s="24"/>
      <c r="P52" s="24"/>
      <c r="Q52" s="24"/>
      <c r="R52" s="24"/>
      <c r="S52" s="24"/>
      <c r="T52" s="24"/>
      <c r="U52" s="24"/>
      <c r="V52" s="24"/>
      <c r="W52" s="24"/>
      <c r="X52" s="24"/>
    </row>
  </sheetData>
  <mergeCells count="310">
    <mergeCell ref="B10:X10"/>
    <mergeCell ref="B50:X50"/>
    <mergeCell ref="B51:X51"/>
    <mergeCell ref="B52:X52"/>
    <mergeCell ref="B4:X4"/>
    <mergeCell ref="B5:X5"/>
    <mergeCell ref="B6:X6"/>
    <mergeCell ref="B7:X7"/>
    <mergeCell ref="B8:X8"/>
    <mergeCell ref="B9:X9"/>
    <mergeCell ref="T45:T46"/>
    <mergeCell ref="U45:U46"/>
    <mergeCell ref="V45:V46"/>
    <mergeCell ref="W45:W46"/>
    <mergeCell ref="X45:X46"/>
    <mergeCell ref="A1:A2"/>
    <mergeCell ref="B1:X1"/>
    <mergeCell ref="B2:X2"/>
    <mergeCell ref="B3:X3"/>
    <mergeCell ref="A4:A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V42:V43"/>
    <mergeCell ref="W42:W43"/>
    <mergeCell ref="X42:X43"/>
    <mergeCell ref="D44:F44"/>
    <mergeCell ref="H44:J44"/>
    <mergeCell ref="L44:N44"/>
    <mergeCell ref="P44:R44"/>
    <mergeCell ref="V44:X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W39:W40"/>
    <mergeCell ref="X39:X40"/>
    <mergeCell ref="D41:F41"/>
    <mergeCell ref="H41:J41"/>
    <mergeCell ref="L41:N41"/>
    <mergeCell ref="P41:R41"/>
    <mergeCell ref="V41:X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W36:W37"/>
    <mergeCell ref="X36:X37"/>
    <mergeCell ref="D38:F38"/>
    <mergeCell ref="H38:J38"/>
    <mergeCell ref="L38:N38"/>
    <mergeCell ref="P38:R38"/>
    <mergeCell ref="V38:X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X33:X34"/>
    <mergeCell ref="D35:F35"/>
    <mergeCell ref="H35:J35"/>
    <mergeCell ref="L35:N35"/>
    <mergeCell ref="P35:R35"/>
    <mergeCell ref="V35:X35"/>
    <mergeCell ref="P33:Q34"/>
    <mergeCell ref="R33:R34"/>
    <mergeCell ref="S33:S34"/>
    <mergeCell ref="T33:T34"/>
    <mergeCell ref="U33:U34"/>
    <mergeCell ref="V33:W34"/>
    <mergeCell ref="H33:I34"/>
    <mergeCell ref="J33:J34"/>
    <mergeCell ref="K33:K34"/>
    <mergeCell ref="L33:M34"/>
    <mergeCell ref="N33:N34"/>
    <mergeCell ref="O33:O34"/>
    <mergeCell ref="D32:F32"/>
    <mergeCell ref="H32:J32"/>
    <mergeCell ref="L32:N32"/>
    <mergeCell ref="P32:R32"/>
    <mergeCell ref="V32:X32"/>
    <mergeCell ref="B33:B34"/>
    <mergeCell ref="C33:C34"/>
    <mergeCell ref="D33:E34"/>
    <mergeCell ref="F33:F34"/>
    <mergeCell ref="G33:G34"/>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V29:X29"/>
    <mergeCell ref="B30:B31"/>
    <mergeCell ref="C30:C31"/>
    <mergeCell ref="D30:D31"/>
    <mergeCell ref="E30:E31"/>
    <mergeCell ref="F30:F31"/>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V26:X26"/>
    <mergeCell ref="B27:B28"/>
    <mergeCell ref="C27:C28"/>
    <mergeCell ref="D27:D28"/>
    <mergeCell ref="E27:E28"/>
    <mergeCell ref="F27:F28"/>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V23:X23"/>
    <mergeCell ref="B24:B25"/>
    <mergeCell ref="C24:C25"/>
    <mergeCell ref="D24:D25"/>
    <mergeCell ref="E24:E25"/>
    <mergeCell ref="F24:F25"/>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V20:X20"/>
    <mergeCell ref="B21:B22"/>
    <mergeCell ref="C21:C22"/>
    <mergeCell ref="D21:D22"/>
    <mergeCell ref="E21:E22"/>
    <mergeCell ref="F21:F22"/>
    <mergeCell ref="R18:R19"/>
    <mergeCell ref="S18:S19"/>
    <mergeCell ref="T18:T19"/>
    <mergeCell ref="U18:U19"/>
    <mergeCell ref="V18:W19"/>
    <mergeCell ref="X18:X19"/>
    <mergeCell ref="J18:J19"/>
    <mergeCell ref="K18:K19"/>
    <mergeCell ref="L18:M19"/>
    <mergeCell ref="N18:N19"/>
    <mergeCell ref="O18:O19"/>
    <mergeCell ref="P18:Q19"/>
    <mergeCell ref="B18:B19"/>
    <mergeCell ref="C18:C19"/>
    <mergeCell ref="D18:E19"/>
    <mergeCell ref="F18:F19"/>
    <mergeCell ref="G18:G19"/>
    <mergeCell ref="H18:I19"/>
    <mergeCell ref="O15:O17"/>
    <mergeCell ref="P15:R17"/>
    <mergeCell ref="S15:S17"/>
    <mergeCell ref="T15:T17"/>
    <mergeCell ref="U15:U17"/>
    <mergeCell ref="V15:X15"/>
    <mergeCell ref="V16:X16"/>
    <mergeCell ref="V17:X17"/>
    <mergeCell ref="H15:J15"/>
    <mergeCell ref="H16:J16"/>
    <mergeCell ref="H17:J17"/>
    <mergeCell ref="K15:K17"/>
    <mergeCell ref="L15:N15"/>
    <mergeCell ref="L16:N16"/>
    <mergeCell ref="L17:N17"/>
    <mergeCell ref="B15:B17"/>
    <mergeCell ref="C15:C17"/>
    <mergeCell ref="D15:F15"/>
    <mergeCell ref="D16:F16"/>
    <mergeCell ref="D17:F17"/>
    <mergeCell ref="G15:G17"/>
    <mergeCell ref="B11:X11"/>
    <mergeCell ref="D13:F13"/>
    <mergeCell ref="H13:N13"/>
    <mergeCell ref="P13:R13"/>
    <mergeCell ref="V13:X13"/>
    <mergeCell ref="D14:F14"/>
    <mergeCell ref="H14:N14"/>
    <mergeCell ref="P14:R14"/>
    <mergeCell ref="V14:X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11.85546875" customWidth="1"/>
    <col min="3" max="3" width="36.5703125" bestFit="1" customWidth="1"/>
    <col min="4" max="4" width="11.140625" customWidth="1"/>
    <col min="5" max="5" width="13.42578125" customWidth="1"/>
  </cols>
  <sheetData>
    <row r="1" spans="1:5" ht="15" customHeight="1">
      <c r="A1" s="7" t="s">
        <v>1040</v>
      </c>
      <c r="B1" s="7" t="s">
        <v>1</v>
      </c>
      <c r="C1" s="7"/>
      <c r="D1" s="7"/>
      <c r="E1" s="7"/>
    </row>
    <row r="2" spans="1:5" ht="15" customHeight="1">
      <c r="A2" s="7"/>
      <c r="B2" s="7" t="s">
        <v>2</v>
      </c>
      <c r="C2" s="7"/>
      <c r="D2" s="7"/>
      <c r="E2" s="7"/>
    </row>
    <row r="3" spans="1:5" ht="15" customHeight="1">
      <c r="A3" s="3" t="s">
        <v>168</v>
      </c>
      <c r="B3" s="27" t="s">
        <v>5</v>
      </c>
      <c r="C3" s="27"/>
      <c r="D3" s="27"/>
      <c r="E3" s="27"/>
    </row>
    <row r="4" spans="1:5" ht="15" customHeight="1">
      <c r="A4" s="28" t="s">
        <v>1041</v>
      </c>
      <c r="B4" s="27" t="s">
        <v>5</v>
      </c>
      <c r="C4" s="27"/>
      <c r="D4" s="27"/>
      <c r="E4" s="27"/>
    </row>
    <row r="5" spans="1:5">
      <c r="A5" s="28"/>
      <c r="B5" s="29" t="s">
        <v>170</v>
      </c>
      <c r="C5" s="29"/>
      <c r="D5" s="29"/>
      <c r="E5" s="29"/>
    </row>
    <row r="6" spans="1:5">
      <c r="A6" s="28"/>
      <c r="B6" s="24"/>
      <c r="C6" s="24"/>
      <c r="D6" s="24"/>
      <c r="E6" s="24"/>
    </row>
    <row r="7" spans="1:5" ht="216.75" customHeight="1">
      <c r="A7" s="28"/>
      <c r="B7" s="24" t="s">
        <v>171</v>
      </c>
      <c r="C7" s="24"/>
      <c r="D7" s="24"/>
      <c r="E7" s="24"/>
    </row>
    <row r="8" spans="1:5">
      <c r="A8" s="28"/>
      <c r="B8" s="24"/>
      <c r="C8" s="24"/>
      <c r="D8" s="24"/>
      <c r="E8" s="24"/>
    </row>
    <row r="9" spans="1:5" ht="25.5" customHeight="1">
      <c r="A9" s="28"/>
      <c r="B9" s="24" t="s">
        <v>172</v>
      </c>
      <c r="C9" s="24"/>
      <c r="D9" s="24"/>
      <c r="E9" s="24"/>
    </row>
    <row r="10" spans="1:5">
      <c r="A10" s="28"/>
      <c r="B10" s="27"/>
      <c r="C10" s="27"/>
      <c r="D10" s="27"/>
      <c r="E10" s="27"/>
    </row>
    <row r="11" spans="1:5" ht="51" customHeight="1">
      <c r="A11" s="28"/>
      <c r="B11" s="24" t="s">
        <v>173</v>
      </c>
      <c r="C11" s="24"/>
      <c r="D11" s="24"/>
      <c r="E11" s="24"/>
    </row>
    <row r="12" spans="1:5">
      <c r="A12" s="28"/>
      <c r="B12" s="24"/>
      <c r="C12" s="24"/>
      <c r="D12" s="24"/>
      <c r="E12" s="24"/>
    </row>
    <row r="13" spans="1:5" ht="114.75" customHeight="1">
      <c r="A13" s="28"/>
      <c r="B13" s="24" t="s">
        <v>174</v>
      </c>
      <c r="C13" s="24"/>
      <c r="D13" s="24"/>
      <c r="E13" s="24"/>
    </row>
    <row r="14" spans="1:5">
      <c r="A14" s="28"/>
      <c r="B14" s="24"/>
      <c r="C14" s="24"/>
      <c r="D14" s="24"/>
      <c r="E14" s="24"/>
    </row>
    <row r="15" spans="1:5" ht="25.5" customHeight="1">
      <c r="A15" s="28"/>
      <c r="B15" s="24" t="s">
        <v>175</v>
      </c>
      <c r="C15" s="24"/>
      <c r="D15" s="24"/>
      <c r="E15" s="24"/>
    </row>
    <row r="16" spans="1:5" ht="15" customHeight="1">
      <c r="A16" s="28" t="s">
        <v>1042</v>
      </c>
      <c r="B16" s="27" t="s">
        <v>5</v>
      </c>
      <c r="C16" s="27"/>
      <c r="D16" s="27"/>
      <c r="E16" s="27"/>
    </row>
    <row r="17" spans="1:5">
      <c r="A17" s="28"/>
      <c r="B17" s="29" t="s">
        <v>176</v>
      </c>
      <c r="C17" s="29"/>
      <c r="D17" s="29"/>
      <c r="E17" s="29"/>
    </row>
    <row r="18" spans="1:5">
      <c r="A18" s="28"/>
      <c r="B18" s="24"/>
      <c r="C18" s="24"/>
      <c r="D18" s="24"/>
      <c r="E18" s="24"/>
    </row>
    <row r="19" spans="1:5" ht="63.75" customHeight="1">
      <c r="A19" s="28"/>
      <c r="B19" s="24" t="s">
        <v>177</v>
      </c>
      <c r="C19" s="24"/>
      <c r="D19" s="24"/>
      <c r="E19" s="24"/>
    </row>
    <row r="20" spans="1:5">
      <c r="A20" s="28"/>
      <c r="B20" s="24"/>
      <c r="C20" s="24"/>
      <c r="D20" s="24"/>
      <c r="E20" s="24"/>
    </row>
    <row r="21" spans="1:5" ht="114.75" customHeight="1">
      <c r="A21" s="28"/>
      <c r="B21" s="24" t="s">
        <v>178</v>
      </c>
      <c r="C21" s="24"/>
      <c r="D21" s="24"/>
      <c r="E21" s="24"/>
    </row>
    <row r="22" spans="1:5" ht="15" customHeight="1">
      <c r="A22" s="28" t="s">
        <v>1043</v>
      </c>
      <c r="B22" s="27" t="s">
        <v>5</v>
      </c>
      <c r="C22" s="27"/>
      <c r="D22" s="27"/>
      <c r="E22" s="27"/>
    </row>
    <row r="23" spans="1:5" ht="165.75" customHeight="1">
      <c r="A23" s="28"/>
      <c r="B23" s="30" t="s">
        <v>179</v>
      </c>
      <c r="C23" s="30"/>
      <c r="D23" s="30"/>
      <c r="E23" s="30"/>
    </row>
    <row r="24" spans="1:5" ht="15" customHeight="1">
      <c r="A24" s="28" t="s">
        <v>1044</v>
      </c>
      <c r="B24" s="27" t="s">
        <v>5</v>
      </c>
      <c r="C24" s="27"/>
      <c r="D24" s="27"/>
      <c r="E24" s="27"/>
    </row>
    <row r="25" spans="1:5" ht="89.25" customHeight="1">
      <c r="A25" s="28"/>
      <c r="B25" s="30" t="s">
        <v>1045</v>
      </c>
      <c r="C25" s="30"/>
      <c r="D25" s="30"/>
      <c r="E25" s="30"/>
    </row>
    <row r="26" spans="1:5" ht="15" customHeight="1">
      <c r="A26" s="28" t="s">
        <v>1046</v>
      </c>
      <c r="B26" s="27" t="s">
        <v>5</v>
      </c>
      <c r="C26" s="27"/>
      <c r="D26" s="27"/>
      <c r="E26" s="27"/>
    </row>
    <row r="27" spans="1:5" ht="127.5" customHeight="1">
      <c r="A27" s="28"/>
      <c r="B27" s="30" t="s">
        <v>181</v>
      </c>
      <c r="C27" s="30"/>
      <c r="D27" s="30"/>
      <c r="E27" s="30"/>
    </row>
    <row r="28" spans="1:5">
      <c r="A28" s="28"/>
      <c r="B28" s="24"/>
      <c r="C28" s="24"/>
      <c r="D28" s="24"/>
      <c r="E28" s="24"/>
    </row>
    <row r="29" spans="1:5" ht="165.75" customHeight="1">
      <c r="A29" s="28"/>
      <c r="B29" s="24" t="s">
        <v>182</v>
      </c>
      <c r="C29" s="24"/>
      <c r="D29" s="24"/>
      <c r="E29" s="24"/>
    </row>
    <row r="30" spans="1:5">
      <c r="A30" s="28"/>
      <c r="B30" s="31"/>
      <c r="C30" s="31"/>
      <c r="D30" s="31"/>
      <c r="E30" s="31"/>
    </row>
    <row r="31" spans="1:5" ht="165.75" customHeight="1">
      <c r="A31" s="28"/>
      <c r="B31" s="24" t="s">
        <v>183</v>
      </c>
      <c r="C31" s="24"/>
      <c r="D31" s="24"/>
      <c r="E31" s="24"/>
    </row>
    <row r="32" spans="1:5">
      <c r="A32" s="28"/>
      <c r="B32" s="24"/>
      <c r="C32" s="24"/>
      <c r="D32" s="24"/>
      <c r="E32" s="24"/>
    </row>
    <row r="33" spans="1:5" ht="51" customHeight="1">
      <c r="A33" s="28"/>
      <c r="B33" s="24" t="s">
        <v>184</v>
      </c>
      <c r="C33" s="24"/>
      <c r="D33" s="24"/>
      <c r="E33" s="24"/>
    </row>
    <row r="34" spans="1:5">
      <c r="A34" s="28"/>
      <c r="B34" s="24"/>
      <c r="C34" s="24"/>
      <c r="D34" s="24"/>
      <c r="E34" s="24"/>
    </row>
    <row r="35" spans="1:5" ht="25.5" customHeight="1">
      <c r="A35" s="28"/>
      <c r="B35" s="24" t="s">
        <v>185</v>
      </c>
      <c r="C35" s="24"/>
      <c r="D35" s="24"/>
      <c r="E35" s="24"/>
    </row>
    <row r="36" spans="1:5" ht="15" customHeight="1">
      <c r="A36" s="28" t="s">
        <v>1047</v>
      </c>
      <c r="B36" s="27" t="s">
        <v>5</v>
      </c>
      <c r="C36" s="27"/>
      <c r="D36" s="27"/>
      <c r="E36" s="27"/>
    </row>
    <row r="37" spans="1:5" ht="140.25" customHeight="1">
      <c r="A37" s="28"/>
      <c r="B37" s="30" t="s">
        <v>186</v>
      </c>
      <c r="C37" s="30"/>
      <c r="D37" s="30"/>
      <c r="E37" s="30"/>
    </row>
    <row r="38" spans="1:5">
      <c r="A38" s="28"/>
      <c r="B38" s="24"/>
      <c r="C38" s="24"/>
      <c r="D38" s="24"/>
      <c r="E38" s="24"/>
    </row>
    <row r="39" spans="1:5" ht="51" customHeight="1">
      <c r="A39" s="28"/>
      <c r="B39" s="24" t="s">
        <v>187</v>
      </c>
      <c r="C39" s="24"/>
      <c r="D39" s="24"/>
      <c r="E39" s="24"/>
    </row>
    <row r="40" spans="1:5" ht="15" customHeight="1">
      <c r="A40" s="28" t="s">
        <v>1048</v>
      </c>
      <c r="B40" s="27" t="s">
        <v>5</v>
      </c>
      <c r="C40" s="27"/>
      <c r="D40" s="27"/>
      <c r="E40" s="27"/>
    </row>
    <row r="41" spans="1:5" ht="89.25" customHeight="1">
      <c r="A41" s="28"/>
      <c r="B41" s="30" t="s">
        <v>1049</v>
      </c>
      <c r="C41" s="30"/>
      <c r="D41" s="30"/>
      <c r="E41" s="30"/>
    </row>
    <row r="42" spans="1:5" ht="89.25" customHeight="1">
      <c r="A42" s="28"/>
      <c r="B42" s="24" t="s">
        <v>189</v>
      </c>
      <c r="C42" s="24"/>
      <c r="D42" s="24"/>
      <c r="E42" s="24"/>
    </row>
    <row r="43" spans="1:5">
      <c r="A43" s="28"/>
      <c r="B43" s="18"/>
      <c r="C43" s="18"/>
      <c r="D43" s="18"/>
      <c r="E43" s="18"/>
    </row>
    <row r="44" spans="1:5">
      <c r="A44" s="28"/>
      <c r="B44" s="13"/>
      <c r="C44" s="13"/>
      <c r="D44" s="13"/>
      <c r="E44" s="13"/>
    </row>
    <row r="45" spans="1:5">
      <c r="A45" s="28"/>
      <c r="B45" s="19">
        <v>2015</v>
      </c>
      <c r="C45" s="19" t="s">
        <v>190</v>
      </c>
      <c r="D45" s="20">
        <v>131783</v>
      </c>
      <c r="E45" s="21"/>
    </row>
    <row r="46" spans="1:5">
      <c r="A46" s="28"/>
      <c r="B46" s="19"/>
      <c r="C46" s="19"/>
      <c r="D46" s="20"/>
      <c r="E46" s="21"/>
    </row>
    <row r="47" spans="1:5">
      <c r="A47" s="28"/>
      <c r="B47" s="22">
        <v>2016</v>
      </c>
      <c r="C47" s="23">
        <v>105737</v>
      </c>
      <c r="D47" s="23"/>
      <c r="E47" s="24"/>
    </row>
    <row r="48" spans="1:5">
      <c r="A48" s="28"/>
      <c r="B48" s="22"/>
      <c r="C48" s="23"/>
      <c r="D48" s="23"/>
      <c r="E48" s="24"/>
    </row>
    <row r="49" spans="1:5">
      <c r="A49" s="28"/>
      <c r="B49" s="19">
        <v>2017</v>
      </c>
      <c r="C49" s="20">
        <v>100937</v>
      </c>
      <c r="D49" s="20"/>
      <c r="E49" s="21"/>
    </row>
    <row r="50" spans="1:5">
      <c r="A50" s="28"/>
      <c r="B50" s="19"/>
      <c r="C50" s="20"/>
      <c r="D50" s="20"/>
      <c r="E50" s="21"/>
    </row>
    <row r="51" spans="1:5">
      <c r="A51" s="28"/>
      <c r="B51" s="22">
        <v>2018</v>
      </c>
      <c r="C51" s="23">
        <v>95928</v>
      </c>
      <c r="D51" s="23"/>
      <c r="E51" s="24"/>
    </row>
    <row r="52" spans="1:5">
      <c r="A52" s="28"/>
      <c r="B52" s="22"/>
      <c r="C52" s="23"/>
      <c r="D52" s="23"/>
      <c r="E52" s="24"/>
    </row>
    <row r="53" spans="1:5">
      <c r="A53" s="28"/>
      <c r="B53" s="19">
        <v>2019</v>
      </c>
      <c r="C53" s="20">
        <v>92313</v>
      </c>
      <c r="D53" s="20"/>
      <c r="E53" s="21"/>
    </row>
    <row r="54" spans="1:5">
      <c r="A54" s="28"/>
      <c r="B54" s="19"/>
      <c r="C54" s="20"/>
      <c r="D54" s="20"/>
      <c r="E54" s="21"/>
    </row>
    <row r="55" spans="1:5" ht="15" customHeight="1">
      <c r="A55" s="28" t="s">
        <v>1050</v>
      </c>
      <c r="B55" s="27" t="s">
        <v>5</v>
      </c>
      <c r="C55" s="27"/>
      <c r="D55" s="27"/>
      <c r="E55" s="27"/>
    </row>
    <row r="56" spans="1:5" ht="63.75" customHeight="1">
      <c r="A56" s="28"/>
      <c r="B56" s="30" t="s">
        <v>191</v>
      </c>
      <c r="C56" s="30"/>
      <c r="D56" s="30"/>
      <c r="E56" s="30"/>
    </row>
    <row r="57" spans="1:5">
      <c r="A57" s="28"/>
      <c r="B57" s="24"/>
      <c r="C57" s="24"/>
      <c r="D57" s="24"/>
      <c r="E57" s="24"/>
    </row>
    <row r="58" spans="1:5" ht="51" customHeight="1">
      <c r="A58" s="28"/>
      <c r="B58" s="24" t="s">
        <v>192</v>
      </c>
      <c r="C58" s="24"/>
      <c r="D58" s="24"/>
      <c r="E58" s="24"/>
    </row>
    <row r="59" spans="1:5">
      <c r="A59" s="28"/>
      <c r="B59" s="24"/>
      <c r="C59" s="24"/>
      <c r="D59" s="24"/>
      <c r="E59" s="24"/>
    </row>
    <row r="60" spans="1:5">
      <c r="A60" s="28"/>
      <c r="B60" s="13"/>
      <c r="C60" s="13"/>
    </row>
    <row r="61" spans="1:5" ht="25.5">
      <c r="A61" s="28"/>
      <c r="B61" s="25" t="s">
        <v>193</v>
      </c>
      <c r="C61" s="26" t="s">
        <v>194</v>
      </c>
    </row>
    <row r="62" spans="1:5">
      <c r="A62" s="28"/>
      <c r="B62" s="13"/>
      <c r="C62" s="13"/>
    </row>
    <row r="63" spans="1:5" ht="51">
      <c r="A63" s="28"/>
      <c r="B63" s="25" t="s">
        <v>193</v>
      </c>
      <c r="C63" s="26" t="s">
        <v>195</v>
      </c>
    </row>
    <row r="64" spans="1:5">
      <c r="A64" s="28"/>
      <c r="B64" s="13"/>
      <c r="C64" s="13"/>
    </row>
    <row r="65" spans="1:5" ht="76.5">
      <c r="A65" s="28"/>
      <c r="B65" s="25" t="s">
        <v>193</v>
      </c>
      <c r="C65" s="26" t="s">
        <v>196</v>
      </c>
    </row>
    <row r="66" spans="1:5">
      <c r="A66" s="28"/>
      <c r="B66" s="13"/>
      <c r="C66" s="13"/>
    </row>
    <row r="67" spans="1:5" ht="63.75">
      <c r="A67" s="28"/>
      <c r="B67" s="25" t="s">
        <v>193</v>
      </c>
      <c r="C67" s="26" t="s">
        <v>197</v>
      </c>
    </row>
    <row r="68" spans="1:5" ht="25.5" customHeight="1">
      <c r="A68" s="28"/>
      <c r="B68" s="24" t="s">
        <v>198</v>
      </c>
      <c r="C68" s="24"/>
      <c r="D68" s="24"/>
      <c r="E68" s="24"/>
    </row>
    <row r="69" spans="1:5">
      <c r="A69" s="28"/>
      <c r="B69" s="24"/>
      <c r="C69" s="24"/>
      <c r="D69" s="24"/>
      <c r="E69" s="24"/>
    </row>
    <row r="70" spans="1:5" ht="178.5" customHeight="1">
      <c r="A70" s="28"/>
      <c r="B70" s="24" t="s">
        <v>199</v>
      </c>
      <c r="C70" s="24"/>
      <c r="D70" s="24"/>
      <c r="E70" s="24"/>
    </row>
    <row r="71" spans="1:5">
      <c r="A71" s="28"/>
      <c r="B71" s="24"/>
      <c r="C71" s="24"/>
      <c r="D71" s="24"/>
      <c r="E71" s="24"/>
    </row>
    <row r="72" spans="1:5" ht="140.25" customHeight="1">
      <c r="A72" s="28"/>
      <c r="B72" s="24" t="s">
        <v>200</v>
      </c>
      <c r="C72" s="24"/>
      <c r="D72" s="24"/>
      <c r="E72" s="24"/>
    </row>
    <row r="73" spans="1:5" ht="15" customHeight="1">
      <c r="A73" s="28" t="s">
        <v>1051</v>
      </c>
      <c r="B73" s="27" t="s">
        <v>5</v>
      </c>
      <c r="C73" s="27"/>
      <c r="D73" s="27"/>
      <c r="E73" s="27"/>
    </row>
    <row r="74" spans="1:5" ht="114.75" customHeight="1">
      <c r="A74" s="28"/>
      <c r="B74" s="30" t="s">
        <v>201</v>
      </c>
      <c r="C74" s="30"/>
      <c r="D74" s="30"/>
      <c r="E74" s="30"/>
    </row>
    <row r="75" spans="1:5" ht="76.5" customHeight="1">
      <c r="A75" s="28"/>
      <c r="B75" s="24" t="s">
        <v>202</v>
      </c>
      <c r="C75" s="24"/>
      <c r="D75" s="24"/>
      <c r="E75" s="24"/>
    </row>
    <row r="76" spans="1:5" ht="15" customHeight="1">
      <c r="A76" s="28" t="s">
        <v>1052</v>
      </c>
      <c r="B76" s="27" t="s">
        <v>5</v>
      </c>
      <c r="C76" s="27"/>
      <c r="D76" s="27"/>
      <c r="E76" s="27"/>
    </row>
    <row r="77" spans="1:5" ht="140.25" customHeight="1">
      <c r="A77" s="28"/>
      <c r="B77" s="30" t="s">
        <v>203</v>
      </c>
      <c r="C77" s="30"/>
      <c r="D77" s="30"/>
      <c r="E77" s="30"/>
    </row>
    <row r="78" spans="1:5">
      <c r="A78" s="28"/>
      <c r="B78" s="24"/>
      <c r="C78" s="24"/>
      <c r="D78" s="24"/>
      <c r="E78" s="24"/>
    </row>
    <row r="79" spans="1:5" ht="38.25" customHeight="1">
      <c r="A79" s="28"/>
      <c r="B79" s="24" t="s">
        <v>204</v>
      </c>
      <c r="C79" s="24"/>
      <c r="D79" s="24"/>
      <c r="E79" s="24"/>
    </row>
    <row r="80" spans="1:5" ht="51" customHeight="1">
      <c r="A80" s="28"/>
      <c r="B80" s="24" t="s">
        <v>205</v>
      </c>
      <c r="C80" s="24"/>
      <c r="D80" s="24"/>
      <c r="E80" s="24"/>
    </row>
    <row r="81" spans="1:5">
      <c r="A81" s="28"/>
      <c r="B81" s="31"/>
      <c r="C81" s="31"/>
      <c r="D81" s="31"/>
      <c r="E81" s="31"/>
    </row>
    <row r="82" spans="1:5" ht="25.5" customHeight="1">
      <c r="A82" s="28"/>
      <c r="B82" s="24" t="s">
        <v>206</v>
      </c>
      <c r="C82" s="24"/>
      <c r="D82" s="24"/>
      <c r="E82" s="24"/>
    </row>
    <row r="83" spans="1:5" ht="15" customHeight="1">
      <c r="A83" s="28" t="s">
        <v>1053</v>
      </c>
      <c r="B83" s="27" t="s">
        <v>5</v>
      </c>
      <c r="C83" s="27"/>
      <c r="D83" s="27"/>
      <c r="E83" s="27"/>
    </row>
    <row r="84" spans="1:5" ht="89.25" customHeight="1">
      <c r="A84" s="28"/>
      <c r="B84" s="30" t="s">
        <v>207</v>
      </c>
      <c r="C84" s="30"/>
      <c r="D84" s="30"/>
      <c r="E84" s="30"/>
    </row>
    <row r="85" spans="1:5" ht="15" customHeight="1">
      <c r="A85" s="28" t="s">
        <v>424</v>
      </c>
      <c r="B85" s="27" t="s">
        <v>5</v>
      </c>
      <c r="C85" s="27"/>
      <c r="D85" s="27"/>
      <c r="E85" s="27"/>
    </row>
    <row r="86" spans="1:5" ht="63.75" customHeight="1">
      <c r="A86" s="28"/>
      <c r="B86" s="30" t="s">
        <v>208</v>
      </c>
      <c r="C86" s="30"/>
      <c r="D86" s="30"/>
      <c r="E86" s="30"/>
    </row>
    <row r="87" spans="1:5" ht="15" customHeight="1">
      <c r="A87" s="28" t="s">
        <v>78</v>
      </c>
      <c r="B87" s="27" t="s">
        <v>5</v>
      </c>
      <c r="C87" s="27"/>
      <c r="D87" s="27"/>
      <c r="E87" s="27"/>
    </row>
    <row r="88" spans="1:5" ht="63.75" customHeight="1">
      <c r="A88" s="28"/>
      <c r="B88" s="30" t="s">
        <v>209</v>
      </c>
      <c r="C88" s="30"/>
      <c r="D88" s="30"/>
      <c r="E88" s="30"/>
    </row>
    <row r="89" spans="1:5">
      <c r="A89" s="28"/>
      <c r="B89" s="24"/>
      <c r="C89" s="24"/>
      <c r="D89" s="24"/>
      <c r="E89" s="24"/>
    </row>
    <row r="90" spans="1:5" ht="51" customHeight="1">
      <c r="A90" s="28"/>
      <c r="B90" s="24" t="s">
        <v>210</v>
      </c>
      <c r="C90" s="24"/>
      <c r="D90" s="24"/>
      <c r="E90" s="24"/>
    </row>
    <row r="91" spans="1:5" ht="15" customHeight="1">
      <c r="A91" s="28" t="s">
        <v>1054</v>
      </c>
      <c r="B91" s="27" t="s">
        <v>5</v>
      </c>
      <c r="C91" s="27"/>
      <c r="D91" s="27"/>
      <c r="E91" s="27"/>
    </row>
    <row r="92" spans="1:5" ht="51" customHeight="1">
      <c r="A92" s="28"/>
      <c r="B92" s="30" t="s">
        <v>211</v>
      </c>
      <c r="C92" s="30"/>
      <c r="D92" s="30"/>
      <c r="E92" s="30"/>
    </row>
    <row r="93" spans="1:5">
      <c r="A93" s="28"/>
      <c r="B93" s="24"/>
      <c r="C93" s="24"/>
      <c r="D93" s="24"/>
      <c r="E93" s="24"/>
    </row>
    <row r="94" spans="1:5" ht="15" customHeight="1">
      <c r="A94" s="28" t="s">
        <v>1055</v>
      </c>
      <c r="B94" s="27" t="s">
        <v>5</v>
      </c>
      <c r="C94" s="27"/>
      <c r="D94" s="27"/>
      <c r="E94" s="27"/>
    </row>
    <row r="95" spans="1:5" ht="51" customHeight="1">
      <c r="A95" s="28"/>
      <c r="B95" s="30" t="s">
        <v>212</v>
      </c>
      <c r="C95" s="30"/>
      <c r="D95" s="30"/>
      <c r="E95" s="30"/>
    </row>
    <row r="96" spans="1:5">
      <c r="A96" s="28"/>
      <c r="B96" s="24"/>
      <c r="C96" s="24"/>
      <c r="D96" s="24"/>
      <c r="E96" s="24"/>
    </row>
    <row r="97" spans="1:5" ht="89.25" customHeight="1">
      <c r="A97" s="28"/>
      <c r="B97" s="24" t="s">
        <v>213</v>
      </c>
      <c r="C97" s="24"/>
      <c r="D97" s="24"/>
      <c r="E97" s="24"/>
    </row>
    <row r="98" spans="1:5">
      <c r="A98" s="28"/>
      <c r="B98" s="24"/>
      <c r="C98" s="24"/>
      <c r="D98" s="24"/>
      <c r="E98" s="24"/>
    </row>
    <row r="99" spans="1:5" ht="127.5" customHeight="1">
      <c r="A99" s="28"/>
      <c r="B99" s="24" t="s">
        <v>214</v>
      </c>
      <c r="C99" s="24"/>
      <c r="D99" s="24"/>
      <c r="E99" s="24"/>
    </row>
    <row r="100" spans="1:5">
      <c r="A100" s="28"/>
      <c r="B100" s="24"/>
      <c r="C100" s="24"/>
      <c r="D100" s="24"/>
      <c r="E100" s="24"/>
    </row>
    <row r="101" spans="1:5" ht="127.5" customHeight="1">
      <c r="A101" s="28"/>
      <c r="B101" s="24" t="s">
        <v>215</v>
      </c>
      <c r="C101" s="24"/>
      <c r="D101" s="24"/>
      <c r="E101" s="24"/>
    </row>
    <row r="102" spans="1:5" ht="15" customHeight="1">
      <c r="A102" s="28" t="s">
        <v>1056</v>
      </c>
      <c r="B102" s="27" t="s">
        <v>5</v>
      </c>
      <c r="C102" s="27"/>
      <c r="D102" s="27"/>
      <c r="E102" s="27"/>
    </row>
    <row r="103" spans="1:5" ht="102" customHeight="1">
      <c r="A103" s="28"/>
      <c r="B103" s="30" t="s">
        <v>216</v>
      </c>
      <c r="C103" s="30"/>
      <c r="D103" s="30"/>
      <c r="E103" s="30"/>
    </row>
    <row r="104" spans="1:5">
      <c r="A104" s="28"/>
      <c r="B104" s="31"/>
      <c r="C104" s="31"/>
      <c r="D104" s="31"/>
      <c r="E104" s="31"/>
    </row>
    <row r="105" spans="1:5" ht="76.5" customHeight="1">
      <c r="A105" s="28"/>
      <c r="B105" s="24" t="s">
        <v>217</v>
      </c>
      <c r="C105" s="24"/>
      <c r="D105" s="24"/>
      <c r="E105" s="24"/>
    </row>
    <row r="106" spans="1:5">
      <c r="A106" s="28"/>
      <c r="B106" s="27"/>
      <c r="C106" s="27"/>
      <c r="D106" s="27"/>
      <c r="E106" s="27"/>
    </row>
    <row r="107" spans="1:5" ht="25.5" customHeight="1">
      <c r="A107" s="28"/>
      <c r="B107" s="24" t="s">
        <v>218</v>
      </c>
      <c r="C107" s="24"/>
      <c r="D107" s="24"/>
      <c r="E107" s="24"/>
    </row>
    <row r="108" spans="1:5">
      <c r="A108" s="28"/>
      <c r="B108" s="24"/>
      <c r="C108" s="24"/>
      <c r="D108" s="24"/>
      <c r="E108" s="24"/>
    </row>
    <row r="109" spans="1:5">
      <c r="A109" s="28"/>
      <c r="B109" s="13"/>
      <c r="C109" s="13"/>
    </row>
    <row r="110" spans="1:5" ht="38.25">
      <c r="A110" s="28"/>
      <c r="B110" s="25" t="s">
        <v>193</v>
      </c>
      <c r="C110" s="26" t="s">
        <v>219</v>
      </c>
    </row>
    <row r="111" spans="1:5">
      <c r="A111" s="28"/>
      <c r="B111" s="13"/>
      <c r="C111" s="13"/>
    </row>
    <row r="112" spans="1:5" ht="63.75">
      <c r="A112" s="28"/>
      <c r="B112" s="25" t="s">
        <v>193</v>
      </c>
      <c r="C112" s="26" t="s">
        <v>220</v>
      </c>
    </row>
    <row r="113" spans="1:5">
      <c r="A113" s="28"/>
      <c r="B113" s="13"/>
      <c r="C113" s="13"/>
    </row>
    <row r="114" spans="1:5" ht="89.25">
      <c r="A114" s="28"/>
      <c r="B114" s="25" t="s">
        <v>193</v>
      </c>
      <c r="C114" s="26" t="s">
        <v>221</v>
      </c>
    </row>
    <row r="115" spans="1:5">
      <c r="A115" s="28"/>
      <c r="B115" s="13"/>
      <c r="C115" s="13"/>
    </row>
    <row r="116" spans="1:5" ht="25.5">
      <c r="A116" s="28"/>
      <c r="B116" s="25" t="s">
        <v>193</v>
      </c>
      <c r="C116" s="26" t="s">
        <v>222</v>
      </c>
    </row>
    <row r="117" spans="1:5" ht="15" customHeight="1">
      <c r="A117" s="28" t="s">
        <v>1057</v>
      </c>
      <c r="B117" s="27" t="s">
        <v>5</v>
      </c>
      <c r="C117" s="27"/>
      <c r="D117" s="27"/>
      <c r="E117" s="27"/>
    </row>
    <row r="118" spans="1:5" ht="51" customHeight="1">
      <c r="A118" s="28"/>
      <c r="B118" s="30" t="s">
        <v>223</v>
      </c>
      <c r="C118" s="30"/>
      <c r="D118" s="30"/>
      <c r="E118" s="30"/>
    </row>
    <row r="119" spans="1:5">
      <c r="A119" s="28"/>
      <c r="B119" s="24"/>
      <c r="C119" s="24"/>
      <c r="D119" s="24"/>
      <c r="E119" s="24"/>
    </row>
    <row r="120" spans="1:5" ht="38.25" customHeight="1">
      <c r="A120" s="28"/>
      <c r="B120" s="24" t="s">
        <v>224</v>
      </c>
      <c r="C120" s="24"/>
      <c r="D120" s="24"/>
      <c r="E120" s="24"/>
    </row>
    <row r="121" spans="1:5" ht="15" customHeight="1">
      <c r="A121" s="28" t="s">
        <v>1058</v>
      </c>
      <c r="B121" s="27" t="s">
        <v>5</v>
      </c>
      <c r="C121" s="27"/>
      <c r="D121" s="27"/>
      <c r="E121" s="27"/>
    </row>
    <row r="122" spans="1:5" ht="114.75" customHeight="1">
      <c r="A122" s="28"/>
      <c r="B122" s="30" t="s">
        <v>225</v>
      </c>
      <c r="C122" s="30"/>
      <c r="D122" s="30"/>
      <c r="E122" s="30"/>
    </row>
    <row r="123" spans="1:5" ht="15" customHeight="1">
      <c r="A123" s="28" t="s">
        <v>431</v>
      </c>
      <c r="B123" s="27" t="s">
        <v>5</v>
      </c>
      <c r="C123" s="27"/>
      <c r="D123" s="27"/>
      <c r="E123" s="27"/>
    </row>
    <row r="124" spans="1:5" ht="140.25" customHeight="1">
      <c r="A124" s="28"/>
      <c r="B124" s="30" t="s">
        <v>226</v>
      </c>
      <c r="C124" s="30"/>
      <c r="D124" s="30"/>
      <c r="E124" s="30"/>
    </row>
    <row r="125" spans="1:5" ht="15" customHeight="1">
      <c r="A125" s="28" t="s">
        <v>1059</v>
      </c>
      <c r="B125" s="27" t="s">
        <v>5</v>
      </c>
      <c r="C125" s="27"/>
      <c r="D125" s="27"/>
      <c r="E125" s="27"/>
    </row>
    <row r="126" spans="1:5" ht="140.25" customHeight="1">
      <c r="A126" s="28"/>
      <c r="B126" s="30" t="s">
        <v>227</v>
      </c>
      <c r="C126" s="30"/>
      <c r="D126" s="30"/>
      <c r="E126" s="30"/>
    </row>
    <row r="127" spans="1:5">
      <c r="A127" s="28"/>
      <c r="B127" s="27"/>
      <c r="C127" s="27"/>
      <c r="D127" s="27"/>
      <c r="E127" s="27"/>
    </row>
    <row r="128" spans="1:5" ht="25.5" customHeight="1">
      <c r="A128" s="28"/>
      <c r="B128" s="24" t="s">
        <v>228</v>
      </c>
      <c r="C128" s="24"/>
      <c r="D128" s="24"/>
      <c r="E128" s="24"/>
    </row>
  </sheetData>
  <mergeCells count="138">
    <mergeCell ref="A123:A124"/>
    <mergeCell ref="B123:E123"/>
    <mergeCell ref="B124:E124"/>
    <mergeCell ref="A125:A128"/>
    <mergeCell ref="B125:E125"/>
    <mergeCell ref="B126:E126"/>
    <mergeCell ref="B127:E127"/>
    <mergeCell ref="B128:E128"/>
    <mergeCell ref="A117:A120"/>
    <mergeCell ref="B117:E117"/>
    <mergeCell ref="B118:E118"/>
    <mergeCell ref="B119:E119"/>
    <mergeCell ref="B120:E120"/>
    <mergeCell ref="A121:A122"/>
    <mergeCell ref="B121:E121"/>
    <mergeCell ref="B122:E122"/>
    <mergeCell ref="A102:A116"/>
    <mergeCell ref="B102:E102"/>
    <mergeCell ref="B103:E103"/>
    <mergeCell ref="B104:E104"/>
    <mergeCell ref="B105:E105"/>
    <mergeCell ref="B106:E106"/>
    <mergeCell ref="B107:E107"/>
    <mergeCell ref="B108:E108"/>
    <mergeCell ref="A94:A101"/>
    <mergeCell ref="B94:E94"/>
    <mergeCell ref="B95:E95"/>
    <mergeCell ref="B96:E96"/>
    <mergeCell ref="B97:E97"/>
    <mergeCell ref="B98:E98"/>
    <mergeCell ref="B99:E99"/>
    <mergeCell ref="B100:E100"/>
    <mergeCell ref="B101:E101"/>
    <mergeCell ref="A87:A90"/>
    <mergeCell ref="B87:E87"/>
    <mergeCell ref="B88:E88"/>
    <mergeCell ref="B89:E89"/>
    <mergeCell ref="B90:E90"/>
    <mergeCell ref="A91:A93"/>
    <mergeCell ref="B91:E91"/>
    <mergeCell ref="B92:E92"/>
    <mergeCell ref="B93:E93"/>
    <mergeCell ref="A83:A84"/>
    <mergeCell ref="B83:E83"/>
    <mergeCell ref="B84:E84"/>
    <mergeCell ref="A85:A86"/>
    <mergeCell ref="B85:E85"/>
    <mergeCell ref="B86:E86"/>
    <mergeCell ref="A76:A82"/>
    <mergeCell ref="B76:E76"/>
    <mergeCell ref="B77:E77"/>
    <mergeCell ref="B78:E78"/>
    <mergeCell ref="B79:E79"/>
    <mergeCell ref="B80:E80"/>
    <mergeCell ref="B81:E81"/>
    <mergeCell ref="B82:E82"/>
    <mergeCell ref="B68:E68"/>
    <mergeCell ref="B69:E69"/>
    <mergeCell ref="B70:E70"/>
    <mergeCell ref="B71:E71"/>
    <mergeCell ref="B72:E72"/>
    <mergeCell ref="A73:A75"/>
    <mergeCell ref="B73:E73"/>
    <mergeCell ref="B74:E74"/>
    <mergeCell ref="B75:E75"/>
    <mergeCell ref="A40:A54"/>
    <mergeCell ref="B40:E40"/>
    <mergeCell ref="B41:E41"/>
    <mergeCell ref="B42:E42"/>
    <mergeCell ref="A55:A72"/>
    <mergeCell ref="B55:E55"/>
    <mergeCell ref="B56:E56"/>
    <mergeCell ref="B57:E57"/>
    <mergeCell ref="B58:E58"/>
    <mergeCell ref="B59:E59"/>
    <mergeCell ref="B35:E35"/>
    <mergeCell ref="A36:A39"/>
    <mergeCell ref="B36:E36"/>
    <mergeCell ref="B37:E37"/>
    <mergeCell ref="B38:E38"/>
    <mergeCell ref="B39:E39"/>
    <mergeCell ref="A26:A35"/>
    <mergeCell ref="B26:E26"/>
    <mergeCell ref="B27:E27"/>
    <mergeCell ref="B28:E28"/>
    <mergeCell ref="B29:E29"/>
    <mergeCell ref="B30:E30"/>
    <mergeCell ref="B31:E31"/>
    <mergeCell ref="B32:E32"/>
    <mergeCell ref="B33:E33"/>
    <mergeCell ref="B34:E34"/>
    <mergeCell ref="B21:E21"/>
    <mergeCell ref="A22:A23"/>
    <mergeCell ref="B22:E22"/>
    <mergeCell ref="B23:E23"/>
    <mergeCell ref="A24:A25"/>
    <mergeCell ref="B24:E24"/>
    <mergeCell ref="B25:E25"/>
    <mergeCell ref="B12:E12"/>
    <mergeCell ref="B13:E13"/>
    <mergeCell ref="B14:E14"/>
    <mergeCell ref="B15:E15"/>
    <mergeCell ref="A16:A21"/>
    <mergeCell ref="B16:E16"/>
    <mergeCell ref="B17:E17"/>
    <mergeCell ref="B18:E18"/>
    <mergeCell ref="B19:E19"/>
    <mergeCell ref="B20:E20"/>
    <mergeCell ref="B6:E6"/>
    <mergeCell ref="B7:E7"/>
    <mergeCell ref="B8:E8"/>
    <mergeCell ref="B9:E9"/>
    <mergeCell ref="B10:E10"/>
    <mergeCell ref="B11:E11"/>
    <mergeCell ref="B53:B54"/>
    <mergeCell ref="C53:D54"/>
    <mergeCell ref="E53:E54"/>
    <mergeCell ref="A1:A2"/>
    <mergeCell ref="B1:E1"/>
    <mergeCell ref="B2:E2"/>
    <mergeCell ref="B3:E3"/>
    <mergeCell ref="A4:A15"/>
    <mergeCell ref="B4:E4"/>
    <mergeCell ref="B5:E5"/>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7" t="s">
        <v>66</v>
      </c>
      <c r="B1" s="7" t="s">
        <v>2</v>
      </c>
      <c r="C1" s="1" t="s">
        <v>34</v>
      </c>
    </row>
    <row r="2" spans="1:3">
      <c r="A2" s="7"/>
      <c r="B2" s="7"/>
      <c r="C2" s="1" t="s">
        <v>35</v>
      </c>
    </row>
    <row r="3" spans="1:3" ht="30">
      <c r="A3" s="2" t="s">
        <v>67</v>
      </c>
      <c r="B3" s="4" t="s">
        <v>5</v>
      </c>
      <c r="C3" s="9">
        <v>0.01</v>
      </c>
    </row>
    <row r="4" spans="1:3">
      <c r="A4" s="2" t="s">
        <v>68</v>
      </c>
      <c r="B4" s="4" t="s">
        <v>5</v>
      </c>
      <c r="C4" s="8">
        <v>4000000</v>
      </c>
    </row>
    <row r="5" spans="1:3">
      <c r="A5" s="2" t="s">
        <v>69</v>
      </c>
      <c r="B5" s="4" t="s">
        <v>5</v>
      </c>
      <c r="C5" s="8">
        <v>1019728</v>
      </c>
    </row>
    <row r="6" spans="1:3">
      <c r="A6" s="2" t="s">
        <v>70</v>
      </c>
      <c r="B6" s="4" t="s">
        <v>5</v>
      </c>
      <c r="C6" s="8">
        <v>1019728</v>
      </c>
    </row>
    <row r="7" spans="1:3">
      <c r="A7" s="2" t="s">
        <v>71</v>
      </c>
      <c r="B7" s="4">
        <v>1</v>
      </c>
      <c r="C7" s="4" t="s">
        <v>5</v>
      </c>
    </row>
    <row r="8" spans="1:3">
      <c r="A8" s="2" t="s">
        <v>72</v>
      </c>
      <c r="B8" s="4">
        <v>1</v>
      </c>
      <c r="C8" s="4" t="s">
        <v>5</v>
      </c>
    </row>
  </sheetData>
  <mergeCells count="2">
    <mergeCell ref="A1:A2"/>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5.7109375" customWidth="1"/>
    <col min="3" max="3" width="10.28515625" customWidth="1"/>
    <col min="4" max="5" width="36.5703125" customWidth="1"/>
  </cols>
  <sheetData>
    <row r="1" spans="1:5" ht="15" customHeight="1">
      <c r="A1" s="7" t="s">
        <v>1060</v>
      </c>
      <c r="B1" s="7" t="s">
        <v>1</v>
      </c>
      <c r="C1" s="7"/>
      <c r="D1" s="7"/>
      <c r="E1" s="7"/>
    </row>
    <row r="2" spans="1:5" ht="15" customHeight="1">
      <c r="A2" s="7"/>
      <c r="B2" s="7" t="s">
        <v>2</v>
      </c>
      <c r="C2" s="7"/>
      <c r="D2" s="7"/>
      <c r="E2" s="7"/>
    </row>
    <row r="3" spans="1:5" ht="15" customHeight="1">
      <c r="A3" s="3" t="s">
        <v>168</v>
      </c>
      <c r="B3" s="27" t="s">
        <v>5</v>
      </c>
      <c r="C3" s="27"/>
      <c r="D3" s="27"/>
      <c r="E3" s="27"/>
    </row>
    <row r="4" spans="1:5" ht="15" customHeight="1">
      <c r="A4" s="28" t="s">
        <v>1061</v>
      </c>
      <c r="B4" s="27" t="s">
        <v>5</v>
      </c>
      <c r="C4" s="27"/>
      <c r="D4" s="27"/>
      <c r="E4" s="27"/>
    </row>
    <row r="5" spans="1:5" ht="25.5" customHeight="1">
      <c r="A5" s="28"/>
      <c r="B5" s="24" t="s">
        <v>1062</v>
      </c>
      <c r="C5" s="24"/>
      <c r="D5" s="24"/>
      <c r="E5" s="24"/>
    </row>
    <row r="6" spans="1:5">
      <c r="A6" s="28"/>
      <c r="B6" s="18"/>
      <c r="C6" s="18"/>
      <c r="D6" s="18"/>
      <c r="E6" s="18"/>
    </row>
    <row r="7" spans="1:5">
      <c r="A7" s="28"/>
      <c r="B7" s="13"/>
      <c r="C7" s="13"/>
      <c r="D7" s="13"/>
      <c r="E7" s="13"/>
    </row>
    <row r="8" spans="1:5">
      <c r="A8" s="28"/>
      <c r="B8" s="19">
        <v>2015</v>
      </c>
      <c r="C8" s="19" t="s">
        <v>190</v>
      </c>
      <c r="D8" s="20">
        <v>131783</v>
      </c>
      <c r="E8" s="21"/>
    </row>
    <row r="9" spans="1:5">
      <c r="A9" s="28"/>
      <c r="B9" s="19"/>
      <c r="C9" s="19"/>
      <c r="D9" s="20"/>
      <c r="E9" s="21"/>
    </row>
    <row r="10" spans="1:5">
      <c r="A10" s="28"/>
      <c r="B10" s="22">
        <v>2016</v>
      </c>
      <c r="C10" s="23">
        <v>105737</v>
      </c>
      <c r="D10" s="23"/>
      <c r="E10" s="24"/>
    </row>
    <row r="11" spans="1:5">
      <c r="A11" s="28"/>
      <c r="B11" s="22"/>
      <c r="C11" s="23"/>
      <c r="D11" s="23"/>
      <c r="E11" s="24"/>
    </row>
    <row r="12" spans="1:5">
      <c r="A12" s="28"/>
      <c r="B12" s="19">
        <v>2017</v>
      </c>
      <c r="C12" s="20">
        <v>100937</v>
      </c>
      <c r="D12" s="20"/>
      <c r="E12" s="21"/>
    </row>
    <row r="13" spans="1:5">
      <c r="A13" s="28"/>
      <c r="B13" s="19"/>
      <c r="C13" s="20"/>
      <c r="D13" s="20"/>
      <c r="E13" s="21"/>
    </row>
    <row r="14" spans="1:5">
      <c r="A14" s="28"/>
      <c r="B14" s="22">
        <v>2018</v>
      </c>
      <c r="C14" s="23">
        <v>95928</v>
      </c>
      <c r="D14" s="23"/>
      <c r="E14" s="24"/>
    </row>
    <row r="15" spans="1:5">
      <c r="A15" s="28"/>
      <c r="B15" s="22"/>
      <c r="C15" s="23"/>
      <c r="D15" s="23"/>
      <c r="E15" s="24"/>
    </row>
    <row r="16" spans="1:5">
      <c r="A16" s="28"/>
      <c r="B16" s="19">
        <v>2019</v>
      </c>
      <c r="C16" s="20">
        <v>92313</v>
      </c>
      <c r="D16" s="20"/>
      <c r="E16" s="21"/>
    </row>
    <row r="17" spans="1:5">
      <c r="A17" s="28"/>
      <c r="B17" s="19"/>
      <c r="C17" s="20"/>
      <c r="D17" s="20"/>
      <c r="E17" s="21"/>
    </row>
  </sheetData>
  <mergeCells count="24">
    <mergeCell ref="B16:B17"/>
    <mergeCell ref="C16:D17"/>
    <mergeCell ref="E16:E17"/>
    <mergeCell ref="A1:A2"/>
    <mergeCell ref="B1:E1"/>
    <mergeCell ref="B2:E2"/>
    <mergeCell ref="B3:E3"/>
    <mergeCell ref="A4:A17"/>
    <mergeCell ref="B4:E4"/>
    <mergeCell ref="B5:E5"/>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2" width="36.5703125" bestFit="1" customWidth="1"/>
    <col min="3" max="3" width="5.85546875" customWidth="1"/>
    <col min="4" max="4" width="17.5703125" customWidth="1"/>
    <col min="5" max="6" width="26.7109375" customWidth="1"/>
    <col min="7" max="7" width="5.85546875" customWidth="1"/>
    <col min="8" max="8" width="23.85546875" customWidth="1"/>
    <col min="9" max="9" width="26.7109375" customWidth="1"/>
    <col min="10" max="10" width="4.5703125" customWidth="1"/>
  </cols>
  <sheetData>
    <row r="1" spans="1:10" ht="15" customHeight="1">
      <c r="A1" s="7" t="s">
        <v>10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0</v>
      </c>
      <c r="B3" s="27" t="s">
        <v>5</v>
      </c>
      <c r="C3" s="27"/>
      <c r="D3" s="27"/>
      <c r="E3" s="27"/>
      <c r="F3" s="27"/>
      <c r="G3" s="27"/>
      <c r="H3" s="27"/>
      <c r="I3" s="27"/>
      <c r="J3" s="27"/>
    </row>
    <row r="4" spans="1:10" ht="15" customHeight="1">
      <c r="A4" s="28" t="s">
        <v>1064</v>
      </c>
      <c r="B4" s="27" t="s">
        <v>5</v>
      </c>
      <c r="C4" s="27"/>
      <c r="D4" s="27"/>
      <c r="E4" s="27"/>
      <c r="F4" s="27"/>
      <c r="G4" s="27"/>
      <c r="H4" s="27"/>
      <c r="I4" s="27"/>
      <c r="J4" s="27"/>
    </row>
    <row r="5" spans="1:10">
      <c r="A5" s="28"/>
      <c r="B5" s="24" t="s">
        <v>245</v>
      </c>
      <c r="C5" s="24"/>
      <c r="D5" s="24"/>
      <c r="E5" s="24"/>
      <c r="F5" s="24"/>
      <c r="G5" s="24"/>
      <c r="H5" s="24"/>
      <c r="I5" s="24"/>
      <c r="J5" s="24"/>
    </row>
    <row r="6" spans="1:10">
      <c r="A6" s="28"/>
      <c r="B6" s="18"/>
      <c r="C6" s="18"/>
      <c r="D6" s="18"/>
      <c r="E6" s="18"/>
      <c r="F6" s="18"/>
      <c r="G6" s="18"/>
      <c r="H6" s="18"/>
      <c r="I6" s="18"/>
    </row>
    <row r="7" spans="1:10">
      <c r="A7" s="28"/>
      <c r="B7" s="13"/>
      <c r="C7" s="13"/>
      <c r="D7" s="13"/>
      <c r="E7" s="13"/>
      <c r="F7" s="13"/>
      <c r="G7" s="13"/>
      <c r="H7" s="13"/>
      <c r="I7" s="13"/>
    </row>
    <row r="8" spans="1:10" ht="23.25" customHeight="1">
      <c r="A8" s="28"/>
      <c r="B8" s="39" t="s">
        <v>246</v>
      </c>
      <c r="C8" s="40"/>
      <c r="D8" s="40"/>
      <c r="E8" s="21"/>
      <c r="F8" s="21"/>
      <c r="G8" s="19" t="s">
        <v>190</v>
      </c>
      <c r="H8" s="41">
        <v>3382.7</v>
      </c>
      <c r="I8" s="21"/>
    </row>
    <row r="9" spans="1:10">
      <c r="A9" s="28"/>
      <c r="B9" s="39"/>
      <c r="C9" s="40"/>
      <c r="D9" s="40"/>
      <c r="E9" s="21"/>
      <c r="F9" s="21"/>
      <c r="G9" s="19"/>
      <c r="H9" s="41"/>
      <c r="I9" s="21"/>
    </row>
    <row r="10" spans="1:10">
      <c r="A10" s="28"/>
      <c r="B10" s="42" t="s">
        <v>247</v>
      </c>
      <c r="C10" s="43"/>
      <c r="D10" s="43"/>
      <c r="E10" s="24"/>
      <c r="F10" s="24"/>
      <c r="G10" s="44">
        <v>32.700000000000003</v>
      </c>
      <c r="H10" s="44"/>
      <c r="I10" s="24"/>
    </row>
    <row r="11" spans="1:10" ht="15.75" thickBot="1">
      <c r="A11" s="28"/>
      <c r="B11" s="42"/>
      <c r="C11" s="43"/>
      <c r="D11" s="43"/>
      <c r="E11" s="24"/>
      <c r="F11" s="24"/>
      <c r="G11" s="45"/>
      <c r="H11" s="45"/>
      <c r="I11" s="46"/>
    </row>
    <row r="12" spans="1:10">
      <c r="A12" s="28"/>
      <c r="B12" s="47" t="s">
        <v>248</v>
      </c>
      <c r="C12" s="40"/>
      <c r="D12" s="40"/>
      <c r="E12" s="21"/>
      <c r="F12" s="21"/>
      <c r="G12" s="48">
        <v>3415.4</v>
      </c>
      <c r="H12" s="48"/>
      <c r="I12" s="49"/>
    </row>
    <row r="13" spans="1:10">
      <c r="A13" s="28"/>
      <c r="B13" s="47"/>
      <c r="C13" s="40"/>
      <c r="D13" s="40"/>
      <c r="E13" s="21"/>
      <c r="F13" s="21"/>
      <c r="G13" s="41"/>
      <c r="H13" s="41"/>
      <c r="I13" s="21"/>
    </row>
    <row r="14" spans="1:10">
      <c r="A14" s="28"/>
      <c r="B14" s="14"/>
      <c r="C14" s="24"/>
      <c r="D14" s="24"/>
      <c r="E14" s="24"/>
      <c r="F14" s="14"/>
      <c r="G14" s="24"/>
      <c r="H14" s="24"/>
      <c r="I14" s="24"/>
    </row>
    <row r="15" spans="1:10">
      <c r="A15" s="28"/>
      <c r="B15" s="47" t="s">
        <v>249</v>
      </c>
      <c r="C15" s="40"/>
      <c r="D15" s="40"/>
      <c r="E15" s="21"/>
      <c r="F15" s="21"/>
      <c r="G15" s="50">
        <v>821.9</v>
      </c>
      <c r="H15" s="50"/>
      <c r="I15" s="21"/>
    </row>
    <row r="16" spans="1:10">
      <c r="A16" s="28"/>
      <c r="B16" s="47"/>
      <c r="C16" s="40"/>
      <c r="D16" s="40"/>
      <c r="E16" s="21"/>
      <c r="F16" s="21"/>
      <c r="G16" s="50"/>
      <c r="H16" s="50"/>
      <c r="I16" s="21"/>
    </row>
    <row r="17" spans="1:9">
      <c r="A17" s="28"/>
      <c r="B17" s="14"/>
      <c r="C17" s="24"/>
      <c r="D17" s="24"/>
      <c r="E17" s="24"/>
      <c r="F17" s="14"/>
      <c r="G17" s="24"/>
      <c r="H17" s="24"/>
      <c r="I17" s="24"/>
    </row>
    <row r="18" spans="1:9">
      <c r="A18" s="28"/>
      <c r="B18" s="47" t="s">
        <v>250</v>
      </c>
      <c r="C18" s="40"/>
      <c r="D18" s="40"/>
      <c r="E18" s="21"/>
      <c r="F18" s="21"/>
      <c r="G18" s="40"/>
      <c r="H18" s="40"/>
      <c r="I18" s="21"/>
    </row>
    <row r="19" spans="1:9">
      <c r="A19" s="28"/>
      <c r="B19" s="47"/>
      <c r="C19" s="40"/>
      <c r="D19" s="40"/>
      <c r="E19" s="21"/>
      <c r="F19" s="21"/>
      <c r="G19" s="40"/>
      <c r="H19" s="40"/>
      <c r="I19" s="21"/>
    </row>
    <row r="20" spans="1:9">
      <c r="A20" s="28"/>
      <c r="B20" s="42" t="s">
        <v>251</v>
      </c>
      <c r="C20" s="22" t="s">
        <v>190</v>
      </c>
      <c r="D20" s="44">
        <v>129.6</v>
      </c>
      <c r="E20" s="24"/>
      <c r="F20" s="24"/>
      <c r="G20" s="43"/>
      <c r="H20" s="43"/>
      <c r="I20" s="24"/>
    </row>
    <row r="21" spans="1:9">
      <c r="A21" s="28"/>
      <c r="B21" s="42"/>
      <c r="C21" s="22"/>
      <c r="D21" s="44"/>
      <c r="E21" s="24"/>
      <c r="F21" s="24"/>
      <c r="G21" s="43"/>
      <c r="H21" s="43"/>
      <c r="I21" s="24"/>
    </row>
    <row r="22" spans="1:9">
      <c r="A22" s="28"/>
      <c r="B22" s="47" t="s">
        <v>252</v>
      </c>
      <c r="C22" s="50">
        <v>457.7</v>
      </c>
      <c r="D22" s="50"/>
      <c r="E22" s="21"/>
      <c r="F22" s="21"/>
      <c r="G22" s="40"/>
      <c r="H22" s="40"/>
      <c r="I22" s="21"/>
    </row>
    <row r="23" spans="1:9">
      <c r="A23" s="28"/>
      <c r="B23" s="47"/>
      <c r="C23" s="50"/>
      <c r="D23" s="50"/>
      <c r="E23" s="21"/>
      <c r="F23" s="21"/>
      <c r="G23" s="40"/>
      <c r="H23" s="40"/>
      <c r="I23" s="21"/>
    </row>
    <row r="24" spans="1:9">
      <c r="A24" s="28"/>
      <c r="B24" s="42" t="s">
        <v>253</v>
      </c>
      <c r="C24" s="43"/>
      <c r="D24" s="43"/>
      <c r="E24" s="24"/>
      <c r="F24" s="24"/>
      <c r="G24" s="43"/>
      <c r="H24" s="43"/>
      <c r="I24" s="24"/>
    </row>
    <row r="25" spans="1:9">
      <c r="A25" s="28"/>
      <c r="B25" s="42"/>
      <c r="C25" s="43"/>
      <c r="D25" s="43"/>
      <c r="E25" s="24"/>
      <c r="F25" s="24"/>
      <c r="G25" s="43"/>
      <c r="H25" s="43"/>
      <c r="I25" s="24"/>
    </row>
    <row r="26" spans="1:9">
      <c r="A26" s="28"/>
      <c r="B26" s="51" t="s">
        <v>45</v>
      </c>
      <c r="C26" s="50">
        <v>739.3</v>
      </c>
      <c r="D26" s="50"/>
      <c r="E26" s="21"/>
      <c r="F26" s="21"/>
      <c r="G26" s="40"/>
      <c r="H26" s="40"/>
      <c r="I26" s="21"/>
    </row>
    <row r="27" spans="1:9">
      <c r="A27" s="28"/>
      <c r="B27" s="51"/>
      <c r="C27" s="50"/>
      <c r="D27" s="50"/>
      <c r="E27" s="21"/>
      <c r="F27" s="21"/>
      <c r="G27" s="40"/>
      <c r="H27" s="40"/>
      <c r="I27" s="21"/>
    </row>
    <row r="28" spans="1:9">
      <c r="A28" s="28"/>
      <c r="B28" s="52" t="s">
        <v>254</v>
      </c>
      <c r="C28" s="44">
        <v>492.1</v>
      </c>
      <c r="D28" s="44"/>
      <c r="E28" s="24"/>
      <c r="F28" s="24"/>
      <c r="G28" s="43"/>
      <c r="H28" s="43"/>
      <c r="I28" s="24"/>
    </row>
    <row r="29" spans="1:9">
      <c r="A29" s="28"/>
      <c r="B29" s="52"/>
      <c r="C29" s="44"/>
      <c r="D29" s="44"/>
      <c r="E29" s="24"/>
      <c r="F29" s="24"/>
      <c r="G29" s="43"/>
      <c r="H29" s="43"/>
      <c r="I29" s="24"/>
    </row>
    <row r="30" spans="1:9">
      <c r="A30" s="28"/>
      <c r="B30" s="51" t="s">
        <v>255</v>
      </c>
      <c r="C30" s="50">
        <v>799.8</v>
      </c>
      <c r="D30" s="50"/>
      <c r="E30" s="21"/>
      <c r="F30" s="21"/>
      <c r="G30" s="40"/>
      <c r="H30" s="40"/>
      <c r="I30" s="21"/>
    </row>
    <row r="31" spans="1:9">
      <c r="A31" s="28"/>
      <c r="B31" s="51"/>
      <c r="C31" s="50"/>
      <c r="D31" s="50"/>
      <c r="E31" s="21"/>
      <c r="F31" s="21"/>
      <c r="G31" s="40"/>
      <c r="H31" s="40"/>
      <c r="I31" s="21"/>
    </row>
    <row r="32" spans="1:9">
      <c r="A32" s="28"/>
      <c r="B32" s="53" t="s">
        <v>256</v>
      </c>
      <c r="C32" s="44" t="s">
        <v>257</v>
      </c>
      <c r="D32" s="44"/>
      <c r="E32" s="22" t="s">
        <v>258</v>
      </c>
      <c r="F32" s="24"/>
      <c r="G32" s="43"/>
      <c r="H32" s="43"/>
      <c r="I32" s="24"/>
    </row>
    <row r="33" spans="1:9">
      <c r="A33" s="28"/>
      <c r="B33" s="53"/>
      <c r="C33" s="44"/>
      <c r="D33" s="44"/>
      <c r="E33" s="22"/>
      <c r="F33" s="24"/>
      <c r="G33" s="43"/>
      <c r="H33" s="43"/>
      <c r="I33" s="24"/>
    </row>
    <row r="34" spans="1:9">
      <c r="A34" s="28"/>
      <c r="B34" s="47" t="s">
        <v>259</v>
      </c>
      <c r="C34" s="50">
        <v>102.3</v>
      </c>
      <c r="D34" s="50"/>
      <c r="E34" s="21"/>
      <c r="F34" s="21"/>
      <c r="G34" s="40"/>
      <c r="H34" s="40"/>
      <c r="I34" s="21"/>
    </row>
    <row r="35" spans="1:9">
      <c r="A35" s="28"/>
      <c r="B35" s="47"/>
      <c r="C35" s="50"/>
      <c r="D35" s="50"/>
      <c r="E35" s="21"/>
      <c r="F35" s="21"/>
      <c r="G35" s="40"/>
      <c r="H35" s="40"/>
      <c r="I35" s="21"/>
    </row>
    <row r="36" spans="1:9">
      <c r="A36" s="28"/>
      <c r="B36" s="42" t="s">
        <v>260</v>
      </c>
      <c r="C36" s="44" t="s">
        <v>261</v>
      </c>
      <c r="D36" s="44"/>
      <c r="E36" s="22" t="s">
        <v>258</v>
      </c>
      <c r="F36" s="24"/>
      <c r="G36" s="43"/>
      <c r="H36" s="43"/>
      <c r="I36" s="24"/>
    </row>
    <row r="37" spans="1:9">
      <c r="A37" s="28"/>
      <c r="B37" s="42"/>
      <c r="C37" s="44"/>
      <c r="D37" s="44"/>
      <c r="E37" s="22"/>
      <c r="F37" s="24"/>
      <c r="G37" s="43"/>
      <c r="H37" s="43"/>
      <c r="I37" s="24"/>
    </row>
    <row r="38" spans="1:9">
      <c r="A38" s="28"/>
      <c r="B38" s="47" t="s">
        <v>262</v>
      </c>
      <c r="C38" s="50" t="s">
        <v>263</v>
      </c>
      <c r="D38" s="50"/>
      <c r="E38" s="19" t="s">
        <v>258</v>
      </c>
      <c r="F38" s="21"/>
      <c r="G38" s="40"/>
      <c r="H38" s="40"/>
      <c r="I38" s="21"/>
    </row>
    <row r="39" spans="1:9">
      <c r="A39" s="28"/>
      <c r="B39" s="47"/>
      <c r="C39" s="50"/>
      <c r="D39" s="50"/>
      <c r="E39" s="19"/>
      <c r="F39" s="21"/>
      <c r="G39" s="40"/>
      <c r="H39" s="40"/>
      <c r="I39" s="21"/>
    </row>
    <row r="40" spans="1:9">
      <c r="A40" s="28"/>
      <c r="B40" s="42" t="s">
        <v>264</v>
      </c>
      <c r="C40" s="44">
        <v>51.5</v>
      </c>
      <c r="D40" s="44"/>
      <c r="E40" s="24"/>
      <c r="F40" s="24"/>
      <c r="G40" s="43"/>
      <c r="H40" s="43"/>
      <c r="I40" s="24"/>
    </row>
    <row r="41" spans="1:9">
      <c r="A41" s="28"/>
      <c r="B41" s="42"/>
      <c r="C41" s="44"/>
      <c r="D41" s="44"/>
      <c r="E41" s="24"/>
      <c r="F41" s="24"/>
      <c r="G41" s="43"/>
      <c r="H41" s="43"/>
      <c r="I41" s="24"/>
    </row>
    <row r="42" spans="1:9">
      <c r="A42" s="28"/>
      <c r="B42" s="47" t="s">
        <v>265</v>
      </c>
      <c r="C42" s="50" t="s">
        <v>266</v>
      </c>
      <c r="D42" s="50"/>
      <c r="E42" s="19" t="s">
        <v>258</v>
      </c>
      <c r="F42" s="21"/>
      <c r="G42" s="40"/>
      <c r="H42" s="40"/>
      <c r="I42" s="21"/>
    </row>
    <row r="43" spans="1:9" ht="15.75" thickBot="1">
      <c r="A43" s="28"/>
      <c r="B43" s="47"/>
      <c r="C43" s="54"/>
      <c r="D43" s="54"/>
      <c r="E43" s="55"/>
      <c r="F43" s="21"/>
      <c r="G43" s="40"/>
      <c r="H43" s="40"/>
      <c r="I43" s="21"/>
    </row>
    <row r="44" spans="1:9">
      <c r="A44" s="28"/>
      <c r="B44" s="42" t="s">
        <v>267</v>
      </c>
      <c r="C44" s="56"/>
      <c r="D44" s="56"/>
      <c r="E44" s="57"/>
      <c r="F44" s="24"/>
      <c r="G44" s="44">
        <v>444.9</v>
      </c>
      <c r="H44" s="44"/>
      <c r="I44" s="24"/>
    </row>
    <row r="45" spans="1:9" ht="15.75" thickBot="1">
      <c r="A45" s="28"/>
      <c r="B45" s="42"/>
      <c r="C45" s="43"/>
      <c r="D45" s="43"/>
      <c r="E45" s="24"/>
      <c r="F45" s="24"/>
      <c r="G45" s="45"/>
      <c r="H45" s="45"/>
      <c r="I45" s="46"/>
    </row>
    <row r="46" spans="1:9">
      <c r="A46" s="28"/>
      <c r="B46" s="47" t="s">
        <v>268</v>
      </c>
      <c r="C46" s="40"/>
      <c r="D46" s="40"/>
      <c r="E46" s="21"/>
      <c r="F46" s="21"/>
      <c r="G46" s="48">
        <v>1266.8</v>
      </c>
      <c r="H46" s="48"/>
      <c r="I46" s="49"/>
    </row>
    <row r="47" spans="1:9">
      <c r="A47" s="28"/>
      <c r="B47" s="47"/>
      <c r="C47" s="40"/>
      <c r="D47" s="40"/>
      <c r="E47" s="21"/>
      <c r="F47" s="21"/>
      <c r="G47" s="58"/>
      <c r="H47" s="58"/>
      <c r="I47" s="59"/>
    </row>
    <row r="48" spans="1:9" ht="15.75" thickBot="1">
      <c r="A48" s="28"/>
      <c r="B48" s="14"/>
      <c r="C48" s="24"/>
      <c r="D48" s="24"/>
      <c r="E48" s="24"/>
      <c r="F48" s="14"/>
      <c r="G48" s="46"/>
      <c r="H48" s="46"/>
      <c r="I48" s="46"/>
    </row>
    <row r="49" spans="1:10">
      <c r="A49" s="28"/>
      <c r="B49" s="47" t="s">
        <v>269</v>
      </c>
      <c r="C49" s="40"/>
      <c r="D49" s="40"/>
      <c r="E49" s="21"/>
      <c r="F49" s="21"/>
      <c r="G49" s="60" t="s">
        <v>190</v>
      </c>
      <c r="H49" s="48">
        <v>2148.6</v>
      </c>
      <c r="I49" s="49"/>
    </row>
    <row r="50" spans="1:10" ht="15.75" thickBot="1">
      <c r="A50" s="28"/>
      <c r="B50" s="47"/>
      <c r="C50" s="40"/>
      <c r="D50" s="40"/>
      <c r="E50" s="21"/>
      <c r="F50" s="21"/>
      <c r="G50" s="61"/>
      <c r="H50" s="62"/>
      <c r="I50" s="63"/>
    </row>
    <row r="51" spans="1:10" ht="15.75" thickTop="1">
      <c r="A51" s="28"/>
      <c r="B51" s="24"/>
      <c r="C51" s="24"/>
      <c r="D51" s="24"/>
      <c r="E51" s="24"/>
      <c r="F51" s="24"/>
      <c r="G51" s="24"/>
      <c r="H51" s="24"/>
      <c r="I51" s="24"/>
      <c r="J51" s="24"/>
    </row>
    <row r="52" spans="1:10" ht="15" customHeight="1">
      <c r="A52" s="28" t="s">
        <v>1065</v>
      </c>
      <c r="B52" s="27" t="s">
        <v>5</v>
      </c>
      <c r="C52" s="27"/>
      <c r="D52" s="27"/>
      <c r="E52" s="27"/>
      <c r="F52" s="27"/>
      <c r="G52" s="27"/>
      <c r="H52" s="27"/>
      <c r="I52" s="27"/>
      <c r="J52" s="27"/>
    </row>
    <row r="53" spans="1:10" ht="25.5" customHeight="1">
      <c r="A53" s="28"/>
      <c r="B53" s="24" t="s">
        <v>1066</v>
      </c>
      <c r="C53" s="24"/>
      <c r="D53" s="24"/>
      <c r="E53" s="24"/>
      <c r="F53" s="24"/>
      <c r="G53" s="24"/>
      <c r="H53" s="24"/>
      <c r="I53" s="24"/>
      <c r="J53" s="24"/>
    </row>
    <row r="54" spans="1:10">
      <c r="A54" s="28"/>
      <c r="B54" s="18"/>
      <c r="C54" s="18"/>
      <c r="D54" s="18"/>
      <c r="E54" s="18"/>
      <c r="F54" s="18"/>
      <c r="G54" s="18"/>
      <c r="H54" s="18"/>
      <c r="I54" s="18"/>
      <c r="J54" s="18"/>
    </row>
    <row r="55" spans="1:10">
      <c r="A55" s="28"/>
      <c r="B55" s="13"/>
      <c r="C55" s="13"/>
      <c r="D55" s="13"/>
      <c r="E55" s="13"/>
      <c r="F55" s="13"/>
      <c r="G55" s="13"/>
      <c r="H55" s="13"/>
      <c r="I55" s="13"/>
      <c r="J55" s="13"/>
    </row>
    <row r="56" spans="1:10" ht="15.75" thickBot="1">
      <c r="A56" s="28"/>
      <c r="B56" s="64"/>
      <c r="C56" s="14"/>
      <c r="D56" s="70" t="s">
        <v>271</v>
      </c>
      <c r="E56" s="70"/>
      <c r="F56" s="70"/>
      <c r="G56" s="70"/>
      <c r="H56" s="70"/>
      <c r="I56" s="70"/>
      <c r="J56" s="70"/>
    </row>
    <row r="57" spans="1:10">
      <c r="A57" s="28"/>
      <c r="B57" s="71" t="s">
        <v>272</v>
      </c>
      <c r="C57" s="24"/>
      <c r="D57" s="72" t="s">
        <v>273</v>
      </c>
      <c r="E57" s="72"/>
      <c r="F57" s="72"/>
      <c r="G57" s="57"/>
      <c r="H57" s="72" t="s">
        <v>274</v>
      </c>
      <c r="I57" s="72"/>
      <c r="J57" s="72"/>
    </row>
    <row r="58" spans="1:10" ht="15.75" thickBot="1">
      <c r="A58" s="28"/>
      <c r="B58" s="71"/>
      <c r="C58" s="24"/>
      <c r="D58" s="70">
        <v>2014</v>
      </c>
      <c r="E58" s="70"/>
      <c r="F58" s="70"/>
      <c r="G58" s="73"/>
      <c r="H58" s="70">
        <v>2013</v>
      </c>
      <c r="I58" s="70"/>
      <c r="J58" s="70"/>
    </row>
    <row r="59" spans="1:10">
      <c r="A59" s="28"/>
      <c r="B59" s="14"/>
      <c r="C59" s="14"/>
      <c r="D59" s="57"/>
      <c r="E59" s="57"/>
      <c r="F59" s="57"/>
      <c r="G59" s="14"/>
      <c r="H59" s="57"/>
      <c r="I59" s="57"/>
      <c r="J59" s="57"/>
    </row>
    <row r="60" spans="1:10">
      <c r="A60" s="28"/>
      <c r="B60" s="47" t="s">
        <v>78</v>
      </c>
      <c r="C60" s="21"/>
      <c r="D60" s="19" t="s">
        <v>190</v>
      </c>
      <c r="E60" s="20">
        <v>4839331</v>
      </c>
      <c r="F60" s="21"/>
      <c r="G60" s="21"/>
      <c r="H60" s="19" t="s">
        <v>190</v>
      </c>
      <c r="I60" s="20">
        <v>4648249</v>
      </c>
      <c r="J60" s="21"/>
    </row>
    <row r="61" spans="1:10">
      <c r="A61" s="28"/>
      <c r="B61" s="47"/>
      <c r="C61" s="21"/>
      <c r="D61" s="19"/>
      <c r="E61" s="20"/>
      <c r="F61" s="21"/>
      <c r="G61" s="21"/>
      <c r="H61" s="19"/>
      <c r="I61" s="20"/>
      <c r="J61" s="21"/>
    </row>
    <row r="62" spans="1:10">
      <c r="A62" s="28"/>
      <c r="B62" s="42" t="s">
        <v>275</v>
      </c>
      <c r="C62" s="24"/>
      <c r="D62" s="23">
        <v>36501</v>
      </c>
      <c r="E62" s="23"/>
      <c r="F62" s="24"/>
      <c r="G62" s="24"/>
      <c r="H62" s="44" t="s">
        <v>276</v>
      </c>
      <c r="I62" s="44"/>
      <c r="J62" s="22" t="s">
        <v>258</v>
      </c>
    </row>
    <row r="63" spans="1:10">
      <c r="A63" s="28"/>
      <c r="B63" s="42"/>
      <c r="C63" s="24"/>
      <c r="D63" s="23"/>
      <c r="E63" s="23"/>
      <c r="F63" s="24"/>
      <c r="G63" s="24"/>
      <c r="H63" s="44"/>
      <c r="I63" s="44"/>
      <c r="J63" s="22"/>
    </row>
  </sheetData>
  <mergeCells count="168">
    <mergeCell ref="A52:A63"/>
    <mergeCell ref="B52:J52"/>
    <mergeCell ref="B53:J53"/>
    <mergeCell ref="A1:A2"/>
    <mergeCell ref="B1:J1"/>
    <mergeCell ref="B2:J2"/>
    <mergeCell ref="B3:J3"/>
    <mergeCell ref="A4:A51"/>
    <mergeCell ref="B4:J4"/>
    <mergeCell ref="B5:J5"/>
    <mergeCell ref="B51:J51"/>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B54:J54"/>
    <mergeCell ref="D56:J56"/>
    <mergeCell ref="B57:B58"/>
    <mergeCell ref="C57:C58"/>
    <mergeCell ref="D57:F57"/>
    <mergeCell ref="D58:F58"/>
    <mergeCell ref="G57:G58"/>
    <mergeCell ref="H57:J57"/>
    <mergeCell ref="H58:J58"/>
    <mergeCell ref="C48:E48"/>
    <mergeCell ref="G48:I48"/>
    <mergeCell ref="B49:B50"/>
    <mergeCell ref="C49:D50"/>
    <mergeCell ref="E49:E50"/>
    <mergeCell ref="F49:F50"/>
    <mergeCell ref="G49:G50"/>
    <mergeCell ref="H49:H50"/>
    <mergeCell ref="I49:I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20:B21"/>
    <mergeCell ref="C20:C21"/>
    <mergeCell ref="D20:D21"/>
    <mergeCell ref="E20:E21"/>
    <mergeCell ref="F20:F21"/>
    <mergeCell ref="G20:H21"/>
    <mergeCell ref="C17:E17"/>
    <mergeCell ref="G17:I17"/>
    <mergeCell ref="B18:B19"/>
    <mergeCell ref="C18:D19"/>
    <mergeCell ref="E18:E19"/>
    <mergeCell ref="F18:F19"/>
    <mergeCell ref="G18:H19"/>
    <mergeCell ref="I18:I19"/>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B10:B11"/>
    <mergeCell ref="C10:D11"/>
    <mergeCell ref="E10:E11"/>
    <mergeCell ref="F10:F11"/>
    <mergeCell ref="G10:H11"/>
    <mergeCell ref="I10:I11"/>
    <mergeCell ref="B6:I6"/>
    <mergeCell ref="B8:B9"/>
    <mergeCell ref="C8:D9"/>
    <mergeCell ref="E8:E9"/>
    <mergeCell ref="F8:F9"/>
    <mergeCell ref="G8:G9"/>
    <mergeCell ref="H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4" max="4" width="9" bestFit="1" customWidth="1"/>
    <col min="6" max="6" width="2" bestFit="1" customWidth="1"/>
    <col min="10" max="10" width="2" bestFit="1" customWidth="1"/>
    <col min="12" max="12" width="3" bestFit="1" customWidth="1"/>
    <col min="15" max="15" width="3.5703125" customWidth="1"/>
    <col min="16" max="16" width="5.28515625" customWidth="1"/>
    <col min="19" max="19" width="3.5703125" customWidth="1"/>
    <col min="20" max="20" width="5.28515625" customWidth="1"/>
  </cols>
  <sheetData>
    <row r="1" spans="1:21" ht="15" customHeight="1">
      <c r="A1" s="7" t="s">
        <v>10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0</v>
      </c>
      <c r="B3" s="27" t="s">
        <v>5</v>
      </c>
      <c r="C3" s="27"/>
      <c r="D3" s="27"/>
      <c r="E3" s="27"/>
      <c r="F3" s="27"/>
      <c r="G3" s="27"/>
      <c r="H3" s="27"/>
      <c r="I3" s="27"/>
      <c r="J3" s="27"/>
      <c r="K3" s="27"/>
      <c r="L3" s="27"/>
      <c r="M3" s="27"/>
      <c r="N3" s="27"/>
      <c r="O3" s="27"/>
      <c r="P3" s="27"/>
      <c r="Q3" s="27"/>
      <c r="R3" s="27"/>
      <c r="S3" s="27"/>
      <c r="T3" s="27"/>
      <c r="U3" s="27"/>
    </row>
    <row r="4" spans="1:21" ht="15" customHeight="1">
      <c r="A4" s="28" t="s">
        <v>1068</v>
      </c>
      <c r="B4" s="27" t="s">
        <v>5</v>
      </c>
      <c r="C4" s="27"/>
      <c r="D4" s="27"/>
      <c r="E4" s="27"/>
      <c r="F4" s="27"/>
      <c r="G4" s="27"/>
      <c r="H4" s="27"/>
      <c r="I4" s="27"/>
      <c r="J4" s="27"/>
      <c r="K4" s="27"/>
      <c r="L4" s="27"/>
      <c r="M4" s="27"/>
      <c r="N4" s="27"/>
      <c r="O4" s="27"/>
      <c r="P4" s="27"/>
      <c r="Q4" s="27"/>
      <c r="R4" s="27"/>
      <c r="S4" s="27"/>
      <c r="T4" s="27"/>
      <c r="U4" s="27"/>
    </row>
    <row r="5" spans="1:21">
      <c r="A5" s="28"/>
      <c r="B5" s="24" t="s">
        <v>287</v>
      </c>
      <c r="C5" s="24"/>
      <c r="D5" s="24"/>
      <c r="E5" s="24"/>
      <c r="F5" s="24"/>
      <c r="G5" s="24"/>
      <c r="H5" s="24"/>
      <c r="I5" s="24"/>
      <c r="J5" s="24"/>
      <c r="K5" s="24"/>
      <c r="L5" s="24"/>
      <c r="M5" s="24"/>
      <c r="N5" s="24"/>
      <c r="O5" s="24"/>
      <c r="P5" s="24"/>
      <c r="Q5" s="24"/>
      <c r="R5" s="24"/>
      <c r="S5" s="24"/>
      <c r="T5" s="24"/>
      <c r="U5" s="24"/>
    </row>
    <row r="6" spans="1:21">
      <c r="A6" s="28"/>
      <c r="B6" s="18"/>
      <c r="C6" s="18"/>
      <c r="D6" s="18"/>
      <c r="E6" s="18"/>
      <c r="F6" s="18"/>
      <c r="G6" s="18"/>
      <c r="H6" s="18"/>
      <c r="I6" s="18"/>
      <c r="J6" s="18"/>
      <c r="K6" s="18"/>
      <c r="L6" s="18"/>
      <c r="M6" s="18"/>
    </row>
    <row r="7" spans="1:21">
      <c r="A7" s="28"/>
      <c r="B7" s="13"/>
      <c r="C7" s="13"/>
      <c r="D7" s="13"/>
      <c r="E7" s="13"/>
      <c r="F7" s="13"/>
      <c r="G7" s="13"/>
      <c r="H7" s="13"/>
      <c r="I7" s="13"/>
      <c r="J7" s="13"/>
      <c r="K7" s="13"/>
      <c r="L7" s="13"/>
      <c r="M7" s="13"/>
    </row>
    <row r="8" spans="1:21">
      <c r="A8" s="28"/>
      <c r="B8" s="24"/>
      <c r="C8" s="24"/>
      <c r="D8" s="65" t="s">
        <v>288</v>
      </c>
      <c r="E8" s="24"/>
      <c r="F8" s="69" t="s">
        <v>290</v>
      </c>
      <c r="G8" s="69"/>
      <c r="H8" s="69"/>
      <c r="I8" s="77"/>
      <c r="J8" s="78"/>
      <c r="K8" s="69" t="s">
        <v>291</v>
      </c>
      <c r="L8" s="69"/>
      <c r="M8" s="69"/>
    </row>
    <row r="9" spans="1:21" ht="15.75" thickBot="1">
      <c r="A9" s="28"/>
      <c r="B9" s="24"/>
      <c r="C9" s="24"/>
      <c r="D9" s="67" t="s">
        <v>289</v>
      </c>
      <c r="E9" s="24"/>
      <c r="F9" s="70">
        <v>2014</v>
      </c>
      <c r="G9" s="70"/>
      <c r="H9" s="70"/>
      <c r="I9" s="77"/>
      <c r="J9" s="78"/>
      <c r="K9" s="70">
        <v>2013</v>
      </c>
      <c r="L9" s="70"/>
      <c r="M9" s="70"/>
    </row>
    <row r="10" spans="1:21">
      <c r="A10" s="28"/>
      <c r="B10" s="66" t="s">
        <v>292</v>
      </c>
      <c r="C10" s="14"/>
      <c r="D10" s="14"/>
      <c r="E10" s="14"/>
      <c r="F10" s="72" t="s">
        <v>293</v>
      </c>
      <c r="G10" s="72"/>
      <c r="H10" s="72"/>
      <c r="I10" s="14"/>
      <c r="J10" s="74"/>
      <c r="K10" s="72" t="s">
        <v>294</v>
      </c>
      <c r="L10" s="72"/>
      <c r="M10" s="72"/>
    </row>
    <row r="11" spans="1:21">
      <c r="A11" s="28"/>
      <c r="B11" s="19" t="s">
        <v>295</v>
      </c>
      <c r="C11" s="21"/>
      <c r="D11" s="40"/>
      <c r="E11" s="21"/>
      <c r="F11" s="40"/>
      <c r="G11" s="40"/>
      <c r="H11" s="21"/>
      <c r="I11" s="79"/>
      <c r="J11" s="80"/>
      <c r="K11" s="40"/>
      <c r="L11" s="40"/>
      <c r="M11" s="21"/>
    </row>
    <row r="12" spans="1:21">
      <c r="A12" s="28"/>
      <c r="B12" s="19"/>
      <c r="C12" s="21"/>
      <c r="D12" s="40"/>
      <c r="E12" s="21"/>
      <c r="F12" s="40"/>
      <c r="G12" s="40"/>
      <c r="H12" s="21"/>
      <c r="I12" s="79"/>
      <c r="J12" s="80"/>
      <c r="K12" s="40"/>
      <c r="L12" s="40"/>
      <c r="M12" s="21"/>
    </row>
    <row r="13" spans="1:21">
      <c r="A13" s="28"/>
      <c r="B13" s="81" t="s">
        <v>296</v>
      </c>
      <c r="C13" s="24"/>
      <c r="D13" s="31" t="s">
        <v>297</v>
      </c>
      <c r="E13" s="24"/>
      <c r="F13" s="22" t="s">
        <v>190</v>
      </c>
      <c r="G13" s="23">
        <v>1132</v>
      </c>
      <c r="H13" s="24"/>
      <c r="I13" s="77"/>
      <c r="J13" s="78"/>
      <c r="K13" s="22" t="s">
        <v>190</v>
      </c>
      <c r="L13" s="44">
        <v>29</v>
      </c>
      <c r="M13" s="24"/>
    </row>
    <row r="14" spans="1:21">
      <c r="A14" s="28"/>
      <c r="B14" s="81"/>
      <c r="C14" s="24"/>
      <c r="D14" s="31"/>
      <c r="E14" s="24"/>
      <c r="F14" s="22"/>
      <c r="G14" s="23"/>
      <c r="H14" s="24"/>
      <c r="I14" s="77"/>
      <c r="J14" s="78"/>
      <c r="K14" s="22"/>
      <c r="L14" s="44"/>
      <c r="M14" s="24"/>
    </row>
    <row r="15" spans="1:21" ht="15" customHeight="1">
      <c r="A15" s="28" t="s">
        <v>1069</v>
      </c>
      <c r="B15" s="27" t="s">
        <v>5</v>
      </c>
      <c r="C15" s="27"/>
      <c r="D15" s="27"/>
      <c r="E15" s="27"/>
      <c r="F15" s="27"/>
      <c r="G15" s="27"/>
      <c r="H15" s="27"/>
      <c r="I15" s="27"/>
      <c r="J15" s="27"/>
      <c r="K15" s="27"/>
      <c r="L15" s="27"/>
      <c r="M15" s="27"/>
      <c r="N15" s="27"/>
      <c r="O15" s="27"/>
      <c r="P15" s="27"/>
      <c r="Q15" s="27"/>
      <c r="R15" s="27"/>
      <c r="S15" s="27"/>
      <c r="T15" s="27"/>
      <c r="U15" s="27"/>
    </row>
    <row r="16" spans="1:21">
      <c r="A16" s="28"/>
      <c r="B16" s="24" t="s">
        <v>1070</v>
      </c>
      <c r="C16" s="24"/>
      <c r="D16" s="24"/>
      <c r="E16" s="24"/>
      <c r="F16" s="24"/>
      <c r="G16" s="24"/>
      <c r="H16" s="24"/>
      <c r="I16" s="24"/>
      <c r="J16" s="24"/>
      <c r="K16" s="24"/>
      <c r="L16" s="24"/>
      <c r="M16" s="24"/>
      <c r="N16" s="24"/>
      <c r="O16" s="24"/>
      <c r="P16" s="24"/>
      <c r="Q16" s="24"/>
      <c r="R16" s="24"/>
      <c r="S16" s="24"/>
      <c r="T16" s="24"/>
      <c r="U16" s="24"/>
    </row>
    <row r="17" spans="1:21">
      <c r="A17" s="28"/>
      <c r="B17" s="18"/>
      <c r="C17" s="18"/>
      <c r="D17" s="18"/>
      <c r="E17" s="18"/>
      <c r="F17" s="18"/>
      <c r="G17" s="18"/>
      <c r="H17" s="18"/>
      <c r="I17" s="18"/>
      <c r="J17" s="18"/>
      <c r="K17" s="18"/>
      <c r="L17" s="18"/>
      <c r="M17" s="18"/>
      <c r="N17" s="18"/>
      <c r="O17" s="18"/>
      <c r="P17" s="18"/>
      <c r="Q17" s="18"/>
      <c r="R17" s="18"/>
      <c r="S17" s="18"/>
      <c r="T17" s="18"/>
      <c r="U17" s="18"/>
    </row>
    <row r="18" spans="1:21">
      <c r="A18" s="28"/>
      <c r="B18" s="13"/>
      <c r="C18" s="13"/>
      <c r="D18" s="13"/>
      <c r="E18" s="13"/>
      <c r="F18" s="13"/>
      <c r="G18" s="13"/>
      <c r="H18" s="13"/>
      <c r="I18" s="13"/>
      <c r="J18" s="13"/>
      <c r="K18" s="13"/>
      <c r="L18" s="13"/>
      <c r="M18" s="13"/>
      <c r="N18" s="13"/>
      <c r="O18" s="13"/>
      <c r="P18" s="13"/>
      <c r="Q18" s="13"/>
      <c r="R18" s="13"/>
      <c r="S18" s="13"/>
      <c r="T18" s="13"/>
      <c r="U18" s="13"/>
    </row>
    <row r="19" spans="1:21">
      <c r="A19" s="28"/>
      <c r="B19" s="24"/>
      <c r="C19" s="24"/>
      <c r="D19" s="24"/>
      <c r="E19" s="24"/>
      <c r="F19" s="85">
        <v>41853</v>
      </c>
      <c r="G19" s="85"/>
      <c r="H19" s="85"/>
      <c r="I19" s="85"/>
      <c r="J19" s="85"/>
      <c r="K19" s="85"/>
      <c r="L19" s="85"/>
      <c r="M19" s="77"/>
      <c r="N19" s="78"/>
      <c r="O19" s="69" t="s">
        <v>300</v>
      </c>
      <c r="P19" s="69"/>
      <c r="Q19" s="69"/>
      <c r="R19" s="69"/>
      <c r="S19" s="69"/>
      <c r="T19" s="69"/>
      <c r="U19" s="69"/>
    </row>
    <row r="20" spans="1:21" ht="15.75" thickBot="1">
      <c r="A20" s="28"/>
      <c r="B20" s="24"/>
      <c r="C20" s="24"/>
      <c r="D20" s="24"/>
      <c r="E20" s="24"/>
      <c r="F20" s="70" t="s">
        <v>293</v>
      </c>
      <c r="G20" s="70"/>
      <c r="H20" s="70"/>
      <c r="I20" s="70"/>
      <c r="J20" s="70"/>
      <c r="K20" s="70"/>
      <c r="L20" s="70"/>
      <c r="M20" s="77"/>
      <c r="N20" s="78"/>
      <c r="O20" s="70" t="s">
        <v>294</v>
      </c>
      <c r="P20" s="70"/>
      <c r="Q20" s="70"/>
      <c r="R20" s="70"/>
      <c r="S20" s="70"/>
      <c r="T20" s="70"/>
      <c r="U20" s="70"/>
    </row>
    <row r="21" spans="1:21">
      <c r="A21" s="28"/>
      <c r="B21" s="71" t="s">
        <v>272</v>
      </c>
      <c r="C21" s="24"/>
      <c r="D21" s="65" t="s">
        <v>288</v>
      </c>
      <c r="E21" s="24"/>
      <c r="F21" s="72" t="s">
        <v>301</v>
      </c>
      <c r="G21" s="72"/>
      <c r="H21" s="72"/>
      <c r="I21" s="57"/>
      <c r="J21" s="72" t="s">
        <v>303</v>
      </c>
      <c r="K21" s="72"/>
      <c r="L21" s="72"/>
      <c r="M21" s="77"/>
      <c r="N21" s="78"/>
      <c r="O21" s="72" t="s">
        <v>301</v>
      </c>
      <c r="P21" s="72"/>
      <c r="Q21" s="72"/>
      <c r="R21" s="57"/>
      <c r="S21" s="72" t="s">
        <v>303</v>
      </c>
      <c r="T21" s="72"/>
      <c r="U21" s="72"/>
    </row>
    <row r="22" spans="1:21" ht="15.75" thickBot="1">
      <c r="A22" s="28"/>
      <c r="B22" s="71"/>
      <c r="C22" s="24"/>
      <c r="D22" s="67" t="s">
        <v>289</v>
      </c>
      <c r="E22" s="24"/>
      <c r="F22" s="70" t="s">
        <v>302</v>
      </c>
      <c r="G22" s="70"/>
      <c r="H22" s="70"/>
      <c r="I22" s="24"/>
      <c r="J22" s="70" t="s">
        <v>302</v>
      </c>
      <c r="K22" s="70"/>
      <c r="L22" s="70"/>
      <c r="M22" s="77"/>
      <c r="N22" s="78"/>
      <c r="O22" s="70" t="s">
        <v>302</v>
      </c>
      <c r="P22" s="70"/>
      <c r="Q22" s="70"/>
      <c r="R22" s="24"/>
      <c r="S22" s="70" t="s">
        <v>302</v>
      </c>
      <c r="T22" s="70"/>
      <c r="U22" s="70"/>
    </row>
    <row r="23" spans="1:21">
      <c r="A23" s="28"/>
      <c r="B23" s="19" t="s">
        <v>304</v>
      </c>
      <c r="C23" s="21"/>
      <c r="D23" s="86"/>
      <c r="E23" s="21"/>
      <c r="F23" s="86"/>
      <c r="G23" s="86"/>
      <c r="H23" s="49"/>
      <c r="I23" s="21"/>
      <c r="J23" s="86"/>
      <c r="K23" s="86"/>
      <c r="L23" s="49"/>
      <c r="M23" s="79"/>
      <c r="N23" s="80"/>
      <c r="O23" s="86"/>
      <c r="P23" s="86"/>
      <c r="Q23" s="49"/>
      <c r="R23" s="21"/>
      <c r="S23" s="86"/>
      <c r="T23" s="86"/>
      <c r="U23" s="49"/>
    </row>
    <row r="24" spans="1:21">
      <c r="A24" s="28"/>
      <c r="B24" s="19"/>
      <c r="C24" s="21"/>
      <c r="D24" s="40"/>
      <c r="E24" s="21"/>
      <c r="F24" s="40"/>
      <c r="G24" s="40"/>
      <c r="H24" s="21"/>
      <c r="I24" s="21"/>
      <c r="J24" s="40"/>
      <c r="K24" s="40"/>
      <c r="L24" s="21"/>
      <c r="M24" s="79"/>
      <c r="N24" s="80"/>
      <c r="O24" s="40"/>
      <c r="P24" s="40"/>
      <c r="Q24" s="21"/>
      <c r="R24" s="21"/>
      <c r="S24" s="40"/>
      <c r="T24" s="40"/>
      <c r="U24" s="21"/>
    </row>
    <row r="25" spans="1:21">
      <c r="A25" s="28"/>
      <c r="B25" s="81" t="s">
        <v>305</v>
      </c>
      <c r="C25" s="24"/>
      <c r="D25" s="31" t="s">
        <v>297</v>
      </c>
      <c r="E25" s="24"/>
      <c r="F25" s="22" t="s">
        <v>190</v>
      </c>
      <c r="G25" s="23">
        <v>2927912</v>
      </c>
      <c r="H25" s="24"/>
      <c r="I25" s="24"/>
      <c r="J25" s="22" t="s">
        <v>190</v>
      </c>
      <c r="K25" s="23">
        <v>2907797</v>
      </c>
      <c r="L25" s="24"/>
      <c r="M25" s="77"/>
      <c r="N25" s="78"/>
      <c r="O25" s="22" t="s">
        <v>190</v>
      </c>
      <c r="P25" s="44" t="s">
        <v>306</v>
      </c>
      <c r="Q25" s="24"/>
      <c r="R25" s="24"/>
      <c r="S25" s="22" t="s">
        <v>190</v>
      </c>
      <c r="T25" s="44" t="s">
        <v>306</v>
      </c>
      <c r="U25" s="24"/>
    </row>
    <row r="26" spans="1:21">
      <c r="A26" s="28"/>
      <c r="B26" s="81"/>
      <c r="C26" s="24"/>
      <c r="D26" s="31"/>
      <c r="E26" s="24"/>
      <c r="F26" s="22"/>
      <c r="G26" s="23"/>
      <c r="H26" s="24"/>
      <c r="I26" s="24"/>
      <c r="J26" s="22"/>
      <c r="K26" s="23"/>
      <c r="L26" s="24"/>
      <c r="M26" s="77"/>
      <c r="N26" s="78"/>
      <c r="O26" s="22"/>
      <c r="P26" s="44"/>
      <c r="Q26" s="24"/>
      <c r="R26" s="24"/>
      <c r="S26" s="22"/>
      <c r="T26" s="44"/>
      <c r="U26" s="24"/>
    </row>
    <row r="27" spans="1:21">
      <c r="A27" s="28"/>
      <c r="B27" s="87" t="s">
        <v>307</v>
      </c>
      <c r="C27" s="21"/>
      <c r="D27" s="88" t="s">
        <v>297</v>
      </c>
      <c r="E27" s="21"/>
      <c r="F27" s="20">
        <v>960000</v>
      </c>
      <c r="G27" s="20"/>
      <c r="H27" s="21"/>
      <c r="I27" s="21"/>
      <c r="J27" s="20">
        <v>994800</v>
      </c>
      <c r="K27" s="20"/>
      <c r="L27" s="21"/>
      <c r="M27" s="79"/>
      <c r="N27" s="80"/>
      <c r="O27" s="50" t="s">
        <v>306</v>
      </c>
      <c r="P27" s="50"/>
      <c r="Q27" s="21"/>
      <c r="R27" s="21"/>
      <c r="S27" s="50" t="s">
        <v>306</v>
      </c>
      <c r="T27" s="50"/>
      <c r="U27" s="21"/>
    </row>
    <row r="28" spans="1:21">
      <c r="A28" s="28"/>
      <c r="B28" s="87"/>
      <c r="C28" s="21"/>
      <c r="D28" s="88"/>
      <c r="E28" s="21"/>
      <c r="F28" s="20"/>
      <c r="G28" s="20"/>
      <c r="H28" s="21"/>
      <c r="I28" s="21"/>
      <c r="J28" s="20"/>
      <c r="K28" s="20"/>
      <c r="L28" s="21"/>
      <c r="M28" s="79"/>
      <c r="N28" s="80"/>
      <c r="O28" s="50"/>
      <c r="P28" s="50"/>
      <c r="Q28" s="21"/>
      <c r="R28" s="21"/>
      <c r="S28" s="50"/>
      <c r="T28" s="50"/>
      <c r="U28" s="21"/>
    </row>
    <row r="29" spans="1:21">
      <c r="A29" s="28"/>
      <c r="B29" s="81" t="s">
        <v>308</v>
      </c>
      <c r="C29" s="24"/>
      <c r="D29" s="31" t="s">
        <v>297</v>
      </c>
      <c r="E29" s="24"/>
      <c r="F29" s="23">
        <v>600000</v>
      </c>
      <c r="G29" s="23"/>
      <c r="H29" s="24"/>
      <c r="I29" s="24"/>
      <c r="J29" s="23">
        <v>633000</v>
      </c>
      <c r="K29" s="23"/>
      <c r="L29" s="24"/>
      <c r="M29" s="77"/>
      <c r="N29" s="78"/>
      <c r="O29" s="44" t="s">
        <v>306</v>
      </c>
      <c r="P29" s="44"/>
      <c r="Q29" s="24"/>
      <c r="R29" s="24"/>
      <c r="S29" s="44" t="s">
        <v>306</v>
      </c>
      <c r="T29" s="44"/>
      <c r="U29" s="24"/>
    </row>
    <row r="30" spans="1:21">
      <c r="A30" s="28"/>
      <c r="B30" s="81"/>
      <c r="C30" s="24"/>
      <c r="D30" s="31"/>
      <c r="E30" s="24"/>
      <c r="F30" s="23"/>
      <c r="G30" s="23"/>
      <c r="H30" s="24"/>
      <c r="I30" s="24"/>
      <c r="J30" s="23"/>
      <c r="K30" s="23"/>
      <c r="L30" s="24"/>
      <c r="M30" s="77"/>
      <c r="N30" s="78"/>
      <c r="O30" s="44"/>
      <c r="P30" s="44"/>
      <c r="Q30" s="24"/>
      <c r="R30" s="24"/>
      <c r="S30" s="44"/>
      <c r="T30" s="44"/>
      <c r="U30" s="24"/>
    </row>
    <row r="31" spans="1:21">
      <c r="A31" s="28"/>
      <c r="B31" s="87" t="s">
        <v>309</v>
      </c>
      <c r="C31" s="21"/>
      <c r="D31" s="88" t="s">
        <v>297</v>
      </c>
      <c r="E31" s="21"/>
      <c r="F31" s="20">
        <v>122035</v>
      </c>
      <c r="G31" s="20"/>
      <c r="H31" s="21"/>
      <c r="I31" s="21"/>
      <c r="J31" s="20">
        <v>127500</v>
      </c>
      <c r="K31" s="20"/>
      <c r="L31" s="21"/>
      <c r="M31" s="79"/>
      <c r="N31" s="80"/>
      <c r="O31" s="20">
        <v>122077</v>
      </c>
      <c r="P31" s="20"/>
      <c r="Q31" s="21"/>
      <c r="R31" s="21"/>
      <c r="S31" s="20">
        <v>125625</v>
      </c>
      <c r="T31" s="20"/>
      <c r="U31" s="21"/>
    </row>
    <row r="32" spans="1:21">
      <c r="A32" s="28"/>
      <c r="B32" s="87"/>
      <c r="C32" s="21"/>
      <c r="D32" s="88"/>
      <c r="E32" s="21"/>
      <c r="F32" s="20"/>
      <c r="G32" s="20"/>
      <c r="H32" s="21"/>
      <c r="I32" s="21"/>
      <c r="J32" s="20"/>
      <c r="K32" s="20"/>
      <c r="L32" s="21"/>
      <c r="M32" s="79"/>
      <c r="N32" s="80"/>
      <c r="O32" s="20"/>
      <c r="P32" s="20"/>
      <c r="Q32" s="21"/>
      <c r="R32" s="21"/>
      <c r="S32" s="20"/>
      <c r="T32" s="20"/>
      <c r="U32" s="21"/>
    </row>
    <row r="33" spans="1:21">
      <c r="A33" s="28"/>
      <c r="B33" s="81" t="s">
        <v>103</v>
      </c>
      <c r="C33" s="24"/>
      <c r="D33" s="31" t="s">
        <v>297</v>
      </c>
      <c r="E33" s="24"/>
      <c r="F33" s="44" t="s">
        <v>306</v>
      </c>
      <c r="G33" s="44"/>
      <c r="H33" s="24"/>
      <c r="I33" s="24"/>
      <c r="J33" s="44" t="s">
        <v>306</v>
      </c>
      <c r="K33" s="44"/>
      <c r="L33" s="24"/>
      <c r="M33" s="77"/>
      <c r="N33" s="78"/>
      <c r="O33" s="23">
        <v>15000</v>
      </c>
      <c r="P33" s="23"/>
      <c r="Q33" s="24"/>
      <c r="R33" s="24"/>
      <c r="S33" s="23">
        <v>15000</v>
      </c>
      <c r="T33" s="23"/>
      <c r="U33" s="24"/>
    </row>
    <row r="34" spans="1:21">
      <c r="A34" s="28"/>
      <c r="B34" s="81"/>
      <c r="C34" s="24"/>
      <c r="D34" s="31"/>
      <c r="E34" s="24"/>
      <c r="F34" s="44"/>
      <c r="G34" s="44"/>
      <c r="H34" s="24"/>
      <c r="I34" s="24"/>
      <c r="J34" s="44"/>
      <c r="K34" s="44"/>
      <c r="L34" s="24"/>
      <c r="M34" s="77"/>
      <c r="N34" s="78"/>
      <c r="O34" s="23"/>
      <c r="P34" s="23"/>
      <c r="Q34" s="24"/>
      <c r="R34" s="24"/>
      <c r="S34" s="23"/>
      <c r="T34" s="23"/>
      <c r="U34" s="24"/>
    </row>
    <row r="35" spans="1:21">
      <c r="A35" s="28"/>
      <c r="B35" s="87" t="s">
        <v>104</v>
      </c>
      <c r="C35" s="21"/>
      <c r="D35" s="88" t="s">
        <v>297</v>
      </c>
      <c r="E35" s="21"/>
      <c r="F35" s="50" t="s">
        <v>306</v>
      </c>
      <c r="G35" s="50"/>
      <c r="H35" s="21"/>
      <c r="I35" s="21"/>
      <c r="J35" s="50" t="s">
        <v>306</v>
      </c>
      <c r="K35" s="50"/>
      <c r="L35" s="21"/>
      <c r="M35" s="79"/>
      <c r="N35" s="80"/>
      <c r="O35" s="20">
        <v>2560000</v>
      </c>
      <c r="P35" s="20"/>
      <c r="Q35" s="21"/>
      <c r="R35" s="21"/>
      <c r="S35" s="20">
        <v>2566400</v>
      </c>
      <c r="T35" s="20"/>
      <c r="U35" s="21"/>
    </row>
    <row r="36" spans="1:21">
      <c r="A36" s="28"/>
      <c r="B36" s="87"/>
      <c r="C36" s="21"/>
      <c r="D36" s="88"/>
      <c r="E36" s="21"/>
      <c r="F36" s="50"/>
      <c r="G36" s="50"/>
      <c r="H36" s="21"/>
      <c r="I36" s="21"/>
      <c r="J36" s="50"/>
      <c r="K36" s="50"/>
      <c r="L36" s="21"/>
      <c r="M36" s="79"/>
      <c r="N36" s="80"/>
      <c r="O36" s="20"/>
      <c r="P36" s="20"/>
      <c r="Q36" s="21"/>
      <c r="R36" s="21"/>
      <c r="S36" s="20"/>
      <c r="T36" s="20"/>
      <c r="U36" s="21"/>
    </row>
    <row r="37" spans="1:21">
      <c r="A37" s="28"/>
      <c r="B37" s="24"/>
      <c r="C37" s="24"/>
      <c r="D37" s="24"/>
      <c r="E37" s="24"/>
      <c r="F37" s="24"/>
      <c r="G37" s="24"/>
      <c r="H37" s="24"/>
      <c r="I37" s="24"/>
      <c r="J37" s="24"/>
      <c r="K37" s="24"/>
      <c r="L37" s="24"/>
      <c r="M37" s="24"/>
      <c r="N37" s="24"/>
      <c r="O37" s="24"/>
      <c r="P37" s="24"/>
      <c r="Q37" s="24"/>
      <c r="R37" s="24"/>
      <c r="S37" s="24"/>
      <c r="T37" s="24"/>
      <c r="U37" s="24"/>
    </row>
  </sheetData>
  <mergeCells count="187">
    <mergeCell ref="B16:U16"/>
    <mergeCell ref="B37:U37"/>
    <mergeCell ref="U35:U36"/>
    <mergeCell ref="A1:A2"/>
    <mergeCell ref="B1:U1"/>
    <mergeCell ref="B2:U2"/>
    <mergeCell ref="B3:U3"/>
    <mergeCell ref="A4:A14"/>
    <mergeCell ref="B4:U4"/>
    <mergeCell ref="B5:U5"/>
    <mergeCell ref="A15:A37"/>
    <mergeCell ref="B15:U15"/>
    <mergeCell ref="M35:M36"/>
    <mergeCell ref="N35:N36"/>
    <mergeCell ref="O35:P36"/>
    <mergeCell ref="Q35:Q36"/>
    <mergeCell ref="R35:R36"/>
    <mergeCell ref="S35:T36"/>
    <mergeCell ref="U33:U34"/>
    <mergeCell ref="B35:B36"/>
    <mergeCell ref="C35:C36"/>
    <mergeCell ref="D35:D36"/>
    <mergeCell ref="E35:E36"/>
    <mergeCell ref="F35:G36"/>
    <mergeCell ref="H35:H36"/>
    <mergeCell ref="I35:I36"/>
    <mergeCell ref="J35:K36"/>
    <mergeCell ref="L35:L36"/>
    <mergeCell ref="M33:M34"/>
    <mergeCell ref="N33:N34"/>
    <mergeCell ref="O33:P34"/>
    <mergeCell ref="Q33:Q34"/>
    <mergeCell ref="R33:R34"/>
    <mergeCell ref="S33:T34"/>
    <mergeCell ref="U31:U32"/>
    <mergeCell ref="B33:B34"/>
    <mergeCell ref="C33:C34"/>
    <mergeCell ref="D33:D34"/>
    <mergeCell ref="E33:E34"/>
    <mergeCell ref="F33:G34"/>
    <mergeCell ref="H33:H34"/>
    <mergeCell ref="I33:I34"/>
    <mergeCell ref="J33:K34"/>
    <mergeCell ref="L33:L34"/>
    <mergeCell ref="M31:M32"/>
    <mergeCell ref="N31:N32"/>
    <mergeCell ref="O31:P32"/>
    <mergeCell ref="Q31:Q32"/>
    <mergeCell ref="R31:R32"/>
    <mergeCell ref="S31:T32"/>
    <mergeCell ref="U29:U30"/>
    <mergeCell ref="B31:B32"/>
    <mergeCell ref="C31:C32"/>
    <mergeCell ref="D31:D32"/>
    <mergeCell ref="E31:E32"/>
    <mergeCell ref="F31:G32"/>
    <mergeCell ref="H31:H32"/>
    <mergeCell ref="I31:I32"/>
    <mergeCell ref="J31:K32"/>
    <mergeCell ref="L31:L32"/>
    <mergeCell ref="M29:M30"/>
    <mergeCell ref="N29:N30"/>
    <mergeCell ref="O29:P30"/>
    <mergeCell ref="Q29:Q30"/>
    <mergeCell ref="R29:R30"/>
    <mergeCell ref="S29:T30"/>
    <mergeCell ref="U27:U28"/>
    <mergeCell ref="B29:B30"/>
    <mergeCell ref="C29:C30"/>
    <mergeCell ref="D29:D30"/>
    <mergeCell ref="E29:E30"/>
    <mergeCell ref="F29:G30"/>
    <mergeCell ref="H29:H30"/>
    <mergeCell ref="I29:I30"/>
    <mergeCell ref="J29:K30"/>
    <mergeCell ref="L29:L30"/>
    <mergeCell ref="M27:M28"/>
    <mergeCell ref="N27:N28"/>
    <mergeCell ref="O27:P28"/>
    <mergeCell ref="Q27:Q28"/>
    <mergeCell ref="R27:R28"/>
    <mergeCell ref="S27:T28"/>
    <mergeCell ref="U25:U26"/>
    <mergeCell ref="B27:B28"/>
    <mergeCell ref="C27:C28"/>
    <mergeCell ref="D27:D28"/>
    <mergeCell ref="E27:E28"/>
    <mergeCell ref="F27:G28"/>
    <mergeCell ref="H27:H28"/>
    <mergeCell ref="I27:I28"/>
    <mergeCell ref="J27:K28"/>
    <mergeCell ref="L27:L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K24"/>
    <mergeCell ref="L23:L24"/>
    <mergeCell ref="M23:M24"/>
    <mergeCell ref="N23:N24"/>
    <mergeCell ref="O23:P24"/>
    <mergeCell ref="Q23:Q24"/>
    <mergeCell ref="R21:R22"/>
    <mergeCell ref="S21:U21"/>
    <mergeCell ref="S22:U22"/>
    <mergeCell ref="B23:B24"/>
    <mergeCell ref="C23:C24"/>
    <mergeCell ref="D23:D24"/>
    <mergeCell ref="E23:E24"/>
    <mergeCell ref="F23:G24"/>
    <mergeCell ref="H23:H24"/>
    <mergeCell ref="I23:I24"/>
    <mergeCell ref="I21:I22"/>
    <mergeCell ref="J21:L21"/>
    <mergeCell ref="J22:L22"/>
    <mergeCell ref="M21:M22"/>
    <mergeCell ref="N21:N22"/>
    <mergeCell ref="O21:Q21"/>
    <mergeCell ref="O22:Q22"/>
    <mergeCell ref="F20:L20"/>
    <mergeCell ref="M19:M20"/>
    <mergeCell ref="N19:N20"/>
    <mergeCell ref="O19:U19"/>
    <mergeCell ref="O20:U20"/>
    <mergeCell ref="B21:B22"/>
    <mergeCell ref="C21:C22"/>
    <mergeCell ref="E21:E22"/>
    <mergeCell ref="F21:H21"/>
    <mergeCell ref="F22:H22"/>
    <mergeCell ref="J13:J14"/>
    <mergeCell ref="K13:K14"/>
    <mergeCell ref="L13:L14"/>
    <mergeCell ref="M13:M14"/>
    <mergeCell ref="B17:U17"/>
    <mergeCell ref="B19:B20"/>
    <mergeCell ref="C19:C20"/>
    <mergeCell ref="D19:D20"/>
    <mergeCell ref="E19:E20"/>
    <mergeCell ref="F19:L19"/>
    <mergeCell ref="K11:L12"/>
    <mergeCell ref="M11:M12"/>
    <mergeCell ref="B13:B14"/>
    <mergeCell ref="C13:C14"/>
    <mergeCell ref="D13:D14"/>
    <mergeCell ref="E13:E14"/>
    <mergeCell ref="F13:F14"/>
    <mergeCell ref="G13:G14"/>
    <mergeCell ref="H13:H14"/>
    <mergeCell ref="I13:I14"/>
    <mergeCell ref="F10:H10"/>
    <mergeCell ref="K10:M10"/>
    <mergeCell ref="B11:B12"/>
    <mergeCell ref="C11:C12"/>
    <mergeCell ref="D11:D12"/>
    <mergeCell ref="E11:E12"/>
    <mergeCell ref="F11:G12"/>
    <mergeCell ref="H11:H12"/>
    <mergeCell ref="I11:I12"/>
    <mergeCell ref="J11:J12"/>
    <mergeCell ref="B6:M6"/>
    <mergeCell ref="B8:B9"/>
    <mergeCell ref="C8:C9"/>
    <mergeCell ref="E8:E9"/>
    <mergeCell ref="F8:H8"/>
    <mergeCell ref="F9:H9"/>
    <mergeCell ref="I8: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 customWidth="1"/>
    <col min="8" max="8" width="2" customWidth="1"/>
  </cols>
  <sheetData>
    <row r="1" spans="1:10" ht="15" customHeight="1">
      <c r="A1" s="7" t="s">
        <v>1071</v>
      </c>
      <c r="B1" s="7" t="s">
        <v>1</v>
      </c>
      <c r="C1" s="7"/>
      <c r="D1" s="7"/>
      <c r="E1" s="7"/>
      <c r="F1" s="7"/>
      <c r="G1" s="7"/>
      <c r="H1" s="7"/>
      <c r="I1" s="7"/>
      <c r="J1" s="7"/>
    </row>
    <row r="2" spans="1:10" ht="15" customHeight="1">
      <c r="A2" s="7"/>
      <c r="B2" s="7" t="s">
        <v>2</v>
      </c>
      <c r="C2" s="7"/>
      <c r="D2" s="7"/>
      <c r="E2" s="7"/>
      <c r="F2" s="7"/>
      <c r="G2" s="7"/>
      <c r="H2" s="7"/>
      <c r="I2" s="7"/>
      <c r="J2" s="7"/>
    </row>
    <row r="3" spans="1:10" ht="30">
      <c r="A3" s="3" t="s">
        <v>313</v>
      </c>
      <c r="B3" s="27" t="s">
        <v>5</v>
      </c>
      <c r="C3" s="27"/>
      <c r="D3" s="27"/>
      <c r="E3" s="27"/>
      <c r="F3" s="27"/>
      <c r="G3" s="27"/>
      <c r="H3" s="27"/>
      <c r="I3" s="27"/>
      <c r="J3" s="27"/>
    </row>
    <row r="4" spans="1:10" ht="15" customHeight="1">
      <c r="A4" s="28" t="s">
        <v>1072</v>
      </c>
      <c r="B4" s="27" t="s">
        <v>5</v>
      </c>
      <c r="C4" s="27"/>
      <c r="D4" s="27"/>
      <c r="E4" s="27"/>
      <c r="F4" s="27"/>
      <c r="G4" s="27"/>
      <c r="H4" s="27"/>
      <c r="I4" s="27"/>
      <c r="J4" s="27"/>
    </row>
    <row r="5" spans="1:10">
      <c r="A5" s="28"/>
      <c r="B5" s="24" t="s">
        <v>315</v>
      </c>
      <c r="C5" s="24"/>
      <c r="D5" s="24"/>
      <c r="E5" s="24"/>
      <c r="F5" s="24"/>
      <c r="G5" s="24"/>
      <c r="H5" s="24"/>
      <c r="I5" s="24"/>
      <c r="J5" s="24"/>
    </row>
    <row r="6" spans="1:10">
      <c r="A6" s="28"/>
      <c r="B6" s="18"/>
      <c r="C6" s="18"/>
      <c r="D6" s="18"/>
      <c r="E6" s="18"/>
      <c r="F6" s="18"/>
      <c r="G6" s="18"/>
      <c r="H6" s="18"/>
      <c r="I6" s="18"/>
      <c r="J6" s="18"/>
    </row>
    <row r="7" spans="1:10">
      <c r="A7" s="28"/>
      <c r="B7" s="13"/>
      <c r="C7" s="13"/>
      <c r="D7" s="13"/>
      <c r="E7" s="13"/>
      <c r="F7" s="13"/>
      <c r="G7" s="13"/>
      <c r="H7" s="13"/>
      <c r="I7" s="13"/>
      <c r="J7" s="13"/>
    </row>
    <row r="8" spans="1:10">
      <c r="A8" s="28"/>
      <c r="B8" s="24"/>
      <c r="C8" s="69" t="s">
        <v>290</v>
      </c>
      <c r="D8" s="69"/>
      <c r="E8" s="69"/>
      <c r="F8" s="77"/>
      <c r="G8" s="78"/>
      <c r="H8" s="69" t="s">
        <v>291</v>
      </c>
      <c r="I8" s="69"/>
      <c r="J8" s="69"/>
    </row>
    <row r="9" spans="1:10" ht="15.75" thickBot="1">
      <c r="A9" s="28"/>
      <c r="B9" s="24"/>
      <c r="C9" s="70">
        <v>2014</v>
      </c>
      <c r="D9" s="70"/>
      <c r="E9" s="70"/>
      <c r="F9" s="77"/>
      <c r="G9" s="78"/>
      <c r="H9" s="70">
        <v>2013</v>
      </c>
      <c r="I9" s="70"/>
      <c r="J9" s="70"/>
    </row>
    <row r="10" spans="1:10">
      <c r="A10" s="28"/>
      <c r="B10" s="66" t="s">
        <v>292</v>
      </c>
      <c r="C10" s="72" t="s">
        <v>293</v>
      </c>
      <c r="D10" s="72"/>
      <c r="E10" s="72"/>
      <c r="F10" s="14"/>
      <c r="G10" s="74"/>
      <c r="H10" s="72" t="s">
        <v>294</v>
      </c>
      <c r="I10" s="72"/>
      <c r="J10" s="72"/>
    </row>
    <row r="11" spans="1:10">
      <c r="A11" s="28"/>
      <c r="B11" s="14"/>
      <c r="C11" s="24"/>
      <c r="D11" s="24"/>
      <c r="E11" s="24"/>
      <c r="F11" s="14"/>
      <c r="G11" s="74"/>
      <c r="H11" s="24"/>
      <c r="I11" s="24"/>
      <c r="J11" s="24"/>
    </row>
    <row r="12" spans="1:10">
      <c r="A12" s="28"/>
      <c r="B12" s="19" t="s">
        <v>316</v>
      </c>
      <c r="C12" s="19" t="s">
        <v>190</v>
      </c>
      <c r="D12" s="20">
        <v>1047556</v>
      </c>
      <c r="E12" s="21"/>
      <c r="F12" s="79"/>
      <c r="G12" s="80"/>
      <c r="H12" s="19" t="s">
        <v>190</v>
      </c>
      <c r="I12" s="20">
        <v>1017463</v>
      </c>
      <c r="J12" s="21"/>
    </row>
    <row r="13" spans="1:10">
      <c r="A13" s="28"/>
      <c r="B13" s="19"/>
      <c r="C13" s="19"/>
      <c r="D13" s="20"/>
      <c r="E13" s="21"/>
      <c r="F13" s="79"/>
      <c r="G13" s="80"/>
      <c r="H13" s="19"/>
      <c r="I13" s="20"/>
      <c r="J13" s="21"/>
    </row>
    <row r="14" spans="1:10">
      <c r="A14" s="28"/>
      <c r="B14" s="22" t="s">
        <v>317</v>
      </c>
      <c r="C14" s="23">
        <v>373033</v>
      </c>
      <c r="D14" s="23"/>
      <c r="E14" s="24"/>
      <c r="F14" s="77"/>
      <c r="G14" s="78"/>
      <c r="H14" s="23">
        <v>904879</v>
      </c>
      <c r="I14" s="23"/>
      <c r="J14" s="24"/>
    </row>
    <row r="15" spans="1:10">
      <c r="A15" s="28"/>
      <c r="B15" s="22"/>
      <c r="C15" s="23"/>
      <c r="D15" s="23"/>
      <c r="E15" s="24"/>
      <c r="F15" s="77"/>
      <c r="G15" s="78"/>
      <c r="H15" s="23"/>
      <c r="I15" s="23"/>
      <c r="J15" s="24"/>
    </row>
    <row r="16" spans="1:10">
      <c r="A16" s="28"/>
      <c r="B16" s="19" t="s">
        <v>318</v>
      </c>
      <c r="C16" s="20">
        <v>83395</v>
      </c>
      <c r="D16" s="20"/>
      <c r="E16" s="21"/>
      <c r="F16" s="79"/>
      <c r="G16" s="80"/>
      <c r="H16" s="20">
        <v>49648</v>
      </c>
      <c r="I16" s="20"/>
      <c r="J16" s="21"/>
    </row>
    <row r="17" spans="1:10" ht="15.75" thickBot="1">
      <c r="A17" s="28"/>
      <c r="B17" s="19"/>
      <c r="C17" s="90"/>
      <c r="D17" s="90"/>
      <c r="E17" s="91"/>
      <c r="F17" s="79"/>
      <c r="G17" s="80"/>
      <c r="H17" s="90"/>
      <c r="I17" s="90"/>
      <c r="J17" s="91"/>
    </row>
    <row r="18" spans="1:10">
      <c r="A18" s="28"/>
      <c r="B18" s="92"/>
      <c r="C18" s="93">
        <v>1503984</v>
      </c>
      <c r="D18" s="93"/>
      <c r="E18" s="57"/>
      <c r="F18" s="77"/>
      <c r="G18" s="78"/>
      <c r="H18" s="93">
        <v>1971990</v>
      </c>
      <c r="I18" s="93"/>
      <c r="J18" s="57"/>
    </row>
    <row r="19" spans="1:10">
      <c r="A19" s="28"/>
      <c r="B19" s="92"/>
      <c r="C19" s="23"/>
      <c r="D19" s="23"/>
      <c r="E19" s="24"/>
      <c r="F19" s="77"/>
      <c r="G19" s="78"/>
      <c r="H19" s="23"/>
      <c r="I19" s="23"/>
      <c r="J19" s="24"/>
    </row>
    <row r="20" spans="1:10">
      <c r="A20" s="28"/>
      <c r="B20" s="19" t="s">
        <v>319</v>
      </c>
      <c r="C20" s="20">
        <v>113718</v>
      </c>
      <c r="D20" s="20"/>
      <c r="E20" s="21"/>
      <c r="F20" s="79"/>
      <c r="G20" s="80"/>
      <c r="H20" s="20">
        <v>1070146</v>
      </c>
      <c r="I20" s="20"/>
      <c r="J20" s="21"/>
    </row>
    <row r="21" spans="1:10" ht="15.75" thickBot="1">
      <c r="A21" s="28"/>
      <c r="B21" s="19"/>
      <c r="C21" s="90"/>
      <c r="D21" s="90"/>
      <c r="E21" s="91"/>
      <c r="F21" s="79"/>
      <c r="G21" s="80"/>
      <c r="H21" s="90"/>
      <c r="I21" s="90"/>
      <c r="J21" s="91"/>
    </row>
    <row r="22" spans="1:10">
      <c r="A22" s="28"/>
      <c r="B22" s="22" t="s">
        <v>42</v>
      </c>
      <c r="C22" s="94" t="s">
        <v>190</v>
      </c>
      <c r="D22" s="93">
        <v>1390266</v>
      </c>
      <c r="E22" s="57"/>
      <c r="F22" s="77"/>
      <c r="G22" s="78"/>
      <c r="H22" s="94" t="s">
        <v>190</v>
      </c>
      <c r="I22" s="93">
        <v>901844</v>
      </c>
      <c r="J22" s="57"/>
    </row>
    <row r="23" spans="1:10" ht="15.75" thickBot="1">
      <c r="A23" s="28"/>
      <c r="B23" s="22"/>
      <c r="C23" s="95"/>
      <c r="D23" s="96"/>
      <c r="E23" s="97"/>
      <c r="F23" s="77"/>
      <c r="G23" s="78"/>
      <c r="H23" s="95"/>
      <c r="I23" s="96"/>
      <c r="J23" s="97"/>
    </row>
    <row r="24" spans="1:10" ht="15.75" thickTop="1"/>
  </sheetData>
  <mergeCells count="65">
    <mergeCell ref="A1:A2"/>
    <mergeCell ref="B1:J1"/>
    <mergeCell ref="B2:J2"/>
    <mergeCell ref="B3:J3"/>
    <mergeCell ref="A4:A23"/>
    <mergeCell ref="B4:J4"/>
    <mergeCell ref="B5:J5"/>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C10:E10"/>
    <mergeCell ref="H10:J10"/>
    <mergeCell ref="C11:E11"/>
    <mergeCell ref="H11:J11"/>
    <mergeCell ref="B12:B13"/>
    <mergeCell ref="C12:C13"/>
    <mergeCell ref="D12:D13"/>
    <mergeCell ref="E12:E13"/>
    <mergeCell ref="F12:F13"/>
    <mergeCell ref="G12:G13"/>
    <mergeCell ref="B6:J6"/>
    <mergeCell ref="B8:B9"/>
    <mergeCell ref="C8:E8"/>
    <mergeCell ref="C9:E9"/>
    <mergeCell ref="F8: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 customWidth="1"/>
    <col min="5" max="5" width="1.5703125" customWidth="1"/>
    <col min="7" max="7" width="4.7109375" customWidth="1"/>
    <col min="8" max="8" width="17.85546875" customWidth="1"/>
    <col min="9" max="9" width="3.5703125" customWidth="1"/>
    <col min="11" max="11" width="2" customWidth="1"/>
    <col min="13" max="13" width="1.5703125" customWidth="1"/>
    <col min="15" max="15" width="2" customWidth="1"/>
  </cols>
  <sheetData>
    <row r="1" spans="1:17" ht="15" customHeight="1">
      <c r="A1" s="7" t="s">
        <v>10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1</v>
      </c>
      <c r="B3" s="27" t="s">
        <v>5</v>
      </c>
      <c r="C3" s="27"/>
      <c r="D3" s="27"/>
      <c r="E3" s="27"/>
      <c r="F3" s="27"/>
      <c r="G3" s="27"/>
      <c r="H3" s="27"/>
      <c r="I3" s="27"/>
      <c r="J3" s="27"/>
      <c r="K3" s="27"/>
      <c r="L3" s="27"/>
      <c r="M3" s="27"/>
      <c r="N3" s="27"/>
      <c r="O3" s="27"/>
      <c r="P3" s="27"/>
      <c r="Q3" s="27"/>
    </row>
    <row r="4" spans="1:17" ht="15" customHeight="1">
      <c r="A4" s="28" t="s">
        <v>1074</v>
      </c>
      <c r="B4" s="27" t="s">
        <v>5</v>
      </c>
      <c r="C4" s="27"/>
      <c r="D4" s="27"/>
      <c r="E4" s="27"/>
      <c r="F4" s="27"/>
      <c r="G4" s="27"/>
      <c r="H4" s="27"/>
      <c r="I4" s="27"/>
      <c r="J4" s="27"/>
      <c r="K4" s="27"/>
      <c r="L4" s="27"/>
      <c r="M4" s="27"/>
      <c r="N4" s="27"/>
      <c r="O4" s="27"/>
      <c r="P4" s="27"/>
      <c r="Q4" s="27"/>
    </row>
    <row r="5" spans="1:17">
      <c r="A5" s="28"/>
      <c r="B5" s="24" t="s">
        <v>323</v>
      </c>
      <c r="C5" s="24"/>
      <c r="D5" s="24"/>
      <c r="E5" s="24"/>
      <c r="F5" s="24"/>
      <c r="G5" s="24"/>
      <c r="H5" s="24"/>
      <c r="I5" s="24"/>
      <c r="J5" s="24"/>
      <c r="K5" s="24"/>
      <c r="L5" s="24"/>
      <c r="M5" s="24"/>
      <c r="N5" s="24"/>
      <c r="O5" s="24"/>
      <c r="P5" s="24"/>
      <c r="Q5" s="24"/>
    </row>
    <row r="6" spans="1:17">
      <c r="A6" s="28"/>
      <c r="B6" s="18"/>
      <c r="C6" s="18"/>
      <c r="D6" s="18"/>
      <c r="E6" s="18"/>
      <c r="F6" s="18"/>
      <c r="G6" s="18"/>
      <c r="H6" s="18"/>
      <c r="I6" s="18"/>
      <c r="J6" s="18"/>
      <c r="K6" s="18"/>
      <c r="L6" s="18"/>
      <c r="M6" s="18"/>
      <c r="N6" s="18"/>
      <c r="O6" s="18"/>
      <c r="P6" s="18"/>
      <c r="Q6" s="18"/>
    </row>
    <row r="7" spans="1:17">
      <c r="A7" s="28"/>
      <c r="B7" s="13"/>
      <c r="C7" s="13"/>
      <c r="D7" s="13"/>
      <c r="E7" s="13"/>
      <c r="F7" s="13"/>
      <c r="G7" s="13"/>
      <c r="H7" s="13"/>
      <c r="I7" s="13"/>
      <c r="J7" s="13"/>
      <c r="K7" s="13"/>
      <c r="L7" s="13"/>
      <c r="M7" s="13"/>
      <c r="N7" s="13"/>
      <c r="O7" s="13"/>
      <c r="P7" s="13"/>
      <c r="Q7" s="13"/>
    </row>
    <row r="8" spans="1:17">
      <c r="A8" s="28"/>
      <c r="B8" s="71" t="s">
        <v>272</v>
      </c>
      <c r="C8" s="69" t="s">
        <v>324</v>
      </c>
      <c r="D8" s="69"/>
      <c r="E8" s="69"/>
      <c r="F8" s="24"/>
      <c r="G8" s="69" t="s">
        <v>327</v>
      </c>
      <c r="H8" s="69"/>
      <c r="I8" s="69"/>
      <c r="J8" s="24"/>
      <c r="K8" s="69" t="s">
        <v>45</v>
      </c>
      <c r="L8" s="69"/>
      <c r="M8" s="69"/>
      <c r="N8" s="24"/>
      <c r="O8" s="69" t="s">
        <v>46</v>
      </c>
      <c r="P8" s="69"/>
      <c r="Q8" s="69"/>
    </row>
    <row r="9" spans="1:17">
      <c r="A9" s="28"/>
      <c r="B9" s="71"/>
      <c r="C9" s="69" t="s">
        <v>325</v>
      </c>
      <c r="D9" s="69"/>
      <c r="E9" s="69"/>
      <c r="F9" s="24"/>
      <c r="G9" s="69" t="s">
        <v>328</v>
      </c>
      <c r="H9" s="69"/>
      <c r="I9" s="69"/>
      <c r="J9" s="24"/>
      <c r="K9" s="69"/>
      <c r="L9" s="69"/>
      <c r="M9" s="69"/>
      <c r="N9" s="24"/>
      <c r="O9" s="69"/>
      <c r="P9" s="69"/>
      <c r="Q9" s="69"/>
    </row>
    <row r="10" spans="1:17" ht="15.75" thickBot="1">
      <c r="A10" s="28"/>
      <c r="B10" s="71"/>
      <c r="C10" s="70" t="s">
        <v>326</v>
      </c>
      <c r="D10" s="70"/>
      <c r="E10" s="70"/>
      <c r="F10" s="24"/>
      <c r="G10" s="100"/>
      <c r="H10" s="100"/>
      <c r="I10" s="100"/>
      <c r="J10" s="24"/>
      <c r="K10" s="70"/>
      <c r="L10" s="70"/>
      <c r="M10" s="70"/>
      <c r="N10" s="24"/>
      <c r="O10" s="70"/>
      <c r="P10" s="70"/>
      <c r="Q10" s="70"/>
    </row>
    <row r="11" spans="1:17">
      <c r="A11" s="28"/>
      <c r="B11" s="14"/>
      <c r="C11" s="57"/>
      <c r="D11" s="57"/>
      <c r="E11" s="57"/>
      <c r="F11" s="14"/>
      <c r="G11" s="57"/>
      <c r="H11" s="57"/>
      <c r="I11" s="57"/>
      <c r="J11" s="14"/>
      <c r="K11" s="57"/>
      <c r="L11" s="57"/>
      <c r="M11" s="57"/>
      <c r="N11" s="14"/>
      <c r="O11" s="57"/>
      <c r="P11" s="57"/>
      <c r="Q11" s="57"/>
    </row>
    <row r="12" spans="1:17">
      <c r="A12" s="28"/>
      <c r="B12" s="98" t="s">
        <v>329</v>
      </c>
      <c r="C12" s="21"/>
      <c r="D12" s="21"/>
      <c r="E12" s="21"/>
      <c r="F12" s="16"/>
      <c r="G12" s="21"/>
      <c r="H12" s="21"/>
      <c r="I12" s="21"/>
      <c r="J12" s="16"/>
      <c r="K12" s="21"/>
      <c r="L12" s="21"/>
      <c r="M12" s="21"/>
      <c r="N12" s="16"/>
      <c r="O12" s="21"/>
      <c r="P12" s="21"/>
      <c r="Q12" s="21"/>
    </row>
    <row r="13" spans="1:17">
      <c r="A13" s="28"/>
      <c r="B13" s="22" t="s">
        <v>330</v>
      </c>
      <c r="C13" s="22" t="s">
        <v>190</v>
      </c>
      <c r="D13" s="23">
        <v>357930</v>
      </c>
      <c r="E13" s="24"/>
      <c r="F13" s="24"/>
      <c r="G13" s="22" t="s">
        <v>190</v>
      </c>
      <c r="H13" s="23">
        <v>239694</v>
      </c>
      <c r="I13" s="24"/>
      <c r="J13" s="24"/>
      <c r="K13" s="22" t="s">
        <v>190</v>
      </c>
      <c r="L13" s="23">
        <v>1231960</v>
      </c>
      <c r="M13" s="24"/>
      <c r="N13" s="24"/>
      <c r="O13" s="22" t="s">
        <v>190</v>
      </c>
      <c r="P13" s="23">
        <v>1263433</v>
      </c>
      <c r="Q13" s="24"/>
    </row>
    <row r="14" spans="1:17">
      <c r="A14" s="28"/>
      <c r="B14" s="22"/>
      <c r="C14" s="22"/>
      <c r="D14" s="23"/>
      <c r="E14" s="24"/>
      <c r="F14" s="24"/>
      <c r="G14" s="22"/>
      <c r="H14" s="23"/>
      <c r="I14" s="24"/>
      <c r="J14" s="24"/>
      <c r="K14" s="22"/>
      <c r="L14" s="23"/>
      <c r="M14" s="24"/>
      <c r="N14" s="24"/>
      <c r="O14" s="22"/>
      <c r="P14" s="23"/>
      <c r="Q14" s="24"/>
    </row>
    <row r="15" spans="1:17">
      <c r="A15" s="28"/>
      <c r="B15" s="19" t="s">
        <v>331</v>
      </c>
      <c r="C15" s="50" t="s">
        <v>332</v>
      </c>
      <c r="D15" s="50"/>
      <c r="E15" s="19" t="s">
        <v>258</v>
      </c>
      <c r="F15" s="21"/>
      <c r="G15" s="50" t="s">
        <v>333</v>
      </c>
      <c r="H15" s="50"/>
      <c r="I15" s="19" t="s">
        <v>258</v>
      </c>
      <c r="J15" s="21"/>
      <c r="K15" s="50" t="s">
        <v>334</v>
      </c>
      <c r="L15" s="50"/>
      <c r="M15" s="19" t="s">
        <v>258</v>
      </c>
      <c r="N15" s="21"/>
      <c r="O15" s="50" t="s">
        <v>306</v>
      </c>
      <c r="P15" s="50"/>
      <c r="Q15" s="21"/>
    </row>
    <row r="16" spans="1:17" ht="15.75" thickBot="1">
      <c r="A16" s="28"/>
      <c r="B16" s="19"/>
      <c r="C16" s="54"/>
      <c r="D16" s="54"/>
      <c r="E16" s="55"/>
      <c r="F16" s="21"/>
      <c r="G16" s="54"/>
      <c r="H16" s="54"/>
      <c r="I16" s="55"/>
      <c r="J16" s="21"/>
      <c r="K16" s="54"/>
      <c r="L16" s="54"/>
      <c r="M16" s="55"/>
      <c r="N16" s="21"/>
      <c r="O16" s="54"/>
      <c r="P16" s="54"/>
      <c r="Q16" s="91"/>
    </row>
    <row r="17" spans="1:17">
      <c r="A17" s="28"/>
      <c r="B17" s="22" t="s">
        <v>335</v>
      </c>
      <c r="C17" s="93">
        <v>340053</v>
      </c>
      <c r="D17" s="93"/>
      <c r="E17" s="57"/>
      <c r="F17" s="24"/>
      <c r="G17" s="93">
        <v>210690</v>
      </c>
      <c r="H17" s="93"/>
      <c r="I17" s="57"/>
      <c r="J17" s="24"/>
      <c r="K17" s="93">
        <v>1231405</v>
      </c>
      <c r="L17" s="93"/>
      <c r="M17" s="57"/>
      <c r="N17" s="24"/>
      <c r="O17" s="93">
        <v>1263433</v>
      </c>
      <c r="P17" s="93"/>
      <c r="Q17" s="57"/>
    </row>
    <row r="18" spans="1:17">
      <c r="A18" s="28"/>
      <c r="B18" s="22"/>
      <c r="C18" s="23"/>
      <c r="D18" s="23"/>
      <c r="E18" s="24"/>
      <c r="F18" s="24"/>
      <c r="G18" s="23"/>
      <c r="H18" s="23"/>
      <c r="I18" s="24"/>
      <c r="J18" s="24"/>
      <c r="K18" s="23"/>
      <c r="L18" s="23"/>
      <c r="M18" s="24"/>
      <c r="N18" s="24"/>
      <c r="O18" s="23"/>
      <c r="P18" s="23"/>
      <c r="Q18" s="24"/>
    </row>
    <row r="19" spans="1:17">
      <c r="A19" s="28"/>
      <c r="B19" s="19" t="s">
        <v>331</v>
      </c>
      <c r="C19" s="50" t="s">
        <v>336</v>
      </c>
      <c r="D19" s="50"/>
      <c r="E19" s="19" t="s">
        <v>258</v>
      </c>
      <c r="F19" s="21"/>
      <c r="G19" s="50" t="s">
        <v>337</v>
      </c>
      <c r="H19" s="50"/>
      <c r="I19" s="19" t="s">
        <v>258</v>
      </c>
      <c r="J19" s="21"/>
      <c r="K19" s="50" t="s">
        <v>306</v>
      </c>
      <c r="L19" s="50"/>
      <c r="M19" s="21"/>
      <c r="N19" s="21"/>
      <c r="O19" s="50" t="s">
        <v>306</v>
      </c>
      <c r="P19" s="50"/>
      <c r="Q19" s="21"/>
    </row>
    <row r="20" spans="1:17" ht="15.75" thickBot="1">
      <c r="A20" s="28"/>
      <c r="B20" s="19"/>
      <c r="C20" s="54"/>
      <c r="D20" s="54"/>
      <c r="E20" s="55"/>
      <c r="F20" s="21"/>
      <c r="G20" s="54"/>
      <c r="H20" s="54"/>
      <c r="I20" s="55"/>
      <c r="J20" s="21"/>
      <c r="K20" s="54"/>
      <c r="L20" s="54"/>
      <c r="M20" s="91"/>
      <c r="N20" s="21"/>
      <c r="O20" s="54"/>
      <c r="P20" s="54"/>
      <c r="Q20" s="91"/>
    </row>
    <row r="21" spans="1:17">
      <c r="A21" s="28"/>
      <c r="B21" s="22" t="s">
        <v>338</v>
      </c>
      <c r="C21" s="94" t="s">
        <v>190</v>
      </c>
      <c r="D21" s="93">
        <v>335584</v>
      </c>
      <c r="E21" s="57"/>
      <c r="F21" s="24"/>
      <c r="G21" s="94" t="s">
        <v>190</v>
      </c>
      <c r="H21" s="93">
        <v>203439</v>
      </c>
      <c r="I21" s="57"/>
      <c r="J21" s="24"/>
      <c r="K21" s="94" t="s">
        <v>190</v>
      </c>
      <c r="L21" s="93">
        <v>1231405</v>
      </c>
      <c r="M21" s="57"/>
      <c r="N21" s="24"/>
      <c r="O21" s="94" t="s">
        <v>190</v>
      </c>
      <c r="P21" s="93">
        <v>1263433</v>
      </c>
      <c r="Q21" s="57"/>
    </row>
    <row r="22" spans="1:17" ht="15.75" thickBot="1">
      <c r="A22" s="28"/>
      <c r="B22" s="22"/>
      <c r="C22" s="101"/>
      <c r="D22" s="102"/>
      <c r="E22" s="46"/>
      <c r="F22" s="24"/>
      <c r="G22" s="101"/>
      <c r="H22" s="102"/>
      <c r="I22" s="46"/>
      <c r="J22" s="24"/>
      <c r="K22" s="101"/>
      <c r="L22" s="102"/>
      <c r="M22" s="46"/>
      <c r="N22" s="24"/>
      <c r="O22" s="101"/>
      <c r="P22" s="102"/>
      <c r="Q22" s="46"/>
    </row>
    <row r="23" spans="1:17">
      <c r="A23" s="28"/>
      <c r="B23" s="16"/>
      <c r="C23" s="49"/>
      <c r="D23" s="49"/>
      <c r="E23" s="49"/>
      <c r="F23" s="16"/>
      <c r="G23" s="49"/>
      <c r="H23" s="49"/>
      <c r="I23" s="49"/>
      <c r="J23" s="16"/>
      <c r="K23" s="49"/>
      <c r="L23" s="49"/>
      <c r="M23" s="49"/>
      <c r="N23" s="16"/>
      <c r="O23" s="49"/>
      <c r="P23" s="49"/>
      <c r="Q23" s="49"/>
    </row>
    <row r="24" spans="1:17">
      <c r="A24" s="28"/>
      <c r="B24" s="99" t="s">
        <v>339</v>
      </c>
      <c r="C24" s="24"/>
      <c r="D24" s="24"/>
      <c r="E24" s="24"/>
      <c r="F24" s="14"/>
      <c r="G24" s="24"/>
      <c r="H24" s="24"/>
      <c r="I24" s="24"/>
      <c r="J24" s="14"/>
      <c r="K24" s="24"/>
      <c r="L24" s="24"/>
      <c r="M24" s="24"/>
      <c r="N24" s="14"/>
      <c r="O24" s="24"/>
      <c r="P24" s="24"/>
      <c r="Q24" s="24"/>
    </row>
    <row r="25" spans="1:17">
      <c r="A25" s="28"/>
      <c r="B25" s="19" t="s">
        <v>338</v>
      </c>
      <c r="C25" s="19" t="s">
        <v>190</v>
      </c>
      <c r="D25" s="20">
        <v>1135341</v>
      </c>
      <c r="E25" s="21"/>
      <c r="F25" s="21"/>
      <c r="G25" s="19" t="s">
        <v>190</v>
      </c>
      <c r="H25" s="20">
        <v>695571</v>
      </c>
      <c r="I25" s="21"/>
      <c r="J25" s="21"/>
      <c r="K25" s="19" t="s">
        <v>190</v>
      </c>
      <c r="L25" s="20">
        <v>1970698</v>
      </c>
      <c r="M25" s="21"/>
      <c r="N25" s="21"/>
      <c r="O25" s="19" t="s">
        <v>190</v>
      </c>
      <c r="P25" s="20">
        <v>2148627</v>
      </c>
      <c r="Q25" s="21"/>
    </row>
    <row r="26" spans="1:17">
      <c r="A26" s="28"/>
      <c r="B26" s="19"/>
      <c r="C26" s="19"/>
      <c r="D26" s="20"/>
      <c r="E26" s="21"/>
      <c r="F26" s="21"/>
      <c r="G26" s="19"/>
      <c r="H26" s="20"/>
      <c r="I26" s="21"/>
      <c r="J26" s="21"/>
      <c r="K26" s="19"/>
      <c r="L26" s="20"/>
      <c r="M26" s="21"/>
      <c r="N26" s="21"/>
      <c r="O26" s="19"/>
      <c r="P26" s="20"/>
      <c r="Q26" s="21"/>
    </row>
    <row r="27" spans="1:17">
      <c r="A27" s="28"/>
      <c r="B27" s="22" t="s">
        <v>331</v>
      </c>
      <c r="C27" s="44" t="s">
        <v>340</v>
      </c>
      <c r="D27" s="44"/>
      <c r="E27" s="22" t="s">
        <v>258</v>
      </c>
      <c r="F27" s="24"/>
      <c r="G27" s="44" t="s">
        <v>341</v>
      </c>
      <c r="H27" s="44"/>
      <c r="I27" s="22" t="s">
        <v>258</v>
      </c>
      <c r="J27" s="24"/>
      <c r="K27" s="44" t="s">
        <v>306</v>
      </c>
      <c r="L27" s="44"/>
      <c r="M27" s="24"/>
      <c r="N27" s="24"/>
      <c r="O27" s="44" t="s">
        <v>306</v>
      </c>
      <c r="P27" s="44"/>
      <c r="Q27" s="24"/>
    </row>
    <row r="28" spans="1:17" ht="15.75" thickBot="1">
      <c r="A28" s="28"/>
      <c r="B28" s="22"/>
      <c r="C28" s="45"/>
      <c r="D28" s="45"/>
      <c r="E28" s="101"/>
      <c r="F28" s="24"/>
      <c r="G28" s="45"/>
      <c r="H28" s="45"/>
      <c r="I28" s="101"/>
      <c r="J28" s="24"/>
      <c r="K28" s="45"/>
      <c r="L28" s="45"/>
      <c r="M28" s="46"/>
      <c r="N28" s="24"/>
      <c r="O28" s="45"/>
      <c r="P28" s="45"/>
      <c r="Q28" s="46"/>
    </row>
    <row r="29" spans="1:17">
      <c r="A29" s="28"/>
      <c r="B29" s="19" t="s">
        <v>342</v>
      </c>
      <c r="C29" s="60" t="s">
        <v>190</v>
      </c>
      <c r="D29" s="103">
        <v>1094767</v>
      </c>
      <c r="E29" s="49"/>
      <c r="F29" s="21"/>
      <c r="G29" s="60" t="s">
        <v>190</v>
      </c>
      <c r="H29" s="103">
        <v>587519</v>
      </c>
      <c r="I29" s="49"/>
      <c r="J29" s="21"/>
      <c r="K29" s="60" t="s">
        <v>190</v>
      </c>
      <c r="L29" s="103">
        <v>1970698</v>
      </c>
      <c r="M29" s="49"/>
      <c r="N29" s="21"/>
      <c r="O29" s="60" t="s">
        <v>190</v>
      </c>
      <c r="P29" s="103">
        <v>2148627</v>
      </c>
      <c r="Q29" s="49"/>
    </row>
    <row r="30" spans="1:17" ht="15.75" thickBot="1">
      <c r="A30" s="28"/>
      <c r="B30" s="19"/>
      <c r="C30" s="61"/>
      <c r="D30" s="104"/>
      <c r="E30" s="63"/>
      <c r="F30" s="21"/>
      <c r="G30" s="61"/>
      <c r="H30" s="104"/>
      <c r="I30" s="63"/>
      <c r="J30" s="21"/>
      <c r="K30" s="61"/>
      <c r="L30" s="104"/>
      <c r="M30" s="63"/>
      <c r="N30" s="21"/>
      <c r="O30" s="61"/>
      <c r="P30" s="104"/>
      <c r="Q30" s="63"/>
    </row>
    <row r="31" spans="1:17" ht="15.75" thickTop="1">
      <c r="A31" s="28"/>
      <c r="B31" s="14"/>
      <c r="C31" s="105"/>
      <c r="D31" s="105"/>
      <c r="E31" s="105"/>
      <c r="F31" s="14"/>
      <c r="G31" s="105"/>
      <c r="H31" s="105"/>
      <c r="I31" s="105"/>
      <c r="J31" s="14"/>
      <c r="K31" s="105"/>
      <c r="L31" s="105"/>
      <c r="M31" s="105"/>
      <c r="N31" s="14"/>
      <c r="O31" s="105"/>
      <c r="P31" s="105"/>
      <c r="Q31" s="105"/>
    </row>
    <row r="32" spans="1:17">
      <c r="A32" s="28"/>
      <c r="B32" s="19" t="s">
        <v>343</v>
      </c>
      <c r="C32" s="19" t="s">
        <v>190</v>
      </c>
      <c r="D32" s="20">
        <v>40574</v>
      </c>
      <c r="E32" s="21"/>
      <c r="F32" s="21"/>
      <c r="G32" s="19" t="s">
        <v>190</v>
      </c>
      <c r="H32" s="20">
        <v>108052</v>
      </c>
      <c r="I32" s="21"/>
      <c r="J32" s="21"/>
      <c r="K32" s="21"/>
      <c r="L32" s="21"/>
      <c r="M32" s="21"/>
      <c r="N32" s="21"/>
      <c r="O32" s="40"/>
      <c r="P32" s="40"/>
      <c r="Q32" s="21"/>
    </row>
    <row r="33" spans="1:17" ht="15.75" thickBot="1">
      <c r="A33" s="28"/>
      <c r="B33" s="19"/>
      <c r="C33" s="61"/>
      <c r="D33" s="104"/>
      <c r="E33" s="63"/>
      <c r="F33" s="21"/>
      <c r="G33" s="61"/>
      <c r="H33" s="104"/>
      <c r="I33" s="63"/>
      <c r="J33" s="21"/>
      <c r="K33" s="21"/>
      <c r="L33" s="21"/>
      <c r="M33" s="21"/>
      <c r="N33" s="21"/>
      <c r="O33" s="40"/>
      <c r="P33" s="40"/>
      <c r="Q33" s="21"/>
    </row>
    <row r="34" spans="1:17" ht="15.75" thickTop="1"/>
  </sheetData>
  <mergeCells count="165">
    <mergeCell ref="Q32:Q33"/>
    <mergeCell ref="A1:A2"/>
    <mergeCell ref="B1:Q1"/>
    <mergeCell ref="B2:Q2"/>
    <mergeCell ref="B3:Q3"/>
    <mergeCell ref="A4:A33"/>
    <mergeCell ref="B4:Q4"/>
    <mergeCell ref="B5:Q5"/>
    <mergeCell ref="H32:H33"/>
    <mergeCell ref="I32:I33"/>
    <mergeCell ref="J32:J33"/>
    <mergeCell ref="K32:M33"/>
    <mergeCell ref="N32:N33"/>
    <mergeCell ref="O32:P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3" bestFit="1" customWidth="1"/>
    <col min="3" max="3" width="2" customWidth="1"/>
    <col min="4" max="4" width="7.5703125" customWidth="1"/>
    <col min="8" max="8" width="2" customWidth="1"/>
    <col min="9" max="9" width="7.5703125" customWidth="1"/>
  </cols>
  <sheetData>
    <row r="1" spans="1:10" ht="15" customHeight="1">
      <c r="A1" s="7" t="s">
        <v>10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45</v>
      </c>
      <c r="B3" s="27" t="s">
        <v>5</v>
      </c>
      <c r="C3" s="27"/>
      <c r="D3" s="27"/>
      <c r="E3" s="27"/>
      <c r="F3" s="27"/>
      <c r="G3" s="27"/>
      <c r="H3" s="27"/>
      <c r="I3" s="27"/>
      <c r="J3" s="27"/>
    </row>
    <row r="4" spans="1:10" ht="15" customHeight="1">
      <c r="A4" s="28" t="s">
        <v>1076</v>
      </c>
      <c r="B4" s="27" t="s">
        <v>5</v>
      </c>
      <c r="C4" s="27"/>
      <c r="D4" s="27"/>
      <c r="E4" s="27"/>
      <c r="F4" s="27"/>
      <c r="G4" s="27"/>
      <c r="H4" s="27"/>
      <c r="I4" s="27"/>
      <c r="J4" s="27"/>
    </row>
    <row r="5" spans="1:10">
      <c r="A5" s="28"/>
      <c r="B5" s="24" t="s">
        <v>347</v>
      </c>
      <c r="C5" s="24"/>
      <c r="D5" s="24"/>
      <c r="E5" s="24"/>
      <c r="F5" s="24"/>
      <c r="G5" s="24"/>
      <c r="H5" s="24"/>
      <c r="I5" s="24"/>
      <c r="J5" s="24"/>
    </row>
    <row r="6" spans="1:10">
      <c r="A6" s="28"/>
      <c r="B6" s="18"/>
      <c r="C6" s="18"/>
      <c r="D6" s="18"/>
      <c r="E6" s="18"/>
      <c r="F6" s="18"/>
      <c r="G6" s="18"/>
      <c r="H6" s="18"/>
      <c r="I6" s="18"/>
      <c r="J6" s="18"/>
    </row>
    <row r="7" spans="1:10">
      <c r="A7" s="28"/>
      <c r="B7" s="13"/>
      <c r="C7" s="13"/>
      <c r="D7" s="13"/>
      <c r="E7" s="13"/>
      <c r="F7" s="13"/>
      <c r="G7" s="13"/>
      <c r="H7" s="13"/>
      <c r="I7" s="13"/>
      <c r="J7" s="13"/>
    </row>
    <row r="8" spans="1:10">
      <c r="A8" s="28"/>
      <c r="B8" s="24"/>
      <c r="C8" s="69" t="s">
        <v>290</v>
      </c>
      <c r="D8" s="69"/>
      <c r="E8" s="69"/>
      <c r="F8" s="77"/>
      <c r="G8" s="78"/>
      <c r="H8" s="69" t="s">
        <v>291</v>
      </c>
      <c r="I8" s="69"/>
      <c r="J8" s="69"/>
    </row>
    <row r="9" spans="1:10" ht="15.75" thickBot="1">
      <c r="A9" s="28"/>
      <c r="B9" s="24"/>
      <c r="C9" s="70">
        <v>2014</v>
      </c>
      <c r="D9" s="70"/>
      <c r="E9" s="70"/>
      <c r="F9" s="77"/>
      <c r="G9" s="78"/>
      <c r="H9" s="70">
        <v>2013</v>
      </c>
      <c r="I9" s="70"/>
      <c r="J9" s="70"/>
    </row>
    <row r="10" spans="1:10">
      <c r="A10" s="28"/>
      <c r="B10" s="66" t="s">
        <v>292</v>
      </c>
      <c r="C10" s="72" t="s">
        <v>293</v>
      </c>
      <c r="D10" s="72"/>
      <c r="E10" s="72"/>
      <c r="F10" s="14"/>
      <c r="G10" s="74"/>
      <c r="H10" s="72" t="s">
        <v>294</v>
      </c>
      <c r="I10" s="72"/>
      <c r="J10" s="72"/>
    </row>
    <row r="11" spans="1:10">
      <c r="A11" s="28"/>
      <c r="B11" s="14"/>
      <c r="C11" s="24"/>
      <c r="D11" s="24"/>
      <c r="E11" s="24"/>
      <c r="F11" s="14"/>
      <c r="G11" s="74"/>
      <c r="H11" s="24"/>
      <c r="I11" s="24"/>
      <c r="J11" s="24"/>
    </row>
    <row r="12" spans="1:10">
      <c r="A12" s="28"/>
      <c r="B12" s="19" t="s">
        <v>348</v>
      </c>
      <c r="C12" s="19" t="s">
        <v>190</v>
      </c>
      <c r="D12" s="20">
        <v>81079</v>
      </c>
      <c r="E12" s="21"/>
      <c r="F12" s="79"/>
      <c r="G12" s="80"/>
      <c r="H12" s="19" t="s">
        <v>190</v>
      </c>
      <c r="I12" s="20">
        <v>74395</v>
      </c>
      <c r="J12" s="21"/>
    </row>
    <row r="13" spans="1:10">
      <c r="A13" s="28"/>
      <c r="B13" s="19"/>
      <c r="C13" s="19"/>
      <c r="D13" s="20"/>
      <c r="E13" s="21"/>
      <c r="F13" s="79"/>
      <c r="G13" s="80"/>
      <c r="H13" s="19"/>
      <c r="I13" s="20"/>
      <c r="J13" s="21"/>
    </row>
    <row r="14" spans="1:10">
      <c r="A14" s="28"/>
      <c r="B14" s="22" t="s">
        <v>349</v>
      </c>
      <c r="C14" s="23">
        <v>125950</v>
      </c>
      <c r="D14" s="23"/>
      <c r="E14" s="24"/>
      <c r="F14" s="77"/>
      <c r="G14" s="78"/>
      <c r="H14" s="23">
        <v>113412</v>
      </c>
      <c r="I14" s="23"/>
      <c r="J14" s="24"/>
    </row>
    <row r="15" spans="1:10">
      <c r="A15" s="28"/>
      <c r="B15" s="22"/>
      <c r="C15" s="23"/>
      <c r="D15" s="23"/>
      <c r="E15" s="24"/>
      <c r="F15" s="77"/>
      <c r="G15" s="78"/>
      <c r="H15" s="23"/>
      <c r="I15" s="23"/>
      <c r="J15" s="24"/>
    </row>
    <row r="16" spans="1:10">
      <c r="A16" s="28"/>
      <c r="B16" s="19" t="s">
        <v>350</v>
      </c>
      <c r="C16" s="20">
        <v>38732</v>
      </c>
      <c r="D16" s="20"/>
      <c r="E16" s="21"/>
      <c r="F16" s="79"/>
      <c r="G16" s="80"/>
      <c r="H16" s="20">
        <v>37626</v>
      </c>
      <c r="I16" s="20"/>
      <c r="J16" s="21"/>
    </row>
    <row r="17" spans="1:10">
      <c r="A17" s="28"/>
      <c r="B17" s="19"/>
      <c r="C17" s="20"/>
      <c r="D17" s="20"/>
      <c r="E17" s="21"/>
      <c r="F17" s="79"/>
      <c r="G17" s="80"/>
      <c r="H17" s="20"/>
      <c r="I17" s="20"/>
      <c r="J17" s="21"/>
    </row>
    <row r="18" spans="1:10">
      <c r="A18" s="28"/>
      <c r="B18" s="22" t="s">
        <v>351</v>
      </c>
      <c r="C18" s="23">
        <v>61164</v>
      </c>
      <c r="D18" s="23"/>
      <c r="E18" s="24"/>
      <c r="F18" s="77"/>
      <c r="G18" s="78"/>
      <c r="H18" s="23">
        <v>18677</v>
      </c>
      <c r="I18" s="23"/>
      <c r="J18" s="24"/>
    </row>
    <row r="19" spans="1:10">
      <c r="A19" s="28"/>
      <c r="B19" s="22"/>
      <c r="C19" s="23"/>
      <c r="D19" s="23"/>
      <c r="E19" s="24"/>
      <c r="F19" s="77"/>
      <c r="G19" s="78"/>
      <c r="H19" s="23"/>
      <c r="I19" s="23"/>
      <c r="J19" s="24"/>
    </row>
    <row r="20" spans="1:10">
      <c r="A20" s="28"/>
      <c r="B20" s="19" t="s">
        <v>352</v>
      </c>
      <c r="C20" s="20">
        <v>38869</v>
      </c>
      <c r="D20" s="20"/>
      <c r="E20" s="21"/>
      <c r="F20" s="79"/>
      <c r="G20" s="80"/>
      <c r="H20" s="20">
        <v>37370</v>
      </c>
      <c r="I20" s="20"/>
      <c r="J20" s="21"/>
    </row>
    <row r="21" spans="1:10">
      <c r="A21" s="28"/>
      <c r="B21" s="19"/>
      <c r="C21" s="20"/>
      <c r="D21" s="20"/>
      <c r="E21" s="21"/>
      <c r="F21" s="79"/>
      <c r="G21" s="80"/>
      <c r="H21" s="20"/>
      <c r="I21" s="20"/>
      <c r="J21" s="21"/>
    </row>
    <row r="22" spans="1:10">
      <c r="A22" s="28"/>
      <c r="B22" s="22" t="s">
        <v>353</v>
      </c>
      <c r="C22" s="23">
        <v>22817</v>
      </c>
      <c r="D22" s="23"/>
      <c r="E22" s="24"/>
      <c r="F22" s="77"/>
      <c r="G22" s="78"/>
      <c r="H22" s="23">
        <v>25306</v>
      </c>
      <c r="I22" s="23"/>
      <c r="J22" s="24"/>
    </row>
    <row r="23" spans="1:10">
      <c r="A23" s="28"/>
      <c r="B23" s="22"/>
      <c r="C23" s="23"/>
      <c r="D23" s="23"/>
      <c r="E23" s="24"/>
      <c r="F23" s="77"/>
      <c r="G23" s="78"/>
      <c r="H23" s="23"/>
      <c r="I23" s="23"/>
      <c r="J23" s="24"/>
    </row>
    <row r="24" spans="1:10">
      <c r="A24" s="28"/>
      <c r="B24" s="19" t="s">
        <v>111</v>
      </c>
      <c r="C24" s="20">
        <v>83561</v>
      </c>
      <c r="D24" s="20"/>
      <c r="E24" s="21"/>
      <c r="F24" s="79"/>
      <c r="G24" s="80"/>
      <c r="H24" s="20">
        <v>83382</v>
      </c>
      <c r="I24" s="20"/>
      <c r="J24" s="21"/>
    </row>
    <row r="25" spans="1:10" ht="15.75" thickBot="1">
      <c r="A25" s="28"/>
      <c r="B25" s="19"/>
      <c r="C25" s="90"/>
      <c r="D25" s="90"/>
      <c r="E25" s="91"/>
      <c r="F25" s="79"/>
      <c r="G25" s="80"/>
      <c r="H25" s="90"/>
      <c r="I25" s="90"/>
      <c r="J25" s="91"/>
    </row>
    <row r="26" spans="1:10">
      <c r="A26" s="28"/>
      <c r="B26" s="22" t="s">
        <v>143</v>
      </c>
      <c r="C26" s="94" t="s">
        <v>190</v>
      </c>
      <c r="D26" s="93">
        <v>452172</v>
      </c>
      <c r="E26" s="57"/>
      <c r="F26" s="77"/>
      <c r="G26" s="78"/>
      <c r="H26" s="94" t="s">
        <v>190</v>
      </c>
      <c r="I26" s="93">
        <v>390168</v>
      </c>
      <c r="J26" s="57"/>
    </row>
    <row r="27" spans="1:10" ht="15.75" thickBot="1">
      <c r="A27" s="28"/>
      <c r="B27" s="22"/>
      <c r="C27" s="95"/>
      <c r="D27" s="96"/>
      <c r="E27" s="97"/>
      <c r="F27" s="77"/>
      <c r="G27" s="78"/>
      <c r="H27" s="95"/>
      <c r="I27" s="96"/>
      <c r="J27" s="97"/>
    </row>
    <row r="28" spans="1:10" ht="15.75" thickTop="1"/>
  </sheetData>
  <mergeCells count="79">
    <mergeCell ref="A1:A2"/>
    <mergeCell ref="B1:J1"/>
    <mergeCell ref="B2:J2"/>
    <mergeCell ref="B3:J3"/>
    <mergeCell ref="A4:A27"/>
    <mergeCell ref="B4:J4"/>
    <mergeCell ref="B5:J5"/>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G25"/>
    <mergeCell ref="H24:I25"/>
    <mergeCell ref="J20:J21"/>
    <mergeCell ref="B22:B23"/>
    <mergeCell ref="C22:D23"/>
    <mergeCell ref="E22:E23"/>
    <mergeCell ref="F22:F23"/>
    <mergeCell ref="G22:G23"/>
    <mergeCell ref="H22:I23"/>
    <mergeCell ref="J22:J23"/>
    <mergeCell ref="B20:B21"/>
    <mergeCell ref="C20:D21"/>
    <mergeCell ref="E20:E21"/>
    <mergeCell ref="F20:F21"/>
    <mergeCell ref="G20:G21"/>
    <mergeCell ref="H20:I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H12:H13"/>
    <mergeCell ref="I12:I13"/>
    <mergeCell ref="J12:J13"/>
    <mergeCell ref="B14:B15"/>
    <mergeCell ref="C14:D15"/>
    <mergeCell ref="E14:E15"/>
    <mergeCell ref="F14:F15"/>
    <mergeCell ref="G14:G15"/>
    <mergeCell ref="H14:I15"/>
    <mergeCell ref="J14:J15"/>
    <mergeCell ref="C10:E10"/>
    <mergeCell ref="H10:J10"/>
    <mergeCell ref="C11:E11"/>
    <mergeCell ref="H11:J11"/>
    <mergeCell ref="B12:B13"/>
    <mergeCell ref="C12:C13"/>
    <mergeCell ref="D12:D13"/>
    <mergeCell ref="E12:E13"/>
    <mergeCell ref="F12:F13"/>
    <mergeCell ref="G12:G13"/>
    <mergeCell ref="B6:J6"/>
    <mergeCell ref="B8:B9"/>
    <mergeCell ref="C8:E8"/>
    <mergeCell ref="C9:E9"/>
    <mergeCell ref="F8: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2" width="36.5703125" bestFit="1" customWidth="1"/>
    <col min="3" max="3" width="2" customWidth="1"/>
    <col min="4" max="4" width="12.140625" bestFit="1" customWidth="1"/>
    <col min="5" max="5" width="7.5703125" customWidth="1"/>
    <col min="6" max="6" width="2" customWidth="1"/>
    <col min="8" max="8" width="1.5703125" customWidth="1"/>
    <col min="9" max="9" width="2.28515625" customWidth="1"/>
    <col min="10" max="10" width="7.85546875" customWidth="1"/>
    <col min="11" max="11" width="2.28515625" customWidth="1"/>
    <col min="13" max="13" width="2.140625" customWidth="1"/>
    <col min="14" max="14" width="8.42578125" customWidth="1"/>
    <col min="15" max="15" width="1.7109375" customWidth="1"/>
    <col min="17" max="17" width="2.140625" customWidth="1"/>
    <col min="18" max="18" width="8.42578125" customWidth="1"/>
    <col min="19" max="19" width="1.7109375" customWidth="1"/>
  </cols>
  <sheetData>
    <row r="1" spans="1:19" ht="15" customHeight="1">
      <c r="A1" s="7" t="s">
        <v>10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55</v>
      </c>
      <c r="B3" s="27" t="s">
        <v>5</v>
      </c>
      <c r="C3" s="27"/>
      <c r="D3" s="27"/>
      <c r="E3" s="27"/>
      <c r="F3" s="27"/>
      <c r="G3" s="27"/>
      <c r="H3" s="27"/>
      <c r="I3" s="27"/>
      <c r="J3" s="27"/>
      <c r="K3" s="27"/>
      <c r="L3" s="27"/>
      <c r="M3" s="27"/>
      <c r="N3" s="27"/>
      <c r="O3" s="27"/>
      <c r="P3" s="27"/>
      <c r="Q3" s="27"/>
      <c r="R3" s="27"/>
      <c r="S3" s="27"/>
    </row>
    <row r="4" spans="1:19" ht="15" customHeight="1">
      <c r="A4" s="28" t="s">
        <v>1078</v>
      </c>
      <c r="B4" s="27" t="s">
        <v>5</v>
      </c>
      <c r="C4" s="27"/>
      <c r="D4" s="27"/>
      <c r="E4" s="27"/>
      <c r="F4" s="27"/>
      <c r="G4" s="27"/>
      <c r="H4" s="27"/>
      <c r="I4" s="27"/>
      <c r="J4" s="27"/>
      <c r="K4" s="27"/>
      <c r="L4" s="27"/>
      <c r="M4" s="27"/>
      <c r="N4" s="27"/>
      <c r="O4" s="27"/>
      <c r="P4" s="27"/>
      <c r="Q4" s="27"/>
      <c r="R4" s="27"/>
      <c r="S4" s="27"/>
    </row>
    <row r="5" spans="1:19">
      <c r="A5" s="28"/>
      <c r="B5" s="24" t="s">
        <v>357</v>
      </c>
      <c r="C5" s="24"/>
      <c r="D5" s="24"/>
      <c r="E5" s="24"/>
      <c r="F5" s="24"/>
      <c r="G5" s="24"/>
      <c r="H5" s="24"/>
      <c r="I5" s="24"/>
      <c r="J5" s="24"/>
      <c r="K5" s="24"/>
      <c r="L5" s="24"/>
      <c r="M5" s="24"/>
      <c r="N5" s="24"/>
      <c r="O5" s="24"/>
      <c r="P5" s="24"/>
      <c r="Q5" s="24"/>
      <c r="R5" s="24"/>
      <c r="S5" s="24"/>
    </row>
    <row r="6" spans="1:19">
      <c r="A6" s="28"/>
      <c r="B6" s="18"/>
      <c r="C6" s="18"/>
      <c r="D6" s="18"/>
      <c r="E6" s="18"/>
      <c r="F6" s="18"/>
      <c r="G6" s="18"/>
      <c r="H6" s="18"/>
      <c r="I6" s="18"/>
      <c r="J6" s="18"/>
      <c r="K6" s="18"/>
      <c r="L6" s="18"/>
      <c r="M6" s="18"/>
    </row>
    <row r="7" spans="1:19">
      <c r="A7" s="28"/>
      <c r="B7" s="13"/>
      <c r="C7" s="13"/>
      <c r="D7" s="13"/>
      <c r="E7" s="13"/>
      <c r="F7" s="13"/>
      <c r="G7" s="13"/>
      <c r="H7" s="13"/>
      <c r="I7" s="13"/>
      <c r="J7" s="13"/>
      <c r="K7" s="13"/>
      <c r="L7" s="13"/>
      <c r="M7" s="13"/>
    </row>
    <row r="8" spans="1:19">
      <c r="A8" s="28"/>
      <c r="B8" s="24"/>
      <c r="C8" s="24"/>
      <c r="D8" s="65" t="s">
        <v>138</v>
      </c>
      <c r="E8" s="24"/>
      <c r="F8" s="69" t="s">
        <v>290</v>
      </c>
      <c r="G8" s="69"/>
      <c r="H8" s="69"/>
      <c r="I8" s="77"/>
      <c r="J8" s="78"/>
      <c r="K8" s="69" t="s">
        <v>291</v>
      </c>
      <c r="L8" s="69"/>
      <c r="M8" s="69"/>
    </row>
    <row r="9" spans="1:19" ht="15.75" thickBot="1">
      <c r="A9" s="28"/>
      <c r="B9" s="24"/>
      <c r="C9" s="24"/>
      <c r="D9" s="67" t="s">
        <v>358</v>
      </c>
      <c r="E9" s="24"/>
      <c r="F9" s="70">
        <v>2014</v>
      </c>
      <c r="G9" s="70"/>
      <c r="H9" s="70"/>
      <c r="I9" s="77"/>
      <c r="J9" s="78"/>
      <c r="K9" s="70">
        <v>2013</v>
      </c>
      <c r="L9" s="70"/>
      <c r="M9" s="70"/>
    </row>
    <row r="10" spans="1:19">
      <c r="A10" s="28"/>
      <c r="B10" s="66" t="s">
        <v>272</v>
      </c>
      <c r="C10" s="14"/>
      <c r="D10" s="65"/>
      <c r="E10" s="14"/>
      <c r="F10" s="72" t="s">
        <v>293</v>
      </c>
      <c r="G10" s="72"/>
      <c r="H10" s="72"/>
      <c r="I10" s="82"/>
      <c r="J10" s="14"/>
      <c r="K10" s="72" t="s">
        <v>294</v>
      </c>
      <c r="L10" s="72"/>
      <c r="M10" s="72"/>
    </row>
    <row r="11" spans="1:19">
      <c r="A11" s="28"/>
      <c r="B11" s="14"/>
      <c r="C11" s="14"/>
      <c r="D11" s="14"/>
      <c r="E11" s="14"/>
      <c r="F11" s="24"/>
      <c r="G11" s="24"/>
      <c r="H11" s="24"/>
      <c r="I11" s="82"/>
      <c r="J11" s="14"/>
      <c r="K11" s="24"/>
      <c r="L11" s="24"/>
      <c r="M11" s="24"/>
    </row>
    <row r="12" spans="1:19">
      <c r="A12" s="28"/>
      <c r="B12" s="47" t="s">
        <v>305</v>
      </c>
      <c r="C12" s="21"/>
      <c r="D12" s="88" t="s">
        <v>359</v>
      </c>
      <c r="E12" s="21"/>
      <c r="F12" s="19" t="s">
        <v>190</v>
      </c>
      <c r="G12" s="20">
        <v>2927912</v>
      </c>
      <c r="H12" s="21"/>
      <c r="I12" s="79"/>
      <c r="J12" s="80"/>
      <c r="K12" s="19" t="s">
        <v>190</v>
      </c>
      <c r="L12" s="50" t="s">
        <v>306</v>
      </c>
      <c r="M12" s="21"/>
    </row>
    <row r="13" spans="1:19">
      <c r="A13" s="28"/>
      <c r="B13" s="47"/>
      <c r="C13" s="21"/>
      <c r="D13" s="88"/>
      <c r="E13" s="21"/>
      <c r="F13" s="19"/>
      <c r="G13" s="20"/>
      <c r="H13" s="21"/>
      <c r="I13" s="79"/>
      <c r="J13" s="80"/>
      <c r="K13" s="19"/>
      <c r="L13" s="50"/>
      <c r="M13" s="21"/>
    </row>
    <row r="14" spans="1:19">
      <c r="A14" s="28"/>
      <c r="B14" s="42" t="s">
        <v>307</v>
      </c>
      <c r="C14" s="24"/>
      <c r="D14" s="106">
        <v>0.08</v>
      </c>
      <c r="E14" s="24"/>
      <c r="F14" s="23">
        <v>960000</v>
      </c>
      <c r="G14" s="23"/>
      <c r="H14" s="24"/>
      <c r="I14" s="77"/>
      <c r="J14" s="78"/>
      <c r="K14" s="44" t="s">
        <v>306</v>
      </c>
      <c r="L14" s="44"/>
      <c r="M14" s="24"/>
    </row>
    <row r="15" spans="1:19">
      <c r="A15" s="28"/>
      <c r="B15" s="42"/>
      <c r="C15" s="24"/>
      <c r="D15" s="106"/>
      <c r="E15" s="24"/>
      <c r="F15" s="23"/>
      <c r="G15" s="23"/>
      <c r="H15" s="24"/>
      <c r="I15" s="77"/>
      <c r="J15" s="78"/>
      <c r="K15" s="44"/>
      <c r="L15" s="44"/>
      <c r="M15" s="24"/>
    </row>
    <row r="16" spans="1:19">
      <c r="A16" s="28"/>
      <c r="B16" s="47" t="s">
        <v>308</v>
      </c>
      <c r="C16" s="21"/>
      <c r="D16" s="88" t="s">
        <v>360</v>
      </c>
      <c r="E16" s="21"/>
      <c r="F16" s="20">
        <v>600000</v>
      </c>
      <c r="G16" s="20"/>
      <c r="H16" s="21"/>
      <c r="I16" s="79"/>
      <c r="J16" s="80"/>
      <c r="K16" s="50" t="s">
        <v>306</v>
      </c>
      <c r="L16" s="50"/>
      <c r="M16" s="21"/>
    </row>
    <row r="17" spans="1:19">
      <c r="A17" s="28"/>
      <c r="B17" s="47"/>
      <c r="C17" s="21"/>
      <c r="D17" s="88"/>
      <c r="E17" s="21"/>
      <c r="F17" s="20"/>
      <c r="G17" s="20"/>
      <c r="H17" s="21"/>
      <c r="I17" s="79"/>
      <c r="J17" s="80"/>
      <c r="K17" s="50"/>
      <c r="L17" s="50"/>
      <c r="M17" s="21"/>
    </row>
    <row r="18" spans="1:19">
      <c r="A18" s="28"/>
      <c r="B18" s="42" t="s">
        <v>309</v>
      </c>
      <c r="C18" s="24"/>
      <c r="D18" s="106">
        <v>7.1249999999999994E-2</v>
      </c>
      <c r="E18" s="24"/>
      <c r="F18" s="23">
        <v>122035</v>
      </c>
      <c r="G18" s="23"/>
      <c r="H18" s="24"/>
      <c r="I18" s="77"/>
      <c r="J18" s="78"/>
      <c r="K18" s="23">
        <v>122077</v>
      </c>
      <c r="L18" s="23"/>
      <c r="M18" s="24"/>
    </row>
    <row r="19" spans="1:19">
      <c r="A19" s="28"/>
      <c r="B19" s="42"/>
      <c r="C19" s="24"/>
      <c r="D19" s="106"/>
      <c r="E19" s="24"/>
      <c r="F19" s="23"/>
      <c r="G19" s="23"/>
      <c r="H19" s="24"/>
      <c r="I19" s="77"/>
      <c r="J19" s="78"/>
      <c r="K19" s="23"/>
      <c r="L19" s="23"/>
      <c r="M19" s="24"/>
    </row>
    <row r="20" spans="1:19">
      <c r="A20" s="28"/>
      <c r="B20" s="47" t="s">
        <v>103</v>
      </c>
      <c r="C20" s="21"/>
      <c r="D20" s="88" t="s">
        <v>359</v>
      </c>
      <c r="E20" s="21"/>
      <c r="F20" s="50" t="s">
        <v>306</v>
      </c>
      <c r="G20" s="50"/>
      <c r="H20" s="21"/>
      <c r="I20" s="79"/>
      <c r="J20" s="80"/>
      <c r="K20" s="20">
        <v>15000</v>
      </c>
      <c r="L20" s="20"/>
      <c r="M20" s="21"/>
    </row>
    <row r="21" spans="1:19">
      <c r="A21" s="28"/>
      <c r="B21" s="47"/>
      <c r="C21" s="21"/>
      <c r="D21" s="88"/>
      <c r="E21" s="21"/>
      <c r="F21" s="50"/>
      <c r="G21" s="50"/>
      <c r="H21" s="21"/>
      <c r="I21" s="79"/>
      <c r="J21" s="80"/>
      <c r="K21" s="20"/>
      <c r="L21" s="20"/>
      <c r="M21" s="21"/>
    </row>
    <row r="22" spans="1:19">
      <c r="A22" s="28"/>
      <c r="B22" s="42" t="s">
        <v>104</v>
      </c>
      <c r="C22" s="24"/>
      <c r="D22" s="31" t="s">
        <v>359</v>
      </c>
      <c r="E22" s="24"/>
      <c r="F22" s="44" t="s">
        <v>306</v>
      </c>
      <c r="G22" s="44"/>
      <c r="H22" s="24"/>
      <c r="I22" s="77"/>
      <c r="J22" s="78"/>
      <c r="K22" s="23">
        <v>2560000</v>
      </c>
      <c r="L22" s="23"/>
      <c r="M22" s="24"/>
    </row>
    <row r="23" spans="1:19" ht="15.75" thickBot="1">
      <c r="A23" s="28"/>
      <c r="B23" s="42"/>
      <c r="C23" s="24"/>
      <c r="D23" s="31"/>
      <c r="E23" s="24"/>
      <c r="F23" s="45"/>
      <c r="G23" s="45"/>
      <c r="H23" s="46"/>
      <c r="I23" s="77"/>
      <c r="J23" s="78"/>
      <c r="K23" s="102"/>
      <c r="L23" s="102"/>
      <c r="M23" s="46"/>
    </row>
    <row r="24" spans="1:19">
      <c r="A24" s="28"/>
      <c r="B24" s="47" t="s">
        <v>361</v>
      </c>
      <c r="C24" s="21"/>
      <c r="D24" s="40"/>
      <c r="E24" s="21"/>
      <c r="F24" s="103">
        <v>4609947</v>
      </c>
      <c r="G24" s="103"/>
      <c r="H24" s="49"/>
      <c r="I24" s="79"/>
      <c r="J24" s="80"/>
      <c r="K24" s="103">
        <v>2697077</v>
      </c>
      <c r="L24" s="103"/>
      <c r="M24" s="49"/>
    </row>
    <row r="25" spans="1:19">
      <c r="A25" s="28"/>
      <c r="B25" s="47"/>
      <c r="C25" s="21"/>
      <c r="D25" s="40"/>
      <c r="E25" s="21"/>
      <c r="F25" s="20"/>
      <c r="G25" s="20"/>
      <c r="H25" s="21"/>
      <c r="I25" s="79"/>
      <c r="J25" s="80"/>
      <c r="K25" s="20"/>
      <c r="L25" s="20"/>
      <c r="M25" s="21"/>
    </row>
    <row r="26" spans="1:19">
      <c r="A26" s="28"/>
      <c r="B26" s="42" t="s">
        <v>362</v>
      </c>
      <c r="C26" s="24"/>
      <c r="D26" s="43"/>
      <c r="E26" s="24"/>
      <c r="F26" s="44" t="s">
        <v>363</v>
      </c>
      <c r="G26" s="44"/>
      <c r="H26" s="22" t="s">
        <v>258</v>
      </c>
      <c r="I26" s="77"/>
      <c r="J26" s="78"/>
      <c r="K26" s="44" t="s">
        <v>306</v>
      </c>
      <c r="L26" s="44"/>
      <c r="M26" s="24"/>
    </row>
    <row r="27" spans="1:19" ht="15.75" thickBot="1">
      <c r="A27" s="28"/>
      <c r="B27" s="42"/>
      <c r="C27" s="24"/>
      <c r="D27" s="43"/>
      <c r="E27" s="24"/>
      <c r="F27" s="45"/>
      <c r="G27" s="45"/>
      <c r="H27" s="101"/>
      <c r="I27" s="77"/>
      <c r="J27" s="78"/>
      <c r="K27" s="45"/>
      <c r="L27" s="45"/>
      <c r="M27" s="46"/>
    </row>
    <row r="28" spans="1:19">
      <c r="A28" s="28"/>
      <c r="B28" s="47" t="s">
        <v>55</v>
      </c>
      <c r="C28" s="21"/>
      <c r="D28" s="40"/>
      <c r="E28" s="21"/>
      <c r="F28" s="60" t="s">
        <v>190</v>
      </c>
      <c r="G28" s="103">
        <v>4580521</v>
      </c>
      <c r="H28" s="49"/>
      <c r="I28" s="79"/>
      <c r="J28" s="80"/>
      <c r="K28" s="60" t="s">
        <v>190</v>
      </c>
      <c r="L28" s="103">
        <v>2697077</v>
      </c>
      <c r="M28" s="49"/>
    </row>
    <row r="29" spans="1:19" ht="15.75" thickBot="1">
      <c r="A29" s="28"/>
      <c r="B29" s="47"/>
      <c r="C29" s="21"/>
      <c r="D29" s="40"/>
      <c r="E29" s="21"/>
      <c r="F29" s="61"/>
      <c r="G29" s="104"/>
      <c r="H29" s="63"/>
      <c r="I29" s="79"/>
      <c r="J29" s="80"/>
      <c r="K29" s="61"/>
      <c r="L29" s="104"/>
      <c r="M29" s="63"/>
    </row>
    <row r="30" spans="1:19" ht="15.75" thickTop="1">
      <c r="A30" s="28" t="s">
        <v>1079</v>
      </c>
      <c r="B30" s="27" t="s">
        <v>5</v>
      </c>
      <c r="C30" s="27"/>
      <c r="D30" s="27"/>
      <c r="E30" s="27"/>
      <c r="F30" s="27"/>
      <c r="G30" s="27"/>
      <c r="H30" s="27"/>
      <c r="I30" s="27"/>
      <c r="J30" s="27"/>
      <c r="K30" s="27"/>
      <c r="L30" s="27"/>
      <c r="M30" s="27"/>
      <c r="N30" s="27"/>
      <c r="O30" s="27"/>
      <c r="P30" s="27"/>
      <c r="Q30" s="27"/>
      <c r="R30" s="27"/>
      <c r="S30" s="27"/>
    </row>
    <row r="31" spans="1:19">
      <c r="A31" s="28"/>
      <c r="B31" s="24" t="s">
        <v>1080</v>
      </c>
      <c r="C31" s="24"/>
      <c r="D31" s="24"/>
      <c r="E31" s="24"/>
      <c r="F31" s="24"/>
      <c r="G31" s="24"/>
      <c r="H31" s="24"/>
      <c r="I31" s="24"/>
      <c r="J31" s="24"/>
      <c r="K31" s="24"/>
      <c r="L31" s="24"/>
      <c r="M31" s="24"/>
      <c r="N31" s="24"/>
      <c r="O31" s="24"/>
      <c r="P31" s="24"/>
      <c r="Q31" s="24"/>
      <c r="R31" s="24"/>
      <c r="S31" s="24"/>
    </row>
    <row r="32" spans="1:19">
      <c r="A32" s="28"/>
      <c r="B32" s="18"/>
      <c r="C32" s="18"/>
      <c r="D32" s="18"/>
      <c r="E32" s="18"/>
    </row>
    <row r="33" spans="1:19">
      <c r="A33" s="28"/>
      <c r="B33" s="13"/>
      <c r="C33" s="13"/>
      <c r="D33" s="13"/>
      <c r="E33" s="13"/>
    </row>
    <row r="34" spans="1:19">
      <c r="A34" s="28"/>
      <c r="B34" s="19">
        <v>2015</v>
      </c>
      <c r="C34" s="19" t="s">
        <v>190</v>
      </c>
      <c r="D34" s="50">
        <v>29.4</v>
      </c>
      <c r="E34" s="21"/>
    </row>
    <row r="35" spans="1:19">
      <c r="A35" s="28"/>
      <c r="B35" s="19"/>
      <c r="C35" s="19"/>
      <c r="D35" s="50"/>
      <c r="E35" s="21"/>
    </row>
    <row r="36" spans="1:19">
      <c r="A36" s="28"/>
      <c r="B36" s="22">
        <v>2016</v>
      </c>
      <c r="C36" s="44">
        <v>29.4</v>
      </c>
      <c r="D36" s="44"/>
      <c r="E36" s="24"/>
    </row>
    <row r="37" spans="1:19">
      <c r="A37" s="28"/>
      <c r="B37" s="22"/>
      <c r="C37" s="44"/>
      <c r="D37" s="44"/>
      <c r="E37" s="24"/>
    </row>
    <row r="38" spans="1:19">
      <c r="A38" s="28"/>
      <c r="B38" s="19">
        <v>2017</v>
      </c>
      <c r="C38" s="50">
        <v>29.4</v>
      </c>
      <c r="D38" s="50"/>
      <c r="E38" s="21"/>
    </row>
    <row r="39" spans="1:19">
      <c r="A39" s="28"/>
      <c r="B39" s="19"/>
      <c r="C39" s="50"/>
      <c r="D39" s="50"/>
      <c r="E39" s="21"/>
    </row>
    <row r="40" spans="1:19">
      <c r="A40" s="28"/>
      <c r="B40" s="22">
        <v>2018</v>
      </c>
      <c r="C40" s="44">
        <v>29.4</v>
      </c>
      <c r="D40" s="44"/>
      <c r="E40" s="24"/>
    </row>
    <row r="41" spans="1:19">
      <c r="A41" s="28"/>
      <c r="B41" s="22"/>
      <c r="C41" s="44"/>
      <c r="D41" s="44"/>
      <c r="E41" s="24"/>
    </row>
    <row r="42" spans="1:19">
      <c r="A42" s="28"/>
      <c r="B42" s="19">
        <v>2019</v>
      </c>
      <c r="C42" s="50">
        <v>29.4</v>
      </c>
      <c r="D42" s="50"/>
      <c r="E42" s="21"/>
    </row>
    <row r="43" spans="1:19">
      <c r="A43" s="28"/>
      <c r="B43" s="19"/>
      <c r="C43" s="50"/>
      <c r="D43" s="50"/>
      <c r="E43" s="21"/>
    </row>
    <row r="44" spans="1:19">
      <c r="A44" s="28"/>
      <c r="B44" s="22" t="s">
        <v>402</v>
      </c>
      <c r="C44" s="107">
        <v>4462.8999999999996</v>
      </c>
      <c r="D44" s="107"/>
      <c r="E44" s="24"/>
    </row>
    <row r="45" spans="1:19">
      <c r="A45" s="28"/>
      <c r="B45" s="22"/>
      <c r="C45" s="107"/>
      <c r="D45" s="107"/>
      <c r="E45" s="24"/>
    </row>
    <row r="46" spans="1:19" ht="15" customHeight="1">
      <c r="A46" s="28" t="s">
        <v>1081</v>
      </c>
      <c r="B46" s="27" t="s">
        <v>5</v>
      </c>
      <c r="C46" s="27"/>
      <c r="D46" s="27"/>
      <c r="E46" s="27"/>
      <c r="F46" s="27"/>
      <c r="G46" s="27"/>
      <c r="H46" s="27"/>
      <c r="I46" s="27"/>
      <c r="J46" s="27"/>
      <c r="K46" s="27"/>
      <c r="L46" s="27"/>
      <c r="M46" s="27"/>
      <c r="N46" s="27"/>
      <c r="O46" s="27"/>
      <c r="P46" s="27"/>
      <c r="Q46" s="27"/>
      <c r="R46" s="27"/>
      <c r="S46" s="27"/>
    </row>
    <row r="47" spans="1:19">
      <c r="A47" s="28"/>
      <c r="B47" s="24" t="s">
        <v>1082</v>
      </c>
      <c r="C47" s="24"/>
      <c r="D47" s="24"/>
      <c r="E47" s="24"/>
      <c r="F47" s="24"/>
      <c r="G47" s="24"/>
      <c r="H47" s="24"/>
      <c r="I47" s="24"/>
      <c r="J47" s="24"/>
      <c r="K47" s="24"/>
      <c r="L47" s="24"/>
      <c r="M47" s="24"/>
      <c r="N47" s="24"/>
      <c r="O47" s="24"/>
      <c r="P47" s="24"/>
      <c r="Q47" s="24"/>
      <c r="R47" s="24"/>
      <c r="S47" s="24"/>
    </row>
    <row r="48" spans="1:19">
      <c r="A48" s="28"/>
      <c r="B48" s="18"/>
      <c r="C48" s="18"/>
      <c r="D48" s="18"/>
      <c r="E48" s="18"/>
      <c r="F48" s="18"/>
      <c r="G48" s="18"/>
      <c r="H48" s="18"/>
      <c r="I48" s="18"/>
      <c r="J48" s="18"/>
      <c r="K48" s="18"/>
      <c r="L48" s="18"/>
      <c r="M48" s="18"/>
      <c r="N48" s="18"/>
      <c r="O48" s="18"/>
      <c r="P48" s="18"/>
      <c r="Q48" s="18"/>
      <c r="R48" s="18"/>
      <c r="S48" s="18"/>
    </row>
    <row r="49" spans="1:19">
      <c r="A49" s="28"/>
      <c r="B49" s="13"/>
      <c r="C49" s="13"/>
      <c r="D49" s="13"/>
      <c r="E49" s="13"/>
      <c r="F49" s="13"/>
      <c r="G49" s="13"/>
      <c r="H49" s="13"/>
      <c r="I49" s="13"/>
      <c r="J49" s="13"/>
      <c r="K49" s="13"/>
      <c r="L49" s="13"/>
      <c r="M49" s="13"/>
      <c r="N49" s="13"/>
      <c r="O49" s="13"/>
      <c r="P49" s="13"/>
      <c r="Q49" s="13"/>
      <c r="R49" s="13"/>
      <c r="S49" s="13"/>
    </row>
    <row r="50" spans="1:19">
      <c r="A50" s="28"/>
      <c r="B50" s="24"/>
      <c r="C50" s="24"/>
      <c r="D50" s="69" t="s">
        <v>405</v>
      </c>
      <c r="E50" s="69"/>
      <c r="F50" s="69"/>
      <c r="G50" s="77"/>
      <c r="H50" s="78"/>
      <c r="I50" s="69" t="s">
        <v>407</v>
      </c>
      <c r="J50" s="69"/>
      <c r="K50" s="69"/>
      <c r="L50" s="24"/>
      <c r="M50" s="69" t="s">
        <v>408</v>
      </c>
      <c r="N50" s="69"/>
      <c r="O50" s="69"/>
      <c r="P50" s="24"/>
      <c r="Q50" s="69" t="s">
        <v>408</v>
      </c>
      <c r="R50" s="69"/>
      <c r="S50" s="69"/>
    </row>
    <row r="51" spans="1:19">
      <c r="A51" s="28"/>
      <c r="B51" s="24"/>
      <c r="C51" s="24"/>
      <c r="D51" s="69" t="s">
        <v>406</v>
      </c>
      <c r="E51" s="69"/>
      <c r="F51" s="69"/>
      <c r="G51" s="77"/>
      <c r="H51" s="78"/>
      <c r="I51" s="69" t="s">
        <v>406</v>
      </c>
      <c r="J51" s="69"/>
      <c r="K51" s="69"/>
      <c r="L51" s="24"/>
      <c r="M51" s="69" t="s">
        <v>409</v>
      </c>
      <c r="N51" s="69"/>
      <c r="O51" s="69"/>
      <c r="P51" s="24"/>
      <c r="Q51" s="69" t="s">
        <v>409</v>
      </c>
      <c r="R51" s="69"/>
      <c r="S51" s="69"/>
    </row>
    <row r="52" spans="1:19">
      <c r="A52" s="28"/>
      <c r="B52" s="24"/>
      <c r="C52" s="24"/>
      <c r="D52" s="69" t="s">
        <v>290</v>
      </c>
      <c r="E52" s="69"/>
      <c r="F52" s="69"/>
      <c r="G52" s="77"/>
      <c r="H52" s="78"/>
      <c r="I52" s="69" t="s">
        <v>410</v>
      </c>
      <c r="J52" s="69"/>
      <c r="K52" s="69"/>
      <c r="L52" s="24"/>
      <c r="M52" s="69" t="s">
        <v>291</v>
      </c>
      <c r="N52" s="69"/>
      <c r="O52" s="69"/>
      <c r="P52" s="24"/>
      <c r="Q52" s="69" t="s">
        <v>411</v>
      </c>
      <c r="R52" s="69"/>
      <c r="S52" s="69"/>
    </row>
    <row r="53" spans="1:19" ht="15.75" thickBot="1">
      <c r="A53" s="28"/>
      <c r="B53" s="24"/>
      <c r="C53" s="24"/>
      <c r="D53" s="70">
        <v>2014</v>
      </c>
      <c r="E53" s="70"/>
      <c r="F53" s="70"/>
      <c r="G53" s="77"/>
      <c r="H53" s="78"/>
      <c r="I53" s="70">
        <v>2013</v>
      </c>
      <c r="J53" s="70"/>
      <c r="K53" s="70"/>
      <c r="L53" s="24"/>
      <c r="M53" s="70">
        <v>2013</v>
      </c>
      <c r="N53" s="70"/>
      <c r="O53" s="70"/>
      <c r="P53" s="24"/>
      <c r="Q53" s="70">
        <v>2012</v>
      </c>
      <c r="R53" s="70"/>
      <c r="S53" s="70"/>
    </row>
    <row r="54" spans="1:19" ht="24" customHeight="1">
      <c r="A54" s="28"/>
      <c r="B54" s="66" t="s">
        <v>272</v>
      </c>
      <c r="C54" s="14"/>
      <c r="D54" s="72" t="s">
        <v>293</v>
      </c>
      <c r="E54" s="72"/>
      <c r="F54" s="72"/>
      <c r="G54" s="82"/>
      <c r="H54" s="14"/>
      <c r="I54" s="72" t="s">
        <v>294</v>
      </c>
      <c r="J54" s="72"/>
      <c r="K54" s="72"/>
      <c r="L54" s="14"/>
      <c r="M54" s="72" t="s">
        <v>294</v>
      </c>
      <c r="N54" s="72"/>
      <c r="O54" s="72"/>
      <c r="P54" s="14"/>
      <c r="Q54" s="72" t="s">
        <v>294</v>
      </c>
      <c r="R54" s="72"/>
      <c r="S54" s="72"/>
    </row>
    <row r="55" spans="1:19">
      <c r="A55" s="28"/>
      <c r="B55" s="14"/>
      <c r="C55" s="14"/>
      <c r="D55" s="24"/>
      <c r="E55" s="24"/>
      <c r="F55" s="24"/>
      <c r="G55" s="82"/>
      <c r="H55" s="14"/>
      <c r="I55" s="24"/>
      <c r="J55" s="24"/>
      <c r="K55" s="24"/>
      <c r="L55" s="14"/>
      <c r="M55" s="24"/>
      <c r="N55" s="24"/>
      <c r="O55" s="24"/>
      <c r="P55" s="14"/>
      <c r="Q55" s="24"/>
      <c r="R55" s="24"/>
      <c r="S55" s="24"/>
    </row>
    <row r="56" spans="1:19">
      <c r="A56" s="28"/>
      <c r="B56" s="19" t="s">
        <v>412</v>
      </c>
      <c r="C56" s="21"/>
      <c r="D56" s="19" t="s">
        <v>190</v>
      </c>
      <c r="E56" s="50">
        <v>311</v>
      </c>
      <c r="F56" s="21"/>
      <c r="G56" s="79"/>
      <c r="H56" s="80"/>
      <c r="I56" s="19" t="s">
        <v>190</v>
      </c>
      <c r="J56" s="50">
        <v>75</v>
      </c>
      <c r="K56" s="21"/>
      <c r="L56" s="21"/>
      <c r="M56" s="19" t="s">
        <v>190</v>
      </c>
      <c r="N56" s="50" t="s">
        <v>306</v>
      </c>
      <c r="O56" s="21"/>
      <c r="P56" s="21"/>
      <c r="Q56" s="19" t="s">
        <v>190</v>
      </c>
      <c r="R56" s="50" t="s">
        <v>306</v>
      </c>
      <c r="S56" s="21"/>
    </row>
    <row r="57" spans="1:19">
      <c r="A57" s="28"/>
      <c r="B57" s="19"/>
      <c r="C57" s="21"/>
      <c r="D57" s="19"/>
      <c r="E57" s="50"/>
      <c r="F57" s="21"/>
      <c r="G57" s="79"/>
      <c r="H57" s="80"/>
      <c r="I57" s="19"/>
      <c r="J57" s="50"/>
      <c r="K57" s="21"/>
      <c r="L57" s="21"/>
      <c r="M57" s="19"/>
      <c r="N57" s="50"/>
      <c r="O57" s="21"/>
      <c r="P57" s="21"/>
      <c r="Q57" s="19"/>
      <c r="R57" s="50"/>
      <c r="S57" s="21"/>
    </row>
    <row r="58" spans="1:19">
      <c r="A58" s="28"/>
      <c r="B58" s="22" t="s">
        <v>305</v>
      </c>
      <c r="C58" s="24"/>
      <c r="D58" s="23">
        <v>102818</v>
      </c>
      <c r="E58" s="23"/>
      <c r="F58" s="24"/>
      <c r="G58" s="77"/>
      <c r="H58" s="78"/>
      <c r="I58" s="23">
        <v>3687</v>
      </c>
      <c r="J58" s="23"/>
      <c r="K58" s="24"/>
      <c r="L58" s="24"/>
      <c r="M58" s="44" t="s">
        <v>306</v>
      </c>
      <c r="N58" s="44"/>
      <c r="O58" s="24"/>
      <c r="P58" s="24"/>
      <c r="Q58" s="44" t="s">
        <v>306</v>
      </c>
      <c r="R58" s="44"/>
      <c r="S58" s="24"/>
    </row>
    <row r="59" spans="1:19">
      <c r="A59" s="28"/>
      <c r="B59" s="22"/>
      <c r="C59" s="24"/>
      <c r="D59" s="23"/>
      <c r="E59" s="23"/>
      <c r="F59" s="24"/>
      <c r="G59" s="77"/>
      <c r="H59" s="78"/>
      <c r="I59" s="23"/>
      <c r="J59" s="23"/>
      <c r="K59" s="24"/>
      <c r="L59" s="24"/>
      <c r="M59" s="44"/>
      <c r="N59" s="44"/>
      <c r="O59" s="24"/>
      <c r="P59" s="24"/>
      <c r="Q59" s="44"/>
      <c r="R59" s="44"/>
      <c r="S59" s="24"/>
    </row>
    <row r="60" spans="1:19">
      <c r="A60" s="28"/>
      <c r="B60" s="19" t="s">
        <v>307</v>
      </c>
      <c r="C60" s="21"/>
      <c r="D60" s="20">
        <v>57556</v>
      </c>
      <c r="E60" s="20"/>
      <c r="F60" s="21"/>
      <c r="G60" s="79"/>
      <c r="H60" s="80"/>
      <c r="I60" s="20">
        <v>2773</v>
      </c>
      <c r="J60" s="20"/>
      <c r="K60" s="21"/>
      <c r="L60" s="21"/>
      <c r="M60" s="50" t="s">
        <v>306</v>
      </c>
      <c r="N60" s="50"/>
      <c r="O60" s="21"/>
      <c r="P60" s="21"/>
      <c r="Q60" s="50" t="s">
        <v>306</v>
      </c>
      <c r="R60" s="50"/>
      <c r="S60" s="21"/>
    </row>
    <row r="61" spans="1:19">
      <c r="A61" s="28"/>
      <c r="B61" s="19"/>
      <c r="C61" s="21"/>
      <c r="D61" s="20"/>
      <c r="E61" s="20"/>
      <c r="F61" s="21"/>
      <c r="G61" s="79"/>
      <c r="H61" s="80"/>
      <c r="I61" s="20"/>
      <c r="J61" s="20"/>
      <c r="K61" s="21"/>
      <c r="L61" s="21"/>
      <c r="M61" s="50"/>
      <c r="N61" s="50"/>
      <c r="O61" s="21"/>
      <c r="P61" s="21"/>
      <c r="Q61" s="50"/>
      <c r="R61" s="50"/>
      <c r="S61" s="21"/>
    </row>
    <row r="62" spans="1:19">
      <c r="A62" s="28"/>
      <c r="B62" s="22" t="s">
        <v>308</v>
      </c>
      <c r="C62" s="24"/>
      <c r="D62" s="23">
        <v>39344</v>
      </c>
      <c r="E62" s="23"/>
      <c r="F62" s="24"/>
      <c r="G62" s="77"/>
      <c r="H62" s="78"/>
      <c r="I62" s="23">
        <v>1896</v>
      </c>
      <c r="J62" s="23"/>
      <c r="K62" s="24"/>
      <c r="L62" s="24"/>
      <c r="M62" s="44" t="s">
        <v>306</v>
      </c>
      <c r="N62" s="44"/>
      <c r="O62" s="24"/>
      <c r="P62" s="24"/>
      <c r="Q62" s="44" t="s">
        <v>306</v>
      </c>
      <c r="R62" s="44"/>
      <c r="S62" s="24"/>
    </row>
    <row r="63" spans="1:19">
      <c r="A63" s="28"/>
      <c r="B63" s="22"/>
      <c r="C63" s="24"/>
      <c r="D63" s="23"/>
      <c r="E63" s="23"/>
      <c r="F63" s="24"/>
      <c r="G63" s="77"/>
      <c r="H63" s="78"/>
      <c r="I63" s="23"/>
      <c r="J63" s="23"/>
      <c r="K63" s="24"/>
      <c r="L63" s="24"/>
      <c r="M63" s="44"/>
      <c r="N63" s="44"/>
      <c r="O63" s="24"/>
      <c r="P63" s="24"/>
      <c r="Q63" s="44"/>
      <c r="R63" s="44"/>
      <c r="S63" s="24"/>
    </row>
    <row r="64" spans="1:19">
      <c r="A64" s="28"/>
      <c r="B64" s="19" t="s">
        <v>309</v>
      </c>
      <c r="C64" s="21"/>
      <c r="D64" s="20">
        <v>6680</v>
      </c>
      <c r="E64" s="20"/>
      <c r="F64" s="21"/>
      <c r="G64" s="79"/>
      <c r="H64" s="80"/>
      <c r="I64" s="20">
        <v>2226</v>
      </c>
      <c r="J64" s="20"/>
      <c r="K64" s="21"/>
      <c r="L64" s="21"/>
      <c r="M64" s="20">
        <v>9004</v>
      </c>
      <c r="N64" s="20"/>
      <c r="O64" s="21"/>
      <c r="P64" s="21"/>
      <c r="Q64" s="20">
        <v>8906</v>
      </c>
      <c r="R64" s="20"/>
      <c r="S64" s="21"/>
    </row>
    <row r="65" spans="1:19">
      <c r="A65" s="28"/>
      <c r="B65" s="19"/>
      <c r="C65" s="21"/>
      <c r="D65" s="20"/>
      <c r="E65" s="20"/>
      <c r="F65" s="21"/>
      <c r="G65" s="79"/>
      <c r="H65" s="80"/>
      <c r="I65" s="20"/>
      <c r="J65" s="20"/>
      <c r="K65" s="21"/>
      <c r="L65" s="21"/>
      <c r="M65" s="20"/>
      <c r="N65" s="20"/>
      <c r="O65" s="21"/>
      <c r="P65" s="21"/>
      <c r="Q65" s="20"/>
      <c r="R65" s="20"/>
      <c r="S65" s="21"/>
    </row>
    <row r="66" spans="1:19">
      <c r="A66" s="28"/>
      <c r="B66" s="22" t="s">
        <v>103</v>
      </c>
      <c r="C66" s="24"/>
      <c r="D66" s="44" t="s">
        <v>306</v>
      </c>
      <c r="E66" s="44"/>
      <c r="F66" s="24"/>
      <c r="G66" s="77"/>
      <c r="H66" s="78"/>
      <c r="I66" s="44">
        <v>477</v>
      </c>
      <c r="J66" s="44"/>
      <c r="K66" s="24"/>
      <c r="L66" s="24"/>
      <c r="M66" s="23">
        <v>1453</v>
      </c>
      <c r="N66" s="23"/>
      <c r="O66" s="24"/>
      <c r="P66" s="24"/>
      <c r="Q66" s="23">
        <v>1052</v>
      </c>
      <c r="R66" s="23"/>
      <c r="S66" s="24"/>
    </row>
    <row r="67" spans="1:19">
      <c r="A67" s="28"/>
      <c r="B67" s="22"/>
      <c r="C67" s="24"/>
      <c r="D67" s="44"/>
      <c r="E67" s="44"/>
      <c r="F67" s="24"/>
      <c r="G67" s="77"/>
      <c r="H67" s="78"/>
      <c r="I67" s="44"/>
      <c r="J67" s="44"/>
      <c r="K67" s="24"/>
      <c r="L67" s="24"/>
      <c r="M67" s="23"/>
      <c r="N67" s="23"/>
      <c r="O67" s="24"/>
      <c r="P67" s="24"/>
      <c r="Q67" s="23"/>
      <c r="R67" s="23"/>
      <c r="S67" s="24"/>
    </row>
    <row r="68" spans="1:19">
      <c r="A68" s="28"/>
      <c r="B68" s="19" t="s">
        <v>104</v>
      </c>
      <c r="C68" s="21"/>
      <c r="D68" s="50" t="s">
        <v>306</v>
      </c>
      <c r="E68" s="50"/>
      <c r="F68" s="21"/>
      <c r="G68" s="79"/>
      <c r="H68" s="80"/>
      <c r="I68" s="20">
        <v>22521</v>
      </c>
      <c r="J68" s="20"/>
      <c r="K68" s="21"/>
      <c r="L68" s="21"/>
      <c r="M68" s="20">
        <v>108489</v>
      </c>
      <c r="N68" s="20"/>
      <c r="O68" s="21"/>
      <c r="P68" s="21"/>
      <c r="Q68" s="20">
        <v>98989</v>
      </c>
      <c r="R68" s="20"/>
      <c r="S68" s="21"/>
    </row>
    <row r="69" spans="1:19">
      <c r="A69" s="28"/>
      <c r="B69" s="19"/>
      <c r="C69" s="21"/>
      <c r="D69" s="50"/>
      <c r="E69" s="50"/>
      <c r="F69" s="21"/>
      <c r="G69" s="79"/>
      <c r="H69" s="80"/>
      <c r="I69" s="20"/>
      <c r="J69" s="20"/>
      <c r="K69" s="21"/>
      <c r="L69" s="21"/>
      <c r="M69" s="20"/>
      <c r="N69" s="20"/>
      <c r="O69" s="21"/>
      <c r="P69" s="21"/>
      <c r="Q69" s="20"/>
      <c r="R69" s="20"/>
      <c r="S69" s="21"/>
    </row>
    <row r="70" spans="1:19">
      <c r="A70" s="28"/>
      <c r="B70" s="22" t="s">
        <v>413</v>
      </c>
      <c r="C70" s="24"/>
      <c r="D70" s="44" t="s">
        <v>306</v>
      </c>
      <c r="E70" s="44"/>
      <c r="F70" s="24"/>
      <c r="G70" s="77"/>
      <c r="H70" s="78"/>
      <c r="I70" s="44" t="s">
        <v>306</v>
      </c>
      <c r="J70" s="44"/>
      <c r="K70" s="24"/>
      <c r="L70" s="24"/>
      <c r="M70" s="23">
        <v>19031</v>
      </c>
      <c r="N70" s="23"/>
      <c r="O70" s="24"/>
      <c r="P70" s="24"/>
      <c r="Q70" s="23">
        <v>51873</v>
      </c>
      <c r="R70" s="23"/>
      <c r="S70" s="24"/>
    </row>
    <row r="71" spans="1:19">
      <c r="A71" s="28"/>
      <c r="B71" s="22"/>
      <c r="C71" s="24"/>
      <c r="D71" s="44"/>
      <c r="E71" s="44"/>
      <c r="F71" s="24"/>
      <c r="G71" s="77"/>
      <c r="H71" s="78"/>
      <c r="I71" s="44"/>
      <c r="J71" s="44"/>
      <c r="K71" s="24"/>
      <c r="L71" s="24"/>
      <c r="M71" s="23"/>
      <c r="N71" s="23"/>
      <c r="O71" s="24"/>
      <c r="P71" s="24"/>
      <c r="Q71" s="23"/>
      <c r="R71" s="23"/>
      <c r="S71" s="24"/>
    </row>
    <row r="72" spans="1:19">
      <c r="A72" s="28"/>
      <c r="B72" s="19" t="s">
        <v>414</v>
      </c>
      <c r="C72" s="21"/>
      <c r="D72" s="20">
        <v>17117</v>
      </c>
      <c r="E72" s="20"/>
      <c r="F72" s="21"/>
      <c r="G72" s="79"/>
      <c r="H72" s="80"/>
      <c r="I72" s="20">
        <v>2466</v>
      </c>
      <c r="J72" s="20"/>
      <c r="K72" s="21"/>
      <c r="L72" s="21"/>
      <c r="M72" s="20">
        <v>8404</v>
      </c>
      <c r="N72" s="20"/>
      <c r="O72" s="21"/>
      <c r="P72" s="21"/>
      <c r="Q72" s="20">
        <v>8457</v>
      </c>
      <c r="R72" s="20"/>
      <c r="S72" s="21"/>
    </row>
    <row r="73" spans="1:19">
      <c r="A73" s="28"/>
      <c r="B73" s="19"/>
      <c r="C73" s="21"/>
      <c r="D73" s="20"/>
      <c r="E73" s="20"/>
      <c r="F73" s="21"/>
      <c r="G73" s="79"/>
      <c r="H73" s="80"/>
      <c r="I73" s="20"/>
      <c r="J73" s="20"/>
      <c r="K73" s="21"/>
      <c r="L73" s="21"/>
      <c r="M73" s="20"/>
      <c r="N73" s="20"/>
      <c r="O73" s="21"/>
      <c r="P73" s="21"/>
      <c r="Q73" s="20"/>
      <c r="R73" s="20"/>
      <c r="S73" s="21"/>
    </row>
    <row r="74" spans="1:19">
      <c r="A74" s="28"/>
      <c r="B74" s="22" t="s">
        <v>415</v>
      </c>
      <c r="C74" s="24"/>
      <c r="D74" s="23">
        <v>1661</v>
      </c>
      <c r="E74" s="23"/>
      <c r="F74" s="24"/>
      <c r="G74" s="77"/>
      <c r="H74" s="78"/>
      <c r="I74" s="23">
        <v>1334</v>
      </c>
      <c r="J74" s="23"/>
      <c r="K74" s="24"/>
      <c r="L74" s="24"/>
      <c r="M74" s="23">
        <v>7214</v>
      </c>
      <c r="N74" s="23"/>
      <c r="O74" s="24"/>
      <c r="P74" s="24"/>
      <c r="Q74" s="23">
        <v>7040</v>
      </c>
      <c r="R74" s="23"/>
      <c r="S74" s="24"/>
    </row>
    <row r="75" spans="1:19">
      <c r="A75" s="28"/>
      <c r="B75" s="22"/>
      <c r="C75" s="24"/>
      <c r="D75" s="23"/>
      <c r="E75" s="23"/>
      <c r="F75" s="24"/>
      <c r="G75" s="77"/>
      <c r="H75" s="78"/>
      <c r="I75" s="23"/>
      <c r="J75" s="23"/>
      <c r="K75" s="24"/>
      <c r="L75" s="24"/>
      <c r="M75" s="23"/>
      <c r="N75" s="23"/>
      <c r="O75" s="24"/>
      <c r="P75" s="24"/>
      <c r="Q75" s="23"/>
      <c r="R75" s="23"/>
      <c r="S75" s="24"/>
    </row>
    <row r="76" spans="1:19" ht="15.75" thickBot="1">
      <c r="A76" s="28"/>
      <c r="B76" s="15" t="s">
        <v>416</v>
      </c>
      <c r="C76" s="16"/>
      <c r="D76" s="54" t="s">
        <v>417</v>
      </c>
      <c r="E76" s="54"/>
      <c r="F76" s="108" t="s">
        <v>258</v>
      </c>
      <c r="G76" s="83"/>
      <c r="H76" s="16"/>
      <c r="I76" s="54" t="s">
        <v>418</v>
      </c>
      <c r="J76" s="54"/>
      <c r="K76" s="108" t="s">
        <v>258</v>
      </c>
      <c r="L76" s="16"/>
      <c r="M76" s="54" t="s">
        <v>419</v>
      </c>
      <c r="N76" s="54"/>
      <c r="O76" s="108" t="s">
        <v>258</v>
      </c>
      <c r="P76" s="16"/>
      <c r="Q76" s="54" t="s">
        <v>420</v>
      </c>
      <c r="R76" s="54"/>
      <c r="S76" s="108" t="s">
        <v>258</v>
      </c>
    </row>
    <row r="77" spans="1:19">
      <c r="A77" s="28"/>
      <c r="B77" s="24"/>
      <c r="C77" s="24"/>
      <c r="D77" s="94" t="s">
        <v>190</v>
      </c>
      <c r="E77" s="93">
        <v>224857</v>
      </c>
      <c r="F77" s="57"/>
      <c r="G77" s="77"/>
      <c r="H77" s="78"/>
      <c r="I77" s="94" t="s">
        <v>190</v>
      </c>
      <c r="J77" s="93">
        <v>37315</v>
      </c>
      <c r="K77" s="57"/>
      <c r="L77" s="24"/>
      <c r="M77" s="94" t="s">
        <v>190</v>
      </c>
      <c r="N77" s="93">
        <v>153358</v>
      </c>
      <c r="O77" s="57"/>
      <c r="P77" s="24"/>
      <c r="Q77" s="94" t="s">
        <v>190</v>
      </c>
      <c r="R77" s="93">
        <v>175237</v>
      </c>
      <c r="S77" s="57"/>
    </row>
    <row r="78" spans="1:19">
      <c r="A78" s="28"/>
      <c r="B78" s="24"/>
      <c r="C78" s="24"/>
      <c r="D78" s="22"/>
      <c r="E78" s="23"/>
      <c r="F78" s="24"/>
      <c r="G78" s="77"/>
      <c r="H78" s="78"/>
      <c r="I78" s="22"/>
      <c r="J78" s="23"/>
      <c r="K78" s="24"/>
      <c r="L78" s="24"/>
      <c r="M78" s="22"/>
      <c r="N78" s="23"/>
      <c r="O78" s="24"/>
      <c r="P78" s="24"/>
      <c r="Q78" s="22"/>
      <c r="R78" s="23"/>
      <c r="S78" s="24"/>
    </row>
    <row r="79" spans="1:19">
      <c r="A79" s="28"/>
      <c r="B79" s="19" t="s">
        <v>108</v>
      </c>
      <c r="C79" s="21"/>
      <c r="D79" s="20">
        <v>7882</v>
      </c>
      <c r="E79" s="20"/>
      <c r="F79" s="21"/>
      <c r="G79" s="79"/>
      <c r="H79" s="80"/>
      <c r="I79" s="50" t="s">
        <v>306</v>
      </c>
      <c r="J79" s="50"/>
      <c r="K79" s="21"/>
      <c r="L79" s="21"/>
      <c r="M79" s="20">
        <v>15597</v>
      </c>
      <c r="N79" s="20"/>
      <c r="O79" s="21"/>
      <c r="P79" s="21"/>
      <c r="Q79" s="50" t="s">
        <v>306</v>
      </c>
      <c r="R79" s="50"/>
      <c r="S79" s="21"/>
    </row>
    <row r="80" spans="1:19" ht="15.75" thickBot="1">
      <c r="A80" s="28"/>
      <c r="B80" s="19"/>
      <c r="C80" s="21"/>
      <c r="D80" s="90"/>
      <c r="E80" s="90"/>
      <c r="F80" s="91"/>
      <c r="G80" s="79"/>
      <c r="H80" s="80"/>
      <c r="I80" s="54"/>
      <c r="J80" s="54"/>
      <c r="K80" s="91"/>
      <c r="L80" s="21"/>
      <c r="M80" s="90"/>
      <c r="N80" s="90"/>
      <c r="O80" s="91"/>
      <c r="P80" s="21"/>
      <c r="Q80" s="54"/>
      <c r="R80" s="54"/>
      <c r="S80" s="91"/>
    </row>
    <row r="81" spans="1:19">
      <c r="A81" s="28"/>
      <c r="B81" s="22" t="s">
        <v>87</v>
      </c>
      <c r="C81" s="24"/>
      <c r="D81" s="94" t="s">
        <v>190</v>
      </c>
      <c r="E81" s="93">
        <v>232739</v>
      </c>
      <c r="F81" s="57"/>
      <c r="G81" s="77"/>
      <c r="H81" s="78"/>
      <c r="I81" s="94" t="s">
        <v>190</v>
      </c>
      <c r="J81" s="93">
        <v>37315</v>
      </c>
      <c r="K81" s="57"/>
      <c r="L81" s="24"/>
      <c r="M81" s="94" t="s">
        <v>190</v>
      </c>
      <c r="N81" s="93">
        <v>168955</v>
      </c>
      <c r="O81" s="57"/>
      <c r="P81" s="24"/>
      <c r="Q81" s="94" t="s">
        <v>190</v>
      </c>
      <c r="R81" s="93">
        <v>175237</v>
      </c>
      <c r="S81" s="57"/>
    </row>
    <row r="82" spans="1:19" ht="15.75" thickBot="1">
      <c r="A82" s="28"/>
      <c r="B82" s="22"/>
      <c r="C82" s="24"/>
      <c r="D82" s="95"/>
      <c r="E82" s="96"/>
      <c r="F82" s="97"/>
      <c r="G82" s="77"/>
      <c r="H82" s="78"/>
      <c r="I82" s="95"/>
      <c r="J82" s="96"/>
      <c r="K82" s="97"/>
      <c r="L82" s="24"/>
      <c r="M82" s="95"/>
      <c r="N82" s="96"/>
      <c r="O82" s="97"/>
      <c r="P82" s="24"/>
      <c r="Q82" s="95"/>
      <c r="R82" s="96"/>
      <c r="S82" s="97"/>
    </row>
    <row r="83" spans="1:19" ht="15.75" thickTop="1"/>
  </sheetData>
  <mergeCells count="376">
    <mergeCell ref="B5:S5"/>
    <mergeCell ref="A30:A45"/>
    <mergeCell ref="B30:S30"/>
    <mergeCell ref="B31:S31"/>
    <mergeCell ref="A46:A82"/>
    <mergeCell ref="B46:S46"/>
    <mergeCell ref="B47:S47"/>
    <mergeCell ref="P81:P82"/>
    <mergeCell ref="Q81:Q82"/>
    <mergeCell ref="R81:R82"/>
    <mergeCell ref="S81:S82"/>
    <mergeCell ref="A1:A2"/>
    <mergeCell ref="B1:S1"/>
    <mergeCell ref="B2:S2"/>
    <mergeCell ref="B3:S3"/>
    <mergeCell ref="A4:A29"/>
    <mergeCell ref="B4:S4"/>
    <mergeCell ref="J81:J82"/>
    <mergeCell ref="K81:K82"/>
    <mergeCell ref="L81:L82"/>
    <mergeCell ref="M81:M82"/>
    <mergeCell ref="N81:N82"/>
    <mergeCell ref="O81:O82"/>
    <mergeCell ref="Q79:R80"/>
    <mergeCell ref="S79:S80"/>
    <mergeCell ref="B81:B82"/>
    <mergeCell ref="C81:C82"/>
    <mergeCell ref="D81:D82"/>
    <mergeCell ref="E81:E82"/>
    <mergeCell ref="F81:F82"/>
    <mergeCell ref="G81:G82"/>
    <mergeCell ref="H81:H82"/>
    <mergeCell ref="I81:I82"/>
    <mergeCell ref="I79:J80"/>
    <mergeCell ref="K79:K80"/>
    <mergeCell ref="L79:L80"/>
    <mergeCell ref="M79:N80"/>
    <mergeCell ref="O79:O80"/>
    <mergeCell ref="P79:P80"/>
    <mergeCell ref="B79:B80"/>
    <mergeCell ref="C79:C80"/>
    <mergeCell ref="D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4:R75"/>
    <mergeCell ref="S74:S75"/>
    <mergeCell ref="D76:E76"/>
    <mergeCell ref="I76:J76"/>
    <mergeCell ref="M76:N76"/>
    <mergeCell ref="Q76:R76"/>
    <mergeCell ref="I74:J75"/>
    <mergeCell ref="K74:K75"/>
    <mergeCell ref="L74:L75"/>
    <mergeCell ref="M74:N75"/>
    <mergeCell ref="O74:O75"/>
    <mergeCell ref="P74:P75"/>
    <mergeCell ref="B74:B75"/>
    <mergeCell ref="C74:C75"/>
    <mergeCell ref="D74:E75"/>
    <mergeCell ref="F74:F75"/>
    <mergeCell ref="G74:G75"/>
    <mergeCell ref="H74:H75"/>
    <mergeCell ref="L72:L73"/>
    <mergeCell ref="M72:N73"/>
    <mergeCell ref="O72:O73"/>
    <mergeCell ref="P72:P73"/>
    <mergeCell ref="Q72:R73"/>
    <mergeCell ref="S72:S73"/>
    <mergeCell ref="Q70:R71"/>
    <mergeCell ref="S70:S71"/>
    <mergeCell ref="B72:B73"/>
    <mergeCell ref="C72:C73"/>
    <mergeCell ref="D72:E73"/>
    <mergeCell ref="F72:F73"/>
    <mergeCell ref="G72:G73"/>
    <mergeCell ref="H72:H73"/>
    <mergeCell ref="I72:J73"/>
    <mergeCell ref="K72:K73"/>
    <mergeCell ref="I70:J71"/>
    <mergeCell ref="K70:K71"/>
    <mergeCell ref="L70:L71"/>
    <mergeCell ref="M70:N71"/>
    <mergeCell ref="O70:O71"/>
    <mergeCell ref="P70:P71"/>
    <mergeCell ref="B70:B71"/>
    <mergeCell ref="C70:C71"/>
    <mergeCell ref="D70:E71"/>
    <mergeCell ref="F70:F71"/>
    <mergeCell ref="G70:G71"/>
    <mergeCell ref="H70:H71"/>
    <mergeCell ref="L68:L69"/>
    <mergeCell ref="M68:N69"/>
    <mergeCell ref="O68:O69"/>
    <mergeCell ref="P68:P69"/>
    <mergeCell ref="Q68:R69"/>
    <mergeCell ref="S68:S69"/>
    <mergeCell ref="Q66:R67"/>
    <mergeCell ref="S66:S67"/>
    <mergeCell ref="B68:B69"/>
    <mergeCell ref="C68:C69"/>
    <mergeCell ref="D68:E69"/>
    <mergeCell ref="F68:F69"/>
    <mergeCell ref="G68:G69"/>
    <mergeCell ref="H68:H69"/>
    <mergeCell ref="I68:J69"/>
    <mergeCell ref="K68:K69"/>
    <mergeCell ref="I66:J67"/>
    <mergeCell ref="K66:K67"/>
    <mergeCell ref="L66:L67"/>
    <mergeCell ref="M66:N67"/>
    <mergeCell ref="O66:O67"/>
    <mergeCell ref="P66:P67"/>
    <mergeCell ref="B66:B67"/>
    <mergeCell ref="C66:C67"/>
    <mergeCell ref="D66:E67"/>
    <mergeCell ref="F66:F67"/>
    <mergeCell ref="G66:G67"/>
    <mergeCell ref="H66:H67"/>
    <mergeCell ref="L64:L65"/>
    <mergeCell ref="M64:N65"/>
    <mergeCell ref="O64:O65"/>
    <mergeCell ref="P64:P65"/>
    <mergeCell ref="Q64:R65"/>
    <mergeCell ref="S64:S65"/>
    <mergeCell ref="Q62:R63"/>
    <mergeCell ref="S62:S63"/>
    <mergeCell ref="B64:B65"/>
    <mergeCell ref="C64:C65"/>
    <mergeCell ref="D64:E65"/>
    <mergeCell ref="F64:F65"/>
    <mergeCell ref="G64:G65"/>
    <mergeCell ref="H64:H65"/>
    <mergeCell ref="I64:J65"/>
    <mergeCell ref="K64:K65"/>
    <mergeCell ref="I62:J63"/>
    <mergeCell ref="K62:K63"/>
    <mergeCell ref="L62:L63"/>
    <mergeCell ref="M62:N63"/>
    <mergeCell ref="O62:O63"/>
    <mergeCell ref="P62:P63"/>
    <mergeCell ref="B62:B63"/>
    <mergeCell ref="C62:C63"/>
    <mergeCell ref="D62:E63"/>
    <mergeCell ref="F62:F63"/>
    <mergeCell ref="G62:G63"/>
    <mergeCell ref="H62:H63"/>
    <mergeCell ref="L60:L61"/>
    <mergeCell ref="M60:N61"/>
    <mergeCell ref="O60:O61"/>
    <mergeCell ref="P60:P61"/>
    <mergeCell ref="Q60:R61"/>
    <mergeCell ref="S60:S61"/>
    <mergeCell ref="Q58:R59"/>
    <mergeCell ref="S58:S59"/>
    <mergeCell ref="B60:B61"/>
    <mergeCell ref="C60:C61"/>
    <mergeCell ref="D60:E61"/>
    <mergeCell ref="F60:F61"/>
    <mergeCell ref="G60:G61"/>
    <mergeCell ref="H60:H61"/>
    <mergeCell ref="I60:J61"/>
    <mergeCell ref="K60:K61"/>
    <mergeCell ref="I58:J59"/>
    <mergeCell ref="K58:K59"/>
    <mergeCell ref="L58:L59"/>
    <mergeCell ref="M58:N59"/>
    <mergeCell ref="O58:O59"/>
    <mergeCell ref="P58:P59"/>
    <mergeCell ref="B58:B59"/>
    <mergeCell ref="C58:C59"/>
    <mergeCell ref="D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D55:F55"/>
    <mergeCell ref="I55:K55"/>
    <mergeCell ref="M55:O55"/>
    <mergeCell ref="Q55:S55"/>
    <mergeCell ref="B56:B57"/>
    <mergeCell ref="C56:C57"/>
    <mergeCell ref="D56:D57"/>
    <mergeCell ref="E56:E57"/>
    <mergeCell ref="F56:F57"/>
    <mergeCell ref="G56:G57"/>
    <mergeCell ref="P52:P53"/>
    <mergeCell ref="Q52:S52"/>
    <mergeCell ref="Q53:S53"/>
    <mergeCell ref="D54:F54"/>
    <mergeCell ref="I54:K54"/>
    <mergeCell ref="M54:O54"/>
    <mergeCell ref="Q54:S54"/>
    <mergeCell ref="H52:H53"/>
    <mergeCell ref="I52:K52"/>
    <mergeCell ref="I53:K53"/>
    <mergeCell ref="L52:L53"/>
    <mergeCell ref="M52:O52"/>
    <mergeCell ref="M53:O53"/>
    <mergeCell ref="M50:O50"/>
    <mergeCell ref="M51:O51"/>
    <mergeCell ref="P50:P51"/>
    <mergeCell ref="Q50:S50"/>
    <mergeCell ref="Q51:S51"/>
    <mergeCell ref="B52:B53"/>
    <mergeCell ref="C52:C53"/>
    <mergeCell ref="D52:F52"/>
    <mergeCell ref="D53:F53"/>
    <mergeCell ref="G52:G53"/>
    <mergeCell ref="B48:S48"/>
    <mergeCell ref="B50:B51"/>
    <mergeCell ref="C50:C51"/>
    <mergeCell ref="D50:F50"/>
    <mergeCell ref="D51:F51"/>
    <mergeCell ref="G50:G51"/>
    <mergeCell ref="H50:H51"/>
    <mergeCell ref="I50:K50"/>
    <mergeCell ref="I51:K51"/>
    <mergeCell ref="L50:L51"/>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I24:I25"/>
    <mergeCell ref="J24:J25"/>
    <mergeCell ref="K24:L25"/>
    <mergeCell ref="M24:M25"/>
    <mergeCell ref="B26:B27"/>
    <mergeCell ref="C26:C27"/>
    <mergeCell ref="D26:D27"/>
    <mergeCell ref="E26:E27"/>
    <mergeCell ref="F26:G27"/>
    <mergeCell ref="H26:H27"/>
    <mergeCell ref="I22:I23"/>
    <mergeCell ref="J22:J23"/>
    <mergeCell ref="K22:L23"/>
    <mergeCell ref="M22:M23"/>
    <mergeCell ref="B24:B25"/>
    <mergeCell ref="C24:C25"/>
    <mergeCell ref="D24:D25"/>
    <mergeCell ref="E24:E25"/>
    <mergeCell ref="F24:G25"/>
    <mergeCell ref="H24:H25"/>
    <mergeCell ref="I20:I21"/>
    <mergeCell ref="J20:J21"/>
    <mergeCell ref="K20:L21"/>
    <mergeCell ref="M20:M21"/>
    <mergeCell ref="B22:B23"/>
    <mergeCell ref="C22:C23"/>
    <mergeCell ref="D22:D23"/>
    <mergeCell ref="E22:E23"/>
    <mergeCell ref="F22:G23"/>
    <mergeCell ref="H22:H23"/>
    <mergeCell ref="I18:I19"/>
    <mergeCell ref="J18:J19"/>
    <mergeCell ref="K18:L19"/>
    <mergeCell ref="M18:M19"/>
    <mergeCell ref="B20:B21"/>
    <mergeCell ref="C20:C21"/>
    <mergeCell ref="D20:D21"/>
    <mergeCell ref="E20:E21"/>
    <mergeCell ref="F20:G21"/>
    <mergeCell ref="H20:H21"/>
    <mergeCell ref="I16:I17"/>
    <mergeCell ref="J16:J17"/>
    <mergeCell ref="K16:L17"/>
    <mergeCell ref="M16:M17"/>
    <mergeCell ref="B18:B19"/>
    <mergeCell ref="C18:C19"/>
    <mergeCell ref="D18:D19"/>
    <mergeCell ref="E18:E19"/>
    <mergeCell ref="F18:G19"/>
    <mergeCell ref="H18:H19"/>
    <mergeCell ref="I14:I15"/>
    <mergeCell ref="J14:J15"/>
    <mergeCell ref="K14:L15"/>
    <mergeCell ref="M14:M15"/>
    <mergeCell ref="B16:B17"/>
    <mergeCell ref="C16:C17"/>
    <mergeCell ref="D16:D17"/>
    <mergeCell ref="E16:E17"/>
    <mergeCell ref="F16:G17"/>
    <mergeCell ref="H16:H17"/>
    <mergeCell ref="B14:B15"/>
    <mergeCell ref="C14:C15"/>
    <mergeCell ref="D14:D15"/>
    <mergeCell ref="E14:E15"/>
    <mergeCell ref="F14:G15"/>
    <mergeCell ref="H14:H15"/>
    <mergeCell ref="H12:H13"/>
    <mergeCell ref="I12:I13"/>
    <mergeCell ref="J12:J13"/>
    <mergeCell ref="K12:K13"/>
    <mergeCell ref="L12:L13"/>
    <mergeCell ref="M12:M13"/>
    <mergeCell ref="F10:H10"/>
    <mergeCell ref="K10:M10"/>
    <mergeCell ref="F11:H11"/>
    <mergeCell ref="K11:M11"/>
    <mergeCell ref="B12:B13"/>
    <mergeCell ref="C12:C13"/>
    <mergeCell ref="D12:D13"/>
    <mergeCell ref="E12:E13"/>
    <mergeCell ref="F12:F13"/>
    <mergeCell ref="G12:G13"/>
    <mergeCell ref="B6:M6"/>
    <mergeCell ref="B8:B9"/>
    <mergeCell ref="C8:C9"/>
    <mergeCell ref="E8:E9"/>
    <mergeCell ref="F8:H8"/>
    <mergeCell ref="F9:H9"/>
    <mergeCell ref="I8:I9"/>
    <mergeCell ref="J8:J9"/>
    <mergeCell ref="K8:M8"/>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2" width="36.5703125" bestFit="1" customWidth="1"/>
    <col min="4" max="4" width="2" bestFit="1" customWidth="1"/>
    <col min="5" max="5" width="2.85546875" bestFit="1" customWidth="1"/>
    <col min="9" max="9" width="2" bestFit="1" customWidth="1"/>
    <col min="10" max="10" width="4" bestFit="1" customWidth="1"/>
    <col min="13" max="13" width="2" bestFit="1" customWidth="1"/>
    <col min="14" max="14" width="5.5703125" bestFit="1" customWidth="1"/>
    <col min="17" max="17" width="2" bestFit="1" customWidth="1"/>
    <col min="18" max="18" width="5.5703125" bestFit="1" customWidth="1"/>
  </cols>
  <sheetData>
    <row r="1" spans="1:19" ht="15" customHeight="1">
      <c r="A1" s="7" t="s">
        <v>108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3</v>
      </c>
      <c r="B3" s="27" t="s">
        <v>5</v>
      </c>
      <c r="C3" s="27"/>
      <c r="D3" s="27"/>
      <c r="E3" s="27"/>
      <c r="F3" s="27"/>
      <c r="G3" s="27"/>
      <c r="H3" s="27"/>
      <c r="I3" s="27"/>
      <c r="J3" s="27"/>
      <c r="K3" s="27"/>
      <c r="L3" s="27"/>
      <c r="M3" s="27"/>
      <c r="N3" s="27"/>
      <c r="O3" s="27"/>
      <c r="P3" s="27"/>
      <c r="Q3" s="27"/>
      <c r="R3" s="27"/>
      <c r="S3" s="27"/>
    </row>
    <row r="4" spans="1:19" ht="15" customHeight="1">
      <c r="A4" s="28" t="s">
        <v>1084</v>
      </c>
      <c r="B4" s="27" t="s">
        <v>5</v>
      </c>
      <c r="C4" s="27"/>
      <c r="D4" s="27"/>
      <c r="E4" s="27"/>
      <c r="F4" s="27"/>
      <c r="G4" s="27"/>
      <c r="H4" s="27"/>
      <c r="I4" s="27"/>
      <c r="J4" s="27"/>
      <c r="K4" s="27"/>
      <c r="L4" s="27"/>
      <c r="M4" s="27"/>
      <c r="N4" s="27"/>
      <c r="O4" s="27"/>
      <c r="P4" s="27"/>
      <c r="Q4" s="27"/>
      <c r="R4" s="27"/>
      <c r="S4" s="27"/>
    </row>
    <row r="5" spans="1:19">
      <c r="A5" s="28"/>
      <c r="B5" s="24" t="s">
        <v>1085</v>
      </c>
      <c r="C5" s="24"/>
      <c r="D5" s="24"/>
      <c r="E5" s="24"/>
      <c r="F5" s="24"/>
      <c r="G5" s="24"/>
      <c r="H5" s="24"/>
      <c r="I5" s="24"/>
      <c r="J5" s="24"/>
      <c r="K5" s="24"/>
      <c r="L5" s="24"/>
      <c r="M5" s="24"/>
      <c r="N5" s="24"/>
      <c r="O5" s="24"/>
      <c r="P5" s="24"/>
      <c r="Q5" s="24"/>
      <c r="R5" s="24"/>
      <c r="S5" s="24"/>
    </row>
    <row r="6" spans="1:19">
      <c r="A6" s="28"/>
      <c r="B6" s="18"/>
      <c r="C6" s="18"/>
      <c r="D6" s="18"/>
      <c r="E6" s="18"/>
      <c r="F6" s="18"/>
      <c r="G6" s="18"/>
      <c r="H6" s="18"/>
      <c r="I6" s="18"/>
      <c r="J6" s="18"/>
      <c r="K6" s="18"/>
      <c r="L6" s="18"/>
      <c r="M6" s="18"/>
      <c r="N6" s="18"/>
      <c r="O6" s="18"/>
      <c r="P6" s="18"/>
      <c r="Q6" s="18"/>
      <c r="R6" s="18"/>
      <c r="S6" s="18"/>
    </row>
    <row r="7" spans="1:19">
      <c r="A7" s="28"/>
      <c r="B7" s="13"/>
      <c r="C7" s="13"/>
      <c r="D7" s="13"/>
      <c r="E7" s="13"/>
      <c r="F7" s="13"/>
      <c r="G7" s="13"/>
      <c r="H7" s="13"/>
      <c r="I7" s="13"/>
      <c r="J7" s="13"/>
      <c r="K7" s="13"/>
      <c r="L7" s="13"/>
      <c r="M7" s="13"/>
      <c r="N7" s="13"/>
      <c r="O7" s="13"/>
      <c r="P7" s="13"/>
      <c r="Q7" s="13"/>
      <c r="R7" s="13"/>
      <c r="S7" s="13"/>
    </row>
    <row r="8" spans="1:19">
      <c r="A8" s="28"/>
      <c r="B8" s="24"/>
      <c r="C8" s="24"/>
      <c r="D8" s="69" t="s">
        <v>405</v>
      </c>
      <c r="E8" s="69"/>
      <c r="F8" s="69"/>
      <c r="G8" s="77"/>
      <c r="H8" s="78"/>
      <c r="I8" s="69" t="s">
        <v>407</v>
      </c>
      <c r="J8" s="69"/>
      <c r="K8" s="69"/>
      <c r="L8" s="24"/>
      <c r="M8" s="69" t="s">
        <v>408</v>
      </c>
      <c r="N8" s="69"/>
      <c r="O8" s="69"/>
      <c r="P8" s="24"/>
      <c r="Q8" s="69" t="s">
        <v>408</v>
      </c>
      <c r="R8" s="69"/>
      <c r="S8" s="69"/>
    </row>
    <row r="9" spans="1:19">
      <c r="A9" s="28"/>
      <c r="B9" s="24"/>
      <c r="C9" s="24"/>
      <c r="D9" s="69" t="s">
        <v>406</v>
      </c>
      <c r="E9" s="69"/>
      <c r="F9" s="69"/>
      <c r="G9" s="77"/>
      <c r="H9" s="78"/>
      <c r="I9" s="69" t="s">
        <v>406</v>
      </c>
      <c r="J9" s="69"/>
      <c r="K9" s="69"/>
      <c r="L9" s="24"/>
      <c r="M9" s="69" t="s">
        <v>409</v>
      </c>
      <c r="N9" s="69"/>
      <c r="O9" s="69"/>
      <c r="P9" s="24"/>
      <c r="Q9" s="69" t="s">
        <v>409</v>
      </c>
      <c r="R9" s="69"/>
      <c r="S9" s="69"/>
    </row>
    <row r="10" spans="1:19">
      <c r="A10" s="28"/>
      <c r="B10" s="24"/>
      <c r="C10" s="24"/>
      <c r="D10" s="69" t="s">
        <v>290</v>
      </c>
      <c r="E10" s="69"/>
      <c r="F10" s="69"/>
      <c r="G10" s="77"/>
      <c r="H10" s="78"/>
      <c r="I10" s="69" t="s">
        <v>410</v>
      </c>
      <c r="J10" s="69"/>
      <c r="K10" s="69"/>
      <c r="L10" s="24"/>
      <c r="M10" s="69" t="s">
        <v>291</v>
      </c>
      <c r="N10" s="69"/>
      <c r="O10" s="69"/>
      <c r="P10" s="24"/>
      <c r="Q10" s="69" t="s">
        <v>411</v>
      </c>
      <c r="R10" s="69"/>
      <c r="S10" s="69"/>
    </row>
    <row r="11" spans="1:19" ht="15.75" thickBot="1">
      <c r="A11" s="28"/>
      <c r="B11" s="24"/>
      <c r="C11" s="24"/>
      <c r="D11" s="70">
        <v>2014</v>
      </c>
      <c r="E11" s="70"/>
      <c r="F11" s="70"/>
      <c r="G11" s="77"/>
      <c r="H11" s="78"/>
      <c r="I11" s="70">
        <v>2013</v>
      </c>
      <c r="J11" s="70"/>
      <c r="K11" s="70"/>
      <c r="L11" s="24"/>
      <c r="M11" s="70">
        <v>2013</v>
      </c>
      <c r="N11" s="70"/>
      <c r="O11" s="70"/>
      <c r="P11" s="24"/>
      <c r="Q11" s="70">
        <v>2012</v>
      </c>
      <c r="R11" s="70"/>
      <c r="S11" s="70"/>
    </row>
    <row r="12" spans="1:19">
      <c r="A12" s="28"/>
      <c r="B12" s="66" t="s">
        <v>272</v>
      </c>
      <c r="C12" s="14"/>
      <c r="D12" s="72" t="s">
        <v>293</v>
      </c>
      <c r="E12" s="72"/>
      <c r="F12" s="72"/>
      <c r="G12" s="82"/>
      <c r="H12" s="14"/>
      <c r="I12" s="72" t="s">
        <v>294</v>
      </c>
      <c r="J12" s="72"/>
      <c r="K12" s="72"/>
      <c r="L12" s="14"/>
      <c r="M12" s="72" t="s">
        <v>294</v>
      </c>
      <c r="N12" s="72"/>
      <c r="O12" s="72"/>
      <c r="P12" s="14"/>
      <c r="Q12" s="72" t="s">
        <v>294</v>
      </c>
      <c r="R12" s="72"/>
      <c r="S12" s="72"/>
    </row>
    <row r="13" spans="1:19">
      <c r="A13" s="28"/>
      <c r="B13" s="14"/>
      <c r="C13" s="14"/>
      <c r="D13" s="24"/>
      <c r="E13" s="24"/>
      <c r="F13" s="24"/>
      <c r="G13" s="82"/>
      <c r="H13" s="14"/>
      <c r="I13" s="24"/>
      <c r="J13" s="24"/>
      <c r="K13" s="24"/>
      <c r="L13" s="14"/>
      <c r="M13" s="24"/>
      <c r="N13" s="24"/>
      <c r="O13" s="24"/>
      <c r="P13" s="14"/>
      <c r="Q13" s="24"/>
      <c r="R13" s="24"/>
      <c r="S13" s="24"/>
    </row>
    <row r="14" spans="1:19">
      <c r="A14" s="28"/>
      <c r="B14" s="87" t="s">
        <v>428</v>
      </c>
      <c r="C14" s="21"/>
      <c r="D14" s="19" t="s">
        <v>190</v>
      </c>
      <c r="E14" s="50" t="s">
        <v>306</v>
      </c>
      <c r="F14" s="21"/>
      <c r="G14" s="79"/>
      <c r="H14" s="80"/>
      <c r="I14" s="19" t="s">
        <v>190</v>
      </c>
      <c r="J14" s="50">
        <v>369</v>
      </c>
      <c r="K14" s="21"/>
      <c r="L14" s="21"/>
      <c r="M14" s="19" t="s">
        <v>190</v>
      </c>
      <c r="N14" s="20">
        <v>3475</v>
      </c>
      <c r="O14" s="21"/>
      <c r="P14" s="21"/>
      <c r="Q14" s="19" t="s">
        <v>190</v>
      </c>
      <c r="R14" s="20">
        <v>3318</v>
      </c>
      <c r="S14" s="21"/>
    </row>
    <row r="15" spans="1:19">
      <c r="A15" s="28"/>
      <c r="B15" s="87"/>
      <c r="C15" s="21"/>
      <c r="D15" s="19"/>
      <c r="E15" s="50"/>
      <c r="F15" s="21"/>
      <c r="G15" s="79"/>
      <c r="H15" s="80"/>
      <c r="I15" s="19"/>
      <c r="J15" s="50"/>
      <c r="K15" s="21"/>
      <c r="L15" s="21"/>
      <c r="M15" s="19"/>
      <c r="N15" s="20"/>
      <c r="O15" s="21"/>
      <c r="P15" s="21"/>
      <c r="Q15" s="19"/>
      <c r="R15" s="20"/>
      <c r="S15" s="21"/>
    </row>
  </sheetData>
  <mergeCells count="62">
    <mergeCell ref="A1:A2"/>
    <mergeCell ref="B1:S1"/>
    <mergeCell ref="B2:S2"/>
    <mergeCell ref="B3:S3"/>
    <mergeCell ref="A4:A15"/>
    <mergeCell ref="B4:S4"/>
    <mergeCell ref="B5:S5"/>
    <mergeCell ref="N14:N15"/>
    <mergeCell ref="O14:O15"/>
    <mergeCell ref="P14:P15"/>
    <mergeCell ref="Q14:Q15"/>
    <mergeCell ref="R14:R15"/>
    <mergeCell ref="S14:S15"/>
    <mergeCell ref="H14:H15"/>
    <mergeCell ref="I14:I15"/>
    <mergeCell ref="J14:J15"/>
    <mergeCell ref="K14:K15"/>
    <mergeCell ref="L14:L15"/>
    <mergeCell ref="M14:M15"/>
    <mergeCell ref="D13:F13"/>
    <mergeCell ref="I13:K13"/>
    <mergeCell ref="M13:O13"/>
    <mergeCell ref="Q13:S13"/>
    <mergeCell ref="B14:B15"/>
    <mergeCell ref="C14:C15"/>
    <mergeCell ref="D14:D15"/>
    <mergeCell ref="E14:E15"/>
    <mergeCell ref="F14:F15"/>
    <mergeCell ref="G14:G15"/>
    <mergeCell ref="P10:P11"/>
    <mergeCell ref="Q10:S10"/>
    <mergeCell ref="Q11:S11"/>
    <mergeCell ref="D12:F12"/>
    <mergeCell ref="I12:K12"/>
    <mergeCell ref="M12:O12"/>
    <mergeCell ref="Q12:S12"/>
    <mergeCell ref="H10:H11"/>
    <mergeCell ref="I10:K10"/>
    <mergeCell ref="I11:K11"/>
    <mergeCell ref="L10:L11"/>
    <mergeCell ref="M10:O10"/>
    <mergeCell ref="M11:O11"/>
    <mergeCell ref="M8:O8"/>
    <mergeCell ref="M9:O9"/>
    <mergeCell ref="P8:P9"/>
    <mergeCell ref="Q8:S8"/>
    <mergeCell ref="Q9:S9"/>
    <mergeCell ref="B10:B11"/>
    <mergeCell ref="C10:C11"/>
    <mergeCell ref="D10:F10"/>
    <mergeCell ref="D11:F11"/>
    <mergeCell ref="G10:G11"/>
    <mergeCell ref="B6:S6"/>
    <mergeCell ref="B8:B9"/>
    <mergeCell ref="C8:C9"/>
    <mergeCell ref="D8:F8"/>
    <mergeCell ref="D9:F9"/>
    <mergeCell ref="G8:G9"/>
    <mergeCell ref="H8:H9"/>
    <mergeCell ref="I8:K8"/>
    <mergeCell ref="I9:K9"/>
    <mergeCell ref="L8: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3"/>
  <sheetViews>
    <sheetView showGridLines="0" workbookViewId="0"/>
  </sheetViews>
  <sheetFormatPr defaultRowHeight="15"/>
  <cols>
    <col min="1" max="2" width="36.5703125" bestFit="1" customWidth="1"/>
    <col min="4" max="4" width="2" customWidth="1"/>
    <col min="5" max="5" width="9.7109375" bestFit="1" customWidth="1"/>
    <col min="6" max="6" width="2.7109375" customWidth="1"/>
    <col min="9" max="9" width="2" customWidth="1"/>
    <col min="10" max="10" width="8.140625" customWidth="1"/>
    <col min="11" max="11" width="3.28515625" customWidth="1"/>
    <col min="13" max="13" width="2" customWidth="1"/>
    <col min="14" max="14" width="7.7109375" customWidth="1"/>
    <col min="15" max="15" width="2.7109375" customWidth="1"/>
    <col min="17" max="17" width="2.140625" customWidth="1"/>
    <col min="18" max="18" width="7.28515625" customWidth="1"/>
    <col min="19" max="19" width="3" customWidth="1"/>
  </cols>
  <sheetData>
    <row r="1" spans="1:19" ht="15" customHeight="1">
      <c r="A1" s="7" t="s">
        <v>108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30</v>
      </c>
      <c r="B3" s="27" t="s">
        <v>5</v>
      </c>
      <c r="C3" s="27"/>
      <c r="D3" s="27"/>
      <c r="E3" s="27"/>
      <c r="F3" s="27"/>
      <c r="G3" s="27"/>
      <c r="H3" s="27"/>
      <c r="I3" s="27"/>
      <c r="J3" s="27"/>
      <c r="K3" s="27"/>
      <c r="L3" s="27"/>
      <c r="M3" s="27"/>
      <c r="N3" s="27"/>
      <c r="O3" s="27"/>
      <c r="P3" s="27"/>
      <c r="Q3" s="27"/>
      <c r="R3" s="27"/>
      <c r="S3" s="27"/>
    </row>
    <row r="4" spans="1:19" ht="15" customHeight="1">
      <c r="A4" s="28" t="s">
        <v>1087</v>
      </c>
      <c r="B4" s="27" t="s">
        <v>5</v>
      </c>
      <c r="C4" s="27"/>
      <c r="D4" s="27"/>
      <c r="E4" s="27"/>
      <c r="F4" s="27"/>
      <c r="G4" s="27"/>
      <c r="H4" s="27"/>
      <c r="I4" s="27"/>
      <c r="J4" s="27"/>
      <c r="K4" s="27"/>
      <c r="L4" s="27"/>
      <c r="M4" s="27"/>
      <c r="N4" s="27"/>
      <c r="O4" s="27"/>
      <c r="P4" s="27"/>
      <c r="Q4" s="27"/>
      <c r="R4" s="27"/>
      <c r="S4" s="27"/>
    </row>
    <row r="5" spans="1:19">
      <c r="A5" s="28"/>
      <c r="B5" s="24" t="s">
        <v>432</v>
      </c>
      <c r="C5" s="24"/>
      <c r="D5" s="24"/>
      <c r="E5" s="24"/>
      <c r="F5" s="24"/>
      <c r="G5" s="24"/>
      <c r="H5" s="24"/>
      <c r="I5" s="24"/>
      <c r="J5" s="24"/>
      <c r="K5" s="24"/>
      <c r="L5" s="24"/>
      <c r="M5" s="24"/>
      <c r="N5" s="24"/>
      <c r="O5" s="24"/>
      <c r="P5" s="24"/>
      <c r="Q5" s="24"/>
      <c r="R5" s="24"/>
      <c r="S5" s="24"/>
    </row>
    <row r="6" spans="1:19">
      <c r="A6" s="28"/>
      <c r="B6" s="18"/>
      <c r="C6" s="18"/>
      <c r="D6" s="18"/>
      <c r="E6" s="18"/>
      <c r="F6" s="18"/>
      <c r="G6" s="18"/>
      <c r="H6" s="18"/>
      <c r="I6" s="18"/>
      <c r="J6" s="18"/>
      <c r="K6" s="18"/>
      <c r="L6" s="18"/>
      <c r="M6" s="18"/>
      <c r="N6" s="18"/>
      <c r="O6" s="18"/>
      <c r="P6" s="18"/>
      <c r="Q6" s="18"/>
      <c r="R6" s="18"/>
      <c r="S6" s="18"/>
    </row>
    <row r="7" spans="1:19">
      <c r="A7" s="28"/>
      <c r="B7" s="13"/>
      <c r="C7" s="13"/>
      <c r="D7" s="13"/>
      <c r="E7" s="13"/>
      <c r="F7" s="13"/>
      <c r="G7" s="13"/>
      <c r="H7" s="13"/>
      <c r="I7" s="13"/>
      <c r="J7" s="13"/>
      <c r="K7" s="13"/>
      <c r="L7" s="13"/>
      <c r="M7" s="13"/>
      <c r="N7" s="13"/>
      <c r="O7" s="13"/>
      <c r="P7" s="13"/>
      <c r="Q7" s="13"/>
      <c r="R7" s="13"/>
      <c r="S7" s="13"/>
    </row>
    <row r="8" spans="1:19">
      <c r="A8" s="28"/>
      <c r="B8" s="71"/>
      <c r="C8" s="24"/>
      <c r="D8" s="69" t="s">
        <v>405</v>
      </c>
      <c r="E8" s="69"/>
      <c r="F8" s="69"/>
      <c r="G8" s="77"/>
      <c r="H8" s="78"/>
      <c r="I8" s="69" t="s">
        <v>407</v>
      </c>
      <c r="J8" s="69"/>
      <c r="K8" s="69"/>
      <c r="L8" s="24"/>
      <c r="M8" s="69" t="s">
        <v>408</v>
      </c>
      <c r="N8" s="69"/>
      <c r="O8" s="69"/>
      <c r="P8" s="24"/>
      <c r="Q8" s="69" t="s">
        <v>408</v>
      </c>
      <c r="R8" s="69"/>
      <c r="S8" s="69"/>
    </row>
    <row r="9" spans="1:19">
      <c r="A9" s="28"/>
      <c r="B9" s="71"/>
      <c r="C9" s="24"/>
      <c r="D9" s="69" t="s">
        <v>406</v>
      </c>
      <c r="E9" s="69"/>
      <c r="F9" s="69"/>
      <c r="G9" s="77"/>
      <c r="H9" s="78"/>
      <c r="I9" s="69" t="s">
        <v>406</v>
      </c>
      <c r="J9" s="69"/>
      <c r="K9" s="69"/>
      <c r="L9" s="24"/>
      <c r="M9" s="69" t="s">
        <v>409</v>
      </c>
      <c r="N9" s="69"/>
      <c r="O9" s="69"/>
      <c r="P9" s="24"/>
      <c r="Q9" s="69" t="s">
        <v>409</v>
      </c>
      <c r="R9" s="69"/>
      <c r="S9" s="69"/>
    </row>
    <row r="10" spans="1:19">
      <c r="A10" s="28"/>
      <c r="B10" s="24"/>
      <c r="C10" s="24"/>
      <c r="D10" s="69" t="s">
        <v>290</v>
      </c>
      <c r="E10" s="69"/>
      <c r="F10" s="69"/>
      <c r="G10" s="77"/>
      <c r="H10" s="78"/>
      <c r="I10" s="69" t="s">
        <v>410</v>
      </c>
      <c r="J10" s="69"/>
      <c r="K10" s="69"/>
      <c r="L10" s="24"/>
      <c r="M10" s="69" t="s">
        <v>291</v>
      </c>
      <c r="N10" s="69"/>
      <c r="O10" s="69"/>
      <c r="P10" s="24"/>
      <c r="Q10" s="69" t="s">
        <v>411</v>
      </c>
      <c r="R10" s="69"/>
      <c r="S10" s="69"/>
    </row>
    <row r="11" spans="1:19" ht="15.75" thickBot="1">
      <c r="A11" s="28"/>
      <c r="B11" s="24"/>
      <c r="C11" s="24"/>
      <c r="D11" s="70">
        <v>2014</v>
      </c>
      <c r="E11" s="70"/>
      <c r="F11" s="70"/>
      <c r="G11" s="77"/>
      <c r="H11" s="78"/>
      <c r="I11" s="70">
        <v>2013</v>
      </c>
      <c r="J11" s="70"/>
      <c r="K11" s="70"/>
      <c r="L11" s="24"/>
      <c r="M11" s="70">
        <v>2013</v>
      </c>
      <c r="N11" s="70"/>
      <c r="O11" s="70"/>
      <c r="P11" s="24"/>
      <c r="Q11" s="70">
        <v>2012</v>
      </c>
      <c r="R11" s="70"/>
      <c r="S11" s="70"/>
    </row>
    <row r="12" spans="1:19">
      <c r="A12" s="28"/>
      <c r="B12" s="66" t="s">
        <v>292</v>
      </c>
      <c r="C12" s="14"/>
      <c r="D12" s="72" t="s">
        <v>293</v>
      </c>
      <c r="E12" s="72"/>
      <c r="F12" s="72"/>
      <c r="G12" s="14"/>
      <c r="H12" s="74"/>
      <c r="I12" s="72" t="s">
        <v>294</v>
      </c>
      <c r="J12" s="72"/>
      <c r="K12" s="72"/>
      <c r="L12" s="14"/>
      <c r="M12" s="72" t="s">
        <v>294</v>
      </c>
      <c r="N12" s="72"/>
      <c r="O12" s="72"/>
      <c r="P12" s="14"/>
      <c r="Q12" s="72" t="s">
        <v>294</v>
      </c>
      <c r="R12" s="72"/>
      <c r="S12" s="72"/>
    </row>
    <row r="13" spans="1:19">
      <c r="A13" s="28"/>
      <c r="B13" s="14"/>
      <c r="C13" s="14"/>
      <c r="D13" s="24"/>
      <c r="E13" s="24"/>
      <c r="F13" s="24"/>
      <c r="G13" s="14"/>
      <c r="H13" s="74"/>
      <c r="I13" s="24"/>
      <c r="J13" s="24"/>
      <c r="K13" s="24"/>
      <c r="L13" s="14"/>
      <c r="M13" s="24"/>
      <c r="N13" s="24"/>
      <c r="O13" s="24"/>
      <c r="P13" s="14"/>
      <c r="Q13" s="24"/>
      <c r="R13" s="24"/>
      <c r="S13" s="24"/>
    </row>
    <row r="14" spans="1:19">
      <c r="A14" s="28"/>
      <c r="B14" s="19" t="s">
        <v>433</v>
      </c>
      <c r="C14" s="21"/>
      <c r="D14" s="21"/>
      <c r="E14" s="21"/>
      <c r="F14" s="21"/>
      <c r="G14" s="79"/>
      <c r="H14" s="80"/>
      <c r="I14" s="21"/>
      <c r="J14" s="21"/>
      <c r="K14" s="21"/>
      <c r="L14" s="21"/>
      <c r="M14" s="40"/>
      <c r="N14" s="40"/>
      <c r="O14" s="21"/>
      <c r="P14" s="21"/>
      <c r="Q14" s="40"/>
      <c r="R14" s="40"/>
      <c r="S14" s="21"/>
    </row>
    <row r="15" spans="1:19">
      <c r="A15" s="28"/>
      <c r="B15" s="19"/>
      <c r="C15" s="21"/>
      <c r="D15" s="21"/>
      <c r="E15" s="21"/>
      <c r="F15" s="21"/>
      <c r="G15" s="79"/>
      <c r="H15" s="80"/>
      <c r="I15" s="21"/>
      <c r="J15" s="21"/>
      <c r="K15" s="21"/>
      <c r="L15" s="21"/>
      <c r="M15" s="40"/>
      <c r="N15" s="40"/>
      <c r="O15" s="21"/>
      <c r="P15" s="21"/>
      <c r="Q15" s="40"/>
      <c r="R15" s="40"/>
      <c r="S15" s="21"/>
    </row>
    <row r="16" spans="1:19">
      <c r="A16" s="28"/>
      <c r="B16" s="81" t="s">
        <v>434</v>
      </c>
      <c r="C16" s="24"/>
      <c r="D16" s="22" t="s">
        <v>190</v>
      </c>
      <c r="E16" s="23">
        <v>23432</v>
      </c>
      <c r="F16" s="24"/>
      <c r="G16" s="77"/>
      <c r="H16" s="78"/>
      <c r="I16" s="22" t="s">
        <v>190</v>
      </c>
      <c r="J16" s="23">
        <v>12100</v>
      </c>
      <c r="K16" s="24"/>
      <c r="L16" s="24"/>
      <c r="M16" s="22" t="s">
        <v>190</v>
      </c>
      <c r="N16" s="23">
        <v>114632</v>
      </c>
      <c r="O16" s="24"/>
      <c r="P16" s="24"/>
      <c r="Q16" s="22" t="s">
        <v>190</v>
      </c>
      <c r="R16" s="23">
        <v>84800</v>
      </c>
      <c r="S16" s="24"/>
    </row>
    <row r="17" spans="1:19">
      <c r="A17" s="28"/>
      <c r="B17" s="81"/>
      <c r="C17" s="24"/>
      <c r="D17" s="22"/>
      <c r="E17" s="23"/>
      <c r="F17" s="24"/>
      <c r="G17" s="77"/>
      <c r="H17" s="78"/>
      <c r="I17" s="22"/>
      <c r="J17" s="23"/>
      <c r="K17" s="24"/>
      <c r="L17" s="24"/>
      <c r="M17" s="22"/>
      <c r="N17" s="23"/>
      <c r="O17" s="24"/>
      <c r="P17" s="24"/>
      <c r="Q17" s="22"/>
      <c r="R17" s="23"/>
      <c r="S17" s="24"/>
    </row>
    <row r="18" spans="1:19">
      <c r="A18" s="28"/>
      <c r="B18" s="87" t="s">
        <v>435</v>
      </c>
      <c r="C18" s="21"/>
      <c r="D18" s="20">
        <v>4617</v>
      </c>
      <c r="E18" s="20"/>
      <c r="F18" s="21"/>
      <c r="G18" s="79"/>
      <c r="H18" s="80"/>
      <c r="I18" s="20">
        <v>2145</v>
      </c>
      <c r="J18" s="20"/>
      <c r="K18" s="21"/>
      <c r="L18" s="21"/>
      <c r="M18" s="20">
        <v>18540</v>
      </c>
      <c r="N18" s="20"/>
      <c r="O18" s="21"/>
      <c r="P18" s="21"/>
      <c r="Q18" s="20">
        <v>13545</v>
      </c>
      <c r="R18" s="20"/>
      <c r="S18" s="21"/>
    </row>
    <row r="19" spans="1:19" ht="15.75" thickBot="1">
      <c r="A19" s="28"/>
      <c r="B19" s="87"/>
      <c r="C19" s="21"/>
      <c r="D19" s="90"/>
      <c r="E19" s="90"/>
      <c r="F19" s="91"/>
      <c r="G19" s="79"/>
      <c r="H19" s="80"/>
      <c r="I19" s="90"/>
      <c r="J19" s="90"/>
      <c r="K19" s="91"/>
      <c r="L19" s="21"/>
      <c r="M19" s="90"/>
      <c r="N19" s="90"/>
      <c r="O19" s="91"/>
      <c r="P19" s="21"/>
      <c r="Q19" s="90"/>
      <c r="R19" s="90"/>
      <c r="S19" s="91"/>
    </row>
    <row r="20" spans="1:19">
      <c r="A20" s="28"/>
      <c r="B20" s="92"/>
      <c r="C20" s="24"/>
      <c r="D20" s="93">
        <v>28049</v>
      </c>
      <c r="E20" s="93"/>
      <c r="F20" s="57"/>
      <c r="G20" s="77"/>
      <c r="H20" s="78"/>
      <c r="I20" s="93">
        <v>14245</v>
      </c>
      <c r="J20" s="93"/>
      <c r="K20" s="57"/>
      <c r="L20" s="24"/>
      <c r="M20" s="93">
        <v>133172</v>
      </c>
      <c r="N20" s="93"/>
      <c r="O20" s="57"/>
      <c r="P20" s="24"/>
      <c r="Q20" s="93">
        <v>98345</v>
      </c>
      <c r="R20" s="93"/>
      <c r="S20" s="57"/>
    </row>
    <row r="21" spans="1:19" ht="15.75" thickBot="1">
      <c r="A21" s="28"/>
      <c r="B21" s="92"/>
      <c r="C21" s="24"/>
      <c r="D21" s="102"/>
      <c r="E21" s="102"/>
      <c r="F21" s="46"/>
      <c r="G21" s="77"/>
      <c r="H21" s="78"/>
      <c r="I21" s="102"/>
      <c r="J21" s="102"/>
      <c r="K21" s="46"/>
      <c r="L21" s="24"/>
      <c r="M21" s="102"/>
      <c r="N21" s="102"/>
      <c r="O21" s="46"/>
      <c r="P21" s="24"/>
      <c r="Q21" s="102"/>
      <c r="R21" s="102"/>
      <c r="S21" s="46"/>
    </row>
    <row r="22" spans="1:19">
      <c r="A22" s="28"/>
      <c r="B22" s="19" t="s">
        <v>436</v>
      </c>
      <c r="C22" s="21"/>
      <c r="D22" s="49"/>
      <c r="E22" s="49"/>
      <c r="F22" s="49"/>
      <c r="G22" s="79"/>
      <c r="H22" s="80"/>
      <c r="I22" s="49"/>
      <c r="J22" s="49"/>
      <c r="K22" s="49"/>
      <c r="L22" s="21"/>
      <c r="M22" s="86"/>
      <c r="N22" s="86"/>
      <c r="O22" s="49"/>
      <c r="P22" s="21"/>
      <c r="Q22" s="86"/>
      <c r="R22" s="86"/>
      <c r="S22" s="49"/>
    </row>
    <row r="23" spans="1:19">
      <c r="A23" s="28"/>
      <c r="B23" s="19"/>
      <c r="C23" s="21"/>
      <c r="D23" s="21"/>
      <c r="E23" s="21"/>
      <c r="F23" s="21"/>
      <c r="G23" s="79"/>
      <c r="H23" s="80"/>
      <c r="I23" s="21"/>
      <c r="J23" s="21"/>
      <c r="K23" s="21"/>
      <c r="L23" s="21"/>
      <c r="M23" s="40"/>
      <c r="N23" s="40"/>
      <c r="O23" s="21"/>
      <c r="P23" s="21"/>
      <c r="Q23" s="40"/>
      <c r="R23" s="40"/>
      <c r="S23" s="21"/>
    </row>
    <row r="24" spans="1:19">
      <c r="A24" s="28"/>
      <c r="B24" s="76" t="s">
        <v>434</v>
      </c>
      <c r="C24" s="14"/>
      <c r="D24" s="44" t="s">
        <v>437</v>
      </c>
      <c r="E24" s="44"/>
      <c r="F24" s="17" t="s">
        <v>258</v>
      </c>
      <c r="G24" s="14"/>
      <c r="H24" s="74"/>
      <c r="I24" s="44" t="s">
        <v>438</v>
      </c>
      <c r="J24" s="44"/>
      <c r="K24" s="17" t="s">
        <v>258</v>
      </c>
      <c r="L24" s="14"/>
      <c r="M24" s="44" t="s">
        <v>439</v>
      </c>
      <c r="N24" s="44"/>
      <c r="O24" s="17" t="s">
        <v>258</v>
      </c>
      <c r="P24" s="14"/>
      <c r="Q24" s="44" t="s">
        <v>440</v>
      </c>
      <c r="R24" s="44"/>
      <c r="S24" s="17" t="s">
        <v>258</v>
      </c>
    </row>
    <row r="25" spans="1:19" ht="15.75" thickBot="1">
      <c r="A25" s="28"/>
      <c r="B25" s="84" t="s">
        <v>435</v>
      </c>
      <c r="C25" s="16"/>
      <c r="D25" s="54" t="s">
        <v>441</v>
      </c>
      <c r="E25" s="54"/>
      <c r="F25" s="108" t="s">
        <v>258</v>
      </c>
      <c r="G25" s="16"/>
      <c r="H25" s="75"/>
      <c r="I25" s="54" t="s">
        <v>442</v>
      </c>
      <c r="J25" s="54"/>
      <c r="K25" s="108" t="s">
        <v>258</v>
      </c>
      <c r="L25" s="16"/>
      <c r="M25" s="54" t="s">
        <v>443</v>
      </c>
      <c r="N25" s="54"/>
      <c r="O25" s="108" t="s">
        <v>258</v>
      </c>
      <c r="P25" s="16"/>
      <c r="Q25" s="54" t="s">
        <v>444</v>
      </c>
      <c r="R25" s="54"/>
      <c r="S25" s="108" t="s">
        <v>258</v>
      </c>
    </row>
    <row r="26" spans="1:19" ht="15.75" thickBot="1">
      <c r="A26" s="28"/>
      <c r="B26" s="89"/>
      <c r="C26" s="14"/>
      <c r="D26" s="111" t="s">
        <v>445</v>
      </c>
      <c r="E26" s="111"/>
      <c r="F26" s="110" t="s">
        <v>258</v>
      </c>
      <c r="G26" s="14"/>
      <c r="H26" s="74"/>
      <c r="I26" s="111" t="s">
        <v>446</v>
      </c>
      <c r="J26" s="111"/>
      <c r="K26" s="110" t="s">
        <v>258</v>
      </c>
      <c r="L26" s="14"/>
      <c r="M26" s="111" t="s">
        <v>447</v>
      </c>
      <c r="N26" s="111"/>
      <c r="O26" s="110" t="s">
        <v>258</v>
      </c>
      <c r="P26" s="14"/>
      <c r="Q26" s="111" t="s">
        <v>448</v>
      </c>
      <c r="R26" s="111"/>
      <c r="S26" s="110" t="s">
        <v>258</v>
      </c>
    </row>
    <row r="27" spans="1:19">
      <c r="A27" s="28"/>
      <c r="B27" s="19" t="s">
        <v>89</v>
      </c>
      <c r="C27" s="21"/>
      <c r="D27" s="60" t="s">
        <v>190</v>
      </c>
      <c r="E27" s="112" t="s">
        <v>449</v>
      </c>
      <c r="F27" s="60" t="s">
        <v>258</v>
      </c>
      <c r="G27" s="79"/>
      <c r="H27" s="80"/>
      <c r="I27" s="60" t="s">
        <v>190</v>
      </c>
      <c r="J27" s="103">
        <v>7919</v>
      </c>
      <c r="K27" s="49"/>
      <c r="L27" s="21"/>
      <c r="M27" s="60" t="s">
        <v>190</v>
      </c>
      <c r="N27" s="103">
        <v>113733</v>
      </c>
      <c r="O27" s="49"/>
      <c r="P27" s="21"/>
      <c r="Q27" s="60" t="s">
        <v>190</v>
      </c>
      <c r="R27" s="103">
        <v>88251</v>
      </c>
      <c r="S27" s="49"/>
    </row>
    <row r="28" spans="1:19" ht="15.75" thickBot="1">
      <c r="A28" s="28"/>
      <c r="B28" s="19"/>
      <c r="C28" s="21"/>
      <c r="D28" s="61"/>
      <c r="E28" s="113"/>
      <c r="F28" s="61"/>
      <c r="G28" s="79"/>
      <c r="H28" s="80"/>
      <c r="I28" s="61"/>
      <c r="J28" s="104"/>
      <c r="K28" s="63"/>
      <c r="L28" s="21"/>
      <c r="M28" s="61"/>
      <c r="N28" s="104"/>
      <c r="O28" s="63"/>
      <c r="P28" s="21"/>
      <c r="Q28" s="61"/>
      <c r="R28" s="104"/>
      <c r="S28" s="63"/>
    </row>
    <row r="29" spans="1:19" ht="15.75" thickTop="1">
      <c r="A29" s="28" t="s">
        <v>1088</v>
      </c>
      <c r="B29" s="27" t="s">
        <v>5</v>
      </c>
      <c r="C29" s="27"/>
      <c r="D29" s="27"/>
      <c r="E29" s="27"/>
      <c r="F29" s="27"/>
      <c r="G29" s="27"/>
      <c r="H29" s="27"/>
      <c r="I29" s="27"/>
      <c r="J29" s="27"/>
      <c r="K29" s="27"/>
      <c r="L29" s="27"/>
      <c r="M29" s="27"/>
      <c r="N29" s="27"/>
      <c r="O29" s="27"/>
      <c r="P29" s="27"/>
      <c r="Q29" s="27"/>
      <c r="R29" s="27"/>
      <c r="S29" s="27"/>
    </row>
    <row r="30" spans="1:19">
      <c r="A30" s="28"/>
      <c r="B30" s="24" t="s">
        <v>450</v>
      </c>
      <c r="C30" s="24"/>
      <c r="D30" s="24"/>
      <c r="E30" s="24"/>
      <c r="F30" s="24"/>
      <c r="G30" s="24"/>
      <c r="H30" s="24"/>
      <c r="I30" s="24"/>
      <c r="J30" s="24"/>
      <c r="K30" s="24"/>
      <c r="L30" s="24"/>
      <c r="M30" s="24"/>
      <c r="N30" s="24"/>
      <c r="O30" s="24"/>
      <c r="P30" s="24"/>
      <c r="Q30" s="24"/>
      <c r="R30" s="24"/>
      <c r="S30" s="24"/>
    </row>
    <row r="31" spans="1:19">
      <c r="A31" s="28"/>
      <c r="B31" s="18"/>
      <c r="C31" s="18"/>
      <c r="D31" s="18"/>
      <c r="E31" s="18"/>
      <c r="F31" s="18"/>
      <c r="G31" s="18"/>
      <c r="H31" s="18"/>
      <c r="I31" s="18"/>
      <c r="J31" s="18"/>
      <c r="K31" s="18"/>
      <c r="L31" s="18"/>
      <c r="M31" s="18"/>
      <c r="N31" s="18"/>
      <c r="O31" s="18"/>
      <c r="P31" s="18"/>
      <c r="Q31" s="18"/>
      <c r="R31" s="18"/>
      <c r="S31" s="18"/>
    </row>
    <row r="32" spans="1:19">
      <c r="A32" s="28"/>
      <c r="B32" s="13"/>
      <c r="C32" s="13"/>
      <c r="D32" s="13"/>
      <c r="E32" s="13"/>
      <c r="F32" s="13"/>
      <c r="G32" s="13"/>
      <c r="H32" s="13"/>
      <c r="I32" s="13"/>
      <c r="J32" s="13"/>
      <c r="K32" s="13"/>
      <c r="L32" s="13"/>
      <c r="M32" s="13"/>
      <c r="N32" s="13"/>
      <c r="O32" s="13"/>
      <c r="P32" s="13"/>
      <c r="Q32" s="13"/>
      <c r="R32" s="13"/>
      <c r="S32" s="13"/>
    </row>
    <row r="33" spans="1:19">
      <c r="A33" s="28"/>
      <c r="B33" s="24"/>
      <c r="C33" s="24"/>
      <c r="D33" s="69" t="s">
        <v>405</v>
      </c>
      <c r="E33" s="69"/>
      <c r="F33" s="69"/>
      <c r="G33" s="77"/>
      <c r="H33" s="78"/>
      <c r="I33" s="69" t="s">
        <v>407</v>
      </c>
      <c r="J33" s="69"/>
      <c r="K33" s="69"/>
      <c r="L33" s="24"/>
      <c r="M33" s="69" t="s">
        <v>408</v>
      </c>
      <c r="N33" s="69"/>
      <c r="O33" s="69"/>
      <c r="P33" s="24"/>
      <c r="Q33" s="69" t="s">
        <v>408</v>
      </c>
      <c r="R33" s="69"/>
      <c r="S33" s="69"/>
    </row>
    <row r="34" spans="1:19">
      <c r="A34" s="28"/>
      <c r="B34" s="24"/>
      <c r="C34" s="24"/>
      <c r="D34" s="69" t="s">
        <v>406</v>
      </c>
      <c r="E34" s="69"/>
      <c r="F34" s="69"/>
      <c r="G34" s="77"/>
      <c r="H34" s="78"/>
      <c r="I34" s="69" t="s">
        <v>406</v>
      </c>
      <c r="J34" s="69"/>
      <c r="K34" s="69"/>
      <c r="L34" s="24"/>
      <c r="M34" s="69" t="s">
        <v>409</v>
      </c>
      <c r="N34" s="69"/>
      <c r="O34" s="69"/>
      <c r="P34" s="24"/>
      <c r="Q34" s="69" t="s">
        <v>409</v>
      </c>
      <c r="R34" s="69"/>
      <c r="S34" s="69"/>
    </row>
    <row r="35" spans="1:19">
      <c r="A35" s="28"/>
      <c r="B35" s="24"/>
      <c r="C35" s="24"/>
      <c r="D35" s="69" t="s">
        <v>290</v>
      </c>
      <c r="E35" s="69"/>
      <c r="F35" s="69"/>
      <c r="G35" s="77"/>
      <c r="H35" s="78"/>
      <c r="I35" s="69" t="s">
        <v>410</v>
      </c>
      <c r="J35" s="69"/>
      <c r="K35" s="69"/>
      <c r="L35" s="24"/>
      <c r="M35" s="69" t="s">
        <v>291</v>
      </c>
      <c r="N35" s="69"/>
      <c r="O35" s="69"/>
      <c r="P35" s="24"/>
      <c r="Q35" s="69" t="s">
        <v>411</v>
      </c>
      <c r="R35" s="69"/>
      <c r="S35" s="69"/>
    </row>
    <row r="36" spans="1:19" ht="15.75" thickBot="1">
      <c r="A36" s="28"/>
      <c r="B36" s="24"/>
      <c r="C36" s="24"/>
      <c r="D36" s="70">
        <v>2014</v>
      </c>
      <c r="E36" s="70"/>
      <c r="F36" s="70"/>
      <c r="G36" s="77"/>
      <c r="H36" s="78"/>
      <c r="I36" s="70">
        <v>2013</v>
      </c>
      <c r="J36" s="70"/>
      <c r="K36" s="70"/>
      <c r="L36" s="24"/>
      <c r="M36" s="70">
        <v>2013</v>
      </c>
      <c r="N36" s="70"/>
      <c r="O36" s="70"/>
      <c r="P36" s="24"/>
      <c r="Q36" s="70">
        <v>2012</v>
      </c>
      <c r="R36" s="70"/>
      <c r="S36" s="70"/>
    </row>
    <row r="37" spans="1:19">
      <c r="A37" s="28"/>
      <c r="B37" s="66" t="s">
        <v>292</v>
      </c>
      <c r="C37" s="14"/>
      <c r="D37" s="72" t="s">
        <v>293</v>
      </c>
      <c r="E37" s="72"/>
      <c r="F37" s="72"/>
      <c r="G37" s="14"/>
      <c r="H37" s="74"/>
      <c r="I37" s="72" t="s">
        <v>294</v>
      </c>
      <c r="J37" s="72"/>
      <c r="K37" s="72"/>
      <c r="L37" s="14"/>
      <c r="M37" s="72" t="s">
        <v>294</v>
      </c>
      <c r="N37" s="72"/>
      <c r="O37" s="72"/>
      <c r="P37" s="14"/>
      <c r="Q37" s="72" t="s">
        <v>294</v>
      </c>
      <c r="R37" s="72"/>
      <c r="S37" s="72"/>
    </row>
    <row r="38" spans="1:19">
      <c r="A38" s="28"/>
      <c r="B38" s="14"/>
      <c r="C38" s="14"/>
      <c r="D38" s="24"/>
      <c r="E38" s="24"/>
      <c r="F38" s="24"/>
      <c r="G38" s="14"/>
      <c r="H38" s="74"/>
      <c r="I38" s="24"/>
      <c r="J38" s="24"/>
      <c r="K38" s="24"/>
      <c r="L38" s="14"/>
      <c r="M38" s="24"/>
      <c r="N38" s="24"/>
      <c r="O38" s="24"/>
      <c r="P38" s="14"/>
      <c r="Q38" s="24"/>
      <c r="R38" s="24"/>
      <c r="S38" s="24"/>
    </row>
    <row r="39" spans="1:19">
      <c r="A39" s="28"/>
      <c r="B39" s="19" t="s">
        <v>451</v>
      </c>
      <c r="C39" s="21"/>
      <c r="D39" s="19" t="s">
        <v>190</v>
      </c>
      <c r="E39" s="50" t="s">
        <v>452</v>
      </c>
      <c r="F39" s="19" t="s">
        <v>258</v>
      </c>
      <c r="G39" s="79"/>
      <c r="H39" s="80"/>
      <c r="I39" s="19" t="s">
        <v>190</v>
      </c>
      <c r="J39" s="50" t="s">
        <v>453</v>
      </c>
      <c r="K39" s="19" t="s">
        <v>258</v>
      </c>
      <c r="L39" s="21"/>
      <c r="M39" s="19" t="s">
        <v>190</v>
      </c>
      <c r="N39" s="20">
        <v>97101</v>
      </c>
      <c r="O39" s="21"/>
      <c r="P39" s="21"/>
      <c r="Q39" s="19" t="s">
        <v>190</v>
      </c>
      <c r="R39" s="20">
        <v>79918</v>
      </c>
      <c r="S39" s="21"/>
    </row>
    <row r="40" spans="1:19">
      <c r="A40" s="28"/>
      <c r="B40" s="19"/>
      <c r="C40" s="21"/>
      <c r="D40" s="19"/>
      <c r="E40" s="50"/>
      <c r="F40" s="19"/>
      <c r="G40" s="79"/>
      <c r="H40" s="80"/>
      <c r="I40" s="19"/>
      <c r="J40" s="50"/>
      <c r="K40" s="19"/>
      <c r="L40" s="21"/>
      <c r="M40" s="19"/>
      <c r="N40" s="20"/>
      <c r="O40" s="21"/>
      <c r="P40" s="21"/>
      <c r="Q40" s="19"/>
      <c r="R40" s="20"/>
      <c r="S40" s="21"/>
    </row>
    <row r="41" spans="1:19">
      <c r="A41" s="28"/>
      <c r="B41" s="22" t="s">
        <v>454</v>
      </c>
      <c r="C41" s="24"/>
      <c r="D41" s="44" t="s">
        <v>455</v>
      </c>
      <c r="E41" s="44"/>
      <c r="F41" s="22" t="s">
        <v>258</v>
      </c>
      <c r="G41" s="77"/>
      <c r="H41" s="78"/>
      <c r="I41" s="44">
        <v>635</v>
      </c>
      <c r="J41" s="44"/>
      <c r="K41" s="24"/>
      <c r="L41" s="24"/>
      <c r="M41" s="23">
        <v>11672</v>
      </c>
      <c r="N41" s="23"/>
      <c r="O41" s="24"/>
      <c r="P41" s="24"/>
      <c r="Q41" s="23">
        <v>8672</v>
      </c>
      <c r="R41" s="23"/>
      <c r="S41" s="24"/>
    </row>
    <row r="42" spans="1:19">
      <c r="A42" s="28"/>
      <c r="B42" s="22"/>
      <c r="C42" s="24"/>
      <c r="D42" s="44"/>
      <c r="E42" s="44"/>
      <c r="F42" s="22"/>
      <c r="G42" s="77"/>
      <c r="H42" s="78"/>
      <c r="I42" s="44"/>
      <c r="J42" s="44"/>
      <c r="K42" s="24"/>
      <c r="L42" s="24"/>
      <c r="M42" s="23"/>
      <c r="N42" s="23"/>
      <c r="O42" s="24"/>
      <c r="P42" s="24"/>
      <c r="Q42" s="23"/>
      <c r="R42" s="23"/>
      <c r="S42" s="24"/>
    </row>
    <row r="43" spans="1:19">
      <c r="A43" s="28"/>
      <c r="B43" s="19" t="s">
        <v>456</v>
      </c>
      <c r="C43" s="21"/>
      <c r="D43" s="20">
        <v>1265</v>
      </c>
      <c r="E43" s="20"/>
      <c r="F43" s="21"/>
      <c r="G43" s="79"/>
      <c r="H43" s="80"/>
      <c r="I43" s="50">
        <v>533</v>
      </c>
      <c r="J43" s="50"/>
      <c r="K43" s="21"/>
      <c r="L43" s="21"/>
      <c r="M43" s="20">
        <v>4594</v>
      </c>
      <c r="N43" s="20"/>
      <c r="O43" s="21"/>
      <c r="P43" s="21"/>
      <c r="Q43" s="50">
        <v>530</v>
      </c>
      <c r="R43" s="50"/>
      <c r="S43" s="21"/>
    </row>
    <row r="44" spans="1:19">
      <c r="A44" s="28"/>
      <c r="B44" s="19"/>
      <c r="C44" s="21"/>
      <c r="D44" s="20"/>
      <c r="E44" s="20"/>
      <c r="F44" s="21"/>
      <c r="G44" s="79"/>
      <c r="H44" s="80"/>
      <c r="I44" s="50"/>
      <c r="J44" s="50"/>
      <c r="K44" s="21"/>
      <c r="L44" s="21"/>
      <c r="M44" s="20"/>
      <c r="N44" s="20"/>
      <c r="O44" s="21"/>
      <c r="P44" s="21"/>
      <c r="Q44" s="50"/>
      <c r="R44" s="50"/>
      <c r="S44" s="21"/>
    </row>
    <row r="45" spans="1:19" ht="23.25" customHeight="1">
      <c r="A45" s="28"/>
      <c r="B45" s="22" t="s">
        <v>457</v>
      </c>
      <c r="C45" s="24"/>
      <c r="D45" s="44" t="s">
        <v>458</v>
      </c>
      <c r="E45" s="44"/>
      <c r="F45" s="22" t="s">
        <v>258</v>
      </c>
      <c r="G45" s="77"/>
      <c r="H45" s="78"/>
      <c r="I45" s="44">
        <v>133</v>
      </c>
      <c r="J45" s="44"/>
      <c r="K45" s="24"/>
      <c r="L45" s="24"/>
      <c r="M45" s="44">
        <v>525</v>
      </c>
      <c r="N45" s="44"/>
      <c r="O45" s="24"/>
      <c r="P45" s="24"/>
      <c r="Q45" s="44" t="s">
        <v>459</v>
      </c>
      <c r="R45" s="44"/>
      <c r="S45" s="22" t="s">
        <v>258</v>
      </c>
    </row>
    <row r="46" spans="1:19">
      <c r="A46" s="28"/>
      <c r="B46" s="22"/>
      <c r="C46" s="24"/>
      <c r="D46" s="44"/>
      <c r="E46" s="44"/>
      <c r="F46" s="22"/>
      <c r="G46" s="77"/>
      <c r="H46" s="78"/>
      <c r="I46" s="44"/>
      <c r="J46" s="44"/>
      <c r="K46" s="24"/>
      <c r="L46" s="24"/>
      <c r="M46" s="44"/>
      <c r="N46" s="44"/>
      <c r="O46" s="24"/>
      <c r="P46" s="24"/>
      <c r="Q46" s="44"/>
      <c r="R46" s="44"/>
      <c r="S46" s="22"/>
    </row>
    <row r="47" spans="1:19">
      <c r="A47" s="28"/>
      <c r="B47" s="15" t="s">
        <v>460</v>
      </c>
      <c r="C47" s="16"/>
      <c r="D47" s="50" t="s">
        <v>461</v>
      </c>
      <c r="E47" s="50"/>
      <c r="F47" s="15" t="s">
        <v>258</v>
      </c>
      <c r="G47" s="16"/>
      <c r="H47" s="75"/>
      <c r="I47" s="50" t="s">
        <v>462</v>
      </c>
      <c r="J47" s="50"/>
      <c r="K47" s="15" t="s">
        <v>258</v>
      </c>
      <c r="L47" s="16"/>
      <c r="M47" s="50" t="s">
        <v>463</v>
      </c>
      <c r="N47" s="50"/>
      <c r="O47" s="15" t="s">
        <v>258</v>
      </c>
      <c r="P47" s="16"/>
      <c r="Q47" s="50" t="s">
        <v>464</v>
      </c>
      <c r="R47" s="50"/>
      <c r="S47" s="15" t="s">
        <v>258</v>
      </c>
    </row>
    <row r="48" spans="1:19">
      <c r="A48" s="28"/>
      <c r="B48" s="22" t="s">
        <v>465</v>
      </c>
      <c r="C48" s="24"/>
      <c r="D48" s="44" t="s">
        <v>466</v>
      </c>
      <c r="E48" s="44"/>
      <c r="F48" s="22" t="s">
        <v>258</v>
      </c>
      <c r="G48" s="77"/>
      <c r="H48" s="78"/>
      <c r="I48" s="23">
        <v>8514</v>
      </c>
      <c r="J48" s="23"/>
      <c r="K48" s="24"/>
      <c r="L48" s="24"/>
      <c r="M48" s="44">
        <v>683</v>
      </c>
      <c r="N48" s="44"/>
      <c r="O48" s="24"/>
      <c r="P48" s="24"/>
      <c r="Q48" s="23">
        <v>1000</v>
      </c>
      <c r="R48" s="23"/>
      <c r="S48" s="24"/>
    </row>
    <row r="49" spans="1:19">
      <c r="A49" s="28"/>
      <c r="B49" s="22"/>
      <c r="C49" s="24"/>
      <c r="D49" s="44"/>
      <c r="E49" s="44"/>
      <c r="F49" s="22"/>
      <c r="G49" s="77"/>
      <c r="H49" s="78"/>
      <c r="I49" s="23"/>
      <c r="J49" s="23"/>
      <c r="K49" s="24"/>
      <c r="L49" s="24"/>
      <c r="M49" s="44"/>
      <c r="N49" s="44"/>
      <c r="O49" s="24"/>
      <c r="P49" s="24"/>
      <c r="Q49" s="23"/>
      <c r="R49" s="23"/>
      <c r="S49" s="24"/>
    </row>
    <row r="50" spans="1:19" ht="15.75" thickBot="1">
      <c r="A50" s="28"/>
      <c r="B50" s="15" t="s">
        <v>111</v>
      </c>
      <c r="C50" s="16"/>
      <c r="D50" s="54" t="s">
        <v>462</v>
      </c>
      <c r="E50" s="54"/>
      <c r="F50" s="15" t="s">
        <v>258</v>
      </c>
      <c r="G50" s="16"/>
      <c r="H50" s="75"/>
      <c r="I50" s="54" t="s">
        <v>467</v>
      </c>
      <c r="J50" s="54"/>
      <c r="K50" s="15" t="s">
        <v>258</v>
      </c>
      <c r="L50" s="16"/>
      <c r="M50" s="54" t="s">
        <v>468</v>
      </c>
      <c r="N50" s="54"/>
      <c r="O50" s="108" t="s">
        <v>258</v>
      </c>
      <c r="P50" s="16"/>
      <c r="Q50" s="54" t="s">
        <v>469</v>
      </c>
      <c r="R50" s="54"/>
      <c r="S50" s="108" t="s">
        <v>258</v>
      </c>
    </row>
    <row r="51" spans="1:19">
      <c r="A51" s="28"/>
      <c r="B51" s="22" t="s">
        <v>143</v>
      </c>
      <c r="C51" s="24"/>
      <c r="D51" s="94" t="s">
        <v>190</v>
      </c>
      <c r="E51" s="114" t="s">
        <v>449</v>
      </c>
      <c r="F51" s="94" t="s">
        <v>258</v>
      </c>
      <c r="G51" s="77"/>
      <c r="H51" s="78"/>
      <c r="I51" s="94" t="s">
        <v>190</v>
      </c>
      <c r="J51" s="93">
        <v>7919</v>
      </c>
      <c r="K51" s="57"/>
      <c r="L51" s="24"/>
      <c r="M51" s="94" t="s">
        <v>190</v>
      </c>
      <c r="N51" s="93">
        <v>113733</v>
      </c>
      <c r="O51" s="57"/>
      <c r="P51" s="24"/>
      <c r="Q51" s="94" t="s">
        <v>190</v>
      </c>
      <c r="R51" s="93">
        <v>88251</v>
      </c>
      <c r="S51" s="57"/>
    </row>
    <row r="52" spans="1:19" ht="15.75" thickBot="1">
      <c r="A52" s="28"/>
      <c r="B52" s="22"/>
      <c r="C52" s="24"/>
      <c r="D52" s="95"/>
      <c r="E52" s="115"/>
      <c r="F52" s="95"/>
      <c r="G52" s="77"/>
      <c r="H52" s="78"/>
      <c r="I52" s="95"/>
      <c r="J52" s="96"/>
      <c r="K52" s="97"/>
      <c r="L52" s="24"/>
      <c r="M52" s="95"/>
      <c r="N52" s="96"/>
      <c r="O52" s="97"/>
      <c r="P52" s="24"/>
      <c r="Q52" s="95"/>
      <c r="R52" s="96"/>
      <c r="S52" s="97"/>
    </row>
    <row r="53" spans="1:19" ht="15.75" thickTop="1">
      <c r="A53" s="28"/>
      <c r="B53" s="15" t="s">
        <v>470</v>
      </c>
      <c r="C53" s="16"/>
      <c r="D53" s="116">
        <v>40.1</v>
      </c>
      <c r="E53" s="116"/>
      <c r="F53" s="15" t="s">
        <v>471</v>
      </c>
      <c r="G53" s="16"/>
      <c r="H53" s="75"/>
      <c r="I53" s="116" t="s">
        <v>472</v>
      </c>
      <c r="J53" s="116"/>
      <c r="K53" s="15" t="s">
        <v>473</v>
      </c>
      <c r="L53" s="16"/>
      <c r="M53" s="116">
        <v>41</v>
      </c>
      <c r="N53" s="116"/>
      <c r="O53" s="15" t="s">
        <v>471</v>
      </c>
      <c r="P53" s="16"/>
      <c r="Q53" s="116">
        <v>38.700000000000003</v>
      </c>
      <c r="R53" s="116"/>
      <c r="S53" s="15" t="s">
        <v>471</v>
      </c>
    </row>
    <row r="54" spans="1:19" ht="15" customHeight="1">
      <c r="A54" s="28" t="s">
        <v>1089</v>
      </c>
      <c r="B54" s="27" t="s">
        <v>5</v>
      </c>
      <c r="C54" s="27"/>
      <c r="D54" s="27"/>
      <c r="E54" s="27"/>
      <c r="F54" s="27"/>
      <c r="G54" s="27"/>
      <c r="H54" s="27"/>
      <c r="I54" s="27"/>
      <c r="J54" s="27"/>
      <c r="K54" s="27"/>
      <c r="L54" s="27"/>
      <c r="M54" s="27"/>
      <c r="N54" s="27"/>
      <c r="O54" s="27"/>
      <c r="P54" s="27"/>
      <c r="Q54" s="27"/>
      <c r="R54" s="27"/>
      <c r="S54" s="27"/>
    </row>
    <row r="55" spans="1:19">
      <c r="A55" s="28"/>
      <c r="B55" s="24" t="s">
        <v>475</v>
      </c>
      <c r="C55" s="24"/>
      <c r="D55" s="24"/>
      <c r="E55" s="24"/>
      <c r="F55" s="24"/>
      <c r="G55" s="24"/>
      <c r="H55" s="24"/>
      <c r="I55" s="24"/>
      <c r="J55" s="24"/>
      <c r="K55" s="24"/>
      <c r="L55" s="24"/>
      <c r="M55" s="24"/>
      <c r="N55" s="24"/>
      <c r="O55" s="24"/>
      <c r="P55" s="24"/>
      <c r="Q55" s="24"/>
      <c r="R55" s="24"/>
      <c r="S55" s="24"/>
    </row>
    <row r="56" spans="1:19">
      <c r="A56" s="28"/>
      <c r="B56" s="18"/>
      <c r="C56" s="18"/>
      <c r="D56" s="18"/>
      <c r="E56" s="18"/>
      <c r="F56" s="18"/>
      <c r="G56" s="18"/>
      <c r="H56" s="18"/>
      <c r="I56" s="18"/>
      <c r="J56" s="18"/>
      <c r="K56" s="18"/>
    </row>
    <row r="57" spans="1:19">
      <c r="A57" s="28"/>
      <c r="B57" s="13"/>
      <c r="C57" s="13"/>
      <c r="D57" s="13"/>
      <c r="E57" s="13"/>
      <c r="F57" s="13"/>
      <c r="G57" s="13"/>
      <c r="H57" s="13"/>
      <c r="I57" s="13"/>
      <c r="J57" s="13"/>
      <c r="K57" s="13"/>
    </row>
    <row r="58" spans="1:19">
      <c r="A58" s="28"/>
      <c r="B58" s="24"/>
      <c r="C58" s="24"/>
      <c r="D58" s="69" t="s">
        <v>290</v>
      </c>
      <c r="E58" s="69"/>
      <c r="F58" s="69"/>
      <c r="G58" s="77"/>
      <c r="H58" s="78"/>
      <c r="I58" s="69" t="s">
        <v>291</v>
      </c>
      <c r="J58" s="69"/>
      <c r="K58" s="69"/>
    </row>
    <row r="59" spans="1:19" ht="15.75" thickBot="1">
      <c r="A59" s="28"/>
      <c r="B59" s="24"/>
      <c r="C59" s="24"/>
      <c r="D59" s="70">
        <v>2014</v>
      </c>
      <c r="E59" s="70"/>
      <c r="F59" s="70"/>
      <c r="G59" s="77"/>
      <c r="H59" s="78"/>
      <c r="I59" s="70">
        <v>2013</v>
      </c>
      <c r="J59" s="70"/>
      <c r="K59" s="70"/>
    </row>
    <row r="60" spans="1:19">
      <c r="A60" s="28"/>
      <c r="B60" s="66" t="s">
        <v>292</v>
      </c>
      <c r="C60" s="14"/>
      <c r="D60" s="72" t="s">
        <v>293</v>
      </c>
      <c r="E60" s="72"/>
      <c r="F60" s="72"/>
      <c r="G60" s="14"/>
      <c r="H60" s="74"/>
      <c r="I60" s="72" t="s">
        <v>294</v>
      </c>
      <c r="J60" s="72"/>
      <c r="K60" s="72"/>
    </row>
    <row r="61" spans="1:19">
      <c r="A61" s="28"/>
      <c r="B61" s="14"/>
      <c r="C61" s="14"/>
      <c r="D61" s="24"/>
      <c r="E61" s="24"/>
      <c r="F61" s="24"/>
      <c r="G61" s="14"/>
      <c r="H61" s="74"/>
      <c r="I61" s="24"/>
      <c r="J61" s="24"/>
      <c r="K61" s="24"/>
    </row>
    <row r="62" spans="1:19">
      <c r="A62" s="28"/>
      <c r="B62" s="19" t="s">
        <v>476</v>
      </c>
      <c r="C62" s="21"/>
      <c r="D62" s="40"/>
      <c r="E62" s="40"/>
      <c r="F62" s="21"/>
      <c r="G62" s="79"/>
      <c r="H62" s="80"/>
      <c r="I62" s="40"/>
      <c r="J62" s="40"/>
      <c r="K62" s="21"/>
    </row>
    <row r="63" spans="1:19">
      <c r="A63" s="28"/>
      <c r="B63" s="19"/>
      <c r="C63" s="21"/>
      <c r="D63" s="40"/>
      <c r="E63" s="40"/>
      <c r="F63" s="21"/>
      <c r="G63" s="79"/>
      <c r="H63" s="80"/>
      <c r="I63" s="40"/>
      <c r="J63" s="40"/>
      <c r="K63" s="21"/>
    </row>
    <row r="64" spans="1:19">
      <c r="A64" s="28"/>
      <c r="B64" s="81" t="s">
        <v>477</v>
      </c>
      <c r="C64" s="24"/>
      <c r="D64" s="22" t="s">
        <v>190</v>
      </c>
      <c r="E64" s="23">
        <v>32675</v>
      </c>
      <c r="F64" s="24"/>
      <c r="G64" s="77"/>
      <c r="H64" s="78"/>
      <c r="I64" s="22" t="s">
        <v>190</v>
      </c>
      <c r="J64" s="23">
        <v>25909</v>
      </c>
      <c r="K64" s="24"/>
    </row>
    <row r="65" spans="1:11">
      <c r="A65" s="28"/>
      <c r="B65" s="81"/>
      <c r="C65" s="24"/>
      <c r="D65" s="22"/>
      <c r="E65" s="23"/>
      <c r="F65" s="24"/>
      <c r="G65" s="77"/>
      <c r="H65" s="78"/>
      <c r="I65" s="22"/>
      <c r="J65" s="23"/>
      <c r="K65" s="24"/>
    </row>
    <row r="66" spans="1:11">
      <c r="A66" s="28"/>
      <c r="B66" s="87" t="s">
        <v>478</v>
      </c>
      <c r="C66" s="21"/>
      <c r="D66" s="20">
        <v>162748</v>
      </c>
      <c r="E66" s="20"/>
      <c r="F66" s="21"/>
      <c r="G66" s="79"/>
      <c r="H66" s="80"/>
      <c r="I66" s="20">
        <v>128225</v>
      </c>
      <c r="J66" s="20"/>
      <c r="K66" s="21"/>
    </row>
    <row r="67" spans="1:11">
      <c r="A67" s="28"/>
      <c r="B67" s="87"/>
      <c r="C67" s="21"/>
      <c r="D67" s="20"/>
      <c r="E67" s="20"/>
      <c r="F67" s="21"/>
      <c r="G67" s="79"/>
      <c r="H67" s="80"/>
      <c r="I67" s="20"/>
      <c r="J67" s="20"/>
      <c r="K67" s="21"/>
    </row>
    <row r="68" spans="1:11">
      <c r="A68" s="28"/>
      <c r="B68" s="81" t="s">
        <v>111</v>
      </c>
      <c r="C68" s="24"/>
      <c r="D68" s="23">
        <v>30316</v>
      </c>
      <c r="E68" s="23"/>
      <c r="F68" s="24"/>
      <c r="G68" s="77"/>
      <c r="H68" s="78"/>
      <c r="I68" s="23">
        <v>20298</v>
      </c>
      <c r="J68" s="23"/>
      <c r="K68" s="24"/>
    </row>
    <row r="69" spans="1:11" ht="15.75" thickBot="1">
      <c r="A69" s="28"/>
      <c r="B69" s="81"/>
      <c r="C69" s="24"/>
      <c r="D69" s="102"/>
      <c r="E69" s="102"/>
      <c r="F69" s="46"/>
      <c r="G69" s="77"/>
      <c r="H69" s="78"/>
      <c r="I69" s="102"/>
      <c r="J69" s="102"/>
      <c r="K69" s="46"/>
    </row>
    <row r="70" spans="1:11">
      <c r="A70" s="28"/>
      <c r="B70" s="122" t="s">
        <v>479</v>
      </c>
      <c r="C70" s="21"/>
      <c r="D70" s="60" t="s">
        <v>190</v>
      </c>
      <c r="E70" s="103">
        <v>225739</v>
      </c>
      <c r="F70" s="49"/>
      <c r="G70" s="79"/>
      <c r="H70" s="80"/>
      <c r="I70" s="60" t="s">
        <v>190</v>
      </c>
      <c r="J70" s="103">
        <v>174432</v>
      </c>
      <c r="K70" s="49"/>
    </row>
    <row r="71" spans="1:11" ht="15.75" thickBot="1">
      <c r="A71" s="28"/>
      <c r="B71" s="122"/>
      <c r="C71" s="21"/>
      <c r="D71" s="55"/>
      <c r="E71" s="90"/>
      <c r="F71" s="91"/>
      <c r="G71" s="79"/>
      <c r="H71" s="80"/>
      <c r="I71" s="55"/>
      <c r="J71" s="90"/>
      <c r="K71" s="91"/>
    </row>
    <row r="72" spans="1:11">
      <c r="A72" s="28"/>
      <c r="B72" s="14"/>
      <c r="C72" s="14"/>
      <c r="D72" s="57"/>
      <c r="E72" s="57"/>
      <c r="F72" s="57"/>
      <c r="G72" s="14"/>
      <c r="H72" s="74"/>
      <c r="I72" s="57"/>
      <c r="J72" s="57"/>
      <c r="K72" s="57"/>
    </row>
    <row r="73" spans="1:11">
      <c r="A73" s="28"/>
      <c r="B73" s="19" t="s">
        <v>480</v>
      </c>
      <c r="C73" s="21"/>
      <c r="D73" s="40"/>
      <c r="E73" s="40"/>
      <c r="F73" s="21"/>
      <c r="G73" s="79"/>
      <c r="H73" s="80"/>
      <c r="I73" s="40"/>
      <c r="J73" s="40"/>
      <c r="K73" s="21"/>
    </row>
    <row r="74" spans="1:11">
      <c r="A74" s="28"/>
      <c r="B74" s="19"/>
      <c r="C74" s="21"/>
      <c r="D74" s="40"/>
      <c r="E74" s="40"/>
      <c r="F74" s="21"/>
      <c r="G74" s="79"/>
      <c r="H74" s="80"/>
      <c r="I74" s="40"/>
      <c r="J74" s="40"/>
      <c r="K74" s="21"/>
    </row>
    <row r="75" spans="1:11">
      <c r="A75" s="28"/>
      <c r="B75" s="76" t="s">
        <v>481</v>
      </c>
      <c r="C75" s="14"/>
      <c r="D75" s="17" t="s">
        <v>190</v>
      </c>
      <c r="E75" s="34" t="s">
        <v>482</v>
      </c>
      <c r="F75" s="17" t="s">
        <v>258</v>
      </c>
      <c r="G75" s="14"/>
      <c r="H75" s="74"/>
      <c r="I75" s="17" t="s">
        <v>190</v>
      </c>
      <c r="J75" s="34" t="s">
        <v>483</v>
      </c>
      <c r="K75" s="17" t="s">
        <v>258</v>
      </c>
    </row>
    <row r="76" spans="1:11">
      <c r="A76" s="28"/>
      <c r="B76" s="84" t="s">
        <v>484</v>
      </c>
      <c r="C76" s="16"/>
      <c r="D76" s="50" t="s">
        <v>485</v>
      </c>
      <c r="E76" s="50"/>
      <c r="F76" s="15" t="s">
        <v>258</v>
      </c>
      <c r="G76" s="16"/>
      <c r="H76" s="75"/>
      <c r="I76" s="50" t="s">
        <v>486</v>
      </c>
      <c r="J76" s="50"/>
      <c r="K76" s="15" t="s">
        <v>258</v>
      </c>
    </row>
    <row r="77" spans="1:11">
      <c r="A77" s="28"/>
      <c r="B77" s="38" t="s">
        <v>487</v>
      </c>
      <c r="C77" s="14"/>
      <c r="D77" s="44" t="s">
        <v>488</v>
      </c>
      <c r="E77" s="44"/>
      <c r="F77" s="17" t="s">
        <v>258</v>
      </c>
      <c r="G77" s="14"/>
      <c r="H77" s="74"/>
      <c r="I77" s="44" t="s">
        <v>489</v>
      </c>
      <c r="J77" s="44"/>
      <c r="K77" s="17" t="s">
        <v>258</v>
      </c>
    </row>
    <row r="78" spans="1:11" ht="15.75" thickBot="1">
      <c r="A78" s="28"/>
      <c r="B78" s="84" t="s">
        <v>111</v>
      </c>
      <c r="C78" s="16"/>
      <c r="D78" s="54" t="s">
        <v>490</v>
      </c>
      <c r="E78" s="54"/>
      <c r="F78" s="108" t="s">
        <v>258</v>
      </c>
      <c r="G78" s="16"/>
      <c r="H78" s="75"/>
      <c r="I78" s="54" t="s">
        <v>491</v>
      </c>
      <c r="J78" s="54"/>
      <c r="K78" s="108" t="s">
        <v>258</v>
      </c>
    </row>
    <row r="79" spans="1:11" ht="15.75" thickBot="1">
      <c r="A79" s="28"/>
      <c r="B79" s="117" t="s">
        <v>492</v>
      </c>
      <c r="C79" s="14"/>
      <c r="D79" s="111" t="s">
        <v>493</v>
      </c>
      <c r="E79" s="111"/>
      <c r="F79" s="110" t="s">
        <v>258</v>
      </c>
      <c r="G79" s="14"/>
      <c r="H79" s="74"/>
      <c r="I79" s="111" t="s">
        <v>494</v>
      </c>
      <c r="J79" s="111"/>
      <c r="K79" s="110" t="s">
        <v>258</v>
      </c>
    </row>
    <row r="80" spans="1:11" ht="15.75" thickBot="1">
      <c r="A80" s="28"/>
      <c r="B80" s="15" t="s">
        <v>495</v>
      </c>
      <c r="C80" s="16"/>
      <c r="D80" s="118" t="s">
        <v>190</v>
      </c>
      <c r="E80" s="119" t="s">
        <v>496</v>
      </c>
      <c r="F80" s="118" t="s">
        <v>258</v>
      </c>
      <c r="G80" s="16"/>
      <c r="H80" s="75"/>
      <c r="I80" s="118" t="s">
        <v>190</v>
      </c>
      <c r="J80" s="119" t="s">
        <v>497</v>
      </c>
      <c r="K80" s="118" t="s">
        <v>258</v>
      </c>
    </row>
    <row r="81" spans="1:19" ht="15.75" thickTop="1">
      <c r="A81" s="28"/>
      <c r="B81" s="14"/>
      <c r="C81" s="14"/>
      <c r="D81" s="105"/>
      <c r="E81" s="105"/>
      <c r="F81" s="105"/>
      <c r="G81" s="14"/>
      <c r="H81" s="74"/>
      <c r="I81" s="105"/>
      <c r="J81" s="105"/>
      <c r="K81" s="105"/>
    </row>
    <row r="82" spans="1:19">
      <c r="A82" s="28"/>
      <c r="B82" s="19" t="s">
        <v>498</v>
      </c>
      <c r="C82" s="21"/>
      <c r="D82" s="40"/>
      <c r="E82" s="40"/>
      <c r="F82" s="21"/>
      <c r="G82" s="79"/>
      <c r="H82" s="80"/>
      <c r="I82" s="40"/>
      <c r="J82" s="40"/>
      <c r="K82" s="21"/>
    </row>
    <row r="83" spans="1:19">
      <c r="A83" s="28"/>
      <c r="B83" s="19"/>
      <c r="C83" s="21"/>
      <c r="D83" s="40"/>
      <c r="E83" s="40"/>
      <c r="F83" s="21"/>
      <c r="G83" s="79"/>
      <c r="H83" s="80"/>
      <c r="I83" s="40"/>
      <c r="J83" s="40"/>
      <c r="K83" s="21"/>
    </row>
    <row r="84" spans="1:19">
      <c r="A84" s="28"/>
      <c r="B84" s="81" t="s">
        <v>499</v>
      </c>
      <c r="C84" s="24"/>
      <c r="D84" s="22" t="s">
        <v>190</v>
      </c>
      <c r="E84" s="23">
        <v>39049</v>
      </c>
      <c r="F84" s="24"/>
      <c r="G84" s="77"/>
      <c r="H84" s="78"/>
      <c r="I84" s="22" t="s">
        <v>190</v>
      </c>
      <c r="J84" s="23">
        <v>27645</v>
      </c>
      <c r="K84" s="24"/>
    </row>
    <row r="85" spans="1:19">
      <c r="A85" s="28"/>
      <c r="B85" s="81"/>
      <c r="C85" s="24"/>
      <c r="D85" s="22"/>
      <c r="E85" s="23"/>
      <c r="F85" s="24"/>
      <c r="G85" s="77"/>
      <c r="H85" s="78"/>
      <c r="I85" s="22"/>
      <c r="J85" s="23"/>
      <c r="K85" s="24"/>
    </row>
    <row r="86" spans="1:19" ht="15.75" thickBot="1">
      <c r="A86" s="28"/>
      <c r="B86" s="84" t="s">
        <v>500</v>
      </c>
      <c r="C86" s="16"/>
      <c r="D86" s="54" t="s">
        <v>501</v>
      </c>
      <c r="E86" s="54"/>
      <c r="F86" s="108" t="s">
        <v>258</v>
      </c>
      <c r="G86" s="16"/>
      <c r="H86" s="75"/>
      <c r="I86" s="54" t="s">
        <v>502</v>
      </c>
      <c r="J86" s="54"/>
      <c r="K86" s="108" t="s">
        <v>258</v>
      </c>
    </row>
    <row r="87" spans="1:19" ht="15.75" thickBot="1">
      <c r="A87" s="28"/>
      <c r="B87" s="117" t="s">
        <v>143</v>
      </c>
      <c r="C87" s="14"/>
      <c r="D87" s="120" t="s">
        <v>190</v>
      </c>
      <c r="E87" s="121" t="s">
        <v>496</v>
      </c>
      <c r="F87" s="120" t="s">
        <v>258</v>
      </c>
      <c r="G87" s="14"/>
      <c r="H87" s="74"/>
      <c r="I87" s="120" t="s">
        <v>190</v>
      </c>
      <c r="J87" s="121" t="s">
        <v>497</v>
      </c>
      <c r="K87" s="120" t="s">
        <v>258</v>
      </c>
    </row>
    <row r="88" spans="1:19" ht="15.75" thickTop="1">
      <c r="A88" s="28" t="s">
        <v>1090</v>
      </c>
      <c r="B88" s="27" t="s">
        <v>5</v>
      </c>
      <c r="C88" s="27"/>
      <c r="D88" s="27"/>
      <c r="E88" s="27"/>
      <c r="F88" s="27"/>
      <c r="G88" s="27"/>
      <c r="H88" s="27"/>
      <c r="I88" s="27"/>
      <c r="J88" s="27"/>
      <c r="K88" s="27"/>
      <c r="L88" s="27"/>
      <c r="M88" s="27"/>
      <c r="N88" s="27"/>
      <c r="O88" s="27"/>
      <c r="P88" s="27"/>
      <c r="Q88" s="27"/>
      <c r="R88" s="27"/>
      <c r="S88" s="27"/>
    </row>
    <row r="89" spans="1:19">
      <c r="A89" s="28"/>
      <c r="B89" s="24" t="s">
        <v>1091</v>
      </c>
      <c r="C89" s="24"/>
      <c r="D89" s="24"/>
      <c r="E89" s="24"/>
      <c r="F89" s="24"/>
      <c r="G89" s="24"/>
      <c r="H89" s="24"/>
      <c r="I89" s="24"/>
      <c r="J89" s="24"/>
      <c r="K89" s="24"/>
      <c r="L89" s="24"/>
      <c r="M89" s="24"/>
      <c r="N89" s="24"/>
      <c r="O89" s="24"/>
      <c r="P89" s="24"/>
      <c r="Q89" s="24"/>
      <c r="R89" s="24"/>
      <c r="S89" s="24"/>
    </row>
    <row r="90" spans="1:19">
      <c r="A90" s="28"/>
      <c r="B90" s="18"/>
      <c r="C90" s="18"/>
      <c r="D90" s="18"/>
      <c r="E90" s="18"/>
      <c r="F90" s="18"/>
      <c r="G90" s="18"/>
      <c r="H90" s="18"/>
      <c r="I90" s="18"/>
      <c r="J90" s="18"/>
      <c r="K90" s="18"/>
    </row>
    <row r="91" spans="1:19">
      <c r="A91" s="28"/>
      <c r="B91" s="13"/>
      <c r="C91" s="13"/>
      <c r="D91" s="13"/>
      <c r="E91" s="13"/>
      <c r="F91" s="13"/>
      <c r="G91" s="13"/>
      <c r="H91" s="13"/>
      <c r="I91" s="13"/>
      <c r="J91" s="13"/>
      <c r="K91" s="13"/>
    </row>
    <row r="92" spans="1:19">
      <c r="A92" s="28"/>
      <c r="B92" s="24"/>
      <c r="C92" s="24"/>
      <c r="D92" s="69" t="s">
        <v>290</v>
      </c>
      <c r="E92" s="69"/>
      <c r="F92" s="69"/>
      <c r="G92" s="77"/>
      <c r="H92" s="78"/>
      <c r="I92" s="69" t="s">
        <v>291</v>
      </c>
      <c r="J92" s="69"/>
      <c r="K92" s="69"/>
    </row>
    <row r="93" spans="1:19" ht="15.75" thickBot="1">
      <c r="A93" s="28"/>
      <c r="B93" s="24"/>
      <c r="C93" s="24"/>
      <c r="D93" s="70">
        <v>2014</v>
      </c>
      <c r="E93" s="70"/>
      <c r="F93" s="70"/>
      <c r="G93" s="77"/>
      <c r="H93" s="78"/>
      <c r="I93" s="70">
        <v>2013</v>
      </c>
      <c r="J93" s="70"/>
      <c r="K93" s="70"/>
    </row>
    <row r="94" spans="1:19">
      <c r="A94" s="28"/>
      <c r="B94" s="66" t="s">
        <v>292</v>
      </c>
      <c r="C94" s="14"/>
      <c r="D94" s="72" t="s">
        <v>293</v>
      </c>
      <c r="E94" s="72"/>
      <c r="F94" s="72"/>
      <c r="G94" s="14"/>
      <c r="H94" s="74"/>
      <c r="I94" s="72" t="s">
        <v>294</v>
      </c>
      <c r="J94" s="72"/>
      <c r="K94" s="72"/>
    </row>
    <row r="95" spans="1:19">
      <c r="A95" s="28"/>
      <c r="B95" s="14"/>
      <c r="C95" s="14"/>
      <c r="D95" s="24"/>
      <c r="E95" s="24"/>
      <c r="F95" s="24"/>
      <c r="G95" s="14"/>
      <c r="H95" s="74"/>
      <c r="I95" s="24"/>
      <c r="J95" s="24"/>
      <c r="K95" s="24"/>
    </row>
    <row r="96" spans="1:19">
      <c r="A96" s="28"/>
      <c r="B96" s="19" t="s">
        <v>505</v>
      </c>
      <c r="C96" s="21"/>
      <c r="D96" s="19" t="s">
        <v>190</v>
      </c>
      <c r="E96" s="20">
        <v>3461</v>
      </c>
      <c r="F96" s="21"/>
      <c r="G96" s="79"/>
      <c r="H96" s="80"/>
      <c r="I96" s="19" t="s">
        <v>190</v>
      </c>
      <c r="J96" s="20">
        <v>3564</v>
      </c>
      <c r="K96" s="21"/>
    </row>
    <row r="97" spans="1:11">
      <c r="A97" s="28"/>
      <c r="B97" s="19"/>
      <c r="C97" s="21"/>
      <c r="D97" s="19"/>
      <c r="E97" s="20"/>
      <c r="F97" s="21"/>
      <c r="G97" s="79"/>
      <c r="H97" s="80"/>
      <c r="I97" s="19"/>
      <c r="J97" s="20"/>
      <c r="K97" s="21"/>
    </row>
    <row r="98" spans="1:11" ht="26.25">
      <c r="A98" s="28"/>
      <c r="B98" s="17" t="s">
        <v>506</v>
      </c>
      <c r="C98" s="14"/>
      <c r="D98" s="44" t="s">
        <v>507</v>
      </c>
      <c r="E98" s="44"/>
      <c r="F98" s="17" t="s">
        <v>258</v>
      </c>
      <c r="G98" s="14"/>
      <c r="H98" s="74"/>
      <c r="I98" s="44" t="s">
        <v>508</v>
      </c>
      <c r="J98" s="44"/>
      <c r="K98" s="17" t="s">
        <v>258</v>
      </c>
    </row>
    <row r="99" spans="1:11">
      <c r="A99" s="28"/>
      <c r="B99" s="19" t="s">
        <v>509</v>
      </c>
      <c r="C99" s="21"/>
      <c r="D99" s="50">
        <v>154</v>
      </c>
      <c r="E99" s="50"/>
      <c r="F99" s="21"/>
      <c r="G99" s="79"/>
      <c r="H99" s="80"/>
      <c r="I99" s="50">
        <v>178</v>
      </c>
      <c r="J99" s="50"/>
      <c r="K99" s="21"/>
    </row>
    <row r="100" spans="1:11" ht="15.75" thickBot="1">
      <c r="A100" s="28"/>
      <c r="B100" s="19"/>
      <c r="C100" s="21"/>
      <c r="D100" s="54"/>
      <c r="E100" s="54"/>
      <c r="F100" s="91"/>
      <c r="G100" s="79"/>
      <c r="H100" s="80"/>
      <c r="I100" s="54"/>
      <c r="J100" s="54"/>
      <c r="K100" s="91"/>
    </row>
    <row r="101" spans="1:11">
      <c r="A101" s="28"/>
      <c r="B101" s="42" t="s">
        <v>510</v>
      </c>
      <c r="C101" s="24"/>
      <c r="D101" s="94" t="s">
        <v>190</v>
      </c>
      <c r="E101" s="93">
        <v>2543</v>
      </c>
      <c r="F101" s="57"/>
      <c r="G101" s="77"/>
      <c r="H101" s="78"/>
      <c r="I101" s="94" t="s">
        <v>190</v>
      </c>
      <c r="J101" s="93">
        <v>3461</v>
      </c>
      <c r="K101" s="57"/>
    </row>
    <row r="102" spans="1:11" ht="15.75" thickBot="1">
      <c r="A102" s="28"/>
      <c r="B102" s="42"/>
      <c r="C102" s="24"/>
      <c r="D102" s="95"/>
      <c r="E102" s="96"/>
      <c r="F102" s="97"/>
      <c r="G102" s="77"/>
      <c r="H102" s="78"/>
      <c r="I102" s="95"/>
      <c r="J102" s="96"/>
      <c r="K102" s="97"/>
    </row>
    <row r="103" spans="1:11" ht="15.75" thickTop="1"/>
  </sheetData>
  <mergeCells count="434">
    <mergeCell ref="B29:S29"/>
    <mergeCell ref="B30:S30"/>
    <mergeCell ref="A54:A87"/>
    <mergeCell ref="B54:S54"/>
    <mergeCell ref="B55:S55"/>
    <mergeCell ref="A88:A102"/>
    <mergeCell ref="B88:S88"/>
    <mergeCell ref="B89:S89"/>
    <mergeCell ref="J101:J102"/>
    <mergeCell ref="K101:K102"/>
    <mergeCell ref="A1:A2"/>
    <mergeCell ref="B1:S1"/>
    <mergeCell ref="B2:S2"/>
    <mergeCell ref="B3:S3"/>
    <mergeCell ref="A4:A28"/>
    <mergeCell ref="B4:S4"/>
    <mergeCell ref="B5:S5"/>
    <mergeCell ref="A29:A53"/>
    <mergeCell ref="I99:J100"/>
    <mergeCell ref="K99:K100"/>
    <mergeCell ref="B101:B102"/>
    <mergeCell ref="C101:C102"/>
    <mergeCell ref="D101:D102"/>
    <mergeCell ref="E101:E102"/>
    <mergeCell ref="F101:F102"/>
    <mergeCell ref="G101:G102"/>
    <mergeCell ref="H101:H102"/>
    <mergeCell ref="I101:I102"/>
    <mergeCell ref="B99:B100"/>
    <mergeCell ref="C99:C100"/>
    <mergeCell ref="D99:E100"/>
    <mergeCell ref="F99:F100"/>
    <mergeCell ref="G99:G100"/>
    <mergeCell ref="H99:H100"/>
    <mergeCell ref="H96:H97"/>
    <mergeCell ref="I96:I97"/>
    <mergeCell ref="J96:J97"/>
    <mergeCell ref="K96:K97"/>
    <mergeCell ref="D98:E98"/>
    <mergeCell ref="I98:J98"/>
    <mergeCell ref="B96:B97"/>
    <mergeCell ref="C96:C97"/>
    <mergeCell ref="D96:D97"/>
    <mergeCell ref="E96:E97"/>
    <mergeCell ref="F96:F97"/>
    <mergeCell ref="G96:G97"/>
    <mergeCell ref="H92:H93"/>
    <mergeCell ref="I92:K92"/>
    <mergeCell ref="I93:K93"/>
    <mergeCell ref="D94:F94"/>
    <mergeCell ref="I94:K94"/>
    <mergeCell ref="D95:F95"/>
    <mergeCell ref="I95:K95"/>
    <mergeCell ref="J84:J85"/>
    <mergeCell ref="K84:K85"/>
    <mergeCell ref="D86:E86"/>
    <mergeCell ref="I86:J86"/>
    <mergeCell ref="B90:K90"/>
    <mergeCell ref="B92:B93"/>
    <mergeCell ref="C92:C93"/>
    <mergeCell ref="D92:F92"/>
    <mergeCell ref="D93:F93"/>
    <mergeCell ref="G92:G93"/>
    <mergeCell ref="I82:J83"/>
    <mergeCell ref="K82:K83"/>
    <mergeCell ref="B84:B85"/>
    <mergeCell ref="C84:C85"/>
    <mergeCell ref="D84:D85"/>
    <mergeCell ref="E84:E85"/>
    <mergeCell ref="F84:F85"/>
    <mergeCell ref="G84:G85"/>
    <mergeCell ref="H84:H85"/>
    <mergeCell ref="I84:I85"/>
    <mergeCell ref="B82:B83"/>
    <mergeCell ref="C82:C83"/>
    <mergeCell ref="D82:E83"/>
    <mergeCell ref="F82:F83"/>
    <mergeCell ref="G82:G83"/>
    <mergeCell ref="H82:H83"/>
    <mergeCell ref="D78:E78"/>
    <mergeCell ref="I78:J78"/>
    <mergeCell ref="D79:E79"/>
    <mergeCell ref="I79:J79"/>
    <mergeCell ref="D81:F81"/>
    <mergeCell ref="I81:K81"/>
    <mergeCell ref="I73:J74"/>
    <mergeCell ref="K73:K74"/>
    <mergeCell ref="D76:E76"/>
    <mergeCell ref="I76:J76"/>
    <mergeCell ref="D77:E77"/>
    <mergeCell ref="I77:J77"/>
    <mergeCell ref="J70:J71"/>
    <mergeCell ref="K70:K71"/>
    <mergeCell ref="D72:F72"/>
    <mergeCell ref="I72:K72"/>
    <mergeCell ref="B73:B74"/>
    <mergeCell ref="C73:C74"/>
    <mergeCell ref="D73:E74"/>
    <mergeCell ref="F73:F74"/>
    <mergeCell ref="G73:G74"/>
    <mergeCell ref="H73:H74"/>
    <mergeCell ref="I68:J69"/>
    <mergeCell ref="K68:K69"/>
    <mergeCell ref="B70:B71"/>
    <mergeCell ref="C70:C71"/>
    <mergeCell ref="D70:D71"/>
    <mergeCell ref="E70:E71"/>
    <mergeCell ref="F70:F71"/>
    <mergeCell ref="G70:G71"/>
    <mergeCell ref="H70:H71"/>
    <mergeCell ref="I70:I71"/>
    <mergeCell ref="B68:B69"/>
    <mergeCell ref="C68:C69"/>
    <mergeCell ref="D68:E69"/>
    <mergeCell ref="F68:F69"/>
    <mergeCell ref="G68:G69"/>
    <mergeCell ref="H68:H69"/>
    <mergeCell ref="J64:J65"/>
    <mergeCell ref="K64:K65"/>
    <mergeCell ref="B66:B67"/>
    <mergeCell ref="C66:C67"/>
    <mergeCell ref="D66:E67"/>
    <mergeCell ref="F66:F67"/>
    <mergeCell ref="G66:G67"/>
    <mergeCell ref="H66:H67"/>
    <mergeCell ref="I66:J67"/>
    <mergeCell ref="K66:K67"/>
    <mergeCell ref="I62:J63"/>
    <mergeCell ref="K62:K63"/>
    <mergeCell ref="B64:B65"/>
    <mergeCell ref="C64:C65"/>
    <mergeCell ref="D64:D65"/>
    <mergeCell ref="E64:E65"/>
    <mergeCell ref="F64:F65"/>
    <mergeCell ref="G64:G65"/>
    <mergeCell ref="H64:H65"/>
    <mergeCell ref="I64:I65"/>
    <mergeCell ref="B62:B63"/>
    <mergeCell ref="C62:C63"/>
    <mergeCell ref="D62:E63"/>
    <mergeCell ref="F62:F63"/>
    <mergeCell ref="G62:G63"/>
    <mergeCell ref="H62:H63"/>
    <mergeCell ref="H58:H59"/>
    <mergeCell ref="I58:K58"/>
    <mergeCell ref="I59:K59"/>
    <mergeCell ref="D60:F60"/>
    <mergeCell ref="I60:K60"/>
    <mergeCell ref="D61:F61"/>
    <mergeCell ref="I61:K61"/>
    <mergeCell ref="D53:E53"/>
    <mergeCell ref="I53:J53"/>
    <mergeCell ref="M53:N53"/>
    <mergeCell ref="Q53:R53"/>
    <mergeCell ref="B56:K56"/>
    <mergeCell ref="B58:B59"/>
    <mergeCell ref="C58:C59"/>
    <mergeCell ref="D58:F58"/>
    <mergeCell ref="D59:F59"/>
    <mergeCell ref="G58:G59"/>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R49"/>
    <mergeCell ref="S48:S49"/>
    <mergeCell ref="D50:E50"/>
    <mergeCell ref="I50:J50"/>
    <mergeCell ref="M50:N50"/>
    <mergeCell ref="Q50:R50"/>
    <mergeCell ref="I48:J49"/>
    <mergeCell ref="K48:K49"/>
    <mergeCell ref="L48:L49"/>
    <mergeCell ref="M48:N49"/>
    <mergeCell ref="O48:O49"/>
    <mergeCell ref="P48:P49"/>
    <mergeCell ref="B48:B49"/>
    <mergeCell ref="C48:C49"/>
    <mergeCell ref="D48:E49"/>
    <mergeCell ref="F48:F49"/>
    <mergeCell ref="G48:G49"/>
    <mergeCell ref="H48:H49"/>
    <mergeCell ref="Q45:R46"/>
    <mergeCell ref="S45:S46"/>
    <mergeCell ref="D47:E47"/>
    <mergeCell ref="I47:J47"/>
    <mergeCell ref="M47:N47"/>
    <mergeCell ref="Q47:R47"/>
    <mergeCell ref="I45:J46"/>
    <mergeCell ref="K45:K46"/>
    <mergeCell ref="L45:L46"/>
    <mergeCell ref="M45:N46"/>
    <mergeCell ref="O45:O46"/>
    <mergeCell ref="P45:P46"/>
    <mergeCell ref="B45:B46"/>
    <mergeCell ref="C45:C46"/>
    <mergeCell ref="D45:E46"/>
    <mergeCell ref="F45:F46"/>
    <mergeCell ref="G45:G46"/>
    <mergeCell ref="H45:H46"/>
    <mergeCell ref="L43:L44"/>
    <mergeCell ref="M43:N44"/>
    <mergeCell ref="O43:O44"/>
    <mergeCell ref="P43:P44"/>
    <mergeCell ref="Q43:R44"/>
    <mergeCell ref="S43:S44"/>
    <mergeCell ref="Q41:R42"/>
    <mergeCell ref="S41:S42"/>
    <mergeCell ref="B43:B44"/>
    <mergeCell ref="C43:C44"/>
    <mergeCell ref="D43:E44"/>
    <mergeCell ref="F43:F44"/>
    <mergeCell ref="G43:G44"/>
    <mergeCell ref="H43:H44"/>
    <mergeCell ref="I43:J44"/>
    <mergeCell ref="K43:K44"/>
    <mergeCell ref="I41:J42"/>
    <mergeCell ref="K41:K42"/>
    <mergeCell ref="L41:L42"/>
    <mergeCell ref="M41:N42"/>
    <mergeCell ref="O41:O42"/>
    <mergeCell ref="P41:P42"/>
    <mergeCell ref="B41:B42"/>
    <mergeCell ref="C41:C42"/>
    <mergeCell ref="D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D38:F38"/>
    <mergeCell ref="I38:K38"/>
    <mergeCell ref="M38:O38"/>
    <mergeCell ref="Q38:S38"/>
    <mergeCell ref="B39:B40"/>
    <mergeCell ref="C39:C40"/>
    <mergeCell ref="D39:D40"/>
    <mergeCell ref="E39:E40"/>
    <mergeCell ref="F39:F40"/>
    <mergeCell ref="G39:G40"/>
    <mergeCell ref="P35:P36"/>
    <mergeCell ref="Q35:S35"/>
    <mergeCell ref="Q36:S36"/>
    <mergeCell ref="D37:F37"/>
    <mergeCell ref="I37:K37"/>
    <mergeCell ref="M37:O37"/>
    <mergeCell ref="Q37:S37"/>
    <mergeCell ref="H35:H36"/>
    <mergeCell ref="I35:K35"/>
    <mergeCell ref="I36:K36"/>
    <mergeCell ref="L35:L36"/>
    <mergeCell ref="M35:O35"/>
    <mergeCell ref="M36:O36"/>
    <mergeCell ref="M33:O33"/>
    <mergeCell ref="M34:O34"/>
    <mergeCell ref="P33:P34"/>
    <mergeCell ref="Q33:S33"/>
    <mergeCell ref="Q34:S34"/>
    <mergeCell ref="B35:B36"/>
    <mergeCell ref="C35:C36"/>
    <mergeCell ref="D35:F35"/>
    <mergeCell ref="D36:F36"/>
    <mergeCell ref="G35:G36"/>
    <mergeCell ref="B31:S31"/>
    <mergeCell ref="B33:B34"/>
    <mergeCell ref="C33:C34"/>
    <mergeCell ref="D33:F33"/>
    <mergeCell ref="D34:F34"/>
    <mergeCell ref="G33:G34"/>
    <mergeCell ref="H33:H34"/>
    <mergeCell ref="I33:K33"/>
    <mergeCell ref="I34:K34"/>
    <mergeCell ref="L33:L34"/>
    <mergeCell ref="N27:N28"/>
    <mergeCell ref="O27:O28"/>
    <mergeCell ref="P27:P28"/>
    <mergeCell ref="Q27:Q28"/>
    <mergeCell ref="R27:R28"/>
    <mergeCell ref="S27:S28"/>
    <mergeCell ref="H27:H28"/>
    <mergeCell ref="I27:I28"/>
    <mergeCell ref="J27:J28"/>
    <mergeCell ref="K27:K28"/>
    <mergeCell ref="L27:L28"/>
    <mergeCell ref="M27:M28"/>
    <mergeCell ref="D26:E26"/>
    <mergeCell ref="I26:J26"/>
    <mergeCell ref="M26:N26"/>
    <mergeCell ref="Q26:R26"/>
    <mergeCell ref="B27:B28"/>
    <mergeCell ref="C27:C28"/>
    <mergeCell ref="D27:D28"/>
    <mergeCell ref="E27:E28"/>
    <mergeCell ref="F27:F28"/>
    <mergeCell ref="G27:G28"/>
    <mergeCell ref="D24:E24"/>
    <mergeCell ref="I24:J24"/>
    <mergeCell ref="M24:N24"/>
    <mergeCell ref="Q24:R24"/>
    <mergeCell ref="D25:E25"/>
    <mergeCell ref="I25:J25"/>
    <mergeCell ref="M25:N25"/>
    <mergeCell ref="Q25:R25"/>
    <mergeCell ref="L22:L23"/>
    <mergeCell ref="M22:N23"/>
    <mergeCell ref="O22:O23"/>
    <mergeCell ref="P22:P23"/>
    <mergeCell ref="Q22:R23"/>
    <mergeCell ref="S22:S23"/>
    <mergeCell ref="B22:B23"/>
    <mergeCell ref="C22:C23"/>
    <mergeCell ref="D22:F23"/>
    <mergeCell ref="G22:G23"/>
    <mergeCell ref="H22:H23"/>
    <mergeCell ref="I22:K23"/>
    <mergeCell ref="L20:L21"/>
    <mergeCell ref="M20:N21"/>
    <mergeCell ref="O20:O21"/>
    <mergeCell ref="P20:P21"/>
    <mergeCell ref="Q20:R21"/>
    <mergeCell ref="S20:S21"/>
    <mergeCell ref="Q18:R19"/>
    <mergeCell ref="S18:S19"/>
    <mergeCell ref="B20:B21"/>
    <mergeCell ref="C20:C21"/>
    <mergeCell ref="D20:E21"/>
    <mergeCell ref="F20:F21"/>
    <mergeCell ref="G20:G21"/>
    <mergeCell ref="H20:H21"/>
    <mergeCell ref="I20:J21"/>
    <mergeCell ref="K20:K21"/>
    <mergeCell ref="I18:J19"/>
    <mergeCell ref="K18:K19"/>
    <mergeCell ref="L18:L19"/>
    <mergeCell ref="M18:N19"/>
    <mergeCell ref="O18:O19"/>
    <mergeCell ref="P18:P19"/>
    <mergeCell ref="B18:B19"/>
    <mergeCell ref="C18:C19"/>
    <mergeCell ref="D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L14:L15"/>
    <mergeCell ref="M14:N15"/>
    <mergeCell ref="O14:O15"/>
    <mergeCell ref="P14:P15"/>
    <mergeCell ref="Q14:R15"/>
    <mergeCell ref="S14:S15"/>
    <mergeCell ref="D13:F13"/>
    <mergeCell ref="I13:K13"/>
    <mergeCell ref="M13:O13"/>
    <mergeCell ref="Q13:S13"/>
    <mergeCell ref="B14:B15"/>
    <mergeCell ref="C14:C15"/>
    <mergeCell ref="D14:F15"/>
    <mergeCell ref="G14:G15"/>
    <mergeCell ref="H14:H15"/>
    <mergeCell ref="I14:K15"/>
    <mergeCell ref="P10:P11"/>
    <mergeCell ref="Q10:S10"/>
    <mergeCell ref="Q11:S11"/>
    <mergeCell ref="D12:F12"/>
    <mergeCell ref="I12:K12"/>
    <mergeCell ref="M12:O12"/>
    <mergeCell ref="Q12:S12"/>
    <mergeCell ref="H10:H11"/>
    <mergeCell ref="I10:K10"/>
    <mergeCell ref="I11:K11"/>
    <mergeCell ref="L10:L11"/>
    <mergeCell ref="M10:O10"/>
    <mergeCell ref="M11:O11"/>
    <mergeCell ref="M8:O8"/>
    <mergeCell ref="M9:O9"/>
    <mergeCell ref="P8:P9"/>
    <mergeCell ref="Q8:S8"/>
    <mergeCell ref="Q9:S9"/>
    <mergeCell ref="B10:B11"/>
    <mergeCell ref="C10:C11"/>
    <mergeCell ref="D10:F10"/>
    <mergeCell ref="D11:F11"/>
    <mergeCell ref="G10:G11"/>
    <mergeCell ref="B6:S6"/>
    <mergeCell ref="B8:B9"/>
    <mergeCell ref="C8:C9"/>
    <mergeCell ref="D8:F8"/>
    <mergeCell ref="D9:F9"/>
    <mergeCell ref="G8:G9"/>
    <mergeCell ref="H8:H9"/>
    <mergeCell ref="I8:K8"/>
    <mergeCell ref="I9:K9"/>
    <mergeCell ref="L8: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2"/>
  <sheetViews>
    <sheetView showGridLines="0" workbookViewId="0"/>
  </sheetViews>
  <sheetFormatPr defaultRowHeight="15"/>
  <cols>
    <col min="1" max="2" width="36.5703125" bestFit="1" customWidth="1"/>
    <col min="3" max="3" width="13.85546875" customWidth="1"/>
    <col min="4" max="4" width="7.5703125" customWidth="1"/>
    <col min="5" max="5" width="11.42578125" customWidth="1"/>
    <col min="6" max="6" width="2.28515625" customWidth="1"/>
    <col min="7" max="7" width="10.7109375" customWidth="1"/>
    <col min="8" max="8" width="6.85546875" customWidth="1"/>
    <col min="9" max="10" width="11.42578125" customWidth="1"/>
    <col min="11" max="11" width="7.85546875" customWidth="1"/>
    <col min="12" max="12" width="4.140625" customWidth="1"/>
    <col min="13" max="13" width="11.42578125" customWidth="1"/>
    <col min="14" max="14" width="10" customWidth="1"/>
    <col min="15" max="15" width="6" customWidth="1"/>
    <col min="16" max="16" width="3" customWidth="1"/>
    <col min="17" max="17" width="11.42578125" customWidth="1"/>
    <col min="18" max="18" width="10" customWidth="1"/>
    <col min="19" max="19" width="2.28515625" customWidth="1"/>
    <col min="20" max="20" width="3" customWidth="1"/>
    <col min="21" max="21" width="10" customWidth="1"/>
    <col min="22" max="22" width="2.28515625" customWidth="1"/>
    <col min="23" max="23" width="13.85546875" customWidth="1"/>
    <col min="24" max="24" width="3" customWidth="1"/>
    <col min="25" max="25" width="10" customWidth="1"/>
    <col min="26" max="26" width="2.28515625" customWidth="1"/>
  </cols>
  <sheetData>
    <row r="1" spans="1:26" ht="15" customHeight="1">
      <c r="A1" s="7" t="s">
        <v>10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4</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28" t="s">
        <v>1093</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28"/>
      <c r="B5" s="24" t="s">
        <v>518</v>
      </c>
      <c r="C5" s="24"/>
      <c r="D5" s="24"/>
      <c r="E5" s="24"/>
      <c r="F5" s="24"/>
      <c r="G5" s="24"/>
      <c r="H5" s="24"/>
      <c r="I5" s="24"/>
      <c r="J5" s="24"/>
      <c r="K5" s="24"/>
      <c r="L5" s="24"/>
      <c r="M5" s="24"/>
      <c r="N5" s="24"/>
      <c r="O5" s="24"/>
      <c r="P5" s="24"/>
      <c r="Q5" s="24"/>
      <c r="R5" s="24"/>
      <c r="S5" s="24"/>
      <c r="T5" s="24"/>
      <c r="U5" s="24"/>
      <c r="V5" s="24"/>
      <c r="W5" s="24"/>
      <c r="X5" s="24"/>
      <c r="Y5" s="24"/>
      <c r="Z5" s="24"/>
    </row>
    <row r="6" spans="1:26">
      <c r="A6" s="28"/>
      <c r="B6" s="18"/>
      <c r="C6" s="18"/>
      <c r="D6" s="18"/>
      <c r="E6" s="18"/>
      <c r="F6" s="18"/>
      <c r="G6" s="18"/>
      <c r="H6" s="18"/>
      <c r="I6" s="18"/>
      <c r="J6" s="18"/>
      <c r="K6" s="18"/>
    </row>
    <row r="7" spans="1:26">
      <c r="A7" s="28"/>
      <c r="B7" s="13"/>
      <c r="C7" s="13"/>
      <c r="D7" s="13"/>
      <c r="E7" s="13"/>
      <c r="F7" s="13"/>
      <c r="G7" s="13"/>
      <c r="H7" s="13"/>
      <c r="I7" s="13"/>
      <c r="J7" s="13"/>
      <c r="K7" s="13"/>
    </row>
    <row r="8" spans="1:26">
      <c r="A8" s="28"/>
      <c r="B8" s="24"/>
      <c r="C8" s="24"/>
      <c r="D8" s="69" t="s">
        <v>290</v>
      </c>
      <c r="E8" s="69"/>
      <c r="F8" s="69"/>
      <c r="G8" s="77"/>
      <c r="H8" s="78"/>
      <c r="I8" s="69" t="s">
        <v>291</v>
      </c>
      <c r="J8" s="69"/>
      <c r="K8" s="69"/>
    </row>
    <row r="9" spans="1:26" ht="15.75" thickBot="1">
      <c r="A9" s="28"/>
      <c r="B9" s="24"/>
      <c r="C9" s="24"/>
      <c r="D9" s="70">
        <v>2014</v>
      </c>
      <c r="E9" s="70"/>
      <c r="F9" s="70"/>
      <c r="G9" s="77"/>
      <c r="H9" s="78"/>
      <c r="I9" s="70">
        <v>2013</v>
      </c>
      <c r="J9" s="70"/>
      <c r="K9" s="70"/>
    </row>
    <row r="10" spans="1:26">
      <c r="A10" s="28"/>
      <c r="B10" s="66" t="s">
        <v>272</v>
      </c>
      <c r="C10" s="14"/>
      <c r="D10" s="72" t="s">
        <v>293</v>
      </c>
      <c r="E10" s="72"/>
      <c r="F10" s="72"/>
      <c r="G10" s="14"/>
      <c r="H10" s="74"/>
      <c r="I10" s="72" t="s">
        <v>294</v>
      </c>
      <c r="J10" s="72"/>
      <c r="K10" s="72"/>
    </row>
    <row r="11" spans="1:26">
      <c r="A11" s="28"/>
      <c r="B11" s="14"/>
      <c r="C11" s="14"/>
      <c r="D11" s="24"/>
      <c r="E11" s="24"/>
      <c r="F11" s="24"/>
      <c r="G11" s="14"/>
      <c r="H11" s="74"/>
      <c r="I11" s="24"/>
      <c r="J11" s="24"/>
      <c r="K11" s="24"/>
    </row>
    <row r="12" spans="1:26">
      <c r="A12" s="28"/>
      <c r="B12" s="19" t="s">
        <v>519</v>
      </c>
      <c r="C12" s="21"/>
      <c r="D12" s="19" t="s">
        <v>190</v>
      </c>
      <c r="E12" s="20">
        <v>189890</v>
      </c>
      <c r="F12" s="21"/>
      <c r="G12" s="79"/>
      <c r="H12" s="80"/>
      <c r="I12" s="19" t="s">
        <v>190</v>
      </c>
      <c r="J12" s="20">
        <v>104018</v>
      </c>
      <c r="K12" s="21"/>
    </row>
    <row r="13" spans="1:26">
      <c r="A13" s="28"/>
      <c r="B13" s="19"/>
      <c r="C13" s="21"/>
      <c r="D13" s="19"/>
      <c r="E13" s="20"/>
      <c r="F13" s="21"/>
      <c r="G13" s="79"/>
      <c r="H13" s="80"/>
      <c r="I13" s="19"/>
      <c r="J13" s="20"/>
      <c r="K13" s="21"/>
    </row>
    <row r="14" spans="1:26">
      <c r="A14" s="28"/>
      <c r="B14" s="22" t="s">
        <v>520</v>
      </c>
      <c r="C14" s="24"/>
      <c r="D14" s="23">
        <v>113787</v>
      </c>
      <c r="E14" s="23"/>
      <c r="F14" s="24"/>
      <c r="G14" s="77"/>
      <c r="H14" s="78"/>
      <c r="I14" s="23">
        <v>103854</v>
      </c>
      <c r="J14" s="23"/>
      <c r="K14" s="24"/>
    </row>
    <row r="15" spans="1:26">
      <c r="A15" s="28"/>
      <c r="B15" s="22"/>
      <c r="C15" s="24"/>
      <c r="D15" s="23"/>
      <c r="E15" s="23"/>
      <c r="F15" s="24"/>
      <c r="G15" s="77"/>
      <c r="H15" s="78"/>
      <c r="I15" s="23"/>
      <c r="J15" s="23"/>
      <c r="K15" s="24"/>
    </row>
    <row r="16" spans="1:26">
      <c r="A16" s="28"/>
      <c r="B16" s="19" t="s">
        <v>521</v>
      </c>
      <c r="C16" s="21"/>
      <c r="D16" s="20">
        <v>10945</v>
      </c>
      <c r="E16" s="20"/>
      <c r="F16" s="21"/>
      <c r="G16" s="79"/>
      <c r="H16" s="80"/>
      <c r="I16" s="20">
        <v>12429</v>
      </c>
      <c r="J16" s="20"/>
      <c r="K16" s="21"/>
    </row>
    <row r="17" spans="1:26" ht="15.75" thickBot="1">
      <c r="A17" s="28"/>
      <c r="B17" s="19"/>
      <c r="C17" s="21"/>
      <c r="D17" s="90"/>
      <c r="E17" s="90"/>
      <c r="F17" s="91"/>
      <c r="G17" s="79"/>
      <c r="H17" s="80"/>
      <c r="I17" s="90"/>
      <c r="J17" s="90"/>
      <c r="K17" s="91"/>
    </row>
    <row r="18" spans="1:26">
      <c r="A18" s="28"/>
      <c r="B18" s="92"/>
      <c r="C18" s="24"/>
      <c r="D18" s="93">
        <v>314622</v>
      </c>
      <c r="E18" s="93"/>
      <c r="F18" s="57"/>
      <c r="G18" s="77"/>
      <c r="H18" s="78"/>
      <c r="I18" s="93">
        <v>220301</v>
      </c>
      <c r="J18" s="93"/>
      <c r="K18" s="57"/>
    </row>
    <row r="19" spans="1:26">
      <c r="A19" s="28"/>
      <c r="B19" s="92"/>
      <c r="C19" s="24"/>
      <c r="D19" s="23"/>
      <c r="E19" s="23"/>
      <c r="F19" s="24"/>
      <c r="G19" s="77"/>
      <c r="H19" s="78"/>
      <c r="I19" s="23"/>
      <c r="J19" s="23"/>
      <c r="K19" s="24"/>
    </row>
    <row r="20" spans="1:26" ht="15.75" thickBot="1">
      <c r="A20" s="28"/>
      <c r="B20" s="15" t="s">
        <v>522</v>
      </c>
      <c r="C20" s="16"/>
      <c r="D20" s="54" t="s">
        <v>523</v>
      </c>
      <c r="E20" s="54"/>
      <c r="F20" s="108" t="s">
        <v>258</v>
      </c>
      <c r="G20" s="16"/>
      <c r="H20" s="75"/>
      <c r="I20" s="54" t="s">
        <v>524</v>
      </c>
      <c r="J20" s="54"/>
      <c r="K20" s="108" t="s">
        <v>258</v>
      </c>
    </row>
    <row r="21" spans="1:26">
      <c r="A21" s="28"/>
      <c r="B21" s="22" t="s">
        <v>525</v>
      </c>
      <c r="C21" s="24"/>
      <c r="D21" s="94" t="s">
        <v>190</v>
      </c>
      <c r="E21" s="93">
        <v>308020</v>
      </c>
      <c r="F21" s="57"/>
      <c r="G21" s="77"/>
      <c r="H21" s="78"/>
      <c r="I21" s="94" t="s">
        <v>190</v>
      </c>
      <c r="J21" s="93">
        <v>213759</v>
      </c>
      <c r="K21" s="57"/>
    </row>
    <row r="22" spans="1:26" ht="15.75" thickBot="1">
      <c r="A22" s="28"/>
      <c r="B22" s="22"/>
      <c r="C22" s="24"/>
      <c r="D22" s="95"/>
      <c r="E22" s="96"/>
      <c r="F22" s="97"/>
      <c r="G22" s="77"/>
      <c r="H22" s="78"/>
      <c r="I22" s="95"/>
      <c r="J22" s="96"/>
      <c r="K22" s="97"/>
    </row>
    <row r="23" spans="1:26" ht="15.75" thickTop="1">
      <c r="A23" s="28" t="s">
        <v>1094</v>
      </c>
      <c r="B23" s="27" t="s">
        <v>5</v>
      </c>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28"/>
      <c r="B24" s="24" t="s">
        <v>528</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28"/>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c r="A26" s="28"/>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c r="A27" s="28"/>
      <c r="B27" s="66"/>
      <c r="C27" s="14"/>
      <c r="D27" s="70" t="s">
        <v>529</v>
      </c>
      <c r="E27" s="70"/>
      <c r="F27" s="70"/>
      <c r="G27" s="70"/>
      <c r="H27" s="70"/>
      <c r="I27" s="70"/>
      <c r="J27" s="70"/>
      <c r="K27" s="14"/>
      <c r="L27" s="70" t="s">
        <v>530</v>
      </c>
      <c r="M27" s="70"/>
      <c r="N27" s="70"/>
      <c r="O27" s="70"/>
      <c r="P27" s="70"/>
      <c r="Q27" s="70"/>
      <c r="R27" s="70"/>
      <c r="S27" s="14"/>
      <c r="T27" s="70" t="s">
        <v>531</v>
      </c>
      <c r="U27" s="70"/>
      <c r="V27" s="70"/>
      <c r="W27" s="70"/>
      <c r="X27" s="70"/>
      <c r="Y27" s="70"/>
      <c r="Z27" s="70"/>
    </row>
    <row r="28" spans="1:26" ht="15.75" thickBot="1">
      <c r="A28" s="28"/>
      <c r="B28" s="66"/>
      <c r="C28" s="14"/>
      <c r="D28" s="123" t="s">
        <v>532</v>
      </c>
      <c r="E28" s="123"/>
      <c r="F28" s="123"/>
      <c r="G28" s="123"/>
      <c r="H28" s="123"/>
      <c r="I28" s="123"/>
      <c r="J28" s="123"/>
      <c r="K28" s="14"/>
      <c r="L28" s="123" t="s">
        <v>532</v>
      </c>
      <c r="M28" s="123"/>
      <c r="N28" s="123"/>
      <c r="O28" s="123"/>
      <c r="P28" s="123"/>
      <c r="Q28" s="123"/>
      <c r="R28" s="123"/>
      <c r="S28" s="14"/>
      <c r="T28" s="123" t="s">
        <v>532</v>
      </c>
      <c r="U28" s="123"/>
      <c r="V28" s="123"/>
      <c r="W28" s="123"/>
      <c r="X28" s="123"/>
      <c r="Y28" s="123"/>
      <c r="Z28" s="123"/>
    </row>
    <row r="29" spans="1:26" ht="15.75" thickBot="1">
      <c r="A29" s="28"/>
      <c r="B29" s="14"/>
      <c r="C29" s="14"/>
      <c r="D29" s="123">
        <v>2014</v>
      </c>
      <c r="E29" s="123"/>
      <c r="F29" s="123"/>
      <c r="G29" s="14"/>
      <c r="H29" s="123">
        <v>2013</v>
      </c>
      <c r="I29" s="123"/>
      <c r="J29" s="123"/>
      <c r="K29" s="14"/>
      <c r="L29" s="123">
        <v>2014</v>
      </c>
      <c r="M29" s="123"/>
      <c r="N29" s="123"/>
      <c r="O29" s="14"/>
      <c r="P29" s="123">
        <v>2013</v>
      </c>
      <c r="Q29" s="123"/>
      <c r="R29" s="123"/>
      <c r="S29" s="14"/>
      <c r="T29" s="123">
        <v>2014</v>
      </c>
      <c r="U29" s="123"/>
      <c r="V29" s="123"/>
      <c r="W29" s="14"/>
      <c r="X29" s="123">
        <v>2013</v>
      </c>
      <c r="Y29" s="123"/>
      <c r="Z29" s="123"/>
    </row>
    <row r="30" spans="1:26">
      <c r="A30" s="28"/>
      <c r="B30" s="66" t="s">
        <v>292</v>
      </c>
      <c r="C30" s="14"/>
      <c r="D30" s="72" t="s">
        <v>293</v>
      </c>
      <c r="E30" s="72"/>
      <c r="F30" s="72"/>
      <c r="G30" s="14"/>
      <c r="H30" s="72" t="s">
        <v>294</v>
      </c>
      <c r="I30" s="72"/>
      <c r="J30" s="72"/>
      <c r="K30" s="14"/>
      <c r="L30" s="72" t="s">
        <v>293</v>
      </c>
      <c r="M30" s="72"/>
      <c r="N30" s="72"/>
      <c r="O30" s="14"/>
      <c r="P30" s="72" t="s">
        <v>294</v>
      </c>
      <c r="Q30" s="72"/>
      <c r="R30" s="72"/>
      <c r="S30" s="14"/>
      <c r="T30" s="72" t="s">
        <v>293</v>
      </c>
      <c r="U30" s="72"/>
      <c r="V30" s="72"/>
      <c r="W30" s="14"/>
      <c r="X30" s="72" t="s">
        <v>294</v>
      </c>
      <c r="Y30" s="72"/>
      <c r="Z30" s="72"/>
    </row>
    <row r="31" spans="1:26">
      <c r="A31" s="28"/>
      <c r="B31" s="14"/>
      <c r="C31" s="14"/>
      <c r="D31" s="24"/>
      <c r="E31" s="24"/>
      <c r="F31" s="24"/>
      <c r="G31" s="14"/>
      <c r="H31" s="24"/>
      <c r="I31" s="24"/>
      <c r="J31" s="24"/>
      <c r="K31" s="14"/>
      <c r="L31" s="24"/>
      <c r="M31" s="24"/>
      <c r="N31" s="24"/>
      <c r="O31" s="14"/>
      <c r="P31" s="24"/>
      <c r="Q31" s="24"/>
      <c r="R31" s="24"/>
      <c r="S31" s="14"/>
      <c r="T31" s="24"/>
      <c r="U31" s="24"/>
      <c r="V31" s="24"/>
      <c r="W31" s="14"/>
      <c r="X31" s="24"/>
      <c r="Y31" s="24"/>
      <c r="Z31" s="24"/>
    </row>
    <row r="32" spans="1:26">
      <c r="A32" s="28"/>
      <c r="B32" s="19" t="s">
        <v>533</v>
      </c>
      <c r="C32" s="21"/>
      <c r="D32" s="19" t="s">
        <v>190</v>
      </c>
      <c r="E32" s="20">
        <v>592918</v>
      </c>
      <c r="F32" s="21"/>
      <c r="G32" s="21"/>
      <c r="H32" s="19" t="s">
        <v>190</v>
      </c>
      <c r="I32" s="20">
        <v>489856</v>
      </c>
      <c r="J32" s="21"/>
      <c r="K32" s="21"/>
      <c r="L32" s="19" t="s">
        <v>190</v>
      </c>
      <c r="M32" s="20">
        <v>113787</v>
      </c>
      <c r="N32" s="21"/>
      <c r="O32" s="21"/>
      <c r="P32" s="19" t="s">
        <v>190</v>
      </c>
      <c r="Q32" s="20">
        <v>103854</v>
      </c>
      <c r="R32" s="21"/>
      <c r="S32" s="21"/>
      <c r="T32" s="19" t="s">
        <v>190</v>
      </c>
      <c r="U32" s="20">
        <v>10945</v>
      </c>
      <c r="V32" s="21"/>
      <c r="W32" s="21"/>
      <c r="X32" s="19" t="s">
        <v>190</v>
      </c>
      <c r="Y32" s="20">
        <v>12429</v>
      </c>
      <c r="Z32" s="21"/>
    </row>
    <row r="33" spans="1:26">
      <c r="A33" s="28"/>
      <c r="B33" s="19"/>
      <c r="C33" s="21"/>
      <c r="D33" s="19"/>
      <c r="E33" s="20"/>
      <c r="F33" s="21"/>
      <c r="G33" s="21"/>
      <c r="H33" s="19"/>
      <c r="I33" s="20"/>
      <c r="J33" s="21"/>
      <c r="K33" s="21"/>
      <c r="L33" s="19"/>
      <c r="M33" s="20"/>
      <c r="N33" s="21"/>
      <c r="O33" s="21"/>
      <c r="P33" s="19"/>
      <c r="Q33" s="20"/>
      <c r="R33" s="21"/>
      <c r="S33" s="21"/>
      <c r="T33" s="19"/>
      <c r="U33" s="20"/>
      <c r="V33" s="21"/>
      <c r="W33" s="21"/>
      <c r="X33" s="19"/>
      <c r="Y33" s="20"/>
      <c r="Z33" s="21"/>
    </row>
    <row r="34" spans="1:26">
      <c r="A34" s="28"/>
      <c r="B34" s="22" t="s">
        <v>534</v>
      </c>
      <c r="C34" s="24"/>
      <c r="D34" s="44" t="s">
        <v>535</v>
      </c>
      <c r="E34" s="44"/>
      <c r="F34" s="22" t="s">
        <v>258</v>
      </c>
      <c r="G34" s="24"/>
      <c r="H34" s="44" t="s">
        <v>536</v>
      </c>
      <c r="I34" s="44"/>
      <c r="J34" s="22" t="s">
        <v>258</v>
      </c>
      <c r="K34" s="24"/>
      <c r="L34" s="44" t="s">
        <v>306</v>
      </c>
      <c r="M34" s="44"/>
      <c r="N34" s="24"/>
      <c r="O34" s="24"/>
      <c r="P34" s="44" t="s">
        <v>306</v>
      </c>
      <c r="Q34" s="44"/>
      <c r="R34" s="24"/>
      <c r="S34" s="24"/>
      <c r="T34" s="44" t="s">
        <v>306</v>
      </c>
      <c r="U34" s="44"/>
      <c r="V34" s="24"/>
      <c r="W34" s="24"/>
      <c r="X34" s="44" t="s">
        <v>306</v>
      </c>
      <c r="Y34" s="44"/>
      <c r="Z34" s="24"/>
    </row>
    <row r="35" spans="1:26" ht="15.75" thickBot="1">
      <c r="A35" s="28"/>
      <c r="B35" s="22"/>
      <c r="C35" s="24"/>
      <c r="D35" s="45"/>
      <c r="E35" s="45"/>
      <c r="F35" s="101"/>
      <c r="G35" s="24"/>
      <c r="H35" s="45"/>
      <c r="I35" s="45"/>
      <c r="J35" s="101"/>
      <c r="K35" s="24"/>
      <c r="L35" s="45"/>
      <c r="M35" s="45"/>
      <c r="N35" s="46"/>
      <c r="O35" s="24"/>
      <c r="P35" s="45"/>
      <c r="Q35" s="45"/>
      <c r="R35" s="46"/>
      <c r="S35" s="24"/>
      <c r="T35" s="45"/>
      <c r="U35" s="45"/>
      <c r="V35" s="46"/>
      <c r="W35" s="24"/>
      <c r="X35" s="45"/>
      <c r="Y35" s="45"/>
      <c r="Z35" s="46"/>
    </row>
    <row r="36" spans="1:26">
      <c r="A36" s="28"/>
      <c r="B36" s="19" t="s">
        <v>537</v>
      </c>
      <c r="C36" s="21"/>
      <c r="D36" s="60" t="s">
        <v>190</v>
      </c>
      <c r="E36" s="103">
        <v>189890</v>
      </c>
      <c r="F36" s="49"/>
      <c r="G36" s="21"/>
      <c r="H36" s="60" t="s">
        <v>190</v>
      </c>
      <c r="I36" s="103">
        <v>104018</v>
      </c>
      <c r="J36" s="49"/>
      <c r="K36" s="21"/>
      <c r="L36" s="60" t="s">
        <v>190</v>
      </c>
      <c r="M36" s="103">
        <v>113787</v>
      </c>
      <c r="N36" s="49"/>
      <c r="O36" s="21"/>
      <c r="P36" s="60" t="s">
        <v>190</v>
      </c>
      <c r="Q36" s="103">
        <v>103854</v>
      </c>
      <c r="R36" s="49"/>
      <c r="S36" s="21"/>
      <c r="T36" s="60" t="s">
        <v>190</v>
      </c>
      <c r="U36" s="103">
        <v>10945</v>
      </c>
      <c r="V36" s="49"/>
      <c r="W36" s="21"/>
      <c r="X36" s="60" t="s">
        <v>190</v>
      </c>
      <c r="Y36" s="103">
        <v>12429</v>
      </c>
      <c r="Z36" s="49"/>
    </row>
    <row r="37" spans="1:26" ht="15.75" thickBot="1">
      <c r="A37" s="28"/>
      <c r="B37" s="19"/>
      <c r="C37" s="21"/>
      <c r="D37" s="61"/>
      <c r="E37" s="104"/>
      <c r="F37" s="63"/>
      <c r="G37" s="21"/>
      <c r="H37" s="61"/>
      <c r="I37" s="104"/>
      <c r="J37" s="63"/>
      <c r="K37" s="21"/>
      <c r="L37" s="61"/>
      <c r="M37" s="104"/>
      <c r="N37" s="63"/>
      <c r="O37" s="21"/>
      <c r="P37" s="61"/>
      <c r="Q37" s="104"/>
      <c r="R37" s="63"/>
      <c r="S37" s="21"/>
      <c r="T37" s="61"/>
      <c r="U37" s="104"/>
      <c r="V37" s="63"/>
      <c r="W37" s="21"/>
      <c r="X37" s="61"/>
      <c r="Y37" s="104"/>
      <c r="Z37" s="63"/>
    </row>
    <row r="38" spans="1:26" ht="15.75" thickTop="1">
      <c r="A38" s="28"/>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ht="15" customHeight="1">
      <c r="A39" s="28" t="s">
        <v>1095</v>
      </c>
      <c r="B39" s="27" t="s">
        <v>5</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c r="A40" s="28"/>
      <c r="B40" s="24" t="s">
        <v>1096</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c r="A41" s="28"/>
      <c r="B41" s="18"/>
      <c r="C41" s="18"/>
      <c r="D41" s="18"/>
      <c r="E41" s="18"/>
      <c r="F41" s="18"/>
      <c r="G41" s="18"/>
      <c r="H41" s="18"/>
      <c r="I41" s="18"/>
      <c r="J41" s="18"/>
      <c r="K41" s="18"/>
      <c r="L41" s="18"/>
      <c r="M41" s="18"/>
      <c r="N41" s="18"/>
      <c r="O41" s="18"/>
      <c r="P41" s="18"/>
      <c r="Q41" s="18"/>
      <c r="R41" s="18"/>
      <c r="S41" s="18"/>
    </row>
    <row r="42" spans="1:26">
      <c r="A42" s="28"/>
      <c r="B42" s="13"/>
      <c r="C42" s="13"/>
      <c r="D42" s="13"/>
      <c r="E42" s="13"/>
      <c r="F42" s="13"/>
      <c r="G42" s="13"/>
      <c r="H42" s="13"/>
      <c r="I42" s="13"/>
      <c r="J42" s="13"/>
      <c r="K42" s="13"/>
      <c r="L42" s="13"/>
      <c r="M42" s="13"/>
      <c r="N42" s="13"/>
      <c r="O42" s="13"/>
      <c r="P42" s="13"/>
      <c r="Q42" s="13"/>
      <c r="R42" s="13"/>
      <c r="S42" s="13"/>
    </row>
    <row r="43" spans="1:26">
      <c r="A43" s="28"/>
      <c r="B43" s="71"/>
      <c r="C43" s="24"/>
      <c r="D43" s="69" t="s">
        <v>405</v>
      </c>
      <c r="E43" s="69"/>
      <c r="F43" s="69"/>
      <c r="G43" s="77"/>
      <c r="H43" s="78"/>
      <c r="I43" s="69" t="s">
        <v>407</v>
      </c>
      <c r="J43" s="69"/>
      <c r="K43" s="69"/>
      <c r="L43" s="24"/>
      <c r="M43" s="69" t="s">
        <v>408</v>
      </c>
      <c r="N43" s="69"/>
      <c r="O43" s="69"/>
      <c r="P43" s="24"/>
      <c r="Q43" s="69" t="s">
        <v>408</v>
      </c>
      <c r="R43" s="69"/>
      <c r="S43" s="69"/>
    </row>
    <row r="44" spans="1:26">
      <c r="A44" s="28"/>
      <c r="B44" s="71"/>
      <c r="C44" s="24"/>
      <c r="D44" s="69" t="s">
        <v>406</v>
      </c>
      <c r="E44" s="69"/>
      <c r="F44" s="69"/>
      <c r="G44" s="77"/>
      <c r="H44" s="78"/>
      <c r="I44" s="69" t="s">
        <v>406</v>
      </c>
      <c r="J44" s="69"/>
      <c r="K44" s="69"/>
      <c r="L44" s="24"/>
      <c r="M44" s="69" t="s">
        <v>409</v>
      </c>
      <c r="N44" s="69"/>
      <c r="O44" s="69"/>
      <c r="P44" s="24"/>
      <c r="Q44" s="69" t="s">
        <v>409</v>
      </c>
      <c r="R44" s="69"/>
      <c r="S44" s="69"/>
    </row>
    <row r="45" spans="1:26">
      <c r="A45" s="28"/>
      <c r="B45" s="24"/>
      <c r="C45" s="24"/>
      <c r="D45" s="69" t="s">
        <v>290</v>
      </c>
      <c r="E45" s="69"/>
      <c r="F45" s="69"/>
      <c r="G45" s="77"/>
      <c r="H45" s="78"/>
      <c r="I45" s="69" t="s">
        <v>410</v>
      </c>
      <c r="J45" s="69"/>
      <c r="K45" s="69"/>
      <c r="L45" s="24"/>
      <c r="M45" s="69" t="s">
        <v>291</v>
      </c>
      <c r="N45" s="69"/>
      <c r="O45" s="69"/>
      <c r="P45" s="24"/>
      <c r="Q45" s="69" t="s">
        <v>411</v>
      </c>
      <c r="R45" s="69"/>
      <c r="S45" s="69"/>
    </row>
    <row r="46" spans="1:26" ht="15.75" thickBot="1">
      <c r="A46" s="28"/>
      <c r="B46" s="24"/>
      <c r="C46" s="24"/>
      <c r="D46" s="70">
        <v>2014</v>
      </c>
      <c r="E46" s="70"/>
      <c r="F46" s="70"/>
      <c r="G46" s="77"/>
      <c r="H46" s="78"/>
      <c r="I46" s="70">
        <v>2013</v>
      </c>
      <c r="J46" s="70"/>
      <c r="K46" s="70"/>
      <c r="L46" s="24"/>
      <c r="M46" s="70">
        <v>2013</v>
      </c>
      <c r="N46" s="70"/>
      <c r="O46" s="70"/>
      <c r="P46" s="24"/>
      <c r="Q46" s="70">
        <v>2012</v>
      </c>
      <c r="R46" s="70"/>
      <c r="S46" s="70"/>
    </row>
    <row r="47" spans="1:26">
      <c r="A47" s="28"/>
      <c r="B47" s="66" t="s">
        <v>272</v>
      </c>
      <c r="C47" s="14"/>
      <c r="D47" s="72" t="s">
        <v>293</v>
      </c>
      <c r="E47" s="72"/>
      <c r="F47" s="72"/>
      <c r="G47" s="14"/>
      <c r="H47" s="74"/>
      <c r="I47" s="72" t="s">
        <v>294</v>
      </c>
      <c r="J47" s="72"/>
      <c r="K47" s="72"/>
      <c r="L47" s="14"/>
      <c r="M47" s="72" t="s">
        <v>294</v>
      </c>
      <c r="N47" s="72"/>
      <c r="O47" s="72"/>
      <c r="P47" s="14"/>
      <c r="Q47" s="72" t="s">
        <v>294</v>
      </c>
      <c r="R47" s="72"/>
      <c r="S47" s="72"/>
    </row>
    <row r="48" spans="1:26">
      <c r="A48" s="28"/>
      <c r="B48" s="14"/>
      <c r="C48" s="14"/>
      <c r="D48" s="24"/>
      <c r="E48" s="24"/>
      <c r="F48" s="24"/>
      <c r="G48" s="14"/>
      <c r="H48" s="74"/>
      <c r="I48" s="24"/>
      <c r="J48" s="24"/>
      <c r="K48" s="24"/>
      <c r="L48" s="14"/>
      <c r="M48" s="24"/>
      <c r="N48" s="24"/>
      <c r="O48" s="24"/>
      <c r="P48" s="14"/>
      <c r="Q48" s="24"/>
      <c r="R48" s="24"/>
      <c r="S48" s="24"/>
    </row>
    <row r="49" spans="1:19">
      <c r="A49" s="28"/>
      <c r="B49" s="19" t="s">
        <v>539</v>
      </c>
      <c r="C49" s="21"/>
      <c r="D49" s="40"/>
      <c r="E49" s="40"/>
      <c r="F49" s="21"/>
      <c r="G49" s="79"/>
      <c r="H49" s="80"/>
      <c r="I49" s="21"/>
      <c r="J49" s="21"/>
      <c r="K49" s="21"/>
      <c r="L49" s="21"/>
      <c r="M49" s="124"/>
      <c r="N49" s="124"/>
      <c r="O49" s="21"/>
      <c r="P49" s="21"/>
      <c r="Q49" s="40"/>
      <c r="R49" s="40"/>
      <c r="S49" s="21"/>
    </row>
    <row r="50" spans="1:19">
      <c r="A50" s="28"/>
      <c r="B50" s="19"/>
      <c r="C50" s="21"/>
      <c r="D50" s="40"/>
      <c r="E50" s="40"/>
      <c r="F50" s="21"/>
      <c r="G50" s="79"/>
      <c r="H50" s="80"/>
      <c r="I50" s="21"/>
      <c r="J50" s="21"/>
      <c r="K50" s="21"/>
      <c r="L50" s="21"/>
      <c r="M50" s="124"/>
      <c r="N50" s="124"/>
      <c r="O50" s="21"/>
      <c r="P50" s="21"/>
      <c r="Q50" s="40"/>
      <c r="R50" s="40"/>
      <c r="S50" s="21"/>
    </row>
    <row r="51" spans="1:19">
      <c r="A51" s="28"/>
      <c r="B51" s="81" t="s">
        <v>540</v>
      </c>
      <c r="C51" s="24"/>
      <c r="D51" s="22" t="s">
        <v>190</v>
      </c>
      <c r="E51" s="23">
        <v>19516</v>
      </c>
      <c r="F51" s="24"/>
      <c r="G51" s="77"/>
      <c r="H51" s="78"/>
      <c r="I51" s="22" t="s">
        <v>190</v>
      </c>
      <c r="J51" s="23">
        <v>5781</v>
      </c>
      <c r="K51" s="24"/>
      <c r="L51" s="24"/>
      <c r="M51" s="22" t="s">
        <v>190</v>
      </c>
      <c r="N51" s="23">
        <v>21243</v>
      </c>
      <c r="O51" s="24"/>
      <c r="P51" s="24"/>
      <c r="Q51" s="22" t="s">
        <v>190</v>
      </c>
      <c r="R51" s="23">
        <v>24761</v>
      </c>
      <c r="S51" s="24"/>
    </row>
    <row r="52" spans="1:19">
      <c r="A52" s="28"/>
      <c r="B52" s="81"/>
      <c r="C52" s="24"/>
      <c r="D52" s="22"/>
      <c r="E52" s="23"/>
      <c r="F52" s="24"/>
      <c r="G52" s="77"/>
      <c r="H52" s="78"/>
      <c r="I52" s="22"/>
      <c r="J52" s="23"/>
      <c r="K52" s="24"/>
      <c r="L52" s="24"/>
      <c r="M52" s="22"/>
      <c r="N52" s="23"/>
      <c r="O52" s="24"/>
      <c r="P52" s="24"/>
      <c r="Q52" s="22"/>
      <c r="R52" s="23"/>
      <c r="S52" s="24"/>
    </row>
    <row r="53" spans="1:19">
      <c r="A53" s="28"/>
      <c r="B53" s="84" t="s">
        <v>541</v>
      </c>
      <c r="C53" s="16"/>
      <c r="D53" s="50" t="s">
        <v>542</v>
      </c>
      <c r="E53" s="50"/>
      <c r="F53" s="15" t="s">
        <v>258</v>
      </c>
      <c r="G53" s="16"/>
      <c r="H53" s="75"/>
      <c r="I53" s="50" t="s">
        <v>543</v>
      </c>
      <c r="J53" s="50"/>
      <c r="K53" s="15" t="s">
        <v>258</v>
      </c>
      <c r="L53" s="16"/>
      <c r="M53" s="50" t="s">
        <v>544</v>
      </c>
      <c r="N53" s="50"/>
      <c r="O53" s="15" t="s">
        <v>258</v>
      </c>
      <c r="P53" s="16"/>
      <c r="Q53" s="50" t="s">
        <v>545</v>
      </c>
      <c r="R53" s="50"/>
      <c r="S53" s="15" t="s">
        <v>258</v>
      </c>
    </row>
    <row r="54" spans="1:19">
      <c r="A54" s="28"/>
      <c r="B54" s="81" t="s">
        <v>546</v>
      </c>
      <c r="C54" s="24"/>
      <c r="D54" s="44" t="s">
        <v>306</v>
      </c>
      <c r="E54" s="44"/>
      <c r="F54" s="24"/>
      <c r="G54" s="77"/>
      <c r="H54" s="78"/>
      <c r="I54" s="23">
        <v>1095</v>
      </c>
      <c r="J54" s="23"/>
      <c r="K54" s="24"/>
      <c r="L54" s="24"/>
      <c r="M54" s="23">
        <v>6287</v>
      </c>
      <c r="N54" s="23"/>
      <c r="O54" s="24"/>
      <c r="P54" s="24"/>
      <c r="Q54" s="23">
        <v>2616</v>
      </c>
      <c r="R54" s="23"/>
      <c r="S54" s="24"/>
    </row>
    <row r="55" spans="1:19" ht="15.75" thickBot="1">
      <c r="A55" s="28"/>
      <c r="B55" s="81"/>
      <c r="C55" s="24"/>
      <c r="D55" s="45"/>
      <c r="E55" s="45"/>
      <c r="F55" s="46"/>
      <c r="G55" s="77"/>
      <c r="H55" s="78"/>
      <c r="I55" s="102"/>
      <c r="J55" s="102"/>
      <c r="K55" s="46"/>
      <c r="L55" s="24"/>
      <c r="M55" s="102"/>
      <c r="N55" s="102"/>
      <c r="O55" s="46"/>
      <c r="P55" s="24"/>
      <c r="Q55" s="102"/>
      <c r="R55" s="102"/>
      <c r="S55" s="46"/>
    </row>
    <row r="56" spans="1:19">
      <c r="A56" s="28"/>
      <c r="B56" s="87" t="s">
        <v>547</v>
      </c>
      <c r="C56" s="21"/>
      <c r="D56" s="60" t="s">
        <v>190</v>
      </c>
      <c r="E56" s="103">
        <v>1017</v>
      </c>
      <c r="F56" s="49"/>
      <c r="G56" s="79"/>
      <c r="H56" s="80"/>
      <c r="I56" s="60" t="s">
        <v>190</v>
      </c>
      <c r="J56" s="112">
        <v>475</v>
      </c>
      <c r="K56" s="49"/>
      <c r="L56" s="21"/>
      <c r="M56" s="60" t="s">
        <v>190</v>
      </c>
      <c r="N56" s="103">
        <v>1149</v>
      </c>
      <c r="O56" s="49"/>
      <c r="P56" s="21"/>
      <c r="Q56" s="60" t="s">
        <v>190</v>
      </c>
      <c r="R56" s="112">
        <v>280</v>
      </c>
      <c r="S56" s="49"/>
    </row>
    <row r="57" spans="1:19" ht="15.75" thickBot="1">
      <c r="A57" s="28"/>
      <c r="B57" s="87"/>
      <c r="C57" s="21"/>
      <c r="D57" s="61"/>
      <c r="E57" s="104"/>
      <c r="F57" s="63"/>
      <c r="G57" s="79"/>
      <c r="H57" s="80"/>
      <c r="I57" s="61"/>
      <c r="J57" s="113"/>
      <c r="K57" s="63"/>
      <c r="L57" s="21"/>
      <c r="M57" s="61"/>
      <c r="N57" s="104"/>
      <c r="O57" s="63"/>
      <c r="P57" s="21"/>
      <c r="Q57" s="61"/>
      <c r="R57" s="113"/>
      <c r="S57" s="63"/>
    </row>
    <row r="58" spans="1:19" ht="15.75" thickTop="1">
      <c r="A58" s="28"/>
      <c r="B58" s="14"/>
      <c r="C58" s="14"/>
      <c r="D58" s="105"/>
      <c r="E58" s="105"/>
      <c r="F58" s="105"/>
      <c r="G58" s="14"/>
      <c r="H58" s="74"/>
      <c r="I58" s="105"/>
      <c r="J58" s="105"/>
      <c r="K58" s="105"/>
      <c r="L58" s="14"/>
      <c r="M58" s="105"/>
      <c r="N58" s="105"/>
      <c r="O58" s="105"/>
      <c r="P58" s="14"/>
      <c r="Q58" s="105"/>
      <c r="R58" s="105"/>
      <c r="S58" s="105"/>
    </row>
    <row r="59" spans="1:19">
      <c r="A59" s="28"/>
      <c r="B59" s="19" t="s">
        <v>548</v>
      </c>
      <c r="C59" s="21"/>
      <c r="D59" s="40"/>
      <c r="E59" s="40"/>
      <c r="F59" s="21"/>
      <c r="G59" s="79"/>
      <c r="H59" s="80"/>
      <c r="I59" s="21"/>
      <c r="J59" s="21"/>
      <c r="K59" s="21"/>
      <c r="L59" s="21"/>
      <c r="M59" s="40"/>
      <c r="N59" s="40"/>
      <c r="O59" s="21"/>
      <c r="P59" s="21"/>
      <c r="Q59" s="40"/>
      <c r="R59" s="40"/>
      <c r="S59" s="21"/>
    </row>
    <row r="60" spans="1:19">
      <c r="A60" s="28"/>
      <c r="B60" s="19"/>
      <c r="C60" s="21"/>
      <c r="D60" s="40"/>
      <c r="E60" s="40"/>
      <c r="F60" s="21"/>
      <c r="G60" s="79"/>
      <c r="H60" s="80"/>
      <c r="I60" s="21"/>
      <c r="J60" s="21"/>
      <c r="K60" s="21"/>
      <c r="L60" s="21"/>
      <c r="M60" s="40"/>
      <c r="N60" s="40"/>
      <c r="O60" s="21"/>
      <c r="P60" s="21"/>
      <c r="Q60" s="40"/>
      <c r="R60" s="40"/>
      <c r="S60" s="21"/>
    </row>
    <row r="61" spans="1:19">
      <c r="A61" s="28"/>
      <c r="B61" s="81" t="s">
        <v>540</v>
      </c>
      <c r="C61" s="24"/>
      <c r="D61" s="22" t="s">
        <v>190</v>
      </c>
      <c r="E61" s="23">
        <v>3653</v>
      </c>
      <c r="F61" s="24"/>
      <c r="G61" s="77"/>
      <c r="H61" s="78"/>
      <c r="I61" s="22" t="s">
        <v>190</v>
      </c>
      <c r="J61" s="23">
        <v>1104</v>
      </c>
      <c r="K61" s="24"/>
      <c r="L61" s="24"/>
      <c r="M61" s="22" t="s">
        <v>190</v>
      </c>
      <c r="N61" s="23">
        <v>4037</v>
      </c>
      <c r="O61" s="24"/>
      <c r="P61" s="24"/>
      <c r="Q61" s="22" t="s">
        <v>190</v>
      </c>
      <c r="R61" s="23">
        <v>4816</v>
      </c>
      <c r="S61" s="24"/>
    </row>
    <row r="62" spans="1:19">
      <c r="A62" s="28"/>
      <c r="B62" s="81"/>
      <c r="C62" s="24"/>
      <c r="D62" s="22"/>
      <c r="E62" s="23"/>
      <c r="F62" s="24"/>
      <c r="G62" s="77"/>
      <c r="H62" s="78"/>
      <c r="I62" s="22"/>
      <c r="J62" s="23"/>
      <c r="K62" s="24"/>
      <c r="L62" s="24"/>
      <c r="M62" s="22"/>
      <c r="N62" s="23"/>
      <c r="O62" s="24"/>
      <c r="P62" s="24"/>
      <c r="Q62" s="22"/>
      <c r="R62" s="23"/>
      <c r="S62" s="24"/>
    </row>
    <row r="63" spans="1:19">
      <c r="A63" s="28"/>
      <c r="B63" s="87" t="s">
        <v>546</v>
      </c>
      <c r="C63" s="21"/>
      <c r="D63" s="50" t="s">
        <v>306</v>
      </c>
      <c r="E63" s="50"/>
      <c r="F63" s="21"/>
      <c r="G63" s="79"/>
      <c r="H63" s="80"/>
      <c r="I63" s="50" t="s">
        <v>306</v>
      </c>
      <c r="J63" s="50"/>
      <c r="K63" s="21"/>
      <c r="L63" s="21"/>
      <c r="M63" s="50">
        <v>522</v>
      </c>
      <c r="N63" s="50"/>
      <c r="O63" s="21"/>
      <c r="P63" s="21"/>
      <c r="Q63" s="50" t="s">
        <v>306</v>
      </c>
      <c r="R63" s="50"/>
      <c r="S63" s="21"/>
    </row>
    <row r="64" spans="1:19" ht="15.75" thickBot="1">
      <c r="A64" s="28"/>
      <c r="B64" s="87"/>
      <c r="C64" s="21"/>
      <c r="D64" s="54"/>
      <c r="E64" s="54"/>
      <c r="F64" s="91"/>
      <c r="G64" s="79"/>
      <c r="H64" s="80"/>
      <c r="I64" s="54"/>
      <c r="J64" s="54"/>
      <c r="K64" s="91"/>
      <c r="L64" s="21"/>
      <c r="M64" s="54"/>
      <c r="N64" s="54"/>
      <c r="O64" s="91"/>
      <c r="P64" s="21"/>
      <c r="Q64" s="54"/>
      <c r="R64" s="54"/>
      <c r="S64" s="91"/>
    </row>
    <row r="65" spans="1:26">
      <c r="A65" s="28"/>
      <c r="B65" s="81" t="s">
        <v>549</v>
      </c>
      <c r="C65" s="24"/>
      <c r="D65" s="94" t="s">
        <v>190</v>
      </c>
      <c r="E65" s="93">
        <v>3653</v>
      </c>
      <c r="F65" s="57"/>
      <c r="G65" s="77"/>
      <c r="H65" s="78"/>
      <c r="I65" s="94" t="s">
        <v>190</v>
      </c>
      <c r="J65" s="93">
        <v>1104</v>
      </c>
      <c r="K65" s="57"/>
      <c r="L65" s="24"/>
      <c r="M65" s="94" t="s">
        <v>190</v>
      </c>
      <c r="N65" s="93">
        <v>4559</v>
      </c>
      <c r="O65" s="57"/>
      <c r="P65" s="24"/>
      <c r="Q65" s="94" t="s">
        <v>190</v>
      </c>
      <c r="R65" s="93">
        <v>4816</v>
      </c>
      <c r="S65" s="57"/>
    </row>
    <row r="66" spans="1:26" ht="15.75" thickBot="1">
      <c r="A66" s="28"/>
      <c r="B66" s="81"/>
      <c r="C66" s="24"/>
      <c r="D66" s="95"/>
      <c r="E66" s="96"/>
      <c r="F66" s="97"/>
      <c r="G66" s="77"/>
      <c r="H66" s="78"/>
      <c r="I66" s="95"/>
      <c r="J66" s="96"/>
      <c r="K66" s="97"/>
      <c r="L66" s="24"/>
      <c r="M66" s="95"/>
      <c r="N66" s="96"/>
      <c r="O66" s="97"/>
      <c r="P66" s="24"/>
      <c r="Q66" s="95"/>
      <c r="R66" s="96"/>
      <c r="S66" s="97"/>
    </row>
    <row r="67" spans="1:26" ht="15.75" thickTop="1">
      <c r="A67" s="28"/>
      <c r="B67" s="16"/>
      <c r="C67" s="16"/>
      <c r="D67" s="125"/>
      <c r="E67" s="125"/>
      <c r="F67" s="125"/>
      <c r="G67" s="16"/>
      <c r="H67" s="75"/>
      <c r="I67" s="125"/>
      <c r="J67" s="125"/>
      <c r="K67" s="125"/>
      <c r="L67" s="16"/>
      <c r="M67" s="125"/>
      <c r="N67" s="125"/>
      <c r="O67" s="125"/>
      <c r="P67" s="16"/>
      <c r="Q67" s="125"/>
      <c r="R67" s="125"/>
      <c r="S67" s="125"/>
    </row>
    <row r="68" spans="1:26">
      <c r="A68" s="28"/>
      <c r="B68" s="22" t="s">
        <v>550</v>
      </c>
      <c r="C68" s="24"/>
      <c r="D68" s="43"/>
      <c r="E68" s="43"/>
      <c r="F68" s="24"/>
      <c r="G68" s="77"/>
      <c r="H68" s="78"/>
      <c r="I68" s="24"/>
      <c r="J68" s="24"/>
      <c r="K68" s="24"/>
      <c r="L68" s="24"/>
      <c r="M68" s="43"/>
      <c r="N68" s="43"/>
      <c r="O68" s="24"/>
      <c r="P68" s="24"/>
      <c r="Q68" s="43"/>
      <c r="R68" s="43"/>
      <c r="S68" s="24"/>
    </row>
    <row r="69" spans="1:26">
      <c r="A69" s="28"/>
      <c r="B69" s="22"/>
      <c r="C69" s="24"/>
      <c r="D69" s="43"/>
      <c r="E69" s="43"/>
      <c r="F69" s="24"/>
      <c r="G69" s="77"/>
      <c r="H69" s="78"/>
      <c r="I69" s="24"/>
      <c r="J69" s="24"/>
      <c r="K69" s="24"/>
      <c r="L69" s="24"/>
      <c r="M69" s="43"/>
      <c r="N69" s="43"/>
      <c r="O69" s="24"/>
      <c r="P69" s="24"/>
      <c r="Q69" s="43"/>
      <c r="R69" s="43"/>
      <c r="S69" s="24"/>
    </row>
    <row r="70" spans="1:26">
      <c r="A70" s="28"/>
      <c r="B70" s="87" t="s">
        <v>551</v>
      </c>
      <c r="C70" s="21"/>
      <c r="D70" s="19" t="s">
        <v>190</v>
      </c>
      <c r="E70" s="50">
        <v>19</v>
      </c>
      <c r="F70" s="21"/>
      <c r="G70" s="79"/>
      <c r="H70" s="80"/>
      <c r="I70" s="19" t="s">
        <v>190</v>
      </c>
      <c r="J70" s="50">
        <v>5</v>
      </c>
      <c r="K70" s="21"/>
      <c r="L70" s="21"/>
      <c r="M70" s="19" t="s">
        <v>190</v>
      </c>
      <c r="N70" s="50">
        <v>34</v>
      </c>
      <c r="O70" s="21"/>
      <c r="P70" s="21"/>
      <c r="Q70" s="19" t="s">
        <v>190</v>
      </c>
      <c r="R70" s="50">
        <v>35</v>
      </c>
      <c r="S70" s="21"/>
    </row>
    <row r="71" spans="1:26">
      <c r="A71" s="28"/>
      <c r="B71" s="87"/>
      <c r="C71" s="21"/>
      <c r="D71" s="19"/>
      <c r="E71" s="50"/>
      <c r="F71" s="21"/>
      <c r="G71" s="79"/>
      <c r="H71" s="80"/>
      <c r="I71" s="19"/>
      <c r="J71" s="50"/>
      <c r="K71" s="21"/>
      <c r="L71" s="21"/>
      <c r="M71" s="19"/>
      <c r="N71" s="50"/>
      <c r="O71" s="21"/>
      <c r="P71" s="21"/>
      <c r="Q71" s="19"/>
      <c r="R71" s="50"/>
      <c r="S71" s="21"/>
    </row>
    <row r="72" spans="1:26">
      <c r="A72" s="28"/>
      <c r="B72" s="81" t="s">
        <v>540</v>
      </c>
      <c r="C72" s="24"/>
      <c r="D72" s="44">
        <v>520</v>
      </c>
      <c r="E72" s="44"/>
      <c r="F72" s="24"/>
      <c r="G72" s="77"/>
      <c r="H72" s="78"/>
      <c r="I72" s="44">
        <v>142</v>
      </c>
      <c r="J72" s="44"/>
      <c r="K72" s="24"/>
      <c r="L72" s="24"/>
      <c r="M72" s="44">
        <v>650</v>
      </c>
      <c r="N72" s="44"/>
      <c r="O72" s="24"/>
      <c r="P72" s="24"/>
      <c r="Q72" s="44">
        <v>780</v>
      </c>
      <c r="R72" s="44"/>
      <c r="S72" s="24"/>
    </row>
    <row r="73" spans="1:26">
      <c r="A73" s="28"/>
      <c r="B73" s="81"/>
      <c r="C73" s="24"/>
      <c r="D73" s="44"/>
      <c r="E73" s="44"/>
      <c r="F73" s="24"/>
      <c r="G73" s="77"/>
      <c r="H73" s="78"/>
      <c r="I73" s="44"/>
      <c r="J73" s="44"/>
      <c r="K73" s="24"/>
      <c r="L73" s="24"/>
      <c r="M73" s="44"/>
      <c r="N73" s="44"/>
      <c r="O73" s="24"/>
      <c r="P73" s="24"/>
      <c r="Q73" s="44"/>
      <c r="R73" s="44"/>
      <c r="S73" s="24"/>
    </row>
    <row r="74" spans="1:26">
      <c r="A74" s="28"/>
      <c r="B74" s="87" t="s">
        <v>552</v>
      </c>
      <c r="C74" s="21"/>
      <c r="D74" s="50" t="s">
        <v>306</v>
      </c>
      <c r="E74" s="50"/>
      <c r="F74" s="21"/>
      <c r="G74" s="79"/>
      <c r="H74" s="80"/>
      <c r="I74" s="50" t="s">
        <v>553</v>
      </c>
      <c r="J74" s="50"/>
      <c r="K74" s="19" t="s">
        <v>258</v>
      </c>
      <c r="L74" s="21"/>
      <c r="M74" s="50" t="s">
        <v>554</v>
      </c>
      <c r="N74" s="50"/>
      <c r="O74" s="19" t="s">
        <v>258</v>
      </c>
      <c r="P74" s="21"/>
      <c r="Q74" s="50" t="s">
        <v>554</v>
      </c>
      <c r="R74" s="50"/>
      <c r="S74" s="19" t="s">
        <v>258</v>
      </c>
    </row>
    <row r="75" spans="1:26">
      <c r="A75" s="28"/>
      <c r="B75" s="87"/>
      <c r="C75" s="21"/>
      <c r="D75" s="50"/>
      <c r="E75" s="50"/>
      <c r="F75" s="21"/>
      <c r="G75" s="79"/>
      <c r="H75" s="80"/>
      <c r="I75" s="50"/>
      <c r="J75" s="50"/>
      <c r="K75" s="19"/>
      <c r="L75" s="21"/>
      <c r="M75" s="50"/>
      <c r="N75" s="50"/>
      <c r="O75" s="19"/>
      <c r="P75" s="21"/>
      <c r="Q75" s="50"/>
      <c r="R75" s="50"/>
      <c r="S75" s="19"/>
    </row>
    <row r="76" spans="1:26">
      <c r="A76" s="28"/>
      <c r="B76" s="81" t="s">
        <v>546</v>
      </c>
      <c r="C76" s="24"/>
      <c r="D76" s="44" t="s">
        <v>306</v>
      </c>
      <c r="E76" s="44"/>
      <c r="F76" s="24"/>
      <c r="G76" s="77"/>
      <c r="H76" s="78"/>
      <c r="I76" s="44">
        <v>35</v>
      </c>
      <c r="J76" s="44"/>
      <c r="K76" s="24"/>
      <c r="L76" s="24"/>
      <c r="M76" s="44">
        <v>589</v>
      </c>
      <c r="N76" s="44"/>
      <c r="O76" s="24"/>
      <c r="P76" s="24"/>
      <c r="Q76" s="44">
        <v>423</v>
      </c>
      <c r="R76" s="44"/>
      <c r="S76" s="24"/>
    </row>
    <row r="77" spans="1:26" ht="15.75" thickBot="1">
      <c r="A77" s="28"/>
      <c r="B77" s="81"/>
      <c r="C77" s="24"/>
      <c r="D77" s="45"/>
      <c r="E77" s="45"/>
      <c r="F77" s="46"/>
      <c r="G77" s="77"/>
      <c r="H77" s="78"/>
      <c r="I77" s="45"/>
      <c r="J77" s="45"/>
      <c r="K77" s="46"/>
      <c r="L77" s="24"/>
      <c r="M77" s="45"/>
      <c r="N77" s="45"/>
      <c r="O77" s="46"/>
      <c r="P77" s="24"/>
      <c r="Q77" s="45"/>
      <c r="R77" s="45"/>
      <c r="S77" s="46"/>
    </row>
    <row r="78" spans="1:26">
      <c r="A78" s="28"/>
      <c r="B78" s="87" t="s">
        <v>555</v>
      </c>
      <c r="C78" s="21"/>
      <c r="D78" s="60" t="s">
        <v>190</v>
      </c>
      <c r="E78" s="112">
        <v>539</v>
      </c>
      <c r="F78" s="49"/>
      <c r="G78" s="79"/>
      <c r="H78" s="80"/>
      <c r="I78" s="60" t="s">
        <v>190</v>
      </c>
      <c r="J78" s="112" t="s">
        <v>556</v>
      </c>
      <c r="K78" s="60" t="s">
        <v>258</v>
      </c>
      <c r="L78" s="21"/>
      <c r="M78" s="60" t="s">
        <v>190</v>
      </c>
      <c r="N78" s="112" t="s">
        <v>557</v>
      </c>
      <c r="O78" s="60" t="s">
        <v>258</v>
      </c>
      <c r="P78" s="21"/>
      <c r="Q78" s="60" t="s">
        <v>190</v>
      </c>
      <c r="R78" s="112" t="s">
        <v>558</v>
      </c>
      <c r="S78" s="60" t="s">
        <v>258</v>
      </c>
    </row>
    <row r="79" spans="1:26" ht="15.75" thickBot="1">
      <c r="A79" s="28"/>
      <c r="B79" s="87"/>
      <c r="C79" s="21"/>
      <c r="D79" s="61"/>
      <c r="E79" s="113"/>
      <c r="F79" s="63"/>
      <c r="G79" s="79"/>
      <c r="H79" s="80"/>
      <c r="I79" s="61"/>
      <c r="J79" s="113"/>
      <c r="K79" s="61"/>
      <c r="L79" s="21"/>
      <c r="M79" s="61"/>
      <c r="N79" s="113"/>
      <c r="O79" s="61"/>
      <c r="P79" s="21"/>
      <c r="Q79" s="61"/>
      <c r="R79" s="113"/>
      <c r="S79" s="61"/>
    </row>
    <row r="80" spans="1:26" ht="15.75" thickTop="1">
      <c r="A80" s="28" t="s">
        <v>1097</v>
      </c>
      <c r="B80" s="27" t="s">
        <v>5</v>
      </c>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c r="A81" s="28"/>
      <c r="B81" s="24" t="s">
        <v>1098</v>
      </c>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c r="A82" s="28"/>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c r="A83" s="28"/>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ht="15.75" thickBot="1">
      <c r="A84" s="28"/>
      <c r="B84" s="66"/>
      <c r="C84" s="14"/>
      <c r="D84" s="70" t="s">
        <v>529</v>
      </c>
      <c r="E84" s="70"/>
      <c r="F84" s="70"/>
      <c r="G84" s="70"/>
      <c r="H84" s="70"/>
      <c r="I84" s="70"/>
      <c r="J84" s="70"/>
      <c r="K84" s="14"/>
      <c r="L84" s="70" t="s">
        <v>530</v>
      </c>
      <c r="M84" s="70"/>
      <c r="N84" s="70"/>
      <c r="O84" s="70"/>
      <c r="P84" s="70"/>
      <c r="Q84" s="70"/>
      <c r="R84" s="70"/>
      <c r="S84" s="14"/>
      <c r="T84" s="70" t="s">
        <v>531</v>
      </c>
      <c r="U84" s="70"/>
      <c r="V84" s="70"/>
      <c r="W84" s="70"/>
      <c r="X84" s="70"/>
      <c r="Y84" s="70"/>
      <c r="Z84" s="70"/>
    </row>
    <row r="85" spans="1:26" ht="15.75" thickBot="1">
      <c r="A85" s="28"/>
      <c r="B85" s="66"/>
      <c r="C85" s="14"/>
      <c r="D85" s="123" t="s">
        <v>532</v>
      </c>
      <c r="E85" s="123"/>
      <c r="F85" s="123"/>
      <c r="G85" s="123"/>
      <c r="H85" s="123"/>
      <c r="I85" s="123"/>
      <c r="J85" s="123"/>
      <c r="K85" s="14"/>
      <c r="L85" s="123" t="s">
        <v>532</v>
      </c>
      <c r="M85" s="123"/>
      <c r="N85" s="123"/>
      <c r="O85" s="123"/>
      <c r="P85" s="123"/>
      <c r="Q85" s="123"/>
      <c r="R85" s="123"/>
      <c r="S85" s="14"/>
      <c r="T85" s="123" t="s">
        <v>532</v>
      </c>
      <c r="U85" s="123"/>
      <c r="V85" s="123"/>
      <c r="W85" s="123"/>
      <c r="X85" s="123"/>
      <c r="Y85" s="123"/>
      <c r="Z85" s="123"/>
    </row>
    <row r="86" spans="1:26" ht="15.75" thickBot="1">
      <c r="A86" s="28"/>
      <c r="B86" s="14"/>
      <c r="C86" s="14"/>
      <c r="D86" s="123">
        <v>2014</v>
      </c>
      <c r="E86" s="123"/>
      <c r="F86" s="123"/>
      <c r="G86" s="14"/>
      <c r="H86" s="123">
        <v>2013</v>
      </c>
      <c r="I86" s="123"/>
      <c r="J86" s="123"/>
      <c r="K86" s="14"/>
      <c r="L86" s="123">
        <v>2014</v>
      </c>
      <c r="M86" s="123"/>
      <c r="N86" s="123"/>
      <c r="O86" s="14"/>
      <c r="P86" s="123">
        <v>2013</v>
      </c>
      <c r="Q86" s="123"/>
      <c r="R86" s="123"/>
      <c r="S86" s="14"/>
      <c r="T86" s="123">
        <v>2014</v>
      </c>
      <c r="U86" s="123"/>
      <c r="V86" s="123"/>
      <c r="W86" s="14"/>
      <c r="X86" s="123">
        <v>2013</v>
      </c>
      <c r="Y86" s="123"/>
      <c r="Z86" s="123"/>
    </row>
    <row r="87" spans="1:26">
      <c r="A87" s="28"/>
      <c r="B87" s="66" t="s">
        <v>292</v>
      </c>
      <c r="C87" s="14"/>
      <c r="D87" s="72" t="s">
        <v>293</v>
      </c>
      <c r="E87" s="72"/>
      <c r="F87" s="72"/>
      <c r="G87" s="14"/>
      <c r="H87" s="72" t="s">
        <v>294</v>
      </c>
      <c r="I87" s="72"/>
      <c r="J87" s="72"/>
      <c r="K87" s="14"/>
      <c r="L87" s="72" t="s">
        <v>293</v>
      </c>
      <c r="M87" s="72"/>
      <c r="N87" s="72"/>
      <c r="O87" s="14"/>
      <c r="P87" s="72" t="s">
        <v>294</v>
      </c>
      <c r="Q87" s="72"/>
      <c r="R87" s="72"/>
      <c r="S87" s="14"/>
      <c r="T87" s="72" t="s">
        <v>293</v>
      </c>
      <c r="U87" s="72"/>
      <c r="V87" s="72"/>
      <c r="W87" s="14"/>
      <c r="X87" s="72" t="s">
        <v>294</v>
      </c>
      <c r="Y87" s="72"/>
      <c r="Z87" s="72"/>
    </row>
    <row r="88" spans="1:26">
      <c r="A88" s="28"/>
      <c r="B88" s="14"/>
      <c r="C88" s="14"/>
      <c r="D88" s="24"/>
      <c r="E88" s="24"/>
      <c r="F88" s="24"/>
      <c r="G88" s="14"/>
      <c r="H88" s="24"/>
      <c r="I88" s="24"/>
      <c r="J88" s="24"/>
      <c r="K88" s="14"/>
      <c r="L88" s="24"/>
      <c r="M88" s="24"/>
      <c r="N88" s="24"/>
      <c r="O88" s="14"/>
      <c r="P88" s="24"/>
      <c r="Q88" s="24"/>
      <c r="R88" s="24"/>
      <c r="S88" s="14"/>
      <c r="T88" s="24"/>
      <c r="U88" s="24"/>
      <c r="V88" s="24"/>
      <c r="W88" s="14"/>
      <c r="X88" s="24"/>
      <c r="Y88" s="24"/>
      <c r="Z88" s="24"/>
    </row>
    <row r="89" spans="1:26">
      <c r="A89" s="28"/>
      <c r="B89" s="19" t="s">
        <v>561</v>
      </c>
      <c r="C89" s="21"/>
      <c r="D89" s="40"/>
      <c r="E89" s="40"/>
      <c r="F89" s="21"/>
      <c r="G89" s="21"/>
      <c r="H89" s="40"/>
      <c r="I89" s="40"/>
      <c r="J89" s="21"/>
      <c r="K89" s="21"/>
      <c r="L89" s="40"/>
      <c r="M89" s="40"/>
      <c r="N89" s="21"/>
      <c r="O89" s="21"/>
      <c r="P89" s="40"/>
      <c r="Q89" s="40"/>
      <c r="R89" s="21"/>
      <c r="S89" s="21"/>
      <c r="T89" s="40"/>
      <c r="U89" s="40"/>
      <c r="V89" s="21"/>
      <c r="W89" s="21"/>
      <c r="X89" s="40"/>
      <c r="Y89" s="40"/>
      <c r="Z89" s="21"/>
    </row>
    <row r="90" spans="1:26">
      <c r="A90" s="28"/>
      <c r="B90" s="19"/>
      <c r="C90" s="21"/>
      <c r="D90" s="40"/>
      <c r="E90" s="40"/>
      <c r="F90" s="21"/>
      <c r="G90" s="21"/>
      <c r="H90" s="40"/>
      <c r="I90" s="40"/>
      <c r="J90" s="21"/>
      <c r="K90" s="21"/>
      <c r="L90" s="40"/>
      <c r="M90" s="40"/>
      <c r="N90" s="21"/>
      <c r="O90" s="21"/>
      <c r="P90" s="40"/>
      <c r="Q90" s="40"/>
      <c r="R90" s="21"/>
      <c r="S90" s="21"/>
      <c r="T90" s="40"/>
      <c r="U90" s="40"/>
      <c r="V90" s="21"/>
      <c r="W90" s="21"/>
      <c r="X90" s="40"/>
      <c r="Y90" s="40"/>
      <c r="Z90" s="21"/>
    </row>
    <row r="91" spans="1:26">
      <c r="A91" s="28"/>
      <c r="B91" s="81" t="s">
        <v>562</v>
      </c>
      <c r="C91" s="24"/>
      <c r="D91" s="22" t="s">
        <v>190</v>
      </c>
      <c r="E91" s="23">
        <v>489856</v>
      </c>
      <c r="F91" s="24"/>
      <c r="G91" s="24"/>
      <c r="H91" s="22" t="s">
        <v>190</v>
      </c>
      <c r="I91" s="23">
        <v>565852</v>
      </c>
      <c r="J91" s="24"/>
      <c r="K91" s="24"/>
      <c r="L91" s="22" t="s">
        <v>190</v>
      </c>
      <c r="M91" s="23">
        <v>103854</v>
      </c>
      <c r="N91" s="24"/>
      <c r="O91" s="24"/>
      <c r="P91" s="22" t="s">
        <v>190</v>
      </c>
      <c r="Q91" s="23">
        <v>117562</v>
      </c>
      <c r="R91" s="24"/>
      <c r="S91" s="24"/>
      <c r="T91" s="22" t="s">
        <v>190</v>
      </c>
      <c r="U91" s="23">
        <v>12429</v>
      </c>
      <c r="V91" s="24"/>
      <c r="W91" s="24"/>
      <c r="X91" s="22" t="s">
        <v>190</v>
      </c>
      <c r="Y91" s="23">
        <v>17466</v>
      </c>
      <c r="Z91" s="24"/>
    </row>
    <row r="92" spans="1:26">
      <c r="A92" s="28"/>
      <c r="B92" s="81"/>
      <c r="C92" s="24"/>
      <c r="D92" s="22"/>
      <c r="E92" s="23"/>
      <c r="F92" s="24"/>
      <c r="G92" s="24"/>
      <c r="H92" s="22"/>
      <c r="I92" s="23"/>
      <c r="J92" s="24"/>
      <c r="K92" s="24"/>
      <c r="L92" s="22"/>
      <c r="M92" s="23"/>
      <c r="N92" s="24"/>
      <c r="O92" s="24"/>
      <c r="P92" s="22"/>
      <c r="Q92" s="23"/>
      <c r="R92" s="24"/>
      <c r="S92" s="24"/>
      <c r="T92" s="22"/>
      <c r="U92" s="23"/>
      <c r="V92" s="24"/>
      <c r="W92" s="24"/>
      <c r="X92" s="22"/>
      <c r="Y92" s="23"/>
      <c r="Z92" s="24"/>
    </row>
    <row r="93" spans="1:26">
      <c r="A93" s="28"/>
      <c r="B93" s="87" t="s">
        <v>551</v>
      </c>
      <c r="C93" s="21"/>
      <c r="D93" s="50" t="s">
        <v>306</v>
      </c>
      <c r="E93" s="50"/>
      <c r="F93" s="21"/>
      <c r="G93" s="21"/>
      <c r="H93" s="50" t="s">
        <v>306</v>
      </c>
      <c r="I93" s="50"/>
      <c r="J93" s="21"/>
      <c r="K93" s="21"/>
      <c r="L93" s="50" t="s">
        <v>306</v>
      </c>
      <c r="M93" s="50"/>
      <c r="N93" s="21"/>
      <c r="O93" s="21"/>
      <c r="P93" s="50" t="s">
        <v>306</v>
      </c>
      <c r="Q93" s="50"/>
      <c r="R93" s="21"/>
      <c r="S93" s="21"/>
      <c r="T93" s="50">
        <v>24</v>
      </c>
      <c r="U93" s="50"/>
      <c r="V93" s="21"/>
      <c r="W93" s="21"/>
      <c r="X93" s="50">
        <v>34</v>
      </c>
      <c r="Y93" s="50"/>
      <c r="Z93" s="21"/>
    </row>
    <row r="94" spans="1:26">
      <c r="A94" s="28"/>
      <c r="B94" s="87"/>
      <c r="C94" s="21"/>
      <c r="D94" s="50"/>
      <c r="E94" s="50"/>
      <c r="F94" s="21"/>
      <c r="G94" s="21"/>
      <c r="H94" s="50"/>
      <c r="I94" s="50"/>
      <c r="J94" s="21"/>
      <c r="K94" s="21"/>
      <c r="L94" s="50"/>
      <c r="M94" s="50"/>
      <c r="N94" s="21"/>
      <c r="O94" s="21"/>
      <c r="P94" s="50"/>
      <c r="Q94" s="50"/>
      <c r="R94" s="21"/>
      <c r="S94" s="21"/>
      <c r="T94" s="50"/>
      <c r="U94" s="50"/>
      <c r="V94" s="21"/>
      <c r="W94" s="21"/>
      <c r="X94" s="50"/>
      <c r="Y94" s="50"/>
      <c r="Z94" s="21"/>
    </row>
    <row r="95" spans="1:26">
      <c r="A95" s="28"/>
      <c r="B95" s="81" t="s">
        <v>540</v>
      </c>
      <c r="C95" s="24"/>
      <c r="D95" s="23">
        <v>25297</v>
      </c>
      <c r="E95" s="23"/>
      <c r="F95" s="24"/>
      <c r="G95" s="24"/>
      <c r="H95" s="23">
        <v>21243</v>
      </c>
      <c r="I95" s="23"/>
      <c r="J95" s="24"/>
      <c r="K95" s="24"/>
      <c r="L95" s="23">
        <v>4757</v>
      </c>
      <c r="M95" s="23"/>
      <c r="N95" s="24"/>
      <c r="O95" s="24"/>
      <c r="P95" s="23">
        <v>4037</v>
      </c>
      <c r="Q95" s="23"/>
      <c r="R95" s="24"/>
      <c r="S95" s="24"/>
      <c r="T95" s="44">
        <v>662</v>
      </c>
      <c r="U95" s="44"/>
      <c r="V95" s="24"/>
      <c r="W95" s="24"/>
      <c r="X95" s="44">
        <v>650</v>
      </c>
      <c r="Y95" s="44"/>
      <c r="Z95" s="24"/>
    </row>
    <row r="96" spans="1:26">
      <c r="A96" s="28"/>
      <c r="B96" s="81"/>
      <c r="C96" s="24"/>
      <c r="D96" s="23"/>
      <c r="E96" s="23"/>
      <c r="F96" s="24"/>
      <c r="G96" s="24"/>
      <c r="H96" s="23"/>
      <c r="I96" s="23"/>
      <c r="J96" s="24"/>
      <c r="K96" s="24"/>
      <c r="L96" s="23"/>
      <c r="M96" s="23"/>
      <c r="N96" s="24"/>
      <c r="O96" s="24"/>
      <c r="P96" s="23"/>
      <c r="Q96" s="23"/>
      <c r="R96" s="24"/>
      <c r="S96" s="24"/>
      <c r="T96" s="44"/>
      <c r="U96" s="44"/>
      <c r="V96" s="24"/>
      <c r="W96" s="24"/>
      <c r="X96" s="44"/>
      <c r="Y96" s="44"/>
      <c r="Z96" s="24"/>
    </row>
    <row r="97" spans="1:26">
      <c r="A97" s="28"/>
      <c r="B97" s="84" t="s">
        <v>563</v>
      </c>
      <c r="C97" s="16"/>
      <c r="D97" s="21"/>
      <c r="E97" s="21"/>
      <c r="F97" s="21"/>
      <c r="G97" s="16"/>
      <c r="H97" s="21"/>
      <c r="I97" s="21"/>
      <c r="J97" s="21"/>
      <c r="K97" s="16"/>
      <c r="L97" s="21"/>
      <c r="M97" s="21"/>
      <c r="N97" s="21"/>
      <c r="O97" s="16"/>
      <c r="P97" s="21"/>
      <c r="Q97" s="21"/>
      <c r="R97" s="21"/>
      <c r="S97" s="16"/>
      <c r="T97" s="21"/>
      <c r="U97" s="21"/>
      <c r="V97" s="21"/>
      <c r="W97" s="16"/>
      <c r="X97" s="21"/>
      <c r="Y97" s="21"/>
      <c r="Z97" s="21"/>
    </row>
    <row r="98" spans="1:26">
      <c r="A98" s="28"/>
      <c r="B98" s="126" t="s">
        <v>564</v>
      </c>
      <c r="C98" s="24"/>
      <c r="D98" s="23">
        <v>62603</v>
      </c>
      <c r="E98" s="23"/>
      <c r="F98" s="24"/>
      <c r="G98" s="24"/>
      <c r="H98" s="44" t="s">
        <v>565</v>
      </c>
      <c r="I98" s="44"/>
      <c r="J98" s="22" t="s">
        <v>258</v>
      </c>
      <c r="K98" s="24"/>
      <c r="L98" s="23">
        <v>4484</v>
      </c>
      <c r="M98" s="23"/>
      <c r="N98" s="24"/>
      <c r="O98" s="24"/>
      <c r="P98" s="44" t="s">
        <v>566</v>
      </c>
      <c r="Q98" s="44"/>
      <c r="R98" s="22" t="s">
        <v>258</v>
      </c>
      <c r="S98" s="24"/>
      <c r="T98" s="23">
        <v>2329</v>
      </c>
      <c r="U98" s="23"/>
      <c r="V98" s="24"/>
      <c r="W98" s="24"/>
      <c r="X98" s="44" t="s">
        <v>567</v>
      </c>
      <c r="Y98" s="44"/>
      <c r="Z98" s="22" t="s">
        <v>258</v>
      </c>
    </row>
    <row r="99" spans="1:26">
      <c r="A99" s="28"/>
      <c r="B99" s="126"/>
      <c r="C99" s="24"/>
      <c r="D99" s="23"/>
      <c r="E99" s="23"/>
      <c r="F99" s="24"/>
      <c r="G99" s="24"/>
      <c r="H99" s="44"/>
      <c r="I99" s="44"/>
      <c r="J99" s="22"/>
      <c r="K99" s="24"/>
      <c r="L99" s="23"/>
      <c r="M99" s="23"/>
      <c r="N99" s="24"/>
      <c r="O99" s="24"/>
      <c r="P99" s="44"/>
      <c r="Q99" s="44"/>
      <c r="R99" s="22"/>
      <c r="S99" s="24"/>
      <c r="T99" s="23"/>
      <c r="U99" s="23"/>
      <c r="V99" s="24"/>
      <c r="W99" s="24"/>
      <c r="X99" s="44"/>
      <c r="Y99" s="44"/>
      <c r="Z99" s="22"/>
    </row>
    <row r="100" spans="1:26">
      <c r="A100" s="28"/>
      <c r="B100" s="127" t="s">
        <v>568</v>
      </c>
      <c r="C100" s="21"/>
      <c r="D100" s="20">
        <v>36837</v>
      </c>
      <c r="E100" s="20"/>
      <c r="F100" s="21"/>
      <c r="G100" s="21"/>
      <c r="H100" s="50" t="s">
        <v>306</v>
      </c>
      <c r="I100" s="50"/>
      <c r="J100" s="21"/>
      <c r="K100" s="21"/>
      <c r="L100" s="20">
        <v>5044</v>
      </c>
      <c r="M100" s="20"/>
      <c r="N100" s="21"/>
      <c r="O100" s="21"/>
      <c r="P100" s="50" t="s">
        <v>306</v>
      </c>
      <c r="Q100" s="50"/>
      <c r="R100" s="21"/>
      <c r="S100" s="21"/>
      <c r="T100" s="50" t="s">
        <v>569</v>
      </c>
      <c r="U100" s="50"/>
      <c r="V100" s="19" t="s">
        <v>258</v>
      </c>
      <c r="W100" s="21"/>
      <c r="X100" s="50" t="s">
        <v>306</v>
      </c>
      <c r="Y100" s="50"/>
      <c r="Z100" s="21"/>
    </row>
    <row r="101" spans="1:26">
      <c r="A101" s="28"/>
      <c r="B101" s="127"/>
      <c r="C101" s="21"/>
      <c r="D101" s="20"/>
      <c r="E101" s="20"/>
      <c r="F101" s="21"/>
      <c r="G101" s="21"/>
      <c r="H101" s="50"/>
      <c r="I101" s="50"/>
      <c r="J101" s="21"/>
      <c r="K101" s="21"/>
      <c r="L101" s="20"/>
      <c r="M101" s="20"/>
      <c r="N101" s="21"/>
      <c r="O101" s="21"/>
      <c r="P101" s="50"/>
      <c r="Q101" s="50"/>
      <c r="R101" s="21"/>
      <c r="S101" s="21"/>
      <c r="T101" s="50"/>
      <c r="U101" s="50"/>
      <c r="V101" s="19"/>
      <c r="W101" s="21"/>
      <c r="X101" s="50"/>
      <c r="Y101" s="50"/>
      <c r="Z101" s="21"/>
    </row>
    <row r="102" spans="1:26" ht="15.75" thickBot="1">
      <c r="A102" s="28"/>
      <c r="B102" s="76" t="s">
        <v>570</v>
      </c>
      <c r="C102" s="14"/>
      <c r="D102" s="45" t="s">
        <v>571</v>
      </c>
      <c r="E102" s="45"/>
      <c r="F102" s="110" t="s">
        <v>258</v>
      </c>
      <c r="G102" s="14"/>
      <c r="H102" s="45" t="s">
        <v>572</v>
      </c>
      <c r="I102" s="45"/>
      <c r="J102" s="110" t="s">
        <v>258</v>
      </c>
      <c r="K102" s="14"/>
      <c r="L102" s="45" t="s">
        <v>573</v>
      </c>
      <c r="M102" s="45"/>
      <c r="N102" s="110" t="s">
        <v>258</v>
      </c>
      <c r="O102" s="14"/>
      <c r="P102" s="45" t="s">
        <v>574</v>
      </c>
      <c r="Q102" s="45"/>
      <c r="R102" s="110" t="s">
        <v>258</v>
      </c>
      <c r="S102" s="14"/>
      <c r="T102" s="45" t="s">
        <v>575</v>
      </c>
      <c r="U102" s="45"/>
      <c r="V102" s="110" t="s">
        <v>258</v>
      </c>
      <c r="W102" s="14"/>
      <c r="X102" s="45" t="s">
        <v>576</v>
      </c>
      <c r="Y102" s="45"/>
      <c r="Z102" s="110" t="s">
        <v>258</v>
      </c>
    </row>
    <row r="103" spans="1:26">
      <c r="A103" s="28"/>
      <c r="B103" s="87" t="s">
        <v>577</v>
      </c>
      <c r="C103" s="21"/>
      <c r="D103" s="60" t="s">
        <v>190</v>
      </c>
      <c r="E103" s="103">
        <v>592918</v>
      </c>
      <c r="F103" s="49"/>
      <c r="G103" s="21"/>
      <c r="H103" s="60" t="s">
        <v>190</v>
      </c>
      <c r="I103" s="103">
        <v>489856</v>
      </c>
      <c r="J103" s="49"/>
      <c r="K103" s="21"/>
      <c r="L103" s="60" t="s">
        <v>190</v>
      </c>
      <c r="M103" s="103">
        <v>113787</v>
      </c>
      <c r="N103" s="49"/>
      <c r="O103" s="21"/>
      <c r="P103" s="60" t="s">
        <v>190</v>
      </c>
      <c r="Q103" s="103">
        <v>103854</v>
      </c>
      <c r="R103" s="49"/>
      <c r="S103" s="21"/>
      <c r="T103" s="60" t="s">
        <v>190</v>
      </c>
      <c r="U103" s="103">
        <v>10945</v>
      </c>
      <c r="V103" s="49"/>
      <c r="W103" s="21"/>
      <c r="X103" s="60" t="s">
        <v>190</v>
      </c>
      <c r="Y103" s="103">
        <v>12429</v>
      </c>
      <c r="Z103" s="49"/>
    </row>
    <row r="104" spans="1:26" ht="15.75" thickBot="1">
      <c r="A104" s="28"/>
      <c r="B104" s="87"/>
      <c r="C104" s="21"/>
      <c r="D104" s="61"/>
      <c r="E104" s="104"/>
      <c r="F104" s="63"/>
      <c r="G104" s="21"/>
      <c r="H104" s="61"/>
      <c r="I104" s="104"/>
      <c r="J104" s="63"/>
      <c r="K104" s="21"/>
      <c r="L104" s="61"/>
      <c r="M104" s="104"/>
      <c r="N104" s="63"/>
      <c r="O104" s="21"/>
      <c r="P104" s="61"/>
      <c r="Q104" s="104"/>
      <c r="R104" s="63"/>
      <c r="S104" s="21"/>
      <c r="T104" s="61"/>
      <c r="U104" s="104"/>
      <c r="V104" s="63"/>
      <c r="W104" s="21"/>
      <c r="X104" s="61"/>
      <c r="Y104" s="104"/>
      <c r="Z104" s="63"/>
    </row>
    <row r="105" spans="1:26" ht="15.75" thickTop="1">
      <c r="A105" s="28" t="s">
        <v>1099</v>
      </c>
      <c r="B105" s="27" t="s">
        <v>5</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c r="A106" s="28"/>
      <c r="B106" s="24" t="s">
        <v>580</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c r="A107" s="28"/>
      <c r="B107" s="18"/>
      <c r="C107" s="18"/>
      <c r="D107" s="18"/>
      <c r="E107" s="18"/>
      <c r="F107" s="18"/>
      <c r="G107" s="18"/>
      <c r="H107" s="18"/>
      <c r="I107" s="18"/>
      <c r="J107" s="18"/>
      <c r="K107" s="18"/>
      <c r="L107" s="18"/>
      <c r="M107" s="18"/>
      <c r="N107" s="18"/>
    </row>
    <row r="108" spans="1:26">
      <c r="A108" s="28"/>
      <c r="B108" s="13"/>
      <c r="C108" s="13"/>
      <c r="D108" s="13"/>
      <c r="E108" s="13"/>
      <c r="F108" s="13"/>
      <c r="G108" s="13"/>
      <c r="H108" s="13"/>
      <c r="I108" s="13"/>
      <c r="J108" s="13"/>
      <c r="K108" s="13"/>
      <c r="L108" s="13"/>
      <c r="M108" s="13"/>
      <c r="N108" s="13"/>
    </row>
    <row r="109" spans="1:26">
      <c r="A109" s="28"/>
      <c r="B109" s="66"/>
      <c r="C109" s="14"/>
      <c r="D109" s="69" t="s">
        <v>581</v>
      </c>
      <c r="E109" s="69"/>
      <c r="F109" s="69"/>
      <c r="G109" s="14"/>
      <c r="H109" s="69" t="s">
        <v>582</v>
      </c>
      <c r="I109" s="69"/>
      <c r="J109" s="69"/>
      <c r="K109" s="14"/>
      <c r="L109" s="69" t="s">
        <v>583</v>
      </c>
      <c r="M109" s="69"/>
      <c r="N109" s="69"/>
    </row>
    <row r="110" spans="1:26" ht="15.75" thickBot="1">
      <c r="A110" s="28"/>
      <c r="B110" s="66" t="s">
        <v>272</v>
      </c>
      <c r="C110" s="14"/>
      <c r="D110" s="70" t="s">
        <v>584</v>
      </c>
      <c r="E110" s="70"/>
      <c r="F110" s="70"/>
      <c r="G110" s="14"/>
      <c r="H110" s="70" t="s">
        <v>584</v>
      </c>
      <c r="I110" s="70"/>
      <c r="J110" s="70"/>
      <c r="K110" s="14"/>
      <c r="L110" s="70" t="s">
        <v>584</v>
      </c>
      <c r="M110" s="70"/>
      <c r="N110" s="70"/>
    </row>
    <row r="111" spans="1:26">
      <c r="A111" s="28"/>
      <c r="B111" s="14"/>
      <c r="C111" s="14"/>
      <c r="D111" s="57"/>
      <c r="E111" s="57"/>
      <c r="F111" s="57"/>
      <c r="G111" s="14"/>
      <c r="H111" s="57"/>
      <c r="I111" s="57"/>
      <c r="J111" s="57"/>
      <c r="K111" s="14"/>
      <c r="L111" s="57"/>
      <c r="M111" s="57"/>
      <c r="N111" s="57"/>
    </row>
    <row r="112" spans="1:26">
      <c r="A112" s="28"/>
      <c r="B112" s="19" t="s">
        <v>585</v>
      </c>
      <c r="C112" s="21"/>
      <c r="D112" s="19" t="s">
        <v>190</v>
      </c>
      <c r="E112" s="20">
        <v>22141</v>
      </c>
      <c r="F112" s="21"/>
      <c r="G112" s="21"/>
      <c r="H112" s="19" t="s">
        <v>190</v>
      </c>
      <c r="I112" s="20">
        <v>5940</v>
      </c>
      <c r="J112" s="21"/>
      <c r="K112" s="21"/>
      <c r="L112" s="19" t="s">
        <v>190</v>
      </c>
      <c r="M112" s="50">
        <v>663</v>
      </c>
      <c r="N112" s="21"/>
    </row>
    <row r="113" spans="1:26">
      <c r="A113" s="28"/>
      <c r="B113" s="19"/>
      <c r="C113" s="21"/>
      <c r="D113" s="19"/>
      <c r="E113" s="20"/>
      <c r="F113" s="21"/>
      <c r="G113" s="21"/>
      <c r="H113" s="19"/>
      <c r="I113" s="20"/>
      <c r="J113" s="21"/>
      <c r="K113" s="21"/>
      <c r="L113" s="19"/>
      <c r="M113" s="50"/>
      <c r="N113" s="21"/>
    </row>
    <row r="114" spans="1:26">
      <c r="A114" s="28"/>
      <c r="B114" s="22" t="s">
        <v>586</v>
      </c>
      <c r="C114" s="24"/>
      <c r="D114" s="23">
        <v>23698</v>
      </c>
      <c r="E114" s="23"/>
      <c r="F114" s="24"/>
      <c r="G114" s="24"/>
      <c r="H114" s="23">
        <v>6099</v>
      </c>
      <c r="I114" s="23"/>
      <c r="J114" s="24"/>
      <c r="K114" s="24"/>
      <c r="L114" s="44">
        <v>705</v>
      </c>
      <c r="M114" s="44"/>
      <c r="N114" s="24"/>
    </row>
    <row r="115" spans="1:26">
      <c r="A115" s="28"/>
      <c r="B115" s="22"/>
      <c r="C115" s="24"/>
      <c r="D115" s="23"/>
      <c r="E115" s="23"/>
      <c r="F115" s="24"/>
      <c r="G115" s="24"/>
      <c r="H115" s="23"/>
      <c r="I115" s="23"/>
      <c r="J115" s="24"/>
      <c r="K115" s="24"/>
      <c r="L115" s="44"/>
      <c r="M115" s="44"/>
      <c r="N115" s="24"/>
    </row>
    <row r="116" spans="1:26">
      <c r="A116" s="28"/>
      <c r="B116" s="19" t="s">
        <v>587</v>
      </c>
      <c r="C116" s="21"/>
      <c r="D116" s="20">
        <v>25253</v>
      </c>
      <c r="E116" s="20"/>
      <c r="F116" s="21"/>
      <c r="G116" s="21"/>
      <c r="H116" s="20">
        <v>6549</v>
      </c>
      <c r="I116" s="20"/>
      <c r="J116" s="21"/>
      <c r="K116" s="21"/>
      <c r="L116" s="50">
        <v>692</v>
      </c>
      <c r="M116" s="50"/>
      <c r="N116" s="21"/>
    </row>
    <row r="117" spans="1:26">
      <c r="A117" s="28"/>
      <c r="B117" s="19"/>
      <c r="C117" s="21"/>
      <c r="D117" s="20"/>
      <c r="E117" s="20"/>
      <c r="F117" s="21"/>
      <c r="G117" s="21"/>
      <c r="H117" s="20"/>
      <c r="I117" s="20"/>
      <c r="J117" s="21"/>
      <c r="K117" s="21"/>
      <c r="L117" s="50"/>
      <c r="M117" s="50"/>
      <c r="N117" s="21"/>
    </row>
    <row r="118" spans="1:26">
      <c r="A118" s="28"/>
      <c r="B118" s="22" t="s">
        <v>588</v>
      </c>
      <c r="C118" s="24"/>
      <c r="D118" s="23">
        <v>26809</v>
      </c>
      <c r="E118" s="23"/>
      <c r="F118" s="24"/>
      <c r="G118" s="24"/>
      <c r="H118" s="23">
        <v>6870</v>
      </c>
      <c r="I118" s="23"/>
      <c r="J118" s="24"/>
      <c r="K118" s="24"/>
      <c r="L118" s="44">
        <v>692</v>
      </c>
      <c r="M118" s="44"/>
      <c r="N118" s="24"/>
    </row>
    <row r="119" spans="1:26">
      <c r="A119" s="28"/>
      <c r="B119" s="22"/>
      <c r="C119" s="24"/>
      <c r="D119" s="23"/>
      <c r="E119" s="23"/>
      <c r="F119" s="24"/>
      <c r="G119" s="24"/>
      <c r="H119" s="23"/>
      <c r="I119" s="23"/>
      <c r="J119" s="24"/>
      <c r="K119" s="24"/>
      <c r="L119" s="44"/>
      <c r="M119" s="44"/>
      <c r="N119" s="24"/>
    </row>
    <row r="120" spans="1:26">
      <c r="A120" s="28"/>
      <c r="B120" s="19" t="s">
        <v>589</v>
      </c>
      <c r="C120" s="21"/>
      <c r="D120" s="20">
        <v>28255</v>
      </c>
      <c r="E120" s="20"/>
      <c r="F120" s="21"/>
      <c r="G120" s="21"/>
      <c r="H120" s="20">
        <v>6953</v>
      </c>
      <c r="I120" s="20"/>
      <c r="J120" s="21"/>
      <c r="K120" s="21"/>
      <c r="L120" s="50">
        <v>647</v>
      </c>
      <c r="M120" s="50"/>
      <c r="N120" s="21"/>
    </row>
    <row r="121" spans="1:26">
      <c r="A121" s="28"/>
      <c r="B121" s="19"/>
      <c r="C121" s="21"/>
      <c r="D121" s="20"/>
      <c r="E121" s="20"/>
      <c r="F121" s="21"/>
      <c r="G121" s="21"/>
      <c r="H121" s="20"/>
      <c r="I121" s="20"/>
      <c r="J121" s="21"/>
      <c r="K121" s="21"/>
      <c r="L121" s="50"/>
      <c r="M121" s="50"/>
      <c r="N121" s="21"/>
    </row>
    <row r="122" spans="1:26">
      <c r="A122" s="28"/>
      <c r="B122" s="22" t="s">
        <v>590</v>
      </c>
      <c r="C122" s="24"/>
      <c r="D122" s="23">
        <v>160805</v>
      </c>
      <c r="E122" s="23"/>
      <c r="F122" s="24"/>
      <c r="G122" s="24"/>
      <c r="H122" s="23">
        <v>36227</v>
      </c>
      <c r="I122" s="23"/>
      <c r="J122" s="24"/>
      <c r="K122" s="24"/>
      <c r="L122" s="23">
        <v>3203</v>
      </c>
      <c r="M122" s="23"/>
      <c r="N122" s="24"/>
    </row>
    <row r="123" spans="1:26">
      <c r="A123" s="28"/>
      <c r="B123" s="22"/>
      <c r="C123" s="24"/>
      <c r="D123" s="23"/>
      <c r="E123" s="23"/>
      <c r="F123" s="24"/>
      <c r="G123" s="24"/>
      <c r="H123" s="23"/>
      <c r="I123" s="23"/>
      <c r="J123" s="24"/>
      <c r="K123" s="24"/>
      <c r="L123" s="23"/>
      <c r="M123" s="23"/>
      <c r="N123" s="24"/>
    </row>
    <row r="124" spans="1:26" ht="15" customHeight="1">
      <c r="A124" s="28" t="s">
        <v>1100</v>
      </c>
      <c r="B124" s="27" t="s">
        <v>5</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c r="A125" s="28"/>
      <c r="B125" s="24" t="s">
        <v>1101</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c r="A126" s="28"/>
      <c r="B126" s="18"/>
      <c r="C126" s="18"/>
      <c r="D126" s="18"/>
      <c r="E126" s="18"/>
      <c r="F126" s="18"/>
      <c r="G126" s="18"/>
      <c r="H126" s="18"/>
      <c r="I126" s="18"/>
      <c r="J126" s="18"/>
      <c r="K126" s="18"/>
      <c r="L126" s="18"/>
    </row>
    <row r="127" spans="1:26">
      <c r="A127" s="28"/>
      <c r="B127" s="13"/>
      <c r="C127" s="13"/>
      <c r="D127" s="13"/>
      <c r="E127" s="13"/>
      <c r="F127" s="13"/>
      <c r="G127" s="13"/>
      <c r="H127" s="13"/>
      <c r="I127" s="13"/>
      <c r="J127" s="13"/>
      <c r="K127" s="13"/>
      <c r="L127" s="13"/>
    </row>
    <row r="128" spans="1:26" ht="15.75" thickBot="1">
      <c r="A128" s="28"/>
      <c r="B128" s="64"/>
      <c r="C128" s="14"/>
      <c r="D128" s="70" t="s">
        <v>529</v>
      </c>
      <c r="E128" s="70"/>
      <c r="F128" s="70"/>
      <c r="G128" s="70"/>
      <c r="H128" s="70"/>
      <c r="I128" s="70"/>
      <c r="J128" s="70"/>
      <c r="K128" s="70"/>
      <c r="L128" s="70"/>
    </row>
    <row r="129" spans="1:26">
      <c r="A129" s="28"/>
      <c r="B129" s="64"/>
      <c r="C129" s="14"/>
      <c r="D129" s="72" t="s">
        <v>593</v>
      </c>
      <c r="E129" s="72"/>
      <c r="F129" s="14"/>
      <c r="G129" s="72" t="s">
        <v>593</v>
      </c>
      <c r="H129" s="72"/>
      <c r="I129" s="82"/>
      <c r="J129" s="14"/>
      <c r="K129" s="72">
        <v>2015</v>
      </c>
      <c r="L129" s="72"/>
    </row>
    <row r="130" spans="1:26">
      <c r="A130" s="28"/>
      <c r="B130" s="24"/>
      <c r="C130" s="24"/>
      <c r="D130" s="130" t="s">
        <v>594</v>
      </c>
      <c r="E130" s="130"/>
      <c r="F130" s="24"/>
      <c r="G130" s="130" t="s">
        <v>594</v>
      </c>
      <c r="H130" s="130"/>
      <c r="I130" s="77"/>
      <c r="J130" s="78"/>
      <c r="K130" s="130" t="s">
        <v>595</v>
      </c>
      <c r="L130" s="130"/>
    </row>
    <row r="131" spans="1:26" ht="15.75" thickBot="1">
      <c r="A131" s="28"/>
      <c r="B131" s="24"/>
      <c r="C131" s="24"/>
      <c r="D131" s="131">
        <v>2014</v>
      </c>
      <c r="E131" s="131"/>
      <c r="F131" s="24"/>
      <c r="G131" s="131">
        <v>2013</v>
      </c>
      <c r="H131" s="131"/>
      <c r="I131" s="77"/>
      <c r="J131" s="78"/>
      <c r="K131" s="131" t="s">
        <v>596</v>
      </c>
      <c r="L131" s="131"/>
    </row>
    <row r="132" spans="1:26">
      <c r="A132" s="28"/>
      <c r="B132" s="14"/>
      <c r="C132" s="14"/>
      <c r="D132" s="57"/>
      <c r="E132" s="57"/>
      <c r="F132" s="14"/>
      <c r="G132" s="57"/>
      <c r="H132" s="57"/>
      <c r="I132" s="82"/>
      <c r="J132" s="14"/>
      <c r="K132" s="57"/>
      <c r="L132" s="57"/>
    </row>
    <row r="133" spans="1:26">
      <c r="A133" s="28"/>
      <c r="B133" s="15" t="s">
        <v>597</v>
      </c>
      <c r="C133" s="16"/>
      <c r="D133" s="37">
        <v>60</v>
      </c>
      <c r="E133" s="15" t="s">
        <v>471</v>
      </c>
      <c r="F133" s="16"/>
      <c r="G133" s="37">
        <v>62</v>
      </c>
      <c r="H133" s="15" t="s">
        <v>471</v>
      </c>
      <c r="I133" s="83"/>
      <c r="J133" s="16"/>
      <c r="K133" s="37">
        <v>60</v>
      </c>
      <c r="L133" s="15" t="s">
        <v>471</v>
      </c>
    </row>
    <row r="134" spans="1:26" ht="15.75" thickBot="1">
      <c r="A134" s="28"/>
      <c r="B134" s="17" t="s">
        <v>598</v>
      </c>
      <c r="C134" s="14"/>
      <c r="D134" s="109">
        <v>40</v>
      </c>
      <c r="E134" s="110" t="s">
        <v>471</v>
      </c>
      <c r="F134" s="14"/>
      <c r="G134" s="109">
        <v>38</v>
      </c>
      <c r="H134" s="110" t="s">
        <v>471</v>
      </c>
      <c r="I134" s="82"/>
      <c r="J134" s="14"/>
      <c r="K134" s="109">
        <v>40</v>
      </c>
      <c r="L134" s="110" t="s">
        <v>471</v>
      </c>
    </row>
    <row r="135" spans="1:26" ht="15.75" thickBot="1">
      <c r="A135" s="28"/>
      <c r="B135" s="15" t="s">
        <v>143</v>
      </c>
      <c r="C135" s="16"/>
      <c r="D135" s="128">
        <v>100</v>
      </c>
      <c r="E135" s="129" t="s">
        <v>471</v>
      </c>
      <c r="F135" s="16"/>
      <c r="G135" s="128">
        <v>100</v>
      </c>
      <c r="H135" s="129" t="s">
        <v>471</v>
      </c>
      <c r="I135" s="83"/>
      <c r="J135" s="16"/>
      <c r="K135" s="128">
        <v>100</v>
      </c>
      <c r="L135" s="129" t="s">
        <v>471</v>
      </c>
    </row>
    <row r="136" spans="1:26" ht="15.75" thickTop="1">
      <c r="A136" s="28" t="s">
        <v>1102</v>
      </c>
      <c r="B136" s="27" t="s">
        <v>5</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26">
      <c r="A137" s="28"/>
      <c r="B137" s="24" t="s">
        <v>599</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c r="A138" s="28"/>
      <c r="B138" s="18"/>
      <c r="C138" s="18"/>
      <c r="D138" s="18"/>
      <c r="E138" s="18"/>
      <c r="F138" s="18"/>
      <c r="G138" s="18"/>
      <c r="H138" s="18"/>
      <c r="I138" s="18"/>
      <c r="J138" s="18"/>
      <c r="K138" s="18"/>
    </row>
    <row r="139" spans="1:26">
      <c r="A139" s="28"/>
      <c r="B139" s="13"/>
      <c r="C139" s="13"/>
      <c r="D139" s="13"/>
      <c r="E139" s="13"/>
      <c r="F139" s="13"/>
      <c r="G139" s="13"/>
      <c r="H139" s="13"/>
      <c r="I139" s="13"/>
      <c r="J139" s="13"/>
      <c r="K139" s="13"/>
    </row>
    <row r="140" spans="1:26" ht="15.75" thickBot="1">
      <c r="A140" s="28"/>
      <c r="B140" s="66"/>
      <c r="C140" s="14"/>
      <c r="D140" s="70" t="s">
        <v>532</v>
      </c>
      <c r="E140" s="70"/>
      <c r="F140" s="70"/>
      <c r="G140" s="70"/>
      <c r="H140" s="70"/>
      <c r="I140" s="70"/>
      <c r="J140" s="70"/>
      <c r="K140" s="70"/>
    </row>
    <row r="141" spans="1:26" ht="15.75" thickBot="1">
      <c r="A141" s="28"/>
      <c r="B141" s="14"/>
      <c r="C141" s="14"/>
      <c r="D141" s="123">
        <v>2014</v>
      </c>
      <c r="E141" s="123"/>
      <c r="F141" s="123"/>
      <c r="G141" s="14"/>
      <c r="H141" s="74"/>
      <c r="I141" s="123">
        <v>2013</v>
      </c>
      <c r="J141" s="123"/>
      <c r="K141" s="123"/>
    </row>
    <row r="142" spans="1:26">
      <c r="A142" s="28"/>
      <c r="B142" s="66" t="s">
        <v>292</v>
      </c>
      <c r="C142" s="14"/>
      <c r="D142" s="72" t="s">
        <v>293</v>
      </c>
      <c r="E142" s="72"/>
      <c r="F142" s="72"/>
      <c r="G142" s="14"/>
      <c r="H142" s="74"/>
      <c r="I142" s="72" t="s">
        <v>294</v>
      </c>
      <c r="J142" s="72"/>
      <c r="K142" s="72"/>
    </row>
    <row r="143" spans="1:26">
      <c r="A143" s="28"/>
      <c r="B143" s="14"/>
      <c r="C143" s="14"/>
      <c r="D143" s="24"/>
      <c r="E143" s="24"/>
      <c r="F143" s="24"/>
      <c r="G143" s="14"/>
      <c r="H143" s="74"/>
      <c r="I143" s="24"/>
      <c r="J143" s="24"/>
      <c r="K143" s="24"/>
    </row>
    <row r="144" spans="1:26">
      <c r="A144" s="28"/>
      <c r="B144" s="19" t="s">
        <v>600</v>
      </c>
      <c r="C144" s="21"/>
      <c r="D144" s="19" t="s">
        <v>190</v>
      </c>
      <c r="E144" s="20">
        <v>385838</v>
      </c>
      <c r="F144" s="21"/>
      <c r="G144" s="79"/>
      <c r="H144" s="80"/>
      <c r="I144" s="19" t="s">
        <v>190</v>
      </c>
      <c r="J144" s="20">
        <v>389899</v>
      </c>
      <c r="K144" s="21"/>
    </row>
    <row r="145" spans="1:26">
      <c r="A145" s="28"/>
      <c r="B145" s="19"/>
      <c r="C145" s="21"/>
      <c r="D145" s="19"/>
      <c r="E145" s="20"/>
      <c r="F145" s="21"/>
      <c r="G145" s="79"/>
      <c r="H145" s="80"/>
      <c r="I145" s="19"/>
      <c r="J145" s="20"/>
      <c r="K145" s="21"/>
    </row>
    <row r="146" spans="1:26">
      <c r="A146" s="28"/>
      <c r="B146" s="22" t="s">
        <v>601</v>
      </c>
      <c r="C146" s="24"/>
      <c r="D146" s="23">
        <v>38865</v>
      </c>
      <c r="E146" s="23"/>
      <c r="F146" s="24"/>
      <c r="G146" s="77"/>
      <c r="H146" s="78"/>
      <c r="I146" s="23">
        <v>3513</v>
      </c>
      <c r="J146" s="23"/>
      <c r="K146" s="24"/>
    </row>
    <row r="147" spans="1:26">
      <c r="A147" s="28"/>
      <c r="B147" s="22"/>
      <c r="C147" s="24"/>
      <c r="D147" s="23"/>
      <c r="E147" s="23"/>
      <c r="F147" s="24"/>
      <c r="G147" s="77"/>
      <c r="H147" s="78"/>
      <c r="I147" s="23"/>
      <c r="J147" s="23"/>
      <c r="K147" s="24"/>
    </row>
    <row r="148" spans="1:26">
      <c r="A148" s="28"/>
      <c r="B148" s="19" t="s">
        <v>602</v>
      </c>
      <c r="C148" s="21"/>
      <c r="D148" s="50" t="s">
        <v>306</v>
      </c>
      <c r="E148" s="50"/>
      <c r="F148" s="21"/>
      <c r="G148" s="79"/>
      <c r="H148" s="80"/>
      <c r="I148" s="20">
        <v>25049</v>
      </c>
      <c r="J148" s="20"/>
      <c r="K148" s="21"/>
    </row>
    <row r="149" spans="1:26">
      <c r="A149" s="28"/>
      <c r="B149" s="19"/>
      <c r="C149" s="21"/>
      <c r="D149" s="50"/>
      <c r="E149" s="50"/>
      <c r="F149" s="21"/>
      <c r="G149" s="79"/>
      <c r="H149" s="80"/>
      <c r="I149" s="20"/>
      <c r="J149" s="20"/>
      <c r="K149" s="21"/>
    </row>
    <row r="150" spans="1:26" ht="15.75" thickBot="1">
      <c r="A150" s="28"/>
      <c r="B150" s="17" t="s">
        <v>603</v>
      </c>
      <c r="C150" s="14"/>
      <c r="D150" s="45" t="s">
        <v>571</v>
      </c>
      <c r="E150" s="45"/>
      <c r="F150" s="110" t="s">
        <v>258</v>
      </c>
      <c r="G150" s="14"/>
      <c r="H150" s="74"/>
      <c r="I150" s="45" t="s">
        <v>572</v>
      </c>
      <c r="J150" s="45"/>
      <c r="K150" s="110" t="s">
        <v>258</v>
      </c>
    </row>
    <row r="151" spans="1:26">
      <c r="A151" s="28"/>
      <c r="B151" s="19" t="s">
        <v>604</v>
      </c>
      <c r="C151" s="21"/>
      <c r="D151" s="60" t="s">
        <v>190</v>
      </c>
      <c r="E151" s="103">
        <v>403028</v>
      </c>
      <c r="F151" s="49"/>
      <c r="G151" s="79"/>
      <c r="H151" s="80"/>
      <c r="I151" s="60" t="s">
        <v>190</v>
      </c>
      <c r="J151" s="103">
        <v>385838</v>
      </c>
      <c r="K151" s="49"/>
    </row>
    <row r="152" spans="1:26" ht="15.75" thickBot="1">
      <c r="A152" s="28"/>
      <c r="B152" s="19"/>
      <c r="C152" s="21"/>
      <c r="D152" s="61"/>
      <c r="E152" s="104"/>
      <c r="F152" s="63"/>
      <c r="G152" s="79"/>
      <c r="H152" s="80"/>
      <c r="I152" s="61"/>
      <c r="J152" s="104"/>
      <c r="K152" s="63"/>
    </row>
    <row r="153" spans="1:26" ht="15.75" thickTop="1">
      <c r="A153" s="28" t="s">
        <v>1103</v>
      </c>
      <c r="B153" s="27" t="s">
        <v>5</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c r="Z153" s="27"/>
    </row>
    <row r="154" spans="1:26">
      <c r="A154" s="28"/>
      <c r="B154" s="24" t="s">
        <v>610</v>
      </c>
      <c r="C154" s="24"/>
      <c r="D154" s="24"/>
      <c r="E154" s="24"/>
      <c r="F154" s="24"/>
      <c r="G154" s="24"/>
      <c r="H154" s="24"/>
      <c r="I154" s="24"/>
      <c r="J154" s="24"/>
      <c r="K154" s="24"/>
      <c r="L154" s="24"/>
      <c r="M154" s="24"/>
      <c r="N154" s="24"/>
      <c r="O154" s="24"/>
      <c r="P154" s="24"/>
      <c r="Q154" s="24"/>
      <c r="R154" s="24"/>
      <c r="S154" s="24"/>
      <c r="T154" s="24"/>
      <c r="U154" s="24"/>
      <c r="V154" s="24"/>
      <c r="W154" s="24"/>
      <c r="X154" s="24"/>
      <c r="Y154" s="24"/>
      <c r="Z154" s="24"/>
    </row>
    <row r="155" spans="1:26">
      <c r="A155" s="28"/>
      <c r="B155" s="18"/>
      <c r="C155" s="18"/>
      <c r="D155" s="18"/>
      <c r="E155" s="18"/>
      <c r="F155" s="18"/>
      <c r="G155" s="18"/>
      <c r="H155" s="18"/>
      <c r="I155" s="18"/>
      <c r="J155" s="18"/>
      <c r="K155" s="18"/>
      <c r="L155" s="18"/>
      <c r="M155" s="18"/>
      <c r="N155" s="18"/>
      <c r="O155" s="18"/>
      <c r="P155" s="18"/>
      <c r="Q155" s="18"/>
      <c r="R155" s="18"/>
    </row>
    <row r="156" spans="1:26">
      <c r="A156" s="28"/>
      <c r="B156" s="13"/>
      <c r="C156" s="13"/>
      <c r="D156" s="13"/>
      <c r="E156" s="13"/>
      <c r="F156" s="13"/>
      <c r="G156" s="13"/>
      <c r="H156" s="13"/>
      <c r="I156" s="13"/>
      <c r="J156" s="13"/>
      <c r="K156" s="13"/>
      <c r="L156" s="13"/>
      <c r="M156" s="13"/>
      <c r="N156" s="13"/>
      <c r="O156" s="13"/>
      <c r="P156" s="13"/>
      <c r="Q156" s="13"/>
      <c r="R156" s="13"/>
    </row>
    <row r="157" spans="1:26">
      <c r="A157" s="28"/>
      <c r="B157" s="71"/>
      <c r="C157" s="24"/>
      <c r="D157" s="85">
        <v>41853</v>
      </c>
      <c r="E157" s="85"/>
      <c r="F157" s="85"/>
      <c r="G157" s="85"/>
      <c r="H157" s="85"/>
      <c r="I157" s="85"/>
      <c r="J157" s="85"/>
      <c r="K157" s="85"/>
      <c r="L157" s="85"/>
      <c r="M157" s="85"/>
      <c r="N157" s="85"/>
      <c r="O157" s="85"/>
      <c r="P157" s="85"/>
      <c r="Q157" s="85"/>
      <c r="R157" s="85"/>
    </row>
    <row r="158" spans="1:26" ht="15.75" thickBot="1">
      <c r="A158" s="28"/>
      <c r="B158" s="71"/>
      <c r="C158" s="24"/>
      <c r="D158" s="70" t="s">
        <v>293</v>
      </c>
      <c r="E158" s="70"/>
      <c r="F158" s="70"/>
      <c r="G158" s="70"/>
      <c r="H158" s="70"/>
      <c r="I158" s="70"/>
      <c r="J158" s="70"/>
      <c r="K158" s="70"/>
      <c r="L158" s="70"/>
      <c r="M158" s="70"/>
      <c r="N158" s="70"/>
      <c r="O158" s="70"/>
      <c r="P158" s="70"/>
      <c r="Q158" s="70"/>
      <c r="R158" s="70"/>
    </row>
    <row r="159" spans="1:26" ht="15.75" thickBot="1">
      <c r="A159" s="28"/>
      <c r="B159" s="66" t="s">
        <v>272</v>
      </c>
      <c r="C159" s="14"/>
      <c r="D159" s="123" t="s">
        <v>611</v>
      </c>
      <c r="E159" s="123"/>
      <c r="F159" s="123"/>
      <c r="G159" s="14"/>
      <c r="H159" s="123" t="s">
        <v>612</v>
      </c>
      <c r="I159" s="123"/>
      <c r="J159" s="123"/>
      <c r="K159" s="14"/>
      <c r="L159" s="123" t="s">
        <v>613</v>
      </c>
      <c r="M159" s="123"/>
      <c r="N159" s="123"/>
      <c r="O159" s="14"/>
      <c r="P159" s="123" t="s">
        <v>143</v>
      </c>
      <c r="Q159" s="123"/>
      <c r="R159" s="123"/>
    </row>
    <row r="160" spans="1:26">
      <c r="A160" s="28"/>
      <c r="B160" s="14"/>
      <c r="C160" s="14"/>
      <c r="D160" s="57"/>
      <c r="E160" s="57"/>
      <c r="F160" s="57"/>
      <c r="G160" s="14"/>
      <c r="H160" s="57"/>
      <c r="I160" s="57"/>
      <c r="J160" s="57"/>
      <c r="K160" s="14"/>
      <c r="L160" s="57"/>
      <c r="M160" s="57"/>
      <c r="N160" s="57"/>
      <c r="O160" s="14"/>
      <c r="P160" s="57"/>
      <c r="Q160" s="57"/>
      <c r="R160" s="57"/>
    </row>
    <row r="161" spans="1:18">
      <c r="A161" s="28"/>
      <c r="B161" s="19" t="s">
        <v>614</v>
      </c>
      <c r="C161" s="21"/>
      <c r="D161" s="40"/>
      <c r="E161" s="40"/>
      <c r="F161" s="21"/>
      <c r="G161" s="21"/>
      <c r="H161" s="40"/>
      <c r="I161" s="40"/>
      <c r="J161" s="21"/>
      <c r="K161" s="21"/>
      <c r="L161" s="40"/>
      <c r="M161" s="40"/>
      <c r="N161" s="21"/>
      <c r="O161" s="21"/>
      <c r="P161" s="40"/>
      <c r="Q161" s="40"/>
      <c r="R161" s="21"/>
    </row>
    <row r="162" spans="1:18">
      <c r="A162" s="28"/>
      <c r="B162" s="19"/>
      <c r="C162" s="21"/>
      <c r="D162" s="40"/>
      <c r="E162" s="40"/>
      <c r="F162" s="21"/>
      <c r="G162" s="21"/>
      <c r="H162" s="40"/>
      <c r="I162" s="40"/>
      <c r="J162" s="21"/>
      <c r="K162" s="21"/>
      <c r="L162" s="40"/>
      <c r="M162" s="40"/>
      <c r="N162" s="21"/>
      <c r="O162" s="21"/>
      <c r="P162" s="40"/>
      <c r="Q162" s="40"/>
      <c r="R162" s="21"/>
    </row>
    <row r="163" spans="1:18">
      <c r="A163" s="28"/>
      <c r="B163" s="81" t="s">
        <v>615</v>
      </c>
      <c r="C163" s="24"/>
      <c r="D163" s="22" t="s">
        <v>190</v>
      </c>
      <c r="E163" s="44" t="s">
        <v>306</v>
      </c>
      <c r="F163" s="24"/>
      <c r="G163" s="24"/>
      <c r="H163" s="22" t="s">
        <v>190</v>
      </c>
      <c r="I163" s="23">
        <v>57132</v>
      </c>
      <c r="J163" s="24"/>
      <c r="K163" s="24"/>
      <c r="L163" s="22" t="s">
        <v>190</v>
      </c>
      <c r="M163" s="44" t="s">
        <v>306</v>
      </c>
      <c r="N163" s="24"/>
      <c r="O163" s="24"/>
      <c r="P163" s="22" t="s">
        <v>190</v>
      </c>
      <c r="Q163" s="23">
        <v>57132</v>
      </c>
      <c r="R163" s="24"/>
    </row>
    <row r="164" spans="1:18">
      <c r="A164" s="28"/>
      <c r="B164" s="81"/>
      <c r="C164" s="24"/>
      <c r="D164" s="22"/>
      <c r="E164" s="44"/>
      <c r="F164" s="24"/>
      <c r="G164" s="24"/>
      <c r="H164" s="22"/>
      <c r="I164" s="23"/>
      <c r="J164" s="24"/>
      <c r="K164" s="24"/>
      <c r="L164" s="22"/>
      <c r="M164" s="44"/>
      <c r="N164" s="24"/>
      <c r="O164" s="24"/>
      <c r="P164" s="22"/>
      <c r="Q164" s="23"/>
      <c r="R164" s="24"/>
    </row>
    <row r="165" spans="1:18">
      <c r="A165" s="28"/>
      <c r="B165" s="87" t="s">
        <v>616</v>
      </c>
      <c r="C165" s="21"/>
      <c r="D165" s="50" t="s">
        <v>306</v>
      </c>
      <c r="E165" s="50"/>
      <c r="F165" s="21"/>
      <c r="G165" s="21"/>
      <c r="H165" s="50" t="s">
        <v>306</v>
      </c>
      <c r="I165" s="50"/>
      <c r="J165" s="21"/>
      <c r="K165" s="21"/>
      <c r="L165" s="20">
        <v>180681</v>
      </c>
      <c r="M165" s="20"/>
      <c r="N165" s="21"/>
      <c r="O165" s="21"/>
      <c r="P165" s="20">
        <v>180681</v>
      </c>
      <c r="Q165" s="20"/>
      <c r="R165" s="21"/>
    </row>
    <row r="166" spans="1:18">
      <c r="A166" s="28"/>
      <c r="B166" s="87"/>
      <c r="C166" s="21"/>
      <c r="D166" s="50"/>
      <c r="E166" s="50"/>
      <c r="F166" s="21"/>
      <c r="G166" s="21"/>
      <c r="H166" s="50"/>
      <c r="I166" s="50"/>
      <c r="J166" s="21"/>
      <c r="K166" s="21"/>
      <c r="L166" s="20"/>
      <c r="M166" s="20"/>
      <c r="N166" s="21"/>
      <c r="O166" s="21"/>
      <c r="P166" s="20"/>
      <c r="Q166" s="20"/>
      <c r="R166" s="21"/>
    </row>
    <row r="167" spans="1:18">
      <c r="A167" s="28"/>
      <c r="B167" s="81" t="s">
        <v>617</v>
      </c>
      <c r="C167" s="24"/>
      <c r="D167" s="44" t="s">
        <v>306</v>
      </c>
      <c r="E167" s="44"/>
      <c r="F167" s="24"/>
      <c r="G167" s="24"/>
      <c r="H167" s="44" t="s">
        <v>306</v>
      </c>
      <c r="I167" s="44"/>
      <c r="J167" s="24"/>
      <c r="K167" s="24"/>
      <c r="L167" s="23">
        <v>4546</v>
      </c>
      <c r="M167" s="23"/>
      <c r="N167" s="24"/>
      <c r="O167" s="24"/>
      <c r="P167" s="23">
        <v>4546</v>
      </c>
      <c r="Q167" s="23"/>
      <c r="R167" s="24"/>
    </row>
    <row r="168" spans="1:18">
      <c r="A168" s="28"/>
      <c r="B168" s="81"/>
      <c r="C168" s="24"/>
      <c r="D168" s="44"/>
      <c r="E168" s="44"/>
      <c r="F168" s="24"/>
      <c r="G168" s="24"/>
      <c r="H168" s="44"/>
      <c r="I168" s="44"/>
      <c r="J168" s="24"/>
      <c r="K168" s="24"/>
      <c r="L168" s="23"/>
      <c r="M168" s="23"/>
      <c r="N168" s="24"/>
      <c r="O168" s="24"/>
      <c r="P168" s="23"/>
      <c r="Q168" s="23"/>
      <c r="R168" s="24"/>
    </row>
    <row r="169" spans="1:18">
      <c r="A169" s="28"/>
      <c r="B169" s="19" t="s">
        <v>618</v>
      </c>
      <c r="C169" s="21"/>
      <c r="D169" s="40"/>
      <c r="E169" s="40"/>
      <c r="F169" s="21"/>
      <c r="G169" s="21"/>
      <c r="H169" s="40"/>
      <c r="I169" s="40"/>
      <c r="J169" s="21"/>
      <c r="K169" s="21"/>
      <c r="L169" s="40"/>
      <c r="M169" s="40"/>
      <c r="N169" s="21"/>
      <c r="O169" s="21"/>
      <c r="P169" s="40"/>
      <c r="Q169" s="40"/>
      <c r="R169" s="21"/>
    </row>
    <row r="170" spans="1:18">
      <c r="A170" s="28"/>
      <c r="B170" s="19"/>
      <c r="C170" s="21"/>
      <c r="D170" s="40"/>
      <c r="E170" s="40"/>
      <c r="F170" s="21"/>
      <c r="G170" s="21"/>
      <c r="H170" s="40"/>
      <c r="I170" s="40"/>
      <c r="J170" s="21"/>
      <c r="K170" s="21"/>
      <c r="L170" s="40"/>
      <c r="M170" s="40"/>
      <c r="N170" s="21"/>
      <c r="O170" s="21"/>
      <c r="P170" s="40"/>
      <c r="Q170" s="40"/>
      <c r="R170" s="21"/>
    </row>
    <row r="171" spans="1:18">
      <c r="A171" s="28"/>
      <c r="B171" s="81" t="s">
        <v>619</v>
      </c>
      <c r="C171" s="24"/>
      <c r="D171" s="44" t="s">
        <v>306</v>
      </c>
      <c r="E171" s="44"/>
      <c r="F171" s="24"/>
      <c r="G171" s="24"/>
      <c r="H171" s="23">
        <v>85411</v>
      </c>
      <c r="I171" s="23"/>
      <c r="J171" s="24"/>
      <c r="K171" s="24"/>
      <c r="L171" s="44" t="s">
        <v>306</v>
      </c>
      <c r="M171" s="44"/>
      <c r="N171" s="24"/>
      <c r="O171" s="24"/>
      <c r="P171" s="23">
        <v>85411</v>
      </c>
      <c r="Q171" s="23"/>
      <c r="R171" s="24"/>
    </row>
    <row r="172" spans="1:18">
      <c r="A172" s="28"/>
      <c r="B172" s="81"/>
      <c r="C172" s="24"/>
      <c r="D172" s="44"/>
      <c r="E172" s="44"/>
      <c r="F172" s="24"/>
      <c r="G172" s="24"/>
      <c r="H172" s="23"/>
      <c r="I172" s="23"/>
      <c r="J172" s="24"/>
      <c r="K172" s="24"/>
      <c r="L172" s="44"/>
      <c r="M172" s="44"/>
      <c r="N172" s="24"/>
      <c r="O172" s="24"/>
      <c r="P172" s="23"/>
      <c r="Q172" s="23"/>
      <c r="R172" s="24"/>
    </row>
    <row r="173" spans="1:18">
      <c r="A173" s="28"/>
      <c r="B173" s="87" t="s">
        <v>620</v>
      </c>
      <c r="C173" s="21"/>
      <c r="D173" s="20">
        <v>39331</v>
      </c>
      <c r="E173" s="20"/>
      <c r="F173" s="21"/>
      <c r="G173" s="21"/>
      <c r="H173" s="50" t="s">
        <v>306</v>
      </c>
      <c r="I173" s="50"/>
      <c r="J173" s="21"/>
      <c r="K173" s="21"/>
      <c r="L173" s="50" t="s">
        <v>306</v>
      </c>
      <c r="M173" s="50"/>
      <c r="N173" s="21"/>
      <c r="O173" s="21"/>
      <c r="P173" s="20">
        <v>39331</v>
      </c>
      <c r="Q173" s="20"/>
      <c r="R173" s="21"/>
    </row>
    <row r="174" spans="1:18">
      <c r="A174" s="28"/>
      <c r="B174" s="87"/>
      <c r="C174" s="21"/>
      <c r="D174" s="20"/>
      <c r="E174" s="20"/>
      <c r="F174" s="21"/>
      <c r="G174" s="21"/>
      <c r="H174" s="50"/>
      <c r="I174" s="50"/>
      <c r="J174" s="21"/>
      <c r="K174" s="21"/>
      <c r="L174" s="50"/>
      <c r="M174" s="50"/>
      <c r="N174" s="21"/>
      <c r="O174" s="21"/>
      <c r="P174" s="20"/>
      <c r="Q174" s="20"/>
      <c r="R174" s="21"/>
    </row>
    <row r="175" spans="1:18">
      <c r="A175" s="28"/>
      <c r="B175" s="81" t="s">
        <v>621</v>
      </c>
      <c r="C175" s="24"/>
      <c r="D175" s="23">
        <v>27971</v>
      </c>
      <c r="E175" s="23"/>
      <c r="F175" s="24"/>
      <c r="G175" s="24"/>
      <c r="H175" s="44" t="s">
        <v>306</v>
      </c>
      <c r="I175" s="44"/>
      <c r="J175" s="24"/>
      <c r="K175" s="24"/>
      <c r="L175" s="44" t="s">
        <v>306</v>
      </c>
      <c r="M175" s="44"/>
      <c r="N175" s="24"/>
      <c r="O175" s="24"/>
      <c r="P175" s="23">
        <v>27971</v>
      </c>
      <c r="Q175" s="23"/>
      <c r="R175" s="24"/>
    </row>
    <row r="176" spans="1:18">
      <c r="A176" s="28"/>
      <c r="B176" s="81"/>
      <c r="C176" s="24"/>
      <c r="D176" s="23"/>
      <c r="E176" s="23"/>
      <c r="F176" s="24"/>
      <c r="G176" s="24"/>
      <c r="H176" s="44"/>
      <c r="I176" s="44"/>
      <c r="J176" s="24"/>
      <c r="K176" s="24"/>
      <c r="L176" s="44"/>
      <c r="M176" s="44"/>
      <c r="N176" s="24"/>
      <c r="O176" s="24"/>
      <c r="P176" s="23"/>
      <c r="Q176" s="23"/>
      <c r="R176" s="24"/>
    </row>
    <row r="177" spans="1:26">
      <c r="A177" s="28"/>
      <c r="B177" s="87" t="s">
        <v>111</v>
      </c>
      <c r="C177" s="21"/>
      <c r="D177" s="50" t="s">
        <v>306</v>
      </c>
      <c r="E177" s="50"/>
      <c r="F177" s="21"/>
      <c r="G177" s="21"/>
      <c r="H177" s="20">
        <v>7956</v>
      </c>
      <c r="I177" s="20"/>
      <c r="J177" s="21"/>
      <c r="K177" s="21"/>
      <c r="L177" s="50" t="s">
        <v>306</v>
      </c>
      <c r="M177" s="50"/>
      <c r="N177" s="21"/>
      <c r="O177" s="21"/>
      <c r="P177" s="20">
        <v>7956</v>
      </c>
      <c r="Q177" s="20"/>
      <c r="R177" s="21"/>
    </row>
    <row r="178" spans="1:26" ht="15.75" thickBot="1">
      <c r="A178" s="28"/>
      <c r="B178" s="87"/>
      <c r="C178" s="21"/>
      <c r="D178" s="54"/>
      <c r="E178" s="54"/>
      <c r="F178" s="91"/>
      <c r="G178" s="21"/>
      <c r="H178" s="90"/>
      <c r="I178" s="90"/>
      <c r="J178" s="91"/>
      <c r="K178" s="21"/>
      <c r="L178" s="54"/>
      <c r="M178" s="54"/>
      <c r="N178" s="91"/>
      <c r="O178" s="21"/>
      <c r="P178" s="90"/>
      <c r="Q178" s="90"/>
      <c r="R178" s="91"/>
    </row>
    <row r="179" spans="1:26">
      <c r="A179" s="28"/>
      <c r="B179" s="22" t="s">
        <v>622</v>
      </c>
      <c r="C179" s="24"/>
      <c r="D179" s="94" t="s">
        <v>190</v>
      </c>
      <c r="E179" s="93">
        <v>67302</v>
      </c>
      <c r="F179" s="57"/>
      <c r="G179" s="24"/>
      <c r="H179" s="94" t="s">
        <v>190</v>
      </c>
      <c r="I179" s="93">
        <v>150499</v>
      </c>
      <c r="J179" s="57"/>
      <c r="K179" s="24"/>
      <c r="L179" s="94" t="s">
        <v>190</v>
      </c>
      <c r="M179" s="93">
        <v>185227</v>
      </c>
      <c r="N179" s="57"/>
      <c r="O179" s="24"/>
      <c r="P179" s="94" t="s">
        <v>190</v>
      </c>
      <c r="Q179" s="93">
        <v>403028</v>
      </c>
      <c r="R179" s="57"/>
    </row>
    <row r="180" spans="1:26" ht="15.75" thickBot="1">
      <c r="A180" s="28"/>
      <c r="B180" s="22"/>
      <c r="C180" s="24"/>
      <c r="D180" s="95"/>
      <c r="E180" s="96"/>
      <c r="F180" s="97"/>
      <c r="G180" s="24"/>
      <c r="H180" s="95"/>
      <c r="I180" s="96"/>
      <c r="J180" s="97"/>
      <c r="K180" s="24"/>
      <c r="L180" s="95"/>
      <c r="M180" s="96"/>
      <c r="N180" s="97"/>
      <c r="O180" s="24"/>
      <c r="P180" s="95"/>
      <c r="Q180" s="96"/>
      <c r="R180" s="97"/>
    </row>
    <row r="181" spans="1:26" ht="15.75" thickTop="1">
      <c r="A181" s="28"/>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row>
    <row r="182" spans="1:26">
      <c r="A182" s="28"/>
      <c r="B182" s="18"/>
      <c r="C182" s="18"/>
      <c r="D182" s="18"/>
      <c r="E182" s="18"/>
      <c r="F182" s="18"/>
      <c r="G182" s="18"/>
      <c r="H182" s="18"/>
      <c r="I182" s="18"/>
      <c r="J182" s="18"/>
      <c r="K182" s="18"/>
      <c r="L182" s="18"/>
      <c r="M182" s="18"/>
      <c r="N182" s="18"/>
      <c r="O182" s="18"/>
      <c r="P182" s="18"/>
      <c r="Q182" s="18"/>
      <c r="R182" s="18"/>
    </row>
    <row r="183" spans="1:26">
      <c r="A183" s="28"/>
      <c r="B183" s="13"/>
      <c r="C183" s="13"/>
      <c r="D183" s="13"/>
      <c r="E183" s="13"/>
      <c r="F183" s="13"/>
      <c r="G183" s="13"/>
      <c r="H183" s="13"/>
      <c r="I183" s="13"/>
      <c r="J183" s="13"/>
      <c r="K183" s="13"/>
      <c r="L183" s="13"/>
      <c r="M183" s="13"/>
      <c r="N183" s="13"/>
      <c r="O183" s="13"/>
      <c r="P183" s="13"/>
      <c r="Q183" s="13"/>
      <c r="R183" s="13"/>
    </row>
    <row r="184" spans="1:26">
      <c r="A184" s="28"/>
      <c r="B184" s="71"/>
      <c r="C184" s="24"/>
      <c r="D184" s="85">
        <v>41489</v>
      </c>
      <c r="E184" s="85"/>
      <c r="F184" s="85"/>
      <c r="G184" s="85"/>
      <c r="H184" s="85"/>
      <c r="I184" s="85"/>
      <c r="J184" s="85"/>
      <c r="K184" s="85"/>
      <c r="L184" s="85"/>
      <c r="M184" s="85"/>
      <c r="N184" s="85"/>
      <c r="O184" s="85"/>
      <c r="P184" s="85"/>
      <c r="Q184" s="85"/>
      <c r="R184" s="85"/>
    </row>
    <row r="185" spans="1:26" ht="15.75" thickBot="1">
      <c r="A185" s="28"/>
      <c r="B185" s="71"/>
      <c r="C185" s="24"/>
      <c r="D185" s="70" t="s">
        <v>294</v>
      </c>
      <c r="E185" s="70"/>
      <c r="F185" s="70"/>
      <c r="G185" s="70"/>
      <c r="H185" s="70"/>
      <c r="I185" s="70"/>
      <c r="J185" s="70"/>
      <c r="K185" s="70"/>
      <c r="L185" s="70"/>
      <c r="M185" s="70"/>
      <c r="N185" s="70"/>
      <c r="O185" s="70"/>
      <c r="P185" s="70"/>
      <c r="Q185" s="70"/>
      <c r="R185" s="70"/>
    </row>
    <row r="186" spans="1:26" ht="15.75" thickBot="1">
      <c r="A186" s="28"/>
      <c r="B186" s="66" t="s">
        <v>272</v>
      </c>
      <c r="C186" s="14"/>
      <c r="D186" s="123" t="s">
        <v>611</v>
      </c>
      <c r="E186" s="123"/>
      <c r="F186" s="123"/>
      <c r="G186" s="14"/>
      <c r="H186" s="123" t="s">
        <v>612</v>
      </c>
      <c r="I186" s="123"/>
      <c r="J186" s="123"/>
      <c r="K186" s="14"/>
      <c r="L186" s="123" t="s">
        <v>613</v>
      </c>
      <c r="M186" s="123"/>
      <c r="N186" s="123"/>
      <c r="O186" s="14"/>
      <c r="P186" s="123" t="s">
        <v>143</v>
      </c>
      <c r="Q186" s="123"/>
      <c r="R186" s="123"/>
    </row>
    <row r="187" spans="1:26">
      <c r="A187" s="28"/>
      <c r="B187" s="14"/>
      <c r="C187" s="14"/>
      <c r="D187" s="57"/>
      <c r="E187" s="57"/>
      <c r="F187" s="57"/>
      <c r="G187" s="14"/>
      <c r="H187" s="57"/>
      <c r="I187" s="57"/>
      <c r="J187" s="57"/>
      <c r="K187" s="14"/>
      <c r="L187" s="57"/>
      <c r="M187" s="57"/>
      <c r="N187" s="57"/>
      <c r="O187" s="14"/>
      <c r="P187" s="57"/>
      <c r="Q187" s="57"/>
      <c r="R187" s="57"/>
    </row>
    <row r="188" spans="1:26">
      <c r="A188" s="28"/>
      <c r="B188" s="19" t="s">
        <v>614</v>
      </c>
      <c r="C188" s="21"/>
      <c r="D188" s="40"/>
      <c r="E188" s="40"/>
      <c r="F188" s="21"/>
      <c r="G188" s="21"/>
      <c r="H188" s="40"/>
      <c r="I188" s="40"/>
      <c r="J188" s="21"/>
      <c r="K188" s="21"/>
      <c r="L188" s="40"/>
      <c r="M188" s="40"/>
      <c r="N188" s="21"/>
      <c r="O188" s="21"/>
      <c r="P188" s="40"/>
      <c r="Q188" s="40"/>
      <c r="R188" s="21"/>
    </row>
    <row r="189" spans="1:26">
      <c r="A189" s="28"/>
      <c r="B189" s="19"/>
      <c r="C189" s="21"/>
      <c r="D189" s="40"/>
      <c r="E189" s="40"/>
      <c r="F189" s="21"/>
      <c r="G189" s="21"/>
      <c r="H189" s="40"/>
      <c r="I189" s="40"/>
      <c r="J189" s="21"/>
      <c r="K189" s="21"/>
      <c r="L189" s="40"/>
      <c r="M189" s="40"/>
      <c r="N189" s="21"/>
      <c r="O189" s="21"/>
      <c r="P189" s="40"/>
      <c r="Q189" s="40"/>
      <c r="R189" s="21"/>
    </row>
    <row r="190" spans="1:26">
      <c r="A190" s="28"/>
      <c r="B190" s="81" t="s">
        <v>615</v>
      </c>
      <c r="C190" s="24"/>
      <c r="D190" s="22" t="s">
        <v>190</v>
      </c>
      <c r="E190" s="44" t="s">
        <v>306</v>
      </c>
      <c r="F190" s="24"/>
      <c r="G190" s="24"/>
      <c r="H190" s="22" t="s">
        <v>190</v>
      </c>
      <c r="I190" s="23">
        <v>59457</v>
      </c>
      <c r="J190" s="24"/>
      <c r="K190" s="24"/>
      <c r="L190" s="22" t="s">
        <v>190</v>
      </c>
      <c r="M190" s="44" t="s">
        <v>306</v>
      </c>
      <c r="N190" s="24"/>
      <c r="O190" s="24"/>
      <c r="P190" s="22" t="s">
        <v>190</v>
      </c>
      <c r="Q190" s="23">
        <v>59457</v>
      </c>
      <c r="R190" s="24"/>
    </row>
    <row r="191" spans="1:26">
      <c r="A191" s="28"/>
      <c r="B191" s="81"/>
      <c r="C191" s="24"/>
      <c r="D191" s="22"/>
      <c r="E191" s="44"/>
      <c r="F191" s="24"/>
      <c r="G191" s="24"/>
      <c r="H191" s="22"/>
      <c r="I191" s="23"/>
      <c r="J191" s="24"/>
      <c r="K191" s="24"/>
      <c r="L191" s="22"/>
      <c r="M191" s="44"/>
      <c r="N191" s="24"/>
      <c r="O191" s="24"/>
      <c r="P191" s="22"/>
      <c r="Q191" s="23"/>
      <c r="R191" s="24"/>
    </row>
    <row r="192" spans="1:26">
      <c r="A192" s="28"/>
      <c r="B192" s="87" t="s">
        <v>616</v>
      </c>
      <c r="C192" s="21"/>
      <c r="D192" s="50" t="s">
        <v>306</v>
      </c>
      <c r="E192" s="50"/>
      <c r="F192" s="21"/>
      <c r="G192" s="21"/>
      <c r="H192" s="50" t="s">
        <v>306</v>
      </c>
      <c r="I192" s="50"/>
      <c r="J192" s="21"/>
      <c r="K192" s="21"/>
      <c r="L192" s="20">
        <v>176951</v>
      </c>
      <c r="M192" s="20"/>
      <c r="N192" s="21"/>
      <c r="O192" s="21"/>
      <c r="P192" s="20">
        <v>176951</v>
      </c>
      <c r="Q192" s="20"/>
      <c r="R192" s="21"/>
    </row>
    <row r="193" spans="1:26">
      <c r="A193" s="28"/>
      <c r="B193" s="87"/>
      <c r="C193" s="21"/>
      <c r="D193" s="50"/>
      <c r="E193" s="50"/>
      <c r="F193" s="21"/>
      <c r="G193" s="21"/>
      <c r="H193" s="50"/>
      <c r="I193" s="50"/>
      <c r="J193" s="21"/>
      <c r="K193" s="21"/>
      <c r="L193" s="20"/>
      <c r="M193" s="20"/>
      <c r="N193" s="21"/>
      <c r="O193" s="21"/>
      <c r="P193" s="20"/>
      <c r="Q193" s="20"/>
      <c r="R193" s="21"/>
    </row>
    <row r="194" spans="1:26">
      <c r="A194" s="28"/>
      <c r="B194" s="81" t="s">
        <v>617</v>
      </c>
      <c r="C194" s="24"/>
      <c r="D194" s="44" t="s">
        <v>306</v>
      </c>
      <c r="E194" s="44"/>
      <c r="F194" s="24"/>
      <c r="G194" s="24"/>
      <c r="H194" s="44" t="s">
        <v>306</v>
      </c>
      <c r="I194" s="44"/>
      <c r="J194" s="24"/>
      <c r="K194" s="24"/>
      <c r="L194" s="23">
        <v>4197</v>
      </c>
      <c r="M194" s="23"/>
      <c r="N194" s="24"/>
      <c r="O194" s="24"/>
      <c r="P194" s="23">
        <v>4197</v>
      </c>
      <c r="Q194" s="23"/>
      <c r="R194" s="24"/>
    </row>
    <row r="195" spans="1:26">
      <c r="A195" s="28"/>
      <c r="B195" s="81"/>
      <c r="C195" s="24"/>
      <c r="D195" s="44"/>
      <c r="E195" s="44"/>
      <c r="F195" s="24"/>
      <c r="G195" s="24"/>
      <c r="H195" s="44"/>
      <c r="I195" s="44"/>
      <c r="J195" s="24"/>
      <c r="K195" s="24"/>
      <c r="L195" s="23"/>
      <c r="M195" s="23"/>
      <c r="N195" s="24"/>
      <c r="O195" s="24"/>
      <c r="P195" s="23"/>
      <c r="Q195" s="23"/>
      <c r="R195" s="24"/>
    </row>
    <row r="196" spans="1:26">
      <c r="A196" s="28"/>
      <c r="B196" s="19" t="s">
        <v>618</v>
      </c>
      <c r="C196" s="21"/>
      <c r="D196" s="40"/>
      <c r="E196" s="40"/>
      <c r="F196" s="21"/>
      <c r="G196" s="21"/>
      <c r="H196" s="40"/>
      <c r="I196" s="40"/>
      <c r="J196" s="21"/>
      <c r="K196" s="21"/>
      <c r="L196" s="40"/>
      <c r="M196" s="40"/>
      <c r="N196" s="21"/>
      <c r="O196" s="21"/>
      <c r="P196" s="40"/>
      <c r="Q196" s="40"/>
      <c r="R196" s="21"/>
    </row>
    <row r="197" spans="1:26">
      <c r="A197" s="28"/>
      <c r="B197" s="19"/>
      <c r="C197" s="21"/>
      <c r="D197" s="40"/>
      <c r="E197" s="40"/>
      <c r="F197" s="21"/>
      <c r="G197" s="21"/>
      <c r="H197" s="40"/>
      <c r="I197" s="40"/>
      <c r="J197" s="21"/>
      <c r="K197" s="21"/>
      <c r="L197" s="40"/>
      <c r="M197" s="40"/>
      <c r="N197" s="21"/>
      <c r="O197" s="21"/>
      <c r="P197" s="40"/>
      <c r="Q197" s="40"/>
      <c r="R197" s="21"/>
    </row>
    <row r="198" spans="1:26">
      <c r="A198" s="28"/>
      <c r="B198" s="81" t="s">
        <v>619</v>
      </c>
      <c r="C198" s="24"/>
      <c r="D198" s="44" t="s">
        <v>306</v>
      </c>
      <c r="E198" s="44"/>
      <c r="F198" s="24"/>
      <c r="G198" s="24"/>
      <c r="H198" s="23">
        <v>34204</v>
      </c>
      <c r="I198" s="23"/>
      <c r="J198" s="24"/>
      <c r="K198" s="24"/>
      <c r="L198" s="44" t="s">
        <v>306</v>
      </c>
      <c r="M198" s="44"/>
      <c r="N198" s="24"/>
      <c r="O198" s="24"/>
      <c r="P198" s="23">
        <v>34204</v>
      </c>
      <c r="Q198" s="23"/>
      <c r="R198" s="24"/>
    </row>
    <row r="199" spans="1:26">
      <c r="A199" s="28"/>
      <c r="B199" s="81"/>
      <c r="C199" s="24"/>
      <c r="D199" s="44"/>
      <c r="E199" s="44"/>
      <c r="F199" s="24"/>
      <c r="G199" s="24"/>
      <c r="H199" s="23"/>
      <c r="I199" s="23"/>
      <c r="J199" s="24"/>
      <c r="K199" s="24"/>
      <c r="L199" s="44"/>
      <c r="M199" s="44"/>
      <c r="N199" s="24"/>
      <c r="O199" s="24"/>
      <c r="P199" s="23"/>
      <c r="Q199" s="23"/>
      <c r="R199" s="24"/>
    </row>
    <row r="200" spans="1:26">
      <c r="A200" s="28"/>
      <c r="B200" s="87" t="s">
        <v>620</v>
      </c>
      <c r="C200" s="21"/>
      <c r="D200" s="20">
        <v>93033</v>
      </c>
      <c r="E200" s="20"/>
      <c r="F200" s="21"/>
      <c r="G200" s="21"/>
      <c r="H200" s="50" t="s">
        <v>306</v>
      </c>
      <c r="I200" s="50"/>
      <c r="J200" s="21"/>
      <c r="K200" s="21"/>
      <c r="L200" s="50" t="s">
        <v>306</v>
      </c>
      <c r="M200" s="50"/>
      <c r="N200" s="21"/>
      <c r="O200" s="21"/>
      <c r="P200" s="20">
        <v>93033</v>
      </c>
      <c r="Q200" s="20"/>
      <c r="R200" s="21"/>
    </row>
    <row r="201" spans="1:26">
      <c r="A201" s="28"/>
      <c r="B201" s="87"/>
      <c r="C201" s="21"/>
      <c r="D201" s="20"/>
      <c r="E201" s="20"/>
      <c r="F201" s="21"/>
      <c r="G201" s="21"/>
      <c r="H201" s="50"/>
      <c r="I201" s="50"/>
      <c r="J201" s="21"/>
      <c r="K201" s="21"/>
      <c r="L201" s="50"/>
      <c r="M201" s="50"/>
      <c r="N201" s="21"/>
      <c r="O201" s="21"/>
      <c r="P201" s="20"/>
      <c r="Q201" s="20"/>
      <c r="R201" s="21"/>
    </row>
    <row r="202" spans="1:26">
      <c r="A202" s="28"/>
      <c r="B202" s="81" t="s">
        <v>621</v>
      </c>
      <c r="C202" s="24"/>
      <c r="D202" s="23">
        <v>12630</v>
      </c>
      <c r="E202" s="23"/>
      <c r="F202" s="24"/>
      <c r="G202" s="24"/>
      <c r="H202" s="44" t="s">
        <v>306</v>
      </c>
      <c r="I202" s="44"/>
      <c r="J202" s="24"/>
      <c r="K202" s="24"/>
      <c r="L202" s="44" t="s">
        <v>306</v>
      </c>
      <c r="M202" s="44"/>
      <c r="N202" s="24"/>
      <c r="O202" s="24"/>
      <c r="P202" s="23">
        <v>12630</v>
      </c>
      <c r="Q202" s="23"/>
      <c r="R202" s="24"/>
    </row>
    <row r="203" spans="1:26">
      <c r="A203" s="28"/>
      <c r="B203" s="81"/>
      <c r="C203" s="24"/>
      <c r="D203" s="23"/>
      <c r="E203" s="23"/>
      <c r="F203" s="24"/>
      <c r="G203" s="24"/>
      <c r="H203" s="44"/>
      <c r="I203" s="44"/>
      <c r="J203" s="24"/>
      <c r="K203" s="24"/>
      <c r="L203" s="44"/>
      <c r="M203" s="44"/>
      <c r="N203" s="24"/>
      <c r="O203" s="24"/>
      <c r="P203" s="23"/>
      <c r="Q203" s="23"/>
      <c r="R203" s="24"/>
    </row>
    <row r="204" spans="1:26">
      <c r="A204" s="28"/>
      <c r="B204" s="87" t="s">
        <v>111</v>
      </c>
      <c r="C204" s="21"/>
      <c r="D204" s="50" t="s">
        <v>306</v>
      </c>
      <c r="E204" s="50"/>
      <c r="F204" s="21"/>
      <c r="G204" s="21"/>
      <c r="H204" s="20">
        <v>5366</v>
      </c>
      <c r="I204" s="20"/>
      <c r="J204" s="21"/>
      <c r="K204" s="21"/>
      <c r="L204" s="50" t="s">
        <v>306</v>
      </c>
      <c r="M204" s="50"/>
      <c r="N204" s="21"/>
      <c r="O204" s="21"/>
      <c r="P204" s="20">
        <v>5366</v>
      </c>
      <c r="Q204" s="20"/>
      <c r="R204" s="21"/>
    </row>
    <row r="205" spans="1:26" ht="15.75" thickBot="1">
      <c r="A205" s="28"/>
      <c r="B205" s="87"/>
      <c r="C205" s="21"/>
      <c r="D205" s="54"/>
      <c r="E205" s="54"/>
      <c r="F205" s="91"/>
      <c r="G205" s="21"/>
      <c r="H205" s="90"/>
      <c r="I205" s="90"/>
      <c r="J205" s="91"/>
      <c r="K205" s="21"/>
      <c r="L205" s="54"/>
      <c r="M205" s="54"/>
      <c r="N205" s="91"/>
      <c r="O205" s="21"/>
      <c r="P205" s="90"/>
      <c r="Q205" s="90"/>
      <c r="R205" s="91"/>
    </row>
    <row r="206" spans="1:26">
      <c r="A206" s="28"/>
      <c r="B206" s="22" t="s">
        <v>622</v>
      </c>
      <c r="C206" s="24"/>
      <c r="D206" s="94" t="s">
        <v>190</v>
      </c>
      <c r="E206" s="93">
        <v>105663</v>
      </c>
      <c r="F206" s="57"/>
      <c r="G206" s="24"/>
      <c r="H206" s="94" t="s">
        <v>190</v>
      </c>
      <c r="I206" s="93">
        <v>99027</v>
      </c>
      <c r="J206" s="57"/>
      <c r="K206" s="24"/>
      <c r="L206" s="94" t="s">
        <v>190</v>
      </c>
      <c r="M206" s="93">
        <v>181148</v>
      </c>
      <c r="N206" s="57"/>
      <c r="O206" s="24"/>
      <c r="P206" s="94" t="s">
        <v>190</v>
      </c>
      <c r="Q206" s="93">
        <v>385838</v>
      </c>
      <c r="R206" s="57"/>
    </row>
    <row r="207" spans="1:26" ht="15.75" thickBot="1">
      <c r="A207" s="28"/>
      <c r="B207" s="22"/>
      <c r="C207" s="24"/>
      <c r="D207" s="95"/>
      <c r="E207" s="96"/>
      <c r="F207" s="97"/>
      <c r="G207" s="24"/>
      <c r="H207" s="95"/>
      <c r="I207" s="96"/>
      <c r="J207" s="97"/>
      <c r="K207" s="24"/>
      <c r="L207" s="95"/>
      <c r="M207" s="96"/>
      <c r="N207" s="97"/>
      <c r="O207" s="24"/>
      <c r="P207" s="95"/>
      <c r="Q207" s="96"/>
      <c r="R207" s="97"/>
    </row>
    <row r="208" spans="1:26" ht="15.75" thickTop="1">
      <c r="A208" s="28" t="s">
        <v>1104</v>
      </c>
      <c r="B208" s="27" t="s">
        <v>5</v>
      </c>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c r="A209" s="28"/>
      <c r="B209" s="24" t="s">
        <v>623</v>
      </c>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row>
    <row r="210" spans="1:26">
      <c r="A210" s="28"/>
      <c r="B210" s="18"/>
      <c r="C210" s="18"/>
      <c r="D210" s="18"/>
      <c r="E210" s="18"/>
      <c r="F210" s="18"/>
      <c r="G210" s="18"/>
      <c r="H210" s="18"/>
      <c r="I210" s="18"/>
      <c r="J210" s="18"/>
    </row>
    <row r="211" spans="1:26">
      <c r="A211" s="28"/>
      <c r="B211" s="13"/>
      <c r="C211" s="13"/>
      <c r="D211" s="13"/>
      <c r="E211" s="13"/>
      <c r="F211" s="13"/>
      <c r="G211" s="13"/>
      <c r="H211" s="13"/>
      <c r="I211" s="13"/>
      <c r="J211" s="13"/>
    </row>
    <row r="212" spans="1:26" ht="15.75" thickBot="1">
      <c r="A212" s="28"/>
      <c r="B212" s="66"/>
      <c r="C212" s="14"/>
      <c r="D212" s="70" t="s">
        <v>532</v>
      </c>
      <c r="E212" s="70"/>
      <c r="F212" s="70"/>
      <c r="G212" s="70"/>
      <c r="H212" s="70"/>
      <c r="I212" s="70"/>
      <c r="J212" s="70"/>
    </row>
    <row r="213" spans="1:26" ht="15.75" thickBot="1">
      <c r="A213" s="28"/>
      <c r="B213" s="14"/>
      <c r="C213" s="14"/>
      <c r="D213" s="123">
        <v>2014</v>
      </c>
      <c r="E213" s="123"/>
      <c r="F213" s="123"/>
      <c r="G213" s="14"/>
      <c r="H213" s="123">
        <v>2013</v>
      </c>
      <c r="I213" s="123"/>
      <c r="J213" s="123"/>
    </row>
    <row r="214" spans="1:26">
      <c r="A214" s="28"/>
      <c r="B214" s="66" t="s">
        <v>292</v>
      </c>
      <c r="C214" s="14"/>
      <c r="D214" s="72" t="s">
        <v>293</v>
      </c>
      <c r="E214" s="72"/>
      <c r="F214" s="72"/>
      <c r="G214" s="14"/>
      <c r="H214" s="72" t="s">
        <v>294</v>
      </c>
      <c r="I214" s="72"/>
      <c r="J214" s="72"/>
    </row>
    <row r="215" spans="1:26">
      <c r="A215" s="28"/>
      <c r="B215" s="14"/>
      <c r="C215" s="14"/>
      <c r="D215" s="24"/>
      <c r="E215" s="24"/>
      <c r="F215" s="24"/>
      <c r="G215" s="14"/>
      <c r="H215" s="24"/>
      <c r="I215" s="24"/>
      <c r="J215" s="24"/>
    </row>
    <row r="216" spans="1:26">
      <c r="A216" s="28"/>
      <c r="B216" s="19" t="s">
        <v>624</v>
      </c>
      <c r="C216" s="21"/>
      <c r="D216" s="19" t="s">
        <v>190</v>
      </c>
      <c r="E216" s="20">
        <v>181148</v>
      </c>
      <c r="F216" s="21"/>
      <c r="G216" s="21"/>
      <c r="H216" s="19" t="s">
        <v>190</v>
      </c>
      <c r="I216" s="20">
        <v>132074</v>
      </c>
      <c r="J216" s="21"/>
    </row>
    <row r="217" spans="1:26">
      <c r="A217" s="28"/>
      <c r="B217" s="19"/>
      <c r="C217" s="21"/>
      <c r="D217" s="19"/>
      <c r="E217" s="20"/>
      <c r="F217" s="21"/>
      <c r="G217" s="21"/>
      <c r="H217" s="19"/>
      <c r="I217" s="20"/>
      <c r="J217" s="21"/>
    </row>
    <row r="218" spans="1:26">
      <c r="A218" s="28"/>
      <c r="B218" s="81" t="s">
        <v>625</v>
      </c>
      <c r="C218" s="24"/>
      <c r="D218" s="23">
        <v>80529</v>
      </c>
      <c r="E218" s="23"/>
      <c r="F218" s="24"/>
      <c r="G218" s="24"/>
      <c r="H218" s="23">
        <v>133462</v>
      </c>
      <c r="I218" s="23"/>
      <c r="J218" s="24"/>
    </row>
    <row r="219" spans="1:26">
      <c r="A219" s="28"/>
      <c r="B219" s="81"/>
      <c r="C219" s="24"/>
      <c r="D219" s="23"/>
      <c r="E219" s="23"/>
      <c r="F219" s="24"/>
      <c r="G219" s="24"/>
      <c r="H219" s="23"/>
      <c r="I219" s="23"/>
      <c r="J219" s="24"/>
    </row>
    <row r="220" spans="1:26">
      <c r="A220" s="28"/>
      <c r="B220" s="84" t="s">
        <v>626</v>
      </c>
      <c r="C220" s="16"/>
      <c r="D220" s="50" t="s">
        <v>627</v>
      </c>
      <c r="E220" s="50"/>
      <c r="F220" s="15" t="s">
        <v>258</v>
      </c>
      <c r="G220" s="16"/>
      <c r="H220" s="50" t="s">
        <v>628</v>
      </c>
      <c r="I220" s="50"/>
      <c r="J220" s="15" t="s">
        <v>258</v>
      </c>
    </row>
    <row r="221" spans="1:26">
      <c r="A221" s="28"/>
      <c r="B221" s="81" t="s">
        <v>629</v>
      </c>
      <c r="C221" s="24"/>
      <c r="D221" s="23">
        <v>9459</v>
      </c>
      <c r="E221" s="23"/>
      <c r="F221" s="24"/>
      <c r="G221" s="24"/>
      <c r="H221" s="23">
        <v>15257</v>
      </c>
      <c r="I221" s="23"/>
      <c r="J221" s="24"/>
    </row>
    <row r="222" spans="1:26">
      <c r="A222" s="28"/>
      <c r="B222" s="81"/>
      <c r="C222" s="24"/>
      <c r="D222" s="23"/>
      <c r="E222" s="23"/>
      <c r="F222" s="24"/>
      <c r="G222" s="24"/>
      <c r="H222" s="23"/>
      <c r="I222" s="23"/>
      <c r="J222" s="24"/>
    </row>
    <row r="223" spans="1:26" ht="26.25">
      <c r="A223" s="28"/>
      <c r="B223" s="84" t="s">
        <v>630</v>
      </c>
      <c r="C223" s="16"/>
      <c r="D223" s="50" t="s">
        <v>631</v>
      </c>
      <c r="E223" s="50"/>
      <c r="F223" s="15" t="s">
        <v>258</v>
      </c>
      <c r="G223" s="16"/>
      <c r="H223" s="50" t="s">
        <v>632</v>
      </c>
      <c r="I223" s="50"/>
      <c r="J223" s="15" t="s">
        <v>258</v>
      </c>
    </row>
    <row r="224" spans="1:26">
      <c r="A224" s="28"/>
      <c r="B224" s="81" t="s">
        <v>633</v>
      </c>
      <c r="C224" s="24"/>
      <c r="D224" s="23">
        <v>7778</v>
      </c>
      <c r="E224" s="23"/>
      <c r="F224" s="24"/>
      <c r="G224" s="24"/>
      <c r="H224" s="23">
        <v>14068</v>
      </c>
      <c r="I224" s="23"/>
      <c r="J224" s="24"/>
    </row>
    <row r="225" spans="1:26" ht="15.75" thickBot="1">
      <c r="A225" s="28"/>
      <c r="B225" s="81"/>
      <c r="C225" s="24"/>
      <c r="D225" s="102"/>
      <c r="E225" s="102"/>
      <c r="F225" s="46"/>
      <c r="G225" s="24"/>
      <c r="H225" s="102"/>
      <c r="I225" s="102"/>
      <c r="J225" s="46"/>
    </row>
    <row r="226" spans="1:26">
      <c r="A226" s="28"/>
      <c r="B226" s="19" t="s">
        <v>634</v>
      </c>
      <c r="C226" s="21"/>
      <c r="D226" s="60" t="s">
        <v>190</v>
      </c>
      <c r="E226" s="103">
        <v>185227</v>
      </c>
      <c r="F226" s="49"/>
      <c r="G226" s="21"/>
      <c r="H226" s="60" t="s">
        <v>190</v>
      </c>
      <c r="I226" s="103">
        <v>181148</v>
      </c>
      <c r="J226" s="49"/>
    </row>
    <row r="227" spans="1:26" ht="15.75" thickBot="1">
      <c r="A227" s="28"/>
      <c r="B227" s="19"/>
      <c r="C227" s="21"/>
      <c r="D227" s="61"/>
      <c r="E227" s="104"/>
      <c r="F227" s="63"/>
      <c r="G227" s="21"/>
      <c r="H227" s="61"/>
      <c r="I227" s="104"/>
      <c r="J227" s="63"/>
    </row>
    <row r="228" spans="1:26" ht="15.75" thickTop="1">
      <c r="A228" s="28" t="s">
        <v>1105</v>
      </c>
      <c r="B228" s="27" t="s">
        <v>5</v>
      </c>
      <c r="C228" s="27"/>
      <c r="D228" s="27"/>
      <c r="E228" s="27"/>
      <c r="F228" s="27"/>
      <c r="G228" s="27"/>
      <c r="H228" s="27"/>
      <c r="I228" s="27"/>
      <c r="J228" s="27"/>
      <c r="K228" s="27"/>
      <c r="L228" s="27"/>
      <c r="M228" s="27"/>
      <c r="N228" s="27"/>
      <c r="O228" s="27"/>
      <c r="P228" s="27"/>
      <c r="Q228" s="27"/>
      <c r="R228" s="27"/>
      <c r="S228" s="27"/>
      <c r="T228" s="27"/>
      <c r="U228" s="27"/>
      <c r="V228" s="27"/>
      <c r="W228" s="27"/>
      <c r="X228" s="27"/>
      <c r="Y228" s="27"/>
      <c r="Z228" s="27"/>
    </row>
    <row r="229" spans="1:26">
      <c r="A229" s="28"/>
      <c r="B229" s="24" t="s">
        <v>1106</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row>
    <row r="230" spans="1:26">
      <c r="A230" s="28"/>
      <c r="B230" s="18"/>
      <c r="C230" s="18"/>
      <c r="D230" s="18"/>
      <c r="E230" s="18"/>
      <c r="F230" s="18"/>
      <c r="G230" s="18"/>
      <c r="H230" s="18"/>
      <c r="I230" s="18"/>
      <c r="J230" s="18"/>
      <c r="K230" s="18"/>
      <c r="L230" s="18"/>
      <c r="M230" s="18"/>
      <c r="N230" s="18"/>
    </row>
    <row r="231" spans="1:26">
      <c r="A231" s="28"/>
      <c r="B231" s="13"/>
      <c r="C231" s="13"/>
      <c r="D231" s="13"/>
      <c r="E231" s="13"/>
      <c r="F231" s="13"/>
      <c r="G231" s="13"/>
      <c r="H231" s="13"/>
      <c r="I231" s="13"/>
      <c r="J231" s="13"/>
      <c r="K231" s="13"/>
      <c r="L231" s="13"/>
      <c r="M231" s="13"/>
      <c r="N231" s="13"/>
    </row>
    <row r="232" spans="1:26">
      <c r="A232" s="28"/>
      <c r="B232" s="24"/>
      <c r="C232" s="24"/>
      <c r="D232" s="69" t="s">
        <v>594</v>
      </c>
      <c r="E232" s="69"/>
      <c r="F232" s="24"/>
      <c r="G232" s="69" t="s">
        <v>410</v>
      </c>
      <c r="H232" s="69"/>
      <c r="I232" s="24"/>
      <c r="J232" s="69" t="s">
        <v>594</v>
      </c>
      <c r="K232" s="69"/>
      <c r="L232" s="24"/>
      <c r="M232" s="69" t="s">
        <v>594</v>
      </c>
      <c r="N232" s="69"/>
    </row>
    <row r="233" spans="1:26" ht="15.75" thickBot="1">
      <c r="A233" s="28"/>
      <c r="B233" s="24"/>
      <c r="C233" s="24"/>
      <c r="D233" s="70">
        <v>2014</v>
      </c>
      <c r="E233" s="70"/>
      <c r="F233" s="24"/>
      <c r="G233" s="70">
        <v>2013</v>
      </c>
      <c r="H233" s="70"/>
      <c r="I233" s="24"/>
      <c r="J233" s="70">
        <v>2013</v>
      </c>
      <c r="K233" s="70"/>
      <c r="L233" s="24"/>
      <c r="M233" s="70">
        <v>2012</v>
      </c>
      <c r="N233" s="70"/>
    </row>
    <row r="234" spans="1:26">
      <c r="A234" s="28"/>
      <c r="B234" s="14"/>
      <c r="C234" s="14"/>
      <c r="D234" s="57"/>
      <c r="E234" s="57"/>
      <c r="F234" s="14"/>
      <c r="G234" s="57"/>
      <c r="H234" s="57"/>
      <c r="I234" s="14"/>
      <c r="J234" s="57"/>
      <c r="K234" s="57"/>
      <c r="L234" s="14"/>
      <c r="M234" s="57"/>
      <c r="N234" s="57"/>
    </row>
    <row r="235" spans="1:26">
      <c r="A235" s="28"/>
      <c r="B235" s="19" t="s">
        <v>539</v>
      </c>
      <c r="C235" s="21"/>
      <c r="D235" s="40"/>
      <c r="E235" s="21"/>
      <c r="F235" s="21"/>
      <c r="G235" s="21"/>
      <c r="H235" s="21"/>
      <c r="I235" s="21"/>
      <c r="J235" s="40"/>
      <c r="K235" s="21"/>
      <c r="L235" s="21"/>
      <c r="M235" s="40"/>
      <c r="N235" s="21"/>
    </row>
    <row r="236" spans="1:26">
      <c r="A236" s="28"/>
      <c r="B236" s="19"/>
      <c r="C236" s="21"/>
      <c r="D236" s="40"/>
      <c r="E236" s="21"/>
      <c r="F236" s="21"/>
      <c r="G236" s="21"/>
      <c r="H236" s="21"/>
      <c r="I236" s="21"/>
      <c r="J236" s="40"/>
      <c r="K236" s="21"/>
      <c r="L236" s="21"/>
      <c r="M236" s="40"/>
      <c r="N236" s="21"/>
    </row>
    <row r="237" spans="1:26">
      <c r="A237" s="28"/>
      <c r="B237" s="76" t="s">
        <v>636</v>
      </c>
      <c r="C237" s="14"/>
      <c r="D237" s="34">
        <v>4.3499999999999996</v>
      </c>
      <c r="E237" s="17" t="s">
        <v>471</v>
      </c>
      <c r="F237" s="14"/>
      <c r="G237" s="34">
        <v>4.8</v>
      </c>
      <c r="H237" s="17" t="s">
        <v>471</v>
      </c>
      <c r="I237" s="14"/>
      <c r="J237" s="34">
        <v>4.7</v>
      </c>
      <c r="K237" s="17" t="s">
        <v>471</v>
      </c>
      <c r="L237" s="14"/>
      <c r="M237" s="34">
        <v>3.8</v>
      </c>
      <c r="N237" s="17" t="s">
        <v>471</v>
      </c>
    </row>
    <row r="238" spans="1:26" ht="26.25">
      <c r="A238" s="28"/>
      <c r="B238" s="84" t="s">
        <v>637</v>
      </c>
      <c r="C238" s="16"/>
      <c r="D238" s="37">
        <v>6.5</v>
      </c>
      <c r="E238" s="15" t="s">
        <v>471</v>
      </c>
      <c r="F238" s="16"/>
      <c r="G238" s="37">
        <v>6.5</v>
      </c>
      <c r="H238" s="15" t="s">
        <v>471</v>
      </c>
      <c r="I238" s="16"/>
      <c r="J238" s="37">
        <v>6.5</v>
      </c>
      <c r="K238" s="15" t="s">
        <v>471</v>
      </c>
      <c r="L238" s="16"/>
      <c r="M238" s="37">
        <v>7</v>
      </c>
      <c r="N238" s="15" t="s">
        <v>471</v>
      </c>
    </row>
    <row r="239" spans="1:26">
      <c r="A239" s="28"/>
      <c r="B239" s="22" t="s">
        <v>548</v>
      </c>
      <c r="C239" s="24"/>
      <c r="D239" s="43"/>
      <c r="E239" s="24"/>
      <c r="F239" s="24"/>
      <c r="G239" s="24"/>
      <c r="H239" s="24"/>
      <c r="I239" s="24"/>
      <c r="J239" s="43"/>
      <c r="K239" s="24"/>
      <c r="L239" s="24"/>
      <c r="M239" s="43"/>
      <c r="N239" s="24"/>
    </row>
    <row r="240" spans="1:26">
      <c r="A240" s="28"/>
      <c r="B240" s="22"/>
      <c r="C240" s="24"/>
      <c r="D240" s="43"/>
      <c r="E240" s="24"/>
      <c r="F240" s="24"/>
      <c r="G240" s="24"/>
      <c r="H240" s="24"/>
      <c r="I240" s="24"/>
      <c r="J240" s="43"/>
      <c r="K240" s="24"/>
      <c r="L240" s="24"/>
      <c r="M240" s="43"/>
      <c r="N240" s="24"/>
    </row>
    <row r="241" spans="1:26">
      <c r="A241" s="28"/>
      <c r="B241" s="84" t="s">
        <v>636</v>
      </c>
      <c r="C241" s="16"/>
      <c r="D241" s="37">
        <v>4.2</v>
      </c>
      <c r="E241" s="15" t="s">
        <v>471</v>
      </c>
      <c r="F241" s="16"/>
      <c r="G241" s="37">
        <v>4.5999999999999996</v>
      </c>
      <c r="H241" s="15" t="s">
        <v>471</v>
      </c>
      <c r="I241" s="16"/>
      <c r="J241" s="37">
        <v>4.5</v>
      </c>
      <c r="K241" s="15" t="s">
        <v>471</v>
      </c>
      <c r="L241" s="16"/>
      <c r="M241" s="37">
        <v>3.6</v>
      </c>
      <c r="N241" s="15" t="s">
        <v>471</v>
      </c>
    </row>
    <row r="242" spans="1:26">
      <c r="A242" s="28"/>
      <c r="B242" s="22" t="s">
        <v>550</v>
      </c>
      <c r="C242" s="24"/>
      <c r="D242" s="43"/>
      <c r="E242" s="24"/>
      <c r="F242" s="24"/>
      <c r="G242" s="24"/>
      <c r="H242" s="24"/>
      <c r="I242" s="24"/>
      <c r="J242" s="43"/>
      <c r="K242" s="24"/>
      <c r="L242" s="24"/>
      <c r="M242" s="43"/>
      <c r="N242" s="24"/>
    </row>
    <row r="243" spans="1:26">
      <c r="A243" s="28"/>
      <c r="B243" s="22"/>
      <c r="C243" s="24"/>
      <c r="D243" s="43"/>
      <c r="E243" s="24"/>
      <c r="F243" s="24"/>
      <c r="G243" s="24"/>
      <c r="H243" s="24"/>
      <c r="I243" s="24"/>
      <c r="J243" s="43"/>
      <c r="K243" s="24"/>
      <c r="L243" s="24"/>
      <c r="M243" s="43"/>
      <c r="N243" s="24"/>
    </row>
    <row r="244" spans="1:26">
      <c r="A244" s="28"/>
      <c r="B244" s="84" t="s">
        <v>636</v>
      </c>
      <c r="C244" s="16"/>
      <c r="D244" s="37">
        <v>4.25</v>
      </c>
      <c r="E244" s="15" t="s">
        <v>471</v>
      </c>
      <c r="F244" s="16"/>
      <c r="G244" s="37">
        <v>4.8</v>
      </c>
      <c r="H244" s="15" t="s">
        <v>471</v>
      </c>
      <c r="I244" s="16"/>
      <c r="J244" s="37">
        <v>4.7</v>
      </c>
      <c r="K244" s="15" t="s">
        <v>471</v>
      </c>
      <c r="L244" s="16"/>
      <c r="M244" s="37">
        <v>3.8</v>
      </c>
      <c r="N244" s="15" t="s">
        <v>471</v>
      </c>
    </row>
    <row r="245" spans="1:26">
      <c r="A245" s="28"/>
      <c r="B245" s="76" t="s">
        <v>638</v>
      </c>
      <c r="C245" s="14"/>
      <c r="D245" s="34">
        <v>8</v>
      </c>
      <c r="E245" s="17" t="s">
        <v>471</v>
      </c>
      <c r="F245" s="14"/>
      <c r="G245" s="34">
        <v>8</v>
      </c>
      <c r="H245" s="17" t="s">
        <v>471</v>
      </c>
      <c r="I245" s="14"/>
      <c r="J245" s="34">
        <v>8</v>
      </c>
      <c r="K245" s="17" t="s">
        <v>471</v>
      </c>
      <c r="L245" s="14"/>
      <c r="M245" s="34">
        <v>8</v>
      </c>
      <c r="N245" s="17" t="s">
        <v>471</v>
      </c>
    </row>
    <row r="246" spans="1:26">
      <c r="A246" s="28"/>
      <c r="B246" s="84" t="s">
        <v>639</v>
      </c>
      <c r="C246" s="16"/>
      <c r="D246" s="37">
        <v>5</v>
      </c>
      <c r="E246" s="15" t="s">
        <v>471</v>
      </c>
      <c r="F246" s="16"/>
      <c r="G246" s="37">
        <v>8</v>
      </c>
      <c r="H246" s="15" t="s">
        <v>471</v>
      </c>
      <c r="I246" s="16"/>
      <c r="J246" s="37">
        <v>8</v>
      </c>
      <c r="K246" s="15" t="s">
        <v>471</v>
      </c>
      <c r="L246" s="16"/>
      <c r="M246" s="37">
        <v>8</v>
      </c>
      <c r="N246" s="15" t="s">
        <v>471</v>
      </c>
    </row>
    <row r="247" spans="1:26" ht="15" customHeight="1">
      <c r="A247" s="28" t="s">
        <v>1107</v>
      </c>
      <c r="B247" s="27" t="s">
        <v>5</v>
      </c>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ht="25.5" customHeight="1">
      <c r="A248" s="28"/>
      <c r="B248" s="24" t="s">
        <v>643</v>
      </c>
      <c r="C248" s="24"/>
      <c r="D248" s="24"/>
      <c r="E248" s="24"/>
      <c r="F248" s="24"/>
      <c r="G248" s="24"/>
      <c r="H248" s="24"/>
      <c r="I248" s="24"/>
      <c r="J248" s="24"/>
      <c r="K248" s="24"/>
      <c r="L248" s="24"/>
      <c r="M248" s="24"/>
      <c r="N248" s="24"/>
      <c r="O248" s="24"/>
      <c r="P248" s="24"/>
      <c r="Q248" s="24"/>
      <c r="R248" s="24"/>
      <c r="S248" s="24"/>
      <c r="T248" s="24"/>
      <c r="U248" s="24"/>
      <c r="V248" s="24"/>
      <c r="W248" s="24"/>
      <c r="X248" s="24"/>
      <c r="Y248" s="24"/>
      <c r="Z248" s="24"/>
    </row>
    <row r="249" spans="1:26">
      <c r="A249" s="28"/>
      <c r="B249" s="18"/>
      <c r="C249" s="18"/>
      <c r="D249" s="18"/>
      <c r="E249" s="18"/>
      <c r="F249" s="18"/>
      <c r="G249" s="18"/>
      <c r="H249" s="18"/>
      <c r="I249" s="18"/>
      <c r="J249" s="18"/>
      <c r="K249" s="18"/>
      <c r="L249" s="18"/>
      <c r="M249" s="18"/>
      <c r="N249" s="18"/>
      <c r="O249" s="18"/>
      <c r="P249" s="18"/>
    </row>
    <row r="250" spans="1:26">
      <c r="A250" s="28"/>
      <c r="B250" s="13"/>
      <c r="C250" s="13"/>
      <c r="D250" s="13"/>
      <c r="E250" s="13"/>
      <c r="F250" s="13"/>
      <c r="G250" s="13"/>
      <c r="H250" s="13"/>
      <c r="I250" s="13"/>
      <c r="J250" s="13"/>
      <c r="K250" s="13"/>
      <c r="L250" s="13"/>
      <c r="M250" s="13"/>
      <c r="N250" s="13"/>
      <c r="O250" s="13"/>
      <c r="P250" s="13"/>
    </row>
    <row r="251" spans="1:26" ht="15.75" thickBot="1">
      <c r="A251" s="28"/>
      <c r="B251" s="66"/>
      <c r="C251" s="14"/>
      <c r="D251" s="69"/>
      <c r="E251" s="69"/>
      <c r="F251" s="14"/>
      <c r="G251" s="69"/>
      <c r="H251" s="69"/>
      <c r="I251" s="14"/>
      <c r="J251" s="70" t="s">
        <v>644</v>
      </c>
      <c r="K251" s="70"/>
      <c r="L251" s="70"/>
      <c r="M251" s="70"/>
      <c r="N251" s="70"/>
      <c r="O251" s="70"/>
      <c r="P251" s="70"/>
    </row>
    <row r="252" spans="1:26">
      <c r="A252" s="28"/>
      <c r="B252" s="24"/>
      <c r="C252" s="24"/>
      <c r="D252" s="69" t="s">
        <v>645</v>
      </c>
      <c r="E252" s="69"/>
      <c r="F252" s="24"/>
      <c r="G252" s="69" t="s">
        <v>646</v>
      </c>
      <c r="H252" s="69"/>
      <c r="I252" s="24"/>
      <c r="J252" s="72" t="s">
        <v>649</v>
      </c>
      <c r="K252" s="72"/>
      <c r="L252" s="72"/>
      <c r="M252" s="57"/>
      <c r="N252" s="72" t="s">
        <v>653</v>
      </c>
      <c r="O252" s="72"/>
      <c r="P252" s="72"/>
    </row>
    <row r="253" spans="1:26">
      <c r="A253" s="28"/>
      <c r="B253" s="24"/>
      <c r="C253" s="24"/>
      <c r="D253" s="69" t="s">
        <v>358</v>
      </c>
      <c r="E253" s="69"/>
      <c r="F253" s="24"/>
      <c r="G253" s="69" t="s">
        <v>647</v>
      </c>
      <c r="H253" s="69"/>
      <c r="I253" s="24"/>
      <c r="J253" s="69" t="s">
        <v>650</v>
      </c>
      <c r="K253" s="69"/>
      <c r="L253" s="69"/>
      <c r="M253" s="24"/>
      <c r="N253" s="69" t="s">
        <v>654</v>
      </c>
      <c r="O253" s="69"/>
      <c r="P253" s="69"/>
    </row>
    <row r="254" spans="1:26">
      <c r="A254" s="28"/>
      <c r="B254" s="24"/>
      <c r="C254" s="24"/>
      <c r="D254" s="27"/>
      <c r="E254" s="27"/>
      <c r="F254" s="24"/>
      <c r="G254" s="69" t="s">
        <v>648</v>
      </c>
      <c r="H254" s="69"/>
      <c r="I254" s="24"/>
      <c r="J254" s="69" t="s">
        <v>651</v>
      </c>
      <c r="K254" s="69"/>
      <c r="L254" s="69"/>
      <c r="M254" s="24"/>
      <c r="N254" s="69" t="s">
        <v>652</v>
      </c>
      <c r="O254" s="69"/>
      <c r="P254" s="69"/>
    </row>
    <row r="255" spans="1:26" ht="15.75" thickBot="1">
      <c r="A255" s="28"/>
      <c r="B255" s="24"/>
      <c r="C255" s="24"/>
      <c r="D255" s="100"/>
      <c r="E255" s="100"/>
      <c r="F255" s="24"/>
      <c r="G255" s="100"/>
      <c r="H255" s="100"/>
      <c r="I255" s="24"/>
      <c r="J255" s="70" t="s">
        <v>652</v>
      </c>
      <c r="K255" s="70"/>
      <c r="L255" s="70"/>
      <c r="M255" s="24"/>
      <c r="N255" s="100"/>
      <c r="O255" s="100"/>
      <c r="P255" s="100"/>
    </row>
    <row r="256" spans="1:26">
      <c r="A256" s="28"/>
      <c r="B256" s="14"/>
      <c r="C256" s="14"/>
      <c r="D256" s="57"/>
      <c r="E256" s="57"/>
      <c r="F256" s="14"/>
      <c r="G256" s="57"/>
      <c r="H256" s="57"/>
      <c r="I256" s="14"/>
      <c r="J256" s="57"/>
      <c r="K256" s="57"/>
      <c r="L256" s="57"/>
      <c r="M256" s="14"/>
      <c r="N256" s="57"/>
      <c r="O256" s="57"/>
      <c r="P256" s="57"/>
    </row>
    <row r="257" spans="1:16">
      <c r="A257" s="28"/>
      <c r="B257" s="19" t="s">
        <v>539</v>
      </c>
      <c r="C257" s="21"/>
      <c r="D257" s="40"/>
      <c r="E257" s="21"/>
      <c r="F257" s="21"/>
      <c r="G257" s="40"/>
      <c r="H257" s="21"/>
      <c r="I257" s="21"/>
      <c r="J257" s="40"/>
      <c r="K257" s="40"/>
      <c r="L257" s="21"/>
      <c r="M257" s="21"/>
      <c r="N257" s="40"/>
      <c r="O257" s="40"/>
      <c r="P257" s="21"/>
    </row>
    <row r="258" spans="1:16">
      <c r="A258" s="28"/>
      <c r="B258" s="19"/>
      <c r="C258" s="21"/>
      <c r="D258" s="40"/>
      <c r="E258" s="21"/>
      <c r="F258" s="21"/>
      <c r="G258" s="40"/>
      <c r="H258" s="21"/>
      <c r="I258" s="21"/>
      <c r="J258" s="40"/>
      <c r="K258" s="40"/>
      <c r="L258" s="21"/>
      <c r="M258" s="21"/>
      <c r="N258" s="40"/>
      <c r="O258" s="40"/>
      <c r="P258" s="21"/>
    </row>
    <row r="259" spans="1:16">
      <c r="A259" s="28"/>
      <c r="B259" s="81" t="s">
        <v>636</v>
      </c>
      <c r="C259" s="24"/>
      <c r="D259" s="44">
        <v>4.3499999999999996</v>
      </c>
      <c r="E259" s="22" t="s">
        <v>471</v>
      </c>
      <c r="F259" s="24"/>
      <c r="G259" s="44">
        <v>0.25</v>
      </c>
      <c r="H259" s="22" t="s">
        <v>655</v>
      </c>
      <c r="I259" s="24"/>
      <c r="J259" s="22" t="s">
        <v>190</v>
      </c>
      <c r="K259" s="44" t="s">
        <v>656</v>
      </c>
      <c r="L259" s="22" t="s">
        <v>258</v>
      </c>
      <c r="M259" s="24"/>
      <c r="N259" s="22" t="s">
        <v>190</v>
      </c>
      <c r="O259" s="44">
        <v>0.5</v>
      </c>
      <c r="P259" s="24"/>
    </row>
    <row r="260" spans="1:16">
      <c r="A260" s="28"/>
      <c r="B260" s="81"/>
      <c r="C260" s="24"/>
      <c r="D260" s="44"/>
      <c r="E260" s="22"/>
      <c r="F260" s="24"/>
      <c r="G260" s="44"/>
      <c r="H260" s="22"/>
      <c r="I260" s="24"/>
      <c r="J260" s="22"/>
      <c r="K260" s="44"/>
      <c r="L260" s="22"/>
      <c r="M260" s="24"/>
      <c r="N260" s="22"/>
      <c r="O260" s="44"/>
      <c r="P260" s="24"/>
    </row>
    <row r="261" spans="1:16">
      <c r="A261" s="28"/>
      <c r="B261" s="87" t="s">
        <v>637</v>
      </c>
      <c r="C261" s="21"/>
      <c r="D261" s="50">
        <v>6.5</v>
      </c>
      <c r="E261" s="19" t="s">
        <v>471</v>
      </c>
      <c r="F261" s="21"/>
      <c r="G261" s="50" t="s">
        <v>657</v>
      </c>
      <c r="H261" s="19" t="s">
        <v>473</v>
      </c>
      <c r="I261" s="21"/>
      <c r="J261" s="50" t="s">
        <v>658</v>
      </c>
      <c r="K261" s="50"/>
      <c r="L261" s="21"/>
      <c r="M261" s="21"/>
      <c r="N261" s="19" t="s">
        <v>190</v>
      </c>
      <c r="O261" s="50">
        <v>1.9</v>
      </c>
      <c r="P261" s="21"/>
    </row>
    <row r="262" spans="1:16">
      <c r="A262" s="28"/>
      <c r="B262" s="87"/>
      <c r="C262" s="21"/>
      <c r="D262" s="50"/>
      <c r="E262" s="19"/>
      <c r="F262" s="21"/>
      <c r="G262" s="50"/>
      <c r="H262" s="19"/>
      <c r="I262" s="21"/>
      <c r="J262" s="50"/>
      <c r="K262" s="50"/>
      <c r="L262" s="21"/>
      <c r="M262" s="21"/>
      <c r="N262" s="19"/>
      <c r="O262" s="50"/>
      <c r="P262" s="21"/>
    </row>
    <row r="263" spans="1:16">
      <c r="A263" s="28"/>
      <c r="B263" s="22" t="s">
        <v>548</v>
      </c>
      <c r="C263" s="24"/>
      <c r="D263" s="24"/>
      <c r="E263" s="24"/>
      <c r="F263" s="24"/>
      <c r="G263" s="43"/>
      <c r="H263" s="24"/>
      <c r="I263" s="24"/>
      <c r="J263" s="43"/>
      <c r="K263" s="43"/>
      <c r="L263" s="24"/>
      <c r="M263" s="24"/>
      <c r="N263" s="43"/>
      <c r="O263" s="43"/>
      <c r="P263" s="24"/>
    </row>
    <row r="264" spans="1:16">
      <c r="A264" s="28"/>
      <c r="B264" s="22"/>
      <c r="C264" s="24"/>
      <c r="D264" s="24"/>
      <c r="E264" s="24"/>
      <c r="F264" s="24"/>
      <c r="G264" s="43"/>
      <c r="H264" s="24"/>
      <c r="I264" s="24"/>
      <c r="J264" s="43"/>
      <c r="K264" s="43"/>
      <c r="L264" s="24"/>
      <c r="M264" s="24"/>
      <c r="N264" s="43"/>
      <c r="O264" s="43"/>
      <c r="P264" s="24"/>
    </row>
    <row r="265" spans="1:16">
      <c r="A265" s="28"/>
      <c r="B265" s="87" t="s">
        <v>636</v>
      </c>
      <c r="C265" s="21"/>
      <c r="D265" s="50">
        <v>4.2</v>
      </c>
      <c r="E265" s="19" t="s">
        <v>471</v>
      </c>
      <c r="F265" s="21"/>
      <c r="G265" s="50">
        <v>0.25</v>
      </c>
      <c r="H265" s="19" t="s">
        <v>655</v>
      </c>
      <c r="I265" s="21"/>
      <c r="J265" s="19" t="s">
        <v>190</v>
      </c>
      <c r="K265" s="50" t="s">
        <v>659</v>
      </c>
      <c r="L265" s="19" t="s">
        <v>258</v>
      </c>
      <c r="M265" s="21"/>
      <c r="N265" s="19" t="s">
        <v>190</v>
      </c>
      <c r="O265" s="50">
        <v>0.1</v>
      </c>
      <c r="P265" s="21"/>
    </row>
    <row r="266" spans="1:16">
      <c r="A266" s="28"/>
      <c r="B266" s="87"/>
      <c r="C266" s="21"/>
      <c r="D266" s="50"/>
      <c r="E266" s="19"/>
      <c r="F266" s="21"/>
      <c r="G266" s="50"/>
      <c r="H266" s="19"/>
      <c r="I266" s="21"/>
      <c r="J266" s="19"/>
      <c r="K266" s="50"/>
      <c r="L266" s="19"/>
      <c r="M266" s="21"/>
      <c r="N266" s="19"/>
      <c r="O266" s="50"/>
      <c r="P266" s="21"/>
    </row>
    <row r="267" spans="1:16">
      <c r="A267" s="28"/>
      <c r="B267" s="22" t="s">
        <v>550</v>
      </c>
      <c r="C267" s="24"/>
      <c r="D267" s="43"/>
      <c r="E267" s="24"/>
      <c r="F267" s="24"/>
      <c r="G267" s="43"/>
      <c r="H267" s="24"/>
      <c r="I267" s="24"/>
      <c r="J267" s="43"/>
      <c r="K267" s="43"/>
      <c r="L267" s="24"/>
      <c r="M267" s="24"/>
      <c r="N267" s="43"/>
      <c r="O267" s="43"/>
      <c r="P267" s="24"/>
    </row>
    <row r="268" spans="1:16">
      <c r="A268" s="28"/>
      <c r="B268" s="22"/>
      <c r="C268" s="24"/>
      <c r="D268" s="43"/>
      <c r="E268" s="24"/>
      <c r="F268" s="24"/>
      <c r="G268" s="43"/>
      <c r="H268" s="24"/>
      <c r="I268" s="24"/>
      <c r="J268" s="43"/>
      <c r="K268" s="43"/>
      <c r="L268" s="24"/>
      <c r="M268" s="24"/>
      <c r="N268" s="43"/>
      <c r="O268" s="43"/>
      <c r="P268" s="24"/>
    </row>
    <row r="269" spans="1:16">
      <c r="A269" s="28"/>
      <c r="B269" s="87" t="s">
        <v>636</v>
      </c>
      <c r="C269" s="21"/>
      <c r="D269" s="50">
        <v>4.25</v>
      </c>
      <c r="E269" s="19" t="s">
        <v>471</v>
      </c>
      <c r="F269" s="21"/>
      <c r="G269" s="50">
        <v>0.25</v>
      </c>
      <c r="H269" s="19" t="s">
        <v>655</v>
      </c>
      <c r="I269" s="21"/>
      <c r="J269" s="19" t="s">
        <v>190</v>
      </c>
      <c r="K269" s="50" t="s">
        <v>660</v>
      </c>
      <c r="L269" s="19" t="s">
        <v>258</v>
      </c>
      <c r="M269" s="21"/>
      <c r="N269" s="19" t="s">
        <v>190</v>
      </c>
      <c r="O269" s="50" t="s">
        <v>306</v>
      </c>
      <c r="P269" s="21"/>
    </row>
    <row r="270" spans="1:16">
      <c r="A270" s="28"/>
      <c r="B270" s="87"/>
      <c r="C270" s="21"/>
      <c r="D270" s="50"/>
      <c r="E270" s="19"/>
      <c r="F270" s="21"/>
      <c r="G270" s="50"/>
      <c r="H270" s="19"/>
      <c r="I270" s="21"/>
      <c r="J270" s="19"/>
      <c r="K270" s="50"/>
      <c r="L270" s="19"/>
      <c r="M270" s="21"/>
      <c r="N270" s="19"/>
      <c r="O270" s="50"/>
      <c r="P270" s="21"/>
    </row>
    <row r="271" spans="1:16">
      <c r="A271" s="28"/>
      <c r="B271" s="81" t="s">
        <v>639</v>
      </c>
      <c r="C271" s="24"/>
      <c r="D271" s="44">
        <v>5</v>
      </c>
      <c r="E271" s="22" t="s">
        <v>471</v>
      </c>
      <c r="F271" s="24"/>
      <c r="G271" s="44">
        <v>1</v>
      </c>
      <c r="H271" s="22" t="s">
        <v>655</v>
      </c>
      <c r="I271" s="24"/>
      <c r="J271" s="22" t="s">
        <v>190</v>
      </c>
      <c r="K271" s="44">
        <v>1.4</v>
      </c>
      <c r="L271" s="24"/>
      <c r="M271" s="24"/>
      <c r="N271" s="22" t="s">
        <v>190</v>
      </c>
      <c r="O271" s="44">
        <v>0.1</v>
      </c>
      <c r="P271" s="24"/>
    </row>
    <row r="272" spans="1:16">
      <c r="A272" s="28"/>
      <c r="B272" s="81"/>
      <c r="C272" s="24"/>
      <c r="D272" s="44"/>
      <c r="E272" s="22"/>
      <c r="F272" s="24"/>
      <c r="G272" s="44"/>
      <c r="H272" s="22"/>
      <c r="I272" s="24"/>
      <c r="J272" s="22"/>
      <c r="K272" s="44"/>
      <c r="L272" s="24"/>
      <c r="M272" s="24"/>
      <c r="N272" s="22"/>
      <c r="O272" s="44"/>
      <c r="P272" s="24"/>
    </row>
  </sheetData>
  <mergeCells count="1326">
    <mergeCell ref="A247:A272"/>
    <mergeCell ref="B247:Z247"/>
    <mergeCell ref="B248:Z248"/>
    <mergeCell ref="A208:A227"/>
    <mergeCell ref="B208:Z208"/>
    <mergeCell ref="B209:Z209"/>
    <mergeCell ref="A228:A246"/>
    <mergeCell ref="B228:Z228"/>
    <mergeCell ref="B229:Z229"/>
    <mergeCell ref="A136:A152"/>
    <mergeCell ref="B136:Z136"/>
    <mergeCell ref="B137:Z137"/>
    <mergeCell ref="A153:A207"/>
    <mergeCell ref="B153:Z153"/>
    <mergeCell ref="B154:Z154"/>
    <mergeCell ref="B181:Z181"/>
    <mergeCell ref="A105:A123"/>
    <mergeCell ref="B105:Z105"/>
    <mergeCell ref="B106:Z106"/>
    <mergeCell ref="A124:A135"/>
    <mergeCell ref="B124:Z124"/>
    <mergeCell ref="B125:Z125"/>
    <mergeCell ref="B38:Z38"/>
    <mergeCell ref="A39:A79"/>
    <mergeCell ref="B39:Z39"/>
    <mergeCell ref="B40:Z40"/>
    <mergeCell ref="A80:A104"/>
    <mergeCell ref="B80:Z80"/>
    <mergeCell ref="B81:Z81"/>
    <mergeCell ref="O271:O272"/>
    <mergeCell ref="P271:P272"/>
    <mergeCell ref="A1:A2"/>
    <mergeCell ref="B1:Z1"/>
    <mergeCell ref="B2:Z2"/>
    <mergeCell ref="B3:Z3"/>
    <mergeCell ref="A4:A22"/>
    <mergeCell ref="B4:Z4"/>
    <mergeCell ref="B5:Z5"/>
    <mergeCell ref="A23:A38"/>
    <mergeCell ref="I271:I272"/>
    <mergeCell ref="J271:J272"/>
    <mergeCell ref="K271:K272"/>
    <mergeCell ref="L271:L272"/>
    <mergeCell ref="M271:M272"/>
    <mergeCell ref="N271:N272"/>
    <mergeCell ref="N269:N270"/>
    <mergeCell ref="O269:O270"/>
    <mergeCell ref="P269:P270"/>
    <mergeCell ref="B271:B272"/>
    <mergeCell ref="C271:C272"/>
    <mergeCell ref="D271:D272"/>
    <mergeCell ref="E271:E272"/>
    <mergeCell ref="F271:F272"/>
    <mergeCell ref="G271:G272"/>
    <mergeCell ref="H271:H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I267:I268"/>
    <mergeCell ref="J267:K268"/>
    <mergeCell ref="L267:L268"/>
    <mergeCell ref="M267:M268"/>
    <mergeCell ref="N267:O268"/>
    <mergeCell ref="P267:P268"/>
    <mergeCell ref="N265:N266"/>
    <mergeCell ref="O265:O266"/>
    <mergeCell ref="P265:P266"/>
    <mergeCell ref="B267:B268"/>
    <mergeCell ref="C267:C268"/>
    <mergeCell ref="D267:D268"/>
    <mergeCell ref="E267:E268"/>
    <mergeCell ref="F267:F268"/>
    <mergeCell ref="G267:G268"/>
    <mergeCell ref="H267:H268"/>
    <mergeCell ref="H265:H266"/>
    <mergeCell ref="I265:I266"/>
    <mergeCell ref="J265:J266"/>
    <mergeCell ref="K265:K266"/>
    <mergeCell ref="L265:L266"/>
    <mergeCell ref="M265:M266"/>
    <mergeCell ref="L263:L264"/>
    <mergeCell ref="M263:M264"/>
    <mergeCell ref="N263:O264"/>
    <mergeCell ref="P263:P264"/>
    <mergeCell ref="B265:B266"/>
    <mergeCell ref="C265:C266"/>
    <mergeCell ref="D265:D266"/>
    <mergeCell ref="E265:E266"/>
    <mergeCell ref="F265:F266"/>
    <mergeCell ref="G265:G266"/>
    <mergeCell ref="O261:O262"/>
    <mergeCell ref="P261:P262"/>
    <mergeCell ref="B263:B264"/>
    <mergeCell ref="C263:C264"/>
    <mergeCell ref="D263:E264"/>
    <mergeCell ref="F263:F264"/>
    <mergeCell ref="G263:G264"/>
    <mergeCell ref="H263:H264"/>
    <mergeCell ref="I263:I264"/>
    <mergeCell ref="J263:K264"/>
    <mergeCell ref="H261:H262"/>
    <mergeCell ref="I261:I262"/>
    <mergeCell ref="J261:K262"/>
    <mergeCell ref="L261:L262"/>
    <mergeCell ref="M261:M262"/>
    <mergeCell ref="N261:N262"/>
    <mergeCell ref="B261:B262"/>
    <mergeCell ref="C261:C262"/>
    <mergeCell ref="D261:D262"/>
    <mergeCell ref="E261:E262"/>
    <mergeCell ref="F261:F262"/>
    <mergeCell ref="G261:G262"/>
    <mergeCell ref="K259:K260"/>
    <mergeCell ref="L259:L260"/>
    <mergeCell ref="M259:M260"/>
    <mergeCell ref="N259:N260"/>
    <mergeCell ref="O259:O260"/>
    <mergeCell ref="P259:P260"/>
    <mergeCell ref="P257:P258"/>
    <mergeCell ref="B259:B260"/>
    <mergeCell ref="C259:C260"/>
    <mergeCell ref="D259:D260"/>
    <mergeCell ref="E259:E260"/>
    <mergeCell ref="F259:F260"/>
    <mergeCell ref="G259:G260"/>
    <mergeCell ref="H259:H260"/>
    <mergeCell ref="I259:I260"/>
    <mergeCell ref="J259:J260"/>
    <mergeCell ref="H257:H258"/>
    <mergeCell ref="I257:I258"/>
    <mergeCell ref="J257:K258"/>
    <mergeCell ref="L257:L258"/>
    <mergeCell ref="M257:M258"/>
    <mergeCell ref="N257:O258"/>
    <mergeCell ref="D256:E256"/>
    <mergeCell ref="G256:H256"/>
    <mergeCell ref="J256:L256"/>
    <mergeCell ref="N256:P256"/>
    <mergeCell ref="B257:B258"/>
    <mergeCell ref="C257:C258"/>
    <mergeCell ref="D257:D258"/>
    <mergeCell ref="E257:E258"/>
    <mergeCell ref="F257:F258"/>
    <mergeCell ref="G257:G258"/>
    <mergeCell ref="J252:L252"/>
    <mergeCell ref="J253:L253"/>
    <mergeCell ref="J254:L254"/>
    <mergeCell ref="J255:L255"/>
    <mergeCell ref="M252:M255"/>
    <mergeCell ref="N252:P252"/>
    <mergeCell ref="N253:P253"/>
    <mergeCell ref="N254:P254"/>
    <mergeCell ref="N255:P255"/>
    <mergeCell ref="F252:F255"/>
    <mergeCell ref="G252:H252"/>
    <mergeCell ref="G253:H253"/>
    <mergeCell ref="G254:H254"/>
    <mergeCell ref="G255:H255"/>
    <mergeCell ref="I252:I255"/>
    <mergeCell ref="B249:P249"/>
    <mergeCell ref="D251:E251"/>
    <mergeCell ref="G251:H251"/>
    <mergeCell ref="J251:P251"/>
    <mergeCell ref="B252:B255"/>
    <mergeCell ref="C252:C255"/>
    <mergeCell ref="D252:E252"/>
    <mergeCell ref="D253:E253"/>
    <mergeCell ref="D254:E254"/>
    <mergeCell ref="D255:E255"/>
    <mergeCell ref="I242:I243"/>
    <mergeCell ref="J242:J243"/>
    <mergeCell ref="K242:K243"/>
    <mergeCell ref="L242:L243"/>
    <mergeCell ref="M242:M243"/>
    <mergeCell ref="N242:N243"/>
    <mergeCell ref="B242:B243"/>
    <mergeCell ref="C242:C243"/>
    <mergeCell ref="D242:D243"/>
    <mergeCell ref="E242:E243"/>
    <mergeCell ref="F242:F243"/>
    <mergeCell ref="G242:H243"/>
    <mergeCell ref="I239:I240"/>
    <mergeCell ref="J239:J240"/>
    <mergeCell ref="K239:K240"/>
    <mergeCell ref="L239:L240"/>
    <mergeCell ref="M239:M240"/>
    <mergeCell ref="N239:N240"/>
    <mergeCell ref="B239:B240"/>
    <mergeCell ref="C239:C240"/>
    <mergeCell ref="D239:D240"/>
    <mergeCell ref="E239:E240"/>
    <mergeCell ref="F239:F240"/>
    <mergeCell ref="G239:H240"/>
    <mergeCell ref="I235:I236"/>
    <mergeCell ref="J235:J236"/>
    <mergeCell ref="K235:K236"/>
    <mergeCell ref="L235:L236"/>
    <mergeCell ref="M235:M236"/>
    <mergeCell ref="N235:N236"/>
    <mergeCell ref="D234:E234"/>
    <mergeCell ref="G234:H234"/>
    <mergeCell ref="J234:K234"/>
    <mergeCell ref="M234:N234"/>
    <mergeCell ref="B235:B236"/>
    <mergeCell ref="C235:C236"/>
    <mergeCell ref="D235:D236"/>
    <mergeCell ref="E235:E236"/>
    <mergeCell ref="F235:F236"/>
    <mergeCell ref="G235:H236"/>
    <mergeCell ref="G233:H233"/>
    <mergeCell ref="I232:I233"/>
    <mergeCell ref="J232:K232"/>
    <mergeCell ref="J233:K233"/>
    <mergeCell ref="L232:L233"/>
    <mergeCell ref="M232:N232"/>
    <mergeCell ref="M233:N233"/>
    <mergeCell ref="H226:H227"/>
    <mergeCell ref="I226:I227"/>
    <mergeCell ref="J226:J227"/>
    <mergeCell ref="B230:N230"/>
    <mergeCell ref="B232:B233"/>
    <mergeCell ref="C232:C233"/>
    <mergeCell ref="D232:E232"/>
    <mergeCell ref="D233:E233"/>
    <mergeCell ref="F232:F233"/>
    <mergeCell ref="G232:H232"/>
    <mergeCell ref="B226:B227"/>
    <mergeCell ref="C226:C227"/>
    <mergeCell ref="D226:D227"/>
    <mergeCell ref="E226:E227"/>
    <mergeCell ref="F226:F227"/>
    <mergeCell ref="G226:G227"/>
    <mergeCell ref="J221:J222"/>
    <mergeCell ref="D223:E223"/>
    <mergeCell ref="H223:I223"/>
    <mergeCell ref="B224:B225"/>
    <mergeCell ref="C224:C225"/>
    <mergeCell ref="D224:E225"/>
    <mergeCell ref="F224:F225"/>
    <mergeCell ref="G224:G225"/>
    <mergeCell ref="H224:I225"/>
    <mergeCell ref="J224:J225"/>
    <mergeCell ref="D220:E220"/>
    <mergeCell ref="H220:I220"/>
    <mergeCell ref="B221:B222"/>
    <mergeCell ref="C221:C222"/>
    <mergeCell ref="D221:E222"/>
    <mergeCell ref="F221:F222"/>
    <mergeCell ref="G221:G222"/>
    <mergeCell ref="H221:I222"/>
    <mergeCell ref="J216:J217"/>
    <mergeCell ref="B218:B219"/>
    <mergeCell ref="C218:C219"/>
    <mergeCell ref="D218:E219"/>
    <mergeCell ref="F218:F219"/>
    <mergeCell ref="G218:G219"/>
    <mergeCell ref="H218:I219"/>
    <mergeCell ref="J218:J219"/>
    <mergeCell ref="D215:F215"/>
    <mergeCell ref="H215:J215"/>
    <mergeCell ref="B216:B217"/>
    <mergeCell ref="C216:C217"/>
    <mergeCell ref="D216:D217"/>
    <mergeCell ref="E216:E217"/>
    <mergeCell ref="F216:F217"/>
    <mergeCell ref="G216:G217"/>
    <mergeCell ref="H216:H217"/>
    <mergeCell ref="I216:I217"/>
    <mergeCell ref="B210:J210"/>
    <mergeCell ref="D212:J212"/>
    <mergeCell ref="D213:F213"/>
    <mergeCell ref="H213:J213"/>
    <mergeCell ref="D214:F214"/>
    <mergeCell ref="H214:J214"/>
    <mergeCell ref="M206:M207"/>
    <mergeCell ref="N206:N207"/>
    <mergeCell ref="O206:O207"/>
    <mergeCell ref="P206:P207"/>
    <mergeCell ref="Q206:Q207"/>
    <mergeCell ref="R206:R207"/>
    <mergeCell ref="G206:G207"/>
    <mergeCell ref="H206:H207"/>
    <mergeCell ref="I206:I207"/>
    <mergeCell ref="J206:J207"/>
    <mergeCell ref="K206:K207"/>
    <mergeCell ref="L206:L207"/>
    <mergeCell ref="L204:M205"/>
    <mergeCell ref="N204:N205"/>
    <mergeCell ref="O204:O205"/>
    <mergeCell ref="P204:Q205"/>
    <mergeCell ref="R204:R205"/>
    <mergeCell ref="B206:B207"/>
    <mergeCell ref="C206:C207"/>
    <mergeCell ref="D206:D207"/>
    <mergeCell ref="E206:E207"/>
    <mergeCell ref="F206:F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Q190:Q191"/>
    <mergeCell ref="R190:R191"/>
    <mergeCell ref="B192:B193"/>
    <mergeCell ref="C192:C193"/>
    <mergeCell ref="D192:E193"/>
    <mergeCell ref="F192:F193"/>
    <mergeCell ref="G192:G193"/>
    <mergeCell ref="H192:I193"/>
    <mergeCell ref="J192:J193"/>
    <mergeCell ref="K192:K193"/>
    <mergeCell ref="K190:K191"/>
    <mergeCell ref="L190:L191"/>
    <mergeCell ref="M190:M191"/>
    <mergeCell ref="N190:N191"/>
    <mergeCell ref="O190:O191"/>
    <mergeCell ref="P190:P191"/>
    <mergeCell ref="R188:R189"/>
    <mergeCell ref="B190:B191"/>
    <mergeCell ref="C190:C191"/>
    <mergeCell ref="D190:D191"/>
    <mergeCell ref="E190:E191"/>
    <mergeCell ref="F190:F191"/>
    <mergeCell ref="G190:G191"/>
    <mergeCell ref="H190:H191"/>
    <mergeCell ref="I190:I191"/>
    <mergeCell ref="J190:J191"/>
    <mergeCell ref="J188:J189"/>
    <mergeCell ref="K188:K189"/>
    <mergeCell ref="L188:M189"/>
    <mergeCell ref="N188:N189"/>
    <mergeCell ref="O188:O189"/>
    <mergeCell ref="P188:Q189"/>
    <mergeCell ref="D187:F187"/>
    <mergeCell ref="H187:J187"/>
    <mergeCell ref="L187:N187"/>
    <mergeCell ref="P187:R187"/>
    <mergeCell ref="B188:B189"/>
    <mergeCell ref="C188:C189"/>
    <mergeCell ref="D188:E189"/>
    <mergeCell ref="F188:F189"/>
    <mergeCell ref="G188:G189"/>
    <mergeCell ref="H188:I189"/>
    <mergeCell ref="B182:R182"/>
    <mergeCell ref="B184:B185"/>
    <mergeCell ref="C184:C185"/>
    <mergeCell ref="D184:R184"/>
    <mergeCell ref="D185:R185"/>
    <mergeCell ref="D186:F186"/>
    <mergeCell ref="H186:J186"/>
    <mergeCell ref="L186:N186"/>
    <mergeCell ref="P186:R186"/>
    <mergeCell ref="M179:M180"/>
    <mergeCell ref="N179:N180"/>
    <mergeCell ref="O179:O180"/>
    <mergeCell ref="P179:P180"/>
    <mergeCell ref="Q179:Q180"/>
    <mergeCell ref="R179:R180"/>
    <mergeCell ref="G179:G180"/>
    <mergeCell ref="H179:H180"/>
    <mergeCell ref="I179:I180"/>
    <mergeCell ref="J179:J180"/>
    <mergeCell ref="K179:K180"/>
    <mergeCell ref="L179:L180"/>
    <mergeCell ref="L177:M178"/>
    <mergeCell ref="N177:N178"/>
    <mergeCell ref="O177:O178"/>
    <mergeCell ref="P177:Q178"/>
    <mergeCell ref="R177:R178"/>
    <mergeCell ref="B179:B180"/>
    <mergeCell ref="C179:C180"/>
    <mergeCell ref="D179:D180"/>
    <mergeCell ref="E179:E180"/>
    <mergeCell ref="F179:F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Q163:Q164"/>
    <mergeCell ref="R163:R164"/>
    <mergeCell ref="B165:B166"/>
    <mergeCell ref="C165:C166"/>
    <mergeCell ref="D165:E166"/>
    <mergeCell ref="F165:F166"/>
    <mergeCell ref="G165:G166"/>
    <mergeCell ref="H165:I166"/>
    <mergeCell ref="J165:J166"/>
    <mergeCell ref="K165:K16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B161:B162"/>
    <mergeCell ref="C161:C162"/>
    <mergeCell ref="D161:E162"/>
    <mergeCell ref="F161:F162"/>
    <mergeCell ref="G161:G162"/>
    <mergeCell ref="H161:I162"/>
    <mergeCell ref="D159:F159"/>
    <mergeCell ref="H159:J159"/>
    <mergeCell ref="L159:N159"/>
    <mergeCell ref="P159:R159"/>
    <mergeCell ref="D160:F160"/>
    <mergeCell ref="H160:J160"/>
    <mergeCell ref="L160:N160"/>
    <mergeCell ref="P160:R160"/>
    <mergeCell ref="H151:H152"/>
    <mergeCell ref="I151:I152"/>
    <mergeCell ref="J151:J152"/>
    <mergeCell ref="K151:K152"/>
    <mergeCell ref="B155:R155"/>
    <mergeCell ref="B157:B158"/>
    <mergeCell ref="C157:C158"/>
    <mergeCell ref="D157:R157"/>
    <mergeCell ref="D158:R158"/>
    <mergeCell ref="I148:J149"/>
    <mergeCell ref="K148:K149"/>
    <mergeCell ref="D150:E150"/>
    <mergeCell ref="I150:J150"/>
    <mergeCell ref="B151:B152"/>
    <mergeCell ref="C151:C152"/>
    <mergeCell ref="D151:D152"/>
    <mergeCell ref="E151:E152"/>
    <mergeCell ref="F151:F152"/>
    <mergeCell ref="G151:G152"/>
    <mergeCell ref="B148:B149"/>
    <mergeCell ref="C148:C149"/>
    <mergeCell ref="D148:E149"/>
    <mergeCell ref="F148:F149"/>
    <mergeCell ref="G148:G149"/>
    <mergeCell ref="H148:H149"/>
    <mergeCell ref="J144:J145"/>
    <mergeCell ref="K144:K145"/>
    <mergeCell ref="B146:B147"/>
    <mergeCell ref="C146:C147"/>
    <mergeCell ref="D146:E147"/>
    <mergeCell ref="F146:F147"/>
    <mergeCell ref="G146:G147"/>
    <mergeCell ref="H146:H147"/>
    <mergeCell ref="I146:J147"/>
    <mergeCell ref="K146:K147"/>
    <mergeCell ref="D143:F143"/>
    <mergeCell ref="I143:K143"/>
    <mergeCell ref="B144:B145"/>
    <mergeCell ref="C144:C145"/>
    <mergeCell ref="D144:D145"/>
    <mergeCell ref="E144:E145"/>
    <mergeCell ref="F144:F145"/>
    <mergeCell ref="G144:G145"/>
    <mergeCell ref="H144:H145"/>
    <mergeCell ref="I144:I145"/>
    <mergeCell ref="B138:K138"/>
    <mergeCell ref="D140:K140"/>
    <mergeCell ref="D141:F141"/>
    <mergeCell ref="I141:K141"/>
    <mergeCell ref="D142:F142"/>
    <mergeCell ref="I142:K142"/>
    <mergeCell ref="I130:I131"/>
    <mergeCell ref="J130:J131"/>
    <mergeCell ref="K130:L130"/>
    <mergeCell ref="K131:L131"/>
    <mergeCell ref="D132:E132"/>
    <mergeCell ref="G132:H132"/>
    <mergeCell ref="K132:L132"/>
    <mergeCell ref="D129:E129"/>
    <mergeCell ref="G129:H129"/>
    <mergeCell ref="K129:L129"/>
    <mergeCell ref="B130:B131"/>
    <mergeCell ref="C130:C131"/>
    <mergeCell ref="D130:E130"/>
    <mergeCell ref="D131:E131"/>
    <mergeCell ref="F130:F131"/>
    <mergeCell ref="G130:H130"/>
    <mergeCell ref="G131:H131"/>
    <mergeCell ref="J122:J123"/>
    <mergeCell ref="K122:K123"/>
    <mergeCell ref="L122:M123"/>
    <mergeCell ref="N122:N123"/>
    <mergeCell ref="B126:L126"/>
    <mergeCell ref="D128:L128"/>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I112:I113"/>
    <mergeCell ref="J112:J113"/>
    <mergeCell ref="K112:K113"/>
    <mergeCell ref="L112:L113"/>
    <mergeCell ref="M112:M113"/>
    <mergeCell ref="N112:N113"/>
    <mergeCell ref="D111:F111"/>
    <mergeCell ref="H111:J111"/>
    <mergeCell ref="L111:N111"/>
    <mergeCell ref="B112:B113"/>
    <mergeCell ref="C112:C113"/>
    <mergeCell ref="D112:D113"/>
    <mergeCell ref="E112:E113"/>
    <mergeCell ref="F112:F113"/>
    <mergeCell ref="G112:G113"/>
    <mergeCell ref="H112:H113"/>
    <mergeCell ref="Z103:Z104"/>
    <mergeCell ref="B107:N107"/>
    <mergeCell ref="D109:F109"/>
    <mergeCell ref="H109:J109"/>
    <mergeCell ref="L109:N109"/>
    <mergeCell ref="D110:F110"/>
    <mergeCell ref="H110:J110"/>
    <mergeCell ref="L110:N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V100:V101"/>
    <mergeCell ref="W100:W101"/>
    <mergeCell ref="X100:Y101"/>
    <mergeCell ref="Z100:Z101"/>
    <mergeCell ref="D102:E102"/>
    <mergeCell ref="H102:I102"/>
    <mergeCell ref="L102:M102"/>
    <mergeCell ref="P102:Q102"/>
    <mergeCell ref="T102:U102"/>
    <mergeCell ref="X102:Y102"/>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V95:V96"/>
    <mergeCell ref="W95:W96"/>
    <mergeCell ref="X95:Y96"/>
    <mergeCell ref="Z95:Z96"/>
    <mergeCell ref="D97:F97"/>
    <mergeCell ref="H97:J97"/>
    <mergeCell ref="L97:N97"/>
    <mergeCell ref="P97:R97"/>
    <mergeCell ref="T97:V97"/>
    <mergeCell ref="X97:Z97"/>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W91:W92"/>
    <mergeCell ref="X91:X92"/>
    <mergeCell ref="Y91:Y92"/>
    <mergeCell ref="Z91:Z92"/>
    <mergeCell ref="B93:B94"/>
    <mergeCell ref="C93:C94"/>
    <mergeCell ref="D93:E94"/>
    <mergeCell ref="F93:F94"/>
    <mergeCell ref="G93:G94"/>
    <mergeCell ref="H93:I94"/>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D88:F88"/>
    <mergeCell ref="H88:J88"/>
    <mergeCell ref="L88:N88"/>
    <mergeCell ref="P88:R88"/>
    <mergeCell ref="T88:V88"/>
    <mergeCell ref="X88:Z88"/>
    <mergeCell ref="D87:F87"/>
    <mergeCell ref="H87:J87"/>
    <mergeCell ref="L87:N87"/>
    <mergeCell ref="P87:R87"/>
    <mergeCell ref="T87:V87"/>
    <mergeCell ref="X87:Z87"/>
    <mergeCell ref="D86:F86"/>
    <mergeCell ref="H86:J86"/>
    <mergeCell ref="L86:N86"/>
    <mergeCell ref="P86:R86"/>
    <mergeCell ref="T86:V86"/>
    <mergeCell ref="X86:Z86"/>
    <mergeCell ref="D84:J84"/>
    <mergeCell ref="L84:R84"/>
    <mergeCell ref="T84:Z84"/>
    <mergeCell ref="D85:J85"/>
    <mergeCell ref="L85:R85"/>
    <mergeCell ref="T85:Z85"/>
    <mergeCell ref="O78:O79"/>
    <mergeCell ref="P78:P79"/>
    <mergeCell ref="Q78:Q79"/>
    <mergeCell ref="R78:R79"/>
    <mergeCell ref="S78:S79"/>
    <mergeCell ref="B82:Z82"/>
    <mergeCell ref="I78:I79"/>
    <mergeCell ref="J78:J79"/>
    <mergeCell ref="K78:K79"/>
    <mergeCell ref="L78:L79"/>
    <mergeCell ref="M78:M79"/>
    <mergeCell ref="N78:N79"/>
    <mergeCell ref="P76:P77"/>
    <mergeCell ref="Q76:R77"/>
    <mergeCell ref="S76:S77"/>
    <mergeCell ref="B78:B79"/>
    <mergeCell ref="C78:C79"/>
    <mergeCell ref="D78:D79"/>
    <mergeCell ref="E78:E79"/>
    <mergeCell ref="F78:F79"/>
    <mergeCell ref="G78:G79"/>
    <mergeCell ref="H78:H79"/>
    <mergeCell ref="H76:H77"/>
    <mergeCell ref="I76:J77"/>
    <mergeCell ref="K76:K77"/>
    <mergeCell ref="L76:L77"/>
    <mergeCell ref="M76:N77"/>
    <mergeCell ref="O76:O77"/>
    <mergeCell ref="M74:N75"/>
    <mergeCell ref="O74:O75"/>
    <mergeCell ref="P74:P75"/>
    <mergeCell ref="Q74:R75"/>
    <mergeCell ref="S74:S75"/>
    <mergeCell ref="B76:B77"/>
    <mergeCell ref="C76:C77"/>
    <mergeCell ref="D76:E77"/>
    <mergeCell ref="F76:F77"/>
    <mergeCell ref="G76:G77"/>
    <mergeCell ref="S72:S73"/>
    <mergeCell ref="B74:B75"/>
    <mergeCell ref="C74:C75"/>
    <mergeCell ref="D74:E75"/>
    <mergeCell ref="F74:F75"/>
    <mergeCell ref="G74:G75"/>
    <mergeCell ref="H74:H75"/>
    <mergeCell ref="I74:J75"/>
    <mergeCell ref="K74:K75"/>
    <mergeCell ref="L74:L75"/>
    <mergeCell ref="K72:K73"/>
    <mergeCell ref="L72:L73"/>
    <mergeCell ref="M72:N73"/>
    <mergeCell ref="O72:O73"/>
    <mergeCell ref="P72:P73"/>
    <mergeCell ref="Q72:R73"/>
    <mergeCell ref="Q70:Q71"/>
    <mergeCell ref="R70:R71"/>
    <mergeCell ref="S70:S71"/>
    <mergeCell ref="B72:B73"/>
    <mergeCell ref="C72:C73"/>
    <mergeCell ref="D72:E73"/>
    <mergeCell ref="F72:F73"/>
    <mergeCell ref="G72:G73"/>
    <mergeCell ref="H72:H73"/>
    <mergeCell ref="I72:J73"/>
    <mergeCell ref="K70:K71"/>
    <mergeCell ref="L70:L71"/>
    <mergeCell ref="M70:M71"/>
    <mergeCell ref="N70:N71"/>
    <mergeCell ref="O70:O71"/>
    <mergeCell ref="P70:P71"/>
    <mergeCell ref="S68:S69"/>
    <mergeCell ref="B70:B71"/>
    <mergeCell ref="C70:C71"/>
    <mergeCell ref="D70:D71"/>
    <mergeCell ref="E70:E71"/>
    <mergeCell ref="F70:F71"/>
    <mergeCell ref="G70:G71"/>
    <mergeCell ref="H70:H71"/>
    <mergeCell ref="I70:I71"/>
    <mergeCell ref="J70:J71"/>
    <mergeCell ref="I68:K69"/>
    <mergeCell ref="L68:L69"/>
    <mergeCell ref="M68:N69"/>
    <mergeCell ref="O68:O69"/>
    <mergeCell ref="P68:P69"/>
    <mergeCell ref="Q68:R69"/>
    <mergeCell ref="B68:B69"/>
    <mergeCell ref="C68:C69"/>
    <mergeCell ref="D68:E69"/>
    <mergeCell ref="F68:F69"/>
    <mergeCell ref="G68:G69"/>
    <mergeCell ref="H68:H69"/>
    <mergeCell ref="Q65:Q66"/>
    <mergeCell ref="R65:R66"/>
    <mergeCell ref="S65:S66"/>
    <mergeCell ref="D67:F67"/>
    <mergeCell ref="I67:K67"/>
    <mergeCell ref="M67:O67"/>
    <mergeCell ref="Q67:S67"/>
    <mergeCell ref="K65:K66"/>
    <mergeCell ref="L65:L66"/>
    <mergeCell ref="M65:M66"/>
    <mergeCell ref="N65:N66"/>
    <mergeCell ref="O65:O66"/>
    <mergeCell ref="P65:P66"/>
    <mergeCell ref="S63:S64"/>
    <mergeCell ref="B65:B66"/>
    <mergeCell ref="C65:C66"/>
    <mergeCell ref="D65:D66"/>
    <mergeCell ref="E65:E66"/>
    <mergeCell ref="F65:F66"/>
    <mergeCell ref="G65:G66"/>
    <mergeCell ref="H65:H66"/>
    <mergeCell ref="I65:I66"/>
    <mergeCell ref="J65:J66"/>
    <mergeCell ref="K63:K64"/>
    <mergeCell ref="L63:L64"/>
    <mergeCell ref="M63:N64"/>
    <mergeCell ref="O63:O64"/>
    <mergeCell ref="P63:P64"/>
    <mergeCell ref="Q63:R64"/>
    <mergeCell ref="Q61:Q62"/>
    <mergeCell ref="R61:R62"/>
    <mergeCell ref="S61:S62"/>
    <mergeCell ref="B63:B64"/>
    <mergeCell ref="C63:C64"/>
    <mergeCell ref="D63:E64"/>
    <mergeCell ref="F63:F64"/>
    <mergeCell ref="G63:G64"/>
    <mergeCell ref="H63:H64"/>
    <mergeCell ref="I63:J64"/>
    <mergeCell ref="K61:K62"/>
    <mergeCell ref="L61:L62"/>
    <mergeCell ref="M61:M62"/>
    <mergeCell ref="N61:N62"/>
    <mergeCell ref="O61:O62"/>
    <mergeCell ref="P61:P62"/>
    <mergeCell ref="S59:S60"/>
    <mergeCell ref="B61:B62"/>
    <mergeCell ref="C61:C62"/>
    <mergeCell ref="D61:D62"/>
    <mergeCell ref="E61:E62"/>
    <mergeCell ref="F61:F62"/>
    <mergeCell ref="G61:G62"/>
    <mergeCell ref="H61:H62"/>
    <mergeCell ref="I61:I62"/>
    <mergeCell ref="J61:J62"/>
    <mergeCell ref="I59:K60"/>
    <mergeCell ref="L59:L60"/>
    <mergeCell ref="M59:N60"/>
    <mergeCell ref="O59:O60"/>
    <mergeCell ref="P59:P60"/>
    <mergeCell ref="Q59:R60"/>
    <mergeCell ref="B59:B60"/>
    <mergeCell ref="C59:C60"/>
    <mergeCell ref="D59:E60"/>
    <mergeCell ref="F59:F60"/>
    <mergeCell ref="G59:G60"/>
    <mergeCell ref="H59:H60"/>
    <mergeCell ref="P56:P57"/>
    <mergeCell ref="Q56:Q57"/>
    <mergeCell ref="R56:R57"/>
    <mergeCell ref="S56:S57"/>
    <mergeCell ref="D58:F58"/>
    <mergeCell ref="I58:K58"/>
    <mergeCell ref="M58:O58"/>
    <mergeCell ref="Q58:S58"/>
    <mergeCell ref="J56:J57"/>
    <mergeCell ref="K56:K57"/>
    <mergeCell ref="L56:L57"/>
    <mergeCell ref="M56:M57"/>
    <mergeCell ref="N56:N57"/>
    <mergeCell ref="O56:O57"/>
    <mergeCell ref="Q54:R55"/>
    <mergeCell ref="S54:S55"/>
    <mergeCell ref="B56:B57"/>
    <mergeCell ref="C56:C57"/>
    <mergeCell ref="D56:D57"/>
    <mergeCell ref="E56:E57"/>
    <mergeCell ref="F56:F57"/>
    <mergeCell ref="G56:G57"/>
    <mergeCell ref="H56:H57"/>
    <mergeCell ref="I56:I57"/>
    <mergeCell ref="I54:J55"/>
    <mergeCell ref="K54:K55"/>
    <mergeCell ref="L54:L55"/>
    <mergeCell ref="M54:N55"/>
    <mergeCell ref="O54:O55"/>
    <mergeCell ref="P54:P55"/>
    <mergeCell ref="B54:B55"/>
    <mergeCell ref="C54:C55"/>
    <mergeCell ref="D54:E55"/>
    <mergeCell ref="F54:F55"/>
    <mergeCell ref="G54:G55"/>
    <mergeCell ref="H54:H55"/>
    <mergeCell ref="Q51:Q52"/>
    <mergeCell ref="R51:R52"/>
    <mergeCell ref="S51:S52"/>
    <mergeCell ref="D53:E53"/>
    <mergeCell ref="I53:J53"/>
    <mergeCell ref="M53:N53"/>
    <mergeCell ref="Q53:R53"/>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I49:K50"/>
    <mergeCell ref="L49:L50"/>
    <mergeCell ref="M49:N50"/>
    <mergeCell ref="O49:O50"/>
    <mergeCell ref="P49:P50"/>
    <mergeCell ref="Q49:R50"/>
    <mergeCell ref="D48:F48"/>
    <mergeCell ref="I48:K48"/>
    <mergeCell ref="M48:O48"/>
    <mergeCell ref="Q48:S48"/>
    <mergeCell ref="B49:B50"/>
    <mergeCell ref="C49:C50"/>
    <mergeCell ref="D49:E50"/>
    <mergeCell ref="F49:F50"/>
    <mergeCell ref="G49:G50"/>
    <mergeCell ref="H49:H50"/>
    <mergeCell ref="Q45:S45"/>
    <mergeCell ref="Q46:S46"/>
    <mergeCell ref="D47:F47"/>
    <mergeCell ref="I47:K47"/>
    <mergeCell ref="M47:O47"/>
    <mergeCell ref="Q47:S47"/>
    <mergeCell ref="I45:K45"/>
    <mergeCell ref="I46:K46"/>
    <mergeCell ref="L45:L46"/>
    <mergeCell ref="M45:O45"/>
    <mergeCell ref="M46:O46"/>
    <mergeCell ref="P45:P46"/>
    <mergeCell ref="B45:B46"/>
    <mergeCell ref="C45:C46"/>
    <mergeCell ref="D45:F45"/>
    <mergeCell ref="D46:F46"/>
    <mergeCell ref="G45:G46"/>
    <mergeCell ref="H45:H46"/>
    <mergeCell ref="L43:L44"/>
    <mergeCell ref="M43:O43"/>
    <mergeCell ref="M44:O44"/>
    <mergeCell ref="P43:P44"/>
    <mergeCell ref="Q43:S43"/>
    <mergeCell ref="Q44:S44"/>
    <mergeCell ref="Z36:Z37"/>
    <mergeCell ref="B41:S41"/>
    <mergeCell ref="B43:B44"/>
    <mergeCell ref="C43:C44"/>
    <mergeCell ref="D43:F43"/>
    <mergeCell ref="D44:F44"/>
    <mergeCell ref="G43:G44"/>
    <mergeCell ref="H43:H44"/>
    <mergeCell ref="I43:K43"/>
    <mergeCell ref="I44:K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1:F31"/>
    <mergeCell ref="H31:J31"/>
    <mergeCell ref="L31:N31"/>
    <mergeCell ref="P31:R31"/>
    <mergeCell ref="T31:V31"/>
    <mergeCell ref="X31:Z31"/>
    <mergeCell ref="D30:F30"/>
    <mergeCell ref="H30:J30"/>
    <mergeCell ref="L30:N30"/>
    <mergeCell ref="P30:R30"/>
    <mergeCell ref="T30:V30"/>
    <mergeCell ref="X30:Z30"/>
    <mergeCell ref="D28:J28"/>
    <mergeCell ref="L28:R28"/>
    <mergeCell ref="T28:Z28"/>
    <mergeCell ref="D29:F29"/>
    <mergeCell ref="H29:J29"/>
    <mergeCell ref="L29:N29"/>
    <mergeCell ref="P29:R29"/>
    <mergeCell ref="T29:V29"/>
    <mergeCell ref="X29:Z29"/>
    <mergeCell ref="H21:H22"/>
    <mergeCell ref="I21:I22"/>
    <mergeCell ref="J21:J22"/>
    <mergeCell ref="K21:K22"/>
    <mergeCell ref="B25:Z25"/>
    <mergeCell ref="D27:J27"/>
    <mergeCell ref="L27:R27"/>
    <mergeCell ref="T27:Z27"/>
    <mergeCell ref="B23:Z23"/>
    <mergeCell ref="B24:Z24"/>
    <mergeCell ref="I18:J19"/>
    <mergeCell ref="K18:K19"/>
    <mergeCell ref="D20:E20"/>
    <mergeCell ref="I20:J20"/>
    <mergeCell ref="B21:B22"/>
    <mergeCell ref="C21:C22"/>
    <mergeCell ref="D21:D22"/>
    <mergeCell ref="E21:E22"/>
    <mergeCell ref="F21:F22"/>
    <mergeCell ref="G21:G22"/>
    <mergeCell ref="B18:B19"/>
    <mergeCell ref="C18:C19"/>
    <mergeCell ref="D18:E19"/>
    <mergeCell ref="F18:F19"/>
    <mergeCell ref="G18:G19"/>
    <mergeCell ref="H18:H19"/>
    <mergeCell ref="I14:J15"/>
    <mergeCell ref="K14:K15"/>
    <mergeCell ref="B16:B17"/>
    <mergeCell ref="C16:C17"/>
    <mergeCell ref="D16:E17"/>
    <mergeCell ref="F16:F17"/>
    <mergeCell ref="G16:G17"/>
    <mergeCell ref="H16:H17"/>
    <mergeCell ref="I16:J17"/>
    <mergeCell ref="K16:K17"/>
    <mergeCell ref="H12:H13"/>
    <mergeCell ref="I12:I13"/>
    <mergeCell ref="J12:J13"/>
    <mergeCell ref="K12:K13"/>
    <mergeCell ref="B14:B15"/>
    <mergeCell ref="C14:C15"/>
    <mergeCell ref="D14:E15"/>
    <mergeCell ref="F14:F15"/>
    <mergeCell ref="G14:G15"/>
    <mergeCell ref="H14:H15"/>
    <mergeCell ref="D10:F10"/>
    <mergeCell ref="I10:K10"/>
    <mergeCell ref="D11:F11"/>
    <mergeCell ref="I11:K11"/>
    <mergeCell ref="B12:B13"/>
    <mergeCell ref="C12:C13"/>
    <mergeCell ref="D12:D13"/>
    <mergeCell ref="E12:E13"/>
    <mergeCell ref="F12:F13"/>
    <mergeCell ref="G12:G13"/>
    <mergeCell ref="B6:K6"/>
    <mergeCell ref="B8:B9"/>
    <mergeCell ref="C8:C9"/>
    <mergeCell ref="D8:F8"/>
    <mergeCell ref="D9:F9"/>
    <mergeCell ref="G8:G9"/>
    <mergeCell ref="H8:H9"/>
    <mergeCell ref="I8:K8"/>
    <mergeCell ref="I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5.42578125" bestFit="1" customWidth="1"/>
    <col min="4" max="4" width="12.42578125" bestFit="1" customWidth="1"/>
    <col min="5" max="5" width="11.85546875" bestFit="1" customWidth="1"/>
  </cols>
  <sheetData>
    <row r="1" spans="1:5" ht="15" customHeight="1">
      <c r="A1" s="1" t="s">
        <v>73</v>
      </c>
      <c r="B1" s="1" t="s">
        <v>74</v>
      </c>
      <c r="C1" s="1" t="s">
        <v>75</v>
      </c>
      <c r="D1" s="7" t="s">
        <v>1</v>
      </c>
      <c r="E1" s="7"/>
    </row>
    <row r="2" spans="1:5" ht="30">
      <c r="A2" s="1" t="s">
        <v>33</v>
      </c>
      <c r="B2" s="7" t="s">
        <v>2</v>
      </c>
      <c r="C2" s="1" t="s">
        <v>76</v>
      </c>
      <c r="D2" s="1" t="s">
        <v>34</v>
      </c>
      <c r="E2" s="1" t="s">
        <v>77</v>
      </c>
    </row>
    <row r="3" spans="1:5">
      <c r="A3" s="1"/>
      <c r="B3" s="7"/>
      <c r="C3" s="1" t="s">
        <v>35</v>
      </c>
      <c r="D3" s="1" t="s">
        <v>35</v>
      </c>
      <c r="E3" s="1" t="s">
        <v>35</v>
      </c>
    </row>
    <row r="4" spans="1:5">
      <c r="A4" s="2" t="s">
        <v>78</v>
      </c>
      <c r="B4" s="6">
        <v>3710193</v>
      </c>
      <c r="C4" s="6">
        <v>1129138</v>
      </c>
      <c r="D4" s="6">
        <v>4648249</v>
      </c>
      <c r="E4" s="6">
        <v>4345374</v>
      </c>
    </row>
    <row r="5" spans="1:5" ht="45">
      <c r="A5" s="2" t="s">
        <v>79</v>
      </c>
      <c r="B5" s="8">
        <v>2563273</v>
      </c>
      <c r="C5" s="8">
        <v>685408</v>
      </c>
      <c r="D5" s="8">
        <v>2995363</v>
      </c>
      <c r="E5" s="8">
        <v>2794713</v>
      </c>
    </row>
    <row r="6" spans="1:5" ht="30">
      <c r="A6" s="2" t="s">
        <v>80</v>
      </c>
      <c r="B6" s="8">
        <v>840454</v>
      </c>
      <c r="C6" s="8">
        <v>266543</v>
      </c>
      <c r="D6" s="8">
        <v>1047796</v>
      </c>
      <c r="E6" s="8">
        <v>1006902</v>
      </c>
    </row>
    <row r="7" spans="1:5">
      <c r="A7" s="2" t="s">
        <v>81</v>
      </c>
      <c r="B7" s="8">
        <v>-40672</v>
      </c>
      <c r="C7" s="8">
        <v>-14653</v>
      </c>
      <c r="D7" s="8">
        <v>-53373</v>
      </c>
      <c r="E7" s="8">
        <v>-51571</v>
      </c>
    </row>
    <row r="8" spans="1:5">
      <c r="A8" s="2" t="s">
        <v>82</v>
      </c>
      <c r="B8" s="8">
        <v>113334</v>
      </c>
      <c r="C8" s="8">
        <v>34239</v>
      </c>
      <c r="D8" s="8">
        <v>141515</v>
      </c>
      <c r="E8" s="8">
        <v>130119</v>
      </c>
    </row>
    <row r="9" spans="1:5">
      <c r="A9" s="2" t="s">
        <v>83</v>
      </c>
      <c r="B9" s="8">
        <v>108052</v>
      </c>
      <c r="C9" s="8">
        <v>7251</v>
      </c>
      <c r="D9" s="8">
        <v>29559</v>
      </c>
      <c r="E9" s="8">
        <v>32245</v>
      </c>
    </row>
    <row r="10" spans="1:5" ht="30">
      <c r="A10" s="2" t="s">
        <v>84</v>
      </c>
      <c r="B10" s="8">
        <v>40574</v>
      </c>
      <c r="C10" s="8">
        <v>4469</v>
      </c>
      <c r="D10" s="8">
        <v>17877</v>
      </c>
      <c r="E10" s="8">
        <v>17878</v>
      </c>
    </row>
    <row r="11" spans="1:5">
      <c r="A11" s="2" t="s">
        <v>85</v>
      </c>
      <c r="B11" s="8">
        <v>76347</v>
      </c>
      <c r="C11" s="8">
        <v>113745</v>
      </c>
      <c r="D11" s="8">
        <v>23125</v>
      </c>
      <c r="E11" s="8">
        <v>11514</v>
      </c>
    </row>
    <row r="12" spans="1:5">
      <c r="A12" s="2" t="s">
        <v>86</v>
      </c>
      <c r="B12" s="8">
        <v>8831</v>
      </c>
      <c r="C12" s="8">
        <v>32136</v>
      </c>
      <c r="D12" s="8">
        <v>446387</v>
      </c>
      <c r="E12" s="8">
        <v>403574</v>
      </c>
    </row>
    <row r="13" spans="1:5">
      <c r="A13" s="2" t="s">
        <v>87</v>
      </c>
      <c r="B13" s="8">
        <v>232739</v>
      </c>
      <c r="C13" s="8">
        <v>37315</v>
      </c>
      <c r="D13" s="8">
        <v>168955</v>
      </c>
      <c r="E13" s="8">
        <v>175237</v>
      </c>
    </row>
    <row r="14" spans="1:5">
      <c r="A14" s="2" t="s">
        <v>88</v>
      </c>
      <c r="B14" s="8">
        <v>-223908</v>
      </c>
      <c r="C14" s="8">
        <v>-5179</v>
      </c>
      <c r="D14" s="8">
        <v>277432</v>
      </c>
      <c r="E14" s="8">
        <v>228337</v>
      </c>
    </row>
    <row r="15" spans="1:5">
      <c r="A15" s="2" t="s">
        <v>89</v>
      </c>
      <c r="B15" s="8">
        <v>-89825</v>
      </c>
      <c r="C15" s="8">
        <v>7919</v>
      </c>
      <c r="D15" s="8">
        <v>113733</v>
      </c>
      <c r="E15" s="8">
        <v>88251</v>
      </c>
    </row>
    <row r="16" spans="1:5">
      <c r="A16" s="2" t="s">
        <v>90</v>
      </c>
      <c r="B16" s="6">
        <v>-134083</v>
      </c>
      <c r="C16" s="6">
        <v>-13098</v>
      </c>
      <c r="D16" s="6">
        <v>163699</v>
      </c>
      <c r="E16" s="6">
        <v>140086</v>
      </c>
    </row>
  </sheetData>
  <mergeCells count="2">
    <mergeCell ref="D1:E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5" bestFit="1" customWidth="1"/>
    <col min="4" max="4" width="7.5703125" bestFit="1" customWidth="1"/>
    <col min="5" max="5" width="5.5703125" bestFit="1" customWidth="1"/>
    <col min="6" max="6" width="2.7109375" bestFit="1" customWidth="1"/>
    <col min="7" max="7" width="2" bestFit="1" customWidth="1"/>
    <col min="8" max="8" width="4" bestFit="1" customWidth="1"/>
    <col min="11" max="11" width="15.5703125" bestFit="1" customWidth="1"/>
  </cols>
  <sheetData>
    <row r="1" spans="1:11" ht="15" customHeight="1">
      <c r="A1" s="7" t="s">
        <v>110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665</v>
      </c>
      <c r="B3" s="27" t="s">
        <v>5</v>
      </c>
      <c r="C3" s="27"/>
      <c r="D3" s="27"/>
      <c r="E3" s="27"/>
      <c r="F3" s="27"/>
      <c r="G3" s="27"/>
      <c r="H3" s="27"/>
      <c r="I3" s="27"/>
      <c r="J3" s="27"/>
      <c r="K3" s="27"/>
    </row>
    <row r="4" spans="1:11" ht="15" customHeight="1">
      <c r="A4" s="28" t="s">
        <v>1109</v>
      </c>
      <c r="B4" s="27" t="s">
        <v>5</v>
      </c>
      <c r="C4" s="27"/>
      <c r="D4" s="27"/>
      <c r="E4" s="27"/>
      <c r="F4" s="27"/>
      <c r="G4" s="27"/>
      <c r="H4" s="27"/>
      <c r="I4" s="27"/>
      <c r="J4" s="27"/>
      <c r="K4" s="27"/>
    </row>
    <row r="5" spans="1:11">
      <c r="A5" s="28"/>
      <c r="B5" s="24" t="s">
        <v>1110</v>
      </c>
      <c r="C5" s="24"/>
      <c r="D5" s="24"/>
      <c r="E5" s="24"/>
      <c r="F5" s="24"/>
      <c r="G5" s="24"/>
      <c r="H5" s="24"/>
      <c r="I5" s="24"/>
      <c r="J5" s="24"/>
      <c r="K5" s="24"/>
    </row>
    <row r="6" spans="1:11">
      <c r="A6" s="28"/>
      <c r="B6" s="18"/>
      <c r="C6" s="18"/>
      <c r="D6" s="18"/>
      <c r="E6" s="18"/>
      <c r="F6" s="18"/>
      <c r="G6" s="18"/>
      <c r="H6" s="18"/>
      <c r="I6" s="18"/>
      <c r="J6" s="18"/>
      <c r="K6" s="18"/>
    </row>
    <row r="7" spans="1:11">
      <c r="A7" s="28"/>
      <c r="B7" s="13"/>
      <c r="C7" s="13"/>
      <c r="D7" s="13"/>
      <c r="E7" s="13"/>
      <c r="F7" s="13"/>
      <c r="G7" s="13"/>
      <c r="H7" s="13"/>
      <c r="I7" s="13"/>
      <c r="J7" s="13"/>
      <c r="K7" s="13"/>
    </row>
    <row r="8" spans="1:11" ht="15.75" thickBot="1">
      <c r="A8" s="28"/>
      <c r="B8" s="64"/>
      <c r="C8" s="14"/>
      <c r="D8" s="135" t="s">
        <v>677</v>
      </c>
      <c r="E8" s="135"/>
      <c r="F8" s="135"/>
      <c r="G8" s="135"/>
      <c r="H8" s="135"/>
      <c r="I8" s="135"/>
      <c r="J8" s="135"/>
      <c r="K8" s="135"/>
    </row>
    <row r="9" spans="1:11">
      <c r="A9" s="28"/>
      <c r="B9" s="24"/>
      <c r="C9" s="24"/>
      <c r="D9" s="137" t="s">
        <v>678</v>
      </c>
      <c r="E9" s="137"/>
      <c r="F9" s="57"/>
      <c r="G9" s="137" t="s">
        <v>679</v>
      </c>
      <c r="H9" s="137"/>
      <c r="I9" s="137"/>
      <c r="J9" s="57"/>
      <c r="K9" s="133" t="s">
        <v>683</v>
      </c>
    </row>
    <row r="10" spans="1:11">
      <c r="A10" s="28"/>
      <c r="B10" s="24"/>
      <c r="C10" s="24"/>
      <c r="D10" s="136"/>
      <c r="E10" s="136"/>
      <c r="F10" s="24"/>
      <c r="G10" s="136" t="s">
        <v>680</v>
      </c>
      <c r="H10" s="136"/>
      <c r="I10" s="136"/>
      <c r="J10" s="24"/>
      <c r="K10" s="133" t="s">
        <v>684</v>
      </c>
    </row>
    <row r="11" spans="1:11">
      <c r="A11" s="28"/>
      <c r="B11" s="24"/>
      <c r="C11" s="24"/>
      <c r="D11" s="136"/>
      <c r="E11" s="136"/>
      <c r="F11" s="24"/>
      <c r="G11" s="136" t="s">
        <v>681</v>
      </c>
      <c r="H11" s="136"/>
      <c r="I11" s="136"/>
      <c r="J11" s="24"/>
      <c r="K11" s="133" t="s">
        <v>685</v>
      </c>
    </row>
    <row r="12" spans="1:11" ht="15.75" thickBot="1">
      <c r="A12" s="28"/>
      <c r="B12" s="24"/>
      <c r="C12" s="24"/>
      <c r="D12" s="135"/>
      <c r="E12" s="135"/>
      <c r="F12" s="24"/>
      <c r="G12" s="135" t="s">
        <v>682</v>
      </c>
      <c r="H12" s="135"/>
      <c r="I12" s="135"/>
      <c r="J12" s="24"/>
      <c r="K12" s="134" t="s">
        <v>686</v>
      </c>
    </row>
    <row r="13" spans="1:11">
      <c r="A13" s="28"/>
      <c r="B13" s="19" t="s">
        <v>687</v>
      </c>
      <c r="C13" s="21"/>
      <c r="D13" s="112" t="s">
        <v>306</v>
      </c>
      <c r="E13" s="49"/>
      <c r="F13" s="21"/>
      <c r="G13" s="60" t="s">
        <v>190</v>
      </c>
      <c r="H13" s="112" t="s">
        <v>306</v>
      </c>
      <c r="I13" s="49"/>
      <c r="J13" s="21"/>
      <c r="K13" s="86"/>
    </row>
    <row r="14" spans="1:11">
      <c r="A14" s="28"/>
      <c r="B14" s="19"/>
      <c r="C14" s="21"/>
      <c r="D14" s="50"/>
      <c r="E14" s="21"/>
      <c r="F14" s="21"/>
      <c r="G14" s="138"/>
      <c r="H14" s="139"/>
      <c r="I14" s="59"/>
      <c r="J14" s="21"/>
      <c r="K14" s="40"/>
    </row>
    <row r="15" spans="1:11">
      <c r="A15" s="28"/>
      <c r="B15" s="22" t="s">
        <v>688</v>
      </c>
      <c r="C15" s="24"/>
      <c r="D15" s="23">
        <v>56979</v>
      </c>
      <c r="E15" s="24"/>
      <c r="F15" s="24"/>
      <c r="G15" s="44">
        <v>468</v>
      </c>
      <c r="H15" s="44"/>
      <c r="I15" s="24"/>
      <c r="J15" s="24"/>
      <c r="K15" s="24"/>
    </row>
    <row r="16" spans="1:11">
      <c r="A16" s="28"/>
      <c r="B16" s="22"/>
      <c r="C16" s="24"/>
      <c r="D16" s="23"/>
      <c r="E16" s="24"/>
      <c r="F16" s="24"/>
      <c r="G16" s="44"/>
      <c r="H16" s="44"/>
      <c r="I16" s="24"/>
      <c r="J16" s="24"/>
      <c r="K16" s="24"/>
    </row>
    <row r="17" spans="1:11">
      <c r="A17" s="28"/>
      <c r="B17" s="19" t="s">
        <v>689</v>
      </c>
      <c r="C17" s="21"/>
      <c r="D17" s="20">
        <v>157992</v>
      </c>
      <c r="E17" s="21"/>
      <c r="F17" s="21"/>
      <c r="G17" s="20">
        <v>1000</v>
      </c>
      <c r="H17" s="20"/>
      <c r="I17" s="21"/>
      <c r="J17" s="21"/>
      <c r="K17" s="40"/>
    </row>
    <row r="18" spans="1:11">
      <c r="A18" s="28"/>
      <c r="B18" s="19"/>
      <c r="C18" s="21"/>
      <c r="D18" s="20"/>
      <c r="E18" s="21"/>
      <c r="F18" s="21"/>
      <c r="G18" s="20"/>
      <c r="H18" s="20"/>
      <c r="I18" s="21"/>
      <c r="J18" s="21"/>
      <c r="K18" s="40"/>
    </row>
    <row r="19" spans="1:11">
      <c r="A19" s="28"/>
      <c r="B19" s="22" t="s">
        <v>690</v>
      </c>
      <c r="C19" s="24"/>
      <c r="D19" s="44" t="s">
        <v>691</v>
      </c>
      <c r="E19" s="22" t="s">
        <v>258</v>
      </c>
      <c r="F19" s="24"/>
      <c r="G19" s="23">
        <v>1000</v>
      </c>
      <c r="H19" s="23"/>
      <c r="I19" s="24"/>
      <c r="J19" s="24"/>
      <c r="K19" s="43"/>
    </row>
    <row r="20" spans="1:11" ht="15.75" thickBot="1">
      <c r="A20" s="28"/>
      <c r="B20" s="22"/>
      <c r="C20" s="24"/>
      <c r="D20" s="45"/>
      <c r="E20" s="101"/>
      <c r="F20" s="24"/>
      <c r="G20" s="23"/>
      <c r="H20" s="23"/>
      <c r="I20" s="24"/>
      <c r="J20" s="24"/>
      <c r="K20" s="43"/>
    </row>
    <row r="21" spans="1:11">
      <c r="A21" s="28"/>
      <c r="B21" s="19" t="s">
        <v>692</v>
      </c>
      <c r="C21" s="21"/>
      <c r="D21" s="103">
        <v>213941</v>
      </c>
      <c r="E21" s="49"/>
      <c r="F21" s="21"/>
      <c r="G21" s="19" t="s">
        <v>190</v>
      </c>
      <c r="H21" s="50">
        <v>858</v>
      </c>
      <c r="I21" s="21"/>
      <c r="J21" s="21"/>
      <c r="K21" s="50">
        <v>8</v>
      </c>
    </row>
    <row r="22" spans="1:11" ht="15.75" thickBot="1">
      <c r="A22" s="28"/>
      <c r="B22" s="19"/>
      <c r="C22" s="21"/>
      <c r="D22" s="104"/>
      <c r="E22" s="63"/>
      <c r="F22" s="21"/>
      <c r="G22" s="19"/>
      <c r="H22" s="50"/>
      <c r="I22" s="21"/>
      <c r="J22" s="21"/>
      <c r="K22" s="50"/>
    </row>
    <row r="23" spans="1:11" ht="15.75" thickTop="1">
      <c r="A23" s="28"/>
      <c r="B23" s="22" t="s">
        <v>693</v>
      </c>
      <c r="C23" s="24"/>
      <c r="D23" s="140">
        <v>56979</v>
      </c>
      <c r="E23" s="105"/>
      <c r="F23" s="24"/>
      <c r="G23" s="22" t="s">
        <v>190</v>
      </c>
      <c r="H23" s="44">
        <v>468</v>
      </c>
      <c r="I23" s="24"/>
      <c r="J23" s="24"/>
      <c r="K23" s="44">
        <v>4.2</v>
      </c>
    </row>
    <row r="24" spans="1:11" ht="15.75" thickBot="1">
      <c r="A24" s="28"/>
      <c r="B24" s="22"/>
      <c r="C24" s="24"/>
      <c r="D24" s="96"/>
      <c r="E24" s="97"/>
      <c r="F24" s="24"/>
      <c r="G24" s="22"/>
      <c r="H24" s="44"/>
      <c r="I24" s="24"/>
      <c r="J24" s="24"/>
      <c r="K24" s="44"/>
    </row>
    <row r="25" spans="1:11" ht="15.75" thickTop="1">
      <c r="A25" s="28" t="s">
        <v>1111</v>
      </c>
      <c r="B25" s="27" t="s">
        <v>5</v>
      </c>
      <c r="C25" s="27"/>
      <c r="D25" s="27"/>
      <c r="E25" s="27"/>
      <c r="F25" s="27"/>
      <c r="G25" s="27"/>
      <c r="H25" s="27"/>
      <c r="I25" s="27"/>
      <c r="J25" s="27"/>
      <c r="K25" s="27"/>
    </row>
    <row r="26" spans="1:11">
      <c r="A26" s="28"/>
      <c r="B26" s="24" t="s">
        <v>1112</v>
      </c>
      <c r="C26" s="24"/>
      <c r="D26" s="24"/>
      <c r="E26" s="24"/>
      <c r="F26" s="24"/>
      <c r="G26" s="24"/>
      <c r="H26" s="24"/>
      <c r="I26" s="24"/>
      <c r="J26" s="24"/>
      <c r="K26" s="24"/>
    </row>
    <row r="27" spans="1:11">
      <c r="A27" s="28"/>
      <c r="B27" s="18"/>
      <c r="C27" s="18"/>
      <c r="D27" s="18"/>
      <c r="E27" s="18"/>
      <c r="F27" s="18"/>
    </row>
    <row r="28" spans="1:11">
      <c r="A28" s="28"/>
      <c r="B28" s="13"/>
      <c r="C28" s="13"/>
      <c r="D28" s="13"/>
      <c r="E28" s="13"/>
      <c r="F28" s="13"/>
    </row>
    <row r="29" spans="1:11">
      <c r="A29" s="28"/>
      <c r="B29" s="47" t="s">
        <v>697</v>
      </c>
      <c r="C29" s="21"/>
      <c r="D29" s="19" t="s">
        <v>190</v>
      </c>
      <c r="E29" s="20">
        <v>1000</v>
      </c>
      <c r="F29" s="21"/>
    </row>
    <row r="30" spans="1:11">
      <c r="A30" s="28"/>
      <c r="B30" s="47"/>
      <c r="C30" s="21"/>
      <c r="D30" s="19"/>
      <c r="E30" s="20"/>
      <c r="F30" s="21"/>
    </row>
    <row r="31" spans="1:11">
      <c r="A31" s="28"/>
      <c r="B31" s="42" t="s">
        <v>698</v>
      </c>
      <c r="C31" s="24"/>
      <c r="D31" s="44">
        <v>5</v>
      </c>
      <c r="E31" s="44"/>
      <c r="F31" s="24"/>
    </row>
    <row r="32" spans="1:11">
      <c r="A32" s="28"/>
      <c r="B32" s="42"/>
      <c r="C32" s="24"/>
      <c r="D32" s="44"/>
      <c r="E32" s="44"/>
      <c r="F32" s="24"/>
    </row>
    <row r="33" spans="1:6">
      <c r="A33" s="28"/>
      <c r="B33" s="36" t="s">
        <v>699</v>
      </c>
      <c r="C33" s="16"/>
      <c r="D33" s="50">
        <v>45.12</v>
      </c>
      <c r="E33" s="50"/>
      <c r="F33" s="15" t="s">
        <v>471</v>
      </c>
    </row>
    <row r="34" spans="1:6">
      <c r="A34" s="28"/>
      <c r="B34" s="33" t="s">
        <v>700</v>
      </c>
      <c r="C34" s="14"/>
      <c r="D34" s="44">
        <v>1.39</v>
      </c>
      <c r="E34" s="44"/>
      <c r="F34" s="17" t="s">
        <v>471</v>
      </c>
    </row>
    <row r="35" spans="1:6">
      <c r="A35" s="28"/>
      <c r="B35" s="47" t="s">
        <v>701</v>
      </c>
      <c r="C35" s="21"/>
      <c r="D35" s="50" t="s">
        <v>306</v>
      </c>
      <c r="E35" s="50"/>
      <c r="F35" s="21"/>
    </row>
    <row r="36" spans="1:6">
      <c r="A36" s="28"/>
      <c r="B36" s="47"/>
      <c r="C36" s="21"/>
      <c r="D36" s="50"/>
      <c r="E36" s="50"/>
      <c r="F36" s="21"/>
    </row>
    <row r="37" spans="1:6">
      <c r="A37" s="28"/>
      <c r="B37" s="42" t="s">
        <v>702</v>
      </c>
      <c r="C37" s="24"/>
      <c r="D37" s="22" t="s">
        <v>190</v>
      </c>
      <c r="E37" s="44">
        <v>407</v>
      </c>
      <c r="F37" s="24"/>
    </row>
    <row r="38" spans="1:6">
      <c r="A38" s="28"/>
      <c r="B38" s="42"/>
      <c r="C38" s="24"/>
      <c r="D38" s="22"/>
      <c r="E38" s="44"/>
      <c r="F38" s="24"/>
    </row>
  </sheetData>
  <mergeCells count="99">
    <mergeCell ref="A25:A38"/>
    <mergeCell ref="B25:K25"/>
    <mergeCell ref="B26:K26"/>
    <mergeCell ref="A1:A2"/>
    <mergeCell ref="B1:K1"/>
    <mergeCell ref="B2:K2"/>
    <mergeCell ref="B3:K3"/>
    <mergeCell ref="A4:A24"/>
    <mergeCell ref="B4:K4"/>
    <mergeCell ref="B5:K5"/>
    <mergeCell ref="B35:B36"/>
    <mergeCell ref="C35:C36"/>
    <mergeCell ref="D35:E36"/>
    <mergeCell ref="F35:F36"/>
    <mergeCell ref="B37:B38"/>
    <mergeCell ref="C37:C38"/>
    <mergeCell ref="D37:D38"/>
    <mergeCell ref="E37:E38"/>
    <mergeCell ref="F37:F38"/>
    <mergeCell ref="B31:B32"/>
    <mergeCell ref="C31:C32"/>
    <mergeCell ref="D31:E32"/>
    <mergeCell ref="F31:F32"/>
    <mergeCell ref="D33:E33"/>
    <mergeCell ref="D34:E34"/>
    <mergeCell ref="J23:J24"/>
    <mergeCell ref="K23:K24"/>
    <mergeCell ref="B27:F27"/>
    <mergeCell ref="B29:B30"/>
    <mergeCell ref="C29:C30"/>
    <mergeCell ref="D29:D30"/>
    <mergeCell ref="E29:E30"/>
    <mergeCell ref="F29:F30"/>
    <mergeCell ref="J21:J22"/>
    <mergeCell ref="K21:K22"/>
    <mergeCell ref="B23:B24"/>
    <mergeCell ref="C23:C24"/>
    <mergeCell ref="D23:D24"/>
    <mergeCell ref="E23:E24"/>
    <mergeCell ref="F23:F24"/>
    <mergeCell ref="G23:G24"/>
    <mergeCell ref="H23:H24"/>
    <mergeCell ref="I23:I24"/>
    <mergeCell ref="J19:J20"/>
    <mergeCell ref="K19:K20"/>
    <mergeCell ref="B21:B22"/>
    <mergeCell ref="C21:C22"/>
    <mergeCell ref="D21:D22"/>
    <mergeCell ref="E21:E22"/>
    <mergeCell ref="F21:F22"/>
    <mergeCell ref="G21:G22"/>
    <mergeCell ref="H21:H22"/>
    <mergeCell ref="I21:I22"/>
    <mergeCell ref="I17:I18"/>
    <mergeCell ref="J17:J18"/>
    <mergeCell ref="K17:K18"/>
    <mergeCell ref="B19:B20"/>
    <mergeCell ref="C19:C20"/>
    <mergeCell ref="D19:D20"/>
    <mergeCell ref="E19:E20"/>
    <mergeCell ref="F19:F20"/>
    <mergeCell ref="G19:H20"/>
    <mergeCell ref="I19:I20"/>
    <mergeCell ref="B17:B18"/>
    <mergeCell ref="C17:C18"/>
    <mergeCell ref="D17:D18"/>
    <mergeCell ref="E17:E18"/>
    <mergeCell ref="F17:F18"/>
    <mergeCell ref="G17:H18"/>
    <mergeCell ref="K13:K14"/>
    <mergeCell ref="B15:B16"/>
    <mergeCell ref="C15:C16"/>
    <mergeCell ref="D15:D16"/>
    <mergeCell ref="E15:E16"/>
    <mergeCell ref="F15:F16"/>
    <mergeCell ref="G15:H16"/>
    <mergeCell ref="I15:I16"/>
    <mergeCell ref="J15:J16"/>
    <mergeCell ref="K15:K16"/>
    <mergeCell ref="J9:J12"/>
    <mergeCell ref="B13:B14"/>
    <mergeCell ref="C13:C14"/>
    <mergeCell ref="D13:D14"/>
    <mergeCell ref="E13:E14"/>
    <mergeCell ref="F13:F14"/>
    <mergeCell ref="G13:G14"/>
    <mergeCell ref="H13:H14"/>
    <mergeCell ref="I13:I14"/>
    <mergeCell ref="J13:J14"/>
    <mergeCell ref="B6:K6"/>
    <mergeCell ref="D8:K8"/>
    <mergeCell ref="B9:B12"/>
    <mergeCell ref="C9:C12"/>
    <mergeCell ref="D9:E12"/>
    <mergeCell ref="F9:F12"/>
    <mergeCell ref="G9:I9"/>
    <mergeCell ref="G10:I10"/>
    <mergeCell ref="G11:I11"/>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2.140625" customWidth="1"/>
    <col min="5" max="5" width="6.8554687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8.5703125" customWidth="1"/>
    <col min="14" max="14" width="1.5703125" customWidth="1"/>
  </cols>
  <sheetData>
    <row r="1" spans="1:14" ht="15" customHeight="1">
      <c r="A1" s="7" t="s">
        <v>11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05</v>
      </c>
      <c r="B3" s="27" t="s">
        <v>5</v>
      </c>
      <c r="C3" s="27"/>
      <c r="D3" s="27"/>
      <c r="E3" s="27"/>
      <c r="F3" s="27"/>
      <c r="G3" s="27"/>
      <c r="H3" s="27"/>
      <c r="I3" s="27"/>
      <c r="J3" s="27"/>
      <c r="K3" s="27"/>
      <c r="L3" s="27"/>
      <c r="M3" s="27"/>
      <c r="N3" s="27"/>
    </row>
    <row r="4" spans="1:14" ht="15" customHeight="1">
      <c r="A4" s="28" t="s">
        <v>1114</v>
      </c>
      <c r="B4" s="27" t="s">
        <v>5</v>
      </c>
      <c r="C4" s="27"/>
      <c r="D4" s="27"/>
      <c r="E4" s="27"/>
      <c r="F4" s="27"/>
      <c r="G4" s="27"/>
      <c r="H4" s="27"/>
      <c r="I4" s="27"/>
      <c r="J4" s="27"/>
      <c r="K4" s="27"/>
      <c r="L4" s="27"/>
      <c r="M4" s="27"/>
      <c r="N4" s="27"/>
    </row>
    <row r="5" spans="1:14" ht="25.5" customHeight="1">
      <c r="A5" s="28"/>
      <c r="B5" s="24" t="s">
        <v>707</v>
      </c>
      <c r="C5" s="24"/>
      <c r="D5" s="24"/>
      <c r="E5" s="24"/>
      <c r="F5" s="24"/>
      <c r="G5" s="24"/>
      <c r="H5" s="24"/>
      <c r="I5" s="24"/>
      <c r="J5" s="24"/>
      <c r="K5" s="24"/>
      <c r="L5" s="24"/>
      <c r="M5" s="24"/>
      <c r="N5" s="24"/>
    </row>
    <row r="6" spans="1:14">
      <c r="A6" s="28"/>
      <c r="B6" s="18"/>
      <c r="C6" s="18"/>
      <c r="D6" s="18"/>
      <c r="E6" s="18"/>
      <c r="F6" s="18"/>
      <c r="G6" s="18"/>
      <c r="H6" s="18"/>
      <c r="I6" s="18"/>
      <c r="J6" s="18"/>
      <c r="K6" s="18"/>
      <c r="L6" s="18"/>
      <c r="M6" s="18"/>
      <c r="N6" s="18"/>
    </row>
    <row r="7" spans="1:14">
      <c r="A7" s="28"/>
      <c r="B7" s="13"/>
      <c r="C7" s="13"/>
      <c r="D7" s="13"/>
      <c r="E7" s="13"/>
      <c r="F7" s="13"/>
      <c r="G7" s="13"/>
      <c r="H7" s="13"/>
      <c r="I7" s="13"/>
      <c r="J7" s="13"/>
      <c r="K7" s="13"/>
      <c r="L7" s="13"/>
      <c r="M7" s="13"/>
      <c r="N7" s="13"/>
    </row>
    <row r="8" spans="1:14">
      <c r="A8" s="28"/>
      <c r="B8" s="71" t="s">
        <v>272</v>
      </c>
      <c r="C8" s="24"/>
      <c r="D8" s="69" t="s">
        <v>708</v>
      </c>
      <c r="E8" s="69"/>
      <c r="F8" s="69"/>
      <c r="G8" s="24"/>
      <c r="H8" s="69" t="s">
        <v>712</v>
      </c>
      <c r="I8" s="69"/>
      <c r="J8" s="69"/>
      <c r="K8" s="24"/>
      <c r="L8" s="69" t="s">
        <v>143</v>
      </c>
      <c r="M8" s="69"/>
      <c r="N8" s="69"/>
    </row>
    <row r="9" spans="1:14">
      <c r="A9" s="28"/>
      <c r="B9" s="71"/>
      <c r="C9" s="24"/>
      <c r="D9" s="69" t="s">
        <v>709</v>
      </c>
      <c r="E9" s="69"/>
      <c r="F9" s="69"/>
      <c r="G9" s="24"/>
      <c r="H9" s="69" t="s">
        <v>713</v>
      </c>
      <c r="I9" s="69"/>
      <c r="J9" s="69"/>
      <c r="K9" s="24"/>
      <c r="L9" s="69"/>
      <c r="M9" s="69"/>
      <c r="N9" s="69"/>
    </row>
    <row r="10" spans="1:14">
      <c r="A10" s="28"/>
      <c r="B10" s="71"/>
      <c r="C10" s="24"/>
      <c r="D10" s="69" t="s">
        <v>710</v>
      </c>
      <c r="E10" s="69"/>
      <c r="F10" s="69"/>
      <c r="G10" s="24"/>
      <c r="H10" s="69" t="s">
        <v>714</v>
      </c>
      <c r="I10" s="69"/>
      <c r="J10" s="69"/>
      <c r="K10" s="24"/>
      <c r="L10" s="69"/>
      <c r="M10" s="69"/>
      <c r="N10" s="69"/>
    </row>
    <row r="11" spans="1:14" ht="15.75" thickBot="1">
      <c r="A11" s="28"/>
      <c r="B11" s="71"/>
      <c r="C11" s="24"/>
      <c r="D11" s="70" t="s">
        <v>711</v>
      </c>
      <c r="E11" s="70"/>
      <c r="F11" s="70"/>
      <c r="G11" s="24"/>
      <c r="H11" s="100"/>
      <c r="I11" s="100"/>
      <c r="J11" s="100"/>
      <c r="K11" s="24"/>
      <c r="L11" s="70"/>
      <c r="M11" s="70"/>
      <c r="N11" s="70"/>
    </row>
    <row r="12" spans="1:14">
      <c r="A12" s="28"/>
      <c r="B12" s="14"/>
      <c r="C12" s="14"/>
      <c r="D12" s="57"/>
      <c r="E12" s="57"/>
      <c r="F12" s="57"/>
      <c r="G12" s="14"/>
      <c r="H12" s="57"/>
      <c r="I12" s="57"/>
      <c r="J12" s="57"/>
      <c r="K12" s="14"/>
      <c r="L12" s="57"/>
      <c r="M12" s="57"/>
      <c r="N12" s="57"/>
    </row>
    <row r="13" spans="1:14">
      <c r="A13" s="28"/>
      <c r="B13" s="141" t="s">
        <v>329</v>
      </c>
      <c r="C13" s="21"/>
      <c r="D13" s="40"/>
      <c r="E13" s="40"/>
      <c r="F13" s="21"/>
      <c r="G13" s="21"/>
      <c r="H13" s="40"/>
      <c r="I13" s="40"/>
      <c r="J13" s="21"/>
      <c r="K13" s="21"/>
      <c r="L13" s="40"/>
      <c r="M13" s="40"/>
      <c r="N13" s="21"/>
    </row>
    <row r="14" spans="1:14">
      <c r="A14" s="28"/>
      <c r="B14" s="141"/>
      <c r="C14" s="21"/>
      <c r="D14" s="40"/>
      <c r="E14" s="40"/>
      <c r="F14" s="21"/>
      <c r="G14" s="21"/>
      <c r="H14" s="40"/>
      <c r="I14" s="40"/>
      <c r="J14" s="21"/>
      <c r="K14" s="21"/>
      <c r="L14" s="40"/>
      <c r="M14" s="40"/>
      <c r="N14" s="21"/>
    </row>
    <row r="15" spans="1:14">
      <c r="A15" s="28"/>
      <c r="B15" s="33" t="s">
        <v>715</v>
      </c>
      <c r="C15" s="14"/>
      <c r="D15" s="17" t="s">
        <v>190</v>
      </c>
      <c r="E15" s="34" t="s">
        <v>716</v>
      </c>
      <c r="F15" s="17" t="s">
        <v>258</v>
      </c>
      <c r="G15" s="14"/>
      <c r="H15" s="17" t="s">
        <v>190</v>
      </c>
      <c r="I15" s="34" t="s">
        <v>717</v>
      </c>
      <c r="J15" s="17" t="s">
        <v>258</v>
      </c>
      <c r="K15" s="14"/>
      <c r="L15" s="17" t="s">
        <v>190</v>
      </c>
      <c r="M15" s="34" t="s">
        <v>718</v>
      </c>
      <c r="N15" s="17" t="s">
        <v>258</v>
      </c>
    </row>
    <row r="16" spans="1:14">
      <c r="A16" s="28"/>
      <c r="B16" s="39" t="s">
        <v>719</v>
      </c>
      <c r="C16" s="21"/>
      <c r="D16" s="50">
        <v>610</v>
      </c>
      <c r="E16" s="50"/>
      <c r="F16" s="21"/>
      <c r="G16" s="21"/>
      <c r="H16" s="50">
        <v>490</v>
      </c>
      <c r="I16" s="50"/>
      <c r="J16" s="21"/>
      <c r="K16" s="21"/>
      <c r="L16" s="20">
        <v>1100</v>
      </c>
      <c r="M16" s="20"/>
      <c r="N16" s="21"/>
    </row>
    <row r="17" spans="1:14">
      <c r="A17" s="28"/>
      <c r="B17" s="39"/>
      <c r="C17" s="21"/>
      <c r="D17" s="50"/>
      <c r="E17" s="50"/>
      <c r="F17" s="21"/>
      <c r="G17" s="21"/>
      <c r="H17" s="50"/>
      <c r="I17" s="50"/>
      <c r="J17" s="21"/>
      <c r="K17" s="21"/>
      <c r="L17" s="20"/>
      <c r="M17" s="20"/>
      <c r="N17" s="21"/>
    </row>
    <row r="18" spans="1:14">
      <c r="A18" s="28"/>
      <c r="B18" s="53" t="s">
        <v>720</v>
      </c>
      <c r="C18" s="24"/>
      <c r="D18" s="44">
        <v>224</v>
      </c>
      <c r="E18" s="44"/>
      <c r="F18" s="24"/>
      <c r="G18" s="24"/>
      <c r="H18" s="44" t="s">
        <v>306</v>
      </c>
      <c r="I18" s="44"/>
      <c r="J18" s="24"/>
      <c r="K18" s="24"/>
      <c r="L18" s="44">
        <v>224</v>
      </c>
      <c r="M18" s="44"/>
      <c r="N18" s="24"/>
    </row>
    <row r="19" spans="1:14" ht="15.75" thickBot="1">
      <c r="A19" s="28"/>
      <c r="B19" s="53"/>
      <c r="C19" s="24"/>
      <c r="D19" s="45"/>
      <c r="E19" s="45"/>
      <c r="F19" s="46"/>
      <c r="G19" s="24"/>
      <c r="H19" s="45"/>
      <c r="I19" s="45"/>
      <c r="J19" s="46"/>
      <c r="K19" s="24"/>
      <c r="L19" s="45"/>
      <c r="M19" s="45"/>
      <c r="N19" s="46"/>
    </row>
    <row r="20" spans="1:14" ht="15.75" thickBot="1">
      <c r="A20" s="28"/>
      <c r="B20" s="36" t="s">
        <v>721</v>
      </c>
      <c r="C20" s="16"/>
      <c r="D20" s="129" t="s">
        <v>190</v>
      </c>
      <c r="E20" s="128" t="s">
        <v>722</v>
      </c>
      <c r="F20" s="129" t="s">
        <v>258</v>
      </c>
      <c r="G20" s="16"/>
      <c r="H20" s="129" t="s">
        <v>190</v>
      </c>
      <c r="I20" s="128" t="s">
        <v>723</v>
      </c>
      <c r="J20" s="129" t="s">
        <v>258</v>
      </c>
      <c r="K20" s="16"/>
      <c r="L20" s="129" t="s">
        <v>190</v>
      </c>
      <c r="M20" s="128" t="s">
        <v>724</v>
      </c>
      <c r="N20" s="129" t="s">
        <v>258</v>
      </c>
    </row>
    <row r="21" spans="1:14" ht="15.75" thickTop="1">
      <c r="A21" s="28"/>
      <c r="B21" s="14"/>
      <c r="C21" s="14"/>
      <c r="D21" s="105"/>
      <c r="E21" s="105"/>
      <c r="F21" s="105"/>
      <c r="G21" s="14"/>
      <c r="H21" s="105"/>
      <c r="I21" s="105"/>
      <c r="J21" s="105"/>
      <c r="K21" s="14"/>
      <c r="L21" s="105"/>
      <c r="M21" s="105"/>
      <c r="N21" s="105"/>
    </row>
    <row r="22" spans="1:14">
      <c r="A22" s="28"/>
      <c r="B22" s="141" t="s">
        <v>339</v>
      </c>
      <c r="C22" s="21"/>
      <c r="D22" s="40"/>
      <c r="E22" s="40"/>
      <c r="F22" s="21"/>
      <c r="G22" s="21"/>
      <c r="H22" s="40"/>
      <c r="I22" s="40"/>
      <c r="J22" s="21"/>
      <c r="K22" s="21"/>
      <c r="L22" s="40"/>
      <c r="M22" s="40"/>
      <c r="N22" s="21"/>
    </row>
    <row r="23" spans="1:14">
      <c r="A23" s="28"/>
      <c r="B23" s="141"/>
      <c r="C23" s="21"/>
      <c r="D23" s="40"/>
      <c r="E23" s="40"/>
      <c r="F23" s="21"/>
      <c r="G23" s="21"/>
      <c r="H23" s="40"/>
      <c r="I23" s="40"/>
      <c r="J23" s="21"/>
      <c r="K23" s="21"/>
      <c r="L23" s="40"/>
      <c r="M23" s="40"/>
      <c r="N23" s="21"/>
    </row>
    <row r="24" spans="1:14">
      <c r="A24" s="28"/>
      <c r="B24" s="42" t="s">
        <v>725</v>
      </c>
      <c r="C24" s="24"/>
      <c r="D24" s="22" t="s">
        <v>190</v>
      </c>
      <c r="E24" s="44" t="s">
        <v>306</v>
      </c>
      <c r="F24" s="24"/>
      <c r="G24" s="24"/>
      <c r="H24" s="22" t="s">
        <v>190</v>
      </c>
      <c r="I24" s="44" t="s">
        <v>306</v>
      </c>
      <c r="J24" s="24"/>
      <c r="K24" s="24"/>
      <c r="L24" s="22" t="s">
        <v>190</v>
      </c>
      <c r="M24" s="44" t="s">
        <v>306</v>
      </c>
      <c r="N24" s="24"/>
    </row>
    <row r="25" spans="1:14">
      <c r="A25" s="28"/>
      <c r="B25" s="42"/>
      <c r="C25" s="24"/>
      <c r="D25" s="22"/>
      <c r="E25" s="44"/>
      <c r="F25" s="24"/>
      <c r="G25" s="24"/>
      <c r="H25" s="22"/>
      <c r="I25" s="44"/>
      <c r="J25" s="24"/>
      <c r="K25" s="24"/>
      <c r="L25" s="22"/>
      <c r="M25" s="44"/>
      <c r="N25" s="24"/>
    </row>
    <row r="26" spans="1:14" ht="27" thickBot="1">
      <c r="A26" s="28"/>
      <c r="B26" s="32" t="s">
        <v>726</v>
      </c>
      <c r="C26" s="16"/>
      <c r="D26" s="54" t="s">
        <v>727</v>
      </c>
      <c r="E26" s="54"/>
      <c r="F26" s="15" t="s">
        <v>258</v>
      </c>
      <c r="G26" s="16"/>
      <c r="H26" s="54" t="s">
        <v>728</v>
      </c>
      <c r="I26" s="54"/>
      <c r="J26" s="15" t="s">
        <v>258</v>
      </c>
      <c r="K26" s="16"/>
      <c r="L26" s="54" t="s">
        <v>729</v>
      </c>
      <c r="M26" s="54"/>
      <c r="N26" s="15" t="s">
        <v>258</v>
      </c>
    </row>
    <row r="27" spans="1:14" ht="15.75" thickBot="1">
      <c r="A27" s="28"/>
      <c r="B27" s="33" t="s">
        <v>730</v>
      </c>
      <c r="C27" s="14"/>
      <c r="D27" s="120" t="s">
        <v>190</v>
      </c>
      <c r="E27" s="121" t="s">
        <v>727</v>
      </c>
      <c r="F27" s="120" t="s">
        <v>258</v>
      </c>
      <c r="G27" s="14"/>
      <c r="H27" s="120" t="s">
        <v>190</v>
      </c>
      <c r="I27" s="121" t="s">
        <v>728</v>
      </c>
      <c r="J27" s="120" t="s">
        <v>258</v>
      </c>
      <c r="K27" s="14"/>
      <c r="L27" s="120" t="s">
        <v>190</v>
      </c>
      <c r="M27" s="121" t="s">
        <v>729</v>
      </c>
      <c r="N27" s="120" t="s">
        <v>258</v>
      </c>
    </row>
    <row r="28" spans="1:14" ht="15.75" thickTop="1">
      <c r="A28" s="28"/>
      <c r="B28" s="13"/>
    </row>
    <row r="29" spans="1:14" ht="15.75" thickBot="1">
      <c r="A29" s="28"/>
      <c r="B29" s="13"/>
    </row>
    <row r="30" spans="1:14">
      <c r="A30" s="28"/>
      <c r="B30" s="68"/>
    </row>
    <row r="31" spans="1:14">
      <c r="A31" s="28"/>
      <c r="B31" s="13"/>
      <c r="C31" s="13"/>
    </row>
    <row r="32" spans="1:14" ht="63.75">
      <c r="A32" s="28"/>
      <c r="B32" s="26">
        <v>-1</v>
      </c>
      <c r="C32" s="26" t="s">
        <v>1115</v>
      </c>
    </row>
  </sheetData>
  <mergeCells count="83">
    <mergeCell ref="B5:N5"/>
    <mergeCell ref="N24:N25"/>
    <mergeCell ref="D26:E26"/>
    <mergeCell ref="H26:I26"/>
    <mergeCell ref="L26:M26"/>
    <mergeCell ref="A1:A2"/>
    <mergeCell ref="B1:N1"/>
    <mergeCell ref="B2:N2"/>
    <mergeCell ref="B3:N3"/>
    <mergeCell ref="A4:A32"/>
    <mergeCell ref="B4:N4"/>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J18:J19"/>
    <mergeCell ref="K18:K19"/>
    <mergeCell ref="L18:M19"/>
    <mergeCell ref="N18:N19"/>
    <mergeCell ref="D21:F21"/>
    <mergeCell ref="H21:J21"/>
    <mergeCell ref="L21:N21"/>
    <mergeCell ref="J16:J17"/>
    <mergeCell ref="K16:K17"/>
    <mergeCell ref="L16:M17"/>
    <mergeCell ref="N16:N17"/>
    <mergeCell ref="B18:B19"/>
    <mergeCell ref="C18:C19"/>
    <mergeCell ref="D18:E19"/>
    <mergeCell ref="F18:F19"/>
    <mergeCell ref="G18:G19"/>
    <mergeCell ref="H18:I19"/>
    <mergeCell ref="J13:J14"/>
    <mergeCell ref="K13:K14"/>
    <mergeCell ref="L13:M14"/>
    <mergeCell ref="N13:N14"/>
    <mergeCell ref="B16:B17"/>
    <mergeCell ref="C16:C17"/>
    <mergeCell ref="D16:E17"/>
    <mergeCell ref="F16:F17"/>
    <mergeCell ref="G16:G17"/>
    <mergeCell ref="H16:I17"/>
    <mergeCell ref="B13:B14"/>
    <mergeCell ref="C13:C14"/>
    <mergeCell ref="D13:E14"/>
    <mergeCell ref="F13:F14"/>
    <mergeCell ref="G13:G14"/>
    <mergeCell ref="H13:I14"/>
    <mergeCell ref="H10:J10"/>
    <mergeCell ref="H11:J11"/>
    <mergeCell ref="K8:K11"/>
    <mergeCell ref="L8:N11"/>
    <mergeCell ref="D12:F12"/>
    <mergeCell ref="H12:J12"/>
    <mergeCell ref="L12:N12"/>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2" width="36.5703125" bestFit="1" customWidth="1"/>
    <col min="4" max="4" width="2" customWidth="1"/>
    <col min="5" max="5" width="6.5703125" customWidth="1"/>
    <col min="9" max="9" width="2" customWidth="1"/>
    <col min="10" max="10" width="7.5703125" customWidth="1"/>
    <col min="13" max="13" width="2" customWidth="1"/>
    <col min="14" max="14" width="6.5703125" customWidth="1"/>
    <col min="17" max="17" width="2" customWidth="1"/>
    <col min="18" max="18" width="6.5703125" customWidth="1"/>
  </cols>
  <sheetData>
    <row r="1" spans="1:19" ht="15" customHeight="1">
      <c r="A1" s="7" t="s">
        <v>11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33</v>
      </c>
      <c r="B3" s="27" t="s">
        <v>5</v>
      </c>
      <c r="C3" s="27"/>
      <c r="D3" s="27"/>
      <c r="E3" s="27"/>
      <c r="F3" s="27"/>
      <c r="G3" s="27"/>
      <c r="H3" s="27"/>
      <c r="I3" s="27"/>
      <c r="J3" s="27"/>
      <c r="K3" s="27"/>
      <c r="L3" s="27"/>
      <c r="M3" s="27"/>
      <c r="N3" s="27"/>
      <c r="O3" s="27"/>
      <c r="P3" s="27"/>
      <c r="Q3" s="27"/>
      <c r="R3" s="27"/>
      <c r="S3" s="27"/>
    </row>
    <row r="4" spans="1:19" ht="15" customHeight="1">
      <c r="A4" s="28" t="s">
        <v>1117</v>
      </c>
      <c r="B4" s="27" t="s">
        <v>5</v>
      </c>
      <c r="C4" s="27"/>
      <c r="D4" s="27"/>
      <c r="E4" s="27"/>
      <c r="F4" s="27"/>
      <c r="G4" s="27"/>
      <c r="H4" s="27"/>
      <c r="I4" s="27"/>
      <c r="J4" s="27"/>
      <c r="K4" s="27"/>
      <c r="L4" s="27"/>
      <c r="M4" s="27"/>
      <c r="N4" s="27"/>
      <c r="O4" s="27"/>
      <c r="P4" s="27"/>
      <c r="Q4" s="27"/>
      <c r="R4" s="27"/>
      <c r="S4" s="27"/>
    </row>
    <row r="5" spans="1:19">
      <c r="A5" s="28"/>
      <c r="B5" s="24" t="s">
        <v>735</v>
      </c>
      <c r="C5" s="24"/>
      <c r="D5" s="24"/>
      <c r="E5" s="24"/>
      <c r="F5" s="24"/>
      <c r="G5" s="24"/>
      <c r="H5" s="24"/>
      <c r="I5" s="24"/>
      <c r="J5" s="24"/>
      <c r="K5" s="24"/>
      <c r="L5" s="24"/>
      <c r="M5" s="24"/>
      <c r="N5" s="24"/>
      <c r="O5" s="24"/>
      <c r="P5" s="24"/>
      <c r="Q5" s="24"/>
      <c r="R5" s="24"/>
      <c r="S5" s="24"/>
    </row>
    <row r="6" spans="1:19">
      <c r="A6" s="28"/>
      <c r="B6" s="18"/>
      <c r="C6" s="18"/>
      <c r="D6" s="18"/>
      <c r="E6" s="18"/>
      <c r="F6" s="18"/>
      <c r="G6" s="18"/>
      <c r="H6" s="18"/>
      <c r="I6" s="18"/>
      <c r="J6" s="18"/>
      <c r="K6" s="18"/>
      <c r="L6" s="18"/>
      <c r="M6" s="18"/>
      <c r="N6" s="18"/>
      <c r="O6" s="18"/>
      <c r="P6" s="18"/>
      <c r="Q6" s="18"/>
      <c r="R6" s="18"/>
      <c r="S6" s="18"/>
    </row>
    <row r="7" spans="1:19">
      <c r="A7" s="28"/>
      <c r="B7" s="13"/>
      <c r="C7" s="13"/>
      <c r="D7" s="13"/>
      <c r="E7" s="13"/>
      <c r="F7" s="13"/>
      <c r="G7" s="13"/>
      <c r="H7" s="13"/>
      <c r="I7" s="13"/>
      <c r="J7" s="13"/>
      <c r="K7" s="13"/>
      <c r="L7" s="13"/>
      <c r="M7" s="13"/>
      <c r="N7" s="13"/>
      <c r="O7" s="13"/>
      <c r="P7" s="13"/>
      <c r="Q7" s="13"/>
      <c r="R7" s="13"/>
      <c r="S7" s="13"/>
    </row>
    <row r="8" spans="1:19">
      <c r="A8" s="28"/>
      <c r="B8" s="24"/>
      <c r="C8" s="24"/>
      <c r="D8" s="69" t="s">
        <v>405</v>
      </c>
      <c r="E8" s="69"/>
      <c r="F8" s="69"/>
      <c r="G8" s="77"/>
      <c r="H8" s="78"/>
      <c r="I8" s="69" t="s">
        <v>407</v>
      </c>
      <c r="J8" s="69"/>
      <c r="K8" s="69"/>
      <c r="L8" s="24"/>
      <c r="M8" s="69" t="s">
        <v>408</v>
      </c>
      <c r="N8" s="69"/>
      <c r="O8" s="69"/>
      <c r="P8" s="24"/>
      <c r="Q8" s="69" t="s">
        <v>408</v>
      </c>
      <c r="R8" s="69"/>
      <c r="S8" s="69"/>
    </row>
    <row r="9" spans="1:19">
      <c r="A9" s="28"/>
      <c r="B9" s="24"/>
      <c r="C9" s="24"/>
      <c r="D9" s="69" t="s">
        <v>406</v>
      </c>
      <c r="E9" s="69"/>
      <c r="F9" s="69"/>
      <c r="G9" s="77"/>
      <c r="H9" s="78"/>
      <c r="I9" s="69" t="s">
        <v>406</v>
      </c>
      <c r="J9" s="69"/>
      <c r="K9" s="69"/>
      <c r="L9" s="24"/>
      <c r="M9" s="69" t="s">
        <v>409</v>
      </c>
      <c r="N9" s="69"/>
      <c r="O9" s="69"/>
      <c r="P9" s="24"/>
      <c r="Q9" s="69" t="s">
        <v>409</v>
      </c>
      <c r="R9" s="69"/>
      <c r="S9" s="69"/>
    </row>
    <row r="10" spans="1:19">
      <c r="A10" s="28"/>
      <c r="B10" s="24"/>
      <c r="C10" s="24"/>
      <c r="D10" s="69" t="s">
        <v>290</v>
      </c>
      <c r="E10" s="69"/>
      <c r="F10" s="69"/>
      <c r="G10" s="77"/>
      <c r="H10" s="78"/>
      <c r="I10" s="69" t="s">
        <v>410</v>
      </c>
      <c r="J10" s="69"/>
      <c r="K10" s="69"/>
      <c r="L10" s="24"/>
      <c r="M10" s="69" t="s">
        <v>291</v>
      </c>
      <c r="N10" s="69"/>
      <c r="O10" s="69"/>
      <c r="P10" s="24"/>
      <c r="Q10" s="69" t="s">
        <v>411</v>
      </c>
      <c r="R10" s="69"/>
      <c r="S10" s="69"/>
    </row>
    <row r="11" spans="1:19" ht="15.75" thickBot="1">
      <c r="A11" s="28"/>
      <c r="B11" s="24"/>
      <c r="C11" s="24"/>
      <c r="D11" s="70">
        <v>2014</v>
      </c>
      <c r="E11" s="70"/>
      <c r="F11" s="70"/>
      <c r="G11" s="77"/>
      <c r="H11" s="78"/>
      <c r="I11" s="70">
        <v>2013</v>
      </c>
      <c r="J11" s="70"/>
      <c r="K11" s="70"/>
      <c r="L11" s="24"/>
      <c r="M11" s="70">
        <v>2013</v>
      </c>
      <c r="N11" s="70"/>
      <c r="O11" s="70"/>
      <c r="P11" s="24"/>
      <c r="Q11" s="70">
        <v>2012</v>
      </c>
      <c r="R11" s="70"/>
      <c r="S11" s="70"/>
    </row>
    <row r="12" spans="1:19">
      <c r="A12" s="28"/>
      <c r="B12" s="66" t="s">
        <v>272</v>
      </c>
      <c r="C12" s="14"/>
      <c r="D12" s="72" t="s">
        <v>293</v>
      </c>
      <c r="E12" s="72"/>
      <c r="F12" s="72"/>
      <c r="G12" s="82"/>
      <c r="H12" s="14"/>
      <c r="I12" s="72" t="s">
        <v>294</v>
      </c>
      <c r="J12" s="72"/>
      <c r="K12" s="72"/>
      <c r="L12" s="14"/>
      <c r="M12" s="72" t="s">
        <v>294</v>
      </c>
      <c r="N12" s="72"/>
      <c r="O12" s="72"/>
      <c r="P12" s="14"/>
      <c r="Q12" s="72" t="s">
        <v>294</v>
      </c>
      <c r="R12" s="72"/>
      <c r="S12" s="72"/>
    </row>
    <row r="13" spans="1:19">
      <c r="A13" s="28"/>
      <c r="B13" s="14"/>
      <c r="C13" s="14"/>
      <c r="D13" s="24"/>
      <c r="E13" s="24"/>
      <c r="F13" s="24"/>
      <c r="G13" s="82"/>
      <c r="H13" s="14"/>
      <c r="I13" s="24"/>
      <c r="J13" s="24"/>
      <c r="K13" s="24"/>
      <c r="L13" s="14"/>
      <c r="M13" s="24"/>
      <c r="N13" s="24"/>
      <c r="O13" s="24"/>
      <c r="P13" s="14"/>
      <c r="Q13" s="24"/>
      <c r="R13" s="24"/>
      <c r="S13" s="24"/>
    </row>
    <row r="14" spans="1:19" ht="25.5">
      <c r="A14" s="28"/>
      <c r="B14" s="36" t="s">
        <v>736</v>
      </c>
      <c r="C14" s="16"/>
      <c r="D14" s="21"/>
      <c r="E14" s="21"/>
      <c r="F14" s="21"/>
      <c r="G14" s="83"/>
      <c r="H14" s="16"/>
      <c r="I14" s="21"/>
      <c r="J14" s="21"/>
      <c r="K14" s="21"/>
      <c r="L14" s="16"/>
      <c r="M14" s="21"/>
      <c r="N14" s="21"/>
      <c r="O14" s="21"/>
      <c r="P14" s="16"/>
      <c r="Q14" s="21"/>
      <c r="R14" s="21"/>
      <c r="S14" s="21"/>
    </row>
    <row r="15" spans="1:19">
      <c r="A15" s="28"/>
      <c r="B15" s="143" t="s">
        <v>737</v>
      </c>
      <c r="C15" s="24"/>
      <c r="D15" s="22" t="s">
        <v>190</v>
      </c>
      <c r="E15" s="44" t="s">
        <v>306</v>
      </c>
      <c r="F15" s="24"/>
      <c r="G15" s="77"/>
      <c r="H15" s="78"/>
      <c r="I15" s="22" t="s">
        <v>190</v>
      </c>
      <c r="J15" s="23">
        <v>80457</v>
      </c>
      <c r="K15" s="24"/>
      <c r="L15" s="24"/>
      <c r="M15" s="22" t="s">
        <v>190</v>
      </c>
      <c r="N15" s="44" t="s">
        <v>306</v>
      </c>
      <c r="O15" s="24"/>
      <c r="P15" s="24"/>
      <c r="Q15" s="22" t="s">
        <v>190</v>
      </c>
      <c r="R15" s="44" t="s">
        <v>306</v>
      </c>
      <c r="S15" s="24"/>
    </row>
    <row r="16" spans="1:19">
      <c r="A16" s="28"/>
      <c r="B16" s="143"/>
      <c r="C16" s="24"/>
      <c r="D16" s="22"/>
      <c r="E16" s="44"/>
      <c r="F16" s="24"/>
      <c r="G16" s="77"/>
      <c r="H16" s="78"/>
      <c r="I16" s="22"/>
      <c r="J16" s="23"/>
      <c r="K16" s="24"/>
      <c r="L16" s="24"/>
      <c r="M16" s="22"/>
      <c r="N16" s="44"/>
      <c r="O16" s="24"/>
      <c r="P16" s="24"/>
      <c r="Q16" s="22"/>
      <c r="R16" s="44"/>
      <c r="S16" s="24"/>
    </row>
    <row r="17" spans="1:19" ht="36" customHeight="1">
      <c r="A17" s="28"/>
      <c r="B17" s="144" t="s">
        <v>738</v>
      </c>
      <c r="C17" s="21"/>
      <c r="D17" s="20">
        <v>51510</v>
      </c>
      <c r="E17" s="20"/>
      <c r="F17" s="21"/>
      <c r="G17" s="79"/>
      <c r="H17" s="80"/>
      <c r="I17" s="50" t="s">
        <v>306</v>
      </c>
      <c r="J17" s="50"/>
      <c r="K17" s="21"/>
      <c r="L17" s="21"/>
      <c r="M17" s="50" t="s">
        <v>306</v>
      </c>
      <c r="N17" s="50"/>
      <c r="O17" s="21"/>
      <c r="P17" s="21"/>
      <c r="Q17" s="50" t="s">
        <v>306</v>
      </c>
      <c r="R17" s="50"/>
      <c r="S17" s="21"/>
    </row>
    <row r="18" spans="1:19">
      <c r="A18" s="28"/>
      <c r="B18" s="144"/>
      <c r="C18" s="21"/>
      <c r="D18" s="20"/>
      <c r="E18" s="20"/>
      <c r="F18" s="21"/>
      <c r="G18" s="79"/>
      <c r="H18" s="80"/>
      <c r="I18" s="50"/>
      <c r="J18" s="50"/>
      <c r="K18" s="21"/>
      <c r="L18" s="21"/>
      <c r="M18" s="50"/>
      <c r="N18" s="50"/>
      <c r="O18" s="21"/>
      <c r="P18" s="21"/>
      <c r="Q18" s="50"/>
      <c r="R18" s="50"/>
      <c r="S18" s="21"/>
    </row>
    <row r="19" spans="1:19">
      <c r="A19" s="28"/>
      <c r="B19" s="53" t="s">
        <v>739</v>
      </c>
      <c r="C19" s="24"/>
      <c r="D19" s="23">
        <v>1812</v>
      </c>
      <c r="E19" s="23"/>
      <c r="F19" s="24"/>
      <c r="G19" s="77"/>
      <c r="H19" s="78"/>
      <c r="I19" s="23">
        <v>28942</v>
      </c>
      <c r="J19" s="23"/>
      <c r="K19" s="24"/>
      <c r="L19" s="24"/>
      <c r="M19" s="44" t="s">
        <v>306</v>
      </c>
      <c r="N19" s="44"/>
      <c r="O19" s="24"/>
      <c r="P19" s="24"/>
      <c r="Q19" s="44" t="s">
        <v>306</v>
      </c>
      <c r="R19" s="44"/>
      <c r="S19" s="24"/>
    </row>
    <row r="20" spans="1:19" ht="15.75" thickBot="1">
      <c r="A20" s="28"/>
      <c r="B20" s="53"/>
      <c r="C20" s="24"/>
      <c r="D20" s="102"/>
      <c r="E20" s="102"/>
      <c r="F20" s="46"/>
      <c r="G20" s="77"/>
      <c r="H20" s="78"/>
      <c r="I20" s="102"/>
      <c r="J20" s="102"/>
      <c r="K20" s="46"/>
      <c r="L20" s="24"/>
      <c r="M20" s="45"/>
      <c r="N20" s="45"/>
      <c r="O20" s="46"/>
      <c r="P20" s="24"/>
      <c r="Q20" s="45"/>
      <c r="R20" s="45"/>
      <c r="S20" s="46"/>
    </row>
    <row r="21" spans="1:19">
      <c r="A21" s="28"/>
      <c r="B21" s="47" t="s">
        <v>740</v>
      </c>
      <c r="C21" s="21"/>
      <c r="D21" s="103">
        <v>53322</v>
      </c>
      <c r="E21" s="103"/>
      <c r="F21" s="49"/>
      <c r="G21" s="79"/>
      <c r="H21" s="80"/>
      <c r="I21" s="103">
        <v>109399</v>
      </c>
      <c r="J21" s="103"/>
      <c r="K21" s="49"/>
      <c r="L21" s="21"/>
      <c r="M21" s="112" t="s">
        <v>306</v>
      </c>
      <c r="N21" s="112"/>
      <c r="O21" s="49"/>
      <c r="P21" s="21"/>
      <c r="Q21" s="112" t="s">
        <v>306</v>
      </c>
      <c r="R21" s="112"/>
      <c r="S21" s="49"/>
    </row>
    <row r="22" spans="1:19">
      <c r="A22" s="28"/>
      <c r="B22" s="47"/>
      <c r="C22" s="21"/>
      <c r="D22" s="20"/>
      <c r="E22" s="20"/>
      <c r="F22" s="21"/>
      <c r="G22" s="79"/>
      <c r="H22" s="80"/>
      <c r="I22" s="20"/>
      <c r="J22" s="20"/>
      <c r="K22" s="21"/>
      <c r="L22" s="21"/>
      <c r="M22" s="50"/>
      <c r="N22" s="50"/>
      <c r="O22" s="21"/>
      <c r="P22" s="21"/>
      <c r="Q22" s="50"/>
      <c r="R22" s="50"/>
      <c r="S22" s="21"/>
    </row>
    <row r="23" spans="1:19">
      <c r="A23" s="28"/>
      <c r="B23" s="42" t="s">
        <v>741</v>
      </c>
      <c r="C23" s="24"/>
      <c r="D23" s="23">
        <v>12587</v>
      </c>
      <c r="E23" s="23"/>
      <c r="F23" s="24"/>
      <c r="G23" s="77"/>
      <c r="H23" s="78"/>
      <c r="I23" s="44" t="s">
        <v>306</v>
      </c>
      <c r="J23" s="44"/>
      <c r="K23" s="24"/>
      <c r="L23" s="24"/>
      <c r="M23" s="44" t="s">
        <v>306</v>
      </c>
      <c r="N23" s="44"/>
      <c r="O23" s="24"/>
      <c r="P23" s="24"/>
      <c r="Q23" s="44" t="s">
        <v>306</v>
      </c>
      <c r="R23" s="44"/>
      <c r="S23" s="24"/>
    </row>
    <row r="24" spans="1:19">
      <c r="A24" s="28"/>
      <c r="B24" s="42"/>
      <c r="C24" s="24"/>
      <c r="D24" s="23"/>
      <c r="E24" s="23"/>
      <c r="F24" s="24"/>
      <c r="G24" s="77"/>
      <c r="H24" s="78"/>
      <c r="I24" s="44"/>
      <c r="J24" s="44"/>
      <c r="K24" s="24"/>
      <c r="L24" s="24"/>
      <c r="M24" s="44"/>
      <c r="N24" s="44"/>
      <c r="O24" s="24"/>
      <c r="P24" s="24"/>
      <c r="Q24" s="44"/>
      <c r="R24" s="44"/>
      <c r="S24" s="24"/>
    </row>
    <row r="25" spans="1:19">
      <c r="A25" s="28"/>
      <c r="B25" s="47" t="s">
        <v>109</v>
      </c>
      <c r="C25" s="21"/>
      <c r="D25" s="20">
        <v>3613</v>
      </c>
      <c r="E25" s="20"/>
      <c r="F25" s="21"/>
      <c r="G25" s="79"/>
      <c r="H25" s="80"/>
      <c r="I25" s="20">
        <v>1523</v>
      </c>
      <c r="J25" s="20"/>
      <c r="K25" s="21"/>
      <c r="L25" s="21"/>
      <c r="M25" s="20">
        <v>13125</v>
      </c>
      <c r="N25" s="20"/>
      <c r="O25" s="21"/>
      <c r="P25" s="21"/>
      <c r="Q25" s="20">
        <v>1514</v>
      </c>
      <c r="R25" s="20"/>
      <c r="S25" s="21"/>
    </row>
    <row r="26" spans="1:19">
      <c r="A26" s="28"/>
      <c r="B26" s="47"/>
      <c r="C26" s="21"/>
      <c r="D26" s="20"/>
      <c r="E26" s="20"/>
      <c r="F26" s="21"/>
      <c r="G26" s="79"/>
      <c r="H26" s="80"/>
      <c r="I26" s="20"/>
      <c r="J26" s="20"/>
      <c r="K26" s="21"/>
      <c r="L26" s="21"/>
      <c r="M26" s="20"/>
      <c r="N26" s="20"/>
      <c r="O26" s="21"/>
      <c r="P26" s="21"/>
      <c r="Q26" s="20"/>
      <c r="R26" s="20"/>
      <c r="S26" s="21"/>
    </row>
    <row r="27" spans="1:19">
      <c r="A27" s="28"/>
      <c r="B27" s="42" t="s">
        <v>742</v>
      </c>
      <c r="C27" s="24"/>
      <c r="D27" s="44" t="s">
        <v>306</v>
      </c>
      <c r="E27" s="44"/>
      <c r="F27" s="24"/>
      <c r="G27" s="77"/>
      <c r="H27" s="78"/>
      <c r="I27" s="23">
        <v>2823</v>
      </c>
      <c r="J27" s="23"/>
      <c r="K27" s="24"/>
      <c r="L27" s="24"/>
      <c r="M27" s="23">
        <v>10000</v>
      </c>
      <c r="N27" s="23"/>
      <c r="O27" s="24"/>
      <c r="P27" s="24"/>
      <c r="Q27" s="23">
        <v>10000</v>
      </c>
      <c r="R27" s="23"/>
      <c r="S27" s="24"/>
    </row>
    <row r="28" spans="1:19">
      <c r="A28" s="28"/>
      <c r="B28" s="42"/>
      <c r="C28" s="24"/>
      <c r="D28" s="44"/>
      <c r="E28" s="44"/>
      <c r="F28" s="24"/>
      <c r="G28" s="77"/>
      <c r="H28" s="78"/>
      <c r="I28" s="23"/>
      <c r="J28" s="23"/>
      <c r="K28" s="24"/>
      <c r="L28" s="24"/>
      <c r="M28" s="23"/>
      <c r="N28" s="23"/>
      <c r="O28" s="24"/>
      <c r="P28" s="24"/>
      <c r="Q28" s="23"/>
      <c r="R28" s="23"/>
      <c r="S28" s="24"/>
    </row>
    <row r="29" spans="1:19">
      <c r="A29" s="28"/>
      <c r="B29" s="47" t="s">
        <v>743</v>
      </c>
      <c r="C29" s="21"/>
      <c r="D29" s="20">
        <v>6825</v>
      </c>
      <c r="E29" s="20"/>
      <c r="F29" s="21"/>
      <c r="G29" s="79"/>
      <c r="H29" s="80"/>
      <c r="I29" s="50" t="s">
        <v>306</v>
      </c>
      <c r="J29" s="50"/>
      <c r="K29" s="21"/>
      <c r="L29" s="21"/>
      <c r="M29" s="50" t="s">
        <v>306</v>
      </c>
      <c r="N29" s="50"/>
      <c r="O29" s="21"/>
      <c r="P29" s="21"/>
      <c r="Q29" s="50" t="s">
        <v>306</v>
      </c>
      <c r="R29" s="50"/>
      <c r="S29" s="21"/>
    </row>
    <row r="30" spans="1:19" ht="15.75" thickBot="1">
      <c r="A30" s="28"/>
      <c r="B30" s="47"/>
      <c r="C30" s="21"/>
      <c r="D30" s="90"/>
      <c r="E30" s="90"/>
      <c r="F30" s="91"/>
      <c r="G30" s="79"/>
      <c r="H30" s="80"/>
      <c r="I30" s="54"/>
      <c r="J30" s="54"/>
      <c r="K30" s="91"/>
      <c r="L30" s="21"/>
      <c r="M30" s="54"/>
      <c r="N30" s="54"/>
      <c r="O30" s="91"/>
      <c r="P30" s="21"/>
      <c r="Q30" s="54"/>
      <c r="R30" s="54"/>
      <c r="S30" s="91"/>
    </row>
    <row r="31" spans="1:19">
      <c r="A31" s="28"/>
      <c r="B31" s="42" t="s">
        <v>85</v>
      </c>
      <c r="C31" s="24"/>
      <c r="D31" s="94" t="s">
        <v>190</v>
      </c>
      <c r="E31" s="93">
        <v>76347</v>
      </c>
      <c r="F31" s="57"/>
      <c r="G31" s="77"/>
      <c r="H31" s="78"/>
      <c r="I31" s="94" t="s">
        <v>190</v>
      </c>
      <c r="J31" s="93">
        <v>113745</v>
      </c>
      <c r="K31" s="57"/>
      <c r="L31" s="24"/>
      <c r="M31" s="94" t="s">
        <v>190</v>
      </c>
      <c r="N31" s="93">
        <v>23125</v>
      </c>
      <c r="O31" s="57"/>
      <c r="P31" s="24"/>
      <c r="Q31" s="94" t="s">
        <v>190</v>
      </c>
      <c r="R31" s="93">
        <v>11514</v>
      </c>
      <c r="S31" s="57"/>
    </row>
    <row r="32" spans="1:19" ht="15.75" thickBot="1">
      <c r="A32" s="28"/>
      <c r="B32" s="42"/>
      <c r="C32" s="24"/>
      <c r="D32" s="95"/>
      <c r="E32" s="96"/>
      <c r="F32" s="97"/>
      <c r="G32" s="77"/>
      <c r="H32" s="78"/>
      <c r="I32" s="95"/>
      <c r="J32" s="96"/>
      <c r="K32" s="97"/>
      <c r="L32" s="24"/>
      <c r="M32" s="95"/>
      <c r="N32" s="96"/>
      <c r="O32" s="97"/>
      <c r="P32" s="24"/>
      <c r="Q32" s="95"/>
      <c r="R32" s="96"/>
      <c r="S32" s="97"/>
    </row>
    <row r="33" ht="15.75" thickTop="1"/>
  </sheetData>
  <mergeCells count="182">
    <mergeCell ref="B5:S5"/>
    <mergeCell ref="P31:P32"/>
    <mergeCell ref="Q31:Q32"/>
    <mergeCell ref="R31:R32"/>
    <mergeCell ref="S31:S32"/>
    <mergeCell ref="A1:A2"/>
    <mergeCell ref="B1:S1"/>
    <mergeCell ref="B2:S2"/>
    <mergeCell ref="B3:S3"/>
    <mergeCell ref="A4:A32"/>
    <mergeCell ref="B4:S4"/>
    <mergeCell ref="J31:J32"/>
    <mergeCell ref="K31:K32"/>
    <mergeCell ref="L31:L32"/>
    <mergeCell ref="M31:M32"/>
    <mergeCell ref="N31:N32"/>
    <mergeCell ref="O31:O32"/>
    <mergeCell ref="Q29:R30"/>
    <mergeCell ref="S29:S30"/>
    <mergeCell ref="B31:B32"/>
    <mergeCell ref="C31:C32"/>
    <mergeCell ref="D31:D32"/>
    <mergeCell ref="E31:E32"/>
    <mergeCell ref="F31:F32"/>
    <mergeCell ref="G31:G32"/>
    <mergeCell ref="H31:H32"/>
    <mergeCell ref="I31:I32"/>
    <mergeCell ref="I29:J30"/>
    <mergeCell ref="K29:K30"/>
    <mergeCell ref="L29:L30"/>
    <mergeCell ref="M29:N30"/>
    <mergeCell ref="O29:O30"/>
    <mergeCell ref="P29:P30"/>
    <mergeCell ref="B29:B30"/>
    <mergeCell ref="C29:C30"/>
    <mergeCell ref="D29:E30"/>
    <mergeCell ref="F29:F30"/>
    <mergeCell ref="G29:G30"/>
    <mergeCell ref="H29:H30"/>
    <mergeCell ref="L27:L28"/>
    <mergeCell ref="M27:N28"/>
    <mergeCell ref="O27:O28"/>
    <mergeCell ref="P27:P28"/>
    <mergeCell ref="Q27:R28"/>
    <mergeCell ref="S27:S28"/>
    <mergeCell ref="Q25:R26"/>
    <mergeCell ref="S25:S26"/>
    <mergeCell ref="B27:B28"/>
    <mergeCell ref="C27:C28"/>
    <mergeCell ref="D27:E28"/>
    <mergeCell ref="F27:F28"/>
    <mergeCell ref="G27:G28"/>
    <mergeCell ref="H27:H28"/>
    <mergeCell ref="I27:J28"/>
    <mergeCell ref="K27:K28"/>
    <mergeCell ref="I25:J26"/>
    <mergeCell ref="K25:K26"/>
    <mergeCell ref="L25:L26"/>
    <mergeCell ref="M25:N26"/>
    <mergeCell ref="O25:O26"/>
    <mergeCell ref="P25:P26"/>
    <mergeCell ref="B25:B26"/>
    <mergeCell ref="C25:C26"/>
    <mergeCell ref="D25:E26"/>
    <mergeCell ref="F25:F26"/>
    <mergeCell ref="G25:G26"/>
    <mergeCell ref="H25:H26"/>
    <mergeCell ref="L23:L24"/>
    <mergeCell ref="M23:N24"/>
    <mergeCell ref="O23:O24"/>
    <mergeCell ref="P23:P24"/>
    <mergeCell ref="Q23:R24"/>
    <mergeCell ref="S23:S24"/>
    <mergeCell ref="Q21:R22"/>
    <mergeCell ref="S21:S22"/>
    <mergeCell ref="B23:B24"/>
    <mergeCell ref="C23:C24"/>
    <mergeCell ref="D23:E24"/>
    <mergeCell ref="F23:F24"/>
    <mergeCell ref="G23:G24"/>
    <mergeCell ref="H23:H24"/>
    <mergeCell ref="I23:J24"/>
    <mergeCell ref="K23:K24"/>
    <mergeCell ref="I21:J22"/>
    <mergeCell ref="K21:K22"/>
    <mergeCell ref="L21:L22"/>
    <mergeCell ref="M21:N22"/>
    <mergeCell ref="O21:O22"/>
    <mergeCell ref="P21:P22"/>
    <mergeCell ref="B21:B22"/>
    <mergeCell ref="C21:C22"/>
    <mergeCell ref="D21:E22"/>
    <mergeCell ref="F21:F22"/>
    <mergeCell ref="G21:G22"/>
    <mergeCell ref="H21:H22"/>
    <mergeCell ref="L19:L20"/>
    <mergeCell ref="M19:N20"/>
    <mergeCell ref="O19:O20"/>
    <mergeCell ref="P19:P20"/>
    <mergeCell ref="Q19:R20"/>
    <mergeCell ref="S19:S20"/>
    <mergeCell ref="Q17:R18"/>
    <mergeCell ref="S17:S18"/>
    <mergeCell ref="B19:B20"/>
    <mergeCell ref="C19:C20"/>
    <mergeCell ref="D19:E20"/>
    <mergeCell ref="F19:F20"/>
    <mergeCell ref="G19:G20"/>
    <mergeCell ref="H19:H20"/>
    <mergeCell ref="I19:J20"/>
    <mergeCell ref="K19:K20"/>
    <mergeCell ref="I17:J18"/>
    <mergeCell ref="K17:K18"/>
    <mergeCell ref="L17:L18"/>
    <mergeCell ref="M17:N18"/>
    <mergeCell ref="O17:O18"/>
    <mergeCell ref="P17:P18"/>
    <mergeCell ref="B17:B18"/>
    <mergeCell ref="C17:C18"/>
    <mergeCell ref="D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I13:K13"/>
    <mergeCell ref="M13:O13"/>
    <mergeCell ref="Q13:S13"/>
    <mergeCell ref="D14:F14"/>
    <mergeCell ref="I14:K14"/>
    <mergeCell ref="M14:O14"/>
    <mergeCell ref="Q14:S14"/>
    <mergeCell ref="P10:P11"/>
    <mergeCell ref="Q10:S10"/>
    <mergeCell ref="Q11:S11"/>
    <mergeCell ref="D12:F12"/>
    <mergeCell ref="I12:K12"/>
    <mergeCell ref="M12:O12"/>
    <mergeCell ref="Q12:S12"/>
    <mergeCell ref="H10:H11"/>
    <mergeCell ref="I10:K10"/>
    <mergeCell ref="I11:K11"/>
    <mergeCell ref="L10:L11"/>
    <mergeCell ref="M10:O10"/>
    <mergeCell ref="M11:O11"/>
    <mergeCell ref="M8:O8"/>
    <mergeCell ref="M9:O9"/>
    <mergeCell ref="P8:P9"/>
    <mergeCell ref="Q8:S8"/>
    <mergeCell ref="Q9:S9"/>
    <mergeCell ref="B10:B11"/>
    <mergeCell ref="C10:C11"/>
    <mergeCell ref="D10:F10"/>
    <mergeCell ref="D11:F11"/>
    <mergeCell ref="G10:G11"/>
    <mergeCell ref="B6:S6"/>
    <mergeCell ref="B8:B9"/>
    <mergeCell ref="C8:C9"/>
    <mergeCell ref="D8:F8"/>
    <mergeCell ref="D9:F9"/>
    <mergeCell ref="G8:G9"/>
    <mergeCell ref="H8:H9"/>
    <mergeCell ref="I8:K8"/>
    <mergeCell ref="I9:K9"/>
    <mergeCell ref="L8: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2.28515625" customWidth="1"/>
    <col min="4" max="5" width="7.7109375" customWidth="1"/>
    <col min="6" max="6" width="1.85546875" customWidth="1"/>
    <col min="7" max="8" width="10.7109375" customWidth="1"/>
    <col min="9" max="9" width="2.28515625" customWidth="1"/>
    <col min="10" max="10" width="8.140625" customWidth="1"/>
    <col min="11" max="11" width="1.85546875" customWidth="1"/>
    <col min="12" max="12" width="10.7109375" customWidth="1"/>
    <col min="13" max="13" width="2.28515625" customWidth="1"/>
    <col min="14" max="14" width="8.140625" customWidth="1"/>
    <col min="15" max="15" width="1.85546875" customWidth="1"/>
    <col min="16" max="16" width="10.7109375" customWidth="1"/>
    <col min="17" max="17" width="2.28515625" customWidth="1"/>
    <col min="18" max="18" width="8.140625" customWidth="1"/>
    <col min="19" max="19" width="1.85546875" customWidth="1"/>
  </cols>
  <sheetData>
    <row r="1" spans="1:19" ht="15" customHeight="1">
      <c r="A1" s="7" t="s">
        <v>111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747</v>
      </c>
      <c r="B3" s="27" t="s">
        <v>5</v>
      </c>
      <c r="C3" s="27"/>
      <c r="D3" s="27"/>
      <c r="E3" s="27"/>
      <c r="F3" s="27"/>
      <c r="G3" s="27"/>
      <c r="H3" s="27"/>
      <c r="I3" s="27"/>
      <c r="J3" s="27"/>
      <c r="K3" s="27"/>
      <c r="L3" s="27"/>
      <c r="M3" s="27"/>
      <c r="N3" s="27"/>
      <c r="O3" s="27"/>
      <c r="P3" s="27"/>
      <c r="Q3" s="27"/>
      <c r="R3" s="27"/>
      <c r="S3" s="27"/>
    </row>
    <row r="4" spans="1:19" ht="15" customHeight="1">
      <c r="A4" s="28" t="s">
        <v>1119</v>
      </c>
      <c r="B4" s="27" t="s">
        <v>5</v>
      </c>
      <c r="C4" s="27"/>
      <c r="D4" s="27"/>
      <c r="E4" s="27"/>
      <c r="F4" s="27"/>
      <c r="G4" s="27"/>
      <c r="H4" s="27"/>
      <c r="I4" s="27"/>
      <c r="J4" s="27"/>
      <c r="K4" s="27"/>
      <c r="L4" s="27"/>
      <c r="M4" s="27"/>
      <c r="N4" s="27"/>
      <c r="O4" s="27"/>
      <c r="P4" s="27"/>
      <c r="Q4" s="27"/>
      <c r="R4" s="27"/>
      <c r="S4" s="27"/>
    </row>
    <row r="5" spans="1:19">
      <c r="A5" s="28"/>
      <c r="B5" s="24" t="s">
        <v>750</v>
      </c>
      <c r="C5" s="24"/>
      <c r="D5" s="24"/>
      <c r="E5" s="24"/>
      <c r="F5" s="24"/>
      <c r="G5" s="24"/>
      <c r="H5" s="24"/>
      <c r="I5" s="24"/>
      <c r="J5" s="24"/>
      <c r="K5" s="24"/>
      <c r="L5" s="24"/>
      <c r="M5" s="24"/>
      <c r="N5" s="24"/>
      <c r="O5" s="24"/>
      <c r="P5" s="24"/>
      <c r="Q5" s="24"/>
      <c r="R5" s="24"/>
      <c r="S5" s="24"/>
    </row>
    <row r="6" spans="1:19">
      <c r="A6" s="28"/>
      <c r="B6" s="18"/>
      <c r="C6" s="18"/>
      <c r="D6" s="18"/>
      <c r="E6" s="18"/>
      <c r="F6" s="18"/>
      <c r="G6" s="18"/>
      <c r="H6" s="18"/>
      <c r="I6" s="18"/>
      <c r="J6" s="18"/>
      <c r="K6" s="18"/>
      <c r="L6" s="18"/>
      <c r="M6" s="18"/>
      <c r="N6" s="18"/>
      <c r="O6" s="18"/>
      <c r="P6" s="18"/>
      <c r="Q6" s="18"/>
      <c r="R6" s="18"/>
      <c r="S6" s="18"/>
    </row>
    <row r="7" spans="1:19">
      <c r="A7" s="28"/>
      <c r="B7" s="13"/>
      <c r="C7" s="13"/>
      <c r="D7" s="13"/>
      <c r="E7" s="13"/>
      <c r="F7" s="13"/>
      <c r="G7" s="13"/>
      <c r="H7" s="13"/>
      <c r="I7" s="13"/>
      <c r="J7" s="13"/>
      <c r="K7" s="13"/>
      <c r="L7" s="13"/>
      <c r="M7" s="13"/>
      <c r="N7" s="13"/>
      <c r="O7" s="13"/>
      <c r="P7" s="13"/>
      <c r="Q7" s="13"/>
      <c r="R7" s="13"/>
      <c r="S7" s="13"/>
    </row>
    <row r="8" spans="1:19">
      <c r="A8" s="28"/>
      <c r="B8" s="71"/>
      <c r="C8" s="24"/>
      <c r="D8" s="69" t="s">
        <v>405</v>
      </c>
      <c r="E8" s="69"/>
      <c r="F8" s="69"/>
      <c r="G8" s="77"/>
      <c r="H8" s="78"/>
      <c r="I8" s="69" t="s">
        <v>407</v>
      </c>
      <c r="J8" s="69"/>
      <c r="K8" s="69"/>
      <c r="L8" s="24"/>
      <c r="M8" s="69" t="s">
        <v>408</v>
      </c>
      <c r="N8" s="69"/>
      <c r="O8" s="69"/>
      <c r="P8" s="24"/>
      <c r="Q8" s="69" t="s">
        <v>408</v>
      </c>
      <c r="R8" s="69"/>
      <c r="S8" s="69"/>
    </row>
    <row r="9" spans="1:19">
      <c r="A9" s="28"/>
      <c r="B9" s="71"/>
      <c r="C9" s="24"/>
      <c r="D9" s="69" t="s">
        <v>406</v>
      </c>
      <c r="E9" s="69"/>
      <c r="F9" s="69"/>
      <c r="G9" s="77"/>
      <c r="H9" s="78"/>
      <c r="I9" s="69" t="s">
        <v>406</v>
      </c>
      <c r="J9" s="69"/>
      <c r="K9" s="69"/>
      <c r="L9" s="24"/>
      <c r="M9" s="69" t="s">
        <v>409</v>
      </c>
      <c r="N9" s="69"/>
      <c r="O9" s="69"/>
      <c r="P9" s="24"/>
      <c r="Q9" s="69" t="s">
        <v>409</v>
      </c>
      <c r="R9" s="69"/>
      <c r="S9" s="69"/>
    </row>
    <row r="10" spans="1:19">
      <c r="A10" s="28"/>
      <c r="B10" s="24"/>
      <c r="C10" s="24"/>
      <c r="D10" s="69" t="s">
        <v>290</v>
      </c>
      <c r="E10" s="69"/>
      <c r="F10" s="69"/>
      <c r="G10" s="77"/>
      <c r="H10" s="78"/>
      <c r="I10" s="69" t="s">
        <v>410</v>
      </c>
      <c r="J10" s="69"/>
      <c r="K10" s="69"/>
      <c r="L10" s="24"/>
      <c r="M10" s="69" t="s">
        <v>291</v>
      </c>
      <c r="N10" s="69"/>
      <c r="O10" s="69"/>
      <c r="P10" s="24"/>
      <c r="Q10" s="69" t="s">
        <v>411</v>
      </c>
      <c r="R10" s="69"/>
      <c r="S10" s="69"/>
    </row>
    <row r="11" spans="1:19" ht="15.75" thickBot="1">
      <c r="A11" s="28"/>
      <c r="B11" s="24"/>
      <c r="C11" s="24"/>
      <c r="D11" s="70">
        <v>2014</v>
      </c>
      <c r="E11" s="70"/>
      <c r="F11" s="70"/>
      <c r="G11" s="77"/>
      <c r="H11" s="78"/>
      <c r="I11" s="70">
        <v>2013</v>
      </c>
      <c r="J11" s="70"/>
      <c r="K11" s="70"/>
      <c r="L11" s="24"/>
      <c r="M11" s="70">
        <v>2013</v>
      </c>
      <c r="N11" s="70"/>
      <c r="O11" s="70"/>
      <c r="P11" s="24"/>
      <c r="Q11" s="70">
        <v>2012</v>
      </c>
      <c r="R11" s="70"/>
      <c r="S11" s="70"/>
    </row>
    <row r="12" spans="1:19" ht="24" customHeight="1">
      <c r="A12" s="28"/>
      <c r="B12" s="66" t="s">
        <v>292</v>
      </c>
      <c r="C12" s="14"/>
      <c r="D12" s="72" t="s">
        <v>293</v>
      </c>
      <c r="E12" s="72"/>
      <c r="F12" s="72"/>
      <c r="G12" s="14"/>
      <c r="H12" s="74"/>
      <c r="I12" s="72" t="s">
        <v>294</v>
      </c>
      <c r="J12" s="72"/>
      <c r="K12" s="72"/>
      <c r="L12" s="14"/>
      <c r="M12" s="72" t="s">
        <v>294</v>
      </c>
      <c r="N12" s="72"/>
      <c r="O12" s="72"/>
      <c r="P12" s="14"/>
      <c r="Q12" s="72" t="s">
        <v>294</v>
      </c>
      <c r="R12" s="72"/>
      <c r="S12" s="72"/>
    </row>
    <row r="13" spans="1:19">
      <c r="A13" s="28"/>
      <c r="B13" s="14"/>
      <c r="C13" s="14"/>
      <c r="D13" s="24"/>
      <c r="E13" s="24"/>
      <c r="F13" s="24"/>
      <c r="G13" s="14"/>
      <c r="H13" s="74"/>
      <c r="I13" s="24"/>
      <c r="J13" s="24"/>
      <c r="K13" s="24"/>
      <c r="L13" s="14"/>
      <c r="M13" s="24"/>
      <c r="N13" s="24"/>
      <c r="O13" s="24"/>
      <c r="P13" s="14"/>
      <c r="Q13" s="24"/>
      <c r="R13" s="24"/>
      <c r="S13" s="24"/>
    </row>
    <row r="14" spans="1:19">
      <c r="A14" s="28"/>
      <c r="B14" s="19" t="s">
        <v>751</v>
      </c>
      <c r="C14" s="21"/>
      <c r="D14" s="19" t="s">
        <v>190</v>
      </c>
      <c r="E14" s="20">
        <v>47800</v>
      </c>
      <c r="F14" s="21"/>
      <c r="G14" s="79"/>
      <c r="H14" s="80"/>
      <c r="I14" s="19" t="s">
        <v>190</v>
      </c>
      <c r="J14" s="20">
        <v>15200</v>
      </c>
      <c r="K14" s="21"/>
      <c r="L14" s="21"/>
      <c r="M14" s="19" t="s">
        <v>190</v>
      </c>
      <c r="N14" s="20">
        <v>60100</v>
      </c>
      <c r="O14" s="21"/>
      <c r="P14" s="21"/>
      <c r="Q14" s="19" t="s">
        <v>190</v>
      </c>
      <c r="R14" s="20">
        <v>58300</v>
      </c>
      <c r="S14" s="21"/>
    </row>
    <row r="15" spans="1:19">
      <c r="A15" s="28"/>
      <c r="B15" s="19"/>
      <c r="C15" s="21"/>
      <c r="D15" s="19"/>
      <c r="E15" s="20"/>
      <c r="F15" s="21"/>
      <c r="G15" s="79"/>
      <c r="H15" s="80"/>
      <c r="I15" s="19"/>
      <c r="J15" s="20"/>
      <c r="K15" s="21"/>
      <c r="L15" s="21"/>
      <c r="M15" s="19"/>
      <c r="N15" s="20"/>
      <c r="O15" s="21"/>
      <c r="P15" s="21"/>
      <c r="Q15" s="19"/>
      <c r="R15" s="20"/>
      <c r="S15" s="21"/>
    </row>
    <row r="16" spans="1:19">
      <c r="A16" s="28"/>
      <c r="B16" s="22" t="s">
        <v>752</v>
      </c>
      <c r="C16" s="24"/>
      <c r="D16" s="23">
        <v>22600</v>
      </c>
      <c r="E16" s="23"/>
      <c r="F16" s="24"/>
      <c r="G16" s="77"/>
      <c r="H16" s="78"/>
      <c r="I16" s="23">
        <v>6900</v>
      </c>
      <c r="J16" s="23"/>
      <c r="K16" s="24"/>
      <c r="L16" s="24"/>
      <c r="M16" s="23">
        <v>28200</v>
      </c>
      <c r="N16" s="23"/>
      <c r="O16" s="24"/>
      <c r="P16" s="24"/>
      <c r="Q16" s="23">
        <v>25600</v>
      </c>
      <c r="R16" s="23"/>
      <c r="S16" s="24"/>
    </row>
    <row r="17" spans="1:19">
      <c r="A17" s="28"/>
      <c r="B17" s="22"/>
      <c r="C17" s="24"/>
      <c r="D17" s="23"/>
      <c r="E17" s="23"/>
      <c r="F17" s="24"/>
      <c r="G17" s="77"/>
      <c r="H17" s="78"/>
      <c r="I17" s="23"/>
      <c r="J17" s="23"/>
      <c r="K17" s="24"/>
      <c r="L17" s="24"/>
      <c r="M17" s="23"/>
      <c r="N17" s="23"/>
      <c r="O17" s="24"/>
      <c r="P17" s="24"/>
      <c r="Q17" s="23"/>
      <c r="R17" s="23"/>
      <c r="S17" s="24"/>
    </row>
    <row r="18" spans="1:19">
      <c r="A18" s="28"/>
      <c r="B18" s="19" t="s">
        <v>753</v>
      </c>
      <c r="C18" s="21"/>
      <c r="D18" s="20">
        <v>9400</v>
      </c>
      <c r="E18" s="20"/>
      <c r="F18" s="21"/>
      <c r="G18" s="79"/>
      <c r="H18" s="80"/>
      <c r="I18" s="20">
        <v>4000</v>
      </c>
      <c r="J18" s="20"/>
      <c r="K18" s="21"/>
      <c r="L18" s="21"/>
      <c r="M18" s="20">
        <v>16300</v>
      </c>
      <c r="N18" s="20"/>
      <c r="O18" s="21"/>
      <c r="P18" s="21"/>
      <c r="Q18" s="20">
        <v>14800</v>
      </c>
      <c r="R18" s="20"/>
      <c r="S18" s="21"/>
    </row>
    <row r="19" spans="1:19">
      <c r="A19" s="28"/>
      <c r="B19" s="19"/>
      <c r="C19" s="21"/>
      <c r="D19" s="20"/>
      <c r="E19" s="20"/>
      <c r="F19" s="21"/>
      <c r="G19" s="79"/>
      <c r="H19" s="80"/>
      <c r="I19" s="20"/>
      <c r="J19" s="20"/>
      <c r="K19" s="21"/>
      <c r="L19" s="21"/>
      <c r="M19" s="20"/>
      <c r="N19" s="20"/>
      <c r="O19" s="21"/>
      <c r="P19" s="21"/>
      <c r="Q19" s="20"/>
      <c r="R19" s="20"/>
      <c r="S19" s="21"/>
    </row>
    <row r="20" spans="1:19" ht="27" thickBot="1">
      <c r="A20" s="28"/>
      <c r="B20" s="17" t="s">
        <v>754</v>
      </c>
      <c r="C20" s="14"/>
      <c r="D20" s="45" t="s">
        <v>755</v>
      </c>
      <c r="E20" s="45"/>
      <c r="F20" s="110" t="s">
        <v>258</v>
      </c>
      <c r="G20" s="14"/>
      <c r="H20" s="74"/>
      <c r="I20" s="45" t="s">
        <v>756</v>
      </c>
      <c r="J20" s="45"/>
      <c r="K20" s="110" t="s">
        <v>258</v>
      </c>
      <c r="L20" s="14"/>
      <c r="M20" s="45" t="s">
        <v>757</v>
      </c>
      <c r="N20" s="45"/>
      <c r="O20" s="110" t="s">
        <v>258</v>
      </c>
      <c r="P20" s="14"/>
      <c r="Q20" s="45" t="s">
        <v>758</v>
      </c>
      <c r="R20" s="45"/>
      <c r="S20" s="110" t="s">
        <v>258</v>
      </c>
    </row>
    <row r="21" spans="1:19">
      <c r="A21" s="28"/>
      <c r="B21" s="19" t="s">
        <v>759</v>
      </c>
      <c r="C21" s="21"/>
      <c r="D21" s="60" t="s">
        <v>190</v>
      </c>
      <c r="E21" s="103">
        <v>79600</v>
      </c>
      <c r="F21" s="49"/>
      <c r="G21" s="79"/>
      <c r="H21" s="80"/>
      <c r="I21" s="60" t="s">
        <v>190</v>
      </c>
      <c r="J21" s="103">
        <v>24100</v>
      </c>
      <c r="K21" s="49"/>
      <c r="L21" s="21"/>
      <c r="M21" s="60" t="s">
        <v>190</v>
      </c>
      <c r="N21" s="103">
        <v>96700</v>
      </c>
      <c r="O21" s="49"/>
      <c r="P21" s="21"/>
      <c r="Q21" s="60" t="s">
        <v>190</v>
      </c>
      <c r="R21" s="103">
        <v>91900</v>
      </c>
      <c r="S21" s="49"/>
    </row>
    <row r="22" spans="1:19" ht="15.75" thickBot="1">
      <c r="A22" s="28"/>
      <c r="B22" s="19"/>
      <c r="C22" s="21"/>
      <c r="D22" s="61"/>
      <c r="E22" s="104"/>
      <c r="F22" s="63"/>
      <c r="G22" s="79"/>
      <c r="H22" s="80"/>
      <c r="I22" s="61"/>
      <c r="J22" s="104"/>
      <c r="K22" s="63"/>
      <c r="L22" s="21"/>
      <c r="M22" s="61"/>
      <c r="N22" s="104"/>
      <c r="O22" s="63"/>
      <c r="P22" s="21"/>
      <c r="Q22" s="61"/>
      <c r="R22" s="104"/>
      <c r="S22" s="63"/>
    </row>
    <row r="23" spans="1:19" ht="15.75" thickTop="1">
      <c r="A23" s="28" t="s">
        <v>1120</v>
      </c>
      <c r="B23" s="27" t="s">
        <v>5</v>
      </c>
      <c r="C23" s="27"/>
      <c r="D23" s="27"/>
      <c r="E23" s="27"/>
      <c r="F23" s="27"/>
      <c r="G23" s="27"/>
      <c r="H23" s="27"/>
      <c r="I23" s="27"/>
      <c r="J23" s="27"/>
      <c r="K23" s="27"/>
      <c r="L23" s="27"/>
      <c r="M23" s="27"/>
      <c r="N23" s="27"/>
      <c r="O23" s="27"/>
      <c r="P23" s="27"/>
      <c r="Q23" s="27"/>
      <c r="R23" s="27"/>
      <c r="S23" s="27"/>
    </row>
    <row r="24" spans="1:19" ht="25.5" customHeight="1">
      <c r="A24" s="28"/>
      <c r="B24" s="24" t="s">
        <v>760</v>
      </c>
      <c r="C24" s="24"/>
      <c r="D24" s="24"/>
      <c r="E24" s="24"/>
      <c r="F24" s="24"/>
      <c r="G24" s="24"/>
      <c r="H24" s="24"/>
      <c r="I24" s="24"/>
      <c r="J24" s="24"/>
      <c r="K24" s="24"/>
      <c r="L24" s="24"/>
      <c r="M24" s="24"/>
      <c r="N24" s="24"/>
      <c r="O24" s="24"/>
      <c r="P24" s="24"/>
      <c r="Q24" s="24"/>
      <c r="R24" s="24"/>
      <c r="S24" s="24"/>
    </row>
    <row r="25" spans="1:19">
      <c r="A25" s="28"/>
      <c r="B25" s="18"/>
      <c r="C25" s="18"/>
      <c r="D25" s="18"/>
      <c r="E25" s="18"/>
    </row>
    <row r="26" spans="1:19">
      <c r="A26" s="28"/>
      <c r="B26" s="13"/>
      <c r="C26" s="13"/>
      <c r="D26" s="13"/>
      <c r="E26" s="13"/>
    </row>
    <row r="27" spans="1:19">
      <c r="A27" s="28"/>
      <c r="B27" s="19">
        <v>2015</v>
      </c>
      <c r="C27" s="19" t="s">
        <v>190</v>
      </c>
      <c r="D27" s="20">
        <v>64600</v>
      </c>
      <c r="E27" s="21"/>
    </row>
    <row r="28" spans="1:19">
      <c r="A28" s="28"/>
      <c r="B28" s="19"/>
      <c r="C28" s="19"/>
      <c r="D28" s="20"/>
      <c r="E28" s="21"/>
    </row>
    <row r="29" spans="1:19">
      <c r="A29" s="28"/>
      <c r="B29" s="22">
        <v>2016</v>
      </c>
      <c r="C29" s="23">
        <v>63100</v>
      </c>
      <c r="D29" s="23"/>
      <c r="E29" s="24"/>
    </row>
    <row r="30" spans="1:19">
      <c r="A30" s="28"/>
      <c r="B30" s="22"/>
      <c r="C30" s="23"/>
      <c r="D30" s="23"/>
      <c r="E30" s="24"/>
    </row>
    <row r="31" spans="1:19">
      <c r="A31" s="28"/>
      <c r="B31" s="19">
        <v>2017</v>
      </c>
      <c r="C31" s="20">
        <v>59200</v>
      </c>
      <c r="D31" s="20"/>
      <c r="E31" s="21"/>
    </row>
    <row r="32" spans="1:19">
      <c r="A32" s="28"/>
      <c r="B32" s="19"/>
      <c r="C32" s="20"/>
      <c r="D32" s="20"/>
      <c r="E32" s="21"/>
    </row>
    <row r="33" spans="1:5">
      <c r="A33" s="28"/>
      <c r="B33" s="22">
        <v>2018</v>
      </c>
      <c r="C33" s="23">
        <v>56200</v>
      </c>
      <c r="D33" s="23"/>
      <c r="E33" s="24"/>
    </row>
    <row r="34" spans="1:5">
      <c r="A34" s="28"/>
      <c r="B34" s="22"/>
      <c r="C34" s="23"/>
      <c r="D34" s="23"/>
      <c r="E34" s="24"/>
    </row>
    <row r="35" spans="1:5">
      <c r="A35" s="28"/>
      <c r="B35" s="19">
        <v>2019</v>
      </c>
      <c r="C35" s="20">
        <v>49500</v>
      </c>
      <c r="D35" s="20"/>
      <c r="E35" s="21"/>
    </row>
    <row r="36" spans="1:5">
      <c r="A36" s="28"/>
      <c r="B36" s="19"/>
      <c r="C36" s="20"/>
      <c r="D36" s="20"/>
      <c r="E36" s="21"/>
    </row>
    <row r="37" spans="1:5">
      <c r="A37" s="28"/>
      <c r="B37" s="22" t="s">
        <v>402</v>
      </c>
      <c r="C37" s="23">
        <v>613800</v>
      </c>
      <c r="D37" s="23"/>
      <c r="E37" s="24"/>
    </row>
    <row r="38" spans="1:5">
      <c r="A38" s="28"/>
      <c r="B38" s="22"/>
      <c r="C38" s="23"/>
      <c r="D38" s="23"/>
      <c r="E38" s="24"/>
    </row>
  </sheetData>
  <mergeCells count="135">
    <mergeCell ref="A23:A38"/>
    <mergeCell ref="B23:S23"/>
    <mergeCell ref="B24:S24"/>
    <mergeCell ref="A1:A2"/>
    <mergeCell ref="B1:S1"/>
    <mergeCell ref="B2:S2"/>
    <mergeCell ref="B3:S3"/>
    <mergeCell ref="A4:A22"/>
    <mergeCell ref="B4:S4"/>
    <mergeCell ref="B5:S5"/>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N21:N22"/>
    <mergeCell ref="O21:O22"/>
    <mergeCell ref="P21:P22"/>
    <mergeCell ref="Q21:Q22"/>
    <mergeCell ref="R21:R22"/>
    <mergeCell ref="S21:S22"/>
    <mergeCell ref="H21:H22"/>
    <mergeCell ref="I21:I22"/>
    <mergeCell ref="J21:J22"/>
    <mergeCell ref="K21:K22"/>
    <mergeCell ref="L21:L22"/>
    <mergeCell ref="M21:M22"/>
    <mergeCell ref="D20:E20"/>
    <mergeCell ref="I20:J20"/>
    <mergeCell ref="M20:N20"/>
    <mergeCell ref="Q20:R20"/>
    <mergeCell ref="B21:B22"/>
    <mergeCell ref="C21:C22"/>
    <mergeCell ref="D21:D22"/>
    <mergeCell ref="E21:E22"/>
    <mergeCell ref="F21:F22"/>
    <mergeCell ref="G21:G22"/>
    <mergeCell ref="L18:L19"/>
    <mergeCell ref="M18:N19"/>
    <mergeCell ref="O18:O19"/>
    <mergeCell ref="P18:P19"/>
    <mergeCell ref="Q18:R19"/>
    <mergeCell ref="S18:S19"/>
    <mergeCell ref="Q16:R17"/>
    <mergeCell ref="S16:S17"/>
    <mergeCell ref="B18:B19"/>
    <mergeCell ref="C18:C19"/>
    <mergeCell ref="D18:E19"/>
    <mergeCell ref="F18:F19"/>
    <mergeCell ref="G18:G19"/>
    <mergeCell ref="H18:H19"/>
    <mergeCell ref="I18:J19"/>
    <mergeCell ref="K18:K19"/>
    <mergeCell ref="I16:J17"/>
    <mergeCell ref="K16:K17"/>
    <mergeCell ref="L16:L17"/>
    <mergeCell ref="M16:N17"/>
    <mergeCell ref="O16:O17"/>
    <mergeCell ref="P16:P17"/>
    <mergeCell ref="B16:B17"/>
    <mergeCell ref="C16:C17"/>
    <mergeCell ref="D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D13:F13"/>
    <mergeCell ref="I13:K13"/>
    <mergeCell ref="M13:O13"/>
    <mergeCell ref="Q13:S13"/>
    <mergeCell ref="B14:B15"/>
    <mergeCell ref="C14:C15"/>
    <mergeCell ref="D14:D15"/>
    <mergeCell ref="E14:E15"/>
    <mergeCell ref="F14:F15"/>
    <mergeCell ref="G14:G15"/>
    <mergeCell ref="P10:P11"/>
    <mergeCell ref="Q10:S10"/>
    <mergeCell ref="Q11:S11"/>
    <mergeCell ref="D12:F12"/>
    <mergeCell ref="I12:K12"/>
    <mergeCell ref="M12:O12"/>
    <mergeCell ref="Q12:S12"/>
    <mergeCell ref="H10:H11"/>
    <mergeCell ref="I10:K10"/>
    <mergeCell ref="I11:K11"/>
    <mergeCell ref="L10:L11"/>
    <mergeCell ref="M10:O10"/>
    <mergeCell ref="M11:O11"/>
    <mergeCell ref="M8:O8"/>
    <mergeCell ref="M9:O9"/>
    <mergeCell ref="P8:P9"/>
    <mergeCell ref="Q8:S8"/>
    <mergeCell ref="Q9:S9"/>
    <mergeCell ref="B10:B11"/>
    <mergeCell ref="C10:C11"/>
    <mergeCell ref="D10:F10"/>
    <mergeCell ref="D11:F11"/>
    <mergeCell ref="G10:G11"/>
    <mergeCell ref="B6:S6"/>
    <mergeCell ref="B8:B9"/>
    <mergeCell ref="C8:C9"/>
    <mergeCell ref="D8:F8"/>
    <mergeCell ref="D9:F9"/>
    <mergeCell ref="G8:G9"/>
    <mergeCell ref="H8:H9"/>
    <mergeCell ref="I8:K8"/>
    <mergeCell ref="I9:K9"/>
    <mergeCell ref="L8: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2" width="36.5703125" bestFit="1" customWidth="1"/>
    <col min="4" max="4" width="4" bestFit="1" customWidth="1"/>
    <col min="6" max="6" width="1.5703125" bestFit="1" customWidth="1"/>
    <col min="8" max="8" width="7.42578125" customWidth="1"/>
    <col min="9" max="9" width="5" customWidth="1"/>
    <col min="11" max="11" width="7.5703125" customWidth="1"/>
    <col min="12" max="12" width="4.85546875" customWidth="1"/>
    <col min="13" max="13" width="2" bestFit="1" customWidth="1"/>
    <col min="14" max="14" width="9.5703125" customWidth="1"/>
    <col min="15" max="15" width="2.85546875" customWidth="1"/>
    <col min="17" max="17" width="2" bestFit="1" customWidth="1"/>
    <col min="19" max="19" width="1.5703125" bestFit="1" customWidth="1"/>
  </cols>
  <sheetData>
    <row r="1" spans="1:19" ht="15" customHeight="1">
      <c r="A1" s="7" t="s">
        <v>11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73</v>
      </c>
      <c r="B3" s="27" t="s">
        <v>5</v>
      </c>
      <c r="C3" s="27"/>
      <c r="D3" s="27"/>
      <c r="E3" s="27"/>
      <c r="F3" s="27"/>
      <c r="G3" s="27"/>
      <c r="H3" s="27"/>
      <c r="I3" s="27"/>
      <c r="J3" s="27"/>
      <c r="K3" s="27"/>
      <c r="L3" s="27"/>
      <c r="M3" s="27"/>
      <c r="N3" s="27"/>
      <c r="O3" s="27"/>
      <c r="P3" s="27"/>
      <c r="Q3" s="27"/>
      <c r="R3" s="27"/>
      <c r="S3" s="27"/>
    </row>
    <row r="4" spans="1:19" ht="15" customHeight="1">
      <c r="A4" s="28" t="s">
        <v>1122</v>
      </c>
      <c r="B4" s="27" t="s">
        <v>5</v>
      </c>
      <c r="C4" s="27"/>
      <c r="D4" s="27"/>
      <c r="E4" s="27"/>
      <c r="F4" s="27"/>
      <c r="G4" s="27"/>
      <c r="H4" s="27"/>
      <c r="I4" s="27"/>
      <c r="J4" s="27"/>
      <c r="K4" s="27"/>
      <c r="L4" s="27"/>
      <c r="M4" s="27"/>
      <c r="N4" s="27"/>
      <c r="O4" s="27"/>
      <c r="P4" s="27"/>
      <c r="Q4" s="27"/>
      <c r="R4" s="27"/>
      <c r="S4" s="27"/>
    </row>
    <row r="5" spans="1:19">
      <c r="A5" s="28"/>
      <c r="B5" s="24" t="s">
        <v>778</v>
      </c>
      <c r="C5" s="24"/>
      <c r="D5" s="24"/>
      <c r="E5" s="24"/>
      <c r="F5" s="24"/>
      <c r="G5" s="24"/>
      <c r="H5" s="24"/>
      <c r="I5" s="24"/>
      <c r="J5" s="24"/>
      <c r="K5" s="24"/>
      <c r="L5" s="24"/>
      <c r="M5" s="24"/>
      <c r="N5" s="24"/>
      <c r="O5" s="24"/>
      <c r="P5" s="24"/>
      <c r="Q5" s="24"/>
      <c r="R5" s="24"/>
      <c r="S5" s="24"/>
    </row>
    <row r="6" spans="1:19">
      <c r="A6" s="28"/>
      <c r="B6" s="18"/>
      <c r="C6" s="18"/>
      <c r="D6" s="18"/>
      <c r="E6" s="18"/>
      <c r="F6" s="18"/>
      <c r="G6" s="18"/>
      <c r="H6" s="18"/>
      <c r="I6" s="18"/>
      <c r="J6" s="18"/>
      <c r="K6" s="18"/>
      <c r="L6" s="18"/>
      <c r="M6" s="18"/>
      <c r="N6" s="18"/>
      <c r="O6" s="18"/>
      <c r="P6" s="18"/>
      <c r="Q6" s="18"/>
      <c r="R6" s="18"/>
      <c r="S6" s="18"/>
    </row>
    <row r="7" spans="1:19">
      <c r="A7" s="28"/>
      <c r="B7" s="13"/>
      <c r="C7" s="13"/>
      <c r="D7" s="13"/>
      <c r="E7" s="13"/>
      <c r="F7" s="13"/>
      <c r="G7" s="13"/>
      <c r="H7" s="13"/>
      <c r="I7" s="13"/>
      <c r="J7" s="13"/>
      <c r="K7" s="13"/>
      <c r="L7" s="13"/>
      <c r="M7" s="13"/>
      <c r="N7" s="13"/>
      <c r="O7" s="13"/>
      <c r="P7" s="13"/>
      <c r="Q7" s="13"/>
      <c r="R7" s="13"/>
      <c r="S7" s="13"/>
    </row>
    <row r="8" spans="1:19">
      <c r="A8" s="28"/>
      <c r="B8" s="71"/>
      <c r="C8" s="24"/>
      <c r="D8" s="69" t="s">
        <v>405</v>
      </c>
      <c r="E8" s="69"/>
      <c r="F8" s="69"/>
      <c r="G8" s="77"/>
      <c r="H8" s="78"/>
      <c r="I8" s="69" t="s">
        <v>407</v>
      </c>
      <c r="J8" s="69"/>
      <c r="K8" s="69"/>
      <c r="L8" s="24"/>
      <c r="M8" s="69" t="s">
        <v>408</v>
      </c>
      <c r="N8" s="69"/>
      <c r="O8" s="69"/>
      <c r="P8" s="24"/>
      <c r="Q8" s="69" t="s">
        <v>408</v>
      </c>
      <c r="R8" s="69"/>
      <c r="S8" s="69"/>
    </row>
    <row r="9" spans="1:19">
      <c r="A9" s="28"/>
      <c r="B9" s="71"/>
      <c r="C9" s="24"/>
      <c r="D9" s="69" t="s">
        <v>406</v>
      </c>
      <c r="E9" s="69"/>
      <c r="F9" s="69"/>
      <c r="G9" s="77"/>
      <c r="H9" s="78"/>
      <c r="I9" s="69" t="s">
        <v>406</v>
      </c>
      <c r="J9" s="69"/>
      <c r="K9" s="69"/>
      <c r="L9" s="24"/>
      <c r="M9" s="69" t="s">
        <v>409</v>
      </c>
      <c r="N9" s="69"/>
      <c r="O9" s="69"/>
      <c r="P9" s="24"/>
      <c r="Q9" s="69" t="s">
        <v>409</v>
      </c>
      <c r="R9" s="69"/>
      <c r="S9" s="69"/>
    </row>
    <row r="10" spans="1:19">
      <c r="A10" s="28"/>
      <c r="B10" s="24"/>
      <c r="C10" s="24"/>
      <c r="D10" s="69" t="s">
        <v>290</v>
      </c>
      <c r="E10" s="69"/>
      <c r="F10" s="69"/>
      <c r="G10" s="77"/>
      <c r="H10" s="78"/>
      <c r="I10" s="69" t="s">
        <v>410</v>
      </c>
      <c r="J10" s="69"/>
      <c r="K10" s="69"/>
      <c r="L10" s="24"/>
      <c r="M10" s="69" t="s">
        <v>291</v>
      </c>
      <c r="N10" s="69"/>
      <c r="O10" s="69"/>
      <c r="P10" s="24"/>
      <c r="Q10" s="69" t="s">
        <v>411</v>
      </c>
      <c r="R10" s="69"/>
      <c r="S10" s="69"/>
    </row>
    <row r="11" spans="1:19" ht="15.75" thickBot="1">
      <c r="A11" s="28"/>
      <c r="B11" s="24"/>
      <c r="C11" s="24"/>
      <c r="D11" s="70">
        <v>2014</v>
      </c>
      <c r="E11" s="70"/>
      <c r="F11" s="70"/>
      <c r="G11" s="77"/>
      <c r="H11" s="78"/>
      <c r="I11" s="70">
        <v>2013</v>
      </c>
      <c r="J11" s="70"/>
      <c r="K11" s="70"/>
      <c r="L11" s="24"/>
      <c r="M11" s="70">
        <v>2013</v>
      </c>
      <c r="N11" s="70"/>
      <c r="O11" s="70"/>
      <c r="P11" s="24"/>
      <c r="Q11" s="70">
        <v>2012</v>
      </c>
      <c r="R11" s="70"/>
      <c r="S11" s="70"/>
    </row>
    <row r="12" spans="1:19">
      <c r="A12" s="28"/>
      <c r="B12" s="66" t="s">
        <v>292</v>
      </c>
      <c r="C12" s="14"/>
      <c r="D12" s="72" t="s">
        <v>293</v>
      </c>
      <c r="E12" s="72"/>
      <c r="F12" s="72"/>
      <c r="G12" s="14"/>
      <c r="H12" s="74"/>
      <c r="I12" s="72" t="s">
        <v>294</v>
      </c>
      <c r="J12" s="72"/>
      <c r="K12" s="72"/>
      <c r="L12" s="14"/>
      <c r="M12" s="72" t="s">
        <v>294</v>
      </c>
      <c r="N12" s="72"/>
      <c r="O12" s="72"/>
      <c r="P12" s="14"/>
      <c r="Q12" s="72" t="s">
        <v>294</v>
      </c>
      <c r="R12" s="72"/>
      <c r="S12" s="72"/>
    </row>
    <row r="13" spans="1:19">
      <c r="A13" s="28"/>
      <c r="B13" s="19" t="s">
        <v>779</v>
      </c>
      <c r="C13" s="21"/>
      <c r="D13" s="40"/>
      <c r="E13" s="40"/>
      <c r="F13" s="21"/>
      <c r="G13" s="79"/>
      <c r="H13" s="80"/>
      <c r="I13" s="21"/>
      <c r="J13" s="21"/>
      <c r="K13" s="21"/>
      <c r="L13" s="21"/>
      <c r="M13" s="40"/>
      <c r="N13" s="40"/>
      <c r="O13" s="21"/>
      <c r="P13" s="21"/>
      <c r="Q13" s="40"/>
      <c r="R13" s="40"/>
      <c r="S13" s="21"/>
    </row>
    <row r="14" spans="1:19">
      <c r="A14" s="28"/>
      <c r="B14" s="19"/>
      <c r="C14" s="21"/>
      <c r="D14" s="40"/>
      <c r="E14" s="40"/>
      <c r="F14" s="21"/>
      <c r="G14" s="79"/>
      <c r="H14" s="80"/>
      <c r="I14" s="21"/>
      <c r="J14" s="21"/>
      <c r="K14" s="21"/>
      <c r="L14" s="21"/>
      <c r="M14" s="40"/>
      <c r="N14" s="40"/>
      <c r="O14" s="21"/>
      <c r="P14" s="21"/>
      <c r="Q14" s="40"/>
      <c r="R14" s="40"/>
      <c r="S14" s="21"/>
    </row>
    <row r="15" spans="1:19">
      <c r="A15" s="28"/>
      <c r="B15" s="22" t="s">
        <v>780</v>
      </c>
      <c r="C15" s="24"/>
      <c r="D15" s="22" t="s">
        <v>190</v>
      </c>
      <c r="E15" s="23">
        <v>2801533</v>
      </c>
      <c r="F15" s="24"/>
      <c r="G15" s="77"/>
      <c r="H15" s="78"/>
      <c r="I15" s="22" t="s">
        <v>190</v>
      </c>
      <c r="J15" s="23">
        <v>889295</v>
      </c>
      <c r="K15" s="24"/>
      <c r="L15" s="24"/>
      <c r="M15" s="22" t="s">
        <v>190</v>
      </c>
      <c r="N15" s="23">
        <v>3616938</v>
      </c>
      <c r="O15" s="24"/>
      <c r="P15" s="24"/>
      <c r="Q15" s="22" t="s">
        <v>190</v>
      </c>
      <c r="R15" s="23">
        <v>3466628</v>
      </c>
      <c r="S15" s="24"/>
    </row>
    <row r="16" spans="1:19">
      <c r="A16" s="28"/>
      <c r="B16" s="22"/>
      <c r="C16" s="24"/>
      <c r="D16" s="22"/>
      <c r="E16" s="23"/>
      <c r="F16" s="24"/>
      <c r="G16" s="77"/>
      <c r="H16" s="78"/>
      <c r="I16" s="22"/>
      <c r="J16" s="23"/>
      <c r="K16" s="24"/>
      <c r="L16" s="24"/>
      <c r="M16" s="22"/>
      <c r="N16" s="23"/>
      <c r="O16" s="24"/>
      <c r="P16" s="24"/>
      <c r="Q16" s="22"/>
      <c r="R16" s="23"/>
      <c r="S16" s="24"/>
    </row>
    <row r="17" spans="1:19">
      <c r="A17" s="28"/>
      <c r="B17" s="19" t="s">
        <v>781</v>
      </c>
      <c r="C17" s="21"/>
      <c r="D17" s="20">
        <v>908660</v>
      </c>
      <c r="E17" s="20"/>
      <c r="F17" s="21"/>
      <c r="G17" s="79"/>
      <c r="H17" s="80"/>
      <c r="I17" s="20">
        <v>239843</v>
      </c>
      <c r="J17" s="20"/>
      <c r="K17" s="21"/>
      <c r="L17" s="21"/>
      <c r="M17" s="20">
        <v>1031311</v>
      </c>
      <c r="N17" s="20"/>
      <c r="O17" s="21"/>
      <c r="P17" s="21"/>
      <c r="Q17" s="20">
        <v>878746</v>
      </c>
      <c r="R17" s="20"/>
      <c r="S17" s="21"/>
    </row>
    <row r="18" spans="1:19" ht="15.75" thickBot="1">
      <c r="A18" s="28"/>
      <c r="B18" s="19"/>
      <c r="C18" s="21"/>
      <c r="D18" s="90"/>
      <c r="E18" s="90"/>
      <c r="F18" s="91"/>
      <c r="G18" s="79"/>
      <c r="H18" s="80"/>
      <c r="I18" s="90"/>
      <c r="J18" s="90"/>
      <c r="K18" s="91"/>
      <c r="L18" s="21"/>
      <c r="M18" s="90"/>
      <c r="N18" s="90"/>
      <c r="O18" s="91"/>
      <c r="P18" s="21"/>
      <c r="Q18" s="90"/>
      <c r="R18" s="90"/>
      <c r="S18" s="91"/>
    </row>
    <row r="19" spans="1:19">
      <c r="A19" s="28"/>
      <c r="B19" s="22" t="s">
        <v>143</v>
      </c>
      <c r="C19" s="24"/>
      <c r="D19" s="94" t="s">
        <v>190</v>
      </c>
      <c r="E19" s="93">
        <v>3710193</v>
      </c>
      <c r="F19" s="57"/>
      <c r="G19" s="77"/>
      <c r="H19" s="78"/>
      <c r="I19" s="94" t="s">
        <v>190</v>
      </c>
      <c r="J19" s="93">
        <v>1129138</v>
      </c>
      <c r="K19" s="57"/>
      <c r="L19" s="24"/>
      <c r="M19" s="94" t="s">
        <v>190</v>
      </c>
      <c r="N19" s="93">
        <v>4648249</v>
      </c>
      <c r="O19" s="57"/>
      <c r="P19" s="24"/>
      <c r="Q19" s="94" t="s">
        <v>190</v>
      </c>
      <c r="R19" s="93">
        <v>4345374</v>
      </c>
      <c r="S19" s="57"/>
    </row>
    <row r="20" spans="1:19" ht="15.75" thickBot="1">
      <c r="A20" s="28"/>
      <c r="B20" s="22"/>
      <c r="C20" s="24"/>
      <c r="D20" s="95"/>
      <c r="E20" s="96"/>
      <c r="F20" s="97"/>
      <c r="G20" s="77"/>
      <c r="H20" s="78"/>
      <c r="I20" s="95"/>
      <c r="J20" s="96"/>
      <c r="K20" s="97"/>
      <c r="L20" s="24"/>
      <c r="M20" s="95"/>
      <c r="N20" s="96"/>
      <c r="O20" s="97"/>
      <c r="P20" s="24"/>
      <c r="Q20" s="95"/>
      <c r="R20" s="96"/>
      <c r="S20" s="97"/>
    </row>
    <row r="21" spans="1:19" ht="15.75" thickTop="1">
      <c r="A21" s="28"/>
      <c r="B21" s="16"/>
      <c r="C21" s="16"/>
      <c r="D21" s="125"/>
      <c r="E21" s="125"/>
      <c r="F21" s="125"/>
      <c r="G21" s="16"/>
      <c r="H21" s="75"/>
      <c r="I21" s="125"/>
      <c r="J21" s="125"/>
      <c r="K21" s="125"/>
      <c r="L21" s="16"/>
      <c r="M21" s="125"/>
      <c r="N21" s="125"/>
      <c r="O21" s="125"/>
      <c r="P21" s="16"/>
      <c r="Q21" s="125"/>
      <c r="R21" s="125"/>
      <c r="S21" s="125"/>
    </row>
    <row r="22" spans="1:19">
      <c r="A22" s="28"/>
      <c r="B22" s="22" t="s">
        <v>782</v>
      </c>
      <c r="C22" s="24"/>
      <c r="D22" s="43"/>
      <c r="E22" s="43"/>
      <c r="F22" s="24"/>
      <c r="G22" s="77"/>
      <c r="H22" s="78"/>
      <c r="I22" s="24"/>
      <c r="J22" s="24"/>
      <c r="K22" s="24"/>
      <c r="L22" s="24"/>
      <c r="M22" s="43"/>
      <c r="N22" s="43"/>
      <c r="O22" s="24"/>
      <c r="P22" s="24"/>
      <c r="Q22" s="43"/>
      <c r="R22" s="43"/>
      <c r="S22" s="24"/>
    </row>
    <row r="23" spans="1:19">
      <c r="A23" s="28"/>
      <c r="B23" s="22"/>
      <c r="C23" s="24"/>
      <c r="D23" s="43"/>
      <c r="E23" s="43"/>
      <c r="F23" s="24"/>
      <c r="G23" s="77"/>
      <c r="H23" s="78"/>
      <c r="I23" s="24"/>
      <c r="J23" s="24"/>
      <c r="K23" s="24"/>
      <c r="L23" s="24"/>
      <c r="M23" s="43"/>
      <c r="N23" s="43"/>
      <c r="O23" s="24"/>
      <c r="P23" s="24"/>
      <c r="Q23" s="43"/>
      <c r="R23" s="43"/>
      <c r="S23" s="24"/>
    </row>
    <row r="24" spans="1:19">
      <c r="A24" s="28"/>
      <c r="B24" s="19" t="s">
        <v>780</v>
      </c>
      <c r="C24" s="21"/>
      <c r="D24" s="19" t="s">
        <v>190</v>
      </c>
      <c r="E24" s="20">
        <v>288649</v>
      </c>
      <c r="F24" s="21"/>
      <c r="G24" s="79"/>
      <c r="H24" s="80"/>
      <c r="I24" s="19" t="s">
        <v>190</v>
      </c>
      <c r="J24" s="20">
        <v>138203</v>
      </c>
      <c r="K24" s="21"/>
      <c r="L24" s="21"/>
      <c r="M24" s="19" t="s">
        <v>190</v>
      </c>
      <c r="N24" s="20">
        <v>411435</v>
      </c>
      <c r="O24" s="21"/>
      <c r="P24" s="21"/>
      <c r="Q24" s="19" t="s">
        <v>190</v>
      </c>
      <c r="R24" s="20">
        <v>391197</v>
      </c>
      <c r="S24" s="21"/>
    </row>
    <row r="25" spans="1:19">
      <c r="A25" s="28"/>
      <c r="B25" s="19"/>
      <c r="C25" s="21"/>
      <c r="D25" s="19"/>
      <c r="E25" s="20"/>
      <c r="F25" s="21"/>
      <c r="G25" s="79"/>
      <c r="H25" s="80"/>
      <c r="I25" s="19"/>
      <c r="J25" s="20"/>
      <c r="K25" s="21"/>
      <c r="L25" s="21"/>
      <c r="M25" s="19"/>
      <c r="N25" s="20"/>
      <c r="O25" s="21"/>
      <c r="P25" s="21"/>
      <c r="Q25" s="19"/>
      <c r="R25" s="20"/>
      <c r="S25" s="21"/>
    </row>
    <row r="26" spans="1:19">
      <c r="A26" s="28"/>
      <c r="B26" s="22" t="s">
        <v>781</v>
      </c>
      <c r="C26" s="24"/>
      <c r="D26" s="23">
        <v>126916</v>
      </c>
      <c r="E26" s="23"/>
      <c r="F26" s="24"/>
      <c r="G26" s="77"/>
      <c r="H26" s="78"/>
      <c r="I26" s="23">
        <v>33801</v>
      </c>
      <c r="J26" s="23"/>
      <c r="K26" s="24"/>
      <c r="L26" s="24"/>
      <c r="M26" s="23">
        <v>157703</v>
      </c>
      <c r="N26" s="23"/>
      <c r="O26" s="24"/>
      <c r="P26" s="24"/>
      <c r="Q26" s="23">
        <v>132360</v>
      </c>
      <c r="R26" s="23"/>
      <c r="S26" s="24"/>
    </row>
    <row r="27" spans="1:19">
      <c r="A27" s="28"/>
      <c r="B27" s="22"/>
      <c r="C27" s="24"/>
      <c r="D27" s="23"/>
      <c r="E27" s="23"/>
      <c r="F27" s="24"/>
      <c r="G27" s="77"/>
      <c r="H27" s="78"/>
      <c r="I27" s="23"/>
      <c r="J27" s="23"/>
      <c r="K27" s="24"/>
      <c r="L27" s="24"/>
      <c r="M27" s="23"/>
      <c r="N27" s="23"/>
      <c r="O27" s="24"/>
      <c r="P27" s="24"/>
      <c r="Q27" s="23"/>
      <c r="R27" s="23"/>
      <c r="S27" s="24"/>
    </row>
    <row r="28" spans="1:19">
      <c r="A28" s="28"/>
      <c r="B28" s="15" t="s">
        <v>783</v>
      </c>
      <c r="C28" s="16"/>
      <c r="D28" s="50" t="s">
        <v>784</v>
      </c>
      <c r="E28" s="50"/>
      <c r="F28" s="15" t="s">
        <v>258</v>
      </c>
      <c r="G28" s="16"/>
      <c r="H28" s="75"/>
      <c r="I28" s="50" t="s">
        <v>785</v>
      </c>
      <c r="J28" s="50"/>
      <c r="K28" s="15" t="s">
        <v>258</v>
      </c>
      <c r="L28" s="16"/>
      <c r="M28" s="50" t="s">
        <v>786</v>
      </c>
      <c r="N28" s="50"/>
      <c r="O28" s="15" t="s">
        <v>258</v>
      </c>
      <c r="P28" s="16"/>
      <c r="Q28" s="50" t="s">
        <v>787</v>
      </c>
      <c r="R28" s="50"/>
      <c r="S28" s="15" t="s">
        <v>258</v>
      </c>
    </row>
    <row r="29" spans="1:19">
      <c r="A29" s="28"/>
      <c r="B29" s="17" t="s">
        <v>85</v>
      </c>
      <c r="C29" s="14"/>
      <c r="D29" s="44" t="s">
        <v>788</v>
      </c>
      <c r="E29" s="44"/>
      <c r="F29" s="17" t="s">
        <v>258</v>
      </c>
      <c r="G29" s="14"/>
      <c r="H29" s="74"/>
      <c r="I29" s="44" t="s">
        <v>789</v>
      </c>
      <c r="J29" s="44"/>
      <c r="K29" s="17" t="s">
        <v>258</v>
      </c>
      <c r="L29" s="14"/>
      <c r="M29" s="44" t="s">
        <v>790</v>
      </c>
      <c r="N29" s="44"/>
      <c r="O29" s="17" t="s">
        <v>258</v>
      </c>
      <c r="P29" s="14"/>
      <c r="Q29" s="44" t="s">
        <v>791</v>
      </c>
      <c r="R29" s="44"/>
      <c r="S29" s="17" t="s">
        <v>258</v>
      </c>
    </row>
    <row r="30" spans="1:19" ht="26.25">
      <c r="A30" s="28"/>
      <c r="B30" s="15" t="s">
        <v>792</v>
      </c>
      <c r="C30" s="16"/>
      <c r="D30" s="50" t="s">
        <v>793</v>
      </c>
      <c r="E30" s="50"/>
      <c r="F30" s="15" t="s">
        <v>258</v>
      </c>
      <c r="G30" s="16"/>
      <c r="H30" s="75"/>
      <c r="I30" s="50" t="s">
        <v>794</v>
      </c>
      <c r="J30" s="50"/>
      <c r="K30" s="15" t="s">
        <v>258</v>
      </c>
      <c r="L30" s="16"/>
      <c r="M30" s="50" t="s">
        <v>795</v>
      </c>
      <c r="N30" s="50"/>
      <c r="O30" s="15" t="s">
        <v>258</v>
      </c>
      <c r="P30" s="16"/>
      <c r="Q30" s="50" t="s">
        <v>796</v>
      </c>
      <c r="R30" s="50"/>
      <c r="S30" s="15" t="s">
        <v>258</v>
      </c>
    </row>
    <row r="31" spans="1:19">
      <c r="A31" s="28"/>
      <c r="B31" s="22" t="s">
        <v>797</v>
      </c>
      <c r="C31" s="24"/>
      <c r="D31" s="44" t="s">
        <v>798</v>
      </c>
      <c r="E31" s="44"/>
      <c r="F31" s="22" t="s">
        <v>258</v>
      </c>
      <c r="G31" s="77"/>
      <c r="H31" s="78"/>
      <c r="I31" s="44" t="s">
        <v>306</v>
      </c>
      <c r="J31" s="44"/>
      <c r="K31" s="24"/>
      <c r="L31" s="24"/>
      <c r="M31" s="44" t="s">
        <v>306</v>
      </c>
      <c r="N31" s="44"/>
      <c r="O31" s="24"/>
      <c r="P31" s="24"/>
      <c r="Q31" s="44" t="s">
        <v>306</v>
      </c>
      <c r="R31" s="44"/>
      <c r="S31" s="24"/>
    </row>
    <row r="32" spans="1:19" ht="15.75" thickBot="1">
      <c r="A32" s="28"/>
      <c r="B32" s="22"/>
      <c r="C32" s="24"/>
      <c r="D32" s="45"/>
      <c r="E32" s="45"/>
      <c r="F32" s="101"/>
      <c r="G32" s="77"/>
      <c r="H32" s="78"/>
      <c r="I32" s="45"/>
      <c r="J32" s="45"/>
      <c r="K32" s="46"/>
      <c r="L32" s="24"/>
      <c r="M32" s="45"/>
      <c r="N32" s="45"/>
      <c r="O32" s="46"/>
      <c r="P32" s="24"/>
      <c r="Q32" s="45"/>
      <c r="R32" s="45"/>
      <c r="S32" s="46"/>
    </row>
    <row r="33" spans="1:19">
      <c r="A33" s="28"/>
      <c r="B33" s="19" t="s">
        <v>143</v>
      </c>
      <c r="C33" s="21"/>
      <c r="D33" s="60" t="s">
        <v>190</v>
      </c>
      <c r="E33" s="103">
        <v>8831</v>
      </c>
      <c r="F33" s="49"/>
      <c r="G33" s="79"/>
      <c r="H33" s="80"/>
      <c r="I33" s="60" t="s">
        <v>190</v>
      </c>
      <c r="J33" s="103">
        <v>32136</v>
      </c>
      <c r="K33" s="49"/>
      <c r="L33" s="21"/>
      <c r="M33" s="60" t="s">
        <v>190</v>
      </c>
      <c r="N33" s="103">
        <v>446387</v>
      </c>
      <c r="O33" s="49"/>
      <c r="P33" s="21"/>
      <c r="Q33" s="60" t="s">
        <v>190</v>
      </c>
      <c r="R33" s="103">
        <v>403574</v>
      </c>
      <c r="S33" s="49"/>
    </row>
    <row r="34" spans="1:19" ht="15.75" thickBot="1">
      <c r="A34" s="28"/>
      <c r="B34" s="19"/>
      <c r="C34" s="21"/>
      <c r="D34" s="61"/>
      <c r="E34" s="104"/>
      <c r="F34" s="63"/>
      <c r="G34" s="79"/>
      <c r="H34" s="80"/>
      <c r="I34" s="61"/>
      <c r="J34" s="104"/>
      <c r="K34" s="63"/>
      <c r="L34" s="21"/>
      <c r="M34" s="61"/>
      <c r="N34" s="104"/>
      <c r="O34" s="63"/>
      <c r="P34" s="21"/>
      <c r="Q34" s="61"/>
      <c r="R34" s="104"/>
      <c r="S34" s="63"/>
    </row>
    <row r="35" spans="1:19" ht="15.75" thickTop="1">
      <c r="A35" s="28"/>
      <c r="B35" s="14"/>
      <c r="C35" s="14"/>
      <c r="D35" s="105"/>
      <c r="E35" s="105"/>
      <c r="F35" s="105"/>
      <c r="G35" s="14"/>
      <c r="H35" s="74"/>
      <c r="I35" s="105"/>
      <c r="J35" s="105"/>
      <c r="K35" s="105"/>
      <c r="L35" s="14"/>
      <c r="M35" s="105"/>
      <c r="N35" s="105"/>
      <c r="O35" s="105"/>
      <c r="P35" s="14"/>
      <c r="Q35" s="105"/>
      <c r="R35" s="105"/>
      <c r="S35" s="105"/>
    </row>
    <row r="36" spans="1:19">
      <c r="A36" s="28"/>
      <c r="B36" s="19" t="s">
        <v>799</v>
      </c>
      <c r="C36" s="21"/>
      <c r="D36" s="40"/>
      <c r="E36" s="40"/>
      <c r="F36" s="21"/>
      <c r="G36" s="79"/>
      <c r="H36" s="80"/>
      <c r="I36" s="21"/>
      <c r="J36" s="21"/>
      <c r="K36" s="21"/>
      <c r="L36" s="21"/>
      <c r="M36" s="40"/>
      <c r="N36" s="40"/>
      <c r="O36" s="21"/>
      <c r="P36" s="21"/>
      <c r="Q36" s="40"/>
      <c r="R36" s="40"/>
      <c r="S36" s="21"/>
    </row>
    <row r="37" spans="1:19">
      <c r="A37" s="28"/>
      <c r="B37" s="19"/>
      <c r="C37" s="21"/>
      <c r="D37" s="40"/>
      <c r="E37" s="40"/>
      <c r="F37" s="21"/>
      <c r="G37" s="79"/>
      <c r="H37" s="80"/>
      <c r="I37" s="21"/>
      <c r="J37" s="21"/>
      <c r="K37" s="21"/>
      <c r="L37" s="21"/>
      <c r="M37" s="40"/>
      <c r="N37" s="40"/>
      <c r="O37" s="21"/>
      <c r="P37" s="21"/>
      <c r="Q37" s="40"/>
      <c r="R37" s="40"/>
      <c r="S37" s="21"/>
    </row>
    <row r="38" spans="1:19">
      <c r="A38" s="28"/>
      <c r="B38" s="22" t="s">
        <v>780</v>
      </c>
      <c r="C38" s="24"/>
      <c r="D38" s="22" t="s">
        <v>190</v>
      </c>
      <c r="E38" s="23">
        <v>112780</v>
      </c>
      <c r="F38" s="24"/>
      <c r="G38" s="77"/>
      <c r="H38" s="78"/>
      <c r="I38" s="22" t="s">
        <v>190</v>
      </c>
      <c r="J38" s="23">
        <v>28831</v>
      </c>
      <c r="K38" s="24"/>
      <c r="L38" s="24"/>
      <c r="M38" s="22" t="s">
        <v>190</v>
      </c>
      <c r="N38" s="23">
        <v>119065</v>
      </c>
      <c r="O38" s="24"/>
      <c r="P38" s="24"/>
      <c r="Q38" s="22" t="s">
        <v>190</v>
      </c>
      <c r="R38" s="23">
        <v>126485</v>
      </c>
      <c r="S38" s="24"/>
    </row>
    <row r="39" spans="1:19">
      <c r="A39" s="28"/>
      <c r="B39" s="22"/>
      <c r="C39" s="24"/>
      <c r="D39" s="22"/>
      <c r="E39" s="23"/>
      <c r="F39" s="24"/>
      <c r="G39" s="77"/>
      <c r="H39" s="78"/>
      <c r="I39" s="22"/>
      <c r="J39" s="23"/>
      <c r="K39" s="24"/>
      <c r="L39" s="24"/>
      <c r="M39" s="22"/>
      <c r="N39" s="23"/>
      <c r="O39" s="24"/>
      <c r="P39" s="24"/>
      <c r="Q39" s="22"/>
      <c r="R39" s="23"/>
      <c r="S39" s="24"/>
    </row>
    <row r="40" spans="1:19">
      <c r="A40" s="28"/>
      <c r="B40" s="19" t="s">
        <v>781</v>
      </c>
      <c r="C40" s="21"/>
      <c r="D40" s="20">
        <v>25227</v>
      </c>
      <c r="E40" s="20"/>
      <c r="F40" s="21"/>
      <c r="G40" s="79"/>
      <c r="H40" s="80"/>
      <c r="I40" s="20">
        <v>7128</v>
      </c>
      <c r="J40" s="20"/>
      <c r="K40" s="21"/>
      <c r="L40" s="21"/>
      <c r="M40" s="20">
        <v>27440</v>
      </c>
      <c r="N40" s="20"/>
      <c r="O40" s="21"/>
      <c r="P40" s="21"/>
      <c r="Q40" s="20">
        <v>26353</v>
      </c>
      <c r="R40" s="20"/>
      <c r="S40" s="21"/>
    </row>
    <row r="41" spans="1:19" ht="15.75" thickBot="1">
      <c r="A41" s="28"/>
      <c r="B41" s="19"/>
      <c r="C41" s="21"/>
      <c r="D41" s="90"/>
      <c r="E41" s="90"/>
      <c r="F41" s="91"/>
      <c r="G41" s="79"/>
      <c r="H41" s="80"/>
      <c r="I41" s="90"/>
      <c r="J41" s="90"/>
      <c r="K41" s="91"/>
      <c r="L41" s="21"/>
      <c r="M41" s="90"/>
      <c r="N41" s="90"/>
      <c r="O41" s="91"/>
      <c r="P41" s="21"/>
      <c r="Q41" s="90"/>
      <c r="R41" s="90"/>
      <c r="S41" s="91"/>
    </row>
    <row r="42" spans="1:19">
      <c r="A42" s="28"/>
      <c r="B42" s="22" t="s">
        <v>143</v>
      </c>
      <c r="C42" s="24"/>
      <c r="D42" s="94" t="s">
        <v>190</v>
      </c>
      <c r="E42" s="93">
        <v>138007</v>
      </c>
      <c r="F42" s="57"/>
      <c r="G42" s="77"/>
      <c r="H42" s="78"/>
      <c r="I42" s="94" t="s">
        <v>190</v>
      </c>
      <c r="J42" s="93">
        <v>35959</v>
      </c>
      <c r="K42" s="57"/>
      <c r="L42" s="24"/>
      <c r="M42" s="94" t="s">
        <v>190</v>
      </c>
      <c r="N42" s="93">
        <v>146505</v>
      </c>
      <c r="O42" s="57"/>
      <c r="P42" s="24"/>
      <c r="Q42" s="94" t="s">
        <v>190</v>
      </c>
      <c r="R42" s="93">
        <v>152838</v>
      </c>
      <c r="S42" s="57"/>
    </row>
    <row r="43" spans="1:19" ht="15.75" thickBot="1">
      <c r="A43" s="28"/>
      <c r="B43" s="22"/>
      <c r="C43" s="24"/>
      <c r="D43" s="95"/>
      <c r="E43" s="96"/>
      <c r="F43" s="97"/>
      <c r="G43" s="77"/>
      <c r="H43" s="78"/>
      <c r="I43" s="95"/>
      <c r="J43" s="96"/>
      <c r="K43" s="97"/>
      <c r="L43" s="24"/>
      <c r="M43" s="95"/>
      <c r="N43" s="96"/>
      <c r="O43" s="97"/>
      <c r="P43" s="24"/>
      <c r="Q43" s="95"/>
      <c r="R43" s="96"/>
      <c r="S43" s="97"/>
    </row>
    <row r="44" spans="1:19" ht="15.75" thickTop="1">
      <c r="A44" s="28"/>
      <c r="B44" s="16"/>
      <c r="C44" s="16"/>
      <c r="D44" s="125"/>
      <c r="E44" s="125"/>
      <c r="F44" s="125"/>
      <c r="G44" s="16"/>
      <c r="H44" s="75"/>
      <c r="I44" s="125"/>
      <c r="J44" s="125"/>
      <c r="K44" s="125"/>
      <c r="L44" s="16"/>
      <c r="M44" s="125"/>
      <c r="N44" s="125"/>
      <c r="O44" s="125"/>
      <c r="P44" s="16"/>
      <c r="Q44" s="125"/>
      <c r="R44" s="125"/>
      <c r="S44" s="125"/>
    </row>
    <row r="45" spans="1:19">
      <c r="A45" s="28"/>
      <c r="B45" s="22" t="s">
        <v>800</v>
      </c>
      <c r="C45" s="24"/>
      <c r="D45" s="43"/>
      <c r="E45" s="43"/>
      <c r="F45" s="24"/>
      <c r="G45" s="77"/>
      <c r="H45" s="78"/>
      <c r="I45" s="24"/>
      <c r="J45" s="24"/>
      <c r="K45" s="24"/>
      <c r="L45" s="24"/>
      <c r="M45" s="43"/>
      <c r="N45" s="43"/>
      <c r="O45" s="24"/>
      <c r="P45" s="24"/>
      <c r="Q45" s="43"/>
      <c r="R45" s="43"/>
      <c r="S45" s="24"/>
    </row>
    <row r="46" spans="1:19">
      <c r="A46" s="28"/>
      <c r="B46" s="22"/>
      <c r="C46" s="24"/>
      <c r="D46" s="43"/>
      <c r="E46" s="43"/>
      <c r="F46" s="24"/>
      <c r="G46" s="77"/>
      <c r="H46" s="78"/>
      <c r="I46" s="24"/>
      <c r="J46" s="24"/>
      <c r="K46" s="24"/>
      <c r="L46" s="24"/>
      <c r="M46" s="43"/>
      <c r="N46" s="43"/>
      <c r="O46" s="24"/>
      <c r="P46" s="24"/>
      <c r="Q46" s="43"/>
      <c r="R46" s="43"/>
      <c r="S46" s="24"/>
    </row>
    <row r="47" spans="1:19">
      <c r="A47" s="28"/>
      <c r="B47" s="19" t="s">
        <v>780</v>
      </c>
      <c r="C47" s="21"/>
      <c r="D47" s="19" t="s">
        <v>190</v>
      </c>
      <c r="E47" s="20">
        <v>83132</v>
      </c>
      <c r="F47" s="21"/>
      <c r="G47" s="79"/>
      <c r="H47" s="80"/>
      <c r="I47" s="19" t="s">
        <v>190</v>
      </c>
      <c r="J47" s="20">
        <v>26439</v>
      </c>
      <c r="K47" s="21"/>
      <c r="L47" s="21"/>
      <c r="M47" s="19" t="s">
        <v>190</v>
      </c>
      <c r="N47" s="20">
        <v>111964</v>
      </c>
      <c r="O47" s="21"/>
      <c r="P47" s="21"/>
      <c r="Q47" s="19" t="s">
        <v>190</v>
      </c>
      <c r="R47" s="20">
        <v>106288</v>
      </c>
      <c r="S47" s="21"/>
    </row>
    <row r="48" spans="1:19">
      <c r="A48" s="28"/>
      <c r="B48" s="19"/>
      <c r="C48" s="21"/>
      <c r="D48" s="19"/>
      <c r="E48" s="20"/>
      <c r="F48" s="21"/>
      <c r="G48" s="79"/>
      <c r="H48" s="80"/>
      <c r="I48" s="19"/>
      <c r="J48" s="20"/>
      <c r="K48" s="21"/>
      <c r="L48" s="21"/>
      <c r="M48" s="19"/>
      <c r="N48" s="20"/>
      <c r="O48" s="21"/>
      <c r="P48" s="21"/>
      <c r="Q48" s="19"/>
      <c r="R48" s="20"/>
      <c r="S48" s="21"/>
    </row>
    <row r="49" spans="1:19">
      <c r="A49" s="28"/>
      <c r="B49" s="22" t="s">
        <v>781</v>
      </c>
      <c r="C49" s="24"/>
      <c r="D49" s="23">
        <v>21140</v>
      </c>
      <c r="E49" s="23"/>
      <c r="F49" s="24"/>
      <c r="G49" s="77"/>
      <c r="H49" s="78"/>
      <c r="I49" s="23">
        <v>6329</v>
      </c>
      <c r="J49" s="23"/>
      <c r="K49" s="24"/>
      <c r="L49" s="24"/>
      <c r="M49" s="23">
        <v>24081</v>
      </c>
      <c r="N49" s="23"/>
      <c r="O49" s="24"/>
      <c r="P49" s="24"/>
      <c r="Q49" s="23">
        <v>18660</v>
      </c>
      <c r="R49" s="23"/>
      <c r="S49" s="24"/>
    </row>
    <row r="50" spans="1:19">
      <c r="A50" s="28"/>
      <c r="B50" s="22"/>
      <c r="C50" s="24"/>
      <c r="D50" s="23"/>
      <c r="E50" s="23"/>
      <c r="F50" s="24"/>
      <c r="G50" s="77"/>
      <c r="H50" s="78"/>
      <c r="I50" s="23"/>
      <c r="J50" s="23"/>
      <c r="K50" s="24"/>
      <c r="L50" s="24"/>
      <c r="M50" s="23"/>
      <c r="N50" s="23"/>
      <c r="O50" s="24"/>
      <c r="P50" s="24"/>
      <c r="Q50" s="23"/>
      <c r="R50" s="23"/>
      <c r="S50" s="24"/>
    </row>
    <row r="51" spans="1:19">
      <c r="A51" s="28"/>
      <c r="B51" s="19" t="s">
        <v>792</v>
      </c>
      <c r="C51" s="21"/>
      <c r="D51" s="20">
        <v>157688</v>
      </c>
      <c r="E51" s="20"/>
      <c r="F51" s="21"/>
      <c r="G51" s="79"/>
      <c r="H51" s="80"/>
      <c r="I51" s="20">
        <v>13191</v>
      </c>
      <c r="J51" s="20"/>
      <c r="K51" s="21"/>
      <c r="L51" s="21"/>
      <c r="M51" s="20">
        <v>52906</v>
      </c>
      <c r="N51" s="20"/>
      <c r="O51" s="21"/>
      <c r="P51" s="21"/>
      <c r="Q51" s="20">
        <v>55294</v>
      </c>
      <c r="R51" s="20"/>
      <c r="S51" s="21"/>
    </row>
    <row r="52" spans="1:19" ht="15.75" thickBot="1">
      <c r="A52" s="28"/>
      <c r="B52" s="19"/>
      <c r="C52" s="21"/>
      <c r="D52" s="90"/>
      <c r="E52" s="90"/>
      <c r="F52" s="91"/>
      <c r="G52" s="79"/>
      <c r="H52" s="80"/>
      <c r="I52" s="90"/>
      <c r="J52" s="90"/>
      <c r="K52" s="91"/>
      <c r="L52" s="21"/>
      <c r="M52" s="90"/>
      <c r="N52" s="90"/>
      <c r="O52" s="91"/>
      <c r="P52" s="21"/>
      <c r="Q52" s="90"/>
      <c r="R52" s="90"/>
      <c r="S52" s="91"/>
    </row>
    <row r="53" spans="1:19">
      <c r="A53" s="28"/>
      <c r="B53" s="22" t="s">
        <v>143</v>
      </c>
      <c r="C53" s="24"/>
      <c r="D53" s="94" t="s">
        <v>190</v>
      </c>
      <c r="E53" s="93">
        <v>261960</v>
      </c>
      <c r="F53" s="57"/>
      <c r="G53" s="77"/>
      <c r="H53" s="78"/>
      <c r="I53" s="94" t="s">
        <v>190</v>
      </c>
      <c r="J53" s="93">
        <v>45959</v>
      </c>
      <c r="K53" s="57"/>
      <c r="L53" s="24"/>
      <c r="M53" s="94" t="s">
        <v>190</v>
      </c>
      <c r="N53" s="93">
        <v>188951</v>
      </c>
      <c r="O53" s="57"/>
      <c r="P53" s="24"/>
      <c r="Q53" s="94" t="s">
        <v>190</v>
      </c>
      <c r="R53" s="93">
        <v>180242</v>
      </c>
      <c r="S53" s="57"/>
    </row>
    <row r="54" spans="1:19" ht="15.75" thickBot="1">
      <c r="A54" s="28"/>
      <c r="B54" s="22"/>
      <c r="C54" s="24"/>
      <c r="D54" s="95"/>
      <c r="E54" s="96"/>
      <c r="F54" s="97"/>
      <c r="G54" s="77"/>
      <c r="H54" s="78"/>
      <c r="I54" s="95"/>
      <c r="J54" s="96"/>
      <c r="K54" s="97"/>
      <c r="L54" s="24"/>
      <c r="M54" s="95"/>
      <c r="N54" s="96"/>
      <c r="O54" s="97"/>
      <c r="P54" s="24"/>
      <c r="Q54" s="95"/>
      <c r="R54" s="96"/>
      <c r="S54" s="97"/>
    </row>
    <row r="55" spans="1:19" ht="15.75" thickTop="1">
      <c r="A55" s="28"/>
      <c r="B55" s="24"/>
      <c r="C55" s="24"/>
      <c r="D55" s="24"/>
      <c r="E55" s="24"/>
      <c r="F55" s="24"/>
      <c r="G55" s="24"/>
      <c r="H55" s="24"/>
      <c r="I55" s="24"/>
      <c r="J55" s="24"/>
      <c r="K55" s="24"/>
      <c r="L55" s="24"/>
      <c r="M55" s="24"/>
      <c r="N55" s="24"/>
      <c r="O55" s="24"/>
      <c r="P55" s="24"/>
      <c r="Q55" s="24"/>
      <c r="R55" s="24"/>
      <c r="S55" s="24"/>
    </row>
    <row r="56" spans="1:19">
      <c r="A56" s="28"/>
      <c r="B56" s="18"/>
      <c r="C56" s="18"/>
      <c r="D56" s="18"/>
      <c r="E56" s="18"/>
      <c r="F56" s="18"/>
      <c r="G56" s="18"/>
      <c r="H56" s="18"/>
      <c r="I56" s="18"/>
      <c r="J56" s="18"/>
      <c r="K56" s="18"/>
      <c r="L56" s="18"/>
      <c r="M56" s="18"/>
      <c r="N56" s="18"/>
      <c r="O56" s="18"/>
    </row>
    <row r="57" spans="1:19">
      <c r="A57" s="28"/>
      <c r="B57" s="13"/>
      <c r="C57" s="13"/>
      <c r="D57" s="13"/>
      <c r="E57" s="13"/>
      <c r="F57" s="13"/>
      <c r="G57" s="13"/>
      <c r="H57" s="13"/>
      <c r="I57" s="13"/>
      <c r="J57" s="13"/>
      <c r="K57" s="13"/>
      <c r="L57" s="13"/>
      <c r="M57" s="13"/>
      <c r="N57" s="13"/>
      <c r="O57" s="13"/>
    </row>
    <row r="58" spans="1:19">
      <c r="A58" s="28"/>
      <c r="B58" s="24"/>
      <c r="C58" s="24"/>
      <c r="D58" s="69" t="s">
        <v>290</v>
      </c>
      <c r="E58" s="69"/>
      <c r="F58" s="69"/>
      <c r="G58" s="77"/>
      <c r="H58" s="78"/>
      <c r="I58" s="69" t="s">
        <v>291</v>
      </c>
      <c r="J58" s="69"/>
      <c r="K58" s="69"/>
      <c r="L58" s="24"/>
      <c r="M58" s="69" t="s">
        <v>411</v>
      </c>
      <c r="N58" s="69"/>
      <c r="O58" s="69"/>
    </row>
    <row r="59" spans="1:19" ht="15.75" thickBot="1">
      <c r="A59" s="28"/>
      <c r="B59" s="24"/>
      <c r="C59" s="24"/>
      <c r="D59" s="70">
        <v>2014</v>
      </c>
      <c r="E59" s="70"/>
      <c r="F59" s="70"/>
      <c r="G59" s="77"/>
      <c r="H59" s="78"/>
      <c r="I59" s="70">
        <v>2013</v>
      </c>
      <c r="J59" s="70"/>
      <c r="K59" s="70"/>
      <c r="L59" s="24"/>
      <c r="M59" s="70">
        <v>2012</v>
      </c>
      <c r="N59" s="70"/>
      <c r="O59" s="70"/>
    </row>
    <row r="60" spans="1:19">
      <c r="A60" s="28"/>
      <c r="B60" s="66" t="s">
        <v>292</v>
      </c>
      <c r="C60" s="14"/>
      <c r="D60" s="72" t="s">
        <v>293</v>
      </c>
      <c r="E60" s="72"/>
      <c r="F60" s="72"/>
      <c r="G60" s="14"/>
      <c r="H60" s="74"/>
      <c r="I60" s="72" t="s">
        <v>294</v>
      </c>
      <c r="J60" s="72"/>
      <c r="K60" s="72"/>
      <c r="L60" s="14"/>
      <c r="M60" s="72" t="s">
        <v>294</v>
      </c>
      <c r="N60" s="72"/>
      <c r="O60" s="72"/>
    </row>
    <row r="61" spans="1:19">
      <c r="A61" s="28"/>
      <c r="B61" s="17" t="s">
        <v>801</v>
      </c>
      <c r="C61" s="14"/>
      <c r="D61" s="146"/>
      <c r="E61" s="146"/>
      <c r="F61" s="146"/>
      <c r="G61" s="14"/>
      <c r="H61" s="74"/>
      <c r="I61" s="146"/>
      <c r="J61" s="146"/>
      <c r="K61" s="146"/>
      <c r="L61" s="14"/>
      <c r="M61" s="146"/>
      <c r="N61" s="146"/>
      <c r="O61" s="146"/>
    </row>
    <row r="62" spans="1:19">
      <c r="A62" s="28"/>
      <c r="B62" s="19" t="s">
        <v>802</v>
      </c>
      <c r="C62" s="21"/>
      <c r="D62" s="19" t="s">
        <v>190</v>
      </c>
      <c r="E62" s="20">
        <v>2278036</v>
      </c>
      <c r="F62" s="21"/>
      <c r="G62" s="79"/>
      <c r="H62" s="80"/>
      <c r="I62" s="19" t="s">
        <v>190</v>
      </c>
      <c r="J62" s="20">
        <v>1818888</v>
      </c>
      <c r="K62" s="21"/>
      <c r="L62" s="21"/>
      <c r="M62" s="19" t="s">
        <v>190</v>
      </c>
      <c r="N62" s="20">
        <v>1777112</v>
      </c>
      <c r="O62" s="21"/>
    </row>
    <row r="63" spans="1:19">
      <c r="A63" s="28"/>
      <c r="B63" s="19"/>
      <c r="C63" s="21"/>
      <c r="D63" s="19"/>
      <c r="E63" s="20"/>
      <c r="F63" s="21"/>
      <c r="G63" s="79"/>
      <c r="H63" s="80"/>
      <c r="I63" s="19"/>
      <c r="J63" s="20"/>
      <c r="K63" s="21"/>
      <c r="L63" s="21"/>
      <c r="M63" s="19"/>
      <c r="N63" s="20"/>
      <c r="O63" s="21"/>
    </row>
    <row r="64" spans="1:19">
      <c r="A64" s="28"/>
      <c r="B64" s="22" t="s">
        <v>803</v>
      </c>
      <c r="C64" s="24"/>
      <c r="D64" s="23">
        <v>285581</v>
      </c>
      <c r="E64" s="23"/>
      <c r="F64" s="24"/>
      <c r="G64" s="77"/>
      <c r="H64" s="78"/>
      <c r="I64" s="23">
        <v>219230</v>
      </c>
      <c r="J64" s="23"/>
      <c r="K64" s="24"/>
      <c r="L64" s="24"/>
      <c r="M64" s="23">
        <v>200553</v>
      </c>
      <c r="N64" s="23"/>
      <c r="O64" s="24"/>
    </row>
    <row r="65" spans="1:19">
      <c r="A65" s="28"/>
      <c r="B65" s="22"/>
      <c r="C65" s="24"/>
      <c r="D65" s="23"/>
      <c r="E65" s="23"/>
      <c r="F65" s="24"/>
      <c r="G65" s="77"/>
      <c r="H65" s="78"/>
      <c r="I65" s="23"/>
      <c r="J65" s="23"/>
      <c r="K65" s="24"/>
      <c r="L65" s="24"/>
      <c r="M65" s="23"/>
      <c r="N65" s="23"/>
      <c r="O65" s="24"/>
    </row>
    <row r="66" spans="1:19">
      <c r="A66" s="28"/>
      <c r="B66" s="19" t="s">
        <v>804</v>
      </c>
      <c r="C66" s="21"/>
      <c r="D66" s="40"/>
      <c r="E66" s="40"/>
      <c r="F66" s="21"/>
      <c r="G66" s="79"/>
      <c r="H66" s="80"/>
      <c r="I66" s="40"/>
      <c r="J66" s="40"/>
      <c r="K66" s="21"/>
      <c r="L66" s="21"/>
      <c r="M66" s="40"/>
      <c r="N66" s="40"/>
      <c r="O66" s="21"/>
    </row>
    <row r="67" spans="1:19">
      <c r="A67" s="28"/>
      <c r="B67" s="19"/>
      <c r="C67" s="21"/>
      <c r="D67" s="40"/>
      <c r="E67" s="40"/>
      <c r="F67" s="21"/>
      <c r="G67" s="79"/>
      <c r="H67" s="80"/>
      <c r="I67" s="40"/>
      <c r="J67" s="40"/>
      <c r="K67" s="21"/>
      <c r="L67" s="21"/>
      <c r="M67" s="40"/>
      <c r="N67" s="40"/>
      <c r="O67" s="21"/>
    </row>
    <row r="68" spans="1:19">
      <c r="A68" s="28"/>
      <c r="B68" s="81" t="s">
        <v>805</v>
      </c>
      <c r="C68" s="24"/>
      <c r="D68" s="23">
        <v>4422929</v>
      </c>
      <c r="E68" s="23"/>
      <c r="F68" s="24"/>
      <c r="G68" s="77"/>
      <c r="H68" s="78"/>
      <c r="I68" s="23">
        <v>2604600</v>
      </c>
      <c r="J68" s="23"/>
      <c r="K68" s="24"/>
      <c r="L68" s="24"/>
      <c r="M68" s="23">
        <v>2651481</v>
      </c>
      <c r="N68" s="23"/>
      <c r="O68" s="24"/>
    </row>
    <row r="69" spans="1:19">
      <c r="A69" s="28"/>
      <c r="B69" s="81"/>
      <c r="C69" s="24"/>
      <c r="D69" s="23"/>
      <c r="E69" s="23"/>
      <c r="F69" s="24"/>
      <c r="G69" s="77"/>
      <c r="H69" s="78"/>
      <c r="I69" s="23"/>
      <c r="J69" s="23"/>
      <c r="K69" s="24"/>
      <c r="L69" s="24"/>
      <c r="M69" s="23"/>
      <c r="N69" s="23"/>
      <c r="O69" s="24"/>
    </row>
    <row r="70" spans="1:19">
      <c r="A70" s="28"/>
      <c r="B70" s="87" t="s">
        <v>806</v>
      </c>
      <c r="C70" s="21"/>
      <c r="D70" s="20">
        <v>1378682</v>
      </c>
      <c r="E70" s="20"/>
      <c r="F70" s="21"/>
      <c r="G70" s="79"/>
      <c r="H70" s="80"/>
      <c r="I70" s="20">
        <v>440981</v>
      </c>
      <c r="J70" s="20"/>
      <c r="K70" s="21"/>
      <c r="L70" s="21"/>
      <c r="M70" s="20">
        <v>441536</v>
      </c>
      <c r="N70" s="20"/>
      <c r="O70" s="21"/>
    </row>
    <row r="71" spans="1:19">
      <c r="A71" s="28"/>
      <c r="B71" s="87"/>
      <c r="C71" s="21"/>
      <c r="D71" s="20"/>
      <c r="E71" s="20"/>
      <c r="F71" s="21"/>
      <c r="G71" s="79"/>
      <c r="H71" s="80"/>
      <c r="I71" s="20"/>
      <c r="J71" s="20"/>
      <c r="K71" s="21"/>
      <c r="L71" s="21"/>
      <c r="M71" s="20"/>
      <c r="N71" s="20"/>
      <c r="O71" s="21"/>
    </row>
    <row r="72" spans="1:19">
      <c r="A72" s="28"/>
      <c r="B72" s="81" t="s">
        <v>111</v>
      </c>
      <c r="C72" s="24"/>
      <c r="D72" s="23">
        <v>396498</v>
      </c>
      <c r="E72" s="23"/>
      <c r="F72" s="24"/>
      <c r="G72" s="77"/>
      <c r="H72" s="78"/>
      <c r="I72" s="23">
        <v>216542</v>
      </c>
      <c r="J72" s="23"/>
      <c r="K72" s="24"/>
      <c r="L72" s="24"/>
      <c r="M72" s="23">
        <v>131173</v>
      </c>
      <c r="N72" s="23"/>
      <c r="O72" s="24"/>
    </row>
    <row r="73" spans="1:19" ht="15.75" thickBot="1">
      <c r="A73" s="28"/>
      <c r="B73" s="81"/>
      <c r="C73" s="24"/>
      <c r="D73" s="102"/>
      <c r="E73" s="102"/>
      <c r="F73" s="46"/>
      <c r="G73" s="77"/>
      <c r="H73" s="78"/>
      <c r="I73" s="102"/>
      <c r="J73" s="102"/>
      <c r="K73" s="46"/>
      <c r="L73" s="24"/>
      <c r="M73" s="102"/>
      <c r="N73" s="102"/>
      <c r="O73" s="46"/>
    </row>
    <row r="74" spans="1:19">
      <c r="A74" s="28"/>
      <c r="B74" s="19" t="s">
        <v>143</v>
      </c>
      <c r="C74" s="21"/>
      <c r="D74" s="60" t="s">
        <v>190</v>
      </c>
      <c r="E74" s="103">
        <v>8761726</v>
      </c>
      <c r="F74" s="49"/>
      <c r="G74" s="79"/>
      <c r="H74" s="80"/>
      <c r="I74" s="60" t="s">
        <v>190</v>
      </c>
      <c r="J74" s="103">
        <v>5300241</v>
      </c>
      <c r="K74" s="49"/>
      <c r="L74" s="21"/>
      <c r="M74" s="60" t="s">
        <v>190</v>
      </c>
      <c r="N74" s="103">
        <v>5201855</v>
      </c>
      <c r="O74" s="49"/>
    </row>
    <row r="75" spans="1:19" ht="15.75" thickBot="1">
      <c r="A75" s="28"/>
      <c r="B75" s="19"/>
      <c r="C75" s="21"/>
      <c r="D75" s="61"/>
      <c r="E75" s="104"/>
      <c r="F75" s="63"/>
      <c r="G75" s="79"/>
      <c r="H75" s="80"/>
      <c r="I75" s="61"/>
      <c r="J75" s="104"/>
      <c r="K75" s="63"/>
      <c r="L75" s="21"/>
      <c r="M75" s="61"/>
      <c r="N75" s="104"/>
      <c r="O75" s="63"/>
    </row>
    <row r="76" spans="1:19" ht="15.75" thickTop="1">
      <c r="A76" s="28" t="s">
        <v>1123</v>
      </c>
      <c r="B76" s="27" t="s">
        <v>5</v>
      </c>
      <c r="C76" s="27"/>
      <c r="D76" s="27"/>
      <c r="E76" s="27"/>
      <c r="F76" s="27"/>
      <c r="G76" s="27"/>
      <c r="H76" s="27"/>
      <c r="I76" s="27"/>
      <c r="J76" s="27"/>
      <c r="K76" s="27"/>
      <c r="L76" s="27"/>
      <c r="M76" s="27"/>
      <c r="N76" s="27"/>
      <c r="O76" s="27"/>
      <c r="P76" s="27"/>
      <c r="Q76" s="27"/>
      <c r="R76" s="27"/>
      <c r="S76" s="27"/>
    </row>
    <row r="77" spans="1:19">
      <c r="A77" s="28"/>
      <c r="B77" s="24" t="s">
        <v>807</v>
      </c>
      <c r="C77" s="24"/>
      <c r="D77" s="24"/>
      <c r="E77" s="24"/>
      <c r="F77" s="24"/>
      <c r="G77" s="24"/>
      <c r="H77" s="24"/>
      <c r="I77" s="24"/>
      <c r="J77" s="24"/>
      <c r="K77" s="24"/>
      <c r="L77" s="24"/>
      <c r="M77" s="24"/>
      <c r="N77" s="24"/>
      <c r="O77" s="24"/>
      <c r="P77" s="24"/>
      <c r="Q77" s="24"/>
      <c r="R77" s="24"/>
      <c r="S77" s="24"/>
    </row>
    <row r="78" spans="1:19">
      <c r="A78" s="28"/>
      <c r="B78" s="18"/>
      <c r="C78" s="18"/>
      <c r="D78" s="18"/>
      <c r="E78" s="18"/>
      <c r="F78" s="18"/>
      <c r="G78" s="18"/>
      <c r="H78" s="18"/>
      <c r="I78" s="18"/>
      <c r="J78" s="18"/>
      <c r="K78" s="18"/>
      <c r="L78" s="18"/>
      <c r="M78" s="18"/>
      <c r="N78" s="18"/>
      <c r="O78" s="18"/>
    </row>
    <row r="79" spans="1:19">
      <c r="A79" s="28"/>
      <c r="B79" s="13"/>
      <c r="C79" s="13"/>
      <c r="D79" s="13"/>
      <c r="E79" s="13"/>
      <c r="F79" s="13"/>
      <c r="G79" s="13"/>
      <c r="H79" s="13"/>
      <c r="I79" s="13"/>
      <c r="J79" s="13"/>
      <c r="K79" s="13"/>
      <c r="L79" s="13"/>
      <c r="M79" s="13"/>
      <c r="N79" s="13"/>
      <c r="O79" s="13"/>
    </row>
    <row r="80" spans="1:19">
      <c r="A80" s="28"/>
      <c r="B80" s="71"/>
      <c r="C80" s="24"/>
      <c r="D80" s="69" t="s">
        <v>405</v>
      </c>
      <c r="E80" s="69"/>
      <c r="F80" s="77"/>
      <c r="G80" s="78"/>
      <c r="H80" s="69" t="s">
        <v>407</v>
      </c>
      <c r="I80" s="69"/>
      <c r="J80" s="24"/>
      <c r="K80" s="69" t="s">
        <v>408</v>
      </c>
      <c r="L80" s="69"/>
      <c r="M80" s="24"/>
      <c r="N80" s="69" t="s">
        <v>408</v>
      </c>
      <c r="O80" s="69"/>
    </row>
    <row r="81" spans="1:15">
      <c r="A81" s="28"/>
      <c r="B81" s="71"/>
      <c r="C81" s="24"/>
      <c r="D81" s="69" t="s">
        <v>406</v>
      </c>
      <c r="E81" s="69"/>
      <c r="F81" s="77"/>
      <c r="G81" s="78"/>
      <c r="H81" s="69" t="s">
        <v>406</v>
      </c>
      <c r="I81" s="69"/>
      <c r="J81" s="24"/>
      <c r="K81" s="69" t="s">
        <v>409</v>
      </c>
      <c r="L81" s="69"/>
      <c r="M81" s="24"/>
      <c r="N81" s="69" t="s">
        <v>409</v>
      </c>
      <c r="O81" s="69"/>
    </row>
    <row r="82" spans="1:15">
      <c r="A82" s="28"/>
      <c r="B82" s="71"/>
      <c r="C82" s="24"/>
      <c r="D82" s="69" t="s">
        <v>290</v>
      </c>
      <c r="E82" s="69"/>
      <c r="F82" s="77"/>
      <c r="G82" s="78"/>
      <c r="H82" s="69" t="s">
        <v>410</v>
      </c>
      <c r="I82" s="69"/>
      <c r="J82" s="24"/>
      <c r="K82" s="69" t="s">
        <v>291</v>
      </c>
      <c r="L82" s="69"/>
      <c r="M82" s="24"/>
      <c r="N82" s="69" t="s">
        <v>411</v>
      </c>
      <c r="O82" s="69"/>
    </row>
    <row r="83" spans="1:15" ht="15.75" thickBot="1">
      <c r="A83" s="28"/>
      <c r="B83" s="71"/>
      <c r="C83" s="24"/>
      <c r="D83" s="70">
        <v>2014</v>
      </c>
      <c r="E83" s="70"/>
      <c r="F83" s="77"/>
      <c r="G83" s="78"/>
      <c r="H83" s="70">
        <v>2013</v>
      </c>
      <c r="I83" s="70"/>
      <c r="J83" s="24"/>
      <c r="K83" s="70">
        <v>2013</v>
      </c>
      <c r="L83" s="70"/>
      <c r="M83" s="24"/>
      <c r="N83" s="70">
        <v>2012</v>
      </c>
      <c r="O83" s="70"/>
    </row>
    <row r="84" spans="1:15">
      <c r="A84" s="28"/>
      <c r="B84" s="14"/>
      <c r="C84" s="14"/>
      <c r="D84" s="72" t="s">
        <v>293</v>
      </c>
      <c r="E84" s="72"/>
      <c r="F84" s="14"/>
      <c r="G84" s="74"/>
      <c r="H84" s="72" t="s">
        <v>294</v>
      </c>
      <c r="I84" s="72"/>
      <c r="J84" s="14"/>
      <c r="K84" s="72" t="s">
        <v>294</v>
      </c>
      <c r="L84" s="72"/>
      <c r="M84" s="14"/>
      <c r="N84" s="72" t="s">
        <v>294</v>
      </c>
      <c r="O84" s="72"/>
    </row>
    <row r="85" spans="1:15">
      <c r="A85" s="28"/>
      <c r="B85" s="14"/>
      <c r="C85" s="14"/>
      <c r="D85" s="24"/>
      <c r="E85" s="24"/>
      <c r="F85" s="14"/>
      <c r="G85" s="74"/>
      <c r="H85" s="24"/>
      <c r="I85" s="24"/>
      <c r="J85" s="14"/>
      <c r="K85" s="24"/>
      <c r="L85" s="24"/>
      <c r="M85" s="14"/>
      <c r="N85" s="24"/>
      <c r="O85" s="24"/>
    </row>
    <row r="86" spans="1:15">
      <c r="A86" s="28"/>
      <c r="B86" s="15" t="s">
        <v>808</v>
      </c>
      <c r="C86" s="16"/>
      <c r="D86" s="37">
        <v>30</v>
      </c>
      <c r="E86" s="15" t="s">
        <v>471</v>
      </c>
      <c r="F86" s="16"/>
      <c r="G86" s="75"/>
      <c r="H86" s="37">
        <v>33</v>
      </c>
      <c r="I86" s="15" t="s">
        <v>471</v>
      </c>
      <c r="J86" s="16"/>
      <c r="K86" s="37">
        <v>31</v>
      </c>
      <c r="L86" s="15" t="s">
        <v>471</v>
      </c>
      <c r="M86" s="16"/>
      <c r="N86" s="37">
        <v>34</v>
      </c>
      <c r="O86" s="15" t="s">
        <v>471</v>
      </c>
    </row>
    <row r="87" spans="1:15">
      <c r="A87" s="28"/>
      <c r="B87" s="22" t="s">
        <v>809</v>
      </c>
      <c r="C87" s="24"/>
      <c r="D87" s="44">
        <v>28</v>
      </c>
      <c r="E87" s="24"/>
      <c r="F87" s="77"/>
      <c r="G87" s="78"/>
      <c r="H87" s="44">
        <v>27</v>
      </c>
      <c r="I87" s="24"/>
      <c r="J87" s="24"/>
      <c r="K87" s="44">
        <v>27</v>
      </c>
      <c r="L87" s="24"/>
      <c r="M87" s="24"/>
      <c r="N87" s="44">
        <v>25</v>
      </c>
      <c r="O87" s="24"/>
    </row>
    <row r="88" spans="1:15">
      <c r="A88" s="28"/>
      <c r="B88" s="22"/>
      <c r="C88" s="24"/>
      <c r="D88" s="44"/>
      <c r="E88" s="24"/>
      <c r="F88" s="77"/>
      <c r="G88" s="78"/>
      <c r="H88" s="44"/>
      <c r="I88" s="24"/>
      <c r="J88" s="24"/>
      <c r="K88" s="44"/>
      <c r="L88" s="24"/>
      <c r="M88" s="24"/>
      <c r="N88" s="44"/>
      <c r="O88" s="24"/>
    </row>
    <row r="89" spans="1:15">
      <c r="A89" s="28"/>
      <c r="B89" s="19" t="s">
        <v>810</v>
      </c>
      <c r="C89" s="21"/>
      <c r="D89" s="50">
        <v>12</v>
      </c>
      <c r="E89" s="21"/>
      <c r="F89" s="79"/>
      <c r="G89" s="80"/>
      <c r="H89" s="50">
        <v>11</v>
      </c>
      <c r="I89" s="21"/>
      <c r="J89" s="21"/>
      <c r="K89" s="50">
        <v>12</v>
      </c>
      <c r="L89" s="21"/>
      <c r="M89" s="21"/>
      <c r="N89" s="50">
        <v>12</v>
      </c>
      <c r="O89" s="21"/>
    </row>
    <row r="90" spans="1:15">
      <c r="A90" s="28"/>
      <c r="B90" s="19"/>
      <c r="C90" s="21"/>
      <c r="D90" s="50"/>
      <c r="E90" s="21"/>
      <c r="F90" s="79"/>
      <c r="G90" s="80"/>
      <c r="H90" s="50"/>
      <c r="I90" s="21"/>
      <c r="J90" s="21"/>
      <c r="K90" s="50"/>
      <c r="L90" s="21"/>
      <c r="M90" s="21"/>
      <c r="N90" s="50"/>
      <c r="O90" s="21"/>
    </row>
    <row r="91" spans="1:15">
      <c r="A91" s="28"/>
      <c r="B91" s="22" t="s">
        <v>811</v>
      </c>
      <c r="C91" s="24"/>
      <c r="D91" s="44">
        <v>11</v>
      </c>
      <c r="E91" s="24"/>
      <c r="F91" s="77"/>
      <c r="G91" s="78"/>
      <c r="H91" s="44">
        <v>10</v>
      </c>
      <c r="I91" s="24"/>
      <c r="J91" s="24"/>
      <c r="K91" s="44">
        <v>12</v>
      </c>
      <c r="L91" s="24"/>
      <c r="M91" s="24"/>
      <c r="N91" s="44">
        <v>11</v>
      </c>
      <c r="O91" s="24"/>
    </row>
    <row r="92" spans="1:15">
      <c r="A92" s="28"/>
      <c r="B92" s="22"/>
      <c r="C92" s="24"/>
      <c r="D92" s="44"/>
      <c r="E92" s="24"/>
      <c r="F92" s="77"/>
      <c r="G92" s="78"/>
      <c r="H92" s="44"/>
      <c r="I92" s="24"/>
      <c r="J92" s="24"/>
      <c r="K92" s="44"/>
      <c r="L92" s="24"/>
      <c r="M92" s="24"/>
      <c r="N92" s="44"/>
      <c r="O92" s="24"/>
    </row>
    <row r="93" spans="1:15">
      <c r="A93" s="28"/>
      <c r="B93" s="19" t="s">
        <v>812</v>
      </c>
      <c r="C93" s="21"/>
      <c r="D93" s="50">
        <v>11</v>
      </c>
      <c r="E93" s="21"/>
      <c r="F93" s="79"/>
      <c r="G93" s="80"/>
      <c r="H93" s="50">
        <v>12</v>
      </c>
      <c r="I93" s="21"/>
      <c r="J93" s="21"/>
      <c r="K93" s="50">
        <v>11</v>
      </c>
      <c r="L93" s="21"/>
      <c r="M93" s="21"/>
      <c r="N93" s="50">
        <v>11</v>
      </c>
      <c r="O93" s="21"/>
    </row>
    <row r="94" spans="1:15">
      <c r="A94" s="28"/>
      <c r="B94" s="19"/>
      <c r="C94" s="21"/>
      <c r="D94" s="50"/>
      <c r="E94" s="21"/>
      <c r="F94" s="79"/>
      <c r="G94" s="80"/>
      <c r="H94" s="50"/>
      <c r="I94" s="21"/>
      <c r="J94" s="21"/>
      <c r="K94" s="50"/>
      <c r="L94" s="21"/>
      <c r="M94" s="21"/>
      <c r="N94" s="50"/>
      <c r="O94" s="21"/>
    </row>
    <row r="95" spans="1:15">
      <c r="A95" s="28"/>
      <c r="B95" s="22" t="s">
        <v>813</v>
      </c>
      <c r="C95" s="24"/>
      <c r="D95" s="44">
        <v>6</v>
      </c>
      <c r="E95" s="24"/>
      <c r="F95" s="77"/>
      <c r="G95" s="78"/>
      <c r="H95" s="44">
        <v>5</v>
      </c>
      <c r="I95" s="24"/>
      <c r="J95" s="24"/>
      <c r="K95" s="44">
        <v>5</v>
      </c>
      <c r="L95" s="24"/>
      <c r="M95" s="24"/>
      <c r="N95" s="44">
        <v>6</v>
      </c>
      <c r="O95" s="24"/>
    </row>
    <row r="96" spans="1:15">
      <c r="A96" s="28"/>
      <c r="B96" s="22"/>
      <c r="C96" s="24"/>
      <c r="D96" s="44"/>
      <c r="E96" s="24"/>
      <c r="F96" s="77"/>
      <c r="G96" s="78"/>
      <c r="H96" s="44"/>
      <c r="I96" s="24"/>
      <c r="J96" s="24"/>
      <c r="K96" s="44"/>
      <c r="L96" s="24"/>
      <c r="M96" s="24"/>
      <c r="N96" s="44"/>
      <c r="O96" s="24"/>
    </row>
    <row r="97" spans="1:15">
      <c r="A97" s="28"/>
      <c r="B97" s="19" t="s">
        <v>111</v>
      </c>
      <c r="C97" s="21"/>
      <c r="D97" s="50">
        <v>2</v>
      </c>
      <c r="E97" s="21"/>
      <c r="F97" s="79"/>
      <c r="G97" s="80"/>
      <c r="H97" s="50">
        <v>2</v>
      </c>
      <c r="I97" s="21"/>
      <c r="J97" s="21"/>
      <c r="K97" s="50">
        <v>2</v>
      </c>
      <c r="L97" s="21"/>
      <c r="M97" s="21"/>
      <c r="N97" s="50">
        <v>1</v>
      </c>
      <c r="O97" s="21"/>
    </row>
    <row r="98" spans="1:15" ht="15.75" thickBot="1">
      <c r="A98" s="28"/>
      <c r="B98" s="19"/>
      <c r="C98" s="21"/>
      <c r="D98" s="54"/>
      <c r="E98" s="91"/>
      <c r="F98" s="79"/>
      <c r="G98" s="80"/>
      <c r="H98" s="54"/>
      <c r="I98" s="91"/>
      <c r="J98" s="21"/>
      <c r="K98" s="54"/>
      <c r="L98" s="91"/>
      <c r="M98" s="21"/>
      <c r="N98" s="54"/>
      <c r="O98" s="91"/>
    </row>
    <row r="99" spans="1:15" ht="15.75" thickBot="1">
      <c r="A99" s="28"/>
      <c r="B99" s="89"/>
      <c r="C99" s="14"/>
      <c r="D99" s="147">
        <v>100</v>
      </c>
      <c r="E99" s="148" t="s">
        <v>471</v>
      </c>
      <c r="F99" s="14"/>
      <c r="G99" s="74"/>
      <c r="H99" s="147">
        <v>100</v>
      </c>
      <c r="I99" s="148" t="s">
        <v>471</v>
      </c>
      <c r="J99" s="14"/>
      <c r="K99" s="147">
        <v>100</v>
      </c>
      <c r="L99" s="148" t="s">
        <v>471</v>
      </c>
      <c r="M99" s="14"/>
      <c r="N99" s="147">
        <v>100</v>
      </c>
      <c r="O99" s="148" t="s">
        <v>471</v>
      </c>
    </row>
  </sheetData>
  <mergeCells count="570">
    <mergeCell ref="A76:A99"/>
    <mergeCell ref="B76:S76"/>
    <mergeCell ref="B77:S77"/>
    <mergeCell ref="A1:A2"/>
    <mergeCell ref="B1:S1"/>
    <mergeCell ref="B2:S2"/>
    <mergeCell ref="B3:S3"/>
    <mergeCell ref="A4:A75"/>
    <mergeCell ref="B4:S4"/>
    <mergeCell ref="B5:S5"/>
    <mergeCell ref="B55:S55"/>
    <mergeCell ref="J97:J98"/>
    <mergeCell ref="K97:K98"/>
    <mergeCell ref="L97:L98"/>
    <mergeCell ref="M97:M98"/>
    <mergeCell ref="N97:N98"/>
    <mergeCell ref="O97:O98"/>
    <mergeCell ref="N95:N96"/>
    <mergeCell ref="O95:O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K90"/>
    <mergeCell ref="L89:L90"/>
    <mergeCell ref="M89:M90"/>
    <mergeCell ref="N89:N90"/>
    <mergeCell ref="O89:O90"/>
    <mergeCell ref="N87:N88"/>
    <mergeCell ref="O87:O88"/>
    <mergeCell ref="B89:B90"/>
    <mergeCell ref="C89:C90"/>
    <mergeCell ref="D89:D90"/>
    <mergeCell ref="E89:E90"/>
    <mergeCell ref="F89:F90"/>
    <mergeCell ref="G89:G90"/>
    <mergeCell ref="H89:H90"/>
    <mergeCell ref="I89:I90"/>
    <mergeCell ref="H87:H88"/>
    <mergeCell ref="I87:I88"/>
    <mergeCell ref="J87:J88"/>
    <mergeCell ref="K87:K88"/>
    <mergeCell ref="L87:L88"/>
    <mergeCell ref="M87:M88"/>
    <mergeCell ref="D85:E85"/>
    <mergeCell ref="H85:I85"/>
    <mergeCell ref="K85:L85"/>
    <mergeCell ref="N85:O85"/>
    <mergeCell ref="B87:B88"/>
    <mergeCell ref="C87:C88"/>
    <mergeCell ref="D87:D88"/>
    <mergeCell ref="E87:E88"/>
    <mergeCell ref="F87:F88"/>
    <mergeCell ref="G87:G88"/>
    <mergeCell ref="N82:O82"/>
    <mergeCell ref="N83:O83"/>
    <mergeCell ref="D84:E84"/>
    <mergeCell ref="H84:I84"/>
    <mergeCell ref="K84:L84"/>
    <mergeCell ref="N84:O84"/>
    <mergeCell ref="H82:I82"/>
    <mergeCell ref="H83:I83"/>
    <mergeCell ref="J82:J83"/>
    <mergeCell ref="K82:L82"/>
    <mergeCell ref="K83:L83"/>
    <mergeCell ref="M82:M83"/>
    <mergeCell ref="B82:B83"/>
    <mergeCell ref="C82:C83"/>
    <mergeCell ref="D82:E82"/>
    <mergeCell ref="D83:E83"/>
    <mergeCell ref="F82:F83"/>
    <mergeCell ref="G82:G83"/>
    <mergeCell ref="H81:I81"/>
    <mergeCell ref="J80:J81"/>
    <mergeCell ref="K80:L80"/>
    <mergeCell ref="K81:L81"/>
    <mergeCell ref="M80:M81"/>
    <mergeCell ref="N80:O80"/>
    <mergeCell ref="N81:O81"/>
    <mergeCell ref="N74:N75"/>
    <mergeCell ref="O74:O75"/>
    <mergeCell ref="B78:O78"/>
    <mergeCell ref="B80:B81"/>
    <mergeCell ref="C80:C81"/>
    <mergeCell ref="D80:E80"/>
    <mergeCell ref="D81:E81"/>
    <mergeCell ref="F80:F81"/>
    <mergeCell ref="G80:G81"/>
    <mergeCell ref="H80:I80"/>
    <mergeCell ref="H74:H75"/>
    <mergeCell ref="I74:I75"/>
    <mergeCell ref="J74:J75"/>
    <mergeCell ref="K74:K75"/>
    <mergeCell ref="L74:L75"/>
    <mergeCell ref="M74:M75"/>
    <mergeCell ref="B74:B75"/>
    <mergeCell ref="C74:C75"/>
    <mergeCell ref="D74:D75"/>
    <mergeCell ref="E74:E75"/>
    <mergeCell ref="F74:F75"/>
    <mergeCell ref="G74:G75"/>
    <mergeCell ref="H72:H73"/>
    <mergeCell ref="I72:J73"/>
    <mergeCell ref="K72:K73"/>
    <mergeCell ref="L72:L73"/>
    <mergeCell ref="M72:N73"/>
    <mergeCell ref="O72:O73"/>
    <mergeCell ref="I70:J71"/>
    <mergeCell ref="K70:K71"/>
    <mergeCell ref="L70:L71"/>
    <mergeCell ref="M70:N71"/>
    <mergeCell ref="O70:O71"/>
    <mergeCell ref="B72:B73"/>
    <mergeCell ref="C72:C73"/>
    <mergeCell ref="D72:E73"/>
    <mergeCell ref="F72:F73"/>
    <mergeCell ref="G72:G73"/>
    <mergeCell ref="K68:K69"/>
    <mergeCell ref="L68:L69"/>
    <mergeCell ref="M68:N69"/>
    <mergeCell ref="O68:O69"/>
    <mergeCell ref="B70:B71"/>
    <mergeCell ref="C70:C71"/>
    <mergeCell ref="D70:E71"/>
    <mergeCell ref="F70:F71"/>
    <mergeCell ref="G70:G71"/>
    <mergeCell ref="H70:H71"/>
    <mergeCell ref="L66:L67"/>
    <mergeCell ref="M66:N67"/>
    <mergeCell ref="O66:O67"/>
    <mergeCell ref="B68:B69"/>
    <mergeCell ref="C68:C69"/>
    <mergeCell ref="D68:E69"/>
    <mergeCell ref="F68:F69"/>
    <mergeCell ref="G68:G69"/>
    <mergeCell ref="H68:H69"/>
    <mergeCell ref="I68:J69"/>
    <mergeCell ref="M64:N65"/>
    <mergeCell ref="O64:O65"/>
    <mergeCell ref="B66:B67"/>
    <mergeCell ref="C66:C67"/>
    <mergeCell ref="D66:E67"/>
    <mergeCell ref="F66:F67"/>
    <mergeCell ref="G66:G67"/>
    <mergeCell ref="H66:H67"/>
    <mergeCell ref="I66:J67"/>
    <mergeCell ref="K66:K67"/>
    <mergeCell ref="O62:O63"/>
    <mergeCell ref="B64:B65"/>
    <mergeCell ref="C64:C65"/>
    <mergeCell ref="D64:E65"/>
    <mergeCell ref="F64:F65"/>
    <mergeCell ref="G64:G65"/>
    <mergeCell ref="H64:H65"/>
    <mergeCell ref="I64:J65"/>
    <mergeCell ref="K64:K65"/>
    <mergeCell ref="L64:L65"/>
    <mergeCell ref="I62:I63"/>
    <mergeCell ref="J62:J63"/>
    <mergeCell ref="K62:K63"/>
    <mergeCell ref="L62:L63"/>
    <mergeCell ref="M62:M63"/>
    <mergeCell ref="N62:N63"/>
    <mergeCell ref="D61:F61"/>
    <mergeCell ref="I61:K61"/>
    <mergeCell ref="M61:O61"/>
    <mergeCell ref="B62:B63"/>
    <mergeCell ref="C62:C63"/>
    <mergeCell ref="D62:D63"/>
    <mergeCell ref="E62:E63"/>
    <mergeCell ref="F62:F63"/>
    <mergeCell ref="G62:G63"/>
    <mergeCell ref="H62:H63"/>
    <mergeCell ref="L58:L59"/>
    <mergeCell ref="M58:O58"/>
    <mergeCell ref="M59:O59"/>
    <mergeCell ref="D60:F60"/>
    <mergeCell ref="I60:K60"/>
    <mergeCell ref="M60:O60"/>
    <mergeCell ref="S53:S54"/>
    <mergeCell ref="B56:O56"/>
    <mergeCell ref="B58:B59"/>
    <mergeCell ref="C58:C59"/>
    <mergeCell ref="D58:F58"/>
    <mergeCell ref="D59:F59"/>
    <mergeCell ref="G58:G59"/>
    <mergeCell ref="H58:H59"/>
    <mergeCell ref="I58:K58"/>
    <mergeCell ref="I59:K59"/>
    <mergeCell ref="M53:M54"/>
    <mergeCell ref="N53:N54"/>
    <mergeCell ref="O53:O54"/>
    <mergeCell ref="P53:P54"/>
    <mergeCell ref="Q53:Q54"/>
    <mergeCell ref="R53:R54"/>
    <mergeCell ref="G53:G54"/>
    <mergeCell ref="H53:H54"/>
    <mergeCell ref="I53:I54"/>
    <mergeCell ref="J53:J54"/>
    <mergeCell ref="K53:K54"/>
    <mergeCell ref="L53:L54"/>
    <mergeCell ref="M51:N52"/>
    <mergeCell ref="O51:O52"/>
    <mergeCell ref="P51:P52"/>
    <mergeCell ref="Q51:R52"/>
    <mergeCell ref="S51:S52"/>
    <mergeCell ref="B53:B54"/>
    <mergeCell ref="C53:C54"/>
    <mergeCell ref="D53:D54"/>
    <mergeCell ref="E53:E54"/>
    <mergeCell ref="F53:F54"/>
    <mergeCell ref="S49:S50"/>
    <mergeCell ref="B51:B52"/>
    <mergeCell ref="C51:C52"/>
    <mergeCell ref="D51:E52"/>
    <mergeCell ref="F51:F52"/>
    <mergeCell ref="G51:G52"/>
    <mergeCell ref="H51:H52"/>
    <mergeCell ref="I51:J52"/>
    <mergeCell ref="K51:K52"/>
    <mergeCell ref="L51:L52"/>
    <mergeCell ref="K49:K50"/>
    <mergeCell ref="L49:L50"/>
    <mergeCell ref="M49:N50"/>
    <mergeCell ref="O49:O50"/>
    <mergeCell ref="P49:P50"/>
    <mergeCell ref="Q49:R50"/>
    <mergeCell ref="Q47:Q48"/>
    <mergeCell ref="R47:R48"/>
    <mergeCell ref="S47:S48"/>
    <mergeCell ref="B49:B50"/>
    <mergeCell ref="C49:C50"/>
    <mergeCell ref="D49:E50"/>
    <mergeCell ref="F49:F50"/>
    <mergeCell ref="G49:G50"/>
    <mergeCell ref="H49:H50"/>
    <mergeCell ref="I49:J50"/>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I45:K46"/>
    <mergeCell ref="L45:L46"/>
    <mergeCell ref="M45:N46"/>
    <mergeCell ref="O45:O46"/>
    <mergeCell ref="P45:P46"/>
    <mergeCell ref="Q45:R46"/>
    <mergeCell ref="B45:B46"/>
    <mergeCell ref="C45:C46"/>
    <mergeCell ref="D45:E46"/>
    <mergeCell ref="F45:F46"/>
    <mergeCell ref="G45:G46"/>
    <mergeCell ref="H45:H46"/>
    <mergeCell ref="Q42:Q43"/>
    <mergeCell ref="R42:R43"/>
    <mergeCell ref="S42:S43"/>
    <mergeCell ref="D44:F44"/>
    <mergeCell ref="I44:K44"/>
    <mergeCell ref="M44:O44"/>
    <mergeCell ref="Q44:S44"/>
    <mergeCell ref="K42:K43"/>
    <mergeCell ref="L42:L43"/>
    <mergeCell ref="M42:M43"/>
    <mergeCell ref="N42:N43"/>
    <mergeCell ref="O42:O43"/>
    <mergeCell ref="P42:P43"/>
    <mergeCell ref="S40:S41"/>
    <mergeCell ref="B42:B43"/>
    <mergeCell ref="C42:C43"/>
    <mergeCell ref="D42:D43"/>
    <mergeCell ref="E42:E43"/>
    <mergeCell ref="F42:F43"/>
    <mergeCell ref="G42:G43"/>
    <mergeCell ref="H42:H43"/>
    <mergeCell ref="I42:I43"/>
    <mergeCell ref="J42:J43"/>
    <mergeCell ref="K40:K41"/>
    <mergeCell ref="L40:L41"/>
    <mergeCell ref="M40:N41"/>
    <mergeCell ref="O40:O41"/>
    <mergeCell ref="P40:P41"/>
    <mergeCell ref="Q40:R41"/>
    <mergeCell ref="Q38:Q39"/>
    <mergeCell ref="R38:R39"/>
    <mergeCell ref="S38:S39"/>
    <mergeCell ref="B40:B41"/>
    <mergeCell ref="C40:C41"/>
    <mergeCell ref="D40:E41"/>
    <mergeCell ref="F40:F41"/>
    <mergeCell ref="G40:G41"/>
    <mergeCell ref="H40:H41"/>
    <mergeCell ref="I40:J41"/>
    <mergeCell ref="K38:K39"/>
    <mergeCell ref="L38:L39"/>
    <mergeCell ref="M38:M39"/>
    <mergeCell ref="N38:N39"/>
    <mergeCell ref="O38:O39"/>
    <mergeCell ref="P38:P39"/>
    <mergeCell ref="S36:S37"/>
    <mergeCell ref="B38:B39"/>
    <mergeCell ref="C38:C39"/>
    <mergeCell ref="D38:D39"/>
    <mergeCell ref="E38:E39"/>
    <mergeCell ref="F38:F39"/>
    <mergeCell ref="G38:G39"/>
    <mergeCell ref="H38:H39"/>
    <mergeCell ref="I38:I39"/>
    <mergeCell ref="J38:J39"/>
    <mergeCell ref="I36:K37"/>
    <mergeCell ref="L36:L37"/>
    <mergeCell ref="M36:N37"/>
    <mergeCell ref="O36:O37"/>
    <mergeCell ref="P36:P37"/>
    <mergeCell ref="Q36:R37"/>
    <mergeCell ref="B36:B37"/>
    <mergeCell ref="C36:C37"/>
    <mergeCell ref="D36:E37"/>
    <mergeCell ref="F36:F37"/>
    <mergeCell ref="G36:G37"/>
    <mergeCell ref="H36:H37"/>
    <mergeCell ref="P33:P34"/>
    <mergeCell ref="Q33:Q34"/>
    <mergeCell ref="R33:R34"/>
    <mergeCell ref="S33:S34"/>
    <mergeCell ref="D35:F35"/>
    <mergeCell ref="I35:K35"/>
    <mergeCell ref="M35:O35"/>
    <mergeCell ref="Q35:S35"/>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D30:E30"/>
    <mergeCell ref="I30:J30"/>
    <mergeCell ref="M30:N30"/>
    <mergeCell ref="Q30:R30"/>
    <mergeCell ref="B31:B32"/>
    <mergeCell ref="C31:C32"/>
    <mergeCell ref="D31:E32"/>
    <mergeCell ref="F31:F32"/>
    <mergeCell ref="G31:G32"/>
    <mergeCell ref="H31:H32"/>
    <mergeCell ref="S26:S27"/>
    <mergeCell ref="D28:E28"/>
    <mergeCell ref="I28:J28"/>
    <mergeCell ref="M28:N28"/>
    <mergeCell ref="Q28:R28"/>
    <mergeCell ref="D29:E29"/>
    <mergeCell ref="I29:J29"/>
    <mergeCell ref="M29:N29"/>
    <mergeCell ref="Q29:R29"/>
    <mergeCell ref="K26:K27"/>
    <mergeCell ref="L26:L27"/>
    <mergeCell ref="M26:N27"/>
    <mergeCell ref="O26:O27"/>
    <mergeCell ref="P26:P27"/>
    <mergeCell ref="Q26:R27"/>
    <mergeCell ref="Q24:Q25"/>
    <mergeCell ref="R24:R25"/>
    <mergeCell ref="S24:S25"/>
    <mergeCell ref="B26:B27"/>
    <mergeCell ref="C26:C27"/>
    <mergeCell ref="D26:E27"/>
    <mergeCell ref="F26:F27"/>
    <mergeCell ref="G26:G27"/>
    <mergeCell ref="H26:H27"/>
    <mergeCell ref="I26:J27"/>
    <mergeCell ref="K24:K25"/>
    <mergeCell ref="L24:L25"/>
    <mergeCell ref="M24:M25"/>
    <mergeCell ref="N24:N25"/>
    <mergeCell ref="O24:O25"/>
    <mergeCell ref="P24:P25"/>
    <mergeCell ref="S22:S23"/>
    <mergeCell ref="B24:B25"/>
    <mergeCell ref="C24:C25"/>
    <mergeCell ref="D24:D25"/>
    <mergeCell ref="E24:E25"/>
    <mergeCell ref="F24:F25"/>
    <mergeCell ref="G24:G25"/>
    <mergeCell ref="H24:H25"/>
    <mergeCell ref="I24:I25"/>
    <mergeCell ref="J24:J25"/>
    <mergeCell ref="I22:K23"/>
    <mergeCell ref="L22:L23"/>
    <mergeCell ref="M22:N23"/>
    <mergeCell ref="O22:O23"/>
    <mergeCell ref="P22:P23"/>
    <mergeCell ref="Q22:R23"/>
    <mergeCell ref="B22:B23"/>
    <mergeCell ref="C22:C23"/>
    <mergeCell ref="D22:E23"/>
    <mergeCell ref="F22:F23"/>
    <mergeCell ref="G22:G23"/>
    <mergeCell ref="H22:H23"/>
    <mergeCell ref="Q19:Q20"/>
    <mergeCell ref="R19:R20"/>
    <mergeCell ref="S19:S20"/>
    <mergeCell ref="D21:F21"/>
    <mergeCell ref="I21:K21"/>
    <mergeCell ref="M21:O21"/>
    <mergeCell ref="Q21:S21"/>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K17:K18"/>
    <mergeCell ref="L17:L18"/>
    <mergeCell ref="M17:N18"/>
    <mergeCell ref="O17:O18"/>
    <mergeCell ref="P17:P18"/>
    <mergeCell ref="Q17:R18"/>
    <mergeCell ref="Q15:Q16"/>
    <mergeCell ref="R15:R16"/>
    <mergeCell ref="S15:S16"/>
    <mergeCell ref="B17:B18"/>
    <mergeCell ref="C17:C18"/>
    <mergeCell ref="D17:E18"/>
    <mergeCell ref="F17:F18"/>
    <mergeCell ref="G17:G18"/>
    <mergeCell ref="H17:H18"/>
    <mergeCell ref="I17:J18"/>
    <mergeCell ref="K15:K16"/>
    <mergeCell ref="L15:L16"/>
    <mergeCell ref="M15:M16"/>
    <mergeCell ref="N15:N16"/>
    <mergeCell ref="O15:O16"/>
    <mergeCell ref="P15:P16"/>
    <mergeCell ref="S13:S14"/>
    <mergeCell ref="B15:B16"/>
    <mergeCell ref="C15:C16"/>
    <mergeCell ref="D15:D16"/>
    <mergeCell ref="E15:E16"/>
    <mergeCell ref="F15:F16"/>
    <mergeCell ref="G15:G16"/>
    <mergeCell ref="H15:H16"/>
    <mergeCell ref="I15:I16"/>
    <mergeCell ref="J15:J16"/>
    <mergeCell ref="I13:K14"/>
    <mergeCell ref="L13:L14"/>
    <mergeCell ref="M13:N14"/>
    <mergeCell ref="O13:O14"/>
    <mergeCell ref="P13:P14"/>
    <mergeCell ref="Q13:R14"/>
    <mergeCell ref="B13:B14"/>
    <mergeCell ref="C13:C14"/>
    <mergeCell ref="D13:E14"/>
    <mergeCell ref="F13:F14"/>
    <mergeCell ref="G13:G14"/>
    <mergeCell ref="H13:H14"/>
    <mergeCell ref="P10:P11"/>
    <mergeCell ref="Q10:S10"/>
    <mergeCell ref="Q11:S11"/>
    <mergeCell ref="D12:F12"/>
    <mergeCell ref="I12:K12"/>
    <mergeCell ref="M12:O12"/>
    <mergeCell ref="Q12:S12"/>
    <mergeCell ref="H10:H11"/>
    <mergeCell ref="I10:K10"/>
    <mergeCell ref="I11:K11"/>
    <mergeCell ref="L10:L11"/>
    <mergeCell ref="M10:O10"/>
    <mergeCell ref="M11:O11"/>
    <mergeCell ref="M8:O8"/>
    <mergeCell ref="M9:O9"/>
    <mergeCell ref="P8:P9"/>
    <mergeCell ref="Q8:S8"/>
    <mergeCell ref="Q9:S9"/>
    <mergeCell ref="B10:B11"/>
    <mergeCell ref="C10:C11"/>
    <mergeCell ref="D10:F10"/>
    <mergeCell ref="D11:F11"/>
    <mergeCell ref="G10:G11"/>
    <mergeCell ref="B6:S6"/>
    <mergeCell ref="B8:B9"/>
    <mergeCell ref="C8:C9"/>
    <mergeCell ref="D8:F8"/>
    <mergeCell ref="D9:F9"/>
    <mergeCell ref="G8:G9"/>
    <mergeCell ref="H8:H9"/>
    <mergeCell ref="I8:K8"/>
    <mergeCell ref="I9:K9"/>
    <mergeCell ref="L8: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1"/>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8.85546875" customWidth="1"/>
    <col min="14" max="14" width="1.570312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7" t="s">
        <v>11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815</v>
      </c>
      <c r="B3" s="27" t="s">
        <v>5</v>
      </c>
      <c r="C3" s="27"/>
      <c r="D3" s="27"/>
      <c r="E3" s="27"/>
      <c r="F3" s="27"/>
      <c r="G3" s="27"/>
      <c r="H3" s="27"/>
      <c r="I3" s="27"/>
      <c r="J3" s="27"/>
      <c r="K3" s="27"/>
      <c r="L3" s="27"/>
      <c r="M3" s="27"/>
      <c r="N3" s="27"/>
      <c r="O3" s="27"/>
      <c r="P3" s="27"/>
      <c r="Q3" s="27"/>
      <c r="R3" s="27"/>
      <c r="S3" s="27"/>
      <c r="T3" s="27"/>
      <c r="U3" s="27"/>
      <c r="V3" s="27"/>
    </row>
    <row r="4" spans="1:22" ht="15" customHeight="1">
      <c r="A4" s="28" t="s">
        <v>1125</v>
      </c>
      <c r="B4" s="27" t="s">
        <v>5</v>
      </c>
      <c r="C4" s="27"/>
      <c r="D4" s="27"/>
      <c r="E4" s="27"/>
      <c r="F4" s="27"/>
      <c r="G4" s="27"/>
      <c r="H4" s="27"/>
      <c r="I4" s="27"/>
      <c r="J4" s="27"/>
      <c r="K4" s="27"/>
      <c r="L4" s="27"/>
      <c r="M4" s="27"/>
      <c r="N4" s="27"/>
      <c r="O4" s="27"/>
      <c r="P4" s="27"/>
      <c r="Q4" s="27"/>
      <c r="R4" s="27"/>
      <c r="S4" s="27"/>
      <c r="T4" s="27"/>
      <c r="U4" s="27"/>
      <c r="V4" s="27"/>
    </row>
    <row r="5" spans="1:22">
      <c r="A5" s="28"/>
      <c r="B5" s="18"/>
      <c r="C5" s="18"/>
      <c r="D5" s="18"/>
      <c r="E5" s="18"/>
      <c r="F5" s="18"/>
      <c r="G5" s="18"/>
      <c r="H5" s="18"/>
      <c r="I5" s="18"/>
      <c r="J5" s="18"/>
      <c r="K5" s="18"/>
      <c r="L5" s="18"/>
      <c r="M5" s="18"/>
      <c r="N5" s="18"/>
      <c r="O5" s="18"/>
      <c r="P5" s="18"/>
      <c r="Q5" s="18"/>
      <c r="R5" s="18"/>
      <c r="S5" s="18"/>
      <c r="T5" s="18"/>
      <c r="U5" s="18"/>
      <c r="V5" s="18"/>
    </row>
    <row r="6" spans="1:22">
      <c r="A6" s="28"/>
      <c r="B6" s="13"/>
      <c r="C6" s="13"/>
      <c r="D6" s="13"/>
      <c r="E6" s="13"/>
      <c r="F6" s="13"/>
      <c r="G6" s="13"/>
      <c r="H6" s="13"/>
      <c r="I6" s="13"/>
      <c r="J6" s="13"/>
      <c r="K6" s="13"/>
      <c r="L6" s="13"/>
      <c r="M6" s="13"/>
      <c r="N6" s="13"/>
      <c r="O6" s="13"/>
      <c r="P6" s="13"/>
      <c r="Q6" s="13"/>
      <c r="R6" s="13"/>
      <c r="S6" s="13"/>
      <c r="T6" s="13"/>
      <c r="U6" s="13"/>
      <c r="V6" s="13"/>
    </row>
    <row r="7" spans="1:22">
      <c r="A7" s="28"/>
      <c r="B7" s="150"/>
      <c r="C7" s="24"/>
      <c r="D7" s="136" t="s">
        <v>819</v>
      </c>
      <c r="E7" s="136"/>
      <c r="F7" s="136"/>
      <c r="G7" s="136"/>
      <c r="H7" s="136"/>
      <c r="I7" s="136"/>
      <c r="J7" s="136"/>
      <c r="K7" s="136"/>
      <c r="L7" s="136"/>
      <c r="M7" s="136"/>
      <c r="N7" s="136"/>
      <c r="O7" s="136"/>
      <c r="P7" s="136"/>
      <c r="Q7" s="136"/>
      <c r="R7" s="136"/>
      <c r="S7" s="136"/>
      <c r="T7" s="136"/>
      <c r="U7" s="136"/>
      <c r="V7" s="136"/>
    </row>
    <row r="8" spans="1:22" ht="15.75" thickBot="1">
      <c r="A8" s="28"/>
      <c r="B8" s="150"/>
      <c r="C8" s="24"/>
      <c r="D8" s="135" t="s">
        <v>293</v>
      </c>
      <c r="E8" s="135"/>
      <c r="F8" s="135"/>
      <c r="G8" s="135"/>
      <c r="H8" s="135"/>
      <c r="I8" s="135"/>
      <c r="J8" s="135"/>
      <c r="K8" s="135"/>
      <c r="L8" s="135"/>
      <c r="M8" s="135"/>
      <c r="N8" s="135"/>
      <c r="O8" s="135"/>
      <c r="P8" s="135"/>
      <c r="Q8" s="135"/>
      <c r="R8" s="135"/>
      <c r="S8" s="135"/>
      <c r="T8" s="135"/>
      <c r="U8" s="135"/>
      <c r="V8" s="135"/>
    </row>
    <row r="9" spans="1:22">
      <c r="A9" s="28"/>
      <c r="B9" s="151" t="s">
        <v>272</v>
      </c>
      <c r="C9" s="24"/>
      <c r="D9" s="137" t="s">
        <v>820</v>
      </c>
      <c r="E9" s="137"/>
      <c r="F9" s="137"/>
      <c r="G9" s="57"/>
      <c r="H9" s="137" t="s">
        <v>821</v>
      </c>
      <c r="I9" s="137"/>
      <c r="J9" s="137"/>
      <c r="K9" s="57"/>
      <c r="L9" s="137" t="s">
        <v>822</v>
      </c>
      <c r="M9" s="137"/>
      <c r="N9" s="137"/>
      <c r="O9" s="57"/>
      <c r="P9" s="137" t="s">
        <v>825</v>
      </c>
      <c r="Q9" s="137"/>
      <c r="R9" s="137"/>
      <c r="S9" s="57"/>
      <c r="T9" s="137" t="s">
        <v>826</v>
      </c>
      <c r="U9" s="137"/>
      <c r="V9" s="137"/>
    </row>
    <row r="10" spans="1:22">
      <c r="A10" s="28"/>
      <c r="B10" s="151"/>
      <c r="C10" s="24"/>
      <c r="D10" s="136"/>
      <c r="E10" s="136"/>
      <c r="F10" s="136"/>
      <c r="G10" s="24"/>
      <c r="H10" s="152"/>
      <c r="I10" s="152"/>
      <c r="J10" s="152"/>
      <c r="K10" s="24"/>
      <c r="L10" s="136" t="s">
        <v>823</v>
      </c>
      <c r="M10" s="136"/>
      <c r="N10" s="136"/>
      <c r="O10" s="24"/>
      <c r="P10" s="152"/>
      <c r="Q10" s="152"/>
      <c r="R10" s="152"/>
      <c r="S10" s="24"/>
      <c r="T10" s="152"/>
      <c r="U10" s="152"/>
      <c r="V10" s="152"/>
    </row>
    <row r="11" spans="1:22" ht="15.75" thickBot="1">
      <c r="A11" s="28"/>
      <c r="B11" s="151"/>
      <c r="C11" s="24"/>
      <c r="D11" s="135"/>
      <c r="E11" s="135"/>
      <c r="F11" s="135"/>
      <c r="G11" s="24"/>
      <c r="H11" s="135"/>
      <c r="I11" s="135"/>
      <c r="J11" s="135"/>
      <c r="K11" s="24"/>
      <c r="L11" s="135" t="s">
        <v>824</v>
      </c>
      <c r="M11" s="135"/>
      <c r="N11" s="135"/>
      <c r="O11" s="24"/>
      <c r="P11" s="135"/>
      <c r="Q11" s="135"/>
      <c r="R11" s="135"/>
      <c r="S11" s="24"/>
      <c r="T11" s="135"/>
      <c r="U11" s="135"/>
      <c r="V11" s="135"/>
    </row>
    <row r="12" spans="1:22">
      <c r="A12" s="28"/>
      <c r="B12" s="153" t="s">
        <v>801</v>
      </c>
      <c r="C12" s="21"/>
      <c r="D12" s="155"/>
      <c r="E12" s="155"/>
      <c r="F12" s="49"/>
      <c r="G12" s="21"/>
      <c r="H12" s="155"/>
      <c r="I12" s="155"/>
      <c r="J12" s="49"/>
      <c r="K12" s="21"/>
      <c r="L12" s="155"/>
      <c r="M12" s="155"/>
      <c r="N12" s="49"/>
      <c r="O12" s="21"/>
      <c r="P12" s="155"/>
      <c r="Q12" s="155"/>
      <c r="R12" s="49"/>
      <c r="S12" s="21"/>
      <c r="T12" s="155"/>
      <c r="U12" s="155"/>
      <c r="V12" s="49"/>
    </row>
    <row r="13" spans="1:22">
      <c r="A13" s="28"/>
      <c r="B13" s="153"/>
      <c r="C13" s="21"/>
      <c r="D13" s="154"/>
      <c r="E13" s="154"/>
      <c r="F13" s="21"/>
      <c r="G13" s="21"/>
      <c r="H13" s="154"/>
      <c r="I13" s="154"/>
      <c r="J13" s="21"/>
      <c r="K13" s="21"/>
      <c r="L13" s="154"/>
      <c r="M13" s="154"/>
      <c r="N13" s="21"/>
      <c r="O13" s="21"/>
      <c r="P13" s="154"/>
      <c r="Q13" s="154"/>
      <c r="R13" s="21"/>
      <c r="S13" s="21"/>
      <c r="T13" s="154"/>
      <c r="U13" s="154"/>
      <c r="V13" s="21"/>
    </row>
    <row r="14" spans="1:22">
      <c r="A14" s="28"/>
      <c r="B14" s="156" t="s">
        <v>36</v>
      </c>
      <c r="C14" s="24"/>
      <c r="D14" s="157"/>
      <c r="E14" s="157"/>
      <c r="F14" s="24"/>
      <c r="G14" s="24"/>
      <c r="H14" s="157"/>
      <c r="I14" s="157"/>
      <c r="J14" s="24"/>
      <c r="K14" s="24"/>
      <c r="L14" s="157"/>
      <c r="M14" s="157"/>
      <c r="N14" s="24"/>
      <c r="O14" s="24"/>
      <c r="P14" s="157"/>
      <c r="Q14" s="157"/>
      <c r="R14" s="24"/>
      <c r="S14" s="24"/>
      <c r="T14" s="157"/>
      <c r="U14" s="157"/>
      <c r="V14" s="24"/>
    </row>
    <row r="15" spans="1:22">
      <c r="A15" s="28"/>
      <c r="B15" s="156"/>
      <c r="C15" s="24"/>
      <c r="D15" s="157"/>
      <c r="E15" s="157"/>
      <c r="F15" s="24"/>
      <c r="G15" s="24"/>
      <c r="H15" s="157"/>
      <c r="I15" s="157"/>
      <c r="J15" s="24"/>
      <c r="K15" s="24"/>
      <c r="L15" s="157"/>
      <c r="M15" s="157"/>
      <c r="N15" s="24"/>
      <c r="O15" s="24"/>
      <c r="P15" s="157"/>
      <c r="Q15" s="157"/>
      <c r="R15" s="24"/>
      <c r="S15" s="24"/>
      <c r="T15" s="157"/>
      <c r="U15" s="157"/>
      <c r="V15" s="24"/>
    </row>
    <row r="16" spans="1:22">
      <c r="A16" s="28"/>
      <c r="B16" s="158" t="s">
        <v>37</v>
      </c>
      <c r="C16" s="21"/>
      <c r="D16" s="159" t="s">
        <v>190</v>
      </c>
      <c r="E16" s="154" t="s">
        <v>306</v>
      </c>
      <c r="F16" s="21"/>
      <c r="G16" s="21"/>
      <c r="H16" s="159" t="s">
        <v>190</v>
      </c>
      <c r="I16" s="160">
        <v>195004</v>
      </c>
      <c r="J16" s="21"/>
      <c r="K16" s="21"/>
      <c r="L16" s="159" t="s">
        <v>190</v>
      </c>
      <c r="M16" s="160">
        <v>1472</v>
      </c>
      <c r="N16" s="21"/>
      <c r="O16" s="21"/>
      <c r="P16" s="159" t="s">
        <v>190</v>
      </c>
      <c r="Q16" s="154" t="s">
        <v>306</v>
      </c>
      <c r="R16" s="21"/>
      <c r="S16" s="21"/>
      <c r="T16" s="159" t="s">
        <v>190</v>
      </c>
      <c r="U16" s="160">
        <v>196476</v>
      </c>
      <c r="V16" s="21"/>
    </row>
    <row r="17" spans="1:22">
      <c r="A17" s="28"/>
      <c r="B17" s="158"/>
      <c r="C17" s="21"/>
      <c r="D17" s="159"/>
      <c r="E17" s="154"/>
      <c r="F17" s="21"/>
      <c r="G17" s="21"/>
      <c r="H17" s="159"/>
      <c r="I17" s="160"/>
      <c r="J17" s="21"/>
      <c r="K17" s="21"/>
      <c r="L17" s="159"/>
      <c r="M17" s="160"/>
      <c r="N17" s="21"/>
      <c r="O17" s="21"/>
      <c r="P17" s="159"/>
      <c r="Q17" s="154"/>
      <c r="R17" s="21"/>
      <c r="S17" s="21"/>
      <c r="T17" s="159"/>
      <c r="U17" s="160"/>
      <c r="V17" s="21"/>
    </row>
    <row r="18" spans="1:22">
      <c r="A18" s="28"/>
      <c r="B18" s="161" t="s">
        <v>38</v>
      </c>
      <c r="C18" s="24"/>
      <c r="D18" s="157" t="s">
        <v>306</v>
      </c>
      <c r="E18" s="157"/>
      <c r="F18" s="24"/>
      <c r="G18" s="24"/>
      <c r="H18" s="162">
        <v>953936</v>
      </c>
      <c r="I18" s="162"/>
      <c r="J18" s="24"/>
      <c r="K18" s="24"/>
      <c r="L18" s="162">
        <v>115696</v>
      </c>
      <c r="M18" s="162"/>
      <c r="N18" s="24"/>
      <c r="O18" s="24"/>
      <c r="P18" s="157" t="s">
        <v>306</v>
      </c>
      <c r="Q18" s="157"/>
      <c r="R18" s="24"/>
      <c r="S18" s="24"/>
      <c r="T18" s="162">
        <v>1069632</v>
      </c>
      <c r="U18" s="162"/>
      <c r="V18" s="24"/>
    </row>
    <row r="19" spans="1:22">
      <c r="A19" s="28"/>
      <c r="B19" s="161"/>
      <c r="C19" s="24"/>
      <c r="D19" s="157"/>
      <c r="E19" s="157"/>
      <c r="F19" s="24"/>
      <c r="G19" s="24"/>
      <c r="H19" s="162"/>
      <c r="I19" s="162"/>
      <c r="J19" s="24"/>
      <c r="K19" s="24"/>
      <c r="L19" s="162"/>
      <c r="M19" s="162"/>
      <c r="N19" s="24"/>
      <c r="O19" s="24"/>
      <c r="P19" s="157"/>
      <c r="Q19" s="157"/>
      <c r="R19" s="24"/>
      <c r="S19" s="24"/>
      <c r="T19" s="162"/>
      <c r="U19" s="162"/>
      <c r="V19" s="24"/>
    </row>
    <row r="20" spans="1:22">
      <c r="A20" s="28"/>
      <c r="B20" s="158" t="s">
        <v>40</v>
      </c>
      <c r="C20" s="21"/>
      <c r="D20" s="154" t="s">
        <v>306</v>
      </c>
      <c r="E20" s="154"/>
      <c r="F20" s="21"/>
      <c r="G20" s="21"/>
      <c r="H20" s="160">
        <v>131894</v>
      </c>
      <c r="I20" s="160"/>
      <c r="J20" s="21"/>
      <c r="K20" s="21"/>
      <c r="L20" s="160">
        <v>11772</v>
      </c>
      <c r="M20" s="160"/>
      <c r="N20" s="21"/>
      <c r="O20" s="21"/>
      <c r="P20" s="154" t="s">
        <v>306</v>
      </c>
      <c r="Q20" s="154"/>
      <c r="R20" s="21"/>
      <c r="S20" s="21"/>
      <c r="T20" s="160">
        <v>143666</v>
      </c>
      <c r="U20" s="160"/>
      <c r="V20" s="21"/>
    </row>
    <row r="21" spans="1:22" ht="15.75" thickBot="1">
      <c r="A21" s="28"/>
      <c r="B21" s="158"/>
      <c r="C21" s="21"/>
      <c r="D21" s="163"/>
      <c r="E21" s="163"/>
      <c r="F21" s="91"/>
      <c r="G21" s="21"/>
      <c r="H21" s="164"/>
      <c r="I21" s="164"/>
      <c r="J21" s="91"/>
      <c r="K21" s="21"/>
      <c r="L21" s="164"/>
      <c r="M21" s="164"/>
      <c r="N21" s="91"/>
      <c r="O21" s="21"/>
      <c r="P21" s="163"/>
      <c r="Q21" s="163"/>
      <c r="R21" s="91"/>
      <c r="S21" s="21"/>
      <c r="T21" s="164"/>
      <c r="U21" s="164"/>
      <c r="V21" s="91"/>
    </row>
    <row r="22" spans="1:22">
      <c r="A22" s="28"/>
      <c r="B22" s="161" t="s">
        <v>41</v>
      </c>
      <c r="C22" s="24"/>
      <c r="D22" s="165" t="s">
        <v>306</v>
      </c>
      <c r="E22" s="165"/>
      <c r="F22" s="57"/>
      <c r="G22" s="24"/>
      <c r="H22" s="167">
        <v>1280834</v>
      </c>
      <c r="I22" s="167"/>
      <c r="J22" s="57"/>
      <c r="K22" s="24"/>
      <c r="L22" s="167">
        <v>128940</v>
      </c>
      <c r="M22" s="167"/>
      <c r="N22" s="57"/>
      <c r="O22" s="24"/>
      <c r="P22" s="165" t="s">
        <v>306</v>
      </c>
      <c r="Q22" s="165"/>
      <c r="R22" s="57"/>
      <c r="S22" s="24"/>
      <c r="T22" s="167">
        <v>1409774</v>
      </c>
      <c r="U22" s="167"/>
      <c r="V22" s="57"/>
    </row>
    <row r="23" spans="1:22" ht="15.75" thickBot="1">
      <c r="A23" s="28"/>
      <c r="B23" s="161"/>
      <c r="C23" s="24"/>
      <c r="D23" s="166"/>
      <c r="E23" s="166"/>
      <c r="F23" s="46"/>
      <c r="G23" s="24"/>
      <c r="H23" s="168"/>
      <c r="I23" s="168"/>
      <c r="J23" s="46"/>
      <c r="K23" s="24"/>
      <c r="L23" s="168"/>
      <c r="M23" s="168"/>
      <c r="N23" s="46"/>
      <c r="O23" s="24"/>
      <c r="P23" s="166"/>
      <c r="Q23" s="166"/>
      <c r="R23" s="46"/>
      <c r="S23" s="24"/>
      <c r="T23" s="168"/>
      <c r="U23" s="168"/>
      <c r="V23" s="46"/>
    </row>
    <row r="24" spans="1:22">
      <c r="A24" s="28"/>
      <c r="B24" s="159" t="s">
        <v>42</v>
      </c>
      <c r="C24" s="21"/>
      <c r="D24" s="155" t="s">
        <v>306</v>
      </c>
      <c r="E24" s="155"/>
      <c r="F24" s="49"/>
      <c r="G24" s="21"/>
      <c r="H24" s="169">
        <v>1275264</v>
      </c>
      <c r="I24" s="169"/>
      <c r="J24" s="49"/>
      <c r="K24" s="21"/>
      <c r="L24" s="169">
        <v>115002</v>
      </c>
      <c r="M24" s="169"/>
      <c r="N24" s="49"/>
      <c r="O24" s="21"/>
      <c r="P24" s="155" t="s">
        <v>306</v>
      </c>
      <c r="Q24" s="155"/>
      <c r="R24" s="49"/>
      <c r="S24" s="21"/>
      <c r="T24" s="169">
        <v>1390266</v>
      </c>
      <c r="U24" s="169"/>
      <c r="V24" s="49"/>
    </row>
    <row r="25" spans="1:22">
      <c r="A25" s="28"/>
      <c r="B25" s="159"/>
      <c r="C25" s="21"/>
      <c r="D25" s="154"/>
      <c r="E25" s="154"/>
      <c r="F25" s="21"/>
      <c r="G25" s="21"/>
      <c r="H25" s="160"/>
      <c r="I25" s="160"/>
      <c r="J25" s="21"/>
      <c r="K25" s="21"/>
      <c r="L25" s="160"/>
      <c r="M25" s="160"/>
      <c r="N25" s="21"/>
      <c r="O25" s="21"/>
      <c r="P25" s="154"/>
      <c r="Q25" s="154"/>
      <c r="R25" s="21"/>
      <c r="S25" s="21"/>
      <c r="T25" s="160"/>
      <c r="U25" s="160"/>
      <c r="V25" s="21"/>
    </row>
    <row r="26" spans="1:22">
      <c r="A26" s="28"/>
      <c r="B26" s="156" t="s">
        <v>46</v>
      </c>
      <c r="C26" s="24"/>
      <c r="D26" s="157" t="s">
        <v>306</v>
      </c>
      <c r="E26" s="157"/>
      <c r="F26" s="24"/>
      <c r="G26" s="24"/>
      <c r="H26" s="162">
        <v>1669364</v>
      </c>
      <c r="I26" s="162"/>
      <c r="J26" s="24"/>
      <c r="K26" s="24"/>
      <c r="L26" s="162">
        <v>479263</v>
      </c>
      <c r="M26" s="162"/>
      <c r="N26" s="24"/>
      <c r="O26" s="24"/>
      <c r="P26" s="157" t="s">
        <v>306</v>
      </c>
      <c r="Q26" s="157"/>
      <c r="R26" s="24"/>
      <c r="S26" s="24"/>
      <c r="T26" s="162">
        <v>2148627</v>
      </c>
      <c r="U26" s="162"/>
      <c r="V26" s="24"/>
    </row>
    <row r="27" spans="1:22">
      <c r="A27" s="28"/>
      <c r="B27" s="156"/>
      <c r="C27" s="24"/>
      <c r="D27" s="157"/>
      <c r="E27" s="157"/>
      <c r="F27" s="24"/>
      <c r="G27" s="24"/>
      <c r="H27" s="162"/>
      <c r="I27" s="162"/>
      <c r="J27" s="24"/>
      <c r="K27" s="24"/>
      <c r="L27" s="162"/>
      <c r="M27" s="162"/>
      <c r="N27" s="24"/>
      <c r="O27" s="24"/>
      <c r="P27" s="157"/>
      <c r="Q27" s="157"/>
      <c r="R27" s="24"/>
      <c r="S27" s="24"/>
      <c r="T27" s="162"/>
      <c r="U27" s="162"/>
      <c r="V27" s="24"/>
    </row>
    <row r="28" spans="1:22">
      <c r="A28" s="28"/>
      <c r="B28" s="159" t="s">
        <v>827</v>
      </c>
      <c r="C28" s="21"/>
      <c r="D28" s="154" t="s">
        <v>306</v>
      </c>
      <c r="E28" s="154"/>
      <c r="F28" s="21"/>
      <c r="G28" s="21"/>
      <c r="H28" s="160">
        <v>708125</v>
      </c>
      <c r="I28" s="160"/>
      <c r="J28" s="21"/>
      <c r="K28" s="21"/>
      <c r="L28" s="160">
        <v>2944859</v>
      </c>
      <c r="M28" s="160"/>
      <c r="N28" s="21"/>
      <c r="O28" s="21"/>
      <c r="P28" s="154" t="s">
        <v>306</v>
      </c>
      <c r="Q28" s="154"/>
      <c r="R28" s="21"/>
      <c r="S28" s="21"/>
      <c r="T28" s="160">
        <v>3652984</v>
      </c>
      <c r="U28" s="160"/>
      <c r="V28" s="21"/>
    </row>
    <row r="29" spans="1:22">
      <c r="A29" s="28"/>
      <c r="B29" s="159"/>
      <c r="C29" s="21"/>
      <c r="D29" s="154"/>
      <c r="E29" s="154"/>
      <c r="F29" s="21"/>
      <c r="G29" s="21"/>
      <c r="H29" s="160"/>
      <c r="I29" s="160"/>
      <c r="J29" s="21"/>
      <c r="K29" s="21"/>
      <c r="L29" s="160"/>
      <c r="M29" s="160"/>
      <c r="N29" s="21"/>
      <c r="O29" s="21"/>
      <c r="P29" s="154"/>
      <c r="Q29" s="154"/>
      <c r="R29" s="21"/>
      <c r="S29" s="21"/>
      <c r="T29" s="160"/>
      <c r="U29" s="160"/>
      <c r="V29" s="21"/>
    </row>
    <row r="30" spans="1:22">
      <c r="A30" s="28"/>
      <c r="B30" s="156" t="s">
        <v>47</v>
      </c>
      <c r="C30" s="24"/>
      <c r="D30" s="157" t="s">
        <v>306</v>
      </c>
      <c r="E30" s="157"/>
      <c r="F30" s="24"/>
      <c r="G30" s="24"/>
      <c r="H30" s="162">
        <v>158637</v>
      </c>
      <c r="I30" s="162"/>
      <c r="J30" s="24"/>
      <c r="K30" s="24"/>
      <c r="L30" s="162">
        <v>1438</v>
      </c>
      <c r="M30" s="162"/>
      <c r="N30" s="24"/>
      <c r="O30" s="24"/>
      <c r="P30" s="157" t="s">
        <v>306</v>
      </c>
      <c r="Q30" s="157"/>
      <c r="R30" s="24"/>
      <c r="S30" s="24"/>
      <c r="T30" s="162">
        <v>160075</v>
      </c>
      <c r="U30" s="162"/>
      <c r="V30" s="24"/>
    </row>
    <row r="31" spans="1:22">
      <c r="A31" s="28"/>
      <c r="B31" s="156"/>
      <c r="C31" s="24"/>
      <c r="D31" s="157"/>
      <c r="E31" s="157"/>
      <c r="F31" s="24"/>
      <c r="G31" s="24"/>
      <c r="H31" s="162"/>
      <c r="I31" s="162"/>
      <c r="J31" s="24"/>
      <c r="K31" s="24"/>
      <c r="L31" s="162"/>
      <c r="M31" s="162"/>
      <c r="N31" s="24"/>
      <c r="O31" s="24"/>
      <c r="P31" s="157"/>
      <c r="Q31" s="157"/>
      <c r="R31" s="24"/>
      <c r="S31" s="24"/>
      <c r="T31" s="162"/>
      <c r="U31" s="162"/>
      <c r="V31" s="24"/>
    </row>
    <row r="32" spans="1:22">
      <c r="A32" s="28"/>
      <c r="B32" s="159" t="s">
        <v>828</v>
      </c>
      <c r="C32" s="21"/>
      <c r="D32" s="160">
        <v>1432594</v>
      </c>
      <c r="E32" s="160"/>
      <c r="F32" s="21"/>
      <c r="G32" s="21"/>
      <c r="H32" s="160">
        <v>3560258</v>
      </c>
      <c r="I32" s="160"/>
      <c r="J32" s="21"/>
      <c r="K32" s="21"/>
      <c r="L32" s="154" t="s">
        <v>306</v>
      </c>
      <c r="M32" s="154"/>
      <c r="N32" s="21"/>
      <c r="O32" s="21"/>
      <c r="P32" s="154" t="s">
        <v>829</v>
      </c>
      <c r="Q32" s="154"/>
      <c r="R32" s="159" t="s">
        <v>258</v>
      </c>
      <c r="S32" s="21"/>
      <c r="T32" s="154" t="s">
        <v>306</v>
      </c>
      <c r="U32" s="154"/>
      <c r="V32" s="21"/>
    </row>
    <row r="33" spans="1:22" ht="15.75" thickBot="1">
      <c r="A33" s="28"/>
      <c r="B33" s="159"/>
      <c r="C33" s="21"/>
      <c r="D33" s="164"/>
      <c r="E33" s="164"/>
      <c r="F33" s="91"/>
      <c r="G33" s="21"/>
      <c r="H33" s="164"/>
      <c r="I33" s="164"/>
      <c r="J33" s="91"/>
      <c r="K33" s="21"/>
      <c r="L33" s="163"/>
      <c r="M33" s="163"/>
      <c r="N33" s="91"/>
      <c r="O33" s="21"/>
      <c r="P33" s="163"/>
      <c r="Q33" s="163"/>
      <c r="R33" s="170"/>
      <c r="S33" s="21"/>
      <c r="T33" s="163"/>
      <c r="U33" s="163"/>
      <c r="V33" s="91"/>
    </row>
    <row r="34" spans="1:22">
      <c r="A34" s="28"/>
      <c r="B34" s="156" t="s">
        <v>48</v>
      </c>
      <c r="C34" s="24"/>
      <c r="D34" s="171" t="s">
        <v>190</v>
      </c>
      <c r="E34" s="167">
        <v>1432594</v>
      </c>
      <c r="F34" s="57"/>
      <c r="G34" s="24"/>
      <c r="H34" s="171" t="s">
        <v>190</v>
      </c>
      <c r="I34" s="167">
        <v>8652482</v>
      </c>
      <c r="J34" s="57"/>
      <c r="K34" s="24"/>
      <c r="L34" s="171" t="s">
        <v>190</v>
      </c>
      <c r="M34" s="167">
        <v>3669502</v>
      </c>
      <c r="N34" s="57"/>
      <c r="O34" s="24"/>
      <c r="P34" s="171" t="s">
        <v>190</v>
      </c>
      <c r="Q34" s="165" t="s">
        <v>829</v>
      </c>
      <c r="R34" s="171" t="s">
        <v>258</v>
      </c>
      <c r="S34" s="24"/>
      <c r="T34" s="171" t="s">
        <v>190</v>
      </c>
      <c r="U34" s="167">
        <v>8761726</v>
      </c>
      <c r="V34" s="57"/>
    </row>
    <row r="35" spans="1:22" ht="15.75" thickBot="1">
      <c r="A35" s="28"/>
      <c r="B35" s="156"/>
      <c r="C35" s="24"/>
      <c r="D35" s="172"/>
      <c r="E35" s="173"/>
      <c r="F35" s="97"/>
      <c r="G35" s="24"/>
      <c r="H35" s="172"/>
      <c r="I35" s="173"/>
      <c r="J35" s="97"/>
      <c r="K35" s="24"/>
      <c r="L35" s="172"/>
      <c r="M35" s="173"/>
      <c r="N35" s="97"/>
      <c r="O35" s="24"/>
      <c r="P35" s="172"/>
      <c r="Q35" s="174"/>
      <c r="R35" s="172"/>
      <c r="S35" s="24"/>
      <c r="T35" s="172"/>
      <c r="U35" s="173"/>
      <c r="V35" s="97"/>
    </row>
    <row r="36" spans="1:22" ht="15.75" thickTop="1">
      <c r="A36" s="28"/>
      <c r="B36" s="153" t="s">
        <v>830</v>
      </c>
      <c r="C36" s="21"/>
      <c r="D36" s="175"/>
      <c r="E36" s="175"/>
      <c r="F36" s="125"/>
      <c r="G36" s="21"/>
      <c r="H36" s="175"/>
      <c r="I36" s="175"/>
      <c r="J36" s="125"/>
      <c r="K36" s="21"/>
      <c r="L36" s="175"/>
      <c r="M36" s="175"/>
      <c r="N36" s="125"/>
      <c r="O36" s="21"/>
      <c r="P36" s="175"/>
      <c r="Q36" s="175"/>
      <c r="R36" s="125"/>
      <c r="S36" s="21"/>
      <c r="T36" s="175"/>
      <c r="U36" s="175"/>
      <c r="V36" s="125"/>
    </row>
    <row r="37" spans="1:22">
      <c r="A37" s="28"/>
      <c r="B37" s="153"/>
      <c r="C37" s="21"/>
      <c r="D37" s="154"/>
      <c r="E37" s="154"/>
      <c r="F37" s="21"/>
      <c r="G37" s="21"/>
      <c r="H37" s="154"/>
      <c r="I37" s="154"/>
      <c r="J37" s="21"/>
      <c r="K37" s="21"/>
      <c r="L37" s="154"/>
      <c r="M37" s="154"/>
      <c r="N37" s="21"/>
      <c r="O37" s="21"/>
      <c r="P37" s="154"/>
      <c r="Q37" s="154"/>
      <c r="R37" s="21"/>
      <c r="S37" s="21"/>
      <c r="T37" s="154"/>
      <c r="U37" s="154"/>
      <c r="V37" s="21"/>
    </row>
    <row r="38" spans="1:22">
      <c r="A38" s="28"/>
      <c r="B38" s="156" t="s">
        <v>49</v>
      </c>
      <c r="C38" s="24"/>
      <c r="D38" s="157"/>
      <c r="E38" s="157"/>
      <c r="F38" s="24"/>
      <c r="G38" s="24"/>
      <c r="H38" s="157"/>
      <c r="I38" s="157"/>
      <c r="J38" s="24"/>
      <c r="K38" s="24"/>
      <c r="L38" s="157"/>
      <c r="M38" s="157"/>
      <c r="N38" s="24"/>
      <c r="O38" s="24"/>
      <c r="P38" s="157"/>
      <c r="Q38" s="157"/>
      <c r="R38" s="24"/>
      <c r="S38" s="24"/>
      <c r="T38" s="157"/>
      <c r="U38" s="157"/>
      <c r="V38" s="24"/>
    </row>
    <row r="39" spans="1:22">
      <c r="A39" s="28"/>
      <c r="B39" s="156"/>
      <c r="C39" s="24"/>
      <c r="D39" s="157"/>
      <c r="E39" s="157"/>
      <c r="F39" s="24"/>
      <c r="G39" s="24"/>
      <c r="H39" s="157"/>
      <c r="I39" s="157"/>
      <c r="J39" s="24"/>
      <c r="K39" s="24"/>
      <c r="L39" s="157"/>
      <c r="M39" s="157"/>
      <c r="N39" s="24"/>
      <c r="O39" s="24"/>
      <c r="P39" s="157"/>
      <c r="Q39" s="157"/>
      <c r="R39" s="24"/>
      <c r="S39" s="24"/>
      <c r="T39" s="157"/>
      <c r="U39" s="157"/>
      <c r="V39" s="24"/>
    </row>
    <row r="40" spans="1:22">
      <c r="A40" s="28"/>
      <c r="B40" s="158" t="s">
        <v>50</v>
      </c>
      <c r="C40" s="21"/>
      <c r="D40" s="159" t="s">
        <v>190</v>
      </c>
      <c r="E40" s="154" t="s">
        <v>306</v>
      </c>
      <c r="F40" s="21"/>
      <c r="G40" s="21"/>
      <c r="H40" s="159" t="s">
        <v>190</v>
      </c>
      <c r="I40" s="160">
        <v>343783</v>
      </c>
      <c r="J40" s="21"/>
      <c r="K40" s="21"/>
      <c r="L40" s="159" t="s">
        <v>190</v>
      </c>
      <c r="M40" s="160">
        <v>31302</v>
      </c>
      <c r="N40" s="21"/>
      <c r="O40" s="21"/>
      <c r="P40" s="159" t="s">
        <v>190</v>
      </c>
      <c r="Q40" s="154" t="s">
        <v>306</v>
      </c>
      <c r="R40" s="21"/>
      <c r="S40" s="21"/>
      <c r="T40" s="159" t="s">
        <v>190</v>
      </c>
      <c r="U40" s="160">
        <v>375085</v>
      </c>
      <c r="V40" s="21"/>
    </row>
    <row r="41" spans="1:22">
      <c r="A41" s="28"/>
      <c r="B41" s="158"/>
      <c r="C41" s="21"/>
      <c r="D41" s="159"/>
      <c r="E41" s="154"/>
      <c r="F41" s="21"/>
      <c r="G41" s="21"/>
      <c r="H41" s="159"/>
      <c r="I41" s="160"/>
      <c r="J41" s="21"/>
      <c r="K41" s="21"/>
      <c r="L41" s="159"/>
      <c r="M41" s="160"/>
      <c r="N41" s="21"/>
      <c r="O41" s="21"/>
      <c r="P41" s="159"/>
      <c r="Q41" s="154"/>
      <c r="R41" s="21"/>
      <c r="S41" s="21"/>
      <c r="T41" s="159"/>
      <c r="U41" s="160"/>
      <c r="V41" s="21"/>
    </row>
    <row r="42" spans="1:22">
      <c r="A42" s="28"/>
      <c r="B42" s="161" t="s">
        <v>51</v>
      </c>
      <c r="C42" s="24"/>
      <c r="D42" s="157" t="s">
        <v>306</v>
      </c>
      <c r="E42" s="157"/>
      <c r="F42" s="24"/>
      <c r="G42" s="24"/>
      <c r="H42" s="162">
        <v>375640</v>
      </c>
      <c r="I42" s="162"/>
      <c r="J42" s="24"/>
      <c r="K42" s="24"/>
      <c r="L42" s="162">
        <v>76532</v>
      </c>
      <c r="M42" s="162"/>
      <c r="N42" s="24"/>
      <c r="O42" s="24"/>
      <c r="P42" s="157" t="s">
        <v>306</v>
      </c>
      <c r="Q42" s="157"/>
      <c r="R42" s="24"/>
      <c r="S42" s="24"/>
      <c r="T42" s="162">
        <v>452172</v>
      </c>
      <c r="U42" s="162"/>
      <c r="V42" s="24"/>
    </row>
    <row r="43" spans="1:22">
      <c r="A43" s="28"/>
      <c r="B43" s="161"/>
      <c r="C43" s="24"/>
      <c r="D43" s="157"/>
      <c r="E43" s="157"/>
      <c r="F43" s="24"/>
      <c r="G43" s="24"/>
      <c r="H43" s="162"/>
      <c r="I43" s="162"/>
      <c r="J43" s="24"/>
      <c r="K43" s="24"/>
      <c r="L43" s="162"/>
      <c r="M43" s="162"/>
      <c r="N43" s="24"/>
      <c r="O43" s="24"/>
      <c r="P43" s="157"/>
      <c r="Q43" s="157"/>
      <c r="R43" s="24"/>
      <c r="S43" s="24"/>
      <c r="T43" s="162"/>
      <c r="U43" s="162"/>
      <c r="V43" s="24"/>
    </row>
    <row r="44" spans="1:22">
      <c r="A44" s="28"/>
      <c r="B44" s="158" t="s">
        <v>52</v>
      </c>
      <c r="C44" s="21"/>
      <c r="D44" s="154" t="s">
        <v>306</v>
      </c>
      <c r="E44" s="154"/>
      <c r="F44" s="21"/>
      <c r="G44" s="21"/>
      <c r="H44" s="160">
        <v>29426</v>
      </c>
      <c r="I44" s="160"/>
      <c r="J44" s="21"/>
      <c r="K44" s="21"/>
      <c r="L44" s="154" t="s">
        <v>306</v>
      </c>
      <c r="M44" s="154"/>
      <c r="N44" s="21"/>
      <c r="O44" s="21"/>
      <c r="P44" s="154" t="s">
        <v>306</v>
      </c>
      <c r="Q44" s="154"/>
      <c r="R44" s="21"/>
      <c r="S44" s="21"/>
      <c r="T44" s="160">
        <v>29426</v>
      </c>
      <c r="U44" s="160"/>
      <c r="V44" s="21"/>
    </row>
    <row r="45" spans="1:22" ht="15.75" thickBot="1">
      <c r="A45" s="28"/>
      <c r="B45" s="158"/>
      <c r="C45" s="21"/>
      <c r="D45" s="163"/>
      <c r="E45" s="163"/>
      <c r="F45" s="91"/>
      <c r="G45" s="21"/>
      <c r="H45" s="164"/>
      <c r="I45" s="164"/>
      <c r="J45" s="91"/>
      <c r="K45" s="21"/>
      <c r="L45" s="163"/>
      <c r="M45" s="163"/>
      <c r="N45" s="91"/>
      <c r="O45" s="21"/>
      <c r="P45" s="163"/>
      <c r="Q45" s="163"/>
      <c r="R45" s="91"/>
      <c r="S45" s="21"/>
      <c r="T45" s="164"/>
      <c r="U45" s="164"/>
      <c r="V45" s="91"/>
    </row>
    <row r="46" spans="1:22">
      <c r="A46" s="28"/>
      <c r="B46" s="161" t="s">
        <v>53</v>
      </c>
      <c r="C46" s="24"/>
      <c r="D46" s="165" t="s">
        <v>306</v>
      </c>
      <c r="E46" s="165"/>
      <c r="F46" s="57"/>
      <c r="G46" s="24"/>
      <c r="H46" s="167">
        <v>748849</v>
      </c>
      <c r="I46" s="167"/>
      <c r="J46" s="57"/>
      <c r="K46" s="24"/>
      <c r="L46" s="167">
        <v>107834</v>
      </c>
      <c r="M46" s="167"/>
      <c r="N46" s="57"/>
      <c r="O46" s="24"/>
      <c r="P46" s="165" t="s">
        <v>306</v>
      </c>
      <c r="Q46" s="165"/>
      <c r="R46" s="57"/>
      <c r="S46" s="24"/>
      <c r="T46" s="167">
        <v>856683</v>
      </c>
      <c r="U46" s="167"/>
      <c r="V46" s="57"/>
    </row>
    <row r="47" spans="1:22" ht="15.75" thickBot="1">
      <c r="A47" s="28"/>
      <c r="B47" s="161"/>
      <c r="C47" s="24"/>
      <c r="D47" s="166"/>
      <c r="E47" s="166"/>
      <c r="F47" s="46"/>
      <c r="G47" s="24"/>
      <c r="H47" s="168"/>
      <c r="I47" s="168"/>
      <c r="J47" s="46"/>
      <c r="K47" s="24"/>
      <c r="L47" s="168"/>
      <c r="M47" s="168"/>
      <c r="N47" s="46"/>
      <c r="O47" s="24"/>
      <c r="P47" s="166"/>
      <c r="Q47" s="166"/>
      <c r="R47" s="46"/>
      <c r="S47" s="24"/>
      <c r="T47" s="168"/>
      <c r="U47" s="168"/>
      <c r="V47" s="46"/>
    </row>
    <row r="48" spans="1:22">
      <c r="A48" s="28"/>
      <c r="B48" s="159" t="s">
        <v>54</v>
      </c>
      <c r="C48" s="21"/>
      <c r="D48" s="155"/>
      <c r="E48" s="155"/>
      <c r="F48" s="49"/>
      <c r="G48" s="21"/>
      <c r="H48" s="155"/>
      <c r="I48" s="155"/>
      <c r="J48" s="49"/>
      <c r="K48" s="21"/>
      <c r="L48" s="155"/>
      <c r="M48" s="155"/>
      <c r="N48" s="49"/>
      <c r="O48" s="21"/>
      <c r="P48" s="155"/>
      <c r="Q48" s="155"/>
      <c r="R48" s="49"/>
      <c r="S48" s="21"/>
      <c r="T48" s="155"/>
      <c r="U48" s="155"/>
      <c r="V48" s="49"/>
    </row>
    <row r="49" spans="1:22">
      <c r="A49" s="28"/>
      <c r="B49" s="159"/>
      <c r="C49" s="21"/>
      <c r="D49" s="154"/>
      <c r="E49" s="154"/>
      <c r="F49" s="21"/>
      <c r="G49" s="21"/>
      <c r="H49" s="154"/>
      <c r="I49" s="154"/>
      <c r="J49" s="21"/>
      <c r="K49" s="21"/>
      <c r="L49" s="154"/>
      <c r="M49" s="154"/>
      <c r="N49" s="21"/>
      <c r="O49" s="21"/>
      <c r="P49" s="154"/>
      <c r="Q49" s="154"/>
      <c r="R49" s="21"/>
      <c r="S49" s="21"/>
      <c r="T49" s="154"/>
      <c r="U49" s="154"/>
      <c r="V49" s="21"/>
    </row>
    <row r="50" spans="1:22">
      <c r="A50" s="28"/>
      <c r="B50" s="161" t="s">
        <v>55</v>
      </c>
      <c r="C50" s="24"/>
      <c r="D50" s="157" t="s">
        <v>306</v>
      </c>
      <c r="E50" s="157"/>
      <c r="F50" s="24"/>
      <c r="G50" s="24"/>
      <c r="H50" s="162">
        <v>4580521</v>
      </c>
      <c r="I50" s="162"/>
      <c r="J50" s="24"/>
      <c r="K50" s="24"/>
      <c r="L50" s="157" t="s">
        <v>306</v>
      </c>
      <c r="M50" s="157"/>
      <c r="N50" s="24"/>
      <c r="O50" s="24"/>
      <c r="P50" s="157" t="s">
        <v>306</v>
      </c>
      <c r="Q50" s="157"/>
      <c r="R50" s="24"/>
      <c r="S50" s="24"/>
      <c r="T50" s="162">
        <v>4580521</v>
      </c>
      <c r="U50" s="162"/>
      <c r="V50" s="24"/>
    </row>
    <row r="51" spans="1:22">
      <c r="A51" s="28"/>
      <c r="B51" s="161"/>
      <c r="C51" s="24"/>
      <c r="D51" s="157"/>
      <c r="E51" s="157"/>
      <c r="F51" s="24"/>
      <c r="G51" s="24"/>
      <c r="H51" s="162"/>
      <c r="I51" s="162"/>
      <c r="J51" s="24"/>
      <c r="K51" s="24"/>
      <c r="L51" s="157"/>
      <c r="M51" s="157"/>
      <c r="N51" s="24"/>
      <c r="O51" s="24"/>
      <c r="P51" s="157"/>
      <c r="Q51" s="157"/>
      <c r="R51" s="24"/>
      <c r="S51" s="24"/>
      <c r="T51" s="162"/>
      <c r="U51" s="162"/>
      <c r="V51" s="24"/>
    </row>
    <row r="52" spans="1:22">
      <c r="A52" s="28"/>
      <c r="B52" s="158" t="s">
        <v>39</v>
      </c>
      <c r="C52" s="21"/>
      <c r="D52" s="154" t="s">
        <v>306</v>
      </c>
      <c r="E52" s="154"/>
      <c r="F52" s="21"/>
      <c r="G52" s="21"/>
      <c r="H52" s="160">
        <v>1540076</v>
      </c>
      <c r="I52" s="160"/>
      <c r="J52" s="21"/>
      <c r="K52" s="21"/>
      <c r="L52" s="154" t="s">
        <v>306</v>
      </c>
      <c r="M52" s="154"/>
      <c r="N52" s="21"/>
      <c r="O52" s="21"/>
      <c r="P52" s="154" t="s">
        <v>306</v>
      </c>
      <c r="Q52" s="154"/>
      <c r="R52" s="21"/>
      <c r="S52" s="21"/>
      <c r="T52" s="160">
        <v>1540076</v>
      </c>
      <c r="U52" s="160"/>
      <c r="V52" s="21"/>
    </row>
    <row r="53" spans="1:22">
      <c r="A53" s="28"/>
      <c r="B53" s="158"/>
      <c r="C53" s="21"/>
      <c r="D53" s="154"/>
      <c r="E53" s="154"/>
      <c r="F53" s="21"/>
      <c r="G53" s="21"/>
      <c r="H53" s="160"/>
      <c r="I53" s="160"/>
      <c r="J53" s="21"/>
      <c r="K53" s="21"/>
      <c r="L53" s="154"/>
      <c r="M53" s="154"/>
      <c r="N53" s="21"/>
      <c r="O53" s="21"/>
      <c r="P53" s="154"/>
      <c r="Q53" s="154"/>
      <c r="R53" s="21"/>
      <c r="S53" s="21"/>
      <c r="T53" s="160"/>
      <c r="U53" s="160"/>
      <c r="V53" s="21"/>
    </row>
    <row r="54" spans="1:22">
      <c r="A54" s="28"/>
      <c r="B54" s="161" t="s">
        <v>57</v>
      </c>
      <c r="C54" s="24"/>
      <c r="D54" s="157" t="s">
        <v>306</v>
      </c>
      <c r="E54" s="157"/>
      <c r="F54" s="24"/>
      <c r="G54" s="24"/>
      <c r="H54" s="162">
        <v>350442</v>
      </c>
      <c r="I54" s="162"/>
      <c r="J54" s="24"/>
      <c r="K54" s="24"/>
      <c r="L54" s="162">
        <v>1410</v>
      </c>
      <c r="M54" s="162"/>
      <c r="N54" s="24"/>
      <c r="O54" s="24"/>
      <c r="P54" s="157" t="s">
        <v>306</v>
      </c>
      <c r="Q54" s="157"/>
      <c r="R54" s="24"/>
      <c r="S54" s="24"/>
      <c r="T54" s="162">
        <v>351852</v>
      </c>
      <c r="U54" s="162"/>
      <c r="V54" s="24"/>
    </row>
    <row r="55" spans="1:22" ht="15.75" thickBot="1">
      <c r="A55" s="28"/>
      <c r="B55" s="161"/>
      <c r="C55" s="24"/>
      <c r="D55" s="166"/>
      <c r="E55" s="166"/>
      <c r="F55" s="46"/>
      <c r="G55" s="24"/>
      <c r="H55" s="168"/>
      <c r="I55" s="168"/>
      <c r="J55" s="46"/>
      <c r="K55" s="24"/>
      <c r="L55" s="168"/>
      <c r="M55" s="168"/>
      <c r="N55" s="46"/>
      <c r="O55" s="24"/>
      <c r="P55" s="166"/>
      <c r="Q55" s="166"/>
      <c r="R55" s="46"/>
      <c r="S55" s="24"/>
      <c r="T55" s="168"/>
      <c r="U55" s="168"/>
      <c r="V55" s="46"/>
    </row>
    <row r="56" spans="1:22">
      <c r="A56" s="28"/>
      <c r="B56" s="158" t="s">
        <v>58</v>
      </c>
      <c r="C56" s="21"/>
      <c r="D56" s="155" t="s">
        <v>306</v>
      </c>
      <c r="E56" s="155"/>
      <c r="F56" s="49"/>
      <c r="G56" s="21"/>
      <c r="H56" s="169">
        <v>6471039</v>
      </c>
      <c r="I56" s="169"/>
      <c r="J56" s="49"/>
      <c r="K56" s="21"/>
      <c r="L56" s="169">
        <v>1410</v>
      </c>
      <c r="M56" s="169"/>
      <c r="N56" s="49"/>
      <c r="O56" s="21"/>
      <c r="P56" s="155" t="s">
        <v>306</v>
      </c>
      <c r="Q56" s="155"/>
      <c r="R56" s="49"/>
      <c r="S56" s="21"/>
      <c r="T56" s="169">
        <v>6472449</v>
      </c>
      <c r="U56" s="169"/>
      <c r="V56" s="49"/>
    </row>
    <row r="57" spans="1:22" ht="15.75" thickBot="1">
      <c r="A57" s="28"/>
      <c r="B57" s="158"/>
      <c r="C57" s="21"/>
      <c r="D57" s="163"/>
      <c r="E57" s="163"/>
      <c r="F57" s="91"/>
      <c r="G57" s="21"/>
      <c r="H57" s="164"/>
      <c r="I57" s="164"/>
      <c r="J57" s="91"/>
      <c r="K57" s="21"/>
      <c r="L57" s="164"/>
      <c r="M57" s="164"/>
      <c r="N57" s="91"/>
      <c r="O57" s="21"/>
      <c r="P57" s="163"/>
      <c r="Q57" s="163"/>
      <c r="R57" s="91"/>
      <c r="S57" s="21"/>
      <c r="T57" s="164"/>
      <c r="U57" s="164"/>
      <c r="V57" s="91"/>
    </row>
    <row r="58" spans="1:22">
      <c r="A58" s="28"/>
      <c r="B58" s="156" t="s">
        <v>831</v>
      </c>
      <c r="C58" s="24"/>
      <c r="D58" s="167">
        <v>1432594</v>
      </c>
      <c r="E58" s="167"/>
      <c r="F58" s="57"/>
      <c r="G58" s="24"/>
      <c r="H58" s="167">
        <v>1432594</v>
      </c>
      <c r="I58" s="167"/>
      <c r="J58" s="57"/>
      <c r="K58" s="24"/>
      <c r="L58" s="167">
        <v>3560258</v>
      </c>
      <c r="M58" s="167"/>
      <c r="N58" s="57"/>
      <c r="O58" s="24"/>
      <c r="P58" s="165" t="s">
        <v>829</v>
      </c>
      <c r="Q58" s="165"/>
      <c r="R58" s="171" t="s">
        <v>258</v>
      </c>
      <c r="S58" s="24"/>
      <c r="T58" s="167">
        <v>1432594</v>
      </c>
      <c r="U58" s="167"/>
      <c r="V58" s="57"/>
    </row>
    <row r="59" spans="1:22" ht="15.75" thickBot="1">
      <c r="A59" s="28"/>
      <c r="B59" s="156"/>
      <c r="C59" s="24"/>
      <c r="D59" s="168"/>
      <c r="E59" s="168"/>
      <c r="F59" s="46"/>
      <c r="G59" s="24"/>
      <c r="H59" s="168"/>
      <c r="I59" s="168"/>
      <c r="J59" s="46"/>
      <c r="K59" s="24"/>
      <c r="L59" s="168"/>
      <c r="M59" s="168"/>
      <c r="N59" s="46"/>
      <c r="O59" s="24"/>
      <c r="P59" s="166"/>
      <c r="Q59" s="166"/>
      <c r="R59" s="176"/>
      <c r="S59" s="24"/>
      <c r="T59" s="168"/>
      <c r="U59" s="168"/>
      <c r="V59" s="46"/>
    </row>
    <row r="60" spans="1:22">
      <c r="A60" s="28"/>
      <c r="B60" s="159" t="s">
        <v>832</v>
      </c>
      <c r="C60" s="21"/>
      <c r="D60" s="177" t="s">
        <v>190</v>
      </c>
      <c r="E60" s="169">
        <v>1432594</v>
      </c>
      <c r="F60" s="49"/>
      <c r="G60" s="21"/>
      <c r="H60" s="177" t="s">
        <v>190</v>
      </c>
      <c r="I60" s="169">
        <v>8652482</v>
      </c>
      <c r="J60" s="49"/>
      <c r="K60" s="21"/>
      <c r="L60" s="177" t="s">
        <v>190</v>
      </c>
      <c r="M60" s="169">
        <v>3669502</v>
      </c>
      <c r="N60" s="49"/>
      <c r="O60" s="21"/>
      <c r="P60" s="177" t="s">
        <v>190</v>
      </c>
      <c r="Q60" s="155" t="s">
        <v>829</v>
      </c>
      <c r="R60" s="177" t="s">
        <v>258</v>
      </c>
      <c r="S60" s="21"/>
      <c r="T60" s="177" t="s">
        <v>190</v>
      </c>
      <c r="U60" s="169">
        <v>8761726</v>
      </c>
      <c r="V60" s="49"/>
    </row>
    <row r="61" spans="1:22" ht="15.75" thickBot="1">
      <c r="A61" s="28"/>
      <c r="B61" s="159"/>
      <c r="C61" s="21"/>
      <c r="D61" s="178"/>
      <c r="E61" s="179"/>
      <c r="F61" s="63"/>
      <c r="G61" s="21"/>
      <c r="H61" s="178"/>
      <c r="I61" s="179"/>
      <c r="J61" s="63"/>
      <c r="K61" s="21"/>
      <c r="L61" s="178"/>
      <c r="M61" s="179"/>
      <c r="N61" s="63"/>
      <c r="O61" s="21"/>
      <c r="P61" s="178"/>
      <c r="Q61" s="180"/>
      <c r="R61" s="178"/>
      <c r="S61" s="21"/>
      <c r="T61" s="178"/>
      <c r="U61" s="179"/>
      <c r="V61" s="63"/>
    </row>
    <row r="62" spans="1:22" ht="15.75" thickTop="1">
      <c r="A62" s="28"/>
      <c r="B62" s="18"/>
      <c r="C62" s="18"/>
      <c r="D62" s="18"/>
      <c r="E62" s="18"/>
      <c r="F62" s="18"/>
      <c r="G62" s="18"/>
      <c r="H62" s="18"/>
      <c r="I62" s="18"/>
      <c r="J62" s="18"/>
      <c r="K62" s="18"/>
      <c r="L62" s="18"/>
      <c r="M62" s="18"/>
      <c r="N62" s="18"/>
      <c r="O62" s="18"/>
      <c r="P62" s="18"/>
      <c r="Q62" s="18"/>
      <c r="R62" s="18"/>
      <c r="S62" s="18"/>
      <c r="T62" s="18"/>
      <c r="U62" s="18"/>
      <c r="V62" s="18"/>
    </row>
    <row r="63" spans="1:22">
      <c r="A63" s="28"/>
      <c r="B63" s="13"/>
      <c r="C63" s="13"/>
      <c r="D63" s="13"/>
      <c r="E63" s="13"/>
      <c r="F63" s="13"/>
      <c r="G63" s="13"/>
      <c r="H63" s="13"/>
      <c r="I63" s="13"/>
      <c r="J63" s="13"/>
      <c r="K63" s="13"/>
      <c r="L63" s="13"/>
      <c r="M63" s="13"/>
      <c r="N63" s="13"/>
      <c r="O63" s="13"/>
      <c r="P63" s="13"/>
      <c r="Q63" s="13"/>
      <c r="R63" s="13"/>
      <c r="S63" s="13"/>
      <c r="T63" s="13"/>
      <c r="U63" s="13"/>
      <c r="V63" s="13"/>
    </row>
    <row r="64" spans="1:22">
      <c r="A64" s="28"/>
      <c r="B64" s="151"/>
      <c r="C64" s="24"/>
      <c r="D64" s="181">
        <v>41489</v>
      </c>
      <c r="E64" s="181"/>
      <c r="F64" s="181"/>
      <c r="G64" s="181"/>
      <c r="H64" s="181"/>
      <c r="I64" s="181"/>
      <c r="J64" s="181"/>
      <c r="K64" s="181"/>
      <c r="L64" s="181"/>
      <c r="M64" s="181"/>
      <c r="N64" s="181"/>
      <c r="O64" s="181"/>
      <c r="P64" s="181"/>
      <c r="Q64" s="181"/>
      <c r="R64" s="181"/>
      <c r="S64" s="181"/>
      <c r="T64" s="181"/>
      <c r="U64" s="181"/>
      <c r="V64" s="181"/>
    </row>
    <row r="65" spans="1:22" ht="15.75" thickBot="1">
      <c r="A65" s="28"/>
      <c r="B65" s="151"/>
      <c r="C65" s="24"/>
      <c r="D65" s="135" t="s">
        <v>294</v>
      </c>
      <c r="E65" s="135"/>
      <c r="F65" s="135"/>
      <c r="G65" s="135"/>
      <c r="H65" s="135"/>
      <c r="I65" s="135"/>
      <c r="J65" s="135"/>
      <c r="K65" s="135"/>
      <c r="L65" s="135"/>
      <c r="M65" s="135"/>
      <c r="N65" s="135"/>
      <c r="O65" s="135"/>
      <c r="P65" s="135"/>
      <c r="Q65" s="135"/>
      <c r="R65" s="135"/>
      <c r="S65" s="135"/>
      <c r="T65" s="135"/>
      <c r="U65" s="135"/>
      <c r="V65" s="135"/>
    </row>
    <row r="66" spans="1:22">
      <c r="A66" s="28"/>
      <c r="B66" s="151" t="s">
        <v>272</v>
      </c>
      <c r="C66" s="24"/>
      <c r="D66" s="137" t="s">
        <v>820</v>
      </c>
      <c r="E66" s="137"/>
      <c r="F66" s="137"/>
      <c r="G66" s="57"/>
      <c r="H66" s="137" t="s">
        <v>821</v>
      </c>
      <c r="I66" s="137"/>
      <c r="J66" s="137"/>
      <c r="K66" s="57"/>
      <c r="L66" s="137" t="s">
        <v>822</v>
      </c>
      <c r="M66" s="137"/>
      <c r="N66" s="137"/>
      <c r="O66" s="57"/>
      <c r="P66" s="137" t="s">
        <v>825</v>
      </c>
      <c r="Q66" s="137"/>
      <c r="R66" s="137"/>
      <c r="S66" s="57"/>
      <c r="T66" s="137" t="s">
        <v>826</v>
      </c>
      <c r="U66" s="137"/>
      <c r="V66" s="137"/>
    </row>
    <row r="67" spans="1:22">
      <c r="A67" s="28"/>
      <c r="B67" s="151"/>
      <c r="C67" s="24"/>
      <c r="D67" s="136"/>
      <c r="E67" s="136"/>
      <c r="F67" s="136"/>
      <c r="G67" s="24"/>
      <c r="H67" s="152"/>
      <c r="I67" s="152"/>
      <c r="J67" s="152"/>
      <c r="K67" s="24"/>
      <c r="L67" s="182" t="s">
        <v>833</v>
      </c>
      <c r="M67" s="182"/>
      <c r="N67" s="182"/>
      <c r="O67" s="24"/>
      <c r="P67" s="152"/>
      <c r="Q67" s="152"/>
      <c r="R67" s="152"/>
      <c r="S67" s="24"/>
      <c r="T67" s="152"/>
      <c r="U67" s="152"/>
      <c r="V67" s="152"/>
    </row>
    <row r="68" spans="1:22" ht="15.75" thickBot="1">
      <c r="A68" s="28"/>
      <c r="B68" s="151"/>
      <c r="C68" s="24"/>
      <c r="D68" s="135"/>
      <c r="E68" s="135"/>
      <c r="F68" s="135"/>
      <c r="G68" s="24"/>
      <c r="H68" s="135"/>
      <c r="I68" s="135"/>
      <c r="J68" s="135"/>
      <c r="K68" s="24"/>
      <c r="L68" s="183" t="s">
        <v>834</v>
      </c>
      <c r="M68" s="183"/>
      <c r="N68" s="183"/>
      <c r="O68" s="24"/>
      <c r="P68" s="135"/>
      <c r="Q68" s="135"/>
      <c r="R68" s="135"/>
      <c r="S68" s="24"/>
      <c r="T68" s="135"/>
      <c r="U68" s="135"/>
      <c r="V68" s="135"/>
    </row>
    <row r="69" spans="1:22">
      <c r="A69" s="28"/>
      <c r="B69" s="153" t="s">
        <v>801</v>
      </c>
      <c r="C69" s="21"/>
      <c r="D69" s="155"/>
      <c r="E69" s="155"/>
      <c r="F69" s="49"/>
      <c r="G69" s="21"/>
      <c r="H69" s="155"/>
      <c r="I69" s="155"/>
      <c r="J69" s="49"/>
      <c r="K69" s="21"/>
      <c r="L69" s="155"/>
      <c r="M69" s="155"/>
      <c r="N69" s="49"/>
      <c r="O69" s="21"/>
      <c r="P69" s="155"/>
      <c r="Q69" s="155"/>
      <c r="R69" s="49"/>
      <c r="S69" s="21"/>
      <c r="T69" s="155"/>
      <c r="U69" s="155"/>
      <c r="V69" s="49"/>
    </row>
    <row r="70" spans="1:22">
      <c r="A70" s="28"/>
      <c r="B70" s="153"/>
      <c r="C70" s="21"/>
      <c r="D70" s="154"/>
      <c r="E70" s="154"/>
      <c r="F70" s="21"/>
      <c r="G70" s="21"/>
      <c r="H70" s="154"/>
      <c r="I70" s="154"/>
      <c r="J70" s="21"/>
      <c r="K70" s="21"/>
      <c r="L70" s="154"/>
      <c r="M70" s="154"/>
      <c r="N70" s="21"/>
      <c r="O70" s="21"/>
      <c r="P70" s="154"/>
      <c r="Q70" s="154"/>
      <c r="R70" s="21"/>
      <c r="S70" s="21"/>
      <c r="T70" s="154"/>
      <c r="U70" s="154"/>
      <c r="V70" s="21"/>
    </row>
    <row r="71" spans="1:22">
      <c r="A71" s="28"/>
      <c r="B71" s="156" t="s">
        <v>36</v>
      </c>
      <c r="C71" s="24"/>
      <c r="D71" s="157"/>
      <c r="E71" s="157"/>
      <c r="F71" s="24"/>
      <c r="G71" s="24"/>
      <c r="H71" s="157"/>
      <c r="I71" s="157"/>
      <c r="J71" s="24"/>
      <c r="K71" s="24"/>
      <c r="L71" s="157"/>
      <c r="M71" s="157"/>
      <c r="N71" s="24"/>
      <c r="O71" s="24"/>
      <c r="P71" s="157"/>
      <c r="Q71" s="157"/>
      <c r="R71" s="24"/>
      <c r="S71" s="24"/>
      <c r="T71" s="157"/>
      <c r="U71" s="157"/>
      <c r="V71" s="24"/>
    </row>
    <row r="72" spans="1:22">
      <c r="A72" s="28"/>
      <c r="B72" s="156"/>
      <c r="C72" s="24"/>
      <c r="D72" s="157"/>
      <c r="E72" s="157"/>
      <c r="F72" s="24"/>
      <c r="G72" s="24"/>
      <c r="H72" s="157"/>
      <c r="I72" s="157"/>
      <c r="J72" s="24"/>
      <c r="K72" s="24"/>
      <c r="L72" s="157"/>
      <c r="M72" s="157"/>
      <c r="N72" s="24"/>
      <c r="O72" s="24"/>
      <c r="P72" s="157"/>
      <c r="Q72" s="157"/>
      <c r="R72" s="24"/>
      <c r="S72" s="24"/>
      <c r="T72" s="157"/>
      <c r="U72" s="157"/>
      <c r="V72" s="24"/>
    </row>
    <row r="73" spans="1:22">
      <c r="A73" s="28"/>
      <c r="B73" s="158" t="s">
        <v>37</v>
      </c>
      <c r="C73" s="21"/>
      <c r="D73" s="159" t="s">
        <v>190</v>
      </c>
      <c r="E73" s="154" t="s">
        <v>306</v>
      </c>
      <c r="F73" s="21"/>
      <c r="G73" s="21"/>
      <c r="H73" s="159" t="s">
        <v>190</v>
      </c>
      <c r="I73" s="160">
        <v>135827</v>
      </c>
      <c r="J73" s="21"/>
      <c r="K73" s="21"/>
      <c r="L73" s="159" t="s">
        <v>190</v>
      </c>
      <c r="M73" s="154">
        <v>849</v>
      </c>
      <c r="N73" s="21"/>
      <c r="O73" s="21"/>
      <c r="P73" s="159" t="s">
        <v>190</v>
      </c>
      <c r="Q73" s="154" t="s">
        <v>306</v>
      </c>
      <c r="R73" s="21"/>
      <c r="S73" s="21"/>
      <c r="T73" s="159" t="s">
        <v>190</v>
      </c>
      <c r="U73" s="160">
        <v>136676</v>
      </c>
      <c r="V73" s="21"/>
    </row>
    <row r="74" spans="1:22">
      <c r="A74" s="28"/>
      <c r="B74" s="158"/>
      <c r="C74" s="21"/>
      <c r="D74" s="159"/>
      <c r="E74" s="154"/>
      <c r="F74" s="21"/>
      <c r="G74" s="21"/>
      <c r="H74" s="159"/>
      <c r="I74" s="160"/>
      <c r="J74" s="21"/>
      <c r="K74" s="21"/>
      <c r="L74" s="159"/>
      <c r="M74" s="154"/>
      <c r="N74" s="21"/>
      <c r="O74" s="21"/>
      <c r="P74" s="159"/>
      <c r="Q74" s="154"/>
      <c r="R74" s="21"/>
      <c r="S74" s="21"/>
      <c r="T74" s="159"/>
      <c r="U74" s="160"/>
      <c r="V74" s="21"/>
    </row>
    <row r="75" spans="1:22">
      <c r="A75" s="28"/>
      <c r="B75" s="161" t="s">
        <v>38</v>
      </c>
      <c r="C75" s="24"/>
      <c r="D75" s="157" t="s">
        <v>306</v>
      </c>
      <c r="E75" s="157"/>
      <c r="F75" s="24"/>
      <c r="G75" s="24"/>
      <c r="H75" s="162">
        <v>909332</v>
      </c>
      <c r="I75" s="162"/>
      <c r="J75" s="24"/>
      <c r="K75" s="24"/>
      <c r="L75" s="162">
        <v>109507</v>
      </c>
      <c r="M75" s="162"/>
      <c r="N75" s="24"/>
      <c r="O75" s="24"/>
      <c r="P75" s="157" t="s">
        <v>306</v>
      </c>
      <c r="Q75" s="157"/>
      <c r="R75" s="24"/>
      <c r="S75" s="24"/>
      <c r="T75" s="162">
        <v>1018839</v>
      </c>
      <c r="U75" s="162"/>
      <c r="V75" s="24"/>
    </row>
    <row r="76" spans="1:22">
      <c r="A76" s="28"/>
      <c r="B76" s="161"/>
      <c r="C76" s="24"/>
      <c r="D76" s="157"/>
      <c r="E76" s="157"/>
      <c r="F76" s="24"/>
      <c r="G76" s="24"/>
      <c r="H76" s="162"/>
      <c r="I76" s="162"/>
      <c r="J76" s="24"/>
      <c r="K76" s="24"/>
      <c r="L76" s="162"/>
      <c r="M76" s="162"/>
      <c r="N76" s="24"/>
      <c r="O76" s="24"/>
      <c r="P76" s="157"/>
      <c r="Q76" s="157"/>
      <c r="R76" s="24"/>
      <c r="S76" s="24"/>
      <c r="T76" s="162"/>
      <c r="U76" s="162"/>
      <c r="V76" s="24"/>
    </row>
    <row r="77" spans="1:22">
      <c r="A77" s="28"/>
      <c r="B77" s="158" t="s">
        <v>40</v>
      </c>
      <c r="C77" s="21"/>
      <c r="D77" s="154" t="s">
        <v>306</v>
      </c>
      <c r="E77" s="154"/>
      <c r="F77" s="21"/>
      <c r="G77" s="21"/>
      <c r="H77" s="160">
        <v>117313</v>
      </c>
      <c r="I77" s="160"/>
      <c r="J77" s="21"/>
      <c r="K77" s="21"/>
      <c r="L77" s="160">
        <v>13149</v>
      </c>
      <c r="M77" s="160"/>
      <c r="N77" s="21"/>
      <c r="O77" s="21"/>
      <c r="P77" s="154" t="s">
        <v>306</v>
      </c>
      <c r="Q77" s="154"/>
      <c r="R77" s="21"/>
      <c r="S77" s="21"/>
      <c r="T77" s="160">
        <v>130462</v>
      </c>
      <c r="U77" s="160"/>
      <c r="V77" s="21"/>
    </row>
    <row r="78" spans="1:22" ht="15.75" thickBot="1">
      <c r="A78" s="28"/>
      <c r="B78" s="158"/>
      <c r="C78" s="21"/>
      <c r="D78" s="163"/>
      <c r="E78" s="163"/>
      <c r="F78" s="91"/>
      <c r="G78" s="21"/>
      <c r="H78" s="164"/>
      <c r="I78" s="164"/>
      <c r="J78" s="91"/>
      <c r="K78" s="21"/>
      <c r="L78" s="164"/>
      <c r="M78" s="164"/>
      <c r="N78" s="91"/>
      <c r="O78" s="21"/>
      <c r="P78" s="163"/>
      <c r="Q78" s="163"/>
      <c r="R78" s="91"/>
      <c r="S78" s="21"/>
      <c r="T78" s="164"/>
      <c r="U78" s="164"/>
      <c r="V78" s="91"/>
    </row>
    <row r="79" spans="1:22">
      <c r="A79" s="28"/>
      <c r="B79" s="161" t="s">
        <v>41</v>
      </c>
      <c r="C79" s="24"/>
      <c r="D79" s="165" t="s">
        <v>306</v>
      </c>
      <c r="E79" s="165"/>
      <c r="F79" s="57"/>
      <c r="G79" s="24"/>
      <c r="H79" s="167">
        <v>1162472</v>
      </c>
      <c r="I79" s="167"/>
      <c r="J79" s="57"/>
      <c r="K79" s="24"/>
      <c r="L79" s="167">
        <v>123505</v>
      </c>
      <c r="M79" s="167"/>
      <c r="N79" s="57"/>
      <c r="O79" s="24"/>
      <c r="P79" s="165" t="s">
        <v>306</v>
      </c>
      <c r="Q79" s="165"/>
      <c r="R79" s="57"/>
      <c r="S79" s="24"/>
      <c r="T79" s="167">
        <v>1285977</v>
      </c>
      <c r="U79" s="167"/>
      <c r="V79" s="57"/>
    </row>
    <row r="80" spans="1:22" ht="15.75" thickBot="1">
      <c r="A80" s="28"/>
      <c r="B80" s="161"/>
      <c r="C80" s="24"/>
      <c r="D80" s="166"/>
      <c r="E80" s="166"/>
      <c r="F80" s="46"/>
      <c r="G80" s="24"/>
      <c r="H80" s="168"/>
      <c r="I80" s="168"/>
      <c r="J80" s="46"/>
      <c r="K80" s="24"/>
      <c r="L80" s="168"/>
      <c r="M80" s="168"/>
      <c r="N80" s="46"/>
      <c r="O80" s="24"/>
      <c r="P80" s="166"/>
      <c r="Q80" s="166"/>
      <c r="R80" s="46"/>
      <c r="S80" s="24"/>
      <c r="T80" s="168"/>
      <c r="U80" s="168"/>
      <c r="V80" s="46"/>
    </row>
    <row r="81" spans="1:22">
      <c r="A81" s="28"/>
      <c r="B81" s="159" t="s">
        <v>42</v>
      </c>
      <c r="C81" s="21"/>
      <c r="D81" s="155" t="s">
        <v>306</v>
      </c>
      <c r="E81" s="155"/>
      <c r="F81" s="49"/>
      <c r="G81" s="21"/>
      <c r="H81" s="169">
        <v>795798</v>
      </c>
      <c r="I81" s="169"/>
      <c r="J81" s="49"/>
      <c r="K81" s="21"/>
      <c r="L81" s="169">
        <v>106046</v>
      </c>
      <c r="M81" s="169"/>
      <c r="N81" s="49"/>
      <c r="O81" s="21"/>
      <c r="P81" s="155" t="s">
        <v>306</v>
      </c>
      <c r="Q81" s="155"/>
      <c r="R81" s="49"/>
      <c r="S81" s="21"/>
      <c r="T81" s="169">
        <v>901844</v>
      </c>
      <c r="U81" s="169"/>
      <c r="V81" s="49"/>
    </row>
    <row r="82" spans="1:22">
      <c r="A82" s="28"/>
      <c r="B82" s="159"/>
      <c r="C82" s="21"/>
      <c r="D82" s="154"/>
      <c r="E82" s="154"/>
      <c r="F82" s="21"/>
      <c r="G82" s="21"/>
      <c r="H82" s="160"/>
      <c r="I82" s="160"/>
      <c r="J82" s="21"/>
      <c r="K82" s="21"/>
      <c r="L82" s="160"/>
      <c r="M82" s="160"/>
      <c r="N82" s="21"/>
      <c r="O82" s="21"/>
      <c r="P82" s="154"/>
      <c r="Q82" s="154"/>
      <c r="R82" s="21"/>
      <c r="S82" s="21"/>
      <c r="T82" s="160"/>
      <c r="U82" s="160"/>
      <c r="V82" s="21"/>
    </row>
    <row r="83" spans="1:22">
      <c r="A83" s="28"/>
      <c r="B83" s="156" t="s">
        <v>46</v>
      </c>
      <c r="C83" s="24"/>
      <c r="D83" s="157" t="s">
        <v>306</v>
      </c>
      <c r="E83" s="157"/>
      <c r="F83" s="24"/>
      <c r="G83" s="24"/>
      <c r="H83" s="162">
        <v>1107753</v>
      </c>
      <c r="I83" s="162"/>
      <c r="J83" s="24"/>
      <c r="K83" s="24"/>
      <c r="L83" s="162">
        <v>155680</v>
      </c>
      <c r="M83" s="162"/>
      <c r="N83" s="24"/>
      <c r="O83" s="24"/>
      <c r="P83" s="157" t="s">
        <v>306</v>
      </c>
      <c r="Q83" s="157"/>
      <c r="R83" s="24"/>
      <c r="S83" s="24"/>
      <c r="T83" s="162">
        <v>1263433</v>
      </c>
      <c r="U83" s="162"/>
      <c r="V83" s="24"/>
    </row>
    <row r="84" spans="1:22">
      <c r="A84" s="28"/>
      <c r="B84" s="156"/>
      <c r="C84" s="24"/>
      <c r="D84" s="157"/>
      <c r="E84" s="157"/>
      <c r="F84" s="24"/>
      <c r="G84" s="24"/>
      <c r="H84" s="162"/>
      <c r="I84" s="162"/>
      <c r="J84" s="24"/>
      <c r="K84" s="24"/>
      <c r="L84" s="162"/>
      <c r="M84" s="162"/>
      <c r="N84" s="24"/>
      <c r="O84" s="24"/>
      <c r="P84" s="157"/>
      <c r="Q84" s="157"/>
      <c r="R84" s="24"/>
      <c r="S84" s="24"/>
      <c r="T84" s="162"/>
      <c r="U84" s="162"/>
      <c r="V84" s="24"/>
    </row>
    <row r="85" spans="1:22">
      <c r="A85" s="28"/>
      <c r="B85" s="159" t="s">
        <v>827</v>
      </c>
      <c r="C85" s="21"/>
      <c r="D85" s="154" t="s">
        <v>306</v>
      </c>
      <c r="E85" s="154"/>
      <c r="F85" s="21"/>
      <c r="G85" s="21"/>
      <c r="H85" s="160">
        <v>245756</v>
      </c>
      <c r="I85" s="160"/>
      <c r="J85" s="21"/>
      <c r="K85" s="21"/>
      <c r="L85" s="160">
        <v>1536392</v>
      </c>
      <c r="M85" s="160"/>
      <c r="N85" s="21"/>
      <c r="O85" s="21"/>
      <c r="P85" s="154" t="s">
        <v>306</v>
      </c>
      <c r="Q85" s="154"/>
      <c r="R85" s="21"/>
      <c r="S85" s="21"/>
      <c r="T85" s="160">
        <v>1782148</v>
      </c>
      <c r="U85" s="160"/>
      <c r="V85" s="21"/>
    </row>
    <row r="86" spans="1:22">
      <c r="A86" s="28"/>
      <c r="B86" s="159"/>
      <c r="C86" s="21"/>
      <c r="D86" s="154"/>
      <c r="E86" s="154"/>
      <c r="F86" s="21"/>
      <c r="G86" s="21"/>
      <c r="H86" s="160"/>
      <c r="I86" s="160"/>
      <c r="J86" s="21"/>
      <c r="K86" s="21"/>
      <c r="L86" s="160"/>
      <c r="M86" s="160"/>
      <c r="N86" s="21"/>
      <c r="O86" s="21"/>
      <c r="P86" s="154"/>
      <c r="Q86" s="154"/>
      <c r="R86" s="21"/>
      <c r="S86" s="21"/>
      <c r="T86" s="160"/>
      <c r="U86" s="160"/>
      <c r="V86" s="21"/>
    </row>
    <row r="87" spans="1:22">
      <c r="A87" s="28"/>
      <c r="B87" s="156" t="s">
        <v>47</v>
      </c>
      <c r="C87" s="24"/>
      <c r="D87" s="157" t="s">
        <v>306</v>
      </c>
      <c r="E87" s="157"/>
      <c r="F87" s="24"/>
      <c r="G87" s="24"/>
      <c r="H87" s="162">
        <v>38835</v>
      </c>
      <c r="I87" s="162"/>
      <c r="J87" s="24"/>
      <c r="K87" s="24"/>
      <c r="L87" s="162">
        <v>28004</v>
      </c>
      <c r="M87" s="162"/>
      <c r="N87" s="24"/>
      <c r="O87" s="24"/>
      <c r="P87" s="157" t="s">
        <v>306</v>
      </c>
      <c r="Q87" s="157"/>
      <c r="R87" s="24"/>
      <c r="S87" s="24"/>
      <c r="T87" s="162">
        <v>66839</v>
      </c>
      <c r="U87" s="162"/>
      <c r="V87" s="24"/>
    </row>
    <row r="88" spans="1:22">
      <c r="A88" s="28"/>
      <c r="B88" s="156"/>
      <c r="C88" s="24"/>
      <c r="D88" s="157"/>
      <c r="E88" s="157"/>
      <c r="F88" s="24"/>
      <c r="G88" s="24"/>
      <c r="H88" s="162"/>
      <c r="I88" s="162"/>
      <c r="J88" s="24"/>
      <c r="K88" s="24"/>
      <c r="L88" s="162"/>
      <c r="M88" s="162"/>
      <c r="N88" s="24"/>
      <c r="O88" s="24"/>
      <c r="P88" s="157"/>
      <c r="Q88" s="157"/>
      <c r="R88" s="24"/>
      <c r="S88" s="24"/>
      <c r="T88" s="162"/>
      <c r="U88" s="162"/>
      <c r="V88" s="24"/>
    </row>
    <row r="89" spans="1:22">
      <c r="A89" s="28"/>
      <c r="B89" s="159" t="s">
        <v>828</v>
      </c>
      <c r="C89" s="21"/>
      <c r="D89" s="160">
        <v>831038</v>
      </c>
      <c r="E89" s="160"/>
      <c r="F89" s="21"/>
      <c r="G89" s="21"/>
      <c r="H89" s="160">
        <v>1845022</v>
      </c>
      <c r="I89" s="160"/>
      <c r="J89" s="21"/>
      <c r="K89" s="21"/>
      <c r="L89" s="154" t="s">
        <v>306</v>
      </c>
      <c r="M89" s="154"/>
      <c r="N89" s="21"/>
      <c r="O89" s="21"/>
      <c r="P89" s="154" t="s">
        <v>835</v>
      </c>
      <c r="Q89" s="154"/>
      <c r="R89" s="159" t="s">
        <v>258</v>
      </c>
      <c r="S89" s="21"/>
      <c r="T89" s="154" t="s">
        <v>306</v>
      </c>
      <c r="U89" s="154"/>
      <c r="V89" s="21"/>
    </row>
    <row r="90" spans="1:22" ht="15.75" thickBot="1">
      <c r="A90" s="28"/>
      <c r="B90" s="159"/>
      <c r="C90" s="21"/>
      <c r="D90" s="164"/>
      <c r="E90" s="164"/>
      <c r="F90" s="91"/>
      <c r="G90" s="21"/>
      <c r="H90" s="164"/>
      <c r="I90" s="164"/>
      <c r="J90" s="91"/>
      <c r="K90" s="21"/>
      <c r="L90" s="163"/>
      <c r="M90" s="163"/>
      <c r="N90" s="91"/>
      <c r="O90" s="21"/>
      <c r="P90" s="163"/>
      <c r="Q90" s="163"/>
      <c r="R90" s="170"/>
      <c r="S90" s="21"/>
      <c r="T90" s="163"/>
      <c r="U90" s="163"/>
      <c r="V90" s="91"/>
    </row>
    <row r="91" spans="1:22">
      <c r="A91" s="28"/>
      <c r="B91" s="156" t="s">
        <v>48</v>
      </c>
      <c r="C91" s="24"/>
      <c r="D91" s="171" t="s">
        <v>190</v>
      </c>
      <c r="E91" s="167">
        <v>831038</v>
      </c>
      <c r="F91" s="57"/>
      <c r="G91" s="24"/>
      <c r="H91" s="171" t="s">
        <v>190</v>
      </c>
      <c r="I91" s="167">
        <v>5195636</v>
      </c>
      <c r="J91" s="57"/>
      <c r="K91" s="24"/>
      <c r="L91" s="171" t="s">
        <v>190</v>
      </c>
      <c r="M91" s="167">
        <v>1949627</v>
      </c>
      <c r="N91" s="57"/>
      <c r="O91" s="24"/>
      <c r="P91" s="171" t="s">
        <v>190</v>
      </c>
      <c r="Q91" s="165" t="s">
        <v>835</v>
      </c>
      <c r="R91" s="171" t="s">
        <v>258</v>
      </c>
      <c r="S91" s="24"/>
      <c r="T91" s="171" t="s">
        <v>190</v>
      </c>
      <c r="U91" s="167">
        <v>5300241</v>
      </c>
      <c r="V91" s="57"/>
    </row>
    <row r="92" spans="1:22" ht="15.75" thickBot="1">
      <c r="A92" s="28"/>
      <c r="B92" s="156"/>
      <c r="C92" s="24"/>
      <c r="D92" s="172"/>
      <c r="E92" s="173"/>
      <c r="F92" s="97"/>
      <c r="G92" s="24"/>
      <c r="H92" s="172"/>
      <c r="I92" s="173"/>
      <c r="J92" s="97"/>
      <c r="K92" s="24"/>
      <c r="L92" s="172"/>
      <c r="M92" s="173"/>
      <c r="N92" s="97"/>
      <c r="O92" s="24"/>
      <c r="P92" s="172"/>
      <c r="Q92" s="174"/>
      <c r="R92" s="172"/>
      <c r="S92" s="24"/>
      <c r="T92" s="172"/>
      <c r="U92" s="173"/>
      <c r="V92" s="97"/>
    </row>
    <row r="93" spans="1:22" ht="15.75" thickTop="1">
      <c r="A93" s="28"/>
      <c r="B93" s="153" t="s">
        <v>836</v>
      </c>
      <c r="C93" s="21"/>
      <c r="D93" s="175"/>
      <c r="E93" s="175"/>
      <c r="F93" s="125"/>
      <c r="G93" s="21"/>
      <c r="H93" s="175"/>
      <c r="I93" s="175"/>
      <c r="J93" s="125"/>
      <c r="K93" s="21"/>
      <c r="L93" s="175"/>
      <c r="M93" s="175"/>
      <c r="N93" s="125"/>
      <c r="O93" s="21"/>
      <c r="P93" s="175"/>
      <c r="Q93" s="175"/>
      <c r="R93" s="125"/>
      <c r="S93" s="21"/>
      <c r="T93" s="175"/>
      <c r="U93" s="175"/>
      <c r="V93" s="125"/>
    </row>
    <row r="94" spans="1:22">
      <c r="A94" s="28"/>
      <c r="B94" s="153"/>
      <c r="C94" s="21"/>
      <c r="D94" s="154"/>
      <c r="E94" s="154"/>
      <c r="F94" s="21"/>
      <c r="G94" s="21"/>
      <c r="H94" s="154"/>
      <c r="I94" s="154"/>
      <c r="J94" s="21"/>
      <c r="K94" s="21"/>
      <c r="L94" s="154"/>
      <c r="M94" s="154"/>
      <c r="N94" s="21"/>
      <c r="O94" s="21"/>
      <c r="P94" s="154"/>
      <c r="Q94" s="154"/>
      <c r="R94" s="21"/>
      <c r="S94" s="21"/>
      <c r="T94" s="154"/>
      <c r="U94" s="154"/>
      <c r="V94" s="21"/>
    </row>
    <row r="95" spans="1:22">
      <c r="A95" s="28"/>
      <c r="B95" s="156" t="s">
        <v>49</v>
      </c>
      <c r="C95" s="24"/>
      <c r="D95" s="157"/>
      <c r="E95" s="157"/>
      <c r="F95" s="24"/>
      <c r="G95" s="24"/>
      <c r="H95" s="157"/>
      <c r="I95" s="157"/>
      <c r="J95" s="24"/>
      <c r="K95" s="24"/>
      <c r="L95" s="157"/>
      <c r="M95" s="157"/>
      <c r="N95" s="24"/>
      <c r="O95" s="24"/>
      <c r="P95" s="157"/>
      <c r="Q95" s="157"/>
      <c r="R95" s="24"/>
      <c r="S95" s="24"/>
      <c r="T95" s="157"/>
      <c r="U95" s="157"/>
      <c r="V95" s="24"/>
    </row>
    <row r="96" spans="1:22">
      <c r="A96" s="28"/>
      <c r="B96" s="156"/>
      <c r="C96" s="24"/>
      <c r="D96" s="157"/>
      <c r="E96" s="157"/>
      <c r="F96" s="24"/>
      <c r="G96" s="24"/>
      <c r="H96" s="157"/>
      <c r="I96" s="157"/>
      <c r="J96" s="24"/>
      <c r="K96" s="24"/>
      <c r="L96" s="157"/>
      <c r="M96" s="157"/>
      <c r="N96" s="24"/>
      <c r="O96" s="24"/>
      <c r="P96" s="157"/>
      <c r="Q96" s="157"/>
      <c r="R96" s="24"/>
      <c r="S96" s="24"/>
      <c r="T96" s="157"/>
      <c r="U96" s="157"/>
      <c r="V96" s="24"/>
    </row>
    <row r="97" spans="1:22">
      <c r="A97" s="28"/>
      <c r="B97" s="158" t="s">
        <v>50</v>
      </c>
      <c r="C97" s="21"/>
      <c r="D97" s="159" t="s">
        <v>190</v>
      </c>
      <c r="E97" s="154" t="s">
        <v>306</v>
      </c>
      <c r="F97" s="21"/>
      <c r="G97" s="21"/>
      <c r="H97" s="159" t="s">
        <v>190</v>
      </c>
      <c r="I97" s="160">
        <v>354249</v>
      </c>
      <c r="J97" s="21"/>
      <c r="K97" s="21"/>
      <c r="L97" s="159" t="s">
        <v>190</v>
      </c>
      <c r="M97" s="160">
        <v>32289</v>
      </c>
      <c r="N97" s="21"/>
      <c r="O97" s="21"/>
      <c r="P97" s="159" t="s">
        <v>190</v>
      </c>
      <c r="Q97" s="154" t="s">
        <v>306</v>
      </c>
      <c r="R97" s="21"/>
      <c r="S97" s="21"/>
      <c r="T97" s="159" t="s">
        <v>190</v>
      </c>
      <c r="U97" s="160">
        <v>386538</v>
      </c>
      <c r="V97" s="21"/>
    </row>
    <row r="98" spans="1:22">
      <c r="A98" s="28"/>
      <c r="B98" s="158"/>
      <c r="C98" s="21"/>
      <c r="D98" s="159"/>
      <c r="E98" s="154"/>
      <c r="F98" s="21"/>
      <c r="G98" s="21"/>
      <c r="H98" s="159"/>
      <c r="I98" s="160"/>
      <c r="J98" s="21"/>
      <c r="K98" s="21"/>
      <c r="L98" s="159"/>
      <c r="M98" s="160"/>
      <c r="N98" s="21"/>
      <c r="O98" s="21"/>
      <c r="P98" s="159"/>
      <c r="Q98" s="154"/>
      <c r="R98" s="21"/>
      <c r="S98" s="21"/>
      <c r="T98" s="159"/>
      <c r="U98" s="160"/>
      <c r="V98" s="21"/>
    </row>
    <row r="99" spans="1:22">
      <c r="A99" s="28"/>
      <c r="B99" s="161" t="s">
        <v>51</v>
      </c>
      <c r="C99" s="24"/>
      <c r="D99" s="157" t="s">
        <v>306</v>
      </c>
      <c r="E99" s="157"/>
      <c r="F99" s="24"/>
      <c r="G99" s="24"/>
      <c r="H99" s="162">
        <v>319358</v>
      </c>
      <c r="I99" s="162"/>
      <c r="J99" s="24"/>
      <c r="K99" s="24"/>
      <c r="L99" s="162">
        <v>70810</v>
      </c>
      <c r="M99" s="162"/>
      <c r="N99" s="24"/>
      <c r="O99" s="24"/>
      <c r="P99" s="157" t="s">
        <v>306</v>
      </c>
      <c r="Q99" s="157"/>
      <c r="R99" s="24"/>
      <c r="S99" s="24"/>
      <c r="T99" s="162">
        <v>390168</v>
      </c>
      <c r="U99" s="162"/>
      <c r="V99" s="24"/>
    </row>
    <row r="100" spans="1:22" ht="15.75" thickBot="1">
      <c r="A100" s="28"/>
      <c r="B100" s="161"/>
      <c r="C100" s="24"/>
      <c r="D100" s="166"/>
      <c r="E100" s="166"/>
      <c r="F100" s="46"/>
      <c r="G100" s="24"/>
      <c r="H100" s="168"/>
      <c r="I100" s="168"/>
      <c r="J100" s="46"/>
      <c r="K100" s="24"/>
      <c r="L100" s="168"/>
      <c r="M100" s="168"/>
      <c r="N100" s="46"/>
      <c r="O100" s="24"/>
      <c r="P100" s="166"/>
      <c r="Q100" s="166"/>
      <c r="R100" s="46"/>
      <c r="S100" s="24"/>
      <c r="T100" s="168"/>
      <c r="U100" s="168"/>
      <c r="V100" s="46"/>
    </row>
    <row r="101" spans="1:22">
      <c r="A101" s="28"/>
      <c r="B101" s="158" t="s">
        <v>53</v>
      </c>
      <c r="C101" s="21"/>
      <c r="D101" s="155" t="s">
        <v>306</v>
      </c>
      <c r="E101" s="155"/>
      <c r="F101" s="49"/>
      <c r="G101" s="21"/>
      <c r="H101" s="169">
        <v>673607</v>
      </c>
      <c r="I101" s="169"/>
      <c r="J101" s="49"/>
      <c r="K101" s="21"/>
      <c r="L101" s="169">
        <v>103099</v>
      </c>
      <c r="M101" s="169"/>
      <c r="N101" s="49"/>
      <c r="O101" s="21"/>
      <c r="P101" s="155" t="s">
        <v>306</v>
      </c>
      <c r="Q101" s="155"/>
      <c r="R101" s="49"/>
      <c r="S101" s="21"/>
      <c r="T101" s="169">
        <v>776706</v>
      </c>
      <c r="U101" s="169"/>
      <c r="V101" s="49"/>
    </row>
    <row r="102" spans="1:22" ht="15.75" thickBot="1">
      <c r="A102" s="28"/>
      <c r="B102" s="158"/>
      <c r="C102" s="21"/>
      <c r="D102" s="163"/>
      <c r="E102" s="163"/>
      <c r="F102" s="91"/>
      <c r="G102" s="21"/>
      <c r="H102" s="164"/>
      <c r="I102" s="164"/>
      <c r="J102" s="91"/>
      <c r="K102" s="21"/>
      <c r="L102" s="164"/>
      <c r="M102" s="164"/>
      <c r="N102" s="91"/>
      <c r="O102" s="21"/>
      <c r="P102" s="163"/>
      <c r="Q102" s="163"/>
      <c r="R102" s="91"/>
      <c r="S102" s="21"/>
      <c r="T102" s="164"/>
      <c r="U102" s="164"/>
      <c r="V102" s="91"/>
    </row>
    <row r="103" spans="1:22">
      <c r="A103" s="28"/>
      <c r="B103" s="156" t="s">
        <v>54</v>
      </c>
      <c r="C103" s="24"/>
      <c r="D103" s="165"/>
      <c r="E103" s="165"/>
      <c r="F103" s="57"/>
      <c r="G103" s="24"/>
      <c r="H103" s="165"/>
      <c r="I103" s="165"/>
      <c r="J103" s="57"/>
      <c r="K103" s="24"/>
      <c r="L103" s="165"/>
      <c r="M103" s="165"/>
      <c r="N103" s="57"/>
      <c r="O103" s="24"/>
      <c r="P103" s="165"/>
      <c r="Q103" s="165"/>
      <c r="R103" s="57"/>
      <c r="S103" s="24"/>
      <c r="T103" s="165"/>
      <c r="U103" s="165"/>
      <c r="V103" s="57"/>
    </row>
    <row r="104" spans="1:22">
      <c r="A104" s="28"/>
      <c r="B104" s="156"/>
      <c r="C104" s="24"/>
      <c r="D104" s="157"/>
      <c r="E104" s="157"/>
      <c r="F104" s="24"/>
      <c r="G104" s="24"/>
      <c r="H104" s="157"/>
      <c r="I104" s="157"/>
      <c r="J104" s="24"/>
      <c r="K104" s="24"/>
      <c r="L104" s="157"/>
      <c r="M104" s="157"/>
      <c r="N104" s="24"/>
      <c r="O104" s="24"/>
      <c r="P104" s="157"/>
      <c r="Q104" s="157"/>
      <c r="R104" s="24"/>
      <c r="S104" s="24"/>
      <c r="T104" s="157"/>
      <c r="U104" s="157"/>
      <c r="V104" s="24"/>
    </row>
    <row r="105" spans="1:22">
      <c r="A105" s="28"/>
      <c r="B105" s="158" t="s">
        <v>55</v>
      </c>
      <c r="C105" s="21"/>
      <c r="D105" s="154" t="s">
        <v>306</v>
      </c>
      <c r="E105" s="154"/>
      <c r="F105" s="21"/>
      <c r="G105" s="21"/>
      <c r="H105" s="160">
        <v>2697077</v>
      </c>
      <c r="I105" s="160"/>
      <c r="J105" s="21"/>
      <c r="K105" s="21"/>
      <c r="L105" s="154" t="s">
        <v>306</v>
      </c>
      <c r="M105" s="154"/>
      <c r="N105" s="21"/>
      <c r="O105" s="21"/>
      <c r="P105" s="154" t="s">
        <v>306</v>
      </c>
      <c r="Q105" s="154"/>
      <c r="R105" s="21"/>
      <c r="S105" s="21"/>
      <c r="T105" s="160">
        <v>2697077</v>
      </c>
      <c r="U105" s="160"/>
      <c r="V105" s="21"/>
    </row>
    <row r="106" spans="1:22">
      <c r="A106" s="28"/>
      <c r="B106" s="158"/>
      <c r="C106" s="21"/>
      <c r="D106" s="154"/>
      <c r="E106" s="154"/>
      <c r="F106" s="21"/>
      <c r="G106" s="21"/>
      <c r="H106" s="160"/>
      <c r="I106" s="160"/>
      <c r="J106" s="21"/>
      <c r="K106" s="21"/>
      <c r="L106" s="154"/>
      <c r="M106" s="154"/>
      <c r="N106" s="21"/>
      <c r="O106" s="21"/>
      <c r="P106" s="154"/>
      <c r="Q106" s="154"/>
      <c r="R106" s="21"/>
      <c r="S106" s="21"/>
      <c r="T106" s="160"/>
      <c r="U106" s="160"/>
      <c r="V106" s="21"/>
    </row>
    <row r="107" spans="1:22">
      <c r="A107" s="28"/>
      <c r="B107" s="161" t="s">
        <v>39</v>
      </c>
      <c r="C107" s="24"/>
      <c r="D107" s="157" t="s">
        <v>306</v>
      </c>
      <c r="E107" s="157"/>
      <c r="F107" s="24"/>
      <c r="G107" s="24"/>
      <c r="H107" s="162">
        <v>639381</v>
      </c>
      <c r="I107" s="162"/>
      <c r="J107" s="24"/>
      <c r="K107" s="24"/>
      <c r="L107" s="157" t="s">
        <v>306</v>
      </c>
      <c r="M107" s="157"/>
      <c r="N107" s="24"/>
      <c r="O107" s="24"/>
      <c r="P107" s="157" t="s">
        <v>306</v>
      </c>
      <c r="Q107" s="157"/>
      <c r="R107" s="24"/>
      <c r="S107" s="24"/>
      <c r="T107" s="162">
        <v>639381</v>
      </c>
      <c r="U107" s="162"/>
      <c r="V107" s="24"/>
    </row>
    <row r="108" spans="1:22">
      <c r="A108" s="28"/>
      <c r="B108" s="161"/>
      <c r="C108" s="24"/>
      <c r="D108" s="157"/>
      <c r="E108" s="157"/>
      <c r="F108" s="24"/>
      <c r="G108" s="24"/>
      <c r="H108" s="162"/>
      <c r="I108" s="162"/>
      <c r="J108" s="24"/>
      <c r="K108" s="24"/>
      <c r="L108" s="157"/>
      <c r="M108" s="157"/>
      <c r="N108" s="24"/>
      <c r="O108" s="24"/>
      <c r="P108" s="157"/>
      <c r="Q108" s="157"/>
      <c r="R108" s="24"/>
      <c r="S108" s="24"/>
      <c r="T108" s="162"/>
      <c r="U108" s="162"/>
      <c r="V108" s="24"/>
    </row>
    <row r="109" spans="1:22">
      <c r="A109" s="28"/>
      <c r="B109" s="158" t="s">
        <v>57</v>
      </c>
      <c r="C109" s="21"/>
      <c r="D109" s="154" t="s">
        <v>306</v>
      </c>
      <c r="E109" s="154"/>
      <c r="F109" s="21"/>
      <c r="G109" s="21"/>
      <c r="H109" s="160">
        <v>354533</v>
      </c>
      <c r="I109" s="160"/>
      <c r="J109" s="21"/>
      <c r="K109" s="21"/>
      <c r="L109" s="160">
        <v>1506</v>
      </c>
      <c r="M109" s="160"/>
      <c r="N109" s="21"/>
      <c r="O109" s="21"/>
      <c r="P109" s="154" t="s">
        <v>306</v>
      </c>
      <c r="Q109" s="154"/>
      <c r="R109" s="21"/>
      <c r="S109" s="21"/>
      <c r="T109" s="160">
        <v>356039</v>
      </c>
      <c r="U109" s="160"/>
      <c r="V109" s="21"/>
    </row>
    <row r="110" spans="1:22" ht="15.75" thickBot="1">
      <c r="A110" s="28"/>
      <c r="B110" s="158"/>
      <c r="C110" s="21"/>
      <c r="D110" s="163"/>
      <c r="E110" s="163"/>
      <c r="F110" s="91"/>
      <c r="G110" s="21"/>
      <c r="H110" s="164"/>
      <c r="I110" s="164"/>
      <c r="J110" s="91"/>
      <c r="K110" s="21"/>
      <c r="L110" s="164"/>
      <c r="M110" s="164"/>
      <c r="N110" s="91"/>
      <c r="O110" s="21"/>
      <c r="P110" s="163"/>
      <c r="Q110" s="163"/>
      <c r="R110" s="91"/>
      <c r="S110" s="21"/>
      <c r="T110" s="164"/>
      <c r="U110" s="164"/>
      <c r="V110" s="91"/>
    </row>
    <row r="111" spans="1:22">
      <c r="A111" s="28"/>
      <c r="B111" s="161" t="s">
        <v>58</v>
      </c>
      <c r="C111" s="24"/>
      <c r="D111" s="165" t="s">
        <v>306</v>
      </c>
      <c r="E111" s="165"/>
      <c r="F111" s="57"/>
      <c r="G111" s="24"/>
      <c r="H111" s="167">
        <v>3690991</v>
      </c>
      <c r="I111" s="167"/>
      <c r="J111" s="57"/>
      <c r="K111" s="24"/>
      <c r="L111" s="167">
        <v>1506</v>
      </c>
      <c r="M111" s="167"/>
      <c r="N111" s="57"/>
      <c r="O111" s="24"/>
      <c r="P111" s="165" t="s">
        <v>306</v>
      </c>
      <c r="Q111" s="165"/>
      <c r="R111" s="57"/>
      <c r="S111" s="24"/>
      <c r="T111" s="167">
        <v>3692497</v>
      </c>
      <c r="U111" s="167"/>
      <c r="V111" s="57"/>
    </row>
    <row r="112" spans="1:22" ht="15.75" thickBot="1">
      <c r="A112" s="28"/>
      <c r="B112" s="161"/>
      <c r="C112" s="24"/>
      <c r="D112" s="166"/>
      <c r="E112" s="166"/>
      <c r="F112" s="46"/>
      <c r="G112" s="24"/>
      <c r="H112" s="168"/>
      <c r="I112" s="168"/>
      <c r="J112" s="46"/>
      <c r="K112" s="24"/>
      <c r="L112" s="168"/>
      <c r="M112" s="168"/>
      <c r="N112" s="46"/>
      <c r="O112" s="24"/>
      <c r="P112" s="166"/>
      <c r="Q112" s="166"/>
      <c r="R112" s="46"/>
      <c r="S112" s="24"/>
      <c r="T112" s="168"/>
      <c r="U112" s="168"/>
      <c r="V112" s="46"/>
    </row>
    <row r="113" spans="1:22">
      <c r="A113" s="28"/>
      <c r="B113" s="159" t="s">
        <v>837</v>
      </c>
      <c r="C113" s="21"/>
      <c r="D113" s="169">
        <v>831038</v>
      </c>
      <c r="E113" s="169"/>
      <c r="F113" s="49"/>
      <c r="G113" s="21"/>
      <c r="H113" s="169">
        <v>831038</v>
      </c>
      <c r="I113" s="169"/>
      <c r="J113" s="49"/>
      <c r="K113" s="21"/>
      <c r="L113" s="169">
        <v>1845022</v>
      </c>
      <c r="M113" s="169"/>
      <c r="N113" s="49"/>
      <c r="O113" s="21"/>
      <c r="P113" s="155" t="s">
        <v>835</v>
      </c>
      <c r="Q113" s="155"/>
      <c r="R113" s="177" t="s">
        <v>258</v>
      </c>
      <c r="S113" s="21"/>
      <c r="T113" s="169">
        <v>831038</v>
      </c>
      <c r="U113" s="169"/>
      <c r="V113" s="49"/>
    </row>
    <row r="114" spans="1:22" ht="15.75" thickBot="1">
      <c r="A114" s="28"/>
      <c r="B114" s="159"/>
      <c r="C114" s="21"/>
      <c r="D114" s="164"/>
      <c r="E114" s="164"/>
      <c r="F114" s="91"/>
      <c r="G114" s="21"/>
      <c r="H114" s="164"/>
      <c r="I114" s="164"/>
      <c r="J114" s="91"/>
      <c r="K114" s="21"/>
      <c r="L114" s="164"/>
      <c r="M114" s="164"/>
      <c r="N114" s="91"/>
      <c r="O114" s="21"/>
      <c r="P114" s="163"/>
      <c r="Q114" s="163"/>
      <c r="R114" s="170"/>
      <c r="S114" s="21"/>
      <c r="T114" s="164"/>
      <c r="U114" s="164"/>
      <c r="V114" s="91"/>
    </row>
    <row r="115" spans="1:22">
      <c r="A115" s="28"/>
      <c r="B115" s="156" t="s">
        <v>838</v>
      </c>
      <c r="C115" s="24"/>
      <c r="D115" s="171" t="s">
        <v>190</v>
      </c>
      <c r="E115" s="167">
        <v>831038</v>
      </c>
      <c r="F115" s="57"/>
      <c r="G115" s="24"/>
      <c r="H115" s="171" t="s">
        <v>190</v>
      </c>
      <c r="I115" s="167">
        <v>5195636</v>
      </c>
      <c r="J115" s="57"/>
      <c r="K115" s="24"/>
      <c r="L115" s="171" t="s">
        <v>190</v>
      </c>
      <c r="M115" s="167">
        <v>1949627</v>
      </c>
      <c r="N115" s="57"/>
      <c r="O115" s="24"/>
      <c r="P115" s="171" t="s">
        <v>190</v>
      </c>
      <c r="Q115" s="165" t="s">
        <v>835</v>
      </c>
      <c r="R115" s="171" t="s">
        <v>258</v>
      </c>
      <c r="S115" s="24"/>
      <c r="T115" s="171" t="s">
        <v>190</v>
      </c>
      <c r="U115" s="167">
        <v>5300241</v>
      </c>
      <c r="V115" s="57"/>
    </row>
    <row r="116" spans="1:22" ht="15.75" thickBot="1">
      <c r="A116" s="28"/>
      <c r="B116" s="156"/>
      <c r="C116" s="24"/>
      <c r="D116" s="172"/>
      <c r="E116" s="173"/>
      <c r="F116" s="97"/>
      <c r="G116" s="24"/>
      <c r="H116" s="172"/>
      <c r="I116" s="173"/>
      <c r="J116" s="97"/>
      <c r="K116" s="24"/>
      <c r="L116" s="172"/>
      <c r="M116" s="173"/>
      <c r="N116" s="97"/>
      <c r="O116" s="24"/>
      <c r="P116" s="172"/>
      <c r="Q116" s="174"/>
      <c r="R116" s="172"/>
      <c r="S116" s="24"/>
      <c r="T116" s="172"/>
      <c r="U116" s="173"/>
      <c r="V116" s="97"/>
    </row>
    <row r="117" spans="1:22" ht="15.75" thickTop="1">
      <c r="A117" s="28" t="s">
        <v>1126</v>
      </c>
      <c r="B117" s="27" t="s">
        <v>5</v>
      </c>
      <c r="C117" s="27"/>
      <c r="D117" s="27"/>
      <c r="E117" s="27"/>
      <c r="F117" s="27"/>
      <c r="G117" s="27"/>
      <c r="H117" s="27"/>
      <c r="I117" s="27"/>
      <c r="J117" s="27"/>
      <c r="K117" s="27"/>
      <c r="L117" s="27"/>
      <c r="M117" s="27"/>
      <c r="N117" s="27"/>
      <c r="O117" s="27"/>
      <c r="P117" s="27"/>
      <c r="Q117" s="27"/>
      <c r="R117" s="27"/>
      <c r="S117" s="27"/>
      <c r="T117" s="27"/>
      <c r="U117" s="27"/>
      <c r="V117" s="27"/>
    </row>
    <row r="118" spans="1:22">
      <c r="A118" s="28"/>
      <c r="B118" s="192"/>
      <c r="C118" s="192"/>
      <c r="D118" s="192"/>
      <c r="E118" s="192"/>
      <c r="F118" s="192"/>
      <c r="G118" s="192"/>
      <c r="H118" s="192"/>
      <c r="I118" s="192"/>
      <c r="J118" s="192"/>
      <c r="K118" s="192"/>
      <c r="L118" s="192"/>
      <c r="M118" s="192"/>
      <c r="N118" s="192"/>
      <c r="O118" s="192"/>
      <c r="P118" s="192"/>
      <c r="Q118" s="192"/>
      <c r="R118" s="192"/>
      <c r="S118" s="192"/>
      <c r="T118" s="192"/>
      <c r="U118" s="192"/>
      <c r="V118" s="192"/>
    </row>
    <row r="119" spans="1:22">
      <c r="A119" s="28"/>
      <c r="B119" s="18"/>
      <c r="C119" s="18"/>
      <c r="D119" s="18"/>
      <c r="E119" s="18"/>
      <c r="F119" s="18"/>
      <c r="G119" s="18"/>
      <c r="H119" s="18"/>
      <c r="I119" s="18"/>
      <c r="J119" s="18"/>
      <c r="K119" s="18"/>
      <c r="L119" s="18"/>
      <c r="M119" s="18"/>
      <c r="N119" s="18"/>
      <c r="O119" s="18"/>
      <c r="P119" s="18"/>
      <c r="Q119" s="18"/>
      <c r="R119" s="18"/>
      <c r="S119" s="18"/>
      <c r="T119" s="18"/>
      <c r="U119" s="18"/>
      <c r="V119" s="18"/>
    </row>
    <row r="120" spans="1:22">
      <c r="A120" s="28"/>
      <c r="B120" s="13"/>
      <c r="C120" s="13"/>
      <c r="D120" s="13"/>
      <c r="E120" s="13"/>
      <c r="F120" s="13"/>
      <c r="G120" s="13"/>
      <c r="H120" s="13"/>
      <c r="I120" s="13"/>
      <c r="J120" s="13"/>
      <c r="K120" s="13"/>
      <c r="L120" s="13"/>
      <c r="M120" s="13"/>
      <c r="N120" s="13"/>
      <c r="O120" s="13"/>
      <c r="P120" s="13"/>
      <c r="Q120" s="13"/>
      <c r="R120" s="13"/>
      <c r="S120" s="13"/>
      <c r="T120" s="13"/>
      <c r="U120" s="13"/>
      <c r="V120" s="13"/>
    </row>
    <row r="121" spans="1:22">
      <c r="A121" s="28"/>
      <c r="B121" s="150"/>
      <c r="C121" s="24"/>
      <c r="D121" s="136" t="s">
        <v>839</v>
      </c>
      <c r="E121" s="136"/>
      <c r="F121" s="136"/>
      <c r="G121" s="136"/>
      <c r="H121" s="136"/>
      <c r="I121" s="136"/>
      <c r="J121" s="136"/>
      <c r="K121" s="136"/>
      <c r="L121" s="136"/>
      <c r="M121" s="136"/>
      <c r="N121" s="136"/>
      <c r="O121" s="136"/>
      <c r="P121" s="136"/>
      <c r="Q121" s="136"/>
      <c r="R121" s="136"/>
      <c r="S121" s="136"/>
      <c r="T121" s="136"/>
      <c r="U121" s="136"/>
      <c r="V121" s="136"/>
    </row>
    <row r="122" spans="1:22" ht="15.75" thickBot="1">
      <c r="A122" s="28"/>
      <c r="B122" s="150"/>
      <c r="C122" s="24"/>
      <c r="D122" s="184" t="s">
        <v>840</v>
      </c>
      <c r="E122" s="184"/>
      <c r="F122" s="184"/>
      <c r="G122" s="184"/>
      <c r="H122" s="184"/>
      <c r="I122" s="184"/>
      <c r="J122" s="184"/>
      <c r="K122" s="184"/>
      <c r="L122" s="184"/>
      <c r="M122" s="184"/>
      <c r="N122" s="184"/>
      <c r="O122" s="184"/>
      <c r="P122" s="184"/>
      <c r="Q122" s="184"/>
      <c r="R122" s="184"/>
      <c r="S122" s="184"/>
      <c r="T122" s="184"/>
      <c r="U122" s="184"/>
      <c r="V122" s="184"/>
    </row>
    <row r="123" spans="1:22">
      <c r="A123" s="28"/>
      <c r="B123" s="151" t="s">
        <v>272</v>
      </c>
      <c r="C123" s="24"/>
      <c r="D123" s="137" t="s">
        <v>820</v>
      </c>
      <c r="E123" s="137"/>
      <c r="F123" s="137"/>
      <c r="G123" s="57"/>
      <c r="H123" s="137" t="s">
        <v>821</v>
      </c>
      <c r="I123" s="137"/>
      <c r="J123" s="137"/>
      <c r="K123" s="57"/>
      <c r="L123" s="137" t="s">
        <v>822</v>
      </c>
      <c r="M123" s="137"/>
      <c r="N123" s="137"/>
      <c r="O123" s="57"/>
      <c r="P123" s="137" t="s">
        <v>825</v>
      </c>
      <c r="Q123" s="137"/>
      <c r="R123" s="137"/>
      <c r="S123" s="57"/>
      <c r="T123" s="137" t="s">
        <v>826</v>
      </c>
      <c r="U123" s="137"/>
      <c r="V123" s="137"/>
    </row>
    <row r="124" spans="1:22">
      <c r="A124" s="28"/>
      <c r="B124" s="151"/>
      <c r="C124" s="24"/>
      <c r="D124" s="136"/>
      <c r="E124" s="136"/>
      <c r="F124" s="136"/>
      <c r="G124" s="24"/>
      <c r="H124" s="136"/>
      <c r="I124" s="136"/>
      <c r="J124" s="136"/>
      <c r="K124" s="24"/>
      <c r="L124" s="31" t="s">
        <v>833</v>
      </c>
      <c r="M124" s="31"/>
      <c r="N124" s="31"/>
      <c r="O124" s="24"/>
      <c r="P124" s="136"/>
      <c r="Q124" s="136"/>
      <c r="R124" s="136"/>
      <c r="S124" s="24"/>
      <c r="T124" s="136"/>
      <c r="U124" s="136"/>
      <c r="V124" s="136"/>
    </row>
    <row r="125" spans="1:22" ht="15.75" thickBot="1">
      <c r="A125" s="28"/>
      <c r="B125" s="151"/>
      <c r="C125" s="24"/>
      <c r="D125" s="135"/>
      <c r="E125" s="135"/>
      <c r="F125" s="135"/>
      <c r="G125" s="24"/>
      <c r="H125" s="135"/>
      <c r="I125" s="135"/>
      <c r="J125" s="135"/>
      <c r="K125" s="24"/>
      <c r="L125" s="135" t="s">
        <v>824</v>
      </c>
      <c r="M125" s="135"/>
      <c r="N125" s="135"/>
      <c r="O125" s="24"/>
      <c r="P125" s="135"/>
      <c r="Q125" s="135"/>
      <c r="R125" s="135"/>
      <c r="S125" s="24"/>
      <c r="T125" s="135"/>
      <c r="U125" s="135"/>
      <c r="V125" s="135"/>
    </row>
    <row r="126" spans="1:22">
      <c r="A126" s="28"/>
      <c r="B126" s="159" t="s">
        <v>78</v>
      </c>
      <c r="C126" s="21"/>
      <c r="D126" s="177" t="s">
        <v>190</v>
      </c>
      <c r="E126" s="155" t="s">
        <v>306</v>
      </c>
      <c r="F126" s="49"/>
      <c r="G126" s="21"/>
      <c r="H126" s="177" t="s">
        <v>190</v>
      </c>
      <c r="I126" s="169">
        <v>3103810</v>
      </c>
      <c r="J126" s="49"/>
      <c r="K126" s="21"/>
      <c r="L126" s="177" t="s">
        <v>190</v>
      </c>
      <c r="M126" s="169">
        <v>606383</v>
      </c>
      <c r="N126" s="49"/>
      <c r="O126" s="21"/>
      <c r="P126" s="177" t="s">
        <v>190</v>
      </c>
      <c r="Q126" s="155" t="s">
        <v>306</v>
      </c>
      <c r="R126" s="49"/>
      <c r="S126" s="21"/>
      <c r="T126" s="177" t="s">
        <v>190</v>
      </c>
      <c r="U126" s="169">
        <v>3710193</v>
      </c>
      <c r="V126" s="49"/>
    </row>
    <row r="127" spans="1:22">
      <c r="A127" s="28"/>
      <c r="B127" s="159"/>
      <c r="C127" s="21"/>
      <c r="D127" s="185"/>
      <c r="E127" s="186"/>
      <c r="F127" s="59"/>
      <c r="G127" s="21"/>
      <c r="H127" s="185"/>
      <c r="I127" s="187"/>
      <c r="J127" s="59"/>
      <c r="K127" s="21"/>
      <c r="L127" s="185"/>
      <c r="M127" s="187"/>
      <c r="N127" s="59"/>
      <c r="O127" s="21"/>
      <c r="P127" s="185"/>
      <c r="Q127" s="186"/>
      <c r="R127" s="59"/>
      <c r="S127" s="21"/>
      <c r="T127" s="185"/>
      <c r="U127" s="187"/>
      <c r="V127" s="59"/>
    </row>
    <row r="128" spans="1:22">
      <c r="A128" s="28"/>
      <c r="B128" s="161" t="s">
        <v>79</v>
      </c>
      <c r="C128" s="24"/>
      <c r="D128" s="157" t="s">
        <v>306</v>
      </c>
      <c r="E128" s="157"/>
      <c r="F128" s="24"/>
      <c r="G128" s="24"/>
      <c r="H128" s="162">
        <v>2164594</v>
      </c>
      <c r="I128" s="162"/>
      <c r="J128" s="24"/>
      <c r="K128" s="24"/>
      <c r="L128" s="162">
        <v>398679</v>
      </c>
      <c r="M128" s="162"/>
      <c r="N128" s="24"/>
      <c r="O128" s="24"/>
      <c r="P128" s="157" t="s">
        <v>306</v>
      </c>
      <c r="Q128" s="157"/>
      <c r="R128" s="24"/>
      <c r="S128" s="24"/>
      <c r="T128" s="162">
        <v>2563273</v>
      </c>
      <c r="U128" s="162"/>
      <c r="V128" s="24"/>
    </row>
    <row r="129" spans="1:22">
      <c r="A129" s="28"/>
      <c r="B129" s="161"/>
      <c r="C129" s="24"/>
      <c r="D129" s="157"/>
      <c r="E129" s="157"/>
      <c r="F129" s="24"/>
      <c r="G129" s="24"/>
      <c r="H129" s="162"/>
      <c r="I129" s="162"/>
      <c r="J129" s="24"/>
      <c r="K129" s="24"/>
      <c r="L129" s="162"/>
      <c r="M129" s="162"/>
      <c r="N129" s="24"/>
      <c r="O129" s="24"/>
      <c r="P129" s="157"/>
      <c r="Q129" s="157"/>
      <c r="R129" s="24"/>
      <c r="S129" s="24"/>
      <c r="T129" s="162"/>
      <c r="U129" s="162"/>
      <c r="V129" s="24"/>
    </row>
    <row r="130" spans="1:22">
      <c r="A130" s="28"/>
      <c r="B130" s="158" t="s">
        <v>80</v>
      </c>
      <c r="C130" s="21"/>
      <c r="D130" s="154" t="s">
        <v>306</v>
      </c>
      <c r="E130" s="154"/>
      <c r="F130" s="21"/>
      <c r="G130" s="21"/>
      <c r="H130" s="160">
        <v>729533</v>
      </c>
      <c r="I130" s="160"/>
      <c r="J130" s="21"/>
      <c r="K130" s="21"/>
      <c r="L130" s="160">
        <v>110921</v>
      </c>
      <c r="M130" s="160"/>
      <c r="N130" s="21"/>
      <c r="O130" s="21"/>
      <c r="P130" s="154" t="s">
        <v>306</v>
      </c>
      <c r="Q130" s="154"/>
      <c r="R130" s="21"/>
      <c r="S130" s="21"/>
      <c r="T130" s="160">
        <v>840454</v>
      </c>
      <c r="U130" s="160"/>
      <c r="V130" s="21"/>
    </row>
    <row r="131" spans="1:22">
      <c r="A131" s="28"/>
      <c r="B131" s="158"/>
      <c r="C131" s="21"/>
      <c r="D131" s="154"/>
      <c r="E131" s="154"/>
      <c r="F131" s="21"/>
      <c r="G131" s="21"/>
      <c r="H131" s="160"/>
      <c r="I131" s="160"/>
      <c r="J131" s="21"/>
      <c r="K131" s="21"/>
      <c r="L131" s="160"/>
      <c r="M131" s="160"/>
      <c r="N131" s="21"/>
      <c r="O131" s="21"/>
      <c r="P131" s="154"/>
      <c r="Q131" s="154"/>
      <c r="R131" s="21"/>
      <c r="S131" s="21"/>
      <c r="T131" s="160"/>
      <c r="U131" s="160"/>
      <c r="V131" s="21"/>
    </row>
    <row r="132" spans="1:22">
      <c r="A132" s="28"/>
      <c r="B132" s="156" t="s">
        <v>81</v>
      </c>
      <c r="C132" s="24"/>
      <c r="D132" s="157" t="s">
        <v>306</v>
      </c>
      <c r="E132" s="157"/>
      <c r="F132" s="24"/>
      <c r="G132" s="24"/>
      <c r="H132" s="157" t="s">
        <v>841</v>
      </c>
      <c r="I132" s="157"/>
      <c r="J132" s="156" t="s">
        <v>258</v>
      </c>
      <c r="K132" s="24"/>
      <c r="L132" s="157" t="s">
        <v>842</v>
      </c>
      <c r="M132" s="157"/>
      <c r="N132" s="156" t="s">
        <v>258</v>
      </c>
      <c r="O132" s="24"/>
      <c r="P132" s="157" t="s">
        <v>306</v>
      </c>
      <c r="Q132" s="157"/>
      <c r="R132" s="24"/>
      <c r="S132" s="24"/>
      <c r="T132" s="157" t="s">
        <v>843</v>
      </c>
      <c r="U132" s="157"/>
      <c r="V132" s="156" t="s">
        <v>258</v>
      </c>
    </row>
    <row r="133" spans="1:22">
      <c r="A133" s="28"/>
      <c r="B133" s="156"/>
      <c r="C133" s="24"/>
      <c r="D133" s="157"/>
      <c r="E133" s="157"/>
      <c r="F133" s="24"/>
      <c r="G133" s="24"/>
      <c r="H133" s="157"/>
      <c r="I133" s="157"/>
      <c r="J133" s="156"/>
      <c r="K133" s="24"/>
      <c r="L133" s="157"/>
      <c r="M133" s="157"/>
      <c r="N133" s="156"/>
      <c r="O133" s="24"/>
      <c r="P133" s="157"/>
      <c r="Q133" s="157"/>
      <c r="R133" s="24"/>
      <c r="S133" s="24"/>
      <c r="T133" s="157"/>
      <c r="U133" s="157"/>
      <c r="V133" s="156"/>
    </row>
    <row r="134" spans="1:22">
      <c r="A134" s="28"/>
      <c r="B134" s="159" t="s">
        <v>82</v>
      </c>
      <c r="C134" s="21"/>
      <c r="D134" s="154" t="s">
        <v>306</v>
      </c>
      <c r="E134" s="154"/>
      <c r="F134" s="21"/>
      <c r="G134" s="21"/>
      <c r="H134" s="160">
        <v>100097</v>
      </c>
      <c r="I134" s="160"/>
      <c r="J134" s="21"/>
      <c r="K134" s="21"/>
      <c r="L134" s="160">
        <v>13237</v>
      </c>
      <c r="M134" s="160"/>
      <c r="N134" s="21"/>
      <c r="O134" s="21"/>
      <c r="P134" s="154" t="s">
        <v>306</v>
      </c>
      <c r="Q134" s="154"/>
      <c r="R134" s="21"/>
      <c r="S134" s="21"/>
      <c r="T134" s="160">
        <v>113334</v>
      </c>
      <c r="U134" s="160"/>
      <c r="V134" s="21"/>
    </row>
    <row r="135" spans="1:22">
      <c r="A135" s="28"/>
      <c r="B135" s="159"/>
      <c r="C135" s="21"/>
      <c r="D135" s="154"/>
      <c r="E135" s="154"/>
      <c r="F135" s="21"/>
      <c r="G135" s="21"/>
      <c r="H135" s="160"/>
      <c r="I135" s="160"/>
      <c r="J135" s="21"/>
      <c r="K135" s="21"/>
      <c r="L135" s="160"/>
      <c r="M135" s="160"/>
      <c r="N135" s="21"/>
      <c r="O135" s="21"/>
      <c r="P135" s="154"/>
      <c r="Q135" s="154"/>
      <c r="R135" s="21"/>
      <c r="S135" s="21"/>
      <c r="T135" s="160"/>
      <c r="U135" s="160"/>
      <c r="V135" s="21"/>
    </row>
    <row r="136" spans="1:22">
      <c r="A136" s="28"/>
      <c r="B136" s="161" t="s">
        <v>844</v>
      </c>
      <c r="C136" s="24"/>
      <c r="D136" s="157" t="s">
        <v>306</v>
      </c>
      <c r="E136" s="157"/>
      <c r="F136" s="24"/>
      <c r="G136" s="24"/>
      <c r="H136" s="162">
        <v>107450</v>
      </c>
      <c r="I136" s="162"/>
      <c r="J136" s="24"/>
      <c r="K136" s="24"/>
      <c r="L136" s="162">
        <v>41176</v>
      </c>
      <c r="M136" s="162"/>
      <c r="N136" s="24"/>
      <c r="O136" s="24"/>
      <c r="P136" s="157" t="s">
        <v>306</v>
      </c>
      <c r="Q136" s="157"/>
      <c r="R136" s="24"/>
      <c r="S136" s="24"/>
      <c r="T136" s="162">
        <v>148626</v>
      </c>
      <c r="U136" s="162"/>
      <c r="V136" s="24"/>
    </row>
    <row r="137" spans="1:22">
      <c r="A137" s="28"/>
      <c r="B137" s="161"/>
      <c r="C137" s="24"/>
      <c r="D137" s="157"/>
      <c r="E137" s="157"/>
      <c r="F137" s="24"/>
      <c r="G137" s="24"/>
      <c r="H137" s="162"/>
      <c r="I137" s="162"/>
      <c r="J137" s="24"/>
      <c r="K137" s="24"/>
      <c r="L137" s="162"/>
      <c r="M137" s="162"/>
      <c r="N137" s="24"/>
      <c r="O137" s="24"/>
      <c r="P137" s="157"/>
      <c r="Q137" s="157"/>
      <c r="R137" s="24"/>
      <c r="S137" s="24"/>
      <c r="T137" s="162"/>
      <c r="U137" s="162"/>
      <c r="V137" s="24"/>
    </row>
    <row r="138" spans="1:22">
      <c r="A138" s="28"/>
      <c r="B138" s="159" t="s">
        <v>85</v>
      </c>
      <c r="C138" s="21"/>
      <c r="D138" s="154" t="s">
        <v>306</v>
      </c>
      <c r="E138" s="154"/>
      <c r="F138" s="21"/>
      <c r="G138" s="21"/>
      <c r="H138" s="160">
        <v>72734</v>
      </c>
      <c r="I138" s="160"/>
      <c r="J138" s="21"/>
      <c r="K138" s="21"/>
      <c r="L138" s="160">
        <v>3613</v>
      </c>
      <c r="M138" s="160"/>
      <c r="N138" s="21"/>
      <c r="O138" s="21"/>
      <c r="P138" s="154" t="s">
        <v>306</v>
      </c>
      <c r="Q138" s="154"/>
      <c r="R138" s="21"/>
      <c r="S138" s="21"/>
      <c r="T138" s="160">
        <v>76347</v>
      </c>
      <c r="U138" s="160"/>
      <c r="V138" s="21"/>
    </row>
    <row r="139" spans="1:22" ht="15.75" thickBot="1">
      <c r="A139" s="28"/>
      <c r="B139" s="159"/>
      <c r="C139" s="21"/>
      <c r="D139" s="163"/>
      <c r="E139" s="163"/>
      <c r="F139" s="91"/>
      <c r="G139" s="21"/>
      <c r="H139" s="164"/>
      <c r="I139" s="164"/>
      <c r="J139" s="91"/>
      <c r="K139" s="21"/>
      <c r="L139" s="164"/>
      <c r="M139" s="164"/>
      <c r="N139" s="91"/>
      <c r="O139" s="21"/>
      <c r="P139" s="163"/>
      <c r="Q139" s="163"/>
      <c r="R139" s="91"/>
      <c r="S139" s="21"/>
      <c r="T139" s="164"/>
      <c r="U139" s="164"/>
      <c r="V139" s="91"/>
    </row>
    <row r="140" spans="1:22">
      <c r="A140" s="28"/>
      <c r="B140" s="156" t="s">
        <v>845</v>
      </c>
      <c r="C140" s="24"/>
      <c r="D140" s="165" t="s">
        <v>306</v>
      </c>
      <c r="E140" s="165"/>
      <c r="F140" s="57"/>
      <c r="G140" s="24"/>
      <c r="H140" s="165" t="s">
        <v>846</v>
      </c>
      <c r="I140" s="165"/>
      <c r="J140" s="171" t="s">
        <v>258</v>
      </c>
      <c r="K140" s="24"/>
      <c r="L140" s="167">
        <v>42634</v>
      </c>
      <c r="M140" s="167"/>
      <c r="N140" s="57"/>
      <c r="O140" s="24"/>
      <c r="P140" s="165" t="s">
        <v>306</v>
      </c>
      <c r="Q140" s="165"/>
      <c r="R140" s="57"/>
      <c r="S140" s="24"/>
      <c r="T140" s="167">
        <v>8831</v>
      </c>
      <c r="U140" s="167"/>
      <c r="V140" s="57"/>
    </row>
    <row r="141" spans="1:22">
      <c r="A141" s="28"/>
      <c r="B141" s="156"/>
      <c r="C141" s="24"/>
      <c r="D141" s="157"/>
      <c r="E141" s="157"/>
      <c r="F141" s="24"/>
      <c r="G141" s="24"/>
      <c r="H141" s="157"/>
      <c r="I141" s="157"/>
      <c r="J141" s="156"/>
      <c r="K141" s="24"/>
      <c r="L141" s="162"/>
      <c r="M141" s="162"/>
      <c r="N141" s="24"/>
      <c r="O141" s="24"/>
      <c r="P141" s="157"/>
      <c r="Q141" s="157"/>
      <c r="R141" s="24"/>
      <c r="S141" s="24"/>
      <c r="T141" s="162"/>
      <c r="U141" s="162"/>
      <c r="V141" s="24"/>
    </row>
    <row r="142" spans="1:22">
      <c r="A142" s="28"/>
      <c r="B142" s="159" t="s">
        <v>87</v>
      </c>
      <c r="C142" s="21"/>
      <c r="D142" s="154" t="s">
        <v>306</v>
      </c>
      <c r="E142" s="154"/>
      <c r="F142" s="21"/>
      <c r="G142" s="21"/>
      <c r="H142" s="160">
        <v>232739</v>
      </c>
      <c r="I142" s="160"/>
      <c r="J142" s="21"/>
      <c r="K142" s="21"/>
      <c r="L142" s="154" t="s">
        <v>306</v>
      </c>
      <c r="M142" s="154"/>
      <c r="N142" s="21"/>
      <c r="O142" s="21"/>
      <c r="P142" s="154" t="s">
        <v>306</v>
      </c>
      <c r="Q142" s="154"/>
      <c r="R142" s="21"/>
      <c r="S142" s="21"/>
      <c r="T142" s="160">
        <v>232739</v>
      </c>
      <c r="U142" s="160"/>
      <c r="V142" s="21"/>
    </row>
    <row r="143" spans="1:22">
      <c r="A143" s="28"/>
      <c r="B143" s="159"/>
      <c r="C143" s="21"/>
      <c r="D143" s="154"/>
      <c r="E143" s="154"/>
      <c r="F143" s="21"/>
      <c r="G143" s="21"/>
      <c r="H143" s="160"/>
      <c r="I143" s="160"/>
      <c r="J143" s="21"/>
      <c r="K143" s="21"/>
      <c r="L143" s="154"/>
      <c r="M143" s="154"/>
      <c r="N143" s="21"/>
      <c r="O143" s="21"/>
      <c r="P143" s="154"/>
      <c r="Q143" s="154"/>
      <c r="R143" s="21"/>
      <c r="S143" s="21"/>
      <c r="T143" s="160"/>
      <c r="U143" s="160"/>
      <c r="V143" s="21"/>
    </row>
    <row r="144" spans="1:22">
      <c r="A144" s="28"/>
      <c r="B144" s="156" t="s">
        <v>847</v>
      </c>
      <c r="C144" s="24"/>
      <c r="D144" s="157" t="s">
        <v>306</v>
      </c>
      <c r="E144" s="157"/>
      <c r="F144" s="24"/>
      <c r="G144" s="24"/>
      <c r="H144" s="162">
        <v>106783</v>
      </c>
      <c r="I144" s="162"/>
      <c r="J144" s="24"/>
      <c r="K144" s="24"/>
      <c r="L144" s="157" t="s">
        <v>848</v>
      </c>
      <c r="M144" s="157"/>
      <c r="N144" s="156" t="s">
        <v>258</v>
      </c>
      <c r="O144" s="24"/>
      <c r="P144" s="157" t="s">
        <v>306</v>
      </c>
      <c r="Q144" s="157"/>
      <c r="R144" s="24"/>
      <c r="S144" s="24"/>
      <c r="T144" s="157" t="s">
        <v>306</v>
      </c>
      <c r="U144" s="157"/>
      <c r="V144" s="24"/>
    </row>
    <row r="145" spans="1:22">
      <c r="A145" s="28"/>
      <c r="B145" s="156"/>
      <c r="C145" s="24"/>
      <c r="D145" s="157"/>
      <c r="E145" s="157"/>
      <c r="F145" s="24"/>
      <c r="G145" s="24"/>
      <c r="H145" s="162"/>
      <c r="I145" s="162"/>
      <c r="J145" s="24"/>
      <c r="K145" s="24"/>
      <c r="L145" s="157"/>
      <c r="M145" s="157"/>
      <c r="N145" s="156"/>
      <c r="O145" s="24"/>
      <c r="P145" s="157"/>
      <c r="Q145" s="157"/>
      <c r="R145" s="24"/>
      <c r="S145" s="24"/>
      <c r="T145" s="157"/>
      <c r="U145" s="157"/>
      <c r="V145" s="24"/>
    </row>
    <row r="146" spans="1:22">
      <c r="A146" s="28"/>
      <c r="B146" s="159" t="s">
        <v>849</v>
      </c>
      <c r="C146" s="21"/>
      <c r="D146" s="160">
        <v>134083</v>
      </c>
      <c r="E146" s="160"/>
      <c r="F146" s="21"/>
      <c r="G146" s="21"/>
      <c r="H146" s="154" t="s">
        <v>850</v>
      </c>
      <c r="I146" s="154"/>
      <c r="J146" s="159" t="s">
        <v>258</v>
      </c>
      <c r="K146" s="21"/>
      <c r="L146" s="154" t="s">
        <v>306</v>
      </c>
      <c r="M146" s="154"/>
      <c r="N146" s="21"/>
      <c r="O146" s="21"/>
      <c r="P146" s="160">
        <v>15334</v>
      </c>
      <c r="Q146" s="160"/>
      <c r="R146" s="21"/>
      <c r="S146" s="21"/>
      <c r="T146" s="154" t="s">
        <v>306</v>
      </c>
      <c r="U146" s="154"/>
      <c r="V146" s="21"/>
    </row>
    <row r="147" spans="1:22" ht="15.75" thickBot="1">
      <c r="A147" s="28"/>
      <c r="B147" s="159"/>
      <c r="C147" s="21"/>
      <c r="D147" s="164"/>
      <c r="E147" s="164"/>
      <c r="F147" s="91"/>
      <c r="G147" s="21"/>
      <c r="H147" s="163"/>
      <c r="I147" s="163"/>
      <c r="J147" s="170"/>
      <c r="K147" s="21"/>
      <c r="L147" s="163"/>
      <c r="M147" s="163"/>
      <c r="N147" s="91"/>
      <c r="O147" s="21"/>
      <c r="P147" s="164"/>
      <c r="Q147" s="164"/>
      <c r="R147" s="91"/>
      <c r="S147" s="21"/>
      <c r="T147" s="163"/>
      <c r="U147" s="163"/>
      <c r="V147" s="91"/>
    </row>
    <row r="148" spans="1:22">
      <c r="A148" s="28"/>
      <c r="B148" s="156" t="s">
        <v>88</v>
      </c>
      <c r="C148" s="24"/>
      <c r="D148" s="165" t="s">
        <v>851</v>
      </c>
      <c r="E148" s="165"/>
      <c r="F148" s="171" t="s">
        <v>258</v>
      </c>
      <c r="G148" s="24"/>
      <c r="H148" s="165" t="s">
        <v>852</v>
      </c>
      <c r="I148" s="165"/>
      <c r="J148" s="171" t="s">
        <v>258</v>
      </c>
      <c r="K148" s="24"/>
      <c r="L148" s="167">
        <v>149417</v>
      </c>
      <c r="M148" s="167"/>
      <c r="N148" s="57"/>
      <c r="O148" s="24"/>
      <c r="P148" s="165" t="s">
        <v>853</v>
      </c>
      <c r="Q148" s="165"/>
      <c r="R148" s="171" t="s">
        <v>258</v>
      </c>
      <c r="S148" s="24"/>
      <c r="T148" s="165" t="s">
        <v>852</v>
      </c>
      <c r="U148" s="165"/>
      <c r="V148" s="171" t="s">
        <v>258</v>
      </c>
    </row>
    <row r="149" spans="1:22">
      <c r="A149" s="28"/>
      <c r="B149" s="156"/>
      <c r="C149" s="24"/>
      <c r="D149" s="157"/>
      <c r="E149" s="157"/>
      <c r="F149" s="156"/>
      <c r="G149" s="24"/>
      <c r="H149" s="157"/>
      <c r="I149" s="157"/>
      <c r="J149" s="156"/>
      <c r="K149" s="24"/>
      <c r="L149" s="162"/>
      <c r="M149" s="162"/>
      <c r="N149" s="24"/>
      <c r="O149" s="24"/>
      <c r="P149" s="157"/>
      <c r="Q149" s="157"/>
      <c r="R149" s="156"/>
      <c r="S149" s="24"/>
      <c r="T149" s="157"/>
      <c r="U149" s="157"/>
      <c r="V149" s="156"/>
    </row>
    <row r="150" spans="1:22">
      <c r="A150" s="28"/>
      <c r="B150" s="159" t="s">
        <v>854</v>
      </c>
      <c r="C150" s="21"/>
      <c r="D150" s="154" t="s">
        <v>306</v>
      </c>
      <c r="E150" s="154"/>
      <c r="F150" s="21"/>
      <c r="G150" s="21"/>
      <c r="H150" s="154" t="s">
        <v>449</v>
      </c>
      <c r="I150" s="154"/>
      <c r="J150" s="159" t="s">
        <v>258</v>
      </c>
      <c r="K150" s="21"/>
      <c r="L150" s="154" t="s">
        <v>306</v>
      </c>
      <c r="M150" s="154"/>
      <c r="N150" s="21"/>
      <c r="O150" s="21"/>
      <c r="P150" s="154" t="s">
        <v>306</v>
      </c>
      <c r="Q150" s="154"/>
      <c r="R150" s="21"/>
      <c r="S150" s="21"/>
      <c r="T150" s="154" t="s">
        <v>449</v>
      </c>
      <c r="U150" s="154"/>
      <c r="V150" s="159" t="s">
        <v>258</v>
      </c>
    </row>
    <row r="151" spans="1:22" ht="15.75" thickBot="1">
      <c r="A151" s="28"/>
      <c r="B151" s="159"/>
      <c r="C151" s="21"/>
      <c r="D151" s="163"/>
      <c r="E151" s="163"/>
      <c r="F151" s="91"/>
      <c r="G151" s="21"/>
      <c r="H151" s="163"/>
      <c r="I151" s="163"/>
      <c r="J151" s="170"/>
      <c r="K151" s="21"/>
      <c r="L151" s="163"/>
      <c r="M151" s="163"/>
      <c r="N151" s="91"/>
      <c r="O151" s="21"/>
      <c r="P151" s="163"/>
      <c r="Q151" s="163"/>
      <c r="R151" s="91"/>
      <c r="S151" s="21"/>
      <c r="T151" s="163"/>
      <c r="U151" s="163"/>
      <c r="V151" s="170"/>
    </row>
    <row r="152" spans="1:22">
      <c r="A152" s="28"/>
      <c r="B152" s="156" t="s">
        <v>90</v>
      </c>
      <c r="C152" s="24"/>
      <c r="D152" s="171" t="s">
        <v>190</v>
      </c>
      <c r="E152" s="165" t="s">
        <v>851</v>
      </c>
      <c r="F152" s="171" t="s">
        <v>258</v>
      </c>
      <c r="G152" s="24"/>
      <c r="H152" s="171" t="s">
        <v>190</v>
      </c>
      <c r="I152" s="165" t="s">
        <v>851</v>
      </c>
      <c r="J152" s="171" t="s">
        <v>258</v>
      </c>
      <c r="K152" s="24"/>
      <c r="L152" s="171" t="s">
        <v>190</v>
      </c>
      <c r="M152" s="167">
        <v>149417</v>
      </c>
      <c r="N152" s="57"/>
      <c r="O152" s="24"/>
      <c r="P152" s="171" t="s">
        <v>190</v>
      </c>
      <c r="Q152" s="165" t="s">
        <v>853</v>
      </c>
      <c r="R152" s="171" t="s">
        <v>258</v>
      </c>
      <c r="S152" s="24"/>
      <c r="T152" s="171" t="s">
        <v>190</v>
      </c>
      <c r="U152" s="165" t="s">
        <v>851</v>
      </c>
      <c r="V152" s="171" t="s">
        <v>258</v>
      </c>
    </row>
    <row r="153" spans="1:22" ht="15.75" thickBot="1">
      <c r="A153" s="28"/>
      <c r="B153" s="156"/>
      <c r="C153" s="24"/>
      <c r="D153" s="176"/>
      <c r="E153" s="166"/>
      <c r="F153" s="176"/>
      <c r="G153" s="24"/>
      <c r="H153" s="176"/>
      <c r="I153" s="166"/>
      <c r="J153" s="176"/>
      <c r="K153" s="24"/>
      <c r="L153" s="176"/>
      <c r="M153" s="168"/>
      <c r="N153" s="46"/>
      <c r="O153" s="24"/>
      <c r="P153" s="176"/>
      <c r="Q153" s="166"/>
      <c r="R153" s="176"/>
      <c r="S153" s="24"/>
      <c r="T153" s="176"/>
      <c r="U153" s="166"/>
      <c r="V153" s="176"/>
    </row>
    <row r="154" spans="1:22">
      <c r="A154" s="28"/>
      <c r="B154" s="158" t="s">
        <v>100</v>
      </c>
      <c r="C154" s="21"/>
      <c r="D154" s="155" t="s">
        <v>729</v>
      </c>
      <c r="E154" s="155"/>
      <c r="F154" s="177" t="s">
        <v>258</v>
      </c>
      <c r="G154" s="21"/>
      <c r="H154" s="155" t="s">
        <v>729</v>
      </c>
      <c r="I154" s="155"/>
      <c r="J154" s="177" t="s">
        <v>258</v>
      </c>
      <c r="K154" s="21"/>
      <c r="L154" s="155" t="s">
        <v>306</v>
      </c>
      <c r="M154" s="155"/>
      <c r="N154" s="49"/>
      <c r="O154" s="21"/>
      <c r="P154" s="169">
        <v>17429</v>
      </c>
      <c r="Q154" s="169"/>
      <c r="R154" s="49"/>
      <c r="S154" s="21"/>
      <c r="T154" s="155" t="s">
        <v>729</v>
      </c>
      <c r="U154" s="155"/>
      <c r="V154" s="177" t="s">
        <v>258</v>
      </c>
    </row>
    <row r="155" spans="1:22" ht="15.75" thickBot="1">
      <c r="A155" s="28"/>
      <c r="B155" s="158"/>
      <c r="C155" s="21"/>
      <c r="D155" s="163"/>
      <c r="E155" s="163"/>
      <c r="F155" s="170"/>
      <c r="G155" s="21"/>
      <c r="H155" s="163"/>
      <c r="I155" s="163"/>
      <c r="J155" s="170"/>
      <c r="K155" s="21"/>
      <c r="L155" s="163"/>
      <c r="M155" s="163"/>
      <c r="N155" s="91"/>
      <c r="O155" s="21"/>
      <c r="P155" s="164"/>
      <c r="Q155" s="164"/>
      <c r="R155" s="91"/>
      <c r="S155" s="21"/>
      <c r="T155" s="163"/>
      <c r="U155" s="163"/>
      <c r="V155" s="170"/>
    </row>
    <row r="156" spans="1:22">
      <c r="A156" s="28"/>
      <c r="B156" s="156" t="s">
        <v>101</v>
      </c>
      <c r="C156" s="24"/>
      <c r="D156" s="171" t="s">
        <v>190</v>
      </c>
      <c r="E156" s="165" t="s">
        <v>855</v>
      </c>
      <c r="F156" s="171" t="s">
        <v>258</v>
      </c>
      <c r="G156" s="24"/>
      <c r="H156" s="171" t="s">
        <v>190</v>
      </c>
      <c r="I156" s="165" t="s">
        <v>855</v>
      </c>
      <c r="J156" s="171" t="s">
        <v>258</v>
      </c>
      <c r="K156" s="24"/>
      <c r="L156" s="171" t="s">
        <v>190</v>
      </c>
      <c r="M156" s="167">
        <v>149417</v>
      </c>
      <c r="N156" s="57"/>
      <c r="O156" s="24"/>
      <c r="P156" s="171" t="s">
        <v>190</v>
      </c>
      <c r="Q156" s="167">
        <v>2095</v>
      </c>
      <c r="R156" s="57"/>
      <c r="S156" s="24"/>
      <c r="T156" s="171" t="s">
        <v>190</v>
      </c>
      <c r="U156" s="165" t="s">
        <v>855</v>
      </c>
      <c r="V156" s="171" t="s">
        <v>258</v>
      </c>
    </row>
    <row r="157" spans="1:22" ht="15.75" thickBot="1">
      <c r="A157" s="28"/>
      <c r="B157" s="156"/>
      <c r="C157" s="24"/>
      <c r="D157" s="172"/>
      <c r="E157" s="174"/>
      <c r="F157" s="172"/>
      <c r="G157" s="24"/>
      <c r="H157" s="172"/>
      <c r="I157" s="174"/>
      <c r="J157" s="172"/>
      <c r="K157" s="24"/>
      <c r="L157" s="172"/>
      <c r="M157" s="173"/>
      <c r="N157" s="97"/>
      <c r="O157" s="24"/>
      <c r="P157" s="172"/>
      <c r="Q157" s="173"/>
      <c r="R157" s="97"/>
      <c r="S157" s="24"/>
      <c r="T157" s="172"/>
      <c r="U157" s="174"/>
      <c r="V157" s="172"/>
    </row>
    <row r="158" spans="1:22" ht="15.75" thickTop="1">
      <c r="A158" s="28"/>
      <c r="B158" s="192"/>
      <c r="C158" s="192"/>
      <c r="D158" s="192"/>
      <c r="E158" s="192"/>
      <c r="F158" s="192"/>
      <c r="G158" s="192"/>
      <c r="H158" s="192"/>
      <c r="I158" s="192"/>
      <c r="J158" s="192"/>
      <c r="K158" s="192"/>
      <c r="L158" s="192"/>
      <c r="M158" s="192"/>
      <c r="N158" s="192"/>
      <c r="O158" s="192"/>
      <c r="P158" s="192"/>
      <c r="Q158" s="192"/>
      <c r="R158" s="192"/>
      <c r="S158" s="192"/>
      <c r="T158" s="192"/>
      <c r="U158" s="192"/>
      <c r="V158" s="192"/>
    </row>
    <row r="159" spans="1:22">
      <c r="A159" s="28"/>
      <c r="B159" s="192"/>
      <c r="C159" s="192"/>
      <c r="D159" s="192"/>
      <c r="E159" s="192"/>
      <c r="F159" s="192"/>
      <c r="G159" s="192"/>
      <c r="H159" s="192"/>
      <c r="I159" s="192"/>
      <c r="J159" s="192"/>
      <c r="K159" s="192"/>
      <c r="L159" s="192"/>
      <c r="M159" s="192"/>
      <c r="N159" s="192"/>
      <c r="O159" s="192"/>
      <c r="P159" s="192"/>
      <c r="Q159" s="192"/>
      <c r="R159" s="192"/>
      <c r="S159" s="192"/>
      <c r="T159" s="192"/>
      <c r="U159" s="192"/>
      <c r="V159" s="192"/>
    </row>
    <row r="160" spans="1:22">
      <c r="A160" s="28"/>
      <c r="B160" s="18"/>
      <c r="C160" s="18"/>
      <c r="D160" s="18"/>
      <c r="E160" s="18"/>
      <c r="F160" s="18"/>
      <c r="G160" s="18"/>
      <c r="H160" s="18"/>
      <c r="I160" s="18"/>
      <c r="J160" s="18"/>
      <c r="K160" s="18"/>
      <c r="L160" s="18"/>
      <c r="M160" s="18"/>
      <c r="N160" s="18"/>
      <c r="O160" s="18"/>
      <c r="P160" s="18"/>
      <c r="Q160" s="18"/>
      <c r="R160" s="18"/>
      <c r="S160" s="18"/>
      <c r="T160" s="18"/>
      <c r="U160" s="18"/>
      <c r="V160" s="18"/>
    </row>
    <row r="161" spans="1:22">
      <c r="A161" s="28"/>
      <c r="B161" s="13"/>
      <c r="C161" s="13"/>
      <c r="D161" s="13"/>
      <c r="E161" s="13"/>
      <c r="F161" s="13"/>
      <c r="G161" s="13"/>
      <c r="H161" s="13"/>
      <c r="I161" s="13"/>
      <c r="J161" s="13"/>
      <c r="K161" s="13"/>
      <c r="L161" s="13"/>
      <c r="M161" s="13"/>
      <c r="N161" s="13"/>
      <c r="O161" s="13"/>
      <c r="P161" s="13"/>
      <c r="Q161" s="13"/>
      <c r="R161" s="13"/>
      <c r="S161" s="13"/>
      <c r="T161" s="13"/>
      <c r="U161" s="13"/>
      <c r="V161" s="13"/>
    </row>
    <row r="162" spans="1:22">
      <c r="A162" s="28"/>
      <c r="B162" s="150"/>
      <c r="C162" s="24"/>
      <c r="D162" s="136" t="s">
        <v>856</v>
      </c>
      <c r="E162" s="136"/>
      <c r="F162" s="136"/>
      <c r="G162" s="136"/>
      <c r="H162" s="136"/>
      <c r="I162" s="136"/>
      <c r="J162" s="136"/>
      <c r="K162" s="136"/>
      <c r="L162" s="136"/>
      <c r="M162" s="136"/>
      <c r="N162" s="136"/>
      <c r="O162" s="136"/>
      <c r="P162" s="136"/>
      <c r="Q162" s="136"/>
      <c r="R162" s="136"/>
      <c r="S162" s="136"/>
      <c r="T162" s="136"/>
      <c r="U162" s="136"/>
      <c r="V162" s="136"/>
    </row>
    <row r="163" spans="1:22" ht="15.75" thickBot="1">
      <c r="A163" s="28"/>
      <c r="B163" s="150"/>
      <c r="C163" s="24"/>
      <c r="D163" s="184" t="s">
        <v>857</v>
      </c>
      <c r="E163" s="184"/>
      <c r="F163" s="184"/>
      <c r="G163" s="184"/>
      <c r="H163" s="184"/>
      <c r="I163" s="184"/>
      <c r="J163" s="184"/>
      <c r="K163" s="184"/>
      <c r="L163" s="184"/>
      <c r="M163" s="184"/>
      <c r="N163" s="184"/>
      <c r="O163" s="184"/>
      <c r="P163" s="184"/>
      <c r="Q163" s="184"/>
      <c r="R163" s="184"/>
      <c r="S163" s="184"/>
      <c r="T163" s="184"/>
      <c r="U163" s="184"/>
      <c r="V163" s="184"/>
    </row>
    <row r="164" spans="1:22">
      <c r="A164" s="28"/>
      <c r="B164" s="151" t="s">
        <v>272</v>
      </c>
      <c r="C164" s="24"/>
      <c r="D164" s="137" t="s">
        <v>820</v>
      </c>
      <c r="E164" s="137"/>
      <c r="F164" s="137"/>
      <c r="G164" s="57"/>
      <c r="H164" s="137" t="s">
        <v>821</v>
      </c>
      <c r="I164" s="137"/>
      <c r="J164" s="137"/>
      <c r="K164" s="57"/>
      <c r="L164" s="137" t="s">
        <v>822</v>
      </c>
      <c r="M164" s="137"/>
      <c r="N164" s="137"/>
      <c r="O164" s="57"/>
      <c r="P164" s="137" t="s">
        <v>825</v>
      </c>
      <c r="Q164" s="137"/>
      <c r="R164" s="137"/>
      <c r="S164" s="57"/>
      <c r="T164" s="137" t="s">
        <v>826</v>
      </c>
      <c r="U164" s="137"/>
      <c r="V164" s="137"/>
    </row>
    <row r="165" spans="1:22">
      <c r="A165" s="28"/>
      <c r="B165" s="151"/>
      <c r="C165" s="24"/>
      <c r="D165" s="136"/>
      <c r="E165" s="136"/>
      <c r="F165" s="136"/>
      <c r="G165" s="24"/>
      <c r="H165" s="136"/>
      <c r="I165" s="136"/>
      <c r="J165" s="136"/>
      <c r="K165" s="24"/>
      <c r="L165" s="31" t="s">
        <v>833</v>
      </c>
      <c r="M165" s="31"/>
      <c r="N165" s="31"/>
      <c r="O165" s="24"/>
      <c r="P165" s="136"/>
      <c r="Q165" s="136"/>
      <c r="R165" s="136"/>
      <c r="S165" s="24"/>
      <c r="T165" s="136"/>
      <c r="U165" s="136"/>
      <c r="V165" s="136"/>
    </row>
    <row r="166" spans="1:22" ht="15.75" thickBot="1">
      <c r="A166" s="28"/>
      <c r="B166" s="151"/>
      <c r="C166" s="24"/>
      <c r="D166" s="135"/>
      <c r="E166" s="135"/>
      <c r="F166" s="135"/>
      <c r="G166" s="24"/>
      <c r="H166" s="135"/>
      <c r="I166" s="135"/>
      <c r="J166" s="135"/>
      <c r="K166" s="24"/>
      <c r="L166" s="135" t="s">
        <v>824</v>
      </c>
      <c r="M166" s="135"/>
      <c r="N166" s="135"/>
      <c r="O166" s="24"/>
      <c r="P166" s="135"/>
      <c r="Q166" s="135"/>
      <c r="R166" s="135"/>
      <c r="S166" s="24"/>
      <c r="T166" s="135"/>
      <c r="U166" s="135"/>
      <c r="V166" s="135"/>
    </row>
    <row r="167" spans="1:22">
      <c r="A167" s="28"/>
      <c r="B167" s="159" t="s">
        <v>78</v>
      </c>
      <c r="C167" s="21"/>
      <c r="D167" s="177" t="s">
        <v>190</v>
      </c>
      <c r="E167" s="155" t="s">
        <v>306</v>
      </c>
      <c r="F167" s="49"/>
      <c r="G167" s="21"/>
      <c r="H167" s="177" t="s">
        <v>190</v>
      </c>
      <c r="I167" s="169">
        <v>926436</v>
      </c>
      <c r="J167" s="49"/>
      <c r="K167" s="21"/>
      <c r="L167" s="177" t="s">
        <v>190</v>
      </c>
      <c r="M167" s="169">
        <v>202702</v>
      </c>
      <c r="N167" s="49"/>
      <c r="O167" s="21"/>
      <c r="P167" s="177" t="s">
        <v>190</v>
      </c>
      <c r="Q167" s="155" t="s">
        <v>306</v>
      </c>
      <c r="R167" s="49"/>
      <c r="S167" s="21"/>
      <c r="T167" s="177" t="s">
        <v>190</v>
      </c>
      <c r="U167" s="169">
        <v>1129138</v>
      </c>
      <c r="V167" s="49"/>
    </row>
    <row r="168" spans="1:22">
      <c r="A168" s="28"/>
      <c r="B168" s="159"/>
      <c r="C168" s="21"/>
      <c r="D168" s="185"/>
      <c r="E168" s="186"/>
      <c r="F168" s="59"/>
      <c r="G168" s="21"/>
      <c r="H168" s="185"/>
      <c r="I168" s="187"/>
      <c r="J168" s="59"/>
      <c r="K168" s="21"/>
      <c r="L168" s="185"/>
      <c r="M168" s="187"/>
      <c r="N168" s="59"/>
      <c r="O168" s="21"/>
      <c r="P168" s="185"/>
      <c r="Q168" s="186"/>
      <c r="R168" s="59"/>
      <c r="S168" s="21"/>
      <c r="T168" s="185"/>
      <c r="U168" s="187"/>
      <c r="V168" s="59"/>
    </row>
    <row r="169" spans="1:22">
      <c r="A169" s="28"/>
      <c r="B169" s="161" t="s">
        <v>79</v>
      </c>
      <c r="C169" s="24"/>
      <c r="D169" s="157" t="s">
        <v>306</v>
      </c>
      <c r="E169" s="157"/>
      <c r="F169" s="24"/>
      <c r="G169" s="24"/>
      <c r="H169" s="162">
        <v>568665</v>
      </c>
      <c r="I169" s="162"/>
      <c r="J169" s="24"/>
      <c r="K169" s="24"/>
      <c r="L169" s="162">
        <v>116743</v>
      </c>
      <c r="M169" s="162"/>
      <c r="N169" s="24"/>
      <c r="O169" s="24"/>
      <c r="P169" s="157" t="s">
        <v>306</v>
      </c>
      <c r="Q169" s="157"/>
      <c r="R169" s="24"/>
      <c r="S169" s="24"/>
      <c r="T169" s="162">
        <v>685408</v>
      </c>
      <c r="U169" s="162"/>
      <c r="V169" s="24"/>
    </row>
    <row r="170" spans="1:22">
      <c r="A170" s="28"/>
      <c r="B170" s="161"/>
      <c r="C170" s="24"/>
      <c r="D170" s="157"/>
      <c r="E170" s="157"/>
      <c r="F170" s="24"/>
      <c r="G170" s="24"/>
      <c r="H170" s="162"/>
      <c r="I170" s="162"/>
      <c r="J170" s="24"/>
      <c r="K170" s="24"/>
      <c r="L170" s="162"/>
      <c r="M170" s="162"/>
      <c r="N170" s="24"/>
      <c r="O170" s="24"/>
      <c r="P170" s="157"/>
      <c r="Q170" s="157"/>
      <c r="R170" s="24"/>
      <c r="S170" s="24"/>
      <c r="T170" s="162"/>
      <c r="U170" s="162"/>
      <c r="V170" s="24"/>
    </row>
    <row r="171" spans="1:22">
      <c r="A171" s="28"/>
      <c r="B171" s="158" t="s">
        <v>80</v>
      </c>
      <c r="C171" s="21"/>
      <c r="D171" s="154" t="s">
        <v>306</v>
      </c>
      <c r="E171" s="154"/>
      <c r="F171" s="21"/>
      <c r="G171" s="21"/>
      <c r="H171" s="160">
        <v>230090</v>
      </c>
      <c r="I171" s="160"/>
      <c r="J171" s="21"/>
      <c r="K171" s="21"/>
      <c r="L171" s="160">
        <v>36453</v>
      </c>
      <c r="M171" s="160"/>
      <c r="N171" s="21"/>
      <c r="O171" s="21"/>
      <c r="P171" s="154" t="s">
        <v>306</v>
      </c>
      <c r="Q171" s="154"/>
      <c r="R171" s="21"/>
      <c r="S171" s="21"/>
      <c r="T171" s="160">
        <v>266543</v>
      </c>
      <c r="U171" s="160"/>
      <c r="V171" s="21"/>
    </row>
    <row r="172" spans="1:22">
      <c r="A172" s="28"/>
      <c r="B172" s="158"/>
      <c r="C172" s="21"/>
      <c r="D172" s="154"/>
      <c r="E172" s="154"/>
      <c r="F172" s="21"/>
      <c r="G172" s="21"/>
      <c r="H172" s="160"/>
      <c r="I172" s="160"/>
      <c r="J172" s="21"/>
      <c r="K172" s="21"/>
      <c r="L172" s="160"/>
      <c r="M172" s="160"/>
      <c r="N172" s="21"/>
      <c r="O172" s="21"/>
      <c r="P172" s="154"/>
      <c r="Q172" s="154"/>
      <c r="R172" s="21"/>
      <c r="S172" s="21"/>
      <c r="T172" s="160"/>
      <c r="U172" s="160"/>
      <c r="V172" s="21"/>
    </row>
    <row r="173" spans="1:22">
      <c r="A173" s="28"/>
      <c r="B173" s="156" t="s">
        <v>81</v>
      </c>
      <c r="C173" s="24"/>
      <c r="D173" s="157" t="s">
        <v>306</v>
      </c>
      <c r="E173" s="157"/>
      <c r="F173" s="24"/>
      <c r="G173" s="24"/>
      <c r="H173" s="157" t="s">
        <v>858</v>
      </c>
      <c r="I173" s="157"/>
      <c r="J173" s="156" t="s">
        <v>258</v>
      </c>
      <c r="K173" s="24"/>
      <c r="L173" s="157" t="s">
        <v>859</v>
      </c>
      <c r="M173" s="157"/>
      <c r="N173" s="156" t="s">
        <v>258</v>
      </c>
      <c r="O173" s="24"/>
      <c r="P173" s="157" t="s">
        <v>306</v>
      </c>
      <c r="Q173" s="157"/>
      <c r="R173" s="24"/>
      <c r="S173" s="24"/>
      <c r="T173" s="157" t="s">
        <v>860</v>
      </c>
      <c r="U173" s="157"/>
      <c r="V173" s="156" t="s">
        <v>258</v>
      </c>
    </row>
    <row r="174" spans="1:22">
      <c r="A174" s="28"/>
      <c r="B174" s="156"/>
      <c r="C174" s="24"/>
      <c r="D174" s="157"/>
      <c r="E174" s="157"/>
      <c r="F174" s="24"/>
      <c r="G174" s="24"/>
      <c r="H174" s="157"/>
      <c r="I174" s="157"/>
      <c r="J174" s="156"/>
      <c r="K174" s="24"/>
      <c r="L174" s="157"/>
      <c r="M174" s="157"/>
      <c r="N174" s="156"/>
      <c r="O174" s="24"/>
      <c r="P174" s="157"/>
      <c r="Q174" s="157"/>
      <c r="R174" s="24"/>
      <c r="S174" s="24"/>
      <c r="T174" s="157"/>
      <c r="U174" s="157"/>
      <c r="V174" s="156"/>
    </row>
    <row r="175" spans="1:22">
      <c r="A175" s="28"/>
      <c r="B175" s="159" t="s">
        <v>82</v>
      </c>
      <c r="C175" s="21"/>
      <c r="D175" s="154" t="s">
        <v>306</v>
      </c>
      <c r="E175" s="154"/>
      <c r="F175" s="21"/>
      <c r="G175" s="21"/>
      <c r="H175" s="160">
        <v>31057</v>
      </c>
      <c r="I175" s="160"/>
      <c r="J175" s="21"/>
      <c r="K175" s="21"/>
      <c r="L175" s="160">
        <v>3182</v>
      </c>
      <c r="M175" s="160"/>
      <c r="N175" s="21"/>
      <c r="O175" s="21"/>
      <c r="P175" s="154" t="s">
        <v>306</v>
      </c>
      <c r="Q175" s="154"/>
      <c r="R175" s="21"/>
      <c r="S175" s="21"/>
      <c r="T175" s="160">
        <v>34239</v>
      </c>
      <c r="U175" s="160"/>
      <c r="V175" s="21"/>
    </row>
    <row r="176" spans="1:22">
      <c r="A176" s="28"/>
      <c r="B176" s="159"/>
      <c r="C176" s="21"/>
      <c r="D176" s="154"/>
      <c r="E176" s="154"/>
      <c r="F176" s="21"/>
      <c r="G176" s="21"/>
      <c r="H176" s="160"/>
      <c r="I176" s="160"/>
      <c r="J176" s="21"/>
      <c r="K176" s="21"/>
      <c r="L176" s="160"/>
      <c r="M176" s="160"/>
      <c r="N176" s="21"/>
      <c r="O176" s="21"/>
      <c r="P176" s="154"/>
      <c r="Q176" s="154"/>
      <c r="R176" s="21"/>
      <c r="S176" s="21"/>
      <c r="T176" s="160"/>
      <c r="U176" s="160"/>
      <c r="V176" s="21"/>
    </row>
    <row r="177" spans="1:22">
      <c r="A177" s="28"/>
      <c r="B177" s="161" t="s">
        <v>844</v>
      </c>
      <c r="C177" s="24"/>
      <c r="D177" s="157" t="s">
        <v>306</v>
      </c>
      <c r="E177" s="157"/>
      <c r="F177" s="24"/>
      <c r="G177" s="24"/>
      <c r="H177" s="162">
        <v>8773</v>
      </c>
      <c r="I177" s="162"/>
      <c r="J177" s="24"/>
      <c r="K177" s="24"/>
      <c r="L177" s="162">
        <v>2947</v>
      </c>
      <c r="M177" s="162"/>
      <c r="N177" s="24"/>
      <c r="O177" s="24"/>
      <c r="P177" s="157" t="s">
        <v>306</v>
      </c>
      <c r="Q177" s="157"/>
      <c r="R177" s="24"/>
      <c r="S177" s="24"/>
      <c r="T177" s="162">
        <v>11720</v>
      </c>
      <c r="U177" s="162"/>
      <c r="V177" s="24"/>
    </row>
    <row r="178" spans="1:22">
      <c r="A178" s="28"/>
      <c r="B178" s="161"/>
      <c r="C178" s="24"/>
      <c r="D178" s="157"/>
      <c r="E178" s="157"/>
      <c r="F178" s="24"/>
      <c r="G178" s="24"/>
      <c r="H178" s="162"/>
      <c r="I178" s="162"/>
      <c r="J178" s="24"/>
      <c r="K178" s="24"/>
      <c r="L178" s="162"/>
      <c r="M178" s="162"/>
      <c r="N178" s="24"/>
      <c r="O178" s="24"/>
      <c r="P178" s="157"/>
      <c r="Q178" s="157"/>
      <c r="R178" s="24"/>
      <c r="S178" s="24"/>
      <c r="T178" s="162"/>
      <c r="U178" s="162"/>
      <c r="V178" s="24"/>
    </row>
    <row r="179" spans="1:22">
      <c r="A179" s="28"/>
      <c r="B179" s="159" t="s">
        <v>85</v>
      </c>
      <c r="C179" s="21"/>
      <c r="D179" s="154" t="s">
        <v>306</v>
      </c>
      <c r="E179" s="154"/>
      <c r="F179" s="21"/>
      <c r="G179" s="21"/>
      <c r="H179" s="160">
        <v>112222</v>
      </c>
      <c r="I179" s="160"/>
      <c r="J179" s="21"/>
      <c r="K179" s="21"/>
      <c r="L179" s="160">
        <v>1523</v>
      </c>
      <c r="M179" s="160"/>
      <c r="N179" s="21"/>
      <c r="O179" s="21"/>
      <c r="P179" s="154" t="s">
        <v>306</v>
      </c>
      <c r="Q179" s="154"/>
      <c r="R179" s="21"/>
      <c r="S179" s="21"/>
      <c r="T179" s="160">
        <v>113745</v>
      </c>
      <c r="U179" s="160"/>
      <c r="V179" s="21"/>
    </row>
    <row r="180" spans="1:22" ht="15.75" thickBot="1">
      <c r="A180" s="28"/>
      <c r="B180" s="159"/>
      <c r="C180" s="21"/>
      <c r="D180" s="163"/>
      <c r="E180" s="163"/>
      <c r="F180" s="91"/>
      <c r="G180" s="21"/>
      <c r="H180" s="164"/>
      <c r="I180" s="164"/>
      <c r="J180" s="91"/>
      <c r="K180" s="21"/>
      <c r="L180" s="164"/>
      <c r="M180" s="164"/>
      <c r="N180" s="91"/>
      <c r="O180" s="21"/>
      <c r="P180" s="163"/>
      <c r="Q180" s="163"/>
      <c r="R180" s="91"/>
      <c r="S180" s="21"/>
      <c r="T180" s="164"/>
      <c r="U180" s="164"/>
      <c r="V180" s="91"/>
    </row>
    <row r="181" spans="1:22">
      <c r="A181" s="28"/>
      <c r="B181" s="156" t="s">
        <v>845</v>
      </c>
      <c r="C181" s="24"/>
      <c r="D181" s="165" t="s">
        <v>306</v>
      </c>
      <c r="E181" s="165"/>
      <c r="F181" s="57"/>
      <c r="G181" s="24"/>
      <c r="H181" s="165" t="s">
        <v>861</v>
      </c>
      <c r="I181" s="165"/>
      <c r="J181" s="171" t="s">
        <v>258</v>
      </c>
      <c r="K181" s="24"/>
      <c r="L181" s="167">
        <v>43236</v>
      </c>
      <c r="M181" s="167"/>
      <c r="N181" s="57"/>
      <c r="O181" s="24"/>
      <c r="P181" s="165" t="s">
        <v>306</v>
      </c>
      <c r="Q181" s="165"/>
      <c r="R181" s="57"/>
      <c r="S181" s="24"/>
      <c r="T181" s="167">
        <v>32136</v>
      </c>
      <c r="U181" s="167"/>
      <c r="V181" s="57"/>
    </row>
    <row r="182" spans="1:22">
      <c r="A182" s="28"/>
      <c r="B182" s="156"/>
      <c r="C182" s="24"/>
      <c r="D182" s="157"/>
      <c r="E182" s="157"/>
      <c r="F182" s="24"/>
      <c r="G182" s="24"/>
      <c r="H182" s="157"/>
      <c r="I182" s="157"/>
      <c r="J182" s="156"/>
      <c r="K182" s="24"/>
      <c r="L182" s="162"/>
      <c r="M182" s="162"/>
      <c r="N182" s="24"/>
      <c r="O182" s="24"/>
      <c r="P182" s="157"/>
      <c r="Q182" s="157"/>
      <c r="R182" s="24"/>
      <c r="S182" s="24"/>
      <c r="T182" s="162"/>
      <c r="U182" s="162"/>
      <c r="V182" s="24"/>
    </row>
    <row r="183" spans="1:22">
      <c r="A183" s="28"/>
      <c r="B183" s="159" t="s">
        <v>87</v>
      </c>
      <c r="C183" s="21"/>
      <c r="D183" s="154" t="s">
        <v>306</v>
      </c>
      <c r="E183" s="154"/>
      <c r="F183" s="21"/>
      <c r="G183" s="21"/>
      <c r="H183" s="160">
        <v>37315</v>
      </c>
      <c r="I183" s="160"/>
      <c r="J183" s="21"/>
      <c r="K183" s="21"/>
      <c r="L183" s="154" t="s">
        <v>306</v>
      </c>
      <c r="M183" s="154"/>
      <c r="N183" s="21"/>
      <c r="O183" s="21"/>
      <c r="P183" s="154" t="s">
        <v>306</v>
      </c>
      <c r="Q183" s="154"/>
      <c r="R183" s="21"/>
      <c r="S183" s="21"/>
      <c r="T183" s="160">
        <v>37315</v>
      </c>
      <c r="U183" s="160"/>
      <c r="V183" s="21"/>
    </row>
    <row r="184" spans="1:22">
      <c r="A184" s="28"/>
      <c r="B184" s="159"/>
      <c r="C184" s="21"/>
      <c r="D184" s="154"/>
      <c r="E184" s="154"/>
      <c r="F184" s="21"/>
      <c r="G184" s="21"/>
      <c r="H184" s="160"/>
      <c r="I184" s="160"/>
      <c r="J184" s="21"/>
      <c r="K184" s="21"/>
      <c r="L184" s="154"/>
      <c r="M184" s="154"/>
      <c r="N184" s="21"/>
      <c r="O184" s="21"/>
      <c r="P184" s="154"/>
      <c r="Q184" s="154"/>
      <c r="R184" s="21"/>
      <c r="S184" s="21"/>
      <c r="T184" s="160"/>
      <c r="U184" s="160"/>
      <c r="V184" s="21"/>
    </row>
    <row r="185" spans="1:22">
      <c r="A185" s="28"/>
      <c r="B185" s="156" t="s">
        <v>847</v>
      </c>
      <c r="C185" s="24"/>
      <c r="D185" s="157" t="s">
        <v>306</v>
      </c>
      <c r="E185" s="157"/>
      <c r="F185" s="24"/>
      <c r="G185" s="24"/>
      <c r="H185" s="162">
        <v>32907</v>
      </c>
      <c r="I185" s="162"/>
      <c r="J185" s="24"/>
      <c r="K185" s="24"/>
      <c r="L185" s="157" t="s">
        <v>862</v>
      </c>
      <c r="M185" s="157"/>
      <c r="N185" s="156" t="s">
        <v>258</v>
      </c>
      <c r="O185" s="24"/>
      <c r="P185" s="157" t="s">
        <v>306</v>
      </c>
      <c r="Q185" s="157"/>
      <c r="R185" s="24"/>
      <c r="S185" s="24"/>
      <c r="T185" s="157" t="s">
        <v>306</v>
      </c>
      <c r="U185" s="157"/>
      <c r="V185" s="24"/>
    </row>
    <row r="186" spans="1:22">
      <c r="A186" s="28"/>
      <c r="B186" s="156"/>
      <c r="C186" s="24"/>
      <c r="D186" s="157"/>
      <c r="E186" s="157"/>
      <c r="F186" s="24"/>
      <c r="G186" s="24"/>
      <c r="H186" s="162"/>
      <c r="I186" s="162"/>
      <c r="J186" s="24"/>
      <c r="K186" s="24"/>
      <c r="L186" s="157"/>
      <c r="M186" s="157"/>
      <c r="N186" s="156"/>
      <c r="O186" s="24"/>
      <c r="P186" s="157"/>
      <c r="Q186" s="157"/>
      <c r="R186" s="24"/>
      <c r="S186" s="24"/>
      <c r="T186" s="157"/>
      <c r="U186" s="157"/>
      <c r="V186" s="24"/>
    </row>
    <row r="187" spans="1:22">
      <c r="A187" s="28"/>
      <c r="B187" s="159" t="s">
        <v>849</v>
      </c>
      <c r="C187" s="21"/>
      <c r="D187" s="160">
        <v>13098</v>
      </c>
      <c r="E187" s="160"/>
      <c r="F187" s="21"/>
      <c r="G187" s="21"/>
      <c r="H187" s="154" t="s">
        <v>863</v>
      </c>
      <c r="I187" s="154"/>
      <c r="J187" s="159" t="s">
        <v>258</v>
      </c>
      <c r="K187" s="21"/>
      <c r="L187" s="154" t="s">
        <v>306</v>
      </c>
      <c r="M187" s="154"/>
      <c r="N187" s="21"/>
      <c r="O187" s="21"/>
      <c r="P187" s="160">
        <v>63045</v>
      </c>
      <c r="Q187" s="160"/>
      <c r="R187" s="21"/>
      <c r="S187" s="21"/>
      <c r="T187" s="154" t="s">
        <v>306</v>
      </c>
      <c r="U187" s="154"/>
      <c r="V187" s="21"/>
    </row>
    <row r="188" spans="1:22" ht="15.75" thickBot="1">
      <c r="A188" s="28"/>
      <c r="B188" s="159"/>
      <c r="C188" s="21"/>
      <c r="D188" s="164"/>
      <c r="E188" s="164"/>
      <c r="F188" s="91"/>
      <c r="G188" s="21"/>
      <c r="H188" s="163"/>
      <c r="I188" s="163"/>
      <c r="J188" s="170"/>
      <c r="K188" s="21"/>
      <c r="L188" s="163"/>
      <c r="M188" s="163"/>
      <c r="N188" s="91"/>
      <c r="O188" s="21"/>
      <c r="P188" s="164"/>
      <c r="Q188" s="164"/>
      <c r="R188" s="91"/>
      <c r="S188" s="21"/>
      <c r="T188" s="163"/>
      <c r="U188" s="163"/>
      <c r="V188" s="91"/>
    </row>
    <row r="189" spans="1:22">
      <c r="A189" s="28"/>
      <c r="B189" s="156" t="s">
        <v>88</v>
      </c>
      <c r="C189" s="24"/>
      <c r="D189" s="165" t="s">
        <v>864</v>
      </c>
      <c r="E189" s="165"/>
      <c r="F189" s="171" t="s">
        <v>258</v>
      </c>
      <c r="G189" s="24"/>
      <c r="H189" s="165" t="s">
        <v>865</v>
      </c>
      <c r="I189" s="165"/>
      <c r="J189" s="171" t="s">
        <v>258</v>
      </c>
      <c r="K189" s="24"/>
      <c r="L189" s="167">
        <v>76143</v>
      </c>
      <c r="M189" s="167"/>
      <c r="N189" s="57"/>
      <c r="O189" s="24"/>
      <c r="P189" s="165" t="s">
        <v>866</v>
      </c>
      <c r="Q189" s="165"/>
      <c r="R189" s="171" t="s">
        <v>258</v>
      </c>
      <c r="S189" s="24"/>
      <c r="T189" s="165" t="s">
        <v>865</v>
      </c>
      <c r="U189" s="165"/>
      <c r="V189" s="171" t="s">
        <v>258</v>
      </c>
    </row>
    <row r="190" spans="1:22">
      <c r="A190" s="28"/>
      <c r="B190" s="156"/>
      <c r="C190" s="24"/>
      <c r="D190" s="157"/>
      <c r="E190" s="157"/>
      <c r="F190" s="156"/>
      <c r="G190" s="24"/>
      <c r="H190" s="157"/>
      <c r="I190" s="157"/>
      <c r="J190" s="156"/>
      <c r="K190" s="24"/>
      <c r="L190" s="162"/>
      <c r="M190" s="162"/>
      <c r="N190" s="24"/>
      <c r="O190" s="24"/>
      <c r="P190" s="157"/>
      <c r="Q190" s="157"/>
      <c r="R190" s="156"/>
      <c r="S190" s="24"/>
      <c r="T190" s="157"/>
      <c r="U190" s="157"/>
      <c r="V190" s="156"/>
    </row>
    <row r="191" spans="1:22">
      <c r="A191" s="28"/>
      <c r="B191" s="159" t="s">
        <v>867</v>
      </c>
      <c r="C191" s="21"/>
      <c r="D191" s="154" t="s">
        <v>306</v>
      </c>
      <c r="E191" s="154"/>
      <c r="F191" s="21"/>
      <c r="G191" s="21"/>
      <c r="H191" s="160">
        <v>7919</v>
      </c>
      <c r="I191" s="160"/>
      <c r="J191" s="21"/>
      <c r="K191" s="21"/>
      <c r="L191" s="154" t="s">
        <v>306</v>
      </c>
      <c r="M191" s="154"/>
      <c r="N191" s="21"/>
      <c r="O191" s="21"/>
      <c r="P191" s="154" t="s">
        <v>306</v>
      </c>
      <c r="Q191" s="154"/>
      <c r="R191" s="21"/>
      <c r="S191" s="21"/>
      <c r="T191" s="160">
        <v>7919</v>
      </c>
      <c r="U191" s="160"/>
      <c r="V191" s="21"/>
    </row>
    <row r="192" spans="1:22" ht="15.75" thickBot="1">
      <c r="A192" s="28"/>
      <c r="B192" s="159"/>
      <c r="C192" s="21"/>
      <c r="D192" s="163"/>
      <c r="E192" s="163"/>
      <c r="F192" s="91"/>
      <c r="G192" s="21"/>
      <c r="H192" s="164"/>
      <c r="I192" s="164"/>
      <c r="J192" s="91"/>
      <c r="K192" s="21"/>
      <c r="L192" s="163"/>
      <c r="M192" s="163"/>
      <c r="N192" s="91"/>
      <c r="O192" s="21"/>
      <c r="P192" s="163"/>
      <c r="Q192" s="163"/>
      <c r="R192" s="91"/>
      <c r="S192" s="21"/>
      <c r="T192" s="164"/>
      <c r="U192" s="164"/>
      <c r="V192" s="91"/>
    </row>
    <row r="193" spans="1:22">
      <c r="A193" s="28"/>
      <c r="B193" s="188" t="s">
        <v>90</v>
      </c>
      <c r="C193" s="24"/>
      <c r="D193" s="171" t="s">
        <v>190</v>
      </c>
      <c r="E193" s="165" t="s">
        <v>864</v>
      </c>
      <c r="F193" s="171" t="s">
        <v>258</v>
      </c>
      <c r="G193" s="24"/>
      <c r="H193" s="171" t="s">
        <v>190</v>
      </c>
      <c r="I193" s="165" t="s">
        <v>864</v>
      </c>
      <c r="J193" s="171" t="s">
        <v>258</v>
      </c>
      <c r="K193" s="24"/>
      <c r="L193" s="171" t="s">
        <v>190</v>
      </c>
      <c r="M193" s="167">
        <v>76143</v>
      </c>
      <c r="N193" s="57"/>
      <c r="O193" s="24"/>
      <c r="P193" s="171" t="s">
        <v>190</v>
      </c>
      <c r="Q193" s="165" t="s">
        <v>866</v>
      </c>
      <c r="R193" s="171" t="s">
        <v>258</v>
      </c>
      <c r="S193" s="24"/>
      <c r="T193" s="171" t="s">
        <v>190</v>
      </c>
      <c r="U193" s="165" t="s">
        <v>864</v>
      </c>
      <c r="V193" s="171" t="s">
        <v>258</v>
      </c>
    </row>
    <row r="194" spans="1:22" ht="15.75" thickBot="1">
      <c r="A194" s="28"/>
      <c r="B194" s="188"/>
      <c r="C194" s="24"/>
      <c r="D194" s="176"/>
      <c r="E194" s="166"/>
      <c r="F194" s="176"/>
      <c r="G194" s="24"/>
      <c r="H194" s="176"/>
      <c r="I194" s="166"/>
      <c r="J194" s="176"/>
      <c r="K194" s="24"/>
      <c r="L194" s="176"/>
      <c r="M194" s="168"/>
      <c r="N194" s="46"/>
      <c r="O194" s="24"/>
      <c r="P194" s="176"/>
      <c r="Q194" s="166"/>
      <c r="R194" s="176"/>
      <c r="S194" s="24"/>
      <c r="T194" s="176"/>
      <c r="U194" s="166"/>
      <c r="V194" s="176"/>
    </row>
    <row r="195" spans="1:22">
      <c r="A195" s="28"/>
      <c r="B195" s="189" t="s">
        <v>868</v>
      </c>
      <c r="C195" s="21"/>
      <c r="D195" s="169">
        <v>1324</v>
      </c>
      <c r="E195" s="169"/>
      <c r="F195" s="49"/>
      <c r="G195" s="21"/>
      <c r="H195" s="169">
        <v>1324</v>
      </c>
      <c r="I195" s="169"/>
      <c r="J195" s="49"/>
      <c r="K195" s="21"/>
      <c r="L195" s="155" t="s">
        <v>306</v>
      </c>
      <c r="M195" s="155"/>
      <c r="N195" s="49"/>
      <c r="O195" s="21"/>
      <c r="P195" s="155" t="s">
        <v>869</v>
      </c>
      <c r="Q195" s="155"/>
      <c r="R195" s="177" t="s">
        <v>258</v>
      </c>
      <c r="S195" s="21"/>
      <c r="T195" s="169">
        <v>1324</v>
      </c>
      <c r="U195" s="169"/>
      <c r="V195" s="49"/>
    </row>
    <row r="196" spans="1:22" ht="15.75" thickBot="1">
      <c r="A196" s="28"/>
      <c r="B196" s="189"/>
      <c r="C196" s="21"/>
      <c r="D196" s="164"/>
      <c r="E196" s="164"/>
      <c r="F196" s="91"/>
      <c r="G196" s="21"/>
      <c r="H196" s="164"/>
      <c r="I196" s="164"/>
      <c r="J196" s="91"/>
      <c r="K196" s="21"/>
      <c r="L196" s="163"/>
      <c r="M196" s="163"/>
      <c r="N196" s="91"/>
      <c r="O196" s="21"/>
      <c r="P196" s="163"/>
      <c r="Q196" s="163"/>
      <c r="R196" s="170"/>
      <c r="S196" s="21"/>
      <c r="T196" s="164"/>
      <c r="U196" s="164"/>
      <c r="V196" s="91"/>
    </row>
    <row r="197" spans="1:22">
      <c r="A197" s="28"/>
      <c r="B197" s="188" t="s">
        <v>101</v>
      </c>
      <c r="C197" s="24"/>
      <c r="D197" s="171" t="s">
        <v>190</v>
      </c>
      <c r="E197" s="165" t="s">
        <v>870</v>
      </c>
      <c r="F197" s="171" t="s">
        <v>258</v>
      </c>
      <c r="G197" s="24"/>
      <c r="H197" s="171" t="s">
        <v>190</v>
      </c>
      <c r="I197" s="165" t="s">
        <v>870</v>
      </c>
      <c r="J197" s="171" t="s">
        <v>258</v>
      </c>
      <c r="K197" s="24"/>
      <c r="L197" s="171" t="s">
        <v>190</v>
      </c>
      <c r="M197" s="167">
        <v>76143</v>
      </c>
      <c r="N197" s="57"/>
      <c r="O197" s="24"/>
      <c r="P197" s="171" t="s">
        <v>190</v>
      </c>
      <c r="Q197" s="165" t="s">
        <v>871</v>
      </c>
      <c r="R197" s="171" t="s">
        <v>258</v>
      </c>
      <c r="S197" s="24"/>
      <c r="T197" s="171" t="s">
        <v>190</v>
      </c>
      <c r="U197" s="165" t="s">
        <v>870</v>
      </c>
      <c r="V197" s="171" t="s">
        <v>258</v>
      </c>
    </row>
    <row r="198" spans="1:22" ht="15.75" thickBot="1">
      <c r="A198" s="28"/>
      <c r="B198" s="188"/>
      <c r="C198" s="24"/>
      <c r="D198" s="172"/>
      <c r="E198" s="174"/>
      <c r="F198" s="172"/>
      <c r="G198" s="24"/>
      <c r="H198" s="172"/>
      <c r="I198" s="174"/>
      <c r="J198" s="172"/>
      <c r="K198" s="24"/>
      <c r="L198" s="172"/>
      <c r="M198" s="173"/>
      <c r="N198" s="97"/>
      <c r="O198" s="24"/>
      <c r="P198" s="172"/>
      <c r="Q198" s="174"/>
      <c r="R198" s="172"/>
      <c r="S198" s="24"/>
      <c r="T198" s="172"/>
      <c r="U198" s="174"/>
      <c r="V198" s="172"/>
    </row>
    <row r="199" spans="1:22" ht="15.75" thickTop="1">
      <c r="A199" s="28"/>
      <c r="B199" s="192"/>
      <c r="C199" s="192"/>
      <c r="D199" s="192"/>
      <c r="E199" s="192"/>
      <c r="F199" s="192"/>
      <c r="G199" s="192"/>
      <c r="H199" s="192"/>
      <c r="I199" s="192"/>
      <c r="J199" s="192"/>
      <c r="K199" s="192"/>
      <c r="L199" s="192"/>
      <c r="M199" s="192"/>
      <c r="N199" s="192"/>
      <c r="O199" s="192"/>
      <c r="P199" s="192"/>
      <c r="Q199" s="192"/>
      <c r="R199" s="192"/>
      <c r="S199" s="192"/>
      <c r="T199" s="192"/>
      <c r="U199" s="192"/>
      <c r="V199" s="192"/>
    </row>
    <row r="200" spans="1:22">
      <c r="A200" s="28"/>
      <c r="B200" s="18"/>
      <c r="C200" s="18"/>
      <c r="D200" s="18"/>
      <c r="E200" s="18"/>
      <c r="F200" s="18"/>
      <c r="G200" s="18"/>
      <c r="H200" s="18"/>
      <c r="I200" s="18"/>
      <c r="J200" s="18"/>
      <c r="K200" s="18"/>
      <c r="L200" s="18"/>
      <c r="M200" s="18"/>
      <c r="N200" s="18"/>
      <c r="O200" s="18"/>
      <c r="P200" s="18"/>
      <c r="Q200" s="18"/>
      <c r="R200" s="18"/>
      <c r="S200" s="18"/>
      <c r="T200" s="18"/>
      <c r="U200" s="18"/>
      <c r="V200" s="18"/>
    </row>
    <row r="201" spans="1:22">
      <c r="A201" s="28"/>
      <c r="B201" s="13"/>
      <c r="C201" s="13"/>
      <c r="D201" s="13"/>
      <c r="E201" s="13"/>
      <c r="F201" s="13"/>
      <c r="G201" s="13"/>
      <c r="H201" s="13"/>
      <c r="I201" s="13"/>
      <c r="J201" s="13"/>
      <c r="K201" s="13"/>
      <c r="L201" s="13"/>
      <c r="M201" s="13"/>
      <c r="N201" s="13"/>
      <c r="O201" s="13"/>
      <c r="P201" s="13"/>
      <c r="Q201" s="13"/>
      <c r="R201" s="13"/>
      <c r="S201" s="13"/>
      <c r="T201" s="13"/>
      <c r="U201" s="13"/>
      <c r="V201" s="13"/>
    </row>
    <row r="202" spans="1:22">
      <c r="A202" s="28"/>
      <c r="B202" s="150"/>
      <c r="C202" s="24"/>
      <c r="D202" s="136" t="s">
        <v>872</v>
      </c>
      <c r="E202" s="136"/>
      <c r="F202" s="136"/>
      <c r="G202" s="136"/>
      <c r="H202" s="136"/>
      <c r="I202" s="136"/>
      <c r="J202" s="136"/>
      <c r="K202" s="136"/>
      <c r="L202" s="136"/>
      <c r="M202" s="136"/>
      <c r="N202" s="136"/>
      <c r="O202" s="136"/>
      <c r="P202" s="136"/>
      <c r="Q202" s="136"/>
      <c r="R202" s="136"/>
      <c r="S202" s="136"/>
      <c r="T202" s="136"/>
      <c r="U202" s="136"/>
      <c r="V202" s="136"/>
    </row>
    <row r="203" spans="1:22" ht="15.75" thickBot="1">
      <c r="A203" s="28"/>
      <c r="B203" s="150"/>
      <c r="C203" s="24"/>
      <c r="D203" s="184" t="s">
        <v>857</v>
      </c>
      <c r="E203" s="184"/>
      <c r="F203" s="184"/>
      <c r="G203" s="184"/>
      <c r="H203" s="184"/>
      <c r="I203" s="184"/>
      <c r="J203" s="184"/>
      <c r="K203" s="184"/>
      <c r="L203" s="184"/>
      <c r="M203" s="184"/>
      <c r="N203" s="184"/>
      <c r="O203" s="184"/>
      <c r="P203" s="184"/>
      <c r="Q203" s="184"/>
      <c r="R203" s="184"/>
      <c r="S203" s="184"/>
      <c r="T203" s="184"/>
      <c r="U203" s="184"/>
      <c r="V203" s="184"/>
    </row>
    <row r="204" spans="1:22">
      <c r="A204" s="28"/>
      <c r="B204" s="151" t="s">
        <v>272</v>
      </c>
      <c r="C204" s="24"/>
      <c r="D204" s="137" t="s">
        <v>820</v>
      </c>
      <c r="E204" s="137"/>
      <c r="F204" s="137"/>
      <c r="G204" s="57"/>
      <c r="H204" s="137" t="s">
        <v>821</v>
      </c>
      <c r="I204" s="137"/>
      <c r="J204" s="137"/>
      <c r="K204" s="57"/>
      <c r="L204" s="137" t="s">
        <v>822</v>
      </c>
      <c r="M204" s="137"/>
      <c r="N204" s="137"/>
      <c r="O204" s="57"/>
      <c r="P204" s="137" t="s">
        <v>825</v>
      </c>
      <c r="Q204" s="137"/>
      <c r="R204" s="137"/>
      <c r="S204" s="57"/>
      <c r="T204" s="137" t="s">
        <v>826</v>
      </c>
      <c r="U204" s="137"/>
      <c r="V204" s="137"/>
    </row>
    <row r="205" spans="1:22">
      <c r="A205" s="28"/>
      <c r="B205" s="151"/>
      <c r="C205" s="24"/>
      <c r="D205" s="136"/>
      <c r="E205" s="136"/>
      <c r="F205" s="136"/>
      <c r="G205" s="24"/>
      <c r="H205" s="136"/>
      <c r="I205" s="136"/>
      <c r="J205" s="136"/>
      <c r="K205" s="24"/>
      <c r="L205" s="31" t="s">
        <v>833</v>
      </c>
      <c r="M205" s="31"/>
      <c r="N205" s="31"/>
      <c r="O205" s="24"/>
      <c r="P205" s="136"/>
      <c r="Q205" s="136"/>
      <c r="R205" s="136"/>
      <c r="S205" s="24"/>
      <c r="T205" s="136"/>
      <c r="U205" s="136"/>
      <c r="V205" s="136"/>
    </row>
    <row r="206" spans="1:22" ht="15.75" thickBot="1">
      <c r="A206" s="28"/>
      <c r="B206" s="151"/>
      <c r="C206" s="24"/>
      <c r="D206" s="135"/>
      <c r="E206" s="135"/>
      <c r="F206" s="135"/>
      <c r="G206" s="24"/>
      <c r="H206" s="135"/>
      <c r="I206" s="135"/>
      <c r="J206" s="135"/>
      <c r="K206" s="24"/>
      <c r="L206" s="135" t="s">
        <v>824</v>
      </c>
      <c r="M206" s="135"/>
      <c r="N206" s="135"/>
      <c r="O206" s="24"/>
      <c r="P206" s="135"/>
      <c r="Q206" s="135"/>
      <c r="R206" s="135"/>
      <c r="S206" s="24"/>
      <c r="T206" s="135"/>
      <c r="U206" s="135"/>
      <c r="V206" s="135"/>
    </row>
    <row r="207" spans="1:22">
      <c r="A207" s="28"/>
      <c r="B207" s="159" t="s">
        <v>78</v>
      </c>
      <c r="C207" s="21"/>
      <c r="D207" s="177" t="s">
        <v>190</v>
      </c>
      <c r="E207" s="155" t="s">
        <v>306</v>
      </c>
      <c r="F207" s="49"/>
      <c r="G207" s="21"/>
      <c r="H207" s="177" t="s">
        <v>190</v>
      </c>
      <c r="I207" s="169">
        <v>3875580</v>
      </c>
      <c r="J207" s="49"/>
      <c r="K207" s="21"/>
      <c r="L207" s="177" t="s">
        <v>190</v>
      </c>
      <c r="M207" s="169">
        <v>772669</v>
      </c>
      <c r="N207" s="49"/>
      <c r="O207" s="21"/>
      <c r="P207" s="177" t="s">
        <v>190</v>
      </c>
      <c r="Q207" s="155" t="s">
        <v>306</v>
      </c>
      <c r="R207" s="49"/>
      <c r="S207" s="21"/>
      <c r="T207" s="177" t="s">
        <v>190</v>
      </c>
      <c r="U207" s="169">
        <v>4648249</v>
      </c>
      <c r="V207" s="49"/>
    </row>
    <row r="208" spans="1:22">
      <c r="A208" s="28"/>
      <c r="B208" s="159"/>
      <c r="C208" s="21"/>
      <c r="D208" s="185"/>
      <c r="E208" s="186"/>
      <c r="F208" s="59"/>
      <c r="G208" s="21"/>
      <c r="H208" s="185"/>
      <c r="I208" s="187"/>
      <c r="J208" s="59"/>
      <c r="K208" s="21"/>
      <c r="L208" s="185"/>
      <c r="M208" s="187"/>
      <c r="N208" s="59"/>
      <c r="O208" s="21"/>
      <c r="P208" s="185"/>
      <c r="Q208" s="186"/>
      <c r="R208" s="59"/>
      <c r="S208" s="21"/>
      <c r="T208" s="185"/>
      <c r="U208" s="187"/>
      <c r="V208" s="59"/>
    </row>
    <row r="209" spans="1:22">
      <c r="A209" s="28"/>
      <c r="B209" s="161" t="s">
        <v>79</v>
      </c>
      <c r="C209" s="24"/>
      <c r="D209" s="157" t="s">
        <v>306</v>
      </c>
      <c r="E209" s="157"/>
      <c r="F209" s="24"/>
      <c r="G209" s="24"/>
      <c r="H209" s="162">
        <v>2500640</v>
      </c>
      <c r="I209" s="162"/>
      <c r="J209" s="24"/>
      <c r="K209" s="24"/>
      <c r="L209" s="162">
        <v>494723</v>
      </c>
      <c r="M209" s="162"/>
      <c r="N209" s="24"/>
      <c r="O209" s="24"/>
      <c r="P209" s="157" t="s">
        <v>306</v>
      </c>
      <c r="Q209" s="157"/>
      <c r="R209" s="24"/>
      <c r="S209" s="24"/>
      <c r="T209" s="162">
        <v>2995363</v>
      </c>
      <c r="U209" s="162"/>
      <c r="V209" s="24"/>
    </row>
    <row r="210" spans="1:22">
      <c r="A210" s="28"/>
      <c r="B210" s="161"/>
      <c r="C210" s="24"/>
      <c r="D210" s="157"/>
      <c r="E210" s="157"/>
      <c r="F210" s="24"/>
      <c r="G210" s="24"/>
      <c r="H210" s="162"/>
      <c r="I210" s="162"/>
      <c r="J210" s="24"/>
      <c r="K210" s="24"/>
      <c r="L210" s="162"/>
      <c r="M210" s="162"/>
      <c r="N210" s="24"/>
      <c r="O210" s="24"/>
      <c r="P210" s="157"/>
      <c r="Q210" s="157"/>
      <c r="R210" s="24"/>
      <c r="S210" s="24"/>
      <c r="T210" s="162"/>
      <c r="U210" s="162"/>
      <c r="V210" s="24"/>
    </row>
    <row r="211" spans="1:22">
      <c r="A211" s="28"/>
      <c r="B211" s="158" t="s">
        <v>80</v>
      </c>
      <c r="C211" s="21"/>
      <c r="D211" s="154" t="s">
        <v>306</v>
      </c>
      <c r="E211" s="154"/>
      <c r="F211" s="21"/>
      <c r="G211" s="21"/>
      <c r="H211" s="160">
        <v>911850</v>
      </c>
      <c r="I211" s="160"/>
      <c r="J211" s="21"/>
      <c r="K211" s="21"/>
      <c r="L211" s="160">
        <v>135946</v>
      </c>
      <c r="M211" s="160"/>
      <c r="N211" s="21"/>
      <c r="O211" s="21"/>
      <c r="P211" s="154" t="s">
        <v>306</v>
      </c>
      <c r="Q211" s="154"/>
      <c r="R211" s="21"/>
      <c r="S211" s="21"/>
      <c r="T211" s="160">
        <v>1047796</v>
      </c>
      <c r="U211" s="160"/>
      <c r="V211" s="21"/>
    </row>
    <row r="212" spans="1:22">
      <c r="A212" s="28"/>
      <c r="B212" s="158"/>
      <c r="C212" s="21"/>
      <c r="D212" s="154"/>
      <c r="E212" s="154"/>
      <c r="F212" s="21"/>
      <c r="G212" s="21"/>
      <c r="H212" s="160"/>
      <c r="I212" s="160"/>
      <c r="J212" s="21"/>
      <c r="K212" s="21"/>
      <c r="L212" s="160"/>
      <c r="M212" s="160"/>
      <c r="N212" s="21"/>
      <c r="O212" s="21"/>
      <c r="P212" s="154"/>
      <c r="Q212" s="154"/>
      <c r="R212" s="21"/>
      <c r="S212" s="21"/>
      <c r="T212" s="160"/>
      <c r="U212" s="160"/>
      <c r="V212" s="21"/>
    </row>
    <row r="213" spans="1:22">
      <c r="A213" s="28"/>
      <c r="B213" s="156" t="s">
        <v>81</v>
      </c>
      <c r="C213" s="24"/>
      <c r="D213" s="157" t="s">
        <v>306</v>
      </c>
      <c r="E213" s="157"/>
      <c r="F213" s="24"/>
      <c r="G213" s="24"/>
      <c r="H213" s="157" t="s">
        <v>873</v>
      </c>
      <c r="I213" s="157"/>
      <c r="J213" s="156" t="s">
        <v>258</v>
      </c>
      <c r="K213" s="24"/>
      <c r="L213" s="157" t="s">
        <v>874</v>
      </c>
      <c r="M213" s="157"/>
      <c r="N213" s="156" t="s">
        <v>258</v>
      </c>
      <c r="O213" s="24"/>
      <c r="P213" s="157" t="s">
        <v>306</v>
      </c>
      <c r="Q213" s="157"/>
      <c r="R213" s="24"/>
      <c r="S213" s="24"/>
      <c r="T213" s="157" t="s">
        <v>875</v>
      </c>
      <c r="U213" s="157"/>
      <c r="V213" s="156" t="s">
        <v>258</v>
      </c>
    </row>
    <row r="214" spans="1:22">
      <c r="A214" s="28"/>
      <c r="B214" s="156"/>
      <c r="C214" s="24"/>
      <c r="D214" s="157"/>
      <c r="E214" s="157"/>
      <c r="F214" s="24"/>
      <c r="G214" s="24"/>
      <c r="H214" s="157"/>
      <c r="I214" s="157"/>
      <c r="J214" s="156"/>
      <c r="K214" s="24"/>
      <c r="L214" s="157"/>
      <c r="M214" s="157"/>
      <c r="N214" s="156"/>
      <c r="O214" s="24"/>
      <c r="P214" s="157"/>
      <c r="Q214" s="157"/>
      <c r="R214" s="24"/>
      <c r="S214" s="24"/>
      <c r="T214" s="157"/>
      <c r="U214" s="157"/>
      <c r="V214" s="156"/>
    </row>
    <row r="215" spans="1:22">
      <c r="A215" s="28"/>
      <c r="B215" s="159" t="s">
        <v>82</v>
      </c>
      <c r="C215" s="21"/>
      <c r="D215" s="154" t="s">
        <v>306</v>
      </c>
      <c r="E215" s="154"/>
      <c r="F215" s="21"/>
      <c r="G215" s="21"/>
      <c r="H215" s="160">
        <v>127606</v>
      </c>
      <c r="I215" s="160"/>
      <c r="J215" s="21"/>
      <c r="K215" s="21"/>
      <c r="L215" s="160">
        <v>13909</v>
      </c>
      <c r="M215" s="160"/>
      <c r="N215" s="21"/>
      <c r="O215" s="21"/>
      <c r="P215" s="154" t="s">
        <v>306</v>
      </c>
      <c r="Q215" s="154"/>
      <c r="R215" s="21"/>
      <c r="S215" s="21"/>
      <c r="T215" s="160">
        <v>141515</v>
      </c>
      <c r="U215" s="160"/>
      <c r="V215" s="21"/>
    </row>
    <row r="216" spans="1:22">
      <c r="A216" s="28"/>
      <c r="B216" s="159"/>
      <c r="C216" s="21"/>
      <c r="D216" s="154"/>
      <c r="E216" s="154"/>
      <c r="F216" s="21"/>
      <c r="G216" s="21"/>
      <c r="H216" s="160"/>
      <c r="I216" s="160"/>
      <c r="J216" s="21"/>
      <c r="K216" s="21"/>
      <c r="L216" s="160"/>
      <c r="M216" s="160"/>
      <c r="N216" s="21"/>
      <c r="O216" s="21"/>
      <c r="P216" s="154"/>
      <c r="Q216" s="154"/>
      <c r="R216" s="21"/>
      <c r="S216" s="21"/>
      <c r="T216" s="160"/>
      <c r="U216" s="160"/>
      <c r="V216" s="21"/>
    </row>
    <row r="217" spans="1:22">
      <c r="A217" s="28"/>
      <c r="B217" s="161" t="s">
        <v>844</v>
      </c>
      <c r="C217" s="24"/>
      <c r="D217" s="157" t="s">
        <v>306</v>
      </c>
      <c r="E217" s="157"/>
      <c r="F217" s="24"/>
      <c r="G217" s="24"/>
      <c r="H217" s="162">
        <v>35092</v>
      </c>
      <c r="I217" s="162"/>
      <c r="J217" s="24"/>
      <c r="K217" s="24"/>
      <c r="L217" s="162">
        <v>12344</v>
      </c>
      <c r="M217" s="162"/>
      <c r="N217" s="24"/>
      <c r="O217" s="24"/>
      <c r="P217" s="157" t="s">
        <v>306</v>
      </c>
      <c r="Q217" s="157"/>
      <c r="R217" s="24"/>
      <c r="S217" s="24"/>
      <c r="T217" s="162">
        <v>47436</v>
      </c>
      <c r="U217" s="162"/>
      <c r="V217" s="24"/>
    </row>
    <row r="218" spans="1:22">
      <c r="A218" s="28"/>
      <c r="B218" s="161"/>
      <c r="C218" s="24"/>
      <c r="D218" s="157"/>
      <c r="E218" s="157"/>
      <c r="F218" s="24"/>
      <c r="G218" s="24"/>
      <c r="H218" s="162"/>
      <c r="I218" s="162"/>
      <c r="J218" s="24"/>
      <c r="K218" s="24"/>
      <c r="L218" s="162"/>
      <c r="M218" s="162"/>
      <c r="N218" s="24"/>
      <c r="O218" s="24"/>
      <c r="P218" s="157"/>
      <c r="Q218" s="157"/>
      <c r="R218" s="24"/>
      <c r="S218" s="24"/>
      <c r="T218" s="162"/>
      <c r="U218" s="162"/>
      <c r="V218" s="24"/>
    </row>
    <row r="219" spans="1:22">
      <c r="A219" s="28"/>
      <c r="B219" s="159" t="s">
        <v>85</v>
      </c>
      <c r="C219" s="21"/>
      <c r="D219" s="154" t="s">
        <v>306</v>
      </c>
      <c r="E219" s="154"/>
      <c r="F219" s="21"/>
      <c r="G219" s="21"/>
      <c r="H219" s="160">
        <v>10000</v>
      </c>
      <c r="I219" s="160"/>
      <c r="J219" s="21"/>
      <c r="K219" s="21"/>
      <c r="L219" s="160">
        <v>13125</v>
      </c>
      <c r="M219" s="160"/>
      <c r="N219" s="21"/>
      <c r="O219" s="21"/>
      <c r="P219" s="154" t="s">
        <v>306</v>
      </c>
      <c r="Q219" s="154"/>
      <c r="R219" s="21"/>
      <c r="S219" s="21"/>
      <c r="T219" s="160">
        <v>23125</v>
      </c>
      <c r="U219" s="160"/>
      <c r="V219" s="21"/>
    </row>
    <row r="220" spans="1:22" ht="15.75" thickBot="1">
      <c r="A220" s="28"/>
      <c r="B220" s="159"/>
      <c r="C220" s="21"/>
      <c r="D220" s="163"/>
      <c r="E220" s="163"/>
      <c r="F220" s="91"/>
      <c r="G220" s="21"/>
      <c r="H220" s="164"/>
      <c r="I220" s="164"/>
      <c r="J220" s="91"/>
      <c r="K220" s="21"/>
      <c r="L220" s="164"/>
      <c r="M220" s="164"/>
      <c r="N220" s="91"/>
      <c r="O220" s="21"/>
      <c r="P220" s="163"/>
      <c r="Q220" s="163"/>
      <c r="R220" s="91"/>
      <c r="S220" s="21"/>
      <c r="T220" s="164"/>
      <c r="U220" s="164"/>
      <c r="V220" s="91"/>
    </row>
    <row r="221" spans="1:22">
      <c r="A221" s="28"/>
      <c r="B221" s="156" t="s">
        <v>86</v>
      </c>
      <c r="C221" s="24"/>
      <c r="D221" s="165" t="s">
        <v>306</v>
      </c>
      <c r="E221" s="165"/>
      <c r="F221" s="57"/>
      <c r="G221" s="24"/>
      <c r="H221" s="167">
        <v>339027</v>
      </c>
      <c r="I221" s="167"/>
      <c r="J221" s="57"/>
      <c r="K221" s="24"/>
      <c r="L221" s="167">
        <v>107360</v>
      </c>
      <c r="M221" s="167"/>
      <c r="N221" s="57"/>
      <c r="O221" s="24"/>
      <c r="P221" s="165" t="s">
        <v>306</v>
      </c>
      <c r="Q221" s="165"/>
      <c r="R221" s="57"/>
      <c r="S221" s="24"/>
      <c r="T221" s="167">
        <v>446387</v>
      </c>
      <c r="U221" s="167"/>
      <c r="V221" s="57"/>
    </row>
    <row r="222" spans="1:22">
      <c r="A222" s="28"/>
      <c r="B222" s="156"/>
      <c r="C222" s="24"/>
      <c r="D222" s="157"/>
      <c r="E222" s="157"/>
      <c r="F222" s="24"/>
      <c r="G222" s="24"/>
      <c r="H222" s="162"/>
      <c r="I222" s="162"/>
      <c r="J222" s="24"/>
      <c r="K222" s="24"/>
      <c r="L222" s="162"/>
      <c r="M222" s="162"/>
      <c r="N222" s="24"/>
      <c r="O222" s="24"/>
      <c r="P222" s="157"/>
      <c r="Q222" s="157"/>
      <c r="R222" s="24"/>
      <c r="S222" s="24"/>
      <c r="T222" s="162"/>
      <c r="U222" s="162"/>
      <c r="V222" s="24"/>
    </row>
    <row r="223" spans="1:22">
      <c r="A223" s="28"/>
      <c r="B223" s="159" t="s">
        <v>87</v>
      </c>
      <c r="C223" s="21"/>
      <c r="D223" s="154" t="s">
        <v>306</v>
      </c>
      <c r="E223" s="154"/>
      <c r="F223" s="21"/>
      <c r="G223" s="21"/>
      <c r="H223" s="160">
        <v>168952</v>
      </c>
      <c r="I223" s="160"/>
      <c r="J223" s="21"/>
      <c r="K223" s="21"/>
      <c r="L223" s="154">
        <v>3</v>
      </c>
      <c r="M223" s="154"/>
      <c r="N223" s="21"/>
      <c r="O223" s="21"/>
      <c r="P223" s="154" t="s">
        <v>306</v>
      </c>
      <c r="Q223" s="154"/>
      <c r="R223" s="21"/>
      <c r="S223" s="21"/>
      <c r="T223" s="160">
        <v>168955</v>
      </c>
      <c r="U223" s="160"/>
      <c r="V223" s="21"/>
    </row>
    <row r="224" spans="1:22">
      <c r="A224" s="28"/>
      <c r="B224" s="159"/>
      <c r="C224" s="21"/>
      <c r="D224" s="154"/>
      <c r="E224" s="154"/>
      <c r="F224" s="21"/>
      <c r="G224" s="21"/>
      <c r="H224" s="160"/>
      <c r="I224" s="160"/>
      <c r="J224" s="21"/>
      <c r="K224" s="21"/>
      <c r="L224" s="154"/>
      <c r="M224" s="154"/>
      <c r="N224" s="21"/>
      <c r="O224" s="21"/>
      <c r="P224" s="154"/>
      <c r="Q224" s="154"/>
      <c r="R224" s="21"/>
      <c r="S224" s="21"/>
      <c r="T224" s="160"/>
      <c r="U224" s="160"/>
      <c r="V224" s="21"/>
    </row>
    <row r="225" spans="1:22">
      <c r="A225" s="28"/>
      <c r="B225" s="156" t="s">
        <v>847</v>
      </c>
      <c r="C225" s="24"/>
      <c r="D225" s="157" t="s">
        <v>306</v>
      </c>
      <c r="E225" s="157"/>
      <c r="F225" s="24"/>
      <c r="G225" s="24"/>
      <c r="H225" s="162">
        <v>130459</v>
      </c>
      <c r="I225" s="162"/>
      <c r="J225" s="24"/>
      <c r="K225" s="24"/>
      <c r="L225" s="157" t="s">
        <v>876</v>
      </c>
      <c r="M225" s="157"/>
      <c r="N225" s="156" t="s">
        <v>258</v>
      </c>
      <c r="O225" s="24"/>
      <c r="P225" s="157" t="s">
        <v>306</v>
      </c>
      <c r="Q225" s="157"/>
      <c r="R225" s="24"/>
      <c r="S225" s="24"/>
      <c r="T225" s="157" t="s">
        <v>306</v>
      </c>
      <c r="U225" s="157"/>
      <c r="V225" s="24"/>
    </row>
    <row r="226" spans="1:22">
      <c r="A226" s="28"/>
      <c r="B226" s="156"/>
      <c r="C226" s="24"/>
      <c r="D226" s="157"/>
      <c r="E226" s="157"/>
      <c r="F226" s="24"/>
      <c r="G226" s="24"/>
      <c r="H226" s="162"/>
      <c r="I226" s="162"/>
      <c r="J226" s="24"/>
      <c r="K226" s="24"/>
      <c r="L226" s="157"/>
      <c r="M226" s="157"/>
      <c r="N226" s="156"/>
      <c r="O226" s="24"/>
      <c r="P226" s="157"/>
      <c r="Q226" s="157"/>
      <c r="R226" s="24"/>
      <c r="S226" s="24"/>
      <c r="T226" s="157"/>
      <c r="U226" s="157"/>
      <c r="V226" s="24"/>
    </row>
    <row r="227" spans="1:22">
      <c r="A227" s="28"/>
      <c r="B227" s="159" t="s">
        <v>877</v>
      </c>
      <c r="C227" s="21"/>
      <c r="D227" s="154" t="s">
        <v>878</v>
      </c>
      <c r="E227" s="154"/>
      <c r="F227" s="159" t="s">
        <v>258</v>
      </c>
      <c r="G227" s="21"/>
      <c r="H227" s="154" t="s">
        <v>879</v>
      </c>
      <c r="I227" s="154"/>
      <c r="J227" s="159" t="s">
        <v>258</v>
      </c>
      <c r="K227" s="21"/>
      <c r="L227" s="154" t="s">
        <v>306</v>
      </c>
      <c r="M227" s="154"/>
      <c r="N227" s="21"/>
      <c r="O227" s="21"/>
      <c r="P227" s="160">
        <v>401515</v>
      </c>
      <c r="Q227" s="160"/>
      <c r="R227" s="21"/>
      <c r="S227" s="21"/>
      <c r="T227" s="154" t="s">
        <v>306</v>
      </c>
      <c r="U227" s="154"/>
      <c r="V227" s="21"/>
    </row>
    <row r="228" spans="1:22" ht="15.75" thickBot="1">
      <c r="A228" s="28"/>
      <c r="B228" s="159"/>
      <c r="C228" s="21"/>
      <c r="D228" s="163"/>
      <c r="E228" s="163"/>
      <c r="F228" s="170"/>
      <c r="G228" s="21"/>
      <c r="H228" s="163"/>
      <c r="I228" s="163"/>
      <c r="J228" s="170"/>
      <c r="K228" s="21"/>
      <c r="L228" s="163"/>
      <c r="M228" s="163"/>
      <c r="N228" s="91"/>
      <c r="O228" s="21"/>
      <c r="P228" s="164"/>
      <c r="Q228" s="164"/>
      <c r="R228" s="91"/>
      <c r="S228" s="21"/>
      <c r="T228" s="163"/>
      <c r="U228" s="163"/>
      <c r="V228" s="91"/>
    </row>
    <row r="229" spans="1:22">
      <c r="A229" s="28"/>
      <c r="B229" s="156" t="s">
        <v>880</v>
      </c>
      <c r="C229" s="24"/>
      <c r="D229" s="167">
        <v>163699</v>
      </c>
      <c r="E229" s="167"/>
      <c r="F229" s="57"/>
      <c r="G229" s="24"/>
      <c r="H229" s="167">
        <v>277432</v>
      </c>
      <c r="I229" s="167"/>
      <c r="J229" s="57"/>
      <c r="K229" s="24"/>
      <c r="L229" s="167">
        <v>237816</v>
      </c>
      <c r="M229" s="167"/>
      <c r="N229" s="57"/>
      <c r="O229" s="24"/>
      <c r="P229" s="165" t="s">
        <v>881</v>
      </c>
      <c r="Q229" s="165"/>
      <c r="R229" s="171" t="s">
        <v>258</v>
      </c>
      <c r="S229" s="24"/>
      <c r="T229" s="167">
        <v>277432</v>
      </c>
      <c r="U229" s="167"/>
      <c r="V229" s="57"/>
    </row>
    <row r="230" spans="1:22">
      <c r="A230" s="28"/>
      <c r="B230" s="156"/>
      <c r="C230" s="24"/>
      <c r="D230" s="162"/>
      <c r="E230" s="162"/>
      <c r="F230" s="24"/>
      <c r="G230" s="24"/>
      <c r="H230" s="162"/>
      <c r="I230" s="162"/>
      <c r="J230" s="24"/>
      <c r="K230" s="24"/>
      <c r="L230" s="162"/>
      <c r="M230" s="162"/>
      <c r="N230" s="24"/>
      <c r="O230" s="24"/>
      <c r="P230" s="157"/>
      <c r="Q230" s="157"/>
      <c r="R230" s="156"/>
      <c r="S230" s="24"/>
      <c r="T230" s="162"/>
      <c r="U230" s="162"/>
      <c r="V230" s="24"/>
    </row>
    <row r="231" spans="1:22">
      <c r="A231" s="28"/>
      <c r="B231" s="159" t="s">
        <v>867</v>
      </c>
      <c r="C231" s="21"/>
      <c r="D231" s="154" t="s">
        <v>306</v>
      </c>
      <c r="E231" s="154"/>
      <c r="F231" s="21"/>
      <c r="G231" s="21"/>
      <c r="H231" s="160">
        <v>113733</v>
      </c>
      <c r="I231" s="160"/>
      <c r="J231" s="21"/>
      <c r="K231" s="21"/>
      <c r="L231" s="154" t="s">
        <v>306</v>
      </c>
      <c r="M231" s="154"/>
      <c r="N231" s="21"/>
      <c r="O231" s="21"/>
      <c r="P231" s="154" t="s">
        <v>306</v>
      </c>
      <c r="Q231" s="154"/>
      <c r="R231" s="21"/>
      <c r="S231" s="21"/>
      <c r="T231" s="160">
        <v>113733</v>
      </c>
      <c r="U231" s="160"/>
      <c r="V231" s="21"/>
    </row>
    <row r="232" spans="1:22" ht="15.75" thickBot="1">
      <c r="A232" s="28"/>
      <c r="B232" s="159"/>
      <c r="C232" s="21"/>
      <c r="D232" s="163"/>
      <c r="E232" s="163"/>
      <c r="F232" s="91"/>
      <c r="G232" s="21"/>
      <c r="H232" s="164"/>
      <c r="I232" s="164"/>
      <c r="J232" s="91"/>
      <c r="K232" s="21"/>
      <c r="L232" s="163"/>
      <c r="M232" s="163"/>
      <c r="N232" s="91"/>
      <c r="O232" s="21"/>
      <c r="P232" s="163"/>
      <c r="Q232" s="163"/>
      <c r="R232" s="91"/>
      <c r="S232" s="21"/>
      <c r="T232" s="164"/>
      <c r="U232" s="164"/>
      <c r="V232" s="91"/>
    </row>
    <row r="233" spans="1:22">
      <c r="A233" s="28"/>
      <c r="B233" s="156" t="s">
        <v>275</v>
      </c>
      <c r="C233" s="24"/>
      <c r="D233" s="171" t="s">
        <v>190</v>
      </c>
      <c r="E233" s="167">
        <v>163699</v>
      </c>
      <c r="F233" s="57"/>
      <c r="G233" s="24"/>
      <c r="H233" s="171" t="s">
        <v>190</v>
      </c>
      <c r="I233" s="167">
        <v>163699</v>
      </c>
      <c r="J233" s="57"/>
      <c r="K233" s="24"/>
      <c r="L233" s="171" t="s">
        <v>190</v>
      </c>
      <c r="M233" s="167">
        <v>237816</v>
      </c>
      <c r="N233" s="57"/>
      <c r="O233" s="24"/>
      <c r="P233" s="171" t="s">
        <v>190</v>
      </c>
      <c r="Q233" s="165" t="s">
        <v>881</v>
      </c>
      <c r="R233" s="171" t="s">
        <v>258</v>
      </c>
      <c r="S233" s="24"/>
      <c r="T233" s="171" t="s">
        <v>190</v>
      </c>
      <c r="U233" s="167">
        <v>163699</v>
      </c>
      <c r="V233" s="57"/>
    </row>
    <row r="234" spans="1:22" ht="15.75" thickBot="1">
      <c r="A234" s="28"/>
      <c r="B234" s="156"/>
      <c r="C234" s="24"/>
      <c r="D234" s="176"/>
      <c r="E234" s="168"/>
      <c r="F234" s="46"/>
      <c r="G234" s="24"/>
      <c r="H234" s="176"/>
      <c r="I234" s="168"/>
      <c r="J234" s="46"/>
      <c r="K234" s="24"/>
      <c r="L234" s="176"/>
      <c r="M234" s="168"/>
      <c r="N234" s="46"/>
      <c r="O234" s="24"/>
      <c r="P234" s="176"/>
      <c r="Q234" s="166"/>
      <c r="R234" s="176"/>
      <c r="S234" s="24"/>
      <c r="T234" s="176"/>
      <c r="U234" s="168"/>
      <c r="V234" s="46"/>
    </row>
    <row r="235" spans="1:22">
      <c r="A235" s="28"/>
      <c r="B235" s="158" t="s">
        <v>868</v>
      </c>
      <c r="C235" s="21"/>
      <c r="D235" s="169">
        <v>41263</v>
      </c>
      <c r="E235" s="169"/>
      <c r="F235" s="49"/>
      <c r="G235" s="21"/>
      <c r="H235" s="169">
        <v>41263</v>
      </c>
      <c r="I235" s="169"/>
      <c r="J235" s="49"/>
      <c r="K235" s="21"/>
      <c r="L235" s="155" t="s">
        <v>306</v>
      </c>
      <c r="M235" s="155"/>
      <c r="N235" s="49"/>
      <c r="O235" s="21"/>
      <c r="P235" s="155" t="s">
        <v>882</v>
      </c>
      <c r="Q235" s="155"/>
      <c r="R235" s="177" t="s">
        <v>258</v>
      </c>
      <c r="S235" s="21"/>
      <c r="T235" s="169">
        <v>41263</v>
      </c>
      <c r="U235" s="169"/>
      <c r="V235" s="49"/>
    </row>
    <row r="236" spans="1:22" ht="15.75" thickBot="1">
      <c r="A236" s="28"/>
      <c r="B236" s="158"/>
      <c r="C236" s="21"/>
      <c r="D236" s="164"/>
      <c r="E236" s="164"/>
      <c r="F236" s="91"/>
      <c r="G236" s="21"/>
      <c r="H236" s="164"/>
      <c r="I236" s="164"/>
      <c r="J236" s="91"/>
      <c r="K236" s="21"/>
      <c r="L236" s="163"/>
      <c r="M236" s="163"/>
      <c r="N236" s="91"/>
      <c r="O236" s="21"/>
      <c r="P236" s="163"/>
      <c r="Q236" s="163"/>
      <c r="R236" s="170"/>
      <c r="S236" s="21"/>
      <c r="T236" s="164"/>
      <c r="U236" s="164"/>
      <c r="V236" s="91"/>
    </row>
    <row r="237" spans="1:22">
      <c r="A237" s="28"/>
      <c r="B237" s="156" t="s">
        <v>883</v>
      </c>
      <c r="C237" s="24"/>
      <c r="D237" s="171" t="s">
        <v>190</v>
      </c>
      <c r="E237" s="167">
        <v>204962</v>
      </c>
      <c r="F237" s="57"/>
      <c r="G237" s="24"/>
      <c r="H237" s="171" t="s">
        <v>190</v>
      </c>
      <c r="I237" s="167">
        <v>204962</v>
      </c>
      <c r="J237" s="57"/>
      <c r="K237" s="24"/>
      <c r="L237" s="171" t="s">
        <v>190</v>
      </c>
      <c r="M237" s="167">
        <v>237816</v>
      </c>
      <c r="N237" s="57"/>
      <c r="O237" s="24"/>
      <c r="P237" s="171" t="s">
        <v>190</v>
      </c>
      <c r="Q237" s="165" t="s">
        <v>884</v>
      </c>
      <c r="R237" s="171" t="s">
        <v>258</v>
      </c>
      <c r="S237" s="24"/>
      <c r="T237" s="171" t="s">
        <v>190</v>
      </c>
      <c r="U237" s="167">
        <v>204962</v>
      </c>
      <c r="V237" s="57"/>
    </row>
    <row r="238" spans="1:22" ht="15.75" thickBot="1">
      <c r="A238" s="28"/>
      <c r="B238" s="156"/>
      <c r="C238" s="24"/>
      <c r="D238" s="172"/>
      <c r="E238" s="173"/>
      <c r="F238" s="97"/>
      <c r="G238" s="24"/>
      <c r="H238" s="172"/>
      <c r="I238" s="173"/>
      <c r="J238" s="97"/>
      <c r="K238" s="24"/>
      <c r="L238" s="172"/>
      <c r="M238" s="173"/>
      <c r="N238" s="97"/>
      <c r="O238" s="24"/>
      <c r="P238" s="172"/>
      <c r="Q238" s="174"/>
      <c r="R238" s="172"/>
      <c r="S238" s="24"/>
      <c r="T238" s="172"/>
      <c r="U238" s="173"/>
      <c r="V238" s="97"/>
    </row>
    <row r="239" spans="1:22" ht="15.75" thickTop="1">
      <c r="A239" s="28"/>
      <c r="B239" s="192"/>
      <c r="C239" s="192"/>
      <c r="D239" s="192"/>
      <c r="E239" s="192"/>
      <c r="F239" s="192"/>
      <c r="G239" s="192"/>
      <c r="H239" s="192"/>
      <c r="I239" s="192"/>
      <c r="J239" s="192"/>
      <c r="K239" s="192"/>
      <c r="L239" s="192"/>
      <c r="M239" s="192"/>
      <c r="N239" s="192"/>
      <c r="O239" s="192"/>
      <c r="P239" s="192"/>
      <c r="Q239" s="192"/>
      <c r="R239" s="192"/>
      <c r="S239" s="192"/>
      <c r="T239" s="192"/>
      <c r="U239" s="192"/>
      <c r="V239" s="192"/>
    </row>
    <row r="240" spans="1:22">
      <c r="A240" s="28"/>
      <c r="B240" s="192"/>
      <c r="C240" s="192"/>
      <c r="D240" s="192"/>
      <c r="E240" s="192"/>
      <c r="F240" s="192"/>
      <c r="G240" s="192"/>
      <c r="H240" s="192"/>
      <c r="I240" s="192"/>
      <c r="J240" s="192"/>
      <c r="K240" s="192"/>
      <c r="L240" s="192"/>
      <c r="M240" s="192"/>
      <c r="N240" s="192"/>
      <c r="O240" s="192"/>
      <c r="P240" s="192"/>
      <c r="Q240" s="192"/>
      <c r="R240" s="192"/>
      <c r="S240" s="192"/>
      <c r="T240" s="192"/>
      <c r="U240" s="192"/>
      <c r="V240" s="192"/>
    </row>
    <row r="241" spans="1:22">
      <c r="A241" s="28"/>
      <c r="B241" s="18"/>
      <c r="C241" s="18"/>
      <c r="D241" s="18"/>
      <c r="E241" s="18"/>
      <c r="F241" s="18"/>
      <c r="G241" s="18"/>
      <c r="H241" s="18"/>
      <c r="I241" s="18"/>
      <c r="J241" s="18"/>
      <c r="K241" s="18"/>
      <c r="L241" s="18"/>
      <c r="M241" s="18"/>
      <c r="N241" s="18"/>
      <c r="O241" s="18"/>
      <c r="P241" s="18"/>
      <c r="Q241" s="18"/>
      <c r="R241" s="18"/>
      <c r="S241" s="18"/>
      <c r="T241" s="18"/>
      <c r="U241" s="18"/>
      <c r="V241" s="18"/>
    </row>
    <row r="242" spans="1:22">
      <c r="A242" s="28"/>
      <c r="B242" s="13"/>
      <c r="C242" s="13"/>
      <c r="D242" s="13"/>
      <c r="E242" s="13"/>
      <c r="F242" s="13"/>
      <c r="G242" s="13"/>
      <c r="H242" s="13"/>
      <c r="I242" s="13"/>
      <c r="J242" s="13"/>
      <c r="K242" s="13"/>
      <c r="L242" s="13"/>
      <c r="M242" s="13"/>
      <c r="N242" s="13"/>
      <c r="O242" s="13"/>
      <c r="P242" s="13"/>
      <c r="Q242" s="13"/>
      <c r="R242" s="13"/>
      <c r="S242" s="13"/>
      <c r="T242" s="13"/>
      <c r="U242" s="13"/>
      <c r="V242" s="13"/>
    </row>
    <row r="243" spans="1:22">
      <c r="A243" s="28"/>
      <c r="B243" s="150"/>
      <c r="C243" s="24"/>
      <c r="D243" s="136" t="s">
        <v>885</v>
      </c>
      <c r="E243" s="136"/>
      <c r="F243" s="136"/>
      <c r="G243" s="136"/>
      <c r="H243" s="136"/>
      <c r="I243" s="136"/>
      <c r="J243" s="136"/>
      <c r="K243" s="136"/>
      <c r="L243" s="136"/>
      <c r="M243" s="136"/>
      <c r="N243" s="136"/>
      <c r="O243" s="136"/>
      <c r="P243" s="136"/>
      <c r="Q243" s="136"/>
      <c r="R243" s="136"/>
      <c r="S243" s="136"/>
      <c r="T243" s="136"/>
      <c r="U243" s="136"/>
      <c r="V243" s="136"/>
    </row>
    <row r="244" spans="1:22" ht="15.75" thickBot="1">
      <c r="A244" s="28"/>
      <c r="B244" s="150"/>
      <c r="C244" s="24"/>
      <c r="D244" s="184" t="s">
        <v>857</v>
      </c>
      <c r="E244" s="184"/>
      <c r="F244" s="184"/>
      <c r="G244" s="184"/>
      <c r="H244" s="184"/>
      <c r="I244" s="184"/>
      <c r="J244" s="184"/>
      <c r="K244" s="184"/>
      <c r="L244" s="184"/>
      <c r="M244" s="184"/>
      <c r="N244" s="184"/>
      <c r="O244" s="184"/>
      <c r="P244" s="184"/>
      <c r="Q244" s="184"/>
      <c r="R244" s="184"/>
      <c r="S244" s="184"/>
      <c r="T244" s="184"/>
      <c r="U244" s="184"/>
      <c r="V244" s="184"/>
    </row>
    <row r="245" spans="1:22">
      <c r="A245" s="28"/>
      <c r="B245" s="151" t="s">
        <v>272</v>
      </c>
      <c r="C245" s="24"/>
      <c r="D245" s="137" t="s">
        <v>820</v>
      </c>
      <c r="E245" s="137"/>
      <c r="F245" s="137"/>
      <c r="G245" s="57"/>
      <c r="H245" s="137" t="s">
        <v>821</v>
      </c>
      <c r="I245" s="137"/>
      <c r="J245" s="137"/>
      <c r="K245" s="57"/>
      <c r="L245" s="137" t="s">
        <v>822</v>
      </c>
      <c r="M245" s="137"/>
      <c r="N245" s="137"/>
      <c r="O245" s="57"/>
      <c r="P245" s="137" t="s">
        <v>825</v>
      </c>
      <c r="Q245" s="137"/>
      <c r="R245" s="137"/>
      <c r="S245" s="57"/>
      <c r="T245" s="137" t="s">
        <v>826</v>
      </c>
      <c r="U245" s="137"/>
      <c r="V245" s="137"/>
    </row>
    <row r="246" spans="1:22">
      <c r="A246" s="28"/>
      <c r="B246" s="151"/>
      <c r="C246" s="24"/>
      <c r="D246" s="136"/>
      <c r="E246" s="136"/>
      <c r="F246" s="136"/>
      <c r="G246" s="24"/>
      <c r="H246" s="136"/>
      <c r="I246" s="136"/>
      <c r="J246" s="136"/>
      <c r="K246" s="24"/>
      <c r="L246" s="31" t="s">
        <v>833</v>
      </c>
      <c r="M246" s="31"/>
      <c r="N246" s="31"/>
      <c r="O246" s="24"/>
      <c r="P246" s="136"/>
      <c r="Q246" s="136"/>
      <c r="R246" s="136"/>
      <c r="S246" s="24"/>
      <c r="T246" s="136"/>
      <c r="U246" s="136"/>
      <c r="V246" s="136"/>
    </row>
    <row r="247" spans="1:22" ht="15.75" thickBot="1">
      <c r="A247" s="28"/>
      <c r="B247" s="151"/>
      <c r="C247" s="24"/>
      <c r="D247" s="135"/>
      <c r="E247" s="135"/>
      <c r="F247" s="135"/>
      <c r="G247" s="24"/>
      <c r="H247" s="135"/>
      <c r="I247" s="135"/>
      <c r="J247" s="135"/>
      <c r="K247" s="24"/>
      <c r="L247" s="135" t="s">
        <v>824</v>
      </c>
      <c r="M247" s="135"/>
      <c r="N247" s="135"/>
      <c r="O247" s="24"/>
      <c r="P247" s="135"/>
      <c r="Q247" s="135"/>
      <c r="R247" s="135"/>
      <c r="S247" s="24"/>
      <c r="T247" s="135"/>
      <c r="U247" s="135"/>
      <c r="V247" s="135"/>
    </row>
    <row r="248" spans="1:22">
      <c r="A248" s="28"/>
      <c r="B248" s="159" t="s">
        <v>78</v>
      </c>
      <c r="C248" s="21"/>
      <c r="D248" s="177" t="s">
        <v>190</v>
      </c>
      <c r="E248" s="155" t="s">
        <v>306</v>
      </c>
      <c r="F248" s="49"/>
      <c r="G248" s="21"/>
      <c r="H248" s="177" t="s">
        <v>190</v>
      </c>
      <c r="I248" s="169">
        <v>3607190</v>
      </c>
      <c r="J248" s="49"/>
      <c r="K248" s="21"/>
      <c r="L248" s="177" t="s">
        <v>190</v>
      </c>
      <c r="M248" s="169">
        <v>738184</v>
      </c>
      <c r="N248" s="49"/>
      <c r="O248" s="21"/>
      <c r="P248" s="177" t="s">
        <v>190</v>
      </c>
      <c r="Q248" s="155" t="s">
        <v>306</v>
      </c>
      <c r="R248" s="49"/>
      <c r="S248" s="21"/>
      <c r="T248" s="177" t="s">
        <v>190</v>
      </c>
      <c r="U248" s="169">
        <v>4345374</v>
      </c>
      <c r="V248" s="49"/>
    </row>
    <row r="249" spans="1:22">
      <c r="A249" s="28"/>
      <c r="B249" s="159"/>
      <c r="C249" s="21"/>
      <c r="D249" s="185"/>
      <c r="E249" s="186"/>
      <c r="F249" s="59"/>
      <c r="G249" s="21"/>
      <c r="H249" s="185"/>
      <c r="I249" s="187"/>
      <c r="J249" s="59"/>
      <c r="K249" s="21"/>
      <c r="L249" s="185"/>
      <c r="M249" s="187"/>
      <c r="N249" s="59"/>
      <c r="O249" s="21"/>
      <c r="P249" s="185"/>
      <c r="Q249" s="186"/>
      <c r="R249" s="59"/>
      <c r="S249" s="21"/>
      <c r="T249" s="185"/>
      <c r="U249" s="187"/>
      <c r="V249" s="59"/>
    </row>
    <row r="250" spans="1:22">
      <c r="A250" s="28"/>
      <c r="B250" s="161" t="s">
        <v>79</v>
      </c>
      <c r="C250" s="24"/>
      <c r="D250" s="157" t="s">
        <v>306</v>
      </c>
      <c r="E250" s="157"/>
      <c r="F250" s="24"/>
      <c r="G250" s="24"/>
      <c r="H250" s="162">
        <v>2319516</v>
      </c>
      <c r="I250" s="162"/>
      <c r="J250" s="24"/>
      <c r="K250" s="24"/>
      <c r="L250" s="162">
        <v>475197</v>
      </c>
      <c r="M250" s="162"/>
      <c r="N250" s="24"/>
      <c r="O250" s="24"/>
      <c r="P250" s="157" t="s">
        <v>306</v>
      </c>
      <c r="Q250" s="157"/>
      <c r="R250" s="24"/>
      <c r="S250" s="24"/>
      <c r="T250" s="162">
        <v>2794713</v>
      </c>
      <c r="U250" s="162"/>
      <c r="V250" s="24"/>
    </row>
    <row r="251" spans="1:22">
      <c r="A251" s="28"/>
      <c r="B251" s="161"/>
      <c r="C251" s="24"/>
      <c r="D251" s="157"/>
      <c r="E251" s="157"/>
      <c r="F251" s="24"/>
      <c r="G251" s="24"/>
      <c r="H251" s="162"/>
      <c r="I251" s="162"/>
      <c r="J251" s="24"/>
      <c r="K251" s="24"/>
      <c r="L251" s="162"/>
      <c r="M251" s="162"/>
      <c r="N251" s="24"/>
      <c r="O251" s="24"/>
      <c r="P251" s="157"/>
      <c r="Q251" s="157"/>
      <c r="R251" s="24"/>
      <c r="S251" s="24"/>
      <c r="T251" s="162"/>
      <c r="U251" s="162"/>
      <c r="V251" s="24"/>
    </row>
    <row r="252" spans="1:22">
      <c r="A252" s="28"/>
      <c r="B252" s="158" t="s">
        <v>80</v>
      </c>
      <c r="C252" s="21"/>
      <c r="D252" s="154" t="s">
        <v>306</v>
      </c>
      <c r="E252" s="154"/>
      <c r="F252" s="21"/>
      <c r="G252" s="21"/>
      <c r="H252" s="160">
        <v>880677</v>
      </c>
      <c r="I252" s="160"/>
      <c r="J252" s="21"/>
      <c r="K252" s="21"/>
      <c r="L252" s="160">
        <v>126225</v>
      </c>
      <c r="M252" s="160"/>
      <c r="N252" s="21"/>
      <c r="O252" s="21"/>
      <c r="P252" s="154" t="s">
        <v>306</v>
      </c>
      <c r="Q252" s="154"/>
      <c r="R252" s="21"/>
      <c r="S252" s="21"/>
      <c r="T252" s="160">
        <v>1006902</v>
      </c>
      <c r="U252" s="160"/>
      <c r="V252" s="21"/>
    </row>
    <row r="253" spans="1:22">
      <c r="A253" s="28"/>
      <c r="B253" s="158"/>
      <c r="C253" s="21"/>
      <c r="D253" s="154"/>
      <c r="E253" s="154"/>
      <c r="F253" s="21"/>
      <c r="G253" s="21"/>
      <c r="H253" s="160"/>
      <c r="I253" s="160"/>
      <c r="J253" s="21"/>
      <c r="K253" s="21"/>
      <c r="L253" s="160"/>
      <c r="M253" s="160"/>
      <c r="N253" s="21"/>
      <c r="O253" s="21"/>
      <c r="P253" s="154"/>
      <c r="Q253" s="154"/>
      <c r="R253" s="21"/>
      <c r="S253" s="21"/>
      <c r="T253" s="160"/>
      <c r="U253" s="160"/>
      <c r="V253" s="21"/>
    </row>
    <row r="254" spans="1:22">
      <c r="A254" s="28"/>
      <c r="B254" s="156" t="s">
        <v>81</v>
      </c>
      <c r="C254" s="24"/>
      <c r="D254" s="157" t="s">
        <v>306</v>
      </c>
      <c r="E254" s="157"/>
      <c r="F254" s="24"/>
      <c r="G254" s="24"/>
      <c r="H254" s="157" t="s">
        <v>886</v>
      </c>
      <c r="I254" s="157"/>
      <c r="J254" s="156" t="s">
        <v>258</v>
      </c>
      <c r="K254" s="24"/>
      <c r="L254" s="157" t="s">
        <v>887</v>
      </c>
      <c r="M254" s="157"/>
      <c r="N254" s="156" t="s">
        <v>258</v>
      </c>
      <c r="O254" s="24"/>
      <c r="P254" s="157" t="s">
        <v>306</v>
      </c>
      <c r="Q254" s="157"/>
      <c r="R254" s="24"/>
      <c r="S254" s="24"/>
      <c r="T254" s="157" t="s">
        <v>888</v>
      </c>
      <c r="U254" s="157"/>
      <c r="V254" s="156" t="s">
        <v>258</v>
      </c>
    </row>
    <row r="255" spans="1:22">
      <c r="A255" s="28"/>
      <c r="B255" s="156"/>
      <c r="C255" s="24"/>
      <c r="D255" s="157"/>
      <c r="E255" s="157"/>
      <c r="F255" s="24"/>
      <c r="G255" s="24"/>
      <c r="H255" s="157"/>
      <c r="I255" s="157"/>
      <c r="J255" s="156"/>
      <c r="K255" s="24"/>
      <c r="L255" s="157"/>
      <c r="M255" s="157"/>
      <c r="N255" s="156"/>
      <c r="O255" s="24"/>
      <c r="P255" s="157"/>
      <c r="Q255" s="157"/>
      <c r="R255" s="24"/>
      <c r="S255" s="24"/>
      <c r="T255" s="157"/>
      <c r="U255" s="157"/>
      <c r="V255" s="156"/>
    </row>
    <row r="256" spans="1:22">
      <c r="A256" s="28"/>
      <c r="B256" s="159" t="s">
        <v>82</v>
      </c>
      <c r="C256" s="21"/>
      <c r="D256" s="154" t="s">
        <v>306</v>
      </c>
      <c r="E256" s="154"/>
      <c r="F256" s="21"/>
      <c r="G256" s="21"/>
      <c r="H256" s="160">
        <v>116142</v>
      </c>
      <c r="I256" s="160"/>
      <c r="J256" s="21"/>
      <c r="K256" s="21"/>
      <c r="L256" s="160">
        <v>13977</v>
      </c>
      <c r="M256" s="160"/>
      <c r="N256" s="21"/>
      <c r="O256" s="21"/>
      <c r="P256" s="154" t="s">
        <v>306</v>
      </c>
      <c r="Q256" s="154"/>
      <c r="R256" s="21"/>
      <c r="S256" s="21"/>
      <c r="T256" s="160">
        <v>130119</v>
      </c>
      <c r="U256" s="160"/>
      <c r="V256" s="21"/>
    </row>
    <row r="257" spans="1:22">
      <c r="A257" s="28"/>
      <c r="B257" s="159"/>
      <c r="C257" s="21"/>
      <c r="D257" s="154"/>
      <c r="E257" s="154"/>
      <c r="F257" s="21"/>
      <c r="G257" s="21"/>
      <c r="H257" s="160"/>
      <c r="I257" s="160"/>
      <c r="J257" s="21"/>
      <c r="K257" s="21"/>
      <c r="L257" s="160"/>
      <c r="M257" s="160"/>
      <c r="N257" s="21"/>
      <c r="O257" s="21"/>
      <c r="P257" s="154"/>
      <c r="Q257" s="154"/>
      <c r="R257" s="21"/>
      <c r="S257" s="21"/>
      <c r="T257" s="160"/>
      <c r="U257" s="160"/>
      <c r="V257" s="21"/>
    </row>
    <row r="258" spans="1:22">
      <c r="A258" s="28"/>
      <c r="B258" s="161" t="s">
        <v>844</v>
      </c>
      <c r="C258" s="24"/>
      <c r="D258" s="157" t="s">
        <v>306</v>
      </c>
      <c r="E258" s="157"/>
      <c r="F258" s="24"/>
      <c r="G258" s="24"/>
      <c r="H258" s="162">
        <v>37224</v>
      </c>
      <c r="I258" s="162"/>
      <c r="J258" s="24"/>
      <c r="K258" s="24"/>
      <c r="L258" s="162">
        <v>12899</v>
      </c>
      <c r="M258" s="162"/>
      <c r="N258" s="24"/>
      <c r="O258" s="24"/>
      <c r="P258" s="157" t="s">
        <v>306</v>
      </c>
      <c r="Q258" s="157"/>
      <c r="R258" s="24"/>
      <c r="S258" s="24"/>
      <c r="T258" s="162">
        <v>50123</v>
      </c>
      <c r="U258" s="162"/>
      <c r="V258" s="24"/>
    </row>
    <row r="259" spans="1:22">
      <c r="A259" s="28"/>
      <c r="B259" s="161"/>
      <c r="C259" s="24"/>
      <c r="D259" s="157"/>
      <c r="E259" s="157"/>
      <c r="F259" s="24"/>
      <c r="G259" s="24"/>
      <c r="H259" s="162"/>
      <c r="I259" s="162"/>
      <c r="J259" s="24"/>
      <c r="K259" s="24"/>
      <c r="L259" s="162"/>
      <c r="M259" s="162"/>
      <c r="N259" s="24"/>
      <c r="O259" s="24"/>
      <c r="P259" s="157"/>
      <c r="Q259" s="157"/>
      <c r="R259" s="24"/>
      <c r="S259" s="24"/>
      <c r="T259" s="162"/>
      <c r="U259" s="162"/>
      <c r="V259" s="24"/>
    </row>
    <row r="260" spans="1:22">
      <c r="A260" s="28"/>
      <c r="B260" s="159" t="s">
        <v>85</v>
      </c>
      <c r="C260" s="21"/>
      <c r="D260" s="154" t="s">
        <v>306</v>
      </c>
      <c r="E260" s="154"/>
      <c r="F260" s="21"/>
      <c r="G260" s="21"/>
      <c r="H260" s="160">
        <v>10000</v>
      </c>
      <c r="I260" s="160"/>
      <c r="J260" s="21"/>
      <c r="K260" s="21"/>
      <c r="L260" s="160">
        <v>1514</v>
      </c>
      <c r="M260" s="160"/>
      <c r="N260" s="21"/>
      <c r="O260" s="21"/>
      <c r="P260" s="154" t="s">
        <v>306</v>
      </c>
      <c r="Q260" s="154"/>
      <c r="R260" s="21"/>
      <c r="S260" s="21"/>
      <c r="T260" s="160">
        <v>11514</v>
      </c>
      <c r="U260" s="160"/>
      <c r="V260" s="21"/>
    </row>
    <row r="261" spans="1:22" ht="15.75" thickBot="1">
      <c r="A261" s="28"/>
      <c r="B261" s="159"/>
      <c r="C261" s="21"/>
      <c r="D261" s="163"/>
      <c r="E261" s="163"/>
      <c r="F261" s="91"/>
      <c r="G261" s="21"/>
      <c r="H261" s="164"/>
      <c r="I261" s="164"/>
      <c r="J261" s="91"/>
      <c r="K261" s="21"/>
      <c r="L261" s="164"/>
      <c r="M261" s="164"/>
      <c r="N261" s="91"/>
      <c r="O261" s="21"/>
      <c r="P261" s="163"/>
      <c r="Q261" s="163"/>
      <c r="R261" s="91"/>
      <c r="S261" s="21"/>
      <c r="T261" s="164"/>
      <c r="U261" s="164"/>
      <c r="V261" s="91"/>
    </row>
    <row r="262" spans="1:22">
      <c r="A262" s="28"/>
      <c r="B262" s="156" t="s">
        <v>86</v>
      </c>
      <c r="C262" s="24"/>
      <c r="D262" s="165" t="s">
        <v>306</v>
      </c>
      <c r="E262" s="165"/>
      <c r="F262" s="57"/>
      <c r="G262" s="24"/>
      <c r="H262" s="167">
        <v>290588</v>
      </c>
      <c r="I262" s="167"/>
      <c r="J262" s="57"/>
      <c r="K262" s="24"/>
      <c r="L262" s="167">
        <v>112986</v>
      </c>
      <c r="M262" s="167"/>
      <c r="N262" s="57"/>
      <c r="O262" s="24"/>
      <c r="P262" s="165" t="s">
        <v>306</v>
      </c>
      <c r="Q262" s="165"/>
      <c r="R262" s="57"/>
      <c r="S262" s="24"/>
      <c r="T262" s="167">
        <v>403574</v>
      </c>
      <c r="U262" s="167"/>
      <c r="V262" s="57"/>
    </row>
    <row r="263" spans="1:22">
      <c r="A263" s="28"/>
      <c r="B263" s="156"/>
      <c r="C263" s="24"/>
      <c r="D263" s="157"/>
      <c r="E263" s="157"/>
      <c r="F263" s="24"/>
      <c r="G263" s="24"/>
      <c r="H263" s="162"/>
      <c r="I263" s="162"/>
      <c r="J263" s="24"/>
      <c r="K263" s="24"/>
      <c r="L263" s="162"/>
      <c r="M263" s="162"/>
      <c r="N263" s="24"/>
      <c r="O263" s="24"/>
      <c r="P263" s="157"/>
      <c r="Q263" s="157"/>
      <c r="R263" s="24"/>
      <c r="S263" s="24"/>
      <c r="T263" s="162"/>
      <c r="U263" s="162"/>
      <c r="V263" s="24"/>
    </row>
    <row r="264" spans="1:22">
      <c r="A264" s="28"/>
      <c r="B264" s="159" t="s">
        <v>87</v>
      </c>
      <c r="C264" s="21"/>
      <c r="D264" s="154" t="s">
        <v>306</v>
      </c>
      <c r="E264" s="154"/>
      <c r="F264" s="21"/>
      <c r="G264" s="21"/>
      <c r="H264" s="160">
        <v>175232</v>
      </c>
      <c r="I264" s="160"/>
      <c r="J264" s="21"/>
      <c r="K264" s="21"/>
      <c r="L264" s="154">
        <v>5</v>
      </c>
      <c r="M264" s="154"/>
      <c r="N264" s="21"/>
      <c r="O264" s="21"/>
      <c r="P264" s="154" t="s">
        <v>306</v>
      </c>
      <c r="Q264" s="154"/>
      <c r="R264" s="21"/>
      <c r="S264" s="21"/>
      <c r="T264" s="160">
        <v>175237</v>
      </c>
      <c r="U264" s="160"/>
      <c r="V264" s="21"/>
    </row>
    <row r="265" spans="1:22">
      <c r="A265" s="28"/>
      <c r="B265" s="159"/>
      <c r="C265" s="21"/>
      <c r="D265" s="154"/>
      <c r="E265" s="154"/>
      <c r="F265" s="21"/>
      <c r="G265" s="21"/>
      <c r="H265" s="160"/>
      <c r="I265" s="160"/>
      <c r="J265" s="21"/>
      <c r="K265" s="21"/>
      <c r="L265" s="154"/>
      <c r="M265" s="154"/>
      <c r="N265" s="21"/>
      <c r="O265" s="21"/>
      <c r="P265" s="154"/>
      <c r="Q265" s="154"/>
      <c r="R265" s="21"/>
      <c r="S265" s="21"/>
      <c r="T265" s="160"/>
      <c r="U265" s="160"/>
      <c r="V265" s="21"/>
    </row>
    <row r="266" spans="1:22">
      <c r="A266" s="28"/>
      <c r="B266" s="156" t="s">
        <v>847</v>
      </c>
      <c r="C266" s="24"/>
      <c r="D266" s="157" t="s">
        <v>306</v>
      </c>
      <c r="E266" s="157"/>
      <c r="F266" s="24"/>
      <c r="G266" s="24"/>
      <c r="H266" s="162">
        <v>204181</v>
      </c>
      <c r="I266" s="162"/>
      <c r="J266" s="24"/>
      <c r="K266" s="24"/>
      <c r="L266" s="157" t="s">
        <v>889</v>
      </c>
      <c r="M266" s="157"/>
      <c r="N266" s="156" t="s">
        <v>258</v>
      </c>
      <c r="O266" s="24"/>
      <c r="P266" s="157" t="s">
        <v>306</v>
      </c>
      <c r="Q266" s="157"/>
      <c r="R266" s="24"/>
      <c r="S266" s="24"/>
      <c r="T266" s="157" t="s">
        <v>306</v>
      </c>
      <c r="U266" s="157"/>
      <c r="V266" s="24"/>
    </row>
    <row r="267" spans="1:22">
      <c r="A267" s="28"/>
      <c r="B267" s="156"/>
      <c r="C267" s="24"/>
      <c r="D267" s="157"/>
      <c r="E267" s="157"/>
      <c r="F267" s="24"/>
      <c r="G267" s="24"/>
      <c r="H267" s="162"/>
      <c r="I267" s="162"/>
      <c r="J267" s="24"/>
      <c r="K267" s="24"/>
      <c r="L267" s="157"/>
      <c r="M267" s="157"/>
      <c r="N267" s="156"/>
      <c r="O267" s="24"/>
      <c r="P267" s="157"/>
      <c r="Q267" s="157"/>
      <c r="R267" s="24"/>
      <c r="S267" s="24"/>
      <c r="T267" s="157"/>
      <c r="U267" s="157"/>
      <c r="V267" s="24"/>
    </row>
    <row r="268" spans="1:22">
      <c r="A268" s="28"/>
      <c r="B268" s="159" t="s">
        <v>877</v>
      </c>
      <c r="C268" s="21"/>
      <c r="D268" s="154" t="s">
        <v>890</v>
      </c>
      <c r="E268" s="154"/>
      <c r="F268" s="159" t="s">
        <v>258</v>
      </c>
      <c r="G268" s="21"/>
      <c r="H268" s="154" t="s">
        <v>891</v>
      </c>
      <c r="I268" s="154"/>
      <c r="J268" s="159" t="s">
        <v>258</v>
      </c>
      <c r="K268" s="21"/>
      <c r="L268" s="154" t="s">
        <v>306</v>
      </c>
      <c r="M268" s="154"/>
      <c r="N268" s="21"/>
      <c r="O268" s="21"/>
      <c r="P268" s="160">
        <v>457248</v>
      </c>
      <c r="Q268" s="160"/>
      <c r="R268" s="21"/>
      <c r="S268" s="21"/>
      <c r="T268" s="154" t="s">
        <v>306</v>
      </c>
      <c r="U268" s="154"/>
      <c r="V268" s="21"/>
    </row>
    <row r="269" spans="1:22" ht="15.75" thickBot="1">
      <c r="A269" s="28"/>
      <c r="B269" s="159"/>
      <c r="C269" s="21"/>
      <c r="D269" s="163"/>
      <c r="E269" s="163"/>
      <c r="F269" s="170"/>
      <c r="G269" s="21"/>
      <c r="H269" s="163"/>
      <c r="I269" s="163"/>
      <c r="J269" s="170"/>
      <c r="K269" s="21"/>
      <c r="L269" s="163"/>
      <c r="M269" s="163"/>
      <c r="N269" s="91"/>
      <c r="O269" s="21"/>
      <c r="P269" s="164"/>
      <c r="Q269" s="164"/>
      <c r="R269" s="91"/>
      <c r="S269" s="21"/>
      <c r="T269" s="163"/>
      <c r="U269" s="163"/>
      <c r="V269" s="91"/>
    </row>
    <row r="270" spans="1:22">
      <c r="A270" s="28"/>
      <c r="B270" s="156" t="s">
        <v>880</v>
      </c>
      <c r="C270" s="24"/>
      <c r="D270" s="167">
        <v>140086</v>
      </c>
      <c r="E270" s="167"/>
      <c r="F270" s="57"/>
      <c r="G270" s="24"/>
      <c r="H270" s="167">
        <v>228337</v>
      </c>
      <c r="I270" s="167"/>
      <c r="J270" s="57"/>
      <c r="K270" s="24"/>
      <c r="L270" s="167">
        <v>317162</v>
      </c>
      <c r="M270" s="167"/>
      <c r="N270" s="57"/>
      <c r="O270" s="24"/>
      <c r="P270" s="165" t="s">
        <v>892</v>
      </c>
      <c r="Q270" s="165"/>
      <c r="R270" s="171" t="s">
        <v>258</v>
      </c>
      <c r="S270" s="24"/>
      <c r="T270" s="167">
        <v>228337</v>
      </c>
      <c r="U270" s="167"/>
      <c r="V270" s="57"/>
    </row>
    <row r="271" spans="1:22">
      <c r="A271" s="28"/>
      <c r="B271" s="156"/>
      <c r="C271" s="24"/>
      <c r="D271" s="162"/>
      <c r="E271" s="162"/>
      <c r="F271" s="24"/>
      <c r="G271" s="24"/>
      <c r="H271" s="162"/>
      <c r="I271" s="162"/>
      <c r="J271" s="24"/>
      <c r="K271" s="24"/>
      <c r="L271" s="162"/>
      <c r="M271" s="162"/>
      <c r="N271" s="24"/>
      <c r="O271" s="24"/>
      <c r="P271" s="157"/>
      <c r="Q271" s="157"/>
      <c r="R271" s="156"/>
      <c r="S271" s="24"/>
      <c r="T271" s="162"/>
      <c r="U271" s="162"/>
      <c r="V271" s="24"/>
    </row>
    <row r="272" spans="1:22">
      <c r="A272" s="28"/>
      <c r="B272" s="159" t="s">
        <v>867</v>
      </c>
      <c r="C272" s="21"/>
      <c r="D272" s="154" t="s">
        <v>306</v>
      </c>
      <c r="E272" s="154"/>
      <c r="F272" s="21"/>
      <c r="G272" s="21"/>
      <c r="H272" s="160">
        <v>88251</v>
      </c>
      <c r="I272" s="160"/>
      <c r="J272" s="21"/>
      <c r="K272" s="21"/>
      <c r="L272" s="154" t="s">
        <v>306</v>
      </c>
      <c r="M272" s="154"/>
      <c r="N272" s="21"/>
      <c r="O272" s="21"/>
      <c r="P272" s="154" t="s">
        <v>306</v>
      </c>
      <c r="Q272" s="154"/>
      <c r="R272" s="21"/>
      <c r="S272" s="21"/>
      <c r="T272" s="160">
        <v>88251</v>
      </c>
      <c r="U272" s="160"/>
      <c r="V272" s="21"/>
    </row>
    <row r="273" spans="1:22" ht="15.75" thickBot="1">
      <c r="A273" s="28"/>
      <c r="B273" s="159"/>
      <c r="C273" s="21"/>
      <c r="D273" s="163"/>
      <c r="E273" s="163"/>
      <c r="F273" s="91"/>
      <c r="G273" s="21"/>
      <c r="H273" s="164"/>
      <c r="I273" s="164"/>
      <c r="J273" s="91"/>
      <c r="K273" s="21"/>
      <c r="L273" s="163"/>
      <c r="M273" s="163"/>
      <c r="N273" s="91"/>
      <c r="O273" s="21"/>
      <c r="P273" s="163"/>
      <c r="Q273" s="163"/>
      <c r="R273" s="91"/>
      <c r="S273" s="21"/>
      <c r="T273" s="164"/>
      <c r="U273" s="164"/>
      <c r="V273" s="91"/>
    </row>
    <row r="274" spans="1:22">
      <c r="A274" s="28"/>
      <c r="B274" s="156" t="s">
        <v>275</v>
      </c>
      <c r="C274" s="24"/>
      <c r="D274" s="171" t="s">
        <v>190</v>
      </c>
      <c r="E274" s="167">
        <v>140086</v>
      </c>
      <c r="F274" s="57"/>
      <c r="G274" s="24"/>
      <c r="H274" s="171" t="s">
        <v>190</v>
      </c>
      <c r="I274" s="167">
        <v>140086</v>
      </c>
      <c r="J274" s="57"/>
      <c r="K274" s="24"/>
      <c r="L274" s="171" t="s">
        <v>190</v>
      </c>
      <c r="M274" s="167">
        <v>317162</v>
      </c>
      <c r="N274" s="57"/>
      <c r="O274" s="24"/>
      <c r="P274" s="171" t="s">
        <v>190</v>
      </c>
      <c r="Q274" s="165" t="s">
        <v>892</v>
      </c>
      <c r="R274" s="171" t="s">
        <v>258</v>
      </c>
      <c r="S274" s="24"/>
      <c r="T274" s="171" t="s">
        <v>190</v>
      </c>
      <c r="U274" s="167">
        <v>140086</v>
      </c>
      <c r="V274" s="57"/>
    </row>
    <row r="275" spans="1:22" ht="15.75" thickBot="1">
      <c r="A275" s="28"/>
      <c r="B275" s="156"/>
      <c r="C275" s="24"/>
      <c r="D275" s="176"/>
      <c r="E275" s="168"/>
      <c r="F275" s="46"/>
      <c r="G275" s="24"/>
      <c r="H275" s="176"/>
      <c r="I275" s="168"/>
      <c r="J275" s="46"/>
      <c r="K275" s="24"/>
      <c r="L275" s="176"/>
      <c r="M275" s="168"/>
      <c r="N275" s="46"/>
      <c r="O275" s="24"/>
      <c r="P275" s="176"/>
      <c r="Q275" s="166"/>
      <c r="R275" s="176"/>
      <c r="S275" s="24"/>
      <c r="T275" s="176"/>
      <c r="U275" s="168"/>
      <c r="V275" s="46"/>
    </row>
    <row r="276" spans="1:22">
      <c r="A276" s="28"/>
      <c r="B276" s="158" t="s">
        <v>100</v>
      </c>
      <c r="C276" s="21"/>
      <c r="D276" s="155" t="s">
        <v>893</v>
      </c>
      <c r="E276" s="155"/>
      <c r="F276" s="177" t="s">
        <v>258</v>
      </c>
      <c r="G276" s="21"/>
      <c r="H276" s="155" t="s">
        <v>893</v>
      </c>
      <c r="I276" s="155"/>
      <c r="J276" s="177" t="s">
        <v>258</v>
      </c>
      <c r="K276" s="21"/>
      <c r="L276" s="155" t="s">
        <v>306</v>
      </c>
      <c r="M276" s="155"/>
      <c r="N276" s="49"/>
      <c r="O276" s="21"/>
      <c r="P276" s="169">
        <v>75747</v>
      </c>
      <c r="Q276" s="169"/>
      <c r="R276" s="49"/>
      <c r="S276" s="21"/>
      <c r="T276" s="155" t="s">
        <v>893</v>
      </c>
      <c r="U276" s="155"/>
      <c r="V276" s="177" t="s">
        <v>258</v>
      </c>
    </row>
    <row r="277" spans="1:22" ht="15.75" thickBot="1">
      <c r="A277" s="28"/>
      <c r="B277" s="158"/>
      <c r="C277" s="21"/>
      <c r="D277" s="163"/>
      <c r="E277" s="163"/>
      <c r="F277" s="170"/>
      <c r="G277" s="21"/>
      <c r="H277" s="163"/>
      <c r="I277" s="163"/>
      <c r="J277" s="170"/>
      <c r="K277" s="21"/>
      <c r="L277" s="163"/>
      <c r="M277" s="163"/>
      <c r="N277" s="91"/>
      <c r="O277" s="21"/>
      <c r="P277" s="164"/>
      <c r="Q277" s="164"/>
      <c r="R277" s="91"/>
      <c r="S277" s="21"/>
      <c r="T277" s="163"/>
      <c r="U277" s="163"/>
      <c r="V277" s="170"/>
    </row>
    <row r="278" spans="1:22">
      <c r="A278" s="28"/>
      <c r="B278" s="156" t="s">
        <v>883</v>
      </c>
      <c r="C278" s="24"/>
      <c r="D278" s="171" t="s">
        <v>190</v>
      </c>
      <c r="E278" s="167">
        <v>64339</v>
      </c>
      <c r="F278" s="57"/>
      <c r="G278" s="24"/>
      <c r="H278" s="171" t="s">
        <v>190</v>
      </c>
      <c r="I278" s="167">
        <v>64339</v>
      </c>
      <c r="J278" s="57"/>
      <c r="K278" s="24"/>
      <c r="L278" s="171" t="s">
        <v>190</v>
      </c>
      <c r="M278" s="167">
        <v>317162</v>
      </c>
      <c r="N278" s="57"/>
      <c r="O278" s="24"/>
      <c r="P278" s="171" t="s">
        <v>190</v>
      </c>
      <c r="Q278" s="165" t="s">
        <v>894</v>
      </c>
      <c r="R278" s="171" t="s">
        <v>258</v>
      </c>
      <c r="S278" s="24"/>
      <c r="T278" s="171" t="s">
        <v>190</v>
      </c>
      <c r="U278" s="167">
        <v>64339</v>
      </c>
      <c r="V278" s="57"/>
    </row>
    <row r="279" spans="1:22" ht="15.75" thickBot="1">
      <c r="A279" s="28"/>
      <c r="B279" s="156"/>
      <c r="C279" s="24"/>
      <c r="D279" s="172"/>
      <c r="E279" s="173"/>
      <c r="F279" s="97"/>
      <c r="G279" s="24"/>
      <c r="H279" s="172"/>
      <c r="I279" s="173"/>
      <c r="J279" s="97"/>
      <c r="K279" s="24"/>
      <c r="L279" s="172"/>
      <c r="M279" s="173"/>
      <c r="N279" s="97"/>
      <c r="O279" s="24"/>
      <c r="P279" s="172"/>
      <c r="Q279" s="174"/>
      <c r="R279" s="172"/>
      <c r="S279" s="24"/>
      <c r="T279" s="172"/>
      <c r="U279" s="173"/>
      <c r="V279" s="97"/>
    </row>
    <row r="280" spans="1:22" ht="15.75" thickTop="1">
      <c r="A280" s="28" t="s">
        <v>1127</v>
      </c>
      <c r="B280" s="27" t="s">
        <v>5</v>
      </c>
      <c r="C280" s="27"/>
      <c r="D280" s="27"/>
      <c r="E280" s="27"/>
      <c r="F280" s="27"/>
      <c r="G280" s="27"/>
      <c r="H280" s="27"/>
      <c r="I280" s="27"/>
      <c r="J280" s="27"/>
      <c r="K280" s="27"/>
      <c r="L280" s="27"/>
      <c r="M280" s="27"/>
      <c r="N280" s="27"/>
      <c r="O280" s="27"/>
      <c r="P280" s="27"/>
      <c r="Q280" s="27"/>
      <c r="R280" s="27"/>
      <c r="S280" s="27"/>
      <c r="T280" s="27"/>
      <c r="U280" s="27"/>
      <c r="V280" s="27"/>
    </row>
    <row r="281" spans="1:22">
      <c r="A281" s="28"/>
      <c r="B281" s="18"/>
      <c r="C281" s="18"/>
      <c r="D281" s="18"/>
      <c r="E281" s="18"/>
      <c r="F281" s="18"/>
      <c r="G281" s="18"/>
      <c r="H281" s="18"/>
      <c r="I281" s="18"/>
      <c r="J281" s="18"/>
      <c r="K281" s="18"/>
      <c r="L281" s="18"/>
      <c r="M281" s="18"/>
      <c r="N281" s="18"/>
      <c r="O281" s="18"/>
      <c r="P281" s="18"/>
      <c r="Q281" s="18"/>
      <c r="R281" s="18"/>
      <c r="S281" s="18"/>
      <c r="T281" s="18"/>
      <c r="U281" s="18"/>
      <c r="V281" s="18"/>
    </row>
    <row r="282" spans="1:22">
      <c r="A282" s="28"/>
      <c r="B282" s="13"/>
      <c r="C282" s="13"/>
      <c r="D282" s="13"/>
      <c r="E282" s="13"/>
      <c r="F282" s="13"/>
      <c r="G282" s="13"/>
      <c r="H282" s="13"/>
      <c r="I282" s="13"/>
      <c r="J282" s="13"/>
      <c r="K282" s="13"/>
      <c r="L282" s="13"/>
      <c r="M282" s="13"/>
      <c r="N282" s="13"/>
      <c r="O282" s="13"/>
      <c r="P282" s="13"/>
      <c r="Q282" s="13"/>
      <c r="R282" s="13"/>
      <c r="S282" s="13"/>
      <c r="T282" s="13"/>
      <c r="U282" s="13"/>
      <c r="V282" s="13"/>
    </row>
    <row r="283" spans="1:22">
      <c r="A283" s="28"/>
      <c r="B283" s="150"/>
      <c r="C283" s="24"/>
      <c r="D283" s="136" t="s">
        <v>895</v>
      </c>
      <c r="E283" s="136"/>
      <c r="F283" s="136"/>
      <c r="G283" s="136"/>
      <c r="H283" s="136"/>
      <c r="I283" s="136"/>
      <c r="J283" s="136"/>
      <c r="K283" s="136"/>
      <c r="L283" s="136"/>
      <c r="M283" s="136"/>
      <c r="N283" s="136"/>
      <c r="O283" s="136"/>
      <c r="P283" s="136"/>
      <c r="Q283" s="136"/>
      <c r="R283" s="136"/>
      <c r="S283" s="136"/>
      <c r="T283" s="136"/>
      <c r="U283" s="136"/>
      <c r="V283" s="136"/>
    </row>
    <row r="284" spans="1:22" ht="15.75" thickBot="1">
      <c r="A284" s="28"/>
      <c r="B284" s="150"/>
      <c r="C284" s="24"/>
      <c r="D284" s="184" t="s">
        <v>840</v>
      </c>
      <c r="E284" s="184"/>
      <c r="F284" s="184"/>
      <c r="G284" s="184"/>
      <c r="H284" s="184"/>
      <c r="I284" s="184"/>
      <c r="J284" s="184"/>
      <c r="K284" s="184"/>
      <c r="L284" s="184"/>
      <c r="M284" s="184"/>
      <c r="N284" s="184"/>
      <c r="O284" s="184"/>
      <c r="P284" s="184"/>
      <c r="Q284" s="184"/>
      <c r="R284" s="184"/>
      <c r="S284" s="184"/>
      <c r="T284" s="184"/>
      <c r="U284" s="184"/>
      <c r="V284" s="184"/>
    </row>
    <row r="285" spans="1:22">
      <c r="A285" s="28"/>
      <c r="B285" s="151" t="s">
        <v>272</v>
      </c>
      <c r="C285" s="24"/>
      <c r="D285" s="137" t="s">
        <v>820</v>
      </c>
      <c r="E285" s="137"/>
      <c r="F285" s="137"/>
      <c r="G285" s="57"/>
      <c r="H285" s="137" t="s">
        <v>821</v>
      </c>
      <c r="I285" s="137"/>
      <c r="J285" s="137"/>
      <c r="K285" s="57"/>
      <c r="L285" s="137" t="s">
        <v>822</v>
      </c>
      <c r="M285" s="137"/>
      <c r="N285" s="137"/>
      <c r="O285" s="57"/>
      <c r="P285" s="137" t="s">
        <v>825</v>
      </c>
      <c r="Q285" s="137"/>
      <c r="R285" s="137"/>
      <c r="S285" s="57"/>
      <c r="T285" s="137" t="s">
        <v>826</v>
      </c>
      <c r="U285" s="137"/>
      <c r="V285" s="137"/>
    </row>
    <row r="286" spans="1:22">
      <c r="A286" s="28"/>
      <c r="B286" s="151"/>
      <c r="C286" s="24"/>
      <c r="D286" s="136"/>
      <c r="E286" s="136"/>
      <c r="F286" s="136"/>
      <c r="G286" s="24"/>
      <c r="H286" s="136"/>
      <c r="I286" s="136"/>
      <c r="J286" s="136"/>
      <c r="K286" s="24"/>
      <c r="L286" s="31" t="s">
        <v>833</v>
      </c>
      <c r="M286" s="31"/>
      <c r="N286" s="31"/>
      <c r="O286" s="24"/>
      <c r="P286" s="136"/>
      <c r="Q286" s="136"/>
      <c r="R286" s="136"/>
      <c r="S286" s="24"/>
      <c r="T286" s="136"/>
      <c r="U286" s="136"/>
      <c r="V286" s="136"/>
    </row>
    <row r="287" spans="1:22" ht="15.75" thickBot="1">
      <c r="A287" s="28"/>
      <c r="B287" s="151"/>
      <c r="C287" s="24"/>
      <c r="D287" s="135"/>
      <c r="E287" s="135"/>
      <c r="F287" s="135"/>
      <c r="G287" s="24"/>
      <c r="H287" s="135"/>
      <c r="I287" s="135"/>
      <c r="J287" s="135"/>
      <c r="K287" s="24"/>
      <c r="L287" s="135" t="s">
        <v>824</v>
      </c>
      <c r="M287" s="135"/>
      <c r="N287" s="135"/>
      <c r="O287" s="24"/>
      <c r="P287" s="135"/>
      <c r="Q287" s="135"/>
      <c r="R287" s="135"/>
      <c r="S287" s="24"/>
      <c r="T287" s="135"/>
      <c r="U287" s="135"/>
      <c r="V287" s="135"/>
    </row>
    <row r="288" spans="1:22">
      <c r="A288" s="28"/>
      <c r="B288" s="190" t="s">
        <v>896</v>
      </c>
      <c r="C288" s="21"/>
      <c r="D288" s="155"/>
      <c r="E288" s="155"/>
      <c r="F288" s="49"/>
      <c r="G288" s="21"/>
      <c r="H288" s="155"/>
      <c r="I288" s="155"/>
      <c r="J288" s="49"/>
      <c r="K288" s="21"/>
      <c r="L288" s="155"/>
      <c r="M288" s="155"/>
      <c r="N288" s="49"/>
      <c r="O288" s="21"/>
      <c r="P288" s="155"/>
      <c r="Q288" s="155"/>
      <c r="R288" s="49"/>
      <c r="S288" s="21"/>
      <c r="T288" s="155"/>
      <c r="U288" s="155"/>
      <c r="V288" s="49"/>
    </row>
    <row r="289" spans="1:22">
      <c r="A289" s="28"/>
      <c r="B289" s="190"/>
      <c r="C289" s="21"/>
      <c r="D289" s="154"/>
      <c r="E289" s="154"/>
      <c r="F289" s="21"/>
      <c r="G289" s="21"/>
      <c r="H289" s="154"/>
      <c r="I289" s="154"/>
      <c r="J289" s="21"/>
      <c r="K289" s="21"/>
      <c r="L289" s="154"/>
      <c r="M289" s="154"/>
      <c r="N289" s="21"/>
      <c r="O289" s="21"/>
      <c r="P289" s="154"/>
      <c r="Q289" s="154"/>
      <c r="R289" s="21"/>
      <c r="S289" s="21"/>
      <c r="T289" s="154"/>
      <c r="U289" s="154"/>
      <c r="V289" s="21"/>
    </row>
    <row r="290" spans="1:22">
      <c r="A290" s="28"/>
      <c r="B290" s="156" t="s">
        <v>90</v>
      </c>
      <c r="C290" s="24"/>
      <c r="D290" s="156" t="s">
        <v>190</v>
      </c>
      <c r="E290" s="157" t="s">
        <v>851</v>
      </c>
      <c r="F290" s="156" t="s">
        <v>258</v>
      </c>
      <c r="G290" s="24"/>
      <c r="H290" s="156" t="s">
        <v>190</v>
      </c>
      <c r="I290" s="157" t="s">
        <v>851</v>
      </c>
      <c r="J290" s="156" t="s">
        <v>258</v>
      </c>
      <c r="K290" s="24"/>
      <c r="L290" s="156" t="s">
        <v>190</v>
      </c>
      <c r="M290" s="162">
        <v>149417</v>
      </c>
      <c r="N290" s="24"/>
      <c r="O290" s="24"/>
      <c r="P290" s="156" t="s">
        <v>190</v>
      </c>
      <c r="Q290" s="157" t="s">
        <v>853</v>
      </c>
      <c r="R290" s="156" t="s">
        <v>258</v>
      </c>
      <c r="S290" s="24"/>
      <c r="T290" s="156" t="s">
        <v>190</v>
      </c>
      <c r="U290" s="157" t="s">
        <v>851</v>
      </c>
      <c r="V290" s="156" t="s">
        <v>258</v>
      </c>
    </row>
    <row r="291" spans="1:22">
      <c r="A291" s="28"/>
      <c r="B291" s="156"/>
      <c r="C291" s="24"/>
      <c r="D291" s="156"/>
      <c r="E291" s="157"/>
      <c r="F291" s="156"/>
      <c r="G291" s="24"/>
      <c r="H291" s="156"/>
      <c r="I291" s="157"/>
      <c r="J291" s="156"/>
      <c r="K291" s="24"/>
      <c r="L291" s="156"/>
      <c r="M291" s="162"/>
      <c r="N291" s="24"/>
      <c r="O291" s="24"/>
      <c r="P291" s="156"/>
      <c r="Q291" s="157"/>
      <c r="R291" s="156"/>
      <c r="S291" s="24"/>
      <c r="T291" s="156"/>
      <c r="U291" s="157"/>
      <c r="V291" s="156"/>
    </row>
    <row r="292" spans="1:22" ht="21" customHeight="1">
      <c r="A292" s="28"/>
      <c r="B292" s="159" t="s">
        <v>897</v>
      </c>
      <c r="C292" s="21"/>
      <c r="D292" s="154"/>
      <c r="E292" s="154"/>
      <c r="F292" s="21"/>
      <c r="G292" s="21"/>
      <c r="H292" s="154"/>
      <c r="I292" s="154"/>
      <c r="J292" s="21"/>
      <c r="K292" s="21"/>
      <c r="L292" s="154"/>
      <c r="M292" s="154"/>
      <c r="N292" s="21"/>
      <c r="O292" s="21"/>
      <c r="P292" s="154"/>
      <c r="Q292" s="154"/>
      <c r="R292" s="21"/>
      <c r="S292" s="21"/>
      <c r="T292" s="154"/>
      <c r="U292" s="154"/>
      <c r="V292" s="21"/>
    </row>
    <row r="293" spans="1:22">
      <c r="A293" s="28"/>
      <c r="B293" s="159"/>
      <c r="C293" s="21"/>
      <c r="D293" s="154"/>
      <c r="E293" s="154"/>
      <c r="F293" s="21"/>
      <c r="G293" s="21"/>
      <c r="H293" s="154"/>
      <c r="I293" s="154"/>
      <c r="J293" s="21"/>
      <c r="K293" s="21"/>
      <c r="L293" s="154"/>
      <c r="M293" s="154"/>
      <c r="N293" s="21"/>
      <c r="O293" s="21"/>
      <c r="P293" s="154"/>
      <c r="Q293" s="154"/>
      <c r="R293" s="21"/>
      <c r="S293" s="21"/>
      <c r="T293" s="154"/>
      <c r="U293" s="154"/>
      <c r="V293" s="21"/>
    </row>
    <row r="294" spans="1:22">
      <c r="A294" s="28"/>
      <c r="B294" s="161" t="s">
        <v>107</v>
      </c>
      <c r="C294" s="24"/>
      <c r="D294" s="157" t="s">
        <v>306</v>
      </c>
      <c r="E294" s="157"/>
      <c r="F294" s="24"/>
      <c r="G294" s="24"/>
      <c r="H294" s="162">
        <v>224664</v>
      </c>
      <c r="I294" s="162"/>
      <c r="J294" s="24"/>
      <c r="K294" s="24"/>
      <c r="L294" s="162">
        <v>54413</v>
      </c>
      <c r="M294" s="162"/>
      <c r="N294" s="24"/>
      <c r="O294" s="24"/>
      <c r="P294" s="157" t="s">
        <v>306</v>
      </c>
      <c r="Q294" s="157"/>
      <c r="R294" s="24"/>
      <c r="S294" s="24"/>
      <c r="T294" s="162">
        <v>279077</v>
      </c>
      <c r="U294" s="162"/>
      <c r="V294" s="24"/>
    </row>
    <row r="295" spans="1:22">
      <c r="A295" s="28"/>
      <c r="B295" s="161"/>
      <c r="C295" s="24"/>
      <c r="D295" s="157"/>
      <c r="E295" s="157"/>
      <c r="F295" s="24"/>
      <c r="G295" s="24"/>
      <c r="H295" s="162"/>
      <c r="I295" s="162"/>
      <c r="J295" s="24"/>
      <c r="K295" s="24"/>
      <c r="L295" s="162"/>
      <c r="M295" s="162"/>
      <c r="N295" s="24"/>
      <c r="O295" s="24"/>
      <c r="P295" s="157"/>
      <c r="Q295" s="157"/>
      <c r="R295" s="24"/>
      <c r="S295" s="24"/>
      <c r="T295" s="162"/>
      <c r="U295" s="162"/>
      <c r="V295" s="24"/>
    </row>
    <row r="296" spans="1:22">
      <c r="A296" s="28"/>
      <c r="B296" s="158" t="s">
        <v>108</v>
      </c>
      <c r="C296" s="21"/>
      <c r="D296" s="154" t="s">
        <v>306</v>
      </c>
      <c r="E296" s="154"/>
      <c r="F296" s="21"/>
      <c r="G296" s="21"/>
      <c r="H296" s="160">
        <v>7882</v>
      </c>
      <c r="I296" s="160"/>
      <c r="J296" s="21"/>
      <c r="K296" s="21"/>
      <c r="L296" s="154" t="s">
        <v>306</v>
      </c>
      <c r="M296" s="154"/>
      <c r="N296" s="21"/>
      <c r="O296" s="21"/>
      <c r="P296" s="154" t="s">
        <v>306</v>
      </c>
      <c r="Q296" s="154"/>
      <c r="R296" s="21"/>
      <c r="S296" s="21"/>
      <c r="T296" s="160">
        <v>7882</v>
      </c>
      <c r="U296" s="160"/>
      <c r="V296" s="21"/>
    </row>
    <row r="297" spans="1:22">
      <c r="A297" s="28"/>
      <c r="B297" s="158"/>
      <c r="C297" s="21"/>
      <c r="D297" s="154"/>
      <c r="E297" s="154"/>
      <c r="F297" s="21"/>
      <c r="G297" s="21"/>
      <c r="H297" s="160"/>
      <c r="I297" s="160"/>
      <c r="J297" s="21"/>
      <c r="K297" s="21"/>
      <c r="L297" s="154"/>
      <c r="M297" s="154"/>
      <c r="N297" s="21"/>
      <c r="O297" s="21"/>
      <c r="P297" s="154"/>
      <c r="Q297" s="154"/>
      <c r="R297" s="21"/>
      <c r="S297" s="21"/>
      <c r="T297" s="160"/>
      <c r="U297" s="160"/>
      <c r="V297" s="21"/>
    </row>
    <row r="298" spans="1:22">
      <c r="A298" s="28"/>
      <c r="B298" s="161" t="s">
        <v>109</v>
      </c>
      <c r="C298" s="24"/>
      <c r="D298" s="157" t="s">
        <v>306</v>
      </c>
      <c r="E298" s="157"/>
      <c r="F298" s="24"/>
      <c r="G298" s="24"/>
      <c r="H298" s="157" t="s">
        <v>306</v>
      </c>
      <c r="I298" s="157"/>
      <c r="J298" s="24"/>
      <c r="K298" s="24"/>
      <c r="L298" s="162">
        <v>3613</v>
      </c>
      <c r="M298" s="162"/>
      <c r="N298" s="24"/>
      <c r="O298" s="24"/>
      <c r="P298" s="157" t="s">
        <v>306</v>
      </c>
      <c r="Q298" s="157"/>
      <c r="R298" s="24"/>
      <c r="S298" s="24"/>
      <c r="T298" s="162">
        <v>3613</v>
      </c>
      <c r="U298" s="162"/>
      <c r="V298" s="24"/>
    </row>
    <row r="299" spans="1:22">
      <c r="A299" s="28"/>
      <c r="B299" s="161"/>
      <c r="C299" s="24"/>
      <c r="D299" s="157"/>
      <c r="E299" s="157"/>
      <c r="F299" s="24"/>
      <c r="G299" s="24"/>
      <c r="H299" s="157"/>
      <c r="I299" s="157"/>
      <c r="J299" s="24"/>
      <c r="K299" s="24"/>
      <c r="L299" s="162"/>
      <c r="M299" s="162"/>
      <c r="N299" s="24"/>
      <c r="O299" s="24"/>
      <c r="P299" s="157"/>
      <c r="Q299" s="157"/>
      <c r="R299" s="24"/>
      <c r="S299" s="24"/>
      <c r="T299" s="162"/>
      <c r="U299" s="162"/>
      <c r="V299" s="24"/>
    </row>
    <row r="300" spans="1:22">
      <c r="A300" s="28"/>
      <c r="B300" s="158" t="s">
        <v>39</v>
      </c>
      <c r="C300" s="21"/>
      <c r="D300" s="154" t="s">
        <v>306</v>
      </c>
      <c r="E300" s="154"/>
      <c r="F300" s="21"/>
      <c r="G300" s="21"/>
      <c r="H300" s="154" t="s">
        <v>445</v>
      </c>
      <c r="I300" s="154"/>
      <c r="J300" s="159" t="s">
        <v>258</v>
      </c>
      <c r="K300" s="21"/>
      <c r="L300" s="154" t="s">
        <v>306</v>
      </c>
      <c r="M300" s="154"/>
      <c r="N300" s="21"/>
      <c r="O300" s="21"/>
      <c r="P300" s="154" t="s">
        <v>306</v>
      </c>
      <c r="Q300" s="154"/>
      <c r="R300" s="21"/>
      <c r="S300" s="21"/>
      <c r="T300" s="154" t="s">
        <v>445</v>
      </c>
      <c r="U300" s="154"/>
      <c r="V300" s="159" t="s">
        <v>258</v>
      </c>
    </row>
    <row r="301" spans="1:22">
      <c r="A301" s="28"/>
      <c r="B301" s="158"/>
      <c r="C301" s="21"/>
      <c r="D301" s="154"/>
      <c r="E301" s="154"/>
      <c r="F301" s="21"/>
      <c r="G301" s="21"/>
      <c r="H301" s="154"/>
      <c r="I301" s="154"/>
      <c r="J301" s="159"/>
      <c r="K301" s="21"/>
      <c r="L301" s="154"/>
      <c r="M301" s="154"/>
      <c r="N301" s="21"/>
      <c r="O301" s="21"/>
      <c r="P301" s="154"/>
      <c r="Q301" s="154"/>
      <c r="R301" s="21"/>
      <c r="S301" s="21"/>
      <c r="T301" s="154"/>
      <c r="U301" s="154"/>
      <c r="V301" s="159"/>
    </row>
    <row r="302" spans="1:22">
      <c r="A302" s="28"/>
      <c r="B302" s="161" t="s">
        <v>110</v>
      </c>
      <c r="C302" s="24"/>
      <c r="D302" s="157" t="s">
        <v>306</v>
      </c>
      <c r="E302" s="157"/>
      <c r="F302" s="24"/>
      <c r="G302" s="24"/>
      <c r="H302" s="162">
        <v>145062</v>
      </c>
      <c r="I302" s="162"/>
      <c r="J302" s="24"/>
      <c r="K302" s="24"/>
      <c r="L302" s="157" t="s">
        <v>306</v>
      </c>
      <c r="M302" s="157"/>
      <c r="N302" s="24"/>
      <c r="O302" s="24"/>
      <c r="P302" s="157" t="s">
        <v>306</v>
      </c>
      <c r="Q302" s="157"/>
      <c r="R302" s="24"/>
      <c r="S302" s="24"/>
      <c r="T302" s="162">
        <v>145062</v>
      </c>
      <c r="U302" s="162"/>
      <c r="V302" s="24"/>
    </row>
    <row r="303" spans="1:22">
      <c r="A303" s="28"/>
      <c r="B303" s="161"/>
      <c r="C303" s="24"/>
      <c r="D303" s="157"/>
      <c r="E303" s="157"/>
      <c r="F303" s="24"/>
      <c r="G303" s="24"/>
      <c r="H303" s="162"/>
      <c r="I303" s="162"/>
      <c r="J303" s="24"/>
      <c r="K303" s="24"/>
      <c r="L303" s="157"/>
      <c r="M303" s="157"/>
      <c r="N303" s="24"/>
      <c r="O303" s="24"/>
      <c r="P303" s="157"/>
      <c r="Q303" s="157"/>
      <c r="R303" s="24"/>
      <c r="S303" s="24"/>
      <c r="T303" s="162"/>
      <c r="U303" s="162"/>
      <c r="V303" s="24"/>
    </row>
    <row r="304" spans="1:22">
      <c r="A304" s="28"/>
      <c r="B304" s="158" t="s">
        <v>111</v>
      </c>
      <c r="C304" s="21"/>
      <c r="D304" s="154" t="s">
        <v>306</v>
      </c>
      <c r="E304" s="154"/>
      <c r="F304" s="21"/>
      <c r="G304" s="21"/>
      <c r="H304" s="160">
        <v>4878</v>
      </c>
      <c r="I304" s="160"/>
      <c r="J304" s="21"/>
      <c r="K304" s="21"/>
      <c r="L304" s="154">
        <v>53</v>
      </c>
      <c r="M304" s="154"/>
      <c r="N304" s="21"/>
      <c r="O304" s="21"/>
      <c r="P304" s="154" t="s">
        <v>306</v>
      </c>
      <c r="Q304" s="154"/>
      <c r="R304" s="21"/>
      <c r="S304" s="21"/>
      <c r="T304" s="160">
        <v>4931</v>
      </c>
      <c r="U304" s="160"/>
      <c r="V304" s="21"/>
    </row>
    <row r="305" spans="1:22">
      <c r="A305" s="28"/>
      <c r="B305" s="158"/>
      <c r="C305" s="21"/>
      <c r="D305" s="154"/>
      <c r="E305" s="154"/>
      <c r="F305" s="21"/>
      <c r="G305" s="21"/>
      <c r="H305" s="160"/>
      <c r="I305" s="160"/>
      <c r="J305" s="21"/>
      <c r="K305" s="21"/>
      <c r="L305" s="154"/>
      <c r="M305" s="154"/>
      <c r="N305" s="21"/>
      <c r="O305" s="21"/>
      <c r="P305" s="154"/>
      <c r="Q305" s="154"/>
      <c r="R305" s="21"/>
      <c r="S305" s="21"/>
      <c r="T305" s="160"/>
      <c r="U305" s="160"/>
      <c r="V305" s="21"/>
    </row>
    <row r="306" spans="1:22">
      <c r="A306" s="28"/>
      <c r="B306" s="161" t="s">
        <v>898</v>
      </c>
      <c r="C306" s="24"/>
      <c r="D306" s="157" t="s">
        <v>306</v>
      </c>
      <c r="E306" s="157"/>
      <c r="F306" s="24"/>
      <c r="G306" s="24"/>
      <c r="H306" s="162">
        <v>106783</v>
      </c>
      <c r="I306" s="162"/>
      <c r="J306" s="24"/>
      <c r="K306" s="24"/>
      <c r="L306" s="157" t="s">
        <v>848</v>
      </c>
      <c r="M306" s="157"/>
      <c r="N306" s="156" t="s">
        <v>258</v>
      </c>
      <c r="O306" s="24"/>
      <c r="P306" s="157" t="s">
        <v>306</v>
      </c>
      <c r="Q306" s="157"/>
      <c r="R306" s="24"/>
      <c r="S306" s="24"/>
      <c r="T306" s="157" t="s">
        <v>306</v>
      </c>
      <c r="U306" s="157"/>
      <c r="V306" s="24"/>
    </row>
    <row r="307" spans="1:22">
      <c r="A307" s="28"/>
      <c r="B307" s="161"/>
      <c r="C307" s="24"/>
      <c r="D307" s="157"/>
      <c r="E307" s="157"/>
      <c r="F307" s="24"/>
      <c r="G307" s="24"/>
      <c r="H307" s="162"/>
      <c r="I307" s="162"/>
      <c r="J307" s="24"/>
      <c r="K307" s="24"/>
      <c r="L307" s="157"/>
      <c r="M307" s="157"/>
      <c r="N307" s="156"/>
      <c r="O307" s="24"/>
      <c r="P307" s="157"/>
      <c r="Q307" s="157"/>
      <c r="R307" s="24"/>
      <c r="S307" s="24"/>
      <c r="T307" s="157"/>
      <c r="U307" s="157"/>
      <c r="V307" s="24"/>
    </row>
    <row r="308" spans="1:22">
      <c r="A308" s="28"/>
      <c r="B308" s="158" t="s">
        <v>849</v>
      </c>
      <c r="C308" s="21"/>
      <c r="D308" s="160">
        <v>134083</v>
      </c>
      <c r="E308" s="160"/>
      <c r="F308" s="21"/>
      <c r="G308" s="21"/>
      <c r="H308" s="154" t="s">
        <v>850</v>
      </c>
      <c r="I308" s="154"/>
      <c r="J308" s="159" t="s">
        <v>258</v>
      </c>
      <c r="K308" s="21"/>
      <c r="L308" s="154" t="s">
        <v>306</v>
      </c>
      <c r="M308" s="154"/>
      <c r="N308" s="21"/>
      <c r="O308" s="21"/>
      <c r="P308" s="160">
        <v>15334</v>
      </c>
      <c r="Q308" s="160"/>
      <c r="R308" s="21"/>
      <c r="S308" s="21"/>
      <c r="T308" s="154" t="s">
        <v>306</v>
      </c>
      <c r="U308" s="154"/>
      <c r="V308" s="21"/>
    </row>
    <row r="309" spans="1:22">
      <c r="A309" s="28"/>
      <c r="B309" s="158"/>
      <c r="C309" s="21"/>
      <c r="D309" s="160"/>
      <c r="E309" s="160"/>
      <c r="F309" s="21"/>
      <c r="G309" s="21"/>
      <c r="H309" s="154"/>
      <c r="I309" s="154"/>
      <c r="J309" s="159"/>
      <c r="K309" s="21"/>
      <c r="L309" s="154"/>
      <c r="M309" s="154"/>
      <c r="N309" s="21"/>
      <c r="O309" s="21"/>
      <c r="P309" s="160"/>
      <c r="Q309" s="160"/>
      <c r="R309" s="21"/>
      <c r="S309" s="21"/>
      <c r="T309" s="154"/>
      <c r="U309" s="154"/>
      <c r="V309" s="21"/>
    </row>
    <row r="310" spans="1:22">
      <c r="A310" s="28"/>
      <c r="B310" s="156" t="s">
        <v>899</v>
      </c>
      <c r="C310" s="24"/>
      <c r="D310" s="157" t="s">
        <v>306</v>
      </c>
      <c r="E310" s="157"/>
      <c r="F310" s="24"/>
      <c r="G310" s="24"/>
      <c r="H310" s="162">
        <v>216411</v>
      </c>
      <c r="I310" s="162"/>
      <c r="J310" s="24"/>
      <c r="K310" s="24"/>
      <c r="L310" s="157" t="s">
        <v>900</v>
      </c>
      <c r="M310" s="157"/>
      <c r="N310" s="156" t="s">
        <v>258</v>
      </c>
      <c r="O310" s="24"/>
      <c r="P310" s="157" t="s">
        <v>306</v>
      </c>
      <c r="Q310" s="157"/>
      <c r="R310" s="24"/>
      <c r="S310" s="24"/>
      <c r="T310" s="162">
        <v>94777</v>
      </c>
      <c r="U310" s="162"/>
      <c r="V310" s="24"/>
    </row>
    <row r="311" spans="1:22" ht="15.75" thickBot="1">
      <c r="A311" s="28"/>
      <c r="B311" s="156"/>
      <c r="C311" s="24"/>
      <c r="D311" s="166"/>
      <c r="E311" s="166"/>
      <c r="F311" s="46"/>
      <c r="G311" s="24"/>
      <c r="H311" s="168"/>
      <c r="I311" s="168"/>
      <c r="J311" s="46"/>
      <c r="K311" s="24"/>
      <c r="L311" s="166"/>
      <c r="M311" s="166"/>
      <c r="N311" s="176"/>
      <c r="O311" s="24"/>
      <c r="P311" s="166"/>
      <c r="Q311" s="166"/>
      <c r="R311" s="46"/>
      <c r="S311" s="24"/>
      <c r="T311" s="168"/>
      <c r="U311" s="168"/>
      <c r="V311" s="46"/>
    </row>
    <row r="312" spans="1:22">
      <c r="A312" s="28"/>
      <c r="B312" s="158" t="s">
        <v>117</v>
      </c>
      <c r="C312" s="21"/>
      <c r="D312" s="155" t="s">
        <v>306</v>
      </c>
      <c r="E312" s="155"/>
      <c r="F312" s="49"/>
      <c r="G312" s="21"/>
      <c r="H312" s="169">
        <v>304306</v>
      </c>
      <c r="I312" s="169"/>
      <c r="J312" s="49"/>
      <c r="K312" s="21"/>
      <c r="L312" s="155" t="s">
        <v>901</v>
      </c>
      <c r="M312" s="155"/>
      <c r="N312" s="177" t="s">
        <v>258</v>
      </c>
      <c r="O312" s="21"/>
      <c r="P312" s="155" t="s">
        <v>306</v>
      </c>
      <c r="Q312" s="155"/>
      <c r="R312" s="49"/>
      <c r="S312" s="21"/>
      <c r="T312" s="169">
        <v>283385</v>
      </c>
      <c r="U312" s="169"/>
      <c r="V312" s="49"/>
    </row>
    <row r="313" spans="1:22" ht="15.75" thickBot="1">
      <c r="A313" s="28"/>
      <c r="B313" s="158"/>
      <c r="C313" s="21"/>
      <c r="D313" s="163"/>
      <c r="E313" s="163"/>
      <c r="F313" s="91"/>
      <c r="G313" s="21"/>
      <c r="H313" s="164"/>
      <c r="I313" s="164"/>
      <c r="J313" s="91"/>
      <c r="K313" s="21"/>
      <c r="L313" s="163"/>
      <c r="M313" s="163"/>
      <c r="N313" s="170"/>
      <c r="O313" s="21"/>
      <c r="P313" s="163"/>
      <c r="Q313" s="163"/>
      <c r="R313" s="91"/>
      <c r="S313" s="21"/>
      <c r="T313" s="164"/>
      <c r="U313" s="164"/>
      <c r="V313" s="91"/>
    </row>
    <row r="314" spans="1:22">
      <c r="A314" s="28"/>
      <c r="B314" s="191" t="s">
        <v>902</v>
      </c>
      <c r="C314" s="24"/>
      <c r="D314" s="165"/>
      <c r="E314" s="165"/>
      <c r="F314" s="57"/>
      <c r="G314" s="24"/>
      <c r="H314" s="165"/>
      <c r="I314" s="165"/>
      <c r="J314" s="57"/>
      <c r="K314" s="24"/>
      <c r="L314" s="165"/>
      <c r="M314" s="165"/>
      <c r="N314" s="57"/>
      <c r="O314" s="24"/>
      <c r="P314" s="165"/>
      <c r="Q314" s="165"/>
      <c r="R314" s="57"/>
      <c r="S314" s="24"/>
      <c r="T314" s="165"/>
      <c r="U314" s="165"/>
      <c r="V314" s="57"/>
    </row>
    <row r="315" spans="1:22">
      <c r="A315" s="28"/>
      <c r="B315" s="191"/>
      <c r="C315" s="24"/>
      <c r="D315" s="157"/>
      <c r="E315" s="157"/>
      <c r="F315" s="24"/>
      <c r="G315" s="24"/>
      <c r="H315" s="157"/>
      <c r="I315" s="157"/>
      <c r="J315" s="24"/>
      <c r="K315" s="24"/>
      <c r="L315" s="157"/>
      <c r="M315" s="157"/>
      <c r="N315" s="24"/>
      <c r="O315" s="24"/>
      <c r="P315" s="157"/>
      <c r="Q315" s="157"/>
      <c r="R315" s="24"/>
      <c r="S315" s="24"/>
      <c r="T315" s="157"/>
      <c r="U315" s="157"/>
      <c r="V315" s="24"/>
    </row>
    <row r="316" spans="1:22">
      <c r="A316" s="28"/>
      <c r="B316" s="159" t="s">
        <v>119</v>
      </c>
      <c r="C316" s="21"/>
      <c r="D316" s="154" t="s">
        <v>306</v>
      </c>
      <c r="E316" s="154"/>
      <c r="F316" s="21"/>
      <c r="G316" s="21"/>
      <c r="H316" s="154" t="s">
        <v>903</v>
      </c>
      <c r="I316" s="154"/>
      <c r="J316" s="159" t="s">
        <v>258</v>
      </c>
      <c r="K316" s="21"/>
      <c r="L316" s="154" t="s">
        <v>904</v>
      </c>
      <c r="M316" s="154"/>
      <c r="N316" s="159" t="s">
        <v>258</v>
      </c>
      <c r="O316" s="21"/>
      <c r="P316" s="154" t="s">
        <v>306</v>
      </c>
      <c r="Q316" s="154"/>
      <c r="R316" s="21"/>
      <c r="S316" s="21"/>
      <c r="T316" s="154" t="s">
        <v>905</v>
      </c>
      <c r="U316" s="154"/>
      <c r="V316" s="159" t="s">
        <v>258</v>
      </c>
    </row>
    <row r="317" spans="1:22">
      <c r="A317" s="28"/>
      <c r="B317" s="159"/>
      <c r="C317" s="21"/>
      <c r="D317" s="154"/>
      <c r="E317" s="154"/>
      <c r="F317" s="21"/>
      <c r="G317" s="21"/>
      <c r="H317" s="154"/>
      <c r="I317" s="154"/>
      <c r="J317" s="159"/>
      <c r="K317" s="21"/>
      <c r="L317" s="154"/>
      <c r="M317" s="154"/>
      <c r="N317" s="159"/>
      <c r="O317" s="21"/>
      <c r="P317" s="154"/>
      <c r="Q317" s="154"/>
      <c r="R317" s="21"/>
      <c r="S317" s="21"/>
      <c r="T317" s="154"/>
      <c r="U317" s="154"/>
      <c r="V317" s="159"/>
    </row>
    <row r="318" spans="1:22">
      <c r="A318" s="28"/>
      <c r="B318" s="156" t="s">
        <v>120</v>
      </c>
      <c r="C318" s="24"/>
      <c r="D318" s="157" t="s">
        <v>306</v>
      </c>
      <c r="E318" s="157"/>
      <c r="F318" s="24"/>
      <c r="G318" s="24"/>
      <c r="H318" s="157" t="s">
        <v>906</v>
      </c>
      <c r="I318" s="157"/>
      <c r="J318" s="156" t="s">
        <v>258</v>
      </c>
      <c r="K318" s="24"/>
      <c r="L318" s="157" t="s">
        <v>306</v>
      </c>
      <c r="M318" s="157"/>
      <c r="N318" s="24"/>
      <c r="O318" s="24"/>
      <c r="P318" s="157" t="s">
        <v>306</v>
      </c>
      <c r="Q318" s="157"/>
      <c r="R318" s="24"/>
      <c r="S318" s="24"/>
      <c r="T318" s="157" t="s">
        <v>906</v>
      </c>
      <c r="U318" s="157"/>
      <c r="V318" s="156" t="s">
        <v>258</v>
      </c>
    </row>
    <row r="319" spans="1:22">
      <c r="A319" s="28"/>
      <c r="B319" s="156"/>
      <c r="C319" s="24"/>
      <c r="D319" s="157"/>
      <c r="E319" s="157"/>
      <c r="F319" s="24"/>
      <c r="G319" s="24"/>
      <c r="H319" s="157"/>
      <c r="I319" s="157"/>
      <c r="J319" s="156"/>
      <c r="K319" s="24"/>
      <c r="L319" s="157"/>
      <c r="M319" s="157"/>
      <c r="N319" s="24"/>
      <c r="O319" s="24"/>
      <c r="P319" s="157"/>
      <c r="Q319" s="157"/>
      <c r="R319" s="24"/>
      <c r="S319" s="24"/>
      <c r="T319" s="157"/>
      <c r="U319" s="157"/>
      <c r="V319" s="156"/>
    </row>
    <row r="320" spans="1:22">
      <c r="A320" s="28"/>
      <c r="B320" s="159" t="s">
        <v>121</v>
      </c>
      <c r="C320" s="21"/>
      <c r="D320" s="154" t="s">
        <v>306</v>
      </c>
      <c r="E320" s="154"/>
      <c r="F320" s="21"/>
      <c r="G320" s="21"/>
      <c r="H320" s="154" t="s">
        <v>306</v>
      </c>
      <c r="I320" s="154"/>
      <c r="J320" s="21"/>
      <c r="K320" s="21"/>
      <c r="L320" s="160">
        <v>35000</v>
      </c>
      <c r="M320" s="160"/>
      <c r="N320" s="21"/>
      <c r="O320" s="21"/>
      <c r="P320" s="154" t="s">
        <v>306</v>
      </c>
      <c r="Q320" s="154"/>
      <c r="R320" s="21"/>
      <c r="S320" s="21"/>
      <c r="T320" s="160">
        <v>35000</v>
      </c>
      <c r="U320" s="160"/>
      <c r="V320" s="21"/>
    </row>
    <row r="321" spans="1:22" ht="15.75" thickBot="1">
      <c r="A321" s="28"/>
      <c r="B321" s="159"/>
      <c r="C321" s="21"/>
      <c r="D321" s="163"/>
      <c r="E321" s="163"/>
      <c r="F321" s="91"/>
      <c r="G321" s="21"/>
      <c r="H321" s="163"/>
      <c r="I321" s="163"/>
      <c r="J321" s="91"/>
      <c r="K321" s="21"/>
      <c r="L321" s="164"/>
      <c r="M321" s="164"/>
      <c r="N321" s="91"/>
      <c r="O321" s="21"/>
      <c r="P321" s="163"/>
      <c r="Q321" s="163"/>
      <c r="R321" s="91"/>
      <c r="S321" s="21"/>
      <c r="T321" s="164"/>
      <c r="U321" s="164"/>
      <c r="V321" s="91"/>
    </row>
    <row r="322" spans="1:22">
      <c r="A322" s="28"/>
      <c r="B322" s="161" t="s">
        <v>907</v>
      </c>
      <c r="C322" s="24"/>
      <c r="D322" s="165" t="s">
        <v>306</v>
      </c>
      <c r="E322" s="165"/>
      <c r="F322" s="57"/>
      <c r="G322" s="24"/>
      <c r="H322" s="165" t="s">
        <v>908</v>
      </c>
      <c r="I322" s="165"/>
      <c r="J322" s="171" t="s">
        <v>258</v>
      </c>
      <c r="K322" s="24"/>
      <c r="L322" s="167">
        <v>21314</v>
      </c>
      <c r="M322" s="167"/>
      <c r="N322" s="57"/>
      <c r="O322" s="24"/>
      <c r="P322" s="165" t="s">
        <v>306</v>
      </c>
      <c r="Q322" s="165"/>
      <c r="R322" s="57"/>
      <c r="S322" s="24"/>
      <c r="T322" s="165" t="s">
        <v>909</v>
      </c>
      <c r="U322" s="165"/>
      <c r="V322" s="171" t="s">
        <v>258</v>
      </c>
    </row>
    <row r="323" spans="1:22" ht="15.75" thickBot="1">
      <c r="A323" s="28"/>
      <c r="B323" s="161"/>
      <c r="C323" s="24"/>
      <c r="D323" s="166"/>
      <c r="E323" s="166"/>
      <c r="F323" s="46"/>
      <c r="G323" s="24"/>
      <c r="H323" s="166"/>
      <c r="I323" s="166"/>
      <c r="J323" s="176"/>
      <c r="K323" s="24"/>
      <c r="L323" s="168"/>
      <c r="M323" s="168"/>
      <c r="N323" s="46"/>
      <c r="O323" s="24"/>
      <c r="P323" s="166"/>
      <c r="Q323" s="166"/>
      <c r="R323" s="46"/>
      <c r="S323" s="24"/>
      <c r="T323" s="166"/>
      <c r="U323" s="166"/>
      <c r="V323" s="176"/>
    </row>
    <row r="324" spans="1:22">
      <c r="A324" s="28"/>
      <c r="B324" s="190" t="s">
        <v>910</v>
      </c>
      <c r="C324" s="21"/>
      <c r="D324" s="155"/>
      <c r="E324" s="155"/>
      <c r="F324" s="49"/>
      <c r="G324" s="21"/>
      <c r="H324" s="155"/>
      <c r="I324" s="155"/>
      <c r="J324" s="49"/>
      <c r="K324" s="21"/>
      <c r="L324" s="155"/>
      <c r="M324" s="155"/>
      <c r="N324" s="49"/>
      <c r="O324" s="21"/>
      <c r="P324" s="155"/>
      <c r="Q324" s="155"/>
      <c r="R324" s="49"/>
      <c r="S324" s="21"/>
      <c r="T324" s="155"/>
      <c r="U324" s="155"/>
      <c r="V324" s="49"/>
    </row>
    <row r="325" spans="1:22">
      <c r="A325" s="28"/>
      <c r="B325" s="190"/>
      <c r="C325" s="21"/>
      <c r="D325" s="154"/>
      <c r="E325" s="154"/>
      <c r="F325" s="21"/>
      <c r="G325" s="21"/>
      <c r="H325" s="154"/>
      <c r="I325" s="154"/>
      <c r="J325" s="21"/>
      <c r="K325" s="21"/>
      <c r="L325" s="154"/>
      <c r="M325" s="154"/>
      <c r="N325" s="21"/>
      <c r="O325" s="21"/>
      <c r="P325" s="154"/>
      <c r="Q325" s="154"/>
      <c r="R325" s="21"/>
      <c r="S325" s="21"/>
      <c r="T325" s="154"/>
      <c r="U325" s="154"/>
      <c r="V325" s="21"/>
    </row>
    <row r="326" spans="1:22">
      <c r="A326" s="28"/>
      <c r="B326" s="161" t="s">
        <v>911</v>
      </c>
      <c r="C326" s="24"/>
      <c r="D326" s="157" t="s">
        <v>306</v>
      </c>
      <c r="E326" s="157"/>
      <c r="F326" s="24"/>
      <c r="G326" s="24"/>
      <c r="H326" s="162">
        <v>170000</v>
      </c>
      <c r="I326" s="162"/>
      <c r="J326" s="24"/>
      <c r="K326" s="24"/>
      <c r="L326" s="157" t="s">
        <v>306</v>
      </c>
      <c r="M326" s="157"/>
      <c r="N326" s="24"/>
      <c r="O326" s="24"/>
      <c r="P326" s="157" t="s">
        <v>306</v>
      </c>
      <c r="Q326" s="157"/>
      <c r="R326" s="24"/>
      <c r="S326" s="24"/>
      <c r="T326" s="162">
        <v>170000</v>
      </c>
      <c r="U326" s="162"/>
      <c r="V326" s="24"/>
    </row>
    <row r="327" spans="1:22">
      <c r="A327" s="28"/>
      <c r="B327" s="161"/>
      <c r="C327" s="24"/>
      <c r="D327" s="157"/>
      <c r="E327" s="157"/>
      <c r="F327" s="24"/>
      <c r="G327" s="24"/>
      <c r="H327" s="162"/>
      <c r="I327" s="162"/>
      <c r="J327" s="24"/>
      <c r="K327" s="24"/>
      <c r="L327" s="157"/>
      <c r="M327" s="157"/>
      <c r="N327" s="24"/>
      <c r="O327" s="24"/>
      <c r="P327" s="157"/>
      <c r="Q327" s="157"/>
      <c r="R327" s="24"/>
      <c r="S327" s="24"/>
      <c r="T327" s="162"/>
      <c r="U327" s="162"/>
      <c r="V327" s="24"/>
    </row>
    <row r="328" spans="1:22">
      <c r="A328" s="28"/>
      <c r="B328" s="158" t="s">
        <v>912</v>
      </c>
      <c r="C328" s="21"/>
      <c r="D328" s="154" t="s">
        <v>306</v>
      </c>
      <c r="E328" s="154"/>
      <c r="F328" s="21"/>
      <c r="G328" s="21"/>
      <c r="H328" s="160">
        <v>2950000</v>
      </c>
      <c r="I328" s="160"/>
      <c r="J328" s="21"/>
      <c r="K328" s="21"/>
      <c r="L328" s="154" t="s">
        <v>306</v>
      </c>
      <c r="M328" s="154"/>
      <c r="N328" s="21"/>
      <c r="O328" s="21"/>
      <c r="P328" s="154" t="s">
        <v>306</v>
      </c>
      <c r="Q328" s="154"/>
      <c r="R328" s="21"/>
      <c r="S328" s="21"/>
      <c r="T328" s="160">
        <v>2950000</v>
      </c>
      <c r="U328" s="160"/>
      <c r="V328" s="21"/>
    </row>
    <row r="329" spans="1:22">
      <c r="A329" s="28"/>
      <c r="B329" s="158"/>
      <c r="C329" s="21"/>
      <c r="D329" s="154"/>
      <c r="E329" s="154"/>
      <c r="F329" s="21"/>
      <c r="G329" s="21"/>
      <c r="H329" s="160"/>
      <c r="I329" s="160"/>
      <c r="J329" s="21"/>
      <c r="K329" s="21"/>
      <c r="L329" s="154"/>
      <c r="M329" s="154"/>
      <c r="N329" s="21"/>
      <c r="O329" s="21"/>
      <c r="P329" s="154"/>
      <c r="Q329" s="154"/>
      <c r="R329" s="21"/>
      <c r="S329" s="21"/>
      <c r="T329" s="160"/>
      <c r="U329" s="160"/>
      <c r="V329" s="21"/>
    </row>
    <row r="330" spans="1:22">
      <c r="A330" s="28"/>
      <c r="B330" s="161" t="s">
        <v>913</v>
      </c>
      <c r="C330" s="24"/>
      <c r="D330" s="157" t="s">
        <v>306</v>
      </c>
      <c r="E330" s="157"/>
      <c r="F330" s="24"/>
      <c r="G330" s="24"/>
      <c r="H330" s="162">
        <v>960000</v>
      </c>
      <c r="I330" s="162"/>
      <c r="J330" s="24"/>
      <c r="K330" s="24"/>
      <c r="L330" s="157" t="s">
        <v>306</v>
      </c>
      <c r="M330" s="157"/>
      <c r="N330" s="24"/>
      <c r="O330" s="24"/>
      <c r="P330" s="157" t="s">
        <v>306</v>
      </c>
      <c r="Q330" s="157"/>
      <c r="R330" s="24"/>
      <c r="S330" s="24"/>
      <c r="T330" s="162">
        <v>960000</v>
      </c>
      <c r="U330" s="162"/>
      <c r="V330" s="24"/>
    </row>
    <row r="331" spans="1:22">
      <c r="A331" s="28"/>
      <c r="B331" s="161"/>
      <c r="C331" s="24"/>
      <c r="D331" s="157"/>
      <c r="E331" s="157"/>
      <c r="F331" s="24"/>
      <c r="G331" s="24"/>
      <c r="H331" s="162"/>
      <c r="I331" s="162"/>
      <c r="J331" s="24"/>
      <c r="K331" s="24"/>
      <c r="L331" s="157"/>
      <c r="M331" s="157"/>
      <c r="N331" s="24"/>
      <c r="O331" s="24"/>
      <c r="P331" s="157"/>
      <c r="Q331" s="157"/>
      <c r="R331" s="24"/>
      <c r="S331" s="24"/>
      <c r="T331" s="162"/>
      <c r="U331" s="162"/>
      <c r="V331" s="24"/>
    </row>
    <row r="332" spans="1:22">
      <c r="A332" s="28"/>
      <c r="B332" s="158" t="s">
        <v>914</v>
      </c>
      <c r="C332" s="21"/>
      <c r="D332" s="154" t="s">
        <v>306</v>
      </c>
      <c r="E332" s="154"/>
      <c r="F332" s="21"/>
      <c r="G332" s="21"/>
      <c r="H332" s="160">
        <v>600000</v>
      </c>
      <c r="I332" s="160"/>
      <c r="J332" s="21"/>
      <c r="K332" s="21"/>
      <c r="L332" s="154" t="s">
        <v>306</v>
      </c>
      <c r="M332" s="154"/>
      <c r="N332" s="21"/>
      <c r="O332" s="21"/>
      <c r="P332" s="154" t="s">
        <v>306</v>
      </c>
      <c r="Q332" s="154"/>
      <c r="R332" s="21"/>
      <c r="S332" s="21"/>
      <c r="T332" s="160">
        <v>600000</v>
      </c>
      <c r="U332" s="160"/>
      <c r="V332" s="21"/>
    </row>
    <row r="333" spans="1:22">
      <c r="A333" s="28"/>
      <c r="B333" s="158"/>
      <c r="C333" s="21"/>
      <c r="D333" s="154"/>
      <c r="E333" s="154"/>
      <c r="F333" s="21"/>
      <c r="G333" s="21"/>
      <c r="H333" s="160"/>
      <c r="I333" s="160"/>
      <c r="J333" s="21"/>
      <c r="K333" s="21"/>
      <c r="L333" s="154"/>
      <c r="M333" s="154"/>
      <c r="N333" s="21"/>
      <c r="O333" s="21"/>
      <c r="P333" s="154"/>
      <c r="Q333" s="154"/>
      <c r="R333" s="21"/>
      <c r="S333" s="21"/>
      <c r="T333" s="160"/>
      <c r="U333" s="160"/>
      <c r="V333" s="21"/>
    </row>
    <row r="334" spans="1:22">
      <c r="A334" s="28"/>
      <c r="B334" s="161" t="s">
        <v>915</v>
      </c>
      <c r="C334" s="24"/>
      <c r="D334" s="157" t="s">
        <v>306</v>
      </c>
      <c r="E334" s="157"/>
      <c r="F334" s="24"/>
      <c r="G334" s="24"/>
      <c r="H334" s="157" t="s">
        <v>916</v>
      </c>
      <c r="I334" s="157"/>
      <c r="J334" s="156" t="s">
        <v>258</v>
      </c>
      <c r="K334" s="24"/>
      <c r="L334" s="157" t="s">
        <v>306</v>
      </c>
      <c r="M334" s="157"/>
      <c r="N334" s="24"/>
      <c r="O334" s="24"/>
      <c r="P334" s="157" t="s">
        <v>306</v>
      </c>
      <c r="Q334" s="157"/>
      <c r="R334" s="24"/>
      <c r="S334" s="24"/>
      <c r="T334" s="157" t="s">
        <v>916</v>
      </c>
      <c r="U334" s="157"/>
      <c r="V334" s="156" t="s">
        <v>258</v>
      </c>
    </row>
    <row r="335" spans="1:22">
      <c r="A335" s="28"/>
      <c r="B335" s="161"/>
      <c r="C335" s="24"/>
      <c r="D335" s="157"/>
      <c r="E335" s="157"/>
      <c r="F335" s="24"/>
      <c r="G335" s="24"/>
      <c r="H335" s="157"/>
      <c r="I335" s="157"/>
      <c r="J335" s="156"/>
      <c r="K335" s="24"/>
      <c r="L335" s="157"/>
      <c r="M335" s="157"/>
      <c r="N335" s="24"/>
      <c r="O335" s="24"/>
      <c r="P335" s="157"/>
      <c r="Q335" s="157"/>
      <c r="R335" s="24"/>
      <c r="S335" s="24"/>
      <c r="T335" s="157"/>
      <c r="U335" s="157"/>
      <c r="V335" s="156"/>
    </row>
    <row r="336" spans="1:22">
      <c r="A336" s="28"/>
      <c r="B336" s="158" t="s">
        <v>130</v>
      </c>
      <c r="C336" s="21"/>
      <c r="D336" s="154" t="s">
        <v>306</v>
      </c>
      <c r="E336" s="154"/>
      <c r="F336" s="21"/>
      <c r="G336" s="21"/>
      <c r="H336" s="154" t="s">
        <v>917</v>
      </c>
      <c r="I336" s="154"/>
      <c r="J336" s="159" t="s">
        <v>258</v>
      </c>
      <c r="K336" s="21"/>
      <c r="L336" s="154" t="s">
        <v>306</v>
      </c>
      <c r="M336" s="154"/>
      <c r="N336" s="21"/>
      <c r="O336" s="21"/>
      <c r="P336" s="154" t="s">
        <v>306</v>
      </c>
      <c r="Q336" s="154"/>
      <c r="R336" s="21"/>
      <c r="S336" s="21"/>
      <c r="T336" s="154" t="s">
        <v>917</v>
      </c>
      <c r="U336" s="154"/>
      <c r="V336" s="159" t="s">
        <v>258</v>
      </c>
    </row>
    <row r="337" spans="1:22">
      <c r="A337" s="28"/>
      <c r="B337" s="158"/>
      <c r="C337" s="21"/>
      <c r="D337" s="154"/>
      <c r="E337" s="154"/>
      <c r="F337" s="21"/>
      <c r="G337" s="21"/>
      <c r="H337" s="154"/>
      <c r="I337" s="154"/>
      <c r="J337" s="159"/>
      <c r="K337" s="21"/>
      <c r="L337" s="154"/>
      <c r="M337" s="154"/>
      <c r="N337" s="21"/>
      <c r="O337" s="21"/>
      <c r="P337" s="154"/>
      <c r="Q337" s="154"/>
      <c r="R337" s="21"/>
      <c r="S337" s="21"/>
      <c r="T337" s="154"/>
      <c r="U337" s="154"/>
      <c r="V337" s="159"/>
    </row>
    <row r="338" spans="1:22">
      <c r="A338" s="28"/>
      <c r="B338" s="161" t="s">
        <v>131</v>
      </c>
      <c r="C338" s="24"/>
      <c r="D338" s="157" t="s">
        <v>306</v>
      </c>
      <c r="E338" s="157"/>
      <c r="F338" s="24"/>
      <c r="G338" s="24"/>
      <c r="H338" s="162">
        <v>1557350</v>
      </c>
      <c r="I338" s="162"/>
      <c r="J338" s="24"/>
      <c r="K338" s="24"/>
      <c r="L338" s="157" t="s">
        <v>306</v>
      </c>
      <c r="M338" s="157"/>
      <c r="N338" s="24"/>
      <c r="O338" s="24"/>
      <c r="P338" s="157" t="s">
        <v>306</v>
      </c>
      <c r="Q338" s="157"/>
      <c r="R338" s="24"/>
      <c r="S338" s="24"/>
      <c r="T338" s="162">
        <v>1557350</v>
      </c>
      <c r="U338" s="162"/>
      <c r="V338" s="24"/>
    </row>
    <row r="339" spans="1:22" ht="15.75" thickBot="1">
      <c r="A339" s="28"/>
      <c r="B339" s="161"/>
      <c r="C339" s="24"/>
      <c r="D339" s="166"/>
      <c r="E339" s="166"/>
      <c r="F339" s="46"/>
      <c r="G339" s="24"/>
      <c r="H339" s="168"/>
      <c r="I339" s="168"/>
      <c r="J339" s="46"/>
      <c r="K339" s="24"/>
      <c r="L339" s="166"/>
      <c r="M339" s="166"/>
      <c r="N339" s="46"/>
      <c r="O339" s="24"/>
      <c r="P339" s="166"/>
      <c r="Q339" s="166"/>
      <c r="R339" s="46"/>
      <c r="S339" s="24"/>
      <c r="T339" s="168"/>
      <c r="U339" s="168"/>
      <c r="V339" s="46"/>
    </row>
    <row r="340" spans="1:22">
      <c r="A340" s="28"/>
      <c r="B340" s="159" t="s">
        <v>918</v>
      </c>
      <c r="C340" s="21"/>
      <c r="D340" s="155" t="s">
        <v>306</v>
      </c>
      <c r="E340" s="155"/>
      <c r="F340" s="49"/>
      <c r="G340" s="21"/>
      <c r="H340" s="169">
        <v>3288559</v>
      </c>
      <c r="I340" s="169"/>
      <c r="J340" s="49"/>
      <c r="K340" s="21"/>
      <c r="L340" s="155" t="s">
        <v>306</v>
      </c>
      <c r="M340" s="155"/>
      <c r="N340" s="49"/>
      <c r="O340" s="21"/>
      <c r="P340" s="155" t="s">
        <v>306</v>
      </c>
      <c r="Q340" s="155"/>
      <c r="R340" s="49"/>
      <c r="S340" s="21"/>
      <c r="T340" s="169">
        <v>3288559</v>
      </c>
      <c r="U340" s="169"/>
      <c r="V340" s="49"/>
    </row>
    <row r="341" spans="1:22" ht="15.75" thickBot="1">
      <c r="A341" s="28"/>
      <c r="B341" s="159"/>
      <c r="C341" s="21"/>
      <c r="D341" s="163"/>
      <c r="E341" s="163"/>
      <c r="F341" s="91"/>
      <c r="G341" s="21"/>
      <c r="H341" s="164"/>
      <c r="I341" s="164"/>
      <c r="J341" s="91"/>
      <c r="K341" s="21"/>
      <c r="L341" s="163"/>
      <c r="M341" s="163"/>
      <c r="N341" s="91"/>
      <c r="O341" s="21"/>
      <c r="P341" s="163"/>
      <c r="Q341" s="163"/>
      <c r="R341" s="91"/>
      <c r="S341" s="21"/>
      <c r="T341" s="164"/>
      <c r="U341" s="164"/>
      <c r="V341" s="91"/>
    </row>
    <row r="342" spans="1:22">
      <c r="A342" s="28"/>
      <c r="B342" s="71" t="s">
        <v>133</v>
      </c>
      <c r="C342" s="24"/>
      <c r="D342" s="165"/>
      <c r="E342" s="165"/>
      <c r="F342" s="57"/>
      <c r="G342" s="24"/>
      <c r="H342" s="165"/>
      <c r="I342" s="165"/>
      <c r="J342" s="57"/>
      <c r="K342" s="24"/>
      <c r="L342" s="165"/>
      <c r="M342" s="165"/>
      <c r="N342" s="57"/>
      <c r="O342" s="24"/>
      <c r="P342" s="165"/>
      <c r="Q342" s="165"/>
      <c r="R342" s="57"/>
      <c r="S342" s="24"/>
      <c r="T342" s="165"/>
      <c r="U342" s="165"/>
      <c r="V342" s="57"/>
    </row>
    <row r="343" spans="1:22">
      <c r="A343" s="28"/>
      <c r="B343" s="71"/>
      <c r="C343" s="24"/>
      <c r="D343" s="157"/>
      <c r="E343" s="157"/>
      <c r="F343" s="24"/>
      <c r="G343" s="24"/>
      <c r="H343" s="157"/>
      <c r="I343" s="157"/>
      <c r="J343" s="24"/>
      <c r="K343" s="24"/>
      <c r="L343" s="157"/>
      <c r="M343" s="157"/>
      <c r="N343" s="24"/>
      <c r="O343" s="24"/>
      <c r="P343" s="157"/>
      <c r="Q343" s="157"/>
      <c r="R343" s="24"/>
      <c r="S343" s="24"/>
      <c r="T343" s="157"/>
      <c r="U343" s="157"/>
      <c r="V343" s="24"/>
    </row>
    <row r="344" spans="1:22">
      <c r="A344" s="28"/>
      <c r="B344" s="159" t="s">
        <v>919</v>
      </c>
      <c r="C344" s="21"/>
      <c r="D344" s="154" t="s">
        <v>306</v>
      </c>
      <c r="E344" s="154"/>
      <c r="F344" s="21"/>
      <c r="G344" s="21"/>
      <c r="H344" s="160">
        <v>79959</v>
      </c>
      <c r="I344" s="160"/>
      <c r="J344" s="21"/>
      <c r="K344" s="21"/>
      <c r="L344" s="154">
        <v>393</v>
      </c>
      <c r="M344" s="154"/>
      <c r="N344" s="21"/>
      <c r="O344" s="21"/>
      <c r="P344" s="154" t="s">
        <v>306</v>
      </c>
      <c r="Q344" s="154"/>
      <c r="R344" s="21"/>
      <c r="S344" s="21"/>
      <c r="T344" s="160">
        <v>80352</v>
      </c>
      <c r="U344" s="160"/>
      <c r="V344" s="21"/>
    </row>
    <row r="345" spans="1:22">
      <c r="A345" s="28"/>
      <c r="B345" s="159"/>
      <c r="C345" s="21"/>
      <c r="D345" s="154"/>
      <c r="E345" s="154"/>
      <c r="F345" s="21"/>
      <c r="G345" s="21"/>
      <c r="H345" s="160"/>
      <c r="I345" s="160"/>
      <c r="J345" s="21"/>
      <c r="K345" s="21"/>
      <c r="L345" s="154"/>
      <c r="M345" s="154"/>
      <c r="N345" s="21"/>
      <c r="O345" s="21"/>
      <c r="P345" s="154"/>
      <c r="Q345" s="154"/>
      <c r="R345" s="21"/>
      <c r="S345" s="21"/>
      <c r="T345" s="160"/>
      <c r="U345" s="160"/>
      <c r="V345" s="21"/>
    </row>
    <row r="346" spans="1:22">
      <c r="A346" s="28"/>
      <c r="B346" s="156" t="s">
        <v>135</v>
      </c>
      <c r="C346" s="24"/>
      <c r="D346" s="157" t="s">
        <v>306</v>
      </c>
      <c r="E346" s="157"/>
      <c r="F346" s="24"/>
      <c r="G346" s="24"/>
      <c r="H346" s="162">
        <v>115045</v>
      </c>
      <c r="I346" s="162"/>
      <c r="J346" s="24"/>
      <c r="K346" s="24"/>
      <c r="L346" s="162">
        <v>1079</v>
      </c>
      <c r="M346" s="162"/>
      <c r="N346" s="24"/>
      <c r="O346" s="24"/>
      <c r="P346" s="157" t="s">
        <v>306</v>
      </c>
      <c r="Q346" s="157"/>
      <c r="R346" s="24"/>
      <c r="S346" s="24"/>
      <c r="T346" s="162">
        <v>116124</v>
      </c>
      <c r="U346" s="162"/>
      <c r="V346" s="24"/>
    </row>
    <row r="347" spans="1:22" ht="15.75" thickBot="1">
      <c r="A347" s="28"/>
      <c r="B347" s="156"/>
      <c r="C347" s="24"/>
      <c r="D347" s="166"/>
      <c r="E347" s="166"/>
      <c r="F347" s="46"/>
      <c r="G347" s="24"/>
      <c r="H347" s="168"/>
      <c r="I347" s="168"/>
      <c r="J347" s="46"/>
      <c r="K347" s="24"/>
      <c r="L347" s="168"/>
      <c r="M347" s="168"/>
      <c r="N347" s="46"/>
      <c r="O347" s="24"/>
      <c r="P347" s="166"/>
      <c r="Q347" s="166"/>
      <c r="R347" s="46"/>
      <c r="S347" s="24"/>
      <c r="T347" s="168"/>
      <c r="U347" s="168"/>
      <c r="V347" s="46"/>
    </row>
    <row r="348" spans="1:22">
      <c r="A348" s="28"/>
      <c r="B348" s="159" t="s">
        <v>136</v>
      </c>
      <c r="C348" s="21"/>
      <c r="D348" s="177" t="s">
        <v>190</v>
      </c>
      <c r="E348" s="155" t="s">
        <v>306</v>
      </c>
      <c r="F348" s="49"/>
      <c r="G348" s="21"/>
      <c r="H348" s="177" t="s">
        <v>190</v>
      </c>
      <c r="I348" s="169">
        <v>195004</v>
      </c>
      <c r="J348" s="49"/>
      <c r="K348" s="21"/>
      <c r="L348" s="177" t="s">
        <v>190</v>
      </c>
      <c r="M348" s="169">
        <v>1472</v>
      </c>
      <c r="N348" s="49"/>
      <c r="O348" s="21"/>
      <c r="P348" s="177" t="s">
        <v>190</v>
      </c>
      <c r="Q348" s="155" t="s">
        <v>306</v>
      </c>
      <c r="R348" s="49"/>
      <c r="S348" s="21"/>
      <c r="T348" s="177" t="s">
        <v>190</v>
      </c>
      <c r="U348" s="169">
        <v>196476</v>
      </c>
      <c r="V348" s="49"/>
    </row>
    <row r="349" spans="1:22" ht="15.75" thickBot="1">
      <c r="A349" s="28"/>
      <c r="B349" s="159"/>
      <c r="C349" s="21"/>
      <c r="D349" s="178"/>
      <c r="E349" s="180"/>
      <c r="F349" s="63"/>
      <c r="G349" s="21"/>
      <c r="H349" s="178"/>
      <c r="I349" s="179"/>
      <c r="J349" s="63"/>
      <c r="K349" s="21"/>
      <c r="L349" s="178"/>
      <c r="M349" s="179"/>
      <c r="N349" s="63"/>
      <c r="O349" s="21"/>
      <c r="P349" s="178"/>
      <c r="Q349" s="180"/>
      <c r="R349" s="63"/>
      <c r="S349" s="21"/>
      <c r="T349" s="178"/>
      <c r="U349" s="179"/>
      <c r="V349" s="63"/>
    </row>
    <row r="350" spans="1:22" ht="15.75" thickTop="1">
      <c r="A350" s="28"/>
      <c r="B350" s="192"/>
      <c r="C350" s="192"/>
      <c r="D350" s="192"/>
      <c r="E350" s="192"/>
      <c r="F350" s="192"/>
      <c r="G350" s="192"/>
      <c r="H350" s="192"/>
      <c r="I350" s="192"/>
      <c r="J350" s="192"/>
      <c r="K350" s="192"/>
      <c r="L350" s="192"/>
      <c r="M350" s="192"/>
      <c r="N350" s="192"/>
      <c r="O350" s="192"/>
      <c r="P350" s="192"/>
      <c r="Q350" s="192"/>
      <c r="R350" s="192"/>
      <c r="S350" s="192"/>
      <c r="T350" s="192"/>
      <c r="U350" s="192"/>
      <c r="V350" s="192"/>
    </row>
    <row r="351" spans="1:22">
      <c r="A351" s="28"/>
      <c r="B351" s="18"/>
      <c r="C351" s="18"/>
      <c r="D351" s="18"/>
      <c r="E351" s="18"/>
      <c r="F351" s="18"/>
      <c r="G351" s="18"/>
      <c r="H351" s="18"/>
      <c r="I351" s="18"/>
      <c r="J351" s="18"/>
      <c r="K351" s="18"/>
      <c r="L351" s="18"/>
      <c r="M351" s="18"/>
      <c r="N351" s="18"/>
      <c r="O351" s="18"/>
      <c r="P351" s="18"/>
      <c r="Q351" s="18"/>
      <c r="R351" s="18"/>
      <c r="S351" s="18"/>
      <c r="T351" s="18"/>
      <c r="U351" s="18"/>
      <c r="V351" s="18"/>
    </row>
    <row r="352" spans="1:22">
      <c r="A352" s="28"/>
      <c r="B352" s="13"/>
      <c r="C352" s="13"/>
      <c r="D352" s="13"/>
      <c r="E352" s="13"/>
      <c r="F352" s="13"/>
      <c r="G352" s="13"/>
      <c r="H352" s="13"/>
      <c r="I352" s="13"/>
      <c r="J352" s="13"/>
      <c r="K352" s="13"/>
      <c r="L352" s="13"/>
      <c r="M352" s="13"/>
      <c r="N352" s="13"/>
      <c r="O352" s="13"/>
      <c r="P352" s="13"/>
      <c r="Q352" s="13"/>
      <c r="R352" s="13"/>
      <c r="S352" s="13"/>
      <c r="T352" s="13"/>
      <c r="U352" s="13"/>
      <c r="V352" s="13"/>
    </row>
    <row r="353" spans="1:22">
      <c r="A353" s="28"/>
      <c r="B353" s="150"/>
      <c r="C353" s="24"/>
      <c r="D353" s="136" t="s">
        <v>920</v>
      </c>
      <c r="E353" s="136"/>
      <c r="F353" s="136"/>
      <c r="G353" s="136"/>
      <c r="H353" s="136"/>
      <c r="I353" s="136"/>
      <c r="J353" s="136"/>
      <c r="K353" s="136"/>
      <c r="L353" s="136"/>
      <c r="M353" s="136"/>
      <c r="N353" s="136"/>
      <c r="O353" s="136"/>
      <c r="P353" s="136"/>
      <c r="Q353" s="136"/>
      <c r="R353" s="136"/>
      <c r="S353" s="136"/>
      <c r="T353" s="136"/>
      <c r="U353" s="136"/>
      <c r="V353" s="136"/>
    </row>
    <row r="354" spans="1:22" ht="15.75" thickBot="1">
      <c r="A354" s="28"/>
      <c r="B354" s="150"/>
      <c r="C354" s="24"/>
      <c r="D354" s="184" t="s">
        <v>857</v>
      </c>
      <c r="E354" s="184"/>
      <c r="F354" s="184"/>
      <c r="G354" s="184"/>
      <c r="H354" s="184"/>
      <c r="I354" s="184"/>
      <c r="J354" s="184"/>
      <c r="K354" s="184"/>
      <c r="L354" s="184"/>
      <c r="M354" s="184"/>
      <c r="N354" s="184"/>
      <c r="O354" s="184"/>
      <c r="P354" s="184"/>
      <c r="Q354" s="184"/>
      <c r="R354" s="184"/>
      <c r="S354" s="184"/>
      <c r="T354" s="184"/>
      <c r="U354" s="184"/>
      <c r="V354" s="184"/>
    </row>
    <row r="355" spans="1:22">
      <c r="A355" s="28"/>
      <c r="B355" s="151" t="s">
        <v>272</v>
      </c>
      <c r="C355" s="24"/>
      <c r="D355" s="137" t="s">
        <v>820</v>
      </c>
      <c r="E355" s="137"/>
      <c r="F355" s="137"/>
      <c r="G355" s="57"/>
      <c r="H355" s="137" t="s">
        <v>821</v>
      </c>
      <c r="I355" s="137"/>
      <c r="J355" s="137"/>
      <c r="K355" s="57"/>
      <c r="L355" s="137" t="s">
        <v>822</v>
      </c>
      <c r="M355" s="137"/>
      <c r="N355" s="137"/>
      <c r="O355" s="57"/>
      <c r="P355" s="137" t="s">
        <v>825</v>
      </c>
      <c r="Q355" s="137"/>
      <c r="R355" s="137"/>
      <c r="S355" s="57"/>
      <c r="T355" s="137" t="s">
        <v>826</v>
      </c>
      <c r="U355" s="137"/>
      <c r="V355" s="137"/>
    </row>
    <row r="356" spans="1:22">
      <c r="A356" s="28"/>
      <c r="B356" s="151"/>
      <c r="C356" s="24"/>
      <c r="D356" s="136"/>
      <c r="E356" s="136"/>
      <c r="F356" s="136"/>
      <c r="G356" s="24"/>
      <c r="H356" s="136"/>
      <c r="I356" s="136"/>
      <c r="J356" s="136"/>
      <c r="K356" s="24"/>
      <c r="L356" s="31" t="s">
        <v>833</v>
      </c>
      <c r="M356" s="31"/>
      <c r="N356" s="31"/>
      <c r="O356" s="24"/>
      <c r="P356" s="136"/>
      <c r="Q356" s="136"/>
      <c r="R356" s="136"/>
      <c r="S356" s="24"/>
      <c r="T356" s="136"/>
      <c r="U356" s="136"/>
      <c r="V356" s="136"/>
    </row>
    <row r="357" spans="1:22" ht="15.75" thickBot="1">
      <c r="A357" s="28"/>
      <c r="B357" s="151"/>
      <c r="C357" s="24"/>
      <c r="D357" s="135"/>
      <c r="E357" s="135"/>
      <c r="F357" s="135"/>
      <c r="G357" s="24"/>
      <c r="H357" s="135"/>
      <c r="I357" s="135"/>
      <c r="J357" s="135"/>
      <c r="K357" s="24"/>
      <c r="L357" s="135" t="s">
        <v>824</v>
      </c>
      <c r="M357" s="135"/>
      <c r="N357" s="135"/>
      <c r="O357" s="24"/>
      <c r="P357" s="135"/>
      <c r="Q357" s="135"/>
      <c r="R357" s="135"/>
      <c r="S357" s="24"/>
      <c r="T357" s="135"/>
      <c r="U357" s="135"/>
      <c r="V357" s="135"/>
    </row>
    <row r="358" spans="1:22">
      <c r="A358" s="28"/>
      <c r="B358" s="190" t="s">
        <v>896</v>
      </c>
      <c r="C358" s="21"/>
      <c r="D358" s="155"/>
      <c r="E358" s="155"/>
      <c r="F358" s="49"/>
      <c r="G358" s="21"/>
      <c r="H358" s="155"/>
      <c r="I358" s="155"/>
      <c r="J358" s="49"/>
      <c r="K358" s="21"/>
      <c r="L358" s="155"/>
      <c r="M358" s="155"/>
      <c r="N358" s="49"/>
      <c r="O358" s="21"/>
      <c r="P358" s="155"/>
      <c r="Q358" s="155"/>
      <c r="R358" s="49"/>
      <c r="S358" s="21"/>
      <c r="T358" s="155"/>
      <c r="U358" s="155"/>
      <c r="V358" s="49"/>
    </row>
    <row r="359" spans="1:22">
      <c r="A359" s="28"/>
      <c r="B359" s="190"/>
      <c r="C359" s="21"/>
      <c r="D359" s="154"/>
      <c r="E359" s="154"/>
      <c r="F359" s="21"/>
      <c r="G359" s="21"/>
      <c r="H359" s="154"/>
      <c r="I359" s="154"/>
      <c r="J359" s="21"/>
      <c r="K359" s="21"/>
      <c r="L359" s="154"/>
      <c r="M359" s="154"/>
      <c r="N359" s="21"/>
      <c r="O359" s="21"/>
      <c r="P359" s="154"/>
      <c r="Q359" s="154"/>
      <c r="R359" s="21"/>
      <c r="S359" s="21"/>
      <c r="T359" s="154"/>
      <c r="U359" s="154"/>
      <c r="V359" s="21"/>
    </row>
    <row r="360" spans="1:22">
      <c r="A360" s="28"/>
      <c r="B360" s="156" t="s">
        <v>90</v>
      </c>
      <c r="C360" s="24"/>
      <c r="D360" s="156" t="s">
        <v>190</v>
      </c>
      <c r="E360" s="157" t="s">
        <v>864</v>
      </c>
      <c r="F360" s="156" t="s">
        <v>258</v>
      </c>
      <c r="G360" s="24"/>
      <c r="H360" s="156" t="s">
        <v>190</v>
      </c>
      <c r="I360" s="157" t="s">
        <v>864</v>
      </c>
      <c r="J360" s="156" t="s">
        <v>258</v>
      </c>
      <c r="K360" s="24"/>
      <c r="L360" s="156" t="s">
        <v>190</v>
      </c>
      <c r="M360" s="162">
        <v>76143</v>
      </c>
      <c r="N360" s="24"/>
      <c r="O360" s="24"/>
      <c r="P360" s="156" t="s">
        <v>190</v>
      </c>
      <c r="Q360" s="157" t="s">
        <v>866</v>
      </c>
      <c r="R360" s="156" t="s">
        <v>258</v>
      </c>
      <c r="S360" s="24"/>
      <c r="T360" s="156" t="s">
        <v>190</v>
      </c>
      <c r="U360" s="157" t="s">
        <v>864</v>
      </c>
      <c r="V360" s="156" t="s">
        <v>258</v>
      </c>
    </row>
    <row r="361" spans="1:22">
      <c r="A361" s="28"/>
      <c r="B361" s="156"/>
      <c r="C361" s="24"/>
      <c r="D361" s="156"/>
      <c r="E361" s="157"/>
      <c r="F361" s="156"/>
      <c r="G361" s="24"/>
      <c r="H361" s="156"/>
      <c r="I361" s="157"/>
      <c r="J361" s="156"/>
      <c r="K361" s="24"/>
      <c r="L361" s="156"/>
      <c r="M361" s="162"/>
      <c r="N361" s="24"/>
      <c r="O361" s="24"/>
      <c r="P361" s="156"/>
      <c r="Q361" s="157"/>
      <c r="R361" s="156"/>
      <c r="S361" s="24"/>
      <c r="T361" s="156"/>
      <c r="U361" s="157"/>
      <c r="V361" s="156"/>
    </row>
    <row r="362" spans="1:22">
      <c r="A362" s="28"/>
      <c r="B362" s="159" t="s">
        <v>106</v>
      </c>
      <c r="C362" s="21"/>
      <c r="D362" s="154"/>
      <c r="E362" s="154"/>
      <c r="F362" s="21"/>
      <c r="G362" s="21"/>
      <c r="H362" s="154"/>
      <c r="I362" s="154"/>
      <c r="J362" s="21"/>
      <c r="K362" s="21"/>
      <c r="L362" s="154"/>
      <c r="M362" s="154"/>
      <c r="N362" s="21"/>
      <c r="O362" s="21"/>
      <c r="P362" s="154"/>
      <c r="Q362" s="154"/>
      <c r="R362" s="21"/>
      <c r="S362" s="21"/>
      <c r="T362" s="154"/>
      <c r="U362" s="154"/>
      <c r="V362" s="21"/>
    </row>
    <row r="363" spans="1:22">
      <c r="A363" s="28"/>
      <c r="B363" s="159"/>
      <c r="C363" s="21"/>
      <c r="D363" s="154"/>
      <c r="E363" s="154"/>
      <c r="F363" s="21"/>
      <c r="G363" s="21"/>
      <c r="H363" s="154"/>
      <c r="I363" s="154"/>
      <c r="J363" s="21"/>
      <c r="K363" s="21"/>
      <c r="L363" s="154"/>
      <c r="M363" s="154"/>
      <c r="N363" s="21"/>
      <c r="O363" s="21"/>
      <c r="P363" s="154"/>
      <c r="Q363" s="154"/>
      <c r="R363" s="21"/>
      <c r="S363" s="21"/>
      <c r="T363" s="154"/>
      <c r="U363" s="154"/>
      <c r="V363" s="21"/>
    </row>
    <row r="364" spans="1:22">
      <c r="A364" s="28"/>
      <c r="B364" s="161" t="s">
        <v>107</v>
      </c>
      <c r="C364" s="24"/>
      <c r="D364" s="157" t="s">
        <v>306</v>
      </c>
      <c r="E364" s="157"/>
      <c r="F364" s="24"/>
      <c r="G364" s="24"/>
      <c r="H364" s="162">
        <v>42296</v>
      </c>
      <c r="I364" s="162"/>
      <c r="J364" s="24"/>
      <c r="K364" s="24"/>
      <c r="L364" s="162">
        <v>6129</v>
      </c>
      <c r="M364" s="162"/>
      <c r="N364" s="24"/>
      <c r="O364" s="24"/>
      <c r="P364" s="157" t="s">
        <v>306</v>
      </c>
      <c r="Q364" s="157"/>
      <c r="R364" s="24"/>
      <c r="S364" s="24"/>
      <c r="T364" s="162">
        <v>48425</v>
      </c>
      <c r="U364" s="162"/>
      <c r="V364" s="24"/>
    </row>
    <row r="365" spans="1:22">
      <c r="A365" s="28"/>
      <c r="B365" s="161"/>
      <c r="C365" s="24"/>
      <c r="D365" s="157"/>
      <c r="E365" s="157"/>
      <c r="F365" s="24"/>
      <c r="G365" s="24"/>
      <c r="H365" s="162"/>
      <c r="I365" s="162"/>
      <c r="J365" s="24"/>
      <c r="K365" s="24"/>
      <c r="L365" s="162"/>
      <c r="M365" s="162"/>
      <c r="N365" s="24"/>
      <c r="O365" s="24"/>
      <c r="P365" s="157"/>
      <c r="Q365" s="157"/>
      <c r="R365" s="24"/>
      <c r="S365" s="24"/>
      <c r="T365" s="162"/>
      <c r="U365" s="162"/>
      <c r="V365" s="24"/>
    </row>
    <row r="366" spans="1:22">
      <c r="A366" s="28"/>
      <c r="B366" s="158" t="s">
        <v>109</v>
      </c>
      <c r="C366" s="21"/>
      <c r="D366" s="154" t="s">
        <v>306</v>
      </c>
      <c r="E366" s="154"/>
      <c r="F366" s="21"/>
      <c r="G366" s="21"/>
      <c r="H366" s="154" t="s">
        <v>306</v>
      </c>
      <c r="I366" s="154"/>
      <c r="J366" s="21"/>
      <c r="K366" s="21"/>
      <c r="L366" s="160">
        <v>1523</v>
      </c>
      <c r="M366" s="160"/>
      <c r="N366" s="21"/>
      <c r="O366" s="21"/>
      <c r="P366" s="154" t="s">
        <v>306</v>
      </c>
      <c r="Q366" s="154"/>
      <c r="R366" s="21"/>
      <c r="S366" s="21"/>
      <c r="T366" s="160">
        <v>1523</v>
      </c>
      <c r="U366" s="160"/>
      <c r="V366" s="21"/>
    </row>
    <row r="367" spans="1:22">
      <c r="A367" s="28"/>
      <c r="B367" s="158"/>
      <c r="C367" s="21"/>
      <c r="D367" s="154"/>
      <c r="E367" s="154"/>
      <c r="F367" s="21"/>
      <c r="G367" s="21"/>
      <c r="H367" s="154"/>
      <c r="I367" s="154"/>
      <c r="J367" s="21"/>
      <c r="K367" s="21"/>
      <c r="L367" s="160"/>
      <c r="M367" s="160"/>
      <c r="N367" s="21"/>
      <c r="O367" s="21"/>
      <c r="P367" s="154"/>
      <c r="Q367" s="154"/>
      <c r="R367" s="21"/>
      <c r="S367" s="21"/>
      <c r="T367" s="160"/>
      <c r="U367" s="160"/>
      <c r="V367" s="21"/>
    </row>
    <row r="368" spans="1:22">
      <c r="A368" s="28"/>
      <c r="B368" s="161" t="s">
        <v>39</v>
      </c>
      <c r="C368" s="24"/>
      <c r="D368" s="157" t="s">
        <v>306</v>
      </c>
      <c r="E368" s="157"/>
      <c r="F368" s="24"/>
      <c r="G368" s="24"/>
      <c r="H368" s="157" t="s">
        <v>446</v>
      </c>
      <c r="I368" s="157"/>
      <c r="J368" s="156" t="s">
        <v>258</v>
      </c>
      <c r="K368" s="24"/>
      <c r="L368" s="157" t="s">
        <v>306</v>
      </c>
      <c r="M368" s="157"/>
      <c r="N368" s="24"/>
      <c r="O368" s="24"/>
      <c r="P368" s="157" t="s">
        <v>306</v>
      </c>
      <c r="Q368" s="157"/>
      <c r="R368" s="24"/>
      <c r="S368" s="24"/>
      <c r="T368" s="157" t="s">
        <v>446</v>
      </c>
      <c r="U368" s="157"/>
      <c r="V368" s="156" t="s">
        <v>258</v>
      </c>
    </row>
    <row r="369" spans="1:22">
      <c r="A369" s="28"/>
      <c r="B369" s="161"/>
      <c r="C369" s="24"/>
      <c r="D369" s="157"/>
      <c r="E369" s="157"/>
      <c r="F369" s="24"/>
      <c r="G369" s="24"/>
      <c r="H369" s="157"/>
      <c r="I369" s="157"/>
      <c r="J369" s="156"/>
      <c r="K369" s="24"/>
      <c r="L369" s="157"/>
      <c r="M369" s="157"/>
      <c r="N369" s="24"/>
      <c r="O369" s="24"/>
      <c r="P369" s="157"/>
      <c r="Q369" s="157"/>
      <c r="R369" s="24"/>
      <c r="S369" s="24"/>
      <c r="T369" s="157"/>
      <c r="U369" s="157"/>
      <c r="V369" s="156"/>
    </row>
    <row r="370" spans="1:22">
      <c r="A370" s="28"/>
      <c r="B370" s="158" t="s">
        <v>111</v>
      </c>
      <c r="C370" s="21"/>
      <c r="D370" s="154" t="s">
        <v>306</v>
      </c>
      <c r="E370" s="154"/>
      <c r="F370" s="21"/>
      <c r="G370" s="21"/>
      <c r="H370" s="160">
        <v>5068</v>
      </c>
      <c r="I370" s="160"/>
      <c r="J370" s="21"/>
      <c r="K370" s="21"/>
      <c r="L370" s="154" t="s">
        <v>921</v>
      </c>
      <c r="M370" s="154"/>
      <c r="N370" s="159" t="s">
        <v>258</v>
      </c>
      <c r="O370" s="21"/>
      <c r="P370" s="154" t="s">
        <v>306</v>
      </c>
      <c r="Q370" s="154"/>
      <c r="R370" s="21"/>
      <c r="S370" s="21"/>
      <c r="T370" s="160">
        <v>5002</v>
      </c>
      <c r="U370" s="160"/>
      <c r="V370" s="21"/>
    </row>
    <row r="371" spans="1:22">
      <c r="A371" s="28"/>
      <c r="B371" s="158"/>
      <c r="C371" s="21"/>
      <c r="D371" s="154"/>
      <c r="E371" s="154"/>
      <c r="F371" s="21"/>
      <c r="G371" s="21"/>
      <c r="H371" s="160"/>
      <c r="I371" s="160"/>
      <c r="J371" s="21"/>
      <c r="K371" s="21"/>
      <c r="L371" s="154"/>
      <c r="M371" s="154"/>
      <c r="N371" s="159"/>
      <c r="O371" s="21"/>
      <c r="P371" s="154"/>
      <c r="Q371" s="154"/>
      <c r="R371" s="21"/>
      <c r="S371" s="21"/>
      <c r="T371" s="160"/>
      <c r="U371" s="160"/>
      <c r="V371" s="21"/>
    </row>
    <row r="372" spans="1:22">
      <c r="A372" s="28"/>
      <c r="B372" s="161" t="s">
        <v>898</v>
      </c>
      <c r="C372" s="24"/>
      <c r="D372" s="157" t="s">
        <v>306</v>
      </c>
      <c r="E372" s="157"/>
      <c r="F372" s="24"/>
      <c r="G372" s="24"/>
      <c r="H372" s="162">
        <v>32907</v>
      </c>
      <c r="I372" s="162"/>
      <c r="J372" s="24"/>
      <c r="K372" s="24"/>
      <c r="L372" s="157" t="s">
        <v>862</v>
      </c>
      <c r="M372" s="157"/>
      <c r="N372" s="156" t="s">
        <v>258</v>
      </c>
      <c r="O372" s="24"/>
      <c r="P372" s="157" t="s">
        <v>306</v>
      </c>
      <c r="Q372" s="157"/>
      <c r="R372" s="24"/>
      <c r="S372" s="24"/>
      <c r="T372" s="157" t="s">
        <v>306</v>
      </c>
      <c r="U372" s="157"/>
      <c r="V372" s="24"/>
    </row>
    <row r="373" spans="1:22">
      <c r="A373" s="28"/>
      <c r="B373" s="161"/>
      <c r="C373" s="24"/>
      <c r="D373" s="157"/>
      <c r="E373" s="157"/>
      <c r="F373" s="24"/>
      <c r="G373" s="24"/>
      <c r="H373" s="162"/>
      <c r="I373" s="162"/>
      <c r="J373" s="24"/>
      <c r="K373" s="24"/>
      <c r="L373" s="157"/>
      <c r="M373" s="157"/>
      <c r="N373" s="156"/>
      <c r="O373" s="24"/>
      <c r="P373" s="157"/>
      <c r="Q373" s="157"/>
      <c r="R373" s="24"/>
      <c r="S373" s="24"/>
      <c r="T373" s="157"/>
      <c r="U373" s="157"/>
      <c r="V373" s="24"/>
    </row>
    <row r="374" spans="1:22">
      <c r="A374" s="28"/>
      <c r="B374" s="158" t="s">
        <v>849</v>
      </c>
      <c r="C374" s="21"/>
      <c r="D374" s="160">
        <v>13098</v>
      </c>
      <c r="E374" s="160"/>
      <c r="F374" s="21"/>
      <c r="G374" s="21"/>
      <c r="H374" s="154" t="s">
        <v>863</v>
      </c>
      <c r="I374" s="154"/>
      <c r="J374" s="159" t="s">
        <v>258</v>
      </c>
      <c r="K374" s="21"/>
      <c r="L374" s="154" t="s">
        <v>306</v>
      </c>
      <c r="M374" s="154"/>
      <c r="N374" s="21"/>
      <c r="O374" s="21"/>
      <c r="P374" s="160">
        <v>63045</v>
      </c>
      <c r="Q374" s="160"/>
      <c r="R374" s="21"/>
      <c r="S374" s="21"/>
      <c r="T374" s="154" t="s">
        <v>306</v>
      </c>
      <c r="U374" s="154"/>
      <c r="V374" s="21"/>
    </row>
    <row r="375" spans="1:22">
      <c r="A375" s="28"/>
      <c r="B375" s="158"/>
      <c r="C375" s="21"/>
      <c r="D375" s="160"/>
      <c r="E375" s="160"/>
      <c r="F375" s="21"/>
      <c r="G375" s="21"/>
      <c r="H375" s="154"/>
      <c r="I375" s="154"/>
      <c r="J375" s="159"/>
      <c r="K375" s="21"/>
      <c r="L375" s="154"/>
      <c r="M375" s="154"/>
      <c r="N375" s="21"/>
      <c r="O375" s="21"/>
      <c r="P375" s="160"/>
      <c r="Q375" s="160"/>
      <c r="R375" s="21"/>
      <c r="S375" s="21"/>
      <c r="T375" s="154"/>
      <c r="U375" s="154"/>
      <c r="V375" s="21"/>
    </row>
    <row r="376" spans="1:22">
      <c r="A376" s="28"/>
      <c r="B376" s="156" t="s">
        <v>899</v>
      </c>
      <c r="C376" s="24"/>
      <c r="D376" s="157" t="s">
        <v>306</v>
      </c>
      <c r="E376" s="157"/>
      <c r="F376" s="24"/>
      <c r="G376" s="24"/>
      <c r="H376" s="162">
        <v>21469</v>
      </c>
      <c r="I376" s="162"/>
      <c r="J376" s="24"/>
      <c r="K376" s="24"/>
      <c r="L376" s="157" t="s">
        <v>922</v>
      </c>
      <c r="M376" s="157"/>
      <c r="N376" s="156" t="s">
        <v>258</v>
      </c>
      <c r="O376" s="24"/>
      <c r="P376" s="157" t="s">
        <v>306</v>
      </c>
      <c r="Q376" s="157"/>
      <c r="R376" s="24"/>
      <c r="S376" s="24"/>
      <c r="T376" s="157" t="s">
        <v>923</v>
      </c>
      <c r="U376" s="157"/>
      <c r="V376" s="156" t="s">
        <v>258</v>
      </c>
    </row>
    <row r="377" spans="1:22" ht="15.75" thickBot="1">
      <c r="A377" s="28"/>
      <c r="B377" s="156"/>
      <c r="C377" s="24"/>
      <c r="D377" s="166"/>
      <c r="E377" s="166"/>
      <c r="F377" s="46"/>
      <c r="G377" s="24"/>
      <c r="H377" s="168"/>
      <c r="I377" s="168"/>
      <c r="J377" s="46"/>
      <c r="K377" s="24"/>
      <c r="L377" s="166"/>
      <c r="M377" s="166"/>
      <c r="N377" s="176"/>
      <c r="O377" s="24"/>
      <c r="P377" s="166"/>
      <c r="Q377" s="166"/>
      <c r="R377" s="46"/>
      <c r="S377" s="24"/>
      <c r="T377" s="166"/>
      <c r="U377" s="166"/>
      <c r="V377" s="176"/>
    </row>
    <row r="378" spans="1:22">
      <c r="A378" s="28"/>
      <c r="B378" s="159" t="s">
        <v>924</v>
      </c>
      <c r="C378" s="21"/>
      <c r="D378" s="155" t="s">
        <v>306</v>
      </c>
      <c r="E378" s="155"/>
      <c r="F378" s="49"/>
      <c r="G378" s="21"/>
      <c r="H378" s="169">
        <v>6173</v>
      </c>
      <c r="I378" s="169"/>
      <c r="J378" s="49"/>
      <c r="K378" s="21"/>
      <c r="L378" s="169">
        <v>6138</v>
      </c>
      <c r="M378" s="169"/>
      <c r="N378" s="49"/>
      <c r="O378" s="21"/>
      <c r="P378" s="155" t="s">
        <v>306</v>
      </c>
      <c r="Q378" s="155"/>
      <c r="R378" s="49"/>
      <c r="S378" s="21"/>
      <c r="T378" s="169">
        <v>12311</v>
      </c>
      <c r="U378" s="169"/>
      <c r="V378" s="49"/>
    </row>
    <row r="379" spans="1:22" ht="15.75" thickBot="1">
      <c r="A379" s="28"/>
      <c r="B379" s="159"/>
      <c r="C379" s="21"/>
      <c r="D379" s="163"/>
      <c r="E379" s="163"/>
      <c r="F379" s="91"/>
      <c r="G379" s="21"/>
      <c r="H379" s="164"/>
      <c r="I379" s="164"/>
      <c r="J379" s="91"/>
      <c r="K379" s="21"/>
      <c r="L379" s="164"/>
      <c r="M379" s="164"/>
      <c r="N379" s="91"/>
      <c r="O379" s="21"/>
      <c r="P379" s="163"/>
      <c r="Q379" s="163"/>
      <c r="R379" s="91"/>
      <c r="S379" s="21"/>
      <c r="T379" s="164"/>
      <c r="U379" s="164"/>
      <c r="V379" s="91"/>
    </row>
    <row r="380" spans="1:22">
      <c r="A380" s="28"/>
      <c r="B380" s="191" t="s">
        <v>902</v>
      </c>
      <c r="C380" s="24"/>
      <c r="D380" s="165"/>
      <c r="E380" s="165"/>
      <c r="F380" s="57"/>
      <c r="G380" s="24"/>
      <c r="H380" s="165"/>
      <c r="I380" s="165"/>
      <c r="J380" s="57"/>
      <c r="K380" s="24"/>
      <c r="L380" s="165"/>
      <c r="M380" s="165"/>
      <c r="N380" s="57"/>
      <c r="O380" s="24"/>
      <c r="P380" s="165"/>
      <c r="Q380" s="165"/>
      <c r="R380" s="57"/>
      <c r="S380" s="24"/>
      <c r="T380" s="165"/>
      <c r="U380" s="165"/>
      <c r="V380" s="57"/>
    </row>
    <row r="381" spans="1:22">
      <c r="A381" s="28"/>
      <c r="B381" s="191"/>
      <c r="C381" s="24"/>
      <c r="D381" s="157"/>
      <c r="E381" s="157"/>
      <c r="F381" s="24"/>
      <c r="G381" s="24"/>
      <c r="H381" s="157"/>
      <c r="I381" s="157"/>
      <c r="J381" s="24"/>
      <c r="K381" s="24"/>
      <c r="L381" s="157"/>
      <c r="M381" s="157"/>
      <c r="N381" s="24"/>
      <c r="O381" s="24"/>
      <c r="P381" s="157"/>
      <c r="Q381" s="157"/>
      <c r="R381" s="24"/>
      <c r="S381" s="24"/>
      <c r="T381" s="157"/>
      <c r="U381" s="157"/>
      <c r="V381" s="24"/>
    </row>
    <row r="382" spans="1:22">
      <c r="A382" s="28"/>
      <c r="B382" s="159" t="s">
        <v>119</v>
      </c>
      <c r="C382" s="21"/>
      <c r="D382" s="154" t="s">
        <v>306</v>
      </c>
      <c r="E382" s="154"/>
      <c r="F382" s="21"/>
      <c r="G382" s="21"/>
      <c r="H382" s="154" t="s">
        <v>925</v>
      </c>
      <c r="I382" s="154"/>
      <c r="J382" s="159" t="s">
        <v>258</v>
      </c>
      <c r="K382" s="21"/>
      <c r="L382" s="154" t="s">
        <v>926</v>
      </c>
      <c r="M382" s="154"/>
      <c r="N382" s="159" t="s">
        <v>258</v>
      </c>
      <c r="O382" s="21"/>
      <c r="P382" s="154" t="s">
        <v>306</v>
      </c>
      <c r="Q382" s="154"/>
      <c r="R382" s="21"/>
      <c r="S382" s="21"/>
      <c r="T382" s="154" t="s">
        <v>927</v>
      </c>
      <c r="U382" s="154"/>
      <c r="V382" s="159" t="s">
        <v>258</v>
      </c>
    </row>
    <row r="383" spans="1:22" ht="15.75" thickBot="1">
      <c r="A383" s="28"/>
      <c r="B383" s="159"/>
      <c r="C383" s="21"/>
      <c r="D383" s="163"/>
      <c r="E383" s="163"/>
      <c r="F383" s="91"/>
      <c r="G383" s="21"/>
      <c r="H383" s="163"/>
      <c r="I383" s="163"/>
      <c r="J383" s="170"/>
      <c r="K383" s="21"/>
      <c r="L383" s="163"/>
      <c r="M383" s="163"/>
      <c r="N383" s="170"/>
      <c r="O383" s="21"/>
      <c r="P383" s="163"/>
      <c r="Q383" s="163"/>
      <c r="R383" s="91"/>
      <c r="S383" s="21"/>
      <c r="T383" s="163"/>
      <c r="U383" s="163"/>
      <c r="V383" s="170"/>
    </row>
    <row r="384" spans="1:22">
      <c r="A384" s="28"/>
      <c r="B384" s="156" t="s">
        <v>122</v>
      </c>
      <c r="C384" s="24"/>
      <c r="D384" s="165" t="s">
        <v>306</v>
      </c>
      <c r="E384" s="165"/>
      <c r="F384" s="57"/>
      <c r="G384" s="24"/>
      <c r="H384" s="165" t="s">
        <v>925</v>
      </c>
      <c r="I384" s="165"/>
      <c r="J384" s="171" t="s">
        <v>258</v>
      </c>
      <c r="K384" s="24"/>
      <c r="L384" s="165" t="s">
        <v>926</v>
      </c>
      <c r="M384" s="165"/>
      <c r="N384" s="171" t="s">
        <v>258</v>
      </c>
      <c r="O384" s="24"/>
      <c r="P384" s="165" t="s">
        <v>306</v>
      </c>
      <c r="Q384" s="165"/>
      <c r="R384" s="57"/>
      <c r="S384" s="24"/>
      <c r="T384" s="165" t="s">
        <v>927</v>
      </c>
      <c r="U384" s="165"/>
      <c r="V384" s="171" t="s">
        <v>258</v>
      </c>
    </row>
    <row r="385" spans="1:22" ht="15.75" thickBot="1">
      <c r="A385" s="28"/>
      <c r="B385" s="156"/>
      <c r="C385" s="24"/>
      <c r="D385" s="166"/>
      <c r="E385" s="166"/>
      <c r="F385" s="46"/>
      <c r="G385" s="24"/>
      <c r="H385" s="166"/>
      <c r="I385" s="166"/>
      <c r="J385" s="176"/>
      <c r="K385" s="24"/>
      <c r="L385" s="166"/>
      <c r="M385" s="166"/>
      <c r="N385" s="176"/>
      <c r="O385" s="24"/>
      <c r="P385" s="166"/>
      <c r="Q385" s="166"/>
      <c r="R385" s="46"/>
      <c r="S385" s="24"/>
      <c r="T385" s="166"/>
      <c r="U385" s="166"/>
      <c r="V385" s="176"/>
    </row>
    <row r="386" spans="1:22">
      <c r="A386" s="28"/>
      <c r="B386" s="190" t="s">
        <v>910</v>
      </c>
      <c r="C386" s="21"/>
      <c r="D386" s="155"/>
      <c r="E386" s="155"/>
      <c r="F386" s="49"/>
      <c r="G386" s="21"/>
      <c r="H386" s="155"/>
      <c r="I386" s="155"/>
      <c r="J386" s="49"/>
      <c r="K386" s="21"/>
      <c r="L386" s="155"/>
      <c r="M386" s="155"/>
      <c r="N386" s="49"/>
      <c r="O386" s="21"/>
      <c r="P386" s="155"/>
      <c r="Q386" s="155"/>
      <c r="R386" s="49"/>
      <c r="S386" s="21"/>
      <c r="T386" s="155"/>
      <c r="U386" s="155"/>
      <c r="V386" s="49"/>
    </row>
    <row r="387" spans="1:22">
      <c r="A387" s="28"/>
      <c r="B387" s="190"/>
      <c r="C387" s="21"/>
      <c r="D387" s="154"/>
      <c r="E387" s="154"/>
      <c r="F387" s="21"/>
      <c r="G387" s="21"/>
      <c r="H387" s="154"/>
      <c r="I387" s="154"/>
      <c r="J387" s="21"/>
      <c r="K387" s="21"/>
      <c r="L387" s="154"/>
      <c r="M387" s="154"/>
      <c r="N387" s="21"/>
      <c r="O387" s="21"/>
      <c r="P387" s="154"/>
      <c r="Q387" s="154"/>
      <c r="R387" s="21"/>
      <c r="S387" s="21"/>
      <c r="T387" s="154"/>
      <c r="U387" s="154"/>
      <c r="V387" s="21"/>
    </row>
    <row r="388" spans="1:22">
      <c r="A388" s="28"/>
      <c r="B388" s="161" t="s">
        <v>928</v>
      </c>
      <c r="C388" s="24"/>
      <c r="D388" s="157" t="s">
        <v>306</v>
      </c>
      <c r="E388" s="157"/>
      <c r="F388" s="24"/>
      <c r="G388" s="24"/>
      <c r="H388" s="162">
        <v>130000</v>
      </c>
      <c r="I388" s="162"/>
      <c r="J388" s="24"/>
      <c r="K388" s="24"/>
      <c r="L388" s="157" t="s">
        <v>306</v>
      </c>
      <c r="M388" s="157"/>
      <c r="N388" s="24"/>
      <c r="O388" s="24"/>
      <c r="P388" s="157" t="s">
        <v>306</v>
      </c>
      <c r="Q388" s="157"/>
      <c r="R388" s="24"/>
      <c r="S388" s="24"/>
      <c r="T388" s="162">
        <v>130000</v>
      </c>
      <c r="U388" s="162"/>
      <c r="V388" s="24"/>
    </row>
    <row r="389" spans="1:22">
      <c r="A389" s="28"/>
      <c r="B389" s="161"/>
      <c r="C389" s="24"/>
      <c r="D389" s="157"/>
      <c r="E389" s="157"/>
      <c r="F389" s="24"/>
      <c r="G389" s="24"/>
      <c r="H389" s="162"/>
      <c r="I389" s="162"/>
      <c r="J389" s="24"/>
      <c r="K389" s="24"/>
      <c r="L389" s="157"/>
      <c r="M389" s="157"/>
      <c r="N389" s="24"/>
      <c r="O389" s="24"/>
      <c r="P389" s="157"/>
      <c r="Q389" s="157"/>
      <c r="R389" s="24"/>
      <c r="S389" s="24"/>
      <c r="T389" s="162"/>
      <c r="U389" s="162"/>
      <c r="V389" s="24"/>
    </row>
    <row r="390" spans="1:22">
      <c r="A390" s="28"/>
      <c r="B390" s="158" t="s">
        <v>915</v>
      </c>
      <c r="C390" s="21"/>
      <c r="D390" s="154" t="s">
        <v>306</v>
      </c>
      <c r="E390" s="154"/>
      <c r="F390" s="21"/>
      <c r="G390" s="21"/>
      <c r="H390" s="154" t="s">
        <v>929</v>
      </c>
      <c r="I390" s="154"/>
      <c r="J390" s="159" t="s">
        <v>258</v>
      </c>
      <c r="K390" s="21"/>
      <c r="L390" s="154" t="s">
        <v>306</v>
      </c>
      <c r="M390" s="154"/>
      <c r="N390" s="21"/>
      <c r="O390" s="21"/>
      <c r="P390" s="154" t="s">
        <v>306</v>
      </c>
      <c r="Q390" s="154"/>
      <c r="R390" s="21"/>
      <c r="S390" s="21"/>
      <c r="T390" s="154" t="s">
        <v>929</v>
      </c>
      <c r="U390" s="154"/>
      <c r="V390" s="159" t="s">
        <v>258</v>
      </c>
    </row>
    <row r="391" spans="1:22" ht="15.75" thickBot="1">
      <c r="A391" s="28"/>
      <c r="B391" s="158"/>
      <c r="C391" s="21"/>
      <c r="D391" s="163"/>
      <c r="E391" s="163"/>
      <c r="F391" s="91"/>
      <c r="G391" s="21"/>
      <c r="H391" s="163"/>
      <c r="I391" s="163"/>
      <c r="J391" s="170"/>
      <c r="K391" s="21"/>
      <c r="L391" s="163"/>
      <c r="M391" s="163"/>
      <c r="N391" s="91"/>
      <c r="O391" s="21"/>
      <c r="P391" s="163"/>
      <c r="Q391" s="163"/>
      <c r="R391" s="91"/>
      <c r="S391" s="21"/>
      <c r="T391" s="163"/>
      <c r="U391" s="163"/>
      <c r="V391" s="170"/>
    </row>
    <row r="392" spans="1:22">
      <c r="A392" s="28"/>
      <c r="B392" s="156" t="s">
        <v>918</v>
      </c>
      <c r="C392" s="24"/>
      <c r="D392" s="165" t="s">
        <v>306</v>
      </c>
      <c r="E392" s="165"/>
      <c r="F392" s="57"/>
      <c r="G392" s="24"/>
      <c r="H392" s="167">
        <v>3096</v>
      </c>
      <c r="I392" s="167"/>
      <c r="J392" s="57"/>
      <c r="K392" s="24"/>
      <c r="L392" s="165" t="s">
        <v>306</v>
      </c>
      <c r="M392" s="165"/>
      <c r="N392" s="57"/>
      <c r="O392" s="24"/>
      <c r="P392" s="165" t="s">
        <v>306</v>
      </c>
      <c r="Q392" s="165"/>
      <c r="R392" s="57"/>
      <c r="S392" s="24"/>
      <c r="T392" s="167">
        <v>3096</v>
      </c>
      <c r="U392" s="167"/>
      <c r="V392" s="57"/>
    </row>
    <row r="393" spans="1:22" ht="15.75" thickBot="1">
      <c r="A393" s="28"/>
      <c r="B393" s="156"/>
      <c r="C393" s="24"/>
      <c r="D393" s="166"/>
      <c r="E393" s="166"/>
      <c r="F393" s="46"/>
      <c r="G393" s="24"/>
      <c r="H393" s="168"/>
      <c r="I393" s="168"/>
      <c r="J393" s="46"/>
      <c r="K393" s="24"/>
      <c r="L393" s="166"/>
      <c r="M393" s="166"/>
      <c r="N393" s="46"/>
      <c r="O393" s="24"/>
      <c r="P393" s="166"/>
      <c r="Q393" s="166"/>
      <c r="R393" s="46"/>
      <c r="S393" s="24"/>
      <c r="T393" s="168"/>
      <c r="U393" s="168"/>
      <c r="V393" s="46"/>
    </row>
    <row r="394" spans="1:22">
      <c r="A394" s="28"/>
      <c r="B394" s="153" t="s">
        <v>133</v>
      </c>
      <c r="C394" s="21"/>
      <c r="D394" s="155"/>
      <c r="E394" s="155"/>
      <c r="F394" s="49"/>
      <c r="G394" s="21"/>
      <c r="H394" s="155"/>
      <c r="I394" s="155"/>
      <c r="J394" s="49"/>
      <c r="K394" s="21"/>
      <c r="L394" s="155"/>
      <c r="M394" s="155"/>
      <c r="N394" s="49"/>
      <c r="O394" s="21"/>
      <c r="P394" s="155"/>
      <c r="Q394" s="155"/>
      <c r="R394" s="49"/>
      <c r="S394" s="21"/>
      <c r="T394" s="155"/>
      <c r="U394" s="155"/>
      <c r="V394" s="49"/>
    </row>
    <row r="395" spans="1:22">
      <c r="A395" s="28"/>
      <c r="B395" s="153"/>
      <c r="C395" s="21"/>
      <c r="D395" s="154"/>
      <c r="E395" s="154"/>
      <c r="F395" s="21"/>
      <c r="G395" s="21"/>
      <c r="H395" s="154"/>
      <c r="I395" s="154"/>
      <c r="J395" s="21"/>
      <c r="K395" s="21"/>
      <c r="L395" s="154"/>
      <c r="M395" s="154"/>
      <c r="N395" s="21"/>
      <c r="O395" s="21"/>
      <c r="P395" s="154"/>
      <c r="Q395" s="154"/>
      <c r="R395" s="21"/>
      <c r="S395" s="21"/>
      <c r="T395" s="154"/>
      <c r="U395" s="154"/>
      <c r="V395" s="21"/>
    </row>
    <row r="396" spans="1:22">
      <c r="A396" s="28"/>
      <c r="B396" s="156" t="s">
        <v>930</v>
      </c>
      <c r="C396" s="24"/>
      <c r="D396" s="157" t="s">
        <v>306</v>
      </c>
      <c r="E396" s="157"/>
      <c r="F396" s="24"/>
      <c r="G396" s="24"/>
      <c r="H396" s="157" t="s">
        <v>931</v>
      </c>
      <c r="I396" s="157"/>
      <c r="J396" s="156" t="s">
        <v>258</v>
      </c>
      <c r="K396" s="24"/>
      <c r="L396" s="157">
        <v>230</v>
      </c>
      <c r="M396" s="157"/>
      <c r="N396" s="24"/>
      <c r="O396" s="24"/>
      <c r="P396" s="157" t="s">
        <v>306</v>
      </c>
      <c r="Q396" s="157"/>
      <c r="R396" s="24"/>
      <c r="S396" s="24"/>
      <c r="T396" s="157" t="s">
        <v>932</v>
      </c>
      <c r="U396" s="157"/>
      <c r="V396" s="156" t="s">
        <v>258</v>
      </c>
    </row>
    <row r="397" spans="1:22">
      <c r="A397" s="28"/>
      <c r="B397" s="156"/>
      <c r="C397" s="24"/>
      <c r="D397" s="157"/>
      <c r="E397" s="157"/>
      <c r="F397" s="24"/>
      <c r="G397" s="24"/>
      <c r="H397" s="157"/>
      <c r="I397" s="157"/>
      <c r="J397" s="156"/>
      <c r="K397" s="24"/>
      <c r="L397" s="157"/>
      <c r="M397" s="157"/>
      <c r="N397" s="24"/>
      <c r="O397" s="24"/>
      <c r="P397" s="157"/>
      <c r="Q397" s="157"/>
      <c r="R397" s="24"/>
      <c r="S397" s="24"/>
      <c r="T397" s="157"/>
      <c r="U397" s="157"/>
      <c r="V397" s="156"/>
    </row>
    <row r="398" spans="1:22">
      <c r="A398" s="28"/>
      <c r="B398" s="159" t="s">
        <v>135</v>
      </c>
      <c r="C398" s="21"/>
      <c r="D398" s="154" t="s">
        <v>306</v>
      </c>
      <c r="E398" s="154"/>
      <c r="F398" s="21"/>
      <c r="G398" s="21"/>
      <c r="H398" s="160">
        <v>135827</v>
      </c>
      <c r="I398" s="160"/>
      <c r="J398" s="21"/>
      <c r="K398" s="21"/>
      <c r="L398" s="154">
        <v>849</v>
      </c>
      <c r="M398" s="154"/>
      <c r="N398" s="21"/>
      <c r="O398" s="21"/>
      <c r="P398" s="154" t="s">
        <v>306</v>
      </c>
      <c r="Q398" s="154"/>
      <c r="R398" s="21"/>
      <c r="S398" s="21"/>
      <c r="T398" s="160">
        <v>136676</v>
      </c>
      <c r="U398" s="160"/>
      <c r="V398" s="21"/>
    </row>
    <row r="399" spans="1:22" ht="15.75" thickBot="1">
      <c r="A399" s="28"/>
      <c r="B399" s="159"/>
      <c r="C399" s="21"/>
      <c r="D399" s="163"/>
      <c r="E399" s="163"/>
      <c r="F399" s="91"/>
      <c r="G399" s="21"/>
      <c r="H399" s="164"/>
      <c r="I399" s="164"/>
      <c r="J399" s="91"/>
      <c r="K399" s="21"/>
      <c r="L399" s="163"/>
      <c r="M399" s="163"/>
      <c r="N399" s="91"/>
      <c r="O399" s="21"/>
      <c r="P399" s="163"/>
      <c r="Q399" s="163"/>
      <c r="R399" s="91"/>
      <c r="S399" s="21"/>
      <c r="T399" s="164"/>
      <c r="U399" s="164"/>
      <c r="V399" s="91"/>
    </row>
    <row r="400" spans="1:22">
      <c r="A400" s="28"/>
      <c r="B400" s="156" t="s">
        <v>136</v>
      </c>
      <c r="C400" s="24"/>
      <c r="D400" s="171" t="s">
        <v>190</v>
      </c>
      <c r="E400" s="165" t="s">
        <v>306</v>
      </c>
      <c r="F400" s="57"/>
      <c r="G400" s="24"/>
      <c r="H400" s="171" t="s">
        <v>190</v>
      </c>
      <c r="I400" s="167">
        <v>115045</v>
      </c>
      <c r="J400" s="57"/>
      <c r="K400" s="24"/>
      <c r="L400" s="171" t="s">
        <v>190</v>
      </c>
      <c r="M400" s="167">
        <v>1079</v>
      </c>
      <c r="N400" s="57"/>
      <c r="O400" s="24"/>
      <c r="P400" s="171" t="s">
        <v>190</v>
      </c>
      <c r="Q400" s="165" t="s">
        <v>306</v>
      </c>
      <c r="R400" s="57"/>
      <c r="S400" s="24"/>
      <c r="T400" s="171" t="s">
        <v>190</v>
      </c>
      <c r="U400" s="167">
        <v>116124</v>
      </c>
      <c r="V400" s="57"/>
    </row>
    <row r="401" spans="1:22" ht="15.75" thickBot="1">
      <c r="A401" s="28"/>
      <c r="B401" s="156"/>
      <c r="C401" s="24"/>
      <c r="D401" s="172"/>
      <c r="E401" s="174"/>
      <c r="F401" s="97"/>
      <c r="G401" s="24"/>
      <c r="H401" s="172"/>
      <c r="I401" s="173"/>
      <c r="J401" s="97"/>
      <c r="K401" s="24"/>
      <c r="L401" s="172"/>
      <c r="M401" s="173"/>
      <c r="N401" s="97"/>
      <c r="O401" s="24"/>
      <c r="P401" s="172"/>
      <c r="Q401" s="174"/>
      <c r="R401" s="97"/>
      <c r="S401" s="24"/>
      <c r="T401" s="172"/>
      <c r="U401" s="173"/>
      <c r="V401" s="97"/>
    </row>
    <row r="402" spans="1:22" ht="15.75" thickTop="1">
      <c r="A402" s="28"/>
      <c r="B402" s="18"/>
      <c r="C402" s="18"/>
      <c r="D402" s="18"/>
      <c r="E402" s="18"/>
      <c r="F402" s="18"/>
      <c r="G402" s="18"/>
      <c r="H402" s="18"/>
      <c r="I402" s="18"/>
      <c r="J402" s="18"/>
      <c r="K402" s="18"/>
      <c r="L402" s="18"/>
      <c r="M402" s="18"/>
      <c r="N402" s="18"/>
      <c r="O402" s="18"/>
      <c r="P402" s="18"/>
      <c r="Q402" s="18"/>
      <c r="R402" s="18"/>
      <c r="S402" s="18"/>
      <c r="T402" s="18"/>
      <c r="U402" s="18"/>
      <c r="V402" s="18"/>
    </row>
    <row r="403" spans="1:22">
      <c r="A403" s="28"/>
      <c r="B403" s="18"/>
      <c r="C403" s="18"/>
      <c r="D403" s="18"/>
      <c r="E403" s="18"/>
      <c r="F403" s="18"/>
      <c r="G403" s="18"/>
      <c r="H403" s="18"/>
      <c r="I403" s="18"/>
      <c r="J403" s="18"/>
      <c r="K403" s="18"/>
      <c r="L403" s="18"/>
      <c r="M403" s="18"/>
      <c r="N403" s="18"/>
      <c r="O403" s="18"/>
      <c r="P403" s="18"/>
      <c r="Q403" s="18"/>
      <c r="R403" s="18"/>
      <c r="S403" s="18"/>
      <c r="T403" s="18"/>
      <c r="U403" s="18"/>
      <c r="V403" s="18"/>
    </row>
    <row r="404" spans="1:22">
      <c r="A404" s="28"/>
      <c r="B404" s="18"/>
      <c r="C404" s="18"/>
      <c r="D404" s="18"/>
      <c r="E404" s="18"/>
      <c r="F404" s="18"/>
      <c r="G404" s="18"/>
      <c r="H404" s="18"/>
      <c r="I404" s="18"/>
      <c r="J404" s="18"/>
      <c r="K404" s="18"/>
      <c r="L404" s="18"/>
      <c r="M404" s="18"/>
      <c r="N404" s="18"/>
      <c r="O404" s="18"/>
      <c r="P404" s="18"/>
      <c r="Q404" s="18"/>
      <c r="R404" s="18"/>
      <c r="S404" s="18"/>
      <c r="T404" s="18"/>
      <c r="U404" s="18"/>
      <c r="V404" s="18"/>
    </row>
    <row r="405" spans="1:22">
      <c r="A405" s="28"/>
      <c r="B405" s="13"/>
      <c r="C405" s="13"/>
      <c r="D405" s="13"/>
      <c r="E405" s="13"/>
      <c r="F405" s="13"/>
      <c r="G405" s="13"/>
      <c r="H405" s="13"/>
      <c r="I405" s="13"/>
      <c r="J405" s="13"/>
      <c r="K405" s="13"/>
      <c r="L405" s="13"/>
      <c r="M405" s="13"/>
      <c r="N405" s="13"/>
      <c r="O405" s="13"/>
      <c r="P405" s="13"/>
      <c r="Q405" s="13"/>
      <c r="R405" s="13"/>
      <c r="S405" s="13"/>
      <c r="T405" s="13"/>
      <c r="U405" s="13"/>
      <c r="V405" s="13"/>
    </row>
    <row r="406" spans="1:22">
      <c r="A406" s="28"/>
      <c r="B406" s="151"/>
      <c r="C406" s="24"/>
      <c r="D406" s="136" t="s">
        <v>933</v>
      </c>
      <c r="E406" s="136"/>
      <c r="F406" s="136"/>
      <c r="G406" s="136"/>
      <c r="H406" s="136"/>
      <c r="I406" s="136"/>
      <c r="J406" s="136"/>
      <c r="K406" s="136"/>
      <c r="L406" s="136"/>
      <c r="M406" s="136"/>
      <c r="N406" s="136"/>
      <c r="O406" s="136"/>
      <c r="P406" s="136"/>
      <c r="Q406" s="136"/>
      <c r="R406" s="136"/>
      <c r="S406" s="136"/>
      <c r="T406" s="136"/>
      <c r="U406" s="136"/>
      <c r="V406" s="136"/>
    </row>
    <row r="407" spans="1:22" ht="15.75" thickBot="1">
      <c r="A407" s="28"/>
      <c r="B407" s="151"/>
      <c r="C407" s="24"/>
      <c r="D407" s="135" t="s">
        <v>294</v>
      </c>
      <c r="E407" s="135"/>
      <c r="F407" s="135"/>
      <c r="G407" s="135"/>
      <c r="H407" s="135"/>
      <c r="I407" s="135"/>
      <c r="J407" s="135"/>
      <c r="K407" s="135"/>
      <c r="L407" s="135"/>
      <c r="M407" s="135"/>
      <c r="N407" s="135"/>
      <c r="O407" s="135"/>
      <c r="P407" s="135"/>
      <c r="Q407" s="135"/>
      <c r="R407" s="135"/>
      <c r="S407" s="135"/>
      <c r="T407" s="135"/>
      <c r="U407" s="135"/>
      <c r="V407" s="135"/>
    </row>
    <row r="408" spans="1:22">
      <c r="A408" s="28"/>
      <c r="B408" s="151" t="s">
        <v>272</v>
      </c>
      <c r="C408" s="24"/>
      <c r="D408" s="137" t="s">
        <v>820</v>
      </c>
      <c r="E408" s="137"/>
      <c r="F408" s="137"/>
      <c r="G408" s="57"/>
      <c r="H408" s="137" t="s">
        <v>821</v>
      </c>
      <c r="I408" s="137"/>
      <c r="J408" s="137"/>
      <c r="K408" s="57"/>
      <c r="L408" s="137" t="s">
        <v>822</v>
      </c>
      <c r="M408" s="137"/>
      <c r="N408" s="137"/>
      <c r="O408" s="57"/>
      <c r="P408" s="137" t="s">
        <v>825</v>
      </c>
      <c r="Q408" s="137"/>
      <c r="R408" s="137"/>
      <c r="S408" s="57"/>
      <c r="T408" s="137" t="s">
        <v>826</v>
      </c>
      <c r="U408" s="137"/>
      <c r="V408" s="137"/>
    </row>
    <row r="409" spans="1:22">
      <c r="A409" s="28"/>
      <c r="B409" s="151"/>
      <c r="C409" s="24"/>
      <c r="D409" s="136"/>
      <c r="E409" s="136"/>
      <c r="F409" s="136"/>
      <c r="G409" s="24"/>
      <c r="H409" s="136"/>
      <c r="I409" s="136"/>
      <c r="J409" s="136"/>
      <c r="K409" s="24"/>
      <c r="L409" s="182" t="s">
        <v>833</v>
      </c>
      <c r="M409" s="182"/>
      <c r="N409" s="182"/>
      <c r="O409" s="24"/>
      <c r="P409" s="136"/>
      <c r="Q409" s="136"/>
      <c r="R409" s="136"/>
      <c r="S409" s="24"/>
      <c r="T409" s="136"/>
      <c r="U409" s="136"/>
      <c r="V409" s="136"/>
    </row>
    <row r="410" spans="1:22" ht="15.75" thickBot="1">
      <c r="A410" s="28"/>
      <c r="B410" s="151"/>
      <c r="C410" s="24"/>
      <c r="D410" s="135"/>
      <c r="E410" s="135"/>
      <c r="F410" s="135"/>
      <c r="G410" s="24"/>
      <c r="H410" s="135"/>
      <c r="I410" s="135"/>
      <c r="J410" s="135"/>
      <c r="K410" s="24"/>
      <c r="L410" s="135" t="s">
        <v>824</v>
      </c>
      <c r="M410" s="135"/>
      <c r="N410" s="135"/>
      <c r="O410" s="24"/>
      <c r="P410" s="135"/>
      <c r="Q410" s="135"/>
      <c r="R410" s="135"/>
      <c r="S410" s="24"/>
      <c r="T410" s="135"/>
      <c r="U410" s="135"/>
      <c r="V410" s="135"/>
    </row>
    <row r="411" spans="1:22">
      <c r="A411" s="28"/>
      <c r="B411" s="153" t="s">
        <v>934</v>
      </c>
      <c r="C411" s="21"/>
      <c r="D411" s="155"/>
      <c r="E411" s="155"/>
      <c r="F411" s="49"/>
      <c r="G411" s="21"/>
      <c r="H411" s="155"/>
      <c r="I411" s="155"/>
      <c r="J411" s="49"/>
      <c r="K411" s="21"/>
      <c r="L411" s="155"/>
      <c r="M411" s="155"/>
      <c r="N411" s="49"/>
      <c r="O411" s="21"/>
      <c r="P411" s="155"/>
      <c r="Q411" s="155"/>
      <c r="R411" s="49"/>
      <c r="S411" s="21"/>
      <c r="T411" s="155"/>
      <c r="U411" s="155"/>
      <c r="V411" s="49"/>
    </row>
    <row r="412" spans="1:22">
      <c r="A412" s="28"/>
      <c r="B412" s="153"/>
      <c r="C412" s="21"/>
      <c r="D412" s="154"/>
      <c r="E412" s="154"/>
      <c r="F412" s="21"/>
      <c r="G412" s="21"/>
      <c r="H412" s="154"/>
      <c r="I412" s="154"/>
      <c r="J412" s="21"/>
      <c r="K412" s="21"/>
      <c r="L412" s="154"/>
      <c r="M412" s="154"/>
      <c r="N412" s="21"/>
      <c r="O412" s="21"/>
      <c r="P412" s="154"/>
      <c r="Q412" s="154"/>
      <c r="R412" s="21"/>
      <c r="S412" s="21"/>
      <c r="T412" s="154"/>
      <c r="U412" s="154"/>
      <c r="V412" s="21"/>
    </row>
    <row r="413" spans="1:22">
      <c r="A413" s="28"/>
      <c r="B413" s="156" t="s">
        <v>275</v>
      </c>
      <c r="C413" s="24"/>
      <c r="D413" s="156" t="s">
        <v>190</v>
      </c>
      <c r="E413" s="162">
        <v>163699</v>
      </c>
      <c r="F413" s="24"/>
      <c r="G413" s="24"/>
      <c r="H413" s="156" t="s">
        <v>190</v>
      </c>
      <c r="I413" s="162">
        <v>163699</v>
      </c>
      <c r="J413" s="24"/>
      <c r="K413" s="24"/>
      <c r="L413" s="156" t="s">
        <v>190</v>
      </c>
      <c r="M413" s="162">
        <v>237816</v>
      </c>
      <c r="N413" s="24"/>
      <c r="O413" s="24"/>
      <c r="P413" s="156" t="s">
        <v>190</v>
      </c>
      <c r="Q413" s="157" t="s">
        <v>881</v>
      </c>
      <c r="R413" s="156" t="s">
        <v>258</v>
      </c>
      <c r="S413" s="24"/>
      <c r="T413" s="156" t="s">
        <v>190</v>
      </c>
      <c r="U413" s="162">
        <v>163699</v>
      </c>
      <c r="V413" s="24"/>
    </row>
    <row r="414" spans="1:22">
      <c r="A414" s="28"/>
      <c r="B414" s="156"/>
      <c r="C414" s="24"/>
      <c r="D414" s="156"/>
      <c r="E414" s="162"/>
      <c r="F414" s="24"/>
      <c r="G414" s="24"/>
      <c r="H414" s="156"/>
      <c r="I414" s="162"/>
      <c r="J414" s="24"/>
      <c r="K414" s="24"/>
      <c r="L414" s="156"/>
      <c r="M414" s="162"/>
      <c r="N414" s="24"/>
      <c r="O414" s="24"/>
      <c r="P414" s="156"/>
      <c r="Q414" s="157"/>
      <c r="R414" s="156"/>
      <c r="S414" s="24"/>
      <c r="T414" s="156"/>
      <c r="U414" s="162"/>
      <c r="V414" s="24"/>
    </row>
    <row r="415" spans="1:22">
      <c r="A415" s="28"/>
      <c r="B415" s="159" t="s">
        <v>935</v>
      </c>
      <c r="C415" s="21"/>
      <c r="D415" s="154"/>
      <c r="E415" s="154"/>
      <c r="F415" s="21"/>
      <c r="G415" s="21"/>
      <c r="H415" s="154"/>
      <c r="I415" s="154"/>
      <c r="J415" s="21"/>
      <c r="K415" s="21"/>
      <c r="L415" s="154"/>
      <c r="M415" s="154"/>
      <c r="N415" s="21"/>
      <c r="O415" s="21"/>
      <c r="P415" s="154"/>
      <c r="Q415" s="154"/>
      <c r="R415" s="21"/>
      <c r="S415" s="21"/>
      <c r="T415" s="21"/>
      <c r="U415" s="21"/>
      <c r="V415" s="21"/>
    </row>
    <row r="416" spans="1:22">
      <c r="A416" s="28"/>
      <c r="B416" s="159"/>
      <c r="C416" s="21"/>
      <c r="D416" s="154"/>
      <c r="E416" s="154"/>
      <c r="F416" s="21"/>
      <c r="G416" s="21"/>
      <c r="H416" s="154"/>
      <c r="I416" s="154"/>
      <c r="J416" s="21"/>
      <c r="K416" s="21"/>
      <c r="L416" s="154"/>
      <c r="M416" s="154"/>
      <c r="N416" s="21"/>
      <c r="O416" s="21"/>
      <c r="P416" s="154"/>
      <c r="Q416" s="154"/>
      <c r="R416" s="21"/>
      <c r="S416" s="21"/>
      <c r="T416" s="21"/>
      <c r="U416" s="21"/>
      <c r="V416" s="21"/>
    </row>
    <row r="417" spans="1:22">
      <c r="A417" s="28"/>
      <c r="B417" s="161" t="s">
        <v>107</v>
      </c>
      <c r="C417" s="24"/>
      <c r="D417" s="157" t="s">
        <v>306</v>
      </c>
      <c r="E417" s="157"/>
      <c r="F417" s="24"/>
      <c r="G417" s="24"/>
      <c r="H417" s="162">
        <v>171102</v>
      </c>
      <c r="I417" s="162"/>
      <c r="J417" s="24"/>
      <c r="K417" s="24"/>
      <c r="L417" s="162">
        <v>26253</v>
      </c>
      <c r="M417" s="162"/>
      <c r="N417" s="24"/>
      <c r="O417" s="24"/>
      <c r="P417" s="157" t="s">
        <v>306</v>
      </c>
      <c r="Q417" s="157"/>
      <c r="R417" s="24"/>
      <c r="S417" s="24"/>
      <c r="T417" s="162">
        <v>197355</v>
      </c>
      <c r="U417" s="162"/>
      <c r="V417" s="24"/>
    </row>
    <row r="418" spans="1:22">
      <c r="A418" s="28"/>
      <c r="B418" s="161"/>
      <c r="C418" s="24"/>
      <c r="D418" s="157"/>
      <c r="E418" s="157"/>
      <c r="F418" s="24"/>
      <c r="G418" s="24"/>
      <c r="H418" s="162"/>
      <c r="I418" s="162"/>
      <c r="J418" s="24"/>
      <c r="K418" s="24"/>
      <c r="L418" s="162"/>
      <c r="M418" s="162"/>
      <c r="N418" s="24"/>
      <c r="O418" s="24"/>
      <c r="P418" s="157"/>
      <c r="Q418" s="157"/>
      <c r="R418" s="24"/>
      <c r="S418" s="24"/>
      <c r="T418" s="162"/>
      <c r="U418" s="162"/>
      <c r="V418" s="24"/>
    </row>
    <row r="419" spans="1:22">
      <c r="A419" s="28"/>
      <c r="B419" s="158" t="s">
        <v>108</v>
      </c>
      <c r="C419" s="21"/>
      <c r="D419" s="154" t="s">
        <v>306</v>
      </c>
      <c r="E419" s="154"/>
      <c r="F419" s="21"/>
      <c r="G419" s="21"/>
      <c r="H419" s="160">
        <v>15597</v>
      </c>
      <c r="I419" s="160"/>
      <c r="J419" s="21"/>
      <c r="K419" s="21"/>
      <c r="L419" s="154" t="s">
        <v>306</v>
      </c>
      <c r="M419" s="154"/>
      <c r="N419" s="21"/>
      <c r="O419" s="21"/>
      <c r="P419" s="154" t="s">
        <v>306</v>
      </c>
      <c r="Q419" s="154"/>
      <c r="R419" s="21"/>
      <c r="S419" s="21"/>
      <c r="T419" s="160">
        <v>15597</v>
      </c>
      <c r="U419" s="160"/>
      <c r="V419" s="21"/>
    </row>
    <row r="420" spans="1:22">
      <c r="A420" s="28"/>
      <c r="B420" s="158"/>
      <c r="C420" s="21"/>
      <c r="D420" s="154"/>
      <c r="E420" s="154"/>
      <c r="F420" s="21"/>
      <c r="G420" s="21"/>
      <c r="H420" s="160"/>
      <c r="I420" s="160"/>
      <c r="J420" s="21"/>
      <c r="K420" s="21"/>
      <c r="L420" s="154"/>
      <c r="M420" s="154"/>
      <c r="N420" s="21"/>
      <c r="O420" s="21"/>
      <c r="P420" s="154"/>
      <c r="Q420" s="154"/>
      <c r="R420" s="21"/>
      <c r="S420" s="21"/>
      <c r="T420" s="160"/>
      <c r="U420" s="160"/>
      <c r="V420" s="21"/>
    </row>
    <row r="421" spans="1:22">
      <c r="A421" s="28"/>
      <c r="B421" s="161" t="s">
        <v>109</v>
      </c>
      <c r="C421" s="24"/>
      <c r="D421" s="157" t="s">
        <v>306</v>
      </c>
      <c r="E421" s="157"/>
      <c r="F421" s="24"/>
      <c r="G421" s="24"/>
      <c r="H421" s="157" t="s">
        <v>306</v>
      </c>
      <c r="I421" s="157"/>
      <c r="J421" s="24"/>
      <c r="K421" s="24"/>
      <c r="L421" s="162">
        <v>13125</v>
      </c>
      <c r="M421" s="162"/>
      <c r="N421" s="24"/>
      <c r="O421" s="24"/>
      <c r="P421" s="157" t="s">
        <v>306</v>
      </c>
      <c r="Q421" s="157"/>
      <c r="R421" s="24"/>
      <c r="S421" s="24"/>
      <c r="T421" s="162">
        <v>13125</v>
      </c>
      <c r="U421" s="162"/>
      <c r="V421" s="24"/>
    </row>
    <row r="422" spans="1:22">
      <c r="A422" s="28"/>
      <c r="B422" s="161"/>
      <c r="C422" s="24"/>
      <c r="D422" s="157"/>
      <c r="E422" s="157"/>
      <c r="F422" s="24"/>
      <c r="G422" s="24"/>
      <c r="H422" s="157"/>
      <c r="I422" s="157"/>
      <c r="J422" s="24"/>
      <c r="K422" s="24"/>
      <c r="L422" s="162"/>
      <c r="M422" s="162"/>
      <c r="N422" s="24"/>
      <c r="O422" s="24"/>
      <c r="P422" s="157"/>
      <c r="Q422" s="157"/>
      <c r="R422" s="24"/>
      <c r="S422" s="24"/>
      <c r="T422" s="162"/>
      <c r="U422" s="162"/>
      <c r="V422" s="24"/>
    </row>
    <row r="423" spans="1:22">
      <c r="A423" s="28"/>
      <c r="B423" s="158" t="s">
        <v>39</v>
      </c>
      <c r="C423" s="21"/>
      <c r="D423" s="154" t="s">
        <v>306</v>
      </c>
      <c r="E423" s="154"/>
      <c r="F423" s="21"/>
      <c r="G423" s="21"/>
      <c r="H423" s="154" t="s">
        <v>447</v>
      </c>
      <c r="I423" s="154"/>
      <c r="J423" s="159" t="s">
        <v>258</v>
      </c>
      <c r="K423" s="21"/>
      <c r="L423" s="154" t="s">
        <v>306</v>
      </c>
      <c r="M423" s="154"/>
      <c r="N423" s="21"/>
      <c r="O423" s="21"/>
      <c r="P423" s="154" t="s">
        <v>306</v>
      </c>
      <c r="Q423" s="154"/>
      <c r="R423" s="21"/>
      <c r="S423" s="21"/>
      <c r="T423" s="154" t="s">
        <v>447</v>
      </c>
      <c r="U423" s="154"/>
      <c r="V423" s="159" t="s">
        <v>258</v>
      </c>
    </row>
    <row r="424" spans="1:22">
      <c r="A424" s="28"/>
      <c r="B424" s="158"/>
      <c r="C424" s="21"/>
      <c r="D424" s="154"/>
      <c r="E424" s="154"/>
      <c r="F424" s="21"/>
      <c r="G424" s="21"/>
      <c r="H424" s="154"/>
      <c r="I424" s="154"/>
      <c r="J424" s="159"/>
      <c r="K424" s="21"/>
      <c r="L424" s="154"/>
      <c r="M424" s="154"/>
      <c r="N424" s="21"/>
      <c r="O424" s="21"/>
      <c r="P424" s="154"/>
      <c r="Q424" s="154"/>
      <c r="R424" s="21"/>
      <c r="S424" s="21"/>
      <c r="T424" s="154"/>
      <c r="U424" s="154"/>
      <c r="V424" s="159"/>
    </row>
    <row r="425" spans="1:22">
      <c r="A425" s="28"/>
      <c r="B425" s="161" t="s">
        <v>111</v>
      </c>
      <c r="C425" s="24"/>
      <c r="D425" s="157" t="s">
        <v>306</v>
      </c>
      <c r="E425" s="157"/>
      <c r="F425" s="24"/>
      <c r="G425" s="24"/>
      <c r="H425" s="162">
        <v>5785</v>
      </c>
      <c r="I425" s="162"/>
      <c r="J425" s="24"/>
      <c r="K425" s="24"/>
      <c r="L425" s="157" t="s">
        <v>936</v>
      </c>
      <c r="M425" s="157"/>
      <c r="N425" s="156" t="s">
        <v>258</v>
      </c>
      <c r="O425" s="24"/>
      <c r="P425" s="157" t="s">
        <v>306</v>
      </c>
      <c r="Q425" s="157"/>
      <c r="R425" s="24"/>
      <c r="S425" s="24"/>
      <c r="T425" s="162">
        <v>5633</v>
      </c>
      <c r="U425" s="162"/>
      <c r="V425" s="24"/>
    </row>
    <row r="426" spans="1:22">
      <c r="A426" s="28"/>
      <c r="B426" s="161"/>
      <c r="C426" s="24"/>
      <c r="D426" s="157"/>
      <c r="E426" s="157"/>
      <c r="F426" s="24"/>
      <c r="G426" s="24"/>
      <c r="H426" s="162"/>
      <c r="I426" s="162"/>
      <c r="J426" s="24"/>
      <c r="K426" s="24"/>
      <c r="L426" s="157"/>
      <c r="M426" s="157"/>
      <c r="N426" s="156"/>
      <c r="O426" s="24"/>
      <c r="P426" s="157"/>
      <c r="Q426" s="157"/>
      <c r="R426" s="24"/>
      <c r="S426" s="24"/>
      <c r="T426" s="162"/>
      <c r="U426" s="162"/>
      <c r="V426" s="24"/>
    </row>
    <row r="427" spans="1:22">
      <c r="A427" s="28"/>
      <c r="B427" s="158" t="s">
        <v>898</v>
      </c>
      <c r="C427" s="21"/>
      <c r="D427" s="154" t="s">
        <v>306</v>
      </c>
      <c r="E427" s="154"/>
      <c r="F427" s="21"/>
      <c r="G427" s="21"/>
      <c r="H427" s="160">
        <v>130459</v>
      </c>
      <c r="I427" s="160"/>
      <c r="J427" s="21"/>
      <c r="K427" s="21"/>
      <c r="L427" s="154" t="s">
        <v>876</v>
      </c>
      <c r="M427" s="154"/>
      <c r="N427" s="159" t="s">
        <v>258</v>
      </c>
      <c r="O427" s="21"/>
      <c r="P427" s="154" t="s">
        <v>306</v>
      </c>
      <c r="Q427" s="154"/>
      <c r="R427" s="21"/>
      <c r="S427" s="21"/>
      <c r="T427" s="154" t="s">
        <v>306</v>
      </c>
      <c r="U427" s="154"/>
      <c r="V427" s="21"/>
    </row>
    <row r="428" spans="1:22">
      <c r="A428" s="28"/>
      <c r="B428" s="158"/>
      <c r="C428" s="21"/>
      <c r="D428" s="154"/>
      <c r="E428" s="154"/>
      <c r="F428" s="21"/>
      <c r="G428" s="21"/>
      <c r="H428" s="160"/>
      <c r="I428" s="160"/>
      <c r="J428" s="21"/>
      <c r="K428" s="21"/>
      <c r="L428" s="154"/>
      <c r="M428" s="154"/>
      <c r="N428" s="159"/>
      <c r="O428" s="21"/>
      <c r="P428" s="154"/>
      <c r="Q428" s="154"/>
      <c r="R428" s="21"/>
      <c r="S428" s="21"/>
      <c r="T428" s="154"/>
      <c r="U428" s="154"/>
      <c r="V428" s="21"/>
    </row>
    <row r="429" spans="1:22">
      <c r="A429" s="28"/>
      <c r="B429" s="161" t="s">
        <v>877</v>
      </c>
      <c r="C429" s="24"/>
      <c r="D429" s="157" t="s">
        <v>878</v>
      </c>
      <c r="E429" s="157"/>
      <c r="F429" s="156" t="s">
        <v>258</v>
      </c>
      <c r="G429" s="24"/>
      <c r="H429" s="157" t="s">
        <v>879</v>
      </c>
      <c r="I429" s="157"/>
      <c r="J429" s="156" t="s">
        <v>258</v>
      </c>
      <c r="K429" s="24"/>
      <c r="L429" s="157" t="s">
        <v>306</v>
      </c>
      <c r="M429" s="157"/>
      <c r="N429" s="24"/>
      <c r="O429" s="24"/>
      <c r="P429" s="162">
        <v>401515</v>
      </c>
      <c r="Q429" s="162"/>
      <c r="R429" s="24"/>
      <c r="S429" s="24"/>
      <c r="T429" s="157" t="s">
        <v>306</v>
      </c>
      <c r="U429" s="157"/>
      <c r="V429" s="24"/>
    </row>
    <row r="430" spans="1:22">
      <c r="A430" s="28"/>
      <c r="B430" s="161"/>
      <c r="C430" s="24"/>
      <c r="D430" s="157"/>
      <c r="E430" s="157"/>
      <c r="F430" s="156"/>
      <c r="G430" s="24"/>
      <c r="H430" s="157"/>
      <c r="I430" s="157"/>
      <c r="J430" s="156"/>
      <c r="K430" s="24"/>
      <c r="L430" s="157"/>
      <c r="M430" s="157"/>
      <c r="N430" s="24"/>
      <c r="O430" s="24"/>
      <c r="P430" s="162"/>
      <c r="Q430" s="162"/>
      <c r="R430" s="24"/>
      <c r="S430" s="24"/>
      <c r="T430" s="157"/>
      <c r="U430" s="157"/>
      <c r="V430" s="24"/>
    </row>
    <row r="431" spans="1:22">
      <c r="A431" s="28"/>
      <c r="B431" s="159" t="s">
        <v>899</v>
      </c>
      <c r="C431" s="21"/>
      <c r="D431" s="154" t="s">
        <v>306</v>
      </c>
      <c r="E431" s="154"/>
      <c r="F431" s="21"/>
      <c r="G431" s="21"/>
      <c r="H431" s="160">
        <v>95260</v>
      </c>
      <c r="I431" s="160"/>
      <c r="J431" s="21"/>
      <c r="K431" s="21"/>
      <c r="L431" s="154" t="s">
        <v>937</v>
      </c>
      <c r="M431" s="154"/>
      <c r="N431" s="159" t="s">
        <v>258</v>
      </c>
      <c r="O431" s="21"/>
      <c r="P431" s="154" t="s">
        <v>306</v>
      </c>
      <c r="Q431" s="154"/>
      <c r="R431" s="21"/>
      <c r="S431" s="21"/>
      <c r="T431" s="154" t="s">
        <v>938</v>
      </c>
      <c r="U431" s="154"/>
      <c r="V431" s="159" t="s">
        <v>258</v>
      </c>
    </row>
    <row r="432" spans="1:22" ht="15.75" thickBot="1">
      <c r="A432" s="28"/>
      <c r="B432" s="159"/>
      <c r="C432" s="21"/>
      <c r="D432" s="163"/>
      <c r="E432" s="163"/>
      <c r="F432" s="91"/>
      <c r="G432" s="21"/>
      <c r="H432" s="164"/>
      <c r="I432" s="164"/>
      <c r="J432" s="91"/>
      <c r="K432" s="21"/>
      <c r="L432" s="163"/>
      <c r="M432" s="163"/>
      <c r="N432" s="170"/>
      <c r="O432" s="21"/>
      <c r="P432" s="163"/>
      <c r="Q432" s="163"/>
      <c r="R432" s="91"/>
      <c r="S432" s="21"/>
      <c r="T432" s="163"/>
      <c r="U432" s="163"/>
      <c r="V432" s="170"/>
    </row>
    <row r="433" spans="1:22">
      <c r="A433" s="28"/>
      <c r="B433" s="156" t="s">
        <v>924</v>
      </c>
      <c r="C433" s="24"/>
      <c r="D433" s="165" t="s">
        <v>306</v>
      </c>
      <c r="E433" s="165"/>
      <c r="F433" s="57"/>
      <c r="G433" s="24"/>
      <c r="H433" s="167">
        <v>324647</v>
      </c>
      <c r="I433" s="167"/>
      <c r="J433" s="57"/>
      <c r="K433" s="24"/>
      <c r="L433" s="167">
        <v>24712</v>
      </c>
      <c r="M433" s="167"/>
      <c r="N433" s="57"/>
      <c r="O433" s="24"/>
      <c r="P433" s="165" t="s">
        <v>306</v>
      </c>
      <c r="Q433" s="165"/>
      <c r="R433" s="57"/>
      <c r="S433" s="24"/>
      <c r="T433" s="167">
        <v>349359</v>
      </c>
      <c r="U433" s="167"/>
      <c r="V433" s="57"/>
    </row>
    <row r="434" spans="1:22" ht="15.75" thickBot="1">
      <c r="A434" s="28"/>
      <c r="B434" s="156"/>
      <c r="C434" s="24"/>
      <c r="D434" s="166"/>
      <c r="E434" s="166"/>
      <c r="F434" s="46"/>
      <c r="G434" s="24"/>
      <c r="H434" s="168"/>
      <c r="I434" s="168"/>
      <c r="J434" s="46"/>
      <c r="K434" s="24"/>
      <c r="L434" s="168"/>
      <c r="M434" s="168"/>
      <c r="N434" s="46"/>
      <c r="O434" s="24"/>
      <c r="P434" s="166"/>
      <c r="Q434" s="166"/>
      <c r="R434" s="46"/>
      <c r="S434" s="24"/>
      <c r="T434" s="168"/>
      <c r="U434" s="168"/>
      <c r="V434" s="46"/>
    </row>
    <row r="435" spans="1:22">
      <c r="A435" s="28"/>
      <c r="B435" s="153" t="s">
        <v>118</v>
      </c>
      <c r="C435" s="21"/>
      <c r="D435" s="155"/>
      <c r="E435" s="155"/>
      <c r="F435" s="49"/>
      <c r="G435" s="21"/>
      <c r="H435" s="155"/>
      <c r="I435" s="155"/>
      <c r="J435" s="49"/>
      <c r="K435" s="21"/>
      <c r="L435" s="155"/>
      <c r="M435" s="155"/>
      <c r="N435" s="49"/>
      <c r="O435" s="21"/>
      <c r="P435" s="155"/>
      <c r="Q435" s="155"/>
      <c r="R435" s="49"/>
      <c r="S435" s="21"/>
      <c r="T435" s="155"/>
      <c r="U435" s="155"/>
      <c r="V435" s="49"/>
    </row>
    <row r="436" spans="1:22">
      <c r="A436" s="28"/>
      <c r="B436" s="153"/>
      <c r="C436" s="21"/>
      <c r="D436" s="154"/>
      <c r="E436" s="154"/>
      <c r="F436" s="21"/>
      <c r="G436" s="21"/>
      <c r="H436" s="154"/>
      <c r="I436" s="154"/>
      <c r="J436" s="21"/>
      <c r="K436" s="21"/>
      <c r="L436" s="154"/>
      <c r="M436" s="154"/>
      <c r="N436" s="21"/>
      <c r="O436" s="21"/>
      <c r="P436" s="154"/>
      <c r="Q436" s="154"/>
      <c r="R436" s="21"/>
      <c r="S436" s="21"/>
      <c r="T436" s="154"/>
      <c r="U436" s="154"/>
      <c r="V436" s="21"/>
    </row>
    <row r="437" spans="1:22">
      <c r="A437" s="28"/>
      <c r="B437" s="156" t="s">
        <v>119</v>
      </c>
      <c r="C437" s="24"/>
      <c r="D437" s="157" t="s">
        <v>306</v>
      </c>
      <c r="E437" s="157"/>
      <c r="F437" s="24"/>
      <c r="G437" s="24"/>
      <c r="H437" s="157" t="s">
        <v>939</v>
      </c>
      <c r="I437" s="157"/>
      <c r="J437" s="156" t="s">
        <v>258</v>
      </c>
      <c r="K437" s="24"/>
      <c r="L437" s="157" t="s">
        <v>940</v>
      </c>
      <c r="M437" s="157"/>
      <c r="N437" s="156" t="s">
        <v>258</v>
      </c>
      <c r="O437" s="24"/>
      <c r="P437" s="157" t="s">
        <v>306</v>
      </c>
      <c r="Q437" s="157"/>
      <c r="R437" s="24"/>
      <c r="S437" s="24"/>
      <c r="T437" s="157" t="s">
        <v>941</v>
      </c>
      <c r="U437" s="157"/>
      <c r="V437" s="156" t="s">
        <v>258</v>
      </c>
    </row>
    <row r="438" spans="1:22">
      <c r="A438" s="28"/>
      <c r="B438" s="156"/>
      <c r="C438" s="24"/>
      <c r="D438" s="157"/>
      <c r="E438" s="157"/>
      <c r="F438" s="24"/>
      <c r="G438" s="24"/>
      <c r="H438" s="157"/>
      <c r="I438" s="157"/>
      <c r="J438" s="156"/>
      <c r="K438" s="24"/>
      <c r="L438" s="157"/>
      <c r="M438" s="157"/>
      <c r="N438" s="156"/>
      <c r="O438" s="24"/>
      <c r="P438" s="157"/>
      <c r="Q438" s="157"/>
      <c r="R438" s="24"/>
      <c r="S438" s="24"/>
      <c r="T438" s="157"/>
      <c r="U438" s="157"/>
      <c r="V438" s="156"/>
    </row>
    <row r="439" spans="1:22">
      <c r="A439" s="28"/>
      <c r="B439" s="159" t="s">
        <v>121</v>
      </c>
      <c r="C439" s="21"/>
      <c r="D439" s="154" t="s">
        <v>306</v>
      </c>
      <c r="E439" s="154"/>
      <c r="F439" s="21"/>
      <c r="G439" s="21"/>
      <c r="H439" s="154" t="s">
        <v>306</v>
      </c>
      <c r="I439" s="154"/>
      <c r="J439" s="21"/>
      <c r="K439" s="21"/>
      <c r="L439" s="154" t="s">
        <v>942</v>
      </c>
      <c r="M439" s="154"/>
      <c r="N439" s="159" t="s">
        <v>258</v>
      </c>
      <c r="O439" s="21"/>
      <c r="P439" s="154" t="s">
        <v>306</v>
      </c>
      <c r="Q439" s="154"/>
      <c r="R439" s="21"/>
      <c r="S439" s="21"/>
      <c r="T439" s="154" t="s">
        <v>942</v>
      </c>
      <c r="U439" s="154"/>
      <c r="V439" s="159" t="s">
        <v>258</v>
      </c>
    </row>
    <row r="440" spans="1:22" ht="15.75" thickBot="1">
      <c r="A440" s="28"/>
      <c r="B440" s="159"/>
      <c r="C440" s="21"/>
      <c r="D440" s="163"/>
      <c r="E440" s="163"/>
      <c r="F440" s="91"/>
      <c r="G440" s="21"/>
      <c r="H440" s="163"/>
      <c r="I440" s="163"/>
      <c r="J440" s="91"/>
      <c r="K440" s="21"/>
      <c r="L440" s="163"/>
      <c r="M440" s="163"/>
      <c r="N440" s="170"/>
      <c r="O440" s="21"/>
      <c r="P440" s="163"/>
      <c r="Q440" s="163"/>
      <c r="R440" s="91"/>
      <c r="S440" s="21"/>
      <c r="T440" s="163"/>
      <c r="U440" s="163"/>
      <c r="V440" s="170"/>
    </row>
    <row r="441" spans="1:22">
      <c r="A441" s="28"/>
      <c r="B441" s="156" t="s">
        <v>122</v>
      </c>
      <c r="C441" s="24"/>
      <c r="D441" s="165" t="s">
        <v>306</v>
      </c>
      <c r="E441" s="165"/>
      <c r="F441" s="57"/>
      <c r="G441" s="24"/>
      <c r="H441" s="165" t="s">
        <v>939</v>
      </c>
      <c r="I441" s="165"/>
      <c r="J441" s="171" t="s">
        <v>258</v>
      </c>
      <c r="K441" s="24"/>
      <c r="L441" s="165" t="s">
        <v>943</v>
      </c>
      <c r="M441" s="165"/>
      <c r="N441" s="171" t="s">
        <v>258</v>
      </c>
      <c r="O441" s="24"/>
      <c r="P441" s="165" t="s">
        <v>306</v>
      </c>
      <c r="Q441" s="165"/>
      <c r="R441" s="57"/>
      <c r="S441" s="24"/>
      <c r="T441" s="165" t="s">
        <v>944</v>
      </c>
      <c r="U441" s="165"/>
      <c r="V441" s="171" t="s">
        <v>258</v>
      </c>
    </row>
    <row r="442" spans="1:22" ht="15.75" thickBot="1">
      <c r="A442" s="28"/>
      <c r="B442" s="156"/>
      <c r="C442" s="24"/>
      <c r="D442" s="166"/>
      <c r="E442" s="166"/>
      <c r="F442" s="46"/>
      <c r="G442" s="24"/>
      <c r="H442" s="166"/>
      <c r="I442" s="166"/>
      <c r="J442" s="176"/>
      <c r="K442" s="24"/>
      <c r="L442" s="166"/>
      <c r="M442" s="166"/>
      <c r="N442" s="176"/>
      <c r="O442" s="24"/>
      <c r="P442" s="166"/>
      <c r="Q442" s="166"/>
      <c r="R442" s="46"/>
      <c r="S442" s="24"/>
      <c r="T442" s="166"/>
      <c r="U442" s="166"/>
      <c r="V442" s="176"/>
    </row>
    <row r="443" spans="1:22">
      <c r="A443" s="28"/>
      <c r="B443" s="153" t="s">
        <v>123</v>
      </c>
      <c r="C443" s="21"/>
      <c r="D443" s="155"/>
      <c r="E443" s="155"/>
      <c r="F443" s="49"/>
      <c r="G443" s="21"/>
      <c r="H443" s="155"/>
      <c r="I443" s="155"/>
      <c r="J443" s="49"/>
      <c r="K443" s="21"/>
      <c r="L443" s="155"/>
      <c r="M443" s="155"/>
      <c r="N443" s="49"/>
      <c r="O443" s="21"/>
      <c r="P443" s="155"/>
      <c r="Q443" s="155"/>
      <c r="R443" s="49"/>
      <c r="S443" s="21"/>
      <c r="T443" s="155"/>
      <c r="U443" s="155"/>
      <c r="V443" s="49"/>
    </row>
    <row r="444" spans="1:22">
      <c r="A444" s="28"/>
      <c r="B444" s="153"/>
      <c r="C444" s="21"/>
      <c r="D444" s="154"/>
      <c r="E444" s="154"/>
      <c r="F444" s="21"/>
      <c r="G444" s="21"/>
      <c r="H444" s="154"/>
      <c r="I444" s="154"/>
      <c r="J444" s="21"/>
      <c r="K444" s="21"/>
      <c r="L444" s="154"/>
      <c r="M444" s="154"/>
      <c r="N444" s="21"/>
      <c r="O444" s="21"/>
      <c r="P444" s="154"/>
      <c r="Q444" s="154"/>
      <c r="R444" s="21"/>
      <c r="S444" s="21"/>
      <c r="T444" s="154"/>
      <c r="U444" s="154"/>
      <c r="V444" s="21"/>
    </row>
    <row r="445" spans="1:22">
      <c r="A445" s="28"/>
      <c r="B445" s="161" t="s">
        <v>928</v>
      </c>
      <c r="C445" s="24"/>
      <c r="D445" s="157" t="s">
        <v>306</v>
      </c>
      <c r="E445" s="157"/>
      <c r="F445" s="24"/>
      <c r="G445" s="24"/>
      <c r="H445" s="162">
        <v>100000</v>
      </c>
      <c r="I445" s="162"/>
      <c r="J445" s="24"/>
      <c r="K445" s="24"/>
      <c r="L445" s="157" t="s">
        <v>306</v>
      </c>
      <c r="M445" s="157"/>
      <c r="N445" s="24"/>
      <c r="O445" s="24"/>
      <c r="P445" s="157" t="s">
        <v>306</v>
      </c>
      <c r="Q445" s="157"/>
      <c r="R445" s="24"/>
      <c r="S445" s="24"/>
      <c r="T445" s="162">
        <v>100000</v>
      </c>
      <c r="U445" s="162"/>
      <c r="V445" s="24"/>
    </row>
    <row r="446" spans="1:22">
      <c r="A446" s="28"/>
      <c r="B446" s="161"/>
      <c r="C446" s="24"/>
      <c r="D446" s="157"/>
      <c r="E446" s="157"/>
      <c r="F446" s="24"/>
      <c r="G446" s="24"/>
      <c r="H446" s="162"/>
      <c r="I446" s="162"/>
      <c r="J446" s="24"/>
      <c r="K446" s="24"/>
      <c r="L446" s="157"/>
      <c r="M446" s="157"/>
      <c r="N446" s="24"/>
      <c r="O446" s="24"/>
      <c r="P446" s="157"/>
      <c r="Q446" s="157"/>
      <c r="R446" s="24"/>
      <c r="S446" s="24"/>
      <c r="T446" s="162"/>
      <c r="U446" s="162"/>
      <c r="V446" s="24"/>
    </row>
    <row r="447" spans="1:22">
      <c r="A447" s="28"/>
      <c r="B447" s="158" t="s">
        <v>945</v>
      </c>
      <c r="C447" s="21"/>
      <c r="D447" s="154" t="s">
        <v>306</v>
      </c>
      <c r="E447" s="154"/>
      <c r="F447" s="21"/>
      <c r="G447" s="21"/>
      <c r="H447" s="160">
        <v>500000</v>
      </c>
      <c r="I447" s="160"/>
      <c r="J447" s="21"/>
      <c r="K447" s="21"/>
      <c r="L447" s="154" t="s">
        <v>306</v>
      </c>
      <c r="M447" s="154"/>
      <c r="N447" s="21"/>
      <c r="O447" s="21"/>
      <c r="P447" s="154" t="s">
        <v>306</v>
      </c>
      <c r="Q447" s="154"/>
      <c r="R447" s="21"/>
      <c r="S447" s="21"/>
      <c r="T447" s="160">
        <v>500000</v>
      </c>
      <c r="U447" s="160"/>
      <c r="V447" s="21"/>
    </row>
    <row r="448" spans="1:22">
      <c r="A448" s="28"/>
      <c r="B448" s="158"/>
      <c r="C448" s="21"/>
      <c r="D448" s="154"/>
      <c r="E448" s="154"/>
      <c r="F448" s="21"/>
      <c r="G448" s="21"/>
      <c r="H448" s="160"/>
      <c r="I448" s="160"/>
      <c r="J448" s="21"/>
      <c r="K448" s="21"/>
      <c r="L448" s="154"/>
      <c r="M448" s="154"/>
      <c r="N448" s="21"/>
      <c r="O448" s="21"/>
      <c r="P448" s="154"/>
      <c r="Q448" s="154"/>
      <c r="R448" s="21"/>
      <c r="S448" s="21"/>
      <c r="T448" s="160"/>
      <c r="U448" s="160"/>
      <c r="V448" s="21"/>
    </row>
    <row r="449" spans="1:22">
      <c r="A449" s="28"/>
      <c r="B449" s="156" t="s">
        <v>915</v>
      </c>
      <c r="C449" s="24"/>
      <c r="D449" s="157" t="s">
        <v>306</v>
      </c>
      <c r="E449" s="157"/>
      <c r="F449" s="24"/>
      <c r="G449" s="24"/>
      <c r="H449" s="157" t="s">
        <v>946</v>
      </c>
      <c r="I449" s="157"/>
      <c r="J449" s="156" t="s">
        <v>258</v>
      </c>
      <c r="K449" s="24"/>
      <c r="L449" s="157" t="s">
        <v>306</v>
      </c>
      <c r="M449" s="157"/>
      <c r="N449" s="24"/>
      <c r="O449" s="24"/>
      <c r="P449" s="157" t="s">
        <v>306</v>
      </c>
      <c r="Q449" s="157"/>
      <c r="R449" s="24"/>
      <c r="S449" s="24"/>
      <c r="T449" s="157" t="s">
        <v>946</v>
      </c>
      <c r="U449" s="157"/>
      <c r="V449" s="156" t="s">
        <v>258</v>
      </c>
    </row>
    <row r="450" spans="1:22">
      <c r="A450" s="28"/>
      <c r="B450" s="156"/>
      <c r="C450" s="24"/>
      <c r="D450" s="157"/>
      <c r="E450" s="157"/>
      <c r="F450" s="24"/>
      <c r="G450" s="24"/>
      <c r="H450" s="157"/>
      <c r="I450" s="157"/>
      <c r="J450" s="156"/>
      <c r="K450" s="24"/>
      <c r="L450" s="157"/>
      <c r="M450" s="157"/>
      <c r="N450" s="24"/>
      <c r="O450" s="24"/>
      <c r="P450" s="157"/>
      <c r="Q450" s="157"/>
      <c r="R450" s="24"/>
      <c r="S450" s="24"/>
      <c r="T450" s="157"/>
      <c r="U450" s="157"/>
      <c r="V450" s="156"/>
    </row>
    <row r="451" spans="1:22">
      <c r="A451" s="28"/>
      <c r="B451" s="159" t="s">
        <v>130</v>
      </c>
      <c r="C451" s="21"/>
      <c r="D451" s="154" t="s">
        <v>306</v>
      </c>
      <c r="E451" s="154"/>
      <c r="F451" s="21"/>
      <c r="G451" s="21"/>
      <c r="H451" s="154" t="s">
        <v>947</v>
      </c>
      <c r="I451" s="154"/>
      <c r="J451" s="159" t="s">
        <v>258</v>
      </c>
      <c r="K451" s="21"/>
      <c r="L451" s="154" t="s">
        <v>306</v>
      </c>
      <c r="M451" s="154"/>
      <c r="N451" s="21"/>
      <c r="O451" s="21"/>
      <c r="P451" s="154" t="s">
        <v>306</v>
      </c>
      <c r="Q451" s="154"/>
      <c r="R451" s="21"/>
      <c r="S451" s="21"/>
      <c r="T451" s="154" t="s">
        <v>947</v>
      </c>
      <c r="U451" s="154"/>
      <c r="V451" s="159" t="s">
        <v>258</v>
      </c>
    </row>
    <row r="452" spans="1:22" ht="15.75" thickBot="1">
      <c r="A452" s="28"/>
      <c r="B452" s="159"/>
      <c r="C452" s="21"/>
      <c r="D452" s="163"/>
      <c r="E452" s="163"/>
      <c r="F452" s="91"/>
      <c r="G452" s="21"/>
      <c r="H452" s="163"/>
      <c r="I452" s="163"/>
      <c r="J452" s="170"/>
      <c r="K452" s="21"/>
      <c r="L452" s="163"/>
      <c r="M452" s="163"/>
      <c r="N452" s="91"/>
      <c r="O452" s="21"/>
      <c r="P452" s="163"/>
      <c r="Q452" s="163"/>
      <c r="R452" s="91"/>
      <c r="S452" s="21"/>
      <c r="T452" s="163"/>
      <c r="U452" s="163"/>
      <c r="V452" s="170"/>
    </row>
    <row r="453" spans="1:22">
      <c r="A453" s="28"/>
      <c r="B453" s="156" t="s">
        <v>948</v>
      </c>
      <c r="C453" s="24"/>
      <c r="D453" s="165" t="s">
        <v>306</v>
      </c>
      <c r="E453" s="165"/>
      <c r="F453" s="57"/>
      <c r="G453" s="24"/>
      <c r="H453" s="165" t="s">
        <v>949</v>
      </c>
      <c r="I453" s="165"/>
      <c r="J453" s="171" t="s">
        <v>258</v>
      </c>
      <c r="K453" s="24"/>
      <c r="L453" s="165" t="s">
        <v>306</v>
      </c>
      <c r="M453" s="165"/>
      <c r="N453" s="57"/>
      <c r="O453" s="24"/>
      <c r="P453" s="165" t="s">
        <v>306</v>
      </c>
      <c r="Q453" s="165"/>
      <c r="R453" s="57"/>
      <c r="S453" s="24"/>
      <c r="T453" s="165" t="s">
        <v>949</v>
      </c>
      <c r="U453" s="165"/>
      <c r="V453" s="171" t="s">
        <v>258</v>
      </c>
    </row>
    <row r="454" spans="1:22" ht="15.75" thickBot="1">
      <c r="A454" s="28"/>
      <c r="B454" s="156"/>
      <c r="C454" s="24"/>
      <c r="D454" s="166"/>
      <c r="E454" s="166"/>
      <c r="F454" s="46"/>
      <c r="G454" s="24"/>
      <c r="H454" s="166"/>
      <c r="I454" s="166"/>
      <c r="J454" s="176"/>
      <c r="K454" s="24"/>
      <c r="L454" s="166"/>
      <c r="M454" s="166"/>
      <c r="N454" s="46"/>
      <c r="O454" s="24"/>
      <c r="P454" s="166"/>
      <c r="Q454" s="166"/>
      <c r="R454" s="46"/>
      <c r="S454" s="24"/>
      <c r="T454" s="166"/>
      <c r="U454" s="166"/>
      <c r="V454" s="176"/>
    </row>
    <row r="455" spans="1:22">
      <c r="A455" s="28"/>
      <c r="B455" s="153" t="s">
        <v>133</v>
      </c>
      <c r="C455" s="21"/>
      <c r="D455" s="155"/>
      <c r="E455" s="155"/>
      <c r="F455" s="49"/>
      <c r="G455" s="21"/>
      <c r="H455" s="155"/>
      <c r="I455" s="155"/>
      <c r="J455" s="49"/>
      <c r="K455" s="21"/>
      <c r="L455" s="155"/>
      <c r="M455" s="155"/>
      <c r="N455" s="49"/>
      <c r="O455" s="21"/>
      <c r="P455" s="155"/>
      <c r="Q455" s="155"/>
      <c r="R455" s="49"/>
      <c r="S455" s="21"/>
      <c r="T455" s="155"/>
      <c r="U455" s="155"/>
      <c r="V455" s="49"/>
    </row>
    <row r="456" spans="1:22">
      <c r="A456" s="28"/>
      <c r="B456" s="153"/>
      <c r="C456" s="21"/>
      <c r="D456" s="154"/>
      <c r="E456" s="154"/>
      <c r="F456" s="21"/>
      <c r="G456" s="21"/>
      <c r="H456" s="154"/>
      <c r="I456" s="154"/>
      <c r="J456" s="21"/>
      <c r="K456" s="21"/>
      <c r="L456" s="154"/>
      <c r="M456" s="154"/>
      <c r="N456" s="21"/>
      <c r="O456" s="21"/>
      <c r="P456" s="154"/>
      <c r="Q456" s="154"/>
      <c r="R456" s="21"/>
      <c r="S456" s="21"/>
      <c r="T456" s="154"/>
      <c r="U456" s="154"/>
      <c r="V456" s="21"/>
    </row>
    <row r="457" spans="1:22">
      <c r="A457" s="28"/>
      <c r="B457" s="156" t="s">
        <v>950</v>
      </c>
      <c r="C457" s="24"/>
      <c r="D457" s="157" t="s">
        <v>306</v>
      </c>
      <c r="E457" s="157"/>
      <c r="F457" s="24"/>
      <c r="G457" s="24"/>
      <c r="H457" s="162">
        <v>87519</v>
      </c>
      <c r="I457" s="162"/>
      <c r="J457" s="24"/>
      <c r="K457" s="24"/>
      <c r="L457" s="157" t="s">
        <v>951</v>
      </c>
      <c r="M457" s="157"/>
      <c r="N457" s="156" t="s">
        <v>258</v>
      </c>
      <c r="O457" s="24"/>
      <c r="P457" s="157" t="s">
        <v>306</v>
      </c>
      <c r="Q457" s="157"/>
      <c r="R457" s="24"/>
      <c r="S457" s="24"/>
      <c r="T457" s="162">
        <v>87423</v>
      </c>
      <c r="U457" s="162"/>
      <c r="V457" s="24"/>
    </row>
    <row r="458" spans="1:22">
      <c r="A458" s="28"/>
      <c r="B458" s="156"/>
      <c r="C458" s="24"/>
      <c r="D458" s="157"/>
      <c r="E458" s="157"/>
      <c r="F458" s="24"/>
      <c r="G458" s="24"/>
      <c r="H458" s="162"/>
      <c r="I458" s="162"/>
      <c r="J458" s="24"/>
      <c r="K458" s="24"/>
      <c r="L458" s="157"/>
      <c r="M458" s="157"/>
      <c r="N458" s="156"/>
      <c r="O458" s="24"/>
      <c r="P458" s="157"/>
      <c r="Q458" s="157"/>
      <c r="R458" s="24"/>
      <c r="S458" s="24"/>
      <c r="T458" s="162"/>
      <c r="U458" s="162"/>
      <c r="V458" s="24"/>
    </row>
    <row r="459" spans="1:22">
      <c r="A459" s="28"/>
      <c r="B459" s="159" t="s">
        <v>135</v>
      </c>
      <c r="C459" s="21"/>
      <c r="D459" s="154" t="s">
        <v>306</v>
      </c>
      <c r="E459" s="154"/>
      <c r="F459" s="21"/>
      <c r="G459" s="21"/>
      <c r="H459" s="160">
        <v>48308</v>
      </c>
      <c r="I459" s="160"/>
      <c r="J459" s="21"/>
      <c r="K459" s="21"/>
      <c r="L459" s="154">
        <v>945</v>
      </c>
      <c r="M459" s="154"/>
      <c r="N459" s="21"/>
      <c r="O459" s="21"/>
      <c r="P459" s="154" t="s">
        <v>306</v>
      </c>
      <c r="Q459" s="154"/>
      <c r="R459" s="21"/>
      <c r="S459" s="21"/>
      <c r="T459" s="160">
        <v>49253</v>
      </c>
      <c r="U459" s="160"/>
      <c r="V459" s="21"/>
    </row>
    <row r="460" spans="1:22" ht="15.75" thickBot="1">
      <c r="A460" s="28"/>
      <c r="B460" s="159"/>
      <c r="C460" s="21"/>
      <c r="D460" s="163"/>
      <c r="E460" s="163"/>
      <c r="F460" s="91"/>
      <c r="G460" s="21"/>
      <c r="H460" s="164"/>
      <c r="I460" s="164"/>
      <c r="J460" s="91"/>
      <c r="K460" s="21"/>
      <c r="L460" s="163"/>
      <c r="M460" s="163"/>
      <c r="N460" s="91"/>
      <c r="O460" s="21"/>
      <c r="P460" s="163"/>
      <c r="Q460" s="163"/>
      <c r="R460" s="91"/>
      <c r="S460" s="21"/>
      <c r="T460" s="164"/>
      <c r="U460" s="164"/>
      <c r="V460" s="91"/>
    </row>
    <row r="461" spans="1:22">
      <c r="A461" s="28"/>
      <c r="B461" s="156" t="s">
        <v>136</v>
      </c>
      <c r="C461" s="24"/>
      <c r="D461" s="171" t="s">
        <v>190</v>
      </c>
      <c r="E461" s="165" t="s">
        <v>306</v>
      </c>
      <c r="F461" s="57"/>
      <c r="G461" s="24"/>
      <c r="H461" s="171" t="s">
        <v>190</v>
      </c>
      <c r="I461" s="167">
        <v>135827</v>
      </c>
      <c r="J461" s="57"/>
      <c r="K461" s="24"/>
      <c r="L461" s="171" t="s">
        <v>190</v>
      </c>
      <c r="M461" s="165">
        <v>849</v>
      </c>
      <c r="N461" s="57"/>
      <c r="O461" s="24"/>
      <c r="P461" s="171" t="s">
        <v>190</v>
      </c>
      <c r="Q461" s="165" t="s">
        <v>306</v>
      </c>
      <c r="R461" s="57"/>
      <c r="S461" s="24"/>
      <c r="T461" s="171" t="s">
        <v>190</v>
      </c>
      <c r="U461" s="167">
        <v>136676</v>
      </c>
      <c r="V461" s="57"/>
    </row>
    <row r="462" spans="1:22" ht="15.75" thickBot="1">
      <c r="A462" s="28"/>
      <c r="B462" s="156"/>
      <c r="C462" s="24"/>
      <c r="D462" s="172"/>
      <c r="E462" s="174"/>
      <c r="F462" s="97"/>
      <c r="G462" s="24"/>
      <c r="H462" s="172"/>
      <c r="I462" s="173"/>
      <c r="J462" s="97"/>
      <c r="K462" s="24"/>
      <c r="L462" s="172"/>
      <c r="M462" s="174"/>
      <c r="N462" s="97"/>
      <c r="O462" s="24"/>
      <c r="P462" s="172"/>
      <c r="Q462" s="174"/>
      <c r="R462" s="97"/>
      <c r="S462" s="24"/>
      <c r="T462" s="172"/>
      <c r="U462" s="173"/>
      <c r="V462" s="97"/>
    </row>
    <row r="463" spans="1:22" ht="15.75" thickTop="1">
      <c r="A463" s="28"/>
      <c r="B463" s="24"/>
      <c r="C463" s="24"/>
      <c r="D463" s="24"/>
      <c r="E463" s="24"/>
      <c r="F463" s="24"/>
      <c r="G463" s="24"/>
      <c r="H463" s="24"/>
      <c r="I463" s="24"/>
      <c r="J463" s="24"/>
      <c r="K463" s="24"/>
      <c r="L463" s="24"/>
      <c r="M463" s="24"/>
      <c r="N463" s="24"/>
      <c r="O463" s="24"/>
      <c r="P463" s="24"/>
      <c r="Q463" s="24"/>
      <c r="R463" s="24"/>
      <c r="S463" s="24"/>
      <c r="T463" s="24"/>
      <c r="U463" s="24"/>
      <c r="V463" s="24"/>
    </row>
    <row r="464" spans="1:22">
      <c r="A464" s="28"/>
      <c r="B464" s="18"/>
      <c r="C464" s="18"/>
      <c r="D464" s="18"/>
      <c r="E464" s="18"/>
      <c r="F464" s="18"/>
      <c r="G464" s="18"/>
      <c r="H464" s="18"/>
      <c r="I464" s="18"/>
      <c r="J464" s="18"/>
      <c r="K464" s="18"/>
      <c r="L464" s="18"/>
      <c r="M464" s="18"/>
      <c r="N464" s="18"/>
      <c r="O464" s="18"/>
      <c r="P464" s="18"/>
      <c r="Q464" s="18"/>
      <c r="R464" s="18"/>
      <c r="S464" s="18"/>
      <c r="T464" s="18"/>
      <c r="U464" s="18"/>
      <c r="V464" s="18"/>
    </row>
    <row r="465" spans="1:22">
      <c r="A465" s="28"/>
      <c r="B465" s="13"/>
      <c r="C465" s="13"/>
      <c r="D465" s="13"/>
      <c r="E465" s="13"/>
      <c r="F465" s="13"/>
      <c r="G465" s="13"/>
      <c r="H465" s="13"/>
      <c r="I465" s="13"/>
      <c r="J465" s="13"/>
      <c r="K465" s="13"/>
      <c r="L465" s="13"/>
      <c r="M465" s="13"/>
      <c r="N465" s="13"/>
      <c r="O465" s="13"/>
      <c r="P465" s="13"/>
      <c r="Q465" s="13"/>
      <c r="R465" s="13"/>
      <c r="S465" s="13"/>
      <c r="T465" s="13"/>
      <c r="U465" s="13"/>
      <c r="V465" s="13"/>
    </row>
    <row r="466" spans="1:22">
      <c r="A466" s="28"/>
      <c r="B466" s="151"/>
      <c r="C466" s="24"/>
      <c r="D466" s="136" t="s">
        <v>952</v>
      </c>
      <c r="E466" s="136"/>
      <c r="F466" s="136"/>
      <c r="G466" s="136"/>
      <c r="H466" s="136"/>
      <c r="I466" s="136"/>
      <c r="J466" s="136"/>
      <c r="K466" s="136"/>
      <c r="L466" s="136"/>
      <c r="M466" s="136"/>
      <c r="N466" s="136"/>
      <c r="O466" s="136"/>
      <c r="P466" s="136"/>
      <c r="Q466" s="136"/>
      <c r="R466" s="136"/>
      <c r="S466" s="136"/>
      <c r="T466" s="136"/>
      <c r="U466" s="136"/>
      <c r="V466" s="136"/>
    </row>
    <row r="467" spans="1:22" ht="15.75" thickBot="1">
      <c r="A467" s="28"/>
      <c r="B467" s="151"/>
      <c r="C467" s="24"/>
      <c r="D467" s="135" t="s">
        <v>294</v>
      </c>
      <c r="E467" s="135"/>
      <c r="F467" s="135"/>
      <c r="G467" s="135"/>
      <c r="H467" s="135"/>
      <c r="I467" s="135"/>
      <c r="J467" s="135"/>
      <c r="K467" s="135"/>
      <c r="L467" s="135"/>
      <c r="M467" s="135"/>
      <c r="N467" s="135"/>
      <c r="O467" s="135"/>
      <c r="P467" s="135"/>
      <c r="Q467" s="135"/>
      <c r="R467" s="135"/>
      <c r="S467" s="135"/>
      <c r="T467" s="135"/>
      <c r="U467" s="135"/>
      <c r="V467" s="135"/>
    </row>
    <row r="468" spans="1:22">
      <c r="A468" s="28"/>
      <c r="B468" s="151" t="s">
        <v>272</v>
      </c>
      <c r="C468" s="24"/>
      <c r="D468" s="137" t="s">
        <v>820</v>
      </c>
      <c r="E468" s="137"/>
      <c r="F468" s="137"/>
      <c r="G468" s="57"/>
      <c r="H468" s="137" t="s">
        <v>821</v>
      </c>
      <c r="I468" s="137"/>
      <c r="J468" s="137"/>
      <c r="K468" s="57"/>
      <c r="L468" s="137" t="s">
        <v>822</v>
      </c>
      <c r="M468" s="137"/>
      <c r="N468" s="137"/>
      <c r="O468" s="57"/>
      <c r="P468" s="137" t="s">
        <v>825</v>
      </c>
      <c r="Q468" s="137"/>
      <c r="R468" s="137"/>
      <c r="S468" s="57"/>
      <c r="T468" s="137" t="s">
        <v>826</v>
      </c>
      <c r="U468" s="137"/>
      <c r="V468" s="137"/>
    </row>
    <row r="469" spans="1:22">
      <c r="A469" s="28"/>
      <c r="B469" s="151"/>
      <c r="C469" s="24"/>
      <c r="D469" s="136"/>
      <c r="E469" s="136"/>
      <c r="F469" s="136"/>
      <c r="G469" s="24"/>
      <c r="H469" s="136"/>
      <c r="I469" s="136"/>
      <c r="J469" s="136"/>
      <c r="K469" s="24"/>
      <c r="L469" s="182" t="s">
        <v>833</v>
      </c>
      <c r="M469" s="182"/>
      <c r="N469" s="182"/>
      <c r="O469" s="24"/>
      <c r="P469" s="136"/>
      <c r="Q469" s="136"/>
      <c r="R469" s="136"/>
      <c r="S469" s="24"/>
      <c r="T469" s="136"/>
      <c r="U469" s="136"/>
      <c r="V469" s="136"/>
    </row>
    <row r="470" spans="1:22" ht="15.75" thickBot="1">
      <c r="A470" s="28"/>
      <c r="B470" s="151"/>
      <c r="C470" s="24"/>
      <c r="D470" s="135"/>
      <c r="E470" s="135"/>
      <c r="F470" s="135"/>
      <c r="G470" s="24"/>
      <c r="H470" s="135"/>
      <c r="I470" s="135"/>
      <c r="J470" s="135"/>
      <c r="K470" s="24"/>
      <c r="L470" s="135" t="s">
        <v>824</v>
      </c>
      <c r="M470" s="135"/>
      <c r="N470" s="135"/>
      <c r="O470" s="24"/>
      <c r="P470" s="135"/>
      <c r="Q470" s="135"/>
      <c r="R470" s="135"/>
      <c r="S470" s="24"/>
      <c r="T470" s="135"/>
      <c r="U470" s="135"/>
      <c r="V470" s="135"/>
    </row>
    <row r="471" spans="1:22">
      <c r="A471" s="28"/>
      <c r="B471" s="153" t="s">
        <v>934</v>
      </c>
      <c r="C471" s="21"/>
      <c r="D471" s="155"/>
      <c r="E471" s="155"/>
      <c r="F471" s="49"/>
      <c r="G471" s="21"/>
      <c r="H471" s="155"/>
      <c r="I471" s="155"/>
      <c r="J471" s="49"/>
      <c r="K471" s="21"/>
      <c r="L471" s="155"/>
      <c r="M471" s="155"/>
      <c r="N471" s="49"/>
      <c r="O471" s="21"/>
      <c r="P471" s="155"/>
      <c r="Q471" s="155"/>
      <c r="R471" s="49"/>
      <c r="S471" s="21"/>
      <c r="T471" s="155"/>
      <c r="U471" s="155"/>
      <c r="V471" s="49"/>
    </row>
    <row r="472" spans="1:22">
      <c r="A472" s="28"/>
      <c r="B472" s="153"/>
      <c r="C472" s="21"/>
      <c r="D472" s="154"/>
      <c r="E472" s="154"/>
      <c r="F472" s="21"/>
      <c r="G472" s="21"/>
      <c r="H472" s="154"/>
      <c r="I472" s="154"/>
      <c r="J472" s="21"/>
      <c r="K472" s="21"/>
      <c r="L472" s="154"/>
      <c r="M472" s="154"/>
      <c r="N472" s="21"/>
      <c r="O472" s="21"/>
      <c r="P472" s="154"/>
      <c r="Q472" s="154"/>
      <c r="R472" s="21"/>
      <c r="S472" s="21"/>
      <c r="T472" s="154"/>
      <c r="U472" s="154"/>
      <c r="V472" s="21"/>
    </row>
    <row r="473" spans="1:22">
      <c r="A473" s="28"/>
      <c r="B473" s="156" t="s">
        <v>275</v>
      </c>
      <c r="C473" s="24"/>
      <c r="D473" s="156" t="s">
        <v>190</v>
      </c>
      <c r="E473" s="162">
        <v>140086</v>
      </c>
      <c r="F473" s="24"/>
      <c r="G473" s="24"/>
      <c r="H473" s="156" t="s">
        <v>190</v>
      </c>
      <c r="I473" s="162">
        <v>140086</v>
      </c>
      <c r="J473" s="24"/>
      <c r="K473" s="24"/>
      <c r="L473" s="156" t="s">
        <v>190</v>
      </c>
      <c r="M473" s="162">
        <v>317162</v>
      </c>
      <c r="N473" s="24"/>
      <c r="O473" s="24"/>
      <c r="P473" s="156" t="s">
        <v>190</v>
      </c>
      <c r="Q473" s="157" t="s">
        <v>892</v>
      </c>
      <c r="R473" s="156" t="s">
        <v>258</v>
      </c>
      <c r="S473" s="24"/>
      <c r="T473" s="156" t="s">
        <v>190</v>
      </c>
      <c r="U473" s="162">
        <v>140086</v>
      </c>
      <c r="V473" s="24"/>
    </row>
    <row r="474" spans="1:22">
      <c r="A474" s="28"/>
      <c r="B474" s="156"/>
      <c r="C474" s="24"/>
      <c r="D474" s="156"/>
      <c r="E474" s="162"/>
      <c r="F474" s="24"/>
      <c r="G474" s="24"/>
      <c r="H474" s="156"/>
      <c r="I474" s="162"/>
      <c r="J474" s="24"/>
      <c r="K474" s="24"/>
      <c r="L474" s="156"/>
      <c r="M474" s="162"/>
      <c r="N474" s="24"/>
      <c r="O474" s="24"/>
      <c r="P474" s="156"/>
      <c r="Q474" s="157"/>
      <c r="R474" s="156"/>
      <c r="S474" s="24"/>
      <c r="T474" s="156"/>
      <c r="U474" s="162"/>
      <c r="V474" s="24"/>
    </row>
    <row r="475" spans="1:22">
      <c r="A475" s="28"/>
      <c r="B475" s="159" t="s">
        <v>935</v>
      </c>
      <c r="C475" s="21"/>
      <c r="D475" s="154"/>
      <c r="E475" s="154"/>
      <c r="F475" s="21"/>
      <c r="G475" s="21"/>
      <c r="H475" s="154"/>
      <c r="I475" s="154"/>
      <c r="J475" s="21"/>
      <c r="K475" s="21"/>
      <c r="L475" s="154"/>
      <c r="M475" s="154"/>
      <c r="N475" s="21"/>
      <c r="O475" s="21"/>
      <c r="P475" s="154"/>
      <c r="Q475" s="154"/>
      <c r="R475" s="21"/>
      <c r="S475" s="21"/>
      <c r="T475" s="21"/>
      <c r="U475" s="21"/>
      <c r="V475" s="21"/>
    </row>
    <row r="476" spans="1:22">
      <c r="A476" s="28"/>
      <c r="B476" s="159"/>
      <c r="C476" s="21"/>
      <c r="D476" s="154"/>
      <c r="E476" s="154"/>
      <c r="F476" s="21"/>
      <c r="G476" s="21"/>
      <c r="H476" s="154"/>
      <c r="I476" s="154"/>
      <c r="J476" s="21"/>
      <c r="K476" s="21"/>
      <c r="L476" s="154"/>
      <c r="M476" s="154"/>
      <c r="N476" s="21"/>
      <c r="O476" s="21"/>
      <c r="P476" s="154"/>
      <c r="Q476" s="154"/>
      <c r="R476" s="21"/>
      <c r="S476" s="21"/>
      <c r="T476" s="21"/>
      <c r="U476" s="21"/>
      <c r="V476" s="21"/>
    </row>
    <row r="477" spans="1:22">
      <c r="A477" s="28"/>
      <c r="B477" s="161" t="s">
        <v>107</v>
      </c>
      <c r="C477" s="24"/>
      <c r="D477" s="157" t="s">
        <v>306</v>
      </c>
      <c r="E477" s="157"/>
      <c r="F477" s="24"/>
      <c r="G477" s="24"/>
      <c r="H477" s="162">
        <v>161823</v>
      </c>
      <c r="I477" s="162"/>
      <c r="J477" s="24"/>
      <c r="K477" s="24"/>
      <c r="L477" s="162">
        <v>26876</v>
      </c>
      <c r="M477" s="162"/>
      <c r="N477" s="24"/>
      <c r="O477" s="24"/>
      <c r="P477" s="157" t="s">
        <v>306</v>
      </c>
      <c r="Q477" s="157"/>
      <c r="R477" s="24"/>
      <c r="S477" s="24"/>
      <c r="T477" s="162">
        <v>188699</v>
      </c>
      <c r="U477" s="162"/>
      <c r="V477" s="24"/>
    </row>
    <row r="478" spans="1:22">
      <c r="A478" s="28"/>
      <c r="B478" s="161"/>
      <c r="C478" s="24"/>
      <c r="D478" s="157"/>
      <c r="E478" s="157"/>
      <c r="F478" s="24"/>
      <c r="G478" s="24"/>
      <c r="H478" s="162"/>
      <c r="I478" s="162"/>
      <c r="J478" s="24"/>
      <c r="K478" s="24"/>
      <c r="L478" s="162"/>
      <c r="M478" s="162"/>
      <c r="N478" s="24"/>
      <c r="O478" s="24"/>
      <c r="P478" s="157"/>
      <c r="Q478" s="157"/>
      <c r="R478" s="24"/>
      <c r="S478" s="24"/>
      <c r="T478" s="162"/>
      <c r="U478" s="162"/>
      <c r="V478" s="24"/>
    </row>
    <row r="479" spans="1:22">
      <c r="A479" s="28"/>
      <c r="B479" s="158" t="s">
        <v>109</v>
      </c>
      <c r="C479" s="21"/>
      <c r="D479" s="154" t="s">
        <v>306</v>
      </c>
      <c r="E479" s="154"/>
      <c r="F479" s="21"/>
      <c r="G479" s="21"/>
      <c r="H479" s="154" t="s">
        <v>306</v>
      </c>
      <c r="I479" s="154"/>
      <c r="J479" s="21"/>
      <c r="K479" s="21"/>
      <c r="L479" s="160">
        <v>1514</v>
      </c>
      <c r="M479" s="160"/>
      <c r="N479" s="21"/>
      <c r="O479" s="21"/>
      <c r="P479" s="154" t="s">
        <v>306</v>
      </c>
      <c r="Q479" s="154"/>
      <c r="R479" s="21"/>
      <c r="S479" s="21"/>
      <c r="T479" s="160">
        <v>1514</v>
      </c>
      <c r="U479" s="160"/>
      <c r="V479" s="21"/>
    </row>
    <row r="480" spans="1:22">
      <c r="A480" s="28"/>
      <c r="B480" s="158"/>
      <c r="C480" s="21"/>
      <c r="D480" s="154"/>
      <c r="E480" s="154"/>
      <c r="F480" s="21"/>
      <c r="G480" s="21"/>
      <c r="H480" s="154"/>
      <c r="I480" s="154"/>
      <c r="J480" s="21"/>
      <c r="K480" s="21"/>
      <c r="L480" s="160"/>
      <c r="M480" s="160"/>
      <c r="N480" s="21"/>
      <c r="O480" s="21"/>
      <c r="P480" s="154"/>
      <c r="Q480" s="154"/>
      <c r="R480" s="21"/>
      <c r="S480" s="21"/>
      <c r="T480" s="160"/>
      <c r="U480" s="160"/>
      <c r="V480" s="21"/>
    </row>
    <row r="481" spans="1:22">
      <c r="A481" s="28"/>
      <c r="B481" s="161" t="s">
        <v>39</v>
      </c>
      <c r="C481" s="24"/>
      <c r="D481" s="157" t="s">
        <v>306</v>
      </c>
      <c r="E481" s="157"/>
      <c r="F481" s="24"/>
      <c r="G481" s="24"/>
      <c r="H481" s="157" t="s">
        <v>448</v>
      </c>
      <c r="I481" s="157"/>
      <c r="J481" s="156" t="s">
        <v>258</v>
      </c>
      <c r="K481" s="24"/>
      <c r="L481" s="157" t="s">
        <v>306</v>
      </c>
      <c r="M481" s="157"/>
      <c r="N481" s="24"/>
      <c r="O481" s="24"/>
      <c r="P481" s="157" t="s">
        <v>306</v>
      </c>
      <c r="Q481" s="157"/>
      <c r="R481" s="24"/>
      <c r="S481" s="24"/>
      <c r="T481" s="157" t="s">
        <v>448</v>
      </c>
      <c r="U481" s="157"/>
      <c r="V481" s="156" t="s">
        <v>258</v>
      </c>
    </row>
    <row r="482" spans="1:22">
      <c r="A482" s="28"/>
      <c r="B482" s="161"/>
      <c r="C482" s="24"/>
      <c r="D482" s="157"/>
      <c r="E482" s="157"/>
      <c r="F482" s="24"/>
      <c r="G482" s="24"/>
      <c r="H482" s="157"/>
      <c r="I482" s="157"/>
      <c r="J482" s="156"/>
      <c r="K482" s="24"/>
      <c r="L482" s="157"/>
      <c r="M482" s="157"/>
      <c r="N482" s="24"/>
      <c r="O482" s="24"/>
      <c r="P482" s="157"/>
      <c r="Q482" s="157"/>
      <c r="R482" s="24"/>
      <c r="S482" s="24"/>
      <c r="T482" s="157"/>
      <c r="U482" s="157"/>
      <c r="V482" s="156"/>
    </row>
    <row r="483" spans="1:22">
      <c r="A483" s="28"/>
      <c r="B483" s="158" t="s">
        <v>111</v>
      </c>
      <c r="C483" s="21"/>
      <c r="D483" s="154" t="s">
        <v>306</v>
      </c>
      <c r="E483" s="154"/>
      <c r="F483" s="21"/>
      <c r="G483" s="21"/>
      <c r="H483" s="160">
        <v>6884</v>
      </c>
      <c r="I483" s="160"/>
      <c r="J483" s="21"/>
      <c r="K483" s="21"/>
      <c r="L483" s="154">
        <v>120</v>
      </c>
      <c r="M483" s="154"/>
      <c r="N483" s="21"/>
      <c r="O483" s="21"/>
      <c r="P483" s="154" t="s">
        <v>306</v>
      </c>
      <c r="Q483" s="154"/>
      <c r="R483" s="21"/>
      <c r="S483" s="21"/>
      <c r="T483" s="160">
        <v>7004</v>
      </c>
      <c r="U483" s="160"/>
      <c r="V483" s="21"/>
    </row>
    <row r="484" spans="1:22">
      <c r="A484" s="28"/>
      <c r="B484" s="158"/>
      <c r="C484" s="21"/>
      <c r="D484" s="154"/>
      <c r="E484" s="154"/>
      <c r="F484" s="21"/>
      <c r="G484" s="21"/>
      <c r="H484" s="160"/>
      <c r="I484" s="160"/>
      <c r="J484" s="21"/>
      <c r="K484" s="21"/>
      <c r="L484" s="154"/>
      <c r="M484" s="154"/>
      <c r="N484" s="21"/>
      <c r="O484" s="21"/>
      <c r="P484" s="154"/>
      <c r="Q484" s="154"/>
      <c r="R484" s="21"/>
      <c r="S484" s="21"/>
      <c r="T484" s="160"/>
      <c r="U484" s="160"/>
      <c r="V484" s="21"/>
    </row>
    <row r="485" spans="1:22">
      <c r="A485" s="28"/>
      <c r="B485" s="161" t="s">
        <v>898</v>
      </c>
      <c r="C485" s="24"/>
      <c r="D485" s="157" t="s">
        <v>306</v>
      </c>
      <c r="E485" s="157"/>
      <c r="F485" s="24"/>
      <c r="G485" s="24"/>
      <c r="H485" s="162">
        <v>204181</v>
      </c>
      <c r="I485" s="162"/>
      <c r="J485" s="24"/>
      <c r="K485" s="24"/>
      <c r="L485" s="157" t="s">
        <v>889</v>
      </c>
      <c r="M485" s="157"/>
      <c r="N485" s="156" t="s">
        <v>258</v>
      </c>
      <c r="O485" s="24"/>
      <c r="P485" s="157" t="s">
        <v>306</v>
      </c>
      <c r="Q485" s="157"/>
      <c r="R485" s="24"/>
      <c r="S485" s="24"/>
      <c r="T485" s="157" t="s">
        <v>306</v>
      </c>
      <c r="U485" s="157"/>
      <c r="V485" s="24"/>
    </row>
    <row r="486" spans="1:22">
      <c r="A486" s="28"/>
      <c r="B486" s="161"/>
      <c r="C486" s="24"/>
      <c r="D486" s="157"/>
      <c r="E486" s="157"/>
      <c r="F486" s="24"/>
      <c r="G486" s="24"/>
      <c r="H486" s="162"/>
      <c r="I486" s="162"/>
      <c r="J486" s="24"/>
      <c r="K486" s="24"/>
      <c r="L486" s="157"/>
      <c r="M486" s="157"/>
      <c r="N486" s="156"/>
      <c r="O486" s="24"/>
      <c r="P486" s="157"/>
      <c r="Q486" s="157"/>
      <c r="R486" s="24"/>
      <c r="S486" s="24"/>
      <c r="T486" s="157"/>
      <c r="U486" s="157"/>
      <c r="V486" s="24"/>
    </row>
    <row r="487" spans="1:22">
      <c r="A487" s="28"/>
      <c r="B487" s="158" t="s">
        <v>877</v>
      </c>
      <c r="C487" s="21"/>
      <c r="D487" s="154" t="s">
        <v>890</v>
      </c>
      <c r="E487" s="154"/>
      <c r="F487" s="159" t="s">
        <v>258</v>
      </c>
      <c r="G487" s="21"/>
      <c r="H487" s="154" t="s">
        <v>891</v>
      </c>
      <c r="I487" s="154"/>
      <c r="J487" s="159" t="s">
        <v>258</v>
      </c>
      <c r="K487" s="21"/>
      <c r="L487" s="154" t="s">
        <v>306</v>
      </c>
      <c r="M487" s="154"/>
      <c r="N487" s="21"/>
      <c r="O487" s="21"/>
      <c r="P487" s="160">
        <v>457248</v>
      </c>
      <c r="Q487" s="160"/>
      <c r="R487" s="21"/>
      <c r="S487" s="21"/>
      <c r="T487" s="154" t="s">
        <v>306</v>
      </c>
      <c r="U487" s="154"/>
      <c r="V487" s="21"/>
    </row>
    <row r="488" spans="1:22">
      <c r="A488" s="28"/>
      <c r="B488" s="158"/>
      <c r="C488" s="21"/>
      <c r="D488" s="154"/>
      <c r="E488" s="154"/>
      <c r="F488" s="159"/>
      <c r="G488" s="21"/>
      <c r="H488" s="154"/>
      <c r="I488" s="154"/>
      <c r="J488" s="159"/>
      <c r="K488" s="21"/>
      <c r="L488" s="154"/>
      <c r="M488" s="154"/>
      <c r="N488" s="21"/>
      <c r="O488" s="21"/>
      <c r="P488" s="160"/>
      <c r="Q488" s="160"/>
      <c r="R488" s="21"/>
      <c r="S488" s="21"/>
      <c r="T488" s="154"/>
      <c r="U488" s="154"/>
      <c r="V488" s="21"/>
    </row>
    <row r="489" spans="1:22">
      <c r="A489" s="28"/>
      <c r="B489" s="156" t="s">
        <v>899</v>
      </c>
      <c r="C489" s="24"/>
      <c r="D489" s="157" t="s">
        <v>306</v>
      </c>
      <c r="E489" s="157"/>
      <c r="F489" s="24"/>
      <c r="G489" s="24"/>
      <c r="H489" s="162">
        <v>29830</v>
      </c>
      <c r="I489" s="162"/>
      <c r="J489" s="24"/>
      <c r="K489" s="24"/>
      <c r="L489" s="157" t="s">
        <v>953</v>
      </c>
      <c r="M489" s="157"/>
      <c r="N489" s="156" t="s">
        <v>258</v>
      </c>
      <c r="O489" s="24"/>
      <c r="P489" s="157" t="s">
        <v>306</v>
      </c>
      <c r="Q489" s="157"/>
      <c r="R489" s="24"/>
      <c r="S489" s="24"/>
      <c r="T489" s="157" t="s">
        <v>954</v>
      </c>
      <c r="U489" s="157"/>
      <c r="V489" s="156" t="s">
        <v>258</v>
      </c>
    </row>
    <row r="490" spans="1:22" ht="15.75" thickBot="1">
      <c r="A490" s="28"/>
      <c r="B490" s="156"/>
      <c r="C490" s="24"/>
      <c r="D490" s="166"/>
      <c r="E490" s="166"/>
      <c r="F490" s="46"/>
      <c r="G490" s="24"/>
      <c r="H490" s="168"/>
      <c r="I490" s="168"/>
      <c r="J490" s="46"/>
      <c r="K490" s="24"/>
      <c r="L490" s="166"/>
      <c r="M490" s="166"/>
      <c r="N490" s="176"/>
      <c r="O490" s="24"/>
      <c r="P490" s="166"/>
      <c r="Q490" s="166"/>
      <c r="R490" s="46"/>
      <c r="S490" s="24"/>
      <c r="T490" s="166"/>
      <c r="U490" s="166"/>
      <c r="V490" s="176"/>
    </row>
    <row r="491" spans="1:22">
      <c r="A491" s="28"/>
      <c r="B491" s="159" t="s">
        <v>924</v>
      </c>
      <c r="C491" s="21"/>
      <c r="D491" s="155" t="s">
        <v>306</v>
      </c>
      <c r="E491" s="155"/>
      <c r="F491" s="49"/>
      <c r="G491" s="21"/>
      <c r="H491" s="169">
        <v>215548</v>
      </c>
      <c r="I491" s="169"/>
      <c r="J491" s="49"/>
      <c r="K491" s="21"/>
      <c r="L491" s="169">
        <v>44262</v>
      </c>
      <c r="M491" s="169"/>
      <c r="N491" s="49"/>
      <c r="O491" s="21"/>
      <c r="P491" s="155" t="s">
        <v>306</v>
      </c>
      <c r="Q491" s="155"/>
      <c r="R491" s="49"/>
      <c r="S491" s="21"/>
      <c r="T491" s="169">
        <v>259810</v>
      </c>
      <c r="U491" s="169"/>
      <c r="V491" s="49"/>
    </row>
    <row r="492" spans="1:22" ht="15.75" thickBot="1">
      <c r="A492" s="28"/>
      <c r="B492" s="159"/>
      <c r="C492" s="21"/>
      <c r="D492" s="163"/>
      <c r="E492" s="163"/>
      <c r="F492" s="91"/>
      <c r="G492" s="21"/>
      <c r="H492" s="164"/>
      <c r="I492" s="164"/>
      <c r="J492" s="91"/>
      <c r="K492" s="21"/>
      <c r="L492" s="164"/>
      <c r="M492" s="164"/>
      <c r="N492" s="91"/>
      <c r="O492" s="21"/>
      <c r="P492" s="163"/>
      <c r="Q492" s="163"/>
      <c r="R492" s="91"/>
      <c r="S492" s="21"/>
      <c r="T492" s="164"/>
      <c r="U492" s="164"/>
      <c r="V492" s="91"/>
    </row>
    <row r="493" spans="1:22">
      <c r="A493" s="28"/>
      <c r="B493" s="71" t="s">
        <v>118</v>
      </c>
      <c r="C493" s="24"/>
      <c r="D493" s="165"/>
      <c r="E493" s="165"/>
      <c r="F493" s="57"/>
      <c r="G493" s="24"/>
      <c r="H493" s="165"/>
      <c r="I493" s="165"/>
      <c r="J493" s="57"/>
      <c r="K493" s="24"/>
      <c r="L493" s="165"/>
      <c r="M493" s="165"/>
      <c r="N493" s="57"/>
      <c r="O493" s="24"/>
      <c r="P493" s="165"/>
      <c r="Q493" s="165"/>
      <c r="R493" s="57"/>
      <c r="S493" s="24"/>
      <c r="T493" s="165"/>
      <c r="U493" s="165"/>
      <c r="V493" s="57"/>
    </row>
    <row r="494" spans="1:22">
      <c r="A494" s="28"/>
      <c r="B494" s="71"/>
      <c r="C494" s="24"/>
      <c r="D494" s="157"/>
      <c r="E494" s="157"/>
      <c r="F494" s="24"/>
      <c r="G494" s="24"/>
      <c r="H494" s="157"/>
      <c r="I494" s="157"/>
      <c r="J494" s="24"/>
      <c r="K494" s="24"/>
      <c r="L494" s="157"/>
      <c r="M494" s="157"/>
      <c r="N494" s="24"/>
      <c r="O494" s="24"/>
      <c r="P494" s="157"/>
      <c r="Q494" s="157"/>
      <c r="R494" s="24"/>
      <c r="S494" s="24"/>
      <c r="T494" s="157"/>
      <c r="U494" s="157"/>
      <c r="V494" s="24"/>
    </row>
    <row r="495" spans="1:22">
      <c r="A495" s="28"/>
      <c r="B495" s="159" t="s">
        <v>119</v>
      </c>
      <c r="C495" s="21"/>
      <c r="D495" s="154" t="s">
        <v>306</v>
      </c>
      <c r="E495" s="154"/>
      <c r="F495" s="21"/>
      <c r="G495" s="21"/>
      <c r="H495" s="154" t="s">
        <v>955</v>
      </c>
      <c r="I495" s="154"/>
      <c r="J495" s="159" t="s">
        <v>258</v>
      </c>
      <c r="K495" s="21"/>
      <c r="L495" s="154" t="s">
        <v>956</v>
      </c>
      <c r="M495" s="154"/>
      <c r="N495" s="159" t="s">
        <v>258</v>
      </c>
      <c r="O495" s="21"/>
      <c r="P495" s="154" t="s">
        <v>306</v>
      </c>
      <c r="Q495" s="154"/>
      <c r="R495" s="21"/>
      <c r="S495" s="21"/>
      <c r="T495" s="154" t="s">
        <v>957</v>
      </c>
      <c r="U495" s="154"/>
      <c r="V495" s="159" t="s">
        <v>258</v>
      </c>
    </row>
    <row r="496" spans="1:22">
      <c r="A496" s="28"/>
      <c r="B496" s="159"/>
      <c r="C496" s="21"/>
      <c r="D496" s="154"/>
      <c r="E496" s="154"/>
      <c r="F496" s="21"/>
      <c r="G496" s="21"/>
      <c r="H496" s="154"/>
      <c r="I496" s="154"/>
      <c r="J496" s="159"/>
      <c r="K496" s="21"/>
      <c r="L496" s="154"/>
      <c r="M496" s="154"/>
      <c r="N496" s="159"/>
      <c r="O496" s="21"/>
      <c r="P496" s="154"/>
      <c r="Q496" s="154"/>
      <c r="R496" s="21"/>
      <c r="S496" s="21"/>
      <c r="T496" s="154"/>
      <c r="U496" s="154"/>
      <c r="V496" s="159"/>
    </row>
    <row r="497" spans="1:22">
      <c r="A497" s="28"/>
      <c r="B497" s="156" t="s">
        <v>121</v>
      </c>
      <c r="C497" s="24"/>
      <c r="D497" s="157" t="s">
        <v>306</v>
      </c>
      <c r="E497" s="157"/>
      <c r="F497" s="24"/>
      <c r="G497" s="24"/>
      <c r="H497" s="157" t="s">
        <v>306</v>
      </c>
      <c r="I497" s="157"/>
      <c r="J497" s="24"/>
      <c r="K497" s="24"/>
      <c r="L497" s="157" t="s">
        <v>958</v>
      </c>
      <c r="M497" s="157"/>
      <c r="N497" s="156" t="s">
        <v>258</v>
      </c>
      <c r="O497" s="24"/>
      <c r="P497" s="157" t="s">
        <v>306</v>
      </c>
      <c r="Q497" s="157"/>
      <c r="R497" s="24"/>
      <c r="S497" s="24"/>
      <c r="T497" s="157" t="s">
        <v>958</v>
      </c>
      <c r="U497" s="157"/>
      <c r="V497" s="156" t="s">
        <v>258</v>
      </c>
    </row>
    <row r="498" spans="1:22" ht="15.75" thickBot="1">
      <c r="A498" s="28"/>
      <c r="B498" s="156"/>
      <c r="C498" s="24"/>
      <c r="D498" s="166"/>
      <c r="E498" s="166"/>
      <c r="F498" s="46"/>
      <c r="G498" s="24"/>
      <c r="H498" s="166"/>
      <c r="I498" s="166"/>
      <c r="J498" s="46"/>
      <c r="K498" s="24"/>
      <c r="L498" s="166"/>
      <c r="M498" s="166"/>
      <c r="N498" s="176"/>
      <c r="O498" s="24"/>
      <c r="P498" s="166"/>
      <c r="Q498" s="166"/>
      <c r="R498" s="46"/>
      <c r="S498" s="24"/>
      <c r="T498" s="166"/>
      <c r="U498" s="166"/>
      <c r="V498" s="176"/>
    </row>
    <row r="499" spans="1:22">
      <c r="A499" s="28"/>
      <c r="B499" s="159" t="s">
        <v>122</v>
      </c>
      <c r="C499" s="21"/>
      <c r="D499" s="155" t="s">
        <v>306</v>
      </c>
      <c r="E499" s="155"/>
      <c r="F499" s="49"/>
      <c r="G499" s="21"/>
      <c r="H499" s="155" t="s">
        <v>955</v>
      </c>
      <c r="I499" s="155"/>
      <c r="J499" s="177" t="s">
        <v>258</v>
      </c>
      <c r="K499" s="21"/>
      <c r="L499" s="155" t="s">
        <v>959</v>
      </c>
      <c r="M499" s="155"/>
      <c r="N499" s="177" t="s">
        <v>258</v>
      </c>
      <c r="O499" s="21"/>
      <c r="P499" s="155" t="s">
        <v>306</v>
      </c>
      <c r="Q499" s="155"/>
      <c r="R499" s="49"/>
      <c r="S499" s="21"/>
      <c r="T499" s="155" t="s">
        <v>960</v>
      </c>
      <c r="U499" s="155"/>
      <c r="V499" s="177" t="s">
        <v>258</v>
      </c>
    </row>
    <row r="500" spans="1:22" ht="15.75" thickBot="1">
      <c r="A500" s="28"/>
      <c r="B500" s="159"/>
      <c r="C500" s="21"/>
      <c r="D500" s="163"/>
      <c r="E500" s="163"/>
      <c r="F500" s="91"/>
      <c r="G500" s="21"/>
      <c r="H500" s="163"/>
      <c r="I500" s="163"/>
      <c r="J500" s="170"/>
      <c r="K500" s="21"/>
      <c r="L500" s="163"/>
      <c r="M500" s="163"/>
      <c r="N500" s="170"/>
      <c r="O500" s="21"/>
      <c r="P500" s="163"/>
      <c r="Q500" s="163"/>
      <c r="R500" s="91"/>
      <c r="S500" s="21"/>
      <c r="T500" s="163"/>
      <c r="U500" s="163"/>
      <c r="V500" s="170"/>
    </row>
    <row r="501" spans="1:22">
      <c r="A501" s="28"/>
      <c r="B501" s="71" t="s">
        <v>123</v>
      </c>
      <c r="C501" s="24"/>
      <c r="D501" s="165"/>
      <c r="E501" s="165"/>
      <c r="F501" s="57"/>
      <c r="G501" s="24"/>
      <c r="H501" s="165"/>
      <c r="I501" s="165"/>
      <c r="J501" s="57"/>
      <c r="K501" s="24"/>
      <c r="L501" s="165"/>
      <c r="M501" s="165"/>
      <c r="N501" s="57"/>
      <c r="O501" s="24"/>
      <c r="P501" s="165"/>
      <c r="Q501" s="165"/>
      <c r="R501" s="57"/>
      <c r="S501" s="24"/>
      <c r="T501" s="165"/>
      <c r="U501" s="165"/>
      <c r="V501" s="57"/>
    </row>
    <row r="502" spans="1:22">
      <c r="A502" s="28"/>
      <c r="B502" s="71"/>
      <c r="C502" s="24"/>
      <c r="D502" s="157"/>
      <c r="E502" s="157"/>
      <c r="F502" s="24"/>
      <c r="G502" s="24"/>
      <c r="H502" s="157"/>
      <c r="I502" s="157"/>
      <c r="J502" s="24"/>
      <c r="K502" s="24"/>
      <c r="L502" s="157"/>
      <c r="M502" s="157"/>
      <c r="N502" s="24"/>
      <c r="O502" s="24"/>
      <c r="P502" s="157"/>
      <c r="Q502" s="157"/>
      <c r="R502" s="24"/>
      <c r="S502" s="24"/>
      <c r="T502" s="157"/>
      <c r="U502" s="157"/>
      <c r="V502" s="24"/>
    </row>
    <row r="503" spans="1:22">
      <c r="A503" s="28"/>
      <c r="B503" s="158" t="s">
        <v>928</v>
      </c>
      <c r="C503" s="21"/>
      <c r="D503" s="154" t="s">
        <v>306</v>
      </c>
      <c r="E503" s="154"/>
      <c r="F503" s="21"/>
      <c r="G503" s="21"/>
      <c r="H503" s="160">
        <v>175000</v>
      </c>
      <c r="I503" s="160"/>
      <c r="J503" s="21"/>
      <c r="K503" s="21"/>
      <c r="L503" s="154" t="s">
        <v>306</v>
      </c>
      <c r="M503" s="154"/>
      <c r="N503" s="21"/>
      <c r="O503" s="21"/>
      <c r="P503" s="154" t="s">
        <v>306</v>
      </c>
      <c r="Q503" s="154"/>
      <c r="R503" s="21"/>
      <c r="S503" s="21"/>
      <c r="T503" s="160">
        <v>175000</v>
      </c>
      <c r="U503" s="160"/>
      <c r="V503" s="21"/>
    </row>
    <row r="504" spans="1:22">
      <c r="A504" s="28"/>
      <c r="B504" s="158"/>
      <c r="C504" s="21"/>
      <c r="D504" s="154"/>
      <c r="E504" s="154"/>
      <c r="F504" s="21"/>
      <c r="G504" s="21"/>
      <c r="H504" s="160"/>
      <c r="I504" s="160"/>
      <c r="J504" s="21"/>
      <c r="K504" s="21"/>
      <c r="L504" s="154"/>
      <c r="M504" s="154"/>
      <c r="N504" s="21"/>
      <c r="O504" s="21"/>
      <c r="P504" s="154"/>
      <c r="Q504" s="154"/>
      <c r="R504" s="21"/>
      <c r="S504" s="21"/>
      <c r="T504" s="160"/>
      <c r="U504" s="160"/>
      <c r="V504" s="21"/>
    </row>
    <row r="505" spans="1:22">
      <c r="A505" s="28"/>
      <c r="B505" s="156" t="s">
        <v>915</v>
      </c>
      <c r="C505" s="24"/>
      <c r="D505" s="157" t="s">
        <v>306</v>
      </c>
      <c r="E505" s="157"/>
      <c r="F505" s="24"/>
      <c r="G505" s="24"/>
      <c r="H505" s="157" t="s">
        <v>961</v>
      </c>
      <c r="I505" s="157"/>
      <c r="J505" s="156" t="s">
        <v>258</v>
      </c>
      <c r="K505" s="24"/>
      <c r="L505" s="157" t="s">
        <v>306</v>
      </c>
      <c r="M505" s="157"/>
      <c r="N505" s="24"/>
      <c r="O505" s="24"/>
      <c r="P505" s="157" t="s">
        <v>306</v>
      </c>
      <c r="Q505" s="157"/>
      <c r="R505" s="24"/>
      <c r="S505" s="24"/>
      <c r="T505" s="157" t="s">
        <v>961</v>
      </c>
      <c r="U505" s="157"/>
      <c r="V505" s="156" t="s">
        <v>258</v>
      </c>
    </row>
    <row r="506" spans="1:22">
      <c r="A506" s="28"/>
      <c r="B506" s="156"/>
      <c r="C506" s="24"/>
      <c r="D506" s="157"/>
      <c r="E506" s="157"/>
      <c r="F506" s="24"/>
      <c r="G506" s="24"/>
      <c r="H506" s="157"/>
      <c r="I506" s="157"/>
      <c r="J506" s="156"/>
      <c r="K506" s="24"/>
      <c r="L506" s="157"/>
      <c r="M506" s="157"/>
      <c r="N506" s="24"/>
      <c r="O506" s="24"/>
      <c r="P506" s="157"/>
      <c r="Q506" s="157"/>
      <c r="R506" s="24"/>
      <c r="S506" s="24"/>
      <c r="T506" s="157"/>
      <c r="U506" s="157"/>
      <c r="V506" s="156"/>
    </row>
    <row r="507" spans="1:22">
      <c r="A507" s="28"/>
      <c r="B507" s="159" t="s">
        <v>129</v>
      </c>
      <c r="C507" s="21"/>
      <c r="D507" s="154" t="s">
        <v>306</v>
      </c>
      <c r="E507" s="154"/>
      <c r="F507" s="21"/>
      <c r="G507" s="21"/>
      <c r="H507" s="154" t="s">
        <v>962</v>
      </c>
      <c r="I507" s="154"/>
      <c r="J507" s="159" t="s">
        <v>258</v>
      </c>
      <c r="K507" s="21"/>
      <c r="L507" s="154" t="s">
        <v>306</v>
      </c>
      <c r="M507" s="154"/>
      <c r="N507" s="21"/>
      <c r="O507" s="21"/>
      <c r="P507" s="154" t="s">
        <v>306</v>
      </c>
      <c r="Q507" s="154"/>
      <c r="R507" s="21"/>
      <c r="S507" s="21"/>
      <c r="T507" s="154" t="s">
        <v>962</v>
      </c>
      <c r="U507" s="154"/>
      <c r="V507" s="159" t="s">
        <v>258</v>
      </c>
    </row>
    <row r="508" spans="1:22">
      <c r="A508" s="28"/>
      <c r="B508" s="159"/>
      <c r="C508" s="21"/>
      <c r="D508" s="154"/>
      <c r="E508" s="154"/>
      <c r="F508" s="21"/>
      <c r="G508" s="21"/>
      <c r="H508" s="154"/>
      <c r="I508" s="154"/>
      <c r="J508" s="159"/>
      <c r="K508" s="21"/>
      <c r="L508" s="154"/>
      <c r="M508" s="154"/>
      <c r="N508" s="21"/>
      <c r="O508" s="21"/>
      <c r="P508" s="154"/>
      <c r="Q508" s="154"/>
      <c r="R508" s="21"/>
      <c r="S508" s="21"/>
      <c r="T508" s="154"/>
      <c r="U508" s="154"/>
      <c r="V508" s="159"/>
    </row>
    <row r="509" spans="1:22">
      <c r="A509" s="28"/>
      <c r="B509" s="156" t="s">
        <v>130</v>
      </c>
      <c r="C509" s="24"/>
      <c r="D509" s="157" t="s">
        <v>306</v>
      </c>
      <c r="E509" s="157"/>
      <c r="F509" s="24"/>
      <c r="G509" s="24"/>
      <c r="H509" s="157" t="s">
        <v>963</v>
      </c>
      <c r="I509" s="157"/>
      <c r="J509" s="156" t="s">
        <v>258</v>
      </c>
      <c r="K509" s="24"/>
      <c r="L509" s="157" t="s">
        <v>306</v>
      </c>
      <c r="M509" s="157"/>
      <c r="N509" s="24"/>
      <c r="O509" s="24"/>
      <c r="P509" s="157" t="s">
        <v>306</v>
      </c>
      <c r="Q509" s="157"/>
      <c r="R509" s="24"/>
      <c r="S509" s="24"/>
      <c r="T509" s="157" t="s">
        <v>963</v>
      </c>
      <c r="U509" s="157"/>
      <c r="V509" s="156" t="s">
        <v>258</v>
      </c>
    </row>
    <row r="510" spans="1:22" ht="15.75" thickBot="1">
      <c r="A510" s="28"/>
      <c r="B510" s="156"/>
      <c r="C510" s="24"/>
      <c r="D510" s="166"/>
      <c r="E510" s="166"/>
      <c r="F510" s="46"/>
      <c r="G510" s="24"/>
      <c r="H510" s="166"/>
      <c r="I510" s="166"/>
      <c r="J510" s="176"/>
      <c r="K510" s="24"/>
      <c r="L510" s="166"/>
      <c r="M510" s="166"/>
      <c r="N510" s="46"/>
      <c r="O510" s="24"/>
      <c r="P510" s="166"/>
      <c r="Q510" s="166"/>
      <c r="R510" s="46"/>
      <c r="S510" s="24"/>
      <c r="T510" s="166"/>
      <c r="U510" s="166"/>
      <c r="V510" s="176"/>
    </row>
    <row r="511" spans="1:22">
      <c r="A511" s="28"/>
      <c r="B511" s="159" t="s">
        <v>948</v>
      </c>
      <c r="C511" s="21"/>
      <c r="D511" s="155" t="s">
        <v>306</v>
      </c>
      <c r="E511" s="155"/>
      <c r="F511" s="49"/>
      <c r="G511" s="21"/>
      <c r="H511" s="155" t="s">
        <v>964</v>
      </c>
      <c r="I511" s="155"/>
      <c r="J511" s="177" t="s">
        <v>258</v>
      </c>
      <c r="K511" s="21"/>
      <c r="L511" s="155" t="s">
        <v>306</v>
      </c>
      <c r="M511" s="155"/>
      <c r="N511" s="49"/>
      <c r="O511" s="21"/>
      <c r="P511" s="155" t="s">
        <v>306</v>
      </c>
      <c r="Q511" s="155"/>
      <c r="R511" s="49"/>
      <c r="S511" s="21"/>
      <c r="T511" s="155" t="s">
        <v>964</v>
      </c>
      <c r="U511" s="155"/>
      <c r="V511" s="177" t="s">
        <v>258</v>
      </c>
    </row>
    <row r="512" spans="1:22" ht="15.75" thickBot="1">
      <c r="A512" s="28"/>
      <c r="B512" s="159"/>
      <c r="C512" s="21"/>
      <c r="D512" s="163"/>
      <c r="E512" s="163"/>
      <c r="F512" s="91"/>
      <c r="G512" s="21"/>
      <c r="H512" s="163"/>
      <c r="I512" s="163"/>
      <c r="J512" s="170"/>
      <c r="K512" s="21"/>
      <c r="L512" s="163"/>
      <c r="M512" s="163"/>
      <c r="N512" s="91"/>
      <c r="O512" s="21"/>
      <c r="P512" s="163"/>
      <c r="Q512" s="163"/>
      <c r="R512" s="91"/>
      <c r="S512" s="21"/>
      <c r="T512" s="163"/>
      <c r="U512" s="163"/>
      <c r="V512" s="170"/>
    </row>
    <row r="513" spans="1:22">
      <c r="A513" s="28"/>
      <c r="B513" s="71" t="s">
        <v>133</v>
      </c>
      <c r="C513" s="24"/>
      <c r="D513" s="165"/>
      <c r="E513" s="165"/>
      <c r="F513" s="57"/>
      <c r="G513" s="24"/>
      <c r="H513" s="165"/>
      <c r="I513" s="165"/>
      <c r="J513" s="57"/>
      <c r="K513" s="24"/>
      <c r="L513" s="165"/>
      <c r="M513" s="165"/>
      <c r="N513" s="57"/>
      <c r="O513" s="24"/>
      <c r="P513" s="165"/>
      <c r="Q513" s="165"/>
      <c r="R513" s="57"/>
      <c r="S513" s="24"/>
      <c r="T513" s="165"/>
      <c r="U513" s="165"/>
      <c r="V513" s="57"/>
    </row>
    <row r="514" spans="1:22">
      <c r="A514" s="28"/>
      <c r="B514" s="71"/>
      <c r="C514" s="24"/>
      <c r="D514" s="157"/>
      <c r="E514" s="157"/>
      <c r="F514" s="24"/>
      <c r="G514" s="24"/>
      <c r="H514" s="157"/>
      <c r="I514" s="157"/>
      <c r="J514" s="24"/>
      <c r="K514" s="24"/>
      <c r="L514" s="157"/>
      <c r="M514" s="157"/>
      <c r="N514" s="24"/>
      <c r="O514" s="24"/>
      <c r="P514" s="157"/>
      <c r="Q514" s="157"/>
      <c r="R514" s="24"/>
      <c r="S514" s="24"/>
      <c r="T514" s="157"/>
      <c r="U514" s="157"/>
      <c r="V514" s="24"/>
    </row>
    <row r="515" spans="1:22">
      <c r="A515" s="28"/>
      <c r="B515" s="159" t="s">
        <v>930</v>
      </c>
      <c r="C515" s="21"/>
      <c r="D515" s="154" t="s">
        <v>306</v>
      </c>
      <c r="E515" s="154"/>
      <c r="F515" s="21"/>
      <c r="G515" s="21"/>
      <c r="H515" s="154" t="s">
        <v>965</v>
      </c>
      <c r="I515" s="154"/>
      <c r="J515" s="159" t="s">
        <v>258</v>
      </c>
      <c r="K515" s="21"/>
      <c r="L515" s="154">
        <v>219</v>
      </c>
      <c r="M515" s="154"/>
      <c r="N515" s="21"/>
      <c r="O515" s="21"/>
      <c r="P515" s="154" t="s">
        <v>306</v>
      </c>
      <c r="Q515" s="154"/>
      <c r="R515" s="21"/>
      <c r="S515" s="21"/>
      <c r="T515" s="154" t="s">
        <v>966</v>
      </c>
      <c r="U515" s="154"/>
      <c r="V515" s="159" t="s">
        <v>258</v>
      </c>
    </row>
    <row r="516" spans="1:22">
      <c r="A516" s="28"/>
      <c r="B516" s="159"/>
      <c r="C516" s="21"/>
      <c r="D516" s="154"/>
      <c r="E516" s="154"/>
      <c r="F516" s="21"/>
      <c r="G516" s="21"/>
      <c r="H516" s="154"/>
      <c r="I516" s="154"/>
      <c r="J516" s="159"/>
      <c r="K516" s="21"/>
      <c r="L516" s="154"/>
      <c r="M516" s="154"/>
      <c r="N516" s="21"/>
      <c r="O516" s="21"/>
      <c r="P516" s="154"/>
      <c r="Q516" s="154"/>
      <c r="R516" s="21"/>
      <c r="S516" s="21"/>
      <c r="T516" s="154"/>
      <c r="U516" s="154"/>
      <c r="V516" s="159"/>
    </row>
    <row r="517" spans="1:22">
      <c r="A517" s="28"/>
      <c r="B517" s="156" t="s">
        <v>135</v>
      </c>
      <c r="C517" s="24"/>
      <c r="D517" s="157" t="s">
        <v>306</v>
      </c>
      <c r="E517" s="157"/>
      <c r="F517" s="24"/>
      <c r="G517" s="24"/>
      <c r="H517" s="162">
        <v>320865</v>
      </c>
      <c r="I517" s="162"/>
      <c r="J517" s="24"/>
      <c r="K517" s="24"/>
      <c r="L517" s="157">
        <v>726</v>
      </c>
      <c r="M517" s="157"/>
      <c r="N517" s="24"/>
      <c r="O517" s="24"/>
      <c r="P517" s="157" t="s">
        <v>306</v>
      </c>
      <c r="Q517" s="157"/>
      <c r="R517" s="24"/>
      <c r="S517" s="24"/>
      <c r="T517" s="162">
        <v>321591</v>
      </c>
      <c r="U517" s="162"/>
      <c r="V517" s="24"/>
    </row>
    <row r="518" spans="1:22" ht="15.75" thickBot="1">
      <c r="A518" s="28"/>
      <c r="B518" s="156"/>
      <c r="C518" s="24"/>
      <c r="D518" s="166"/>
      <c r="E518" s="166"/>
      <c r="F518" s="46"/>
      <c r="G518" s="24"/>
      <c r="H518" s="168"/>
      <c r="I518" s="168"/>
      <c r="J518" s="46"/>
      <c r="K518" s="24"/>
      <c r="L518" s="166"/>
      <c r="M518" s="166"/>
      <c r="N518" s="46"/>
      <c r="O518" s="24"/>
      <c r="P518" s="166"/>
      <c r="Q518" s="166"/>
      <c r="R518" s="46"/>
      <c r="S518" s="24"/>
      <c r="T518" s="168"/>
      <c r="U518" s="168"/>
      <c r="V518" s="46"/>
    </row>
    <row r="519" spans="1:22">
      <c r="A519" s="28"/>
      <c r="B519" s="159" t="s">
        <v>136</v>
      </c>
      <c r="C519" s="21"/>
      <c r="D519" s="177" t="s">
        <v>190</v>
      </c>
      <c r="E519" s="155" t="s">
        <v>306</v>
      </c>
      <c r="F519" s="49"/>
      <c r="G519" s="21"/>
      <c r="H519" s="177" t="s">
        <v>190</v>
      </c>
      <c r="I519" s="169">
        <v>48308</v>
      </c>
      <c r="J519" s="49"/>
      <c r="K519" s="21"/>
      <c r="L519" s="177" t="s">
        <v>190</v>
      </c>
      <c r="M519" s="155">
        <v>945</v>
      </c>
      <c r="N519" s="49"/>
      <c r="O519" s="21"/>
      <c r="P519" s="177" t="s">
        <v>190</v>
      </c>
      <c r="Q519" s="155" t="s">
        <v>306</v>
      </c>
      <c r="R519" s="49"/>
      <c r="S519" s="21"/>
      <c r="T519" s="177" t="s">
        <v>190</v>
      </c>
      <c r="U519" s="169">
        <v>49253</v>
      </c>
      <c r="V519" s="49"/>
    </row>
    <row r="520" spans="1:22" ht="15.75" thickBot="1">
      <c r="A520" s="28"/>
      <c r="B520" s="159"/>
      <c r="C520" s="21"/>
      <c r="D520" s="178"/>
      <c r="E520" s="180"/>
      <c r="F520" s="63"/>
      <c r="G520" s="21"/>
      <c r="H520" s="178"/>
      <c r="I520" s="179"/>
      <c r="J520" s="63"/>
      <c r="K520" s="21"/>
      <c r="L520" s="178"/>
      <c r="M520" s="180"/>
      <c r="N520" s="63"/>
      <c r="O520" s="21"/>
      <c r="P520" s="178"/>
      <c r="Q520" s="180"/>
      <c r="R520" s="63"/>
      <c r="S520" s="21"/>
      <c r="T520" s="178"/>
      <c r="U520" s="179"/>
      <c r="V520" s="63"/>
    </row>
    <row r="521" spans="1:22" ht="15.75" thickTop="1"/>
  </sheetData>
  <mergeCells count="3810">
    <mergeCell ref="A280:A520"/>
    <mergeCell ref="B280:V280"/>
    <mergeCell ref="B350:V350"/>
    <mergeCell ref="B402:V402"/>
    <mergeCell ref="B403:V403"/>
    <mergeCell ref="B463:V463"/>
    <mergeCell ref="U519:U520"/>
    <mergeCell ref="V519:V520"/>
    <mergeCell ref="A1:A2"/>
    <mergeCell ref="B1:V1"/>
    <mergeCell ref="B2:V2"/>
    <mergeCell ref="B3:V3"/>
    <mergeCell ref="A4:A116"/>
    <mergeCell ref="B4:V4"/>
    <mergeCell ref="A117:A279"/>
    <mergeCell ref="B117:V117"/>
    <mergeCell ref="O519:O520"/>
    <mergeCell ref="P519:P520"/>
    <mergeCell ref="Q519:Q520"/>
    <mergeCell ref="R519:R520"/>
    <mergeCell ref="S519:S520"/>
    <mergeCell ref="T519:T520"/>
    <mergeCell ref="I519:I520"/>
    <mergeCell ref="J519:J520"/>
    <mergeCell ref="K519:K520"/>
    <mergeCell ref="L519:L520"/>
    <mergeCell ref="M519:M520"/>
    <mergeCell ref="N519:N520"/>
    <mergeCell ref="S517:S518"/>
    <mergeCell ref="T517:U518"/>
    <mergeCell ref="V517:V518"/>
    <mergeCell ref="B519:B520"/>
    <mergeCell ref="C519:C520"/>
    <mergeCell ref="D519:D520"/>
    <mergeCell ref="E519:E520"/>
    <mergeCell ref="F519:F520"/>
    <mergeCell ref="G519:G520"/>
    <mergeCell ref="H519:H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S497:S498"/>
    <mergeCell ref="T497:U498"/>
    <mergeCell ref="V497:V498"/>
    <mergeCell ref="B499:B500"/>
    <mergeCell ref="C499:C500"/>
    <mergeCell ref="D499:E500"/>
    <mergeCell ref="F499:F500"/>
    <mergeCell ref="G499:G500"/>
    <mergeCell ref="H499:I500"/>
    <mergeCell ref="J499:J500"/>
    <mergeCell ref="K497:K498"/>
    <mergeCell ref="L497:M498"/>
    <mergeCell ref="N497:N498"/>
    <mergeCell ref="O497:O498"/>
    <mergeCell ref="P497:Q498"/>
    <mergeCell ref="R497:R498"/>
    <mergeCell ref="S495:S496"/>
    <mergeCell ref="T495:U496"/>
    <mergeCell ref="V495:V496"/>
    <mergeCell ref="B497:B498"/>
    <mergeCell ref="C497:C498"/>
    <mergeCell ref="D497:E498"/>
    <mergeCell ref="F497:F498"/>
    <mergeCell ref="G497:G498"/>
    <mergeCell ref="H497:I498"/>
    <mergeCell ref="J497:J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R475:R476"/>
    <mergeCell ref="S475:S476"/>
    <mergeCell ref="T475:V476"/>
    <mergeCell ref="B477:B478"/>
    <mergeCell ref="C477:C478"/>
    <mergeCell ref="D477:E478"/>
    <mergeCell ref="F477:F478"/>
    <mergeCell ref="G477:G478"/>
    <mergeCell ref="H477:I478"/>
    <mergeCell ref="J477:J478"/>
    <mergeCell ref="J475:J476"/>
    <mergeCell ref="K475:K476"/>
    <mergeCell ref="L475:M476"/>
    <mergeCell ref="N475:N476"/>
    <mergeCell ref="O475:O476"/>
    <mergeCell ref="P475:Q476"/>
    <mergeCell ref="B475:B476"/>
    <mergeCell ref="C475:C476"/>
    <mergeCell ref="D475:E476"/>
    <mergeCell ref="F475:F476"/>
    <mergeCell ref="G475:G476"/>
    <mergeCell ref="H475:I476"/>
    <mergeCell ref="Q473:Q474"/>
    <mergeCell ref="R473:R474"/>
    <mergeCell ref="S473:S474"/>
    <mergeCell ref="T473:T474"/>
    <mergeCell ref="U473:U474"/>
    <mergeCell ref="V473:V474"/>
    <mergeCell ref="K473:K474"/>
    <mergeCell ref="L473:L474"/>
    <mergeCell ref="M473:M474"/>
    <mergeCell ref="N473:N474"/>
    <mergeCell ref="O473:O474"/>
    <mergeCell ref="P473:P474"/>
    <mergeCell ref="V471:V472"/>
    <mergeCell ref="B473:B474"/>
    <mergeCell ref="C473:C474"/>
    <mergeCell ref="D473:D474"/>
    <mergeCell ref="E473:E474"/>
    <mergeCell ref="F473:F474"/>
    <mergeCell ref="G473:G474"/>
    <mergeCell ref="H473:H474"/>
    <mergeCell ref="I473:I474"/>
    <mergeCell ref="J473:J474"/>
    <mergeCell ref="N471:N472"/>
    <mergeCell ref="O471:O472"/>
    <mergeCell ref="P471:Q472"/>
    <mergeCell ref="R471:R472"/>
    <mergeCell ref="S471:S472"/>
    <mergeCell ref="T471:U472"/>
    <mergeCell ref="T468:V470"/>
    <mergeCell ref="B471:B472"/>
    <mergeCell ref="C471:C472"/>
    <mergeCell ref="D471:E472"/>
    <mergeCell ref="F471:F472"/>
    <mergeCell ref="G471:G472"/>
    <mergeCell ref="H471:I472"/>
    <mergeCell ref="J471:J472"/>
    <mergeCell ref="K471:K472"/>
    <mergeCell ref="L471:M472"/>
    <mergeCell ref="L468:N468"/>
    <mergeCell ref="L469:N469"/>
    <mergeCell ref="L470:N470"/>
    <mergeCell ref="O468:O470"/>
    <mergeCell ref="P468:R470"/>
    <mergeCell ref="S468:S470"/>
    <mergeCell ref="B468:B470"/>
    <mergeCell ref="C468:C470"/>
    <mergeCell ref="D468:F470"/>
    <mergeCell ref="G468:G470"/>
    <mergeCell ref="H468:J470"/>
    <mergeCell ref="K468:K470"/>
    <mergeCell ref="U461:U462"/>
    <mergeCell ref="V461:V462"/>
    <mergeCell ref="B464:V464"/>
    <mergeCell ref="B466:B467"/>
    <mergeCell ref="C466:C467"/>
    <mergeCell ref="D466:V466"/>
    <mergeCell ref="D467:V467"/>
    <mergeCell ref="O461:O462"/>
    <mergeCell ref="P461:P462"/>
    <mergeCell ref="Q461:Q462"/>
    <mergeCell ref="R461:R462"/>
    <mergeCell ref="S461:S462"/>
    <mergeCell ref="T461:T462"/>
    <mergeCell ref="I461:I462"/>
    <mergeCell ref="J461:J462"/>
    <mergeCell ref="K461:K462"/>
    <mergeCell ref="L461:L462"/>
    <mergeCell ref="M461:M462"/>
    <mergeCell ref="N461:N462"/>
    <mergeCell ref="S459:S460"/>
    <mergeCell ref="T459:U460"/>
    <mergeCell ref="V459:V460"/>
    <mergeCell ref="B461:B462"/>
    <mergeCell ref="C461:C462"/>
    <mergeCell ref="D461:D462"/>
    <mergeCell ref="E461:E462"/>
    <mergeCell ref="F461:F462"/>
    <mergeCell ref="G461:G462"/>
    <mergeCell ref="H461:H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S437:S438"/>
    <mergeCell ref="T437:U438"/>
    <mergeCell ref="V437:V438"/>
    <mergeCell ref="B439:B440"/>
    <mergeCell ref="C439:C440"/>
    <mergeCell ref="D439:E440"/>
    <mergeCell ref="F439:F440"/>
    <mergeCell ref="G439:G440"/>
    <mergeCell ref="H439:I440"/>
    <mergeCell ref="J439:J440"/>
    <mergeCell ref="K437:K438"/>
    <mergeCell ref="L437:M438"/>
    <mergeCell ref="N437:N438"/>
    <mergeCell ref="O437:O438"/>
    <mergeCell ref="P437:Q438"/>
    <mergeCell ref="R437:R438"/>
    <mergeCell ref="S435:S436"/>
    <mergeCell ref="T435:U436"/>
    <mergeCell ref="V435:V436"/>
    <mergeCell ref="B437:B438"/>
    <mergeCell ref="C437:C438"/>
    <mergeCell ref="D437:E438"/>
    <mergeCell ref="F437:F438"/>
    <mergeCell ref="G437:G438"/>
    <mergeCell ref="H437:I438"/>
    <mergeCell ref="J437:J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R415:R416"/>
    <mergeCell ref="S415:S416"/>
    <mergeCell ref="T415:V416"/>
    <mergeCell ref="B417:B418"/>
    <mergeCell ref="C417:C418"/>
    <mergeCell ref="D417:E418"/>
    <mergeCell ref="F417:F418"/>
    <mergeCell ref="G417:G418"/>
    <mergeCell ref="H417:I418"/>
    <mergeCell ref="J417:J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Q413:Q414"/>
    <mergeCell ref="R413:R414"/>
    <mergeCell ref="S413:S414"/>
    <mergeCell ref="T413:T414"/>
    <mergeCell ref="U413:U414"/>
    <mergeCell ref="V413:V414"/>
    <mergeCell ref="K413:K414"/>
    <mergeCell ref="L413:L414"/>
    <mergeCell ref="M413:M414"/>
    <mergeCell ref="N413:N414"/>
    <mergeCell ref="O413:O414"/>
    <mergeCell ref="P413:P414"/>
    <mergeCell ref="V411:V412"/>
    <mergeCell ref="B413:B414"/>
    <mergeCell ref="C413:C414"/>
    <mergeCell ref="D413:D414"/>
    <mergeCell ref="E413:E414"/>
    <mergeCell ref="F413:F414"/>
    <mergeCell ref="G413:G414"/>
    <mergeCell ref="H413:H414"/>
    <mergeCell ref="I413:I414"/>
    <mergeCell ref="J413:J414"/>
    <mergeCell ref="N411:N412"/>
    <mergeCell ref="O411:O412"/>
    <mergeCell ref="P411:Q412"/>
    <mergeCell ref="R411:R412"/>
    <mergeCell ref="S411:S412"/>
    <mergeCell ref="T411:U412"/>
    <mergeCell ref="T408:V410"/>
    <mergeCell ref="B411:B412"/>
    <mergeCell ref="C411:C412"/>
    <mergeCell ref="D411:E412"/>
    <mergeCell ref="F411:F412"/>
    <mergeCell ref="G411:G412"/>
    <mergeCell ref="H411:I412"/>
    <mergeCell ref="J411:J412"/>
    <mergeCell ref="K411:K412"/>
    <mergeCell ref="L411:M412"/>
    <mergeCell ref="L408:N408"/>
    <mergeCell ref="L409:N409"/>
    <mergeCell ref="L410:N410"/>
    <mergeCell ref="O408:O410"/>
    <mergeCell ref="P408:R410"/>
    <mergeCell ref="S408:S410"/>
    <mergeCell ref="B408:B410"/>
    <mergeCell ref="C408:C410"/>
    <mergeCell ref="D408:F410"/>
    <mergeCell ref="G408:G410"/>
    <mergeCell ref="H408:J410"/>
    <mergeCell ref="K408:K410"/>
    <mergeCell ref="T400:T401"/>
    <mergeCell ref="U400:U401"/>
    <mergeCell ref="V400:V401"/>
    <mergeCell ref="B404:V404"/>
    <mergeCell ref="B406:B407"/>
    <mergeCell ref="C406:C407"/>
    <mergeCell ref="D406:V406"/>
    <mergeCell ref="D407:V407"/>
    <mergeCell ref="N400:N401"/>
    <mergeCell ref="O400:O401"/>
    <mergeCell ref="P400:P401"/>
    <mergeCell ref="Q400:Q401"/>
    <mergeCell ref="R400:R401"/>
    <mergeCell ref="S400:S401"/>
    <mergeCell ref="H400:H401"/>
    <mergeCell ref="I400:I401"/>
    <mergeCell ref="J400:J401"/>
    <mergeCell ref="K400:K401"/>
    <mergeCell ref="L400:L401"/>
    <mergeCell ref="M400:M401"/>
    <mergeCell ref="R398:R399"/>
    <mergeCell ref="S398:S399"/>
    <mergeCell ref="T398:U399"/>
    <mergeCell ref="V398:V399"/>
    <mergeCell ref="B400:B401"/>
    <mergeCell ref="C400:C401"/>
    <mergeCell ref="D400:D401"/>
    <mergeCell ref="E400:E401"/>
    <mergeCell ref="F400:F401"/>
    <mergeCell ref="G400:G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B362:B363"/>
    <mergeCell ref="C362:C363"/>
    <mergeCell ref="D362:E363"/>
    <mergeCell ref="F362:F363"/>
    <mergeCell ref="G362:G363"/>
    <mergeCell ref="H362:I363"/>
    <mergeCell ref="Q360:Q361"/>
    <mergeCell ref="R360:R361"/>
    <mergeCell ref="S360:S361"/>
    <mergeCell ref="T360:T361"/>
    <mergeCell ref="U360:U361"/>
    <mergeCell ref="V360:V361"/>
    <mergeCell ref="K360:K361"/>
    <mergeCell ref="L360:L361"/>
    <mergeCell ref="M360:M361"/>
    <mergeCell ref="N360:N361"/>
    <mergeCell ref="O360:O361"/>
    <mergeCell ref="P360:P361"/>
    <mergeCell ref="V358:V359"/>
    <mergeCell ref="B360:B361"/>
    <mergeCell ref="C360:C361"/>
    <mergeCell ref="D360:D361"/>
    <mergeCell ref="E360:E361"/>
    <mergeCell ref="F360:F361"/>
    <mergeCell ref="G360:G361"/>
    <mergeCell ref="H360:H361"/>
    <mergeCell ref="I360:I361"/>
    <mergeCell ref="J360:J361"/>
    <mergeCell ref="N358:N359"/>
    <mergeCell ref="O358:O359"/>
    <mergeCell ref="P358:Q359"/>
    <mergeCell ref="R358:R359"/>
    <mergeCell ref="S358:S359"/>
    <mergeCell ref="T358:U359"/>
    <mergeCell ref="T355:V357"/>
    <mergeCell ref="B358:B359"/>
    <mergeCell ref="C358:C359"/>
    <mergeCell ref="D358:E359"/>
    <mergeCell ref="F358:F359"/>
    <mergeCell ref="G358:G359"/>
    <mergeCell ref="H358:I359"/>
    <mergeCell ref="J358:J359"/>
    <mergeCell ref="K358:K359"/>
    <mergeCell ref="L358:M359"/>
    <mergeCell ref="L355:N355"/>
    <mergeCell ref="L356:N356"/>
    <mergeCell ref="L357:N357"/>
    <mergeCell ref="O355:O357"/>
    <mergeCell ref="P355:R357"/>
    <mergeCell ref="S355:S357"/>
    <mergeCell ref="B355:B357"/>
    <mergeCell ref="C355:C357"/>
    <mergeCell ref="D355:F357"/>
    <mergeCell ref="G355:G357"/>
    <mergeCell ref="H355:J357"/>
    <mergeCell ref="K355:K357"/>
    <mergeCell ref="T348:T349"/>
    <mergeCell ref="U348:U349"/>
    <mergeCell ref="V348:V349"/>
    <mergeCell ref="B351:V351"/>
    <mergeCell ref="B353:B354"/>
    <mergeCell ref="C353:C354"/>
    <mergeCell ref="D353:V353"/>
    <mergeCell ref="D354:V354"/>
    <mergeCell ref="N348:N349"/>
    <mergeCell ref="O348:O349"/>
    <mergeCell ref="P348:P349"/>
    <mergeCell ref="Q348:Q349"/>
    <mergeCell ref="R348:R349"/>
    <mergeCell ref="S348:S349"/>
    <mergeCell ref="H348:H349"/>
    <mergeCell ref="I348:I349"/>
    <mergeCell ref="J348:J349"/>
    <mergeCell ref="K348:K349"/>
    <mergeCell ref="L348:L349"/>
    <mergeCell ref="M348:M349"/>
    <mergeCell ref="R346:R347"/>
    <mergeCell ref="S346:S347"/>
    <mergeCell ref="T346:U347"/>
    <mergeCell ref="V346:V347"/>
    <mergeCell ref="B348:B349"/>
    <mergeCell ref="C348:C349"/>
    <mergeCell ref="D348:D349"/>
    <mergeCell ref="E348:E349"/>
    <mergeCell ref="F348:F349"/>
    <mergeCell ref="G348:G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Q290:Q291"/>
    <mergeCell ref="R290:R291"/>
    <mergeCell ref="S290:S291"/>
    <mergeCell ref="T290:T291"/>
    <mergeCell ref="U290:U291"/>
    <mergeCell ref="V290:V291"/>
    <mergeCell ref="K290:K291"/>
    <mergeCell ref="L290:L291"/>
    <mergeCell ref="M290:M291"/>
    <mergeCell ref="N290:N291"/>
    <mergeCell ref="O290:O291"/>
    <mergeCell ref="P290:P291"/>
    <mergeCell ref="V288:V289"/>
    <mergeCell ref="B290:B291"/>
    <mergeCell ref="C290:C291"/>
    <mergeCell ref="D290:D291"/>
    <mergeCell ref="E290:E291"/>
    <mergeCell ref="F290:F291"/>
    <mergeCell ref="G290:G291"/>
    <mergeCell ref="H290:H291"/>
    <mergeCell ref="I290:I291"/>
    <mergeCell ref="J290:J291"/>
    <mergeCell ref="N288:N289"/>
    <mergeCell ref="O288:O289"/>
    <mergeCell ref="P288:Q289"/>
    <mergeCell ref="R288:R289"/>
    <mergeCell ref="S288:S289"/>
    <mergeCell ref="T288:U289"/>
    <mergeCell ref="T285:V287"/>
    <mergeCell ref="B288:B289"/>
    <mergeCell ref="C288:C289"/>
    <mergeCell ref="D288:E289"/>
    <mergeCell ref="F288:F289"/>
    <mergeCell ref="G288:G289"/>
    <mergeCell ref="H288:I289"/>
    <mergeCell ref="J288:J289"/>
    <mergeCell ref="K288:K289"/>
    <mergeCell ref="L288:M289"/>
    <mergeCell ref="L285:N285"/>
    <mergeCell ref="L286:N286"/>
    <mergeCell ref="L287:N287"/>
    <mergeCell ref="O285:O287"/>
    <mergeCell ref="P285:R287"/>
    <mergeCell ref="S285:S287"/>
    <mergeCell ref="B285:B287"/>
    <mergeCell ref="C285:C287"/>
    <mergeCell ref="D285:F287"/>
    <mergeCell ref="G285:G287"/>
    <mergeCell ref="H285:J287"/>
    <mergeCell ref="K285:K287"/>
    <mergeCell ref="U278:U279"/>
    <mergeCell ref="V278:V279"/>
    <mergeCell ref="B281:V281"/>
    <mergeCell ref="B283:B284"/>
    <mergeCell ref="C283:C284"/>
    <mergeCell ref="D283:V283"/>
    <mergeCell ref="D284:V284"/>
    <mergeCell ref="O278:O279"/>
    <mergeCell ref="P278:P279"/>
    <mergeCell ref="Q278:Q279"/>
    <mergeCell ref="R278:R279"/>
    <mergeCell ref="S278:S279"/>
    <mergeCell ref="T278:T279"/>
    <mergeCell ref="I278:I279"/>
    <mergeCell ref="J278:J279"/>
    <mergeCell ref="K278:K279"/>
    <mergeCell ref="L278:L279"/>
    <mergeCell ref="M278:M279"/>
    <mergeCell ref="N278:N279"/>
    <mergeCell ref="S276:S277"/>
    <mergeCell ref="T276:U277"/>
    <mergeCell ref="V276:V277"/>
    <mergeCell ref="B278:B279"/>
    <mergeCell ref="C278:C279"/>
    <mergeCell ref="D278:D279"/>
    <mergeCell ref="E278:E279"/>
    <mergeCell ref="F278:F279"/>
    <mergeCell ref="G278:G279"/>
    <mergeCell ref="H278:H279"/>
    <mergeCell ref="K276:K277"/>
    <mergeCell ref="L276:M277"/>
    <mergeCell ref="N276:N277"/>
    <mergeCell ref="O276:O277"/>
    <mergeCell ref="P276:Q277"/>
    <mergeCell ref="R276:R277"/>
    <mergeCell ref="T274:T275"/>
    <mergeCell ref="U274:U275"/>
    <mergeCell ref="V274:V275"/>
    <mergeCell ref="B276:B277"/>
    <mergeCell ref="C276:C277"/>
    <mergeCell ref="D276:E277"/>
    <mergeCell ref="F276:F277"/>
    <mergeCell ref="G276:G277"/>
    <mergeCell ref="H276:I277"/>
    <mergeCell ref="J276:J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R272:R273"/>
    <mergeCell ref="S272:S273"/>
    <mergeCell ref="T272:U273"/>
    <mergeCell ref="V272:V273"/>
    <mergeCell ref="B274:B275"/>
    <mergeCell ref="C274:C275"/>
    <mergeCell ref="D274:D275"/>
    <mergeCell ref="E274:E275"/>
    <mergeCell ref="F274:F275"/>
    <mergeCell ref="G274:G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B250:B251"/>
    <mergeCell ref="C250:C251"/>
    <mergeCell ref="D250:E251"/>
    <mergeCell ref="F250:F251"/>
    <mergeCell ref="G250:G251"/>
    <mergeCell ref="H250:I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T245:V247"/>
    <mergeCell ref="B248:B249"/>
    <mergeCell ref="C248:C249"/>
    <mergeCell ref="D248:D249"/>
    <mergeCell ref="E248:E249"/>
    <mergeCell ref="F248:F249"/>
    <mergeCell ref="G248:G249"/>
    <mergeCell ref="H248:H249"/>
    <mergeCell ref="I248:I249"/>
    <mergeCell ref="J248:J249"/>
    <mergeCell ref="L245:N245"/>
    <mergeCell ref="L246:N246"/>
    <mergeCell ref="L247:N247"/>
    <mergeCell ref="O245:O247"/>
    <mergeCell ref="P245:R247"/>
    <mergeCell ref="S245:S247"/>
    <mergeCell ref="B245:B247"/>
    <mergeCell ref="C245:C247"/>
    <mergeCell ref="D245:F247"/>
    <mergeCell ref="G245:G247"/>
    <mergeCell ref="H245:J247"/>
    <mergeCell ref="K245:K247"/>
    <mergeCell ref="U237:U238"/>
    <mergeCell ref="V237:V238"/>
    <mergeCell ref="B241:V241"/>
    <mergeCell ref="B243:B244"/>
    <mergeCell ref="C243:C244"/>
    <mergeCell ref="D243:V243"/>
    <mergeCell ref="D244:V244"/>
    <mergeCell ref="B239:V239"/>
    <mergeCell ref="B240:V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S235:S236"/>
    <mergeCell ref="T235:U236"/>
    <mergeCell ref="V235:V236"/>
    <mergeCell ref="B237:B238"/>
    <mergeCell ref="C237:C238"/>
    <mergeCell ref="D237:D238"/>
    <mergeCell ref="E237:E238"/>
    <mergeCell ref="F237:F238"/>
    <mergeCell ref="G237:G238"/>
    <mergeCell ref="H237:H238"/>
    <mergeCell ref="K235:K236"/>
    <mergeCell ref="L235:M236"/>
    <mergeCell ref="N235:N236"/>
    <mergeCell ref="O235:O236"/>
    <mergeCell ref="P235:Q236"/>
    <mergeCell ref="R235:R236"/>
    <mergeCell ref="T233:T234"/>
    <mergeCell ref="U233:U234"/>
    <mergeCell ref="V233:V234"/>
    <mergeCell ref="B235:B236"/>
    <mergeCell ref="C235:C236"/>
    <mergeCell ref="D235:E236"/>
    <mergeCell ref="F235:F236"/>
    <mergeCell ref="G235:G236"/>
    <mergeCell ref="H235:I236"/>
    <mergeCell ref="J235:J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R231:R232"/>
    <mergeCell ref="S231:S232"/>
    <mergeCell ref="T231:U232"/>
    <mergeCell ref="V231:V232"/>
    <mergeCell ref="B233:B234"/>
    <mergeCell ref="C233:C234"/>
    <mergeCell ref="D233:D234"/>
    <mergeCell ref="E233:E234"/>
    <mergeCell ref="F233:F234"/>
    <mergeCell ref="G233:G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Q207:Q208"/>
    <mergeCell ref="R207:R208"/>
    <mergeCell ref="S207:S208"/>
    <mergeCell ref="T207:T208"/>
    <mergeCell ref="U207:U208"/>
    <mergeCell ref="V207:V208"/>
    <mergeCell ref="K207:K208"/>
    <mergeCell ref="L207:L208"/>
    <mergeCell ref="M207:M208"/>
    <mergeCell ref="N207:N208"/>
    <mergeCell ref="O207:O208"/>
    <mergeCell ref="P207:P208"/>
    <mergeCell ref="T204:V206"/>
    <mergeCell ref="B207:B208"/>
    <mergeCell ref="C207:C208"/>
    <mergeCell ref="D207:D208"/>
    <mergeCell ref="E207:E208"/>
    <mergeCell ref="F207:F208"/>
    <mergeCell ref="G207:G208"/>
    <mergeCell ref="H207:H208"/>
    <mergeCell ref="I207:I208"/>
    <mergeCell ref="J207:J208"/>
    <mergeCell ref="L204:N204"/>
    <mergeCell ref="L205:N205"/>
    <mergeCell ref="L206:N206"/>
    <mergeCell ref="O204:O206"/>
    <mergeCell ref="P204:R206"/>
    <mergeCell ref="S204:S206"/>
    <mergeCell ref="B204:B206"/>
    <mergeCell ref="C204:C206"/>
    <mergeCell ref="D204:F206"/>
    <mergeCell ref="G204:G206"/>
    <mergeCell ref="H204:J206"/>
    <mergeCell ref="K204:K206"/>
    <mergeCell ref="U197:U198"/>
    <mergeCell ref="V197:V198"/>
    <mergeCell ref="B200:V200"/>
    <mergeCell ref="B202:B203"/>
    <mergeCell ref="C202:C203"/>
    <mergeCell ref="D202:V202"/>
    <mergeCell ref="D203:V203"/>
    <mergeCell ref="B199:V199"/>
    <mergeCell ref="O197:O198"/>
    <mergeCell ref="P197:P198"/>
    <mergeCell ref="Q197:Q198"/>
    <mergeCell ref="R197:R198"/>
    <mergeCell ref="S197:S198"/>
    <mergeCell ref="T197:T198"/>
    <mergeCell ref="I197:I198"/>
    <mergeCell ref="J197:J198"/>
    <mergeCell ref="K197:K198"/>
    <mergeCell ref="L197:L198"/>
    <mergeCell ref="M197:M198"/>
    <mergeCell ref="N197:N198"/>
    <mergeCell ref="S195:S196"/>
    <mergeCell ref="T195:U196"/>
    <mergeCell ref="V195:V196"/>
    <mergeCell ref="B197:B198"/>
    <mergeCell ref="C197:C198"/>
    <mergeCell ref="D197:D198"/>
    <mergeCell ref="E197:E198"/>
    <mergeCell ref="F197:F198"/>
    <mergeCell ref="G197:G198"/>
    <mergeCell ref="H197:H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R191:R192"/>
    <mergeCell ref="S191:S192"/>
    <mergeCell ref="T191:U192"/>
    <mergeCell ref="V191:V192"/>
    <mergeCell ref="B193:B194"/>
    <mergeCell ref="C193:C194"/>
    <mergeCell ref="D193:D194"/>
    <mergeCell ref="E193:E194"/>
    <mergeCell ref="F193:F194"/>
    <mergeCell ref="G193:G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T164:V166"/>
    <mergeCell ref="B167:B168"/>
    <mergeCell ref="C167:C168"/>
    <mergeCell ref="D167:D168"/>
    <mergeCell ref="E167:E168"/>
    <mergeCell ref="F167:F168"/>
    <mergeCell ref="G167:G168"/>
    <mergeCell ref="H167:H168"/>
    <mergeCell ref="I167:I168"/>
    <mergeCell ref="J167:J168"/>
    <mergeCell ref="L164:N164"/>
    <mergeCell ref="L165:N165"/>
    <mergeCell ref="L166:N166"/>
    <mergeCell ref="O164:O166"/>
    <mergeCell ref="P164:R166"/>
    <mergeCell ref="S164:S166"/>
    <mergeCell ref="B164:B166"/>
    <mergeCell ref="C164:C166"/>
    <mergeCell ref="D164:F166"/>
    <mergeCell ref="G164:G166"/>
    <mergeCell ref="H164:J166"/>
    <mergeCell ref="K164:K166"/>
    <mergeCell ref="U156:U157"/>
    <mergeCell ref="V156:V157"/>
    <mergeCell ref="B160:V160"/>
    <mergeCell ref="B162:B163"/>
    <mergeCell ref="C162:C163"/>
    <mergeCell ref="D162:V162"/>
    <mergeCell ref="D163:V163"/>
    <mergeCell ref="B158:V158"/>
    <mergeCell ref="B159:V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S154:S155"/>
    <mergeCell ref="T154:U155"/>
    <mergeCell ref="V154:V155"/>
    <mergeCell ref="B156:B157"/>
    <mergeCell ref="C156:C157"/>
    <mergeCell ref="D156:D157"/>
    <mergeCell ref="E156:E157"/>
    <mergeCell ref="F156:F157"/>
    <mergeCell ref="G156:G157"/>
    <mergeCell ref="H156:H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R150:R151"/>
    <mergeCell ref="S150:S151"/>
    <mergeCell ref="T150:U151"/>
    <mergeCell ref="V150:V151"/>
    <mergeCell ref="B152:B153"/>
    <mergeCell ref="C152:C153"/>
    <mergeCell ref="D152:D153"/>
    <mergeCell ref="E152:E153"/>
    <mergeCell ref="F152:F153"/>
    <mergeCell ref="G152:G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T123:V125"/>
    <mergeCell ref="B126:B127"/>
    <mergeCell ref="C126:C127"/>
    <mergeCell ref="D126:D127"/>
    <mergeCell ref="E126:E127"/>
    <mergeCell ref="F126:F127"/>
    <mergeCell ref="G126:G127"/>
    <mergeCell ref="H126:H127"/>
    <mergeCell ref="I126:I127"/>
    <mergeCell ref="J126:J127"/>
    <mergeCell ref="L123:N123"/>
    <mergeCell ref="L124:N124"/>
    <mergeCell ref="L125:N125"/>
    <mergeCell ref="O123:O125"/>
    <mergeCell ref="P123:R125"/>
    <mergeCell ref="S123:S125"/>
    <mergeCell ref="B123:B125"/>
    <mergeCell ref="C123:C125"/>
    <mergeCell ref="D123:F125"/>
    <mergeCell ref="G123:G125"/>
    <mergeCell ref="H123:J125"/>
    <mergeCell ref="K123:K125"/>
    <mergeCell ref="V115:V116"/>
    <mergeCell ref="B119:V119"/>
    <mergeCell ref="B121:B122"/>
    <mergeCell ref="C121:C122"/>
    <mergeCell ref="D121:V121"/>
    <mergeCell ref="D122:V122"/>
    <mergeCell ref="B118:V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U114"/>
    <mergeCell ref="V113:V114"/>
    <mergeCell ref="B115:B116"/>
    <mergeCell ref="C115:C116"/>
    <mergeCell ref="D115:D116"/>
    <mergeCell ref="E115:E116"/>
    <mergeCell ref="F115:F116"/>
    <mergeCell ref="G115:G116"/>
    <mergeCell ref="H115:H116"/>
    <mergeCell ref="I115:I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T105:U106"/>
    <mergeCell ref="V105:V106"/>
    <mergeCell ref="B107:B108"/>
    <mergeCell ref="C107:C108"/>
    <mergeCell ref="D107:E108"/>
    <mergeCell ref="F107:F108"/>
    <mergeCell ref="G107:G108"/>
    <mergeCell ref="H107:I108"/>
    <mergeCell ref="J107:J108"/>
    <mergeCell ref="K107:K108"/>
    <mergeCell ref="L105:M106"/>
    <mergeCell ref="N105:N106"/>
    <mergeCell ref="O105:O106"/>
    <mergeCell ref="P105:Q106"/>
    <mergeCell ref="R105:R106"/>
    <mergeCell ref="S105:S106"/>
    <mergeCell ref="T103:U104"/>
    <mergeCell ref="V103:V104"/>
    <mergeCell ref="B105:B106"/>
    <mergeCell ref="C105:C106"/>
    <mergeCell ref="D105:E106"/>
    <mergeCell ref="F105:F106"/>
    <mergeCell ref="G105:G106"/>
    <mergeCell ref="H105:I106"/>
    <mergeCell ref="J105:J106"/>
    <mergeCell ref="K105:K106"/>
    <mergeCell ref="L103:M104"/>
    <mergeCell ref="N103:N104"/>
    <mergeCell ref="O103:O104"/>
    <mergeCell ref="P103:Q104"/>
    <mergeCell ref="R103:R104"/>
    <mergeCell ref="S103:S104"/>
    <mergeCell ref="T101:U102"/>
    <mergeCell ref="V101:V102"/>
    <mergeCell ref="B103:B104"/>
    <mergeCell ref="C103:C104"/>
    <mergeCell ref="D103:E104"/>
    <mergeCell ref="F103:F104"/>
    <mergeCell ref="G103:G104"/>
    <mergeCell ref="H103:I104"/>
    <mergeCell ref="J103:J104"/>
    <mergeCell ref="K103:K104"/>
    <mergeCell ref="L101:M102"/>
    <mergeCell ref="N101:N102"/>
    <mergeCell ref="O101:O102"/>
    <mergeCell ref="P101:Q102"/>
    <mergeCell ref="R101:R102"/>
    <mergeCell ref="S101:S102"/>
    <mergeCell ref="T99:U100"/>
    <mergeCell ref="V99:V100"/>
    <mergeCell ref="B101:B102"/>
    <mergeCell ref="C101:C102"/>
    <mergeCell ref="D101:E102"/>
    <mergeCell ref="F101:F102"/>
    <mergeCell ref="G101:G102"/>
    <mergeCell ref="H101:I102"/>
    <mergeCell ref="J101:J102"/>
    <mergeCell ref="K101:K102"/>
    <mergeCell ref="L99:M100"/>
    <mergeCell ref="N99:N100"/>
    <mergeCell ref="O99:O100"/>
    <mergeCell ref="P99:Q100"/>
    <mergeCell ref="R99:R100"/>
    <mergeCell ref="S99:S100"/>
    <mergeCell ref="U97:U98"/>
    <mergeCell ref="V97:V98"/>
    <mergeCell ref="B99:B100"/>
    <mergeCell ref="C99:C100"/>
    <mergeCell ref="D99:E100"/>
    <mergeCell ref="F99:F100"/>
    <mergeCell ref="G99:G100"/>
    <mergeCell ref="H99:I100"/>
    <mergeCell ref="J99:J100"/>
    <mergeCell ref="K99:K100"/>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T66:V68"/>
    <mergeCell ref="B69:B70"/>
    <mergeCell ref="C69:C70"/>
    <mergeCell ref="D69:E70"/>
    <mergeCell ref="F69:F70"/>
    <mergeCell ref="G69:G70"/>
    <mergeCell ref="H69:I70"/>
    <mergeCell ref="J69:J70"/>
    <mergeCell ref="K69:K70"/>
    <mergeCell ref="L69:M70"/>
    <mergeCell ref="L66:N66"/>
    <mergeCell ref="L67:N67"/>
    <mergeCell ref="L68:N68"/>
    <mergeCell ref="O66:O68"/>
    <mergeCell ref="P66:R68"/>
    <mergeCell ref="S66:S68"/>
    <mergeCell ref="B66:B68"/>
    <mergeCell ref="C66:C68"/>
    <mergeCell ref="D66:F68"/>
    <mergeCell ref="G66:G68"/>
    <mergeCell ref="H66:J68"/>
    <mergeCell ref="K66:K68"/>
    <mergeCell ref="U60:U61"/>
    <mergeCell ref="V60:V61"/>
    <mergeCell ref="B62:V62"/>
    <mergeCell ref="B64:B65"/>
    <mergeCell ref="C64:C65"/>
    <mergeCell ref="D64:V64"/>
    <mergeCell ref="D65:V65"/>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S9:S11"/>
    <mergeCell ref="T9:V11"/>
    <mergeCell ref="B12:B13"/>
    <mergeCell ref="C12:C13"/>
    <mergeCell ref="D12:E13"/>
    <mergeCell ref="F12:F13"/>
    <mergeCell ref="G12:G13"/>
    <mergeCell ref="H12:I13"/>
    <mergeCell ref="J12:J13"/>
    <mergeCell ref="K12:K13"/>
    <mergeCell ref="K9:K11"/>
    <mergeCell ref="L9:N9"/>
    <mergeCell ref="L10:N10"/>
    <mergeCell ref="L11:N11"/>
    <mergeCell ref="O9:O11"/>
    <mergeCell ref="P9:R11"/>
    <mergeCell ref="B5:V5"/>
    <mergeCell ref="B7:B8"/>
    <mergeCell ref="C7:C8"/>
    <mergeCell ref="D7:V7"/>
    <mergeCell ref="D8:V8"/>
    <mergeCell ref="B9:B11"/>
    <mergeCell ref="C9:C11"/>
    <mergeCell ref="D9:F11"/>
    <mergeCell ref="G9:G11"/>
    <mergeCell ref="H9: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3" width="36.5703125" bestFit="1" customWidth="1"/>
    <col min="4" max="4" width="2.140625" customWidth="1"/>
    <col min="5" max="5" width="8.7109375" customWidth="1"/>
    <col min="6" max="6" width="1.5703125"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 min="20" max="20" width="2" bestFit="1" customWidth="1"/>
    <col min="21" max="21" width="8.140625" bestFit="1" customWidth="1"/>
    <col min="22" max="22" width="1.5703125" bestFit="1" customWidth="1"/>
  </cols>
  <sheetData>
    <row r="1" spans="1:22" ht="15" customHeight="1">
      <c r="A1" s="7" t="s">
        <v>11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68</v>
      </c>
      <c r="B3" s="27" t="s">
        <v>5</v>
      </c>
      <c r="C3" s="27"/>
      <c r="D3" s="27"/>
      <c r="E3" s="27"/>
      <c r="F3" s="27"/>
      <c r="G3" s="27"/>
      <c r="H3" s="27"/>
      <c r="I3" s="27"/>
      <c r="J3" s="27"/>
      <c r="K3" s="27"/>
      <c r="L3" s="27"/>
      <c r="M3" s="27"/>
      <c r="N3" s="27"/>
      <c r="O3" s="27"/>
      <c r="P3" s="27"/>
      <c r="Q3" s="27"/>
      <c r="R3" s="27"/>
      <c r="S3" s="27"/>
      <c r="T3" s="27"/>
      <c r="U3" s="27"/>
      <c r="V3" s="27"/>
    </row>
    <row r="4" spans="1:22" ht="15" customHeight="1">
      <c r="A4" s="28" t="s">
        <v>1129</v>
      </c>
      <c r="B4" s="27" t="s">
        <v>5</v>
      </c>
      <c r="C4" s="27"/>
      <c r="D4" s="27"/>
      <c r="E4" s="27"/>
      <c r="F4" s="27"/>
      <c r="G4" s="27"/>
      <c r="H4" s="27"/>
      <c r="I4" s="27"/>
      <c r="J4" s="27"/>
      <c r="K4" s="27"/>
      <c r="L4" s="27"/>
      <c r="M4" s="27"/>
      <c r="N4" s="27"/>
      <c r="O4" s="27"/>
      <c r="P4" s="27"/>
      <c r="Q4" s="27"/>
      <c r="R4" s="27"/>
      <c r="S4" s="27"/>
      <c r="T4" s="27"/>
      <c r="U4" s="27"/>
      <c r="V4" s="27"/>
    </row>
    <row r="5" spans="1:22">
      <c r="A5" s="28"/>
      <c r="B5" s="18"/>
      <c r="C5" s="18"/>
      <c r="D5" s="18"/>
      <c r="E5" s="18"/>
      <c r="F5" s="18"/>
      <c r="G5" s="18"/>
      <c r="H5" s="18"/>
      <c r="I5" s="18"/>
      <c r="J5" s="18"/>
      <c r="K5" s="18"/>
      <c r="L5" s="18"/>
      <c r="M5" s="18"/>
      <c r="N5" s="18"/>
      <c r="O5" s="18"/>
      <c r="P5" s="18"/>
      <c r="Q5" s="18"/>
      <c r="R5" s="18"/>
      <c r="S5" s="18"/>
      <c r="T5" s="18"/>
      <c r="U5" s="18"/>
      <c r="V5" s="18"/>
    </row>
    <row r="6" spans="1:22">
      <c r="A6" s="28"/>
      <c r="B6" s="13"/>
      <c r="C6" s="13"/>
      <c r="D6" s="13"/>
      <c r="E6" s="13"/>
      <c r="F6" s="13"/>
      <c r="G6" s="13"/>
      <c r="H6" s="13"/>
      <c r="I6" s="13"/>
      <c r="J6" s="13"/>
      <c r="K6" s="13"/>
      <c r="L6" s="13"/>
      <c r="M6" s="13"/>
      <c r="N6" s="13"/>
      <c r="O6" s="13"/>
      <c r="P6" s="13"/>
      <c r="Q6" s="13"/>
      <c r="R6" s="13"/>
      <c r="S6" s="13"/>
      <c r="T6" s="13"/>
      <c r="U6" s="13"/>
      <c r="V6" s="13"/>
    </row>
    <row r="7" spans="1:22" ht="15.75" thickBot="1">
      <c r="A7" s="28"/>
      <c r="B7" s="66"/>
      <c r="C7" s="14"/>
      <c r="D7" s="70" t="s">
        <v>970</v>
      </c>
      <c r="E7" s="70"/>
      <c r="F7" s="70"/>
      <c r="G7" s="70"/>
      <c r="H7" s="70"/>
      <c r="I7" s="70"/>
      <c r="J7" s="70"/>
      <c r="K7" s="70"/>
      <c r="L7" s="70"/>
      <c r="M7" s="70"/>
      <c r="N7" s="70"/>
      <c r="O7" s="70"/>
      <c r="P7" s="70"/>
      <c r="Q7" s="70"/>
      <c r="R7" s="70"/>
      <c r="S7" s="70"/>
      <c r="T7" s="70"/>
      <c r="U7" s="70"/>
      <c r="V7" s="70"/>
    </row>
    <row r="8" spans="1:22">
      <c r="A8" s="28"/>
      <c r="B8" s="71" t="s">
        <v>652</v>
      </c>
      <c r="C8" s="24"/>
      <c r="D8" s="72" t="s">
        <v>971</v>
      </c>
      <c r="E8" s="72"/>
      <c r="F8" s="72"/>
      <c r="G8" s="57"/>
      <c r="H8" s="72" t="s">
        <v>973</v>
      </c>
      <c r="I8" s="72"/>
      <c r="J8" s="72"/>
      <c r="K8" s="57"/>
      <c r="L8" s="72" t="s">
        <v>974</v>
      </c>
      <c r="M8" s="72"/>
      <c r="N8" s="72"/>
      <c r="O8" s="57"/>
      <c r="P8" s="72" t="s">
        <v>975</v>
      </c>
      <c r="Q8" s="72"/>
      <c r="R8" s="72"/>
      <c r="S8" s="57"/>
      <c r="T8" s="72" t="s">
        <v>143</v>
      </c>
      <c r="U8" s="72"/>
      <c r="V8" s="72"/>
    </row>
    <row r="9" spans="1:22" ht="15.75" thickBot="1">
      <c r="A9" s="28"/>
      <c r="B9" s="71"/>
      <c r="C9" s="24"/>
      <c r="D9" s="70" t="s">
        <v>972</v>
      </c>
      <c r="E9" s="70"/>
      <c r="F9" s="70"/>
      <c r="G9" s="24"/>
      <c r="H9" s="70" t="s">
        <v>972</v>
      </c>
      <c r="I9" s="70"/>
      <c r="J9" s="70"/>
      <c r="K9" s="24"/>
      <c r="L9" s="70" t="s">
        <v>972</v>
      </c>
      <c r="M9" s="70"/>
      <c r="N9" s="70"/>
      <c r="O9" s="24"/>
      <c r="P9" s="70" t="s">
        <v>972</v>
      </c>
      <c r="Q9" s="70"/>
      <c r="R9" s="70"/>
      <c r="S9" s="24"/>
      <c r="T9" s="70"/>
      <c r="U9" s="70"/>
      <c r="V9" s="70"/>
    </row>
    <row r="10" spans="1:22">
      <c r="A10" s="28"/>
      <c r="B10" s="14"/>
      <c r="C10" s="14"/>
      <c r="D10" s="72" t="s">
        <v>294</v>
      </c>
      <c r="E10" s="72"/>
      <c r="F10" s="72"/>
      <c r="G10" s="14"/>
      <c r="H10" s="72" t="s">
        <v>293</v>
      </c>
      <c r="I10" s="72"/>
      <c r="J10" s="72"/>
      <c r="K10" s="14"/>
      <c r="L10" s="72" t="s">
        <v>293</v>
      </c>
      <c r="M10" s="72"/>
      <c r="N10" s="72"/>
      <c r="O10" s="14"/>
      <c r="P10" s="72" t="s">
        <v>293</v>
      </c>
      <c r="Q10" s="72"/>
      <c r="R10" s="72"/>
      <c r="S10" s="14"/>
      <c r="T10" s="57"/>
      <c r="U10" s="57"/>
      <c r="V10" s="57"/>
    </row>
    <row r="11" spans="1:22">
      <c r="A11" s="28"/>
      <c r="B11" s="14"/>
      <c r="C11" s="14"/>
      <c r="D11" s="24"/>
      <c r="E11" s="24"/>
      <c r="F11" s="24"/>
      <c r="G11" s="14"/>
      <c r="H11" s="24"/>
      <c r="I11" s="24"/>
      <c r="J11" s="24"/>
      <c r="K11" s="14"/>
      <c r="L11" s="24"/>
      <c r="M11" s="24"/>
      <c r="N11" s="24"/>
      <c r="O11" s="14"/>
      <c r="P11" s="24"/>
      <c r="Q11" s="24"/>
      <c r="R11" s="24"/>
      <c r="S11" s="14"/>
      <c r="T11" s="24"/>
      <c r="U11" s="24"/>
      <c r="V11" s="24"/>
    </row>
    <row r="12" spans="1:22">
      <c r="A12" s="28"/>
      <c r="B12" s="19" t="s">
        <v>78</v>
      </c>
      <c r="C12" s="21"/>
      <c r="D12" s="19" t="s">
        <v>190</v>
      </c>
      <c r="E12" s="41">
        <v>1129.0999999999999</v>
      </c>
      <c r="F12" s="21"/>
      <c r="G12" s="21"/>
      <c r="H12" s="19" t="s">
        <v>190</v>
      </c>
      <c r="I12" s="41">
        <v>1432.8</v>
      </c>
      <c r="J12" s="21"/>
      <c r="K12" s="21"/>
      <c r="L12" s="19" t="s">
        <v>190</v>
      </c>
      <c r="M12" s="41">
        <v>1164.7</v>
      </c>
      <c r="N12" s="21"/>
      <c r="O12" s="21"/>
      <c r="P12" s="19" t="s">
        <v>190</v>
      </c>
      <c r="Q12" s="41">
        <v>1112.7</v>
      </c>
      <c r="R12" s="21"/>
      <c r="S12" s="21"/>
      <c r="T12" s="19" t="s">
        <v>190</v>
      </c>
      <c r="U12" s="41">
        <v>4839.3</v>
      </c>
      <c r="V12" s="21"/>
    </row>
    <row r="13" spans="1:22" ht="15.75" thickBot="1">
      <c r="A13" s="28"/>
      <c r="B13" s="19"/>
      <c r="C13" s="21"/>
      <c r="D13" s="61"/>
      <c r="E13" s="62"/>
      <c r="F13" s="63"/>
      <c r="G13" s="21"/>
      <c r="H13" s="61"/>
      <c r="I13" s="62"/>
      <c r="J13" s="63"/>
      <c r="K13" s="21"/>
      <c r="L13" s="61"/>
      <c r="M13" s="62"/>
      <c r="N13" s="63"/>
      <c r="O13" s="21"/>
      <c r="P13" s="61"/>
      <c r="Q13" s="62"/>
      <c r="R13" s="63"/>
      <c r="S13" s="21"/>
      <c r="T13" s="61"/>
      <c r="U13" s="62"/>
      <c r="V13" s="63"/>
    </row>
    <row r="14" spans="1:22" ht="15.75" thickTop="1">
      <c r="A14" s="28"/>
      <c r="B14" s="22" t="s">
        <v>976</v>
      </c>
      <c r="C14" s="24"/>
      <c r="D14" s="193" t="s">
        <v>190</v>
      </c>
      <c r="E14" s="194">
        <v>443.7</v>
      </c>
      <c r="F14" s="105"/>
      <c r="G14" s="24"/>
      <c r="H14" s="193" t="s">
        <v>190</v>
      </c>
      <c r="I14" s="194">
        <v>379.8</v>
      </c>
      <c r="J14" s="105"/>
      <c r="K14" s="24"/>
      <c r="L14" s="193" t="s">
        <v>190</v>
      </c>
      <c r="M14" s="194">
        <v>415.7</v>
      </c>
      <c r="N14" s="105"/>
      <c r="O14" s="24"/>
      <c r="P14" s="193" t="s">
        <v>190</v>
      </c>
      <c r="Q14" s="194">
        <v>351.5</v>
      </c>
      <c r="R14" s="105"/>
      <c r="S14" s="24"/>
      <c r="T14" s="193" t="s">
        <v>190</v>
      </c>
      <c r="U14" s="195">
        <v>1590.7</v>
      </c>
      <c r="V14" s="105"/>
    </row>
    <row r="15" spans="1:22" ht="15.75" thickBot="1">
      <c r="A15" s="28"/>
      <c r="B15" s="22"/>
      <c r="C15" s="24"/>
      <c r="D15" s="95"/>
      <c r="E15" s="115"/>
      <c r="F15" s="97"/>
      <c r="G15" s="24"/>
      <c r="H15" s="95"/>
      <c r="I15" s="115"/>
      <c r="J15" s="97"/>
      <c r="K15" s="24"/>
      <c r="L15" s="95"/>
      <c r="M15" s="115"/>
      <c r="N15" s="97"/>
      <c r="O15" s="24"/>
      <c r="P15" s="95"/>
      <c r="Q15" s="115"/>
      <c r="R15" s="97"/>
      <c r="S15" s="24"/>
      <c r="T15" s="95"/>
      <c r="U15" s="196"/>
      <c r="V15" s="97"/>
    </row>
    <row r="16" spans="1:22" ht="16.5" thickTop="1" thickBot="1">
      <c r="A16" s="28"/>
      <c r="B16" s="15" t="s">
        <v>977</v>
      </c>
      <c r="C16" s="16"/>
      <c r="D16" s="129" t="s">
        <v>190</v>
      </c>
      <c r="E16" s="128" t="s">
        <v>978</v>
      </c>
      <c r="F16" s="129" t="s">
        <v>258</v>
      </c>
      <c r="G16" s="16"/>
      <c r="H16" s="129" t="s">
        <v>190</v>
      </c>
      <c r="I16" s="128" t="s">
        <v>979</v>
      </c>
      <c r="J16" s="129" t="s">
        <v>258</v>
      </c>
      <c r="K16" s="16"/>
      <c r="L16" s="129" t="s">
        <v>190</v>
      </c>
      <c r="M16" s="128" t="s">
        <v>980</v>
      </c>
      <c r="N16" s="129" t="s">
        <v>258</v>
      </c>
      <c r="O16" s="16"/>
      <c r="P16" s="129" t="s">
        <v>190</v>
      </c>
      <c r="Q16" s="128" t="s">
        <v>981</v>
      </c>
      <c r="R16" s="129" t="s">
        <v>258</v>
      </c>
      <c r="S16" s="16"/>
      <c r="T16" s="129" t="s">
        <v>190</v>
      </c>
      <c r="U16" s="128" t="s">
        <v>982</v>
      </c>
      <c r="V16" s="129" t="s">
        <v>258</v>
      </c>
    </row>
    <row r="17" spans="1:22" ht="15.75" thickTop="1">
      <c r="A17" s="28"/>
      <c r="B17" s="18"/>
      <c r="C17" s="18"/>
      <c r="D17" s="18"/>
      <c r="E17" s="18"/>
      <c r="F17" s="18"/>
      <c r="G17" s="18"/>
      <c r="H17" s="18"/>
      <c r="I17" s="18"/>
      <c r="J17" s="18"/>
      <c r="K17" s="18"/>
      <c r="L17" s="18"/>
      <c r="M17" s="18"/>
      <c r="N17" s="18"/>
      <c r="O17" s="18"/>
      <c r="P17" s="18"/>
      <c r="Q17" s="18"/>
      <c r="R17" s="18"/>
      <c r="S17" s="18"/>
      <c r="T17" s="18"/>
      <c r="U17" s="18"/>
      <c r="V17" s="18"/>
    </row>
    <row r="18" spans="1:22">
      <c r="A18" s="28"/>
      <c r="B18" s="18"/>
      <c r="C18" s="18"/>
      <c r="D18" s="18"/>
      <c r="E18" s="18"/>
      <c r="F18" s="18"/>
      <c r="G18" s="18"/>
      <c r="H18" s="18"/>
      <c r="I18" s="18"/>
      <c r="J18" s="18"/>
      <c r="K18" s="18"/>
      <c r="L18" s="18"/>
      <c r="M18" s="18"/>
      <c r="N18" s="18"/>
      <c r="O18" s="18"/>
      <c r="P18" s="18"/>
      <c r="Q18" s="18"/>
      <c r="R18" s="18"/>
      <c r="S18" s="18"/>
      <c r="T18" s="18"/>
      <c r="U18" s="18"/>
      <c r="V18" s="18"/>
    </row>
    <row r="19" spans="1:22">
      <c r="A19" s="28"/>
      <c r="B19" s="13"/>
      <c r="C19" s="13"/>
      <c r="D19" s="13"/>
      <c r="E19" s="13"/>
      <c r="F19" s="13"/>
      <c r="G19" s="13"/>
      <c r="H19" s="13"/>
      <c r="I19" s="13"/>
      <c r="J19" s="13"/>
      <c r="K19" s="13"/>
      <c r="L19" s="13"/>
      <c r="M19" s="13"/>
      <c r="N19" s="13"/>
      <c r="O19" s="13"/>
      <c r="P19" s="13"/>
      <c r="Q19" s="13"/>
      <c r="R19" s="13"/>
      <c r="S19" s="13"/>
      <c r="T19" s="13"/>
      <c r="U19" s="13"/>
      <c r="V19" s="13"/>
    </row>
    <row r="20" spans="1:22">
      <c r="A20" s="28"/>
      <c r="B20" s="150"/>
      <c r="C20" s="24"/>
      <c r="D20" s="69" t="s">
        <v>983</v>
      </c>
      <c r="E20" s="69"/>
      <c r="F20" s="69"/>
      <c r="G20" s="69"/>
      <c r="H20" s="69"/>
      <c r="I20" s="69"/>
      <c r="J20" s="69"/>
      <c r="K20" s="69"/>
      <c r="L20" s="69"/>
      <c r="M20" s="69"/>
      <c r="N20" s="69"/>
      <c r="O20" s="69"/>
      <c r="P20" s="69"/>
      <c r="Q20" s="69"/>
      <c r="R20" s="69"/>
      <c r="S20" s="69"/>
      <c r="T20" s="69"/>
      <c r="U20" s="69"/>
      <c r="V20" s="69"/>
    </row>
    <row r="21" spans="1:22" ht="15.75" thickBot="1">
      <c r="A21" s="28"/>
      <c r="B21" s="150"/>
      <c r="C21" s="24"/>
      <c r="D21" s="70" t="s">
        <v>294</v>
      </c>
      <c r="E21" s="70"/>
      <c r="F21" s="70"/>
      <c r="G21" s="70"/>
      <c r="H21" s="70"/>
      <c r="I21" s="70"/>
      <c r="J21" s="70"/>
      <c r="K21" s="70"/>
      <c r="L21" s="70"/>
      <c r="M21" s="70"/>
      <c r="N21" s="70"/>
      <c r="O21" s="70"/>
      <c r="P21" s="70"/>
      <c r="Q21" s="70"/>
      <c r="R21" s="70"/>
      <c r="S21" s="70"/>
      <c r="T21" s="70"/>
      <c r="U21" s="70"/>
      <c r="V21" s="70"/>
    </row>
    <row r="22" spans="1:22">
      <c r="A22" s="28"/>
      <c r="B22" s="14"/>
      <c r="C22" s="14"/>
      <c r="D22" s="57"/>
      <c r="E22" s="57"/>
      <c r="F22" s="57"/>
      <c r="G22" s="14"/>
      <c r="H22" s="57"/>
      <c r="I22" s="57"/>
      <c r="J22" s="57"/>
      <c r="K22" s="14"/>
      <c r="L22" s="57"/>
      <c r="M22" s="57"/>
      <c r="N22" s="57"/>
      <c r="O22" s="14"/>
      <c r="P22" s="57"/>
      <c r="Q22" s="57"/>
      <c r="R22" s="57"/>
      <c r="S22" s="14"/>
      <c r="T22" s="57"/>
      <c r="U22" s="57"/>
      <c r="V22" s="57"/>
    </row>
    <row r="23" spans="1:22">
      <c r="A23" s="28"/>
      <c r="B23" s="19" t="s">
        <v>78</v>
      </c>
      <c r="C23" s="21"/>
      <c r="D23" s="19" t="s">
        <v>190</v>
      </c>
      <c r="E23" s="41">
        <v>1068.5</v>
      </c>
      <c r="F23" s="21"/>
      <c r="G23" s="21"/>
      <c r="H23" s="19" t="s">
        <v>190</v>
      </c>
      <c r="I23" s="41">
        <v>1362.4</v>
      </c>
      <c r="J23" s="21"/>
      <c r="K23" s="21"/>
      <c r="L23" s="19" t="s">
        <v>190</v>
      </c>
      <c r="M23" s="41">
        <v>1098.3</v>
      </c>
      <c r="N23" s="21"/>
      <c r="O23" s="21"/>
      <c r="P23" s="19" t="s">
        <v>190</v>
      </c>
      <c r="Q23" s="41">
        <v>1119</v>
      </c>
      <c r="R23" s="21"/>
      <c r="S23" s="21"/>
      <c r="T23" s="19" t="s">
        <v>190</v>
      </c>
      <c r="U23" s="41">
        <v>4648.2</v>
      </c>
      <c r="V23" s="21"/>
    </row>
    <row r="24" spans="1:22" ht="15.75" thickBot="1">
      <c r="A24" s="28"/>
      <c r="B24" s="19"/>
      <c r="C24" s="21"/>
      <c r="D24" s="61"/>
      <c r="E24" s="62"/>
      <c r="F24" s="63"/>
      <c r="G24" s="21"/>
      <c r="H24" s="61"/>
      <c r="I24" s="62"/>
      <c r="J24" s="63"/>
      <c r="K24" s="21"/>
      <c r="L24" s="61"/>
      <c r="M24" s="62"/>
      <c r="N24" s="63"/>
      <c r="O24" s="21"/>
      <c r="P24" s="61"/>
      <c r="Q24" s="62"/>
      <c r="R24" s="63"/>
      <c r="S24" s="21"/>
      <c r="T24" s="61"/>
      <c r="U24" s="62"/>
      <c r="V24" s="63"/>
    </row>
    <row r="25" spans="1:22" ht="15.75" thickTop="1">
      <c r="A25" s="28"/>
      <c r="B25" s="22" t="s">
        <v>976</v>
      </c>
      <c r="C25" s="24"/>
      <c r="D25" s="193" t="s">
        <v>190</v>
      </c>
      <c r="E25" s="194">
        <v>423.1</v>
      </c>
      <c r="F25" s="105"/>
      <c r="G25" s="24"/>
      <c r="H25" s="193" t="s">
        <v>190</v>
      </c>
      <c r="I25" s="194">
        <v>440.7</v>
      </c>
      <c r="J25" s="105"/>
      <c r="K25" s="24"/>
      <c r="L25" s="193" t="s">
        <v>190</v>
      </c>
      <c r="M25" s="194">
        <v>435</v>
      </c>
      <c r="N25" s="105"/>
      <c r="O25" s="24"/>
      <c r="P25" s="193" t="s">
        <v>190</v>
      </c>
      <c r="Q25" s="194">
        <v>354.1</v>
      </c>
      <c r="R25" s="105"/>
      <c r="S25" s="24"/>
      <c r="T25" s="193" t="s">
        <v>190</v>
      </c>
      <c r="U25" s="195">
        <v>1652.9</v>
      </c>
      <c r="V25" s="105"/>
    </row>
    <row r="26" spans="1:22" ht="15.75" thickBot="1">
      <c r="A26" s="28"/>
      <c r="B26" s="22"/>
      <c r="C26" s="24"/>
      <c r="D26" s="95"/>
      <c r="E26" s="115"/>
      <c r="F26" s="97"/>
      <c r="G26" s="24"/>
      <c r="H26" s="95"/>
      <c r="I26" s="115"/>
      <c r="J26" s="97"/>
      <c r="K26" s="24"/>
      <c r="L26" s="95"/>
      <c r="M26" s="115"/>
      <c r="N26" s="97"/>
      <c r="O26" s="24"/>
      <c r="P26" s="95"/>
      <c r="Q26" s="115"/>
      <c r="R26" s="97"/>
      <c r="S26" s="24"/>
      <c r="T26" s="95"/>
      <c r="U26" s="196"/>
      <c r="V26" s="97"/>
    </row>
    <row r="27" spans="1:22" ht="15.75" thickTop="1">
      <c r="A27" s="28"/>
      <c r="B27" s="19" t="s">
        <v>984</v>
      </c>
      <c r="C27" s="21"/>
      <c r="D27" s="197" t="s">
        <v>190</v>
      </c>
      <c r="E27" s="116">
        <v>49.6</v>
      </c>
      <c r="F27" s="125"/>
      <c r="G27" s="21"/>
      <c r="H27" s="197" t="s">
        <v>190</v>
      </c>
      <c r="I27" s="116">
        <v>40.4</v>
      </c>
      <c r="J27" s="125"/>
      <c r="K27" s="21"/>
      <c r="L27" s="197" t="s">
        <v>190</v>
      </c>
      <c r="M27" s="116">
        <v>70.8</v>
      </c>
      <c r="N27" s="125"/>
      <c r="O27" s="21"/>
      <c r="P27" s="197" t="s">
        <v>190</v>
      </c>
      <c r="Q27" s="116">
        <v>2.9</v>
      </c>
      <c r="R27" s="125"/>
      <c r="S27" s="21"/>
      <c r="T27" s="197" t="s">
        <v>190</v>
      </c>
      <c r="U27" s="116">
        <v>163.69999999999999</v>
      </c>
      <c r="V27" s="125"/>
    </row>
    <row r="28" spans="1:22" ht="15.75" thickBot="1">
      <c r="A28" s="28"/>
      <c r="B28" s="19"/>
      <c r="C28" s="21"/>
      <c r="D28" s="61"/>
      <c r="E28" s="113"/>
      <c r="F28" s="63"/>
      <c r="G28" s="21"/>
      <c r="H28" s="61"/>
      <c r="I28" s="113"/>
      <c r="J28" s="63"/>
      <c r="K28" s="21"/>
      <c r="L28" s="61"/>
      <c r="M28" s="113"/>
      <c r="N28" s="63"/>
      <c r="O28" s="21"/>
      <c r="P28" s="61"/>
      <c r="Q28" s="113"/>
      <c r="R28" s="63"/>
      <c r="S28" s="21"/>
      <c r="T28" s="61"/>
      <c r="U28" s="113"/>
      <c r="V28" s="63"/>
    </row>
    <row r="29" spans="1:22" ht="15.75" thickTop="1">
      <c r="A29" s="28"/>
      <c r="B29" s="13"/>
    </row>
    <row r="30" spans="1:22">
      <c r="A30" s="28"/>
      <c r="B30" s="13"/>
    </row>
    <row r="31" spans="1:22" ht="15.75" thickBot="1">
      <c r="A31" s="28"/>
      <c r="B31" s="35"/>
    </row>
    <row r="32" spans="1:22">
      <c r="A32" s="28"/>
      <c r="B32" s="13"/>
      <c r="C32" s="13"/>
    </row>
    <row r="33" spans="1:22" ht="51">
      <c r="A33" s="28"/>
      <c r="B33" s="142">
        <v>-1</v>
      </c>
      <c r="C33" s="26" t="s">
        <v>985</v>
      </c>
    </row>
    <row r="34" spans="1:22">
      <c r="A34" s="28"/>
      <c r="B34" s="24"/>
      <c r="C34" s="24"/>
      <c r="D34" s="24"/>
      <c r="E34" s="24"/>
      <c r="F34" s="24"/>
      <c r="G34" s="24"/>
      <c r="H34" s="24"/>
      <c r="I34" s="24"/>
      <c r="J34" s="24"/>
      <c r="K34" s="24"/>
      <c r="L34" s="24"/>
      <c r="M34" s="24"/>
      <c r="N34" s="24"/>
      <c r="O34" s="24"/>
      <c r="P34" s="24"/>
      <c r="Q34" s="24"/>
      <c r="R34" s="24"/>
      <c r="S34" s="24"/>
      <c r="T34" s="24"/>
      <c r="U34" s="24"/>
      <c r="V34" s="24"/>
    </row>
    <row r="35" spans="1:22">
      <c r="A35" s="28"/>
      <c r="B35" s="13"/>
      <c r="C35" s="13"/>
    </row>
    <row r="36" spans="1:22" ht="89.25">
      <c r="A36" s="28"/>
      <c r="B36" s="142">
        <v>-2</v>
      </c>
      <c r="C36" s="26" t="s">
        <v>986</v>
      </c>
    </row>
    <row r="37" spans="1:22">
      <c r="A37" s="28"/>
      <c r="B37" s="24"/>
      <c r="C37" s="24"/>
      <c r="D37" s="24"/>
      <c r="E37" s="24"/>
      <c r="F37" s="24"/>
      <c r="G37" s="24"/>
      <c r="H37" s="24"/>
      <c r="I37" s="24"/>
      <c r="J37" s="24"/>
      <c r="K37" s="24"/>
      <c r="L37" s="24"/>
      <c r="M37" s="24"/>
      <c r="N37" s="24"/>
      <c r="O37" s="24"/>
      <c r="P37" s="24"/>
      <c r="Q37" s="24"/>
      <c r="R37" s="24"/>
      <c r="S37" s="24"/>
      <c r="T37" s="24"/>
      <c r="U37" s="24"/>
      <c r="V37" s="24"/>
    </row>
    <row r="38" spans="1:22">
      <c r="A38" s="28"/>
      <c r="B38" s="13"/>
      <c r="C38" s="13"/>
    </row>
    <row r="39" spans="1:22" ht="140.25">
      <c r="A39" s="28"/>
      <c r="B39" s="142">
        <v>-3</v>
      </c>
      <c r="C39" s="26" t="s">
        <v>987</v>
      </c>
    </row>
    <row r="40" spans="1:22">
      <c r="A40" s="28"/>
      <c r="B40" s="18"/>
      <c r="C40" s="18"/>
      <c r="D40" s="18"/>
      <c r="E40" s="18"/>
      <c r="F40" s="18"/>
      <c r="G40" s="18"/>
      <c r="H40" s="18"/>
      <c r="I40" s="18"/>
      <c r="J40" s="18"/>
    </row>
    <row r="41" spans="1:22">
      <c r="A41" s="28"/>
      <c r="B41" s="13"/>
      <c r="C41" s="13"/>
      <c r="D41" s="13"/>
      <c r="E41" s="13"/>
      <c r="F41" s="13"/>
      <c r="G41" s="13"/>
      <c r="H41" s="13"/>
      <c r="I41" s="13"/>
      <c r="J41" s="13"/>
    </row>
    <row r="42" spans="1:22" ht="15.75" thickBot="1">
      <c r="A42" s="28"/>
      <c r="B42" s="66"/>
      <c r="C42" s="14"/>
      <c r="D42" s="70" t="s">
        <v>970</v>
      </c>
      <c r="E42" s="70"/>
      <c r="F42" s="70"/>
      <c r="G42" s="70"/>
      <c r="H42" s="70"/>
      <c r="I42" s="70"/>
      <c r="J42" s="70"/>
    </row>
    <row r="43" spans="1:22">
      <c r="A43" s="28"/>
      <c r="B43" s="71" t="s">
        <v>652</v>
      </c>
      <c r="C43" s="24"/>
      <c r="D43" s="72" t="s">
        <v>973</v>
      </c>
      <c r="E43" s="72"/>
      <c r="F43" s="72"/>
      <c r="G43" s="57"/>
      <c r="H43" s="72" t="s">
        <v>974</v>
      </c>
      <c r="I43" s="72"/>
      <c r="J43" s="72"/>
    </row>
    <row r="44" spans="1:22" ht="15.75" thickBot="1">
      <c r="A44" s="28"/>
      <c r="B44" s="71"/>
      <c r="C44" s="24"/>
      <c r="D44" s="70" t="s">
        <v>972</v>
      </c>
      <c r="E44" s="70"/>
      <c r="F44" s="70"/>
      <c r="G44" s="24"/>
      <c r="H44" s="70" t="s">
        <v>972</v>
      </c>
      <c r="I44" s="70"/>
      <c r="J44" s="70"/>
    </row>
    <row r="45" spans="1:22">
      <c r="A45" s="28"/>
      <c r="B45" s="14"/>
      <c r="C45" s="14"/>
      <c r="D45" s="72" t="s">
        <v>293</v>
      </c>
      <c r="E45" s="72"/>
      <c r="F45" s="72"/>
      <c r="G45" s="14"/>
      <c r="H45" s="72" t="s">
        <v>293</v>
      </c>
      <c r="I45" s="72"/>
      <c r="J45" s="72"/>
    </row>
    <row r="46" spans="1:22">
      <c r="A46" s="28"/>
      <c r="B46" s="14"/>
      <c r="C46" s="14"/>
      <c r="D46" s="24"/>
      <c r="E46" s="24"/>
      <c r="F46" s="24"/>
      <c r="G46" s="14"/>
      <c r="H46" s="24"/>
      <c r="I46" s="24"/>
      <c r="J46" s="24"/>
    </row>
    <row r="47" spans="1:22">
      <c r="A47" s="28"/>
      <c r="B47" s="15" t="s">
        <v>988</v>
      </c>
      <c r="C47" s="16"/>
      <c r="D47" s="15" t="s">
        <v>190</v>
      </c>
      <c r="E47" s="37" t="s">
        <v>989</v>
      </c>
      <c r="F47" s="15" t="s">
        <v>258</v>
      </c>
      <c r="G47" s="16"/>
      <c r="H47" s="15" t="s">
        <v>190</v>
      </c>
      <c r="I47" s="37" t="s">
        <v>990</v>
      </c>
      <c r="J47" s="15" t="s">
        <v>258</v>
      </c>
    </row>
    <row r="48" spans="1:22" ht="27" thickBot="1">
      <c r="A48" s="28"/>
      <c r="B48" s="17" t="s">
        <v>991</v>
      </c>
      <c r="C48" s="14"/>
      <c r="D48" s="45" t="s">
        <v>992</v>
      </c>
      <c r="E48" s="45"/>
      <c r="F48" s="17" t="s">
        <v>258</v>
      </c>
      <c r="G48" s="14"/>
      <c r="H48" s="45" t="s">
        <v>993</v>
      </c>
      <c r="I48" s="45"/>
      <c r="J48" s="17" t="s">
        <v>258</v>
      </c>
    </row>
    <row r="49" spans="1:22" ht="15.75" thickBot="1">
      <c r="A49" s="28"/>
      <c r="B49" s="15" t="s">
        <v>994</v>
      </c>
      <c r="C49" s="16"/>
      <c r="D49" s="118" t="s">
        <v>190</v>
      </c>
      <c r="E49" s="119" t="s">
        <v>979</v>
      </c>
      <c r="F49" s="118" t="s">
        <v>258</v>
      </c>
      <c r="G49" s="16"/>
      <c r="H49" s="118" t="s">
        <v>190</v>
      </c>
      <c r="I49" s="119" t="s">
        <v>980</v>
      </c>
      <c r="J49" s="118" t="s">
        <v>258</v>
      </c>
    </row>
    <row r="50" spans="1:22" ht="15.75" thickTop="1">
      <c r="A50" s="28"/>
      <c r="B50" s="24"/>
      <c r="C50" s="24"/>
      <c r="D50" s="24"/>
      <c r="E50" s="24"/>
      <c r="F50" s="24"/>
      <c r="G50" s="24"/>
      <c r="H50" s="24"/>
      <c r="I50" s="24"/>
      <c r="J50" s="24"/>
      <c r="K50" s="24"/>
      <c r="L50" s="24"/>
      <c r="M50" s="24"/>
      <c r="N50" s="24"/>
      <c r="O50" s="24"/>
      <c r="P50" s="24"/>
      <c r="Q50" s="24"/>
      <c r="R50" s="24"/>
      <c r="S50" s="24"/>
      <c r="T50" s="24"/>
      <c r="U50" s="24"/>
      <c r="V50" s="24"/>
    </row>
    <row r="51" spans="1:22">
      <c r="A51" s="28"/>
      <c r="B51" s="13"/>
      <c r="C51" s="13"/>
    </row>
    <row r="52" spans="1:22" ht="51">
      <c r="A52" s="28"/>
      <c r="B52" s="142">
        <v>-4</v>
      </c>
      <c r="C52" s="26" t="s">
        <v>995</v>
      </c>
    </row>
    <row r="53" spans="1:22" ht="15" customHeight="1">
      <c r="A53" s="28" t="s">
        <v>1130</v>
      </c>
      <c r="B53" s="27" t="s">
        <v>5</v>
      </c>
      <c r="C53" s="27"/>
      <c r="D53" s="27"/>
      <c r="E53" s="27"/>
      <c r="F53" s="27"/>
      <c r="G53" s="27"/>
      <c r="H53" s="27"/>
      <c r="I53" s="27"/>
      <c r="J53" s="27"/>
      <c r="K53" s="27"/>
      <c r="L53" s="27"/>
      <c r="M53" s="27"/>
      <c r="N53" s="27"/>
      <c r="O53" s="27"/>
      <c r="P53" s="27"/>
      <c r="Q53" s="27"/>
      <c r="R53" s="27"/>
      <c r="S53" s="27"/>
      <c r="T53" s="27"/>
      <c r="U53" s="27"/>
      <c r="V53" s="27"/>
    </row>
    <row r="54" spans="1:22">
      <c r="A54" s="28"/>
      <c r="B54" s="24" t="s">
        <v>1131</v>
      </c>
      <c r="C54" s="24"/>
      <c r="D54" s="24"/>
      <c r="E54" s="24"/>
      <c r="F54" s="24"/>
      <c r="G54" s="24"/>
      <c r="H54" s="24"/>
      <c r="I54" s="24"/>
      <c r="J54" s="24"/>
      <c r="K54" s="24"/>
      <c r="L54" s="24"/>
      <c r="M54" s="24"/>
      <c r="N54" s="24"/>
      <c r="O54" s="24"/>
      <c r="P54" s="24"/>
      <c r="Q54" s="24"/>
      <c r="R54" s="24"/>
      <c r="S54" s="24"/>
      <c r="T54" s="24"/>
      <c r="U54" s="24"/>
      <c r="V54" s="24"/>
    </row>
    <row r="55" spans="1:22">
      <c r="A55" s="28"/>
      <c r="B55" s="18"/>
      <c r="C55" s="18"/>
      <c r="D55" s="18"/>
      <c r="E55" s="18"/>
      <c r="F55" s="18"/>
      <c r="G55" s="18"/>
      <c r="H55" s="18"/>
      <c r="I55" s="18"/>
      <c r="J55" s="18"/>
    </row>
    <row r="56" spans="1:22">
      <c r="A56" s="28"/>
      <c r="B56" s="13"/>
      <c r="C56" s="13"/>
      <c r="D56" s="13"/>
      <c r="E56" s="13"/>
      <c r="F56" s="13"/>
      <c r="G56" s="13"/>
      <c r="H56" s="13"/>
      <c r="I56" s="13"/>
      <c r="J56" s="13"/>
    </row>
    <row r="57" spans="1:22" ht="15.75" thickBot="1">
      <c r="A57" s="28"/>
      <c r="B57" s="66"/>
      <c r="C57" s="14"/>
      <c r="D57" s="70" t="s">
        <v>970</v>
      </c>
      <c r="E57" s="70"/>
      <c r="F57" s="70"/>
      <c r="G57" s="70"/>
      <c r="H57" s="70"/>
      <c r="I57" s="70"/>
      <c r="J57" s="70"/>
    </row>
    <row r="58" spans="1:22">
      <c r="A58" s="28"/>
      <c r="B58" s="71" t="s">
        <v>652</v>
      </c>
      <c r="C58" s="24"/>
      <c r="D58" s="72" t="s">
        <v>973</v>
      </c>
      <c r="E58" s="72"/>
      <c r="F58" s="72"/>
      <c r="G58" s="57"/>
      <c r="H58" s="72" t="s">
        <v>974</v>
      </c>
      <c r="I58" s="72"/>
      <c r="J58" s="72"/>
    </row>
    <row r="59" spans="1:22" ht="15.75" thickBot="1">
      <c r="A59" s="28"/>
      <c r="B59" s="71"/>
      <c r="C59" s="24"/>
      <c r="D59" s="70" t="s">
        <v>972</v>
      </c>
      <c r="E59" s="70"/>
      <c r="F59" s="70"/>
      <c r="G59" s="24"/>
      <c r="H59" s="70" t="s">
        <v>972</v>
      </c>
      <c r="I59" s="70"/>
      <c r="J59" s="70"/>
    </row>
    <row r="60" spans="1:22">
      <c r="A60" s="28"/>
      <c r="B60" s="14"/>
      <c r="C60" s="14"/>
      <c r="D60" s="72" t="s">
        <v>293</v>
      </c>
      <c r="E60" s="72"/>
      <c r="F60" s="72"/>
      <c r="G60" s="14"/>
      <c r="H60" s="72" t="s">
        <v>293</v>
      </c>
      <c r="I60" s="72"/>
      <c r="J60" s="72"/>
    </row>
    <row r="61" spans="1:22">
      <c r="A61" s="28"/>
      <c r="B61" s="14"/>
      <c r="C61" s="14"/>
      <c r="D61" s="24"/>
      <c r="E61" s="24"/>
      <c r="F61" s="24"/>
      <c r="G61" s="14"/>
      <c r="H61" s="24"/>
      <c r="I61" s="24"/>
      <c r="J61" s="24"/>
    </row>
    <row r="62" spans="1:22">
      <c r="A62" s="28"/>
      <c r="B62" s="15" t="s">
        <v>988</v>
      </c>
      <c r="C62" s="16"/>
      <c r="D62" s="15" t="s">
        <v>190</v>
      </c>
      <c r="E62" s="37" t="s">
        <v>989</v>
      </c>
      <c r="F62" s="15" t="s">
        <v>258</v>
      </c>
      <c r="G62" s="16"/>
      <c r="H62" s="15" t="s">
        <v>190</v>
      </c>
      <c r="I62" s="37" t="s">
        <v>990</v>
      </c>
      <c r="J62" s="15" t="s">
        <v>258</v>
      </c>
    </row>
    <row r="63" spans="1:22" ht="27" thickBot="1">
      <c r="A63" s="28"/>
      <c r="B63" s="17" t="s">
        <v>991</v>
      </c>
      <c r="C63" s="14"/>
      <c r="D63" s="45" t="s">
        <v>992</v>
      </c>
      <c r="E63" s="45"/>
      <c r="F63" s="17" t="s">
        <v>258</v>
      </c>
      <c r="G63" s="14"/>
      <c r="H63" s="45" t="s">
        <v>993</v>
      </c>
      <c r="I63" s="45"/>
      <c r="J63" s="17" t="s">
        <v>258</v>
      </c>
    </row>
    <row r="64" spans="1:22" ht="15.75" thickBot="1">
      <c r="A64" s="28"/>
      <c r="B64" s="15" t="s">
        <v>994</v>
      </c>
      <c r="C64" s="16"/>
      <c r="D64" s="118" t="s">
        <v>190</v>
      </c>
      <c r="E64" s="119" t="s">
        <v>979</v>
      </c>
      <c r="F64" s="118" t="s">
        <v>258</v>
      </c>
      <c r="G64" s="16"/>
      <c r="H64" s="118" t="s">
        <v>190</v>
      </c>
      <c r="I64" s="119" t="s">
        <v>980</v>
      </c>
      <c r="J64" s="118" t="s">
        <v>258</v>
      </c>
    </row>
  </sheetData>
  <mergeCells count="185">
    <mergeCell ref="A53:A64"/>
    <mergeCell ref="B53:V53"/>
    <mergeCell ref="B54:V54"/>
    <mergeCell ref="A1:A2"/>
    <mergeCell ref="B1:V1"/>
    <mergeCell ref="B2:V2"/>
    <mergeCell ref="B3:V3"/>
    <mergeCell ref="A4:A52"/>
    <mergeCell ref="B4:V4"/>
    <mergeCell ref="B17:V17"/>
    <mergeCell ref="B34:V34"/>
    <mergeCell ref="B37:V37"/>
    <mergeCell ref="B50:V50"/>
    <mergeCell ref="D60:F60"/>
    <mergeCell ref="H60:J60"/>
    <mergeCell ref="D61:F61"/>
    <mergeCell ref="H61:J61"/>
    <mergeCell ref="D63:E63"/>
    <mergeCell ref="H63:I63"/>
    <mergeCell ref="B55:J55"/>
    <mergeCell ref="D57:J57"/>
    <mergeCell ref="B58:B59"/>
    <mergeCell ref="C58:C59"/>
    <mergeCell ref="D58:F58"/>
    <mergeCell ref="D59:F59"/>
    <mergeCell ref="G58:G59"/>
    <mergeCell ref="H58:J58"/>
    <mergeCell ref="H59:J59"/>
    <mergeCell ref="H44:J44"/>
    <mergeCell ref="D45:F45"/>
    <mergeCell ref="H45:J45"/>
    <mergeCell ref="D46:F46"/>
    <mergeCell ref="H46:J46"/>
    <mergeCell ref="D48:E48"/>
    <mergeCell ref="H48:I48"/>
    <mergeCell ref="U27:U28"/>
    <mergeCell ref="V27:V28"/>
    <mergeCell ref="B40:J40"/>
    <mergeCell ref="D42:J42"/>
    <mergeCell ref="B43:B44"/>
    <mergeCell ref="C43:C44"/>
    <mergeCell ref="D43:F43"/>
    <mergeCell ref="D44:F44"/>
    <mergeCell ref="G43:G44"/>
    <mergeCell ref="H43:J43"/>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U24"/>
    <mergeCell ref="V23:V24"/>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4:T15"/>
    <mergeCell ref="U14:U15"/>
    <mergeCell ref="V14:V15"/>
    <mergeCell ref="B18:V18"/>
    <mergeCell ref="B20:B21"/>
    <mergeCell ref="C20:C21"/>
    <mergeCell ref="D20:V20"/>
    <mergeCell ref="D21:V21"/>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T8:V9"/>
    <mergeCell ref="D10:F10"/>
    <mergeCell ref="H10:J10"/>
    <mergeCell ref="L10:N10"/>
    <mergeCell ref="P10:R10"/>
    <mergeCell ref="T10:V10"/>
    <mergeCell ref="L8:N8"/>
    <mergeCell ref="L9:N9"/>
    <mergeCell ref="O8:O9"/>
    <mergeCell ref="P8:R8"/>
    <mergeCell ref="P9:R9"/>
    <mergeCell ref="S8:S9"/>
    <mergeCell ref="B5:V5"/>
    <mergeCell ref="D7:V7"/>
    <mergeCell ref="B8:B9"/>
    <mergeCell ref="C8:C9"/>
    <mergeCell ref="D8:F8"/>
    <mergeCell ref="D9:F9"/>
    <mergeCell ref="G8:G9"/>
    <mergeCell ref="H8:J8"/>
    <mergeCell ref="H9:J9"/>
    <mergeCell ref="K8: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2.42578125" bestFit="1" customWidth="1"/>
    <col min="5" max="5" width="11.42578125" bestFit="1" customWidth="1"/>
  </cols>
  <sheetData>
    <row r="1" spans="1:5" ht="15" customHeight="1">
      <c r="A1" s="1" t="s">
        <v>1132</v>
      </c>
      <c r="B1" s="1" t="s">
        <v>75</v>
      </c>
      <c r="C1" s="1" t="s">
        <v>74</v>
      </c>
      <c r="D1" s="7" t="s">
        <v>1</v>
      </c>
      <c r="E1" s="7"/>
    </row>
    <row r="2" spans="1:5">
      <c r="A2" s="1" t="s">
        <v>1133</v>
      </c>
      <c r="B2" s="1" t="s">
        <v>76</v>
      </c>
      <c r="C2" s="1" t="s">
        <v>2</v>
      </c>
      <c r="D2" s="1" t="s">
        <v>34</v>
      </c>
      <c r="E2" s="1" t="s">
        <v>77</v>
      </c>
    </row>
    <row r="3" spans="1:5">
      <c r="A3" s="3" t="s">
        <v>1044</v>
      </c>
      <c r="B3" s="4" t="s">
        <v>5</v>
      </c>
      <c r="C3" s="4" t="s">
        <v>5</v>
      </c>
      <c r="D3" s="4" t="s">
        <v>5</v>
      </c>
      <c r="E3" s="4" t="s">
        <v>5</v>
      </c>
    </row>
    <row r="4" spans="1:5" ht="45">
      <c r="A4" s="2" t="s">
        <v>1134</v>
      </c>
      <c r="B4" s="4" t="s">
        <v>5</v>
      </c>
      <c r="C4" s="9">
        <v>45.6</v>
      </c>
      <c r="D4" s="9">
        <v>46.3</v>
      </c>
      <c r="E4" s="4" t="s">
        <v>5</v>
      </c>
    </row>
    <row r="5" spans="1:5" ht="30">
      <c r="A5" s="3" t="s">
        <v>1046</v>
      </c>
      <c r="B5" s="4" t="s">
        <v>5</v>
      </c>
      <c r="C5" s="4" t="s">
        <v>5</v>
      </c>
      <c r="D5" s="4" t="s">
        <v>5</v>
      </c>
      <c r="E5" s="4" t="s">
        <v>5</v>
      </c>
    </row>
    <row r="6" spans="1:5">
      <c r="A6" s="2" t="s">
        <v>1135</v>
      </c>
      <c r="B6" s="4">
        <v>5</v>
      </c>
      <c r="C6" s="4">
        <v>88.5</v>
      </c>
      <c r="D6" s="4">
        <v>90.2</v>
      </c>
      <c r="E6" s="4">
        <v>92.5</v>
      </c>
    </row>
    <row r="7" spans="1:5" ht="30">
      <c r="A7" s="2" t="s">
        <v>1136</v>
      </c>
      <c r="B7" s="4" t="s">
        <v>5</v>
      </c>
      <c r="C7" s="9">
        <v>376.8</v>
      </c>
      <c r="D7" s="9">
        <v>358.9</v>
      </c>
      <c r="E7" s="4" t="s">
        <v>5</v>
      </c>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137</v>
      </c>
      <c r="B1" s="1" t="s">
        <v>1</v>
      </c>
    </row>
    <row r="2" spans="1:2">
      <c r="A2" s="7"/>
      <c r="B2" s="1" t="s">
        <v>2</v>
      </c>
    </row>
    <row r="3" spans="1:2" ht="30">
      <c r="A3" s="2" t="s">
        <v>1138</v>
      </c>
      <c r="B3" s="4" t="s">
        <v>5</v>
      </c>
    </row>
    <row r="4" spans="1:2">
      <c r="A4" s="3" t="s">
        <v>1047</v>
      </c>
      <c r="B4" s="4" t="s">
        <v>5</v>
      </c>
    </row>
    <row r="5" spans="1:2" ht="30">
      <c r="A5" s="2" t="s">
        <v>1139</v>
      </c>
      <c r="B5" s="4" t="s">
        <v>1140</v>
      </c>
    </row>
    <row r="6" spans="1:2" ht="30">
      <c r="A6" s="2" t="s">
        <v>1141</v>
      </c>
      <c r="B6" s="4" t="s">
        <v>5</v>
      </c>
    </row>
    <row r="7" spans="1:2">
      <c r="A7" s="3" t="s">
        <v>1047</v>
      </c>
      <c r="B7" s="4" t="s">
        <v>5</v>
      </c>
    </row>
    <row r="8" spans="1:2" ht="30">
      <c r="A8" s="2" t="s">
        <v>1139</v>
      </c>
      <c r="B8" s="4" t="s">
        <v>1142</v>
      </c>
    </row>
    <row r="9" spans="1:2">
      <c r="A9" s="2" t="s">
        <v>1143</v>
      </c>
      <c r="B9" s="4" t="s">
        <v>5</v>
      </c>
    </row>
    <row r="10" spans="1:2">
      <c r="A10" s="3" t="s">
        <v>1047</v>
      </c>
      <c r="B10" s="4" t="s">
        <v>5</v>
      </c>
    </row>
    <row r="11" spans="1:2" ht="30">
      <c r="A11" s="2" t="s">
        <v>1139</v>
      </c>
      <c r="B11" s="4" t="s">
        <v>1144</v>
      </c>
    </row>
    <row r="12" spans="1:2">
      <c r="A12" s="2" t="s">
        <v>1145</v>
      </c>
      <c r="B12" s="4" t="s">
        <v>5</v>
      </c>
    </row>
    <row r="13" spans="1:2">
      <c r="A13" s="3" t="s">
        <v>1047</v>
      </c>
      <c r="B13" s="4" t="s">
        <v>5</v>
      </c>
    </row>
    <row r="14" spans="1:2" ht="30">
      <c r="A14" s="2" t="s">
        <v>1139</v>
      </c>
      <c r="B14" s="4" t="s">
        <v>1146</v>
      </c>
    </row>
    <row r="15" spans="1:2">
      <c r="A15" s="2" t="s">
        <v>1147</v>
      </c>
      <c r="B15" s="4" t="s">
        <v>5</v>
      </c>
    </row>
    <row r="16" spans="1:2">
      <c r="A16" s="3" t="s">
        <v>1047</v>
      </c>
      <c r="B16" s="4" t="s">
        <v>5</v>
      </c>
    </row>
    <row r="17" spans="1:2" ht="30">
      <c r="A17" s="2" t="s">
        <v>1139</v>
      </c>
      <c r="B17" s="4" t="s">
        <v>1144</v>
      </c>
    </row>
    <row r="18" spans="1:2" ht="30">
      <c r="A18" s="2" t="s">
        <v>1148</v>
      </c>
      <c r="B18" s="4" t="s">
        <v>5</v>
      </c>
    </row>
    <row r="19" spans="1:2">
      <c r="A19" s="3" t="s">
        <v>1047</v>
      </c>
      <c r="B19" s="4" t="s">
        <v>5</v>
      </c>
    </row>
    <row r="20" spans="1:2" ht="30">
      <c r="A20" s="2" t="s">
        <v>1139</v>
      </c>
      <c r="B20" s="4" t="s">
        <v>1149</v>
      </c>
    </row>
    <row r="21" spans="1:2">
      <c r="A21" s="2" t="s">
        <v>1150</v>
      </c>
      <c r="B21" s="4" t="s">
        <v>5</v>
      </c>
    </row>
    <row r="22" spans="1:2">
      <c r="A22" s="3" t="s">
        <v>1047</v>
      </c>
      <c r="B22" s="4" t="s">
        <v>5</v>
      </c>
    </row>
    <row r="23" spans="1:2" ht="30">
      <c r="A23" s="2" t="s">
        <v>1151</v>
      </c>
      <c r="B23" s="4" t="s">
        <v>11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42578125" bestFit="1" customWidth="1"/>
    <col min="5" max="7" width="28.140625" bestFit="1" customWidth="1"/>
    <col min="8" max="10" width="35.42578125" bestFit="1" customWidth="1"/>
    <col min="11" max="13" width="28.140625" bestFit="1" customWidth="1"/>
  </cols>
  <sheetData>
    <row r="1" spans="1:13" ht="15" customHeight="1">
      <c r="A1" s="1" t="s">
        <v>1153</v>
      </c>
      <c r="B1" s="7" t="s">
        <v>74</v>
      </c>
      <c r="C1" s="7"/>
      <c r="D1" s="7"/>
      <c r="E1" s="7"/>
      <c r="F1" s="7"/>
      <c r="G1" s="7"/>
      <c r="H1" s="7" t="s">
        <v>1154</v>
      </c>
      <c r="I1" s="7"/>
      <c r="J1" s="7"/>
      <c r="K1" s="7"/>
      <c r="L1" s="7"/>
      <c r="M1" s="7"/>
    </row>
    <row r="2" spans="1:13" ht="30">
      <c r="A2" s="1" t="s">
        <v>33</v>
      </c>
      <c r="B2" s="7" t="s">
        <v>2</v>
      </c>
      <c r="C2" s="1" t="s">
        <v>2</v>
      </c>
      <c r="D2" s="1" t="s">
        <v>2</v>
      </c>
      <c r="E2" s="1" t="s">
        <v>2</v>
      </c>
      <c r="F2" s="1" t="s">
        <v>2</v>
      </c>
      <c r="G2" s="1" t="s">
        <v>2</v>
      </c>
      <c r="H2" s="1" t="s">
        <v>1157</v>
      </c>
      <c r="I2" s="1" t="s">
        <v>76</v>
      </c>
      <c r="J2" s="1" t="s">
        <v>76</v>
      </c>
      <c r="K2" s="1" t="s">
        <v>1157</v>
      </c>
      <c r="L2" s="1" t="s">
        <v>76</v>
      </c>
      <c r="M2" s="1" t="s">
        <v>76</v>
      </c>
    </row>
    <row r="3" spans="1:13">
      <c r="A3" s="1"/>
      <c r="B3" s="7"/>
      <c r="C3" s="1" t="s">
        <v>1155</v>
      </c>
      <c r="D3" s="1" t="s">
        <v>1156</v>
      </c>
      <c r="E3" s="1" t="s">
        <v>255</v>
      </c>
      <c r="F3" s="1" t="s">
        <v>255</v>
      </c>
      <c r="G3" s="1" t="s">
        <v>255</v>
      </c>
      <c r="H3" s="1" t="s">
        <v>35</v>
      </c>
      <c r="I3" s="1" t="s">
        <v>35</v>
      </c>
      <c r="J3" s="1" t="s">
        <v>35</v>
      </c>
      <c r="K3" s="1" t="s">
        <v>35</v>
      </c>
      <c r="L3" s="1" t="s">
        <v>35</v>
      </c>
      <c r="M3" s="1" t="s">
        <v>35</v>
      </c>
    </row>
    <row r="4" spans="1:13">
      <c r="A4" s="1"/>
      <c r="B4" s="7"/>
      <c r="C4" s="1"/>
      <c r="D4" s="1"/>
      <c r="E4" s="1"/>
      <c r="F4" s="1" t="s">
        <v>1155</v>
      </c>
      <c r="G4" s="1" t="s">
        <v>1156</v>
      </c>
      <c r="H4" s="1" t="s">
        <v>1158</v>
      </c>
      <c r="I4" s="1" t="s">
        <v>1158</v>
      </c>
      <c r="J4" s="1" t="s">
        <v>1158</v>
      </c>
      <c r="K4" s="1" t="s">
        <v>255</v>
      </c>
      <c r="L4" s="1" t="s">
        <v>255</v>
      </c>
      <c r="M4" s="1" t="s">
        <v>255</v>
      </c>
    </row>
    <row r="5" spans="1:13">
      <c r="A5" s="1"/>
      <c r="B5" s="7"/>
      <c r="C5" s="1"/>
      <c r="D5" s="1"/>
      <c r="E5" s="1"/>
      <c r="F5" s="1"/>
      <c r="G5" s="1"/>
      <c r="H5" s="1"/>
      <c r="I5" s="1" t="s">
        <v>1155</v>
      </c>
      <c r="J5" s="1" t="s">
        <v>1156</v>
      </c>
      <c r="K5" s="1"/>
      <c r="L5" s="1" t="s">
        <v>1155</v>
      </c>
      <c r="M5" s="1" t="s">
        <v>1156</v>
      </c>
    </row>
    <row r="6" spans="1:13" ht="30">
      <c r="A6" s="3" t="s">
        <v>1048</v>
      </c>
      <c r="B6" s="4" t="s">
        <v>5</v>
      </c>
      <c r="C6" s="4" t="s">
        <v>5</v>
      </c>
      <c r="D6" s="4" t="s">
        <v>5</v>
      </c>
      <c r="E6" s="4" t="s">
        <v>5</v>
      </c>
      <c r="F6" s="4" t="s">
        <v>5</v>
      </c>
      <c r="G6" s="4" t="s">
        <v>5</v>
      </c>
      <c r="H6" s="4" t="s">
        <v>5</v>
      </c>
      <c r="I6" s="4" t="s">
        <v>5</v>
      </c>
      <c r="J6" s="4" t="s">
        <v>5</v>
      </c>
      <c r="K6" s="4" t="s">
        <v>5</v>
      </c>
      <c r="L6" s="4" t="s">
        <v>5</v>
      </c>
      <c r="M6" s="4" t="s">
        <v>5</v>
      </c>
    </row>
    <row r="7" spans="1:13">
      <c r="A7" s="2" t="s">
        <v>1159</v>
      </c>
      <c r="B7" s="4" t="s">
        <v>5</v>
      </c>
      <c r="C7" s="4" t="s">
        <v>1160</v>
      </c>
      <c r="D7" s="4" t="s">
        <v>1161</v>
      </c>
      <c r="E7" s="4" t="s">
        <v>5</v>
      </c>
      <c r="F7" s="4" t="s">
        <v>1162</v>
      </c>
      <c r="G7" s="4" t="s">
        <v>1163</v>
      </c>
      <c r="H7" s="4" t="s">
        <v>5</v>
      </c>
      <c r="I7" s="4" t="s">
        <v>1164</v>
      </c>
      <c r="J7" s="4" t="s">
        <v>1165</v>
      </c>
      <c r="K7" s="4" t="s">
        <v>5</v>
      </c>
      <c r="L7" s="4" t="s">
        <v>1166</v>
      </c>
      <c r="M7" s="4" t="s">
        <v>1167</v>
      </c>
    </row>
    <row r="8" spans="1:13">
      <c r="A8" s="2" t="s">
        <v>1168</v>
      </c>
      <c r="B8" s="4" t="s">
        <v>1169</v>
      </c>
      <c r="C8" s="4" t="s">
        <v>5</v>
      </c>
      <c r="D8" s="4" t="s">
        <v>5</v>
      </c>
      <c r="E8" s="4" t="s">
        <v>1142</v>
      </c>
      <c r="F8" s="4" t="s">
        <v>5</v>
      </c>
      <c r="G8" s="4" t="s">
        <v>5</v>
      </c>
      <c r="H8" s="4" t="s">
        <v>1170</v>
      </c>
      <c r="I8" s="4" t="s">
        <v>5</v>
      </c>
      <c r="J8" s="4" t="s">
        <v>5</v>
      </c>
      <c r="K8" s="4" t="s">
        <v>1171</v>
      </c>
      <c r="L8" s="4" t="s">
        <v>5</v>
      </c>
      <c r="M8" s="4" t="s">
        <v>5</v>
      </c>
    </row>
    <row r="9" spans="1:13" ht="30">
      <c r="A9" s="3" t="s">
        <v>1172</v>
      </c>
      <c r="B9" s="4" t="s">
        <v>5</v>
      </c>
      <c r="C9" s="4" t="s">
        <v>5</v>
      </c>
      <c r="D9" s="4" t="s">
        <v>5</v>
      </c>
      <c r="E9" s="4" t="s">
        <v>5</v>
      </c>
      <c r="F9" s="4" t="s">
        <v>5</v>
      </c>
      <c r="G9" s="4" t="s">
        <v>5</v>
      </c>
      <c r="H9" s="4" t="s">
        <v>5</v>
      </c>
      <c r="I9" s="4" t="s">
        <v>5</v>
      </c>
      <c r="J9" s="4" t="s">
        <v>5</v>
      </c>
      <c r="K9" s="4" t="s">
        <v>5</v>
      </c>
      <c r="L9" s="4" t="s">
        <v>5</v>
      </c>
      <c r="M9" s="4" t="s">
        <v>5</v>
      </c>
    </row>
    <row r="10" spans="1:13">
      <c r="A10" s="2">
        <v>2015</v>
      </c>
      <c r="B10" s="6">
        <v>131783</v>
      </c>
      <c r="C10" s="4" t="s">
        <v>5</v>
      </c>
      <c r="D10" s="4" t="s">
        <v>5</v>
      </c>
      <c r="E10" s="4" t="s">
        <v>5</v>
      </c>
      <c r="F10" s="4" t="s">
        <v>5</v>
      </c>
      <c r="G10" s="4" t="s">
        <v>5</v>
      </c>
      <c r="H10" s="4" t="s">
        <v>5</v>
      </c>
      <c r="I10" s="4" t="s">
        <v>5</v>
      </c>
      <c r="J10" s="4" t="s">
        <v>5</v>
      </c>
      <c r="K10" s="4" t="s">
        <v>5</v>
      </c>
      <c r="L10" s="4" t="s">
        <v>5</v>
      </c>
      <c r="M10" s="4" t="s">
        <v>5</v>
      </c>
    </row>
    <row r="11" spans="1:13">
      <c r="A11" s="2">
        <v>2016</v>
      </c>
      <c r="B11" s="8">
        <v>105737</v>
      </c>
      <c r="C11" s="4" t="s">
        <v>5</v>
      </c>
      <c r="D11" s="4" t="s">
        <v>5</v>
      </c>
      <c r="E11" s="4" t="s">
        <v>5</v>
      </c>
      <c r="F11" s="4" t="s">
        <v>5</v>
      </c>
      <c r="G11" s="4" t="s">
        <v>5</v>
      </c>
      <c r="H11" s="4" t="s">
        <v>5</v>
      </c>
      <c r="I11" s="4" t="s">
        <v>5</v>
      </c>
      <c r="J11" s="4" t="s">
        <v>5</v>
      </c>
      <c r="K11" s="4" t="s">
        <v>5</v>
      </c>
      <c r="L11" s="4" t="s">
        <v>5</v>
      </c>
      <c r="M11" s="4" t="s">
        <v>5</v>
      </c>
    </row>
    <row r="12" spans="1:13">
      <c r="A12" s="2">
        <v>2017</v>
      </c>
      <c r="B12" s="8">
        <v>100937</v>
      </c>
      <c r="C12" s="4" t="s">
        <v>5</v>
      </c>
      <c r="D12" s="4" t="s">
        <v>5</v>
      </c>
      <c r="E12" s="4" t="s">
        <v>5</v>
      </c>
      <c r="F12" s="4" t="s">
        <v>5</v>
      </c>
      <c r="G12" s="4" t="s">
        <v>5</v>
      </c>
      <c r="H12" s="4" t="s">
        <v>5</v>
      </c>
      <c r="I12" s="4" t="s">
        <v>5</v>
      </c>
      <c r="J12" s="4" t="s">
        <v>5</v>
      </c>
      <c r="K12" s="4" t="s">
        <v>5</v>
      </c>
      <c r="L12" s="4" t="s">
        <v>5</v>
      </c>
      <c r="M12" s="4" t="s">
        <v>5</v>
      </c>
    </row>
    <row r="13" spans="1:13">
      <c r="A13" s="2">
        <v>2018</v>
      </c>
      <c r="B13" s="8">
        <v>95928</v>
      </c>
      <c r="C13" s="4" t="s">
        <v>5</v>
      </c>
      <c r="D13" s="4" t="s">
        <v>5</v>
      </c>
      <c r="E13" s="4" t="s">
        <v>5</v>
      </c>
      <c r="F13" s="4" t="s">
        <v>5</v>
      </c>
      <c r="G13" s="4" t="s">
        <v>5</v>
      </c>
      <c r="H13" s="4" t="s">
        <v>5</v>
      </c>
      <c r="I13" s="4" t="s">
        <v>5</v>
      </c>
      <c r="J13" s="4" t="s">
        <v>5</v>
      </c>
      <c r="K13" s="4" t="s">
        <v>5</v>
      </c>
      <c r="L13" s="4" t="s">
        <v>5</v>
      </c>
      <c r="M13" s="4" t="s">
        <v>5</v>
      </c>
    </row>
    <row r="14" spans="1:13">
      <c r="A14" s="2">
        <v>2019</v>
      </c>
      <c r="B14" s="6">
        <v>92313</v>
      </c>
      <c r="C14" s="4" t="s">
        <v>5</v>
      </c>
      <c r="D14" s="4" t="s">
        <v>5</v>
      </c>
      <c r="E14" s="4" t="s">
        <v>5</v>
      </c>
      <c r="F14" s="4" t="s">
        <v>5</v>
      </c>
      <c r="G14" s="4" t="s">
        <v>5</v>
      </c>
      <c r="H14" s="4" t="s">
        <v>5</v>
      </c>
      <c r="I14" s="4" t="s">
        <v>5</v>
      </c>
      <c r="J14" s="4" t="s">
        <v>5</v>
      </c>
      <c r="K14" s="4" t="s">
        <v>5</v>
      </c>
      <c r="L14" s="4" t="s">
        <v>5</v>
      </c>
      <c r="M14" s="4" t="s">
        <v>5</v>
      </c>
    </row>
  </sheetData>
  <mergeCells count="3">
    <mergeCell ref="B1:G1"/>
    <mergeCell ref="H1:M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42578125" bestFit="1" customWidth="1"/>
    <col min="3" max="3" width="9.28515625" bestFit="1" customWidth="1"/>
    <col min="4" max="4" width="12.28515625" bestFit="1" customWidth="1"/>
    <col min="5" max="5" width="15.42578125" bestFit="1" customWidth="1"/>
    <col min="6" max="6" width="16.42578125" bestFit="1" customWidth="1"/>
    <col min="7" max="7" width="12.5703125" bestFit="1" customWidth="1"/>
    <col min="8" max="8" width="12.42578125" bestFit="1" customWidth="1"/>
    <col min="9" max="9" width="12.140625" bestFit="1" customWidth="1"/>
    <col min="10" max="10" width="11.85546875" bestFit="1" customWidth="1"/>
    <col min="11" max="11" width="12" bestFit="1" customWidth="1"/>
    <col min="12" max="12" width="12.42578125" bestFit="1" customWidth="1"/>
    <col min="13" max="13" width="11.85546875" bestFit="1" customWidth="1"/>
  </cols>
  <sheetData>
    <row r="1" spans="1:13" ht="15" customHeight="1">
      <c r="A1" s="1" t="s">
        <v>91</v>
      </c>
      <c r="B1" s="7" t="s">
        <v>75</v>
      </c>
      <c r="C1" s="7"/>
      <c r="D1" s="7"/>
      <c r="E1" s="1" t="s">
        <v>74</v>
      </c>
      <c r="F1" s="1" t="s">
        <v>1</v>
      </c>
      <c r="G1" s="7" t="s">
        <v>75</v>
      </c>
      <c r="H1" s="7"/>
      <c r="I1" s="7"/>
      <c r="J1" s="7"/>
      <c r="K1" s="7"/>
      <c r="L1" s="7" t="s">
        <v>1</v>
      </c>
      <c r="M1" s="7"/>
    </row>
    <row r="2" spans="1:13" ht="30">
      <c r="A2" s="1" t="s">
        <v>33</v>
      </c>
      <c r="B2" s="7" t="s">
        <v>2</v>
      </c>
      <c r="C2" s="11">
        <v>41762</v>
      </c>
      <c r="D2" s="7" t="s">
        <v>92</v>
      </c>
      <c r="E2" s="7" t="s">
        <v>2</v>
      </c>
      <c r="F2" s="7" t="s">
        <v>2</v>
      </c>
      <c r="G2" s="1" t="s">
        <v>76</v>
      </c>
      <c r="H2" s="1" t="s">
        <v>34</v>
      </c>
      <c r="I2" s="1" t="s">
        <v>93</v>
      </c>
      <c r="J2" s="1" t="s">
        <v>94</v>
      </c>
      <c r="K2" s="1" t="s">
        <v>95</v>
      </c>
      <c r="L2" s="1" t="s">
        <v>34</v>
      </c>
      <c r="M2" s="1" t="s">
        <v>77</v>
      </c>
    </row>
    <row r="3" spans="1:13">
      <c r="A3" s="1"/>
      <c r="B3" s="7"/>
      <c r="C3" s="11"/>
      <c r="D3" s="7"/>
      <c r="E3" s="7"/>
      <c r="F3" s="7"/>
      <c r="G3" s="1" t="s">
        <v>35</v>
      </c>
      <c r="H3" s="1" t="s">
        <v>35</v>
      </c>
      <c r="I3" s="1" t="s">
        <v>35</v>
      </c>
      <c r="J3" s="1" t="s">
        <v>35</v>
      </c>
      <c r="K3" s="1" t="s">
        <v>35</v>
      </c>
      <c r="L3" s="1" t="s">
        <v>35</v>
      </c>
      <c r="M3" s="1" t="s">
        <v>35</v>
      </c>
    </row>
    <row r="4" spans="1:13">
      <c r="A4" s="2" t="s">
        <v>90</v>
      </c>
      <c r="B4" s="6">
        <v>-42056</v>
      </c>
      <c r="C4" s="6">
        <v>-8004</v>
      </c>
      <c r="D4" s="6">
        <v>-84023</v>
      </c>
      <c r="E4" s="6">
        <v>-134083</v>
      </c>
      <c r="F4" s="6">
        <v>-147181</v>
      </c>
      <c r="G4" s="6">
        <v>-13098</v>
      </c>
      <c r="H4" s="6">
        <v>2883</v>
      </c>
      <c r="I4" s="6">
        <v>70765</v>
      </c>
      <c r="J4" s="6">
        <v>40436</v>
      </c>
      <c r="K4" s="6">
        <v>49615</v>
      </c>
      <c r="L4" s="6">
        <v>163699</v>
      </c>
      <c r="M4" s="6">
        <v>140086</v>
      </c>
    </row>
    <row r="5" spans="1:13">
      <c r="A5" s="3" t="s">
        <v>96</v>
      </c>
      <c r="B5" s="4" t="s">
        <v>5</v>
      </c>
      <c r="C5" s="4" t="s">
        <v>5</v>
      </c>
      <c r="D5" s="4" t="s">
        <v>5</v>
      </c>
      <c r="E5" s="4" t="s">
        <v>5</v>
      </c>
      <c r="F5" s="4" t="s">
        <v>5</v>
      </c>
      <c r="G5" s="4" t="s">
        <v>5</v>
      </c>
      <c r="H5" s="4" t="s">
        <v>5</v>
      </c>
      <c r="I5" s="4" t="s">
        <v>5</v>
      </c>
      <c r="J5" s="4" t="s">
        <v>5</v>
      </c>
      <c r="K5" s="4" t="s">
        <v>5</v>
      </c>
      <c r="L5" s="4" t="s">
        <v>5</v>
      </c>
      <c r="M5" s="4" t="s">
        <v>5</v>
      </c>
    </row>
    <row r="6" spans="1:13" ht="30">
      <c r="A6" s="2" t="s">
        <v>97</v>
      </c>
      <c r="B6" s="4" t="s">
        <v>5</v>
      </c>
      <c r="C6" s="4" t="s">
        <v>5</v>
      </c>
      <c r="D6" s="4" t="s">
        <v>5</v>
      </c>
      <c r="E6" s="4">
        <v>-954</v>
      </c>
      <c r="F6" s="4" t="s">
        <v>5</v>
      </c>
      <c r="G6" s="4">
        <v>610</v>
      </c>
      <c r="H6" s="4" t="s">
        <v>5</v>
      </c>
      <c r="I6" s="4" t="s">
        <v>5</v>
      </c>
      <c r="J6" s="4" t="s">
        <v>5</v>
      </c>
      <c r="K6" s="4" t="s">
        <v>5</v>
      </c>
      <c r="L6" s="4">
        <v>-513</v>
      </c>
      <c r="M6" s="8">
        <v>-3779</v>
      </c>
    </row>
    <row r="7" spans="1:13" ht="45">
      <c r="A7" s="2" t="s">
        <v>98</v>
      </c>
      <c r="B7" s="4" t="s">
        <v>5</v>
      </c>
      <c r="C7" s="4" t="s">
        <v>5</v>
      </c>
      <c r="D7" s="4" t="s">
        <v>5</v>
      </c>
      <c r="E7" s="4">
        <v>0</v>
      </c>
      <c r="F7" s="4" t="s">
        <v>5</v>
      </c>
      <c r="G7" s="4">
        <v>224</v>
      </c>
      <c r="H7" s="4" t="s">
        <v>5</v>
      </c>
      <c r="I7" s="4" t="s">
        <v>5</v>
      </c>
      <c r="J7" s="4" t="s">
        <v>5</v>
      </c>
      <c r="K7" s="4" t="s">
        <v>5</v>
      </c>
      <c r="L7" s="8">
        <v>2106</v>
      </c>
      <c r="M7" s="8">
        <v>2011</v>
      </c>
    </row>
    <row r="8" spans="1:13" ht="30">
      <c r="A8" s="2" t="s">
        <v>99</v>
      </c>
      <c r="B8" s="4" t="s">
        <v>5</v>
      </c>
      <c r="C8" s="4" t="s">
        <v>5</v>
      </c>
      <c r="D8" s="4" t="s">
        <v>5</v>
      </c>
      <c r="E8" s="8">
        <v>-16475</v>
      </c>
      <c r="F8" s="4" t="s">
        <v>5</v>
      </c>
      <c r="G8" s="4">
        <v>490</v>
      </c>
      <c r="H8" s="4" t="s">
        <v>5</v>
      </c>
      <c r="I8" s="4" t="s">
        <v>5</v>
      </c>
      <c r="J8" s="4" t="s">
        <v>5</v>
      </c>
      <c r="K8" s="4" t="s">
        <v>5</v>
      </c>
      <c r="L8" s="8">
        <v>39670</v>
      </c>
      <c r="M8" s="8">
        <v>-73979</v>
      </c>
    </row>
    <row r="9" spans="1:13" ht="30">
      <c r="A9" s="2" t="s">
        <v>100</v>
      </c>
      <c r="B9" s="4" t="s">
        <v>5</v>
      </c>
      <c r="C9" s="4" t="s">
        <v>5</v>
      </c>
      <c r="D9" s="4" t="s">
        <v>5</v>
      </c>
      <c r="E9" s="8">
        <v>-17429</v>
      </c>
      <c r="F9" s="4" t="s">
        <v>5</v>
      </c>
      <c r="G9" s="8">
        <v>1324</v>
      </c>
      <c r="H9" s="4" t="s">
        <v>5</v>
      </c>
      <c r="I9" s="4" t="s">
        <v>5</v>
      </c>
      <c r="J9" s="4" t="s">
        <v>5</v>
      </c>
      <c r="K9" s="4" t="s">
        <v>5</v>
      </c>
      <c r="L9" s="8">
        <v>41263</v>
      </c>
      <c r="M9" s="8">
        <v>-75747</v>
      </c>
    </row>
    <row r="10" spans="1:13">
      <c r="A10" s="2" t="s">
        <v>101</v>
      </c>
      <c r="B10" s="4" t="s">
        <v>5</v>
      </c>
      <c r="C10" s="4" t="s">
        <v>5</v>
      </c>
      <c r="D10" s="4" t="s">
        <v>5</v>
      </c>
      <c r="E10" s="6">
        <v>-151512</v>
      </c>
      <c r="F10" s="4" t="s">
        <v>5</v>
      </c>
      <c r="G10" s="6">
        <v>-11774</v>
      </c>
      <c r="H10" s="4" t="s">
        <v>5</v>
      </c>
      <c r="I10" s="4" t="s">
        <v>5</v>
      </c>
      <c r="J10" s="4" t="s">
        <v>5</v>
      </c>
      <c r="K10" s="4" t="s">
        <v>5</v>
      </c>
      <c r="L10" s="6">
        <v>204962</v>
      </c>
      <c r="M10" s="6">
        <v>64339</v>
      </c>
    </row>
  </sheetData>
  <mergeCells count="8">
    <mergeCell ref="B1:D1"/>
    <mergeCell ref="G1:K1"/>
    <mergeCell ref="L1:M1"/>
    <mergeCell ref="B2:B3"/>
    <mergeCell ref="C2:C3"/>
    <mergeCell ref="D2:D3"/>
    <mergeCell ref="E2:E3"/>
    <mergeCell ref="F2:F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42578125" bestFit="1" customWidth="1"/>
    <col min="4" max="4" width="11.42578125" bestFit="1" customWidth="1"/>
  </cols>
  <sheetData>
    <row r="1" spans="1:4" ht="30" customHeight="1">
      <c r="A1" s="7" t="s">
        <v>1173</v>
      </c>
      <c r="B1" s="7" t="s">
        <v>1</v>
      </c>
      <c r="C1" s="7"/>
      <c r="D1" s="7"/>
    </row>
    <row r="2" spans="1:4">
      <c r="A2" s="7"/>
      <c r="B2" s="1" t="s">
        <v>2</v>
      </c>
      <c r="C2" s="1" t="s">
        <v>34</v>
      </c>
      <c r="D2" s="1" t="s">
        <v>77</v>
      </c>
    </row>
    <row r="3" spans="1:4" ht="30">
      <c r="A3" s="3" t="s">
        <v>1050</v>
      </c>
      <c r="B3" s="4" t="s">
        <v>5</v>
      </c>
      <c r="C3" s="4" t="s">
        <v>5</v>
      </c>
      <c r="D3" s="4" t="s">
        <v>5</v>
      </c>
    </row>
    <row r="4" spans="1:4">
      <c r="A4" s="2" t="s">
        <v>1174</v>
      </c>
      <c r="B4" s="6">
        <v>0</v>
      </c>
      <c r="C4" s="6">
        <v>0</v>
      </c>
      <c r="D4" s="6">
        <v>0</v>
      </c>
    </row>
    <row r="5" spans="1:4">
      <c r="A5" s="2" t="s">
        <v>45</v>
      </c>
      <c r="B5" s="4" t="s">
        <v>5</v>
      </c>
      <c r="C5" s="4" t="s">
        <v>5</v>
      </c>
      <c r="D5" s="4" t="s">
        <v>5</v>
      </c>
    </row>
    <row r="6" spans="1:4" ht="30">
      <c r="A6" s="3" t="s">
        <v>1050</v>
      </c>
      <c r="B6" s="4" t="s">
        <v>5</v>
      </c>
      <c r="C6" s="4" t="s">
        <v>5</v>
      </c>
      <c r="D6" s="4" t="s">
        <v>5</v>
      </c>
    </row>
    <row r="7" spans="1:4">
      <c r="A7" s="2" t="s">
        <v>1175</v>
      </c>
      <c r="B7" s="6">
        <v>0</v>
      </c>
      <c r="C7" s="6">
        <v>0</v>
      </c>
      <c r="D7" s="6">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5.42578125" bestFit="1" customWidth="1"/>
    <col min="4" max="5" width="12.42578125" bestFit="1" customWidth="1"/>
    <col min="6" max="6" width="11.5703125" bestFit="1" customWidth="1"/>
  </cols>
  <sheetData>
    <row r="1" spans="1:6" ht="30" customHeight="1">
      <c r="A1" s="7" t="s">
        <v>1176</v>
      </c>
      <c r="B1" s="1" t="s">
        <v>75</v>
      </c>
      <c r="C1" s="1" t="s">
        <v>74</v>
      </c>
      <c r="D1" s="7" t="s">
        <v>1</v>
      </c>
      <c r="E1" s="7"/>
      <c r="F1" s="7"/>
    </row>
    <row r="2" spans="1:6">
      <c r="A2" s="7"/>
      <c r="B2" s="1" t="s">
        <v>76</v>
      </c>
      <c r="C2" s="1" t="s">
        <v>2</v>
      </c>
      <c r="D2" s="1" t="s">
        <v>2</v>
      </c>
      <c r="E2" s="1" t="s">
        <v>34</v>
      </c>
      <c r="F2" s="1" t="s">
        <v>77</v>
      </c>
    </row>
    <row r="3" spans="1:6">
      <c r="A3" s="3" t="s">
        <v>1051</v>
      </c>
      <c r="B3" s="4" t="s">
        <v>5</v>
      </c>
      <c r="C3" s="4" t="s">
        <v>5</v>
      </c>
      <c r="D3" s="4" t="s">
        <v>5</v>
      </c>
      <c r="E3" s="4" t="s">
        <v>5</v>
      </c>
      <c r="F3" s="4" t="s">
        <v>5</v>
      </c>
    </row>
    <row r="4" spans="1:6">
      <c r="A4" s="2" t="s">
        <v>1177</v>
      </c>
      <c r="B4" s="4" t="s">
        <v>5</v>
      </c>
      <c r="C4" s="6">
        <v>5700000</v>
      </c>
      <c r="D4" s="4" t="s">
        <v>5</v>
      </c>
      <c r="E4" s="6">
        <v>7200000</v>
      </c>
      <c r="F4" s="6">
        <v>10600000</v>
      </c>
    </row>
    <row r="5" spans="1:6">
      <c r="A5" s="3" t="s">
        <v>78</v>
      </c>
      <c r="B5" s="4" t="s">
        <v>5</v>
      </c>
      <c r="C5" s="4" t="s">
        <v>5</v>
      </c>
      <c r="D5" s="4" t="s">
        <v>5</v>
      </c>
      <c r="E5" s="4" t="s">
        <v>5</v>
      </c>
      <c r="F5" s="4" t="s">
        <v>5</v>
      </c>
    </row>
    <row r="6" spans="1:6">
      <c r="A6" s="2" t="s">
        <v>1178</v>
      </c>
      <c r="B6" s="4" t="s">
        <v>5</v>
      </c>
      <c r="C6" s="8">
        <v>38869000</v>
      </c>
      <c r="D6" s="8">
        <v>38869000</v>
      </c>
      <c r="E6" s="8">
        <v>37370000</v>
      </c>
      <c r="F6" s="4" t="s">
        <v>5</v>
      </c>
    </row>
    <row r="7" spans="1:6" ht="30">
      <c r="A7" s="3" t="s">
        <v>1055</v>
      </c>
      <c r="B7" s="4" t="s">
        <v>5</v>
      </c>
      <c r="C7" s="4" t="s">
        <v>5</v>
      </c>
      <c r="D7" s="4" t="s">
        <v>5</v>
      </c>
      <c r="E7" s="4" t="s">
        <v>5</v>
      </c>
      <c r="F7" s="4" t="s">
        <v>5</v>
      </c>
    </row>
    <row r="8" spans="1:6" ht="30">
      <c r="A8" s="2" t="s">
        <v>1179</v>
      </c>
      <c r="B8" s="8">
        <v>18500000</v>
      </c>
      <c r="C8" s="8">
        <v>55400000</v>
      </c>
      <c r="D8" s="4" t="s">
        <v>5</v>
      </c>
      <c r="E8" s="8">
        <v>72200000</v>
      </c>
      <c r="F8" s="8">
        <v>65100000</v>
      </c>
    </row>
    <row r="9" spans="1:6" ht="30">
      <c r="A9" s="2" t="s">
        <v>1180</v>
      </c>
      <c r="B9" s="8">
        <v>34600000</v>
      </c>
      <c r="C9" s="8">
        <v>109800000</v>
      </c>
      <c r="D9" s="4" t="s">
        <v>5</v>
      </c>
      <c r="E9" s="8">
        <v>126900000</v>
      </c>
      <c r="F9" s="8">
        <v>106500000</v>
      </c>
    </row>
    <row r="10" spans="1:6">
      <c r="A10" s="2" t="s">
        <v>1181</v>
      </c>
      <c r="B10" s="8">
        <v>20000000</v>
      </c>
      <c r="C10" s="8">
        <v>31400000</v>
      </c>
      <c r="D10" s="4" t="s">
        <v>5</v>
      </c>
      <c r="E10" s="8">
        <v>55000000</v>
      </c>
      <c r="F10" s="8">
        <v>53100000</v>
      </c>
    </row>
    <row r="11" spans="1:6" ht="30">
      <c r="A11" s="2" t="s">
        <v>1182</v>
      </c>
      <c r="B11" s="4" t="s">
        <v>5</v>
      </c>
      <c r="C11" s="4" t="s">
        <v>5</v>
      </c>
      <c r="D11" s="4" t="s">
        <v>1144</v>
      </c>
      <c r="E11" s="4" t="s">
        <v>5</v>
      </c>
      <c r="F11" s="4" t="s">
        <v>5</v>
      </c>
    </row>
    <row r="12" spans="1:6">
      <c r="A12" s="3" t="s">
        <v>1057</v>
      </c>
      <c r="B12" s="4" t="s">
        <v>5</v>
      </c>
      <c r="C12" s="4" t="s">
        <v>5</v>
      </c>
      <c r="D12" s="4" t="s">
        <v>5</v>
      </c>
      <c r="E12" s="4" t="s">
        <v>5</v>
      </c>
      <c r="F12" s="4" t="s">
        <v>5</v>
      </c>
    </row>
    <row r="13" spans="1:6">
      <c r="A13" s="2" t="s">
        <v>1183</v>
      </c>
      <c r="B13" s="4" t="s">
        <v>5</v>
      </c>
      <c r="C13" s="8">
        <v>43100000</v>
      </c>
      <c r="D13" s="8">
        <v>43100000</v>
      </c>
      <c r="E13" s="8">
        <v>36300000</v>
      </c>
      <c r="F13" s="4" t="s">
        <v>5</v>
      </c>
    </row>
    <row r="14" spans="1:6">
      <c r="A14" s="2" t="s">
        <v>1184</v>
      </c>
      <c r="B14" s="6">
        <v>300000</v>
      </c>
      <c r="C14" s="6">
        <v>1300000</v>
      </c>
      <c r="D14" s="4" t="s">
        <v>5</v>
      </c>
      <c r="E14" s="6">
        <v>1900000</v>
      </c>
      <c r="F14" s="6">
        <v>2500000</v>
      </c>
    </row>
    <row r="15" spans="1:6">
      <c r="A15" s="2" t="s">
        <v>1155</v>
      </c>
      <c r="B15" s="4" t="s">
        <v>5</v>
      </c>
      <c r="C15" s="4" t="s">
        <v>5</v>
      </c>
      <c r="D15" s="4" t="s">
        <v>5</v>
      </c>
      <c r="E15" s="4" t="s">
        <v>5</v>
      </c>
      <c r="F15" s="4" t="s">
        <v>5</v>
      </c>
    </row>
    <row r="16" spans="1:6">
      <c r="A16" s="3" t="s">
        <v>1051</v>
      </c>
      <c r="B16" s="4" t="s">
        <v>5</v>
      </c>
      <c r="C16" s="4" t="s">
        <v>5</v>
      </c>
      <c r="D16" s="4" t="s">
        <v>5</v>
      </c>
      <c r="E16" s="4" t="s">
        <v>5</v>
      </c>
      <c r="F16" s="4" t="s">
        <v>5</v>
      </c>
    </row>
    <row r="17" spans="1:6" ht="30">
      <c r="A17" s="2" t="s">
        <v>1185</v>
      </c>
      <c r="B17" s="4" t="s">
        <v>5</v>
      </c>
      <c r="C17" s="4" t="s">
        <v>5</v>
      </c>
      <c r="D17" s="4" t="s">
        <v>1162</v>
      </c>
      <c r="E17" s="4" t="s">
        <v>5</v>
      </c>
      <c r="F17" s="4" t="s">
        <v>5</v>
      </c>
    </row>
    <row r="18" spans="1:6" ht="30">
      <c r="A18" s="3" t="s">
        <v>1186</v>
      </c>
      <c r="B18" s="4" t="s">
        <v>5</v>
      </c>
      <c r="C18" s="4" t="s">
        <v>5</v>
      </c>
      <c r="D18" s="4" t="s">
        <v>5</v>
      </c>
      <c r="E18" s="4" t="s">
        <v>5</v>
      </c>
      <c r="F18" s="4" t="s">
        <v>5</v>
      </c>
    </row>
    <row r="19" spans="1:6" ht="30">
      <c r="A19" s="2" t="s">
        <v>1187</v>
      </c>
      <c r="B19" s="4" t="s">
        <v>5</v>
      </c>
      <c r="C19" s="4" t="s">
        <v>5</v>
      </c>
      <c r="D19" s="4" t="s">
        <v>1188</v>
      </c>
      <c r="E19" s="4" t="s">
        <v>5</v>
      </c>
      <c r="F19" s="4" t="s">
        <v>5</v>
      </c>
    </row>
    <row r="20" spans="1:6">
      <c r="A20" s="2" t="s">
        <v>1156</v>
      </c>
      <c r="B20" s="4" t="s">
        <v>5</v>
      </c>
      <c r="C20" s="4" t="s">
        <v>5</v>
      </c>
      <c r="D20" s="4" t="s">
        <v>5</v>
      </c>
      <c r="E20" s="4" t="s">
        <v>5</v>
      </c>
      <c r="F20" s="4" t="s">
        <v>5</v>
      </c>
    </row>
    <row r="21" spans="1:6">
      <c r="A21" s="3" t="s">
        <v>1051</v>
      </c>
      <c r="B21" s="4" t="s">
        <v>5</v>
      </c>
      <c r="C21" s="4" t="s">
        <v>5</v>
      </c>
      <c r="D21" s="4" t="s">
        <v>5</v>
      </c>
      <c r="E21" s="4" t="s">
        <v>5</v>
      </c>
      <c r="F21" s="4" t="s">
        <v>5</v>
      </c>
    </row>
    <row r="22" spans="1:6" ht="30">
      <c r="A22" s="2" t="s">
        <v>1185</v>
      </c>
      <c r="B22" s="4" t="s">
        <v>5</v>
      </c>
      <c r="C22" s="4" t="s">
        <v>5</v>
      </c>
      <c r="D22" s="4" t="s">
        <v>1189</v>
      </c>
      <c r="E22" s="4" t="s">
        <v>5</v>
      </c>
      <c r="F22" s="4" t="s">
        <v>5</v>
      </c>
    </row>
    <row r="23" spans="1:6" ht="30">
      <c r="A23" s="3" t="s">
        <v>1186</v>
      </c>
      <c r="B23" s="4" t="s">
        <v>5</v>
      </c>
      <c r="C23" s="4" t="s">
        <v>5</v>
      </c>
      <c r="D23" s="4" t="s">
        <v>5</v>
      </c>
      <c r="E23" s="4" t="s">
        <v>5</v>
      </c>
      <c r="F23" s="4" t="s">
        <v>5</v>
      </c>
    </row>
    <row r="24" spans="1:6" ht="30">
      <c r="A24" s="2" t="s">
        <v>1187</v>
      </c>
      <c r="B24" s="4" t="s">
        <v>5</v>
      </c>
      <c r="C24" s="4" t="s">
        <v>5</v>
      </c>
      <c r="D24" s="4" t="s">
        <v>1190</v>
      </c>
      <c r="E24" s="4" t="s">
        <v>5</v>
      </c>
      <c r="F24" s="4" t="s">
        <v>5</v>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5.42578125" bestFit="1" customWidth="1"/>
  </cols>
  <sheetData>
    <row r="1" spans="1:3" ht="15" customHeight="1">
      <c r="A1" s="7" t="s">
        <v>1191</v>
      </c>
      <c r="B1" s="1" t="s">
        <v>1154</v>
      </c>
      <c r="C1" s="1" t="s">
        <v>74</v>
      </c>
    </row>
    <row r="2" spans="1:3">
      <c r="A2" s="7"/>
      <c r="B2" s="1" t="s">
        <v>1192</v>
      </c>
      <c r="C2" s="1" t="s">
        <v>2</v>
      </c>
    </row>
    <row r="3" spans="1:3">
      <c r="A3" s="3" t="s">
        <v>1193</v>
      </c>
      <c r="B3" s="4" t="s">
        <v>5</v>
      </c>
      <c r="C3" s="4" t="s">
        <v>5</v>
      </c>
    </row>
    <row r="4" spans="1:3" ht="30">
      <c r="A4" s="2" t="s">
        <v>1194</v>
      </c>
      <c r="B4" s="4" t="s">
        <v>5</v>
      </c>
      <c r="C4" s="6">
        <v>170000000</v>
      </c>
    </row>
    <row r="5" spans="1:3" ht="30">
      <c r="A5" s="2" t="s">
        <v>126</v>
      </c>
      <c r="B5" s="4" t="s">
        <v>5</v>
      </c>
      <c r="C5" s="8">
        <v>2950000000</v>
      </c>
    </row>
    <row r="6" spans="1:3">
      <c r="A6" s="2" t="s">
        <v>1195</v>
      </c>
      <c r="B6" s="4" t="s">
        <v>5</v>
      </c>
      <c r="C6" s="8">
        <v>1584106000</v>
      </c>
    </row>
    <row r="7" spans="1:3">
      <c r="A7" s="2" t="s">
        <v>1003</v>
      </c>
      <c r="B7" s="4" t="s">
        <v>5</v>
      </c>
      <c r="C7" s="4" t="s">
        <v>5</v>
      </c>
    </row>
    <row r="8" spans="1:3">
      <c r="A8" s="3" t="s">
        <v>1193</v>
      </c>
      <c r="B8" s="4" t="s">
        <v>5</v>
      </c>
      <c r="C8" s="4" t="s">
        <v>5</v>
      </c>
    </row>
    <row r="9" spans="1:3">
      <c r="A9" s="2" t="s">
        <v>1195</v>
      </c>
      <c r="B9" s="8">
        <v>1583300000</v>
      </c>
      <c r="C9" s="4" t="s">
        <v>5</v>
      </c>
    </row>
    <row r="10" spans="1:3" ht="45">
      <c r="A10" s="2" t="s">
        <v>1196</v>
      </c>
      <c r="B10" s="4" t="s">
        <v>5</v>
      </c>
      <c r="C10" s="4" t="s">
        <v>5</v>
      </c>
    </row>
    <row r="11" spans="1:3">
      <c r="A11" s="3" t="s">
        <v>1193</v>
      </c>
      <c r="B11" s="4" t="s">
        <v>5</v>
      </c>
      <c r="C11" s="4" t="s">
        <v>5</v>
      </c>
    </row>
    <row r="12" spans="1:3" ht="30">
      <c r="A12" s="2" t="s">
        <v>1194</v>
      </c>
      <c r="B12" s="8">
        <v>75000000</v>
      </c>
      <c r="C12" s="4" t="s">
        <v>5</v>
      </c>
    </row>
    <row r="13" spans="1:3" ht="30">
      <c r="A13" s="2" t="s">
        <v>1197</v>
      </c>
      <c r="B13" s="4" t="s">
        <v>5</v>
      </c>
      <c r="C13" s="4" t="s">
        <v>5</v>
      </c>
    </row>
    <row r="14" spans="1:3">
      <c r="A14" s="3" t="s">
        <v>1193</v>
      </c>
      <c r="B14" s="4" t="s">
        <v>5</v>
      </c>
      <c r="C14" s="4" t="s">
        <v>5</v>
      </c>
    </row>
    <row r="15" spans="1:3" ht="30">
      <c r="A15" s="2" t="s">
        <v>126</v>
      </c>
      <c r="B15" s="8">
        <v>2950000000</v>
      </c>
      <c r="C15" s="4" t="s">
        <v>5</v>
      </c>
    </row>
    <row r="16" spans="1:3">
      <c r="A16" s="2" t="s">
        <v>307</v>
      </c>
      <c r="B16" s="4" t="s">
        <v>5</v>
      </c>
      <c r="C16" s="4" t="s">
        <v>5</v>
      </c>
    </row>
    <row r="17" spans="1:3">
      <c r="A17" s="3" t="s">
        <v>1193</v>
      </c>
      <c r="B17" s="4" t="s">
        <v>5</v>
      </c>
      <c r="C17" s="4" t="s">
        <v>5</v>
      </c>
    </row>
    <row r="18" spans="1:3" ht="30">
      <c r="A18" s="2" t="s">
        <v>1198</v>
      </c>
      <c r="B18" s="4" t="s">
        <v>5</v>
      </c>
      <c r="C18" s="8">
        <v>960000000</v>
      </c>
    </row>
    <row r="19" spans="1:3">
      <c r="A19" s="2" t="s">
        <v>1199</v>
      </c>
      <c r="B19" s="201">
        <v>0.08</v>
      </c>
      <c r="C19" s="201">
        <v>0.08</v>
      </c>
    </row>
    <row r="20" spans="1:3" ht="30">
      <c r="A20" s="2" t="s">
        <v>1200</v>
      </c>
      <c r="B20" s="4" t="s">
        <v>5</v>
      </c>
      <c r="C20" s="4" t="s">
        <v>5</v>
      </c>
    </row>
    <row r="21" spans="1:3">
      <c r="A21" s="3" t="s">
        <v>1193</v>
      </c>
      <c r="B21" s="4" t="s">
        <v>5</v>
      </c>
      <c r="C21" s="4" t="s">
        <v>5</v>
      </c>
    </row>
    <row r="22" spans="1:3" ht="30">
      <c r="A22" s="2" t="s">
        <v>1198</v>
      </c>
      <c r="B22" s="8">
        <v>960000000</v>
      </c>
      <c r="C22" s="4" t="s">
        <v>5</v>
      </c>
    </row>
    <row r="23" spans="1:3">
      <c r="A23" s="2" t="s">
        <v>308</v>
      </c>
      <c r="B23" s="4" t="s">
        <v>5</v>
      </c>
      <c r="C23" s="4" t="s">
        <v>5</v>
      </c>
    </row>
    <row r="24" spans="1:3">
      <c r="A24" s="3" t="s">
        <v>1193</v>
      </c>
      <c r="B24" s="4" t="s">
        <v>5</v>
      </c>
      <c r="C24" s="4" t="s">
        <v>5</v>
      </c>
    </row>
    <row r="25" spans="1:3" ht="30">
      <c r="A25" s="2" t="s">
        <v>1198</v>
      </c>
      <c r="B25" s="4" t="s">
        <v>5</v>
      </c>
      <c r="C25" s="8">
        <v>600000000</v>
      </c>
    </row>
    <row r="26" spans="1:3" ht="30">
      <c r="A26" s="2" t="s">
        <v>1201</v>
      </c>
      <c r="B26" s="4" t="s">
        <v>5</v>
      </c>
      <c r="C26" s="4" t="s">
        <v>5</v>
      </c>
    </row>
    <row r="27" spans="1:3">
      <c r="A27" s="3" t="s">
        <v>1193</v>
      </c>
      <c r="B27" s="4" t="s">
        <v>5</v>
      </c>
      <c r="C27" s="4" t="s">
        <v>5</v>
      </c>
    </row>
    <row r="28" spans="1:3" ht="30">
      <c r="A28" s="2" t="s">
        <v>1198</v>
      </c>
      <c r="B28" s="8">
        <v>600000000</v>
      </c>
      <c r="C28" s="4" t="s">
        <v>5</v>
      </c>
    </row>
    <row r="29" spans="1:3" ht="30">
      <c r="A29" s="2" t="s">
        <v>103</v>
      </c>
      <c r="B29" s="4" t="s">
        <v>5</v>
      </c>
      <c r="C29" s="4" t="s">
        <v>5</v>
      </c>
    </row>
    <row r="30" spans="1:3">
      <c r="A30" s="3" t="s">
        <v>1193</v>
      </c>
      <c r="B30" s="4" t="s">
        <v>5</v>
      </c>
      <c r="C30" s="4" t="s">
        <v>5</v>
      </c>
    </row>
    <row r="31" spans="1:3" ht="30">
      <c r="A31" s="2" t="s">
        <v>1194</v>
      </c>
      <c r="B31" s="4" t="s">
        <v>5</v>
      </c>
      <c r="C31" s="4">
        <v>0</v>
      </c>
    </row>
    <row r="32" spans="1:3">
      <c r="A32" s="2" t="s">
        <v>1202</v>
      </c>
      <c r="B32" s="8">
        <v>145000000</v>
      </c>
      <c r="C32" s="4" t="s">
        <v>5</v>
      </c>
    </row>
    <row r="33" spans="1:3" ht="30">
      <c r="A33" s="2" t="s">
        <v>1203</v>
      </c>
      <c r="B33" s="4" t="s">
        <v>5</v>
      </c>
      <c r="C33" s="4" t="s">
        <v>5</v>
      </c>
    </row>
    <row r="34" spans="1:3">
      <c r="A34" s="3" t="s">
        <v>1193</v>
      </c>
      <c r="B34" s="4" t="s">
        <v>5</v>
      </c>
      <c r="C34" s="4" t="s">
        <v>5</v>
      </c>
    </row>
    <row r="35" spans="1:3">
      <c r="A35" s="2" t="s">
        <v>1202</v>
      </c>
      <c r="B35" s="8">
        <v>700000000</v>
      </c>
      <c r="C35" s="4" t="s">
        <v>5</v>
      </c>
    </row>
    <row r="36" spans="1:3" ht="30">
      <c r="A36" s="2" t="s">
        <v>104</v>
      </c>
      <c r="B36" s="4" t="s">
        <v>5</v>
      </c>
      <c r="C36" s="4" t="s">
        <v>5</v>
      </c>
    </row>
    <row r="37" spans="1:3">
      <c r="A37" s="3" t="s">
        <v>1193</v>
      </c>
      <c r="B37" s="4" t="s">
        <v>5</v>
      </c>
      <c r="C37" s="4" t="s">
        <v>5</v>
      </c>
    </row>
    <row r="38" spans="1:3" ht="30">
      <c r="A38" s="2" t="s">
        <v>126</v>
      </c>
      <c r="B38" s="4" t="s">
        <v>5</v>
      </c>
      <c r="C38" s="4">
        <v>0</v>
      </c>
    </row>
    <row r="39" spans="1:3">
      <c r="A39" s="2" t="s">
        <v>1202</v>
      </c>
      <c r="B39" s="8">
        <v>2433100000</v>
      </c>
      <c r="C39" s="4" t="s">
        <v>5</v>
      </c>
    </row>
    <row r="40" spans="1:3" ht="30">
      <c r="A40" s="2" t="s">
        <v>1204</v>
      </c>
      <c r="B40" s="4" t="s">
        <v>5</v>
      </c>
      <c r="C40" s="4" t="s">
        <v>5</v>
      </c>
    </row>
    <row r="41" spans="1:3">
      <c r="A41" s="3" t="s">
        <v>1193</v>
      </c>
      <c r="B41" s="4" t="s">
        <v>5</v>
      </c>
      <c r="C41" s="4" t="s">
        <v>5</v>
      </c>
    </row>
    <row r="42" spans="1:3">
      <c r="A42" s="2" t="s">
        <v>1202</v>
      </c>
      <c r="B42" s="6">
        <v>2560000000</v>
      </c>
      <c r="C42" s="4" t="s">
        <v>5</v>
      </c>
    </row>
    <row r="43" spans="1:3">
      <c r="A43" s="2" t="s">
        <v>1205</v>
      </c>
      <c r="B43" s="4" t="s">
        <v>5</v>
      </c>
      <c r="C43" s="4" t="s">
        <v>5</v>
      </c>
    </row>
    <row r="44" spans="1:3">
      <c r="A44" s="3" t="s">
        <v>1193</v>
      </c>
      <c r="B44" s="4" t="s">
        <v>5</v>
      </c>
      <c r="C44" s="4" t="s">
        <v>5</v>
      </c>
    </row>
    <row r="45" spans="1:3">
      <c r="A45" s="2" t="s">
        <v>1199</v>
      </c>
      <c r="B45" s="201">
        <v>8.7499999999999994E-2</v>
      </c>
      <c r="C45" s="201">
        <v>8.7499999999999994E-2</v>
      </c>
    </row>
    <row r="46" spans="1:3" ht="30">
      <c r="A46" s="2" t="s">
        <v>1206</v>
      </c>
      <c r="B46" s="4" t="s">
        <v>5</v>
      </c>
      <c r="C46" s="4" t="s">
        <v>5</v>
      </c>
    </row>
    <row r="47" spans="1:3">
      <c r="A47" s="3" t="s">
        <v>1193</v>
      </c>
      <c r="B47" s="4" t="s">
        <v>5</v>
      </c>
      <c r="C47" s="4" t="s">
        <v>5</v>
      </c>
    </row>
    <row r="48" spans="1:3">
      <c r="A48" s="2" t="s">
        <v>1199</v>
      </c>
      <c r="B48" s="201">
        <v>8.7499999999999994E-2</v>
      </c>
      <c r="C48" s="4" t="s">
        <v>5</v>
      </c>
    </row>
    <row r="49" spans="1:3">
      <c r="A49" s="2" t="s">
        <v>1207</v>
      </c>
      <c r="B49" s="4" t="s">
        <v>5</v>
      </c>
      <c r="C49" s="4" t="s">
        <v>5</v>
      </c>
    </row>
    <row r="50" spans="1:3">
      <c r="A50" s="3" t="s">
        <v>1193</v>
      </c>
      <c r="B50" s="4" t="s">
        <v>5</v>
      </c>
      <c r="C50" s="4" t="s">
        <v>5</v>
      </c>
    </row>
    <row r="51" spans="1:3">
      <c r="A51" s="2" t="s">
        <v>1199</v>
      </c>
      <c r="B51" s="201">
        <v>9.5000000000000001E-2</v>
      </c>
      <c r="C51" s="201">
        <v>9.5000000000000001E-2</v>
      </c>
    </row>
    <row r="52" spans="1:3" ht="30">
      <c r="A52" s="2" t="s">
        <v>1208</v>
      </c>
      <c r="B52" s="4" t="s">
        <v>5</v>
      </c>
      <c r="C52" s="4" t="s">
        <v>5</v>
      </c>
    </row>
    <row r="53" spans="1:3">
      <c r="A53" s="3" t="s">
        <v>1193</v>
      </c>
      <c r="B53" s="4" t="s">
        <v>5</v>
      </c>
      <c r="C53" s="4" t="s">
        <v>5</v>
      </c>
    </row>
    <row r="54" spans="1:3">
      <c r="A54" s="2" t="s">
        <v>1199</v>
      </c>
      <c r="B54" s="201">
        <v>9.5000000000000001E-2</v>
      </c>
      <c r="C54"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5.42578125" bestFit="1" customWidth="1"/>
    <col min="3" max="3" width="14.28515625" bestFit="1" customWidth="1"/>
    <col min="4" max="5" width="28.28515625" bestFit="1" customWidth="1"/>
    <col min="6" max="10" width="35.85546875" bestFit="1" customWidth="1"/>
  </cols>
  <sheetData>
    <row r="1" spans="1:10" ht="15" customHeight="1">
      <c r="A1" s="7" t="s">
        <v>1209</v>
      </c>
      <c r="B1" s="1" t="s">
        <v>74</v>
      </c>
      <c r="C1" s="1"/>
      <c r="D1" s="7" t="s">
        <v>1154</v>
      </c>
      <c r="E1" s="7"/>
      <c r="F1" s="7"/>
      <c r="G1" s="7"/>
      <c r="H1" s="7"/>
      <c r="I1" s="7"/>
      <c r="J1" s="7"/>
    </row>
    <row r="2" spans="1:10">
      <c r="A2" s="7"/>
      <c r="B2" s="7" t="s">
        <v>2</v>
      </c>
      <c r="C2" s="7" t="s">
        <v>76</v>
      </c>
      <c r="D2" s="1" t="s">
        <v>76</v>
      </c>
      <c r="E2" s="1" t="s">
        <v>76</v>
      </c>
      <c r="F2" s="1" t="s">
        <v>76</v>
      </c>
      <c r="G2" s="1" t="s">
        <v>76</v>
      </c>
      <c r="H2" s="1" t="s">
        <v>76</v>
      </c>
      <c r="I2" s="1" t="s">
        <v>76</v>
      </c>
      <c r="J2" s="1" t="s">
        <v>76</v>
      </c>
    </row>
    <row r="3" spans="1:10">
      <c r="A3" s="7"/>
      <c r="B3" s="7"/>
      <c r="C3" s="7"/>
      <c r="D3" s="1" t="s">
        <v>1003</v>
      </c>
      <c r="E3" s="1" t="s">
        <v>1003</v>
      </c>
      <c r="F3" s="1" t="s">
        <v>1210</v>
      </c>
      <c r="G3" s="1" t="s">
        <v>1210</v>
      </c>
      <c r="H3" s="1" t="s">
        <v>45</v>
      </c>
      <c r="I3" s="1" t="s">
        <v>1158</v>
      </c>
      <c r="J3" s="1" t="s">
        <v>255</v>
      </c>
    </row>
    <row r="4" spans="1:10">
      <c r="A4" s="7"/>
      <c r="B4" s="7"/>
      <c r="C4" s="7"/>
      <c r="D4" s="1"/>
      <c r="E4" s="1"/>
      <c r="F4" s="1" t="s">
        <v>1003</v>
      </c>
      <c r="G4" s="1" t="s">
        <v>1003</v>
      </c>
      <c r="H4" s="1" t="s">
        <v>1210</v>
      </c>
      <c r="I4" s="1" t="s">
        <v>1210</v>
      </c>
      <c r="J4" s="1" t="s">
        <v>1210</v>
      </c>
    </row>
    <row r="5" spans="1:10">
      <c r="A5" s="7"/>
      <c r="B5" s="7"/>
      <c r="C5" s="7"/>
      <c r="D5" s="1"/>
      <c r="E5" s="1"/>
      <c r="F5" s="1"/>
      <c r="G5" s="1"/>
      <c r="H5" s="1" t="s">
        <v>1003</v>
      </c>
      <c r="I5" s="1" t="s">
        <v>1003</v>
      </c>
      <c r="J5" s="1" t="s">
        <v>1003</v>
      </c>
    </row>
    <row r="6" spans="1:10">
      <c r="A6" s="3" t="s">
        <v>1193</v>
      </c>
      <c r="B6" s="4" t="s">
        <v>5</v>
      </c>
      <c r="C6" s="4" t="s">
        <v>5</v>
      </c>
      <c r="D6" s="4" t="s">
        <v>5</v>
      </c>
      <c r="E6" s="4" t="s">
        <v>5</v>
      </c>
      <c r="F6" s="4" t="s">
        <v>5</v>
      </c>
      <c r="G6" s="4" t="s">
        <v>5</v>
      </c>
      <c r="H6" s="4" t="s">
        <v>5</v>
      </c>
      <c r="I6" s="4" t="s">
        <v>5</v>
      </c>
      <c r="J6" s="4" t="s">
        <v>5</v>
      </c>
    </row>
    <row r="7" spans="1:10">
      <c r="A7" s="2" t="s">
        <v>141</v>
      </c>
      <c r="B7" s="6">
        <v>26756000</v>
      </c>
      <c r="C7" s="4" t="s">
        <v>5</v>
      </c>
      <c r="D7" s="4" t="s">
        <v>5</v>
      </c>
      <c r="E7" s="6">
        <v>26800000</v>
      </c>
      <c r="F7" s="4" t="s">
        <v>5</v>
      </c>
      <c r="G7" s="4" t="s">
        <v>5</v>
      </c>
      <c r="H7" s="4" t="s">
        <v>5</v>
      </c>
      <c r="I7" s="4" t="s">
        <v>5</v>
      </c>
      <c r="J7" s="4" t="s">
        <v>5</v>
      </c>
    </row>
    <row r="8" spans="1:10" ht="30">
      <c r="A8" s="3" t="s">
        <v>1211</v>
      </c>
      <c r="B8" s="4" t="s">
        <v>5</v>
      </c>
      <c r="C8" s="4" t="s">
        <v>5</v>
      </c>
      <c r="D8" s="4" t="s">
        <v>5</v>
      </c>
      <c r="E8" s="4" t="s">
        <v>5</v>
      </c>
      <c r="F8" s="4" t="s">
        <v>5</v>
      </c>
      <c r="G8" s="4" t="s">
        <v>5</v>
      </c>
      <c r="H8" s="4" t="s">
        <v>5</v>
      </c>
      <c r="I8" s="4" t="s">
        <v>5</v>
      </c>
      <c r="J8" s="4" t="s">
        <v>5</v>
      </c>
    </row>
    <row r="9" spans="1:10" ht="45">
      <c r="A9" s="2" t="s">
        <v>246</v>
      </c>
      <c r="B9" s="4" t="s">
        <v>5</v>
      </c>
      <c r="C9" s="4" t="s">
        <v>5</v>
      </c>
      <c r="D9" s="8">
        <v>3382700000</v>
      </c>
      <c r="E9" s="4" t="s">
        <v>5</v>
      </c>
      <c r="F9" s="4" t="s">
        <v>5</v>
      </c>
      <c r="G9" s="4" t="s">
        <v>5</v>
      </c>
      <c r="H9" s="4" t="s">
        <v>5</v>
      </c>
      <c r="I9" s="4" t="s">
        <v>5</v>
      </c>
      <c r="J9" s="4" t="s">
        <v>5</v>
      </c>
    </row>
    <row r="10" spans="1:10">
      <c r="A10" s="2" t="s">
        <v>247</v>
      </c>
      <c r="B10" s="4" t="s">
        <v>5</v>
      </c>
      <c r="C10" s="4" t="s">
        <v>5</v>
      </c>
      <c r="D10" s="4" t="s">
        <v>5</v>
      </c>
      <c r="E10" s="8">
        <v>32700000</v>
      </c>
      <c r="F10" s="4" t="s">
        <v>5</v>
      </c>
      <c r="G10" s="4" t="s">
        <v>5</v>
      </c>
      <c r="H10" s="4" t="s">
        <v>5</v>
      </c>
      <c r="I10" s="4" t="s">
        <v>5</v>
      </c>
      <c r="J10" s="4" t="s">
        <v>5</v>
      </c>
    </row>
    <row r="11" spans="1:10" ht="30">
      <c r="A11" s="2" t="s">
        <v>248</v>
      </c>
      <c r="B11" s="4" t="s">
        <v>5</v>
      </c>
      <c r="C11" s="4" t="s">
        <v>5</v>
      </c>
      <c r="D11" s="8">
        <v>3415400000</v>
      </c>
      <c r="E11" s="4" t="s">
        <v>5</v>
      </c>
      <c r="F11" s="4" t="s">
        <v>5</v>
      </c>
      <c r="G11" s="4" t="s">
        <v>5</v>
      </c>
      <c r="H11" s="4" t="s">
        <v>5</v>
      </c>
      <c r="I11" s="4" t="s">
        <v>5</v>
      </c>
      <c r="J11" s="4" t="s">
        <v>5</v>
      </c>
    </row>
    <row r="12" spans="1:10">
      <c r="A12" s="2" t="s">
        <v>249</v>
      </c>
      <c r="B12" s="4" t="s">
        <v>5</v>
      </c>
      <c r="C12" s="4" t="s">
        <v>5</v>
      </c>
      <c r="D12" s="4" t="s">
        <v>5</v>
      </c>
      <c r="E12" s="8">
        <v>821900000</v>
      </c>
      <c r="F12" s="4" t="s">
        <v>5</v>
      </c>
      <c r="G12" s="4" t="s">
        <v>5</v>
      </c>
      <c r="H12" s="4" t="s">
        <v>5</v>
      </c>
      <c r="I12" s="4" t="s">
        <v>5</v>
      </c>
      <c r="J12" s="4" t="s">
        <v>5</v>
      </c>
    </row>
    <row r="13" spans="1:10" ht="30">
      <c r="A13" s="3" t="s">
        <v>1212</v>
      </c>
      <c r="B13" s="4" t="s">
        <v>5</v>
      </c>
      <c r="C13" s="4" t="s">
        <v>5</v>
      </c>
      <c r="D13" s="4" t="s">
        <v>5</v>
      </c>
      <c r="E13" s="4" t="s">
        <v>5</v>
      </c>
      <c r="F13" s="4" t="s">
        <v>5</v>
      </c>
      <c r="G13" s="4" t="s">
        <v>5</v>
      </c>
      <c r="H13" s="4" t="s">
        <v>5</v>
      </c>
      <c r="I13" s="4" t="s">
        <v>5</v>
      </c>
      <c r="J13" s="4" t="s">
        <v>5</v>
      </c>
    </row>
    <row r="14" spans="1:10" ht="30">
      <c r="A14" s="2" t="s">
        <v>1213</v>
      </c>
      <c r="B14" s="4" t="s">
        <v>5</v>
      </c>
      <c r="C14" s="4" t="s">
        <v>5</v>
      </c>
      <c r="D14" s="4" t="s">
        <v>5</v>
      </c>
      <c r="E14" s="4" t="s">
        <v>5</v>
      </c>
      <c r="F14" s="4" t="s">
        <v>5</v>
      </c>
      <c r="G14" s="8">
        <v>129600000</v>
      </c>
      <c r="H14" s="4" t="s">
        <v>5</v>
      </c>
      <c r="I14" s="4" t="s">
        <v>5</v>
      </c>
      <c r="J14" s="4" t="s">
        <v>5</v>
      </c>
    </row>
    <row r="15" spans="1:10" ht="30">
      <c r="A15" s="2" t="s">
        <v>1214</v>
      </c>
      <c r="B15" s="4" t="s">
        <v>5</v>
      </c>
      <c r="C15" s="4" t="s">
        <v>5</v>
      </c>
      <c r="D15" s="4" t="s">
        <v>5</v>
      </c>
      <c r="E15" s="4" t="s">
        <v>5</v>
      </c>
      <c r="F15" s="4" t="s">
        <v>5</v>
      </c>
      <c r="G15" s="8">
        <v>457700000</v>
      </c>
      <c r="H15" s="4" t="s">
        <v>5</v>
      </c>
      <c r="I15" s="4" t="s">
        <v>5</v>
      </c>
      <c r="J15" s="4" t="s">
        <v>5</v>
      </c>
    </row>
    <row r="16" spans="1:10">
      <c r="A16" s="2" t="s">
        <v>1215</v>
      </c>
      <c r="B16" s="4" t="s">
        <v>5</v>
      </c>
      <c r="C16" s="4" t="s">
        <v>5</v>
      </c>
      <c r="D16" s="4" t="s">
        <v>5</v>
      </c>
      <c r="E16" s="4" t="s">
        <v>5</v>
      </c>
      <c r="F16" s="4" t="s">
        <v>5</v>
      </c>
      <c r="G16" s="4" t="s">
        <v>5</v>
      </c>
      <c r="H16" s="8">
        <v>739300000</v>
      </c>
      <c r="I16" s="4" t="s">
        <v>5</v>
      </c>
      <c r="J16" s="4" t="s">
        <v>5</v>
      </c>
    </row>
    <row r="17" spans="1:10">
      <c r="A17" s="2" t="s">
        <v>1215</v>
      </c>
      <c r="B17" s="4" t="s">
        <v>5</v>
      </c>
      <c r="C17" s="4" t="s">
        <v>5</v>
      </c>
      <c r="D17" s="4" t="s">
        <v>5</v>
      </c>
      <c r="E17" s="4" t="s">
        <v>5</v>
      </c>
      <c r="F17" s="4" t="s">
        <v>5</v>
      </c>
      <c r="G17" s="4" t="s">
        <v>5</v>
      </c>
      <c r="H17" s="4" t="s">
        <v>5</v>
      </c>
      <c r="I17" s="8">
        <v>492100000</v>
      </c>
      <c r="J17" s="8">
        <v>799800000</v>
      </c>
    </row>
    <row r="18" spans="1:10" ht="30">
      <c r="A18" s="2" t="s">
        <v>1216</v>
      </c>
      <c r="B18" s="4" t="s">
        <v>5</v>
      </c>
      <c r="C18" s="4" t="s">
        <v>5</v>
      </c>
      <c r="D18" s="4" t="s">
        <v>5</v>
      </c>
      <c r="E18" s="4" t="s">
        <v>5</v>
      </c>
      <c r="F18" s="4" t="s">
        <v>5</v>
      </c>
      <c r="G18" s="8">
        <v>-67000000</v>
      </c>
      <c r="H18" s="4" t="s">
        <v>5</v>
      </c>
      <c r="I18" s="4" t="s">
        <v>5</v>
      </c>
      <c r="J18" s="4" t="s">
        <v>5</v>
      </c>
    </row>
    <row r="19" spans="1:10" ht="30">
      <c r="A19" s="2" t="s">
        <v>1217</v>
      </c>
      <c r="B19" s="4" t="s">
        <v>5</v>
      </c>
      <c r="C19" s="4" t="s">
        <v>5</v>
      </c>
      <c r="D19" s="4" t="s">
        <v>5</v>
      </c>
      <c r="E19" s="4" t="s">
        <v>5</v>
      </c>
      <c r="F19" s="8">
        <v>102300000</v>
      </c>
      <c r="G19" s="4" t="s">
        <v>5</v>
      </c>
      <c r="H19" s="4" t="s">
        <v>5</v>
      </c>
      <c r="I19" s="4" t="s">
        <v>5</v>
      </c>
      <c r="J19" s="4" t="s">
        <v>5</v>
      </c>
    </row>
    <row r="20" spans="1:10">
      <c r="A20" s="2" t="s">
        <v>1218</v>
      </c>
      <c r="B20" s="4" t="s">
        <v>5</v>
      </c>
      <c r="C20" s="4" t="s">
        <v>5</v>
      </c>
      <c r="D20" s="4" t="s">
        <v>5</v>
      </c>
      <c r="E20" s="4" t="s">
        <v>5</v>
      </c>
      <c r="F20" s="8">
        <v>-31300000</v>
      </c>
      <c r="G20" s="4" t="s">
        <v>5</v>
      </c>
      <c r="H20" s="4" t="s">
        <v>5</v>
      </c>
      <c r="I20" s="4" t="s">
        <v>5</v>
      </c>
      <c r="J20" s="4" t="s">
        <v>5</v>
      </c>
    </row>
    <row r="21" spans="1:10">
      <c r="A21" s="2" t="s">
        <v>1219</v>
      </c>
      <c r="B21" s="4" t="s">
        <v>5</v>
      </c>
      <c r="C21" s="4" t="s">
        <v>5</v>
      </c>
      <c r="D21" s="4" t="s">
        <v>5</v>
      </c>
      <c r="E21" s="4" t="s">
        <v>5</v>
      </c>
      <c r="F21" s="8">
        <v>-1263400000</v>
      </c>
      <c r="G21" s="4" t="s">
        <v>5</v>
      </c>
      <c r="H21" s="4" t="s">
        <v>5</v>
      </c>
      <c r="I21" s="4" t="s">
        <v>5</v>
      </c>
      <c r="J21" s="4" t="s">
        <v>5</v>
      </c>
    </row>
    <row r="22" spans="1:10" ht="30">
      <c r="A22" s="2" t="s">
        <v>1220</v>
      </c>
      <c r="B22" s="8">
        <v>51510000</v>
      </c>
      <c r="C22" s="4" t="s">
        <v>5</v>
      </c>
      <c r="D22" s="4" t="s">
        <v>5</v>
      </c>
      <c r="E22" s="4" t="s">
        <v>5</v>
      </c>
      <c r="F22" s="8">
        <v>51500000</v>
      </c>
      <c r="G22" s="4" t="s">
        <v>5</v>
      </c>
      <c r="H22" s="4" t="s">
        <v>5</v>
      </c>
      <c r="I22" s="4" t="s">
        <v>5</v>
      </c>
      <c r="J22" s="4" t="s">
        <v>5</v>
      </c>
    </row>
    <row r="23" spans="1:10" ht="30">
      <c r="A23" s="2" t="s">
        <v>1221</v>
      </c>
      <c r="B23" s="4" t="s">
        <v>5</v>
      </c>
      <c r="C23" s="4" t="s">
        <v>5</v>
      </c>
      <c r="D23" s="4" t="s">
        <v>5</v>
      </c>
      <c r="E23" s="4" t="s">
        <v>5</v>
      </c>
      <c r="F23" s="8">
        <v>-965700000</v>
      </c>
      <c r="G23" s="4" t="s">
        <v>5</v>
      </c>
      <c r="H23" s="4" t="s">
        <v>5</v>
      </c>
      <c r="I23" s="4" t="s">
        <v>5</v>
      </c>
      <c r="J23" s="4" t="s">
        <v>5</v>
      </c>
    </row>
    <row r="24" spans="1:10" ht="30">
      <c r="A24" s="2" t="s">
        <v>267</v>
      </c>
      <c r="B24" s="4" t="s">
        <v>5</v>
      </c>
      <c r="C24" s="4" t="s">
        <v>5</v>
      </c>
      <c r="D24" s="4" t="s">
        <v>5</v>
      </c>
      <c r="E24" s="4" t="s">
        <v>5</v>
      </c>
      <c r="F24" s="8">
        <v>444900000</v>
      </c>
      <c r="G24" s="4" t="s">
        <v>5</v>
      </c>
      <c r="H24" s="4" t="s">
        <v>5</v>
      </c>
      <c r="I24" s="4" t="s">
        <v>5</v>
      </c>
      <c r="J24" s="4" t="s">
        <v>5</v>
      </c>
    </row>
    <row r="25" spans="1:10">
      <c r="A25" s="2" t="s">
        <v>268</v>
      </c>
      <c r="B25" s="4" t="s">
        <v>5</v>
      </c>
      <c r="C25" s="4" t="s">
        <v>5</v>
      </c>
      <c r="D25" s="4" t="s">
        <v>5</v>
      </c>
      <c r="E25" s="8">
        <v>1266800000</v>
      </c>
      <c r="F25" s="4" t="s">
        <v>5</v>
      </c>
      <c r="G25" s="4" t="s">
        <v>5</v>
      </c>
      <c r="H25" s="4" t="s">
        <v>5</v>
      </c>
      <c r="I25" s="4" t="s">
        <v>5</v>
      </c>
      <c r="J25" s="4" t="s">
        <v>5</v>
      </c>
    </row>
    <row r="26" spans="1:10" ht="30">
      <c r="A26" s="2" t="s">
        <v>269</v>
      </c>
      <c r="B26" s="6">
        <v>2148627000</v>
      </c>
      <c r="C26" s="6">
        <v>2148627000</v>
      </c>
      <c r="D26" s="4" t="s">
        <v>5</v>
      </c>
      <c r="E26" s="6">
        <v>2148600000</v>
      </c>
      <c r="F26" s="4" t="s">
        <v>5</v>
      </c>
      <c r="G26" s="4" t="s">
        <v>5</v>
      </c>
      <c r="H26" s="4" t="s">
        <v>5</v>
      </c>
      <c r="I26" s="4" t="s">
        <v>5</v>
      </c>
      <c r="J26" s="4" t="s">
        <v>5</v>
      </c>
    </row>
  </sheetData>
  <mergeCells count="5">
    <mergeCell ref="A1:A5"/>
    <mergeCell ref="D1:F1"/>
    <mergeCell ref="G1:J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3" width="12.42578125" bestFit="1" customWidth="1"/>
    <col min="4" max="5" width="28.28515625" bestFit="1" customWidth="1"/>
    <col min="6" max="7" width="23.7109375" bestFit="1" customWidth="1"/>
    <col min="8" max="9" width="32.7109375" bestFit="1" customWidth="1"/>
  </cols>
  <sheetData>
    <row r="1" spans="1:9" ht="15" customHeight="1">
      <c r="A1" s="1" t="s">
        <v>1222</v>
      </c>
      <c r="B1" s="1" t="s">
        <v>74</v>
      </c>
      <c r="C1" s="7" t="s">
        <v>1</v>
      </c>
      <c r="D1" s="7"/>
      <c r="E1" s="7"/>
      <c r="F1" s="7"/>
      <c r="G1" s="7"/>
      <c r="H1" s="7"/>
      <c r="I1" s="7"/>
    </row>
    <row r="2" spans="1:9" ht="30">
      <c r="A2" s="1" t="s">
        <v>33</v>
      </c>
      <c r="B2" s="7" t="s">
        <v>2</v>
      </c>
      <c r="C2" s="7" t="s">
        <v>2</v>
      </c>
      <c r="D2" s="1" t="s">
        <v>2</v>
      </c>
      <c r="E2" s="1" t="s">
        <v>34</v>
      </c>
      <c r="F2" s="1" t="s">
        <v>2</v>
      </c>
      <c r="G2" s="1" t="s">
        <v>34</v>
      </c>
      <c r="H2" s="1" t="s">
        <v>2</v>
      </c>
      <c r="I2" s="1" t="s">
        <v>34</v>
      </c>
    </row>
    <row r="3" spans="1:9">
      <c r="A3" s="1"/>
      <c r="B3" s="7"/>
      <c r="C3" s="7"/>
      <c r="D3" s="1" t="s">
        <v>1003</v>
      </c>
      <c r="E3" s="1" t="s">
        <v>1003</v>
      </c>
      <c r="F3" s="1" t="s">
        <v>1223</v>
      </c>
      <c r="G3" s="1" t="s">
        <v>1223</v>
      </c>
      <c r="H3" s="1" t="s">
        <v>1224</v>
      </c>
      <c r="I3" s="1" t="s">
        <v>1224</v>
      </c>
    </row>
    <row r="4" spans="1:9">
      <c r="A4" s="3" t="s">
        <v>1193</v>
      </c>
      <c r="B4" s="4" t="s">
        <v>5</v>
      </c>
      <c r="C4" s="4" t="s">
        <v>5</v>
      </c>
      <c r="D4" s="4" t="s">
        <v>5</v>
      </c>
      <c r="E4" s="4" t="s">
        <v>5</v>
      </c>
      <c r="F4" s="4" t="s">
        <v>5</v>
      </c>
      <c r="G4" s="4" t="s">
        <v>5</v>
      </c>
      <c r="H4" s="4" t="s">
        <v>5</v>
      </c>
      <c r="I4" s="4" t="s">
        <v>5</v>
      </c>
    </row>
    <row r="5" spans="1:9">
      <c r="A5" s="2" t="s">
        <v>78</v>
      </c>
      <c r="B5" s="4" t="s">
        <v>5</v>
      </c>
      <c r="C5" s="4" t="s">
        <v>5</v>
      </c>
      <c r="D5" s="6">
        <v>4839331</v>
      </c>
      <c r="E5" s="6">
        <v>4648249</v>
      </c>
      <c r="F5" s="4" t="s">
        <v>5</v>
      </c>
      <c r="G5" s="4" t="s">
        <v>5</v>
      </c>
      <c r="H5" s="4" t="s">
        <v>5</v>
      </c>
      <c r="I5" s="4" t="s">
        <v>5</v>
      </c>
    </row>
    <row r="6" spans="1:9">
      <c r="A6" s="2" t="s">
        <v>275</v>
      </c>
      <c r="B6" s="4" t="s">
        <v>5</v>
      </c>
      <c r="C6" s="4" t="s">
        <v>5</v>
      </c>
      <c r="D6" s="8">
        <v>36501</v>
      </c>
      <c r="E6" s="8">
        <v>-118315</v>
      </c>
      <c r="F6" s="4" t="s">
        <v>5</v>
      </c>
      <c r="G6" s="4" t="s">
        <v>5</v>
      </c>
      <c r="H6" s="4" t="s">
        <v>5</v>
      </c>
      <c r="I6" s="4" t="s">
        <v>5</v>
      </c>
    </row>
    <row r="7" spans="1:9">
      <c r="A7" s="2" t="s">
        <v>1225</v>
      </c>
      <c r="B7" s="8">
        <v>53322</v>
      </c>
      <c r="C7" s="8">
        <v>162700</v>
      </c>
      <c r="D7" s="4" t="s">
        <v>5</v>
      </c>
      <c r="E7" s="4" t="s">
        <v>5</v>
      </c>
      <c r="F7" s="8">
        <v>-162700</v>
      </c>
      <c r="G7" s="4" t="s">
        <v>5</v>
      </c>
      <c r="H7" s="4" t="s">
        <v>5</v>
      </c>
      <c r="I7" s="4" t="s">
        <v>5</v>
      </c>
    </row>
    <row r="8" spans="1:9" ht="45">
      <c r="A8" s="2" t="s">
        <v>79</v>
      </c>
      <c r="B8" s="8">
        <v>2563273</v>
      </c>
      <c r="C8" s="4" t="s">
        <v>5</v>
      </c>
      <c r="D8" s="4" t="s">
        <v>5</v>
      </c>
      <c r="E8" s="4" t="s">
        <v>5</v>
      </c>
      <c r="F8" s="4" t="s">
        <v>5</v>
      </c>
      <c r="G8" s="4" t="s">
        <v>5</v>
      </c>
      <c r="H8" s="8">
        <v>129600</v>
      </c>
      <c r="I8" s="8">
        <v>129600</v>
      </c>
    </row>
    <row r="9" spans="1:9">
      <c r="A9" s="2" t="s">
        <v>87</v>
      </c>
      <c r="B9" s="8">
        <v>232739</v>
      </c>
      <c r="C9" s="4" t="s">
        <v>5</v>
      </c>
      <c r="D9" s="4" t="s">
        <v>5</v>
      </c>
      <c r="E9" s="4" t="s">
        <v>5</v>
      </c>
      <c r="F9" s="8">
        <v>29800</v>
      </c>
      <c r="G9" s="8">
        <v>130900</v>
      </c>
      <c r="H9" s="4" t="s">
        <v>5</v>
      </c>
      <c r="I9" s="4" t="s">
        <v>5</v>
      </c>
    </row>
    <row r="10" spans="1:9">
      <c r="A10" s="2" t="s">
        <v>484</v>
      </c>
      <c r="B10" s="6">
        <v>261960</v>
      </c>
      <c r="C10" s="4" t="s">
        <v>5</v>
      </c>
      <c r="D10" s="4" t="s">
        <v>5</v>
      </c>
      <c r="E10" s="4" t="s">
        <v>5</v>
      </c>
      <c r="F10" s="6">
        <v>26500</v>
      </c>
      <c r="G10" s="6">
        <v>159800</v>
      </c>
      <c r="H10" s="4" t="s">
        <v>5</v>
      </c>
      <c r="I10" s="4" t="s">
        <v>5</v>
      </c>
    </row>
  </sheetData>
  <mergeCells count="3">
    <mergeCell ref="C1:I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2.7109375" bestFit="1" customWidth="1"/>
    <col min="3" max="4" width="31.28515625" bestFit="1" customWidth="1"/>
    <col min="5" max="6" width="14.5703125" bestFit="1" customWidth="1"/>
    <col min="7" max="9" width="16" bestFit="1" customWidth="1"/>
    <col min="10" max="11" width="36.5703125" bestFit="1" customWidth="1"/>
    <col min="12" max="13" width="16.42578125" bestFit="1" customWidth="1"/>
    <col min="14" max="14" width="31.28515625" bestFit="1" customWidth="1"/>
    <col min="15" max="17" width="18.5703125" bestFit="1" customWidth="1"/>
    <col min="18" max="19" width="36.5703125" bestFit="1" customWidth="1"/>
    <col min="20" max="20" width="12.7109375" bestFit="1" customWidth="1"/>
    <col min="21" max="21" width="31.28515625" bestFit="1" customWidth="1"/>
    <col min="22" max="22" width="14.5703125" bestFit="1" customWidth="1"/>
    <col min="23" max="24" width="16" bestFit="1" customWidth="1"/>
    <col min="25" max="26" width="36.5703125" bestFit="1" customWidth="1"/>
    <col min="27" max="27" width="16.42578125" bestFit="1" customWidth="1"/>
    <col min="28" max="28" width="31.28515625" bestFit="1" customWidth="1"/>
    <col min="29" max="31" width="18.5703125" bestFit="1" customWidth="1"/>
    <col min="32" max="33" width="36.5703125" bestFit="1" customWidth="1"/>
  </cols>
  <sheetData>
    <row r="1" spans="1:33">
      <c r="A1" s="7" t="s">
        <v>1226</v>
      </c>
      <c r="B1" s="7" t="s">
        <v>2</v>
      </c>
      <c r="C1" s="1" t="s">
        <v>2</v>
      </c>
      <c r="D1" s="1" t="s">
        <v>1192</v>
      </c>
      <c r="E1" s="1" t="s">
        <v>2</v>
      </c>
      <c r="F1" s="1" t="s">
        <v>1192</v>
      </c>
      <c r="G1" s="1" t="s">
        <v>2</v>
      </c>
      <c r="H1" s="1" t="s">
        <v>1192</v>
      </c>
      <c r="I1" s="1" t="s">
        <v>2</v>
      </c>
      <c r="J1" s="1" t="s">
        <v>2</v>
      </c>
      <c r="K1" s="1" t="s">
        <v>2</v>
      </c>
      <c r="L1" s="1" t="s">
        <v>2</v>
      </c>
      <c r="M1" s="1" t="s">
        <v>2</v>
      </c>
      <c r="N1" s="1" t="s">
        <v>2</v>
      </c>
      <c r="O1" s="1" t="s">
        <v>2</v>
      </c>
      <c r="P1" s="1" t="s">
        <v>2</v>
      </c>
      <c r="Q1" s="1" t="s">
        <v>2</v>
      </c>
      <c r="R1" s="1" t="s">
        <v>2</v>
      </c>
      <c r="S1" s="1" t="s">
        <v>2</v>
      </c>
      <c r="T1" s="1" t="s">
        <v>34</v>
      </c>
      <c r="U1" s="1" t="s">
        <v>34</v>
      </c>
      <c r="V1" s="1" t="s">
        <v>34</v>
      </c>
      <c r="W1" s="1" t="s">
        <v>34</v>
      </c>
      <c r="X1" s="1" t="s">
        <v>34</v>
      </c>
      <c r="Y1" s="1" t="s">
        <v>34</v>
      </c>
      <c r="Z1" s="1" t="s">
        <v>34</v>
      </c>
      <c r="AA1" s="1" t="s">
        <v>34</v>
      </c>
      <c r="AB1" s="1" t="s">
        <v>34</v>
      </c>
      <c r="AC1" s="1" t="s">
        <v>34</v>
      </c>
      <c r="AD1" s="1" t="s">
        <v>34</v>
      </c>
      <c r="AE1" s="1" t="s">
        <v>34</v>
      </c>
      <c r="AF1" s="1" t="s">
        <v>34</v>
      </c>
      <c r="AG1" s="1" t="s">
        <v>34</v>
      </c>
    </row>
    <row r="2" spans="1:33" ht="30">
      <c r="A2" s="7"/>
      <c r="B2" s="7"/>
      <c r="C2" s="1" t="s">
        <v>305</v>
      </c>
      <c r="D2" s="1" t="s">
        <v>305</v>
      </c>
      <c r="E2" s="1" t="s">
        <v>307</v>
      </c>
      <c r="F2" s="1" t="s">
        <v>307</v>
      </c>
      <c r="G2" s="1" t="s">
        <v>308</v>
      </c>
      <c r="H2" s="1" t="s">
        <v>308</v>
      </c>
      <c r="I2" s="1" t="s">
        <v>309</v>
      </c>
      <c r="J2" s="1" t="s">
        <v>103</v>
      </c>
      <c r="K2" s="1" t="s">
        <v>104</v>
      </c>
      <c r="L2" s="1" t="s">
        <v>296</v>
      </c>
      <c r="M2" s="1" t="s">
        <v>1227</v>
      </c>
      <c r="N2" s="1" t="s">
        <v>1229</v>
      </c>
      <c r="O2" s="1" t="s">
        <v>1229</v>
      </c>
      <c r="P2" s="1" t="s">
        <v>1229</v>
      </c>
      <c r="Q2" s="1" t="s">
        <v>1229</v>
      </c>
      <c r="R2" s="1" t="s">
        <v>1229</v>
      </c>
      <c r="S2" s="1" t="s">
        <v>1229</v>
      </c>
      <c r="T2" s="1" t="s">
        <v>35</v>
      </c>
      <c r="U2" s="1" t="s">
        <v>35</v>
      </c>
      <c r="V2" s="1" t="s">
        <v>35</v>
      </c>
      <c r="W2" s="1" t="s">
        <v>35</v>
      </c>
      <c r="X2" s="1" t="s">
        <v>35</v>
      </c>
      <c r="Y2" s="1" t="s">
        <v>35</v>
      </c>
      <c r="Z2" s="1" t="s">
        <v>35</v>
      </c>
      <c r="AA2" s="1" t="s">
        <v>35</v>
      </c>
      <c r="AB2" s="1" t="s">
        <v>35</v>
      </c>
      <c r="AC2" s="1" t="s">
        <v>35</v>
      </c>
      <c r="AD2" s="1" t="s">
        <v>35</v>
      </c>
      <c r="AE2" s="1" t="s">
        <v>35</v>
      </c>
      <c r="AF2" s="1" t="s">
        <v>35</v>
      </c>
      <c r="AG2" s="1" t="s">
        <v>35</v>
      </c>
    </row>
    <row r="3" spans="1:33" ht="30">
      <c r="A3" s="7"/>
      <c r="B3" s="7"/>
      <c r="C3" s="1"/>
      <c r="D3" s="1"/>
      <c r="E3" s="1"/>
      <c r="F3" s="1"/>
      <c r="G3" s="1"/>
      <c r="H3" s="1"/>
      <c r="I3" s="1"/>
      <c r="J3" s="1"/>
      <c r="K3" s="1"/>
      <c r="L3" s="1"/>
      <c r="M3" s="1" t="s">
        <v>297</v>
      </c>
      <c r="N3" s="1" t="s">
        <v>297</v>
      </c>
      <c r="O3" s="1" t="s">
        <v>297</v>
      </c>
      <c r="P3" s="1" t="s">
        <v>297</v>
      </c>
      <c r="Q3" s="1" t="s">
        <v>297</v>
      </c>
      <c r="R3" s="1" t="s">
        <v>297</v>
      </c>
      <c r="S3" s="1" t="s">
        <v>297</v>
      </c>
      <c r="T3" s="1"/>
      <c r="U3" s="1" t="s">
        <v>305</v>
      </c>
      <c r="V3" s="1" t="s">
        <v>307</v>
      </c>
      <c r="W3" s="1" t="s">
        <v>308</v>
      </c>
      <c r="X3" s="1" t="s">
        <v>309</v>
      </c>
      <c r="Y3" s="1" t="s">
        <v>103</v>
      </c>
      <c r="Z3" s="1" t="s">
        <v>104</v>
      </c>
      <c r="AA3" s="1" t="s">
        <v>1227</v>
      </c>
      <c r="AB3" s="1" t="s">
        <v>1229</v>
      </c>
      <c r="AC3" s="1" t="s">
        <v>1229</v>
      </c>
      <c r="AD3" s="1" t="s">
        <v>1229</v>
      </c>
      <c r="AE3" s="1" t="s">
        <v>1229</v>
      </c>
      <c r="AF3" s="1" t="s">
        <v>1229</v>
      </c>
      <c r="AG3" s="1" t="s">
        <v>1229</v>
      </c>
    </row>
    <row r="4" spans="1:33" ht="30">
      <c r="A4" s="7"/>
      <c r="B4" s="7"/>
      <c r="C4" s="1"/>
      <c r="D4" s="1"/>
      <c r="E4" s="1"/>
      <c r="F4" s="1"/>
      <c r="G4" s="1"/>
      <c r="H4" s="1"/>
      <c r="I4" s="1"/>
      <c r="J4" s="1"/>
      <c r="K4" s="1"/>
      <c r="L4" s="1"/>
      <c r="M4" s="1" t="s">
        <v>296</v>
      </c>
      <c r="N4" s="1" t="s">
        <v>305</v>
      </c>
      <c r="O4" s="1" t="s">
        <v>307</v>
      </c>
      <c r="P4" s="1" t="s">
        <v>308</v>
      </c>
      <c r="Q4" s="1" t="s">
        <v>309</v>
      </c>
      <c r="R4" s="1" t="s">
        <v>103</v>
      </c>
      <c r="S4" s="1" t="s">
        <v>104</v>
      </c>
      <c r="T4" s="1"/>
      <c r="U4" s="1"/>
      <c r="V4" s="1"/>
      <c r="W4" s="1"/>
      <c r="X4" s="1"/>
      <c r="Y4" s="1"/>
      <c r="Z4" s="1"/>
      <c r="AA4" s="1" t="s">
        <v>297</v>
      </c>
      <c r="AB4" s="1" t="s">
        <v>297</v>
      </c>
      <c r="AC4" s="1" t="s">
        <v>297</v>
      </c>
      <c r="AD4" s="1" t="s">
        <v>297</v>
      </c>
      <c r="AE4" s="1" t="s">
        <v>297</v>
      </c>
      <c r="AF4" s="1" t="s">
        <v>297</v>
      </c>
      <c r="AG4" s="1" t="s">
        <v>297</v>
      </c>
    </row>
    <row r="5" spans="1:33" ht="30">
      <c r="A5" s="7"/>
      <c r="B5" s="7"/>
      <c r="C5" s="1"/>
      <c r="D5" s="1"/>
      <c r="E5" s="1"/>
      <c r="F5" s="1"/>
      <c r="G5" s="1"/>
      <c r="H5" s="1"/>
      <c r="I5" s="1"/>
      <c r="J5" s="1"/>
      <c r="K5" s="1"/>
      <c r="L5" s="1"/>
      <c r="M5" s="1" t="s">
        <v>1228</v>
      </c>
      <c r="N5" s="1" t="s">
        <v>1228</v>
      </c>
      <c r="O5" s="1" t="s">
        <v>1228</v>
      </c>
      <c r="P5" s="1" t="s">
        <v>1228</v>
      </c>
      <c r="Q5" s="1" t="s">
        <v>1228</v>
      </c>
      <c r="R5" s="1" t="s">
        <v>1228</v>
      </c>
      <c r="S5" s="1" t="s">
        <v>1228</v>
      </c>
      <c r="T5" s="1"/>
      <c r="U5" s="1"/>
      <c r="V5" s="1"/>
      <c r="W5" s="1"/>
      <c r="X5" s="1"/>
      <c r="Y5" s="1"/>
      <c r="Z5" s="1"/>
      <c r="AA5" s="1" t="s">
        <v>296</v>
      </c>
      <c r="AB5" s="1" t="s">
        <v>305</v>
      </c>
      <c r="AC5" s="1" t="s">
        <v>307</v>
      </c>
      <c r="AD5" s="1" t="s">
        <v>308</v>
      </c>
      <c r="AE5" s="1" t="s">
        <v>309</v>
      </c>
      <c r="AF5" s="1" t="s">
        <v>103</v>
      </c>
      <c r="AG5" s="1" t="s">
        <v>104</v>
      </c>
    </row>
    <row r="6" spans="1:33">
      <c r="A6" s="7"/>
      <c r="B6" s="7"/>
      <c r="C6" s="1"/>
      <c r="D6" s="1"/>
      <c r="E6" s="1"/>
      <c r="F6" s="1"/>
      <c r="G6" s="1"/>
      <c r="H6" s="1"/>
      <c r="I6" s="1"/>
      <c r="J6" s="1"/>
      <c r="K6" s="1"/>
      <c r="L6" s="1"/>
      <c r="M6" s="1"/>
      <c r="N6" s="1"/>
      <c r="O6" s="1"/>
      <c r="P6" s="1"/>
      <c r="Q6" s="1"/>
      <c r="R6" s="1"/>
      <c r="S6" s="1"/>
      <c r="T6" s="1"/>
      <c r="U6" s="1"/>
      <c r="V6" s="1"/>
      <c r="W6" s="1"/>
      <c r="X6" s="1"/>
      <c r="Y6" s="1"/>
      <c r="Z6" s="1"/>
      <c r="AA6" s="1" t="s">
        <v>1228</v>
      </c>
      <c r="AB6" s="1" t="s">
        <v>1228</v>
      </c>
      <c r="AC6" s="1" t="s">
        <v>1228</v>
      </c>
      <c r="AD6" s="1" t="s">
        <v>1228</v>
      </c>
      <c r="AE6" s="1" t="s">
        <v>1228</v>
      </c>
      <c r="AF6" s="1" t="s">
        <v>1228</v>
      </c>
      <c r="AG6" s="1" t="s">
        <v>1228</v>
      </c>
    </row>
    <row r="7" spans="1:33">
      <c r="A7" s="3" t="s">
        <v>2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296</v>
      </c>
      <c r="B8" s="4" t="s">
        <v>5</v>
      </c>
      <c r="C8" s="4" t="s">
        <v>5</v>
      </c>
      <c r="D8" s="4" t="s">
        <v>5</v>
      </c>
      <c r="E8" s="4" t="s">
        <v>5</v>
      </c>
      <c r="F8" s="4" t="s">
        <v>5</v>
      </c>
      <c r="G8" s="4" t="s">
        <v>5</v>
      </c>
      <c r="H8" s="4" t="s">
        <v>5</v>
      </c>
      <c r="I8" s="4" t="s">
        <v>5</v>
      </c>
      <c r="J8" s="4" t="s">
        <v>5</v>
      </c>
      <c r="K8" s="4" t="s">
        <v>5</v>
      </c>
      <c r="L8" s="6">
        <v>1132000</v>
      </c>
      <c r="M8" s="6">
        <v>1132000</v>
      </c>
      <c r="N8" s="4" t="s">
        <v>5</v>
      </c>
      <c r="O8" s="4" t="s">
        <v>5</v>
      </c>
      <c r="P8" s="4" t="s">
        <v>5</v>
      </c>
      <c r="Q8" s="4" t="s">
        <v>5</v>
      </c>
      <c r="R8" s="4" t="s">
        <v>5</v>
      </c>
      <c r="S8" s="4" t="s">
        <v>5</v>
      </c>
      <c r="T8" s="4" t="s">
        <v>5</v>
      </c>
      <c r="U8" s="4" t="s">
        <v>5</v>
      </c>
      <c r="V8" s="4" t="s">
        <v>5</v>
      </c>
      <c r="W8" s="4" t="s">
        <v>5</v>
      </c>
      <c r="X8" s="4" t="s">
        <v>5</v>
      </c>
      <c r="Y8" s="4" t="s">
        <v>5</v>
      </c>
      <c r="Z8" s="4" t="s">
        <v>5</v>
      </c>
      <c r="AA8" s="6">
        <v>29000</v>
      </c>
      <c r="AB8" s="4" t="s">
        <v>5</v>
      </c>
      <c r="AC8" s="4" t="s">
        <v>5</v>
      </c>
      <c r="AD8" s="4" t="s">
        <v>5</v>
      </c>
      <c r="AE8" s="4" t="s">
        <v>5</v>
      </c>
      <c r="AF8" s="4" t="s">
        <v>5</v>
      </c>
      <c r="AG8" s="4" t="s">
        <v>5</v>
      </c>
    </row>
    <row r="9" spans="1:33">
      <c r="A9" s="2" t="s">
        <v>1230</v>
      </c>
      <c r="B9" s="8">
        <v>4609947000</v>
      </c>
      <c r="C9" s="8">
        <v>2927912000</v>
      </c>
      <c r="D9" s="4" t="s">
        <v>5</v>
      </c>
      <c r="E9" s="8">
        <v>960000000</v>
      </c>
      <c r="F9" s="4" t="s">
        <v>5</v>
      </c>
      <c r="G9" s="8">
        <v>600000000</v>
      </c>
      <c r="H9" s="4" t="s">
        <v>5</v>
      </c>
      <c r="I9" s="8">
        <v>122035000</v>
      </c>
      <c r="J9" s="4">
        <v>0</v>
      </c>
      <c r="K9" s="4">
        <v>0</v>
      </c>
      <c r="L9" s="4" t="s">
        <v>5</v>
      </c>
      <c r="M9" s="4" t="s">
        <v>5</v>
      </c>
      <c r="N9" s="4" t="s">
        <v>5</v>
      </c>
      <c r="O9" s="4" t="s">
        <v>5</v>
      </c>
      <c r="P9" s="4" t="s">
        <v>5</v>
      </c>
      <c r="Q9" s="4" t="s">
        <v>5</v>
      </c>
      <c r="R9" s="4" t="s">
        <v>5</v>
      </c>
      <c r="S9" s="4" t="s">
        <v>5</v>
      </c>
      <c r="T9" s="8">
        <v>2697077000</v>
      </c>
      <c r="U9" s="4">
        <v>0</v>
      </c>
      <c r="V9" s="4">
        <v>0</v>
      </c>
      <c r="W9" s="4">
        <v>0</v>
      </c>
      <c r="X9" s="8">
        <v>122077000</v>
      </c>
      <c r="Y9" s="8">
        <v>15000000</v>
      </c>
      <c r="Z9" s="8">
        <v>2560000000</v>
      </c>
      <c r="AA9" s="4" t="s">
        <v>5</v>
      </c>
      <c r="AB9" s="4" t="s">
        <v>5</v>
      </c>
      <c r="AC9" s="4" t="s">
        <v>5</v>
      </c>
      <c r="AD9" s="4" t="s">
        <v>5</v>
      </c>
      <c r="AE9" s="4" t="s">
        <v>5</v>
      </c>
      <c r="AF9" s="4" t="s">
        <v>5</v>
      </c>
      <c r="AG9" s="4" t="s">
        <v>5</v>
      </c>
    </row>
    <row r="10" spans="1:33">
      <c r="A10" s="2" t="s">
        <v>1231</v>
      </c>
      <c r="B10" s="4" t="s">
        <v>5</v>
      </c>
      <c r="C10" s="4" t="s">
        <v>5</v>
      </c>
      <c r="D10" s="4" t="s">
        <v>5</v>
      </c>
      <c r="E10" s="4" t="s">
        <v>5</v>
      </c>
      <c r="F10" s="4" t="s">
        <v>5</v>
      </c>
      <c r="G10" s="4" t="s">
        <v>5</v>
      </c>
      <c r="H10" s="4" t="s">
        <v>5</v>
      </c>
      <c r="I10" s="4" t="s">
        <v>5</v>
      </c>
      <c r="J10" s="4" t="s">
        <v>5</v>
      </c>
      <c r="K10" s="4" t="s">
        <v>5</v>
      </c>
      <c r="L10" s="4" t="s">
        <v>5</v>
      </c>
      <c r="M10" s="4" t="s">
        <v>5</v>
      </c>
      <c r="N10" s="8">
        <v>2907797000</v>
      </c>
      <c r="O10" s="8">
        <v>994800000</v>
      </c>
      <c r="P10" s="8">
        <v>633000000</v>
      </c>
      <c r="Q10" s="8">
        <v>127500000</v>
      </c>
      <c r="R10" s="4">
        <v>0</v>
      </c>
      <c r="S10" s="4">
        <v>0</v>
      </c>
      <c r="T10" s="4" t="s">
        <v>5</v>
      </c>
      <c r="U10" s="4" t="s">
        <v>5</v>
      </c>
      <c r="V10" s="4" t="s">
        <v>5</v>
      </c>
      <c r="W10" s="4" t="s">
        <v>5</v>
      </c>
      <c r="X10" s="4" t="s">
        <v>5</v>
      </c>
      <c r="Y10" s="4" t="s">
        <v>5</v>
      </c>
      <c r="Z10" s="4" t="s">
        <v>5</v>
      </c>
      <c r="AA10" s="4" t="s">
        <v>5</v>
      </c>
      <c r="AB10" s="4">
        <v>0</v>
      </c>
      <c r="AC10" s="4">
        <v>0</v>
      </c>
      <c r="AD10" s="4">
        <v>0</v>
      </c>
      <c r="AE10" s="8">
        <v>125625000</v>
      </c>
      <c r="AF10" s="8">
        <v>15000000</v>
      </c>
      <c r="AG10" s="8">
        <v>2566400000</v>
      </c>
    </row>
    <row r="11" spans="1:33">
      <c r="A11" s="2" t="s">
        <v>1232</v>
      </c>
      <c r="B11" s="4" t="s">
        <v>5</v>
      </c>
      <c r="C11" s="4" t="s">
        <v>5</v>
      </c>
      <c r="D11" s="6">
        <v>2950000000</v>
      </c>
      <c r="E11" s="4" t="s">
        <v>5</v>
      </c>
      <c r="F11" s="6">
        <v>960000000</v>
      </c>
      <c r="G11" s="4" t="s">
        <v>5</v>
      </c>
      <c r="H11" s="6">
        <v>600000000</v>
      </c>
      <c r="I11" s="6">
        <v>125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1199</v>
      </c>
      <c r="B12" s="4" t="s">
        <v>5</v>
      </c>
      <c r="C12" s="4" t="s">
        <v>5</v>
      </c>
      <c r="D12" s="4" t="s">
        <v>5</v>
      </c>
      <c r="E12" s="201">
        <v>0.08</v>
      </c>
      <c r="F12" s="201">
        <v>0.08</v>
      </c>
      <c r="G12" s="4" t="s">
        <v>5</v>
      </c>
      <c r="H12" s="4" t="s">
        <v>5</v>
      </c>
      <c r="I12" s="201">
        <v>7.1300000000000002E-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sheetData>
  <mergeCells count="2">
    <mergeCell ref="A1:A6"/>
    <mergeCell ref="B1:B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42578125" bestFit="1" customWidth="1"/>
    <col min="3" max="3" width="32.140625" bestFit="1" customWidth="1"/>
    <col min="4" max="4" width="20.85546875" bestFit="1" customWidth="1"/>
    <col min="5" max="5" width="22.85546875" bestFit="1" customWidth="1"/>
    <col min="6" max="6" width="12.42578125" bestFit="1" customWidth="1"/>
    <col min="7" max="7" width="32.140625" bestFit="1" customWidth="1"/>
    <col min="8" max="8" width="20.85546875" bestFit="1" customWidth="1"/>
    <col min="9" max="9" width="22.85546875" bestFit="1" customWidth="1"/>
  </cols>
  <sheetData>
    <row r="1" spans="1:9" ht="30">
      <c r="A1" s="1" t="s">
        <v>1233</v>
      </c>
      <c r="B1" s="7" t="s">
        <v>2</v>
      </c>
      <c r="C1" s="1" t="s">
        <v>2</v>
      </c>
      <c r="D1" s="1" t="s">
        <v>2</v>
      </c>
      <c r="E1" s="1" t="s">
        <v>2</v>
      </c>
      <c r="F1" s="1" t="s">
        <v>34</v>
      </c>
      <c r="G1" s="1" t="s">
        <v>34</v>
      </c>
      <c r="H1" s="1" t="s">
        <v>34</v>
      </c>
      <c r="I1" s="1" t="s">
        <v>34</v>
      </c>
    </row>
    <row r="2" spans="1:9" ht="30">
      <c r="A2" s="1" t="s">
        <v>33</v>
      </c>
      <c r="B2" s="7"/>
      <c r="C2" s="1" t="s">
        <v>316</v>
      </c>
      <c r="D2" s="1" t="s">
        <v>1234</v>
      </c>
      <c r="E2" s="1" t="s">
        <v>318</v>
      </c>
      <c r="F2" s="1" t="s">
        <v>35</v>
      </c>
      <c r="G2" s="1" t="s">
        <v>35</v>
      </c>
      <c r="H2" s="1" t="s">
        <v>35</v>
      </c>
      <c r="I2" s="1" t="s">
        <v>35</v>
      </c>
    </row>
    <row r="3" spans="1:9">
      <c r="A3" s="1"/>
      <c r="B3" s="7"/>
      <c r="C3" s="1"/>
      <c r="D3" s="1"/>
      <c r="E3" s="1"/>
      <c r="F3" s="1"/>
      <c r="G3" s="1" t="s">
        <v>316</v>
      </c>
      <c r="H3" s="1" t="s">
        <v>1234</v>
      </c>
      <c r="I3" s="1" t="s">
        <v>318</v>
      </c>
    </row>
    <row r="4" spans="1:9">
      <c r="A4" s="3" t="s">
        <v>312</v>
      </c>
      <c r="B4" s="4" t="s">
        <v>5</v>
      </c>
      <c r="C4" s="4" t="s">
        <v>5</v>
      </c>
      <c r="D4" s="4" t="s">
        <v>5</v>
      </c>
      <c r="E4" s="4" t="s">
        <v>5</v>
      </c>
      <c r="F4" s="4" t="s">
        <v>5</v>
      </c>
      <c r="G4" s="4" t="s">
        <v>5</v>
      </c>
      <c r="H4" s="4" t="s">
        <v>5</v>
      </c>
      <c r="I4" s="4" t="s">
        <v>5</v>
      </c>
    </row>
    <row r="5" spans="1:9">
      <c r="A5" s="2" t="s">
        <v>1235</v>
      </c>
      <c r="B5" s="6">
        <v>1503984</v>
      </c>
      <c r="C5" s="6">
        <v>1047556</v>
      </c>
      <c r="D5" s="6">
        <v>373033</v>
      </c>
      <c r="E5" s="6">
        <v>83395</v>
      </c>
      <c r="F5" s="6">
        <v>1971990</v>
      </c>
      <c r="G5" s="6">
        <v>1017463</v>
      </c>
      <c r="H5" s="6">
        <v>904879</v>
      </c>
      <c r="I5" s="6">
        <v>49648</v>
      </c>
    </row>
    <row r="6" spans="1:9" ht="30">
      <c r="A6" s="2" t="s">
        <v>319</v>
      </c>
      <c r="B6" s="8">
        <v>113718</v>
      </c>
      <c r="C6" s="4" t="s">
        <v>5</v>
      </c>
      <c r="D6" s="4" t="s">
        <v>5</v>
      </c>
      <c r="E6" s="4" t="s">
        <v>5</v>
      </c>
      <c r="F6" s="8">
        <v>1070146</v>
      </c>
      <c r="G6" s="4" t="s">
        <v>5</v>
      </c>
      <c r="H6" s="4" t="s">
        <v>5</v>
      </c>
      <c r="I6" s="4" t="s">
        <v>5</v>
      </c>
    </row>
    <row r="7" spans="1:9">
      <c r="A7" s="2" t="s">
        <v>42</v>
      </c>
      <c r="B7" s="6">
        <v>1390266</v>
      </c>
      <c r="C7" s="4" t="s">
        <v>5</v>
      </c>
      <c r="D7" s="4" t="s">
        <v>5</v>
      </c>
      <c r="E7" s="4" t="s">
        <v>5</v>
      </c>
      <c r="F7" s="6">
        <v>901844</v>
      </c>
      <c r="G7" s="4" t="s">
        <v>5</v>
      </c>
      <c r="H7" s="4" t="s">
        <v>5</v>
      </c>
      <c r="I7" s="4" t="s">
        <v>5</v>
      </c>
    </row>
  </sheetData>
  <mergeCells count="1">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5.42578125" bestFit="1" customWidth="1"/>
    <col min="3" max="3" width="12.5703125" bestFit="1" customWidth="1"/>
    <col min="4" max="4" width="28.7109375" bestFit="1" customWidth="1"/>
    <col min="5" max="5" width="35.42578125" bestFit="1" customWidth="1"/>
    <col min="6" max="6" width="12.42578125" bestFit="1" customWidth="1"/>
    <col min="7" max="7" width="12.5703125" bestFit="1" customWidth="1"/>
    <col min="8" max="8" width="15.42578125" bestFit="1" customWidth="1"/>
    <col min="9" max="9" width="12.42578125" bestFit="1" customWidth="1"/>
    <col min="10" max="10" width="11.85546875" bestFit="1" customWidth="1"/>
    <col min="11" max="12" width="28.7109375" bestFit="1" customWidth="1"/>
    <col min="13" max="14" width="35.42578125" bestFit="1" customWidth="1"/>
    <col min="15" max="15" width="12.42578125" bestFit="1" customWidth="1"/>
    <col min="16" max="16" width="12.5703125" bestFit="1" customWidth="1"/>
  </cols>
  <sheetData>
    <row r="1" spans="1:16" ht="15" customHeight="1">
      <c r="A1" s="1" t="s">
        <v>1236</v>
      </c>
      <c r="B1" s="1" t="s">
        <v>74</v>
      </c>
      <c r="C1" s="1"/>
      <c r="D1" s="7" t="s">
        <v>74</v>
      </c>
      <c r="E1" s="7"/>
      <c r="F1" s="1"/>
      <c r="G1" s="1"/>
      <c r="H1" s="1" t="s">
        <v>75</v>
      </c>
      <c r="I1" s="7" t="s">
        <v>1</v>
      </c>
      <c r="J1" s="7"/>
      <c r="K1" s="1" t="s">
        <v>75</v>
      </c>
      <c r="L1" s="1" t="s">
        <v>1</v>
      </c>
      <c r="M1" s="1" t="s">
        <v>75</v>
      </c>
      <c r="N1" s="7" t="s">
        <v>1</v>
      </c>
      <c r="O1" s="7"/>
      <c r="P1" s="1"/>
    </row>
    <row r="2" spans="1:16" ht="30">
      <c r="A2" s="1" t="s">
        <v>33</v>
      </c>
      <c r="B2" s="7" t="s">
        <v>2</v>
      </c>
      <c r="C2" s="7" t="s">
        <v>76</v>
      </c>
      <c r="D2" s="1" t="s">
        <v>2</v>
      </c>
      <c r="E2" s="1" t="s">
        <v>2</v>
      </c>
      <c r="F2" s="1" t="s">
        <v>2</v>
      </c>
      <c r="G2" s="1" t="s">
        <v>76</v>
      </c>
      <c r="H2" s="1" t="s">
        <v>76</v>
      </c>
      <c r="I2" s="1" t="s">
        <v>34</v>
      </c>
      <c r="J2" s="1" t="s">
        <v>77</v>
      </c>
      <c r="K2" s="1" t="s">
        <v>76</v>
      </c>
      <c r="L2" s="1" t="s">
        <v>34</v>
      </c>
      <c r="M2" s="1" t="s">
        <v>76</v>
      </c>
      <c r="N2" s="1" t="s">
        <v>34</v>
      </c>
      <c r="O2" s="1" t="s">
        <v>34</v>
      </c>
      <c r="P2" s="1" t="s">
        <v>76</v>
      </c>
    </row>
    <row r="3" spans="1:16">
      <c r="A3" s="1"/>
      <c r="B3" s="7"/>
      <c r="C3" s="7"/>
      <c r="D3" s="1" t="s">
        <v>1237</v>
      </c>
      <c r="E3" s="1" t="s">
        <v>1158</v>
      </c>
      <c r="F3" s="1" t="s">
        <v>45</v>
      </c>
      <c r="G3" s="1" t="s">
        <v>45</v>
      </c>
      <c r="H3" s="1" t="s">
        <v>35</v>
      </c>
      <c r="I3" s="1" t="s">
        <v>35</v>
      </c>
      <c r="J3" s="1" t="s">
        <v>35</v>
      </c>
      <c r="K3" s="1" t="s">
        <v>35</v>
      </c>
      <c r="L3" s="1" t="s">
        <v>35</v>
      </c>
      <c r="M3" s="1" t="s">
        <v>35</v>
      </c>
      <c r="N3" s="1" t="s">
        <v>35</v>
      </c>
      <c r="O3" s="1" t="s">
        <v>35</v>
      </c>
      <c r="P3" s="1" t="s">
        <v>35</v>
      </c>
    </row>
    <row r="4" spans="1:16">
      <c r="A4" s="1"/>
      <c r="B4" s="7"/>
      <c r="C4" s="7"/>
      <c r="D4" s="1"/>
      <c r="E4" s="1"/>
      <c r="F4" s="1"/>
      <c r="G4" s="1"/>
      <c r="H4" s="1"/>
      <c r="I4" s="1"/>
      <c r="J4" s="1"/>
      <c r="K4" s="1" t="s">
        <v>1237</v>
      </c>
      <c r="L4" s="1" t="s">
        <v>1237</v>
      </c>
      <c r="M4" s="1" t="s">
        <v>1158</v>
      </c>
      <c r="N4" s="1" t="s">
        <v>1158</v>
      </c>
      <c r="O4" s="1" t="s">
        <v>45</v>
      </c>
      <c r="P4" s="1" t="s">
        <v>45</v>
      </c>
    </row>
    <row r="5" spans="1:16" ht="30">
      <c r="A5" s="3" t="s">
        <v>32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46</v>
      </c>
      <c r="B6" s="6">
        <v>2148627</v>
      </c>
      <c r="C6" s="6">
        <v>2148627</v>
      </c>
      <c r="D6" s="4" t="s">
        <v>5</v>
      </c>
      <c r="E6" s="4" t="s">
        <v>5</v>
      </c>
      <c r="F6" s="4" t="s">
        <v>5</v>
      </c>
      <c r="G6" s="4" t="s">
        <v>5</v>
      </c>
      <c r="H6" s="6">
        <v>1263433</v>
      </c>
      <c r="I6" s="6">
        <v>1263433</v>
      </c>
      <c r="J6" s="6">
        <v>1263433</v>
      </c>
      <c r="K6" s="4" t="s">
        <v>5</v>
      </c>
      <c r="L6" s="4" t="s">
        <v>5</v>
      </c>
      <c r="M6" s="4" t="s">
        <v>5</v>
      </c>
      <c r="N6" s="4" t="s">
        <v>5</v>
      </c>
      <c r="O6" s="4" t="s">
        <v>5</v>
      </c>
      <c r="P6" s="4" t="s">
        <v>5</v>
      </c>
    </row>
    <row r="7" spans="1:16" ht="30">
      <c r="A7" s="3" t="s">
        <v>1048</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1238</v>
      </c>
      <c r="B8" s="4" t="s">
        <v>5</v>
      </c>
      <c r="C8" s="4" t="s">
        <v>5</v>
      </c>
      <c r="D8" s="8">
        <v>1135341</v>
      </c>
      <c r="E8" s="8">
        <v>695571</v>
      </c>
      <c r="F8" s="8">
        <v>1970698</v>
      </c>
      <c r="G8" s="8">
        <v>1970698</v>
      </c>
      <c r="H8" s="8">
        <v>1782148</v>
      </c>
      <c r="I8" s="4" t="s">
        <v>5</v>
      </c>
      <c r="J8" s="4" t="s">
        <v>5</v>
      </c>
      <c r="K8" s="8">
        <v>340053</v>
      </c>
      <c r="L8" s="8">
        <v>357930</v>
      </c>
      <c r="M8" s="8">
        <v>210690</v>
      </c>
      <c r="N8" s="8">
        <v>239694</v>
      </c>
      <c r="O8" s="8">
        <v>1231960</v>
      </c>
      <c r="P8" s="8">
        <v>1231405</v>
      </c>
    </row>
    <row r="9" spans="1:16">
      <c r="A9" s="2" t="s">
        <v>83</v>
      </c>
      <c r="B9" s="8">
        <v>-108052</v>
      </c>
      <c r="C9" s="4" t="s">
        <v>5</v>
      </c>
      <c r="D9" s="8">
        <v>-40574</v>
      </c>
      <c r="E9" s="8">
        <v>-108052</v>
      </c>
      <c r="F9" s="4" t="s">
        <v>5</v>
      </c>
      <c r="G9" s="4" t="s">
        <v>5</v>
      </c>
      <c r="H9" s="8">
        <v>-7251</v>
      </c>
      <c r="I9" s="8">
        <v>-29559</v>
      </c>
      <c r="J9" s="8">
        <v>-32245</v>
      </c>
      <c r="K9" s="8">
        <v>-4469</v>
      </c>
      <c r="L9" s="8">
        <v>-17877</v>
      </c>
      <c r="M9" s="8">
        <v>-7251</v>
      </c>
      <c r="N9" s="8">
        <v>-29004</v>
      </c>
      <c r="O9" s="4">
        <v>-555</v>
      </c>
      <c r="P9" s="4" t="s">
        <v>5</v>
      </c>
    </row>
    <row r="10" spans="1:16">
      <c r="A10" s="2" t="s">
        <v>1239</v>
      </c>
      <c r="B10" s="8">
        <v>3652984</v>
      </c>
      <c r="C10" s="4" t="s">
        <v>5</v>
      </c>
      <c r="D10" s="8">
        <v>1094767</v>
      </c>
      <c r="E10" s="8">
        <v>587519</v>
      </c>
      <c r="F10" s="8">
        <v>1970698</v>
      </c>
      <c r="G10" s="8">
        <v>1970698</v>
      </c>
      <c r="H10" s="4" t="s">
        <v>5</v>
      </c>
      <c r="I10" s="8">
        <v>1782148</v>
      </c>
      <c r="J10" s="4" t="s">
        <v>5</v>
      </c>
      <c r="K10" s="8">
        <v>335584</v>
      </c>
      <c r="L10" s="8">
        <v>340053</v>
      </c>
      <c r="M10" s="8">
        <v>203439</v>
      </c>
      <c r="N10" s="8">
        <v>210690</v>
      </c>
      <c r="O10" s="8">
        <v>1231405</v>
      </c>
      <c r="P10" s="8">
        <v>1231405</v>
      </c>
    </row>
    <row r="11" spans="1:16" ht="30">
      <c r="A11" s="2" t="s">
        <v>1240</v>
      </c>
      <c r="B11" s="4" t="s">
        <v>5</v>
      </c>
      <c r="C11" s="4" t="s">
        <v>5</v>
      </c>
      <c r="D11" s="6">
        <v>40574</v>
      </c>
      <c r="E11" s="6">
        <v>108052</v>
      </c>
      <c r="F11" s="4" t="s">
        <v>5</v>
      </c>
      <c r="G11" s="4" t="s">
        <v>5</v>
      </c>
      <c r="H11" s="4" t="s">
        <v>5</v>
      </c>
      <c r="I11" s="4" t="s">
        <v>5</v>
      </c>
      <c r="J11" s="4" t="s">
        <v>5</v>
      </c>
      <c r="K11" s="4" t="s">
        <v>5</v>
      </c>
      <c r="L11" s="4" t="s">
        <v>5</v>
      </c>
      <c r="M11" s="4" t="s">
        <v>5</v>
      </c>
      <c r="N11" s="4" t="s">
        <v>5</v>
      </c>
      <c r="O11" s="4" t="s">
        <v>5</v>
      </c>
      <c r="P11" s="4" t="s">
        <v>5</v>
      </c>
    </row>
  </sheetData>
  <mergeCells count="5">
    <mergeCell ref="D1:E1"/>
    <mergeCell ref="I1:J1"/>
    <mergeCell ref="N1:O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42578125" bestFit="1" customWidth="1"/>
  </cols>
  <sheetData>
    <row r="1" spans="1:3">
      <c r="A1" s="1" t="s">
        <v>1241</v>
      </c>
      <c r="B1" s="7" t="s">
        <v>2</v>
      </c>
      <c r="C1" s="7" t="s">
        <v>34</v>
      </c>
    </row>
    <row r="2" spans="1:3" ht="30">
      <c r="A2" s="1" t="s">
        <v>33</v>
      </c>
      <c r="B2" s="7"/>
      <c r="C2" s="7"/>
    </row>
    <row r="3" spans="1:3" ht="30">
      <c r="A3" s="3" t="s">
        <v>1242</v>
      </c>
      <c r="B3" s="4" t="s">
        <v>5</v>
      </c>
      <c r="C3" s="4" t="s">
        <v>5</v>
      </c>
    </row>
    <row r="4" spans="1:3">
      <c r="A4" s="2" t="s">
        <v>348</v>
      </c>
      <c r="B4" s="6">
        <v>81079</v>
      </c>
      <c r="C4" s="4" t="s">
        <v>5</v>
      </c>
    </row>
    <row r="5" spans="1:3">
      <c r="A5" s="2" t="s">
        <v>349</v>
      </c>
      <c r="B5" s="8">
        <v>125950</v>
      </c>
      <c r="C5" s="4" t="s">
        <v>5</v>
      </c>
    </row>
    <row r="6" spans="1:3">
      <c r="A6" s="2" t="s">
        <v>350</v>
      </c>
      <c r="B6" s="8">
        <v>38732</v>
      </c>
      <c r="C6" s="4" t="s">
        <v>5</v>
      </c>
    </row>
    <row r="7" spans="1:3">
      <c r="A7" s="2" t="s">
        <v>351</v>
      </c>
      <c r="B7" s="8">
        <v>61164</v>
      </c>
      <c r="C7" s="4" t="s">
        <v>5</v>
      </c>
    </row>
    <row r="8" spans="1:3">
      <c r="A8" s="2" t="s">
        <v>352</v>
      </c>
      <c r="B8" s="8">
        <v>38869</v>
      </c>
      <c r="C8" s="8">
        <v>37370</v>
      </c>
    </row>
    <row r="9" spans="1:3">
      <c r="A9" s="2" t="s">
        <v>353</v>
      </c>
      <c r="B9" s="8">
        <v>22817</v>
      </c>
      <c r="C9" s="4" t="s">
        <v>5</v>
      </c>
    </row>
    <row r="10" spans="1:3">
      <c r="A10" s="2" t="s">
        <v>111</v>
      </c>
      <c r="B10" s="8">
        <v>83561</v>
      </c>
      <c r="C10" s="4" t="s">
        <v>5</v>
      </c>
    </row>
    <row r="11" spans="1:3">
      <c r="A11" s="2" t="s">
        <v>143</v>
      </c>
      <c r="B11" s="8">
        <v>452172</v>
      </c>
      <c r="C11" s="4" t="s">
        <v>5</v>
      </c>
    </row>
    <row r="12" spans="1:3">
      <c r="A12" s="2" t="s">
        <v>35</v>
      </c>
      <c r="B12" s="4" t="s">
        <v>5</v>
      </c>
      <c r="C12" s="4" t="s">
        <v>5</v>
      </c>
    </row>
    <row r="13" spans="1:3" ht="30">
      <c r="A13" s="3" t="s">
        <v>1242</v>
      </c>
      <c r="B13" s="4" t="s">
        <v>5</v>
      </c>
      <c r="C13" s="4" t="s">
        <v>5</v>
      </c>
    </row>
    <row r="14" spans="1:3">
      <c r="A14" s="2" t="s">
        <v>348</v>
      </c>
      <c r="B14" s="4" t="s">
        <v>5</v>
      </c>
      <c r="C14" s="8">
        <v>74395</v>
      </c>
    </row>
    <row r="15" spans="1:3">
      <c r="A15" s="2" t="s">
        <v>349</v>
      </c>
      <c r="B15" s="4" t="s">
        <v>5</v>
      </c>
      <c r="C15" s="8">
        <v>113412</v>
      </c>
    </row>
    <row r="16" spans="1:3">
      <c r="A16" s="2" t="s">
        <v>350</v>
      </c>
      <c r="B16" s="4" t="s">
        <v>5</v>
      </c>
      <c r="C16" s="8">
        <v>37626</v>
      </c>
    </row>
    <row r="17" spans="1:3">
      <c r="A17" s="2" t="s">
        <v>351</v>
      </c>
      <c r="B17" s="4" t="s">
        <v>5</v>
      </c>
      <c r="C17" s="8">
        <v>18677</v>
      </c>
    </row>
    <row r="18" spans="1:3">
      <c r="A18" s="2" t="s">
        <v>352</v>
      </c>
      <c r="B18" s="4" t="s">
        <v>5</v>
      </c>
      <c r="C18" s="8">
        <v>37370</v>
      </c>
    </row>
    <row r="19" spans="1:3">
      <c r="A19" s="2" t="s">
        <v>353</v>
      </c>
      <c r="B19" s="4" t="s">
        <v>5</v>
      </c>
      <c r="C19" s="8">
        <v>25306</v>
      </c>
    </row>
    <row r="20" spans="1:3">
      <c r="A20" s="2" t="s">
        <v>111</v>
      </c>
      <c r="B20" s="4" t="s">
        <v>5</v>
      </c>
      <c r="C20" s="8">
        <v>83382</v>
      </c>
    </row>
    <row r="21" spans="1:3">
      <c r="A21" s="2" t="s">
        <v>143</v>
      </c>
      <c r="B21" s="4" t="s">
        <v>5</v>
      </c>
      <c r="C21" s="6">
        <v>39016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4.28515625" bestFit="1" customWidth="1"/>
    <col min="3" max="3" width="31.28515625" bestFit="1" customWidth="1"/>
    <col min="4" max="5" width="14.5703125" bestFit="1" customWidth="1"/>
    <col min="6" max="7" width="16" bestFit="1" customWidth="1"/>
    <col min="8" max="9" width="36.5703125" bestFit="1" customWidth="1"/>
    <col min="10" max="13" width="16" bestFit="1" customWidth="1"/>
    <col min="14" max="14" width="14.28515625" bestFit="1" customWidth="1"/>
    <col min="15" max="15" width="31.28515625" bestFit="1" customWidth="1"/>
    <col min="16" max="16" width="14.5703125" bestFit="1" customWidth="1"/>
    <col min="17" max="18" width="16" bestFit="1" customWidth="1"/>
    <col min="19" max="20" width="36.5703125" bestFit="1" customWidth="1"/>
  </cols>
  <sheetData>
    <row r="1" spans="1:20">
      <c r="A1" s="7" t="s">
        <v>1243</v>
      </c>
      <c r="B1" s="7" t="s">
        <v>2</v>
      </c>
      <c r="C1" s="1" t="s">
        <v>2</v>
      </c>
      <c r="D1" s="1" t="s">
        <v>2</v>
      </c>
      <c r="E1" s="1" t="s">
        <v>1192</v>
      </c>
      <c r="F1" s="1" t="s">
        <v>2</v>
      </c>
      <c r="G1" s="1" t="s">
        <v>2</v>
      </c>
      <c r="H1" s="1" t="s">
        <v>2</v>
      </c>
      <c r="I1" s="1" t="s">
        <v>2</v>
      </c>
      <c r="J1" s="1" t="s">
        <v>2</v>
      </c>
      <c r="K1" s="1" t="s">
        <v>1192</v>
      </c>
      <c r="L1" s="1" t="s">
        <v>2</v>
      </c>
      <c r="M1" s="1" t="s">
        <v>1192</v>
      </c>
      <c r="N1" s="1" t="s">
        <v>34</v>
      </c>
      <c r="O1" s="1" t="s">
        <v>34</v>
      </c>
      <c r="P1" s="1" t="s">
        <v>34</v>
      </c>
      <c r="Q1" s="1" t="s">
        <v>34</v>
      </c>
      <c r="R1" s="1" t="s">
        <v>34</v>
      </c>
      <c r="S1" s="1" t="s">
        <v>34</v>
      </c>
      <c r="T1" s="1" t="s">
        <v>34</v>
      </c>
    </row>
    <row r="2" spans="1:20" ht="30">
      <c r="A2" s="7"/>
      <c r="B2" s="7"/>
      <c r="C2" s="1" t="s">
        <v>305</v>
      </c>
      <c r="D2" s="1" t="s">
        <v>307</v>
      </c>
      <c r="E2" s="1" t="s">
        <v>307</v>
      </c>
      <c r="F2" s="1" t="s">
        <v>308</v>
      </c>
      <c r="G2" s="1" t="s">
        <v>309</v>
      </c>
      <c r="H2" s="1" t="s">
        <v>103</v>
      </c>
      <c r="I2" s="1" t="s">
        <v>104</v>
      </c>
      <c r="J2" s="1" t="s">
        <v>1155</v>
      </c>
      <c r="K2" s="1" t="s">
        <v>1155</v>
      </c>
      <c r="L2" s="1" t="s">
        <v>1156</v>
      </c>
      <c r="M2" s="1" t="s">
        <v>1156</v>
      </c>
      <c r="N2" s="1" t="s">
        <v>35</v>
      </c>
      <c r="O2" s="1" t="s">
        <v>35</v>
      </c>
      <c r="P2" s="1" t="s">
        <v>35</v>
      </c>
      <c r="Q2" s="1" t="s">
        <v>35</v>
      </c>
      <c r="R2" s="1" t="s">
        <v>35</v>
      </c>
      <c r="S2" s="1" t="s">
        <v>35</v>
      </c>
      <c r="T2" s="1" t="s">
        <v>35</v>
      </c>
    </row>
    <row r="3" spans="1:20" ht="30">
      <c r="A3" s="7"/>
      <c r="B3" s="7"/>
      <c r="C3" s="1"/>
      <c r="D3" s="1"/>
      <c r="E3" s="1"/>
      <c r="F3" s="1"/>
      <c r="G3" s="1"/>
      <c r="H3" s="1"/>
      <c r="I3" s="1"/>
      <c r="J3" s="1" t="s">
        <v>308</v>
      </c>
      <c r="K3" s="1" t="s">
        <v>308</v>
      </c>
      <c r="L3" s="1" t="s">
        <v>308</v>
      </c>
      <c r="M3" s="1" t="s">
        <v>308</v>
      </c>
      <c r="N3" s="1"/>
      <c r="O3" s="1" t="s">
        <v>305</v>
      </c>
      <c r="P3" s="1" t="s">
        <v>307</v>
      </c>
      <c r="Q3" s="1" t="s">
        <v>308</v>
      </c>
      <c r="R3" s="1" t="s">
        <v>309</v>
      </c>
      <c r="S3" s="1" t="s">
        <v>103</v>
      </c>
      <c r="T3" s="1" t="s">
        <v>104</v>
      </c>
    </row>
    <row r="4" spans="1:20">
      <c r="A4" s="3" t="s">
        <v>12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1199</v>
      </c>
      <c r="B5" s="4" t="s">
        <v>5</v>
      </c>
      <c r="C5" s="4" t="s">
        <v>5</v>
      </c>
      <c r="D5" s="201">
        <v>0.08</v>
      </c>
      <c r="E5" s="201">
        <v>0.08</v>
      </c>
      <c r="F5" s="4" t="s">
        <v>5</v>
      </c>
      <c r="G5" s="201">
        <v>7.1300000000000002E-2</v>
      </c>
      <c r="H5" s="4" t="s">
        <v>5</v>
      </c>
      <c r="I5" s="4" t="s">
        <v>5</v>
      </c>
      <c r="J5" s="201">
        <v>8.7499999999999994E-2</v>
      </c>
      <c r="K5" s="201">
        <v>8.7499999999999994E-2</v>
      </c>
      <c r="L5" s="201">
        <v>9.5000000000000001E-2</v>
      </c>
      <c r="M5" s="201">
        <v>9.5000000000000001E-2</v>
      </c>
      <c r="N5" s="4" t="s">
        <v>5</v>
      </c>
      <c r="O5" s="4" t="s">
        <v>5</v>
      </c>
      <c r="P5" s="4" t="s">
        <v>5</v>
      </c>
      <c r="Q5" s="4" t="s">
        <v>5</v>
      </c>
      <c r="R5" s="4" t="s">
        <v>5</v>
      </c>
      <c r="S5" s="4" t="s">
        <v>5</v>
      </c>
      <c r="T5" s="4" t="s">
        <v>5</v>
      </c>
    </row>
    <row r="6" spans="1:20">
      <c r="A6" s="2" t="s">
        <v>361</v>
      </c>
      <c r="B6" s="6">
        <v>4609947000</v>
      </c>
      <c r="C6" s="6">
        <v>2927912000</v>
      </c>
      <c r="D6" s="6">
        <v>960000000</v>
      </c>
      <c r="E6" s="4" t="s">
        <v>5</v>
      </c>
      <c r="F6" s="6">
        <v>600000000</v>
      </c>
      <c r="G6" s="6">
        <v>122035000</v>
      </c>
      <c r="H6" s="6">
        <v>0</v>
      </c>
      <c r="I6" s="6">
        <v>0</v>
      </c>
      <c r="J6" s="4" t="s">
        <v>5</v>
      </c>
      <c r="K6" s="4" t="s">
        <v>5</v>
      </c>
      <c r="L6" s="4" t="s">
        <v>5</v>
      </c>
      <c r="M6" s="4" t="s">
        <v>5</v>
      </c>
      <c r="N6" s="6">
        <v>2697077000</v>
      </c>
      <c r="O6" s="6">
        <v>0</v>
      </c>
      <c r="P6" s="6">
        <v>0</v>
      </c>
      <c r="Q6" s="6">
        <v>0</v>
      </c>
      <c r="R6" s="6">
        <v>122077000</v>
      </c>
      <c r="S6" s="6">
        <v>15000000</v>
      </c>
      <c r="T6" s="6">
        <v>2560000000</v>
      </c>
    </row>
    <row r="7" spans="1:20" ht="30">
      <c r="A7" s="2" t="s">
        <v>362</v>
      </c>
      <c r="B7" s="8">
        <v>-29426000</v>
      </c>
      <c r="C7" s="4" t="s">
        <v>5</v>
      </c>
      <c r="D7" s="4" t="s">
        <v>5</v>
      </c>
      <c r="E7" s="4" t="s">
        <v>5</v>
      </c>
      <c r="F7" s="4" t="s">
        <v>5</v>
      </c>
      <c r="G7" s="4" t="s">
        <v>5</v>
      </c>
      <c r="H7" s="4" t="s">
        <v>5</v>
      </c>
      <c r="I7" s="4" t="s">
        <v>5</v>
      </c>
      <c r="J7" s="4" t="s">
        <v>5</v>
      </c>
      <c r="K7" s="4" t="s">
        <v>5</v>
      </c>
      <c r="L7" s="4" t="s">
        <v>5</v>
      </c>
      <c r="M7" s="4" t="s">
        <v>5</v>
      </c>
      <c r="N7" s="4">
        <v>0</v>
      </c>
      <c r="O7" s="4" t="s">
        <v>5</v>
      </c>
      <c r="P7" s="4" t="s">
        <v>5</v>
      </c>
      <c r="Q7" s="4" t="s">
        <v>5</v>
      </c>
      <c r="R7" s="4" t="s">
        <v>5</v>
      </c>
      <c r="S7" s="4" t="s">
        <v>5</v>
      </c>
      <c r="T7" s="4" t="s">
        <v>5</v>
      </c>
    </row>
    <row r="8" spans="1:20">
      <c r="A8" s="2" t="s">
        <v>55</v>
      </c>
      <c r="B8" s="6">
        <v>4580521000</v>
      </c>
      <c r="C8" s="4" t="s">
        <v>5</v>
      </c>
      <c r="D8" s="4" t="s">
        <v>5</v>
      </c>
      <c r="E8" s="4" t="s">
        <v>5</v>
      </c>
      <c r="F8" s="4" t="s">
        <v>5</v>
      </c>
      <c r="G8" s="4" t="s">
        <v>5</v>
      </c>
      <c r="H8" s="4" t="s">
        <v>5</v>
      </c>
      <c r="I8" s="4" t="s">
        <v>5</v>
      </c>
      <c r="J8" s="4" t="s">
        <v>5</v>
      </c>
      <c r="K8" s="4" t="s">
        <v>5</v>
      </c>
      <c r="L8" s="4" t="s">
        <v>5</v>
      </c>
      <c r="M8" s="4" t="s">
        <v>5</v>
      </c>
      <c r="N8" s="6">
        <v>2697077000</v>
      </c>
      <c r="O8" s="4" t="s">
        <v>5</v>
      </c>
      <c r="P8" s="4" t="s">
        <v>5</v>
      </c>
      <c r="Q8" s="4" t="s">
        <v>5</v>
      </c>
      <c r="R8" s="4" t="s">
        <v>5</v>
      </c>
      <c r="S8" s="4" t="s">
        <v>5</v>
      </c>
      <c r="T8"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3" width="15.42578125" bestFit="1" customWidth="1"/>
    <col min="4" max="4" width="12.42578125" bestFit="1" customWidth="1"/>
    <col min="5" max="5" width="11.85546875" bestFit="1" customWidth="1"/>
    <col min="6" max="9" width="36.5703125" bestFit="1" customWidth="1"/>
  </cols>
  <sheetData>
    <row r="1" spans="1:9" ht="15" customHeight="1">
      <c r="A1" s="1" t="s">
        <v>102</v>
      </c>
      <c r="B1" s="1" t="s">
        <v>74</v>
      </c>
      <c r="C1" s="1" t="s">
        <v>75</v>
      </c>
      <c r="D1" s="7" t="s">
        <v>1</v>
      </c>
      <c r="E1" s="7"/>
      <c r="F1" s="7"/>
      <c r="G1" s="7"/>
      <c r="H1" s="7"/>
      <c r="I1" s="7"/>
    </row>
    <row r="2" spans="1:9" ht="30">
      <c r="A2" s="1" t="s">
        <v>33</v>
      </c>
      <c r="B2" s="7" t="s">
        <v>2</v>
      </c>
      <c r="C2" s="1" t="s">
        <v>76</v>
      </c>
      <c r="D2" s="1" t="s">
        <v>34</v>
      </c>
      <c r="E2" s="1" t="s">
        <v>77</v>
      </c>
      <c r="F2" s="1" t="s">
        <v>34</v>
      </c>
      <c r="G2" s="1" t="s">
        <v>77</v>
      </c>
      <c r="H2" s="1" t="s">
        <v>34</v>
      </c>
      <c r="I2" s="1" t="s">
        <v>77</v>
      </c>
    </row>
    <row r="3" spans="1:9">
      <c r="A3" s="1"/>
      <c r="B3" s="7"/>
      <c r="C3" s="1" t="s">
        <v>35</v>
      </c>
      <c r="D3" s="1" t="s">
        <v>35</v>
      </c>
      <c r="E3" s="1" t="s">
        <v>35</v>
      </c>
      <c r="F3" s="1" t="s">
        <v>35</v>
      </c>
      <c r="G3" s="1" t="s">
        <v>35</v>
      </c>
      <c r="H3" s="1" t="s">
        <v>35</v>
      </c>
      <c r="I3" s="1" t="s">
        <v>35</v>
      </c>
    </row>
    <row r="4" spans="1:9" ht="30">
      <c r="A4" s="1"/>
      <c r="B4" s="7"/>
      <c r="C4" s="1"/>
      <c r="D4" s="1"/>
      <c r="E4" s="1"/>
      <c r="F4" s="1" t="s">
        <v>103</v>
      </c>
      <c r="G4" s="1" t="s">
        <v>103</v>
      </c>
      <c r="H4" s="1" t="s">
        <v>104</v>
      </c>
      <c r="I4" s="1" t="s">
        <v>104</v>
      </c>
    </row>
    <row r="5" spans="1:9">
      <c r="A5" s="3" t="s">
        <v>105</v>
      </c>
      <c r="B5" s="4" t="s">
        <v>5</v>
      </c>
      <c r="C5" s="4" t="s">
        <v>5</v>
      </c>
      <c r="D5" s="4" t="s">
        <v>5</v>
      </c>
      <c r="E5" s="4" t="s">
        <v>5</v>
      </c>
      <c r="F5" s="4" t="s">
        <v>5</v>
      </c>
      <c r="G5" s="4" t="s">
        <v>5</v>
      </c>
      <c r="H5" s="4" t="s">
        <v>5</v>
      </c>
      <c r="I5" s="4" t="s">
        <v>5</v>
      </c>
    </row>
    <row r="6" spans="1:9">
      <c r="A6" s="2" t="s">
        <v>90</v>
      </c>
      <c r="B6" s="6">
        <v>-134083</v>
      </c>
      <c r="C6" s="6">
        <v>-13098</v>
      </c>
      <c r="D6" s="6">
        <v>163699</v>
      </c>
      <c r="E6" s="6">
        <v>140086</v>
      </c>
      <c r="F6" s="4" t="s">
        <v>5</v>
      </c>
      <c r="G6" s="4" t="s">
        <v>5</v>
      </c>
      <c r="H6" s="4" t="s">
        <v>5</v>
      </c>
      <c r="I6" s="4" t="s">
        <v>5</v>
      </c>
    </row>
    <row r="7" spans="1:9" ht="45">
      <c r="A7" s="3" t="s">
        <v>106</v>
      </c>
      <c r="B7" s="4" t="s">
        <v>5</v>
      </c>
      <c r="C7" s="4" t="s">
        <v>5</v>
      </c>
      <c r="D7" s="4" t="s">
        <v>5</v>
      </c>
      <c r="E7" s="4" t="s">
        <v>5</v>
      </c>
      <c r="F7" s="4" t="s">
        <v>5</v>
      </c>
      <c r="G7" s="4" t="s">
        <v>5</v>
      </c>
      <c r="H7" s="4" t="s">
        <v>5</v>
      </c>
      <c r="I7" s="4" t="s">
        <v>5</v>
      </c>
    </row>
    <row r="8" spans="1:9" ht="30">
      <c r="A8" s="2" t="s">
        <v>107</v>
      </c>
      <c r="B8" s="8">
        <v>279077</v>
      </c>
      <c r="C8" s="8">
        <v>48425</v>
      </c>
      <c r="D8" s="8">
        <v>197355</v>
      </c>
      <c r="E8" s="8">
        <v>188699</v>
      </c>
      <c r="F8" s="4" t="s">
        <v>5</v>
      </c>
      <c r="G8" s="4" t="s">
        <v>5</v>
      </c>
      <c r="H8" s="4" t="s">
        <v>5</v>
      </c>
      <c r="I8" s="4" t="s">
        <v>5</v>
      </c>
    </row>
    <row r="9" spans="1:9">
      <c r="A9" s="2" t="s">
        <v>108</v>
      </c>
      <c r="B9" s="8">
        <v>7882</v>
      </c>
      <c r="C9" s="4">
        <v>0</v>
      </c>
      <c r="D9" s="8">
        <v>15597</v>
      </c>
      <c r="E9" s="4">
        <v>0</v>
      </c>
      <c r="F9" s="4" t="s">
        <v>5</v>
      </c>
      <c r="G9" s="4" t="s">
        <v>5</v>
      </c>
      <c r="H9" s="4" t="s">
        <v>5</v>
      </c>
      <c r="I9" s="4" t="s">
        <v>5</v>
      </c>
    </row>
    <row r="10" spans="1:9" ht="30">
      <c r="A10" s="2" t="s">
        <v>109</v>
      </c>
      <c r="B10" s="8">
        <v>3613</v>
      </c>
      <c r="C10" s="8">
        <v>1523</v>
      </c>
      <c r="D10" s="8">
        <v>13125</v>
      </c>
      <c r="E10" s="8">
        <v>1514</v>
      </c>
      <c r="F10" s="4" t="s">
        <v>5</v>
      </c>
      <c r="G10" s="4" t="s">
        <v>5</v>
      </c>
      <c r="H10" s="4" t="s">
        <v>5</v>
      </c>
      <c r="I10" s="4" t="s">
        <v>5</v>
      </c>
    </row>
    <row r="11" spans="1:9">
      <c r="A11" s="2" t="s">
        <v>39</v>
      </c>
      <c r="B11" s="8">
        <v>-117874</v>
      </c>
      <c r="C11" s="8">
        <v>-6326</v>
      </c>
      <c r="D11" s="8">
        <v>-19439</v>
      </c>
      <c r="E11" s="8">
        <v>-10094</v>
      </c>
      <c r="F11" s="4" t="s">
        <v>5</v>
      </c>
      <c r="G11" s="4" t="s">
        <v>5</v>
      </c>
      <c r="H11" s="4" t="s">
        <v>5</v>
      </c>
      <c r="I11" s="4" t="s">
        <v>5</v>
      </c>
    </row>
    <row r="12" spans="1:9" ht="30">
      <c r="A12" s="2" t="s">
        <v>110</v>
      </c>
      <c r="B12" s="8">
        <v>145062</v>
      </c>
      <c r="C12" s="4">
        <v>0</v>
      </c>
      <c r="D12" s="4">
        <v>0</v>
      </c>
      <c r="E12" s="4">
        <v>0</v>
      </c>
      <c r="F12" s="4" t="s">
        <v>5</v>
      </c>
      <c r="G12" s="4" t="s">
        <v>5</v>
      </c>
      <c r="H12" s="4" t="s">
        <v>5</v>
      </c>
      <c r="I12" s="4" t="s">
        <v>5</v>
      </c>
    </row>
    <row r="13" spans="1:9">
      <c r="A13" s="2" t="s">
        <v>111</v>
      </c>
      <c r="B13" s="8">
        <v>4931</v>
      </c>
      <c r="C13" s="8">
        <v>5002</v>
      </c>
      <c r="D13" s="8">
        <v>5633</v>
      </c>
      <c r="E13" s="8">
        <v>7004</v>
      </c>
      <c r="F13" s="4" t="s">
        <v>5</v>
      </c>
      <c r="G13" s="4" t="s">
        <v>5</v>
      </c>
      <c r="H13" s="4" t="s">
        <v>5</v>
      </c>
      <c r="I13" s="4" t="s">
        <v>5</v>
      </c>
    </row>
    <row r="14" spans="1:9" ht="45">
      <c r="A14" s="2" t="s">
        <v>112</v>
      </c>
      <c r="B14" s="8">
        <v>188608</v>
      </c>
      <c r="C14" s="8">
        <v>35526</v>
      </c>
      <c r="D14" s="8">
        <v>375970</v>
      </c>
      <c r="E14" s="8">
        <v>327209</v>
      </c>
      <c r="F14" s="4" t="s">
        <v>5</v>
      </c>
      <c r="G14" s="4" t="s">
        <v>5</v>
      </c>
      <c r="H14" s="4" t="s">
        <v>5</v>
      </c>
      <c r="I14" s="4" t="s">
        <v>5</v>
      </c>
    </row>
    <row r="15" spans="1:9" ht="30">
      <c r="A15" s="3" t="s">
        <v>113</v>
      </c>
      <c r="B15" s="4" t="s">
        <v>5</v>
      </c>
      <c r="C15" s="4" t="s">
        <v>5</v>
      </c>
      <c r="D15" s="4" t="s">
        <v>5</v>
      </c>
      <c r="E15" s="4" t="s">
        <v>5</v>
      </c>
      <c r="F15" s="4" t="s">
        <v>5</v>
      </c>
      <c r="G15" s="4" t="s">
        <v>5</v>
      </c>
      <c r="H15" s="4" t="s">
        <v>5</v>
      </c>
      <c r="I15" s="4" t="s">
        <v>5</v>
      </c>
    </row>
    <row r="16" spans="1:9">
      <c r="A16" s="2" t="s">
        <v>38</v>
      </c>
      <c r="B16" s="8">
        <v>88832</v>
      </c>
      <c r="C16" s="8">
        <v>-142417</v>
      </c>
      <c r="D16" s="8">
        <v>-79022</v>
      </c>
      <c r="E16" s="8">
        <v>-100483</v>
      </c>
      <c r="F16" s="4" t="s">
        <v>5</v>
      </c>
      <c r="G16" s="4" t="s">
        <v>5</v>
      </c>
      <c r="H16" s="4" t="s">
        <v>5</v>
      </c>
      <c r="I16" s="4" t="s">
        <v>5</v>
      </c>
    </row>
    <row r="17" spans="1:9">
      <c r="A17" s="2" t="s">
        <v>40</v>
      </c>
      <c r="B17" s="8">
        <v>74480</v>
      </c>
      <c r="C17" s="8">
        <v>12111</v>
      </c>
      <c r="D17" s="8">
        <v>27664</v>
      </c>
      <c r="E17" s="8">
        <v>-10810</v>
      </c>
      <c r="F17" s="4" t="s">
        <v>5</v>
      </c>
      <c r="G17" s="4" t="s">
        <v>5</v>
      </c>
      <c r="H17" s="4" t="s">
        <v>5</v>
      </c>
      <c r="I17" s="4" t="s">
        <v>5</v>
      </c>
    </row>
    <row r="18" spans="1:9">
      <c r="A18" s="2" t="s">
        <v>47</v>
      </c>
      <c r="B18" s="8">
        <v>2554</v>
      </c>
      <c r="C18" s="8">
        <v>-1484</v>
      </c>
      <c r="D18" s="8">
        <v>2495</v>
      </c>
      <c r="E18" s="8">
        <v>-4495</v>
      </c>
      <c r="F18" s="4" t="s">
        <v>5</v>
      </c>
      <c r="G18" s="4" t="s">
        <v>5</v>
      </c>
      <c r="H18" s="4" t="s">
        <v>5</v>
      </c>
      <c r="I18" s="4" t="s">
        <v>5</v>
      </c>
    </row>
    <row r="19" spans="1:9" ht="30">
      <c r="A19" s="2" t="s">
        <v>114</v>
      </c>
      <c r="B19" s="8">
        <v>-57638</v>
      </c>
      <c r="C19" s="8">
        <v>107091</v>
      </c>
      <c r="D19" s="8">
        <v>42604</v>
      </c>
      <c r="E19" s="8">
        <v>62611</v>
      </c>
      <c r="F19" s="4" t="s">
        <v>5</v>
      </c>
      <c r="G19" s="4" t="s">
        <v>5</v>
      </c>
      <c r="H19" s="4" t="s">
        <v>5</v>
      </c>
      <c r="I19" s="4" t="s">
        <v>5</v>
      </c>
    </row>
    <row r="20" spans="1:9">
      <c r="A20" s="2" t="s">
        <v>56</v>
      </c>
      <c r="B20" s="8">
        <v>3172</v>
      </c>
      <c r="C20" s="8">
        <v>1484</v>
      </c>
      <c r="D20" s="8">
        <v>4697</v>
      </c>
      <c r="E20" s="8">
        <v>15059</v>
      </c>
      <c r="F20" s="4" t="s">
        <v>5</v>
      </c>
      <c r="G20" s="4" t="s">
        <v>5</v>
      </c>
      <c r="H20" s="4" t="s">
        <v>5</v>
      </c>
      <c r="I20" s="4" t="s">
        <v>5</v>
      </c>
    </row>
    <row r="21" spans="1:9" ht="30">
      <c r="A21" s="2" t="s">
        <v>115</v>
      </c>
      <c r="B21" s="8">
        <v>-16623</v>
      </c>
      <c r="C21" s="4">
        <v>0</v>
      </c>
      <c r="D21" s="4">
        <v>0</v>
      </c>
      <c r="E21" s="4">
        <v>0</v>
      </c>
      <c r="F21" s="4" t="s">
        <v>5</v>
      </c>
      <c r="G21" s="4" t="s">
        <v>5</v>
      </c>
      <c r="H21" s="4" t="s">
        <v>5</v>
      </c>
      <c r="I21" s="4" t="s">
        <v>5</v>
      </c>
    </row>
    <row r="22" spans="1:9" ht="30">
      <c r="A22" s="2" t="s">
        <v>116</v>
      </c>
      <c r="B22" s="4">
        <v>0</v>
      </c>
      <c r="C22" s="4">
        <v>0</v>
      </c>
      <c r="D22" s="8">
        <v>-25049</v>
      </c>
      <c r="E22" s="8">
        <v>-29281</v>
      </c>
      <c r="F22" s="4" t="s">
        <v>5</v>
      </c>
      <c r="G22" s="4" t="s">
        <v>5</v>
      </c>
      <c r="H22" s="4" t="s">
        <v>5</v>
      </c>
      <c r="I22" s="4" t="s">
        <v>5</v>
      </c>
    </row>
    <row r="23" spans="1:9" ht="30">
      <c r="A23" s="2" t="s">
        <v>117</v>
      </c>
      <c r="B23" s="8">
        <v>283385</v>
      </c>
      <c r="C23" s="8">
        <v>12311</v>
      </c>
      <c r="D23" s="8">
        <v>349359</v>
      </c>
      <c r="E23" s="8">
        <v>259810</v>
      </c>
      <c r="F23" s="4" t="s">
        <v>5</v>
      </c>
      <c r="G23" s="4" t="s">
        <v>5</v>
      </c>
      <c r="H23" s="4" t="s">
        <v>5</v>
      </c>
      <c r="I23" s="4" t="s">
        <v>5</v>
      </c>
    </row>
    <row r="24" spans="1:9">
      <c r="A24" s="3" t="s">
        <v>118</v>
      </c>
      <c r="B24" s="4" t="s">
        <v>5</v>
      </c>
      <c r="C24" s="4" t="s">
        <v>5</v>
      </c>
      <c r="D24" s="4" t="s">
        <v>5</v>
      </c>
      <c r="E24" s="4" t="s">
        <v>5</v>
      </c>
      <c r="F24" s="4" t="s">
        <v>5</v>
      </c>
      <c r="G24" s="4" t="s">
        <v>5</v>
      </c>
      <c r="H24" s="4" t="s">
        <v>5</v>
      </c>
      <c r="I24" s="4" t="s">
        <v>5</v>
      </c>
    </row>
    <row r="25" spans="1:9">
      <c r="A25" s="2" t="s">
        <v>119</v>
      </c>
      <c r="B25" s="8">
        <v>-138007</v>
      </c>
      <c r="C25" s="8">
        <v>-35959</v>
      </c>
      <c r="D25" s="8">
        <v>-146505</v>
      </c>
      <c r="E25" s="8">
        <v>-152838</v>
      </c>
      <c r="F25" s="4" t="s">
        <v>5</v>
      </c>
      <c r="G25" s="4" t="s">
        <v>5</v>
      </c>
      <c r="H25" s="4" t="s">
        <v>5</v>
      </c>
      <c r="I25" s="4" t="s">
        <v>5</v>
      </c>
    </row>
    <row r="26" spans="1:9" ht="30">
      <c r="A26" s="2" t="s">
        <v>120</v>
      </c>
      <c r="B26" s="8">
        <v>-3388585</v>
      </c>
      <c r="C26" s="4">
        <v>0</v>
      </c>
      <c r="D26" s="4">
        <v>0</v>
      </c>
      <c r="E26" s="4">
        <v>0</v>
      </c>
      <c r="F26" s="4" t="s">
        <v>5</v>
      </c>
      <c r="G26" s="4" t="s">
        <v>5</v>
      </c>
      <c r="H26" s="4" t="s">
        <v>5</v>
      </c>
      <c r="I26" s="4" t="s">
        <v>5</v>
      </c>
    </row>
    <row r="27" spans="1:9" ht="30">
      <c r="A27" s="2" t="s">
        <v>121</v>
      </c>
      <c r="B27" s="8">
        <v>35000</v>
      </c>
      <c r="C27" s="4">
        <v>0</v>
      </c>
      <c r="D27" s="8">
        <v>-10000</v>
      </c>
      <c r="E27" s="8">
        <v>-29421</v>
      </c>
      <c r="F27" s="4" t="s">
        <v>5</v>
      </c>
      <c r="G27" s="4" t="s">
        <v>5</v>
      </c>
      <c r="H27" s="4" t="s">
        <v>5</v>
      </c>
      <c r="I27" s="4" t="s">
        <v>5</v>
      </c>
    </row>
    <row r="28" spans="1:9">
      <c r="A28" s="2" t="s">
        <v>122</v>
      </c>
      <c r="B28" s="8">
        <v>-3491592</v>
      </c>
      <c r="C28" s="8">
        <v>-35959</v>
      </c>
      <c r="D28" s="8">
        <v>-156505</v>
      </c>
      <c r="E28" s="8">
        <v>-182259</v>
      </c>
      <c r="F28" s="4" t="s">
        <v>5</v>
      </c>
      <c r="G28" s="4" t="s">
        <v>5</v>
      </c>
      <c r="H28" s="4" t="s">
        <v>5</v>
      </c>
      <c r="I28" s="4" t="s">
        <v>5</v>
      </c>
    </row>
    <row r="29" spans="1:9">
      <c r="A29" s="3" t="s">
        <v>123</v>
      </c>
      <c r="B29" s="4" t="s">
        <v>5</v>
      </c>
      <c r="C29" s="4" t="s">
        <v>5</v>
      </c>
      <c r="D29" s="4" t="s">
        <v>5</v>
      </c>
      <c r="E29" s="4" t="s">
        <v>5</v>
      </c>
      <c r="F29" s="4" t="s">
        <v>5</v>
      </c>
      <c r="G29" s="4" t="s">
        <v>5</v>
      </c>
      <c r="H29" s="4" t="s">
        <v>5</v>
      </c>
      <c r="I29" s="4" t="s">
        <v>5</v>
      </c>
    </row>
    <row r="30" spans="1:9" ht="30">
      <c r="A30" s="2" t="s">
        <v>124</v>
      </c>
      <c r="B30" s="8">
        <v>170000</v>
      </c>
      <c r="C30" s="4">
        <v>0</v>
      </c>
      <c r="D30" s="4">
        <v>0</v>
      </c>
      <c r="E30" s="4">
        <v>0</v>
      </c>
      <c r="F30" s="8">
        <v>100000</v>
      </c>
      <c r="G30" s="8">
        <v>175000</v>
      </c>
      <c r="H30" s="4" t="s">
        <v>5</v>
      </c>
      <c r="I30" s="4" t="s">
        <v>5</v>
      </c>
    </row>
    <row r="31" spans="1:9" ht="45">
      <c r="A31" s="2" t="s">
        <v>125</v>
      </c>
      <c r="B31" s="8">
        <v>-170000</v>
      </c>
      <c r="C31" s="4">
        <v>0</v>
      </c>
      <c r="D31" s="4">
        <v>0</v>
      </c>
      <c r="E31" s="4">
        <v>0</v>
      </c>
      <c r="F31" s="8">
        <v>-185000</v>
      </c>
      <c r="G31" s="8">
        <v>-75000</v>
      </c>
      <c r="H31" s="4" t="s">
        <v>5</v>
      </c>
      <c r="I31" s="4" t="s">
        <v>5</v>
      </c>
    </row>
    <row r="32" spans="1:9" ht="30">
      <c r="A32" s="2" t="s">
        <v>126</v>
      </c>
      <c r="B32" s="8">
        <v>2950000</v>
      </c>
      <c r="C32" s="4">
        <v>0</v>
      </c>
      <c r="D32" s="4">
        <v>0</v>
      </c>
      <c r="E32" s="4">
        <v>0</v>
      </c>
      <c r="F32" s="4" t="s">
        <v>5</v>
      </c>
      <c r="G32" s="4" t="s">
        <v>5</v>
      </c>
      <c r="H32" s="8">
        <v>500000</v>
      </c>
      <c r="I32" s="4">
        <v>0</v>
      </c>
    </row>
    <row r="33" spans="1:9" ht="30">
      <c r="A33" s="2" t="s">
        <v>127</v>
      </c>
      <c r="B33" s="8">
        <v>-22089</v>
      </c>
      <c r="C33" s="4">
        <v>0</v>
      </c>
      <c r="D33" s="4">
        <v>0</v>
      </c>
      <c r="E33" s="4">
        <v>0</v>
      </c>
      <c r="F33" s="4" t="s">
        <v>5</v>
      </c>
      <c r="G33" s="4" t="s">
        <v>5</v>
      </c>
      <c r="H33" s="4">
        <v>0</v>
      </c>
      <c r="I33" s="4">
        <v>0</v>
      </c>
    </row>
    <row r="34" spans="1:9" ht="30">
      <c r="A34" s="2" t="s">
        <v>128</v>
      </c>
      <c r="B34" s="4">
        <v>0</v>
      </c>
      <c r="C34" s="4">
        <v>0</v>
      </c>
      <c r="D34" s="8">
        <v>-510668</v>
      </c>
      <c r="E34" s="4">
        <v>0</v>
      </c>
      <c r="F34" s="4" t="s">
        <v>5</v>
      </c>
      <c r="G34" s="4" t="s">
        <v>5</v>
      </c>
      <c r="H34" s="4" t="s">
        <v>5</v>
      </c>
      <c r="I34" s="4" t="s">
        <v>5</v>
      </c>
    </row>
    <row r="35" spans="1:9">
      <c r="A35" s="2" t="s">
        <v>129</v>
      </c>
      <c r="B35" s="4">
        <v>0</v>
      </c>
      <c r="C35" s="4">
        <v>0</v>
      </c>
      <c r="D35" s="4">
        <v>0</v>
      </c>
      <c r="E35" s="8">
        <v>-449295</v>
      </c>
      <c r="F35" s="4" t="s">
        <v>5</v>
      </c>
      <c r="G35" s="4" t="s">
        <v>5</v>
      </c>
      <c r="H35" s="4" t="s">
        <v>5</v>
      </c>
      <c r="I35" s="4" t="s">
        <v>5</v>
      </c>
    </row>
    <row r="36" spans="1:9">
      <c r="A36" s="2" t="s">
        <v>130</v>
      </c>
      <c r="B36" s="8">
        <v>-178606</v>
      </c>
      <c r="C36" s="4">
        <v>0</v>
      </c>
      <c r="D36" s="8">
        <v>-9763</v>
      </c>
      <c r="E36" s="4">
        <v>-594</v>
      </c>
      <c r="F36" s="4" t="s">
        <v>5</v>
      </c>
      <c r="G36" s="4" t="s">
        <v>5</v>
      </c>
      <c r="H36" s="4" t="s">
        <v>5</v>
      </c>
      <c r="I36" s="4" t="s">
        <v>5</v>
      </c>
    </row>
    <row r="37" spans="1:9">
      <c r="A37" s="2" t="s">
        <v>131</v>
      </c>
      <c r="B37" s="8">
        <v>1557350</v>
      </c>
      <c r="C37" s="4">
        <v>0</v>
      </c>
      <c r="D37" s="4">
        <v>0</v>
      </c>
      <c r="E37" s="4">
        <v>0</v>
      </c>
      <c r="F37" s="4" t="s">
        <v>5</v>
      </c>
      <c r="G37" s="4" t="s">
        <v>5</v>
      </c>
      <c r="H37" s="4" t="s">
        <v>5</v>
      </c>
      <c r="I37" s="4" t="s">
        <v>5</v>
      </c>
    </row>
    <row r="38" spans="1:9" ht="30">
      <c r="A38" s="2" t="s">
        <v>132</v>
      </c>
      <c r="B38" s="8">
        <v>3288559</v>
      </c>
      <c r="C38" s="8">
        <v>3096</v>
      </c>
      <c r="D38" s="8">
        <v>-105431</v>
      </c>
      <c r="E38" s="8">
        <v>-349889</v>
      </c>
      <c r="F38" s="4" t="s">
        <v>5</v>
      </c>
      <c r="G38" s="4" t="s">
        <v>5</v>
      </c>
      <c r="H38" s="4" t="s">
        <v>5</v>
      </c>
      <c r="I38" s="4" t="s">
        <v>5</v>
      </c>
    </row>
    <row r="39" spans="1:9">
      <c r="A39" s="3" t="s">
        <v>133</v>
      </c>
      <c r="B39" s="4" t="s">
        <v>5</v>
      </c>
      <c r="C39" s="4" t="s">
        <v>5</v>
      </c>
      <c r="D39" s="4" t="s">
        <v>5</v>
      </c>
      <c r="E39" s="4" t="s">
        <v>5</v>
      </c>
      <c r="F39" s="4" t="s">
        <v>5</v>
      </c>
      <c r="G39" s="4" t="s">
        <v>5</v>
      </c>
      <c r="H39" s="4" t="s">
        <v>5</v>
      </c>
      <c r="I39" s="4" t="s">
        <v>5</v>
      </c>
    </row>
    <row r="40" spans="1:9">
      <c r="A40" s="2" t="s">
        <v>134</v>
      </c>
      <c r="B40" s="8">
        <v>80352</v>
      </c>
      <c r="C40" s="8">
        <v>-20552</v>
      </c>
      <c r="D40" s="8">
        <v>87423</v>
      </c>
      <c r="E40" s="8">
        <v>-272338</v>
      </c>
      <c r="F40" s="4" t="s">
        <v>5</v>
      </c>
      <c r="G40" s="4" t="s">
        <v>5</v>
      </c>
      <c r="H40" s="4" t="s">
        <v>5</v>
      </c>
      <c r="I40" s="4" t="s">
        <v>5</v>
      </c>
    </row>
    <row r="41" spans="1:9">
      <c r="A41" s="2" t="s">
        <v>135</v>
      </c>
      <c r="B41" s="8">
        <v>116124</v>
      </c>
      <c r="C41" s="8">
        <v>136676</v>
      </c>
      <c r="D41" s="8">
        <v>49253</v>
      </c>
      <c r="E41" s="8">
        <v>321591</v>
      </c>
      <c r="F41" s="4" t="s">
        <v>5</v>
      </c>
      <c r="G41" s="4" t="s">
        <v>5</v>
      </c>
      <c r="H41" s="4" t="s">
        <v>5</v>
      </c>
      <c r="I41" s="4" t="s">
        <v>5</v>
      </c>
    </row>
    <row r="42" spans="1:9">
      <c r="A42" s="2" t="s">
        <v>136</v>
      </c>
      <c r="B42" s="8">
        <v>196476</v>
      </c>
      <c r="C42" s="8">
        <v>116124</v>
      </c>
      <c r="D42" s="8">
        <v>136676</v>
      </c>
      <c r="E42" s="8">
        <v>49253</v>
      </c>
      <c r="F42" s="4" t="s">
        <v>5</v>
      </c>
      <c r="G42" s="4" t="s">
        <v>5</v>
      </c>
      <c r="H42" s="4" t="s">
        <v>5</v>
      </c>
      <c r="I42" s="4" t="s">
        <v>5</v>
      </c>
    </row>
    <row r="43" spans="1:9" ht="30">
      <c r="A43" s="3" t="s">
        <v>137</v>
      </c>
      <c r="B43" s="4" t="s">
        <v>5</v>
      </c>
      <c r="C43" s="4" t="s">
        <v>5</v>
      </c>
      <c r="D43" s="4" t="s">
        <v>5</v>
      </c>
      <c r="E43" s="4" t="s">
        <v>5</v>
      </c>
      <c r="F43" s="4" t="s">
        <v>5</v>
      </c>
      <c r="G43" s="4" t="s">
        <v>5</v>
      </c>
      <c r="H43" s="4" t="s">
        <v>5</v>
      </c>
      <c r="I43" s="4" t="s">
        <v>5</v>
      </c>
    </row>
    <row r="44" spans="1:9">
      <c r="A44" s="2" t="s">
        <v>138</v>
      </c>
      <c r="B44" s="8">
        <v>159335</v>
      </c>
      <c r="C44" s="8">
        <v>40789</v>
      </c>
      <c r="D44" s="8">
        <v>153131</v>
      </c>
      <c r="E44" s="8">
        <v>164700</v>
      </c>
      <c r="F44" s="4" t="s">
        <v>5</v>
      </c>
      <c r="G44" s="4" t="s">
        <v>5</v>
      </c>
      <c r="H44" s="4" t="s">
        <v>5</v>
      </c>
      <c r="I44" s="4" t="s">
        <v>5</v>
      </c>
    </row>
    <row r="45" spans="1:9">
      <c r="A45" s="2" t="s">
        <v>139</v>
      </c>
      <c r="B45" s="8">
        <v>-6769</v>
      </c>
      <c r="C45" s="8">
        <v>7544</v>
      </c>
      <c r="D45" s="8">
        <v>111085</v>
      </c>
      <c r="E45" s="8">
        <v>78854</v>
      </c>
      <c r="F45" s="4" t="s">
        <v>5</v>
      </c>
      <c r="G45" s="4" t="s">
        <v>5</v>
      </c>
      <c r="H45" s="4" t="s">
        <v>5</v>
      </c>
      <c r="I45" s="4" t="s">
        <v>5</v>
      </c>
    </row>
    <row r="46" spans="1:9">
      <c r="A46" s="3" t="s">
        <v>140</v>
      </c>
      <c r="B46" s="4" t="s">
        <v>5</v>
      </c>
      <c r="C46" s="4" t="s">
        <v>5</v>
      </c>
      <c r="D46" s="4" t="s">
        <v>5</v>
      </c>
      <c r="E46" s="4" t="s">
        <v>5</v>
      </c>
      <c r="F46" s="4" t="s">
        <v>5</v>
      </c>
      <c r="G46" s="4" t="s">
        <v>5</v>
      </c>
      <c r="H46" s="4" t="s">
        <v>5</v>
      </c>
      <c r="I46" s="4" t="s">
        <v>5</v>
      </c>
    </row>
    <row r="47" spans="1:9">
      <c r="A47" s="2" t="s">
        <v>141</v>
      </c>
      <c r="B47" s="6">
        <v>26756</v>
      </c>
      <c r="C47" s="6">
        <v>0</v>
      </c>
      <c r="D47" s="6">
        <v>0</v>
      </c>
      <c r="E47" s="6">
        <v>0</v>
      </c>
      <c r="F47" s="4" t="s">
        <v>5</v>
      </c>
      <c r="G47" s="4" t="s">
        <v>5</v>
      </c>
      <c r="H47" s="4" t="s">
        <v>5</v>
      </c>
      <c r="I47" s="4" t="s">
        <v>5</v>
      </c>
    </row>
  </sheetData>
  <mergeCells count="2">
    <mergeCell ref="D1:I1"/>
    <mergeCell ref="B2:B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66"/>
  <sheetViews>
    <sheetView showGridLines="0" workbookViewId="0"/>
  </sheetViews>
  <sheetFormatPr defaultRowHeight="15"/>
  <cols>
    <col min="1" max="1" width="36.5703125" bestFit="1" customWidth="1"/>
    <col min="2" max="2" width="9.28515625" bestFit="1" customWidth="1"/>
    <col min="3" max="3" width="11.85546875" bestFit="1" customWidth="1"/>
    <col min="4" max="5" width="15.42578125" bestFit="1" customWidth="1"/>
    <col min="6" max="17" width="34.42578125" bestFit="1" customWidth="1"/>
    <col min="18" max="44" width="31.28515625" bestFit="1" customWidth="1"/>
    <col min="45" max="46" width="14.5703125" bestFit="1" customWidth="1"/>
    <col min="47" max="47" width="23" bestFit="1" customWidth="1"/>
    <col min="48" max="48" width="14.5703125" bestFit="1" customWidth="1"/>
    <col min="49" max="49" width="16" bestFit="1" customWidth="1"/>
    <col min="50" max="50" width="36.5703125" bestFit="1" customWidth="1"/>
    <col min="51" max="51" width="16" bestFit="1" customWidth="1"/>
    <col min="52" max="52" width="23" bestFit="1" customWidth="1"/>
    <col min="53" max="56" width="16" bestFit="1" customWidth="1"/>
    <col min="57" max="57" width="16.42578125" bestFit="1" customWidth="1"/>
    <col min="58" max="58" width="16" bestFit="1" customWidth="1"/>
    <col min="59" max="62" width="36.5703125" bestFit="1" customWidth="1"/>
    <col min="63" max="64" width="15.42578125" bestFit="1" customWidth="1"/>
    <col min="65" max="65" width="12.7109375" bestFit="1" customWidth="1"/>
    <col min="66" max="66" width="11.85546875" bestFit="1" customWidth="1"/>
    <col min="67" max="67" width="31.28515625" bestFit="1" customWidth="1"/>
    <col min="68" max="68" width="14.5703125" bestFit="1" customWidth="1"/>
    <col min="69" max="70" width="16" bestFit="1" customWidth="1"/>
    <col min="71" max="72" width="36.5703125" bestFit="1" customWidth="1"/>
    <col min="73" max="75" width="25.28515625" bestFit="1" customWidth="1"/>
  </cols>
  <sheetData>
    <row r="1" spans="1:75" ht="15" customHeight="1">
      <c r="A1" s="7" t="s">
        <v>1245</v>
      </c>
      <c r="B1" s="7" t="s">
        <v>75</v>
      </c>
      <c r="C1" s="7"/>
      <c r="D1" s="1" t="s">
        <v>1246</v>
      </c>
      <c r="E1" s="1" t="s">
        <v>74</v>
      </c>
      <c r="F1" s="1" t="s">
        <v>1154</v>
      </c>
      <c r="G1" s="1" t="s">
        <v>74</v>
      </c>
      <c r="H1" s="1"/>
      <c r="I1" s="7" t="s">
        <v>1154</v>
      </c>
      <c r="J1" s="7"/>
      <c r="K1" s="1" t="s">
        <v>74</v>
      </c>
      <c r="L1" s="7" t="s">
        <v>1154</v>
      </c>
      <c r="M1" s="7"/>
      <c r="N1" s="1" t="s">
        <v>74</v>
      </c>
      <c r="O1" s="1"/>
      <c r="P1" s="7" t="s">
        <v>1154</v>
      </c>
      <c r="Q1" s="7"/>
      <c r="R1" s="7" t="s">
        <v>74</v>
      </c>
      <c r="S1" s="7"/>
      <c r="T1" s="1"/>
      <c r="U1" s="7"/>
      <c r="V1" s="7"/>
      <c r="W1" s="7" t="s">
        <v>1154</v>
      </c>
      <c r="X1" s="7"/>
      <c r="Y1" s="7"/>
      <c r="Z1" s="1" t="s">
        <v>74</v>
      </c>
      <c r="AA1" s="7" t="s">
        <v>1154</v>
      </c>
      <c r="AB1" s="7"/>
      <c r="AC1" s="1"/>
      <c r="AD1" s="1" t="s">
        <v>74</v>
      </c>
      <c r="AE1" s="7" t="s">
        <v>1154</v>
      </c>
      <c r="AF1" s="7"/>
      <c r="AG1" s="7"/>
      <c r="AH1" s="7"/>
      <c r="AI1" s="7"/>
      <c r="AJ1" s="7" t="s">
        <v>74</v>
      </c>
      <c r="AK1" s="7"/>
      <c r="AL1" s="7"/>
      <c r="AM1" s="7" t="s">
        <v>1154</v>
      </c>
      <c r="AN1" s="7"/>
      <c r="AO1" s="7"/>
      <c r="AP1" s="7"/>
      <c r="AQ1" s="7"/>
      <c r="AR1" s="7"/>
      <c r="AS1" s="1"/>
      <c r="AT1" s="1"/>
      <c r="AU1" s="1" t="s">
        <v>1154</v>
      </c>
      <c r="AV1" s="1"/>
      <c r="AW1" s="1" t="s">
        <v>1154</v>
      </c>
      <c r="AX1" s="1" t="s">
        <v>74</v>
      </c>
      <c r="AY1" s="1"/>
      <c r="AZ1" s="1" t="s">
        <v>1154</v>
      </c>
      <c r="BA1" s="1"/>
      <c r="BB1" s="1"/>
      <c r="BC1" s="1"/>
      <c r="BD1" s="1"/>
      <c r="BE1" s="1" t="s">
        <v>1</v>
      </c>
      <c r="BF1" s="1"/>
      <c r="BG1" s="1" t="s">
        <v>1154</v>
      </c>
      <c r="BH1" s="1"/>
      <c r="BI1" s="1" t="s">
        <v>1154</v>
      </c>
      <c r="BJ1" s="1"/>
      <c r="BK1" s="1" t="s">
        <v>75</v>
      </c>
      <c r="BL1" s="1" t="s">
        <v>1247</v>
      </c>
      <c r="BM1" s="7" t="s">
        <v>1</v>
      </c>
      <c r="BN1" s="7"/>
      <c r="BO1" s="7"/>
      <c r="BP1" s="7"/>
      <c r="BQ1" s="7"/>
      <c r="BR1" s="7"/>
      <c r="BS1" s="7"/>
      <c r="BT1" s="7"/>
      <c r="BU1" s="1" t="s">
        <v>1248</v>
      </c>
      <c r="BV1" s="1" t="s">
        <v>1247</v>
      </c>
      <c r="BW1" s="1"/>
    </row>
    <row r="2" spans="1:75">
      <c r="A2" s="7"/>
      <c r="B2" s="11">
        <v>41762</v>
      </c>
      <c r="C2" s="7" t="s">
        <v>94</v>
      </c>
      <c r="D2" s="7" t="s">
        <v>2</v>
      </c>
      <c r="E2" s="7" t="s">
        <v>2</v>
      </c>
      <c r="F2" s="1" t="s">
        <v>2</v>
      </c>
      <c r="G2" s="1" t="s">
        <v>2</v>
      </c>
      <c r="H2" s="1" t="s">
        <v>1192</v>
      </c>
      <c r="I2" s="1" t="s">
        <v>2</v>
      </c>
      <c r="J2" s="1" t="s">
        <v>2</v>
      </c>
      <c r="K2" s="1" t="s">
        <v>2</v>
      </c>
      <c r="L2" s="1" t="s">
        <v>2</v>
      </c>
      <c r="M2" s="1" t="s">
        <v>2</v>
      </c>
      <c r="N2" s="1" t="s">
        <v>2</v>
      </c>
      <c r="O2" s="1" t="s">
        <v>2</v>
      </c>
      <c r="P2" s="1" t="s">
        <v>2</v>
      </c>
      <c r="Q2" s="1" t="s">
        <v>2</v>
      </c>
      <c r="R2" s="1" t="s">
        <v>2</v>
      </c>
      <c r="S2" s="10">
        <v>41762</v>
      </c>
      <c r="T2" s="1" t="s">
        <v>1192</v>
      </c>
      <c r="U2" s="1" t="s">
        <v>2</v>
      </c>
      <c r="V2" s="1" t="s">
        <v>2</v>
      </c>
      <c r="W2" s="1" t="s">
        <v>2</v>
      </c>
      <c r="X2" s="1" t="s">
        <v>2</v>
      </c>
      <c r="Y2" s="1" t="s">
        <v>2</v>
      </c>
      <c r="Z2" s="1" t="s">
        <v>2</v>
      </c>
      <c r="AA2" s="1" t="s">
        <v>2</v>
      </c>
      <c r="AB2" s="1" t="s">
        <v>2</v>
      </c>
      <c r="AC2" s="1" t="s">
        <v>2</v>
      </c>
      <c r="AD2" s="1" t="s">
        <v>2</v>
      </c>
      <c r="AE2" s="1" t="s">
        <v>1256</v>
      </c>
      <c r="AF2" s="1" t="s">
        <v>1257</v>
      </c>
      <c r="AG2" s="1" t="s">
        <v>2</v>
      </c>
      <c r="AH2" s="1" t="s">
        <v>1256</v>
      </c>
      <c r="AI2" s="1" t="s">
        <v>1257</v>
      </c>
      <c r="AJ2" s="1" t="s">
        <v>2</v>
      </c>
      <c r="AK2" s="1" t="s">
        <v>2</v>
      </c>
      <c r="AL2" s="1" t="s">
        <v>2</v>
      </c>
      <c r="AM2" s="1" t="s">
        <v>2</v>
      </c>
      <c r="AN2" s="1" t="s">
        <v>1256</v>
      </c>
      <c r="AO2" s="1" t="s">
        <v>1257</v>
      </c>
      <c r="AP2" s="1" t="s">
        <v>2</v>
      </c>
      <c r="AQ2" s="1" t="s">
        <v>1256</v>
      </c>
      <c r="AR2" s="1" t="s">
        <v>1257</v>
      </c>
      <c r="AS2" s="1" t="s">
        <v>2</v>
      </c>
      <c r="AT2" s="1" t="s">
        <v>1192</v>
      </c>
      <c r="AU2" s="1" t="s">
        <v>2</v>
      </c>
      <c r="AV2" s="1" t="s">
        <v>2</v>
      </c>
      <c r="AW2" s="1" t="s">
        <v>2</v>
      </c>
      <c r="AX2" s="1" t="s">
        <v>2</v>
      </c>
      <c r="AY2" s="1" t="s">
        <v>1192</v>
      </c>
      <c r="AZ2" s="1" t="s">
        <v>2</v>
      </c>
      <c r="BA2" s="1" t="s">
        <v>2</v>
      </c>
      <c r="BB2" s="1" t="s">
        <v>1192</v>
      </c>
      <c r="BC2" s="1" t="s">
        <v>2</v>
      </c>
      <c r="BD2" s="1" t="s">
        <v>1192</v>
      </c>
      <c r="BE2" s="1" t="s">
        <v>2</v>
      </c>
      <c r="BF2" s="1" t="s">
        <v>2</v>
      </c>
      <c r="BG2" s="1" t="s">
        <v>1192</v>
      </c>
      <c r="BH2" s="1" t="s">
        <v>2</v>
      </c>
      <c r="BI2" s="1" t="s">
        <v>1192</v>
      </c>
      <c r="BJ2" s="1" t="s">
        <v>2</v>
      </c>
      <c r="BK2" s="1" t="s">
        <v>76</v>
      </c>
      <c r="BL2" s="1" t="s">
        <v>94</v>
      </c>
      <c r="BM2" s="1" t="s">
        <v>34</v>
      </c>
      <c r="BN2" s="1" t="s">
        <v>77</v>
      </c>
      <c r="BO2" s="1" t="s">
        <v>34</v>
      </c>
      <c r="BP2" s="1" t="s">
        <v>34</v>
      </c>
      <c r="BQ2" s="1" t="s">
        <v>34</v>
      </c>
      <c r="BR2" s="1" t="s">
        <v>34</v>
      </c>
      <c r="BS2" s="1" t="s">
        <v>34</v>
      </c>
      <c r="BT2" s="1" t="s">
        <v>34</v>
      </c>
      <c r="BU2" s="1" t="s">
        <v>1260</v>
      </c>
      <c r="BV2" s="1" t="s">
        <v>94</v>
      </c>
      <c r="BW2" s="1" t="s">
        <v>1261</v>
      </c>
    </row>
    <row r="3" spans="1:75" ht="30">
      <c r="A3" s="7"/>
      <c r="B3" s="11"/>
      <c r="C3" s="7"/>
      <c r="D3" s="7"/>
      <c r="E3" s="7"/>
      <c r="F3" s="1" t="s">
        <v>412</v>
      </c>
      <c r="G3" s="1" t="s">
        <v>412</v>
      </c>
      <c r="H3" s="1" t="s">
        <v>412</v>
      </c>
      <c r="I3" s="1" t="s">
        <v>412</v>
      </c>
      <c r="J3" s="1" t="s">
        <v>412</v>
      </c>
      <c r="K3" s="1" t="s">
        <v>412</v>
      </c>
      <c r="L3" s="1" t="s">
        <v>412</v>
      </c>
      <c r="M3" s="1" t="s">
        <v>412</v>
      </c>
      <c r="N3" s="1" t="s">
        <v>412</v>
      </c>
      <c r="O3" s="1" t="s">
        <v>412</v>
      </c>
      <c r="P3" s="1" t="s">
        <v>412</v>
      </c>
      <c r="Q3" s="1" t="s">
        <v>412</v>
      </c>
      <c r="R3" s="1" t="s">
        <v>305</v>
      </c>
      <c r="S3" s="1" t="s">
        <v>305</v>
      </c>
      <c r="T3" s="1" t="s">
        <v>305</v>
      </c>
      <c r="U3" s="1" t="s">
        <v>305</v>
      </c>
      <c r="V3" s="1" t="s">
        <v>305</v>
      </c>
      <c r="W3" s="1" t="s">
        <v>305</v>
      </c>
      <c r="X3" s="1" t="s">
        <v>305</v>
      </c>
      <c r="Y3" s="1" t="s">
        <v>305</v>
      </c>
      <c r="Z3" s="1" t="s">
        <v>305</v>
      </c>
      <c r="AA3" s="1" t="s">
        <v>305</v>
      </c>
      <c r="AB3" s="1" t="s">
        <v>305</v>
      </c>
      <c r="AC3" s="1" t="s">
        <v>305</v>
      </c>
      <c r="AD3" s="1" t="s">
        <v>305</v>
      </c>
      <c r="AE3" s="1" t="s">
        <v>305</v>
      </c>
      <c r="AF3" s="1" t="s">
        <v>305</v>
      </c>
      <c r="AG3" s="1" t="s">
        <v>305</v>
      </c>
      <c r="AH3" s="1" t="s">
        <v>305</v>
      </c>
      <c r="AI3" s="1" t="s">
        <v>305</v>
      </c>
      <c r="AJ3" s="1" t="s">
        <v>305</v>
      </c>
      <c r="AK3" s="1" t="s">
        <v>305</v>
      </c>
      <c r="AL3" s="1" t="s">
        <v>305</v>
      </c>
      <c r="AM3" s="1" t="s">
        <v>305</v>
      </c>
      <c r="AN3" s="1" t="s">
        <v>305</v>
      </c>
      <c r="AO3" s="1" t="s">
        <v>305</v>
      </c>
      <c r="AP3" s="1" t="s">
        <v>305</v>
      </c>
      <c r="AQ3" s="1" t="s">
        <v>305</v>
      </c>
      <c r="AR3" s="1" t="s">
        <v>305</v>
      </c>
      <c r="AS3" s="1" t="s">
        <v>307</v>
      </c>
      <c r="AT3" s="1" t="s">
        <v>307</v>
      </c>
      <c r="AU3" s="1" t="s">
        <v>307</v>
      </c>
      <c r="AV3" s="1" t="s">
        <v>307</v>
      </c>
      <c r="AW3" s="1" t="s">
        <v>308</v>
      </c>
      <c r="AX3" s="1" t="s">
        <v>308</v>
      </c>
      <c r="AY3" s="1" t="s">
        <v>308</v>
      </c>
      <c r="AZ3" s="1" t="s">
        <v>308</v>
      </c>
      <c r="BA3" s="1" t="s">
        <v>308</v>
      </c>
      <c r="BB3" s="1" t="s">
        <v>308</v>
      </c>
      <c r="BC3" s="1" t="s">
        <v>308</v>
      </c>
      <c r="BD3" s="1" t="s">
        <v>308</v>
      </c>
      <c r="BE3" s="1" t="s">
        <v>309</v>
      </c>
      <c r="BF3" s="1" t="s">
        <v>309</v>
      </c>
      <c r="BG3" s="1" t="s">
        <v>103</v>
      </c>
      <c r="BH3" s="1" t="s">
        <v>103</v>
      </c>
      <c r="BI3" s="1" t="s">
        <v>104</v>
      </c>
      <c r="BJ3" s="1" t="s">
        <v>104</v>
      </c>
      <c r="BK3" s="1" t="s">
        <v>35</v>
      </c>
      <c r="BL3" s="1" t="s">
        <v>35</v>
      </c>
      <c r="BM3" s="1" t="s">
        <v>35</v>
      </c>
      <c r="BN3" s="1" t="s">
        <v>35</v>
      </c>
      <c r="BO3" s="1" t="s">
        <v>35</v>
      </c>
      <c r="BP3" s="1" t="s">
        <v>35</v>
      </c>
      <c r="BQ3" s="1" t="s">
        <v>35</v>
      </c>
      <c r="BR3" s="1" t="s">
        <v>35</v>
      </c>
      <c r="BS3" s="1" t="s">
        <v>35</v>
      </c>
      <c r="BT3" s="1" t="s">
        <v>35</v>
      </c>
      <c r="BU3" s="1" t="s">
        <v>35</v>
      </c>
      <c r="BV3" s="1" t="s">
        <v>35</v>
      </c>
      <c r="BW3" s="1" t="s">
        <v>35</v>
      </c>
    </row>
    <row r="4" spans="1:75" ht="30">
      <c r="A4" s="7"/>
      <c r="B4" s="11"/>
      <c r="C4" s="7"/>
      <c r="D4" s="7"/>
      <c r="E4" s="7"/>
      <c r="F4" s="1"/>
      <c r="G4" s="1"/>
      <c r="H4" s="1"/>
      <c r="I4" s="1" t="s">
        <v>1249</v>
      </c>
      <c r="J4" s="1" t="s">
        <v>1250</v>
      </c>
      <c r="K4" s="1" t="s">
        <v>1251</v>
      </c>
      <c r="L4" s="1" t="s">
        <v>1252</v>
      </c>
      <c r="M4" s="1" t="s">
        <v>1253</v>
      </c>
      <c r="N4" s="1" t="s">
        <v>1155</v>
      </c>
      <c r="O4" s="1" t="s">
        <v>1156</v>
      </c>
      <c r="P4" s="1" t="s">
        <v>1156</v>
      </c>
      <c r="Q4" s="1" t="s">
        <v>1156</v>
      </c>
      <c r="R4" s="1"/>
      <c r="S4" s="1"/>
      <c r="T4" s="1"/>
      <c r="U4" s="1" t="s">
        <v>1254</v>
      </c>
      <c r="V4" s="1" t="s">
        <v>1255</v>
      </c>
      <c r="W4" s="1" t="s">
        <v>1249</v>
      </c>
      <c r="X4" s="1" t="s">
        <v>1250</v>
      </c>
      <c r="Y4" s="1" t="s">
        <v>1251</v>
      </c>
      <c r="Z4" s="1" t="s">
        <v>1251</v>
      </c>
      <c r="AA4" s="1" t="s">
        <v>1252</v>
      </c>
      <c r="AB4" s="1" t="s">
        <v>1253</v>
      </c>
      <c r="AC4" s="1" t="s">
        <v>1155</v>
      </c>
      <c r="AD4" s="1" t="s">
        <v>1155</v>
      </c>
      <c r="AE4" s="1" t="s">
        <v>1155</v>
      </c>
      <c r="AF4" s="1" t="s">
        <v>1155</v>
      </c>
      <c r="AG4" s="1" t="s">
        <v>1155</v>
      </c>
      <c r="AH4" s="1" t="s">
        <v>1155</v>
      </c>
      <c r="AI4" s="1" t="s">
        <v>1155</v>
      </c>
      <c r="AJ4" s="1" t="s">
        <v>1156</v>
      </c>
      <c r="AK4" s="1" t="s">
        <v>1156</v>
      </c>
      <c r="AL4" s="1" t="s">
        <v>1156</v>
      </c>
      <c r="AM4" s="1" t="s">
        <v>1156</v>
      </c>
      <c r="AN4" s="1" t="s">
        <v>1156</v>
      </c>
      <c r="AO4" s="1" t="s">
        <v>1156</v>
      </c>
      <c r="AP4" s="1" t="s">
        <v>1156</v>
      </c>
      <c r="AQ4" s="1" t="s">
        <v>1156</v>
      </c>
      <c r="AR4" s="1" t="s">
        <v>1156</v>
      </c>
      <c r="AS4" s="1"/>
      <c r="AT4" s="1"/>
      <c r="AU4" s="1" t="s">
        <v>1258</v>
      </c>
      <c r="AV4" s="1" t="s">
        <v>1155</v>
      </c>
      <c r="AW4" s="1" t="s">
        <v>1259</v>
      </c>
      <c r="AX4" s="1" t="s">
        <v>1259</v>
      </c>
      <c r="AY4" s="1"/>
      <c r="AZ4" s="1" t="s">
        <v>1258</v>
      </c>
      <c r="BA4" s="1" t="s">
        <v>1155</v>
      </c>
      <c r="BB4" s="1" t="s">
        <v>1155</v>
      </c>
      <c r="BC4" s="1" t="s">
        <v>1156</v>
      </c>
      <c r="BD4" s="1" t="s">
        <v>1156</v>
      </c>
      <c r="BE4" s="1"/>
      <c r="BF4" s="1" t="s">
        <v>1155</v>
      </c>
      <c r="BG4" s="1"/>
      <c r="BH4" s="1"/>
      <c r="BI4" s="1"/>
      <c r="BJ4" s="1"/>
      <c r="BK4" s="1"/>
      <c r="BL4" s="1"/>
      <c r="BM4" s="1"/>
      <c r="BN4" s="1"/>
      <c r="BO4" s="1" t="s">
        <v>305</v>
      </c>
      <c r="BP4" s="1" t="s">
        <v>307</v>
      </c>
      <c r="BQ4" s="1" t="s">
        <v>308</v>
      </c>
      <c r="BR4" s="1" t="s">
        <v>309</v>
      </c>
      <c r="BS4" s="1" t="s">
        <v>103</v>
      </c>
      <c r="BT4" s="1" t="s">
        <v>104</v>
      </c>
      <c r="BU4" s="1" t="s">
        <v>413</v>
      </c>
      <c r="BV4" s="1" t="s">
        <v>413</v>
      </c>
      <c r="BW4" s="1" t="s">
        <v>413</v>
      </c>
    </row>
    <row r="5" spans="1:75">
      <c r="A5" s="7"/>
      <c r="B5" s="11"/>
      <c r="C5" s="7"/>
      <c r="D5" s="7"/>
      <c r="E5" s="7"/>
      <c r="F5" s="1"/>
      <c r="G5" s="1"/>
      <c r="H5" s="1"/>
      <c r="I5" s="1"/>
      <c r="J5" s="1"/>
      <c r="K5" s="1"/>
      <c r="L5" s="1"/>
      <c r="M5" s="1"/>
      <c r="N5" s="1"/>
      <c r="O5" s="1"/>
      <c r="P5" s="1" t="s">
        <v>1249</v>
      </c>
      <c r="Q5" s="1" t="s">
        <v>1253</v>
      </c>
      <c r="R5" s="1"/>
      <c r="S5" s="1"/>
      <c r="T5" s="1"/>
      <c r="U5" s="1"/>
      <c r="V5" s="1"/>
      <c r="W5" s="1"/>
      <c r="X5" s="1"/>
      <c r="Y5" s="1"/>
      <c r="Z5" s="1"/>
      <c r="AA5" s="1"/>
      <c r="AB5" s="1"/>
      <c r="AC5" s="1"/>
      <c r="AD5" s="1" t="s">
        <v>1254</v>
      </c>
      <c r="AE5" s="1" t="s">
        <v>1249</v>
      </c>
      <c r="AF5" s="1" t="s">
        <v>1249</v>
      </c>
      <c r="AG5" s="1" t="s">
        <v>1253</v>
      </c>
      <c r="AH5" s="1" t="s">
        <v>1253</v>
      </c>
      <c r="AI5" s="1" t="s">
        <v>1253</v>
      </c>
      <c r="AJ5" s="1"/>
      <c r="AK5" s="1" t="s">
        <v>1254</v>
      </c>
      <c r="AL5" s="1" t="s">
        <v>1255</v>
      </c>
      <c r="AM5" s="1" t="s">
        <v>1249</v>
      </c>
      <c r="AN5" s="1" t="s">
        <v>1249</v>
      </c>
      <c r="AO5" s="1" t="s">
        <v>1249</v>
      </c>
      <c r="AP5" s="1" t="s">
        <v>1253</v>
      </c>
      <c r="AQ5" s="1" t="s">
        <v>1253</v>
      </c>
      <c r="AR5" s="1" t="s">
        <v>1253</v>
      </c>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row>
    <row r="6" spans="1:75">
      <c r="A6" s="3" t="s">
        <v>12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row>
    <row r="7" spans="1:75" ht="30">
      <c r="A7" s="2" t="s">
        <v>1262</v>
      </c>
      <c r="B7" s="4" t="s">
        <v>5</v>
      </c>
      <c r="C7" s="4" t="s">
        <v>5</v>
      </c>
      <c r="D7" s="4" t="s">
        <v>5</v>
      </c>
      <c r="E7" s="4" t="s">
        <v>5</v>
      </c>
      <c r="F7" s="4" t="s">
        <v>5</v>
      </c>
      <c r="G7" s="4" t="s">
        <v>5</v>
      </c>
      <c r="H7" s="6">
        <v>80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row>
    <row r="8" spans="1:75">
      <c r="A8" s="2" t="s">
        <v>1244</v>
      </c>
      <c r="B8" s="4" t="s">
        <v>5</v>
      </c>
      <c r="C8" s="4" t="s">
        <v>5</v>
      </c>
      <c r="D8" s="8">
        <v>4609947000</v>
      </c>
      <c r="E8" s="8">
        <v>4609947000</v>
      </c>
      <c r="F8" s="4">
        <v>0</v>
      </c>
      <c r="G8" s="4">
        <v>0</v>
      </c>
      <c r="H8" s="4" t="s">
        <v>5</v>
      </c>
      <c r="I8" s="4" t="s">
        <v>5</v>
      </c>
      <c r="J8" s="4" t="s">
        <v>5</v>
      </c>
      <c r="K8" s="4" t="s">
        <v>5</v>
      </c>
      <c r="L8" s="4" t="s">
        <v>5</v>
      </c>
      <c r="M8" s="4" t="s">
        <v>5</v>
      </c>
      <c r="N8" s="4" t="s">
        <v>5</v>
      </c>
      <c r="O8" s="4" t="s">
        <v>5</v>
      </c>
      <c r="P8" s="4" t="s">
        <v>5</v>
      </c>
      <c r="Q8" s="4" t="s">
        <v>5</v>
      </c>
      <c r="R8" s="8">
        <v>29279120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8">
        <v>960000000</v>
      </c>
      <c r="AT8" s="4" t="s">
        <v>5</v>
      </c>
      <c r="AU8" s="4" t="s">
        <v>5</v>
      </c>
      <c r="AV8" s="4" t="s">
        <v>5</v>
      </c>
      <c r="AW8" s="8">
        <v>600000000</v>
      </c>
      <c r="AX8" s="8">
        <v>600000000</v>
      </c>
      <c r="AY8" s="4" t="s">
        <v>5</v>
      </c>
      <c r="AZ8" s="4" t="s">
        <v>5</v>
      </c>
      <c r="BA8" s="4" t="s">
        <v>5</v>
      </c>
      <c r="BB8" s="4" t="s">
        <v>5</v>
      </c>
      <c r="BC8" s="4" t="s">
        <v>5</v>
      </c>
      <c r="BD8" s="4" t="s">
        <v>5</v>
      </c>
      <c r="BE8" s="8">
        <v>122035000</v>
      </c>
      <c r="BF8" s="4" t="s">
        <v>5</v>
      </c>
      <c r="BG8" s="4" t="s">
        <v>5</v>
      </c>
      <c r="BH8" s="4">
        <v>0</v>
      </c>
      <c r="BI8" s="4" t="s">
        <v>5</v>
      </c>
      <c r="BJ8" s="4">
        <v>0</v>
      </c>
      <c r="BK8" s="4" t="s">
        <v>5</v>
      </c>
      <c r="BL8" s="4" t="s">
        <v>5</v>
      </c>
      <c r="BM8" s="8">
        <v>2697077000</v>
      </c>
      <c r="BN8" s="4" t="s">
        <v>5</v>
      </c>
      <c r="BO8" s="4">
        <v>0</v>
      </c>
      <c r="BP8" s="4">
        <v>0</v>
      </c>
      <c r="BQ8" s="4">
        <v>0</v>
      </c>
      <c r="BR8" s="8">
        <v>122077000</v>
      </c>
      <c r="BS8" s="8">
        <v>15000000</v>
      </c>
      <c r="BT8" s="8">
        <v>2560000000</v>
      </c>
      <c r="BU8" s="4" t="s">
        <v>5</v>
      </c>
      <c r="BV8" s="4" t="s">
        <v>5</v>
      </c>
      <c r="BW8" s="4" t="s">
        <v>5</v>
      </c>
    </row>
    <row r="9" spans="1:75">
      <c r="A9" s="2" t="s">
        <v>1263</v>
      </c>
      <c r="B9" s="4" t="s">
        <v>5</v>
      </c>
      <c r="C9" s="4" t="s">
        <v>5</v>
      </c>
      <c r="D9" s="4">
        <v>0</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row>
    <row r="10" spans="1:75">
      <c r="A10" s="2" t="s">
        <v>1264</v>
      </c>
      <c r="B10" s="4" t="s">
        <v>5</v>
      </c>
      <c r="C10" s="4" t="s">
        <v>5</v>
      </c>
      <c r="D10" s="4" t="s">
        <v>5</v>
      </c>
      <c r="E10" s="4" t="s">
        <v>5</v>
      </c>
      <c r="F10" s="8">
        <v>720000000</v>
      </c>
      <c r="G10" s="8">
        <v>720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row>
    <row r="11" spans="1:75" ht="30">
      <c r="A11" s="2" t="s">
        <v>1265</v>
      </c>
      <c r="B11" s="4" t="s">
        <v>5</v>
      </c>
      <c r="C11" s="4" t="s">
        <v>5</v>
      </c>
      <c r="D11" s="4" t="s">
        <v>5</v>
      </c>
      <c r="E11" s="4" t="s">
        <v>5</v>
      </c>
      <c r="F11" s="8">
        <v>150000000</v>
      </c>
      <c r="G11" s="8">
        <v>150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row>
    <row r="12" spans="1:75" ht="60">
      <c r="A12" s="2" t="s">
        <v>1266</v>
      </c>
      <c r="B12" s="4" t="s">
        <v>5</v>
      </c>
      <c r="C12" s="4" t="s">
        <v>5</v>
      </c>
      <c r="D12" s="4" t="s">
        <v>5</v>
      </c>
      <c r="E12" s="4" t="s">
        <v>5</v>
      </c>
      <c r="F12" s="201">
        <v>0.9</v>
      </c>
      <c r="G12" s="201">
        <v>0.9</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row>
    <row r="13" spans="1:75" ht="45">
      <c r="A13" s="2" t="s">
        <v>1267</v>
      </c>
      <c r="B13" s="4" t="s">
        <v>5</v>
      </c>
      <c r="C13" s="4" t="s">
        <v>5</v>
      </c>
      <c r="D13" s="4" t="s">
        <v>5</v>
      </c>
      <c r="E13" s="4" t="s">
        <v>5</v>
      </c>
      <c r="F13" s="201">
        <v>0.9</v>
      </c>
      <c r="G13" s="201">
        <v>0.9</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row>
    <row r="14" spans="1:75" ht="45">
      <c r="A14" s="2" t="s">
        <v>1268</v>
      </c>
      <c r="B14" s="4" t="s">
        <v>5</v>
      </c>
      <c r="C14" s="4" t="s">
        <v>5</v>
      </c>
      <c r="D14" s="4" t="s">
        <v>5</v>
      </c>
      <c r="E14" s="4" t="s">
        <v>5</v>
      </c>
      <c r="F14" s="201">
        <v>1</v>
      </c>
      <c r="G14" s="201">
        <v>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row>
    <row r="15" spans="1:75" ht="60">
      <c r="A15" s="2" t="s">
        <v>1269</v>
      </c>
      <c r="B15" s="4" t="s">
        <v>5</v>
      </c>
      <c r="C15" s="4" t="s">
        <v>5</v>
      </c>
      <c r="D15" s="4" t="s">
        <v>5</v>
      </c>
      <c r="E15" s="4" t="s">
        <v>5</v>
      </c>
      <c r="F15" s="4" t="s">
        <v>5</v>
      </c>
      <c r="G15" s="4" t="s">
        <v>5</v>
      </c>
      <c r="H15" s="4" t="s">
        <v>5</v>
      </c>
      <c r="I15" s="4" t="s">
        <v>5</v>
      </c>
      <c r="J15" s="4" t="s">
        <v>5</v>
      </c>
      <c r="K15" s="4" t="s">
        <v>5</v>
      </c>
      <c r="L15" s="4" t="s">
        <v>5</v>
      </c>
      <c r="M15" s="4" t="s">
        <v>5</v>
      </c>
      <c r="N15" s="201">
        <v>0.1</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row>
    <row r="16" spans="1:75" ht="30">
      <c r="A16" s="2" t="s">
        <v>1270</v>
      </c>
      <c r="B16" s="4" t="s">
        <v>5</v>
      </c>
      <c r="C16" s="4" t="s">
        <v>5</v>
      </c>
      <c r="D16" s="4" t="s">
        <v>5</v>
      </c>
      <c r="E16" s="4" t="s">
        <v>5</v>
      </c>
      <c r="F16" s="4" t="s">
        <v>5</v>
      </c>
      <c r="G16" s="4" t="s">
        <v>5</v>
      </c>
      <c r="H16" s="4" t="s">
        <v>5</v>
      </c>
      <c r="I16" s="4" t="s">
        <v>5</v>
      </c>
      <c r="J16" s="4" t="s">
        <v>5</v>
      </c>
      <c r="K16" s="4" t="s">
        <v>5</v>
      </c>
      <c r="L16" s="4" t="s">
        <v>5</v>
      </c>
      <c r="M16" s="4" t="s">
        <v>5</v>
      </c>
      <c r="N16" s="8">
        <v>50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row>
    <row r="17" spans="1:75" ht="30">
      <c r="A17" s="2" t="s">
        <v>1271</v>
      </c>
      <c r="B17" s="4" t="s">
        <v>5</v>
      </c>
      <c r="C17" s="4" t="s">
        <v>5</v>
      </c>
      <c r="D17" s="4" t="s">
        <v>5</v>
      </c>
      <c r="E17" s="4" t="s">
        <v>5</v>
      </c>
      <c r="F17" s="8">
        <v>300000000</v>
      </c>
      <c r="G17" s="8">
        <v>300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row>
    <row r="18" spans="1:75" ht="30">
      <c r="A18" s="2" t="s">
        <v>1272</v>
      </c>
      <c r="B18" s="4" t="s">
        <v>5</v>
      </c>
      <c r="C18" s="4" t="s">
        <v>5</v>
      </c>
      <c r="D18" s="4" t="s">
        <v>5</v>
      </c>
      <c r="E18" s="4" t="s">
        <v>5</v>
      </c>
      <c r="F18" s="8">
        <v>1100000000</v>
      </c>
      <c r="G18" s="8">
        <v>11000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row>
    <row r="19" spans="1:75">
      <c r="A19" s="2" t="s">
        <v>1273</v>
      </c>
      <c r="B19" s="4" t="s">
        <v>5</v>
      </c>
      <c r="C19" s="4" t="s">
        <v>5</v>
      </c>
      <c r="D19" s="4" t="s">
        <v>5</v>
      </c>
      <c r="E19" s="4" t="s">
        <v>5</v>
      </c>
      <c r="F19" s="4" t="s">
        <v>5</v>
      </c>
      <c r="G19" s="4" t="s">
        <v>5</v>
      </c>
      <c r="H19" s="4" t="s">
        <v>5</v>
      </c>
      <c r="I19" s="4" t="s">
        <v>1274</v>
      </c>
      <c r="J19" s="4" t="s">
        <v>1275</v>
      </c>
      <c r="K19" s="4" t="s">
        <v>1276</v>
      </c>
      <c r="L19" s="4" t="s">
        <v>1277</v>
      </c>
      <c r="M19" s="4" t="s">
        <v>1278</v>
      </c>
      <c r="N19" s="4" t="s">
        <v>5</v>
      </c>
      <c r="O19" s="4" t="s">
        <v>5</v>
      </c>
      <c r="P19" s="4" t="s">
        <v>5</v>
      </c>
      <c r="Q19" s="4" t="s">
        <v>5</v>
      </c>
      <c r="R19" s="4" t="s">
        <v>5</v>
      </c>
      <c r="S19" s="4" t="s">
        <v>5</v>
      </c>
      <c r="T19" s="4" t="s">
        <v>5</v>
      </c>
      <c r="U19" s="4" t="s">
        <v>5</v>
      </c>
      <c r="V19" s="4" t="s">
        <v>5</v>
      </c>
      <c r="W19" s="4" t="s">
        <v>1274</v>
      </c>
      <c r="X19" s="4" t="s">
        <v>1275</v>
      </c>
      <c r="Y19" s="4" t="s">
        <v>1276</v>
      </c>
      <c r="Z19" s="4" t="s">
        <v>5</v>
      </c>
      <c r="AA19" s="4" t="s">
        <v>1277</v>
      </c>
      <c r="AB19" s="4" t="s">
        <v>1278</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row>
    <row r="20" spans="1:75">
      <c r="A20" s="2" t="s">
        <v>1279</v>
      </c>
      <c r="B20" s="4" t="s">
        <v>5</v>
      </c>
      <c r="C20" s="4" t="s">
        <v>5</v>
      </c>
      <c r="D20" s="4" t="s">
        <v>5</v>
      </c>
      <c r="E20" s="4" t="s">
        <v>5</v>
      </c>
      <c r="F20" s="4" t="s">
        <v>5</v>
      </c>
      <c r="G20" s="4" t="s">
        <v>5</v>
      </c>
      <c r="H20" s="4" t="s">
        <v>5</v>
      </c>
      <c r="I20" s="4" t="s">
        <v>5</v>
      </c>
      <c r="J20" s="4" t="s">
        <v>5</v>
      </c>
      <c r="K20" s="201">
        <v>5.0000000000000001E-3</v>
      </c>
      <c r="L20" s="201">
        <v>0.01</v>
      </c>
      <c r="M20" s="4" t="s">
        <v>5</v>
      </c>
      <c r="N20" s="4" t="s">
        <v>5</v>
      </c>
      <c r="O20" s="4" t="s">
        <v>5</v>
      </c>
      <c r="P20" s="201">
        <v>7.4999999999999997E-3</v>
      </c>
      <c r="Q20" s="201">
        <v>1.7500000000000002E-2</v>
      </c>
      <c r="R20" s="4" t="s">
        <v>5</v>
      </c>
      <c r="S20" s="4" t="s">
        <v>5</v>
      </c>
      <c r="T20" s="4" t="s">
        <v>5</v>
      </c>
      <c r="U20" s="4" t="s">
        <v>5</v>
      </c>
      <c r="V20" s="4" t="s">
        <v>5</v>
      </c>
      <c r="W20" s="4" t="s">
        <v>5</v>
      </c>
      <c r="X20" s="4" t="s">
        <v>5</v>
      </c>
      <c r="Y20" s="4" t="s">
        <v>5</v>
      </c>
      <c r="Z20" s="201">
        <v>5.0000000000000001E-3</v>
      </c>
      <c r="AA20" s="201">
        <v>0.01</v>
      </c>
      <c r="AB20" s="4" t="s">
        <v>5</v>
      </c>
      <c r="AC20" s="4" t="s">
        <v>5</v>
      </c>
      <c r="AD20" s="4" t="s">
        <v>5</v>
      </c>
      <c r="AE20" s="201">
        <v>0.02</v>
      </c>
      <c r="AF20" s="201">
        <v>2.75E-2</v>
      </c>
      <c r="AG20" s="201">
        <v>0.01</v>
      </c>
      <c r="AH20" s="201">
        <v>0.03</v>
      </c>
      <c r="AI20" s="201">
        <v>3.7499999999999999E-2</v>
      </c>
      <c r="AJ20" s="4" t="s">
        <v>5</v>
      </c>
      <c r="AK20" s="4" t="s">
        <v>5</v>
      </c>
      <c r="AL20" s="4" t="s">
        <v>5</v>
      </c>
      <c r="AM20" s="201">
        <v>2.2499999999999999E-2</v>
      </c>
      <c r="AN20" s="201">
        <v>2.2499999999999999E-2</v>
      </c>
      <c r="AO20" s="201">
        <v>0.03</v>
      </c>
      <c r="AP20" s="201">
        <v>3.2500000000000001E-2</v>
      </c>
      <c r="AQ20" s="201">
        <v>3.2500000000000001E-2</v>
      </c>
      <c r="AR20" s="201">
        <v>0.04</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row>
    <row r="21" spans="1:75" ht="30">
      <c r="A21" s="2" t="s">
        <v>128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1281</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row>
    <row r="22" spans="1:75" ht="45">
      <c r="A22" s="2" t="s">
        <v>128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1283</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row>
    <row r="23" spans="1:75" ht="30">
      <c r="A23" s="2" t="s">
        <v>1284</v>
      </c>
      <c r="B23" s="4" t="s">
        <v>5</v>
      </c>
      <c r="C23" s="4" t="s">
        <v>5</v>
      </c>
      <c r="D23" s="4" t="s">
        <v>5</v>
      </c>
      <c r="E23" s="4" t="s">
        <v>5</v>
      </c>
      <c r="F23" s="201">
        <v>2.5000000000000001E-3</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row>
    <row r="24" spans="1:75" ht="60">
      <c r="A24" s="2" t="s">
        <v>1285</v>
      </c>
      <c r="B24" s="4" t="s">
        <v>5</v>
      </c>
      <c r="C24" s="4" t="s">
        <v>5</v>
      </c>
      <c r="D24" s="4" t="s">
        <v>5</v>
      </c>
      <c r="E24" s="4" t="s">
        <v>5</v>
      </c>
      <c r="F24" s="4" t="s">
        <v>5</v>
      </c>
      <c r="G24" s="4" t="s">
        <v>5</v>
      </c>
      <c r="H24" s="4" t="s">
        <v>5</v>
      </c>
      <c r="I24" s="4" t="s">
        <v>5</v>
      </c>
      <c r="J24" s="4" t="s">
        <v>5</v>
      </c>
      <c r="K24" s="4" t="s">
        <v>5</v>
      </c>
      <c r="L24" s="4" t="s">
        <v>5</v>
      </c>
      <c r="M24" s="4" t="s">
        <v>5</v>
      </c>
      <c r="N24" s="201">
        <v>0.1</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row>
    <row r="25" spans="1:75" ht="30">
      <c r="A25" s="2" t="s">
        <v>1286</v>
      </c>
      <c r="B25" s="4" t="s">
        <v>5</v>
      </c>
      <c r="C25" s="4" t="s">
        <v>5</v>
      </c>
      <c r="D25" s="4" t="s">
        <v>5</v>
      </c>
      <c r="E25" s="4" t="s">
        <v>5</v>
      </c>
      <c r="F25" s="4" t="s">
        <v>5</v>
      </c>
      <c r="G25" s="4" t="s">
        <v>5</v>
      </c>
      <c r="H25" s="4" t="s">
        <v>5</v>
      </c>
      <c r="I25" s="4" t="s">
        <v>5</v>
      </c>
      <c r="J25" s="4" t="s">
        <v>5</v>
      </c>
      <c r="K25" s="4" t="s">
        <v>5</v>
      </c>
      <c r="L25" s="4" t="s">
        <v>5</v>
      </c>
      <c r="M25" s="4" t="s">
        <v>5</v>
      </c>
      <c r="N25" s="8">
        <v>50000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row>
    <row r="26" spans="1:75">
      <c r="A26" s="2" t="s">
        <v>1287</v>
      </c>
      <c r="B26" s="4" t="s">
        <v>5</v>
      </c>
      <c r="C26" s="4" t="s">
        <v>5</v>
      </c>
      <c r="D26" s="4" t="s">
        <v>5</v>
      </c>
      <c r="E26" s="4" t="s">
        <v>5</v>
      </c>
      <c r="F26" s="4" t="s">
        <v>5</v>
      </c>
      <c r="G26" s="201">
        <v>1</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row>
    <row r="27" spans="1:75" ht="30">
      <c r="A27" s="2" t="s">
        <v>1288</v>
      </c>
      <c r="B27" s="4" t="s">
        <v>5</v>
      </c>
      <c r="C27" s="4" t="s">
        <v>5</v>
      </c>
      <c r="D27" s="4" t="s">
        <v>5</v>
      </c>
      <c r="E27" s="4" t="s">
        <v>5</v>
      </c>
      <c r="F27" s="4" t="s">
        <v>5</v>
      </c>
      <c r="G27" s="201">
        <v>1</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row>
    <row r="28" spans="1:75" ht="30">
      <c r="A28" s="2" t="s">
        <v>1289</v>
      </c>
      <c r="B28" s="4" t="s">
        <v>5</v>
      </c>
      <c r="C28" s="4" t="s">
        <v>5</v>
      </c>
      <c r="D28" s="4" t="s">
        <v>5</v>
      </c>
      <c r="E28" s="4" t="s">
        <v>5</v>
      </c>
      <c r="F28" s="4" t="s">
        <v>5</v>
      </c>
      <c r="G28" s="201">
        <v>0.6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row>
    <row r="29" spans="1:75" ht="60">
      <c r="A29" s="2" t="s">
        <v>1290</v>
      </c>
      <c r="B29" s="4" t="s">
        <v>5</v>
      </c>
      <c r="C29" s="4" t="s">
        <v>5</v>
      </c>
      <c r="D29" s="4" t="s">
        <v>5</v>
      </c>
      <c r="E29" s="4" t="s">
        <v>5</v>
      </c>
      <c r="F29" s="4" t="s">
        <v>5</v>
      </c>
      <c r="G29" s="4" t="s">
        <v>5</v>
      </c>
      <c r="H29" s="4" t="s">
        <v>5</v>
      </c>
      <c r="I29" s="4" t="s">
        <v>5</v>
      </c>
      <c r="J29" s="4" t="s">
        <v>5</v>
      </c>
      <c r="K29" s="4" t="s">
        <v>5</v>
      </c>
      <c r="L29" s="4" t="s">
        <v>5</v>
      </c>
      <c r="M29" s="4" t="s">
        <v>5</v>
      </c>
      <c r="N29" s="8">
        <v>90000000</v>
      </c>
      <c r="O29" s="8">
        <v>200000000</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row>
    <row r="30" spans="1:75" ht="60">
      <c r="A30" s="2" t="s">
        <v>1291</v>
      </c>
      <c r="B30" s="4" t="s">
        <v>5</v>
      </c>
      <c r="C30" s="4" t="s">
        <v>5</v>
      </c>
      <c r="D30" s="4" t="s">
        <v>5</v>
      </c>
      <c r="E30" s="4" t="s">
        <v>5</v>
      </c>
      <c r="F30" s="4" t="s">
        <v>5</v>
      </c>
      <c r="G30" s="4" t="s">
        <v>5</v>
      </c>
      <c r="H30" s="4" t="s">
        <v>5</v>
      </c>
      <c r="I30" s="4" t="s">
        <v>5</v>
      </c>
      <c r="J30" s="4" t="s">
        <v>5</v>
      </c>
      <c r="K30" s="4" t="s">
        <v>5</v>
      </c>
      <c r="L30" s="4" t="s">
        <v>5</v>
      </c>
      <c r="M30" s="4" t="s">
        <v>5</v>
      </c>
      <c r="N30" s="201">
        <v>0.15</v>
      </c>
      <c r="O30" s="201">
        <v>0.2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row>
    <row r="31" spans="1:75" ht="30">
      <c r="A31" s="2" t="s">
        <v>1292</v>
      </c>
      <c r="B31" s="4" t="s">
        <v>5</v>
      </c>
      <c r="C31" s="4" t="s">
        <v>5</v>
      </c>
      <c r="D31" s="4" t="s">
        <v>5</v>
      </c>
      <c r="E31" s="4" t="s">
        <v>5</v>
      </c>
      <c r="F31" s="4" t="s">
        <v>5</v>
      </c>
      <c r="G31" s="4" t="s">
        <v>5</v>
      </c>
      <c r="H31" s="4" t="s">
        <v>5</v>
      </c>
      <c r="I31" s="4" t="s">
        <v>5</v>
      </c>
      <c r="J31" s="4" t="s">
        <v>5</v>
      </c>
      <c r="K31" s="4" t="s">
        <v>5</v>
      </c>
      <c r="L31" s="4" t="s">
        <v>5</v>
      </c>
      <c r="M31" s="4" t="s">
        <v>5</v>
      </c>
      <c r="N31" s="4">
        <v>1</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row>
    <row r="32" spans="1:75" ht="45">
      <c r="A32" s="2" t="s">
        <v>1293</v>
      </c>
      <c r="B32" s="4" t="s">
        <v>5</v>
      </c>
      <c r="C32" s="4" t="s">
        <v>5</v>
      </c>
      <c r="D32" s="4" t="s">
        <v>5</v>
      </c>
      <c r="E32" s="4" t="s">
        <v>5</v>
      </c>
      <c r="F32" s="4" t="s">
        <v>5</v>
      </c>
      <c r="G32" s="4" t="s">
        <v>5</v>
      </c>
      <c r="H32" s="4" t="s">
        <v>5</v>
      </c>
      <c r="I32" s="4" t="s">
        <v>5</v>
      </c>
      <c r="J32" s="4" t="s">
        <v>5</v>
      </c>
      <c r="K32" s="4" t="s">
        <v>5</v>
      </c>
      <c r="L32" s="4" t="s">
        <v>5</v>
      </c>
      <c r="M32" s="4" t="s">
        <v>5</v>
      </c>
      <c r="N32" s="8">
        <v>5000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8">
        <v>50000000</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8">
        <v>50000000</v>
      </c>
      <c r="AW32" s="4" t="s">
        <v>5</v>
      </c>
      <c r="AX32" s="4" t="s">
        <v>5</v>
      </c>
      <c r="AY32" s="4" t="s">
        <v>5</v>
      </c>
      <c r="AZ32" s="4" t="s">
        <v>5</v>
      </c>
      <c r="BA32" s="8">
        <v>50000000</v>
      </c>
      <c r="BB32" s="4" t="s">
        <v>5</v>
      </c>
      <c r="BC32" s="4" t="s">
        <v>5</v>
      </c>
      <c r="BD32" s="4" t="s">
        <v>5</v>
      </c>
      <c r="BE32" s="4" t="s">
        <v>5</v>
      </c>
      <c r="BF32" s="8">
        <v>15000000</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row>
    <row r="33" spans="1:75" ht="30">
      <c r="A33" s="2" t="s">
        <v>129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8">
        <v>29500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8">
        <v>960000000</v>
      </c>
      <c r="AU33" s="4" t="s">
        <v>5</v>
      </c>
      <c r="AV33" s="4" t="s">
        <v>5</v>
      </c>
      <c r="AW33" s="4" t="s">
        <v>5</v>
      </c>
      <c r="AX33" s="4" t="s">
        <v>5</v>
      </c>
      <c r="AY33" s="8">
        <v>600000000</v>
      </c>
      <c r="AZ33" s="4" t="s">
        <v>5</v>
      </c>
      <c r="BA33" s="4" t="s">
        <v>5</v>
      </c>
      <c r="BB33" s="4" t="s">
        <v>5</v>
      </c>
      <c r="BC33" s="4" t="s">
        <v>5</v>
      </c>
      <c r="BD33" s="4" t="s">
        <v>5</v>
      </c>
      <c r="BE33" s="8">
        <v>125000000</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row>
    <row r="34" spans="1:75" ht="30">
      <c r="A34" s="2" t="s">
        <v>129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8">
        <v>650000000</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row>
    <row r="35" spans="1:75">
      <c r="A35" s="2" t="s">
        <v>12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v>3.5</v>
      </c>
      <c r="AE35" s="4" t="s">
        <v>5</v>
      </c>
      <c r="AF35" s="4" t="s">
        <v>5</v>
      </c>
      <c r="AG35" s="4" t="s">
        <v>5</v>
      </c>
      <c r="AH35" s="4" t="s">
        <v>5</v>
      </c>
      <c r="AI35" s="4" t="s">
        <v>5</v>
      </c>
      <c r="AJ35" s="4">
        <v>4.25</v>
      </c>
      <c r="AK35" s="4">
        <v>4</v>
      </c>
      <c r="AL35" s="4">
        <v>3.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row>
    <row r="36" spans="1:75">
      <c r="A36" s="2" t="s">
        <v>1297</v>
      </c>
      <c r="B36" s="4" t="s">
        <v>5</v>
      </c>
      <c r="C36" s="4" t="s">
        <v>5</v>
      </c>
      <c r="D36" s="8">
        <v>2950000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row>
    <row r="37" spans="1:75">
      <c r="A37" s="2" t="s">
        <v>108</v>
      </c>
      <c r="B37" s="8">
        <v>7900000</v>
      </c>
      <c r="C37" s="8">
        <v>15600000</v>
      </c>
      <c r="D37" s="4" t="s">
        <v>5</v>
      </c>
      <c r="E37" s="8">
        <v>7882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v>0</v>
      </c>
      <c r="BL37" s="8">
        <v>15600000</v>
      </c>
      <c r="BM37" s="8">
        <v>15597000</v>
      </c>
      <c r="BN37" s="4">
        <v>0</v>
      </c>
      <c r="BO37" s="4" t="s">
        <v>5</v>
      </c>
      <c r="BP37" s="4" t="s">
        <v>5</v>
      </c>
      <c r="BQ37" s="4" t="s">
        <v>5</v>
      </c>
      <c r="BR37" s="4" t="s">
        <v>5</v>
      </c>
      <c r="BS37" s="4" t="s">
        <v>5</v>
      </c>
      <c r="BT37" s="4" t="s">
        <v>5</v>
      </c>
      <c r="BU37" s="4" t="s">
        <v>5</v>
      </c>
      <c r="BV37" s="4" t="s">
        <v>5</v>
      </c>
      <c r="BW37" s="4" t="s">
        <v>5</v>
      </c>
    </row>
    <row r="38" spans="1:75" ht="30">
      <c r="A38" s="2" t="s">
        <v>129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201">
        <v>4.2500000000000003E-2</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row>
    <row r="39" spans="1:75" ht="45">
      <c r="A39" s="2" t="s">
        <v>129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201">
        <v>1</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row>
    <row r="40" spans="1:75" ht="45">
      <c r="A40" s="2" t="s">
        <v>130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201">
        <v>0.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row>
    <row r="41" spans="1:75" ht="30">
      <c r="A41" s="2" t="s">
        <v>130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201">
        <v>0.5</v>
      </c>
      <c r="S41" s="4" t="s">
        <v>5</v>
      </c>
      <c r="T41" s="4" t="s">
        <v>5</v>
      </c>
      <c r="U41" s="201">
        <v>0.25</v>
      </c>
      <c r="V41" s="201">
        <v>0</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row>
    <row r="42" spans="1:75" ht="45">
      <c r="A42" s="2" t="s">
        <v>130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201">
        <v>1</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row>
    <row r="43" spans="1:75" ht="45">
      <c r="A43" s="2" t="s">
        <v>130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201">
        <v>0.01</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row>
    <row r="44" spans="1:75" ht="90">
      <c r="A44" s="2" t="s">
        <v>130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201">
        <v>0.01</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row>
    <row r="45" spans="1:75">
      <c r="A45" s="2" t="s">
        <v>1305</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201">
        <v>1</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row>
    <row r="46" spans="1:75" ht="30">
      <c r="A46" s="2" t="s">
        <v>1306</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201">
        <v>1</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row>
    <row r="47" spans="1:75" ht="30">
      <c r="A47" s="2" t="s">
        <v>1307</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201">
        <v>1</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201">
        <v>1</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row>
    <row r="48" spans="1:75" ht="30">
      <c r="A48" s="2" t="s">
        <v>130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201">
        <v>0.6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201">
        <v>0.6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row>
    <row r="49" spans="1:75" ht="30">
      <c r="A49" s="2" t="s">
        <v>1309</v>
      </c>
      <c r="B49" s="4" t="s">
        <v>5</v>
      </c>
      <c r="C49" s="4" t="s">
        <v>5</v>
      </c>
      <c r="D49" s="4" t="s">
        <v>5</v>
      </c>
      <c r="E49" s="4" t="s">
        <v>5</v>
      </c>
      <c r="F49" s="4" t="s">
        <v>5</v>
      </c>
      <c r="G49" s="201">
        <v>0.2</v>
      </c>
      <c r="H49" s="4" t="s">
        <v>5</v>
      </c>
      <c r="I49" s="4" t="s">
        <v>5</v>
      </c>
      <c r="J49" s="4" t="s">
        <v>5</v>
      </c>
      <c r="K49" s="4" t="s">
        <v>5</v>
      </c>
      <c r="L49" s="4" t="s">
        <v>5</v>
      </c>
      <c r="M49" s="4" t="s">
        <v>5</v>
      </c>
      <c r="N49" s="4" t="s">
        <v>5</v>
      </c>
      <c r="O49" s="4" t="s">
        <v>5</v>
      </c>
      <c r="P49" s="4" t="s">
        <v>5</v>
      </c>
      <c r="Q49" s="4" t="s">
        <v>5</v>
      </c>
      <c r="R49" s="201">
        <v>0.2</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row>
    <row r="50" spans="1:75">
      <c r="A50" s="2" t="s">
        <v>119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201">
        <v>0.08</v>
      </c>
      <c r="AT50" s="201">
        <v>0.08</v>
      </c>
      <c r="AU50" s="4" t="s">
        <v>5</v>
      </c>
      <c r="AV50" s="4" t="s">
        <v>5</v>
      </c>
      <c r="AW50" s="4" t="s">
        <v>5</v>
      </c>
      <c r="AX50" s="4" t="s">
        <v>5</v>
      </c>
      <c r="AY50" s="4" t="s">
        <v>5</v>
      </c>
      <c r="AZ50" s="4" t="s">
        <v>5</v>
      </c>
      <c r="BA50" s="201">
        <v>8.7499999999999994E-2</v>
      </c>
      <c r="BB50" s="201">
        <v>8.7499999999999994E-2</v>
      </c>
      <c r="BC50" s="201">
        <v>9.5000000000000001E-2</v>
      </c>
      <c r="BD50" s="201">
        <v>9.5000000000000001E-2</v>
      </c>
      <c r="BE50" s="201">
        <v>7.1300000000000002E-2</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row>
    <row r="51" spans="1:75" ht="30">
      <c r="A51" s="2" t="s">
        <v>131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201">
        <v>0.4</v>
      </c>
      <c r="AV51" s="4" t="s">
        <v>5</v>
      </c>
      <c r="AW51" s="4" t="s">
        <v>5</v>
      </c>
      <c r="AX51" s="4" t="s">
        <v>5</v>
      </c>
      <c r="AY51" s="4" t="s">
        <v>5</v>
      </c>
      <c r="AZ51" s="201">
        <v>0.4</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row>
    <row r="52" spans="1:75" ht="45">
      <c r="A52" s="2" t="s">
        <v>131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201">
        <v>1.08</v>
      </c>
      <c r="AV52" s="4" t="s">
        <v>5</v>
      </c>
      <c r="AW52" s="4" t="s">
        <v>5</v>
      </c>
      <c r="AX52" s="4" t="s">
        <v>5</v>
      </c>
      <c r="AY52" s="4" t="s">
        <v>5</v>
      </c>
      <c r="AZ52" s="201">
        <v>1.0874999999999999</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row>
    <row r="53" spans="1:75">
      <c r="A53" s="2" t="s">
        <v>1312</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201">
        <v>1</v>
      </c>
      <c r="AV53" s="4" t="s">
        <v>5</v>
      </c>
      <c r="AW53" s="4" t="s">
        <v>5</v>
      </c>
      <c r="AX53" s="4" t="s">
        <v>5</v>
      </c>
      <c r="AY53" s="4" t="s">
        <v>5</v>
      </c>
      <c r="AZ53" s="201">
        <v>1</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row>
    <row r="54" spans="1:75" ht="30">
      <c r="A54" s="2" t="s">
        <v>1313</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201">
        <v>0.5</v>
      </c>
      <c r="AV54" s="4" t="s">
        <v>5</v>
      </c>
      <c r="AW54" s="4" t="s">
        <v>5</v>
      </c>
      <c r="AX54" s="4" t="s">
        <v>5</v>
      </c>
      <c r="AY54" s="4" t="s">
        <v>5</v>
      </c>
      <c r="AZ54" s="201">
        <v>0.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row>
    <row r="55" spans="1:75" ht="45">
      <c r="A55" s="2" t="s">
        <v>1314</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v>2</v>
      </c>
      <c r="AX55" s="4">
        <v>2</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row>
    <row r="56" spans="1:75" ht="45">
      <c r="A56" s="2" t="s">
        <v>1315</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201">
        <v>0.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row>
    <row r="57" spans="1:75" ht="45">
      <c r="A57" s="2" t="s">
        <v>1316</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201">
        <v>0.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row>
    <row r="58" spans="1:75">
      <c r="A58" s="2" t="s">
        <v>1317</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201">
        <v>8.7499999999999994E-2</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row>
    <row r="59" spans="1:75">
      <c r="A59" s="2" t="s">
        <v>131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201">
        <v>9.5000000000000001E-2</v>
      </c>
      <c r="AX59" s="201">
        <v>9.5000000000000001E-2</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row>
    <row r="60" spans="1:75">
      <c r="A60" s="2" t="s">
        <v>1319</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8">
        <v>145000000</v>
      </c>
      <c r="BH60" s="4" t="s">
        <v>5</v>
      </c>
      <c r="BI60" s="8">
        <v>2433100000</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row>
    <row r="61" spans="1:75">
      <c r="A61" s="2" t="s">
        <v>132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8">
        <v>294200000</v>
      </c>
      <c r="BV61" s="4" t="s">
        <v>5</v>
      </c>
      <c r="BW61" s="4" t="s">
        <v>5</v>
      </c>
    </row>
    <row r="62" spans="1:75" ht="30">
      <c r="A62" s="2" t="s">
        <v>1321</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8">
        <v>205800000</v>
      </c>
    </row>
    <row r="63" spans="1:75">
      <c r="A63" s="2" t="s">
        <v>132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v>0</v>
      </c>
    </row>
    <row r="64" spans="1:75">
      <c r="A64" s="2" t="s">
        <v>1322</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8">
        <v>510700000</v>
      </c>
      <c r="BV64" s="4" t="s">
        <v>5</v>
      </c>
      <c r="BW64" s="4" t="s">
        <v>5</v>
      </c>
    </row>
    <row r="65" spans="1:75" ht="30">
      <c r="A65" s="2" t="s">
        <v>1323</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8">
        <v>10700000</v>
      </c>
      <c r="BW65" s="4" t="s">
        <v>5</v>
      </c>
    </row>
    <row r="66" spans="1:75" ht="30">
      <c r="A66" s="2" t="s">
        <v>1324</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6">
        <v>4900000</v>
      </c>
      <c r="BW66" s="4" t="s">
        <v>5</v>
      </c>
    </row>
  </sheetData>
  <mergeCells count="18">
    <mergeCell ref="BM1:BN1"/>
    <mergeCell ref="BO1:BT1"/>
    <mergeCell ref="B2:B5"/>
    <mergeCell ref="C2:C5"/>
    <mergeCell ref="D2:D5"/>
    <mergeCell ref="E2:E5"/>
    <mergeCell ref="U1:V1"/>
    <mergeCell ref="W1:Y1"/>
    <mergeCell ref="AA1:AB1"/>
    <mergeCell ref="AE1:AI1"/>
    <mergeCell ref="AJ1:AL1"/>
    <mergeCell ref="AM1:AR1"/>
    <mergeCell ref="A1:A5"/>
    <mergeCell ref="B1:C1"/>
    <mergeCell ref="I1:J1"/>
    <mergeCell ref="L1:M1"/>
    <mergeCell ref="P1:Q1"/>
    <mergeCell ref="R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42578125" bestFit="1" customWidth="1"/>
  </cols>
  <sheetData>
    <row r="1" spans="1:2" ht="30">
      <c r="A1" s="1" t="s">
        <v>1325</v>
      </c>
      <c r="B1" s="7" t="s">
        <v>2</v>
      </c>
    </row>
    <row r="2" spans="1:2">
      <c r="A2" s="1" t="s">
        <v>1133</v>
      </c>
      <c r="B2" s="7"/>
    </row>
    <row r="3" spans="1:2">
      <c r="A3" s="3" t="s">
        <v>355</v>
      </c>
      <c r="B3" s="4" t="s">
        <v>5</v>
      </c>
    </row>
    <row r="4" spans="1:2">
      <c r="A4" s="2">
        <v>2015</v>
      </c>
      <c r="B4" s="9">
        <v>29.4</v>
      </c>
    </row>
    <row r="5" spans="1:2">
      <c r="A5" s="2">
        <v>2016</v>
      </c>
      <c r="B5" s="4">
        <v>29.4</v>
      </c>
    </row>
    <row r="6" spans="1:2">
      <c r="A6" s="2">
        <v>2017</v>
      </c>
      <c r="B6" s="4">
        <v>29.4</v>
      </c>
    </row>
    <row r="7" spans="1:2">
      <c r="A7" s="2">
        <v>2018</v>
      </c>
      <c r="B7" s="4">
        <v>29.4</v>
      </c>
    </row>
    <row r="8" spans="1:2">
      <c r="A8" s="2">
        <v>2019</v>
      </c>
      <c r="B8" s="4">
        <v>29.4</v>
      </c>
    </row>
    <row r="9" spans="1:2">
      <c r="A9" s="2" t="s">
        <v>402</v>
      </c>
      <c r="B9" s="9">
        <v>4462.899999999999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
  <sheetViews>
    <sheetView showGridLines="0" workbookViewId="0"/>
  </sheetViews>
  <sheetFormatPr defaultRowHeight="15"/>
  <cols>
    <col min="1" max="1" width="36.5703125" bestFit="1" customWidth="1"/>
    <col min="2" max="2" width="9.28515625" bestFit="1" customWidth="1"/>
    <col min="3" max="3" width="12.5703125" bestFit="1" customWidth="1"/>
    <col min="4" max="4" width="11.85546875" bestFit="1" customWidth="1"/>
    <col min="5" max="5" width="12.42578125" bestFit="1" customWidth="1"/>
    <col min="6" max="6" width="34.42578125" bestFit="1" customWidth="1"/>
    <col min="7" max="7" width="31.28515625" bestFit="1" customWidth="1"/>
    <col min="8" max="8" width="14.5703125" bestFit="1" customWidth="1"/>
    <col min="9" max="10" width="16" bestFit="1" customWidth="1"/>
    <col min="11" max="12" width="36.5703125" bestFit="1" customWidth="1"/>
    <col min="13" max="13" width="25.28515625" bestFit="1" customWidth="1"/>
    <col min="14" max="15" width="15.42578125" bestFit="1" customWidth="1"/>
    <col min="16" max="16" width="12.42578125" bestFit="1" customWidth="1"/>
    <col min="17" max="17" width="11.85546875" bestFit="1" customWidth="1"/>
    <col min="18" max="20" width="34.42578125" bestFit="1" customWidth="1"/>
    <col min="21" max="23" width="31.28515625" bestFit="1" customWidth="1"/>
    <col min="24" max="24" width="15.42578125" bestFit="1" customWidth="1"/>
    <col min="25" max="26" width="14.5703125" bestFit="1" customWidth="1"/>
    <col min="27" max="32" width="16" bestFit="1" customWidth="1"/>
    <col min="33" max="38" width="36.5703125" bestFit="1" customWidth="1"/>
    <col min="39" max="41" width="25.28515625" bestFit="1" customWidth="1"/>
  </cols>
  <sheetData>
    <row r="1" spans="1:41" ht="15" customHeight="1">
      <c r="A1" s="7" t="s">
        <v>1326</v>
      </c>
      <c r="B1" s="7" t="s">
        <v>75</v>
      </c>
      <c r="C1" s="7"/>
      <c r="D1" s="7"/>
      <c r="E1" s="7" t="s">
        <v>74</v>
      </c>
      <c r="F1" s="7"/>
      <c r="G1" s="7"/>
      <c r="H1" s="7"/>
      <c r="I1" s="7"/>
      <c r="J1" s="7"/>
      <c r="K1" s="7"/>
      <c r="L1" s="7"/>
      <c r="M1" s="7"/>
      <c r="N1" s="1" t="s">
        <v>75</v>
      </c>
      <c r="O1" s="1" t="s">
        <v>1247</v>
      </c>
      <c r="P1" s="7" t="s">
        <v>1</v>
      </c>
      <c r="Q1" s="7"/>
      <c r="R1" s="1" t="s">
        <v>75</v>
      </c>
      <c r="S1" s="7" t="s">
        <v>1</v>
      </c>
      <c r="T1" s="7"/>
      <c r="U1" s="1" t="s">
        <v>75</v>
      </c>
      <c r="V1" s="7" t="s">
        <v>1</v>
      </c>
      <c r="W1" s="7"/>
      <c r="X1" s="1" t="s">
        <v>75</v>
      </c>
      <c r="Y1" s="7" t="s">
        <v>1</v>
      </c>
      <c r="Z1" s="7"/>
      <c r="AA1" s="1" t="s">
        <v>75</v>
      </c>
      <c r="AB1" s="7" t="s">
        <v>1</v>
      </c>
      <c r="AC1" s="7"/>
      <c r="AD1" s="1" t="s">
        <v>75</v>
      </c>
      <c r="AE1" s="7" t="s">
        <v>1</v>
      </c>
      <c r="AF1" s="7"/>
      <c r="AG1" s="1" t="s">
        <v>75</v>
      </c>
      <c r="AH1" s="7" t="s">
        <v>1</v>
      </c>
      <c r="AI1" s="7"/>
      <c r="AJ1" s="1" t="s">
        <v>75</v>
      </c>
      <c r="AK1" s="7" t="s">
        <v>1</v>
      </c>
      <c r="AL1" s="7"/>
      <c r="AM1" s="1" t="s">
        <v>75</v>
      </c>
      <c r="AN1" s="7" t="s">
        <v>1</v>
      </c>
      <c r="AO1" s="7"/>
    </row>
    <row r="2" spans="1:41">
      <c r="A2" s="7"/>
      <c r="B2" s="11">
        <v>41762</v>
      </c>
      <c r="C2" s="7" t="s">
        <v>76</v>
      </c>
      <c r="D2" s="7" t="s">
        <v>94</v>
      </c>
      <c r="E2" s="7" t="s">
        <v>2</v>
      </c>
      <c r="F2" s="1" t="s">
        <v>2</v>
      </c>
      <c r="G2" s="1" t="s">
        <v>2</v>
      </c>
      <c r="H2" s="1" t="s">
        <v>2</v>
      </c>
      <c r="I2" s="1" t="s">
        <v>2</v>
      </c>
      <c r="J2" s="1" t="s">
        <v>2</v>
      </c>
      <c r="K2" s="1" t="s">
        <v>2</v>
      </c>
      <c r="L2" s="1" t="s">
        <v>2</v>
      </c>
      <c r="M2" s="1" t="s">
        <v>2</v>
      </c>
      <c r="N2" s="1" t="s">
        <v>76</v>
      </c>
      <c r="O2" s="1" t="s">
        <v>94</v>
      </c>
      <c r="P2" s="1" t="s">
        <v>34</v>
      </c>
      <c r="Q2" s="1" t="s">
        <v>77</v>
      </c>
      <c r="R2" s="1" t="s">
        <v>76</v>
      </c>
      <c r="S2" s="1" t="s">
        <v>34</v>
      </c>
      <c r="T2" s="1" t="s">
        <v>77</v>
      </c>
      <c r="U2" s="1" t="s">
        <v>76</v>
      </c>
      <c r="V2" s="1" t="s">
        <v>34</v>
      </c>
      <c r="W2" s="1" t="s">
        <v>77</v>
      </c>
      <c r="X2" s="1" t="s">
        <v>76</v>
      </c>
      <c r="Y2" s="1" t="s">
        <v>34</v>
      </c>
      <c r="Z2" s="1" t="s">
        <v>77</v>
      </c>
      <c r="AA2" s="1" t="s">
        <v>76</v>
      </c>
      <c r="AB2" s="1" t="s">
        <v>34</v>
      </c>
      <c r="AC2" s="1" t="s">
        <v>77</v>
      </c>
      <c r="AD2" s="1" t="s">
        <v>76</v>
      </c>
      <c r="AE2" s="1" t="s">
        <v>34</v>
      </c>
      <c r="AF2" s="1" t="s">
        <v>77</v>
      </c>
      <c r="AG2" s="1" t="s">
        <v>76</v>
      </c>
      <c r="AH2" s="1" t="s">
        <v>34</v>
      </c>
      <c r="AI2" s="1" t="s">
        <v>77</v>
      </c>
      <c r="AJ2" s="1" t="s">
        <v>76</v>
      </c>
      <c r="AK2" s="1" t="s">
        <v>34</v>
      </c>
      <c r="AL2" s="1" t="s">
        <v>77</v>
      </c>
      <c r="AM2" s="1" t="s">
        <v>76</v>
      </c>
      <c r="AN2" s="1" t="s">
        <v>34</v>
      </c>
      <c r="AO2" s="1" t="s">
        <v>77</v>
      </c>
    </row>
    <row r="3" spans="1:41" ht="30">
      <c r="A3" s="7"/>
      <c r="B3" s="11"/>
      <c r="C3" s="7"/>
      <c r="D3" s="7"/>
      <c r="E3" s="7"/>
      <c r="F3" s="1" t="s">
        <v>412</v>
      </c>
      <c r="G3" s="1" t="s">
        <v>305</v>
      </c>
      <c r="H3" s="1" t="s">
        <v>307</v>
      </c>
      <c r="I3" s="1" t="s">
        <v>308</v>
      </c>
      <c r="J3" s="1" t="s">
        <v>309</v>
      </c>
      <c r="K3" s="1" t="s">
        <v>103</v>
      </c>
      <c r="L3" s="1" t="s">
        <v>104</v>
      </c>
      <c r="M3" s="1" t="s">
        <v>413</v>
      </c>
      <c r="N3" s="1" t="s">
        <v>35</v>
      </c>
      <c r="O3" s="1" t="s">
        <v>35</v>
      </c>
      <c r="P3" s="1" t="s">
        <v>35</v>
      </c>
      <c r="Q3" s="1" t="s">
        <v>35</v>
      </c>
      <c r="R3" s="1" t="s">
        <v>35</v>
      </c>
      <c r="S3" s="1" t="s">
        <v>35</v>
      </c>
      <c r="T3" s="1" t="s">
        <v>35</v>
      </c>
      <c r="U3" s="1" t="s">
        <v>35</v>
      </c>
      <c r="V3" s="1" t="s">
        <v>35</v>
      </c>
      <c r="W3" s="1" t="s">
        <v>35</v>
      </c>
      <c r="X3" s="1" t="s">
        <v>35</v>
      </c>
      <c r="Y3" s="1" t="s">
        <v>35</v>
      </c>
      <c r="Z3" s="1" t="s">
        <v>35</v>
      </c>
      <c r="AA3" s="1" t="s">
        <v>35</v>
      </c>
      <c r="AB3" s="1" t="s">
        <v>35</v>
      </c>
      <c r="AC3" s="1" t="s">
        <v>35</v>
      </c>
      <c r="AD3" s="1" t="s">
        <v>35</v>
      </c>
      <c r="AE3" s="1" t="s">
        <v>35</v>
      </c>
      <c r="AF3" s="1" t="s">
        <v>35</v>
      </c>
      <c r="AG3" s="1" t="s">
        <v>35</v>
      </c>
      <c r="AH3" s="1" t="s">
        <v>35</v>
      </c>
      <c r="AI3" s="1" t="s">
        <v>35</v>
      </c>
      <c r="AJ3" s="1" t="s">
        <v>35</v>
      </c>
      <c r="AK3" s="1" t="s">
        <v>35</v>
      </c>
      <c r="AL3" s="1" t="s">
        <v>35</v>
      </c>
      <c r="AM3" s="1" t="s">
        <v>35</v>
      </c>
      <c r="AN3" s="1" t="s">
        <v>35</v>
      </c>
      <c r="AO3" s="1" t="s">
        <v>35</v>
      </c>
    </row>
    <row r="4" spans="1:41" ht="30">
      <c r="A4" s="7"/>
      <c r="B4" s="11"/>
      <c r="C4" s="7"/>
      <c r="D4" s="7"/>
      <c r="E4" s="7"/>
      <c r="F4" s="1"/>
      <c r="G4" s="1"/>
      <c r="H4" s="1"/>
      <c r="I4" s="1"/>
      <c r="J4" s="1"/>
      <c r="K4" s="1"/>
      <c r="L4" s="1"/>
      <c r="M4" s="1"/>
      <c r="N4" s="1"/>
      <c r="O4" s="1"/>
      <c r="P4" s="1"/>
      <c r="Q4" s="1"/>
      <c r="R4" s="1" t="s">
        <v>412</v>
      </c>
      <c r="S4" s="1" t="s">
        <v>412</v>
      </c>
      <c r="T4" s="1" t="s">
        <v>412</v>
      </c>
      <c r="U4" s="1" t="s">
        <v>305</v>
      </c>
      <c r="V4" s="1" t="s">
        <v>305</v>
      </c>
      <c r="W4" s="1" t="s">
        <v>305</v>
      </c>
      <c r="X4" s="1" t="s">
        <v>307</v>
      </c>
      <c r="Y4" s="1" t="s">
        <v>307</v>
      </c>
      <c r="Z4" s="1" t="s">
        <v>307</v>
      </c>
      <c r="AA4" s="1" t="s">
        <v>308</v>
      </c>
      <c r="AB4" s="1" t="s">
        <v>308</v>
      </c>
      <c r="AC4" s="1" t="s">
        <v>308</v>
      </c>
      <c r="AD4" s="1" t="s">
        <v>309</v>
      </c>
      <c r="AE4" s="1" t="s">
        <v>309</v>
      </c>
      <c r="AF4" s="1" t="s">
        <v>309</v>
      </c>
      <c r="AG4" s="1" t="s">
        <v>103</v>
      </c>
      <c r="AH4" s="1" t="s">
        <v>103</v>
      </c>
      <c r="AI4" s="1" t="s">
        <v>103</v>
      </c>
      <c r="AJ4" s="1" t="s">
        <v>104</v>
      </c>
      <c r="AK4" s="1" t="s">
        <v>104</v>
      </c>
      <c r="AL4" s="1" t="s">
        <v>104</v>
      </c>
      <c r="AM4" s="1" t="s">
        <v>413</v>
      </c>
      <c r="AN4" s="1" t="s">
        <v>413</v>
      </c>
      <c r="AO4" s="1" t="s">
        <v>413</v>
      </c>
    </row>
    <row r="5" spans="1:41">
      <c r="A5" s="3" t="s">
        <v>13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c r="A6" s="2" t="s">
        <v>1327</v>
      </c>
      <c r="B6" s="4" t="s">
        <v>5</v>
      </c>
      <c r="C6" s="4" t="s">
        <v>5</v>
      </c>
      <c r="D6" s="4" t="s">
        <v>5</v>
      </c>
      <c r="E6" s="4" t="s">
        <v>5</v>
      </c>
      <c r="F6" s="6">
        <v>311000</v>
      </c>
      <c r="G6" s="6">
        <v>102818000</v>
      </c>
      <c r="H6" s="6">
        <v>57556000</v>
      </c>
      <c r="I6" s="6">
        <v>39344000</v>
      </c>
      <c r="J6" s="6">
        <v>6680000</v>
      </c>
      <c r="K6" s="6">
        <v>0</v>
      </c>
      <c r="L6" s="6">
        <v>0</v>
      </c>
      <c r="M6" s="6">
        <v>0</v>
      </c>
      <c r="N6" s="4" t="s">
        <v>5</v>
      </c>
      <c r="O6" s="4" t="s">
        <v>5</v>
      </c>
      <c r="P6" s="4" t="s">
        <v>5</v>
      </c>
      <c r="Q6" s="4" t="s">
        <v>5</v>
      </c>
      <c r="R6" s="6">
        <v>75000</v>
      </c>
      <c r="S6" s="6">
        <v>0</v>
      </c>
      <c r="T6" s="6">
        <v>0</v>
      </c>
      <c r="U6" s="6">
        <v>3687000</v>
      </c>
      <c r="V6" s="6">
        <v>0</v>
      </c>
      <c r="W6" s="6">
        <v>0</v>
      </c>
      <c r="X6" s="6">
        <v>2773000</v>
      </c>
      <c r="Y6" s="6">
        <v>0</v>
      </c>
      <c r="Z6" s="6">
        <v>0</v>
      </c>
      <c r="AA6" s="6">
        <v>1896000</v>
      </c>
      <c r="AB6" s="6">
        <v>0</v>
      </c>
      <c r="AC6" s="6">
        <v>0</v>
      </c>
      <c r="AD6" s="6">
        <v>2226000</v>
      </c>
      <c r="AE6" s="6">
        <v>9004000</v>
      </c>
      <c r="AF6" s="6">
        <v>8906000</v>
      </c>
      <c r="AG6" s="6">
        <v>477000</v>
      </c>
      <c r="AH6" s="6">
        <v>1453000</v>
      </c>
      <c r="AI6" s="6">
        <v>1052000</v>
      </c>
      <c r="AJ6" s="6">
        <v>22521000</v>
      </c>
      <c r="AK6" s="6">
        <v>108489000</v>
      </c>
      <c r="AL6" s="6">
        <v>98989000</v>
      </c>
      <c r="AM6" s="6">
        <v>0</v>
      </c>
      <c r="AN6" s="6">
        <v>19031000</v>
      </c>
      <c r="AO6" s="6">
        <v>51873000</v>
      </c>
    </row>
    <row r="7" spans="1:41">
      <c r="A7" s="2" t="s">
        <v>414</v>
      </c>
      <c r="B7" s="4" t="s">
        <v>5</v>
      </c>
      <c r="C7" s="4" t="s">
        <v>5</v>
      </c>
      <c r="D7" s="4" t="s">
        <v>5</v>
      </c>
      <c r="E7" s="8">
        <v>17117000</v>
      </c>
      <c r="F7" s="4" t="s">
        <v>5</v>
      </c>
      <c r="G7" s="4" t="s">
        <v>5</v>
      </c>
      <c r="H7" s="4" t="s">
        <v>5</v>
      </c>
      <c r="I7" s="4" t="s">
        <v>5</v>
      </c>
      <c r="J7" s="4" t="s">
        <v>5</v>
      </c>
      <c r="K7" s="4" t="s">
        <v>5</v>
      </c>
      <c r="L7" s="4" t="s">
        <v>5</v>
      </c>
      <c r="M7" s="4" t="s">
        <v>5</v>
      </c>
      <c r="N7" s="8">
        <v>2466000</v>
      </c>
      <c r="O7" s="4" t="s">
        <v>5</v>
      </c>
      <c r="P7" s="8">
        <v>8404000</v>
      </c>
      <c r="Q7" s="8">
        <v>845700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415</v>
      </c>
      <c r="B8" s="4" t="s">
        <v>5</v>
      </c>
      <c r="C8" s="4" t="s">
        <v>5</v>
      </c>
      <c r="D8" s="4" t="s">
        <v>5</v>
      </c>
      <c r="E8" s="8">
        <v>1661000</v>
      </c>
      <c r="F8" s="4" t="s">
        <v>5</v>
      </c>
      <c r="G8" s="4" t="s">
        <v>5</v>
      </c>
      <c r="H8" s="4" t="s">
        <v>5</v>
      </c>
      <c r="I8" s="4" t="s">
        <v>5</v>
      </c>
      <c r="J8" s="4" t="s">
        <v>5</v>
      </c>
      <c r="K8" s="4" t="s">
        <v>5</v>
      </c>
      <c r="L8" s="4" t="s">
        <v>5</v>
      </c>
      <c r="M8" s="4" t="s">
        <v>5</v>
      </c>
      <c r="N8" s="8">
        <v>1334000</v>
      </c>
      <c r="O8" s="4" t="s">
        <v>5</v>
      </c>
      <c r="P8" s="8">
        <v>7214000</v>
      </c>
      <c r="Q8" s="8">
        <v>7040000</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416</v>
      </c>
      <c r="B9" s="4" t="s">
        <v>5</v>
      </c>
      <c r="C9" s="4" t="s">
        <v>5</v>
      </c>
      <c r="D9" s="4" t="s">
        <v>5</v>
      </c>
      <c r="E9" s="8">
        <v>-630000</v>
      </c>
      <c r="F9" s="4" t="s">
        <v>5</v>
      </c>
      <c r="G9" s="4" t="s">
        <v>5</v>
      </c>
      <c r="H9" s="4" t="s">
        <v>5</v>
      </c>
      <c r="I9" s="4" t="s">
        <v>5</v>
      </c>
      <c r="J9" s="4" t="s">
        <v>5</v>
      </c>
      <c r="K9" s="4" t="s">
        <v>5</v>
      </c>
      <c r="L9" s="4" t="s">
        <v>5</v>
      </c>
      <c r="M9" s="4" t="s">
        <v>5</v>
      </c>
      <c r="N9" s="8">
        <v>-140000</v>
      </c>
      <c r="O9" s="4" t="s">
        <v>5</v>
      </c>
      <c r="P9" s="8">
        <v>-237000</v>
      </c>
      <c r="Q9" s="8">
        <v>-108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1328</v>
      </c>
      <c r="B10" s="4" t="s">
        <v>5</v>
      </c>
      <c r="C10" s="4" t="s">
        <v>5</v>
      </c>
      <c r="D10" s="4" t="s">
        <v>5</v>
      </c>
      <c r="E10" s="8">
        <v>224857000</v>
      </c>
      <c r="F10" s="4" t="s">
        <v>5</v>
      </c>
      <c r="G10" s="4" t="s">
        <v>5</v>
      </c>
      <c r="H10" s="4" t="s">
        <v>5</v>
      </c>
      <c r="I10" s="4" t="s">
        <v>5</v>
      </c>
      <c r="J10" s="4" t="s">
        <v>5</v>
      </c>
      <c r="K10" s="4" t="s">
        <v>5</v>
      </c>
      <c r="L10" s="4" t="s">
        <v>5</v>
      </c>
      <c r="M10" s="4" t="s">
        <v>5</v>
      </c>
      <c r="N10" s="8">
        <v>37315000</v>
      </c>
      <c r="O10" s="4" t="s">
        <v>5</v>
      </c>
      <c r="P10" s="8">
        <v>153358000</v>
      </c>
      <c r="Q10" s="8">
        <v>175237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108</v>
      </c>
      <c r="B11" s="8">
        <v>7900000</v>
      </c>
      <c r="C11" s="4" t="s">
        <v>5</v>
      </c>
      <c r="D11" s="8">
        <v>15600000</v>
      </c>
      <c r="E11" s="8">
        <v>7882000</v>
      </c>
      <c r="F11" s="4" t="s">
        <v>5</v>
      </c>
      <c r="G11" s="4" t="s">
        <v>5</v>
      </c>
      <c r="H11" s="4" t="s">
        <v>5</v>
      </c>
      <c r="I11" s="4" t="s">
        <v>5</v>
      </c>
      <c r="J11" s="4" t="s">
        <v>5</v>
      </c>
      <c r="K11" s="4" t="s">
        <v>5</v>
      </c>
      <c r="L11" s="4" t="s">
        <v>5</v>
      </c>
      <c r="M11" s="4" t="s">
        <v>5</v>
      </c>
      <c r="N11" s="4">
        <v>0</v>
      </c>
      <c r="O11" s="8">
        <v>15600000</v>
      </c>
      <c r="P11" s="8">
        <v>15597000</v>
      </c>
      <c r="Q11" s="4">
        <v>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87</v>
      </c>
      <c r="B12" s="4" t="s">
        <v>5</v>
      </c>
      <c r="C12" s="4" t="s">
        <v>5</v>
      </c>
      <c r="D12" s="4" t="s">
        <v>5</v>
      </c>
      <c r="E12" s="8">
        <v>232739000</v>
      </c>
      <c r="F12" s="4" t="s">
        <v>5</v>
      </c>
      <c r="G12" s="4" t="s">
        <v>5</v>
      </c>
      <c r="H12" s="4" t="s">
        <v>5</v>
      </c>
      <c r="I12" s="4" t="s">
        <v>5</v>
      </c>
      <c r="J12" s="4" t="s">
        <v>5</v>
      </c>
      <c r="K12" s="4" t="s">
        <v>5</v>
      </c>
      <c r="L12" s="4" t="s">
        <v>5</v>
      </c>
      <c r="M12" s="4" t="s">
        <v>5</v>
      </c>
      <c r="N12" s="8">
        <v>37315000</v>
      </c>
      <c r="O12" s="4" t="s">
        <v>5</v>
      </c>
      <c r="P12" s="8">
        <v>168955000</v>
      </c>
      <c r="Q12" s="8">
        <v>175237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c r="A13" s="2" t="s">
        <v>1329</v>
      </c>
      <c r="B13" s="4" t="s">
        <v>5</v>
      </c>
      <c r="C13" s="6">
        <v>84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sheetData>
  <mergeCells count="16">
    <mergeCell ref="Y1:Z1"/>
    <mergeCell ref="AB1:AC1"/>
    <mergeCell ref="AE1:AF1"/>
    <mergeCell ref="AH1:AI1"/>
    <mergeCell ref="AK1:AL1"/>
    <mergeCell ref="AN1:AO1"/>
    <mergeCell ref="A1:A4"/>
    <mergeCell ref="B1:D1"/>
    <mergeCell ref="E1:M1"/>
    <mergeCell ref="P1:Q1"/>
    <mergeCell ref="S1:T1"/>
    <mergeCell ref="V1:W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bestFit="1" customWidth="1"/>
    <col min="3" max="3" width="17.28515625" bestFit="1" customWidth="1"/>
    <col min="4" max="5" width="22.5703125" bestFit="1" customWidth="1"/>
    <col min="6" max="6" width="36.5703125" bestFit="1" customWidth="1"/>
  </cols>
  <sheetData>
    <row r="1" spans="1:6">
      <c r="A1" s="7" t="s">
        <v>1330</v>
      </c>
      <c r="B1" s="7" t="s">
        <v>2</v>
      </c>
      <c r="C1" s="1" t="s">
        <v>2</v>
      </c>
      <c r="D1" s="1" t="s">
        <v>2</v>
      </c>
      <c r="E1" s="1" t="s">
        <v>1333</v>
      </c>
      <c r="F1" s="1" t="s">
        <v>1334</v>
      </c>
    </row>
    <row r="2" spans="1:6">
      <c r="A2" s="7"/>
      <c r="B2" s="7"/>
      <c r="C2" s="1" t="s">
        <v>1331</v>
      </c>
      <c r="D2" s="1" t="s">
        <v>1331</v>
      </c>
      <c r="E2" s="1" t="s">
        <v>1331</v>
      </c>
      <c r="F2" s="1" t="s">
        <v>1331</v>
      </c>
    </row>
    <row r="3" spans="1:6" ht="30">
      <c r="A3" s="7"/>
      <c r="B3" s="7"/>
      <c r="C3" s="1"/>
      <c r="D3" s="1" t="s">
        <v>1332</v>
      </c>
      <c r="E3" s="1" t="s">
        <v>1332</v>
      </c>
      <c r="F3" s="1" t="s">
        <v>1335</v>
      </c>
    </row>
    <row r="4" spans="1:6">
      <c r="A4" s="3" t="s">
        <v>424</v>
      </c>
      <c r="B4" s="4" t="s">
        <v>5</v>
      </c>
      <c r="C4" s="4" t="s">
        <v>5</v>
      </c>
      <c r="D4" s="4" t="s">
        <v>5</v>
      </c>
      <c r="E4" s="4" t="s">
        <v>5</v>
      </c>
      <c r="F4" s="4" t="s">
        <v>5</v>
      </c>
    </row>
    <row r="5" spans="1:6" ht="30">
      <c r="A5" s="2" t="s">
        <v>1336</v>
      </c>
      <c r="B5" s="6">
        <v>2927900000</v>
      </c>
      <c r="C5" s="4" t="s">
        <v>5</v>
      </c>
      <c r="D5" s="4" t="s">
        <v>5</v>
      </c>
      <c r="E5" s="4" t="s">
        <v>5</v>
      </c>
      <c r="F5" s="4" t="s">
        <v>5</v>
      </c>
    </row>
    <row r="6" spans="1:6">
      <c r="A6" s="2" t="s">
        <v>1337</v>
      </c>
      <c r="B6" s="4" t="s">
        <v>5</v>
      </c>
      <c r="C6" s="4" t="s">
        <v>5</v>
      </c>
      <c r="D6" s="4" t="s">
        <v>5</v>
      </c>
      <c r="E6" s="8">
        <v>5800000</v>
      </c>
      <c r="F6" s="8">
        <v>2000000</v>
      </c>
    </row>
    <row r="7" spans="1:6">
      <c r="A7" s="2" t="s">
        <v>1338</v>
      </c>
      <c r="B7" s="4" t="s">
        <v>5</v>
      </c>
      <c r="C7" s="4" t="s">
        <v>5</v>
      </c>
      <c r="D7" s="8">
        <v>1000000000</v>
      </c>
      <c r="E7" s="8">
        <v>1000000000</v>
      </c>
      <c r="F7" s="8">
        <v>1400000000</v>
      </c>
    </row>
    <row r="8" spans="1:6">
      <c r="A8" s="2" t="s">
        <v>1339</v>
      </c>
      <c r="B8" s="4" t="s">
        <v>5</v>
      </c>
      <c r="C8" s="4" t="s">
        <v>5</v>
      </c>
      <c r="D8" s="4" t="s">
        <v>1278</v>
      </c>
      <c r="E8" s="4" t="s">
        <v>5</v>
      </c>
      <c r="F8" s="4" t="s">
        <v>1278</v>
      </c>
    </row>
    <row r="9" spans="1:6">
      <c r="A9" s="2" t="s">
        <v>1340</v>
      </c>
      <c r="B9" s="4" t="s">
        <v>5</v>
      </c>
      <c r="C9" s="4" t="s">
        <v>5</v>
      </c>
      <c r="D9" s="201">
        <v>2.5000000000000001E-2</v>
      </c>
      <c r="E9" s="4" t="s">
        <v>5</v>
      </c>
      <c r="F9" s="201">
        <v>0.03</v>
      </c>
    </row>
    <row r="10" spans="1:6">
      <c r="A10" s="2" t="s">
        <v>1341</v>
      </c>
      <c r="B10" s="4" t="s">
        <v>5</v>
      </c>
      <c r="C10" s="6">
        <v>1132000</v>
      </c>
      <c r="D10" s="4" t="s">
        <v>5</v>
      </c>
      <c r="E10" s="4" t="s">
        <v>5</v>
      </c>
      <c r="F10" s="4" t="s">
        <v>5</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5.42578125" bestFit="1" customWidth="1"/>
    <col min="4" max="4" width="12.42578125" bestFit="1" customWidth="1"/>
    <col min="5" max="5" width="11.85546875" bestFit="1" customWidth="1"/>
  </cols>
  <sheetData>
    <row r="1" spans="1:5" ht="15" customHeight="1">
      <c r="A1" s="1" t="s">
        <v>1342</v>
      </c>
      <c r="B1" s="1" t="s">
        <v>74</v>
      </c>
      <c r="C1" s="1" t="s">
        <v>75</v>
      </c>
      <c r="D1" s="7" t="s">
        <v>1</v>
      </c>
      <c r="E1" s="7"/>
    </row>
    <row r="2" spans="1:5" ht="30">
      <c r="A2" s="1" t="s">
        <v>33</v>
      </c>
      <c r="B2" s="7" t="s">
        <v>2</v>
      </c>
      <c r="C2" s="1" t="s">
        <v>76</v>
      </c>
      <c r="D2" s="1" t="s">
        <v>34</v>
      </c>
      <c r="E2" s="1" t="s">
        <v>77</v>
      </c>
    </row>
    <row r="3" spans="1:5">
      <c r="A3" s="1"/>
      <c r="B3" s="7"/>
      <c r="C3" s="1" t="s">
        <v>35</v>
      </c>
      <c r="D3" s="1" t="s">
        <v>35</v>
      </c>
      <c r="E3" s="1" t="s">
        <v>35</v>
      </c>
    </row>
    <row r="4" spans="1:5" ht="45">
      <c r="A4" s="3" t="s">
        <v>1343</v>
      </c>
      <c r="B4" s="4" t="s">
        <v>5</v>
      </c>
      <c r="C4" s="4" t="s">
        <v>5</v>
      </c>
      <c r="D4" s="4" t="s">
        <v>5</v>
      </c>
      <c r="E4" s="4" t="s">
        <v>5</v>
      </c>
    </row>
    <row r="5" spans="1:5" ht="30">
      <c r="A5" s="2" t="s">
        <v>1344</v>
      </c>
      <c r="B5" s="6">
        <v>0</v>
      </c>
      <c r="C5" s="6">
        <v>369</v>
      </c>
      <c r="D5" s="6">
        <v>3475</v>
      </c>
      <c r="E5" s="6">
        <v>3318</v>
      </c>
    </row>
  </sheetData>
  <mergeCells count="2">
    <mergeCell ref="D1:E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4" width="12.42578125" bestFit="1" customWidth="1"/>
    <col min="5" max="5" width="11.85546875" bestFit="1" customWidth="1"/>
  </cols>
  <sheetData>
    <row r="1" spans="1:5" ht="15" customHeight="1">
      <c r="A1" s="1" t="s">
        <v>1345</v>
      </c>
      <c r="B1" s="1" t="s">
        <v>74</v>
      </c>
      <c r="C1" s="1" t="s">
        <v>75</v>
      </c>
      <c r="D1" s="7" t="s">
        <v>1</v>
      </c>
      <c r="E1" s="7"/>
    </row>
    <row r="2" spans="1:5" ht="30">
      <c r="A2" s="1" t="s">
        <v>33</v>
      </c>
      <c r="B2" s="7" t="s">
        <v>2</v>
      </c>
      <c r="C2" s="1" t="s">
        <v>76</v>
      </c>
      <c r="D2" s="1" t="s">
        <v>34</v>
      </c>
      <c r="E2" s="1" t="s">
        <v>77</v>
      </c>
    </row>
    <row r="3" spans="1:5">
      <c r="A3" s="1"/>
      <c r="B3" s="7"/>
      <c r="C3" s="1" t="s">
        <v>35</v>
      </c>
      <c r="D3" s="1" t="s">
        <v>35</v>
      </c>
      <c r="E3" s="1" t="s">
        <v>35</v>
      </c>
    </row>
    <row r="4" spans="1:5">
      <c r="A4" s="3" t="s">
        <v>433</v>
      </c>
      <c r="B4" s="4" t="s">
        <v>5</v>
      </c>
      <c r="C4" s="4" t="s">
        <v>5</v>
      </c>
      <c r="D4" s="4" t="s">
        <v>5</v>
      </c>
      <c r="E4" s="4" t="s">
        <v>5</v>
      </c>
    </row>
    <row r="5" spans="1:5">
      <c r="A5" s="2" t="s">
        <v>434</v>
      </c>
      <c r="B5" s="6">
        <v>23432</v>
      </c>
      <c r="C5" s="6">
        <v>12100</v>
      </c>
      <c r="D5" s="6">
        <v>114632</v>
      </c>
      <c r="E5" s="6">
        <v>84800</v>
      </c>
    </row>
    <row r="6" spans="1:5">
      <c r="A6" s="2" t="s">
        <v>435</v>
      </c>
      <c r="B6" s="8">
        <v>4617</v>
      </c>
      <c r="C6" s="8">
        <v>2145</v>
      </c>
      <c r="D6" s="8">
        <v>18540</v>
      </c>
      <c r="E6" s="8">
        <v>13545</v>
      </c>
    </row>
    <row r="7" spans="1:5">
      <c r="A7" s="2" t="s">
        <v>1346</v>
      </c>
      <c r="B7" s="8">
        <v>28049</v>
      </c>
      <c r="C7" s="8">
        <v>14245</v>
      </c>
      <c r="D7" s="8">
        <v>133172</v>
      </c>
      <c r="E7" s="8">
        <v>98345</v>
      </c>
    </row>
    <row r="8" spans="1:5">
      <c r="A8" s="3" t="s">
        <v>436</v>
      </c>
      <c r="B8" s="4" t="s">
        <v>5</v>
      </c>
      <c r="C8" s="4" t="s">
        <v>5</v>
      </c>
      <c r="D8" s="4" t="s">
        <v>5</v>
      </c>
      <c r="E8" s="4" t="s">
        <v>5</v>
      </c>
    </row>
    <row r="9" spans="1:5">
      <c r="A9" s="2" t="s">
        <v>434</v>
      </c>
      <c r="B9" s="8">
        <v>-98443</v>
      </c>
      <c r="C9" s="8">
        <v>-5291</v>
      </c>
      <c r="D9" s="8">
        <v>-18648</v>
      </c>
      <c r="E9" s="8">
        <v>-8307</v>
      </c>
    </row>
    <row r="10" spans="1:5">
      <c r="A10" s="2" t="s">
        <v>435</v>
      </c>
      <c r="B10" s="8">
        <v>-19431</v>
      </c>
      <c r="C10" s="8">
        <v>-1035</v>
      </c>
      <c r="D10" s="4">
        <v>-791</v>
      </c>
      <c r="E10" s="8">
        <v>-1787</v>
      </c>
    </row>
    <row r="11" spans="1:5">
      <c r="A11" s="2" t="s">
        <v>1347</v>
      </c>
      <c r="B11" s="8">
        <v>-117874</v>
      </c>
      <c r="C11" s="8">
        <v>-6326</v>
      </c>
      <c r="D11" s="8">
        <v>-19439</v>
      </c>
      <c r="E11" s="8">
        <v>-10094</v>
      </c>
    </row>
    <row r="12" spans="1:5">
      <c r="A12" s="2" t="s">
        <v>89</v>
      </c>
      <c r="B12" s="6">
        <v>-89825</v>
      </c>
      <c r="C12" s="6">
        <v>7919</v>
      </c>
      <c r="D12" s="6">
        <v>113733</v>
      </c>
      <c r="E12" s="6">
        <v>88251</v>
      </c>
    </row>
  </sheetData>
  <mergeCells count="2">
    <mergeCell ref="D1:E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42578125" bestFit="1" customWidth="1"/>
    <col min="6" max="6" width="11.85546875" bestFit="1" customWidth="1"/>
  </cols>
  <sheetData>
    <row r="1" spans="1:6" ht="15" customHeight="1">
      <c r="A1" s="7" t="s">
        <v>1348</v>
      </c>
      <c r="B1" s="1" t="s">
        <v>74</v>
      </c>
      <c r="C1" s="1" t="s">
        <v>1</v>
      </c>
      <c r="D1" s="1" t="s">
        <v>75</v>
      </c>
      <c r="E1" s="7" t="s">
        <v>1</v>
      </c>
      <c r="F1" s="7"/>
    </row>
    <row r="2" spans="1:6">
      <c r="A2" s="7"/>
      <c r="B2" s="7" t="s">
        <v>2</v>
      </c>
      <c r="C2" s="7" t="s">
        <v>2</v>
      </c>
      <c r="D2" s="1" t="s">
        <v>76</v>
      </c>
      <c r="E2" s="1" t="s">
        <v>34</v>
      </c>
      <c r="F2" s="1" t="s">
        <v>77</v>
      </c>
    </row>
    <row r="3" spans="1:6">
      <c r="A3" s="7"/>
      <c r="B3" s="7"/>
      <c r="C3" s="7"/>
      <c r="D3" s="1" t="s">
        <v>35</v>
      </c>
      <c r="E3" s="1" t="s">
        <v>35</v>
      </c>
      <c r="F3" s="1" t="s">
        <v>35</v>
      </c>
    </row>
    <row r="4" spans="1:6" ht="60">
      <c r="A4" s="3" t="s">
        <v>1349</v>
      </c>
      <c r="B4" s="4" t="s">
        <v>5</v>
      </c>
      <c r="C4" s="4" t="s">
        <v>5</v>
      </c>
      <c r="D4" s="4" t="s">
        <v>5</v>
      </c>
      <c r="E4" s="4" t="s">
        <v>5</v>
      </c>
      <c r="F4" s="4" t="s">
        <v>5</v>
      </c>
    </row>
    <row r="5" spans="1:6" ht="30">
      <c r="A5" s="2" t="s">
        <v>451</v>
      </c>
      <c r="B5" s="6">
        <v>-78365000</v>
      </c>
      <c r="C5" s="4" t="s">
        <v>5</v>
      </c>
      <c r="D5" s="6">
        <v>-1814000</v>
      </c>
      <c r="E5" s="6">
        <v>97101000</v>
      </c>
      <c r="F5" s="6">
        <v>79918000</v>
      </c>
    </row>
    <row r="6" spans="1:6" ht="30">
      <c r="A6" s="2" t="s">
        <v>454</v>
      </c>
      <c r="B6" s="8">
        <v>-9256000</v>
      </c>
      <c r="C6" s="4" t="s">
        <v>5</v>
      </c>
      <c r="D6" s="8">
        <v>635000</v>
      </c>
      <c r="E6" s="8">
        <v>11672000</v>
      </c>
      <c r="F6" s="8">
        <v>8672000</v>
      </c>
    </row>
    <row r="7" spans="1:6" ht="30">
      <c r="A7" s="2" t="s">
        <v>456</v>
      </c>
      <c r="B7" s="8">
        <v>1265000</v>
      </c>
      <c r="C7" s="4" t="s">
        <v>5</v>
      </c>
      <c r="D7" s="8">
        <v>533000</v>
      </c>
      <c r="E7" s="8">
        <v>4594000</v>
      </c>
      <c r="F7" s="8">
        <v>530000</v>
      </c>
    </row>
    <row r="8" spans="1:6" ht="45">
      <c r="A8" s="2" t="s">
        <v>457</v>
      </c>
      <c r="B8" s="8">
        <v>-1101000</v>
      </c>
      <c r="C8" s="4" t="s">
        <v>5</v>
      </c>
      <c r="D8" s="8">
        <v>133000</v>
      </c>
      <c r="E8" s="8">
        <v>525000</v>
      </c>
      <c r="F8" s="8">
        <v>-1137000</v>
      </c>
    </row>
    <row r="9" spans="1:6">
      <c r="A9" s="2" t="s">
        <v>460</v>
      </c>
      <c r="B9" s="8">
        <v>-4000</v>
      </c>
      <c r="C9" s="4" t="s">
        <v>5</v>
      </c>
      <c r="D9" s="8">
        <v>-10000</v>
      </c>
      <c r="E9" s="8">
        <v>-13000</v>
      </c>
      <c r="F9" s="8">
        <v>-18000</v>
      </c>
    </row>
    <row r="10" spans="1:6">
      <c r="A10" s="2" t="s">
        <v>465</v>
      </c>
      <c r="B10" s="8">
        <v>-2354000</v>
      </c>
      <c r="C10" s="4" t="s">
        <v>5</v>
      </c>
      <c r="D10" s="8">
        <v>8514000</v>
      </c>
      <c r="E10" s="8">
        <v>683000</v>
      </c>
      <c r="F10" s="8">
        <v>1000000</v>
      </c>
    </row>
    <row r="11" spans="1:6">
      <c r="A11" s="2" t="s">
        <v>111</v>
      </c>
      <c r="B11" s="8">
        <v>-10000</v>
      </c>
      <c r="C11" s="4" t="s">
        <v>5</v>
      </c>
      <c r="D11" s="8">
        <v>-72000</v>
      </c>
      <c r="E11" s="8">
        <v>-829000</v>
      </c>
      <c r="F11" s="8">
        <v>-714000</v>
      </c>
    </row>
    <row r="12" spans="1:6">
      <c r="A12" s="2" t="s">
        <v>89</v>
      </c>
      <c r="B12" s="8">
        <v>-89825000</v>
      </c>
      <c r="C12" s="4" t="s">
        <v>5</v>
      </c>
      <c r="D12" s="8">
        <v>7919000</v>
      </c>
      <c r="E12" s="8">
        <v>113733000</v>
      </c>
      <c r="F12" s="8">
        <v>88251000</v>
      </c>
    </row>
    <row r="13" spans="1:6">
      <c r="A13" s="2" t="s">
        <v>470</v>
      </c>
      <c r="B13" s="201">
        <v>0.40100000000000002</v>
      </c>
      <c r="C13" s="4" t="s">
        <v>5</v>
      </c>
      <c r="D13" s="201">
        <v>-1.5289999999999999</v>
      </c>
      <c r="E13" s="201">
        <v>0.41</v>
      </c>
      <c r="F13" s="201">
        <v>0.38700000000000001</v>
      </c>
    </row>
    <row r="14" spans="1:6">
      <c r="A14" s="3" t="s">
        <v>476</v>
      </c>
      <c r="B14" s="4" t="s">
        <v>5</v>
      </c>
      <c r="C14" s="4" t="s">
        <v>5</v>
      </c>
      <c r="D14" s="4" t="s">
        <v>5</v>
      </c>
      <c r="E14" s="4" t="s">
        <v>5</v>
      </c>
      <c r="F14" s="4" t="s">
        <v>5</v>
      </c>
    </row>
    <row r="15" spans="1:6">
      <c r="A15" s="2" t="s">
        <v>477</v>
      </c>
      <c r="B15" s="8">
        <v>32675000</v>
      </c>
      <c r="C15" s="8">
        <v>32675000</v>
      </c>
      <c r="D15" s="4" t="s">
        <v>5</v>
      </c>
      <c r="E15" s="8">
        <v>25909000</v>
      </c>
      <c r="F15" s="4" t="s">
        <v>5</v>
      </c>
    </row>
    <row r="16" spans="1:6">
      <c r="A16" s="2" t="s">
        <v>478</v>
      </c>
      <c r="B16" s="8">
        <v>162748000</v>
      </c>
      <c r="C16" s="8">
        <v>162748000</v>
      </c>
      <c r="D16" s="4" t="s">
        <v>5</v>
      </c>
      <c r="E16" s="8">
        <v>128225000</v>
      </c>
      <c r="F16" s="4" t="s">
        <v>5</v>
      </c>
    </row>
    <row r="17" spans="1:6">
      <c r="A17" s="2" t="s">
        <v>111</v>
      </c>
      <c r="B17" s="8">
        <v>30316000</v>
      </c>
      <c r="C17" s="8">
        <v>30316000</v>
      </c>
      <c r="D17" s="4" t="s">
        <v>5</v>
      </c>
      <c r="E17" s="8">
        <v>20298000</v>
      </c>
      <c r="F17" s="4" t="s">
        <v>5</v>
      </c>
    </row>
    <row r="18" spans="1:6">
      <c r="A18" s="2" t="s">
        <v>479</v>
      </c>
      <c r="B18" s="8">
        <v>225739000</v>
      </c>
      <c r="C18" s="8">
        <v>225739000</v>
      </c>
      <c r="D18" s="4" t="s">
        <v>5</v>
      </c>
      <c r="E18" s="8">
        <v>174432000</v>
      </c>
      <c r="F18" s="4" t="s">
        <v>5</v>
      </c>
    </row>
    <row r="19" spans="1:6">
      <c r="A19" s="3" t="s">
        <v>480</v>
      </c>
      <c r="B19" s="4" t="s">
        <v>5</v>
      </c>
      <c r="C19" s="4" t="s">
        <v>5</v>
      </c>
      <c r="D19" s="4" t="s">
        <v>5</v>
      </c>
      <c r="E19" s="4" t="s">
        <v>5</v>
      </c>
      <c r="F19" s="4" t="s">
        <v>5</v>
      </c>
    </row>
    <row r="20" spans="1:6">
      <c r="A20" s="2" t="s">
        <v>481</v>
      </c>
      <c r="B20" s="8">
        <v>-6312000</v>
      </c>
      <c r="C20" s="8">
        <v>-6312000</v>
      </c>
      <c r="D20" s="4" t="s">
        <v>5</v>
      </c>
      <c r="E20" s="8">
        <v>-8110000</v>
      </c>
      <c r="F20" s="4" t="s">
        <v>5</v>
      </c>
    </row>
    <row r="21" spans="1:6">
      <c r="A21" s="2" t="s">
        <v>484</v>
      </c>
      <c r="B21" s="8">
        <v>-272796000</v>
      </c>
      <c r="C21" s="8">
        <v>-272796000</v>
      </c>
      <c r="D21" s="4" t="s">
        <v>5</v>
      </c>
      <c r="E21" s="8">
        <v>-69167000</v>
      </c>
      <c r="F21" s="4" t="s">
        <v>5</v>
      </c>
    </row>
    <row r="22" spans="1:6">
      <c r="A22" s="2" t="s">
        <v>487</v>
      </c>
      <c r="B22" s="8">
        <v>-1405933000</v>
      </c>
      <c r="C22" s="8">
        <v>-1405933000</v>
      </c>
      <c r="D22" s="4" t="s">
        <v>5</v>
      </c>
      <c r="E22" s="8">
        <v>-696056000</v>
      </c>
      <c r="F22" s="4" t="s">
        <v>5</v>
      </c>
    </row>
    <row r="23" spans="1:6">
      <c r="A23" s="2" t="s">
        <v>111</v>
      </c>
      <c r="B23" s="8">
        <v>-41725000</v>
      </c>
      <c r="C23" s="8">
        <v>-41725000</v>
      </c>
      <c r="D23" s="4" t="s">
        <v>5</v>
      </c>
      <c r="E23" s="8">
        <v>-12835000</v>
      </c>
      <c r="F23" s="4" t="s">
        <v>5</v>
      </c>
    </row>
    <row r="24" spans="1:6">
      <c r="A24" s="2" t="s">
        <v>492</v>
      </c>
      <c r="B24" s="8">
        <v>-1726766000</v>
      </c>
      <c r="C24" s="8">
        <v>-1726766000</v>
      </c>
      <c r="D24" s="4" t="s">
        <v>5</v>
      </c>
      <c r="E24" s="8">
        <v>-786168000</v>
      </c>
      <c r="F24" s="4" t="s">
        <v>5</v>
      </c>
    </row>
    <row r="25" spans="1:6">
      <c r="A25" s="2" t="s">
        <v>495</v>
      </c>
      <c r="B25" s="8">
        <v>-1501027000</v>
      </c>
      <c r="C25" s="8">
        <v>-1501027000</v>
      </c>
      <c r="D25" s="4" t="s">
        <v>5</v>
      </c>
      <c r="E25" s="8">
        <v>-611736000</v>
      </c>
      <c r="F25" s="4" t="s">
        <v>5</v>
      </c>
    </row>
    <row r="26" spans="1:6" ht="30">
      <c r="A26" s="3" t="s">
        <v>498</v>
      </c>
      <c r="B26" s="4" t="s">
        <v>5</v>
      </c>
      <c r="C26" s="4" t="s">
        <v>5</v>
      </c>
      <c r="D26" s="4" t="s">
        <v>5</v>
      </c>
      <c r="E26" s="4" t="s">
        <v>5</v>
      </c>
      <c r="F26" s="4" t="s">
        <v>5</v>
      </c>
    </row>
    <row r="27" spans="1:6">
      <c r="A27" s="2" t="s">
        <v>499</v>
      </c>
      <c r="B27" s="8">
        <v>39049000</v>
      </c>
      <c r="C27" s="8">
        <v>39049000</v>
      </c>
      <c r="D27" s="4" t="s">
        <v>5</v>
      </c>
      <c r="E27" s="8">
        <v>27645000</v>
      </c>
      <c r="F27" s="4" t="s">
        <v>5</v>
      </c>
    </row>
    <row r="28" spans="1:6">
      <c r="A28" s="2" t="s">
        <v>500</v>
      </c>
      <c r="B28" s="8">
        <v>-1540076000</v>
      </c>
      <c r="C28" s="8">
        <v>-1540076000</v>
      </c>
      <c r="D28" s="4" t="s">
        <v>5</v>
      </c>
      <c r="E28" s="8">
        <v>-639381000</v>
      </c>
      <c r="F28" s="4" t="s">
        <v>5</v>
      </c>
    </row>
    <row r="29" spans="1:6">
      <c r="A29" s="2" t="s">
        <v>143</v>
      </c>
      <c r="B29" s="8">
        <v>-1501027000</v>
      </c>
      <c r="C29" s="8">
        <v>-1501027000</v>
      </c>
      <c r="D29" s="4" t="s">
        <v>5</v>
      </c>
      <c r="E29" s="8">
        <v>-611736000</v>
      </c>
      <c r="F29" s="4" t="s">
        <v>5</v>
      </c>
    </row>
    <row r="30" spans="1:6" ht="45">
      <c r="A30" s="2" t="s">
        <v>1350</v>
      </c>
      <c r="B30" s="4" t="s">
        <v>5</v>
      </c>
      <c r="C30" s="8">
        <v>930500000</v>
      </c>
      <c r="D30" s="4" t="s">
        <v>5</v>
      </c>
      <c r="E30" s="4" t="s">
        <v>5</v>
      </c>
      <c r="F30" s="4" t="s">
        <v>5</v>
      </c>
    </row>
    <row r="31" spans="1:6" ht="30">
      <c r="A31" s="2" t="s">
        <v>1351</v>
      </c>
      <c r="B31" s="4" t="s">
        <v>5</v>
      </c>
      <c r="C31" s="6">
        <v>41200000</v>
      </c>
      <c r="D31" s="4" t="s">
        <v>5</v>
      </c>
      <c r="E31" s="4" t="s">
        <v>5</v>
      </c>
      <c r="F31" s="4" t="s">
        <v>5</v>
      </c>
    </row>
  </sheetData>
  <mergeCells count="4">
    <mergeCell ref="A1:A3"/>
    <mergeCell ref="E1:F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42578125" bestFit="1" customWidth="1"/>
    <col min="4" max="4" width="16.42578125" bestFit="1" customWidth="1"/>
  </cols>
  <sheetData>
    <row r="1" spans="1:4">
      <c r="A1" s="7" t="s">
        <v>1352</v>
      </c>
      <c r="B1" s="1" t="s">
        <v>1</v>
      </c>
      <c r="C1" s="1"/>
      <c r="D1" s="1" t="s">
        <v>1</v>
      </c>
    </row>
    <row r="2" spans="1:4">
      <c r="A2" s="7"/>
      <c r="B2" s="7" t="s">
        <v>2</v>
      </c>
      <c r="C2" s="7" t="s">
        <v>34</v>
      </c>
      <c r="D2" s="1" t="s">
        <v>34</v>
      </c>
    </row>
    <row r="3" spans="1:4">
      <c r="A3" s="7"/>
      <c r="B3" s="7"/>
      <c r="C3" s="7"/>
      <c r="D3" s="1" t="s">
        <v>35</v>
      </c>
    </row>
    <row r="4" spans="1:4">
      <c r="A4" s="3" t="s">
        <v>1353</v>
      </c>
      <c r="B4" s="4" t="s">
        <v>5</v>
      </c>
      <c r="C4" s="4" t="s">
        <v>5</v>
      </c>
      <c r="D4" s="4" t="s">
        <v>5</v>
      </c>
    </row>
    <row r="5" spans="1:4" ht="45">
      <c r="A5" s="2" t="s">
        <v>1354</v>
      </c>
      <c r="B5" s="6">
        <v>1700000</v>
      </c>
      <c r="C5" s="4" t="s">
        <v>5</v>
      </c>
      <c r="D5" s="4" t="s">
        <v>5</v>
      </c>
    </row>
    <row r="6" spans="1:4" ht="30">
      <c r="A6" s="2" t="s">
        <v>1355</v>
      </c>
      <c r="B6" s="8">
        <v>5100000</v>
      </c>
      <c r="C6" s="8">
        <v>5500000</v>
      </c>
      <c r="D6" s="4" t="s">
        <v>5</v>
      </c>
    </row>
    <row r="7" spans="1:4" ht="45">
      <c r="A7" s="3" t="s">
        <v>1356</v>
      </c>
      <c r="B7" s="4" t="s">
        <v>5</v>
      </c>
      <c r="C7" s="4" t="s">
        <v>5</v>
      </c>
      <c r="D7" s="4" t="s">
        <v>5</v>
      </c>
    </row>
    <row r="8" spans="1:4">
      <c r="A8" s="2" t="s">
        <v>505</v>
      </c>
      <c r="B8" s="8">
        <v>3461000</v>
      </c>
      <c r="C8" s="4" t="s">
        <v>5</v>
      </c>
      <c r="D8" s="8">
        <v>3564000</v>
      </c>
    </row>
    <row r="9" spans="1:4" ht="30">
      <c r="A9" s="2" t="s">
        <v>506</v>
      </c>
      <c r="B9" s="8">
        <v>-1072000</v>
      </c>
      <c r="C9" s="4" t="s">
        <v>5</v>
      </c>
      <c r="D9" s="8">
        <v>-281000</v>
      </c>
    </row>
    <row r="10" spans="1:4" ht="30">
      <c r="A10" s="2" t="s">
        <v>509</v>
      </c>
      <c r="B10" s="8">
        <v>154000</v>
      </c>
      <c r="C10" s="4" t="s">
        <v>5</v>
      </c>
      <c r="D10" s="8">
        <v>178000</v>
      </c>
    </row>
    <row r="11" spans="1:4">
      <c r="A11" s="2" t="s">
        <v>510</v>
      </c>
      <c r="B11" s="6">
        <v>2543000</v>
      </c>
      <c r="C11" s="4" t="s">
        <v>5</v>
      </c>
      <c r="D11" s="6">
        <v>3461000</v>
      </c>
    </row>
  </sheetData>
  <mergeCells count="3">
    <mergeCell ref="A1:A3"/>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357</v>
      </c>
      <c r="B1" s="1" t="s">
        <v>1154</v>
      </c>
    </row>
    <row r="2" spans="1:2">
      <c r="A2" s="7"/>
      <c r="B2" s="1" t="s">
        <v>1358</v>
      </c>
    </row>
    <row r="3" spans="1:2">
      <c r="A3" s="2" t="s">
        <v>1359</v>
      </c>
      <c r="B3" s="4" t="s">
        <v>5</v>
      </c>
    </row>
    <row r="4" spans="1:2">
      <c r="A4" s="3" t="s">
        <v>1360</v>
      </c>
      <c r="B4" s="4" t="s">
        <v>5</v>
      </c>
    </row>
    <row r="5" spans="1:2" ht="45">
      <c r="A5" s="2" t="s">
        <v>1361</v>
      </c>
      <c r="B5" s="201">
        <v>0.06</v>
      </c>
    </row>
    <row r="6" spans="1:2" ht="30">
      <c r="A6" s="2" t="s">
        <v>1362</v>
      </c>
      <c r="B6" s="201">
        <v>0.7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5.42578125" bestFit="1" customWidth="1"/>
    <col min="4" max="4" width="12.42578125" bestFit="1" customWidth="1"/>
    <col min="5" max="5" width="11.5703125" bestFit="1" customWidth="1"/>
  </cols>
  <sheetData>
    <row r="1" spans="1:5" ht="15" customHeight="1">
      <c r="A1" s="7" t="s">
        <v>1363</v>
      </c>
      <c r="B1" s="1" t="s">
        <v>75</v>
      </c>
      <c r="C1" s="1" t="s">
        <v>74</v>
      </c>
      <c r="D1" s="7" t="s">
        <v>1</v>
      </c>
      <c r="E1" s="7"/>
    </row>
    <row r="2" spans="1:5">
      <c r="A2" s="7"/>
      <c r="B2" s="1" t="s">
        <v>76</v>
      </c>
      <c r="C2" s="1" t="s">
        <v>2</v>
      </c>
      <c r="D2" s="1" t="s">
        <v>34</v>
      </c>
      <c r="E2" s="1" t="s">
        <v>77</v>
      </c>
    </row>
    <row r="3" spans="1:5" ht="30">
      <c r="A3" s="3" t="s">
        <v>514</v>
      </c>
      <c r="B3" s="4" t="s">
        <v>5</v>
      </c>
      <c r="C3" s="4" t="s">
        <v>5</v>
      </c>
      <c r="D3" s="4" t="s">
        <v>5</v>
      </c>
      <c r="E3" s="4" t="s">
        <v>5</v>
      </c>
    </row>
    <row r="4" spans="1:5">
      <c r="A4" s="2" t="s">
        <v>1364</v>
      </c>
      <c r="B4" s="6">
        <v>7100000</v>
      </c>
      <c r="C4" s="6">
        <v>23500000</v>
      </c>
      <c r="D4" s="6">
        <v>30400000</v>
      </c>
      <c r="E4" s="6">
        <v>29300000</v>
      </c>
    </row>
    <row r="5" spans="1:5" ht="45">
      <c r="A5" s="3" t="s">
        <v>1365</v>
      </c>
      <c r="B5" s="4" t="s">
        <v>5</v>
      </c>
      <c r="C5" s="4" t="s">
        <v>5</v>
      </c>
      <c r="D5" s="4" t="s">
        <v>5</v>
      </c>
      <c r="E5" s="4" t="s">
        <v>5</v>
      </c>
    </row>
    <row r="6" spans="1:5" ht="30">
      <c r="A6" s="2" t="s">
        <v>1366</v>
      </c>
      <c r="B6" s="4" t="s">
        <v>5</v>
      </c>
      <c r="C6" s="8">
        <v>314622000</v>
      </c>
      <c r="D6" s="4" t="s">
        <v>5</v>
      </c>
      <c r="E6" s="4" t="s">
        <v>5</v>
      </c>
    </row>
    <row r="7" spans="1:5">
      <c r="A7" s="2" t="s">
        <v>522</v>
      </c>
      <c r="B7" s="4" t="s">
        <v>5</v>
      </c>
      <c r="C7" s="8">
        <v>-6602000</v>
      </c>
      <c r="D7" s="4" t="s">
        <v>5</v>
      </c>
      <c r="E7" s="4" t="s">
        <v>5</v>
      </c>
    </row>
    <row r="8" spans="1:5" ht="30">
      <c r="A8" s="2" t="s">
        <v>525</v>
      </c>
      <c r="B8" s="4" t="s">
        <v>5</v>
      </c>
      <c r="C8" s="8">
        <v>308020000</v>
      </c>
      <c r="D8" s="4" t="s">
        <v>5</v>
      </c>
      <c r="E8" s="4" t="s">
        <v>5</v>
      </c>
    </row>
    <row r="9" spans="1:5" ht="45">
      <c r="A9" s="2" t="s">
        <v>1367</v>
      </c>
      <c r="B9" s="4" t="s">
        <v>5</v>
      </c>
      <c r="C9" s="8">
        <v>16500000</v>
      </c>
      <c r="D9" s="4" t="s">
        <v>5</v>
      </c>
      <c r="E9" s="4" t="s">
        <v>5</v>
      </c>
    </row>
    <row r="10" spans="1:5" ht="45">
      <c r="A10" s="2" t="s">
        <v>1368</v>
      </c>
      <c r="B10" s="4" t="s">
        <v>5</v>
      </c>
      <c r="C10" s="8">
        <v>10600000</v>
      </c>
      <c r="D10" s="4" t="s">
        <v>5</v>
      </c>
      <c r="E10" s="4" t="s">
        <v>5</v>
      </c>
    </row>
    <row r="11" spans="1:5">
      <c r="A11" s="2" t="s">
        <v>519</v>
      </c>
      <c r="B11" s="4" t="s">
        <v>5</v>
      </c>
      <c r="C11" s="4" t="s">
        <v>5</v>
      </c>
      <c r="D11" s="4" t="s">
        <v>5</v>
      </c>
      <c r="E11" s="4" t="s">
        <v>5</v>
      </c>
    </row>
    <row r="12" spans="1:5" ht="45">
      <c r="A12" s="3" t="s">
        <v>1365</v>
      </c>
      <c r="B12" s="4" t="s">
        <v>5</v>
      </c>
      <c r="C12" s="4" t="s">
        <v>5</v>
      </c>
      <c r="D12" s="4" t="s">
        <v>5</v>
      </c>
      <c r="E12" s="4" t="s">
        <v>5</v>
      </c>
    </row>
    <row r="13" spans="1:5" ht="30">
      <c r="A13" s="2" t="s">
        <v>1366</v>
      </c>
      <c r="B13" s="4" t="s">
        <v>5</v>
      </c>
      <c r="C13" s="8">
        <v>189890000</v>
      </c>
      <c r="D13" s="4" t="s">
        <v>5</v>
      </c>
      <c r="E13" s="4" t="s">
        <v>5</v>
      </c>
    </row>
    <row r="14" spans="1:5">
      <c r="A14" s="2" t="s">
        <v>520</v>
      </c>
      <c r="B14" s="4" t="s">
        <v>5</v>
      </c>
      <c r="C14" s="4" t="s">
        <v>5</v>
      </c>
      <c r="D14" s="4" t="s">
        <v>5</v>
      </c>
      <c r="E14" s="4" t="s">
        <v>5</v>
      </c>
    </row>
    <row r="15" spans="1:5" ht="45">
      <c r="A15" s="3" t="s">
        <v>1365</v>
      </c>
      <c r="B15" s="4" t="s">
        <v>5</v>
      </c>
      <c r="C15" s="4" t="s">
        <v>5</v>
      </c>
      <c r="D15" s="4" t="s">
        <v>5</v>
      </c>
      <c r="E15" s="4" t="s">
        <v>5</v>
      </c>
    </row>
    <row r="16" spans="1:5" ht="30">
      <c r="A16" s="2" t="s">
        <v>1366</v>
      </c>
      <c r="B16" s="4" t="s">
        <v>5</v>
      </c>
      <c r="C16" s="8">
        <v>113787000</v>
      </c>
      <c r="D16" s="4" t="s">
        <v>5</v>
      </c>
      <c r="E16" s="4" t="s">
        <v>5</v>
      </c>
    </row>
    <row r="17" spans="1:5">
      <c r="A17" s="2" t="s">
        <v>521</v>
      </c>
      <c r="B17" s="4" t="s">
        <v>5</v>
      </c>
      <c r="C17" s="4" t="s">
        <v>5</v>
      </c>
      <c r="D17" s="4" t="s">
        <v>5</v>
      </c>
      <c r="E17" s="4" t="s">
        <v>5</v>
      </c>
    </row>
    <row r="18" spans="1:5" ht="45">
      <c r="A18" s="3" t="s">
        <v>1365</v>
      </c>
      <c r="B18" s="4" t="s">
        <v>5</v>
      </c>
      <c r="C18" s="4" t="s">
        <v>5</v>
      </c>
      <c r="D18" s="4" t="s">
        <v>5</v>
      </c>
      <c r="E18" s="4" t="s">
        <v>5</v>
      </c>
    </row>
    <row r="19" spans="1:5" ht="30">
      <c r="A19" s="2" t="s">
        <v>1366</v>
      </c>
      <c r="B19" s="4" t="s">
        <v>5</v>
      </c>
      <c r="C19" s="8">
        <v>10945000</v>
      </c>
      <c r="D19" s="4" t="s">
        <v>5</v>
      </c>
      <c r="E19" s="4" t="s">
        <v>5</v>
      </c>
    </row>
    <row r="20" spans="1:5">
      <c r="A20" s="2" t="s">
        <v>35</v>
      </c>
      <c r="B20" s="4" t="s">
        <v>5</v>
      </c>
      <c r="C20" s="4" t="s">
        <v>5</v>
      </c>
      <c r="D20" s="4" t="s">
        <v>5</v>
      </c>
      <c r="E20" s="4" t="s">
        <v>5</v>
      </c>
    </row>
    <row r="21" spans="1:5" ht="45">
      <c r="A21" s="3" t="s">
        <v>1365</v>
      </c>
      <c r="B21" s="4" t="s">
        <v>5</v>
      </c>
      <c r="C21" s="4" t="s">
        <v>5</v>
      </c>
      <c r="D21" s="4" t="s">
        <v>5</v>
      </c>
      <c r="E21" s="4" t="s">
        <v>5</v>
      </c>
    </row>
    <row r="22" spans="1:5" ht="30">
      <c r="A22" s="2" t="s">
        <v>1366</v>
      </c>
      <c r="B22" s="4" t="s">
        <v>5</v>
      </c>
      <c r="C22" s="4" t="s">
        <v>5</v>
      </c>
      <c r="D22" s="8">
        <v>220301000</v>
      </c>
      <c r="E22" s="4" t="s">
        <v>5</v>
      </c>
    </row>
    <row r="23" spans="1:5">
      <c r="A23" s="2" t="s">
        <v>522</v>
      </c>
      <c r="B23" s="4" t="s">
        <v>5</v>
      </c>
      <c r="C23" s="4" t="s">
        <v>5</v>
      </c>
      <c r="D23" s="8">
        <v>-6542000</v>
      </c>
      <c r="E23" s="4" t="s">
        <v>5</v>
      </c>
    </row>
    <row r="24" spans="1:5" ht="30">
      <c r="A24" s="2" t="s">
        <v>525</v>
      </c>
      <c r="B24" s="4" t="s">
        <v>5</v>
      </c>
      <c r="C24" s="4" t="s">
        <v>5</v>
      </c>
      <c r="D24" s="8">
        <v>213759000</v>
      </c>
      <c r="E24" s="4" t="s">
        <v>5</v>
      </c>
    </row>
    <row r="25" spans="1:5">
      <c r="A25" s="2" t="s">
        <v>1369</v>
      </c>
      <c r="B25" s="4" t="s">
        <v>5</v>
      </c>
      <c r="C25" s="4" t="s">
        <v>5</v>
      </c>
      <c r="D25" s="4" t="s">
        <v>5</v>
      </c>
      <c r="E25" s="4" t="s">
        <v>5</v>
      </c>
    </row>
    <row r="26" spans="1:5" ht="45">
      <c r="A26" s="3" t="s">
        <v>1365</v>
      </c>
      <c r="B26" s="4" t="s">
        <v>5</v>
      </c>
      <c r="C26" s="4" t="s">
        <v>5</v>
      </c>
      <c r="D26" s="4" t="s">
        <v>5</v>
      </c>
      <c r="E26" s="4" t="s">
        <v>5</v>
      </c>
    </row>
    <row r="27" spans="1:5" ht="30">
      <c r="A27" s="2" t="s">
        <v>1366</v>
      </c>
      <c r="B27" s="4" t="s">
        <v>5</v>
      </c>
      <c r="C27" s="4" t="s">
        <v>5</v>
      </c>
      <c r="D27" s="8">
        <v>104018000</v>
      </c>
      <c r="E27" s="4" t="s">
        <v>5</v>
      </c>
    </row>
    <row r="28" spans="1:5">
      <c r="A28" s="2" t="s">
        <v>1370</v>
      </c>
      <c r="B28" s="4" t="s">
        <v>5</v>
      </c>
      <c r="C28" s="4" t="s">
        <v>5</v>
      </c>
      <c r="D28" s="4" t="s">
        <v>5</v>
      </c>
      <c r="E28" s="4" t="s">
        <v>5</v>
      </c>
    </row>
    <row r="29" spans="1:5" ht="45">
      <c r="A29" s="3" t="s">
        <v>1365</v>
      </c>
      <c r="B29" s="4" t="s">
        <v>5</v>
      </c>
      <c r="C29" s="4" t="s">
        <v>5</v>
      </c>
      <c r="D29" s="4" t="s">
        <v>5</v>
      </c>
      <c r="E29" s="4" t="s">
        <v>5</v>
      </c>
    </row>
    <row r="30" spans="1:5" ht="30">
      <c r="A30" s="2" t="s">
        <v>1366</v>
      </c>
      <c r="B30" s="4" t="s">
        <v>5</v>
      </c>
      <c r="C30" s="4" t="s">
        <v>5</v>
      </c>
      <c r="D30" s="8">
        <v>103854000</v>
      </c>
      <c r="E30" s="4" t="s">
        <v>5</v>
      </c>
    </row>
    <row r="31" spans="1:5">
      <c r="A31" s="2" t="s">
        <v>1371</v>
      </c>
      <c r="B31" s="4" t="s">
        <v>5</v>
      </c>
      <c r="C31" s="4" t="s">
        <v>5</v>
      </c>
      <c r="D31" s="4" t="s">
        <v>5</v>
      </c>
      <c r="E31" s="4" t="s">
        <v>5</v>
      </c>
    </row>
    <row r="32" spans="1:5" ht="45">
      <c r="A32" s="3" t="s">
        <v>1365</v>
      </c>
      <c r="B32" s="4" t="s">
        <v>5</v>
      </c>
      <c r="C32" s="4" t="s">
        <v>5</v>
      </c>
      <c r="D32" s="4" t="s">
        <v>5</v>
      </c>
      <c r="E32" s="4" t="s">
        <v>5</v>
      </c>
    </row>
    <row r="33" spans="1:5" ht="30">
      <c r="A33" s="2" t="s">
        <v>1366</v>
      </c>
      <c r="B33" s="4" t="s">
        <v>5</v>
      </c>
      <c r="C33" s="4" t="s">
        <v>5</v>
      </c>
      <c r="D33" s="6">
        <v>12429000</v>
      </c>
      <c r="E33" s="4" t="s">
        <v>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2" width="10.5703125" bestFit="1" customWidth="1"/>
    <col min="3" max="3" width="23.7109375" bestFit="1" customWidth="1"/>
    <col min="4" max="4" width="36.5703125" bestFit="1" customWidth="1"/>
    <col min="5" max="5" width="25" bestFit="1" customWidth="1"/>
    <col min="6" max="6" width="23.42578125" bestFit="1" customWidth="1"/>
    <col min="7" max="7" width="11.85546875" bestFit="1" customWidth="1"/>
    <col min="8" max="8" width="14.140625" bestFit="1" customWidth="1"/>
    <col min="9" max="9" width="23.7109375" bestFit="1" customWidth="1"/>
    <col min="10" max="10" width="36.5703125" bestFit="1" customWidth="1"/>
    <col min="11" max="11" width="25" bestFit="1" customWidth="1"/>
    <col min="12" max="12" width="23.42578125" bestFit="1" customWidth="1"/>
  </cols>
  <sheetData>
    <row r="1" spans="1:12" ht="15" customHeight="1">
      <c r="A1" s="1" t="s">
        <v>142</v>
      </c>
      <c r="B1" s="7" t="s">
        <v>143</v>
      </c>
      <c r="C1" s="7" t="s">
        <v>61</v>
      </c>
      <c r="D1" s="7" t="s">
        <v>144</v>
      </c>
      <c r="E1" s="7" t="s">
        <v>145</v>
      </c>
      <c r="F1" s="7" t="s">
        <v>146</v>
      </c>
      <c r="G1" s="7" t="s">
        <v>35</v>
      </c>
      <c r="H1" s="1" t="s">
        <v>35</v>
      </c>
      <c r="I1" s="1" t="s">
        <v>35</v>
      </c>
      <c r="J1" s="1" t="s">
        <v>35</v>
      </c>
      <c r="K1" s="1" t="s">
        <v>35</v>
      </c>
      <c r="L1" s="1" t="s">
        <v>35</v>
      </c>
    </row>
    <row r="2" spans="1:12" ht="30">
      <c r="A2" s="1" t="s">
        <v>33</v>
      </c>
      <c r="B2" s="7"/>
      <c r="C2" s="7"/>
      <c r="D2" s="7"/>
      <c r="E2" s="7"/>
      <c r="F2" s="7"/>
      <c r="G2" s="7"/>
      <c r="H2" s="1" t="s">
        <v>147</v>
      </c>
      <c r="I2" s="1" t="s">
        <v>61</v>
      </c>
      <c r="J2" s="1" t="s">
        <v>144</v>
      </c>
      <c r="K2" s="1" t="s">
        <v>145</v>
      </c>
      <c r="L2" s="1" t="s">
        <v>146</v>
      </c>
    </row>
    <row r="3" spans="1:12">
      <c r="A3" s="2" t="s">
        <v>148</v>
      </c>
      <c r="B3" s="4" t="s">
        <v>5</v>
      </c>
      <c r="C3" s="4" t="s">
        <v>5</v>
      </c>
      <c r="D3" s="4" t="s">
        <v>5</v>
      </c>
      <c r="E3" s="4" t="s">
        <v>5</v>
      </c>
      <c r="F3" s="4" t="s">
        <v>5</v>
      </c>
      <c r="G3" s="6">
        <v>994297</v>
      </c>
      <c r="H3" s="6">
        <v>10</v>
      </c>
      <c r="I3" s="6">
        <v>1438393</v>
      </c>
      <c r="J3" s="6">
        <v>-73045</v>
      </c>
      <c r="K3" s="6">
        <v>-371061</v>
      </c>
      <c r="L3" s="4" t="s">
        <v>5</v>
      </c>
    </row>
    <row r="4" spans="1:12" ht="30">
      <c r="A4" s="3" t="s">
        <v>149</v>
      </c>
      <c r="B4" s="4" t="s">
        <v>5</v>
      </c>
      <c r="C4" s="4" t="s">
        <v>5</v>
      </c>
      <c r="D4" s="4" t="s">
        <v>5</v>
      </c>
      <c r="E4" s="4" t="s">
        <v>5</v>
      </c>
      <c r="F4" s="4" t="s">
        <v>5</v>
      </c>
      <c r="G4" s="4" t="s">
        <v>5</v>
      </c>
      <c r="H4" s="4" t="s">
        <v>5</v>
      </c>
      <c r="I4" s="4" t="s">
        <v>5</v>
      </c>
      <c r="J4" s="4" t="s">
        <v>5</v>
      </c>
      <c r="K4" s="4" t="s">
        <v>5</v>
      </c>
      <c r="L4" s="4" t="s">
        <v>5</v>
      </c>
    </row>
    <row r="5" spans="1:12">
      <c r="A5" s="2" t="s">
        <v>150</v>
      </c>
      <c r="B5" s="4" t="s">
        <v>5</v>
      </c>
      <c r="C5" s="4" t="s">
        <v>5</v>
      </c>
      <c r="D5" s="4" t="s">
        <v>5</v>
      </c>
      <c r="E5" s="4" t="s">
        <v>5</v>
      </c>
      <c r="F5" s="4" t="s">
        <v>5</v>
      </c>
      <c r="G5" s="8">
        <v>6914</v>
      </c>
      <c r="H5" s="4" t="s">
        <v>5</v>
      </c>
      <c r="I5" s="8">
        <v>6914</v>
      </c>
      <c r="J5" s="4" t="s">
        <v>5</v>
      </c>
      <c r="K5" s="4" t="s">
        <v>5</v>
      </c>
      <c r="L5" s="4" t="s">
        <v>5</v>
      </c>
    </row>
    <row r="6" spans="1:12">
      <c r="A6" s="2" t="s">
        <v>151</v>
      </c>
      <c r="B6" s="4" t="s">
        <v>5</v>
      </c>
      <c r="C6" s="4" t="s">
        <v>5</v>
      </c>
      <c r="D6" s="4" t="s">
        <v>5</v>
      </c>
      <c r="E6" s="4" t="s">
        <v>5</v>
      </c>
      <c r="F6" s="4" t="s">
        <v>5</v>
      </c>
      <c r="G6" s="4">
        <v>-712</v>
      </c>
      <c r="H6" s="4" t="s">
        <v>5</v>
      </c>
      <c r="I6" s="4">
        <v>-712</v>
      </c>
      <c r="J6" s="4" t="s">
        <v>5</v>
      </c>
      <c r="K6" s="4" t="s">
        <v>5</v>
      </c>
      <c r="L6" s="4" t="s">
        <v>5</v>
      </c>
    </row>
    <row r="7" spans="1:12">
      <c r="A7" s="2" t="s">
        <v>129</v>
      </c>
      <c r="B7" s="4" t="s">
        <v>5</v>
      </c>
      <c r="C7" s="4" t="s">
        <v>5</v>
      </c>
      <c r="D7" s="4" t="s">
        <v>5</v>
      </c>
      <c r="E7" s="4" t="s">
        <v>5</v>
      </c>
      <c r="F7" s="4" t="s">
        <v>5</v>
      </c>
      <c r="G7" s="8">
        <v>-449295</v>
      </c>
      <c r="H7" s="4" t="s">
        <v>5</v>
      </c>
      <c r="I7" s="8">
        <v>-449295</v>
      </c>
      <c r="J7" s="4" t="s">
        <v>5</v>
      </c>
      <c r="K7" s="4" t="s">
        <v>5</v>
      </c>
      <c r="L7" s="4" t="s">
        <v>5</v>
      </c>
    </row>
    <row r="8" spans="1:12">
      <c r="A8" s="2" t="s">
        <v>90</v>
      </c>
      <c r="B8" s="4" t="s">
        <v>5</v>
      </c>
      <c r="C8" s="4" t="s">
        <v>5</v>
      </c>
      <c r="D8" s="4" t="s">
        <v>5</v>
      </c>
      <c r="E8" s="4" t="s">
        <v>5</v>
      </c>
      <c r="F8" s="4" t="s">
        <v>5</v>
      </c>
      <c r="G8" s="8">
        <v>140086</v>
      </c>
      <c r="H8" s="4" t="s">
        <v>5</v>
      </c>
      <c r="I8" s="4" t="s">
        <v>5</v>
      </c>
      <c r="J8" s="4" t="s">
        <v>5</v>
      </c>
      <c r="K8" s="8">
        <v>140086</v>
      </c>
      <c r="L8" s="8">
        <v>140086</v>
      </c>
    </row>
    <row r="9" spans="1:12" ht="105">
      <c r="A9" s="2" t="s">
        <v>152</v>
      </c>
      <c r="B9" s="4" t="s">
        <v>5</v>
      </c>
      <c r="C9" s="4" t="s">
        <v>5</v>
      </c>
      <c r="D9" s="4" t="s">
        <v>5</v>
      </c>
      <c r="E9" s="4" t="s">
        <v>5</v>
      </c>
      <c r="F9" s="4" t="s">
        <v>5</v>
      </c>
      <c r="G9" s="8">
        <v>-3779</v>
      </c>
      <c r="H9" s="4" t="s">
        <v>5</v>
      </c>
      <c r="I9" s="4" t="s">
        <v>5</v>
      </c>
      <c r="J9" s="8">
        <v>-3779</v>
      </c>
      <c r="K9" s="4" t="s">
        <v>5</v>
      </c>
      <c r="L9" s="8">
        <v>-3779</v>
      </c>
    </row>
    <row r="10" spans="1:12" ht="75">
      <c r="A10" s="2" t="s">
        <v>153</v>
      </c>
      <c r="B10" s="4" t="s">
        <v>5</v>
      </c>
      <c r="C10" s="4" t="s">
        <v>5</v>
      </c>
      <c r="D10" s="4" t="s">
        <v>5</v>
      </c>
      <c r="E10" s="4" t="s">
        <v>5</v>
      </c>
      <c r="F10" s="4" t="s">
        <v>5</v>
      </c>
      <c r="G10" s="8">
        <v>2011</v>
      </c>
      <c r="H10" s="4" t="s">
        <v>5</v>
      </c>
      <c r="I10" s="4" t="s">
        <v>5</v>
      </c>
      <c r="J10" s="8">
        <v>2011</v>
      </c>
      <c r="K10" s="4" t="s">
        <v>5</v>
      </c>
      <c r="L10" s="8">
        <v>2011</v>
      </c>
    </row>
    <row r="11" spans="1:12" ht="105">
      <c r="A11" s="2" t="s">
        <v>154</v>
      </c>
      <c r="B11" s="4" t="s">
        <v>5</v>
      </c>
      <c r="C11" s="4" t="s">
        <v>5</v>
      </c>
      <c r="D11" s="4" t="s">
        <v>5</v>
      </c>
      <c r="E11" s="4" t="s">
        <v>5</v>
      </c>
      <c r="F11" s="4" t="s">
        <v>5</v>
      </c>
      <c r="G11" s="8">
        <v>-73979</v>
      </c>
      <c r="H11" s="4" t="s">
        <v>5</v>
      </c>
      <c r="I11" s="4" t="s">
        <v>5</v>
      </c>
      <c r="J11" s="8">
        <v>-73979</v>
      </c>
      <c r="K11" s="4" t="s">
        <v>5</v>
      </c>
      <c r="L11" s="8">
        <v>-73979</v>
      </c>
    </row>
    <row r="12" spans="1:12">
      <c r="A12" s="2" t="s">
        <v>101</v>
      </c>
      <c r="B12" s="4" t="s">
        <v>5</v>
      </c>
      <c r="C12" s="4" t="s">
        <v>5</v>
      </c>
      <c r="D12" s="4" t="s">
        <v>5</v>
      </c>
      <c r="E12" s="4" t="s">
        <v>5</v>
      </c>
      <c r="F12" s="4" t="s">
        <v>5</v>
      </c>
      <c r="G12" s="8">
        <v>64339</v>
      </c>
      <c r="H12" s="4" t="s">
        <v>5</v>
      </c>
      <c r="I12" s="4" t="s">
        <v>5</v>
      </c>
      <c r="J12" s="4" t="s">
        <v>5</v>
      </c>
      <c r="K12" s="4" t="s">
        <v>5</v>
      </c>
      <c r="L12" s="8">
        <v>64339</v>
      </c>
    </row>
    <row r="13" spans="1:12">
      <c r="A13" s="2" t="s">
        <v>155</v>
      </c>
      <c r="B13" s="4" t="s">
        <v>5</v>
      </c>
      <c r="C13" s="4" t="s">
        <v>5</v>
      </c>
      <c r="D13" s="4" t="s">
        <v>5</v>
      </c>
      <c r="E13" s="4" t="s">
        <v>5</v>
      </c>
      <c r="F13" s="4" t="s">
        <v>5</v>
      </c>
      <c r="G13" s="8">
        <v>615543</v>
      </c>
      <c r="H13" s="4">
        <v>10</v>
      </c>
      <c r="I13" s="8">
        <v>995300</v>
      </c>
      <c r="J13" s="8">
        <v>-148792</v>
      </c>
      <c r="K13" s="8">
        <v>-230975</v>
      </c>
      <c r="L13" s="4" t="s">
        <v>5</v>
      </c>
    </row>
    <row r="14" spans="1:12" ht="30">
      <c r="A14" s="3" t="s">
        <v>149</v>
      </c>
      <c r="B14" s="4" t="s">
        <v>5</v>
      </c>
      <c r="C14" s="4" t="s">
        <v>5</v>
      </c>
      <c r="D14" s="4" t="s">
        <v>5</v>
      </c>
      <c r="E14" s="4" t="s">
        <v>5</v>
      </c>
      <c r="F14" s="4" t="s">
        <v>5</v>
      </c>
      <c r="G14" s="4" t="s">
        <v>5</v>
      </c>
      <c r="H14" s="4" t="s">
        <v>5</v>
      </c>
      <c r="I14" s="4" t="s">
        <v>5</v>
      </c>
      <c r="J14" s="4" t="s">
        <v>5</v>
      </c>
      <c r="K14" s="4" t="s">
        <v>5</v>
      </c>
      <c r="L14" s="4" t="s">
        <v>5</v>
      </c>
    </row>
    <row r="15" spans="1:12">
      <c r="A15" s="2" t="s">
        <v>90</v>
      </c>
      <c r="B15" s="4" t="s">
        <v>5</v>
      </c>
      <c r="C15" s="4" t="s">
        <v>5</v>
      </c>
      <c r="D15" s="4" t="s">
        <v>5</v>
      </c>
      <c r="E15" s="4" t="s">
        <v>5</v>
      </c>
      <c r="F15" s="4" t="s">
        <v>5</v>
      </c>
      <c r="G15" s="8">
        <v>49615</v>
      </c>
      <c r="H15" s="4" t="s">
        <v>5</v>
      </c>
      <c r="I15" s="4" t="s">
        <v>5</v>
      </c>
      <c r="J15" s="4" t="s">
        <v>5</v>
      </c>
      <c r="K15" s="4" t="s">
        <v>5</v>
      </c>
      <c r="L15" s="4" t="s">
        <v>5</v>
      </c>
    </row>
    <row r="16" spans="1:12">
      <c r="A16" s="2" t="s">
        <v>156</v>
      </c>
      <c r="B16" s="4" t="s">
        <v>5</v>
      </c>
      <c r="C16" s="4" t="s">
        <v>5</v>
      </c>
      <c r="D16" s="4" t="s">
        <v>5</v>
      </c>
      <c r="E16" s="4" t="s">
        <v>5</v>
      </c>
      <c r="F16" s="4" t="s">
        <v>5</v>
      </c>
      <c r="G16" s="4" t="s">
        <v>5</v>
      </c>
      <c r="H16" s="4" t="s">
        <v>5</v>
      </c>
      <c r="I16" s="4" t="s">
        <v>5</v>
      </c>
      <c r="J16" s="4" t="s">
        <v>5</v>
      </c>
      <c r="K16" s="4" t="s">
        <v>5</v>
      </c>
      <c r="L16" s="4" t="s">
        <v>5</v>
      </c>
    </row>
    <row r="17" spans="1:12">
      <c r="A17" s="2" t="s">
        <v>157</v>
      </c>
      <c r="B17" s="4" t="s">
        <v>5</v>
      </c>
      <c r="C17" s="4" t="s">
        <v>5</v>
      </c>
      <c r="D17" s="4" t="s">
        <v>5</v>
      </c>
      <c r="E17" s="4" t="s">
        <v>5</v>
      </c>
      <c r="F17" s="4" t="s">
        <v>5</v>
      </c>
      <c r="G17" s="8">
        <v>615543</v>
      </c>
      <c r="H17" s="4">
        <v>10</v>
      </c>
      <c r="I17" s="8">
        <v>995300</v>
      </c>
      <c r="J17" s="8">
        <v>-148792</v>
      </c>
      <c r="K17" s="8">
        <v>-230975</v>
      </c>
      <c r="L17" s="4" t="s">
        <v>5</v>
      </c>
    </row>
    <row r="18" spans="1:12" ht="30">
      <c r="A18" s="3" t="s">
        <v>149</v>
      </c>
      <c r="B18" s="4" t="s">
        <v>5</v>
      </c>
      <c r="C18" s="4" t="s">
        <v>5</v>
      </c>
      <c r="D18" s="4" t="s">
        <v>5</v>
      </c>
      <c r="E18" s="4" t="s">
        <v>5</v>
      </c>
      <c r="F18" s="4" t="s">
        <v>5</v>
      </c>
      <c r="G18" s="4" t="s">
        <v>5</v>
      </c>
      <c r="H18" s="4" t="s">
        <v>5</v>
      </c>
      <c r="I18" s="4" t="s">
        <v>5</v>
      </c>
      <c r="J18" s="4" t="s">
        <v>5</v>
      </c>
      <c r="K18" s="4" t="s">
        <v>5</v>
      </c>
      <c r="L18" s="4" t="s">
        <v>5</v>
      </c>
    </row>
    <row r="19" spans="1:12">
      <c r="A19" s="2" t="s">
        <v>150</v>
      </c>
      <c r="B19" s="4" t="s">
        <v>5</v>
      </c>
      <c r="C19" s="4" t="s">
        <v>5</v>
      </c>
      <c r="D19" s="4" t="s">
        <v>5</v>
      </c>
      <c r="E19" s="4" t="s">
        <v>5</v>
      </c>
      <c r="F19" s="4" t="s">
        <v>5</v>
      </c>
      <c r="G19" s="8">
        <v>9710</v>
      </c>
      <c r="H19" s="4" t="s">
        <v>5</v>
      </c>
      <c r="I19" s="8">
        <v>9710</v>
      </c>
      <c r="J19" s="4" t="s">
        <v>5</v>
      </c>
      <c r="K19" s="4" t="s">
        <v>5</v>
      </c>
      <c r="L19" s="4" t="s">
        <v>5</v>
      </c>
    </row>
    <row r="20" spans="1:12">
      <c r="A20" s="2" t="s">
        <v>151</v>
      </c>
      <c r="B20" s="4" t="s">
        <v>5</v>
      </c>
      <c r="C20" s="4" t="s">
        <v>5</v>
      </c>
      <c r="D20" s="4" t="s">
        <v>5</v>
      </c>
      <c r="E20" s="4" t="s">
        <v>5</v>
      </c>
      <c r="F20" s="4" t="s">
        <v>5</v>
      </c>
      <c r="G20" s="4">
        <v>823</v>
      </c>
      <c r="H20" s="4" t="s">
        <v>5</v>
      </c>
      <c r="I20" s="4">
        <v>823</v>
      </c>
      <c r="J20" s="4" t="s">
        <v>5</v>
      </c>
      <c r="K20" s="4" t="s">
        <v>5</v>
      </c>
      <c r="L20" s="4" t="s">
        <v>5</v>
      </c>
    </row>
    <row r="21" spans="1:12">
      <c r="A21" s="2" t="s">
        <v>90</v>
      </c>
      <c r="B21" s="4" t="s">
        <v>5</v>
      </c>
      <c r="C21" s="4" t="s">
        <v>5</v>
      </c>
      <c r="D21" s="4" t="s">
        <v>5</v>
      </c>
      <c r="E21" s="4" t="s">
        <v>5</v>
      </c>
      <c r="F21" s="4" t="s">
        <v>5</v>
      </c>
      <c r="G21" s="8">
        <v>163699</v>
      </c>
      <c r="H21" s="4" t="s">
        <v>5</v>
      </c>
      <c r="I21" s="4" t="s">
        <v>5</v>
      </c>
      <c r="J21" s="4" t="s">
        <v>5</v>
      </c>
      <c r="K21" s="8">
        <v>163699</v>
      </c>
      <c r="L21" s="8">
        <v>163699</v>
      </c>
    </row>
    <row r="22" spans="1:12" ht="105">
      <c r="A22" s="2" t="s">
        <v>152</v>
      </c>
      <c r="B22" s="4" t="s">
        <v>5</v>
      </c>
      <c r="C22" s="4" t="s">
        <v>5</v>
      </c>
      <c r="D22" s="4" t="s">
        <v>5</v>
      </c>
      <c r="E22" s="4" t="s">
        <v>5</v>
      </c>
      <c r="F22" s="4" t="s">
        <v>5</v>
      </c>
      <c r="G22" s="4">
        <v>-513</v>
      </c>
      <c r="H22" s="4" t="s">
        <v>5</v>
      </c>
      <c r="I22" s="4" t="s">
        <v>5</v>
      </c>
      <c r="J22" s="4">
        <v>-513</v>
      </c>
      <c r="K22" s="4" t="s">
        <v>5</v>
      </c>
      <c r="L22" s="4">
        <v>-513</v>
      </c>
    </row>
    <row r="23" spans="1:12" ht="75">
      <c r="A23" s="2" t="s">
        <v>153</v>
      </c>
      <c r="B23" s="4" t="s">
        <v>5</v>
      </c>
      <c r="C23" s="4" t="s">
        <v>5</v>
      </c>
      <c r="D23" s="4" t="s">
        <v>5</v>
      </c>
      <c r="E23" s="4" t="s">
        <v>5</v>
      </c>
      <c r="F23" s="4" t="s">
        <v>5</v>
      </c>
      <c r="G23" s="8">
        <v>2106</v>
      </c>
      <c r="H23" s="4" t="s">
        <v>5</v>
      </c>
      <c r="I23" s="4" t="s">
        <v>5</v>
      </c>
      <c r="J23" s="8">
        <v>2106</v>
      </c>
      <c r="K23" s="4" t="s">
        <v>5</v>
      </c>
      <c r="L23" s="8">
        <v>2106</v>
      </c>
    </row>
    <row r="24" spans="1:12" ht="105">
      <c r="A24" s="2" t="s">
        <v>154</v>
      </c>
      <c r="B24" s="4" t="s">
        <v>5</v>
      </c>
      <c r="C24" s="4" t="s">
        <v>5</v>
      </c>
      <c r="D24" s="4" t="s">
        <v>5</v>
      </c>
      <c r="E24" s="4" t="s">
        <v>5</v>
      </c>
      <c r="F24" s="4" t="s">
        <v>5</v>
      </c>
      <c r="G24" s="8">
        <v>39670</v>
      </c>
      <c r="H24" s="4" t="s">
        <v>5</v>
      </c>
      <c r="I24" s="4" t="s">
        <v>5</v>
      </c>
      <c r="J24" s="8">
        <v>39670</v>
      </c>
      <c r="K24" s="4" t="s">
        <v>5</v>
      </c>
      <c r="L24" s="8">
        <v>39670</v>
      </c>
    </row>
    <row r="25" spans="1:12">
      <c r="A25" s="2" t="s">
        <v>101</v>
      </c>
      <c r="B25" s="4" t="s">
        <v>5</v>
      </c>
      <c r="C25" s="4" t="s">
        <v>5</v>
      </c>
      <c r="D25" s="4" t="s">
        <v>5</v>
      </c>
      <c r="E25" s="4" t="s">
        <v>5</v>
      </c>
      <c r="F25" s="4" t="s">
        <v>5</v>
      </c>
      <c r="G25" s="8">
        <v>204962</v>
      </c>
      <c r="H25" s="4" t="s">
        <v>5</v>
      </c>
      <c r="I25" s="4" t="s">
        <v>5</v>
      </c>
      <c r="J25" s="4" t="s">
        <v>5</v>
      </c>
      <c r="K25" s="4" t="s">
        <v>5</v>
      </c>
      <c r="L25" s="8">
        <v>204962</v>
      </c>
    </row>
    <row r="26" spans="1:12">
      <c r="A26" s="2" t="s">
        <v>158</v>
      </c>
      <c r="B26" s="4" t="s">
        <v>5</v>
      </c>
      <c r="C26" s="4" t="s">
        <v>5</v>
      </c>
      <c r="D26" s="4" t="s">
        <v>5</v>
      </c>
      <c r="E26" s="4" t="s">
        <v>5</v>
      </c>
      <c r="F26" s="4" t="s">
        <v>5</v>
      </c>
      <c r="G26" s="8">
        <v>831038</v>
      </c>
      <c r="H26" s="4">
        <v>10</v>
      </c>
      <c r="I26" s="8">
        <v>1005833</v>
      </c>
      <c r="J26" s="8">
        <v>-107529</v>
      </c>
      <c r="K26" s="8">
        <v>-67276</v>
      </c>
      <c r="L26" s="4" t="s">
        <v>5</v>
      </c>
    </row>
    <row r="27" spans="1:12">
      <c r="A27" s="2" t="s">
        <v>159</v>
      </c>
      <c r="B27" s="4" t="s">
        <v>5</v>
      </c>
      <c r="C27" s="4" t="s">
        <v>5</v>
      </c>
      <c r="D27" s="4" t="s">
        <v>5</v>
      </c>
      <c r="E27" s="4" t="s">
        <v>5</v>
      </c>
      <c r="F27" s="4" t="s">
        <v>5</v>
      </c>
      <c r="G27" s="4" t="s">
        <v>5</v>
      </c>
      <c r="H27" s="4" t="s">
        <v>5</v>
      </c>
      <c r="I27" s="4" t="s">
        <v>5</v>
      </c>
      <c r="J27" s="4" t="s">
        <v>5</v>
      </c>
      <c r="K27" s="4" t="s">
        <v>5</v>
      </c>
      <c r="L27" s="4" t="s">
        <v>5</v>
      </c>
    </row>
    <row r="28" spans="1:12" ht="30">
      <c r="A28" s="3" t="s">
        <v>149</v>
      </c>
      <c r="B28" s="4" t="s">
        <v>5</v>
      </c>
      <c r="C28" s="4" t="s">
        <v>5</v>
      </c>
      <c r="D28" s="4" t="s">
        <v>5</v>
      </c>
      <c r="E28" s="4" t="s">
        <v>5</v>
      </c>
      <c r="F28" s="4" t="s">
        <v>5</v>
      </c>
      <c r="G28" s="4" t="s">
        <v>5</v>
      </c>
      <c r="H28" s="4" t="s">
        <v>5</v>
      </c>
      <c r="I28" s="4" t="s">
        <v>5</v>
      </c>
      <c r="J28" s="4" t="s">
        <v>5</v>
      </c>
      <c r="K28" s="4" t="s">
        <v>5</v>
      </c>
      <c r="L28" s="4" t="s">
        <v>5</v>
      </c>
    </row>
    <row r="29" spans="1:12">
      <c r="A29" s="2" t="s">
        <v>90</v>
      </c>
      <c r="B29" s="4" t="s">
        <v>5</v>
      </c>
      <c r="C29" s="4" t="s">
        <v>5</v>
      </c>
      <c r="D29" s="4" t="s">
        <v>5</v>
      </c>
      <c r="E29" s="4" t="s">
        <v>5</v>
      </c>
      <c r="F29" s="4" t="s">
        <v>5</v>
      </c>
      <c r="G29" s="8">
        <v>2883</v>
      </c>
      <c r="H29" s="4" t="s">
        <v>5</v>
      </c>
      <c r="I29" s="4" t="s">
        <v>5</v>
      </c>
      <c r="J29" s="4" t="s">
        <v>5</v>
      </c>
      <c r="K29" s="4" t="s">
        <v>5</v>
      </c>
      <c r="L29" s="4" t="s">
        <v>5</v>
      </c>
    </row>
    <row r="30" spans="1:12">
      <c r="A30" s="2" t="s">
        <v>158</v>
      </c>
      <c r="B30" s="4" t="s">
        <v>5</v>
      </c>
      <c r="C30" s="4" t="s">
        <v>5</v>
      </c>
      <c r="D30" s="4" t="s">
        <v>5</v>
      </c>
      <c r="E30" s="4" t="s">
        <v>5</v>
      </c>
      <c r="F30" s="4" t="s">
        <v>5</v>
      </c>
      <c r="G30" s="8">
        <v>831038</v>
      </c>
      <c r="H30" s="4">
        <v>10</v>
      </c>
      <c r="I30" s="8">
        <v>1005833</v>
      </c>
      <c r="J30" s="8">
        <v>-107529</v>
      </c>
      <c r="K30" s="8">
        <v>-67276</v>
      </c>
      <c r="L30" s="4" t="s">
        <v>5</v>
      </c>
    </row>
    <row r="31" spans="1:12" ht="30">
      <c r="A31" s="3" t="s">
        <v>149</v>
      </c>
      <c r="B31" s="4" t="s">
        <v>5</v>
      </c>
      <c r="C31" s="4" t="s">
        <v>5</v>
      </c>
      <c r="D31" s="4" t="s">
        <v>5</v>
      </c>
      <c r="E31" s="4" t="s">
        <v>5</v>
      </c>
      <c r="F31" s="4" t="s">
        <v>5</v>
      </c>
      <c r="G31" s="4" t="s">
        <v>5</v>
      </c>
      <c r="H31" s="4" t="s">
        <v>5</v>
      </c>
      <c r="I31" s="4" t="s">
        <v>5</v>
      </c>
      <c r="J31" s="4" t="s">
        <v>5</v>
      </c>
      <c r="K31" s="4" t="s">
        <v>5</v>
      </c>
      <c r="L31" s="4" t="s">
        <v>5</v>
      </c>
    </row>
    <row r="32" spans="1:12">
      <c r="A32" s="2" t="s">
        <v>150</v>
      </c>
      <c r="B32" s="4" t="s">
        <v>5</v>
      </c>
      <c r="C32" s="4" t="s">
        <v>5</v>
      </c>
      <c r="D32" s="4" t="s">
        <v>5</v>
      </c>
      <c r="E32" s="4" t="s">
        <v>5</v>
      </c>
      <c r="F32" s="4" t="s">
        <v>5</v>
      </c>
      <c r="G32" s="8">
        <v>2548</v>
      </c>
      <c r="H32" s="4" t="s">
        <v>5</v>
      </c>
      <c r="I32" s="8">
        <v>2548</v>
      </c>
      <c r="J32" s="4" t="s">
        <v>5</v>
      </c>
      <c r="K32" s="4" t="s">
        <v>5</v>
      </c>
      <c r="L32" s="4" t="s">
        <v>5</v>
      </c>
    </row>
    <row r="33" spans="1:12">
      <c r="A33" s="2" t="s">
        <v>151</v>
      </c>
      <c r="B33" s="4" t="s">
        <v>5</v>
      </c>
      <c r="C33" s="4" t="s">
        <v>5</v>
      </c>
      <c r="D33" s="4" t="s">
        <v>5</v>
      </c>
      <c r="E33" s="4" t="s">
        <v>5</v>
      </c>
      <c r="F33" s="4" t="s">
        <v>5</v>
      </c>
      <c r="G33" s="4">
        <v>125</v>
      </c>
      <c r="H33" s="4" t="s">
        <v>5</v>
      </c>
      <c r="I33" s="4">
        <v>125</v>
      </c>
      <c r="J33" s="4" t="s">
        <v>5</v>
      </c>
      <c r="K33" s="4" t="s">
        <v>5</v>
      </c>
      <c r="L33" s="4" t="s">
        <v>5</v>
      </c>
    </row>
    <row r="34" spans="1:12">
      <c r="A34" s="2" t="s">
        <v>90</v>
      </c>
      <c r="B34" s="4" t="s">
        <v>5</v>
      </c>
      <c r="C34" s="4" t="s">
        <v>5</v>
      </c>
      <c r="D34" s="4" t="s">
        <v>5</v>
      </c>
      <c r="E34" s="4" t="s">
        <v>5</v>
      </c>
      <c r="F34" s="4" t="s">
        <v>5</v>
      </c>
      <c r="G34" s="8">
        <v>-13098</v>
      </c>
      <c r="H34" s="4" t="s">
        <v>5</v>
      </c>
      <c r="I34" s="4" t="s">
        <v>5</v>
      </c>
      <c r="J34" s="4" t="s">
        <v>5</v>
      </c>
      <c r="K34" s="8">
        <v>-13098</v>
      </c>
      <c r="L34" s="8">
        <v>-13098</v>
      </c>
    </row>
    <row r="35" spans="1:12" ht="105">
      <c r="A35" s="2" t="s">
        <v>152</v>
      </c>
      <c r="B35" s="4" t="s">
        <v>5</v>
      </c>
      <c r="C35" s="4" t="s">
        <v>5</v>
      </c>
      <c r="D35" s="4" t="s">
        <v>5</v>
      </c>
      <c r="E35" s="4" t="s">
        <v>5</v>
      </c>
      <c r="F35" s="4" t="s">
        <v>5</v>
      </c>
      <c r="G35" s="4">
        <v>610</v>
      </c>
      <c r="H35" s="4" t="s">
        <v>5</v>
      </c>
      <c r="I35" s="4" t="s">
        <v>5</v>
      </c>
      <c r="J35" s="4">
        <v>610</v>
      </c>
      <c r="K35" s="4" t="s">
        <v>5</v>
      </c>
      <c r="L35" s="4">
        <v>610</v>
      </c>
    </row>
    <row r="36" spans="1:12" ht="75">
      <c r="A36" s="2" t="s">
        <v>153</v>
      </c>
      <c r="B36" s="4" t="s">
        <v>5</v>
      </c>
      <c r="C36" s="4" t="s">
        <v>5</v>
      </c>
      <c r="D36" s="4" t="s">
        <v>5</v>
      </c>
      <c r="E36" s="4" t="s">
        <v>5</v>
      </c>
      <c r="F36" s="4" t="s">
        <v>5</v>
      </c>
      <c r="G36" s="4">
        <v>224</v>
      </c>
      <c r="H36" s="4" t="s">
        <v>5</v>
      </c>
      <c r="I36" s="4" t="s">
        <v>5</v>
      </c>
      <c r="J36" s="4">
        <v>224</v>
      </c>
      <c r="K36" s="4" t="s">
        <v>5</v>
      </c>
      <c r="L36" s="4">
        <v>224</v>
      </c>
    </row>
    <row r="37" spans="1:12" ht="105">
      <c r="A37" s="2" t="s">
        <v>154</v>
      </c>
      <c r="B37" s="4" t="s">
        <v>5</v>
      </c>
      <c r="C37" s="4" t="s">
        <v>5</v>
      </c>
      <c r="D37" s="4" t="s">
        <v>5</v>
      </c>
      <c r="E37" s="4" t="s">
        <v>5</v>
      </c>
      <c r="F37" s="4" t="s">
        <v>5</v>
      </c>
      <c r="G37" s="4">
        <v>490</v>
      </c>
      <c r="H37" s="4" t="s">
        <v>5</v>
      </c>
      <c r="I37" s="4" t="s">
        <v>5</v>
      </c>
      <c r="J37" s="4">
        <v>490</v>
      </c>
      <c r="K37" s="4" t="s">
        <v>5</v>
      </c>
      <c r="L37" s="4">
        <v>490</v>
      </c>
    </row>
    <row r="38" spans="1:12">
      <c r="A38" s="2" t="s">
        <v>101</v>
      </c>
      <c r="B38" s="4" t="s">
        <v>5</v>
      </c>
      <c r="C38" s="4" t="s">
        <v>5</v>
      </c>
      <c r="D38" s="4" t="s">
        <v>5</v>
      </c>
      <c r="E38" s="4" t="s">
        <v>5</v>
      </c>
      <c r="F38" s="4" t="s">
        <v>5</v>
      </c>
      <c r="G38" s="8">
        <v>-11774</v>
      </c>
      <c r="H38" s="4" t="s">
        <v>5</v>
      </c>
      <c r="I38" s="4" t="s">
        <v>5</v>
      </c>
      <c r="J38" s="4" t="s">
        <v>5</v>
      </c>
      <c r="K38" s="4" t="s">
        <v>5</v>
      </c>
      <c r="L38" s="8">
        <v>-11774</v>
      </c>
    </row>
    <row r="39" spans="1:12">
      <c r="A39" s="2" t="s">
        <v>160</v>
      </c>
      <c r="B39" s="4" t="s">
        <v>5</v>
      </c>
      <c r="C39" s="4" t="s">
        <v>5</v>
      </c>
      <c r="D39" s="4" t="s">
        <v>5</v>
      </c>
      <c r="E39" s="4" t="s">
        <v>5</v>
      </c>
      <c r="F39" s="4" t="s">
        <v>5</v>
      </c>
      <c r="G39" s="8">
        <v>821937</v>
      </c>
      <c r="H39" s="4">
        <v>10</v>
      </c>
      <c r="I39" s="8">
        <v>1008506</v>
      </c>
      <c r="J39" s="8">
        <v>-106205</v>
      </c>
      <c r="K39" s="8">
        <v>-80374</v>
      </c>
      <c r="L39" s="4" t="s">
        <v>5</v>
      </c>
    </row>
    <row r="40" spans="1:12" ht="30">
      <c r="A40" s="3" t="s">
        <v>149</v>
      </c>
      <c r="B40" s="4" t="s">
        <v>5</v>
      </c>
      <c r="C40" s="4" t="s">
        <v>5</v>
      </c>
      <c r="D40" s="4" t="s">
        <v>5</v>
      </c>
      <c r="E40" s="4" t="s">
        <v>5</v>
      </c>
      <c r="F40" s="4" t="s">
        <v>5</v>
      </c>
      <c r="G40" s="4" t="s">
        <v>5</v>
      </c>
      <c r="H40" s="4" t="s">
        <v>5</v>
      </c>
      <c r="I40" s="4" t="s">
        <v>5</v>
      </c>
      <c r="J40" s="4" t="s">
        <v>5</v>
      </c>
      <c r="K40" s="4" t="s">
        <v>5</v>
      </c>
      <c r="L40" s="4" t="s">
        <v>5</v>
      </c>
    </row>
    <row r="41" spans="1:12">
      <c r="A41" s="2" t="s">
        <v>161</v>
      </c>
      <c r="B41" s="8">
        <v>1584106</v>
      </c>
      <c r="C41" s="8">
        <v>1584106</v>
      </c>
      <c r="D41" s="4" t="s">
        <v>5</v>
      </c>
      <c r="E41" s="4" t="s">
        <v>5</v>
      </c>
      <c r="F41" s="4" t="s">
        <v>5</v>
      </c>
      <c r="G41" s="4" t="s">
        <v>5</v>
      </c>
      <c r="H41" s="4" t="s">
        <v>5</v>
      </c>
      <c r="I41" s="4" t="s">
        <v>5</v>
      </c>
      <c r="J41" s="4" t="s">
        <v>5</v>
      </c>
      <c r="K41" s="4" t="s">
        <v>5</v>
      </c>
      <c r="L41" s="4" t="s">
        <v>5</v>
      </c>
    </row>
    <row r="42" spans="1:12">
      <c r="A42" s="2" t="s">
        <v>90</v>
      </c>
      <c r="B42" s="8">
        <v>-134083</v>
      </c>
      <c r="C42" s="4" t="s">
        <v>5</v>
      </c>
      <c r="D42" s="4" t="s">
        <v>5</v>
      </c>
      <c r="E42" s="8">
        <v>-134083</v>
      </c>
      <c r="F42" s="8">
        <v>-134083</v>
      </c>
      <c r="G42" s="4" t="s">
        <v>5</v>
      </c>
      <c r="H42" s="4" t="s">
        <v>5</v>
      </c>
      <c r="I42" s="4" t="s">
        <v>5</v>
      </c>
      <c r="J42" s="4" t="s">
        <v>5</v>
      </c>
      <c r="K42" s="4" t="s">
        <v>5</v>
      </c>
      <c r="L42" s="4" t="s">
        <v>5</v>
      </c>
    </row>
    <row r="43" spans="1:12" ht="105">
      <c r="A43" s="2" t="s">
        <v>152</v>
      </c>
      <c r="B43" s="4">
        <v>-954</v>
      </c>
      <c r="C43" s="4" t="s">
        <v>5</v>
      </c>
      <c r="D43" s="4">
        <v>-954</v>
      </c>
      <c r="E43" s="4" t="s">
        <v>5</v>
      </c>
      <c r="F43" s="4">
        <v>-954</v>
      </c>
      <c r="G43" s="4" t="s">
        <v>5</v>
      </c>
      <c r="H43" s="4" t="s">
        <v>5</v>
      </c>
      <c r="I43" s="4" t="s">
        <v>5</v>
      </c>
      <c r="J43" s="4" t="s">
        <v>5</v>
      </c>
      <c r="K43" s="4" t="s">
        <v>5</v>
      </c>
      <c r="L43" s="4" t="s">
        <v>5</v>
      </c>
    </row>
    <row r="44" spans="1:12" ht="75">
      <c r="A44" s="2" t="s">
        <v>153</v>
      </c>
      <c r="B44" s="4">
        <v>0</v>
      </c>
      <c r="C44" s="4" t="s">
        <v>5</v>
      </c>
      <c r="D44" s="4" t="s">
        <v>5</v>
      </c>
      <c r="E44" s="4" t="s">
        <v>5</v>
      </c>
      <c r="F44" s="4" t="s">
        <v>5</v>
      </c>
      <c r="G44" s="4" t="s">
        <v>5</v>
      </c>
      <c r="H44" s="4" t="s">
        <v>5</v>
      </c>
      <c r="I44" s="4" t="s">
        <v>5</v>
      </c>
      <c r="J44" s="4" t="s">
        <v>5</v>
      </c>
      <c r="K44" s="4" t="s">
        <v>5</v>
      </c>
      <c r="L44" s="4" t="s">
        <v>5</v>
      </c>
    </row>
    <row r="45" spans="1:12" ht="105">
      <c r="A45" s="2" t="s">
        <v>154</v>
      </c>
      <c r="B45" s="8">
        <v>-16475</v>
      </c>
      <c r="C45" s="4" t="s">
        <v>5</v>
      </c>
      <c r="D45" s="8">
        <v>-16475</v>
      </c>
      <c r="E45" s="4" t="s">
        <v>5</v>
      </c>
      <c r="F45" s="8">
        <v>-16475</v>
      </c>
      <c r="G45" s="4" t="s">
        <v>5</v>
      </c>
      <c r="H45" s="4" t="s">
        <v>5</v>
      </c>
      <c r="I45" s="4" t="s">
        <v>5</v>
      </c>
      <c r="J45" s="4" t="s">
        <v>5</v>
      </c>
      <c r="K45" s="4" t="s">
        <v>5</v>
      </c>
      <c r="L45" s="4" t="s">
        <v>5</v>
      </c>
    </row>
    <row r="46" spans="1:12">
      <c r="A46" s="2" t="s">
        <v>101</v>
      </c>
      <c r="B46" s="8">
        <v>-151512</v>
      </c>
      <c r="C46" s="4" t="s">
        <v>5</v>
      </c>
      <c r="D46" s="4" t="s">
        <v>5</v>
      </c>
      <c r="E46" s="4" t="s">
        <v>5</v>
      </c>
      <c r="F46" s="8">
        <v>-151512</v>
      </c>
      <c r="G46" s="4" t="s">
        <v>5</v>
      </c>
      <c r="H46" s="4" t="s">
        <v>5</v>
      </c>
      <c r="I46" s="4" t="s">
        <v>5</v>
      </c>
      <c r="J46" s="4" t="s">
        <v>5</v>
      </c>
      <c r="K46" s="4" t="s">
        <v>5</v>
      </c>
      <c r="L46" s="4" t="s">
        <v>5</v>
      </c>
    </row>
    <row r="47" spans="1:12">
      <c r="A47" s="2" t="s">
        <v>162</v>
      </c>
      <c r="B47" s="6">
        <v>1432594</v>
      </c>
      <c r="C47" s="6">
        <v>1584106</v>
      </c>
      <c r="D47" s="6">
        <v>-17429</v>
      </c>
      <c r="E47" s="6">
        <v>-134083</v>
      </c>
      <c r="F47" s="4" t="s">
        <v>5</v>
      </c>
      <c r="G47" s="4" t="s">
        <v>5</v>
      </c>
      <c r="H47" s="4" t="s">
        <v>5</v>
      </c>
      <c r="I47" s="4" t="s">
        <v>5</v>
      </c>
      <c r="J47" s="4" t="s">
        <v>5</v>
      </c>
      <c r="K47" s="4" t="s">
        <v>5</v>
      </c>
      <c r="L47"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5.42578125" bestFit="1" customWidth="1"/>
    <col min="3" max="4" width="12.42578125" bestFit="1" customWidth="1"/>
    <col min="5" max="5" width="15.42578125" bestFit="1" customWidth="1"/>
    <col min="6" max="6" width="16.42578125" bestFit="1" customWidth="1"/>
    <col min="7" max="7" width="12.5703125" bestFit="1" customWidth="1"/>
    <col min="8" max="8" width="15.42578125" bestFit="1" customWidth="1"/>
    <col min="9" max="9" width="16.42578125" bestFit="1" customWidth="1"/>
    <col min="10" max="10" width="12.5703125" bestFit="1" customWidth="1"/>
    <col min="11" max="13" width="19.140625" bestFit="1" customWidth="1"/>
    <col min="14" max="14" width="15.42578125" bestFit="1" customWidth="1"/>
    <col min="15" max="15" width="12.42578125" bestFit="1" customWidth="1"/>
    <col min="16" max="16" width="11.85546875" bestFit="1" customWidth="1"/>
    <col min="17" max="17" width="15.42578125" bestFit="1" customWidth="1"/>
    <col min="18" max="19" width="12.5703125" bestFit="1" customWidth="1"/>
    <col min="20" max="20" width="15.42578125" bestFit="1" customWidth="1"/>
    <col min="21" max="22" width="12.5703125" bestFit="1" customWidth="1"/>
    <col min="23" max="25" width="19.140625" bestFit="1" customWidth="1"/>
  </cols>
  <sheetData>
    <row r="1" spans="1:25" ht="15" customHeight="1">
      <c r="A1" s="7" t="s">
        <v>1372</v>
      </c>
      <c r="B1" s="1" t="s">
        <v>74</v>
      </c>
      <c r="C1" s="7" t="s">
        <v>1</v>
      </c>
      <c r="D1" s="7"/>
      <c r="E1" s="1" t="s">
        <v>74</v>
      </c>
      <c r="F1" s="1" t="s">
        <v>1</v>
      </c>
      <c r="G1" s="1"/>
      <c r="H1" s="1" t="s">
        <v>74</v>
      </c>
      <c r="I1" s="1" t="s">
        <v>1</v>
      </c>
      <c r="J1" s="1"/>
      <c r="K1" s="1" t="s">
        <v>74</v>
      </c>
      <c r="L1" s="1" t="s">
        <v>1</v>
      </c>
      <c r="M1" s="1"/>
      <c r="N1" s="1" t="s">
        <v>75</v>
      </c>
      <c r="O1" s="7" t="s">
        <v>1</v>
      </c>
      <c r="P1" s="7"/>
      <c r="Q1" s="1" t="s">
        <v>75</v>
      </c>
      <c r="R1" s="7" t="s">
        <v>1</v>
      </c>
      <c r="S1" s="7"/>
      <c r="T1" s="1" t="s">
        <v>75</v>
      </c>
      <c r="U1" s="7" t="s">
        <v>1</v>
      </c>
      <c r="V1" s="7"/>
      <c r="W1" s="1" t="s">
        <v>75</v>
      </c>
      <c r="X1" s="7" t="s">
        <v>1</v>
      </c>
      <c r="Y1" s="7"/>
    </row>
    <row r="2" spans="1:25">
      <c r="A2" s="7"/>
      <c r="B2" s="7" t="s">
        <v>2</v>
      </c>
      <c r="C2" s="7" t="s">
        <v>2</v>
      </c>
      <c r="D2" s="7" t="s">
        <v>34</v>
      </c>
      <c r="E2" s="1" t="s">
        <v>2</v>
      </c>
      <c r="F2" s="1" t="s">
        <v>2</v>
      </c>
      <c r="G2" s="1" t="s">
        <v>34</v>
      </c>
      <c r="H2" s="1" t="s">
        <v>2</v>
      </c>
      <c r="I2" s="1" t="s">
        <v>2</v>
      </c>
      <c r="J2" s="1" t="s">
        <v>34</v>
      </c>
      <c r="K2" s="1" t="s">
        <v>2</v>
      </c>
      <c r="L2" s="1" t="s">
        <v>2</v>
      </c>
      <c r="M2" s="1" t="s">
        <v>34</v>
      </c>
      <c r="N2" s="1" t="s">
        <v>76</v>
      </c>
      <c r="O2" s="1" t="s">
        <v>34</v>
      </c>
      <c r="P2" s="1" t="s">
        <v>77</v>
      </c>
      <c r="Q2" s="1" t="s">
        <v>76</v>
      </c>
      <c r="R2" s="1" t="s">
        <v>34</v>
      </c>
      <c r="S2" s="1" t="s">
        <v>77</v>
      </c>
      <c r="T2" s="1" t="s">
        <v>76</v>
      </c>
      <c r="U2" s="1" t="s">
        <v>34</v>
      </c>
      <c r="V2" s="1" t="s">
        <v>77</v>
      </c>
      <c r="W2" s="1" t="s">
        <v>76</v>
      </c>
      <c r="X2" s="1" t="s">
        <v>34</v>
      </c>
      <c r="Y2" s="1" t="s">
        <v>77</v>
      </c>
    </row>
    <row r="3" spans="1:25">
      <c r="A3" s="7"/>
      <c r="B3" s="7"/>
      <c r="C3" s="7"/>
      <c r="D3" s="7"/>
      <c r="E3" s="1" t="s">
        <v>519</v>
      </c>
      <c r="F3" s="1" t="s">
        <v>519</v>
      </c>
      <c r="G3" s="1" t="s">
        <v>519</v>
      </c>
      <c r="H3" s="1" t="s">
        <v>520</v>
      </c>
      <c r="I3" s="1" t="s">
        <v>520</v>
      </c>
      <c r="J3" s="1" t="s">
        <v>520</v>
      </c>
      <c r="K3" s="1" t="s">
        <v>521</v>
      </c>
      <c r="L3" s="1" t="s">
        <v>521</v>
      </c>
      <c r="M3" s="1" t="s">
        <v>521</v>
      </c>
      <c r="N3" s="1" t="s">
        <v>35</v>
      </c>
      <c r="O3" s="1" t="s">
        <v>35</v>
      </c>
      <c r="P3" s="1" t="s">
        <v>35</v>
      </c>
      <c r="Q3" s="1" t="s">
        <v>35</v>
      </c>
      <c r="R3" s="1" t="s">
        <v>35</v>
      </c>
      <c r="S3" s="1" t="s">
        <v>35</v>
      </c>
      <c r="T3" s="1" t="s">
        <v>35</v>
      </c>
      <c r="U3" s="1" t="s">
        <v>35</v>
      </c>
      <c r="V3" s="1" t="s">
        <v>35</v>
      </c>
      <c r="W3" s="1" t="s">
        <v>35</v>
      </c>
      <c r="X3" s="1" t="s">
        <v>35</v>
      </c>
      <c r="Y3" s="1" t="s">
        <v>35</v>
      </c>
    </row>
    <row r="4" spans="1:25">
      <c r="A4" s="7"/>
      <c r="B4" s="7"/>
      <c r="C4" s="7"/>
      <c r="D4" s="7"/>
      <c r="E4" s="1"/>
      <c r="F4" s="1"/>
      <c r="G4" s="1"/>
      <c r="H4" s="1"/>
      <c r="I4" s="1"/>
      <c r="J4" s="1"/>
      <c r="K4" s="1"/>
      <c r="L4" s="1"/>
      <c r="M4" s="1"/>
      <c r="N4" s="1"/>
      <c r="O4" s="1"/>
      <c r="P4" s="1"/>
      <c r="Q4" s="1" t="s">
        <v>519</v>
      </c>
      <c r="R4" s="1" t="s">
        <v>519</v>
      </c>
      <c r="S4" s="1" t="s">
        <v>519</v>
      </c>
      <c r="T4" s="1" t="s">
        <v>520</v>
      </c>
      <c r="U4" s="1" t="s">
        <v>520</v>
      </c>
      <c r="V4" s="1" t="s">
        <v>520</v>
      </c>
      <c r="W4" s="1" t="s">
        <v>521</v>
      </c>
      <c r="X4" s="1" t="s">
        <v>521</v>
      </c>
      <c r="Y4" s="1" t="s">
        <v>521</v>
      </c>
    </row>
    <row r="5" spans="1:25">
      <c r="A5" s="3" t="s">
        <v>1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533</v>
      </c>
      <c r="B6" s="4" t="s">
        <v>5</v>
      </c>
      <c r="C6" s="4" t="s">
        <v>5</v>
      </c>
      <c r="D6" s="4" t="s">
        <v>5</v>
      </c>
      <c r="E6" s="6">
        <v>592918000</v>
      </c>
      <c r="F6" s="6">
        <v>592918000</v>
      </c>
      <c r="G6" s="6">
        <v>489856000</v>
      </c>
      <c r="H6" s="6">
        <v>113787000</v>
      </c>
      <c r="I6" s="6">
        <v>113787000</v>
      </c>
      <c r="J6" s="6">
        <v>103854000</v>
      </c>
      <c r="K6" s="6">
        <v>10945000</v>
      </c>
      <c r="L6" s="6">
        <v>10945000</v>
      </c>
      <c r="M6" s="6">
        <v>12429000</v>
      </c>
      <c r="N6" s="4" t="s">
        <v>5</v>
      </c>
      <c r="O6" s="4" t="s">
        <v>5</v>
      </c>
      <c r="P6" s="4" t="s">
        <v>5</v>
      </c>
      <c r="Q6" s="4" t="s">
        <v>5</v>
      </c>
      <c r="R6" s="6">
        <v>489856000</v>
      </c>
      <c r="S6" s="6">
        <v>565852000</v>
      </c>
      <c r="T6" s="4" t="s">
        <v>5</v>
      </c>
      <c r="U6" s="6">
        <v>103854000</v>
      </c>
      <c r="V6" s="6">
        <v>117562000</v>
      </c>
      <c r="W6" s="4" t="s">
        <v>5</v>
      </c>
      <c r="X6" s="6">
        <v>12429000</v>
      </c>
      <c r="Y6" s="6">
        <v>17466000</v>
      </c>
    </row>
    <row r="7" spans="1:25">
      <c r="A7" s="2" t="s">
        <v>534</v>
      </c>
      <c r="B7" s="4" t="s">
        <v>5</v>
      </c>
      <c r="C7" s="4" t="s">
        <v>5</v>
      </c>
      <c r="D7" s="4" t="s">
        <v>5</v>
      </c>
      <c r="E7" s="8">
        <v>-403028000</v>
      </c>
      <c r="F7" s="8">
        <v>-403028000</v>
      </c>
      <c r="G7" s="8">
        <v>-385838000</v>
      </c>
      <c r="H7" s="4">
        <v>0</v>
      </c>
      <c r="I7" s="4">
        <v>0</v>
      </c>
      <c r="J7" s="4" t="s">
        <v>5</v>
      </c>
      <c r="K7" s="4">
        <v>0</v>
      </c>
      <c r="L7" s="4">
        <v>0</v>
      </c>
      <c r="M7" s="4" t="s">
        <v>5</v>
      </c>
      <c r="N7" s="4" t="s">
        <v>5</v>
      </c>
      <c r="O7" s="4" t="s">
        <v>5</v>
      </c>
      <c r="P7" s="4" t="s">
        <v>5</v>
      </c>
      <c r="Q7" s="4" t="s">
        <v>5</v>
      </c>
      <c r="R7" s="8">
        <v>-385838000</v>
      </c>
      <c r="S7" s="8">
        <v>-389899000</v>
      </c>
      <c r="T7" s="4" t="s">
        <v>5</v>
      </c>
      <c r="U7" s="4">
        <v>0</v>
      </c>
      <c r="V7" s="4" t="s">
        <v>5</v>
      </c>
      <c r="W7" s="4" t="s">
        <v>5</v>
      </c>
      <c r="X7" s="4">
        <v>0</v>
      </c>
      <c r="Y7" s="4" t="s">
        <v>5</v>
      </c>
    </row>
    <row r="8" spans="1:25">
      <c r="A8" s="2" t="s">
        <v>537</v>
      </c>
      <c r="B8" s="4" t="s">
        <v>5</v>
      </c>
      <c r="C8" s="4" t="s">
        <v>5</v>
      </c>
      <c r="D8" s="4" t="s">
        <v>5</v>
      </c>
      <c r="E8" s="8">
        <v>189890000</v>
      </c>
      <c r="F8" s="8">
        <v>189890000</v>
      </c>
      <c r="G8" s="4" t="s">
        <v>5</v>
      </c>
      <c r="H8" s="8">
        <v>113787000</v>
      </c>
      <c r="I8" s="8">
        <v>113787000</v>
      </c>
      <c r="J8" s="4" t="s">
        <v>5</v>
      </c>
      <c r="K8" s="8">
        <v>10945000</v>
      </c>
      <c r="L8" s="8">
        <v>10945000</v>
      </c>
      <c r="M8" s="4" t="s">
        <v>5</v>
      </c>
      <c r="N8" s="4" t="s">
        <v>5</v>
      </c>
      <c r="O8" s="4" t="s">
        <v>5</v>
      </c>
      <c r="P8" s="4" t="s">
        <v>5</v>
      </c>
      <c r="Q8" s="4" t="s">
        <v>5</v>
      </c>
      <c r="R8" s="8">
        <v>104018000</v>
      </c>
      <c r="S8" s="4" t="s">
        <v>5</v>
      </c>
      <c r="T8" s="4" t="s">
        <v>5</v>
      </c>
      <c r="U8" s="8">
        <v>103854000</v>
      </c>
      <c r="V8" s="4" t="s">
        <v>5</v>
      </c>
      <c r="W8" s="4" t="s">
        <v>5</v>
      </c>
      <c r="X8" s="8">
        <v>12429000</v>
      </c>
      <c r="Y8" s="4" t="s">
        <v>5</v>
      </c>
    </row>
    <row r="9" spans="1:25">
      <c r="A9" s="2" t="s">
        <v>551</v>
      </c>
      <c r="B9" s="4" t="s">
        <v>5</v>
      </c>
      <c r="C9" s="4" t="s">
        <v>5</v>
      </c>
      <c r="D9" s="4" t="s">
        <v>5</v>
      </c>
      <c r="E9" s="4" t="s">
        <v>5</v>
      </c>
      <c r="F9" s="4">
        <v>0</v>
      </c>
      <c r="G9" s="4" t="s">
        <v>5</v>
      </c>
      <c r="H9" s="4" t="s">
        <v>5</v>
      </c>
      <c r="I9" s="4">
        <v>0</v>
      </c>
      <c r="J9" s="4" t="s">
        <v>5</v>
      </c>
      <c r="K9" s="8">
        <v>19000</v>
      </c>
      <c r="L9" s="8">
        <v>24000</v>
      </c>
      <c r="M9" s="4" t="s">
        <v>5</v>
      </c>
      <c r="N9" s="4" t="s">
        <v>5</v>
      </c>
      <c r="O9" s="4" t="s">
        <v>5</v>
      </c>
      <c r="P9" s="4" t="s">
        <v>5</v>
      </c>
      <c r="Q9" s="4" t="s">
        <v>5</v>
      </c>
      <c r="R9" s="4">
        <v>0</v>
      </c>
      <c r="S9" s="4" t="s">
        <v>5</v>
      </c>
      <c r="T9" s="4" t="s">
        <v>5</v>
      </c>
      <c r="U9" s="4">
        <v>0</v>
      </c>
      <c r="V9" s="4" t="s">
        <v>5</v>
      </c>
      <c r="W9" s="8">
        <v>5000</v>
      </c>
      <c r="X9" s="8">
        <v>34000</v>
      </c>
      <c r="Y9" s="8">
        <v>35000</v>
      </c>
    </row>
    <row r="10" spans="1:25">
      <c r="A10" s="2" t="s">
        <v>540</v>
      </c>
      <c r="B10" s="4" t="s">
        <v>5</v>
      </c>
      <c r="C10" s="4" t="s">
        <v>5</v>
      </c>
      <c r="D10" s="4" t="s">
        <v>5</v>
      </c>
      <c r="E10" s="8">
        <v>19516000</v>
      </c>
      <c r="F10" s="8">
        <v>25297000</v>
      </c>
      <c r="G10" s="4" t="s">
        <v>5</v>
      </c>
      <c r="H10" s="8">
        <v>3653000</v>
      </c>
      <c r="I10" s="8">
        <v>4757000</v>
      </c>
      <c r="J10" s="4" t="s">
        <v>5</v>
      </c>
      <c r="K10" s="8">
        <v>520000</v>
      </c>
      <c r="L10" s="8">
        <v>662000</v>
      </c>
      <c r="M10" s="4" t="s">
        <v>5</v>
      </c>
      <c r="N10" s="4" t="s">
        <v>5</v>
      </c>
      <c r="O10" s="4" t="s">
        <v>5</v>
      </c>
      <c r="P10" s="4" t="s">
        <v>5</v>
      </c>
      <c r="Q10" s="8">
        <v>5781000</v>
      </c>
      <c r="R10" s="8">
        <v>21243000</v>
      </c>
      <c r="S10" s="8">
        <v>24761000</v>
      </c>
      <c r="T10" s="8">
        <v>1104000</v>
      </c>
      <c r="U10" s="8">
        <v>4037000</v>
      </c>
      <c r="V10" s="8">
        <v>4816000</v>
      </c>
      <c r="W10" s="8">
        <v>142000</v>
      </c>
      <c r="X10" s="8">
        <v>650000</v>
      </c>
      <c r="Y10" s="8">
        <v>780000</v>
      </c>
    </row>
    <row r="11" spans="1:25">
      <c r="A11" s="2" t="s">
        <v>541</v>
      </c>
      <c r="B11" s="4" t="s">
        <v>5</v>
      </c>
      <c r="C11" s="4" t="s">
        <v>5</v>
      </c>
      <c r="D11" s="4" t="s">
        <v>5</v>
      </c>
      <c r="E11" s="8">
        <v>-18499000</v>
      </c>
      <c r="F11" s="4" t="s">
        <v>5</v>
      </c>
      <c r="G11" s="4" t="s">
        <v>5</v>
      </c>
      <c r="H11" s="4" t="s">
        <v>5</v>
      </c>
      <c r="I11" s="4" t="s">
        <v>5</v>
      </c>
      <c r="J11" s="4" t="s">
        <v>5</v>
      </c>
      <c r="K11" s="4" t="s">
        <v>5</v>
      </c>
      <c r="L11" s="4" t="s">
        <v>5</v>
      </c>
      <c r="M11" s="4" t="s">
        <v>5</v>
      </c>
      <c r="N11" s="4" t="s">
        <v>5</v>
      </c>
      <c r="O11" s="4" t="s">
        <v>5</v>
      </c>
      <c r="P11" s="4" t="s">
        <v>5</v>
      </c>
      <c r="Q11" s="8">
        <v>-6401000</v>
      </c>
      <c r="R11" s="8">
        <v>-26381000</v>
      </c>
      <c r="S11" s="8">
        <v>-27097000</v>
      </c>
      <c r="T11" s="4" t="s">
        <v>5</v>
      </c>
      <c r="U11" s="4" t="s">
        <v>5</v>
      </c>
      <c r="V11" s="4" t="s">
        <v>5</v>
      </c>
      <c r="W11" s="4" t="s">
        <v>5</v>
      </c>
      <c r="X11" s="4" t="s">
        <v>5</v>
      </c>
      <c r="Y11" s="4" t="s">
        <v>5</v>
      </c>
    </row>
    <row r="12" spans="1:25">
      <c r="A12" s="2" t="s">
        <v>552</v>
      </c>
      <c r="B12" s="4" t="s">
        <v>5</v>
      </c>
      <c r="C12" s="4" t="s">
        <v>5</v>
      </c>
      <c r="D12" s="4" t="s">
        <v>5</v>
      </c>
      <c r="E12" s="4" t="s">
        <v>5</v>
      </c>
      <c r="F12" s="4" t="s">
        <v>5</v>
      </c>
      <c r="G12" s="4" t="s">
        <v>5</v>
      </c>
      <c r="H12" s="4" t="s">
        <v>5</v>
      </c>
      <c r="I12" s="4" t="s">
        <v>5</v>
      </c>
      <c r="J12" s="4" t="s">
        <v>5</v>
      </c>
      <c r="K12" s="4">
        <v>0</v>
      </c>
      <c r="L12" s="4" t="s">
        <v>5</v>
      </c>
      <c r="M12" s="4" t="s">
        <v>5</v>
      </c>
      <c r="N12" s="4" t="s">
        <v>5</v>
      </c>
      <c r="O12" s="4" t="s">
        <v>5</v>
      </c>
      <c r="P12" s="4" t="s">
        <v>5</v>
      </c>
      <c r="Q12" s="4" t="s">
        <v>5</v>
      </c>
      <c r="R12" s="4" t="s">
        <v>5</v>
      </c>
      <c r="S12" s="4" t="s">
        <v>5</v>
      </c>
      <c r="T12" s="4" t="s">
        <v>5</v>
      </c>
      <c r="U12" s="4" t="s">
        <v>5</v>
      </c>
      <c r="V12" s="4" t="s">
        <v>5</v>
      </c>
      <c r="W12" s="8">
        <v>-321000</v>
      </c>
      <c r="X12" s="8">
        <v>-1556000</v>
      </c>
      <c r="Y12" s="8">
        <v>-1556000</v>
      </c>
    </row>
    <row r="13" spans="1:25">
      <c r="A13" s="2" t="s">
        <v>546</v>
      </c>
      <c r="B13" s="4" t="s">
        <v>5</v>
      </c>
      <c r="C13" s="4" t="s">
        <v>5</v>
      </c>
      <c r="D13" s="4" t="s">
        <v>5</v>
      </c>
      <c r="E13" s="4">
        <v>0</v>
      </c>
      <c r="F13" s="4" t="s">
        <v>5</v>
      </c>
      <c r="G13" s="4" t="s">
        <v>5</v>
      </c>
      <c r="H13" s="4">
        <v>0</v>
      </c>
      <c r="I13" s="4" t="s">
        <v>5</v>
      </c>
      <c r="J13" s="4" t="s">
        <v>5</v>
      </c>
      <c r="K13" s="4">
        <v>0</v>
      </c>
      <c r="L13" s="4" t="s">
        <v>5</v>
      </c>
      <c r="M13" s="4" t="s">
        <v>5</v>
      </c>
      <c r="N13" s="4" t="s">
        <v>5</v>
      </c>
      <c r="O13" s="4" t="s">
        <v>5</v>
      </c>
      <c r="P13" s="4" t="s">
        <v>5</v>
      </c>
      <c r="Q13" s="8">
        <v>1095000</v>
      </c>
      <c r="R13" s="8">
        <v>6287000</v>
      </c>
      <c r="S13" s="8">
        <v>2616000</v>
      </c>
      <c r="T13" s="4">
        <v>0</v>
      </c>
      <c r="U13" s="8">
        <v>522000</v>
      </c>
      <c r="V13" s="4">
        <v>0</v>
      </c>
      <c r="W13" s="8">
        <v>35000</v>
      </c>
      <c r="X13" s="8">
        <v>589000</v>
      </c>
      <c r="Y13" s="8">
        <v>423000</v>
      </c>
    </row>
    <row r="14" spans="1:25">
      <c r="A14" s="2" t="s">
        <v>1374</v>
      </c>
      <c r="B14" s="4" t="s">
        <v>5</v>
      </c>
      <c r="C14" s="4" t="s">
        <v>5</v>
      </c>
      <c r="D14" s="4" t="s">
        <v>5</v>
      </c>
      <c r="E14" s="8">
        <v>1017000</v>
      </c>
      <c r="F14" s="4" t="s">
        <v>5</v>
      </c>
      <c r="G14" s="4" t="s">
        <v>5</v>
      </c>
      <c r="H14" s="8">
        <v>3653000</v>
      </c>
      <c r="I14" s="4" t="s">
        <v>5</v>
      </c>
      <c r="J14" s="4" t="s">
        <v>5</v>
      </c>
      <c r="K14" s="8">
        <v>539000</v>
      </c>
      <c r="L14" s="4" t="s">
        <v>5</v>
      </c>
      <c r="M14" s="4" t="s">
        <v>5</v>
      </c>
      <c r="N14" s="4" t="s">
        <v>5</v>
      </c>
      <c r="O14" s="4" t="s">
        <v>5</v>
      </c>
      <c r="P14" s="4" t="s">
        <v>5</v>
      </c>
      <c r="Q14" s="8">
        <v>475000</v>
      </c>
      <c r="R14" s="8">
        <v>1149000</v>
      </c>
      <c r="S14" s="8">
        <v>280000</v>
      </c>
      <c r="T14" s="8">
        <v>1104000</v>
      </c>
      <c r="U14" s="8">
        <v>4559000</v>
      </c>
      <c r="V14" s="8">
        <v>4816000</v>
      </c>
      <c r="W14" s="8">
        <v>-139000</v>
      </c>
      <c r="X14" s="8">
        <v>-283000</v>
      </c>
      <c r="Y14" s="8">
        <v>-318000</v>
      </c>
    </row>
    <row r="15" spans="1:25" ht="30">
      <c r="A15" s="2" t="s">
        <v>1375</v>
      </c>
      <c r="B15" s="4" t="s">
        <v>5</v>
      </c>
      <c r="C15" s="4" t="s">
        <v>114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c r="A16" s="2" t="s">
        <v>1376</v>
      </c>
      <c r="B16" s="8">
        <v>8100000</v>
      </c>
      <c r="C16" s="8">
        <v>81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1377</v>
      </c>
      <c r="B17" s="6">
        <v>0</v>
      </c>
      <c r="C17" s="4" t="s">
        <v>5</v>
      </c>
      <c r="D17" s="6">
        <v>25049000</v>
      </c>
      <c r="E17" s="4" t="s">
        <v>5</v>
      </c>
      <c r="F17" s="4" t="s">
        <v>5</v>
      </c>
      <c r="G17" s="4" t="s">
        <v>5</v>
      </c>
      <c r="H17" s="4" t="s">
        <v>5</v>
      </c>
      <c r="I17" s="4" t="s">
        <v>5</v>
      </c>
      <c r="J17" s="4" t="s">
        <v>5</v>
      </c>
      <c r="K17" s="4" t="s">
        <v>5</v>
      </c>
      <c r="L17" s="4" t="s">
        <v>5</v>
      </c>
      <c r="M17" s="4" t="s">
        <v>5</v>
      </c>
      <c r="N17" s="6">
        <v>0</v>
      </c>
      <c r="O17" s="6">
        <v>25049000</v>
      </c>
      <c r="P17" s="6">
        <v>29281000</v>
      </c>
      <c r="Q17" s="4" t="s">
        <v>5</v>
      </c>
      <c r="R17" s="4" t="s">
        <v>5</v>
      </c>
      <c r="S17" s="4" t="s">
        <v>5</v>
      </c>
      <c r="T17" s="4" t="s">
        <v>5</v>
      </c>
      <c r="U17" s="4" t="s">
        <v>5</v>
      </c>
      <c r="V17" s="4" t="s">
        <v>5</v>
      </c>
      <c r="W17" s="4" t="s">
        <v>5</v>
      </c>
      <c r="X17" s="4" t="s">
        <v>5</v>
      </c>
      <c r="Y17" s="4" t="s">
        <v>5</v>
      </c>
    </row>
  </sheetData>
  <mergeCells count="9">
    <mergeCell ref="A1:A4"/>
    <mergeCell ref="C1:D1"/>
    <mergeCell ref="O1:P1"/>
    <mergeCell ref="R1:S1"/>
    <mergeCell ref="U1:V1"/>
    <mergeCell ref="X1:Y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 min="6" max="9" width="12.42578125" bestFit="1" customWidth="1"/>
    <col min="10" max="10" width="16.42578125" bestFit="1" customWidth="1"/>
    <col min="11" max="12" width="15.7109375" bestFit="1" customWidth="1"/>
    <col min="13" max="15" width="22.28515625" bestFit="1" customWidth="1"/>
    <col min="16" max="17" width="15.42578125" bestFit="1" customWidth="1"/>
    <col min="18" max="18" width="16.42578125" bestFit="1" customWidth="1"/>
    <col min="19" max="21" width="19.140625" bestFit="1" customWidth="1"/>
    <col min="22" max="22" width="15.42578125" bestFit="1" customWidth="1"/>
    <col min="23" max="24" width="12.5703125" bestFit="1" customWidth="1"/>
    <col min="25" max="25" width="15.42578125" bestFit="1" customWidth="1"/>
    <col min="26" max="26" width="12.5703125" bestFit="1" customWidth="1"/>
    <col min="27" max="27" width="11.85546875" bestFit="1" customWidth="1"/>
    <col min="28" max="30" width="19.140625" bestFit="1" customWidth="1"/>
    <col min="31" max="31" width="35.85546875" bestFit="1" customWidth="1"/>
  </cols>
  <sheetData>
    <row r="1" spans="1:31" ht="15" customHeight="1">
      <c r="A1" s="7" t="s">
        <v>1378</v>
      </c>
      <c r="B1" s="7" t="s">
        <v>75</v>
      </c>
      <c r="C1" s="7"/>
      <c r="D1" s="1" t="s">
        <v>74</v>
      </c>
      <c r="E1" s="1" t="s">
        <v>1</v>
      </c>
      <c r="F1" s="1"/>
      <c r="G1" s="7"/>
      <c r="H1" s="7"/>
      <c r="I1" s="7"/>
      <c r="J1" s="1" t="s">
        <v>1</v>
      </c>
      <c r="K1" s="1"/>
      <c r="L1" s="1"/>
      <c r="M1" s="1" t="s">
        <v>1</v>
      </c>
      <c r="N1" s="1"/>
      <c r="O1" s="1"/>
      <c r="P1" s="1" t="s">
        <v>75</v>
      </c>
      <c r="Q1" s="1" t="s">
        <v>74</v>
      </c>
      <c r="R1" s="1" t="s">
        <v>1</v>
      </c>
      <c r="S1" s="1" t="s">
        <v>75</v>
      </c>
      <c r="T1" s="1" t="s">
        <v>74</v>
      </c>
      <c r="U1" s="1" t="s">
        <v>1</v>
      </c>
      <c r="V1" s="1" t="s">
        <v>75</v>
      </c>
      <c r="W1" s="7" t="s">
        <v>1</v>
      </c>
      <c r="X1" s="7"/>
      <c r="Y1" s="1" t="s">
        <v>75</v>
      </c>
      <c r="Z1" s="7" t="s">
        <v>1</v>
      </c>
      <c r="AA1" s="7"/>
      <c r="AB1" s="1" t="s">
        <v>75</v>
      </c>
      <c r="AC1" s="7" t="s">
        <v>1</v>
      </c>
      <c r="AD1" s="7"/>
      <c r="AE1" s="1"/>
    </row>
    <row r="2" spans="1:31">
      <c r="A2" s="7"/>
      <c r="B2" s="1" t="s">
        <v>76</v>
      </c>
      <c r="C2" s="1" t="s">
        <v>34</v>
      </c>
      <c r="D2" s="1" t="s">
        <v>2</v>
      </c>
      <c r="E2" s="1" t="s">
        <v>2</v>
      </c>
      <c r="F2" s="1" t="s">
        <v>1379</v>
      </c>
      <c r="G2" s="1" t="s">
        <v>1380</v>
      </c>
      <c r="H2" s="1" t="s">
        <v>1380</v>
      </c>
      <c r="I2" s="1" t="s">
        <v>1380</v>
      </c>
      <c r="J2" s="1" t="s">
        <v>2</v>
      </c>
      <c r="K2" s="1" t="s">
        <v>1379</v>
      </c>
      <c r="L2" s="1" t="s">
        <v>1380</v>
      </c>
      <c r="M2" s="1" t="s">
        <v>2</v>
      </c>
      <c r="N2" s="1" t="s">
        <v>1379</v>
      </c>
      <c r="O2" s="1" t="s">
        <v>1380</v>
      </c>
      <c r="P2" s="1" t="s">
        <v>76</v>
      </c>
      <c r="Q2" s="1" t="s">
        <v>2</v>
      </c>
      <c r="R2" s="1" t="s">
        <v>2</v>
      </c>
      <c r="S2" s="1" t="s">
        <v>76</v>
      </c>
      <c r="T2" s="1" t="s">
        <v>2</v>
      </c>
      <c r="U2" s="1" t="s">
        <v>2</v>
      </c>
      <c r="V2" s="1" t="s">
        <v>76</v>
      </c>
      <c r="W2" s="1" t="s">
        <v>34</v>
      </c>
      <c r="X2" s="1" t="s">
        <v>77</v>
      </c>
      <c r="Y2" s="1" t="s">
        <v>76</v>
      </c>
      <c r="Z2" s="1" t="s">
        <v>34</v>
      </c>
      <c r="AA2" s="1" t="s">
        <v>77</v>
      </c>
      <c r="AB2" s="1" t="s">
        <v>76</v>
      </c>
      <c r="AC2" s="1" t="s">
        <v>34</v>
      </c>
      <c r="AD2" s="1" t="s">
        <v>77</v>
      </c>
      <c r="AE2" s="1" t="s">
        <v>2</v>
      </c>
    </row>
    <row r="3" spans="1:31">
      <c r="A3" s="7"/>
      <c r="B3" s="1" t="s">
        <v>519</v>
      </c>
      <c r="C3" s="1" t="s">
        <v>519</v>
      </c>
      <c r="D3" s="1" t="s">
        <v>519</v>
      </c>
      <c r="E3" s="1" t="s">
        <v>519</v>
      </c>
      <c r="F3" s="1" t="s">
        <v>519</v>
      </c>
      <c r="G3" s="1" t="s">
        <v>519</v>
      </c>
      <c r="H3" s="1" t="s">
        <v>519</v>
      </c>
      <c r="I3" s="1" t="s">
        <v>519</v>
      </c>
      <c r="J3" s="1" t="s">
        <v>519</v>
      </c>
      <c r="K3" s="1" t="s">
        <v>519</v>
      </c>
      <c r="L3" s="1" t="s">
        <v>519</v>
      </c>
      <c r="M3" s="1" t="s">
        <v>519</v>
      </c>
      <c r="N3" s="1" t="s">
        <v>519</v>
      </c>
      <c r="O3" s="1" t="s">
        <v>519</v>
      </c>
      <c r="P3" s="1" t="s">
        <v>520</v>
      </c>
      <c r="Q3" s="1" t="s">
        <v>520</v>
      </c>
      <c r="R3" s="1" t="s">
        <v>520</v>
      </c>
      <c r="S3" s="1" t="s">
        <v>521</v>
      </c>
      <c r="T3" s="1" t="s">
        <v>521</v>
      </c>
      <c r="U3" s="1" t="s">
        <v>521</v>
      </c>
      <c r="V3" s="1" t="s">
        <v>35</v>
      </c>
      <c r="W3" s="1" t="s">
        <v>35</v>
      </c>
      <c r="X3" s="1" t="s">
        <v>35</v>
      </c>
      <c r="Y3" s="1" t="s">
        <v>35</v>
      </c>
      <c r="Z3" s="1" t="s">
        <v>35</v>
      </c>
      <c r="AA3" s="1" t="s">
        <v>35</v>
      </c>
      <c r="AB3" s="1" t="s">
        <v>35</v>
      </c>
      <c r="AC3" s="1" t="s">
        <v>35</v>
      </c>
      <c r="AD3" s="1" t="s">
        <v>35</v>
      </c>
      <c r="AE3" s="1" t="s">
        <v>1210</v>
      </c>
    </row>
    <row r="4" spans="1:31">
      <c r="A4" s="7"/>
      <c r="B4" s="1"/>
      <c r="C4" s="1"/>
      <c r="D4" s="1"/>
      <c r="E4" s="1"/>
      <c r="F4" s="1"/>
      <c r="G4" s="1"/>
      <c r="H4" s="1" t="s">
        <v>1155</v>
      </c>
      <c r="I4" s="1" t="s">
        <v>1156</v>
      </c>
      <c r="J4" s="1" t="s">
        <v>597</v>
      </c>
      <c r="K4" s="1" t="s">
        <v>597</v>
      </c>
      <c r="L4" s="1" t="s">
        <v>597</v>
      </c>
      <c r="M4" s="1" t="s">
        <v>598</v>
      </c>
      <c r="N4" s="1" t="s">
        <v>598</v>
      </c>
      <c r="O4" s="1" t="s">
        <v>598</v>
      </c>
      <c r="P4" s="1"/>
      <c r="Q4" s="1"/>
      <c r="R4" s="1"/>
      <c r="S4" s="1"/>
      <c r="T4" s="1"/>
      <c r="U4" s="1"/>
      <c r="V4" s="1" t="s">
        <v>519</v>
      </c>
      <c r="W4" s="1" t="s">
        <v>519</v>
      </c>
      <c r="X4" s="1" t="s">
        <v>519</v>
      </c>
      <c r="Y4" s="1" t="s">
        <v>520</v>
      </c>
      <c r="Z4" s="1" t="s">
        <v>520</v>
      </c>
      <c r="AA4" s="1" t="s">
        <v>520</v>
      </c>
      <c r="AB4" s="1" t="s">
        <v>521</v>
      </c>
      <c r="AC4" s="1" t="s">
        <v>521</v>
      </c>
      <c r="AD4" s="1" t="s">
        <v>521</v>
      </c>
      <c r="AE4" s="1" t="s">
        <v>1003</v>
      </c>
    </row>
    <row r="5" spans="1:31">
      <c r="A5" s="3" t="s">
        <v>5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562</v>
      </c>
      <c r="B6" s="6">
        <v>489856000</v>
      </c>
      <c r="C6" s="4" t="s">
        <v>5</v>
      </c>
      <c r="D6" s="4" t="s">
        <v>5</v>
      </c>
      <c r="E6" s="6">
        <v>489856000</v>
      </c>
      <c r="F6" s="4" t="s">
        <v>5</v>
      </c>
      <c r="G6" s="4" t="s">
        <v>5</v>
      </c>
      <c r="H6" s="4" t="s">
        <v>5</v>
      </c>
      <c r="I6" s="4" t="s">
        <v>5</v>
      </c>
      <c r="J6" s="4" t="s">
        <v>5</v>
      </c>
      <c r="K6" s="4" t="s">
        <v>5</v>
      </c>
      <c r="L6" s="4" t="s">
        <v>5</v>
      </c>
      <c r="M6" s="4" t="s">
        <v>5</v>
      </c>
      <c r="N6" s="4" t="s">
        <v>5</v>
      </c>
      <c r="O6" s="4" t="s">
        <v>5</v>
      </c>
      <c r="P6" s="6">
        <v>103854000</v>
      </c>
      <c r="Q6" s="4" t="s">
        <v>5</v>
      </c>
      <c r="R6" s="6">
        <v>103854000</v>
      </c>
      <c r="S6" s="6">
        <v>12429000</v>
      </c>
      <c r="T6" s="4" t="s">
        <v>5</v>
      </c>
      <c r="U6" s="6">
        <v>12429000</v>
      </c>
      <c r="V6" s="6">
        <v>489856000</v>
      </c>
      <c r="W6" s="6">
        <v>565852000</v>
      </c>
      <c r="X6" s="4" t="s">
        <v>5</v>
      </c>
      <c r="Y6" s="6">
        <v>103854000</v>
      </c>
      <c r="Z6" s="6">
        <v>117562000</v>
      </c>
      <c r="AA6" s="4" t="s">
        <v>5</v>
      </c>
      <c r="AB6" s="6">
        <v>12429000</v>
      </c>
      <c r="AC6" s="6">
        <v>17466000</v>
      </c>
      <c r="AD6" s="4" t="s">
        <v>5</v>
      </c>
      <c r="AE6" s="4" t="s">
        <v>5</v>
      </c>
    </row>
    <row r="7" spans="1:31">
      <c r="A7" s="2" t="s">
        <v>551</v>
      </c>
      <c r="B7" s="4" t="s">
        <v>5</v>
      </c>
      <c r="C7" s="4" t="s">
        <v>5</v>
      </c>
      <c r="D7" s="4" t="s">
        <v>5</v>
      </c>
      <c r="E7" s="4">
        <v>0</v>
      </c>
      <c r="F7" s="4" t="s">
        <v>5</v>
      </c>
      <c r="G7" s="4" t="s">
        <v>5</v>
      </c>
      <c r="H7" s="4" t="s">
        <v>5</v>
      </c>
      <c r="I7" s="4" t="s">
        <v>5</v>
      </c>
      <c r="J7" s="4" t="s">
        <v>5</v>
      </c>
      <c r="K7" s="4" t="s">
        <v>5</v>
      </c>
      <c r="L7" s="4" t="s">
        <v>5</v>
      </c>
      <c r="M7" s="4" t="s">
        <v>5</v>
      </c>
      <c r="N7" s="4" t="s">
        <v>5</v>
      </c>
      <c r="O7" s="4" t="s">
        <v>5</v>
      </c>
      <c r="P7" s="4" t="s">
        <v>5</v>
      </c>
      <c r="Q7" s="4" t="s">
        <v>5</v>
      </c>
      <c r="R7" s="4">
        <v>0</v>
      </c>
      <c r="S7" s="4" t="s">
        <v>5</v>
      </c>
      <c r="T7" s="8">
        <v>19000</v>
      </c>
      <c r="U7" s="8">
        <v>24000</v>
      </c>
      <c r="V7" s="4" t="s">
        <v>5</v>
      </c>
      <c r="W7" s="4">
        <v>0</v>
      </c>
      <c r="X7" s="4" t="s">
        <v>5</v>
      </c>
      <c r="Y7" s="4" t="s">
        <v>5</v>
      </c>
      <c r="Z7" s="4">
        <v>0</v>
      </c>
      <c r="AA7" s="4" t="s">
        <v>5</v>
      </c>
      <c r="AB7" s="8">
        <v>5000</v>
      </c>
      <c r="AC7" s="8">
        <v>34000</v>
      </c>
      <c r="AD7" s="8">
        <v>35000</v>
      </c>
      <c r="AE7" s="4" t="s">
        <v>5</v>
      </c>
    </row>
    <row r="8" spans="1:31">
      <c r="A8" s="2" t="s">
        <v>540</v>
      </c>
      <c r="B8" s="4" t="s">
        <v>5</v>
      </c>
      <c r="C8" s="4" t="s">
        <v>5</v>
      </c>
      <c r="D8" s="8">
        <v>19516000</v>
      </c>
      <c r="E8" s="8">
        <v>25297000</v>
      </c>
      <c r="F8" s="4" t="s">
        <v>5</v>
      </c>
      <c r="G8" s="4" t="s">
        <v>5</v>
      </c>
      <c r="H8" s="4" t="s">
        <v>5</v>
      </c>
      <c r="I8" s="4" t="s">
        <v>5</v>
      </c>
      <c r="J8" s="4" t="s">
        <v>5</v>
      </c>
      <c r="K8" s="4" t="s">
        <v>5</v>
      </c>
      <c r="L8" s="4" t="s">
        <v>5</v>
      </c>
      <c r="M8" s="4" t="s">
        <v>5</v>
      </c>
      <c r="N8" s="4" t="s">
        <v>5</v>
      </c>
      <c r="O8" s="4" t="s">
        <v>5</v>
      </c>
      <c r="P8" s="4" t="s">
        <v>5</v>
      </c>
      <c r="Q8" s="8">
        <v>3653000</v>
      </c>
      <c r="R8" s="8">
        <v>4757000</v>
      </c>
      <c r="S8" s="4" t="s">
        <v>5</v>
      </c>
      <c r="T8" s="8">
        <v>520000</v>
      </c>
      <c r="U8" s="8">
        <v>662000</v>
      </c>
      <c r="V8" s="8">
        <v>5781000</v>
      </c>
      <c r="W8" s="8">
        <v>21243000</v>
      </c>
      <c r="X8" s="8">
        <v>24761000</v>
      </c>
      <c r="Y8" s="8">
        <v>1104000</v>
      </c>
      <c r="Z8" s="8">
        <v>4037000</v>
      </c>
      <c r="AA8" s="8">
        <v>4816000</v>
      </c>
      <c r="AB8" s="8">
        <v>142000</v>
      </c>
      <c r="AC8" s="8">
        <v>650000</v>
      </c>
      <c r="AD8" s="8">
        <v>780000</v>
      </c>
      <c r="AE8" s="4" t="s">
        <v>5</v>
      </c>
    </row>
    <row r="9" spans="1:31">
      <c r="A9" s="2" t="s">
        <v>1381</v>
      </c>
      <c r="B9" s="8">
        <v>62603000</v>
      </c>
      <c r="C9" s="4" t="s">
        <v>5</v>
      </c>
      <c r="D9" s="8">
        <v>36837000</v>
      </c>
      <c r="E9" s="4" t="s">
        <v>5</v>
      </c>
      <c r="F9" s="4" t="s">
        <v>5</v>
      </c>
      <c r="G9" s="4" t="s">
        <v>5</v>
      </c>
      <c r="H9" s="4" t="s">
        <v>5</v>
      </c>
      <c r="I9" s="4" t="s">
        <v>5</v>
      </c>
      <c r="J9" s="4" t="s">
        <v>5</v>
      </c>
      <c r="K9" s="4" t="s">
        <v>5</v>
      </c>
      <c r="L9" s="4" t="s">
        <v>5</v>
      </c>
      <c r="M9" s="4" t="s">
        <v>5</v>
      </c>
      <c r="N9" s="4" t="s">
        <v>5</v>
      </c>
      <c r="O9" s="4" t="s">
        <v>5</v>
      </c>
      <c r="P9" s="8">
        <v>4484000</v>
      </c>
      <c r="Q9" s="8">
        <v>5044000</v>
      </c>
      <c r="R9" s="4" t="s">
        <v>5</v>
      </c>
      <c r="S9" s="8">
        <v>2329000</v>
      </c>
      <c r="T9" s="8">
        <v>-3765000</v>
      </c>
      <c r="U9" s="4" t="s">
        <v>5</v>
      </c>
      <c r="V9" s="4" t="s">
        <v>5</v>
      </c>
      <c r="W9" s="8">
        <v>-64616000</v>
      </c>
      <c r="X9" s="4" t="s">
        <v>5</v>
      </c>
      <c r="Y9" s="4" t="s">
        <v>5</v>
      </c>
      <c r="Z9" s="8">
        <v>-13565000</v>
      </c>
      <c r="AA9" s="4" t="s">
        <v>5</v>
      </c>
      <c r="AB9" s="4" t="s">
        <v>5</v>
      </c>
      <c r="AC9" s="8">
        <v>-4308000</v>
      </c>
      <c r="AD9" s="4" t="s">
        <v>5</v>
      </c>
      <c r="AE9" s="4" t="s">
        <v>5</v>
      </c>
    </row>
    <row r="10" spans="1:31">
      <c r="A10" s="2" t="s">
        <v>570</v>
      </c>
      <c r="B10" s="4" t="s">
        <v>5</v>
      </c>
      <c r="C10" s="4" t="s">
        <v>5</v>
      </c>
      <c r="D10" s="4" t="s">
        <v>5</v>
      </c>
      <c r="E10" s="8">
        <v>-21675000</v>
      </c>
      <c r="F10" s="4" t="s">
        <v>5</v>
      </c>
      <c r="G10" s="4" t="s">
        <v>5</v>
      </c>
      <c r="H10" s="4" t="s">
        <v>5</v>
      </c>
      <c r="I10" s="4" t="s">
        <v>5</v>
      </c>
      <c r="J10" s="4" t="s">
        <v>5</v>
      </c>
      <c r="K10" s="4" t="s">
        <v>5</v>
      </c>
      <c r="L10" s="4" t="s">
        <v>5</v>
      </c>
      <c r="M10" s="4" t="s">
        <v>5</v>
      </c>
      <c r="N10" s="4" t="s">
        <v>5</v>
      </c>
      <c r="O10" s="4" t="s">
        <v>5</v>
      </c>
      <c r="P10" s="4" t="s">
        <v>5</v>
      </c>
      <c r="Q10" s="4" t="s">
        <v>5</v>
      </c>
      <c r="R10" s="8">
        <v>-4352000</v>
      </c>
      <c r="S10" s="4" t="s">
        <v>5</v>
      </c>
      <c r="T10" s="4" t="s">
        <v>5</v>
      </c>
      <c r="U10" s="8">
        <v>-734000</v>
      </c>
      <c r="V10" s="4" t="s">
        <v>5</v>
      </c>
      <c r="W10" s="8">
        <v>-32623000</v>
      </c>
      <c r="X10" s="4" t="s">
        <v>5</v>
      </c>
      <c r="Y10" s="4" t="s">
        <v>5</v>
      </c>
      <c r="Z10" s="8">
        <v>-4180000</v>
      </c>
      <c r="AA10" s="4" t="s">
        <v>5</v>
      </c>
      <c r="AB10" s="4" t="s">
        <v>5</v>
      </c>
      <c r="AC10" s="8">
        <v>-1413000</v>
      </c>
      <c r="AD10" s="4" t="s">
        <v>5</v>
      </c>
      <c r="AE10" s="4" t="s">
        <v>5</v>
      </c>
    </row>
    <row r="11" spans="1:31">
      <c r="A11" s="2" t="s">
        <v>577</v>
      </c>
      <c r="B11" s="4" t="s">
        <v>5</v>
      </c>
      <c r="C11" s="8">
        <v>489856000</v>
      </c>
      <c r="D11" s="8">
        <v>592918000</v>
      </c>
      <c r="E11" s="8">
        <v>592918000</v>
      </c>
      <c r="F11" s="4" t="s">
        <v>5</v>
      </c>
      <c r="G11" s="4" t="s">
        <v>5</v>
      </c>
      <c r="H11" s="4" t="s">
        <v>5</v>
      </c>
      <c r="I11" s="4" t="s">
        <v>5</v>
      </c>
      <c r="J11" s="4" t="s">
        <v>5</v>
      </c>
      <c r="K11" s="4" t="s">
        <v>5</v>
      </c>
      <c r="L11" s="4" t="s">
        <v>5</v>
      </c>
      <c r="M11" s="4" t="s">
        <v>5</v>
      </c>
      <c r="N11" s="4" t="s">
        <v>5</v>
      </c>
      <c r="O11" s="4" t="s">
        <v>5</v>
      </c>
      <c r="P11" s="4" t="s">
        <v>5</v>
      </c>
      <c r="Q11" s="8">
        <v>113787000</v>
      </c>
      <c r="R11" s="8">
        <v>113787000</v>
      </c>
      <c r="S11" s="4" t="s">
        <v>5</v>
      </c>
      <c r="T11" s="8">
        <v>10945000</v>
      </c>
      <c r="U11" s="8">
        <v>10945000</v>
      </c>
      <c r="V11" s="4" t="s">
        <v>5</v>
      </c>
      <c r="W11" s="8">
        <v>489856000</v>
      </c>
      <c r="X11" s="8">
        <v>565852000</v>
      </c>
      <c r="Y11" s="4" t="s">
        <v>5</v>
      </c>
      <c r="Z11" s="8">
        <v>103854000</v>
      </c>
      <c r="AA11" s="8">
        <v>117562000</v>
      </c>
      <c r="AB11" s="4" t="s">
        <v>5</v>
      </c>
      <c r="AC11" s="8">
        <v>12429000</v>
      </c>
      <c r="AD11" s="8">
        <v>17466000</v>
      </c>
      <c r="AE11" s="4" t="s">
        <v>5</v>
      </c>
    </row>
    <row r="12" spans="1:31" ht="45">
      <c r="A12" s="2" t="s">
        <v>138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8">
        <v>66500000</v>
      </c>
    </row>
    <row r="13" spans="1:31" ht="60">
      <c r="A13" s="2" t="s">
        <v>1383</v>
      </c>
      <c r="B13" s="4" t="s">
        <v>5</v>
      </c>
      <c r="C13" s="4" t="s">
        <v>5</v>
      </c>
      <c r="D13" s="4" t="s">
        <v>5</v>
      </c>
      <c r="E13" s="4" t="s">
        <v>5</v>
      </c>
      <c r="F13" s="4" t="s">
        <v>5</v>
      </c>
      <c r="G13" s="4" t="s">
        <v>5</v>
      </c>
      <c r="H13" s="8">
        <v>5000</v>
      </c>
      <c r="I13" s="8">
        <v>3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c r="A14" s="2" t="s">
        <v>1384</v>
      </c>
      <c r="B14" s="4" t="s">
        <v>5</v>
      </c>
      <c r="C14" s="8">
        <v>142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3" t="s">
        <v>13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585</v>
      </c>
      <c r="B16" s="4" t="s">
        <v>5</v>
      </c>
      <c r="C16" s="4" t="s">
        <v>5</v>
      </c>
      <c r="D16" s="8">
        <v>22141000</v>
      </c>
      <c r="E16" s="8">
        <v>22141000</v>
      </c>
      <c r="F16" s="4" t="s">
        <v>5</v>
      </c>
      <c r="G16" s="4" t="s">
        <v>5</v>
      </c>
      <c r="H16" s="4" t="s">
        <v>5</v>
      </c>
      <c r="I16" s="4" t="s">
        <v>5</v>
      </c>
      <c r="J16" s="4" t="s">
        <v>5</v>
      </c>
      <c r="K16" s="4" t="s">
        <v>5</v>
      </c>
      <c r="L16" s="4" t="s">
        <v>5</v>
      </c>
      <c r="M16" s="4" t="s">
        <v>5</v>
      </c>
      <c r="N16" s="4" t="s">
        <v>5</v>
      </c>
      <c r="O16" s="4" t="s">
        <v>5</v>
      </c>
      <c r="P16" s="4" t="s">
        <v>5</v>
      </c>
      <c r="Q16" s="8">
        <v>5940000</v>
      </c>
      <c r="R16" s="8">
        <v>5940000</v>
      </c>
      <c r="S16" s="4" t="s">
        <v>5</v>
      </c>
      <c r="T16" s="8">
        <v>663000</v>
      </c>
      <c r="U16" s="8">
        <v>663000</v>
      </c>
      <c r="V16" s="4" t="s">
        <v>5</v>
      </c>
      <c r="W16" s="4" t="s">
        <v>5</v>
      </c>
      <c r="X16" s="4" t="s">
        <v>5</v>
      </c>
      <c r="Y16" s="4" t="s">
        <v>5</v>
      </c>
      <c r="Z16" s="4" t="s">
        <v>5</v>
      </c>
      <c r="AA16" s="4" t="s">
        <v>5</v>
      </c>
      <c r="AB16" s="4" t="s">
        <v>5</v>
      </c>
      <c r="AC16" s="4" t="s">
        <v>5</v>
      </c>
      <c r="AD16" s="4" t="s">
        <v>5</v>
      </c>
      <c r="AE16" s="4" t="s">
        <v>5</v>
      </c>
    </row>
    <row r="17" spans="1:31">
      <c r="A17" s="2" t="s">
        <v>586</v>
      </c>
      <c r="B17" s="4" t="s">
        <v>5</v>
      </c>
      <c r="C17" s="4" t="s">
        <v>5</v>
      </c>
      <c r="D17" s="8">
        <v>23698000</v>
      </c>
      <c r="E17" s="8">
        <v>23698000</v>
      </c>
      <c r="F17" s="4" t="s">
        <v>5</v>
      </c>
      <c r="G17" s="4" t="s">
        <v>5</v>
      </c>
      <c r="H17" s="4" t="s">
        <v>5</v>
      </c>
      <c r="I17" s="4" t="s">
        <v>5</v>
      </c>
      <c r="J17" s="4" t="s">
        <v>5</v>
      </c>
      <c r="K17" s="4" t="s">
        <v>5</v>
      </c>
      <c r="L17" s="4" t="s">
        <v>5</v>
      </c>
      <c r="M17" s="4" t="s">
        <v>5</v>
      </c>
      <c r="N17" s="4" t="s">
        <v>5</v>
      </c>
      <c r="O17" s="4" t="s">
        <v>5</v>
      </c>
      <c r="P17" s="4" t="s">
        <v>5</v>
      </c>
      <c r="Q17" s="8">
        <v>6099000</v>
      </c>
      <c r="R17" s="8">
        <v>6099000</v>
      </c>
      <c r="S17" s="4" t="s">
        <v>5</v>
      </c>
      <c r="T17" s="8">
        <v>705000</v>
      </c>
      <c r="U17" s="8">
        <v>705000</v>
      </c>
      <c r="V17" s="4" t="s">
        <v>5</v>
      </c>
      <c r="W17" s="4" t="s">
        <v>5</v>
      </c>
      <c r="X17" s="4" t="s">
        <v>5</v>
      </c>
      <c r="Y17" s="4" t="s">
        <v>5</v>
      </c>
      <c r="Z17" s="4" t="s">
        <v>5</v>
      </c>
      <c r="AA17" s="4" t="s">
        <v>5</v>
      </c>
      <c r="AB17" s="4" t="s">
        <v>5</v>
      </c>
      <c r="AC17" s="4" t="s">
        <v>5</v>
      </c>
      <c r="AD17" s="4" t="s">
        <v>5</v>
      </c>
      <c r="AE17" s="4" t="s">
        <v>5</v>
      </c>
    </row>
    <row r="18" spans="1:31">
      <c r="A18" s="2" t="s">
        <v>587</v>
      </c>
      <c r="B18" s="4" t="s">
        <v>5</v>
      </c>
      <c r="C18" s="4" t="s">
        <v>5</v>
      </c>
      <c r="D18" s="8">
        <v>25253000</v>
      </c>
      <c r="E18" s="8">
        <v>25253000</v>
      </c>
      <c r="F18" s="4" t="s">
        <v>5</v>
      </c>
      <c r="G18" s="4" t="s">
        <v>5</v>
      </c>
      <c r="H18" s="4" t="s">
        <v>5</v>
      </c>
      <c r="I18" s="4" t="s">
        <v>5</v>
      </c>
      <c r="J18" s="4" t="s">
        <v>5</v>
      </c>
      <c r="K18" s="4" t="s">
        <v>5</v>
      </c>
      <c r="L18" s="4" t="s">
        <v>5</v>
      </c>
      <c r="M18" s="4" t="s">
        <v>5</v>
      </c>
      <c r="N18" s="4" t="s">
        <v>5</v>
      </c>
      <c r="O18" s="4" t="s">
        <v>5</v>
      </c>
      <c r="P18" s="4" t="s">
        <v>5</v>
      </c>
      <c r="Q18" s="8">
        <v>6549000</v>
      </c>
      <c r="R18" s="8">
        <v>6549000</v>
      </c>
      <c r="S18" s="4" t="s">
        <v>5</v>
      </c>
      <c r="T18" s="8">
        <v>692000</v>
      </c>
      <c r="U18" s="8">
        <v>692000</v>
      </c>
      <c r="V18" s="4" t="s">
        <v>5</v>
      </c>
      <c r="W18" s="4" t="s">
        <v>5</v>
      </c>
      <c r="X18" s="4" t="s">
        <v>5</v>
      </c>
      <c r="Y18" s="4" t="s">
        <v>5</v>
      </c>
      <c r="Z18" s="4" t="s">
        <v>5</v>
      </c>
      <c r="AA18" s="4" t="s">
        <v>5</v>
      </c>
      <c r="AB18" s="4" t="s">
        <v>5</v>
      </c>
      <c r="AC18" s="4" t="s">
        <v>5</v>
      </c>
      <c r="AD18" s="4" t="s">
        <v>5</v>
      </c>
      <c r="AE18" s="4" t="s">
        <v>5</v>
      </c>
    </row>
    <row r="19" spans="1:31">
      <c r="A19" s="2" t="s">
        <v>588</v>
      </c>
      <c r="B19" s="4" t="s">
        <v>5</v>
      </c>
      <c r="C19" s="4" t="s">
        <v>5</v>
      </c>
      <c r="D19" s="8">
        <v>26809000</v>
      </c>
      <c r="E19" s="8">
        <v>26809000</v>
      </c>
      <c r="F19" s="4" t="s">
        <v>5</v>
      </c>
      <c r="G19" s="4" t="s">
        <v>5</v>
      </c>
      <c r="H19" s="4" t="s">
        <v>5</v>
      </c>
      <c r="I19" s="4" t="s">
        <v>5</v>
      </c>
      <c r="J19" s="4" t="s">
        <v>5</v>
      </c>
      <c r="K19" s="4" t="s">
        <v>5</v>
      </c>
      <c r="L19" s="4" t="s">
        <v>5</v>
      </c>
      <c r="M19" s="4" t="s">
        <v>5</v>
      </c>
      <c r="N19" s="4" t="s">
        <v>5</v>
      </c>
      <c r="O19" s="4" t="s">
        <v>5</v>
      </c>
      <c r="P19" s="4" t="s">
        <v>5</v>
      </c>
      <c r="Q19" s="8">
        <v>6870000</v>
      </c>
      <c r="R19" s="8">
        <v>6870000</v>
      </c>
      <c r="S19" s="4" t="s">
        <v>5</v>
      </c>
      <c r="T19" s="8">
        <v>692000</v>
      </c>
      <c r="U19" s="8">
        <v>692000</v>
      </c>
      <c r="V19" s="4" t="s">
        <v>5</v>
      </c>
      <c r="W19" s="4" t="s">
        <v>5</v>
      </c>
      <c r="X19" s="4" t="s">
        <v>5</v>
      </c>
      <c r="Y19" s="4" t="s">
        <v>5</v>
      </c>
      <c r="Z19" s="4" t="s">
        <v>5</v>
      </c>
      <c r="AA19" s="4" t="s">
        <v>5</v>
      </c>
      <c r="AB19" s="4" t="s">
        <v>5</v>
      </c>
      <c r="AC19" s="4" t="s">
        <v>5</v>
      </c>
      <c r="AD19" s="4" t="s">
        <v>5</v>
      </c>
      <c r="AE19" s="4" t="s">
        <v>5</v>
      </c>
    </row>
    <row r="20" spans="1:31">
      <c r="A20" s="2" t="s">
        <v>589</v>
      </c>
      <c r="B20" s="4" t="s">
        <v>5</v>
      </c>
      <c r="C20" s="4" t="s">
        <v>5</v>
      </c>
      <c r="D20" s="8">
        <v>28255000</v>
      </c>
      <c r="E20" s="8">
        <v>28255000</v>
      </c>
      <c r="F20" s="4" t="s">
        <v>5</v>
      </c>
      <c r="G20" s="4" t="s">
        <v>5</v>
      </c>
      <c r="H20" s="4" t="s">
        <v>5</v>
      </c>
      <c r="I20" s="4" t="s">
        <v>5</v>
      </c>
      <c r="J20" s="4" t="s">
        <v>5</v>
      </c>
      <c r="K20" s="4" t="s">
        <v>5</v>
      </c>
      <c r="L20" s="4" t="s">
        <v>5</v>
      </c>
      <c r="M20" s="4" t="s">
        <v>5</v>
      </c>
      <c r="N20" s="4" t="s">
        <v>5</v>
      </c>
      <c r="O20" s="4" t="s">
        <v>5</v>
      </c>
      <c r="P20" s="4" t="s">
        <v>5</v>
      </c>
      <c r="Q20" s="8">
        <v>6953000</v>
      </c>
      <c r="R20" s="8">
        <v>6953000</v>
      </c>
      <c r="S20" s="4" t="s">
        <v>5</v>
      </c>
      <c r="T20" s="8">
        <v>647000</v>
      </c>
      <c r="U20" s="8">
        <v>647000</v>
      </c>
      <c r="V20" s="4" t="s">
        <v>5</v>
      </c>
      <c r="W20" s="4" t="s">
        <v>5</v>
      </c>
      <c r="X20" s="4" t="s">
        <v>5</v>
      </c>
      <c r="Y20" s="4" t="s">
        <v>5</v>
      </c>
      <c r="Z20" s="4" t="s">
        <v>5</v>
      </c>
      <c r="AA20" s="4" t="s">
        <v>5</v>
      </c>
      <c r="AB20" s="4" t="s">
        <v>5</v>
      </c>
      <c r="AC20" s="4" t="s">
        <v>5</v>
      </c>
      <c r="AD20" s="4" t="s">
        <v>5</v>
      </c>
      <c r="AE20" s="4" t="s">
        <v>5</v>
      </c>
    </row>
    <row r="21" spans="1:31">
      <c r="A21" s="2" t="s">
        <v>590</v>
      </c>
      <c r="B21" s="4" t="s">
        <v>5</v>
      </c>
      <c r="C21" s="4" t="s">
        <v>5</v>
      </c>
      <c r="D21" s="8">
        <v>160805000</v>
      </c>
      <c r="E21" s="8">
        <v>160805000</v>
      </c>
      <c r="F21" s="4" t="s">
        <v>5</v>
      </c>
      <c r="G21" s="4" t="s">
        <v>5</v>
      </c>
      <c r="H21" s="4" t="s">
        <v>5</v>
      </c>
      <c r="I21" s="4" t="s">
        <v>5</v>
      </c>
      <c r="J21" s="4" t="s">
        <v>5</v>
      </c>
      <c r="K21" s="4" t="s">
        <v>5</v>
      </c>
      <c r="L21" s="4" t="s">
        <v>5</v>
      </c>
      <c r="M21" s="4" t="s">
        <v>5</v>
      </c>
      <c r="N21" s="4" t="s">
        <v>5</v>
      </c>
      <c r="O21" s="4" t="s">
        <v>5</v>
      </c>
      <c r="P21" s="4" t="s">
        <v>5</v>
      </c>
      <c r="Q21" s="8">
        <v>36227000</v>
      </c>
      <c r="R21" s="8">
        <v>36227000</v>
      </c>
      <c r="S21" s="4" t="s">
        <v>5</v>
      </c>
      <c r="T21" s="8">
        <v>3203000</v>
      </c>
      <c r="U21" s="8">
        <v>3203000</v>
      </c>
      <c r="V21" s="4" t="s">
        <v>5</v>
      </c>
      <c r="W21" s="4" t="s">
        <v>5</v>
      </c>
      <c r="X21" s="4" t="s">
        <v>5</v>
      </c>
      <c r="Y21" s="4" t="s">
        <v>5</v>
      </c>
      <c r="Z21" s="4" t="s">
        <v>5</v>
      </c>
      <c r="AA21" s="4" t="s">
        <v>5</v>
      </c>
      <c r="AB21" s="4" t="s">
        <v>5</v>
      </c>
      <c r="AC21" s="4" t="s">
        <v>5</v>
      </c>
      <c r="AD21" s="4" t="s">
        <v>5</v>
      </c>
      <c r="AE21" s="4" t="s">
        <v>5</v>
      </c>
    </row>
    <row r="22" spans="1:31" ht="30">
      <c r="A22" s="3" t="s">
        <v>13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1387</v>
      </c>
      <c r="B23" s="4" t="s">
        <v>5</v>
      </c>
      <c r="C23" s="4" t="s">
        <v>5</v>
      </c>
      <c r="D23" s="4" t="s">
        <v>5</v>
      </c>
      <c r="E23" s="4" t="s">
        <v>5</v>
      </c>
      <c r="F23" s="201">
        <v>1</v>
      </c>
      <c r="G23" s="201">
        <v>1</v>
      </c>
      <c r="H23" s="4" t="s">
        <v>5</v>
      </c>
      <c r="I23" s="4" t="s">
        <v>5</v>
      </c>
      <c r="J23" s="4" t="s">
        <v>5</v>
      </c>
      <c r="K23" s="201">
        <v>0.6</v>
      </c>
      <c r="L23" s="201">
        <v>0.62</v>
      </c>
      <c r="M23" s="4" t="s">
        <v>5</v>
      </c>
      <c r="N23" s="201">
        <v>0.4</v>
      </c>
      <c r="O23" s="201">
        <v>0.38</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1388</v>
      </c>
      <c r="B24" s="4" t="s">
        <v>5</v>
      </c>
      <c r="C24" s="4" t="s">
        <v>5</v>
      </c>
      <c r="D24" s="4" t="s">
        <v>5</v>
      </c>
      <c r="E24" s="201">
        <v>1</v>
      </c>
      <c r="F24" s="4" t="s">
        <v>5</v>
      </c>
      <c r="G24" s="4" t="s">
        <v>5</v>
      </c>
      <c r="H24" s="4" t="s">
        <v>5</v>
      </c>
      <c r="I24" s="4" t="s">
        <v>5</v>
      </c>
      <c r="J24" s="201">
        <v>0.6</v>
      </c>
      <c r="K24" s="4" t="s">
        <v>5</v>
      </c>
      <c r="L24" s="4" t="s">
        <v>5</v>
      </c>
      <c r="M24" s="201">
        <v>0.4</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c r="A25" s="3" t="s">
        <v>13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c r="A26" s="2" t="s">
        <v>600</v>
      </c>
      <c r="B26" s="8">
        <v>385838000</v>
      </c>
      <c r="C26" s="4" t="s">
        <v>5</v>
      </c>
      <c r="D26" s="4" t="s">
        <v>5</v>
      </c>
      <c r="E26" s="8">
        <v>385838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8">
        <v>385838000</v>
      </c>
      <c r="W26" s="8">
        <v>389899000</v>
      </c>
      <c r="X26" s="4" t="s">
        <v>5</v>
      </c>
      <c r="Y26" s="4">
        <v>0</v>
      </c>
      <c r="Z26" s="4" t="s">
        <v>5</v>
      </c>
      <c r="AA26" s="4" t="s">
        <v>5</v>
      </c>
      <c r="AB26" s="4">
        <v>0</v>
      </c>
      <c r="AC26" s="4" t="s">
        <v>5</v>
      </c>
      <c r="AD26" s="4" t="s">
        <v>5</v>
      </c>
      <c r="AE26" s="4" t="s">
        <v>5</v>
      </c>
    </row>
    <row r="27" spans="1:31">
      <c r="A27" s="2" t="s">
        <v>601</v>
      </c>
      <c r="B27" s="4" t="s">
        <v>5</v>
      </c>
      <c r="C27" s="4" t="s">
        <v>5</v>
      </c>
      <c r="D27" s="4" t="s">
        <v>5</v>
      </c>
      <c r="E27" s="8">
        <v>38865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8">
        <v>3513000</v>
      </c>
      <c r="X27" s="4" t="s">
        <v>5</v>
      </c>
      <c r="Y27" s="4" t="s">
        <v>5</v>
      </c>
      <c r="Z27" s="4" t="s">
        <v>5</v>
      </c>
      <c r="AA27" s="4" t="s">
        <v>5</v>
      </c>
      <c r="AB27" s="4" t="s">
        <v>5</v>
      </c>
      <c r="AC27" s="4" t="s">
        <v>5</v>
      </c>
      <c r="AD27" s="4" t="s">
        <v>5</v>
      </c>
      <c r="AE27" s="4" t="s">
        <v>5</v>
      </c>
    </row>
    <row r="28" spans="1:31">
      <c r="A28" s="2" t="s">
        <v>602</v>
      </c>
      <c r="B28" s="4" t="s">
        <v>5</v>
      </c>
      <c r="C28" s="4" t="s">
        <v>5</v>
      </c>
      <c r="D28" s="4" t="s">
        <v>5</v>
      </c>
      <c r="E28" s="4">
        <v>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
        <v>25049000</v>
      </c>
      <c r="X28" s="4" t="s">
        <v>5</v>
      </c>
      <c r="Y28" s="4" t="s">
        <v>5</v>
      </c>
      <c r="Z28" s="4" t="s">
        <v>5</v>
      </c>
      <c r="AA28" s="4" t="s">
        <v>5</v>
      </c>
      <c r="AB28" s="4" t="s">
        <v>5</v>
      </c>
      <c r="AC28" s="4" t="s">
        <v>5</v>
      </c>
      <c r="AD28" s="4" t="s">
        <v>5</v>
      </c>
      <c r="AE28" s="4" t="s">
        <v>5</v>
      </c>
    </row>
    <row r="29" spans="1:31">
      <c r="A29" s="2" t="s">
        <v>603</v>
      </c>
      <c r="B29" s="4" t="s">
        <v>5</v>
      </c>
      <c r="C29" s="4" t="s">
        <v>5</v>
      </c>
      <c r="D29" s="4" t="s">
        <v>5</v>
      </c>
      <c r="E29" s="8">
        <v>-21675000</v>
      </c>
      <c r="F29" s="4" t="s">
        <v>5</v>
      </c>
      <c r="G29" s="4" t="s">
        <v>5</v>
      </c>
      <c r="H29" s="4" t="s">
        <v>5</v>
      </c>
      <c r="I29" s="4" t="s">
        <v>5</v>
      </c>
      <c r="J29" s="4" t="s">
        <v>5</v>
      </c>
      <c r="K29" s="4" t="s">
        <v>5</v>
      </c>
      <c r="L29" s="4" t="s">
        <v>5</v>
      </c>
      <c r="M29" s="4" t="s">
        <v>5</v>
      </c>
      <c r="N29" s="4" t="s">
        <v>5</v>
      </c>
      <c r="O29" s="4" t="s">
        <v>5</v>
      </c>
      <c r="P29" s="4" t="s">
        <v>5</v>
      </c>
      <c r="Q29" s="4" t="s">
        <v>5</v>
      </c>
      <c r="R29" s="8">
        <v>-4352000</v>
      </c>
      <c r="S29" s="4" t="s">
        <v>5</v>
      </c>
      <c r="T29" s="4" t="s">
        <v>5</v>
      </c>
      <c r="U29" s="8">
        <v>-734000</v>
      </c>
      <c r="V29" s="4" t="s">
        <v>5</v>
      </c>
      <c r="W29" s="8">
        <v>-32623000</v>
      </c>
      <c r="X29" s="4" t="s">
        <v>5</v>
      </c>
      <c r="Y29" s="4" t="s">
        <v>5</v>
      </c>
      <c r="Z29" s="8">
        <v>-4180000</v>
      </c>
      <c r="AA29" s="4" t="s">
        <v>5</v>
      </c>
      <c r="AB29" s="4" t="s">
        <v>5</v>
      </c>
      <c r="AC29" s="8">
        <v>-1413000</v>
      </c>
      <c r="AD29" s="4" t="s">
        <v>5</v>
      </c>
      <c r="AE29" s="4" t="s">
        <v>5</v>
      </c>
    </row>
    <row r="30" spans="1:31">
      <c r="A30" s="2" t="s">
        <v>604</v>
      </c>
      <c r="B30" s="4" t="s">
        <v>5</v>
      </c>
      <c r="C30" s="6">
        <v>385838000</v>
      </c>
      <c r="D30" s="6">
        <v>403028000</v>
      </c>
      <c r="E30" s="6">
        <v>403028000</v>
      </c>
      <c r="F30" s="4" t="s">
        <v>5</v>
      </c>
      <c r="G30" s="4" t="s">
        <v>5</v>
      </c>
      <c r="H30" s="4" t="s">
        <v>5</v>
      </c>
      <c r="I30" s="4" t="s">
        <v>5</v>
      </c>
      <c r="J30" s="4" t="s">
        <v>5</v>
      </c>
      <c r="K30" s="4" t="s">
        <v>5</v>
      </c>
      <c r="L30" s="4" t="s">
        <v>5</v>
      </c>
      <c r="M30" s="4" t="s">
        <v>5</v>
      </c>
      <c r="N30" s="4" t="s">
        <v>5</v>
      </c>
      <c r="O30" s="4" t="s">
        <v>5</v>
      </c>
      <c r="P30" s="4" t="s">
        <v>5</v>
      </c>
      <c r="Q30" s="6">
        <v>0</v>
      </c>
      <c r="R30" s="6">
        <v>0</v>
      </c>
      <c r="S30" s="4" t="s">
        <v>5</v>
      </c>
      <c r="T30" s="6">
        <v>0</v>
      </c>
      <c r="U30" s="6">
        <v>0</v>
      </c>
      <c r="V30" s="4" t="s">
        <v>5</v>
      </c>
      <c r="W30" s="6">
        <v>385838000</v>
      </c>
      <c r="X30" s="6">
        <v>389899000</v>
      </c>
      <c r="Y30" s="4" t="s">
        <v>5</v>
      </c>
      <c r="Z30" s="6">
        <v>0</v>
      </c>
      <c r="AA30" s="4" t="s">
        <v>5</v>
      </c>
      <c r="AB30" s="4" t="s">
        <v>5</v>
      </c>
      <c r="AC30" s="6">
        <v>0</v>
      </c>
      <c r="AD30" s="4" t="s">
        <v>5</v>
      </c>
      <c r="AE30" s="4" t="s">
        <v>5</v>
      </c>
    </row>
  </sheetData>
  <mergeCells count="6">
    <mergeCell ref="A1:A4"/>
    <mergeCell ref="B1:C1"/>
    <mergeCell ref="G1:I1"/>
    <mergeCell ref="W1:X1"/>
    <mergeCell ref="Z1:AA1"/>
    <mergeCell ref="AC1:A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2"/>
  <sheetViews>
    <sheetView showGridLines="0" workbookViewId="0"/>
  </sheetViews>
  <sheetFormatPr defaultRowHeight="15"/>
  <cols>
    <col min="1" max="1" width="36.5703125" bestFit="1" customWidth="1"/>
    <col min="2" max="9" width="12.42578125" bestFit="1" customWidth="1"/>
    <col min="10" max="13" width="36.5703125" bestFit="1" customWidth="1"/>
    <col min="14" max="17" width="28.28515625" bestFit="1" customWidth="1"/>
    <col min="18" max="25" width="36.5703125" bestFit="1" customWidth="1"/>
    <col min="26" max="29" width="35.5703125" bestFit="1" customWidth="1"/>
    <col min="30" max="33" width="36.5703125" bestFit="1" customWidth="1"/>
    <col min="34" max="37" width="17.85546875" bestFit="1" customWidth="1"/>
    <col min="38" max="43" width="12.42578125" bestFit="1" customWidth="1"/>
    <col min="44" max="47" width="36.5703125" bestFit="1" customWidth="1"/>
    <col min="48" max="51" width="28.28515625" bestFit="1" customWidth="1"/>
    <col min="52" max="59" width="36.5703125" bestFit="1" customWidth="1"/>
    <col min="60" max="63" width="35.5703125" bestFit="1" customWidth="1"/>
    <col min="64" max="67" width="36.5703125" bestFit="1" customWidth="1"/>
    <col min="68" max="71" width="17.85546875" bestFit="1" customWidth="1"/>
  </cols>
  <sheetData>
    <row r="1" spans="1:71" ht="15" customHeight="1">
      <c r="A1" s="1" t="s">
        <v>1390</v>
      </c>
      <c r="B1" s="7" t="s">
        <v>1</v>
      </c>
      <c r="C1" s="7"/>
      <c r="D1" s="1"/>
      <c r="E1" s="1"/>
      <c r="F1" s="7"/>
      <c r="G1" s="7"/>
      <c r="H1" s="7"/>
      <c r="I1" s="1"/>
      <c r="J1" s="7"/>
      <c r="K1" s="7"/>
      <c r="L1" s="7"/>
      <c r="M1" s="7"/>
      <c r="N1" s="7"/>
      <c r="O1" s="7"/>
      <c r="P1" s="7"/>
      <c r="Q1" s="7"/>
      <c r="R1" s="7"/>
      <c r="S1" s="7"/>
      <c r="T1" s="7"/>
      <c r="U1" s="7"/>
      <c r="V1" s="7"/>
      <c r="W1" s="7"/>
      <c r="X1" s="7"/>
      <c r="Y1" s="7"/>
      <c r="Z1" s="7"/>
      <c r="AA1" s="7"/>
      <c r="AB1" s="7"/>
      <c r="AC1" s="7"/>
      <c r="AD1" s="7"/>
      <c r="AE1" s="7"/>
      <c r="AF1" s="7"/>
      <c r="AG1" s="7"/>
      <c r="AH1" s="7"/>
      <c r="AI1" s="7"/>
      <c r="AJ1" s="7"/>
      <c r="AK1" s="7"/>
      <c r="AL1" s="1"/>
      <c r="AM1" s="1"/>
      <c r="AN1" s="7"/>
      <c r="AO1" s="7"/>
      <c r="AP1" s="7"/>
      <c r="AQ1" s="1"/>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row>
    <row r="2" spans="1:71" ht="30">
      <c r="A2" s="1" t="s">
        <v>33</v>
      </c>
      <c r="B2" s="1" t="s">
        <v>2</v>
      </c>
      <c r="C2" s="1" t="s">
        <v>2</v>
      </c>
      <c r="D2" s="1" t="s">
        <v>2</v>
      </c>
      <c r="E2" s="1" t="s">
        <v>34</v>
      </c>
      <c r="F2" s="1" t="s">
        <v>2</v>
      </c>
      <c r="G2" s="1" t="s">
        <v>2</v>
      </c>
      <c r="H2" s="1" t="s">
        <v>2</v>
      </c>
      <c r="I2" s="1" t="s">
        <v>34</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34</v>
      </c>
      <c r="AM2" s="1" t="s">
        <v>77</v>
      </c>
      <c r="AN2" s="1" t="s">
        <v>34</v>
      </c>
      <c r="AO2" s="1" t="s">
        <v>34</v>
      </c>
      <c r="AP2" s="1" t="s">
        <v>34</v>
      </c>
      <c r="AQ2" s="1" t="s">
        <v>77</v>
      </c>
      <c r="AR2" s="1" t="s">
        <v>34</v>
      </c>
      <c r="AS2" s="1" t="s">
        <v>34</v>
      </c>
      <c r="AT2" s="1" t="s">
        <v>34</v>
      </c>
      <c r="AU2" s="1" t="s">
        <v>34</v>
      </c>
      <c r="AV2" s="1" t="s">
        <v>34</v>
      </c>
      <c r="AW2" s="1" t="s">
        <v>34</v>
      </c>
      <c r="AX2" s="1" t="s">
        <v>34</v>
      </c>
      <c r="AY2" s="1" t="s">
        <v>34</v>
      </c>
      <c r="AZ2" s="1" t="s">
        <v>34</v>
      </c>
      <c r="BA2" s="1" t="s">
        <v>34</v>
      </c>
      <c r="BB2" s="1" t="s">
        <v>34</v>
      </c>
      <c r="BC2" s="1" t="s">
        <v>34</v>
      </c>
      <c r="BD2" s="1" t="s">
        <v>34</v>
      </c>
      <c r="BE2" s="1" t="s">
        <v>34</v>
      </c>
      <c r="BF2" s="1" t="s">
        <v>34</v>
      </c>
      <c r="BG2" s="1" t="s">
        <v>34</v>
      </c>
      <c r="BH2" s="1" t="s">
        <v>34</v>
      </c>
      <c r="BI2" s="1" t="s">
        <v>34</v>
      </c>
      <c r="BJ2" s="1" t="s">
        <v>34</v>
      </c>
      <c r="BK2" s="1" t="s">
        <v>34</v>
      </c>
      <c r="BL2" s="1" t="s">
        <v>34</v>
      </c>
      <c r="BM2" s="1" t="s">
        <v>34</v>
      </c>
      <c r="BN2" s="1" t="s">
        <v>34</v>
      </c>
      <c r="BO2" s="1" t="s">
        <v>34</v>
      </c>
      <c r="BP2" s="1" t="s">
        <v>34</v>
      </c>
      <c r="BQ2" s="1" t="s">
        <v>34</v>
      </c>
      <c r="BR2" s="1" t="s">
        <v>34</v>
      </c>
      <c r="BS2" s="1" t="s">
        <v>34</v>
      </c>
    </row>
    <row r="3" spans="1:71">
      <c r="A3" s="1"/>
      <c r="B3" s="1" t="s">
        <v>1155</v>
      </c>
      <c r="C3" s="1" t="s">
        <v>1156</v>
      </c>
      <c r="D3" s="1" t="s">
        <v>519</v>
      </c>
      <c r="E3" s="1" t="s">
        <v>519</v>
      </c>
      <c r="F3" s="1" t="s">
        <v>519</v>
      </c>
      <c r="G3" s="1" t="s">
        <v>519</v>
      </c>
      <c r="H3" s="1" t="s">
        <v>519</v>
      </c>
      <c r="I3" s="1" t="s">
        <v>519</v>
      </c>
      <c r="J3" s="1" t="s">
        <v>519</v>
      </c>
      <c r="K3" s="1" t="s">
        <v>519</v>
      </c>
      <c r="L3" s="1" t="s">
        <v>519</v>
      </c>
      <c r="M3" s="1" t="s">
        <v>519</v>
      </c>
      <c r="N3" s="1" t="s">
        <v>519</v>
      </c>
      <c r="O3" s="1" t="s">
        <v>519</v>
      </c>
      <c r="P3" s="1" t="s">
        <v>519</v>
      </c>
      <c r="Q3" s="1" t="s">
        <v>519</v>
      </c>
      <c r="R3" s="1" t="s">
        <v>519</v>
      </c>
      <c r="S3" s="1" t="s">
        <v>519</v>
      </c>
      <c r="T3" s="1" t="s">
        <v>519</v>
      </c>
      <c r="U3" s="1" t="s">
        <v>519</v>
      </c>
      <c r="V3" s="1" t="s">
        <v>519</v>
      </c>
      <c r="W3" s="1" t="s">
        <v>519</v>
      </c>
      <c r="X3" s="1" t="s">
        <v>519</v>
      </c>
      <c r="Y3" s="1" t="s">
        <v>519</v>
      </c>
      <c r="Z3" s="1" t="s">
        <v>519</v>
      </c>
      <c r="AA3" s="1" t="s">
        <v>519</v>
      </c>
      <c r="AB3" s="1" t="s">
        <v>519</v>
      </c>
      <c r="AC3" s="1" t="s">
        <v>519</v>
      </c>
      <c r="AD3" s="1" t="s">
        <v>519</v>
      </c>
      <c r="AE3" s="1" t="s">
        <v>519</v>
      </c>
      <c r="AF3" s="1" t="s">
        <v>519</v>
      </c>
      <c r="AG3" s="1" t="s">
        <v>519</v>
      </c>
      <c r="AH3" s="1" t="s">
        <v>519</v>
      </c>
      <c r="AI3" s="1" t="s">
        <v>519</v>
      </c>
      <c r="AJ3" s="1" t="s">
        <v>519</v>
      </c>
      <c r="AK3" s="1" t="s">
        <v>519</v>
      </c>
      <c r="AL3" s="1" t="s">
        <v>35</v>
      </c>
      <c r="AM3" s="1" t="s">
        <v>35</v>
      </c>
      <c r="AN3" s="1" t="s">
        <v>35</v>
      </c>
      <c r="AO3" s="1" t="s">
        <v>35</v>
      </c>
      <c r="AP3" s="1" t="s">
        <v>35</v>
      </c>
      <c r="AQ3" s="1" t="s">
        <v>35</v>
      </c>
      <c r="AR3" s="1" t="s">
        <v>35</v>
      </c>
      <c r="AS3" s="1" t="s">
        <v>35</v>
      </c>
      <c r="AT3" s="1" t="s">
        <v>35</v>
      </c>
      <c r="AU3" s="1" t="s">
        <v>35</v>
      </c>
      <c r="AV3" s="1" t="s">
        <v>35</v>
      </c>
      <c r="AW3" s="1" t="s">
        <v>35</v>
      </c>
      <c r="AX3" s="1" t="s">
        <v>35</v>
      </c>
      <c r="AY3" s="1" t="s">
        <v>35</v>
      </c>
      <c r="AZ3" s="1" t="s">
        <v>35</v>
      </c>
      <c r="BA3" s="1" t="s">
        <v>35</v>
      </c>
      <c r="BB3" s="1" t="s">
        <v>35</v>
      </c>
      <c r="BC3" s="1" t="s">
        <v>35</v>
      </c>
      <c r="BD3" s="1" t="s">
        <v>35</v>
      </c>
      <c r="BE3" s="1" t="s">
        <v>35</v>
      </c>
      <c r="BF3" s="1" t="s">
        <v>35</v>
      </c>
      <c r="BG3" s="1" t="s">
        <v>35</v>
      </c>
      <c r="BH3" s="1" t="s">
        <v>35</v>
      </c>
      <c r="BI3" s="1" t="s">
        <v>35</v>
      </c>
      <c r="BJ3" s="1" t="s">
        <v>35</v>
      </c>
      <c r="BK3" s="1" t="s">
        <v>35</v>
      </c>
      <c r="BL3" s="1" t="s">
        <v>35</v>
      </c>
      <c r="BM3" s="1" t="s">
        <v>35</v>
      </c>
      <c r="BN3" s="1" t="s">
        <v>35</v>
      </c>
      <c r="BO3" s="1" t="s">
        <v>35</v>
      </c>
      <c r="BP3" s="1" t="s">
        <v>35</v>
      </c>
      <c r="BQ3" s="1" t="s">
        <v>35</v>
      </c>
      <c r="BR3" s="1" t="s">
        <v>35</v>
      </c>
      <c r="BS3" s="1" t="s">
        <v>35</v>
      </c>
    </row>
    <row r="4" spans="1:71" ht="30">
      <c r="A4" s="1"/>
      <c r="B4" s="1"/>
      <c r="C4" s="1"/>
      <c r="D4" s="1"/>
      <c r="E4" s="1"/>
      <c r="F4" s="1" t="s">
        <v>1391</v>
      </c>
      <c r="G4" s="1" t="s">
        <v>297</v>
      </c>
      <c r="H4" s="1" t="s">
        <v>1392</v>
      </c>
      <c r="I4" s="1" t="s">
        <v>1392</v>
      </c>
      <c r="J4" s="1" t="s">
        <v>1393</v>
      </c>
      <c r="K4" s="1" t="s">
        <v>1393</v>
      </c>
      <c r="L4" s="1" t="s">
        <v>1393</v>
      </c>
      <c r="M4" s="1" t="s">
        <v>1393</v>
      </c>
      <c r="N4" s="1" t="s">
        <v>1394</v>
      </c>
      <c r="O4" s="1" t="s">
        <v>1394</v>
      </c>
      <c r="P4" s="1" t="s">
        <v>1394</v>
      </c>
      <c r="Q4" s="1" t="s">
        <v>1394</v>
      </c>
      <c r="R4" s="1" t="s">
        <v>1395</v>
      </c>
      <c r="S4" s="1" t="s">
        <v>1395</v>
      </c>
      <c r="T4" s="1" t="s">
        <v>1395</v>
      </c>
      <c r="U4" s="1" t="s">
        <v>1395</v>
      </c>
      <c r="V4" s="1" t="s">
        <v>1396</v>
      </c>
      <c r="W4" s="1" t="s">
        <v>1396</v>
      </c>
      <c r="X4" s="1" t="s">
        <v>1396</v>
      </c>
      <c r="Y4" s="1" t="s">
        <v>1396</v>
      </c>
      <c r="Z4" s="1" t="s">
        <v>1397</v>
      </c>
      <c r="AA4" s="1" t="s">
        <v>1397</v>
      </c>
      <c r="AB4" s="1" t="s">
        <v>1397</v>
      </c>
      <c r="AC4" s="1" t="s">
        <v>1397</v>
      </c>
      <c r="AD4" s="1" t="s">
        <v>1398</v>
      </c>
      <c r="AE4" s="1" t="s">
        <v>1398</v>
      </c>
      <c r="AF4" s="1" t="s">
        <v>1398</v>
      </c>
      <c r="AG4" s="1" t="s">
        <v>1398</v>
      </c>
      <c r="AH4" s="1" t="s">
        <v>1399</v>
      </c>
      <c r="AI4" s="1" t="s">
        <v>1399</v>
      </c>
      <c r="AJ4" s="1" t="s">
        <v>1399</v>
      </c>
      <c r="AK4" s="1" t="s">
        <v>1399</v>
      </c>
      <c r="AL4" s="1" t="s">
        <v>519</v>
      </c>
      <c r="AM4" s="1" t="s">
        <v>519</v>
      </c>
      <c r="AN4" s="1" t="s">
        <v>519</v>
      </c>
      <c r="AO4" s="1" t="s">
        <v>519</v>
      </c>
      <c r="AP4" s="1" t="s">
        <v>519</v>
      </c>
      <c r="AQ4" s="1" t="s">
        <v>519</v>
      </c>
      <c r="AR4" s="1" t="s">
        <v>519</v>
      </c>
      <c r="AS4" s="1" t="s">
        <v>519</v>
      </c>
      <c r="AT4" s="1" t="s">
        <v>519</v>
      </c>
      <c r="AU4" s="1" t="s">
        <v>519</v>
      </c>
      <c r="AV4" s="1" t="s">
        <v>519</v>
      </c>
      <c r="AW4" s="1" t="s">
        <v>519</v>
      </c>
      <c r="AX4" s="1" t="s">
        <v>519</v>
      </c>
      <c r="AY4" s="1" t="s">
        <v>519</v>
      </c>
      <c r="AZ4" s="1" t="s">
        <v>519</v>
      </c>
      <c r="BA4" s="1" t="s">
        <v>519</v>
      </c>
      <c r="BB4" s="1" t="s">
        <v>519</v>
      </c>
      <c r="BC4" s="1" t="s">
        <v>519</v>
      </c>
      <c r="BD4" s="1" t="s">
        <v>519</v>
      </c>
      <c r="BE4" s="1" t="s">
        <v>519</v>
      </c>
      <c r="BF4" s="1" t="s">
        <v>519</v>
      </c>
      <c r="BG4" s="1" t="s">
        <v>519</v>
      </c>
      <c r="BH4" s="1" t="s">
        <v>519</v>
      </c>
      <c r="BI4" s="1" t="s">
        <v>519</v>
      </c>
      <c r="BJ4" s="1" t="s">
        <v>519</v>
      </c>
      <c r="BK4" s="1" t="s">
        <v>519</v>
      </c>
      <c r="BL4" s="1" t="s">
        <v>519</v>
      </c>
      <c r="BM4" s="1" t="s">
        <v>519</v>
      </c>
      <c r="BN4" s="1" t="s">
        <v>519</v>
      </c>
      <c r="BO4" s="1" t="s">
        <v>519</v>
      </c>
      <c r="BP4" s="1" t="s">
        <v>519</v>
      </c>
      <c r="BQ4" s="1" t="s">
        <v>519</v>
      </c>
      <c r="BR4" s="1" t="s">
        <v>519</v>
      </c>
      <c r="BS4" s="1" t="s">
        <v>519</v>
      </c>
    </row>
    <row r="5" spans="1:71" ht="30">
      <c r="A5" s="1"/>
      <c r="B5" s="1"/>
      <c r="C5" s="1"/>
      <c r="D5" s="1"/>
      <c r="E5" s="1"/>
      <c r="F5" s="1"/>
      <c r="G5" s="1"/>
      <c r="H5" s="1"/>
      <c r="I5" s="1"/>
      <c r="J5" s="1"/>
      <c r="K5" s="1" t="s">
        <v>1391</v>
      </c>
      <c r="L5" s="1" t="s">
        <v>297</v>
      </c>
      <c r="M5" s="1" t="s">
        <v>1392</v>
      </c>
      <c r="N5" s="1"/>
      <c r="O5" s="1" t="s">
        <v>1391</v>
      </c>
      <c r="P5" s="1" t="s">
        <v>297</v>
      </c>
      <c r="Q5" s="1" t="s">
        <v>1392</v>
      </c>
      <c r="R5" s="1"/>
      <c r="S5" s="1" t="s">
        <v>1391</v>
      </c>
      <c r="T5" s="1" t="s">
        <v>297</v>
      </c>
      <c r="U5" s="1" t="s">
        <v>1392</v>
      </c>
      <c r="V5" s="1"/>
      <c r="W5" s="1" t="s">
        <v>1391</v>
      </c>
      <c r="X5" s="1" t="s">
        <v>297</v>
      </c>
      <c r="Y5" s="1" t="s">
        <v>1392</v>
      </c>
      <c r="Z5" s="1"/>
      <c r="AA5" s="1" t="s">
        <v>1391</v>
      </c>
      <c r="AB5" s="1" t="s">
        <v>297</v>
      </c>
      <c r="AC5" s="1" t="s">
        <v>1392</v>
      </c>
      <c r="AD5" s="1"/>
      <c r="AE5" s="1" t="s">
        <v>1391</v>
      </c>
      <c r="AF5" s="1" t="s">
        <v>297</v>
      </c>
      <c r="AG5" s="1" t="s">
        <v>1392</v>
      </c>
      <c r="AH5" s="1"/>
      <c r="AI5" s="1" t="s">
        <v>1391</v>
      </c>
      <c r="AJ5" s="1" t="s">
        <v>297</v>
      </c>
      <c r="AK5" s="1" t="s">
        <v>1392</v>
      </c>
      <c r="AL5" s="1"/>
      <c r="AM5" s="1"/>
      <c r="AN5" s="1" t="s">
        <v>1391</v>
      </c>
      <c r="AO5" s="1" t="s">
        <v>297</v>
      </c>
      <c r="AP5" s="1" t="s">
        <v>1392</v>
      </c>
      <c r="AQ5" s="1" t="s">
        <v>1392</v>
      </c>
      <c r="AR5" s="1" t="s">
        <v>1393</v>
      </c>
      <c r="AS5" s="1" t="s">
        <v>1393</v>
      </c>
      <c r="AT5" s="1" t="s">
        <v>1393</v>
      </c>
      <c r="AU5" s="1" t="s">
        <v>1393</v>
      </c>
      <c r="AV5" s="1" t="s">
        <v>1394</v>
      </c>
      <c r="AW5" s="1" t="s">
        <v>1394</v>
      </c>
      <c r="AX5" s="1" t="s">
        <v>1394</v>
      </c>
      <c r="AY5" s="1" t="s">
        <v>1394</v>
      </c>
      <c r="AZ5" s="1" t="s">
        <v>1395</v>
      </c>
      <c r="BA5" s="1" t="s">
        <v>1395</v>
      </c>
      <c r="BB5" s="1" t="s">
        <v>1395</v>
      </c>
      <c r="BC5" s="1" t="s">
        <v>1395</v>
      </c>
      <c r="BD5" s="1" t="s">
        <v>1396</v>
      </c>
      <c r="BE5" s="1" t="s">
        <v>1396</v>
      </c>
      <c r="BF5" s="1" t="s">
        <v>1396</v>
      </c>
      <c r="BG5" s="1" t="s">
        <v>1396</v>
      </c>
      <c r="BH5" s="1" t="s">
        <v>1397</v>
      </c>
      <c r="BI5" s="1" t="s">
        <v>1397</v>
      </c>
      <c r="BJ5" s="1" t="s">
        <v>1397</v>
      </c>
      <c r="BK5" s="1" t="s">
        <v>1397</v>
      </c>
      <c r="BL5" s="1" t="s">
        <v>1398</v>
      </c>
      <c r="BM5" s="1" t="s">
        <v>1398</v>
      </c>
      <c r="BN5" s="1" t="s">
        <v>1398</v>
      </c>
      <c r="BO5" s="1" t="s">
        <v>1398</v>
      </c>
      <c r="BP5" s="1" t="s">
        <v>1399</v>
      </c>
      <c r="BQ5" s="1" t="s">
        <v>1399</v>
      </c>
      <c r="BR5" s="1" t="s">
        <v>1399</v>
      </c>
      <c r="BS5" s="1" t="s">
        <v>1399</v>
      </c>
    </row>
    <row r="6" spans="1:71">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1391</v>
      </c>
      <c r="AT6" s="1" t="s">
        <v>297</v>
      </c>
      <c r="AU6" s="1" t="s">
        <v>1392</v>
      </c>
      <c r="AV6" s="1"/>
      <c r="AW6" s="1" t="s">
        <v>1391</v>
      </c>
      <c r="AX6" s="1" t="s">
        <v>297</v>
      </c>
      <c r="AY6" s="1" t="s">
        <v>1392</v>
      </c>
      <c r="AZ6" s="1"/>
      <c r="BA6" s="1" t="s">
        <v>1391</v>
      </c>
      <c r="BB6" s="1" t="s">
        <v>297</v>
      </c>
      <c r="BC6" s="1" t="s">
        <v>1392</v>
      </c>
      <c r="BD6" s="1"/>
      <c r="BE6" s="1" t="s">
        <v>1391</v>
      </c>
      <c r="BF6" s="1" t="s">
        <v>297</v>
      </c>
      <c r="BG6" s="1" t="s">
        <v>1392</v>
      </c>
      <c r="BH6" s="1"/>
      <c r="BI6" s="1" t="s">
        <v>1391</v>
      </c>
      <c r="BJ6" s="1" t="s">
        <v>297</v>
      </c>
      <c r="BK6" s="1" t="s">
        <v>1392</v>
      </c>
      <c r="BL6" s="1"/>
      <c r="BM6" s="1" t="s">
        <v>1391</v>
      </c>
      <c r="BN6" s="1" t="s">
        <v>297</v>
      </c>
      <c r="BO6" s="1" t="s">
        <v>1392</v>
      </c>
      <c r="BP6" s="1"/>
      <c r="BQ6" s="1" t="s">
        <v>1391</v>
      </c>
      <c r="BR6" s="1" t="s">
        <v>297</v>
      </c>
      <c r="BS6" s="1" t="s">
        <v>1392</v>
      </c>
    </row>
    <row r="7" spans="1:71">
      <c r="A7" s="3" t="s">
        <v>5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row>
    <row r="8" spans="1:71">
      <c r="A8" s="2" t="s">
        <v>1400</v>
      </c>
      <c r="B8" s="4" t="s">
        <v>1401</v>
      </c>
      <c r="C8" s="4" t="s">
        <v>114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row>
    <row r="9" spans="1:71" ht="30">
      <c r="A9" s="2" t="s">
        <v>1402</v>
      </c>
      <c r="B9" s="4" t="s">
        <v>1403</v>
      </c>
      <c r="C9" s="4" t="s">
        <v>140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row>
    <row r="10" spans="1:71">
      <c r="A10" s="2" t="s">
        <v>1405</v>
      </c>
      <c r="B10" s="4" t="s">
        <v>1406</v>
      </c>
      <c r="C10" s="4" t="s">
        <v>140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row>
    <row r="11" spans="1:71" ht="30">
      <c r="A11" s="3" t="s">
        <v>14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row>
    <row r="12" spans="1:71">
      <c r="A12" s="2" t="s">
        <v>622</v>
      </c>
      <c r="B12" s="4" t="s">
        <v>5</v>
      </c>
      <c r="C12" s="4" t="s">
        <v>5</v>
      </c>
      <c r="D12" s="6">
        <v>403028</v>
      </c>
      <c r="E12" s="6">
        <v>385838</v>
      </c>
      <c r="F12" s="6">
        <v>67302</v>
      </c>
      <c r="G12" s="6">
        <v>150499</v>
      </c>
      <c r="H12" s="6">
        <v>185227</v>
      </c>
      <c r="I12" s="6">
        <v>181148</v>
      </c>
      <c r="J12" s="6">
        <v>57132</v>
      </c>
      <c r="K12" s="6">
        <v>0</v>
      </c>
      <c r="L12" s="6">
        <v>57132</v>
      </c>
      <c r="M12" s="6">
        <v>0</v>
      </c>
      <c r="N12" s="6">
        <v>180681</v>
      </c>
      <c r="O12" s="6">
        <v>0</v>
      </c>
      <c r="P12" s="6">
        <v>0</v>
      </c>
      <c r="Q12" s="6">
        <v>180681</v>
      </c>
      <c r="R12" s="6">
        <v>4546</v>
      </c>
      <c r="S12" s="6">
        <v>0</v>
      </c>
      <c r="T12" s="6">
        <v>0</v>
      </c>
      <c r="U12" s="6">
        <v>4546</v>
      </c>
      <c r="V12" s="6">
        <v>85411</v>
      </c>
      <c r="W12" s="6">
        <v>0</v>
      </c>
      <c r="X12" s="6">
        <v>85411</v>
      </c>
      <c r="Y12" s="6">
        <v>0</v>
      </c>
      <c r="Z12" s="6">
        <v>39331</v>
      </c>
      <c r="AA12" s="6">
        <v>39331</v>
      </c>
      <c r="AB12" s="6">
        <v>0</v>
      </c>
      <c r="AC12" s="6">
        <v>0</v>
      </c>
      <c r="AD12" s="6">
        <v>27971</v>
      </c>
      <c r="AE12" s="6">
        <v>27971</v>
      </c>
      <c r="AF12" s="6">
        <v>0</v>
      </c>
      <c r="AG12" s="6">
        <v>0</v>
      </c>
      <c r="AH12" s="6">
        <v>7956</v>
      </c>
      <c r="AI12" s="6">
        <v>0</v>
      </c>
      <c r="AJ12" s="6">
        <v>7956</v>
      </c>
      <c r="AK12" s="6">
        <v>0</v>
      </c>
      <c r="AL12" s="6">
        <v>385838</v>
      </c>
      <c r="AM12" s="6">
        <v>389899</v>
      </c>
      <c r="AN12" s="6">
        <v>105663</v>
      </c>
      <c r="AO12" s="6">
        <v>99027</v>
      </c>
      <c r="AP12" s="6">
        <v>181148</v>
      </c>
      <c r="AQ12" s="6">
        <v>132074</v>
      </c>
      <c r="AR12" s="6">
        <v>59457</v>
      </c>
      <c r="AS12" s="6">
        <v>0</v>
      </c>
      <c r="AT12" s="6">
        <v>59457</v>
      </c>
      <c r="AU12" s="6">
        <v>0</v>
      </c>
      <c r="AV12" s="6">
        <v>176951</v>
      </c>
      <c r="AW12" s="6">
        <v>0</v>
      </c>
      <c r="AX12" s="6">
        <v>0</v>
      </c>
      <c r="AY12" s="6">
        <v>176951</v>
      </c>
      <c r="AZ12" s="6">
        <v>4197</v>
      </c>
      <c r="BA12" s="6">
        <v>0</v>
      </c>
      <c r="BB12" s="6">
        <v>0</v>
      </c>
      <c r="BC12" s="6">
        <v>4197</v>
      </c>
      <c r="BD12" s="6">
        <v>34204</v>
      </c>
      <c r="BE12" s="6">
        <v>0</v>
      </c>
      <c r="BF12" s="6">
        <v>34204</v>
      </c>
      <c r="BG12" s="6">
        <v>0</v>
      </c>
      <c r="BH12" s="6">
        <v>93033</v>
      </c>
      <c r="BI12" s="6">
        <v>93033</v>
      </c>
      <c r="BJ12" s="6">
        <v>0</v>
      </c>
      <c r="BK12" s="6">
        <v>0</v>
      </c>
      <c r="BL12" s="6">
        <v>12630</v>
      </c>
      <c r="BM12" s="6">
        <v>12630</v>
      </c>
      <c r="BN12" s="6">
        <v>0</v>
      </c>
      <c r="BO12" s="6">
        <v>0</v>
      </c>
      <c r="BP12" s="6">
        <v>5366</v>
      </c>
      <c r="BQ12" s="6">
        <v>0</v>
      </c>
      <c r="BR12" s="6">
        <v>5366</v>
      </c>
      <c r="BS12" s="6">
        <v>0</v>
      </c>
    </row>
  </sheetData>
  <mergeCells count="5">
    <mergeCell ref="B1:C1"/>
    <mergeCell ref="F1:H1"/>
    <mergeCell ref="J1:AK1"/>
    <mergeCell ref="AN1:AP1"/>
    <mergeCell ref="AR1:BS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42578125" bestFit="1" customWidth="1"/>
    <col min="6" max="6" width="11.85546875" bestFit="1" customWidth="1"/>
    <col min="7" max="7" width="12.42578125" bestFit="1" customWidth="1"/>
  </cols>
  <sheetData>
    <row r="1" spans="1:7" ht="30">
      <c r="A1" s="1" t="s">
        <v>1409</v>
      </c>
      <c r="B1" s="7" t="s">
        <v>2</v>
      </c>
      <c r="C1" s="7" t="s">
        <v>34</v>
      </c>
      <c r="D1" s="1" t="s">
        <v>2</v>
      </c>
      <c r="E1" s="1" t="s">
        <v>34</v>
      </c>
      <c r="F1" s="1" t="s">
        <v>77</v>
      </c>
      <c r="G1" s="1" t="s">
        <v>34</v>
      </c>
    </row>
    <row r="2" spans="1:7" ht="30">
      <c r="A2" s="1" t="s">
        <v>33</v>
      </c>
      <c r="B2" s="7"/>
      <c r="C2" s="7"/>
      <c r="D2" s="1" t="s">
        <v>1392</v>
      </c>
      <c r="E2" s="1" t="s">
        <v>35</v>
      </c>
      <c r="F2" s="1" t="s">
        <v>35</v>
      </c>
      <c r="G2" s="1" t="s">
        <v>35</v>
      </c>
    </row>
    <row r="3" spans="1:7">
      <c r="A3" s="1"/>
      <c r="B3" s="7"/>
      <c r="C3" s="7"/>
      <c r="D3" s="1"/>
      <c r="E3" s="1"/>
      <c r="F3" s="1"/>
      <c r="G3" s="1" t="s">
        <v>1392</v>
      </c>
    </row>
    <row r="4" spans="1:7" ht="30">
      <c r="A4" s="3" t="s">
        <v>1410</v>
      </c>
      <c r="B4" s="4" t="s">
        <v>5</v>
      </c>
      <c r="C4" s="4" t="s">
        <v>5</v>
      </c>
      <c r="D4" s="4" t="s">
        <v>5</v>
      </c>
      <c r="E4" s="4" t="s">
        <v>5</v>
      </c>
      <c r="F4" s="4" t="s">
        <v>5</v>
      </c>
      <c r="G4" s="4" t="s">
        <v>5</v>
      </c>
    </row>
    <row r="5" spans="1:7">
      <c r="A5" s="2" t="s">
        <v>600</v>
      </c>
      <c r="B5" s="6">
        <v>403028</v>
      </c>
      <c r="C5" s="6">
        <v>385838</v>
      </c>
      <c r="D5" s="6">
        <v>181148</v>
      </c>
      <c r="E5" s="6">
        <v>385838</v>
      </c>
      <c r="F5" s="6">
        <v>389899</v>
      </c>
      <c r="G5" s="6">
        <v>132074</v>
      </c>
    </row>
    <row r="6" spans="1:7">
      <c r="A6" s="2" t="s">
        <v>625</v>
      </c>
      <c r="B6" s="4" t="s">
        <v>5</v>
      </c>
      <c r="C6" s="4" t="s">
        <v>5</v>
      </c>
      <c r="D6" s="8">
        <v>80529</v>
      </c>
      <c r="E6" s="4" t="s">
        <v>5</v>
      </c>
      <c r="F6" s="4" t="s">
        <v>5</v>
      </c>
      <c r="G6" s="8">
        <v>133462</v>
      </c>
    </row>
    <row r="7" spans="1:7">
      <c r="A7" s="2" t="s">
        <v>626</v>
      </c>
      <c r="B7" s="4" t="s">
        <v>5</v>
      </c>
      <c r="C7" s="4" t="s">
        <v>5</v>
      </c>
      <c r="D7" s="8">
        <v>-89668</v>
      </c>
      <c r="E7" s="4" t="s">
        <v>5</v>
      </c>
      <c r="F7" s="4" t="s">
        <v>5</v>
      </c>
      <c r="G7" s="8">
        <v>-96672</v>
      </c>
    </row>
    <row r="8" spans="1:7">
      <c r="A8" s="2" t="s">
        <v>629</v>
      </c>
      <c r="B8" s="4" t="s">
        <v>5</v>
      </c>
      <c r="C8" s="4" t="s">
        <v>5</v>
      </c>
      <c r="D8" s="8">
        <v>9459</v>
      </c>
      <c r="E8" s="4" t="s">
        <v>5</v>
      </c>
      <c r="F8" s="4" t="s">
        <v>5</v>
      </c>
      <c r="G8" s="8">
        <v>15257</v>
      </c>
    </row>
    <row r="9" spans="1:7" ht="30">
      <c r="A9" s="2" t="s">
        <v>630</v>
      </c>
      <c r="B9" s="4" t="s">
        <v>5</v>
      </c>
      <c r="C9" s="4" t="s">
        <v>5</v>
      </c>
      <c r="D9" s="8">
        <v>-4019</v>
      </c>
      <c r="E9" s="4" t="s">
        <v>5</v>
      </c>
      <c r="F9" s="4" t="s">
        <v>5</v>
      </c>
      <c r="G9" s="8">
        <v>-17041</v>
      </c>
    </row>
    <row r="10" spans="1:7" ht="30">
      <c r="A10" s="2" t="s">
        <v>633</v>
      </c>
      <c r="B10" s="4" t="s">
        <v>5</v>
      </c>
      <c r="C10" s="4" t="s">
        <v>5</v>
      </c>
      <c r="D10" s="8">
        <v>7778</v>
      </c>
      <c r="E10" s="4" t="s">
        <v>5</v>
      </c>
      <c r="F10" s="4" t="s">
        <v>5</v>
      </c>
      <c r="G10" s="8">
        <v>14068</v>
      </c>
    </row>
    <row r="11" spans="1:7">
      <c r="A11" s="2" t="s">
        <v>604</v>
      </c>
      <c r="B11" s="6">
        <v>403028</v>
      </c>
      <c r="C11" s="6">
        <v>385838</v>
      </c>
      <c r="D11" s="6">
        <v>185227</v>
      </c>
      <c r="E11" s="6">
        <v>385838</v>
      </c>
      <c r="F11" s="6">
        <v>389899</v>
      </c>
      <c r="G11" s="6">
        <v>181148</v>
      </c>
    </row>
  </sheetData>
  <mergeCells count="2">
    <mergeCell ref="B1:B3"/>
    <mergeCell ref="C1: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 min="5" max="5" width="15.42578125" bestFit="1" customWidth="1"/>
    <col min="6" max="6" width="16.42578125" bestFit="1" customWidth="1"/>
    <col min="7" max="7" width="11.42578125" bestFit="1" customWidth="1"/>
    <col min="8" max="10" width="19.140625" bestFit="1" customWidth="1"/>
    <col min="11" max="11" width="12.5703125" bestFit="1" customWidth="1"/>
    <col min="12" max="13" width="12.42578125" bestFit="1" customWidth="1"/>
    <col min="14" max="14" width="12.5703125" bestFit="1" customWidth="1"/>
    <col min="15" max="16" width="12.42578125" bestFit="1" customWidth="1"/>
    <col min="17" max="17" width="12.5703125" bestFit="1" customWidth="1"/>
    <col min="18" max="19" width="11.85546875" bestFit="1" customWidth="1"/>
    <col min="20" max="20" width="12.5703125" bestFit="1" customWidth="1"/>
    <col min="21" max="22" width="11.85546875" bestFit="1" customWidth="1"/>
    <col min="23" max="28" width="19.140625" bestFit="1" customWidth="1"/>
  </cols>
  <sheetData>
    <row r="1" spans="1:28" ht="15" customHeight="1">
      <c r="A1" s="7" t="s">
        <v>1411</v>
      </c>
      <c r="B1" s="1" t="s">
        <v>1154</v>
      </c>
      <c r="C1" s="1" t="s">
        <v>1</v>
      </c>
      <c r="D1" s="1"/>
      <c r="E1" s="1" t="s">
        <v>1154</v>
      </c>
      <c r="F1" s="1" t="s">
        <v>1</v>
      </c>
      <c r="G1" s="1"/>
      <c r="H1" s="1" t="s">
        <v>1154</v>
      </c>
      <c r="I1" s="1" t="s">
        <v>1</v>
      </c>
      <c r="J1" s="1"/>
      <c r="K1" s="7" t="s">
        <v>1154</v>
      </c>
      <c r="L1" s="7"/>
      <c r="M1" s="7"/>
      <c r="N1" s="1"/>
      <c r="O1" s="1"/>
      <c r="P1" s="1"/>
      <c r="Q1" s="7" t="s">
        <v>1154</v>
      </c>
      <c r="R1" s="7"/>
      <c r="S1" s="7"/>
      <c r="T1" s="1"/>
      <c r="U1" s="1"/>
      <c r="V1" s="1"/>
      <c r="W1" s="7" t="s">
        <v>1154</v>
      </c>
      <c r="X1" s="7"/>
      <c r="Y1" s="7"/>
      <c r="Z1" s="1"/>
      <c r="AA1" s="1"/>
      <c r="AB1" s="1"/>
    </row>
    <row r="2" spans="1:28">
      <c r="A2" s="7"/>
      <c r="B2" s="1" t="s">
        <v>1379</v>
      </c>
      <c r="C2" s="1" t="s">
        <v>2</v>
      </c>
      <c r="D2" s="1" t="s">
        <v>1379</v>
      </c>
      <c r="E2" s="1" t="s">
        <v>1379</v>
      </c>
      <c r="F2" s="1" t="s">
        <v>2</v>
      </c>
      <c r="G2" s="1" t="s">
        <v>1379</v>
      </c>
      <c r="H2" s="1" t="s">
        <v>1379</v>
      </c>
      <c r="I2" s="1" t="s">
        <v>2</v>
      </c>
      <c r="J2" s="1" t="s">
        <v>1379</v>
      </c>
      <c r="K2" s="1" t="s">
        <v>76</v>
      </c>
      <c r="L2" s="1" t="s">
        <v>1380</v>
      </c>
      <c r="M2" s="1" t="s">
        <v>1412</v>
      </c>
      <c r="N2" s="1" t="s">
        <v>76</v>
      </c>
      <c r="O2" s="1" t="s">
        <v>1380</v>
      </c>
      <c r="P2" s="1" t="s">
        <v>1412</v>
      </c>
      <c r="Q2" s="1" t="s">
        <v>76</v>
      </c>
      <c r="R2" s="1" t="s">
        <v>1380</v>
      </c>
      <c r="S2" s="1" t="s">
        <v>1412</v>
      </c>
      <c r="T2" s="1" t="s">
        <v>76</v>
      </c>
      <c r="U2" s="1" t="s">
        <v>1380</v>
      </c>
      <c r="V2" s="1" t="s">
        <v>1412</v>
      </c>
      <c r="W2" s="1" t="s">
        <v>76</v>
      </c>
      <c r="X2" s="1" t="s">
        <v>1380</v>
      </c>
      <c r="Y2" s="1" t="s">
        <v>1412</v>
      </c>
      <c r="Z2" s="1" t="s">
        <v>76</v>
      </c>
      <c r="AA2" s="1" t="s">
        <v>1380</v>
      </c>
      <c r="AB2" s="1" t="s">
        <v>1412</v>
      </c>
    </row>
    <row r="3" spans="1:28">
      <c r="A3" s="7"/>
      <c r="B3" s="1" t="s">
        <v>519</v>
      </c>
      <c r="C3" s="1" t="s">
        <v>519</v>
      </c>
      <c r="D3" s="1" t="s">
        <v>519</v>
      </c>
      <c r="E3" s="1" t="s">
        <v>520</v>
      </c>
      <c r="F3" s="1" t="s">
        <v>520</v>
      </c>
      <c r="G3" s="1" t="s">
        <v>520</v>
      </c>
      <c r="H3" s="1" t="s">
        <v>521</v>
      </c>
      <c r="I3" s="1" t="s">
        <v>521</v>
      </c>
      <c r="J3" s="1" t="s">
        <v>521</v>
      </c>
      <c r="K3" s="1" t="s">
        <v>35</v>
      </c>
      <c r="L3" s="1" t="s">
        <v>35</v>
      </c>
      <c r="M3" s="1" t="s">
        <v>35</v>
      </c>
      <c r="N3" s="1" t="s">
        <v>35</v>
      </c>
      <c r="O3" s="1" t="s">
        <v>35</v>
      </c>
      <c r="P3" s="1" t="s">
        <v>35</v>
      </c>
      <c r="Q3" s="1" t="s">
        <v>35</v>
      </c>
      <c r="R3" s="1" t="s">
        <v>35</v>
      </c>
      <c r="S3" s="1" t="s">
        <v>35</v>
      </c>
      <c r="T3" s="1" t="s">
        <v>35</v>
      </c>
      <c r="U3" s="1" t="s">
        <v>35</v>
      </c>
      <c r="V3" s="1" t="s">
        <v>35</v>
      </c>
      <c r="W3" s="1" t="s">
        <v>35</v>
      </c>
      <c r="X3" s="1" t="s">
        <v>35</v>
      </c>
      <c r="Y3" s="1" t="s">
        <v>35</v>
      </c>
      <c r="Z3" s="1" t="s">
        <v>35</v>
      </c>
      <c r="AA3" s="1" t="s">
        <v>35</v>
      </c>
      <c r="AB3" s="1" t="s">
        <v>35</v>
      </c>
    </row>
    <row r="4" spans="1:28">
      <c r="A4" s="7"/>
      <c r="B4" s="1"/>
      <c r="C4" s="1"/>
      <c r="D4" s="1"/>
      <c r="E4" s="1"/>
      <c r="F4" s="1"/>
      <c r="G4" s="1"/>
      <c r="H4" s="1"/>
      <c r="I4" s="1"/>
      <c r="J4" s="1"/>
      <c r="K4" s="1" t="s">
        <v>519</v>
      </c>
      <c r="L4" s="1" t="s">
        <v>519</v>
      </c>
      <c r="M4" s="1" t="s">
        <v>519</v>
      </c>
      <c r="N4" s="1" t="s">
        <v>519</v>
      </c>
      <c r="O4" s="1" t="s">
        <v>519</v>
      </c>
      <c r="P4" s="1" t="s">
        <v>519</v>
      </c>
      <c r="Q4" s="1" t="s">
        <v>520</v>
      </c>
      <c r="R4" s="1" t="s">
        <v>520</v>
      </c>
      <c r="S4" s="1" t="s">
        <v>520</v>
      </c>
      <c r="T4" s="1" t="s">
        <v>520</v>
      </c>
      <c r="U4" s="1" t="s">
        <v>520</v>
      </c>
      <c r="V4" s="1" t="s">
        <v>520</v>
      </c>
      <c r="W4" s="1" t="s">
        <v>521</v>
      </c>
      <c r="X4" s="1" t="s">
        <v>521</v>
      </c>
      <c r="Y4" s="1" t="s">
        <v>521</v>
      </c>
      <c r="Z4" s="1" t="s">
        <v>521</v>
      </c>
      <c r="AA4" s="1" t="s">
        <v>521</v>
      </c>
      <c r="AB4" s="1" t="s">
        <v>521</v>
      </c>
    </row>
    <row r="5" spans="1:28" ht="30">
      <c r="A5" s="3" t="s">
        <v>14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c r="A6" s="2" t="s">
        <v>1414</v>
      </c>
      <c r="B6" s="4" t="s">
        <v>5</v>
      </c>
      <c r="C6" s="4" t="s">
        <v>5</v>
      </c>
      <c r="D6" s="201">
        <v>4.3499999999999997E-2</v>
      </c>
      <c r="E6" s="4" t="s">
        <v>5</v>
      </c>
      <c r="F6" s="4" t="s">
        <v>5</v>
      </c>
      <c r="G6" s="201">
        <v>4.2000000000000003E-2</v>
      </c>
      <c r="H6" s="4" t="s">
        <v>5</v>
      </c>
      <c r="I6" s="4" t="s">
        <v>5</v>
      </c>
      <c r="J6" s="201">
        <v>4.2500000000000003E-2</v>
      </c>
      <c r="K6" s="4" t="s">
        <v>5</v>
      </c>
      <c r="L6" s="4" t="s">
        <v>5</v>
      </c>
      <c r="M6" s="4" t="s">
        <v>5</v>
      </c>
      <c r="N6" s="201">
        <v>4.8000000000000001E-2</v>
      </c>
      <c r="O6" s="201">
        <v>4.7E-2</v>
      </c>
      <c r="P6" s="201">
        <v>3.7999999999999999E-2</v>
      </c>
      <c r="Q6" s="4" t="s">
        <v>5</v>
      </c>
      <c r="R6" s="4" t="s">
        <v>5</v>
      </c>
      <c r="S6" s="4" t="s">
        <v>5</v>
      </c>
      <c r="T6" s="201">
        <v>4.5999999999999999E-2</v>
      </c>
      <c r="U6" s="201">
        <v>4.4999999999999998E-2</v>
      </c>
      <c r="V6" s="201">
        <v>3.5999999999999997E-2</v>
      </c>
      <c r="W6" s="4" t="s">
        <v>5</v>
      </c>
      <c r="X6" s="4" t="s">
        <v>5</v>
      </c>
      <c r="Y6" s="4" t="s">
        <v>5</v>
      </c>
      <c r="Z6" s="201">
        <v>4.8000000000000001E-2</v>
      </c>
      <c r="AA6" s="201">
        <v>4.7E-2</v>
      </c>
      <c r="AB6" s="201">
        <v>3.7999999999999999E-2</v>
      </c>
    </row>
    <row r="7" spans="1:28" ht="30">
      <c r="A7" s="3" t="s">
        <v>14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1416</v>
      </c>
      <c r="B8" s="201">
        <v>4.3499999999999997E-2</v>
      </c>
      <c r="C8" s="201">
        <v>4.3499999999999997E-2</v>
      </c>
      <c r="D8" s="4" t="s">
        <v>5</v>
      </c>
      <c r="E8" s="201">
        <v>4.2000000000000003E-2</v>
      </c>
      <c r="F8" s="201">
        <v>4.2000000000000003E-2</v>
      </c>
      <c r="G8" s="4" t="s">
        <v>5</v>
      </c>
      <c r="H8" s="201">
        <v>4.2500000000000003E-2</v>
      </c>
      <c r="I8" s="201">
        <v>4.2500000000000003E-2</v>
      </c>
      <c r="J8" s="4" t="s">
        <v>5</v>
      </c>
      <c r="K8" s="201">
        <v>4.8000000000000001E-2</v>
      </c>
      <c r="L8" s="201">
        <v>4.7E-2</v>
      </c>
      <c r="M8" s="201">
        <v>3.7999999999999999E-2</v>
      </c>
      <c r="N8" s="4" t="s">
        <v>5</v>
      </c>
      <c r="O8" s="4" t="s">
        <v>5</v>
      </c>
      <c r="P8" s="4" t="s">
        <v>5</v>
      </c>
      <c r="Q8" s="201">
        <v>4.5999999999999999E-2</v>
      </c>
      <c r="R8" s="201">
        <v>4.4999999999999998E-2</v>
      </c>
      <c r="S8" s="201">
        <v>3.5999999999999997E-2</v>
      </c>
      <c r="T8" s="4" t="s">
        <v>5</v>
      </c>
      <c r="U8" s="4" t="s">
        <v>5</v>
      </c>
      <c r="V8" s="4" t="s">
        <v>5</v>
      </c>
      <c r="W8" s="201">
        <v>4.8000000000000001E-2</v>
      </c>
      <c r="X8" s="201">
        <v>4.7E-2</v>
      </c>
      <c r="Y8" s="201">
        <v>3.7999999999999999E-2</v>
      </c>
      <c r="Z8" s="4" t="s">
        <v>5</v>
      </c>
      <c r="AA8" s="4" t="s">
        <v>5</v>
      </c>
      <c r="AB8" s="4" t="s">
        <v>5</v>
      </c>
    </row>
    <row r="9" spans="1:28" ht="30">
      <c r="A9" s="2" t="s">
        <v>1417</v>
      </c>
      <c r="B9" s="201">
        <v>6.5000000000000002E-2</v>
      </c>
      <c r="C9" s="201">
        <v>6.5000000000000002E-2</v>
      </c>
      <c r="D9" s="4" t="s">
        <v>5</v>
      </c>
      <c r="E9" s="4" t="s">
        <v>5</v>
      </c>
      <c r="F9" s="4" t="s">
        <v>5</v>
      </c>
      <c r="G9" s="4" t="s">
        <v>5</v>
      </c>
      <c r="H9" s="4" t="s">
        <v>5</v>
      </c>
      <c r="I9" s="4" t="s">
        <v>5</v>
      </c>
      <c r="J9" s="4" t="s">
        <v>5</v>
      </c>
      <c r="K9" s="201">
        <v>6.5000000000000002E-2</v>
      </c>
      <c r="L9" s="201">
        <v>6.5000000000000002E-2</v>
      </c>
      <c r="M9" s="201">
        <v>7.0000000000000007E-2</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3" t="s">
        <v>14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c r="A11" s="2" t="s">
        <v>1419</v>
      </c>
      <c r="B11" s="4" t="s">
        <v>5</v>
      </c>
      <c r="C11" s="4" t="s">
        <v>5</v>
      </c>
      <c r="D11" s="4" t="s">
        <v>5</v>
      </c>
      <c r="E11" s="4" t="s">
        <v>5</v>
      </c>
      <c r="F11" s="4" t="s">
        <v>5</v>
      </c>
      <c r="G11" s="4" t="s">
        <v>5</v>
      </c>
      <c r="H11" s="201">
        <v>0.08</v>
      </c>
      <c r="I11" s="4" t="s">
        <v>5</v>
      </c>
      <c r="J11" s="4" t="s">
        <v>5</v>
      </c>
      <c r="K11" s="4" t="s">
        <v>5</v>
      </c>
      <c r="L11" s="4" t="s">
        <v>5</v>
      </c>
      <c r="M11" s="4" t="s">
        <v>5</v>
      </c>
      <c r="N11" s="4" t="s">
        <v>5</v>
      </c>
      <c r="O11" s="4" t="s">
        <v>5</v>
      </c>
      <c r="P11" s="4" t="s">
        <v>5</v>
      </c>
      <c r="Q11" s="4" t="s">
        <v>5</v>
      </c>
      <c r="R11" s="4" t="s">
        <v>5</v>
      </c>
      <c r="S11" s="4" t="s">
        <v>5</v>
      </c>
      <c r="T11" s="4" t="s">
        <v>5</v>
      </c>
      <c r="U11" s="4" t="s">
        <v>5</v>
      </c>
      <c r="V11" s="4" t="s">
        <v>5</v>
      </c>
      <c r="W11" s="201">
        <v>0.08</v>
      </c>
      <c r="X11" s="201">
        <v>0.08</v>
      </c>
      <c r="Y11" s="201">
        <v>0.08</v>
      </c>
      <c r="Z11" s="4" t="s">
        <v>5</v>
      </c>
      <c r="AA11" s="4" t="s">
        <v>5</v>
      </c>
      <c r="AB11" s="4" t="s">
        <v>5</v>
      </c>
    </row>
    <row r="12" spans="1:28" ht="30">
      <c r="A12" s="2" t="s">
        <v>1420</v>
      </c>
      <c r="B12" s="4" t="s">
        <v>5</v>
      </c>
      <c r="C12" s="4" t="s">
        <v>5</v>
      </c>
      <c r="D12" s="4" t="s">
        <v>5</v>
      </c>
      <c r="E12" s="4" t="s">
        <v>5</v>
      </c>
      <c r="F12" s="4" t="s">
        <v>5</v>
      </c>
      <c r="G12" s="4" t="s">
        <v>5</v>
      </c>
      <c r="H12" s="201">
        <v>0.05</v>
      </c>
      <c r="I12" s="201">
        <v>0.05</v>
      </c>
      <c r="J12" s="4" t="s">
        <v>5</v>
      </c>
      <c r="K12" s="4" t="s">
        <v>5</v>
      </c>
      <c r="L12" s="4" t="s">
        <v>5</v>
      </c>
      <c r="M12" s="4" t="s">
        <v>5</v>
      </c>
      <c r="N12" s="4" t="s">
        <v>5</v>
      </c>
      <c r="O12" s="4" t="s">
        <v>5</v>
      </c>
      <c r="P12" s="4" t="s">
        <v>5</v>
      </c>
      <c r="Q12" s="4" t="s">
        <v>5</v>
      </c>
      <c r="R12" s="4" t="s">
        <v>5</v>
      </c>
      <c r="S12" s="4" t="s">
        <v>5</v>
      </c>
      <c r="T12" s="4" t="s">
        <v>5</v>
      </c>
      <c r="U12" s="4" t="s">
        <v>5</v>
      </c>
      <c r="V12" s="4" t="s">
        <v>5</v>
      </c>
      <c r="W12" s="201">
        <v>0.08</v>
      </c>
      <c r="X12" s="201">
        <v>0.08</v>
      </c>
      <c r="Y12" s="201">
        <v>0.08</v>
      </c>
      <c r="Z12" s="4" t="s">
        <v>5</v>
      </c>
      <c r="AA12" s="4" t="s">
        <v>5</v>
      </c>
      <c r="AB12" s="4" t="s">
        <v>5</v>
      </c>
    </row>
    <row r="13" spans="1:28" ht="45">
      <c r="A13" s="2" t="s">
        <v>1421</v>
      </c>
      <c r="B13" s="4" t="s">
        <v>5</v>
      </c>
      <c r="C13" s="4" t="s">
        <v>142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sheetData>
  <mergeCells count="4">
    <mergeCell ref="A1:A4"/>
    <mergeCell ref="K1:M1"/>
    <mergeCell ref="Q1:S1"/>
    <mergeCell ref="W1:Y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ht="30">
      <c r="A1" s="1" t="s">
        <v>1423</v>
      </c>
      <c r="B1" s="1" t="s">
        <v>1154</v>
      </c>
      <c r="C1" s="1" t="s">
        <v>1</v>
      </c>
      <c r="D1" s="1"/>
    </row>
    <row r="2" spans="1:4">
      <c r="A2" s="1" t="s">
        <v>1133</v>
      </c>
      <c r="B2" s="1" t="s">
        <v>1379</v>
      </c>
      <c r="C2" s="1" t="s">
        <v>2</v>
      </c>
      <c r="D2" s="1" t="s">
        <v>1379</v>
      </c>
    </row>
    <row r="3" spans="1:4">
      <c r="A3" s="2" t="s">
        <v>519</v>
      </c>
      <c r="B3" s="4" t="s">
        <v>5</v>
      </c>
      <c r="C3" s="4" t="s">
        <v>5</v>
      </c>
      <c r="D3" s="4" t="s">
        <v>5</v>
      </c>
    </row>
    <row r="4" spans="1:4">
      <c r="A4" s="3" t="s">
        <v>1424</v>
      </c>
      <c r="B4" s="4" t="s">
        <v>5</v>
      </c>
      <c r="C4" s="4" t="s">
        <v>5</v>
      </c>
      <c r="D4" s="4" t="s">
        <v>5</v>
      </c>
    </row>
    <row r="5" spans="1:4" ht="30">
      <c r="A5" s="2" t="s">
        <v>1425</v>
      </c>
      <c r="B5" s="201">
        <v>4.3499999999999997E-2</v>
      </c>
      <c r="C5" s="201">
        <v>4.3499999999999997E-2</v>
      </c>
      <c r="D5" s="4" t="s">
        <v>5</v>
      </c>
    </row>
    <row r="6" spans="1:4" ht="30">
      <c r="A6" s="2" t="s">
        <v>1414</v>
      </c>
      <c r="B6" s="4" t="s">
        <v>5</v>
      </c>
      <c r="C6" s="4" t="s">
        <v>5</v>
      </c>
      <c r="D6" s="201">
        <v>4.3499999999999997E-2</v>
      </c>
    </row>
    <row r="7" spans="1:4" ht="30">
      <c r="A7" s="2" t="s">
        <v>1417</v>
      </c>
      <c r="B7" s="201">
        <v>6.5000000000000002E-2</v>
      </c>
      <c r="C7" s="201">
        <v>6.5000000000000002E-2</v>
      </c>
      <c r="D7" s="4" t="s">
        <v>5</v>
      </c>
    </row>
    <row r="8" spans="1:4">
      <c r="A8" s="3" t="s">
        <v>1426</v>
      </c>
      <c r="B8" s="4" t="s">
        <v>5</v>
      </c>
      <c r="C8" s="4" t="s">
        <v>5</v>
      </c>
      <c r="D8" s="4" t="s">
        <v>5</v>
      </c>
    </row>
    <row r="9" spans="1:4" ht="30">
      <c r="A9" s="2" t="s">
        <v>1427</v>
      </c>
      <c r="B9" s="4" t="s">
        <v>5</v>
      </c>
      <c r="C9" s="201">
        <v>2.5000000000000001E-3</v>
      </c>
      <c r="D9" s="4" t="s">
        <v>5</v>
      </c>
    </row>
    <row r="10" spans="1:4" ht="45">
      <c r="A10" s="2" t="s">
        <v>1428</v>
      </c>
      <c r="B10" s="4" t="s">
        <v>5</v>
      </c>
      <c r="C10" s="201">
        <v>-5.0000000000000001E-3</v>
      </c>
      <c r="D10" s="4" t="s">
        <v>5</v>
      </c>
    </row>
    <row r="11" spans="1:4" ht="30">
      <c r="A11" s="3" t="s">
        <v>1429</v>
      </c>
      <c r="B11" s="4" t="s">
        <v>5</v>
      </c>
      <c r="C11" s="4" t="s">
        <v>5</v>
      </c>
      <c r="D11" s="4" t="s">
        <v>5</v>
      </c>
    </row>
    <row r="12" spans="1:4" ht="30">
      <c r="A12" s="2" t="s">
        <v>1430</v>
      </c>
      <c r="B12" s="4" t="s">
        <v>5</v>
      </c>
      <c r="C12" s="9">
        <v>-20.3</v>
      </c>
      <c r="D12" s="4" t="s">
        <v>5</v>
      </c>
    </row>
    <row r="13" spans="1:4" ht="30">
      <c r="A13" s="3" t="s">
        <v>1431</v>
      </c>
      <c r="B13" s="4" t="s">
        <v>5</v>
      </c>
      <c r="C13" s="4" t="s">
        <v>5</v>
      </c>
      <c r="D13" s="4" t="s">
        <v>5</v>
      </c>
    </row>
    <row r="14" spans="1:4" ht="30">
      <c r="A14" s="2" t="s">
        <v>1430</v>
      </c>
      <c r="B14" s="4" t="s">
        <v>5</v>
      </c>
      <c r="C14" s="4">
        <v>0.5</v>
      </c>
      <c r="D14" s="4" t="s">
        <v>5</v>
      </c>
    </row>
    <row r="15" spans="1:4" ht="30">
      <c r="A15" s="2" t="s">
        <v>1432</v>
      </c>
      <c r="B15" s="4" t="s">
        <v>5</v>
      </c>
      <c r="C15" s="4">
        <v>1.9</v>
      </c>
      <c r="D15" s="4" t="s">
        <v>5</v>
      </c>
    </row>
    <row r="16" spans="1:4">
      <c r="A16" s="2" t="s">
        <v>520</v>
      </c>
      <c r="B16" s="4" t="s">
        <v>5</v>
      </c>
      <c r="C16" s="4" t="s">
        <v>5</v>
      </c>
      <c r="D16" s="4" t="s">
        <v>5</v>
      </c>
    </row>
    <row r="17" spans="1:4">
      <c r="A17" s="3" t="s">
        <v>1424</v>
      </c>
      <c r="B17" s="4" t="s">
        <v>5</v>
      </c>
      <c r="C17" s="4" t="s">
        <v>5</v>
      </c>
      <c r="D17" s="4" t="s">
        <v>5</v>
      </c>
    </row>
    <row r="18" spans="1:4" ht="30">
      <c r="A18" s="2" t="s">
        <v>1425</v>
      </c>
      <c r="B18" s="201">
        <v>4.2000000000000003E-2</v>
      </c>
      <c r="C18" s="201">
        <v>4.2000000000000003E-2</v>
      </c>
      <c r="D18" s="4" t="s">
        <v>5</v>
      </c>
    </row>
    <row r="19" spans="1:4" ht="30">
      <c r="A19" s="2" t="s">
        <v>1414</v>
      </c>
      <c r="B19" s="4" t="s">
        <v>5</v>
      </c>
      <c r="C19" s="4" t="s">
        <v>5</v>
      </c>
      <c r="D19" s="201">
        <v>4.2000000000000003E-2</v>
      </c>
    </row>
    <row r="20" spans="1:4">
      <c r="A20" s="3" t="s">
        <v>1426</v>
      </c>
      <c r="B20" s="4" t="s">
        <v>5</v>
      </c>
      <c r="C20" s="4" t="s">
        <v>5</v>
      </c>
      <c r="D20" s="4" t="s">
        <v>5</v>
      </c>
    </row>
    <row r="21" spans="1:4" ht="30">
      <c r="A21" s="2" t="s">
        <v>1427</v>
      </c>
      <c r="B21" s="4" t="s">
        <v>5</v>
      </c>
      <c r="C21" s="201">
        <v>2.5000000000000001E-3</v>
      </c>
      <c r="D21" s="4" t="s">
        <v>5</v>
      </c>
    </row>
    <row r="22" spans="1:4" ht="30">
      <c r="A22" s="3" t="s">
        <v>1429</v>
      </c>
      <c r="B22" s="4" t="s">
        <v>5</v>
      </c>
      <c r="C22" s="4" t="s">
        <v>5</v>
      </c>
      <c r="D22" s="4" t="s">
        <v>5</v>
      </c>
    </row>
    <row r="23" spans="1:4" ht="30">
      <c r="A23" s="2" t="s">
        <v>1430</v>
      </c>
      <c r="B23" s="4" t="s">
        <v>5</v>
      </c>
      <c r="C23" s="4">
        <v>-3.2</v>
      </c>
      <c r="D23" s="4" t="s">
        <v>5</v>
      </c>
    </row>
    <row r="24" spans="1:4" ht="30">
      <c r="A24" s="3" t="s">
        <v>1431</v>
      </c>
      <c r="B24" s="4" t="s">
        <v>5</v>
      </c>
      <c r="C24" s="4" t="s">
        <v>5</v>
      </c>
      <c r="D24" s="4" t="s">
        <v>5</v>
      </c>
    </row>
    <row r="25" spans="1:4" ht="30">
      <c r="A25" s="2" t="s">
        <v>1430</v>
      </c>
      <c r="B25" s="4" t="s">
        <v>5</v>
      </c>
      <c r="C25" s="4">
        <v>0.1</v>
      </c>
      <c r="D25" s="4" t="s">
        <v>5</v>
      </c>
    </row>
    <row r="26" spans="1:4">
      <c r="A26" s="2" t="s">
        <v>521</v>
      </c>
      <c r="B26" s="4" t="s">
        <v>5</v>
      </c>
      <c r="C26" s="4" t="s">
        <v>5</v>
      </c>
      <c r="D26" s="4" t="s">
        <v>5</v>
      </c>
    </row>
    <row r="27" spans="1:4">
      <c r="A27" s="3" t="s">
        <v>1424</v>
      </c>
      <c r="B27" s="4" t="s">
        <v>5</v>
      </c>
      <c r="C27" s="4" t="s">
        <v>5</v>
      </c>
      <c r="D27" s="4" t="s">
        <v>5</v>
      </c>
    </row>
    <row r="28" spans="1:4" ht="30">
      <c r="A28" s="2" t="s">
        <v>1425</v>
      </c>
      <c r="B28" s="201">
        <v>4.2500000000000003E-2</v>
      </c>
      <c r="C28" s="201">
        <v>4.2500000000000003E-2</v>
      </c>
      <c r="D28" s="4" t="s">
        <v>5</v>
      </c>
    </row>
    <row r="29" spans="1:4" ht="30">
      <c r="A29" s="2" t="s">
        <v>1414</v>
      </c>
      <c r="B29" s="4" t="s">
        <v>5</v>
      </c>
      <c r="C29" s="4" t="s">
        <v>5</v>
      </c>
      <c r="D29" s="201">
        <v>4.2500000000000003E-2</v>
      </c>
    </row>
    <row r="30" spans="1:4" ht="30">
      <c r="A30" s="2" t="s">
        <v>1420</v>
      </c>
      <c r="B30" s="201">
        <v>0.05</v>
      </c>
      <c r="C30" s="201">
        <v>0.05</v>
      </c>
      <c r="D30" s="4" t="s">
        <v>5</v>
      </c>
    </row>
    <row r="31" spans="1:4">
      <c r="A31" s="3" t="s">
        <v>1426</v>
      </c>
      <c r="B31" s="4" t="s">
        <v>5</v>
      </c>
      <c r="C31" s="4" t="s">
        <v>5</v>
      </c>
      <c r="D31" s="4" t="s">
        <v>5</v>
      </c>
    </row>
    <row r="32" spans="1:4" ht="30">
      <c r="A32" s="2" t="s">
        <v>1427</v>
      </c>
      <c r="B32" s="4" t="s">
        <v>5</v>
      </c>
      <c r="C32" s="201">
        <v>2.5000000000000001E-3</v>
      </c>
      <c r="D32" s="4" t="s">
        <v>5</v>
      </c>
    </row>
    <row r="33" spans="1:4" ht="30">
      <c r="A33" s="2" t="s">
        <v>1433</v>
      </c>
      <c r="B33" s="4" t="s">
        <v>5</v>
      </c>
      <c r="C33" s="201">
        <v>0.01</v>
      </c>
      <c r="D33" s="4" t="s">
        <v>5</v>
      </c>
    </row>
    <row r="34" spans="1:4" ht="30">
      <c r="A34" s="3" t="s">
        <v>1429</v>
      </c>
      <c r="B34" s="4" t="s">
        <v>5</v>
      </c>
      <c r="C34" s="4" t="s">
        <v>5</v>
      </c>
      <c r="D34" s="4" t="s">
        <v>5</v>
      </c>
    </row>
    <row r="35" spans="1:4" ht="30">
      <c r="A35" s="2" t="s">
        <v>1430</v>
      </c>
      <c r="B35" s="4" t="s">
        <v>5</v>
      </c>
      <c r="C35" s="4">
        <v>-0.3</v>
      </c>
      <c r="D35" s="4" t="s">
        <v>5</v>
      </c>
    </row>
    <row r="36" spans="1:4" ht="30">
      <c r="A36" s="2" t="s">
        <v>1434</v>
      </c>
      <c r="B36" s="4" t="s">
        <v>5</v>
      </c>
      <c r="C36" s="4">
        <v>1.4</v>
      </c>
      <c r="D36" s="4" t="s">
        <v>5</v>
      </c>
    </row>
    <row r="37" spans="1:4" ht="30">
      <c r="A37" s="3" t="s">
        <v>1431</v>
      </c>
      <c r="B37" s="4" t="s">
        <v>5</v>
      </c>
      <c r="C37" s="4" t="s">
        <v>5</v>
      </c>
      <c r="D37" s="4" t="s">
        <v>5</v>
      </c>
    </row>
    <row r="38" spans="1:4" ht="30">
      <c r="A38" s="2" t="s">
        <v>1430</v>
      </c>
      <c r="B38" s="4" t="s">
        <v>5</v>
      </c>
      <c r="C38" s="4">
        <v>0</v>
      </c>
      <c r="D38" s="4" t="s">
        <v>5</v>
      </c>
    </row>
    <row r="39" spans="1:4" ht="30">
      <c r="A39" s="2" t="s">
        <v>1434</v>
      </c>
      <c r="B39" s="4" t="s">
        <v>5</v>
      </c>
      <c r="C39" s="9">
        <v>0.1</v>
      </c>
      <c r="D39"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435</v>
      </c>
      <c r="B1" s="1" t="s">
        <v>1154</v>
      </c>
      <c r="C1" s="1" t="s">
        <v>74</v>
      </c>
    </row>
    <row r="2" spans="1:3" ht="30">
      <c r="A2" s="1" t="s">
        <v>1436</v>
      </c>
      <c r="B2" s="1" t="s">
        <v>1437</v>
      </c>
      <c r="C2" s="1" t="s">
        <v>2</v>
      </c>
    </row>
    <row r="3" spans="1:3" ht="30">
      <c r="A3" s="3" t="s">
        <v>661</v>
      </c>
      <c r="B3" s="4" t="s">
        <v>5</v>
      </c>
      <c r="C3" s="4" t="s">
        <v>5</v>
      </c>
    </row>
    <row r="4" spans="1:3" ht="30">
      <c r="A4" s="2" t="s">
        <v>1438</v>
      </c>
      <c r="B4" s="6">
        <v>435</v>
      </c>
      <c r="C4" s="4" t="s">
        <v>5</v>
      </c>
    </row>
    <row r="5" spans="1:3" ht="30">
      <c r="A5" s="2" t="s">
        <v>1439</v>
      </c>
      <c r="B5" s="6">
        <v>449300</v>
      </c>
      <c r="C5" s="6">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23.42578125" bestFit="1" customWidth="1"/>
    <col min="3" max="3" width="16.42578125" bestFit="1" customWidth="1"/>
    <col min="4" max="4" width="15.42578125" bestFit="1" customWidth="1"/>
    <col min="5" max="7" width="24.5703125" bestFit="1" customWidth="1"/>
    <col min="8" max="9" width="36.5703125" bestFit="1" customWidth="1"/>
    <col min="10" max="10" width="25.7109375" bestFit="1" customWidth="1"/>
    <col min="11" max="11" width="15.42578125" bestFit="1" customWidth="1"/>
    <col min="12" max="12" width="12.42578125" bestFit="1" customWidth="1"/>
    <col min="13" max="13" width="11.85546875" bestFit="1" customWidth="1"/>
    <col min="14" max="18" width="12.85546875" bestFit="1" customWidth="1"/>
  </cols>
  <sheetData>
    <row r="1" spans="1:18" ht="15" customHeight="1">
      <c r="A1" s="7" t="s">
        <v>1440</v>
      </c>
      <c r="B1" s="1" t="s">
        <v>74</v>
      </c>
      <c r="C1" s="1" t="s">
        <v>1</v>
      </c>
      <c r="D1" s="1" t="s">
        <v>74</v>
      </c>
      <c r="E1" s="1"/>
      <c r="F1" s="1" t="s">
        <v>1154</v>
      </c>
      <c r="G1" s="7" t="s">
        <v>74</v>
      </c>
      <c r="H1" s="7"/>
      <c r="I1" s="7"/>
      <c r="J1" s="7"/>
      <c r="K1" s="1" t="s">
        <v>75</v>
      </c>
      <c r="L1" s="7" t="s">
        <v>1</v>
      </c>
      <c r="M1" s="7"/>
      <c r="N1" s="7" t="s">
        <v>75</v>
      </c>
      <c r="O1" s="7"/>
      <c r="P1" s="7" t="s">
        <v>1</v>
      </c>
      <c r="Q1" s="7"/>
      <c r="R1" s="1"/>
    </row>
    <row r="2" spans="1:18">
      <c r="A2" s="7"/>
      <c r="B2" s="7" t="s">
        <v>2</v>
      </c>
      <c r="C2" s="7" t="s">
        <v>2</v>
      </c>
      <c r="D2" s="1" t="s">
        <v>2</v>
      </c>
      <c r="E2" s="1" t="s">
        <v>2</v>
      </c>
      <c r="F2" s="1" t="s">
        <v>1192</v>
      </c>
      <c r="G2" s="1" t="s">
        <v>2</v>
      </c>
      <c r="H2" s="1" t="s">
        <v>2</v>
      </c>
      <c r="I2" s="1" t="s">
        <v>2</v>
      </c>
      <c r="J2" s="1" t="s">
        <v>2</v>
      </c>
      <c r="K2" s="1" t="s">
        <v>76</v>
      </c>
      <c r="L2" s="1" t="s">
        <v>34</v>
      </c>
      <c r="M2" s="1" t="s">
        <v>77</v>
      </c>
      <c r="N2" s="1" t="s">
        <v>92</v>
      </c>
      <c r="O2" s="1" t="s">
        <v>76</v>
      </c>
      <c r="P2" s="1" t="s">
        <v>34</v>
      </c>
      <c r="Q2" s="1" t="s">
        <v>77</v>
      </c>
      <c r="R2" s="1" t="s">
        <v>1192</v>
      </c>
    </row>
    <row r="3" spans="1:18">
      <c r="A3" s="7"/>
      <c r="B3" s="7"/>
      <c r="C3" s="7"/>
      <c r="D3" s="1" t="s">
        <v>1441</v>
      </c>
      <c r="E3" s="1" t="s">
        <v>1442</v>
      </c>
      <c r="F3" s="1" t="s">
        <v>1442</v>
      </c>
      <c r="G3" s="1" t="s">
        <v>1442</v>
      </c>
      <c r="H3" s="1" t="s">
        <v>1442</v>
      </c>
      <c r="I3" s="1" t="s">
        <v>1442</v>
      </c>
      <c r="J3" s="1" t="s">
        <v>1442</v>
      </c>
      <c r="K3" s="1" t="s">
        <v>35</v>
      </c>
      <c r="L3" s="1" t="s">
        <v>35</v>
      </c>
      <c r="M3" s="1" t="s">
        <v>35</v>
      </c>
      <c r="N3" s="1" t="s">
        <v>35</v>
      </c>
      <c r="O3" s="1" t="s">
        <v>35</v>
      </c>
      <c r="P3" s="1" t="s">
        <v>35</v>
      </c>
      <c r="Q3" s="1" t="s">
        <v>35</v>
      </c>
      <c r="R3" s="1" t="s">
        <v>35</v>
      </c>
    </row>
    <row r="4" spans="1:18" ht="30">
      <c r="A4" s="7"/>
      <c r="B4" s="7"/>
      <c r="C4" s="7"/>
      <c r="D4" s="1"/>
      <c r="E4" s="1"/>
      <c r="F4" s="1" t="s">
        <v>1443</v>
      </c>
      <c r="G4" s="1" t="s">
        <v>1443</v>
      </c>
      <c r="H4" s="1" t="s">
        <v>1444</v>
      </c>
      <c r="I4" s="1" t="s">
        <v>1445</v>
      </c>
      <c r="J4" s="1" t="s">
        <v>1446</v>
      </c>
      <c r="K4" s="1"/>
      <c r="L4" s="1"/>
      <c r="M4" s="1"/>
      <c r="N4" s="1" t="s">
        <v>1441</v>
      </c>
      <c r="O4" s="1" t="s">
        <v>1441</v>
      </c>
      <c r="P4" s="1" t="s">
        <v>1441</v>
      </c>
      <c r="Q4" s="1" t="s">
        <v>1441</v>
      </c>
      <c r="R4" s="1" t="s">
        <v>1441</v>
      </c>
    </row>
    <row r="5" spans="1:18">
      <c r="A5" s="3" t="s">
        <v>6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4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67899</v>
      </c>
    </row>
    <row r="7" spans="1:18">
      <c r="A7" s="2" t="s">
        <v>14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33831</v>
      </c>
    </row>
    <row r="8" spans="1:18" ht="30">
      <c r="A8" s="2" t="s">
        <v>14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187400000</v>
      </c>
    </row>
    <row r="9" spans="1:18" ht="30">
      <c r="A9" s="2" t="s">
        <v>14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135900000</v>
      </c>
    </row>
    <row r="10" spans="1:18" ht="60">
      <c r="A10" s="2" t="s">
        <v>738</v>
      </c>
      <c r="B10" s="8">
        <v>51510000</v>
      </c>
      <c r="C10" s="4" t="s">
        <v>5</v>
      </c>
      <c r="D10" s="4" t="s">
        <v>5</v>
      </c>
      <c r="E10" s="4" t="s">
        <v>5</v>
      </c>
      <c r="F10" s="4" t="s">
        <v>5</v>
      </c>
      <c r="G10" s="4" t="s">
        <v>5</v>
      </c>
      <c r="H10" s="4" t="s">
        <v>5</v>
      </c>
      <c r="I10" s="4" t="s">
        <v>5</v>
      </c>
      <c r="J10" s="4" t="s">
        <v>5</v>
      </c>
      <c r="K10" s="4">
        <v>0</v>
      </c>
      <c r="L10" s="4">
        <v>0</v>
      </c>
      <c r="M10" s="4">
        <v>0</v>
      </c>
      <c r="N10" s="8">
        <v>51500000</v>
      </c>
      <c r="O10" s="4" t="s">
        <v>5</v>
      </c>
      <c r="P10" s="4" t="s">
        <v>5</v>
      </c>
      <c r="Q10" s="4" t="s">
        <v>5</v>
      </c>
      <c r="R10" s="4" t="s">
        <v>5</v>
      </c>
    </row>
    <row r="11" spans="1:18">
      <c r="A11" s="3" t="s">
        <v>145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1452</v>
      </c>
      <c r="B12" s="4" t="s">
        <v>5</v>
      </c>
      <c r="C12" s="4" t="s">
        <v>5</v>
      </c>
      <c r="D12" s="8">
        <v>6300000</v>
      </c>
      <c r="E12" s="4" t="s">
        <v>5</v>
      </c>
      <c r="F12" s="4" t="s">
        <v>5</v>
      </c>
      <c r="G12" s="4" t="s">
        <v>5</v>
      </c>
      <c r="H12" s="4" t="s">
        <v>5</v>
      </c>
      <c r="I12" s="4" t="s">
        <v>5</v>
      </c>
      <c r="J12" s="4" t="s">
        <v>5</v>
      </c>
      <c r="K12" s="4" t="s">
        <v>5</v>
      </c>
      <c r="L12" s="4" t="s">
        <v>5</v>
      </c>
      <c r="M12" s="4" t="s">
        <v>5</v>
      </c>
      <c r="N12" s="4" t="s">
        <v>5</v>
      </c>
      <c r="O12" s="8">
        <v>2500000</v>
      </c>
      <c r="P12" s="8">
        <v>9700000</v>
      </c>
      <c r="Q12" s="8">
        <v>6900000</v>
      </c>
      <c r="R12" s="4" t="s">
        <v>5</v>
      </c>
    </row>
    <row r="13" spans="1:18" ht="30">
      <c r="A13" s="2" t="s">
        <v>1453</v>
      </c>
      <c r="B13" s="8">
        <v>56979</v>
      </c>
      <c r="C13" s="4" t="s">
        <v>5</v>
      </c>
      <c r="D13" s="4" t="s">
        <v>5</v>
      </c>
      <c r="E13" s="4" t="s">
        <v>5</v>
      </c>
      <c r="F13" s="4" t="s">
        <v>5</v>
      </c>
      <c r="G13" s="8">
        <v>56979</v>
      </c>
      <c r="H13" s="4" t="s">
        <v>5</v>
      </c>
      <c r="I13" s="4" t="s">
        <v>5</v>
      </c>
      <c r="J13" s="4" t="s">
        <v>5</v>
      </c>
      <c r="K13" s="4" t="s">
        <v>5</v>
      </c>
      <c r="L13" s="4" t="s">
        <v>5</v>
      </c>
      <c r="M13" s="4" t="s">
        <v>5</v>
      </c>
      <c r="N13" s="4" t="s">
        <v>5</v>
      </c>
      <c r="O13" s="4" t="s">
        <v>5</v>
      </c>
      <c r="P13" s="4" t="s">
        <v>5</v>
      </c>
      <c r="Q13" s="4" t="s">
        <v>5</v>
      </c>
      <c r="R13" s="4" t="s">
        <v>5</v>
      </c>
    </row>
    <row r="14" spans="1:18">
      <c r="A14" s="2" t="s">
        <v>1454</v>
      </c>
      <c r="B14" s="4" t="s">
        <v>5</v>
      </c>
      <c r="C14" s="4" t="s">
        <v>5</v>
      </c>
      <c r="D14" s="4" t="s">
        <v>5</v>
      </c>
      <c r="E14" s="4" t="s">
        <v>5</v>
      </c>
      <c r="F14" s="4">
        <v>3.1</v>
      </c>
      <c r="G14" s="4" t="s">
        <v>5</v>
      </c>
      <c r="H14" s="4" t="s">
        <v>5</v>
      </c>
      <c r="I14" s="4" t="s">
        <v>5</v>
      </c>
      <c r="J14" s="4" t="s">
        <v>5</v>
      </c>
      <c r="K14" s="4" t="s">
        <v>5</v>
      </c>
      <c r="L14" s="4" t="s">
        <v>5</v>
      </c>
      <c r="M14" s="4" t="s">
        <v>5</v>
      </c>
      <c r="N14" s="4" t="s">
        <v>5</v>
      </c>
      <c r="O14" s="4" t="s">
        <v>5</v>
      </c>
      <c r="P14" s="4" t="s">
        <v>5</v>
      </c>
      <c r="Q14" s="4" t="s">
        <v>5</v>
      </c>
      <c r="R14" s="4" t="s">
        <v>5</v>
      </c>
    </row>
    <row r="15" spans="1:18" ht="30">
      <c r="A15" s="2" t="s">
        <v>1455</v>
      </c>
      <c r="B15" s="4" t="s">
        <v>5</v>
      </c>
      <c r="C15" s="4" t="s">
        <v>5</v>
      </c>
      <c r="D15" s="4" t="s">
        <v>5</v>
      </c>
      <c r="E15" s="4" t="s">
        <v>5</v>
      </c>
      <c r="F15" s="6">
        <v>180</v>
      </c>
      <c r="G15" s="4" t="s">
        <v>5</v>
      </c>
      <c r="H15" s="4" t="s">
        <v>5</v>
      </c>
      <c r="I15" s="4" t="s">
        <v>5</v>
      </c>
      <c r="J15" s="4" t="s">
        <v>5</v>
      </c>
      <c r="K15" s="4" t="s">
        <v>5</v>
      </c>
      <c r="L15" s="4" t="s">
        <v>5</v>
      </c>
      <c r="M15" s="4" t="s">
        <v>5</v>
      </c>
      <c r="N15" s="4" t="s">
        <v>5</v>
      </c>
      <c r="O15" s="4" t="s">
        <v>5</v>
      </c>
      <c r="P15" s="4" t="s">
        <v>5</v>
      </c>
      <c r="Q15" s="4" t="s">
        <v>5</v>
      </c>
      <c r="R15" s="4" t="s">
        <v>5</v>
      </c>
    </row>
    <row r="16" spans="1:18" ht="30">
      <c r="A16" s="2" t="s">
        <v>1456</v>
      </c>
      <c r="B16" s="4" t="s">
        <v>5</v>
      </c>
      <c r="C16" s="4" t="s">
        <v>5</v>
      </c>
      <c r="D16" s="4" t="s">
        <v>5</v>
      </c>
      <c r="E16" s="4" t="s">
        <v>5</v>
      </c>
      <c r="F16" s="6">
        <v>644</v>
      </c>
      <c r="G16" s="4" t="s">
        <v>5</v>
      </c>
      <c r="H16" s="4" t="s">
        <v>5</v>
      </c>
      <c r="I16" s="4" t="s">
        <v>5</v>
      </c>
      <c r="J16" s="4" t="s">
        <v>5</v>
      </c>
      <c r="K16" s="4" t="s">
        <v>5</v>
      </c>
      <c r="L16" s="4" t="s">
        <v>5</v>
      </c>
      <c r="M16" s="4" t="s">
        <v>5</v>
      </c>
      <c r="N16" s="4" t="s">
        <v>5</v>
      </c>
      <c r="O16" s="4" t="s">
        <v>5</v>
      </c>
      <c r="P16" s="4" t="s">
        <v>5</v>
      </c>
      <c r="Q16" s="4" t="s">
        <v>5</v>
      </c>
      <c r="R16" s="4" t="s">
        <v>5</v>
      </c>
    </row>
    <row r="17" spans="1:18" ht="30">
      <c r="A17" s="2" t="s">
        <v>1457</v>
      </c>
      <c r="B17" s="4" t="s">
        <v>5</v>
      </c>
      <c r="C17" s="4" t="s">
        <v>5</v>
      </c>
      <c r="D17" s="4" t="s">
        <v>5</v>
      </c>
      <c r="E17" s="4" t="s">
        <v>5</v>
      </c>
      <c r="F17" s="4" t="s">
        <v>5</v>
      </c>
      <c r="G17" s="4" t="s">
        <v>5</v>
      </c>
      <c r="H17" s="4" t="s">
        <v>5</v>
      </c>
      <c r="I17" s="4" t="s">
        <v>5</v>
      </c>
      <c r="J17" s="4" t="s">
        <v>1149</v>
      </c>
      <c r="K17" s="4" t="s">
        <v>5</v>
      </c>
      <c r="L17" s="4" t="s">
        <v>5</v>
      </c>
      <c r="M17" s="4" t="s">
        <v>5</v>
      </c>
      <c r="N17" s="4" t="s">
        <v>5</v>
      </c>
      <c r="O17" s="4" t="s">
        <v>5</v>
      </c>
      <c r="P17" s="4" t="s">
        <v>5</v>
      </c>
      <c r="Q17" s="4" t="s">
        <v>5</v>
      </c>
      <c r="R17" s="4" t="s">
        <v>5</v>
      </c>
    </row>
    <row r="18" spans="1:18" ht="30">
      <c r="A18" s="2" t="s">
        <v>1458</v>
      </c>
      <c r="B18" s="4" t="s">
        <v>5</v>
      </c>
      <c r="C18" s="4" t="s">
        <v>5</v>
      </c>
      <c r="D18" s="4" t="s">
        <v>5</v>
      </c>
      <c r="E18" s="4" t="s">
        <v>5</v>
      </c>
      <c r="F18" s="8">
        <v>36300000</v>
      </c>
      <c r="G18" s="4" t="s">
        <v>5</v>
      </c>
      <c r="H18" s="4" t="s">
        <v>5</v>
      </c>
      <c r="I18" s="4" t="s">
        <v>5</v>
      </c>
      <c r="J18" s="4" t="s">
        <v>5</v>
      </c>
      <c r="K18" s="4" t="s">
        <v>5</v>
      </c>
      <c r="L18" s="4" t="s">
        <v>5</v>
      </c>
      <c r="M18" s="4" t="s">
        <v>5</v>
      </c>
      <c r="N18" s="4" t="s">
        <v>5</v>
      </c>
      <c r="O18" s="4" t="s">
        <v>5</v>
      </c>
      <c r="P18" s="4" t="s">
        <v>5</v>
      </c>
      <c r="Q18" s="4" t="s">
        <v>5</v>
      </c>
      <c r="R18" s="4" t="s">
        <v>5</v>
      </c>
    </row>
    <row r="19" spans="1:18" ht="45">
      <c r="A19" s="2" t="s">
        <v>1459</v>
      </c>
      <c r="B19" s="4" t="s">
        <v>5</v>
      </c>
      <c r="C19" s="4" t="s">
        <v>5</v>
      </c>
      <c r="D19" s="4" t="s">
        <v>5</v>
      </c>
      <c r="E19" s="4" t="s">
        <v>5</v>
      </c>
      <c r="F19" s="8">
        <v>9500000</v>
      </c>
      <c r="G19" s="4" t="s">
        <v>5</v>
      </c>
      <c r="H19" s="4" t="s">
        <v>5</v>
      </c>
      <c r="I19" s="4" t="s">
        <v>5</v>
      </c>
      <c r="J19" s="4" t="s">
        <v>5</v>
      </c>
      <c r="K19" s="4" t="s">
        <v>5</v>
      </c>
      <c r="L19" s="4" t="s">
        <v>5</v>
      </c>
      <c r="M19" s="4" t="s">
        <v>5</v>
      </c>
      <c r="N19" s="4" t="s">
        <v>5</v>
      </c>
      <c r="O19" s="4" t="s">
        <v>5</v>
      </c>
      <c r="P19" s="4" t="s">
        <v>5</v>
      </c>
      <c r="Q19" s="4" t="s">
        <v>5</v>
      </c>
      <c r="R19" s="4" t="s">
        <v>5</v>
      </c>
    </row>
    <row r="20" spans="1:18" ht="45">
      <c r="A20" s="2" t="s">
        <v>1460</v>
      </c>
      <c r="B20" s="8">
        <v>26756000</v>
      </c>
      <c r="C20" s="4" t="s">
        <v>5</v>
      </c>
      <c r="D20" s="4" t="s">
        <v>5</v>
      </c>
      <c r="E20" s="4" t="s">
        <v>5</v>
      </c>
      <c r="F20" s="8">
        <v>26800000</v>
      </c>
      <c r="G20" s="4" t="s">
        <v>5</v>
      </c>
      <c r="H20" s="4" t="s">
        <v>5</v>
      </c>
      <c r="I20" s="4" t="s">
        <v>5</v>
      </c>
      <c r="J20" s="4" t="s">
        <v>5</v>
      </c>
      <c r="K20" s="4">
        <v>0</v>
      </c>
      <c r="L20" s="4">
        <v>0</v>
      </c>
      <c r="M20" s="4">
        <v>0</v>
      </c>
      <c r="N20" s="4" t="s">
        <v>5</v>
      </c>
      <c r="O20" s="4" t="s">
        <v>5</v>
      </c>
      <c r="P20" s="4" t="s">
        <v>5</v>
      </c>
      <c r="Q20" s="4" t="s">
        <v>5</v>
      </c>
      <c r="R20" s="4" t="s">
        <v>5</v>
      </c>
    </row>
    <row r="21" spans="1:18" ht="30">
      <c r="A21" s="2" t="s">
        <v>1461</v>
      </c>
      <c r="B21" s="4" t="s">
        <v>5</v>
      </c>
      <c r="C21" s="4" t="s">
        <v>5</v>
      </c>
      <c r="D21" s="4" t="s">
        <v>5</v>
      </c>
      <c r="E21" s="8">
        <v>99910</v>
      </c>
      <c r="F21" s="4" t="s">
        <v>5</v>
      </c>
      <c r="G21" s="4" t="s">
        <v>5</v>
      </c>
      <c r="H21" s="4" t="s">
        <v>5</v>
      </c>
      <c r="I21" s="4" t="s">
        <v>5</v>
      </c>
      <c r="J21" s="4" t="s">
        <v>5</v>
      </c>
      <c r="K21" s="4" t="s">
        <v>5</v>
      </c>
      <c r="L21" s="4" t="s">
        <v>5</v>
      </c>
      <c r="M21" s="4" t="s">
        <v>5</v>
      </c>
      <c r="N21" s="4" t="s">
        <v>5</v>
      </c>
      <c r="O21" s="4" t="s">
        <v>5</v>
      </c>
      <c r="P21" s="4" t="s">
        <v>5</v>
      </c>
      <c r="Q21" s="4" t="s">
        <v>5</v>
      </c>
      <c r="R21" s="4" t="s">
        <v>5</v>
      </c>
    </row>
    <row r="22" spans="1:18" ht="45">
      <c r="A22" s="2" t="s">
        <v>1462</v>
      </c>
      <c r="B22" s="4" t="s">
        <v>5</v>
      </c>
      <c r="C22" s="4" t="s">
        <v>5</v>
      </c>
      <c r="D22" s="4" t="s">
        <v>5</v>
      </c>
      <c r="E22" s="6">
        <v>15800000</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3" t="s">
        <v>67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30">
      <c r="A24" s="2" t="s">
        <v>1463</v>
      </c>
      <c r="B24" s="4">
        <v>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8">
        <v>101730</v>
      </c>
    </row>
    <row r="25" spans="1:18">
      <c r="A25" s="2" t="s">
        <v>1464</v>
      </c>
      <c r="B25" s="8">
        <v>157992</v>
      </c>
      <c r="C25" s="4" t="s">
        <v>5</v>
      </c>
      <c r="D25" s="4" t="s">
        <v>5</v>
      </c>
      <c r="E25" s="4" t="s">
        <v>5</v>
      </c>
      <c r="F25" s="4" t="s">
        <v>5</v>
      </c>
      <c r="G25" s="4" t="s">
        <v>5</v>
      </c>
      <c r="H25" s="8">
        <v>81607</v>
      </c>
      <c r="I25" s="8">
        <v>76385</v>
      </c>
      <c r="J25" s="4" t="s">
        <v>5</v>
      </c>
      <c r="K25" s="4" t="s">
        <v>5</v>
      </c>
      <c r="L25" s="4" t="s">
        <v>5</v>
      </c>
      <c r="M25" s="4" t="s">
        <v>5</v>
      </c>
      <c r="N25" s="4" t="s">
        <v>5</v>
      </c>
      <c r="O25" s="4" t="s">
        <v>5</v>
      </c>
      <c r="P25" s="4" t="s">
        <v>5</v>
      </c>
      <c r="Q25" s="4" t="s">
        <v>5</v>
      </c>
      <c r="R25" s="4" t="s">
        <v>5</v>
      </c>
    </row>
    <row r="26" spans="1:18">
      <c r="A26" s="2" t="s">
        <v>1465</v>
      </c>
      <c r="B26" s="8">
        <v>-103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ht="30">
      <c r="A27" s="2" t="s">
        <v>1466</v>
      </c>
      <c r="B27" s="8">
        <v>213941</v>
      </c>
      <c r="C27" s="8">
        <v>213941</v>
      </c>
      <c r="D27" s="4" t="s">
        <v>5</v>
      </c>
      <c r="E27" s="4" t="s">
        <v>5</v>
      </c>
      <c r="F27" s="4" t="s">
        <v>5</v>
      </c>
      <c r="G27" s="4" t="s">
        <v>5</v>
      </c>
      <c r="H27" s="4" t="s">
        <v>5</v>
      </c>
      <c r="I27" s="4" t="s">
        <v>5</v>
      </c>
      <c r="J27" s="4" t="s">
        <v>5</v>
      </c>
      <c r="K27" s="4" t="s">
        <v>5</v>
      </c>
      <c r="L27" s="4" t="s">
        <v>5</v>
      </c>
      <c r="M27" s="4" t="s">
        <v>5</v>
      </c>
      <c r="N27" s="4" t="s">
        <v>5</v>
      </c>
      <c r="O27" s="4" t="s">
        <v>5</v>
      </c>
      <c r="P27" s="4" t="s">
        <v>5</v>
      </c>
      <c r="Q27" s="4" t="s">
        <v>5</v>
      </c>
      <c r="R27" s="8">
        <v>101730</v>
      </c>
    </row>
    <row r="28" spans="1:18" ht="30">
      <c r="A28" s="2" t="s">
        <v>1467</v>
      </c>
      <c r="B28" s="8">
        <v>56979</v>
      </c>
      <c r="C28" s="8">
        <v>56979</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c r="A29" s="3" t="s">
        <v>146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ht="30">
      <c r="A30" s="2" t="s">
        <v>1469</v>
      </c>
      <c r="B30" s="6">
        <v>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ht="30">
      <c r="A31" s="2" t="s">
        <v>1470</v>
      </c>
      <c r="B31" s="6">
        <v>468</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row>
    <row r="32" spans="1:18">
      <c r="A32" s="2" t="s">
        <v>1471</v>
      </c>
      <c r="B32" s="6">
        <v>1000</v>
      </c>
      <c r="C32" s="4" t="s">
        <v>5</v>
      </c>
      <c r="D32" s="4" t="s">
        <v>5</v>
      </c>
      <c r="E32" s="4" t="s">
        <v>5</v>
      </c>
      <c r="F32" s="4" t="s">
        <v>5</v>
      </c>
      <c r="G32" s="4" t="s">
        <v>5</v>
      </c>
      <c r="H32" s="4" t="s">
        <v>5</v>
      </c>
      <c r="I32" s="4" t="s">
        <v>5</v>
      </c>
      <c r="J32" s="6">
        <v>1000</v>
      </c>
      <c r="K32" s="4" t="s">
        <v>5</v>
      </c>
      <c r="L32" s="4" t="s">
        <v>5</v>
      </c>
      <c r="M32" s="4" t="s">
        <v>5</v>
      </c>
      <c r="N32" s="4" t="s">
        <v>5</v>
      </c>
      <c r="O32" s="4" t="s">
        <v>5</v>
      </c>
      <c r="P32" s="4" t="s">
        <v>5</v>
      </c>
      <c r="Q32" s="4" t="s">
        <v>5</v>
      </c>
      <c r="R32" s="4" t="s">
        <v>5</v>
      </c>
    </row>
    <row r="33" spans="1:18">
      <c r="A33" s="2" t="s">
        <v>1472</v>
      </c>
      <c r="B33" s="6">
        <v>1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row>
    <row r="34" spans="1:18" ht="30">
      <c r="A34" s="2" t="s">
        <v>1473</v>
      </c>
      <c r="B34" s="6">
        <v>858</v>
      </c>
      <c r="C34" s="6">
        <v>858</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row>
    <row r="35" spans="1:18" ht="30">
      <c r="A35" s="2" t="s">
        <v>1474</v>
      </c>
      <c r="B35" s="6">
        <v>468</v>
      </c>
      <c r="C35" s="6">
        <v>468</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row>
    <row r="36" spans="1:18" ht="30">
      <c r="A36" s="3" t="s">
        <v>147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row>
    <row r="37" spans="1:18">
      <c r="A37" s="2" t="s">
        <v>1476</v>
      </c>
      <c r="B37" s="4" t="s">
        <v>1477</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row>
    <row r="38" spans="1:18" ht="30">
      <c r="A38" s="2" t="s">
        <v>1478</v>
      </c>
      <c r="B38" s="4" t="s">
        <v>1479</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row>
    <row r="39" spans="1:18" ht="30">
      <c r="A39" s="3" t="s">
        <v>148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row>
    <row r="40" spans="1:18" ht="30">
      <c r="A40" s="2" t="s">
        <v>1481</v>
      </c>
      <c r="B40" s="6">
        <v>1000</v>
      </c>
      <c r="C40" s="6">
        <v>1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row>
    <row r="41" spans="1:18">
      <c r="A41" s="2" t="s">
        <v>1482</v>
      </c>
      <c r="B41" s="4" t="s">
        <v>5</v>
      </c>
      <c r="C41" s="4" t="s">
        <v>1140</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row>
    <row r="42" spans="1:18" ht="30">
      <c r="A42" s="2" t="s">
        <v>1483</v>
      </c>
      <c r="B42" s="4" t="s">
        <v>5</v>
      </c>
      <c r="C42" s="201">
        <v>0.45119999999999999</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row>
    <row r="43" spans="1:18">
      <c r="A43" s="2" t="s">
        <v>1484</v>
      </c>
      <c r="B43" s="4" t="s">
        <v>5</v>
      </c>
      <c r="C43" s="201">
        <v>1.3899999999999999E-2</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row>
    <row r="44" spans="1:18">
      <c r="A44" s="2" t="s">
        <v>1485</v>
      </c>
      <c r="B44" s="4" t="s">
        <v>5</v>
      </c>
      <c r="C44" s="201">
        <v>0</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row>
    <row r="45" spans="1:18" ht="30">
      <c r="A45" s="2" t="s">
        <v>1486</v>
      </c>
      <c r="B45" s="4" t="s">
        <v>5</v>
      </c>
      <c r="C45" s="6">
        <v>407</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row>
  </sheetData>
  <mergeCells count="7">
    <mergeCell ref="A1:A4"/>
    <mergeCell ref="G1:J1"/>
    <mergeCell ref="L1:M1"/>
    <mergeCell ref="N1:O1"/>
    <mergeCell ref="P1:Q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5.42578125" bestFit="1" customWidth="1"/>
    <col min="4" max="5" width="36.5703125" bestFit="1" customWidth="1"/>
    <col min="6" max="7" width="28.140625" bestFit="1" customWidth="1"/>
  </cols>
  <sheetData>
    <row r="1" spans="1:7" ht="45">
      <c r="A1" s="1" t="s">
        <v>1487</v>
      </c>
      <c r="B1" s="1" t="s">
        <v>74</v>
      </c>
      <c r="C1" s="1" t="s">
        <v>75</v>
      </c>
      <c r="D1" s="1" t="s">
        <v>74</v>
      </c>
      <c r="E1" s="1" t="s">
        <v>75</v>
      </c>
      <c r="F1" s="1" t="s">
        <v>74</v>
      </c>
      <c r="G1" s="1" t="s">
        <v>75</v>
      </c>
    </row>
    <row r="2" spans="1:7" ht="30">
      <c r="A2" s="1" t="s">
        <v>33</v>
      </c>
      <c r="B2" s="7" t="s">
        <v>2</v>
      </c>
      <c r="C2" s="1" t="s">
        <v>76</v>
      </c>
      <c r="D2" s="1" t="s">
        <v>2</v>
      </c>
      <c r="E2" s="1" t="s">
        <v>76</v>
      </c>
      <c r="F2" s="1" t="s">
        <v>2</v>
      </c>
      <c r="G2" s="1" t="s">
        <v>76</v>
      </c>
    </row>
    <row r="3" spans="1:7" ht="30">
      <c r="A3" s="1"/>
      <c r="B3" s="7"/>
      <c r="C3" s="1" t="s">
        <v>35</v>
      </c>
      <c r="D3" s="1" t="s">
        <v>1488</v>
      </c>
      <c r="E3" s="1" t="s">
        <v>1488</v>
      </c>
      <c r="F3" s="1" t="s">
        <v>1489</v>
      </c>
      <c r="G3" s="1" t="s">
        <v>1489</v>
      </c>
    </row>
    <row r="4" spans="1:7">
      <c r="A4" s="1"/>
      <c r="B4" s="7"/>
      <c r="C4" s="1"/>
      <c r="D4" s="1"/>
      <c r="E4" s="1" t="s">
        <v>35</v>
      </c>
      <c r="F4" s="1"/>
      <c r="G4" s="1" t="s">
        <v>35</v>
      </c>
    </row>
    <row r="5" spans="1:7" ht="30">
      <c r="A5" s="3" t="s">
        <v>706</v>
      </c>
      <c r="B5" s="4" t="s">
        <v>5</v>
      </c>
      <c r="C5" s="4" t="s">
        <v>5</v>
      </c>
      <c r="D5" s="4" t="s">
        <v>5</v>
      </c>
      <c r="E5" s="4" t="s">
        <v>5</v>
      </c>
      <c r="F5" s="4" t="s">
        <v>5</v>
      </c>
      <c r="G5" s="4" t="s">
        <v>5</v>
      </c>
    </row>
    <row r="6" spans="1:7">
      <c r="A6" s="2" t="s">
        <v>135</v>
      </c>
      <c r="B6" s="6">
        <v>0</v>
      </c>
      <c r="C6" s="6">
        <v>-107529</v>
      </c>
      <c r="D6" s="6">
        <v>0</v>
      </c>
      <c r="E6" s="6">
        <v>-3999</v>
      </c>
      <c r="F6" s="6">
        <v>0</v>
      </c>
      <c r="G6" s="6">
        <v>-103530</v>
      </c>
    </row>
    <row r="7" spans="1:7" ht="30">
      <c r="A7" s="2" t="s">
        <v>1490</v>
      </c>
      <c r="B7" s="8">
        <v>-17429</v>
      </c>
      <c r="C7" s="8">
        <v>1100</v>
      </c>
      <c r="D7" s="4">
        <v>-954</v>
      </c>
      <c r="E7" s="4">
        <v>610</v>
      </c>
      <c r="F7" s="8">
        <v>-16475</v>
      </c>
      <c r="G7" s="4">
        <v>490</v>
      </c>
    </row>
    <row r="8" spans="1:7" ht="30">
      <c r="A8" s="2" t="s">
        <v>1491</v>
      </c>
      <c r="B8" s="4" t="s">
        <v>5</v>
      </c>
      <c r="C8" s="4">
        <v>224</v>
      </c>
      <c r="D8" s="4" t="s">
        <v>5</v>
      </c>
      <c r="E8" s="4">
        <v>224</v>
      </c>
      <c r="F8" s="4" t="s">
        <v>5</v>
      </c>
      <c r="G8" s="4">
        <v>0</v>
      </c>
    </row>
    <row r="9" spans="1:7">
      <c r="A9" s="2" t="s">
        <v>136</v>
      </c>
      <c r="B9" s="6">
        <v>-17429</v>
      </c>
      <c r="C9" s="6">
        <v>-106205</v>
      </c>
      <c r="D9" s="6">
        <v>-954</v>
      </c>
      <c r="E9" s="6">
        <v>-3165</v>
      </c>
      <c r="F9" s="6">
        <v>-16475</v>
      </c>
      <c r="G9" s="6">
        <v>-103040</v>
      </c>
    </row>
  </sheetData>
  <mergeCells count="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42578125" bestFit="1" customWidth="1"/>
    <col min="7" max="7" width="11.85546875" bestFit="1" customWidth="1"/>
  </cols>
  <sheetData>
    <row r="1" spans="1:7" ht="15" customHeight="1">
      <c r="A1" s="7" t="s">
        <v>1492</v>
      </c>
      <c r="B1" s="1" t="s">
        <v>75</v>
      </c>
      <c r="C1" s="1" t="s">
        <v>74</v>
      </c>
      <c r="D1" s="1" t="s">
        <v>1</v>
      </c>
      <c r="E1" s="1" t="s">
        <v>75</v>
      </c>
      <c r="F1" s="7" t="s">
        <v>1</v>
      </c>
      <c r="G1" s="7"/>
    </row>
    <row r="2" spans="1:7">
      <c r="A2" s="7"/>
      <c r="B2" s="11">
        <v>41762</v>
      </c>
      <c r="C2" s="7" t="s">
        <v>2</v>
      </c>
      <c r="D2" s="7" t="s">
        <v>2</v>
      </c>
      <c r="E2" s="1" t="s">
        <v>76</v>
      </c>
      <c r="F2" s="1" t="s">
        <v>34</v>
      </c>
      <c r="G2" s="1" t="s">
        <v>77</v>
      </c>
    </row>
    <row r="3" spans="1:7">
      <c r="A3" s="7"/>
      <c r="B3" s="11"/>
      <c r="C3" s="7"/>
      <c r="D3" s="7"/>
      <c r="E3" s="1" t="s">
        <v>35</v>
      </c>
      <c r="F3" s="1" t="s">
        <v>35</v>
      </c>
      <c r="G3" s="1" t="s">
        <v>35</v>
      </c>
    </row>
    <row r="4" spans="1:7">
      <c r="A4" s="3" t="s">
        <v>1493</v>
      </c>
      <c r="B4" s="4" t="s">
        <v>5</v>
      </c>
      <c r="C4" s="4" t="s">
        <v>5</v>
      </c>
      <c r="D4" s="4" t="s">
        <v>5</v>
      </c>
      <c r="E4" s="4" t="s">
        <v>5</v>
      </c>
      <c r="F4" s="4" t="s">
        <v>5</v>
      </c>
      <c r="G4" s="4" t="s">
        <v>5</v>
      </c>
    </row>
    <row r="5" spans="1:7" ht="30">
      <c r="A5" s="2" t="s">
        <v>737</v>
      </c>
      <c r="B5" s="4" t="s">
        <v>5</v>
      </c>
      <c r="C5" s="6">
        <v>0</v>
      </c>
      <c r="D5" s="4" t="s">
        <v>5</v>
      </c>
      <c r="E5" s="6">
        <v>80457000</v>
      </c>
      <c r="F5" s="6">
        <v>0</v>
      </c>
      <c r="G5" s="6">
        <v>0</v>
      </c>
    </row>
    <row r="6" spans="1:7" ht="60">
      <c r="A6" s="2" t="s">
        <v>738</v>
      </c>
      <c r="B6" s="4" t="s">
        <v>5</v>
      </c>
      <c r="C6" s="8">
        <v>51510000</v>
      </c>
      <c r="D6" s="4" t="s">
        <v>5</v>
      </c>
      <c r="E6" s="4">
        <v>0</v>
      </c>
      <c r="F6" s="4">
        <v>0</v>
      </c>
      <c r="G6" s="4">
        <v>0</v>
      </c>
    </row>
    <row r="7" spans="1:7">
      <c r="A7" s="2" t="s">
        <v>739</v>
      </c>
      <c r="B7" s="4" t="s">
        <v>5</v>
      </c>
      <c r="C7" s="8">
        <v>1812000</v>
      </c>
      <c r="D7" s="4" t="s">
        <v>5</v>
      </c>
      <c r="E7" s="8">
        <v>28942000</v>
      </c>
      <c r="F7" s="4">
        <v>0</v>
      </c>
      <c r="G7" s="4">
        <v>0</v>
      </c>
    </row>
    <row r="8" spans="1:7">
      <c r="A8" s="2" t="s">
        <v>740</v>
      </c>
      <c r="B8" s="4" t="s">
        <v>5</v>
      </c>
      <c r="C8" s="8">
        <v>53322000</v>
      </c>
      <c r="D8" s="8">
        <v>162700000</v>
      </c>
      <c r="E8" s="8">
        <v>109399000</v>
      </c>
      <c r="F8" s="4">
        <v>0</v>
      </c>
      <c r="G8" s="4">
        <v>0</v>
      </c>
    </row>
    <row r="9" spans="1:7">
      <c r="A9" s="2" t="s">
        <v>741</v>
      </c>
      <c r="B9" s="4" t="s">
        <v>5</v>
      </c>
      <c r="C9" s="8">
        <v>12587000</v>
      </c>
      <c r="D9" s="4" t="s">
        <v>5</v>
      </c>
      <c r="E9" s="4">
        <v>0</v>
      </c>
      <c r="F9" s="4">
        <v>0</v>
      </c>
      <c r="G9" s="4">
        <v>0</v>
      </c>
    </row>
    <row r="10" spans="1:7" ht="30">
      <c r="A10" s="2" t="s">
        <v>109</v>
      </c>
      <c r="B10" s="4" t="s">
        <v>5</v>
      </c>
      <c r="C10" s="8">
        <v>3613000</v>
      </c>
      <c r="D10" s="4" t="s">
        <v>5</v>
      </c>
      <c r="E10" s="8">
        <v>1523000</v>
      </c>
      <c r="F10" s="8">
        <v>13125000</v>
      </c>
      <c r="G10" s="8">
        <v>1514000</v>
      </c>
    </row>
    <row r="11" spans="1:7" ht="30">
      <c r="A11" s="2" t="s">
        <v>742</v>
      </c>
      <c r="B11" s="4" t="s">
        <v>5</v>
      </c>
      <c r="C11" s="4">
        <v>0</v>
      </c>
      <c r="D11" s="4" t="s">
        <v>5</v>
      </c>
      <c r="E11" s="8">
        <v>2823000</v>
      </c>
      <c r="F11" s="8">
        <v>10000000</v>
      </c>
      <c r="G11" s="8">
        <v>10000000</v>
      </c>
    </row>
    <row r="12" spans="1:7">
      <c r="A12" s="2" t="s">
        <v>743</v>
      </c>
      <c r="B12" s="4" t="s">
        <v>5</v>
      </c>
      <c r="C12" s="8">
        <v>6825000</v>
      </c>
      <c r="D12" s="4" t="s">
        <v>5</v>
      </c>
      <c r="E12" s="4">
        <v>0</v>
      </c>
      <c r="F12" s="4">
        <v>0</v>
      </c>
      <c r="G12" s="4">
        <v>0</v>
      </c>
    </row>
    <row r="13" spans="1:7">
      <c r="A13" s="2" t="s">
        <v>85</v>
      </c>
      <c r="B13" s="4" t="s">
        <v>5</v>
      </c>
      <c r="C13" s="8">
        <v>76347000</v>
      </c>
      <c r="D13" s="4" t="s">
        <v>5</v>
      </c>
      <c r="E13" s="8">
        <v>113745000</v>
      </c>
      <c r="F13" s="8">
        <v>23125000</v>
      </c>
      <c r="G13" s="8">
        <v>11514000</v>
      </c>
    </row>
    <row r="14" spans="1:7" ht="30">
      <c r="A14" s="2" t="s">
        <v>1494</v>
      </c>
      <c r="B14" s="4" t="s">
        <v>5</v>
      </c>
      <c r="C14" s="8">
        <v>15400000</v>
      </c>
      <c r="D14" s="4" t="s">
        <v>5</v>
      </c>
      <c r="E14" s="4" t="s">
        <v>5</v>
      </c>
      <c r="F14" s="4" t="s">
        <v>5</v>
      </c>
      <c r="G14" s="4" t="s">
        <v>5</v>
      </c>
    </row>
    <row r="15" spans="1:7" ht="30">
      <c r="A15" s="2" t="s">
        <v>1495</v>
      </c>
      <c r="B15" s="8">
        <v>35000000</v>
      </c>
      <c r="C15" s="4" t="s">
        <v>5</v>
      </c>
      <c r="D15" s="4" t="s">
        <v>5</v>
      </c>
      <c r="E15" s="4" t="s">
        <v>5</v>
      </c>
      <c r="F15" s="4" t="s">
        <v>5</v>
      </c>
      <c r="G15" s="4" t="s">
        <v>5</v>
      </c>
    </row>
    <row r="16" spans="1:7">
      <c r="A16" s="2" t="s">
        <v>1496</v>
      </c>
      <c r="B16" s="6">
        <v>35000000</v>
      </c>
      <c r="C16" s="4" t="s">
        <v>5</v>
      </c>
      <c r="D16" s="4" t="s">
        <v>5</v>
      </c>
      <c r="E16" s="4" t="s">
        <v>5</v>
      </c>
      <c r="F16" s="4" t="s">
        <v>5</v>
      </c>
      <c r="G16" s="4" t="s">
        <v>5</v>
      </c>
    </row>
  </sheetData>
  <mergeCells count="5">
    <mergeCell ref="A1:A3"/>
    <mergeCell ref="F1:G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4" width="12.42578125" bestFit="1" customWidth="1"/>
    <col min="5" max="5" width="11.85546875" bestFit="1" customWidth="1"/>
  </cols>
  <sheetData>
    <row r="1" spans="1:5" ht="15" customHeight="1">
      <c r="A1" s="1" t="s">
        <v>163</v>
      </c>
      <c r="B1" s="1" t="s">
        <v>74</v>
      </c>
      <c r="C1" s="1" t="s">
        <v>75</v>
      </c>
      <c r="D1" s="7" t="s">
        <v>1</v>
      </c>
      <c r="E1" s="7"/>
    </row>
    <row r="2" spans="1:5" ht="30">
      <c r="A2" s="1" t="s">
        <v>33</v>
      </c>
      <c r="B2" s="7" t="s">
        <v>2</v>
      </c>
      <c r="C2" s="1" t="s">
        <v>76</v>
      </c>
      <c r="D2" s="1" t="s">
        <v>34</v>
      </c>
      <c r="E2" s="1" t="s">
        <v>77</v>
      </c>
    </row>
    <row r="3" spans="1:5">
      <c r="A3" s="1"/>
      <c r="B3" s="7"/>
      <c r="C3" s="1" t="s">
        <v>35</v>
      </c>
      <c r="D3" s="1" t="s">
        <v>35</v>
      </c>
      <c r="E3" s="1" t="s">
        <v>35</v>
      </c>
    </row>
    <row r="4" spans="1:5" ht="45">
      <c r="A4" s="2" t="s">
        <v>164</v>
      </c>
      <c r="B4" s="6">
        <v>-616</v>
      </c>
      <c r="C4" s="6">
        <v>396</v>
      </c>
      <c r="D4" s="6">
        <v>-333</v>
      </c>
      <c r="E4" s="6">
        <v>-2457</v>
      </c>
    </row>
    <row r="5" spans="1:5">
      <c r="A5" s="2" t="s">
        <v>165</v>
      </c>
      <c r="B5" s="4">
        <v>0</v>
      </c>
      <c r="C5" s="4">
        <v>145</v>
      </c>
      <c r="D5" s="8">
        <v>1369</v>
      </c>
      <c r="E5" s="8">
        <v>1307</v>
      </c>
    </row>
    <row r="6" spans="1:5" ht="30">
      <c r="A6" s="2" t="s">
        <v>166</v>
      </c>
      <c r="B6" s="6">
        <v>-10623</v>
      </c>
      <c r="C6" s="6">
        <v>319</v>
      </c>
      <c r="D6" s="6">
        <v>25792</v>
      </c>
      <c r="E6" s="6">
        <v>-48099</v>
      </c>
    </row>
  </sheetData>
  <mergeCells count="2">
    <mergeCell ref="D1:E1"/>
    <mergeCell ref="B2:B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15.42578125" bestFit="1" customWidth="1"/>
    <col min="4" max="5" width="12.42578125" bestFit="1" customWidth="1"/>
    <col min="6" max="6" width="15.42578125" bestFit="1" customWidth="1"/>
    <col min="7" max="7" width="12.42578125" bestFit="1" customWidth="1"/>
    <col min="8" max="8" width="11.85546875" bestFit="1" customWidth="1"/>
    <col min="9" max="9" width="32.140625" bestFit="1" customWidth="1"/>
    <col min="10" max="10" width="14.85546875" bestFit="1" customWidth="1"/>
    <col min="11" max="11" width="18.42578125" bestFit="1" customWidth="1"/>
    <col min="12" max="13" width="16.28515625" bestFit="1" customWidth="1"/>
  </cols>
  <sheetData>
    <row r="1" spans="1:13" ht="15" customHeight="1">
      <c r="A1" s="7" t="s">
        <v>1497</v>
      </c>
      <c r="B1" s="1" t="s">
        <v>1154</v>
      </c>
      <c r="C1" s="1" t="s">
        <v>74</v>
      </c>
      <c r="D1" s="7" t="s">
        <v>1</v>
      </c>
      <c r="E1" s="7"/>
      <c r="F1" s="1" t="s">
        <v>75</v>
      </c>
      <c r="G1" s="7" t="s">
        <v>1</v>
      </c>
      <c r="H1" s="7"/>
      <c r="I1" s="7"/>
      <c r="J1" s="7"/>
      <c r="K1" s="7"/>
      <c r="L1" s="1" t="s">
        <v>1248</v>
      </c>
      <c r="M1" s="1" t="s">
        <v>1498</v>
      </c>
    </row>
    <row r="2" spans="1:13">
      <c r="A2" s="7"/>
      <c r="B2" s="7" t="s">
        <v>1499</v>
      </c>
      <c r="C2" s="7" t="s">
        <v>2</v>
      </c>
      <c r="D2" s="1" t="s">
        <v>2</v>
      </c>
      <c r="E2" s="1" t="s">
        <v>2</v>
      </c>
      <c r="F2" s="1" t="s">
        <v>76</v>
      </c>
      <c r="G2" s="1" t="s">
        <v>34</v>
      </c>
      <c r="H2" s="1" t="s">
        <v>77</v>
      </c>
      <c r="I2" s="1" t="s">
        <v>1500</v>
      </c>
      <c r="J2" s="1" t="s">
        <v>1500</v>
      </c>
      <c r="K2" s="1" t="s">
        <v>1500</v>
      </c>
      <c r="L2" s="1" t="s">
        <v>1505</v>
      </c>
      <c r="M2" s="1" t="s">
        <v>1334</v>
      </c>
    </row>
    <row r="3" spans="1:13">
      <c r="A3" s="7"/>
      <c r="B3" s="7"/>
      <c r="C3" s="7"/>
      <c r="D3" s="1" t="s">
        <v>1155</v>
      </c>
      <c r="E3" s="1" t="s">
        <v>1156</v>
      </c>
      <c r="F3" s="1" t="s">
        <v>35</v>
      </c>
      <c r="G3" s="1" t="s">
        <v>35</v>
      </c>
      <c r="H3" s="1" t="s">
        <v>35</v>
      </c>
      <c r="I3" s="1" t="s">
        <v>1501</v>
      </c>
      <c r="J3" s="1" t="s">
        <v>1503</v>
      </c>
      <c r="K3" s="1" t="s">
        <v>1504</v>
      </c>
      <c r="L3" s="1" t="s">
        <v>1506</v>
      </c>
      <c r="M3" s="1" t="s">
        <v>1506</v>
      </c>
    </row>
    <row r="4" spans="1:13">
      <c r="A4" s="7"/>
      <c r="B4" s="7"/>
      <c r="C4" s="7"/>
      <c r="D4" s="1"/>
      <c r="E4" s="1"/>
      <c r="F4" s="1"/>
      <c r="G4" s="1"/>
      <c r="H4" s="1"/>
      <c r="I4" s="1" t="s">
        <v>1502</v>
      </c>
      <c r="J4" s="1" t="s">
        <v>1502</v>
      </c>
      <c r="K4" s="1" t="s">
        <v>1502</v>
      </c>
      <c r="L4" s="1" t="s">
        <v>1507</v>
      </c>
      <c r="M4" s="1" t="s">
        <v>1507</v>
      </c>
    </row>
    <row r="5" spans="1:13">
      <c r="A5" s="3" t="s">
        <v>1051</v>
      </c>
      <c r="B5" s="4" t="s">
        <v>5</v>
      </c>
      <c r="C5" s="4" t="s">
        <v>5</v>
      </c>
      <c r="D5" s="4" t="s">
        <v>5</v>
      </c>
      <c r="E5" s="4" t="s">
        <v>5</v>
      </c>
      <c r="F5" s="4" t="s">
        <v>5</v>
      </c>
      <c r="G5" s="4" t="s">
        <v>5</v>
      </c>
      <c r="H5" s="4" t="s">
        <v>5</v>
      </c>
      <c r="I5" s="4" t="s">
        <v>5</v>
      </c>
      <c r="J5" s="4" t="s">
        <v>5</v>
      </c>
      <c r="K5" s="4" t="s">
        <v>5</v>
      </c>
      <c r="L5" s="4" t="s">
        <v>5</v>
      </c>
      <c r="M5" s="4" t="s">
        <v>5</v>
      </c>
    </row>
    <row r="6" spans="1:13">
      <c r="A6" s="2" t="s">
        <v>1508</v>
      </c>
      <c r="B6" s="4" t="s">
        <v>5</v>
      </c>
      <c r="C6" s="4" t="s">
        <v>5</v>
      </c>
      <c r="D6" s="4" t="s">
        <v>1162</v>
      </c>
      <c r="E6" s="4" t="s">
        <v>1509</v>
      </c>
      <c r="F6" s="4" t="s">
        <v>5</v>
      </c>
      <c r="G6" s="4" t="s">
        <v>5</v>
      </c>
      <c r="H6" s="4" t="s">
        <v>5</v>
      </c>
      <c r="I6" s="4" t="s">
        <v>5</v>
      </c>
      <c r="J6" s="4" t="s">
        <v>5</v>
      </c>
      <c r="K6" s="4" t="s">
        <v>5</v>
      </c>
      <c r="L6" s="4" t="s">
        <v>5</v>
      </c>
      <c r="M6" s="4" t="s">
        <v>5</v>
      </c>
    </row>
    <row r="7" spans="1:13">
      <c r="A7" s="2" t="s">
        <v>1510</v>
      </c>
      <c r="B7" s="4" t="s">
        <v>5</v>
      </c>
      <c r="C7" s="4" t="s">
        <v>5</v>
      </c>
      <c r="D7" s="4" t="s">
        <v>1162</v>
      </c>
      <c r="E7" s="4" t="s">
        <v>1511</v>
      </c>
      <c r="F7" s="4" t="s">
        <v>5</v>
      </c>
      <c r="G7" s="4" t="s">
        <v>5</v>
      </c>
      <c r="H7" s="4" t="s">
        <v>5</v>
      </c>
      <c r="I7" s="4" t="s">
        <v>5</v>
      </c>
      <c r="J7" s="4" t="s">
        <v>5</v>
      </c>
      <c r="K7" s="4" t="s">
        <v>5</v>
      </c>
      <c r="L7" s="4" t="s">
        <v>5</v>
      </c>
      <c r="M7" s="4" t="s">
        <v>5</v>
      </c>
    </row>
    <row r="8" spans="1:13" ht="30">
      <c r="A8" s="3" t="s">
        <v>1512</v>
      </c>
      <c r="B8" s="4" t="s">
        <v>5</v>
      </c>
      <c r="C8" s="4" t="s">
        <v>5</v>
      </c>
      <c r="D8" s="4" t="s">
        <v>5</v>
      </c>
      <c r="E8" s="4" t="s">
        <v>5</v>
      </c>
      <c r="F8" s="4" t="s">
        <v>5</v>
      </c>
      <c r="G8" s="4" t="s">
        <v>5</v>
      </c>
      <c r="H8" s="4" t="s">
        <v>5</v>
      </c>
      <c r="I8" s="4" t="s">
        <v>5</v>
      </c>
      <c r="J8" s="4" t="s">
        <v>5</v>
      </c>
      <c r="K8" s="4" t="s">
        <v>5</v>
      </c>
      <c r="L8" s="4" t="s">
        <v>5</v>
      </c>
      <c r="M8" s="4" t="s">
        <v>5</v>
      </c>
    </row>
    <row r="9" spans="1:13">
      <c r="A9" s="2" t="s">
        <v>751</v>
      </c>
      <c r="B9" s="4" t="s">
        <v>5</v>
      </c>
      <c r="C9" s="6">
        <v>47800000</v>
      </c>
      <c r="D9" s="4" t="s">
        <v>5</v>
      </c>
      <c r="E9" s="4" t="s">
        <v>5</v>
      </c>
      <c r="F9" s="6">
        <v>15200000</v>
      </c>
      <c r="G9" s="6">
        <v>60100000</v>
      </c>
      <c r="H9" s="6">
        <v>58300000</v>
      </c>
      <c r="I9" s="4" t="s">
        <v>5</v>
      </c>
      <c r="J9" s="4" t="s">
        <v>5</v>
      </c>
      <c r="K9" s="4" t="s">
        <v>5</v>
      </c>
      <c r="L9" s="4" t="s">
        <v>5</v>
      </c>
      <c r="M9" s="4" t="s">
        <v>5</v>
      </c>
    </row>
    <row r="10" spans="1:13">
      <c r="A10" s="2" t="s">
        <v>752</v>
      </c>
      <c r="B10" s="4" t="s">
        <v>5</v>
      </c>
      <c r="C10" s="8">
        <v>22600000</v>
      </c>
      <c r="D10" s="4" t="s">
        <v>5</v>
      </c>
      <c r="E10" s="4" t="s">
        <v>5</v>
      </c>
      <c r="F10" s="8">
        <v>6900000</v>
      </c>
      <c r="G10" s="8">
        <v>28200000</v>
      </c>
      <c r="H10" s="8">
        <v>25600000</v>
      </c>
      <c r="I10" s="4" t="s">
        <v>5</v>
      </c>
      <c r="J10" s="4" t="s">
        <v>5</v>
      </c>
      <c r="K10" s="4" t="s">
        <v>5</v>
      </c>
      <c r="L10" s="4" t="s">
        <v>5</v>
      </c>
      <c r="M10" s="4" t="s">
        <v>5</v>
      </c>
    </row>
    <row r="11" spans="1:13">
      <c r="A11" s="2" t="s">
        <v>753</v>
      </c>
      <c r="B11" s="4" t="s">
        <v>5</v>
      </c>
      <c r="C11" s="8">
        <v>9400000</v>
      </c>
      <c r="D11" s="4" t="s">
        <v>5</v>
      </c>
      <c r="E11" s="4" t="s">
        <v>5</v>
      </c>
      <c r="F11" s="8">
        <v>4000000</v>
      </c>
      <c r="G11" s="8">
        <v>16300000</v>
      </c>
      <c r="H11" s="8">
        <v>14800000</v>
      </c>
      <c r="I11" s="4" t="s">
        <v>5</v>
      </c>
      <c r="J11" s="4" t="s">
        <v>5</v>
      </c>
      <c r="K11" s="4" t="s">
        <v>5</v>
      </c>
      <c r="L11" s="4" t="s">
        <v>5</v>
      </c>
      <c r="M11" s="4" t="s">
        <v>5</v>
      </c>
    </row>
    <row r="12" spans="1:13" ht="30">
      <c r="A12" s="2" t="s">
        <v>754</v>
      </c>
      <c r="B12" s="4" t="s">
        <v>5</v>
      </c>
      <c r="C12" s="8">
        <v>-200000</v>
      </c>
      <c r="D12" s="4" t="s">
        <v>5</v>
      </c>
      <c r="E12" s="4" t="s">
        <v>5</v>
      </c>
      <c r="F12" s="8">
        <v>-2000000</v>
      </c>
      <c r="G12" s="8">
        <v>-7900000</v>
      </c>
      <c r="H12" s="8">
        <v>-6800000</v>
      </c>
      <c r="I12" s="4" t="s">
        <v>5</v>
      </c>
      <c r="J12" s="4" t="s">
        <v>5</v>
      </c>
      <c r="K12" s="4" t="s">
        <v>5</v>
      </c>
      <c r="L12" s="4" t="s">
        <v>5</v>
      </c>
      <c r="M12" s="4" t="s">
        <v>5</v>
      </c>
    </row>
    <row r="13" spans="1:13">
      <c r="A13" s="2" t="s">
        <v>759</v>
      </c>
      <c r="B13" s="4" t="s">
        <v>5</v>
      </c>
      <c r="C13" s="8">
        <v>79600000</v>
      </c>
      <c r="D13" s="4" t="s">
        <v>5</v>
      </c>
      <c r="E13" s="4" t="s">
        <v>5</v>
      </c>
      <c r="F13" s="8">
        <v>24100000</v>
      </c>
      <c r="G13" s="8">
        <v>96700000</v>
      </c>
      <c r="H13" s="8">
        <v>91900000</v>
      </c>
      <c r="I13" s="4" t="s">
        <v>5</v>
      </c>
      <c r="J13" s="4" t="s">
        <v>5</v>
      </c>
      <c r="K13" s="4" t="s">
        <v>5</v>
      </c>
      <c r="L13" s="4" t="s">
        <v>5</v>
      </c>
      <c r="M13" s="4" t="s">
        <v>5</v>
      </c>
    </row>
    <row r="14" spans="1:13" ht="45">
      <c r="A14" s="3" t="s">
        <v>1513</v>
      </c>
      <c r="B14" s="4" t="s">
        <v>5</v>
      </c>
      <c r="C14" s="4" t="s">
        <v>5</v>
      </c>
      <c r="D14" s="4" t="s">
        <v>5</v>
      </c>
      <c r="E14" s="4" t="s">
        <v>5</v>
      </c>
      <c r="F14" s="4" t="s">
        <v>5</v>
      </c>
      <c r="G14" s="4" t="s">
        <v>5</v>
      </c>
      <c r="H14" s="4" t="s">
        <v>5</v>
      </c>
      <c r="I14" s="4" t="s">
        <v>5</v>
      </c>
      <c r="J14" s="4" t="s">
        <v>5</v>
      </c>
      <c r="K14" s="4" t="s">
        <v>5</v>
      </c>
      <c r="L14" s="4" t="s">
        <v>5</v>
      </c>
      <c r="M14" s="4" t="s">
        <v>5</v>
      </c>
    </row>
    <row r="15" spans="1:13">
      <c r="A15" s="2">
        <v>2015</v>
      </c>
      <c r="B15" s="4" t="s">
        <v>5</v>
      </c>
      <c r="C15" s="8">
        <v>64600000</v>
      </c>
      <c r="D15" s="4" t="s">
        <v>5</v>
      </c>
      <c r="E15" s="4" t="s">
        <v>5</v>
      </c>
      <c r="F15" s="4" t="s">
        <v>5</v>
      </c>
      <c r="G15" s="4" t="s">
        <v>5</v>
      </c>
      <c r="H15" s="4" t="s">
        <v>5</v>
      </c>
      <c r="I15" s="4" t="s">
        <v>5</v>
      </c>
      <c r="J15" s="4" t="s">
        <v>5</v>
      </c>
      <c r="K15" s="4" t="s">
        <v>5</v>
      </c>
      <c r="L15" s="4" t="s">
        <v>5</v>
      </c>
      <c r="M15" s="4" t="s">
        <v>5</v>
      </c>
    </row>
    <row r="16" spans="1:13">
      <c r="A16" s="2">
        <v>2016</v>
      </c>
      <c r="B16" s="4" t="s">
        <v>5</v>
      </c>
      <c r="C16" s="8">
        <v>63100000</v>
      </c>
      <c r="D16" s="4" t="s">
        <v>5</v>
      </c>
      <c r="E16" s="4" t="s">
        <v>5</v>
      </c>
      <c r="F16" s="4" t="s">
        <v>5</v>
      </c>
      <c r="G16" s="4" t="s">
        <v>5</v>
      </c>
      <c r="H16" s="4" t="s">
        <v>5</v>
      </c>
      <c r="I16" s="4" t="s">
        <v>5</v>
      </c>
      <c r="J16" s="4" t="s">
        <v>5</v>
      </c>
      <c r="K16" s="4" t="s">
        <v>5</v>
      </c>
      <c r="L16" s="4" t="s">
        <v>5</v>
      </c>
      <c r="M16" s="4" t="s">
        <v>5</v>
      </c>
    </row>
    <row r="17" spans="1:13">
      <c r="A17" s="2">
        <v>2017</v>
      </c>
      <c r="B17" s="4" t="s">
        <v>5</v>
      </c>
      <c r="C17" s="8">
        <v>59200000</v>
      </c>
      <c r="D17" s="4" t="s">
        <v>5</v>
      </c>
      <c r="E17" s="4" t="s">
        <v>5</v>
      </c>
      <c r="F17" s="4" t="s">
        <v>5</v>
      </c>
      <c r="G17" s="4" t="s">
        <v>5</v>
      </c>
      <c r="H17" s="4" t="s">
        <v>5</v>
      </c>
      <c r="I17" s="4" t="s">
        <v>5</v>
      </c>
      <c r="J17" s="4" t="s">
        <v>5</v>
      </c>
      <c r="K17" s="4" t="s">
        <v>5</v>
      </c>
      <c r="L17" s="4" t="s">
        <v>5</v>
      </c>
      <c r="M17" s="4" t="s">
        <v>5</v>
      </c>
    </row>
    <row r="18" spans="1:13">
      <c r="A18" s="2">
        <v>2018</v>
      </c>
      <c r="B18" s="4" t="s">
        <v>5</v>
      </c>
      <c r="C18" s="8">
        <v>56200000</v>
      </c>
      <c r="D18" s="4" t="s">
        <v>5</v>
      </c>
      <c r="E18" s="4" t="s">
        <v>5</v>
      </c>
      <c r="F18" s="4" t="s">
        <v>5</v>
      </c>
      <c r="G18" s="4" t="s">
        <v>5</v>
      </c>
      <c r="H18" s="4" t="s">
        <v>5</v>
      </c>
      <c r="I18" s="4" t="s">
        <v>5</v>
      </c>
      <c r="J18" s="4" t="s">
        <v>5</v>
      </c>
      <c r="K18" s="4" t="s">
        <v>5</v>
      </c>
      <c r="L18" s="4" t="s">
        <v>5</v>
      </c>
      <c r="M18" s="4" t="s">
        <v>5</v>
      </c>
    </row>
    <row r="19" spans="1:13">
      <c r="A19" s="2">
        <v>2019</v>
      </c>
      <c r="B19" s="4" t="s">
        <v>5</v>
      </c>
      <c r="C19" s="8">
        <v>49500000</v>
      </c>
      <c r="D19" s="4" t="s">
        <v>5</v>
      </c>
      <c r="E19" s="4" t="s">
        <v>5</v>
      </c>
      <c r="F19" s="4" t="s">
        <v>5</v>
      </c>
      <c r="G19" s="4" t="s">
        <v>5</v>
      </c>
      <c r="H19" s="4" t="s">
        <v>5</v>
      </c>
      <c r="I19" s="4" t="s">
        <v>5</v>
      </c>
      <c r="J19" s="4" t="s">
        <v>5</v>
      </c>
      <c r="K19" s="4" t="s">
        <v>5</v>
      </c>
      <c r="L19" s="4" t="s">
        <v>5</v>
      </c>
      <c r="M19" s="4" t="s">
        <v>5</v>
      </c>
    </row>
    <row r="20" spans="1:13">
      <c r="A20" s="2" t="s">
        <v>402</v>
      </c>
      <c r="B20" s="4" t="s">
        <v>5</v>
      </c>
      <c r="C20" s="8">
        <v>613800000</v>
      </c>
      <c r="D20" s="4" t="s">
        <v>5</v>
      </c>
      <c r="E20" s="4" t="s">
        <v>5</v>
      </c>
      <c r="F20" s="4" t="s">
        <v>5</v>
      </c>
      <c r="G20" s="4" t="s">
        <v>5</v>
      </c>
      <c r="H20" s="4" t="s">
        <v>5</v>
      </c>
      <c r="I20" s="4" t="s">
        <v>5</v>
      </c>
      <c r="J20" s="4" t="s">
        <v>5</v>
      </c>
      <c r="K20" s="4" t="s">
        <v>5</v>
      </c>
      <c r="L20" s="4" t="s">
        <v>5</v>
      </c>
      <c r="M20" s="4" t="s">
        <v>5</v>
      </c>
    </row>
    <row r="21" spans="1:13">
      <c r="A21" s="3" t="s">
        <v>1514</v>
      </c>
      <c r="B21" s="4" t="s">
        <v>5</v>
      </c>
      <c r="C21" s="4" t="s">
        <v>5</v>
      </c>
      <c r="D21" s="4" t="s">
        <v>5</v>
      </c>
      <c r="E21" s="4" t="s">
        <v>5</v>
      </c>
      <c r="F21" s="4" t="s">
        <v>5</v>
      </c>
      <c r="G21" s="4" t="s">
        <v>5</v>
      </c>
      <c r="H21" s="4" t="s">
        <v>5</v>
      </c>
      <c r="I21" s="4" t="s">
        <v>5</v>
      </c>
      <c r="J21" s="4" t="s">
        <v>5</v>
      </c>
      <c r="K21" s="4" t="s">
        <v>5</v>
      </c>
      <c r="L21" s="4" t="s">
        <v>5</v>
      </c>
      <c r="M21" s="4" t="s">
        <v>5</v>
      </c>
    </row>
    <row r="22" spans="1:13">
      <c r="A22" s="2" t="s">
        <v>1515</v>
      </c>
      <c r="B22" s="4" t="s">
        <v>5</v>
      </c>
      <c r="C22" s="4" t="s">
        <v>5</v>
      </c>
      <c r="D22" s="4" t="s">
        <v>5</v>
      </c>
      <c r="E22" s="4" t="s">
        <v>5</v>
      </c>
      <c r="F22" s="4" t="s">
        <v>5</v>
      </c>
      <c r="G22" s="4" t="s">
        <v>5</v>
      </c>
      <c r="H22" s="4" t="s">
        <v>5</v>
      </c>
      <c r="I22" s="4">
        <v>2</v>
      </c>
      <c r="J22" s="4">
        <v>1</v>
      </c>
      <c r="K22" s="4">
        <v>1</v>
      </c>
      <c r="L22" s="4" t="s">
        <v>5</v>
      </c>
      <c r="M22" s="4" t="s">
        <v>5</v>
      </c>
    </row>
    <row r="23" spans="1:13" ht="30">
      <c r="A23" s="2" t="s">
        <v>1516</v>
      </c>
      <c r="B23" s="4" t="s">
        <v>1140</v>
      </c>
      <c r="C23" s="4" t="s">
        <v>5</v>
      </c>
      <c r="D23" s="4" t="s">
        <v>5</v>
      </c>
      <c r="E23" s="4" t="s">
        <v>5</v>
      </c>
      <c r="F23" s="4" t="s">
        <v>5</v>
      </c>
      <c r="G23" s="4" t="s">
        <v>5</v>
      </c>
      <c r="H23" s="4" t="s">
        <v>5</v>
      </c>
      <c r="I23" s="4" t="s">
        <v>5</v>
      </c>
      <c r="J23" s="4" t="s">
        <v>5</v>
      </c>
      <c r="K23" s="4" t="s">
        <v>5</v>
      </c>
      <c r="L23" s="4" t="s">
        <v>5</v>
      </c>
      <c r="M23" s="4" t="s">
        <v>5</v>
      </c>
    </row>
    <row r="24" spans="1:13">
      <c r="A24" s="2" t="s">
        <v>1517</v>
      </c>
      <c r="B24" s="4" t="s">
        <v>5</v>
      </c>
      <c r="C24" s="4" t="s">
        <v>5</v>
      </c>
      <c r="D24" s="4" t="s">
        <v>5</v>
      </c>
      <c r="E24" s="4" t="s">
        <v>5</v>
      </c>
      <c r="F24" s="4" t="s">
        <v>5</v>
      </c>
      <c r="G24" s="4" t="s">
        <v>5</v>
      </c>
      <c r="H24" s="4" t="s">
        <v>5</v>
      </c>
      <c r="I24" s="4" t="s">
        <v>5</v>
      </c>
      <c r="J24" s="4" t="s">
        <v>5</v>
      </c>
      <c r="K24" s="4" t="s">
        <v>5</v>
      </c>
      <c r="L24" s="4" t="s">
        <v>5</v>
      </c>
      <c r="M24" s="4">
        <v>2</v>
      </c>
    </row>
    <row r="25" spans="1:13">
      <c r="A25" s="2" t="s">
        <v>1518</v>
      </c>
      <c r="B25" s="4" t="s">
        <v>5</v>
      </c>
      <c r="C25" s="4" t="s">
        <v>5</v>
      </c>
      <c r="D25" s="4" t="s">
        <v>5</v>
      </c>
      <c r="E25" s="4" t="s">
        <v>5</v>
      </c>
      <c r="F25" s="4" t="s">
        <v>5</v>
      </c>
      <c r="G25" s="4" t="s">
        <v>5</v>
      </c>
      <c r="H25" s="4" t="s">
        <v>5</v>
      </c>
      <c r="I25" s="4" t="s">
        <v>5</v>
      </c>
      <c r="J25" s="4" t="s">
        <v>5</v>
      </c>
      <c r="K25" s="4" t="s">
        <v>5</v>
      </c>
      <c r="L25" s="4">
        <v>3</v>
      </c>
      <c r="M25" s="4">
        <v>3</v>
      </c>
    </row>
    <row r="26" spans="1:13">
      <c r="A26" s="3" t="s">
        <v>111</v>
      </c>
      <c r="B26" s="4" t="s">
        <v>5</v>
      </c>
      <c r="C26" s="4" t="s">
        <v>5</v>
      </c>
      <c r="D26" s="4" t="s">
        <v>5</v>
      </c>
      <c r="E26" s="4" t="s">
        <v>5</v>
      </c>
      <c r="F26" s="4" t="s">
        <v>5</v>
      </c>
      <c r="G26" s="4" t="s">
        <v>5</v>
      </c>
      <c r="H26" s="4" t="s">
        <v>5</v>
      </c>
      <c r="I26" s="4" t="s">
        <v>5</v>
      </c>
      <c r="J26" s="4" t="s">
        <v>5</v>
      </c>
      <c r="K26" s="4" t="s">
        <v>5</v>
      </c>
      <c r="L26" s="4" t="s">
        <v>5</v>
      </c>
      <c r="M26" s="4" t="s">
        <v>5</v>
      </c>
    </row>
    <row r="27" spans="1:13">
      <c r="A27" s="2" t="s">
        <v>1263</v>
      </c>
      <c r="B27" s="4" t="s">
        <v>5</v>
      </c>
      <c r="C27" s="4">
        <v>0</v>
      </c>
      <c r="D27" s="4" t="s">
        <v>5</v>
      </c>
      <c r="E27" s="4" t="s">
        <v>5</v>
      </c>
      <c r="F27" s="4" t="s">
        <v>5</v>
      </c>
      <c r="G27" s="4" t="s">
        <v>5</v>
      </c>
      <c r="H27" s="4" t="s">
        <v>5</v>
      </c>
      <c r="I27" s="4" t="s">
        <v>5</v>
      </c>
      <c r="J27" s="4" t="s">
        <v>5</v>
      </c>
      <c r="K27" s="4" t="s">
        <v>5</v>
      </c>
      <c r="L27" s="4" t="s">
        <v>5</v>
      </c>
      <c r="M27" s="4" t="s">
        <v>5</v>
      </c>
    </row>
    <row r="28" spans="1:13">
      <c r="A28" s="2" t="s">
        <v>1519</v>
      </c>
      <c r="B28" s="4" t="s">
        <v>5</v>
      </c>
      <c r="C28" s="6">
        <v>4700000</v>
      </c>
      <c r="D28" s="4" t="s">
        <v>5</v>
      </c>
      <c r="E28" s="4" t="s">
        <v>5</v>
      </c>
      <c r="F28" s="4" t="s">
        <v>5</v>
      </c>
      <c r="G28" s="4" t="s">
        <v>5</v>
      </c>
      <c r="H28" s="4" t="s">
        <v>5</v>
      </c>
      <c r="I28" s="4" t="s">
        <v>5</v>
      </c>
      <c r="J28" s="4" t="s">
        <v>5</v>
      </c>
      <c r="K28" s="4" t="s">
        <v>5</v>
      </c>
      <c r="L28" s="4" t="s">
        <v>5</v>
      </c>
      <c r="M28" s="4" t="s">
        <v>5</v>
      </c>
    </row>
  </sheetData>
  <mergeCells count="6">
    <mergeCell ref="A1:A4"/>
    <mergeCell ref="D1:E1"/>
    <mergeCell ref="G1:H1"/>
    <mergeCell ref="I1:K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2.42578125" bestFit="1" customWidth="1"/>
    <col min="3" max="3" width="10.5703125" bestFit="1" customWidth="1"/>
    <col min="4" max="4" width="12.28515625" bestFit="1" customWidth="1"/>
    <col min="5" max="5" width="15.42578125" bestFit="1" customWidth="1"/>
    <col min="6" max="6" width="16.42578125" bestFit="1" customWidth="1"/>
    <col min="7" max="7" width="20.85546875" bestFit="1" customWidth="1"/>
    <col min="8" max="8" width="12.42578125" bestFit="1" customWidth="1"/>
    <col min="9" max="9" width="23.5703125" bestFit="1" customWidth="1"/>
    <col min="10" max="10" width="12.5703125" bestFit="1" customWidth="1"/>
    <col min="11" max="11" width="12.42578125" bestFit="1" customWidth="1"/>
    <col min="12" max="12" width="12.140625" bestFit="1" customWidth="1"/>
    <col min="13" max="13" width="11.85546875" bestFit="1" customWidth="1"/>
    <col min="14" max="14" width="12" bestFit="1" customWidth="1"/>
    <col min="15" max="15" width="12.42578125" bestFit="1" customWidth="1"/>
    <col min="16" max="16" width="11.85546875" bestFit="1" customWidth="1"/>
    <col min="17" max="19" width="20.85546875" bestFit="1" customWidth="1"/>
    <col min="20" max="20" width="15.42578125" bestFit="1" customWidth="1"/>
    <col min="21" max="21" width="12.42578125" bestFit="1" customWidth="1"/>
    <col min="22" max="22" width="11.85546875" bestFit="1" customWidth="1"/>
    <col min="23" max="25" width="23.5703125" bestFit="1" customWidth="1"/>
  </cols>
  <sheetData>
    <row r="1" spans="1:25" ht="15" customHeight="1">
      <c r="A1" s="1" t="s">
        <v>1520</v>
      </c>
      <c r="B1" s="7" t="s">
        <v>75</v>
      </c>
      <c r="C1" s="7"/>
      <c r="D1" s="7"/>
      <c r="E1" s="1" t="s">
        <v>74</v>
      </c>
      <c r="F1" s="1" t="s">
        <v>1</v>
      </c>
      <c r="G1" s="7" t="s">
        <v>74</v>
      </c>
      <c r="H1" s="7"/>
      <c r="I1" s="7"/>
      <c r="J1" s="7" t="s">
        <v>75</v>
      </c>
      <c r="K1" s="7"/>
      <c r="L1" s="7"/>
      <c r="M1" s="7"/>
      <c r="N1" s="7"/>
      <c r="O1" s="7" t="s">
        <v>1</v>
      </c>
      <c r="P1" s="7"/>
      <c r="Q1" s="1" t="s">
        <v>75</v>
      </c>
      <c r="R1" s="7" t="s">
        <v>1</v>
      </c>
      <c r="S1" s="7"/>
      <c r="T1" s="1" t="s">
        <v>75</v>
      </c>
      <c r="U1" s="7" t="s">
        <v>1</v>
      </c>
      <c r="V1" s="7"/>
      <c r="W1" s="1" t="s">
        <v>75</v>
      </c>
      <c r="X1" s="7" t="s">
        <v>1</v>
      </c>
      <c r="Y1" s="7"/>
    </row>
    <row r="2" spans="1:25" ht="30">
      <c r="A2" s="1" t="s">
        <v>33</v>
      </c>
      <c r="B2" s="7" t="s">
        <v>2</v>
      </c>
      <c r="C2" s="11">
        <v>41762</v>
      </c>
      <c r="D2" s="7" t="s">
        <v>92</v>
      </c>
      <c r="E2" s="7" t="s">
        <v>2</v>
      </c>
      <c r="F2" s="1" t="s">
        <v>2</v>
      </c>
      <c r="G2" s="1" t="s">
        <v>2</v>
      </c>
      <c r="H2" s="1" t="s">
        <v>2</v>
      </c>
      <c r="I2" s="1" t="s">
        <v>2</v>
      </c>
      <c r="J2" s="1" t="s">
        <v>76</v>
      </c>
      <c r="K2" s="1" t="s">
        <v>34</v>
      </c>
      <c r="L2" s="1" t="s">
        <v>93</v>
      </c>
      <c r="M2" s="1" t="s">
        <v>94</v>
      </c>
      <c r="N2" s="1" t="s">
        <v>95</v>
      </c>
      <c r="O2" s="1" t="s">
        <v>34</v>
      </c>
      <c r="P2" s="1" t="s">
        <v>77</v>
      </c>
      <c r="Q2" s="1" t="s">
        <v>76</v>
      </c>
      <c r="R2" s="1" t="s">
        <v>34</v>
      </c>
      <c r="S2" s="1" t="s">
        <v>77</v>
      </c>
      <c r="T2" s="1" t="s">
        <v>76</v>
      </c>
      <c r="U2" s="1" t="s">
        <v>34</v>
      </c>
      <c r="V2" s="1" t="s">
        <v>77</v>
      </c>
      <c r="W2" s="1" t="s">
        <v>76</v>
      </c>
      <c r="X2" s="1" t="s">
        <v>34</v>
      </c>
      <c r="Y2" s="1" t="s">
        <v>77</v>
      </c>
    </row>
    <row r="3" spans="1:25">
      <c r="A3" s="1"/>
      <c r="B3" s="7"/>
      <c r="C3" s="11"/>
      <c r="D3" s="7"/>
      <c r="E3" s="7"/>
      <c r="F3" s="1" t="s">
        <v>1521</v>
      </c>
      <c r="G3" s="1" t="s">
        <v>780</v>
      </c>
      <c r="H3" s="1" t="s">
        <v>781</v>
      </c>
      <c r="I3" s="1" t="s">
        <v>1522</v>
      </c>
      <c r="J3" s="1" t="s">
        <v>35</v>
      </c>
      <c r="K3" s="1" t="s">
        <v>35</v>
      </c>
      <c r="L3" s="1" t="s">
        <v>35</v>
      </c>
      <c r="M3" s="1" t="s">
        <v>35</v>
      </c>
      <c r="N3" s="1" t="s">
        <v>35</v>
      </c>
      <c r="O3" s="1" t="s">
        <v>35</v>
      </c>
      <c r="P3" s="1" t="s">
        <v>35</v>
      </c>
      <c r="Q3" s="1" t="s">
        <v>35</v>
      </c>
      <c r="R3" s="1" t="s">
        <v>35</v>
      </c>
      <c r="S3" s="1" t="s">
        <v>35</v>
      </c>
      <c r="T3" s="1" t="s">
        <v>35</v>
      </c>
      <c r="U3" s="1" t="s">
        <v>35</v>
      </c>
      <c r="V3" s="1" t="s">
        <v>35</v>
      </c>
      <c r="W3" s="1" t="s">
        <v>35</v>
      </c>
      <c r="X3" s="1" t="s">
        <v>35</v>
      </c>
      <c r="Y3" s="1" t="s">
        <v>35</v>
      </c>
    </row>
    <row r="4" spans="1:25">
      <c r="A4" s="1"/>
      <c r="B4" s="7"/>
      <c r="C4" s="11"/>
      <c r="D4" s="7"/>
      <c r="E4" s="7"/>
      <c r="F4" s="1"/>
      <c r="G4" s="1"/>
      <c r="H4" s="1"/>
      <c r="I4" s="1"/>
      <c r="J4" s="1"/>
      <c r="K4" s="1"/>
      <c r="L4" s="1"/>
      <c r="M4" s="1"/>
      <c r="N4" s="1"/>
      <c r="O4" s="1"/>
      <c r="P4" s="1"/>
      <c r="Q4" s="1" t="s">
        <v>780</v>
      </c>
      <c r="R4" s="1" t="s">
        <v>780</v>
      </c>
      <c r="S4" s="1" t="s">
        <v>780</v>
      </c>
      <c r="T4" s="1" t="s">
        <v>781</v>
      </c>
      <c r="U4" s="1" t="s">
        <v>781</v>
      </c>
      <c r="V4" s="1" t="s">
        <v>781</v>
      </c>
      <c r="W4" s="1" t="s">
        <v>1522</v>
      </c>
      <c r="X4" s="1" t="s">
        <v>1522</v>
      </c>
      <c r="Y4" s="1" t="s">
        <v>1522</v>
      </c>
    </row>
    <row r="5" spans="1:25">
      <c r="A5" s="3" t="s">
        <v>7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1523</v>
      </c>
      <c r="B6" s="4" t="s">
        <v>5</v>
      </c>
      <c r="C6" s="4" t="s">
        <v>5</v>
      </c>
      <c r="D6" s="4" t="s">
        <v>5</v>
      </c>
      <c r="E6" s="4" t="s">
        <v>5</v>
      </c>
      <c r="F6" s="4">
        <v>2</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3" t="s">
        <v>7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78</v>
      </c>
      <c r="B8" s="6">
        <v>1112680</v>
      </c>
      <c r="C8" s="6">
        <v>1164720</v>
      </c>
      <c r="D8" s="6">
        <v>1432793</v>
      </c>
      <c r="E8" s="6">
        <v>3710193</v>
      </c>
      <c r="F8" s="6">
        <v>4839331</v>
      </c>
      <c r="G8" s="6">
        <v>2801533</v>
      </c>
      <c r="H8" s="6">
        <v>908660</v>
      </c>
      <c r="I8" s="4" t="s">
        <v>5</v>
      </c>
      <c r="J8" s="6">
        <v>1129138</v>
      </c>
      <c r="K8" s="6">
        <v>1119000</v>
      </c>
      <c r="L8" s="6">
        <v>1098267</v>
      </c>
      <c r="M8" s="6">
        <v>1362364</v>
      </c>
      <c r="N8" s="6">
        <v>1068538</v>
      </c>
      <c r="O8" s="6">
        <v>4648249</v>
      </c>
      <c r="P8" s="6">
        <v>4345374</v>
      </c>
      <c r="Q8" s="6">
        <v>889295</v>
      </c>
      <c r="R8" s="6">
        <v>3616938</v>
      </c>
      <c r="S8" s="6">
        <v>3466628</v>
      </c>
      <c r="T8" s="6">
        <v>239843</v>
      </c>
      <c r="U8" s="6">
        <v>1031311</v>
      </c>
      <c r="V8" s="6">
        <v>878746</v>
      </c>
      <c r="W8" s="4" t="s">
        <v>5</v>
      </c>
      <c r="X8" s="4" t="s">
        <v>5</v>
      </c>
      <c r="Y8" s="4" t="s">
        <v>5</v>
      </c>
    </row>
    <row r="9" spans="1:25">
      <c r="A9" s="3" t="s">
        <v>78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783</v>
      </c>
      <c r="B10" s="4" t="s">
        <v>5</v>
      </c>
      <c r="C10" s="4" t="s">
        <v>5</v>
      </c>
      <c r="D10" s="4" t="s">
        <v>5</v>
      </c>
      <c r="E10" s="4" t="s">
        <v>5</v>
      </c>
      <c r="F10" s="4" t="s">
        <v>5</v>
      </c>
      <c r="G10" s="4" t="s">
        <v>5</v>
      </c>
      <c r="H10" s="4" t="s">
        <v>5</v>
      </c>
      <c r="I10" s="8">
        <v>-43064</v>
      </c>
      <c r="J10" s="4" t="s">
        <v>5</v>
      </c>
      <c r="K10" s="4" t="s">
        <v>5</v>
      </c>
      <c r="L10" s="4" t="s">
        <v>5</v>
      </c>
      <c r="M10" s="4" t="s">
        <v>5</v>
      </c>
      <c r="N10" s="4" t="s">
        <v>5</v>
      </c>
      <c r="O10" s="4" t="s">
        <v>5</v>
      </c>
      <c r="P10" s="4" t="s">
        <v>5</v>
      </c>
      <c r="Q10" s="4" t="s">
        <v>5</v>
      </c>
      <c r="R10" s="4" t="s">
        <v>5</v>
      </c>
      <c r="S10" s="4" t="s">
        <v>5</v>
      </c>
      <c r="T10" s="4" t="s">
        <v>5</v>
      </c>
      <c r="U10" s="4" t="s">
        <v>5</v>
      </c>
      <c r="V10" s="4" t="s">
        <v>5</v>
      </c>
      <c r="W10" s="8">
        <v>-12932</v>
      </c>
      <c r="X10" s="8">
        <v>-46720</v>
      </c>
      <c r="Y10" s="8">
        <v>-53175</v>
      </c>
    </row>
    <row r="11" spans="1:25">
      <c r="A11" s="2" t="s">
        <v>85</v>
      </c>
      <c r="B11" s="4" t="s">
        <v>5</v>
      </c>
      <c r="C11" s="4" t="s">
        <v>5</v>
      </c>
      <c r="D11" s="4" t="s">
        <v>5</v>
      </c>
      <c r="E11" s="8">
        <v>-76347</v>
      </c>
      <c r="F11" s="4" t="s">
        <v>5</v>
      </c>
      <c r="G11" s="4" t="s">
        <v>5</v>
      </c>
      <c r="H11" s="4" t="s">
        <v>5</v>
      </c>
      <c r="I11" s="8">
        <v>-76347</v>
      </c>
      <c r="J11" s="8">
        <v>-113745</v>
      </c>
      <c r="K11" s="4" t="s">
        <v>5</v>
      </c>
      <c r="L11" s="4" t="s">
        <v>5</v>
      </c>
      <c r="M11" s="4" t="s">
        <v>5</v>
      </c>
      <c r="N11" s="4" t="s">
        <v>5</v>
      </c>
      <c r="O11" s="8">
        <v>-23125</v>
      </c>
      <c r="P11" s="8">
        <v>-11514</v>
      </c>
      <c r="Q11" s="4" t="s">
        <v>5</v>
      </c>
      <c r="R11" s="4" t="s">
        <v>5</v>
      </c>
      <c r="S11" s="4" t="s">
        <v>5</v>
      </c>
      <c r="T11" s="4" t="s">
        <v>5</v>
      </c>
      <c r="U11" s="4" t="s">
        <v>5</v>
      </c>
      <c r="V11" s="4" t="s">
        <v>5</v>
      </c>
      <c r="W11" s="8">
        <v>-113745</v>
      </c>
      <c r="X11" s="8">
        <v>-23125</v>
      </c>
      <c r="Y11" s="8">
        <v>-11514</v>
      </c>
    </row>
    <row r="12" spans="1:25" ht="30">
      <c r="A12" s="2" t="s">
        <v>792</v>
      </c>
      <c r="B12" s="4" t="s">
        <v>5</v>
      </c>
      <c r="C12" s="4" t="s">
        <v>5</v>
      </c>
      <c r="D12" s="4" t="s">
        <v>5</v>
      </c>
      <c r="E12" s="8">
        <v>-279077</v>
      </c>
      <c r="F12" s="4" t="s">
        <v>5</v>
      </c>
      <c r="G12" s="4" t="s">
        <v>5</v>
      </c>
      <c r="H12" s="4" t="s">
        <v>5</v>
      </c>
      <c r="I12" s="8">
        <v>-157688</v>
      </c>
      <c r="J12" s="8">
        <v>-48425</v>
      </c>
      <c r="K12" s="4" t="s">
        <v>5</v>
      </c>
      <c r="L12" s="4" t="s">
        <v>5</v>
      </c>
      <c r="M12" s="4" t="s">
        <v>5</v>
      </c>
      <c r="N12" s="4" t="s">
        <v>5</v>
      </c>
      <c r="O12" s="8">
        <v>-197355</v>
      </c>
      <c r="P12" s="8">
        <v>-188699</v>
      </c>
      <c r="Q12" s="4" t="s">
        <v>5</v>
      </c>
      <c r="R12" s="4" t="s">
        <v>5</v>
      </c>
      <c r="S12" s="4" t="s">
        <v>5</v>
      </c>
      <c r="T12" s="4" t="s">
        <v>5</v>
      </c>
      <c r="U12" s="4" t="s">
        <v>5</v>
      </c>
      <c r="V12" s="4" t="s">
        <v>5</v>
      </c>
      <c r="W12" s="8">
        <v>-13191</v>
      </c>
      <c r="X12" s="8">
        <v>-52906</v>
      </c>
      <c r="Y12" s="8">
        <v>-55294</v>
      </c>
    </row>
    <row r="13" spans="1:25" ht="30">
      <c r="A13" s="2" t="s">
        <v>797</v>
      </c>
      <c r="B13" s="4" t="s">
        <v>5</v>
      </c>
      <c r="C13" s="4" t="s">
        <v>5</v>
      </c>
      <c r="D13" s="4" t="s">
        <v>5</v>
      </c>
      <c r="E13" s="4" t="s">
        <v>5</v>
      </c>
      <c r="F13" s="4" t="s">
        <v>5</v>
      </c>
      <c r="G13" s="4" t="s">
        <v>5</v>
      </c>
      <c r="H13" s="4" t="s">
        <v>5</v>
      </c>
      <c r="I13" s="8">
        <v>-129635</v>
      </c>
      <c r="J13" s="4" t="s">
        <v>5</v>
      </c>
      <c r="K13" s="4" t="s">
        <v>5</v>
      </c>
      <c r="L13" s="4" t="s">
        <v>5</v>
      </c>
      <c r="M13" s="4" t="s">
        <v>5</v>
      </c>
      <c r="N13" s="4" t="s">
        <v>5</v>
      </c>
      <c r="O13" s="4" t="s">
        <v>5</v>
      </c>
      <c r="P13" s="4" t="s">
        <v>5</v>
      </c>
      <c r="Q13" s="4" t="s">
        <v>5</v>
      </c>
      <c r="R13" s="4" t="s">
        <v>5</v>
      </c>
      <c r="S13" s="4" t="s">
        <v>5</v>
      </c>
      <c r="T13" s="4" t="s">
        <v>5</v>
      </c>
      <c r="U13" s="4" t="s">
        <v>5</v>
      </c>
      <c r="V13" s="4" t="s">
        <v>5</v>
      </c>
      <c r="W13" s="4">
        <v>0</v>
      </c>
      <c r="X13" s="4">
        <v>0</v>
      </c>
      <c r="Y13" s="4">
        <v>0</v>
      </c>
    </row>
    <row r="14" spans="1:25">
      <c r="A14" s="2" t="s">
        <v>86</v>
      </c>
      <c r="B14" s="4" t="s">
        <v>5</v>
      </c>
      <c r="C14" s="4" t="s">
        <v>5</v>
      </c>
      <c r="D14" s="4" t="s">
        <v>5</v>
      </c>
      <c r="E14" s="8">
        <v>8831</v>
      </c>
      <c r="F14" s="4" t="s">
        <v>5</v>
      </c>
      <c r="G14" s="8">
        <v>288649</v>
      </c>
      <c r="H14" s="8">
        <v>126916</v>
      </c>
      <c r="I14" s="4" t="s">
        <v>5</v>
      </c>
      <c r="J14" s="8">
        <v>32136</v>
      </c>
      <c r="K14" s="4" t="s">
        <v>5</v>
      </c>
      <c r="L14" s="4" t="s">
        <v>5</v>
      </c>
      <c r="M14" s="4" t="s">
        <v>5</v>
      </c>
      <c r="N14" s="4" t="s">
        <v>5</v>
      </c>
      <c r="O14" s="8">
        <v>446387</v>
      </c>
      <c r="P14" s="8">
        <v>403574</v>
      </c>
      <c r="Q14" s="8">
        <v>138203</v>
      </c>
      <c r="R14" s="8">
        <v>411435</v>
      </c>
      <c r="S14" s="8">
        <v>391197</v>
      </c>
      <c r="T14" s="8">
        <v>33801</v>
      </c>
      <c r="U14" s="8">
        <v>157703</v>
      </c>
      <c r="V14" s="8">
        <v>132360</v>
      </c>
      <c r="W14" s="4" t="s">
        <v>5</v>
      </c>
      <c r="X14" s="4" t="s">
        <v>5</v>
      </c>
      <c r="Y14" s="4" t="s">
        <v>5</v>
      </c>
    </row>
    <row r="15" spans="1:25">
      <c r="A15" s="2" t="s">
        <v>119</v>
      </c>
      <c r="B15" s="4" t="s">
        <v>5</v>
      </c>
      <c r="C15" s="4" t="s">
        <v>5</v>
      </c>
      <c r="D15" s="4" t="s">
        <v>5</v>
      </c>
      <c r="E15" s="8">
        <v>138007</v>
      </c>
      <c r="F15" s="4" t="s">
        <v>5</v>
      </c>
      <c r="G15" s="8">
        <v>112780</v>
      </c>
      <c r="H15" s="8">
        <v>25227</v>
      </c>
      <c r="I15" s="4" t="s">
        <v>5</v>
      </c>
      <c r="J15" s="8">
        <v>35959</v>
      </c>
      <c r="K15" s="4" t="s">
        <v>5</v>
      </c>
      <c r="L15" s="4" t="s">
        <v>5</v>
      </c>
      <c r="M15" s="4" t="s">
        <v>5</v>
      </c>
      <c r="N15" s="4" t="s">
        <v>5</v>
      </c>
      <c r="O15" s="8">
        <v>146505</v>
      </c>
      <c r="P15" s="8">
        <v>152838</v>
      </c>
      <c r="Q15" s="8">
        <v>28831</v>
      </c>
      <c r="R15" s="8">
        <v>119065</v>
      </c>
      <c r="S15" s="8">
        <v>126485</v>
      </c>
      <c r="T15" s="8">
        <v>7128</v>
      </c>
      <c r="U15" s="8">
        <v>27440</v>
      </c>
      <c r="V15" s="8">
        <v>26353</v>
      </c>
      <c r="W15" s="4" t="s">
        <v>5</v>
      </c>
      <c r="X15" s="4" t="s">
        <v>5</v>
      </c>
      <c r="Y15" s="4" t="s">
        <v>5</v>
      </c>
    </row>
    <row r="16" spans="1:25">
      <c r="A16" s="2" t="s">
        <v>484</v>
      </c>
      <c r="B16" s="4" t="s">
        <v>5</v>
      </c>
      <c r="C16" s="4" t="s">
        <v>5</v>
      </c>
      <c r="D16" s="4" t="s">
        <v>5</v>
      </c>
      <c r="E16" s="8">
        <v>261960</v>
      </c>
      <c r="F16" s="4" t="s">
        <v>5</v>
      </c>
      <c r="G16" s="8">
        <v>83132</v>
      </c>
      <c r="H16" s="8">
        <v>21140</v>
      </c>
      <c r="I16" s="8">
        <v>157688</v>
      </c>
      <c r="J16" s="8">
        <v>45959</v>
      </c>
      <c r="K16" s="4" t="s">
        <v>5</v>
      </c>
      <c r="L16" s="4" t="s">
        <v>5</v>
      </c>
      <c r="M16" s="4" t="s">
        <v>5</v>
      </c>
      <c r="N16" s="4" t="s">
        <v>5</v>
      </c>
      <c r="O16" s="8">
        <v>188951</v>
      </c>
      <c r="P16" s="8">
        <v>180242</v>
      </c>
      <c r="Q16" s="8">
        <v>26439</v>
      </c>
      <c r="R16" s="8">
        <v>111964</v>
      </c>
      <c r="S16" s="8">
        <v>106288</v>
      </c>
      <c r="T16" s="8">
        <v>6329</v>
      </c>
      <c r="U16" s="8">
        <v>24081</v>
      </c>
      <c r="V16" s="8">
        <v>18660</v>
      </c>
      <c r="W16" s="8">
        <v>13191</v>
      </c>
      <c r="X16" s="8">
        <v>52906</v>
      </c>
      <c r="Y16" s="8">
        <v>55294</v>
      </c>
    </row>
    <row r="17" spans="1:25">
      <c r="A17" s="3" t="s">
        <v>8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1524</v>
      </c>
      <c r="B18" s="4" t="s">
        <v>5</v>
      </c>
      <c r="C18" s="4" t="s">
        <v>5</v>
      </c>
      <c r="D18" s="4" t="s">
        <v>5</v>
      </c>
      <c r="E18" s="4" t="s">
        <v>5</v>
      </c>
      <c r="F18" s="4" t="s">
        <v>5</v>
      </c>
      <c r="G18" s="8">
        <v>2278036</v>
      </c>
      <c r="H18" s="8">
        <v>285581</v>
      </c>
      <c r="I18" s="4" t="s">
        <v>5</v>
      </c>
      <c r="J18" s="4" t="s">
        <v>5</v>
      </c>
      <c r="K18" s="4" t="s">
        <v>5</v>
      </c>
      <c r="L18" s="4" t="s">
        <v>5</v>
      </c>
      <c r="M18" s="4" t="s">
        <v>5</v>
      </c>
      <c r="N18" s="4" t="s">
        <v>5</v>
      </c>
      <c r="O18" s="4" t="s">
        <v>5</v>
      </c>
      <c r="P18" s="4" t="s">
        <v>5</v>
      </c>
      <c r="Q18" s="4" t="s">
        <v>5</v>
      </c>
      <c r="R18" s="8">
        <v>1818888</v>
      </c>
      <c r="S18" s="8">
        <v>1777112</v>
      </c>
      <c r="T18" s="4" t="s">
        <v>5</v>
      </c>
      <c r="U18" s="8">
        <v>219230</v>
      </c>
      <c r="V18" s="8">
        <v>200553</v>
      </c>
      <c r="W18" s="4" t="s">
        <v>5</v>
      </c>
      <c r="X18" s="4" t="s">
        <v>5</v>
      </c>
      <c r="Y18" s="4" t="s">
        <v>5</v>
      </c>
    </row>
    <row r="19" spans="1:25">
      <c r="A19" s="2" t="s">
        <v>487</v>
      </c>
      <c r="B19" s="4" t="s">
        <v>5</v>
      </c>
      <c r="C19" s="4" t="s">
        <v>5</v>
      </c>
      <c r="D19" s="4" t="s">
        <v>5</v>
      </c>
      <c r="E19" s="4" t="s">
        <v>5</v>
      </c>
      <c r="F19" s="4" t="s">
        <v>5</v>
      </c>
      <c r="G19" s="8">
        <v>4422929</v>
      </c>
      <c r="H19" s="8">
        <v>1378682</v>
      </c>
      <c r="I19" s="4" t="s">
        <v>5</v>
      </c>
      <c r="J19" s="4" t="s">
        <v>5</v>
      </c>
      <c r="K19" s="4" t="s">
        <v>5</v>
      </c>
      <c r="L19" s="4" t="s">
        <v>5</v>
      </c>
      <c r="M19" s="4" t="s">
        <v>5</v>
      </c>
      <c r="N19" s="4" t="s">
        <v>5</v>
      </c>
      <c r="O19" s="4" t="s">
        <v>5</v>
      </c>
      <c r="P19" s="4" t="s">
        <v>5</v>
      </c>
      <c r="Q19" s="4" t="s">
        <v>5</v>
      </c>
      <c r="R19" s="8">
        <v>2604600</v>
      </c>
      <c r="S19" s="8">
        <v>2651481</v>
      </c>
      <c r="T19" s="4" t="s">
        <v>5</v>
      </c>
      <c r="U19" s="8">
        <v>440981</v>
      </c>
      <c r="V19" s="8">
        <v>441536</v>
      </c>
      <c r="W19" s="4" t="s">
        <v>5</v>
      </c>
      <c r="X19" s="4" t="s">
        <v>5</v>
      </c>
      <c r="Y19" s="4" t="s">
        <v>5</v>
      </c>
    </row>
    <row r="20" spans="1:25">
      <c r="A20" s="2" t="s">
        <v>111</v>
      </c>
      <c r="B20" s="4" t="s">
        <v>5</v>
      </c>
      <c r="C20" s="4" t="s">
        <v>5</v>
      </c>
      <c r="D20" s="4" t="s">
        <v>5</v>
      </c>
      <c r="E20" s="4" t="s">
        <v>5</v>
      </c>
      <c r="F20" s="4" t="s">
        <v>5</v>
      </c>
      <c r="G20" s="4" t="s">
        <v>5</v>
      </c>
      <c r="H20" s="4" t="s">
        <v>5</v>
      </c>
      <c r="I20" s="8">
        <v>396498</v>
      </c>
      <c r="J20" s="4" t="s">
        <v>5</v>
      </c>
      <c r="K20" s="4" t="s">
        <v>5</v>
      </c>
      <c r="L20" s="4" t="s">
        <v>5</v>
      </c>
      <c r="M20" s="4" t="s">
        <v>5</v>
      </c>
      <c r="N20" s="4" t="s">
        <v>5</v>
      </c>
      <c r="O20" s="4" t="s">
        <v>5</v>
      </c>
      <c r="P20" s="4" t="s">
        <v>5</v>
      </c>
      <c r="Q20" s="4" t="s">
        <v>5</v>
      </c>
      <c r="R20" s="4" t="s">
        <v>5</v>
      </c>
      <c r="S20" s="4" t="s">
        <v>5</v>
      </c>
      <c r="T20" s="4" t="s">
        <v>5</v>
      </c>
      <c r="U20" s="4" t="s">
        <v>5</v>
      </c>
      <c r="V20" s="4" t="s">
        <v>5</v>
      </c>
      <c r="W20" s="4" t="s">
        <v>5</v>
      </c>
      <c r="X20" s="8">
        <v>216542</v>
      </c>
      <c r="Y20" s="8">
        <v>131173</v>
      </c>
    </row>
    <row r="21" spans="1:25">
      <c r="A21" s="2" t="s">
        <v>48</v>
      </c>
      <c r="B21" s="6">
        <v>8761726</v>
      </c>
      <c r="C21" s="4" t="s">
        <v>5</v>
      </c>
      <c r="D21" s="4" t="s">
        <v>5</v>
      </c>
      <c r="E21" s="6">
        <v>8761726</v>
      </c>
      <c r="F21" s="6">
        <v>8761726</v>
      </c>
      <c r="G21" s="4" t="s">
        <v>5</v>
      </c>
      <c r="H21" s="4" t="s">
        <v>5</v>
      </c>
      <c r="I21" s="4" t="s">
        <v>5</v>
      </c>
      <c r="J21" s="4" t="s">
        <v>5</v>
      </c>
      <c r="K21" s="6">
        <v>5300241</v>
      </c>
      <c r="L21" s="4" t="s">
        <v>5</v>
      </c>
      <c r="M21" s="4" t="s">
        <v>5</v>
      </c>
      <c r="N21" s="4" t="s">
        <v>5</v>
      </c>
      <c r="O21" s="6">
        <v>5300241</v>
      </c>
      <c r="P21" s="6">
        <v>5201855</v>
      </c>
      <c r="Q21" s="4" t="s">
        <v>5</v>
      </c>
      <c r="R21" s="4" t="s">
        <v>5</v>
      </c>
      <c r="S21" s="4" t="s">
        <v>5</v>
      </c>
      <c r="T21" s="4" t="s">
        <v>5</v>
      </c>
      <c r="U21" s="4" t="s">
        <v>5</v>
      </c>
      <c r="V21" s="4" t="s">
        <v>5</v>
      </c>
      <c r="W21" s="4" t="s">
        <v>5</v>
      </c>
      <c r="X21" s="4" t="s">
        <v>5</v>
      </c>
      <c r="Y21" s="4" t="s">
        <v>5</v>
      </c>
    </row>
  </sheetData>
  <mergeCells count="11">
    <mergeCell ref="X1:Y1"/>
    <mergeCell ref="B2:B4"/>
    <mergeCell ref="C2:C4"/>
    <mergeCell ref="D2:D4"/>
    <mergeCell ref="E2:E4"/>
    <mergeCell ref="B1:D1"/>
    <mergeCell ref="G1:I1"/>
    <mergeCell ref="J1:N1"/>
    <mergeCell ref="O1:P1"/>
    <mergeCell ref="R1:S1"/>
    <mergeCell ref="U1:V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
  <sheetViews>
    <sheetView showGridLines="0" workbookViewId="0"/>
  </sheetViews>
  <sheetFormatPr defaultRowHeight="15"/>
  <cols>
    <col min="1" max="1" width="36.5703125" bestFit="1" customWidth="1"/>
    <col min="2" max="2" width="12.42578125" bestFit="1" customWidth="1"/>
    <col min="3" max="3" width="19" bestFit="1" customWidth="1"/>
    <col min="4" max="4" width="36.5703125" bestFit="1" customWidth="1"/>
    <col min="5" max="5" width="25.7109375" bestFit="1" customWidth="1"/>
    <col min="6" max="6" width="28.42578125" bestFit="1" customWidth="1"/>
    <col min="7" max="7" width="24" bestFit="1" customWidth="1"/>
    <col min="8" max="8" width="27.42578125" bestFit="1" customWidth="1"/>
    <col min="9" max="9" width="12.42578125" bestFit="1" customWidth="1"/>
    <col min="10" max="10" width="15.42578125" bestFit="1" customWidth="1"/>
    <col min="11" max="11" width="12.42578125" bestFit="1" customWidth="1"/>
    <col min="12" max="12" width="11.85546875" bestFit="1" customWidth="1"/>
    <col min="13" max="15" width="19" bestFit="1" customWidth="1"/>
    <col min="16" max="18" width="36.5703125" bestFit="1" customWidth="1"/>
    <col min="19" max="21" width="25.7109375" bestFit="1" customWidth="1"/>
    <col min="22" max="24" width="28.42578125" bestFit="1" customWidth="1"/>
    <col min="25" max="27" width="24" bestFit="1" customWidth="1"/>
    <col min="28" max="30" width="27.42578125" bestFit="1" customWidth="1"/>
    <col min="31" max="31" width="15.42578125" bestFit="1" customWidth="1"/>
    <col min="32" max="32" width="12.42578125" bestFit="1" customWidth="1"/>
    <col min="33" max="33" width="11.85546875" bestFit="1" customWidth="1"/>
  </cols>
  <sheetData>
    <row r="1" spans="1:33" ht="15" customHeight="1">
      <c r="A1" s="7" t="s">
        <v>1525</v>
      </c>
      <c r="B1" s="7" t="s">
        <v>74</v>
      </c>
      <c r="C1" s="7"/>
      <c r="D1" s="7"/>
      <c r="E1" s="7"/>
      <c r="F1" s="7"/>
      <c r="G1" s="7"/>
      <c r="H1" s="7"/>
      <c r="I1" s="7"/>
      <c r="J1" s="1" t="s">
        <v>75</v>
      </c>
      <c r="K1" s="7" t="s">
        <v>1</v>
      </c>
      <c r="L1" s="7"/>
      <c r="M1" s="1" t="s">
        <v>75</v>
      </c>
      <c r="N1" s="7" t="s">
        <v>1</v>
      </c>
      <c r="O1" s="7"/>
      <c r="P1" s="1" t="s">
        <v>75</v>
      </c>
      <c r="Q1" s="7" t="s">
        <v>1</v>
      </c>
      <c r="R1" s="7"/>
      <c r="S1" s="1" t="s">
        <v>75</v>
      </c>
      <c r="T1" s="7" t="s">
        <v>1</v>
      </c>
      <c r="U1" s="7"/>
      <c r="V1" s="1" t="s">
        <v>75</v>
      </c>
      <c r="W1" s="7" t="s">
        <v>1</v>
      </c>
      <c r="X1" s="7"/>
      <c r="Y1" s="1" t="s">
        <v>75</v>
      </c>
      <c r="Z1" s="7" t="s">
        <v>1</v>
      </c>
      <c r="AA1" s="7"/>
      <c r="AB1" s="1" t="s">
        <v>75</v>
      </c>
      <c r="AC1" s="7" t="s">
        <v>1</v>
      </c>
      <c r="AD1" s="7"/>
      <c r="AE1" s="1" t="s">
        <v>75</v>
      </c>
      <c r="AF1" s="7" t="s">
        <v>1</v>
      </c>
      <c r="AG1" s="7"/>
    </row>
    <row r="2" spans="1:33">
      <c r="A2" s="7"/>
      <c r="B2" s="7" t="s">
        <v>2</v>
      </c>
      <c r="C2" s="1" t="s">
        <v>2</v>
      </c>
      <c r="D2" s="1" t="s">
        <v>2</v>
      </c>
      <c r="E2" s="1" t="s">
        <v>2</v>
      </c>
      <c r="F2" s="1" t="s">
        <v>2</v>
      </c>
      <c r="G2" s="1" t="s">
        <v>2</v>
      </c>
      <c r="H2" s="1" t="s">
        <v>2</v>
      </c>
      <c r="I2" s="1" t="s">
        <v>2</v>
      </c>
      <c r="J2" s="1" t="s">
        <v>76</v>
      </c>
      <c r="K2" s="1" t="s">
        <v>34</v>
      </c>
      <c r="L2" s="1" t="s">
        <v>77</v>
      </c>
      <c r="M2" s="1" t="s">
        <v>76</v>
      </c>
      <c r="N2" s="1" t="s">
        <v>34</v>
      </c>
      <c r="O2" s="1" t="s">
        <v>77</v>
      </c>
      <c r="P2" s="1" t="s">
        <v>76</v>
      </c>
      <c r="Q2" s="1" t="s">
        <v>34</v>
      </c>
      <c r="R2" s="1" t="s">
        <v>77</v>
      </c>
      <c r="S2" s="1" t="s">
        <v>76</v>
      </c>
      <c r="T2" s="1" t="s">
        <v>34</v>
      </c>
      <c r="U2" s="1" t="s">
        <v>77</v>
      </c>
      <c r="V2" s="1" t="s">
        <v>76</v>
      </c>
      <c r="W2" s="1" t="s">
        <v>34</v>
      </c>
      <c r="X2" s="1" t="s">
        <v>77</v>
      </c>
      <c r="Y2" s="1" t="s">
        <v>76</v>
      </c>
      <c r="Z2" s="1" t="s">
        <v>34</v>
      </c>
      <c r="AA2" s="1" t="s">
        <v>77</v>
      </c>
      <c r="AB2" s="1" t="s">
        <v>76</v>
      </c>
      <c r="AC2" s="1" t="s">
        <v>34</v>
      </c>
      <c r="AD2" s="1" t="s">
        <v>77</v>
      </c>
      <c r="AE2" s="1" t="s">
        <v>76</v>
      </c>
      <c r="AF2" s="1" t="s">
        <v>34</v>
      </c>
      <c r="AG2" s="1" t="s">
        <v>77</v>
      </c>
    </row>
    <row r="3" spans="1:33" ht="30">
      <c r="A3" s="7"/>
      <c r="B3" s="7"/>
      <c r="C3" s="1" t="s">
        <v>1526</v>
      </c>
      <c r="D3" s="1" t="s">
        <v>1527</v>
      </c>
      <c r="E3" s="1" t="s">
        <v>1528</v>
      </c>
      <c r="F3" s="1" t="s">
        <v>811</v>
      </c>
      <c r="G3" s="1" t="s">
        <v>812</v>
      </c>
      <c r="H3" s="1" t="s">
        <v>1529</v>
      </c>
      <c r="I3" s="1" t="s">
        <v>111</v>
      </c>
      <c r="J3" s="1" t="s">
        <v>35</v>
      </c>
      <c r="K3" s="1" t="s">
        <v>35</v>
      </c>
      <c r="L3" s="1" t="s">
        <v>35</v>
      </c>
      <c r="M3" s="1" t="s">
        <v>35</v>
      </c>
      <c r="N3" s="1" t="s">
        <v>35</v>
      </c>
      <c r="O3" s="1" t="s">
        <v>35</v>
      </c>
      <c r="P3" s="1" t="s">
        <v>35</v>
      </c>
      <c r="Q3" s="1" t="s">
        <v>35</v>
      </c>
      <c r="R3" s="1" t="s">
        <v>35</v>
      </c>
      <c r="S3" s="1" t="s">
        <v>35</v>
      </c>
      <c r="T3" s="1" t="s">
        <v>35</v>
      </c>
      <c r="U3" s="1" t="s">
        <v>35</v>
      </c>
      <c r="V3" s="1" t="s">
        <v>35</v>
      </c>
      <c r="W3" s="1" t="s">
        <v>35</v>
      </c>
      <c r="X3" s="1" t="s">
        <v>35</v>
      </c>
      <c r="Y3" s="1" t="s">
        <v>35</v>
      </c>
      <c r="Z3" s="1" t="s">
        <v>35</v>
      </c>
      <c r="AA3" s="1" t="s">
        <v>35</v>
      </c>
      <c r="AB3" s="1" t="s">
        <v>35</v>
      </c>
      <c r="AC3" s="1" t="s">
        <v>35</v>
      </c>
      <c r="AD3" s="1" t="s">
        <v>35</v>
      </c>
      <c r="AE3" s="1" t="s">
        <v>35</v>
      </c>
      <c r="AF3" s="1" t="s">
        <v>35</v>
      </c>
      <c r="AG3" s="1" t="s">
        <v>35</v>
      </c>
    </row>
    <row r="4" spans="1:33" ht="30">
      <c r="A4" s="7"/>
      <c r="B4" s="7"/>
      <c r="C4" s="1"/>
      <c r="D4" s="1"/>
      <c r="E4" s="1"/>
      <c r="F4" s="1"/>
      <c r="G4" s="1"/>
      <c r="H4" s="1"/>
      <c r="I4" s="1"/>
      <c r="J4" s="1"/>
      <c r="K4" s="1"/>
      <c r="L4" s="1"/>
      <c r="M4" s="1" t="s">
        <v>1526</v>
      </c>
      <c r="N4" s="1" t="s">
        <v>1526</v>
      </c>
      <c r="O4" s="1" t="s">
        <v>1526</v>
      </c>
      <c r="P4" s="1" t="s">
        <v>1527</v>
      </c>
      <c r="Q4" s="1" t="s">
        <v>1527</v>
      </c>
      <c r="R4" s="1" t="s">
        <v>1527</v>
      </c>
      <c r="S4" s="1" t="s">
        <v>1528</v>
      </c>
      <c r="T4" s="1" t="s">
        <v>1528</v>
      </c>
      <c r="U4" s="1" t="s">
        <v>1528</v>
      </c>
      <c r="V4" s="1" t="s">
        <v>811</v>
      </c>
      <c r="W4" s="1" t="s">
        <v>811</v>
      </c>
      <c r="X4" s="1" t="s">
        <v>811</v>
      </c>
      <c r="Y4" s="1" t="s">
        <v>812</v>
      </c>
      <c r="Z4" s="1" t="s">
        <v>812</v>
      </c>
      <c r="AA4" s="1" t="s">
        <v>812</v>
      </c>
      <c r="AB4" s="1" t="s">
        <v>1529</v>
      </c>
      <c r="AC4" s="1" t="s">
        <v>1529</v>
      </c>
      <c r="AD4" s="1" t="s">
        <v>1529</v>
      </c>
      <c r="AE4" s="1" t="s">
        <v>111</v>
      </c>
      <c r="AF4" s="1" t="s">
        <v>111</v>
      </c>
      <c r="AG4" s="1" t="s">
        <v>111</v>
      </c>
    </row>
    <row r="5" spans="1:33" ht="30">
      <c r="A5" s="3" t="s">
        <v>15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30">
      <c r="A6" s="2" t="s">
        <v>1531</v>
      </c>
      <c r="B6" s="201">
        <v>1</v>
      </c>
      <c r="C6" s="201">
        <v>0.3</v>
      </c>
      <c r="D6" s="201">
        <v>0.28000000000000003</v>
      </c>
      <c r="E6" s="201">
        <v>0.12</v>
      </c>
      <c r="F6" s="201">
        <v>0.11</v>
      </c>
      <c r="G6" s="201">
        <v>0.11</v>
      </c>
      <c r="H6" s="201">
        <v>0.06</v>
      </c>
      <c r="I6" s="201">
        <v>0.02</v>
      </c>
      <c r="J6" s="201">
        <v>1</v>
      </c>
      <c r="K6" s="201">
        <v>1</v>
      </c>
      <c r="L6" s="201">
        <v>1</v>
      </c>
      <c r="M6" s="201">
        <v>0.33</v>
      </c>
      <c r="N6" s="201">
        <v>0.31</v>
      </c>
      <c r="O6" s="201">
        <v>0.34</v>
      </c>
      <c r="P6" s="201">
        <v>0.27</v>
      </c>
      <c r="Q6" s="201">
        <v>0.27</v>
      </c>
      <c r="R6" s="201">
        <v>0.25</v>
      </c>
      <c r="S6" s="201">
        <v>0.11</v>
      </c>
      <c r="T6" s="201">
        <v>0.12</v>
      </c>
      <c r="U6" s="201">
        <v>0.12</v>
      </c>
      <c r="V6" s="201">
        <v>0.1</v>
      </c>
      <c r="W6" s="201">
        <v>0.12</v>
      </c>
      <c r="X6" s="201">
        <v>0.11</v>
      </c>
      <c r="Y6" s="201">
        <v>0.12</v>
      </c>
      <c r="Z6" s="201">
        <v>0.11</v>
      </c>
      <c r="AA6" s="201">
        <v>0.11</v>
      </c>
      <c r="AB6" s="201">
        <v>0.05</v>
      </c>
      <c r="AC6" s="201">
        <v>0.05</v>
      </c>
      <c r="AD6" s="201">
        <v>0.06</v>
      </c>
      <c r="AE6" s="201">
        <v>0.02</v>
      </c>
      <c r="AF6" s="201">
        <v>0.02</v>
      </c>
      <c r="AG6" s="201">
        <v>0.01</v>
      </c>
    </row>
  </sheetData>
  <mergeCells count="11">
    <mergeCell ref="W1:X1"/>
    <mergeCell ref="Z1:AA1"/>
    <mergeCell ref="AC1:AD1"/>
    <mergeCell ref="AF1:AG1"/>
    <mergeCell ref="B2:B4"/>
    <mergeCell ref="A1:A4"/>
    <mergeCell ref="B1:I1"/>
    <mergeCell ref="K1:L1"/>
    <mergeCell ref="N1:O1"/>
    <mergeCell ref="Q1:R1"/>
    <mergeCell ref="T1:U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2.42578125" bestFit="1" customWidth="1"/>
    <col min="3" max="3" width="12.5703125" bestFit="1" customWidth="1"/>
    <col min="4" max="4" width="12.42578125" bestFit="1" customWidth="1"/>
    <col min="5" max="5" width="12.5703125" bestFit="1" customWidth="1"/>
    <col min="6" max="6" width="12.42578125" bestFit="1" customWidth="1"/>
    <col min="7" max="7" width="12.5703125" bestFit="1" customWidth="1"/>
    <col min="8" max="9" width="26.140625" bestFit="1" customWidth="1"/>
    <col min="10" max="10" width="12.42578125" bestFit="1" customWidth="1"/>
    <col min="11" max="12" width="12.5703125" bestFit="1" customWidth="1"/>
    <col min="13" max="13" width="12.42578125" bestFit="1" customWidth="1"/>
    <col min="14" max="15" width="11.85546875" bestFit="1" customWidth="1"/>
    <col min="16" max="16" width="12.5703125" bestFit="1" customWidth="1"/>
    <col min="17" max="17" width="12.42578125" bestFit="1" customWidth="1"/>
    <col min="18" max="19" width="11.85546875" bestFit="1" customWidth="1"/>
    <col min="20" max="20" width="12.5703125" bestFit="1" customWidth="1"/>
    <col min="21" max="21" width="12.42578125" bestFit="1" customWidth="1"/>
    <col min="22" max="23" width="11.85546875" bestFit="1" customWidth="1"/>
    <col min="24" max="27" width="26.140625" bestFit="1" customWidth="1"/>
    <col min="28" max="28" width="12.5703125" bestFit="1" customWidth="1"/>
    <col min="29" max="29" width="12.42578125" bestFit="1" customWidth="1"/>
    <col min="30" max="31" width="12" bestFit="1" customWidth="1"/>
  </cols>
  <sheetData>
    <row r="1" spans="1:31" ht="45">
      <c r="A1" s="1" t="s">
        <v>1532</v>
      </c>
      <c r="B1" s="7" t="s">
        <v>2</v>
      </c>
      <c r="C1" s="7" t="s">
        <v>76</v>
      </c>
      <c r="D1" s="1" t="s">
        <v>2</v>
      </c>
      <c r="E1" s="1" t="s">
        <v>76</v>
      </c>
      <c r="F1" s="1" t="s">
        <v>2</v>
      </c>
      <c r="G1" s="1" t="s">
        <v>76</v>
      </c>
      <c r="H1" s="1" t="s">
        <v>2</v>
      </c>
      <c r="I1" s="1" t="s">
        <v>76</v>
      </c>
      <c r="J1" s="1" t="s">
        <v>2</v>
      </c>
      <c r="K1" s="1" t="s">
        <v>76</v>
      </c>
      <c r="L1" s="1" t="s">
        <v>76</v>
      </c>
      <c r="M1" s="1" t="s">
        <v>34</v>
      </c>
      <c r="N1" s="1" t="s">
        <v>77</v>
      </c>
      <c r="O1" s="1" t="s">
        <v>1534</v>
      </c>
      <c r="P1" s="1" t="s">
        <v>76</v>
      </c>
      <c r="Q1" s="1" t="s">
        <v>34</v>
      </c>
      <c r="R1" s="1" t="s">
        <v>77</v>
      </c>
      <c r="S1" s="1" t="s">
        <v>1534</v>
      </c>
      <c r="T1" s="1" t="s">
        <v>76</v>
      </c>
      <c r="U1" s="1" t="s">
        <v>34</v>
      </c>
      <c r="V1" s="1" t="s">
        <v>77</v>
      </c>
      <c r="W1" s="1" t="s">
        <v>1534</v>
      </c>
      <c r="X1" s="1" t="s">
        <v>76</v>
      </c>
      <c r="Y1" s="1" t="s">
        <v>34</v>
      </c>
      <c r="Z1" s="1" t="s">
        <v>77</v>
      </c>
      <c r="AA1" s="1" t="s">
        <v>1534</v>
      </c>
      <c r="AB1" s="1" t="s">
        <v>76</v>
      </c>
      <c r="AC1" s="1" t="s">
        <v>34</v>
      </c>
      <c r="AD1" s="1" t="s">
        <v>77</v>
      </c>
      <c r="AE1" s="1" t="s">
        <v>1534</v>
      </c>
    </row>
    <row r="2" spans="1:31" ht="30">
      <c r="A2" s="1" t="s">
        <v>33</v>
      </c>
      <c r="B2" s="7"/>
      <c r="C2" s="7"/>
      <c r="D2" s="1" t="s">
        <v>820</v>
      </c>
      <c r="E2" s="1" t="s">
        <v>820</v>
      </c>
      <c r="F2" s="1" t="s">
        <v>821</v>
      </c>
      <c r="G2" s="1" t="s">
        <v>821</v>
      </c>
      <c r="H2" s="1" t="s">
        <v>1533</v>
      </c>
      <c r="I2" s="1" t="s">
        <v>1533</v>
      </c>
      <c r="J2" s="1" t="s">
        <v>825</v>
      </c>
      <c r="K2" s="1" t="s">
        <v>825</v>
      </c>
      <c r="L2" s="1" t="s">
        <v>35</v>
      </c>
      <c r="M2" s="1" t="s">
        <v>35</v>
      </c>
      <c r="N2" s="1" t="s">
        <v>35</v>
      </c>
      <c r="O2" s="1" t="s">
        <v>35</v>
      </c>
      <c r="P2" s="1" t="s">
        <v>35</v>
      </c>
      <c r="Q2" s="1" t="s">
        <v>35</v>
      </c>
      <c r="R2" s="1" t="s">
        <v>35</v>
      </c>
      <c r="S2" s="1" t="s">
        <v>35</v>
      </c>
      <c r="T2" s="1" t="s">
        <v>35</v>
      </c>
      <c r="U2" s="1" t="s">
        <v>35</v>
      </c>
      <c r="V2" s="1" t="s">
        <v>35</v>
      </c>
      <c r="W2" s="1" t="s">
        <v>35</v>
      </c>
      <c r="X2" s="1" t="s">
        <v>35</v>
      </c>
      <c r="Y2" s="1" t="s">
        <v>35</v>
      </c>
      <c r="Z2" s="1" t="s">
        <v>35</v>
      </c>
      <c r="AA2" s="1" t="s">
        <v>35</v>
      </c>
      <c r="AB2" s="1" t="s">
        <v>35</v>
      </c>
      <c r="AC2" s="1" t="s">
        <v>35</v>
      </c>
      <c r="AD2" s="1" t="s">
        <v>35</v>
      </c>
      <c r="AE2" s="1" t="s">
        <v>35</v>
      </c>
    </row>
    <row r="3" spans="1:31">
      <c r="A3" s="1"/>
      <c r="B3" s="7"/>
      <c r="C3" s="7"/>
      <c r="D3" s="1"/>
      <c r="E3" s="1"/>
      <c r="F3" s="1"/>
      <c r="G3" s="1"/>
      <c r="H3" s="1"/>
      <c r="I3" s="1"/>
      <c r="J3" s="1"/>
      <c r="K3" s="1"/>
      <c r="L3" s="1"/>
      <c r="M3" s="1"/>
      <c r="N3" s="1"/>
      <c r="O3" s="1"/>
      <c r="P3" s="1" t="s">
        <v>820</v>
      </c>
      <c r="Q3" s="1" t="s">
        <v>820</v>
      </c>
      <c r="R3" s="1" t="s">
        <v>820</v>
      </c>
      <c r="S3" s="1" t="s">
        <v>820</v>
      </c>
      <c r="T3" s="1" t="s">
        <v>821</v>
      </c>
      <c r="U3" s="1" t="s">
        <v>821</v>
      </c>
      <c r="V3" s="1" t="s">
        <v>821</v>
      </c>
      <c r="W3" s="1" t="s">
        <v>821</v>
      </c>
      <c r="X3" s="1" t="s">
        <v>1533</v>
      </c>
      <c r="Y3" s="1" t="s">
        <v>1533</v>
      </c>
      <c r="Z3" s="1" t="s">
        <v>1533</v>
      </c>
      <c r="AA3" s="1" t="s">
        <v>1533</v>
      </c>
      <c r="AB3" s="1" t="s">
        <v>825</v>
      </c>
      <c r="AC3" s="1" t="s">
        <v>825</v>
      </c>
      <c r="AD3" s="1" t="s">
        <v>825</v>
      </c>
      <c r="AE3" s="1" t="s">
        <v>825</v>
      </c>
    </row>
    <row r="4" spans="1:31">
      <c r="A4" s="3" t="s">
        <v>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c r="A5" s="2" t="s">
        <v>37</v>
      </c>
      <c r="B5" s="6">
        <v>196476</v>
      </c>
      <c r="C5" s="6">
        <v>116124</v>
      </c>
      <c r="D5" s="6">
        <v>0</v>
      </c>
      <c r="E5" s="6">
        <v>0</v>
      </c>
      <c r="F5" s="6">
        <v>195004</v>
      </c>
      <c r="G5" s="6">
        <v>115045</v>
      </c>
      <c r="H5" s="6">
        <v>1472</v>
      </c>
      <c r="I5" s="6">
        <v>1079</v>
      </c>
      <c r="J5" s="6">
        <v>0</v>
      </c>
      <c r="K5" s="6">
        <v>0</v>
      </c>
      <c r="L5" s="6">
        <v>116124</v>
      </c>
      <c r="M5" s="6">
        <v>136676</v>
      </c>
      <c r="N5" s="6">
        <v>49253</v>
      </c>
      <c r="O5" s="6">
        <v>321591</v>
      </c>
      <c r="P5" s="6">
        <v>0</v>
      </c>
      <c r="Q5" s="6">
        <v>0</v>
      </c>
      <c r="R5" s="6">
        <v>0</v>
      </c>
      <c r="S5" s="6">
        <v>0</v>
      </c>
      <c r="T5" s="6">
        <v>115045</v>
      </c>
      <c r="U5" s="6">
        <v>135827</v>
      </c>
      <c r="V5" s="6">
        <v>48308</v>
      </c>
      <c r="W5" s="6">
        <v>320865</v>
      </c>
      <c r="X5" s="6">
        <v>1079</v>
      </c>
      <c r="Y5" s="6">
        <v>849</v>
      </c>
      <c r="Z5" s="6">
        <v>945</v>
      </c>
      <c r="AA5" s="6">
        <v>726</v>
      </c>
      <c r="AB5" s="6">
        <v>0</v>
      </c>
      <c r="AC5" s="6">
        <v>0</v>
      </c>
      <c r="AD5" s="6">
        <v>0</v>
      </c>
      <c r="AE5" s="6">
        <v>0</v>
      </c>
    </row>
    <row r="6" spans="1:31">
      <c r="A6" s="2" t="s">
        <v>38</v>
      </c>
      <c r="B6" s="8">
        <v>1069632</v>
      </c>
      <c r="C6" s="4" t="s">
        <v>5</v>
      </c>
      <c r="D6" s="4">
        <v>0</v>
      </c>
      <c r="E6" s="4" t="s">
        <v>5</v>
      </c>
      <c r="F6" s="8">
        <v>953936</v>
      </c>
      <c r="G6" s="4" t="s">
        <v>5</v>
      </c>
      <c r="H6" s="8">
        <v>115696</v>
      </c>
      <c r="I6" s="4" t="s">
        <v>5</v>
      </c>
      <c r="J6" s="4">
        <v>0</v>
      </c>
      <c r="K6" s="4" t="s">
        <v>5</v>
      </c>
      <c r="L6" s="4" t="s">
        <v>5</v>
      </c>
      <c r="M6" s="8">
        <v>1018839</v>
      </c>
      <c r="N6" s="4" t="s">
        <v>5</v>
      </c>
      <c r="O6" s="4" t="s">
        <v>5</v>
      </c>
      <c r="P6" s="4" t="s">
        <v>5</v>
      </c>
      <c r="Q6" s="4">
        <v>0</v>
      </c>
      <c r="R6" s="4" t="s">
        <v>5</v>
      </c>
      <c r="S6" s="4" t="s">
        <v>5</v>
      </c>
      <c r="T6" s="4" t="s">
        <v>5</v>
      </c>
      <c r="U6" s="8">
        <v>909332</v>
      </c>
      <c r="V6" s="4" t="s">
        <v>5</v>
      </c>
      <c r="W6" s="4" t="s">
        <v>5</v>
      </c>
      <c r="X6" s="4" t="s">
        <v>5</v>
      </c>
      <c r="Y6" s="8">
        <v>109507</v>
      </c>
      <c r="Z6" s="4" t="s">
        <v>5</v>
      </c>
      <c r="AA6" s="4" t="s">
        <v>5</v>
      </c>
      <c r="AB6" s="4" t="s">
        <v>5</v>
      </c>
      <c r="AC6" s="4">
        <v>0</v>
      </c>
      <c r="AD6" s="4" t="s">
        <v>5</v>
      </c>
      <c r="AE6" s="4" t="s">
        <v>5</v>
      </c>
    </row>
    <row r="7" spans="1:31">
      <c r="A7" s="2" t="s">
        <v>40</v>
      </c>
      <c r="B7" s="8">
        <v>143666</v>
      </c>
      <c r="C7" s="4" t="s">
        <v>5</v>
      </c>
      <c r="D7" s="4">
        <v>0</v>
      </c>
      <c r="E7" s="4" t="s">
        <v>5</v>
      </c>
      <c r="F7" s="8">
        <v>131894</v>
      </c>
      <c r="G7" s="4" t="s">
        <v>5</v>
      </c>
      <c r="H7" s="8">
        <v>11772</v>
      </c>
      <c r="I7" s="4" t="s">
        <v>5</v>
      </c>
      <c r="J7" s="4">
        <v>0</v>
      </c>
      <c r="K7" s="4" t="s">
        <v>5</v>
      </c>
      <c r="L7" s="4" t="s">
        <v>5</v>
      </c>
      <c r="M7" s="8">
        <v>130462</v>
      </c>
      <c r="N7" s="4" t="s">
        <v>5</v>
      </c>
      <c r="O7" s="4" t="s">
        <v>5</v>
      </c>
      <c r="P7" s="4" t="s">
        <v>5</v>
      </c>
      <c r="Q7" s="4">
        <v>0</v>
      </c>
      <c r="R7" s="4" t="s">
        <v>5</v>
      </c>
      <c r="S7" s="4" t="s">
        <v>5</v>
      </c>
      <c r="T7" s="4" t="s">
        <v>5</v>
      </c>
      <c r="U7" s="8">
        <v>117313</v>
      </c>
      <c r="V7" s="4" t="s">
        <v>5</v>
      </c>
      <c r="W7" s="4" t="s">
        <v>5</v>
      </c>
      <c r="X7" s="4" t="s">
        <v>5</v>
      </c>
      <c r="Y7" s="8">
        <v>13149</v>
      </c>
      <c r="Z7" s="4" t="s">
        <v>5</v>
      </c>
      <c r="AA7" s="4" t="s">
        <v>5</v>
      </c>
      <c r="AB7" s="4" t="s">
        <v>5</v>
      </c>
      <c r="AC7" s="4">
        <v>0</v>
      </c>
      <c r="AD7" s="4" t="s">
        <v>5</v>
      </c>
      <c r="AE7" s="4" t="s">
        <v>5</v>
      </c>
    </row>
    <row r="8" spans="1:31">
      <c r="A8" s="2" t="s">
        <v>41</v>
      </c>
      <c r="B8" s="8">
        <v>1409774</v>
      </c>
      <c r="C8" s="4" t="s">
        <v>5</v>
      </c>
      <c r="D8" s="4">
        <v>0</v>
      </c>
      <c r="E8" s="4" t="s">
        <v>5</v>
      </c>
      <c r="F8" s="8">
        <v>1280834</v>
      </c>
      <c r="G8" s="4" t="s">
        <v>5</v>
      </c>
      <c r="H8" s="8">
        <v>128940</v>
      </c>
      <c r="I8" s="4" t="s">
        <v>5</v>
      </c>
      <c r="J8" s="4">
        <v>0</v>
      </c>
      <c r="K8" s="4" t="s">
        <v>5</v>
      </c>
      <c r="L8" s="4" t="s">
        <v>5</v>
      </c>
      <c r="M8" s="8">
        <v>1285977</v>
      </c>
      <c r="N8" s="4" t="s">
        <v>5</v>
      </c>
      <c r="O8" s="4" t="s">
        <v>5</v>
      </c>
      <c r="P8" s="4" t="s">
        <v>5</v>
      </c>
      <c r="Q8" s="4">
        <v>0</v>
      </c>
      <c r="R8" s="4" t="s">
        <v>5</v>
      </c>
      <c r="S8" s="4" t="s">
        <v>5</v>
      </c>
      <c r="T8" s="4" t="s">
        <v>5</v>
      </c>
      <c r="U8" s="8">
        <v>1162472</v>
      </c>
      <c r="V8" s="4" t="s">
        <v>5</v>
      </c>
      <c r="W8" s="4" t="s">
        <v>5</v>
      </c>
      <c r="X8" s="4" t="s">
        <v>5</v>
      </c>
      <c r="Y8" s="8">
        <v>123505</v>
      </c>
      <c r="Z8" s="4" t="s">
        <v>5</v>
      </c>
      <c r="AA8" s="4" t="s">
        <v>5</v>
      </c>
      <c r="AB8" s="4" t="s">
        <v>5</v>
      </c>
      <c r="AC8" s="4">
        <v>0</v>
      </c>
      <c r="AD8" s="4" t="s">
        <v>5</v>
      </c>
      <c r="AE8" s="4" t="s">
        <v>5</v>
      </c>
    </row>
    <row r="9" spans="1:31">
      <c r="A9" s="2" t="s">
        <v>42</v>
      </c>
      <c r="B9" s="8">
        <v>1390266</v>
      </c>
      <c r="C9" s="4" t="s">
        <v>5</v>
      </c>
      <c r="D9" s="4">
        <v>0</v>
      </c>
      <c r="E9" s="4" t="s">
        <v>5</v>
      </c>
      <c r="F9" s="8">
        <v>1275264</v>
      </c>
      <c r="G9" s="4" t="s">
        <v>5</v>
      </c>
      <c r="H9" s="8">
        <v>115002</v>
      </c>
      <c r="I9" s="4" t="s">
        <v>5</v>
      </c>
      <c r="J9" s="4">
        <v>0</v>
      </c>
      <c r="K9" s="4" t="s">
        <v>5</v>
      </c>
      <c r="L9" s="4" t="s">
        <v>5</v>
      </c>
      <c r="M9" s="8">
        <v>901844</v>
      </c>
      <c r="N9" s="4" t="s">
        <v>5</v>
      </c>
      <c r="O9" s="4" t="s">
        <v>5</v>
      </c>
      <c r="P9" s="4" t="s">
        <v>5</v>
      </c>
      <c r="Q9" s="4">
        <v>0</v>
      </c>
      <c r="R9" s="4" t="s">
        <v>5</v>
      </c>
      <c r="S9" s="4" t="s">
        <v>5</v>
      </c>
      <c r="T9" s="4" t="s">
        <v>5</v>
      </c>
      <c r="U9" s="8">
        <v>795798</v>
      </c>
      <c r="V9" s="4" t="s">
        <v>5</v>
      </c>
      <c r="W9" s="4" t="s">
        <v>5</v>
      </c>
      <c r="X9" s="4" t="s">
        <v>5</v>
      </c>
      <c r="Y9" s="8">
        <v>106046</v>
      </c>
      <c r="Z9" s="4" t="s">
        <v>5</v>
      </c>
      <c r="AA9" s="4" t="s">
        <v>5</v>
      </c>
      <c r="AB9" s="4" t="s">
        <v>5</v>
      </c>
      <c r="AC9" s="4">
        <v>0</v>
      </c>
      <c r="AD9" s="4" t="s">
        <v>5</v>
      </c>
      <c r="AE9" s="4" t="s">
        <v>5</v>
      </c>
    </row>
    <row r="10" spans="1:31">
      <c r="A10" s="2" t="s">
        <v>46</v>
      </c>
      <c r="B10" s="8">
        <v>2148627</v>
      </c>
      <c r="C10" s="8">
        <v>2148627</v>
      </c>
      <c r="D10" s="4">
        <v>0</v>
      </c>
      <c r="E10" s="4" t="s">
        <v>5</v>
      </c>
      <c r="F10" s="8">
        <v>1669364</v>
      </c>
      <c r="G10" s="4" t="s">
        <v>5</v>
      </c>
      <c r="H10" s="8">
        <v>479263</v>
      </c>
      <c r="I10" s="4" t="s">
        <v>5</v>
      </c>
      <c r="J10" s="4">
        <v>0</v>
      </c>
      <c r="K10" s="4" t="s">
        <v>5</v>
      </c>
      <c r="L10" s="8">
        <v>1263433</v>
      </c>
      <c r="M10" s="8">
        <v>1263433</v>
      </c>
      <c r="N10" s="8">
        <v>1263433</v>
      </c>
      <c r="O10" s="4" t="s">
        <v>5</v>
      </c>
      <c r="P10" s="4" t="s">
        <v>5</v>
      </c>
      <c r="Q10" s="4">
        <v>0</v>
      </c>
      <c r="R10" s="4" t="s">
        <v>5</v>
      </c>
      <c r="S10" s="4" t="s">
        <v>5</v>
      </c>
      <c r="T10" s="4" t="s">
        <v>5</v>
      </c>
      <c r="U10" s="8">
        <v>1107753</v>
      </c>
      <c r="V10" s="4" t="s">
        <v>5</v>
      </c>
      <c r="W10" s="4" t="s">
        <v>5</v>
      </c>
      <c r="X10" s="4" t="s">
        <v>5</v>
      </c>
      <c r="Y10" s="8">
        <v>155680</v>
      </c>
      <c r="Z10" s="4" t="s">
        <v>5</v>
      </c>
      <c r="AA10" s="4" t="s">
        <v>5</v>
      </c>
      <c r="AB10" s="4" t="s">
        <v>5</v>
      </c>
      <c r="AC10" s="4">
        <v>0</v>
      </c>
      <c r="AD10" s="4" t="s">
        <v>5</v>
      </c>
      <c r="AE10" s="4" t="s">
        <v>5</v>
      </c>
    </row>
    <row r="11" spans="1:31">
      <c r="A11" s="2" t="s">
        <v>827</v>
      </c>
      <c r="B11" s="8">
        <v>3652984</v>
      </c>
      <c r="C11" s="4" t="s">
        <v>5</v>
      </c>
      <c r="D11" s="4">
        <v>0</v>
      </c>
      <c r="E11" s="4" t="s">
        <v>5</v>
      </c>
      <c r="F11" s="8">
        <v>708125</v>
      </c>
      <c r="G11" s="4" t="s">
        <v>5</v>
      </c>
      <c r="H11" s="8">
        <v>2944859</v>
      </c>
      <c r="I11" s="4" t="s">
        <v>5</v>
      </c>
      <c r="J11" s="4">
        <v>0</v>
      </c>
      <c r="K11" s="4" t="s">
        <v>5</v>
      </c>
      <c r="L11" s="4" t="s">
        <v>5</v>
      </c>
      <c r="M11" s="8">
        <v>1782148</v>
      </c>
      <c r="N11" s="4" t="s">
        <v>5</v>
      </c>
      <c r="O11" s="4" t="s">
        <v>5</v>
      </c>
      <c r="P11" s="4" t="s">
        <v>5</v>
      </c>
      <c r="Q11" s="4">
        <v>0</v>
      </c>
      <c r="R11" s="4" t="s">
        <v>5</v>
      </c>
      <c r="S11" s="4" t="s">
        <v>5</v>
      </c>
      <c r="T11" s="4" t="s">
        <v>5</v>
      </c>
      <c r="U11" s="8">
        <v>245756</v>
      </c>
      <c r="V11" s="4" t="s">
        <v>5</v>
      </c>
      <c r="W11" s="4" t="s">
        <v>5</v>
      </c>
      <c r="X11" s="4" t="s">
        <v>5</v>
      </c>
      <c r="Y11" s="8">
        <v>1536392</v>
      </c>
      <c r="Z11" s="4" t="s">
        <v>5</v>
      </c>
      <c r="AA11" s="4" t="s">
        <v>5</v>
      </c>
      <c r="AB11" s="4" t="s">
        <v>5</v>
      </c>
      <c r="AC11" s="4">
        <v>0</v>
      </c>
      <c r="AD11" s="4" t="s">
        <v>5</v>
      </c>
      <c r="AE11" s="4" t="s">
        <v>5</v>
      </c>
    </row>
    <row r="12" spans="1:31">
      <c r="A12" s="2" t="s">
        <v>47</v>
      </c>
      <c r="B12" s="8">
        <v>160075</v>
      </c>
      <c r="C12" s="4" t="s">
        <v>5</v>
      </c>
      <c r="D12" s="4">
        <v>0</v>
      </c>
      <c r="E12" s="4" t="s">
        <v>5</v>
      </c>
      <c r="F12" s="8">
        <v>158637</v>
      </c>
      <c r="G12" s="4" t="s">
        <v>5</v>
      </c>
      <c r="H12" s="8">
        <v>1438</v>
      </c>
      <c r="I12" s="4" t="s">
        <v>5</v>
      </c>
      <c r="J12" s="4">
        <v>0</v>
      </c>
      <c r="K12" s="4" t="s">
        <v>5</v>
      </c>
      <c r="L12" s="4" t="s">
        <v>5</v>
      </c>
      <c r="M12" s="8">
        <v>66839</v>
      </c>
      <c r="N12" s="4" t="s">
        <v>5</v>
      </c>
      <c r="O12" s="4" t="s">
        <v>5</v>
      </c>
      <c r="P12" s="4" t="s">
        <v>5</v>
      </c>
      <c r="Q12" s="4">
        <v>0</v>
      </c>
      <c r="R12" s="4" t="s">
        <v>5</v>
      </c>
      <c r="S12" s="4" t="s">
        <v>5</v>
      </c>
      <c r="T12" s="4" t="s">
        <v>5</v>
      </c>
      <c r="U12" s="8">
        <v>38835</v>
      </c>
      <c r="V12" s="4" t="s">
        <v>5</v>
      </c>
      <c r="W12" s="4" t="s">
        <v>5</v>
      </c>
      <c r="X12" s="4" t="s">
        <v>5</v>
      </c>
      <c r="Y12" s="8">
        <v>28004</v>
      </c>
      <c r="Z12" s="4" t="s">
        <v>5</v>
      </c>
      <c r="AA12" s="4" t="s">
        <v>5</v>
      </c>
      <c r="AB12" s="4" t="s">
        <v>5</v>
      </c>
      <c r="AC12" s="4">
        <v>0</v>
      </c>
      <c r="AD12" s="4" t="s">
        <v>5</v>
      </c>
      <c r="AE12" s="4" t="s">
        <v>5</v>
      </c>
    </row>
    <row r="13" spans="1:31">
      <c r="A13" s="2" t="s">
        <v>828</v>
      </c>
      <c r="B13" s="4">
        <v>0</v>
      </c>
      <c r="C13" s="4" t="s">
        <v>5</v>
      </c>
      <c r="D13" s="8">
        <v>1432594</v>
      </c>
      <c r="E13" s="4" t="s">
        <v>5</v>
      </c>
      <c r="F13" s="8">
        <v>3560258</v>
      </c>
      <c r="G13" s="4" t="s">
        <v>5</v>
      </c>
      <c r="H13" s="4">
        <v>0</v>
      </c>
      <c r="I13" s="4" t="s">
        <v>5</v>
      </c>
      <c r="J13" s="8">
        <v>-4992852</v>
      </c>
      <c r="K13" s="4" t="s">
        <v>5</v>
      </c>
      <c r="L13" s="4" t="s">
        <v>5</v>
      </c>
      <c r="M13" s="4">
        <v>0</v>
      </c>
      <c r="N13" s="4" t="s">
        <v>5</v>
      </c>
      <c r="O13" s="4" t="s">
        <v>5</v>
      </c>
      <c r="P13" s="4" t="s">
        <v>5</v>
      </c>
      <c r="Q13" s="8">
        <v>831038</v>
      </c>
      <c r="R13" s="4" t="s">
        <v>5</v>
      </c>
      <c r="S13" s="4" t="s">
        <v>5</v>
      </c>
      <c r="T13" s="4" t="s">
        <v>5</v>
      </c>
      <c r="U13" s="8">
        <v>1845022</v>
      </c>
      <c r="V13" s="4" t="s">
        <v>5</v>
      </c>
      <c r="W13" s="4" t="s">
        <v>5</v>
      </c>
      <c r="X13" s="4" t="s">
        <v>5</v>
      </c>
      <c r="Y13" s="4">
        <v>0</v>
      </c>
      <c r="Z13" s="4" t="s">
        <v>5</v>
      </c>
      <c r="AA13" s="4" t="s">
        <v>5</v>
      </c>
      <c r="AB13" s="4" t="s">
        <v>5</v>
      </c>
      <c r="AC13" s="8">
        <v>-2676060</v>
      </c>
      <c r="AD13" s="4" t="s">
        <v>5</v>
      </c>
      <c r="AE13" s="4" t="s">
        <v>5</v>
      </c>
    </row>
    <row r="14" spans="1:31">
      <c r="A14" s="2" t="s">
        <v>48</v>
      </c>
      <c r="B14" s="8">
        <v>8761726</v>
      </c>
      <c r="C14" s="4" t="s">
        <v>5</v>
      </c>
      <c r="D14" s="8">
        <v>1432594</v>
      </c>
      <c r="E14" s="4" t="s">
        <v>5</v>
      </c>
      <c r="F14" s="8">
        <v>8652482</v>
      </c>
      <c r="G14" s="4" t="s">
        <v>5</v>
      </c>
      <c r="H14" s="8">
        <v>3669502</v>
      </c>
      <c r="I14" s="4" t="s">
        <v>5</v>
      </c>
      <c r="J14" s="8">
        <v>-4992852</v>
      </c>
      <c r="K14" s="4" t="s">
        <v>5</v>
      </c>
      <c r="L14" s="4" t="s">
        <v>5</v>
      </c>
      <c r="M14" s="8">
        <v>5300241</v>
      </c>
      <c r="N14" s="8">
        <v>5201855</v>
      </c>
      <c r="O14" s="4" t="s">
        <v>5</v>
      </c>
      <c r="P14" s="4" t="s">
        <v>5</v>
      </c>
      <c r="Q14" s="8">
        <v>831038</v>
      </c>
      <c r="R14" s="4" t="s">
        <v>5</v>
      </c>
      <c r="S14" s="4" t="s">
        <v>5</v>
      </c>
      <c r="T14" s="4" t="s">
        <v>5</v>
      </c>
      <c r="U14" s="8">
        <v>5195636</v>
      </c>
      <c r="V14" s="4" t="s">
        <v>5</v>
      </c>
      <c r="W14" s="4" t="s">
        <v>5</v>
      </c>
      <c r="X14" s="4" t="s">
        <v>5</v>
      </c>
      <c r="Y14" s="8">
        <v>1949627</v>
      </c>
      <c r="Z14" s="4" t="s">
        <v>5</v>
      </c>
      <c r="AA14" s="4" t="s">
        <v>5</v>
      </c>
      <c r="AB14" s="4" t="s">
        <v>5</v>
      </c>
      <c r="AC14" s="8">
        <v>-2676060</v>
      </c>
      <c r="AD14" s="4" t="s">
        <v>5</v>
      </c>
      <c r="AE14" s="4" t="s">
        <v>5</v>
      </c>
    </row>
    <row r="15" spans="1:31">
      <c r="A15" s="3" t="s">
        <v>4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50</v>
      </c>
      <c r="B16" s="8">
        <v>375085</v>
      </c>
      <c r="C16" s="4" t="s">
        <v>5</v>
      </c>
      <c r="D16" s="4">
        <v>0</v>
      </c>
      <c r="E16" s="4" t="s">
        <v>5</v>
      </c>
      <c r="F16" s="8">
        <v>343783</v>
      </c>
      <c r="G16" s="4" t="s">
        <v>5</v>
      </c>
      <c r="H16" s="8">
        <v>31302</v>
      </c>
      <c r="I16" s="4" t="s">
        <v>5</v>
      </c>
      <c r="J16" s="4">
        <v>0</v>
      </c>
      <c r="K16" s="4" t="s">
        <v>5</v>
      </c>
      <c r="L16" s="4" t="s">
        <v>5</v>
      </c>
      <c r="M16" s="8">
        <v>386538</v>
      </c>
      <c r="N16" s="4" t="s">
        <v>5</v>
      </c>
      <c r="O16" s="4" t="s">
        <v>5</v>
      </c>
      <c r="P16" s="4" t="s">
        <v>5</v>
      </c>
      <c r="Q16" s="4">
        <v>0</v>
      </c>
      <c r="R16" s="4" t="s">
        <v>5</v>
      </c>
      <c r="S16" s="4" t="s">
        <v>5</v>
      </c>
      <c r="T16" s="4" t="s">
        <v>5</v>
      </c>
      <c r="U16" s="8">
        <v>354249</v>
      </c>
      <c r="V16" s="4" t="s">
        <v>5</v>
      </c>
      <c r="W16" s="4" t="s">
        <v>5</v>
      </c>
      <c r="X16" s="4" t="s">
        <v>5</v>
      </c>
      <c r="Y16" s="8">
        <v>32289</v>
      </c>
      <c r="Z16" s="4" t="s">
        <v>5</v>
      </c>
      <c r="AA16" s="4" t="s">
        <v>5</v>
      </c>
      <c r="AB16" s="4" t="s">
        <v>5</v>
      </c>
      <c r="AC16" s="4">
        <v>0</v>
      </c>
      <c r="AD16" s="4" t="s">
        <v>5</v>
      </c>
      <c r="AE16" s="4" t="s">
        <v>5</v>
      </c>
    </row>
    <row r="17" spans="1:31">
      <c r="A17" s="2" t="s">
        <v>51</v>
      </c>
      <c r="B17" s="8">
        <v>452172</v>
      </c>
      <c r="C17" s="4" t="s">
        <v>5</v>
      </c>
      <c r="D17" s="4">
        <v>0</v>
      </c>
      <c r="E17" s="4" t="s">
        <v>5</v>
      </c>
      <c r="F17" s="8">
        <v>375640</v>
      </c>
      <c r="G17" s="4" t="s">
        <v>5</v>
      </c>
      <c r="H17" s="8">
        <v>76532</v>
      </c>
      <c r="I17" s="4" t="s">
        <v>5</v>
      </c>
      <c r="J17" s="4">
        <v>0</v>
      </c>
      <c r="K17" s="4" t="s">
        <v>5</v>
      </c>
      <c r="L17" s="4" t="s">
        <v>5</v>
      </c>
      <c r="M17" s="8">
        <v>390168</v>
      </c>
      <c r="N17" s="4" t="s">
        <v>5</v>
      </c>
      <c r="O17" s="4" t="s">
        <v>5</v>
      </c>
      <c r="P17" s="4" t="s">
        <v>5</v>
      </c>
      <c r="Q17" s="4">
        <v>0</v>
      </c>
      <c r="R17" s="4" t="s">
        <v>5</v>
      </c>
      <c r="S17" s="4" t="s">
        <v>5</v>
      </c>
      <c r="T17" s="4" t="s">
        <v>5</v>
      </c>
      <c r="U17" s="8">
        <v>319358</v>
      </c>
      <c r="V17" s="4" t="s">
        <v>5</v>
      </c>
      <c r="W17" s="4" t="s">
        <v>5</v>
      </c>
      <c r="X17" s="4" t="s">
        <v>5</v>
      </c>
      <c r="Y17" s="8">
        <v>70810</v>
      </c>
      <c r="Z17" s="4" t="s">
        <v>5</v>
      </c>
      <c r="AA17" s="4" t="s">
        <v>5</v>
      </c>
      <c r="AB17" s="4" t="s">
        <v>5</v>
      </c>
      <c r="AC17" s="4">
        <v>0</v>
      </c>
      <c r="AD17" s="4" t="s">
        <v>5</v>
      </c>
      <c r="AE17" s="4" t="s">
        <v>5</v>
      </c>
    </row>
    <row r="18" spans="1:31">
      <c r="A18" s="2" t="s">
        <v>52</v>
      </c>
      <c r="B18" s="8">
        <v>29426</v>
      </c>
      <c r="C18" s="4" t="s">
        <v>5</v>
      </c>
      <c r="D18" s="4">
        <v>0</v>
      </c>
      <c r="E18" s="4" t="s">
        <v>5</v>
      </c>
      <c r="F18" s="8">
        <v>29426</v>
      </c>
      <c r="G18" s="4" t="s">
        <v>5</v>
      </c>
      <c r="H18" s="4">
        <v>0</v>
      </c>
      <c r="I18" s="4" t="s">
        <v>5</v>
      </c>
      <c r="J18" s="4">
        <v>0</v>
      </c>
      <c r="K18" s="4" t="s">
        <v>5</v>
      </c>
      <c r="L18" s="4" t="s">
        <v>5</v>
      </c>
      <c r="M18" s="4">
        <v>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t="s">
        <v>53</v>
      </c>
      <c r="B19" s="8">
        <v>856683</v>
      </c>
      <c r="C19" s="4" t="s">
        <v>5</v>
      </c>
      <c r="D19" s="4">
        <v>0</v>
      </c>
      <c r="E19" s="4" t="s">
        <v>5</v>
      </c>
      <c r="F19" s="8">
        <v>748849</v>
      </c>
      <c r="G19" s="4" t="s">
        <v>5</v>
      </c>
      <c r="H19" s="8">
        <v>107834</v>
      </c>
      <c r="I19" s="4" t="s">
        <v>5</v>
      </c>
      <c r="J19" s="4">
        <v>0</v>
      </c>
      <c r="K19" s="4" t="s">
        <v>5</v>
      </c>
      <c r="L19" s="4" t="s">
        <v>5</v>
      </c>
      <c r="M19" s="8">
        <v>776706</v>
      </c>
      <c r="N19" s="4" t="s">
        <v>5</v>
      </c>
      <c r="O19" s="4" t="s">
        <v>5</v>
      </c>
      <c r="P19" s="4" t="s">
        <v>5</v>
      </c>
      <c r="Q19" s="4">
        <v>0</v>
      </c>
      <c r="R19" s="4" t="s">
        <v>5</v>
      </c>
      <c r="S19" s="4" t="s">
        <v>5</v>
      </c>
      <c r="T19" s="4" t="s">
        <v>5</v>
      </c>
      <c r="U19" s="8">
        <v>673607</v>
      </c>
      <c r="V19" s="4" t="s">
        <v>5</v>
      </c>
      <c r="W19" s="4" t="s">
        <v>5</v>
      </c>
      <c r="X19" s="4" t="s">
        <v>5</v>
      </c>
      <c r="Y19" s="8">
        <v>103099</v>
      </c>
      <c r="Z19" s="4" t="s">
        <v>5</v>
      </c>
      <c r="AA19" s="4" t="s">
        <v>5</v>
      </c>
      <c r="AB19" s="4" t="s">
        <v>5</v>
      </c>
      <c r="AC19" s="4">
        <v>0</v>
      </c>
      <c r="AD19" s="4" t="s">
        <v>5</v>
      </c>
      <c r="AE19" s="4" t="s">
        <v>5</v>
      </c>
    </row>
    <row r="20" spans="1:31">
      <c r="A20" s="3" t="s">
        <v>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55</v>
      </c>
      <c r="B21" s="8">
        <v>4580521</v>
      </c>
      <c r="C21" s="4" t="s">
        <v>5</v>
      </c>
      <c r="D21" s="4">
        <v>0</v>
      </c>
      <c r="E21" s="4" t="s">
        <v>5</v>
      </c>
      <c r="F21" s="8">
        <v>4580521</v>
      </c>
      <c r="G21" s="4" t="s">
        <v>5</v>
      </c>
      <c r="H21" s="4">
        <v>0</v>
      </c>
      <c r="I21" s="4" t="s">
        <v>5</v>
      </c>
      <c r="J21" s="4">
        <v>0</v>
      </c>
      <c r="K21" s="4" t="s">
        <v>5</v>
      </c>
      <c r="L21" s="4" t="s">
        <v>5</v>
      </c>
      <c r="M21" s="8">
        <v>2697077</v>
      </c>
      <c r="N21" s="4" t="s">
        <v>5</v>
      </c>
      <c r="O21" s="4" t="s">
        <v>5</v>
      </c>
      <c r="P21" s="4" t="s">
        <v>5</v>
      </c>
      <c r="Q21" s="4">
        <v>0</v>
      </c>
      <c r="R21" s="4" t="s">
        <v>5</v>
      </c>
      <c r="S21" s="4" t="s">
        <v>5</v>
      </c>
      <c r="T21" s="4" t="s">
        <v>5</v>
      </c>
      <c r="U21" s="8">
        <v>2697077</v>
      </c>
      <c r="V21" s="4" t="s">
        <v>5</v>
      </c>
      <c r="W21" s="4" t="s">
        <v>5</v>
      </c>
      <c r="X21" s="4" t="s">
        <v>5</v>
      </c>
      <c r="Y21" s="4">
        <v>0</v>
      </c>
      <c r="Z21" s="4" t="s">
        <v>5</v>
      </c>
      <c r="AA21" s="4" t="s">
        <v>5</v>
      </c>
      <c r="AB21" s="4" t="s">
        <v>5</v>
      </c>
      <c r="AC21" s="4">
        <v>0</v>
      </c>
      <c r="AD21" s="4" t="s">
        <v>5</v>
      </c>
      <c r="AE21" s="4" t="s">
        <v>5</v>
      </c>
    </row>
    <row r="22" spans="1:31">
      <c r="A22" s="2" t="s">
        <v>39</v>
      </c>
      <c r="B22" s="8">
        <v>1540076</v>
      </c>
      <c r="C22" s="4" t="s">
        <v>5</v>
      </c>
      <c r="D22" s="4">
        <v>0</v>
      </c>
      <c r="E22" s="4" t="s">
        <v>5</v>
      </c>
      <c r="F22" s="8">
        <v>1540076</v>
      </c>
      <c r="G22" s="4" t="s">
        <v>5</v>
      </c>
      <c r="H22" s="4">
        <v>0</v>
      </c>
      <c r="I22" s="4" t="s">
        <v>5</v>
      </c>
      <c r="J22" s="4">
        <v>0</v>
      </c>
      <c r="K22" s="4" t="s">
        <v>5</v>
      </c>
      <c r="L22" s="4" t="s">
        <v>5</v>
      </c>
      <c r="M22" s="8">
        <v>639381</v>
      </c>
      <c r="N22" s="4" t="s">
        <v>5</v>
      </c>
      <c r="O22" s="4" t="s">
        <v>5</v>
      </c>
      <c r="P22" s="4" t="s">
        <v>5</v>
      </c>
      <c r="Q22" s="4">
        <v>0</v>
      </c>
      <c r="R22" s="4" t="s">
        <v>5</v>
      </c>
      <c r="S22" s="4" t="s">
        <v>5</v>
      </c>
      <c r="T22" s="4" t="s">
        <v>5</v>
      </c>
      <c r="U22" s="8">
        <v>639381</v>
      </c>
      <c r="V22" s="4" t="s">
        <v>5</v>
      </c>
      <c r="W22" s="4" t="s">
        <v>5</v>
      </c>
      <c r="X22" s="4" t="s">
        <v>5</v>
      </c>
      <c r="Y22" s="4">
        <v>0</v>
      </c>
      <c r="Z22" s="4" t="s">
        <v>5</v>
      </c>
      <c r="AA22" s="4" t="s">
        <v>5</v>
      </c>
      <c r="AB22" s="4" t="s">
        <v>5</v>
      </c>
      <c r="AC22" s="4">
        <v>0</v>
      </c>
      <c r="AD22" s="4" t="s">
        <v>5</v>
      </c>
      <c r="AE22" s="4" t="s">
        <v>5</v>
      </c>
    </row>
    <row r="23" spans="1:31">
      <c r="A23" s="2" t="s">
        <v>57</v>
      </c>
      <c r="B23" s="8">
        <v>351852</v>
      </c>
      <c r="C23" s="4" t="s">
        <v>5</v>
      </c>
      <c r="D23" s="4">
        <v>0</v>
      </c>
      <c r="E23" s="4" t="s">
        <v>5</v>
      </c>
      <c r="F23" s="8">
        <v>350442</v>
      </c>
      <c r="G23" s="4" t="s">
        <v>5</v>
      </c>
      <c r="H23" s="8">
        <v>1410</v>
      </c>
      <c r="I23" s="4" t="s">
        <v>5</v>
      </c>
      <c r="J23" s="4">
        <v>0</v>
      </c>
      <c r="K23" s="4" t="s">
        <v>5</v>
      </c>
      <c r="L23" s="4" t="s">
        <v>5</v>
      </c>
      <c r="M23" s="8">
        <v>356039</v>
      </c>
      <c r="N23" s="4" t="s">
        <v>5</v>
      </c>
      <c r="O23" s="4" t="s">
        <v>5</v>
      </c>
      <c r="P23" s="4" t="s">
        <v>5</v>
      </c>
      <c r="Q23" s="4">
        <v>0</v>
      </c>
      <c r="R23" s="4" t="s">
        <v>5</v>
      </c>
      <c r="S23" s="4" t="s">
        <v>5</v>
      </c>
      <c r="T23" s="4" t="s">
        <v>5</v>
      </c>
      <c r="U23" s="8">
        <v>354533</v>
      </c>
      <c r="V23" s="4" t="s">
        <v>5</v>
      </c>
      <c r="W23" s="4" t="s">
        <v>5</v>
      </c>
      <c r="X23" s="4" t="s">
        <v>5</v>
      </c>
      <c r="Y23" s="8">
        <v>1506</v>
      </c>
      <c r="Z23" s="4" t="s">
        <v>5</v>
      </c>
      <c r="AA23" s="4" t="s">
        <v>5</v>
      </c>
      <c r="AB23" s="4" t="s">
        <v>5</v>
      </c>
      <c r="AC23" s="4">
        <v>0</v>
      </c>
      <c r="AD23" s="4" t="s">
        <v>5</v>
      </c>
      <c r="AE23" s="4" t="s">
        <v>5</v>
      </c>
    </row>
    <row r="24" spans="1:31">
      <c r="A24" s="2" t="s">
        <v>58</v>
      </c>
      <c r="B24" s="8">
        <v>6472449</v>
      </c>
      <c r="C24" s="4" t="s">
        <v>5</v>
      </c>
      <c r="D24" s="4">
        <v>0</v>
      </c>
      <c r="E24" s="4" t="s">
        <v>5</v>
      </c>
      <c r="F24" s="8">
        <v>6471039</v>
      </c>
      <c r="G24" s="4" t="s">
        <v>5</v>
      </c>
      <c r="H24" s="8">
        <v>1410</v>
      </c>
      <c r="I24" s="4" t="s">
        <v>5</v>
      </c>
      <c r="J24" s="4">
        <v>0</v>
      </c>
      <c r="K24" s="4" t="s">
        <v>5</v>
      </c>
      <c r="L24" s="4" t="s">
        <v>5</v>
      </c>
      <c r="M24" s="8">
        <v>3692497</v>
      </c>
      <c r="N24" s="4" t="s">
        <v>5</v>
      </c>
      <c r="O24" s="4" t="s">
        <v>5</v>
      </c>
      <c r="P24" s="4" t="s">
        <v>5</v>
      </c>
      <c r="Q24" s="4">
        <v>0</v>
      </c>
      <c r="R24" s="4" t="s">
        <v>5</v>
      </c>
      <c r="S24" s="4" t="s">
        <v>5</v>
      </c>
      <c r="T24" s="4" t="s">
        <v>5</v>
      </c>
      <c r="U24" s="8">
        <v>3690991</v>
      </c>
      <c r="V24" s="4" t="s">
        <v>5</v>
      </c>
      <c r="W24" s="4" t="s">
        <v>5</v>
      </c>
      <c r="X24" s="4" t="s">
        <v>5</v>
      </c>
      <c r="Y24" s="8">
        <v>1506</v>
      </c>
      <c r="Z24" s="4" t="s">
        <v>5</v>
      </c>
      <c r="AA24" s="4" t="s">
        <v>5</v>
      </c>
      <c r="AB24" s="4" t="s">
        <v>5</v>
      </c>
      <c r="AC24" s="4">
        <v>0</v>
      </c>
      <c r="AD24" s="4" t="s">
        <v>5</v>
      </c>
      <c r="AE24" s="4" t="s">
        <v>5</v>
      </c>
    </row>
    <row r="25" spans="1:31">
      <c r="A25" s="2" t="s">
        <v>64</v>
      </c>
      <c r="B25" s="8">
        <v>1432594</v>
      </c>
      <c r="C25" s="4" t="s">
        <v>5</v>
      </c>
      <c r="D25" s="8">
        <v>1432594</v>
      </c>
      <c r="E25" s="4" t="s">
        <v>5</v>
      </c>
      <c r="F25" s="8">
        <v>1432594</v>
      </c>
      <c r="G25" s="4" t="s">
        <v>5</v>
      </c>
      <c r="H25" s="8">
        <v>3560258</v>
      </c>
      <c r="I25" s="4" t="s">
        <v>5</v>
      </c>
      <c r="J25" s="8">
        <v>-4992852</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c r="A26" s="2" t="s">
        <v>64</v>
      </c>
      <c r="B26" s="4" t="s">
        <v>5</v>
      </c>
      <c r="C26" s="4" t="s">
        <v>5</v>
      </c>
      <c r="D26" s="4" t="s">
        <v>5</v>
      </c>
      <c r="E26" s="4" t="s">
        <v>5</v>
      </c>
      <c r="F26" s="4" t="s">
        <v>5</v>
      </c>
      <c r="G26" s="4" t="s">
        <v>5</v>
      </c>
      <c r="H26" s="4" t="s">
        <v>5</v>
      </c>
      <c r="I26" s="4" t="s">
        <v>5</v>
      </c>
      <c r="J26" s="4" t="s">
        <v>5</v>
      </c>
      <c r="K26" s="4" t="s">
        <v>5</v>
      </c>
      <c r="L26" s="8">
        <v>821937</v>
      </c>
      <c r="M26" s="8">
        <v>831038</v>
      </c>
      <c r="N26" s="8">
        <v>615543</v>
      </c>
      <c r="O26" s="8">
        <v>994297</v>
      </c>
      <c r="P26" s="4" t="s">
        <v>5</v>
      </c>
      <c r="Q26" s="8">
        <v>831038</v>
      </c>
      <c r="R26" s="4" t="s">
        <v>5</v>
      </c>
      <c r="S26" s="4" t="s">
        <v>5</v>
      </c>
      <c r="T26" s="4" t="s">
        <v>5</v>
      </c>
      <c r="U26" s="8">
        <v>831038</v>
      </c>
      <c r="V26" s="4" t="s">
        <v>5</v>
      </c>
      <c r="W26" s="4" t="s">
        <v>5</v>
      </c>
      <c r="X26" s="4" t="s">
        <v>5</v>
      </c>
      <c r="Y26" s="8">
        <v>1845022</v>
      </c>
      <c r="Z26" s="4" t="s">
        <v>5</v>
      </c>
      <c r="AA26" s="4" t="s">
        <v>5</v>
      </c>
      <c r="AB26" s="4" t="s">
        <v>5</v>
      </c>
      <c r="AC26" s="8">
        <v>-2676060</v>
      </c>
      <c r="AD26" s="4" t="s">
        <v>5</v>
      </c>
      <c r="AE26" s="4" t="s">
        <v>5</v>
      </c>
    </row>
    <row r="27" spans="1:31" ht="30">
      <c r="A27" s="2" t="s">
        <v>65</v>
      </c>
      <c r="B27" s="6">
        <v>8761726</v>
      </c>
      <c r="C27" s="4" t="s">
        <v>5</v>
      </c>
      <c r="D27" s="6">
        <v>1432594</v>
      </c>
      <c r="E27" s="4" t="s">
        <v>5</v>
      </c>
      <c r="F27" s="6">
        <v>8652482</v>
      </c>
      <c r="G27" s="4" t="s">
        <v>5</v>
      </c>
      <c r="H27" s="6">
        <v>3669502</v>
      </c>
      <c r="I27" s="4" t="s">
        <v>5</v>
      </c>
      <c r="J27" s="6">
        <v>-4992852</v>
      </c>
      <c r="K27" s="4" t="s">
        <v>5</v>
      </c>
      <c r="L27" s="4" t="s">
        <v>5</v>
      </c>
      <c r="M27" s="6">
        <v>5300241</v>
      </c>
      <c r="N27" s="4" t="s">
        <v>5</v>
      </c>
      <c r="O27" s="4" t="s">
        <v>5</v>
      </c>
      <c r="P27" s="4" t="s">
        <v>5</v>
      </c>
      <c r="Q27" s="6">
        <v>831038</v>
      </c>
      <c r="R27" s="4" t="s">
        <v>5</v>
      </c>
      <c r="S27" s="4" t="s">
        <v>5</v>
      </c>
      <c r="T27" s="4" t="s">
        <v>5</v>
      </c>
      <c r="U27" s="6">
        <v>5195636</v>
      </c>
      <c r="V27" s="4" t="s">
        <v>5</v>
      </c>
      <c r="W27" s="4" t="s">
        <v>5</v>
      </c>
      <c r="X27" s="4" t="s">
        <v>5</v>
      </c>
      <c r="Y27" s="6">
        <v>1949627</v>
      </c>
      <c r="Z27" s="4" t="s">
        <v>5</v>
      </c>
      <c r="AA27" s="4" t="s">
        <v>5</v>
      </c>
      <c r="AB27" s="4" t="s">
        <v>5</v>
      </c>
      <c r="AC27" s="6">
        <v>-2676060</v>
      </c>
      <c r="AD27" s="4" t="s">
        <v>5</v>
      </c>
      <c r="AE27" s="4" t="s">
        <v>5</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12.42578125" bestFit="1" customWidth="1"/>
    <col min="3" max="3" width="10.5703125" bestFit="1" customWidth="1"/>
    <col min="4" max="4" width="12.28515625" bestFit="1" customWidth="1"/>
    <col min="5" max="5" width="15.42578125" bestFit="1" customWidth="1"/>
    <col min="6" max="6" width="16.42578125" bestFit="1" customWidth="1"/>
    <col min="7" max="8" width="12.42578125" bestFit="1" customWidth="1"/>
    <col min="9" max="9" width="26.140625" bestFit="1" customWidth="1"/>
    <col min="10" max="10" width="12.42578125" bestFit="1" customWidth="1"/>
    <col min="11" max="11" width="12.5703125" bestFit="1" customWidth="1"/>
    <col min="12" max="12" width="12.42578125" bestFit="1" customWidth="1"/>
    <col min="13" max="13" width="12.140625" bestFit="1" customWidth="1"/>
    <col min="14" max="14" width="11.85546875" bestFit="1" customWidth="1"/>
    <col min="15" max="15" width="12" bestFit="1" customWidth="1"/>
    <col min="16" max="16" width="12.42578125" bestFit="1" customWidth="1"/>
    <col min="17" max="17" width="11.85546875" bestFit="1" customWidth="1"/>
    <col min="18" max="18" width="15.42578125" bestFit="1" customWidth="1"/>
    <col min="19" max="19" width="12.42578125" bestFit="1" customWidth="1"/>
    <col min="20" max="20" width="11.85546875" bestFit="1" customWidth="1"/>
    <col min="21" max="21" width="15.42578125" bestFit="1" customWidth="1"/>
    <col min="22" max="22" width="12.42578125" bestFit="1" customWidth="1"/>
    <col min="23" max="23" width="11.85546875" bestFit="1" customWidth="1"/>
    <col min="24" max="26" width="26.140625" bestFit="1" customWidth="1"/>
    <col min="27" max="27" width="15.42578125" bestFit="1" customWidth="1"/>
    <col min="28" max="28" width="12.42578125" bestFit="1" customWidth="1"/>
    <col min="29" max="29" width="12" bestFit="1" customWidth="1"/>
  </cols>
  <sheetData>
    <row r="1" spans="1:29" ht="15" customHeight="1">
      <c r="A1" s="1" t="s">
        <v>1535</v>
      </c>
      <c r="B1" s="7" t="s">
        <v>75</v>
      </c>
      <c r="C1" s="7"/>
      <c r="D1" s="7"/>
      <c r="E1" s="1" t="s">
        <v>74</v>
      </c>
      <c r="F1" s="1" t="s">
        <v>1</v>
      </c>
      <c r="G1" s="7" t="s">
        <v>74</v>
      </c>
      <c r="H1" s="7"/>
      <c r="I1" s="7"/>
      <c r="J1" s="7"/>
      <c r="K1" s="7" t="s">
        <v>75</v>
      </c>
      <c r="L1" s="7"/>
      <c r="M1" s="7"/>
      <c r="N1" s="7"/>
      <c r="O1" s="7"/>
      <c r="P1" s="7" t="s">
        <v>1</v>
      </c>
      <c r="Q1" s="7"/>
      <c r="R1" s="1" t="s">
        <v>75</v>
      </c>
      <c r="S1" s="7" t="s">
        <v>1</v>
      </c>
      <c r="T1" s="7"/>
      <c r="U1" s="1" t="s">
        <v>75</v>
      </c>
      <c r="V1" s="7" t="s">
        <v>1</v>
      </c>
      <c r="W1" s="7"/>
      <c r="X1" s="1" t="s">
        <v>75</v>
      </c>
      <c r="Y1" s="7" t="s">
        <v>1</v>
      </c>
      <c r="Z1" s="7"/>
      <c r="AA1" s="1" t="s">
        <v>75</v>
      </c>
      <c r="AB1" s="7" t="s">
        <v>1</v>
      </c>
      <c r="AC1" s="7"/>
    </row>
    <row r="2" spans="1:29" ht="30">
      <c r="A2" s="1" t="s">
        <v>33</v>
      </c>
      <c r="B2" s="7" t="s">
        <v>2</v>
      </c>
      <c r="C2" s="11">
        <v>41762</v>
      </c>
      <c r="D2" s="7" t="s">
        <v>92</v>
      </c>
      <c r="E2" s="7" t="s">
        <v>2</v>
      </c>
      <c r="F2" s="7" t="s">
        <v>2</v>
      </c>
      <c r="G2" s="1" t="s">
        <v>2</v>
      </c>
      <c r="H2" s="1" t="s">
        <v>2</v>
      </c>
      <c r="I2" s="1" t="s">
        <v>2</v>
      </c>
      <c r="J2" s="1" t="s">
        <v>2</v>
      </c>
      <c r="K2" s="1" t="s">
        <v>76</v>
      </c>
      <c r="L2" s="1" t="s">
        <v>34</v>
      </c>
      <c r="M2" s="1" t="s">
        <v>93</v>
      </c>
      <c r="N2" s="1" t="s">
        <v>94</v>
      </c>
      <c r="O2" s="1" t="s">
        <v>95</v>
      </c>
      <c r="P2" s="1" t="s">
        <v>34</v>
      </c>
      <c r="Q2" s="1" t="s">
        <v>77</v>
      </c>
      <c r="R2" s="1" t="s">
        <v>76</v>
      </c>
      <c r="S2" s="1" t="s">
        <v>34</v>
      </c>
      <c r="T2" s="1" t="s">
        <v>77</v>
      </c>
      <c r="U2" s="1" t="s">
        <v>76</v>
      </c>
      <c r="V2" s="1" t="s">
        <v>34</v>
      </c>
      <c r="W2" s="1" t="s">
        <v>77</v>
      </c>
      <c r="X2" s="1" t="s">
        <v>76</v>
      </c>
      <c r="Y2" s="1" t="s">
        <v>34</v>
      </c>
      <c r="Z2" s="1" t="s">
        <v>77</v>
      </c>
      <c r="AA2" s="1" t="s">
        <v>76</v>
      </c>
      <c r="AB2" s="1" t="s">
        <v>34</v>
      </c>
      <c r="AC2" s="1" t="s">
        <v>77</v>
      </c>
    </row>
    <row r="3" spans="1:29">
      <c r="A3" s="1"/>
      <c r="B3" s="7"/>
      <c r="C3" s="11"/>
      <c r="D3" s="7"/>
      <c r="E3" s="7"/>
      <c r="F3" s="7"/>
      <c r="G3" s="1" t="s">
        <v>820</v>
      </c>
      <c r="H3" s="1" t="s">
        <v>821</v>
      </c>
      <c r="I3" s="1" t="s">
        <v>1533</v>
      </c>
      <c r="J3" s="1" t="s">
        <v>825</v>
      </c>
      <c r="K3" s="1" t="s">
        <v>35</v>
      </c>
      <c r="L3" s="1" t="s">
        <v>35</v>
      </c>
      <c r="M3" s="1" t="s">
        <v>35</v>
      </c>
      <c r="N3" s="1" t="s">
        <v>35</v>
      </c>
      <c r="O3" s="1" t="s">
        <v>35</v>
      </c>
      <c r="P3" s="1" t="s">
        <v>35</v>
      </c>
      <c r="Q3" s="1" t="s">
        <v>35</v>
      </c>
      <c r="R3" s="1" t="s">
        <v>35</v>
      </c>
      <c r="S3" s="1" t="s">
        <v>35</v>
      </c>
      <c r="T3" s="1" t="s">
        <v>35</v>
      </c>
      <c r="U3" s="1" t="s">
        <v>35</v>
      </c>
      <c r="V3" s="1" t="s">
        <v>35</v>
      </c>
      <c r="W3" s="1" t="s">
        <v>35</v>
      </c>
      <c r="X3" s="1" t="s">
        <v>35</v>
      </c>
      <c r="Y3" s="1" t="s">
        <v>35</v>
      </c>
      <c r="Z3" s="1" t="s">
        <v>35</v>
      </c>
      <c r="AA3" s="1" t="s">
        <v>35</v>
      </c>
      <c r="AB3" s="1" t="s">
        <v>35</v>
      </c>
      <c r="AC3" s="1" t="s">
        <v>35</v>
      </c>
    </row>
    <row r="4" spans="1:29">
      <c r="A4" s="1"/>
      <c r="B4" s="7"/>
      <c r="C4" s="11"/>
      <c r="D4" s="7"/>
      <c r="E4" s="7"/>
      <c r="F4" s="7"/>
      <c r="G4" s="1"/>
      <c r="H4" s="1"/>
      <c r="I4" s="1"/>
      <c r="J4" s="1"/>
      <c r="K4" s="1"/>
      <c r="L4" s="1"/>
      <c r="M4" s="1"/>
      <c r="N4" s="1"/>
      <c r="O4" s="1"/>
      <c r="P4" s="1"/>
      <c r="Q4" s="1"/>
      <c r="R4" s="1" t="s">
        <v>820</v>
      </c>
      <c r="S4" s="1" t="s">
        <v>820</v>
      </c>
      <c r="T4" s="1" t="s">
        <v>820</v>
      </c>
      <c r="U4" s="1" t="s">
        <v>821</v>
      </c>
      <c r="V4" s="1" t="s">
        <v>821</v>
      </c>
      <c r="W4" s="1" t="s">
        <v>821</v>
      </c>
      <c r="X4" s="1" t="s">
        <v>1533</v>
      </c>
      <c r="Y4" s="1" t="s">
        <v>1533</v>
      </c>
      <c r="Z4" s="1" t="s">
        <v>1533</v>
      </c>
      <c r="AA4" s="1" t="s">
        <v>825</v>
      </c>
      <c r="AB4" s="1" t="s">
        <v>825</v>
      </c>
      <c r="AC4" s="1" t="s">
        <v>825</v>
      </c>
    </row>
    <row r="5" spans="1:29" ht="30">
      <c r="A5" s="3" t="s">
        <v>8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78</v>
      </c>
      <c r="B6" s="6">
        <v>1112680</v>
      </c>
      <c r="C6" s="6">
        <v>1164720</v>
      </c>
      <c r="D6" s="6">
        <v>1432793</v>
      </c>
      <c r="E6" s="6">
        <v>3710193</v>
      </c>
      <c r="F6" s="6">
        <v>4839331</v>
      </c>
      <c r="G6" s="6">
        <v>0</v>
      </c>
      <c r="H6" s="6">
        <v>3103810</v>
      </c>
      <c r="I6" s="6">
        <v>606383</v>
      </c>
      <c r="J6" s="6">
        <v>0</v>
      </c>
      <c r="K6" s="6">
        <v>1129138</v>
      </c>
      <c r="L6" s="6">
        <v>1119000</v>
      </c>
      <c r="M6" s="6">
        <v>1098267</v>
      </c>
      <c r="N6" s="6">
        <v>1362364</v>
      </c>
      <c r="O6" s="6">
        <v>1068538</v>
      </c>
      <c r="P6" s="6">
        <v>4648249</v>
      </c>
      <c r="Q6" s="6">
        <v>4345374</v>
      </c>
      <c r="R6" s="6">
        <v>0</v>
      </c>
      <c r="S6" s="6">
        <v>0</v>
      </c>
      <c r="T6" s="6">
        <v>0</v>
      </c>
      <c r="U6" s="6">
        <v>926436</v>
      </c>
      <c r="V6" s="6">
        <v>3875580</v>
      </c>
      <c r="W6" s="6">
        <v>3607190</v>
      </c>
      <c r="X6" s="6">
        <v>202702</v>
      </c>
      <c r="Y6" s="6">
        <v>772669</v>
      </c>
      <c r="Z6" s="6">
        <v>738184</v>
      </c>
      <c r="AA6" s="6">
        <v>0</v>
      </c>
      <c r="AB6" s="6">
        <v>0</v>
      </c>
      <c r="AC6" s="6">
        <v>0</v>
      </c>
    </row>
    <row r="7" spans="1:29" ht="45">
      <c r="A7" s="2" t="s">
        <v>79</v>
      </c>
      <c r="B7" s="4" t="s">
        <v>5</v>
      </c>
      <c r="C7" s="4" t="s">
        <v>5</v>
      </c>
      <c r="D7" s="4" t="s">
        <v>5</v>
      </c>
      <c r="E7" s="8">
        <v>2563273</v>
      </c>
      <c r="F7" s="4" t="s">
        <v>5</v>
      </c>
      <c r="G7" s="4">
        <v>0</v>
      </c>
      <c r="H7" s="8">
        <v>2164594</v>
      </c>
      <c r="I7" s="8">
        <v>398679</v>
      </c>
      <c r="J7" s="4">
        <v>0</v>
      </c>
      <c r="K7" s="8">
        <v>685408</v>
      </c>
      <c r="L7" s="4" t="s">
        <v>5</v>
      </c>
      <c r="M7" s="4" t="s">
        <v>5</v>
      </c>
      <c r="N7" s="4" t="s">
        <v>5</v>
      </c>
      <c r="O7" s="4" t="s">
        <v>5</v>
      </c>
      <c r="P7" s="8">
        <v>2995363</v>
      </c>
      <c r="Q7" s="8">
        <v>2794713</v>
      </c>
      <c r="R7" s="4">
        <v>0</v>
      </c>
      <c r="S7" s="4">
        <v>0</v>
      </c>
      <c r="T7" s="4">
        <v>0</v>
      </c>
      <c r="U7" s="8">
        <v>568665</v>
      </c>
      <c r="V7" s="8">
        <v>2500640</v>
      </c>
      <c r="W7" s="8">
        <v>2319516</v>
      </c>
      <c r="X7" s="8">
        <v>116743</v>
      </c>
      <c r="Y7" s="8">
        <v>494723</v>
      </c>
      <c r="Z7" s="8">
        <v>475197</v>
      </c>
      <c r="AA7" s="4">
        <v>0</v>
      </c>
      <c r="AB7" s="4">
        <v>0</v>
      </c>
      <c r="AC7" s="4">
        <v>0</v>
      </c>
    </row>
    <row r="8" spans="1:29" ht="30">
      <c r="A8" s="2" t="s">
        <v>80</v>
      </c>
      <c r="B8" s="4" t="s">
        <v>5</v>
      </c>
      <c r="C8" s="4" t="s">
        <v>5</v>
      </c>
      <c r="D8" s="4" t="s">
        <v>5</v>
      </c>
      <c r="E8" s="8">
        <v>840454</v>
      </c>
      <c r="F8" s="4" t="s">
        <v>5</v>
      </c>
      <c r="G8" s="4">
        <v>0</v>
      </c>
      <c r="H8" s="8">
        <v>729533</v>
      </c>
      <c r="I8" s="8">
        <v>110921</v>
      </c>
      <c r="J8" s="4">
        <v>0</v>
      </c>
      <c r="K8" s="8">
        <v>266543</v>
      </c>
      <c r="L8" s="4" t="s">
        <v>5</v>
      </c>
      <c r="M8" s="4" t="s">
        <v>5</v>
      </c>
      <c r="N8" s="4" t="s">
        <v>5</v>
      </c>
      <c r="O8" s="4" t="s">
        <v>5</v>
      </c>
      <c r="P8" s="8">
        <v>1047796</v>
      </c>
      <c r="Q8" s="8">
        <v>1006902</v>
      </c>
      <c r="R8" s="4">
        <v>0</v>
      </c>
      <c r="S8" s="4">
        <v>0</v>
      </c>
      <c r="T8" s="4">
        <v>0</v>
      </c>
      <c r="U8" s="8">
        <v>230090</v>
      </c>
      <c r="V8" s="8">
        <v>911850</v>
      </c>
      <c r="W8" s="8">
        <v>880677</v>
      </c>
      <c r="X8" s="8">
        <v>36453</v>
      </c>
      <c r="Y8" s="8">
        <v>135946</v>
      </c>
      <c r="Z8" s="8">
        <v>126225</v>
      </c>
      <c r="AA8" s="4">
        <v>0</v>
      </c>
      <c r="AB8" s="4">
        <v>0</v>
      </c>
      <c r="AC8" s="4">
        <v>0</v>
      </c>
    </row>
    <row r="9" spans="1:29">
      <c r="A9" s="2" t="s">
        <v>81</v>
      </c>
      <c r="B9" s="4" t="s">
        <v>5</v>
      </c>
      <c r="C9" s="4" t="s">
        <v>5</v>
      </c>
      <c r="D9" s="4" t="s">
        <v>5</v>
      </c>
      <c r="E9" s="8">
        <v>-40672</v>
      </c>
      <c r="F9" s="4" t="s">
        <v>5</v>
      </c>
      <c r="G9" s="4">
        <v>0</v>
      </c>
      <c r="H9" s="8">
        <v>-36795</v>
      </c>
      <c r="I9" s="8">
        <v>-3877</v>
      </c>
      <c r="J9" s="4">
        <v>0</v>
      </c>
      <c r="K9" s="8">
        <v>-14653</v>
      </c>
      <c r="L9" s="4" t="s">
        <v>5</v>
      </c>
      <c r="M9" s="4" t="s">
        <v>5</v>
      </c>
      <c r="N9" s="4" t="s">
        <v>5</v>
      </c>
      <c r="O9" s="4" t="s">
        <v>5</v>
      </c>
      <c r="P9" s="8">
        <v>-53373</v>
      </c>
      <c r="Q9" s="8">
        <v>-51571</v>
      </c>
      <c r="R9" s="4">
        <v>0</v>
      </c>
      <c r="S9" s="4">
        <v>0</v>
      </c>
      <c r="T9" s="4">
        <v>0</v>
      </c>
      <c r="U9" s="8">
        <v>-13271</v>
      </c>
      <c r="V9" s="8">
        <v>-48635</v>
      </c>
      <c r="W9" s="8">
        <v>-46957</v>
      </c>
      <c r="X9" s="8">
        <v>-1382</v>
      </c>
      <c r="Y9" s="8">
        <v>-4738</v>
      </c>
      <c r="Z9" s="8">
        <v>-4614</v>
      </c>
      <c r="AA9" s="4">
        <v>0</v>
      </c>
      <c r="AB9" s="4">
        <v>0</v>
      </c>
      <c r="AC9" s="4">
        <v>0</v>
      </c>
    </row>
    <row r="10" spans="1:29">
      <c r="A10" s="2" t="s">
        <v>82</v>
      </c>
      <c r="B10" s="4" t="s">
        <v>5</v>
      </c>
      <c r="C10" s="4" t="s">
        <v>5</v>
      </c>
      <c r="D10" s="4" t="s">
        <v>5</v>
      </c>
      <c r="E10" s="8">
        <v>113334</v>
      </c>
      <c r="F10" s="4" t="s">
        <v>5</v>
      </c>
      <c r="G10" s="4">
        <v>0</v>
      </c>
      <c r="H10" s="8">
        <v>100097</v>
      </c>
      <c r="I10" s="8">
        <v>13237</v>
      </c>
      <c r="J10" s="4">
        <v>0</v>
      </c>
      <c r="K10" s="8">
        <v>34239</v>
      </c>
      <c r="L10" s="4" t="s">
        <v>5</v>
      </c>
      <c r="M10" s="4" t="s">
        <v>5</v>
      </c>
      <c r="N10" s="4" t="s">
        <v>5</v>
      </c>
      <c r="O10" s="4" t="s">
        <v>5</v>
      </c>
      <c r="P10" s="8">
        <v>141515</v>
      </c>
      <c r="Q10" s="8">
        <v>130119</v>
      </c>
      <c r="R10" s="4">
        <v>0</v>
      </c>
      <c r="S10" s="4">
        <v>0</v>
      </c>
      <c r="T10" s="4">
        <v>0</v>
      </c>
      <c r="U10" s="8">
        <v>31057</v>
      </c>
      <c r="V10" s="8">
        <v>127606</v>
      </c>
      <c r="W10" s="8">
        <v>116142</v>
      </c>
      <c r="X10" s="8">
        <v>3182</v>
      </c>
      <c r="Y10" s="8">
        <v>13909</v>
      </c>
      <c r="Z10" s="8">
        <v>13977</v>
      </c>
      <c r="AA10" s="4">
        <v>0</v>
      </c>
      <c r="AB10" s="4">
        <v>0</v>
      </c>
      <c r="AC10" s="4">
        <v>0</v>
      </c>
    </row>
    <row r="11" spans="1:29" ht="30">
      <c r="A11" s="2" t="s">
        <v>844</v>
      </c>
      <c r="B11" s="4" t="s">
        <v>5</v>
      </c>
      <c r="C11" s="4" t="s">
        <v>5</v>
      </c>
      <c r="D11" s="4" t="s">
        <v>5</v>
      </c>
      <c r="E11" s="8">
        <v>148626</v>
      </c>
      <c r="F11" s="4" t="s">
        <v>5</v>
      </c>
      <c r="G11" s="4">
        <v>0</v>
      </c>
      <c r="H11" s="8">
        <v>107450</v>
      </c>
      <c r="I11" s="8">
        <v>41176</v>
      </c>
      <c r="J11" s="4">
        <v>0</v>
      </c>
      <c r="K11" s="8">
        <v>11720</v>
      </c>
      <c r="L11" s="4" t="s">
        <v>5</v>
      </c>
      <c r="M11" s="4" t="s">
        <v>5</v>
      </c>
      <c r="N11" s="4" t="s">
        <v>5</v>
      </c>
      <c r="O11" s="4" t="s">
        <v>5</v>
      </c>
      <c r="P11" s="8">
        <v>47436</v>
      </c>
      <c r="Q11" s="8">
        <v>50123</v>
      </c>
      <c r="R11" s="4">
        <v>0</v>
      </c>
      <c r="S11" s="4">
        <v>0</v>
      </c>
      <c r="T11" s="4">
        <v>0</v>
      </c>
      <c r="U11" s="8">
        <v>8773</v>
      </c>
      <c r="V11" s="8">
        <v>35092</v>
      </c>
      <c r="W11" s="8">
        <v>37224</v>
      </c>
      <c r="X11" s="8">
        <v>2947</v>
      </c>
      <c r="Y11" s="8">
        <v>12344</v>
      </c>
      <c r="Z11" s="8">
        <v>12899</v>
      </c>
      <c r="AA11" s="4">
        <v>0</v>
      </c>
      <c r="AB11" s="4">
        <v>0</v>
      </c>
      <c r="AC11" s="4">
        <v>0</v>
      </c>
    </row>
    <row r="12" spans="1:29">
      <c r="A12" s="2" t="s">
        <v>85</v>
      </c>
      <c r="B12" s="4" t="s">
        <v>5</v>
      </c>
      <c r="C12" s="4" t="s">
        <v>5</v>
      </c>
      <c r="D12" s="4" t="s">
        <v>5</v>
      </c>
      <c r="E12" s="8">
        <v>76347</v>
      </c>
      <c r="F12" s="4" t="s">
        <v>5</v>
      </c>
      <c r="G12" s="4">
        <v>0</v>
      </c>
      <c r="H12" s="8">
        <v>72734</v>
      </c>
      <c r="I12" s="8">
        <v>3613</v>
      </c>
      <c r="J12" s="4">
        <v>0</v>
      </c>
      <c r="K12" s="8">
        <v>113745</v>
      </c>
      <c r="L12" s="4" t="s">
        <v>5</v>
      </c>
      <c r="M12" s="4" t="s">
        <v>5</v>
      </c>
      <c r="N12" s="4" t="s">
        <v>5</v>
      </c>
      <c r="O12" s="4" t="s">
        <v>5</v>
      </c>
      <c r="P12" s="8">
        <v>23125</v>
      </c>
      <c r="Q12" s="8">
        <v>11514</v>
      </c>
      <c r="R12" s="4">
        <v>0</v>
      </c>
      <c r="S12" s="4">
        <v>0</v>
      </c>
      <c r="T12" s="4">
        <v>0</v>
      </c>
      <c r="U12" s="8">
        <v>112222</v>
      </c>
      <c r="V12" s="8">
        <v>10000</v>
      </c>
      <c r="W12" s="8">
        <v>10000</v>
      </c>
      <c r="X12" s="8">
        <v>1523</v>
      </c>
      <c r="Y12" s="8">
        <v>13125</v>
      </c>
      <c r="Z12" s="8">
        <v>1514</v>
      </c>
      <c r="AA12" s="4">
        <v>0</v>
      </c>
      <c r="AB12" s="4">
        <v>0</v>
      </c>
      <c r="AC12" s="4">
        <v>0</v>
      </c>
    </row>
    <row r="13" spans="1:29">
      <c r="A13" s="2" t="s">
        <v>86</v>
      </c>
      <c r="B13" s="4" t="s">
        <v>5</v>
      </c>
      <c r="C13" s="4" t="s">
        <v>5</v>
      </c>
      <c r="D13" s="4" t="s">
        <v>5</v>
      </c>
      <c r="E13" s="8">
        <v>8831</v>
      </c>
      <c r="F13" s="4" t="s">
        <v>5</v>
      </c>
      <c r="G13" s="4">
        <v>0</v>
      </c>
      <c r="H13" s="8">
        <v>-33803</v>
      </c>
      <c r="I13" s="8">
        <v>42634</v>
      </c>
      <c r="J13" s="4">
        <v>0</v>
      </c>
      <c r="K13" s="8">
        <v>32136</v>
      </c>
      <c r="L13" s="4" t="s">
        <v>5</v>
      </c>
      <c r="M13" s="4" t="s">
        <v>5</v>
      </c>
      <c r="N13" s="4" t="s">
        <v>5</v>
      </c>
      <c r="O13" s="4" t="s">
        <v>5</v>
      </c>
      <c r="P13" s="8">
        <v>446387</v>
      </c>
      <c r="Q13" s="8">
        <v>403574</v>
      </c>
      <c r="R13" s="4">
        <v>0</v>
      </c>
      <c r="S13" s="4">
        <v>0</v>
      </c>
      <c r="T13" s="4">
        <v>0</v>
      </c>
      <c r="U13" s="8">
        <v>-11100</v>
      </c>
      <c r="V13" s="8">
        <v>339027</v>
      </c>
      <c r="W13" s="8">
        <v>290588</v>
      </c>
      <c r="X13" s="8">
        <v>43236</v>
      </c>
      <c r="Y13" s="8">
        <v>107360</v>
      </c>
      <c r="Z13" s="8">
        <v>112986</v>
      </c>
      <c r="AA13" s="4">
        <v>0</v>
      </c>
      <c r="AB13" s="4">
        <v>0</v>
      </c>
      <c r="AC13" s="4">
        <v>0</v>
      </c>
    </row>
    <row r="14" spans="1:29">
      <c r="A14" s="2" t="s">
        <v>87</v>
      </c>
      <c r="B14" s="4" t="s">
        <v>5</v>
      </c>
      <c r="C14" s="4" t="s">
        <v>5</v>
      </c>
      <c r="D14" s="4" t="s">
        <v>5</v>
      </c>
      <c r="E14" s="8">
        <v>232739</v>
      </c>
      <c r="F14" s="4" t="s">
        <v>5</v>
      </c>
      <c r="G14" s="4">
        <v>0</v>
      </c>
      <c r="H14" s="8">
        <v>232739</v>
      </c>
      <c r="I14" s="4">
        <v>0</v>
      </c>
      <c r="J14" s="4">
        <v>0</v>
      </c>
      <c r="K14" s="8">
        <v>37315</v>
      </c>
      <c r="L14" s="4" t="s">
        <v>5</v>
      </c>
      <c r="M14" s="4" t="s">
        <v>5</v>
      </c>
      <c r="N14" s="4" t="s">
        <v>5</v>
      </c>
      <c r="O14" s="4" t="s">
        <v>5</v>
      </c>
      <c r="P14" s="8">
        <v>168955</v>
      </c>
      <c r="Q14" s="8">
        <v>175237</v>
      </c>
      <c r="R14" s="4">
        <v>0</v>
      </c>
      <c r="S14" s="4">
        <v>0</v>
      </c>
      <c r="T14" s="4">
        <v>0</v>
      </c>
      <c r="U14" s="8">
        <v>37315</v>
      </c>
      <c r="V14" s="8">
        <v>168952</v>
      </c>
      <c r="W14" s="8">
        <v>175232</v>
      </c>
      <c r="X14" s="4">
        <v>0</v>
      </c>
      <c r="Y14" s="4">
        <v>3</v>
      </c>
      <c r="Z14" s="4">
        <v>5</v>
      </c>
      <c r="AA14" s="4">
        <v>0</v>
      </c>
      <c r="AB14" s="4">
        <v>0</v>
      </c>
      <c r="AC14" s="4">
        <v>0</v>
      </c>
    </row>
    <row r="15" spans="1:29">
      <c r="A15" s="2" t="s">
        <v>847</v>
      </c>
      <c r="B15" s="4" t="s">
        <v>5</v>
      </c>
      <c r="C15" s="4" t="s">
        <v>5</v>
      </c>
      <c r="D15" s="4" t="s">
        <v>5</v>
      </c>
      <c r="E15" s="4">
        <v>0</v>
      </c>
      <c r="F15" s="4" t="s">
        <v>5</v>
      </c>
      <c r="G15" s="4">
        <v>0</v>
      </c>
      <c r="H15" s="8">
        <v>106783</v>
      </c>
      <c r="I15" s="8">
        <v>-106783</v>
      </c>
      <c r="J15" s="4">
        <v>0</v>
      </c>
      <c r="K15" s="4">
        <v>0</v>
      </c>
      <c r="L15" s="4" t="s">
        <v>5</v>
      </c>
      <c r="M15" s="4" t="s">
        <v>5</v>
      </c>
      <c r="N15" s="4" t="s">
        <v>5</v>
      </c>
      <c r="O15" s="4" t="s">
        <v>5</v>
      </c>
      <c r="P15" s="4">
        <v>0</v>
      </c>
      <c r="Q15" s="4">
        <v>0</v>
      </c>
      <c r="R15" s="4">
        <v>0</v>
      </c>
      <c r="S15" s="4">
        <v>0</v>
      </c>
      <c r="T15" s="4">
        <v>0</v>
      </c>
      <c r="U15" s="8">
        <v>32907</v>
      </c>
      <c r="V15" s="8">
        <v>130459</v>
      </c>
      <c r="W15" s="8">
        <v>204181</v>
      </c>
      <c r="X15" s="8">
        <v>-32907</v>
      </c>
      <c r="Y15" s="8">
        <v>-130459</v>
      </c>
      <c r="Z15" s="8">
        <v>-204181</v>
      </c>
      <c r="AA15" s="4">
        <v>0</v>
      </c>
      <c r="AB15" s="4">
        <v>0</v>
      </c>
      <c r="AC15" s="4">
        <v>0</v>
      </c>
    </row>
    <row r="16" spans="1:29">
      <c r="A16" s="2" t="s">
        <v>849</v>
      </c>
      <c r="B16" s="4" t="s">
        <v>5</v>
      </c>
      <c r="C16" s="4" t="s">
        <v>5</v>
      </c>
      <c r="D16" s="4" t="s">
        <v>5</v>
      </c>
      <c r="E16" s="4">
        <v>0</v>
      </c>
      <c r="F16" s="4" t="s">
        <v>5</v>
      </c>
      <c r="G16" s="8">
        <v>134083</v>
      </c>
      <c r="H16" s="8">
        <v>-149417</v>
      </c>
      <c r="I16" s="4">
        <v>0</v>
      </c>
      <c r="J16" s="8">
        <v>15334</v>
      </c>
      <c r="K16" s="4">
        <v>0</v>
      </c>
      <c r="L16" s="4" t="s">
        <v>5</v>
      </c>
      <c r="M16" s="4" t="s">
        <v>5</v>
      </c>
      <c r="N16" s="4" t="s">
        <v>5</v>
      </c>
      <c r="O16" s="4" t="s">
        <v>5</v>
      </c>
      <c r="P16" s="4">
        <v>0</v>
      </c>
      <c r="Q16" s="4">
        <v>0</v>
      </c>
      <c r="R16" s="8">
        <v>13098</v>
      </c>
      <c r="S16" s="8">
        <v>-163699</v>
      </c>
      <c r="T16" s="8">
        <v>-140086</v>
      </c>
      <c r="U16" s="8">
        <v>-76143</v>
      </c>
      <c r="V16" s="8">
        <v>-237816</v>
      </c>
      <c r="W16" s="8">
        <v>-317162</v>
      </c>
      <c r="X16" s="4">
        <v>0</v>
      </c>
      <c r="Y16" s="4">
        <v>0</v>
      </c>
      <c r="Z16" s="4">
        <v>0</v>
      </c>
      <c r="AA16" s="8">
        <v>63045</v>
      </c>
      <c r="AB16" s="8">
        <v>401515</v>
      </c>
      <c r="AC16" s="8">
        <v>457248</v>
      </c>
    </row>
    <row r="17" spans="1:29">
      <c r="A17" s="2" t="s">
        <v>88</v>
      </c>
      <c r="B17" s="4" t="s">
        <v>5</v>
      </c>
      <c r="C17" s="4" t="s">
        <v>5</v>
      </c>
      <c r="D17" s="4" t="s">
        <v>5</v>
      </c>
      <c r="E17" s="8">
        <v>223908</v>
      </c>
      <c r="F17" s="4" t="s">
        <v>5</v>
      </c>
      <c r="G17" s="8">
        <v>134083</v>
      </c>
      <c r="H17" s="8">
        <v>223908</v>
      </c>
      <c r="I17" s="8">
        <v>-149417</v>
      </c>
      <c r="J17" s="8">
        <v>15334</v>
      </c>
      <c r="K17" s="8">
        <v>5179</v>
      </c>
      <c r="L17" s="4" t="s">
        <v>5</v>
      </c>
      <c r="M17" s="4" t="s">
        <v>5</v>
      </c>
      <c r="N17" s="4" t="s">
        <v>5</v>
      </c>
      <c r="O17" s="4" t="s">
        <v>5</v>
      </c>
      <c r="P17" s="8">
        <v>-277432</v>
      </c>
      <c r="Q17" s="8">
        <v>-228337</v>
      </c>
      <c r="R17" s="8">
        <v>13098</v>
      </c>
      <c r="S17" s="8">
        <v>-163699</v>
      </c>
      <c r="T17" s="8">
        <v>-140086</v>
      </c>
      <c r="U17" s="8">
        <v>5179</v>
      </c>
      <c r="V17" s="8">
        <v>-277432</v>
      </c>
      <c r="W17" s="8">
        <v>-228337</v>
      </c>
      <c r="X17" s="8">
        <v>-76143</v>
      </c>
      <c r="Y17" s="8">
        <v>-237816</v>
      </c>
      <c r="Z17" s="8">
        <v>-317162</v>
      </c>
      <c r="AA17" s="8">
        <v>63045</v>
      </c>
      <c r="AB17" s="8">
        <v>401515</v>
      </c>
      <c r="AC17" s="8">
        <v>457248</v>
      </c>
    </row>
    <row r="18" spans="1:29">
      <c r="A18" s="2" t="s">
        <v>89</v>
      </c>
      <c r="B18" s="4" t="s">
        <v>5</v>
      </c>
      <c r="C18" s="4" t="s">
        <v>5</v>
      </c>
      <c r="D18" s="4" t="s">
        <v>5</v>
      </c>
      <c r="E18" s="8">
        <v>-89825</v>
      </c>
      <c r="F18" s="4" t="s">
        <v>5</v>
      </c>
      <c r="G18" s="4">
        <v>0</v>
      </c>
      <c r="H18" s="8">
        <v>-89825</v>
      </c>
      <c r="I18" s="4">
        <v>0</v>
      </c>
      <c r="J18" s="4">
        <v>0</v>
      </c>
      <c r="K18" s="8">
        <v>7919</v>
      </c>
      <c r="L18" s="4" t="s">
        <v>5</v>
      </c>
      <c r="M18" s="4" t="s">
        <v>5</v>
      </c>
      <c r="N18" s="4" t="s">
        <v>5</v>
      </c>
      <c r="O18" s="4" t="s">
        <v>5</v>
      </c>
      <c r="P18" s="8">
        <v>113733</v>
      </c>
      <c r="Q18" s="8">
        <v>88251</v>
      </c>
      <c r="R18" s="4">
        <v>0</v>
      </c>
      <c r="S18" s="4">
        <v>0</v>
      </c>
      <c r="T18" s="4">
        <v>0</v>
      </c>
      <c r="U18" s="8">
        <v>7919</v>
      </c>
      <c r="V18" s="8">
        <v>113733</v>
      </c>
      <c r="W18" s="8">
        <v>88251</v>
      </c>
      <c r="X18" s="4">
        <v>0</v>
      </c>
      <c r="Y18" s="4">
        <v>0</v>
      </c>
      <c r="Z18" s="4">
        <v>0</v>
      </c>
      <c r="AA18" s="4">
        <v>0</v>
      </c>
      <c r="AB18" s="4">
        <v>0</v>
      </c>
      <c r="AC18" s="4">
        <v>0</v>
      </c>
    </row>
    <row r="19" spans="1:29">
      <c r="A19" s="2" t="s">
        <v>90</v>
      </c>
      <c r="B19" s="8">
        <v>-42056</v>
      </c>
      <c r="C19" s="8">
        <v>-8004</v>
      </c>
      <c r="D19" s="8">
        <v>-84023</v>
      </c>
      <c r="E19" s="8">
        <v>-134083</v>
      </c>
      <c r="F19" s="8">
        <v>-147181</v>
      </c>
      <c r="G19" s="8">
        <v>-134083</v>
      </c>
      <c r="H19" s="8">
        <v>-134083</v>
      </c>
      <c r="I19" s="8">
        <v>149417</v>
      </c>
      <c r="J19" s="8">
        <v>-15334</v>
      </c>
      <c r="K19" s="8">
        <v>-13098</v>
      </c>
      <c r="L19" s="8">
        <v>2883</v>
      </c>
      <c r="M19" s="8">
        <v>70765</v>
      </c>
      <c r="N19" s="8">
        <v>40436</v>
      </c>
      <c r="O19" s="8">
        <v>49615</v>
      </c>
      <c r="P19" s="8">
        <v>163699</v>
      </c>
      <c r="Q19" s="8">
        <v>140086</v>
      </c>
      <c r="R19" s="8">
        <v>-13098</v>
      </c>
      <c r="S19" s="8">
        <v>163699</v>
      </c>
      <c r="T19" s="8">
        <v>140086</v>
      </c>
      <c r="U19" s="8">
        <v>-13098</v>
      </c>
      <c r="V19" s="8">
        <v>163699</v>
      </c>
      <c r="W19" s="8">
        <v>140086</v>
      </c>
      <c r="X19" s="8">
        <v>76143</v>
      </c>
      <c r="Y19" s="8">
        <v>237816</v>
      </c>
      <c r="Z19" s="8">
        <v>317162</v>
      </c>
      <c r="AA19" s="8">
        <v>-63045</v>
      </c>
      <c r="AB19" s="8">
        <v>-401515</v>
      </c>
      <c r="AC19" s="8">
        <v>-457248</v>
      </c>
    </row>
    <row r="20" spans="1:29" ht="30">
      <c r="A20" s="2" t="s">
        <v>100</v>
      </c>
      <c r="B20" s="4" t="s">
        <v>5</v>
      </c>
      <c r="C20" s="4" t="s">
        <v>5</v>
      </c>
      <c r="D20" s="4" t="s">
        <v>5</v>
      </c>
      <c r="E20" s="8">
        <v>-17429</v>
      </c>
      <c r="F20" s="4" t="s">
        <v>5</v>
      </c>
      <c r="G20" s="8">
        <v>-17429</v>
      </c>
      <c r="H20" s="8">
        <v>-17429</v>
      </c>
      <c r="I20" s="4">
        <v>0</v>
      </c>
      <c r="J20" s="8">
        <v>17429</v>
      </c>
      <c r="K20" s="8">
        <v>1324</v>
      </c>
      <c r="L20" s="4" t="s">
        <v>5</v>
      </c>
      <c r="M20" s="4" t="s">
        <v>5</v>
      </c>
      <c r="N20" s="4" t="s">
        <v>5</v>
      </c>
      <c r="O20" s="4" t="s">
        <v>5</v>
      </c>
      <c r="P20" s="8">
        <v>41263</v>
      </c>
      <c r="Q20" s="8">
        <v>-75747</v>
      </c>
      <c r="R20" s="8">
        <v>1324</v>
      </c>
      <c r="S20" s="8">
        <v>41263</v>
      </c>
      <c r="T20" s="8">
        <v>-75747</v>
      </c>
      <c r="U20" s="8">
        <v>1324</v>
      </c>
      <c r="V20" s="8">
        <v>41263</v>
      </c>
      <c r="W20" s="8">
        <v>-75747</v>
      </c>
      <c r="X20" s="4">
        <v>0</v>
      </c>
      <c r="Y20" s="4">
        <v>0</v>
      </c>
      <c r="Z20" s="4">
        <v>0</v>
      </c>
      <c r="AA20" s="8">
        <v>-1324</v>
      </c>
      <c r="AB20" s="8">
        <v>-41263</v>
      </c>
      <c r="AC20" s="8">
        <v>75747</v>
      </c>
    </row>
    <row r="21" spans="1:29">
      <c r="A21" s="2" t="s">
        <v>101</v>
      </c>
      <c r="B21" s="4" t="s">
        <v>5</v>
      </c>
      <c r="C21" s="4" t="s">
        <v>5</v>
      </c>
      <c r="D21" s="4" t="s">
        <v>5</v>
      </c>
      <c r="E21" s="6">
        <v>-151512</v>
      </c>
      <c r="F21" s="4" t="s">
        <v>5</v>
      </c>
      <c r="G21" s="6">
        <v>-151512</v>
      </c>
      <c r="H21" s="6">
        <v>-151512</v>
      </c>
      <c r="I21" s="6">
        <v>149417</v>
      </c>
      <c r="J21" s="6">
        <v>2095</v>
      </c>
      <c r="K21" s="6">
        <v>-11774</v>
      </c>
      <c r="L21" s="4" t="s">
        <v>5</v>
      </c>
      <c r="M21" s="4" t="s">
        <v>5</v>
      </c>
      <c r="N21" s="4" t="s">
        <v>5</v>
      </c>
      <c r="O21" s="4" t="s">
        <v>5</v>
      </c>
      <c r="P21" s="6">
        <v>204962</v>
      </c>
      <c r="Q21" s="6">
        <v>64339</v>
      </c>
      <c r="R21" s="6">
        <v>-11774</v>
      </c>
      <c r="S21" s="6">
        <v>204962</v>
      </c>
      <c r="T21" s="6">
        <v>64339</v>
      </c>
      <c r="U21" s="6">
        <v>-11774</v>
      </c>
      <c r="V21" s="6">
        <v>204962</v>
      </c>
      <c r="W21" s="6">
        <v>64339</v>
      </c>
      <c r="X21" s="6">
        <v>76143</v>
      </c>
      <c r="Y21" s="6">
        <v>237816</v>
      </c>
      <c r="Z21" s="6">
        <v>317162</v>
      </c>
      <c r="AA21" s="6">
        <v>-64369</v>
      </c>
      <c r="AB21" s="6">
        <v>-442778</v>
      </c>
      <c r="AC21" s="6">
        <v>-381501</v>
      </c>
    </row>
  </sheetData>
  <mergeCells count="13">
    <mergeCell ref="Y1:Z1"/>
    <mergeCell ref="AB1:AC1"/>
    <mergeCell ref="B2:B4"/>
    <mergeCell ref="C2:C4"/>
    <mergeCell ref="D2:D4"/>
    <mergeCell ref="E2:E4"/>
    <mergeCell ref="F2:F4"/>
    <mergeCell ref="B1:D1"/>
    <mergeCell ref="G1:J1"/>
    <mergeCell ref="K1:O1"/>
    <mergeCell ref="P1:Q1"/>
    <mergeCell ref="S1:T1"/>
    <mergeCell ref="V1:W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36"/>
  <sheetViews>
    <sheetView showGridLines="0" workbookViewId="0"/>
  </sheetViews>
  <sheetFormatPr defaultRowHeight="15"/>
  <cols>
    <col min="1" max="1" width="36.5703125" bestFit="1" customWidth="1"/>
    <col min="2" max="2" width="15.42578125" bestFit="1" customWidth="1"/>
    <col min="3" max="3" width="12.42578125" bestFit="1" customWidth="1"/>
    <col min="4" max="4" width="9.28515625" bestFit="1" customWidth="1"/>
    <col min="5" max="5" width="12.28515625" bestFit="1" customWidth="1"/>
    <col min="6" max="6" width="11.85546875" bestFit="1" customWidth="1"/>
    <col min="7" max="7" width="15.42578125" bestFit="1" customWidth="1"/>
    <col min="8" max="8" width="16.42578125" bestFit="1" customWidth="1"/>
    <col min="9" max="10" width="12.42578125" bestFit="1" customWidth="1"/>
    <col min="11" max="11" width="26.140625" bestFit="1" customWidth="1"/>
    <col min="12" max="12" width="12.42578125" bestFit="1" customWidth="1"/>
    <col min="13" max="14" width="36.5703125" bestFit="1" customWidth="1"/>
    <col min="15" max="17" width="16" bestFit="1" customWidth="1"/>
    <col min="18" max="18" width="26.140625" bestFit="1" customWidth="1"/>
    <col min="19" max="19" width="16" bestFit="1" customWidth="1"/>
    <col min="20" max="22" width="14.5703125" bestFit="1" customWidth="1"/>
    <col min="23" max="23" width="26.140625" bestFit="1" customWidth="1"/>
    <col min="24" max="24" width="14.5703125" bestFit="1" customWidth="1"/>
    <col min="25" max="25" width="12.5703125" bestFit="1" customWidth="1"/>
    <col min="26" max="26" width="12.42578125" bestFit="1" customWidth="1"/>
    <col min="27" max="27" width="12.140625" bestFit="1" customWidth="1"/>
    <col min="28" max="28" width="11.85546875" bestFit="1" customWidth="1"/>
    <col min="29" max="29" width="12" bestFit="1" customWidth="1"/>
    <col min="30" max="30" width="15.42578125" bestFit="1" customWidth="1"/>
    <col min="31" max="31" width="12.42578125" bestFit="1" customWidth="1"/>
    <col min="32" max="32" width="11.85546875" bestFit="1" customWidth="1"/>
    <col min="33" max="33" width="15.42578125" bestFit="1" customWidth="1"/>
    <col min="34" max="34" width="12.42578125" bestFit="1" customWidth="1"/>
    <col min="35" max="35" width="11.85546875" bestFit="1" customWidth="1"/>
    <col min="36" max="36" width="15.42578125" bestFit="1" customWidth="1"/>
    <col min="37" max="37" width="12.42578125" bestFit="1" customWidth="1"/>
    <col min="38" max="38" width="11.85546875" bestFit="1" customWidth="1"/>
    <col min="39" max="41" width="26.140625" bestFit="1" customWidth="1"/>
    <col min="42" max="42" width="15.42578125" bestFit="1" customWidth="1"/>
    <col min="43" max="43" width="12.42578125" bestFit="1" customWidth="1"/>
    <col min="44" max="44" width="12" bestFit="1" customWidth="1"/>
    <col min="45" max="66" width="36.5703125" bestFit="1" customWidth="1"/>
    <col min="67" max="69" width="16" bestFit="1" customWidth="1"/>
    <col min="70" max="70" width="15.42578125" bestFit="1" customWidth="1"/>
    <col min="71" max="72" width="14.5703125" bestFit="1" customWidth="1"/>
  </cols>
  <sheetData>
    <row r="1" spans="1:72" ht="15" customHeight="1">
      <c r="A1" s="1" t="s">
        <v>1536</v>
      </c>
      <c r="B1" s="1" t="s">
        <v>1154</v>
      </c>
      <c r="C1" s="7" t="s">
        <v>75</v>
      </c>
      <c r="D1" s="7"/>
      <c r="E1" s="7"/>
      <c r="F1" s="7"/>
      <c r="G1" s="1" t="s">
        <v>74</v>
      </c>
      <c r="H1" s="1" t="s">
        <v>1</v>
      </c>
      <c r="I1" s="7" t="s">
        <v>74</v>
      </c>
      <c r="J1" s="7"/>
      <c r="K1" s="7"/>
      <c r="L1" s="7"/>
      <c r="M1" s="7"/>
      <c r="N1" s="7"/>
      <c r="O1" s="7"/>
      <c r="P1" s="7"/>
      <c r="Q1" s="7"/>
      <c r="R1" s="7"/>
      <c r="S1" s="7"/>
      <c r="T1" s="7"/>
      <c r="U1" s="7"/>
      <c r="V1" s="7"/>
      <c r="W1" s="7"/>
      <c r="X1" s="7"/>
      <c r="Y1" s="7" t="s">
        <v>75</v>
      </c>
      <c r="Z1" s="7"/>
      <c r="AA1" s="7"/>
      <c r="AB1" s="7"/>
      <c r="AC1" s="7"/>
      <c r="AD1" s="1" t="s">
        <v>1247</v>
      </c>
      <c r="AE1" s="7" t="s">
        <v>1</v>
      </c>
      <c r="AF1" s="7"/>
      <c r="AG1" s="1" t="s">
        <v>75</v>
      </c>
      <c r="AH1" s="7" t="s">
        <v>1</v>
      </c>
      <c r="AI1" s="7"/>
      <c r="AJ1" s="1" t="s">
        <v>75</v>
      </c>
      <c r="AK1" s="7" t="s">
        <v>1</v>
      </c>
      <c r="AL1" s="7"/>
      <c r="AM1" s="1" t="s">
        <v>75</v>
      </c>
      <c r="AN1" s="7" t="s">
        <v>1</v>
      </c>
      <c r="AO1" s="7"/>
      <c r="AP1" s="1" t="s">
        <v>75</v>
      </c>
      <c r="AQ1" s="7" t="s">
        <v>1</v>
      </c>
      <c r="AR1" s="7"/>
      <c r="AS1" s="1" t="s">
        <v>75</v>
      </c>
      <c r="AT1" s="7" t="s">
        <v>1</v>
      </c>
      <c r="AU1" s="7"/>
      <c r="AV1" s="1" t="s">
        <v>75</v>
      </c>
      <c r="AW1" s="7" t="s">
        <v>1</v>
      </c>
      <c r="AX1" s="7"/>
      <c r="AY1" s="1" t="s">
        <v>75</v>
      </c>
      <c r="AZ1" s="7" t="s">
        <v>1</v>
      </c>
      <c r="BA1" s="7"/>
      <c r="BB1" s="1" t="s">
        <v>75</v>
      </c>
      <c r="BC1" s="7" t="s">
        <v>1</v>
      </c>
      <c r="BD1" s="7"/>
      <c r="BE1" s="1" t="s">
        <v>75</v>
      </c>
      <c r="BF1" s="7" t="s">
        <v>1</v>
      </c>
      <c r="BG1" s="7"/>
      <c r="BH1" s="1" t="s">
        <v>75</v>
      </c>
      <c r="BI1" s="7" t="s">
        <v>1</v>
      </c>
      <c r="BJ1" s="7"/>
      <c r="BK1" s="7"/>
      <c r="BL1" s="7"/>
      <c r="BM1" s="7"/>
      <c r="BN1" s="7"/>
      <c r="BO1" s="1" t="s">
        <v>75</v>
      </c>
      <c r="BP1" s="7" t="s">
        <v>1</v>
      </c>
      <c r="BQ1" s="7"/>
      <c r="BR1" s="1" t="s">
        <v>75</v>
      </c>
      <c r="BS1" s="7" t="s">
        <v>1</v>
      </c>
      <c r="BT1" s="7"/>
    </row>
    <row r="2" spans="1:72" ht="30">
      <c r="A2" s="1" t="s">
        <v>33</v>
      </c>
      <c r="B2" s="7" t="s">
        <v>1437</v>
      </c>
      <c r="C2" s="7" t="s">
        <v>2</v>
      </c>
      <c r="D2" s="11">
        <v>41762</v>
      </c>
      <c r="E2" s="7" t="s">
        <v>92</v>
      </c>
      <c r="F2" s="7" t="s">
        <v>94</v>
      </c>
      <c r="G2" s="7" t="s">
        <v>2</v>
      </c>
      <c r="H2" s="7"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76</v>
      </c>
      <c r="Z2" s="1" t="s">
        <v>34</v>
      </c>
      <c r="AA2" s="1" t="s">
        <v>93</v>
      </c>
      <c r="AB2" s="1" t="s">
        <v>94</v>
      </c>
      <c r="AC2" s="1" t="s">
        <v>95</v>
      </c>
      <c r="AD2" s="1" t="s">
        <v>94</v>
      </c>
      <c r="AE2" s="1" t="s">
        <v>34</v>
      </c>
      <c r="AF2" s="1" t="s">
        <v>77</v>
      </c>
      <c r="AG2" s="1" t="s">
        <v>76</v>
      </c>
      <c r="AH2" s="1" t="s">
        <v>34</v>
      </c>
      <c r="AI2" s="1" t="s">
        <v>77</v>
      </c>
      <c r="AJ2" s="1" t="s">
        <v>76</v>
      </c>
      <c r="AK2" s="1" t="s">
        <v>34</v>
      </c>
      <c r="AL2" s="1" t="s">
        <v>77</v>
      </c>
      <c r="AM2" s="1" t="s">
        <v>76</v>
      </c>
      <c r="AN2" s="1" t="s">
        <v>34</v>
      </c>
      <c r="AO2" s="1" t="s">
        <v>77</v>
      </c>
      <c r="AP2" s="1" t="s">
        <v>76</v>
      </c>
      <c r="AQ2" s="1" t="s">
        <v>34</v>
      </c>
      <c r="AR2" s="1" t="s">
        <v>77</v>
      </c>
      <c r="AS2" s="1" t="s">
        <v>76</v>
      </c>
      <c r="AT2" s="1" t="s">
        <v>34</v>
      </c>
      <c r="AU2" s="1" t="s">
        <v>77</v>
      </c>
      <c r="AV2" s="1" t="s">
        <v>76</v>
      </c>
      <c r="AW2" s="1" t="s">
        <v>34</v>
      </c>
      <c r="AX2" s="1" t="s">
        <v>77</v>
      </c>
      <c r="AY2" s="1" t="s">
        <v>76</v>
      </c>
      <c r="AZ2" s="1" t="s">
        <v>34</v>
      </c>
      <c r="BA2" s="1" t="s">
        <v>77</v>
      </c>
      <c r="BB2" s="1" t="s">
        <v>76</v>
      </c>
      <c r="BC2" s="1" t="s">
        <v>34</v>
      </c>
      <c r="BD2" s="1" t="s">
        <v>77</v>
      </c>
      <c r="BE2" s="1" t="s">
        <v>76</v>
      </c>
      <c r="BF2" s="1" t="s">
        <v>34</v>
      </c>
      <c r="BG2" s="1" t="s">
        <v>77</v>
      </c>
      <c r="BH2" s="1" t="s">
        <v>76</v>
      </c>
      <c r="BI2" s="1" t="s">
        <v>34</v>
      </c>
      <c r="BJ2" s="1" t="s">
        <v>77</v>
      </c>
      <c r="BK2" s="1" t="s">
        <v>34</v>
      </c>
      <c r="BL2" s="1" t="s">
        <v>34</v>
      </c>
      <c r="BM2" s="1" t="s">
        <v>34</v>
      </c>
      <c r="BN2" s="1" t="s">
        <v>34</v>
      </c>
      <c r="BO2" s="1" t="s">
        <v>76</v>
      </c>
      <c r="BP2" s="1" t="s">
        <v>34</v>
      </c>
      <c r="BQ2" s="1" t="s">
        <v>77</v>
      </c>
      <c r="BR2" s="1" t="s">
        <v>76</v>
      </c>
      <c r="BS2" s="1" t="s">
        <v>34</v>
      </c>
      <c r="BT2" s="1" t="s">
        <v>77</v>
      </c>
    </row>
    <row r="3" spans="1:72" ht="30">
      <c r="A3" s="1"/>
      <c r="B3" s="7"/>
      <c r="C3" s="7"/>
      <c r="D3" s="11"/>
      <c r="E3" s="7"/>
      <c r="F3" s="7"/>
      <c r="G3" s="7"/>
      <c r="H3" s="7"/>
      <c r="I3" s="1" t="s">
        <v>820</v>
      </c>
      <c r="J3" s="1" t="s">
        <v>821</v>
      </c>
      <c r="K3" s="1" t="s">
        <v>1533</v>
      </c>
      <c r="L3" s="1" t="s">
        <v>825</v>
      </c>
      <c r="M3" s="1" t="s">
        <v>103</v>
      </c>
      <c r="N3" s="1" t="s">
        <v>104</v>
      </c>
      <c r="O3" s="1" t="s">
        <v>308</v>
      </c>
      <c r="P3" s="1" t="s">
        <v>308</v>
      </c>
      <c r="Q3" s="1" t="s">
        <v>308</v>
      </c>
      <c r="R3" s="1" t="s">
        <v>308</v>
      </c>
      <c r="S3" s="1" t="s">
        <v>308</v>
      </c>
      <c r="T3" s="1" t="s">
        <v>307</v>
      </c>
      <c r="U3" s="1" t="s">
        <v>307</v>
      </c>
      <c r="V3" s="1" t="s">
        <v>307</v>
      </c>
      <c r="W3" s="1" t="s">
        <v>307</v>
      </c>
      <c r="X3" s="1" t="s">
        <v>307</v>
      </c>
      <c r="Y3" s="1" t="s">
        <v>35</v>
      </c>
      <c r="Z3" s="1" t="s">
        <v>35</v>
      </c>
      <c r="AA3" s="1" t="s">
        <v>35</v>
      </c>
      <c r="AB3" s="1" t="s">
        <v>35</v>
      </c>
      <c r="AC3" s="1" t="s">
        <v>35</v>
      </c>
      <c r="AD3" s="1" t="s">
        <v>35</v>
      </c>
      <c r="AE3" s="1" t="s">
        <v>35</v>
      </c>
      <c r="AF3" s="1" t="s">
        <v>35</v>
      </c>
      <c r="AG3" s="1" t="s">
        <v>35</v>
      </c>
      <c r="AH3" s="1" t="s">
        <v>35</v>
      </c>
      <c r="AI3" s="1" t="s">
        <v>35</v>
      </c>
      <c r="AJ3" s="1" t="s">
        <v>35</v>
      </c>
      <c r="AK3" s="1" t="s">
        <v>35</v>
      </c>
      <c r="AL3" s="1" t="s">
        <v>35</v>
      </c>
      <c r="AM3" s="1" t="s">
        <v>35</v>
      </c>
      <c r="AN3" s="1" t="s">
        <v>35</v>
      </c>
      <c r="AO3" s="1" t="s">
        <v>35</v>
      </c>
      <c r="AP3" s="1" t="s">
        <v>35</v>
      </c>
      <c r="AQ3" s="1" t="s">
        <v>35</v>
      </c>
      <c r="AR3" s="1" t="s">
        <v>35</v>
      </c>
      <c r="AS3" s="1" t="s">
        <v>35</v>
      </c>
      <c r="AT3" s="1" t="s">
        <v>35</v>
      </c>
      <c r="AU3" s="1" t="s">
        <v>35</v>
      </c>
      <c r="AV3" s="1" t="s">
        <v>35</v>
      </c>
      <c r="AW3" s="1" t="s">
        <v>35</v>
      </c>
      <c r="AX3" s="1" t="s">
        <v>35</v>
      </c>
      <c r="AY3" s="1" t="s">
        <v>35</v>
      </c>
      <c r="AZ3" s="1" t="s">
        <v>35</v>
      </c>
      <c r="BA3" s="1" t="s">
        <v>35</v>
      </c>
      <c r="BB3" s="1" t="s">
        <v>35</v>
      </c>
      <c r="BC3" s="1" t="s">
        <v>35</v>
      </c>
      <c r="BD3" s="1" t="s">
        <v>35</v>
      </c>
      <c r="BE3" s="1" t="s">
        <v>35</v>
      </c>
      <c r="BF3" s="1" t="s">
        <v>35</v>
      </c>
      <c r="BG3" s="1" t="s">
        <v>35</v>
      </c>
      <c r="BH3" s="1" t="s">
        <v>35</v>
      </c>
      <c r="BI3" s="1" t="s">
        <v>35</v>
      </c>
      <c r="BJ3" s="1" t="s">
        <v>35</v>
      </c>
      <c r="BK3" s="1" t="s">
        <v>35</v>
      </c>
      <c r="BL3" s="1" t="s">
        <v>35</v>
      </c>
      <c r="BM3" s="1" t="s">
        <v>35</v>
      </c>
      <c r="BN3" s="1" t="s">
        <v>35</v>
      </c>
      <c r="BO3" s="1" t="s">
        <v>35</v>
      </c>
      <c r="BP3" s="1" t="s">
        <v>35</v>
      </c>
      <c r="BQ3" s="1" t="s">
        <v>35</v>
      </c>
      <c r="BR3" s="1" t="s">
        <v>35</v>
      </c>
      <c r="BS3" s="1" t="s">
        <v>35</v>
      </c>
      <c r="BT3" s="1" t="s">
        <v>35</v>
      </c>
    </row>
    <row r="4" spans="1:72" ht="30">
      <c r="A4" s="1"/>
      <c r="B4" s="7"/>
      <c r="C4" s="7"/>
      <c r="D4" s="11"/>
      <c r="E4" s="7"/>
      <c r="F4" s="7"/>
      <c r="G4" s="7"/>
      <c r="H4" s="7"/>
      <c r="I4" s="1"/>
      <c r="J4" s="1"/>
      <c r="K4" s="1"/>
      <c r="L4" s="1"/>
      <c r="M4" s="1"/>
      <c r="N4" s="1"/>
      <c r="O4" s="1"/>
      <c r="P4" s="1" t="s">
        <v>820</v>
      </c>
      <c r="Q4" s="1" t="s">
        <v>821</v>
      </c>
      <c r="R4" s="1" t="s">
        <v>1533</v>
      </c>
      <c r="S4" s="1" t="s">
        <v>825</v>
      </c>
      <c r="T4" s="1"/>
      <c r="U4" s="1" t="s">
        <v>820</v>
      </c>
      <c r="V4" s="1" t="s">
        <v>821</v>
      </c>
      <c r="W4" s="1" t="s">
        <v>1533</v>
      </c>
      <c r="X4" s="1" t="s">
        <v>825</v>
      </c>
      <c r="Y4" s="1"/>
      <c r="Z4" s="1"/>
      <c r="AA4" s="1"/>
      <c r="AB4" s="1"/>
      <c r="AC4" s="1"/>
      <c r="AD4" s="1"/>
      <c r="AE4" s="1"/>
      <c r="AF4" s="1"/>
      <c r="AG4" s="1" t="s">
        <v>820</v>
      </c>
      <c r="AH4" s="1" t="s">
        <v>820</v>
      </c>
      <c r="AI4" s="1" t="s">
        <v>820</v>
      </c>
      <c r="AJ4" s="1" t="s">
        <v>821</v>
      </c>
      <c r="AK4" s="1" t="s">
        <v>821</v>
      </c>
      <c r="AL4" s="1" t="s">
        <v>821</v>
      </c>
      <c r="AM4" s="1" t="s">
        <v>1533</v>
      </c>
      <c r="AN4" s="1" t="s">
        <v>1533</v>
      </c>
      <c r="AO4" s="1" t="s">
        <v>1533</v>
      </c>
      <c r="AP4" s="1" t="s">
        <v>825</v>
      </c>
      <c r="AQ4" s="1" t="s">
        <v>825</v>
      </c>
      <c r="AR4" s="1" t="s">
        <v>825</v>
      </c>
      <c r="AS4" s="1" t="s">
        <v>103</v>
      </c>
      <c r="AT4" s="1" t="s">
        <v>103</v>
      </c>
      <c r="AU4" s="1" t="s">
        <v>103</v>
      </c>
      <c r="AV4" s="1" t="s">
        <v>103</v>
      </c>
      <c r="AW4" s="1" t="s">
        <v>103</v>
      </c>
      <c r="AX4" s="1" t="s">
        <v>103</v>
      </c>
      <c r="AY4" s="1" t="s">
        <v>103</v>
      </c>
      <c r="AZ4" s="1" t="s">
        <v>103</v>
      </c>
      <c r="BA4" s="1" t="s">
        <v>103</v>
      </c>
      <c r="BB4" s="1" t="s">
        <v>103</v>
      </c>
      <c r="BC4" s="1" t="s">
        <v>103</v>
      </c>
      <c r="BD4" s="1" t="s">
        <v>103</v>
      </c>
      <c r="BE4" s="1" t="s">
        <v>103</v>
      </c>
      <c r="BF4" s="1" t="s">
        <v>103</v>
      </c>
      <c r="BG4" s="1" t="s">
        <v>103</v>
      </c>
      <c r="BH4" s="1" t="s">
        <v>104</v>
      </c>
      <c r="BI4" s="1" t="s">
        <v>104</v>
      </c>
      <c r="BJ4" s="1" t="s">
        <v>104</v>
      </c>
      <c r="BK4" s="1" t="s">
        <v>104</v>
      </c>
      <c r="BL4" s="1" t="s">
        <v>104</v>
      </c>
      <c r="BM4" s="1" t="s">
        <v>104</v>
      </c>
      <c r="BN4" s="1" t="s">
        <v>104</v>
      </c>
      <c r="BO4" s="1" t="s">
        <v>308</v>
      </c>
      <c r="BP4" s="1" t="s">
        <v>308</v>
      </c>
      <c r="BQ4" s="1" t="s">
        <v>308</v>
      </c>
      <c r="BR4" s="1" t="s">
        <v>307</v>
      </c>
      <c r="BS4" s="1" t="s">
        <v>307</v>
      </c>
      <c r="BT4" s="1" t="s">
        <v>307</v>
      </c>
    </row>
    <row r="5" spans="1:72">
      <c r="A5" s="1"/>
      <c r="B5" s="7"/>
      <c r="C5" s="7"/>
      <c r="D5" s="11"/>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820</v>
      </c>
      <c r="AW5" s="1" t="s">
        <v>820</v>
      </c>
      <c r="AX5" s="1" t="s">
        <v>820</v>
      </c>
      <c r="AY5" s="1" t="s">
        <v>821</v>
      </c>
      <c r="AZ5" s="1" t="s">
        <v>821</v>
      </c>
      <c r="BA5" s="1" t="s">
        <v>821</v>
      </c>
      <c r="BB5" s="1" t="s">
        <v>1533</v>
      </c>
      <c r="BC5" s="1" t="s">
        <v>1533</v>
      </c>
      <c r="BD5" s="1" t="s">
        <v>1533</v>
      </c>
      <c r="BE5" s="1" t="s">
        <v>825</v>
      </c>
      <c r="BF5" s="1" t="s">
        <v>825</v>
      </c>
      <c r="BG5" s="1" t="s">
        <v>825</v>
      </c>
      <c r="BH5" s="1"/>
      <c r="BI5" s="1"/>
      <c r="BJ5" s="1"/>
      <c r="BK5" s="1" t="s">
        <v>820</v>
      </c>
      <c r="BL5" s="1" t="s">
        <v>821</v>
      </c>
      <c r="BM5" s="1" t="s">
        <v>1533</v>
      </c>
      <c r="BN5" s="1" t="s">
        <v>825</v>
      </c>
      <c r="BO5" s="1"/>
      <c r="BP5" s="1"/>
      <c r="BQ5" s="1"/>
      <c r="BR5" s="1"/>
      <c r="BS5" s="1"/>
      <c r="BT5" s="1"/>
    </row>
    <row r="6" spans="1:72">
      <c r="A6" s="3" t="s">
        <v>1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row>
    <row r="7" spans="1:72">
      <c r="A7" s="2" t="s">
        <v>90</v>
      </c>
      <c r="B7" s="4" t="s">
        <v>5</v>
      </c>
      <c r="C7" s="6">
        <v>-42056</v>
      </c>
      <c r="D7" s="6">
        <v>-8004</v>
      </c>
      <c r="E7" s="6">
        <v>-84023</v>
      </c>
      <c r="F7" s="4" t="s">
        <v>5</v>
      </c>
      <c r="G7" s="6">
        <v>-134083</v>
      </c>
      <c r="H7" s="6">
        <v>-147181</v>
      </c>
      <c r="I7" s="6">
        <v>-134083</v>
      </c>
      <c r="J7" s="6">
        <v>-134083</v>
      </c>
      <c r="K7" s="6">
        <v>149417</v>
      </c>
      <c r="L7" s="6">
        <v>-15334</v>
      </c>
      <c r="M7" s="4" t="s">
        <v>5</v>
      </c>
      <c r="N7" s="4" t="s">
        <v>5</v>
      </c>
      <c r="O7" s="4" t="s">
        <v>5</v>
      </c>
      <c r="P7" s="4" t="s">
        <v>5</v>
      </c>
      <c r="Q7" s="4" t="s">
        <v>5</v>
      </c>
      <c r="R7" s="4" t="s">
        <v>5</v>
      </c>
      <c r="S7" s="4" t="s">
        <v>5</v>
      </c>
      <c r="T7" s="4" t="s">
        <v>5</v>
      </c>
      <c r="U7" s="4" t="s">
        <v>5</v>
      </c>
      <c r="V7" s="4" t="s">
        <v>5</v>
      </c>
      <c r="W7" s="4" t="s">
        <v>5</v>
      </c>
      <c r="X7" s="4" t="s">
        <v>5</v>
      </c>
      <c r="Y7" s="6">
        <v>-13098</v>
      </c>
      <c r="Z7" s="6">
        <v>2883</v>
      </c>
      <c r="AA7" s="6">
        <v>70765</v>
      </c>
      <c r="AB7" s="6">
        <v>40436</v>
      </c>
      <c r="AC7" s="6">
        <v>49615</v>
      </c>
      <c r="AD7" s="4" t="s">
        <v>5</v>
      </c>
      <c r="AE7" s="6">
        <v>163699</v>
      </c>
      <c r="AF7" s="6">
        <v>140086</v>
      </c>
      <c r="AG7" s="6">
        <v>-13098</v>
      </c>
      <c r="AH7" s="6">
        <v>163699</v>
      </c>
      <c r="AI7" s="6">
        <v>140086</v>
      </c>
      <c r="AJ7" s="6">
        <v>-13098</v>
      </c>
      <c r="AK7" s="6">
        <v>163699</v>
      </c>
      <c r="AL7" s="6">
        <v>140086</v>
      </c>
      <c r="AM7" s="6">
        <v>76143</v>
      </c>
      <c r="AN7" s="6">
        <v>237816</v>
      </c>
      <c r="AO7" s="6">
        <v>317162</v>
      </c>
      <c r="AP7" s="6">
        <v>-63045</v>
      </c>
      <c r="AQ7" s="6">
        <v>-401515</v>
      </c>
      <c r="AR7" s="6">
        <v>-457248</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row>
    <row r="8" spans="1:72" ht="45">
      <c r="A8" s="3" t="s">
        <v>89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row>
    <row r="9" spans="1:72" ht="30">
      <c r="A9" s="2" t="s">
        <v>107</v>
      </c>
      <c r="B9" s="4" t="s">
        <v>5</v>
      </c>
      <c r="C9" s="4" t="s">
        <v>5</v>
      </c>
      <c r="D9" s="4" t="s">
        <v>5</v>
      </c>
      <c r="E9" s="4" t="s">
        <v>5</v>
      </c>
      <c r="F9" s="4" t="s">
        <v>5</v>
      </c>
      <c r="G9" s="8">
        <v>279077</v>
      </c>
      <c r="H9" s="4" t="s">
        <v>5</v>
      </c>
      <c r="I9" s="4">
        <v>0</v>
      </c>
      <c r="J9" s="8">
        <v>224664</v>
      </c>
      <c r="K9" s="8">
        <v>54413</v>
      </c>
      <c r="L9" s="4">
        <v>0</v>
      </c>
      <c r="M9" s="4" t="s">
        <v>5</v>
      </c>
      <c r="N9" s="4" t="s">
        <v>5</v>
      </c>
      <c r="O9" s="4" t="s">
        <v>5</v>
      </c>
      <c r="P9" s="4" t="s">
        <v>5</v>
      </c>
      <c r="Q9" s="4" t="s">
        <v>5</v>
      </c>
      <c r="R9" s="4" t="s">
        <v>5</v>
      </c>
      <c r="S9" s="4" t="s">
        <v>5</v>
      </c>
      <c r="T9" s="4" t="s">
        <v>5</v>
      </c>
      <c r="U9" s="4" t="s">
        <v>5</v>
      </c>
      <c r="V9" s="4" t="s">
        <v>5</v>
      </c>
      <c r="W9" s="4" t="s">
        <v>5</v>
      </c>
      <c r="X9" s="4" t="s">
        <v>5</v>
      </c>
      <c r="Y9" s="8">
        <v>48425</v>
      </c>
      <c r="Z9" s="4" t="s">
        <v>5</v>
      </c>
      <c r="AA9" s="4" t="s">
        <v>5</v>
      </c>
      <c r="AB9" s="4" t="s">
        <v>5</v>
      </c>
      <c r="AC9" s="4" t="s">
        <v>5</v>
      </c>
      <c r="AD9" s="4" t="s">
        <v>5</v>
      </c>
      <c r="AE9" s="8">
        <v>197355</v>
      </c>
      <c r="AF9" s="8">
        <v>188699</v>
      </c>
      <c r="AG9" s="4">
        <v>0</v>
      </c>
      <c r="AH9" s="4">
        <v>0</v>
      </c>
      <c r="AI9" s="4">
        <v>0</v>
      </c>
      <c r="AJ9" s="8">
        <v>42296</v>
      </c>
      <c r="AK9" s="8">
        <v>171102</v>
      </c>
      <c r="AL9" s="8">
        <v>161823</v>
      </c>
      <c r="AM9" s="8">
        <v>6129</v>
      </c>
      <c r="AN9" s="8">
        <v>26253</v>
      </c>
      <c r="AO9" s="8">
        <v>26876</v>
      </c>
      <c r="AP9" s="4">
        <v>0</v>
      </c>
      <c r="AQ9" s="4">
        <v>0</v>
      </c>
      <c r="AR9" s="4">
        <v>0</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row>
    <row r="10" spans="1:72">
      <c r="A10" s="2" t="s">
        <v>108</v>
      </c>
      <c r="B10" s="4" t="s">
        <v>5</v>
      </c>
      <c r="C10" s="4" t="s">
        <v>5</v>
      </c>
      <c r="D10" s="8">
        <v>7900</v>
      </c>
      <c r="E10" s="4" t="s">
        <v>5</v>
      </c>
      <c r="F10" s="8">
        <v>15600</v>
      </c>
      <c r="G10" s="8">
        <v>7882</v>
      </c>
      <c r="H10" s="4" t="s">
        <v>5</v>
      </c>
      <c r="I10" s="4">
        <v>0</v>
      </c>
      <c r="J10" s="8">
        <v>7882</v>
      </c>
      <c r="K10" s="4">
        <v>0</v>
      </c>
      <c r="L10" s="4">
        <v>0</v>
      </c>
      <c r="M10" s="4" t="s">
        <v>5</v>
      </c>
      <c r="N10" s="4" t="s">
        <v>5</v>
      </c>
      <c r="O10" s="4" t="s">
        <v>5</v>
      </c>
      <c r="P10" s="4" t="s">
        <v>5</v>
      </c>
      <c r="Q10" s="4" t="s">
        <v>5</v>
      </c>
      <c r="R10" s="4" t="s">
        <v>5</v>
      </c>
      <c r="S10" s="4" t="s">
        <v>5</v>
      </c>
      <c r="T10" s="4" t="s">
        <v>5</v>
      </c>
      <c r="U10" s="4" t="s">
        <v>5</v>
      </c>
      <c r="V10" s="4" t="s">
        <v>5</v>
      </c>
      <c r="W10" s="4" t="s">
        <v>5</v>
      </c>
      <c r="X10" s="4" t="s">
        <v>5</v>
      </c>
      <c r="Y10" s="4">
        <v>0</v>
      </c>
      <c r="Z10" s="4" t="s">
        <v>5</v>
      </c>
      <c r="AA10" s="4" t="s">
        <v>5</v>
      </c>
      <c r="AB10" s="4" t="s">
        <v>5</v>
      </c>
      <c r="AC10" s="4" t="s">
        <v>5</v>
      </c>
      <c r="AD10" s="8">
        <v>15600</v>
      </c>
      <c r="AE10" s="8">
        <v>15597</v>
      </c>
      <c r="AF10" s="4">
        <v>0</v>
      </c>
      <c r="AG10" s="4" t="s">
        <v>5</v>
      </c>
      <c r="AH10" s="4">
        <v>0</v>
      </c>
      <c r="AI10" s="4" t="s">
        <v>5</v>
      </c>
      <c r="AJ10" s="4" t="s">
        <v>5</v>
      </c>
      <c r="AK10" s="8">
        <v>15597</v>
      </c>
      <c r="AL10" s="4" t="s">
        <v>5</v>
      </c>
      <c r="AM10" s="4" t="s">
        <v>5</v>
      </c>
      <c r="AN10" s="4">
        <v>0</v>
      </c>
      <c r="AO10" s="4" t="s">
        <v>5</v>
      </c>
      <c r="AP10" s="4" t="s">
        <v>5</v>
      </c>
      <c r="AQ10" s="4">
        <v>0</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row>
    <row r="11" spans="1:72" ht="30">
      <c r="A11" s="2" t="s">
        <v>109</v>
      </c>
      <c r="B11" s="4" t="s">
        <v>5</v>
      </c>
      <c r="C11" s="4" t="s">
        <v>5</v>
      </c>
      <c r="D11" s="4" t="s">
        <v>5</v>
      </c>
      <c r="E11" s="4" t="s">
        <v>5</v>
      </c>
      <c r="F11" s="4" t="s">
        <v>5</v>
      </c>
      <c r="G11" s="8">
        <v>3613</v>
      </c>
      <c r="H11" s="4" t="s">
        <v>5</v>
      </c>
      <c r="I11" s="4">
        <v>0</v>
      </c>
      <c r="J11" s="4">
        <v>0</v>
      </c>
      <c r="K11" s="8">
        <v>3613</v>
      </c>
      <c r="L11" s="4">
        <v>0</v>
      </c>
      <c r="M11" s="4" t="s">
        <v>5</v>
      </c>
      <c r="N11" s="4" t="s">
        <v>5</v>
      </c>
      <c r="O11" s="4" t="s">
        <v>5</v>
      </c>
      <c r="P11" s="4" t="s">
        <v>5</v>
      </c>
      <c r="Q11" s="4" t="s">
        <v>5</v>
      </c>
      <c r="R11" s="4" t="s">
        <v>5</v>
      </c>
      <c r="S11" s="4" t="s">
        <v>5</v>
      </c>
      <c r="T11" s="4" t="s">
        <v>5</v>
      </c>
      <c r="U11" s="4" t="s">
        <v>5</v>
      </c>
      <c r="V11" s="4" t="s">
        <v>5</v>
      </c>
      <c r="W11" s="4" t="s">
        <v>5</v>
      </c>
      <c r="X11" s="4" t="s">
        <v>5</v>
      </c>
      <c r="Y11" s="8">
        <v>1523</v>
      </c>
      <c r="Z11" s="4" t="s">
        <v>5</v>
      </c>
      <c r="AA11" s="4" t="s">
        <v>5</v>
      </c>
      <c r="AB11" s="4" t="s">
        <v>5</v>
      </c>
      <c r="AC11" s="4" t="s">
        <v>5</v>
      </c>
      <c r="AD11" s="4" t="s">
        <v>5</v>
      </c>
      <c r="AE11" s="8">
        <v>13125</v>
      </c>
      <c r="AF11" s="8">
        <v>1514</v>
      </c>
      <c r="AG11" s="4">
        <v>0</v>
      </c>
      <c r="AH11" s="4">
        <v>0</v>
      </c>
      <c r="AI11" s="4">
        <v>0</v>
      </c>
      <c r="AJ11" s="4">
        <v>0</v>
      </c>
      <c r="AK11" s="4">
        <v>0</v>
      </c>
      <c r="AL11" s="4">
        <v>0</v>
      </c>
      <c r="AM11" s="8">
        <v>1523</v>
      </c>
      <c r="AN11" s="8">
        <v>13125</v>
      </c>
      <c r="AO11" s="8">
        <v>1514</v>
      </c>
      <c r="AP11" s="4">
        <v>0</v>
      </c>
      <c r="AQ11" s="4">
        <v>0</v>
      </c>
      <c r="AR11" s="4">
        <v>0</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row>
    <row r="12" spans="1:72">
      <c r="A12" s="2" t="s">
        <v>39</v>
      </c>
      <c r="B12" s="4" t="s">
        <v>5</v>
      </c>
      <c r="C12" s="4" t="s">
        <v>5</v>
      </c>
      <c r="D12" s="4" t="s">
        <v>5</v>
      </c>
      <c r="E12" s="4" t="s">
        <v>5</v>
      </c>
      <c r="F12" s="4" t="s">
        <v>5</v>
      </c>
      <c r="G12" s="8">
        <v>-117874</v>
      </c>
      <c r="H12" s="4" t="s">
        <v>5</v>
      </c>
      <c r="I12" s="4">
        <v>0</v>
      </c>
      <c r="J12" s="8">
        <v>-117874</v>
      </c>
      <c r="K12" s="4">
        <v>0</v>
      </c>
      <c r="L12" s="4">
        <v>0</v>
      </c>
      <c r="M12" s="4" t="s">
        <v>5</v>
      </c>
      <c r="N12" s="4" t="s">
        <v>5</v>
      </c>
      <c r="O12" s="4" t="s">
        <v>5</v>
      </c>
      <c r="P12" s="4" t="s">
        <v>5</v>
      </c>
      <c r="Q12" s="4" t="s">
        <v>5</v>
      </c>
      <c r="R12" s="4" t="s">
        <v>5</v>
      </c>
      <c r="S12" s="4" t="s">
        <v>5</v>
      </c>
      <c r="T12" s="4" t="s">
        <v>5</v>
      </c>
      <c r="U12" s="4" t="s">
        <v>5</v>
      </c>
      <c r="V12" s="4" t="s">
        <v>5</v>
      </c>
      <c r="W12" s="4" t="s">
        <v>5</v>
      </c>
      <c r="X12" s="4" t="s">
        <v>5</v>
      </c>
      <c r="Y12" s="8">
        <v>-6326</v>
      </c>
      <c r="Z12" s="4" t="s">
        <v>5</v>
      </c>
      <c r="AA12" s="4" t="s">
        <v>5</v>
      </c>
      <c r="AB12" s="4" t="s">
        <v>5</v>
      </c>
      <c r="AC12" s="4" t="s">
        <v>5</v>
      </c>
      <c r="AD12" s="4" t="s">
        <v>5</v>
      </c>
      <c r="AE12" s="8">
        <v>-19439</v>
      </c>
      <c r="AF12" s="8">
        <v>-10094</v>
      </c>
      <c r="AG12" s="4">
        <v>0</v>
      </c>
      <c r="AH12" s="4">
        <v>0</v>
      </c>
      <c r="AI12" s="4">
        <v>0</v>
      </c>
      <c r="AJ12" s="8">
        <v>-6326</v>
      </c>
      <c r="AK12" s="8">
        <v>-19439</v>
      </c>
      <c r="AL12" s="8">
        <v>-10094</v>
      </c>
      <c r="AM12" s="4">
        <v>0</v>
      </c>
      <c r="AN12" s="4">
        <v>0</v>
      </c>
      <c r="AO12" s="4">
        <v>0</v>
      </c>
      <c r="AP12" s="4">
        <v>0</v>
      </c>
      <c r="AQ12" s="4">
        <v>0</v>
      </c>
      <c r="AR12" s="4">
        <v>0</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row>
    <row r="13" spans="1:72" ht="30">
      <c r="A13" s="2" t="s">
        <v>110</v>
      </c>
      <c r="B13" s="4" t="s">
        <v>5</v>
      </c>
      <c r="C13" s="4" t="s">
        <v>5</v>
      </c>
      <c r="D13" s="4" t="s">
        <v>5</v>
      </c>
      <c r="E13" s="4" t="s">
        <v>5</v>
      </c>
      <c r="F13" s="4" t="s">
        <v>5</v>
      </c>
      <c r="G13" s="8">
        <v>145062</v>
      </c>
      <c r="H13" s="4" t="s">
        <v>5</v>
      </c>
      <c r="I13" s="4">
        <v>0</v>
      </c>
      <c r="J13" s="8">
        <v>145062</v>
      </c>
      <c r="K13" s="4">
        <v>0</v>
      </c>
      <c r="L13" s="4">
        <v>0</v>
      </c>
      <c r="M13" s="4" t="s">
        <v>5</v>
      </c>
      <c r="N13" s="4" t="s">
        <v>5</v>
      </c>
      <c r="O13" s="4" t="s">
        <v>5</v>
      </c>
      <c r="P13" s="4" t="s">
        <v>5</v>
      </c>
      <c r="Q13" s="4" t="s">
        <v>5</v>
      </c>
      <c r="R13" s="4" t="s">
        <v>5</v>
      </c>
      <c r="S13" s="4" t="s">
        <v>5</v>
      </c>
      <c r="T13" s="4" t="s">
        <v>5</v>
      </c>
      <c r="U13" s="4" t="s">
        <v>5</v>
      </c>
      <c r="V13" s="4" t="s">
        <v>5</v>
      </c>
      <c r="W13" s="4" t="s">
        <v>5</v>
      </c>
      <c r="X13" s="4" t="s">
        <v>5</v>
      </c>
      <c r="Y13" s="4">
        <v>0</v>
      </c>
      <c r="Z13" s="4" t="s">
        <v>5</v>
      </c>
      <c r="AA13" s="4" t="s">
        <v>5</v>
      </c>
      <c r="AB13" s="4" t="s">
        <v>5</v>
      </c>
      <c r="AC13" s="4" t="s">
        <v>5</v>
      </c>
      <c r="AD13" s="4" t="s">
        <v>5</v>
      </c>
      <c r="AE13" s="4">
        <v>0</v>
      </c>
      <c r="AF13" s="4">
        <v>0</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row>
    <row r="14" spans="1:72">
      <c r="A14" s="2" t="s">
        <v>111</v>
      </c>
      <c r="B14" s="4" t="s">
        <v>5</v>
      </c>
      <c r="C14" s="4" t="s">
        <v>5</v>
      </c>
      <c r="D14" s="4" t="s">
        <v>5</v>
      </c>
      <c r="E14" s="4" t="s">
        <v>5</v>
      </c>
      <c r="F14" s="4" t="s">
        <v>5</v>
      </c>
      <c r="G14" s="8">
        <v>4931</v>
      </c>
      <c r="H14" s="4" t="s">
        <v>5</v>
      </c>
      <c r="I14" s="4">
        <v>0</v>
      </c>
      <c r="J14" s="8">
        <v>4878</v>
      </c>
      <c r="K14" s="4">
        <v>53</v>
      </c>
      <c r="L14" s="4">
        <v>0</v>
      </c>
      <c r="M14" s="4" t="s">
        <v>5</v>
      </c>
      <c r="N14" s="4" t="s">
        <v>5</v>
      </c>
      <c r="O14" s="4" t="s">
        <v>5</v>
      </c>
      <c r="P14" s="4" t="s">
        <v>5</v>
      </c>
      <c r="Q14" s="4" t="s">
        <v>5</v>
      </c>
      <c r="R14" s="4" t="s">
        <v>5</v>
      </c>
      <c r="S14" s="4" t="s">
        <v>5</v>
      </c>
      <c r="T14" s="4" t="s">
        <v>5</v>
      </c>
      <c r="U14" s="4" t="s">
        <v>5</v>
      </c>
      <c r="V14" s="4" t="s">
        <v>5</v>
      </c>
      <c r="W14" s="4" t="s">
        <v>5</v>
      </c>
      <c r="X14" s="4" t="s">
        <v>5</v>
      </c>
      <c r="Y14" s="8">
        <v>5002</v>
      </c>
      <c r="Z14" s="4" t="s">
        <v>5</v>
      </c>
      <c r="AA14" s="4" t="s">
        <v>5</v>
      </c>
      <c r="AB14" s="4" t="s">
        <v>5</v>
      </c>
      <c r="AC14" s="4" t="s">
        <v>5</v>
      </c>
      <c r="AD14" s="4" t="s">
        <v>5</v>
      </c>
      <c r="AE14" s="8">
        <v>5633</v>
      </c>
      <c r="AF14" s="8">
        <v>7004</v>
      </c>
      <c r="AG14" s="4">
        <v>0</v>
      </c>
      <c r="AH14" s="4">
        <v>0</v>
      </c>
      <c r="AI14" s="4">
        <v>0</v>
      </c>
      <c r="AJ14" s="8">
        <v>5068</v>
      </c>
      <c r="AK14" s="8">
        <v>5785</v>
      </c>
      <c r="AL14" s="8">
        <v>6884</v>
      </c>
      <c r="AM14" s="4">
        <v>-66</v>
      </c>
      <c r="AN14" s="4">
        <v>-152</v>
      </c>
      <c r="AO14" s="4">
        <v>120</v>
      </c>
      <c r="AP14" s="4">
        <v>0</v>
      </c>
      <c r="AQ14" s="4">
        <v>0</v>
      </c>
      <c r="AR14" s="4">
        <v>0</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row>
    <row r="15" spans="1:72" ht="30">
      <c r="A15" s="2" t="s">
        <v>898</v>
      </c>
      <c r="B15" s="4" t="s">
        <v>5</v>
      </c>
      <c r="C15" s="4" t="s">
        <v>5</v>
      </c>
      <c r="D15" s="4" t="s">
        <v>5</v>
      </c>
      <c r="E15" s="4" t="s">
        <v>5</v>
      </c>
      <c r="F15" s="4" t="s">
        <v>5</v>
      </c>
      <c r="G15" s="4">
        <v>0</v>
      </c>
      <c r="H15" s="4" t="s">
        <v>5</v>
      </c>
      <c r="I15" s="4">
        <v>0</v>
      </c>
      <c r="J15" s="8">
        <v>106783</v>
      </c>
      <c r="K15" s="8">
        <v>-106783</v>
      </c>
      <c r="L15" s="4">
        <v>0</v>
      </c>
      <c r="M15" s="4" t="s">
        <v>5</v>
      </c>
      <c r="N15" s="4" t="s">
        <v>5</v>
      </c>
      <c r="O15" s="4" t="s">
        <v>5</v>
      </c>
      <c r="P15" s="4" t="s">
        <v>5</v>
      </c>
      <c r="Q15" s="4" t="s">
        <v>5</v>
      </c>
      <c r="R15" s="4" t="s">
        <v>5</v>
      </c>
      <c r="S15" s="4" t="s">
        <v>5</v>
      </c>
      <c r="T15" s="4" t="s">
        <v>5</v>
      </c>
      <c r="U15" s="4" t="s">
        <v>5</v>
      </c>
      <c r="V15" s="4" t="s">
        <v>5</v>
      </c>
      <c r="W15" s="4" t="s">
        <v>5</v>
      </c>
      <c r="X15" s="4" t="s">
        <v>5</v>
      </c>
      <c r="Y15" s="4">
        <v>0</v>
      </c>
      <c r="Z15" s="4" t="s">
        <v>5</v>
      </c>
      <c r="AA15" s="4" t="s">
        <v>5</v>
      </c>
      <c r="AB15" s="4" t="s">
        <v>5</v>
      </c>
      <c r="AC15" s="4" t="s">
        <v>5</v>
      </c>
      <c r="AD15" s="4" t="s">
        <v>5</v>
      </c>
      <c r="AE15" s="4">
        <v>0</v>
      </c>
      <c r="AF15" s="4">
        <v>0</v>
      </c>
      <c r="AG15" s="4">
        <v>0</v>
      </c>
      <c r="AH15" s="4">
        <v>0</v>
      </c>
      <c r="AI15" s="4">
        <v>0</v>
      </c>
      <c r="AJ15" s="8">
        <v>32907</v>
      </c>
      <c r="AK15" s="8">
        <v>130459</v>
      </c>
      <c r="AL15" s="8">
        <v>204181</v>
      </c>
      <c r="AM15" s="8">
        <v>-32907</v>
      </c>
      <c r="AN15" s="8">
        <v>-130459</v>
      </c>
      <c r="AO15" s="8">
        <v>-204181</v>
      </c>
      <c r="AP15" s="4">
        <v>0</v>
      </c>
      <c r="AQ15" s="4">
        <v>0</v>
      </c>
      <c r="AR15" s="4">
        <v>0</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row>
    <row r="16" spans="1:72">
      <c r="A16" s="2" t="s">
        <v>849</v>
      </c>
      <c r="B16" s="4" t="s">
        <v>5</v>
      </c>
      <c r="C16" s="4" t="s">
        <v>5</v>
      </c>
      <c r="D16" s="4" t="s">
        <v>5</v>
      </c>
      <c r="E16" s="4" t="s">
        <v>5</v>
      </c>
      <c r="F16" s="4" t="s">
        <v>5</v>
      </c>
      <c r="G16" s="4">
        <v>0</v>
      </c>
      <c r="H16" s="4" t="s">
        <v>5</v>
      </c>
      <c r="I16" s="8">
        <v>134083</v>
      </c>
      <c r="J16" s="8">
        <v>-149417</v>
      </c>
      <c r="K16" s="4">
        <v>0</v>
      </c>
      <c r="L16" s="8">
        <v>15334</v>
      </c>
      <c r="M16" s="4" t="s">
        <v>5</v>
      </c>
      <c r="N16" s="4" t="s">
        <v>5</v>
      </c>
      <c r="O16" s="4" t="s">
        <v>5</v>
      </c>
      <c r="P16" s="4" t="s">
        <v>5</v>
      </c>
      <c r="Q16" s="4" t="s">
        <v>5</v>
      </c>
      <c r="R16" s="4" t="s">
        <v>5</v>
      </c>
      <c r="S16" s="4" t="s">
        <v>5</v>
      </c>
      <c r="T16" s="4" t="s">
        <v>5</v>
      </c>
      <c r="U16" s="4" t="s">
        <v>5</v>
      </c>
      <c r="V16" s="4" t="s">
        <v>5</v>
      </c>
      <c r="W16" s="4" t="s">
        <v>5</v>
      </c>
      <c r="X16" s="4" t="s">
        <v>5</v>
      </c>
      <c r="Y16" s="4">
        <v>0</v>
      </c>
      <c r="Z16" s="4" t="s">
        <v>5</v>
      </c>
      <c r="AA16" s="4" t="s">
        <v>5</v>
      </c>
      <c r="AB16" s="4" t="s">
        <v>5</v>
      </c>
      <c r="AC16" s="4" t="s">
        <v>5</v>
      </c>
      <c r="AD16" s="4" t="s">
        <v>5</v>
      </c>
      <c r="AE16" s="4">
        <v>0</v>
      </c>
      <c r="AF16" s="4">
        <v>0</v>
      </c>
      <c r="AG16" s="8">
        <v>13098</v>
      </c>
      <c r="AH16" s="8">
        <v>-163699</v>
      </c>
      <c r="AI16" s="8">
        <v>-140086</v>
      </c>
      <c r="AJ16" s="8">
        <v>-76143</v>
      </c>
      <c r="AK16" s="8">
        <v>-237816</v>
      </c>
      <c r="AL16" s="8">
        <v>-317162</v>
      </c>
      <c r="AM16" s="4">
        <v>0</v>
      </c>
      <c r="AN16" s="4">
        <v>0</v>
      </c>
      <c r="AO16" s="4">
        <v>0</v>
      </c>
      <c r="AP16" s="8">
        <v>63045</v>
      </c>
      <c r="AQ16" s="8">
        <v>401515</v>
      </c>
      <c r="AR16" s="8">
        <v>457248</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row>
    <row r="17" spans="1:72" ht="30">
      <c r="A17" s="2" t="s">
        <v>899</v>
      </c>
      <c r="B17" s="4" t="s">
        <v>5</v>
      </c>
      <c r="C17" s="4" t="s">
        <v>5</v>
      </c>
      <c r="D17" s="4" t="s">
        <v>5</v>
      </c>
      <c r="E17" s="4" t="s">
        <v>5</v>
      </c>
      <c r="F17" s="4" t="s">
        <v>5</v>
      </c>
      <c r="G17" s="8">
        <v>94777</v>
      </c>
      <c r="H17" s="4" t="s">
        <v>5</v>
      </c>
      <c r="I17" s="4">
        <v>0</v>
      </c>
      <c r="J17" s="8">
        <v>216411</v>
      </c>
      <c r="K17" s="8">
        <v>-121634</v>
      </c>
      <c r="L17" s="4">
        <v>0</v>
      </c>
      <c r="M17" s="4" t="s">
        <v>5</v>
      </c>
      <c r="N17" s="4" t="s">
        <v>5</v>
      </c>
      <c r="O17" s="4" t="s">
        <v>5</v>
      </c>
      <c r="P17" s="4" t="s">
        <v>5</v>
      </c>
      <c r="Q17" s="4" t="s">
        <v>5</v>
      </c>
      <c r="R17" s="4" t="s">
        <v>5</v>
      </c>
      <c r="S17" s="4" t="s">
        <v>5</v>
      </c>
      <c r="T17" s="4" t="s">
        <v>5</v>
      </c>
      <c r="U17" s="4" t="s">
        <v>5</v>
      </c>
      <c r="V17" s="4" t="s">
        <v>5</v>
      </c>
      <c r="W17" s="4" t="s">
        <v>5</v>
      </c>
      <c r="X17" s="4" t="s">
        <v>5</v>
      </c>
      <c r="Y17" s="8">
        <v>-23215</v>
      </c>
      <c r="Z17" s="4" t="s">
        <v>5</v>
      </c>
      <c r="AA17" s="4" t="s">
        <v>5</v>
      </c>
      <c r="AB17" s="4" t="s">
        <v>5</v>
      </c>
      <c r="AC17" s="4" t="s">
        <v>5</v>
      </c>
      <c r="AD17" s="4" t="s">
        <v>5</v>
      </c>
      <c r="AE17" s="8">
        <v>-26611</v>
      </c>
      <c r="AF17" s="8">
        <v>-67399</v>
      </c>
      <c r="AG17" s="4">
        <v>0</v>
      </c>
      <c r="AH17" s="4">
        <v>0</v>
      </c>
      <c r="AI17" s="4">
        <v>0</v>
      </c>
      <c r="AJ17" s="8">
        <v>21469</v>
      </c>
      <c r="AK17" s="8">
        <v>95260</v>
      </c>
      <c r="AL17" s="8">
        <v>29830</v>
      </c>
      <c r="AM17" s="8">
        <v>-44684</v>
      </c>
      <c r="AN17" s="8">
        <v>-121871</v>
      </c>
      <c r="AO17" s="8">
        <v>-97229</v>
      </c>
      <c r="AP17" s="4">
        <v>0</v>
      </c>
      <c r="AQ17" s="4">
        <v>0</v>
      </c>
      <c r="AR17" s="4">
        <v>0</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row>
    <row r="18" spans="1:72" ht="30">
      <c r="A18" s="2" t="s">
        <v>117</v>
      </c>
      <c r="B18" s="4" t="s">
        <v>5</v>
      </c>
      <c r="C18" s="4" t="s">
        <v>5</v>
      </c>
      <c r="D18" s="4" t="s">
        <v>5</v>
      </c>
      <c r="E18" s="4" t="s">
        <v>5</v>
      </c>
      <c r="F18" s="4" t="s">
        <v>5</v>
      </c>
      <c r="G18" s="8">
        <v>283385</v>
      </c>
      <c r="H18" s="4" t="s">
        <v>5</v>
      </c>
      <c r="I18" s="4">
        <v>0</v>
      </c>
      <c r="J18" s="8">
        <v>304306</v>
      </c>
      <c r="K18" s="8">
        <v>-20921</v>
      </c>
      <c r="L18" s="4">
        <v>0</v>
      </c>
      <c r="M18" s="4" t="s">
        <v>5</v>
      </c>
      <c r="N18" s="4" t="s">
        <v>5</v>
      </c>
      <c r="O18" s="4" t="s">
        <v>5</v>
      </c>
      <c r="P18" s="4" t="s">
        <v>5</v>
      </c>
      <c r="Q18" s="4" t="s">
        <v>5</v>
      </c>
      <c r="R18" s="4" t="s">
        <v>5</v>
      </c>
      <c r="S18" s="4" t="s">
        <v>5</v>
      </c>
      <c r="T18" s="4" t="s">
        <v>5</v>
      </c>
      <c r="U18" s="4" t="s">
        <v>5</v>
      </c>
      <c r="V18" s="4" t="s">
        <v>5</v>
      </c>
      <c r="W18" s="4" t="s">
        <v>5</v>
      </c>
      <c r="X18" s="4" t="s">
        <v>5</v>
      </c>
      <c r="Y18" s="8">
        <v>12311</v>
      </c>
      <c r="Z18" s="4" t="s">
        <v>5</v>
      </c>
      <c r="AA18" s="4" t="s">
        <v>5</v>
      </c>
      <c r="AB18" s="4" t="s">
        <v>5</v>
      </c>
      <c r="AC18" s="4" t="s">
        <v>5</v>
      </c>
      <c r="AD18" s="4" t="s">
        <v>5</v>
      </c>
      <c r="AE18" s="8">
        <v>349359</v>
      </c>
      <c r="AF18" s="8">
        <v>259810</v>
      </c>
      <c r="AG18" s="4">
        <v>0</v>
      </c>
      <c r="AH18" s="4">
        <v>0</v>
      </c>
      <c r="AI18" s="4">
        <v>0</v>
      </c>
      <c r="AJ18" s="8">
        <v>6173</v>
      </c>
      <c r="AK18" s="8">
        <v>324647</v>
      </c>
      <c r="AL18" s="8">
        <v>215548</v>
      </c>
      <c r="AM18" s="8">
        <v>6138</v>
      </c>
      <c r="AN18" s="8">
        <v>24712</v>
      </c>
      <c r="AO18" s="8">
        <v>44262</v>
      </c>
      <c r="AP18" s="4">
        <v>0</v>
      </c>
      <c r="AQ18" s="4">
        <v>0</v>
      </c>
      <c r="AR18" s="4">
        <v>0</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row>
    <row r="19" spans="1:72">
      <c r="A19" s="3" t="s">
        <v>1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row>
    <row r="20" spans="1:72">
      <c r="A20" s="2" t="s">
        <v>119</v>
      </c>
      <c r="B20" s="4" t="s">
        <v>5</v>
      </c>
      <c r="C20" s="4" t="s">
        <v>5</v>
      </c>
      <c r="D20" s="4" t="s">
        <v>5</v>
      </c>
      <c r="E20" s="4" t="s">
        <v>5</v>
      </c>
      <c r="F20" s="4" t="s">
        <v>5</v>
      </c>
      <c r="G20" s="8">
        <v>-138007</v>
      </c>
      <c r="H20" s="4" t="s">
        <v>5</v>
      </c>
      <c r="I20" s="4">
        <v>0</v>
      </c>
      <c r="J20" s="8">
        <v>-124321</v>
      </c>
      <c r="K20" s="8">
        <v>-13686</v>
      </c>
      <c r="L20" s="4">
        <v>0</v>
      </c>
      <c r="M20" s="4" t="s">
        <v>5</v>
      </c>
      <c r="N20" s="4" t="s">
        <v>5</v>
      </c>
      <c r="O20" s="4" t="s">
        <v>5</v>
      </c>
      <c r="P20" s="4" t="s">
        <v>5</v>
      </c>
      <c r="Q20" s="4" t="s">
        <v>5</v>
      </c>
      <c r="R20" s="4" t="s">
        <v>5</v>
      </c>
      <c r="S20" s="4" t="s">
        <v>5</v>
      </c>
      <c r="T20" s="4" t="s">
        <v>5</v>
      </c>
      <c r="U20" s="4" t="s">
        <v>5</v>
      </c>
      <c r="V20" s="4" t="s">
        <v>5</v>
      </c>
      <c r="W20" s="4" t="s">
        <v>5</v>
      </c>
      <c r="X20" s="4" t="s">
        <v>5</v>
      </c>
      <c r="Y20" s="8">
        <v>-35959</v>
      </c>
      <c r="Z20" s="4" t="s">
        <v>5</v>
      </c>
      <c r="AA20" s="4" t="s">
        <v>5</v>
      </c>
      <c r="AB20" s="4" t="s">
        <v>5</v>
      </c>
      <c r="AC20" s="4" t="s">
        <v>5</v>
      </c>
      <c r="AD20" s="4" t="s">
        <v>5</v>
      </c>
      <c r="AE20" s="8">
        <v>-146505</v>
      </c>
      <c r="AF20" s="8">
        <v>-152838</v>
      </c>
      <c r="AG20" s="4">
        <v>0</v>
      </c>
      <c r="AH20" s="4">
        <v>0</v>
      </c>
      <c r="AI20" s="4">
        <v>0</v>
      </c>
      <c r="AJ20" s="8">
        <v>-30051</v>
      </c>
      <c r="AK20" s="8">
        <v>-131697</v>
      </c>
      <c r="AL20" s="8">
        <v>-138216</v>
      </c>
      <c r="AM20" s="8">
        <v>-5908</v>
      </c>
      <c r="AN20" s="8">
        <v>-14808</v>
      </c>
      <c r="AO20" s="8">
        <v>-14622</v>
      </c>
      <c r="AP20" s="4">
        <v>0</v>
      </c>
      <c r="AQ20" s="4">
        <v>0</v>
      </c>
      <c r="AR20" s="4">
        <v>0</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row>
    <row r="21" spans="1:72" ht="30">
      <c r="A21" s="2" t="s">
        <v>120</v>
      </c>
      <c r="B21" s="4" t="s">
        <v>5</v>
      </c>
      <c r="C21" s="4" t="s">
        <v>5</v>
      </c>
      <c r="D21" s="4" t="s">
        <v>5</v>
      </c>
      <c r="E21" s="4" t="s">
        <v>5</v>
      </c>
      <c r="F21" s="4" t="s">
        <v>5</v>
      </c>
      <c r="G21" s="8">
        <v>-3388585</v>
      </c>
      <c r="H21" s="4" t="s">
        <v>5</v>
      </c>
      <c r="I21" s="4">
        <v>0</v>
      </c>
      <c r="J21" s="8">
        <v>-3388585</v>
      </c>
      <c r="K21" s="4">
        <v>0</v>
      </c>
      <c r="L21" s="4">
        <v>0</v>
      </c>
      <c r="M21" s="4" t="s">
        <v>5</v>
      </c>
      <c r="N21" s="4" t="s">
        <v>5</v>
      </c>
      <c r="O21" s="4" t="s">
        <v>5</v>
      </c>
      <c r="P21" s="4" t="s">
        <v>5</v>
      </c>
      <c r="Q21" s="4" t="s">
        <v>5</v>
      </c>
      <c r="R21" s="4" t="s">
        <v>5</v>
      </c>
      <c r="S21" s="4" t="s">
        <v>5</v>
      </c>
      <c r="T21" s="4" t="s">
        <v>5</v>
      </c>
      <c r="U21" s="4" t="s">
        <v>5</v>
      </c>
      <c r="V21" s="4" t="s">
        <v>5</v>
      </c>
      <c r="W21" s="4" t="s">
        <v>5</v>
      </c>
      <c r="X21" s="4" t="s">
        <v>5</v>
      </c>
      <c r="Y21" s="4">
        <v>0</v>
      </c>
      <c r="Z21" s="4" t="s">
        <v>5</v>
      </c>
      <c r="AA21" s="4" t="s">
        <v>5</v>
      </c>
      <c r="AB21" s="4" t="s">
        <v>5</v>
      </c>
      <c r="AC21" s="4" t="s">
        <v>5</v>
      </c>
      <c r="AD21" s="4" t="s">
        <v>5</v>
      </c>
      <c r="AE21" s="4">
        <v>0</v>
      </c>
      <c r="AF21" s="4">
        <v>0</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row>
    <row r="22" spans="1:72" ht="30">
      <c r="A22" s="2" t="s">
        <v>121</v>
      </c>
      <c r="B22" s="4" t="s">
        <v>5</v>
      </c>
      <c r="C22" s="4" t="s">
        <v>5</v>
      </c>
      <c r="D22" s="4" t="s">
        <v>5</v>
      </c>
      <c r="E22" s="4" t="s">
        <v>5</v>
      </c>
      <c r="F22" s="4" t="s">
        <v>5</v>
      </c>
      <c r="G22" s="8">
        <v>35000</v>
      </c>
      <c r="H22" s="4" t="s">
        <v>5</v>
      </c>
      <c r="I22" s="4">
        <v>0</v>
      </c>
      <c r="J22" s="4">
        <v>0</v>
      </c>
      <c r="K22" s="8">
        <v>35000</v>
      </c>
      <c r="L22" s="4">
        <v>0</v>
      </c>
      <c r="M22" s="4" t="s">
        <v>5</v>
      </c>
      <c r="N22" s="4" t="s">
        <v>5</v>
      </c>
      <c r="O22" s="4" t="s">
        <v>5</v>
      </c>
      <c r="P22" s="4" t="s">
        <v>5</v>
      </c>
      <c r="Q22" s="4" t="s">
        <v>5</v>
      </c>
      <c r="R22" s="4" t="s">
        <v>5</v>
      </c>
      <c r="S22" s="4" t="s">
        <v>5</v>
      </c>
      <c r="T22" s="4" t="s">
        <v>5</v>
      </c>
      <c r="U22" s="4" t="s">
        <v>5</v>
      </c>
      <c r="V22" s="4" t="s">
        <v>5</v>
      </c>
      <c r="W22" s="4" t="s">
        <v>5</v>
      </c>
      <c r="X22" s="4" t="s">
        <v>5</v>
      </c>
      <c r="Y22" s="4">
        <v>0</v>
      </c>
      <c r="Z22" s="4" t="s">
        <v>5</v>
      </c>
      <c r="AA22" s="4" t="s">
        <v>5</v>
      </c>
      <c r="AB22" s="4" t="s">
        <v>5</v>
      </c>
      <c r="AC22" s="4" t="s">
        <v>5</v>
      </c>
      <c r="AD22" s="4" t="s">
        <v>5</v>
      </c>
      <c r="AE22" s="8">
        <v>-10000</v>
      </c>
      <c r="AF22" s="8">
        <v>-29421</v>
      </c>
      <c r="AG22" s="4" t="s">
        <v>5</v>
      </c>
      <c r="AH22" s="4">
        <v>0</v>
      </c>
      <c r="AI22" s="4">
        <v>0</v>
      </c>
      <c r="AJ22" s="4" t="s">
        <v>5</v>
      </c>
      <c r="AK22" s="4">
        <v>0</v>
      </c>
      <c r="AL22" s="4">
        <v>0</v>
      </c>
      <c r="AM22" s="4" t="s">
        <v>5</v>
      </c>
      <c r="AN22" s="8">
        <v>-10000</v>
      </c>
      <c r="AO22" s="8">
        <v>-29421</v>
      </c>
      <c r="AP22" s="4" t="s">
        <v>5</v>
      </c>
      <c r="AQ22" s="4">
        <v>0</v>
      </c>
      <c r="AR22" s="4">
        <v>0</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row>
    <row r="23" spans="1:72" ht="30">
      <c r="A23" s="2" t="s">
        <v>907</v>
      </c>
      <c r="B23" s="4" t="s">
        <v>5</v>
      </c>
      <c r="C23" s="4" t="s">
        <v>5</v>
      </c>
      <c r="D23" s="4" t="s">
        <v>5</v>
      </c>
      <c r="E23" s="4" t="s">
        <v>5</v>
      </c>
      <c r="F23" s="4" t="s">
        <v>5</v>
      </c>
      <c r="G23" s="8">
        <v>-3491592</v>
      </c>
      <c r="H23" s="4" t="s">
        <v>5</v>
      </c>
      <c r="I23" s="4">
        <v>0</v>
      </c>
      <c r="J23" s="8">
        <v>-3512906</v>
      </c>
      <c r="K23" s="8">
        <v>21314</v>
      </c>
      <c r="L23" s="4">
        <v>0</v>
      </c>
      <c r="M23" s="4" t="s">
        <v>5</v>
      </c>
      <c r="N23" s="4" t="s">
        <v>5</v>
      </c>
      <c r="O23" s="4" t="s">
        <v>5</v>
      </c>
      <c r="P23" s="4" t="s">
        <v>5</v>
      </c>
      <c r="Q23" s="4" t="s">
        <v>5</v>
      </c>
      <c r="R23" s="4" t="s">
        <v>5</v>
      </c>
      <c r="S23" s="4" t="s">
        <v>5</v>
      </c>
      <c r="T23" s="4" t="s">
        <v>5</v>
      </c>
      <c r="U23" s="4" t="s">
        <v>5</v>
      </c>
      <c r="V23" s="4" t="s">
        <v>5</v>
      </c>
      <c r="W23" s="4" t="s">
        <v>5</v>
      </c>
      <c r="X23" s="4" t="s">
        <v>5</v>
      </c>
      <c r="Y23" s="8">
        <v>-35959</v>
      </c>
      <c r="Z23" s="4" t="s">
        <v>5</v>
      </c>
      <c r="AA23" s="4" t="s">
        <v>5</v>
      </c>
      <c r="AB23" s="4" t="s">
        <v>5</v>
      </c>
      <c r="AC23" s="4" t="s">
        <v>5</v>
      </c>
      <c r="AD23" s="4" t="s">
        <v>5</v>
      </c>
      <c r="AE23" s="8">
        <v>-156505</v>
      </c>
      <c r="AF23" s="8">
        <v>-182259</v>
      </c>
      <c r="AG23" s="4">
        <v>0</v>
      </c>
      <c r="AH23" s="4">
        <v>0</v>
      </c>
      <c r="AI23" s="4">
        <v>0</v>
      </c>
      <c r="AJ23" s="8">
        <v>-30051</v>
      </c>
      <c r="AK23" s="8">
        <v>-131697</v>
      </c>
      <c r="AL23" s="8">
        <v>-138216</v>
      </c>
      <c r="AM23" s="8">
        <v>-5908</v>
      </c>
      <c r="AN23" s="8">
        <v>-24808</v>
      </c>
      <c r="AO23" s="8">
        <v>-44043</v>
      </c>
      <c r="AP23" s="4">
        <v>0</v>
      </c>
      <c r="AQ23" s="4">
        <v>0</v>
      </c>
      <c r="AR23" s="4">
        <v>0</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row>
    <row r="24" spans="1:72">
      <c r="A24" s="3" t="s">
        <v>1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row>
    <row r="25" spans="1:72" ht="30">
      <c r="A25" s="2" t="s">
        <v>911</v>
      </c>
      <c r="B25" s="4" t="s">
        <v>5</v>
      </c>
      <c r="C25" s="4" t="s">
        <v>5</v>
      </c>
      <c r="D25" s="4" t="s">
        <v>5</v>
      </c>
      <c r="E25" s="4" t="s">
        <v>5</v>
      </c>
      <c r="F25" s="4" t="s">
        <v>5</v>
      </c>
      <c r="G25" s="8">
        <v>170000</v>
      </c>
      <c r="H25" s="4" t="s">
        <v>5</v>
      </c>
      <c r="I25" s="4">
        <v>0</v>
      </c>
      <c r="J25" s="8">
        <v>170000</v>
      </c>
      <c r="K25" s="4">
        <v>0</v>
      </c>
      <c r="L25" s="4">
        <v>0</v>
      </c>
      <c r="M25" s="4">
        <v>0</v>
      </c>
      <c r="N25" s="4" t="s">
        <v>5</v>
      </c>
      <c r="O25" s="4" t="s">
        <v>5</v>
      </c>
      <c r="P25" s="4" t="s">
        <v>5</v>
      </c>
      <c r="Q25" s="4" t="s">
        <v>5</v>
      </c>
      <c r="R25" s="4" t="s">
        <v>5</v>
      </c>
      <c r="S25" s="4" t="s">
        <v>5</v>
      </c>
      <c r="T25" s="4" t="s">
        <v>5</v>
      </c>
      <c r="U25" s="4" t="s">
        <v>5</v>
      </c>
      <c r="V25" s="4" t="s">
        <v>5</v>
      </c>
      <c r="W25" s="4" t="s">
        <v>5</v>
      </c>
      <c r="X25" s="4" t="s">
        <v>5</v>
      </c>
      <c r="Y25" s="4">
        <v>0</v>
      </c>
      <c r="Z25" s="4" t="s">
        <v>5</v>
      </c>
      <c r="AA25" s="4" t="s">
        <v>5</v>
      </c>
      <c r="AB25" s="4" t="s">
        <v>5</v>
      </c>
      <c r="AC25" s="4" t="s">
        <v>5</v>
      </c>
      <c r="AD25" s="4" t="s">
        <v>5</v>
      </c>
      <c r="AE25" s="4">
        <v>0</v>
      </c>
      <c r="AF25" s="4">
        <v>0</v>
      </c>
      <c r="AG25" s="4" t="s">
        <v>5</v>
      </c>
      <c r="AH25" s="4" t="s">
        <v>5</v>
      </c>
      <c r="AI25" s="4" t="s">
        <v>5</v>
      </c>
      <c r="AJ25" s="4" t="s">
        <v>5</v>
      </c>
      <c r="AK25" s="4" t="s">
        <v>5</v>
      </c>
      <c r="AL25" s="4" t="s">
        <v>5</v>
      </c>
      <c r="AM25" s="4" t="s">
        <v>5</v>
      </c>
      <c r="AN25" s="4" t="s">
        <v>5</v>
      </c>
      <c r="AO25" s="4" t="s">
        <v>5</v>
      </c>
      <c r="AP25" s="4" t="s">
        <v>5</v>
      </c>
      <c r="AQ25" s="4" t="s">
        <v>5</v>
      </c>
      <c r="AR25" s="4" t="s">
        <v>5</v>
      </c>
      <c r="AS25" s="8">
        <v>130000</v>
      </c>
      <c r="AT25" s="8">
        <v>100000</v>
      </c>
      <c r="AU25" s="8">
        <v>175000</v>
      </c>
      <c r="AV25" s="4">
        <v>0</v>
      </c>
      <c r="AW25" s="4">
        <v>0</v>
      </c>
      <c r="AX25" s="4">
        <v>0</v>
      </c>
      <c r="AY25" s="8">
        <v>130000</v>
      </c>
      <c r="AZ25" s="8">
        <v>100000</v>
      </c>
      <c r="BA25" s="8">
        <v>175000</v>
      </c>
      <c r="BB25" s="4">
        <v>0</v>
      </c>
      <c r="BC25" s="4">
        <v>0</v>
      </c>
      <c r="BD25" s="4">
        <v>0</v>
      </c>
      <c r="BE25" s="4">
        <v>0</v>
      </c>
      <c r="BF25" s="4">
        <v>0</v>
      </c>
      <c r="BG25" s="4">
        <v>0</v>
      </c>
      <c r="BH25" s="4" t="s">
        <v>5</v>
      </c>
      <c r="BI25" s="4" t="s">
        <v>5</v>
      </c>
      <c r="BJ25" s="4" t="s">
        <v>5</v>
      </c>
      <c r="BK25" s="4" t="s">
        <v>5</v>
      </c>
      <c r="BL25" s="4" t="s">
        <v>5</v>
      </c>
      <c r="BM25" s="4" t="s">
        <v>5</v>
      </c>
      <c r="BN25" s="4" t="s">
        <v>5</v>
      </c>
      <c r="BO25" s="4" t="s">
        <v>5</v>
      </c>
      <c r="BP25" s="4" t="s">
        <v>5</v>
      </c>
      <c r="BQ25" s="4" t="s">
        <v>5</v>
      </c>
      <c r="BR25" s="4" t="s">
        <v>5</v>
      </c>
      <c r="BS25" s="4" t="s">
        <v>5</v>
      </c>
      <c r="BT25" s="4" t="s">
        <v>5</v>
      </c>
    </row>
    <row r="26" spans="1:72" ht="30">
      <c r="A26" s="2" t="s">
        <v>912</v>
      </c>
      <c r="B26" s="4" t="s">
        <v>5</v>
      </c>
      <c r="C26" s="4" t="s">
        <v>5</v>
      </c>
      <c r="D26" s="4" t="s">
        <v>5</v>
      </c>
      <c r="E26" s="4" t="s">
        <v>5</v>
      </c>
      <c r="F26" s="4" t="s">
        <v>5</v>
      </c>
      <c r="G26" s="8">
        <v>2950000</v>
      </c>
      <c r="H26" s="4" t="s">
        <v>5</v>
      </c>
      <c r="I26" s="4">
        <v>0</v>
      </c>
      <c r="J26" s="8">
        <v>2950000</v>
      </c>
      <c r="K26" s="4">
        <v>0</v>
      </c>
      <c r="L26" s="4">
        <v>0</v>
      </c>
      <c r="M26" s="4" t="s">
        <v>5</v>
      </c>
      <c r="N26" s="4">
        <v>0</v>
      </c>
      <c r="O26" s="4" t="s">
        <v>5</v>
      </c>
      <c r="P26" s="4" t="s">
        <v>5</v>
      </c>
      <c r="Q26" s="4" t="s">
        <v>5</v>
      </c>
      <c r="R26" s="4" t="s">
        <v>5</v>
      </c>
      <c r="S26" s="4" t="s">
        <v>5</v>
      </c>
      <c r="T26" s="4" t="s">
        <v>5</v>
      </c>
      <c r="U26" s="4" t="s">
        <v>5</v>
      </c>
      <c r="V26" s="4" t="s">
        <v>5</v>
      </c>
      <c r="W26" s="4" t="s">
        <v>5</v>
      </c>
      <c r="X26" s="4" t="s">
        <v>5</v>
      </c>
      <c r="Y26" s="4">
        <v>0</v>
      </c>
      <c r="Z26" s="4" t="s">
        <v>5</v>
      </c>
      <c r="AA26" s="4" t="s">
        <v>5</v>
      </c>
      <c r="AB26" s="4" t="s">
        <v>5</v>
      </c>
      <c r="AC26" s="4" t="s">
        <v>5</v>
      </c>
      <c r="AD26" s="4" t="s">
        <v>5</v>
      </c>
      <c r="AE26" s="4">
        <v>0</v>
      </c>
      <c r="AF26" s="4">
        <v>0</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v>0</v>
      </c>
      <c r="BI26" s="8">
        <v>500000</v>
      </c>
      <c r="BJ26" s="4">
        <v>0</v>
      </c>
      <c r="BK26" s="4">
        <v>0</v>
      </c>
      <c r="BL26" s="8">
        <v>500000</v>
      </c>
      <c r="BM26" s="4">
        <v>0</v>
      </c>
      <c r="BN26" s="4">
        <v>0</v>
      </c>
      <c r="BO26" s="4" t="s">
        <v>5</v>
      </c>
      <c r="BP26" s="4" t="s">
        <v>5</v>
      </c>
      <c r="BQ26" s="4" t="s">
        <v>5</v>
      </c>
      <c r="BR26" s="4" t="s">
        <v>5</v>
      </c>
      <c r="BS26" s="4" t="s">
        <v>5</v>
      </c>
      <c r="BT26" s="4" t="s">
        <v>5</v>
      </c>
    </row>
    <row r="27" spans="1:72" ht="30">
      <c r="A27" s="2" t="s">
        <v>1198</v>
      </c>
      <c r="B27" s="4" t="s">
        <v>5</v>
      </c>
      <c r="C27" s="4" t="s">
        <v>5</v>
      </c>
      <c r="D27" s="4" t="s">
        <v>5</v>
      </c>
      <c r="E27" s="4" t="s">
        <v>5</v>
      </c>
      <c r="F27" s="4" t="s">
        <v>5</v>
      </c>
      <c r="G27" s="4" t="s">
        <v>5</v>
      </c>
      <c r="H27" s="4" t="s">
        <v>5</v>
      </c>
      <c r="I27" s="4" t="s">
        <v>5</v>
      </c>
      <c r="J27" s="4" t="s">
        <v>5</v>
      </c>
      <c r="K27" s="4" t="s">
        <v>5</v>
      </c>
      <c r="L27" s="4" t="s">
        <v>5</v>
      </c>
      <c r="M27" s="4" t="s">
        <v>5</v>
      </c>
      <c r="N27" s="4" t="s">
        <v>5</v>
      </c>
      <c r="O27" s="8">
        <v>600000</v>
      </c>
      <c r="P27" s="4">
        <v>0</v>
      </c>
      <c r="Q27" s="8">
        <v>600000</v>
      </c>
      <c r="R27" s="4">
        <v>0</v>
      </c>
      <c r="S27" s="4">
        <v>0</v>
      </c>
      <c r="T27" s="8">
        <v>960000</v>
      </c>
      <c r="U27" s="4">
        <v>0</v>
      </c>
      <c r="V27" s="8">
        <v>960000</v>
      </c>
      <c r="W27" s="4">
        <v>0</v>
      </c>
      <c r="X27" s="4">
        <v>0</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v>0</v>
      </c>
      <c r="BP27" s="4">
        <v>0</v>
      </c>
      <c r="BQ27" s="4">
        <v>0</v>
      </c>
      <c r="BR27" s="4">
        <v>0</v>
      </c>
      <c r="BS27" s="4">
        <v>0</v>
      </c>
      <c r="BT27" s="4">
        <v>0</v>
      </c>
    </row>
    <row r="28" spans="1:72">
      <c r="A28" s="2" t="s">
        <v>915</v>
      </c>
      <c r="B28" s="4" t="s">
        <v>5</v>
      </c>
      <c r="C28" s="4" t="s">
        <v>5</v>
      </c>
      <c r="D28" s="4" t="s">
        <v>5</v>
      </c>
      <c r="E28" s="4" t="s">
        <v>5</v>
      </c>
      <c r="F28" s="4" t="s">
        <v>5</v>
      </c>
      <c r="G28" s="8">
        <v>-2770185</v>
      </c>
      <c r="H28" s="4" t="s">
        <v>5</v>
      </c>
      <c r="I28" s="4">
        <v>0</v>
      </c>
      <c r="J28" s="8">
        <v>-2770185</v>
      </c>
      <c r="K28" s="4">
        <v>0</v>
      </c>
      <c r="L28" s="4">
        <v>0</v>
      </c>
      <c r="M28" s="4" t="s">
        <v>5</v>
      </c>
      <c r="N28" s="4" t="s">
        <v>5</v>
      </c>
      <c r="O28" s="4" t="s">
        <v>5</v>
      </c>
      <c r="P28" s="4" t="s">
        <v>5</v>
      </c>
      <c r="Q28" s="4" t="s">
        <v>5</v>
      </c>
      <c r="R28" s="4" t="s">
        <v>5</v>
      </c>
      <c r="S28" s="4" t="s">
        <v>5</v>
      </c>
      <c r="T28" s="4" t="s">
        <v>5</v>
      </c>
      <c r="U28" s="4" t="s">
        <v>5</v>
      </c>
      <c r="V28" s="4" t="s">
        <v>5</v>
      </c>
      <c r="W28" s="4" t="s">
        <v>5</v>
      </c>
      <c r="X28" s="4" t="s">
        <v>5</v>
      </c>
      <c r="Y28" s="8">
        <v>-126904</v>
      </c>
      <c r="Z28" s="4" t="s">
        <v>5</v>
      </c>
      <c r="AA28" s="4" t="s">
        <v>5</v>
      </c>
      <c r="AB28" s="4" t="s">
        <v>5</v>
      </c>
      <c r="AC28" s="4" t="s">
        <v>5</v>
      </c>
      <c r="AD28" s="4" t="s">
        <v>5</v>
      </c>
      <c r="AE28" s="8">
        <v>-695668</v>
      </c>
      <c r="AF28" s="8">
        <v>-75000</v>
      </c>
      <c r="AG28" s="4">
        <v>0</v>
      </c>
      <c r="AH28" s="4">
        <v>0</v>
      </c>
      <c r="AI28" s="4">
        <v>0</v>
      </c>
      <c r="AJ28" s="8">
        <v>-126904</v>
      </c>
      <c r="AK28" s="8">
        <v>-695668</v>
      </c>
      <c r="AL28" s="8">
        <v>-75000</v>
      </c>
      <c r="AM28" s="4">
        <v>0</v>
      </c>
      <c r="AN28" s="4">
        <v>0</v>
      </c>
      <c r="AO28" s="4">
        <v>0</v>
      </c>
      <c r="AP28" s="4">
        <v>0</v>
      </c>
      <c r="AQ28" s="4">
        <v>0</v>
      </c>
      <c r="AR28" s="4">
        <v>0</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row>
    <row r="29" spans="1:72">
      <c r="A29" s="2" t="s">
        <v>129</v>
      </c>
      <c r="B29" s="8">
        <v>-449300</v>
      </c>
      <c r="C29" s="4" t="s">
        <v>5</v>
      </c>
      <c r="D29" s="4" t="s">
        <v>5</v>
      </c>
      <c r="E29" s="4" t="s">
        <v>5</v>
      </c>
      <c r="F29" s="4" t="s">
        <v>5</v>
      </c>
      <c r="G29" s="4">
        <v>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v>0</v>
      </c>
      <c r="Z29" s="4" t="s">
        <v>5</v>
      </c>
      <c r="AA29" s="4" t="s">
        <v>5</v>
      </c>
      <c r="AB29" s="4" t="s">
        <v>5</v>
      </c>
      <c r="AC29" s="4" t="s">
        <v>5</v>
      </c>
      <c r="AD29" s="4" t="s">
        <v>5</v>
      </c>
      <c r="AE29" s="4">
        <v>0</v>
      </c>
      <c r="AF29" s="8">
        <v>-449295</v>
      </c>
      <c r="AG29" s="4" t="s">
        <v>5</v>
      </c>
      <c r="AH29" s="4" t="s">
        <v>5</v>
      </c>
      <c r="AI29" s="4">
        <v>0</v>
      </c>
      <c r="AJ29" s="4" t="s">
        <v>5</v>
      </c>
      <c r="AK29" s="4" t="s">
        <v>5</v>
      </c>
      <c r="AL29" s="8">
        <v>-449295</v>
      </c>
      <c r="AM29" s="4" t="s">
        <v>5</v>
      </c>
      <c r="AN29" s="4" t="s">
        <v>5</v>
      </c>
      <c r="AO29" s="4">
        <v>0</v>
      </c>
      <c r="AP29" s="4" t="s">
        <v>5</v>
      </c>
      <c r="AQ29" s="4" t="s">
        <v>5</v>
      </c>
      <c r="AR29" s="4">
        <v>0</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row>
    <row r="30" spans="1:72">
      <c r="A30" s="2" t="s">
        <v>130</v>
      </c>
      <c r="B30" s="4" t="s">
        <v>5</v>
      </c>
      <c r="C30" s="4" t="s">
        <v>5</v>
      </c>
      <c r="D30" s="4" t="s">
        <v>5</v>
      </c>
      <c r="E30" s="4" t="s">
        <v>5</v>
      </c>
      <c r="F30" s="4" t="s">
        <v>5</v>
      </c>
      <c r="G30" s="8">
        <v>-178606</v>
      </c>
      <c r="H30" s="4" t="s">
        <v>5</v>
      </c>
      <c r="I30" s="4">
        <v>0</v>
      </c>
      <c r="J30" s="8">
        <v>-178606</v>
      </c>
      <c r="K30" s="4">
        <v>0</v>
      </c>
      <c r="L30" s="4">
        <v>0</v>
      </c>
      <c r="M30" s="4" t="s">
        <v>5</v>
      </c>
      <c r="N30" s="4" t="s">
        <v>5</v>
      </c>
      <c r="O30" s="4" t="s">
        <v>5</v>
      </c>
      <c r="P30" s="4" t="s">
        <v>5</v>
      </c>
      <c r="Q30" s="4" t="s">
        <v>5</v>
      </c>
      <c r="R30" s="4" t="s">
        <v>5</v>
      </c>
      <c r="S30" s="4" t="s">
        <v>5</v>
      </c>
      <c r="T30" s="4" t="s">
        <v>5</v>
      </c>
      <c r="U30" s="4" t="s">
        <v>5</v>
      </c>
      <c r="V30" s="4" t="s">
        <v>5</v>
      </c>
      <c r="W30" s="4" t="s">
        <v>5</v>
      </c>
      <c r="X30" s="4" t="s">
        <v>5</v>
      </c>
      <c r="Y30" s="4">
        <v>0</v>
      </c>
      <c r="Z30" s="4" t="s">
        <v>5</v>
      </c>
      <c r="AA30" s="4" t="s">
        <v>5</v>
      </c>
      <c r="AB30" s="4" t="s">
        <v>5</v>
      </c>
      <c r="AC30" s="4" t="s">
        <v>5</v>
      </c>
      <c r="AD30" s="4" t="s">
        <v>5</v>
      </c>
      <c r="AE30" s="8">
        <v>-9763</v>
      </c>
      <c r="AF30" s="4">
        <v>-594</v>
      </c>
      <c r="AG30" s="4" t="s">
        <v>5</v>
      </c>
      <c r="AH30" s="4">
        <v>0</v>
      </c>
      <c r="AI30" s="4">
        <v>0</v>
      </c>
      <c r="AJ30" s="4" t="s">
        <v>5</v>
      </c>
      <c r="AK30" s="8">
        <v>-9763</v>
      </c>
      <c r="AL30" s="4">
        <v>-594</v>
      </c>
      <c r="AM30" s="4" t="s">
        <v>5</v>
      </c>
      <c r="AN30" s="4">
        <v>0</v>
      </c>
      <c r="AO30" s="4">
        <v>0</v>
      </c>
      <c r="AP30" s="4" t="s">
        <v>5</v>
      </c>
      <c r="AQ30" s="4">
        <v>0</v>
      </c>
      <c r="AR30" s="4">
        <v>0</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row>
    <row r="31" spans="1:72">
      <c r="A31" s="2" t="s">
        <v>131</v>
      </c>
      <c r="B31" s="4" t="s">
        <v>5</v>
      </c>
      <c r="C31" s="4" t="s">
        <v>5</v>
      </c>
      <c r="D31" s="4" t="s">
        <v>5</v>
      </c>
      <c r="E31" s="4" t="s">
        <v>5</v>
      </c>
      <c r="F31" s="4" t="s">
        <v>5</v>
      </c>
      <c r="G31" s="8">
        <v>1557350</v>
      </c>
      <c r="H31" s="4" t="s">
        <v>5</v>
      </c>
      <c r="I31" s="4">
        <v>0</v>
      </c>
      <c r="J31" s="8">
        <v>1557350</v>
      </c>
      <c r="K31" s="4">
        <v>0</v>
      </c>
      <c r="L31" s="4">
        <v>0</v>
      </c>
      <c r="M31" s="4" t="s">
        <v>5</v>
      </c>
      <c r="N31" s="4" t="s">
        <v>5</v>
      </c>
      <c r="O31" s="4" t="s">
        <v>5</v>
      </c>
      <c r="P31" s="4" t="s">
        <v>5</v>
      </c>
      <c r="Q31" s="4" t="s">
        <v>5</v>
      </c>
      <c r="R31" s="4" t="s">
        <v>5</v>
      </c>
      <c r="S31" s="4" t="s">
        <v>5</v>
      </c>
      <c r="T31" s="4" t="s">
        <v>5</v>
      </c>
      <c r="U31" s="4" t="s">
        <v>5</v>
      </c>
      <c r="V31" s="4" t="s">
        <v>5</v>
      </c>
      <c r="W31" s="4" t="s">
        <v>5</v>
      </c>
      <c r="X31" s="4" t="s">
        <v>5</v>
      </c>
      <c r="Y31" s="4">
        <v>0</v>
      </c>
      <c r="Z31" s="4" t="s">
        <v>5</v>
      </c>
      <c r="AA31" s="4" t="s">
        <v>5</v>
      </c>
      <c r="AB31" s="4" t="s">
        <v>5</v>
      </c>
      <c r="AC31" s="4" t="s">
        <v>5</v>
      </c>
      <c r="AD31" s="4" t="s">
        <v>5</v>
      </c>
      <c r="AE31" s="4">
        <v>0</v>
      </c>
      <c r="AF31" s="4">
        <v>0</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row>
    <row r="32" spans="1:72" ht="30">
      <c r="A32" s="2" t="s">
        <v>132</v>
      </c>
      <c r="B32" s="4" t="s">
        <v>5</v>
      </c>
      <c r="C32" s="4" t="s">
        <v>5</v>
      </c>
      <c r="D32" s="4" t="s">
        <v>5</v>
      </c>
      <c r="E32" s="4" t="s">
        <v>5</v>
      </c>
      <c r="F32" s="4" t="s">
        <v>5</v>
      </c>
      <c r="G32" s="8">
        <v>3288559</v>
      </c>
      <c r="H32" s="4" t="s">
        <v>5</v>
      </c>
      <c r="I32" s="4">
        <v>0</v>
      </c>
      <c r="J32" s="8">
        <v>3288559</v>
      </c>
      <c r="K32" s="4">
        <v>0</v>
      </c>
      <c r="L32" s="4">
        <v>0</v>
      </c>
      <c r="M32" s="4" t="s">
        <v>5</v>
      </c>
      <c r="N32" s="4" t="s">
        <v>5</v>
      </c>
      <c r="O32" s="4" t="s">
        <v>5</v>
      </c>
      <c r="P32" s="4" t="s">
        <v>5</v>
      </c>
      <c r="Q32" s="4" t="s">
        <v>5</v>
      </c>
      <c r="R32" s="4" t="s">
        <v>5</v>
      </c>
      <c r="S32" s="4" t="s">
        <v>5</v>
      </c>
      <c r="T32" s="4" t="s">
        <v>5</v>
      </c>
      <c r="U32" s="4" t="s">
        <v>5</v>
      </c>
      <c r="V32" s="4" t="s">
        <v>5</v>
      </c>
      <c r="W32" s="4" t="s">
        <v>5</v>
      </c>
      <c r="X32" s="4" t="s">
        <v>5</v>
      </c>
      <c r="Y32" s="8">
        <v>3096</v>
      </c>
      <c r="Z32" s="4" t="s">
        <v>5</v>
      </c>
      <c r="AA32" s="4" t="s">
        <v>5</v>
      </c>
      <c r="AB32" s="4" t="s">
        <v>5</v>
      </c>
      <c r="AC32" s="4" t="s">
        <v>5</v>
      </c>
      <c r="AD32" s="4" t="s">
        <v>5</v>
      </c>
      <c r="AE32" s="8">
        <v>-105431</v>
      </c>
      <c r="AF32" s="8">
        <v>-349889</v>
      </c>
      <c r="AG32" s="4">
        <v>0</v>
      </c>
      <c r="AH32" s="4">
        <v>0</v>
      </c>
      <c r="AI32" s="4">
        <v>0</v>
      </c>
      <c r="AJ32" s="8">
        <v>3096</v>
      </c>
      <c r="AK32" s="8">
        <v>-105431</v>
      </c>
      <c r="AL32" s="8">
        <v>-349889</v>
      </c>
      <c r="AM32" s="4">
        <v>0</v>
      </c>
      <c r="AN32" s="4">
        <v>0</v>
      </c>
      <c r="AO32" s="4">
        <v>0</v>
      </c>
      <c r="AP32" s="4">
        <v>0</v>
      </c>
      <c r="AQ32" s="4">
        <v>0</v>
      </c>
      <c r="AR32" s="4">
        <v>0</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row>
    <row r="33" spans="1:72">
      <c r="A33" s="3" t="s">
        <v>13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row>
    <row r="34" spans="1:72">
      <c r="A34" s="2" t="s">
        <v>134</v>
      </c>
      <c r="B34" s="4" t="s">
        <v>5</v>
      </c>
      <c r="C34" s="4" t="s">
        <v>5</v>
      </c>
      <c r="D34" s="4" t="s">
        <v>5</v>
      </c>
      <c r="E34" s="4" t="s">
        <v>5</v>
      </c>
      <c r="F34" s="4" t="s">
        <v>5</v>
      </c>
      <c r="G34" s="8">
        <v>80352</v>
      </c>
      <c r="H34" s="4" t="s">
        <v>5</v>
      </c>
      <c r="I34" s="4">
        <v>0</v>
      </c>
      <c r="J34" s="8">
        <v>79959</v>
      </c>
      <c r="K34" s="4">
        <v>393</v>
      </c>
      <c r="L34" s="4">
        <v>0</v>
      </c>
      <c r="M34" s="4" t="s">
        <v>5</v>
      </c>
      <c r="N34" s="4" t="s">
        <v>5</v>
      </c>
      <c r="O34" s="4" t="s">
        <v>5</v>
      </c>
      <c r="P34" s="4" t="s">
        <v>5</v>
      </c>
      <c r="Q34" s="4" t="s">
        <v>5</v>
      </c>
      <c r="R34" s="4" t="s">
        <v>5</v>
      </c>
      <c r="S34" s="4" t="s">
        <v>5</v>
      </c>
      <c r="T34" s="4" t="s">
        <v>5</v>
      </c>
      <c r="U34" s="4" t="s">
        <v>5</v>
      </c>
      <c r="V34" s="4" t="s">
        <v>5</v>
      </c>
      <c r="W34" s="4" t="s">
        <v>5</v>
      </c>
      <c r="X34" s="4" t="s">
        <v>5</v>
      </c>
      <c r="Y34" s="8">
        <v>-20552</v>
      </c>
      <c r="Z34" s="4" t="s">
        <v>5</v>
      </c>
      <c r="AA34" s="4" t="s">
        <v>5</v>
      </c>
      <c r="AB34" s="4" t="s">
        <v>5</v>
      </c>
      <c r="AC34" s="4" t="s">
        <v>5</v>
      </c>
      <c r="AD34" s="4" t="s">
        <v>5</v>
      </c>
      <c r="AE34" s="8">
        <v>87423</v>
      </c>
      <c r="AF34" s="8">
        <v>-272338</v>
      </c>
      <c r="AG34" s="4">
        <v>0</v>
      </c>
      <c r="AH34" s="4">
        <v>0</v>
      </c>
      <c r="AI34" s="4">
        <v>0</v>
      </c>
      <c r="AJ34" s="8">
        <v>-20782</v>
      </c>
      <c r="AK34" s="8">
        <v>87519</v>
      </c>
      <c r="AL34" s="8">
        <v>-272557</v>
      </c>
      <c r="AM34" s="4">
        <v>230</v>
      </c>
      <c r="AN34" s="4">
        <v>-96</v>
      </c>
      <c r="AO34" s="4">
        <v>219</v>
      </c>
      <c r="AP34" s="4">
        <v>0</v>
      </c>
      <c r="AQ34" s="4">
        <v>0</v>
      </c>
      <c r="AR34" s="4">
        <v>0</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row>
    <row r="35" spans="1:72">
      <c r="A35" s="2" t="s">
        <v>135</v>
      </c>
      <c r="B35" s="4" t="s">
        <v>5</v>
      </c>
      <c r="C35" s="4" t="s">
        <v>5</v>
      </c>
      <c r="D35" s="4" t="s">
        <v>5</v>
      </c>
      <c r="E35" s="8">
        <v>116124</v>
      </c>
      <c r="F35" s="4" t="s">
        <v>5</v>
      </c>
      <c r="G35" s="8">
        <v>116124</v>
      </c>
      <c r="H35" s="4" t="s">
        <v>5</v>
      </c>
      <c r="I35" s="4">
        <v>0</v>
      </c>
      <c r="J35" s="8">
        <v>115045</v>
      </c>
      <c r="K35" s="8">
        <v>1079</v>
      </c>
      <c r="L35" s="4">
        <v>0</v>
      </c>
      <c r="M35" s="4" t="s">
        <v>5</v>
      </c>
      <c r="N35" s="4" t="s">
        <v>5</v>
      </c>
      <c r="O35" s="4" t="s">
        <v>5</v>
      </c>
      <c r="P35" s="4" t="s">
        <v>5</v>
      </c>
      <c r="Q35" s="4" t="s">
        <v>5</v>
      </c>
      <c r="R35" s="4" t="s">
        <v>5</v>
      </c>
      <c r="S35" s="4" t="s">
        <v>5</v>
      </c>
      <c r="T35" s="4" t="s">
        <v>5</v>
      </c>
      <c r="U35" s="4" t="s">
        <v>5</v>
      </c>
      <c r="V35" s="4" t="s">
        <v>5</v>
      </c>
      <c r="W35" s="4" t="s">
        <v>5</v>
      </c>
      <c r="X35" s="4" t="s">
        <v>5</v>
      </c>
      <c r="Y35" s="8">
        <v>136676</v>
      </c>
      <c r="Z35" s="4" t="s">
        <v>5</v>
      </c>
      <c r="AA35" s="4" t="s">
        <v>5</v>
      </c>
      <c r="AB35" s="4" t="s">
        <v>5</v>
      </c>
      <c r="AC35" s="8">
        <v>49253</v>
      </c>
      <c r="AD35" s="8">
        <v>49253</v>
      </c>
      <c r="AE35" s="8">
        <v>49253</v>
      </c>
      <c r="AF35" s="8">
        <v>321591</v>
      </c>
      <c r="AG35" s="4">
        <v>0</v>
      </c>
      <c r="AH35" s="4">
        <v>0</v>
      </c>
      <c r="AI35" s="4">
        <v>0</v>
      </c>
      <c r="AJ35" s="8">
        <v>135827</v>
      </c>
      <c r="AK35" s="8">
        <v>48308</v>
      </c>
      <c r="AL35" s="8">
        <v>320865</v>
      </c>
      <c r="AM35" s="4">
        <v>849</v>
      </c>
      <c r="AN35" s="4">
        <v>945</v>
      </c>
      <c r="AO35" s="4">
        <v>726</v>
      </c>
      <c r="AP35" s="4">
        <v>0</v>
      </c>
      <c r="AQ35" s="4">
        <v>0</v>
      </c>
      <c r="AR35" s="4">
        <v>0</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row>
    <row r="36" spans="1:72">
      <c r="A36" s="2" t="s">
        <v>136</v>
      </c>
      <c r="B36" s="4" t="s">
        <v>5</v>
      </c>
      <c r="C36" s="6">
        <v>196476</v>
      </c>
      <c r="D36" s="4" t="s">
        <v>5</v>
      </c>
      <c r="E36" s="4" t="s">
        <v>5</v>
      </c>
      <c r="F36" s="4" t="s">
        <v>5</v>
      </c>
      <c r="G36" s="6">
        <v>196476</v>
      </c>
      <c r="H36" s="6">
        <v>196476</v>
      </c>
      <c r="I36" s="6">
        <v>0</v>
      </c>
      <c r="J36" s="6">
        <v>195004</v>
      </c>
      <c r="K36" s="6">
        <v>1472</v>
      </c>
      <c r="L36" s="6">
        <v>0</v>
      </c>
      <c r="M36" s="4" t="s">
        <v>5</v>
      </c>
      <c r="N36" s="4" t="s">
        <v>5</v>
      </c>
      <c r="O36" s="4" t="s">
        <v>5</v>
      </c>
      <c r="P36" s="4" t="s">
        <v>5</v>
      </c>
      <c r="Q36" s="4" t="s">
        <v>5</v>
      </c>
      <c r="R36" s="4" t="s">
        <v>5</v>
      </c>
      <c r="S36" s="4" t="s">
        <v>5</v>
      </c>
      <c r="T36" s="4" t="s">
        <v>5</v>
      </c>
      <c r="U36" s="4" t="s">
        <v>5</v>
      </c>
      <c r="V36" s="4" t="s">
        <v>5</v>
      </c>
      <c r="W36" s="4" t="s">
        <v>5</v>
      </c>
      <c r="X36" s="4" t="s">
        <v>5</v>
      </c>
      <c r="Y36" s="6">
        <v>116124</v>
      </c>
      <c r="Z36" s="6">
        <v>136676</v>
      </c>
      <c r="AA36" s="4" t="s">
        <v>5</v>
      </c>
      <c r="AB36" s="4" t="s">
        <v>5</v>
      </c>
      <c r="AC36" s="4" t="s">
        <v>5</v>
      </c>
      <c r="AD36" s="4" t="s">
        <v>5</v>
      </c>
      <c r="AE36" s="6">
        <v>136676</v>
      </c>
      <c r="AF36" s="6">
        <v>49253</v>
      </c>
      <c r="AG36" s="6">
        <v>0</v>
      </c>
      <c r="AH36" s="6">
        <v>0</v>
      </c>
      <c r="AI36" s="6">
        <v>0</v>
      </c>
      <c r="AJ36" s="6">
        <v>115045</v>
      </c>
      <c r="AK36" s="6">
        <v>135827</v>
      </c>
      <c r="AL36" s="6">
        <v>48308</v>
      </c>
      <c r="AM36" s="6">
        <v>1079</v>
      </c>
      <c r="AN36" s="6">
        <v>849</v>
      </c>
      <c r="AO36" s="6">
        <v>945</v>
      </c>
      <c r="AP36" s="6">
        <v>0</v>
      </c>
      <c r="AQ36" s="6">
        <v>0</v>
      </c>
      <c r="AR36" s="6">
        <v>0</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row>
  </sheetData>
  <mergeCells count="23">
    <mergeCell ref="H2:H5"/>
    <mergeCell ref="BF1:BG1"/>
    <mergeCell ref="BI1:BN1"/>
    <mergeCell ref="BP1:BQ1"/>
    <mergeCell ref="BS1:BT1"/>
    <mergeCell ref="B2:B5"/>
    <mergeCell ref="C2:C5"/>
    <mergeCell ref="D2:D5"/>
    <mergeCell ref="E2:E5"/>
    <mergeCell ref="F2:F5"/>
    <mergeCell ref="G2:G5"/>
    <mergeCell ref="AN1:AO1"/>
    <mergeCell ref="AQ1:AR1"/>
    <mergeCell ref="AT1:AU1"/>
    <mergeCell ref="AW1:AX1"/>
    <mergeCell ref="AZ1:BA1"/>
    <mergeCell ref="BC1:BD1"/>
    <mergeCell ref="C1:F1"/>
    <mergeCell ref="I1:X1"/>
    <mergeCell ref="Y1:AC1"/>
    <mergeCell ref="AE1:AF1"/>
    <mergeCell ref="AH1:AI1"/>
    <mergeCell ref="AK1:A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42578125" bestFit="1" customWidth="1"/>
    <col min="3" max="3" width="10.5703125" bestFit="1" customWidth="1"/>
    <col min="4" max="4" width="12.28515625" bestFit="1" customWidth="1"/>
    <col min="5" max="5" width="11.85546875" bestFit="1" customWidth="1"/>
    <col min="6" max="6" width="15.42578125" bestFit="1" customWidth="1"/>
    <col min="7" max="7" width="16.42578125" bestFit="1" customWidth="1"/>
    <col min="8" max="8" width="12.5703125" bestFit="1" customWidth="1"/>
    <col min="9" max="9" width="12.42578125" bestFit="1" customWidth="1"/>
    <col min="10" max="10" width="12.140625" bestFit="1" customWidth="1"/>
    <col min="11" max="11" width="11.85546875" bestFit="1" customWidth="1"/>
    <col min="12" max="12" width="12" bestFit="1" customWidth="1"/>
    <col min="13" max="13" width="15.42578125" bestFit="1" customWidth="1"/>
    <col min="14" max="14" width="12.42578125" bestFit="1" customWidth="1"/>
    <col min="15" max="15" width="11.85546875" bestFit="1" customWidth="1"/>
  </cols>
  <sheetData>
    <row r="1" spans="1:15" ht="15" customHeight="1">
      <c r="A1" s="1" t="s">
        <v>1537</v>
      </c>
      <c r="B1" s="7" t="s">
        <v>75</v>
      </c>
      <c r="C1" s="7"/>
      <c r="D1" s="7"/>
      <c r="E1" s="7"/>
      <c r="F1" s="1" t="s">
        <v>74</v>
      </c>
      <c r="G1" s="1" t="s">
        <v>1</v>
      </c>
      <c r="H1" s="7" t="s">
        <v>75</v>
      </c>
      <c r="I1" s="7"/>
      <c r="J1" s="7"/>
      <c r="K1" s="7"/>
      <c r="L1" s="7"/>
      <c r="M1" s="1" t="s">
        <v>1247</v>
      </c>
      <c r="N1" s="7" t="s">
        <v>1</v>
      </c>
      <c r="O1" s="7"/>
    </row>
    <row r="2" spans="1:15" ht="30">
      <c r="A2" s="1" t="s">
        <v>33</v>
      </c>
      <c r="B2" s="7" t="s">
        <v>2</v>
      </c>
      <c r="C2" s="11">
        <v>41762</v>
      </c>
      <c r="D2" s="7" t="s">
        <v>92</v>
      </c>
      <c r="E2" s="7" t="s">
        <v>94</v>
      </c>
      <c r="F2" s="7" t="s">
        <v>2</v>
      </c>
      <c r="G2" s="7" t="s">
        <v>2</v>
      </c>
      <c r="H2" s="1" t="s">
        <v>76</v>
      </c>
      <c r="I2" s="1" t="s">
        <v>34</v>
      </c>
      <c r="J2" s="1" t="s">
        <v>93</v>
      </c>
      <c r="K2" s="1" t="s">
        <v>94</v>
      </c>
      <c r="L2" s="1" t="s">
        <v>95</v>
      </c>
      <c r="M2" s="1" t="s">
        <v>94</v>
      </c>
      <c r="N2" s="1" t="s">
        <v>34</v>
      </c>
      <c r="O2" s="1" t="s">
        <v>77</v>
      </c>
    </row>
    <row r="3" spans="1:15">
      <c r="A3" s="1"/>
      <c r="B3" s="7"/>
      <c r="C3" s="11"/>
      <c r="D3" s="7"/>
      <c r="E3" s="7"/>
      <c r="F3" s="7"/>
      <c r="G3" s="7"/>
      <c r="H3" s="1" t="s">
        <v>35</v>
      </c>
      <c r="I3" s="1" t="s">
        <v>35</v>
      </c>
      <c r="J3" s="1" t="s">
        <v>35</v>
      </c>
      <c r="K3" s="1" t="s">
        <v>35</v>
      </c>
      <c r="L3" s="1" t="s">
        <v>35</v>
      </c>
      <c r="M3" s="1" t="s">
        <v>35</v>
      </c>
      <c r="N3" s="1" t="s">
        <v>35</v>
      </c>
      <c r="O3" s="1" t="s">
        <v>35</v>
      </c>
    </row>
    <row r="4" spans="1:15">
      <c r="A4" s="3" t="s">
        <v>1538</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78</v>
      </c>
      <c r="B5" s="6">
        <v>1112680</v>
      </c>
      <c r="C5" s="6">
        <v>1164720</v>
      </c>
      <c r="D5" s="6">
        <v>1432793</v>
      </c>
      <c r="E5" s="4" t="s">
        <v>5</v>
      </c>
      <c r="F5" s="6">
        <v>3710193</v>
      </c>
      <c r="G5" s="6">
        <v>4839331</v>
      </c>
      <c r="H5" s="6">
        <v>1129138</v>
      </c>
      <c r="I5" s="6">
        <v>1119000</v>
      </c>
      <c r="J5" s="6">
        <v>1098267</v>
      </c>
      <c r="K5" s="6">
        <v>1362364</v>
      </c>
      <c r="L5" s="6">
        <v>1068538</v>
      </c>
      <c r="M5" s="4" t="s">
        <v>5</v>
      </c>
      <c r="N5" s="6">
        <v>4648249</v>
      </c>
      <c r="O5" s="6">
        <v>4345374</v>
      </c>
    </row>
    <row r="6" spans="1:15">
      <c r="A6" s="2" t="s">
        <v>1539</v>
      </c>
      <c r="B6" s="8">
        <v>351478</v>
      </c>
      <c r="C6" s="8">
        <v>415661</v>
      </c>
      <c r="D6" s="8">
        <v>379781</v>
      </c>
      <c r="E6" s="4" t="s">
        <v>5</v>
      </c>
      <c r="F6" s="4" t="s">
        <v>5</v>
      </c>
      <c r="G6" s="8">
        <v>1590650</v>
      </c>
      <c r="H6" s="8">
        <v>443730</v>
      </c>
      <c r="I6" s="8">
        <v>354100</v>
      </c>
      <c r="J6" s="8">
        <v>434950</v>
      </c>
      <c r="K6" s="8">
        <v>440687</v>
      </c>
      <c r="L6" s="8">
        <v>423086</v>
      </c>
      <c r="M6" s="4" t="s">
        <v>5</v>
      </c>
      <c r="N6" s="8">
        <v>1652886</v>
      </c>
      <c r="O6" s="4" t="s">
        <v>5</v>
      </c>
    </row>
    <row r="7" spans="1:15">
      <c r="A7" s="2" t="s">
        <v>90</v>
      </c>
      <c r="B7" s="8">
        <v>-42056</v>
      </c>
      <c r="C7" s="8">
        <v>-8004</v>
      </c>
      <c r="D7" s="8">
        <v>-84023</v>
      </c>
      <c r="E7" s="4" t="s">
        <v>5</v>
      </c>
      <c r="F7" s="8">
        <v>-134083</v>
      </c>
      <c r="G7" s="8">
        <v>-147181</v>
      </c>
      <c r="H7" s="8">
        <v>-13098</v>
      </c>
      <c r="I7" s="8">
        <v>2883</v>
      </c>
      <c r="J7" s="8">
        <v>70765</v>
      </c>
      <c r="K7" s="8">
        <v>40436</v>
      </c>
      <c r="L7" s="8">
        <v>49615</v>
      </c>
      <c r="M7" s="4" t="s">
        <v>5</v>
      </c>
      <c r="N7" s="8">
        <v>163699</v>
      </c>
      <c r="O7" s="8">
        <v>140086</v>
      </c>
    </row>
    <row r="8" spans="1:15">
      <c r="A8" s="2" t="s">
        <v>1540</v>
      </c>
      <c r="B8" s="4" t="s">
        <v>5</v>
      </c>
      <c r="C8" s="4" t="s">
        <v>5</v>
      </c>
      <c r="D8" s="4" t="s">
        <v>5</v>
      </c>
      <c r="E8" s="4" t="s">
        <v>5</v>
      </c>
      <c r="F8" s="8">
        <v>53322</v>
      </c>
      <c r="G8" s="8">
        <v>162700</v>
      </c>
      <c r="H8" s="8">
        <v>109399</v>
      </c>
      <c r="I8" s="4" t="s">
        <v>5</v>
      </c>
      <c r="J8" s="4" t="s">
        <v>5</v>
      </c>
      <c r="K8" s="4" t="s">
        <v>5</v>
      </c>
      <c r="L8" s="4" t="s">
        <v>5</v>
      </c>
      <c r="M8" s="4" t="s">
        <v>5</v>
      </c>
      <c r="N8" s="4">
        <v>0</v>
      </c>
      <c r="O8" s="4">
        <v>0</v>
      </c>
    </row>
    <row r="9" spans="1:15">
      <c r="A9" s="2" t="s">
        <v>108</v>
      </c>
      <c r="B9" s="4" t="s">
        <v>5</v>
      </c>
      <c r="C9" s="6">
        <v>7900</v>
      </c>
      <c r="D9" s="4" t="s">
        <v>5</v>
      </c>
      <c r="E9" s="6">
        <v>15600</v>
      </c>
      <c r="F9" s="6">
        <v>7882</v>
      </c>
      <c r="G9" s="4" t="s">
        <v>5</v>
      </c>
      <c r="H9" s="6">
        <v>0</v>
      </c>
      <c r="I9" s="4" t="s">
        <v>5</v>
      </c>
      <c r="J9" s="4" t="s">
        <v>5</v>
      </c>
      <c r="K9" s="4" t="s">
        <v>5</v>
      </c>
      <c r="L9" s="4" t="s">
        <v>5</v>
      </c>
      <c r="M9" s="6">
        <v>15600</v>
      </c>
      <c r="N9" s="6">
        <v>15597</v>
      </c>
      <c r="O9" s="6">
        <v>0</v>
      </c>
    </row>
  </sheetData>
  <mergeCells count="9">
    <mergeCell ref="B1:E1"/>
    <mergeCell ref="H1:L1"/>
    <mergeCell ref="N1:O1"/>
    <mergeCell ref="B2:B3"/>
    <mergeCell ref="C2:C3"/>
    <mergeCell ref="D2:D3"/>
    <mergeCell ref="E2:E3"/>
    <mergeCell ref="F2:F3"/>
    <mergeCell ref="G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42578125" bestFit="1" customWidth="1"/>
    <col min="3" max="3" width="9.28515625" bestFit="1" customWidth="1"/>
    <col min="4" max="4" width="12.28515625" bestFit="1" customWidth="1"/>
    <col min="5" max="5" width="15.42578125" bestFit="1" customWidth="1"/>
    <col min="6" max="6" width="16.42578125" bestFit="1" customWidth="1"/>
  </cols>
  <sheetData>
    <row r="1" spans="1:6" ht="15" customHeight="1">
      <c r="A1" s="1" t="s">
        <v>1541</v>
      </c>
      <c r="B1" s="7" t="s">
        <v>75</v>
      </c>
      <c r="C1" s="7"/>
      <c r="D1" s="7"/>
      <c r="E1" s="1" t="s">
        <v>74</v>
      </c>
      <c r="F1" s="1" t="s">
        <v>1</v>
      </c>
    </row>
    <row r="2" spans="1:6" ht="30">
      <c r="A2" s="1" t="s">
        <v>33</v>
      </c>
      <c r="B2" s="1" t="s">
        <v>2</v>
      </c>
      <c r="C2" s="10">
        <v>41762</v>
      </c>
      <c r="D2" s="1" t="s">
        <v>92</v>
      </c>
      <c r="E2" s="1" t="s">
        <v>2</v>
      </c>
      <c r="F2" s="1" t="s">
        <v>2</v>
      </c>
    </row>
    <row r="3" spans="1:6" ht="30">
      <c r="A3" s="3" t="s">
        <v>1542</v>
      </c>
      <c r="B3" s="4" t="s">
        <v>5</v>
      </c>
      <c r="C3" s="4" t="s">
        <v>5</v>
      </c>
      <c r="D3" s="4" t="s">
        <v>5</v>
      </c>
      <c r="E3" s="4" t="s">
        <v>5</v>
      </c>
      <c r="F3" s="4" t="s">
        <v>5</v>
      </c>
    </row>
    <row r="4" spans="1:6">
      <c r="A4" s="2" t="s">
        <v>90</v>
      </c>
      <c r="B4" s="6">
        <v>-42056</v>
      </c>
      <c r="C4" s="6">
        <v>-8004</v>
      </c>
      <c r="D4" s="6">
        <v>-84023</v>
      </c>
      <c r="E4" s="6">
        <v>-134083</v>
      </c>
      <c r="F4" s="6">
        <v>-147181</v>
      </c>
    </row>
    <row r="5" spans="1:6" ht="30">
      <c r="A5" s="2" t="s">
        <v>991</v>
      </c>
      <c r="B5" s="4" t="s">
        <v>5</v>
      </c>
      <c r="C5" s="4" t="s">
        <v>5</v>
      </c>
      <c r="D5" s="4" t="s">
        <v>5</v>
      </c>
      <c r="E5" s="8">
        <v>-261960</v>
      </c>
      <c r="F5" s="4" t="s">
        <v>5</v>
      </c>
    </row>
    <row r="6" spans="1:6">
      <c r="A6" s="2" t="s">
        <v>1543</v>
      </c>
      <c r="B6" s="4" t="s">
        <v>5</v>
      </c>
      <c r="C6" s="4" t="s">
        <v>5</v>
      </c>
      <c r="D6" s="4" t="s">
        <v>5</v>
      </c>
      <c r="E6" s="4" t="s">
        <v>5</v>
      </c>
      <c r="F6" s="4" t="s">
        <v>5</v>
      </c>
    </row>
    <row r="7" spans="1:6" ht="30">
      <c r="A7" s="3" t="s">
        <v>1542</v>
      </c>
      <c r="B7" s="4" t="s">
        <v>5</v>
      </c>
      <c r="C7" s="4" t="s">
        <v>5</v>
      </c>
      <c r="D7" s="4" t="s">
        <v>5</v>
      </c>
      <c r="E7" s="4" t="s">
        <v>5</v>
      </c>
      <c r="F7" s="4" t="s">
        <v>5</v>
      </c>
    </row>
    <row r="8" spans="1:6">
      <c r="A8" s="2" t="s">
        <v>90</v>
      </c>
      <c r="B8" s="4" t="s">
        <v>5</v>
      </c>
      <c r="C8" s="8">
        <v>-2700</v>
      </c>
      <c r="D8" s="8">
        <v>-68000</v>
      </c>
      <c r="E8" s="4" t="s">
        <v>5</v>
      </c>
      <c r="F8" s="4" t="s">
        <v>5</v>
      </c>
    </row>
    <row r="9" spans="1:6">
      <c r="A9" s="2" t="s">
        <v>1544</v>
      </c>
      <c r="B9" s="4" t="s">
        <v>5</v>
      </c>
      <c r="C9" s="4" t="s">
        <v>5</v>
      </c>
      <c r="D9" s="4" t="s">
        <v>5</v>
      </c>
      <c r="E9" s="4" t="s">
        <v>5</v>
      </c>
      <c r="F9" s="4" t="s">
        <v>5</v>
      </c>
    </row>
    <row r="10" spans="1:6" ht="30">
      <c r="A10" s="3" t="s">
        <v>1542</v>
      </c>
      <c r="B10" s="4" t="s">
        <v>5</v>
      </c>
      <c r="C10" s="4" t="s">
        <v>5</v>
      </c>
      <c r="D10" s="4" t="s">
        <v>5</v>
      </c>
      <c r="E10" s="4" t="s">
        <v>5</v>
      </c>
      <c r="F10" s="4" t="s">
        <v>5</v>
      </c>
    </row>
    <row r="11" spans="1:6" ht="30">
      <c r="A11" s="2" t="s">
        <v>991</v>
      </c>
      <c r="B11" s="4" t="s">
        <v>5</v>
      </c>
      <c r="C11" s="6">
        <v>-5300</v>
      </c>
      <c r="D11" s="6">
        <v>-16000</v>
      </c>
      <c r="E11" s="4" t="s">
        <v>5</v>
      </c>
      <c r="F11" s="4" t="s">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545</v>
      </c>
      <c r="B1" s="1" t="s">
        <v>1154</v>
      </c>
      <c r="C1" s="1"/>
    </row>
    <row r="2" spans="1:3">
      <c r="A2" s="7"/>
      <c r="B2" s="1" t="s">
        <v>1546</v>
      </c>
      <c r="C2" s="1" t="s">
        <v>1546</v>
      </c>
    </row>
    <row r="3" spans="1:3" ht="30">
      <c r="A3" s="2" t="s">
        <v>1547</v>
      </c>
      <c r="B3" s="4" t="s">
        <v>5</v>
      </c>
      <c r="C3" s="4" t="s">
        <v>5</v>
      </c>
    </row>
    <row r="4" spans="1:3">
      <c r="A4" s="3" t="s">
        <v>998</v>
      </c>
      <c r="B4" s="4" t="s">
        <v>5</v>
      </c>
      <c r="C4" s="4" t="s">
        <v>5</v>
      </c>
    </row>
    <row r="5" spans="1:3">
      <c r="A5" s="2" t="s">
        <v>1548</v>
      </c>
      <c r="B5" s="202">
        <v>150000000</v>
      </c>
      <c r="C5" s="4" t="s">
        <v>5</v>
      </c>
    </row>
    <row r="6" spans="1:3" ht="30">
      <c r="A6" s="2" t="s">
        <v>1549</v>
      </c>
      <c r="B6" s="4" t="s">
        <v>5</v>
      </c>
      <c r="C6" s="202">
        <v>275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5" customWidth="1"/>
    <col min="3" max="3" width="7.7109375" customWidth="1"/>
    <col min="4" max="4" width="19.42578125" customWidth="1"/>
    <col min="5" max="5" width="5.85546875" customWidth="1"/>
    <col min="6" max="6" width="25" customWidth="1"/>
    <col min="7" max="7" width="7.7109375" customWidth="1"/>
    <col min="8" max="8" width="25" customWidth="1"/>
    <col min="9" max="9" width="7.7109375" customWidth="1"/>
    <col min="10" max="10" width="25.42578125" customWidth="1"/>
    <col min="11" max="11" width="7.28515625" customWidth="1"/>
    <col min="12" max="12" width="19.140625" customWidth="1"/>
    <col min="13" max="13" width="6.140625" customWidth="1"/>
    <col min="14" max="14" width="19.42578125" customWidth="1"/>
    <col min="15" max="15" width="5.85546875" customWidth="1"/>
    <col min="16" max="16" width="19.42578125" customWidth="1"/>
    <col min="17" max="17" width="5.85546875" customWidth="1"/>
  </cols>
  <sheetData>
    <row r="1" spans="1:17" ht="15" customHeight="1">
      <c r="A1" s="1" t="s">
        <v>1550</v>
      </c>
      <c r="B1" s="7" t="s">
        <v>74</v>
      </c>
      <c r="C1" s="7"/>
      <c r="D1" s="7"/>
      <c r="E1" s="7"/>
      <c r="F1" s="7" t="s">
        <v>75</v>
      </c>
      <c r="G1" s="7"/>
      <c r="H1" s="7" t="s">
        <v>1</v>
      </c>
      <c r="I1" s="7"/>
      <c r="J1" s="7"/>
      <c r="K1" s="7"/>
      <c r="L1" s="7" t="s">
        <v>75</v>
      </c>
      <c r="M1" s="7"/>
      <c r="N1" s="7" t="s">
        <v>1</v>
      </c>
      <c r="O1" s="7"/>
      <c r="P1" s="7"/>
      <c r="Q1" s="7"/>
    </row>
    <row r="2" spans="1:17" ht="30">
      <c r="A2" s="1" t="s">
        <v>33</v>
      </c>
      <c r="B2" s="7" t="s">
        <v>2</v>
      </c>
      <c r="C2" s="7"/>
      <c r="D2" s="7" t="s">
        <v>2</v>
      </c>
      <c r="E2" s="7"/>
      <c r="F2" s="7" t="s">
        <v>76</v>
      </c>
      <c r="G2" s="7"/>
      <c r="H2" s="7" t="s">
        <v>34</v>
      </c>
      <c r="I2" s="7"/>
      <c r="J2" s="7" t="s">
        <v>77</v>
      </c>
      <c r="K2" s="7"/>
      <c r="L2" s="7" t="s">
        <v>76</v>
      </c>
      <c r="M2" s="7"/>
      <c r="N2" s="7" t="s">
        <v>34</v>
      </c>
      <c r="O2" s="7"/>
      <c r="P2" s="7" t="s">
        <v>77</v>
      </c>
      <c r="Q2" s="7"/>
    </row>
    <row r="3" spans="1:17" ht="15" customHeight="1">
      <c r="A3" s="1"/>
      <c r="B3" s="7" t="s">
        <v>1022</v>
      </c>
      <c r="C3" s="7"/>
      <c r="D3" s="7" t="s">
        <v>1032</v>
      </c>
      <c r="E3" s="7"/>
      <c r="F3" s="7" t="s">
        <v>35</v>
      </c>
      <c r="G3" s="7"/>
      <c r="H3" s="7" t="s">
        <v>35</v>
      </c>
      <c r="I3" s="7"/>
      <c r="J3" s="7" t="s">
        <v>35</v>
      </c>
      <c r="K3" s="7"/>
      <c r="L3" s="7" t="s">
        <v>35</v>
      </c>
      <c r="M3" s="7"/>
      <c r="N3" s="7" t="s">
        <v>35</v>
      </c>
      <c r="O3" s="7"/>
      <c r="P3" s="7" t="s">
        <v>35</v>
      </c>
      <c r="Q3" s="7"/>
    </row>
    <row r="4" spans="1:17" ht="15" customHeight="1">
      <c r="A4" s="1"/>
      <c r="B4" s="7"/>
      <c r="C4" s="7"/>
      <c r="D4" s="7"/>
      <c r="E4" s="7"/>
      <c r="F4" s="7" t="s">
        <v>1022</v>
      </c>
      <c r="G4" s="7"/>
      <c r="H4" s="7" t="s">
        <v>1022</v>
      </c>
      <c r="I4" s="7"/>
      <c r="J4" s="7" t="s">
        <v>1022</v>
      </c>
      <c r="K4" s="7"/>
      <c r="L4" s="7" t="s">
        <v>1032</v>
      </c>
      <c r="M4" s="7"/>
      <c r="N4" s="7" t="s">
        <v>1032</v>
      </c>
      <c r="O4" s="7"/>
      <c r="P4" s="7" t="s">
        <v>1032</v>
      </c>
      <c r="Q4" s="7"/>
    </row>
    <row r="5" spans="1:17" ht="30">
      <c r="A5" s="3" t="s">
        <v>1551</v>
      </c>
      <c r="B5" s="4" t="s">
        <v>5</v>
      </c>
      <c r="C5" s="4"/>
      <c r="D5" s="4" t="s">
        <v>5</v>
      </c>
      <c r="E5" s="4"/>
      <c r="F5" s="4" t="s">
        <v>5</v>
      </c>
      <c r="G5" s="4"/>
      <c r="H5" s="4" t="s">
        <v>5</v>
      </c>
      <c r="I5" s="4"/>
      <c r="J5" s="4" t="s">
        <v>5</v>
      </c>
      <c r="K5" s="4"/>
      <c r="L5" s="4" t="s">
        <v>5</v>
      </c>
      <c r="M5" s="4"/>
      <c r="N5" s="4" t="s">
        <v>5</v>
      </c>
      <c r="O5" s="4"/>
      <c r="P5" s="4" t="s">
        <v>5</v>
      </c>
      <c r="Q5" s="4"/>
    </row>
    <row r="6" spans="1:17" ht="17.25">
      <c r="A6" s="2" t="s">
        <v>1238</v>
      </c>
      <c r="B6" s="6">
        <v>53741</v>
      </c>
      <c r="C6" s="4"/>
      <c r="D6" s="6">
        <v>36632</v>
      </c>
      <c r="E6" s="4"/>
      <c r="F6" s="6">
        <v>37370</v>
      </c>
      <c r="G6" s="203" t="s">
        <v>1552</v>
      </c>
      <c r="H6" s="6">
        <v>34015</v>
      </c>
      <c r="I6" s="203" t="s">
        <v>1552</v>
      </c>
      <c r="J6" s="6">
        <v>28558</v>
      </c>
      <c r="K6" s="4"/>
      <c r="L6" s="6">
        <v>37626</v>
      </c>
      <c r="M6" s="203" t="s">
        <v>1553</v>
      </c>
      <c r="N6" s="6">
        <v>36187</v>
      </c>
      <c r="O6" s="203" t="s">
        <v>1553</v>
      </c>
      <c r="P6" s="6">
        <v>34969</v>
      </c>
      <c r="Q6" s="4"/>
    </row>
    <row r="7" spans="1:17" ht="30">
      <c r="A7" s="2" t="s">
        <v>1554</v>
      </c>
      <c r="B7" s="8">
        <v>597721</v>
      </c>
      <c r="C7" s="4"/>
      <c r="D7" s="8">
        <v>58064</v>
      </c>
      <c r="E7" s="4"/>
      <c r="F7" s="8">
        <v>196601</v>
      </c>
      <c r="G7" s="4"/>
      <c r="H7" s="8">
        <v>739968</v>
      </c>
      <c r="I7" s="4"/>
      <c r="J7" s="8">
        <v>694632</v>
      </c>
      <c r="K7" s="4"/>
      <c r="L7" s="8">
        <v>17380</v>
      </c>
      <c r="M7" s="4"/>
      <c r="N7" s="8">
        <v>74643</v>
      </c>
      <c r="O7" s="4"/>
      <c r="P7" s="8">
        <v>64532</v>
      </c>
      <c r="Q7" s="4"/>
    </row>
    <row r="8" spans="1:17">
      <c r="A8" s="2" t="s">
        <v>1555</v>
      </c>
      <c r="B8" s="4">
        <v>0</v>
      </c>
      <c r="C8" s="4"/>
      <c r="D8" s="4">
        <v>0</v>
      </c>
      <c r="E8" s="4"/>
      <c r="F8" s="4">
        <v>0</v>
      </c>
      <c r="G8" s="4"/>
      <c r="H8" s="4">
        <v>0</v>
      </c>
      <c r="I8" s="4"/>
      <c r="J8" s="4">
        <v>0</v>
      </c>
      <c r="K8" s="4"/>
      <c r="L8" s="4">
        <v>0</v>
      </c>
      <c r="M8" s="4"/>
      <c r="N8" s="4">
        <v>0</v>
      </c>
      <c r="O8" s="4"/>
      <c r="P8" s="4">
        <v>0</v>
      </c>
      <c r="Q8" s="4"/>
    </row>
    <row r="9" spans="1:17">
      <c r="A9" s="2" t="s">
        <v>1020</v>
      </c>
      <c r="B9" s="8">
        <v>-612593</v>
      </c>
      <c r="C9" s="4"/>
      <c r="D9" s="8">
        <v>-55964</v>
      </c>
      <c r="E9" s="4"/>
      <c r="F9" s="8">
        <v>-180230</v>
      </c>
      <c r="G9" s="4"/>
      <c r="H9" s="8">
        <v>-736613</v>
      </c>
      <c r="I9" s="4"/>
      <c r="J9" s="8">
        <v>-689175</v>
      </c>
      <c r="K9" s="4"/>
      <c r="L9" s="8">
        <v>-18374</v>
      </c>
      <c r="M9" s="4"/>
      <c r="N9" s="8">
        <v>-73204</v>
      </c>
      <c r="O9" s="4"/>
      <c r="P9" s="8">
        <v>-63314</v>
      </c>
      <c r="Q9" s="4"/>
    </row>
    <row r="10" spans="1:17" ht="17.25">
      <c r="A10" s="2" t="s">
        <v>1556</v>
      </c>
      <c r="B10" s="6">
        <v>38869</v>
      </c>
      <c r="C10" s="203" t="s">
        <v>1552</v>
      </c>
      <c r="D10" s="6">
        <v>38732</v>
      </c>
      <c r="E10" s="203" t="s">
        <v>1553</v>
      </c>
      <c r="F10" s="6">
        <v>53741</v>
      </c>
      <c r="G10" s="203" t="s">
        <v>1552</v>
      </c>
      <c r="H10" s="6">
        <v>37370</v>
      </c>
      <c r="I10" s="203" t="s">
        <v>1552</v>
      </c>
      <c r="J10" s="6">
        <v>34015</v>
      </c>
      <c r="K10" s="203" t="s">
        <v>1552</v>
      </c>
      <c r="L10" s="6">
        <v>36632</v>
      </c>
      <c r="M10" s="203" t="s">
        <v>1553</v>
      </c>
      <c r="N10" s="6">
        <v>37626</v>
      </c>
      <c r="O10" s="203" t="s">
        <v>1553</v>
      </c>
      <c r="P10" s="6">
        <v>36187</v>
      </c>
      <c r="Q10" s="203" t="s">
        <v>1553</v>
      </c>
    </row>
    <row r="11" spans="1:17">
      <c r="A11" s="27"/>
      <c r="B11" s="27"/>
      <c r="C11" s="27"/>
      <c r="D11" s="27"/>
      <c r="E11" s="27"/>
      <c r="F11" s="27"/>
      <c r="G11" s="27"/>
      <c r="H11" s="27"/>
      <c r="I11" s="27"/>
      <c r="J11" s="27"/>
      <c r="K11" s="27"/>
      <c r="L11" s="27"/>
      <c r="M11" s="27"/>
      <c r="N11" s="27"/>
      <c r="O11" s="27"/>
      <c r="P11" s="27"/>
      <c r="Q11" s="27"/>
    </row>
    <row r="12" spans="1:17" ht="15" customHeight="1">
      <c r="A12" s="2" t="s">
        <v>1552</v>
      </c>
      <c r="B12" s="28" t="s">
        <v>1557</v>
      </c>
      <c r="C12" s="28"/>
      <c r="D12" s="28"/>
      <c r="E12" s="28"/>
      <c r="F12" s="28"/>
      <c r="G12" s="28"/>
      <c r="H12" s="28"/>
      <c r="I12" s="28"/>
      <c r="J12" s="28"/>
      <c r="K12" s="28"/>
      <c r="L12" s="28"/>
      <c r="M12" s="28"/>
      <c r="N12" s="28"/>
      <c r="O12" s="28"/>
      <c r="P12" s="28"/>
      <c r="Q12" s="28"/>
    </row>
    <row r="13" spans="1:17" ht="15" customHeight="1">
      <c r="A13" s="2" t="s">
        <v>1553</v>
      </c>
      <c r="B13" s="28" t="s">
        <v>1558</v>
      </c>
      <c r="C13" s="28"/>
      <c r="D13" s="28"/>
      <c r="E13" s="28"/>
      <c r="F13" s="28"/>
      <c r="G13" s="28"/>
      <c r="H13" s="28"/>
      <c r="I13" s="28"/>
      <c r="J13" s="28"/>
      <c r="K13" s="28"/>
      <c r="L13" s="28"/>
      <c r="M13" s="28"/>
      <c r="N13" s="28"/>
      <c r="O13" s="28"/>
      <c r="P13" s="28"/>
      <c r="Q13" s="28"/>
    </row>
  </sheetData>
  <mergeCells count="32">
    <mergeCell ref="B12:Q12"/>
    <mergeCell ref="B13:Q13"/>
    <mergeCell ref="N3:O3"/>
    <mergeCell ref="N4:O4"/>
    <mergeCell ref="P2:Q2"/>
    <mergeCell ref="P3:Q3"/>
    <mergeCell ref="P4:Q4"/>
    <mergeCell ref="A11:Q11"/>
    <mergeCell ref="H3:I3"/>
    <mergeCell ref="H4:I4"/>
    <mergeCell ref="J2:K2"/>
    <mergeCell ref="J3:K3"/>
    <mergeCell ref="J4:K4"/>
    <mergeCell ref="L2:M2"/>
    <mergeCell ref="L3:M3"/>
    <mergeCell ref="L4:M4"/>
    <mergeCell ref="B3:C3"/>
    <mergeCell ref="B4:C4"/>
    <mergeCell ref="D2:E2"/>
    <mergeCell ref="D3:E3"/>
    <mergeCell ref="D4:E4"/>
    <mergeCell ref="F2:G2"/>
    <mergeCell ref="F3:G3"/>
    <mergeCell ref="F4:G4"/>
    <mergeCell ref="B1:E1"/>
    <mergeCell ref="F1:G1"/>
    <mergeCell ref="H1:K1"/>
    <mergeCell ref="L1:M1"/>
    <mergeCell ref="N1:Q1"/>
    <mergeCell ref="B2:C2"/>
    <mergeCell ref="H2:I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2" width="11.85546875" customWidth="1"/>
    <col min="3" max="3" width="36.5703125" bestFit="1" customWidth="1"/>
    <col min="4" max="4" width="11.140625" customWidth="1"/>
    <col min="5" max="5" width="13.42578125" customWidth="1"/>
  </cols>
  <sheetData>
    <row r="1" spans="1:5" ht="15" customHeight="1">
      <c r="A1" s="7" t="s">
        <v>167</v>
      </c>
      <c r="B1" s="7" t="s">
        <v>1</v>
      </c>
      <c r="C1" s="7"/>
      <c r="D1" s="7"/>
      <c r="E1" s="7"/>
    </row>
    <row r="2" spans="1:5" ht="15" customHeight="1">
      <c r="A2" s="7"/>
      <c r="B2" s="7" t="s">
        <v>2</v>
      </c>
      <c r="C2" s="7"/>
      <c r="D2" s="7"/>
      <c r="E2" s="7"/>
    </row>
    <row r="3" spans="1:5" ht="15" customHeight="1">
      <c r="A3" s="3" t="s">
        <v>168</v>
      </c>
      <c r="B3" s="27" t="s">
        <v>5</v>
      </c>
      <c r="C3" s="27"/>
      <c r="D3" s="27"/>
      <c r="E3" s="27"/>
    </row>
    <row r="4" spans="1:5" ht="15" customHeight="1">
      <c r="A4" s="28" t="s">
        <v>169</v>
      </c>
      <c r="B4" s="27" t="s">
        <v>5</v>
      </c>
      <c r="C4" s="27"/>
      <c r="D4" s="27"/>
      <c r="E4" s="27"/>
    </row>
    <row r="5" spans="1:5">
      <c r="A5" s="28"/>
      <c r="B5" s="29" t="s">
        <v>167</v>
      </c>
      <c r="C5" s="29"/>
      <c r="D5" s="29"/>
      <c r="E5" s="29"/>
    </row>
    <row r="6" spans="1:5">
      <c r="A6" s="28"/>
      <c r="B6" s="24"/>
      <c r="C6" s="24"/>
      <c r="D6" s="24"/>
      <c r="E6" s="24"/>
    </row>
    <row r="7" spans="1:5">
      <c r="A7" s="28"/>
      <c r="B7" s="29" t="s">
        <v>170</v>
      </c>
      <c r="C7" s="29"/>
      <c r="D7" s="29"/>
      <c r="E7" s="29"/>
    </row>
    <row r="8" spans="1:5">
      <c r="A8" s="28"/>
      <c r="B8" s="24"/>
      <c r="C8" s="24"/>
      <c r="D8" s="24"/>
      <c r="E8" s="24"/>
    </row>
    <row r="9" spans="1:5" ht="216.75" customHeight="1">
      <c r="A9" s="28"/>
      <c r="B9" s="24" t="s">
        <v>171</v>
      </c>
      <c r="C9" s="24"/>
      <c r="D9" s="24"/>
      <c r="E9" s="24"/>
    </row>
    <row r="10" spans="1:5">
      <c r="A10" s="28"/>
      <c r="B10" s="24"/>
      <c r="C10" s="24"/>
      <c r="D10" s="24"/>
      <c r="E10" s="24"/>
    </row>
    <row r="11" spans="1:5" ht="25.5" customHeight="1">
      <c r="A11" s="28"/>
      <c r="B11" s="24" t="s">
        <v>172</v>
      </c>
      <c r="C11" s="24"/>
      <c r="D11" s="24"/>
      <c r="E11" s="24"/>
    </row>
    <row r="12" spans="1:5">
      <c r="A12" s="28"/>
      <c r="B12" s="27"/>
      <c r="C12" s="27"/>
      <c r="D12" s="27"/>
      <c r="E12" s="27"/>
    </row>
    <row r="13" spans="1:5" ht="51" customHeight="1">
      <c r="A13" s="28"/>
      <c r="B13" s="24" t="s">
        <v>173</v>
      </c>
      <c r="C13" s="24"/>
      <c r="D13" s="24"/>
      <c r="E13" s="24"/>
    </row>
    <row r="14" spans="1:5">
      <c r="A14" s="28"/>
      <c r="B14" s="24"/>
      <c r="C14" s="24"/>
      <c r="D14" s="24"/>
      <c r="E14" s="24"/>
    </row>
    <row r="15" spans="1:5" ht="114.75" customHeight="1">
      <c r="A15" s="28"/>
      <c r="B15" s="24" t="s">
        <v>174</v>
      </c>
      <c r="C15" s="24"/>
      <c r="D15" s="24"/>
      <c r="E15" s="24"/>
    </row>
    <row r="16" spans="1:5">
      <c r="A16" s="28"/>
      <c r="B16" s="24"/>
      <c r="C16" s="24"/>
      <c r="D16" s="24"/>
      <c r="E16" s="24"/>
    </row>
    <row r="17" spans="1:5" ht="25.5" customHeight="1">
      <c r="A17" s="28"/>
      <c r="B17" s="24" t="s">
        <v>175</v>
      </c>
      <c r="C17" s="24"/>
      <c r="D17" s="24"/>
      <c r="E17" s="24"/>
    </row>
    <row r="18" spans="1:5">
      <c r="A18" s="28"/>
      <c r="B18" s="24"/>
      <c r="C18" s="24"/>
      <c r="D18" s="24"/>
      <c r="E18" s="24"/>
    </row>
    <row r="19" spans="1:5">
      <c r="A19" s="28"/>
      <c r="B19" s="29" t="s">
        <v>176</v>
      </c>
      <c r="C19" s="29"/>
      <c r="D19" s="29"/>
      <c r="E19" s="29"/>
    </row>
    <row r="20" spans="1:5">
      <c r="A20" s="28"/>
      <c r="B20" s="24"/>
      <c r="C20" s="24"/>
      <c r="D20" s="24"/>
      <c r="E20" s="24"/>
    </row>
    <row r="21" spans="1:5" ht="63.75" customHeight="1">
      <c r="A21" s="28"/>
      <c r="B21" s="24" t="s">
        <v>177</v>
      </c>
      <c r="C21" s="24"/>
      <c r="D21" s="24"/>
      <c r="E21" s="24"/>
    </row>
    <row r="22" spans="1:5">
      <c r="A22" s="28"/>
      <c r="B22" s="24"/>
      <c r="C22" s="24"/>
      <c r="D22" s="24"/>
      <c r="E22" s="24"/>
    </row>
    <row r="23" spans="1:5" ht="114.75" customHeight="1">
      <c r="A23" s="28"/>
      <c r="B23" s="24" t="s">
        <v>178</v>
      </c>
      <c r="C23" s="24"/>
      <c r="D23" s="24"/>
      <c r="E23" s="24"/>
    </row>
    <row r="24" spans="1:5">
      <c r="A24" s="28"/>
      <c r="B24" s="27"/>
      <c r="C24" s="27"/>
      <c r="D24" s="27"/>
      <c r="E24" s="27"/>
    </row>
    <row r="25" spans="1:5" ht="165.75" customHeight="1">
      <c r="A25" s="28"/>
      <c r="B25" s="30" t="s">
        <v>179</v>
      </c>
      <c r="C25" s="30"/>
      <c r="D25" s="30"/>
      <c r="E25" s="30"/>
    </row>
    <row r="26" spans="1:5" ht="89.25" customHeight="1">
      <c r="A26" s="28"/>
      <c r="B26" s="24" t="s">
        <v>180</v>
      </c>
      <c r="C26" s="24"/>
      <c r="D26" s="24"/>
      <c r="E26" s="24"/>
    </row>
    <row r="27" spans="1:5">
      <c r="A27" s="28"/>
      <c r="B27" s="24"/>
      <c r="C27" s="24"/>
      <c r="D27" s="24"/>
      <c r="E27" s="24"/>
    </row>
    <row r="28" spans="1:5" ht="127.5" customHeight="1">
      <c r="A28" s="28"/>
      <c r="B28" s="30" t="s">
        <v>181</v>
      </c>
      <c r="C28" s="30"/>
      <c r="D28" s="30"/>
      <c r="E28" s="30"/>
    </row>
    <row r="29" spans="1:5">
      <c r="A29" s="28"/>
      <c r="B29" s="24"/>
      <c r="C29" s="24"/>
      <c r="D29" s="24"/>
      <c r="E29" s="24"/>
    </row>
    <row r="30" spans="1:5" ht="165.75" customHeight="1">
      <c r="A30" s="28"/>
      <c r="B30" s="24" t="s">
        <v>182</v>
      </c>
      <c r="C30" s="24"/>
      <c r="D30" s="24"/>
      <c r="E30" s="24"/>
    </row>
    <row r="31" spans="1:5">
      <c r="A31" s="28"/>
      <c r="B31" s="31"/>
      <c r="C31" s="31"/>
      <c r="D31" s="31"/>
      <c r="E31" s="31"/>
    </row>
    <row r="32" spans="1:5" ht="165.75" customHeight="1">
      <c r="A32" s="28"/>
      <c r="B32" s="24" t="s">
        <v>183</v>
      </c>
      <c r="C32" s="24"/>
      <c r="D32" s="24"/>
      <c r="E32" s="24"/>
    </row>
    <row r="33" spans="1:5">
      <c r="A33" s="28"/>
      <c r="B33" s="24"/>
      <c r="C33" s="24"/>
      <c r="D33" s="24"/>
      <c r="E33" s="24"/>
    </row>
    <row r="34" spans="1:5" ht="51" customHeight="1">
      <c r="A34" s="28"/>
      <c r="B34" s="24" t="s">
        <v>184</v>
      </c>
      <c r="C34" s="24"/>
      <c r="D34" s="24"/>
      <c r="E34" s="24"/>
    </row>
    <row r="35" spans="1:5">
      <c r="A35" s="28"/>
      <c r="B35" s="24"/>
      <c r="C35" s="24"/>
      <c r="D35" s="24"/>
      <c r="E35" s="24"/>
    </row>
    <row r="36" spans="1:5" ht="25.5" customHeight="1">
      <c r="A36" s="28"/>
      <c r="B36" s="24" t="s">
        <v>185</v>
      </c>
      <c r="C36" s="24"/>
      <c r="D36" s="24"/>
      <c r="E36" s="24"/>
    </row>
    <row r="37" spans="1:5">
      <c r="A37" s="28"/>
      <c r="B37" s="24"/>
      <c r="C37" s="24"/>
      <c r="D37" s="24"/>
      <c r="E37" s="24"/>
    </row>
    <row r="38" spans="1:5" ht="140.25" customHeight="1">
      <c r="A38" s="28"/>
      <c r="B38" s="30" t="s">
        <v>186</v>
      </c>
      <c r="C38" s="30"/>
      <c r="D38" s="30"/>
      <c r="E38" s="30"/>
    </row>
    <row r="39" spans="1:5">
      <c r="A39" s="28"/>
      <c r="B39" s="24"/>
      <c r="C39" s="24"/>
      <c r="D39" s="24"/>
      <c r="E39" s="24"/>
    </row>
    <row r="40" spans="1:5" ht="51" customHeight="1">
      <c r="A40" s="28"/>
      <c r="B40" s="24" t="s">
        <v>187</v>
      </c>
      <c r="C40" s="24"/>
      <c r="D40" s="24"/>
      <c r="E40" s="24"/>
    </row>
    <row r="41" spans="1:5">
      <c r="A41" s="28"/>
      <c r="B41" s="27"/>
      <c r="C41" s="27"/>
      <c r="D41" s="27"/>
      <c r="E41" s="27"/>
    </row>
    <row r="42" spans="1:5" ht="89.25" customHeight="1">
      <c r="A42" s="28"/>
      <c r="B42" s="24" t="s">
        <v>188</v>
      </c>
      <c r="C42" s="24"/>
      <c r="D42" s="24"/>
      <c r="E42" s="24"/>
    </row>
    <row r="43" spans="1:5" ht="89.25" customHeight="1">
      <c r="A43" s="28"/>
      <c r="B43" s="24" t="s">
        <v>189</v>
      </c>
      <c r="C43" s="24"/>
      <c r="D43" s="24"/>
      <c r="E43" s="24"/>
    </row>
    <row r="44" spans="1:5">
      <c r="A44" s="28"/>
      <c r="B44" s="18"/>
      <c r="C44" s="18"/>
      <c r="D44" s="18"/>
      <c r="E44" s="18"/>
    </row>
    <row r="45" spans="1:5">
      <c r="A45" s="28"/>
      <c r="B45" s="13"/>
      <c r="C45" s="13"/>
      <c r="D45" s="13"/>
      <c r="E45" s="13"/>
    </row>
    <row r="46" spans="1:5">
      <c r="A46" s="28"/>
      <c r="B46" s="19">
        <v>2015</v>
      </c>
      <c r="C46" s="19" t="s">
        <v>190</v>
      </c>
      <c r="D46" s="20">
        <v>131783</v>
      </c>
      <c r="E46" s="21"/>
    </row>
    <row r="47" spans="1:5">
      <c r="A47" s="28"/>
      <c r="B47" s="19"/>
      <c r="C47" s="19"/>
      <c r="D47" s="20"/>
      <c r="E47" s="21"/>
    </row>
    <row r="48" spans="1:5">
      <c r="A48" s="28"/>
      <c r="B48" s="22">
        <v>2016</v>
      </c>
      <c r="C48" s="23">
        <v>105737</v>
      </c>
      <c r="D48" s="23"/>
      <c r="E48" s="24"/>
    </row>
    <row r="49" spans="1:5">
      <c r="A49" s="28"/>
      <c r="B49" s="22"/>
      <c r="C49" s="23"/>
      <c r="D49" s="23"/>
      <c r="E49" s="24"/>
    </row>
    <row r="50" spans="1:5">
      <c r="A50" s="28"/>
      <c r="B50" s="19">
        <v>2017</v>
      </c>
      <c r="C50" s="20">
        <v>100937</v>
      </c>
      <c r="D50" s="20"/>
      <c r="E50" s="21"/>
    </row>
    <row r="51" spans="1:5">
      <c r="A51" s="28"/>
      <c r="B51" s="19"/>
      <c r="C51" s="20"/>
      <c r="D51" s="20"/>
      <c r="E51" s="21"/>
    </row>
    <row r="52" spans="1:5">
      <c r="A52" s="28"/>
      <c r="B52" s="22">
        <v>2018</v>
      </c>
      <c r="C52" s="23">
        <v>95928</v>
      </c>
      <c r="D52" s="23"/>
      <c r="E52" s="24"/>
    </row>
    <row r="53" spans="1:5">
      <c r="A53" s="28"/>
      <c r="B53" s="22"/>
      <c r="C53" s="23"/>
      <c r="D53" s="23"/>
      <c r="E53" s="24"/>
    </row>
    <row r="54" spans="1:5">
      <c r="A54" s="28"/>
      <c r="B54" s="19">
        <v>2019</v>
      </c>
      <c r="C54" s="20">
        <v>92313</v>
      </c>
      <c r="D54" s="20"/>
      <c r="E54" s="21"/>
    </row>
    <row r="55" spans="1:5">
      <c r="A55" s="28"/>
      <c r="B55" s="19"/>
      <c r="C55" s="20"/>
      <c r="D55" s="20"/>
      <c r="E55" s="21"/>
    </row>
    <row r="56" spans="1:5">
      <c r="A56" s="28"/>
      <c r="B56" s="24"/>
      <c r="C56" s="24"/>
      <c r="D56" s="24"/>
      <c r="E56" s="24"/>
    </row>
    <row r="57" spans="1:5" ht="63.75" customHeight="1">
      <c r="A57" s="28"/>
      <c r="B57" s="30" t="s">
        <v>191</v>
      </c>
      <c r="C57" s="30"/>
      <c r="D57" s="30"/>
      <c r="E57" s="30"/>
    </row>
    <row r="58" spans="1:5">
      <c r="A58" s="28"/>
      <c r="B58" s="24"/>
      <c r="C58" s="24"/>
      <c r="D58" s="24"/>
      <c r="E58" s="24"/>
    </row>
    <row r="59" spans="1:5" ht="51" customHeight="1">
      <c r="A59" s="28"/>
      <c r="B59" s="24" t="s">
        <v>192</v>
      </c>
      <c r="C59" s="24"/>
      <c r="D59" s="24"/>
      <c r="E59" s="24"/>
    </row>
    <row r="60" spans="1:5">
      <c r="A60" s="28"/>
      <c r="B60" s="24"/>
      <c r="C60" s="24"/>
      <c r="D60" s="24"/>
      <c r="E60" s="24"/>
    </row>
    <row r="61" spans="1:5">
      <c r="A61" s="28"/>
      <c r="B61" s="13"/>
      <c r="C61" s="13"/>
    </row>
    <row r="62" spans="1:5" ht="25.5">
      <c r="A62" s="28"/>
      <c r="B62" s="25" t="s">
        <v>193</v>
      </c>
      <c r="C62" s="26" t="s">
        <v>194</v>
      </c>
    </row>
    <row r="63" spans="1:5">
      <c r="A63" s="28"/>
      <c r="B63" s="13"/>
      <c r="C63" s="13"/>
    </row>
    <row r="64" spans="1:5" ht="51">
      <c r="A64" s="28"/>
      <c r="B64" s="25" t="s">
        <v>193</v>
      </c>
      <c r="C64" s="26" t="s">
        <v>195</v>
      </c>
    </row>
    <row r="65" spans="1:5">
      <c r="A65" s="28"/>
      <c r="B65" s="13"/>
      <c r="C65" s="13"/>
    </row>
    <row r="66" spans="1:5" ht="76.5">
      <c r="A66" s="28"/>
      <c r="B66" s="25" t="s">
        <v>193</v>
      </c>
      <c r="C66" s="26" t="s">
        <v>196</v>
      </c>
    </row>
    <row r="67" spans="1:5">
      <c r="A67" s="28"/>
      <c r="B67" s="13"/>
      <c r="C67" s="13"/>
    </row>
    <row r="68" spans="1:5" ht="63.75">
      <c r="A68" s="28"/>
      <c r="B68" s="25" t="s">
        <v>193</v>
      </c>
      <c r="C68" s="26" t="s">
        <v>197</v>
      </c>
    </row>
    <row r="69" spans="1:5" ht="25.5" customHeight="1">
      <c r="A69" s="28"/>
      <c r="B69" s="24" t="s">
        <v>198</v>
      </c>
      <c r="C69" s="24"/>
      <c r="D69" s="24"/>
      <c r="E69" s="24"/>
    </row>
    <row r="70" spans="1:5">
      <c r="A70" s="28"/>
      <c r="B70" s="24"/>
      <c r="C70" s="24"/>
      <c r="D70" s="24"/>
      <c r="E70" s="24"/>
    </row>
    <row r="71" spans="1:5" ht="178.5" customHeight="1">
      <c r="A71" s="28"/>
      <c r="B71" s="24" t="s">
        <v>199</v>
      </c>
      <c r="C71" s="24"/>
      <c r="D71" s="24"/>
      <c r="E71" s="24"/>
    </row>
    <row r="72" spans="1:5">
      <c r="A72" s="28"/>
      <c r="B72" s="24"/>
      <c r="C72" s="24"/>
      <c r="D72" s="24"/>
      <c r="E72" s="24"/>
    </row>
    <row r="73" spans="1:5" ht="140.25" customHeight="1">
      <c r="A73" s="28"/>
      <c r="B73" s="24" t="s">
        <v>200</v>
      </c>
      <c r="C73" s="24"/>
      <c r="D73" s="24"/>
      <c r="E73" s="24"/>
    </row>
    <row r="74" spans="1:5">
      <c r="A74" s="28"/>
      <c r="B74" s="24"/>
      <c r="C74" s="24"/>
      <c r="D74" s="24"/>
      <c r="E74" s="24"/>
    </row>
    <row r="75" spans="1:5" ht="114.75" customHeight="1">
      <c r="A75" s="28"/>
      <c r="B75" s="30" t="s">
        <v>201</v>
      </c>
      <c r="C75" s="30"/>
      <c r="D75" s="30"/>
      <c r="E75" s="30"/>
    </row>
    <row r="76" spans="1:5" ht="76.5" customHeight="1">
      <c r="A76" s="28"/>
      <c r="B76" s="24" t="s">
        <v>202</v>
      </c>
      <c r="C76" s="24"/>
      <c r="D76" s="24"/>
      <c r="E76" s="24"/>
    </row>
    <row r="77" spans="1:5">
      <c r="A77" s="28"/>
      <c r="B77" s="24"/>
      <c r="C77" s="24"/>
      <c r="D77" s="24"/>
      <c r="E77" s="24"/>
    </row>
    <row r="78" spans="1:5" ht="140.25" customHeight="1">
      <c r="A78" s="28"/>
      <c r="B78" s="30" t="s">
        <v>203</v>
      </c>
      <c r="C78" s="30"/>
      <c r="D78" s="30"/>
      <c r="E78" s="30"/>
    </row>
    <row r="79" spans="1:5">
      <c r="A79" s="28"/>
      <c r="B79" s="24"/>
      <c r="C79" s="24"/>
      <c r="D79" s="24"/>
      <c r="E79" s="24"/>
    </row>
    <row r="80" spans="1:5" ht="38.25" customHeight="1">
      <c r="A80" s="28"/>
      <c r="B80" s="24" t="s">
        <v>204</v>
      </c>
      <c r="C80" s="24"/>
      <c r="D80" s="24"/>
      <c r="E80" s="24"/>
    </row>
    <row r="81" spans="1:5" ht="51" customHeight="1">
      <c r="A81" s="28"/>
      <c r="B81" s="24" t="s">
        <v>205</v>
      </c>
      <c r="C81" s="24"/>
      <c r="D81" s="24"/>
      <c r="E81" s="24"/>
    </row>
    <row r="82" spans="1:5">
      <c r="A82" s="28"/>
      <c r="B82" s="31"/>
      <c r="C82" s="31"/>
      <c r="D82" s="31"/>
      <c r="E82" s="31"/>
    </row>
    <row r="83" spans="1:5" ht="25.5" customHeight="1">
      <c r="A83" s="28"/>
      <c r="B83" s="24" t="s">
        <v>206</v>
      </c>
      <c r="C83" s="24"/>
      <c r="D83" s="24"/>
      <c r="E83" s="24"/>
    </row>
    <row r="84" spans="1:5">
      <c r="A84" s="28"/>
      <c r="B84" s="24"/>
      <c r="C84" s="24"/>
      <c r="D84" s="24"/>
      <c r="E84" s="24"/>
    </row>
    <row r="85" spans="1:5" ht="89.25" customHeight="1">
      <c r="A85" s="28"/>
      <c r="B85" s="30" t="s">
        <v>207</v>
      </c>
      <c r="C85" s="30"/>
      <c r="D85" s="30"/>
      <c r="E85" s="30"/>
    </row>
    <row r="86" spans="1:5">
      <c r="A86" s="28"/>
      <c r="B86" s="24"/>
      <c r="C86" s="24"/>
      <c r="D86" s="24"/>
      <c r="E86" s="24"/>
    </row>
    <row r="87" spans="1:5" ht="63.75" customHeight="1">
      <c r="A87" s="28"/>
      <c r="B87" s="30" t="s">
        <v>208</v>
      </c>
      <c r="C87" s="30"/>
      <c r="D87" s="30"/>
      <c r="E87" s="30"/>
    </row>
    <row r="88" spans="1:5">
      <c r="A88" s="28"/>
      <c r="B88" s="24"/>
      <c r="C88" s="24"/>
      <c r="D88" s="24"/>
      <c r="E88" s="24"/>
    </row>
    <row r="89" spans="1:5" ht="63.75" customHeight="1">
      <c r="A89" s="28"/>
      <c r="B89" s="30" t="s">
        <v>209</v>
      </c>
      <c r="C89" s="30"/>
      <c r="D89" s="30"/>
      <c r="E89" s="30"/>
    </row>
    <row r="90" spans="1:5">
      <c r="A90" s="28"/>
      <c r="B90" s="24"/>
      <c r="C90" s="24"/>
      <c r="D90" s="24"/>
      <c r="E90" s="24"/>
    </row>
    <row r="91" spans="1:5" ht="51" customHeight="1">
      <c r="A91" s="28"/>
      <c r="B91" s="24" t="s">
        <v>210</v>
      </c>
      <c r="C91" s="24"/>
      <c r="D91" s="24"/>
      <c r="E91" s="24"/>
    </row>
    <row r="92" spans="1:5">
      <c r="A92" s="28"/>
      <c r="B92" s="24"/>
      <c r="C92" s="24"/>
      <c r="D92" s="24"/>
      <c r="E92" s="24"/>
    </row>
    <row r="93" spans="1:5" ht="51" customHeight="1">
      <c r="A93" s="28"/>
      <c r="B93" s="30" t="s">
        <v>211</v>
      </c>
      <c r="C93" s="30"/>
      <c r="D93" s="30"/>
      <c r="E93" s="30"/>
    </row>
    <row r="94" spans="1:5">
      <c r="A94" s="28"/>
      <c r="B94" s="24"/>
      <c r="C94" s="24"/>
      <c r="D94" s="24"/>
      <c r="E94" s="24"/>
    </row>
    <row r="95" spans="1:5" ht="51" customHeight="1">
      <c r="A95" s="28"/>
      <c r="B95" s="30" t="s">
        <v>212</v>
      </c>
      <c r="C95" s="30"/>
      <c r="D95" s="30"/>
      <c r="E95" s="30"/>
    </row>
    <row r="96" spans="1:5">
      <c r="A96" s="28"/>
      <c r="B96" s="24"/>
      <c r="C96" s="24"/>
      <c r="D96" s="24"/>
      <c r="E96" s="24"/>
    </row>
    <row r="97" spans="1:5" ht="89.25" customHeight="1">
      <c r="A97" s="28"/>
      <c r="B97" s="24" t="s">
        <v>213</v>
      </c>
      <c r="C97" s="24"/>
      <c r="D97" s="24"/>
      <c r="E97" s="24"/>
    </row>
    <row r="98" spans="1:5">
      <c r="A98" s="28"/>
      <c r="B98" s="24"/>
      <c r="C98" s="24"/>
      <c r="D98" s="24"/>
      <c r="E98" s="24"/>
    </row>
    <row r="99" spans="1:5" ht="127.5" customHeight="1">
      <c r="A99" s="28"/>
      <c r="B99" s="24" t="s">
        <v>214</v>
      </c>
      <c r="C99" s="24"/>
      <c r="D99" s="24"/>
      <c r="E99" s="24"/>
    </row>
    <row r="100" spans="1:5">
      <c r="A100" s="28"/>
      <c r="B100" s="24"/>
      <c r="C100" s="24"/>
      <c r="D100" s="24"/>
      <c r="E100" s="24"/>
    </row>
    <row r="101" spans="1:5" ht="127.5" customHeight="1">
      <c r="A101" s="28"/>
      <c r="B101" s="24" t="s">
        <v>215</v>
      </c>
      <c r="C101" s="24"/>
      <c r="D101" s="24"/>
      <c r="E101" s="24"/>
    </row>
    <row r="102" spans="1:5">
      <c r="A102" s="28"/>
      <c r="B102" s="24"/>
      <c r="C102" s="24"/>
      <c r="D102" s="24"/>
      <c r="E102" s="24"/>
    </row>
    <row r="103" spans="1:5" ht="102" customHeight="1">
      <c r="A103" s="28"/>
      <c r="B103" s="30" t="s">
        <v>216</v>
      </c>
      <c r="C103" s="30"/>
      <c r="D103" s="30"/>
      <c r="E103" s="30"/>
    </row>
    <row r="104" spans="1:5">
      <c r="A104" s="28"/>
      <c r="B104" s="31"/>
      <c r="C104" s="31"/>
      <c r="D104" s="31"/>
      <c r="E104" s="31"/>
    </row>
    <row r="105" spans="1:5" ht="76.5" customHeight="1">
      <c r="A105" s="28"/>
      <c r="B105" s="24" t="s">
        <v>217</v>
      </c>
      <c r="C105" s="24"/>
      <c r="D105" s="24"/>
      <c r="E105" s="24"/>
    </row>
    <row r="106" spans="1:5">
      <c r="A106" s="28"/>
      <c r="B106" s="27"/>
      <c r="C106" s="27"/>
      <c r="D106" s="27"/>
      <c r="E106" s="27"/>
    </row>
    <row r="107" spans="1:5" ht="25.5" customHeight="1">
      <c r="A107" s="28"/>
      <c r="B107" s="24" t="s">
        <v>218</v>
      </c>
      <c r="C107" s="24"/>
      <c r="D107" s="24"/>
      <c r="E107" s="24"/>
    </row>
    <row r="108" spans="1:5">
      <c r="A108" s="28"/>
      <c r="B108" s="24"/>
      <c r="C108" s="24"/>
      <c r="D108" s="24"/>
      <c r="E108" s="24"/>
    </row>
    <row r="109" spans="1:5">
      <c r="A109" s="28"/>
      <c r="B109" s="13"/>
      <c r="C109" s="13"/>
    </row>
    <row r="110" spans="1:5" ht="38.25">
      <c r="A110" s="28"/>
      <c r="B110" s="25" t="s">
        <v>193</v>
      </c>
      <c r="C110" s="26" t="s">
        <v>219</v>
      </c>
    </row>
    <row r="111" spans="1:5">
      <c r="A111" s="28"/>
      <c r="B111" s="13"/>
      <c r="C111" s="13"/>
    </row>
    <row r="112" spans="1:5" ht="63.75">
      <c r="A112" s="28"/>
      <c r="B112" s="25" t="s">
        <v>193</v>
      </c>
      <c r="C112" s="26" t="s">
        <v>220</v>
      </c>
    </row>
    <row r="113" spans="1:5">
      <c r="A113" s="28"/>
      <c r="B113" s="13"/>
      <c r="C113" s="13"/>
    </row>
    <row r="114" spans="1:5" ht="89.25">
      <c r="A114" s="28"/>
      <c r="B114" s="25" t="s">
        <v>193</v>
      </c>
      <c r="C114" s="26" t="s">
        <v>221</v>
      </c>
    </row>
    <row r="115" spans="1:5">
      <c r="A115" s="28"/>
      <c r="B115" s="13"/>
      <c r="C115" s="13"/>
    </row>
    <row r="116" spans="1:5" ht="25.5">
      <c r="A116" s="28"/>
      <c r="B116" s="25" t="s">
        <v>193</v>
      </c>
      <c r="C116" s="26" t="s">
        <v>222</v>
      </c>
    </row>
    <row r="117" spans="1:5" ht="51" customHeight="1">
      <c r="A117" s="28"/>
      <c r="B117" s="30" t="s">
        <v>223</v>
      </c>
      <c r="C117" s="30"/>
      <c r="D117" s="30"/>
      <c r="E117" s="30"/>
    </row>
    <row r="118" spans="1:5">
      <c r="A118" s="28"/>
      <c r="B118" s="24"/>
      <c r="C118" s="24"/>
      <c r="D118" s="24"/>
      <c r="E118" s="24"/>
    </row>
    <row r="119" spans="1:5" ht="38.25" customHeight="1">
      <c r="A119" s="28"/>
      <c r="B119" s="24" t="s">
        <v>224</v>
      </c>
      <c r="C119" s="24"/>
      <c r="D119" s="24"/>
      <c r="E119" s="24"/>
    </row>
    <row r="120" spans="1:5">
      <c r="A120" s="28"/>
      <c r="B120" s="24"/>
      <c r="C120" s="24"/>
      <c r="D120" s="24"/>
      <c r="E120" s="24"/>
    </row>
    <row r="121" spans="1:5" ht="114.75" customHeight="1">
      <c r="A121" s="28"/>
      <c r="B121" s="30" t="s">
        <v>225</v>
      </c>
      <c r="C121" s="30"/>
      <c r="D121" s="30"/>
      <c r="E121" s="30"/>
    </row>
    <row r="122" spans="1:5">
      <c r="A122" s="28"/>
      <c r="B122" s="24"/>
      <c r="C122" s="24"/>
      <c r="D122" s="24"/>
      <c r="E122" s="24"/>
    </row>
    <row r="123" spans="1:5" ht="140.25" customHeight="1">
      <c r="A123" s="28"/>
      <c r="B123" s="30" t="s">
        <v>226</v>
      </c>
      <c r="C123" s="30"/>
      <c r="D123" s="30"/>
      <c r="E123" s="30"/>
    </row>
    <row r="124" spans="1:5">
      <c r="A124" s="28"/>
      <c r="B124" s="24"/>
      <c r="C124" s="24"/>
      <c r="D124" s="24"/>
      <c r="E124" s="24"/>
    </row>
    <row r="125" spans="1:5" ht="140.25" customHeight="1">
      <c r="A125" s="28"/>
      <c r="B125" s="30" t="s">
        <v>227</v>
      </c>
      <c r="C125" s="30"/>
      <c r="D125" s="30"/>
      <c r="E125" s="30"/>
    </row>
    <row r="126" spans="1:5">
      <c r="A126" s="28"/>
      <c r="B126" s="27"/>
      <c r="C126" s="27"/>
      <c r="D126" s="27"/>
      <c r="E126" s="27"/>
    </row>
    <row r="127" spans="1:5" ht="25.5" customHeight="1">
      <c r="A127" s="28"/>
      <c r="B127" s="24" t="s">
        <v>228</v>
      </c>
      <c r="C127" s="24"/>
      <c r="D127" s="24"/>
      <c r="E127" s="24"/>
    </row>
  </sheetData>
  <mergeCells count="118">
    <mergeCell ref="B124:E124"/>
    <mergeCell ref="B125:E125"/>
    <mergeCell ref="B126:E126"/>
    <mergeCell ref="B127:E127"/>
    <mergeCell ref="B118:E118"/>
    <mergeCell ref="B119:E119"/>
    <mergeCell ref="B120:E120"/>
    <mergeCell ref="B121:E121"/>
    <mergeCell ref="B122:E122"/>
    <mergeCell ref="B123:E123"/>
    <mergeCell ref="B104:E104"/>
    <mergeCell ref="B105:E105"/>
    <mergeCell ref="B106:E106"/>
    <mergeCell ref="B107:E107"/>
    <mergeCell ref="B108:E108"/>
    <mergeCell ref="B117:E117"/>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0:E60"/>
    <mergeCell ref="B69:E69"/>
    <mergeCell ref="B70:E70"/>
    <mergeCell ref="B71:E71"/>
    <mergeCell ref="B72:E72"/>
    <mergeCell ref="B73:E73"/>
    <mergeCell ref="B42:E42"/>
    <mergeCell ref="B43:E43"/>
    <mergeCell ref="B56:E56"/>
    <mergeCell ref="B57:E57"/>
    <mergeCell ref="B58:E58"/>
    <mergeCell ref="B59:E59"/>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54:B55"/>
    <mergeCell ref="C54:D55"/>
    <mergeCell ref="E54:E55"/>
    <mergeCell ref="A1:A2"/>
    <mergeCell ref="B1:E1"/>
    <mergeCell ref="B2:E2"/>
    <mergeCell ref="B3:E3"/>
    <mergeCell ref="A4:A127"/>
    <mergeCell ref="B4:E4"/>
    <mergeCell ref="B5:E5"/>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MEM</vt:lpstr>
      <vt:lpstr>CONSOLIDATED_STATEMENTS_OF_MEM1</vt:lpstr>
      <vt:lpstr>SUMMARY_OF_SIGNIFICANT_ACCOUNT</vt:lpstr>
      <vt:lpstr>THE_ACQUISITION</vt:lpstr>
      <vt:lpstr>FAIR_VALUE_MEASUREMENTS</vt:lpstr>
      <vt:lpstr>PROPERTY_AND_EQUIPMENT_NET</vt:lpstr>
      <vt:lpstr>GOODWILL_AND_INTANGIBLE_ASSETS</vt:lpstr>
      <vt:lpstr>ACCRUED_LIABILITIES</vt:lpstr>
      <vt:lpstr>LONGTERM_DEBT</vt:lpstr>
      <vt:lpstr>DERIVATIVE_FINANCIAL_INSTRUMEN</vt:lpstr>
      <vt:lpstr>INCOME_TAXES</vt:lpstr>
      <vt:lpstr>EMPLOYEE_BENEFIT_PLANS</vt:lpstr>
      <vt:lpstr>DISTRIBUTIONS_TO_FORMER_STOCKH</vt:lpstr>
      <vt:lpstr>STOCKBASED_COMPENSATION</vt:lpstr>
      <vt:lpstr>ACCUMULATED_OTHER_COMPREHENSIV</vt:lpstr>
      <vt:lpstr>OTHER_EXPENSES</vt:lpstr>
      <vt:lpstr>COMMITMENTS_AND_CONTINGENCIES</vt:lpstr>
      <vt:lpstr>SEGMENT_REPORTING</vt:lpstr>
      <vt:lpstr>CONDENSED_CONSOLIDATING_FINANC</vt:lpstr>
      <vt:lpstr>QUARTERLY_FINANCIAL_INFORMATIO</vt:lpstr>
      <vt:lpstr>SUBSEQUENT_EVENT</vt:lpstr>
      <vt:lpstr>SCHEDULE_II_Valuation_and_Qual</vt:lpstr>
      <vt:lpstr>SUMMARY_OF_SIGNIFICANT_ACCOUNT1</vt:lpstr>
      <vt:lpstr>SUMMARY_OF_SIGNIFICANT_ACCOUNT2</vt:lpstr>
      <vt:lpstr>THE_ACQUISITION_Tables</vt:lpstr>
      <vt:lpstr>FAIR_VALUE_MEASUREMENTS_Tables</vt:lpstr>
      <vt:lpstr>PROPERTY_AND_EQUIPMENT_NET_Tab</vt:lpstr>
      <vt:lpstr>GOODWILL_AND_INTANGIBLE_ASSETS1</vt:lpstr>
      <vt:lpstr>ACCRUED_LIABILITIES_Tables</vt:lpstr>
      <vt:lpstr>LONGTERM_DEBT_Tables</vt:lpstr>
      <vt:lpstr>DERIVATIVE_FINANCIAL_INSTRUMEN1</vt:lpstr>
      <vt:lpstr>INCOME_TAXES_Tables</vt:lpstr>
      <vt:lpstr>EMPLOYEE_BENEFIT_PLANS_Tables</vt:lpstr>
      <vt:lpstr>STOCKBASED_COMPENSATION_Tables</vt:lpstr>
      <vt:lpstr>ACCUMULATED_OTHER_COMPREHENSIV1</vt:lpstr>
      <vt:lpstr>OTHER_EXPENSES_Tables</vt:lpstr>
      <vt:lpstr>COMMITMENTS_AND_CONTINGENCIES_</vt:lpstr>
      <vt:lpstr>SEGMENT_REPORTING_Tables</vt:lpstr>
      <vt:lpstr>CONDENSED_CONSOLIDATING_FINANC1</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THE_ACQUISITION_The_Acquisitio</vt:lpstr>
      <vt:lpstr>THE_ACQUISITION_Schedule_of_Re</vt:lpstr>
      <vt:lpstr>THE_ACQUISITION_Business_Acqui</vt:lpstr>
      <vt:lpstr>FAIR_VALUE_MEASUREMENTS_Detail</vt:lpstr>
      <vt:lpstr>PROPERTY_AND_EQUIPMENT_NET_Det</vt:lpstr>
      <vt:lpstr>GOODWILL_AND_INTANGIBLE_ASSETS2</vt:lpstr>
      <vt:lpstr>ACCRUED_LIABILITIES_Details</vt:lpstr>
      <vt:lpstr>Schedule_of_significant_compon</vt:lpstr>
      <vt:lpstr>LONGTERM_DEBT_Narrative_Detail</vt:lpstr>
      <vt:lpstr>LONGTERM_DEBT_Maturities_of_Lo</vt:lpstr>
      <vt:lpstr>Interest_Expense_Details</vt:lpstr>
      <vt:lpstr>DERIVATIVE_FINANCIAL_INSTRUMEN2</vt:lpstr>
      <vt:lpstr>DERIVATIVE_FINANCIAL_INSTRUMEN3</vt:lpstr>
      <vt:lpstr>INCOME_TAXES_Details</vt:lpstr>
      <vt:lpstr>INCOME_TAXES_Details_2</vt:lpstr>
      <vt:lpstr>INCOME_TAXES_Details_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DISTRIBUTIONS_TO_FORMER_STOCKH1</vt:lpstr>
      <vt:lpstr>STOCKBASED_COMPENSATION_Detail</vt:lpstr>
      <vt:lpstr>ACCUMULATED_OTHER_COMPREHENSIV2</vt:lpstr>
      <vt:lpstr>OTHER_EXPENSES_Details</vt:lpstr>
      <vt:lpstr>COMMITMENTS_AND_CONTINGENCIES_1</vt:lpstr>
      <vt:lpstr>SEGMENT_REPORTING_Details</vt:lpstr>
      <vt:lpstr>SEGMENT_REPORTING_Details_2</vt:lpstr>
      <vt:lpstr>CONDENSED_CONSOLIDATING_FINANC2</vt:lpstr>
      <vt:lpstr>CONDENSED_CONSOLIDATING_FINANC3</vt:lpstr>
      <vt:lpstr>CONDENSED_CONSOLIDATING_FINANC4</vt:lpstr>
      <vt:lpstr>QUARTERLY_FINANCIAL_INFORMATIO2</vt:lpstr>
      <vt:lpstr>QUARTERLY_FINANCIAL_INFORMATIO3</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0:05:49Z</dcterms:created>
  <dcterms:modified xsi:type="dcterms:W3CDTF">2014-09-26T10:05:49Z</dcterms:modified>
</cp:coreProperties>
</file>